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0" r:id="rId1"/>
    <sheet name="Consolidated_Balance_Sheet" sheetId="111" r:id="rId2"/>
    <sheet name="Consolidated_Balance_Sheet_Par" sheetId="112" r:id="rId3"/>
    <sheet name="Consolidated_Statements_of_Ope" sheetId="4" r:id="rId4"/>
    <sheet name="Consolidated_Statements_of_Com" sheetId="5" r:id="rId5"/>
    <sheet name="Consolidated_Statements_of_Com1" sheetId="6" r:id="rId6"/>
    <sheet name="Consolidated_Statement_of_Chan" sheetId="113" r:id="rId7"/>
    <sheet name="Consolidated_Statement_of_Chan1" sheetId="8" r:id="rId8"/>
    <sheet name="Consolidated_Statements_of_Cas" sheetId="9" r:id="rId9"/>
    <sheet name="Organization" sheetId="114" r:id="rId10"/>
    <sheet name="Summary_of_Significant_Account" sheetId="115" r:id="rId11"/>
    <sheet name="CLOs_and_Consolidated_Variable" sheetId="116" r:id="rId12"/>
    <sheet name="Operating_segment_data" sheetId="117" r:id="rId13"/>
    <sheet name="Available_for_Sale_Securities" sheetId="118" r:id="rId14"/>
    <sheet name="Fair_Value_of_Financial_Instru" sheetId="119" r:id="rId15"/>
    <sheet name="Derivative_Financial_Instrumen" sheetId="120" r:id="rId16"/>
    <sheet name="Investments_in_Loans_Held_at_A" sheetId="121" r:id="rId17"/>
    <sheet name="Investments_in_PartiallyOwned_" sheetId="122" r:id="rId18"/>
    <sheet name="Investment_in_Real_Estate" sheetId="123" r:id="rId19"/>
    <sheet name="Identifiable_Intangible_Assets" sheetId="124" r:id="rId20"/>
    <sheet name="Borrowings_under_Mortgage_Note" sheetId="125" r:id="rId21"/>
    <sheet name="Notes_Payable" sheetId="126" r:id="rId22"/>
    <sheet name="Income_Taxes" sheetId="127" r:id="rId23"/>
    <sheet name="Separate_Accounts" sheetId="128" r:id="rId24"/>
    <sheet name="Stockholders_Equity" sheetId="129" r:id="rId25"/>
    <sheet name="Stock_Based_Compensation" sheetId="130" r:id="rId26"/>
    <sheet name="Related_Party_Transactions" sheetId="131" r:id="rId27"/>
    <sheet name="Concentration_of_Credit_Risk" sheetId="132" r:id="rId28"/>
    <sheet name="Reinsurance" sheetId="133" r:id="rId29"/>
    <sheet name="Commitments_and_Contingencies" sheetId="134" r:id="rId30"/>
    <sheet name="Earnings_Per_Share" sheetId="135" r:id="rId31"/>
    <sheet name="Dispositions_Assets_Held_for_S" sheetId="136" r:id="rId32"/>
    <sheet name="Accumulated_Other_Comprehensiv" sheetId="137" r:id="rId33"/>
    <sheet name="Subsequent_Events" sheetId="138" r:id="rId34"/>
    <sheet name="Summary_of_Significant_Account1" sheetId="139" r:id="rId35"/>
    <sheet name="Organization_Tables" sheetId="140" r:id="rId36"/>
    <sheet name="CLOs_and_Consolidated_Variable1" sheetId="141" r:id="rId37"/>
    <sheet name="Operating_segment_data_Tables" sheetId="142" r:id="rId38"/>
    <sheet name="Available_for_Sale_Securities_" sheetId="143" r:id="rId39"/>
    <sheet name="Fair_Value_of_Financial_Instru1" sheetId="144" r:id="rId40"/>
    <sheet name="Derivative_Financial_Instrumen1" sheetId="145" r:id="rId41"/>
    <sheet name="Investments_in_Loans_Held_at_A1" sheetId="146" r:id="rId42"/>
    <sheet name="Investments_in_PartiallyOwned_1" sheetId="147" r:id="rId43"/>
    <sheet name="Investment_in_Real_Estate_Tabl" sheetId="148" r:id="rId44"/>
    <sheet name="Identifiable_Intangible_Assets1" sheetId="149" r:id="rId45"/>
    <sheet name="Borrowings_under_Mortgage_Note1" sheetId="150" r:id="rId46"/>
    <sheet name="Notes_Payable_Tables" sheetId="151" r:id="rId47"/>
    <sheet name="Income_Taxes_Tables" sheetId="152" r:id="rId48"/>
    <sheet name="Separate_Accounts_Tables" sheetId="153" r:id="rId49"/>
    <sheet name="Stock_Based_Compensation_Table" sheetId="154" r:id="rId50"/>
    <sheet name="Reinsurance_Tables" sheetId="155" r:id="rId51"/>
    <sheet name="Commitments_and_Contingencies_" sheetId="156" r:id="rId52"/>
    <sheet name="Earnings_Per_Share_Tables" sheetId="157" r:id="rId53"/>
    <sheet name="Dispositions_Assets_Held_for_S1" sheetId="158" r:id="rId54"/>
    <sheet name="Accumulated_Other_Comprehensiv1" sheetId="159" r:id="rId55"/>
    <sheet name="Organization_Narrative_Details" sheetId="160" r:id="rId56"/>
    <sheet name="Organization_Assets_Acquired_a" sheetId="161" r:id="rId57"/>
    <sheet name="Summary_of_Significant_Account2" sheetId="162" r:id="rId58"/>
    <sheet name="Summary_of_Significant_Account3" sheetId="59" r:id="rId59"/>
    <sheet name="Summary_of_Significant_Account4" sheetId="60" r:id="rId60"/>
    <sheet name="Summary_of_Significant_Account5" sheetId="163" r:id="rId61"/>
    <sheet name="Summary_of_Significant_Account6" sheetId="62" r:id="rId62"/>
    <sheet name="CLOs_and_Consolidated_Variable2" sheetId="164" r:id="rId63"/>
    <sheet name="CLOs_and_Consolidated_Variable3" sheetId="64" r:id="rId64"/>
    <sheet name="Operating_segment_data_Details" sheetId="165" r:id="rId65"/>
    <sheet name="Available_for_Sale_Securities_1" sheetId="166" r:id="rId66"/>
    <sheet name="Available_for_Sale_Securities_2" sheetId="167" r:id="rId67"/>
    <sheet name="Available_for_Sale_Securities_3" sheetId="168" r:id="rId68"/>
    <sheet name="Available_for_Sale_Securities_4" sheetId="169" r:id="rId69"/>
    <sheet name="Fair_Value_of_Financial_Instru2" sheetId="170" r:id="rId70"/>
    <sheet name="Fair_Value_of_Financial_Instru3" sheetId="71" r:id="rId71"/>
    <sheet name="Fair_Value_of_Financial_Instru4" sheetId="72" r:id="rId72"/>
    <sheet name="Fair_Value_of_Financial_Instru5" sheetId="171" r:id="rId73"/>
    <sheet name="Derivative_Financial_Instrumen2" sheetId="172" r:id="rId74"/>
    <sheet name="Derivative_Financial_Instrumen3" sheetId="75" r:id="rId75"/>
    <sheet name="Derivative_Financial_Instrumen4" sheetId="173" r:id="rId76"/>
    <sheet name="Investments_in_Loans_Held_at_A2" sheetId="174" r:id="rId77"/>
    <sheet name="Investments_in_Loans_Held_at_A3" sheetId="175" r:id="rId78"/>
    <sheet name="Investments_in_PartiallyOwned_2" sheetId="176" r:id="rId79"/>
    <sheet name="Investments_in_PartiallyOwned_3" sheetId="177" r:id="rId80"/>
    <sheet name="Investment_in_Real_Estate_Gree" sheetId="178" r:id="rId81"/>
    <sheet name="Investment_in_Real_Estate_Gree1" sheetId="179" r:id="rId82"/>
    <sheet name="Investment_in_Real_Estate_Cala" sheetId="180" r:id="rId83"/>
    <sheet name="Investment_in_Real_Estate_Cala1" sheetId="181" r:id="rId84"/>
    <sheet name="Investment_in_Real_Estate_Terr" sheetId="182" r:id="rId85"/>
    <sheet name="Investment_in_Real_Estate_Terr1" sheetId="183" r:id="rId86"/>
    <sheet name="Investment_in_Real_Estate_Bick" sheetId="184" r:id="rId87"/>
    <sheet name="Identifiable_Intangible_Assets2" sheetId="185" r:id="rId88"/>
    <sheet name="Borrowings_under_Mortgage_Note2" sheetId="186" r:id="rId89"/>
    <sheet name="Notes_Payable_Narrative_Detail" sheetId="187" r:id="rId90"/>
    <sheet name="Notes_Payable_Activity_of_Borr" sheetId="188" r:id="rId91"/>
    <sheet name="Notes_Payable_Debt_Obligations" sheetId="92" r:id="rId92"/>
    <sheet name="Income_Taxes_Components_of_Inc" sheetId="93" r:id="rId93"/>
    <sheet name="Income_Taxes_Net_Deferred_Tax_" sheetId="189" r:id="rId94"/>
    <sheet name="Income_Taxes_Narrative_Details" sheetId="95" r:id="rId95"/>
    <sheet name="Separate_Accounts_Details" sheetId="190" r:id="rId96"/>
    <sheet name="Stockholders_Equity_Details" sheetId="191" r:id="rId97"/>
    <sheet name="Stock_Based_Compensation_Sched" sheetId="98" r:id="rId98"/>
    <sheet name="Stock_Based_Compensation_Narra" sheetId="192" r:id="rId99"/>
    <sheet name="Related_Party_Transactions_Nar" sheetId="100" r:id="rId100"/>
    <sheet name="Concentration_of_Credit_Risk_D" sheetId="193" r:id="rId101"/>
    <sheet name="Reinsurance_Schedule_of_Direct" sheetId="194" r:id="rId102"/>
    <sheet name="Reinsurance_Narrative_Details" sheetId="195" r:id="rId103"/>
    <sheet name="Commitments_and_Contingencies_1" sheetId="196" r:id="rId104"/>
    <sheet name="Earnings_Per_Share_Details" sheetId="105" r:id="rId105"/>
    <sheet name="Dispositions_Assets_Held_for_S2" sheetId="106" r:id="rId106"/>
    <sheet name="Accumulated_Other_Comprehensiv2" sheetId="107" r:id="rId107"/>
    <sheet name="Accumulated_Other_Comprehensiv3" sheetId="108" r:id="rId108"/>
    <sheet name="Subsequent_Events_Details" sheetId="109" r:id="rId109"/>
  </sheets>
  <calcPr calcId="0"/>
</workbook>
</file>

<file path=xl/sharedStrings.xml><?xml version="1.0" encoding="utf-8"?>
<sst xmlns="http://schemas.openxmlformats.org/spreadsheetml/2006/main" count="12296" uniqueCount="1761">
  <si>
    <t>Document and Entity Information</t>
  </si>
  <si>
    <t>9 Months Ended</t>
  </si>
  <si>
    <t>Sep. 30, 2013</t>
  </si>
  <si>
    <t>Nov. 12, 2013</t>
  </si>
  <si>
    <t>Common Stock - Clsss A</t>
  </si>
  <si>
    <t>Common Stock - Class B</t>
  </si>
  <si>
    <t>Entity Registrant Name</t>
  </si>
  <si>
    <t>'Tiptree Financial Inc.</t>
  </si>
  <si>
    <t>'</t>
  </si>
  <si>
    <t>Entity Central Index Key</t>
  </si>
  <si>
    <t>'0001393726</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 (USD $)</t>
  </si>
  <si>
    <t>In Thousands, unless otherwise specified</t>
  </si>
  <si>
    <t>Dec. 31, 2012</t>
  </si>
  <si>
    <t>Assets</t>
  </si>
  <si>
    <t>Cash and cash equivalents b_x0013_ unrestricted</t>
  </si>
  <si>
    <t>Cash and cash equivalents b_x0013_ restricted</t>
  </si>
  <si>
    <t>Due from separate accounts</t>
  </si>
  <si>
    <t>Investments in trading securities, at fair value</t>
  </si>
  <si>
    <t>Investments in available for sale securities, at fair value (amortized cost: $17,546 and $15,693 in 2013 and 2012, respectively)</t>
  </si>
  <si>
    <t>Investments in loans, at fair value</t>
  </si>
  <si>
    <t>Loans owned, at amortized cost b_x0013_ net of allowance</t>
  </si>
  <si>
    <t>Derivative financial instruments, at fair value</t>
  </si>
  <si>
    <t>Investments in partially-owned entities</t>
  </si>
  <si>
    <t>Due from brokers, dealers, and trustees</t>
  </si>
  <si>
    <t>Real estate</t>
  </si>
  <si>
    <t>Reinsurance receivables</t>
  </si>
  <si>
    <t>Management fee receivables</t>
  </si>
  <si>
    <t>Policy loans</t>
  </si>
  <si>
    <t>Insurance policies and contracts acquired</t>
  </si>
  <si>
    <t>Deferred policy acquisition costs</t>
  </si>
  <si>
    <t>Separate account assets</t>
  </si>
  <si>
    <t>Deferred tax assets</t>
  </si>
  <si>
    <t>Notes receivable</t>
  </si>
  <si>
    <t>Accrued interest and dividends receivable</t>
  </si>
  <si>
    <t>Intangible assets</t>
  </si>
  <si>
    <t>Goodwill</t>
  </si>
  <si>
    <t>Assets of consolidated CLOs</t>
  </si>
  <si>
    <t>Other assets</t>
  </si>
  <si>
    <t>Total assets</t>
  </si>
  <si>
    <t>Liabilities:</t>
  </si>
  <si>
    <t>U.S. Treasuries, short position</t>
  </si>
  <si>
    <t>Mortgage notes payable</t>
  </si>
  <si>
    <t>Notes payable</t>
  </si>
  <si>
    <t>Loans payable</t>
  </si>
  <si>
    <t>Policy liabilities</t>
  </si>
  <si>
    <t>Separate account liabilities</t>
  </si>
  <si>
    <t>Due to brokers, dealers and trustees</t>
  </si>
  <si>
    <t>Accrued interest payable</t>
  </si>
  <si>
    <t>Liabilities of consolidated CLOs</t>
  </si>
  <si>
    <t>Other liabilities and accrued expenses</t>
  </si>
  <si>
    <t>Total liabilities</t>
  </si>
  <si>
    <t>Commitments and contingencies</t>
  </si>
  <si>
    <t>'  </t>
  </si>
  <si>
    <t>Stockholders' Equity:</t>
  </si>
  <si>
    <t>Preferred stock: $0.001 par value, 100,000,000 shares authorized, none issued or outstanding</t>
  </si>
  <si>
    <t>Additional paid-in capital</t>
  </si>
  <si>
    <t>Accumulated other comprehensive income</t>
  </si>
  <si>
    <t>Retained earnings</t>
  </si>
  <si>
    <t>Total stockholders' equity of Tiptree Financial Inc.</t>
  </si>
  <si>
    <t>Non-controlling interest</t>
  </si>
  <si>
    <t>Appropriated retained earnings of consolidated TAMCO</t>
  </si>
  <si>
    <t>Total stockholders' equity</t>
  </si>
  <si>
    <t>Total liabilities and stockholders' equity</t>
  </si>
  <si>
    <t>Common Stock</t>
  </si>
  <si>
    <t>Consolidated Balance Sheet (Parenthetical) (USD $)</t>
  </si>
  <si>
    <t>In Thousands, except Share data, unless otherwise specified</t>
  </si>
  <si>
    <t>Jul. 02, 2013</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Net realized gains (losses) and change in unrealized appreciation (depreciation) on investments:</t>
  </si>
  <si>
    <t>Net realized gains - trading securities</t>
  </si>
  <si>
    <t>Net realized gains - available for sale securities</t>
  </si>
  <si>
    <t>Net realized (losses) - loans</t>
  </si>
  <si>
    <t>Net realized (losses) - derivatives</t>
  </si>
  <si>
    <t>Net realized gain - extinguishment of note payable</t>
  </si>
  <si>
    <t>Net realized gain - foreign exchange</t>
  </si>
  <si>
    <t>Income from investments in partially-owned entities, net</t>
  </si>
  <si>
    <t>Change in unrealized appreciation/(depreciation) - trading securities</t>
  </si>
  <si>
    <t>Change in unrealized (depreciation) - loans</t>
  </si>
  <si>
    <t>Change in unrealized (depreciation)/appreciation - derivatives</t>
  </si>
  <si>
    <t>Change in unrealized depreciation - foreign exchange</t>
  </si>
  <si>
    <t>Net realized and unrealized gains</t>
  </si>
  <si>
    <t>Investment income:</t>
  </si>
  <si>
    <t>Loan and security interest income</t>
  </si>
  <si>
    <t>Separate account and administrative service fees</t>
  </si>
  <si>
    <t>Rental revenue</t>
  </si>
  <si>
    <t>Management fee income</t>
  </si>
  <si>
    <t>Income attributable to consolidated CLOs</t>
  </si>
  <si>
    <t>Other income</t>
  </si>
  <si>
    <t>Total investment income</t>
  </si>
  <si>
    <t>Total net realized and unrealized gains and investment income</t>
  </si>
  <si>
    <t>Expenses:</t>
  </si>
  <si>
    <t>Interest expense</t>
  </si>
  <si>
    <t>Payroll expense</t>
  </si>
  <si>
    <t>Professional fees</t>
  </si>
  <si>
    <t>Change in future policy benefits</t>
  </si>
  <si>
    <t>Mortality expenses</t>
  </si>
  <si>
    <t>Commission expense</t>
  </si>
  <si>
    <t>Depreciation and amortization expenses</t>
  </si>
  <si>
    <t>Expenses attributable to consolidated CLOs</t>
  </si>
  <si>
    <t>Other expenses</t>
  </si>
  <si>
    <t>Total expenses</t>
  </si>
  <si>
    <t>Income (loss) before taxes from continuing operations</t>
  </si>
  <si>
    <t>Provision for income taxes</t>
  </si>
  <si>
    <t>Income from continuing operations</t>
  </si>
  <si>
    <t>Discontinued operations:</t>
  </si>
  <si>
    <t>Gain on sale of Bickford portfolio, net</t>
  </si>
  <si>
    <t>Income from discontinued operations, net</t>
  </si>
  <si>
    <t>Discontinued operations, net</t>
  </si>
  <si>
    <t>Net income</t>
  </si>
  <si>
    <t>Less net income attributable to noncontrolling interest</t>
  </si>
  <si>
    <t>Less net (loss) income attributable to the VIE subordinated noteholders</t>
  </si>
  <si>
    <t>Net income available to common stockholders</t>
  </si>
  <si>
    <t>Net income (loss) per common share:</t>
  </si>
  <si>
    <t>Basic, continuing operations (in dollars per share)</t>
  </si>
  <si>
    <t>Basic, discontinued operations, net (in dollars per share)</t>
  </si>
  <si>
    <t>Net income basic (in dollars per share)</t>
  </si>
  <si>
    <t>Diluted, continuing operations (in dollars per share)</t>
  </si>
  <si>
    <t>Diluted, discontinued operations, net (in dollars per share)</t>
  </si>
  <si>
    <t>Net income dilutive (in dollars per share)</t>
  </si>
  <si>
    <t>Weighted average number of common shares:</t>
  </si>
  <si>
    <t>Basic (in shares)</t>
  </si>
  <si>
    <t>Diluted (in shares)</t>
  </si>
  <si>
    <t>Consolidated Statements of Comprehensive Income Consolidated Statements of Comprehensive Income (USD $)</t>
  </si>
  <si>
    <t>Statement of Comprehensive Income [Abstract]</t>
  </si>
  <si>
    <t>Other comprehensive income:</t>
  </si>
  <si>
    <t>Net unrealized holding losses on securities available for sale net of tax benefit of $144, $76, $15 and $164</t>
  </si>
  <si>
    <t>Less: reclassification adjustment for net gains included in net income net of tax expense of $1, $94, $26 and $159</t>
  </si>
  <si>
    <t>Total comprehensive income:</t>
  </si>
  <si>
    <t>Less: comprehensive income attributable to non-controlling interests and VIE subordinated noteholders</t>
  </si>
  <si>
    <t>Total comprehensive income available to common stockholders</t>
  </si>
  <si>
    <t>Consolidated Statements of Comprehensive Income (Parenthetical) (USD $)</t>
  </si>
  <si>
    <t>Tax benefit on net unrealized holding losses on securities available for sale</t>
  </si>
  <si>
    <t>Tax expense on reclassification adjustment for net gains included in net income</t>
  </si>
  <si>
    <t>Consolidated Statement of Changes in Stockholders' Equity (USD $)</t>
  </si>
  <si>
    <t>Total</t>
  </si>
  <si>
    <t>Common stock</t>
  </si>
  <si>
    <t>Appropriated retained earnings of consolidated CLO vehicles</t>
  </si>
  <si>
    <t>Noncontrolling interest</t>
  </si>
  <si>
    <t>Capital, beginning of period at Dec. 31, 2012</t>
  </si>
  <si>
    <t>Increase (Decrease) in Stockholders' Equity [Roll Forward]</t>
  </si>
  <si>
    <t>Stock-based compensation to directors for services rendered</t>
  </si>
  <si>
    <t>Stock-based compensation to directors for services rendered, shares</t>
  </si>
  <si>
    <t>Issuance of shares</t>
  </si>
  <si>
    <t>Issuance of shares, shares</t>
  </si>
  <si>
    <t>Net unrealized appreciation on available for sale securities (net of tax $11)</t>
  </si>
  <si>
    <t>Dividends paid</t>
  </si>
  <si>
    <t>Repurchased shares</t>
  </si>
  <si>
    <t>Repurchased shares, shares</t>
  </si>
  <si>
    <t>Net changes in non-controlling interest</t>
  </si>
  <si>
    <t>Stock-based compensation to employees</t>
  </si>
  <si>
    <t>Stock-based compensation to employees, shares</t>
  </si>
  <si>
    <t>Capital, end of period at Sep. 30, 2013</t>
  </si>
  <si>
    <t>Capital, end of period, shares at Sep. 30, 2013</t>
  </si>
  <si>
    <t>Consolidated Statement of Changes in Stockholders' Equity - Parenthetical (Accumulated other comprehensive income, USD $)</t>
  </si>
  <si>
    <t>Tax on unrealized appreciation on available for sale securities</t>
  </si>
  <si>
    <t>Consolidated Statements of Cash Flow (USD $)</t>
  </si>
  <si>
    <t>Cash flows from operating activities:</t>
  </si>
  <si>
    <t>Net income (loss) attributable to the noncontrolling interest</t>
  </si>
  <si>
    <t>Adjustments to reconcile net income to net cash provided by operating activities:</t>
  </si>
  <si>
    <t>Net realized gain b_x0013_ trading securities</t>
  </si>
  <si>
    <t>Net realized gain b_x0013_ available for sale securities</t>
  </si>
  <si>
    <t>Net realized loss - derivatives</t>
  </si>
  <si>
    <t>Net realized loss - loans</t>
  </si>
  <si>
    <t>Net realized gains - foreign exchange</t>
  </si>
  <si>
    <t>Net realized gain on sale of properties, net</t>
  </si>
  <si>
    <t>Realized gain b_x0013_ extinguishment of note payable</t>
  </si>
  <si>
    <t>Increase in other liabilities and accrued expenses</t>
  </si>
  <si>
    <t>Change in unrealized depreciation (appreciation) b_x0013_ trading securities</t>
  </si>
  <si>
    <t>Change in unrealized depreciation - loans</t>
  </si>
  <si>
    <t>Change in unrealized (appreciation) depreciation b_x0013_ derivatives</t>
  </si>
  <si>
    <t>Increase in payment in kind interest</t>
  </si>
  <si>
    <t>Decrease (increase) in due from brokers, dealers, and trustees</t>
  </si>
  <si>
    <t>Decrease in accrued interest and dividends receivable</t>
  </si>
  <si>
    <t>Distribution of loss from partially-owned entities</t>
  </si>
  <si>
    <t>Decrease/(increase) in deferred income tax</t>
  </si>
  <si>
    <t>(Increase)/decrease in due from separate accounts</t>
  </si>
  <si>
    <t>Increase in reinsurance receivables</t>
  </si>
  <si>
    <t>Increase in note receivable</t>
  </si>
  <si>
    <t>Increase in deferred policy acquisition costs</t>
  </si>
  <si>
    <t>Increase in other assets</t>
  </si>
  <si>
    <t>(Decrease) in accrued interest payable</t>
  </si>
  <si>
    <t>Non-cash incentive fee</t>
  </si>
  <si>
    <t>Non cash compensation expense</t>
  </si>
  <si>
    <t>Non cash interest from investments in loans</t>
  </si>
  <si>
    <t>Non cash impairment of partially owned entity</t>
  </si>
  <si>
    <t>Accretion of discounts and depreciation expense</t>
  </si>
  <si>
    <t>Amortization and write off of deferred financing costs</t>
  </si>
  <si>
    <t>Accretion of mortgage note discount</t>
  </si>
  <si>
    <t>Increase/(decrease) in policy liabilities</t>
  </si>
  <si>
    <t>Operating activities from VIEs</t>
  </si>
  <si>
    <t>Net cash provided by operating activities</t>
  </si>
  <si>
    <t>Cash flows from investing activities:</t>
  </si>
  <si>
    <t>Purchases of subsidiaries</t>
  </si>
  <si>
    <t>Purchases of trading securities and loans carried at fair value</t>
  </si>
  <si>
    <t>Purchases of available for sale securities</t>
  </si>
  <si>
    <t>Purchases of derivatives</t>
  </si>
  <si>
    <t>Purchases of real estate</t>
  </si>
  <si>
    <t>Purchases of loans</t>
  </si>
  <si>
    <t>Purchases of fixed assets</t>
  </si>
  <si>
    <t>Investment in partially-owned entities</t>
  </si>
  <si>
    <t>Proceeds from principal paydowns of trading securities</t>
  </si>
  <si>
    <t>Proceeds from sales of real estate</t>
  </si>
  <si>
    <t>Increase in restricted cash</t>
  </si>
  <si>
    <t>Acquisitions, net cash</t>
  </si>
  <si>
    <t>Acquisition of administration servicing rights</t>
  </si>
  <si>
    <t>Proceeds from loan repayments</t>
  </si>
  <si>
    <t>Proceeds from sales of trading securities</t>
  </si>
  <si>
    <t>Proceeds from loans receivable</t>
  </si>
  <si>
    <t>Proceeds from foreign exchange</t>
  </si>
  <si>
    <t>Proceeds from sales of available for sale securities</t>
  </si>
  <si>
    <t>Proceeds from maturities of available for sale securities</t>
  </si>
  <si>
    <t>Proceeds from distributions paid by partially owned entities</t>
  </si>
  <si>
    <t>Increase in policy loans</t>
  </si>
  <si>
    <t>Margin posted for foreign exchange trade</t>
  </si>
  <si>
    <t>Change due to consolidation of trusts</t>
  </si>
  <si>
    <t>Investing activities from VIEs</t>
  </si>
  <si>
    <t>Net cash used in investing activities</t>
  </si>
  <si>
    <t>Cash flows from financing activities:</t>
  </si>
  <si>
    <t>Capital distributions paid</t>
  </si>
  <si>
    <t>Distribution payable to Tricadia</t>
  </si>
  <si>
    <t>Proceeds from loan</t>
  </si>
  <si>
    <t>Proceeds from issuance of notes payable</t>
  </si>
  <si>
    <t>Principal payments under mortgage notes payable</t>
  </si>
  <si>
    <t>Partial paydown of loan</t>
  </si>
  <si>
    <t>Margin on UST short position</t>
  </si>
  <si>
    <t>Performance Share Allocation paid in cash</t>
  </si>
  <si>
    <t>Repurchase of common stock of subsidiary</t>
  </si>
  <si>
    <t>Payment of placement costs</t>
  </si>
  <si>
    <t>Proceeds from issuance of common units</t>
  </si>
  <si>
    <t>Proceeds from borrowings under mortgage notes payables</t>
  </si>
  <si>
    <t>Non cash distribution</t>
  </si>
  <si>
    <t>Financing activities from VIEs</t>
  </si>
  <si>
    <t>Net cash provided by financing activities</t>
  </si>
  <si>
    <t>Net increase in cash</t>
  </si>
  <si>
    <t>Cash and cash equivalents b_x0013_ unrestricted b_x0013_ beginning of period</t>
  </si>
  <si>
    <t>Cash and cash equivalents b_x0013_ unrestricted b_x0013_ end of period</t>
  </si>
  <si>
    <t>Supplemental disclosure of cash flow information:</t>
  </si>
  <si>
    <t>Cash paid for interest</t>
  </si>
  <si>
    <t>Noncash investing and financing activities:</t>
  </si>
  <si>
    <t>Capital change due to equity compensation</t>
  </si>
  <si>
    <t>Net assets related to acquisitions</t>
  </si>
  <si>
    <t>Organization</t>
  </si>
  <si>
    <t>Organization, Consolidation and Presentation of Financial Statements [Abstract]</t>
  </si>
  <si>
    <t xml:space="preserve">Organization </t>
  </si>
  <si>
    <r>
      <t xml:space="preserve">Tiptree Financial Inc. (Tiptree and, together with its consolidated subsidiaries, collectively, the Company) is a Maryland Corporation that was incorporated on March 19, 2007. Until July 1, 2013, Tiptree operated under the name Care Investment Trust Inc. (which, for the period prior to July 1, 2013, we refer to as Care Inc.). Tiptree is a diversified holding company which conducts its operations through its operating subsidiary, Tiptree Operating Company, LLC (Operating Subsidiary). Tiptree’s primary focus is on </t>
    </r>
    <r>
      <rPr>
        <sz val="11"/>
        <color rgb="FF000000"/>
        <rFont val="Inherit"/>
      </rPr>
      <t>four</t>
    </r>
    <r>
      <rPr>
        <sz val="11"/>
        <color theme="1"/>
        <rFont val="Inherit"/>
      </rPr>
      <t xml:space="preserve"> sectors of financial services: insurance and insurance services, specialty finance (including corporate, consumer and tax-exempt credit), asset management and real estate.</t>
    </r>
  </si>
  <si>
    <t>Tiptree's Class A Common Stock is traded on the NASDAQ Capital Market under the symbol “TIPT”.</t>
  </si>
  <si>
    <t>Contribution Transactions</t>
  </si>
  <si>
    <r>
      <t xml:space="preserve">On July 1, 2013, Care Inc. completed a transaction with Tiptree Financial Partners, L.P. (TFP) in which Care Inc. contributed substantially all of its assets to Operating Subsidiary in exchange for </t>
    </r>
    <r>
      <rPr>
        <sz val="11"/>
        <color rgb="FF000000"/>
        <rFont val="Inherit"/>
      </rPr>
      <t>10,289,192</t>
    </r>
    <r>
      <rPr>
        <sz val="11"/>
        <color theme="1"/>
        <rFont val="Inherit"/>
      </rPr>
      <t xml:space="preserve"> common units in Operating Subsidiary (representing an approximately </t>
    </r>
    <r>
      <rPr>
        <sz val="11"/>
        <color rgb="FF000000"/>
        <rFont val="Inherit"/>
      </rPr>
      <t>25%</t>
    </r>
    <r>
      <rPr>
        <sz val="11"/>
        <color theme="1"/>
        <rFont val="Inherit"/>
      </rPr>
      <t xml:space="preserve"> interest in Operating Subsidiary), and TFP contributed substantially all of its assets (excluding shares of Tiptree's Class A Common Stock owned by TFP) to Operating Subsidiary in exchange for </t>
    </r>
    <r>
      <rPr>
        <sz val="11"/>
        <color rgb="FF000000"/>
        <rFont val="Inherit"/>
      </rPr>
      <t>31,147,371</t>
    </r>
    <r>
      <rPr>
        <sz val="11"/>
        <color theme="1"/>
        <rFont val="Inherit"/>
      </rPr>
      <t xml:space="preserve"> common units in Operating Subsidiary (representing an approximately </t>
    </r>
    <r>
      <rPr>
        <sz val="11"/>
        <color rgb="FF000000"/>
        <rFont val="Inherit"/>
      </rPr>
      <t>75%</t>
    </r>
    <r>
      <rPr>
        <sz val="11"/>
        <color theme="1"/>
        <rFont val="Inherit"/>
      </rPr>
      <t xml:space="preserve"> interest in Operating Subsidiary) and </t>
    </r>
    <r>
      <rPr>
        <sz val="11"/>
        <color rgb="FF000000"/>
        <rFont val="Inherit"/>
      </rPr>
      <t>31,147,371</t>
    </r>
    <r>
      <rPr>
        <sz val="11"/>
        <color theme="1"/>
        <rFont val="Inherit"/>
      </rPr>
      <t xml:space="preserve"> shares of Tiptree's newly classified Class B Common Stock. These transactions are collectively referred to as the Contribution Transactions. Effective September 30, 2013, each of Tiptree and TFP forfeited and Operating Subsidiary canceled a number of Operating Subsidiary units such that, following the forfeiture and cancellation, (i) the ratio of Operating Subsidiary units owned by Tiptree to Class A common stock outstanding (including for this purpose 6,474 shares issued to directors on October 3, 2013) was 1:1, or 10,266,853 common units and (ii) the ratio of Operating Subsidiary common units owned by TFP to TFP partnership units outstanding was 2.798:1, or 30,968,877 common units. Tiptree also canceled a number of shares of Class B common stock held by TFP to cause the ratio of Operating Subsidiary units owned by TFP to Class B common stock to be 1:1. In addition, Tiptree reserved 3,609,420 shares of Class B common stock for issuance upon exercise of existing warrants held by TFP to acquire an aggregate of 3,609,420 Operating Subsidiary common units.</t>
    </r>
  </si>
  <si>
    <t>The Contribution Transactions were accounted for as a combination of entities under common control. As a result the comparative financial information has been retrospectively adjusted to furnish comparative combined financial information from August 2010 (the date of common control). The application of this “as-if pooling of interests” required the previously issued consolidated financial statements of Tiptree to be recast to reflect such activity.</t>
  </si>
  <si>
    <r>
      <t xml:space="preserve">On July 1, 2013, immediately prior to closing the Contribution Transactions, Care Inc. filed the Fourth Articles of Amendment and Restatement with the Maryland Department of Assessments and Taxation in order to, among other things, (i) change its name from “Care Investment Trust Inc.” to “Tiptree Financial Inc.”, (ii) rename its common stock as “Class A common stock,” with no change to the economic or voting rights of such stock, (iii) reclassify </t>
    </r>
    <r>
      <rPr>
        <sz val="11"/>
        <color rgb="FF000000"/>
        <rFont val="Inherit"/>
      </rPr>
      <t>50,000,000</t>
    </r>
    <r>
      <rPr>
        <sz val="11"/>
        <color theme="1"/>
        <rFont val="Inherit"/>
      </rPr>
      <t xml:space="preserve"> authorized and unissued shares of its common stock as Class B common stock, and (iv) remove certain provisions related to Care Inc.'s qualification as a real estate investment trust (REIT). </t>
    </r>
  </si>
  <si>
    <t>Pursuant to Operating Subsidiary's limited liability operating agreement, at any time after July 1, 2014, TFP will have the right to redeem common units of Operating Subsidiary held by it for an equal number of shares of Class A common stock of Tiptree (and an equal number of shares of Class B common stock held by TFP will be canceled). Tiptree may instead, at its election, deliver a cash amount (or combination of cash and Class A common stock) based on the fair market value of the Class A common stock on the redemption date.</t>
  </si>
  <si>
    <t>As a result of the Contribution Transactions, Tiptree will not qualify to be taxed as a REIT for Federal income tax purposes and will become a taxable corporation effective January 1, 2013 due to the nature of the assets and the businesses contributed by TFP. As a REIT, Care Inc. was generally not subject to U.S., federal corporate income tax on its taxable income distributed to stockholders. However, even as a REIT, Care Inc. was subject to U.S. federal income and excise taxes in various situations, such as on Care Inc.’s undistributed income. See Note 14 for a discussion of income taxes.</t>
  </si>
  <si>
    <t>Acquisition of businesses</t>
  </si>
  <si>
    <t xml:space="preserve">The following discussion summarizes the acquisition of businesses by TFP that were contributed to Operating Subsidiary as part of the Contribution Transactions on July 1, 2013. As explained in Note 1, due to the Contribution Transactions, comparative financial information has been retrospectively adjusted to furnish comparative combined financial information from August 2010 (the date of common control). The application of this “as-if pooling of interests” required the previously issued consolidated financial statements of Tiptree to be recast to reflect such activity. As a result, any capital transaction activity of TFP related to these acquisitions, such as any increases or decreases in noncontrolling interest, was retroactively adjusted as an adjustment to Tiptree’s additional paid-in capital. Also, the results of operations of each of the acquisitions that have occurred after August 2010 are included in the consolidated financial statements from the date of acquisition. </t>
  </si>
  <si>
    <t>TAMCO</t>
  </si>
  <si>
    <r>
      <t xml:space="preserve">On June 30, 2012, TFP acquired from Tricadia Holdings, L.P. (Tricadia), a controlling financial interest in Tiptree Asset Management Company, LLC (TAMCO), which managed the assets of the subsidiaries of TFP as well as other entities, such as collateralized loan obligations (CLOs) and trusts. The </t>
    </r>
    <r>
      <rPr>
        <sz val="11"/>
        <color rgb="FF000000"/>
        <rFont val="Inherit"/>
      </rPr>
      <t>two</t>
    </r>
    <r>
      <rPr>
        <sz val="11"/>
        <color theme="1"/>
        <rFont val="Inherit"/>
      </rPr>
      <t xml:space="preserve"> CLOs that TAMCO managed as of June 30, 2012 had assets of </t>
    </r>
    <r>
      <rPr>
        <sz val="11"/>
        <color rgb="FF000000"/>
        <rFont val="Inherit"/>
      </rPr>
      <t>$810,600</t>
    </r>
    <r>
      <rPr>
        <sz val="11"/>
        <color theme="1"/>
        <rFont val="Inherit"/>
      </rPr>
      <t xml:space="preserve"> and related note payables of </t>
    </r>
    <r>
      <rPr>
        <sz val="11"/>
        <color rgb="FF000000"/>
        <rFont val="Inherit"/>
      </rPr>
      <t>$736,300</t>
    </r>
    <r>
      <rPr>
        <sz val="11"/>
        <color theme="1"/>
        <rFont val="Inherit"/>
      </rPr>
      <t xml:space="preserve"> at par value. Given Tricadia’s controlling position in relation to both TAMCO and TFP, this combination was accounted for as a combination of entities under common control. As a result, the assets and liabilities of TAMCO, including the CLOs, have been presented as if they had been consolidated by TFP as of January 1, 2010 and their results of operations included in the TFP's results of operations going forward. The application of this “as-if pooling of interests” required the previously issued consolidated financial statements of TFP to be recast to reflect such activity. In conjunction with this combination, TFP issued </t>
    </r>
    <r>
      <rPr>
        <sz val="11"/>
        <color rgb="FF000000"/>
        <rFont val="Inherit"/>
      </rPr>
      <t>2,197,347</t>
    </r>
    <r>
      <rPr>
        <sz val="11"/>
        <color theme="1"/>
        <rFont val="Inherit"/>
      </rPr>
      <t xml:space="preserve"> common units and </t>
    </r>
    <r>
      <rPr>
        <sz val="11"/>
        <color rgb="FF000000"/>
        <rFont val="Inherit"/>
      </rPr>
      <t>750,000</t>
    </r>
    <r>
      <rPr>
        <sz val="11"/>
        <color theme="1"/>
        <rFont val="Inherit"/>
      </rPr>
      <t xml:space="preserve"> warrants collectively valued at </t>
    </r>
    <r>
      <rPr>
        <sz val="11"/>
        <color rgb="FF000000"/>
        <rFont val="Inherit"/>
      </rPr>
      <t>$57,661</t>
    </r>
    <r>
      <rPr>
        <sz val="11"/>
        <color theme="1"/>
        <rFont val="Inherit"/>
      </rPr>
      <t xml:space="preserve"> to Tricadia in return for a </t>
    </r>
    <r>
      <rPr>
        <sz val="11"/>
        <color rgb="FF000000"/>
        <rFont val="Inherit"/>
      </rPr>
      <t>99%</t>
    </r>
    <r>
      <rPr>
        <sz val="11"/>
        <color theme="1"/>
        <rFont val="Inherit"/>
      </rPr>
      <t xml:space="preserve"> controlling indirect interest in TAMCO. TFP then contributed its interests in TAMCO to the Operating Subsidiary in connection with the Contribution Transactions. </t>
    </r>
  </si>
  <si>
    <t xml:space="preserve">The acquisition of controlling interests in each of TFP's businesses discussed below were accounted for under the purchase method of accounting. The purchase price allocations were based on estimates of fair values of the assets acquired and liabilities assumed at the acquisition date. The fair values of the acquired net assets were determined using observable and unobservable information. </t>
  </si>
  <si>
    <t>MFCA</t>
  </si>
  <si>
    <r>
      <t xml:space="preserve">In February 2009, TFP acquired a controlling financial interest (approximately </t>
    </r>
    <r>
      <rPr>
        <sz val="11"/>
        <color rgb="FF000000"/>
        <rFont val="Inherit"/>
      </rPr>
      <t>57%</t>
    </r>
    <r>
      <rPr>
        <sz val="11"/>
        <color theme="1"/>
        <rFont val="Inherit"/>
      </rPr>
      <t xml:space="preserve">) of the outstanding limited liability company interests of Muni Funding Company of America, LLC (MFCA), a specialty finance holding company that invests directly and indirectly in U.S. federally tax exempt bonds. TFP paid </t>
    </r>
    <r>
      <rPr>
        <sz val="11"/>
        <color rgb="FF000000"/>
        <rFont val="Inherit"/>
      </rPr>
      <t>$12,838</t>
    </r>
    <r>
      <rPr>
        <sz val="11"/>
        <color theme="1"/>
        <rFont val="Inherit"/>
      </rPr>
      <t xml:space="preserve"> for a controlling financial interest with an acquisition date fair value of </t>
    </r>
    <r>
      <rPr>
        <sz val="11"/>
        <color rgb="FF000000"/>
        <rFont val="Inherit"/>
      </rPr>
      <t>$20,594</t>
    </r>
    <r>
      <rPr>
        <sz val="11"/>
        <color theme="1"/>
        <rFont val="Inherit"/>
      </rPr>
      <t xml:space="preserve">, which resulted in a bargain purchase gain of </t>
    </r>
    <r>
      <rPr>
        <sz val="11"/>
        <color rgb="FF000000"/>
        <rFont val="Inherit"/>
      </rPr>
      <t>$7,756</t>
    </r>
    <r>
      <rPr>
        <sz val="11"/>
        <color theme="1"/>
        <rFont val="Inherit"/>
      </rPr>
      <t xml:space="preserve">. As of December 31, 2009, TFP had increased its ownership to approximately </t>
    </r>
    <r>
      <rPr>
        <sz val="11"/>
        <color rgb="FF000000"/>
        <rFont val="Inherit"/>
      </rPr>
      <t>75%</t>
    </r>
    <r>
      <rPr>
        <sz val="11"/>
        <color theme="1"/>
        <rFont val="Inherit"/>
      </rPr>
      <t xml:space="preserve"> of the outstanding limited liability company interests of MFCA as a result of a tender and rights offering. In June 2011, TFP acquired </t>
    </r>
    <r>
      <rPr>
        <sz val="11"/>
        <color rgb="FF000000"/>
        <rFont val="Inherit"/>
      </rPr>
      <t>100%</t>
    </r>
    <r>
      <rPr>
        <sz val="11"/>
        <color theme="1"/>
        <rFont val="Inherit"/>
      </rPr>
      <t xml:space="preserve"> of the outstanding limited liability company interests of MFCA as a result of a tender offer and merger. </t>
    </r>
  </si>
  <si>
    <t>Philadelphia Financial Group, Inc.</t>
  </si>
  <si>
    <r>
      <t xml:space="preserve">On June 23, 2010, TFP acquired all of the outstanding Common Shares of Philadelphia Financial Group, Inc. (PFGI) (formerly known as PFG Holdings, Inc.) and its subsidiaries (collectively, PFG), a provider of private placement life insurance. TFP paid </t>
    </r>
    <r>
      <rPr>
        <sz val="11"/>
        <color rgb="FF000000"/>
        <rFont val="Inherit"/>
      </rPr>
      <t>$28,500</t>
    </r>
    <r>
      <rPr>
        <sz val="11"/>
        <color theme="1"/>
        <rFont val="Inherit"/>
      </rPr>
      <t xml:space="preserve"> for a </t>
    </r>
    <r>
      <rPr>
        <sz val="11"/>
        <color rgb="FF000000"/>
        <rFont val="Inherit"/>
      </rPr>
      <t>100%</t>
    </r>
    <r>
      <rPr>
        <sz val="11"/>
        <color theme="1"/>
        <rFont val="Inherit"/>
      </rPr>
      <t xml:space="preserve"> controlling financial interest. </t>
    </r>
  </si>
  <si>
    <r>
      <t xml:space="preserve">On December 16, 2010, PFG initiated a recapitalization whereby TFP exchanged its </t>
    </r>
    <r>
      <rPr>
        <sz val="11"/>
        <color rgb="FF000000"/>
        <rFont val="Inherit"/>
      </rPr>
      <t>9,098</t>
    </r>
    <r>
      <rPr>
        <sz val="11"/>
        <color theme="1"/>
        <rFont val="Inherit"/>
      </rPr>
      <t xml:space="preserve"> original PFG Common Shares in return for </t>
    </r>
    <r>
      <rPr>
        <sz val="11"/>
        <color rgb="FF000000"/>
        <rFont val="Inherit"/>
      </rPr>
      <t>2,850,000</t>
    </r>
    <r>
      <rPr>
        <sz val="11"/>
        <color theme="1"/>
        <rFont val="Inherit"/>
      </rPr>
      <t xml:space="preserve"> shares of Series A participating preferred stock along with </t>
    </r>
    <r>
      <rPr>
        <sz val="11"/>
        <color rgb="FF000000"/>
        <rFont val="Inherit"/>
      </rPr>
      <t>2,850,000</t>
    </r>
    <r>
      <rPr>
        <sz val="11"/>
        <color theme="1"/>
        <rFont val="Inherit"/>
      </rPr>
      <t xml:space="preserve"> shares of newly issued common stock. In addition, through the issuance of an additional </t>
    </r>
    <r>
      <rPr>
        <sz val="11"/>
        <color rgb="FF000000"/>
        <rFont val="Inherit"/>
      </rPr>
      <t>985,352</t>
    </r>
    <r>
      <rPr>
        <sz val="11"/>
        <color theme="1"/>
        <rFont val="Inherit"/>
      </rPr>
      <t xml:space="preserve"> shares of Series A participating preferred stock and </t>
    </r>
    <r>
      <rPr>
        <sz val="11"/>
        <color rgb="FF000000"/>
        <rFont val="Inherit"/>
      </rPr>
      <t>985,352</t>
    </r>
    <r>
      <rPr>
        <sz val="11"/>
        <color theme="1"/>
        <rFont val="Inherit"/>
      </rPr>
      <t xml:space="preserve"> Common Shares, PFG raised an additional </t>
    </r>
    <r>
      <rPr>
        <sz val="11"/>
        <color rgb="FF000000"/>
        <rFont val="Inherit"/>
      </rPr>
      <t>$9,854</t>
    </r>
    <r>
      <rPr>
        <sz val="11"/>
        <color theme="1"/>
        <rFont val="Inherit"/>
      </rPr>
      <t xml:space="preserve"> of which TFP contributed </t>
    </r>
    <r>
      <rPr>
        <sz val="11"/>
        <color rgb="FF000000"/>
        <rFont val="Inherit"/>
      </rPr>
      <t>$4,076</t>
    </r>
    <r>
      <rPr>
        <sz val="11"/>
        <color theme="1"/>
        <rFont val="Inherit"/>
      </rPr>
      <t xml:space="preserve">. This additional capital raised reduced TFP's ownership percentage from </t>
    </r>
    <r>
      <rPr>
        <sz val="11"/>
        <color rgb="FF000000"/>
        <rFont val="Inherit"/>
      </rPr>
      <t>100%</t>
    </r>
    <r>
      <rPr>
        <sz val="11"/>
        <color theme="1"/>
        <rFont val="Inherit"/>
      </rPr>
      <t xml:space="preserve"> to approximately </t>
    </r>
    <r>
      <rPr>
        <sz val="11"/>
        <color rgb="FF000000"/>
        <rFont val="Inherit"/>
      </rPr>
      <t>84.94%</t>
    </r>
    <r>
      <rPr>
        <sz val="11"/>
        <color theme="1"/>
        <rFont val="Inherit"/>
      </rPr>
      <t xml:space="preserve">. During the first quarter of 2011, PFG issued </t>
    </r>
    <r>
      <rPr>
        <sz val="11"/>
        <color rgb="FF000000"/>
        <rFont val="Inherit"/>
      </rPr>
      <t>148,100</t>
    </r>
    <r>
      <rPr>
        <sz val="11"/>
        <color theme="1"/>
        <rFont val="Inherit"/>
      </rPr>
      <t xml:space="preserve"> shares each of Common Shares and Series A participating preferred stock to PFG employees. PFG also issued </t>
    </r>
    <r>
      <rPr>
        <sz val="11"/>
        <color rgb="FF000000"/>
        <rFont val="Inherit"/>
      </rPr>
      <t>21,548</t>
    </r>
    <r>
      <rPr>
        <sz val="11"/>
        <color theme="1"/>
        <rFont val="Inherit"/>
      </rPr>
      <t xml:space="preserve"> shares each of Common Shares and Series A participating preferred stock to an outside investor during the same timeframe. These share issuances reduced TFP's ownership percentage to approximately </t>
    </r>
    <r>
      <rPr>
        <sz val="11"/>
        <color rgb="FF000000"/>
        <rFont val="Inherit"/>
      </rPr>
      <t>81.34%</t>
    </r>
    <r>
      <rPr>
        <sz val="11"/>
        <color theme="1"/>
        <rFont val="Inherit"/>
      </rPr>
      <t xml:space="preserve">. During the third quarter of 2012, PFG issued </t>
    </r>
    <r>
      <rPr>
        <sz val="11"/>
        <color rgb="FF000000"/>
        <rFont val="Inherit"/>
      </rPr>
      <t>2,000,000</t>
    </r>
    <r>
      <rPr>
        <sz val="11"/>
        <color theme="1"/>
        <rFont val="Inherit"/>
      </rPr>
      <t xml:space="preserve"> shares each of Common Shares and Series A participating preferred stock as part of a </t>
    </r>
    <r>
      <rPr>
        <sz val="11"/>
        <color rgb="FF000000"/>
        <rFont val="Inherit"/>
      </rPr>
      <t>$25,000</t>
    </r>
    <r>
      <rPr>
        <sz val="11"/>
        <color theme="1"/>
        <rFont val="Inherit"/>
      </rPr>
      <t xml:space="preserve"> capital raise in which TFP was the primary participant. This resulted in an increase in TFP's ownership percentage to approximately </t>
    </r>
    <r>
      <rPr>
        <sz val="11"/>
        <color rgb="FF000000"/>
        <rFont val="Inherit"/>
      </rPr>
      <t>86.0%</t>
    </r>
    <r>
      <rPr>
        <sz val="11"/>
        <color theme="1"/>
        <rFont val="Inherit"/>
      </rPr>
      <t xml:space="preserve">. </t>
    </r>
  </si>
  <si>
    <r>
      <t xml:space="preserve">On December 28, 2012, Operating Subsidiary issued a note payable in the amount of </t>
    </r>
    <r>
      <rPr>
        <sz val="11"/>
        <color rgb="FF000000"/>
        <rFont val="Inherit"/>
      </rPr>
      <t>$2,500</t>
    </r>
    <r>
      <rPr>
        <sz val="11"/>
        <color theme="1"/>
        <rFont val="Inherit"/>
      </rPr>
      <t xml:space="preserve"> with an annual interest rate of </t>
    </r>
    <r>
      <rPr>
        <sz val="11"/>
        <color rgb="FF000000"/>
        <rFont val="Inherit"/>
      </rPr>
      <t>5%</t>
    </r>
    <r>
      <rPr>
        <sz val="11"/>
        <color theme="1"/>
        <rFont val="Inherit"/>
      </rPr>
      <t xml:space="preserve">. This note was payment for </t>
    </r>
    <r>
      <rPr>
        <sz val="11"/>
        <color rgb="FF000000"/>
        <rFont val="Inherit"/>
      </rPr>
      <t>6.6%</t>
    </r>
    <r>
      <rPr>
        <sz val="11"/>
        <color theme="1"/>
        <rFont val="Inherit"/>
      </rPr>
      <t xml:space="preserve"> of the issued and outstanding Series A preferred stock and </t>
    </r>
    <r>
      <rPr>
        <sz val="11"/>
        <color rgb="FF000000"/>
        <rFont val="Inherit"/>
      </rPr>
      <t>8.8%</t>
    </r>
    <r>
      <rPr>
        <sz val="11"/>
        <color theme="1"/>
        <rFont val="Inherit"/>
      </rPr>
      <t xml:space="preserve"> of the issued and outstanding Common stock of PFG. This acquisition increased TFP's ownership percentage to </t>
    </r>
    <r>
      <rPr>
        <sz val="11"/>
        <color rgb="FF000000"/>
        <rFont val="Inherit"/>
      </rPr>
      <t>93.58%</t>
    </r>
    <r>
      <rPr>
        <sz val="11"/>
        <color theme="1"/>
        <rFont val="Inherit"/>
      </rPr>
      <t>.</t>
    </r>
  </si>
  <si>
    <r>
      <t xml:space="preserve">On July 13, 2012, PFG purchased certain assets of Hartford Life Private Placement, LLC (HLPP) from affiliates of The Hartford Financial Services Group, Inc. (The Hartford) for a purchase price of </t>
    </r>
    <r>
      <rPr>
        <sz val="11"/>
        <color rgb="FF000000"/>
        <rFont val="Inherit"/>
      </rPr>
      <t>$117,500</t>
    </r>
    <r>
      <rPr>
        <sz val="11"/>
        <color theme="1"/>
        <rFont val="Inherit"/>
      </rPr>
      <t xml:space="preserve">. PFG and certain insurance subsidiaries of The Hartford entered into a long-term servicing agreement whereby PFG administers approximately </t>
    </r>
    <r>
      <rPr>
        <sz val="11"/>
        <color rgb="FF000000"/>
        <rFont val="Inherit"/>
      </rPr>
      <t>$35.0</t>
    </r>
    <r>
      <rPr>
        <sz val="11"/>
        <color theme="1"/>
        <rFont val="Inherit"/>
      </rPr>
      <t xml:space="preserve"> billion in company owned life insurance (COLI) and bank owned life insurance (BOLI) business previously serviced by HLPP in exchange for a fee. We refer to this transaction as the PFAS Transaction.</t>
    </r>
  </si>
  <si>
    <r>
      <t xml:space="preserve">Funding for the acquisition was provided in the form of equity of </t>
    </r>
    <r>
      <rPr>
        <sz val="11"/>
        <color rgb="FF000000"/>
        <rFont val="Inherit"/>
      </rPr>
      <t>$23,500</t>
    </r>
    <r>
      <rPr>
        <sz val="11"/>
        <color theme="1"/>
        <rFont val="Inherit"/>
      </rPr>
      <t xml:space="preserve"> issued by PFG and debt of </t>
    </r>
    <r>
      <rPr>
        <sz val="11"/>
        <color rgb="FF000000"/>
        <rFont val="Inherit"/>
      </rPr>
      <t>$100,000</t>
    </r>
    <r>
      <rPr>
        <sz val="11"/>
        <color theme="1"/>
        <rFont val="Inherit"/>
      </rPr>
      <t xml:space="preserve"> issued by PFG to an affiliate of Hartford. During the measurement period for this acquisition, the total purchase price was adjusted to $116,000. The information presented below reflects the subsequent adjustments to goodwill and the administrative servicing intangible asset to show the final purchase price allocation to assets acquired.</t>
    </r>
  </si>
  <si>
    <t>Intangible assets:</t>
  </si>
  <si>
    <t>Administrative servicing asset</t>
  </si>
  <si>
    <t>$</t>
  </si>
  <si>
    <t>Software license</t>
  </si>
  <si>
    <t>EDP equipment</t>
  </si>
  <si>
    <t>Furniture and equipment</t>
  </si>
  <si>
    <t>Siena</t>
  </si>
  <si>
    <r>
      <t xml:space="preserve">In April 2013, the Company committed </t>
    </r>
    <r>
      <rPr>
        <sz val="11"/>
        <color rgb="FF000000"/>
        <rFont val="Inherit"/>
      </rPr>
      <t>$10,000</t>
    </r>
    <r>
      <rPr>
        <sz val="11"/>
        <color theme="1"/>
        <rFont val="Inherit"/>
      </rPr>
      <t xml:space="preserve"> to purchase a majority of the voting equity interests of Siena Capital Finance LLC (Siena). As of June 30, 2013, </t>
    </r>
    <r>
      <rPr>
        <sz val="11"/>
        <color rgb="FF000000"/>
        <rFont val="Inherit"/>
      </rPr>
      <t>$7,310</t>
    </r>
    <r>
      <rPr>
        <sz val="11"/>
        <color theme="1"/>
        <rFont val="Inherit"/>
      </rPr>
      <t xml:space="preserve"> of the commitment had been funded. This transaction resulted in a </t>
    </r>
    <r>
      <rPr>
        <sz val="11"/>
        <color rgb="FF000000"/>
        <rFont val="Inherit"/>
      </rPr>
      <t>59.38%</t>
    </r>
    <r>
      <rPr>
        <sz val="11"/>
        <color theme="1"/>
        <rFont val="Inherit"/>
      </rPr>
      <t xml:space="preserve"> controlling interest in Siena and generated </t>
    </r>
    <r>
      <rPr>
        <sz val="11"/>
        <color rgb="FF000000"/>
        <rFont val="Inherit"/>
      </rPr>
      <t>$1,155</t>
    </r>
    <r>
      <rPr>
        <sz val="11"/>
        <color theme="1"/>
        <rFont val="Inherit"/>
      </rPr>
      <t xml:space="preserve"> in goodwill, which was recorded on the Company’s consolidated balance sheet. On July 24, 2013, the Company made a subsequent investment of </t>
    </r>
    <r>
      <rPr>
        <sz val="11"/>
        <color rgb="FF000000"/>
        <rFont val="Inherit"/>
      </rPr>
      <t>$2,690</t>
    </r>
    <r>
      <rPr>
        <sz val="11"/>
        <color theme="1"/>
        <rFont val="Inherit"/>
      </rPr>
      <t xml:space="preserve"> in Siena, which has increased its controlling interest to </t>
    </r>
    <r>
      <rPr>
        <sz val="11"/>
        <color rgb="FF000000"/>
        <rFont val="Inherit"/>
      </rPr>
      <t>66.67%</t>
    </r>
    <r>
      <rPr>
        <sz val="11"/>
        <color theme="1"/>
        <rFont val="Inherit"/>
      </rPr>
      <t xml:space="preserve"> as of September 30, 2013.</t>
    </r>
  </si>
  <si>
    <t>Summary of Significant Accounting Policies</t>
  </si>
  <si>
    <t>Accounting Policies [Abstract]</t>
  </si>
  <si>
    <t>(a)</t>
  </si>
  <si>
    <t>Basis of Presentation</t>
  </si>
  <si>
    <t>The accompanying unaudited consolidated financial statements of the Company are prepared in accordance with U.S. generally accepted accounting principles (GAAP). The consolidated financial statements are presented in U.S. dollars, the main operating currency of the Company. The consolidated financial statements prepared under GAAP for all periods presented include retroactive adjustments to comparative periods to reflect the combinations under common control described in Note 1 related to TAMCO and the Contribution Transactions. All intercompany items have been eliminated for these periods.</t>
  </si>
  <si>
    <t>(b)</t>
  </si>
  <si>
    <t>Principles of Consolidation</t>
  </si>
  <si>
    <t>The consolidated financial statements reflect the consolidated accounts of Tiptree and (i) its wholly-owned subsidiaries, (ii) subsidiaries in which it has a controlling interest, and (iii) certain other entities known as variable interest entities (VIEs) in which Tiptree, through its subsidiaries, is deemed to be the primary beneficiary. All significant intercompany accounts and transactions have been eliminated in the consolidated financial statements. This consolidation, particularly with respect to the VIEs, significantly impacts these consolidated financial statements.</t>
  </si>
  <si>
    <t>(c)</t>
  </si>
  <si>
    <t>Variable Interest Entities</t>
  </si>
  <si>
    <r>
      <t xml:space="preserve">ASC Topic 810, </t>
    </r>
    <r>
      <rPr>
        <i/>
        <sz val="11"/>
        <color theme="1"/>
        <rFont val="Inherit"/>
      </rPr>
      <t>Consolidations,</t>
    </r>
    <r>
      <rPr>
        <sz val="11"/>
        <color theme="1"/>
        <rFont val="Inherit"/>
      </rPr>
      <t xml:space="preserve"> requires the consolidation of a VIE into the financial statements of the entity that is considered the VIE’s primary beneficiary. ASC Topic 810 provides a framework for determining whether an entity should be considered a VIE and accordingly evaluated for consolidation. If an entity is a VIE, it would then need to be determined whether Tiptree’s relationship, direct or indirect through subsidiaries, to the VIE (whether contractual, through direct investments in the entity, or otherwise) results in a variable interest. If Tiptree does have a variable interest in the entity, it would then need to be determined whether Tiptree is deemed to be the primary beneficiary. For VIEs, if Tiptree is deemed to (i) have the power to direct the activities of the VIE that most significantly impact the economic performance and (ii) either the obligation to absorb losses or the right to receive benefits that could be significant to the VIE, then Tiptree would be deemed to be the primary beneficiary of the VIE and would be required to consolidate the VIE. Generally, TAMCO’s contractual relationship as collateral manager of the CLOs described herein satisfies criteria (i) of the prior sentence, and its ownership interests in and/or ability to earn certain incentive or other management fees in certain CLOs can typically satisfy criteria (ii). </t>
    </r>
  </si>
  <si>
    <r>
      <t xml:space="preserve">Prior to the closing of the acquisition of TAMCO, it was established that TAMCO was the primary beneficiary of </t>
    </r>
    <r>
      <rPr>
        <sz val="11"/>
        <color rgb="FF000000"/>
        <rFont val="Inherit"/>
      </rPr>
      <t>two</t>
    </r>
    <r>
      <rPr>
        <sz val="11"/>
        <color theme="1"/>
        <rFont val="Inherit"/>
      </rPr>
      <t xml:space="preserve"> CLOs that it managed as well as any subsequent CLOs that are established. As such, the financials statements of these CLOs are included in the consolidated financial statements of the Company. See Note 1. </t>
    </r>
  </si>
  <si>
    <t>The consolidation of the CLOs required the initial recognition of the assets and liabilities at fair value as of January 1, 2010. Since the assets are solely for the benefit of the beneficial interest holders (liability holders) and no residual value from their liquidation is available to TAMCO, the difference between the fair value of the assets of the CLOs and its liabilities upon consolidation have been reflected as appropriated retained earnings. Given the nature and activity of the CLOs, TAMCO has applied the investment company accounting guidance to the CLOs’ financial statements and as such, recognizes changes in fair value of the assets of the CLOs and accreted the fair value adjustment to the liabilities of the CLOs (recorded upon consolidation) in the consolidated statements of operations. A portion of the results of operations of the CLOs are reflected as net income (loss) attributable to subordinated noteholders and as an adjustment to the appropriated retained earnings as that pertains to the amount of subordinated interests of the CLOs not held by Tiptree.</t>
  </si>
  <si>
    <t>Tiptree has an approximate 25% ownership interest in Operating Subsidiary as of September 30, 2013. Based on the VIE guidance in ASC Topic 810, Operating Subsidiary has been determined to be a VIE and Tiptree has been determined to be the primary beneficiary of Operating Subsidiary. TFP's approximate 75% non-controlling interest in Operating Subsidiary is reflected as such in the consolidated statements of operations.</t>
  </si>
  <si>
    <t>(d)</t>
  </si>
  <si>
    <t>Use of Estimates</t>
  </si>
  <si>
    <t>The preparation of consolidated financial statements in conformity with GAAP requires management to make estimates and assumptions that affect the amounts reported in the Company’s consolidated financial statements and accompanying notes. The estimates and assumptions most susceptible to change are the valuation of securities, loans, separate account assets, derivative positions, and acquired assets and liabilities. Although these and other estimates and assumptions are based on the best available estimates, actual results could differ materially from management’s estimates.</t>
  </si>
  <si>
    <t>(e)</t>
  </si>
  <si>
    <t xml:space="preserve">New accounting pronouncements </t>
  </si>
  <si>
    <r>
      <t xml:space="preserve">In June 2013, the FASB issued ASU No. 2013-08, </t>
    </r>
    <r>
      <rPr>
        <i/>
        <sz val="11"/>
        <color theme="1"/>
        <rFont val="Inherit"/>
      </rPr>
      <t xml:space="preserve">Financial Services-Investment Companies (Topic 946): Amendments to the Scope, Measurement, and Disclosure Requirements. </t>
    </r>
    <r>
      <rPr>
        <sz val="11"/>
        <color theme="1"/>
        <rFont val="Inherit"/>
      </rPr>
      <t>This ASU introduces a new approach for assessing whether an entity is an investment company. To determine whether an entity is an investment company for accounting purposes, Tiptree will now be required to evaluate the fundamental and typical characteristics of the entity including its purpose and design. The amendments in the ASU will be effective for Tiptree in the first quarter of 2014. Earlier application is prohibited. Management is evaluating the impact of adopting this ASU.</t>
    </r>
  </si>
  <si>
    <r>
      <t xml:space="preserve">In July 2013, the Financial Accounting Standards Board (FASB) issued Accounting Standards Update (ASU) 2013-11, </t>
    </r>
    <r>
      <rPr>
        <i/>
        <sz val="11"/>
        <color theme="1"/>
        <rFont val="Inherit"/>
      </rPr>
      <t>Income Taxes (Topic 740): Presentation of an Unrecognized Tax Benefit When a Net Operating Loss Carryforward, a Similar Tax Loss, or a Tax Credit Carryforward Exists (a consensus of the FASB Emerging Issues Task Force)</t>
    </r>
    <r>
      <rPr>
        <sz val="11"/>
        <color theme="1"/>
        <rFont val="Inherit"/>
      </rPr>
      <t xml:space="preserve"> (ASU 2013-11),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should be applied prospectively to all unrecognized tax benefits that exist at the effective date. Retrospective application is permitted. ASU 2013-11 will be effective for the Company beginning in the first quarter of fiscal 2014. The Company is currently assessing the potential impact on its financial statements once it adopts this new guidance.</t>
    </r>
  </si>
  <si>
    <t>(f)</t>
  </si>
  <si>
    <t>Cash and Cash Equivalents</t>
  </si>
  <si>
    <t>The Company considers all highly liquid investments of sufficient credit quality with maturities of three months or less to be cash equivalents. Cash and cash equivalents consist of U.S. denominated cash on hand and cash held in banks. The Company’s restricted cash primarily consists of cash held by its consolidated CLOs as well as cash that is collateral for any U.S. Treasury short positions held. The cash related to CLO's can only be utilized by the individual CLOs, and cannot be distributed and as such is not available to the Company for its use.</t>
  </si>
  <si>
    <t>(g)</t>
  </si>
  <si>
    <t>Fair Value Measurement</t>
  </si>
  <si>
    <r>
      <t xml:space="preserve">ASC Topic 820, </t>
    </r>
    <r>
      <rPr>
        <i/>
        <sz val="11"/>
        <color theme="1"/>
        <rFont val="Inherit"/>
      </rPr>
      <t>Fair Value Measurements and Disclosures</t>
    </r>
    <r>
      <rPr>
        <sz val="11"/>
        <color theme="1"/>
        <rFont val="Inherit"/>
      </rPr>
      <t>, defines fair value, describes the framework for measuring fair value, and addresses fair value measurement disclosures. Fair value is defined as the price that would be received to sell an asset or paid to transfer a liability in an orderly transaction between market participants at the measurement date.</t>
    </r>
  </si>
  <si>
    <t>ASC Topic 820 establishes a three‑level valuation hierarchy for disclosure of fair value measurements. The valuation hierarchy is based upon the transparency of inputs to the valuation of an asset or liability as of the measurement date. The three levels, from highest to lowest, are defined as follows:</t>
  </si>
  <si>
    <t>•Level 1 – Unadjusted, quoted prices in active markets for identical assets or liabilities that the Company has the ability to access at the measurement date.</t>
  </si>
  <si>
    <r>
      <t>•</t>
    </r>
    <r>
      <rPr>
        <sz val="10"/>
        <color theme="1"/>
        <rFont val="Inherit"/>
      </rPr>
      <t>    </t>
    </r>
    <r>
      <rPr>
        <sz val="11"/>
        <color theme="1"/>
        <rFont val="Inherit"/>
      </rPr>
      <t>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t>
    </r>
  </si>
  <si>
    <t>The types of financial assets and liabilities carried at level 2 are valued based on one or more of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through correlation or other means for substantially the full term of the asset or liability.</t>
  </si>
  <si>
    <r>
      <t>•</t>
    </r>
    <r>
      <rPr>
        <sz val="10"/>
        <color theme="1"/>
        <rFont val="Inherit"/>
      </rPr>
      <t>    </t>
    </r>
    <r>
      <rPr>
        <sz val="11"/>
        <color theme="1"/>
        <rFont val="Inherit"/>
      </rPr>
      <t>Level 3 – Significant inputs that are unobservable inputs for the asset or liability, including the Company’s own data and assumptions that are used in pricing the asset or liability.</t>
    </r>
  </si>
  <si>
    <t>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of the fair value hierarchy.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the consideration of factors specific to the asset. From time to time, the Company’s assets and liabilities will transfer between one level to another level. It is the Company’s policy to recognize transfers between different levels at the end of each reporting period.</t>
  </si>
  <si>
    <t xml:space="preserve">The following is a description of the valuation methodologies used for financial assets and liabilities measured at fair value, as well as the general classification of such assets and liabilities pursuant to the valuation hierarchy. The Company’s fair value measurement is based on a market approach, which utilizes prices and other relevant information generated by market transactions involving identical or comparable financial instruments. Sources of inputs to the market approach include a third-party pricing services, independent broker quotations or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from measurement period to measurement period. Any discrepancies or unusual observations are followed through to resolution through the source of the pricing as well as utilizing comparisons, if applicable, to alternate pricing sources. </t>
  </si>
  <si>
    <t xml:space="preserve">The Company utilizes observable and unobservable inputs within its valuation methodologies. Observable inputs include benchmark yields, reported trades, broker-dealer quotes, issuer spreads, benchmark securities, bids, offers and reference data. In addition, specific issuer information and other market data is used. For broker quotes, quotes are obtained from sources recognized to be market participants. Unobservable inputs may include: expected cash flow streams, default rates, supply and demand considerations and market volatility. </t>
  </si>
  <si>
    <r>
      <t>Trading Securities:</t>
    </r>
    <r>
      <rPr>
        <sz val="11"/>
        <color theme="1"/>
        <rFont val="Inherit"/>
      </rPr>
      <t xml:space="preserve"> Trading securities consist primarily of privately held equity securities, exchange-traded equity securities, U.S. Treasury securities (USTs), CLOs, collateralized debt obligations (CDOs), asset backed securities (ABSs), loans, and tax exempt securities. The fair value of privately held equity securities are either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Exchange-traded equity securities are valued based on quoted prices from the exchange. These securities are actively traded and valuation adjustments are not applied. Accordingly, they are categorized in Level 1 of the fair value hierarchy. USTs are actively traded and valuation adjustments are not applied. They are categorized in Level 1 of the fair value hierarchy. Positions in securitized products such as CLOs, CDOs, and ABSs are based on quotes obtained from dealer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t>
    </r>
  </si>
  <si>
    <r>
      <t>Available for sale securities:</t>
    </r>
    <r>
      <rPr>
        <sz val="11"/>
        <color theme="1"/>
        <rFont val="Inherit"/>
      </rPr>
      <t xml:space="preserve"> Available for sale securities consist primarily of obligations of states and political subdivisions, USTs, certificates of deposit, ABSs, and corporate bonds. These securities will generally be classified within either Level 1 or Level 2 of the fair value hierarchy. The fair value of fixed maturity securities is based on estimated fair value obtained from an independent pricing service, where available. If listed prices or quotes are not available, fair value is based upon internally developed models that use primarily market‑based or independently sourced market parameters, including interest rate yield curves, option volatilities, and currency rates.</t>
    </r>
  </si>
  <si>
    <r>
      <t>Derivative Assets and Liabilities:</t>
    </r>
    <r>
      <rPr>
        <sz val="11"/>
        <color theme="1"/>
        <rFont val="Inherit"/>
      </rPr>
      <t xml:space="preserve"> Derivative assets and liabilities are comprised of credit default swaps (CDS), and interest rate swaps (IRS). The fair value of derivative assets and liabilities is based upon valuation pricing models, which represent what the Company would expect to receive or pay at the balance sheet date if the contracts were canceled. In general, the fair value of CDSs are based on dealer quotes. Because significant inputs used to determine the dealer quotes are not observable, such as price volatility, the Company has classified them as Level 3. The fair value of IRS is determined by obtaining broker or counterparty quotes. Because there were observable inputs used to arrive at these quotes, the Company has classified the IRS within Level 2 of the fair value hierarchy. </t>
    </r>
  </si>
  <si>
    <r>
      <t>Separate Account Assets:</t>
    </r>
    <r>
      <rPr>
        <sz val="11"/>
        <color theme="1"/>
        <rFont val="Inherit"/>
      </rPr>
      <t xml:space="preserve"> Separate account assets are primarily invested in alternative investments (which include investments in limited partnerships, private equity funds, hedge funds, and fund of funds), mutual funds, fixed maturity securities, and equity securities. The alternative investments are valued at estimated fair value with the assistance of the investment managers of the underlying alternative investments. Since the entities underlying these alternative investments are investment companies for accounting purposes, as a practical expedient, the Company utilizes the separate account’s proportionate interest in the fair value of the underlying net assets to determine the fair value of these investments. The fair value of the underlying net assets of each alternative investment is determined from financial information provided by the investment manager. These alternative investments are generally classified within Level 3 of the fair value hierarchy. Most hedge fund investments are classified as Level 3. However, some hedge fund investments with minimal liquidity restrictions such as no lockup period, redemption notification of 35 days or less, withdrawal frequency greater than annually, and withdrawal payouts within 30 days are classified within Level 2. Mutual funds and equity securities are exchange-traded and are valued based on quoted market prices from independent pricing services and are classified within Level 1 of the fair value hierarchy. U.S. Treasury securities are classified within Level 1 of the fair value hierarchy and all other fixed maturity securities are classified within Level 2.</t>
    </r>
  </si>
  <si>
    <r>
      <t>Cash and Cash Equivalents – Unrestricted</t>
    </r>
    <r>
      <rPr>
        <sz val="11"/>
        <color theme="1"/>
        <rFont val="Inherit"/>
      </rPr>
      <t>: The carrying amounts of cash and cash equivalents - unrestricted are carried at cost which approximates fair value.</t>
    </r>
  </si>
  <si>
    <r>
      <t>Cash and Cash Equivalents – Restricted</t>
    </r>
    <r>
      <rPr>
        <sz val="11"/>
        <color theme="1"/>
        <rFont val="Inherit"/>
      </rPr>
      <t>: The carrying amounts of cash and cash equivalents - restricted are carried at cost which approximates fair value.</t>
    </r>
  </si>
  <si>
    <r>
      <t>Due from Brokers, Dealers, and Trustees and Due to Brokers, Dealers and Trustees</t>
    </r>
    <r>
      <rPr>
        <sz val="11"/>
        <color theme="1"/>
        <rFont val="Inherit"/>
      </rPr>
      <t>: The carrying amounts of these assets and liabilities approximate their fair value due to their relatively short‑term nature.</t>
    </r>
  </si>
  <si>
    <r>
      <t xml:space="preserve">Loans Owned, at Amortized Cost: </t>
    </r>
    <r>
      <rPr>
        <sz val="11"/>
        <color theme="1"/>
        <rFont val="Inherit"/>
      </rPr>
      <t>The fair value of loans owned, at amortized cost is computed by discounting the expected future cash flows at market rates. Variable rate lines of credit outstanding are assumed to be at fair value.</t>
    </r>
  </si>
  <si>
    <r>
      <t xml:space="preserve">Mortgage Notes Payable: </t>
    </r>
    <r>
      <rPr>
        <sz val="11"/>
        <color theme="1"/>
        <rFont val="Inherit"/>
      </rPr>
      <t>The fair value of notes payable is determined based on contractual cash flows discounted at market rates.</t>
    </r>
  </si>
  <si>
    <r>
      <t>Notes Payable</t>
    </r>
    <r>
      <rPr>
        <sz val="11"/>
        <color theme="1"/>
        <rFont val="Inherit"/>
      </rPr>
      <t>: The fair value of notes payable is determined based on either dealer quotes or contractual cash flows discounted at market rates.</t>
    </r>
  </si>
  <si>
    <r>
      <t>Policy Loans:</t>
    </r>
    <r>
      <rPr>
        <sz val="11"/>
        <color theme="1"/>
        <rFont val="Inherit"/>
      </rPr>
      <t xml:space="preserve"> The fair value of policy loans is deemed to be the carrying value, which is unpaid principal and accrued interest. Policy loans are not marketable instruments and can only be satisfied by the policy owner for the value carried.</t>
    </r>
  </si>
  <si>
    <r>
      <t xml:space="preserve">For the nine month period ended September 30, 2013, </t>
    </r>
    <r>
      <rPr>
        <sz val="11"/>
        <color rgb="FF000000"/>
        <rFont val="Inherit"/>
      </rPr>
      <t>$15,001</t>
    </r>
    <r>
      <rPr>
        <sz val="11"/>
        <color theme="1"/>
        <rFont val="Inherit"/>
      </rPr>
      <t xml:space="preserve"> was transferred between Level 2 and Level 3.</t>
    </r>
    <r>
      <rPr>
        <sz val="12"/>
        <color theme="1"/>
        <rFont val="Inherit"/>
      </rPr>
      <t xml:space="preserve"> </t>
    </r>
    <r>
      <rPr>
        <sz val="11"/>
        <color theme="1"/>
        <rFont val="Inherit"/>
      </rPr>
      <t xml:space="preserve">For the nine month period ended September 30 2012, </t>
    </r>
    <r>
      <rPr>
        <sz val="11"/>
        <color rgb="FF000000"/>
        <rFont val="Inherit"/>
      </rPr>
      <t>$43,512</t>
    </r>
    <r>
      <rPr>
        <sz val="11"/>
        <color theme="1"/>
        <rFont val="Inherit"/>
      </rPr>
      <t xml:space="preserve"> was transferred from Level 3 into Level 2. The majority of these amounts were due to CLOs, as quoted prices for these assets were obtained from active markets.</t>
    </r>
    <r>
      <rPr>
        <sz val="10"/>
        <color theme="1"/>
        <rFont val="Inherit"/>
      </rPr>
      <t xml:space="preserve"> </t>
    </r>
  </si>
  <si>
    <t>(h)</t>
  </si>
  <si>
    <t>Investments</t>
  </si>
  <si>
    <r>
      <t xml:space="preserve">The Company records all security transactions on a trade‑date basis. Realized gains/(losses) are generally determined using the specific-identification method. ASC Topic 320, </t>
    </r>
    <r>
      <rPr>
        <i/>
        <sz val="11"/>
        <color theme="1"/>
        <rFont val="Inherit"/>
      </rPr>
      <t>Investments – Debt and Equity Securities</t>
    </r>
    <r>
      <rPr>
        <sz val="11"/>
        <color theme="1"/>
        <rFont val="Inherit"/>
      </rPr>
      <t>, requires the Company to classify its investment assets as trading, available for sale or held to maturity.</t>
    </r>
  </si>
  <si>
    <t>(i)</t>
  </si>
  <si>
    <t>Trading Securities</t>
  </si>
  <si>
    <t>Debt and equity securities classified as trading securities are intended to be sold at any time and are recorded at fair value, with unrealized gains/(losses) included in the consolidated statements of operations.</t>
  </si>
  <si>
    <t>(j)</t>
  </si>
  <si>
    <t>Available for Sale Securities</t>
  </si>
  <si>
    <t xml:space="preserve">Debt securities classified as available for sale are intended to be held for indefinite periods of time and include those debt securities that management may sell as part of its asset/liability management strategy or in response to changes in interest rates, resultant prepayment risk or other factors. Debt securities held as available for sale securities are recorded at fair value, with unrealized gains/(losses), net of related tax effects, excluded from earnings and reported as other comprehensive income. </t>
  </si>
  <si>
    <t>Realized gains/(losses) on the sale of debt securities are calculated by the specific-identification method. The Company regularly monitors the difference between cost and the estimated fair value of its available for sale securities, which involves uncertainty as to whether declines in value are temporary in nature. If the Company believes a decline in the value of a particular security is temporary, it records the decline as an unrealized loss in equity. If the decline is deemed to be other than temporary, the Company writes it down to the carrying value of the security and records an other‑than‑temporary impairment loss on its consolidated statements of operations, regardless of whether the Company continues to hold the security. Management’s assessment of a decline in value includes, among other things: (i) the duration of time and the relative magnitude to which fair value of the security has been below cost; (ii) the financial condition and near‑term prospects of the issuer of the investment; (iii) extraordinary events, including negative news releases and rating agency downgrades, with respect to the issuer of the investment; (iv) the Company’s ability and intent to hold an equity security for a period of time sufficient to allow for any anticipate recovery; (v) whether it is more likely than not that the Company will sell a security before recovery of its amortized cost basis. Further, for securities expected to be sold, an other‑than‑temporary impairment loss is recognized if the Company does not expect the fair value of a security to recover its cost prior to the expected date of sale. If that judgment changes in the future,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and unfavorable changes in economic and social conditions, interest rates or credit ratings.</t>
  </si>
  <si>
    <t>(k)</t>
  </si>
  <si>
    <t>Investments in Loans at Fair Value</t>
  </si>
  <si>
    <t>The CLOs managed by the Company contain a diversified portfolio of middle market leveraged loans carried at estimated fair value. In general, the fair value of leveraged loans are obtained from an independent pricing service which provides secondary coverage of market participants. The values represent a composite of mark-to-market bid/offer prices and are classified as Level 2. In certain instances the Company will make its own determination of fair value of leveraged loans based on internal models and other unobservable inputs and the Company classified these leveraged loans as Level 3. The changes in fair values of investments in loans are reported in the consolidated statements of operations.</t>
  </si>
  <si>
    <t>(l)</t>
  </si>
  <si>
    <t>Investments in Loans at Amortized Cost</t>
  </si>
  <si>
    <t xml:space="preserve">Certain loans held for investment are held at amortized cost. The Company periodically reviews its loans for impairment. Impairment losses are taken for impaired loans based on the fair value of collateral on an individual loan basis. The fair value of the collateral may be determined by an evaluation of operating cash flow from the property during the projected holding period, and/or estimated sales value computed by applying an expected capitalization rate to the stabilized net operating income of the specific property, less selling costs. Whichever method is used, other factors considered relate to geographic trends and project diversification, the size of the portfolio and current economic conditions. When it is probable that the Company will be unable to collect all amounts contractually due, the loan would be considered impaired. </t>
  </si>
  <si>
    <t xml:space="preserve">Interest income is generally recognized using the effective interest method or on a basis approximating a level rate of return over the term of the loan. Nonaccrual loans are those on which the accrual of interest has been suspended. Loans are placed on nonaccrual status and considered nonperforming when full payment of principal and interest is in doubt, or when principal or interest is 90 days or more past due and collateral, if any, is insufficient to cover principal and interest. Interest accrued but not collected at the date a loan is placed on nonaccrual status is reversed against interest income. In addition, the amortization of net deferred loan fees is suspended. Interest income on nonaccrual loans may be recognized only to the extent it is received in cash. However, where there is doubt regarding the ultimate collectability of loan principal, cash receipts on such nonaccrual loans are applied to reduce the carrying value of such loans. Nonaccrual loans may be returned to accrual status when repayment is reasonably assured and there has been demonstrated performance under the terms of the loan or, if applicable, the restructured terms of such loan. The Company did not have any loans on nonaccrual status as of September 30, 2013 or December 31, 2012. </t>
  </si>
  <si>
    <t>(m)</t>
  </si>
  <si>
    <t>Derivative Financial Instruments</t>
  </si>
  <si>
    <t>The Company recognizes all derivatives on the consolidated balance sheets at fair value. The Company has not designated any derivative transactions as accounting hedges, and consequently, has not applied hedge accounting treatment. The changes in the fair values of the derivative financial instruments are reported in the consolidated statements of operations.</t>
  </si>
  <si>
    <t>(n)</t>
  </si>
  <si>
    <t>Real Estate and Identifiable Intangible Assets</t>
  </si>
  <si>
    <r>
      <t xml:space="preserve">Real estate and identified intangible assets are carried at cost, net of accumulated depreciation and amortization. Betterments, major renewals and certain costs directly related to the acquisition, improvement and leasing of real estate are capitalized. Maintenance and repairs are charged to operations as incurred. Depreciation is provided on a straight‑line basis over the assets’ estimated useful lives which range from </t>
    </r>
    <r>
      <rPr>
        <sz val="11"/>
        <color rgb="FF000000"/>
        <rFont val="Inherit"/>
      </rPr>
      <t>9</t>
    </r>
    <r>
      <rPr>
        <sz val="11"/>
        <color theme="1"/>
        <rFont val="Inherit"/>
      </rPr>
      <t xml:space="preserve"> to </t>
    </r>
    <r>
      <rPr>
        <sz val="11"/>
        <color rgb="FF000000"/>
        <rFont val="Inherit"/>
      </rPr>
      <t>40</t>
    </r>
    <r>
      <rPr>
        <sz val="11"/>
        <color theme="1"/>
        <rFont val="Inherit"/>
      </rPr>
      <t> years. Amortization is provided on a straight-line basis over the life of the in-place leases.</t>
    </r>
  </si>
  <si>
    <t>Upon the acquisition of real estate, management will assess the fair value of acquired assets (including land, buildings and improvements, and identified intangible assets such as above and below market leases and acquired in‑place leases and customer relationships) and acquired liabilities and then allocate purchase price based on these assessments. Management assesses fair value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Other intangible assets acquired include amounts for in-place lease values that are based on management’s evaluation of the specific characteristics of each property and the respective tenant’s lease. Factors considered include estimates of carrying costs during hypothetical expected lease-up periods and market conditions. In estimating carrying costs, the Company includes estimates of lost rents at estimated market rates during the hypothetical expected lease-up periods, which are dependent on local market conditions and expected trends.</t>
  </si>
  <si>
    <r>
      <t xml:space="preserve">Real estate properties, including any related intangible assets, are reviewed for impairment whenever events or changes in circumstances indicate that the carrying amount of the assets may not be recoverable in accordance with ASC 360, </t>
    </r>
    <r>
      <rPr>
        <i/>
        <sz val="11"/>
        <color theme="1"/>
        <rFont val="Inherit"/>
      </rPr>
      <t>Impairment or Disposal of Long-Lived Assets</t>
    </r>
    <r>
      <rPr>
        <sz val="11"/>
        <color theme="1"/>
        <rFont val="Inherit"/>
      </rPr>
      <t>. If such reviews indicate that the asset is impaired, the asset’s carrying amount is written down to its fair value. An impairment loss is measured based on the excess of the carrying amount over the fair value. The fair value is determined by using a discounted cash flow model and appropriate discount and capitalization rates. Estimates of future cash flows are based on a number of factors including historical operating results, leases in place, known trends, and market/economic conditions that may affect the property. The evaluation of anticipated cash flows is subjective and is based, in part, on assumptions regarding future occupancy, rental rates, and capital requirements that could differ materially from actual results. If anticipated holdings periods change or estimated cash flows decline based on market conditions or otherwise, an impairment loss may be recognized. Long-lived assets to be disposed of are recorded at the lower of carrying value or fair value less estimated costs to sell. There were no material impairments on our wholly-owned real estate investments and intangibles for the three and nine month periods ended September 30, 2013 and 2012, except for the impairment on our investment in SMC as discussed in Note 9.</t>
    </r>
  </si>
  <si>
    <r>
      <t>In addition, the Company also carries intangible assets, which represent insurance licensing agreements, insurance servicing agreement and leases in place. Management has deemed the insurance licensing agreements to have indefinite useful life and performs impairment tests on these assets at least annually</t>
    </r>
    <r>
      <rPr>
        <b/>
        <i/>
        <sz val="11"/>
        <color theme="1"/>
        <rFont val="Inherit"/>
      </rPr>
      <t>.</t>
    </r>
    <r>
      <rPr>
        <sz val="11"/>
        <color theme="1"/>
        <rFont val="Inherit"/>
      </rPr>
      <t xml:space="preserve"> The Company recorded an intangible asset related to administration servicing rights acquired in connection with the acquisition of Hartford Life Private Placement LLC. This intangible asset is being amortized in relation to expected gross profits over the life of the serving rights. Annual impairment testing is performed on both the insurance servicing agreement and the leases in place. For the nine months ended September 30, 2013 and 2012, there was no impairment recognized on these assets.</t>
    </r>
  </si>
  <si>
    <t>(o)</t>
  </si>
  <si>
    <t>Insurance Policies and Contracts Acquired</t>
  </si>
  <si>
    <t>Insurance policies and contracts acquired is an intangible asset held by a subsidiary of the Company which reflects the estimated fair value of insurance policies and contracts in force at the time the subsidiary was acquired by the Company. The amount represents the portion of the purchase price of the subsidiary that is allocated to the value of the right to received future cash flows from the policies and contracts. Insurance policies and contracts acquired is based on actuarially determined projections of premiums, future policy and contract charges, mortality, surrenders/withdrawals, separate account investment performance and operating expenses and is maintained by line of business. Actual experience may vary from these projections.</t>
  </si>
  <si>
    <t>The Company amortizes insurance policies and contracts acquired over the estimated lives of the policies and contracts in proportion to actual and estimated future gross profits. Each reporting period, the Company updates the estimated gross profits with actual gross profits for the period. In addition, assumptions are reviewed and updated as necessary. Cumulative amortization is recalculated and adjusted by a cumulative charge or credit to current earnings. Estimated gross profits are regularly reviewed to determine the recoverability of insurance policies and contracts acquired.</t>
  </si>
  <si>
    <t>(p)</t>
  </si>
  <si>
    <t>Investments in Partially-Owned Entities</t>
  </si>
  <si>
    <r>
      <t xml:space="preserve">The Company invests in real estate‑related equity interests that allow it to participate in a percentage of the underlying property’s cash flows from operations and proceeds from a sale or refinancing. At the inception of the investment, it must be determined whether such investment should be accounted for as a loan, joint venture or as real estate. For the periods ended September 30, 2013, and December 31, 2012, the Company held </t>
    </r>
    <r>
      <rPr>
        <sz val="11"/>
        <color rgb="FF000000"/>
        <rFont val="Inherit"/>
      </rPr>
      <t>three</t>
    </r>
    <r>
      <rPr>
        <sz val="11"/>
        <color theme="1"/>
        <rFont val="Inherit"/>
      </rPr>
      <t xml:space="preserve">, real estate‑related investments and accounted for such investments under the equity method. </t>
    </r>
  </si>
  <si>
    <t xml:space="preserve">The Company assesses whether there are indicators that the value of its partially-owned entities may be impaired. An investment’s value is impaired if management determines that a decline in the value of the investment below its carrying value is other than temporary. To the extent impairment has occurred, the loss shall be measured as the excess of the carrying amount of the investment over the estimated value of the investment. For the nine month period ended September 30, 2013, the Company recognized a $40 other than temporary impairment on one of its investments. For the nine month period ended September 30, 2013, the Company did not recognize any impairment. </t>
  </si>
  <si>
    <t>(q)</t>
  </si>
  <si>
    <t>Deferred Policy Acquisition Costs</t>
  </si>
  <si>
    <t xml:space="preserve">Policy acquisition costs for traditional life insurance products are generally deferred and amortized over the premium paying period of the policy. Deferred policy acquisition costs and policy initiation costs related to universal life and investment‑type products are amortized in relation to expected gross profits over the life of the policies. </t>
  </si>
  <si>
    <t>(r)</t>
  </si>
  <si>
    <t>Separate Accounts</t>
  </si>
  <si>
    <t>Separate account assets and liabilities represent variable annuity and variable universal life contract funds invested primarily in private and public equity securities, fixed maturities and investment partnerships. The separate account assets and liabilities are reported at fair value in the consolidated financial statements.</t>
  </si>
  <si>
    <t>The assets of the separate accounts are legally segregated and are not subject to the claims that arise out of any other business of the Company or its subsidiaries.</t>
  </si>
  <si>
    <t>Investment income, gains and losses are accrued directly to the policyholders and are not included in the results of operations of the Company. Premiums and deposits received and payments made on the policyholder’s accumulated account value are excluded from the amounts reported in the consolidated statements of operations.</t>
  </si>
  <si>
    <t>(s)</t>
  </si>
  <si>
    <t>Future Policy Benefits and Policyholder Deposits</t>
  </si>
  <si>
    <r>
      <t xml:space="preserve">Future policy benefit reserves are determined using the net level premium method, which provides for benefits based upon estimated future investment yield, expected mortality and estimated policy lapses. Interest rate assumptions range from </t>
    </r>
    <r>
      <rPr>
        <sz val="11"/>
        <color rgb="FF000000"/>
        <rFont val="Inherit"/>
      </rPr>
      <t>3.0%</t>
    </r>
    <r>
      <rPr>
        <sz val="11"/>
        <color theme="1"/>
        <rFont val="Inherit"/>
      </rPr>
      <t xml:space="preserve"> to </t>
    </r>
    <r>
      <rPr>
        <sz val="11"/>
        <color rgb="FF000000"/>
        <rFont val="Inherit"/>
      </rPr>
      <t>6.0%</t>
    </r>
    <r>
      <rPr>
        <sz val="11"/>
        <color theme="1"/>
        <rFont val="Inherit"/>
      </rPr>
      <t>. Mortality has been calculated principally on an experience multiple applied to select and ultimate tables in common usage in the insurance industry. Estimated policy lapses have been determined principally based upon historical experience. Future policy benefit reserves for universal life policies consist of premiums received plus credited interest less accumulated policyholder assessments. These items are included in policy liabilities in the Company's consolidated balance sheet.</t>
    </r>
  </si>
  <si>
    <t>(t)</t>
  </si>
  <si>
    <t>Rental Revenue</t>
  </si>
  <si>
    <r>
      <t xml:space="preserve">The Company recognizes rental revenue in accordance with ASC 840, </t>
    </r>
    <r>
      <rPr>
        <i/>
        <sz val="11"/>
        <color theme="1"/>
        <rFont val="Inherit"/>
      </rPr>
      <t>Leases</t>
    </r>
    <r>
      <rPr>
        <sz val="11"/>
        <color theme="1"/>
        <rFont val="Inherit"/>
      </rPr>
      <t xml:space="preserve"> (ASC 840). ASC 840 requires that revenue be recognized on a straight-line basis over the non-cancelable term of the lease unless another systematic and rational basis is more representative of the time pattern in which the use benefit is derived from the leased property. Renewal options in leases with rental terms that are higher than those in the primary term are excluded from the calculation of straight line rent if the renewals are not reasonably assured. The Company commences rental revenue recognition when the tenant takes control of the leased space. The Company recognizes lease termination payments as a component of rental revenue in the period received, provided that there are no further obligations under the lease. Amortization expense of above-market leases reduces rental income on a straight-line basis over the non-cancelable term of the lease. Taxes, insurance and reserves collected from tenants are separately shown as reimbursable income and corresponding payments are included in reimbursed property expenses included as components of other income and other expenses respectively in the condensed consolidated financial statements of income.</t>
    </r>
  </si>
  <si>
    <t>(u)</t>
  </si>
  <si>
    <t>Earnings Per Share</t>
  </si>
  <si>
    <t>The Company presents both basic and diluted earnings per common share in its consolidated financial statements and footnotes thereto. Basic earnings per common share (Basic EPS) excludes dilution and is computed by dividing net income or loss allocable to common stock holders by the weighted average number of common shares, including vested restricted share units, outstanding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t>
  </si>
  <si>
    <t>The Company calculates EPS using the two‑class method, which is an earnings allocation formula that determines EPS for common shares and participating securities. Unvested share‑based payment awards that contain non-forfeitable rights to distributions or distribution equivalents (whether paid or unpaid) are participating securities and shall be included in the computation of EPS using the two‑class method. Accordingly, all earnings (distributed and undistributed) are allocated to common shares and participating securities based on their respective rights to receive distributions.</t>
  </si>
  <si>
    <t>See Note 22 for EPS computations.</t>
  </si>
  <si>
    <t>(v)</t>
  </si>
  <si>
    <t>Equity Based Compensation</t>
  </si>
  <si>
    <t>The Company accounts for equity‑based compensation issued to nonemployees, directors, and affiliates of the Company using the current fair value based methodology.</t>
  </si>
  <si>
    <t>The Company has determined that the measurement date for restricted shares and options awarded to nonemployees occurs when the restricted shares and options vest. The Company initially measures the cost of an award of restricted share units and options to nonemployees at the fair value of the restricted share units on the date awarded and subsequently measures the cost of the restricted shares and options at their fair value at each vesting and reporting date throughout the vesting period. The initial compensation cost and subsequent changes thereto are charged to expense over the vesting period with a corresponding credit to capital.</t>
  </si>
  <si>
    <t>(w)</t>
  </si>
  <si>
    <t>Income Taxes</t>
  </si>
  <si>
    <t>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The Company's subsidiaries PFG, Siena Capital Finance Acquisition Corp., MFCA Funding and Tamco Manager, Inc. file both state and federal returns. These U.S. federal and state income tax returns, when filed, will be subject to examination by the Internal Revenue Service and state departments of revenue. See Note 14.</t>
  </si>
  <si>
    <t>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t>
  </si>
  <si>
    <t>(x)</t>
  </si>
  <si>
    <t>Administrative Fees Revenue and Expenses</t>
  </si>
  <si>
    <t>The Company earns administrative fee revenue as a third party administrator for insurance contracts. The revenue is recorded as earned. The Company pays fees to a third party in conjunction with the administration of certain insurance contracts. The fees are recorded when incurred by the Company.</t>
  </si>
  <si>
    <t>(y)</t>
  </si>
  <si>
    <t>Premium and Fee Revenue and Related Expenses</t>
  </si>
  <si>
    <t>Amounts assessed to the policyholders for mortality and expense charges, premium loads, charges for cost of insurance, and policy initiation fees are included in revenues. Death benefits and other benefits paid in excess of the policyholder’s accumulated account value are included in expenses. The Company recognizes premiums for life insurance products and other long‑duration life insurance products as revenue when due from policyholders. The Company matches benefits, losses and related expenses with premiums over the related contract periods. These amounts are recorded as a component of fees of separate accounts and mortality expense respectively on the Company's condensed consolidated statements of income.</t>
  </si>
  <si>
    <t>(z)</t>
  </si>
  <si>
    <t>Reclassifications</t>
  </si>
  <si>
    <t>Certain prior period amounts have been reclassified to conform to the current year presentation.</t>
  </si>
  <si>
    <t>CLOs and Consolidated Variable Interest Entities</t>
  </si>
  <si>
    <t>The term CLO generally refers to a special purpose vehicle that owns a portfolio of investments and issues various tranches of debt and subordinated note securities to finance the purchase of those investments. The investment activities of a CLO are governed by extensive investment guidelines, generally contained within a CLO’s “indenture” and other governing documents which limit, among other things, the CLO’s exposure to any single industry or obligor and provide that the CLO's assets satisfy certain ratings requirements. Most CLOs have a defined investment period during which they are allowed to make investments and reinvest capital as it becomes available.</t>
  </si>
  <si>
    <t xml:space="preserve">CLOs typically issue multiple tranches of debt and subordinated note securities with varying ratings and levels of subordination to finance the purchase of investments. These securities receive interest and principal payments from the CLO in accordance with an agreed upon priority of payments, commonly referred to as a “waterfall.” The most senior notes, generally rated AAA/Aaa, commonly represent the majority of the total liabilities of the CLO. This tranche of notes is issued at a specified spread over LIBOR and normally has the first claim on the earnings of the CLO’s investments after payment of certain fees and expenses. The mezzanine tranches of rated notes generally have ratings ranging from AA/Aa to BB/Ba and also are usually issued at a specified spread over LIBOR with higher spreads paid on the tranches with lower ratings. Each tranche is typically only entitled to a share of the earnings of the CLO's investments if the required interest and principal payments have been made on the more senior tranches. The most junior tranche can take the form of either subordinated notes or preference shares and is referred to as the CLO’s “subordinated notes.” The subordinated notes generally do not have a stated coupon but are entitled to residual cash flows from the CLO's’ investments after all of the other tranches of notes and certain other fees and expenses are paid. </t>
  </si>
  <si>
    <r>
      <t xml:space="preserve">CLOs, which are designed to serve as investments for third party investors, generally have an investment manager that selects and actively manages the underlying assets to achieve target investment performance, including avoidance of loss. In exchange for these services, CLO managers typically receive three types of investment advisory fees: senior management fees, subordinated management fees and incentive fees. CLOs also generally appoint a trustee, custodian and collateral administrator, who are responsible for holding a CLO’s investments, collecting investment income and distributing that income in accordance with the waterfall. Telos Asset Management LLC (Telos), a subsidiary of the Company acquired in 2012, is a CLO manager of </t>
    </r>
    <r>
      <rPr>
        <sz val="11"/>
        <color rgb="FF000000"/>
        <rFont val="Inherit"/>
      </rPr>
      <t>four</t>
    </r>
    <r>
      <rPr>
        <sz val="11"/>
        <color theme="1"/>
        <rFont val="Inherit"/>
      </rPr>
      <t xml:space="preserve"> CLOs; namely Telos CLO 2013-4, Ltd. (Telos 4), Telos CLO 2013-3, Ltd. (Telos 3), Telos CLO 2007‑2, Ltd. (Telos 2) and Telos CLO 2006-1, Ltd. (Telos 1). Prior to the acquisition of TAMCO, the Company did not consolidate the CLOs as it only held a residual interest in certain CLOs which were recorded at fair value. The Company met the requirement to consolidate when it acquired the management rights of the CLOs as well as any subsequent CLOs managed by TAMCO.</t>
    </r>
  </si>
  <si>
    <r>
      <t xml:space="preserve">Although the Company consolidates all of the assets and liabilities of the CLOs, the maximum exposure to loss related to the CLOs is limited to the Company’s investments in the CLOs (accreted value of </t>
    </r>
    <r>
      <rPr>
        <sz val="11"/>
        <color rgb="FF000000"/>
        <rFont val="Inherit"/>
      </rPr>
      <t>$38,049</t>
    </r>
    <r>
      <rPr>
        <sz val="11"/>
        <color theme="1"/>
        <rFont val="Inherit"/>
      </rPr>
      <t xml:space="preserve"> as of September 30, 2013 and </t>
    </r>
    <r>
      <rPr>
        <sz val="11"/>
        <color rgb="FF000000"/>
        <rFont val="Inherit"/>
      </rPr>
      <t>$6,819</t>
    </r>
    <r>
      <rPr>
        <sz val="11"/>
        <color theme="1"/>
        <rFont val="Inherit"/>
      </rPr>
      <t xml:space="preserve"> as of December 31, 2012), the investment advisory fee receivables from the CLOs (</t>
    </r>
    <r>
      <rPr>
        <sz val="11"/>
        <color rgb="FF000000"/>
        <rFont val="Inherit"/>
      </rPr>
      <t>$3,402</t>
    </r>
    <r>
      <rPr>
        <sz val="11"/>
        <color theme="1"/>
        <rFont val="Inherit"/>
      </rPr>
      <t xml:space="preserve"> as of September 30, 2013 and </t>
    </r>
    <r>
      <rPr>
        <sz val="11"/>
        <color rgb="FF000000"/>
        <rFont val="Inherit"/>
      </rPr>
      <t>$3,089</t>
    </r>
    <r>
      <rPr>
        <sz val="11"/>
        <color theme="1"/>
        <rFont val="Inherit"/>
      </rPr>
      <t xml:space="preserve"> as of December 31, 2012), and any future investment advisory fees, all of which are eliminated upon consolidation. </t>
    </r>
  </si>
  <si>
    <t>The assets of each of the CLOs are held solely as collateral to satisfy the obligations of the CLOs. The Company does not own and has no right to the benefits from, nor does it bear the risks associated with, the assets held by the CLOs, beyond its direct investments in, and investment advisory fees generated from, the CLOs. If the Company were to liquidate, the assets of the CLOs would not be available to its general creditors, and as a result, the Company does not consider them assets available for the benefit of its investors. Additionally, the investors in the CLOs have no recourse to the Company’s general assets for the debt issued by the CLOs. Therefore, this debt is not the Company’s obligation. For this reason the difference between the fair value of the assets and liabilities at initial consolidation and subsequent results attributable to the VIE subordinated noteholders is reflected as appropriated retained earnings.</t>
  </si>
  <si>
    <t>On August 6, 2013, Telos entered into a new $100,000 warehouse agreement with Telos 2013-5, Ltd. (Telos 5) that was amended on September 25, 2013 to increase the amount to $140,000. As of September 30, 2013, $128,467 is carried as investments in loans at fair value and $58,749 as loans payable on the consolidated balance sheet.</t>
  </si>
  <si>
    <t>The table below represents the assets and liabilities of the consolidated CLOs that are included in the Company’s consolidated balance sheet as of the dates indicated:</t>
  </si>
  <si>
    <t>September 30, 2013</t>
  </si>
  <si>
    <t>December 31, 2012</t>
  </si>
  <si>
    <t>Assets:</t>
  </si>
  <si>
    <t>Restricted cash</t>
  </si>
  <si>
    <t>Investment in loans</t>
  </si>
  <si>
    <t>Investment in trading securities</t>
  </si>
  <si>
    <t>Due from brokers</t>
  </si>
  <si>
    <t>Accrued interest receivable</t>
  </si>
  <si>
    <t>Deferred debt issuance costs</t>
  </si>
  <si>
    <t>—</t>
  </si>
  <si>
    <t>Due to brokers</t>
  </si>
  <si>
    <t>Other liabilities</t>
  </si>
  <si>
    <t xml:space="preserve">The following table represents revenue and expenses of the consolidated CLOs included in the Company’s consolidated statements of operations for the periods indicated: </t>
  </si>
  <si>
    <t>Nine months ended September 30, 2013</t>
  </si>
  <si>
    <t>Nine months ended September 30, 2012</t>
  </si>
  <si>
    <t>Three months ended September 30, 2013</t>
  </si>
  <si>
    <t>Three months ended September 30, 2012</t>
  </si>
  <si>
    <t>Income:</t>
  </si>
  <si>
    <t>Realized gain (loss) trading securities</t>
  </si>
  <si>
    <t>Realized gain (loss) loans</t>
  </si>
  <si>
    <t>(16,550</t>
  </si>
  <si>
    <t>)</t>
  </si>
  <si>
    <t>(10,385</t>
  </si>
  <si>
    <t>(930</t>
  </si>
  <si>
    <t>Unrealized gain (loss) loans</t>
  </si>
  <si>
    <t>(2,071</t>
  </si>
  <si>
    <t>Interest income</t>
  </si>
  <si>
    <t>Total income</t>
  </si>
  <si>
    <t>Other expense</t>
  </si>
  <si>
    <t>Total expense</t>
  </si>
  <si>
    <t>Operating segment data</t>
  </si>
  <si>
    <t>Segment Reporting [Abstract]</t>
  </si>
  <si>
    <r>
      <t xml:space="preserve">The Company has </t>
    </r>
    <r>
      <rPr>
        <sz val="11"/>
        <color rgb="FF000000"/>
        <rFont val="Inherit"/>
      </rPr>
      <t>four</t>
    </r>
    <r>
      <rPr>
        <sz val="11"/>
        <color theme="1"/>
        <rFont val="Inherit"/>
      </rPr>
      <t xml:space="preserve"> reportable operating segments. The Company’s operating segments are organized in a manner that reflects how management views these strategic business units. A description of each of the reportable segment is as follows:</t>
    </r>
  </si>
  <si>
    <t>•</t>
  </si>
  <si>
    <r>
      <t>Insurance and Insurance Services</t>
    </r>
    <r>
      <rPr>
        <sz val="11"/>
        <color theme="1"/>
        <rFont val="Inherit"/>
      </rPr>
      <t xml:space="preserve"> operations are conducted by PFG, a majority owned subsidiary of Tiptree. PFG's operating subsidiaries consist of Philadelphia Financial Life Assurance Company (PFLAC), Philadelphia Financial Life Assurance Company of New York (PFLACNY), Philadelphia Financial Distribution Company (PFDC), Philadelphia Financial Administration Services Company (PFASC), and Philadelphia Financial Agency, Inc. (PFA). Philadelphia Financial’s principal insurance activity is the structuring, underwriting, marketing and reinsurance and administration of variable life insurance and variable annuity products to the high net worth market. Total separate account assets for policies written by PFG are </t>
    </r>
    <r>
      <rPr>
        <sz val="11"/>
        <color rgb="FF000000"/>
        <rFont val="Times New Roman"/>
        <family val="1"/>
      </rPr>
      <t>$4,353</t>
    </r>
    <r>
      <rPr>
        <sz val="11"/>
        <color theme="1"/>
        <rFont val="Inherit"/>
      </rPr>
      <t>. PFASC, a third-party administrator for insurance contracts, was acquired by Philadelphia Financial from The Hartford on July 13, 2012. PFASC administers approximately $35.0 billion in COLI and BOLI policies for The Hartford.</t>
    </r>
  </si>
  <si>
    <r>
      <t>Specialty Finance</t>
    </r>
    <r>
      <rPr>
        <sz val="11"/>
        <color theme="1"/>
        <rFont val="Inherit"/>
      </rPr>
      <t xml:space="preserve"> activities are primarily conducted through the Company’s majority-controlled subsidiaries, MFCA and Siena. MFCA is a specialty finance company that owns and manages a portfolio of non-investment grade and non-rated direct and indirect debt obligations of middle-market tax-exempt borrowers. Siena's business consists of structuring asset-based loan facilities across diversified industries which include manufacturing, distribution, wholesale, and service companies. In addition to MFCA and Siena, Tiptree's other specialty finance investments include principal investment holdings of CLO subordinated notes and a structured corporate loan portfolio. Tiptree also holds a debt interest and a right to receive a controlling equity interest in Luxury Mortgage Corp. (Luxury), a residential mortgage lender that originates conforming FHA, prime jumbo and super jumbo mortgages for sale to institutional investors. </t>
    </r>
  </si>
  <si>
    <r>
      <t>Asset Management</t>
    </r>
    <r>
      <rPr>
        <sz val="11"/>
        <color theme="1"/>
        <rFont val="Inherit"/>
      </rPr>
      <t xml:space="preserve"> activities are conducted through TAMCO, an SEC-registered investment advisor. TAMCO’s operating subsidiaries include: (1) Telos, an asset management company that specializes in investing in middle market corporate credit through managed accounts and structured investment vehicles, such as CLOs; (2) Muni Capital Management, LLC (MCM) which in addition to managing its own portfolio of tax-exempt securities, manages Non-Profit Preferred Funding Trust I (NPPF I), a structured tax-exempt pass-through entity that holds tax-exempt bonds for the benefit of unaffiliated investors; (3) Tiptree Capital Management, LLC, the manager of Operating Subsidiary; and (4) TREIT, a real estate focused service provider.</t>
    </r>
  </si>
  <si>
    <r>
      <t>Real Estate</t>
    </r>
    <r>
      <rPr>
        <sz val="11"/>
        <color theme="1"/>
        <rFont val="Inherit"/>
      </rPr>
      <t xml:space="preserve"> primarily relates to the activities of Care Investment Trust LLC (Care LLC), a wholly-owned subsidiary of Tiptree which has a geographically diverse portfolio of senior housing properties including assisted-living, independent-living, memory care, skilled nursing and other healthcare‑related services in the U.S. Care LLC operates the business operated by Care Inc. prior to the Contribution Transactions (and this business as operated by Care Inc. and Care LLC is collectively referred to as Care). In addition, Tiptree holds a 17% interest in Star Asia Finance, Limited (SAF), a 27.6% interest in Star Asia Opportunity, LLC (SAO) and a 50% interest in Star Asia Opportunity II, LLC (SAO II). The Star Asia entities are all Tokyo based real estate holding companies formed to invest in Asian properties and real estate related debt instruments.</t>
    </r>
  </si>
  <si>
    <t xml:space="preserve">The tabular information that follows shows the segment revenue, profit or loss, for each of the operating segments for the three and nine month periods ended September 30, 2013 and 2012 and total assets as of September 30, 2013 and December 30, 2012. </t>
  </si>
  <si>
    <t xml:space="preserve">Revenue is derived from the main income components of each segment. For Insurance and Insurance Services, the main drivers of revenue are fees on separate account assets, and administration service fees. For Specialty Finance, the main sources of revenue are investment interest, dividend income, and realized and unrealized gains/losses on investment securities. For Asset Management, revenue is derived from management fees based on assets under management and, in some cases, incentive fees based on the profits generated. For Real Estate, revenue includes rental income and investment interest. </t>
  </si>
  <si>
    <t>Intersegment revenues refers to those items of revenue which will be eliminated upon consolidation. Included in revenue, expense, interest revenue, interest expense, segment profit/(loss), and segment assets are items which are eliminated upon consolidation as well as adjustments for discontinued operations, reclassifications, consolidated CLOS and non-controlling interest. These items are classified as corporate eliminations and other in the tables below. In addition, interest revenue and interest expense are presented as a component of revenue and expense, respectively, in the tables below.</t>
  </si>
  <si>
    <t>Insurance and insurance services</t>
  </si>
  <si>
    <t>Specialty finance</t>
  </si>
  <si>
    <t>Asset management</t>
  </si>
  <si>
    <t>Corporate eliminations and other</t>
  </si>
  <si>
    <t>Totals</t>
  </si>
  <si>
    <t>Revenues</t>
  </si>
  <si>
    <t>Intersegment revenues</t>
  </si>
  <si>
    <t>(72</t>
  </si>
  <si>
    <t>(9,052</t>
  </si>
  <si>
    <t>Interest revenue</t>
  </si>
  <si>
    <t>(3,722</t>
  </si>
  <si>
    <t>Expense</t>
  </si>
  <si>
    <t>Segment profit/(loss)</t>
  </si>
  <si>
    <t>(5,650</t>
  </si>
  <si>
    <t>(15,555</t>
  </si>
  <si>
    <t>(3,688</t>
  </si>
  <si>
    <t>(1,488</t>
  </si>
  <si>
    <t>(3</t>
  </si>
  <si>
    <t>(17,733</t>
  </si>
  <si>
    <t>(1,223</t>
  </si>
  <si>
    <t>(18,711</t>
  </si>
  <si>
    <t>(10,760</t>
  </si>
  <si>
    <t>(2,790</t>
  </si>
  <si>
    <t>(26,100</t>
  </si>
  <si>
    <t>Segment assets</t>
  </si>
  <si>
    <t>Insurance</t>
  </si>
  <si>
    <t>(223</t>
  </si>
  <si>
    <t>(25,182</t>
  </si>
  <si>
    <t>(11,534</t>
  </si>
  <si>
    <t>(4,289</t>
  </si>
  <si>
    <t>(315</t>
  </si>
  <si>
    <t>(42,772</t>
  </si>
  <si>
    <t>Segment assets (as of December 31, 2012)</t>
  </si>
  <si>
    <t>Investments, Debt and Equity Securities [Abstract]</t>
  </si>
  <si>
    <t xml:space="preserve">Available for Sale Securities </t>
  </si>
  <si>
    <t xml:space="preserve">The amortized cost and fair values of available for sale securities held as of September 30, 2013 and December 31, 2012 are as follows: </t>
  </si>
  <si>
    <t>Amortized</t>
  </si>
  <si>
    <t>cost</t>
  </si>
  <si>
    <t>Gross</t>
  </si>
  <si>
    <t>unrealized gains</t>
  </si>
  <si>
    <t>unrealized losses</t>
  </si>
  <si>
    <t>Fair value</t>
  </si>
  <si>
    <t>U.S. Treasury securities and obligations of</t>
  </si>
  <si>
    <t>  U.S. government authorities and agencies</t>
  </si>
  <si>
    <t>(56</t>
  </si>
  <si>
    <t>Corporate securities</t>
  </si>
  <si>
    <t>(44</t>
  </si>
  <si>
    <t>Certificates of deposit</t>
  </si>
  <si>
    <t>Asset-backed securities</t>
  </si>
  <si>
    <t>(100</t>
  </si>
  <si>
    <t>Obligations of states and political subdivisions</t>
  </si>
  <si>
    <t>(5</t>
  </si>
  <si>
    <t>(8</t>
  </si>
  <si>
    <t>(16</t>
  </si>
  <si>
    <t>The following table summarizes the gross unrealized losses on available for sale securities in an unrealized loss position as of September 30, 2013 and December 31, 2012:</t>
  </si>
  <si>
    <t>Less Than or Equal to One Year</t>
  </si>
  <si>
    <t>More Than One Year</t>
  </si>
  <si>
    <t>Fair Value</t>
  </si>
  <si>
    <t>Unrealized Losses</t>
  </si>
  <si>
    <t>Gross Unrealized Losses</t>
  </si>
  <si>
    <t>U.S. Treasury securities and obligations of U.S. government authorities and agencies</t>
  </si>
  <si>
    <t>(52</t>
  </si>
  <si>
    <t>(4</t>
  </si>
  <si>
    <t>(96</t>
  </si>
  <si>
    <t>(2</t>
  </si>
  <si>
    <t>(6</t>
  </si>
  <si>
    <t>(10</t>
  </si>
  <si>
    <r>
      <t>At September 30, 2013, the Company held two</t>
    </r>
    <r>
      <rPr>
        <sz val="10"/>
        <color theme="1"/>
        <rFont val="Inherit"/>
      </rPr>
      <t xml:space="preserve"> </t>
    </r>
    <r>
      <rPr>
        <sz val="11"/>
        <color theme="1"/>
        <rFont val="Inherit"/>
      </rPr>
      <t xml:space="preserve">securities which were in an unrealized loss position for more than one year. The total unrealized losses on these securities were </t>
    </r>
    <r>
      <rPr>
        <sz val="11"/>
        <color rgb="FF000000"/>
        <rFont val="Inherit"/>
      </rPr>
      <t>$4</t>
    </r>
    <r>
      <rPr>
        <sz val="11"/>
        <color theme="1"/>
        <rFont val="Inherit"/>
      </rPr>
      <t xml:space="preserve"> and the fair value was $289. At December 31, 2012, the Company had </t>
    </r>
    <r>
      <rPr>
        <sz val="11"/>
        <color rgb="FF000000"/>
        <rFont val="Inherit"/>
      </rPr>
      <t>three</t>
    </r>
    <r>
      <rPr>
        <sz val="11"/>
        <color theme="1"/>
        <rFont val="Inherit"/>
      </rPr>
      <t xml:space="preserve"> securities that were in an unrealized loss position for more than one year. The total unrealized losses on these securities were </t>
    </r>
    <r>
      <rPr>
        <sz val="11"/>
        <color rgb="FF000000"/>
        <rFont val="Inherit"/>
      </rPr>
      <t>$10</t>
    </r>
    <r>
      <rPr>
        <sz val="11"/>
        <color theme="1"/>
        <rFont val="Inherit"/>
      </rPr>
      <t xml:space="preserve"> and the fair value was </t>
    </r>
    <r>
      <rPr>
        <sz val="11"/>
        <color rgb="FF000000"/>
        <rFont val="Inherit"/>
      </rPr>
      <t>$343</t>
    </r>
    <r>
      <rPr>
        <sz val="11"/>
        <color theme="1"/>
        <rFont val="Inherit"/>
      </rPr>
      <t>. The unrealized losses were attributable to changes in interest rates and not credit-related issues. There have been no other‑than‑temporary impairments recorded by the Company in 2013 or 2012.</t>
    </r>
  </si>
  <si>
    <t>The amortized cost and fair values of investments of these debt securities at September 30, 2013, by contractual maturity date, are shown below. Expected maturities may differ from contractual maturities because borrowers may have the right to call or prepay obligations with or without call or prepayment penalties.</t>
  </si>
  <si>
    <t>Amortized Cost</t>
  </si>
  <si>
    <t>Due in one year or less</t>
  </si>
  <si>
    <t>Due after one year through five years</t>
  </si>
  <si>
    <t>Due after five years through ten years</t>
  </si>
  <si>
    <t>Due after ten years through twenty years</t>
  </si>
  <si>
    <r>
      <t xml:space="preserve">Purchases of available for sale debt securities were </t>
    </r>
    <r>
      <rPr>
        <sz val="11"/>
        <color rgb="FF000000"/>
        <rFont val="Inherit"/>
      </rPr>
      <t>$7,790</t>
    </r>
    <r>
      <rPr>
        <sz val="11"/>
        <color theme="1"/>
        <rFont val="Inherit"/>
      </rPr>
      <t xml:space="preserve"> and $7,091 for the periods ended September 30, 2013 and 2012, respectively. Proceeds from maturities of available for sale debt securities were </t>
    </r>
    <r>
      <rPr>
        <sz val="11"/>
        <color rgb="FF000000"/>
        <rFont val="Inherit"/>
      </rPr>
      <t>$470</t>
    </r>
    <r>
      <rPr>
        <sz val="11"/>
        <color theme="1"/>
        <rFont val="Inherit"/>
      </rPr>
      <t xml:space="preserve"> and $724 for these same periods. Proceeds from sales of available for sale debt securities for the period ended September 30, 2013 were </t>
    </r>
    <r>
      <rPr>
        <sz val="11"/>
        <color rgb="FF000000"/>
        <rFont val="Inherit"/>
      </rPr>
      <t>$5,411</t>
    </r>
    <r>
      <rPr>
        <sz val="11"/>
        <color theme="1"/>
        <rFont val="Inherit"/>
      </rPr>
      <t xml:space="preserve"> with associated gains of </t>
    </r>
    <r>
      <rPr>
        <sz val="11"/>
        <color rgb="FF000000"/>
        <rFont val="Inherit"/>
      </rPr>
      <t>$74</t>
    </r>
    <r>
      <rPr>
        <sz val="11"/>
        <color theme="1"/>
        <rFont val="Inherit"/>
      </rPr>
      <t>. For the same period in 2012, proceeds from sales of available for sale debt securities were $10,934 with associated gains of $455.</t>
    </r>
  </si>
  <si>
    <t>Fair Value of Financial Instruments</t>
  </si>
  <si>
    <t>Fair Value Disclosures [Abstract]</t>
  </si>
  <si>
    <t>The following tables show the fair values and carrying values of the Company’s financial assets and liabilities measured on a recurring basis and the associated fair value hierarchy amounts as of September 30, 2013 and December 31, 2012. Included are balances associated with the consolidated CLOs:</t>
  </si>
  <si>
    <t>Quoted Prices in</t>
  </si>
  <si>
    <t xml:space="preserve"> active markets </t>
  </si>
  <si>
    <t>Level 1</t>
  </si>
  <si>
    <t> Other Significant</t>
  </si>
  <si>
    <t xml:space="preserve"> Observable inputs </t>
  </si>
  <si>
    <t xml:space="preserve"> Level 2 </t>
  </si>
  <si>
    <t> Significant unobservable inputs</t>
  </si>
  <si>
    <t>Level 3</t>
  </si>
  <si>
    <t>Carrying Value</t>
  </si>
  <si>
    <t>Trading securities:</t>
  </si>
  <si>
    <t>Privately held equity securities (1)</t>
  </si>
  <si>
    <t xml:space="preserve">Tax exempt securities </t>
  </si>
  <si>
    <t>CDO</t>
  </si>
  <si>
    <t>CLO</t>
  </si>
  <si>
    <t>Corporate bonds (2)</t>
  </si>
  <si>
    <t> Total trading securities</t>
  </si>
  <si>
    <t>          Corporate loans (3)</t>
  </si>
  <si>
    <t>Available for sale securities:</t>
  </si>
  <si>
    <t>U.S. Treasury securities</t>
  </si>
  <si>
    <t>Obligations of state and political subdivisions</t>
  </si>
  <si>
    <t>Corporate bonds</t>
  </si>
  <si>
    <t> Total available for sale securities</t>
  </si>
  <si>
    <t>Derivative Assets:</t>
  </si>
  <si>
    <t>CDS</t>
  </si>
  <si>
    <t>Total Derivative Assets</t>
  </si>
  <si>
    <t> Quoted Prices in</t>
  </si>
  <si>
    <t xml:space="preserve">Active markets </t>
  </si>
  <si>
    <t xml:space="preserve"> Other Significant </t>
  </si>
  <si>
    <t>Level 2</t>
  </si>
  <si>
    <t> Significant</t>
  </si>
  <si>
    <t xml:space="preserve">Unobservable inputs </t>
  </si>
  <si>
    <t> Fair Value</t>
  </si>
  <si>
    <t> Carrying Value</t>
  </si>
  <si>
    <t>Separate Account Assets:</t>
  </si>
  <si>
    <t>Cash</t>
  </si>
  <si>
    <t>Short-term investments</t>
  </si>
  <si>
    <t>Debt Securities:</t>
  </si>
  <si>
    <t>U.S. government agencies</t>
  </si>
  <si>
    <t>Municipal bonds</t>
  </si>
  <si>
    <t>Preferred stocks</t>
  </si>
  <si>
    <t>Common stocks</t>
  </si>
  <si>
    <t>Mutual funds</t>
  </si>
  <si>
    <t>Real estate funds</t>
  </si>
  <si>
    <t>Private equity</t>
  </si>
  <si>
    <t>Hedge funds</t>
  </si>
  <si>
    <t> Multi-strategy</t>
  </si>
  <si>
    <t> Long/short</t>
  </si>
  <si>
    <t> Fund of funds</t>
  </si>
  <si>
    <t> Event driven</t>
  </si>
  <si>
    <t> Long only</t>
  </si>
  <si>
    <t> Global Macro</t>
  </si>
  <si>
    <t> Fixed income arbitrage</t>
  </si>
  <si>
    <t> Master limited partnerships</t>
  </si>
  <si>
    <t> Fixed income (non-arbitrage)</t>
  </si>
  <si>
    <t> Other</t>
  </si>
  <si>
    <t>Other</t>
  </si>
  <si>
    <t>Subtotal - separate account assets</t>
  </si>
  <si>
    <t> Total assets</t>
  </si>
  <si>
    <t>Derivative Liabilities:</t>
  </si>
  <si>
    <t> Total liabilities</t>
  </si>
  <si>
    <t>(1) Includes $1,460 related to CLOs classified in Level 3.</t>
  </si>
  <si>
    <t>(2) Includes $17,537 related to CLOs classified in Level 3.</t>
  </si>
  <si>
    <t>(3) Includes $1,334,310 related to CLOs classified in Level 2.</t>
  </si>
  <si>
    <t>Trading Securities:</t>
  </si>
  <si>
    <t>Exchange-traded equity securities</t>
  </si>
  <si>
    <t>Tax exempt securities</t>
  </si>
  <si>
    <t>Corporate loans (3)</t>
  </si>
  <si>
    <t>U.S. government obligations</t>
  </si>
  <si>
    <t> Multi-Strategy</t>
  </si>
  <si>
    <t> Long/Short</t>
  </si>
  <si>
    <t> Fund of Funds</t>
  </si>
  <si>
    <t> Event Driven</t>
  </si>
  <si>
    <t> Fixed Income Arbitrage</t>
  </si>
  <si>
    <t> Fixed Income (Non-Arbitrage)</t>
  </si>
  <si>
    <t>IRS</t>
  </si>
  <si>
    <t>    </t>
  </si>
  <si>
    <t>(1) Includes $2,484 related to CLOs classified in Level 3.</t>
  </si>
  <si>
    <t>(2) Includes $16,486 related to CLOs classified in Level 3.</t>
  </si>
  <si>
    <t>(3) Includes $735,888 and $5,855 classified in Level 2 and Level 3, respectively, related to CLOs.</t>
  </si>
  <si>
    <t>                </t>
  </si>
  <si>
    <t>The following table represents additional information about assets that are measured at fair value on a recurring basis for which the Company has utilized Level 3 inputs to determine fair value for the periods ending September 30, 2013 and September 30, 2012:        </t>
  </si>
  <si>
    <t>Fair value measurement for the three and nine months ended September 30, 2013 using significant unobservable inputs Level 3</t>
  </si>
  <si>
    <t>Fair value measurement for the three and nine months ended September 30, 2012 using significant unobservable inputs Level 3</t>
  </si>
  <si>
    <t>Balance at December 31,</t>
  </si>
  <si>
    <t>Net realized gains/(losses)</t>
  </si>
  <si>
    <t>(1,570</t>
  </si>
  <si>
    <t>Net unrealized gains/(losses)</t>
  </si>
  <si>
    <t>Purchases</t>
  </si>
  <si>
    <t>Sales</t>
  </si>
  <si>
    <t>(90,024</t>
  </si>
  <si>
    <t>(122,370</t>
  </si>
  <si>
    <t>Issuances</t>
  </si>
  <si>
    <t>Settlements</t>
  </si>
  <si>
    <t>(1,195</t>
  </si>
  <si>
    <t>Transfers into/(out of) Level 3, net</t>
  </si>
  <si>
    <t>Attributable to policyowner</t>
  </si>
  <si>
    <t>Balance at June 30,</t>
  </si>
  <si>
    <t>(228</t>
  </si>
  <si>
    <t>(2,326</t>
  </si>
  <si>
    <t>(64,356</t>
  </si>
  <si>
    <t>(108,081</t>
  </si>
  <si>
    <t>(9,632</t>
  </si>
  <si>
    <t>(14,681</t>
  </si>
  <si>
    <t>Balance at September 30,</t>
  </si>
  <si>
    <t>ASC Topic 820, as amended by ASU 2011-04,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s such, the disclosure provided below provides quantitative information only about the significant observable inputs used in the valuation of certain privately held securities, credit default assets and tax-exempt municipal securities.</t>
  </si>
  <si>
    <t>Fair Value at</t>
  </si>
  <si>
    <t>September 30,</t>
  </si>
  <si>
    <t>December 31,</t>
  </si>
  <si>
    <t>Valuation Technique</t>
  </si>
  <si>
    <t>Unobservable input(s)</t>
  </si>
  <si>
    <t>Range (Weighted average)</t>
  </si>
  <si>
    <t>Privately held equity securities</t>
  </si>
  <si>
    <t>Discounted cash flow</t>
  </si>
  <si>
    <t>Swap rate</t>
  </si>
  <si>
    <t>0.239%-0.300&amp; (0.270%)</t>
  </si>
  <si>
    <t>CMBS spread</t>
  </si>
  <si>
    <t>%</t>
  </si>
  <si>
    <t>Expected term</t>
  </si>
  <si>
    <t>1.00-4.79 years (2.90 years)</t>
  </si>
  <si>
    <t>Expected quarterly cash flow streams</t>
  </si>
  <si>
    <t>$52-$1,574 ($147)</t>
  </si>
  <si>
    <t>Tax-exempt municipal</t>
  </si>
  <si>
    <t>Short and long term cash flows</t>
  </si>
  <si>
    <t>.6294% - 33.73%</t>
  </si>
  <si>
    <t>.8435%-37.469%</t>
  </si>
  <si>
    <t>Market comparable approach</t>
  </si>
  <si>
    <t>Offered quote</t>
  </si>
  <si>
    <t>88.28%-96.66% (93.71%)</t>
  </si>
  <si>
    <t>The following tables show the fair values and carrying values of the Company's financial assets and liabilities and the fair value hierarchy level(s) associated with these assets and liabilities as of September 30, 2013 and December 31, 2012 :</t>
  </si>
  <si>
    <t> Level within</t>
  </si>
  <si>
    <t>Hierarchy</t>
  </si>
  <si>
    <t>Cash and cash equivalents-unrestricted</t>
  </si>
  <si>
    <t>Cash and cash equivalents-restricted</t>
  </si>
  <si>
    <t>Trading securities</t>
  </si>
  <si>
    <t>1,2,3</t>
  </si>
  <si>
    <t>Investments in loans</t>
  </si>
  <si>
    <t>Loans owned</t>
  </si>
  <si>
    <t>Available for sale securities</t>
  </si>
  <si>
    <t>Derivative assets-CDS</t>
  </si>
  <si>
    <t>2,3</t>
  </si>
  <si>
    <t>Total Assets</t>
  </si>
  <si>
    <t>Debt securities-U.S. Treasury securities</t>
  </si>
  <si>
    <t>Total Liabilities</t>
  </si>
  <si>
    <t>Corporate loans</t>
  </si>
  <si>
    <t>Derivative liabilities-IRS</t>
  </si>
  <si>
    <t>Derivative Instruments and Hedging Activities Disclosure [Abstract]</t>
  </si>
  <si>
    <t>The Company utilizes derivative financial instruments as part of its overall investment activities. Investments in derivative contracts are subject to additional risk that can result in a loss of all or part of an investment. The Company’s derivative activities are primarily classified by underlying credit risk, interest rate risk, and equity price risk. In addition, the Company is also subject to additional counterparty risk should its counterparties fail to meet the contract terms.</t>
  </si>
  <si>
    <t>Credit Default Swaps</t>
  </si>
  <si>
    <t>Credit default swaps (CDS) are generally defined as over‑the‑counter contracts between a buyer and seller of protection against the risk of default on a set of obligations issued by a specified reference entity. The Company is exposed to credit risk when there is an unfavorable change in the value of investments as a result of adverse movements in the underlying credit spreads and enters into these contracts as a buyer of protection so as to minimize the credit risk exposure of its investment portfolio.</t>
  </si>
  <si>
    <r>
      <t xml:space="preserve">The Company has not entered into any new contracts during 2013, and is party to </t>
    </r>
    <r>
      <rPr>
        <sz val="11"/>
        <color rgb="FF000000"/>
        <rFont val="Inherit"/>
      </rPr>
      <t>one</t>
    </r>
    <r>
      <rPr>
        <sz val="11"/>
        <color theme="1"/>
        <rFont val="Inherit"/>
      </rPr>
      <t xml:space="preserve"> contract with a notional amount of </t>
    </r>
    <r>
      <rPr>
        <sz val="11"/>
        <color rgb="FF000000"/>
        <rFont val="Inherit"/>
      </rPr>
      <t>$4,272</t>
    </r>
    <r>
      <rPr>
        <sz val="11"/>
        <color theme="1"/>
        <rFont val="Inherit"/>
      </rPr>
      <t xml:space="preserve"> as of September 30, 2013. The Company held </t>
    </r>
    <r>
      <rPr>
        <sz val="11"/>
        <color rgb="FF000000"/>
        <rFont val="Inherit"/>
      </rPr>
      <t>three</t>
    </r>
    <r>
      <rPr>
        <sz val="11"/>
        <color theme="1"/>
        <rFont val="Inherit"/>
      </rPr>
      <t xml:space="preserve"> contracts each of which had a notional value of </t>
    </r>
    <r>
      <rPr>
        <sz val="11"/>
        <color rgb="FF000000"/>
        <rFont val="Inherit"/>
      </rPr>
      <t>$5,000</t>
    </r>
    <r>
      <rPr>
        <sz val="11"/>
        <color theme="1"/>
        <rFont val="Inherit"/>
      </rPr>
      <t xml:space="preserve"> as of December 31, 2012. Subsequent to year end, </t>
    </r>
    <r>
      <rPr>
        <sz val="11"/>
        <color rgb="FF000000"/>
        <rFont val="Inherit"/>
      </rPr>
      <t>two</t>
    </r>
    <r>
      <rPr>
        <sz val="11"/>
        <color theme="1"/>
        <rFont val="Inherit"/>
      </rPr>
      <t xml:space="preserve"> of these contracts were closed out.</t>
    </r>
  </si>
  <si>
    <t>Interest Rate Swaps</t>
  </si>
  <si>
    <t>The Company is exposed to interest rate risk when there is an unfavorable change in the value of investments as a result of adverse movements in the market interest rates. The Company enters into interest rate swaps to protect against such adverse movements in the interest rates.</t>
  </si>
  <si>
    <t>Interest rate swaps are contracts whereby counterparties exchange different rates of interest on a specified notional amount for a specified period of time. The payment flows are usually netted against each other, with the difference being paid by one party to the other. The Company enters into these contracts so as to minimize the underlying interest rate exposure of the investment portfolio. The Company is required to post collateral for the benefit of the counterparty. This is included as a component of due from brokers, dealers, and trustees in the consolidated balance sheets.</t>
  </si>
  <si>
    <t>As of June 24, 2013 the Company terminated its remaining interest rate swap contracts. The Company may enter into new interest rate swap contracts in the future.</t>
  </si>
  <si>
    <t xml:space="preserve">The following tables identify the fair value amounts of the derivative instruments as of September 30, 2013 and December 31, 2012, which are included within the derivative financial instruments balances on the consolidated balance sheets, categorized by primary underlying risk: </t>
  </si>
  <si>
    <t>Asset Derivatives</t>
  </si>
  <si>
    <t>Credit</t>
  </si>
  <si>
    <t>risk</t>
  </si>
  <si>
    <t>Interest rate</t>
  </si>
  <si>
    <t>Equity price</t>
  </si>
  <si>
    <t>Credit default swaps</t>
  </si>
  <si>
    <t>Liability Derivatives</t>
  </si>
  <si>
    <t>Interest rate swaps</t>
  </si>
  <si>
    <t xml:space="preserve">The following tables identify the unrealized gain/(loss) amounts included within the change in unrealized (depreciation)/appreciation – derivatives balance of the consolidated statements of operations, categorized by primary underlying risk, for the nine month periods ended September 30, 2013 and 2012: </t>
  </si>
  <si>
    <t>(832</t>
  </si>
  <si>
    <t>(852</t>
  </si>
  <si>
    <t>(519</t>
  </si>
  <si>
    <t>(1,371</t>
  </si>
  <si>
    <t>Investments in Loans Held at Amortized Cost</t>
  </si>
  <si>
    <t>Receivables [Abstract]</t>
  </si>
  <si>
    <t>The components of the Company’s loan portfolio were as follows:</t>
  </si>
  <si>
    <t>Commercial real estate</t>
  </si>
  <si>
    <t>Asset backed</t>
  </si>
  <si>
    <t>Other loans</t>
  </si>
  <si>
    <t>Total loans, net</t>
  </si>
  <si>
    <r>
      <t xml:space="preserve">Total loans include net deferred loan origination fees of </t>
    </r>
    <r>
      <rPr>
        <sz val="11"/>
        <color rgb="FF000000"/>
        <rFont val="Inherit"/>
      </rPr>
      <t>$356</t>
    </r>
    <r>
      <rPr>
        <sz val="11"/>
        <color theme="1"/>
        <rFont val="Inherit"/>
      </rPr>
      <t xml:space="preserve"> at September 30, 2013. There were no such items recorded at December 31, 2012.</t>
    </r>
  </si>
  <si>
    <t>Commercial real estate - Westside</t>
  </si>
  <si>
    <t xml:space="preserve">As of September 30, 2013 and December 31, 2012, the Company through its subsidiary, Care, had a loan investment that was secured by skilled nursing facilities, as well as collateral relating to assisted living facilities and a multifamily property. The properties securing the loan are all located in Louisiana. The loan investment was previously syndicated to three lenders (including the Company), each of which owned an approximate one-third interest in the loan at December 31, 2012. In March 2013, the Company purchased the remaining approximately two-thirds interest for $17,258. </t>
  </si>
  <si>
    <t>Asset backed - Siena</t>
  </si>
  <si>
    <r>
      <t xml:space="preserve">Siena structures asset-based loan facilities in the </t>
    </r>
    <r>
      <rPr>
        <sz val="11"/>
        <color rgb="FF000000"/>
        <rFont val="Inherit"/>
      </rPr>
      <t>$1,000</t>
    </r>
    <r>
      <rPr>
        <sz val="11"/>
        <color theme="1"/>
        <rFont val="Inherit"/>
      </rPr>
      <t xml:space="preserve"> to </t>
    </r>
    <r>
      <rPr>
        <sz val="11"/>
        <color rgb="FF000000"/>
        <rFont val="Inherit"/>
      </rPr>
      <t>$20,000</t>
    </r>
    <r>
      <rPr>
        <sz val="11"/>
        <color theme="1"/>
        <rFont val="Inherit"/>
      </rPr>
      <t xml:space="preserve"> range across diversified industries which include manufacturing distribution, wholesale, and service companies. As of September 30, 2013, the Company carried </t>
    </r>
    <r>
      <rPr>
        <sz val="11"/>
        <color rgb="FF000000"/>
        <rFont val="Inherit"/>
      </rPr>
      <t>$9,463</t>
    </r>
    <r>
      <rPr>
        <sz val="11"/>
        <color theme="1"/>
        <rFont val="Inherit"/>
      </rPr>
      <t xml:space="preserve"> in loans receivable on its consolidated balance sheet which is net of a participated interest of </t>
    </r>
    <r>
      <rPr>
        <sz val="11"/>
        <color rgb="FF000000"/>
        <rFont val="Inherit"/>
      </rPr>
      <t>$2,565</t>
    </r>
    <r>
      <rPr>
        <sz val="11"/>
        <color theme="1"/>
        <rFont val="Inherit"/>
      </rPr>
      <t>. Collateral for asset-backed loan receivables as of September 30, 2013 consisted of inventory and accounts receivable.</t>
    </r>
  </si>
  <si>
    <t>As of September 30, 2013, there were no delinquencies in the Siena portfolio and all loans were classified as performing.</t>
  </si>
  <si>
    <t>Other loans - Terraces loan</t>
  </si>
  <si>
    <r>
      <t xml:space="preserve">In August 2013, the Company, through indirect subsidiaries of Care, acquired </t>
    </r>
    <r>
      <rPr>
        <sz val="11"/>
        <color rgb="FF000000"/>
        <rFont val="Inherit"/>
      </rPr>
      <t>two</t>
    </r>
    <r>
      <rPr>
        <sz val="11"/>
        <color theme="1"/>
        <rFont val="Inherit"/>
      </rPr>
      <t xml:space="preserve"> assisted living and memory care facilities located in upstate New York for an aggregate purchase price of </t>
    </r>
    <r>
      <rPr>
        <sz val="11"/>
        <color rgb="FF000000"/>
        <rFont val="Inherit"/>
      </rPr>
      <t>$21,200</t>
    </r>
    <r>
      <rPr>
        <sz val="11"/>
        <color theme="1"/>
        <rFont val="Inherit"/>
      </rPr>
      <t xml:space="preserve"> ( Terraces Portfolio). The properties are leased to affiliates of Premier Senior Living, LLC (Premier), a privately-held owner and operator of senior housing facilities pursuant to a triple net master lease (Premier Master Lease). In connection therewith, an indirect subsidiary of Care, made a loan to the lessees of the properties. The loan is secured by a pledge of outstanding equity interest in the lessees. Our cost basis in the loan at September 30, 2013 was approximately </t>
    </r>
    <r>
      <rPr>
        <sz val="11"/>
        <color rgb="FF000000"/>
        <rFont val="Inherit"/>
      </rPr>
      <t>$700</t>
    </r>
    <r>
      <rPr>
        <sz val="11"/>
        <color theme="1"/>
        <rFont val="Inherit"/>
      </rPr>
      <t xml:space="preserve"> which equals its carrying value.</t>
    </r>
  </si>
  <si>
    <t>Equity Method Investments and Joint Ventures [Abstract]</t>
  </si>
  <si>
    <t xml:space="preserve">The following table summarizes the Company’s investments in partially-owned entities at September 30, 2013 and December 31, 2012: </t>
  </si>
  <si>
    <t>Investment</t>
  </si>
  <si>
    <t>Star Asia Opportunity, LLC</t>
  </si>
  <si>
    <t>Star Asia Opportunity II, LLC</t>
  </si>
  <si>
    <t>Senior Management Concepts Senior Living Portfolio</t>
  </si>
  <si>
    <r>
      <t xml:space="preserve">In August 2011, the Company acquired a </t>
    </r>
    <r>
      <rPr>
        <sz val="11"/>
        <color rgb="FF000000"/>
        <rFont val="Inherit"/>
      </rPr>
      <t>27.59%</t>
    </r>
    <r>
      <rPr>
        <sz val="11"/>
        <color theme="1"/>
        <rFont val="Inherit"/>
      </rPr>
      <t xml:space="preserve"> interest in Star Asia Opportunity, LLC (SAO). SAO initially held a portfolio of </t>
    </r>
    <r>
      <rPr>
        <sz val="11"/>
        <color rgb="FF000000"/>
        <rFont val="Inherit"/>
      </rPr>
      <t>six</t>
    </r>
    <r>
      <rPr>
        <sz val="11"/>
        <color theme="1"/>
        <rFont val="Inherit"/>
      </rPr>
      <t xml:space="preserve"> Japanese commercial real estate properties. During 2012, these properties were sold and the Company received distributions of </t>
    </r>
    <r>
      <rPr>
        <sz val="11"/>
        <color rgb="FF000000"/>
        <rFont val="Inherit"/>
      </rPr>
      <t>$4,982</t>
    </r>
    <r>
      <rPr>
        <sz val="11"/>
        <color theme="1"/>
        <rFont val="Inherit"/>
      </rPr>
      <t>. The remaining residual interest in SAO is expected to be distributed in 2013 at which time SAO will be dissolved.</t>
    </r>
  </si>
  <si>
    <t>Star Asia Opportunity, LLC II</t>
  </si>
  <si>
    <r>
      <t xml:space="preserve">In September 2012, the Company made a </t>
    </r>
    <r>
      <rPr>
        <sz val="11"/>
        <color rgb="FF000000"/>
        <rFont val="Inherit"/>
      </rPr>
      <t>$4,700</t>
    </r>
    <r>
      <rPr>
        <sz val="11"/>
        <color theme="1"/>
        <rFont val="Inherit"/>
      </rPr>
      <t xml:space="preserve"> investment in Star Asia Opportunity II, LLC (SAO II), which represented a </t>
    </r>
    <r>
      <rPr>
        <sz val="11"/>
        <color rgb="FF000000"/>
        <rFont val="Inherit"/>
      </rPr>
      <t>20.33%</t>
    </r>
    <r>
      <rPr>
        <sz val="11"/>
        <color theme="1"/>
        <rFont val="Inherit"/>
      </rPr>
      <t xml:space="preserve"> ownership interest. SAO II was a newly formed single purpose LLC vehicle which directly held a Japanese real estate property as well as a CMBS position. Including the Company, SAO II had a total of four investors. On December 20, 2012, SAO II contributed its interest in these assets to Star Asia Japan Special Situations Sub (SAJSS Sub), a newly formed LP. At that time, two of the investors withdrew their membership interests in SAO II so as to retain their interest in SAJSS Sub through a newly formed entity, Star Asia Japan Special Situations LP (SAJSS). As a result of the departure of these </t>
    </r>
    <r>
      <rPr>
        <sz val="11"/>
        <color rgb="FF000000"/>
        <rFont val="Inherit"/>
      </rPr>
      <t>two</t>
    </r>
    <r>
      <rPr>
        <sz val="11"/>
        <color theme="1"/>
        <rFont val="Inherit"/>
      </rPr>
      <t xml:space="preserve"> investors, the Company and the other remaining investor each held a </t>
    </r>
    <r>
      <rPr>
        <sz val="11"/>
        <color rgb="FF000000"/>
        <rFont val="Inherit"/>
      </rPr>
      <t>50%</t>
    </r>
    <r>
      <rPr>
        <sz val="11"/>
        <color theme="1"/>
        <rFont val="Inherit"/>
      </rPr>
      <t xml:space="preserve"> interest in SAO II. The Company and the remaining investor share control equitably with no one party having more control or economic interest than the other party. As such, the Company accounts for this investment under the equity method. </t>
    </r>
  </si>
  <si>
    <r>
      <t xml:space="preserve">The Company owns an investment in </t>
    </r>
    <r>
      <rPr>
        <sz val="11"/>
        <color rgb="FF000000"/>
        <rFont val="Inherit"/>
      </rPr>
      <t>one</t>
    </r>
    <r>
      <rPr>
        <sz val="11"/>
        <color theme="1"/>
        <rFont val="Inherit"/>
      </rPr>
      <t xml:space="preserve">  independent and assisted living facility located in Utah and operated by Senior Management Concepts, LLC (SMC), a privately held operator of senior housing facilities. </t>
    </r>
    <r>
      <rPr>
        <sz val="11"/>
        <color rgb="FF000000"/>
        <rFont val="Inherit"/>
      </rPr>
      <t>Four</t>
    </r>
    <r>
      <rPr>
        <sz val="11"/>
        <color theme="1"/>
        <rFont val="Inherit"/>
      </rPr>
      <t xml:space="preserve">  affiliates of SMC each entered into </t>
    </r>
    <r>
      <rPr>
        <sz val="11"/>
        <color rgb="FF000000"/>
        <rFont val="Inherit"/>
      </rPr>
      <t>15</t>
    </r>
    <r>
      <rPr>
        <sz val="11"/>
        <color theme="1"/>
        <rFont val="Inherit"/>
      </rPr>
      <t xml:space="preserve">-year leases for the respective facilities that expire in 2022. The Company holds </t>
    </r>
    <r>
      <rPr>
        <sz val="11"/>
        <color rgb="FF000000"/>
        <rFont val="Inherit"/>
      </rPr>
      <t>100%</t>
    </r>
    <r>
      <rPr>
        <sz val="11"/>
        <color theme="1"/>
        <rFont val="Inherit"/>
      </rPr>
      <t xml:space="preserve"> of the preferred equity interests and </t>
    </r>
    <r>
      <rPr>
        <sz val="11"/>
        <color rgb="FF000000"/>
        <rFont val="Inherit"/>
      </rPr>
      <t>10%</t>
    </r>
    <r>
      <rPr>
        <sz val="11"/>
        <color theme="1"/>
        <rFont val="Inherit"/>
      </rPr>
      <t xml:space="preserve"> of the common equity interest in the property. This facility contains </t>
    </r>
    <r>
      <rPr>
        <sz val="11"/>
        <color rgb="FF000000"/>
        <rFont val="Inherit"/>
      </rPr>
      <t>120</t>
    </r>
    <r>
      <rPr>
        <sz val="11"/>
        <color theme="1"/>
        <rFont val="Inherit"/>
      </rPr>
      <t xml:space="preserve"> senior living units of which </t>
    </r>
    <r>
      <rPr>
        <sz val="11"/>
        <color rgb="FF000000"/>
        <rFont val="Inherit"/>
      </rPr>
      <t>one-half</t>
    </r>
    <r>
      <rPr>
        <sz val="11"/>
        <color theme="1"/>
        <rFont val="Inherit"/>
      </rPr>
      <t xml:space="preserve"> are assisted living and </t>
    </r>
    <r>
      <rPr>
        <sz val="11"/>
        <color rgb="FF000000"/>
        <rFont val="Inherit"/>
      </rPr>
      <t>one-half</t>
    </r>
    <r>
      <rPr>
        <sz val="11"/>
        <color theme="1"/>
        <rFont val="Inherit"/>
      </rPr>
      <t xml:space="preserve"> are independent living. The property is subject to a lease which expires in 2022. For the nine month periods ended September 30, 2013 and 2012, the Company recognized approximately </t>
    </r>
    <r>
      <rPr>
        <sz val="11"/>
        <color rgb="FF000000"/>
        <rFont val="Inherit"/>
      </rPr>
      <t>$250</t>
    </r>
    <r>
      <rPr>
        <sz val="11"/>
        <color theme="1"/>
        <rFont val="Inherit"/>
      </rPr>
      <t xml:space="preserve"> and </t>
    </r>
    <r>
      <rPr>
        <sz val="11"/>
        <color rgb="FF000000"/>
        <rFont val="Inherit"/>
      </rPr>
      <t>$243</t>
    </r>
    <r>
      <rPr>
        <sz val="11"/>
        <color theme="1"/>
        <rFont val="Inherit"/>
      </rPr>
      <t xml:space="preserve">, respectively, in equity income from its interest in SMC. The Company recognized an impairment charge of approximately </t>
    </r>
    <r>
      <rPr>
        <sz val="11"/>
        <color rgb="FF000000"/>
        <rFont val="Inherit"/>
      </rPr>
      <t>$40</t>
    </r>
    <r>
      <rPr>
        <sz val="11"/>
        <color theme="1"/>
        <rFont val="Inherit"/>
      </rPr>
      <t xml:space="preserve"> for the three and nine month periods ended September 30, 2013.</t>
    </r>
  </si>
  <si>
    <t>Investment in Real Estate</t>
  </si>
  <si>
    <t>Real Estate [Abstract]</t>
  </si>
  <si>
    <t>Greenfield Senior Living, Inc.</t>
  </si>
  <si>
    <r>
      <t xml:space="preserve">In September, 2011, the Company acquired </t>
    </r>
    <r>
      <rPr>
        <sz val="11"/>
        <color rgb="FF000000"/>
        <rFont val="Inherit"/>
      </rPr>
      <t>three</t>
    </r>
    <r>
      <rPr>
        <sz val="11"/>
        <color theme="1"/>
        <rFont val="Inherit"/>
      </rPr>
      <t xml:space="preserve"> assisted living and memory care facilities located in Virginia from affiliates of Greenfield Senior Living, Inc. (Greenfield). The aggregate purchase price for the </t>
    </r>
    <r>
      <rPr>
        <sz val="11"/>
        <color rgb="FF000000"/>
        <rFont val="Inherit"/>
      </rPr>
      <t>three</t>
    </r>
    <r>
      <rPr>
        <sz val="11"/>
        <color theme="1"/>
        <rFont val="Inherit"/>
      </rPr>
      <t xml:space="preserve"> properties was </t>
    </r>
    <r>
      <rPr>
        <sz val="11"/>
        <color rgb="FF000000"/>
        <rFont val="Inherit"/>
      </rPr>
      <t>$20,800</t>
    </r>
    <r>
      <rPr>
        <sz val="11"/>
        <color theme="1"/>
        <rFont val="Inherit"/>
      </rPr>
      <t xml:space="preserve">. Concurrent with the acquisition, the properties were leased to </t>
    </r>
    <r>
      <rPr>
        <sz val="11"/>
        <color rgb="FF000000"/>
        <rFont val="Inherit"/>
      </rPr>
      <t>three</t>
    </r>
    <r>
      <rPr>
        <sz val="11"/>
        <color theme="1"/>
        <rFont val="Inherit"/>
      </rPr>
      <t xml:space="preserve">  wholly-owned affiliates of Greenfield, which are responsible for operating each of the properties pursuant to a triple net master lease. The initial term of the master lease is </t>
    </r>
    <r>
      <rPr>
        <sz val="11"/>
        <color rgb="FF000000"/>
        <rFont val="Inherit"/>
      </rPr>
      <t>12</t>
    </r>
    <r>
      <rPr>
        <sz val="11"/>
        <color theme="1"/>
        <rFont val="Inherit"/>
      </rPr>
      <t xml:space="preserve"> years with </t>
    </r>
    <r>
      <rPr>
        <sz val="11"/>
        <color rgb="FF000000"/>
        <rFont val="Inherit"/>
      </rPr>
      <t>two</t>
    </r>
    <r>
      <rPr>
        <sz val="11"/>
        <color theme="1"/>
        <rFont val="Inherit"/>
      </rPr>
      <t xml:space="preserve"> renewal options of </t>
    </r>
    <r>
      <rPr>
        <sz val="11"/>
        <color rgb="FF000000"/>
        <rFont val="Inherit"/>
      </rPr>
      <t>10</t>
    </r>
    <r>
      <rPr>
        <sz val="11"/>
        <color theme="1"/>
        <rFont val="Inherit"/>
      </rPr>
      <t xml:space="preserve"> years each. Rent payments during the first year are approximately </t>
    </r>
    <r>
      <rPr>
        <sz val="11"/>
        <color rgb="FF000000"/>
        <rFont val="Inherit"/>
      </rPr>
      <t>$1,661</t>
    </r>
    <r>
      <rPr>
        <sz val="11"/>
        <color theme="1"/>
        <rFont val="Inherit"/>
      </rPr>
      <t xml:space="preserve">, with annual rental increases of </t>
    </r>
    <r>
      <rPr>
        <sz val="11"/>
        <color rgb="FF000000"/>
        <rFont val="Inherit"/>
      </rPr>
      <t>2.75%</t>
    </r>
    <r>
      <rPr>
        <sz val="11"/>
        <color theme="1"/>
        <rFont val="Inherit"/>
      </rPr>
      <t xml:space="preserve"> during the initial term of the lease. At the end of the initial term, Greenfield, subject to certain conditions, holds a one-time purchase option that provides the right to acquire all </t>
    </r>
    <r>
      <rPr>
        <sz val="11"/>
        <color rgb="FF000000"/>
        <rFont val="Inherit"/>
      </rPr>
      <t>three</t>
    </r>
    <r>
      <rPr>
        <sz val="11"/>
        <color theme="1"/>
        <rFont val="Inherit"/>
      </rPr>
      <t xml:space="preserve"> of the properties at the then fair market value. Greenfield has guaranteed the obligations of the tenants under the master lease.</t>
    </r>
  </si>
  <si>
    <t>The Greenfield real estate assets consist of the following:</t>
  </si>
  <si>
    <t>Land</t>
  </si>
  <si>
    <t>Buildings and Improvements</t>
  </si>
  <si>
    <t>Less: Accumulated depreciation and amortization</t>
  </si>
  <si>
    <t>(816</t>
  </si>
  <si>
    <t>(515</t>
  </si>
  <si>
    <t>Total real estate, net</t>
  </si>
  <si>
    <t>Calamar Properties (Care Cal JV)</t>
  </si>
  <si>
    <r>
      <t xml:space="preserve">In February 2013, the Company acquired a </t>
    </r>
    <r>
      <rPr>
        <sz val="11"/>
        <color rgb="FF000000"/>
        <rFont val="Inherit"/>
      </rPr>
      <t>75%</t>
    </r>
    <r>
      <rPr>
        <sz val="11"/>
        <color theme="1"/>
        <rFont val="Inherit"/>
      </rPr>
      <t xml:space="preserve"> interest in Care Cal JV LLC, which through </t>
    </r>
    <r>
      <rPr>
        <sz val="11"/>
        <color rgb="FF000000"/>
        <rFont val="Inherit"/>
      </rPr>
      <t>two</t>
    </r>
    <r>
      <rPr>
        <sz val="11"/>
        <color theme="1"/>
        <rFont val="Inherit"/>
      </rPr>
      <t xml:space="preserve"> subsidiaries owns what are referred to as the Calamar Properties. Affiliates of Calamar Enterprises, Inc. (Calamar), a full service real estate organization with construction, development, management, and finance and investment divisions, developed the properties and owns a </t>
    </r>
    <r>
      <rPr>
        <sz val="11"/>
        <color rgb="FF000000"/>
        <rFont val="Inherit"/>
      </rPr>
      <t>25%</t>
    </r>
    <r>
      <rPr>
        <sz val="11"/>
        <color theme="1"/>
        <rFont val="Inherit"/>
      </rPr>
      <t xml:space="preserve"> interest in Care Cal JV LLC. Simultaneously with the acquisition, the Company entered into a management agreement with a term of </t>
    </r>
    <r>
      <rPr>
        <sz val="11"/>
        <color rgb="FF000000"/>
        <rFont val="Inherit"/>
      </rPr>
      <t>10</t>
    </r>
    <r>
      <rPr>
        <sz val="11"/>
        <color theme="1"/>
        <rFont val="Inherit"/>
      </rPr>
      <t xml:space="preserve"> years with affiliates of Calamar for the management of the properties. The Company receives a preference on interim cash flows and sales proceeds and Calamar's management fee is subordinate to such payments. The aggregate purchase price for the two properties was </t>
    </r>
    <r>
      <rPr>
        <sz val="11"/>
        <color rgb="FF000000"/>
        <rFont val="Inherit"/>
      </rPr>
      <t>$23,024</t>
    </r>
    <r>
      <rPr>
        <sz val="11"/>
        <color theme="1"/>
        <rFont val="Inherit"/>
      </rPr>
      <t xml:space="preserve">, of which </t>
    </r>
    <r>
      <rPr>
        <sz val="11"/>
        <color rgb="FF000000"/>
        <rFont val="Inherit"/>
      </rPr>
      <t>$18,307</t>
    </r>
    <r>
      <rPr>
        <sz val="11"/>
        <color theme="1"/>
        <rFont val="Inherit"/>
      </rPr>
      <t xml:space="preserve"> was funded through the assumption of the loans with Liberty Bank and the balance with cash on hand. A joint venture agreement provides that the properties may be marketed for sale after a </t>
    </r>
    <r>
      <rPr>
        <sz val="11"/>
        <color rgb="FF000000"/>
        <rFont val="Inherit"/>
      </rPr>
      <t>seven</t>
    </r>
    <r>
      <rPr>
        <sz val="11"/>
        <color theme="1"/>
        <rFont val="Inherit"/>
      </rPr>
      <t>-year lockout subject to additional provisions. For the nine months ended September 30, 2013, revenue and net income from this acquisition were approximately</t>
    </r>
    <r>
      <rPr>
        <sz val="11"/>
        <color rgb="FF000000"/>
        <rFont val="Inherit"/>
      </rPr>
      <t>$1,655</t>
    </r>
    <r>
      <rPr>
        <sz val="11"/>
        <color theme="1"/>
        <rFont val="Inherit"/>
      </rPr>
      <t xml:space="preserve"> and </t>
    </r>
    <r>
      <rPr>
        <sz val="11"/>
        <color rgb="FF000000"/>
        <rFont val="Inherit"/>
      </rPr>
      <t>$106</t>
    </r>
    <r>
      <rPr>
        <sz val="11"/>
        <color theme="1"/>
        <rFont val="Inherit"/>
      </rPr>
      <t xml:space="preserve"> respectively. </t>
    </r>
  </si>
  <si>
    <t>The Calamar real estate assets, including personal property, consist of the following as of September 30, 2013:</t>
  </si>
  <si>
    <t>Buildings and improvements</t>
  </si>
  <si>
    <t>Less: accumulated depreciation and amortization</t>
  </si>
  <si>
    <t>Terraces Portfolio</t>
  </si>
  <si>
    <r>
      <t xml:space="preserve">The Terraces Portfolio is leased pursuant to a Master Lease to affiliates of Premier with an initial term of </t>
    </r>
    <r>
      <rPr>
        <sz val="11"/>
        <color rgb="FF000000"/>
        <rFont val="Inherit"/>
      </rPr>
      <t>12</t>
    </r>
    <r>
      <rPr>
        <sz val="11"/>
        <color theme="1"/>
        <rFont val="Inherit"/>
      </rPr>
      <t xml:space="preserve"> years with </t>
    </r>
    <r>
      <rPr>
        <sz val="11"/>
        <color rgb="FF000000"/>
        <rFont val="Inherit"/>
      </rPr>
      <t>two</t>
    </r>
    <r>
      <rPr>
        <sz val="11"/>
        <color theme="1"/>
        <rFont val="Inherit"/>
      </rPr>
      <t xml:space="preserve"> renewal options of </t>
    </r>
    <r>
      <rPr>
        <sz val="11"/>
        <color rgb="FF000000"/>
        <rFont val="Inherit"/>
      </rPr>
      <t>five</t>
    </r>
    <r>
      <rPr>
        <sz val="11"/>
        <color theme="1"/>
        <rFont val="Inherit"/>
      </rPr>
      <t xml:space="preserve"> years each. Rent payments during the first year are approximately </t>
    </r>
    <r>
      <rPr>
        <sz val="11"/>
        <color rgb="FF000000"/>
        <rFont val="Inherit"/>
      </rPr>
      <t>$1,732</t>
    </r>
    <r>
      <rPr>
        <sz val="11"/>
        <color theme="1"/>
        <rFont val="Inherit"/>
      </rPr>
      <t xml:space="preserve"> representing an initial lease rate of approximately </t>
    </r>
    <r>
      <rPr>
        <sz val="11"/>
        <color rgb="FF000000"/>
        <rFont val="Inherit"/>
      </rPr>
      <t>8.17%</t>
    </r>
    <r>
      <rPr>
        <sz val="11"/>
        <color theme="1"/>
        <rFont val="Inherit"/>
      </rPr>
      <t xml:space="preserve">, with annual rental increases of </t>
    </r>
    <r>
      <rPr>
        <sz val="11"/>
        <color rgb="FF000000"/>
        <rFont val="Inherit"/>
      </rPr>
      <t>2.75%</t>
    </r>
    <r>
      <rPr>
        <sz val="11"/>
        <color theme="1"/>
        <rFont val="Inherit"/>
      </rPr>
      <t xml:space="preserve"> during the initial term of the lease commencing on the third anniversary of the closing date. Premier guarantees the obligations of the tenants under the Premier Master Lease.</t>
    </r>
  </si>
  <si>
    <t>The Terraces Portfolio real estate assets consist of the following as of September 30, 2013:</t>
  </si>
  <si>
    <t>Bickford Portfolio</t>
  </si>
  <si>
    <t>On June 28, 2013, Care completed the sale of its membership interests in Care YBE Subsidiary LLC (Care YBE), which owns fourteen senior living facilities (Bickford Portfolio) to an affiliate of National Health Investors Inc. (Buyer). See Note 23 for discontinued operations disclosure. The Bickford Portfolio, developed and managed by affiliates of the Buyer, contained 643 units with five properties located in Iowa, five in Illinois, two in Nebraska and one in Indiana.</t>
  </si>
  <si>
    <t>Identifiable Intangible Assets</t>
  </si>
  <si>
    <t>Goodwill and Intangible Assets Disclosure [Abstract]</t>
  </si>
  <si>
    <t xml:space="preserve">Identifiable Intangible Assets </t>
  </si>
  <si>
    <t>The following table summarizes the Company’s identifiable intangible assets as of September 30, 2013 and December 31, 2012:</t>
  </si>
  <si>
    <t>Insurance servicing agreement</t>
  </si>
  <si>
    <t>Accumulated amortization</t>
  </si>
  <si>
    <t>Software licensing</t>
  </si>
  <si>
    <t>Insurance licensing agreements</t>
  </si>
  <si>
    <r>
      <t xml:space="preserve">Leases in place </t>
    </r>
    <r>
      <rPr>
        <sz val="6"/>
        <color theme="1"/>
        <rFont val="Inherit"/>
      </rPr>
      <t>(1)</t>
    </r>
  </si>
  <si>
    <r>
      <t xml:space="preserve">Accumulated amortization </t>
    </r>
    <r>
      <rPr>
        <sz val="6"/>
        <color theme="1"/>
        <rFont val="Inherit"/>
      </rPr>
      <t>(1)</t>
    </r>
  </si>
  <si>
    <t>Reflects the reversal of above market leases due to the Bickford properties discontinued operations as of September 30, 2013 (see Notes 10 and 23). As of December 31, 2012, the total above market leases was $2,674.</t>
  </si>
  <si>
    <t>Borrowings under Mortgage Notes Payable</t>
  </si>
  <si>
    <t>Debt Disclosure [Abstract]</t>
  </si>
  <si>
    <t>Borrowing under Mortgage Notes Payable</t>
  </si>
  <si>
    <t>The following table summarizes the Company’s outstanding mortgage notes as of September 30, 2013 and December 31, 2012:</t>
  </si>
  <si>
    <t>Interest</t>
  </si>
  <si>
    <t>Rate</t>
  </si>
  <si>
    <t xml:space="preserve">Date of </t>
  </si>
  <si>
    <t>Mortgage Note</t>
  </si>
  <si>
    <t>Maturity</t>
  </si>
  <si>
    <t>Date</t>
  </si>
  <si>
    <t>Red Mortgage Capital, Inc (12 properties)</t>
  </si>
  <si>
    <t>Red Mortgage Capital, Inc (2 properties)</t>
  </si>
  <si>
    <t>KeyCorp Real Estate Capital Market (1)</t>
  </si>
  <si>
    <t>Liberty Bank (1 property) (2)</t>
  </si>
  <si>
    <t>Subtotal</t>
  </si>
  <si>
    <t>Unamortized premium</t>
  </si>
  <si>
    <t>Unamortized discount</t>
  </si>
  <si>
    <t>(215</t>
  </si>
  <si>
    <r>
      <t xml:space="preserve">On April 24, 2012, the Company refinanced a bridge loan for the Greenfield properties by entering into </t>
    </r>
    <r>
      <rPr>
        <sz val="8"/>
        <color rgb="FF000000"/>
        <rFont val="Inherit"/>
      </rPr>
      <t>three</t>
    </r>
    <r>
      <rPr>
        <sz val="8"/>
        <color theme="1"/>
        <rFont val="Inherit"/>
      </rPr>
      <t xml:space="preserve"> separate non-recourse loans (each a Greenfield Loan and collectively the Greenfield Loans) with KeyCorp Real Estate Capital Markets, Inc. (KeyCorp) for an aggregate amount of approximately </t>
    </r>
    <r>
      <rPr>
        <sz val="8"/>
        <color rgb="FF000000"/>
        <rFont val="Inherit"/>
      </rPr>
      <t>$15,680</t>
    </r>
    <r>
      <rPr>
        <sz val="8"/>
        <color theme="1"/>
        <rFont val="Inherit"/>
      </rPr>
      <t xml:space="preserve">. The Greenfield Loans bear interest at a fixed rate of </t>
    </r>
    <r>
      <rPr>
        <sz val="8"/>
        <color rgb="FF000000"/>
        <rFont val="Inherit"/>
      </rPr>
      <t>4.76%</t>
    </r>
    <r>
      <rPr>
        <sz val="8"/>
        <color theme="1"/>
        <rFont val="Inherit"/>
      </rPr>
      <t xml:space="preserve">, amortize over a </t>
    </r>
    <r>
      <rPr>
        <sz val="8"/>
        <color rgb="FF000000"/>
        <rFont val="Inherit"/>
      </rPr>
      <t>30</t>
    </r>
    <r>
      <rPr>
        <sz val="8"/>
        <color theme="1"/>
        <rFont val="Inherit"/>
      </rPr>
      <t xml:space="preserve">-year period, provide for monthly interest and principal payments commencing on </t>
    </r>
    <r>
      <rPr>
        <sz val="8"/>
        <color rgb="FF000000"/>
        <rFont val="Inherit"/>
      </rPr>
      <t>June 1, 2012</t>
    </r>
    <r>
      <rPr>
        <sz val="8"/>
        <color theme="1"/>
        <rFont val="Inherit"/>
      </rPr>
      <t xml:space="preserve"> and mature on </t>
    </r>
    <r>
      <rPr>
        <sz val="8"/>
        <color rgb="FF000000"/>
        <rFont val="Inherit"/>
      </rPr>
      <t>May 1, 2022</t>
    </r>
    <r>
      <rPr>
        <sz val="8"/>
        <color theme="1"/>
        <rFont val="Inherit"/>
      </rPr>
      <t>. The Greenfield Loans are secured by separate cross-collateralized, cross-defaulted first priority deeds of trust on each of the Greenfield properties. The Greenfield Loans are non-recourse to the Company except for certain non-recourse carveouts (customary for transactions of this type), as provided in the related guaranty agreements for each Greenfield Loan. Each Greenfield Loan contains typical representations and covenants for loans of this type. A breach of the representations or covenants could result in a default under each of the Greenfield Loans, which would result in all amounts owing under each of the Greenfield Loans to become immediately due and payable since all of the Greenfield Loans are cross-defaulted. In June 2012, KeyCorp sold each of the Greenfield Loans to Federal Home Loan Mortgage Corporation (Freddie Mac) under Freddie Mac’s Capital Markets Execution (CME) Program. As of September 30, 2013, the Company was in compliance with respect to all financial covenants related to the Greenfield Loans.</t>
    </r>
  </si>
  <si>
    <r>
      <t xml:space="preserve">Effective February 2013, in connection with the acquisition of a </t>
    </r>
    <r>
      <rPr>
        <sz val="8"/>
        <color rgb="FF000000"/>
        <rFont val="Inherit"/>
      </rPr>
      <t>75%</t>
    </r>
    <r>
      <rPr>
        <sz val="8"/>
        <color theme="1"/>
        <rFont val="Inherit"/>
      </rPr>
      <t xml:space="preserve"> interest in Care Cal JV LLC by Care, the properties are encumbered by </t>
    </r>
    <r>
      <rPr>
        <sz val="8"/>
        <color rgb="FF000000"/>
        <rFont val="Inherit"/>
      </rPr>
      <t>two</t>
    </r>
    <r>
      <rPr>
        <sz val="8"/>
        <color theme="1"/>
        <rFont val="Inherit"/>
      </rPr>
      <t xml:space="preserve"> separate loans from Liberty Bank with an aggregate balance of </t>
    </r>
    <r>
      <rPr>
        <sz val="8"/>
        <color rgb="FF000000"/>
        <rFont val="Inherit"/>
      </rPr>
      <t>$18,097</t>
    </r>
    <r>
      <rPr>
        <sz val="8"/>
        <color theme="1"/>
        <rFont val="Inherit"/>
      </rPr>
      <t xml:space="preserve"> as of September 30, 2013. Both of these loans amortize over a </t>
    </r>
    <r>
      <rPr>
        <sz val="8"/>
        <color rgb="FF000000"/>
        <rFont val="Inherit"/>
      </rPr>
      <t>thirty</t>
    </r>
    <r>
      <rPr>
        <sz val="8"/>
        <color theme="1"/>
        <rFont val="Inherit"/>
      </rPr>
      <t xml:space="preserve"> year period at the fixed rates outlined in the table above. These loans are secured by separate first priority deeds of trust on each of the properties. Each of these loans contains typical representations and covenants for loans of this type. A breach of representations or covenants could result in a default under each of these loans, which would result in all amounts owing under the applicable loan to become immediately due and payable.</t>
    </r>
  </si>
  <si>
    <t>Notes Payable</t>
  </si>
  <si>
    <t xml:space="preserve">Notes Payable </t>
  </si>
  <si>
    <t>The notes payable and borrowings of Tiptree's subsidiaries are discussed below:</t>
  </si>
  <si>
    <t>PFG</t>
  </si>
  <si>
    <r>
      <t xml:space="preserve">In connection with the PFAS Transaction described in Note 1, PFG issued a note in July 2012 in the amount of </t>
    </r>
    <r>
      <rPr>
        <sz val="11"/>
        <color rgb="FF000000"/>
        <rFont val="Inherit"/>
      </rPr>
      <t>$100,000</t>
    </r>
    <r>
      <rPr>
        <sz val="11"/>
        <color theme="1"/>
        <rFont val="Inherit"/>
      </rPr>
      <t xml:space="preserve"> to a third party. The note bears an annual interest rate of </t>
    </r>
    <r>
      <rPr>
        <sz val="11"/>
        <color rgb="FF000000"/>
        <rFont val="Inherit"/>
      </rPr>
      <t>12.66%</t>
    </r>
    <r>
      <rPr>
        <sz val="11"/>
        <color theme="1"/>
        <rFont val="Inherit"/>
      </rPr>
      <t xml:space="preserve"> and provides for monthly interest and principal payments commencing on </t>
    </r>
    <r>
      <rPr>
        <sz val="11"/>
        <color rgb="FF000000"/>
        <rFont val="Inherit"/>
      </rPr>
      <t>August 15, 2012</t>
    </r>
    <r>
      <rPr>
        <sz val="11"/>
        <color theme="1"/>
        <rFont val="Inherit"/>
      </rPr>
      <t xml:space="preserve">, with final payment due on </t>
    </r>
    <r>
      <rPr>
        <sz val="11"/>
        <color rgb="FF000000"/>
        <rFont val="Inherit"/>
      </rPr>
      <t>July 15, 2022</t>
    </r>
    <r>
      <rPr>
        <sz val="11"/>
        <color theme="1"/>
        <rFont val="Inherit"/>
      </rPr>
      <t>. Common stock of Philadelphia Financial Administration Services Company, the borrower, serves as collateral for the note.</t>
    </r>
  </si>
  <si>
    <t>Operating Subsidiary</t>
  </si>
  <si>
    <r>
      <t xml:space="preserve">On December 28, 2012, Operating Subsidiary issued a note payable in the amount of </t>
    </r>
    <r>
      <rPr>
        <sz val="11"/>
        <color rgb="FF000000"/>
        <rFont val="Inherit"/>
      </rPr>
      <t>$2,500</t>
    </r>
    <r>
      <rPr>
        <sz val="11"/>
        <color theme="1"/>
        <rFont val="Inherit"/>
      </rPr>
      <t xml:space="preserve"> with an annual interest rate of </t>
    </r>
    <r>
      <rPr>
        <sz val="11"/>
        <color rgb="FF000000"/>
        <rFont val="Inherit"/>
      </rPr>
      <t>5%</t>
    </r>
    <r>
      <rPr>
        <sz val="11"/>
        <color theme="1"/>
        <rFont val="Inherit"/>
      </rPr>
      <t xml:space="preserve">. This note was payment for </t>
    </r>
    <r>
      <rPr>
        <sz val="11"/>
        <color rgb="FF000000"/>
        <rFont val="Inherit"/>
      </rPr>
      <t>6.60%</t>
    </r>
    <r>
      <rPr>
        <sz val="11"/>
        <color theme="1"/>
        <rFont val="Inherit"/>
      </rPr>
      <t xml:space="preserve"> of the issued and outstanding Series A preferred stock and </t>
    </r>
    <r>
      <rPr>
        <sz val="11"/>
        <color rgb="FF000000"/>
        <rFont val="Inherit"/>
      </rPr>
      <t>8.80%</t>
    </r>
    <r>
      <rPr>
        <sz val="11"/>
        <color theme="1"/>
        <rFont val="Inherit"/>
      </rPr>
      <t xml:space="preserve"> of the issued and outstanding common shares of PFG. The term of this note is </t>
    </r>
    <r>
      <rPr>
        <sz val="11"/>
        <color rgb="FF000000"/>
        <rFont val="Inherit"/>
      </rPr>
      <t>eighteen</t>
    </r>
    <r>
      <rPr>
        <sz val="11"/>
        <color theme="1"/>
        <rFont val="Inherit"/>
      </rPr>
      <t xml:space="preserve"> months commencing on </t>
    </r>
    <r>
      <rPr>
        <sz val="11"/>
        <color rgb="FF000000"/>
        <rFont val="Inherit"/>
      </rPr>
      <t>December 28, 2012</t>
    </r>
    <r>
      <rPr>
        <sz val="11"/>
        <color theme="1"/>
        <rFont val="Inherit"/>
      </rPr>
      <t xml:space="preserve">. </t>
    </r>
  </si>
  <si>
    <r>
      <t xml:space="preserve">On September 18, 2013, Operating Subsidiary entered into a Credit Agreement with Fortress Credit Corp. (Fortress) and borrowed </t>
    </r>
    <r>
      <rPr>
        <sz val="11"/>
        <color rgb="FF000000"/>
        <rFont val="Inherit"/>
      </rPr>
      <t>$50,000</t>
    </r>
    <r>
      <rPr>
        <sz val="11"/>
        <color theme="1"/>
        <rFont val="Inherit"/>
      </rPr>
      <t xml:space="preserve"> thereunder. The Credit Agreement allows Operating Subsidiary to borrow additional amounts up to a maximum aggregate of </t>
    </r>
    <r>
      <rPr>
        <sz val="11"/>
        <color rgb="FF000000"/>
        <rFont val="Inherit"/>
      </rPr>
      <t>$125,000</t>
    </r>
    <r>
      <rPr>
        <sz val="11"/>
        <color theme="1"/>
        <rFont val="Inherit"/>
      </rPr>
      <t xml:space="preserve">, subject to satisfaction of certain customary conditions. The obligations of Operating Subsidiary under the Credit Agreement are secured by liens on substantially all of the assets of Operating Subsidiary. The principal of, and all accrued and unpaid interest on, all loans under the Credit Agreement become immediately due and payable on </t>
    </r>
    <r>
      <rPr>
        <sz val="11"/>
        <color rgb="FF000000"/>
        <rFont val="Inherit"/>
      </rPr>
      <t>September 18, 2018</t>
    </r>
    <r>
      <rPr>
        <sz val="11"/>
        <color theme="1"/>
        <rFont val="Inherit"/>
      </rPr>
      <t xml:space="preserve">. Loans under the Credit Agreement bear interest at a variable rate per annum equal to one-month </t>
    </r>
    <r>
      <rPr>
        <sz val="11"/>
        <color rgb="FF000000"/>
        <rFont val="Inherit"/>
      </rPr>
      <t>LIBOR</t>
    </r>
    <r>
      <rPr>
        <sz val="11"/>
        <color theme="1"/>
        <rFont val="Inherit"/>
      </rPr>
      <t xml:space="preserve"> (with a minimum LIBOR rate of </t>
    </r>
    <r>
      <rPr>
        <sz val="11"/>
        <color rgb="FF000000"/>
        <rFont val="Inherit"/>
      </rPr>
      <t>1.25%</t>
    </r>
    <r>
      <rPr>
        <sz val="11"/>
        <color theme="1"/>
        <rFont val="Inherit"/>
      </rPr>
      <t xml:space="preserve">), plus a margin of </t>
    </r>
    <r>
      <rPr>
        <sz val="11"/>
        <color rgb="FF000000"/>
        <rFont val="Inherit"/>
      </rPr>
      <t>6.50%</t>
    </r>
    <r>
      <rPr>
        <sz val="11"/>
        <color theme="1"/>
        <rFont val="Inherit"/>
      </rPr>
      <t xml:space="preserve"> per annum. The principal amounts of the loan is to be repaid in quarterly installments, the amount of which may be adjusted based on the Net Leverage Ratio (as defined in the Credit Agreement) at the end of each fiscal quarter. </t>
    </r>
  </si>
  <si>
    <r>
      <t xml:space="preserve">As of September 30, 2013, the </t>
    </r>
    <r>
      <rPr>
        <sz val="11"/>
        <color rgb="FF000000"/>
        <rFont val="Inherit"/>
      </rPr>
      <t>$50,000</t>
    </r>
    <r>
      <rPr>
        <sz val="11"/>
        <color theme="1"/>
        <rFont val="Inherit"/>
      </rPr>
      <t xml:space="preserve"> borrowing was recorded as part of notes payable on the consolidated balance sheet of the Company. The company is obligated to pay interest on a monthly basis and has incurred interest expense of </t>
    </r>
    <r>
      <rPr>
        <sz val="11"/>
        <color rgb="FF000000"/>
        <rFont val="Inherit"/>
      </rPr>
      <t>$130</t>
    </r>
    <r>
      <rPr>
        <sz val="11"/>
        <color theme="1"/>
        <rFont val="Inherit"/>
      </rPr>
      <t xml:space="preserve"> for the nine month period ended September 30, 2013. </t>
    </r>
  </si>
  <si>
    <r>
      <t xml:space="preserve">The Company capitalized approximately </t>
    </r>
    <r>
      <rPr>
        <sz val="11"/>
        <color rgb="FF000000"/>
        <rFont val="Inherit"/>
      </rPr>
      <t>$2,308</t>
    </r>
    <r>
      <rPr>
        <sz val="11"/>
        <color theme="1"/>
        <rFont val="Inherit"/>
      </rPr>
      <t xml:space="preserve"> of costs associated with transaction and is amortizing the costs ratably over the life of the facility. The Company recorded approximately </t>
    </r>
    <r>
      <rPr>
        <sz val="11"/>
        <color rgb="FF000000"/>
        <rFont val="Inherit"/>
      </rPr>
      <t>$15</t>
    </r>
    <r>
      <rPr>
        <sz val="11"/>
        <color theme="1"/>
        <rFont val="Inherit"/>
      </rPr>
      <t xml:space="preserve"> of expense for the nine month period ended September 30, 2013 relating to these capitalized costs.</t>
    </r>
  </si>
  <si>
    <t>Operating Subsidiary believes it was in compliance with all of the financial covenants contained in the Credit Agreement as of September 30, 2013.</t>
  </si>
  <si>
    <t>The following table summarizes the balance and payment activity of the borrowings of the Company's subsidiaries:</t>
  </si>
  <si>
    <t>Opening Balance on July 31, 2012</t>
  </si>
  <si>
    <t>Principal payments</t>
  </si>
  <si>
    <t>(2,083</t>
  </si>
  <si>
    <t>Additional note December 28, 2012</t>
  </si>
  <si>
    <t>Unpaid principal balance at December 31, 2012:</t>
  </si>
  <si>
    <t>(3,917</t>
  </si>
  <si>
    <t>Credit Agreement September 18, 2013</t>
  </si>
  <si>
    <t>Unpaid Principal balance at September 30, 2013</t>
  </si>
  <si>
    <r>
      <t xml:space="preserve">Interest expense of </t>
    </r>
    <r>
      <rPr>
        <sz val="11"/>
        <color rgb="FF000000"/>
        <rFont val="Inherit"/>
      </rPr>
      <t>$10,879</t>
    </r>
    <r>
      <rPr>
        <sz val="11"/>
        <color theme="1"/>
        <rFont val="Inherit"/>
      </rPr>
      <t xml:space="preserve"> was incurred on the borrowings for the nine month period ended September 30, 2013.</t>
    </r>
  </si>
  <si>
    <t>Consolidated CLOs</t>
  </si>
  <si>
    <t>The Company includes in its consolidated balance sheets, as part of liabilities of consolidated CLOs, the debt obligations used to finance the investment in corporate loans and other investments owned by the CLOs that it manages. The carrying amount of the notes represents the accreted value from the initial consolidation (at January 1, 2010 based upon fair values as of December 31, 2009 for Telos 1 and Telos 2 or note issuance date for Telos 3 and Telos 4) and is recognized through the measurement date using the effective interest method or a method that approximates the effective interest method.</t>
  </si>
  <si>
    <t xml:space="preserve">The tables below summarize the debt obligations of the CLOs consolidated by the Company as of September 30, 2013 and December 31, 2012: </t>
  </si>
  <si>
    <t>Aggregate</t>
  </si>
  <si>
    <t>Principal amount</t>
  </si>
  <si>
    <t>Spread over three Months LIBOR</t>
  </si>
  <si>
    <t xml:space="preserve">Unamortized </t>
  </si>
  <si>
    <t>Discount</t>
  </si>
  <si>
    <t>Carrying Amount</t>
  </si>
  <si>
    <t>Description</t>
  </si>
  <si>
    <t>Telos 4 (maturity July 2024)</t>
  </si>
  <si>
    <t>Class A</t>
  </si>
  <si>
    <t>Class B</t>
  </si>
  <si>
    <t>Class C</t>
  </si>
  <si>
    <t>Class D</t>
  </si>
  <si>
    <t>Class E</t>
  </si>
  <si>
    <t>Class X</t>
  </si>
  <si>
    <t>Subordinated</t>
  </si>
  <si>
    <t>N/A</t>
  </si>
  <si>
    <t>Telos 3 (maturity October 2024)</t>
  </si>
  <si>
    <t>Class F</t>
  </si>
  <si>
    <t>Telos 2 (maturity April 2022)</t>
  </si>
  <si>
    <t>Class A-1</t>
  </si>
  <si>
    <t>Class A-2</t>
  </si>
  <si>
    <t>Telos 1 (maturity October 2021)</t>
  </si>
  <si>
    <t>Class A-1D</t>
  </si>
  <si>
    <t>Class A-1R</t>
  </si>
  <si>
    <t>Class A-1T</t>
  </si>
  <si>
    <r>
      <t xml:space="preserve">In addition to original amount of </t>
    </r>
    <r>
      <rPr>
        <sz val="8"/>
        <color rgb="FF000000"/>
        <rFont val="Inherit"/>
      </rPr>
      <t>$24,000</t>
    </r>
    <r>
      <rPr>
        <sz val="8"/>
        <color theme="1"/>
        <rFont val="Inherit"/>
      </rPr>
      <t xml:space="preserve"> reflects </t>
    </r>
    <r>
      <rPr>
        <sz val="8"/>
        <color rgb="FF000000"/>
        <rFont val="Inherit"/>
      </rPr>
      <t>$5,000</t>
    </r>
    <r>
      <rPr>
        <sz val="8"/>
        <color theme="1"/>
        <rFont val="Inherit"/>
      </rPr>
      <t xml:space="preserve"> issued by Telos 3 to a third party.</t>
    </r>
  </si>
  <si>
    <t>Income Tax Disclosure [Abstract]</t>
  </si>
  <si>
    <t>Upon completion of the Contribution Transaction on July 1, 2013, and as a result of such transactions, Tiptree no longer qualified as a REIT as of the next testing date (September 30, 2013). As a result, Tiptree will no longer be eligible to deduct the amount of the distributions paid to shareholders and it takes on status as a C Corporation subject to the federal income tax on corporations. When a corporation loses its REIT status within a tax year, it becomes subject to the corporate income tax retroactively to the beginning of the tax year. As a result of treating the loss of REIT status for the Company effective as of January 1, 2013, prior period comparative amounts may not be comparable to the current period. The Company's income taxes payable as of September 30, 2013 are $2,561. The Company's tax expense consists of the following:</t>
  </si>
  <si>
    <t>Nine Months Ended September 30,</t>
  </si>
  <si>
    <t>Current tax expense:</t>
  </si>
  <si>
    <t>Federal</t>
  </si>
  <si>
    <t>State</t>
  </si>
  <si>
    <t>Deferred tax expense:</t>
  </si>
  <si>
    <t>(530</t>
  </si>
  <si>
    <t>(183</t>
  </si>
  <si>
    <t>(377</t>
  </si>
  <si>
    <t>Total income tax expense</t>
  </si>
  <si>
    <t>As of September 30, 2013, an adjustment of $2,583 was made to the Company's deferred tax assets as a result of the Company no longer qualifying as a REIT as of September 30, 2013. The table below outlines the Company's net deferred tax asset as of the respective balance sheet dates:</t>
  </si>
  <si>
    <t>Net operating loss carryforward</t>
  </si>
  <si>
    <t>Capital loss carryforward</t>
  </si>
  <si>
    <t>Total deferred tax assets</t>
  </si>
  <si>
    <t>Valuation allowance</t>
  </si>
  <si>
    <t>(9,032</t>
  </si>
  <si>
    <t>(8,344</t>
  </si>
  <si>
    <t>Total net deferred tax assets</t>
  </si>
  <si>
    <t>Amortization/depreciation</t>
  </si>
  <si>
    <t>Unrealized gain</t>
  </si>
  <si>
    <t>Equity gain/loss</t>
  </si>
  <si>
    <t>Distributions</t>
  </si>
  <si>
    <t>Total deferred tax liabilities</t>
  </si>
  <si>
    <t>Net deferred tax asset</t>
  </si>
  <si>
    <t>Separate returns are filed for each of the Company's subsidiaries that are required to file returns (PFG, Siena Capital Finance Acquisition Corp., MFCA Funding, and Tamco Manager Inc.). These subsidiaries file returns in various state jurisdictions, and as such may have state tax obligations. As needed, the Company will take all necessary steps to comply with any tax withholding requirements.</t>
  </si>
  <si>
    <r>
      <t xml:space="preserve">At September 30, 2013, the Company had non-life insurance net operating loss carry forwards for tax purposes of </t>
    </r>
    <r>
      <rPr>
        <sz val="11"/>
        <color rgb="FF000000"/>
        <rFont val="Inherit"/>
      </rPr>
      <t>$11,915</t>
    </r>
    <r>
      <rPr>
        <sz val="11"/>
        <color theme="1"/>
        <rFont val="Inherit"/>
      </rPr>
      <t xml:space="preserve">. The net operating losses may be carried forward to reduce taxable income through the years 2030 of </t>
    </r>
    <r>
      <rPr>
        <sz val="11"/>
        <color rgb="FF000000"/>
        <rFont val="Inherit"/>
      </rPr>
      <t>$1,852</t>
    </r>
    <r>
      <rPr>
        <sz val="11"/>
        <color theme="1"/>
        <rFont val="Inherit"/>
      </rPr>
      <t xml:space="preserve">, 2031 of </t>
    </r>
    <r>
      <rPr>
        <sz val="11"/>
        <color rgb="FF000000"/>
        <rFont val="Inherit"/>
      </rPr>
      <t>$7,063</t>
    </r>
    <r>
      <rPr>
        <sz val="11"/>
        <color theme="1"/>
        <rFont val="Inherit"/>
      </rPr>
      <t xml:space="preserve">, 2032 of </t>
    </r>
    <r>
      <rPr>
        <sz val="11"/>
        <color rgb="FF000000"/>
        <rFont val="Inherit"/>
      </rPr>
      <t>$1,347</t>
    </r>
    <r>
      <rPr>
        <sz val="11"/>
        <color theme="1"/>
        <rFont val="Inherit"/>
      </rPr>
      <t>, and 2033 of $</t>
    </r>
    <r>
      <rPr>
        <sz val="11"/>
        <color rgb="FF000000"/>
        <rFont val="Inherit"/>
      </rPr>
      <t>1,653</t>
    </r>
    <r>
      <rPr>
        <sz val="11"/>
        <color theme="1"/>
        <rFont val="Inherit"/>
      </rPr>
      <t xml:space="preserve">. Valuation allowances have been established for the following Company subsidiaries: PFG, Siena and MFCA. Management believes it is more likely than not that the remaining net operating loss carryovers will be utilized prior to their expiration dates, therefore no valuation allowance has been established for these amounts. At September 30, 2013, the Company had life insurance net operating loss carry forwards of $21,868. These net operating losses may be carried forward to reduce taxable income through the years 2025 of $2,653, 2026 of $17,315, 2027 of $346, and 2028 of $1,554. These life insurance net operating loss carryforwards cannot be consolidated until the expiration of the five year ownership period. This period will expire in 2016. </t>
    </r>
  </si>
  <si>
    <r>
      <t xml:space="preserve">The Company has reported a loss before taxes from continuing operations for the nine months ended September 30, 2013 equal to </t>
    </r>
    <r>
      <rPr>
        <sz val="11"/>
        <color rgb="FF000000"/>
        <rFont val="Times New Roman"/>
        <family val="1"/>
      </rPr>
      <t>$571</t>
    </r>
    <r>
      <rPr>
        <sz val="11"/>
        <color theme="1"/>
        <rFont val="Inherit"/>
      </rPr>
      <t xml:space="preserve">, with associated income tax expense equal to </t>
    </r>
    <r>
      <rPr>
        <sz val="11"/>
        <color rgb="FF000000"/>
        <rFont val="Times New Roman"/>
        <family val="1"/>
      </rPr>
      <t>$4,549</t>
    </r>
    <r>
      <rPr>
        <sz val="11"/>
        <color theme="1"/>
        <rFont val="Inherit"/>
      </rPr>
      <t xml:space="preserve">. As a result, for the nine months ended September 30, 2013, the Company’s effective tax rate on income from continuing operations is equal to negative </t>
    </r>
    <r>
      <rPr>
        <sz val="11"/>
        <color rgb="FF000000"/>
        <rFont val="Times New Roman"/>
        <family val="1"/>
      </rPr>
      <t>797%</t>
    </r>
    <r>
      <rPr>
        <sz val="11"/>
        <color theme="1"/>
        <rFont val="Inherit"/>
      </rPr>
      <t>, which does not bear a customary relationship to statutory income tax rates. Differences from the statutory income tax rates are primarily the result of (i) income and (loss) attributable to noncontrolling interests and to the VIE subordinated noteholders which do not result in income tax expense or (benefit) to the Company, (ii) the one-time effect of the Company’s change from nontaxable to taxable status which must be reported as part of the income tax provision on continuing operations, and (iii) the effect of changes in valuation allowance on net operating losses reported by Siena, MFCA and a portion of net operating losses reported by PFG. Prior periods do not have comparable effective tax rates as the Company, as a REIT, was not subject to income taxes.</t>
    </r>
  </si>
  <si>
    <r>
      <t xml:space="preserve">The Company has reported net income available to common stockholders after the reduction for income attributable to noncontrolling interests and the VIE subordinated noteholders equal to </t>
    </r>
    <r>
      <rPr>
        <sz val="11"/>
        <color rgb="FF000000"/>
        <rFont val="Times New Roman"/>
        <family val="1"/>
      </rPr>
      <t>$6,563</t>
    </r>
    <r>
      <rPr>
        <sz val="11"/>
        <color theme="1"/>
        <rFont val="Inherit"/>
      </rPr>
      <t xml:space="preserve">, which included a reduction for income tax expense associated with income available to common stockholders equal to </t>
    </r>
    <r>
      <rPr>
        <sz val="11"/>
        <color rgb="FF000000"/>
        <rFont val="Times New Roman"/>
        <family val="1"/>
      </rPr>
      <t>$1,550</t>
    </r>
    <r>
      <rPr>
        <sz val="11"/>
        <color theme="1"/>
        <rFont val="Inherit"/>
      </rPr>
      <t xml:space="preserve">. The Company’s effective tax rate on income available to common stockholder is equal to approximately </t>
    </r>
    <r>
      <rPr>
        <sz val="11"/>
        <color rgb="FF000000"/>
        <rFont val="Times New Roman"/>
        <family val="1"/>
      </rPr>
      <t>19%</t>
    </r>
    <r>
      <rPr>
        <sz val="11"/>
        <color theme="1"/>
        <rFont val="Inherit"/>
      </rPr>
      <t>. Differences from the statutory income tax rates are primarily the result of (i) the one-time effect of the Company’s change from nontaxable to taxable status which must be reported as part of the income tax provision on continuing operations, and (ii) the effect of changes in valuation allowance on net operating losses reported by Siena, MFCA and a portion of net operating losses reported by PFG. Prior periods do not have comparable effective tax rates as the Company, as a REIT, was not subject to income taxes.</t>
    </r>
  </si>
  <si>
    <r>
      <t xml:space="preserve">The Company’s primary tax jurisdiction is the United States, which currently has a statutory income tax rate equal to </t>
    </r>
    <r>
      <rPr>
        <sz val="11"/>
        <color rgb="FF000000"/>
        <rFont val="Times New Roman"/>
        <family val="1"/>
      </rPr>
      <t>35%</t>
    </r>
    <r>
      <rPr>
        <sz val="11"/>
        <color theme="1"/>
        <rFont val="Inherit"/>
      </rPr>
      <t xml:space="preserve">. The Company also operates in several state jurisdictions that have an average combined statutory rate equal to approximately </t>
    </r>
    <r>
      <rPr>
        <sz val="11"/>
        <color rgb="FF000000"/>
        <rFont val="Times New Roman"/>
        <family val="1"/>
      </rPr>
      <t>6%</t>
    </r>
    <r>
      <rPr>
        <sz val="11"/>
        <color theme="1"/>
        <rFont val="Inherit"/>
      </rPr>
      <t>. Both the U.S. federal rate and</t>
    </r>
    <r>
      <rPr>
        <sz val="12"/>
        <color theme="1"/>
        <rFont val="Inherit"/>
      </rPr>
      <t xml:space="preserve"> the statutory rates are before the consideration of rate reconciling items.</t>
    </r>
  </si>
  <si>
    <t>As of September 30, 2013 and December 31, 2012, the Company had no material unrecognized tax benefits or accrued interest and penalties.  The Company’s policy is to account for interest as a component of interest expense and penalties as a component of other expense.  Federal tax years 2009 through 2011 were open for examination as of September 30, 2013.</t>
  </si>
  <si>
    <t>Insurance [Abstract]</t>
  </si>
  <si>
    <t xml:space="preserve">Separate Accounts </t>
  </si>
  <si>
    <t>Information regarding the separate accounts as of and for the period ended September 30, 2013 and year ended December 31, 2012 is as follows:</t>
  </si>
  <si>
    <t>Nonguaranteed Separate Accounts</t>
  </si>
  <si>
    <t>Premiums, considerations or deposits</t>
  </si>
  <si>
    <t>Reserves:</t>
  </si>
  <si>
    <t>    For accounts with assets values at fair value</t>
  </si>
  <si>
    <t>Total reserves</t>
  </si>
  <si>
    <t>By withdrawal characteristics:</t>
  </si>
  <si>
    <t>    Subject to discretionary withdrawal at fair value</t>
  </si>
  <si>
    <t>Stockholders' Equity</t>
  </si>
  <si>
    <t>Equity [Abstract]</t>
  </si>
  <si>
    <r>
      <t xml:space="preserve">On July 1, 2013, immediately prior to closing the Contribution Transactions, the Company filed the Fourth Articles of Amendment and Restatement with the Maryland Department of Assessments and Taxation in order to, among other things, rename its common stock as “Class A common stock”, with no change to the economic or voting rights of such stock and reclassify </t>
    </r>
    <r>
      <rPr>
        <sz val="11"/>
        <color rgb="FF000000"/>
        <rFont val="Times New Roman"/>
        <family val="1"/>
      </rPr>
      <t>50,000,000</t>
    </r>
    <r>
      <rPr>
        <sz val="11"/>
        <color theme="1"/>
        <rFont val="Inherit"/>
      </rPr>
      <t xml:space="preserve"> authorized and unissued shares of its common stock as Class B common stock. </t>
    </r>
  </si>
  <si>
    <r>
      <t xml:space="preserve">Tiptree's authorized capital stock consists of </t>
    </r>
    <r>
      <rPr>
        <sz val="11"/>
        <color rgb="FF000000"/>
        <rFont val="Inherit"/>
      </rPr>
      <t>100,000,000</t>
    </r>
    <r>
      <rPr>
        <sz val="11"/>
        <color theme="1"/>
        <rFont val="Inherit"/>
      </rPr>
      <t xml:space="preserve"> shares of preferred stock, </t>
    </r>
    <r>
      <rPr>
        <sz val="11"/>
        <color rgb="FF000000"/>
        <rFont val="Inherit"/>
      </rPr>
      <t>$0.001</t>
    </r>
    <r>
      <rPr>
        <sz val="11"/>
        <color theme="1"/>
        <rFont val="Inherit"/>
      </rPr>
      <t xml:space="preserve"> par value, </t>
    </r>
    <r>
      <rPr>
        <sz val="11"/>
        <color rgb="FF000000"/>
        <rFont val="Inherit"/>
      </rPr>
      <t>200,000,000</t>
    </r>
    <r>
      <rPr>
        <sz val="11"/>
        <color theme="1"/>
        <rFont val="Inherit"/>
      </rPr>
      <t xml:space="preserve"> shares of Class A common stock, </t>
    </r>
    <r>
      <rPr>
        <sz val="11"/>
        <color rgb="FF000000"/>
        <rFont val="Inherit"/>
      </rPr>
      <t>$0.001</t>
    </r>
    <r>
      <rPr>
        <sz val="11"/>
        <color theme="1"/>
        <rFont val="Inherit"/>
      </rPr>
      <t xml:space="preserve"> par value, and </t>
    </r>
    <r>
      <rPr>
        <sz val="11"/>
        <color rgb="FF000000"/>
        <rFont val="Inherit"/>
      </rPr>
      <t>50,000,000</t>
    </r>
    <r>
      <rPr>
        <sz val="11"/>
        <color theme="1"/>
        <rFont val="Inherit"/>
      </rPr>
      <t xml:space="preserve"> shares of Class B common stock, </t>
    </r>
    <r>
      <rPr>
        <sz val="11"/>
        <color rgb="FF000000"/>
        <rFont val="Inherit"/>
      </rPr>
      <t>$0.001</t>
    </r>
    <r>
      <rPr>
        <sz val="11"/>
        <color theme="1"/>
        <rFont val="Inherit"/>
      </rPr>
      <t xml:space="preserve"> par value. As of September 30, 2013 and December 31, 2012, no shares of preferred stock were issued and outstanding. As of September 30, 2013 and December 31, 2012 there were </t>
    </r>
    <r>
      <rPr>
        <sz val="11"/>
        <color rgb="FF000000"/>
        <rFont val="Inherit"/>
      </rPr>
      <t>10,260,379</t>
    </r>
    <r>
      <rPr>
        <sz val="11"/>
        <color theme="1"/>
        <rFont val="Inherit"/>
      </rPr>
      <t xml:space="preserve"> and </t>
    </r>
    <r>
      <rPr>
        <sz val="11"/>
        <color rgb="FF000000"/>
        <rFont val="Inherit"/>
      </rPr>
      <t>10,226,250</t>
    </r>
    <r>
      <rPr>
        <sz val="11"/>
        <color theme="1"/>
        <rFont val="Inherit"/>
      </rPr>
      <t xml:space="preserve"> shares of Class A common stock issued and outstanding, respectively. As of September 30, 2013 and December 31, 2012, there were </t>
    </r>
    <r>
      <rPr>
        <sz val="11"/>
        <color rgb="FF000000"/>
        <rFont val="Inherit"/>
      </rPr>
      <t>30,968,877</t>
    </r>
    <r>
      <rPr>
        <sz val="11"/>
        <color theme="1"/>
        <rFont val="Inherit"/>
      </rPr>
      <t xml:space="preserve"> and </t>
    </r>
    <r>
      <rPr>
        <sz val="11"/>
        <color rgb="FF000000"/>
        <rFont val="Inherit"/>
      </rPr>
      <t>0</t>
    </r>
    <r>
      <rPr>
        <sz val="11"/>
        <color theme="1"/>
        <rFont val="Inherit"/>
      </rPr>
      <t xml:space="preserve"> shares of Class B common stock issued and outstanding, respectively. </t>
    </r>
  </si>
  <si>
    <t>All shares of our Class A common stock have equal rights as to earnings, assets, dividends and voting. Shares of Class B common stock have equal voting rights but no economic rights (including no right to receive dividends or other distributions upon liquidation, dissolution or otherwise). Distributions may be paid to holders of Class A common stock if, as and when duly authorized by our board of directors and declared out of assets legally available therefor.</t>
  </si>
  <si>
    <t>Pursuant to Operating Subsidiary's limited liability operating agreement, at any time after July 1, 2014, TFP will have the right to redeem common units of Operating Subsidiary for an equal number of shares of Class A common stock of Tiptree (and an equal number of shares of Class B common stock held by TFP will be canceled). Tiptree may instead, at is election, deliver a cash amount (or combination of cash and Class A common stock) based on the fair market value of the Class A common stock on the redemption date.</t>
  </si>
  <si>
    <r>
      <t xml:space="preserve">On July 1, 2013, in conjunction with the Contribution Transaction, Operating Subsidiary issued warrants to TFP, to purchase an aggregate of </t>
    </r>
    <r>
      <rPr>
        <sz val="11"/>
        <color rgb="FF000000"/>
        <rFont val="Inherit"/>
      </rPr>
      <t>2,098,500</t>
    </r>
    <r>
      <rPr>
        <sz val="11"/>
        <color theme="1"/>
        <rFont val="Inherit"/>
      </rPr>
      <t xml:space="preserve"> common shares at an exercise price of </t>
    </r>
    <r>
      <rPr>
        <sz val="11"/>
        <color rgb="FF000000"/>
        <rFont val="Inherit"/>
      </rPr>
      <t>$8.48</t>
    </r>
    <r>
      <rPr>
        <sz val="11"/>
        <color theme="1"/>
        <rFont val="Inherit"/>
      </rPr>
      <t xml:space="preserve"> per common share and another warrant to purchase </t>
    </r>
    <r>
      <rPr>
        <sz val="11"/>
        <color rgb="FF000000"/>
        <rFont val="Inherit"/>
      </rPr>
      <t>1,510,920</t>
    </r>
    <r>
      <rPr>
        <sz val="11"/>
        <color theme="1"/>
        <rFont val="Inherit"/>
      </rPr>
      <t xml:space="preserve"> common shares at an exercise price of </t>
    </r>
    <r>
      <rPr>
        <sz val="11"/>
        <color rgb="FF000000"/>
        <rFont val="Inherit"/>
      </rPr>
      <t>$5.36</t>
    </r>
    <r>
      <rPr>
        <sz val="11"/>
        <color theme="1"/>
        <rFont val="Inherit"/>
      </rPr>
      <t xml:space="preserve"> per common share. TFP paid </t>
    </r>
    <r>
      <rPr>
        <sz val="11"/>
        <color rgb="FF000000"/>
        <rFont val="Inherit"/>
      </rPr>
      <t>$4,328</t>
    </r>
    <r>
      <rPr>
        <sz val="11"/>
        <color theme="1"/>
        <rFont val="Inherit"/>
      </rPr>
      <t xml:space="preserve"> and </t>
    </r>
    <r>
      <rPr>
        <sz val="11"/>
        <color rgb="FF000000"/>
        <rFont val="Inherit"/>
      </rPr>
      <t>$6,846</t>
    </r>
    <r>
      <rPr>
        <sz val="11"/>
        <color theme="1"/>
        <rFont val="Inherit"/>
      </rPr>
      <t xml:space="preserve"> respectively for these warrants. These warrants were issued by Operating Subsidiary and are not a component of stockholders' equity of the Company. </t>
    </r>
  </si>
  <si>
    <r>
      <t xml:space="preserve">For the nine months ended September 30, 2013, the Company declared and paid quarterly cash dividends of </t>
    </r>
    <r>
      <rPr>
        <sz val="11"/>
        <color rgb="FF000000"/>
        <rFont val="Inherit"/>
      </rPr>
      <t>$0.135</t>
    </r>
    <r>
      <rPr>
        <sz val="11"/>
        <color theme="1"/>
        <rFont val="Inherit"/>
      </rPr>
      <t xml:space="preserve">, </t>
    </r>
    <r>
      <rPr>
        <sz val="11"/>
        <color rgb="FF000000"/>
        <rFont val="Inherit"/>
      </rPr>
      <t>$0.02</t>
    </r>
    <r>
      <rPr>
        <sz val="11"/>
        <color theme="1"/>
        <rFont val="Inherit"/>
      </rPr>
      <t xml:space="preserve"> and </t>
    </r>
    <r>
      <rPr>
        <sz val="11"/>
        <color rgb="FF000000"/>
        <rFont val="Inherit"/>
      </rPr>
      <t>$0.02</t>
    </r>
    <r>
      <rPr>
        <sz val="11"/>
        <color theme="1"/>
        <rFont val="Inherit"/>
      </rPr>
      <t xml:space="preserve"> per common share totaling </t>
    </r>
    <r>
      <rPr>
        <sz val="11"/>
        <color rgb="FF000000"/>
        <rFont val="Inherit"/>
      </rPr>
      <t>$1,803</t>
    </r>
    <r>
      <rPr>
        <sz val="11"/>
        <color theme="1"/>
        <rFont val="Inherit"/>
      </rPr>
      <t>.</t>
    </r>
  </si>
  <si>
    <t>Stock Based Compensation</t>
  </si>
  <si>
    <t>Disclosure of Compensation Related Costs, Share-based Payments [Abstract]</t>
  </si>
  <si>
    <t>2007 Equity Plan</t>
  </si>
  <si>
    <r>
      <t xml:space="preserve">In June 2007, the Company adopted the Care Investment Trust Inc. Equity Plan (2007 Equity Plan), as amended in December 2011, which provides for the issuance of equity-based awards, including stock options, stock appreciation rights, restricted stock, restricted stock units, unrestricted stock awards and other awards based upon the Company's Class A common stock that may be made to directors and executive officers, employees and to the Company's advisors and consultants who are providing services to the Company as of the date of the grant of the award. Shares of common stock issued to the Company's independent directors in respect to their annual retainer fees are issued under this plan. During the nine month period ended September 30, 2013 the Company issued </t>
    </r>
    <r>
      <rPr>
        <sz val="11"/>
        <color rgb="FF000000"/>
        <rFont val="Inherit"/>
      </rPr>
      <t>4,360</t>
    </r>
    <r>
      <rPr>
        <sz val="11"/>
        <color theme="1"/>
        <rFont val="Inherit"/>
      </rPr>
      <t xml:space="preserve"> immediately vested shares of common stock with an aggregate fair value of </t>
    </r>
    <r>
      <rPr>
        <sz val="11"/>
        <color rgb="FF000000"/>
        <rFont val="Inherit"/>
      </rPr>
      <t>$30</t>
    </r>
    <r>
      <rPr>
        <sz val="11"/>
        <color theme="1"/>
        <rFont val="Inherit"/>
      </rPr>
      <t xml:space="preserve"> to the Company's independent directors as part of their annual retainer.</t>
    </r>
  </si>
  <si>
    <t>The 2007 Equity Plan will automatically expire on the 10th anniversary of the date it was adopted. The Board of Directors may terminate, amend, modify or suspend the 2007 Equity Plan at any time, subject to stockholder approval in the case of certain amendments as required by law, regulation or stock exchange.</t>
  </si>
  <si>
    <r>
      <t xml:space="preserve">There are </t>
    </r>
    <r>
      <rPr>
        <sz val="11"/>
        <color rgb="FF000000"/>
        <rFont val="Inherit"/>
      </rPr>
      <t>700,000</t>
    </r>
    <r>
      <rPr>
        <sz val="11"/>
        <color theme="1"/>
        <rFont val="Inherit"/>
      </rPr>
      <t xml:space="preserve"> common shares reserved for future issuances under the 2007 Equity Plan. As of September 30, 2013, </t>
    </r>
    <r>
      <rPr>
        <sz val="11"/>
        <color rgb="FF000000"/>
        <rFont val="Inherit"/>
      </rPr>
      <t>137,664</t>
    </r>
    <r>
      <rPr>
        <sz val="11"/>
        <color theme="1"/>
        <rFont val="Inherit"/>
      </rPr>
      <t xml:space="preserve"> common shares remain for future issuance.</t>
    </r>
  </si>
  <si>
    <t>The following table summarizes changes to the issuances under the Company's 2007 Equity Plan for the periods indicated:</t>
  </si>
  <si>
    <t>Number of shares</t>
  </si>
  <si>
    <t>Unvested units as of December 31, 2011</t>
  </si>
  <si>
    <t>Granted</t>
  </si>
  <si>
    <t>Vested</t>
  </si>
  <si>
    <t>Forfeited</t>
  </si>
  <si>
    <t>(30,769</t>
  </si>
  <si>
    <t>Unvested units as of December 31, 2012</t>
  </si>
  <si>
    <t>(37,485</t>
  </si>
  <si>
    <t>(4,728</t>
  </si>
  <si>
    <t>Unvested units as of September 30, 2013</t>
  </si>
  <si>
    <t>Included in vested shares for 2013 are 7,414 shares surrendered to pay taxes on behalf of the employees with shares vesting.</t>
  </si>
  <si>
    <t>Restricted share units</t>
  </si>
  <si>
    <t>A holder of the restricted share units, as per the terms of the 2007 Equity Plan and 2013 Equity Plan, have all of the rights of a share holder, including the right to vote and receive distributions. The restricted share units shall vest and become nonforfeitable with respect to one‑third of Tiptree shares granted on each of the first, second, and third anniversaries of the date of the grant.</t>
  </si>
  <si>
    <r>
      <t xml:space="preserve">On August 8, 2013 the Company granted </t>
    </r>
    <r>
      <rPr>
        <sz val="11"/>
        <color rgb="FF000000"/>
        <rFont val="Inherit"/>
      </rPr>
      <t>19,310</t>
    </r>
    <r>
      <rPr>
        <sz val="11"/>
        <color theme="1"/>
        <rFont val="Inherit"/>
      </rPr>
      <t xml:space="preserve"> shares to employees of the Company. These shares have a grant date fair value of </t>
    </r>
    <r>
      <rPr>
        <sz val="11"/>
        <color rgb="FF000000"/>
        <rFont val="Inherit"/>
      </rPr>
      <t>$134</t>
    </r>
    <r>
      <rPr>
        <sz val="11"/>
        <color theme="1"/>
        <rFont val="Inherit"/>
      </rPr>
      <t xml:space="preserve"> and will vest over a period of </t>
    </r>
    <r>
      <rPr>
        <sz val="11"/>
        <color rgb="FF000000"/>
        <rFont val="Inherit"/>
      </rPr>
      <t>three</t>
    </r>
    <r>
      <rPr>
        <sz val="11"/>
        <color theme="1"/>
        <rFont val="Inherit"/>
      </rPr>
      <t xml:space="preserve"> years. </t>
    </r>
  </si>
  <si>
    <r>
      <t xml:space="preserve">As of September 30, 2013, the total unrecognized compensation cost related to restricted units was </t>
    </r>
    <r>
      <rPr>
        <sz val="11"/>
        <color rgb="FF000000"/>
        <rFont val="Inherit"/>
      </rPr>
      <t>$412</t>
    </r>
    <r>
      <rPr>
        <sz val="11"/>
        <color theme="1"/>
        <rFont val="Inherit"/>
      </rPr>
      <t xml:space="preserve">, which is expected to be recognized as compensation expense over a weighted average period of </t>
    </r>
    <r>
      <rPr>
        <sz val="11"/>
        <color rgb="FF000000"/>
        <rFont val="Inherit"/>
      </rPr>
      <t>2.1</t>
    </r>
    <r>
      <rPr>
        <sz val="11"/>
        <color theme="1"/>
        <rFont val="Inherit"/>
      </rPr>
      <t xml:space="preserve"> years.</t>
    </r>
  </si>
  <si>
    <r>
      <t xml:space="preserve">Restricted unit expense was </t>
    </r>
    <r>
      <rPr>
        <sz val="11"/>
        <color rgb="FF000000"/>
        <rFont val="Inherit"/>
      </rPr>
      <t>$241</t>
    </r>
    <r>
      <rPr>
        <sz val="11"/>
        <color theme="1"/>
        <rFont val="Inherit"/>
      </rPr>
      <t xml:space="preserve"> and </t>
    </r>
    <r>
      <rPr>
        <sz val="11"/>
        <color rgb="FF000000"/>
        <rFont val="Inherit"/>
      </rPr>
      <t>$113</t>
    </r>
    <r>
      <rPr>
        <sz val="11"/>
        <color theme="1"/>
        <rFont val="Inherit"/>
      </rPr>
      <t xml:space="preserve"> for the nine month periods ended September 30, 2013 and 2012, respectively. These expenses are included within payroll expense in the consolidated statements of operations.</t>
    </r>
  </si>
  <si>
    <t>2013 Equity Plan</t>
  </si>
  <si>
    <t xml:space="preserve">The Board adopted the Tiptree 2013 Omnibus Incentive Plan (2013 Equity Plan) on August 8, 2013. The general purpose of the 2013 Equity Plan is to attract, motivate and retain selected employees, consultants and directors for the Company, to provide them with incentives and rewards for superior performance and to better align their interests with the interests of the Company' stockholders. As of September 30, 2013, no awards had been granted under the 2013 Equity Plan. The number of shares of Tiptree's common stock available for award under the 2013 Equity Plan is 2,000,000 shares of Class A common stock. Unless otherwise extended by the Board, the 2013 Equity Plan terminates automatically on August 8, 2023, the tenth anniversary of its adoption by the Board. </t>
  </si>
  <si>
    <t>Manager Equity Plan</t>
  </si>
  <si>
    <r>
      <t xml:space="preserve">In June 2007, the Company adopted the Care Investment Trust Inc. Manager Equity Plan, which provides for the issuance of equity-based awards, including stock options, stock appreciation rights, restricted stock, restricted stock units, unrestricted stock awards and other awards based on our common stock that may be made by the Company to its external advisors. The Manager Equity Plan will automatically expire on the 10th anniversary of the date it was adopted. There were </t>
    </r>
    <r>
      <rPr>
        <sz val="11"/>
        <color rgb="FF000000"/>
        <rFont val="Inherit"/>
      </rPr>
      <t>1,325,635</t>
    </r>
    <r>
      <rPr>
        <sz val="11"/>
        <color theme="1"/>
        <rFont val="Inherit"/>
      </rPr>
      <t xml:space="preserve"> common shares reserved for future issuances under the Manager Equity Plan. As of September 30, 2013, </t>
    </r>
    <r>
      <rPr>
        <sz val="11"/>
        <color rgb="FF000000"/>
        <rFont val="Inherit"/>
      </rPr>
      <t>134,629</t>
    </r>
    <r>
      <rPr>
        <sz val="11"/>
        <color theme="1"/>
        <rFont val="Inherit"/>
      </rPr>
      <t xml:space="preserve"> common shares remain available for future issuances. No shares have been issued since March 30, 2012 from this plan.</t>
    </r>
  </si>
  <si>
    <r>
      <t xml:space="preserve">On October 14, 2010 the PFG board of directors adopted the PFG Plan. A total of </t>
    </r>
    <r>
      <rPr>
        <sz val="11"/>
        <color rgb="FF000000"/>
        <rFont val="Inherit"/>
      </rPr>
      <t>546,136</t>
    </r>
    <r>
      <rPr>
        <sz val="11"/>
        <color theme="1"/>
        <rFont val="Inherit"/>
      </rPr>
      <t xml:space="preserve"> shares of common stock of PFG were reserved and available for issuance under the PFG Plan. The number of shares of PFGI stock was increased to </t>
    </r>
    <r>
      <rPr>
        <sz val="11"/>
        <color rgb="FF000000"/>
        <rFont val="Inherit"/>
      </rPr>
      <t>583,300</t>
    </r>
    <r>
      <rPr>
        <sz val="11"/>
        <color theme="1"/>
        <rFont val="Inherit"/>
      </rPr>
      <t xml:space="preserve">, during 2012. As of September 30, 2013, </t>
    </r>
    <r>
      <rPr>
        <sz val="11"/>
        <color rgb="FF000000"/>
        <rFont val="Inherit"/>
      </rPr>
      <t>564,092</t>
    </r>
    <r>
      <rPr>
        <sz val="11"/>
        <color theme="1"/>
        <rFont val="Inherit"/>
      </rPr>
      <t xml:space="preserve"> shares have been granted to PFG employees.</t>
    </r>
  </si>
  <si>
    <t>Under the terms of the PFG Plan, the common stock shares shall vest and become nonforfeitable with respect to one-third of the shares initially granted on each of the first, second, and third anniversaries of the grant date. Grant dates were April 16, 2012, December 19, 2012 and March 8, 2013.</t>
  </si>
  <si>
    <r>
      <t xml:space="preserve">The company has determined that the measurement date for shares granted under the PFG Long-Term Incentive Plan awarded to employees occurs when the PFG common stock vests. The fair value of the unvested common stock granted is initially estimated based on the fair value of the individual assets and liabilities of PFG on the date of grant, and subsequently re-measured on each reporting date throughout the vesting period with changes in fair value during the requisite service period recognized as compensation cost through that period. The per unit fair value of unvested PFG common stock was $2.64 and </t>
    </r>
    <r>
      <rPr>
        <sz val="11"/>
        <color rgb="FF000000"/>
        <rFont val="Inherit"/>
      </rPr>
      <t>$4.05</t>
    </r>
    <r>
      <rPr>
        <sz val="11"/>
        <color theme="1"/>
        <rFont val="Inherit"/>
      </rPr>
      <t xml:space="preserve"> as of September 30, 2013 and December 31, 2012, respectively.</t>
    </r>
  </si>
  <si>
    <r>
      <t xml:space="preserve">As of September 30, 2013 the total unrecognized compensation cost related to PFG common stock was </t>
    </r>
    <r>
      <rPr>
        <sz val="11"/>
        <color rgb="FF000000"/>
        <rFont val="Inherit"/>
      </rPr>
      <t>$106</t>
    </r>
    <r>
      <rPr>
        <sz val="11"/>
        <color theme="1"/>
        <rFont val="Inherit"/>
      </rPr>
      <t xml:space="preserve">, which is expected to be recognized as compensation expense over a weighted average period of 1.6 years. Total unrecognized compensation cost was </t>
    </r>
    <r>
      <rPr>
        <sz val="11"/>
        <color rgb="FF000000"/>
        <rFont val="Inherit"/>
      </rPr>
      <t>$150</t>
    </r>
    <r>
      <rPr>
        <sz val="11"/>
        <color theme="1"/>
        <rFont val="Inherit"/>
      </rPr>
      <t xml:space="preserve"> as of September 30, 2012.</t>
    </r>
  </si>
  <si>
    <r>
      <t xml:space="preserve">Expense incurred for PFG stock issued under the plan for the three and nine month periods ended September 30, 2013, respectively, was </t>
    </r>
    <r>
      <rPr>
        <sz val="11"/>
        <color rgb="FF000000"/>
        <rFont val="Inherit"/>
      </rPr>
      <t>$16</t>
    </r>
    <r>
      <rPr>
        <sz val="11"/>
        <color theme="1"/>
        <rFont val="Inherit"/>
      </rPr>
      <t xml:space="preserve"> and </t>
    </r>
    <r>
      <rPr>
        <sz val="11"/>
        <color rgb="FF000000"/>
        <rFont val="Inherit"/>
      </rPr>
      <t>$49</t>
    </r>
    <r>
      <rPr>
        <sz val="11"/>
        <color theme="1"/>
        <rFont val="Inherit"/>
      </rPr>
      <t xml:space="preserve">. Expense incurred for the three and nine month periods ended September 30, 2012, respectively, was </t>
    </r>
    <r>
      <rPr>
        <sz val="11"/>
        <color rgb="FF000000"/>
        <rFont val="Inherit"/>
      </rPr>
      <t>$15</t>
    </r>
    <r>
      <rPr>
        <sz val="11"/>
        <color theme="1"/>
        <rFont val="Inherit"/>
      </rPr>
      <t xml:space="preserve"> and </t>
    </r>
    <r>
      <rPr>
        <sz val="11"/>
        <color rgb="FF000000"/>
        <rFont val="Inherit"/>
      </rPr>
      <t>$27</t>
    </r>
    <r>
      <rPr>
        <sz val="11"/>
        <color theme="1"/>
        <rFont val="Inherit"/>
      </rPr>
      <t>.</t>
    </r>
  </si>
  <si>
    <t>Related Party Transactions</t>
  </si>
  <si>
    <t>Related Party Transactions [Abstract]</t>
  </si>
  <si>
    <t>(a) Tricadia Holdings, L.P.</t>
  </si>
  <si>
    <t>On June 30, 2012, TAMCO, Tiptree and Tricadia entered into a Transition Services Agreement in connection with the internalization of the management of Tiptree. Pursuant to this agreement, Tricadia provides TAMCO and its affiliates, including Tiptree, with the services of designated officers as well as certain back office, administrative, information technology, insurance, legal and accounting services. The Company pays Tricadia specified prices per service.</t>
  </si>
  <si>
    <t>(b) Mariner Investment Group LLC</t>
  </si>
  <si>
    <t>TFP and BackOffice Services Group, Inc. (BOSG) entered into an Administrative Services Agreement on June 12, 2007 (Administrative Services Agreement), which was assigned to the Operating Subsidiary on July 1, 2013 in connection with the Contribution Transactions, under which BOSG provides the services of Patrick Huvane, our Chief Accounting Officer, and certain back office, administrative and accounting services to the Company. BOSG is an affiliate of Mariner Investment Group (Mariner). Under the Administrative Services Agreement, the Company pays BOSG a quarterly fee of 0.025% of the Company’s Net Assets, defined as the Company’s total assets less total liabilities, including accrued income and expense, calculated in accordance with GAAP. The Administrative Services Agreement has successive one year terms but may be terminated by the Company or BOSG upon 60 days prior notice.</t>
  </si>
  <si>
    <t>Concentration of Credit Risk</t>
  </si>
  <si>
    <t>Risks and Uncertainties [Abstract]</t>
  </si>
  <si>
    <t>Counterparties</t>
  </si>
  <si>
    <r>
      <t xml:space="preserve">The Company is subject to certain inherent credit risks arising from its transactions involving counterparties to CDS positions. As of September 30, 2013, the CDS position has a notional amount of </t>
    </r>
    <r>
      <rPr>
        <sz val="11"/>
        <color rgb="FF000000"/>
        <rFont val="Inherit"/>
      </rPr>
      <t>$4,272</t>
    </r>
    <r>
      <rPr>
        <sz val="11"/>
        <color theme="1"/>
        <rFont val="Inherit"/>
      </rPr>
      <t xml:space="preserve"> and a fair value of </t>
    </r>
    <r>
      <rPr>
        <sz val="11"/>
        <color rgb="FF000000"/>
        <rFont val="Inherit"/>
      </rPr>
      <t>$2</t>
    </r>
    <r>
      <rPr>
        <sz val="11"/>
        <color theme="1"/>
        <rFont val="Inherit"/>
      </rPr>
      <t xml:space="preserve">. The counterparty is Bank of America, N.A. </t>
    </r>
  </si>
  <si>
    <t>The Company’s policy is to monitor its market exposure and counterparty risk through the use of various credit exposure reporting and control procedures.</t>
  </si>
  <si>
    <t>Transactions with Custodians and Trustees</t>
  </si>
  <si>
    <t>Tiptree, TAMCO and Care maintain unrestricted cash and cash equivalents and certain financial positions in accounts held by J.P. Morgan Securities Inc., its custodian pursuant to a custodial agreement. MFCA held substantially all of its cash and cash equivalents with U.S. Bank. PFG held substantially all of its cash and cash equivalents with Wilmington Trust. If these and other agents do not fulfill their obligations, the Company may be exposed to risk. The risk of default depends on the creditworthiness of the agent. The Company limits its credit risk by selecting financial institutions considered to be highly creditworthy.</t>
  </si>
  <si>
    <t>Reinsurance</t>
  </si>
  <si>
    <t>Supplemental Schedule of Reinsurance Premiums for Insurance Companies [Abstract]</t>
  </si>
  <si>
    <t xml:space="preserve">Reinsurance </t>
  </si>
  <si>
    <t>PFG reinsures portions of its insurance risks with other insurers as is customary in the industry. The following table provides additional information on PFG’s direct and ceded business as of September 30, 2013 and December 31, 2012:</t>
  </si>
  <si>
    <t>Direct</t>
  </si>
  <si>
    <t>amount</t>
  </si>
  <si>
    <t>Ceded</t>
  </si>
  <si>
    <t xml:space="preserve">to other </t>
  </si>
  <si>
    <t>companies</t>
  </si>
  <si>
    <t xml:space="preserve">Net </t>
  </si>
  <si>
    <t>September 30, 2013:</t>
  </si>
  <si>
    <t>Life insurance in force</t>
  </si>
  <si>
    <t>Deposits</t>
  </si>
  <si>
    <t>December 31, 2012:</t>
  </si>
  <si>
    <r>
      <t xml:space="preserve">On October 29, 1999 and immediately prior to the acquisition of AGL by PFG, AGL entered into </t>
    </r>
    <r>
      <rPr>
        <sz val="11"/>
        <color rgb="FF000000"/>
        <rFont val="Inherit"/>
      </rPr>
      <t>two</t>
    </r>
    <r>
      <rPr>
        <sz val="11"/>
        <color theme="1"/>
        <rFont val="Inherit"/>
      </rPr>
      <t xml:space="preserve"> reinsurance agreements with a reinsurance company (the reinsurer). Under the first reinsurance agreement, the reinsurer assumed as direct obligations approximately </t>
    </r>
    <r>
      <rPr>
        <sz val="11"/>
        <color rgb="FF000000"/>
        <rFont val="Inherit"/>
      </rPr>
      <t>90%</t>
    </r>
    <r>
      <rPr>
        <sz val="11"/>
        <color theme="1"/>
        <rFont val="Inherit"/>
      </rPr>
      <t xml:space="preserve"> of AGL’s in force ordinary life and annuity business and </t>
    </r>
    <r>
      <rPr>
        <sz val="11"/>
        <color rgb="FF000000"/>
        <rFont val="Inherit"/>
      </rPr>
      <t>100%</t>
    </r>
    <r>
      <rPr>
        <sz val="11"/>
        <color theme="1"/>
        <rFont val="Inherit"/>
      </rPr>
      <t xml:space="preserve"> of AGL’s accident and health business.</t>
    </r>
  </si>
  <si>
    <r>
      <t xml:space="preserve">Under the second reinsurance agreement effective October 29, 1999, the PFG reinsured all of its remaining in force ordinary life and annuity business to the reinsurer. The amount coinsured with the reinsurer is </t>
    </r>
    <r>
      <rPr>
        <sz val="11"/>
        <color rgb="FF000000"/>
        <rFont val="Inherit"/>
      </rPr>
      <t>100%</t>
    </r>
    <r>
      <rPr>
        <sz val="11"/>
        <color theme="1"/>
        <rFont val="Inherit"/>
      </rPr>
      <t xml:space="preserve"> of the policy obligations relating to the business. As of September 30, 2013 and December 31, 2012, ordinary life and annuity polices with reserves totaling </t>
    </r>
    <r>
      <rPr>
        <sz val="11"/>
        <color rgb="FF000000"/>
        <rFont val="Inherit"/>
      </rPr>
      <t>$7,383</t>
    </r>
    <r>
      <rPr>
        <sz val="11"/>
        <color theme="1"/>
        <rFont val="Inherit"/>
      </rPr>
      <t xml:space="preserve"> and </t>
    </r>
    <r>
      <rPr>
        <sz val="11"/>
        <color rgb="FF000000"/>
        <rFont val="Inherit"/>
      </rPr>
      <t>$7,302</t>
    </r>
    <r>
      <rPr>
        <sz val="11"/>
        <color theme="1"/>
        <rFont val="Inherit"/>
      </rPr>
      <t xml:space="preserve">, respectively, were reinsured with the reinsurer. PFG also ceded reserves to other reinsurers of </t>
    </r>
    <r>
      <rPr>
        <sz val="11"/>
        <color rgb="FF000000"/>
        <rFont val="Inherit"/>
      </rPr>
      <t>$1,696</t>
    </r>
    <r>
      <rPr>
        <sz val="11"/>
        <color theme="1"/>
        <rFont val="Inherit"/>
      </rPr>
      <t xml:space="preserve"> and </t>
    </r>
    <r>
      <rPr>
        <sz val="11"/>
        <color rgb="FF000000"/>
        <rFont val="Inherit"/>
      </rPr>
      <t>$1,500</t>
    </r>
    <r>
      <rPr>
        <sz val="11"/>
        <color theme="1"/>
        <rFont val="Inherit"/>
      </rPr>
      <t xml:space="preserve"> at September 30, 2013 and December 31, 2012, respectively. At September 30, 2013 and December 2012, PFG ceded premiums of </t>
    </r>
    <r>
      <rPr>
        <sz val="11"/>
        <color rgb="FF000000"/>
        <rFont val="Inherit"/>
      </rPr>
      <t>$7,886</t>
    </r>
    <r>
      <rPr>
        <sz val="11"/>
        <color theme="1"/>
        <rFont val="Inherit"/>
      </rPr>
      <t xml:space="preserve"> and </t>
    </r>
    <r>
      <rPr>
        <sz val="11"/>
        <color rgb="FF000000"/>
        <rFont val="Inherit"/>
      </rPr>
      <t>$10,537</t>
    </r>
    <r>
      <rPr>
        <sz val="11"/>
        <color theme="1"/>
        <rFont val="Inherit"/>
      </rPr>
      <t xml:space="preserve"> respectively, to reinsurers and reported ceded death benefits of </t>
    </r>
    <r>
      <rPr>
        <sz val="11"/>
        <color rgb="FF000000"/>
        <rFont val="Inherit"/>
      </rPr>
      <t>$0</t>
    </r>
    <r>
      <rPr>
        <sz val="11"/>
        <color theme="1"/>
        <rFont val="Inherit"/>
      </rPr>
      <t xml:space="preserve"> and $</t>
    </r>
    <r>
      <rPr>
        <sz val="11"/>
        <color rgb="FF000000"/>
        <rFont val="Inherit"/>
      </rPr>
      <t>2,385</t>
    </r>
    <r>
      <rPr>
        <sz val="11"/>
        <color theme="1"/>
        <rFont val="Inherit"/>
      </rPr>
      <t xml:space="preserve"> for the nine month period ended September 30, 2013 and 2012, respectively.</t>
    </r>
  </si>
  <si>
    <t>Should any reinsurer be unable to fulfill its obligation at the time of a claim, the ultimate liability remains with PFG as primary insurer. PFG evaluates the financial condition of its reinsurers and monitors concentrations of credit risk arising from activities or economic characteristics of the reinsurers in order to minimize exposure to significant loss from reinsurer insolvencies.</t>
  </si>
  <si>
    <t>Commitments and Contingencies</t>
  </si>
  <si>
    <t>Commitments and Contingencies Disclosure [Abstract]</t>
  </si>
  <si>
    <t>Contractual Obligations</t>
  </si>
  <si>
    <t>The table below summarizes The Company's contractual obligations as of September 30, 2013:</t>
  </si>
  <si>
    <t>Thereafter</t>
  </si>
  <si>
    <t>    and related interest (1)</t>
  </si>
  <si>
    <t>Notes payable (2)</t>
  </si>
  <si>
    <t>Notes payable CLOs (3)</t>
  </si>
  <si>
    <t>Fortress Credit Agreement (4)</t>
  </si>
  <si>
    <t>Operating lease obligations (5)</t>
  </si>
  <si>
    <t>Mortgage notes payable include mortgage notes entered into by the Company in connection with its acquisition of several properties (see Note 12 “Borrowings under Mortgage Notes Payable”)</t>
  </si>
  <si>
    <t>Note payable relates to PFG's acquisition of the administrative services rights from The Hartford and TFP payment for Series A preferred stock and common shares of PFG (See Note 13 ”Notes Payable”).</t>
  </si>
  <si>
    <r>
      <t xml:space="preserve">CLO notes payable principal is payable at stated maturity, </t>
    </r>
    <r>
      <rPr>
        <sz val="8"/>
        <color rgb="FF000000"/>
        <rFont val="Inherit"/>
      </rPr>
      <t>2021</t>
    </r>
    <r>
      <rPr>
        <sz val="8"/>
        <color theme="1"/>
        <rFont val="Inherit"/>
      </rPr>
      <t xml:space="preserve"> for Telos 1, </t>
    </r>
    <r>
      <rPr>
        <sz val="8"/>
        <color rgb="FF000000"/>
        <rFont val="Inherit"/>
      </rPr>
      <t>2022</t>
    </r>
    <r>
      <rPr>
        <sz val="8"/>
        <color theme="1"/>
        <rFont val="Inherit"/>
      </rPr>
      <t xml:space="preserve"> for Telos 2, </t>
    </r>
    <r>
      <rPr>
        <sz val="8"/>
        <color rgb="FF000000"/>
        <rFont val="Inherit"/>
      </rPr>
      <t>2024</t>
    </r>
    <r>
      <rPr>
        <sz val="8"/>
        <color theme="1"/>
        <rFont val="Inherit"/>
      </rPr>
      <t xml:space="preserve"> for Telos 3 and </t>
    </r>
    <r>
      <rPr>
        <sz val="8"/>
        <color rgb="FF000000"/>
        <rFont val="Inherit"/>
      </rPr>
      <t>2024</t>
    </r>
    <r>
      <rPr>
        <sz val="8"/>
        <color theme="1"/>
        <rFont val="Inherit"/>
      </rPr>
      <t xml:space="preserve"> for Telos 4.</t>
    </r>
  </si>
  <si>
    <r>
      <t xml:space="preserve">On September 18, 2013 Operating Subsidiary entered into a Credit Agreement with Fortress and borrowed </t>
    </r>
    <r>
      <rPr>
        <sz val="8"/>
        <color rgb="FF000000"/>
        <rFont val="Inherit"/>
      </rPr>
      <t>$50.0 million</t>
    </r>
    <r>
      <rPr>
        <sz val="8"/>
        <color theme="1"/>
        <rFont val="Inherit"/>
      </rPr>
      <t xml:space="preserve"> under the Credit Agreement. The Credit Agreement also includes an option for Operating Subsidiary to borrow additional amounts up to a maximum aggregate of </t>
    </r>
    <r>
      <rPr>
        <sz val="8"/>
        <color rgb="FF000000"/>
        <rFont val="Inherit"/>
      </rPr>
      <t>$125 million</t>
    </r>
    <r>
      <rPr>
        <sz val="8"/>
        <color theme="1"/>
        <rFont val="Inherit"/>
      </rPr>
      <t>, subject to satisfaction of certain customary conditions.</t>
    </r>
  </si>
  <si>
    <r>
      <t xml:space="preserve">Minimum rental obligations for Care and PFG office leases. For the nine month periods ended September 30, 2013 and 2012, rent expense for the Company’s and PFG’s office leases were </t>
    </r>
    <r>
      <rPr>
        <sz val="8"/>
        <color rgb="FF000000"/>
        <rFont val="Inherit"/>
      </rPr>
      <t>$1,169</t>
    </r>
    <r>
      <rPr>
        <sz val="8"/>
        <color theme="1"/>
        <rFont val="Inherit"/>
      </rPr>
      <t xml:space="preserve"> and </t>
    </r>
    <r>
      <rPr>
        <sz val="8"/>
        <color rgb="FF000000"/>
        <rFont val="Inherit"/>
      </rPr>
      <t>$728</t>
    </r>
    <r>
      <rPr>
        <sz val="8"/>
        <color theme="1"/>
        <rFont val="Inherit"/>
      </rPr>
      <t>, respectively.</t>
    </r>
  </si>
  <si>
    <t>Litigation</t>
  </si>
  <si>
    <t>Tiptree and its subsidiaries are parties to legal proceedings in the ordinary course of their business. Although Tiptree's legal and financial liability with respect to such proceedings cannot be estimated with certainty, Tiptree does not believe that these proceedings, either individually or in the aggregate, are likely to have a material adverse effect on Tiptree's financial position or results of operations.</t>
  </si>
  <si>
    <t>Earnings Per Share [Abstract]</t>
  </si>
  <si>
    <t>The Company calculates basic net income per common share based on the Company’s common stock outstanding as well as its unvested restricted share units. The unvested restricted share units are included because they are eligible to receive dividends. Diluted net income for the period takes into account the effect of dilutive instruments, such as any options on common shares, but uses the average share price for the period in determining the number of incremental shares that are to be added to the weighted average number of common shares outstanding. Diluted net income also includes the minimal dilutive impact of the 3,609,420 Operating Subsidiary warrants held by TFP as part of the Contribution Transactions as summarized in Note 1. Earnings per share data excludes Tiptree's Class B common stock, as the Class B common stock evidences a voting right without any economic interest.</t>
  </si>
  <si>
    <t xml:space="preserve">The following table presents a reconciliation of basic and diluted net income per common share for the three and nine month periods ended September 30, 2013 and 2012: </t>
  </si>
  <si>
    <t>Three Months Ended</t>
  </si>
  <si>
    <t>Nine Months Ended</t>
  </si>
  <si>
    <t>September 30, 2012</t>
  </si>
  <si>
    <t>(in thousands, except shares and per share data)</t>
  </si>
  <si>
    <t>Basic:</t>
  </si>
  <si>
    <t>Weighted average number of Class A common shares outstanding (basic)</t>
  </si>
  <si>
    <t>Basic earnings per share</t>
  </si>
  <si>
    <t>Diluted:</t>
  </si>
  <si>
    <t xml:space="preserve">Net income </t>
  </si>
  <si>
    <t>Weighted average number of common Class A shares outstanding</t>
  </si>
  <si>
    <t>Effect of common stock equivalents:</t>
  </si>
  <si>
    <t>Restricted stock units</t>
  </si>
  <si>
    <t>Weighted average Class A common shares outstanding (diluted)</t>
  </si>
  <si>
    <t>Diluted earnings per share</t>
  </si>
  <si>
    <t>As of the three and nine month periods ending September 30, 2013 and 2012 there were no weighted average shares that were anti-dilutive.</t>
  </si>
  <si>
    <t>Dispositions, Assets Held for Sale and Discontinued Operations</t>
  </si>
  <si>
    <t>Discontinued Operations and Disposal Groups [Abstract]</t>
  </si>
  <si>
    <t>The Company has reclassified the income and expenses attributable to all properties sold prior to September 30, 2013 to discontinued operations. Expenses include an allocation of interest expense based on property carrying values and cost of debt. The following illustrates the reclassification impact as a result of classifying properties as discontinued operations for the periods presented:</t>
  </si>
  <si>
    <t>Revenues:</t>
  </si>
  <si>
    <t>Rental income</t>
  </si>
  <si>
    <t>Reimbursable income</t>
  </si>
  <si>
    <t>Reimbursable expense</t>
  </si>
  <si>
    <t>Depreciation and amortization</t>
  </si>
  <si>
    <t>Income (loss) from discontinued operations, net</t>
  </si>
  <si>
    <t>Accumulated Other Comprehensive Income</t>
  </si>
  <si>
    <t>Activity in accumulated other comprehensive income/(loss) (AOCI), net of tax, for the nine month periods ended September 30, 2013 and 2012, was as follows:</t>
  </si>
  <si>
    <t>Unrealized gains/ (losses) on securities</t>
  </si>
  <si>
    <t>Balance at December 31, 2011</t>
  </si>
  <si>
    <t>Period change</t>
  </si>
  <si>
    <t>Balance at September 30, 2012</t>
  </si>
  <si>
    <t>Balance at December 31, 2012</t>
  </si>
  <si>
    <t>Other comprehensive income before reclassification</t>
  </si>
  <si>
    <t>(69</t>
  </si>
  <si>
    <t>Amounts reclassified from AOCI</t>
  </si>
  <si>
    <t>(21</t>
  </si>
  <si>
    <t>Balance at September 30, 2013</t>
  </si>
  <si>
    <t>The following table presents the reclassification adjustments out of AOCI included in net income and the impacted line items on the income statement for the period ended September 30, 2013:</t>
  </si>
  <si>
    <t>Components of AOCI</t>
  </si>
  <si>
    <t>Amount reclassified from AOCI</t>
  </si>
  <si>
    <t>Affected line item in statement where net income is presented</t>
  </si>
  <si>
    <t>Unrealized gains/ (losses) on available for sale securities</t>
  </si>
  <si>
    <t>Net change before tax</t>
  </si>
  <si>
    <t>Tax expense</t>
  </si>
  <si>
    <t>Net change after tax</t>
  </si>
  <si>
    <t>Subsequent Events</t>
  </si>
  <si>
    <t>Subsequent Events [Abstract]</t>
  </si>
  <si>
    <t xml:space="preserve">The Company has evaluated events that have occurred from September 30, 2013 through November 14, 2013 (the date this Form 10-Q was filed), and except as already included in the notes to the consolidated financial statements, it has determined that no events have occurred that would require recognition or additional disclosures in these audited consolidated financial statements to prevent them from being misleading. </t>
  </si>
  <si>
    <r>
      <t xml:space="preserve">On November 7, 2013, the Company’s stockholders approved the 2013 Equity Plan. The 2013 Equity Plan authorizes the Company to provide equity-based compensation in the form of options, stock appreciation rights, restricted stock and restricted stock units, or RSUs, other share based awards and performance awards. Awards may be granted to employees, directors and consultants of the Company and its subsidiaries. The number of shares of common stock authorized for award under the 2013 Equity Plan is </t>
    </r>
    <r>
      <rPr>
        <sz val="11"/>
        <color rgb="FF000000"/>
        <rFont val="Inherit"/>
      </rPr>
      <t>2,000,000</t>
    </r>
    <r>
      <rPr>
        <sz val="11"/>
        <color theme="1"/>
        <rFont val="Inherit"/>
      </rPr>
      <t xml:space="preserve"> shares of Class A common stock. The Company’s Compensation, Nominating and Governance Committee administers the 2013 Plan. As of November 14, 2013 </t>
    </r>
    <r>
      <rPr>
        <sz val="11"/>
        <color rgb="FF000000"/>
        <rFont val="Inherit"/>
      </rPr>
      <t>no</t>
    </r>
    <r>
      <rPr>
        <sz val="11"/>
        <color theme="1"/>
        <rFont val="Inherit"/>
      </rPr>
      <t xml:space="preserve"> awards have been made under the 2013 Plan.</t>
    </r>
  </si>
  <si>
    <t>Summary of Significant Accounting Policies (Policies)</t>
  </si>
  <si>
    <t>New accounting pronouncements</t>
  </si>
  <si>
    <t>Real Estate and Identified Intangible Assets</t>
  </si>
  <si>
    <t>The Company assesses whether there are indicators that the value of its partially-owned entities may be impaired. An investment’s value is impaired if management determines that a decline in the value of the investment below its carrying value is other than temporary. To the extent impairment has occurred, the loss shall be measured as the excess of the carrying amount of the investment over the estimated value of the investment.</t>
  </si>
  <si>
    <t xml:space="preserve">The Company invests in real estate‑related equity interests that allow it to participate in a percentage of the underlying property’s cash flows from operations and proceeds from a sale or refinancing. At the inception of the investment, it must be determined whether such investment should be accounted for as a loan, joint venture or as real estate. </t>
  </si>
  <si>
    <t>Organization (Tables)</t>
  </si>
  <si>
    <t>Schedule of Recognized Identified Assets Acquired and Liabilities Assumed</t>
  </si>
  <si>
    <t>The information presented below reflects the subsequent adjustments to goodwill and the administrative servicing intangible asset to show the final purchase price allocation to assets acquired.</t>
  </si>
  <si>
    <t>CLOs and Consolidated Variable Interest Entities (Tables)</t>
  </si>
  <si>
    <t>Schedule of assets and liabilities of the consolidated CLOs</t>
  </si>
  <si>
    <t>Operating segment data (Tables)</t>
  </si>
  <si>
    <t>Schedule of segment profit (loss), and segment assets</t>
  </si>
  <si>
    <t>Available for Sale Securities (Tables)</t>
  </si>
  <si>
    <t>Schedule of available-for-sale securities reconciliation</t>
  </si>
  <si>
    <t>Schedule of available-for-sale securities, continuous unrealized loss position</t>
  </si>
  <si>
    <t>Schedule of amortized cost and fair value by contractual maturity date</t>
  </si>
  <si>
    <t>Expected maturities may differ from contractual maturities because borrowers may have the right to call or prepay obligations with or without call or prepayment penalties.</t>
  </si>
  <si>
    <t>Fair Value of Financial Instruments (Tables)</t>
  </si>
  <si>
    <t>Schedule of fair values and carrying values of assets and liabilities and the fair value level(s) associated with them</t>
  </si>
  <si>
    <t>Schedule of additional information about assets that are measured at fair value on a recurring basis for which the company utilized Level 3 inputs to determine fair value</t>
  </si>
  <si>
    <t>Schedule of quantitative information about significant observable inputs used in the valuation of privately held securities and credit default assets</t>
  </si>
  <si>
    <t>As such, the disclosure provided below provides quantitative information only about the significant observable inputs used in the valuation of certain privately held securities, credit default assets and tax-exempt municipal securities.</t>
  </si>
  <si>
    <t>Schedule of fair values and carrying values of financial assets and liabilities, and fair value hierarchy</t>
  </si>
  <si>
    <t>Derivative Financial Instruments (Tables)</t>
  </si>
  <si>
    <t>Schedule of Fair Value Amounts of Derivative Instruments</t>
  </si>
  <si>
    <t>Schedule of Derivative Instruments, Effect on Net Income (Loss)</t>
  </si>
  <si>
    <t>Investments in Loans Held at Amortized Cost (Tables)</t>
  </si>
  <si>
    <t>Components of the Company's loan portfolio</t>
  </si>
  <si>
    <t>Investments in Partially-Owned Entities (Tables)</t>
  </si>
  <si>
    <t>Schedule of investments in partially-owned entities</t>
  </si>
  <si>
    <t>Investment in Real Estate (Tables)</t>
  </si>
  <si>
    <t>Schedule of real estate assets</t>
  </si>
  <si>
    <t>Identifiable Intangible Assets (Tables)</t>
  </si>
  <si>
    <t>Schedule of identifiable intangible assets</t>
  </si>
  <si>
    <t>Borrowings under Mortgage Notes Payable (Tables)</t>
  </si>
  <si>
    <t>Schedule of outstanding mortgage notes</t>
  </si>
  <si>
    <t>Notes Payable (Tables)</t>
  </si>
  <si>
    <t>Schedule of balance and payment activity of borrowings of the subsidiaries</t>
  </si>
  <si>
    <t>Schedule of debt obligations of the CLO's consolidated by Tiptree</t>
  </si>
  <si>
    <t>Income Taxes (Tables)</t>
  </si>
  <si>
    <t>Schedule of components of income tax expense</t>
  </si>
  <si>
    <t>The Company's tax expense consists of the following:</t>
  </si>
  <si>
    <t>Schedule of net deferred tax assets</t>
  </si>
  <si>
    <t>The table below outlines the Company's net deferred tax asset as of the respective balance sheet dates:</t>
  </si>
  <si>
    <t>Separate Accounts (Tables)</t>
  </si>
  <si>
    <t>Schedule of information regarding separate accounts</t>
  </si>
  <si>
    <t>Stock Based Compensation (Tables)</t>
  </si>
  <si>
    <t>Schedule of Activity</t>
  </si>
  <si>
    <t>Reinsurance (Tables)</t>
  </si>
  <si>
    <t>Additional information on PFGb_x0019_s direct and ceded business</t>
  </si>
  <si>
    <t>The following table provides additional information on PFG’s direct and ceded business as of September 30, 2013 and December 31, 2012:</t>
  </si>
  <si>
    <t>Commitments and Contingencies (Tables)</t>
  </si>
  <si>
    <t>Schedule of contractual obligations</t>
  </si>
  <si>
    <t>Earnings Per Share (Tables)</t>
  </si>
  <si>
    <t>Schedule of reconciliation of basic and diluted net income per common share</t>
  </si>
  <si>
    <t>Dispositions, Assets Held for Sale and Discontinued Operations (Tables)</t>
  </si>
  <si>
    <t>Schedule of discontinued operations, reclassification impact</t>
  </si>
  <si>
    <t>The following illustrates the reclassification impact as a result of classifying properties as discontinued operations for the periods presented:</t>
  </si>
  <si>
    <t>Accumulated Other Comprehensive Income (Tables)</t>
  </si>
  <si>
    <t>Schedule of Accumulated Other Comprehensive Income (Loss)</t>
  </si>
  <si>
    <t>Reclassification out of Accumulated Other Comprehensive Income</t>
  </si>
  <si>
    <t>Organization (Narrative) (Details) (USD $)</t>
  </si>
  <si>
    <t>sector</t>
  </si>
  <si>
    <t>Jun. 30, 2012</t>
  </si>
  <si>
    <t>Warrant</t>
  </si>
  <si>
    <t>Feb. 06, 2009</t>
  </si>
  <si>
    <t>Jun. 30, 2011</t>
  </si>
  <si>
    <t>Dec. 31, 2009</t>
  </si>
  <si>
    <t>Dec. 28, 2012</t>
  </si>
  <si>
    <t>Jun. 23, 2010</t>
  </si>
  <si>
    <t>Series A preferred stock</t>
  </si>
  <si>
    <t>Jul. 24, 2013</t>
  </si>
  <si>
    <t>Siena Capital Finance LLC</t>
  </si>
  <si>
    <t>Jun. 30, 2013</t>
  </si>
  <si>
    <t>Apr. 30, 2013</t>
  </si>
  <si>
    <t>Care Inc.</t>
  </si>
  <si>
    <t>Tiptree</t>
  </si>
  <si>
    <t>Tiptree Financial Partners, L.P.</t>
  </si>
  <si>
    <t>Dec. 16, 2010</t>
  </si>
  <si>
    <t>Mar. 31, 2011</t>
  </si>
  <si>
    <t>Dec. 15, 2012</t>
  </si>
  <si>
    <t>Jul. 13, 2012</t>
  </si>
  <si>
    <t>Sale to Subsidiary Employees</t>
  </si>
  <si>
    <t>Sale to Outside Investor</t>
  </si>
  <si>
    <t>Hartford Life Private Placement, LLC</t>
  </si>
  <si>
    <t>TFP partnership unit</t>
  </si>
  <si>
    <t>Director</t>
  </si>
  <si>
    <t>Subsequent event</t>
  </si>
  <si>
    <t>Schedule of Organization, Consolidation and Presentation of Financial Statements [Line Items]</t>
  </si>
  <si>
    <t>Number of sectors of financial services</t>
  </si>
  <si>
    <t>Equity interest received on business contribution, number of shares</t>
  </si>
  <si>
    <t>Equity interest received on business contribution, ownership percentage</t>
  </si>
  <si>
    <t>Equity interest issued on transaction, number of shares</t>
  </si>
  <si>
    <t>Shares issued to directors</t>
  </si>
  <si>
    <t>Operating subsidiary units, conversion ratio</t>
  </si>
  <si>
    <t>Common stock shares reserved for issuance</t>
  </si>
  <si>
    <t>Number of collateralized loan obligations acquired</t>
  </si>
  <si>
    <t>Business combination, assets acquired</t>
  </si>
  <si>
    <t>Business combination, notes payable assumed</t>
  </si>
  <si>
    <t>Business combination, equity interest issued and issuable , number of shares</t>
  </si>
  <si>
    <t>Business combination, equity interest issued and issuable</t>
  </si>
  <si>
    <t>Percentage of voting interest</t>
  </si>
  <si>
    <t>Payments to acquire business</t>
  </si>
  <si>
    <t>Fair value of assets acquired, goodwill, and liabilities assumed, net</t>
  </si>
  <si>
    <t>Bargain purchase, gain recognized</t>
  </si>
  <si>
    <t>Consolidated entity, percentage owned by parent</t>
  </si>
  <si>
    <t>Subsidiary, parent ownership interest changes, shares exchanged by parent</t>
  </si>
  <si>
    <t>Subsidiary, parent ownership interest, changes, shares received in exchange by parent</t>
  </si>
  <si>
    <t>Subsidiary, number of shares issued in transactions</t>
  </si>
  <si>
    <t>Subsidiary, proceeds received on transactions</t>
  </si>
  <si>
    <t>Payments to acquire interest in subsidiary</t>
  </si>
  <si>
    <t>Subsidiary, percentage ownership after transactions</t>
  </si>
  <si>
    <t>Aggregate principal amount</t>
  </si>
  <si>
    <t>Debt stated interest rate (as a percent)</t>
  </si>
  <si>
    <t>Business combination, consideration transferred</t>
  </si>
  <si>
    <t>Business combination, liabilities incurred</t>
  </si>
  <si>
    <t>Long-term servicing agreement, amount of COLI and BOLI administered by subsidiary</t>
  </si>
  <si>
    <t>Business acquisition, purchase commitment</t>
  </si>
  <si>
    <t>Organization (Assets Acquired and Liabilities Assumed) (Details) (USD $)</t>
  </si>
  <si>
    <t>Electronic Data Processing Equipment</t>
  </si>
  <si>
    <t>Furniture and Equipment</t>
  </si>
  <si>
    <t>Property, plant, and equipment</t>
  </si>
  <si>
    <t>Summary of Significant Accounting Policies (Variable Interest Entities) (Details)</t>
  </si>
  <si>
    <t>Primary beneficiary</t>
  </si>
  <si>
    <t>Variable Interest Entity [Line Items]</t>
  </si>
  <si>
    <t>Number of VIEs (in CLO's)</t>
  </si>
  <si>
    <t>Summary of Significant Accounting Policies (Fair Value Measurement) (Details) (USD $)</t>
  </si>
  <si>
    <t>Transfers between Level 2 and Level 3</t>
  </si>
  <si>
    <t>Transfers between Level 3 into Level 2</t>
  </si>
  <si>
    <t>Summary of Significant Accounting Policies (Real Estate and Identifiable Intangible Assets) (Details)</t>
  </si>
  <si>
    <t>Minimum</t>
  </si>
  <si>
    <t>Finite-Lived Intangible Assets [Line Items]</t>
  </si>
  <si>
    <t>Useful lives</t>
  </si>
  <si>
    <t>'9 years</t>
  </si>
  <si>
    <t>Maximum</t>
  </si>
  <si>
    <t>'40 years</t>
  </si>
  <si>
    <t>Summary of Significant Accounting Policies (Investments in Partially-Owned Entities) (Details) (USD $)</t>
  </si>
  <si>
    <t>investment</t>
  </si>
  <si>
    <t>Number of real estate related investments</t>
  </si>
  <si>
    <t>Other than temporary impairment on investments</t>
  </si>
  <si>
    <t>Summary of Significant Accounting Policies (Future Policy Benefits and Policyholder Deposits) (Details)</t>
  </si>
  <si>
    <t>Liability for Future Policy Benefit, by Product Segment [Line Items]</t>
  </si>
  <si>
    <t>Interest rate assumption (as a percent)</t>
  </si>
  <si>
    <t>CLOs and Consolidated Variable Interest Entities (Narrative) (Details) (Telos Asset Management LLC, USD $)</t>
  </si>
  <si>
    <t>obligation</t>
  </si>
  <si>
    <t>Sep. 25, 2013</t>
  </si>
  <si>
    <t>Aug. 06, 2013</t>
  </si>
  <si>
    <t>Telos Asset Management LLC</t>
  </si>
  <si>
    <t>Number of CLOs (in obligations)</t>
  </si>
  <si>
    <t>Fair value of investment in CLO</t>
  </si>
  <si>
    <t>Advisory fee receivable</t>
  </si>
  <si>
    <t>Warehouse agreement, amount</t>
  </si>
  <si>
    <t>CLO, investments in loans</t>
  </si>
  <si>
    <t>CLO, warehouse loan</t>
  </si>
  <si>
    <t>CLOs and Consolidated Variable Interest Entities (Assets and Liabilities of the Consolidated CLOs) (Details) (USD $)</t>
  </si>
  <si>
    <t>Telos Asset Management LLC | Primary beneficiary</t>
  </si>
  <si>
    <t>Operating segment data (Details) (USD $)</t>
  </si>
  <si>
    <t>segment</t>
  </si>
  <si>
    <t>Consolidation Eliminations</t>
  </si>
  <si>
    <t>Intersegment Elimination</t>
  </si>
  <si>
    <t>Operating Segments</t>
  </si>
  <si>
    <t>Star Asia Finance, Limited</t>
  </si>
  <si>
    <t>Care</t>
  </si>
  <si>
    <t>Aug. 31, 2011</t>
  </si>
  <si>
    <t>Dec. 20, 2012</t>
  </si>
  <si>
    <t>Segment Reporting Information [Line Items]</t>
  </si>
  <si>
    <t>Number of reportable operating segments</t>
  </si>
  <si>
    <t>Ownership percentage</t>
  </si>
  <si>
    <t>Operating Expenses</t>
  </si>
  <si>
    <t>Available for Sale Securities (Schedule of Available-for-sale Securities Reconciliation) (Details) (USD $)</t>
  </si>
  <si>
    <t>Schedule of Available-for-sale Securities [Line Items]</t>
  </si>
  <si>
    <t>Amortized cost</t>
  </si>
  <si>
    <t>Gross unrealized gains</t>
  </si>
  <si>
    <t>Gross unrealized losses</t>
  </si>
  <si>
    <t>Available for Sale Securities (Schedule of Available-for-sale Securities in Continuous Unrealized Loss Position) (Details) (USD $)</t>
  </si>
  <si>
    <t>Fair Value:</t>
  </si>
  <si>
    <t>Gross Unrealized Losses:</t>
  </si>
  <si>
    <t>Available for Sale Securities (Schedule of Amortized Cost and Fair Value by Contractual Maturity) (Details) (USD $)</t>
  </si>
  <si>
    <t>Available for sale securities, amortized cost</t>
  </si>
  <si>
    <t>Available for sale securities, fair value</t>
  </si>
  <si>
    <t>Available for Sale Securities (Narrative) (Details) (USD $)</t>
  </si>
  <si>
    <t>security</t>
  </si>
  <si>
    <t>Available-for-sale Securities [Abstract]</t>
  </si>
  <si>
    <t>Number of available-for-sale securities in unrealized loss position</t>
  </si>
  <si>
    <t>Available-for-sale securities in unrealized loss position, 12 months or longer, unrealized losses</t>
  </si>
  <si>
    <t>Available-for-sale securities in unrealized loss position, 12 months or longer, fair value</t>
  </si>
  <si>
    <t>Purchases of available-for-sale debt securities</t>
  </si>
  <si>
    <t>Proceeds from maturities of available-for-sale debt securities</t>
  </si>
  <si>
    <t>Proceeds from sale of available-for-sale debt securities</t>
  </si>
  <si>
    <t>Gain (loss) on sale of available-for-sale securities</t>
  </si>
  <si>
    <t>Fair Value of Financial Instruments (Fair Value and Carrying Value of Financial Instruments Measured on a Recurring Basis) (Details) (USD $)</t>
  </si>
  <si>
    <t>Fair Value, Assets and Liabilities Measured on Recurring and Nonrecurring Basis [Line Items]</t>
  </si>
  <si>
    <t>Significant unobservable inputs Level 3</t>
  </si>
  <si>
    <t>Recurring | Quoted Prices in active markets Level 1</t>
  </si>
  <si>
    <t>Recurring | Quoted Prices in active markets Level 1 | U.S. Treasury securities</t>
  </si>
  <si>
    <t>Recurring | Quoted Prices in active markets Level 1 | IRS</t>
  </si>
  <si>
    <t>Recurring | Quoted Prices in active markets Level 1 | Exchange-traded equity securities</t>
  </si>
  <si>
    <t>Recurring | Quoted Prices in active markets Level 1 | Privately held equity securities</t>
  </si>
  <si>
    <t>[1]</t>
  </si>
  <si>
    <t>[2]</t>
  </si>
  <si>
    <t>Recurring | Quoted Prices in active markets Level 1 | Tax exempt securities</t>
  </si>
  <si>
    <t>Recurring | Quoted Prices in active markets Level 1 | CDO</t>
  </si>
  <si>
    <t>Recurring | Quoted Prices in active markets Level 1 | CLO</t>
  </si>
  <si>
    <t>Recurring | Quoted Prices in active markets Level 1 | Corporate bonds</t>
  </si>
  <si>
    <t>[3]</t>
  </si>
  <si>
    <t>[4]</t>
  </si>
  <si>
    <t>Recurring | Quoted Prices in active markets Level 1 | Corporate loans</t>
  </si>
  <si>
    <t>[5]</t>
  </si>
  <si>
    <t>[6]</t>
  </si>
  <si>
    <t>Recurring | Quoted Prices in active markets Level 1 | U.S. government obligations</t>
  </si>
  <si>
    <t>Recurring | Quoted Prices in active markets Level 1 | Obligations of state and political subdivisions</t>
  </si>
  <si>
    <t>Recurring | Quoted Prices in active markets Level 1 | Certificates of deposit</t>
  </si>
  <si>
    <t>Recurring | Quoted Prices in active markets Level 1 | Asset-backed securities</t>
  </si>
  <si>
    <t>Recurring | Quoted Prices in active markets Level 1 | CDS</t>
  </si>
  <si>
    <t>Recurring | Quoted Prices in active markets Level 1 | Cash</t>
  </si>
  <si>
    <t>Recurring | Quoted Prices in active markets Level 1 | Short-term investments</t>
  </si>
  <si>
    <t>Recurring | Quoted Prices in active markets Level 1 | U.S. government agencies</t>
  </si>
  <si>
    <t>Recurring | Quoted Prices in active markets Level 1 | Municipal bonds</t>
  </si>
  <si>
    <t>Recurring | Quoted Prices in active markets Level 1 | Preferred stocks</t>
  </si>
  <si>
    <t>Recurring | Quoted Prices in active markets Level 1 | Common stock</t>
  </si>
  <si>
    <t>Recurring | Quoted Prices in active markets Level 1 | Mutual funds</t>
  </si>
  <si>
    <t>Recurring | Quoted Prices in active markets Level 1 | Real estate funds</t>
  </si>
  <si>
    <t>Recurring | Quoted Prices in active markets Level 1 | Private equity</t>
  </si>
  <si>
    <t>Recurring | Quoted Prices in active markets Level 1 | Multi-strategy</t>
  </si>
  <si>
    <t>Recurring | Quoted Prices in active markets Level 1 | Long/short</t>
  </si>
  <si>
    <t>Recurring | Quoted Prices in active markets Level 1 | Fund of funds</t>
  </si>
  <si>
    <t>Recurring | Quoted Prices in active markets Level 1 | Event driven</t>
  </si>
  <si>
    <t>Recurring | Quoted Prices in active markets Level 1 | Long only</t>
  </si>
  <si>
    <t>Recurring | Quoted Prices in active markets Level 1 | Global Macro</t>
  </si>
  <si>
    <t>Recurring | Quoted Prices in active markets Level 1 | Fixed income arbitrage</t>
  </si>
  <si>
    <t>Recurring | Quoted Prices in active markets Level 1 | Master limited partnerships</t>
  </si>
  <si>
    <t>Recurring | Quoted Prices in active markets Level 1 | Fixed income (non-arbitrage)</t>
  </si>
  <si>
    <t>Recurring | Quoted Prices in active markets Level 1 | Other</t>
  </si>
  <si>
    <t>Recurring | Other Significant Observable inputs Level 2</t>
  </si>
  <si>
    <t>Recurring | Other Significant Observable inputs Level 2 | U.S. Treasury securities</t>
  </si>
  <si>
    <t>Recurring | Other Significant Observable inputs Level 2 | IRS</t>
  </si>
  <si>
    <t>Recurring | Other Significant Observable inputs Level 2 | Exchange-traded equity securities</t>
  </si>
  <si>
    <t>Recurring | Other Significant Observable inputs Level 2 | Privately held equity securities</t>
  </si>
  <si>
    <t>Recurring | Other Significant Observable inputs Level 2 | Tax exempt securities</t>
  </si>
  <si>
    <t>Recurring | Other Significant Observable inputs Level 2 | CDO</t>
  </si>
  <si>
    <t>Recurring | Other Significant Observable inputs Level 2 | CLO</t>
  </si>
  <si>
    <t>Recurring | Other Significant Observable inputs Level 2 | Corporate bonds</t>
  </si>
  <si>
    <t>Recurring | Other Significant Observable inputs Level 2 | Corporate loans</t>
  </si>
  <si>
    <t>Recurring | Other Significant Observable inputs Level 2 | U.S. government obligations</t>
  </si>
  <si>
    <t>Recurring | Other Significant Observable inputs Level 2 | Obligations of state and political subdivisions</t>
  </si>
  <si>
    <t>Recurring | Other Significant Observable inputs Level 2 | Certificates of deposit</t>
  </si>
  <si>
    <t>Recurring | Other Significant Observable inputs Level 2 | Asset-backed securities</t>
  </si>
  <si>
    <t>Recurring | Other Significant Observable inputs Level 2 | CDS</t>
  </si>
  <si>
    <t>Recurring | Other Significant Observable inputs Level 2 | Cash</t>
  </si>
  <si>
    <t>Recurring | Other Significant Observable inputs Level 2 | Short-term investments</t>
  </si>
  <si>
    <t>Recurring | Other Significant Observable inputs Level 2 | U.S. government agencies</t>
  </si>
  <si>
    <t>Recurring | Other Significant Observable inputs Level 2 | Municipal bonds</t>
  </si>
  <si>
    <t>Recurring | Other Significant Observable inputs Level 2 | Preferred stocks</t>
  </si>
  <si>
    <t>Recurring | Other Significant Observable inputs Level 2 | Common stock</t>
  </si>
  <si>
    <t>Recurring | Other Significant Observable inputs Level 2 | Mutual funds</t>
  </si>
  <si>
    <t>Recurring | Other Significant Observable inputs Level 2 | Real estate funds</t>
  </si>
  <si>
    <t>Recurring | Other Significant Observable inputs Level 2 | Private equity</t>
  </si>
  <si>
    <t>Recurring | Other Significant Observable inputs Level 2 | Multi-strategy</t>
  </si>
  <si>
    <t>Recurring | Other Significant Observable inputs Level 2 | Long/short</t>
  </si>
  <si>
    <t>Recurring | Other Significant Observable inputs Level 2 | Fund of funds</t>
  </si>
  <si>
    <t>Recurring | Other Significant Observable inputs Level 2 | Event driven</t>
  </si>
  <si>
    <t>Recurring | Other Significant Observable inputs Level 2 | Long only</t>
  </si>
  <si>
    <t>Recurring | Other Significant Observable inputs Level 2 | Global Macro</t>
  </si>
  <si>
    <t>Recurring | Other Significant Observable inputs Level 2 | Fixed income arbitrage</t>
  </si>
  <si>
    <t>Recurring | Other Significant Observable inputs Level 2 | Master limited partnerships</t>
  </si>
  <si>
    <t>Recurring | Other Significant Observable inputs Level 2 | Fixed income (non-arbitrage)</t>
  </si>
  <si>
    <t>Recurring | Other Significant Observable inputs Level 2 | Other</t>
  </si>
  <si>
    <t>Recurring | Significant unobservable inputs Level 3</t>
  </si>
  <si>
    <t>Recurring | Significant unobservable inputs Level 3 | U.S. Treasury securities</t>
  </si>
  <si>
    <t>Recurring | Significant unobservable inputs Level 3 | IRS</t>
  </si>
  <si>
    <t>Recurring | Significant unobservable inputs Level 3 | Exchange-traded equity securities</t>
  </si>
  <si>
    <t>Recurring | Significant unobservable inputs Level 3 | Privately held equity securities</t>
  </si>
  <si>
    <t>Recurring | Significant unobservable inputs Level 3 | Tax exempt securities</t>
  </si>
  <si>
    <t>Recurring | Significant unobservable inputs Level 3 | CDO</t>
  </si>
  <si>
    <t>Recurring | Significant unobservable inputs Level 3 | CLO</t>
  </si>
  <si>
    <t>Recurring | Significant unobservable inputs Level 3 | Corporate bonds</t>
  </si>
  <si>
    <t>Recurring | Significant unobservable inputs Level 3 | Corporate loans</t>
  </si>
  <si>
    <t>Recurring | Significant unobservable inputs Level 3 | U.S. government obligations</t>
  </si>
  <si>
    <t>Recurring | Significant unobservable inputs Level 3 | Obligations of state and political subdivisions</t>
  </si>
  <si>
    <t>Recurring | Significant unobservable inputs Level 3 | Certificates of deposit</t>
  </si>
  <si>
    <t>Recurring | Significant unobservable inputs Level 3 | Asset-backed securities</t>
  </si>
  <si>
    <t>Recurring | Significant unobservable inputs Level 3 | CDS</t>
  </si>
  <si>
    <t>Recurring | Significant unobservable inputs Level 3 | Cash</t>
  </si>
  <si>
    <t>Recurring | Significant unobservable inputs Level 3 | Short-term investments</t>
  </si>
  <si>
    <t>Recurring | Significant unobservable inputs Level 3 | U.S. government agencies</t>
  </si>
  <si>
    <t>Recurring | Significant unobservable inputs Level 3 | Municipal bonds</t>
  </si>
  <si>
    <t>Recurring | Significant unobservable inputs Level 3 | Preferred stocks</t>
  </si>
  <si>
    <t>Recurring | Significant unobservable inputs Level 3 | Common stock</t>
  </si>
  <si>
    <t>Recurring | Significant unobservable inputs Level 3 | Mutual funds</t>
  </si>
  <si>
    <t>Recurring | Significant unobservable inputs Level 3 | Real estate funds</t>
  </si>
  <si>
    <t>Recurring | Significant unobservable inputs Level 3 | Private equity</t>
  </si>
  <si>
    <t>Recurring | Significant unobservable inputs Level 3 | Multi-strategy</t>
  </si>
  <si>
    <t>Recurring | Significant unobservable inputs Level 3 | Long/short</t>
  </si>
  <si>
    <t>Recurring | Significant unobservable inputs Level 3 | Fund of funds</t>
  </si>
  <si>
    <t>Recurring | Significant unobservable inputs Level 3 | Event driven</t>
  </si>
  <si>
    <t>Recurring | Significant unobservable inputs Level 3 | Long only</t>
  </si>
  <si>
    <t>Recurring | Significant unobservable inputs Level 3 | Global Macro</t>
  </si>
  <si>
    <t>Recurring | Significant unobservable inputs Level 3 | Fixed income arbitrage</t>
  </si>
  <si>
    <t>Recurring | Significant unobservable inputs Level 3 | Master limited partnerships</t>
  </si>
  <si>
    <t>Recurring | Significant unobservable inputs Level 3 | Fixed income (non-arbitrage)</t>
  </si>
  <si>
    <t>Recurring | Significant unobservable inputs Level 3 | Other</t>
  </si>
  <si>
    <t>Recurring | Fair Value</t>
  </si>
  <si>
    <t>Recurring | Fair Value | U.S. Treasury securities</t>
  </si>
  <si>
    <t>Recurring | Fair Value | IRS</t>
  </si>
  <si>
    <t>Recurring | Fair Value | Exchange-traded equity securities</t>
  </si>
  <si>
    <t>Recurring | Fair Value | Privately held equity securities</t>
  </si>
  <si>
    <t>Recurring | Fair Value | Tax exempt securities</t>
  </si>
  <si>
    <t>Recurring | Fair Value | CDO</t>
  </si>
  <si>
    <t>Recurring | Fair Value | CLO</t>
  </si>
  <si>
    <t>Recurring | Fair Value | Corporate bonds</t>
  </si>
  <si>
    <t>Recurring | Fair Value | Corporate loans</t>
  </si>
  <si>
    <t>Recurring | Fair Value | U.S. government obligations</t>
  </si>
  <si>
    <t>Recurring | Fair Value | Obligations of state and political subdivisions</t>
  </si>
  <si>
    <t>Recurring | Fair Value | Certificates of deposit</t>
  </si>
  <si>
    <t>Recurring | Fair Value | Asset-backed securities</t>
  </si>
  <si>
    <t>Recurring | Fair Value | CDS</t>
  </si>
  <si>
    <t>Recurring | Fair Value | Cash</t>
  </si>
  <si>
    <t>Recurring | Fair Value | Short-term investments</t>
  </si>
  <si>
    <t>Recurring | Fair Value | U.S. government agencies</t>
  </si>
  <si>
    <t>Recurring | Fair Value | Municipal bonds</t>
  </si>
  <si>
    <t>Recurring | Fair Value | Preferred stocks</t>
  </si>
  <si>
    <t>Recurring | Fair Value | Common stock</t>
  </si>
  <si>
    <t>Recurring | Fair Value | Mutual funds</t>
  </si>
  <si>
    <t>Recurring | Fair Value | Real estate funds</t>
  </si>
  <si>
    <t>Recurring | Fair Value | Private equity</t>
  </si>
  <si>
    <t>Recurring | Fair Value | Multi-strategy</t>
  </si>
  <si>
    <t>Recurring | Fair Value | Long/short</t>
  </si>
  <si>
    <t>Recurring | Fair Value | Fund of funds</t>
  </si>
  <si>
    <t>Recurring | Fair Value | Event driven</t>
  </si>
  <si>
    <t>Recurring | Fair Value | Long only</t>
  </si>
  <si>
    <t>Recurring | Fair Value | Global Macro</t>
  </si>
  <si>
    <t>Recurring | Fair Value | Fixed income arbitrage</t>
  </si>
  <si>
    <t>Recurring | Fair Value | Master limited partnerships</t>
  </si>
  <si>
    <t>Recurring | Fair Value | Fixed income (non-arbitrage)</t>
  </si>
  <si>
    <t>Recurring | Fair Value | Other</t>
  </si>
  <si>
    <t>Carrying Value | Recurring</t>
  </si>
  <si>
    <t>Carrying Value | Recurring | U.S. Treasury securities</t>
  </si>
  <si>
    <t>Carrying Value | Recurring | IRS</t>
  </si>
  <si>
    <t>Carrying Value | Recurring | Exchange-traded equity securities</t>
  </si>
  <si>
    <t>Carrying Value | Recurring | Privately held equity securities</t>
  </si>
  <si>
    <t>Carrying Value | Recurring | Tax exempt securities</t>
  </si>
  <si>
    <t>Carrying Value | Recurring | CDO</t>
  </si>
  <si>
    <t>Carrying Value | Recurring | CLO</t>
  </si>
  <si>
    <t>Carrying Value | Recurring | Corporate bonds</t>
  </si>
  <si>
    <t>Carrying Value | Recurring | Corporate loans</t>
  </si>
  <si>
    <t>Carrying Value | Recurring | U.S. government obligations</t>
  </si>
  <si>
    <t>Carrying Value | Recurring | Obligations of state and political subdivisions</t>
  </si>
  <si>
    <t>Carrying Value | Recurring | Certificates of deposit</t>
  </si>
  <si>
    <t>Carrying Value | Recurring | Asset-backed securities</t>
  </si>
  <si>
    <t>Carrying Value | Recurring | CDS</t>
  </si>
  <si>
    <t>Carrying Value | Recurring | Cash</t>
  </si>
  <si>
    <t>Carrying Value | Recurring | Short-term investments</t>
  </si>
  <si>
    <t>Carrying Value | Recurring | U.S. government agencies</t>
  </si>
  <si>
    <t>Carrying Value | Recurring | Municipal bonds</t>
  </si>
  <si>
    <t>Carrying Value | Recurring | Preferred stocks</t>
  </si>
  <si>
    <t>Carrying Value | Recurring | Common stock</t>
  </si>
  <si>
    <t>Carrying Value | Recurring | Mutual funds</t>
  </si>
  <si>
    <t>Carrying Value | Recurring | Real estate funds</t>
  </si>
  <si>
    <t>Carrying Value | Recurring | Private equity</t>
  </si>
  <si>
    <t>Carrying Value | Recurring | Multi-strategy</t>
  </si>
  <si>
    <t>Carrying Value | Recurring | Long/short</t>
  </si>
  <si>
    <t>Carrying Value | Recurring | Fund of funds</t>
  </si>
  <si>
    <t>Carrying Value | Recurring | Event driven</t>
  </si>
  <si>
    <t>Carrying Value | Recurring | Long only</t>
  </si>
  <si>
    <t>Carrying Value | Recurring | Global Macro</t>
  </si>
  <si>
    <t>Carrying Value | Recurring | Fixed income arbitrage</t>
  </si>
  <si>
    <t>Carrying Value | Recurring | Master limited partnerships</t>
  </si>
  <si>
    <t>Carrying Value | Recurring | Fixed income (non-arbitrage)</t>
  </si>
  <si>
    <t>Carrying Value | Recurring | Other</t>
  </si>
  <si>
    <t>CLO | Recurring | Other Significant Observable inputs Level 2 | Privately held equity securities</t>
  </si>
  <si>
    <t>CLO | Recurring | Other Significant Observable inputs Level 2 | Corporate loans</t>
  </si>
  <si>
    <t>CLO | Recurring | Significant unobservable inputs Level 3 | Privately held equity securities</t>
  </si>
  <si>
    <t>CLO | Recurring | Significant unobservable inputs Level 3 | Corporate bonds</t>
  </si>
  <si>
    <t>CLO | Recurring | Significant unobservable inputs Level 3 | Corporate loans</t>
  </si>
  <si>
    <t>Includes $1,460 related to CLOs classified in Level 3.</t>
  </si>
  <si>
    <t>Includes $2,484 related to CLOs classified in Level 3.</t>
  </si>
  <si>
    <t>Includes $17,537 related to CLOs classified in Level 3.</t>
  </si>
  <si>
    <t>Includes $16,486 related to CLOs classified in Level 3.</t>
  </si>
  <si>
    <t>Includes $1,334,310 related to CLOs classified in Level 2.</t>
  </si>
  <si>
    <t>Includes $735,888 and $5,855 classified in Level 2 and Level 3, respectively, related to CLOs.</t>
  </si>
  <si>
    <t>Fair Value of Financial Instruments (Assets Measured on Recurring Basis Utilizing Level 3 Inputs) (Details) (USD $)</t>
  </si>
  <si>
    <t>6 Months Ended</t>
  </si>
  <si>
    <t>Fair Value, Assets Measured on Recurring Basis, Unobservable Input Reconciliation, Calculation [Roll Forward]</t>
  </si>
  <si>
    <t>Balance at beginning of period</t>
  </si>
  <si>
    <t>Balance at end of period</t>
  </si>
  <si>
    <t>Fair Value of Financial Instruments (Significant Observable Inputs used in the Valuation of Privately held Securities and Credit Default Assets) (Details) (USD $)</t>
  </si>
  <si>
    <t>12 Months Ended</t>
  </si>
  <si>
    <t>Fair Value Inputs, Assets, Quantitative Information [Line Items]</t>
  </si>
  <si>
    <t>Derivative assets</t>
  </si>
  <si>
    <t>Significant unobservable inputs</t>
  </si>
  <si>
    <t>Significant unobservable inputs | Privately held equity securities | Discounted cash flow</t>
  </si>
  <si>
    <t>Significant unobservable inputs | Privately held equity securities | Discounted cash flow | Minimum</t>
  </si>
  <si>
    <t>'1 year</t>
  </si>
  <si>
    <t>Expected qtrly cash flow streams</t>
  </si>
  <si>
    <t>Significant unobservable inputs | Privately held equity securities | Discounted cash flow | Maximum</t>
  </si>
  <si>
    <t>'4 years 9 months 15 days</t>
  </si>
  <si>
    <t>Significant unobservable inputs | Privately held equity securities | Discounted cash flow | Weighted average</t>
  </si>
  <si>
    <t>'2 years 10 months 24 days</t>
  </si>
  <si>
    <t>Significant unobservable inputs | Tax-exempt municipal | Discounted cash flow</t>
  </si>
  <si>
    <t>Significant unobservable inputs | Tax-exempt municipal | Discounted cash flow | Minimum</t>
  </si>
  <si>
    <t>Significant unobservable inputs | Tax-exempt municipal | Discounted cash flow | Maximum</t>
  </si>
  <si>
    <t>Significant unobservable inputs | Total derivative assets | Market comparable approach</t>
  </si>
  <si>
    <t>Significant unobservable inputs | Total derivative assets | Market comparable approach | Minimum</t>
  </si>
  <si>
    <t>Significant unobservable inputs | Total derivative assets | Market comparable approach | Maximum</t>
  </si>
  <si>
    <t>Significant unobservable inputs | Total derivative assets | Market comparable approach | Weighted average</t>
  </si>
  <si>
    <t>Fair Value of Financial Instruments (Fair Values and Carrying Values of Assets and Liabilities) (Details) (USD $)</t>
  </si>
  <si>
    <t>Fair Value, Balance Sheet Grouping, Financial Statement Captions [Line Items]</t>
  </si>
  <si>
    <t>Derivative Financial Instruments (Asset and Liability Derivatives) (Details) (USD $)</t>
  </si>
  <si>
    <t>Credit risk</t>
  </si>
  <si>
    <t>Interest rate risk</t>
  </si>
  <si>
    <t>Equity price risk</t>
  </si>
  <si>
    <t>Derivative Financial Instruments (Change in Unrealized Appreciation/Depreciation) (Details) (USD $)</t>
  </si>
  <si>
    <t>Derivative [Line Items]</t>
  </si>
  <si>
    <t>Credit risk | Credit default swaps</t>
  </si>
  <si>
    <t>Credit risk | Interest rate swaps</t>
  </si>
  <si>
    <t>Interest rate risk | Credit default swaps</t>
  </si>
  <si>
    <t>Interest rate risk | Interest rate swaps</t>
  </si>
  <si>
    <t>Equity price risk | Credit default swaps</t>
  </si>
  <si>
    <t>Equity price risk | Interest rate swaps</t>
  </si>
  <si>
    <t>Derivative Financial Instruments (Narrative) (Details) (Credit default swaps, USD $)</t>
  </si>
  <si>
    <t>contract</t>
  </si>
  <si>
    <t>Number of contracts</t>
  </si>
  <si>
    <t>Notional amount</t>
  </si>
  <si>
    <t>Number of contracts closed</t>
  </si>
  <si>
    <t>Investments in Loans Held at Amortized Cost (Components of the Company's Loan Portfolio) (Details) (USD $)</t>
  </si>
  <si>
    <t>Investments in Loans Held at Amortized Cost (Narrative) (Details) (USD $)</t>
  </si>
  <si>
    <t>1 Months Ended</t>
  </si>
  <si>
    <t>Mar. 31, 2013</t>
  </si>
  <si>
    <t>Westside</t>
  </si>
  <si>
    <t>lender</t>
  </si>
  <si>
    <t>Asset-backed investment</t>
  </si>
  <si>
    <t>Aug. 31, 2013</t>
  </si>
  <si>
    <t>facility</t>
  </si>
  <si>
    <t>Accounts, Notes, Loans and Financing Receivable [Line Items]</t>
  </si>
  <si>
    <t>Net deferred loan origination income</t>
  </si>
  <si>
    <t>Number of lenders loan investment was syndicated to (in lenders)</t>
  </si>
  <si>
    <t>Payments to acquire loans receivable</t>
  </si>
  <si>
    <t>Interest owned in loan (as a percent)</t>
  </si>
  <si>
    <t>Additional interest in loan obtained (as a percent)</t>
  </si>
  <si>
    <t>Asset based loan facilities range</t>
  </si>
  <si>
    <t>Loans receivable</t>
  </si>
  <si>
    <t>Participated interest</t>
  </si>
  <si>
    <t>Number of real estate properties held</t>
  </si>
  <si>
    <t>Cost of real estate property</t>
  </si>
  <si>
    <t>Investments in Partially-Owned Entities (Schedule of Equity Method Investments) (Details) (USD $)</t>
  </si>
  <si>
    <t>Schedule of Equity Method Investments [Line Items]</t>
  </si>
  <si>
    <t>Investments in Partially-Owned Entities (Narrative) (Details) (USD $)</t>
  </si>
  <si>
    <t>investor</t>
  </si>
  <si>
    <t>Dec. 31, 2011</t>
  </si>
  <si>
    <t>Assisted living units</t>
  </si>
  <si>
    <t>Independent living units</t>
  </si>
  <si>
    <t>Japan</t>
  </si>
  <si>
    <t>property</t>
  </si>
  <si>
    <t>Utah</t>
  </si>
  <si>
    <t>affiliate</t>
  </si>
  <si>
    <t>unit</t>
  </si>
  <si>
    <t>Preferred equity interest</t>
  </si>
  <si>
    <t>Common equity interest</t>
  </si>
  <si>
    <t>Number of investors</t>
  </si>
  <si>
    <t>Distributions received</t>
  </si>
  <si>
    <t>Payments to acquire equity method investments</t>
  </si>
  <si>
    <t>Number of affiliates</t>
  </si>
  <si>
    <t>Lease term (in years)</t>
  </si>
  <si>
    <t>'15 years</t>
  </si>
  <si>
    <t>Number of units (in units)</t>
  </si>
  <si>
    <t>Number of assisted living facility units (as a percent)</t>
  </si>
  <si>
    <t>Losses from equity method investment</t>
  </si>
  <si>
    <t>Impairment charge</t>
  </si>
  <si>
    <t>Investment in Real Estate (Greenfield Senior Living, Inc.) (Details) (Greenfield Senior Living, Inc., USD $)</t>
  </si>
  <si>
    <t>Sep. 30, 2011</t>
  </si>
  <si>
    <t>renewal_option</t>
  </si>
  <si>
    <t>Real Estate [Line Items]</t>
  </si>
  <si>
    <t>Initial term of master lease (in years)</t>
  </si>
  <si>
    <t>'12 years</t>
  </si>
  <si>
    <t>Number of renewal options (in renewal options)</t>
  </si>
  <si>
    <t>Term under lease renewal (in years)</t>
  </si>
  <si>
    <t>'10 years</t>
  </si>
  <si>
    <t>Rent payments</t>
  </si>
  <si>
    <t>Annual rental increase (as a percent)</t>
  </si>
  <si>
    <t>Investment in Real Estate (Greenfield Senior Living, Inc. - Schedule of Real Estate Assets) (Details) (Greenfield Senior Living, Inc., USD $)</t>
  </si>
  <si>
    <t>Investment in Real Estate (Calamar Properties) (Details) (Calamar Enterprises, Inc., Care Cal JV LLC, USD $)</t>
  </si>
  <si>
    <t>0 Months Ended</t>
  </si>
  <si>
    <t>7 Months Ended</t>
  </si>
  <si>
    <t>Feb. 28, 2013</t>
  </si>
  <si>
    <t>subsidiary</t>
  </si>
  <si>
    <t>Calamar Enterprises, Inc. | Care Cal JV LLC</t>
  </si>
  <si>
    <t>Number of subsidiaries</t>
  </si>
  <si>
    <t>Percentage of interest owned</t>
  </si>
  <si>
    <t>Management agreement term (in years)</t>
  </si>
  <si>
    <t>Purchase price for properties acquired</t>
  </si>
  <si>
    <t>Lockout period for sale of properties acquired (in years)</t>
  </si>
  <si>
    <t>'7 years</t>
  </si>
  <si>
    <t>Revenue since purchase date</t>
  </si>
  <si>
    <t>Net income since purchase date</t>
  </si>
  <si>
    <t>Investment in Real Estate (Calamar Properties - Schedule of Real Estate Assets) (Details) (Calamar Enterprises, Inc., Care Cal JV LLC, USD $)</t>
  </si>
  <si>
    <t>Investment in Real Estate (Terraces Senior Living Portfolio) (Details) (Premier Senior Living Group LLC, USD $)</t>
  </si>
  <si>
    <t>Premier Senior Living Group LLC</t>
  </si>
  <si>
    <t>'5 years</t>
  </si>
  <si>
    <t>Initial lease rate (as a percent)</t>
  </si>
  <si>
    <t>Investment in Real Estate (Terraces Senior Living Portfolio - Schedule of Real Estate Assets) (Details) (Premier Senior Living Group LLC, USD $)</t>
  </si>
  <si>
    <t>Investment in Real Estate (Bickford Senior Living Portfolio) (Details) (Care YBE Subsidiary LLC)</t>
  </si>
  <si>
    <t>Jun. 24, 2013</t>
  </si>
  <si>
    <t>Iowa</t>
  </si>
  <si>
    <t>Ilinois</t>
  </si>
  <si>
    <t>Nebraska</t>
  </si>
  <si>
    <t>Indiana</t>
  </si>
  <si>
    <t>Identifiable Intangible Assets (Details) (USD $)</t>
  </si>
  <si>
    <t>Schedule of Intangible Assets, Net [Line Items]</t>
  </si>
  <si>
    <t>Finite lived intangible assets</t>
  </si>
  <si>
    <t>Leases in place</t>
  </si>
  <si>
    <t>Above market leases</t>
  </si>
  <si>
    <t>Borrowings under Mortgage Notes Payable (Details) (USD $)</t>
  </si>
  <si>
    <t>Calamar Enterprises, Inc.</t>
  </si>
  <si>
    <t>Care Cal JV LLC</t>
  </si>
  <si>
    <t>Mortgages</t>
  </si>
  <si>
    <t>Apr. 24, 2012</t>
  </si>
  <si>
    <t>Mortgage Note Due 2022</t>
  </si>
  <si>
    <t>loan</t>
  </si>
  <si>
    <t>Red Mortgage Capital, Inc</t>
  </si>
  <si>
    <t>Mortgage Note Due 2015</t>
  </si>
  <si>
    <t>Jun. 30, 2008</t>
  </si>
  <si>
    <t>Sep. 30, 2008</t>
  </si>
  <si>
    <t>KeyCorp Real Estate Capital Market</t>
  </si>
  <si>
    <t>Liberty Bank</t>
  </si>
  <si>
    <t>Mortgage Note Due 2020</t>
  </si>
  <si>
    <t>Jan. 31, 2013</t>
  </si>
  <si>
    <t>Mortgage Note Due 2019</t>
  </si>
  <si>
    <t>Jul. 31, 2012</t>
  </si>
  <si>
    <t>Debt Instrument [Line Items]</t>
  </si>
  <si>
    <t>Mortgage notes</t>
  </si>
  <si>
    <t>Number of properties</t>
  </si>
  <si>
    <t>Number of mortgage loans</t>
  </si>
  <si>
    <t>Aggregate balance</t>
  </si>
  <si>
    <t>Amortization period (in years)</t>
  </si>
  <si>
    <t>'30 years</t>
  </si>
  <si>
    <t>Date of first required interest and principal payment</t>
  </si>
  <si>
    <t>Maturity Date</t>
  </si>
  <si>
    <t>Term of loan</t>
  </si>
  <si>
    <t>On AprilB 24, 2012, the Company refinanced a bridge loan for the Greenfield properties by entering into three separate non-recourse loans (each a Greenfield Loan and collectively the Greenfield Loans) with KeyCorp Real Estate Capital Markets, Inc. (KeyCorp) for an aggregate amount of approximately $15,680. The Greenfield Loans bear interest at a fixed rate of 4.76%, amortize over a 30-year period, provide for monthly interest and principal payments commencing on JuneB 1, 2012 and mature on MayB 1, 2022. The Greenfield Loans are secured by separate cross-collateralized, cross-defaulted first priority deeds of trust on each of the Greenfield properties. The Greenfield Loans are non-recourse to the Company except for certain non-recourse carveouts (customary for transactions of this type), as provided in the related guaranty agreements for each Greenfield Loan. Each Greenfield Loan contains typical representations and covenants for loans of this type. A breach of the representations or covenants could result in a default under each of the Greenfield Loans, which would result in all amounts owing under each of the Greenfield Loans to become immediately due and payable since all of the Greenfield Loans are cross-defaulted. In June 2012, KeyCorp sold each of the Greenfield Loans to Federal Home Loan Mortgage Corporation (Freddie Mac) under Freddie Macb_x0019_s Capital Markets Execution (CME) Program. As of September 30, 2013, the Company was in compliance with respect to all financial covenants related to the Greenfield Loans.</t>
  </si>
  <si>
    <t>(2)Effective February 2013, in connection with the acquisition of a 75% interest in Care Cal JV LLC by Care, the properties are encumbered by two separate loans from Liberty Bank with an aggregate balance of $18,097 as of September 30, 2013. Both of these loans amortize over a thirty year period at the fixed rates outlined in the table above. These loans are secured by separate first priority deeds of trust on each of the properties. Each of these loans contains typical representations and covenants for loans of this type. A breach of representations or covenants could result in a default under each of these loans, which would result in all amounts owing under the applicable loan to become immediately due and payable.</t>
  </si>
  <si>
    <t>Notes Payable (Narrative) (Details) (USD $)</t>
  </si>
  <si>
    <t>Notes payable, due July 15, 2022</t>
  </si>
  <si>
    <t>Notes payable, payment for Series A preferred stock and common shares</t>
  </si>
  <si>
    <t>Sep. 18, 2013</t>
  </si>
  <si>
    <t>Revolving credit facility</t>
  </si>
  <si>
    <t>Credit agreement</t>
  </si>
  <si>
    <t>LIBOR</t>
  </si>
  <si>
    <t>Floating rate, LIBOR</t>
  </si>
  <si>
    <t>'LIBOR</t>
  </si>
  <si>
    <t>Portion of shares repurchased (as a percent)</t>
  </si>
  <si>
    <t>'18 months</t>
  </si>
  <si>
    <t>Amount borrowed under the Credit Agreement</t>
  </si>
  <si>
    <t>Interest expense incurred</t>
  </si>
  <si>
    <t>Maximum aggregate borrowing capacity</t>
  </si>
  <si>
    <t>Margin on LIBOR rate (as a percent)</t>
  </si>
  <si>
    <t>Expense related to deferred debt issuance cost</t>
  </si>
  <si>
    <t>Notes Payable (Activity of Borrowings of TFI Subsidiaries) (Details) (USD $)</t>
  </si>
  <si>
    <t>5 Months Ended</t>
  </si>
  <si>
    <t>Subsidiaries</t>
  </si>
  <si>
    <t>Balance and payment activity of borrowings</t>
  </si>
  <si>
    <t>Additional note</t>
  </si>
  <si>
    <t>Proceeds from lines of credit</t>
  </si>
  <si>
    <t>Notes Payable (Debt Obligations of CLOs) (Details) (USD $)</t>
  </si>
  <si>
    <t>Aggregate Principal amount</t>
  </si>
  <si>
    <t>Unamortized Discount</t>
  </si>
  <si>
    <t>Notes payable | Telos 4 (maturity July 2024)</t>
  </si>
  <si>
    <t>Notes payable | Telos 3 (maturity October 2024)</t>
  </si>
  <si>
    <t>Notes payable | Telos 2 (maturity April 2022)</t>
  </si>
  <si>
    <t>Notes payable | Telos 2 (maturity April 2022) | Class A-1</t>
  </si>
  <si>
    <t>Notes payable | Telos 2 (maturity April 2022) | Class A-2</t>
  </si>
  <si>
    <t>Notes payable | Telos 2 (maturity April 2022) | Class B</t>
  </si>
  <si>
    <t>Notes payable | Telos 2 (maturity April 2022) | Class C</t>
  </si>
  <si>
    <t>Notes payable | Telos 2 (maturity April 2022) | Class D</t>
  </si>
  <si>
    <t>Notes payable | Telos 2 (maturity April 2022) | Class E</t>
  </si>
  <si>
    <t>Notes payable | Telos 2 (maturity April 2022) | Subordinated</t>
  </si>
  <si>
    <t>Notes payable | Telos 1 (maturity October 2021)</t>
  </si>
  <si>
    <t>Notes payable | Telos 1 (maturity October 2021) | Class A-1D</t>
  </si>
  <si>
    <t>Notes payable | Telos 1 (maturity October 2021) | Class A-1R</t>
  </si>
  <si>
    <t>Notes payable | Telos 1 (maturity October 2021) | Class A-1T</t>
  </si>
  <si>
    <t>Notes payable | Telos 1 (maturity October 2021) | Class A-2</t>
  </si>
  <si>
    <t>Notes payable | Telos 1 (maturity October 2021) | Class B</t>
  </si>
  <si>
    <t>Notes payable | Telos 1 (maturity October 2021) | Class C</t>
  </si>
  <si>
    <t>Notes payable | Telos 1 (maturity October 2021) | Class D</t>
  </si>
  <si>
    <t>Notes payable | Telos 1 (maturity October 2021) | Class E</t>
  </si>
  <si>
    <t>Notes payable | Telos 1 (maturity October 2021) | Subordinated</t>
  </si>
  <si>
    <t>Primary beneficiary | Notes payable</t>
  </si>
  <si>
    <t>Primary beneficiary | Notes payable | Telos 4 (maturity July 2024) | Class A</t>
  </si>
  <si>
    <t>Variable interest rate (as a percent)</t>
  </si>
  <si>
    <t>Primary beneficiary | Notes payable | Telos 4 (maturity July 2024) | Class B</t>
  </si>
  <si>
    <t>Primary beneficiary | Notes payable | Telos 4 (maturity July 2024) | Class C</t>
  </si>
  <si>
    <t>Primary beneficiary | Notes payable | Telos 4 (maturity July 2024) | Class D</t>
  </si>
  <si>
    <t>Primary beneficiary | Notes payable | Telos 4 (maturity July 2024) | Class E</t>
  </si>
  <si>
    <t>Primary beneficiary | Notes payable | Telos 4 (maturity July 2024) | Class X</t>
  </si>
  <si>
    <t>Primary beneficiary | Notes payable | Telos 4 (maturity July 2024) | Subordinated</t>
  </si>
  <si>
    <t>Primary beneficiary | Notes payable | Telos 3 (maturity October 2024) | Class A</t>
  </si>
  <si>
    <t>Primary beneficiary | Notes payable | Telos 3 (maturity October 2024) | Class B</t>
  </si>
  <si>
    <t>Primary beneficiary | Notes payable | Telos 3 (maturity October 2024) | Class C</t>
  </si>
  <si>
    <t>Primary beneficiary | Notes payable | Telos 3 (maturity October 2024) | Class D</t>
  </si>
  <si>
    <t>Primary beneficiary | Notes payable | Telos 3 (maturity October 2024) | Class E</t>
  </si>
  <si>
    <t>Primary beneficiary | Notes payable | Telos 3 (maturity October 2024) | Class F</t>
  </si>
  <si>
    <t>Primary beneficiary | Notes payable | Telos 3 (maturity October 2024) | Subordinated</t>
  </si>
  <si>
    <t>Aggregate Principal amount, Original amount</t>
  </si>
  <si>
    <t>Primary beneficiary | Notes payable | Telos 3 (maturity October 2024) | Subordinated | Third party</t>
  </si>
  <si>
    <t>Primary beneficiary | Notes payable | Telos 2 (maturity April 2022) | Class A-1</t>
  </si>
  <si>
    <t>Primary beneficiary | Notes payable | Telos 2 (maturity April 2022) | Class A-2</t>
  </si>
  <si>
    <t>Primary beneficiary | Notes payable | Telos 2 (maturity April 2022) | Class B</t>
  </si>
  <si>
    <t>Primary beneficiary | Notes payable | Telos 2 (maturity April 2022) | Class C</t>
  </si>
  <si>
    <t>Primary beneficiary | Notes payable | Telos 2 (maturity April 2022) | Class D</t>
  </si>
  <si>
    <t>Primary beneficiary | Notes payable | Telos 2 (maturity April 2022) | Class E</t>
  </si>
  <si>
    <t>Primary beneficiary | Notes payable | Telos 2 (maturity April 2022) | Subordinated</t>
  </si>
  <si>
    <t>Primary beneficiary | Notes payable | Telos 1 (maturity October 2021) | Class A-1D</t>
  </si>
  <si>
    <t>Primary beneficiary | Notes payable | Telos 1 (maturity October 2021) | Class A-1R</t>
  </si>
  <si>
    <t>Primary beneficiary | Notes payable | Telos 1 (maturity October 2021) | Class A-1T</t>
  </si>
  <si>
    <t>Primary beneficiary | Notes payable | Telos 1 (maturity October 2021) | Class A-2</t>
  </si>
  <si>
    <t>Primary beneficiary | Notes payable | Telos 1 (maturity October 2021) | Class B</t>
  </si>
  <si>
    <t>Primary beneficiary | Notes payable | Telos 1 (maturity October 2021) | Class C</t>
  </si>
  <si>
    <t>Primary beneficiary | Notes payable | Telos 1 (maturity October 2021) | Class D</t>
  </si>
  <si>
    <t>Primary beneficiary | Notes payable | Telos 1 (maturity October 2021) | Class E</t>
  </si>
  <si>
    <t>Primary beneficiary | Notes payable | Telos 1 (maturity October 2021) | Subordinated</t>
  </si>
  <si>
    <t>In addition to original amount of $24,000 reflects $5,000 issued by Telos 3 to a third party.</t>
  </si>
  <si>
    <t>Income Taxes (Components of Income Tax Expense) (Details) (USD $)</t>
  </si>
  <si>
    <t>Total current income tax expense</t>
  </si>
  <si>
    <t>Total deferred income tax expense</t>
  </si>
  <si>
    <t>Income Taxes (Net Deferred Tax Assets) (Details) (USD $)</t>
  </si>
  <si>
    <t>Income Taxes (Narrative) (Details) (USD $)</t>
  </si>
  <si>
    <t>Operating Loss Carryforwards [Line Items]</t>
  </si>
  <si>
    <t>Income tax payable</t>
  </si>
  <si>
    <t>Deferred tax asset adjustment as a result of the Company no longer qualifying as a REIT</t>
  </si>
  <si>
    <t>Income (Loss) from Continuing Operations before Income Taxes, Extraordinary Items, Noncontrolling Interest</t>
  </si>
  <si>
    <t>Effective tax rate (as a percent)</t>
  </si>
  <si>
    <t>Reduction for income tax expense associated with income available to common stockholders</t>
  </si>
  <si>
    <t>Tax rate on income available to common stockholders (as a percent)</t>
  </si>
  <si>
    <t>Statutory income tax rate (as a percent)</t>
  </si>
  <si>
    <t>Average combined state statutory rate (as a percent)</t>
  </si>
  <si>
    <t>Nonlife operations</t>
  </si>
  <si>
    <t>Operating loss carryforwards</t>
  </si>
  <si>
    <t>Life insurance operations</t>
  </si>
  <si>
    <t>2025 | Life insurance operations</t>
  </si>
  <si>
    <t>2026 | Life insurance operations</t>
  </si>
  <si>
    <t>2027 | Life insurance operations</t>
  </si>
  <si>
    <t>2028 | Life insurance operations</t>
  </si>
  <si>
    <t>2030 | Nonlife operations</t>
  </si>
  <si>
    <t>2031 | Nonlife operations</t>
  </si>
  <si>
    <t>2032 | Nonlife operations</t>
  </si>
  <si>
    <t>2033 | Nonlife operations</t>
  </si>
  <si>
    <t>Separate Accounts (Details) (USD $)</t>
  </si>
  <si>
    <t>Schedule of Fair Value of Separate Accounts by Major Category of Investment [Line Items]</t>
  </si>
  <si>
    <t>Reserves</t>
  </si>
  <si>
    <t>By withdrawal characteristics: Subject to discretionary withdrawal at fair value</t>
  </si>
  <si>
    <t>Reserves: For accounts with assets values at fair value</t>
  </si>
  <si>
    <t>Stockholders' Equity (Details) (USD $)</t>
  </si>
  <si>
    <t>Common shares, first issue</t>
  </si>
  <si>
    <t>Common shares, second issue</t>
  </si>
  <si>
    <t>Class of Stock [Line Items]</t>
  </si>
  <si>
    <t>Number of warrants issued</t>
  </si>
  <si>
    <t>Class of Warrant or Right, Exercise Price of Warrants or Rights</t>
  </si>
  <si>
    <t>Payment for warrants</t>
  </si>
  <si>
    <t>Dividend declared per common share (in dollars per share)</t>
  </si>
  <si>
    <t>Total dividends</t>
  </si>
  <si>
    <t>Stock Based Compensation (Schedule of Changes to Equity Plan) (Details) (Equity Plan)</t>
  </si>
  <si>
    <t>Equity Plan</t>
  </si>
  <si>
    <t>Changes to the Company's Equity Plan</t>
  </si>
  <si>
    <t>Stock Based Compensation (Narrative) (Details) (USD $)</t>
  </si>
  <si>
    <t>36 Months Ended</t>
  </si>
  <si>
    <t>Aug. 08, 2013</t>
  </si>
  <si>
    <t>Restricted LP Units</t>
  </si>
  <si>
    <t>Employee</t>
  </si>
  <si>
    <t>Common Class A</t>
  </si>
  <si>
    <t>Manger Equity Plan</t>
  </si>
  <si>
    <t>PFG Plan</t>
  </si>
  <si>
    <t>Oct. 14, 2010</t>
  </si>
  <si>
    <t>Share-based Compensation Arrangement by Share-based Payment Award [Line Items]</t>
  </si>
  <si>
    <t>Number of shares authorized</t>
  </si>
  <si>
    <t>Shares available for future issuance</t>
  </si>
  <si>
    <t>Shares that are used to pay taxes on behalf of the employees</t>
  </si>
  <si>
    <t>Anniversary date</t>
  </si>
  <si>
    <t>Units granted</t>
  </si>
  <si>
    <t>Grant date fair value (in dollars per share)</t>
  </si>
  <si>
    <t>Award vesting period (in years)</t>
  </si>
  <si>
    <t>'3 years</t>
  </si>
  <si>
    <t>Share-based compensation expense</t>
  </si>
  <si>
    <t>Nonvested, weighted average grant date fair value</t>
  </si>
  <si>
    <t>Total unrecognized compensation cost</t>
  </si>
  <si>
    <t>Unrecognized compensation cost, period of recognition</t>
  </si>
  <si>
    <t>'2 years 0 months 20 days</t>
  </si>
  <si>
    <t>'1 year 7 months 6 days</t>
  </si>
  <si>
    <t>Related Party Transactions (Narrative) (Details) (Mariner Invesment Group LLC)</t>
  </si>
  <si>
    <t>Mariner Invesment Group LLC</t>
  </si>
  <si>
    <t>Related Party Transaction [Line Items]</t>
  </si>
  <si>
    <t>Quarterly management fee (as a percent)</t>
  </si>
  <si>
    <t>Successive terms (in years)</t>
  </si>
  <si>
    <t>Notice period (in days)</t>
  </si>
  <si>
    <t>'60 days</t>
  </si>
  <si>
    <t>Concentration of Credit Risk (Details) (Total derivative assets, USD $)</t>
  </si>
  <si>
    <t>Concentration Risk [Line Items]</t>
  </si>
  <si>
    <t>Reinsurance (Schedule of Direct and Ceded Reinsurance) (Details) (PFG, USD $)</t>
  </si>
  <si>
    <t>Direct amount</t>
  </si>
  <si>
    <t>Ceded to other companies</t>
  </si>
  <si>
    <t>Net amount</t>
  </si>
  <si>
    <t>Reinsurance (Narrative) (Details) (USD $)</t>
  </si>
  <si>
    <t>Oct. 29, 1999</t>
  </si>
  <si>
    <t>AGL</t>
  </si>
  <si>
    <t>agreement</t>
  </si>
  <si>
    <t>Life and annuity insurance</t>
  </si>
  <si>
    <t>Accident and health insurance</t>
  </si>
  <si>
    <t>Reinsurance Premiums for Insurance Companies, by Product Segment [Line Items]</t>
  </si>
  <si>
    <t>Number of reinsurance agreements</t>
  </si>
  <si>
    <t>Amount coinsured with the reinsurer (as a percent)</t>
  </si>
  <si>
    <t>Reserves for reinsurance</t>
  </si>
  <si>
    <t>Ceded reserves for reinsurance</t>
  </si>
  <si>
    <t>Ceded premiums to reinsurers</t>
  </si>
  <si>
    <t>Ceded death benefits</t>
  </si>
  <si>
    <t>Commitments and Contingencies (Details) (USD $)</t>
  </si>
  <si>
    <t>Care and PFG</t>
  </si>
  <si>
    <t>Fortress Credit Agreement</t>
  </si>
  <si>
    <t>Operating lease obligations</t>
  </si>
  <si>
    <t>Rent expense for office leases</t>
  </si>
  <si>
    <t>Mortgage notes payable include mortgage notes entered into by the Company in connection with its acquisition of several properties (see Note 12 b_x001C_Borrowings under Mortgage Notes Payableb_x001D_)</t>
  </si>
  <si>
    <t>Note payable relates to PFG's acquisition of the administrative services rights from The Hartford and TFP payment for Series A preferred stock and common shares of PFG (See Note 13 b_x001D_Notes Payableb_x001D_).</t>
  </si>
  <si>
    <t>CLO notes payable principal is payable at stated maturity, 2021 for Telos 1, 2022 for Telos 2, 2024 for Telos 3 and 2024 for Telos 4.</t>
  </si>
  <si>
    <t>Minimum rental obligations for Care and PFG office leases. For the nine month periods ended September 30, 2013 and 2012, rent expense for the Companyb_x0019_s and PFGb_x0019_s office leases were $1,169 and $728, respectively.</t>
  </si>
  <si>
    <t>Earnings Per Share (Details) (USD $)</t>
  </si>
  <si>
    <t>Incremental shares from the assumed exercise of dilutive shares computed using the treasury stock method</t>
  </si>
  <si>
    <t>Operating Subsidiary | Warrant</t>
  </si>
  <si>
    <t>Dispositions, Assets Held for Sale and Discontinued Operations (Details) (USD $)</t>
  </si>
  <si>
    <t>Accumulated Other Comprehensive Income (Schedule of AOCI) (Details) (USD $)</t>
  </si>
  <si>
    <t>Accumulated Other Comprehensive Income (Loss), Net of Tax [Roll Forward]</t>
  </si>
  <si>
    <t>Beginning balance</t>
  </si>
  <si>
    <t>Ending balance</t>
  </si>
  <si>
    <t>Accumulated Other Comprehensive Income (Reclassification Out of AOCI) (Details) (USD $)</t>
  </si>
  <si>
    <t>Reclassification Adjustment out of Accumulated Other Comprehensive Income [Line Items]</t>
  </si>
  <si>
    <t>Unrealized gains/ (losses) on securities | Amount reclassified from AOCI</t>
  </si>
  <si>
    <t>Income before taxes</t>
  </si>
  <si>
    <t>Subsequent Events (Details) (The 2013 Plan, Common Class A, Subsequent event)</t>
  </si>
  <si>
    <t>Nov. 07, 2013</t>
  </si>
  <si>
    <t>The 2013 Plan | Common Class A | 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b/>
      <i/>
      <sz val="11"/>
      <color theme="1"/>
      <name val="Inherit"/>
    </font>
    <font>
      <sz val="10"/>
      <color theme="1"/>
      <name val="Inherit"/>
    </font>
    <font>
      <i/>
      <sz val="11"/>
      <color theme="1"/>
      <name val="Inherit"/>
    </font>
    <font>
      <sz val="12"/>
      <color theme="1"/>
      <name val="Inherit"/>
    </font>
    <font>
      <b/>
      <sz val="10"/>
      <color theme="1"/>
      <name val="Inherit"/>
    </font>
    <font>
      <b/>
      <sz val="9"/>
      <color theme="1"/>
      <name val="Inherit"/>
    </font>
    <font>
      <sz val="11"/>
      <color rgb="FF000000"/>
      <name val="Times New Roman"/>
      <family val="1"/>
    </font>
    <font>
      <sz val="9"/>
      <color theme="1"/>
      <name val="Inherit"/>
    </font>
    <font>
      <b/>
      <sz val="7"/>
      <color theme="1"/>
      <name val="Inherit"/>
    </font>
    <font>
      <b/>
      <sz val="8"/>
      <color theme="1"/>
      <name val="Inherit"/>
    </font>
    <font>
      <sz val="8"/>
      <color theme="1"/>
      <name val="Inherit"/>
    </font>
    <font>
      <u/>
      <sz val="8"/>
      <color theme="1"/>
      <name val="Inherit"/>
    </font>
    <font>
      <sz val="6"/>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indent="4"/>
    </xf>
    <xf numFmtId="0" fontId="18"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4" fillId="0" borderId="12" xfId="0" applyFont="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4" fillId="0" borderId="10" xfId="0" applyFont="1" applyBorder="1" applyAlignment="1">
      <alignment wrapText="1"/>
    </xf>
    <xf numFmtId="0" fontId="24"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indent="4"/>
    </xf>
    <xf numFmtId="0" fontId="23" fillId="0" borderId="0" xfId="0" applyFont="1" applyAlignment="1">
      <alignment horizontal="left" wrapText="1"/>
    </xf>
    <xf numFmtId="0" fontId="23" fillId="0" borderId="0" xfId="0" applyFont="1" applyAlignment="1">
      <alignment horizontal="left" wrapText="1" indent="7"/>
    </xf>
    <xf numFmtId="0" fontId="19" fillId="0" borderId="0" xfId="0" applyFont="1" applyAlignment="1">
      <alignment horizontal="left" wrapText="1" indent="4"/>
    </xf>
    <xf numFmtId="0" fontId="23" fillId="0" borderId="0" xfId="0" applyFont="1" applyAlignment="1">
      <alignment horizontal="justify" wrapText="1"/>
    </xf>
    <xf numFmtId="0" fontId="23" fillId="0" borderId="0" xfId="0" applyFont="1" applyAlignment="1">
      <alignment horizontal="left" vertical="top" wrapText="1" indent="4"/>
    </xf>
    <xf numFmtId="0" fontId="23" fillId="0" borderId="0" xfId="0" applyFont="1" applyAlignment="1">
      <alignment horizontal="left" vertical="top"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1" fillId="0" borderId="0" xfId="0" applyFont="1" applyAlignment="1">
      <alignment horizontal="left" wrapText="1" indent="8"/>
    </xf>
    <xf numFmtId="0" fontId="25" fillId="0" borderId="0" xfId="0" applyFont="1" applyAlignment="1">
      <alignment horizontal="justify" wrapText="1"/>
    </xf>
    <xf numFmtId="0" fontId="21" fillId="0" borderId="0" xfId="0" applyFont="1" applyAlignment="1">
      <alignment horizontal="left" wrapText="1" indent="7"/>
    </xf>
    <xf numFmtId="0" fontId="27" fillId="33" borderId="0" xfId="0" applyFont="1" applyFill="1" applyAlignment="1">
      <alignment horizontal="left" wrapText="1"/>
    </xf>
    <xf numFmtId="0" fontId="24" fillId="33" borderId="0" xfId="0" applyFont="1" applyFill="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7" fillId="0" borderId="12" xfId="0" applyFont="1" applyBorder="1" applyAlignment="1">
      <alignment horizontal="center" wrapText="1"/>
    </xf>
    <xf numFmtId="0" fontId="24" fillId="33" borderId="0" xfId="0" applyFont="1" applyFill="1" applyAlignment="1">
      <alignment wrapText="1"/>
    </xf>
    <xf numFmtId="0" fontId="24" fillId="33" borderId="10" xfId="0" applyFont="1" applyFill="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wrapText="1"/>
    </xf>
    <xf numFmtId="0" fontId="24" fillId="33" borderId="12" xfId="0" applyFont="1" applyFill="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4" fillId="0" borderId="0" xfId="0" applyFont="1" applyBorder="1" applyAlignment="1">
      <alignment wrapText="1"/>
    </xf>
    <xf numFmtId="0" fontId="27" fillId="0" borderId="0" xfId="0" applyFont="1" applyAlignment="1">
      <alignment horizontal="left" wrapText="1"/>
    </xf>
    <xf numFmtId="0" fontId="28" fillId="0" borderId="12" xfId="0" applyFont="1" applyBorder="1" applyAlignment="1">
      <alignment horizontal="center" wrapText="1"/>
    </xf>
    <xf numFmtId="3" fontId="24" fillId="0" borderId="12" xfId="0" applyNumberFormat="1" applyFont="1" applyBorder="1" applyAlignment="1">
      <alignment horizontal="right" wrapText="1"/>
    </xf>
    <xf numFmtId="0" fontId="24" fillId="0" borderId="0" xfId="0" applyFont="1" applyAlignment="1">
      <alignment horizontal="left" vertical="top" wrapText="1" indent="4"/>
    </xf>
    <xf numFmtId="0" fontId="23" fillId="0" borderId="0" xfId="0" applyFont="1" applyAlignment="1">
      <alignment horizontal="justify" vertical="top" wrapText="1"/>
    </xf>
    <xf numFmtId="0" fontId="30" fillId="0" borderId="0" xfId="0" applyFont="1" applyAlignment="1">
      <alignment horizontal="left" wrapText="1"/>
    </xf>
    <xf numFmtId="0" fontId="30" fillId="0" borderId="0" xfId="0" applyFont="1" applyAlignment="1">
      <alignment horizontal="left" wrapText="1"/>
    </xf>
    <xf numFmtId="0" fontId="31" fillId="0" borderId="12" xfId="0" applyFont="1" applyBorder="1" applyAlignment="1">
      <alignment horizontal="center" wrapText="1"/>
    </xf>
    <xf numFmtId="0" fontId="24" fillId="33" borderId="10"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15" fontId="24" fillId="0" borderId="12" xfId="0" applyNumberFormat="1"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24" fillId="33" borderId="12" xfId="0" applyFont="1" applyFill="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2" xfId="0" applyFont="1" applyBorder="1" applyAlignment="1">
      <alignment horizontal="left" wrapText="1"/>
    </xf>
    <xf numFmtId="0" fontId="21" fillId="33" borderId="0" xfId="0" applyFont="1" applyFill="1" applyAlignment="1">
      <alignment horizontal="left"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33" borderId="0" xfId="0" applyNumberFormat="1" applyFont="1" applyFill="1" applyAlignment="1">
      <alignment horizontal="right" wrapText="1"/>
    </xf>
    <xf numFmtId="0" fontId="21" fillId="33" borderId="12" xfId="0" applyFont="1" applyFill="1" applyBorder="1" applyAlignment="1">
      <alignment horizontal="right" wrapText="1"/>
    </xf>
    <xf numFmtId="0" fontId="32" fillId="0" borderId="0" xfId="0" applyFont="1" applyAlignment="1">
      <alignment horizontal="center" wrapText="1"/>
    </xf>
    <xf numFmtId="0" fontId="33" fillId="0" borderId="0" xfId="0" applyFont="1" applyAlignment="1">
      <alignment horizontal="left" wrapText="1"/>
    </xf>
    <xf numFmtId="0" fontId="32" fillId="0" borderId="12" xfId="0" applyFont="1" applyBorder="1" applyAlignment="1">
      <alignment horizontal="center" wrapText="1"/>
    </xf>
    <xf numFmtId="0" fontId="33" fillId="33" borderId="0" xfId="0" applyFont="1" applyFill="1" applyAlignment="1">
      <alignment horizontal="left" wrapText="1" indent="4"/>
    </xf>
    <xf numFmtId="0" fontId="33" fillId="33" borderId="0" xfId="0" applyFont="1" applyFill="1" applyAlignment="1">
      <alignment horizontal="left" wrapText="1"/>
    </xf>
    <xf numFmtId="0" fontId="33" fillId="0" borderId="0" xfId="0" applyFont="1" applyAlignment="1">
      <alignment horizontal="left" wrapText="1" indent="2"/>
    </xf>
    <xf numFmtId="0" fontId="32" fillId="0" borderId="0" xfId="0" applyFont="1" applyAlignment="1">
      <alignment horizontal="center" wrapText="1"/>
    </xf>
    <xf numFmtId="0" fontId="33" fillId="0" borderId="0" xfId="0" applyFont="1" applyAlignment="1">
      <alignment horizontal="left" wrapText="1"/>
    </xf>
    <xf numFmtId="0" fontId="32" fillId="0" borderId="12" xfId="0" applyFont="1" applyBorder="1" applyAlignment="1">
      <alignment horizontal="center" wrapText="1"/>
    </xf>
    <xf numFmtId="0" fontId="0" fillId="0" borderId="12" xfId="0" applyBorder="1" applyAlignment="1">
      <alignment wrapText="1"/>
    </xf>
    <xf numFmtId="0" fontId="33" fillId="0" borderId="0" xfId="0" applyFont="1" applyAlignment="1">
      <alignment horizontal="left" wrapText="1" indent="5"/>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left" wrapText="1" indent="5"/>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0" fontId="33" fillId="33" borderId="0" xfId="0" applyFont="1" applyFill="1" applyAlignment="1">
      <alignment horizontal="left" wrapText="1" indent="7"/>
    </xf>
    <xf numFmtId="0" fontId="33" fillId="33" borderId="10" xfId="0" applyFont="1" applyFill="1" applyBorder="1" applyAlignment="1">
      <alignment horizontal="right" wrapText="1"/>
    </xf>
    <xf numFmtId="0" fontId="33" fillId="33" borderId="12" xfId="0" applyFont="1" applyFill="1" applyBorder="1" applyAlignment="1">
      <alignment horizontal="right" wrapText="1"/>
    </xf>
    <xf numFmtId="3" fontId="33" fillId="33" borderId="10"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0" borderId="0" xfId="0" applyFont="1" applyBorder="1" applyAlignment="1">
      <alignment horizontal="right" wrapText="1"/>
    </xf>
    <xf numFmtId="3" fontId="33" fillId="0" borderId="0" xfId="0" applyNumberFormat="1" applyFont="1" applyBorder="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indent="2"/>
    </xf>
    <xf numFmtId="0" fontId="33" fillId="0" borderId="10" xfId="0" applyFont="1" applyBorder="1" applyAlignment="1">
      <alignment horizontal="left" wrapText="1"/>
    </xf>
    <xf numFmtId="0" fontId="33" fillId="0" borderId="12" xfId="0" applyFont="1" applyBorder="1" applyAlignment="1">
      <alignment horizontal="left" wrapText="1"/>
    </xf>
    <xf numFmtId="0" fontId="33" fillId="0" borderId="0" xfId="0" applyFont="1" applyAlignment="1">
      <alignment horizontal="left" wrapText="1" indent="1"/>
    </xf>
    <xf numFmtId="0" fontId="33" fillId="33" borderId="0" xfId="0" applyFont="1" applyFill="1" applyAlignment="1">
      <alignment horizontal="left" wrapText="1" indent="2"/>
    </xf>
    <xf numFmtId="0" fontId="33" fillId="33" borderId="0" xfId="0" applyFont="1" applyFill="1" applyAlignment="1">
      <alignment horizontal="left" wrapText="1" indent="4"/>
    </xf>
    <xf numFmtId="0" fontId="33" fillId="0" borderId="0" xfId="0" applyFont="1" applyAlignment="1">
      <alignment horizontal="left" wrapText="1" indent="4"/>
    </xf>
    <xf numFmtId="3" fontId="33" fillId="33" borderId="0" xfId="0" applyNumberFormat="1" applyFont="1" applyFill="1" applyBorder="1" applyAlignment="1">
      <alignment horizontal="right" wrapText="1"/>
    </xf>
    <xf numFmtId="0" fontId="33" fillId="0" borderId="11" xfId="0" applyFont="1" applyBorder="1" applyAlignment="1">
      <alignment horizontal="left" wrapText="1"/>
    </xf>
    <xf numFmtId="3" fontId="33" fillId="0" borderId="11" xfId="0" applyNumberFormat="1" applyFont="1" applyBorder="1" applyAlignment="1">
      <alignment horizontal="right" wrapText="1"/>
    </xf>
    <xf numFmtId="0" fontId="24" fillId="33" borderId="14" xfId="0" applyFont="1" applyFill="1" applyBorder="1" applyAlignment="1">
      <alignment wrapText="1"/>
    </xf>
    <xf numFmtId="0" fontId="33" fillId="33" borderId="12" xfId="0" applyFont="1" applyFill="1" applyBorder="1" applyAlignment="1">
      <alignment horizontal="left" wrapText="1"/>
    </xf>
    <xf numFmtId="0" fontId="33" fillId="33" borderId="11" xfId="0" applyFont="1" applyFill="1" applyBorder="1" applyAlignment="1">
      <alignment horizontal="lef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24" fillId="0" borderId="0" xfId="0" applyFont="1" applyAlignment="1">
      <alignment horizontal="left" wrapText="1" indent="5"/>
    </xf>
    <xf numFmtId="0" fontId="33" fillId="0" borderId="0" xfId="0" applyFont="1" applyAlignment="1">
      <alignment horizontal="left" wrapText="1" indent="7"/>
    </xf>
    <xf numFmtId="0" fontId="33" fillId="33" borderId="0" xfId="0" applyFont="1" applyFill="1" applyAlignment="1">
      <alignment wrapText="1"/>
    </xf>
    <xf numFmtId="0" fontId="33" fillId="33" borderId="0" xfId="0" applyFont="1" applyFill="1" applyAlignment="1">
      <alignment wrapText="1"/>
    </xf>
    <xf numFmtId="0" fontId="33" fillId="0" borderId="11" xfId="0" applyFont="1" applyBorder="1" applyAlignment="1">
      <alignment horizontal="right" wrapText="1"/>
    </xf>
    <xf numFmtId="0" fontId="33" fillId="33" borderId="10" xfId="0" applyFont="1" applyFill="1" applyBorder="1" applyAlignment="1">
      <alignment horizontal="left" wrapText="1"/>
    </xf>
    <xf numFmtId="0" fontId="34" fillId="0" borderId="0" xfId="0" applyFont="1" applyAlignment="1">
      <alignment horizontal="left" wrapText="1"/>
    </xf>
    <xf numFmtId="15" fontId="32" fillId="0" borderId="0" xfId="0" applyNumberFormat="1" applyFont="1" applyAlignment="1">
      <alignment horizontal="center" wrapText="1"/>
    </xf>
    <xf numFmtId="15" fontId="32" fillId="0" borderId="12" xfId="0" applyNumberFormat="1" applyFont="1" applyBorder="1" applyAlignment="1">
      <alignment horizontal="center" wrapText="1"/>
    </xf>
    <xf numFmtId="0" fontId="32" fillId="0" borderId="10" xfId="0" applyFont="1" applyBorder="1" applyAlignment="1">
      <alignment horizontal="center" wrapText="1"/>
    </xf>
    <xf numFmtId="0" fontId="33" fillId="0" borderId="0" xfId="0" applyFont="1" applyAlignment="1">
      <alignment horizontal="center" wrapText="1"/>
    </xf>
    <xf numFmtId="0" fontId="33" fillId="33" borderId="0" xfId="0" applyFont="1" applyFill="1" applyAlignment="1">
      <alignment horizontal="center" wrapText="1"/>
    </xf>
    <xf numFmtId="0" fontId="24" fillId="0" borderId="14" xfId="0" applyFont="1" applyBorder="1" applyAlignment="1">
      <alignment wrapText="1"/>
    </xf>
    <xf numFmtId="0" fontId="24" fillId="0" borderId="0" xfId="0" applyFont="1" applyAlignment="1">
      <alignment horizontal="left" wrapText="1" indent="5"/>
    </xf>
    <xf numFmtId="0" fontId="24"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0" borderId="13" xfId="0" applyFont="1" applyBorder="1" applyAlignment="1">
      <alignment horizontal="center" wrapText="1"/>
    </xf>
    <xf numFmtId="0" fontId="24" fillId="33" borderId="0" xfId="0" applyFont="1" applyFill="1" applyAlignment="1">
      <alignment horizontal="center" wrapText="1"/>
    </xf>
    <xf numFmtId="0" fontId="21" fillId="33" borderId="0" xfId="0" applyFont="1" applyFill="1" applyAlignment="1">
      <alignment horizontal="justify" vertical="top" wrapText="1"/>
    </xf>
    <xf numFmtId="0" fontId="21" fillId="33" borderId="10"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0" xfId="0" applyFont="1" applyAlignment="1">
      <alignment horizontal="justify"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10" xfId="0" applyFont="1" applyBorder="1" applyAlignment="1">
      <alignment horizontal="left" vertical="top" wrapText="1"/>
    </xf>
    <xf numFmtId="0" fontId="21" fillId="0" borderId="0" xfId="0" applyFont="1" applyBorder="1" applyAlignment="1">
      <alignment horizontal="left" vertical="top" wrapText="1"/>
    </xf>
    <xf numFmtId="3" fontId="21" fillId="0" borderId="10" xfId="0" applyNumberFormat="1" applyFont="1" applyBorder="1" applyAlignment="1">
      <alignment horizontal="right" vertical="top" wrapText="1"/>
    </xf>
    <xf numFmtId="3" fontId="21" fillId="0" borderId="0" xfId="0" applyNumberFormat="1" applyFont="1" applyBorder="1" applyAlignment="1">
      <alignment horizontal="right" vertical="top" wrapText="1"/>
    </xf>
    <xf numFmtId="0" fontId="20" fillId="0" borderId="0" xfId="0" applyFont="1" applyAlignment="1">
      <alignment horizontal="left" vertical="top" wrapText="1"/>
    </xf>
    <xf numFmtId="0" fontId="20" fillId="0" borderId="12" xfId="0" applyFont="1" applyBorder="1" applyAlignment="1">
      <alignment horizontal="center"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right" vertical="top" wrapText="1"/>
    </xf>
    <xf numFmtId="0" fontId="21" fillId="0" borderId="0" xfId="0" applyFont="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0" borderId="11" xfId="0" applyFont="1" applyBorder="1" applyAlignment="1">
      <alignment horizontal="left" vertical="top" wrapText="1"/>
    </xf>
    <xf numFmtId="3" fontId="21" fillId="0" borderId="11" xfId="0" applyNumberFormat="1" applyFont="1" applyBorder="1" applyAlignment="1">
      <alignment horizontal="right" vertical="top" wrapText="1"/>
    </xf>
    <xf numFmtId="0" fontId="24" fillId="33" borderId="0" xfId="0" applyFont="1" applyFill="1" applyAlignment="1">
      <alignment horizontal="justify"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4" fillId="0" borderId="0" xfId="0" applyFont="1" applyAlignment="1">
      <alignment horizontal="justify" vertical="top" wrapText="1"/>
    </xf>
    <xf numFmtId="3" fontId="24" fillId="0" borderId="0" xfId="0" applyNumberFormat="1" applyFont="1" applyAlignment="1">
      <alignment horizontal="right" vertical="top" wrapText="1"/>
    </xf>
    <xf numFmtId="0" fontId="24" fillId="33" borderId="12" xfId="0" applyFont="1" applyFill="1" applyBorder="1" applyAlignment="1">
      <alignment horizontal="right" vertical="top" wrapText="1"/>
    </xf>
    <xf numFmtId="0" fontId="24" fillId="0" borderId="10" xfId="0" applyFont="1" applyBorder="1" applyAlignment="1">
      <alignment horizontal="left" vertical="top" wrapText="1"/>
    </xf>
    <xf numFmtId="0" fontId="24" fillId="0" borderId="11" xfId="0" applyFont="1" applyBorder="1" applyAlignment="1">
      <alignment horizontal="left" vertical="top" wrapText="1"/>
    </xf>
    <xf numFmtId="3" fontId="24" fillId="0" borderId="10" xfId="0" applyNumberFormat="1" applyFont="1" applyBorder="1" applyAlignment="1">
      <alignment horizontal="right" vertical="top" wrapText="1"/>
    </xf>
    <xf numFmtId="3" fontId="24" fillId="0" borderId="11" xfId="0" applyNumberFormat="1" applyFont="1" applyBorder="1" applyAlignment="1">
      <alignment horizontal="right" vertical="top" wrapText="1"/>
    </xf>
    <xf numFmtId="0" fontId="25" fillId="0" borderId="0" xfId="0" applyFont="1" applyAlignment="1">
      <alignment horizontal="left" wrapText="1" indent="4"/>
    </xf>
    <xf numFmtId="0" fontId="30" fillId="0" borderId="12" xfId="0" applyFont="1" applyBorder="1" applyAlignment="1">
      <alignment horizontal="center" wrapText="1"/>
    </xf>
    <xf numFmtId="0" fontId="30" fillId="33" borderId="0" xfId="0" applyFont="1" applyFill="1" applyAlignment="1">
      <alignment horizontal="left" wrapText="1"/>
    </xf>
    <xf numFmtId="0" fontId="30" fillId="0" borderId="12" xfId="0" applyFont="1" applyBorder="1" applyAlignment="1">
      <alignment horizontal="center"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0" borderId="0" xfId="0" applyFont="1" applyAlignment="1">
      <alignment wrapText="1"/>
    </xf>
    <xf numFmtId="3" fontId="30" fillId="0" borderId="0" xfId="0" applyNumberFormat="1" applyFont="1" applyAlignment="1">
      <alignment horizontal="right" wrapText="1"/>
    </xf>
    <xf numFmtId="0" fontId="30" fillId="33" borderId="0" xfId="0" applyFont="1" applyFill="1" applyAlignment="1">
      <alignmen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28" fillId="0" borderId="0" xfId="0" applyFont="1" applyAlignment="1">
      <alignment horizontal="left" wrapText="1"/>
    </xf>
    <xf numFmtId="0" fontId="30" fillId="0" borderId="10" xfId="0" applyFont="1" applyBorder="1" applyAlignment="1">
      <alignment horizontal="left" wrapText="1"/>
    </xf>
    <xf numFmtId="0" fontId="30" fillId="0" borderId="11" xfId="0" applyFont="1" applyBorder="1" applyAlignment="1">
      <alignment horizontal="left" wrapText="1"/>
    </xf>
    <xf numFmtId="3" fontId="30" fillId="0" borderId="10" xfId="0" applyNumberFormat="1" applyFont="1" applyBorder="1" applyAlignment="1">
      <alignment horizontal="right" wrapText="1"/>
    </xf>
    <xf numFmtId="3" fontId="30" fillId="0" borderId="11" xfId="0" applyNumberFormat="1" applyFont="1" applyBorder="1" applyAlignment="1">
      <alignment horizontal="right" wrapText="1"/>
    </xf>
    <xf numFmtId="0" fontId="32" fillId="0" borderId="0" xfId="0" applyFont="1" applyAlignment="1">
      <alignment horizontal="left" vertical="top" wrapText="1" indent="8"/>
    </xf>
    <xf numFmtId="0" fontId="33" fillId="0" borderId="0" xfId="0" applyFont="1" applyAlignment="1">
      <alignment horizontal="left" vertical="top" wrapText="1"/>
    </xf>
    <xf numFmtId="17" fontId="24" fillId="33" borderId="0" xfId="0" applyNumberFormat="1" applyFont="1" applyFill="1" applyAlignment="1">
      <alignment horizontal="center" wrapText="1"/>
    </xf>
    <xf numFmtId="17" fontId="24" fillId="33" borderId="10" xfId="0" applyNumberFormat="1" applyFont="1" applyFill="1" applyBorder="1" applyAlignment="1">
      <alignment horizontal="center" wrapText="1"/>
    </xf>
    <xf numFmtId="17" fontId="24" fillId="0" borderId="0" xfId="0" applyNumberFormat="1" applyFont="1" applyAlignment="1">
      <alignment horizontal="center" wrapText="1"/>
    </xf>
    <xf numFmtId="0" fontId="24" fillId="33" borderId="0" xfId="0" applyFont="1" applyFill="1" applyAlignment="1">
      <alignment horizontal="left" wrapText="1" indent="7"/>
    </xf>
    <xf numFmtId="0" fontId="24" fillId="0" borderId="0" xfId="0" applyFont="1" applyAlignment="1">
      <alignment horizontal="left" wrapText="1" indent="7"/>
    </xf>
    <xf numFmtId="0" fontId="33" fillId="0" borderId="0" xfId="0" applyFont="1" applyAlignment="1">
      <alignment horizontal="left" vertical="top" wrapText="1" indent="8"/>
    </xf>
    <xf numFmtId="0" fontId="33" fillId="0" borderId="0" xfId="0" applyFont="1" applyAlignment="1">
      <alignment horizontal="justify" vertical="top" wrapText="1"/>
    </xf>
    <xf numFmtId="0" fontId="20" fillId="0" borderId="0" xfId="0" applyFont="1" applyAlignment="1">
      <alignment vertical="top" wrapText="1"/>
    </xf>
    <xf numFmtId="3" fontId="21" fillId="33" borderId="12"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15" fontId="27" fillId="0" borderId="0" xfId="0" applyNumberFormat="1" applyFont="1" applyAlignment="1">
      <alignment horizontal="center" wrapText="1"/>
    </xf>
    <xf numFmtId="0" fontId="30" fillId="33" borderId="0" xfId="0" applyFont="1" applyFill="1" applyAlignment="1">
      <alignment horizontal="center" wrapText="1"/>
    </xf>
    <xf numFmtId="14" fontId="27" fillId="0" borderId="12" xfId="0" applyNumberFormat="1" applyFont="1" applyBorder="1" applyAlignment="1">
      <alignment horizontal="center" wrapText="1"/>
    </xf>
    <xf numFmtId="0" fontId="24" fillId="0" borderId="0" xfId="0" applyFont="1" applyAlignment="1">
      <alignment horizontal="left" wrapText="1" indent="12"/>
    </xf>
    <xf numFmtId="0" fontId="24" fillId="33" borderId="0" xfId="0" applyFont="1" applyFill="1" applyAlignment="1">
      <alignment horizontal="left" wrapText="1" indent="12"/>
    </xf>
    <xf numFmtId="0" fontId="24" fillId="33" borderId="0" xfId="0" applyFont="1" applyFill="1" applyAlignment="1">
      <alignment horizontal="left" wrapText="1" indent="5"/>
    </xf>
    <xf numFmtId="0" fontId="23" fillId="0" borderId="0" xfId="0" applyFont="1" applyAlignment="1">
      <alignment horizontal="left" wrapText="1" indent="4"/>
    </xf>
    <xf numFmtId="0" fontId="24" fillId="0" borderId="0" xfId="0" applyFont="1" applyAlignment="1">
      <alignment horizontal="left" wrapText="1" indent="2"/>
    </xf>
    <xf numFmtId="0" fontId="24" fillId="33" borderId="0" xfId="0" applyFont="1" applyFill="1" applyAlignment="1">
      <alignment horizontal="left" wrapText="1" indent="2"/>
    </xf>
    <xf numFmtId="0" fontId="33" fillId="0" borderId="0" xfId="0" applyFont="1" applyAlignment="1">
      <alignment horizontal="left" vertical="top" wrapText="1" indent="4"/>
    </xf>
    <xf numFmtId="0" fontId="21" fillId="0" borderId="0" xfId="0" applyFont="1" applyAlignment="1">
      <alignment horizontal="left" wrapText="1" indent="3"/>
    </xf>
    <xf numFmtId="0" fontId="30" fillId="0" borderId="0" xfId="0" applyFont="1" applyAlignment="1">
      <alignment horizontal="center" wrapText="1"/>
    </xf>
    <xf numFmtId="0" fontId="30" fillId="0" borderId="13" xfId="0" applyFont="1" applyBorder="1" applyAlignment="1">
      <alignment horizontal="center"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10" xfId="0" applyFont="1" applyFill="1" applyBorder="1" applyAlignment="1">
      <alignment horizontal="right"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0" fontId="30" fillId="0" borderId="13" xfId="0" applyFont="1" applyBorder="1" applyAlignment="1">
      <alignment horizontal="right" wrapText="1"/>
    </xf>
    <xf numFmtId="0" fontId="30" fillId="0" borderId="10" xfId="0" applyFont="1" applyBorder="1" applyAlignment="1">
      <alignment horizontal="right" wrapText="1"/>
    </xf>
    <xf numFmtId="0" fontId="23" fillId="0" borderId="0" xfId="0" applyFont="1" applyAlignment="1">
      <alignment vertical="top"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6.5703125" bestFit="1" customWidth="1"/>
    <col min="3" max="4" width="22.140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54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0266853</v>
      </c>
      <c r="D13" s="5">
        <v>3096887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3.85546875" customWidth="1"/>
    <col min="4" max="4" width="15.5703125" customWidth="1"/>
    <col min="5" max="5" width="16.85546875" customWidth="1"/>
  </cols>
  <sheetData>
    <row r="1" spans="1:5" ht="15" customHeight="1">
      <c r="A1" s="6" t="s">
        <v>266</v>
      </c>
      <c r="B1" s="6" t="s">
        <v>1</v>
      </c>
      <c r="C1" s="6"/>
      <c r="D1" s="6"/>
      <c r="E1" s="6"/>
    </row>
    <row r="2" spans="1:5" ht="15" customHeight="1">
      <c r="A2" s="6"/>
      <c r="B2" s="6" t="s">
        <v>2</v>
      </c>
      <c r="C2" s="6"/>
      <c r="D2" s="6"/>
      <c r="E2" s="6"/>
    </row>
    <row r="3" spans="1:5" ht="45">
      <c r="A3" s="7" t="s">
        <v>267</v>
      </c>
      <c r="B3" s="32" t="s">
        <v>8</v>
      </c>
      <c r="C3" s="32"/>
      <c r="D3" s="32"/>
      <c r="E3" s="32"/>
    </row>
    <row r="4" spans="1:5" ht="15" customHeight="1">
      <c r="A4" s="33" t="s">
        <v>266</v>
      </c>
      <c r="B4" s="32" t="s">
        <v>8</v>
      </c>
      <c r="C4" s="32"/>
      <c r="D4" s="32"/>
      <c r="E4" s="32"/>
    </row>
    <row r="5" spans="1:5" ht="15" customHeight="1">
      <c r="A5" s="33"/>
      <c r="B5" s="34" t="s">
        <v>268</v>
      </c>
      <c r="C5" s="34"/>
      <c r="D5" s="34"/>
      <c r="E5" s="34"/>
    </row>
    <row r="6" spans="1:5" ht="142.5" customHeight="1">
      <c r="A6" s="33"/>
      <c r="B6" s="35" t="s">
        <v>269</v>
      </c>
      <c r="C6" s="35"/>
      <c r="D6" s="35"/>
      <c r="E6" s="35"/>
    </row>
    <row r="7" spans="1:5" ht="28.5" customHeight="1">
      <c r="A7" s="33"/>
      <c r="B7" s="35" t="s">
        <v>270</v>
      </c>
      <c r="C7" s="35"/>
      <c r="D7" s="35"/>
      <c r="E7" s="35"/>
    </row>
    <row r="8" spans="1:5" ht="15" customHeight="1">
      <c r="A8" s="33"/>
      <c r="B8" s="36" t="s">
        <v>271</v>
      </c>
      <c r="C8" s="36"/>
      <c r="D8" s="36"/>
      <c r="E8" s="36"/>
    </row>
    <row r="9" spans="1:5">
      <c r="A9" s="33"/>
      <c r="B9" s="32"/>
      <c r="C9" s="32"/>
      <c r="D9" s="32"/>
      <c r="E9" s="32"/>
    </row>
    <row r="10" spans="1:5" ht="327.75" customHeight="1">
      <c r="A10" s="33"/>
      <c r="B10" s="35" t="s">
        <v>272</v>
      </c>
      <c r="C10" s="35"/>
      <c r="D10" s="35"/>
      <c r="E10" s="35"/>
    </row>
    <row r="11" spans="1:5">
      <c r="A11" s="33"/>
      <c r="B11" s="32"/>
      <c r="C11" s="32"/>
      <c r="D11" s="32"/>
      <c r="E11" s="32"/>
    </row>
    <row r="12" spans="1:5" ht="99.75" customHeight="1">
      <c r="A12" s="33"/>
      <c r="B12" s="37" t="s">
        <v>273</v>
      </c>
      <c r="C12" s="37"/>
      <c r="D12" s="37"/>
      <c r="E12" s="37"/>
    </row>
    <row r="13" spans="1:5">
      <c r="A13" s="33"/>
      <c r="B13" s="32"/>
      <c r="C13" s="32"/>
      <c r="D13" s="32"/>
      <c r="E13" s="32"/>
    </row>
    <row r="14" spans="1:5" ht="128.25" customHeight="1">
      <c r="A14" s="33"/>
      <c r="B14" s="35" t="s">
        <v>274</v>
      </c>
      <c r="C14" s="35"/>
      <c r="D14" s="35"/>
      <c r="E14" s="35"/>
    </row>
    <row r="15" spans="1:5">
      <c r="A15" s="33"/>
      <c r="B15" s="32"/>
      <c r="C15" s="32"/>
      <c r="D15" s="32"/>
      <c r="E15" s="32"/>
    </row>
    <row r="16" spans="1:5" ht="114" customHeight="1">
      <c r="A16" s="33"/>
      <c r="B16" s="35" t="s">
        <v>275</v>
      </c>
      <c r="C16" s="35"/>
      <c r="D16" s="35"/>
      <c r="E16" s="35"/>
    </row>
    <row r="17" spans="1:5" ht="114" customHeight="1">
      <c r="A17" s="33"/>
      <c r="B17" s="35" t="s">
        <v>276</v>
      </c>
      <c r="C17" s="35"/>
      <c r="D17" s="35"/>
      <c r="E17" s="35"/>
    </row>
    <row r="18" spans="1:5">
      <c r="A18" s="33"/>
      <c r="B18" s="32"/>
      <c r="C18" s="32"/>
      <c r="D18" s="32"/>
      <c r="E18" s="32"/>
    </row>
    <row r="19" spans="1:5" ht="15" customHeight="1">
      <c r="A19" s="33"/>
      <c r="B19" s="34" t="s">
        <v>277</v>
      </c>
      <c r="C19" s="34"/>
      <c r="D19" s="34"/>
      <c r="E19" s="34"/>
    </row>
    <row r="20" spans="1:5" ht="199.5" customHeight="1">
      <c r="A20" s="33"/>
      <c r="B20" s="37" t="s">
        <v>278</v>
      </c>
      <c r="C20" s="37"/>
      <c r="D20" s="37"/>
      <c r="E20" s="37"/>
    </row>
    <row r="21" spans="1:5">
      <c r="A21" s="33"/>
      <c r="B21" s="38" t="s">
        <v>279</v>
      </c>
      <c r="C21" s="38"/>
      <c r="D21" s="38"/>
      <c r="E21" s="38"/>
    </row>
    <row r="22" spans="1:5" ht="256.5" customHeight="1">
      <c r="A22" s="33"/>
      <c r="B22" s="35" t="s">
        <v>280</v>
      </c>
      <c r="C22" s="35"/>
      <c r="D22" s="35"/>
      <c r="E22" s="35"/>
    </row>
    <row r="23" spans="1:5" ht="85.5" customHeight="1">
      <c r="A23" s="33"/>
      <c r="B23" s="35" t="s">
        <v>281</v>
      </c>
      <c r="C23" s="35"/>
      <c r="D23" s="35"/>
      <c r="E23" s="35"/>
    </row>
    <row r="24" spans="1:5">
      <c r="A24" s="33"/>
      <c r="B24" s="39" t="s">
        <v>282</v>
      </c>
      <c r="C24" s="39"/>
      <c r="D24" s="39"/>
      <c r="E24" s="39"/>
    </row>
    <row r="25" spans="1:5" ht="156.75" customHeight="1">
      <c r="A25" s="33"/>
      <c r="B25" s="35" t="s">
        <v>283</v>
      </c>
      <c r="C25" s="35"/>
      <c r="D25" s="35"/>
      <c r="E25" s="35"/>
    </row>
    <row r="26" spans="1:5">
      <c r="A26" s="33"/>
      <c r="B26" s="39" t="s">
        <v>284</v>
      </c>
      <c r="C26" s="39"/>
      <c r="D26" s="39"/>
      <c r="E26" s="39"/>
    </row>
    <row r="27" spans="1:5" ht="57" customHeight="1">
      <c r="A27" s="33"/>
      <c r="B27" s="35" t="s">
        <v>285</v>
      </c>
      <c r="C27" s="35"/>
      <c r="D27" s="35"/>
      <c r="E27" s="35"/>
    </row>
    <row r="28" spans="1:5" ht="242.25" customHeight="1">
      <c r="A28" s="33"/>
      <c r="B28" s="35" t="s">
        <v>286</v>
      </c>
      <c r="C28" s="35"/>
      <c r="D28" s="35"/>
      <c r="E28" s="35"/>
    </row>
    <row r="29" spans="1:5" ht="71.25" customHeight="1">
      <c r="A29" s="33"/>
      <c r="B29" s="35" t="s">
        <v>287</v>
      </c>
      <c r="C29" s="35"/>
      <c r="D29" s="35"/>
      <c r="E29" s="35"/>
    </row>
    <row r="30" spans="1:5" ht="114" customHeight="1">
      <c r="A30" s="33"/>
      <c r="B30" s="35" t="s">
        <v>288</v>
      </c>
      <c r="C30" s="35"/>
      <c r="D30" s="35"/>
      <c r="E30" s="35"/>
    </row>
    <row r="31" spans="1:5" ht="85.5" customHeight="1">
      <c r="A31" s="33"/>
      <c r="B31" s="35" t="s">
        <v>289</v>
      </c>
      <c r="C31" s="35"/>
      <c r="D31" s="35"/>
      <c r="E31" s="35"/>
    </row>
    <row r="32" spans="1:5">
      <c r="A32" s="33"/>
      <c r="B32" s="40"/>
      <c r="C32" s="40"/>
      <c r="D32" s="40"/>
      <c r="E32" s="40"/>
    </row>
    <row r="33" spans="1:5">
      <c r="A33" s="33"/>
      <c r="B33" s="18"/>
      <c r="C33" s="18"/>
      <c r="D33" s="18"/>
      <c r="E33" s="18"/>
    </row>
    <row r="34" spans="1:5">
      <c r="A34" s="33"/>
      <c r="B34" s="14"/>
      <c r="C34" s="14"/>
      <c r="D34" s="14"/>
      <c r="E34" s="14"/>
    </row>
    <row r="35" spans="1:5">
      <c r="A35" s="33"/>
      <c r="B35" s="15" t="s">
        <v>290</v>
      </c>
      <c r="C35" s="19"/>
      <c r="D35" s="19"/>
      <c r="E35" s="19"/>
    </row>
    <row r="36" spans="1:5">
      <c r="A36" s="33"/>
      <c r="B36" s="20" t="s">
        <v>291</v>
      </c>
      <c r="C36" s="21" t="s">
        <v>292</v>
      </c>
      <c r="D36" s="22">
        <v>111750</v>
      </c>
      <c r="E36" s="19"/>
    </row>
    <row r="37" spans="1:5">
      <c r="A37" s="33"/>
      <c r="B37" s="20"/>
      <c r="C37" s="21"/>
      <c r="D37" s="22"/>
      <c r="E37" s="19"/>
    </row>
    <row r="38" spans="1:5">
      <c r="A38" s="33"/>
      <c r="B38" s="20" t="s">
        <v>293</v>
      </c>
      <c r="C38" s="23">
        <v>588</v>
      </c>
      <c r="D38" s="23"/>
      <c r="E38" s="19"/>
    </row>
    <row r="39" spans="1:5">
      <c r="A39" s="33"/>
      <c r="B39" s="20"/>
      <c r="C39" s="23"/>
      <c r="D39" s="23"/>
      <c r="E39" s="19"/>
    </row>
    <row r="40" spans="1:5">
      <c r="A40" s="33"/>
      <c r="B40" s="20" t="s">
        <v>50</v>
      </c>
      <c r="C40" s="22">
        <v>3088</v>
      </c>
      <c r="D40" s="22"/>
      <c r="E40" s="19"/>
    </row>
    <row r="41" spans="1:5">
      <c r="A41" s="33"/>
      <c r="B41" s="20"/>
      <c r="C41" s="22"/>
      <c r="D41" s="22"/>
      <c r="E41" s="19"/>
    </row>
    <row r="42" spans="1:5">
      <c r="A42" s="33"/>
      <c r="B42" s="21" t="s">
        <v>294</v>
      </c>
      <c r="C42" s="23">
        <v>424</v>
      </c>
      <c r="D42" s="23"/>
      <c r="E42" s="19"/>
    </row>
    <row r="43" spans="1:5">
      <c r="A43" s="33"/>
      <c r="B43" s="21"/>
      <c r="C43" s="23"/>
      <c r="D43" s="23"/>
      <c r="E43" s="19"/>
    </row>
    <row r="44" spans="1:5">
      <c r="A44" s="33"/>
      <c r="B44" s="21" t="s">
        <v>295</v>
      </c>
      <c r="C44" s="23">
        <v>150</v>
      </c>
      <c r="D44" s="23"/>
      <c r="E44" s="19"/>
    </row>
    <row r="45" spans="1:5" ht="15.75" thickBot="1">
      <c r="A45" s="33"/>
      <c r="B45" s="21"/>
      <c r="C45" s="24"/>
      <c r="D45" s="24"/>
      <c r="E45" s="25"/>
    </row>
    <row r="46" spans="1:5">
      <c r="A46" s="33"/>
      <c r="B46" s="20" t="s">
        <v>159</v>
      </c>
      <c r="C46" s="26" t="s">
        <v>292</v>
      </c>
      <c r="D46" s="28">
        <v>116000</v>
      </c>
      <c r="E46" s="30"/>
    </row>
    <row r="47" spans="1:5" ht="15.75" thickBot="1">
      <c r="A47" s="33"/>
      <c r="B47" s="20"/>
      <c r="C47" s="27"/>
      <c r="D47" s="29"/>
      <c r="E47" s="31"/>
    </row>
    <row r="48" spans="1:5" ht="15.75" thickTop="1">
      <c r="A48" s="33"/>
      <c r="B48" s="35"/>
      <c r="C48" s="35"/>
      <c r="D48" s="35"/>
      <c r="E48" s="35"/>
    </row>
    <row r="49" spans="1:5">
      <c r="A49" s="33"/>
      <c r="B49" s="41" t="s">
        <v>296</v>
      </c>
      <c r="C49" s="41"/>
      <c r="D49" s="41"/>
      <c r="E49" s="41"/>
    </row>
    <row r="50" spans="1:5" ht="99.75" customHeight="1">
      <c r="A50" s="33"/>
      <c r="B50" s="37" t="s">
        <v>297</v>
      </c>
      <c r="C50" s="37"/>
      <c r="D50" s="37"/>
      <c r="E50" s="37"/>
    </row>
  </sheetData>
  <mergeCells count="59">
    <mergeCell ref="B50:E50"/>
    <mergeCell ref="B29:E29"/>
    <mergeCell ref="B30:E30"/>
    <mergeCell ref="B31:E31"/>
    <mergeCell ref="B32:E32"/>
    <mergeCell ref="B48:E48"/>
    <mergeCell ref="B49:E49"/>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6:B47"/>
    <mergeCell ref="C46:C47"/>
    <mergeCell ref="D46:D47"/>
    <mergeCell ref="E46:E47"/>
    <mergeCell ref="A1:A2"/>
    <mergeCell ref="B1:E1"/>
    <mergeCell ref="B2:E2"/>
    <mergeCell ref="B3:E3"/>
    <mergeCell ref="A4:A50"/>
    <mergeCell ref="B4:E4"/>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1710</v>
      </c>
      <c r="B1" s="1" t="s">
        <v>1</v>
      </c>
    </row>
    <row r="2" spans="1:2">
      <c r="A2" s="6"/>
      <c r="B2" s="1" t="s">
        <v>2</v>
      </c>
    </row>
    <row r="3" spans="1:2">
      <c r="A3" s="2" t="s">
        <v>1711</v>
      </c>
      <c r="B3" s="3" t="s">
        <v>8</v>
      </c>
    </row>
    <row r="4" spans="1:2">
      <c r="A4" s="7" t="s">
        <v>1712</v>
      </c>
      <c r="B4" s="3" t="s">
        <v>8</v>
      </c>
    </row>
    <row r="5" spans="1:2" ht="30">
      <c r="A5" s="2" t="s">
        <v>1713</v>
      </c>
      <c r="B5" s="272">
        <v>2.9999999999999997E-4</v>
      </c>
    </row>
    <row r="6" spans="1:2">
      <c r="A6" s="2" t="s">
        <v>1714</v>
      </c>
      <c r="B6" s="3" t="s">
        <v>1416</v>
      </c>
    </row>
    <row r="7" spans="1:2">
      <c r="A7" s="2" t="s">
        <v>1715</v>
      </c>
      <c r="B7" s="3" t="s">
        <v>171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17</v>
      </c>
      <c r="B1" s="6" t="s">
        <v>2</v>
      </c>
      <c r="C1" s="6" t="s">
        <v>27</v>
      </c>
    </row>
    <row r="2" spans="1:3" ht="30">
      <c r="A2" s="1" t="s">
        <v>26</v>
      </c>
      <c r="B2" s="6"/>
      <c r="C2" s="6"/>
    </row>
    <row r="3" spans="1:3">
      <c r="A3" s="7" t="s">
        <v>1718</v>
      </c>
      <c r="B3" s="3" t="s">
        <v>8</v>
      </c>
      <c r="C3" s="3" t="s">
        <v>8</v>
      </c>
    </row>
    <row r="4" spans="1:3">
      <c r="A4" s="2" t="s">
        <v>1446</v>
      </c>
      <c r="B4" s="8">
        <v>4272</v>
      </c>
      <c r="C4" s="8">
        <v>5000</v>
      </c>
    </row>
    <row r="5" spans="1:3">
      <c r="A5" s="2" t="s">
        <v>513</v>
      </c>
      <c r="B5" s="3">
        <v>2</v>
      </c>
      <c r="C5" s="3">
        <v>834</v>
      </c>
    </row>
    <row r="6" spans="1:3">
      <c r="A6" s="2" t="s">
        <v>934</v>
      </c>
      <c r="B6" s="3" t="s">
        <v>8</v>
      </c>
      <c r="C6" s="3" t="s">
        <v>8</v>
      </c>
    </row>
    <row r="7" spans="1:3">
      <c r="A7" s="7" t="s">
        <v>1718</v>
      </c>
      <c r="B7" s="3" t="s">
        <v>8</v>
      </c>
      <c r="C7" s="3" t="s">
        <v>8</v>
      </c>
    </row>
    <row r="8" spans="1:3">
      <c r="A8" s="2" t="s">
        <v>1446</v>
      </c>
      <c r="B8" s="8">
        <v>4272</v>
      </c>
      <c r="C8" s="3" t="s">
        <v>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719</v>
      </c>
      <c r="B1" s="6" t="s">
        <v>2</v>
      </c>
      <c r="C1" s="6" t="s">
        <v>27</v>
      </c>
    </row>
    <row r="2" spans="1:3" ht="30">
      <c r="A2" s="1" t="s">
        <v>26</v>
      </c>
      <c r="B2" s="6"/>
      <c r="C2" s="6"/>
    </row>
    <row r="3" spans="1:3">
      <c r="A3" s="2" t="s">
        <v>798</v>
      </c>
      <c r="B3" s="3" t="s">
        <v>8</v>
      </c>
      <c r="C3" s="3" t="s">
        <v>8</v>
      </c>
    </row>
    <row r="4" spans="1:3">
      <c r="A4" s="7" t="s">
        <v>950</v>
      </c>
      <c r="B4" s="3" t="s">
        <v>8</v>
      </c>
      <c r="C4" s="3" t="s">
        <v>8</v>
      </c>
    </row>
    <row r="5" spans="1:3">
      <c r="A5" s="2" t="s">
        <v>1720</v>
      </c>
      <c r="B5" s="8">
        <v>4753786</v>
      </c>
      <c r="C5" s="8">
        <v>4717279</v>
      </c>
    </row>
    <row r="6" spans="1:3">
      <c r="A6" s="2" t="s">
        <v>1721</v>
      </c>
      <c r="B6" s="5">
        <v>3545700</v>
      </c>
      <c r="C6" s="5">
        <v>3587345</v>
      </c>
    </row>
    <row r="7" spans="1:3">
      <c r="A7" s="2" t="s">
        <v>1722</v>
      </c>
      <c r="B7" s="5">
        <v>1208086</v>
      </c>
      <c r="C7" s="5">
        <v>1129934</v>
      </c>
    </row>
    <row r="8" spans="1:3">
      <c r="A8" s="7" t="s">
        <v>951</v>
      </c>
      <c r="B8" s="3" t="s">
        <v>8</v>
      </c>
      <c r="C8" s="3" t="s">
        <v>8</v>
      </c>
    </row>
    <row r="9" spans="1:3">
      <c r="A9" s="2" t="s">
        <v>1720</v>
      </c>
      <c r="B9" s="5">
        <v>241368</v>
      </c>
      <c r="C9" s="5">
        <v>342244</v>
      </c>
    </row>
    <row r="10" spans="1:3">
      <c r="A10" s="2" t="s">
        <v>1721</v>
      </c>
      <c r="B10" s="5">
        <v>7886</v>
      </c>
      <c r="C10" s="5">
        <v>10537</v>
      </c>
    </row>
    <row r="11" spans="1:3">
      <c r="A11" s="2" t="s">
        <v>1722</v>
      </c>
      <c r="B11" s="8">
        <v>233482</v>
      </c>
      <c r="C11" s="8">
        <v>33170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24.5703125" bestFit="1" customWidth="1"/>
    <col min="4" max="4" width="28.140625" bestFit="1" customWidth="1"/>
    <col min="5" max="5" width="12" bestFit="1" customWidth="1"/>
    <col min="6" max="7" width="24.5703125" bestFit="1" customWidth="1"/>
  </cols>
  <sheetData>
    <row r="1" spans="1:7">
      <c r="A1" s="6" t="s">
        <v>1723</v>
      </c>
      <c r="B1" s="1" t="s">
        <v>1724</v>
      </c>
      <c r="C1" s="1" t="s">
        <v>1724</v>
      </c>
      <c r="D1" s="1" t="s">
        <v>1724</v>
      </c>
      <c r="E1" s="1" t="s">
        <v>1724</v>
      </c>
      <c r="F1" s="1" t="s">
        <v>2</v>
      </c>
      <c r="G1" s="1" t="s">
        <v>27</v>
      </c>
    </row>
    <row r="2" spans="1:7">
      <c r="A2" s="6"/>
      <c r="B2" s="1" t="s">
        <v>1725</v>
      </c>
      <c r="C2" s="1" t="s">
        <v>1725</v>
      </c>
      <c r="D2" s="1" t="s">
        <v>1725</v>
      </c>
      <c r="E2" s="1" t="s">
        <v>798</v>
      </c>
      <c r="F2" s="1" t="s">
        <v>798</v>
      </c>
      <c r="G2" s="1" t="s">
        <v>798</v>
      </c>
    </row>
    <row r="3" spans="1:7">
      <c r="A3" s="6"/>
      <c r="B3" s="1" t="s">
        <v>1726</v>
      </c>
      <c r="C3" s="1" t="s">
        <v>1727</v>
      </c>
      <c r="D3" s="1" t="s">
        <v>1728</v>
      </c>
      <c r="E3" s="1"/>
      <c r="F3" s="1" t="s">
        <v>1727</v>
      </c>
      <c r="G3" s="1" t="s">
        <v>1727</v>
      </c>
    </row>
    <row r="4" spans="1:7" ht="45">
      <c r="A4" s="7" t="s">
        <v>1729</v>
      </c>
      <c r="B4" s="3" t="s">
        <v>8</v>
      </c>
      <c r="C4" s="3" t="s">
        <v>8</v>
      </c>
      <c r="D4" s="3" t="s">
        <v>8</v>
      </c>
      <c r="E4" s="3" t="s">
        <v>8</v>
      </c>
      <c r="F4" s="3" t="s">
        <v>8</v>
      </c>
      <c r="G4" s="3" t="s">
        <v>8</v>
      </c>
    </row>
    <row r="5" spans="1:7">
      <c r="A5" s="2" t="s">
        <v>1730</v>
      </c>
      <c r="B5" s="3">
        <v>2</v>
      </c>
      <c r="C5" s="3" t="s">
        <v>8</v>
      </c>
      <c r="D5" s="3" t="s">
        <v>8</v>
      </c>
      <c r="E5" s="3" t="s">
        <v>8</v>
      </c>
      <c r="F5" s="3" t="s">
        <v>8</v>
      </c>
      <c r="G5" s="3" t="s">
        <v>8</v>
      </c>
    </row>
    <row r="6" spans="1:7" ht="30">
      <c r="A6" s="2" t="s">
        <v>1731</v>
      </c>
      <c r="B6" s="3" t="s">
        <v>8</v>
      </c>
      <c r="C6" s="272">
        <v>0.9</v>
      </c>
      <c r="D6" s="272">
        <v>1</v>
      </c>
      <c r="E6" s="272">
        <v>1</v>
      </c>
      <c r="F6" s="3" t="s">
        <v>8</v>
      </c>
      <c r="G6" s="3" t="s">
        <v>8</v>
      </c>
    </row>
    <row r="7" spans="1:7">
      <c r="A7" s="2" t="s">
        <v>1732</v>
      </c>
      <c r="B7" s="3" t="s">
        <v>8</v>
      </c>
      <c r="C7" s="3" t="s">
        <v>8</v>
      </c>
      <c r="D7" s="3" t="s">
        <v>8</v>
      </c>
      <c r="E7" s="3" t="s">
        <v>8</v>
      </c>
      <c r="F7" s="8">
        <v>7383000</v>
      </c>
      <c r="G7" s="8">
        <v>7302000</v>
      </c>
    </row>
    <row r="8" spans="1:7">
      <c r="A8" s="2" t="s">
        <v>1733</v>
      </c>
      <c r="B8" s="3" t="s">
        <v>8</v>
      </c>
      <c r="C8" s="3" t="s">
        <v>8</v>
      </c>
      <c r="D8" s="3" t="s">
        <v>8</v>
      </c>
      <c r="E8" s="3" t="s">
        <v>8</v>
      </c>
      <c r="F8" s="5">
        <v>1696000</v>
      </c>
      <c r="G8" s="5">
        <v>1500000</v>
      </c>
    </row>
    <row r="9" spans="1:7">
      <c r="A9" s="2" t="s">
        <v>1734</v>
      </c>
      <c r="B9" s="3" t="s">
        <v>8</v>
      </c>
      <c r="C9" s="3" t="s">
        <v>8</v>
      </c>
      <c r="D9" s="3" t="s">
        <v>8</v>
      </c>
      <c r="E9" s="3" t="s">
        <v>8</v>
      </c>
      <c r="F9" s="5">
        <v>7886000</v>
      </c>
      <c r="G9" s="5">
        <v>10537000</v>
      </c>
    </row>
    <row r="10" spans="1:7">
      <c r="A10" s="2" t="s">
        <v>1735</v>
      </c>
      <c r="B10" s="3" t="s">
        <v>8</v>
      </c>
      <c r="C10" s="3" t="s">
        <v>8</v>
      </c>
      <c r="D10" s="3" t="s">
        <v>8</v>
      </c>
      <c r="E10" s="3" t="s">
        <v>8</v>
      </c>
      <c r="F10" s="8">
        <v>0</v>
      </c>
      <c r="G10" s="8">
        <v>2385000</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14" customWidth="1"/>
    <col min="3" max="3" width="3.85546875" customWidth="1"/>
    <col min="4" max="5" width="19" customWidth="1"/>
    <col min="6" max="6" width="12.85546875" customWidth="1"/>
    <col min="7" max="7" width="4.7109375" customWidth="1"/>
    <col min="8" max="8" width="15" customWidth="1"/>
    <col min="9" max="9" width="5.140625" customWidth="1"/>
    <col min="10" max="10" width="26.7109375" customWidth="1"/>
    <col min="11" max="11" width="9.85546875" customWidth="1"/>
    <col min="12" max="12" width="29.5703125" customWidth="1"/>
    <col min="13" max="13" width="31.7109375" customWidth="1"/>
    <col min="14" max="14" width="8.28515625" customWidth="1"/>
  </cols>
  <sheetData>
    <row r="1" spans="1:14" ht="15" customHeight="1">
      <c r="A1" s="1" t="s">
        <v>1736</v>
      </c>
      <c r="B1" s="6" t="s">
        <v>2</v>
      </c>
      <c r="C1" s="6"/>
      <c r="D1" s="1" t="s">
        <v>2</v>
      </c>
      <c r="E1" s="1" t="s">
        <v>92</v>
      </c>
      <c r="F1" s="6" t="s">
        <v>2</v>
      </c>
      <c r="G1" s="6"/>
      <c r="H1" s="6" t="s">
        <v>2</v>
      </c>
      <c r="I1" s="6"/>
      <c r="J1" s="6" t="s">
        <v>2</v>
      </c>
      <c r="K1" s="6"/>
      <c r="L1" s="1" t="s">
        <v>1567</v>
      </c>
      <c r="M1" s="6" t="s">
        <v>2</v>
      </c>
      <c r="N1" s="6"/>
    </row>
    <row r="2" spans="1:14" ht="30">
      <c r="A2" s="1" t="s">
        <v>26</v>
      </c>
      <c r="B2" s="6"/>
      <c r="C2" s="6"/>
      <c r="D2" s="1" t="s">
        <v>1737</v>
      </c>
      <c r="E2" s="1" t="s">
        <v>1737</v>
      </c>
      <c r="F2" s="6" t="s">
        <v>1538</v>
      </c>
      <c r="G2" s="6"/>
      <c r="H2" s="6" t="s">
        <v>57</v>
      </c>
      <c r="I2" s="6"/>
      <c r="J2" s="6" t="s">
        <v>1738</v>
      </c>
      <c r="K2" s="6"/>
      <c r="L2" s="1" t="s">
        <v>1147</v>
      </c>
      <c r="M2" s="6" t="s">
        <v>1147</v>
      </c>
      <c r="N2" s="6"/>
    </row>
    <row r="3" spans="1:14" ht="15" customHeight="1">
      <c r="A3" s="1"/>
      <c r="B3" s="6"/>
      <c r="C3" s="6"/>
      <c r="D3" s="1"/>
      <c r="E3" s="1"/>
      <c r="F3" s="6"/>
      <c r="G3" s="6"/>
      <c r="H3" s="6"/>
      <c r="I3" s="6"/>
      <c r="J3" s="6"/>
      <c r="K3" s="6"/>
      <c r="L3" s="1" t="s">
        <v>800</v>
      </c>
      <c r="M3" s="6" t="s">
        <v>57</v>
      </c>
      <c r="N3" s="6"/>
    </row>
    <row r="4" spans="1:14" ht="15" customHeight="1">
      <c r="A4" s="1"/>
      <c r="B4" s="6"/>
      <c r="C4" s="6"/>
      <c r="D4" s="1"/>
      <c r="E4" s="1"/>
      <c r="F4" s="6"/>
      <c r="G4" s="6"/>
      <c r="H4" s="6"/>
      <c r="I4" s="6"/>
      <c r="J4" s="6"/>
      <c r="K4" s="6"/>
      <c r="L4" s="1"/>
      <c r="M4" s="6" t="s">
        <v>1171</v>
      </c>
      <c r="N4" s="6"/>
    </row>
    <row r="5" spans="1:14">
      <c r="A5" s="7" t="s">
        <v>57</v>
      </c>
      <c r="B5" s="3" t="s">
        <v>8</v>
      </c>
      <c r="C5" s="3"/>
      <c r="D5" s="3" t="s">
        <v>8</v>
      </c>
      <c r="E5" s="3" t="s">
        <v>8</v>
      </c>
      <c r="F5" s="3" t="s">
        <v>8</v>
      </c>
      <c r="G5" s="3"/>
      <c r="H5" s="3" t="s">
        <v>8</v>
      </c>
      <c r="I5" s="3"/>
      <c r="J5" s="3" t="s">
        <v>8</v>
      </c>
      <c r="K5" s="3"/>
      <c r="L5" s="3" t="s">
        <v>8</v>
      </c>
      <c r="M5" s="3" t="s">
        <v>8</v>
      </c>
      <c r="N5" s="3"/>
    </row>
    <row r="6" spans="1:14" ht="17.25">
      <c r="A6" s="2">
        <v>2013</v>
      </c>
      <c r="B6" s="3" t="s">
        <v>8</v>
      </c>
      <c r="C6" s="3"/>
      <c r="D6" s="3" t="s">
        <v>8</v>
      </c>
      <c r="E6" s="3" t="s">
        <v>8</v>
      </c>
      <c r="F6" s="8">
        <v>516</v>
      </c>
      <c r="G6" s="273" t="s">
        <v>1222</v>
      </c>
      <c r="H6" s="8">
        <v>1499</v>
      </c>
      <c r="I6" s="273" t="s">
        <v>1223</v>
      </c>
      <c r="J6" s="8">
        <v>500</v>
      </c>
      <c r="K6" s="273" t="s">
        <v>1223</v>
      </c>
      <c r="L6" s="3" t="s">
        <v>8</v>
      </c>
      <c r="M6" s="8">
        <v>0</v>
      </c>
      <c r="N6" s="273" t="s">
        <v>1228</v>
      </c>
    </row>
    <row r="7" spans="1:14" ht="17.25">
      <c r="A7" s="2">
        <v>2014</v>
      </c>
      <c r="B7" s="3" t="s">
        <v>8</v>
      </c>
      <c r="C7" s="3"/>
      <c r="D7" s="3" t="s">
        <v>8</v>
      </c>
      <c r="E7" s="3" t="s">
        <v>8</v>
      </c>
      <c r="F7" s="5">
        <v>2064</v>
      </c>
      <c r="G7" s="273" t="s">
        <v>1222</v>
      </c>
      <c r="H7" s="5">
        <v>10167</v>
      </c>
      <c r="I7" s="273" t="s">
        <v>1223</v>
      </c>
      <c r="J7" s="5">
        <v>2000</v>
      </c>
      <c r="K7" s="273" t="s">
        <v>1223</v>
      </c>
      <c r="L7" s="3" t="s">
        <v>8</v>
      </c>
      <c r="M7" s="3">
        <v>0</v>
      </c>
      <c r="N7" s="273" t="s">
        <v>1228</v>
      </c>
    </row>
    <row r="8" spans="1:14" ht="17.25">
      <c r="A8" s="2">
        <v>2015</v>
      </c>
      <c r="B8" s="3" t="s">
        <v>8</v>
      </c>
      <c r="C8" s="3"/>
      <c r="D8" s="3" t="s">
        <v>8</v>
      </c>
      <c r="E8" s="3" t="s">
        <v>8</v>
      </c>
      <c r="F8" s="5">
        <v>2064</v>
      </c>
      <c r="G8" s="273" t="s">
        <v>1222</v>
      </c>
      <c r="H8" s="5">
        <v>10000</v>
      </c>
      <c r="I8" s="273" t="s">
        <v>1223</v>
      </c>
      <c r="J8" s="5">
        <v>2000</v>
      </c>
      <c r="K8" s="273" t="s">
        <v>1223</v>
      </c>
      <c r="L8" s="3" t="s">
        <v>8</v>
      </c>
      <c r="M8" s="3">
        <v>0</v>
      </c>
      <c r="N8" s="273" t="s">
        <v>1228</v>
      </c>
    </row>
    <row r="9" spans="1:14" ht="17.25">
      <c r="A9" s="2">
        <v>2016</v>
      </c>
      <c r="B9" s="3" t="s">
        <v>8</v>
      </c>
      <c r="C9" s="3"/>
      <c r="D9" s="3" t="s">
        <v>8</v>
      </c>
      <c r="E9" s="3" t="s">
        <v>8</v>
      </c>
      <c r="F9" s="5">
        <v>2064</v>
      </c>
      <c r="G9" s="273" t="s">
        <v>1222</v>
      </c>
      <c r="H9" s="5">
        <v>10000</v>
      </c>
      <c r="I9" s="273" t="s">
        <v>1223</v>
      </c>
      <c r="J9" s="5">
        <v>2000</v>
      </c>
      <c r="K9" s="273" t="s">
        <v>1223</v>
      </c>
      <c r="L9" s="3" t="s">
        <v>8</v>
      </c>
      <c r="M9" s="3">
        <v>0</v>
      </c>
      <c r="N9" s="273" t="s">
        <v>1228</v>
      </c>
    </row>
    <row r="10" spans="1:14" ht="17.25">
      <c r="A10" s="2">
        <v>2017</v>
      </c>
      <c r="B10" s="3" t="s">
        <v>8</v>
      </c>
      <c r="C10" s="3"/>
      <c r="D10" s="3" t="s">
        <v>8</v>
      </c>
      <c r="E10" s="3" t="s">
        <v>8</v>
      </c>
      <c r="F10" s="5">
        <v>2064</v>
      </c>
      <c r="G10" s="273" t="s">
        <v>1222</v>
      </c>
      <c r="H10" s="5">
        <v>10417</v>
      </c>
      <c r="I10" s="273" t="s">
        <v>1223</v>
      </c>
      <c r="J10" s="5">
        <v>2000</v>
      </c>
      <c r="K10" s="273" t="s">
        <v>1223</v>
      </c>
      <c r="L10" s="3" t="s">
        <v>8</v>
      </c>
      <c r="M10" s="3">
        <v>0</v>
      </c>
      <c r="N10" s="273" t="s">
        <v>1228</v>
      </c>
    </row>
    <row r="11" spans="1:14" ht="17.25">
      <c r="A11" s="2" t="s">
        <v>960</v>
      </c>
      <c r="B11" s="3" t="s">
        <v>8</v>
      </c>
      <c r="C11" s="3"/>
      <c r="D11" s="3" t="s">
        <v>8</v>
      </c>
      <c r="E11" s="3" t="s">
        <v>8</v>
      </c>
      <c r="F11" s="5">
        <v>34872</v>
      </c>
      <c r="G11" s="273" t="s">
        <v>1222</v>
      </c>
      <c r="H11" s="5">
        <v>54417</v>
      </c>
      <c r="I11" s="273" t="s">
        <v>1223</v>
      </c>
      <c r="J11" s="5">
        <v>41500</v>
      </c>
      <c r="K11" s="273" t="s">
        <v>1223</v>
      </c>
      <c r="L11" s="3" t="s">
        <v>8</v>
      </c>
      <c r="M11" s="5">
        <v>1389162</v>
      </c>
      <c r="N11" s="273" t="s">
        <v>1228</v>
      </c>
    </row>
    <row r="12" spans="1:14" ht="17.25">
      <c r="A12" s="2" t="s">
        <v>159</v>
      </c>
      <c r="B12" s="3" t="s">
        <v>8</v>
      </c>
      <c r="C12" s="3"/>
      <c r="D12" s="3" t="s">
        <v>8</v>
      </c>
      <c r="E12" s="3" t="s">
        <v>8</v>
      </c>
      <c r="F12" s="5">
        <v>43644</v>
      </c>
      <c r="G12" s="273" t="s">
        <v>1222</v>
      </c>
      <c r="H12" s="5">
        <v>96500</v>
      </c>
      <c r="I12" s="273" t="s">
        <v>1223</v>
      </c>
      <c r="J12" s="5">
        <v>50000</v>
      </c>
      <c r="K12" s="273" t="s">
        <v>1223</v>
      </c>
      <c r="L12" s="3" t="s">
        <v>8</v>
      </c>
      <c r="M12" s="5">
        <v>1389162</v>
      </c>
      <c r="N12" s="273" t="s">
        <v>1228</v>
      </c>
    </row>
    <row r="13" spans="1:14">
      <c r="A13" s="7" t="s">
        <v>1739</v>
      </c>
      <c r="B13" s="3" t="s">
        <v>8</v>
      </c>
      <c r="C13" s="3"/>
      <c r="D13" s="3" t="s">
        <v>8</v>
      </c>
      <c r="E13" s="3" t="s">
        <v>8</v>
      </c>
      <c r="F13" s="3" t="s">
        <v>8</v>
      </c>
      <c r="G13" s="3"/>
      <c r="H13" s="3" t="s">
        <v>8</v>
      </c>
      <c r="I13" s="3"/>
      <c r="J13" s="3" t="s">
        <v>8</v>
      </c>
      <c r="K13" s="3"/>
      <c r="L13" s="3" t="s">
        <v>8</v>
      </c>
      <c r="M13" s="3" t="s">
        <v>8</v>
      </c>
      <c r="N13" s="3"/>
    </row>
    <row r="14" spans="1:14" ht="17.25">
      <c r="A14" s="2">
        <v>2013</v>
      </c>
      <c r="B14" s="3">
        <v>202</v>
      </c>
      <c r="C14" s="273" t="s">
        <v>1229</v>
      </c>
      <c r="D14" s="3" t="s">
        <v>8</v>
      </c>
      <c r="E14" s="3" t="s">
        <v>8</v>
      </c>
      <c r="F14" s="3" t="s">
        <v>8</v>
      </c>
      <c r="G14" s="3"/>
      <c r="H14" s="3" t="s">
        <v>8</v>
      </c>
      <c r="I14" s="3"/>
      <c r="J14" s="3" t="s">
        <v>8</v>
      </c>
      <c r="K14" s="3"/>
      <c r="L14" s="3" t="s">
        <v>8</v>
      </c>
      <c r="M14" s="3" t="s">
        <v>8</v>
      </c>
      <c r="N14" s="3"/>
    </row>
    <row r="15" spans="1:14" ht="17.25">
      <c r="A15" s="2">
        <v>2014</v>
      </c>
      <c r="B15" s="3">
        <v>813</v>
      </c>
      <c r="C15" s="273" t="s">
        <v>1229</v>
      </c>
      <c r="D15" s="3" t="s">
        <v>8</v>
      </c>
      <c r="E15" s="3" t="s">
        <v>8</v>
      </c>
      <c r="F15" s="3" t="s">
        <v>8</v>
      </c>
      <c r="G15" s="3"/>
      <c r="H15" s="3" t="s">
        <v>8</v>
      </c>
      <c r="I15" s="3"/>
      <c r="J15" s="3" t="s">
        <v>8</v>
      </c>
      <c r="K15" s="3"/>
      <c r="L15" s="3" t="s">
        <v>8</v>
      </c>
      <c r="M15" s="3" t="s">
        <v>8</v>
      </c>
      <c r="N15" s="3"/>
    </row>
    <row r="16" spans="1:14" ht="17.25">
      <c r="A16" s="2">
        <v>2015</v>
      </c>
      <c r="B16" s="3">
        <v>826</v>
      </c>
      <c r="C16" s="273" t="s">
        <v>1229</v>
      </c>
      <c r="D16" s="3" t="s">
        <v>8</v>
      </c>
      <c r="E16" s="3" t="s">
        <v>8</v>
      </c>
      <c r="F16" s="3" t="s">
        <v>8</v>
      </c>
      <c r="G16" s="3"/>
      <c r="H16" s="3" t="s">
        <v>8</v>
      </c>
      <c r="I16" s="3"/>
      <c r="J16" s="3" t="s">
        <v>8</v>
      </c>
      <c r="K16" s="3"/>
      <c r="L16" s="3" t="s">
        <v>8</v>
      </c>
      <c r="M16" s="3" t="s">
        <v>8</v>
      </c>
      <c r="N16" s="3"/>
    </row>
    <row r="17" spans="1:14" ht="17.25">
      <c r="A17" s="2">
        <v>2016</v>
      </c>
      <c r="B17" s="3">
        <v>808</v>
      </c>
      <c r="C17" s="273" t="s">
        <v>1229</v>
      </c>
      <c r="D17" s="3" t="s">
        <v>8</v>
      </c>
      <c r="E17" s="3" t="s">
        <v>8</v>
      </c>
      <c r="F17" s="3" t="s">
        <v>8</v>
      </c>
      <c r="G17" s="3"/>
      <c r="H17" s="3" t="s">
        <v>8</v>
      </c>
      <c r="I17" s="3"/>
      <c r="J17" s="3" t="s">
        <v>8</v>
      </c>
      <c r="K17" s="3"/>
      <c r="L17" s="3" t="s">
        <v>8</v>
      </c>
      <c r="M17" s="3" t="s">
        <v>8</v>
      </c>
      <c r="N17" s="3"/>
    </row>
    <row r="18" spans="1:14" ht="17.25">
      <c r="A18" s="2">
        <v>2017</v>
      </c>
      <c r="B18" s="3">
        <v>805</v>
      </c>
      <c r="C18" s="273" t="s">
        <v>1229</v>
      </c>
      <c r="D18" s="3" t="s">
        <v>8</v>
      </c>
      <c r="E18" s="3" t="s">
        <v>8</v>
      </c>
      <c r="F18" s="3" t="s">
        <v>8</v>
      </c>
      <c r="G18" s="3"/>
      <c r="H18" s="3" t="s">
        <v>8</v>
      </c>
      <c r="I18" s="3"/>
      <c r="J18" s="3" t="s">
        <v>8</v>
      </c>
      <c r="K18" s="3"/>
      <c r="L18" s="3" t="s">
        <v>8</v>
      </c>
      <c r="M18" s="3" t="s">
        <v>8</v>
      </c>
      <c r="N18" s="3"/>
    </row>
    <row r="19" spans="1:14" ht="17.25">
      <c r="A19" s="2" t="s">
        <v>960</v>
      </c>
      <c r="B19" s="5">
        <v>2122</v>
      </c>
      <c r="C19" s="273" t="s">
        <v>1229</v>
      </c>
      <c r="D19" s="3" t="s">
        <v>8</v>
      </c>
      <c r="E19" s="3" t="s">
        <v>8</v>
      </c>
      <c r="F19" s="3" t="s">
        <v>8</v>
      </c>
      <c r="G19" s="3"/>
      <c r="H19" s="3" t="s">
        <v>8</v>
      </c>
      <c r="I19" s="3"/>
      <c r="J19" s="3" t="s">
        <v>8</v>
      </c>
      <c r="K19" s="3"/>
      <c r="L19" s="3" t="s">
        <v>8</v>
      </c>
      <c r="M19" s="3" t="s">
        <v>8</v>
      </c>
      <c r="N19" s="3"/>
    </row>
    <row r="20" spans="1:14" ht="17.25">
      <c r="A20" s="2" t="s">
        <v>159</v>
      </c>
      <c r="B20" s="5">
        <v>5576</v>
      </c>
      <c r="C20" s="273" t="s">
        <v>1229</v>
      </c>
      <c r="D20" s="3" t="s">
        <v>8</v>
      </c>
      <c r="E20" s="3" t="s">
        <v>8</v>
      </c>
      <c r="F20" s="3" t="s">
        <v>8</v>
      </c>
      <c r="G20" s="3"/>
      <c r="H20" s="3" t="s">
        <v>8</v>
      </c>
      <c r="I20" s="3"/>
      <c r="J20" s="3" t="s">
        <v>8</v>
      </c>
      <c r="K20" s="3"/>
      <c r="L20" s="3" t="s">
        <v>8</v>
      </c>
      <c r="M20" s="3" t="s">
        <v>8</v>
      </c>
      <c r="N20" s="3"/>
    </row>
    <row r="21" spans="1:14">
      <c r="A21" s="7" t="s">
        <v>159</v>
      </c>
      <c r="B21" s="3" t="s">
        <v>8</v>
      </c>
      <c r="C21" s="3"/>
      <c r="D21" s="3" t="s">
        <v>8</v>
      </c>
      <c r="E21" s="3" t="s">
        <v>8</v>
      </c>
      <c r="F21" s="3" t="s">
        <v>8</v>
      </c>
      <c r="G21" s="3"/>
      <c r="H21" s="3" t="s">
        <v>8</v>
      </c>
      <c r="I21" s="3"/>
      <c r="J21" s="3" t="s">
        <v>8</v>
      </c>
      <c r="K21" s="3"/>
      <c r="L21" s="3" t="s">
        <v>8</v>
      </c>
      <c r="M21" s="3" t="s">
        <v>8</v>
      </c>
      <c r="N21" s="3"/>
    </row>
    <row r="22" spans="1:14">
      <c r="A22" s="2">
        <v>2013</v>
      </c>
      <c r="B22" s="5">
        <v>2717</v>
      </c>
      <c r="C22" s="3"/>
      <c r="D22" s="3" t="s">
        <v>8</v>
      </c>
      <c r="E22" s="3" t="s">
        <v>8</v>
      </c>
      <c r="F22" s="3" t="s">
        <v>8</v>
      </c>
      <c r="G22" s="3"/>
      <c r="H22" s="3" t="s">
        <v>8</v>
      </c>
      <c r="I22" s="3"/>
      <c r="J22" s="3" t="s">
        <v>8</v>
      </c>
      <c r="K22" s="3"/>
      <c r="L22" s="3" t="s">
        <v>8</v>
      </c>
      <c r="M22" s="3" t="s">
        <v>8</v>
      </c>
      <c r="N22" s="3"/>
    </row>
    <row r="23" spans="1:14">
      <c r="A23" s="2">
        <v>2014</v>
      </c>
      <c r="B23" s="5">
        <v>15044</v>
      </c>
      <c r="C23" s="3"/>
      <c r="D23" s="3" t="s">
        <v>8</v>
      </c>
      <c r="E23" s="3" t="s">
        <v>8</v>
      </c>
      <c r="F23" s="3" t="s">
        <v>8</v>
      </c>
      <c r="G23" s="3"/>
      <c r="H23" s="3" t="s">
        <v>8</v>
      </c>
      <c r="I23" s="3"/>
      <c r="J23" s="3" t="s">
        <v>8</v>
      </c>
      <c r="K23" s="3"/>
      <c r="L23" s="3" t="s">
        <v>8</v>
      </c>
      <c r="M23" s="3" t="s">
        <v>8</v>
      </c>
      <c r="N23" s="3"/>
    </row>
    <row r="24" spans="1:14">
      <c r="A24" s="2">
        <v>2015</v>
      </c>
      <c r="B24" s="5">
        <v>14890</v>
      </c>
      <c r="C24" s="3"/>
      <c r="D24" s="3" t="s">
        <v>8</v>
      </c>
      <c r="E24" s="3" t="s">
        <v>8</v>
      </c>
      <c r="F24" s="3" t="s">
        <v>8</v>
      </c>
      <c r="G24" s="3"/>
      <c r="H24" s="3" t="s">
        <v>8</v>
      </c>
      <c r="I24" s="3"/>
      <c r="J24" s="3" t="s">
        <v>8</v>
      </c>
      <c r="K24" s="3"/>
      <c r="L24" s="3" t="s">
        <v>8</v>
      </c>
      <c r="M24" s="3" t="s">
        <v>8</v>
      </c>
      <c r="N24" s="3"/>
    </row>
    <row r="25" spans="1:14">
      <c r="A25" s="2">
        <v>2016</v>
      </c>
      <c r="B25" s="5">
        <v>14872</v>
      </c>
      <c r="C25" s="3"/>
      <c r="D25" s="3" t="s">
        <v>8</v>
      </c>
      <c r="E25" s="3" t="s">
        <v>8</v>
      </c>
      <c r="F25" s="3" t="s">
        <v>8</v>
      </c>
      <c r="G25" s="3"/>
      <c r="H25" s="3" t="s">
        <v>8</v>
      </c>
      <c r="I25" s="3"/>
      <c r="J25" s="3" t="s">
        <v>8</v>
      </c>
      <c r="K25" s="3"/>
      <c r="L25" s="3" t="s">
        <v>8</v>
      </c>
      <c r="M25" s="3" t="s">
        <v>8</v>
      </c>
      <c r="N25" s="3"/>
    </row>
    <row r="26" spans="1:14">
      <c r="A26" s="2">
        <v>2017</v>
      </c>
      <c r="B26" s="5">
        <v>15286</v>
      </c>
      <c r="C26" s="3"/>
      <c r="D26" s="3" t="s">
        <v>8</v>
      </c>
      <c r="E26" s="3" t="s">
        <v>8</v>
      </c>
      <c r="F26" s="3" t="s">
        <v>8</v>
      </c>
      <c r="G26" s="3"/>
      <c r="H26" s="3" t="s">
        <v>8</v>
      </c>
      <c r="I26" s="3"/>
      <c r="J26" s="3" t="s">
        <v>8</v>
      </c>
      <c r="K26" s="3"/>
      <c r="L26" s="3" t="s">
        <v>8</v>
      </c>
      <c r="M26" s="3" t="s">
        <v>8</v>
      </c>
      <c r="N26" s="3"/>
    </row>
    <row r="27" spans="1:14">
      <c r="A27" s="2" t="s">
        <v>960</v>
      </c>
      <c r="B27" s="5">
        <v>1522073</v>
      </c>
      <c r="C27" s="3"/>
      <c r="D27" s="3" t="s">
        <v>8</v>
      </c>
      <c r="E27" s="3" t="s">
        <v>8</v>
      </c>
      <c r="F27" s="3" t="s">
        <v>8</v>
      </c>
      <c r="G27" s="3"/>
      <c r="H27" s="3" t="s">
        <v>8</v>
      </c>
      <c r="I27" s="3"/>
      <c r="J27" s="3" t="s">
        <v>8</v>
      </c>
      <c r="K27" s="3"/>
      <c r="L27" s="3" t="s">
        <v>8</v>
      </c>
      <c r="M27" s="3" t="s">
        <v>8</v>
      </c>
      <c r="N27" s="3"/>
    </row>
    <row r="28" spans="1:14">
      <c r="A28" s="2" t="s">
        <v>159</v>
      </c>
      <c r="B28" s="5">
        <v>1584882</v>
      </c>
      <c r="C28" s="3"/>
      <c r="D28" s="3" t="s">
        <v>8</v>
      </c>
      <c r="E28" s="3" t="s">
        <v>8</v>
      </c>
      <c r="F28" s="3" t="s">
        <v>8</v>
      </c>
      <c r="G28" s="3"/>
      <c r="H28" s="3" t="s">
        <v>8</v>
      </c>
      <c r="I28" s="3"/>
      <c r="J28" s="3" t="s">
        <v>8</v>
      </c>
      <c r="K28" s="3"/>
      <c r="L28" s="3" t="s">
        <v>8</v>
      </c>
      <c r="M28" s="3" t="s">
        <v>8</v>
      </c>
      <c r="N28" s="3"/>
    </row>
    <row r="29" spans="1:14" ht="30">
      <c r="A29" s="2" t="s">
        <v>1577</v>
      </c>
      <c r="B29" s="3" t="s">
        <v>8</v>
      </c>
      <c r="C29" s="3"/>
      <c r="D29" s="3" t="s">
        <v>8</v>
      </c>
      <c r="E29" s="3" t="s">
        <v>8</v>
      </c>
      <c r="F29" s="3" t="s">
        <v>8</v>
      </c>
      <c r="G29" s="3"/>
      <c r="H29" s="3" t="s">
        <v>8</v>
      </c>
      <c r="I29" s="3"/>
      <c r="J29" s="3" t="s">
        <v>8</v>
      </c>
      <c r="K29" s="3"/>
      <c r="L29" s="5">
        <v>125000</v>
      </c>
      <c r="M29" s="3" t="s">
        <v>8</v>
      </c>
      <c r="N29" s="3"/>
    </row>
    <row r="30" spans="1:14" ht="30">
      <c r="A30" s="2" t="s">
        <v>1575</v>
      </c>
      <c r="B30" s="3" t="s">
        <v>8</v>
      </c>
      <c r="C30" s="3"/>
      <c r="D30" s="3" t="s">
        <v>8</v>
      </c>
      <c r="E30" s="3" t="s">
        <v>8</v>
      </c>
      <c r="F30" s="3" t="s">
        <v>8</v>
      </c>
      <c r="G30" s="3"/>
      <c r="H30" s="3" t="s">
        <v>8</v>
      </c>
      <c r="I30" s="3"/>
      <c r="J30" s="3" t="s">
        <v>8</v>
      </c>
      <c r="K30" s="3"/>
      <c r="L30" s="5">
        <v>50000</v>
      </c>
      <c r="M30" s="3" t="s">
        <v>8</v>
      </c>
      <c r="N30" s="3"/>
    </row>
    <row r="31" spans="1:14">
      <c r="A31" s="2" t="s">
        <v>1740</v>
      </c>
      <c r="B31" s="3" t="s">
        <v>8</v>
      </c>
      <c r="C31" s="3"/>
      <c r="D31" s="8">
        <v>1169</v>
      </c>
      <c r="E31" s="8">
        <v>728</v>
      </c>
      <c r="F31" s="3" t="s">
        <v>8</v>
      </c>
      <c r="G31" s="3"/>
      <c r="H31" s="3" t="s">
        <v>8</v>
      </c>
      <c r="I31" s="3"/>
      <c r="J31" s="3" t="s">
        <v>8</v>
      </c>
      <c r="K31" s="3"/>
      <c r="L31" s="3" t="s">
        <v>8</v>
      </c>
      <c r="M31" s="3" t="s">
        <v>8</v>
      </c>
      <c r="N31" s="3"/>
    </row>
    <row r="32" spans="1:14">
      <c r="A32" s="32"/>
      <c r="B32" s="32"/>
      <c r="C32" s="32"/>
      <c r="D32" s="32"/>
      <c r="E32" s="32"/>
      <c r="F32" s="32"/>
      <c r="G32" s="32"/>
      <c r="H32" s="32"/>
      <c r="I32" s="32"/>
      <c r="J32" s="32"/>
      <c r="K32" s="32"/>
      <c r="L32" s="32"/>
      <c r="M32" s="32"/>
      <c r="N32" s="32"/>
    </row>
    <row r="33" spans="1:14" ht="15" customHeight="1">
      <c r="A33" s="2" t="s">
        <v>1222</v>
      </c>
      <c r="B33" s="33" t="s">
        <v>1741</v>
      </c>
      <c r="C33" s="33"/>
      <c r="D33" s="33"/>
      <c r="E33" s="33"/>
      <c r="F33" s="33"/>
      <c r="G33" s="33"/>
      <c r="H33" s="33"/>
      <c r="I33" s="33"/>
      <c r="J33" s="33"/>
      <c r="K33" s="33"/>
      <c r="L33" s="33"/>
      <c r="M33" s="33"/>
      <c r="N33" s="33"/>
    </row>
    <row r="34" spans="1:14" ht="15" customHeight="1">
      <c r="A34" s="2" t="s">
        <v>1223</v>
      </c>
      <c r="B34" s="33" t="s">
        <v>1742</v>
      </c>
      <c r="C34" s="33"/>
      <c r="D34" s="33"/>
      <c r="E34" s="33"/>
      <c r="F34" s="33"/>
      <c r="G34" s="33"/>
      <c r="H34" s="33"/>
      <c r="I34" s="33"/>
      <c r="J34" s="33"/>
      <c r="K34" s="33"/>
      <c r="L34" s="33"/>
      <c r="M34" s="33"/>
      <c r="N34" s="33"/>
    </row>
    <row r="35" spans="1:14" ht="15" customHeight="1">
      <c r="A35" s="2" t="s">
        <v>1228</v>
      </c>
      <c r="B35" s="33" t="s">
        <v>1743</v>
      </c>
      <c r="C35" s="33"/>
      <c r="D35" s="33"/>
      <c r="E35" s="33"/>
      <c r="F35" s="33"/>
      <c r="G35" s="33"/>
      <c r="H35" s="33"/>
      <c r="I35" s="33"/>
      <c r="J35" s="33"/>
      <c r="K35" s="33"/>
      <c r="L35" s="33"/>
      <c r="M35" s="33"/>
      <c r="N35" s="33"/>
    </row>
    <row r="36" spans="1:14" ht="15" customHeight="1">
      <c r="A36" s="2" t="s">
        <v>1229</v>
      </c>
      <c r="B36" s="33" t="s">
        <v>1744</v>
      </c>
      <c r="C36" s="33"/>
      <c r="D36" s="33"/>
      <c r="E36" s="33"/>
      <c r="F36" s="33"/>
      <c r="G36" s="33"/>
      <c r="H36" s="33"/>
      <c r="I36" s="33"/>
      <c r="J36" s="33"/>
      <c r="K36" s="33"/>
      <c r="L36" s="33"/>
      <c r="M36" s="33"/>
      <c r="N36" s="33"/>
    </row>
  </sheetData>
  <mergeCells count="22">
    <mergeCell ref="A32:N32"/>
    <mergeCell ref="B33:N33"/>
    <mergeCell ref="B34:N34"/>
    <mergeCell ref="B35:N35"/>
    <mergeCell ref="B36:N36"/>
    <mergeCell ref="J1:K1"/>
    <mergeCell ref="J2:K2"/>
    <mergeCell ref="J3:K3"/>
    <mergeCell ref="J4:K4"/>
    <mergeCell ref="M1:N1"/>
    <mergeCell ref="M2:N2"/>
    <mergeCell ref="M3:N3"/>
    <mergeCell ref="M4:N4"/>
    <mergeCell ref="B1:C4"/>
    <mergeCell ref="F1:G1"/>
    <mergeCell ref="F2:G2"/>
    <mergeCell ref="F3:G3"/>
    <mergeCell ref="F4:G4"/>
    <mergeCell ref="H1:I1"/>
    <mergeCell ref="H2:I2"/>
    <mergeCell ref="H3:I3"/>
    <mergeCell ref="H4:I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745</v>
      </c>
      <c r="B1" s="6" t="s">
        <v>91</v>
      </c>
      <c r="C1" s="6"/>
      <c r="D1" s="6" t="s">
        <v>1</v>
      </c>
      <c r="E1" s="6"/>
    </row>
    <row r="2" spans="1:5" ht="30">
      <c r="A2" s="1" t="s">
        <v>80</v>
      </c>
      <c r="B2" s="1" t="s">
        <v>2</v>
      </c>
      <c r="C2" s="1" t="s">
        <v>92</v>
      </c>
      <c r="D2" s="1" t="s">
        <v>2</v>
      </c>
      <c r="E2" s="1" t="s">
        <v>92</v>
      </c>
    </row>
    <row r="3" spans="1:5">
      <c r="A3" s="7" t="s">
        <v>980</v>
      </c>
      <c r="B3" s="3" t="s">
        <v>8</v>
      </c>
      <c r="C3" s="3" t="s">
        <v>8</v>
      </c>
      <c r="D3" s="3" t="s">
        <v>8</v>
      </c>
      <c r="E3" s="3" t="s">
        <v>8</v>
      </c>
    </row>
    <row r="4" spans="1:5">
      <c r="A4" s="2" t="s">
        <v>133</v>
      </c>
      <c r="B4" s="8">
        <v>1830</v>
      </c>
      <c r="C4" s="8">
        <v>3089</v>
      </c>
      <c r="D4" s="8">
        <v>6563</v>
      </c>
      <c r="E4" s="8">
        <v>6508</v>
      </c>
    </row>
    <row r="5" spans="1:5" ht="30">
      <c r="A5" s="2" t="s">
        <v>981</v>
      </c>
      <c r="B5" s="5">
        <v>10246176</v>
      </c>
      <c r="C5" s="5">
        <v>10217648</v>
      </c>
      <c r="D5" s="5">
        <v>10243893</v>
      </c>
      <c r="E5" s="5">
        <v>10206020</v>
      </c>
    </row>
    <row r="6" spans="1:5">
      <c r="A6" s="2" t="s">
        <v>982</v>
      </c>
      <c r="B6" s="9">
        <v>0.18</v>
      </c>
      <c r="C6" s="9">
        <v>0.3</v>
      </c>
      <c r="D6" s="9">
        <v>0.64</v>
      </c>
      <c r="E6" s="9">
        <v>0.63</v>
      </c>
    </row>
    <row r="7" spans="1:5">
      <c r="A7" s="7" t="s">
        <v>983</v>
      </c>
      <c r="B7" s="3" t="s">
        <v>8</v>
      </c>
      <c r="C7" s="3" t="s">
        <v>8</v>
      </c>
      <c r="D7" s="3" t="s">
        <v>8</v>
      </c>
      <c r="E7" s="3" t="s">
        <v>8</v>
      </c>
    </row>
    <row r="8" spans="1:5">
      <c r="A8" s="2" t="s">
        <v>133</v>
      </c>
      <c r="B8" s="8">
        <v>1806</v>
      </c>
      <c r="C8" s="8">
        <v>3089</v>
      </c>
      <c r="D8" s="8">
        <v>6543</v>
      </c>
      <c r="E8" s="8">
        <v>6508</v>
      </c>
    </row>
    <row r="9" spans="1:5" ht="30">
      <c r="A9" s="2" t="s">
        <v>985</v>
      </c>
      <c r="B9" s="5">
        <v>10246176</v>
      </c>
      <c r="C9" s="5">
        <v>10217648</v>
      </c>
      <c r="D9" s="5">
        <v>10243893</v>
      </c>
      <c r="E9" s="5">
        <v>10206020</v>
      </c>
    </row>
    <row r="10" spans="1:5">
      <c r="A10" s="7" t="s">
        <v>986</v>
      </c>
      <c r="B10" s="3" t="s">
        <v>8</v>
      </c>
      <c r="C10" s="3" t="s">
        <v>8</v>
      </c>
      <c r="D10" s="3" t="s">
        <v>8</v>
      </c>
      <c r="E10" s="3" t="s">
        <v>8</v>
      </c>
    </row>
    <row r="11" spans="1:5">
      <c r="A11" s="2" t="s">
        <v>987</v>
      </c>
      <c r="B11" s="5">
        <v>25361</v>
      </c>
      <c r="C11" s="5">
        <v>19864</v>
      </c>
      <c r="D11" s="5">
        <v>22271</v>
      </c>
      <c r="E11" s="5">
        <v>19734</v>
      </c>
    </row>
    <row r="12" spans="1:5" ht="30">
      <c r="A12" s="2" t="s">
        <v>988</v>
      </c>
      <c r="B12" s="5">
        <v>10271537</v>
      </c>
      <c r="C12" s="5">
        <v>10237512</v>
      </c>
      <c r="D12" s="5">
        <v>10266164</v>
      </c>
      <c r="E12" s="5">
        <v>10225754</v>
      </c>
    </row>
    <row r="13" spans="1:5">
      <c r="A13" s="2" t="s">
        <v>989</v>
      </c>
      <c r="B13" s="9">
        <v>0.18</v>
      </c>
      <c r="C13" s="9">
        <v>0.3</v>
      </c>
      <c r="D13" s="9">
        <v>0.64</v>
      </c>
      <c r="E13" s="9">
        <v>0.63</v>
      </c>
    </row>
    <row r="14" spans="1:5" ht="45">
      <c r="A14" s="2" t="s">
        <v>1746</v>
      </c>
      <c r="B14" s="3">
        <v>0</v>
      </c>
      <c r="C14" s="3">
        <v>0</v>
      </c>
      <c r="D14" s="3">
        <v>0</v>
      </c>
      <c r="E14" s="3">
        <v>0</v>
      </c>
    </row>
    <row r="15" spans="1:5">
      <c r="A15" s="2" t="s">
        <v>1747</v>
      </c>
      <c r="B15" s="3" t="s">
        <v>8</v>
      </c>
      <c r="C15" s="3" t="s">
        <v>8</v>
      </c>
      <c r="D15" s="3" t="s">
        <v>8</v>
      </c>
      <c r="E15" s="3" t="s">
        <v>8</v>
      </c>
    </row>
    <row r="16" spans="1:5">
      <c r="A16" s="7" t="s">
        <v>986</v>
      </c>
      <c r="B16" s="3" t="s">
        <v>8</v>
      </c>
      <c r="C16" s="3" t="s">
        <v>8</v>
      </c>
      <c r="D16" s="3" t="s">
        <v>8</v>
      </c>
      <c r="E16" s="3" t="s">
        <v>8</v>
      </c>
    </row>
    <row r="17" spans="1:5">
      <c r="A17" s="2" t="s">
        <v>1678</v>
      </c>
      <c r="B17" s="3" t="s">
        <v>8</v>
      </c>
      <c r="C17" s="3" t="s">
        <v>8</v>
      </c>
      <c r="D17" s="5">
        <v>3609420</v>
      </c>
      <c r="E17" s="3" t="s">
        <v>8</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748</v>
      </c>
      <c r="B1" s="6" t="s">
        <v>91</v>
      </c>
      <c r="C1" s="6"/>
      <c r="D1" s="6" t="s">
        <v>1</v>
      </c>
      <c r="E1" s="6"/>
    </row>
    <row r="2" spans="1:5" ht="30">
      <c r="A2" s="1" t="s">
        <v>26</v>
      </c>
      <c r="B2" s="1" t="s">
        <v>2</v>
      </c>
      <c r="C2" s="1" t="s">
        <v>92</v>
      </c>
      <c r="D2" s="1" t="s">
        <v>2</v>
      </c>
      <c r="E2" s="1" t="s">
        <v>92</v>
      </c>
    </row>
    <row r="3" spans="1:5">
      <c r="A3" s="7" t="s">
        <v>994</v>
      </c>
      <c r="B3" s="3" t="s">
        <v>8</v>
      </c>
      <c r="C3" s="3" t="s">
        <v>8</v>
      </c>
      <c r="D3" s="3" t="s">
        <v>8</v>
      </c>
      <c r="E3" s="3" t="s">
        <v>8</v>
      </c>
    </row>
    <row r="4" spans="1:5">
      <c r="A4" s="2" t="s">
        <v>995</v>
      </c>
      <c r="B4" s="8">
        <v>0</v>
      </c>
      <c r="C4" s="8">
        <v>3013</v>
      </c>
      <c r="D4" s="8">
        <v>5920</v>
      </c>
      <c r="E4" s="8">
        <v>9073</v>
      </c>
    </row>
    <row r="5" spans="1:5">
      <c r="A5" s="2" t="s">
        <v>996</v>
      </c>
      <c r="B5" s="3">
        <v>0</v>
      </c>
      <c r="C5" s="3">
        <v>332</v>
      </c>
      <c r="D5" s="3">
        <v>655</v>
      </c>
      <c r="E5" s="3">
        <v>951</v>
      </c>
    </row>
    <row r="6" spans="1:5">
      <c r="A6" s="7" t="s">
        <v>115</v>
      </c>
      <c r="B6" s="3" t="s">
        <v>8</v>
      </c>
      <c r="C6" s="3" t="s">
        <v>8</v>
      </c>
      <c r="D6" s="3" t="s">
        <v>8</v>
      </c>
      <c r="E6" s="3" t="s">
        <v>8</v>
      </c>
    </row>
    <row r="7" spans="1:5">
      <c r="A7" s="2" t="s">
        <v>997</v>
      </c>
      <c r="B7" s="3">
        <v>0</v>
      </c>
      <c r="C7" s="3">
        <v>319</v>
      </c>
      <c r="D7" s="3">
        <v>550</v>
      </c>
      <c r="E7" s="3">
        <v>944</v>
      </c>
    </row>
    <row r="8" spans="1:5">
      <c r="A8" s="2" t="s">
        <v>116</v>
      </c>
      <c r="B8" s="3">
        <v>0</v>
      </c>
      <c r="C8" s="5">
        <v>1399</v>
      </c>
      <c r="D8" s="5">
        <v>2627</v>
      </c>
      <c r="E8" s="5">
        <v>4109</v>
      </c>
    </row>
    <row r="9" spans="1:5">
      <c r="A9" s="2" t="s">
        <v>124</v>
      </c>
      <c r="B9" s="3">
        <v>0</v>
      </c>
      <c r="C9" s="3">
        <v>0</v>
      </c>
      <c r="D9" s="3">
        <v>43</v>
      </c>
      <c r="E9" s="3">
        <v>0</v>
      </c>
    </row>
    <row r="10" spans="1:5">
      <c r="A10" s="2" t="s">
        <v>998</v>
      </c>
      <c r="B10" s="3">
        <v>0</v>
      </c>
      <c r="C10" s="3">
        <v>906</v>
      </c>
      <c r="D10" s="5">
        <v>1708</v>
      </c>
      <c r="E10" s="5">
        <v>2677</v>
      </c>
    </row>
    <row r="11" spans="1:5" ht="30">
      <c r="A11" s="2" t="s">
        <v>999</v>
      </c>
      <c r="B11" s="8">
        <v>0</v>
      </c>
      <c r="C11" s="8">
        <v>721</v>
      </c>
      <c r="D11" s="8">
        <v>1647</v>
      </c>
      <c r="E11" s="8">
        <v>2294</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749</v>
      </c>
      <c r="B1" s="6" t="s">
        <v>1</v>
      </c>
      <c r="C1" s="6"/>
    </row>
    <row r="2" spans="1:3" ht="30">
      <c r="A2" s="1" t="s">
        <v>26</v>
      </c>
      <c r="B2" s="1" t="s">
        <v>2</v>
      </c>
      <c r="C2" s="1" t="s">
        <v>92</v>
      </c>
    </row>
    <row r="3" spans="1:3" ht="45">
      <c r="A3" s="7" t="s">
        <v>1750</v>
      </c>
      <c r="B3" s="3" t="s">
        <v>8</v>
      </c>
      <c r="C3" s="3" t="s">
        <v>8</v>
      </c>
    </row>
    <row r="4" spans="1:3">
      <c r="A4" s="2" t="s">
        <v>1751</v>
      </c>
      <c r="B4" s="8">
        <v>311</v>
      </c>
      <c r="C4" s="8">
        <v>374</v>
      </c>
    </row>
    <row r="5" spans="1:3" ht="30">
      <c r="A5" s="2" t="s">
        <v>1007</v>
      </c>
      <c r="B5" s="3">
        <v>-69</v>
      </c>
      <c r="C5" s="3" t="s">
        <v>8</v>
      </c>
    </row>
    <row r="6" spans="1:3">
      <c r="A6" s="2" t="s">
        <v>1009</v>
      </c>
      <c r="B6" s="3">
        <v>48</v>
      </c>
      <c r="C6" s="3" t="s">
        <v>8</v>
      </c>
    </row>
    <row r="7" spans="1:3">
      <c r="A7" s="2" t="s">
        <v>152</v>
      </c>
      <c r="B7" s="3">
        <v>-21</v>
      </c>
      <c r="C7" s="3">
        <v>9</v>
      </c>
    </row>
    <row r="8" spans="1:3">
      <c r="A8" s="2" t="s">
        <v>1752</v>
      </c>
      <c r="B8" s="3">
        <v>290</v>
      </c>
      <c r="C8" s="3">
        <v>383</v>
      </c>
    </row>
    <row r="9" spans="1:3">
      <c r="A9" s="2" t="s">
        <v>1002</v>
      </c>
      <c r="B9" s="3" t="s">
        <v>8</v>
      </c>
      <c r="C9" s="3" t="s">
        <v>8</v>
      </c>
    </row>
    <row r="10" spans="1:3" ht="45">
      <c r="A10" s="7" t="s">
        <v>1750</v>
      </c>
      <c r="B10" s="3" t="s">
        <v>8</v>
      </c>
      <c r="C10" s="3" t="s">
        <v>8</v>
      </c>
    </row>
    <row r="11" spans="1:3">
      <c r="A11" s="2" t="s">
        <v>1751</v>
      </c>
      <c r="B11" s="3">
        <v>311</v>
      </c>
      <c r="C11" s="3">
        <v>374</v>
      </c>
    </row>
    <row r="12" spans="1:3" ht="30">
      <c r="A12" s="2" t="s">
        <v>1007</v>
      </c>
      <c r="B12" s="3">
        <v>-69</v>
      </c>
      <c r="C12" s="3" t="s">
        <v>8</v>
      </c>
    </row>
    <row r="13" spans="1:3">
      <c r="A13" s="2" t="s">
        <v>1009</v>
      </c>
      <c r="B13" s="3">
        <v>48</v>
      </c>
      <c r="C13" s="3" t="s">
        <v>8</v>
      </c>
    </row>
    <row r="14" spans="1:3">
      <c r="A14" s="2" t="s">
        <v>152</v>
      </c>
      <c r="B14" s="3">
        <v>-21</v>
      </c>
      <c r="C14" s="3">
        <v>9</v>
      </c>
    </row>
    <row r="15" spans="1:3">
      <c r="A15" s="2" t="s">
        <v>1752</v>
      </c>
      <c r="B15" s="8">
        <v>290</v>
      </c>
      <c r="C15" s="8">
        <v>383</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753</v>
      </c>
      <c r="B1" s="6" t="s">
        <v>91</v>
      </c>
      <c r="C1" s="6"/>
      <c r="D1" s="6" t="s">
        <v>1</v>
      </c>
      <c r="E1" s="6"/>
    </row>
    <row r="2" spans="1:5" ht="30">
      <c r="A2" s="1" t="s">
        <v>26</v>
      </c>
      <c r="B2" s="1" t="s">
        <v>2</v>
      </c>
      <c r="C2" s="1" t="s">
        <v>92</v>
      </c>
      <c r="D2" s="1" t="s">
        <v>2</v>
      </c>
      <c r="E2" s="1" t="s">
        <v>92</v>
      </c>
    </row>
    <row r="3" spans="1:5" ht="45">
      <c r="A3" s="7" t="s">
        <v>1754</v>
      </c>
      <c r="B3" s="3" t="s">
        <v>8</v>
      </c>
      <c r="C3" s="3" t="s">
        <v>8</v>
      </c>
      <c r="D3" s="3" t="s">
        <v>8</v>
      </c>
      <c r="E3" s="3" t="s">
        <v>8</v>
      </c>
    </row>
    <row r="4" spans="1:5" ht="30">
      <c r="A4" s="2" t="s">
        <v>95</v>
      </c>
      <c r="B4" s="8">
        <v>41129</v>
      </c>
      <c r="C4" s="8">
        <v>45092</v>
      </c>
      <c r="D4" s="8">
        <v>105235</v>
      </c>
      <c r="E4" s="8">
        <v>96692</v>
      </c>
    </row>
    <row r="5" spans="1:5">
      <c r="A5" s="2" t="s">
        <v>1018</v>
      </c>
      <c r="B5" s="5">
        <v>1434</v>
      </c>
      <c r="C5" s="3">
        <v>735</v>
      </c>
      <c r="D5" s="5">
        <v>4549</v>
      </c>
      <c r="E5" s="3">
        <v>162</v>
      </c>
    </row>
    <row r="6" spans="1:5" ht="30">
      <c r="A6" s="2" t="s">
        <v>1755</v>
      </c>
      <c r="B6" s="3" t="s">
        <v>8</v>
      </c>
      <c r="C6" s="3" t="s">
        <v>8</v>
      </c>
      <c r="D6" s="3" t="s">
        <v>8</v>
      </c>
      <c r="E6" s="3" t="s">
        <v>8</v>
      </c>
    </row>
    <row r="7" spans="1:5" ht="45">
      <c r="A7" s="7" t="s">
        <v>1754</v>
      </c>
      <c r="B7" s="3" t="s">
        <v>8</v>
      </c>
      <c r="C7" s="3" t="s">
        <v>8</v>
      </c>
      <c r="D7" s="3" t="s">
        <v>8</v>
      </c>
      <c r="E7" s="3" t="s">
        <v>8</v>
      </c>
    </row>
    <row r="8" spans="1:5" ht="30">
      <c r="A8" s="2" t="s">
        <v>95</v>
      </c>
      <c r="B8" s="3" t="s">
        <v>8</v>
      </c>
      <c r="C8" s="3" t="s">
        <v>8</v>
      </c>
      <c r="D8" s="3">
        <v>74</v>
      </c>
      <c r="E8" s="3" t="s">
        <v>8</v>
      </c>
    </row>
    <row r="9" spans="1:5">
      <c r="A9" s="2" t="s">
        <v>1756</v>
      </c>
      <c r="B9" s="3" t="s">
        <v>8</v>
      </c>
      <c r="C9" s="3" t="s">
        <v>8</v>
      </c>
      <c r="D9" s="3">
        <v>74</v>
      </c>
      <c r="E9" s="3" t="s">
        <v>8</v>
      </c>
    </row>
    <row r="10" spans="1:5">
      <c r="A10" s="2" t="s">
        <v>1018</v>
      </c>
      <c r="B10" s="3" t="s">
        <v>8</v>
      </c>
      <c r="C10" s="3" t="s">
        <v>8</v>
      </c>
      <c r="D10" s="3">
        <v>26</v>
      </c>
      <c r="E10" s="3" t="s">
        <v>8</v>
      </c>
    </row>
    <row r="11" spans="1:5">
      <c r="A11" s="2" t="s">
        <v>1019</v>
      </c>
      <c r="B11" s="3" t="s">
        <v>8</v>
      </c>
      <c r="C11" s="3" t="s">
        <v>8</v>
      </c>
      <c r="D11" s="8">
        <v>48</v>
      </c>
      <c r="E11" s="3" t="s">
        <v>8</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757</v>
      </c>
      <c r="B1" s="1" t="s">
        <v>1758</v>
      </c>
    </row>
    <row r="2" spans="1:2" ht="30">
      <c r="A2" s="2" t="s">
        <v>1759</v>
      </c>
      <c r="B2" s="3" t="s">
        <v>8</v>
      </c>
    </row>
    <row r="3" spans="1:2">
      <c r="A3" s="7" t="s">
        <v>1760</v>
      </c>
      <c r="B3" s="3" t="s">
        <v>8</v>
      </c>
    </row>
    <row r="4" spans="1:2">
      <c r="A4" s="2" t="s">
        <v>1696</v>
      </c>
      <c r="B4" s="5">
        <v>20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13.28515625" customWidth="1"/>
    <col min="3" max="3" width="36.5703125" bestFit="1" customWidth="1"/>
  </cols>
  <sheetData>
    <row r="1" spans="1:3" ht="15" customHeight="1">
      <c r="A1" s="6" t="s">
        <v>298</v>
      </c>
      <c r="B1" s="6" t="s">
        <v>1</v>
      </c>
      <c r="C1" s="6"/>
    </row>
    <row r="2" spans="1:3" ht="15" customHeight="1">
      <c r="A2" s="6"/>
      <c r="B2" s="6" t="s">
        <v>2</v>
      </c>
      <c r="C2" s="6"/>
    </row>
    <row r="3" spans="1:3" ht="15" customHeight="1">
      <c r="A3" s="7" t="s">
        <v>299</v>
      </c>
      <c r="B3" s="32" t="s">
        <v>8</v>
      </c>
      <c r="C3" s="32"/>
    </row>
    <row r="4" spans="1:3" ht="15" customHeight="1">
      <c r="A4" s="33" t="s">
        <v>298</v>
      </c>
      <c r="B4" s="32" t="s">
        <v>8</v>
      </c>
      <c r="C4" s="32"/>
    </row>
    <row r="5" spans="1:3" ht="15" customHeight="1">
      <c r="A5" s="33"/>
      <c r="B5" s="34" t="s">
        <v>298</v>
      </c>
      <c r="C5" s="34"/>
    </row>
    <row r="6" spans="1:3">
      <c r="A6" s="33"/>
      <c r="B6" s="14"/>
      <c r="C6" s="14"/>
    </row>
    <row r="7" spans="1:3">
      <c r="A7" s="33"/>
      <c r="B7" s="42" t="s">
        <v>300</v>
      </c>
      <c r="C7" s="43" t="s">
        <v>301</v>
      </c>
    </row>
    <row r="8" spans="1:3" ht="185.25" customHeight="1">
      <c r="A8" s="33"/>
      <c r="B8" s="35" t="s">
        <v>302</v>
      </c>
      <c r="C8" s="35"/>
    </row>
    <row r="9" spans="1:3">
      <c r="A9" s="33"/>
      <c r="B9" s="14"/>
      <c r="C9" s="14"/>
    </row>
    <row r="10" spans="1:3">
      <c r="A10" s="33"/>
      <c r="B10" s="42" t="s">
        <v>303</v>
      </c>
      <c r="C10" s="43" t="s">
        <v>304</v>
      </c>
    </row>
    <row r="11" spans="1:3" ht="171" customHeight="1">
      <c r="A11" s="33"/>
      <c r="B11" s="35" t="s">
        <v>305</v>
      </c>
      <c r="C11" s="35"/>
    </row>
    <row r="12" spans="1:3">
      <c r="A12" s="33"/>
      <c r="B12" s="14"/>
      <c r="C12" s="14"/>
    </row>
    <row r="13" spans="1:3">
      <c r="A13" s="33"/>
      <c r="B13" s="42" t="s">
        <v>306</v>
      </c>
      <c r="C13" s="43" t="s">
        <v>307</v>
      </c>
    </row>
    <row r="14" spans="1:3" ht="384.75" customHeight="1">
      <c r="A14" s="33"/>
      <c r="B14" s="35" t="s">
        <v>308</v>
      </c>
      <c r="C14" s="35"/>
    </row>
    <row r="15" spans="1:3" ht="99.75" customHeight="1">
      <c r="A15" s="33"/>
      <c r="B15" s="35" t="s">
        <v>309</v>
      </c>
      <c r="C15" s="35"/>
    </row>
    <row r="16" spans="1:3" ht="313.5" customHeight="1">
      <c r="A16" s="33"/>
      <c r="B16" s="35" t="s">
        <v>310</v>
      </c>
      <c r="C16" s="35"/>
    </row>
    <row r="17" spans="1:3" ht="128.25" customHeight="1">
      <c r="A17" s="33"/>
      <c r="B17" s="35" t="s">
        <v>311</v>
      </c>
      <c r="C17" s="35"/>
    </row>
    <row r="18" spans="1:3">
      <c r="A18" s="33"/>
      <c r="B18" s="14"/>
      <c r="C18" s="14"/>
    </row>
    <row r="19" spans="1:3">
      <c r="A19" s="33"/>
      <c r="B19" s="42" t="s">
        <v>312</v>
      </c>
      <c r="C19" s="43" t="s">
        <v>313</v>
      </c>
    </row>
    <row r="20" spans="1:3" ht="171" customHeight="1">
      <c r="A20" s="33"/>
      <c r="B20" s="35" t="s">
        <v>314</v>
      </c>
      <c r="C20" s="35"/>
    </row>
    <row r="21" spans="1:3">
      <c r="A21" s="33"/>
      <c r="B21" s="14"/>
      <c r="C21" s="14"/>
    </row>
    <row r="22" spans="1:3">
      <c r="A22" s="33"/>
      <c r="B22" s="42" t="s">
        <v>315</v>
      </c>
      <c r="C22" s="43" t="s">
        <v>316</v>
      </c>
    </row>
    <row r="23" spans="1:3" ht="199.5" customHeight="1">
      <c r="A23" s="33"/>
      <c r="B23" s="46" t="s">
        <v>317</v>
      </c>
      <c r="C23" s="46"/>
    </row>
    <row r="24" spans="1:3">
      <c r="A24" s="33"/>
      <c r="B24" s="32"/>
      <c r="C24" s="32"/>
    </row>
    <row r="25" spans="1:3" ht="409.6" customHeight="1">
      <c r="A25" s="33"/>
      <c r="B25" s="46" t="s">
        <v>318</v>
      </c>
      <c r="C25" s="46"/>
    </row>
    <row r="26" spans="1:3">
      <c r="A26" s="33"/>
      <c r="B26" s="14"/>
      <c r="C26" s="14"/>
    </row>
    <row r="27" spans="1:3">
      <c r="A27" s="33"/>
      <c r="B27" s="42" t="s">
        <v>319</v>
      </c>
      <c r="C27" s="43" t="s">
        <v>320</v>
      </c>
    </row>
    <row r="28" spans="1:3" ht="156.75" customHeight="1">
      <c r="A28" s="33"/>
      <c r="B28" s="35" t="s">
        <v>321</v>
      </c>
      <c r="C28" s="35"/>
    </row>
    <row r="29" spans="1:3">
      <c r="A29" s="33"/>
      <c r="B29" s="14"/>
      <c r="C29" s="14"/>
    </row>
    <row r="30" spans="1:3">
      <c r="A30" s="33"/>
      <c r="B30" s="42" t="s">
        <v>322</v>
      </c>
      <c r="C30" s="43" t="s">
        <v>323</v>
      </c>
    </row>
    <row r="31" spans="1:3" ht="114" customHeight="1">
      <c r="A31" s="33"/>
      <c r="B31" s="35" t="s">
        <v>324</v>
      </c>
      <c r="C31" s="35"/>
    </row>
    <row r="32" spans="1:3" ht="85.5" customHeight="1">
      <c r="A32" s="33"/>
      <c r="B32" s="35" t="s">
        <v>325</v>
      </c>
      <c r="C32" s="35"/>
    </row>
    <row r="33" spans="1:3" ht="57" customHeight="1">
      <c r="A33" s="33"/>
      <c r="B33" s="35" t="s">
        <v>326</v>
      </c>
      <c r="C33" s="35"/>
    </row>
    <row r="34" spans="1:3" ht="99.75" customHeight="1">
      <c r="A34" s="33"/>
      <c r="B34" s="35" t="s">
        <v>327</v>
      </c>
      <c r="C34" s="35"/>
    </row>
    <row r="35" spans="1:3" ht="42.75" customHeight="1">
      <c r="A35" s="33"/>
      <c r="B35" s="35" t="s">
        <v>328</v>
      </c>
      <c r="C35" s="35"/>
    </row>
    <row r="36" spans="1:3">
      <c r="A36" s="33"/>
      <c r="B36" s="14"/>
      <c r="C36" s="14"/>
    </row>
    <row r="37" spans="1:3" ht="28.5">
      <c r="A37" s="33"/>
      <c r="B37" s="44" t="s">
        <v>329</v>
      </c>
      <c r="C37" s="45" t="s">
        <v>330</v>
      </c>
    </row>
    <row r="38" spans="1:3">
      <c r="A38" s="33"/>
      <c r="B38" s="14"/>
      <c r="C38" s="14"/>
    </row>
    <row r="39" spans="1:3" ht="42.75">
      <c r="A39" s="33"/>
      <c r="B39" s="44" t="s">
        <v>331</v>
      </c>
      <c r="C39" s="45" t="s">
        <v>332</v>
      </c>
    </row>
    <row r="40" spans="1:3">
      <c r="A40" s="33"/>
      <c r="B40" s="14"/>
      <c r="C40" s="14"/>
    </row>
    <row r="41" spans="1:3" ht="42.75">
      <c r="A41" s="33"/>
      <c r="B41" s="44" t="s">
        <v>333</v>
      </c>
      <c r="C41" s="45" t="s">
        <v>334</v>
      </c>
    </row>
    <row r="42" spans="1:3">
      <c r="A42" s="33"/>
      <c r="B42" s="14"/>
      <c r="C42" s="14"/>
    </row>
    <row r="43" spans="1:3" ht="85.5">
      <c r="A43" s="33"/>
      <c r="B43" s="44" t="s">
        <v>335</v>
      </c>
      <c r="C43" s="45" t="s">
        <v>336</v>
      </c>
    </row>
    <row r="44" spans="1:3" ht="57" customHeight="1">
      <c r="A44" s="33"/>
      <c r="B44" s="35" t="s">
        <v>337</v>
      </c>
      <c r="C44" s="35"/>
    </row>
    <row r="45" spans="1:3" ht="409.6" customHeight="1">
      <c r="A45" s="33"/>
      <c r="B45" s="35" t="s">
        <v>338</v>
      </c>
      <c r="C45" s="35"/>
    </row>
    <row r="46" spans="1:3" ht="313.5" customHeight="1">
      <c r="A46" s="33"/>
      <c r="B46" s="35" t="s">
        <v>339</v>
      </c>
      <c r="C46" s="35"/>
    </row>
    <row r="47" spans="1:3" ht="156.75" customHeight="1">
      <c r="A47" s="33"/>
      <c r="B47" s="35" t="s">
        <v>340</v>
      </c>
      <c r="C47" s="35"/>
    </row>
    <row r="48" spans="1:3" ht="409.6" customHeight="1">
      <c r="A48" s="33"/>
      <c r="B48" s="47" t="s">
        <v>341</v>
      </c>
      <c r="C48" s="47"/>
    </row>
    <row r="49" spans="1:3" ht="199.5" customHeight="1">
      <c r="A49" s="33"/>
      <c r="B49" s="47" t="s">
        <v>342</v>
      </c>
      <c r="C49" s="47"/>
    </row>
    <row r="50" spans="1:3" ht="228" customHeight="1">
      <c r="A50" s="33"/>
      <c r="B50" s="47" t="s">
        <v>343</v>
      </c>
      <c r="C50" s="47"/>
    </row>
    <row r="51" spans="1:3" ht="409.6" customHeight="1">
      <c r="A51" s="33"/>
      <c r="B51" s="47" t="s">
        <v>344</v>
      </c>
      <c r="C51" s="47"/>
    </row>
    <row r="52" spans="1:3" ht="57" customHeight="1">
      <c r="A52" s="33"/>
      <c r="B52" s="47" t="s">
        <v>345</v>
      </c>
      <c r="C52" s="47"/>
    </row>
    <row r="53" spans="1:3" ht="57" customHeight="1">
      <c r="A53" s="33"/>
      <c r="B53" s="47" t="s">
        <v>346</v>
      </c>
      <c r="C53" s="47"/>
    </row>
    <row r="54" spans="1:3" ht="71.25" customHeight="1">
      <c r="A54" s="33"/>
      <c r="B54" s="47" t="s">
        <v>347</v>
      </c>
      <c r="C54" s="47"/>
    </row>
    <row r="55" spans="1:3" ht="71.25" customHeight="1">
      <c r="A55" s="33"/>
      <c r="B55" s="47" t="s">
        <v>348</v>
      </c>
      <c r="C55" s="47"/>
    </row>
    <row r="56" spans="1:3" ht="42.75" customHeight="1">
      <c r="A56" s="33"/>
      <c r="B56" s="47" t="s">
        <v>349</v>
      </c>
      <c r="C56" s="47"/>
    </row>
    <row r="57" spans="1:3" ht="42.75" customHeight="1">
      <c r="A57" s="33"/>
      <c r="B57" s="47" t="s">
        <v>350</v>
      </c>
      <c r="C57" s="47"/>
    </row>
    <row r="58" spans="1:3" ht="71.25" customHeight="1">
      <c r="A58" s="33"/>
      <c r="B58" s="47" t="s">
        <v>351</v>
      </c>
      <c r="C58" s="47"/>
    </row>
    <row r="59" spans="1:3" ht="100.5" customHeight="1">
      <c r="A59" s="33"/>
      <c r="B59" s="48" t="s">
        <v>352</v>
      </c>
      <c r="C59" s="48"/>
    </row>
    <row r="60" spans="1:3">
      <c r="A60" s="33"/>
      <c r="B60" s="14"/>
      <c r="C60" s="14"/>
    </row>
    <row r="61" spans="1:3">
      <c r="A61" s="33"/>
      <c r="B61" s="42" t="s">
        <v>353</v>
      </c>
      <c r="C61" s="43" t="s">
        <v>354</v>
      </c>
    </row>
    <row r="62" spans="1:3" ht="99.75" customHeight="1">
      <c r="A62" s="33"/>
      <c r="B62" s="35" t="s">
        <v>355</v>
      </c>
      <c r="C62" s="35"/>
    </row>
    <row r="63" spans="1:3">
      <c r="A63" s="33"/>
      <c r="B63" s="14"/>
      <c r="C63" s="14"/>
    </row>
    <row r="64" spans="1:3">
      <c r="A64" s="33"/>
      <c r="B64" s="42" t="s">
        <v>356</v>
      </c>
      <c r="C64" s="43" t="s">
        <v>357</v>
      </c>
    </row>
    <row r="65" spans="1:3" ht="71.25" customHeight="1">
      <c r="A65" s="33"/>
      <c r="B65" s="35" t="s">
        <v>358</v>
      </c>
      <c r="C65" s="35"/>
    </row>
    <row r="66" spans="1:3">
      <c r="A66" s="33"/>
      <c r="B66" s="14"/>
      <c r="C66" s="14"/>
    </row>
    <row r="67" spans="1:3">
      <c r="A67" s="33"/>
      <c r="B67" s="42" t="s">
        <v>359</v>
      </c>
      <c r="C67" s="43" t="s">
        <v>360</v>
      </c>
    </row>
    <row r="68" spans="1:3" ht="142.5" customHeight="1">
      <c r="A68" s="33"/>
      <c r="B68" s="35" t="s">
        <v>361</v>
      </c>
      <c r="C68" s="35"/>
    </row>
    <row r="69" spans="1:3" ht="409.6" customHeight="1">
      <c r="A69" s="33"/>
      <c r="B69" s="35" t="s">
        <v>362</v>
      </c>
      <c r="C69" s="35"/>
    </row>
    <row r="70" spans="1:3">
      <c r="A70" s="33"/>
      <c r="B70" s="14"/>
      <c r="C70" s="14"/>
    </row>
    <row r="71" spans="1:3">
      <c r="A71" s="33"/>
      <c r="B71" s="42" t="s">
        <v>363</v>
      </c>
      <c r="C71" s="43" t="s">
        <v>364</v>
      </c>
    </row>
    <row r="72" spans="1:3" ht="213.75" customHeight="1">
      <c r="A72" s="33"/>
      <c r="B72" s="35" t="s">
        <v>365</v>
      </c>
      <c r="C72" s="35"/>
    </row>
    <row r="73" spans="1:3">
      <c r="A73" s="33"/>
      <c r="B73" s="14"/>
      <c r="C73" s="14"/>
    </row>
    <row r="74" spans="1:3" ht="28.5">
      <c r="A74" s="33"/>
      <c r="B74" s="42" t="s">
        <v>366</v>
      </c>
      <c r="C74" s="43" t="s">
        <v>367</v>
      </c>
    </row>
    <row r="75" spans="1:3" ht="256.5" customHeight="1">
      <c r="A75" s="33"/>
      <c r="B75" s="35" t="s">
        <v>368</v>
      </c>
      <c r="C75" s="35"/>
    </row>
    <row r="76" spans="1:3" ht="370.5" customHeight="1">
      <c r="A76" s="33"/>
      <c r="B76" s="35" t="s">
        <v>369</v>
      </c>
      <c r="C76" s="35"/>
    </row>
    <row r="77" spans="1:3">
      <c r="A77" s="33"/>
      <c r="B77" s="14"/>
      <c r="C77" s="14"/>
    </row>
    <row r="78" spans="1:3">
      <c r="A78" s="33"/>
      <c r="B78" s="42" t="s">
        <v>370</v>
      </c>
      <c r="C78" s="43" t="s">
        <v>371</v>
      </c>
    </row>
    <row r="79" spans="1:3" ht="114" customHeight="1">
      <c r="A79" s="33"/>
      <c r="B79" s="35" t="s">
        <v>372</v>
      </c>
      <c r="C79" s="35"/>
    </row>
    <row r="80" spans="1:3">
      <c r="A80" s="33"/>
      <c r="B80" s="14"/>
      <c r="C80" s="14"/>
    </row>
    <row r="81" spans="1:3" ht="28.5">
      <c r="A81" s="33"/>
      <c r="B81" s="42" t="s">
        <v>373</v>
      </c>
      <c r="C81" s="43" t="s">
        <v>374</v>
      </c>
    </row>
    <row r="82" spans="1:3" ht="156.75" customHeight="1">
      <c r="A82" s="33"/>
      <c r="B82" s="35" t="s">
        <v>375</v>
      </c>
      <c r="C82" s="35"/>
    </row>
    <row r="83" spans="1:3" ht="370.5" customHeight="1">
      <c r="A83" s="33"/>
      <c r="B83" s="35" t="s">
        <v>376</v>
      </c>
      <c r="C83" s="35"/>
    </row>
    <row r="84" spans="1:3" ht="409.6" customHeight="1">
      <c r="A84" s="33"/>
      <c r="B84" s="35" t="s">
        <v>377</v>
      </c>
      <c r="C84" s="35"/>
    </row>
    <row r="85" spans="1:3" ht="242.25" customHeight="1">
      <c r="A85" s="33"/>
      <c r="B85" s="35" t="s">
        <v>378</v>
      </c>
      <c r="C85" s="35"/>
    </row>
    <row r="86" spans="1:3">
      <c r="A86" s="33"/>
      <c r="B86" s="14"/>
      <c r="C86" s="14"/>
    </row>
    <row r="87" spans="1:3" ht="28.5">
      <c r="A87" s="33"/>
      <c r="B87" s="42" t="s">
        <v>379</v>
      </c>
      <c r="C87" s="43" t="s">
        <v>380</v>
      </c>
    </row>
    <row r="88" spans="1:3" ht="213.75" customHeight="1">
      <c r="A88" s="33"/>
      <c r="B88" s="35" t="s">
        <v>381</v>
      </c>
      <c r="C88" s="35"/>
    </row>
    <row r="89" spans="1:3" ht="171" customHeight="1">
      <c r="A89" s="33"/>
      <c r="B89" s="35" t="s">
        <v>382</v>
      </c>
      <c r="C89" s="35"/>
    </row>
    <row r="90" spans="1:3">
      <c r="A90" s="33"/>
      <c r="B90" s="14"/>
      <c r="C90" s="14"/>
    </row>
    <row r="91" spans="1:3" ht="28.5">
      <c r="A91" s="33"/>
      <c r="B91" s="42" t="s">
        <v>383</v>
      </c>
      <c r="C91" s="43" t="s">
        <v>384</v>
      </c>
    </row>
    <row r="92" spans="1:3" ht="156.75" customHeight="1">
      <c r="A92" s="33"/>
      <c r="B92" s="35" t="s">
        <v>385</v>
      </c>
      <c r="C92" s="35"/>
    </row>
    <row r="93" spans="1:3" ht="199.5" customHeight="1">
      <c r="A93" s="33"/>
      <c r="B93" s="35" t="s">
        <v>386</v>
      </c>
      <c r="C93" s="35"/>
    </row>
    <row r="94" spans="1:3">
      <c r="A94" s="33"/>
      <c r="B94" s="14"/>
      <c r="C94" s="14"/>
    </row>
    <row r="95" spans="1:3">
      <c r="A95" s="33"/>
      <c r="B95" s="42" t="s">
        <v>387</v>
      </c>
      <c r="C95" s="43" t="s">
        <v>388</v>
      </c>
    </row>
    <row r="96" spans="1:3" ht="99.75" customHeight="1">
      <c r="A96" s="33"/>
      <c r="B96" s="35" t="s">
        <v>389</v>
      </c>
      <c r="C96" s="35"/>
    </row>
    <row r="97" spans="1:3">
      <c r="A97" s="33"/>
      <c r="B97" s="14"/>
      <c r="C97" s="14"/>
    </row>
    <row r="98" spans="1:3">
      <c r="A98" s="33"/>
      <c r="B98" s="42" t="s">
        <v>390</v>
      </c>
      <c r="C98" s="43" t="s">
        <v>391</v>
      </c>
    </row>
    <row r="99" spans="1:3" ht="99.75" customHeight="1">
      <c r="A99" s="33"/>
      <c r="B99" s="35" t="s">
        <v>392</v>
      </c>
      <c r="C99" s="35"/>
    </row>
    <row r="100" spans="1:3" ht="57" customHeight="1">
      <c r="A100" s="33"/>
      <c r="B100" s="35" t="s">
        <v>393</v>
      </c>
      <c r="C100" s="35"/>
    </row>
    <row r="101" spans="1:3" ht="99.75" customHeight="1">
      <c r="A101" s="33"/>
      <c r="B101" s="35" t="s">
        <v>394</v>
      </c>
      <c r="C101" s="35"/>
    </row>
    <row r="102" spans="1:3">
      <c r="A102" s="33"/>
      <c r="B102" s="14"/>
      <c r="C102" s="14"/>
    </row>
    <row r="103" spans="1:3" ht="28.5">
      <c r="A103" s="33"/>
      <c r="B103" s="42" t="s">
        <v>395</v>
      </c>
      <c r="C103" s="43" t="s">
        <v>396</v>
      </c>
    </row>
    <row r="104" spans="1:3" ht="213.75" customHeight="1">
      <c r="A104" s="33"/>
      <c r="B104" s="35" t="s">
        <v>397</v>
      </c>
      <c r="C104" s="35"/>
    </row>
    <row r="105" spans="1:3">
      <c r="A105" s="33"/>
      <c r="B105" s="14"/>
      <c r="C105" s="14"/>
    </row>
    <row r="106" spans="1:3">
      <c r="A106" s="33"/>
      <c r="B106" s="42" t="s">
        <v>398</v>
      </c>
      <c r="C106" s="43" t="s">
        <v>399</v>
      </c>
    </row>
    <row r="107" spans="1:3" ht="370.5" customHeight="1">
      <c r="A107" s="33"/>
      <c r="B107" s="35" t="s">
        <v>400</v>
      </c>
      <c r="C107" s="35"/>
    </row>
    <row r="108" spans="1:3">
      <c r="A108" s="33"/>
      <c r="B108" s="14"/>
      <c r="C108" s="14"/>
    </row>
    <row r="109" spans="1:3">
      <c r="A109" s="33"/>
      <c r="B109" s="42" t="s">
        <v>401</v>
      </c>
      <c r="C109" s="43" t="s">
        <v>402</v>
      </c>
    </row>
    <row r="110" spans="1:3" ht="199.5" customHeight="1">
      <c r="A110" s="33"/>
      <c r="B110" s="35" t="s">
        <v>403</v>
      </c>
      <c r="C110" s="35"/>
    </row>
    <row r="111" spans="1:3" ht="171" customHeight="1">
      <c r="A111" s="33"/>
      <c r="B111" s="35" t="s">
        <v>404</v>
      </c>
      <c r="C111" s="35"/>
    </row>
    <row r="112" spans="1:3">
      <c r="A112" s="33"/>
      <c r="B112" s="35" t="s">
        <v>405</v>
      </c>
      <c r="C112" s="35"/>
    </row>
    <row r="113" spans="1:3">
      <c r="A113" s="33"/>
      <c r="B113" s="14"/>
      <c r="C113" s="14"/>
    </row>
    <row r="114" spans="1:3">
      <c r="A114" s="33"/>
      <c r="B114" s="42" t="s">
        <v>406</v>
      </c>
      <c r="C114" s="43" t="s">
        <v>407</v>
      </c>
    </row>
    <row r="115" spans="1:3" ht="57" customHeight="1">
      <c r="A115" s="33"/>
      <c r="B115" s="35" t="s">
        <v>408</v>
      </c>
      <c r="C115" s="35"/>
    </row>
    <row r="116" spans="1:3" ht="185.25" customHeight="1">
      <c r="A116" s="33"/>
      <c r="B116" s="35" t="s">
        <v>409</v>
      </c>
      <c r="C116" s="35"/>
    </row>
    <row r="117" spans="1:3">
      <c r="A117" s="33"/>
      <c r="B117" s="14"/>
      <c r="C117" s="14"/>
    </row>
    <row r="118" spans="1:3">
      <c r="A118" s="33"/>
      <c r="B118" s="42" t="s">
        <v>410</v>
      </c>
      <c r="C118" s="43" t="s">
        <v>411</v>
      </c>
    </row>
    <row r="119" spans="1:3" ht="270.75" customHeight="1">
      <c r="A119" s="33"/>
      <c r="B119" s="35" t="s">
        <v>412</v>
      </c>
      <c r="C119" s="35"/>
    </row>
    <row r="120" spans="1:3" ht="114" customHeight="1">
      <c r="A120" s="33"/>
      <c r="B120" s="35" t="s">
        <v>413</v>
      </c>
      <c r="C120" s="35"/>
    </row>
    <row r="121" spans="1:3">
      <c r="A121" s="33"/>
      <c r="B121" s="14"/>
      <c r="C121" s="14"/>
    </row>
    <row r="122" spans="1:3" ht="28.5">
      <c r="A122" s="33"/>
      <c r="B122" s="42" t="s">
        <v>414</v>
      </c>
      <c r="C122" s="43" t="s">
        <v>415</v>
      </c>
    </row>
    <row r="123" spans="1:3" ht="85.5" customHeight="1">
      <c r="A123" s="33"/>
      <c r="B123" s="35" t="s">
        <v>416</v>
      </c>
      <c r="C123" s="35"/>
    </row>
    <row r="124" spans="1:3">
      <c r="A124" s="33"/>
      <c r="B124" s="14"/>
      <c r="C124" s="14"/>
    </row>
    <row r="125" spans="1:3" ht="28.5">
      <c r="A125" s="33"/>
      <c r="B125" s="42" t="s">
        <v>417</v>
      </c>
      <c r="C125" s="43" t="s">
        <v>418</v>
      </c>
    </row>
    <row r="126" spans="1:3" ht="228" customHeight="1">
      <c r="A126" s="33"/>
      <c r="B126" s="35" t="s">
        <v>419</v>
      </c>
      <c r="C126" s="35"/>
    </row>
    <row r="127" spans="1:3">
      <c r="A127" s="33"/>
      <c r="B127" s="14"/>
      <c r="C127" s="14"/>
    </row>
    <row r="128" spans="1:3">
      <c r="A128" s="33"/>
      <c r="B128" s="42" t="s">
        <v>420</v>
      </c>
      <c r="C128" s="43" t="s">
        <v>421</v>
      </c>
    </row>
    <row r="129" spans="1:3" ht="28.5" customHeight="1">
      <c r="A129" s="33"/>
      <c r="B129" s="35" t="s">
        <v>422</v>
      </c>
      <c r="C129" s="35"/>
    </row>
  </sheetData>
  <mergeCells count="71">
    <mergeCell ref="B129:C129"/>
    <mergeCell ref="B115:C115"/>
    <mergeCell ref="B116:C116"/>
    <mergeCell ref="B119:C119"/>
    <mergeCell ref="B120:C120"/>
    <mergeCell ref="B123:C123"/>
    <mergeCell ref="B126:C126"/>
    <mergeCell ref="B101:C101"/>
    <mergeCell ref="B104:C104"/>
    <mergeCell ref="B107:C107"/>
    <mergeCell ref="B110:C110"/>
    <mergeCell ref="B111:C111"/>
    <mergeCell ref="B112:C112"/>
    <mergeCell ref="B89:C89"/>
    <mergeCell ref="B92:C92"/>
    <mergeCell ref="B93:C93"/>
    <mergeCell ref="B96:C96"/>
    <mergeCell ref="B99:C99"/>
    <mergeCell ref="B100:C100"/>
    <mergeCell ref="B79:C79"/>
    <mergeCell ref="B82:C82"/>
    <mergeCell ref="B83:C83"/>
    <mergeCell ref="B84:C84"/>
    <mergeCell ref="B85:C85"/>
    <mergeCell ref="B88:C88"/>
    <mergeCell ref="B65:C65"/>
    <mergeCell ref="B68:C68"/>
    <mergeCell ref="B69:C69"/>
    <mergeCell ref="B72:C72"/>
    <mergeCell ref="B75:C75"/>
    <mergeCell ref="B76:C76"/>
    <mergeCell ref="B55:C55"/>
    <mergeCell ref="B56:C56"/>
    <mergeCell ref="B57:C57"/>
    <mergeCell ref="B58:C58"/>
    <mergeCell ref="B59:C59"/>
    <mergeCell ref="B62:C62"/>
    <mergeCell ref="B49:C49"/>
    <mergeCell ref="B50:C50"/>
    <mergeCell ref="B51:C51"/>
    <mergeCell ref="B52:C52"/>
    <mergeCell ref="B53:C53"/>
    <mergeCell ref="B54:C54"/>
    <mergeCell ref="B35:C35"/>
    <mergeCell ref="B44:C44"/>
    <mergeCell ref="B45:C45"/>
    <mergeCell ref="B46:C46"/>
    <mergeCell ref="B47:C47"/>
    <mergeCell ref="B48:C48"/>
    <mergeCell ref="B25:C25"/>
    <mergeCell ref="B28:C28"/>
    <mergeCell ref="B31:C31"/>
    <mergeCell ref="B32:C32"/>
    <mergeCell ref="B33:C33"/>
    <mergeCell ref="B34:C34"/>
    <mergeCell ref="B15:C15"/>
    <mergeCell ref="B16:C16"/>
    <mergeCell ref="B17:C17"/>
    <mergeCell ref="B20:C20"/>
    <mergeCell ref="B23:C23"/>
    <mergeCell ref="B24:C24"/>
    <mergeCell ref="A1:A2"/>
    <mergeCell ref="B1:C1"/>
    <mergeCell ref="B2:C2"/>
    <mergeCell ref="B3:C3"/>
    <mergeCell ref="A4:A129"/>
    <mergeCell ref="B4:C4"/>
    <mergeCell ref="B5:C5"/>
    <mergeCell ref="B8:C8"/>
    <mergeCell ref="B11:C11"/>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6.5703125" customWidth="1"/>
    <col min="6" max="6" width="36.5703125" customWidth="1"/>
    <col min="7" max="7" width="8.42578125" customWidth="1"/>
    <col min="8" max="8" width="32" customWidth="1"/>
    <col min="9" max="10" width="36.5703125" customWidth="1"/>
    <col min="11" max="11" width="8.42578125" customWidth="1"/>
    <col min="12" max="12" width="27.7109375" customWidth="1"/>
    <col min="13" max="13" width="6.5703125" customWidth="1"/>
    <col min="14" max="14" width="36.5703125" customWidth="1"/>
    <col min="15" max="15" width="8.42578125" customWidth="1"/>
    <col min="16" max="16" width="27.7109375" customWidth="1"/>
    <col min="17" max="17" width="6.5703125" customWidth="1"/>
  </cols>
  <sheetData>
    <row r="1" spans="1:17" ht="15" customHeight="1">
      <c r="A1" s="6" t="s">
        <v>4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267</v>
      </c>
      <c r="B3" s="32" t="s">
        <v>8</v>
      </c>
      <c r="C3" s="32"/>
      <c r="D3" s="32"/>
      <c r="E3" s="32"/>
      <c r="F3" s="32"/>
      <c r="G3" s="32"/>
      <c r="H3" s="32"/>
      <c r="I3" s="32"/>
      <c r="J3" s="32"/>
      <c r="K3" s="32"/>
      <c r="L3" s="32"/>
      <c r="M3" s="32"/>
      <c r="N3" s="32"/>
      <c r="O3" s="32"/>
      <c r="P3" s="32"/>
      <c r="Q3" s="32"/>
    </row>
    <row r="4" spans="1:17" ht="15" customHeight="1">
      <c r="A4" s="33" t="s">
        <v>423</v>
      </c>
      <c r="B4" s="32" t="s">
        <v>8</v>
      </c>
      <c r="C4" s="32"/>
      <c r="D4" s="32"/>
      <c r="E4" s="32"/>
      <c r="F4" s="32"/>
      <c r="G4" s="32"/>
      <c r="H4" s="32"/>
      <c r="I4" s="32"/>
      <c r="J4" s="32"/>
      <c r="K4" s="32"/>
      <c r="L4" s="32"/>
      <c r="M4" s="32"/>
      <c r="N4" s="32"/>
      <c r="O4" s="32"/>
      <c r="P4" s="32"/>
      <c r="Q4" s="32"/>
    </row>
    <row r="5" spans="1:17" ht="15" customHeight="1">
      <c r="A5" s="33"/>
      <c r="B5" s="34" t="s">
        <v>423</v>
      </c>
      <c r="C5" s="34"/>
      <c r="D5" s="34"/>
      <c r="E5" s="34"/>
      <c r="F5" s="34"/>
      <c r="G5" s="34"/>
      <c r="H5" s="34"/>
      <c r="I5" s="34"/>
      <c r="J5" s="34"/>
      <c r="K5" s="34"/>
      <c r="L5" s="34"/>
      <c r="M5" s="34"/>
      <c r="N5" s="34"/>
      <c r="O5" s="34"/>
      <c r="P5" s="34"/>
      <c r="Q5" s="34"/>
    </row>
    <row r="6" spans="1:17" ht="28.5" customHeight="1">
      <c r="A6" s="33"/>
      <c r="B6" s="35" t="s">
        <v>424</v>
      </c>
      <c r="C6" s="35"/>
      <c r="D6" s="35"/>
      <c r="E6" s="35"/>
      <c r="F6" s="35"/>
      <c r="G6" s="35"/>
      <c r="H6" s="35"/>
      <c r="I6" s="35"/>
      <c r="J6" s="35"/>
      <c r="K6" s="35"/>
      <c r="L6" s="35"/>
      <c r="M6" s="35"/>
      <c r="N6" s="35"/>
      <c r="O6" s="35"/>
      <c r="P6" s="35"/>
      <c r="Q6" s="35"/>
    </row>
    <row r="7" spans="1:17" ht="57" customHeight="1">
      <c r="A7" s="33"/>
      <c r="B7" s="35" t="s">
        <v>425</v>
      </c>
      <c r="C7" s="35"/>
      <c r="D7" s="35"/>
      <c r="E7" s="35"/>
      <c r="F7" s="35"/>
      <c r="G7" s="35"/>
      <c r="H7" s="35"/>
      <c r="I7" s="35"/>
      <c r="J7" s="35"/>
      <c r="K7" s="35"/>
      <c r="L7" s="35"/>
      <c r="M7" s="35"/>
      <c r="N7" s="35"/>
      <c r="O7" s="35"/>
      <c r="P7" s="35"/>
      <c r="Q7" s="35"/>
    </row>
    <row r="8" spans="1:17" ht="57" customHeight="1">
      <c r="A8" s="33"/>
      <c r="B8" s="35" t="s">
        <v>426</v>
      </c>
      <c r="C8" s="35"/>
      <c r="D8" s="35"/>
      <c r="E8" s="35"/>
      <c r="F8" s="35"/>
      <c r="G8" s="35"/>
      <c r="H8" s="35"/>
      <c r="I8" s="35"/>
      <c r="J8" s="35"/>
      <c r="K8" s="35"/>
      <c r="L8" s="35"/>
      <c r="M8" s="35"/>
      <c r="N8" s="35"/>
      <c r="O8" s="35"/>
      <c r="P8" s="35"/>
      <c r="Q8" s="35"/>
    </row>
    <row r="9" spans="1:17" ht="28.5" customHeight="1">
      <c r="A9" s="33"/>
      <c r="B9" s="35" t="s">
        <v>427</v>
      </c>
      <c r="C9" s="35"/>
      <c r="D9" s="35"/>
      <c r="E9" s="35"/>
      <c r="F9" s="35"/>
      <c r="G9" s="35"/>
      <c r="H9" s="35"/>
      <c r="I9" s="35"/>
      <c r="J9" s="35"/>
      <c r="K9" s="35"/>
      <c r="L9" s="35"/>
      <c r="M9" s="35"/>
      <c r="N9" s="35"/>
      <c r="O9" s="35"/>
      <c r="P9" s="35"/>
      <c r="Q9" s="35"/>
    </row>
    <row r="10" spans="1:17" ht="42.75" customHeight="1">
      <c r="A10" s="33"/>
      <c r="B10" s="35" t="s">
        <v>428</v>
      </c>
      <c r="C10" s="35"/>
      <c r="D10" s="35"/>
      <c r="E10" s="35"/>
      <c r="F10" s="35"/>
      <c r="G10" s="35"/>
      <c r="H10" s="35"/>
      <c r="I10" s="35"/>
      <c r="J10" s="35"/>
      <c r="K10" s="35"/>
      <c r="L10" s="35"/>
      <c r="M10" s="35"/>
      <c r="N10" s="35"/>
      <c r="O10" s="35"/>
      <c r="P10" s="35"/>
      <c r="Q10" s="35"/>
    </row>
    <row r="11" spans="1:17">
      <c r="A11" s="33"/>
      <c r="B11" s="35" t="s">
        <v>429</v>
      </c>
      <c r="C11" s="35"/>
      <c r="D11" s="35"/>
      <c r="E11" s="35"/>
      <c r="F11" s="35"/>
      <c r="G11" s="35"/>
      <c r="H11" s="35"/>
      <c r="I11" s="35"/>
      <c r="J11" s="35"/>
      <c r="K11" s="35"/>
      <c r="L11" s="35"/>
      <c r="M11" s="35"/>
      <c r="N11" s="35"/>
      <c r="O11" s="35"/>
      <c r="P11" s="35"/>
      <c r="Q11" s="35"/>
    </row>
    <row r="12" spans="1:17">
      <c r="A12" s="33"/>
      <c r="B12" s="35" t="s">
        <v>430</v>
      </c>
      <c r="C12" s="35"/>
      <c r="D12" s="35"/>
      <c r="E12" s="35"/>
      <c r="F12" s="35"/>
      <c r="G12" s="35"/>
      <c r="H12" s="35"/>
      <c r="I12" s="35"/>
      <c r="J12" s="35"/>
      <c r="K12" s="35"/>
      <c r="L12" s="35"/>
      <c r="M12" s="35"/>
      <c r="N12" s="35"/>
      <c r="O12" s="35"/>
      <c r="P12" s="35"/>
      <c r="Q12" s="35"/>
    </row>
    <row r="13" spans="1:17">
      <c r="A13" s="33"/>
      <c r="B13" s="18"/>
      <c r="C13" s="18"/>
      <c r="D13" s="18"/>
      <c r="E13" s="18"/>
      <c r="F13" s="18"/>
      <c r="G13" s="18"/>
      <c r="H13" s="18"/>
      <c r="I13" s="18"/>
    </row>
    <row r="14" spans="1:17">
      <c r="A14" s="33"/>
      <c r="B14" s="14"/>
      <c r="C14" s="14"/>
      <c r="D14" s="14"/>
      <c r="E14" s="14"/>
      <c r="F14" s="14"/>
      <c r="G14" s="14"/>
      <c r="H14" s="14"/>
      <c r="I14" s="14"/>
    </row>
    <row r="15" spans="1:17" ht="15.75" thickBot="1">
      <c r="A15" s="33"/>
      <c r="B15" s="16"/>
      <c r="C15" s="55" t="s">
        <v>431</v>
      </c>
      <c r="D15" s="55"/>
      <c r="E15" s="55"/>
      <c r="F15" s="16"/>
      <c r="G15" s="55" t="s">
        <v>432</v>
      </c>
      <c r="H15" s="55"/>
      <c r="I15" s="55"/>
    </row>
    <row r="16" spans="1:17">
      <c r="A16" s="33"/>
      <c r="B16" s="49" t="s">
        <v>433</v>
      </c>
      <c r="C16" s="57"/>
      <c r="D16" s="57"/>
      <c r="E16" s="57"/>
      <c r="F16" s="50"/>
      <c r="G16" s="57"/>
      <c r="H16" s="57"/>
      <c r="I16" s="57"/>
    </row>
    <row r="17" spans="1:9">
      <c r="A17" s="33"/>
      <c r="B17" s="58" t="s">
        <v>434</v>
      </c>
      <c r="C17" s="58" t="s">
        <v>292</v>
      </c>
      <c r="D17" s="59">
        <v>115129</v>
      </c>
      <c r="E17" s="19"/>
      <c r="F17" s="19"/>
      <c r="G17" s="58" t="s">
        <v>292</v>
      </c>
      <c r="H17" s="59">
        <v>75105</v>
      </c>
      <c r="I17" s="19"/>
    </row>
    <row r="18" spans="1:9">
      <c r="A18" s="33"/>
      <c r="B18" s="58"/>
      <c r="C18" s="58"/>
      <c r="D18" s="59"/>
      <c r="E18" s="19"/>
      <c r="F18" s="19"/>
      <c r="G18" s="58"/>
      <c r="H18" s="59"/>
      <c r="I18" s="19"/>
    </row>
    <row r="19" spans="1:9">
      <c r="A19" s="33"/>
      <c r="B19" s="60" t="s">
        <v>435</v>
      </c>
      <c r="C19" s="61">
        <v>1334310</v>
      </c>
      <c r="D19" s="61"/>
      <c r="E19" s="56"/>
      <c r="F19" s="56"/>
      <c r="G19" s="61">
        <v>741743</v>
      </c>
      <c r="H19" s="61"/>
      <c r="I19" s="56"/>
    </row>
    <row r="20" spans="1:9">
      <c r="A20" s="33"/>
      <c r="B20" s="60"/>
      <c r="C20" s="61"/>
      <c r="D20" s="61"/>
      <c r="E20" s="56"/>
      <c r="F20" s="56"/>
      <c r="G20" s="61"/>
      <c r="H20" s="61"/>
      <c r="I20" s="56"/>
    </row>
    <row r="21" spans="1:9">
      <c r="A21" s="33"/>
      <c r="B21" s="58" t="s">
        <v>436</v>
      </c>
      <c r="C21" s="59">
        <v>18997</v>
      </c>
      <c r="D21" s="59"/>
      <c r="E21" s="19"/>
      <c r="F21" s="19"/>
      <c r="G21" s="59">
        <v>18970</v>
      </c>
      <c r="H21" s="59"/>
      <c r="I21" s="19"/>
    </row>
    <row r="22" spans="1:9">
      <c r="A22" s="33"/>
      <c r="B22" s="58"/>
      <c r="C22" s="59"/>
      <c r="D22" s="59"/>
      <c r="E22" s="19"/>
      <c r="F22" s="19"/>
      <c r="G22" s="59"/>
      <c r="H22" s="59"/>
      <c r="I22" s="19"/>
    </row>
    <row r="23" spans="1:9">
      <c r="A23" s="33"/>
      <c r="B23" s="60" t="s">
        <v>437</v>
      </c>
      <c r="C23" s="61">
        <v>9280</v>
      </c>
      <c r="D23" s="61"/>
      <c r="E23" s="56"/>
      <c r="F23" s="56"/>
      <c r="G23" s="61">
        <v>9034</v>
      </c>
      <c r="H23" s="61"/>
      <c r="I23" s="56"/>
    </row>
    <row r="24" spans="1:9">
      <c r="A24" s="33"/>
      <c r="B24" s="60"/>
      <c r="C24" s="61"/>
      <c r="D24" s="61"/>
      <c r="E24" s="56"/>
      <c r="F24" s="56"/>
      <c r="G24" s="61"/>
      <c r="H24" s="61"/>
      <c r="I24" s="56"/>
    </row>
    <row r="25" spans="1:9">
      <c r="A25" s="33"/>
      <c r="B25" s="58" t="s">
        <v>438</v>
      </c>
      <c r="C25" s="59">
        <v>4347</v>
      </c>
      <c r="D25" s="59"/>
      <c r="E25" s="19"/>
      <c r="F25" s="19"/>
      <c r="G25" s="59">
        <v>6660</v>
      </c>
      <c r="H25" s="59"/>
      <c r="I25" s="19"/>
    </row>
    <row r="26" spans="1:9">
      <c r="A26" s="33"/>
      <c r="B26" s="58"/>
      <c r="C26" s="59"/>
      <c r="D26" s="59"/>
      <c r="E26" s="19"/>
      <c r="F26" s="19"/>
      <c r="G26" s="59"/>
      <c r="H26" s="59"/>
      <c r="I26" s="19"/>
    </row>
    <row r="27" spans="1:9">
      <c r="A27" s="33"/>
      <c r="B27" s="60" t="s">
        <v>439</v>
      </c>
      <c r="C27" s="61">
        <v>9574</v>
      </c>
      <c r="D27" s="61"/>
      <c r="E27" s="56"/>
      <c r="F27" s="56"/>
      <c r="G27" s="62" t="s">
        <v>440</v>
      </c>
      <c r="H27" s="62"/>
      <c r="I27" s="56"/>
    </row>
    <row r="28" spans="1:9">
      <c r="A28" s="33"/>
      <c r="B28" s="60"/>
      <c r="C28" s="61"/>
      <c r="D28" s="61"/>
      <c r="E28" s="56"/>
      <c r="F28" s="56"/>
      <c r="G28" s="62"/>
      <c r="H28" s="62"/>
      <c r="I28" s="56"/>
    </row>
    <row r="29" spans="1:9">
      <c r="A29" s="33"/>
      <c r="B29" s="58" t="s">
        <v>52</v>
      </c>
      <c r="C29" s="63">
        <v>107</v>
      </c>
      <c r="D29" s="63"/>
      <c r="E29" s="19"/>
      <c r="F29" s="19"/>
      <c r="G29" s="63">
        <v>148</v>
      </c>
      <c r="H29" s="63"/>
      <c r="I29" s="19"/>
    </row>
    <row r="30" spans="1:9" ht="15.75" thickBot="1">
      <c r="A30" s="33"/>
      <c r="B30" s="58"/>
      <c r="C30" s="64"/>
      <c r="D30" s="64"/>
      <c r="E30" s="25"/>
      <c r="F30" s="19"/>
      <c r="G30" s="64"/>
      <c r="H30" s="64"/>
      <c r="I30" s="25"/>
    </row>
    <row r="31" spans="1:9">
      <c r="A31" s="33"/>
      <c r="B31" s="60" t="s">
        <v>53</v>
      </c>
      <c r="C31" s="65" t="s">
        <v>292</v>
      </c>
      <c r="D31" s="66">
        <v>1491744</v>
      </c>
      <c r="E31" s="57"/>
      <c r="F31" s="56"/>
      <c r="G31" s="65" t="s">
        <v>292</v>
      </c>
      <c r="H31" s="66">
        <v>851660</v>
      </c>
      <c r="I31" s="57"/>
    </row>
    <row r="32" spans="1:9">
      <c r="A32" s="33"/>
      <c r="B32" s="60"/>
      <c r="C32" s="60"/>
      <c r="D32" s="61"/>
      <c r="E32" s="56"/>
      <c r="F32" s="56"/>
      <c r="G32" s="67"/>
      <c r="H32" s="68"/>
      <c r="I32" s="69"/>
    </row>
    <row r="33" spans="1:17">
      <c r="A33" s="33"/>
      <c r="B33" s="16"/>
      <c r="C33" s="19"/>
      <c r="D33" s="19"/>
      <c r="E33" s="19"/>
      <c r="F33" s="16"/>
      <c r="G33" s="19"/>
      <c r="H33" s="19"/>
      <c r="I33" s="19"/>
    </row>
    <row r="34" spans="1:17">
      <c r="A34" s="33"/>
      <c r="B34" s="49" t="s">
        <v>54</v>
      </c>
      <c r="C34" s="56"/>
      <c r="D34" s="56"/>
      <c r="E34" s="56"/>
      <c r="F34" s="50"/>
      <c r="G34" s="56"/>
      <c r="H34" s="56"/>
      <c r="I34" s="56"/>
    </row>
    <row r="35" spans="1:17">
      <c r="A35" s="33"/>
      <c r="B35" s="58" t="s">
        <v>57</v>
      </c>
      <c r="C35" s="58" t="s">
        <v>292</v>
      </c>
      <c r="D35" s="59">
        <v>1191623</v>
      </c>
      <c r="E35" s="19"/>
      <c r="F35" s="19"/>
      <c r="G35" s="58" t="s">
        <v>292</v>
      </c>
      <c r="H35" s="59">
        <v>571751</v>
      </c>
      <c r="I35" s="19"/>
    </row>
    <row r="36" spans="1:17">
      <c r="A36" s="33"/>
      <c r="B36" s="58"/>
      <c r="C36" s="58"/>
      <c r="D36" s="59"/>
      <c r="E36" s="19"/>
      <c r="F36" s="19"/>
      <c r="G36" s="58"/>
      <c r="H36" s="59"/>
      <c r="I36" s="19"/>
    </row>
    <row r="37" spans="1:17">
      <c r="A37" s="33"/>
      <c r="B37" s="60" t="s">
        <v>441</v>
      </c>
      <c r="C37" s="61">
        <v>51156</v>
      </c>
      <c r="D37" s="61"/>
      <c r="E37" s="56"/>
      <c r="F37" s="56"/>
      <c r="G37" s="61">
        <v>43396</v>
      </c>
      <c r="H37" s="61"/>
      <c r="I37" s="56"/>
    </row>
    <row r="38" spans="1:17">
      <c r="A38" s="33"/>
      <c r="B38" s="60"/>
      <c r="C38" s="61"/>
      <c r="D38" s="61"/>
      <c r="E38" s="56"/>
      <c r="F38" s="56"/>
      <c r="G38" s="61"/>
      <c r="H38" s="61"/>
      <c r="I38" s="56"/>
    </row>
    <row r="39" spans="1:17">
      <c r="A39" s="33"/>
      <c r="B39" s="58" t="s">
        <v>62</v>
      </c>
      <c r="C39" s="59">
        <v>5959</v>
      </c>
      <c r="D39" s="59"/>
      <c r="E39" s="19"/>
      <c r="F39" s="19"/>
      <c r="G39" s="59">
        <v>4858</v>
      </c>
      <c r="H39" s="59"/>
      <c r="I39" s="19"/>
    </row>
    <row r="40" spans="1:17">
      <c r="A40" s="33"/>
      <c r="B40" s="58"/>
      <c r="C40" s="59"/>
      <c r="D40" s="59"/>
      <c r="E40" s="19"/>
      <c r="F40" s="19"/>
      <c r="G40" s="59"/>
      <c r="H40" s="59"/>
      <c r="I40" s="19"/>
    </row>
    <row r="41" spans="1:17">
      <c r="A41" s="33"/>
      <c r="B41" s="60" t="s">
        <v>442</v>
      </c>
      <c r="C41" s="61">
        <v>2193</v>
      </c>
      <c r="D41" s="61"/>
      <c r="E41" s="56"/>
      <c r="F41" s="56"/>
      <c r="G41" s="62">
        <v>305</v>
      </c>
      <c r="H41" s="62"/>
      <c r="I41" s="56"/>
    </row>
    <row r="42" spans="1:17" ht="15.75" thickBot="1">
      <c r="A42" s="33"/>
      <c r="B42" s="60"/>
      <c r="C42" s="70"/>
      <c r="D42" s="70"/>
      <c r="E42" s="71"/>
      <c r="F42" s="56"/>
      <c r="G42" s="72"/>
      <c r="H42" s="72"/>
      <c r="I42" s="71"/>
    </row>
    <row r="43" spans="1:17">
      <c r="A43" s="33"/>
      <c r="B43" s="58" t="s">
        <v>65</v>
      </c>
      <c r="C43" s="73" t="s">
        <v>292</v>
      </c>
      <c r="D43" s="74">
        <v>1250931</v>
      </c>
      <c r="E43" s="30"/>
      <c r="F43" s="19"/>
      <c r="G43" s="73" t="s">
        <v>292</v>
      </c>
      <c r="H43" s="74">
        <v>620310</v>
      </c>
      <c r="I43" s="30"/>
    </row>
    <row r="44" spans="1:17">
      <c r="A44" s="33"/>
      <c r="B44" s="58"/>
      <c r="C44" s="58"/>
      <c r="D44" s="59"/>
      <c r="E44" s="19"/>
      <c r="F44" s="19"/>
      <c r="G44" s="75"/>
      <c r="H44" s="76"/>
      <c r="I44" s="77"/>
    </row>
    <row r="45" spans="1:17">
      <c r="A45" s="33"/>
      <c r="B45" s="35" t="s">
        <v>443</v>
      </c>
      <c r="C45" s="35"/>
      <c r="D45" s="35"/>
      <c r="E45" s="35"/>
      <c r="F45" s="35"/>
      <c r="G45" s="35"/>
      <c r="H45" s="35"/>
      <c r="I45" s="35"/>
      <c r="J45" s="35"/>
      <c r="K45" s="35"/>
      <c r="L45" s="35"/>
      <c r="M45" s="35"/>
      <c r="N45" s="35"/>
      <c r="O45" s="35"/>
      <c r="P45" s="35"/>
      <c r="Q45" s="35"/>
    </row>
    <row r="46" spans="1:17">
      <c r="A46" s="33"/>
      <c r="B46" s="18"/>
      <c r="C46" s="18"/>
      <c r="D46" s="18"/>
      <c r="E46" s="18"/>
      <c r="F46" s="18"/>
      <c r="G46" s="18"/>
      <c r="H46" s="18"/>
      <c r="I46" s="18"/>
      <c r="J46" s="18"/>
      <c r="K46" s="18"/>
      <c r="L46" s="18"/>
      <c r="M46" s="18"/>
      <c r="N46" s="18"/>
      <c r="O46" s="18"/>
      <c r="P46" s="18"/>
      <c r="Q46" s="18"/>
    </row>
    <row r="47" spans="1:17">
      <c r="A47" s="33"/>
      <c r="B47" s="14"/>
      <c r="C47" s="14"/>
      <c r="D47" s="14"/>
      <c r="E47" s="14"/>
      <c r="F47" s="14"/>
      <c r="G47" s="14"/>
      <c r="H47" s="14"/>
      <c r="I47" s="14"/>
      <c r="J47" s="14"/>
      <c r="K47" s="14"/>
      <c r="L47" s="14"/>
      <c r="M47" s="14"/>
      <c r="N47" s="14"/>
      <c r="O47" s="14"/>
      <c r="P47" s="14"/>
      <c r="Q47" s="14"/>
    </row>
    <row r="48" spans="1:17" ht="15.75" thickBot="1">
      <c r="A48" s="33"/>
      <c r="B48" s="16"/>
      <c r="C48" s="79" t="s">
        <v>444</v>
      </c>
      <c r="D48" s="79"/>
      <c r="E48" s="79"/>
      <c r="F48" s="16"/>
      <c r="G48" s="79" t="s">
        <v>445</v>
      </c>
      <c r="H48" s="79"/>
      <c r="I48" s="79"/>
      <c r="J48" s="16"/>
      <c r="K48" s="79" t="s">
        <v>446</v>
      </c>
      <c r="L48" s="79"/>
      <c r="M48" s="79"/>
      <c r="N48" s="16"/>
      <c r="O48" s="79" t="s">
        <v>447</v>
      </c>
      <c r="P48" s="79"/>
      <c r="Q48" s="79"/>
    </row>
    <row r="49" spans="1:17">
      <c r="A49" s="33"/>
      <c r="B49" s="49" t="s">
        <v>448</v>
      </c>
      <c r="C49" s="57"/>
      <c r="D49" s="57"/>
      <c r="E49" s="57"/>
      <c r="F49" s="50"/>
      <c r="G49" s="57"/>
      <c r="H49" s="57"/>
      <c r="I49" s="57"/>
      <c r="J49" s="50"/>
      <c r="K49" s="57"/>
      <c r="L49" s="57"/>
      <c r="M49" s="57"/>
      <c r="N49" s="50"/>
      <c r="O49" s="57"/>
      <c r="P49" s="57"/>
      <c r="Q49" s="57"/>
    </row>
    <row r="50" spans="1:17">
      <c r="A50" s="33"/>
      <c r="B50" s="58" t="s">
        <v>449</v>
      </c>
      <c r="C50" s="58" t="s">
        <v>292</v>
      </c>
      <c r="D50" s="63" t="s">
        <v>440</v>
      </c>
      <c r="E50" s="19"/>
      <c r="F50" s="19"/>
      <c r="G50" s="58" t="s">
        <v>292</v>
      </c>
      <c r="H50" s="63">
        <v>472</v>
      </c>
      <c r="I50" s="19"/>
      <c r="J50" s="19"/>
      <c r="K50" s="58" t="s">
        <v>292</v>
      </c>
      <c r="L50" s="63" t="s">
        <v>440</v>
      </c>
      <c r="M50" s="19"/>
      <c r="N50" s="19"/>
      <c r="O50" s="58" t="s">
        <v>292</v>
      </c>
      <c r="P50" s="63">
        <v>472</v>
      </c>
      <c r="Q50" s="19"/>
    </row>
    <row r="51" spans="1:17">
      <c r="A51" s="33"/>
      <c r="B51" s="58"/>
      <c r="C51" s="58"/>
      <c r="D51" s="63"/>
      <c r="E51" s="19"/>
      <c r="F51" s="19"/>
      <c r="G51" s="58"/>
      <c r="H51" s="63"/>
      <c r="I51" s="19"/>
      <c r="J51" s="19"/>
      <c r="K51" s="58"/>
      <c r="L51" s="63"/>
      <c r="M51" s="19"/>
      <c r="N51" s="19"/>
      <c r="O51" s="58"/>
      <c r="P51" s="63"/>
      <c r="Q51" s="19"/>
    </row>
    <row r="52" spans="1:17">
      <c r="A52" s="33"/>
      <c r="B52" s="60" t="s">
        <v>450</v>
      </c>
      <c r="C52" s="62" t="s">
        <v>451</v>
      </c>
      <c r="D52" s="62"/>
      <c r="E52" s="60" t="s">
        <v>452</v>
      </c>
      <c r="F52" s="56"/>
      <c r="G52" s="62" t="s">
        <v>440</v>
      </c>
      <c r="H52" s="62"/>
      <c r="I52" s="56"/>
      <c r="J52" s="56"/>
      <c r="K52" s="62" t="s">
        <v>453</v>
      </c>
      <c r="L52" s="62"/>
      <c r="M52" s="60" t="s">
        <v>452</v>
      </c>
      <c r="N52" s="56"/>
      <c r="O52" s="62" t="s">
        <v>454</v>
      </c>
      <c r="P52" s="62"/>
      <c r="Q52" s="60" t="s">
        <v>452</v>
      </c>
    </row>
    <row r="53" spans="1:17">
      <c r="A53" s="33"/>
      <c r="B53" s="60"/>
      <c r="C53" s="62"/>
      <c r="D53" s="62"/>
      <c r="E53" s="60"/>
      <c r="F53" s="56"/>
      <c r="G53" s="62"/>
      <c r="H53" s="62"/>
      <c r="I53" s="56"/>
      <c r="J53" s="56"/>
      <c r="K53" s="62"/>
      <c r="L53" s="62"/>
      <c r="M53" s="60"/>
      <c r="N53" s="56"/>
      <c r="O53" s="62"/>
      <c r="P53" s="62"/>
      <c r="Q53" s="60"/>
    </row>
    <row r="54" spans="1:17">
      <c r="A54" s="33"/>
      <c r="B54" s="58" t="s">
        <v>455</v>
      </c>
      <c r="C54" s="63" t="s">
        <v>456</v>
      </c>
      <c r="D54" s="63"/>
      <c r="E54" s="58" t="s">
        <v>452</v>
      </c>
      <c r="F54" s="19"/>
      <c r="G54" s="59">
        <v>11660</v>
      </c>
      <c r="H54" s="59"/>
      <c r="I54" s="19"/>
      <c r="J54" s="19"/>
      <c r="K54" s="59">
        <v>1499</v>
      </c>
      <c r="L54" s="59"/>
      <c r="M54" s="19"/>
      <c r="N54" s="19"/>
      <c r="O54" s="59">
        <v>10900</v>
      </c>
      <c r="P54" s="59"/>
      <c r="Q54" s="19"/>
    </row>
    <row r="55" spans="1:17">
      <c r="A55" s="33"/>
      <c r="B55" s="58"/>
      <c r="C55" s="63"/>
      <c r="D55" s="63"/>
      <c r="E55" s="58"/>
      <c r="F55" s="19"/>
      <c r="G55" s="59"/>
      <c r="H55" s="59"/>
      <c r="I55" s="19"/>
      <c r="J55" s="19"/>
      <c r="K55" s="59"/>
      <c r="L55" s="59"/>
      <c r="M55" s="19"/>
      <c r="N55" s="19"/>
      <c r="O55" s="59"/>
      <c r="P55" s="59"/>
      <c r="Q55" s="19"/>
    </row>
    <row r="56" spans="1:17">
      <c r="A56" s="33"/>
      <c r="B56" s="60" t="s">
        <v>457</v>
      </c>
      <c r="C56" s="61">
        <v>52096</v>
      </c>
      <c r="D56" s="61"/>
      <c r="E56" s="56"/>
      <c r="F56" s="56"/>
      <c r="G56" s="61">
        <v>38288</v>
      </c>
      <c r="H56" s="61"/>
      <c r="I56" s="56"/>
      <c r="J56" s="56"/>
      <c r="K56" s="61">
        <v>20142</v>
      </c>
      <c r="L56" s="61"/>
      <c r="M56" s="56"/>
      <c r="N56" s="56"/>
      <c r="O56" s="61">
        <v>13362</v>
      </c>
      <c r="P56" s="61"/>
      <c r="Q56" s="56"/>
    </row>
    <row r="57" spans="1:17" ht="15.75" thickBot="1">
      <c r="A57" s="33"/>
      <c r="B57" s="60"/>
      <c r="C57" s="70"/>
      <c r="D57" s="70"/>
      <c r="E57" s="71"/>
      <c r="F57" s="56"/>
      <c r="G57" s="70"/>
      <c r="H57" s="70"/>
      <c r="I57" s="71"/>
      <c r="J57" s="56"/>
      <c r="K57" s="70"/>
      <c r="L57" s="70"/>
      <c r="M57" s="71"/>
      <c r="N57" s="56"/>
      <c r="O57" s="70"/>
      <c r="P57" s="70"/>
      <c r="Q57" s="71"/>
    </row>
    <row r="58" spans="1:17">
      <c r="A58" s="33"/>
      <c r="B58" s="58" t="s">
        <v>458</v>
      </c>
      <c r="C58" s="73" t="s">
        <v>292</v>
      </c>
      <c r="D58" s="74">
        <v>33475</v>
      </c>
      <c r="E58" s="30"/>
      <c r="F58" s="19"/>
      <c r="G58" s="73" t="s">
        <v>292</v>
      </c>
      <c r="H58" s="74">
        <v>50420</v>
      </c>
      <c r="I58" s="30"/>
      <c r="J58" s="19"/>
      <c r="K58" s="73" t="s">
        <v>292</v>
      </c>
      <c r="L58" s="74">
        <v>11256</v>
      </c>
      <c r="M58" s="30"/>
      <c r="N58" s="19"/>
      <c r="O58" s="73" t="s">
        <v>292</v>
      </c>
      <c r="P58" s="74">
        <v>23804</v>
      </c>
      <c r="Q58" s="30"/>
    </row>
    <row r="59" spans="1:17">
      <c r="A59" s="33"/>
      <c r="B59" s="58"/>
      <c r="C59" s="58"/>
      <c r="D59" s="59"/>
      <c r="E59" s="19"/>
      <c r="F59" s="19"/>
      <c r="G59" s="75"/>
      <c r="H59" s="76"/>
      <c r="I59" s="77"/>
      <c r="J59" s="19"/>
      <c r="K59" s="75"/>
      <c r="L59" s="76"/>
      <c r="M59" s="77"/>
      <c r="N59" s="19"/>
      <c r="O59" s="75"/>
      <c r="P59" s="76"/>
      <c r="Q59" s="77"/>
    </row>
    <row r="60" spans="1:17">
      <c r="A60" s="33"/>
      <c r="B60" s="50"/>
      <c r="C60" s="56"/>
      <c r="D60" s="56"/>
      <c r="E60" s="56"/>
      <c r="F60" s="50"/>
      <c r="G60" s="56"/>
      <c r="H60" s="56"/>
      <c r="I60" s="56"/>
      <c r="J60" s="50"/>
      <c r="K60" s="56"/>
      <c r="L60" s="56"/>
      <c r="M60" s="56"/>
      <c r="N60" s="50"/>
      <c r="O60" s="56"/>
      <c r="P60" s="56"/>
      <c r="Q60" s="56"/>
    </row>
    <row r="61" spans="1:17">
      <c r="A61" s="33"/>
      <c r="B61" s="78" t="s">
        <v>115</v>
      </c>
      <c r="C61" s="19"/>
      <c r="D61" s="19"/>
      <c r="E61" s="19"/>
      <c r="F61" s="16"/>
      <c r="G61" s="19"/>
      <c r="H61" s="19"/>
      <c r="I61" s="19"/>
      <c r="J61" s="16"/>
      <c r="K61" s="19"/>
      <c r="L61" s="19"/>
      <c r="M61" s="19"/>
      <c r="N61" s="16"/>
      <c r="O61" s="19"/>
      <c r="P61" s="19"/>
      <c r="Q61" s="19"/>
    </row>
    <row r="62" spans="1:17">
      <c r="A62" s="33"/>
      <c r="B62" s="60" t="s">
        <v>116</v>
      </c>
      <c r="C62" s="60" t="s">
        <v>292</v>
      </c>
      <c r="D62" s="61">
        <v>33106</v>
      </c>
      <c r="E62" s="56"/>
      <c r="F62" s="56"/>
      <c r="G62" s="60" t="s">
        <v>292</v>
      </c>
      <c r="H62" s="61">
        <v>23758</v>
      </c>
      <c r="I62" s="56"/>
      <c r="J62" s="56"/>
      <c r="K62" s="60" t="s">
        <v>292</v>
      </c>
      <c r="L62" s="61">
        <v>12386</v>
      </c>
      <c r="M62" s="56"/>
      <c r="N62" s="56"/>
      <c r="O62" s="60" t="s">
        <v>292</v>
      </c>
      <c r="P62" s="61">
        <v>5910</v>
      </c>
      <c r="Q62" s="56"/>
    </row>
    <row r="63" spans="1:17">
      <c r="A63" s="33"/>
      <c r="B63" s="60"/>
      <c r="C63" s="60"/>
      <c r="D63" s="61"/>
      <c r="E63" s="56"/>
      <c r="F63" s="56"/>
      <c r="G63" s="60"/>
      <c r="H63" s="61"/>
      <c r="I63" s="56"/>
      <c r="J63" s="56"/>
      <c r="K63" s="60"/>
      <c r="L63" s="61"/>
      <c r="M63" s="56"/>
      <c r="N63" s="56"/>
      <c r="O63" s="60"/>
      <c r="P63" s="61"/>
      <c r="Q63" s="56"/>
    </row>
    <row r="64" spans="1:17">
      <c r="A64" s="33"/>
      <c r="B64" s="58" t="s">
        <v>459</v>
      </c>
      <c r="C64" s="63">
        <v>915</v>
      </c>
      <c r="D64" s="63"/>
      <c r="E64" s="19"/>
      <c r="F64" s="19"/>
      <c r="G64" s="59">
        <v>1432</v>
      </c>
      <c r="H64" s="59"/>
      <c r="I64" s="19"/>
      <c r="J64" s="19"/>
      <c r="K64" s="63">
        <v>397</v>
      </c>
      <c r="L64" s="63"/>
      <c r="M64" s="19"/>
      <c r="N64" s="19"/>
      <c r="O64" s="63">
        <v>273</v>
      </c>
      <c r="P64" s="63"/>
      <c r="Q64" s="19"/>
    </row>
    <row r="65" spans="1:17" ht="15.75" thickBot="1">
      <c r="A65" s="33"/>
      <c r="B65" s="58"/>
      <c r="C65" s="64"/>
      <c r="D65" s="64"/>
      <c r="E65" s="25"/>
      <c r="F65" s="19"/>
      <c r="G65" s="80"/>
      <c r="H65" s="80"/>
      <c r="I65" s="25"/>
      <c r="J65" s="19"/>
      <c r="K65" s="64"/>
      <c r="L65" s="64"/>
      <c r="M65" s="25"/>
      <c r="N65" s="19"/>
      <c r="O65" s="64"/>
      <c r="P65" s="64"/>
      <c r="Q65" s="25"/>
    </row>
    <row r="66" spans="1:17">
      <c r="A66" s="33"/>
      <c r="B66" s="60" t="s">
        <v>460</v>
      </c>
      <c r="C66" s="65" t="s">
        <v>292</v>
      </c>
      <c r="D66" s="66">
        <v>34021</v>
      </c>
      <c r="E66" s="57"/>
      <c r="F66" s="56"/>
      <c r="G66" s="65" t="s">
        <v>292</v>
      </c>
      <c r="H66" s="66">
        <v>25190</v>
      </c>
      <c r="I66" s="57"/>
      <c r="J66" s="56"/>
      <c r="K66" s="65" t="s">
        <v>292</v>
      </c>
      <c r="L66" s="66">
        <v>12783</v>
      </c>
      <c r="M66" s="57"/>
      <c r="N66" s="56"/>
      <c r="O66" s="65" t="s">
        <v>292</v>
      </c>
      <c r="P66" s="66">
        <v>6183</v>
      </c>
      <c r="Q66" s="57"/>
    </row>
    <row r="67" spans="1:17">
      <c r="A67" s="33"/>
      <c r="B67" s="60"/>
      <c r="C67" s="60"/>
      <c r="D67" s="61"/>
      <c r="E67" s="56"/>
      <c r="F67" s="56"/>
      <c r="G67" s="67"/>
      <c r="H67" s="68"/>
      <c r="I67" s="69"/>
      <c r="J67" s="56"/>
      <c r="K67" s="67"/>
      <c r="L67" s="68"/>
      <c r="M67" s="69"/>
      <c r="N67" s="56"/>
      <c r="O67" s="67"/>
      <c r="P67" s="68"/>
      <c r="Q67" s="69"/>
    </row>
  </sheetData>
  <mergeCells count="239">
    <mergeCell ref="B11:Q11"/>
    <mergeCell ref="B12:Q12"/>
    <mergeCell ref="B45:Q45"/>
    <mergeCell ref="B5:Q5"/>
    <mergeCell ref="B6:Q6"/>
    <mergeCell ref="B7:Q7"/>
    <mergeCell ref="B8:Q8"/>
    <mergeCell ref="B9:Q9"/>
    <mergeCell ref="B10:Q10"/>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H43:H44"/>
    <mergeCell ref="I43:I44"/>
    <mergeCell ref="B46:Q46"/>
    <mergeCell ref="C48:E48"/>
    <mergeCell ref="G48:I48"/>
    <mergeCell ref="K48:M48"/>
    <mergeCell ref="O48:Q4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cols>
    <col min="1" max="1" width="27.7109375" bestFit="1" customWidth="1"/>
    <col min="2" max="3" width="36.5703125" bestFit="1" customWidth="1"/>
    <col min="4" max="4" width="33.42578125" customWidth="1"/>
    <col min="5" max="5" width="5.28515625" customWidth="1"/>
    <col min="6" max="6" width="33.42578125" customWidth="1"/>
    <col min="7" max="7" width="7.140625" customWidth="1"/>
    <col min="8" max="8" width="27.7109375" customWidth="1"/>
    <col min="9" max="9" width="5.28515625" customWidth="1"/>
    <col min="10" max="10" width="33.42578125" customWidth="1"/>
    <col min="11" max="11" width="7.140625" customWidth="1"/>
    <col min="12" max="12" width="20.42578125" customWidth="1"/>
    <col min="13" max="13" width="5.28515625" customWidth="1"/>
    <col min="14" max="14" width="33.42578125" customWidth="1"/>
    <col min="15" max="15" width="7.140625" customWidth="1"/>
    <col min="16" max="16" width="27.7109375" customWidth="1"/>
    <col min="17" max="17" width="5.28515625" customWidth="1"/>
    <col min="18" max="18" width="7.140625" customWidth="1"/>
    <col min="19" max="19" width="33.42578125" customWidth="1"/>
    <col min="20" max="20" width="5.28515625" customWidth="1"/>
    <col min="21" max="21" width="33.42578125" customWidth="1"/>
    <col min="22" max="22" width="7.140625" customWidth="1"/>
    <col min="23" max="24" width="33.42578125" customWidth="1"/>
  </cols>
  <sheetData>
    <row r="1" spans="1:24" ht="15" customHeight="1">
      <c r="A1" s="6" t="s">
        <v>461</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7" t="s">
        <v>462</v>
      </c>
      <c r="B3" s="32" t="s">
        <v>8</v>
      </c>
      <c r="C3" s="32"/>
      <c r="D3" s="32"/>
      <c r="E3" s="32"/>
      <c r="F3" s="32"/>
      <c r="G3" s="32"/>
      <c r="H3" s="32"/>
      <c r="I3" s="32"/>
      <c r="J3" s="32"/>
      <c r="K3" s="32"/>
      <c r="L3" s="32"/>
      <c r="M3" s="32"/>
      <c r="N3" s="32"/>
      <c r="O3" s="32"/>
      <c r="P3" s="32"/>
      <c r="Q3" s="32"/>
      <c r="R3" s="32"/>
      <c r="S3" s="32"/>
      <c r="T3" s="32"/>
      <c r="U3" s="32"/>
      <c r="V3" s="32"/>
      <c r="W3" s="32"/>
      <c r="X3" s="32"/>
    </row>
    <row r="4" spans="1:24" ht="15" customHeight="1">
      <c r="A4" s="33" t="s">
        <v>461</v>
      </c>
      <c r="B4" s="32" t="s">
        <v>8</v>
      </c>
      <c r="C4" s="32"/>
      <c r="D4" s="32"/>
      <c r="E4" s="32"/>
      <c r="F4" s="32"/>
      <c r="G4" s="32"/>
      <c r="H4" s="32"/>
      <c r="I4" s="32"/>
      <c r="J4" s="32"/>
      <c r="K4" s="32"/>
      <c r="L4" s="32"/>
      <c r="M4" s="32"/>
      <c r="N4" s="32"/>
      <c r="O4" s="32"/>
      <c r="P4" s="32"/>
      <c r="Q4" s="32"/>
      <c r="R4" s="32"/>
      <c r="S4" s="32"/>
      <c r="T4" s="32"/>
      <c r="U4" s="32"/>
      <c r="V4" s="32"/>
      <c r="W4" s="32"/>
      <c r="X4" s="32"/>
    </row>
    <row r="5" spans="1:24" ht="15" customHeight="1">
      <c r="A5" s="33"/>
      <c r="B5" s="34" t="s">
        <v>461</v>
      </c>
      <c r="C5" s="34"/>
      <c r="D5" s="34"/>
      <c r="E5" s="34"/>
      <c r="F5" s="34"/>
      <c r="G5" s="34"/>
      <c r="H5" s="34"/>
      <c r="I5" s="34"/>
      <c r="J5" s="34"/>
      <c r="K5" s="34"/>
      <c r="L5" s="34"/>
      <c r="M5" s="34"/>
      <c r="N5" s="34"/>
      <c r="O5" s="34"/>
      <c r="P5" s="34"/>
      <c r="Q5" s="34"/>
      <c r="R5" s="34"/>
      <c r="S5" s="34"/>
      <c r="T5" s="34"/>
      <c r="U5" s="34"/>
      <c r="V5" s="34"/>
      <c r="W5" s="34"/>
      <c r="X5" s="34"/>
    </row>
    <row r="6" spans="1:24">
      <c r="A6" s="33"/>
      <c r="B6" s="35" t="s">
        <v>463</v>
      </c>
      <c r="C6" s="35"/>
      <c r="D6" s="35"/>
      <c r="E6" s="35"/>
      <c r="F6" s="35"/>
      <c r="G6" s="35"/>
      <c r="H6" s="35"/>
      <c r="I6" s="35"/>
      <c r="J6" s="35"/>
      <c r="K6" s="35"/>
      <c r="L6" s="35"/>
      <c r="M6" s="35"/>
      <c r="N6" s="35"/>
      <c r="O6" s="35"/>
      <c r="P6" s="35"/>
      <c r="Q6" s="35"/>
      <c r="R6" s="35"/>
      <c r="S6" s="35"/>
      <c r="T6" s="35"/>
      <c r="U6" s="35"/>
      <c r="V6" s="35"/>
      <c r="W6" s="35"/>
      <c r="X6" s="35"/>
    </row>
    <row r="7" spans="1:24">
      <c r="A7" s="33"/>
      <c r="B7" s="14"/>
      <c r="C7" s="14"/>
    </row>
    <row r="8" spans="1:24" ht="399.75">
      <c r="A8" s="33"/>
      <c r="B8" s="81" t="s">
        <v>464</v>
      </c>
      <c r="C8" s="82" t="s">
        <v>465</v>
      </c>
    </row>
    <row r="9" spans="1:24">
      <c r="A9" s="33"/>
      <c r="B9" s="87"/>
      <c r="C9" s="87"/>
      <c r="D9" s="87"/>
      <c r="E9" s="87"/>
      <c r="F9" s="87"/>
      <c r="G9" s="87"/>
      <c r="H9" s="87"/>
      <c r="I9" s="87"/>
      <c r="J9" s="87"/>
      <c r="K9" s="87"/>
      <c r="L9" s="87"/>
      <c r="M9" s="87"/>
      <c r="N9" s="87"/>
      <c r="O9" s="87"/>
      <c r="P9" s="87"/>
      <c r="Q9" s="87"/>
      <c r="R9" s="87"/>
      <c r="S9" s="87"/>
      <c r="T9" s="87"/>
      <c r="U9" s="87"/>
      <c r="V9" s="87"/>
      <c r="W9" s="87"/>
      <c r="X9" s="87"/>
    </row>
    <row r="10" spans="1:24">
      <c r="A10" s="33"/>
      <c r="B10" s="14"/>
      <c r="C10" s="14"/>
    </row>
    <row r="11" spans="1:24" ht="384.75">
      <c r="A11" s="33"/>
      <c r="B11" s="81" t="s">
        <v>464</v>
      </c>
      <c r="C11" s="82" t="s">
        <v>466</v>
      </c>
    </row>
    <row r="12" spans="1:24">
      <c r="A12" s="33"/>
      <c r="B12" s="87"/>
      <c r="C12" s="87"/>
      <c r="D12" s="87"/>
      <c r="E12" s="87"/>
      <c r="F12" s="87"/>
      <c r="G12" s="87"/>
      <c r="H12" s="87"/>
      <c r="I12" s="87"/>
      <c r="J12" s="87"/>
      <c r="K12" s="87"/>
      <c r="L12" s="87"/>
      <c r="M12" s="87"/>
      <c r="N12" s="87"/>
      <c r="O12" s="87"/>
      <c r="P12" s="87"/>
      <c r="Q12" s="87"/>
      <c r="R12" s="87"/>
      <c r="S12" s="87"/>
      <c r="T12" s="87"/>
      <c r="U12" s="87"/>
      <c r="V12" s="87"/>
      <c r="W12" s="87"/>
      <c r="X12" s="87"/>
    </row>
    <row r="13" spans="1:24">
      <c r="A13" s="33"/>
      <c r="B13" s="14"/>
      <c r="C13" s="14"/>
    </row>
    <row r="14" spans="1:24" ht="313.5">
      <c r="A14" s="33"/>
      <c r="B14" s="81" t="s">
        <v>464</v>
      </c>
      <c r="C14" s="82" t="s">
        <v>467</v>
      </c>
    </row>
    <row r="15" spans="1:24">
      <c r="A15" s="33"/>
      <c r="B15" s="87"/>
      <c r="C15" s="87"/>
      <c r="D15" s="87"/>
      <c r="E15" s="87"/>
      <c r="F15" s="87"/>
      <c r="G15" s="87"/>
      <c r="H15" s="87"/>
      <c r="I15" s="87"/>
      <c r="J15" s="87"/>
      <c r="K15" s="87"/>
      <c r="L15" s="87"/>
      <c r="M15" s="87"/>
      <c r="N15" s="87"/>
      <c r="O15" s="87"/>
      <c r="P15" s="87"/>
      <c r="Q15" s="87"/>
      <c r="R15" s="87"/>
      <c r="S15" s="87"/>
      <c r="T15" s="87"/>
      <c r="U15" s="87"/>
      <c r="V15" s="87"/>
      <c r="W15" s="87"/>
      <c r="X15" s="87"/>
    </row>
    <row r="16" spans="1:24">
      <c r="A16" s="33"/>
      <c r="B16" s="14"/>
      <c r="C16" s="14"/>
    </row>
    <row r="17" spans="1:24" ht="356.25">
      <c r="A17" s="33"/>
      <c r="B17" s="81" t="s">
        <v>464</v>
      </c>
      <c r="C17" s="82" t="s">
        <v>468</v>
      </c>
    </row>
    <row r="18" spans="1:24">
      <c r="A18" s="33"/>
      <c r="B18" s="32"/>
      <c r="C18" s="32"/>
      <c r="D18" s="32"/>
      <c r="E18" s="32"/>
      <c r="F18" s="32"/>
      <c r="G18" s="32"/>
      <c r="H18" s="32"/>
      <c r="I18" s="32"/>
      <c r="J18" s="32"/>
      <c r="K18" s="32"/>
      <c r="L18" s="32"/>
      <c r="M18" s="32"/>
      <c r="N18" s="32"/>
      <c r="O18" s="32"/>
      <c r="P18" s="32"/>
      <c r="Q18" s="32"/>
      <c r="R18" s="32"/>
      <c r="S18" s="32"/>
      <c r="T18" s="32"/>
      <c r="U18" s="32"/>
      <c r="V18" s="32"/>
      <c r="W18" s="32"/>
      <c r="X18" s="32"/>
    </row>
    <row r="19" spans="1:24">
      <c r="A19" s="33"/>
      <c r="B19" s="32"/>
      <c r="C19" s="32"/>
      <c r="D19" s="32"/>
      <c r="E19" s="32"/>
      <c r="F19" s="32"/>
      <c r="G19" s="32"/>
      <c r="H19" s="32"/>
      <c r="I19" s="32"/>
      <c r="J19" s="32"/>
      <c r="K19" s="32"/>
      <c r="L19" s="32"/>
      <c r="M19" s="32"/>
      <c r="N19" s="32"/>
      <c r="O19" s="32"/>
      <c r="P19" s="32"/>
      <c r="Q19" s="32"/>
      <c r="R19" s="32"/>
      <c r="S19" s="32"/>
      <c r="T19" s="32"/>
      <c r="U19" s="32"/>
      <c r="V19" s="32"/>
      <c r="W19" s="32"/>
      <c r="X19" s="32"/>
    </row>
    <row r="20" spans="1:24">
      <c r="A20" s="33"/>
      <c r="B20" s="35" t="s">
        <v>469</v>
      </c>
      <c r="C20" s="35"/>
      <c r="D20" s="35"/>
      <c r="E20" s="35"/>
      <c r="F20" s="35"/>
      <c r="G20" s="35"/>
      <c r="H20" s="35"/>
      <c r="I20" s="35"/>
      <c r="J20" s="35"/>
      <c r="K20" s="35"/>
      <c r="L20" s="35"/>
      <c r="M20" s="35"/>
      <c r="N20" s="35"/>
      <c r="O20" s="35"/>
      <c r="P20" s="35"/>
      <c r="Q20" s="35"/>
      <c r="R20" s="35"/>
      <c r="S20" s="35"/>
      <c r="T20" s="35"/>
      <c r="U20" s="35"/>
      <c r="V20" s="35"/>
      <c r="W20" s="35"/>
      <c r="X20" s="35"/>
    </row>
    <row r="21" spans="1:24" ht="28.5" customHeight="1">
      <c r="A21" s="33"/>
      <c r="B21" s="35" t="s">
        <v>470</v>
      </c>
      <c r="C21" s="35"/>
      <c r="D21" s="35"/>
      <c r="E21" s="35"/>
      <c r="F21" s="35"/>
      <c r="G21" s="35"/>
      <c r="H21" s="35"/>
      <c r="I21" s="35"/>
      <c r="J21" s="35"/>
      <c r="K21" s="35"/>
      <c r="L21" s="35"/>
      <c r="M21" s="35"/>
      <c r="N21" s="35"/>
      <c r="O21" s="35"/>
      <c r="P21" s="35"/>
      <c r="Q21" s="35"/>
      <c r="R21" s="35"/>
      <c r="S21" s="35"/>
      <c r="T21" s="35"/>
      <c r="U21" s="35"/>
      <c r="V21" s="35"/>
      <c r="W21" s="35"/>
      <c r="X21" s="35"/>
    </row>
    <row r="22" spans="1:24" ht="28.5" customHeight="1">
      <c r="A22" s="33"/>
      <c r="B22" s="35" t="s">
        <v>471</v>
      </c>
      <c r="C22" s="35"/>
      <c r="D22" s="35"/>
      <c r="E22" s="35"/>
      <c r="F22" s="35"/>
      <c r="G22" s="35"/>
      <c r="H22" s="35"/>
      <c r="I22" s="35"/>
      <c r="J22" s="35"/>
      <c r="K22" s="35"/>
      <c r="L22" s="35"/>
      <c r="M22" s="35"/>
      <c r="N22" s="35"/>
      <c r="O22" s="35"/>
      <c r="P22" s="35"/>
      <c r="Q22" s="35"/>
      <c r="R22" s="35"/>
      <c r="S22" s="35"/>
      <c r="T22" s="35"/>
      <c r="U22" s="35"/>
      <c r="V22" s="35"/>
      <c r="W22" s="35"/>
      <c r="X22" s="35"/>
    </row>
    <row r="23" spans="1:24">
      <c r="A23" s="33"/>
      <c r="B23" s="18"/>
      <c r="C23" s="18"/>
      <c r="D23" s="18"/>
      <c r="E23" s="18"/>
      <c r="F23" s="18"/>
      <c r="G23" s="18"/>
      <c r="H23" s="18"/>
      <c r="I23" s="18"/>
      <c r="J23" s="18"/>
      <c r="K23" s="18"/>
      <c r="L23" s="18"/>
      <c r="M23" s="18"/>
      <c r="N23" s="18"/>
      <c r="O23" s="18"/>
      <c r="P23" s="18"/>
      <c r="Q23" s="18"/>
      <c r="R23" s="18"/>
      <c r="S23" s="18"/>
      <c r="T23" s="18"/>
      <c r="U23" s="18"/>
      <c r="V23" s="18"/>
      <c r="W23" s="18"/>
      <c r="X23" s="18"/>
    </row>
    <row r="24" spans="1:24">
      <c r="A24" s="33"/>
      <c r="B24" s="14"/>
      <c r="C24" s="14"/>
      <c r="D24" s="14"/>
      <c r="E24" s="14"/>
      <c r="F24" s="14"/>
      <c r="G24" s="14"/>
      <c r="H24" s="14"/>
      <c r="I24" s="14"/>
      <c r="J24" s="14"/>
      <c r="K24" s="14"/>
      <c r="L24" s="14"/>
      <c r="M24" s="14"/>
      <c r="N24" s="14"/>
      <c r="O24" s="14"/>
      <c r="P24" s="14"/>
      <c r="Q24" s="14"/>
      <c r="R24" s="14"/>
      <c r="S24" s="14"/>
      <c r="T24" s="14"/>
      <c r="U24" s="14"/>
      <c r="V24" s="14"/>
      <c r="W24" s="14"/>
      <c r="X24" s="14"/>
    </row>
    <row r="25" spans="1:24">
      <c r="A25" s="33"/>
      <c r="B25" s="16"/>
      <c r="C25" s="84" t="s">
        <v>446</v>
      </c>
      <c r="D25" s="84"/>
      <c r="E25" s="84"/>
      <c r="F25" s="84"/>
      <c r="G25" s="84"/>
      <c r="H25" s="84"/>
      <c r="I25" s="84"/>
      <c r="J25" s="84"/>
      <c r="K25" s="84"/>
      <c r="L25" s="84"/>
      <c r="M25" s="84"/>
      <c r="N25" s="84"/>
      <c r="O25" s="84"/>
      <c r="P25" s="84"/>
      <c r="Q25" s="84"/>
      <c r="R25" s="84"/>
      <c r="S25" s="84"/>
      <c r="T25" s="84"/>
      <c r="U25" s="84"/>
      <c r="V25" s="84"/>
      <c r="W25" s="84"/>
      <c r="X25" s="84"/>
    </row>
    <row r="26" spans="1:24" ht="15.75" thickBot="1">
      <c r="A26" s="33"/>
      <c r="B26" s="16"/>
      <c r="C26" s="85" t="s">
        <v>472</v>
      </c>
      <c r="D26" s="85"/>
      <c r="E26" s="85"/>
      <c r="F26" s="16"/>
      <c r="G26" s="85" t="s">
        <v>473</v>
      </c>
      <c r="H26" s="85"/>
      <c r="I26" s="85"/>
      <c r="J26" s="16"/>
      <c r="K26" s="85" t="s">
        <v>474</v>
      </c>
      <c r="L26" s="85"/>
      <c r="M26" s="85"/>
      <c r="N26" s="16"/>
      <c r="O26" s="85" t="s">
        <v>39</v>
      </c>
      <c r="P26" s="85"/>
      <c r="Q26" s="85"/>
      <c r="R26" s="85" t="s">
        <v>475</v>
      </c>
      <c r="S26" s="85"/>
      <c r="T26" s="85"/>
      <c r="U26" s="16"/>
      <c r="V26" s="85" t="s">
        <v>476</v>
      </c>
      <c r="W26" s="85"/>
      <c r="X26" s="85"/>
    </row>
    <row r="27" spans="1:24">
      <c r="A27" s="33"/>
      <c r="B27" s="60" t="s">
        <v>477</v>
      </c>
      <c r="C27" s="65" t="s">
        <v>292</v>
      </c>
      <c r="D27" s="66">
        <v>17393</v>
      </c>
      <c r="E27" s="57"/>
      <c r="F27" s="56"/>
      <c r="G27" s="65" t="s">
        <v>292</v>
      </c>
      <c r="H27" s="66">
        <v>5896</v>
      </c>
      <c r="I27" s="57"/>
      <c r="J27" s="56"/>
      <c r="K27" s="65" t="s">
        <v>292</v>
      </c>
      <c r="L27" s="86">
        <v>85</v>
      </c>
      <c r="M27" s="57"/>
      <c r="N27" s="56"/>
      <c r="O27" s="65" t="s">
        <v>292</v>
      </c>
      <c r="P27" s="66">
        <v>2169</v>
      </c>
      <c r="Q27" s="57"/>
      <c r="R27" s="65" t="s">
        <v>292</v>
      </c>
      <c r="S27" s="66">
        <v>15586</v>
      </c>
      <c r="T27" s="57"/>
      <c r="U27" s="56"/>
      <c r="V27" s="65" t="s">
        <v>292</v>
      </c>
      <c r="W27" s="66">
        <v>41129</v>
      </c>
      <c r="X27" s="57"/>
    </row>
    <row r="28" spans="1:24">
      <c r="A28" s="33"/>
      <c r="B28" s="60"/>
      <c r="C28" s="60"/>
      <c r="D28" s="61"/>
      <c r="E28" s="56"/>
      <c r="F28" s="56"/>
      <c r="G28" s="60"/>
      <c r="H28" s="61"/>
      <c r="I28" s="56"/>
      <c r="J28" s="56"/>
      <c r="K28" s="60"/>
      <c r="L28" s="62"/>
      <c r="M28" s="56"/>
      <c r="N28" s="56"/>
      <c r="O28" s="60"/>
      <c r="P28" s="61"/>
      <c r="Q28" s="56"/>
      <c r="R28" s="60"/>
      <c r="S28" s="61"/>
      <c r="T28" s="56"/>
      <c r="U28" s="56"/>
      <c r="V28" s="60"/>
      <c r="W28" s="61"/>
      <c r="X28" s="56"/>
    </row>
    <row r="29" spans="1:24">
      <c r="A29" s="33"/>
      <c r="B29" s="58" t="s">
        <v>478</v>
      </c>
      <c r="C29" s="59">
        <v>2148</v>
      </c>
      <c r="D29" s="59"/>
      <c r="E29" s="19"/>
      <c r="F29" s="19"/>
      <c r="G29" s="59">
        <v>3075</v>
      </c>
      <c r="H29" s="59"/>
      <c r="I29" s="19"/>
      <c r="J29" s="19"/>
      <c r="K29" s="59">
        <v>3901</v>
      </c>
      <c r="L29" s="59"/>
      <c r="M29" s="19"/>
      <c r="N29" s="19"/>
      <c r="O29" s="63" t="s">
        <v>479</v>
      </c>
      <c r="P29" s="63"/>
      <c r="Q29" s="58" t="s">
        <v>452</v>
      </c>
      <c r="R29" s="63" t="s">
        <v>480</v>
      </c>
      <c r="S29" s="63"/>
      <c r="T29" s="58" t="s">
        <v>452</v>
      </c>
      <c r="U29" s="19"/>
      <c r="V29" s="63" t="s">
        <v>440</v>
      </c>
      <c r="W29" s="63"/>
      <c r="X29" s="19"/>
    </row>
    <row r="30" spans="1:24">
      <c r="A30" s="33"/>
      <c r="B30" s="58"/>
      <c r="C30" s="59"/>
      <c r="D30" s="59"/>
      <c r="E30" s="19"/>
      <c r="F30" s="19"/>
      <c r="G30" s="59"/>
      <c r="H30" s="59"/>
      <c r="I30" s="19"/>
      <c r="J30" s="19"/>
      <c r="K30" s="59"/>
      <c r="L30" s="59"/>
      <c r="M30" s="19"/>
      <c r="N30" s="19"/>
      <c r="O30" s="63"/>
      <c r="P30" s="63"/>
      <c r="Q30" s="58"/>
      <c r="R30" s="63"/>
      <c r="S30" s="63"/>
      <c r="T30" s="58"/>
      <c r="U30" s="19"/>
      <c r="V30" s="63"/>
      <c r="W30" s="63"/>
      <c r="X30" s="19"/>
    </row>
    <row r="31" spans="1:24">
      <c r="A31" s="33"/>
      <c r="B31" s="60" t="s">
        <v>481</v>
      </c>
      <c r="C31" s="61">
        <v>1251</v>
      </c>
      <c r="D31" s="61"/>
      <c r="E31" s="56"/>
      <c r="F31" s="56"/>
      <c r="G31" s="61">
        <v>5794</v>
      </c>
      <c r="H31" s="61"/>
      <c r="I31" s="56"/>
      <c r="J31" s="56"/>
      <c r="K31" s="62">
        <v>4</v>
      </c>
      <c r="L31" s="62"/>
      <c r="M31" s="56"/>
      <c r="N31" s="56"/>
      <c r="O31" s="62">
        <v>589</v>
      </c>
      <c r="P31" s="62"/>
      <c r="Q31" s="56"/>
      <c r="R31" s="62" t="s">
        <v>482</v>
      </c>
      <c r="S31" s="62"/>
      <c r="T31" s="60" t="s">
        <v>452</v>
      </c>
      <c r="U31" s="56"/>
      <c r="V31" s="61">
        <v>3916</v>
      </c>
      <c r="W31" s="61"/>
      <c r="X31" s="56"/>
    </row>
    <row r="32" spans="1:24">
      <c r="A32" s="33"/>
      <c r="B32" s="60"/>
      <c r="C32" s="61"/>
      <c r="D32" s="61"/>
      <c r="E32" s="56"/>
      <c r="F32" s="56"/>
      <c r="G32" s="61"/>
      <c r="H32" s="61"/>
      <c r="I32" s="56"/>
      <c r="J32" s="56"/>
      <c r="K32" s="62"/>
      <c r="L32" s="62"/>
      <c r="M32" s="56"/>
      <c r="N32" s="56"/>
      <c r="O32" s="62"/>
      <c r="P32" s="62"/>
      <c r="Q32" s="56"/>
      <c r="R32" s="62"/>
      <c r="S32" s="62"/>
      <c r="T32" s="60"/>
      <c r="U32" s="56"/>
      <c r="V32" s="61"/>
      <c r="W32" s="61"/>
      <c r="X32" s="56"/>
    </row>
    <row r="33" spans="1:24">
      <c r="A33" s="33"/>
      <c r="B33" s="58" t="s">
        <v>483</v>
      </c>
      <c r="C33" s="59">
        <v>17243</v>
      </c>
      <c r="D33" s="59"/>
      <c r="E33" s="19"/>
      <c r="F33" s="19"/>
      <c r="G33" s="59">
        <v>2949</v>
      </c>
      <c r="H33" s="59"/>
      <c r="I33" s="19"/>
      <c r="J33" s="19"/>
      <c r="K33" s="59">
        <v>3855</v>
      </c>
      <c r="L33" s="59"/>
      <c r="M33" s="19"/>
      <c r="N33" s="19"/>
      <c r="O33" s="59">
        <v>2292</v>
      </c>
      <c r="P33" s="59"/>
      <c r="Q33" s="19"/>
      <c r="R33" s="59">
        <v>11455</v>
      </c>
      <c r="S33" s="59"/>
      <c r="T33" s="19"/>
      <c r="U33" s="19"/>
      <c r="V33" s="59">
        <v>37794</v>
      </c>
      <c r="W33" s="59"/>
      <c r="X33" s="19"/>
    </row>
    <row r="34" spans="1:24">
      <c r="A34" s="33"/>
      <c r="B34" s="58"/>
      <c r="C34" s="59"/>
      <c r="D34" s="59"/>
      <c r="E34" s="19"/>
      <c r="F34" s="19"/>
      <c r="G34" s="59"/>
      <c r="H34" s="59"/>
      <c r="I34" s="19"/>
      <c r="J34" s="19"/>
      <c r="K34" s="59"/>
      <c r="L34" s="59"/>
      <c r="M34" s="19"/>
      <c r="N34" s="19"/>
      <c r="O34" s="59"/>
      <c r="P34" s="59"/>
      <c r="Q34" s="19"/>
      <c r="R34" s="59"/>
      <c r="S34" s="59"/>
      <c r="T34" s="19"/>
      <c r="U34" s="19"/>
      <c r="V34" s="59"/>
      <c r="W34" s="59"/>
      <c r="X34" s="19"/>
    </row>
    <row r="35" spans="1:24">
      <c r="A35" s="33"/>
      <c r="B35" s="60" t="s">
        <v>116</v>
      </c>
      <c r="C35" s="61">
        <v>3121</v>
      </c>
      <c r="D35" s="61"/>
      <c r="E35" s="56"/>
      <c r="F35" s="56"/>
      <c r="G35" s="62">
        <v>596</v>
      </c>
      <c r="H35" s="62"/>
      <c r="I35" s="56"/>
      <c r="J35" s="56"/>
      <c r="K35" s="62" t="s">
        <v>440</v>
      </c>
      <c r="L35" s="62"/>
      <c r="M35" s="56"/>
      <c r="N35" s="56"/>
      <c r="O35" s="62">
        <v>393</v>
      </c>
      <c r="P35" s="62"/>
      <c r="Q35" s="56"/>
      <c r="R35" s="62" t="s">
        <v>440</v>
      </c>
      <c r="S35" s="62"/>
      <c r="T35" s="56"/>
      <c r="U35" s="56"/>
      <c r="V35" s="61">
        <v>4110</v>
      </c>
      <c r="W35" s="61"/>
      <c r="X35" s="56"/>
    </row>
    <row r="36" spans="1:24">
      <c r="A36" s="33"/>
      <c r="B36" s="60"/>
      <c r="C36" s="61"/>
      <c r="D36" s="61"/>
      <c r="E36" s="56"/>
      <c r="F36" s="56"/>
      <c r="G36" s="62"/>
      <c r="H36" s="62"/>
      <c r="I36" s="56"/>
      <c r="J36" s="56"/>
      <c r="K36" s="62"/>
      <c r="L36" s="62"/>
      <c r="M36" s="56"/>
      <c r="N36" s="56"/>
      <c r="O36" s="62"/>
      <c r="P36" s="62"/>
      <c r="Q36" s="56"/>
      <c r="R36" s="62"/>
      <c r="S36" s="62"/>
      <c r="T36" s="56"/>
      <c r="U36" s="56"/>
      <c r="V36" s="61"/>
      <c r="W36" s="61"/>
      <c r="X36" s="56"/>
    </row>
    <row r="37" spans="1:24">
      <c r="A37" s="33"/>
      <c r="B37" s="58" t="s">
        <v>484</v>
      </c>
      <c r="C37" s="58" t="s">
        <v>292</v>
      </c>
      <c r="D37" s="59">
        <v>2298</v>
      </c>
      <c r="E37" s="19"/>
      <c r="F37" s="19"/>
      <c r="G37" s="58" t="s">
        <v>292</v>
      </c>
      <c r="H37" s="59">
        <v>3529</v>
      </c>
      <c r="I37" s="19"/>
      <c r="J37" s="19"/>
      <c r="K37" s="58" t="s">
        <v>292</v>
      </c>
      <c r="L37" s="63">
        <v>131</v>
      </c>
      <c r="M37" s="19"/>
      <c r="N37" s="19"/>
      <c r="O37" s="58" t="s">
        <v>292</v>
      </c>
      <c r="P37" s="59">
        <v>1522</v>
      </c>
      <c r="Q37" s="19"/>
      <c r="R37" s="58" t="s">
        <v>292</v>
      </c>
      <c r="S37" s="63" t="s">
        <v>485</v>
      </c>
      <c r="T37" s="58" t="s">
        <v>452</v>
      </c>
      <c r="U37" s="19"/>
      <c r="V37" s="58" t="s">
        <v>292</v>
      </c>
      <c r="W37" s="59">
        <v>1830</v>
      </c>
      <c r="X37" s="19"/>
    </row>
    <row r="38" spans="1:24">
      <c r="A38" s="33"/>
      <c r="B38" s="58"/>
      <c r="C38" s="58"/>
      <c r="D38" s="59"/>
      <c r="E38" s="19"/>
      <c r="F38" s="19"/>
      <c r="G38" s="58"/>
      <c r="H38" s="59"/>
      <c r="I38" s="19"/>
      <c r="J38" s="19"/>
      <c r="K38" s="58"/>
      <c r="L38" s="63"/>
      <c r="M38" s="19"/>
      <c r="N38" s="19"/>
      <c r="O38" s="58"/>
      <c r="P38" s="59"/>
      <c r="Q38" s="19"/>
      <c r="R38" s="58"/>
      <c r="S38" s="63"/>
      <c r="T38" s="58"/>
      <c r="U38" s="19"/>
      <c r="V38" s="58"/>
      <c r="W38" s="59"/>
      <c r="X38" s="19"/>
    </row>
    <row r="39" spans="1:24">
      <c r="A39" s="33"/>
      <c r="B39" s="18"/>
      <c r="C39" s="18"/>
      <c r="D39" s="18"/>
      <c r="E39" s="18"/>
      <c r="F39" s="18"/>
      <c r="G39" s="18"/>
      <c r="H39" s="18"/>
      <c r="I39" s="18"/>
      <c r="J39" s="18"/>
      <c r="K39" s="18"/>
      <c r="L39" s="18"/>
      <c r="M39" s="18"/>
      <c r="N39" s="18"/>
      <c r="O39" s="18"/>
      <c r="P39" s="18"/>
      <c r="Q39" s="18"/>
      <c r="R39" s="18"/>
      <c r="S39" s="18"/>
      <c r="T39" s="18"/>
      <c r="U39" s="18"/>
      <c r="V39" s="18"/>
      <c r="W39" s="18"/>
      <c r="X39" s="18"/>
    </row>
    <row r="40" spans="1:24">
      <c r="A40" s="33"/>
      <c r="B40" s="14"/>
      <c r="C40" s="14"/>
      <c r="D40" s="14"/>
      <c r="E40" s="14"/>
      <c r="F40" s="14"/>
      <c r="G40" s="14"/>
      <c r="H40" s="14"/>
      <c r="I40" s="14"/>
      <c r="J40" s="14"/>
      <c r="K40" s="14"/>
      <c r="L40" s="14"/>
      <c r="M40" s="14"/>
      <c r="N40" s="14"/>
      <c r="O40" s="14"/>
      <c r="P40" s="14"/>
      <c r="Q40" s="14"/>
      <c r="R40" s="14"/>
      <c r="S40" s="14"/>
      <c r="T40" s="14"/>
      <c r="U40" s="14"/>
      <c r="V40" s="14"/>
      <c r="W40" s="14"/>
      <c r="X40" s="14"/>
    </row>
    <row r="41" spans="1:24">
      <c r="A41" s="33"/>
      <c r="B41" s="16"/>
      <c r="C41" s="84" t="s">
        <v>447</v>
      </c>
      <c r="D41" s="84"/>
      <c r="E41" s="84"/>
      <c r="F41" s="84"/>
      <c r="G41" s="84"/>
      <c r="H41" s="84"/>
      <c r="I41" s="84"/>
      <c r="J41" s="84"/>
      <c r="K41" s="84"/>
      <c r="L41" s="84"/>
      <c r="M41" s="84"/>
      <c r="N41" s="84"/>
      <c r="O41" s="84"/>
      <c r="P41" s="84"/>
      <c r="Q41" s="84"/>
      <c r="R41" s="84"/>
      <c r="S41" s="84"/>
      <c r="T41" s="84"/>
      <c r="U41" s="84"/>
      <c r="V41" s="84"/>
      <c r="W41" s="84"/>
      <c r="X41" s="84"/>
    </row>
    <row r="42" spans="1:24" ht="15.75" thickBot="1">
      <c r="A42" s="33"/>
      <c r="B42" s="16"/>
      <c r="C42" s="85" t="s">
        <v>472</v>
      </c>
      <c r="D42" s="85"/>
      <c r="E42" s="85"/>
      <c r="F42" s="16"/>
      <c r="G42" s="85" t="s">
        <v>473</v>
      </c>
      <c r="H42" s="85"/>
      <c r="I42" s="85"/>
      <c r="J42" s="16"/>
      <c r="K42" s="85" t="s">
        <v>474</v>
      </c>
      <c r="L42" s="85"/>
      <c r="M42" s="85"/>
      <c r="N42" s="16"/>
      <c r="O42" s="85" t="s">
        <v>39</v>
      </c>
      <c r="P42" s="85"/>
      <c r="Q42" s="85"/>
      <c r="R42" s="85" t="s">
        <v>475</v>
      </c>
      <c r="S42" s="85"/>
      <c r="T42" s="85"/>
      <c r="U42" s="16"/>
      <c r="V42" s="85" t="s">
        <v>476</v>
      </c>
      <c r="W42" s="85"/>
      <c r="X42" s="85"/>
    </row>
    <row r="43" spans="1:24">
      <c r="A43" s="33"/>
      <c r="B43" s="60" t="s">
        <v>477</v>
      </c>
      <c r="C43" s="65" t="s">
        <v>292</v>
      </c>
      <c r="D43" s="66">
        <v>16354</v>
      </c>
      <c r="E43" s="57"/>
      <c r="F43" s="56"/>
      <c r="G43" s="65" t="s">
        <v>292</v>
      </c>
      <c r="H43" s="66">
        <v>6626</v>
      </c>
      <c r="I43" s="57"/>
      <c r="J43" s="56"/>
      <c r="K43" s="65" t="s">
        <v>292</v>
      </c>
      <c r="L43" s="86">
        <v>184</v>
      </c>
      <c r="M43" s="57"/>
      <c r="N43" s="56"/>
      <c r="O43" s="65" t="s">
        <v>292</v>
      </c>
      <c r="P43" s="66">
        <v>4008</v>
      </c>
      <c r="Q43" s="57"/>
      <c r="R43" s="65" t="s">
        <v>292</v>
      </c>
      <c r="S43" s="66">
        <v>17920</v>
      </c>
      <c r="T43" s="57"/>
      <c r="U43" s="56"/>
      <c r="V43" s="65" t="s">
        <v>292</v>
      </c>
      <c r="W43" s="66">
        <v>45092</v>
      </c>
      <c r="X43" s="57"/>
    </row>
    <row r="44" spans="1:24">
      <c r="A44" s="33"/>
      <c r="B44" s="60"/>
      <c r="C44" s="60"/>
      <c r="D44" s="61"/>
      <c r="E44" s="56"/>
      <c r="F44" s="56"/>
      <c r="G44" s="60"/>
      <c r="H44" s="61"/>
      <c r="I44" s="56"/>
      <c r="J44" s="56"/>
      <c r="K44" s="60"/>
      <c r="L44" s="62"/>
      <c r="M44" s="56"/>
      <c r="N44" s="56"/>
      <c r="O44" s="60"/>
      <c r="P44" s="61"/>
      <c r="Q44" s="56"/>
      <c r="R44" s="60"/>
      <c r="S44" s="61"/>
      <c r="T44" s="56"/>
      <c r="U44" s="56"/>
      <c r="V44" s="60"/>
      <c r="W44" s="61"/>
      <c r="X44" s="56"/>
    </row>
    <row r="45" spans="1:24">
      <c r="A45" s="33"/>
      <c r="B45" s="58" t="s">
        <v>478</v>
      </c>
      <c r="C45" s="63">
        <v>407</v>
      </c>
      <c r="D45" s="63"/>
      <c r="E45" s="19"/>
      <c r="F45" s="19"/>
      <c r="G45" s="59">
        <v>11592</v>
      </c>
      <c r="H45" s="59"/>
      <c r="I45" s="19"/>
      <c r="J45" s="19"/>
      <c r="K45" s="59">
        <v>3274</v>
      </c>
      <c r="L45" s="59"/>
      <c r="M45" s="19"/>
      <c r="N45" s="19"/>
      <c r="O45" s="63">
        <v>282</v>
      </c>
      <c r="P45" s="63"/>
      <c r="Q45" s="19"/>
      <c r="R45" s="63" t="s">
        <v>486</v>
      </c>
      <c r="S45" s="63"/>
      <c r="T45" s="58" t="s">
        <v>452</v>
      </c>
      <c r="U45" s="19"/>
      <c r="V45" s="63" t="s">
        <v>440</v>
      </c>
      <c r="W45" s="63"/>
      <c r="X45" s="19"/>
    </row>
    <row r="46" spans="1:24">
      <c r="A46" s="33"/>
      <c r="B46" s="58"/>
      <c r="C46" s="63"/>
      <c r="D46" s="63"/>
      <c r="E46" s="19"/>
      <c r="F46" s="19"/>
      <c r="G46" s="59"/>
      <c r="H46" s="59"/>
      <c r="I46" s="19"/>
      <c r="J46" s="19"/>
      <c r="K46" s="59"/>
      <c r="L46" s="59"/>
      <c r="M46" s="19"/>
      <c r="N46" s="19"/>
      <c r="O46" s="63"/>
      <c r="P46" s="63"/>
      <c r="Q46" s="19"/>
      <c r="R46" s="63"/>
      <c r="S46" s="63"/>
      <c r="T46" s="58"/>
      <c r="U46" s="19"/>
      <c r="V46" s="63"/>
      <c r="W46" s="63"/>
      <c r="X46" s="19"/>
    </row>
    <row r="47" spans="1:24">
      <c r="A47" s="33"/>
      <c r="B47" s="60" t="s">
        <v>481</v>
      </c>
      <c r="C47" s="61">
        <v>1121</v>
      </c>
      <c r="D47" s="61"/>
      <c r="E47" s="56"/>
      <c r="F47" s="56"/>
      <c r="G47" s="61">
        <v>4684</v>
      </c>
      <c r="H47" s="61"/>
      <c r="I47" s="56"/>
      <c r="J47" s="56"/>
      <c r="K47" s="62" t="s">
        <v>440</v>
      </c>
      <c r="L47" s="62"/>
      <c r="M47" s="56"/>
      <c r="N47" s="56"/>
      <c r="O47" s="62">
        <v>200</v>
      </c>
      <c r="P47" s="62"/>
      <c r="Q47" s="56"/>
      <c r="R47" s="62" t="s">
        <v>487</v>
      </c>
      <c r="S47" s="62"/>
      <c r="T47" s="60" t="s">
        <v>452</v>
      </c>
      <c r="U47" s="56"/>
      <c r="V47" s="61">
        <v>2317</v>
      </c>
      <c r="W47" s="61"/>
      <c r="X47" s="56"/>
    </row>
    <row r="48" spans="1:24">
      <c r="A48" s="33"/>
      <c r="B48" s="60"/>
      <c r="C48" s="61"/>
      <c r="D48" s="61"/>
      <c r="E48" s="56"/>
      <c r="F48" s="56"/>
      <c r="G48" s="61"/>
      <c r="H48" s="61"/>
      <c r="I48" s="56"/>
      <c r="J48" s="56"/>
      <c r="K48" s="62"/>
      <c r="L48" s="62"/>
      <c r="M48" s="56"/>
      <c r="N48" s="56"/>
      <c r="O48" s="62"/>
      <c r="P48" s="62"/>
      <c r="Q48" s="56"/>
      <c r="R48" s="62"/>
      <c r="S48" s="62"/>
      <c r="T48" s="60"/>
      <c r="U48" s="56"/>
      <c r="V48" s="61"/>
      <c r="W48" s="61"/>
      <c r="X48" s="56"/>
    </row>
    <row r="49" spans="1:24">
      <c r="A49" s="33"/>
      <c r="B49" s="58" t="s">
        <v>483</v>
      </c>
      <c r="C49" s="59">
        <v>16002</v>
      </c>
      <c r="D49" s="59"/>
      <c r="E49" s="19"/>
      <c r="F49" s="19"/>
      <c r="G49" s="59">
        <v>1206</v>
      </c>
      <c r="H49" s="59"/>
      <c r="I49" s="19"/>
      <c r="J49" s="19"/>
      <c r="K49" s="59">
        <v>3461</v>
      </c>
      <c r="L49" s="59"/>
      <c r="M49" s="19"/>
      <c r="N49" s="19"/>
      <c r="O49" s="59">
        <v>4186</v>
      </c>
      <c r="P49" s="59"/>
      <c r="Q49" s="19"/>
      <c r="R49" s="59">
        <v>2710</v>
      </c>
      <c r="S49" s="59"/>
      <c r="T49" s="19"/>
      <c r="U49" s="19"/>
      <c r="V49" s="59">
        <v>27565</v>
      </c>
      <c r="W49" s="59"/>
      <c r="X49" s="19"/>
    </row>
    <row r="50" spans="1:24">
      <c r="A50" s="33"/>
      <c r="B50" s="58"/>
      <c r="C50" s="59"/>
      <c r="D50" s="59"/>
      <c r="E50" s="19"/>
      <c r="F50" s="19"/>
      <c r="G50" s="59"/>
      <c r="H50" s="59"/>
      <c r="I50" s="19"/>
      <c r="J50" s="19"/>
      <c r="K50" s="59"/>
      <c r="L50" s="59"/>
      <c r="M50" s="19"/>
      <c r="N50" s="19"/>
      <c r="O50" s="59"/>
      <c r="P50" s="59"/>
      <c r="Q50" s="19"/>
      <c r="R50" s="59"/>
      <c r="S50" s="59"/>
      <c r="T50" s="19"/>
      <c r="U50" s="19"/>
      <c r="V50" s="59"/>
      <c r="W50" s="59"/>
      <c r="X50" s="19"/>
    </row>
    <row r="51" spans="1:24">
      <c r="A51" s="33"/>
      <c r="B51" s="60" t="s">
        <v>116</v>
      </c>
      <c r="C51" s="61">
        <v>2840</v>
      </c>
      <c r="D51" s="61"/>
      <c r="E51" s="56"/>
      <c r="F51" s="56"/>
      <c r="G51" s="62">
        <v>431</v>
      </c>
      <c r="H51" s="62"/>
      <c r="I51" s="56"/>
      <c r="J51" s="56"/>
      <c r="K51" s="62" t="s">
        <v>440</v>
      </c>
      <c r="L51" s="62"/>
      <c r="M51" s="56"/>
      <c r="N51" s="56"/>
      <c r="O51" s="61">
        <v>1565</v>
      </c>
      <c r="P51" s="61"/>
      <c r="Q51" s="56"/>
      <c r="R51" s="62" t="s">
        <v>488</v>
      </c>
      <c r="S51" s="62"/>
      <c r="T51" s="60" t="s">
        <v>452</v>
      </c>
      <c r="U51" s="56"/>
      <c r="V51" s="61">
        <v>3348</v>
      </c>
      <c r="W51" s="61"/>
      <c r="X51" s="56"/>
    </row>
    <row r="52" spans="1:24">
      <c r="A52" s="33"/>
      <c r="B52" s="60"/>
      <c r="C52" s="61"/>
      <c r="D52" s="61"/>
      <c r="E52" s="56"/>
      <c r="F52" s="56"/>
      <c r="G52" s="62"/>
      <c r="H52" s="62"/>
      <c r="I52" s="56"/>
      <c r="J52" s="56"/>
      <c r="K52" s="62"/>
      <c r="L52" s="62"/>
      <c r="M52" s="56"/>
      <c r="N52" s="56"/>
      <c r="O52" s="61"/>
      <c r="P52" s="61"/>
      <c r="Q52" s="56"/>
      <c r="R52" s="62"/>
      <c r="S52" s="62"/>
      <c r="T52" s="60"/>
      <c r="U52" s="56"/>
      <c r="V52" s="61"/>
      <c r="W52" s="61"/>
      <c r="X52" s="56"/>
    </row>
    <row r="53" spans="1:24">
      <c r="A53" s="33"/>
      <c r="B53" s="58" t="s">
        <v>484</v>
      </c>
      <c r="C53" s="58" t="s">
        <v>292</v>
      </c>
      <c r="D53" s="63">
        <v>760</v>
      </c>
      <c r="E53" s="19"/>
      <c r="F53" s="19"/>
      <c r="G53" s="58" t="s">
        <v>292</v>
      </c>
      <c r="H53" s="59">
        <v>19962</v>
      </c>
      <c r="I53" s="19"/>
      <c r="J53" s="19"/>
      <c r="K53" s="58" t="s">
        <v>292</v>
      </c>
      <c r="L53" s="63" t="s">
        <v>489</v>
      </c>
      <c r="M53" s="58" t="s">
        <v>452</v>
      </c>
      <c r="N53" s="19"/>
      <c r="O53" s="58" t="s">
        <v>292</v>
      </c>
      <c r="P53" s="63">
        <v>103</v>
      </c>
      <c r="Q53" s="19"/>
      <c r="R53" s="58" t="s">
        <v>292</v>
      </c>
      <c r="S53" s="63" t="s">
        <v>490</v>
      </c>
      <c r="T53" s="58" t="s">
        <v>452</v>
      </c>
      <c r="U53" s="19"/>
      <c r="V53" s="58" t="s">
        <v>292</v>
      </c>
      <c r="W53" s="59">
        <v>3089</v>
      </c>
      <c r="X53" s="19"/>
    </row>
    <row r="54" spans="1:24">
      <c r="A54" s="33"/>
      <c r="B54" s="58"/>
      <c r="C54" s="58"/>
      <c r="D54" s="63"/>
      <c r="E54" s="19"/>
      <c r="F54" s="19"/>
      <c r="G54" s="58"/>
      <c r="H54" s="59"/>
      <c r="I54" s="19"/>
      <c r="J54" s="19"/>
      <c r="K54" s="58"/>
      <c r="L54" s="63"/>
      <c r="M54" s="58"/>
      <c r="N54" s="19"/>
      <c r="O54" s="58"/>
      <c r="P54" s="63"/>
      <c r="Q54" s="19"/>
      <c r="R54" s="58"/>
      <c r="S54" s="63"/>
      <c r="T54" s="58"/>
      <c r="U54" s="19"/>
      <c r="V54" s="58"/>
      <c r="W54" s="59"/>
      <c r="X54" s="19"/>
    </row>
    <row r="55" spans="1:24">
      <c r="A55" s="33"/>
      <c r="B55" s="88"/>
      <c r="C55" s="88"/>
      <c r="D55" s="88"/>
      <c r="E55" s="88"/>
      <c r="F55" s="88"/>
      <c r="G55" s="88"/>
      <c r="H55" s="88"/>
      <c r="I55" s="88"/>
      <c r="J55" s="88"/>
      <c r="K55" s="88"/>
      <c r="L55" s="88"/>
      <c r="M55" s="88"/>
      <c r="N55" s="88"/>
      <c r="O55" s="88"/>
      <c r="P55" s="88"/>
      <c r="Q55" s="88"/>
      <c r="R55" s="88"/>
      <c r="S55" s="88"/>
      <c r="T55" s="88"/>
      <c r="U55" s="88"/>
      <c r="V55" s="88"/>
      <c r="W55" s="88"/>
      <c r="X55" s="88"/>
    </row>
    <row r="56" spans="1:24">
      <c r="A56" s="33"/>
      <c r="B56" s="18"/>
      <c r="C56" s="18"/>
      <c r="D56" s="18"/>
      <c r="E56" s="18"/>
      <c r="F56" s="18"/>
      <c r="G56" s="18"/>
      <c r="H56" s="18"/>
      <c r="I56" s="18"/>
      <c r="J56" s="18"/>
      <c r="K56" s="18"/>
      <c r="L56" s="18"/>
      <c r="M56" s="18"/>
      <c r="N56" s="18"/>
      <c r="O56" s="18"/>
      <c r="P56" s="18"/>
      <c r="Q56" s="18"/>
      <c r="R56" s="18"/>
      <c r="S56" s="18"/>
      <c r="T56" s="18"/>
      <c r="U56" s="18"/>
      <c r="V56" s="18"/>
      <c r="W56" s="18"/>
      <c r="X56" s="18"/>
    </row>
    <row r="57" spans="1:24">
      <c r="A57" s="33"/>
      <c r="B57" s="14"/>
      <c r="C57" s="14"/>
      <c r="D57" s="14"/>
      <c r="E57" s="14"/>
      <c r="F57" s="14"/>
      <c r="G57" s="14"/>
      <c r="H57" s="14"/>
      <c r="I57" s="14"/>
      <c r="J57" s="14"/>
      <c r="K57" s="14"/>
      <c r="L57" s="14"/>
      <c r="M57" s="14"/>
      <c r="N57" s="14"/>
      <c r="O57" s="14"/>
      <c r="P57" s="14"/>
      <c r="Q57" s="14"/>
      <c r="R57" s="14"/>
      <c r="S57" s="14"/>
      <c r="T57" s="14"/>
      <c r="U57" s="14"/>
      <c r="V57" s="14"/>
      <c r="W57" s="14"/>
      <c r="X57" s="14"/>
    </row>
    <row r="58" spans="1:24">
      <c r="A58" s="33"/>
      <c r="B58" s="16"/>
      <c r="C58" s="84" t="s">
        <v>444</v>
      </c>
      <c r="D58" s="84"/>
      <c r="E58" s="84"/>
      <c r="F58" s="84"/>
      <c r="G58" s="84"/>
      <c r="H58" s="84"/>
      <c r="I58" s="84"/>
      <c r="J58" s="84"/>
      <c r="K58" s="84"/>
      <c r="L58" s="84"/>
      <c r="M58" s="84"/>
      <c r="N58" s="84"/>
      <c r="O58" s="84"/>
      <c r="P58" s="84"/>
      <c r="Q58" s="84"/>
      <c r="R58" s="84"/>
      <c r="S58" s="84"/>
      <c r="T58" s="84"/>
      <c r="U58" s="84"/>
      <c r="V58" s="84"/>
      <c r="W58" s="84"/>
      <c r="X58" s="84"/>
    </row>
    <row r="59" spans="1:24" ht="15.75" thickBot="1">
      <c r="A59" s="33"/>
      <c r="B59" s="16"/>
      <c r="C59" s="85" t="s">
        <v>472</v>
      </c>
      <c r="D59" s="85"/>
      <c r="E59" s="85"/>
      <c r="F59" s="16"/>
      <c r="G59" s="85" t="s">
        <v>473</v>
      </c>
      <c r="H59" s="85"/>
      <c r="I59" s="85"/>
      <c r="J59" s="16"/>
      <c r="K59" s="85" t="s">
        <v>474</v>
      </c>
      <c r="L59" s="85"/>
      <c r="M59" s="85"/>
      <c r="N59" s="16"/>
      <c r="O59" s="85" t="s">
        <v>39</v>
      </c>
      <c r="P59" s="85"/>
      <c r="Q59" s="85"/>
      <c r="R59" s="85" t="s">
        <v>475</v>
      </c>
      <c r="S59" s="85"/>
      <c r="T59" s="85"/>
      <c r="U59" s="16"/>
      <c r="V59" s="85" t="s">
        <v>476</v>
      </c>
      <c r="W59" s="85"/>
      <c r="X59" s="85"/>
    </row>
    <row r="60" spans="1:24">
      <c r="A60" s="33"/>
      <c r="B60" s="60" t="s">
        <v>477</v>
      </c>
      <c r="C60" s="65" t="s">
        <v>292</v>
      </c>
      <c r="D60" s="66">
        <v>51471</v>
      </c>
      <c r="E60" s="57"/>
      <c r="F60" s="56"/>
      <c r="G60" s="65" t="s">
        <v>292</v>
      </c>
      <c r="H60" s="66">
        <v>17249</v>
      </c>
      <c r="I60" s="57"/>
      <c r="J60" s="56"/>
      <c r="K60" s="65" t="s">
        <v>292</v>
      </c>
      <c r="L60" s="86">
        <v>296</v>
      </c>
      <c r="M60" s="57"/>
      <c r="N60" s="56"/>
      <c r="O60" s="65" t="s">
        <v>292</v>
      </c>
      <c r="P60" s="66">
        <v>26749</v>
      </c>
      <c r="Q60" s="57"/>
      <c r="R60" s="65" t="s">
        <v>292</v>
      </c>
      <c r="S60" s="66">
        <v>9470</v>
      </c>
      <c r="T60" s="57"/>
      <c r="U60" s="56"/>
      <c r="V60" s="65" t="s">
        <v>292</v>
      </c>
      <c r="W60" s="66">
        <v>105235</v>
      </c>
      <c r="X60" s="57"/>
    </row>
    <row r="61" spans="1:24">
      <c r="A61" s="33"/>
      <c r="B61" s="60"/>
      <c r="C61" s="60"/>
      <c r="D61" s="61"/>
      <c r="E61" s="56"/>
      <c r="F61" s="56"/>
      <c r="G61" s="60"/>
      <c r="H61" s="61"/>
      <c r="I61" s="56"/>
      <c r="J61" s="56"/>
      <c r="K61" s="60"/>
      <c r="L61" s="62"/>
      <c r="M61" s="56"/>
      <c r="N61" s="56"/>
      <c r="O61" s="60"/>
      <c r="P61" s="61"/>
      <c r="Q61" s="56"/>
      <c r="R61" s="60"/>
      <c r="S61" s="61"/>
      <c r="T61" s="56"/>
      <c r="U61" s="56"/>
      <c r="V61" s="60"/>
      <c r="W61" s="61"/>
      <c r="X61" s="56"/>
    </row>
    <row r="62" spans="1:24">
      <c r="A62" s="33"/>
      <c r="B62" s="58" t="s">
        <v>478</v>
      </c>
      <c r="C62" s="59">
        <v>5455</v>
      </c>
      <c r="D62" s="59"/>
      <c r="E62" s="19"/>
      <c r="F62" s="19"/>
      <c r="G62" s="63" t="s">
        <v>491</v>
      </c>
      <c r="H62" s="63"/>
      <c r="I62" s="58" t="s">
        <v>452</v>
      </c>
      <c r="J62" s="19"/>
      <c r="K62" s="59">
        <v>12776</v>
      </c>
      <c r="L62" s="59"/>
      <c r="M62" s="19"/>
      <c r="N62" s="19"/>
      <c r="O62" s="59">
        <v>1703</v>
      </c>
      <c r="P62" s="59"/>
      <c r="Q62" s="19"/>
      <c r="R62" s="63" t="s">
        <v>492</v>
      </c>
      <c r="S62" s="63"/>
      <c r="T62" s="58" t="s">
        <v>452</v>
      </c>
      <c r="U62" s="19"/>
      <c r="V62" s="63" t="s">
        <v>440</v>
      </c>
      <c r="W62" s="63"/>
      <c r="X62" s="19"/>
    </row>
    <row r="63" spans="1:24">
      <c r="A63" s="33"/>
      <c r="B63" s="58"/>
      <c r="C63" s="59"/>
      <c r="D63" s="59"/>
      <c r="E63" s="19"/>
      <c r="F63" s="19"/>
      <c r="G63" s="63"/>
      <c r="H63" s="63"/>
      <c r="I63" s="58"/>
      <c r="J63" s="19"/>
      <c r="K63" s="59"/>
      <c r="L63" s="59"/>
      <c r="M63" s="19"/>
      <c r="N63" s="19"/>
      <c r="O63" s="59"/>
      <c r="P63" s="59"/>
      <c r="Q63" s="19"/>
      <c r="R63" s="63"/>
      <c r="S63" s="63"/>
      <c r="T63" s="58"/>
      <c r="U63" s="19"/>
      <c r="V63" s="63"/>
      <c r="W63" s="63"/>
      <c r="X63" s="19"/>
    </row>
    <row r="64" spans="1:24">
      <c r="A64" s="33"/>
      <c r="B64" s="60" t="s">
        <v>481</v>
      </c>
      <c r="C64" s="61">
        <v>3658</v>
      </c>
      <c r="D64" s="61"/>
      <c r="E64" s="56"/>
      <c r="F64" s="56"/>
      <c r="G64" s="61">
        <v>16729</v>
      </c>
      <c r="H64" s="61"/>
      <c r="I64" s="56"/>
      <c r="J64" s="56"/>
      <c r="K64" s="62">
        <v>4</v>
      </c>
      <c r="L64" s="62"/>
      <c r="M64" s="56"/>
      <c r="N64" s="56"/>
      <c r="O64" s="61">
        <v>1500</v>
      </c>
      <c r="P64" s="61"/>
      <c r="Q64" s="56"/>
      <c r="R64" s="62" t="s">
        <v>493</v>
      </c>
      <c r="S64" s="62"/>
      <c r="T64" s="60" t="s">
        <v>452</v>
      </c>
      <c r="U64" s="56"/>
      <c r="V64" s="61">
        <v>11131</v>
      </c>
      <c r="W64" s="61"/>
      <c r="X64" s="56"/>
    </row>
    <row r="65" spans="1:24">
      <c r="A65" s="33"/>
      <c r="B65" s="60"/>
      <c r="C65" s="61"/>
      <c r="D65" s="61"/>
      <c r="E65" s="56"/>
      <c r="F65" s="56"/>
      <c r="G65" s="61"/>
      <c r="H65" s="61"/>
      <c r="I65" s="56"/>
      <c r="J65" s="56"/>
      <c r="K65" s="62"/>
      <c r="L65" s="62"/>
      <c r="M65" s="56"/>
      <c r="N65" s="56"/>
      <c r="O65" s="61"/>
      <c r="P65" s="61"/>
      <c r="Q65" s="56"/>
      <c r="R65" s="62"/>
      <c r="S65" s="62"/>
      <c r="T65" s="60"/>
      <c r="U65" s="56"/>
      <c r="V65" s="61"/>
      <c r="W65" s="61"/>
      <c r="X65" s="56"/>
    </row>
    <row r="66" spans="1:24">
      <c r="A66" s="33"/>
      <c r="B66" s="58" t="s">
        <v>483</v>
      </c>
      <c r="C66" s="59">
        <v>51090</v>
      </c>
      <c r="D66" s="59"/>
      <c r="E66" s="19"/>
      <c r="F66" s="19"/>
      <c r="G66" s="59">
        <v>7208</v>
      </c>
      <c r="H66" s="59"/>
      <c r="I66" s="19"/>
      <c r="J66" s="19"/>
      <c r="K66" s="59">
        <v>11293</v>
      </c>
      <c r="L66" s="59"/>
      <c r="M66" s="19"/>
      <c r="N66" s="19"/>
      <c r="O66" s="59">
        <v>13517</v>
      </c>
      <c r="P66" s="59"/>
      <c r="Q66" s="19"/>
      <c r="R66" s="59">
        <v>22698</v>
      </c>
      <c r="S66" s="59"/>
      <c r="T66" s="19"/>
      <c r="U66" s="19"/>
      <c r="V66" s="59">
        <v>105806</v>
      </c>
      <c r="W66" s="59"/>
      <c r="X66" s="19"/>
    </row>
    <row r="67" spans="1:24">
      <c r="A67" s="33"/>
      <c r="B67" s="58"/>
      <c r="C67" s="59"/>
      <c r="D67" s="59"/>
      <c r="E67" s="19"/>
      <c r="F67" s="19"/>
      <c r="G67" s="59"/>
      <c r="H67" s="59"/>
      <c r="I67" s="19"/>
      <c r="J67" s="19"/>
      <c r="K67" s="59"/>
      <c r="L67" s="59"/>
      <c r="M67" s="19"/>
      <c r="N67" s="19"/>
      <c r="O67" s="59"/>
      <c r="P67" s="59"/>
      <c r="Q67" s="19"/>
      <c r="R67" s="59"/>
      <c r="S67" s="59"/>
      <c r="T67" s="19"/>
      <c r="U67" s="19"/>
      <c r="V67" s="59"/>
      <c r="W67" s="59"/>
      <c r="X67" s="19"/>
    </row>
    <row r="68" spans="1:24">
      <c r="A68" s="33"/>
      <c r="B68" s="60" t="s">
        <v>116</v>
      </c>
      <c r="C68" s="61">
        <v>9383</v>
      </c>
      <c r="D68" s="61"/>
      <c r="E68" s="56"/>
      <c r="F68" s="56"/>
      <c r="G68" s="61">
        <v>1660</v>
      </c>
      <c r="H68" s="61"/>
      <c r="I68" s="56"/>
      <c r="J68" s="56"/>
      <c r="K68" s="62" t="s">
        <v>440</v>
      </c>
      <c r="L68" s="62"/>
      <c r="M68" s="56"/>
      <c r="N68" s="56"/>
      <c r="O68" s="61">
        <v>3755</v>
      </c>
      <c r="P68" s="61"/>
      <c r="Q68" s="56"/>
      <c r="R68" s="62" t="s">
        <v>494</v>
      </c>
      <c r="S68" s="62"/>
      <c r="T68" s="60" t="s">
        <v>452</v>
      </c>
      <c r="U68" s="56"/>
      <c r="V68" s="61">
        <v>12008</v>
      </c>
      <c r="W68" s="61"/>
      <c r="X68" s="56"/>
    </row>
    <row r="69" spans="1:24">
      <c r="A69" s="33"/>
      <c r="B69" s="60"/>
      <c r="C69" s="61"/>
      <c r="D69" s="61"/>
      <c r="E69" s="56"/>
      <c r="F69" s="56"/>
      <c r="G69" s="61"/>
      <c r="H69" s="61"/>
      <c r="I69" s="56"/>
      <c r="J69" s="56"/>
      <c r="K69" s="62"/>
      <c r="L69" s="62"/>
      <c r="M69" s="56"/>
      <c r="N69" s="56"/>
      <c r="O69" s="61"/>
      <c r="P69" s="61"/>
      <c r="Q69" s="56"/>
      <c r="R69" s="62"/>
      <c r="S69" s="62"/>
      <c r="T69" s="60"/>
      <c r="U69" s="56"/>
      <c r="V69" s="61"/>
      <c r="W69" s="61"/>
      <c r="X69" s="56"/>
    </row>
    <row r="70" spans="1:24">
      <c r="A70" s="33"/>
      <c r="B70" s="58" t="s">
        <v>484</v>
      </c>
      <c r="C70" s="59">
        <v>5837</v>
      </c>
      <c r="D70" s="59"/>
      <c r="E70" s="19"/>
      <c r="F70" s="19"/>
      <c r="G70" s="59">
        <v>8395</v>
      </c>
      <c r="H70" s="59"/>
      <c r="I70" s="19"/>
      <c r="J70" s="19"/>
      <c r="K70" s="59">
        <v>1779</v>
      </c>
      <c r="L70" s="59"/>
      <c r="M70" s="19"/>
      <c r="N70" s="19"/>
      <c r="O70" s="59">
        <v>16652</v>
      </c>
      <c r="P70" s="59"/>
      <c r="Q70" s="19"/>
      <c r="R70" s="63" t="s">
        <v>495</v>
      </c>
      <c r="S70" s="63"/>
      <c r="T70" s="58" t="s">
        <v>452</v>
      </c>
      <c r="U70" s="19"/>
      <c r="V70" s="59">
        <v>6563</v>
      </c>
      <c r="W70" s="59"/>
      <c r="X70" s="19"/>
    </row>
    <row r="71" spans="1:24">
      <c r="A71" s="33"/>
      <c r="B71" s="58"/>
      <c r="C71" s="59"/>
      <c r="D71" s="59"/>
      <c r="E71" s="19"/>
      <c r="F71" s="19"/>
      <c r="G71" s="59"/>
      <c r="H71" s="59"/>
      <c r="I71" s="19"/>
      <c r="J71" s="19"/>
      <c r="K71" s="59"/>
      <c r="L71" s="59"/>
      <c r="M71" s="19"/>
      <c r="N71" s="19"/>
      <c r="O71" s="59"/>
      <c r="P71" s="59"/>
      <c r="Q71" s="19"/>
      <c r="R71" s="63"/>
      <c r="S71" s="63"/>
      <c r="T71" s="58"/>
      <c r="U71" s="19"/>
      <c r="V71" s="59"/>
      <c r="W71" s="59"/>
      <c r="X71" s="19"/>
    </row>
    <row r="72" spans="1:24">
      <c r="A72" s="33"/>
      <c r="B72" s="60" t="s">
        <v>496</v>
      </c>
      <c r="C72" s="60" t="s">
        <v>292</v>
      </c>
      <c r="D72" s="61">
        <v>4680970</v>
      </c>
      <c r="E72" s="56"/>
      <c r="F72" s="56"/>
      <c r="G72" s="60" t="s">
        <v>292</v>
      </c>
      <c r="H72" s="61">
        <v>809363</v>
      </c>
      <c r="I72" s="56"/>
      <c r="J72" s="56"/>
      <c r="K72" s="60" t="s">
        <v>292</v>
      </c>
      <c r="L72" s="61">
        <v>7400</v>
      </c>
      <c r="M72" s="56"/>
      <c r="N72" s="56"/>
      <c r="O72" s="60" t="s">
        <v>292</v>
      </c>
      <c r="P72" s="61">
        <v>105821</v>
      </c>
      <c r="Q72" s="56"/>
      <c r="R72" s="60" t="s">
        <v>292</v>
      </c>
      <c r="S72" s="61">
        <v>1000679</v>
      </c>
      <c r="T72" s="56"/>
      <c r="U72" s="56"/>
      <c r="V72" s="60" t="s">
        <v>292</v>
      </c>
      <c r="W72" s="61">
        <v>6604233</v>
      </c>
      <c r="X72" s="56"/>
    </row>
    <row r="73" spans="1:24">
      <c r="A73" s="33"/>
      <c r="B73" s="60"/>
      <c r="C73" s="60"/>
      <c r="D73" s="61"/>
      <c r="E73" s="56"/>
      <c r="F73" s="56"/>
      <c r="G73" s="60"/>
      <c r="H73" s="61"/>
      <c r="I73" s="56"/>
      <c r="J73" s="56"/>
      <c r="K73" s="60"/>
      <c r="L73" s="61"/>
      <c r="M73" s="56"/>
      <c r="N73" s="56"/>
      <c r="O73" s="60"/>
      <c r="P73" s="61"/>
      <c r="Q73" s="56"/>
      <c r="R73" s="60"/>
      <c r="S73" s="61"/>
      <c r="T73" s="56"/>
      <c r="U73" s="56"/>
      <c r="V73" s="60"/>
      <c r="W73" s="61"/>
      <c r="X73" s="56"/>
    </row>
    <row r="74" spans="1:24">
      <c r="A74" s="33"/>
      <c r="B74" s="18"/>
      <c r="C74" s="18"/>
      <c r="D74" s="18"/>
      <c r="E74" s="18"/>
      <c r="F74" s="18"/>
      <c r="G74" s="18"/>
      <c r="H74" s="18"/>
      <c r="I74" s="18"/>
      <c r="J74" s="18"/>
      <c r="K74" s="18"/>
      <c r="L74" s="18"/>
      <c r="M74" s="18"/>
      <c r="N74" s="18"/>
      <c r="O74" s="18"/>
      <c r="P74" s="18"/>
      <c r="Q74" s="18"/>
      <c r="R74" s="18"/>
      <c r="S74" s="18"/>
      <c r="T74" s="18"/>
      <c r="U74" s="18"/>
      <c r="V74" s="18"/>
      <c r="W74" s="18"/>
      <c r="X74" s="18"/>
    </row>
    <row r="75" spans="1:24">
      <c r="A75" s="33"/>
      <c r="B75" s="14"/>
      <c r="C75" s="14"/>
      <c r="D75" s="14"/>
      <c r="E75" s="14"/>
      <c r="F75" s="14"/>
      <c r="G75" s="14"/>
      <c r="H75" s="14"/>
      <c r="I75" s="14"/>
      <c r="J75" s="14"/>
      <c r="K75" s="14"/>
      <c r="L75" s="14"/>
      <c r="M75" s="14"/>
      <c r="N75" s="14"/>
      <c r="O75" s="14"/>
      <c r="P75" s="14"/>
      <c r="Q75" s="14"/>
      <c r="R75" s="14"/>
      <c r="S75" s="14"/>
      <c r="T75" s="14"/>
      <c r="U75" s="14"/>
      <c r="V75" s="14"/>
      <c r="W75" s="14"/>
      <c r="X75" s="14"/>
    </row>
    <row r="76" spans="1:24">
      <c r="A76" s="33"/>
      <c r="B76" s="16"/>
      <c r="C76" s="84" t="s">
        <v>445</v>
      </c>
      <c r="D76" s="84"/>
      <c r="E76" s="84"/>
      <c r="F76" s="84"/>
      <c r="G76" s="84"/>
      <c r="H76" s="84"/>
      <c r="I76" s="84"/>
      <c r="J76" s="84"/>
      <c r="K76" s="84"/>
      <c r="L76" s="84"/>
      <c r="M76" s="84"/>
      <c r="N76" s="84"/>
      <c r="O76" s="84"/>
      <c r="P76" s="84"/>
      <c r="Q76" s="84"/>
      <c r="R76" s="84"/>
      <c r="S76" s="84"/>
      <c r="T76" s="84"/>
      <c r="U76" s="84"/>
      <c r="V76" s="84"/>
      <c r="W76" s="84"/>
      <c r="X76" s="84"/>
    </row>
    <row r="77" spans="1:24" ht="15.75" thickBot="1">
      <c r="A77" s="33"/>
      <c r="B77" s="16"/>
      <c r="C77" s="85" t="s">
        <v>497</v>
      </c>
      <c r="D77" s="85"/>
      <c r="E77" s="85"/>
      <c r="F77" s="16"/>
      <c r="G77" s="85" t="s">
        <v>473</v>
      </c>
      <c r="H77" s="85"/>
      <c r="I77" s="85"/>
      <c r="J77" s="16"/>
      <c r="K77" s="85" t="s">
        <v>474</v>
      </c>
      <c r="L77" s="85"/>
      <c r="M77" s="85"/>
      <c r="N77" s="16"/>
      <c r="O77" s="85" t="s">
        <v>39</v>
      </c>
      <c r="P77" s="85"/>
      <c r="Q77" s="85"/>
      <c r="R77" s="85" t="s">
        <v>475</v>
      </c>
      <c r="S77" s="85"/>
      <c r="T77" s="85"/>
      <c r="U77" s="16"/>
      <c r="V77" s="85" t="s">
        <v>476</v>
      </c>
      <c r="W77" s="85"/>
      <c r="X77" s="85"/>
    </row>
    <row r="78" spans="1:24">
      <c r="A78" s="33"/>
      <c r="B78" s="60" t="s">
        <v>477</v>
      </c>
      <c r="C78" s="65" t="s">
        <v>292</v>
      </c>
      <c r="D78" s="66">
        <v>29116</v>
      </c>
      <c r="E78" s="57"/>
      <c r="F78" s="56"/>
      <c r="G78" s="65" t="s">
        <v>292</v>
      </c>
      <c r="H78" s="66">
        <v>23683</v>
      </c>
      <c r="I78" s="57"/>
      <c r="J78" s="56"/>
      <c r="K78" s="65" t="s">
        <v>292</v>
      </c>
      <c r="L78" s="66">
        <v>1025</v>
      </c>
      <c r="M78" s="57"/>
      <c r="N78" s="56"/>
      <c r="O78" s="65" t="s">
        <v>292</v>
      </c>
      <c r="P78" s="66">
        <v>12816</v>
      </c>
      <c r="Q78" s="57"/>
      <c r="R78" s="65" t="s">
        <v>292</v>
      </c>
      <c r="S78" s="66">
        <v>30052</v>
      </c>
      <c r="T78" s="57"/>
      <c r="U78" s="56"/>
      <c r="V78" s="65" t="s">
        <v>292</v>
      </c>
      <c r="W78" s="66">
        <v>96692</v>
      </c>
      <c r="X78" s="57"/>
    </row>
    <row r="79" spans="1:24">
      <c r="A79" s="33"/>
      <c r="B79" s="60"/>
      <c r="C79" s="60"/>
      <c r="D79" s="61"/>
      <c r="E79" s="56"/>
      <c r="F79" s="56"/>
      <c r="G79" s="60"/>
      <c r="H79" s="61"/>
      <c r="I79" s="56"/>
      <c r="J79" s="56"/>
      <c r="K79" s="60"/>
      <c r="L79" s="61"/>
      <c r="M79" s="56"/>
      <c r="N79" s="56"/>
      <c r="O79" s="60"/>
      <c r="P79" s="61"/>
      <c r="Q79" s="56"/>
      <c r="R79" s="60"/>
      <c r="S79" s="61"/>
      <c r="T79" s="56"/>
      <c r="U79" s="56"/>
      <c r="V79" s="60"/>
      <c r="W79" s="61"/>
      <c r="X79" s="56"/>
    </row>
    <row r="80" spans="1:24">
      <c r="A80" s="33"/>
      <c r="B80" s="58" t="s">
        <v>478</v>
      </c>
      <c r="C80" s="63" t="s">
        <v>498</v>
      </c>
      <c r="D80" s="63"/>
      <c r="E80" s="58" t="s">
        <v>452</v>
      </c>
      <c r="F80" s="19"/>
      <c r="G80" s="59">
        <v>12783</v>
      </c>
      <c r="H80" s="59"/>
      <c r="I80" s="19"/>
      <c r="J80" s="19"/>
      <c r="K80" s="59">
        <v>12289</v>
      </c>
      <c r="L80" s="59"/>
      <c r="M80" s="19"/>
      <c r="N80" s="19"/>
      <c r="O80" s="63">
        <v>333</v>
      </c>
      <c r="P80" s="63"/>
      <c r="Q80" s="19"/>
      <c r="R80" s="63" t="s">
        <v>499</v>
      </c>
      <c r="S80" s="63"/>
      <c r="T80" s="58" t="s">
        <v>452</v>
      </c>
      <c r="U80" s="19"/>
      <c r="V80" s="63" t="s">
        <v>440</v>
      </c>
      <c r="W80" s="63"/>
      <c r="X80" s="19"/>
    </row>
    <row r="81" spans="1:24">
      <c r="A81" s="33"/>
      <c r="B81" s="58"/>
      <c r="C81" s="63"/>
      <c r="D81" s="63"/>
      <c r="E81" s="58"/>
      <c r="F81" s="19"/>
      <c r="G81" s="59"/>
      <c r="H81" s="59"/>
      <c r="I81" s="19"/>
      <c r="J81" s="19"/>
      <c r="K81" s="59"/>
      <c r="L81" s="59"/>
      <c r="M81" s="19"/>
      <c r="N81" s="19"/>
      <c r="O81" s="63"/>
      <c r="P81" s="63"/>
      <c r="Q81" s="19"/>
      <c r="R81" s="63"/>
      <c r="S81" s="63"/>
      <c r="T81" s="58"/>
      <c r="U81" s="19"/>
      <c r="V81" s="63"/>
      <c r="W81" s="63"/>
      <c r="X81" s="19"/>
    </row>
    <row r="82" spans="1:24">
      <c r="A82" s="33"/>
      <c r="B82" s="60" t="s">
        <v>481</v>
      </c>
      <c r="C82" s="61">
        <v>3314</v>
      </c>
      <c r="D82" s="61"/>
      <c r="E82" s="56"/>
      <c r="F82" s="56"/>
      <c r="G82" s="61">
        <v>15115</v>
      </c>
      <c r="H82" s="61"/>
      <c r="I82" s="56"/>
      <c r="J82" s="56"/>
      <c r="K82" s="62" t="s">
        <v>440</v>
      </c>
      <c r="L82" s="62"/>
      <c r="M82" s="56"/>
      <c r="N82" s="56"/>
      <c r="O82" s="62">
        <v>603</v>
      </c>
      <c r="P82" s="62"/>
      <c r="Q82" s="56"/>
      <c r="R82" s="62" t="s">
        <v>500</v>
      </c>
      <c r="S82" s="62"/>
      <c r="T82" s="60" t="s">
        <v>452</v>
      </c>
      <c r="U82" s="56"/>
      <c r="V82" s="61">
        <v>7498</v>
      </c>
      <c r="W82" s="61"/>
      <c r="X82" s="56"/>
    </row>
    <row r="83" spans="1:24">
      <c r="A83" s="33"/>
      <c r="B83" s="60"/>
      <c r="C83" s="61"/>
      <c r="D83" s="61"/>
      <c r="E83" s="56"/>
      <c r="F83" s="56"/>
      <c r="G83" s="61"/>
      <c r="H83" s="61"/>
      <c r="I83" s="56"/>
      <c r="J83" s="56"/>
      <c r="K83" s="62"/>
      <c r="L83" s="62"/>
      <c r="M83" s="56"/>
      <c r="N83" s="56"/>
      <c r="O83" s="62"/>
      <c r="P83" s="62"/>
      <c r="Q83" s="56"/>
      <c r="R83" s="62"/>
      <c r="S83" s="62"/>
      <c r="T83" s="60"/>
      <c r="U83" s="56"/>
      <c r="V83" s="61"/>
      <c r="W83" s="61"/>
      <c r="X83" s="56"/>
    </row>
    <row r="84" spans="1:24">
      <c r="A84" s="33"/>
      <c r="B84" s="58" t="s">
        <v>483</v>
      </c>
      <c r="C84" s="59">
        <v>29208</v>
      </c>
      <c r="D84" s="59"/>
      <c r="E84" s="19"/>
      <c r="F84" s="19"/>
      <c r="G84" s="59">
        <v>5912</v>
      </c>
      <c r="H84" s="59"/>
      <c r="I84" s="19"/>
      <c r="J84" s="19"/>
      <c r="K84" s="59">
        <v>6658</v>
      </c>
      <c r="L84" s="59"/>
      <c r="M84" s="19"/>
      <c r="N84" s="19"/>
      <c r="O84" s="59">
        <v>12373</v>
      </c>
      <c r="P84" s="59"/>
      <c r="Q84" s="19"/>
      <c r="R84" s="59">
        <v>15698</v>
      </c>
      <c r="S84" s="59"/>
      <c r="T84" s="19"/>
      <c r="U84" s="19"/>
      <c r="V84" s="59">
        <v>69849</v>
      </c>
      <c r="W84" s="59"/>
      <c r="X84" s="19"/>
    </row>
    <row r="85" spans="1:24">
      <c r="A85" s="33"/>
      <c r="B85" s="58"/>
      <c r="C85" s="59"/>
      <c r="D85" s="59"/>
      <c r="E85" s="19"/>
      <c r="F85" s="19"/>
      <c r="G85" s="59"/>
      <c r="H85" s="59"/>
      <c r="I85" s="19"/>
      <c r="J85" s="19"/>
      <c r="K85" s="59"/>
      <c r="L85" s="59"/>
      <c r="M85" s="19"/>
      <c r="N85" s="19"/>
      <c r="O85" s="59"/>
      <c r="P85" s="59"/>
      <c r="Q85" s="19"/>
      <c r="R85" s="59"/>
      <c r="S85" s="59"/>
      <c r="T85" s="19"/>
      <c r="U85" s="19"/>
      <c r="V85" s="59"/>
      <c r="W85" s="59"/>
      <c r="X85" s="19"/>
    </row>
    <row r="86" spans="1:24">
      <c r="A86" s="33"/>
      <c r="B86" s="60" t="s">
        <v>116</v>
      </c>
      <c r="C86" s="61">
        <v>2840</v>
      </c>
      <c r="D86" s="61"/>
      <c r="E86" s="56"/>
      <c r="F86" s="56"/>
      <c r="G86" s="61">
        <v>1115</v>
      </c>
      <c r="H86" s="61"/>
      <c r="I86" s="56"/>
      <c r="J86" s="56"/>
      <c r="K86" s="62" t="s">
        <v>440</v>
      </c>
      <c r="L86" s="62"/>
      <c r="M86" s="56"/>
      <c r="N86" s="56"/>
      <c r="O86" s="61">
        <v>4750</v>
      </c>
      <c r="P86" s="61"/>
      <c r="Q86" s="56"/>
      <c r="R86" s="62" t="s">
        <v>501</v>
      </c>
      <c r="S86" s="62"/>
      <c r="T86" s="60" t="s">
        <v>452</v>
      </c>
      <c r="U86" s="56"/>
      <c r="V86" s="61">
        <v>4416</v>
      </c>
      <c r="W86" s="61"/>
      <c r="X86" s="56"/>
    </row>
    <row r="87" spans="1:24">
      <c r="A87" s="33"/>
      <c r="B87" s="60"/>
      <c r="C87" s="61"/>
      <c r="D87" s="61"/>
      <c r="E87" s="56"/>
      <c r="F87" s="56"/>
      <c r="G87" s="61"/>
      <c r="H87" s="61"/>
      <c r="I87" s="56"/>
      <c r="J87" s="56"/>
      <c r="K87" s="62"/>
      <c r="L87" s="62"/>
      <c r="M87" s="56"/>
      <c r="N87" s="56"/>
      <c r="O87" s="61"/>
      <c r="P87" s="61"/>
      <c r="Q87" s="56"/>
      <c r="R87" s="62"/>
      <c r="S87" s="62"/>
      <c r="T87" s="60"/>
      <c r="U87" s="56"/>
      <c r="V87" s="61"/>
      <c r="W87" s="61"/>
      <c r="X87" s="56"/>
    </row>
    <row r="88" spans="1:24">
      <c r="A88" s="33"/>
      <c r="B88" s="58" t="s">
        <v>484</v>
      </c>
      <c r="C88" s="63" t="s">
        <v>502</v>
      </c>
      <c r="D88" s="63"/>
      <c r="E88" s="58" t="s">
        <v>452</v>
      </c>
      <c r="F88" s="19"/>
      <c r="G88" s="59">
        <v>42162</v>
      </c>
      <c r="H88" s="59"/>
      <c r="I88" s="19"/>
      <c r="J88" s="19"/>
      <c r="K88" s="59">
        <v>6656</v>
      </c>
      <c r="L88" s="59"/>
      <c r="M88" s="19"/>
      <c r="N88" s="19"/>
      <c r="O88" s="63">
        <v>777</v>
      </c>
      <c r="P88" s="63"/>
      <c r="Q88" s="19"/>
      <c r="R88" s="63" t="s">
        <v>503</v>
      </c>
      <c r="S88" s="63"/>
      <c r="T88" s="58" t="s">
        <v>452</v>
      </c>
      <c r="U88" s="19"/>
      <c r="V88" s="59">
        <v>6508</v>
      </c>
      <c r="W88" s="59"/>
      <c r="X88" s="19"/>
    </row>
    <row r="89" spans="1:24">
      <c r="A89" s="33"/>
      <c r="B89" s="58"/>
      <c r="C89" s="63"/>
      <c r="D89" s="63"/>
      <c r="E89" s="58"/>
      <c r="F89" s="19"/>
      <c r="G89" s="59"/>
      <c r="H89" s="59"/>
      <c r="I89" s="19"/>
      <c r="J89" s="19"/>
      <c r="K89" s="59"/>
      <c r="L89" s="59"/>
      <c r="M89" s="19"/>
      <c r="N89" s="19"/>
      <c r="O89" s="63"/>
      <c r="P89" s="63"/>
      <c r="Q89" s="19"/>
      <c r="R89" s="63"/>
      <c r="S89" s="63"/>
      <c r="T89" s="58"/>
      <c r="U89" s="19"/>
      <c r="V89" s="59"/>
      <c r="W89" s="59"/>
      <c r="X89" s="19"/>
    </row>
    <row r="90" spans="1:24">
      <c r="A90" s="33"/>
      <c r="B90" s="60" t="s">
        <v>504</v>
      </c>
      <c r="C90" s="60" t="s">
        <v>292</v>
      </c>
      <c r="D90" s="61">
        <v>4354945</v>
      </c>
      <c r="E90" s="56"/>
      <c r="F90" s="56"/>
      <c r="G90" s="60" t="s">
        <v>292</v>
      </c>
      <c r="H90" s="61">
        <v>650389</v>
      </c>
      <c r="I90" s="56"/>
      <c r="J90" s="56"/>
      <c r="K90" s="60" t="s">
        <v>292</v>
      </c>
      <c r="L90" s="61">
        <v>4262</v>
      </c>
      <c r="M90" s="56"/>
      <c r="N90" s="56"/>
      <c r="O90" s="60" t="s">
        <v>292</v>
      </c>
      <c r="P90" s="61">
        <v>191693</v>
      </c>
      <c r="Q90" s="56"/>
      <c r="R90" s="60" t="s">
        <v>292</v>
      </c>
      <c r="S90" s="61">
        <v>332513</v>
      </c>
      <c r="T90" s="56"/>
      <c r="U90" s="56"/>
      <c r="V90" s="60" t="s">
        <v>292</v>
      </c>
      <c r="W90" s="61">
        <v>5533802</v>
      </c>
      <c r="X90" s="56"/>
    </row>
    <row r="91" spans="1:24">
      <c r="A91" s="33"/>
      <c r="B91" s="60"/>
      <c r="C91" s="60"/>
      <c r="D91" s="61"/>
      <c r="E91" s="56"/>
      <c r="F91" s="56"/>
      <c r="G91" s="60"/>
      <c r="H91" s="61"/>
      <c r="I91" s="56"/>
      <c r="J91" s="56"/>
      <c r="K91" s="60"/>
      <c r="L91" s="61"/>
      <c r="M91" s="56"/>
      <c r="N91" s="56"/>
      <c r="O91" s="60"/>
      <c r="P91" s="61"/>
      <c r="Q91" s="56"/>
      <c r="R91" s="60"/>
      <c r="S91" s="61"/>
      <c r="T91" s="56"/>
      <c r="U91" s="56"/>
      <c r="V91" s="60"/>
      <c r="W91" s="61"/>
      <c r="X91" s="56"/>
    </row>
  </sheetData>
  <mergeCells count="539">
    <mergeCell ref="B18:X18"/>
    <mergeCell ref="B19:X19"/>
    <mergeCell ref="B20:X20"/>
    <mergeCell ref="B21:X21"/>
    <mergeCell ref="B22:X22"/>
    <mergeCell ref="B55:X55"/>
    <mergeCell ref="B4:X4"/>
    <mergeCell ref="B5:X5"/>
    <mergeCell ref="B6:X6"/>
    <mergeCell ref="B9:X9"/>
    <mergeCell ref="B12:X12"/>
    <mergeCell ref="B15:X15"/>
    <mergeCell ref="T90:T91"/>
    <mergeCell ref="U90:U91"/>
    <mergeCell ref="V90:V91"/>
    <mergeCell ref="W90:W91"/>
    <mergeCell ref="X90:X91"/>
    <mergeCell ref="A1:A2"/>
    <mergeCell ref="B1:X1"/>
    <mergeCell ref="B2:X2"/>
    <mergeCell ref="B3:X3"/>
    <mergeCell ref="A4:A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8:Q89"/>
    <mergeCell ref="R88:S89"/>
    <mergeCell ref="T88:T89"/>
    <mergeCell ref="U88:U89"/>
    <mergeCell ref="V88:W89"/>
    <mergeCell ref="X88:X89"/>
    <mergeCell ref="I88:I89"/>
    <mergeCell ref="J88:J89"/>
    <mergeCell ref="K88:L89"/>
    <mergeCell ref="M88:M89"/>
    <mergeCell ref="N88:N89"/>
    <mergeCell ref="O88:P89"/>
    <mergeCell ref="R86:S87"/>
    <mergeCell ref="T86:T87"/>
    <mergeCell ref="U86:U87"/>
    <mergeCell ref="V86:W87"/>
    <mergeCell ref="X86:X87"/>
    <mergeCell ref="B88:B89"/>
    <mergeCell ref="C88:D89"/>
    <mergeCell ref="E88:E89"/>
    <mergeCell ref="F88:F89"/>
    <mergeCell ref="G88:H89"/>
    <mergeCell ref="J86:J87"/>
    <mergeCell ref="K86:L87"/>
    <mergeCell ref="M86:M87"/>
    <mergeCell ref="N86:N87"/>
    <mergeCell ref="O86:P87"/>
    <mergeCell ref="Q86:Q87"/>
    <mergeCell ref="B86:B87"/>
    <mergeCell ref="C86:D87"/>
    <mergeCell ref="E86:E87"/>
    <mergeCell ref="F86:F87"/>
    <mergeCell ref="G86:H87"/>
    <mergeCell ref="I86:I87"/>
    <mergeCell ref="Q84:Q85"/>
    <mergeCell ref="R84:S85"/>
    <mergeCell ref="T84:T85"/>
    <mergeCell ref="U84:U85"/>
    <mergeCell ref="V84:W85"/>
    <mergeCell ref="X84:X85"/>
    <mergeCell ref="I84:I85"/>
    <mergeCell ref="J84:J85"/>
    <mergeCell ref="K84:L85"/>
    <mergeCell ref="M84:M85"/>
    <mergeCell ref="N84:N85"/>
    <mergeCell ref="O84:P85"/>
    <mergeCell ref="R82:S83"/>
    <mergeCell ref="T82:T83"/>
    <mergeCell ref="U82:U83"/>
    <mergeCell ref="V82:W83"/>
    <mergeCell ref="X82:X83"/>
    <mergeCell ref="B84:B85"/>
    <mergeCell ref="C84:D85"/>
    <mergeCell ref="E84:E85"/>
    <mergeCell ref="F84:F85"/>
    <mergeCell ref="G84:H85"/>
    <mergeCell ref="J82:J83"/>
    <mergeCell ref="K82:L83"/>
    <mergeCell ref="M82:M83"/>
    <mergeCell ref="N82:N83"/>
    <mergeCell ref="O82:P83"/>
    <mergeCell ref="Q82:Q83"/>
    <mergeCell ref="B82:B83"/>
    <mergeCell ref="C82:D83"/>
    <mergeCell ref="E82:E83"/>
    <mergeCell ref="F82:F83"/>
    <mergeCell ref="G82:H83"/>
    <mergeCell ref="I82:I83"/>
    <mergeCell ref="Q80:Q81"/>
    <mergeCell ref="R80:S81"/>
    <mergeCell ref="T80:T81"/>
    <mergeCell ref="U80:U81"/>
    <mergeCell ref="V80:W81"/>
    <mergeCell ref="X80:X81"/>
    <mergeCell ref="I80:I81"/>
    <mergeCell ref="J80:J81"/>
    <mergeCell ref="K80:L81"/>
    <mergeCell ref="M80:M81"/>
    <mergeCell ref="N80:N81"/>
    <mergeCell ref="O80:P81"/>
    <mergeCell ref="T78:T79"/>
    <mergeCell ref="U78:U79"/>
    <mergeCell ref="V78:V79"/>
    <mergeCell ref="W78:W79"/>
    <mergeCell ref="X78:X79"/>
    <mergeCell ref="B80:B81"/>
    <mergeCell ref="C80:D81"/>
    <mergeCell ref="E80:E81"/>
    <mergeCell ref="F80:F81"/>
    <mergeCell ref="G80:H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X76"/>
    <mergeCell ref="C77:E77"/>
    <mergeCell ref="G77:I77"/>
    <mergeCell ref="K77:M77"/>
    <mergeCell ref="O77:Q77"/>
    <mergeCell ref="R77:T77"/>
    <mergeCell ref="V77:X77"/>
    <mergeCell ref="T72:T73"/>
    <mergeCell ref="U72:U73"/>
    <mergeCell ref="V72:V73"/>
    <mergeCell ref="W72:W73"/>
    <mergeCell ref="X72:X73"/>
    <mergeCell ref="B74:X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70:Q71"/>
    <mergeCell ref="R70:S71"/>
    <mergeCell ref="T70:T71"/>
    <mergeCell ref="U70:U71"/>
    <mergeCell ref="V70:W71"/>
    <mergeCell ref="X70:X71"/>
    <mergeCell ref="I70:I71"/>
    <mergeCell ref="J70:J71"/>
    <mergeCell ref="K70:L71"/>
    <mergeCell ref="M70:M71"/>
    <mergeCell ref="N70:N71"/>
    <mergeCell ref="O70:P71"/>
    <mergeCell ref="R68:S69"/>
    <mergeCell ref="T68:T69"/>
    <mergeCell ref="U68:U69"/>
    <mergeCell ref="V68:W69"/>
    <mergeCell ref="X68:X69"/>
    <mergeCell ref="B70:B71"/>
    <mergeCell ref="C70:D71"/>
    <mergeCell ref="E70:E71"/>
    <mergeCell ref="F70:F71"/>
    <mergeCell ref="G70:H71"/>
    <mergeCell ref="J68:J69"/>
    <mergeCell ref="K68:L69"/>
    <mergeCell ref="M68:M69"/>
    <mergeCell ref="N68:N69"/>
    <mergeCell ref="O68:P69"/>
    <mergeCell ref="Q68:Q69"/>
    <mergeCell ref="B68:B69"/>
    <mergeCell ref="C68:D69"/>
    <mergeCell ref="E68:E69"/>
    <mergeCell ref="F68:F69"/>
    <mergeCell ref="G68:H69"/>
    <mergeCell ref="I68:I69"/>
    <mergeCell ref="Q66:Q67"/>
    <mergeCell ref="R66:S67"/>
    <mergeCell ref="T66:T67"/>
    <mergeCell ref="U66:U67"/>
    <mergeCell ref="V66:W67"/>
    <mergeCell ref="X66:X67"/>
    <mergeCell ref="I66:I67"/>
    <mergeCell ref="J66:J67"/>
    <mergeCell ref="K66:L67"/>
    <mergeCell ref="M66:M67"/>
    <mergeCell ref="N66:N67"/>
    <mergeCell ref="O66:P67"/>
    <mergeCell ref="R64:S65"/>
    <mergeCell ref="T64:T65"/>
    <mergeCell ref="U64:U65"/>
    <mergeCell ref="V64:W65"/>
    <mergeCell ref="X64:X65"/>
    <mergeCell ref="B66:B67"/>
    <mergeCell ref="C66:D67"/>
    <mergeCell ref="E66:E67"/>
    <mergeCell ref="F66:F67"/>
    <mergeCell ref="G66:H67"/>
    <mergeCell ref="J64:J65"/>
    <mergeCell ref="K64:L65"/>
    <mergeCell ref="M64:M65"/>
    <mergeCell ref="N64:N65"/>
    <mergeCell ref="O64:P65"/>
    <mergeCell ref="Q64:Q65"/>
    <mergeCell ref="B64:B65"/>
    <mergeCell ref="C64:D65"/>
    <mergeCell ref="E64:E65"/>
    <mergeCell ref="F64:F65"/>
    <mergeCell ref="G64:H65"/>
    <mergeCell ref="I64:I65"/>
    <mergeCell ref="Q62:Q63"/>
    <mergeCell ref="R62:S63"/>
    <mergeCell ref="T62:T63"/>
    <mergeCell ref="U62:U63"/>
    <mergeCell ref="V62:W63"/>
    <mergeCell ref="X62:X63"/>
    <mergeCell ref="I62:I63"/>
    <mergeCell ref="J62:J63"/>
    <mergeCell ref="K62:L63"/>
    <mergeCell ref="M62:M63"/>
    <mergeCell ref="N62:N63"/>
    <mergeCell ref="O62:P63"/>
    <mergeCell ref="T60:T61"/>
    <mergeCell ref="U60:U61"/>
    <mergeCell ref="V60:V61"/>
    <mergeCell ref="W60:W61"/>
    <mergeCell ref="X60:X61"/>
    <mergeCell ref="B62:B63"/>
    <mergeCell ref="C62:D63"/>
    <mergeCell ref="E62:E63"/>
    <mergeCell ref="F62:F63"/>
    <mergeCell ref="G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X56"/>
    <mergeCell ref="C58:X58"/>
    <mergeCell ref="C59:E59"/>
    <mergeCell ref="G59:I59"/>
    <mergeCell ref="K59:M59"/>
    <mergeCell ref="O59:Q59"/>
    <mergeCell ref="R59:T59"/>
    <mergeCell ref="V59:X59"/>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R51:S52"/>
    <mergeCell ref="T51:T52"/>
    <mergeCell ref="U51:U52"/>
    <mergeCell ref="V51:W52"/>
    <mergeCell ref="X51:X52"/>
    <mergeCell ref="B53:B54"/>
    <mergeCell ref="C53:C54"/>
    <mergeCell ref="D53:D54"/>
    <mergeCell ref="E53:E54"/>
    <mergeCell ref="F53:F54"/>
    <mergeCell ref="J51:J52"/>
    <mergeCell ref="K51:L52"/>
    <mergeCell ref="M51:M52"/>
    <mergeCell ref="N51:N52"/>
    <mergeCell ref="O51:P52"/>
    <mergeCell ref="Q51:Q52"/>
    <mergeCell ref="B51:B52"/>
    <mergeCell ref="C51:D52"/>
    <mergeCell ref="E51:E52"/>
    <mergeCell ref="F51:F52"/>
    <mergeCell ref="G51:H52"/>
    <mergeCell ref="I51:I52"/>
    <mergeCell ref="Q49:Q50"/>
    <mergeCell ref="R49:S50"/>
    <mergeCell ref="T49:T50"/>
    <mergeCell ref="U49:U50"/>
    <mergeCell ref="V49:W50"/>
    <mergeCell ref="X49:X50"/>
    <mergeCell ref="I49:I50"/>
    <mergeCell ref="J49:J50"/>
    <mergeCell ref="K49:L50"/>
    <mergeCell ref="M49:M50"/>
    <mergeCell ref="N49:N50"/>
    <mergeCell ref="O49:P50"/>
    <mergeCell ref="R47:S48"/>
    <mergeCell ref="T47:T48"/>
    <mergeCell ref="U47:U48"/>
    <mergeCell ref="V47:W48"/>
    <mergeCell ref="X47:X48"/>
    <mergeCell ref="B49:B50"/>
    <mergeCell ref="C49:D50"/>
    <mergeCell ref="E49:E50"/>
    <mergeCell ref="F49:F50"/>
    <mergeCell ref="G49:H50"/>
    <mergeCell ref="J47:J48"/>
    <mergeCell ref="K47:L48"/>
    <mergeCell ref="M47:M48"/>
    <mergeCell ref="N47:N48"/>
    <mergeCell ref="O47:P48"/>
    <mergeCell ref="Q47:Q48"/>
    <mergeCell ref="B47:B48"/>
    <mergeCell ref="C47:D48"/>
    <mergeCell ref="E47:E48"/>
    <mergeCell ref="F47:F48"/>
    <mergeCell ref="G47:H48"/>
    <mergeCell ref="I47:I48"/>
    <mergeCell ref="Q45:Q46"/>
    <mergeCell ref="R45:S46"/>
    <mergeCell ref="T45:T46"/>
    <mergeCell ref="U45:U46"/>
    <mergeCell ref="V45:W46"/>
    <mergeCell ref="X45:X46"/>
    <mergeCell ref="I45:I46"/>
    <mergeCell ref="J45:J46"/>
    <mergeCell ref="K45:L46"/>
    <mergeCell ref="M45:M46"/>
    <mergeCell ref="N45:N46"/>
    <mergeCell ref="O45:P46"/>
    <mergeCell ref="T43:T44"/>
    <mergeCell ref="U43:U44"/>
    <mergeCell ref="V43:V44"/>
    <mergeCell ref="W43:W44"/>
    <mergeCell ref="X43:X44"/>
    <mergeCell ref="B45:B46"/>
    <mergeCell ref="C45:D46"/>
    <mergeCell ref="E45:E46"/>
    <mergeCell ref="F45:F46"/>
    <mergeCell ref="G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9:X39"/>
    <mergeCell ref="C41:X41"/>
    <mergeCell ref="C42:E42"/>
    <mergeCell ref="G42:I42"/>
    <mergeCell ref="K42:M42"/>
    <mergeCell ref="O42:Q42"/>
    <mergeCell ref="R42:T42"/>
    <mergeCell ref="V42:X42"/>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R35:S36"/>
    <mergeCell ref="T35:T36"/>
    <mergeCell ref="U35:U36"/>
    <mergeCell ref="V35:W36"/>
    <mergeCell ref="X35:X36"/>
    <mergeCell ref="B37:B38"/>
    <mergeCell ref="C37:C38"/>
    <mergeCell ref="D37:D38"/>
    <mergeCell ref="E37:E38"/>
    <mergeCell ref="F37:F38"/>
    <mergeCell ref="J35:J36"/>
    <mergeCell ref="K35:L36"/>
    <mergeCell ref="M35:M36"/>
    <mergeCell ref="N35:N36"/>
    <mergeCell ref="O35:P36"/>
    <mergeCell ref="Q35:Q36"/>
    <mergeCell ref="B35:B36"/>
    <mergeCell ref="C35:D36"/>
    <mergeCell ref="E35:E36"/>
    <mergeCell ref="F35:F36"/>
    <mergeCell ref="G35:H36"/>
    <mergeCell ref="I35:I36"/>
    <mergeCell ref="Q33:Q34"/>
    <mergeCell ref="R33:S34"/>
    <mergeCell ref="T33:T34"/>
    <mergeCell ref="U33:U34"/>
    <mergeCell ref="V33:W34"/>
    <mergeCell ref="X33:X34"/>
    <mergeCell ref="I33:I34"/>
    <mergeCell ref="J33:J34"/>
    <mergeCell ref="K33:L34"/>
    <mergeCell ref="M33:M34"/>
    <mergeCell ref="N33:N34"/>
    <mergeCell ref="O33:P34"/>
    <mergeCell ref="R31:S32"/>
    <mergeCell ref="T31:T32"/>
    <mergeCell ref="U31:U32"/>
    <mergeCell ref="V31:W32"/>
    <mergeCell ref="X31:X32"/>
    <mergeCell ref="B33:B34"/>
    <mergeCell ref="C33:D34"/>
    <mergeCell ref="E33:E34"/>
    <mergeCell ref="F33:F34"/>
    <mergeCell ref="G33:H34"/>
    <mergeCell ref="J31:J32"/>
    <mergeCell ref="K31:L32"/>
    <mergeCell ref="M31:M32"/>
    <mergeCell ref="N31:N32"/>
    <mergeCell ref="O31:P32"/>
    <mergeCell ref="Q31:Q32"/>
    <mergeCell ref="B31:B32"/>
    <mergeCell ref="C31:D32"/>
    <mergeCell ref="E31:E32"/>
    <mergeCell ref="F31:F32"/>
    <mergeCell ref="G31:H32"/>
    <mergeCell ref="I31:I32"/>
    <mergeCell ref="Q29:Q30"/>
    <mergeCell ref="R29:S30"/>
    <mergeCell ref="T29:T30"/>
    <mergeCell ref="U29:U30"/>
    <mergeCell ref="V29:W30"/>
    <mergeCell ref="X29:X30"/>
    <mergeCell ref="I29:I30"/>
    <mergeCell ref="J29:J30"/>
    <mergeCell ref="K29:L30"/>
    <mergeCell ref="M29:M30"/>
    <mergeCell ref="N29:N30"/>
    <mergeCell ref="O29:P30"/>
    <mergeCell ref="T27:T28"/>
    <mergeCell ref="U27:U28"/>
    <mergeCell ref="V27:V28"/>
    <mergeCell ref="W27:W28"/>
    <mergeCell ref="X27:X28"/>
    <mergeCell ref="B29:B30"/>
    <mergeCell ref="C29:D30"/>
    <mergeCell ref="E29:E30"/>
    <mergeCell ref="F29:F30"/>
    <mergeCell ref="G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X23"/>
    <mergeCell ref="C25:X25"/>
    <mergeCell ref="C26:E26"/>
    <mergeCell ref="G26:I26"/>
    <mergeCell ref="K26:M26"/>
    <mergeCell ref="O26:Q26"/>
    <mergeCell ref="R26:T26"/>
    <mergeCell ref="V26:X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8.85546875" customWidth="1"/>
    <col min="4" max="4" width="31.5703125" customWidth="1"/>
    <col min="5" max="6" width="36.5703125" customWidth="1"/>
    <col min="7" max="7" width="8.85546875" customWidth="1"/>
    <col min="8" max="8" width="31.5703125" customWidth="1"/>
    <col min="9" max="9" width="6.42578125" customWidth="1"/>
    <col min="10" max="10" width="36.5703125" customWidth="1"/>
    <col min="11" max="11" width="8.42578125" customWidth="1"/>
    <col min="12" max="12" width="19.85546875" customWidth="1"/>
    <col min="13" max="13" width="6.42578125" customWidth="1"/>
    <col min="14" max="14" width="36.5703125" customWidth="1"/>
    <col min="15" max="15" width="8.42578125" customWidth="1"/>
    <col min="16" max="16" width="29.140625" customWidth="1"/>
    <col min="17" max="17" width="6.42578125" customWidth="1"/>
  </cols>
  <sheetData>
    <row r="1" spans="1:17" ht="15" customHeight="1">
      <c r="A1" s="6" t="s">
        <v>3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505</v>
      </c>
      <c r="B3" s="32" t="s">
        <v>8</v>
      </c>
      <c r="C3" s="32"/>
      <c r="D3" s="32"/>
      <c r="E3" s="32"/>
      <c r="F3" s="32"/>
      <c r="G3" s="32"/>
      <c r="H3" s="32"/>
      <c r="I3" s="32"/>
      <c r="J3" s="32"/>
      <c r="K3" s="32"/>
      <c r="L3" s="32"/>
      <c r="M3" s="32"/>
      <c r="N3" s="32"/>
      <c r="O3" s="32"/>
      <c r="P3" s="32"/>
      <c r="Q3" s="32"/>
    </row>
    <row r="4" spans="1:17" ht="15" customHeight="1">
      <c r="A4" s="33" t="s">
        <v>360</v>
      </c>
      <c r="B4" s="32" t="s">
        <v>8</v>
      </c>
      <c r="C4" s="32"/>
      <c r="D4" s="32"/>
      <c r="E4" s="32"/>
      <c r="F4" s="32"/>
      <c r="G4" s="32"/>
      <c r="H4" s="32"/>
      <c r="I4" s="32"/>
      <c r="J4" s="32"/>
      <c r="K4" s="32"/>
      <c r="L4" s="32"/>
      <c r="M4" s="32"/>
      <c r="N4" s="32"/>
      <c r="O4" s="32"/>
      <c r="P4" s="32"/>
      <c r="Q4" s="32"/>
    </row>
    <row r="5" spans="1:17" ht="15" customHeight="1">
      <c r="A5" s="33"/>
      <c r="B5" s="34" t="s">
        <v>506</v>
      </c>
      <c r="C5" s="34"/>
      <c r="D5" s="34"/>
      <c r="E5" s="34"/>
      <c r="F5" s="34"/>
      <c r="G5" s="34"/>
      <c r="H5" s="34"/>
      <c r="I5" s="34"/>
      <c r="J5" s="34"/>
      <c r="K5" s="34"/>
      <c r="L5" s="34"/>
      <c r="M5" s="34"/>
      <c r="N5" s="34"/>
      <c r="O5" s="34"/>
      <c r="P5" s="34"/>
      <c r="Q5" s="34"/>
    </row>
    <row r="6" spans="1:17">
      <c r="A6" s="33"/>
      <c r="B6" s="35" t="s">
        <v>507</v>
      </c>
      <c r="C6" s="35"/>
      <c r="D6" s="35"/>
      <c r="E6" s="35"/>
      <c r="F6" s="35"/>
      <c r="G6" s="35"/>
      <c r="H6" s="35"/>
      <c r="I6" s="35"/>
      <c r="J6" s="35"/>
      <c r="K6" s="35"/>
      <c r="L6" s="35"/>
      <c r="M6" s="35"/>
      <c r="N6" s="35"/>
      <c r="O6" s="35"/>
      <c r="P6" s="35"/>
      <c r="Q6" s="35"/>
    </row>
    <row r="7" spans="1:17">
      <c r="A7" s="33"/>
      <c r="B7" s="18"/>
      <c r="C7" s="18"/>
      <c r="D7" s="18"/>
      <c r="E7" s="18"/>
      <c r="F7" s="18"/>
      <c r="G7" s="18"/>
      <c r="H7" s="18"/>
      <c r="I7" s="18"/>
      <c r="J7" s="18"/>
      <c r="K7" s="18"/>
      <c r="L7" s="18"/>
      <c r="M7" s="18"/>
      <c r="N7" s="18"/>
      <c r="O7" s="18"/>
      <c r="P7" s="18"/>
      <c r="Q7" s="18"/>
    </row>
    <row r="8" spans="1:17">
      <c r="A8" s="33"/>
      <c r="B8" s="14"/>
      <c r="C8" s="14"/>
      <c r="D8" s="14"/>
      <c r="E8" s="14"/>
      <c r="F8" s="14"/>
      <c r="G8" s="14"/>
      <c r="H8" s="14"/>
      <c r="I8" s="14"/>
      <c r="J8" s="14"/>
      <c r="K8" s="14"/>
      <c r="L8" s="14"/>
      <c r="M8" s="14"/>
      <c r="N8" s="14"/>
      <c r="O8" s="14"/>
      <c r="P8" s="14"/>
      <c r="Q8" s="14"/>
    </row>
    <row r="9" spans="1:17" ht="15.75" thickBot="1">
      <c r="A9" s="33"/>
      <c r="B9" s="16"/>
      <c r="C9" s="91">
        <v>41547</v>
      </c>
      <c r="D9" s="91"/>
      <c r="E9" s="91"/>
      <c r="F9" s="91"/>
      <c r="G9" s="91"/>
      <c r="H9" s="91"/>
      <c r="I9" s="91"/>
      <c r="J9" s="91"/>
      <c r="K9" s="91"/>
      <c r="L9" s="91"/>
      <c r="M9" s="91"/>
      <c r="N9" s="91"/>
      <c r="O9" s="91"/>
      <c r="P9" s="91"/>
      <c r="Q9" s="91"/>
    </row>
    <row r="10" spans="1:17">
      <c r="A10" s="33"/>
      <c r="B10" s="19"/>
      <c r="C10" s="93" t="s">
        <v>508</v>
      </c>
      <c r="D10" s="93"/>
      <c r="E10" s="93"/>
      <c r="F10" s="30"/>
      <c r="G10" s="93" t="s">
        <v>510</v>
      </c>
      <c r="H10" s="93"/>
      <c r="I10" s="93"/>
      <c r="J10" s="30"/>
      <c r="K10" s="93" t="s">
        <v>510</v>
      </c>
      <c r="L10" s="93"/>
      <c r="M10" s="93"/>
      <c r="N10" s="30"/>
      <c r="O10" s="93" t="s">
        <v>513</v>
      </c>
      <c r="P10" s="93"/>
      <c r="Q10" s="93"/>
    </row>
    <row r="11" spans="1:17" ht="15.75" thickBot="1">
      <c r="A11" s="33"/>
      <c r="B11" s="19"/>
      <c r="C11" s="94" t="s">
        <v>509</v>
      </c>
      <c r="D11" s="94"/>
      <c r="E11" s="94"/>
      <c r="F11" s="19"/>
      <c r="G11" s="94" t="s">
        <v>511</v>
      </c>
      <c r="H11" s="94"/>
      <c r="I11" s="94"/>
      <c r="J11" s="19"/>
      <c r="K11" s="94" t="s">
        <v>512</v>
      </c>
      <c r="L11" s="94"/>
      <c r="M11" s="94"/>
      <c r="N11" s="19"/>
      <c r="O11" s="94"/>
      <c r="P11" s="94"/>
      <c r="Q11" s="94"/>
    </row>
    <row r="12" spans="1:17" ht="26.25">
      <c r="A12" s="33"/>
      <c r="B12" s="52" t="s">
        <v>514</v>
      </c>
      <c r="C12" s="65" t="s">
        <v>292</v>
      </c>
      <c r="D12" s="66">
        <v>11970</v>
      </c>
      <c r="E12" s="57"/>
      <c r="F12" s="56"/>
      <c r="G12" s="65" t="s">
        <v>292</v>
      </c>
      <c r="H12" s="86">
        <v>195</v>
      </c>
      <c r="I12" s="57"/>
      <c r="J12" s="56"/>
      <c r="K12" s="65" t="s">
        <v>292</v>
      </c>
      <c r="L12" s="86" t="s">
        <v>516</v>
      </c>
      <c r="M12" s="65" t="s">
        <v>452</v>
      </c>
      <c r="N12" s="56"/>
      <c r="O12" s="65" t="s">
        <v>292</v>
      </c>
      <c r="P12" s="66">
        <v>12109</v>
      </c>
      <c r="Q12" s="57"/>
    </row>
    <row r="13" spans="1:17" ht="26.25">
      <c r="A13" s="33"/>
      <c r="B13" s="52" t="s">
        <v>515</v>
      </c>
      <c r="C13" s="60"/>
      <c r="D13" s="61"/>
      <c r="E13" s="56"/>
      <c r="F13" s="56"/>
      <c r="G13" s="60"/>
      <c r="H13" s="62"/>
      <c r="I13" s="56"/>
      <c r="J13" s="56"/>
      <c r="K13" s="60"/>
      <c r="L13" s="62"/>
      <c r="M13" s="60"/>
      <c r="N13" s="56"/>
      <c r="O13" s="60"/>
      <c r="P13" s="61"/>
      <c r="Q13" s="56"/>
    </row>
    <row r="14" spans="1:17">
      <c r="A14" s="33"/>
      <c r="B14" s="58" t="s">
        <v>517</v>
      </c>
      <c r="C14" s="59">
        <v>5390</v>
      </c>
      <c r="D14" s="59"/>
      <c r="E14" s="19"/>
      <c r="F14" s="19"/>
      <c r="G14" s="63">
        <v>78</v>
      </c>
      <c r="H14" s="63"/>
      <c r="I14" s="19"/>
      <c r="J14" s="19"/>
      <c r="K14" s="63" t="s">
        <v>518</v>
      </c>
      <c r="L14" s="63"/>
      <c r="M14" s="58" t="s">
        <v>452</v>
      </c>
      <c r="N14" s="19"/>
      <c r="O14" s="59">
        <v>5424</v>
      </c>
      <c r="P14" s="59"/>
      <c r="Q14" s="19"/>
    </row>
    <row r="15" spans="1:17">
      <c r="A15" s="33"/>
      <c r="B15" s="58"/>
      <c r="C15" s="59"/>
      <c r="D15" s="59"/>
      <c r="E15" s="19"/>
      <c r="F15" s="19"/>
      <c r="G15" s="63"/>
      <c r="H15" s="63"/>
      <c r="I15" s="19"/>
      <c r="J15" s="19"/>
      <c r="K15" s="63"/>
      <c r="L15" s="63"/>
      <c r="M15" s="58"/>
      <c r="N15" s="19"/>
      <c r="O15" s="59"/>
      <c r="P15" s="59"/>
      <c r="Q15" s="19"/>
    </row>
    <row r="16" spans="1:17">
      <c r="A16" s="33"/>
      <c r="B16" s="60" t="s">
        <v>519</v>
      </c>
      <c r="C16" s="62">
        <v>100</v>
      </c>
      <c r="D16" s="62"/>
      <c r="E16" s="56"/>
      <c r="F16" s="56"/>
      <c r="G16" s="62" t="s">
        <v>440</v>
      </c>
      <c r="H16" s="62"/>
      <c r="I16" s="56"/>
      <c r="J16" s="56"/>
      <c r="K16" s="62" t="s">
        <v>440</v>
      </c>
      <c r="L16" s="62"/>
      <c r="M16" s="56"/>
      <c r="N16" s="56"/>
      <c r="O16" s="62">
        <v>100</v>
      </c>
      <c r="P16" s="62"/>
      <c r="Q16" s="56"/>
    </row>
    <row r="17" spans="1:17">
      <c r="A17" s="33"/>
      <c r="B17" s="60"/>
      <c r="C17" s="62"/>
      <c r="D17" s="62"/>
      <c r="E17" s="56"/>
      <c r="F17" s="56"/>
      <c r="G17" s="62"/>
      <c r="H17" s="62"/>
      <c r="I17" s="56"/>
      <c r="J17" s="56"/>
      <c r="K17" s="62"/>
      <c r="L17" s="62"/>
      <c r="M17" s="56"/>
      <c r="N17" s="56"/>
      <c r="O17" s="62"/>
      <c r="P17" s="62"/>
      <c r="Q17" s="56"/>
    </row>
    <row r="18" spans="1:17">
      <c r="A18" s="33"/>
      <c r="B18" s="58" t="s">
        <v>520</v>
      </c>
      <c r="C18" s="63">
        <v>86</v>
      </c>
      <c r="D18" s="63"/>
      <c r="E18" s="19"/>
      <c r="F18" s="19"/>
      <c r="G18" s="63">
        <v>2</v>
      </c>
      <c r="H18" s="63"/>
      <c r="I18" s="19"/>
      <c r="J18" s="19"/>
      <c r="K18" s="63" t="s">
        <v>440</v>
      </c>
      <c r="L18" s="63"/>
      <c r="M18" s="19"/>
      <c r="N18" s="19"/>
      <c r="O18" s="63">
        <v>88</v>
      </c>
      <c r="P18" s="63"/>
      <c r="Q18" s="19"/>
    </row>
    <row r="19" spans="1:17" ht="15.75" thickBot="1">
      <c r="A19" s="33"/>
      <c r="B19" s="58"/>
      <c r="C19" s="64"/>
      <c r="D19" s="64"/>
      <c r="E19" s="25"/>
      <c r="F19" s="19"/>
      <c r="G19" s="64"/>
      <c r="H19" s="64"/>
      <c r="I19" s="25"/>
      <c r="J19" s="19"/>
      <c r="K19" s="64"/>
      <c r="L19" s="64"/>
      <c r="M19" s="25"/>
      <c r="N19" s="19"/>
      <c r="O19" s="64"/>
      <c r="P19" s="64"/>
      <c r="Q19" s="25"/>
    </row>
    <row r="20" spans="1:17">
      <c r="A20" s="33"/>
      <c r="B20" s="56"/>
      <c r="C20" s="65" t="s">
        <v>292</v>
      </c>
      <c r="D20" s="66">
        <v>17546</v>
      </c>
      <c r="E20" s="57"/>
      <c r="F20" s="56"/>
      <c r="G20" s="65" t="s">
        <v>292</v>
      </c>
      <c r="H20" s="86">
        <v>275</v>
      </c>
      <c r="I20" s="57"/>
      <c r="J20" s="56"/>
      <c r="K20" s="65" t="s">
        <v>292</v>
      </c>
      <c r="L20" s="86" t="s">
        <v>521</v>
      </c>
      <c r="M20" s="65" t="s">
        <v>452</v>
      </c>
      <c r="N20" s="56"/>
      <c r="O20" s="65" t="s">
        <v>292</v>
      </c>
      <c r="P20" s="66">
        <v>17721</v>
      </c>
      <c r="Q20" s="57"/>
    </row>
    <row r="21" spans="1:17" ht="15.75" thickBot="1">
      <c r="A21" s="33"/>
      <c r="B21" s="56"/>
      <c r="C21" s="95"/>
      <c r="D21" s="96"/>
      <c r="E21" s="97"/>
      <c r="F21" s="56"/>
      <c r="G21" s="95"/>
      <c r="H21" s="98"/>
      <c r="I21" s="97"/>
      <c r="J21" s="56"/>
      <c r="K21" s="95"/>
      <c r="L21" s="98"/>
      <c r="M21" s="95"/>
      <c r="N21" s="56"/>
      <c r="O21" s="95"/>
      <c r="P21" s="96"/>
      <c r="Q21" s="97"/>
    </row>
    <row r="22" spans="1:17" ht="15.75" thickTop="1">
      <c r="A22" s="33"/>
      <c r="B22" s="18"/>
      <c r="C22" s="18"/>
      <c r="D22" s="18"/>
      <c r="E22" s="18"/>
      <c r="F22" s="18"/>
      <c r="G22" s="18"/>
      <c r="H22" s="18"/>
      <c r="I22" s="18"/>
      <c r="J22" s="18"/>
      <c r="K22" s="18"/>
      <c r="L22" s="18"/>
      <c r="M22" s="18"/>
      <c r="N22" s="18"/>
      <c r="O22" s="18"/>
      <c r="P22" s="18"/>
      <c r="Q22" s="18"/>
    </row>
    <row r="23" spans="1:17">
      <c r="A23" s="33"/>
      <c r="B23" s="14"/>
      <c r="C23" s="14"/>
      <c r="D23" s="14"/>
      <c r="E23" s="14"/>
      <c r="F23" s="14"/>
      <c r="G23" s="14"/>
      <c r="H23" s="14"/>
      <c r="I23" s="14"/>
      <c r="J23" s="14"/>
      <c r="K23" s="14"/>
      <c r="L23" s="14"/>
      <c r="M23" s="14"/>
      <c r="N23" s="14"/>
      <c r="O23" s="14"/>
      <c r="P23" s="14"/>
      <c r="Q23" s="14"/>
    </row>
    <row r="24" spans="1:17" ht="15.75" thickBot="1">
      <c r="A24" s="33"/>
      <c r="B24" s="16"/>
      <c r="C24" s="91">
        <v>41274</v>
      </c>
      <c r="D24" s="91"/>
      <c r="E24" s="91"/>
      <c r="F24" s="91"/>
      <c r="G24" s="91"/>
      <c r="H24" s="91"/>
      <c r="I24" s="91"/>
      <c r="J24" s="91"/>
      <c r="K24" s="91"/>
      <c r="L24" s="91"/>
      <c r="M24" s="91"/>
      <c r="N24" s="91"/>
      <c r="O24" s="91"/>
      <c r="P24" s="91"/>
      <c r="Q24" s="91"/>
    </row>
    <row r="25" spans="1:17">
      <c r="A25" s="33"/>
      <c r="B25" s="19"/>
      <c r="C25" s="93" t="s">
        <v>508</v>
      </c>
      <c r="D25" s="93"/>
      <c r="E25" s="93"/>
      <c r="F25" s="30"/>
      <c r="G25" s="93" t="s">
        <v>510</v>
      </c>
      <c r="H25" s="93"/>
      <c r="I25" s="93"/>
      <c r="J25" s="30"/>
      <c r="K25" s="93" t="s">
        <v>510</v>
      </c>
      <c r="L25" s="93"/>
      <c r="M25" s="93"/>
      <c r="N25" s="30"/>
      <c r="O25" s="93" t="s">
        <v>513</v>
      </c>
      <c r="P25" s="93"/>
      <c r="Q25" s="93"/>
    </row>
    <row r="26" spans="1:17" ht="15.75" thickBot="1">
      <c r="A26" s="33"/>
      <c r="B26" s="19"/>
      <c r="C26" s="94" t="s">
        <v>509</v>
      </c>
      <c r="D26" s="94"/>
      <c r="E26" s="94"/>
      <c r="F26" s="19"/>
      <c r="G26" s="94" t="s">
        <v>511</v>
      </c>
      <c r="H26" s="94"/>
      <c r="I26" s="94"/>
      <c r="J26" s="19"/>
      <c r="K26" s="94" t="s">
        <v>512</v>
      </c>
      <c r="L26" s="94"/>
      <c r="M26" s="94"/>
      <c r="N26" s="19"/>
      <c r="O26" s="94"/>
      <c r="P26" s="94"/>
      <c r="Q26" s="94"/>
    </row>
    <row r="27" spans="1:17" ht="26.25">
      <c r="A27" s="33"/>
      <c r="B27" s="52" t="s">
        <v>514</v>
      </c>
      <c r="C27" s="65" t="s">
        <v>292</v>
      </c>
      <c r="D27" s="66">
        <v>8731</v>
      </c>
      <c r="E27" s="57"/>
      <c r="F27" s="56"/>
      <c r="G27" s="65" t="s">
        <v>292</v>
      </c>
      <c r="H27" s="86">
        <v>412</v>
      </c>
      <c r="I27" s="57"/>
      <c r="J27" s="56"/>
      <c r="K27" s="65" t="s">
        <v>292</v>
      </c>
      <c r="L27" s="86" t="s">
        <v>489</v>
      </c>
      <c r="M27" s="65" t="s">
        <v>452</v>
      </c>
      <c r="N27" s="56"/>
      <c r="O27" s="65" t="s">
        <v>292</v>
      </c>
      <c r="P27" s="66">
        <v>9140</v>
      </c>
      <c r="Q27" s="57"/>
    </row>
    <row r="28" spans="1:17" ht="26.25">
      <c r="A28" s="33"/>
      <c r="B28" s="52" t="s">
        <v>515</v>
      </c>
      <c r="C28" s="60"/>
      <c r="D28" s="61"/>
      <c r="E28" s="56"/>
      <c r="F28" s="56"/>
      <c r="G28" s="60"/>
      <c r="H28" s="62"/>
      <c r="I28" s="56"/>
      <c r="J28" s="56"/>
      <c r="K28" s="60"/>
      <c r="L28" s="62"/>
      <c r="M28" s="60"/>
      <c r="N28" s="56"/>
      <c r="O28" s="60"/>
      <c r="P28" s="61"/>
      <c r="Q28" s="56"/>
    </row>
    <row r="29" spans="1:17">
      <c r="A29" s="33"/>
      <c r="B29" s="58" t="s">
        <v>522</v>
      </c>
      <c r="C29" s="63">
        <v>475</v>
      </c>
      <c r="D29" s="63"/>
      <c r="E29" s="19"/>
      <c r="F29" s="19"/>
      <c r="G29" s="63">
        <v>3</v>
      </c>
      <c r="H29" s="63"/>
      <c r="I29" s="19"/>
      <c r="J29" s="19"/>
      <c r="K29" s="63" t="s">
        <v>440</v>
      </c>
      <c r="L29" s="63"/>
      <c r="M29" s="19"/>
      <c r="N29" s="19"/>
      <c r="O29" s="63">
        <v>478</v>
      </c>
      <c r="P29" s="63"/>
      <c r="Q29" s="19"/>
    </row>
    <row r="30" spans="1:17">
      <c r="A30" s="33"/>
      <c r="B30" s="58"/>
      <c r="C30" s="63"/>
      <c r="D30" s="63"/>
      <c r="E30" s="19"/>
      <c r="F30" s="19"/>
      <c r="G30" s="63"/>
      <c r="H30" s="63"/>
      <c r="I30" s="19"/>
      <c r="J30" s="19"/>
      <c r="K30" s="63"/>
      <c r="L30" s="63"/>
      <c r="M30" s="19"/>
      <c r="N30" s="19"/>
      <c r="O30" s="63"/>
      <c r="P30" s="63"/>
      <c r="Q30" s="19"/>
    </row>
    <row r="31" spans="1:17">
      <c r="A31" s="33"/>
      <c r="B31" s="60" t="s">
        <v>517</v>
      </c>
      <c r="C31" s="61">
        <v>6076</v>
      </c>
      <c r="D31" s="61"/>
      <c r="E31" s="56"/>
      <c r="F31" s="56"/>
      <c r="G31" s="62">
        <v>206</v>
      </c>
      <c r="H31" s="62"/>
      <c r="I31" s="56"/>
      <c r="J31" s="56"/>
      <c r="K31" s="62" t="s">
        <v>523</v>
      </c>
      <c r="L31" s="62"/>
      <c r="M31" s="60" t="s">
        <v>452</v>
      </c>
      <c r="N31" s="56"/>
      <c r="O31" s="61">
        <v>6277</v>
      </c>
      <c r="P31" s="61"/>
      <c r="Q31" s="56"/>
    </row>
    <row r="32" spans="1:17">
      <c r="A32" s="33"/>
      <c r="B32" s="60"/>
      <c r="C32" s="61"/>
      <c r="D32" s="61"/>
      <c r="E32" s="56"/>
      <c r="F32" s="56"/>
      <c r="G32" s="62"/>
      <c r="H32" s="62"/>
      <c r="I32" s="56"/>
      <c r="J32" s="56"/>
      <c r="K32" s="62"/>
      <c r="L32" s="62"/>
      <c r="M32" s="60"/>
      <c r="N32" s="56"/>
      <c r="O32" s="61"/>
      <c r="P32" s="61"/>
      <c r="Q32" s="56"/>
    </row>
    <row r="33" spans="1:17">
      <c r="A33" s="33"/>
      <c r="B33" s="58" t="s">
        <v>519</v>
      </c>
      <c r="C33" s="63">
        <v>100</v>
      </c>
      <c r="D33" s="63"/>
      <c r="E33" s="19"/>
      <c r="F33" s="19"/>
      <c r="G33" s="63" t="s">
        <v>440</v>
      </c>
      <c r="H33" s="63"/>
      <c r="I33" s="19"/>
      <c r="J33" s="19"/>
      <c r="K33" s="63" t="s">
        <v>440</v>
      </c>
      <c r="L33" s="63"/>
      <c r="M33" s="19"/>
      <c r="N33" s="19"/>
      <c r="O33" s="63">
        <v>100</v>
      </c>
      <c r="P33" s="63"/>
      <c r="Q33" s="19"/>
    </row>
    <row r="34" spans="1:17">
      <c r="A34" s="33"/>
      <c r="B34" s="58"/>
      <c r="C34" s="63"/>
      <c r="D34" s="63"/>
      <c r="E34" s="19"/>
      <c r="F34" s="19"/>
      <c r="G34" s="63"/>
      <c r="H34" s="63"/>
      <c r="I34" s="19"/>
      <c r="J34" s="19"/>
      <c r="K34" s="63"/>
      <c r="L34" s="63"/>
      <c r="M34" s="19"/>
      <c r="N34" s="19"/>
      <c r="O34" s="63"/>
      <c r="P34" s="63"/>
      <c r="Q34" s="19"/>
    </row>
    <row r="35" spans="1:17">
      <c r="A35" s="33"/>
      <c r="B35" s="60" t="s">
        <v>520</v>
      </c>
      <c r="C35" s="62">
        <v>311</v>
      </c>
      <c r="D35" s="62"/>
      <c r="E35" s="56"/>
      <c r="F35" s="56"/>
      <c r="G35" s="62">
        <v>5</v>
      </c>
      <c r="H35" s="62"/>
      <c r="I35" s="56"/>
      <c r="J35" s="56"/>
      <c r="K35" s="62" t="s">
        <v>524</v>
      </c>
      <c r="L35" s="62"/>
      <c r="M35" s="60" t="s">
        <v>452</v>
      </c>
      <c r="N35" s="56"/>
      <c r="O35" s="62">
        <v>308</v>
      </c>
      <c r="P35" s="62"/>
      <c r="Q35" s="56"/>
    </row>
    <row r="36" spans="1:17" ht="15.75" thickBot="1">
      <c r="A36" s="33"/>
      <c r="B36" s="60"/>
      <c r="C36" s="72"/>
      <c r="D36" s="72"/>
      <c r="E36" s="71"/>
      <c r="F36" s="56"/>
      <c r="G36" s="72"/>
      <c r="H36" s="72"/>
      <c r="I36" s="71"/>
      <c r="J36" s="56"/>
      <c r="K36" s="72"/>
      <c r="L36" s="72"/>
      <c r="M36" s="99"/>
      <c r="N36" s="56"/>
      <c r="O36" s="72"/>
      <c r="P36" s="72"/>
      <c r="Q36" s="71"/>
    </row>
    <row r="37" spans="1:17">
      <c r="A37" s="33"/>
      <c r="B37" s="19"/>
      <c r="C37" s="73" t="s">
        <v>292</v>
      </c>
      <c r="D37" s="74">
        <v>15693</v>
      </c>
      <c r="E37" s="30"/>
      <c r="F37" s="19"/>
      <c r="G37" s="73" t="s">
        <v>292</v>
      </c>
      <c r="H37" s="102">
        <v>626</v>
      </c>
      <c r="I37" s="30"/>
      <c r="J37" s="19"/>
      <c r="K37" s="73" t="s">
        <v>292</v>
      </c>
      <c r="L37" s="102" t="s">
        <v>525</v>
      </c>
      <c r="M37" s="73" t="s">
        <v>452</v>
      </c>
      <c r="N37" s="19"/>
      <c r="O37" s="73" t="s">
        <v>292</v>
      </c>
      <c r="P37" s="74">
        <v>16303</v>
      </c>
      <c r="Q37" s="30"/>
    </row>
    <row r="38" spans="1:17" ht="15.75" thickBot="1">
      <c r="A38" s="33"/>
      <c r="B38" s="19"/>
      <c r="C38" s="100"/>
      <c r="D38" s="101"/>
      <c r="E38" s="31"/>
      <c r="F38" s="19"/>
      <c r="G38" s="100"/>
      <c r="H38" s="103"/>
      <c r="I38" s="31"/>
      <c r="J38" s="19"/>
      <c r="K38" s="100"/>
      <c r="L38" s="103"/>
      <c r="M38" s="100"/>
      <c r="N38" s="19"/>
      <c r="O38" s="100"/>
      <c r="P38" s="101"/>
      <c r="Q38" s="31"/>
    </row>
    <row r="39" spans="1:17" ht="15.75" thickTop="1">
      <c r="A39" s="33"/>
      <c r="B39" s="35" t="s">
        <v>526</v>
      </c>
      <c r="C39" s="35"/>
      <c r="D39" s="35"/>
      <c r="E39" s="35"/>
      <c r="F39" s="35"/>
      <c r="G39" s="35"/>
      <c r="H39" s="35"/>
      <c r="I39" s="35"/>
      <c r="J39" s="35"/>
      <c r="K39" s="35"/>
      <c r="L39" s="35"/>
      <c r="M39" s="35"/>
      <c r="N39" s="35"/>
      <c r="O39" s="35"/>
      <c r="P39" s="35"/>
      <c r="Q39" s="35"/>
    </row>
    <row r="40" spans="1:17">
      <c r="A40" s="33"/>
      <c r="B40" s="18"/>
      <c r="C40" s="18"/>
      <c r="D40" s="18"/>
      <c r="E40" s="18"/>
      <c r="F40" s="18"/>
      <c r="G40" s="18"/>
      <c r="H40" s="18"/>
      <c r="I40" s="18"/>
      <c r="J40" s="18"/>
      <c r="K40" s="18"/>
      <c r="L40" s="18"/>
      <c r="M40" s="18"/>
      <c r="N40" s="18"/>
      <c r="O40" s="18"/>
      <c r="P40" s="18"/>
      <c r="Q40" s="18"/>
    </row>
    <row r="41" spans="1:17">
      <c r="A41" s="33"/>
      <c r="B41" s="14"/>
      <c r="C41" s="14"/>
      <c r="D41" s="14"/>
      <c r="E41" s="14"/>
      <c r="F41" s="14"/>
      <c r="G41" s="14"/>
      <c r="H41" s="14"/>
      <c r="I41" s="14"/>
      <c r="J41" s="14"/>
      <c r="K41" s="14"/>
      <c r="L41" s="14"/>
      <c r="M41" s="14"/>
      <c r="N41" s="14"/>
      <c r="O41" s="14"/>
      <c r="P41" s="14"/>
      <c r="Q41" s="14"/>
    </row>
    <row r="42" spans="1:17" ht="15.75" thickBot="1">
      <c r="A42" s="33"/>
      <c r="B42" s="16"/>
      <c r="C42" s="91">
        <v>41547</v>
      </c>
      <c r="D42" s="91"/>
      <c r="E42" s="91"/>
      <c r="F42" s="91"/>
      <c r="G42" s="91"/>
      <c r="H42" s="91"/>
      <c r="I42" s="91"/>
      <c r="J42" s="91"/>
      <c r="K42" s="91"/>
      <c r="L42" s="91"/>
      <c r="M42" s="91"/>
      <c r="N42" s="91"/>
      <c r="O42" s="91"/>
      <c r="P42" s="91"/>
      <c r="Q42" s="91"/>
    </row>
    <row r="43" spans="1:17" ht="15.75" thickBot="1">
      <c r="A43" s="33"/>
      <c r="B43" s="16"/>
      <c r="C43" s="104" t="s">
        <v>527</v>
      </c>
      <c r="D43" s="104"/>
      <c r="E43" s="104"/>
      <c r="F43" s="104"/>
      <c r="G43" s="104"/>
      <c r="H43" s="104"/>
      <c r="I43" s="104"/>
      <c r="J43" s="16"/>
      <c r="K43" s="104" t="s">
        <v>528</v>
      </c>
      <c r="L43" s="104"/>
      <c r="M43" s="104"/>
      <c r="N43" s="104"/>
      <c r="O43" s="104"/>
      <c r="P43" s="104"/>
      <c r="Q43" s="104"/>
    </row>
    <row r="44" spans="1:17">
      <c r="A44" s="33"/>
      <c r="B44" s="19"/>
      <c r="C44" s="93" t="s">
        <v>529</v>
      </c>
      <c r="D44" s="93"/>
      <c r="E44" s="93"/>
      <c r="F44" s="30"/>
      <c r="G44" s="93" t="s">
        <v>510</v>
      </c>
      <c r="H44" s="93"/>
      <c r="I44" s="93"/>
      <c r="J44" s="19"/>
      <c r="K44" s="93" t="s">
        <v>529</v>
      </c>
      <c r="L44" s="93"/>
      <c r="M44" s="93"/>
      <c r="N44" s="30"/>
      <c r="O44" s="93" t="s">
        <v>531</v>
      </c>
      <c r="P44" s="93"/>
      <c r="Q44" s="93"/>
    </row>
    <row r="45" spans="1:17" ht="15.75" thickBot="1">
      <c r="A45" s="33"/>
      <c r="B45" s="19"/>
      <c r="C45" s="94"/>
      <c r="D45" s="94"/>
      <c r="E45" s="94"/>
      <c r="F45" s="19"/>
      <c r="G45" s="94" t="s">
        <v>530</v>
      </c>
      <c r="H45" s="94"/>
      <c r="I45" s="94"/>
      <c r="J45" s="19"/>
      <c r="K45" s="94"/>
      <c r="L45" s="94"/>
      <c r="M45" s="94"/>
      <c r="N45" s="19"/>
      <c r="O45" s="94"/>
      <c r="P45" s="94"/>
      <c r="Q45" s="94"/>
    </row>
    <row r="46" spans="1:17">
      <c r="A46" s="33"/>
      <c r="B46" s="105" t="s">
        <v>532</v>
      </c>
      <c r="C46" s="65" t="s">
        <v>292</v>
      </c>
      <c r="D46" s="66">
        <v>3754</v>
      </c>
      <c r="E46" s="57"/>
      <c r="F46" s="56"/>
      <c r="G46" s="65" t="s">
        <v>292</v>
      </c>
      <c r="H46" s="86" t="s">
        <v>533</v>
      </c>
      <c r="I46" s="65" t="s">
        <v>452</v>
      </c>
      <c r="J46" s="56"/>
      <c r="K46" s="65" t="s">
        <v>292</v>
      </c>
      <c r="L46" s="86">
        <v>287</v>
      </c>
      <c r="M46" s="57"/>
      <c r="N46" s="56"/>
      <c r="O46" s="65" t="s">
        <v>292</v>
      </c>
      <c r="P46" s="86" t="s">
        <v>534</v>
      </c>
      <c r="Q46" s="65" t="s">
        <v>452</v>
      </c>
    </row>
    <row r="47" spans="1:17">
      <c r="A47" s="33"/>
      <c r="B47" s="105"/>
      <c r="C47" s="60"/>
      <c r="D47" s="61"/>
      <c r="E47" s="56"/>
      <c r="F47" s="56"/>
      <c r="G47" s="60"/>
      <c r="H47" s="62"/>
      <c r="I47" s="60"/>
      <c r="J47" s="56"/>
      <c r="K47" s="60"/>
      <c r="L47" s="62"/>
      <c r="M47" s="56"/>
      <c r="N47" s="56"/>
      <c r="O47" s="60"/>
      <c r="P47" s="62"/>
      <c r="Q47" s="60"/>
    </row>
    <row r="48" spans="1:17">
      <c r="A48" s="33"/>
      <c r="B48" s="58" t="s">
        <v>517</v>
      </c>
      <c r="C48" s="59">
        <v>2233</v>
      </c>
      <c r="D48" s="59"/>
      <c r="E48" s="19"/>
      <c r="F48" s="19"/>
      <c r="G48" s="63" t="s">
        <v>518</v>
      </c>
      <c r="H48" s="63"/>
      <c r="I48" s="58" t="s">
        <v>452</v>
      </c>
      <c r="J48" s="19"/>
      <c r="K48" s="63" t="s">
        <v>440</v>
      </c>
      <c r="L48" s="63"/>
      <c r="M48" s="19"/>
      <c r="N48" s="19"/>
      <c r="O48" s="63" t="s">
        <v>440</v>
      </c>
      <c r="P48" s="63"/>
      <c r="Q48" s="19"/>
    </row>
    <row r="49" spans="1:17">
      <c r="A49" s="33"/>
      <c r="B49" s="58"/>
      <c r="C49" s="59"/>
      <c r="D49" s="59"/>
      <c r="E49" s="19"/>
      <c r="F49" s="19"/>
      <c r="G49" s="63"/>
      <c r="H49" s="63"/>
      <c r="I49" s="58"/>
      <c r="J49" s="19"/>
      <c r="K49" s="63"/>
      <c r="L49" s="63"/>
      <c r="M49" s="19"/>
      <c r="N49" s="19"/>
      <c r="O49" s="63"/>
      <c r="P49" s="63"/>
      <c r="Q49" s="19"/>
    </row>
    <row r="50" spans="1:17">
      <c r="A50" s="33"/>
      <c r="B50" s="60" t="s">
        <v>520</v>
      </c>
      <c r="C50" s="62" t="s">
        <v>440</v>
      </c>
      <c r="D50" s="62"/>
      <c r="E50" s="56"/>
      <c r="F50" s="56"/>
      <c r="G50" s="62" t="s">
        <v>440</v>
      </c>
      <c r="H50" s="62"/>
      <c r="I50" s="56"/>
      <c r="J50" s="56"/>
      <c r="K50" s="62">
        <v>2</v>
      </c>
      <c r="L50" s="62"/>
      <c r="M50" s="56"/>
      <c r="N50" s="56"/>
      <c r="O50" s="62" t="s">
        <v>440</v>
      </c>
      <c r="P50" s="62"/>
      <c r="Q50" s="56"/>
    </row>
    <row r="51" spans="1:17" ht="15.75" thickBot="1">
      <c r="A51" s="33"/>
      <c r="B51" s="60"/>
      <c r="C51" s="72"/>
      <c r="D51" s="72"/>
      <c r="E51" s="71"/>
      <c r="F51" s="56"/>
      <c r="G51" s="72"/>
      <c r="H51" s="72"/>
      <c r="I51" s="71"/>
      <c r="J51" s="56"/>
      <c r="K51" s="72"/>
      <c r="L51" s="72"/>
      <c r="M51" s="71"/>
      <c r="N51" s="56"/>
      <c r="O51" s="72"/>
      <c r="P51" s="72"/>
      <c r="Q51" s="71"/>
    </row>
    <row r="52" spans="1:17">
      <c r="A52" s="33"/>
      <c r="B52" s="106" t="s">
        <v>159</v>
      </c>
      <c r="C52" s="73" t="s">
        <v>292</v>
      </c>
      <c r="D52" s="74">
        <v>5987</v>
      </c>
      <c r="E52" s="30"/>
      <c r="F52" s="19"/>
      <c r="G52" s="73" t="s">
        <v>292</v>
      </c>
      <c r="H52" s="102" t="s">
        <v>535</v>
      </c>
      <c r="I52" s="73" t="s">
        <v>452</v>
      </c>
      <c r="J52" s="19"/>
      <c r="K52" s="73" t="s">
        <v>292</v>
      </c>
      <c r="L52" s="102">
        <v>289</v>
      </c>
      <c r="M52" s="30"/>
      <c r="N52" s="19"/>
      <c r="O52" s="73" t="s">
        <v>292</v>
      </c>
      <c r="P52" s="102" t="s">
        <v>534</v>
      </c>
      <c r="Q52" s="73" t="s">
        <v>452</v>
      </c>
    </row>
    <row r="53" spans="1:17" ht="15.75" thickBot="1">
      <c r="A53" s="33"/>
      <c r="B53" s="106"/>
      <c r="C53" s="100"/>
      <c r="D53" s="101"/>
      <c r="E53" s="31"/>
      <c r="F53" s="19"/>
      <c r="G53" s="100"/>
      <c r="H53" s="103"/>
      <c r="I53" s="100"/>
      <c r="J53" s="19"/>
      <c r="K53" s="100"/>
      <c r="L53" s="103"/>
      <c r="M53" s="31"/>
      <c r="N53" s="19"/>
      <c r="O53" s="100"/>
      <c r="P53" s="103"/>
      <c r="Q53" s="100"/>
    </row>
    <row r="54" spans="1:17" ht="15.75" thickTop="1">
      <c r="A54" s="33"/>
      <c r="B54" s="18"/>
      <c r="C54" s="18"/>
      <c r="D54" s="18"/>
      <c r="E54" s="18"/>
      <c r="F54" s="18"/>
      <c r="G54" s="18"/>
      <c r="H54" s="18"/>
      <c r="I54" s="18"/>
      <c r="J54" s="18"/>
      <c r="K54" s="18"/>
      <c r="L54" s="18"/>
      <c r="M54" s="18"/>
      <c r="N54" s="18"/>
      <c r="O54" s="18"/>
      <c r="P54" s="18"/>
      <c r="Q54" s="18"/>
    </row>
    <row r="55" spans="1:17">
      <c r="A55" s="33"/>
      <c r="B55" s="14"/>
      <c r="C55" s="14"/>
      <c r="D55" s="14"/>
      <c r="E55" s="14"/>
      <c r="F55" s="14"/>
      <c r="G55" s="14"/>
      <c r="H55" s="14"/>
      <c r="I55" s="14"/>
      <c r="J55" s="14"/>
      <c r="K55" s="14"/>
      <c r="L55" s="14"/>
      <c r="M55" s="14"/>
      <c r="N55" s="14"/>
      <c r="O55" s="14"/>
      <c r="P55" s="14"/>
      <c r="Q55" s="14"/>
    </row>
    <row r="56" spans="1:17" ht="15.75" thickBot="1">
      <c r="A56" s="33"/>
      <c r="B56" s="16"/>
      <c r="C56" s="91">
        <v>41274</v>
      </c>
      <c r="D56" s="91"/>
      <c r="E56" s="91"/>
      <c r="F56" s="91"/>
      <c r="G56" s="91"/>
      <c r="H56" s="91"/>
      <c r="I56" s="91"/>
      <c r="J56" s="91"/>
      <c r="K56" s="91"/>
      <c r="L56" s="91"/>
      <c r="M56" s="91"/>
      <c r="N56" s="91"/>
      <c r="O56" s="91"/>
      <c r="P56" s="91"/>
      <c r="Q56" s="91"/>
    </row>
    <row r="57" spans="1:17" ht="15.75" thickBot="1">
      <c r="A57" s="33"/>
      <c r="B57" s="16"/>
      <c r="C57" s="104" t="s">
        <v>527</v>
      </c>
      <c r="D57" s="104"/>
      <c r="E57" s="104"/>
      <c r="F57" s="104"/>
      <c r="G57" s="104"/>
      <c r="H57" s="104"/>
      <c r="I57" s="104"/>
      <c r="J57" s="16"/>
      <c r="K57" s="104" t="s">
        <v>528</v>
      </c>
      <c r="L57" s="104"/>
      <c r="M57" s="104"/>
      <c r="N57" s="104"/>
      <c r="O57" s="104"/>
      <c r="P57" s="104"/>
      <c r="Q57" s="104"/>
    </row>
    <row r="58" spans="1:17">
      <c r="A58" s="33"/>
      <c r="B58" s="19"/>
      <c r="C58" s="93" t="s">
        <v>529</v>
      </c>
      <c r="D58" s="93"/>
      <c r="E58" s="93"/>
      <c r="F58" s="30"/>
      <c r="G58" s="93" t="s">
        <v>510</v>
      </c>
      <c r="H58" s="93"/>
      <c r="I58" s="93"/>
      <c r="J58" s="19"/>
      <c r="K58" s="93" t="s">
        <v>529</v>
      </c>
      <c r="L58" s="93"/>
      <c r="M58" s="93"/>
      <c r="N58" s="30"/>
      <c r="O58" s="93" t="s">
        <v>531</v>
      </c>
      <c r="P58" s="93"/>
      <c r="Q58" s="93"/>
    </row>
    <row r="59" spans="1:17" ht="15.75" thickBot="1">
      <c r="A59" s="33"/>
      <c r="B59" s="19"/>
      <c r="C59" s="94"/>
      <c r="D59" s="94"/>
      <c r="E59" s="94"/>
      <c r="F59" s="19"/>
      <c r="G59" s="94" t="s">
        <v>530</v>
      </c>
      <c r="H59" s="94"/>
      <c r="I59" s="94"/>
      <c r="J59" s="19"/>
      <c r="K59" s="94"/>
      <c r="L59" s="94"/>
      <c r="M59" s="94"/>
      <c r="N59" s="19"/>
      <c r="O59" s="94"/>
      <c r="P59" s="94"/>
      <c r="Q59" s="94"/>
    </row>
    <row r="60" spans="1:17">
      <c r="A60" s="33"/>
      <c r="B60" s="106" t="s">
        <v>532</v>
      </c>
      <c r="C60" s="73" t="s">
        <v>292</v>
      </c>
      <c r="D60" s="102">
        <v>612</v>
      </c>
      <c r="E60" s="30"/>
      <c r="F60" s="19"/>
      <c r="G60" s="73" t="s">
        <v>292</v>
      </c>
      <c r="H60" s="102" t="s">
        <v>489</v>
      </c>
      <c r="I60" s="73" t="s">
        <v>452</v>
      </c>
      <c r="J60" s="19"/>
      <c r="K60" s="73" t="s">
        <v>292</v>
      </c>
      <c r="L60" s="102" t="s">
        <v>440</v>
      </c>
      <c r="M60" s="30"/>
      <c r="N60" s="19"/>
      <c r="O60" s="73" t="s">
        <v>292</v>
      </c>
      <c r="P60" s="102" t="s">
        <v>440</v>
      </c>
      <c r="Q60" s="30"/>
    </row>
    <row r="61" spans="1:17">
      <c r="A61" s="33"/>
      <c r="B61" s="106"/>
      <c r="C61" s="58"/>
      <c r="D61" s="63"/>
      <c r="E61" s="19"/>
      <c r="F61" s="19"/>
      <c r="G61" s="58"/>
      <c r="H61" s="63"/>
      <c r="I61" s="58"/>
      <c r="J61" s="19"/>
      <c r="K61" s="58"/>
      <c r="L61" s="63"/>
      <c r="M61" s="19"/>
      <c r="N61" s="19"/>
      <c r="O61" s="58"/>
      <c r="P61" s="63"/>
      <c r="Q61" s="19"/>
    </row>
    <row r="62" spans="1:17">
      <c r="A62" s="33"/>
      <c r="B62" s="60" t="s">
        <v>517</v>
      </c>
      <c r="C62" s="62">
        <v>540</v>
      </c>
      <c r="D62" s="62"/>
      <c r="E62" s="56"/>
      <c r="F62" s="56"/>
      <c r="G62" s="62" t="s">
        <v>489</v>
      </c>
      <c r="H62" s="62"/>
      <c r="I62" s="60" t="s">
        <v>452</v>
      </c>
      <c r="J62" s="56"/>
      <c r="K62" s="62">
        <v>149</v>
      </c>
      <c r="L62" s="62"/>
      <c r="M62" s="56"/>
      <c r="N62" s="56"/>
      <c r="O62" s="62" t="s">
        <v>536</v>
      </c>
      <c r="P62" s="62"/>
      <c r="Q62" s="60" t="s">
        <v>452</v>
      </c>
    </row>
    <row r="63" spans="1:17">
      <c r="A63" s="33"/>
      <c r="B63" s="60"/>
      <c r="C63" s="62"/>
      <c r="D63" s="62"/>
      <c r="E63" s="56"/>
      <c r="F63" s="56"/>
      <c r="G63" s="62"/>
      <c r="H63" s="62"/>
      <c r="I63" s="60"/>
      <c r="J63" s="56"/>
      <c r="K63" s="62"/>
      <c r="L63" s="62"/>
      <c r="M63" s="56"/>
      <c r="N63" s="56"/>
      <c r="O63" s="62"/>
      <c r="P63" s="62"/>
      <c r="Q63" s="60"/>
    </row>
    <row r="64" spans="1:17">
      <c r="A64" s="33"/>
      <c r="B64" s="58" t="s">
        <v>520</v>
      </c>
      <c r="C64" s="63" t="s">
        <v>440</v>
      </c>
      <c r="D64" s="63"/>
      <c r="E64" s="19"/>
      <c r="F64" s="19"/>
      <c r="G64" s="63" t="s">
        <v>440</v>
      </c>
      <c r="H64" s="63"/>
      <c r="I64" s="19"/>
      <c r="J64" s="19"/>
      <c r="K64" s="63">
        <v>194</v>
      </c>
      <c r="L64" s="63"/>
      <c r="M64" s="19"/>
      <c r="N64" s="19"/>
      <c r="O64" s="63" t="s">
        <v>524</v>
      </c>
      <c r="P64" s="63"/>
      <c r="Q64" s="58" t="s">
        <v>452</v>
      </c>
    </row>
    <row r="65" spans="1:17" ht="15.75" thickBot="1">
      <c r="A65" s="33"/>
      <c r="B65" s="58"/>
      <c r="C65" s="64"/>
      <c r="D65" s="64"/>
      <c r="E65" s="25"/>
      <c r="F65" s="19"/>
      <c r="G65" s="64"/>
      <c r="H65" s="64"/>
      <c r="I65" s="25"/>
      <c r="J65" s="19"/>
      <c r="K65" s="64"/>
      <c r="L65" s="64"/>
      <c r="M65" s="25"/>
      <c r="N65" s="19"/>
      <c r="O65" s="64"/>
      <c r="P65" s="64"/>
      <c r="Q65" s="107"/>
    </row>
    <row r="66" spans="1:17">
      <c r="A66" s="33"/>
      <c r="B66" s="105" t="s">
        <v>159</v>
      </c>
      <c r="C66" s="65" t="s">
        <v>292</v>
      </c>
      <c r="D66" s="66">
        <v>1152</v>
      </c>
      <c r="E66" s="57"/>
      <c r="F66" s="56"/>
      <c r="G66" s="65" t="s">
        <v>292</v>
      </c>
      <c r="H66" s="86" t="s">
        <v>537</v>
      </c>
      <c r="I66" s="65" t="s">
        <v>452</v>
      </c>
      <c r="J66" s="56"/>
      <c r="K66" s="65" t="s">
        <v>292</v>
      </c>
      <c r="L66" s="86">
        <v>343</v>
      </c>
      <c r="M66" s="57"/>
      <c r="N66" s="56"/>
      <c r="O66" s="65" t="s">
        <v>292</v>
      </c>
      <c r="P66" s="86" t="s">
        <v>538</v>
      </c>
      <c r="Q66" s="65" t="s">
        <v>452</v>
      </c>
    </row>
    <row r="67" spans="1:17" ht="15.75" thickBot="1">
      <c r="A67" s="33"/>
      <c r="B67" s="105"/>
      <c r="C67" s="95"/>
      <c r="D67" s="96"/>
      <c r="E67" s="97"/>
      <c r="F67" s="56"/>
      <c r="G67" s="95"/>
      <c r="H67" s="98"/>
      <c r="I67" s="95"/>
      <c r="J67" s="56"/>
      <c r="K67" s="95"/>
      <c r="L67" s="98"/>
      <c r="M67" s="97"/>
      <c r="N67" s="56"/>
      <c r="O67" s="95"/>
      <c r="P67" s="98"/>
      <c r="Q67" s="95"/>
    </row>
    <row r="68" spans="1:17" ht="28.5" customHeight="1" thickTop="1">
      <c r="A68" s="33"/>
      <c r="B68" s="35" t="s">
        <v>539</v>
      </c>
      <c r="C68" s="35"/>
      <c r="D68" s="35"/>
      <c r="E68" s="35"/>
      <c r="F68" s="35"/>
      <c r="G68" s="35"/>
      <c r="H68" s="35"/>
      <c r="I68" s="35"/>
      <c r="J68" s="35"/>
      <c r="K68" s="35"/>
      <c r="L68" s="35"/>
      <c r="M68" s="35"/>
      <c r="N68" s="35"/>
      <c r="O68" s="35"/>
      <c r="P68" s="35"/>
      <c r="Q68" s="35"/>
    </row>
    <row r="69" spans="1:17">
      <c r="A69" s="33"/>
      <c r="B69" s="35" t="s">
        <v>540</v>
      </c>
      <c r="C69" s="35"/>
      <c r="D69" s="35"/>
      <c r="E69" s="35"/>
      <c r="F69" s="35"/>
      <c r="G69" s="35"/>
      <c r="H69" s="35"/>
      <c r="I69" s="35"/>
      <c r="J69" s="35"/>
      <c r="K69" s="35"/>
      <c r="L69" s="35"/>
      <c r="M69" s="35"/>
      <c r="N69" s="35"/>
      <c r="O69" s="35"/>
      <c r="P69" s="35"/>
      <c r="Q69" s="35"/>
    </row>
    <row r="70" spans="1:17">
      <c r="A70" s="33"/>
      <c r="B70" s="18"/>
      <c r="C70" s="18"/>
      <c r="D70" s="18"/>
      <c r="E70" s="18"/>
      <c r="F70" s="18"/>
      <c r="G70" s="18"/>
      <c r="H70" s="18"/>
      <c r="I70" s="18"/>
    </row>
    <row r="71" spans="1:17">
      <c r="A71" s="33"/>
      <c r="B71" s="14"/>
      <c r="C71" s="14"/>
      <c r="D71" s="14"/>
      <c r="E71" s="14"/>
      <c r="F71" s="14"/>
      <c r="G71" s="14"/>
      <c r="H71" s="14"/>
      <c r="I71" s="14"/>
    </row>
    <row r="72" spans="1:17" ht="15.75" thickBot="1">
      <c r="A72" s="33"/>
      <c r="B72" s="16"/>
      <c r="C72" s="109" t="s">
        <v>541</v>
      </c>
      <c r="D72" s="109"/>
      <c r="E72" s="109"/>
      <c r="F72" s="16"/>
      <c r="G72" s="109" t="s">
        <v>529</v>
      </c>
      <c r="H72" s="109"/>
      <c r="I72" s="109"/>
    </row>
    <row r="73" spans="1:17">
      <c r="A73" s="33"/>
      <c r="B73" s="110" t="s">
        <v>542</v>
      </c>
      <c r="C73" s="111" t="s">
        <v>292</v>
      </c>
      <c r="D73" s="113">
        <v>403</v>
      </c>
      <c r="E73" s="57"/>
      <c r="F73" s="56"/>
      <c r="G73" s="111" t="s">
        <v>292</v>
      </c>
      <c r="H73" s="113">
        <v>404</v>
      </c>
      <c r="I73" s="57"/>
    </row>
    <row r="74" spans="1:17">
      <c r="A74" s="33"/>
      <c r="B74" s="110"/>
      <c r="C74" s="110"/>
      <c r="D74" s="112"/>
      <c r="E74" s="56"/>
      <c r="F74" s="56"/>
      <c r="G74" s="110"/>
      <c r="H74" s="112"/>
      <c r="I74" s="56"/>
    </row>
    <row r="75" spans="1:17">
      <c r="A75" s="33"/>
      <c r="B75" s="21" t="s">
        <v>543</v>
      </c>
      <c r="C75" s="22">
        <v>11190</v>
      </c>
      <c r="D75" s="22"/>
      <c r="E75" s="19"/>
      <c r="F75" s="19"/>
      <c r="G75" s="22">
        <v>11287</v>
      </c>
      <c r="H75" s="22"/>
      <c r="I75" s="19"/>
    </row>
    <row r="76" spans="1:17">
      <c r="A76" s="33"/>
      <c r="B76" s="21"/>
      <c r="C76" s="22"/>
      <c r="D76" s="22"/>
      <c r="E76" s="19"/>
      <c r="F76" s="19"/>
      <c r="G76" s="22"/>
      <c r="H76" s="22"/>
      <c r="I76" s="19"/>
    </row>
    <row r="77" spans="1:17">
      <c r="A77" s="33"/>
      <c r="B77" s="110" t="s">
        <v>544</v>
      </c>
      <c r="C77" s="114">
        <v>5287</v>
      </c>
      <c r="D77" s="114"/>
      <c r="E77" s="56"/>
      <c r="F77" s="56"/>
      <c r="G77" s="114">
        <v>5352</v>
      </c>
      <c r="H77" s="114"/>
      <c r="I77" s="56"/>
    </row>
    <row r="78" spans="1:17">
      <c r="A78" s="33"/>
      <c r="B78" s="110"/>
      <c r="C78" s="114"/>
      <c r="D78" s="114"/>
      <c r="E78" s="56"/>
      <c r="F78" s="56"/>
      <c r="G78" s="114"/>
      <c r="H78" s="114"/>
      <c r="I78" s="56"/>
    </row>
    <row r="79" spans="1:17">
      <c r="A79" s="33"/>
      <c r="B79" s="21" t="s">
        <v>545</v>
      </c>
      <c r="C79" s="23">
        <v>580</v>
      </c>
      <c r="D79" s="23"/>
      <c r="E79" s="19"/>
      <c r="F79" s="19"/>
      <c r="G79" s="23">
        <v>590</v>
      </c>
      <c r="H79" s="23"/>
      <c r="I79" s="19"/>
    </row>
    <row r="80" spans="1:17">
      <c r="A80" s="33"/>
      <c r="B80" s="21"/>
      <c r="C80" s="23"/>
      <c r="D80" s="23"/>
      <c r="E80" s="19"/>
      <c r="F80" s="19"/>
      <c r="G80" s="23"/>
      <c r="H80" s="23"/>
      <c r="I80" s="19"/>
    </row>
    <row r="81" spans="1:17">
      <c r="A81" s="33"/>
      <c r="B81" s="110" t="s">
        <v>520</v>
      </c>
      <c r="C81" s="112">
        <v>86</v>
      </c>
      <c r="D81" s="112"/>
      <c r="E81" s="56"/>
      <c r="F81" s="56"/>
      <c r="G81" s="112">
        <v>88</v>
      </c>
      <c r="H81" s="112"/>
      <c r="I81" s="56"/>
    </row>
    <row r="82" spans="1:17" ht="15.75" thickBot="1">
      <c r="A82" s="33"/>
      <c r="B82" s="110"/>
      <c r="C82" s="115"/>
      <c r="D82" s="115"/>
      <c r="E82" s="71"/>
      <c r="F82" s="56"/>
      <c r="G82" s="115"/>
      <c r="H82" s="115"/>
      <c r="I82" s="71"/>
    </row>
    <row r="83" spans="1:17">
      <c r="A83" s="33"/>
      <c r="B83" s="19"/>
      <c r="C83" s="26" t="s">
        <v>292</v>
      </c>
      <c r="D83" s="28">
        <v>17546</v>
      </c>
      <c r="E83" s="30"/>
      <c r="F83" s="19"/>
      <c r="G83" s="26" t="s">
        <v>292</v>
      </c>
      <c r="H83" s="28">
        <v>17721</v>
      </c>
      <c r="I83" s="30"/>
    </row>
    <row r="84" spans="1:17" ht="15.75" thickBot="1">
      <c r="A84" s="33"/>
      <c r="B84" s="19"/>
      <c r="C84" s="27"/>
      <c r="D84" s="29"/>
      <c r="E84" s="31"/>
      <c r="F84" s="19"/>
      <c r="G84" s="27"/>
      <c r="H84" s="29"/>
      <c r="I84" s="31"/>
    </row>
    <row r="85" spans="1:17" ht="28.5" customHeight="1" thickTop="1">
      <c r="A85" s="33"/>
      <c r="B85" s="35" t="s">
        <v>546</v>
      </c>
      <c r="C85" s="35"/>
      <c r="D85" s="35"/>
      <c r="E85" s="35"/>
      <c r="F85" s="35"/>
      <c r="G85" s="35"/>
      <c r="H85" s="35"/>
      <c r="I85" s="35"/>
      <c r="J85" s="35"/>
      <c r="K85" s="35"/>
      <c r="L85" s="35"/>
      <c r="M85" s="35"/>
      <c r="N85" s="35"/>
      <c r="O85" s="35"/>
      <c r="P85" s="35"/>
      <c r="Q85" s="35"/>
    </row>
  </sheetData>
  <mergeCells count="365">
    <mergeCell ref="B85:Q85"/>
    <mergeCell ref="H83:H84"/>
    <mergeCell ref="I83:I84"/>
    <mergeCell ref="A1:A2"/>
    <mergeCell ref="B1:Q1"/>
    <mergeCell ref="B2:Q2"/>
    <mergeCell ref="B3:Q3"/>
    <mergeCell ref="A4:A85"/>
    <mergeCell ref="B4:Q4"/>
    <mergeCell ref="B5:Q5"/>
    <mergeCell ref="B6:Q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N66:N67"/>
    <mergeCell ref="O66:O67"/>
    <mergeCell ref="P66:P67"/>
    <mergeCell ref="Q66:Q67"/>
    <mergeCell ref="B70:I70"/>
    <mergeCell ref="C72:E72"/>
    <mergeCell ref="G72:I72"/>
    <mergeCell ref="B68:Q68"/>
    <mergeCell ref="B69:Q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P60:P61"/>
    <mergeCell ref="Q60:Q61"/>
    <mergeCell ref="B62:B63"/>
    <mergeCell ref="C62:D63"/>
    <mergeCell ref="E62:E63"/>
    <mergeCell ref="F62:F63"/>
    <mergeCell ref="G62:H63"/>
    <mergeCell ref="I62:I63"/>
    <mergeCell ref="J62:J63"/>
    <mergeCell ref="K62:L63"/>
    <mergeCell ref="J60:J61"/>
    <mergeCell ref="K60:K61"/>
    <mergeCell ref="L60:L61"/>
    <mergeCell ref="M60:M61"/>
    <mergeCell ref="N60:N61"/>
    <mergeCell ref="O60:O61"/>
    <mergeCell ref="N58:N59"/>
    <mergeCell ref="O58:Q59"/>
    <mergeCell ref="B60:B61"/>
    <mergeCell ref="C60:C61"/>
    <mergeCell ref="D60:D61"/>
    <mergeCell ref="E60:E61"/>
    <mergeCell ref="F60:F61"/>
    <mergeCell ref="G60:G61"/>
    <mergeCell ref="H60:H61"/>
    <mergeCell ref="I60:I61"/>
    <mergeCell ref="C56:Q56"/>
    <mergeCell ref="C57:I57"/>
    <mergeCell ref="K57:Q57"/>
    <mergeCell ref="B58:B59"/>
    <mergeCell ref="C58:E59"/>
    <mergeCell ref="F58:F59"/>
    <mergeCell ref="G58:I58"/>
    <mergeCell ref="G59:I59"/>
    <mergeCell ref="J58:J59"/>
    <mergeCell ref="K58:M59"/>
    <mergeCell ref="M52:M53"/>
    <mergeCell ref="N52:N53"/>
    <mergeCell ref="O52:O53"/>
    <mergeCell ref="P52:P53"/>
    <mergeCell ref="Q52:Q53"/>
    <mergeCell ref="B54:Q54"/>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O44:Q45"/>
    <mergeCell ref="B46:B47"/>
    <mergeCell ref="C46:C47"/>
    <mergeCell ref="D46:D47"/>
    <mergeCell ref="E46:E47"/>
    <mergeCell ref="F46:F47"/>
    <mergeCell ref="G46:G47"/>
    <mergeCell ref="H46:H47"/>
    <mergeCell ref="I46:I47"/>
    <mergeCell ref="J46:J47"/>
    <mergeCell ref="C43:I43"/>
    <mergeCell ref="K43:Q43"/>
    <mergeCell ref="B44:B45"/>
    <mergeCell ref="C44:E45"/>
    <mergeCell ref="F44:F45"/>
    <mergeCell ref="G44:I44"/>
    <mergeCell ref="G45:I45"/>
    <mergeCell ref="J44:J45"/>
    <mergeCell ref="K44:M45"/>
    <mergeCell ref="N44:N45"/>
    <mergeCell ref="N37:N38"/>
    <mergeCell ref="O37:O38"/>
    <mergeCell ref="P37:P38"/>
    <mergeCell ref="Q37:Q38"/>
    <mergeCell ref="B40:Q40"/>
    <mergeCell ref="C42:Q42"/>
    <mergeCell ref="B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J25:J26"/>
    <mergeCell ref="K25:M25"/>
    <mergeCell ref="K26:M26"/>
    <mergeCell ref="N25:N26"/>
    <mergeCell ref="O25:Q26"/>
    <mergeCell ref="C27:C28"/>
    <mergeCell ref="D27:D28"/>
    <mergeCell ref="E27:E28"/>
    <mergeCell ref="F27:F28"/>
    <mergeCell ref="G27:G28"/>
    <mergeCell ref="B25:B26"/>
    <mergeCell ref="C25:E25"/>
    <mergeCell ref="C26:E26"/>
    <mergeCell ref="F25:F26"/>
    <mergeCell ref="G25:I25"/>
    <mergeCell ref="G26:I26"/>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K11:M11"/>
    <mergeCell ref="N10:N11"/>
    <mergeCell ref="O10:Q11"/>
    <mergeCell ref="C12:C13"/>
    <mergeCell ref="D12:D13"/>
    <mergeCell ref="E12:E13"/>
    <mergeCell ref="F12:F13"/>
    <mergeCell ref="G12:G13"/>
    <mergeCell ref="H12:H13"/>
    <mergeCell ref="I12:I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4"/>
  <sheetViews>
    <sheetView showGridLines="0" workbookViewId="0"/>
  </sheetViews>
  <sheetFormatPr defaultRowHeight="15"/>
  <cols>
    <col min="1" max="1" width="32.28515625" bestFit="1" customWidth="1"/>
    <col min="2" max="2" width="36.5703125" bestFit="1" customWidth="1"/>
    <col min="3" max="3" width="29.7109375" customWidth="1"/>
    <col min="4" max="4" width="21.28515625" customWidth="1"/>
    <col min="5" max="5" width="4.85546875" customWidth="1"/>
    <col min="6" max="6" width="20.42578125" customWidth="1"/>
    <col min="7" max="7" width="12.5703125" customWidth="1"/>
    <col min="8" max="8" width="36.5703125" customWidth="1"/>
    <col min="9" max="9" width="12.5703125" customWidth="1"/>
    <col min="10" max="10" width="20.42578125" customWidth="1"/>
    <col min="11" max="11" width="36.5703125" customWidth="1"/>
    <col min="12" max="12" width="20.42578125" customWidth="1"/>
    <col min="13" max="13" width="36.5703125" customWidth="1"/>
    <col min="14" max="14" width="23.5703125" customWidth="1"/>
    <col min="15" max="15" width="6.42578125" customWidth="1"/>
    <col min="16" max="16" width="20.42578125" customWidth="1"/>
    <col min="17" max="17" width="23.5703125" customWidth="1"/>
    <col min="18" max="18" width="14.140625" customWidth="1"/>
    <col min="19" max="19" width="7.5703125" customWidth="1"/>
    <col min="20" max="20" width="20.42578125" customWidth="1"/>
    <col min="21" max="21" width="23.5703125" customWidth="1"/>
  </cols>
  <sheetData>
    <row r="1" spans="1:21" ht="15" customHeight="1">
      <c r="A1" s="6" t="s">
        <v>54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548</v>
      </c>
      <c r="B3" s="32" t="s">
        <v>8</v>
      </c>
      <c r="C3" s="32"/>
      <c r="D3" s="32"/>
      <c r="E3" s="32"/>
      <c r="F3" s="32"/>
      <c r="G3" s="32"/>
      <c r="H3" s="32"/>
      <c r="I3" s="32"/>
      <c r="J3" s="32"/>
      <c r="K3" s="32"/>
      <c r="L3" s="32"/>
      <c r="M3" s="32"/>
      <c r="N3" s="32"/>
      <c r="O3" s="32"/>
      <c r="P3" s="32"/>
      <c r="Q3" s="32"/>
      <c r="R3" s="32"/>
      <c r="S3" s="32"/>
      <c r="T3" s="32"/>
      <c r="U3" s="32"/>
    </row>
    <row r="4" spans="1:21" ht="15" customHeight="1">
      <c r="A4" s="33" t="s">
        <v>547</v>
      </c>
      <c r="B4" s="32" t="s">
        <v>8</v>
      </c>
      <c r="C4" s="32"/>
      <c r="D4" s="32"/>
      <c r="E4" s="32"/>
      <c r="F4" s="32"/>
      <c r="G4" s="32"/>
      <c r="H4" s="32"/>
      <c r="I4" s="32"/>
      <c r="J4" s="32"/>
      <c r="K4" s="32"/>
      <c r="L4" s="32"/>
      <c r="M4" s="32"/>
      <c r="N4" s="32"/>
      <c r="O4" s="32"/>
      <c r="P4" s="32"/>
      <c r="Q4" s="32"/>
      <c r="R4" s="32"/>
      <c r="S4" s="32"/>
      <c r="T4" s="32"/>
      <c r="U4" s="32"/>
    </row>
    <row r="5" spans="1:21" ht="15" customHeight="1">
      <c r="A5" s="33"/>
      <c r="B5" s="34" t="s">
        <v>547</v>
      </c>
      <c r="C5" s="34"/>
      <c r="D5" s="34"/>
      <c r="E5" s="34"/>
      <c r="F5" s="34"/>
      <c r="G5" s="34"/>
      <c r="H5" s="34"/>
      <c r="I5" s="34"/>
      <c r="J5" s="34"/>
      <c r="K5" s="34"/>
      <c r="L5" s="34"/>
      <c r="M5" s="34"/>
      <c r="N5" s="34"/>
      <c r="O5" s="34"/>
      <c r="P5" s="34"/>
      <c r="Q5" s="34"/>
      <c r="R5" s="34"/>
      <c r="S5" s="34"/>
      <c r="T5" s="34"/>
      <c r="U5" s="34"/>
    </row>
    <row r="6" spans="1:21">
      <c r="A6" s="33"/>
      <c r="B6" s="35" t="s">
        <v>549</v>
      </c>
      <c r="C6" s="35"/>
      <c r="D6" s="35"/>
      <c r="E6" s="35"/>
      <c r="F6" s="35"/>
      <c r="G6" s="35"/>
      <c r="H6" s="35"/>
      <c r="I6" s="35"/>
      <c r="J6" s="35"/>
      <c r="K6" s="35"/>
      <c r="L6" s="35"/>
      <c r="M6" s="35"/>
      <c r="N6" s="35"/>
      <c r="O6" s="35"/>
      <c r="P6" s="35"/>
      <c r="Q6" s="35"/>
      <c r="R6" s="35"/>
      <c r="S6" s="35"/>
      <c r="T6" s="35"/>
      <c r="U6" s="35"/>
    </row>
    <row r="7" spans="1:21">
      <c r="A7" s="33"/>
      <c r="B7" s="18"/>
      <c r="C7" s="18"/>
      <c r="D7" s="18"/>
      <c r="E7" s="18"/>
      <c r="F7" s="18"/>
      <c r="G7" s="18"/>
      <c r="H7" s="18"/>
      <c r="I7" s="18"/>
      <c r="J7" s="18"/>
      <c r="K7" s="18"/>
      <c r="L7" s="18"/>
      <c r="M7" s="18"/>
      <c r="N7" s="18"/>
      <c r="O7" s="18"/>
      <c r="P7" s="18"/>
      <c r="Q7" s="18"/>
      <c r="R7" s="18"/>
      <c r="S7" s="18"/>
      <c r="T7" s="18"/>
      <c r="U7" s="18"/>
    </row>
    <row r="8" spans="1:21">
      <c r="A8" s="33"/>
      <c r="B8" s="14"/>
      <c r="C8" s="14"/>
      <c r="D8" s="14"/>
      <c r="E8" s="14"/>
      <c r="F8" s="14"/>
      <c r="G8" s="14"/>
      <c r="H8" s="14"/>
      <c r="I8" s="14"/>
      <c r="J8" s="14"/>
      <c r="K8" s="14"/>
      <c r="L8" s="14"/>
      <c r="M8" s="14"/>
      <c r="N8" s="14"/>
      <c r="O8" s="14"/>
      <c r="P8" s="14"/>
      <c r="Q8" s="14"/>
      <c r="R8" s="14"/>
      <c r="S8" s="14"/>
      <c r="T8" s="14"/>
      <c r="U8" s="14"/>
    </row>
    <row r="9" spans="1:21">
      <c r="A9" s="33"/>
      <c r="B9" s="16"/>
      <c r="C9" s="19"/>
      <c r="D9" s="19"/>
      <c r="E9" s="19"/>
      <c r="F9" s="16"/>
      <c r="G9" s="122" t="s">
        <v>431</v>
      </c>
      <c r="H9" s="122"/>
      <c r="I9" s="122"/>
      <c r="J9" s="122"/>
      <c r="K9" s="122"/>
      <c r="L9" s="122"/>
      <c r="M9" s="122"/>
      <c r="N9" s="122"/>
      <c r="O9" s="122"/>
      <c r="P9" s="122"/>
      <c r="Q9" s="122"/>
      <c r="R9" s="16"/>
      <c r="S9" s="19"/>
      <c r="T9" s="19"/>
      <c r="U9" s="19"/>
    </row>
    <row r="10" spans="1:21">
      <c r="A10" s="33"/>
      <c r="B10" s="123" t="s">
        <v>433</v>
      </c>
      <c r="C10" s="122" t="s">
        <v>550</v>
      </c>
      <c r="D10" s="122"/>
      <c r="E10" s="122"/>
      <c r="F10" s="19"/>
      <c r="G10" s="122" t="s">
        <v>553</v>
      </c>
      <c r="H10" s="122"/>
      <c r="I10" s="122"/>
      <c r="J10" s="19"/>
      <c r="K10" s="122" t="s">
        <v>556</v>
      </c>
      <c r="L10" s="122"/>
      <c r="M10" s="122"/>
      <c r="N10" s="19"/>
      <c r="O10" s="122" t="s">
        <v>529</v>
      </c>
      <c r="P10" s="122"/>
      <c r="Q10" s="122"/>
      <c r="R10" s="19"/>
      <c r="S10" s="122" t="s">
        <v>558</v>
      </c>
      <c r="T10" s="122"/>
      <c r="U10" s="122"/>
    </row>
    <row r="11" spans="1:21">
      <c r="A11" s="33"/>
      <c r="B11" s="123"/>
      <c r="C11" s="122" t="s">
        <v>551</v>
      </c>
      <c r="D11" s="122"/>
      <c r="E11" s="122"/>
      <c r="F11" s="19"/>
      <c r="G11" s="122" t="s">
        <v>554</v>
      </c>
      <c r="H11" s="122"/>
      <c r="I11" s="122"/>
      <c r="J11" s="19"/>
      <c r="K11" s="122" t="s">
        <v>557</v>
      </c>
      <c r="L11" s="122"/>
      <c r="M11" s="122"/>
      <c r="N11" s="19"/>
      <c r="O11" s="122"/>
      <c r="P11" s="122"/>
      <c r="Q11" s="122"/>
      <c r="R11" s="19"/>
      <c r="S11" s="122"/>
      <c r="T11" s="122"/>
      <c r="U11" s="122"/>
    </row>
    <row r="12" spans="1:21" ht="15.75" thickBot="1">
      <c r="A12" s="33"/>
      <c r="B12" s="123"/>
      <c r="C12" s="124" t="s">
        <v>552</v>
      </c>
      <c r="D12" s="124"/>
      <c r="E12" s="124"/>
      <c r="F12" s="19"/>
      <c r="G12" s="124" t="s">
        <v>555</v>
      </c>
      <c r="H12" s="124"/>
      <c r="I12" s="124"/>
      <c r="J12" s="19"/>
      <c r="K12" s="125"/>
      <c r="L12" s="125"/>
      <c r="M12" s="125"/>
      <c r="N12" s="19"/>
      <c r="O12" s="124"/>
      <c r="P12" s="124"/>
      <c r="Q12" s="124"/>
      <c r="R12" s="19"/>
      <c r="S12" s="124"/>
      <c r="T12" s="124"/>
      <c r="U12" s="124"/>
    </row>
    <row r="13" spans="1:21">
      <c r="A13" s="33"/>
      <c r="B13" s="119" t="s">
        <v>559</v>
      </c>
      <c r="C13" s="57"/>
      <c r="D13" s="57"/>
      <c r="E13" s="57"/>
      <c r="F13" s="50"/>
      <c r="G13" s="57"/>
      <c r="H13" s="57"/>
      <c r="I13" s="57"/>
      <c r="J13" s="50"/>
      <c r="K13" s="57"/>
      <c r="L13" s="57"/>
      <c r="M13" s="57"/>
      <c r="N13" s="50"/>
      <c r="O13" s="57"/>
      <c r="P13" s="57"/>
      <c r="Q13" s="57"/>
      <c r="R13" s="50"/>
      <c r="S13" s="57"/>
      <c r="T13" s="57"/>
      <c r="U13" s="57"/>
    </row>
    <row r="14" spans="1:21">
      <c r="A14" s="33"/>
      <c r="B14" s="126" t="s">
        <v>560</v>
      </c>
      <c r="C14" s="123" t="s">
        <v>292</v>
      </c>
      <c r="D14" s="127" t="s">
        <v>440</v>
      </c>
      <c r="E14" s="19"/>
      <c r="F14" s="19"/>
      <c r="G14" s="123" t="s">
        <v>292</v>
      </c>
      <c r="H14" s="127" t="s">
        <v>440</v>
      </c>
      <c r="I14" s="19"/>
      <c r="J14" s="19"/>
      <c r="K14" s="123" t="s">
        <v>292</v>
      </c>
      <c r="L14" s="128">
        <v>5074</v>
      </c>
      <c r="M14" s="19"/>
      <c r="N14" s="19"/>
      <c r="O14" s="123" t="s">
        <v>292</v>
      </c>
      <c r="P14" s="128">
        <v>5074</v>
      </c>
      <c r="Q14" s="19"/>
      <c r="R14" s="19"/>
      <c r="S14" s="123" t="s">
        <v>292</v>
      </c>
      <c r="T14" s="128">
        <v>5074</v>
      </c>
      <c r="U14" s="19"/>
    </row>
    <row r="15" spans="1:21">
      <c r="A15" s="33"/>
      <c r="B15" s="126"/>
      <c r="C15" s="123"/>
      <c r="D15" s="127"/>
      <c r="E15" s="19"/>
      <c r="F15" s="19"/>
      <c r="G15" s="123"/>
      <c r="H15" s="127"/>
      <c r="I15" s="19"/>
      <c r="J15" s="19"/>
      <c r="K15" s="123"/>
      <c r="L15" s="128"/>
      <c r="M15" s="19"/>
      <c r="N15" s="19"/>
      <c r="O15" s="123"/>
      <c r="P15" s="128"/>
      <c r="Q15" s="19"/>
      <c r="R15" s="19"/>
      <c r="S15" s="123"/>
      <c r="T15" s="128"/>
      <c r="U15" s="19"/>
    </row>
    <row r="16" spans="1:21">
      <c r="A16" s="33"/>
      <c r="B16" s="129" t="s">
        <v>561</v>
      </c>
      <c r="C16" s="130" t="s">
        <v>440</v>
      </c>
      <c r="D16" s="130"/>
      <c r="E16" s="56"/>
      <c r="F16" s="56"/>
      <c r="G16" s="131">
        <v>33880</v>
      </c>
      <c r="H16" s="131"/>
      <c r="I16" s="56"/>
      <c r="J16" s="56"/>
      <c r="K16" s="130">
        <v>298</v>
      </c>
      <c r="L16" s="130"/>
      <c r="M16" s="56"/>
      <c r="N16" s="56"/>
      <c r="O16" s="131">
        <v>34178</v>
      </c>
      <c r="P16" s="131"/>
      <c r="Q16" s="56"/>
      <c r="R16" s="56"/>
      <c r="S16" s="131">
        <v>34178</v>
      </c>
      <c r="T16" s="131"/>
      <c r="U16" s="56"/>
    </row>
    <row r="17" spans="1:21">
      <c r="A17" s="33"/>
      <c r="B17" s="129"/>
      <c r="C17" s="130"/>
      <c r="D17" s="130"/>
      <c r="E17" s="56"/>
      <c r="F17" s="56"/>
      <c r="G17" s="131"/>
      <c r="H17" s="131"/>
      <c r="I17" s="56"/>
      <c r="J17" s="56"/>
      <c r="K17" s="130"/>
      <c r="L17" s="130"/>
      <c r="M17" s="56"/>
      <c r="N17" s="56"/>
      <c r="O17" s="131"/>
      <c r="P17" s="131"/>
      <c r="Q17" s="56"/>
      <c r="R17" s="56"/>
      <c r="S17" s="131"/>
      <c r="T17" s="131"/>
      <c r="U17" s="56"/>
    </row>
    <row r="18" spans="1:21">
      <c r="A18" s="33"/>
      <c r="B18" s="126" t="s">
        <v>562</v>
      </c>
      <c r="C18" s="127" t="s">
        <v>440</v>
      </c>
      <c r="D18" s="127"/>
      <c r="E18" s="19"/>
      <c r="F18" s="19"/>
      <c r="G18" s="127" t="s">
        <v>440</v>
      </c>
      <c r="H18" s="127"/>
      <c r="I18" s="19"/>
      <c r="J18" s="19"/>
      <c r="K18" s="127">
        <v>820</v>
      </c>
      <c r="L18" s="127"/>
      <c r="M18" s="19"/>
      <c r="N18" s="19"/>
      <c r="O18" s="127">
        <v>820</v>
      </c>
      <c r="P18" s="127"/>
      <c r="Q18" s="19"/>
      <c r="R18" s="19"/>
      <c r="S18" s="127">
        <v>820</v>
      </c>
      <c r="T18" s="127"/>
      <c r="U18" s="19"/>
    </row>
    <row r="19" spans="1:21">
      <c r="A19" s="33"/>
      <c r="B19" s="126"/>
      <c r="C19" s="127"/>
      <c r="D19" s="127"/>
      <c r="E19" s="19"/>
      <c r="F19" s="19"/>
      <c r="G19" s="127"/>
      <c r="H19" s="127"/>
      <c r="I19" s="19"/>
      <c r="J19" s="19"/>
      <c r="K19" s="127"/>
      <c r="L19" s="127"/>
      <c r="M19" s="19"/>
      <c r="N19" s="19"/>
      <c r="O19" s="127"/>
      <c r="P19" s="127"/>
      <c r="Q19" s="19"/>
      <c r="R19" s="19"/>
      <c r="S19" s="127"/>
      <c r="T19" s="127"/>
      <c r="U19" s="19"/>
    </row>
    <row r="20" spans="1:21">
      <c r="A20" s="33"/>
      <c r="B20" s="129" t="s">
        <v>563</v>
      </c>
      <c r="C20" s="130" t="s">
        <v>440</v>
      </c>
      <c r="D20" s="130"/>
      <c r="E20" s="56"/>
      <c r="F20" s="56"/>
      <c r="G20" s="130" t="s">
        <v>440</v>
      </c>
      <c r="H20" s="130"/>
      <c r="I20" s="56"/>
      <c r="J20" s="56"/>
      <c r="K20" s="130">
        <v>721</v>
      </c>
      <c r="L20" s="130"/>
      <c r="M20" s="56"/>
      <c r="N20" s="56"/>
      <c r="O20" s="130">
        <v>721</v>
      </c>
      <c r="P20" s="130"/>
      <c r="Q20" s="56"/>
      <c r="R20" s="56"/>
      <c r="S20" s="130">
        <v>721</v>
      </c>
      <c r="T20" s="130"/>
      <c r="U20" s="56"/>
    </row>
    <row r="21" spans="1:21">
      <c r="A21" s="33"/>
      <c r="B21" s="129"/>
      <c r="C21" s="130"/>
      <c r="D21" s="130"/>
      <c r="E21" s="56"/>
      <c r="F21" s="56"/>
      <c r="G21" s="130"/>
      <c r="H21" s="130"/>
      <c r="I21" s="56"/>
      <c r="J21" s="56"/>
      <c r="K21" s="130"/>
      <c r="L21" s="130"/>
      <c r="M21" s="56"/>
      <c r="N21" s="56"/>
      <c r="O21" s="130"/>
      <c r="P21" s="130"/>
      <c r="Q21" s="56"/>
      <c r="R21" s="56"/>
      <c r="S21" s="130"/>
      <c r="T21" s="130"/>
      <c r="U21" s="56"/>
    </row>
    <row r="22" spans="1:21">
      <c r="A22" s="33"/>
      <c r="B22" s="126" t="s">
        <v>564</v>
      </c>
      <c r="C22" s="127" t="s">
        <v>440</v>
      </c>
      <c r="D22" s="127"/>
      <c r="E22" s="19"/>
      <c r="F22" s="19"/>
      <c r="G22" s="127" t="s">
        <v>440</v>
      </c>
      <c r="H22" s="127"/>
      <c r="I22" s="19"/>
      <c r="J22" s="19"/>
      <c r="K22" s="128">
        <v>17537</v>
      </c>
      <c r="L22" s="128"/>
      <c r="M22" s="19"/>
      <c r="N22" s="19"/>
      <c r="O22" s="128">
        <v>17537</v>
      </c>
      <c r="P22" s="128"/>
      <c r="Q22" s="19"/>
      <c r="R22" s="19"/>
      <c r="S22" s="128">
        <v>17537</v>
      </c>
      <c r="T22" s="128"/>
      <c r="U22" s="19"/>
    </row>
    <row r="23" spans="1:21" ht="15.75" thickBot="1">
      <c r="A23" s="33"/>
      <c r="B23" s="126"/>
      <c r="C23" s="132"/>
      <c r="D23" s="132"/>
      <c r="E23" s="25"/>
      <c r="F23" s="19"/>
      <c r="G23" s="132"/>
      <c r="H23" s="132"/>
      <c r="I23" s="25"/>
      <c r="J23" s="19"/>
      <c r="K23" s="133"/>
      <c r="L23" s="133"/>
      <c r="M23" s="25"/>
      <c r="N23" s="19"/>
      <c r="O23" s="133"/>
      <c r="P23" s="133"/>
      <c r="Q23" s="25"/>
      <c r="R23" s="19"/>
      <c r="S23" s="133"/>
      <c r="T23" s="133"/>
      <c r="U23" s="25"/>
    </row>
    <row r="24" spans="1:21">
      <c r="A24" s="33"/>
      <c r="B24" s="134" t="s">
        <v>565</v>
      </c>
      <c r="C24" s="135" t="s">
        <v>440</v>
      </c>
      <c r="D24" s="135"/>
      <c r="E24" s="57"/>
      <c r="F24" s="56"/>
      <c r="G24" s="137">
        <v>33880</v>
      </c>
      <c r="H24" s="137"/>
      <c r="I24" s="57"/>
      <c r="J24" s="56"/>
      <c r="K24" s="137">
        <v>24450</v>
      </c>
      <c r="L24" s="137"/>
      <c r="M24" s="57"/>
      <c r="N24" s="56"/>
      <c r="O24" s="137">
        <v>58330</v>
      </c>
      <c r="P24" s="137"/>
      <c r="Q24" s="57"/>
      <c r="R24" s="56"/>
      <c r="S24" s="137">
        <v>58330</v>
      </c>
      <c r="T24" s="137"/>
      <c r="U24" s="57"/>
    </row>
    <row r="25" spans="1:21" ht="15.75" thickBot="1">
      <c r="A25" s="33"/>
      <c r="B25" s="134"/>
      <c r="C25" s="136"/>
      <c r="D25" s="136"/>
      <c r="E25" s="71"/>
      <c r="F25" s="56"/>
      <c r="G25" s="138"/>
      <c r="H25" s="138"/>
      <c r="I25" s="71"/>
      <c r="J25" s="56"/>
      <c r="K25" s="138"/>
      <c r="L25" s="138"/>
      <c r="M25" s="71"/>
      <c r="N25" s="56"/>
      <c r="O25" s="138"/>
      <c r="P25" s="138"/>
      <c r="Q25" s="71"/>
      <c r="R25" s="56"/>
      <c r="S25" s="138"/>
      <c r="T25" s="138"/>
      <c r="U25" s="71"/>
    </row>
    <row r="26" spans="1:21">
      <c r="A26" s="33"/>
      <c r="B26" s="123" t="s">
        <v>566</v>
      </c>
      <c r="C26" s="139" t="s">
        <v>440</v>
      </c>
      <c r="D26" s="139"/>
      <c r="E26" s="30"/>
      <c r="F26" s="19"/>
      <c r="G26" s="140">
        <v>1462777</v>
      </c>
      <c r="H26" s="140"/>
      <c r="I26" s="30"/>
      <c r="J26" s="19"/>
      <c r="K26" s="139" t="s">
        <v>440</v>
      </c>
      <c r="L26" s="139"/>
      <c r="M26" s="30"/>
      <c r="N26" s="19"/>
      <c r="O26" s="140">
        <v>1462777</v>
      </c>
      <c r="P26" s="140"/>
      <c r="Q26" s="30"/>
      <c r="R26" s="19"/>
      <c r="S26" s="140">
        <v>1462777</v>
      </c>
      <c r="T26" s="140"/>
      <c r="U26" s="30"/>
    </row>
    <row r="27" spans="1:21">
      <c r="A27" s="33"/>
      <c r="B27" s="123"/>
      <c r="C27" s="127"/>
      <c r="D27" s="127"/>
      <c r="E27" s="19"/>
      <c r="F27" s="19"/>
      <c r="G27" s="128"/>
      <c r="H27" s="128"/>
      <c r="I27" s="19"/>
      <c r="J27" s="19"/>
      <c r="K27" s="141"/>
      <c r="L27" s="141"/>
      <c r="M27" s="77"/>
      <c r="N27" s="19"/>
      <c r="O27" s="142"/>
      <c r="P27" s="142"/>
      <c r="Q27" s="77"/>
      <c r="R27" s="19"/>
      <c r="S27" s="128"/>
      <c r="T27" s="128"/>
      <c r="U27" s="19"/>
    </row>
    <row r="28" spans="1:21">
      <c r="A28" s="33"/>
      <c r="B28" s="119" t="s">
        <v>567</v>
      </c>
      <c r="C28" s="56"/>
      <c r="D28" s="56"/>
      <c r="E28" s="56"/>
      <c r="F28" s="50"/>
      <c r="G28" s="56"/>
      <c r="H28" s="56"/>
      <c r="I28" s="56"/>
      <c r="J28" s="50"/>
      <c r="K28" s="56"/>
      <c r="L28" s="56"/>
      <c r="M28" s="56"/>
      <c r="N28" s="50"/>
      <c r="O28" s="56"/>
      <c r="P28" s="56"/>
      <c r="Q28" s="56"/>
      <c r="R28" s="50"/>
      <c r="S28" s="56"/>
      <c r="T28" s="56"/>
      <c r="U28" s="56"/>
    </row>
    <row r="29" spans="1:21">
      <c r="A29" s="33"/>
      <c r="B29" s="126" t="s">
        <v>568</v>
      </c>
      <c r="C29" s="128">
        <v>7872</v>
      </c>
      <c r="D29" s="128"/>
      <c r="E29" s="19"/>
      <c r="F29" s="19"/>
      <c r="G29" s="127" t="s">
        <v>440</v>
      </c>
      <c r="H29" s="127"/>
      <c r="I29" s="19"/>
      <c r="J29" s="19"/>
      <c r="K29" s="127" t="s">
        <v>440</v>
      </c>
      <c r="L29" s="127"/>
      <c r="M29" s="19"/>
      <c r="N29" s="19"/>
      <c r="O29" s="128">
        <v>7872</v>
      </c>
      <c r="P29" s="128"/>
      <c r="Q29" s="19"/>
      <c r="R29" s="19"/>
      <c r="S29" s="128">
        <v>7872</v>
      </c>
      <c r="T29" s="128"/>
      <c r="U29" s="19"/>
    </row>
    <row r="30" spans="1:21">
      <c r="A30" s="33"/>
      <c r="B30" s="126"/>
      <c r="C30" s="128"/>
      <c r="D30" s="128"/>
      <c r="E30" s="19"/>
      <c r="F30" s="19"/>
      <c r="G30" s="127"/>
      <c r="H30" s="127"/>
      <c r="I30" s="19"/>
      <c r="J30" s="19"/>
      <c r="K30" s="127"/>
      <c r="L30" s="127"/>
      <c r="M30" s="19"/>
      <c r="N30" s="19"/>
      <c r="O30" s="128"/>
      <c r="P30" s="128"/>
      <c r="Q30" s="19"/>
      <c r="R30" s="19"/>
      <c r="S30" s="128"/>
      <c r="T30" s="128"/>
      <c r="U30" s="19"/>
    </row>
    <row r="31" spans="1:21">
      <c r="A31" s="33"/>
      <c r="B31" s="129" t="s">
        <v>569</v>
      </c>
      <c r="C31" s="130" t="s">
        <v>440</v>
      </c>
      <c r="D31" s="130"/>
      <c r="E31" s="56"/>
      <c r="F31" s="56"/>
      <c r="G31" s="131">
        <v>4237</v>
      </c>
      <c r="H31" s="131"/>
      <c r="I31" s="56"/>
      <c r="J31" s="56"/>
      <c r="K31" s="130" t="s">
        <v>440</v>
      </c>
      <c r="L31" s="130"/>
      <c r="M31" s="56"/>
      <c r="N31" s="56"/>
      <c r="O31" s="131">
        <v>4237</v>
      </c>
      <c r="P31" s="131"/>
      <c r="Q31" s="56"/>
      <c r="R31" s="56"/>
      <c r="S31" s="131">
        <v>4237</v>
      </c>
      <c r="T31" s="131"/>
      <c r="U31" s="56"/>
    </row>
    <row r="32" spans="1:21">
      <c r="A32" s="33"/>
      <c r="B32" s="129"/>
      <c r="C32" s="130"/>
      <c r="D32" s="130"/>
      <c r="E32" s="56"/>
      <c r="F32" s="56"/>
      <c r="G32" s="131"/>
      <c r="H32" s="131"/>
      <c r="I32" s="56"/>
      <c r="J32" s="56"/>
      <c r="K32" s="130"/>
      <c r="L32" s="130"/>
      <c r="M32" s="56"/>
      <c r="N32" s="56"/>
      <c r="O32" s="131"/>
      <c r="P32" s="131"/>
      <c r="Q32" s="56"/>
      <c r="R32" s="56"/>
      <c r="S32" s="131"/>
      <c r="T32" s="131"/>
      <c r="U32" s="56"/>
    </row>
    <row r="33" spans="1:21">
      <c r="A33" s="33"/>
      <c r="B33" s="126" t="s">
        <v>519</v>
      </c>
      <c r="C33" s="127" t="s">
        <v>440</v>
      </c>
      <c r="D33" s="127"/>
      <c r="E33" s="19"/>
      <c r="F33" s="19"/>
      <c r="G33" s="127">
        <v>100</v>
      </c>
      <c r="H33" s="127"/>
      <c r="I33" s="19"/>
      <c r="J33" s="19"/>
      <c r="K33" s="127" t="s">
        <v>440</v>
      </c>
      <c r="L33" s="127"/>
      <c r="M33" s="19"/>
      <c r="N33" s="19"/>
      <c r="O33" s="127">
        <v>100</v>
      </c>
      <c r="P33" s="127"/>
      <c r="Q33" s="19"/>
      <c r="R33" s="19"/>
      <c r="S33" s="127">
        <v>100</v>
      </c>
      <c r="T33" s="127"/>
      <c r="U33" s="19"/>
    </row>
    <row r="34" spans="1:21">
      <c r="A34" s="33"/>
      <c r="B34" s="126"/>
      <c r="C34" s="127"/>
      <c r="D34" s="127"/>
      <c r="E34" s="19"/>
      <c r="F34" s="19"/>
      <c r="G34" s="127"/>
      <c r="H34" s="127"/>
      <c r="I34" s="19"/>
      <c r="J34" s="19"/>
      <c r="K34" s="127"/>
      <c r="L34" s="127"/>
      <c r="M34" s="19"/>
      <c r="N34" s="19"/>
      <c r="O34" s="127"/>
      <c r="P34" s="127"/>
      <c r="Q34" s="19"/>
      <c r="R34" s="19"/>
      <c r="S34" s="127"/>
      <c r="T34" s="127"/>
      <c r="U34" s="19"/>
    </row>
    <row r="35" spans="1:21">
      <c r="A35" s="33"/>
      <c r="B35" s="129" t="s">
        <v>570</v>
      </c>
      <c r="C35" s="130" t="s">
        <v>440</v>
      </c>
      <c r="D35" s="130"/>
      <c r="E35" s="56"/>
      <c r="F35" s="56"/>
      <c r="G35" s="131">
        <v>5424</v>
      </c>
      <c r="H35" s="131"/>
      <c r="I35" s="56"/>
      <c r="J35" s="56"/>
      <c r="K35" s="130" t="s">
        <v>440</v>
      </c>
      <c r="L35" s="130"/>
      <c r="M35" s="56"/>
      <c r="N35" s="56"/>
      <c r="O35" s="131">
        <v>5424</v>
      </c>
      <c r="P35" s="131"/>
      <c r="Q35" s="56"/>
      <c r="R35" s="56"/>
      <c r="S35" s="131">
        <v>5424</v>
      </c>
      <c r="T35" s="131"/>
      <c r="U35" s="56"/>
    </row>
    <row r="36" spans="1:21">
      <c r="A36" s="33"/>
      <c r="B36" s="129"/>
      <c r="C36" s="130"/>
      <c r="D36" s="130"/>
      <c r="E36" s="56"/>
      <c r="F36" s="56"/>
      <c r="G36" s="131"/>
      <c r="H36" s="131"/>
      <c r="I36" s="56"/>
      <c r="J36" s="56"/>
      <c r="K36" s="130"/>
      <c r="L36" s="130"/>
      <c r="M36" s="56"/>
      <c r="N36" s="56"/>
      <c r="O36" s="131"/>
      <c r="P36" s="131"/>
      <c r="Q36" s="56"/>
      <c r="R36" s="56"/>
      <c r="S36" s="131"/>
      <c r="T36" s="131"/>
      <c r="U36" s="56"/>
    </row>
    <row r="37" spans="1:21">
      <c r="A37" s="33"/>
      <c r="B37" s="126" t="s">
        <v>520</v>
      </c>
      <c r="C37" s="127" t="s">
        <v>440</v>
      </c>
      <c r="D37" s="127"/>
      <c r="E37" s="19"/>
      <c r="F37" s="19"/>
      <c r="G37" s="127">
        <v>88</v>
      </c>
      <c r="H37" s="127"/>
      <c r="I37" s="19"/>
      <c r="J37" s="19"/>
      <c r="K37" s="127" t="s">
        <v>440</v>
      </c>
      <c r="L37" s="127"/>
      <c r="M37" s="19"/>
      <c r="N37" s="19"/>
      <c r="O37" s="127">
        <v>88</v>
      </c>
      <c r="P37" s="127"/>
      <c r="Q37" s="19"/>
      <c r="R37" s="19"/>
      <c r="S37" s="127">
        <v>88</v>
      </c>
      <c r="T37" s="127"/>
      <c r="U37" s="19"/>
    </row>
    <row r="38" spans="1:21" ht="15.75" thickBot="1">
      <c r="A38" s="33"/>
      <c r="B38" s="126"/>
      <c r="C38" s="132"/>
      <c r="D38" s="132"/>
      <c r="E38" s="25"/>
      <c r="F38" s="19"/>
      <c r="G38" s="132"/>
      <c r="H38" s="132"/>
      <c r="I38" s="25"/>
      <c r="J38" s="19"/>
      <c r="K38" s="132"/>
      <c r="L38" s="132"/>
      <c r="M38" s="25"/>
      <c r="N38" s="19"/>
      <c r="O38" s="132"/>
      <c r="P38" s="132"/>
      <c r="Q38" s="25"/>
      <c r="R38" s="19"/>
      <c r="S38" s="132"/>
      <c r="T38" s="132"/>
      <c r="U38" s="25"/>
    </row>
    <row r="39" spans="1:21">
      <c r="A39" s="33"/>
      <c r="B39" s="134" t="s">
        <v>571</v>
      </c>
      <c r="C39" s="137">
        <v>7872</v>
      </c>
      <c r="D39" s="137"/>
      <c r="E39" s="57"/>
      <c r="F39" s="56"/>
      <c r="G39" s="137">
        <v>9849</v>
      </c>
      <c r="H39" s="137"/>
      <c r="I39" s="57"/>
      <c r="J39" s="56"/>
      <c r="K39" s="135" t="s">
        <v>440</v>
      </c>
      <c r="L39" s="135"/>
      <c r="M39" s="57"/>
      <c r="N39" s="56"/>
      <c r="O39" s="137">
        <v>17721</v>
      </c>
      <c r="P39" s="137"/>
      <c r="Q39" s="57"/>
      <c r="R39" s="56"/>
      <c r="S39" s="137">
        <v>17721</v>
      </c>
      <c r="T39" s="137"/>
      <c r="U39" s="57"/>
    </row>
    <row r="40" spans="1:21" ht="15.75" thickBot="1">
      <c r="A40" s="33"/>
      <c r="B40" s="134"/>
      <c r="C40" s="138"/>
      <c r="D40" s="138"/>
      <c r="E40" s="71"/>
      <c r="F40" s="56"/>
      <c r="G40" s="138"/>
      <c r="H40" s="138"/>
      <c r="I40" s="71"/>
      <c r="J40" s="56"/>
      <c r="K40" s="136"/>
      <c r="L40" s="136"/>
      <c r="M40" s="71"/>
      <c r="N40" s="56"/>
      <c r="O40" s="138"/>
      <c r="P40" s="138"/>
      <c r="Q40" s="71"/>
      <c r="R40" s="56"/>
      <c r="S40" s="138"/>
      <c r="T40" s="138"/>
      <c r="U40" s="71"/>
    </row>
    <row r="41" spans="1:21">
      <c r="A41" s="33"/>
      <c r="B41" s="117" t="s">
        <v>572</v>
      </c>
      <c r="C41" s="30"/>
      <c r="D41" s="30"/>
      <c r="E41" s="30"/>
      <c r="F41" s="16"/>
      <c r="G41" s="30"/>
      <c r="H41" s="30"/>
      <c r="I41" s="30"/>
      <c r="J41" s="16"/>
      <c r="K41" s="30"/>
      <c r="L41" s="30"/>
      <c r="M41" s="30"/>
      <c r="N41" s="16"/>
      <c r="O41" s="30"/>
      <c r="P41" s="30"/>
      <c r="Q41" s="30"/>
      <c r="R41" s="16"/>
      <c r="S41" s="30"/>
      <c r="T41" s="30"/>
      <c r="U41" s="30"/>
    </row>
    <row r="42" spans="1:21">
      <c r="A42" s="33"/>
      <c r="B42" s="143" t="s">
        <v>573</v>
      </c>
      <c r="C42" s="130" t="s">
        <v>440</v>
      </c>
      <c r="D42" s="130"/>
      <c r="E42" s="56"/>
      <c r="F42" s="56"/>
      <c r="G42" s="130" t="s">
        <v>440</v>
      </c>
      <c r="H42" s="130"/>
      <c r="I42" s="56"/>
      <c r="J42" s="56"/>
      <c r="K42" s="130">
        <v>2</v>
      </c>
      <c r="L42" s="130"/>
      <c r="M42" s="56"/>
      <c r="N42" s="56"/>
      <c r="O42" s="130">
        <v>2</v>
      </c>
      <c r="P42" s="130"/>
      <c r="Q42" s="56"/>
      <c r="R42" s="56"/>
      <c r="S42" s="130">
        <v>2</v>
      </c>
      <c r="T42" s="130"/>
      <c r="U42" s="56"/>
    </row>
    <row r="43" spans="1:21" ht="15.75" thickBot="1">
      <c r="A43" s="33"/>
      <c r="B43" s="143"/>
      <c r="C43" s="136"/>
      <c r="D43" s="136"/>
      <c r="E43" s="71"/>
      <c r="F43" s="56"/>
      <c r="G43" s="136"/>
      <c r="H43" s="136"/>
      <c r="I43" s="71"/>
      <c r="J43" s="56"/>
      <c r="K43" s="136"/>
      <c r="L43" s="136"/>
      <c r="M43" s="71"/>
      <c r="N43" s="56"/>
      <c r="O43" s="136"/>
      <c r="P43" s="136"/>
      <c r="Q43" s="71"/>
      <c r="R43" s="56"/>
      <c r="S43" s="136"/>
      <c r="T43" s="136"/>
      <c r="U43" s="71"/>
    </row>
    <row r="44" spans="1:21">
      <c r="A44" s="33"/>
      <c r="B44" s="144" t="s">
        <v>574</v>
      </c>
      <c r="C44" s="145" t="s">
        <v>292</v>
      </c>
      <c r="D44" s="139" t="s">
        <v>440</v>
      </c>
      <c r="E44" s="30"/>
      <c r="F44" s="19"/>
      <c r="G44" s="145" t="s">
        <v>292</v>
      </c>
      <c r="H44" s="139" t="s">
        <v>440</v>
      </c>
      <c r="I44" s="30"/>
      <c r="J44" s="19"/>
      <c r="K44" s="145" t="s">
        <v>292</v>
      </c>
      <c r="L44" s="139">
        <v>2</v>
      </c>
      <c r="M44" s="30"/>
      <c r="N44" s="19"/>
      <c r="O44" s="145" t="s">
        <v>292</v>
      </c>
      <c r="P44" s="139">
        <v>2</v>
      </c>
      <c r="Q44" s="30"/>
      <c r="R44" s="19"/>
      <c r="S44" s="145" t="s">
        <v>292</v>
      </c>
      <c r="T44" s="139">
        <v>2</v>
      </c>
      <c r="U44" s="30"/>
    </row>
    <row r="45" spans="1:21" ht="15.75" thickBot="1">
      <c r="A45" s="33"/>
      <c r="B45" s="144"/>
      <c r="C45" s="146"/>
      <c r="D45" s="132"/>
      <c r="E45" s="25"/>
      <c r="F45" s="19"/>
      <c r="G45" s="146"/>
      <c r="H45" s="132"/>
      <c r="I45" s="25"/>
      <c r="J45" s="19"/>
      <c r="K45" s="146"/>
      <c r="L45" s="132"/>
      <c r="M45" s="25"/>
      <c r="N45" s="19"/>
      <c r="O45" s="146"/>
      <c r="P45" s="132"/>
      <c r="Q45" s="25"/>
      <c r="R45" s="19"/>
      <c r="S45" s="146"/>
      <c r="T45" s="132"/>
      <c r="U45" s="25"/>
    </row>
    <row r="46" spans="1:21">
      <c r="A46" s="33"/>
      <c r="B46" s="88"/>
      <c r="C46" s="88"/>
      <c r="D46" s="88"/>
      <c r="E46" s="88"/>
      <c r="F46" s="88"/>
      <c r="G46" s="88"/>
      <c r="H46" s="88"/>
      <c r="I46" s="88"/>
      <c r="J46" s="88"/>
      <c r="K46" s="88"/>
      <c r="L46" s="88"/>
      <c r="M46" s="88"/>
      <c r="N46" s="88"/>
      <c r="O46" s="88"/>
      <c r="P46" s="88"/>
      <c r="Q46" s="88"/>
      <c r="R46" s="88"/>
      <c r="S46" s="88"/>
      <c r="T46" s="88"/>
      <c r="U46" s="88"/>
    </row>
    <row r="47" spans="1:21">
      <c r="A47" s="33"/>
      <c r="B47" s="88"/>
      <c r="C47" s="88"/>
      <c r="D47" s="88"/>
      <c r="E47" s="88"/>
      <c r="F47" s="88"/>
      <c r="G47" s="88"/>
      <c r="H47" s="88"/>
      <c r="I47" s="88"/>
      <c r="J47" s="88"/>
      <c r="K47" s="88"/>
      <c r="L47" s="88"/>
      <c r="M47" s="88"/>
      <c r="N47" s="88"/>
      <c r="O47" s="88"/>
      <c r="P47" s="88"/>
      <c r="Q47" s="88"/>
      <c r="R47" s="88"/>
      <c r="S47" s="88"/>
      <c r="T47" s="88"/>
      <c r="U47" s="88"/>
    </row>
    <row r="48" spans="1:21">
      <c r="A48" s="33"/>
      <c r="B48" s="18"/>
      <c r="C48" s="18"/>
      <c r="D48" s="18"/>
      <c r="E48" s="18"/>
      <c r="F48" s="18"/>
      <c r="G48" s="18"/>
      <c r="H48" s="18"/>
      <c r="I48" s="18"/>
      <c r="J48" s="18"/>
      <c r="K48" s="18"/>
      <c r="L48" s="18"/>
      <c r="M48" s="18"/>
      <c r="N48" s="18"/>
      <c r="O48" s="18"/>
      <c r="P48" s="18"/>
      <c r="Q48" s="18"/>
      <c r="R48" s="18"/>
      <c r="S48" s="18"/>
      <c r="T48" s="18"/>
      <c r="U48" s="18"/>
    </row>
    <row r="49" spans="1:21">
      <c r="A49" s="33"/>
      <c r="B49" s="14"/>
      <c r="C49" s="14"/>
      <c r="D49" s="14"/>
      <c r="E49" s="14"/>
      <c r="F49" s="14"/>
      <c r="G49" s="14"/>
      <c r="H49" s="14"/>
      <c r="I49" s="14"/>
      <c r="J49" s="14"/>
      <c r="K49" s="14"/>
      <c r="L49" s="14"/>
      <c r="M49" s="14"/>
      <c r="N49" s="14"/>
      <c r="O49" s="14"/>
      <c r="P49" s="14"/>
      <c r="Q49" s="14"/>
      <c r="R49" s="14"/>
      <c r="S49" s="14"/>
      <c r="T49" s="14"/>
      <c r="U49" s="14"/>
    </row>
    <row r="50" spans="1:21">
      <c r="A50" s="33"/>
      <c r="B50" s="16"/>
      <c r="C50" s="19"/>
      <c r="D50" s="19"/>
      <c r="E50" s="19"/>
      <c r="F50" s="16"/>
      <c r="G50" s="122" t="s">
        <v>431</v>
      </c>
      <c r="H50" s="122"/>
      <c r="I50" s="122"/>
      <c r="J50" s="122"/>
      <c r="K50" s="122"/>
      <c r="L50" s="122"/>
      <c r="M50" s="122"/>
      <c r="N50" s="122"/>
      <c r="O50" s="122"/>
      <c r="P50" s="122"/>
      <c r="Q50" s="122"/>
      <c r="R50" s="16"/>
      <c r="S50" s="19"/>
      <c r="T50" s="19"/>
      <c r="U50" s="19"/>
    </row>
    <row r="51" spans="1:21">
      <c r="A51" s="33"/>
      <c r="B51" s="19"/>
      <c r="C51" s="122" t="s">
        <v>575</v>
      </c>
      <c r="D51" s="122"/>
      <c r="E51" s="122"/>
      <c r="F51" s="19"/>
      <c r="G51" s="122" t="s">
        <v>577</v>
      </c>
      <c r="H51" s="122"/>
      <c r="I51" s="122"/>
      <c r="J51" s="19"/>
      <c r="K51" s="122" t="s">
        <v>579</v>
      </c>
      <c r="L51" s="122"/>
      <c r="M51" s="122"/>
      <c r="N51" s="19"/>
      <c r="O51" s="122" t="s">
        <v>581</v>
      </c>
      <c r="P51" s="122"/>
      <c r="Q51" s="122"/>
      <c r="R51" s="19"/>
      <c r="S51" s="122" t="s">
        <v>582</v>
      </c>
      <c r="T51" s="122"/>
      <c r="U51" s="122"/>
    </row>
    <row r="52" spans="1:21">
      <c r="A52" s="33"/>
      <c r="B52" s="19"/>
      <c r="C52" s="122" t="s">
        <v>576</v>
      </c>
      <c r="D52" s="122"/>
      <c r="E52" s="122"/>
      <c r="F52" s="19"/>
      <c r="G52" s="122" t="s">
        <v>578</v>
      </c>
      <c r="H52" s="122"/>
      <c r="I52" s="122"/>
      <c r="J52" s="19"/>
      <c r="K52" s="122" t="s">
        <v>580</v>
      </c>
      <c r="L52" s="122"/>
      <c r="M52" s="122"/>
      <c r="N52" s="19"/>
      <c r="O52" s="122"/>
      <c r="P52" s="122"/>
      <c r="Q52" s="122"/>
      <c r="R52" s="19"/>
      <c r="S52" s="122"/>
      <c r="T52" s="122"/>
      <c r="U52" s="122"/>
    </row>
    <row r="53" spans="1:21" ht="15.75" thickBot="1">
      <c r="A53" s="33"/>
      <c r="B53" s="19"/>
      <c r="C53" s="124" t="s">
        <v>552</v>
      </c>
      <c r="D53" s="124"/>
      <c r="E53" s="124"/>
      <c r="F53" s="19"/>
      <c r="G53" s="125"/>
      <c r="H53" s="125"/>
      <c r="I53" s="125"/>
      <c r="J53" s="19"/>
      <c r="K53" s="124" t="s">
        <v>557</v>
      </c>
      <c r="L53" s="124"/>
      <c r="M53" s="124"/>
      <c r="N53" s="19"/>
      <c r="O53" s="124"/>
      <c r="P53" s="124"/>
      <c r="Q53" s="124"/>
      <c r="R53" s="25"/>
      <c r="S53" s="124"/>
      <c r="T53" s="124"/>
      <c r="U53" s="124"/>
    </row>
    <row r="54" spans="1:21">
      <c r="A54" s="33"/>
      <c r="B54" s="120" t="s">
        <v>583</v>
      </c>
      <c r="C54" s="57"/>
      <c r="D54" s="57"/>
      <c r="E54" s="57"/>
      <c r="F54" s="50"/>
      <c r="G54" s="57"/>
      <c r="H54" s="57"/>
      <c r="I54" s="57"/>
      <c r="J54" s="50"/>
      <c r="K54" s="57"/>
      <c r="L54" s="57"/>
      <c r="M54" s="57"/>
      <c r="N54" s="50"/>
      <c r="O54" s="57"/>
      <c r="P54" s="57"/>
      <c r="Q54" s="57"/>
      <c r="R54" s="50"/>
      <c r="S54" s="57"/>
      <c r="T54" s="57"/>
      <c r="U54" s="57"/>
    </row>
    <row r="55" spans="1:21">
      <c r="A55" s="33"/>
      <c r="B55" s="144" t="s">
        <v>584</v>
      </c>
      <c r="C55" s="123" t="s">
        <v>292</v>
      </c>
      <c r="D55" s="128">
        <v>4039</v>
      </c>
      <c r="E55" s="19"/>
      <c r="F55" s="19"/>
      <c r="G55" s="123" t="s">
        <v>292</v>
      </c>
      <c r="H55" s="127" t="s">
        <v>440</v>
      </c>
      <c r="I55" s="19"/>
      <c r="J55" s="19"/>
      <c r="K55" s="123" t="s">
        <v>292</v>
      </c>
      <c r="L55" s="127" t="s">
        <v>440</v>
      </c>
      <c r="M55" s="19"/>
      <c r="N55" s="19"/>
      <c r="O55" s="123" t="s">
        <v>292</v>
      </c>
      <c r="P55" s="128">
        <v>4039</v>
      </c>
      <c r="Q55" s="19"/>
      <c r="R55" s="19"/>
      <c r="S55" s="123" t="s">
        <v>292</v>
      </c>
      <c r="T55" s="128">
        <v>4039</v>
      </c>
      <c r="U55" s="19"/>
    </row>
    <row r="56" spans="1:21">
      <c r="A56" s="33"/>
      <c r="B56" s="144"/>
      <c r="C56" s="123"/>
      <c r="D56" s="128"/>
      <c r="E56" s="19"/>
      <c r="F56" s="19"/>
      <c r="G56" s="123"/>
      <c r="H56" s="127"/>
      <c r="I56" s="19"/>
      <c r="J56" s="19"/>
      <c r="K56" s="123"/>
      <c r="L56" s="127"/>
      <c r="M56" s="19"/>
      <c r="N56" s="19"/>
      <c r="O56" s="123"/>
      <c r="P56" s="128"/>
      <c r="Q56" s="19"/>
      <c r="R56" s="19"/>
      <c r="S56" s="123"/>
      <c r="T56" s="128"/>
      <c r="U56" s="19"/>
    </row>
    <row r="57" spans="1:21">
      <c r="A57" s="33"/>
      <c r="B57" s="148" t="s">
        <v>585</v>
      </c>
      <c r="C57" s="131">
        <v>131750</v>
      </c>
      <c r="D57" s="131"/>
      <c r="E57" s="56"/>
      <c r="F57" s="56"/>
      <c r="G57" s="130" t="s">
        <v>440</v>
      </c>
      <c r="H57" s="130"/>
      <c r="I57" s="56"/>
      <c r="J57" s="56"/>
      <c r="K57" s="130" t="s">
        <v>440</v>
      </c>
      <c r="L57" s="130"/>
      <c r="M57" s="56"/>
      <c r="N57" s="56"/>
      <c r="O57" s="131">
        <v>131750</v>
      </c>
      <c r="P57" s="131"/>
      <c r="Q57" s="56"/>
      <c r="R57" s="56"/>
      <c r="S57" s="131">
        <v>131750</v>
      </c>
      <c r="T57" s="131"/>
      <c r="U57" s="56"/>
    </row>
    <row r="58" spans="1:21">
      <c r="A58" s="33"/>
      <c r="B58" s="148"/>
      <c r="C58" s="131"/>
      <c r="D58" s="131"/>
      <c r="E58" s="56"/>
      <c r="F58" s="56"/>
      <c r="G58" s="130"/>
      <c r="H58" s="130"/>
      <c r="I58" s="56"/>
      <c r="J58" s="56"/>
      <c r="K58" s="130"/>
      <c r="L58" s="130"/>
      <c r="M58" s="56"/>
      <c r="N58" s="56"/>
      <c r="O58" s="131"/>
      <c r="P58" s="131"/>
      <c r="Q58" s="56"/>
      <c r="R58" s="56"/>
      <c r="S58" s="131"/>
      <c r="T58" s="131"/>
      <c r="U58" s="56"/>
    </row>
    <row r="59" spans="1:21">
      <c r="A59" s="33"/>
      <c r="B59" s="121" t="s">
        <v>586</v>
      </c>
      <c r="C59" s="19"/>
      <c r="D59" s="19"/>
      <c r="E59" s="19"/>
      <c r="F59" s="16"/>
      <c r="G59" s="19"/>
      <c r="H59" s="19"/>
      <c r="I59" s="19"/>
      <c r="J59" s="16"/>
      <c r="K59" s="19"/>
      <c r="L59" s="19"/>
      <c r="M59" s="19"/>
      <c r="N59" s="16"/>
      <c r="O59" s="19"/>
      <c r="P59" s="19"/>
      <c r="Q59" s="19"/>
      <c r="R59" s="16"/>
      <c r="S59" s="19"/>
      <c r="T59" s="19"/>
      <c r="U59" s="19"/>
    </row>
    <row r="60" spans="1:21">
      <c r="A60" s="33"/>
      <c r="B60" s="149" t="s">
        <v>568</v>
      </c>
      <c r="C60" s="131">
        <v>13706</v>
      </c>
      <c r="D60" s="131"/>
      <c r="E60" s="56"/>
      <c r="F60" s="56"/>
      <c r="G60" s="130" t="s">
        <v>440</v>
      </c>
      <c r="H60" s="130"/>
      <c r="I60" s="56"/>
      <c r="J60" s="56"/>
      <c r="K60" s="130" t="s">
        <v>440</v>
      </c>
      <c r="L60" s="130"/>
      <c r="M60" s="56"/>
      <c r="N60" s="56"/>
      <c r="O60" s="131">
        <v>13706</v>
      </c>
      <c r="P60" s="131"/>
      <c r="Q60" s="56"/>
      <c r="R60" s="56"/>
      <c r="S60" s="131">
        <v>13706</v>
      </c>
      <c r="T60" s="131"/>
      <c r="U60" s="56"/>
    </row>
    <row r="61" spans="1:21">
      <c r="A61" s="33"/>
      <c r="B61" s="149"/>
      <c r="C61" s="131"/>
      <c r="D61" s="131"/>
      <c r="E61" s="56"/>
      <c r="F61" s="56"/>
      <c r="G61" s="130"/>
      <c r="H61" s="130"/>
      <c r="I61" s="56"/>
      <c r="J61" s="56"/>
      <c r="K61" s="130"/>
      <c r="L61" s="130"/>
      <c r="M61" s="56"/>
      <c r="N61" s="56"/>
      <c r="O61" s="131"/>
      <c r="P61" s="131"/>
      <c r="Q61" s="56"/>
      <c r="R61" s="56"/>
      <c r="S61" s="131"/>
      <c r="T61" s="131"/>
      <c r="U61" s="56"/>
    </row>
    <row r="62" spans="1:21">
      <c r="A62" s="33"/>
      <c r="B62" s="150" t="s">
        <v>587</v>
      </c>
      <c r="C62" s="127" t="s">
        <v>440</v>
      </c>
      <c r="D62" s="127"/>
      <c r="E62" s="19"/>
      <c r="F62" s="19"/>
      <c r="G62" s="127">
        <v>569</v>
      </c>
      <c r="H62" s="127"/>
      <c r="I62" s="19"/>
      <c r="J62" s="19"/>
      <c r="K62" s="127" t="s">
        <v>440</v>
      </c>
      <c r="L62" s="127"/>
      <c r="M62" s="19"/>
      <c r="N62" s="19"/>
      <c r="O62" s="127">
        <v>569</v>
      </c>
      <c r="P62" s="127"/>
      <c r="Q62" s="19"/>
      <c r="R62" s="19"/>
      <c r="S62" s="127">
        <v>569</v>
      </c>
      <c r="T62" s="127"/>
      <c r="U62" s="19"/>
    </row>
    <row r="63" spans="1:21">
      <c r="A63" s="33"/>
      <c r="B63" s="150"/>
      <c r="C63" s="127"/>
      <c r="D63" s="127"/>
      <c r="E63" s="19"/>
      <c r="F63" s="19"/>
      <c r="G63" s="127"/>
      <c r="H63" s="127"/>
      <c r="I63" s="19"/>
      <c r="J63" s="19"/>
      <c r="K63" s="127"/>
      <c r="L63" s="127"/>
      <c r="M63" s="19"/>
      <c r="N63" s="19"/>
      <c r="O63" s="127"/>
      <c r="P63" s="127"/>
      <c r="Q63" s="19"/>
      <c r="R63" s="19"/>
      <c r="S63" s="127"/>
      <c r="T63" s="127"/>
      <c r="U63" s="19"/>
    </row>
    <row r="64" spans="1:21">
      <c r="A64" s="33"/>
      <c r="B64" s="149" t="s">
        <v>588</v>
      </c>
      <c r="C64" s="130" t="s">
        <v>440</v>
      </c>
      <c r="D64" s="130"/>
      <c r="E64" s="56"/>
      <c r="F64" s="56"/>
      <c r="G64" s="131">
        <v>3568</v>
      </c>
      <c r="H64" s="131"/>
      <c r="I64" s="56"/>
      <c r="J64" s="56"/>
      <c r="K64" s="130" t="s">
        <v>440</v>
      </c>
      <c r="L64" s="130"/>
      <c r="M64" s="56"/>
      <c r="N64" s="56"/>
      <c r="O64" s="131">
        <v>3568</v>
      </c>
      <c r="P64" s="131"/>
      <c r="Q64" s="56"/>
      <c r="R64" s="56"/>
      <c r="S64" s="131">
        <v>3568</v>
      </c>
      <c r="T64" s="131"/>
      <c r="U64" s="56"/>
    </row>
    <row r="65" spans="1:21">
      <c r="A65" s="33"/>
      <c r="B65" s="149"/>
      <c r="C65" s="130"/>
      <c r="D65" s="130"/>
      <c r="E65" s="56"/>
      <c r="F65" s="56"/>
      <c r="G65" s="131"/>
      <c r="H65" s="131"/>
      <c r="I65" s="56"/>
      <c r="J65" s="56"/>
      <c r="K65" s="130"/>
      <c r="L65" s="130"/>
      <c r="M65" s="56"/>
      <c r="N65" s="56"/>
      <c r="O65" s="131"/>
      <c r="P65" s="131"/>
      <c r="Q65" s="56"/>
      <c r="R65" s="56"/>
      <c r="S65" s="131"/>
      <c r="T65" s="131"/>
      <c r="U65" s="56"/>
    </row>
    <row r="66" spans="1:21">
      <c r="A66" s="33"/>
      <c r="B66" s="150" t="s">
        <v>520</v>
      </c>
      <c r="C66" s="127" t="s">
        <v>440</v>
      </c>
      <c r="D66" s="127"/>
      <c r="E66" s="19"/>
      <c r="F66" s="19"/>
      <c r="G66" s="128">
        <v>8170</v>
      </c>
      <c r="H66" s="128"/>
      <c r="I66" s="19"/>
      <c r="J66" s="19"/>
      <c r="K66" s="127" t="s">
        <v>440</v>
      </c>
      <c r="L66" s="127"/>
      <c r="M66" s="19"/>
      <c r="N66" s="19"/>
      <c r="O66" s="128">
        <v>8170</v>
      </c>
      <c r="P66" s="128"/>
      <c r="Q66" s="19"/>
      <c r="R66" s="19"/>
      <c r="S66" s="128">
        <v>8170</v>
      </c>
      <c r="T66" s="128"/>
      <c r="U66" s="19"/>
    </row>
    <row r="67" spans="1:21">
      <c r="A67" s="33"/>
      <c r="B67" s="150"/>
      <c r="C67" s="127"/>
      <c r="D67" s="127"/>
      <c r="E67" s="19"/>
      <c r="F67" s="19"/>
      <c r="G67" s="128"/>
      <c r="H67" s="128"/>
      <c r="I67" s="19"/>
      <c r="J67" s="19"/>
      <c r="K67" s="127"/>
      <c r="L67" s="127"/>
      <c r="M67" s="19"/>
      <c r="N67" s="19"/>
      <c r="O67" s="128"/>
      <c r="P67" s="128"/>
      <c r="Q67" s="19"/>
      <c r="R67" s="19"/>
      <c r="S67" s="128"/>
      <c r="T67" s="128"/>
      <c r="U67" s="19"/>
    </row>
    <row r="68" spans="1:21">
      <c r="A68" s="33"/>
      <c r="B68" s="149" t="s">
        <v>570</v>
      </c>
      <c r="C68" s="130" t="s">
        <v>440</v>
      </c>
      <c r="D68" s="130"/>
      <c r="E68" s="56"/>
      <c r="F68" s="56"/>
      <c r="G68" s="131">
        <v>13230</v>
      </c>
      <c r="H68" s="131"/>
      <c r="I68" s="56"/>
      <c r="J68" s="56"/>
      <c r="K68" s="130" t="s">
        <v>440</v>
      </c>
      <c r="L68" s="130"/>
      <c r="M68" s="56"/>
      <c r="N68" s="56"/>
      <c r="O68" s="131">
        <v>13230</v>
      </c>
      <c r="P68" s="131"/>
      <c r="Q68" s="56"/>
      <c r="R68" s="56"/>
      <c r="S68" s="131">
        <v>13230</v>
      </c>
      <c r="T68" s="131"/>
      <c r="U68" s="56"/>
    </row>
    <row r="69" spans="1:21">
      <c r="A69" s="33"/>
      <c r="B69" s="149"/>
      <c r="C69" s="130"/>
      <c r="D69" s="130"/>
      <c r="E69" s="56"/>
      <c r="F69" s="56"/>
      <c r="G69" s="131"/>
      <c r="H69" s="131"/>
      <c r="I69" s="56"/>
      <c r="J69" s="56"/>
      <c r="K69" s="130"/>
      <c r="L69" s="130"/>
      <c r="M69" s="56"/>
      <c r="N69" s="56"/>
      <c r="O69" s="131"/>
      <c r="P69" s="131"/>
      <c r="Q69" s="56"/>
      <c r="R69" s="56"/>
      <c r="S69" s="131"/>
      <c r="T69" s="131"/>
      <c r="U69" s="56"/>
    </row>
    <row r="70" spans="1:21">
      <c r="A70" s="33"/>
      <c r="B70" s="144" t="s">
        <v>589</v>
      </c>
      <c r="C70" s="127">
        <v>25</v>
      </c>
      <c r="D70" s="127"/>
      <c r="E70" s="19"/>
      <c r="F70" s="19"/>
      <c r="G70" s="127" t="s">
        <v>440</v>
      </c>
      <c r="H70" s="127"/>
      <c r="I70" s="19"/>
      <c r="J70" s="19"/>
      <c r="K70" s="127" t="s">
        <v>440</v>
      </c>
      <c r="L70" s="127"/>
      <c r="M70" s="19"/>
      <c r="N70" s="19"/>
      <c r="O70" s="127">
        <v>25</v>
      </c>
      <c r="P70" s="127"/>
      <c r="Q70" s="19"/>
      <c r="R70" s="19"/>
      <c r="S70" s="127">
        <v>25</v>
      </c>
      <c r="T70" s="127"/>
      <c r="U70" s="19"/>
    </row>
    <row r="71" spans="1:21">
      <c r="A71" s="33"/>
      <c r="B71" s="144"/>
      <c r="C71" s="127"/>
      <c r="D71" s="127"/>
      <c r="E71" s="19"/>
      <c r="F71" s="19"/>
      <c r="G71" s="127"/>
      <c r="H71" s="127"/>
      <c r="I71" s="19"/>
      <c r="J71" s="19"/>
      <c r="K71" s="127"/>
      <c r="L71" s="127"/>
      <c r="M71" s="19"/>
      <c r="N71" s="19"/>
      <c r="O71" s="127"/>
      <c r="P71" s="127"/>
      <c r="Q71" s="19"/>
      <c r="R71" s="19"/>
      <c r="S71" s="127"/>
      <c r="T71" s="127"/>
      <c r="U71" s="19"/>
    </row>
    <row r="72" spans="1:21">
      <c r="A72" s="33"/>
      <c r="B72" s="148" t="s">
        <v>590</v>
      </c>
      <c r="C72" s="131">
        <v>107587</v>
      </c>
      <c r="D72" s="131"/>
      <c r="E72" s="56"/>
      <c r="F72" s="56"/>
      <c r="G72" s="130" t="s">
        <v>440</v>
      </c>
      <c r="H72" s="130"/>
      <c r="I72" s="56"/>
      <c r="J72" s="56"/>
      <c r="K72" s="130" t="s">
        <v>440</v>
      </c>
      <c r="L72" s="130"/>
      <c r="M72" s="56"/>
      <c r="N72" s="56"/>
      <c r="O72" s="131">
        <v>107587</v>
      </c>
      <c r="P72" s="131"/>
      <c r="Q72" s="56"/>
      <c r="R72" s="56"/>
      <c r="S72" s="131">
        <v>107587</v>
      </c>
      <c r="T72" s="131"/>
      <c r="U72" s="56"/>
    </row>
    <row r="73" spans="1:21">
      <c r="A73" s="33"/>
      <c r="B73" s="148"/>
      <c r="C73" s="131"/>
      <c r="D73" s="131"/>
      <c r="E73" s="56"/>
      <c r="F73" s="56"/>
      <c r="G73" s="130"/>
      <c r="H73" s="130"/>
      <c r="I73" s="56"/>
      <c r="J73" s="56"/>
      <c r="K73" s="130"/>
      <c r="L73" s="130"/>
      <c r="M73" s="56"/>
      <c r="N73" s="56"/>
      <c r="O73" s="131"/>
      <c r="P73" s="131"/>
      <c r="Q73" s="56"/>
      <c r="R73" s="56"/>
      <c r="S73" s="131"/>
      <c r="T73" s="131"/>
      <c r="U73" s="56"/>
    </row>
    <row r="74" spans="1:21">
      <c r="A74" s="33"/>
      <c r="B74" s="144" t="s">
        <v>591</v>
      </c>
      <c r="C74" s="128">
        <v>163627</v>
      </c>
      <c r="D74" s="128"/>
      <c r="E74" s="19"/>
      <c r="F74" s="19"/>
      <c r="G74" s="127" t="s">
        <v>440</v>
      </c>
      <c r="H74" s="127"/>
      <c r="I74" s="19"/>
      <c r="J74" s="19"/>
      <c r="K74" s="127" t="s">
        <v>440</v>
      </c>
      <c r="L74" s="127"/>
      <c r="M74" s="19"/>
      <c r="N74" s="19"/>
      <c r="O74" s="128">
        <v>163627</v>
      </c>
      <c r="P74" s="128"/>
      <c r="Q74" s="19"/>
      <c r="R74" s="19"/>
      <c r="S74" s="128">
        <v>163627</v>
      </c>
      <c r="T74" s="128"/>
      <c r="U74" s="19"/>
    </row>
    <row r="75" spans="1:21">
      <c r="A75" s="33"/>
      <c r="B75" s="144"/>
      <c r="C75" s="128"/>
      <c r="D75" s="128"/>
      <c r="E75" s="19"/>
      <c r="F75" s="19"/>
      <c r="G75" s="127"/>
      <c r="H75" s="127"/>
      <c r="I75" s="19"/>
      <c r="J75" s="19"/>
      <c r="K75" s="127"/>
      <c r="L75" s="127"/>
      <c r="M75" s="19"/>
      <c r="N75" s="19"/>
      <c r="O75" s="128"/>
      <c r="P75" s="128"/>
      <c r="Q75" s="19"/>
      <c r="R75" s="19"/>
      <c r="S75" s="128"/>
      <c r="T75" s="128"/>
      <c r="U75" s="19"/>
    </row>
    <row r="76" spans="1:21">
      <c r="A76" s="33"/>
      <c r="B76" s="148" t="s">
        <v>592</v>
      </c>
      <c r="C76" s="130" t="s">
        <v>440</v>
      </c>
      <c r="D76" s="130"/>
      <c r="E76" s="56"/>
      <c r="F76" s="56"/>
      <c r="G76" s="130" t="s">
        <v>440</v>
      </c>
      <c r="H76" s="130"/>
      <c r="I76" s="56"/>
      <c r="J76" s="56"/>
      <c r="K76" s="131">
        <v>2593508</v>
      </c>
      <c r="L76" s="131"/>
      <c r="M76" s="56"/>
      <c r="N76" s="56"/>
      <c r="O76" s="131">
        <v>2593508</v>
      </c>
      <c r="P76" s="131"/>
      <c r="Q76" s="56"/>
      <c r="R76" s="56"/>
      <c r="S76" s="131">
        <v>2593508</v>
      </c>
      <c r="T76" s="131"/>
      <c r="U76" s="56"/>
    </row>
    <row r="77" spans="1:21">
      <c r="A77" s="33"/>
      <c r="B77" s="148"/>
      <c r="C77" s="130"/>
      <c r="D77" s="130"/>
      <c r="E77" s="56"/>
      <c r="F77" s="56"/>
      <c r="G77" s="130"/>
      <c r="H77" s="130"/>
      <c r="I77" s="56"/>
      <c r="J77" s="56"/>
      <c r="K77" s="131"/>
      <c r="L77" s="131"/>
      <c r="M77" s="56"/>
      <c r="N77" s="56"/>
      <c r="O77" s="131"/>
      <c r="P77" s="131"/>
      <c r="Q77" s="56"/>
      <c r="R77" s="56"/>
      <c r="S77" s="131"/>
      <c r="T77" s="131"/>
      <c r="U77" s="56"/>
    </row>
    <row r="78" spans="1:21">
      <c r="A78" s="33"/>
      <c r="B78" s="144" t="s">
        <v>593</v>
      </c>
      <c r="C78" s="127" t="s">
        <v>440</v>
      </c>
      <c r="D78" s="127"/>
      <c r="E78" s="19"/>
      <c r="F78" s="19"/>
      <c r="G78" s="127" t="s">
        <v>440</v>
      </c>
      <c r="H78" s="127"/>
      <c r="I78" s="19"/>
      <c r="J78" s="19"/>
      <c r="K78" s="127">
        <v>244</v>
      </c>
      <c r="L78" s="127"/>
      <c r="M78" s="19"/>
      <c r="N78" s="19"/>
      <c r="O78" s="127">
        <v>244</v>
      </c>
      <c r="P78" s="127"/>
      <c r="Q78" s="19"/>
      <c r="R78" s="19"/>
      <c r="S78" s="127">
        <v>244</v>
      </c>
      <c r="T78" s="127"/>
      <c r="U78" s="19"/>
    </row>
    <row r="79" spans="1:21">
      <c r="A79" s="33"/>
      <c r="B79" s="144"/>
      <c r="C79" s="127"/>
      <c r="D79" s="127"/>
      <c r="E79" s="19"/>
      <c r="F79" s="19"/>
      <c r="G79" s="127"/>
      <c r="H79" s="127"/>
      <c r="I79" s="19"/>
      <c r="J79" s="19"/>
      <c r="K79" s="127"/>
      <c r="L79" s="127"/>
      <c r="M79" s="19"/>
      <c r="N79" s="19"/>
      <c r="O79" s="127"/>
      <c r="P79" s="127"/>
      <c r="Q79" s="19"/>
      <c r="R79" s="19"/>
      <c r="S79" s="127"/>
      <c r="T79" s="127"/>
      <c r="U79" s="19"/>
    </row>
    <row r="80" spans="1:21">
      <c r="A80" s="33"/>
      <c r="B80" s="148" t="s">
        <v>594</v>
      </c>
      <c r="C80" s="56"/>
      <c r="D80" s="56"/>
      <c r="E80" s="56"/>
      <c r="F80" s="56"/>
      <c r="G80" s="56"/>
      <c r="H80" s="56"/>
      <c r="I80" s="56"/>
      <c r="J80" s="56"/>
      <c r="K80" s="56"/>
      <c r="L80" s="56"/>
      <c r="M80" s="56"/>
      <c r="N80" s="56"/>
      <c r="O80" s="56"/>
      <c r="P80" s="56"/>
      <c r="Q80" s="56"/>
      <c r="R80" s="56"/>
      <c r="S80" s="130" t="s">
        <v>440</v>
      </c>
      <c r="T80" s="130"/>
      <c r="U80" s="56"/>
    </row>
    <row r="81" spans="1:21">
      <c r="A81" s="33"/>
      <c r="B81" s="148"/>
      <c r="C81" s="56"/>
      <c r="D81" s="56"/>
      <c r="E81" s="56"/>
      <c r="F81" s="56"/>
      <c r="G81" s="56"/>
      <c r="H81" s="56"/>
      <c r="I81" s="56"/>
      <c r="J81" s="56"/>
      <c r="K81" s="56"/>
      <c r="L81" s="56"/>
      <c r="M81" s="56"/>
      <c r="N81" s="56"/>
      <c r="O81" s="56"/>
      <c r="P81" s="56"/>
      <c r="Q81" s="56"/>
      <c r="R81" s="56"/>
      <c r="S81" s="130"/>
      <c r="T81" s="130"/>
      <c r="U81" s="56"/>
    </row>
    <row r="82" spans="1:21">
      <c r="A82" s="33"/>
      <c r="B82" s="150" t="s">
        <v>595</v>
      </c>
      <c r="C82" s="127" t="s">
        <v>440</v>
      </c>
      <c r="D82" s="127"/>
      <c r="E82" s="19"/>
      <c r="F82" s="19"/>
      <c r="G82" s="128">
        <v>63996</v>
      </c>
      <c r="H82" s="128"/>
      <c r="I82" s="19"/>
      <c r="J82" s="19"/>
      <c r="K82" s="128">
        <v>672564</v>
      </c>
      <c r="L82" s="128"/>
      <c r="M82" s="19"/>
      <c r="N82" s="19"/>
      <c r="O82" s="128">
        <v>736560</v>
      </c>
      <c r="P82" s="128"/>
      <c r="Q82" s="19"/>
      <c r="R82" s="19"/>
      <c r="S82" s="128">
        <v>736560</v>
      </c>
      <c r="T82" s="128"/>
      <c r="U82" s="19"/>
    </row>
    <row r="83" spans="1:21">
      <c r="A83" s="33"/>
      <c r="B83" s="150"/>
      <c r="C83" s="127"/>
      <c r="D83" s="127"/>
      <c r="E83" s="19"/>
      <c r="F83" s="19"/>
      <c r="G83" s="128"/>
      <c r="H83" s="128"/>
      <c r="I83" s="19"/>
      <c r="J83" s="19"/>
      <c r="K83" s="128"/>
      <c r="L83" s="128"/>
      <c r="M83" s="19"/>
      <c r="N83" s="19"/>
      <c r="O83" s="128"/>
      <c r="P83" s="128"/>
      <c r="Q83" s="19"/>
      <c r="R83" s="19"/>
      <c r="S83" s="128"/>
      <c r="T83" s="128"/>
      <c r="U83" s="19"/>
    </row>
    <row r="84" spans="1:21">
      <c r="A84" s="33"/>
      <c r="B84" s="149" t="s">
        <v>596</v>
      </c>
      <c r="C84" s="130" t="s">
        <v>440</v>
      </c>
      <c r="D84" s="130"/>
      <c r="E84" s="56"/>
      <c r="F84" s="56"/>
      <c r="G84" s="131">
        <v>27530</v>
      </c>
      <c r="H84" s="131"/>
      <c r="I84" s="56"/>
      <c r="J84" s="56"/>
      <c r="K84" s="131">
        <v>79445</v>
      </c>
      <c r="L84" s="131"/>
      <c r="M84" s="56"/>
      <c r="N84" s="56"/>
      <c r="O84" s="131">
        <v>106975</v>
      </c>
      <c r="P84" s="131"/>
      <c r="Q84" s="56"/>
      <c r="R84" s="56"/>
      <c r="S84" s="131">
        <v>106975</v>
      </c>
      <c r="T84" s="131"/>
      <c r="U84" s="56"/>
    </row>
    <row r="85" spans="1:21">
      <c r="A85" s="33"/>
      <c r="B85" s="149"/>
      <c r="C85" s="130"/>
      <c r="D85" s="130"/>
      <c r="E85" s="56"/>
      <c r="F85" s="56"/>
      <c r="G85" s="131"/>
      <c r="H85" s="131"/>
      <c r="I85" s="56"/>
      <c r="J85" s="56"/>
      <c r="K85" s="131"/>
      <c r="L85" s="131"/>
      <c r="M85" s="56"/>
      <c r="N85" s="56"/>
      <c r="O85" s="131"/>
      <c r="P85" s="131"/>
      <c r="Q85" s="56"/>
      <c r="R85" s="56"/>
      <c r="S85" s="131"/>
      <c r="T85" s="131"/>
      <c r="U85" s="56"/>
    </row>
    <row r="86" spans="1:21">
      <c r="A86" s="33"/>
      <c r="B86" s="150" t="s">
        <v>597</v>
      </c>
      <c r="C86" s="127" t="s">
        <v>440</v>
      </c>
      <c r="D86" s="127"/>
      <c r="E86" s="19"/>
      <c r="F86" s="19"/>
      <c r="G86" s="128">
        <v>1514</v>
      </c>
      <c r="H86" s="128"/>
      <c r="I86" s="19"/>
      <c r="J86" s="19"/>
      <c r="K86" s="128">
        <v>188626</v>
      </c>
      <c r="L86" s="128"/>
      <c r="M86" s="19"/>
      <c r="N86" s="19"/>
      <c r="O86" s="128">
        <v>190140</v>
      </c>
      <c r="P86" s="128"/>
      <c r="Q86" s="19"/>
      <c r="R86" s="19"/>
      <c r="S86" s="128">
        <v>190140</v>
      </c>
      <c r="T86" s="128"/>
      <c r="U86" s="19"/>
    </row>
    <row r="87" spans="1:21">
      <c r="A87" s="33"/>
      <c r="B87" s="150"/>
      <c r="C87" s="127"/>
      <c r="D87" s="127"/>
      <c r="E87" s="19"/>
      <c r="F87" s="19"/>
      <c r="G87" s="128"/>
      <c r="H87" s="128"/>
      <c r="I87" s="19"/>
      <c r="J87" s="19"/>
      <c r="K87" s="128"/>
      <c r="L87" s="128"/>
      <c r="M87" s="19"/>
      <c r="N87" s="19"/>
      <c r="O87" s="128"/>
      <c r="P87" s="128"/>
      <c r="Q87" s="19"/>
      <c r="R87" s="19"/>
      <c r="S87" s="128"/>
      <c r="T87" s="128"/>
      <c r="U87" s="19"/>
    </row>
    <row r="88" spans="1:21">
      <c r="A88" s="33"/>
      <c r="B88" s="149" t="s">
        <v>598</v>
      </c>
      <c r="C88" s="130" t="s">
        <v>440</v>
      </c>
      <c r="D88" s="130"/>
      <c r="E88" s="56"/>
      <c r="F88" s="56"/>
      <c r="G88" s="131">
        <v>45776</v>
      </c>
      <c r="H88" s="131"/>
      <c r="I88" s="56"/>
      <c r="J88" s="56"/>
      <c r="K88" s="131">
        <v>36541</v>
      </c>
      <c r="L88" s="131"/>
      <c r="M88" s="56"/>
      <c r="N88" s="56"/>
      <c r="O88" s="131">
        <v>82317</v>
      </c>
      <c r="P88" s="131"/>
      <c r="Q88" s="56"/>
      <c r="R88" s="56"/>
      <c r="S88" s="131">
        <v>82317</v>
      </c>
      <c r="T88" s="131"/>
      <c r="U88" s="56"/>
    </row>
    <row r="89" spans="1:21">
      <c r="A89" s="33"/>
      <c r="B89" s="149"/>
      <c r="C89" s="130"/>
      <c r="D89" s="130"/>
      <c r="E89" s="56"/>
      <c r="F89" s="56"/>
      <c r="G89" s="131"/>
      <c r="H89" s="131"/>
      <c r="I89" s="56"/>
      <c r="J89" s="56"/>
      <c r="K89" s="131"/>
      <c r="L89" s="131"/>
      <c r="M89" s="56"/>
      <c r="N89" s="56"/>
      <c r="O89" s="131"/>
      <c r="P89" s="131"/>
      <c r="Q89" s="56"/>
      <c r="R89" s="56"/>
      <c r="S89" s="131"/>
      <c r="T89" s="131"/>
      <c r="U89" s="56"/>
    </row>
    <row r="90" spans="1:21">
      <c r="A90" s="33"/>
      <c r="B90" s="150" t="s">
        <v>599</v>
      </c>
      <c r="C90" s="127" t="s">
        <v>440</v>
      </c>
      <c r="D90" s="127"/>
      <c r="E90" s="19"/>
      <c r="F90" s="19"/>
      <c r="G90" s="128">
        <v>33960</v>
      </c>
      <c r="H90" s="128"/>
      <c r="I90" s="19"/>
      <c r="J90" s="19"/>
      <c r="K90" s="127" t="s">
        <v>440</v>
      </c>
      <c r="L90" s="127"/>
      <c r="M90" s="19"/>
      <c r="N90" s="19"/>
      <c r="O90" s="128">
        <v>33960</v>
      </c>
      <c r="P90" s="128"/>
      <c r="Q90" s="19"/>
      <c r="R90" s="19"/>
      <c r="S90" s="128">
        <v>33960</v>
      </c>
      <c r="T90" s="128"/>
      <c r="U90" s="19"/>
    </row>
    <row r="91" spans="1:21">
      <c r="A91" s="33"/>
      <c r="B91" s="150"/>
      <c r="C91" s="127"/>
      <c r="D91" s="127"/>
      <c r="E91" s="19"/>
      <c r="F91" s="19"/>
      <c r="G91" s="128"/>
      <c r="H91" s="128"/>
      <c r="I91" s="19"/>
      <c r="J91" s="19"/>
      <c r="K91" s="127"/>
      <c r="L91" s="127"/>
      <c r="M91" s="19"/>
      <c r="N91" s="19"/>
      <c r="O91" s="128"/>
      <c r="P91" s="128"/>
      <c r="Q91" s="19"/>
      <c r="R91" s="19"/>
      <c r="S91" s="128"/>
      <c r="T91" s="128"/>
      <c r="U91" s="19"/>
    </row>
    <row r="92" spans="1:21">
      <c r="A92" s="33"/>
      <c r="B92" s="149" t="s">
        <v>600</v>
      </c>
      <c r="C92" s="130" t="s">
        <v>440</v>
      </c>
      <c r="D92" s="130"/>
      <c r="E92" s="56"/>
      <c r="F92" s="56"/>
      <c r="G92" s="131">
        <v>11663</v>
      </c>
      <c r="H92" s="131"/>
      <c r="I92" s="56"/>
      <c r="J92" s="56"/>
      <c r="K92" s="131">
        <v>7699</v>
      </c>
      <c r="L92" s="131"/>
      <c r="M92" s="56"/>
      <c r="N92" s="56"/>
      <c r="O92" s="131">
        <v>19362</v>
      </c>
      <c r="P92" s="131"/>
      <c r="Q92" s="56"/>
      <c r="R92" s="56"/>
      <c r="S92" s="131">
        <v>19362</v>
      </c>
      <c r="T92" s="131"/>
      <c r="U92" s="56"/>
    </row>
    <row r="93" spans="1:21">
      <c r="A93" s="33"/>
      <c r="B93" s="149"/>
      <c r="C93" s="130"/>
      <c r="D93" s="130"/>
      <c r="E93" s="56"/>
      <c r="F93" s="56"/>
      <c r="G93" s="131"/>
      <c r="H93" s="131"/>
      <c r="I93" s="56"/>
      <c r="J93" s="56"/>
      <c r="K93" s="131"/>
      <c r="L93" s="131"/>
      <c r="M93" s="56"/>
      <c r="N93" s="56"/>
      <c r="O93" s="131"/>
      <c r="P93" s="131"/>
      <c r="Q93" s="56"/>
      <c r="R93" s="56"/>
      <c r="S93" s="131"/>
      <c r="T93" s="131"/>
      <c r="U93" s="56"/>
    </row>
    <row r="94" spans="1:21">
      <c r="A94" s="33"/>
      <c r="B94" s="150" t="s">
        <v>601</v>
      </c>
      <c r="C94" s="127" t="s">
        <v>440</v>
      </c>
      <c r="D94" s="127"/>
      <c r="E94" s="19"/>
      <c r="F94" s="19"/>
      <c r="G94" s="127" t="s">
        <v>440</v>
      </c>
      <c r="H94" s="127"/>
      <c r="I94" s="19"/>
      <c r="J94" s="19"/>
      <c r="K94" s="128">
        <v>4917</v>
      </c>
      <c r="L94" s="128"/>
      <c r="M94" s="19"/>
      <c r="N94" s="19"/>
      <c r="O94" s="128">
        <v>4917</v>
      </c>
      <c r="P94" s="128"/>
      <c r="Q94" s="19"/>
      <c r="R94" s="19"/>
      <c r="S94" s="128">
        <v>4917</v>
      </c>
      <c r="T94" s="128"/>
      <c r="U94" s="19"/>
    </row>
    <row r="95" spans="1:21">
      <c r="A95" s="33"/>
      <c r="B95" s="150"/>
      <c r="C95" s="127"/>
      <c r="D95" s="127"/>
      <c r="E95" s="19"/>
      <c r="F95" s="19"/>
      <c r="G95" s="127"/>
      <c r="H95" s="127"/>
      <c r="I95" s="19"/>
      <c r="J95" s="19"/>
      <c r="K95" s="128"/>
      <c r="L95" s="128"/>
      <c r="M95" s="19"/>
      <c r="N95" s="19"/>
      <c r="O95" s="128"/>
      <c r="P95" s="128"/>
      <c r="Q95" s="19"/>
      <c r="R95" s="19"/>
      <c r="S95" s="128"/>
      <c r="T95" s="128"/>
      <c r="U95" s="19"/>
    </row>
    <row r="96" spans="1:21">
      <c r="A96" s="33"/>
      <c r="B96" s="149" t="s">
        <v>602</v>
      </c>
      <c r="C96" s="130" t="s">
        <v>440</v>
      </c>
      <c r="D96" s="130"/>
      <c r="E96" s="56"/>
      <c r="F96" s="56"/>
      <c r="G96" s="130" t="s">
        <v>440</v>
      </c>
      <c r="H96" s="130"/>
      <c r="I96" s="56"/>
      <c r="J96" s="56"/>
      <c r="K96" s="131">
        <v>132236</v>
      </c>
      <c r="L96" s="131"/>
      <c r="M96" s="56"/>
      <c r="N96" s="56"/>
      <c r="O96" s="131">
        <v>132236</v>
      </c>
      <c r="P96" s="131"/>
      <c r="Q96" s="56"/>
      <c r="R96" s="56"/>
      <c r="S96" s="131">
        <v>132236</v>
      </c>
      <c r="T96" s="131"/>
      <c r="U96" s="56"/>
    </row>
    <row r="97" spans="1:21">
      <c r="A97" s="33"/>
      <c r="B97" s="149"/>
      <c r="C97" s="130"/>
      <c r="D97" s="130"/>
      <c r="E97" s="56"/>
      <c r="F97" s="56"/>
      <c r="G97" s="130"/>
      <c r="H97" s="130"/>
      <c r="I97" s="56"/>
      <c r="J97" s="56"/>
      <c r="K97" s="131"/>
      <c r="L97" s="131"/>
      <c r="M97" s="56"/>
      <c r="N97" s="56"/>
      <c r="O97" s="131"/>
      <c r="P97" s="131"/>
      <c r="Q97" s="56"/>
      <c r="R97" s="56"/>
      <c r="S97" s="131"/>
      <c r="T97" s="131"/>
      <c r="U97" s="56"/>
    </row>
    <row r="98" spans="1:21">
      <c r="A98" s="33"/>
      <c r="B98" s="150" t="s">
        <v>603</v>
      </c>
      <c r="C98" s="127" t="s">
        <v>440</v>
      </c>
      <c r="D98" s="127"/>
      <c r="E98" s="19"/>
      <c r="F98" s="19"/>
      <c r="G98" s="128">
        <v>1155</v>
      </c>
      <c r="H98" s="128"/>
      <c r="I98" s="19"/>
      <c r="J98" s="19"/>
      <c r="K98" s="128">
        <v>5536</v>
      </c>
      <c r="L98" s="128"/>
      <c r="M98" s="19"/>
      <c r="N98" s="19"/>
      <c r="O98" s="128">
        <v>6691</v>
      </c>
      <c r="P98" s="128"/>
      <c r="Q98" s="19"/>
      <c r="R98" s="19"/>
      <c r="S98" s="128">
        <v>6691</v>
      </c>
      <c r="T98" s="128"/>
      <c r="U98" s="19"/>
    </row>
    <row r="99" spans="1:21">
      <c r="A99" s="33"/>
      <c r="B99" s="150"/>
      <c r="C99" s="127"/>
      <c r="D99" s="127"/>
      <c r="E99" s="19"/>
      <c r="F99" s="19"/>
      <c r="G99" s="128"/>
      <c r="H99" s="128"/>
      <c r="I99" s="19"/>
      <c r="J99" s="19"/>
      <c r="K99" s="128"/>
      <c r="L99" s="128"/>
      <c r="M99" s="19"/>
      <c r="N99" s="19"/>
      <c r="O99" s="128"/>
      <c r="P99" s="128"/>
      <c r="Q99" s="19"/>
      <c r="R99" s="19"/>
      <c r="S99" s="128"/>
      <c r="T99" s="128"/>
      <c r="U99" s="19"/>
    </row>
    <row r="100" spans="1:21">
      <c r="A100" s="33"/>
      <c r="B100" s="149" t="s">
        <v>604</v>
      </c>
      <c r="C100" s="130" t="s">
        <v>440</v>
      </c>
      <c r="D100" s="130"/>
      <c r="E100" s="56"/>
      <c r="F100" s="56"/>
      <c r="G100" s="130" t="s">
        <v>440</v>
      </c>
      <c r="H100" s="130"/>
      <c r="I100" s="56"/>
      <c r="J100" s="56"/>
      <c r="K100" s="130">
        <v>84</v>
      </c>
      <c r="L100" s="130"/>
      <c r="M100" s="56"/>
      <c r="N100" s="56"/>
      <c r="O100" s="130">
        <v>84</v>
      </c>
      <c r="P100" s="130"/>
      <c r="Q100" s="56"/>
      <c r="R100" s="56"/>
      <c r="S100" s="130">
        <v>84</v>
      </c>
      <c r="T100" s="130"/>
      <c r="U100" s="56"/>
    </row>
    <row r="101" spans="1:21">
      <c r="A101" s="33"/>
      <c r="B101" s="149"/>
      <c r="C101" s="130"/>
      <c r="D101" s="130"/>
      <c r="E101" s="56"/>
      <c r="F101" s="56"/>
      <c r="G101" s="130"/>
      <c r="H101" s="130"/>
      <c r="I101" s="56"/>
      <c r="J101" s="56"/>
      <c r="K101" s="130"/>
      <c r="L101" s="130"/>
      <c r="M101" s="56"/>
      <c r="N101" s="56"/>
      <c r="O101" s="130"/>
      <c r="P101" s="130"/>
      <c r="Q101" s="56"/>
      <c r="R101" s="56"/>
      <c r="S101" s="130"/>
      <c r="T101" s="130"/>
      <c r="U101" s="56"/>
    </row>
    <row r="102" spans="1:21">
      <c r="A102" s="33"/>
      <c r="B102" s="144" t="s">
        <v>605</v>
      </c>
      <c r="C102" s="127" t="s">
        <v>440</v>
      </c>
      <c r="D102" s="127"/>
      <c r="E102" s="19"/>
      <c r="F102" s="19"/>
      <c r="G102" s="127">
        <v>225</v>
      </c>
      <c r="H102" s="127"/>
      <c r="I102" s="19"/>
      <c r="J102" s="19"/>
      <c r="K102" s="127" t="s">
        <v>440</v>
      </c>
      <c r="L102" s="127"/>
      <c r="M102" s="19"/>
      <c r="N102" s="19"/>
      <c r="O102" s="127">
        <v>225</v>
      </c>
      <c r="P102" s="127"/>
      <c r="Q102" s="19"/>
      <c r="R102" s="19"/>
      <c r="S102" s="127">
        <v>225</v>
      </c>
      <c r="T102" s="127"/>
      <c r="U102" s="19"/>
    </row>
    <row r="103" spans="1:21" ht="15.75" thickBot="1">
      <c r="A103" s="33"/>
      <c r="B103" s="144"/>
      <c r="C103" s="132"/>
      <c r="D103" s="132"/>
      <c r="E103" s="25"/>
      <c r="F103" s="19"/>
      <c r="G103" s="132"/>
      <c r="H103" s="132"/>
      <c r="I103" s="25"/>
      <c r="J103" s="19"/>
      <c r="K103" s="132"/>
      <c r="L103" s="132"/>
      <c r="M103" s="25"/>
      <c r="N103" s="19"/>
      <c r="O103" s="132"/>
      <c r="P103" s="132"/>
      <c r="Q103" s="25"/>
      <c r="R103" s="19"/>
      <c r="S103" s="132"/>
      <c r="T103" s="132"/>
      <c r="U103" s="25"/>
    </row>
    <row r="104" spans="1:21">
      <c r="A104" s="33"/>
      <c r="B104" s="148" t="s">
        <v>606</v>
      </c>
      <c r="C104" s="137">
        <v>420734</v>
      </c>
      <c r="D104" s="137"/>
      <c r="E104" s="57"/>
      <c r="F104" s="56"/>
      <c r="G104" s="137">
        <v>211356</v>
      </c>
      <c r="H104" s="137"/>
      <c r="I104" s="57"/>
      <c r="J104" s="56"/>
      <c r="K104" s="137">
        <v>3721400</v>
      </c>
      <c r="L104" s="137"/>
      <c r="M104" s="57"/>
      <c r="N104" s="56"/>
      <c r="O104" s="137">
        <v>4353490</v>
      </c>
      <c r="P104" s="137"/>
      <c r="Q104" s="57"/>
      <c r="R104" s="56"/>
      <c r="S104" s="137">
        <v>4353490</v>
      </c>
      <c r="T104" s="137"/>
      <c r="U104" s="57"/>
    </row>
    <row r="105" spans="1:21">
      <c r="A105" s="33"/>
      <c r="B105" s="148"/>
      <c r="C105" s="131"/>
      <c r="D105" s="131"/>
      <c r="E105" s="56"/>
      <c r="F105" s="56"/>
      <c r="G105" s="151"/>
      <c r="H105" s="151"/>
      <c r="I105" s="69"/>
      <c r="J105" s="56"/>
      <c r="K105" s="131"/>
      <c r="L105" s="131"/>
      <c r="M105" s="56"/>
      <c r="N105" s="56"/>
      <c r="O105" s="131"/>
      <c r="P105" s="131"/>
      <c r="Q105" s="56"/>
      <c r="R105" s="56"/>
      <c r="S105" s="131"/>
      <c r="T105" s="131"/>
      <c r="U105" s="56"/>
    </row>
    <row r="106" spans="1:21">
      <c r="A106" s="33"/>
      <c r="B106" s="126" t="s">
        <v>607</v>
      </c>
      <c r="C106" s="123" t="s">
        <v>292</v>
      </c>
      <c r="D106" s="128">
        <v>428606</v>
      </c>
      <c r="E106" s="19"/>
      <c r="F106" s="19"/>
      <c r="G106" s="123" t="s">
        <v>292</v>
      </c>
      <c r="H106" s="128">
        <v>1717862</v>
      </c>
      <c r="I106" s="19"/>
      <c r="J106" s="19"/>
      <c r="K106" s="123" t="s">
        <v>292</v>
      </c>
      <c r="L106" s="128">
        <v>3745852</v>
      </c>
      <c r="M106" s="19"/>
      <c r="N106" s="19"/>
      <c r="O106" s="123" t="s">
        <v>292</v>
      </c>
      <c r="P106" s="128">
        <v>5892320</v>
      </c>
      <c r="Q106" s="19"/>
      <c r="R106" s="19"/>
      <c r="S106" s="123" t="s">
        <v>292</v>
      </c>
      <c r="T106" s="128">
        <v>5892320</v>
      </c>
      <c r="U106" s="19"/>
    </row>
    <row r="107" spans="1:21" ht="15.75" thickBot="1">
      <c r="A107" s="33"/>
      <c r="B107" s="126"/>
      <c r="C107" s="152"/>
      <c r="D107" s="153"/>
      <c r="E107" s="31"/>
      <c r="F107" s="19"/>
      <c r="G107" s="152"/>
      <c r="H107" s="153"/>
      <c r="I107" s="31"/>
      <c r="J107" s="19"/>
      <c r="K107" s="152"/>
      <c r="L107" s="153"/>
      <c r="M107" s="31"/>
      <c r="N107" s="19"/>
      <c r="O107" s="152"/>
      <c r="P107" s="153"/>
      <c r="Q107" s="31"/>
      <c r="R107" s="19"/>
      <c r="S107" s="152"/>
      <c r="T107" s="153"/>
      <c r="U107" s="31"/>
    </row>
    <row r="108" spans="1:21" ht="15.75" thickTop="1">
      <c r="A108" s="33"/>
      <c r="B108" s="120" t="s">
        <v>54</v>
      </c>
      <c r="C108" s="154"/>
      <c r="D108" s="154"/>
      <c r="E108" s="154"/>
      <c r="F108" s="50"/>
      <c r="G108" s="154"/>
      <c r="H108" s="154"/>
      <c r="I108" s="154"/>
      <c r="J108" s="50"/>
      <c r="K108" s="154"/>
      <c r="L108" s="154"/>
      <c r="M108" s="154"/>
      <c r="N108" s="50"/>
      <c r="O108" s="154"/>
      <c r="P108" s="154"/>
      <c r="Q108" s="154"/>
      <c r="R108" s="50"/>
      <c r="S108" s="154"/>
      <c r="T108" s="154"/>
      <c r="U108" s="154"/>
    </row>
    <row r="109" spans="1:21">
      <c r="A109" s="33"/>
      <c r="B109" s="147" t="s">
        <v>586</v>
      </c>
      <c r="C109" s="19"/>
      <c r="D109" s="19"/>
      <c r="E109" s="19"/>
      <c r="F109" s="16"/>
      <c r="G109" s="19"/>
      <c r="H109" s="19"/>
      <c r="I109" s="19"/>
      <c r="J109" s="16"/>
      <c r="K109" s="19"/>
      <c r="L109" s="19"/>
      <c r="M109" s="19"/>
      <c r="N109" s="16"/>
      <c r="O109" s="19"/>
      <c r="P109" s="19"/>
      <c r="Q109" s="19"/>
      <c r="R109" s="16"/>
      <c r="S109" s="19"/>
      <c r="T109" s="19"/>
      <c r="U109" s="19"/>
    </row>
    <row r="110" spans="1:21">
      <c r="A110" s="33"/>
      <c r="B110" s="148" t="s">
        <v>568</v>
      </c>
      <c r="C110" s="143" t="s">
        <v>292</v>
      </c>
      <c r="D110" s="131">
        <v>18945</v>
      </c>
      <c r="E110" s="56"/>
      <c r="F110" s="56"/>
      <c r="G110" s="143" t="s">
        <v>292</v>
      </c>
      <c r="H110" s="130" t="s">
        <v>440</v>
      </c>
      <c r="I110" s="56"/>
      <c r="J110" s="56"/>
      <c r="K110" s="143" t="s">
        <v>292</v>
      </c>
      <c r="L110" s="130" t="s">
        <v>440</v>
      </c>
      <c r="M110" s="56"/>
      <c r="N110" s="56"/>
      <c r="O110" s="143" t="s">
        <v>292</v>
      </c>
      <c r="P110" s="131">
        <v>18945</v>
      </c>
      <c r="Q110" s="56"/>
      <c r="R110" s="56"/>
      <c r="S110" s="143" t="s">
        <v>292</v>
      </c>
      <c r="T110" s="131">
        <v>18945</v>
      </c>
      <c r="U110" s="56"/>
    </row>
    <row r="111" spans="1:21" ht="15.75" thickBot="1">
      <c r="A111" s="33"/>
      <c r="B111" s="148"/>
      <c r="C111" s="155"/>
      <c r="D111" s="138"/>
      <c r="E111" s="71"/>
      <c r="F111" s="56"/>
      <c r="G111" s="155"/>
      <c r="H111" s="136"/>
      <c r="I111" s="71"/>
      <c r="J111" s="56"/>
      <c r="K111" s="155"/>
      <c r="L111" s="136"/>
      <c r="M111" s="71"/>
      <c r="N111" s="56"/>
      <c r="O111" s="155"/>
      <c r="P111" s="138"/>
      <c r="Q111" s="71"/>
      <c r="R111" s="56"/>
      <c r="S111" s="155"/>
      <c r="T111" s="138"/>
      <c r="U111" s="71"/>
    </row>
    <row r="112" spans="1:21">
      <c r="A112" s="33"/>
      <c r="B112" s="147" t="s">
        <v>608</v>
      </c>
      <c r="C112" s="30"/>
      <c r="D112" s="30"/>
      <c r="E112" s="30"/>
      <c r="F112" s="16"/>
      <c r="G112" s="30"/>
      <c r="H112" s="30"/>
      <c r="I112" s="30"/>
      <c r="J112" s="16"/>
      <c r="K112" s="30"/>
      <c r="L112" s="30"/>
      <c r="M112" s="30"/>
      <c r="N112" s="16"/>
      <c r="O112" s="30"/>
      <c r="P112" s="30"/>
      <c r="Q112" s="30"/>
      <c r="R112" s="16"/>
      <c r="S112" s="30"/>
      <c r="T112" s="30"/>
      <c r="U112" s="30"/>
    </row>
    <row r="113" spans="1:21">
      <c r="A113" s="33"/>
      <c r="B113" s="129" t="s">
        <v>609</v>
      </c>
      <c r="C113" s="143" t="s">
        <v>292</v>
      </c>
      <c r="D113" s="131">
        <v>18945</v>
      </c>
      <c r="E113" s="56"/>
      <c r="F113" s="56"/>
      <c r="G113" s="143" t="s">
        <v>292</v>
      </c>
      <c r="H113" s="130" t="s">
        <v>440</v>
      </c>
      <c r="I113" s="56"/>
      <c r="J113" s="56"/>
      <c r="K113" s="143" t="s">
        <v>292</v>
      </c>
      <c r="L113" s="130" t="s">
        <v>440</v>
      </c>
      <c r="M113" s="56"/>
      <c r="N113" s="56"/>
      <c r="O113" s="143" t="s">
        <v>292</v>
      </c>
      <c r="P113" s="131">
        <v>18945</v>
      </c>
      <c r="Q113" s="56"/>
      <c r="R113" s="56"/>
      <c r="S113" s="143" t="s">
        <v>292</v>
      </c>
      <c r="T113" s="131">
        <v>18945</v>
      </c>
      <c r="U113" s="56"/>
    </row>
    <row r="114" spans="1:21" ht="15.75" thickBot="1">
      <c r="A114" s="33"/>
      <c r="B114" s="129"/>
      <c r="C114" s="156"/>
      <c r="D114" s="157"/>
      <c r="E114" s="97"/>
      <c r="F114" s="56"/>
      <c r="G114" s="156"/>
      <c r="H114" s="158"/>
      <c r="I114" s="97"/>
      <c r="J114" s="56"/>
      <c r="K114" s="156"/>
      <c r="L114" s="158"/>
      <c r="M114" s="97"/>
      <c r="N114" s="56"/>
      <c r="O114" s="156"/>
      <c r="P114" s="157"/>
      <c r="Q114" s="97"/>
      <c r="R114" s="56"/>
      <c r="S114" s="156"/>
      <c r="T114" s="157"/>
      <c r="U114" s="97"/>
    </row>
    <row r="115" spans="1:21" ht="15.75" thickTop="1">
      <c r="A115" s="33"/>
      <c r="B115" s="172" t="s">
        <v>610</v>
      </c>
      <c r="C115" s="172"/>
      <c r="D115" s="172"/>
      <c r="E115" s="172"/>
      <c r="F115" s="172"/>
      <c r="G115" s="172"/>
      <c r="H115" s="172"/>
      <c r="I115" s="172"/>
      <c r="J115" s="172"/>
      <c r="K115" s="172"/>
      <c r="L115" s="172"/>
      <c r="M115" s="172"/>
      <c r="N115" s="172"/>
      <c r="O115" s="172"/>
      <c r="P115" s="172"/>
      <c r="Q115" s="172"/>
      <c r="R115" s="172"/>
      <c r="S115" s="172"/>
      <c r="T115" s="172"/>
      <c r="U115" s="172"/>
    </row>
    <row r="116" spans="1:21">
      <c r="A116" s="33"/>
      <c r="B116" s="172" t="s">
        <v>611</v>
      </c>
      <c r="C116" s="172"/>
      <c r="D116" s="172"/>
      <c r="E116" s="172"/>
      <c r="F116" s="172"/>
      <c r="G116" s="172"/>
      <c r="H116" s="172"/>
      <c r="I116" s="172"/>
      <c r="J116" s="172"/>
      <c r="K116" s="172"/>
      <c r="L116" s="172"/>
      <c r="M116" s="172"/>
      <c r="N116" s="172"/>
      <c r="O116" s="172"/>
      <c r="P116" s="172"/>
      <c r="Q116" s="172"/>
      <c r="R116" s="172"/>
      <c r="S116" s="172"/>
      <c r="T116" s="172"/>
      <c r="U116" s="172"/>
    </row>
    <row r="117" spans="1:21">
      <c r="A117" s="33"/>
      <c r="B117" s="172" t="s">
        <v>612</v>
      </c>
      <c r="C117" s="172"/>
      <c r="D117" s="172"/>
      <c r="E117" s="172"/>
      <c r="F117" s="172"/>
      <c r="G117" s="172"/>
      <c r="H117" s="172"/>
      <c r="I117" s="172"/>
      <c r="J117" s="172"/>
      <c r="K117" s="172"/>
      <c r="L117" s="172"/>
      <c r="M117" s="172"/>
      <c r="N117" s="172"/>
      <c r="O117" s="172"/>
      <c r="P117" s="172"/>
      <c r="Q117" s="172"/>
      <c r="R117" s="172"/>
      <c r="S117" s="172"/>
      <c r="T117" s="172"/>
      <c r="U117" s="172"/>
    </row>
    <row r="118" spans="1:21">
      <c r="A118" s="33"/>
      <c r="B118" s="88"/>
      <c r="C118" s="88"/>
      <c r="D118" s="88"/>
      <c r="E118" s="88"/>
      <c r="F118" s="88"/>
      <c r="G118" s="88"/>
      <c r="H118" s="88"/>
      <c r="I118" s="88"/>
      <c r="J118" s="88"/>
      <c r="K118" s="88"/>
      <c r="L118" s="88"/>
      <c r="M118" s="88"/>
      <c r="N118" s="88"/>
      <c r="O118" s="88"/>
      <c r="P118" s="88"/>
      <c r="Q118" s="88"/>
      <c r="R118" s="88"/>
      <c r="S118" s="88"/>
      <c r="T118" s="88"/>
      <c r="U118" s="88"/>
    </row>
    <row r="119" spans="1:21">
      <c r="A119" s="33"/>
      <c r="B119" s="18"/>
      <c r="C119" s="18"/>
      <c r="D119" s="18"/>
      <c r="E119" s="18"/>
      <c r="F119" s="18"/>
      <c r="G119" s="18"/>
      <c r="H119" s="18"/>
      <c r="I119" s="18"/>
      <c r="J119" s="18"/>
      <c r="K119" s="18"/>
      <c r="L119" s="18"/>
      <c r="M119" s="18"/>
      <c r="N119" s="18"/>
      <c r="O119" s="18"/>
      <c r="P119" s="18"/>
      <c r="Q119" s="18"/>
      <c r="R119" s="18"/>
      <c r="S119" s="18"/>
      <c r="T119" s="18"/>
      <c r="U119" s="18"/>
    </row>
    <row r="120" spans="1:21">
      <c r="A120" s="33"/>
      <c r="B120" s="14"/>
      <c r="C120" s="14"/>
      <c r="D120" s="14"/>
      <c r="E120" s="14"/>
      <c r="F120" s="14"/>
      <c r="G120" s="14"/>
      <c r="H120" s="14"/>
      <c r="I120" s="14"/>
      <c r="J120" s="14"/>
      <c r="K120" s="14"/>
      <c r="L120" s="14"/>
      <c r="M120" s="14"/>
      <c r="N120" s="14"/>
      <c r="O120" s="14"/>
      <c r="P120" s="14"/>
      <c r="Q120" s="14"/>
      <c r="R120" s="14"/>
      <c r="S120" s="14"/>
      <c r="T120" s="14"/>
      <c r="U120" s="14"/>
    </row>
    <row r="121" spans="1:21">
      <c r="A121" s="33"/>
      <c r="B121" s="16"/>
      <c r="C121" s="19"/>
      <c r="D121" s="19"/>
      <c r="E121" s="19"/>
      <c r="F121" s="16"/>
      <c r="G121" s="122" t="s">
        <v>432</v>
      </c>
      <c r="H121" s="122"/>
      <c r="I121" s="122"/>
      <c r="J121" s="122"/>
      <c r="K121" s="122"/>
      <c r="L121" s="122"/>
      <c r="M121" s="122"/>
      <c r="N121" s="122"/>
      <c r="O121" s="122"/>
      <c r="P121" s="122"/>
      <c r="Q121" s="122"/>
      <c r="R121" s="16"/>
      <c r="S121" s="19"/>
      <c r="T121" s="19"/>
      <c r="U121" s="19"/>
    </row>
    <row r="122" spans="1:21">
      <c r="A122" s="33"/>
      <c r="B122" s="123" t="s">
        <v>433</v>
      </c>
      <c r="C122" s="122" t="s">
        <v>550</v>
      </c>
      <c r="D122" s="122"/>
      <c r="E122" s="122"/>
      <c r="F122" s="19"/>
      <c r="G122" s="122" t="s">
        <v>553</v>
      </c>
      <c r="H122" s="122"/>
      <c r="I122" s="122"/>
      <c r="J122" s="19"/>
      <c r="K122" s="122" t="s">
        <v>556</v>
      </c>
      <c r="L122" s="122"/>
      <c r="M122" s="122"/>
      <c r="N122" s="19"/>
      <c r="O122" s="122" t="s">
        <v>529</v>
      </c>
      <c r="P122" s="122"/>
      <c r="Q122" s="122"/>
      <c r="R122" s="19"/>
      <c r="S122" s="122" t="s">
        <v>558</v>
      </c>
      <c r="T122" s="122"/>
      <c r="U122" s="122"/>
    </row>
    <row r="123" spans="1:21">
      <c r="A123" s="33"/>
      <c r="B123" s="123"/>
      <c r="C123" s="122" t="s">
        <v>551</v>
      </c>
      <c r="D123" s="122"/>
      <c r="E123" s="122"/>
      <c r="F123" s="19"/>
      <c r="G123" s="122" t="s">
        <v>554</v>
      </c>
      <c r="H123" s="122"/>
      <c r="I123" s="122"/>
      <c r="J123" s="19"/>
      <c r="K123" s="122" t="s">
        <v>557</v>
      </c>
      <c r="L123" s="122"/>
      <c r="M123" s="122"/>
      <c r="N123" s="19"/>
      <c r="O123" s="122"/>
      <c r="P123" s="122"/>
      <c r="Q123" s="122"/>
      <c r="R123" s="19"/>
      <c r="S123" s="122"/>
      <c r="T123" s="122"/>
      <c r="U123" s="122"/>
    </row>
    <row r="124" spans="1:21" ht="15.75" thickBot="1">
      <c r="A124" s="33"/>
      <c r="B124" s="123"/>
      <c r="C124" s="124" t="s">
        <v>552</v>
      </c>
      <c r="D124" s="124"/>
      <c r="E124" s="124"/>
      <c r="F124" s="19"/>
      <c r="G124" s="124" t="s">
        <v>555</v>
      </c>
      <c r="H124" s="124"/>
      <c r="I124" s="124"/>
      <c r="J124" s="19"/>
      <c r="K124" s="125"/>
      <c r="L124" s="125"/>
      <c r="M124" s="125"/>
      <c r="N124" s="19"/>
      <c r="O124" s="124"/>
      <c r="P124" s="124"/>
      <c r="Q124" s="124"/>
      <c r="R124" s="19"/>
      <c r="S124" s="124"/>
      <c r="T124" s="124"/>
      <c r="U124" s="124"/>
    </row>
    <row r="125" spans="1:21">
      <c r="A125" s="33"/>
      <c r="B125" s="119" t="s">
        <v>613</v>
      </c>
      <c r="C125" s="57"/>
      <c r="D125" s="57"/>
      <c r="E125" s="57"/>
      <c r="F125" s="50"/>
      <c r="G125" s="57"/>
      <c r="H125" s="57"/>
      <c r="I125" s="57"/>
      <c r="J125" s="50"/>
      <c r="K125" s="57"/>
      <c r="L125" s="57"/>
      <c r="M125" s="57"/>
      <c r="N125" s="50"/>
      <c r="O125" s="57"/>
      <c r="P125" s="57"/>
      <c r="Q125" s="57"/>
      <c r="R125" s="50"/>
      <c r="S125" s="57"/>
      <c r="T125" s="57"/>
      <c r="U125" s="57"/>
    </row>
    <row r="126" spans="1:21">
      <c r="A126" s="33"/>
      <c r="B126" s="126" t="s">
        <v>614</v>
      </c>
      <c r="C126" s="123" t="s">
        <v>292</v>
      </c>
      <c r="D126" s="128">
        <v>2434</v>
      </c>
      <c r="E126" s="19"/>
      <c r="F126" s="19"/>
      <c r="G126" s="123" t="s">
        <v>292</v>
      </c>
      <c r="H126" s="127" t="s">
        <v>440</v>
      </c>
      <c r="I126" s="19"/>
      <c r="J126" s="19"/>
      <c r="K126" s="123" t="s">
        <v>292</v>
      </c>
      <c r="L126" s="127" t="s">
        <v>440</v>
      </c>
      <c r="M126" s="19"/>
      <c r="N126" s="19"/>
      <c r="O126" s="123" t="s">
        <v>292</v>
      </c>
      <c r="P126" s="128">
        <v>2434</v>
      </c>
      <c r="Q126" s="19"/>
      <c r="R126" s="19"/>
      <c r="S126" s="123" t="s">
        <v>292</v>
      </c>
      <c r="T126" s="128">
        <v>2434</v>
      </c>
      <c r="U126" s="19"/>
    </row>
    <row r="127" spans="1:21">
      <c r="A127" s="33"/>
      <c r="B127" s="126"/>
      <c r="C127" s="123"/>
      <c r="D127" s="128"/>
      <c r="E127" s="19"/>
      <c r="F127" s="19"/>
      <c r="G127" s="123"/>
      <c r="H127" s="127"/>
      <c r="I127" s="19"/>
      <c r="J127" s="19"/>
      <c r="K127" s="123"/>
      <c r="L127" s="127"/>
      <c r="M127" s="19"/>
      <c r="N127" s="19"/>
      <c r="O127" s="123"/>
      <c r="P127" s="128"/>
      <c r="Q127" s="19"/>
      <c r="R127" s="19"/>
      <c r="S127" s="123"/>
      <c r="T127" s="128"/>
      <c r="U127" s="19"/>
    </row>
    <row r="128" spans="1:21">
      <c r="A128" s="33"/>
      <c r="B128" s="129" t="s">
        <v>560</v>
      </c>
      <c r="C128" s="130" t="s">
        <v>440</v>
      </c>
      <c r="D128" s="130"/>
      <c r="E128" s="56"/>
      <c r="F128" s="56"/>
      <c r="G128" s="130" t="s">
        <v>440</v>
      </c>
      <c r="H128" s="130"/>
      <c r="I128" s="56"/>
      <c r="J128" s="56"/>
      <c r="K128" s="131">
        <v>7809</v>
      </c>
      <c r="L128" s="131"/>
      <c r="M128" s="56"/>
      <c r="N128" s="56"/>
      <c r="O128" s="131">
        <v>7809</v>
      </c>
      <c r="P128" s="131"/>
      <c r="Q128" s="56"/>
      <c r="R128" s="56"/>
      <c r="S128" s="131">
        <v>7809</v>
      </c>
      <c r="T128" s="131"/>
      <c r="U128" s="56"/>
    </row>
    <row r="129" spans="1:21">
      <c r="A129" s="33"/>
      <c r="B129" s="129"/>
      <c r="C129" s="130"/>
      <c r="D129" s="130"/>
      <c r="E129" s="56"/>
      <c r="F129" s="56"/>
      <c r="G129" s="130"/>
      <c r="H129" s="130"/>
      <c r="I129" s="56"/>
      <c r="J129" s="56"/>
      <c r="K129" s="131"/>
      <c r="L129" s="131"/>
      <c r="M129" s="56"/>
      <c r="N129" s="56"/>
      <c r="O129" s="131"/>
      <c r="P129" s="131"/>
      <c r="Q129" s="56"/>
      <c r="R129" s="56"/>
      <c r="S129" s="131"/>
      <c r="T129" s="131"/>
      <c r="U129" s="56"/>
    </row>
    <row r="130" spans="1:21">
      <c r="A130" s="33"/>
      <c r="B130" s="126" t="s">
        <v>615</v>
      </c>
      <c r="C130" s="127" t="s">
        <v>440</v>
      </c>
      <c r="D130" s="127"/>
      <c r="E130" s="19"/>
      <c r="F130" s="19"/>
      <c r="G130" s="128">
        <v>50784</v>
      </c>
      <c r="H130" s="128"/>
      <c r="I130" s="19"/>
      <c r="J130" s="19"/>
      <c r="K130" s="127">
        <v>264</v>
      </c>
      <c r="L130" s="127"/>
      <c r="M130" s="19"/>
      <c r="N130" s="19"/>
      <c r="O130" s="128">
        <v>51048</v>
      </c>
      <c r="P130" s="128"/>
      <c r="Q130" s="19"/>
      <c r="R130" s="19"/>
      <c r="S130" s="128">
        <v>51048</v>
      </c>
      <c r="T130" s="128"/>
      <c r="U130" s="19"/>
    </row>
    <row r="131" spans="1:21">
      <c r="A131" s="33"/>
      <c r="B131" s="126"/>
      <c r="C131" s="127"/>
      <c r="D131" s="127"/>
      <c r="E131" s="19"/>
      <c r="F131" s="19"/>
      <c r="G131" s="128"/>
      <c r="H131" s="128"/>
      <c r="I131" s="19"/>
      <c r="J131" s="19"/>
      <c r="K131" s="127"/>
      <c r="L131" s="127"/>
      <c r="M131" s="19"/>
      <c r="N131" s="19"/>
      <c r="O131" s="128"/>
      <c r="P131" s="128"/>
      <c r="Q131" s="19"/>
      <c r="R131" s="19"/>
      <c r="S131" s="128"/>
      <c r="T131" s="128"/>
      <c r="U131" s="19"/>
    </row>
    <row r="132" spans="1:21">
      <c r="A132" s="33"/>
      <c r="B132" s="129" t="s">
        <v>562</v>
      </c>
      <c r="C132" s="130" t="s">
        <v>440</v>
      </c>
      <c r="D132" s="130"/>
      <c r="E132" s="56"/>
      <c r="F132" s="56"/>
      <c r="G132" s="130" t="s">
        <v>440</v>
      </c>
      <c r="H132" s="130"/>
      <c r="I132" s="56"/>
      <c r="J132" s="56"/>
      <c r="K132" s="130">
        <v>650</v>
      </c>
      <c r="L132" s="130"/>
      <c r="M132" s="56"/>
      <c r="N132" s="56"/>
      <c r="O132" s="130">
        <v>650</v>
      </c>
      <c r="P132" s="130"/>
      <c r="Q132" s="56"/>
      <c r="R132" s="56"/>
      <c r="S132" s="130">
        <v>650</v>
      </c>
      <c r="T132" s="130"/>
      <c r="U132" s="56"/>
    </row>
    <row r="133" spans="1:21">
      <c r="A133" s="33"/>
      <c r="B133" s="129"/>
      <c r="C133" s="130"/>
      <c r="D133" s="130"/>
      <c r="E133" s="56"/>
      <c r="F133" s="56"/>
      <c r="G133" s="130"/>
      <c r="H133" s="130"/>
      <c r="I133" s="56"/>
      <c r="J133" s="56"/>
      <c r="K133" s="130"/>
      <c r="L133" s="130"/>
      <c r="M133" s="56"/>
      <c r="N133" s="56"/>
      <c r="O133" s="130"/>
      <c r="P133" s="130"/>
      <c r="Q133" s="56"/>
      <c r="R133" s="56"/>
      <c r="S133" s="130"/>
      <c r="T133" s="130"/>
      <c r="U133" s="56"/>
    </row>
    <row r="134" spans="1:21">
      <c r="A134" s="33"/>
      <c r="B134" s="126" t="s">
        <v>563</v>
      </c>
      <c r="C134" s="127" t="s">
        <v>440</v>
      </c>
      <c r="D134" s="127"/>
      <c r="E134" s="19"/>
      <c r="F134" s="19"/>
      <c r="G134" s="127" t="s">
        <v>440</v>
      </c>
      <c r="H134" s="127"/>
      <c r="I134" s="19"/>
      <c r="J134" s="19"/>
      <c r="K134" s="127">
        <v>525</v>
      </c>
      <c r="L134" s="127"/>
      <c r="M134" s="19"/>
      <c r="N134" s="19"/>
      <c r="O134" s="127">
        <v>525</v>
      </c>
      <c r="P134" s="127"/>
      <c r="Q134" s="19"/>
      <c r="R134" s="19"/>
      <c r="S134" s="127">
        <v>525</v>
      </c>
      <c r="T134" s="127"/>
      <c r="U134" s="19"/>
    </row>
    <row r="135" spans="1:21">
      <c r="A135" s="33"/>
      <c r="B135" s="126"/>
      <c r="C135" s="127"/>
      <c r="D135" s="127"/>
      <c r="E135" s="19"/>
      <c r="F135" s="19"/>
      <c r="G135" s="127"/>
      <c r="H135" s="127"/>
      <c r="I135" s="19"/>
      <c r="J135" s="19"/>
      <c r="K135" s="127"/>
      <c r="L135" s="127"/>
      <c r="M135" s="19"/>
      <c r="N135" s="19"/>
      <c r="O135" s="127"/>
      <c r="P135" s="127"/>
      <c r="Q135" s="19"/>
      <c r="R135" s="19"/>
      <c r="S135" s="127"/>
      <c r="T135" s="127"/>
      <c r="U135" s="19"/>
    </row>
    <row r="136" spans="1:21">
      <c r="A136" s="33"/>
      <c r="B136" s="129" t="s">
        <v>564</v>
      </c>
      <c r="C136" s="130" t="s">
        <v>440</v>
      </c>
      <c r="D136" s="130"/>
      <c r="E136" s="56"/>
      <c r="F136" s="56"/>
      <c r="G136" s="130" t="s">
        <v>440</v>
      </c>
      <c r="H136" s="130"/>
      <c r="I136" s="56"/>
      <c r="J136" s="56"/>
      <c r="K136" s="131">
        <v>16486</v>
      </c>
      <c r="L136" s="131"/>
      <c r="M136" s="56"/>
      <c r="N136" s="56"/>
      <c r="O136" s="131">
        <v>16486</v>
      </c>
      <c r="P136" s="131"/>
      <c r="Q136" s="56"/>
      <c r="R136" s="56"/>
      <c r="S136" s="131">
        <v>16486</v>
      </c>
      <c r="T136" s="131"/>
      <c r="U136" s="56"/>
    </row>
    <row r="137" spans="1:21" ht="15.75" thickBot="1">
      <c r="A137" s="33"/>
      <c r="B137" s="129"/>
      <c r="C137" s="136"/>
      <c r="D137" s="136"/>
      <c r="E137" s="71"/>
      <c r="F137" s="56"/>
      <c r="G137" s="136"/>
      <c r="H137" s="136"/>
      <c r="I137" s="71"/>
      <c r="J137" s="56"/>
      <c r="K137" s="138"/>
      <c r="L137" s="138"/>
      <c r="M137" s="71"/>
      <c r="N137" s="56"/>
      <c r="O137" s="138"/>
      <c r="P137" s="138"/>
      <c r="Q137" s="71"/>
      <c r="R137" s="56"/>
      <c r="S137" s="138"/>
      <c r="T137" s="138"/>
      <c r="U137" s="71"/>
    </row>
    <row r="138" spans="1:21">
      <c r="A138" s="33"/>
      <c r="B138" s="160" t="s">
        <v>565</v>
      </c>
      <c r="C138" s="140">
        <v>2434</v>
      </c>
      <c r="D138" s="140"/>
      <c r="E138" s="30"/>
      <c r="F138" s="19"/>
      <c r="G138" s="140">
        <v>50784</v>
      </c>
      <c r="H138" s="140"/>
      <c r="I138" s="30"/>
      <c r="J138" s="19"/>
      <c r="K138" s="140">
        <v>25734</v>
      </c>
      <c r="L138" s="140"/>
      <c r="M138" s="30"/>
      <c r="N138" s="19"/>
      <c r="O138" s="140">
        <v>78952</v>
      </c>
      <c r="P138" s="140"/>
      <c r="Q138" s="30"/>
      <c r="R138" s="19"/>
      <c r="S138" s="140">
        <v>78952</v>
      </c>
      <c r="T138" s="140"/>
      <c r="U138" s="30"/>
    </row>
    <row r="139" spans="1:21" ht="15.75" thickBot="1">
      <c r="A139" s="33"/>
      <c r="B139" s="160"/>
      <c r="C139" s="133"/>
      <c r="D139" s="133"/>
      <c r="E139" s="25"/>
      <c r="F139" s="19"/>
      <c r="G139" s="133"/>
      <c r="H139" s="133"/>
      <c r="I139" s="25"/>
      <c r="J139" s="19"/>
      <c r="K139" s="133"/>
      <c r="L139" s="133"/>
      <c r="M139" s="25"/>
      <c r="N139" s="19"/>
      <c r="O139" s="133"/>
      <c r="P139" s="133"/>
      <c r="Q139" s="25"/>
      <c r="R139" s="19"/>
      <c r="S139" s="133"/>
      <c r="T139" s="133"/>
      <c r="U139" s="25"/>
    </row>
    <row r="140" spans="1:21">
      <c r="A140" s="33"/>
      <c r="B140" s="149" t="s">
        <v>616</v>
      </c>
      <c r="C140" s="135" t="s">
        <v>440</v>
      </c>
      <c r="D140" s="135"/>
      <c r="E140" s="57"/>
      <c r="F140" s="56"/>
      <c r="G140" s="137">
        <v>756311</v>
      </c>
      <c r="H140" s="137"/>
      <c r="I140" s="57"/>
      <c r="J140" s="56"/>
      <c r="K140" s="137">
        <v>5855</v>
      </c>
      <c r="L140" s="137"/>
      <c r="M140" s="57"/>
      <c r="N140" s="56"/>
      <c r="O140" s="137">
        <v>762166</v>
      </c>
      <c r="P140" s="137"/>
      <c r="Q140" s="57"/>
      <c r="R140" s="56"/>
      <c r="S140" s="137">
        <v>762166</v>
      </c>
      <c r="T140" s="137"/>
      <c r="U140" s="57"/>
    </row>
    <row r="141" spans="1:21">
      <c r="A141" s="33"/>
      <c r="B141" s="149"/>
      <c r="C141" s="130"/>
      <c r="D141" s="130"/>
      <c r="E141" s="56"/>
      <c r="F141" s="56"/>
      <c r="G141" s="131"/>
      <c r="H141" s="131"/>
      <c r="I141" s="56"/>
      <c r="J141" s="56"/>
      <c r="K141" s="131"/>
      <c r="L141" s="131"/>
      <c r="M141" s="56"/>
      <c r="N141" s="56"/>
      <c r="O141" s="131"/>
      <c r="P141" s="131"/>
      <c r="Q141" s="56"/>
      <c r="R141" s="56"/>
      <c r="S141" s="131"/>
      <c r="T141" s="131"/>
      <c r="U141" s="56"/>
    </row>
    <row r="142" spans="1:21">
      <c r="A142" s="33"/>
      <c r="B142" s="16"/>
      <c r="C142" s="19"/>
      <c r="D142" s="19"/>
      <c r="E142" s="19"/>
      <c r="F142" s="16"/>
      <c r="G142" s="19"/>
      <c r="H142" s="19"/>
      <c r="I142" s="19"/>
      <c r="J142" s="16"/>
      <c r="K142" s="19"/>
      <c r="L142" s="19"/>
      <c r="M142" s="19"/>
      <c r="N142" s="16"/>
      <c r="O142" s="19"/>
      <c r="P142" s="19"/>
      <c r="Q142" s="19"/>
      <c r="R142" s="16"/>
      <c r="S142" s="19"/>
      <c r="T142" s="19"/>
      <c r="U142" s="19"/>
    </row>
    <row r="143" spans="1:21">
      <c r="A143" s="33"/>
      <c r="B143" s="119" t="s">
        <v>567</v>
      </c>
      <c r="C143" s="56"/>
      <c r="D143" s="56"/>
      <c r="E143" s="56"/>
      <c r="F143" s="50"/>
      <c r="G143" s="56"/>
      <c r="H143" s="56"/>
      <c r="I143" s="56"/>
      <c r="J143" s="50"/>
      <c r="K143" s="56"/>
      <c r="L143" s="56"/>
      <c r="M143" s="56"/>
      <c r="N143" s="50"/>
      <c r="O143" s="56"/>
      <c r="P143" s="56"/>
      <c r="Q143" s="56"/>
      <c r="R143" s="50"/>
      <c r="S143" s="56"/>
      <c r="T143" s="56"/>
      <c r="U143" s="56"/>
    </row>
    <row r="144" spans="1:21">
      <c r="A144" s="33"/>
      <c r="B144" s="126" t="s">
        <v>617</v>
      </c>
      <c r="C144" s="127" t="s">
        <v>440</v>
      </c>
      <c r="D144" s="127"/>
      <c r="E144" s="19"/>
      <c r="F144" s="19"/>
      <c r="G144" s="128">
        <v>3851</v>
      </c>
      <c r="H144" s="128"/>
      <c r="I144" s="19"/>
      <c r="J144" s="19"/>
      <c r="K144" s="127" t="s">
        <v>440</v>
      </c>
      <c r="L144" s="127"/>
      <c r="M144" s="19"/>
      <c r="N144" s="19"/>
      <c r="O144" s="128">
        <v>3851</v>
      </c>
      <c r="P144" s="128"/>
      <c r="Q144" s="19"/>
      <c r="R144" s="19"/>
      <c r="S144" s="128">
        <v>3851</v>
      </c>
      <c r="T144" s="128"/>
      <c r="U144" s="19"/>
    </row>
    <row r="145" spans="1:21">
      <c r="A145" s="33"/>
      <c r="B145" s="126"/>
      <c r="C145" s="127"/>
      <c r="D145" s="127"/>
      <c r="E145" s="19"/>
      <c r="F145" s="19"/>
      <c r="G145" s="128"/>
      <c r="H145" s="128"/>
      <c r="I145" s="19"/>
      <c r="J145" s="19"/>
      <c r="K145" s="127"/>
      <c r="L145" s="127"/>
      <c r="M145" s="19"/>
      <c r="N145" s="19"/>
      <c r="O145" s="128"/>
      <c r="P145" s="128"/>
      <c r="Q145" s="19"/>
      <c r="R145" s="19"/>
      <c r="S145" s="128"/>
      <c r="T145" s="128"/>
      <c r="U145" s="19"/>
    </row>
    <row r="146" spans="1:21">
      <c r="A146" s="33"/>
      <c r="B146" s="129" t="s">
        <v>568</v>
      </c>
      <c r="C146" s="131">
        <v>5290</v>
      </c>
      <c r="D146" s="131"/>
      <c r="E146" s="56"/>
      <c r="F146" s="56"/>
      <c r="G146" s="130" t="s">
        <v>440</v>
      </c>
      <c r="H146" s="130"/>
      <c r="I146" s="56"/>
      <c r="J146" s="56"/>
      <c r="K146" s="130" t="s">
        <v>440</v>
      </c>
      <c r="L146" s="130"/>
      <c r="M146" s="56"/>
      <c r="N146" s="56"/>
      <c r="O146" s="131">
        <v>5290</v>
      </c>
      <c r="P146" s="131"/>
      <c r="Q146" s="56"/>
      <c r="R146" s="56"/>
      <c r="S146" s="131">
        <v>5290</v>
      </c>
      <c r="T146" s="131"/>
      <c r="U146" s="56"/>
    </row>
    <row r="147" spans="1:21">
      <c r="A147" s="33"/>
      <c r="B147" s="129"/>
      <c r="C147" s="131"/>
      <c r="D147" s="131"/>
      <c r="E147" s="56"/>
      <c r="F147" s="56"/>
      <c r="G147" s="130"/>
      <c r="H147" s="130"/>
      <c r="I147" s="56"/>
      <c r="J147" s="56"/>
      <c r="K147" s="130"/>
      <c r="L147" s="130"/>
      <c r="M147" s="56"/>
      <c r="N147" s="56"/>
      <c r="O147" s="131"/>
      <c r="P147" s="131"/>
      <c r="Q147" s="56"/>
      <c r="R147" s="56"/>
      <c r="S147" s="131"/>
      <c r="T147" s="131"/>
      <c r="U147" s="56"/>
    </row>
    <row r="148" spans="1:21">
      <c r="A148" s="33"/>
      <c r="B148" s="126" t="s">
        <v>569</v>
      </c>
      <c r="C148" s="127" t="s">
        <v>440</v>
      </c>
      <c r="D148" s="127"/>
      <c r="E148" s="19"/>
      <c r="F148" s="19"/>
      <c r="G148" s="127">
        <v>478</v>
      </c>
      <c r="H148" s="127"/>
      <c r="I148" s="19"/>
      <c r="J148" s="19"/>
      <c r="K148" s="127" t="s">
        <v>440</v>
      </c>
      <c r="L148" s="127"/>
      <c r="M148" s="19"/>
      <c r="N148" s="19"/>
      <c r="O148" s="127">
        <v>478</v>
      </c>
      <c r="P148" s="127"/>
      <c r="Q148" s="19"/>
      <c r="R148" s="19"/>
      <c r="S148" s="127">
        <v>478</v>
      </c>
      <c r="T148" s="127"/>
      <c r="U148" s="19"/>
    </row>
    <row r="149" spans="1:21">
      <c r="A149" s="33"/>
      <c r="B149" s="126"/>
      <c r="C149" s="127"/>
      <c r="D149" s="127"/>
      <c r="E149" s="19"/>
      <c r="F149" s="19"/>
      <c r="G149" s="127"/>
      <c r="H149" s="127"/>
      <c r="I149" s="19"/>
      <c r="J149" s="19"/>
      <c r="K149" s="127"/>
      <c r="L149" s="127"/>
      <c r="M149" s="19"/>
      <c r="N149" s="19"/>
      <c r="O149" s="127"/>
      <c r="P149" s="127"/>
      <c r="Q149" s="19"/>
      <c r="R149" s="19"/>
      <c r="S149" s="127"/>
      <c r="T149" s="127"/>
      <c r="U149" s="19"/>
    </row>
    <row r="150" spans="1:21">
      <c r="A150" s="33"/>
      <c r="B150" s="129" t="s">
        <v>519</v>
      </c>
      <c r="C150" s="130" t="s">
        <v>440</v>
      </c>
      <c r="D150" s="130"/>
      <c r="E150" s="56"/>
      <c r="F150" s="56"/>
      <c r="G150" s="130">
        <v>100</v>
      </c>
      <c r="H150" s="130"/>
      <c r="I150" s="56"/>
      <c r="J150" s="56"/>
      <c r="K150" s="130" t="s">
        <v>440</v>
      </c>
      <c r="L150" s="130"/>
      <c r="M150" s="56"/>
      <c r="N150" s="56"/>
      <c r="O150" s="130">
        <v>100</v>
      </c>
      <c r="P150" s="130"/>
      <c r="Q150" s="56"/>
      <c r="R150" s="56"/>
      <c r="S150" s="130">
        <v>100</v>
      </c>
      <c r="T150" s="130"/>
      <c r="U150" s="56"/>
    </row>
    <row r="151" spans="1:21">
      <c r="A151" s="33"/>
      <c r="B151" s="129"/>
      <c r="C151" s="130"/>
      <c r="D151" s="130"/>
      <c r="E151" s="56"/>
      <c r="F151" s="56"/>
      <c r="G151" s="130"/>
      <c r="H151" s="130"/>
      <c r="I151" s="56"/>
      <c r="J151" s="56"/>
      <c r="K151" s="130"/>
      <c r="L151" s="130"/>
      <c r="M151" s="56"/>
      <c r="N151" s="56"/>
      <c r="O151" s="130"/>
      <c r="P151" s="130"/>
      <c r="Q151" s="56"/>
      <c r="R151" s="56"/>
      <c r="S151" s="130"/>
      <c r="T151" s="130"/>
      <c r="U151" s="56"/>
    </row>
    <row r="152" spans="1:21">
      <c r="A152" s="33"/>
      <c r="B152" s="126" t="s">
        <v>570</v>
      </c>
      <c r="C152" s="127" t="s">
        <v>440</v>
      </c>
      <c r="D152" s="127"/>
      <c r="E152" s="19"/>
      <c r="F152" s="19"/>
      <c r="G152" s="128">
        <v>6277</v>
      </c>
      <c r="H152" s="128"/>
      <c r="I152" s="19"/>
      <c r="J152" s="19"/>
      <c r="K152" s="127" t="s">
        <v>440</v>
      </c>
      <c r="L152" s="127"/>
      <c r="M152" s="19"/>
      <c r="N152" s="19"/>
      <c r="O152" s="128">
        <v>6277</v>
      </c>
      <c r="P152" s="128"/>
      <c r="Q152" s="19"/>
      <c r="R152" s="19"/>
      <c r="S152" s="128">
        <v>6277</v>
      </c>
      <c r="T152" s="128"/>
      <c r="U152" s="19"/>
    </row>
    <row r="153" spans="1:21">
      <c r="A153" s="33"/>
      <c r="B153" s="126"/>
      <c r="C153" s="127"/>
      <c r="D153" s="127"/>
      <c r="E153" s="19"/>
      <c r="F153" s="19"/>
      <c r="G153" s="128"/>
      <c r="H153" s="128"/>
      <c r="I153" s="19"/>
      <c r="J153" s="19"/>
      <c r="K153" s="127"/>
      <c r="L153" s="127"/>
      <c r="M153" s="19"/>
      <c r="N153" s="19"/>
      <c r="O153" s="128"/>
      <c r="P153" s="128"/>
      <c r="Q153" s="19"/>
      <c r="R153" s="19"/>
      <c r="S153" s="128"/>
      <c r="T153" s="128"/>
      <c r="U153" s="19"/>
    </row>
    <row r="154" spans="1:21">
      <c r="A154" s="33"/>
      <c r="B154" s="129" t="s">
        <v>520</v>
      </c>
      <c r="C154" s="130" t="s">
        <v>440</v>
      </c>
      <c r="D154" s="130"/>
      <c r="E154" s="56"/>
      <c r="F154" s="56"/>
      <c r="G154" s="130">
        <v>307</v>
      </c>
      <c r="H154" s="130"/>
      <c r="I154" s="56"/>
      <c r="J154" s="56"/>
      <c r="K154" s="130" t="s">
        <v>440</v>
      </c>
      <c r="L154" s="130"/>
      <c r="M154" s="56"/>
      <c r="N154" s="56"/>
      <c r="O154" s="130">
        <v>307</v>
      </c>
      <c r="P154" s="130"/>
      <c r="Q154" s="56"/>
      <c r="R154" s="56"/>
      <c r="S154" s="130">
        <v>307</v>
      </c>
      <c r="T154" s="130"/>
      <c r="U154" s="56"/>
    </row>
    <row r="155" spans="1:21" ht="15.75" thickBot="1">
      <c r="A155" s="33"/>
      <c r="B155" s="129"/>
      <c r="C155" s="136"/>
      <c r="D155" s="136"/>
      <c r="E155" s="71"/>
      <c r="F155" s="56"/>
      <c r="G155" s="136"/>
      <c r="H155" s="136"/>
      <c r="I155" s="71"/>
      <c r="J155" s="56"/>
      <c r="K155" s="136"/>
      <c r="L155" s="136"/>
      <c r="M155" s="71"/>
      <c r="N155" s="56"/>
      <c r="O155" s="136"/>
      <c r="P155" s="136"/>
      <c r="Q155" s="71"/>
      <c r="R155" s="56"/>
      <c r="S155" s="136"/>
      <c r="T155" s="136"/>
      <c r="U155" s="71"/>
    </row>
    <row r="156" spans="1:21">
      <c r="A156" s="33"/>
      <c r="B156" s="160" t="s">
        <v>571</v>
      </c>
      <c r="C156" s="140">
        <v>5290</v>
      </c>
      <c r="D156" s="140"/>
      <c r="E156" s="30"/>
      <c r="F156" s="19"/>
      <c r="G156" s="140">
        <v>11013</v>
      </c>
      <c r="H156" s="140"/>
      <c r="I156" s="30"/>
      <c r="J156" s="19"/>
      <c r="K156" s="139" t="s">
        <v>440</v>
      </c>
      <c r="L156" s="139"/>
      <c r="M156" s="30"/>
      <c r="N156" s="19"/>
      <c r="O156" s="140">
        <v>16303</v>
      </c>
      <c r="P156" s="140"/>
      <c r="Q156" s="30"/>
      <c r="R156" s="19"/>
      <c r="S156" s="140">
        <v>16303</v>
      </c>
      <c r="T156" s="140"/>
      <c r="U156" s="30"/>
    </row>
    <row r="157" spans="1:21" ht="15.75" thickBot="1">
      <c r="A157" s="33"/>
      <c r="B157" s="160"/>
      <c r="C157" s="133"/>
      <c r="D157" s="133"/>
      <c r="E157" s="25"/>
      <c r="F157" s="19"/>
      <c r="G157" s="133"/>
      <c r="H157" s="133"/>
      <c r="I157" s="25"/>
      <c r="J157" s="19"/>
      <c r="K157" s="132"/>
      <c r="L157" s="132"/>
      <c r="M157" s="25"/>
      <c r="N157" s="19"/>
      <c r="O157" s="133"/>
      <c r="P157" s="133"/>
      <c r="Q157" s="25"/>
      <c r="R157" s="19"/>
      <c r="S157" s="133"/>
      <c r="T157" s="133"/>
      <c r="U157" s="25"/>
    </row>
    <row r="158" spans="1:21">
      <c r="A158" s="33"/>
      <c r="B158" s="143" t="s">
        <v>572</v>
      </c>
      <c r="C158" s="135" t="s">
        <v>440</v>
      </c>
      <c r="D158" s="135"/>
      <c r="E158" s="57"/>
      <c r="F158" s="56"/>
      <c r="G158" s="135" t="s">
        <v>440</v>
      </c>
      <c r="H158" s="135"/>
      <c r="I158" s="57"/>
      <c r="J158" s="56"/>
      <c r="K158" s="135">
        <v>834</v>
      </c>
      <c r="L158" s="135"/>
      <c r="M158" s="57"/>
      <c r="N158" s="56"/>
      <c r="O158" s="135">
        <v>834</v>
      </c>
      <c r="P158" s="135"/>
      <c r="Q158" s="57"/>
      <c r="R158" s="56"/>
      <c r="S158" s="135">
        <v>834</v>
      </c>
      <c r="T158" s="135"/>
      <c r="U158" s="57"/>
    </row>
    <row r="159" spans="1:21" ht="15.75" thickBot="1">
      <c r="A159" s="33"/>
      <c r="B159" s="143"/>
      <c r="C159" s="136"/>
      <c r="D159" s="136"/>
      <c r="E159" s="71"/>
      <c r="F159" s="56"/>
      <c r="G159" s="136"/>
      <c r="H159" s="136"/>
      <c r="I159" s="71"/>
      <c r="J159" s="56"/>
      <c r="K159" s="136"/>
      <c r="L159" s="136"/>
      <c r="M159" s="71"/>
      <c r="N159" s="56"/>
      <c r="O159" s="136"/>
      <c r="P159" s="136"/>
      <c r="Q159" s="71"/>
      <c r="R159" s="56"/>
      <c r="S159" s="136"/>
      <c r="T159" s="136"/>
      <c r="U159" s="71"/>
    </row>
    <row r="160" spans="1:21">
      <c r="A160" s="33"/>
      <c r="B160" s="144" t="s">
        <v>573</v>
      </c>
      <c r="C160" s="145" t="s">
        <v>292</v>
      </c>
      <c r="D160" s="139" t="s">
        <v>440</v>
      </c>
      <c r="E160" s="30"/>
      <c r="F160" s="19"/>
      <c r="G160" s="145" t="s">
        <v>292</v>
      </c>
      <c r="H160" s="139" t="s">
        <v>440</v>
      </c>
      <c r="I160" s="30"/>
      <c r="J160" s="19"/>
      <c r="K160" s="145" t="s">
        <v>292</v>
      </c>
      <c r="L160" s="139">
        <v>834</v>
      </c>
      <c r="M160" s="30"/>
      <c r="N160" s="19"/>
      <c r="O160" s="145" t="s">
        <v>292</v>
      </c>
      <c r="P160" s="139">
        <v>834</v>
      </c>
      <c r="Q160" s="30"/>
      <c r="R160" s="19"/>
      <c r="S160" s="145" t="s">
        <v>292</v>
      </c>
      <c r="T160" s="139">
        <v>834</v>
      </c>
      <c r="U160" s="30"/>
    </row>
    <row r="161" spans="1:21" ht="15.75" thickBot="1">
      <c r="A161" s="33"/>
      <c r="B161" s="144"/>
      <c r="C161" s="146"/>
      <c r="D161" s="132"/>
      <c r="E161" s="25"/>
      <c r="F161" s="19"/>
      <c r="G161" s="146"/>
      <c r="H161" s="132"/>
      <c r="I161" s="25"/>
      <c r="J161" s="19"/>
      <c r="K161" s="146"/>
      <c r="L161" s="132"/>
      <c r="M161" s="25"/>
      <c r="N161" s="19"/>
      <c r="O161" s="146"/>
      <c r="P161" s="132"/>
      <c r="Q161" s="25"/>
      <c r="R161" s="19"/>
      <c r="S161" s="146"/>
      <c r="T161" s="132"/>
      <c r="U161" s="25"/>
    </row>
    <row r="162" spans="1:21">
      <c r="A162" s="33"/>
      <c r="B162" s="18"/>
      <c r="C162" s="18"/>
      <c r="D162" s="18"/>
      <c r="E162" s="18"/>
      <c r="F162" s="18"/>
      <c r="G162" s="18"/>
      <c r="H162" s="18"/>
      <c r="I162" s="18"/>
      <c r="J162" s="18"/>
      <c r="K162" s="18"/>
      <c r="L162" s="18"/>
      <c r="M162" s="18"/>
      <c r="N162" s="18"/>
      <c r="O162" s="18"/>
      <c r="P162" s="18"/>
      <c r="Q162" s="18"/>
      <c r="R162" s="18"/>
      <c r="S162" s="18"/>
      <c r="T162" s="18"/>
      <c r="U162" s="18"/>
    </row>
    <row r="163" spans="1:21">
      <c r="A163" s="33"/>
      <c r="B163" s="14"/>
      <c r="C163" s="14"/>
      <c r="D163" s="14"/>
      <c r="E163" s="14"/>
      <c r="F163" s="14"/>
      <c r="G163" s="14"/>
      <c r="H163" s="14"/>
      <c r="I163" s="14"/>
      <c r="J163" s="14"/>
      <c r="K163" s="14"/>
      <c r="L163" s="14"/>
      <c r="M163" s="14"/>
      <c r="N163" s="14"/>
      <c r="O163" s="14"/>
      <c r="P163" s="14"/>
      <c r="Q163" s="14"/>
      <c r="R163" s="14"/>
      <c r="S163" s="14"/>
      <c r="T163" s="14"/>
      <c r="U163" s="14"/>
    </row>
    <row r="164" spans="1:21">
      <c r="A164" s="33"/>
      <c r="B164" s="16"/>
      <c r="C164" s="19"/>
      <c r="D164" s="19"/>
      <c r="E164" s="19"/>
      <c r="F164" s="16"/>
      <c r="G164" s="122" t="s">
        <v>432</v>
      </c>
      <c r="H164" s="122"/>
      <c r="I164" s="122"/>
      <c r="J164" s="122"/>
      <c r="K164" s="122"/>
      <c r="L164" s="122"/>
      <c r="M164" s="122"/>
      <c r="N164" s="122"/>
      <c r="O164" s="122"/>
      <c r="P164" s="122"/>
      <c r="Q164" s="122"/>
      <c r="R164" s="16"/>
      <c r="S164" s="19"/>
      <c r="T164" s="19"/>
      <c r="U164" s="19"/>
    </row>
    <row r="165" spans="1:21">
      <c r="A165" s="33"/>
      <c r="B165" s="19"/>
      <c r="C165" s="122" t="s">
        <v>575</v>
      </c>
      <c r="D165" s="122"/>
      <c r="E165" s="122"/>
      <c r="F165" s="19"/>
      <c r="G165" s="122" t="s">
        <v>577</v>
      </c>
      <c r="H165" s="122"/>
      <c r="I165" s="122"/>
      <c r="J165" s="19"/>
      <c r="K165" s="122" t="s">
        <v>579</v>
      </c>
      <c r="L165" s="122"/>
      <c r="M165" s="122"/>
      <c r="N165" s="19"/>
      <c r="O165" s="122" t="s">
        <v>581</v>
      </c>
      <c r="P165" s="122"/>
      <c r="Q165" s="122"/>
      <c r="R165" s="19"/>
      <c r="S165" s="122" t="s">
        <v>582</v>
      </c>
      <c r="T165" s="122"/>
      <c r="U165" s="122"/>
    </row>
    <row r="166" spans="1:21">
      <c r="A166" s="33"/>
      <c r="B166" s="19"/>
      <c r="C166" s="122" t="s">
        <v>576</v>
      </c>
      <c r="D166" s="122"/>
      <c r="E166" s="122"/>
      <c r="F166" s="19"/>
      <c r="G166" s="122" t="s">
        <v>578</v>
      </c>
      <c r="H166" s="122"/>
      <c r="I166" s="122"/>
      <c r="J166" s="19"/>
      <c r="K166" s="122" t="s">
        <v>580</v>
      </c>
      <c r="L166" s="122"/>
      <c r="M166" s="122"/>
      <c r="N166" s="19"/>
      <c r="O166" s="122"/>
      <c r="P166" s="122"/>
      <c r="Q166" s="122"/>
      <c r="R166" s="19"/>
      <c r="S166" s="122"/>
      <c r="T166" s="122"/>
      <c r="U166" s="122"/>
    </row>
    <row r="167" spans="1:21" ht="15.75" thickBot="1">
      <c r="A167" s="33"/>
      <c r="B167" s="19"/>
      <c r="C167" s="124" t="s">
        <v>552</v>
      </c>
      <c r="D167" s="124"/>
      <c r="E167" s="124"/>
      <c r="F167" s="19"/>
      <c r="G167" s="125"/>
      <c r="H167" s="125"/>
      <c r="I167" s="125"/>
      <c r="J167" s="19"/>
      <c r="K167" s="124" t="s">
        <v>557</v>
      </c>
      <c r="L167" s="124"/>
      <c r="M167" s="124"/>
      <c r="N167" s="19"/>
      <c r="O167" s="124"/>
      <c r="P167" s="124"/>
      <c r="Q167" s="124"/>
      <c r="R167" s="25"/>
      <c r="S167" s="124"/>
      <c r="T167" s="124"/>
      <c r="U167" s="124"/>
    </row>
    <row r="168" spans="1:21">
      <c r="A168" s="33"/>
      <c r="B168" s="120" t="s">
        <v>583</v>
      </c>
      <c r="C168" s="57"/>
      <c r="D168" s="57"/>
      <c r="E168" s="57"/>
      <c r="F168" s="50"/>
      <c r="G168" s="57"/>
      <c r="H168" s="57"/>
      <c r="I168" s="57"/>
      <c r="J168" s="50"/>
      <c r="K168" s="57"/>
      <c r="L168" s="57"/>
      <c r="M168" s="57"/>
      <c r="N168" s="50"/>
      <c r="O168" s="57"/>
      <c r="P168" s="57"/>
      <c r="Q168" s="57"/>
      <c r="R168" s="50"/>
      <c r="S168" s="57"/>
      <c r="T168" s="57"/>
      <c r="U168" s="57"/>
    </row>
    <row r="169" spans="1:21">
      <c r="A169" s="33"/>
      <c r="B169" s="144" t="s">
        <v>584</v>
      </c>
      <c r="C169" s="123" t="s">
        <v>292</v>
      </c>
      <c r="D169" s="128">
        <v>3771</v>
      </c>
      <c r="E169" s="19"/>
      <c r="F169" s="19"/>
      <c r="G169" s="123" t="s">
        <v>292</v>
      </c>
      <c r="H169" s="127" t="s">
        <v>440</v>
      </c>
      <c r="I169" s="19"/>
      <c r="J169" s="19"/>
      <c r="K169" s="123" t="s">
        <v>292</v>
      </c>
      <c r="L169" s="127" t="s">
        <v>440</v>
      </c>
      <c r="M169" s="19"/>
      <c r="N169" s="19"/>
      <c r="O169" s="123" t="s">
        <v>292</v>
      </c>
      <c r="P169" s="128">
        <v>3771</v>
      </c>
      <c r="Q169" s="19"/>
      <c r="R169" s="19"/>
      <c r="S169" s="123" t="s">
        <v>292</v>
      </c>
      <c r="T169" s="128">
        <v>3771</v>
      </c>
      <c r="U169" s="19"/>
    </row>
    <row r="170" spans="1:21">
      <c r="A170" s="33"/>
      <c r="B170" s="144"/>
      <c r="C170" s="123"/>
      <c r="D170" s="128"/>
      <c r="E170" s="19"/>
      <c r="F170" s="19"/>
      <c r="G170" s="123"/>
      <c r="H170" s="127"/>
      <c r="I170" s="19"/>
      <c r="J170" s="19"/>
      <c r="K170" s="123"/>
      <c r="L170" s="127"/>
      <c r="M170" s="19"/>
      <c r="N170" s="19"/>
      <c r="O170" s="123"/>
      <c r="P170" s="128"/>
      <c r="Q170" s="19"/>
      <c r="R170" s="19"/>
      <c r="S170" s="123"/>
      <c r="T170" s="128"/>
      <c r="U170" s="19"/>
    </row>
    <row r="171" spans="1:21">
      <c r="A171" s="33"/>
      <c r="B171" s="148" t="s">
        <v>585</v>
      </c>
      <c r="C171" s="131">
        <v>87409</v>
      </c>
      <c r="D171" s="131"/>
      <c r="E171" s="56"/>
      <c r="F171" s="56"/>
      <c r="G171" s="130" t="s">
        <v>440</v>
      </c>
      <c r="H171" s="130"/>
      <c r="I171" s="56"/>
      <c r="J171" s="56"/>
      <c r="K171" s="130" t="s">
        <v>440</v>
      </c>
      <c r="L171" s="130"/>
      <c r="M171" s="56"/>
      <c r="N171" s="56"/>
      <c r="O171" s="131">
        <v>87409</v>
      </c>
      <c r="P171" s="131"/>
      <c r="Q171" s="56"/>
      <c r="R171" s="56"/>
      <c r="S171" s="131">
        <v>87409</v>
      </c>
      <c r="T171" s="131"/>
      <c r="U171" s="56"/>
    </row>
    <row r="172" spans="1:21">
      <c r="A172" s="33"/>
      <c r="B172" s="148"/>
      <c r="C172" s="131"/>
      <c r="D172" s="131"/>
      <c r="E172" s="56"/>
      <c r="F172" s="56"/>
      <c r="G172" s="130"/>
      <c r="H172" s="130"/>
      <c r="I172" s="56"/>
      <c r="J172" s="56"/>
      <c r="K172" s="130"/>
      <c r="L172" s="130"/>
      <c r="M172" s="56"/>
      <c r="N172" s="56"/>
      <c r="O172" s="131"/>
      <c r="P172" s="131"/>
      <c r="Q172" s="56"/>
      <c r="R172" s="56"/>
      <c r="S172" s="131"/>
      <c r="T172" s="131"/>
      <c r="U172" s="56"/>
    </row>
    <row r="173" spans="1:21">
      <c r="A173" s="33"/>
      <c r="B173" s="144" t="s">
        <v>586</v>
      </c>
      <c r="C173" s="19"/>
      <c r="D173" s="19"/>
      <c r="E173" s="19"/>
      <c r="F173" s="19"/>
      <c r="G173" s="19"/>
      <c r="H173" s="19"/>
      <c r="I173" s="19"/>
      <c r="J173" s="19"/>
      <c r="K173" s="19"/>
      <c r="L173" s="19"/>
      <c r="M173" s="19"/>
      <c r="N173" s="19"/>
      <c r="O173" s="19"/>
      <c r="P173" s="19"/>
      <c r="Q173" s="19"/>
      <c r="R173" s="19"/>
      <c r="S173" s="127" t="s">
        <v>440</v>
      </c>
      <c r="T173" s="127"/>
      <c r="U173" s="19"/>
    </row>
    <row r="174" spans="1:21">
      <c r="A174" s="33"/>
      <c r="B174" s="144"/>
      <c r="C174" s="19"/>
      <c r="D174" s="19"/>
      <c r="E174" s="19"/>
      <c r="F174" s="19"/>
      <c r="G174" s="19"/>
      <c r="H174" s="19"/>
      <c r="I174" s="19"/>
      <c r="J174" s="19"/>
      <c r="K174" s="19"/>
      <c r="L174" s="19"/>
      <c r="M174" s="19"/>
      <c r="N174" s="19"/>
      <c r="O174" s="19"/>
      <c r="P174" s="19"/>
      <c r="Q174" s="19"/>
      <c r="R174" s="19"/>
      <c r="S174" s="127"/>
      <c r="T174" s="127"/>
      <c r="U174" s="19"/>
    </row>
    <row r="175" spans="1:21">
      <c r="A175" s="33"/>
      <c r="B175" s="149" t="s">
        <v>568</v>
      </c>
      <c r="C175" s="131">
        <v>19230</v>
      </c>
      <c r="D175" s="131"/>
      <c r="E175" s="56"/>
      <c r="F175" s="56"/>
      <c r="G175" s="130" t="s">
        <v>440</v>
      </c>
      <c r="H175" s="130"/>
      <c r="I175" s="56"/>
      <c r="J175" s="56"/>
      <c r="K175" s="130" t="s">
        <v>440</v>
      </c>
      <c r="L175" s="130"/>
      <c r="M175" s="56"/>
      <c r="N175" s="56"/>
      <c r="O175" s="131">
        <v>19230</v>
      </c>
      <c r="P175" s="131"/>
      <c r="Q175" s="56"/>
      <c r="R175" s="56"/>
      <c r="S175" s="131">
        <v>19230</v>
      </c>
      <c r="T175" s="131"/>
      <c r="U175" s="56"/>
    </row>
    <row r="176" spans="1:21">
      <c r="A176" s="33"/>
      <c r="B176" s="149"/>
      <c r="C176" s="131"/>
      <c r="D176" s="131"/>
      <c r="E176" s="56"/>
      <c r="F176" s="56"/>
      <c r="G176" s="130"/>
      <c r="H176" s="130"/>
      <c r="I176" s="56"/>
      <c r="J176" s="56"/>
      <c r="K176" s="130"/>
      <c r="L176" s="130"/>
      <c r="M176" s="56"/>
      <c r="N176" s="56"/>
      <c r="O176" s="131"/>
      <c r="P176" s="131"/>
      <c r="Q176" s="56"/>
      <c r="R176" s="56"/>
      <c r="S176" s="131"/>
      <c r="T176" s="131"/>
      <c r="U176" s="56"/>
    </row>
    <row r="177" spans="1:21">
      <c r="A177" s="33"/>
      <c r="B177" s="150" t="s">
        <v>587</v>
      </c>
      <c r="C177" s="127" t="s">
        <v>440</v>
      </c>
      <c r="D177" s="127"/>
      <c r="E177" s="19"/>
      <c r="F177" s="19"/>
      <c r="G177" s="128">
        <v>1625</v>
      </c>
      <c r="H177" s="128"/>
      <c r="I177" s="19"/>
      <c r="J177" s="19"/>
      <c r="K177" s="127" t="s">
        <v>440</v>
      </c>
      <c r="L177" s="127"/>
      <c r="M177" s="19"/>
      <c r="N177" s="19"/>
      <c r="O177" s="128">
        <v>1625</v>
      </c>
      <c r="P177" s="128"/>
      <c r="Q177" s="19"/>
      <c r="R177" s="19"/>
      <c r="S177" s="128">
        <v>1625</v>
      </c>
      <c r="T177" s="128"/>
      <c r="U177" s="19"/>
    </row>
    <row r="178" spans="1:21">
      <c r="A178" s="33"/>
      <c r="B178" s="150"/>
      <c r="C178" s="127"/>
      <c r="D178" s="127"/>
      <c r="E178" s="19"/>
      <c r="F178" s="19"/>
      <c r="G178" s="128"/>
      <c r="H178" s="128"/>
      <c r="I178" s="19"/>
      <c r="J178" s="19"/>
      <c r="K178" s="127"/>
      <c r="L178" s="127"/>
      <c r="M178" s="19"/>
      <c r="N178" s="19"/>
      <c r="O178" s="128"/>
      <c r="P178" s="128"/>
      <c r="Q178" s="19"/>
      <c r="R178" s="19"/>
      <c r="S178" s="128"/>
      <c r="T178" s="128"/>
      <c r="U178" s="19"/>
    </row>
    <row r="179" spans="1:21">
      <c r="A179" s="33"/>
      <c r="B179" s="149" t="s">
        <v>588</v>
      </c>
      <c r="C179" s="130" t="s">
        <v>440</v>
      </c>
      <c r="D179" s="130"/>
      <c r="E179" s="56"/>
      <c r="F179" s="56"/>
      <c r="G179" s="131">
        <v>3034</v>
      </c>
      <c r="H179" s="131"/>
      <c r="I179" s="56"/>
      <c r="J179" s="56"/>
      <c r="K179" s="130" t="s">
        <v>440</v>
      </c>
      <c r="L179" s="130"/>
      <c r="M179" s="56"/>
      <c r="N179" s="56"/>
      <c r="O179" s="131">
        <v>3034</v>
      </c>
      <c r="P179" s="131"/>
      <c r="Q179" s="56"/>
      <c r="R179" s="56"/>
      <c r="S179" s="131">
        <v>3034</v>
      </c>
      <c r="T179" s="131"/>
      <c r="U179" s="56"/>
    </row>
    <row r="180" spans="1:21">
      <c r="A180" s="33"/>
      <c r="B180" s="149"/>
      <c r="C180" s="130"/>
      <c r="D180" s="130"/>
      <c r="E180" s="56"/>
      <c r="F180" s="56"/>
      <c r="G180" s="131"/>
      <c r="H180" s="131"/>
      <c r="I180" s="56"/>
      <c r="J180" s="56"/>
      <c r="K180" s="130"/>
      <c r="L180" s="130"/>
      <c r="M180" s="56"/>
      <c r="N180" s="56"/>
      <c r="O180" s="131"/>
      <c r="P180" s="131"/>
      <c r="Q180" s="56"/>
      <c r="R180" s="56"/>
      <c r="S180" s="131"/>
      <c r="T180" s="131"/>
      <c r="U180" s="56"/>
    </row>
    <row r="181" spans="1:21">
      <c r="A181" s="33"/>
      <c r="B181" s="150" t="s">
        <v>520</v>
      </c>
      <c r="C181" s="127" t="s">
        <v>440</v>
      </c>
      <c r="D181" s="127"/>
      <c r="E181" s="19"/>
      <c r="F181" s="19"/>
      <c r="G181" s="128">
        <v>2843</v>
      </c>
      <c r="H181" s="128"/>
      <c r="I181" s="19"/>
      <c r="J181" s="19"/>
      <c r="K181" s="127" t="s">
        <v>440</v>
      </c>
      <c r="L181" s="127"/>
      <c r="M181" s="19"/>
      <c r="N181" s="19"/>
      <c r="O181" s="128">
        <v>2843</v>
      </c>
      <c r="P181" s="128"/>
      <c r="Q181" s="19"/>
      <c r="R181" s="19"/>
      <c r="S181" s="128">
        <v>2843</v>
      </c>
      <c r="T181" s="128"/>
      <c r="U181" s="19"/>
    </row>
    <row r="182" spans="1:21">
      <c r="A182" s="33"/>
      <c r="B182" s="150"/>
      <c r="C182" s="127"/>
      <c r="D182" s="127"/>
      <c r="E182" s="19"/>
      <c r="F182" s="19"/>
      <c r="G182" s="128"/>
      <c r="H182" s="128"/>
      <c r="I182" s="19"/>
      <c r="J182" s="19"/>
      <c r="K182" s="127"/>
      <c r="L182" s="127"/>
      <c r="M182" s="19"/>
      <c r="N182" s="19"/>
      <c r="O182" s="128"/>
      <c r="P182" s="128"/>
      <c r="Q182" s="19"/>
      <c r="R182" s="19"/>
      <c r="S182" s="128"/>
      <c r="T182" s="128"/>
      <c r="U182" s="19"/>
    </row>
    <row r="183" spans="1:21">
      <c r="A183" s="33"/>
      <c r="B183" s="149" t="s">
        <v>570</v>
      </c>
      <c r="C183" s="130" t="s">
        <v>440</v>
      </c>
      <c r="D183" s="130"/>
      <c r="E183" s="56"/>
      <c r="F183" s="56"/>
      <c r="G183" s="131">
        <v>18373</v>
      </c>
      <c r="H183" s="131"/>
      <c r="I183" s="56"/>
      <c r="J183" s="56"/>
      <c r="K183" s="130" t="s">
        <v>440</v>
      </c>
      <c r="L183" s="130"/>
      <c r="M183" s="56"/>
      <c r="N183" s="56"/>
      <c r="O183" s="131">
        <v>18373</v>
      </c>
      <c r="P183" s="131"/>
      <c r="Q183" s="56"/>
      <c r="R183" s="56"/>
      <c r="S183" s="131">
        <v>18373</v>
      </c>
      <c r="T183" s="131"/>
      <c r="U183" s="56"/>
    </row>
    <row r="184" spans="1:21">
      <c r="A184" s="33"/>
      <c r="B184" s="149"/>
      <c r="C184" s="130"/>
      <c r="D184" s="130"/>
      <c r="E184" s="56"/>
      <c r="F184" s="56"/>
      <c r="G184" s="131"/>
      <c r="H184" s="131"/>
      <c r="I184" s="56"/>
      <c r="J184" s="56"/>
      <c r="K184" s="130"/>
      <c r="L184" s="130"/>
      <c r="M184" s="56"/>
      <c r="N184" s="56"/>
      <c r="O184" s="131"/>
      <c r="P184" s="131"/>
      <c r="Q184" s="56"/>
      <c r="R184" s="56"/>
      <c r="S184" s="131"/>
      <c r="T184" s="131"/>
      <c r="U184" s="56"/>
    </row>
    <row r="185" spans="1:21">
      <c r="A185" s="33"/>
      <c r="B185" s="144" t="s">
        <v>589</v>
      </c>
      <c r="C185" s="127">
        <v>25</v>
      </c>
      <c r="D185" s="127"/>
      <c r="E185" s="19"/>
      <c r="F185" s="19"/>
      <c r="G185" s="127" t="s">
        <v>440</v>
      </c>
      <c r="H185" s="127"/>
      <c r="I185" s="19"/>
      <c r="J185" s="19"/>
      <c r="K185" s="127" t="s">
        <v>440</v>
      </c>
      <c r="L185" s="127"/>
      <c r="M185" s="19"/>
      <c r="N185" s="19"/>
      <c r="O185" s="127">
        <v>25</v>
      </c>
      <c r="P185" s="127"/>
      <c r="Q185" s="19"/>
      <c r="R185" s="19"/>
      <c r="S185" s="127">
        <v>25</v>
      </c>
      <c r="T185" s="127"/>
      <c r="U185" s="19"/>
    </row>
    <row r="186" spans="1:21">
      <c r="A186" s="33"/>
      <c r="B186" s="144"/>
      <c r="C186" s="127"/>
      <c r="D186" s="127"/>
      <c r="E186" s="19"/>
      <c r="F186" s="19"/>
      <c r="G186" s="127"/>
      <c r="H186" s="127"/>
      <c r="I186" s="19"/>
      <c r="J186" s="19"/>
      <c r="K186" s="127"/>
      <c r="L186" s="127"/>
      <c r="M186" s="19"/>
      <c r="N186" s="19"/>
      <c r="O186" s="127"/>
      <c r="P186" s="127"/>
      <c r="Q186" s="19"/>
      <c r="R186" s="19"/>
      <c r="S186" s="127"/>
      <c r="T186" s="127"/>
      <c r="U186" s="19"/>
    </row>
    <row r="187" spans="1:21">
      <c r="A187" s="33"/>
      <c r="B187" s="148" t="s">
        <v>590</v>
      </c>
      <c r="C187" s="131">
        <v>97600</v>
      </c>
      <c r="D187" s="131"/>
      <c r="E187" s="56"/>
      <c r="F187" s="56"/>
      <c r="G187" s="130" t="s">
        <v>440</v>
      </c>
      <c r="H187" s="130"/>
      <c r="I187" s="56"/>
      <c r="J187" s="56"/>
      <c r="K187" s="130" t="s">
        <v>440</v>
      </c>
      <c r="L187" s="130"/>
      <c r="M187" s="56"/>
      <c r="N187" s="56"/>
      <c r="O187" s="131">
        <v>97600</v>
      </c>
      <c r="P187" s="131"/>
      <c r="Q187" s="56"/>
      <c r="R187" s="56"/>
      <c r="S187" s="131">
        <v>97600</v>
      </c>
      <c r="T187" s="131"/>
      <c r="U187" s="56"/>
    </row>
    <row r="188" spans="1:21">
      <c r="A188" s="33"/>
      <c r="B188" s="148"/>
      <c r="C188" s="131"/>
      <c r="D188" s="131"/>
      <c r="E188" s="56"/>
      <c r="F188" s="56"/>
      <c r="G188" s="130"/>
      <c r="H188" s="130"/>
      <c r="I188" s="56"/>
      <c r="J188" s="56"/>
      <c r="K188" s="130"/>
      <c r="L188" s="130"/>
      <c r="M188" s="56"/>
      <c r="N188" s="56"/>
      <c r="O188" s="131"/>
      <c r="P188" s="131"/>
      <c r="Q188" s="56"/>
      <c r="R188" s="56"/>
      <c r="S188" s="131"/>
      <c r="T188" s="131"/>
      <c r="U188" s="56"/>
    </row>
    <row r="189" spans="1:21">
      <c r="A189" s="33"/>
      <c r="B189" s="144" t="s">
        <v>591</v>
      </c>
      <c r="C189" s="128">
        <v>146860</v>
      </c>
      <c r="D189" s="128"/>
      <c r="E189" s="19"/>
      <c r="F189" s="19"/>
      <c r="G189" s="127" t="s">
        <v>440</v>
      </c>
      <c r="H189" s="127"/>
      <c r="I189" s="19"/>
      <c r="J189" s="19"/>
      <c r="K189" s="127" t="s">
        <v>440</v>
      </c>
      <c r="L189" s="127"/>
      <c r="M189" s="19"/>
      <c r="N189" s="19"/>
      <c r="O189" s="128">
        <v>146860</v>
      </c>
      <c r="P189" s="128"/>
      <c r="Q189" s="19"/>
      <c r="R189" s="19"/>
      <c r="S189" s="128">
        <v>146860</v>
      </c>
      <c r="T189" s="128"/>
      <c r="U189" s="19"/>
    </row>
    <row r="190" spans="1:21">
      <c r="A190" s="33"/>
      <c r="B190" s="144"/>
      <c r="C190" s="128"/>
      <c r="D190" s="128"/>
      <c r="E190" s="19"/>
      <c r="F190" s="19"/>
      <c r="G190" s="127"/>
      <c r="H190" s="127"/>
      <c r="I190" s="19"/>
      <c r="J190" s="19"/>
      <c r="K190" s="127"/>
      <c r="L190" s="127"/>
      <c r="M190" s="19"/>
      <c r="N190" s="19"/>
      <c r="O190" s="128"/>
      <c r="P190" s="128"/>
      <c r="Q190" s="19"/>
      <c r="R190" s="19"/>
      <c r="S190" s="128"/>
      <c r="T190" s="128"/>
      <c r="U190" s="19"/>
    </row>
    <row r="191" spans="1:21">
      <c r="A191" s="33"/>
      <c r="B191" s="148" t="s">
        <v>592</v>
      </c>
      <c r="C191" s="130" t="s">
        <v>440</v>
      </c>
      <c r="D191" s="130"/>
      <c r="E191" s="56"/>
      <c r="F191" s="56"/>
      <c r="G191" s="130" t="s">
        <v>440</v>
      </c>
      <c r="H191" s="130"/>
      <c r="I191" s="56"/>
      <c r="J191" s="56"/>
      <c r="K191" s="131">
        <v>2563992</v>
      </c>
      <c r="L191" s="131"/>
      <c r="M191" s="56"/>
      <c r="N191" s="56"/>
      <c r="O191" s="131">
        <v>2563992</v>
      </c>
      <c r="P191" s="131"/>
      <c r="Q191" s="56"/>
      <c r="R191" s="56"/>
      <c r="S191" s="131">
        <v>2563992</v>
      </c>
      <c r="T191" s="131"/>
      <c r="U191" s="56"/>
    </row>
    <row r="192" spans="1:21">
      <c r="A192" s="33"/>
      <c r="B192" s="148"/>
      <c r="C192" s="130"/>
      <c r="D192" s="130"/>
      <c r="E192" s="56"/>
      <c r="F192" s="56"/>
      <c r="G192" s="130"/>
      <c r="H192" s="130"/>
      <c r="I192" s="56"/>
      <c r="J192" s="56"/>
      <c r="K192" s="131"/>
      <c r="L192" s="131"/>
      <c r="M192" s="56"/>
      <c r="N192" s="56"/>
      <c r="O192" s="131"/>
      <c r="P192" s="131"/>
      <c r="Q192" s="56"/>
      <c r="R192" s="56"/>
      <c r="S192" s="131"/>
      <c r="T192" s="131"/>
      <c r="U192" s="56"/>
    </row>
    <row r="193" spans="1:21">
      <c r="A193" s="33"/>
      <c r="B193" s="144" t="s">
        <v>593</v>
      </c>
      <c r="C193" s="127" t="s">
        <v>440</v>
      </c>
      <c r="D193" s="127"/>
      <c r="E193" s="19"/>
      <c r="F193" s="19"/>
      <c r="G193" s="127" t="s">
        <v>440</v>
      </c>
      <c r="H193" s="127"/>
      <c r="I193" s="19"/>
      <c r="J193" s="19"/>
      <c r="K193" s="127">
        <v>251</v>
      </c>
      <c r="L193" s="127"/>
      <c r="M193" s="19"/>
      <c r="N193" s="19"/>
      <c r="O193" s="127">
        <v>251</v>
      </c>
      <c r="P193" s="127"/>
      <c r="Q193" s="19"/>
      <c r="R193" s="19"/>
      <c r="S193" s="127">
        <v>251</v>
      </c>
      <c r="T193" s="127"/>
      <c r="U193" s="19"/>
    </row>
    <row r="194" spans="1:21">
      <c r="A194" s="33"/>
      <c r="B194" s="144"/>
      <c r="C194" s="127"/>
      <c r="D194" s="127"/>
      <c r="E194" s="19"/>
      <c r="F194" s="19"/>
      <c r="G194" s="127"/>
      <c r="H194" s="127"/>
      <c r="I194" s="19"/>
      <c r="J194" s="19"/>
      <c r="K194" s="127"/>
      <c r="L194" s="127"/>
      <c r="M194" s="19"/>
      <c r="N194" s="19"/>
      <c r="O194" s="127"/>
      <c r="P194" s="127"/>
      <c r="Q194" s="19"/>
      <c r="R194" s="19"/>
      <c r="S194" s="127"/>
      <c r="T194" s="127"/>
      <c r="U194" s="19"/>
    </row>
    <row r="195" spans="1:21">
      <c r="A195" s="33"/>
      <c r="B195" s="148" t="s">
        <v>594</v>
      </c>
      <c r="C195" s="56"/>
      <c r="D195" s="56"/>
      <c r="E195" s="56"/>
      <c r="F195" s="56"/>
      <c r="G195" s="56"/>
      <c r="H195" s="56"/>
      <c r="I195" s="56"/>
      <c r="J195" s="56"/>
      <c r="K195" s="56"/>
      <c r="L195" s="56"/>
      <c r="M195" s="56"/>
      <c r="N195" s="56"/>
      <c r="O195" s="56"/>
      <c r="P195" s="56"/>
      <c r="Q195" s="56"/>
      <c r="R195" s="56"/>
      <c r="S195" s="162"/>
      <c r="T195" s="162"/>
      <c r="U195" s="56"/>
    </row>
    <row r="196" spans="1:21">
      <c r="A196" s="33"/>
      <c r="B196" s="148"/>
      <c r="C196" s="56"/>
      <c r="D196" s="56"/>
      <c r="E196" s="56"/>
      <c r="F196" s="56"/>
      <c r="G196" s="56"/>
      <c r="H196" s="56"/>
      <c r="I196" s="56"/>
      <c r="J196" s="56"/>
      <c r="K196" s="56"/>
      <c r="L196" s="56"/>
      <c r="M196" s="56"/>
      <c r="N196" s="56"/>
      <c r="O196" s="56"/>
      <c r="P196" s="56"/>
      <c r="Q196" s="56"/>
      <c r="R196" s="56"/>
      <c r="S196" s="162"/>
      <c r="T196" s="162"/>
      <c r="U196" s="56"/>
    </row>
    <row r="197" spans="1:21">
      <c r="A197" s="33"/>
      <c r="B197" s="150" t="s">
        <v>618</v>
      </c>
      <c r="C197" s="127" t="s">
        <v>440</v>
      </c>
      <c r="D197" s="127"/>
      <c r="E197" s="19"/>
      <c r="F197" s="19"/>
      <c r="G197" s="128">
        <v>58580</v>
      </c>
      <c r="H197" s="128"/>
      <c r="I197" s="19"/>
      <c r="J197" s="19"/>
      <c r="K197" s="128">
        <v>617979</v>
      </c>
      <c r="L197" s="128"/>
      <c r="M197" s="19"/>
      <c r="N197" s="19"/>
      <c r="O197" s="128">
        <v>676559</v>
      </c>
      <c r="P197" s="128"/>
      <c r="Q197" s="19"/>
      <c r="R197" s="19"/>
      <c r="S197" s="128">
        <v>676559</v>
      </c>
      <c r="T197" s="128"/>
      <c r="U197" s="19"/>
    </row>
    <row r="198" spans="1:21">
      <c r="A198" s="33"/>
      <c r="B198" s="150"/>
      <c r="C198" s="127"/>
      <c r="D198" s="127"/>
      <c r="E198" s="19"/>
      <c r="F198" s="19"/>
      <c r="G198" s="128"/>
      <c r="H198" s="128"/>
      <c r="I198" s="19"/>
      <c r="J198" s="19"/>
      <c r="K198" s="128"/>
      <c r="L198" s="128"/>
      <c r="M198" s="19"/>
      <c r="N198" s="19"/>
      <c r="O198" s="128"/>
      <c r="P198" s="128"/>
      <c r="Q198" s="19"/>
      <c r="R198" s="19"/>
      <c r="S198" s="128"/>
      <c r="T198" s="128"/>
      <c r="U198" s="19"/>
    </row>
    <row r="199" spans="1:21">
      <c r="A199" s="33"/>
      <c r="B199" s="149" t="s">
        <v>619</v>
      </c>
      <c r="C199" s="130" t="s">
        <v>440</v>
      </c>
      <c r="D199" s="130"/>
      <c r="E199" s="56"/>
      <c r="F199" s="56"/>
      <c r="G199" s="131">
        <v>32665</v>
      </c>
      <c r="H199" s="131"/>
      <c r="I199" s="56"/>
      <c r="J199" s="56"/>
      <c r="K199" s="131">
        <v>75640</v>
      </c>
      <c r="L199" s="131"/>
      <c r="M199" s="56"/>
      <c r="N199" s="56"/>
      <c r="O199" s="131">
        <v>108305</v>
      </c>
      <c r="P199" s="131"/>
      <c r="Q199" s="56"/>
      <c r="R199" s="56"/>
      <c r="S199" s="131">
        <v>108305</v>
      </c>
      <c r="T199" s="131"/>
      <c r="U199" s="56"/>
    </row>
    <row r="200" spans="1:21">
      <c r="A200" s="33"/>
      <c r="B200" s="149"/>
      <c r="C200" s="130"/>
      <c r="D200" s="130"/>
      <c r="E200" s="56"/>
      <c r="F200" s="56"/>
      <c r="G200" s="131"/>
      <c r="H200" s="131"/>
      <c r="I200" s="56"/>
      <c r="J200" s="56"/>
      <c r="K200" s="131"/>
      <c r="L200" s="131"/>
      <c r="M200" s="56"/>
      <c r="N200" s="56"/>
      <c r="O200" s="131"/>
      <c r="P200" s="131"/>
      <c r="Q200" s="56"/>
      <c r="R200" s="56"/>
      <c r="S200" s="131"/>
      <c r="T200" s="131"/>
      <c r="U200" s="56"/>
    </row>
    <row r="201" spans="1:21">
      <c r="A201" s="33"/>
      <c r="B201" s="150" t="s">
        <v>620</v>
      </c>
      <c r="C201" s="127" t="s">
        <v>440</v>
      </c>
      <c r="D201" s="127"/>
      <c r="E201" s="19"/>
      <c r="F201" s="19"/>
      <c r="G201" s="128">
        <v>1347</v>
      </c>
      <c r="H201" s="128"/>
      <c r="I201" s="19"/>
      <c r="J201" s="19"/>
      <c r="K201" s="128">
        <v>123793</v>
      </c>
      <c r="L201" s="128"/>
      <c r="M201" s="19"/>
      <c r="N201" s="19"/>
      <c r="O201" s="128">
        <v>125140</v>
      </c>
      <c r="P201" s="128"/>
      <c r="Q201" s="19"/>
      <c r="R201" s="19"/>
      <c r="S201" s="128">
        <v>125140</v>
      </c>
      <c r="T201" s="128"/>
      <c r="U201" s="19"/>
    </row>
    <row r="202" spans="1:21">
      <c r="A202" s="33"/>
      <c r="B202" s="150"/>
      <c r="C202" s="127"/>
      <c r="D202" s="127"/>
      <c r="E202" s="19"/>
      <c r="F202" s="19"/>
      <c r="G202" s="128"/>
      <c r="H202" s="128"/>
      <c r="I202" s="19"/>
      <c r="J202" s="19"/>
      <c r="K202" s="128"/>
      <c r="L202" s="128"/>
      <c r="M202" s="19"/>
      <c r="N202" s="19"/>
      <c r="O202" s="128"/>
      <c r="P202" s="128"/>
      <c r="Q202" s="19"/>
      <c r="R202" s="19"/>
      <c r="S202" s="128"/>
      <c r="T202" s="128"/>
      <c r="U202" s="19"/>
    </row>
    <row r="203" spans="1:21">
      <c r="A203" s="33"/>
      <c r="B203" s="149" t="s">
        <v>621</v>
      </c>
      <c r="C203" s="130" t="s">
        <v>440</v>
      </c>
      <c r="D203" s="130"/>
      <c r="E203" s="56"/>
      <c r="F203" s="56"/>
      <c r="G203" s="131">
        <v>40907</v>
      </c>
      <c r="H203" s="131"/>
      <c r="I203" s="56"/>
      <c r="J203" s="56"/>
      <c r="K203" s="131">
        <v>29230</v>
      </c>
      <c r="L203" s="131"/>
      <c r="M203" s="56"/>
      <c r="N203" s="56"/>
      <c r="O203" s="131">
        <v>70137</v>
      </c>
      <c r="P203" s="131"/>
      <c r="Q203" s="56"/>
      <c r="R203" s="56"/>
      <c r="S203" s="131">
        <v>70137</v>
      </c>
      <c r="T203" s="131"/>
      <c r="U203" s="56"/>
    </row>
    <row r="204" spans="1:21">
      <c r="A204" s="33"/>
      <c r="B204" s="149"/>
      <c r="C204" s="130"/>
      <c r="D204" s="130"/>
      <c r="E204" s="56"/>
      <c r="F204" s="56"/>
      <c r="G204" s="131"/>
      <c r="H204" s="131"/>
      <c r="I204" s="56"/>
      <c r="J204" s="56"/>
      <c r="K204" s="131"/>
      <c r="L204" s="131"/>
      <c r="M204" s="56"/>
      <c r="N204" s="56"/>
      <c r="O204" s="131"/>
      <c r="P204" s="131"/>
      <c r="Q204" s="56"/>
      <c r="R204" s="56"/>
      <c r="S204" s="131"/>
      <c r="T204" s="131"/>
      <c r="U204" s="56"/>
    </row>
    <row r="205" spans="1:21">
      <c r="A205" s="33"/>
      <c r="B205" s="150" t="s">
        <v>599</v>
      </c>
      <c r="C205" s="127" t="s">
        <v>440</v>
      </c>
      <c r="D205" s="127"/>
      <c r="E205" s="19"/>
      <c r="F205" s="19"/>
      <c r="G205" s="128">
        <v>31825</v>
      </c>
      <c r="H205" s="128"/>
      <c r="I205" s="19"/>
      <c r="J205" s="19"/>
      <c r="K205" s="127" t="s">
        <v>440</v>
      </c>
      <c r="L205" s="127"/>
      <c r="M205" s="19"/>
      <c r="N205" s="19"/>
      <c r="O205" s="128">
        <v>31825</v>
      </c>
      <c r="P205" s="128"/>
      <c r="Q205" s="19"/>
      <c r="R205" s="19"/>
      <c r="S205" s="128">
        <v>31825</v>
      </c>
      <c r="T205" s="128"/>
      <c r="U205" s="19"/>
    </row>
    <row r="206" spans="1:21">
      <c r="A206" s="33"/>
      <c r="B206" s="150"/>
      <c r="C206" s="127"/>
      <c r="D206" s="127"/>
      <c r="E206" s="19"/>
      <c r="F206" s="19"/>
      <c r="G206" s="128"/>
      <c r="H206" s="128"/>
      <c r="I206" s="19"/>
      <c r="J206" s="19"/>
      <c r="K206" s="127"/>
      <c r="L206" s="127"/>
      <c r="M206" s="19"/>
      <c r="N206" s="19"/>
      <c r="O206" s="128"/>
      <c r="P206" s="128"/>
      <c r="Q206" s="19"/>
      <c r="R206" s="19"/>
      <c r="S206" s="128"/>
      <c r="T206" s="128"/>
      <c r="U206" s="19"/>
    </row>
    <row r="207" spans="1:21">
      <c r="A207" s="33"/>
      <c r="B207" s="149" t="s">
        <v>600</v>
      </c>
      <c r="C207" s="130" t="s">
        <v>440</v>
      </c>
      <c r="D207" s="130"/>
      <c r="E207" s="56"/>
      <c r="F207" s="56"/>
      <c r="G207" s="131">
        <v>11562</v>
      </c>
      <c r="H207" s="131"/>
      <c r="I207" s="56"/>
      <c r="J207" s="56"/>
      <c r="K207" s="131">
        <v>7374</v>
      </c>
      <c r="L207" s="131"/>
      <c r="M207" s="56"/>
      <c r="N207" s="56"/>
      <c r="O207" s="131">
        <v>18936</v>
      </c>
      <c r="P207" s="131"/>
      <c r="Q207" s="56"/>
      <c r="R207" s="56"/>
      <c r="S207" s="131">
        <v>18936</v>
      </c>
      <c r="T207" s="131"/>
      <c r="U207" s="56"/>
    </row>
    <row r="208" spans="1:21">
      <c r="A208" s="33"/>
      <c r="B208" s="149"/>
      <c r="C208" s="130"/>
      <c r="D208" s="130"/>
      <c r="E208" s="56"/>
      <c r="F208" s="56"/>
      <c r="G208" s="131"/>
      <c r="H208" s="131"/>
      <c r="I208" s="56"/>
      <c r="J208" s="56"/>
      <c r="K208" s="131"/>
      <c r="L208" s="131"/>
      <c r="M208" s="56"/>
      <c r="N208" s="56"/>
      <c r="O208" s="131"/>
      <c r="P208" s="131"/>
      <c r="Q208" s="56"/>
      <c r="R208" s="56"/>
      <c r="S208" s="131"/>
      <c r="T208" s="131"/>
      <c r="U208" s="56"/>
    </row>
    <row r="209" spans="1:21">
      <c r="A209" s="33"/>
      <c r="B209" s="150" t="s">
        <v>622</v>
      </c>
      <c r="C209" s="127" t="s">
        <v>440</v>
      </c>
      <c r="D209" s="127"/>
      <c r="E209" s="19"/>
      <c r="F209" s="19"/>
      <c r="G209" s="127" t="s">
        <v>440</v>
      </c>
      <c r="H209" s="127"/>
      <c r="I209" s="19"/>
      <c r="J209" s="19"/>
      <c r="K209" s="128">
        <v>4994</v>
      </c>
      <c r="L209" s="128"/>
      <c r="M209" s="19"/>
      <c r="N209" s="19"/>
      <c r="O209" s="128">
        <v>4994</v>
      </c>
      <c r="P209" s="128"/>
      <c r="Q209" s="19"/>
      <c r="R209" s="19"/>
      <c r="S209" s="128">
        <v>4994</v>
      </c>
      <c r="T209" s="128"/>
      <c r="U209" s="19"/>
    </row>
    <row r="210" spans="1:21">
      <c r="A210" s="33"/>
      <c r="B210" s="150"/>
      <c r="C210" s="127"/>
      <c r="D210" s="127"/>
      <c r="E210" s="19"/>
      <c r="F210" s="19"/>
      <c r="G210" s="127"/>
      <c r="H210" s="127"/>
      <c r="I210" s="19"/>
      <c r="J210" s="19"/>
      <c r="K210" s="128"/>
      <c r="L210" s="128"/>
      <c r="M210" s="19"/>
      <c r="N210" s="19"/>
      <c r="O210" s="128"/>
      <c r="P210" s="128"/>
      <c r="Q210" s="19"/>
      <c r="R210" s="19"/>
      <c r="S210" s="128"/>
      <c r="T210" s="128"/>
      <c r="U210" s="19"/>
    </row>
    <row r="211" spans="1:21">
      <c r="A211" s="33"/>
      <c r="B211" s="149" t="s">
        <v>602</v>
      </c>
      <c r="C211" s="130" t="s">
        <v>440</v>
      </c>
      <c r="D211" s="130"/>
      <c r="E211" s="56"/>
      <c r="F211" s="56"/>
      <c r="G211" s="130" t="s">
        <v>440</v>
      </c>
      <c r="H211" s="130"/>
      <c r="I211" s="56"/>
      <c r="J211" s="56"/>
      <c r="K211" s="131">
        <v>42501</v>
      </c>
      <c r="L211" s="131"/>
      <c r="M211" s="56"/>
      <c r="N211" s="56"/>
      <c r="O211" s="131">
        <v>42501</v>
      </c>
      <c r="P211" s="131"/>
      <c r="Q211" s="56"/>
      <c r="R211" s="56"/>
      <c r="S211" s="131">
        <v>42501</v>
      </c>
      <c r="T211" s="131"/>
      <c r="U211" s="56"/>
    </row>
    <row r="212" spans="1:21">
      <c r="A212" s="33"/>
      <c r="B212" s="149"/>
      <c r="C212" s="130"/>
      <c r="D212" s="130"/>
      <c r="E212" s="56"/>
      <c r="F212" s="56"/>
      <c r="G212" s="130"/>
      <c r="H212" s="130"/>
      <c r="I212" s="56"/>
      <c r="J212" s="56"/>
      <c r="K212" s="131"/>
      <c r="L212" s="131"/>
      <c r="M212" s="56"/>
      <c r="N212" s="56"/>
      <c r="O212" s="131"/>
      <c r="P212" s="131"/>
      <c r="Q212" s="56"/>
      <c r="R212" s="56"/>
      <c r="S212" s="131"/>
      <c r="T212" s="131"/>
      <c r="U212" s="56"/>
    </row>
    <row r="213" spans="1:21">
      <c r="A213" s="33"/>
      <c r="B213" s="150" t="s">
        <v>623</v>
      </c>
      <c r="C213" s="127" t="s">
        <v>440</v>
      </c>
      <c r="D213" s="127"/>
      <c r="E213" s="19"/>
      <c r="F213" s="19"/>
      <c r="G213" s="128">
        <v>5013</v>
      </c>
      <c r="H213" s="128"/>
      <c r="I213" s="19"/>
      <c r="J213" s="19"/>
      <c r="K213" s="128">
        <v>4700</v>
      </c>
      <c r="L213" s="128"/>
      <c r="M213" s="19"/>
      <c r="N213" s="19"/>
      <c r="O213" s="128">
        <v>9713</v>
      </c>
      <c r="P213" s="128"/>
      <c r="Q213" s="19"/>
      <c r="R213" s="19"/>
      <c r="S213" s="128">
        <v>9713</v>
      </c>
      <c r="T213" s="128"/>
      <c r="U213" s="19"/>
    </row>
    <row r="214" spans="1:21">
      <c r="A214" s="33"/>
      <c r="B214" s="150"/>
      <c r="C214" s="127"/>
      <c r="D214" s="127"/>
      <c r="E214" s="19"/>
      <c r="F214" s="19"/>
      <c r="G214" s="128"/>
      <c r="H214" s="128"/>
      <c r="I214" s="19"/>
      <c r="J214" s="19"/>
      <c r="K214" s="128"/>
      <c r="L214" s="128"/>
      <c r="M214" s="19"/>
      <c r="N214" s="19"/>
      <c r="O214" s="128"/>
      <c r="P214" s="128"/>
      <c r="Q214" s="19"/>
      <c r="R214" s="19"/>
      <c r="S214" s="128"/>
      <c r="T214" s="128"/>
      <c r="U214" s="19"/>
    </row>
    <row r="215" spans="1:21">
      <c r="A215" s="33"/>
      <c r="B215" s="149" t="s">
        <v>604</v>
      </c>
      <c r="C215" s="130" t="s">
        <v>440</v>
      </c>
      <c r="D215" s="130"/>
      <c r="E215" s="56"/>
      <c r="F215" s="56"/>
      <c r="G215" s="130" t="s">
        <v>440</v>
      </c>
      <c r="H215" s="130"/>
      <c r="I215" s="56"/>
      <c r="J215" s="56"/>
      <c r="K215" s="131">
        <v>1746</v>
      </c>
      <c r="L215" s="131"/>
      <c r="M215" s="56"/>
      <c r="N215" s="56"/>
      <c r="O215" s="131">
        <v>1746</v>
      </c>
      <c r="P215" s="131"/>
      <c r="Q215" s="56"/>
      <c r="R215" s="56"/>
      <c r="S215" s="131">
        <v>1746</v>
      </c>
      <c r="T215" s="131"/>
      <c r="U215" s="56"/>
    </row>
    <row r="216" spans="1:21">
      <c r="A216" s="33"/>
      <c r="B216" s="149"/>
      <c r="C216" s="130"/>
      <c r="D216" s="130"/>
      <c r="E216" s="56"/>
      <c r="F216" s="56"/>
      <c r="G216" s="130"/>
      <c r="H216" s="130"/>
      <c r="I216" s="56"/>
      <c r="J216" s="56"/>
      <c r="K216" s="131"/>
      <c r="L216" s="131"/>
      <c r="M216" s="56"/>
      <c r="N216" s="56"/>
      <c r="O216" s="131"/>
      <c r="P216" s="131"/>
      <c r="Q216" s="56"/>
      <c r="R216" s="56"/>
      <c r="S216" s="131"/>
      <c r="T216" s="131"/>
      <c r="U216" s="56"/>
    </row>
    <row r="217" spans="1:21">
      <c r="A217" s="33"/>
      <c r="B217" s="144" t="s">
        <v>605</v>
      </c>
      <c r="C217" s="127" t="s">
        <v>440</v>
      </c>
      <c r="D217" s="127"/>
      <c r="E217" s="19"/>
      <c r="F217" s="19"/>
      <c r="G217" s="127">
        <v>184</v>
      </c>
      <c r="H217" s="127"/>
      <c r="I217" s="19"/>
      <c r="J217" s="19"/>
      <c r="K217" s="127" t="s">
        <v>440</v>
      </c>
      <c r="L217" s="127"/>
      <c r="M217" s="19"/>
      <c r="N217" s="19"/>
      <c r="O217" s="127">
        <v>184</v>
      </c>
      <c r="P217" s="127"/>
      <c r="Q217" s="19"/>
      <c r="R217" s="19"/>
      <c r="S217" s="127">
        <v>184</v>
      </c>
      <c r="T217" s="127"/>
      <c r="U217" s="19"/>
    </row>
    <row r="218" spans="1:21" ht="15.75" thickBot="1">
      <c r="A218" s="33"/>
      <c r="B218" s="144"/>
      <c r="C218" s="132"/>
      <c r="D218" s="132"/>
      <c r="E218" s="25"/>
      <c r="F218" s="19"/>
      <c r="G218" s="132"/>
      <c r="H218" s="132"/>
      <c r="I218" s="25"/>
      <c r="J218" s="19"/>
      <c r="K218" s="132"/>
      <c r="L218" s="132"/>
      <c r="M218" s="25"/>
      <c r="N218" s="19"/>
      <c r="O218" s="132"/>
      <c r="P218" s="132"/>
      <c r="Q218" s="25"/>
      <c r="R218" s="19"/>
      <c r="S218" s="132"/>
      <c r="T218" s="132"/>
      <c r="U218" s="25"/>
    </row>
    <row r="219" spans="1:21">
      <c r="A219" s="33"/>
      <c r="B219" s="148" t="s">
        <v>606</v>
      </c>
      <c r="C219" s="137">
        <v>354895</v>
      </c>
      <c r="D219" s="137"/>
      <c r="E219" s="57"/>
      <c r="F219" s="56"/>
      <c r="G219" s="137">
        <v>207958</v>
      </c>
      <c r="H219" s="137"/>
      <c r="I219" s="57"/>
      <c r="J219" s="56"/>
      <c r="K219" s="137">
        <v>3472200</v>
      </c>
      <c r="L219" s="137"/>
      <c r="M219" s="57"/>
      <c r="N219" s="56"/>
      <c r="O219" s="137">
        <v>4035053</v>
      </c>
      <c r="P219" s="137"/>
      <c r="Q219" s="57"/>
      <c r="R219" s="56"/>
      <c r="S219" s="137">
        <v>4035053</v>
      </c>
      <c r="T219" s="137"/>
      <c r="U219" s="57"/>
    </row>
    <row r="220" spans="1:21">
      <c r="A220" s="33"/>
      <c r="B220" s="148"/>
      <c r="C220" s="131"/>
      <c r="D220" s="131"/>
      <c r="E220" s="56"/>
      <c r="F220" s="56"/>
      <c r="G220" s="151"/>
      <c r="H220" s="151"/>
      <c r="I220" s="69"/>
      <c r="J220" s="56"/>
      <c r="K220" s="131"/>
      <c r="L220" s="131"/>
      <c r="M220" s="56"/>
      <c r="N220" s="56"/>
      <c r="O220" s="131"/>
      <c r="P220" s="131"/>
      <c r="Q220" s="56"/>
      <c r="R220" s="56"/>
      <c r="S220" s="131"/>
      <c r="T220" s="131"/>
      <c r="U220" s="56"/>
    </row>
    <row r="221" spans="1:21">
      <c r="A221" s="33"/>
      <c r="B221" s="126" t="s">
        <v>607</v>
      </c>
      <c r="C221" s="123" t="s">
        <v>292</v>
      </c>
      <c r="D221" s="128">
        <v>362619</v>
      </c>
      <c r="E221" s="19"/>
      <c r="F221" s="19"/>
      <c r="G221" s="123" t="s">
        <v>292</v>
      </c>
      <c r="H221" s="128">
        <v>1026066</v>
      </c>
      <c r="I221" s="19"/>
      <c r="J221" s="19"/>
      <c r="K221" s="123" t="s">
        <v>292</v>
      </c>
      <c r="L221" s="128">
        <v>3504623</v>
      </c>
      <c r="M221" s="19"/>
      <c r="N221" s="19"/>
      <c r="O221" s="123" t="s">
        <v>292</v>
      </c>
      <c r="P221" s="128">
        <v>4893308</v>
      </c>
      <c r="Q221" s="19"/>
      <c r="R221" s="19"/>
      <c r="S221" s="123" t="s">
        <v>292</v>
      </c>
      <c r="T221" s="128">
        <v>4893308</v>
      </c>
      <c r="U221" s="19"/>
    </row>
    <row r="222" spans="1:21" ht="15.75" thickBot="1">
      <c r="A222" s="33"/>
      <c r="B222" s="126"/>
      <c r="C222" s="152"/>
      <c r="D222" s="153"/>
      <c r="E222" s="31"/>
      <c r="F222" s="19"/>
      <c r="G222" s="152"/>
      <c r="H222" s="153"/>
      <c r="I222" s="31"/>
      <c r="J222" s="19"/>
      <c r="K222" s="152"/>
      <c r="L222" s="153"/>
      <c r="M222" s="31"/>
      <c r="N222" s="19"/>
      <c r="O222" s="152"/>
      <c r="P222" s="153"/>
      <c r="Q222" s="31"/>
      <c r="R222" s="19"/>
      <c r="S222" s="152"/>
      <c r="T222" s="153"/>
      <c r="U222" s="31"/>
    </row>
    <row r="223" spans="1:21" ht="15.75" thickTop="1">
      <c r="A223" s="33"/>
      <c r="B223" s="120" t="s">
        <v>54</v>
      </c>
      <c r="C223" s="154"/>
      <c r="D223" s="154"/>
      <c r="E223" s="154"/>
      <c r="F223" s="50"/>
      <c r="G223" s="154"/>
      <c r="H223" s="154"/>
      <c r="I223" s="154"/>
      <c r="J223" s="50"/>
      <c r="K223" s="154"/>
      <c r="L223" s="154"/>
      <c r="M223" s="154"/>
      <c r="N223" s="50"/>
      <c r="O223" s="154"/>
      <c r="P223" s="154"/>
      <c r="Q223" s="154"/>
      <c r="R223" s="50"/>
      <c r="S223" s="154"/>
      <c r="T223" s="154"/>
      <c r="U223" s="154"/>
    </row>
    <row r="224" spans="1:21">
      <c r="A224" s="33"/>
      <c r="B224" s="147" t="s">
        <v>586</v>
      </c>
      <c r="C224" s="19"/>
      <c r="D224" s="19"/>
      <c r="E224" s="19"/>
      <c r="F224" s="16"/>
      <c r="G224" s="19"/>
      <c r="H224" s="19"/>
      <c r="I224" s="19"/>
      <c r="J224" s="16"/>
      <c r="K224" s="19"/>
      <c r="L224" s="19"/>
      <c r="M224" s="19"/>
      <c r="N224" s="16"/>
      <c r="O224" s="19"/>
      <c r="P224" s="19"/>
      <c r="Q224" s="19"/>
      <c r="R224" s="16"/>
      <c r="S224" s="19"/>
      <c r="T224" s="19"/>
      <c r="U224" s="19"/>
    </row>
    <row r="225" spans="1:21">
      <c r="A225" s="33"/>
      <c r="B225" s="148" t="s">
        <v>568</v>
      </c>
      <c r="C225" s="143" t="s">
        <v>292</v>
      </c>
      <c r="D225" s="131">
        <v>20175</v>
      </c>
      <c r="E225" s="56"/>
      <c r="F225" s="56"/>
      <c r="G225" s="143" t="s">
        <v>292</v>
      </c>
      <c r="H225" s="130" t="s">
        <v>440</v>
      </c>
      <c r="I225" s="56"/>
      <c r="J225" s="56"/>
      <c r="K225" s="143" t="s">
        <v>292</v>
      </c>
      <c r="L225" s="130" t="s">
        <v>440</v>
      </c>
      <c r="M225" s="56"/>
      <c r="N225" s="56"/>
      <c r="O225" s="143" t="s">
        <v>292</v>
      </c>
      <c r="P225" s="131">
        <v>20175</v>
      </c>
      <c r="Q225" s="56"/>
      <c r="R225" s="56"/>
      <c r="S225" s="143" t="s">
        <v>292</v>
      </c>
      <c r="T225" s="131">
        <v>20175</v>
      </c>
      <c r="U225" s="56"/>
    </row>
    <row r="226" spans="1:21" ht="15.75" thickBot="1">
      <c r="A226" s="33"/>
      <c r="B226" s="148"/>
      <c r="C226" s="155"/>
      <c r="D226" s="138"/>
      <c r="E226" s="71"/>
      <c r="F226" s="56"/>
      <c r="G226" s="155"/>
      <c r="H226" s="136"/>
      <c r="I226" s="71"/>
      <c r="J226" s="56"/>
      <c r="K226" s="155"/>
      <c r="L226" s="136"/>
      <c r="M226" s="71"/>
      <c r="N226" s="56"/>
      <c r="O226" s="155"/>
      <c r="P226" s="138"/>
      <c r="Q226" s="71"/>
      <c r="R226" s="56"/>
      <c r="S226" s="155"/>
      <c r="T226" s="138"/>
      <c r="U226" s="71"/>
    </row>
    <row r="227" spans="1:21">
      <c r="A227" s="33"/>
      <c r="B227" s="147" t="s">
        <v>608</v>
      </c>
      <c r="C227" s="30"/>
      <c r="D227" s="30"/>
      <c r="E227" s="30"/>
      <c r="F227" s="16"/>
      <c r="G227" s="30"/>
      <c r="H227" s="30"/>
      <c r="I227" s="30"/>
      <c r="J227" s="16"/>
      <c r="K227" s="30"/>
      <c r="L227" s="30"/>
      <c r="M227" s="30"/>
      <c r="N227" s="16"/>
      <c r="O227" s="30"/>
      <c r="P227" s="30"/>
      <c r="Q227" s="30"/>
      <c r="R227" s="16"/>
      <c r="S227" s="30"/>
      <c r="T227" s="30"/>
      <c r="U227" s="30"/>
    </row>
    <row r="228" spans="1:21">
      <c r="A228" s="33"/>
      <c r="B228" s="148" t="s">
        <v>624</v>
      </c>
      <c r="C228" s="130" t="s">
        <v>440</v>
      </c>
      <c r="D228" s="130"/>
      <c r="E228" s="56"/>
      <c r="F228" s="56"/>
      <c r="G228" s="131">
        <v>3172</v>
      </c>
      <c r="H228" s="131"/>
      <c r="I228" s="56"/>
      <c r="J228" s="56"/>
      <c r="K228" s="130" t="s">
        <v>440</v>
      </c>
      <c r="L228" s="130"/>
      <c r="M228" s="56"/>
      <c r="N228" s="56"/>
      <c r="O228" s="131">
        <v>3172</v>
      </c>
      <c r="P228" s="131"/>
      <c r="Q228" s="56"/>
      <c r="R228" s="56"/>
      <c r="S228" s="131">
        <v>3172</v>
      </c>
      <c r="T228" s="131"/>
      <c r="U228" s="56"/>
    </row>
    <row r="229" spans="1:21" ht="15.75" thickBot="1">
      <c r="A229" s="33"/>
      <c r="B229" s="148"/>
      <c r="C229" s="136"/>
      <c r="D229" s="136"/>
      <c r="E229" s="71"/>
      <c r="F229" s="56"/>
      <c r="G229" s="138"/>
      <c r="H229" s="138"/>
      <c r="I229" s="71"/>
      <c r="J229" s="56"/>
      <c r="K229" s="136"/>
      <c r="L229" s="136"/>
      <c r="M229" s="71"/>
      <c r="N229" s="56"/>
      <c r="O229" s="138"/>
      <c r="P229" s="138"/>
      <c r="Q229" s="71"/>
      <c r="R229" s="56"/>
      <c r="S229" s="138"/>
      <c r="T229" s="138"/>
      <c r="U229" s="71"/>
    </row>
    <row r="230" spans="1:21">
      <c r="A230" s="33"/>
      <c r="B230" s="126" t="s">
        <v>609</v>
      </c>
      <c r="C230" s="145" t="s">
        <v>292</v>
      </c>
      <c r="D230" s="140">
        <v>20175</v>
      </c>
      <c r="E230" s="30"/>
      <c r="F230" s="19"/>
      <c r="G230" s="145" t="s">
        <v>292</v>
      </c>
      <c r="H230" s="140">
        <v>3172</v>
      </c>
      <c r="I230" s="30"/>
      <c r="J230" s="19"/>
      <c r="K230" s="145" t="s">
        <v>292</v>
      </c>
      <c r="L230" s="139" t="s">
        <v>440</v>
      </c>
      <c r="M230" s="30"/>
      <c r="N230" s="19"/>
      <c r="O230" s="145" t="s">
        <v>292</v>
      </c>
      <c r="P230" s="140">
        <v>23347</v>
      </c>
      <c r="Q230" s="30"/>
      <c r="R230" s="19"/>
      <c r="S230" s="145" t="s">
        <v>292</v>
      </c>
      <c r="T230" s="140">
        <v>23347</v>
      </c>
      <c r="U230" s="30"/>
    </row>
    <row r="231" spans="1:21" ht="15.75" thickBot="1">
      <c r="A231" s="33"/>
      <c r="B231" s="126"/>
      <c r="C231" s="152"/>
      <c r="D231" s="153"/>
      <c r="E231" s="31"/>
      <c r="F231" s="19"/>
      <c r="G231" s="152"/>
      <c r="H231" s="153"/>
      <c r="I231" s="31"/>
      <c r="J231" s="19"/>
      <c r="K231" s="152"/>
      <c r="L231" s="163"/>
      <c r="M231" s="31"/>
      <c r="N231" s="19"/>
      <c r="O231" s="152"/>
      <c r="P231" s="153"/>
      <c r="Q231" s="31"/>
      <c r="R231" s="19"/>
      <c r="S231" s="152"/>
      <c r="T231" s="153"/>
      <c r="U231" s="31"/>
    </row>
    <row r="232" spans="1:21" ht="15.75" thickTop="1">
      <c r="A232" s="33"/>
      <c r="B232" s="35" t="s">
        <v>625</v>
      </c>
      <c r="C232" s="35"/>
      <c r="D232" s="35"/>
      <c r="E232" s="35"/>
      <c r="F232" s="35"/>
      <c r="G232" s="35"/>
      <c r="H232" s="35"/>
      <c r="I232" s="35"/>
      <c r="J232" s="35"/>
      <c r="K232" s="35"/>
      <c r="L232" s="35"/>
      <c r="M232" s="35"/>
      <c r="N232" s="35"/>
      <c r="O232" s="35"/>
      <c r="P232" s="35"/>
      <c r="Q232" s="35"/>
      <c r="R232" s="35"/>
      <c r="S232" s="35"/>
      <c r="T232" s="35"/>
      <c r="U232" s="35"/>
    </row>
    <row r="233" spans="1:21">
      <c r="A233" s="33"/>
      <c r="B233" s="173" t="s">
        <v>626</v>
      </c>
      <c r="C233" s="173"/>
      <c r="D233" s="173"/>
      <c r="E233" s="173"/>
      <c r="F233" s="173"/>
      <c r="G233" s="173"/>
      <c r="H233" s="173"/>
      <c r="I233" s="173"/>
      <c r="J233" s="173"/>
      <c r="K233" s="173"/>
      <c r="L233" s="173"/>
      <c r="M233" s="173"/>
      <c r="N233" s="173"/>
      <c r="O233" s="173"/>
      <c r="P233" s="173"/>
      <c r="Q233" s="173"/>
      <c r="R233" s="173"/>
      <c r="S233" s="173"/>
      <c r="T233" s="173"/>
      <c r="U233" s="173"/>
    </row>
    <row r="234" spans="1:21">
      <c r="A234" s="33"/>
      <c r="B234" s="172" t="s">
        <v>627</v>
      </c>
      <c r="C234" s="172"/>
      <c r="D234" s="172"/>
      <c r="E234" s="172"/>
      <c r="F234" s="172"/>
      <c r="G234" s="172"/>
      <c r="H234" s="172"/>
      <c r="I234" s="172"/>
      <c r="J234" s="172"/>
      <c r="K234" s="172"/>
      <c r="L234" s="172"/>
      <c r="M234" s="172"/>
      <c r="N234" s="172"/>
      <c r="O234" s="172"/>
      <c r="P234" s="172"/>
      <c r="Q234" s="172"/>
      <c r="R234" s="172"/>
      <c r="S234" s="172"/>
      <c r="T234" s="172"/>
      <c r="U234" s="172"/>
    </row>
    <row r="235" spans="1:21">
      <c r="A235" s="33"/>
      <c r="B235" s="172" t="s">
        <v>628</v>
      </c>
      <c r="C235" s="172"/>
      <c r="D235" s="172"/>
      <c r="E235" s="172"/>
      <c r="F235" s="172"/>
      <c r="G235" s="172"/>
      <c r="H235" s="172"/>
      <c r="I235" s="172"/>
      <c r="J235" s="172"/>
      <c r="K235" s="172"/>
      <c r="L235" s="172"/>
      <c r="M235" s="172"/>
      <c r="N235" s="172"/>
      <c r="O235" s="172"/>
      <c r="P235" s="172"/>
      <c r="Q235" s="172"/>
      <c r="R235" s="172"/>
      <c r="S235" s="172"/>
      <c r="T235" s="172"/>
      <c r="U235" s="172"/>
    </row>
    <row r="236" spans="1:21">
      <c r="A236" s="33"/>
      <c r="B236" s="35" t="s">
        <v>629</v>
      </c>
      <c r="C236" s="35"/>
      <c r="D236" s="35"/>
      <c r="E236" s="35"/>
      <c r="F236" s="35"/>
      <c r="G236" s="35"/>
      <c r="H236" s="35"/>
      <c r="I236" s="35"/>
      <c r="J236" s="35"/>
      <c r="K236" s="35"/>
      <c r="L236" s="35"/>
      <c r="M236" s="35"/>
      <c r="N236" s="35"/>
      <c r="O236" s="35"/>
      <c r="P236" s="35"/>
      <c r="Q236" s="35"/>
      <c r="R236" s="35"/>
      <c r="S236" s="35"/>
      <c r="T236" s="35"/>
      <c r="U236" s="35"/>
    </row>
    <row r="237" spans="1:21">
      <c r="A237" s="33"/>
      <c r="B237" s="32"/>
      <c r="C237" s="32"/>
      <c r="D237" s="32"/>
      <c r="E237" s="32"/>
      <c r="F237" s="32"/>
      <c r="G237" s="32"/>
      <c r="H237" s="32"/>
      <c r="I237" s="32"/>
      <c r="J237" s="32"/>
      <c r="K237" s="32"/>
      <c r="L237" s="32"/>
      <c r="M237" s="32"/>
      <c r="N237" s="32"/>
      <c r="O237" s="32"/>
      <c r="P237" s="32"/>
      <c r="Q237" s="32"/>
      <c r="R237" s="32"/>
      <c r="S237" s="32"/>
      <c r="T237" s="32"/>
      <c r="U237" s="32"/>
    </row>
    <row r="238" spans="1:21">
      <c r="A238" s="33"/>
      <c r="B238" s="35" t="s">
        <v>630</v>
      </c>
      <c r="C238" s="35"/>
      <c r="D238" s="35"/>
      <c r="E238" s="35"/>
      <c r="F238" s="35"/>
      <c r="G238" s="35"/>
      <c r="H238" s="35"/>
      <c r="I238" s="35"/>
      <c r="J238" s="35"/>
      <c r="K238" s="35"/>
      <c r="L238" s="35"/>
      <c r="M238" s="35"/>
      <c r="N238" s="35"/>
      <c r="O238" s="35"/>
      <c r="P238" s="35"/>
      <c r="Q238" s="35"/>
      <c r="R238" s="35"/>
      <c r="S238" s="35"/>
      <c r="T238" s="35"/>
      <c r="U238" s="35"/>
    </row>
    <row r="239" spans="1:21">
      <c r="A239" s="33"/>
      <c r="B239" s="18"/>
      <c r="C239" s="18"/>
      <c r="D239" s="18"/>
      <c r="E239" s="18"/>
      <c r="F239" s="18"/>
      <c r="G239" s="18"/>
      <c r="H239" s="18"/>
      <c r="I239" s="18"/>
    </row>
    <row r="240" spans="1:21">
      <c r="A240" s="33"/>
      <c r="B240" s="14"/>
      <c r="C240" s="14"/>
      <c r="D240" s="14"/>
      <c r="E240" s="14"/>
      <c r="F240" s="14"/>
      <c r="G240" s="14"/>
      <c r="H240" s="14"/>
      <c r="I240" s="14"/>
    </row>
    <row r="241" spans="1:9" ht="22.5" customHeight="1" thickBot="1">
      <c r="A241" s="33"/>
      <c r="B241" s="16"/>
      <c r="C241" s="124" t="s">
        <v>631</v>
      </c>
      <c r="D241" s="124"/>
      <c r="E241" s="124"/>
      <c r="F241" s="16"/>
      <c r="G241" s="124" t="s">
        <v>632</v>
      </c>
      <c r="H241" s="124"/>
      <c r="I241" s="124"/>
    </row>
    <row r="242" spans="1:9">
      <c r="A242" s="33"/>
      <c r="B242" s="143" t="s">
        <v>633</v>
      </c>
      <c r="C242" s="164" t="s">
        <v>292</v>
      </c>
      <c r="D242" s="137">
        <v>3504625</v>
      </c>
      <c r="E242" s="57"/>
      <c r="F242" s="56"/>
      <c r="G242" s="164" t="s">
        <v>292</v>
      </c>
      <c r="H242" s="137">
        <v>3116455</v>
      </c>
      <c r="I242" s="57"/>
    </row>
    <row r="243" spans="1:9">
      <c r="A243" s="33"/>
      <c r="B243" s="143"/>
      <c r="C243" s="143"/>
      <c r="D243" s="131"/>
      <c r="E243" s="56"/>
      <c r="F243" s="56"/>
      <c r="G243" s="143"/>
      <c r="H243" s="131"/>
      <c r="I243" s="56"/>
    </row>
    <row r="244" spans="1:9">
      <c r="A244" s="33"/>
      <c r="B244" s="123" t="s">
        <v>634</v>
      </c>
      <c r="C244" s="127" t="s">
        <v>635</v>
      </c>
      <c r="D244" s="127"/>
      <c r="E244" s="123" t="s">
        <v>452</v>
      </c>
      <c r="F244" s="19"/>
      <c r="G244" s="127" t="s">
        <v>440</v>
      </c>
      <c r="H244" s="127"/>
      <c r="I244" s="19"/>
    </row>
    <row r="245" spans="1:9">
      <c r="A245" s="33"/>
      <c r="B245" s="123"/>
      <c r="C245" s="127"/>
      <c r="D245" s="127"/>
      <c r="E245" s="123"/>
      <c r="F245" s="19"/>
      <c r="G245" s="127"/>
      <c r="H245" s="127"/>
      <c r="I245" s="19"/>
    </row>
    <row r="246" spans="1:9">
      <c r="A246" s="33"/>
      <c r="B246" s="143" t="s">
        <v>636</v>
      </c>
      <c r="C246" s="131">
        <v>2722</v>
      </c>
      <c r="D246" s="131"/>
      <c r="E246" s="56"/>
      <c r="F246" s="56"/>
      <c r="G246" s="131">
        <v>5709</v>
      </c>
      <c r="H246" s="131"/>
      <c r="I246" s="56"/>
    </row>
    <row r="247" spans="1:9">
      <c r="A247" s="33"/>
      <c r="B247" s="143"/>
      <c r="C247" s="131"/>
      <c r="D247" s="131"/>
      <c r="E247" s="56"/>
      <c r="F247" s="56"/>
      <c r="G247" s="131"/>
      <c r="H247" s="131"/>
      <c r="I247" s="56"/>
    </row>
    <row r="248" spans="1:9">
      <c r="A248" s="33"/>
      <c r="B248" s="123" t="s">
        <v>637</v>
      </c>
      <c r="C248" s="128">
        <v>180124</v>
      </c>
      <c r="D248" s="128"/>
      <c r="E248" s="19"/>
      <c r="F248" s="19"/>
      <c r="G248" s="128">
        <v>331983</v>
      </c>
      <c r="H248" s="128"/>
      <c r="I248" s="19"/>
    </row>
    <row r="249" spans="1:9">
      <c r="A249" s="33"/>
      <c r="B249" s="123"/>
      <c r="C249" s="128"/>
      <c r="D249" s="128"/>
      <c r="E249" s="19"/>
      <c r="F249" s="19"/>
      <c r="G249" s="128"/>
      <c r="H249" s="128"/>
      <c r="I249" s="19"/>
    </row>
    <row r="250" spans="1:9">
      <c r="A250" s="33"/>
      <c r="B250" s="120" t="s">
        <v>638</v>
      </c>
      <c r="C250" s="130" t="s">
        <v>639</v>
      </c>
      <c r="D250" s="130"/>
      <c r="E250" s="120" t="s">
        <v>452</v>
      </c>
      <c r="F250" s="50"/>
      <c r="G250" s="130" t="s">
        <v>640</v>
      </c>
      <c r="H250" s="130"/>
      <c r="I250" s="120" t="s">
        <v>452</v>
      </c>
    </row>
    <row r="251" spans="1:9">
      <c r="A251" s="33"/>
      <c r="B251" s="123" t="s">
        <v>641</v>
      </c>
      <c r="C251" s="127" t="s">
        <v>440</v>
      </c>
      <c r="D251" s="127"/>
      <c r="E251" s="19"/>
      <c r="F251" s="19"/>
      <c r="G251" s="127" t="s">
        <v>440</v>
      </c>
      <c r="H251" s="127"/>
      <c r="I251" s="19"/>
    </row>
    <row r="252" spans="1:9">
      <c r="A252" s="33"/>
      <c r="B252" s="123"/>
      <c r="C252" s="127"/>
      <c r="D252" s="127"/>
      <c r="E252" s="19"/>
      <c r="F252" s="19"/>
      <c r="G252" s="127"/>
      <c r="H252" s="127"/>
      <c r="I252" s="19"/>
    </row>
    <row r="253" spans="1:9">
      <c r="A253" s="33"/>
      <c r="B253" s="143" t="s">
        <v>642</v>
      </c>
      <c r="C253" s="130" t="s">
        <v>643</v>
      </c>
      <c r="D253" s="130"/>
      <c r="E253" s="143" t="s">
        <v>452</v>
      </c>
      <c r="F253" s="56"/>
      <c r="G253" s="130" t="s">
        <v>440</v>
      </c>
      <c r="H253" s="130"/>
      <c r="I253" s="56"/>
    </row>
    <row r="254" spans="1:9">
      <c r="A254" s="33"/>
      <c r="B254" s="143"/>
      <c r="C254" s="130"/>
      <c r="D254" s="130"/>
      <c r="E254" s="143"/>
      <c r="F254" s="56"/>
      <c r="G254" s="130"/>
      <c r="H254" s="130"/>
      <c r="I254" s="56"/>
    </row>
    <row r="255" spans="1:9">
      <c r="A255" s="33"/>
      <c r="B255" s="123" t="s">
        <v>644</v>
      </c>
      <c r="C255" s="128">
        <v>7983</v>
      </c>
      <c r="D255" s="128"/>
      <c r="E255" s="19"/>
      <c r="F255" s="19"/>
      <c r="G255" s="128">
        <v>4043</v>
      </c>
      <c r="H255" s="128"/>
      <c r="I255" s="19"/>
    </row>
    <row r="256" spans="1:9">
      <c r="A256" s="33"/>
      <c r="B256" s="123"/>
      <c r="C256" s="128"/>
      <c r="D256" s="128"/>
      <c r="E256" s="19"/>
      <c r="F256" s="19"/>
      <c r="G256" s="128"/>
      <c r="H256" s="128"/>
      <c r="I256" s="19"/>
    </row>
    <row r="257" spans="1:9">
      <c r="A257" s="33"/>
      <c r="B257" s="143" t="s">
        <v>645</v>
      </c>
      <c r="C257" s="131">
        <v>121437</v>
      </c>
      <c r="D257" s="131"/>
      <c r="E257" s="56"/>
      <c r="F257" s="56"/>
      <c r="G257" s="131">
        <v>45112</v>
      </c>
      <c r="H257" s="131"/>
      <c r="I257" s="56"/>
    </row>
    <row r="258" spans="1:9" ht="15.75" thickBot="1">
      <c r="A258" s="33"/>
      <c r="B258" s="143"/>
      <c r="C258" s="138"/>
      <c r="D258" s="138"/>
      <c r="E258" s="71"/>
      <c r="F258" s="56"/>
      <c r="G258" s="138"/>
      <c r="H258" s="138"/>
      <c r="I258" s="71"/>
    </row>
    <row r="259" spans="1:9">
      <c r="A259" s="33"/>
      <c r="B259" s="123" t="s">
        <v>646</v>
      </c>
      <c r="C259" s="145" t="s">
        <v>292</v>
      </c>
      <c r="D259" s="140">
        <v>3724102</v>
      </c>
      <c r="E259" s="30"/>
      <c r="F259" s="19"/>
      <c r="G259" s="145" t="s">
        <v>292</v>
      </c>
      <c r="H259" s="140">
        <v>3380932</v>
      </c>
      <c r="I259" s="30"/>
    </row>
    <row r="260" spans="1:9">
      <c r="A260" s="33"/>
      <c r="B260" s="123"/>
      <c r="C260" s="123"/>
      <c r="D260" s="128"/>
      <c r="E260" s="19"/>
      <c r="F260" s="19"/>
      <c r="G260" s="123"/>
      <c r="H260" s="128"/>
      <c r="I260" s="19"/>
    </row>
    <row r="261" spans="1:9">
      <c r="A261" s="33"/>
      <c r="B261" s="143" t="s">
        <v>634</v>
      </c>
      <c r="C261" s="130" t="s">
        <v>647</v>
      </c>
      <c r="D261" s="130"/>
      <c r="E261" s="143" t="s">
        <v>452</v>
      </c>
      <c r="F261" s="56"/>
      <c r="G261" s="130">
        <v>811</v>
      </c>
      <c r="H261" s="130"/>
      <c r="I261" s="56"/>
    </row>
    <row r="262" spans="1:9">
      <c r="A262" s="33"/>
      <c r="B262" s="143"/>
      <c r="C262" s="130"/>
      <c r="D262" s="130"/>
      <c r="E262" s="143"/>
      <c r="F262" s="56"/>
      <c r="G262" s="130"/>
      <c r="H262" s="130"/>
      <c r="I262" s="56"/>
    </row>
    <row r="263" spans="1:9">
      <c r="A263" s="33"/>
      <c r="B263" s="123" t="s">
        <v>636</v>
      </c>
      <c r="C263" s="127" t="s">
        <v>648</v>
      </c>
      <c r="D263" s="127"/>
      <c r="E263" s="123" t="s">
        <v>452</v>
      </c>
      <c r="F263" s="19"/>
      <c r="G263" s="128">
        <v>4205</v>
      </c>
      <c r="H263" s="128"/>
      <c r="I263" s="19"/>
    </row>
    <row r="264" spans="1:9">
      <c r="A264" s="33"/>
      <c r="B264" s="123"/>
      <c r="C264" s="127"/>
      <c r="D264" s="127"/>
      <c r="E264" s="123"/>
      <c r="F264" s="19"/>
      <c r="G264" s="128"/>
      <c r="H264" s="128"/>
      <c r="I264" s="19"/>
    </row>
    <row r="265" spans="1:9">
      <c r="A265" s="33"/>
      <c r="B265" s="143" t="s">
        <v>637</v>
      </c>
      <c r="C265" s="131">
        <v>36116</v>
      </c>
      <c r="D265" s="131"/>
      <c r="E265" s="56"/>
      <c r="F265" s="56"/>
      <c r="G265" s="131">
        <v>48078</v>
      </c>
      <c r="H265" s="131"/>
      <c r="I265" s="56"/>
    </row>
    <row r="266" spans="1:9">
      <c r="A266" s="33"/>
      <c r="B266" s="143"/>
      <c r="C266" s="131"/>
      <c r="D266" s="131"/>
      <c r="E266" s="56"/>
      <c r="F266" s="56"/>
      <c r="G266" s="131"/>
      <c r="H266" s="131"/>
      <c r="I266" s="56"/>
    </row>
    <row r="267" spans="1:9">
      <c r="A267" s="33"/>
      <c r="B267" s="117" t="s">
        <v>638</v>
      </c>
      <c r="C267" s="127" t="s">
        <v>649</v>
      </c>
      <c r="D267" s="127"/>
      <c r="E267" s="117" t="s">
        <v>452</v>
      </c>
      <c r="F267" s="16"/>
      <c r="G267" s="127" t="s">
        <v>650</v>
      </c>
      <c r="H267" s="127"/>
      <c r="I267" s="117" t="s">
        <v>452</v>
      </c>
    </row>
    <row r="268" spans="1:9">
      <c r="A268" s="33"/>
      <c r="B268" s="143" t="s">
        <v>641</v>
      </c>
      <c r="C268" s="130">
        <v>214</v>
      </c>
      <c r="D268" s="130"/>
      <c r="E268" s="56"/>
      <c r="F268" s="56"/>
      <c r="G268" s="130" t="s">
        <v>440</v>
      </c>
      <c r="H268" s="130"/>
      <c r="I268" s="56"/>
    </row>
    <row r="269" spans="1:9">
      <c r="A269" s="33"/>
      <c r="B269" s="143"/>
      <c r="C269" s="130"/>
      <c r="D269" s="130"/>
      <c r="E269" s="56"/>
      <c r="F269" s="56"/>
      <c r="G269" s="130"/>
      <c r="H269" s="130"/>
      <c r="I269" s="56"/>
    </row>
    <row r="270" spans="1:9">
      <c r="A270" s="33"/>
      <c r="B270" s="123" t="s">
        <v>642</v>
      </c>
      <c r="C270" s="127" t="s">
        <v>440</v>
      </c>
      <c r="D270" s="127"/>
      <c r="E270" s="19"/>
      <c r="F270" s="19"/>
      <c r="G270" s="127">
        <v>386</v>
      </c>
      <c r="H270" s="127"/>
      <c r="I270" s="19"/>
    </row>
    <row r="271" spans="1:9">
      <c r="A271" s="33"/>
      <c r="B271" s="123"/>
      <c r="C271" s="127"/>
      <c r="D271" s="127"/>
      <c r="E271" s="19"/>
      <c r="F271" s="19"/>
      <c r="G271" s="127"/>
      <c r="H271" s="127"/>
      <c r="I271" s="19"/>
    </row>
    <row r="272" spans="1:9">
      <c r="A272" s="33"/>
      <c r="B272" s="120" t="s">
        <v>644</v>
      </c>
      <c r="C272" s="130" t="s">
        <v>651</v>
      </c>
      <c r="D272" s="130"/>
      <c r="E272" s="120" t="s">
        <v>452</v>
      </c>
      <c r="F272" s="50"/>
      <c r="G272" s="130" t="s">
        <v>652</v>
      </c>
      <c r="H272" s="130"/>
      <c r="I272" s="120" t="s">
        <v>452</v>
      </c>
    </row>
    <row r="273" spans="1:21">
      <c r="A273" s="33"/>
      <c r="B273" s="123" t="s">
        <v>645</v>
      </c>
      <c r="C273" s="128">
        <v>61961</v>
      </c>
      <c r="D273" s="128"/>
      <c r="E273" s="19"/>
      <c r="F273" s="19"/>
      <c r="G273" s="128">
        <v>92447</v>
      </c>
      <c r="H273" s="128"/>
      <c r="I273" s="19"/>
    </row>
    <row r="274" spans="1:21" ht="15.75" thickBot="1">
      <c r="A274" s="33"/>
      <c r="B274" s="123"/>
      <c r="C274" s="133"/>
      <c r="D274" s="133"/>
      <c r="E274" s="25"/>
      <c r="F274" s="19"/>
      <c r="G274" s="133"/>
      <c r="H274" s="133"/>
      <c r="I274" s="25"/>
    </row>
    <row r="275" spans="1:21">
      <c r="A275" s="33"/>
      <c r="B275" s="143" t="s">
        <v>653</v>
      </c>
      <c r="C275" s="164" t="s">
        <v>292</v>
      </c>
      <c r="D275" s="137">
        <v>3745851</v>
      </c>
      <c r="E275" s="57"/>
      <c r="F275" s="56"/>
      <c r="G275" s="164" t="s">
        <v>292</v>
      </c>
      <c r="H275" s="137">
        <v>3404097</v>
      </c>
      <c r="I275" s="57"/>
    </row>
    <row r="276" spans="1:21" ht="15.75" thickBot="1">
      <c r="A276" s="33"/>
      <c r="B276" s="143"/>
      <c r="C276" s="156"/>
      <c r="D276" s="157"/>
      <c r="E276" s="97"/>
      <c r="F276" s="56"/>
      <c r="G276" s="156"/>
      <c r="H276" s="157"/>
      <c r="I276" s="97"/>
    </row>
    <row r="277" spans="1:21" ht="28.5" customHeight="1" thickTop="1">
      <c r="A277" s="33"/>
      <c r="B277" s="35" t="s">
        <v>654</v>
      </c>
      <c r="C277" s="35"/>
      <c r="D277" s="35"/>
      <c r="E277" s="35"/>
      <c r="F277" s="35"/>
      <c r="G277" s="35"/>
      <c r="H277" s="35"/>
      <c r="I277" s="35"/>
      <c r="J277" s="35"/>
      <c r="K277" s="35"/>
      <c r="L277" s="35"/>
      <c r="M277" s="35"/>
      <c r="N277" s="35"/>
      <c r="O277" s="35"/>
      <c r="P277" s="35"/>
      <c r="Q277" s="35"/>
      <c r="R277" s="35"/>
      <c r="S277" s="35"/>
      <c r="T277" s="35"/>
      <c r="U277" s="35"/>
    </row>
    <row r="278" spans="1:21">
      <c r="A278" s="33"/>
      <c r="B278" s="18"/>
      <c r="C278" s="18"/>
      <c r="D278" s="18"/>
      <c r="E278" s="18"/>
      <c r="F278" s="18"/>
      <c r="G278" s="18"/>
      <c r="H278" s="18"/>
      <c r="I278" s="18"/>
      <c r="J278" s="18"/>
      <c r="K278" s="18"/>
      <c r="L278" s="18"/>
      <c r="M278" s="18"/>
      <c r="N278" s="18"/>
      <c r="O278" s="18"/>
      <c r="P278" s="18"/>
      <c r="Q278" s="18"/>
      <c r="R278" s="18"/>
      <c r="S278" s="18"/>
    </row>
    <row r="279" spans="1:21">
      <c r="A279" s="33"/>
      <c r="B279" s="14"/>
      <c r="C279" s="14"/>
      <c r="D279" s="14"/>
      <c r="E279" s="14"/>
      <c r="F279" s="14"/>
      <c r="G279" s="14"/>
      <c r="H279" s="14"/>
      <c r="I279" s="14"/>
      <c r="J279" s="14"/>
      <c r="K279" s="14"/>
      <c r="L279" s="14"/>
      <c r="M279" s="14"/>
      <c r="N279" s="14"/>
      <c r="O279" s="14"/>
      <c r="P279" s="14"/>
      <c r="Q279" s="14"/>
      <c r="R279" s="14"/>
      <c r="S279" s="14"/>
    </row>
    <row r="280" spans="1:21">
      <c r="A280" s="33"/>
      <c r="B280" s="165" t="s">
        <v>28</v>
      </c>
      <c r="C280" s="122" t="s">
        <v>655</v>
      </c>
      <c r="D280" s="122"/>
      <c r="E280" s="122"/>
      <c r="F280" s="19"/>
      <c r="G280" s="122" t="s">
        <v>655</v>
      </c>
      <c r="H280" s="122"/>
      <c r="I280" s="122"/>
      <c r="J280" s="19"/>
      <c r="K280" s="122" t="s">
        <v>658</v>
      </c>
      <c r="L280" s="19"/>
      <c r="M280" s="122" t="s">
        <v>659</v>
      </c>
      <c r="N280" s="19"/>
      <c r="O280" s="166">
        <v>41547</v>
      </c>
      <c r="P280" s="166"/>
      <c r="Q280" s="19"/>
      <c r="R280" s="166">
        <v>41274</v>
      </c>
      <c r="S280" s="166"/>
    </row>
    <row r="281" spans="1:21">
      <c r="A281" s="33"/>
      <c r="B281" s="165"/>
      <c r="C281" s="122" t="s">
        <v>656</v>
      </c>
      <c r="D281" s="122"/>
      <c r="E281" s="122"/>
      <c r="F281" s="19"/>
      <c r="G281" s="122" t="s">
        <v>657</v>
      </c>
      <c r="H281" s="122"/>
      <c r="I281" s="122"/>
      <c r="J281" s="19"/>
      <c r="K281" s="122"/>
      <c r="L281" s="19"/>
      <c r="M281" s="122"/>
      <c r="N281" s="19"/>
      <c r="O281" s="122" t="s">
        <v>660</v>
      </c>
      <c r="P281" s="122"/>
      <c r="Q281" s="19"/>
      <c r="R281" s="122" t="s">
        <v>660</v>
      </c>
      <c r="S281" s="122"/>
    </row>
    <row r="282" spans="1:21" ht="15.75" thickBot="1">
      <c r="A282" s="33"/>
      <c r="B282" s="165"/>
      <c r="C282" s="124">
        <v>2013</v>
      </c>
      <c r="D282" s="124"/>
      <c r="E282" s="124"/>
      <c r="F282" s="19"/>
      <c r="G282" s="124">
        <v>2012</v>
      </c>
      <c r="H282" s="124"/>
      <c r="I282" s="124"/>
      <c r="J282" s="19"/>
      <c r="K282" s="124"/>
      <c r="L282" s="19"/>
      <c r="M282" s="124"/>
      <c r="N282" s="19"/>
      <c r="O282" s="125"/>
      <c r="P282" s="125"/>
      <c r="Q282" s="19"/>
      <c r="R282" s="125"/>
      <c r="S282" s="125"/>
    </row>
    <row r="283" spans="1:21">
      <c r="A283" s="33"/>
      <c r="B283" s="120" t="s">
        <v>613</v>
      </c>
      <c r="C283" s="57"/>
      <c r="D283" s="57"/>
      <c r="E283" s="57"/>
      <c r="F283" s="50"/>
      <c r="G283" s="57"/>
      <c r="H283" s="57"/>
      <c r="I283" s="57"/>
      <c r="J283" s="50"/>
      <c r="K283" s="50"/>
      <c r="L283" s="50"/>
      <c r="M283" s="50"/>
      <c r="N283" s="50"/>
      <c r="O283" s="57"/>
      <c r="P283" s="57"/>
      <c r="Q283" s="50"/>
      <c r="R283" s="57"/>
      <c r="S283" s="57"/>
    </row>
    <row r="284" spans="1:21">
      <c r="A284" s="33"/>
      <c r="B284" s="123" t="s">
        <v>661</v>
      </c>
      <c r="C284" s="123" t="s">
        <v>292</v>
      </c>
      <c r="D284" s="127" t="s">
        <v>440</v>
      </c>
      <c r="E284" s="19"/>
      <c r="F284" s="19"/>
      <c r="G284" s="123" t="s">
        <v>292</v>
      </c>
      <c r="H284" s="128">
        <v>1224</v>
      </c>
      <c r="I284" s="19"/>
      <c r="J284" s="19"/>
      <c r="K284" s="123" t="s">
        <v>662</v>
      </c>
      <c r="L284" s="19"/>
      <c r="M284" s="123" t="s">
        <v>663</v>
      </c>
      <c r="N284" s="19"/>
      <c r="O284" s="127" t="s">
        <v>440</v>
      </c>
      <c r="P284" s="19"/>
      <c r="Q284" s="19"/>
      <c r="R284" s="123" t="s">
        <v>664</v>
      </c>
      <c r="S284" s="123"/>
    </row>
    <row r="285" spans="1:21">
      <c r="A285" s="33"/>
      <c r="B285" s="123"/>
      <c r="C285" s="123"/>
      <c r="D285" s="127"/>
      <c r="E285" s="19"/>
      <c r="F285" s="19"/>
      <c r="G285" s="123"/>
      <c r="H285" s="128"/>
      <c r="I285" s="19"/>
      <c r="J285" s="19"/>
      <c r="K285" s="123"/>
      <c r="L285" s="19"/>
      <c r="M285" s="123"/>
      <c r="N285" s="19"/>
      <c r="O285" s="127"/>
      <c r="P285" s="19"/>
      <c r="Q285" s="19"/>
      <c r="R285" s="123"/>
      <c r="S285" s="123"/>
    </row>
    <row r="286" spans="1:21">
      <c r="A286" s="33"/>
      <c r="B286" s="56"/>
      <c r="C286" s="56"/>
      <c r="D286" s="56"/>
      <c r="E286" s="56"/>
      <c r="F286" s="56"/>
      <c r="G286" s="56"/>
      <c r="H286" s="56"/>
      <c r="I286" s="56"/>
      <c r="J286" s="56"/>
      <c r="K286" s="56"/>
      <c r="L286" s="56"/>
      <c r="M286" s="143" t="s">
        <v>665</v>
      </c>
      <c r="N286" s="56"/>
      <c r="O286" s="130" t="s">
        <v>440</v>
      </c>
      <c r="P286" s="56"/>
      <c r="Q286" s="56"/>
      <c r="R286" s="130">
        <v>34.5</v>
      </c>
      <c r="S286" s="143" t="s">
        <v>666</v>
      </c>
    </row>
    <row r="287" spans="1:21">
      <c r="A287" s="33"/>
      <c r="B287" s="56"/>
      <c r="C287" s="56"/>
      <c r="D287" s="56"/>
      <c r="E287" s="56"/>
      <c r="F287" s="56"/>
      <c r="G287" s="56"/>
      <c r="H287" s="56"/>
      <c r="I287" s="56"/>
      <c r="J287" s="56"/>
      <c r="K287" s="56"/>
      <c r="L287" s="56"/>
      <c r="M287" s="143"/>
      <c r="N287" s="56"/>
      <c r="O287" s="130"/>
      <c r="P287" s="56"/>
      <c r="Q287" s="56"/>
      <c r="R287" s="130"/>
      <c r="S287" s="143"/>
    </row>
    <row r="288" spans="1:21">
      <c r="A288" s="33"/>
      <c r="B288" s="19"/>
      <c r="C288" s="19"/>
      <c r="D288" s="19"/>
      <c r="E288" s="19"/>
      <c r="F288" s="19"/>
      <c r="G288" s="19"/>
      <c r="H288" s="19"/>
      <c r="I288" s="19"/>
      <c r="J288" s="19"/>
      <c r="K288" s="19"/>
      <c r="L288" s="19"/>
      <c r="M288" s="123" t="s">
        <v>667</v>
      </c>
      <c r="N288" s="19"/>
      <c r="O288" s="127" t="s">
        <v>440</v>
      </c>
      <c r="P288" s="19"/>
      <c r="Q288" s="19"/>
      <c r="R288" s="123" t="s">
        <v>668</v>
      </c>
      <c r="S288" s="123"/>
    </row>
    <row r="289" spans="1:21">
      <c r="A289" s="33"/>
      <c r="B289" s="19"/>
      <c r="C289" s="19"/>
      <c r="D289" s="19"/>
      <c r="E289" s="19"/>
      <c r="F289" s="19"/>
      <c r="G289" s="19"/>
      <c r="H289" s="19"/>
      <c r="I289" s="19"/>
      <c r="J289" s="19"/>
      <c r="K289" s="19"/>
      <c r="L289" s="19"/>
      <c r="M289" s="123"/>
      <c r="N289" s="19"/>
      <c r="O289" s="127"/>
      <c r="P289" s="19"/>
      <c r="Q289" s="19"/>
      <c r="R289" s="123"/>
      <c r="S289" s="123"/>
    </row>
    <row r="290" spans="1:21">
      <c r="A290" s="33"/>
      <c r="B290" s="56"/>
      <c r="C290" s="56"/>
      <c r="D290" s="56"/>
      <c r="E290" s="56"/>
      <c r="F290" s="56"/>
      <c r="G290" s="56"/>
      <c r="H290" s="56"/>
      <c r="I290" s="56"/>
      <c r="J290" s="56"/>
      <c r="K290" s="56"/>
      <c r="L290" s="56"/>
      <c r="M290" s="143" t="s">
        <v>669</v>
      </c>
      <c r="N290" s="56"/>
      <c r="O290" s="130" t="s">
        <v>440</v>
      </c>
      <c r="P290" s="56"/>
      <c r="Q290" s="56"/>
      <c r="R290" s="143" t="s">
        <v>670</v>
      </c>
      <c r="S290" s="143"/>
    </row>
    <row r="291" spans="1:21">
      <c r="A291" s="33"/>
      <c r="B291" s="56"/>
      <c r="C291" s="56"/>
      <c r="D291" s="56"/>
      <c r="E291" s="56"/>
      <c r="F291" s="56"/>
      <c r="G291" s="56"/>
      <c r="H291" s="56"/>
      <c r="I291" s="56"/>
      <c r="J291" s="56"/>
      <c r="K291" s="56"/>
      <c r="L291" s="56"/>
      <c r="M291" s="143"/>
      <c r="N291" s="56"/>
      <c r="O291" s="130"/>
      <c r="P291" s="56"/>
      <c r="Q291" s="56"/>
      <c r="R291" s="143"/>
      <c r="S291" s="143"/>
    </row>
    <row r="292" spans="1:21">
      <c r="A292" s="33"/>
      <c r="B292" s="123" t="s">
        <v>671</v>
      </c>
      <c r="C292" s="127">
        <v>298</v>
      </c>
      <c r="D292" s="127"/>
      <c r="E292" s="19"/>
      <c r="F292" s="19"/>
      <c r="G292" s="127">
        <v>264</v>
      </c>
      <c r="H292" s="127"/>
      <c r="I292" s="19"/>
      <c r="J292" s="19"/>
      <c r="K292" s="123" t="s">
        <v>662</v>
      </c>
      <c r="L292" s="19"/>
      <c r="M292" s="123" t="s">
        <v>672</v>
      </c>
      <c r="N292" s="19"/>
      <c r="O292" s="123" t="s">
        <v>673</v>
      </c>
      <c r="P292" s="123"/>
      <c r="Q292" s="19"/>
      <c r="R292" s="123" t="s">
        <v>674</v>
      </c>
      <c r="S292" s="123"/>
    </row>
    <row r="293" spans="1:21">
      <c r="A293" s="33"/>
      <c r="B293" s="123"/>
      <c r="C293" s="127"/>
      <c r="D293" s="127"/>
      <c r="E293" s="19"/>
      <c r="F293" s="19"/>
      <c r="G293" s="127"/>
      <c r="H293" s="127"/>
      <c r="I293" s="19"/>
      <c r="J293" s="19"/>
      <c r="K293" s="123"/>
      <c r="L293" s="19"/>
      <c r="M293" s="123"/>
      <c r="N293" s="19"/>
      <c r="O293" s="123"/>
      <c r="P293" s="123"/>
      <c r="Q293" s="19"/>
      <c r="R293" s="123"/>
      <c r="S293" s="123"/>
    </row>
    <row r="294" spans="1:21">
      <c r="A294" s="33"/>
      <c r="B294" s="120" t="s">
        <v>572</v>
      </c>
      <c r="C294" s="56"/>
      <c r="D294" s="56"/>
      <c r="E294" s="56"/>
      <c r="F294" s="50"/>
      <c r="G294" s="56"/>
      <c r="H294" s="56"/>
      <c r="I294" s="56"/>
      <c r="J294" s="50"/>
      <c r="K294" s="50"/>
      <c r="L294" s="50"/>
      <c r="M294" s="50"/>
      <c r="N294" s="50"/>
      <c r="O294" s="56"/>
      <c r="P294" s="56"/>
      <c r="Q294" s="50"/>
      <c r="R294" s="56"/>
      <c r="S294" s="56"/>
    </row>
    <row r="295" spans="1:21">
      <c r="A295" s="33"/>
      <c r="B295" s="123" t="s">
        <v>573</v>
      </c>
      <c r="C295" s="127" t="s">
        <v>440</v>
      </c>
      <c r="D295" s="127"/>
      <c r="E295" s="19"/>
      <c r="F295" s="19"/>
      <c r="G295" s="127">
        <v>834</v>
      </c>
      <c r="H295" s="127"/>
      <c r="I295" s="19"/>
      <c r="J295" s="19"/>
      <c r="K295" s="123" t="s">
        <v>675</v>
      </c>
      <c r="L295" s="19"/>
      <c r="M295" s="123" t="s">
        <v>676</v>
      </c>
      <c r="N295" s="19"/>
      <c r="O295" s="127" t="s">
        <v>440</v>
      </c>
      <c r="P295" s="19"/>
      <c r="Q295" s="19"/>
      <c r="R295" s="123" t="s">
        <v>677</v>
      </c>
      <c r="S295" s="123"/>
    </row>
    <row r="296" spans="1:21" ht="15.75" thickBot="1">
      <c r="A296" s="33"/>
      <c r="B296" s="123"/>
      <c r="C296" s="132"/>
      <c r="D296" s="132"/>
      <c r="E296" s="25"/>
      <c r="F296" s="19"/>
      <c r="G296" s="132"/>
      <c r="H296" s="132"/>
      <c r="I296" s="25"/>
      <c r="J296" s="19"/>
      <c r="K296" s="123"/>
      <c r="L296" s="19"/>
      <c r="M296" s="123"/>
      <c r="N296" s="19"/>
      <c r="O296" s="127"/>
      <c r="P296" s="19"/>
      <c r="Q296" s="19"/>
      <c r="R296" s="123"/>
      <c r="S296" s="123"/>
    </row>
    <row r="297" spans="1:21">
      <c r="A297" s="33"/>
      <c r="B297" s="130" t="s">
        <v>159</v>
      </c>
      <c r="C297" s="164" t="s">
        <v>292</v>
      </c>
      <c r="D297" s="135">
        <v>298</v>
      </c>
      <c r="E297" s="57"/>
      <c r="F297" s="56"/>
      <c r="G297" s="164" t="s">
        <v>292</v>
      </c>
      <c r="H297" s="137">
        <v>2322</v>
      </c>
      <c r="I297" s="57"/>
      <c r="J297" s="56"/>
      <c r="K297" s="56"/>
      <c r="L297" s="56"/>
      <c r="M297" s="56"/>
      <c r="N297" s="56"/>
      <c r="O297" s="56"/>
      <c r="P297" s="56"/>
      <c r="Q297" s="56"/>
      <c r="R297" s="56"/>
      <c r="S297" s="56"/>
    </row>
    <row r="298" spans="1:21" ht="15.75" thickBot="1">
      <c r="A298" s="33"/>
      <c r="B298" s="130"/>
      <c r="C298" s="156"/>
      <c r="D298" s="158"/>
      <c r="E298" s="97"/>
      <c r="F298" s="56"/>
      <c r="G298" s="156"/>
      <c r="H298" s="157"/>
      <c r="I298" s="97"/>
      <c r="J298" s="56"/>
      <c r="K298" s="56"/>
      <c r="L298" s="56"/>
      <c r="M298" s="56"/>
      <c r="N298" s="56"/>
      <c r="O298" s="56"/>
      <c r="P298" s="56"/>
      <c r="Q298" s="56"/>
      <c r="R298" s="56"/>
      <c r="S298" s="56"/>
    </row>
    <row r="299" spans="1:21" ht="15.75" thickTop="1">
      <c r="A299" s="33"/>
      <c r="B299" s="35" t="s">
        <v>678</v>
      </c>
      <c r="C299" s="35"/>
      <c r="D299" s="35"/>
      <c r="E299" s="35"/>
      <c r="F299" s="35"/>
      <c r="G299" s="35"/>
      <c r="H299" s="35"/>
      <c r="I299" s="35"/>
      <c r="J299" s="35"/>
      <c r="K299" s="35"/>
      <c r="L299" s="35"/>
      <c r="M299" s="35"/>
      <c r="N299" s="35"/>
      <c r="O299" s="35"/>
      <c r="P299" s="35"/>
      <c r="Q299" s="35"/>
      <c r="R299" s="35"/>
      <c r="S299" s="35"/>
      <c r="T299" s="35"/>
      <c r="U299" s="35"/>
    </row>
    <row r="300" spans="1:21">
      <c r="A300" s="33"/>
      <c r="B300" s="18"/>
      <c r="C300" s="18"/>
      <c r="D300" s="18"/>
      <c r="E300" s="18"/>
      <c r="F300" s="18"/>
      <c r="G300" s="18"/>
      <c r="H300" s="18"/>
      <c r="I300" s="18"/>
      <c r="J300" s="18"/>
      <c r="K300" s="18"/>
    </row>
    <row r="301" spans="1:21">
      <c r="A301" s="33"/>
      <c r="B301" s="14"/>
      <c r="C301" s="14"/>
      <c r="D301" s="14"/>
      <c r="E301" s="14"/>
      <c r="F301" s="14"/>
      <c r="G301" s="14"/>
      <c r="H301" s="14"/>
      <c r="I301" s="14"/>
      <c r="J301" s="14"/>
      <c r="K301" s="14"/>
    </row>
    <row r="302" spans="1:21" ht="15.75" thickBot="1">
      <c r="A302" s="33"/>
      <c r="B302" s="16"/>
      <c r="C302" s="167">
        <v>41547</v>
      </c>
      <c r="D302" s="167"/>
      <c r="E302" s="167"/>
      <c r="F302" s="167"/>
      <c r="G302" s="167"/>
      <c r="H302" s="167"/>
      <c r="I302" s="167"/>
      <c r="J302" s="167"/>
      <c r="K302" s="167"/>
    </row>
    <row r="303" spans="1:21">
      <c r="A303" s="33"/>
      <c r="B303" s="19"/>
      <c r="C303" s="116" t="s">
        <v>679</v>
      </c>
      <c r="D303" s="30"/>
      <c r="E303" s="168" t="s">
        <v>529</v>
      </c>
      <c r="F303" s="168"/>
      <c r="G303" s="168"/>
      <c r="H303" s="30"/>
      <c r="I303" s="168" t="s">
        <v>558</v>
      </c>
      <c r="J303" s="168"/>
      <c r="K303" s="168"/>
    </row>
    <row r="304" spans="1:21">
      <c r="A304" s="33"/>
      <c r="B304" s="19"/>
      <c r="C304" s="116" t="s">
        <v>529</v>
      </c>
      <c r="D304" s="19"/>
      <c r="E304" s="122"/>
      <c r="F304" s="122"/>
      <c r="G304" s="122"/>
      <c r="H304" s="19"/>
      <c r="I304" s="122"/>
      <c r="J304" s="122"/>
      <c r="K304" s="122"/>
    </row>
    <row r="305" spans="1:11" ht="15.75" thickBot="1">
      <c r="A305" s="33"/>
      <c r="B305" s="19"/>
      <c r="C305" s="118" t="s">
        <v>680</v>
      </c>
      <c r="D305" s="19"/>
      <c r="E305" s="124"/>
      <c r="F305" s="124"/>
      <c r="G305" s="124"/>
      <c r="H305" s="19"/>
      <c r="I305" s="124"/>
      <c r="J305" s="124"/>
      <c r="K305" s="124"/>
    </row>
    <row r="306" spans="1:11">
      <c r="A306" s="33"/>
      <c r="B306" s="120" t="s">
        <v>433</v>
      </c>
      <c r="C306" s="50"/>
      <c r="D306" s="50"/>
      <c r="E306" s="57"/>
      <c r="F306" s="57"/>
      <c r="G306" s="57"/>
      <c r="H306" s="50"/>
      <c r="I306" s="57"/>
      <c r="J306" s="57"/>
      <c r="K306" s="57"/>
    </row>
    <row r="307" spans="1:11">
      <c r="A307" s="33"/>
      <c r="B307" s="144" t="s">
        <v>681</v>
      </c>
      <c r="C307" s="169">
        <v>1</v>
      </c>
      <c r="D307" s="19"/>
      <c r="E307" s="123" t="s">
        <v>292</v>
      </c>
      <c r="F307" s="128">
        <v>123721</v>
      </c>
      <c r="G307" s="19"/>
      <c r="H307" s="19"/>
      <c r="I307" s="123" t="s">
        <v>292</v>
      </c>
      <c r="J307" s="128">
        <v>123721</v>
      </c>
      <c r="K307" s="19"/>
    </row>
    <row r="308" spans="1:11">
      <c r="A308" s="33"/>
      <c r="B308" s="144"/>
      <c r="C308" s="169"/>
      <c r="D308" s="19"/>
      <c r="E308" s="123"/>
      <c r="F308" s="128"/>
      <c r="G308" s="19"/>
      <c r="H308" s="19"/>
      <c r="I308" s="123"/>
      <c r="J308" s="128"/>
      <c r="K308" s="19"/>
    </row>
    <row r="309" spans="1:11">
      <c r="A309" s="33"/>
      <c r="B309" s="148" t="s">
        <v>682</v>
      </c>
      <c r="C309" s="170">
        <v>1</v>
      </c>
      <c r="D309" s="56"/>
      <c r="E309" s="131">
        <v>34210</v>
      </c>
      <c r="F309" s="131"/>
      <c r="G309" s="56"/>
      <c r="H309" s="56"/>
      <c r="I309" s="131">
        <v>34210</v>
      </c>
      <c r="J309" s="131"/>
      <c r="K309" s="56"/>
    </row>
    <row r="310" spans="1:11">
      <c r="A310" s="33"/>
      <c r="B310" s="148"/>
      <c r="C310" s="170"/>
      <c r="D310" s="56"/>
      <c r="E310" s="131"/>
      <c r="F310" s="131"/>
      <c r="G310" s="56"/>
      <c r="H310" s="56"/>
      <c r="I310" s="131"/>
      <c r="J310" s="131"/>
      <c r="K310" s="56"/>
    </row>
    <row r="311" spans="1:11">
      <c r="A311" s="33"/>
      <c r="B311" s="144" t="s">
        <v>683</v>
      </c>
      <c r="C311" s="169" t="s">
        <v>684</v>
      </c>
      <c r="D311" s="19"/>
      <c r="E311" s="128">
        <v>39333</v>
      </c>
      <c r="F311" s="128"/>
      <c r="G311" s="19"/>
      <c r="H311" s="19"/>
      <c r="I311" s="128">
        <v>39333</v>
      </c>
      <c r="J311" s="128"/>
      <c r="K311" s="19"/>
    </row>
    <row r="312" spans="1:11">
      <c r="A312" s="33"/>
      <c r="B312" s="144"/>
      <c r="C312" s="169"/>
      <c r="D312" s="19"/>
      <c r="E312" s="128"/>
      <c r="F312" s="128"/>
      <c r="G312" s="19"/>
      <c r="H312" s="19"/>
      <c r="I312" s="128"/>
      <c r="J312" s="128"/>
      <c r="K312" s="19"/>
    </row>
    <row r="313" spans="1:11">
      <c r="A313" s="33"/>
      <c r="B313" s="148" t="s">
        <v>38</v>
      </c>
      <c r="C313" s="170">
        <v>1</v>
      </c>
      <c r="D313" s="56"/>
      <c r="E313" s="130">
        <v>247</v>
      </c>
      <c r="F313" s="130"/>
      <c r="G313" s="56"/>
      <c r="H313" s="56"/>
      <c r="I313" s="130">
        <v>247</v>
      </c>
      <c r="J313" s="130"/>
      <c r="K313" s="56"/>
    </row>
    <row r="314" spans="1:11">
      <c r="A314" s="33"/>
      <c r="B314" s="148"/>
      <c r="C314" s="170"/>
      <c r="D314" s="56"/>
      <c r="E314" s="130"/>
      <c r="F314" s="130"/>
      <c r="G314" s="56"/>
      <c r="H314" s="56"/>
      <c r="I314" s="130"/>
      <c r="J314" s="130"/>
      <c r="K314" s="56"/>
    </row>
    <row r="315" spans="1:11">
      <c r="A315" s="33"/>
      <c r="B315" s="144" t="s">
        <v>31</v>
      </c>
      <c r="C315" s="169">
        <v>1</v>
      </c>
      <c r="D315" s="19"/>
      <c r="E315" s="128">
        <v>2467</v>
      </c>
      <c r="F315" s="128"/>
      <c r="G315" s="19"/>
      <c r="H315" s="19"/>
      <c r="I315" s="128">
        <v>2467</v>
      </c>
      <c r="J315" s="128"/>
      <c r="K315" s="19"/>
    </row>
    <row r="316" spans="1:11">
      <c r="A316" s="33"/>
      <c r="B316" s="144"/>
      <c r="C316" s="169"/>
      <c r="D316" s="19"/>
      <c r="E316" s="128"/>
      <c r="F316" s="128"/>
      <c r="G316" s="19"/>
      <c r="H316" s="19"/>
      <c r="I316" s="128"/>
      <c r="J316" s="128"/>
      <c r="K316" s="19"/>
    </row>
    <row r="317" spans="1:11">
      <c r="A317" s="33"/>
      <c r="B317" s="148" t="s">
        <v>685</v>
      </c>
      <c r="C317" s="170">
        <v>2</v>
      </c>
      <c r="D317" s="56"/>
      <c r="E317" s="131">
        <v>128467</v>
      </c>
      <c r="F317" s="131"/>
      <c r="G317" s="56"/>
      <c r="H317" s="56"/>
      <c r="I317" s="131">
        <v>128467</v>
      </c>
      <c r="J317" s="131"/>
      <c r="K317" s="56"/>
    </row>
    <row r="318" spans="1:11">
      <c r="A318" s="33"/>
      <c r="B318" s="148"/>
      <c r="C318" s="170"/>
      <c r="D318" s="56"/>
      <c r="E318" s="131"/>
      <c r="F318" s="131"/>
      <c r="G318" s="56"/>
      <c r="H318" s="56"/>
      <c r="I318" s="131"/>
      <c r="J318" s="131"/>
      <c r="K318" s="56"/>
    </row>
    <row r="319" spans="1:11">
      <c r="A319" s="33"/>
      <c r="B319" s="144" t="s">
        <v>686</v>
      </c>
      <c r="C319" s="169">
        <v>2</v>
      </c>
      <c r="D319" s="19"/>
      <c r="E319" s="128">
        <v>41397</v>
      </c>
      <c r="F319" s="128"/>
      <c r="G319" s="19"/>
      <c r="H319" s="19"/>
      <c r="I319" s="128">
        <v>32443</v>
      </c>
      <c r="J319" s="128"/>
      <c r="K319" s="19"/>
    </row>
    <row r="320" spans="1:11">
      <c r="A320" s="33"/>
      <c r="B320" s="144"/>
      <c r="C320" s="169"/>
      <c r="D320" s="19"/>
      <c r="E320" s="128"/>
      <c r="F320" s="128"/>
      <c r="G320" s="19"/>
      <c r="H320" s="19"/>
      <c r="I320" s="128"/>
      <c r="J320" s="128"/>
      <c r="K320" s="19"/>
    </row>
    <row r="321" spans="1:11">
      <c r="A321" s="33"/>
      <c r="B321" s="148" t="s">
        <v>42</v>
      </c>
      <c r="C321" s="170">
        <v>3</v>
      </c>
      <c r="D321" s="56"/>
      <c r="E321" s="131">
        <v>104875</v>
      </c>
      <c r="F321" s="131"/>
      <c r="G321" s="56"/>
      <c r="H321" s="56"/>
      <c r="I321" s="131">
        <v>104875</v>
      </c>
      <c r="J321" s="131"/>
      <c r="K321" s="56"/>
    </row>
    <row r="322" spans="1:11">
      <c r="A322" s="33"/>
      <c r="B322" s="148"/>
      <c r="C322" s="170"/>
      <c r="D322" s="56"/>
      <c r="E322" s="131"/>
      <c r="F322" s="131"/>
      <c r="G322" s="56"/>
      <c r="H322" s="56"/>
      <c r="I322" s="131"/>
      <c r="J322" s="131"/>
      <c r="K322" s="56"/>
    </row>
    <row r="323" spans="1:11">
      <c r="A323" s="33"/>
      <c r="B323" s="144" t="s">
        <v>687</v>
      </c>
      <c r="C323" s="169" t="s">
        <v>684</v>
      </c>
      <c r="D323" s="19"/>
      <c r="E323" s="128">
        <v>17721</v>
      </c>
      <c r="F323" s="128"/>
      <c r="G323" s="19"/>
      <c r="H323" s="19"/>
      <c r="I323" s="128">
        <v>17721</v>
      </c>
      <c r="J323" s="128"/>
      <c r="K323" s="19"/>
    </row>
    <row r="324" spans="1:11">
      <c r="A324" s="33"/>
      <c r="B324" s="144"/>
      <c r="C324" s="169"/>
      <c r="D324" s="19"/>
      <c r="E324" s="128"/>
      <c r="F324" s="128"/>
      <c r="G324" s="19"/>
      <c r="H324" s="19"/>
      <c r="I324" s="128"/>
      <c r="J324" s="128"/>
      <c r="K324" s="19"/>
    </row>
    <row r="325" spans="1:11">
      <c r="A325" s="33"/>
      <c r="B325" s="148" t="s">
        <v>688</v>
      </c>
      <c r="C325" s="170">
        <v>3</v>
      </c>
      <c r="D325" s="56"/>
      <c r="E325" s="130">
        <v>2</v>
      </c>
      <c r="F325" s="130"/>
      <c r="G325" s="56"/>
      <c r="H325" s="56"/>
      <c r="I325" s="130">
        <v>2</v>
      </c>
      <c r="J325" s="130"/>
      <c r="K325" s="56"/>
    </row>
    <row r="326" spans="1:11">
      <c r="A326" s="33"/>
      <c r="B326" s="148"/>
      <c r="C326" s="170"/>
      <c r="D326" s="56"/>
      <c r="E326" s="130"/>
      <c r="F326" s="130"/>
      <c r="G326" s="56"/>
      <c r="H326" s="56"/>
      <c r="I326" s="130"/>
      <c r="J326" s="130"/>
      <c r="K326" s="56"/>
    </row>
    <row r="327" spans="1:11">
      <c r="A327" s="33"/>
      <c r="B327" s="144" t="s">
        <v>45</v>
      </c>
      <c r="C327" s="169" t="s">
        <v>684</v>
      </c>
      <c r="D327" s="19"/>
      <c r="E327" s="128">
        <v>4353490</v>
      </c>
      <c r="F327" s="128"/>
      <c r="G327" s="19"/>
      <c r="H327" s="19"/>
      <c r="I327" s="128">
        <v>4353490</v>
      </c>
      <c r="J327" s="128"/>
      <c r="K327" s="19"/>
    </row>
    <row r="328" spans="1:11">
      <c r="A328" s="33"/>
      <c r="B328" s="144"/>
      <c r="C328" s="169"/>
      <c r="D328" s="19"/>
      <c r="E328" s="128"/>
      <c r="F328" s="128"/>
      <c r="G328" s="19"/>
      <c r="H328" s="19"/>
      <c r="I328" s="128"/>
      <c r="J328" s="128"/>
      <c r="K328" s="19"/>
    </row>
    <row r="329" spans="1:11">
      <c r="A329" s="33"/>
      <c r="B329" s="148" t="s">
        <v>51</v>
      </c>
      <c r="C329" s="170" t="s">
        <v>689</v>
      </c>
      <c r="D329" s="56"/>
      <c r="E329" s="131">
        <v>1477716</v>
      </c>
      <c r="F329" s="131"/>
      <c r="G329" s="56"/>
      <c r="H329" s="56"/>
      <c r="I329" s="131">
        <v>1477716</v>
      </c>
      <c r="J329" s="131"/>
      <c r="K329" s="56"/>
    </row>
    <row r="330" spans="1:11">
      <c r="A330" s="33"/>
      <c r="B330" s="148"/>
      <c r="C330" s="170"/>
      <c r="D330" s="56"/>
      <c r="E330" s="131"/>
      <c r="F330" s="131"/>
      <c r="G330" s="56"/>
      <c r="H330" s="56"/>
      <c r="I330" s="131"/>
      <c r="J330" s="131"/>
      <c r="K330" s="56"/>
    </row>
    <row r="331" spans="1:11" ht="15.75" thickBot="1">
      <c r="A331" s="33"/>
      <c r="B331" s="16"/>
      <c r="C331" s="16"/>
      <c r="D331" s="16"/>
      <c r="E331" s="25"/>
      <c r="F331" s="25"/>
      <c r="G331" s="25"/>
      <c r="H331" s="16"/>
      <c r="I331" s="25"/>
      <c r="J331" s="25"/>
      <c r="K331" s="25"/>
    </row>
    <row r="332" spans="1:11">
      <c r="A332" s="33"/>
      <c r="B332" s="143" t="s">
        <v>690</v>
      </c>
      <c r="C332" s="56"/>
      <c r="D332" s="56"/>
      <c r="E332" s="164" t="s">
        <v>292</v>
      </c>
      <c r="F332" s="137">
        <v>6323646</v>
      </c>
      <c r="G332" s="57"/>
      <c r="H332" s="57"/>
      <c r="I332" s="164" t="s">
        <v>292</v>
      </c>
      <c r="J332" s="137">
        <v>6314692</v>
      </c>
      <c r="K332" s="57"/>
    </row>
    <row r="333" spans="1:11" ht="15.75" thickBot="1">
      <c r="A333" s="33"/>
      <c r="B333" s="143"/>
      <c r="C333" s="56"/>
      <c r="D333" s="56"/>
      <c r="E333" s="156"/>
      <c r="F333" s="157"/>
      <c r="G333" s="97"/>
      <c r="H333" s="69"/>
      <c r="I333" s="156"/>
      <c r="J333" s="157"/>
      <c r="K333" s="97"/>
    </row>
    <row r="334" spans="1:11" ht="15.75" thickTop="1">
      <c r="A334" s="33"/>
      <c r="B334" s="16"/>
      <c r="C334" s="16"/>
      <c r="D334" s="16"/>
      <c r="E334" s="171"/>
      <c r="F334" s="171"/>
      <c r="G334" s="171"/>
      <c r="H334" s="16"/>
      <c r="I334" s="171"/>
      <c r="J334" s="171"/>
      <c r="K334" s="171"/>
    </row>
    <row r="335" spans="1:11">
      <c r="A335" s="33"/>
      <c r="B335" s="120" t="s">
        <v>54</v>
      </c>
      <c r="C335" s="50"/>
      <c r="D335" s="50"/>
      <c r="E335" s="56"/>
      <c r="F335" s="56"/>
      <c r="G335" s="56"/>
      <c r="H335" s="50"/>
      <c r="I335" s="56"/>
      <c r="J335" s="56"/>
      <c r="K335" s="56"/>
    </row>
    <row r="336" spans="1:11">
      <c r="A336" s="33"/>
      <c r="B336" s="144" t="s">
        <v>691</v>
      </c>
      <c r="C336" s="169">
        <v>1</v>
      </c>
      <c r="D336" s="19"/>
      <c r="E336" s="128">
        <v>18945</v>
      </c>
      <c r="F336" s="128"/>
      <c r="G336" s="19"/>
      <c r="H336" s="19"/>
      <c r="I336" s="128">
        <v>18945</v>
      </c>
      <c r="J336" s="128"/>
      <c r="K336" s="19"/>
    </row>
    <row r="337" spans="1:11">
      <c r="A337" s="33"/>
      <c r="B337" s="144"/>
      <c r="C337" s="169"/>
      <c r="D337" s="19"/>
      <c r="E337" s="128"/>
      <c r="F337" s="128"/>
      <c r="G337" s="19"/>
      <c r="H337" s="19"/>
      <c r="I337" s="128"/>
      <c r="J337" s="128"/>
      <c r="K337" s="19"/>
    </row>
    <row r="338" spans="1:11">
      <c r="A338" s="33"/>
      <c r="B338" s="148" t="s">
        <v>56</v>
      </c>
      <c r="C338" s="170">
        <v>3</v>
      </c>
      <c r="D338" s="56"/>
      <c r="E338" s="131">
        <v>32685</v>
      </c>
      <c r="F338" s="131"/>
      <c r="G338" s="56"/>
      <c r="H338" s="56"/>
      <c r="I338" s="131">
        <v>33254</v>
      </c>
      <c r="J338" s="131"/>
      <c r="K338" s="56"/>
    </row>
    <row r="339" spans="1:11">
      <c r="A339" s="33"/>
      <c r="B339" s="148"/>
      <c r="C339" s="170"/>
      <c r="D339" s="56"/>
      <c r="E339" s="131"/>
      <c r="F339" s="131"/>
      <c r="G339" s="56"/>
      <c r="H339" s="56"/>
      <c r="I339" s="131"/>
      <c r="J339" s="131"/>
      <c r="K339" s="56"/>
    </row>
    <row r="340" spans="1:11">
      <c r="A340" s="33"/>
      <c r="B340" s="144" t="s">
        <v>58</v>
      </c>
      <c r="C340" s="169">
        <v>3</v>
      </c>
      <c r="D340" s="19"/>
      <c r="E340" s="128">
        <v>58749</v>
      </c>
      <c r="F340" s="128"/>
      <c r="G340" s="19"/>
      <c r="H340" s="19"/>
      <c r="I340" s="128">
        <v>58749</v>
      </c>
      <c r="J340" s="128"/>
      <c r="K340" s="19"/>
    </row>
    <row r="341" spans="1:11">
      <c r="A341" s="33"/>
      <c r="B341" s="144"/>
      <c r="C341" s="169"/>
      <c r="D341" s="19"/>
      <c r="E341" s="128"/>
      <c r="F341" s="128"/>
      <c r="G341" s="19"/>
      <c r="H341" s="19"/>
      <c r="I341" s="128"/>
      <c r="J341" s="128"/>
      <c r="K341" s="19"/>
    </row>
    <row r="342" spans="1:11">
      <c r="A342" s="33"/>
      <c r="B342" s="148" t="s">
        <v>57</v>
      </c>
      <c r="C342" s="170">
        <v>3</v>
      </c>
      <c r="D342" s="56"/>
      <c r="E342" s="131">
        <v>162681</v>
      </c>
      <c r="F342" s="131"/>
      <c r="G342" s="56"/>
      <c r="H342" s="56"/>
      <c r="I342" s="131">
        <v>146500</v>
      </c>
      <c r="J342" s="131"/>
      <c r="K342" s="56"/>
    </row>
    <row r="343" spans="1:11">
      <c r="A343" s="33"/>
      <c r="B343" s="148"/>
      <c r="C343" s="170"/>
      <c r="D343" s="56"/>
      <c r="E343" s="131"/>
      <c r="F343" s="131"/>
      <c r="G343" s="56"/>
      <c r="H343" s="56"/>
      <c r="I343" s="131"/>
      <c r="J343" s="131"/>
      <c r="K343" s="56"/>
    </row>
    <row r="344" spans="1:11">
      <c r="A344" s="33"/>
      <c r="B344" s="144" t="s">
        <v>60</v>
      </c>
      <c r="C344" s="169" t="s">
        <v>684</v>
      </c>
      <c r="D344" s="19"/>
      <c r="E344" s="128">
        <v>4353490</v>
      </c>
      <c r="F344" s="128"/>
      <c r="G344" s="19"/>
      <c r="H344" s="19"/>
      <c r="I344" s="128">
        <v>4353490</v>
      </c>
      <c r="J344" s="128"/>
      <c r="K344" s="19"/>
    </row>
    <row r="345" spans="1:11">
      <c r="A345" s="33"/>
      <c r="B345" s="144"/>
      <c r="C345" s="169"/>
      <c r="D345" s="19"/>
      <c r="E345" s="128"/>
      <c r="F345" s="128"/>
      <c r="G345" s="19"/>
      <c r="H345" s="19"/>
      <c r="I345" s="128"/>
      <c r="J345" s="128"/>
      <c r="K345" s="19"/>
    </row>
    <row r="346" spans="1:11">
      <c r="A346" s="33"/>
      <c r="B346" s="148" t="s">
        <v>61</v>
      </c>
      <c r="C346" s="170">
        <v>1</v>
      </c>
      <c r="D346" s="56"/>
      <c r="E346" s="131">
        <v>47120</v>
      </c>
      <c r="F346" s="131"/>
      <c r="G346" s="56"/>
      <c r="H346" s="56"/>
      <c r="I346" s="131">
        <v>47120</v>
      </c>
      <c r="J346" s="131"/>
      <c r="K346" s="56"/>
    </row>
    <row r="347" spans="1:11">
      <c r="A347" s="33"/>
      <c r="B347" s="148"/>
      <c r="C347" s="170"/>
      <c r="D347" s="56"/>
      <c r="E347" s="131"/>
      <c r="F347" s="131"/>
      <c r="G347" s="56"/>
      <c r="H347" s="56"/>
      <c r="I347" s="131"/>
      <c r="J347" s="131"/>
      <c r="K347" s="56"/>
    </row>
    <row r="348" spans="1:11">
      <c r="A348" s="33"/>
      <c r="B348" s="144" t="s">
        <v>63</v>
      </c>
      <c r="C348" s="169" t="s">
        <v>689</v>
      </c>
      <c r="D348" s="19"/>
      <c r="E348" s="128">
        <v>1393604</v>
      </c>
      <c r="F348" s="128"/>
      <c r="G348" s="19"/>
      <c r="H348" s="19"/>
      <c r="I348" s="128">
        <v>1250931</v>
      </c>
      <c r="J348" s="128"/>
      <c r="K348" s="19"/>
    </row>
    <row r="349" spans="1:11">
      <c r="A349" s="33"/>
      <c r="B349" s="144"/>
      <c r="C349" s="169"/>
      <c r="D349" s="19"/>
      <c r="E349" s="128"/>
      <c r="F349" s="128"/>
      <c r="G349" s="19"/>
      <c r="H349" s="19"/>
      <c r="I349" s="128"/>
      <c r="J349" s="128"/>
      <c r="K349" s="19"/>
    </row>
    <row r="350" spans="1:11" ht="15.75" thickBot="1">
      <c r="A350" s="33"/>
      <c r="B350" s="50"/>
      <c r="C350" s="50"/>
      <c r="D350" s="50"/>
      <c r="E350" s="71"/>
      <c r="F350" s="71"/>
      <c r="G350" s="71"/>
      <c r="H350" s="50"/>
      <c r="I350" s="71"/>
      <c r="J350" s="71"/>
      <c r="K350" s="71"/>
    </row>
    <row r="351" spans="1:11">
      <c r="A351" s="33"/>
      <c r="B351" s="123" t="s">
        <v>692</v>
      </c>
      <c r="C351" s="19"/>
      <c r="D351" s="19"/>
      <c r="E351" s="145" t="s">
        <v>292</v>
      </c>
      <c r="F351" s="140">
        <v>6067274</v>
      </c>
      <c r="G351" s="30"/>
      <c r="H351" s="30"/>
      <c r="I351" s="145" t="s">
        <v>292</v>
      </c>
      <c r="J351" s="140">
        <v>5908989</v>
      </c>
      <c r="K351" s="30"/>
    </row>
    <row r="352" spans="1:11" ht="15.75" thickBot="1">
      <c r="A352" s="33"/>
      <c r="B352" s="123"/>
      <c r="C352" s="19"/>
      <c r="D352" s="19"/>
      <c r="E352" s="152"/>
      <c r="F352" s="153"/>
      <c r="G352" s="31"/>
      <c r="H352" s="77"/>
      <c r="I352" s="152"/>
      <c r="J352" s="153"/>
      <c r="K352" s="31"/>
    </row>
    <row r="353" spans="1:11" ht="15.75" thickTop="1">
      <c r="A353" s="33"/>
      <c r="B353" s="18"/>
      <c r="C353" s="18"/>
      <c r="D353" s="18"/>
      <c r="E353" s="18"/>
      <c r="F353" s="18"/>
      <c r="G353" s="18"/>
      <c r="H353" s="18"/>
      <c r="I353" s="18"/>
      <c r="J353" s="18"/>
      <c r="K353" s="18"/>
    </row>
    <row r="354" spans="1:11">
      <c r="A354" s="33"/>
      <c r="B354" s="14"/>
      <c r="C354" s="14"/>
      <c r="D354" s="14"/>
      <c r="E354" s="14"/>
      <c r="F354" s="14"/>
      <c r="G354" s="14"/>
      <c r="H354" s="14"/>
      <c r="I354" s="14"/>
      <c r="J354" s="14"/>
      <c r="K354" s="14"/>
    </row>
    <row r="355" spans="1:11" ht="15.75" thickBot="1">
      <c r="A355" s="33"/>
      <c r="B355" s="16"/>
      <c r="C355" s="167">
        <v>41274</v>
      </c>
      <c r="D355" s="167"/>
      <c r="E355" s="167"/>
      <c r="F355" s="167"/>
      <c r="G355" s="167"/>
      <c r="H355" s="167"/>
      <c r="I355" s="167"/>
      <c r="J355" s="167"/>
      <c r="K355" s="167"/>
    </row>
    <row r="356" spans="1:11">
      <c r="A356" s="33"/>
      <c r="B356" s="19"/>
      <c r="C356" s="116" t="s">
        <v>679</v>
      </c>
      <c r="D356" s="30"/>
      <c r="E356" s="168" t="s">
        <v>529</v>
      </c>
      <c r="F356" s="168"/>
      <c r="G356" s="168"/>
      <c r="H356" s="30"/>
      <c r="I356" s="168" t="s">
        <v>558</v>
      </c>
      <c r="J356" s="168"/>
      <c r="K356" s="168"/>
    </row>
    <row r="357" spans="1:11">
      <c r="A357" s="33"/>
      <c r="B357" s="19"/>
      <c r="C357" s="116" t="s">
        <v>529</v>
      </c>
      <c r="D357" s="19"/>
      <c r="E357" s="122"/>
      <c r="F357" s="122"/>
      <c r="G357" s="122"/>
      <c r="H357" s="19"/>
      <c r="I357" s="122"/>
      <c r="J357" s="122"/>
      <c r="K357" s="122"/>
    </row>
    <row r="358" spans="1:11" ht="15.75" thickBot="1">
      <c r="A358" s="33"/>
      <c r="B358" s="19"/>
      <c r="C358" s="118" t="s">
        <v>680</v>
      </c>
      <c r="D358" s="19"/>
      <c r="E358" s="124"/>
      <c r="F358" s="124"/>
      <c r="G358" s="124"/>
      <c r="H358" s="19"/>
      <c r="I358" s="124"/>
      <c r="J358" s="124"/>
      <c r="K358" s="124"/>
    </row>
    <row r="359" spans="1:11">
      <c r="A359" s="33"/>
      <c r="B359" s="120" t="s">
        <v>433</v>
      </c>
      <c r="C359" s="50"/>
      <c r="D359" s="50"/>
      <c r="E359" s="57"/>
      <c r="F359" s="57"/>
      <c r="G359" s="57"/>
      <c r="H359" s="50"/>
      <c r="I359" s="57"/>
      <c r="J359" s="57"/>
      <c r="K359" s="57"/>
    </row>
    <row r="360" spans="1:11">
      <c r="A360" s="33"/>
      <c r="B360" s="144" t="s">
        <v>681</v>
      </c>
      <c r="C360" s="169">
        <v>1</v>
      </c>
      <c r="D360" s="19"/>
      <c r="E360" s="123" t="s">
        <v>292</v>
      </c>
      <c r="F360" s="128">
        <v>88563</v>
      </c>
      <c r="G360" s="19"/>
      <c r="H360" s="19"/>
      <c r="I360" s="123" t="s">
        <v>292</v>
      </c>
      <c r="J360" s="128">
        <v>88563</v>
      </c>
      <c r="K360" s="19"/>
    </row>
    <row r="361" spans="1:11">
      <c r="A361" s="33"/>
      <c r="B361" s="144"/>
      <c r="C361" s="169"/>
      <c r="D361" s="19"/>
      <c r="E361" s="123"/>
      <c r="F361" s="128"/>
      <c r="G361" s="19"/>
      <c r="H361" s="19"/>
      <c r="I361" s="123"/>
      <c r="J361" s="128"/>
      <c r="K361" s="19"/>
    </row>
    <row r="362" spans="1:11">
      <c r="A362" s="33"/>
      <c r="B362" s="148" t="s">
        <v>682</v>
      </c>
      <c r="C362" s="170">
        <v>1</v>
      </c>
      <c r="D362" s="56"/>
      <c r="E362" s="131">
        <v>20748</v>
      </c>
      <c r="F362" s="131"/>
      <c r="G362" s="56"/>
      <c r="H362" s="56"/>
      <c r="I362" s="131">
        <v>20748</v>
      </c>
      <c r="J362" s="131"/>
      <c r="K362" s="56"/>
    </row>
    <row r="363" spans="1:11">
      <c r="A363" s="33"/>
      <c r="B363" s="148"/>
      <c r="C363" s="170"/>
      <c r="D363" s="56"/>
      <c r="E363" s="131"/>
      <c r="F363" s="131"/>
      <c r="G363" s="56"/>
      <c r="H363" s="56"/>
      <c r="I363" s="131"/>
      <c r="J363" s="131"/>
      <c r="K363" s="56"/>
    </row>
    <row r="364" spans="1:11">
      <c r="A364" s="33"/>
      <c r="B364" s="144" t="s">
        <v>683</v>
      </c>
      <c r="C364" s="169" t="s">
        <v>684</v>
      </c>
      <c r="D364" s="19"/>
      <c r="E364" s="128">
        <v>59982</v>
      </c>
      <c r="F364" s="128"/>
      <c r="G364" s="19"/>
      <c r="H364" s="19"/>
      <c r="I364" s="128">
        <v>59982</v>
      </c>
      <c r="J364" s="128"/>
      <c r="K364" s="19"/>
    </row>
    <row r="365" spans="1:11">
      <c r="A365" s="33"/>
      <c r="B365" s="144"/>
      <c r="C365" s="169"/>
      <c r="D365" s="19"/>
      <c r="E365" s="128"/>
      <c r="F365" s="128"/>
      <c r="G365" s="19"/>
      <c r="H365" s="19"/>
      <c r="I365" s="128"/>
      <c r="J365" s="128"/>
      <c r="K365" s="19"/>
    </row>
    <row r="366" spans="1:11">
      <c r="A366" s="33"/>
      <c r="B366" s="148" t="s">
        <v>38</v>
      </c>
      <c r="C366" s="170">
        <v>1</v>
      </c>
      <c r="D366" s="56"/>
      <c r="E366" s="131">
        <v>8539</v>
      </c>
      <c r="F366" s="131"/>
      <c r="G366" s="56"/>
      <c r="H366" s="56"/>
      <c r="I366" s="131">
        <v>8539</v>
      </c>
      <c r="J366" s="131"/>
      <c r="K366" s="56"/>
    </row>
    <row r="367" spans="1:11">
      <c r="A367" s="33"/>
      <c r="B367" s="148"/>
      <c r="C367" s="170"/>
      <c r="D367" s="56"/>
      <c r="E367" s="131"/>
      <c r="F367" s="131"/>
      <c r="G367" s="56"/>
      <c r="H367" s="56"/>
      <c r="I367" s="131"/>
      <c r="J367" s="131"/>
      <c r="K367" s="56"/>
    </row>
    <row r="368" spans="1:11">
      <c r="A368" s="33"/>
      <c r="B368" s="144" t="s">
        <v>31</v>
      </c>
      <c r="C368" s="169">
        <v>1</v>
      </c>
      <c r="D368" s="19"/>
      <c r="E368" s="128">
        <v>2128</v>
      </c>
      <c r="F368" s="128"/>
      <c r="G368" s="19"/>
      <c r="H368" s="19"/>
      <c r="I368" s="128">
        <v>2128</v>
      </c>
      <c r="J368" s="128"/>
      <c r="K368" s="19"/>
    </row>
    <row r="369" spans="1:11">
      <c r="A369" s="33"/>
      <c r="B369" s="144"/>
      <c r="C369" s="169"/>
      <c r="D369" s="19"/>
      <c r="E369" s="128"/>
      <c r="F369" s="128"/>
      <c r="G369" s="19"/>
      <c r="H369" s="19"/>
      <c r="I369" s="128"/>
      <c r="J369" s="128"/>
      <c r="K369" s="19"/>
    </row>
    <row r="370" spans="1:11">
      <c r="A370" s="33"/>
      <c r="B370" s="148" t="s">
        <v>693</v>
      </c>
      <c r="C370" s="170">
        <v>2</v>
      </c>
      <c r="D370" s="56"/>
      <c r="E370" s="131">
        <v>20423</v>
      </c>
      <c r="F370" s="131"/>
      <c r="G370" s="56"/>
      <c r="H370" s="56"/>
      <c r="I370" s="131">
        <v>20423</v>
      </c>
      <c r="J370" s="131"/>
      <c r="K370" s="56"/>
    </row>
    <row r="371" spans="1:11">
      <c r="A371" s="33"/>
      <c r="B371" s="148"/>
      <c r="C371" s="170"/>
      <c r="D371" s="56"/>
      <c r="E371" s="131"/>
      <c r="F371" s="131"/>
      <c r="G371" s="56"/>
      <c r="H371" s="56"/>
      <c r="I371" s="131"/>
      <c r="J371" s="131"/>
      <c r="K371" s="56"/>
    </row>
    <row r="372" spans="1:11">
      <c r="A372" s="33"/>
      <c r="B372" s="144" t="s">
        <v>686</v>
      </c>
      <c r="C372" s="169">
        <v>2</v>
      </c>
      <c r="D372" s="19"/>
      <c r="E372" s="128">
        <v>8104</v>
      </c>
      <c r="F372" s="128"/>
      <c r="G372" s="19"/>
      <c r="H372" s="19"/>
      <c r="I372" s="128">
        <v>5467</v>
      </c>
      <c r="J372" s="128"/>
      <c r="K372" s="19"/>
    </row>
    <row r="373" spans="1:11">
      <c r="A373" s="33"/>
      <c r="B373" s="144"/>
      <c r="C373" s="169"/>
      <c r="D373" s="19"/>
      <c r="E373" s="128"/>
      <c r="F373" s="128"/>
      <c r="G373" s="19"/>
      <c r="H373" s="19"/>
      <c r="I373" s="128"/>
      <c r="J373" s="128"/>
      <c r="K373" s="19"/>
    </row>
    <row r="374" spans="1:11">
      <c r="A374" s="33"/>
      <c r="B374" s="148" t="s">
        <v>42</v>
      </c>
      <c r="C374" s="170">
        <v>3</v>
      </c>
      <c r="D374" s="56"/>
      <c r="E374" s="131">
        <v>99123</v>
      </c>
      <c r="F374" s="131"/>
      <c r="G374" s="56"/>
      <c r="H374" s="56"/>
      <c r="I374" s="131">
        <v>99123</v>
      </c>
      <c r="J374" s="131"/>
      <c r="K374" s="56"/>
    </row>
    <row r="375" spans="1:11">
      <c r="A375" s="33"/>
      <c r="B375" s="148"/>
      <c r="C375" s="170"/>
      <c r="D375" s="56"/>
      <c r="E375" s="131"/>
      <c r="F375" s="131"/>
      <c r="G375" s="56"/>
      <c r="H375" s="56"/>
      <c r="I375" s="131"/>
      <c r="J375" s="131"/>
      <c r="K375" s="56"/>
    </row>
    <row r="376" spans="1:11">
      <c r="A376" s="33"/>
      <c r="B376" s="144" t="s">
        <v>687</v>
      </c>
      <c r="C376" s="169" t="s">
        <v>684</v>
      </c>
      <c r="D376" s="19"/>
      <c r="E376" s="128">
        <v>16303</v>
      </c>
      <c r="F376" s="128"/>
      <c r="G376" s="19"/>
      <c r="H376" s="19"/>
      <c r="I376" s="128">
        <v>16303</v>
      </c>
      <c r="J376" s="128"/>
      <c r="K376" s="19"/>
    </row>
    <row r="377" spans="1:11">
      <c r="A377" s="33"/>
      <c r="B377" s="144"/>
      <c r="C377" s="169"/>
      <c r="D377" s="19"/>
      <c r="E377" s="128"/>
      <c r="F377" s="128"/>
      <c r="G377" s="19"/>
      <c r="H377" s="19"/>
      <c r="I377" s="128"/>
      <c r="J377" s="128"/>
      <c r="K377" s="19"/>
    </row>
    <row r="378" spans="1:11">
      <c r="A378" s="33"/>
      <c r="B378" s="148" t="s">
        <v>688</v>
      </c>
      <c r="C378" s="170">
        <v>3</v>
      </c>
      <c r="D378" s="56"/>
      <c r="E378" s="130">
        <v>834</v>
      </c>
      <c r="F378" s="130"/>
      <c r="G378" s="56"/>
      <c r="H378" s="56"/>
      <c r="I378" s="130">
        <v>834</v>
      </c>
      <c r="J378" s="130"/>
      <c r="K378" s="56"/>
    </row>
    <row r="379" spans="1:11">
      <c r="A379" s="33"/>
      <c r="B379" s="148"/>
      <c r="C379" s="170"/>
      <c r="D379" s="56"/>
      <c r="E379" s="130"/>
      <c r="F379" s="130"/>
      <c r="G379" s="56"/>
      <c r="H379" s="56"/>
      <c r="I379" s="130"/>
      <c r="J379" s="130"/>
      <c r="K379" s="56"/>
    </row>
    <row r="380" spans="1:11">
      <c r="A380" s="33"/>
      <c r="B380" s="144" t="s">
        <v>45</v>
      </c>
      <c r="C380" s="169" t="s">
        <v>684</v>
      </c>
      <c r="D380" s="19"/>
      <c r="E380" s="128">
        <v>4035053</v>
      </c>
      <c r="F380" s="128"/>
      <c r="G380" s="19"/>
      <c r="H380" s="19"/>
      <c r="I380" s="128">
        <v>4035053</v>
      </c>
      <c r="J380" s="128"/>
      <c r="K380" s="19"/>
    </row>
    <row r="381" spans="1:11">
      <c r="A381" s="33"/>
      <c r="B381" s="144"/>
      <c r="C381" s="169"/>
      <c r="D381" s="19"/>
      <c r="E381" s="128"/>
      <c r="F381" s="128"/>
      <c r="G381" s="19"/>
      <c r="H381" s="19"/>
      <c r="I381" s="128"/>
      <c r="J381" s="128"/>
      <c r="K381" s="19"/>
    </row>
    <row r="382" spans="1:11">
      <c r="A382" s="33"/>
      <c r="B382" s="148" t="s">
        <v>51</v>
      </c>
      <c r="C382" s="170" t="s">
        <v>689</v>
      </c>
      <c r="D382" s="56"/>
      <c r="E382" s="131">
        <v>844852</v>
      </c>
      <c r="F382" s="131"/>
      <c r="G382" s="56"/>
      <c r="H382" s="56"/>
      <c r="I382" s="131">
        <v>844852</v>
      </c>
      <c r="J382" s="131"/>
      <c r="K382" s="56"/>
    </row>
    <row r="383" spans="1:11">
      <c r="A383" s="33"/>
      <c r="B383" s="148"/>
      <c r="C383" s="170"/>
      <c r="D383" s="56"/>
      <c r="E383" s="131"/>
      <c r="F383" s="131"/>
      <c r="G383" s="56"/>
      <c r="H383" s="56"/>
      <c r="I383" s="131"/>
      <c r="J383" s="131"/>
      <c r="K383" s="56"/>
    </row>
    <row r="384" spans="1:11" ht="15.75" thickBot="1">
      <c r="A384" s="33"/>
      <c r="B384" s="16"/>
      <c r="C384" s="16"/>
      <c r="D384" s="16"/>
      <c r="E384" s="25"/>
      <c r="F384" s="25"/>
      <c r="G384" s="25"/>
      <c r="H384" s="16"/>
      <c r="I384" s="25"/>
      <c r="J384" s="25"/>
      <c r="K384" s="25"/>
    </row>
    <row r="385" spans="1:11">
      <c r="A385" s="33"/>
      <c r="B385" s="143" t="s">
        <v>690</v>
      </c>
      <c r="C385" s="56"/>
      <c r="D385" s="56"/>
      <c r="E385" s="164" t="s">
        <v>292</v>
      </c>
      <c r="F385" s="137">
        <v>5204652</v>
      </c>
      <c r="G385" s="57"/>
      <c r="H385" s="57"/>
      <c r="I385" s="164" t="s">
        <v>292</v>
      </c>
      <c r="J385" s="137">
        <v>5202015</v>
      </c>
      <c r="K385" s="57"/>
    </row>
    <row r="386" spans="1:11" ht="15.75" thickBot="1">
      <c r="A386" s="33"/>
      <c r="B386" s="143"/>
      <c r="C386" s="56"/>
      <c r="D386" s="56"/>
      <c r="E386" s="156"/>
      <c r="F386" s="157"/>
      <c r="G386" s="97"/>
      <c r="H386" s="69"/>
      <c r="I386" s="156"/>
      <c r="J386" s="157"/>
      <c r="K386" s="97"/>
    </row>
    <row r="387" spans="1:11" ht="15.75" thickTop="1">
      <c r="A387" s="33"/>
      <c r="B387" s="16"/>
      <c r="C387" s="16"/>
      <c r="D387" s="16"/>
      <c r="E387" s="171"/>
      <c r="F387" s="171"/>
      <c r="G387" s="171"/>
      <c r="H387" s="16"/>
      <c r="I387" s="171"/>
      <c r="J387" s="171"/>
      <c r="K387" s="171"/>
    </row>
    <row r="388" spans="1:11">
      <c r="A388" s="33"/>
      <c r="B388" s="120" t="s">
        <v>54</v>
      </c>
      <c r="C388" s="50"/>
      <c r="D388" s="50"/>
      <c r="E388" s="56"/>
      <c r="F388" s="56"/>
      <c r="G388" s="56"/>
      <c r="H388" s="50"/>
      <c r="I388" s="56"/>
      <c r="J388" s="56"/>
      <c r="K388" s="56"/>
    </row>
    <row r="389" spans="1:11">
      <c r="A389" s="33"/>
      <c r="B389" s="144" t="s">
        <v>691</v>
      </c>
      <c r="C389" s="169">
        <v>1</v>
      </c>
      <c r="D389" s="19"/>
      <c r="E389" s="123" t="s">
        <v>292</v>
      </c>
      <c r="F389" s="128">
        <v>20175</v>
      </c>
      <c r="G389" s="19"/>
      <c r="H389" s="19"/>
      <c r="I389" s="123" t="s">
        <v>292</v>
      </c>
      <c r="J389" s="128">
        <v>20175</v>
      </c>
      <c r="K389" s="19"/>
    </row>
    <row r="390" spans="1:11">
      <c r="A390" s="33"/>
      <c r="B390" s="144"/>
      <c r="C390" s="169"/>
      <c r="D390" s="19"/>
      <c r="E390" s="123"/>
      <c r="F390" s="128"/>
      <c r="G390" s="19"/>
      <c r="H390" s="19"/>
      <c r="I390" s="123"/>
      <c r="J390" s="128"/>
      <c r="K390" s="19"/>
    </row>
    <row r="391" spans="1:11">
      <c r="A391" s="33"/>
      <c r="B391" s="148" t="s">
        <v>694</v>
      </c>
      <c r="C391" s="170">
        <v>2</v>
      </c>
      <c r="D391" s="56"/>
      <c r="E391" s="131">
        <v>3172</v>
      </c>
      <c r="F391" s="131"/>
      <c r="G391" s="56"/>
      <c r="H391" s="56"/>
      <c r="I391" s="131">
        <v>3172</v>
      </c>
      <c r="J391" s="131"/>
      <c r="K391" s="56"/>
    </row>
    <row r="392" spans="1:11">
      <c r="A392" s="33"/>
      <c r="B392" s="148"/>
      <c r="C392" s="170"/>
      <c r="D392" s="56"/>
      <c r="E392" s="131"/>
      <c r="F392" s="131"/>
      <c r="G392" s="56"/>
      <c r="H392" s="56"/>
      <c r="I392" s="131"/>
      <c r="J392" s="131"/>
      <c r="K392" s="56"/>
    </row>
    <row r="393" spans="1:11">
      <c r="A393" s="33"/>
      <c r="B393" s="144" t="s">
        <v>56</v>
      </c>
      <c r="C393" s="169">
        <v>3</v>
      </c>
      <c r="D393" s="19"/>
      <c r="E393" s="128">
        <v>82578</v>
      </c>
      <c r="F393" s="128"/>
      <c r="G393" s="19"/>
      <c r="H393" s="19"/>
      <c r="I393" s="128">
        <v>95232</v>
      </c>
      <c r="J393" s="128"/>
      <c r="K393" s="19"/>
    </row>
    <row r="394" spans="1:11">
      <c r="A394" s="33"/>
      <c r="B394" s="144"/>
      <c r="C394" s="169"/>
      <c r="D394" s="19"/>
      <c r="E394" s="128"/>
      <c r="F394" s="128"/>
      <c r="G394" s="19"/>
      <c r="H394" s="19"/>
      <c r="I394" s="128"/>
      <c r="J394" s="128"/>
      <c r="K394" s="19"/>
    </row>
    <row r="395" spans="1:11">
      <c r="A395" s="33"/>
      <c r="B395" s="148" t="s">
        <v>57</v>
      </c>
      <c r="C395" s="170">
        <v>3</v>
      </c>
      <c r="D395" s="56"/>
      <c r="E395" s="131">
        <v>100416</v>
      </c>
      <c r="F395" s="131"/>
      <c r="G395" s="56"/>
      <c r="H395" s="56"/>
      <c r="I395" s="131">
        <v>100416</v>
      </c>
      <c r="J395" s="131"/>
      <c r="K395" s="56"/>
    </row>
    <row r="396" spans="1:11">
      <c r="A396" s="33"/>
      <c r="B396" s="148"/>
      <c r="C396" s="170"/>
      <c r="D396" s="56"/>
      <c r="E396" s="131"/>
      <c r="F396" s="131"/>
      <c r="G396" s="56"/>
      <c r="H396" s="56"/>
      <c r="I396" s="131"/>
      <c r="J396" s="131"/>
      <c r="K396" s="56"/>
    </row>
    <row r="397" spans="1:11">
      <c r="A397" s="33"/>
      <c r="B397" s="144" t="s">
        <v>60</v>
      </c>
      <c r="C397" s="169" t="s">
        <v>684</v>
      </c>
      <c r="D397" s="19"/>
      <c r="E397" s="128">
        <v>4035053</v>
      </c>
      <c r="F397" s="128"/>
      <c r="G397" s="19"/>
      <c r="H397" s="19"/>
      <c r="I397" s="128">
        <v>4035053</v>
      </c>
      <c r="J397" s="128"/>
      <c r="K397" s="19"/>
    </row>
    <row r="398" spans="1:11">
      <c r="A398" s="33"/>
      <c r="B398" s="144"/>
      <c r="C398" s="169"/>
      <c r="D398" s="19"/>
      <c r="E398" s="128"/>
      <c r="F398" s="128"/>
      <c r="G398" s="19"/>
      <c r="H398" s="19"/>
      <c r="I398" s="128"/>
      <c r="J398" s="128"/>
      <c r="K398" s="19"/>
    </row>
    <row r="399" spans="1:11">
      <c r="A399" s="33"/>
      <c r="B399" s="148" t="s">
        <v>63</v>
      </c>
      <c r="C399" s="170" t="s">
        <v>689</v>
      </c>
      <c r="D399" s="56"/>
      <c r="E399" s="131">
        <v>778925</v>
      </c>
      <c r="F399" s="131"/>
      <c r="G399" s="56"/>
      <c r="H399" s="56"/>
      <c r="I399" s="131">
        <v>620310</v>
      </c>
      <c r="J399" s="131"/>
      <c r="K399" s="56"/>
    </row>
    <row r="400" spans="1:11">
      <c r="A400" s="33"/>
      <c r="B400" s="148"/>
      <c r="C400" s="170"/>
      <c r="D400" s="56"/>
      <c r="E400" s="131"/>
      <c r="F400" s="131"/>
      <c r="G400" s="56"/>
      <c r="H400" s="56"/>
      <c r="I400" s="131"/>
      <c r="J400" s="131"/>
      <c r="K400" s="56"/>
    </row>
    <row r="401" spans="1:11" ht="15.75" thickBot="1">
      <c r="A401" s="33"/>
      <c r="B401" s="16"/>
      <c r="C401" s="16"/>
      <c r="D401" s="16"/>
      <c r="E401" s="25"/>
      <c r="F401" s="25"/>
      <c r="G401" s="25"/>
      <c r="H401" s="16"/>
      <c r="I401" s="25"/>
      <c r="J401" s="25"/>
      <c r="K401" s="25"/>
    </row>
    <row r="402" spans="1:11">
      <c r="A402" s="33"/>
      <c r="B402" s="143" t="s">
        <v>692</v>
      </c>
      <c r="C402" s="56"/>
      <c r="D402" s="56"/>
      <c r="E402" s="164" t="s">
        <v>292</v>
      </c>
      <c r="F402" s="137">
        <v>5020319</v>
      </c>
      <c r="G402" s="57"/>
      <c r="H402" s="57"/>
      <c r="I402" s="164" t="s">
        <v>292</v>
      </c>
      <c r="J402" s="137">
        <v>4874358</v>
      </c>
      <c r="K402" s="57"/>
    </row>
    <row r="403" spans="1:11" ht="15.75" thickBot="1">
      <c r="A403" s="33"/>
      <c r="B403" s="143"/>
      <c r="C403" s="56"/>
      <c r="D403" s="56"/>
      <c r="E403" s="156"/>
      <c r="F403" s="157"/>
      <c r="G403" s="97"/>
      <c r="H403" s="69"/>
      <c r="I403" s="156"/>
      <c r="J403" s="157"/>
      <c r="K403" s="97"/>
    </row>
    <row r="404" spans="1:11" ht="15.75" thickTop="1"/>
  </sheetData>
  <mergeCells count="2194">
    <mergeCell ref="B238:U238"/>
    <mergeCell ref="B277:U277"/>
    <mergeCell ref="B299:U299"/>
    <mergeCell ref="B232:U232"/>
    <mergeCell ref="B233:U233"/>
    <mergeCell ref="B234:U234"/>
    <mergeCell ref="B235:U235"/>
    <mergeCell ref="B236:U236"/>
    <mergeCell ref="B237:U237"/>
    <mergeCell ref="B46:U46"/>
    <mergeCell ref="B47:U47"/>
    <mergeCell ref="B115:U115"/>
    <mergeCell ref="B116:U116"/>
    <mergeCell ref="B117:U117"/>
    <mergeCell ref="B118:U118"/>
    <mergeCell ref="J402:J403"/>
    <mergeCell ref="K402:K403"/>
    <mergeCell ref="A1:A2"/>
    <mergeCell ref="B1:U1"/>
    <mergeCell ref="B2:U2"/>
    <mergeCell ref="B3:U3"/>
    <mergeCell ref="A4:A403"/>
    <mergeCell ref="B4:U4"/>
    <mergeCell ref="B5:U5"/>
    <mergeCell ref="B6:U6"/>
    <mergeCell ref="E401:G401"/>
    <mergeCell ref="I401:K401"/>
    <mergeCell ref="B402:B403"/>
    <mergeCell ref="C402:C403"/>
    <mergeCell ref="D402:D403"/>
    <mergeCell ref="E402:E403"/>
    <mergeCell ref="F402:F403"/>
    <mergeCell ref="G402:G403"/>
    <mergeCell ref="H402:H403"/>
    <mergeCell ref="I402:I403"/>
    <mergeCell ref="I397:J398"/>
    <mergeCell ref="K397:K398"/>
    <mergeCell ref="B399:B400"/>
    <mergeCell ref="C399:C400"/>
    <mergeCell ref="D399:D400"/>
    <mergeCell ref="E399:F400"/>
    <mergeCell ref="G399:G400"/>
    <mergeCell ref="H399:H400"/>
    <mergeCell ref="I399:J400"/>
    <mergeCell ref="K399:K400"/>
    <mergeCell ref="B397:B398"/>
    <mergeCell ref="C397:C398"/>
    <mergeCell ref="D397:D398"/>
    <mergeCell ref="E397:F398"/>
    <mergeCell ref="G397:G398"/>
    <mergeCell ref="H397:H398"/>
    <mergeCell ref="I393:J394"/>
    <mergeCell ref="K393:K394"/>
    <mergeCell ref="B395:B396"/>
    <mergeCell ref="C395:C396"/>
    <mergeCell ref="D395:D396"/>
    <mergeCell ref="E395:F396"/>
    <mergeCell ref="G395:G396"/>
    <mergeCell ref="H395:H396"/>
    <mergeCell ref="I395:J396"/>
    <mergeCell ref="K395:K396"/>
    <mergeCell ref="B393:B394"/>
    <mergeCell ref="C393:C394"/>
    <mergeCell ref="D393:D394"/>
    <mergeCell ref="E393:F394"/>
    <mergeCell ref="G393:G394"/>
    <mergeCell ref="H393:H394"/>
    <mergeCell ref="J389:J390"/>
    <mergeCell ref="K389:K390"/>
    <mergeCell ref="B391:B392"/>
    <mergeCell ref="C391:C392"/>
    <mergeCell ref="D391:D392"/>
    <mergeCell ref="E391:F392"/>
    <mergeCell ref="G391:G392"/>
    <mergeCell ref="H391:H392"/>
    <mergeCell ref="I391:J392"/>
    <mergeCell ref="K391:K392"/>
    <mergeCell ref="E388:G388"/>
    <mergeCell ref="I388:K388"/>
    <mergeCell ref="B389:B390"/>
    <mergeCell ref="C389:C390"/>
    <mergeCell ref="D389:D390"/>
    <mergeCell ref="E389:E390"/>
    <mergeCell ref="F389:F390"/>
    <mergeCell ref="G389:G390"/>
    <mergeCell ref="H389:H390"/>
    <mergeCell ref="I389:I390"/>
    <mergeCell ref="H385:H386"/>
    <mergeCell ref="I385:I386"/>
    <mergeCell ref="J385:J386"/>
    <mergeCell ref="K385:K386"/>
    <mergeCell ref="E387:G387"/>
    <mergeCell ref="I387:K387"/>
    <mergeCell ref="I382:J383"/>
    <mergeCell ref="K382:K383"/>
    <mergeCell ref="E384:G384"/>
    <mergeCell ref="I384:K384"/>
    <mergeCell ref="B385:B386"/>
    <mergeCell ref="C385:C386"/>
    <mergeCell ref="D385:D386"/>
    <mergeCell ref="E385:E386"/>
    <mergeCell ref="F385:F386"/>
    <mergeCell ref="G385:G386"/>
    <mergeCell ref="B382:B383"/>
    <mergeCell ref="C382:C383"/>
    <mergeCell ref="D382:D383"/>
    <mergeCell ref="E382:F383"/>
    <mergeCell ref="G382:G383"/>
    <mergeCell ref="H382:H383"/>
    <mergeCell ref="I378:J379"/>
    <mergeCell ref="K378:K379"/>
    <mergeCell ref="B380:B381"/>
    <mergeCell ref="C380:C381"/>
    <mergeCell ref="D380:D381"/>
    <mergeCell ref="E380:F381"/>
    <mergeCell ref="G380:G381"/>
    <mergeCell ref="H380:H381"/>
    <mergeCell ref="I380:J381"/>
    <mergeCell ref="K380:K381"/>
    <mergeCell ref="B378:B379"/>
    <mergeCell ref="C378:C379"/>
    <mergeCell ref="D378:D379"/>
    <mergeCell ref="E378:F379"/>
    <mergeCell ref="G378:G379"/>
    <mergeCell ref="H378:H379"/>
    <mergeCell ref="I374:J375"/>
    <mergeCell ref="K374:K375"/>
    <mergeCell ref="B376:B377"/>
    <mergeCell ref="C376:C377"/>
    <mergeCell ref="D376:D377"/>
    <mergeCell ref="E376:F377"/>
    <mergeCell ref="G376:G377"/>
    <mergeCell ref="H376:H377"/>
    <mergeCell ref="I376:J377"/>
    <mergeCell ref="K376:K377"/>
    <mergeCell ref="B374:B375"/>
    <mergeCell ref="C374:C375"/>
    <mergeCell ref="D374:D375"/>
    <mergeCell ref="E374:F375"/>
    <mergeCell ref="G374:G375"/>
    <mergeCell ref="H374:H375"/>
    <mergeCell ref="I370:J371"/>
    <mergeCell ref="K370:K371"/>
    <mergeCell ref="B372:B373"/>
    <mergeCell ref="C372:C373"/>
    <mergeCell ref="D372:D373"/>
    <mergeCell ref="E372:F373"/>
    <mergeCell ref="G372:G373"/>
    <mergeCell ref="H372:H373"/>
    <mergeCell ref="I372:J373"/>
    <mergeCell ref="K372:K373"/>
    <mergeCell ref="B370:B371"/>
    <mergeCell ref="C370:C371"/>
    <mergeCell ref="D370:D371"/>
    <mergeCell ref="E370:F371"/>
    <mergeCell ref="G370:G371"/>
    <mergeCell ref="H370:H371"/>
    <mergeCell ref="I366:J367"/>
    <mergeCell ref="K366:K367"/>
    <mergeCell ref="B368:B369"/>
    <mergeCell ref="C368:C369"/>
    <mergeCell ref="D368:D369"/>
    <mergeCell ref="E368:F369"/>
    <mergeCell ref="G368:G369"/>
    <mergeCell ref="H368:H369"/>
    <mergeCell ref="I368:J369"/>
    <mergeCell ref="K368:K369"/>
    <mergeCell ref="B366:B367"/>
    <mergeCell ref="C366:C367"/>
    <mergeCell ref="D366:D367"/>
    <mergeCell ref="E366:F367"/>
    <mergeCell ref="G366:G367"/>
    <mergeCell ref="H366:H367"/>
    <mergeCell ref="I362:J363"/>
    <mergeCell ref="K362:K363"/>
    <mergeCell ref="B364:B365"/>
    <mergeCell ref="C364:C365"/>
    <mergeCell ref="D364:D365"/>
    <mergeCell ref="E364:F365"/>
    <mergeCell ref="G364:G365"/>
    <mergeCell ref="H364:H365"/>
    <mergeCell ref="I364:J365"/>
    <mergeCell ref="K364:K365"/>
    <mergeCell ref="H360:H361"/>
    <mergeCell ref="I360:I361"/>
    <mergeCell ref="J360:J361"/>
    <mergeCell ref="K360:K361"/>
    <mergeCell ref="B362:B363"/>
    <mergeCell ref="C362:C363"/>
    <mergeCell ref="D362:D363"/>
    <mergeCell ref="E362:F363"/>
    <mergeCell ref="G362:G363"/>
    <mergeCell ref="H362:H363"/>
    <mergeCell ref="B360:B361"/>
    <mergeCell ref="C360:C361"/>
    <mergeCell ref="D360:D361"/>
    <mergeCell ref="E360:E361"/>
    <mergeCell ref="F360:F361"/>
    <mergeCell ref="G360:G361"/>
    <mergeCell ref="B356:B358"/>
    <mergeCell ref="D356:D358"/>
    <mergeCell ref="E356:G358"/>
    <mergeCell ref="H356:H358"/>
    <mergeCell ref="I356:K358"/>
    <mergeCell ref="E359:G359"/>
    <mergeCell ref="I359:K359"/>
    <mergeCell ref="H351:H352"/>
    <mergeCell ref="I351:I352"/>
    <mergeCell ref="J351:J352"/>
    <mergeCell ref="K351:K352"/>
    <mergeCell ref="B353:K353"/>
    <mergeCell ref="C355:K355"/>
    <mergeCell ref="I348:J349"/>
    <mergeCell ref="K348:K349"/>
    <mergeCell ref="E350:G350"/>
    <mergeCell ref="I350:K350"/>
    <mergeCell ref="B351:B352"/>
    <mergeCell ref="C351:C352"/>
    <mergeCell ref="D351:D352"/>
    <mergeCell ref="E351:E352"/>
    <mergeCell ref="F351:F352"/>
    <mergeCell ref="G351:G352"/>
    <mergeCell ref="B348:B349"/>
    <mergeCell ref="C348:C349"/>
    <mergeCell ref="D348:D349"/>
    <mergeCell ref="E348:F349"/>
    <mergeCell ref="G348:G349"/>
    <mergeCell ref="H348:H349"/>
    <mergeCell ref="I344:J345"/>
    <mergeCell ref="K344:K345"/>
    <mergeCell ref="B346:B347"/>
    <mergeCell ref="C346:C347"/>
    <mergeCell ref="D346:D347"/>
    <mergeCell ref="E346:F347"/>
    <mergeCell ref="G346:G347"/>
    <mergeCell ref="H346:H347"/>
    <mergeCell ref="I346:J347"/>
    <mergeCell ref="K346:K347"/>
    <mergeCell ref="B344:B345"/>
    <mergeCell ref="C344:C345"/>
    <mergeCell ref="D344:D345"/>
    <mergeCell ref="E344:F345"/>
    <mergeCell ref="G344:G345"/>
    <mergeCell ref="H344:H345"/>
    <mergeCell ref="I340:J341"/>
    <mergeCell ref="K340:K341"/>
    <mergeCell ref="B342:B343"/>
    <mergeCell ref="C342:C343"/>
    <mergeCell ref="D342:D343"/>
    <mergeCell ref="E342:F343"/>
    <mergeCell ref="G342:G343"/>
    <mergeCell ref="H342:H343"/>
    <mergeCell ref="I342:J343"/>
    <mergeCell ref="K342:K343"/>
    <mergeCell ref="B340:B341"/>
    <mergeCell ref="C340:C341"/>
    <mergeCell ref="D340:D341"/>
    <mergeCell ref="E340:F341"/>
    <mergeCell ref="G340:G341"/>
    <mergeCell ref="H340:H341"/>
    <mergeCell ref="I336:J337"/>
    <mergeCell ref="K336:K337"/>
    <mergeCell ref="B338:B339"/>
    <mergeCell ref="C338:C339"/>
    <mergeCell ref="D338:D339"/>
    <mergeCell ref="E338:F339"/>
    <mergeCell ref="G338:G339"/>
    <mergeCell ref="H338:H339"/>
    <mergeCell ref="I338:J339"/>
    <mergeCell ref="K338:K339"/>
    <mergeCell ref="B336:B337"/>
    <mergeCell ref="C336:C337"/>
    <mergeCell ref="D336:D337"/>
    <mergeCell ref="E336:F337"/>
    <mergeCell ref="G336:G337"/>
    <mergeCell ref="H336:H337"/>
    <mergeCell ref="J332:J333"/>
    <mergeCell ref="K332:K333"/>
    <mergeCell ref="E334:G334"/>
    <mergeCell ref="I334:K334"/>
    <mergeCell ref="E335:G335"/>
    <mergeCell ref="I335:K335"/>
    <mergeCell ref="E331:G331"/>
    <mergeCell ref="I331:K331"/>
    <mergeCell ref="B332:B333"/>
    <mergeCell ref="C332:C333"/>
    <mergeCell ref="D332:D333"/>
    <mergeCell ref="E332:E333"/>
    <mergeCell ref="F332:F333"/>
    <mergeCell ref="G332:G333"/>
    <mergeCell ref="H332:H333"/>
    <mergeCell ref="I332:I333"/>
    <mergeCell ref="I327:J328"/>
    <mergeCell ref="K327:K328"/>
    <mergeCell ref="B329:B330"/>
    <mergeCell ref="C329:C330"/>
    <mergeCell ref="D329:D330"/>
    <mergeCell ref="E329:F330"/>
    <mergeCell ref="G329:G330"/>
    <mergeCell ref="H329:H330"/>
    <mergeCell ref="I329:J330"/>
    <mergeCell ref="K329:K330"/>
    <mergeCell ref="B327:B328"/>
    <mergeCell ref="C327:C328"/>
    <mergeCell ref="D327:D328"/>
    <mergeCell ref="E327:F328"/>
    <mergeCell ref="G327:G328"/>
    <mergeCell ref="H327:H328"/>
    <mergeCell ref="I323:J324"/>
    <mergeCell ref="K323:K324"/>
    <mergeCell ref="B325:B326"/>
    <mergeCell ref="C325:C326"/>
    <mergeCell ref="D325:D326"/>
    <mergeCell ref="E325:F326"/>
    <mergeCell ref="G325:G326"/>
    <mergeCell ref="H325:H326"/>
    <mergeCell ref="I325:J326"/>
    <mergeCell ref="K325:K326"/>
    <mergeCell ref="B323:B324"/>
    <mergeCell ref="C323:C324"/>
    <mergeCell ref="D323:D324"/>
    <mergeCell ref="E323:F324"/>
    <mergeCell ref="G323:G324"/>
    <mergeCell ref="H323:H324"/>
    <mergeCell ref="I319:J320"/>
    <mergeCell ref="K319:K320"/>
    <mergeCell ref="B321:B322"/>
    <mergeCell ref="C321:C322"/>
    <mergeCell ref="D321:D322"/>
    <mergeCell ref="E321:F322"/>
    <mergeCell ref="G321:G322"/>
    <mergeCell ref="H321:H322"/>
    <mergeCell ref="I321:J322"/>
    <mergeCell ref="K321:K322"/>
    <mergeCell ref="B319:B320"/>
    <mergeCell ref="C319:C320"/>
    <mergeCell ref="D319:D320"/>
    <mergeCell ref="E319:F320"/>
    <mergeCell ref="G319:G320"/>
    <mergeCell ref="H319:H320"/>
    <mergeCell ref="I315:J316"/>
    <mergeCell ref="K315:K316"/>
    <mergeCell ref="B317:B318"/>
    <mergeCell ref="C317:C318"/>
    <mergeCell ref="D317:D318"/>
    <mergeCell ref="E317:F318"/>
    <mergeCell ref="G317:G318"/>
    <mergeCell ref="H317:H318"/>
    <mergeCell ref="I317:J318"/>
    <mergeCell ref="K317:K318"/>
    <mergeCell ref="B315:B316"/>
    <mergeCell ref="C315:C316"/>
    <mergeCell ref="D315:D316"/>
    <mergeCell ref="E315:F316"/>
    <mergeCell ref="G315:G316"/>
    <mergeCell ref="H315:H316"/>
    <mergeCell ref="I311:J312"/>
    <mergeCell ref="K311:K312"/>
    <mergeCell ref="B313:B314"/>
    <mergeCell ref="C313:C314"/>
    <mergeCell ref="D313:D314"/>
    <mergeCell ref="E313:F314"/>
    <mergeCell ref="G313:G314"/>
    <mergeCell ref="H313:H314"/>
    <mergeCell ref="I313:J314"/>
    <mergeCell ref="K313:K314"/>
    <mergeCell ref="B311:B312"/>
    <mergeCell ref="C311:C312"/>
    <mergeCell ref="D311:D312"/>
    <mergeCell ref="E311:F312"/>
    <mergeCell ref="G311:G312"/>
    <mergeCell ref="H311:H312"/>
    <mergeCell ref="J307:J308"/>
    <mergeCell ref="K307:K308"/>
    <mergeCell ref="B309:B310"/>
    <mergeCell ref="C309:C310"/>
    <mergeCell ref="D309:D310"/>
    <mergeCell ref="E309:F310"/>
    <mergeCell ref="G309:G310"/>
    <mergeCell ref="H309:H310"/>
    <mergeCell ref="I309:J310"/>
    <mergeCell ref="K309:K310"/>
    <mergeCell ref="E306:G306"/>
    <mergeCell ref="I306:K306"/>
    <mergeCell ref="B307:B308"/>
    <mergeCell ref="C307:C308"/>
    <mergeCell ref="D307:D308"/>
    <mergeCell ref="E307:E308"/>
    <mergeCell ref="F307:F308"/>
    <mergeCell ref="G307:G308"/>
    <mergeCell ref="H307:H308"/>
    <mergeCell ref="I307:I308"/>
    <mergeCell ref="O297:P298"/>
    <mergeCell ref="Q297:Q298"/>
    <mergeCell ref="R297:S298"/>
    <mergeCell ref="B300:K300"/>
    <mergeCell ref="C302:K302"/>
    <mergeCell ref="B303:B305"/>
    <mergeCell ref="D303:D305"/>
    <mergeCell ref="E303:G305"/>
    <mergeCell ref="H303:H305"/>
    <mergeCell ref="I303:K305"/>
    <mergeCell ref="I297:I298"/>
    <mergeCell ref="J297:J298"/>
    <mergeCell ref="K297:K298"/>
    <mergeCell ref="L297:L298"/>
    <mergeCell ref="M297:M298"/>
    <mergeCell ref="N297:N298"/>
    <mergeCell ref="P295:P296"/>
    <mergeCell ref="Q295:Q296"/>
    <mergeCell ref="R295:S296"/>
    <mergeCell ref="B297:B298"/>
    <mergeCell ref="C297:C298"/>
    <mergeCell ref="D297:D298"/>
    <mergeCell ref="E297:E298"/>
    <mergeCell ref="F297:F298"/>
    <mergeCell ref="G297:G298"/>
    <mergeCell ref="H297:H298"/>
    <mergeCell ref="J295:J296"/>
    <mergeCell ref="K295:K296"/>
    <mergeCell ref="L295:L296"/>
    <mergeCell ref="M295:M296"/>
    <mergeCell ref="N295:N296"/>
    <mergeCell ref="O295:O296"/>
    <mergeCell ref="B295:B296"/>
    <mergeCell ref="C295:D296"/>
    <mergeCell ref="E295:E296"/>
    <mergeCell ref="F295:F296"/>
    <mergeCell ref="G295:H296"/>
    <mergeCell ref="I295:I296"/>
    <mergeCell ref="M292:M293"/>
    <mergeCell ref="N292:N293"/>
    <mergeCell ref="O292:P293"/>
    <mergeCell ref="Q292:Q293"/>
    <mergeCell ref="R292:S293"/>
    <mergeCell ref="C294:E294"/>
    <mergeCell ref="G294:I294"/>
    <mergeCell ref="O294:P294"/>
    <mergeCell ref="R294:S294"/>
    <mergeCell ref="R290:S291"/>
    <mergeCell ref="B292:B293"/>
    <mergeCell ref="C292:D293"/>
    <mergeCell ref="E292:E293"/>
    <mergeCell ref="F292:F293"/>
    <mergeCell ref="G292:H293"/>
    <mergeCell ref="I292:I293"/>
    <mergeCell ref="J292:J293"/>
    <mergeCell ref="K292:K293"/>
    <mergeCell ref="L292:L293"/>
    <mergeCell ref="L290:L291"/>
    <mergeCell ref="M290:M291"/>
    <mergeCell ref="N290:N291"/>
    <mergeCell ref="O290:O291"/>
    <mergeCell ref="P290:P291"/>
    <mergeCell ref="Q290:Q291"/>
    <mergeCell ref="B290:B291"/>
    <mergeCell ref="C290:E291"/>
    <mergeCell ref="F290:F291"/>
    <mergeCell ref="G290:I291"/>
    <mergeCell ref="J290:J291"/>
    <mergeCell ref="K290:K291"/>
    <mergeCell ref="M288:M289"/>
    <mergeCell ref="N288:N289"/>
    <mergeCell ref="O288:O289"/>
    <mergeCell ref="P288:P289"/>
    <mergeCell ref="Q288:Q289"/>
    <mergeCell ref="R288:S289"/>
    <mergeCell ref="Q286:Q287"/>
    <mergeCell ref="R286:R287"/>
    <mergeCell ref="S286:S287"/>
    <mergeCell ref="B288:B289"/>
    <mergeCell ref="C288:E289"/>
    <mergeCell ref="F288:F289"/>
    <mergeCell ref="G288:I289"/>
    <mergeCell ref="J288:J289"/>
    <mergeCell ref="K288:K289"/>
    <mergeCell ref="L288:L289"/>
    <mergeCell ref="K286:K287"/>
    <mergeCell ref="L286:L287"/>
    <mergeCell ref="M286:M287"/>
    <mergeCell ref="N286:N287"/>
    <mergeCell ref="O286:O287"/>
    <mergeCell ref="P286:P287"/>
    <mergeCell ref="N284:N285"/>
    <mergeCell ref="O284:O285"/>
    <mergeCell ref="P284:P285"/>
    <mergeCell ref="Q284:Q285"/>
    <mergeCell ref="R284:S285"/>
    <mergeCell ref="B286:B287"/>
    <mergeCell ref="C286:E287"/>
    <mergeCell ref="F286:F287"/>
    <mergeCell ref="G286:I287"/>
    <mergeCell ref="J286:J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Q280:Q282"/>
    <mergeCell ref="R280:S280"/>
    <mergeCell ref="R281:S281"/>
    <mergeCell ref="R282:S282"/>
    <mergeCell ref="C283:E283"/>
    <mergeCell ref="G283:I283"/>
    <mergeCell ref="O283:P283"/>
    <mergeCell ref="R283:S283"/>
    <mergeCell ref="K280:K282"/>
    <mergeCell ref="L280:L282"/>
    <mergeCell ref="M280:M282"/>
    <mergeCell ref="N280:N282"/>
    <mergeCell ref="O280:P280"/>
    <mergeCell ref="O281:P281"/>
    <mergeCell ref="O282:P282"/>
    <mergeCell ref="B278:S278"/>
    <mergeCell ref="B280:B282"/>
    <mergeCell ref="C280:E280"/>
    <mergeCell ref="C281:E281"/>
    <mergeCell ref="C282:E282"/>
    <mergeCell ref="F280:F282"/>
    <mergeCell ref="G280:I280"/>
    <mergeCell ref="G281:I281"/>
    <mergeCell ref="G282:I282"/>
    <mergeCell ref="J280:J282"/>
    <mergeCell ref="I273:I274"/>
    <mergeCell ref="B275:B276"/>
    <mergeCell ref="C275:C276"/>
    <mergeCell ref="D275:D276"/>
    <mergeCell ref="E275:E276"/>
    <mergeCell ref="F275:F276"/>
    <mergeCell ref="G275:G276"/>
    <mergeCell ref="H275:H276"/>
    <mergeCell ref="I275:I276"/>
    <mergeCell ref="C272:D272"/>
    <mergeCell ref="G272:H272"/>
    <mergeCell ref="B273:B274"/>
    <mergeCell ref="C273:D274"/>
    <mergeCell ref="E273:E274"/>
    <mergeCell ref="F273:F274"/>
    <mergeCell ref="G273:H274"/>
    <mergeCell ref="I268:I269"/>
    <mergeCell ref="B270:B271"/>
    <mergeCell ref="C270:D271"/>
    <mergeCell ref="E270:E271"/>
    <mergeCell ref="F270:F271"/>
    <mergeCell ref="G270:H271"/>
    <mergeCell ref="I270:I271"/>
    <mergeCell ref="C267:D267"/>
    <mergeCell ref="G267:H267"/>
    <mergeCell ref="B268:B269"/>
    <mergeCell ref="C268:D269"/>
    <mergeCell ref="E268:E269"/>
    <mergeCell ref="F268:F269"/>
    <mergeCell ref="G268:H269"/>
    <mergeCell ref="B265:B266"/>
    <mergeCell ref="C265:D266"/>
    <mergeCell ref="E265:E266"/>
    <mergeCell ref="F265:F266"/>
    <mergeCell ref="G265:H266"/>
    <mergeCell ref="I265:I266"/>
    <mergeCell ref="B263:B264"/>
    <mergeCell ref="C263:D264"/>
    <mergeCell ref="E263:E264"/>
    <mergeCell ref="F263:F264"/>
    <mergeCell ref="G263:H264"/>
    <mergeCell ref="I263:I264"/>
    <mergeCell ref="H259:H260"/>
    <mergeCell ref="I259:I260"/>
    <mergeCell ref="B261:B262"/>
    <mergeCell ref="C261:D262"/>
    <mergeCell ref="E261:E262"/>
    <mergeCell ref="F261:F262"/>
    <mergeCell ref="G261:H262"/>
    <mergeCell ref="I261:I262"/>
    <mergeCell ref="B259:B260"/>
    <mergeCell ref="C259:C260"/>
    <mergeCell ref="D259:D260"/>
    <mergeCell ref="E259:E260"/>
    <mergeCell ref="F259:F260"/>
    <mergeCell ref="G259:G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I251:I252"/>
    <mergeCell ref="B253:B254"/>
    <mergeCell ref="C253:D254"/>
    <mergeCell ref="E253:E254"/>
    <mergeCell ref="F253:F254"/>
    <mergeCell ref="G253:H254"/>
    <mergeCell ref="I253:I254"/>
    <mergeCell ref="C250:D250"/>
    <mergeCell ref="G250:H250"/>
    <mergeCell ref="B251:B252"/>
    <mergeCell ref="C251:D252"/>
    <mergeCell ref="E251:E252"/>
    <mergeCell ref="F251:F252"/>
    <mergeCell ref="G251:H252"/>
    <mergeCell ref="B248:B249"/>
    <mergeCell ref="C248:D249"/>
    <mergeCell ref="E248:E249"/>
    <mergeCell ref="F248:F249"/>
    <mergeCell ref="G248:H249"/>
    <mergeCell ref="I248:I249"/>
    <mergeCell ref="B246:B247"/>
    <mergeCell ref="C246:D247"/>
    <mergeCell ref="E246:E247"/>
    <mergeCell ref="F246:F247"/>
    <mergeCell ref="G246:H247"/>
    <mergeCell ref="I246:I247"/>
    <mergeCell ref="H242:H243"/>
    <mergeCell ref="I242:I243"/>
    <mergeCell ref="B244:B245"/>
    <mergeCell ref="C244:D245"/>
    <mergeCell ref="E244:E245"/>
    <mergeCell ref="F244:F245"/>
    <mergeCell ref="G244:H245"/>
    <mergeCell ref="I244:I245"/>
    <mergeCell ref="U230:U231"/>
    <mergeCell ref="B239:I239"/>
    <mergeCell ref="C241:E241"/>
    <mergeCell ref="G241:I241"/>
    <mergeCell ref="B242:B243"/>
    <mergeCell ref="C242:C243"/>
    <mergeCell ref="D242:D243"/>
    <mergeCell ref="E242:E243"/>
    <mergeCell ref="F242:F243"/>
    <mergeCell ref="G242:G243"/>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T229"/>
    <mergeCell ref="U228:U229"/>
    <mergeCell ref="B230:B231"/>
    <mergeCell ref="C230:C231"/>
    <mergeCell ref="D230:D231"/>
    <mergeCell ref="E230:E231"/>
    <mergeCell ref="F230:F231"/>
    <mergeCell ref="G230:G231"/>
    <mergeCell ref="H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S225:S226"/>
    <mergeCell ref="T225:T226"/>
    <mergeCell ref="U225:U226"/>
    <mergeCell ref="C227:E227"/>
    <mergeCell ref="G227:I227"/>
    <mergeCell ref="K227:M227"/>
    <mergeCell ref="O227:Q227"/>
    <mergeCell ref="S227:U227"/>
    <mergeCell ref="M225:M226"/>
    <mergeCell ref="N225:N226"/>
    <mergeCell ref="O225:O226"/>
    <mergeCell ref="P225:P226"/>
    <mergeCell ref="Q225:Q226"/>
    <mergeCell ref="R225:R226"/>
    <mergeCell ref="G225:G226"/>
    <mergeCell ref="H225:H226"/>
    <mergeCell ref="I225:I226"/>
    <mergeCell ref="J225:J226"/>
    <mergeCell ref="K225:K226"/>
    <mergeCell ref="L225:L226"/>
    <mergeCell ref="C224:E224"/>
    <mergeCell ref="G224:I224"/>
    <mergeCell ref="K224:M224"/>
    <mergeCell ref="O224:Q224"/>
    <mergeCell ref="S224:U224"/>
    <mergeCell ref="B225:B226"/>
    <mergeCell ref="C225:C226"/>
    <mergeCell ref="D225:D226"/>
    <mergeCell ref="E225:E226"/>
    <mergeCell ref="F225:F226"/>
    <mergeCell ref="Q221:Q222"/>
    <mergeCell ref="R221:R222"/>
    <mergeCell ref="S221:S222"/>
    <mergeCell ref="T221:T222"/>
    <mergeCell ref="U221:U222"/>
    <mergeCell ref="C223:E223"/>
    <mergeCell ref="G223:I223"/>
    <mergeCell ref="K223:M223"/>
    <mergeCell ref="O223:Q223"/>
    <mergeCell ref="S223:U223"/>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Q197:Q198"/>
    <mergeCell ref="R197:R198"/>
    <mergeCell ref="S197:T198"/>
    <mergeCell ref="U197:U198"/>
    <mergeCell ref="B199:B200"/>
    <mergeCell ref="C199:D200"/>
    <mergeCell ref="E199:E200"/>
    <mergeCell ref="F199:F200"/>
    <mergeCell ref="G199:H200"/>
    <mergeCell ref="I199:I200"/>
    <mergeCell ref="I197:I198"/>
    <mergeCell ref="J197:J198"/>
    <mergeCell ref="K197:L198"/>
    <mergeCell ref="M197:M198"/>
    <mergeCell ref="N197:N198"/>
    <mergeCell ref="O197:P198"/>
    <mergeCell ref="N195:N196"/>
    <mergeCell ref="O195:Q196"/>
    <mergeCell ref="R195:R196"/>
    <mergeCell ref="S195:T196"/>
    <mergeCell ref="U195:U196"/>
    <mergeCell ref="B197:B198"/>
    <mergeCell ref="C197:D198"/>
    <mergeCell ref="E197:E198"/>
    <mergeCell ref="F197:F198"/>
    <mergeCell ref="G197:H198"/>
    <mergeCell ref="B195:B196"/>
    <mergeCell ref="C195:E196"/>
    <mergeCell ref="F195:F196"/>
    <mergeCell ref="G195:I196"/>
    <mergeCell ref="J195:J196"/>
    <mergeCell ref="K195:M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U171:U172"/>
    <mergeCell ref="B173:B174"/>
    <mergeCell ref="C173:E174"/>
    <mergeCell ref="F173:F174"/>
    <mergeCell ref="G173:I174"/>
    <mergeCell ref="J173:J174"/>
    <mergeCell ref="K173:M174"/>
    <mergeCell ref="N173:N174"/>
    <mergeCell ref="O173:Q174"/>
    <mergeCell ref="R173:R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O165:Q167"/>
    <mergeCell ref="R165:R167"/>
    <mergeCell ref="S165:U167"/>
    <mergeCell ref="C168:E168"/>
    <mergeCell ref="G168:I168"/>
    <mergeCell ref="K168:M168"/>
    <mergeCell ref="O168:Q168"/>
    <mergeCell ref="S168:U168"/>
    <mergeCell ref="G167:I167"/>
    <mergeCell ref="J165:J167"/>
    <mergeCell ref="K165:M165"/>
    <mergeCell ref="K166:M166"/>
    <mergeCell ref="K167:M167"/>
    <mergeCell ref="N165:N167"/>
    <mergeCell ref="C164:E164"/>
    <mergeCell ref="G164:Q164"/>
    <mergeCell ref="S164:U164"/>
    <mergeCell ref="B165:B167"/>
    <mergeCell ref="C165:E165"/>
    <mergeCell ref="C166:E166"/>
    <mergeCell ref="C167:E167"/>
    <mergeCell ref="F165:F167"/>
    <mergeCell ref="G165:I165"/>
    <mergeCell ref="G166:I166"/>
    <mergeCell ref="Q160:Q161"/>
    <mergeCell ref="R160:R161"/>
    <mergeCell ref="S160:S161"/>
    <mergeCell ref="T160:T161"/>
    <mergeCell ref="U160:U161"/>
    <mergeCell ref="B162:U162"/>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C143:E143"/>
    <mergeCell ref="G143:I143"/>
    <mergeCell ref="K143:M143"/>
    <mergeCell ref="O143:Q143"/>
    <mergeCell ref="S143:U143"/>
    <mergeCell ref="B144:B145"/>
    <mergeCell ref="C144:D145"/>
    <mergeCell ref="E144:E145"/>
    <mergeCell ref="F144:F145"/>
    <mergeCell ref="G144:H145"/>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2:R124"/>
    <mergeCell ref="S122:U124"/>
    <mergeCell ref="C125:E125"/>
    <mergeCell ref="G125:I125"/>
    <mergeCell ref="K125:M125"/>
    <mergeCell ref="O125:Q125"/>
    <mergeCell ref="S125:U125"/>
    <mergeCell ref="J122:J124"/>
    <mergeCell ref="K122:M122"/>
    <mergeCell ref="K123:M123"/>
    <mergeCell ref="K124:M124"/>
    <mergeCell ref="N122:N124"/>
    <mergeCell ref="O122:Q124"/>
    <mergeCell ref="B122:B124"/>
    <mergeCell ref="C122:E122"/>
    <mergeCell ref="C123:E123"/>
    <mergeCell ref="C124:E124"/>
    <mergeCell ref="F122:F124"/>
    <mergeCell ref="G122:I122"/>
    <mergeCell ref="G123:I123"/>
    <mergeCell ref="G124:I124"/>
    <mergeCell ref="T113:T114"/>
    <mergeCell ref="U113:U114"/>
    <mergeCell ref="B119:U119"/>
    <mergeCell ref="C121:E121"/>
    <mergeCell ref="G121:Q121"/>
    <mergeCell ref="S121:U121"/>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S110:S111"/>
    <mergeCell ref="T110:T111"/>
    <mergeCell ref="U110:U111"/>
    <mergeCell ref="C112:E112"/>
    <mergeCell ref="G112:I112"/>
    <mergeCell ref="K112:M112"/>
    <mergeCell ref="O112:Q112"/>
    <mergeCell ref="S112:U112"/>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U106:U107"/>
    <mergeCell ref="C108:E108"/>
    <mergeCell ref="G108:I108"/>
    <mergeCell ref="K108:M108"/>
    <mergeCell ref="O108:Q108"/>
    <mergeCell ref="S108:U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S78:T79"/>
    <mergeCell ref="U78:U79"/>
    <mergeCell ref="B80:B81"/>
    <mergeCell ref="C80:E81"/>
    <mergeCell ref="F80:F81"/>
    <mergeCell ref="G80:I81"/>
    <mergeCell ref="J80:J81"/>
    <mergeCell ref="K80:M81"/>
    <mergeCell ref="N80:N81"/>
    <mergeCell ref="O80:Q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U57:U58"/>
    <mergeCell ref="C59:E59"/>
    <mergeCell ref="G59:I59"/>
    <mergeCell ref="K59:M59"/>
    <mergeCell ref="O59:Q59"/>
    <mergeCell ref="S59:U59"/>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1:N53"/>
    <mergeCell ref="O51:Q53"/>
    <mergeCell ref="R51:R53"/>
    <mergeCell ref="S51:U53"/>
    <mergeCell ref="C54:E54"/>
    <mergeCell ref="G54:I54"/>
    <mergeCell ref="K54:M54"/>
    <mergeCell ref="O54:Q54"/>
    <mergeCell ref="S54:U54"/>
    <mergeCell ref="G51:I51"/>
    <mergeCell ref="G52:I52"/>
    <mergeCell ref="G53:I53"/>
    <mergeCell ref="J51:J53"/>
    <mergeCell ref="K51:M51"/>
    <mergeCell ref="K52:M52"/>
    <mergeCell ref="K53:M53"/>
    <mergeCell ref="U44:U45"/>
    <mergeCell ref="B48:U48"/>
    <mergeCell ref="C50:E50"/>
    <mergeCell ref="G50:Q50"/>
    <mergeCell ref="S50:U50"/>
    <mergeCell ref="B51:B53"/>
    <mergeCell ref="C51:E51"/>
    <mergeCell ref="C52:E52"/>
    <mergeCell ref="C53:E53"/>
    <mergeCell ref="F51:F53"/>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0:N12"/>
    <mergeCell ref="O10:Q12"/>
    <mergeCell ref="R10:R12"/>
    <mergeCell ref="S10:U12"/>
    <mergeCell ref="C13:E13"/>
    <mergeCell ref="G13:I13"/>
    <mergeCell ref="K13:M13"/>
    <mergeCell ref="O13:Q13"/>
    <mergeCell ref="S13:U13"/>
    <mergeCell ref="G11:I11"/>
    <mergeCell ref="G12:I12"/>
    <mergeCell ref="J10:J12"/>
    <mergeCell ref="K10:M10"/>
    <mergeCell ref="K11:M11"/>
    <mergeCell ref="K12:M12"/>
    <mergeCell ref="B7:U7"/>
    <mergeCell ref="C9:E9"/>
    <mergeCell ref="G9:Q9"/>
    <mergeCell ref="S9:U9"/>
    <mergeCell ref="B10:B12"/>
    <mergeCell ref="C10:E10"/>
    <mergeCell ref="C11:E11"/>
    <mergeCell ref="C12:E12"/>
    <mergeCell ref="F10:F12"/>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10.140625" customWidth="1"/>
    <col min="4" max="4" width="23.28515625" customWidth="1"/>
    <col min="5" max="5" width="8" customWidth="1"/>
    <col min="6" max="6" width="36.5703125" customWidth="1"/>
    <col min="7" max="7" width="10.140625" customWidth="1"/>
    <col min="8" max="8" width="28.42578125" customWidth="1"/>
    <col min="9" max="9" width="8" customWidth="1"/>
    <col min="10" max="10" width="36.5703125" customWidth="1"/>
    <col min="11" max="11" width="10.140625" customWidth="1"/>
    <col min="12" max="12" width="14.5703125" customWidth="1"/>
    <col min="13" max="14" width="36.5703125" customWidth="1"/>
    <col min="15" max="15" width="10.140625" customWidth="1"/>
    <col min="16" max="16" width="31.28515625" customWidth="1"/>
    <col min="17" max="17" width="8" customWidth="1"/>
  </cols>
  <sheetData>
    <row r="1" spans="1:17" ht="15" customHeight="1">
      <c r="A1" s="6" t="s">
        <v>3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95</v>
      </c>
      <c r="B3" s="32" t="s">
        <v>8</v>
      </c>
      <c r="C3" s="32"/>
      <c r="D3" s="32"/>
      <c r="E3" s="32"/>
      <c r="F3" s="32"/>
      <c r="G3" s="32"/>
      <c r="H3" s="32"/>
      <c r="I3" s="32"/>
      <c r="J3" s="32"/>
      <c r="K3" s="32"/>
      <c r="L3" s="32"/>
      <c r="M3" s="32"/>
      <c r="N3" s="32"/>
      <c r="O3" s="32"/>
      <c r="P3" s="32"/>
      <c r="Q3" s="32"/>
    </row>
    <row r="4" spans="1:17" ht="15" customHeight="1">
      <c r="A4" s="33" t="s">
        <v>371</v>
      </c>
      <c r="B4" s="32" t="s">
        <v>8</v>
      </c>
      <c r="C4" s="32"/>
      <c r="D4" s="32"/>
      <c r="E4" s="32"/>
      <c r="F4" s="32"/>
      <c r="G4" s="32"/>
      <c r="H4" s="32"/>
      <c r="I4" s="32"/>
      <c r="J4" s="32"/>
      <c r="K4" s="32"/>
      <c r="L4" s="32"/>
      <c r="M4" s="32"/>
      <c r="N4" s="32"/>
      <c r="O4" s="32"/>
      <c r="P4" s="32"/>
      <c r="Q4" s="32"/>
    </row>
    <row r="5" spans="1:17" ht="15" customHeight="1">
      <c r="A5" s="33"/>
      <c r="B5" s="34" t="s">
        <v>371</v>
      </c>
      <c r="C5" s="34"/>
      <c r="D5" s="34"/>
      <c r="E5" s="34"/>
      <c r="F5" s="34"/>
      <c r="G5" s="34"/>
      <c r="H5" s="34"/>
      <c r="I5" s="34"/>
      <c r="J5" s="34"/>
      <c r="K5" s="34"/>
      <c r="L5" s="34"/>
      <c r="M5" s="34"/>
      <c r="N5" s="34"/>
      <c r="O5" s="34"/>
      <c r="P5" s="34"/>
      <c r="Q5" s="34"/>
    </row>
    <row r="6" spans="1:17" ht="28.5" customHeight="1">
      <c r="A6" s="33"/>
      <c r="B6" s="35" t="s">
        <v>696</v>
      </c>
      <c r="C6" s="35"/>
      <c r="D6" s="35"/>
      <c r="E6" s="35"/>
      <c r="F6" s="35"/>
      <c r="G6" s="35"/>
      <c r="H6" s="35"/>
      <c r="I6" s="35"/>
      <c r="J6" s="35"/>
      <c r="K6" s="35"/>
      <c r="L6" s="35"/>
      <c r="M6" s="35"/>
      <c r="N6" s="35"/>
      <c r="O6" s="35"/>
      <c r="P6" s="35"/>
      <c r="Q6" s="35"/>
    </row>
    <row r="7" spans="1:17">
      <c r="A7" s="33"/>
      <c r="B7" s="41" t="s">
        <v>697</v>
      </c>
      <c r="C7" s="41"/>
      <c r="D7" s="41"/>
      <c r="E7" s="41"/>
      <c r="F7" s="41"/>
      <c r="G7" s="41"/>
      <c r="H7" s="41"/>
      <c r="I7" s="41"/>
      <c r="J7" s="41"/>
      <c r="K7" s="41"/>
      <c r="L7" s="41"/>
      <c r="M7" s="41"/>
      <c r="N7" s="41"/>
      <c r="O7" s="41"/>
      <c r="P7" s="41"/>
      <c r="Q7" s="41"/>
    </row>
    <row r="8" spans="1:17" ht="28.5" customHeight="1">
      <c r="A8" s="33"/>
      <c r="B8" s="35" t="s">
        <v>698</v>
      </c>
      <c r="C8" s="35"/>
      <c r="D8" s="35"/>
      <c r="E8" s="35"/>
      <c r="F8" s="35"/>
      <c r="G8" s="35"/>
      <c r="H8" s="35"/>
      <c r="I8" s="35"/>
      <c r="J8" s="35"/>
      <c r="K8" s="35"/>
      <c r="L8" s="35"/>
      <c r="M8" s="35"/>
      <c r="N8" s="35"/>
      <c r="O8" s="35"/>
      <c r="P8" s="35"/>
      <c r="Q8" s="35"/>
    </row>
    <row r="9" spans="1:17">
      <c r="A9" s="33"/>
      <c r="B9" s="35" t="s">
        <v>699</v>
      </c>
      <c r="C9" s="35"/>
      <c r="D9" s="35"/>
      <c r="E9" s="35"/>
      <c r="F9" s="35"/>
      <c r="G9" s="35"/>
      <c r="H9" s="35"/>
      <c r="I9" s="35"/>
      <c r="J9" s="35"/>
      <c r="K9" s="35"/>
      <c r="L9" s="35"/>
      <c r="M9" s="35"/>
      <c r="N9" s="35"/>
      <c r="O9" s="35"/>
      <c r="P9" s="35"/>
      <c r="Q9" s="35"/>
    </row>
    <row r="10" spans="1:17">
      <c r="A10" s="33"/>
      <c r="B10" s="41" t="s">
        <v>700</v>
      </c>
      <c r="C10" s="41"/>
      <c r="D10" s="41"/>
      <c r="E10" s="41"/>
      <c r="F10" s="41"/>
      <c r="G10" s="41"/>
      <c r="H10" s="41"/>
      <c r="I10" s="41"/>
      <c r="J10" s="41"/>
      <c r="K10" s="41"/>
      <c r="L10" s="41"/>
      <c r="M10" s="41"/>
      <c r="N10" s="41"/>
      <c r="O10" s="41"/>
      <c r="P10" s="41"/>
      <c r="Q10" s="41"/>
    </row>
    <row r="11" spans="1:17">
      <c r="A11" s="33"/>
      <c r="B11" s="35" t="s">
        <v>701</v>
      </c>
      <c r="C11" s="35"/>
      <c r="D11" s="35"/>
      <c r="E11" s="35"/>
      <c r="F11" s="35"/>
      <c r="G11" s="35"/>
      <c r="H11" s="35"/>
      <c r="I11" s="35"/>
      <c r="J11" s="35"/>
      <c r="K11" s="35"/>
      <c r="L11" s="35"/>
      <c r="M11" s="35"/>
      <c r="N11" s="35"/>
      <c r="O11" s="35"/>
      <c r="P11" s="35"/>
      <c r="Q11" s="35"/>
    </row>
    <row r="12" spans="1:17" ht="28.5" customHeight="1">
      <c r="A12" s="33"/>
      <c r="B12" s="35" t="s">
        <v>702</v>
      </c>
      <c r="C12" s="35"/>
      <c r="D12" s="35"/>
      <c r="E12" s="35"/>
      <c r="F12" s="35"/>
      <c r="G12" s="35"/>
      <c r="H12" s="35"/>
      <c r="I12" s="35"/>
      <c r="J12" s="35"/>
      <c r="K12" s="35"/>
      <c r="L12" s="35"/>
      <c r="M12" s="35"/>
      <c r="N12" s="35"/>
      <c r="O12" s="35"/>
      <c r="P12" s="35"/>
      <c r="Q12" s="35"/>
    </row>
    <row r="13" spans="1:17">
      <c r="A13" s="33"/>
      <c r="B13" s="35" t="s">
        <v>703</v>
      </c>
      <c r="C13" s="35"/>
      <c r="D13" s="35"/>
      <c r="E13" s="35"/>
      <c r="F13" s="35"/>
      <c r="G13" s="35"/>
      <c r="H13" s="35"/>
      <c r="I13" s="35"/>
      <c r="J13" s="35"/>
      <c r="K13" s="35"/>
      <c r="L13" s="35"/>
      <c r="M13" s="35"/>
      <c r="N13" s="35"/>
      <c r="O13" s="35"/>
      <c r="P13" s="35"/>
      <c r="Q13" s="35"/>
    </row>
    <row r="14" spans="1:17">
      <c r="A14" s="33"/>
      <c r="B14" s="35" t="s">
        <v>704</v>
      </c>
      <c r="C14" s="35"/>
      <c r="D14" s="35"/>
      <c r="E14" s="35"/>
      <c r="F14" s="35"/>
      <c r="G14" s="35"/>
      <c r="H14" s="35"/>
      <c r="I14" s="35"/>
      <c r="J14" s="35"/>
      <c r="K14" s="35"/>
      <c r="L14" s="35"/>
      <c r="M14" s="35"/>
      <c r="N14" s="35"/>
      <c r="O14" s="35"/>
      <c r="P14" s="35"/>
      <c r="Q14" s="35"/>
    </row>
    <row r="15" spans="1:17">
      <c r="A15" s="33"/>
      <c r="B15" s="18"/>
      <c r="C15" s="18"/>
      <c r="D15" s="18"/>
      <c r="E15" s="18"/>
      <c r="F15" s="18"/>
      <c r="G15" s="18"/>
      <c r="H15" s="18"/>
      <c r="I15" s="18"/>
      <c r="J15" s="18"/>
      <c r="K15" s="18"/>
      <c r="L15" s="18"/>
      <c r="M15" s="18"/>
      <c r="N15" s="18"/>
      <c r="O15" s="18"/>
      <c r="P15" s="18"/>
      <c r="Q15" s="18"/>
    </row>
    <row r="16" spans="1:17" ht="15.75" thickBot="1">
      <c r="A16" s="33"/>
      <c r="B16" s="14"/>
      <c r="C16" s="14"/>
      <c r="D16" s="14"/>
      <c r="E16" s="14"/>
      <c r="F16" s="14"/>
      <c r="G16" s="14"/>
      <c r="H16" s="14"/>
      <c r="I16" s="14"/>
      <c r="J16" s="14"/>
      <c r="K16" s="14"/>
      <c r="L16" s="14"/>
      <c r="M16" s="14"/>
      <c r="N16" s="14"/>
      <c r="O16" s="14"/>
      <c r="P16" s="14"/>
      <c r="Q16" s="14"/>
    </row>
    <row r="17" spans="1:17" ht="15.75" thickBot="1">
      <c r="A17" s="33"/>
      <c r="B17" s="16"/>
      <c r="C17" s="104" t="s">
        <v>431</v>
      </c>
      <c r="D17" s="104"/>
      <c r="E17" s="104"/>
      <c r="F17" s="104"/>
      <c r="G17" s="104"/>
      <c r="H17" s="104"/>
      <c r="I17" s="104"/>
      <c r="J17" s="104"/>
      <c r="K17" s="104"/>
      <c r="L17" s="104"/>
      <c r="M17" s="104"/>
      <c r="N17" s="104"/>
      <c r="O17" s="104"/>
      <c r="P17" s="104"/>
      <c r="Q17" s="104"/>
    </row>
    <row r="18" spans="1:17">
      <c r="A18" s="33"/>
      <c r="B18" s="16"/>
      <c r="C18" s="175" t="s">
        <v>705</v>
      </c>
      <c r="D18" s="175"/>
      <c r="E18" s="175"/>
      <c r="F18" s="175"/>
      <c r="G18" s="175"/>
      <c r="H18" s="175"/>
      <c r="I18" s="175"/>
      <c r="J18" s="175"/>
      <c r="K18" s="175"/>
      <c r="L18" s="175"/>
      <c r="M18" s="175"/>
      <c r="N18" s="175"/>
      <c r="O18" s="175"/>
      <c r="P18" s="175"/>
      <c r="Q18" s="175"/>
    </row>
    <row r="19" spans="1:17">
      <c r="A19" s="33"/>
      <c r="B19" s="19"/>
      <c r="C19" s="174" t="s">
        <v>706</v>
      </c>
      <c r="D19" s="174"/>
      <c r="E19" s="174"/>
      <c r="F19" s="19"/>
      <c r="G19" s="174" t="s">
        <v>708</v>
      </c>
      <c r="H19" s="174"/>
      <c r="I19" s="174"/>
      <c r="J19" s="19"/>
      <c r="K19" s="174" t="s">
        <v>709</v>
      </c>
      <c r="L19" s="174"/>
      <c r="M19" s="174"/>
      <c r="N19" s="19"/>
      <c r="O19" s="174" t="s">
        <v>159</v>
      </c>
      <c r="P19" s="174"/>
      <c r="Q19" s="174"/>
    </row>
    <row r="20" spans="1:17" ht="15.75" thickBot="1">
      <c r="A20" s="33"/>
      <c r="B20" s="19"/>
      <c r="C20" s="55" t="s">
        <v>707</v>
      </c>
      <c r="D20" s="55"/>
      <c r="E20" s="55"/>
      <c r="F20" s="19"/>
      <c r="G20" s="55" t="s">
        <v>707</v>
      </c>
      <c r="H20" s="55"/>
      <c r="I20" s="55"/>
      <c r="J20" s="19"/>
      <c r="K20" s="55" t="s">
        <v>707</v>
      </c>
      <c r="L20" s="55"/>
      <c r="M20" s="55"/>
      <c r="N20" s="19"/>
      <c r="O20" s="55"/>
      <c r="P20" s="55"/>
      <c r="Q20" s="55"/>
    </row>
    <row r="21" spans="1:17">
      <c r="A21" s="33"/>
      <c r="B21" s="60" t="s">
        <v>710</v>
      </c>
      <c r="C21" s="65" t="s">
        <v>292</v>
      </c>
      <c r="D21" s="86">
        <v>2</v>
      </c>
      <c r="E21" s="57"/>
      <c r="F21" s="56"/>
      <c r="G21" s="65" t="s">
        <v>292</v>
      </c>
      <c r="H21" s="86" t="s">
        <v>440</v>
      </c>
      <c r="I21" s="57"/>
      <c r="J21" s="56"/>
      <c r="K21" s="65" t="s">
        <v>292</v>
      </c>
      <c r="L21" s="86" t="s">
        <v>440</v>
      </c>
      <c r="M21" s="57"/>
      <c r="N21" s="56"/>
      <c r="O21" s="65" t="s">
        <v>292</v>
      </c>
      <c r="P21" s="86">
        <v>2</v>
      </c>
      <c r="Q21" s="57"/>
    </row>
    <row r="22" spans="1:17">
      <c r="A22" s="33"/>
      <c r="B22" s="60"/>
      <c r="C22" s="60"/>
      <c r="D22" s="62"/>
      <c r="E22" s="56"/>
      <c r="F22" s="56"/>
      <c r="G22" s="60"/>
      <c r="H22" s="62"/>
      <c r="I22" s="56"/>
      <c r="J22" s="56"/>
      <c r="K22" s="60"/>
      <c r="L22" s="62"/>
      <c r="M22" s="56"/>
      <c r="N22" s="56"/>
      <c r="O22" s="60"/>
      <c r="P22" s="62"/>
      <c r="Q22" s="56"/>
    </row>
    <row r="23" spans="1:17">
      <c r="A23" s="33"/>
      <c r="B23" s="16"/>
      <c r="C23" s="174" t="s">
        <v>711</v>
      </c>
      <c r="D23" s="174"/>
      <c r="E23" s="174"/>
      <c r="F23" s="174"/>
      <c r="G23" s="174"/>
      <c r="H23" s="174"/>
      <c r="I23" s="174"/>
      <c r="J23" s="174"/>
      <c r="K23" s="174"/>
      <c r="L23" s="174"/>
      <c r="M23" s="174"/>
      <c r="N23" s="174"/>
      <c r="O23" s="174"/>
      <c r="P23" s="174"/>
      <c r="Q23" s="174"/>
    </row>
    <row r="24" spans="1:17">
      <c r="A24" s="33"/>
      <c r="B24" s="56"/>
      <c r="C24" s="176" t="s">
        <v>706</v>
      </c>
      <c r="D24" s="176"/>
      <c r="E24" s="176"/>
      <c r="F24" s="56"/>
      <c r="G24" s="176" t="s">
        <v>708</v>
      </c>
      <c r="H24" s="176"/>
      <c r="I24" s="176"/>
      <c r="J24" s="56"/>
      <c r="K24" s="176" t="s">
        <v>709</v>
      </c>
      <c r="L24" s="176"/>
      <c r="M24" s="176"/>
      <c r="N24" s="56"/>
      <c r="O24" s="176" t="s">
        <v>159</v>
      </c>
      <c r="P24" s="176"/>
      <c r="Q24" s="176"/>
    </row>
    <row r="25" spans="1:17" ht="15.75" thickBot="1">
      <c r="A25" s="33"/>
      <c r="B25" s="56"/>
      <c r="C25" s="177" t="s">
        <v>707</v>
      </c>
      <c r="D25" s="177"/>
      <c r="E25" s="177"/>
      <c r="F25" s="56"/>
      <c r="G25" s="177" t="s">
        <v>707</v>
      </c>
      <c r="H25" s="177"/>
      <c r="I25" s="177"/>
      <c r="J25" s="56"/>
      <c r="K25" s="177" t="s">
        <v>707</v>
      </c>
      <c r="L25" s="177"/>
      <c r="M25" s="177"/>
      <c r="N25" s="56"/>
      <c r="O25" s="177"/>
      <c r="P25" s="177"/>
      <c r="Q25" s="177"/>
    </row>
    <row r="26" spans="1:17">
      <c r="A26" s="33"/>
      <c r="B26" s="58" t="s">
        <v>712</v>
      </c>
      <c r="C26" s="73" t="s">
        <v>292</v>
      </c>
      <c r="D26" s="102" t="s">
        <v>440</v>
      </c>
      <c r="E26" s="30"/>
      <c r="F26" s="19"/>
      <c r="G26" s="73" t="s">
        <v>292</v>
      </c>
      <c r="H26" s="102" t="s">
        <v>440</v>
      </c>
      <c r="I26" s="30"/>
      <c r="J26" s="19"/>
      <c r="K26" s="73" t="s">
        <v>292</v>
      </c>
      <c r="L26" s="102" t="s">
        <v>440</v>
      </c>
      <c r="M26" s="30"/>
      <c r="N26" s="19"/>
      <c r="O26" s="73" t="s">
        <v>292</v>
      </c>
      <c r="P26" s="102" t="s">
        <v>440</v>
      </c>
      <c r="Q26" s="30"/>
    </row>
    <row r="27" spans="1:17">
      <c r="A27" s="33"/>
      <c r="B27" s="58"/>
      <c r="C27" s="58"/>
      <c r="D27" s="63"/>
      <c r="E27" s="19"/>
      <c r="F27" s="19"/>
      <c r="G27" s="58"/>
      <c r="H27" s="63"/>
      <c r="I27" s="19"/>
      <c r="J27" s="19"/>
      <c r="K27" s="58"/>
      <c r="L27" s="63"/>
      <c r="M27" s="19"/>
      <c r="N27" s="19"/>
      <c r="O27" s="58"/>
      <c r="P27" s="63"/>
      <c r="Q27" s="19"/>
    </row>
    <row r="28" spans="1:17">
      <c r="A28" s="33"/>
      <c r="B28" s="18"/>
      <c r="C28" s="18"/>
      <c r="D28" s="18"/>
      <c r="E28" s="18"/>
      <c r="F28" s="18"/>
      <c r="G28" s="18"/>
      <c r="H28" s="18"/>
      <c r="I28" s="18"/>
      <c r="J28" s="18"/>
      <c r="K28" s="18"/>
      <c r="L28" s="18"/>
      <c r="M28" s="18"/>
      <c r="N28" s="18"/>
      <c r="O28" s="18"/>
      <c r="P28" s="18"/>
      <c r="Q28" s="18"/>
    </row>
    <row r="29" spans="1:17" ht="15.75" thickBot="1">
      <c r="A29" s="33"/>
      <c r="B29" s="14"/>
      <c r="C29" s="14"/>
      <c r="D29" s="14"/>
      <c r="E29" s="14"/>
      <c r="F29" s="14"/>
      <c r="G29" s="14"/>
      <c r="H29" s="14"/>
      <c r="I29" s="14"/>
      <c r="J29" s="14"/>
      <c r="K29" s="14"/>
      <c r="L29" s="14"/>
      <c r="M29" s="14"/>
      <c r="N29" s="14"/>
      <c r="O29" s="14"/>
      <c r="P29" s="14"/>
      <c r="Q29" s="14"/>
    </row>
    <row r="30" spans="1:17" ht="15.75" thickBot="1">
      <c r="A30" s="33"/>
      <c r="B30" s="16"/>
      <c r="C30" s="104" t="s">
        <v>432</v>
      </c>
      <c r="D30" s="104"/>
      <c r="E30" s="104"/>
      <c r="F30" s="104"/>
      <c r="G30" s="104"/>
      <c r="H30" s="104"/>
      <c r="I30" s="104"/>
      <c r="J30" s="104"/>
      <c r="K30" s="104"/>
      <c r="L30" s="104"/>
      <c r="M30" s="104"/>
      <c r="N30" s="104"/>
      <c r="O30" s="104"/>
      <c r="P30" s="104"/>
      <c r="Q30" s="104"/>
    </row>
    <row r="31" spans="1:17">
      <c r="A31" s="33"/>
      <c r="B31" s="16"/>
      <c r="C31" s="175" t="s">
        <v>705</v>
      </c>
      <c r="D31" s="175"/>
      <c r="E31" s="175"/>
      <c r="F31" s="175"/>
      <c r="G31" s="175"/>
      <c r="H31" s="175"/>
      <c r="I31" s="175"/>
      <c r="J31" s="175"/>
      <c r="K31" s="175"/>
      <c r="L31" s="175"/>
      <c r="M31" s="175"/>
      <c r="N31" s="175"/>
      <c r="O31" s="175"/>
      <c r="P31" s="175"/>
      <c r="Q31" s="175"/>
    </row>
    <row r="32" spans="1:17">
      <c r="A32" s="33"/>
      <c r="B32" s="19"/>
      <c r="C32" s="174" t="s">
        <v>706</v>
      </c>
      <c r="D32" s="174"/>
      <c r="E32" s="174"/>
      <c r="F32" s="19"/>
      <c r="G32" s="174" t="s">
        <v>708</v>
      </c>
      <c r="H32" s="174"/>
      <c r="I32" s="174"/>
      <c r="J32" s="19"/>
      <c r="K32" s="174" t="s">
        <v>709</v>
      </c>
      <c r="L32" s="174"/>
      <c r="M32" s="174"/>
      <c r="N32" s="19"/>
      <c r="O32" s="174" t="s">
        <v>159</v>
      </c>
      <c r="P32" s="174"/>
      <c r="Q32" s="174"/>
    </row>
    <row r="33" spans="1:17" ht="15.75" thickBot="1">
      <c r="A33" s="33"/>
      <c r="B33" s="19"/>
      <c r="C33" s="55" t="s">
        <v>707</v>
      </c>
      <c r="D33" s="55"/>
      <c r="E33" s="55"/>
      <c r="F33" s="19"/>
      <c r="G33" s="55" t="s">
        <v>707</v>
      </c>
      <c r="H33" s="55"/>
      <c r="I33" s="55"/>
      <c r="J33" s="19"/>
      <c r="K33" s="55" t="s">
        <v>707</v>
      </c>
      <c r="L33" s="55"/>
      <c r="M33" s="55"/>
      <c r="N33" s="19"/>
      <c r="O33" s="55"/>
      <c r="P33" s="55"/>
      <c r="Q33" s="55"/>
    </row>
    <row r="34" spans="1:17">
      <c r="A34" s="33"/>
      <c r="B34" s="60" t="s">
        <v>710</v>
      </c>
      <c r="C34" s="65" t="s">
        <v>292</v>
      </c>
      <c r="D34" s="86">
        <v>834</v>
      </c>
      <c r="E34" s="57"/>
      <c r="F34" s="56"/>
      <c r="G34" s="65" t="s">
        <v>292</v>
      </c>
      <c r="H34" s="86" t="s">
        <v>440</v>
      </c>
      <c r="I34" s="57"/>
      <c r="J34" s="56"/>
      <c r="K34" s="65" t="s">
        <v>292</v>
      </c>
      <c r="L34" s="86" t="s">
        <v>440</v>
      </c>
      <c r="M34" s="57"/>
      <c r="N34" s="56"/>
      <c r="O34" s="65" t="s">
        <v>292</v>
      </c>
      <c r="P34" s="86">
        <v>834</v>
      </c>
      <c r="Q34" s="57"/>
    </row>
    <row r="35" spans="1:17">
      <c r="A35" s="33"/>
      <c r="B35" s="60"/>
      <c r="C35" s="60"/>
      <c r="D35" s="62"/>
      <c r="E35" s="56"/>
      <c r="F35" s="56"/>
      <c r="G35" s="60"/>
      <c r="H35" s="62"/>
      <c r="I35" s="56"/>
      <c r="J35" s="56"/>
      <c r="K35" s="60"/>
      <c r="L35" s="62"/>
      <c r="M35" s="56"/>
      <c r="N35" s="56"/>
      <c r="O35" s="60"/>
      <c r="P35" s="62"/>
      <c r="Q35" s="56"/>
    </row>
    <row r="36" spans="1:17">
      <c r="A36" s="33"/>
      <c r="B36" s="16"/>
      <c r="C36" s="174" t="s">
        <v>711</v>
      </c>
      <c r="D36" s="174"/>
      <c r="E36" s="174"/>
      <c r="F36" s="174"/>
      <c r="G36" s="174"/>
      <c r="H36" s="174"/>
      <c r="I36" s="174"/>
      <c r="J36" s="174"/>
      <c r="K36" s="174"/>
      <c r="L36" s="174"/>
      <c r="M36" s="174"/>
      <c r="N36" s="174"/>
      <c r="O36" s="174"/>
      <c r="P36" s="174"/>
      <c r="Q36" s="174"/>
    </row>
    <row r="37" spans="1:17">
      <c r="A37" s="33"/>
      <c r="B37" s="56"/>
      <c r="C37" s="176" t="s">
        <v>706</v>
      </c>
      <c r="D37" s="176"/>
      <c r="E37" s="176"/>
      <c r="F37" s="56"/>
      <c r="G37" s="176" t="s">
        <v>708</v>
      </c>
      <c r="H37" s="176"/>
      <c r="I37" s="176"/>
      <c r="J37" s="56"/>
      <c r="K37" s="176" t="s">
        <v>709</v>
      </c>
      <c r="L37" s="176"/>
      <c r="M37" s="176"/>
      <c r="N37" s="56"/>
      <c r="O37" s="176" t="s">
        <v>159</v>
      </c>
      <c r="P37" s="176"/>
      <c r="Q37" s="176"/>
    </row>
    <row r="38" spans="1:17" ht="15.75" thickBot="1">
      <c r="A38" s="33"/>
      <c r="B38" s="56"/>
      <c r="C38" s="177" t="s">
        <v>707</v>
      </c>
      <c r="D38" s="177"/>
      <c r="E38" s="177"/>
      <c r="F38" s="56"/>
      <c r="G38" s="177" t="s">
        <v>707</v>
      </c>
      <c r="H38" s="177"/>
      <c r="I38" s="177"/>
      <c r="J38" s="56"/>
      <c r="K38" s="177" t="s">
        <v>707</v>
      </c>
      <c r="L38" s="177"/>
      <c r="M38" s="177"/>
      <c r="N38" s="56"/>
      <c r="O38" s="177"/>
      <c r="P38" s="177"/>
      <c r="Q38" s="177"/>
    </row>
    <row r="39" spans="1:17">
      <c r="A39" s="33"/>
      <c r="B39" s="58" t="s">
        <v>712</v>
      </c>
      <c r="C39" s="73" t="s">
        <v>292</v>
      </c>
      <c r="D39" s="102" t="s">
        <v>440</v>
      </c>
      <c r="E39" s="30"/>
      <c r="F39" s="19"/>
      <c r="G39" s="73" t="s">
        <v>292</v>
      </c>
      <c r="H39" s="74">
        <v>3172</v>
      </c>
      <c r="I39" s="30"/>
      <c r="J39" s="19"/>
      <c r="K39" s="73" t="s">
        <v>292</v>
      </c>
      <c r="L39" s="102" t="s">
        <v>440</v>
      </c>
      <c r="M39" s="30"/>
      <c r="N39" s="19"/>
      <c r="O39" s="73" t="s">
        <v>292</v>
      </c>
      <c r="P39" s="74">
        <v>3172</v>
      </c>
      <c r="Q39" s="30"/>
    </row>
    <row r="40" spans="1:17">
      <c r="A40" s="33"/>
      <c r="B40" s="58"/>
      <c r="C40" s="58"/>
      <c r="D40" s="63"/>
      <c r="E40" s="19"/>
      <c r="F40" s="19"/>
      <c r="G40" s="58"/>
      <c r="H40" s="59"/>
      <c r="I40" s="19"/>
      <c r="J40" s="19"/>
      <c r="K40" s="58"/>
      <c r="L40" s="63"/>
      <c r="M40" s="19"/>
      <c r="N40" s="19"/>
      <c r="O40" s="58"/>
      <c r="P40" s="59"/>
      <c r="Q40" s="19"/>
    </row>
    <row r="41" spans="1:17">
      <c r="A41" s="33"/>
      <c r="B41" s="35" t="s">
        <v>713</v>
      </c>
      <c r="C41" s="35"/>
      <c r="D41" s="35"/>
      <c r="E41" s="35"/>
      <c r="F41" s="35"/>
      <c r="G41" s="35"/>
      <c r="H41" s="35"/>
      <c r="I41" s="35"/>
      <c r="J41" s="35"/>
      <c r="K41" s="35"/>
      <c r="L41" s="35"/>
      <c r="M41" s="35"/>
      <c r="N41" s="35"/>
      <c r="O41" s="35"/>
      <c r="P41" s="35"/>
      <c r="Q41" s="35"/>
    </row>
    <row r="42" spans="1:17">
      <c r="A42" s="33"/>
      <c r="B42" s="18"/>
      <c r="C42" s="18"/>
      <c r="D42" s="18"/>
      <c r="E42" s="18"/>
      <c r="F42" s="18"/>
      <c r="G42" s="18"/>
      <c r="H42" s="18"/>
      <c r="I42" s="18"/>
      <c r="J42" s="18"/>
      <c r="K42" s="18"/>
      <c r="L42" s="18"/>
      <c r="M42" s="18"/>
      <c r="N42" s="18"/>
      <c r="O42" s="18"/>
      <c r="P42" s="18"/>
      <c r="Q42" s="18"/>
    </row>
    <row r="43" spans="1:17">
      <c r="A43" s="33"/>
      <c r="B43" s="14"/>
      <c r="C43" s="14"/>
      <c r="D43" s="14"/>
      <c r="E43" s="14"/>
      <c r="F43" s="14"/>
      <c r="G43" s="14"/>
      <c r="H43" s="14"/>
      <c r="I43" s="14"/>
      <c r="J43" s="14"/>
      <c r="K43" s="14"/>
      <c r="L43" s="14"/>
      <c r="M43" s="14"/>
      <c r="N43" s="14"/>
      <c r="O43" s="14"/>
      <c r="P43" s="14"/>
      <c r="Q43" s="14"/>
    </row>
    <row r="44" spans="1:17" ht="15.75" thickBot="1">
      <c r="A44" s="33"/>
      <c r="B44" s="174" t="s">
        <v>103</v>
      </c>
      <c r="C44" s="174"/>
      <c r="D44" s="174"/>
      <c r="E44" s="174"/>
      <c r="F44" s="174"/>
      <c r="G44" s="174"/>
      <c r="H44" s="174"/>
      <c r="I44" s="174"/>
      <c r="J44" s="174"/>
      <c r="K44" s="174"/>
      <c r="L44" s="174"/>
      <c r="M44" s="174"/>
      <c r="N44" s="174"/>
      <c r="O44" s="174"/>
      <c r="P44" s="174"/>
      <c r="Q44" s="174"/>
    </row>
    <row r="45" spans="1:17" ht="15.75" thickBot="1">
      <c r="A45" s="33"/>
      <c r="B45" s="16"/>
      <c r="C45" s="178">
        <v>2013</v>
      </c>
      <c r="D45" s="178"/>
      <c r="E45" s="178"/>
      <c r="F45" s="178"/>
      <c r="G45" s="178"/>
      <c r="H45" s="178"/>
      <c r="I45" s="178"/>
      <c r="J45" s="178"/>
      <c r="K45" s="178"/>
      <c r="L45" s="178"/>
      <c r="M45" s="178"/>
      <c r="N45" s="178"/>
      <c r="O45" s="178"/>
      <c r="P45" s="178"/>
      <c r="Q45" s="178"/>
    </row>
    <row r="46" spans="1:17">
      <c r="A46" s="33"/>
      <c r="B46" s="19"/>
      <c r="C46" s="175" t="s">
        <v>706</v>
      </c>
      <c r="D46" s="175"/>
      <c r="E46" s="175"/>
      <c r="F46" s="30"/>
      <c r="G46" s="175" t="s">
        <v>708</v>
      </c>
      <c r="H46" s="175"/>
      <c r="I46" s="175"/>
      <c r="J46" s="30"/>
      <c r="K46" s="175" t="s">
        <v>709</v>
      </c>
      <c r="L46" s="175"/>
      <c r="M46" s="175"/>
      <c r="N46" s="30"/>
      <c r="O46" s="175" t="s">
        <v>159</v>
      </c>
      <c r="P46" s="175"/>
      <c r="Q46" s="175"/>
    </row>
    <row r="47" spans="1:17" ht="15.75" thickBot="1">
      <c r="A47" s="33"/>
      <c r="B47" s="19"/>
      <c r="C47" s="55" t="s">
        <v>707</v>
      </c>
      <c r="D47" s="55"/>
      <c r="E47" s="55"/>
      <c r="F47" s="19"/>
      <c r="G47" s="55" t="s">
        <v>707</v>
      </c>
      <c r="H47" s="55"/>
      <c r="I47" s="55"/>
      <c r="J47" s="19"/>
      <c r="K47" s="55" t="s">
        <v>707</v>
      </c>
      <c r="L47" s="55"/>
      <c r="M47" s="55"/>
      <c r="N47" s="19"/>
      <c r="O47" s="55"/>
      <c r="P47" s="55"/>
      <c r="Q47" s="55"/>
    </row>
    <row r="48" spans="1:17">
      <c r="A48" s="33"/>
      <c r="B48" s="60" t="s">
        <v>710</v>
      </c>
      <c r="C48" s="65" t="s">
        <v>292</v>
      </c>
      <c r="D48" s="86" t="s">
        <v>714</v>
      </c>
      <c r="E48" s="65" t="s">
        <v>452</v>
      </c>
      <c r="F48" s="56"/>
      <c r="G48" s="65" t="s">
        <v>292</v>
      </c>
      <c r="H48" s="86" t="s">
        <v>440</v>
      </c>
      <c r="I48" s="57"/>
      <c r="J48" s="56"/>
      <c r="K48" s="65" t="s">
        <v>292</v>
      </c>
      <c r="L48" s="86" t="s">
        <v>440</v>
      </c>
      <c r="M48" s="57"/>
      <c r="N48" s="56"/>
      <c r="O48" s="65" t="s">
        <v>292</v>
      </c>
      <c r="P48" s="86" t="s">
        <v>714</v>
      </c>
      <c r="Q48" s="65" t="s">
        <v>452</v>
      </c>
    </row>
    <row r="49" spans="1:17">
      <c r="A49" s="33"/>
      <c r="B49" s="60"/>
      <c r="C49" s="60"/>
      <c r="D49" s="62"/>
      <c r="E49" s="60"/>
      <c r="F49" s="56"/>
      <c r="G49" s="60"/>
      <c r="H49" s="62"/>
      <c r="I49" s="56"/>
      <c r="J49" s="56"/>
      <c r="K49" s="60"/>
      <c r="L49" s="62"/>
      <c r="M49" s="56"/>
      <c r="N49" s="56"/>
      <c r="O49" s="60"/>
      <c r="P49" s="62"/>
      <c r="Q49" s="60"/>
    </row>
    <row r="50" spans="1:17">
      <c r="A50" s="33"/>
      <c r="B50" s="58" t="s">
        <v>712</v>
      </c>
      <c r="C50" s="63" t="s">
        <v>440</v>
      </c>
      <c r="D50" s="63"/>
      <c r="E50" s="19"/>
      <c r="F50" s="19"/>
      <c r="G50" s="59">
        <v>3169</v>
      </c>
      <c r="H50" s="59"/>
      <c r="I50" s="19"/>
      <c r="J50" s="19"/>
      <c r="K50" s="63" t="s">
        <v>440</v>
      </c>
      <c r="L50" s="63"/>
      <c r="M50" s="19"/>
      <c r="N50" s="19"/>
      <c r="O50" s="59">
        <v>3169</v>
      </c>
      <c r="P50" s="59"/>
      <c r="Q50" s="19"/>
    </row>
    <row r="51" spans="1:17" ht="15.75" thickBot="1">
      <c r="A51" s="33"/>
      <c r="B51" s="58"/>
      <c r="C51" s="64"/>
      <c r="D51" s="64"/>
      <c r="E51" s="25"/>
      <c r="F51" s="19"/>
      <c r="G51" s="80"/>
      <c r="H51" s="80"/>
      <c r="I51" s="25"/>
      <c r="J51" s="19"/>
      <c r="K51" s="64"/>
      <c r="L51" s="64"/>
      <c r="M51" s="25"/>
      <c r="N51" s="19"/>
      <c r="O51" s="80"/>
      <c r="P51" s="80"/>
      <c r="Q51" s="25"/>
    </row>
    <row r="52" spans="1:17">
      <c r="A52" s="33"/>
      <c r="B52" s="179" t="s">
        <v>159</v>
      </c>
      <c r="C52" s="65" t="s">
        <v>292</v>
      </c>
      <c r="D52" s="86" t="s">
        <v>714</v>
      </c>
      <c r="E52" s="65" t="s">
        <v>452</v>
      </c>
      <c r="F52" s="56"/>
      <c r="G52" s="65" t="s">
        <v>292</v>
      </c>
      <c r="H52" s="66">
        <v>3169</v>
      </c>
      <c r="I52" s="57"/>
      <c r="J52" s="56"/>
      <c r="K52" s="65" t="s">
        <v>292</v>
      </c>
      <c r="L52" s="86" t="s">
        <v>440</v>
      </c>
      <c r="M52" s="57"/>
      <c r="N52" s="56"/>
      <c r="O52" s="65" t="s">
        <v>292</v>
      </c>
      <c r="P52" s="66">
        <v>2337</v>
      </c>
      <c r="Q52" s="57"/>
    </row>
    <row r="53" spans="1:17" ht="15.75" thickBot="1">
      <c r="A53" s="33"/>
      <c r="B53" s="179"/>
      <c r="C53" s="95"/>
      <c r="D53" s="98"/>
      <c r="E53" s="95"/>
      <c r="F53" s="56"/>
      <c r="G53" s="95"/>
      <c r="H53" s="96"/>
      <c r="I53" s="97"/>
      <c r="J53" s="56"/>
      <c r="K53" s="95"/>
      <c r="L53" s="98"/>
      <c r="M53" s="97"/>
      <c r="N53" s="56"/>
      <c r="O53" s="95"/>
      <c r="P53" s="96"/>
      <c r="Q53" s="97"/>
    </row>
    <row r="54" spans="1:17" ht="15.75" thickTop="1">
      <c r="A54" s="33"/>
      <c r="B54" s="18"/>
      <c r="C54" s="18"/>
      <c r="D54" s="18"/>
      <c r="E54" s="18"/>
      <c r="F54" s="18"/>
      <c r="G54" s="18"/>
      <c r="H54" s="18"/>
      <c r="I54" s="18"/>
      <c r="J54" s="18"/>
      <c r="K54" s="18"/>
      <c r="L54" s="18"/>
      <c r="M54" s="18"/>
      <c r="N54" s="18"/>
      <c r="O54" s="18"/>
      <c r="P54" s="18"/>
      <c r="Q54" s="18"/>
    </row>
    <row r="55" spans="1:17" ht="15.75" thickBot="1">
      <c r="A55" s="33"/>
      <c r="B55" s="14"/>
      <c r="C55" s="14"/>
      <c r="D55" s="14"/>
      <c r="E55" s="14"/>
      <c r="F55" s="14"/>
      <c r="G55" s="14"/>
      <c r="H55" s="14"/>
      <c r="I55" s="14"/>
      <c r="J55" s="14"/>
      <c r="K55" s="14"/>
      <c r="L55" s="14"/>
      <c r="M55" s="14"/>
      <c r="N55" s="14"/>
      <c r="O55" s="14"/>
      <c r="P55" s="14"/>
      <c r="Q55" s="14"/>
    </row>
    <row r="56" spans="1:17" ht="15.75" thickBot="1">
      <c r="A56" s="33"/>
      <c r="B56" s="16"/>
      <c r="C56" s="178">
        <v>2012</v>
      </c>
      <c r="D56" s="178"/>
      <c r="E56" s="178"/>
      <c r="F56" s="178"/>
      <c r="G56" s="178"/>
      <c r="H56" s="178"/>
      <c r="I56" s="178"/>
      <c r="J56" s="178"/>
      <c r="K56" s="178"/>
      <c r="L56" s="178"/>
      <c r="M56" s="178"/>
      <c r="N56" s="178"/>
      <c r="O56" s="178"/>
      <c r="P56" s="178"/>
      <c r="Q56" s="178"/>
    </row>
    <row r="57" spans="1:17">
      <c r="A57" s="33"/>
      <c r="B57" s="19"/>
      <c r="C57" s="175" t="s">
        <v>706</v>
      </c>
      <c r="D57" s="175"/>
      <c r="E57" s="175"/>
      <c r="F57" s="30"/>
      <c r="G57" s="175" t="s">
        <v>708</v>
      </c>
      <c r="H57" s="175"/>
      <c r="I57" s="175"/>
      <c r="J57" s="30"/>
      <c r="K57" s="175" t="s">
        <v>709</v>
      </c>
      <c r="L57" s="175"/>
      <c r="M57" s="175"/>
      <c r="N57" s="30"/>
      <c r="O57" s="175" t="s">
        <v>159</v>
      </c>
      <c r="P57" s="175"/>
      <c r="Q57" s="175"/>
    </row>
    <row r="58" spans="1:17" ht="15.75" thickBot="1">
      <c r="A58" s="33"/>
      <c r="B58" s="19"/>
      <c r="C58" s="55" t="s">
        <v>707</v>
      </c>
      <c r="D58" s="55"/>
      <c r="E58" s="55"/>
      <c r="F58" s="19"/>
      <c r="G58" s="55" t="s">
        <v>707</v>
      </c>
      <c r="H58" s="55"/>
      <c r="I58" s="55"/>
      <c r="J58" s="19"/>
      <c r="K58" s="55" t="s">
        <v>707</v>
      </c>
      <c r="L58" s="55"/>
      <c r="M58" s="55"/>
      <c r="N58" s="19"/>
      <c r="O58" s="55"/>
      <c r="P58" s="55"/>
      <c r="Q58" s="55"/>
    </row>
    <row r="59" spans="1:17">
      <c r="A59" s="33"/>
      <c r="B59" s="60" t="s">
        <v>710</v>
      </c>
      <c r="C59" s="65" t="s">
        <v>292</v>
      </c>
      <c r="D59" s="86" t="s">
        <v>715</v>
      </c>
      <c r="E59" s="65" t="s">
        <v>452</v>
      </c>
      <c r="F59" s="56"/>
      <c r="G59" s="65" t="s">
        <v>292</v>
      </c>
      <c r="H59" s="86" t="s">
        <v>440</v>
      </c>
      <c r="I59" s="57"/>
      <c r="J59" s="56"/>
      <c r="K59" s="65" t="s">
        <v>292</v>
      </c>
      <c r="L59" s="86" t="s">
        <v>440</v>
      </c>
      <c r="M59" s="57"/>
      <c r="N59" s="56"/>
      <c r="O59" s="65" t="s">
        <v>292</v>
      </c>
      <c r="P59" s="86" t="s">
        <v>715</v>
      </c>
      <c r="Q59" s="65" t="s">
        <v>452</v>
      </c>
    </row>
    <row r="60" spans="1:17">
      <c r="A60" s="33"/>
      <c r="B60" s="60"/>
      <c r="C60" s="60"/>
      <c r="D60" s="62"/>
      <c r="E60" s="60"/>
      <c r="F60" s="56"/>
      <c r="G60" s="60"/>
      <c r="H60" s="62"/>
      <c r="I60" s="56"/>
      <c r="J60" s="56"/>
      <c r="K60" s="60"/>
      <c r="L60" s="62"/>
      <c r="M60" s="56"/>
      <c r="N60" s="56"/>
      <c r="O60" s="60"/>
      <c r="P60" s="62"/>
      <c r="Q60" s="60"/>
    </row>
    <row r="61" spans="1:17">
      <c r="A61" s="33"/>
      <c r="B61" s="58" t="s">
        <v>712</v>
      </c>
      <c r="C61" s="63" t="s">
        <v>440</v>
      </c>
      <c r="D61" s="63"/>
      <c r="E61" s="19"/>
      <c r="F61" s="19"/>
      <c r="G61" s="63" t="s">
        <v>716</v>
      </c>
      <c r="H61" s="63"/>
      <c r="I61" s="58" t="s">
        <v>452</v>
      </c>
      <c r="J61" s="19"/>
      <c r="K61" s="63" t="s">
        <v>440</v>
      </c>
      <c r="L61" s="63"/>
      <c r="M61" s="19"/>
      <c r="N61" s="19"/>
      <c r="O61" s="63" t="s">
        <v>716</v>
      </c>
      <c r="P61" s="63"/>
      <c r="Q61" s="58" t="s">
        <v>452</v>
      </c>
    </row>
    <row r="62" spans="1:17" ht="15.75" thickBot="1">
      <c r="A62" s="33"/>
      <c r="B62" s="58"/>
      <c r="C62" s="64"/>
      <c r="D62" s="64"/>
      <c r="E62" s="25"/>
      <c r="F62" s="19"/>
      <c r="G62" s="64"/>
      <c r="H62" s="64"/>
      <c r="I62" s="107"/>
      <c r="J62" s="19"/>
      <c r="K62" s="64"/>
      <c r="L62" s="64"/>
      <c r="M62" s="25"/>
      <c r="N62" s="19"/>
      <c r="O62" s="64"/>
      <c r="P62" s="64"/>
      <c r="Q62" s="107"/>
    </row>
    <row r="63" spans="1:17">
      <c r="A63" s="33"/>
      <c r="B63" s="179" t="s">
        <v>159</v>
      </c>
      <c r="C63" s="65" t="s">
        <v>292</v>
      </c>
      <c r="D63" s="86" t="s">
        <v>715</v>
      </c>
      <c r="E63" s="65" t="s">
        <v>452</v>
      </c>
      <c r="F63" s="56"/>
      <c r="G63" s="65" t="s">
        <v>292</v>
      </c>
      <c r="H63" s="86" t="s">
        <v>716</v>
      </c>
      <c r="I63" s="65" t="s">
        <v>452</v>
      </c>
      <c r="J63" s="56"/>
      <c r="K63" s="65" t="s">
        <v>292</v>
      </c>
      <c r="L63" s="86" t="s">
        <v>440</v>
      </c>
      <c r="M63" s="57"/>
      <c r="N63" s="56"/>
      <c r="O63" s="65" t="s">
        <v>292</v>
      </c>
      <c r="P63" s="86" t="s">
        <v>717</v>
      </c>
      <c r="Q63" s="65" t="s">
        <v>452</v>
      </c>
    </row>
    <row r="64" spans="1:17" ht="15.75" thickBot="1">
      <c r="A64" s="33"/>
      <c r="B64" s="179"/>
      <c r="C64" s="95"/>
      <c r="D64" s="98"/>
      <c r="E64" s="95"/>
      <c r="F64" s="56"/>
      <c r="G64" s="95"/>
      <c r="H64" s="98"/>
      <c r="I64" s="95"/>
      <c r="J64" s="56"/>
      <c r="K64" s="95"/>
      <c r="L64" s="98"/>
      <c r="M64" s="97"/>
      <c r="N64" s="56"/>
      <c r="O64" s="95"/>
      <c r="P64" s="98"/>
      <c r="Q64" s="95"/>
    </row>
    <row r="65" ht="15.75" thickTop="1"/>
  </sheetData>
  <mergeCells count="248">
    <mergeCell ref="B14:Q14"/>
    <mergeCell ref="B41:Q41"/>
    <mergeCell ref="B8:Q8"/>
    <mergeCell ref="B9:Q9"/>
    <mergeCell ref="B10:Q10"/>
    <mergeCell ref="B11:Q11"/>
    <mergeCell ref="B12:Q12"/>
    <mergeCell ref="B13:Q13"/>
    <mergeCell ref="Q63:Q64"/>
    <mergeCell ref="A1:A2"/>
    <mergeCell ref="B1:Q1"/>
    <mergeCell ref="B2:Q2"/>
    <mergeCell ref="B3:Q3"/>
    <mergeCell ref="A4:A64"/>
    <mergeCell ref="B4:Q4"/>
    <mergeCell ref="B5:Q5"/>
    <mergeCell ref="B6:Q6"/>
    <mergeCell ref="B7:Q7"/>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J57:J58"/>
    <mergeCell ref="K57:M57"/>
    <mergeCell ref="K58:M58"/>
    <mergeCell ref="N57:N58"/>
    <mergeCell ref="O57:Q58"/>
    <mergeCell ref="B59:B60"/>
    <mergeCell ref="C59:C60"/>
    <mergeCell ref="D59:D60"/>
    <mergeCell ref="E59:E60"/>
    <mergeCell ref="F59:F60"/>
    <mergeCell ref="B57:B58"/>
    <mergeCell ref="C57:E57"/>
    <mergeCell ref="C58:E58"/>
    <mergeCell ref="F57:F58"/>
    <mergeCell ref="G57:I57"/>
    <mergeCell ref="G58:I58"/>
    <mergeCell ref="N52:N53"/>
    <mergeCell ref="O52:O53"/>
    <mergeCell ref="P52:P53"/>
    <mergeCell ref="Q52:Q53"/>
    <mergeCell ref="B54:Q54"/>
    <mergeCell ref="C56:Q56"/>
    <mergeCell ref="H52:H53"/>
    <mergeCell ref="I52:I53"/>
    <mergeCell ref="J52:J53"/>
    <mergeCell ref="K52:K53"/>
    <mergeCell ref="L52:L53"/>
    <mergeCell ref="M52:M53"/>
    <mergeCell ref="M50:M51"/>
    <mergeCell ref="N50:N51"/>
    <mergeCell ref="O50:P51"/>
    <mergeCell ref="Q50:Q51"/>
    <mergeCell ref="B52:B53"/>
    <mergeCell ref="C52:C53"/>
    <mergeCell ref="D52:D53"/>
    <mergeCell ref="E52:E53"/>
    <mergeCell ref="F52:F53"/>
    <mergeCell ref="G52:G53"/>
    <mergeCell ref="P48:P49"/>
    <mergeCell ref="Q48:Q49"/>
    <mergeCell ref="B50:B51"/>
    <mergeCell ref="C50:D51"/>
    <mergeCell ref="E50:E51"/>
    <mergeCell ref="F50:F51"/>
    <mergeCell ref="G50:H51"/>
    <mergeCell ref="I50:I51"/>
    <mergeCell ref="J50:J51"/>
    <mergeCell ref="K50:L51"/>
    <mergeCell ref="J48:J49"/>
    <mergeCell ref="K48:K49"/>
    <mergeCell ref="L48:L49"/>
    <mergeCell ref="M48:M49"/>
    <mergeCell ref="N48:N49"/>
    <mergeCell ref="O48:O49"/>
    <mergeCell ref="N46:N47"/>
    <mergeCell ref="O46:Q47"/>
    <mergeCell ref="B48:B49"/>
    <mergeCell ref="C48:C49"/>
    <mergeCell ref="D48:D49"/>
    <mergeCell ref="E48:E49"/>
    <mergeCell ref="F48:F49"/>
    <mergeCell ref="G48:G49"/>
    <mergeCell ref="H48:H49"/>
    <mergeCell ref="I48:I49"/>
    <mergeCell ref="C45:Q45"/>
    <mergeCell ref="B46:B47"/>
    <mergeCell ref="C46:E46"/>
    <mergeCell ref="C47:E47"/>
    <mergeCell ref="F46:F47"/>
    <mergeCell ref="G46:I46"/>
    <mergeCell ref="G47:I47"/>
    <mergeCell ref="J46:J47"/>
    <mergeCell ref="K46:M46"/>
    <mergeCell ref="K47:M47"/>
    <mergeCell ref="N39:N40"/>
    <mergeCell ref="O39:O40"/>
    <mergeCell ref="P39:P40"/>
    <mergeCell ref="Q39:Q40"/>
    <mergeCell ref="B42:Q42"/>
    <mergeCell ref="B44:Q44"/>
    <mergeCell ref="H39:H40"/>
    <mergeCell ref="I39:I40"/>
    <mergeCell ref="J39:J40"/>
    <mergeCell ref="K39:K40"/>
    <mergeCell ref="L39:L40"/>
    <mergeCell ref="M39:M40"/>
    <mergeCell ref="K37:M37"/>
    <mergeCell ref="K38:M38"/>
    <mergeCell ref="N37:N38"/>
    <mergeCell ref="O37:Q38"/>
    <mergeCell ref="B39:B40"/>
    <mergeCell ref="C39:C40"/>
    <mergeCell ref="D39:D40"/>
    <mergeCell ref="E39:E40"/>
    <mergeCell ref="F39:F40"/>
    <mergeCell ref="G39:G40"/>
    <mergeCell ref="P34:P35"/>
    <mergeCell ref="Q34:Q35"/>
    <mergeCell ref="C36:Q36"/>
    <mergeCell ref="B37:B38"/>
    <mergeCell ref="C37:E37"/>
    <mergeCell ref="C38:E38"/>
    <mergeCell ref="F37:F38"/>
    <mergeCell ref="G37:I37"/>
    <mergeCell ref="G38:I38"/>
    <mergeCell ref="J37:J38"/>
    <mergeCell ref="J34:J35"/>
    <mergeCell ref="K34:K35"/>
    <mergeCell ref="L34:L35"/>
    <mergeCell ref="M34:M35"/>
    <mergeCell ref="N34:N35"/>
    <mergeCell ref="O34:O35"/>
    <mergeCell ref="N32:N33"/>
    <mergeCell ref="O32:Q33"/>
    <mergeCell ref="B34:B35"/>
    <mergeCell ref="C34:C35"/>
    <mergeCell ref="D34:D35"/>
    <mergeCell ref="E34:E35"/>
    <mergeCell ref="F34:F35"/>
    <mergeCell ref="G34:G35"/>
    <mergeCell ref="H34:H35"/>
    <mergeCell ref="I34:I35"/>
    <mergeCell ref="C31:Q31"/>
    <mergeCell ref="B32:B33"/>
    <mergeCell ref="C32:E32"/>
    <mergeCell ref="C33:E33"/>
    <mergeCell ref="F32:F33"/>
    <mergeCell ref="G32:I32"/>
    <mergeCell ref="G33:I33"/>
    <mergeCell ref="J32:J33"/>
    <mergeCell ref="K32:M32"/>
    <mergeCell ref="K33:M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G25:I25"/>
    <mergeCell ref="J24:J25"/>
    <mergeCell ref="K24:M24"/>
    <mergeCell ref="K25:M25"/>
    <mergeCell ref="N24:N25"/>
    <mergeCell ref="O24:Q25"/>
    <mergeCell ref="N21:N22"/>
    <mergeCell ref="O21:O22"/>
    <mergeCell ref="P21:P22"/>
    <mergeCell ref="Q21:Q22"/>
    <mergeCell ref="C23:Q23"/>
    <mergeCell ref="B24:B25"/>
    <mergeCell ref="C24:E24"/>
    <mergeCell ref="C25:E25"/>
    <mergeCell ref="F24:F25"/>
    <mergeCell ref="G24:I24"/>
    <mergeCell ref="H21:H22"/>
    <mergeCell ref="I21:I22"/>
    <mergeCell ref="J21:J22"/>
    <mergeCell ref="K21:K22"/>
    <mergeCell ref="L21:L22"/>
    <mergeCell ref="M21:M22"/>
    <mergeCell ref="K19:M19"/>
    <mergeCell ref="K20:M20"/>
    <mergeCell ref="N19:N20"/>
    <mergeCell ref="O19:Q20"/>
    <mergeCell ref="B21:B22"/>
    <mergeCell ref="C21:C22"/>
    <mergeCell ref="D21:D22"/>
    <mergeCell ref="E21:E22"/>
    <mergeCell ref="F21:F22"/>
    <mergeCell ref="G21:G22"/>
    <mergeCell ref="B15:Q15"/>
    <mergeCell ref="C17:Q17"/>
    <mergeCell ref="C18:Q18"/>
    <mergeCell ref="B19:B20"/>
    <mergeCell ref="C19:E19"/>
    <mergeCell ref="C20:E20"/>
    <mergeCell ref="F19:F20"/>
    <mergeCell ref="G19:I19"/>
    <mergeCell ref="G20:I20"/>
    <mergeCell ref="J19: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42578125" customWidth="1"/>
    <col min="4" max="4" width="19" customWidth="1"/>
    <col min="5" max="6" width="23.7109375" customWidth="1"/>
    <col min="7" max="7" width="5.42578125" customWidth="1"/>
    <col min="8" max="8" width="16" customWidth="1"/>
    <col min="9" max="9" width="23.7109375" customWidth="1"/>
  </cols>
  <sheetData>
    <row r="1" spans="1:9" ht="15" customHeight="1">
      <c r="A1" s="6" t="s">
        <v>718</v>
      </c>
      <c r="B1" s="6" t="s">
        <v>1</v>
      </c>
      <c r="C1" s="6"/>
      <c r="D1" s="6"/>
      <c r="E1" s="6"/>
      <c r="F1" s="6"/>
      <c r="G1" s="6"/>
      <c r="H1" s="6"/>
      <c r="I1" s="6"/>
    </row>
    <row r="2" spans="1:9" ht="15" customHeight="1">
      <c r="A2" s="6"/>
      <c r="B2" s="6" t="s">
        <v>2</v>
      </c>
      <c r="C2" s="6"/>
      <c r="D2" s="6"/>
      <c r="E2" s="6"/>
      <c r="F2" s="6"/>
      <c r="G2" s="6"/>
      <c r="H2" s="6"/>
      <c r="I2" s="6"/>
    </row>
    <row r="3" spans="1:9" ht="15" customHeight="1">
      <c r="A3" s="7" t="s">
        <v>719</v>
      </c>
      <c r="B3" s="32" t="s">
        <v>8</v>
      </c>
      <c r="C3" s="32"/>
      <c r="D3" s="32"/>
      <c r="E3" s="32"/>
      <c r="F3" s="32"/>
      <c r="G3" s="32"/>
      <c r="H3" s="32"/>
      <c r="I3" s="32"/>
    </row>
    <row r="4" spans="1:9" ht="15" customHeight="1">
      <c r="A4" s="33" t="s">
        <v>718</v>
      </c>
      <c r="B4" s="32" t="s">
        <v>8</v>
      </c>
      <c r="C4" s="32"/>
      <c r="D4" s="32"/>
      <c r="E4" s="32"/>
      <c r="F4" s="32"/>
      <c r="G4" s="32"/>
      <c r="H4" s="32"/>
      <c r="I4" s="32"/>
    </row>
    <row r="5" spans="1:9" ht="15" customHeight="1">
      <c r="A5" s="33"/>
      <c r="B5" s="34" t="s">
        <v>718</v>
      </c>
      <c r="C5" s="34"/>
      <c r="D5" s="34"/>
      <c r="E5" s="34"/>
      <c r="F5" s="34"/>
      <c r="G5" s="34"/>
      <c r="H5" s="34"/>
      <c r="I5" s="34"/>
    </row>
    <row r="6" spans="1:9">
      <c r="A6" s="33"/>
      <c r="B6" s="35" t="s">
        <v>720</v>
      </c>
      <c r="C6" s="35"/>
      <c r="D6" s="35"/>
      <c r="E6" s="35"/>
      <c r="F6" s="35"/>
      <c r="G6" s="35"/>
      <c r="H6" s="35"/>
      <c r="I6" s="35"/>
    </row>
    <row r="7" spans="1:9">
      <c r="A7" s="33"/>
      <c r="B7" s="18"/>
      <c r="C7" s="18"/>
      <c r="D7" s="18"/>
      <c r="E7" s="18"/>
      <c r="F7" s="18"/>
      <c r="G7" s="18"/>
      <c r="H7" s="18"/>
      <c r="I7" s="18"/>
    </row>
    <row r="8" spans="1:9">
      <c r="A8" s="33"/>
      <c r="B8" s="14"/>
      <c r="C8" s="14"/>
      <c r="D8" s="14"/>
      <c r="E8" s="14"/>
      <c r="F8" s="14"/>
      <c r="G8" s="14"/>
      <c r="H8" s="14"/>
      <c r="I8" s="14"/>
    </row>
    <row r="9" spans="1:9" ht="15.75" thickBot="1">
      <c r="A9" s="33"/>
      <c r="B9" s="16"/>
      <c r="C9" s="109" t="s">
        <v>431</v>
      </c>
      <c r="D9" s="109"/>
      <c r="E9" s="109"/>
      <c r="F9" s="16"/>
      <c r="G9" s="109" t="s">
        <v>432</v>
      </c>
      <c r="H9" s="109"/>
      <c r="I9" s="109"/>
    </row>
    <row r="10" spans="1:9">
      <c r="A10" s="33"/>
      <c r="B10" s="180" t="s">
        <v>721</v>
      </c>
      <c r="C10" s="181" t="s">
        <v>292</v>
      </c>
      <c r="D10" s="183">
        <v>22280</v>
      </c>
      <c r="E10" s="57"/>
      <c r="F10" s="56"/>
      <c r="G10" s="181" t="s">
        <v>292</v>
      </c>
      <c r="H10" s="183">
        <v>5467</v>
      </c>
      <c r="I10" s="57"/>
    </row>
    <row r="11" spans="1:9">
      <c r="A11" s="33"/>
      <c r="B11" s="180"/>
      <c r="C11" s="182"/>
      <c r="D11" s="184"/>
      <c r="E11" s="69"/>
      <c r="F11" s="56"/>
      <c r="G11" s="182"/>
      <c r="H11" s="184"/>
      <c r="I11" s="69"/>
    </row>
    <row r="12" spans="1:9">
      <c r="A12" s="33"/>
      <c r="B12" s="185" t="s">
        <v>722</v>
      </c>
      <c r="C12" s="186">
        <v>9463</v>
      </c>
      <c r="D12" s="186"/>
      <c r="E12" s="19"/>
      <c r="F12" s="19"/>
      <c r="G12" s="187" t="s">
        <v>440</v>
      </c>
      <c r="H12" s="187"/>
      <c r="I12" s="19"/>
    </row>
    <row r="13" spans="1:9">
      <c r="A13" s="33"/>
      <c r="B13" s="185"/>
      <c r="C13" s="186"/>
      <c r="D13" s="186"/>
      <c r="E13" s="19"/>
      <c r="F13" s="19"/>
      <c r="G13" s="187"/>
      <c r="H13" s="187"/>
      <c r="I13" s="19"/>
    </row>
    <row r="14" spans="1:9">
      <c r="A14" s="33"/>
      <c r="B14" s="180" t="s">
        <v>723</v>
      </c>
      <c r="C14" s="188">
        <v>700</v>
      </c>
      <c r="D14" s="188"/>
      <c r="E14" s="56"/>
      <c r="F14" s="56"/>
      <c r="G14" s="188" t="s">
        <v>440</v>
      </c>
      <c r="H14" s="188"/>
      <c r="I14" s="56"/>
    </row>
    <row r="15" spans="1:9" ht="15.75" thickBot="1">
      <c r="A15" s="33"/>
      <c r="B15" s="180"/>
      <c r="C15" s="189"/>
      <c r="D15" s="189"/>
      <c r="E15" s="71"/>
      <c r="F15" s="56"/>
      <c r="G15" s="189"/>
      <c r="H15" s="189"/>
      <c r="I15" s="71"/>
    </row>
    <row r="16" spans="1:9">
      <c r="A16" s="33"/>
      <c r="B16" s="185" t="s">
        <v>724</v>
      </c>
      <c r="C16" s="190" t="s">
        <v>292</v>
      </c>
      <c r="D16" s="192">
        <v>32443</v>
      </c>
      <c r="E16" s="30"/>
      <c r="F16" s="19"/>
      <c r="G16" s="190" t="s">
        <v>292</v>
      </c>
      <c r="H16" s="192">
        <v>5467</v>
      </c>
      <c r="I16" s="30"/>
    </row>
    <row r="17" spans="1:9">
      <c r="A17" s="33"/>
      <c r="B17" s="185"/>
      <c r="C17" s="191"/>
      <c r="D17" s="193"/>
      <c r="E17" s="77"/>
      <c r="F17" s="19"/>
      <c r="G17" s="191"/>
      <c r="H17" s="193"/>
      <c r="I17" s="77"/>
    </row>
    <row r="18" spans="1:9">
      <c r="A18" s="33"/>
      <c r="B18" s="35" t="s">
        <v>725</v>
      </c>
      <c r="C18" s="35"/>
      <c r="D18" s="35"/>
      <c r="E18" s="35"/>
      <c r="F18" s="35"/>
      <c r="G18" s="35"/>
      <c r="H18" s="35"/>
      <c r="I18" s="35"/>
    </row>
    <row r="19" spans="1:9">
      <c r="A19" s="33"/>
      <c r="B19" s="47" t="s">
        <v>726</v>
      </c>
      <c r="C19" s="47"/>
      <c r="D19" s="47"/>
      <c r="E19" s="47"/>
      <c r="F19" s="47"/>
      <c r="G19" s="47"/>
      <c r="H19" s="47"/>
      <c r="I19" s="47"/>
    </row>
    <row r="20" spans="1:9" ht="57" customHeight="1">
      <c r="A20" s="33"/>
      <c r="B20" s="35" t="s">
        <v>727</v>
      </c>
      <c r="C20" s="35"/>
      <c r="D20" s="35"/>
      <c r="E20" s="35"/>
      <c r="F20" s="35"/>
      <c r="G20" s="35"/>
      <c r="H20" s="35"/>
      <c r="I20" s="35"/>
    </row>
    <row r="21" spans="1:9">
      <c r="A21" s="33"/>
      <c r="B21" s="47" t="s">
        <v>728</v>
      </c>
      <c r="C21" s="47"/>
      <c r="D21" s="47"/>
      <c r="E21" s="47"/>
      <c r="F21" s="47"/>
      <c r="G21" s="47"/>
      <c r="H21" s="47"/>
      <c r="I21" s="47"/>
    </row>
    <row r="22" spans="1:9" ht="42.75" customHeight="1">
      <c r="A22" s="33"/>
      <c r="B22" s="35" t="s">
        <v>729</v>
      </c>
      <c r="C22" s="35"/>
      <c r="D22" s="35"/>
      <c r="E22" s="35"/>
      <c r="F22" s="35"/>
      <c r="G22" s="35"/>
      <c r="H22" s="35"/>
      <c r="I22" s="35"/>
    </row>
    <row r="23" spans="1:9">
      <c r="A23" s="33"/>
      <c r="B23" s="35" t="s">
        <v>730</v>
      </c>
      <c r="C23" s="35"/>
      <c r="D23" s="35"/>
      <c r="E23" s="35"/>
      <c r="F23" s="35"/>
      <c r="G23" s="35"/>
      <c r="H23" s="35"/>
      <c r="I23" s="35"/>
    </row>
    <row r="24" spans="1:9">
      <c r="A24" s="33"/>
      <c r="B24" s="47" t="s">
        <v>731</v>
      </c>
      <c r="C24" s="47"/>
      <c r="D24" s="47"/>
      <c r="E24" s="47"/>
      <c r="F24" s="47"/>
      <c r="G24" s="47"/>
      <c r="H24" s="47"/>
      <c r="I24" s="47"/>
    </row>
    <row r="25" spans="1:9" ht="71.25" customHeight="1">
      <c r="A25" s="33"/>
      <c r="B25" s="35" t="s">
        <v>732</v>
      </c>
      <c r="C25" s="35"/>
      <c r="D25" s="35"/>
      <c r="E25" s="35"/>
      <c r="F25" s="35"/>
      <c r="G25" s="35"/>
      <c r="H25" s="35"/>
      <c r="I25" s="35"/>
    </row>
  </sheetData>
  <mergeCells count="47">
    <mergeCell ref="B24:I24"/>
    <mergeCell ref="B25:I25"/>
    <mergeCell ref="B18:I18"/>
    <mergeCell ref="B19:I19"/>
    <mergeCell ref="B20:I20"/>
    <mergeCell ref="B21:I21"/>
    <mergeCell ref="B22:I22"/>
    <mergeCell ref="B23:I23"/>
    <mergeCell ref="H16:H17"/>
    <mergeCell ref="I16:I17"/>
    <mergeCell ref="A1:A2"/>
    <mergeCell ref="B1:I1"/>
    <mergeCell ref="B2:I2"/>
    <mergeCell ref="B3:I3"/>
    <mergeCell ref="A4:A25"/>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5703125" customWidth="1"/>
    <col min="4" max="4" width="19.7109375" customWidth="1"/>
    <col min="5" max="6" width="24.7109375" customWidth="1"/>
    <col min="7" max="7" width="5.5703125" customWidth="1"/>
    <col min="8" max="8" width="16.42578125" customWidth="1"/>
    <col min="9" max="9" width="24.7109375" customWidth="1"/>
  </cols>
  <sheetData>
    <row r="1" spans="1:9" ht="15" customHeight="1">
      <c r="A1" s="6" t="s">
        <v>384</v>
      </c>
      <c r="B1" s="6" t="s">
        <v>1</v>
      </c>
      <c r="C1" s="6"/>
      <c r="D1" s="6"/>
      <c r="E1" s="6"/>
      <c r="F1" s="6"/>
      <c r="G1" s="6"/>
      <c r="H1" s="6"/>
      <c r="I1" s="6"/>
    </row>
    <row r="2" spans="1:9" ht="15" customHeight="1">
      <c r="A2" s="6"/>
      <c r="B2" s="6" t="s">
        <v>2</v>
      </c>
      <c r="C2" s="6"/>
      <c r="D2" s="6"/>
      <c r="E2" s="6"/>
      <c r="F2" s="6"/>
      <c r="G2" s="6"/>
      <c r="H2" s="6"/>
      <c r="I2" s="6"/>
    </row>
    <row r="3" spans="1:9" ht="30">
      <c r="A3" s="7" t="s">
        <v>733</v>
      </c>
      <c r="B3" s="32" t="s">
        <v>8</v>
      </c>
      <c r="C3" s="32"/>
      <c r="D3" s="32"/>
      <c r="E3" s="32"/>
      <c r="F3" s="32"/>
      <c r="G3" s="32"/>
      <c r="H3" s="32"/>
      <c r="I3" s="32"/>
    </row>
    <row r="4" spans="1:9" ht="15" customHeight="1">
      <c r="A4" s="33" t="s">
        <v>384</v>
      </c>
      <c r="B4" s="32" t="s">
        <v>8</v>
      </c>
      <c r="C4" s="32"/>
      <c r="D4" s="32"/>
      <c r="E4" s="32"/>
      <c r="F4" s="32"/>
      <c r="G4" s="32"/>
      <c r="H4" s="32"/>
      <c r="I4" s="32"/>
    </row>
    <row r="5" spans="1:9" ht="15" customHeight="1">
      <c r="A5" s="33"/>
      <c r="B5" s="34" t="s">
        <v>384</v>
      </c>
      <c r="C5" s="34"/>
      <c r="D5" s="34"/>
      <c r="E5" s="34"/>
      <c r="F5" s="34"/>
      <c r="G5" s="34"/>
      <c r="H5" s="34"/>
      <c r="I5" s="34"/>
    </row>
    <row r="6" spans="1:9">
      <c r="A6" s="33"/>
      <c r="B6" s="35" t="s">
        <v>734</v>
      </c>
      <c r="C6" s="35"/>
      <c r="D6" s="35"/>
      <c r="E6" s="35"/>
      <c r="F6" s="35"/>
      <c r="G6" s="35"/>
      <c r="H6" s="35"/>
      <c r="I6" s="35"/>
    </row>
    <row r="7" spans="1:9">
      <c r="A7" s="33"/>
      <c r="B7" s="18"/>
      <c r="C7" s="18"/>
      <c r="D7" s="18"/>
      <c r="E7" s="18"/>
      <c r="F7" s="18"/>
      <c r="G7" s="18"/>
      <c r="H7" s="18"/>
      <c r="I7" s="18"/>
    </row>
    <row r="8" spans="1:9">
      <c r="A8" s="33"/>
      <c r="B8" s="14"/>
      <c r="C8" s="14"/>
      <c r="D8" s="14"/>
      <c r="E8" s="14"/>
      <c r="F8" s="14"/>
      <c r="G8" s="14"/>
      <c r="H8" s="14"/>
      <c r="I8" s="14"/>
    </row>
    <row r="9" spans="1:9" ht="15.75" thickBot="1">
      <c r="A9" s="33"/>
      <c r="B9" s="194" t="s">
        <v>735</v>
      </c>
      <c r="C9" s="195" t="s">
        <v>431</v>
      </c>
      <c r="D9" s="195"/>
      <c r="E9" s="195"/>
      <c r="F9" s="16"/>
      <c r="G9" s="195" t="s">
        <v>432</v>
      </c>
      <c r="H9" s="195"/>
      <c r="I9" s="195"/>
    </row>
    <row r="10" spans="1:9">
      <c r="A10" s="33"/>
      <c r="B10" s="196" t="s">
        <v>736</v>
      </c>
      <c r="C10" s="181" t="s">
        <v>292</v>
      </c>
      <c r="D10" s="197">
        <v>17</v>
      </c>
      <c r="E10" s="57"/>
      <c r="F10" s="56"/>
      <c r="G10" s="181" t="s">
        <v>292</v>
      </c>
      <c r="H10" s="197">
        <v>22</v>
      </c>
      <c r="I10" s="57"/>
    </row>
    <row r="11" spans="1:9">
      <c r="A11" s="33"/>
      <c r="B11" s="196"/>
      <c r="C11" s="196"/>
      <c r="D11" s="188"/>
      <c r="E11" s="56"/>
      <c r="F11" s="56"/>
      <c r="G11" s="196"/>
      <c r="H11" s="188"/>
      <c r="I11" s="56"/>
    </row>
    <row r="12" spans="1:9">
      <c r="A12" s="33"/>
      <c r="B12" s="198" t="s">
        <v>737</v>
      </c>
      <c r="C12" s="186">
        <v>8605</v>
      </c>
      <c r="D12" s="186"/>
      <c r="E12" s="19"/>
      <c r="F12" s="19"/>
      <c r="G12" s="186">
        <v>5874</v>
      </c>
      <c r="H12" s="186"/>
      <c r="I12" s="19"/>
    </row>
    <row r="13" spans="1:9">
      <c r="A13" s="33"/>
      <c r="B13" s="198"/>
      <c r="C13" s="186"/>
      <c r="D13" s="186"/>
      <c r="E13" s="19"/>
      <c r="F13" s="19"/>
      <c r="G13" s="186"/>
      <c r="H13" s="186"/>
      <c r="I13" s="19"/>
    </row>
    <row r="14" spans="1:9">
      <c r="A14" s="33"/>
      <c r="B14" s="196" t="s">
        <v>738</v>
      </c>
      <c r="C14" s="199">
        <v>2453</v>
      </c>
      <c r="D14" s="199"/>
      <c r="E14" s="56"/>
      <c r="F14" s="56"/>
      <c r="G14" s="199">
        <v>2492</v>
      </c>
      <c r="H14" s="199"/>
      <c r="I14" s="56"/>
    </row>
    <row r="15" spans="1:9" ht="15.75" thickBot="1">
      <c r="A15" s="33"/>
      <c r="B15" s="196"/>
      <c r="C15" s="200"/>
      <c r="D15" s="200"/>
      <c r="E15" s="71"/>
      <c r="F15" s="56"/>
      <c r="G15" s="200"/>
      <c r="H15" s="200"/>
      <c r="I15" s="71"/>
    </row>
    <row r="16" spans="1:9">
      <c r="A16" s="33"/>
      <c r="B16" s="19"/>
      <c r="C16" s="190" t="s">
        <v>292</v>
      </c>
      <c r="D16" s="192">
        <v>11075</v>
      </c>
      <c r="E16" s="30"/>
      <c r="F16" s="19"/>
      <c r="G16" s="190" t="s">
        <v>292</v>
      </c>
      <c r="H16" s="192">
        <v>8388</v>
      </c>
      <c r="I16" s="30"/>
    </row>
    <row r="17" spans="1:9" ht="15.75" thickBot="1">
      <c r="A17" s="33"/>
      <c r="B17" s="19"/>
      <c r="C17" s="201"/>
      <c r="D17" s="202"/>
      <c r="E17" s="31"/>
      <c r="F17" s="19"/>
      <c r="G17" s="201"/>
      <c r="H17" s="202"/>
      <c r="I17" s="31"/>
    </row>
    <row r="18" spans="1:9" ht="15.75" thickTop="1">
      <c r="A18" s="33"/>
      <c r="B18" s="47" t="s">
        <v>736</v>
      </c>
      <c r="C18" s="47"/>
      <c r="D18" s="47"/>
      <c r="E18" s="47"/>
      <c r="F18" s="47"/>
      <c r="G18" s="47"/>
      <c r="H18" s="47"/>
      <c r="I18" s="47"/>
    </row>
    <row r="19" spans="1:9" ht="42.75" customHeight="1">
      <c r="A19" s="33"/>
      <c r="B19" s="35" t="s">
        <v>739</v>
      </c>
      <c r="C19" s="35"/>
      <c r="D19" s="35"/>
      <c r="E19" s="35"/>
      <c r="F19" s="35"/>
      <c r="G19" s="35"/>
      <c r="H19" s="35"/>
      <c r="I19" s="35"/>
    </row>
    <row r="20" spans="1:9">
      <c r="A20" s="33"/>
      <c r="B20" s="47" t="s">
        <v>740</v>
      </c>
      <c r="C20" s="47"/>
      <c r="D20" s="47"/>
      <c r="E20" s="47"/>
      <c r="F20" s="47"/>
      <c r="G20" s="47"/>
      <c r="H20" s="47"/>
      <c r="I20" s="47"/>
    </row>
    <row r="21" spans="1:9" ht="99.75" customHeight="1">
      <c r="A21" s="33"/>
      <c r="B21" s="35" t="s">
        <v>741</v>
      </c>
      <c r="C21" s="35"/>
      <c r="D21" s="35"/>
      <c r="E21" s="35"/>
      <c r="F21" s="35"/>
      <c r="G21" s="35"/>
      <c r="H21" s="35"/>
      <c r="I21" s="35"/>
    </row>
    <row r="22" spans="1:9">
      <c r="A22" s="33"/>
      <c r="B22" s="47" t="s">
        <v>738</v>
      </c>
      <c r="C22" s="47"/>
      <c r="D22" s="47"/>
      <c r="E22" s="47"/>
      <c r="F22" s="47"/>
      <c r="G22" s="47"/>
      <c r="H22" s="47"/>
      <c r="I22" s="47"/>
    </row>
    <row r="23" spans="1:9" ht="85.5" customHeight="1">
      <c r="A23" s="33"/>
      <c r="B23" s="35" t="s">
        <v>742</v>
      </c>
      <c r="C23" s="35"/>
      <c r="D23" s="35"/>
      <c r="E23" s="35"/>
      <c r="F23" s="35"/>
      <c r="G23" s="35"/>
      <c r="H23" s="35"/>
      <c r="I23" s="35"/>
    </row>
  </sheetData>
  <mergeCells count="45">
    <mergeCell ref="B18:I18"/>
    <mergeCell ref="B19:I19"/>
    <mergeCell ref="B20:I20"/>
    <mergeCell ref="B21:I21"/>
    <mergeCell ref="B22:I22"/>
    <mergeCell ref="B23:I23"/>
    <mergeCell ref="H16:H17"/>
    <mergeCell ref="I16:I17"/>
    <mergeCell ref="A1:A2"/>
    <mergeCell ref="B1:I1"/>
    <mergeCell ref="B2:I2"/>
    <mergeCell ref="B3:I3"/>
    <mergeCell ref="A4:A23"/>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3.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6" t="s">
        <v>743</v>
      </c>
      <c r="B1" s="6" t="s">
        <v>1</v>
      </c>
      <c r="C1" s="6"/>
      <c r="D1" s="6"/>
      <c r="E1" s="6"/>
      <c r="F1" s="6"/>
      <c r="G1" s="6"/>
      <c r="H1" s="6"/>
      <c r="I1" s="6"/>
    </row>
    <row r="2" spans="1:9" ht="15" customHeight="1">
      <c r="A2" s="6"/>
      <c r="B2" s="6" t="s">
        <v>2</v>
      </c>
      <c r="C2" s="6"/>
      <c r="D2" s="6"/>
      <c r="E2" s="6"/>
      <c r="F2" s="6"/>
      <c r="G2" s="6"/>
      <c r="H2" s="6"/>
      <c r="I2" s="6"/>
    </row>
    <row r="3" spans="1:9" ht="15" customHeight="1">
      <c r="A3" s="7" t="s">
        <v>744</v>
      </c>
      <c r="B3" s="32" t="s">
        <v>8</v>
      </c>
      <c r="C3" s="32"/>
      <c r="D3" s="32"/>
      <c r="E3" s="32"/>
      <c r="F3" s="32"/>
      <c r="G3" s="32"/>
      <c r="H3" s="32"/>
      <c r="I3" s="32"/>
    </row>
    <row r="4" spans="1:9" ht="15" customHeight="1">
      <c r="A4" s="33" t="s">
        <v>743</v>
      </c>
      <c r="B4" s="32" t="s">
        <v>8</v>
      </c>
      <c r="C4" s="32"/>
      <c r="D4" s="32"/>
      <c r="E4" s="32"/>
      <c r="F4" s="32"/>
      <c r="G4" s="32"/>
      <c r="H4" s="32"/>
      <c r="I4" s="32"/>
    </row>
    <row r="5" spans="1:9" ht="15" customHeight="1">
      <c r="A5" s="33"/>
      <c r="B5" s="34" t="s">
        <v>743</v>
      </c>
      <c r="C5" s="34"/>
      <c r="D5" s="34"/>
      <c r="E5" s="34"/>
      <c r="F5" s="34"/>
      <c r="G5" s="34"/>
      <c r="H5" s="34"/>
      <c r="I5" s="34"/>
    </row>
    <row r="6" spans="1:9">
      <c r="A6" s="33"/>
      <c r="B6" s="47" t="s">
        <v>745</v>
      </c>
      <c r="C6" s="47"/>
      <c r="D6" s="47"/>
      <c r="E6" s="47"/>
      <c r="F6" s="47"/>
      <c r="G6" s="47"/>
      <c r="H6" s="47"/>
      <c r="I6" s="47"/>
    </row>
    <row r="7" spans="1:9" ht="85.5" customHeight="1">
      <c r="A7" s="33"/>
      <c r="B7" s="35" t="s">
        <v>746</v>
      </c>
      <c r="C7" s="35"/>
      <c r="D7" s="35"/>
      <c r="E7" s="35"/>
      <c r="F7" s="35"/>
      <c r="G7" s="35"/>
      <c r="H7" s="35"/>
      <c r="I7" s="35"/>
    </row>
    <row r="8" spans="1:9">
      <c r="A8" s="33"/>
      <c r="B8" s="35" t="s">
        <v>747</v>
      </c>
      <c r="C8" s="35"/>
      <c r="D8" s="35"/>
      <c r="E8" s="35"/>
      <c r="F8" s="35"/>
      <c r="G8" s="35"/>
      <c r="H8" s="35"/>
      <c r="I8" s="35"/>
    </row>
    <row r="9" spans="1:9">
      <c r="A9" s="33"/>
      <c r="B9" s="18"/>
      <c r="C9" s="18"/>
      <c r="D9" s="18"/>
      <c r="E9" s="18"/>
      <c r="F9" s="18"/>
      <c r="G9" s="18"/>
      <c r="H9" s="18"/>
      <c r="I9" s="18"/>
    </row>
    <row r="10" spans="1:9">
      <c r="A10" s="33"/>
      <c r="B10" s="14"/>
      <c r="C10" s="14"/>
      <c r="D10" s="14"/>
      <c r="E10" s="14"/>
      <c r="F10" s="14"/>
      <c r="G10" s="14"/>
      <c r="H10" s="14"/>
      <c r="I10" s="14"/>
    </row>
    <row r="11" spans="1:9" ht="15.75" thickBot="1">
      <c r="A11" s="33"/>
      <c r="B11" s="16"/>
      <c r="C11" s="94" t="s">
        <v>431</v>
      </c>
      <c r="D11" s="94"/>
      <c r="E11" s="94"/>
      <c r="F11" s="16"/>
      <c r="G11" s="94" t="s">
        <v>432</v>
      </c>
      <c r="H11" s="94"/>
      <c r="I11" s="94"/>
    </row>
    <row r="12" spans="1:9">
      <c r="A12" s="33"/>
      <c r="B12" s="60" t="s">
        <v>748</v>
      </c>
      <c r="C12" s="65" t="s">
        <v>292</v>
      </c>
      <c r="D12" s="66">
        <v>5600</v>
      </c>
      <c r="E12" s="57"/>
      <c r="F12" s="56"/>
      <c r="G12" s="65" t="s">
        <v>292</v>
      </c>
      <c r="H12" s="66">
        <v>5600</v>
      </c>
      <c r="I12" s="57"/>
    </row>
    <row r="13" spans="1:9">
      <c r="A13" s="33"/>
      <c r="B13" s="60"/>
      <c r="C13" s="60"/>
      <c r="D13" s="61"/>
      <c r="E13" s="56"/>
      <c r="F13" s="56"/>
      <c r="G13" s="60"/>
      <c r="H13" s="61"/>
      <c r="I13" s="56"/>
    </row>
    <row r="14" spans="1:9">
      <c r="A14" s="33"/>
      <c r="B14" s="58" t="s">
        <v>749</v>
      </c>
      <c r="C14" s="59">
        <v>14220</v>
      </c>
      <c r="D14" s="59"/>
      <c r="E14" s="19"/>
      <c r="F14" s="19"/>
      <c r="G14" s="59">
        <v>14220</v>
      </c>
      <c r="H14" s="59"/>
      <c r="I14" s="19"/>
    </row>
    <row r="15" spans="1:9">
      <c r="A15" s="33"/>
      <c r="B15" s="58"/>
      <c r="C15" s="59"/>
      <c r="D15" s="59"/>
      <c r="E15" s="19"/>
      <c r="F15" s="19"/>
      <c r="G15" s="59"/>
      <c r="H15" s="59"/>
      <c r="I15" s="19"/>
    </row>
    <row r="16" spans="1:9" ht="27" thickBot="1">
      <c r="A16" s="33"/>
      <c r="B16" s="52" t="s">
        <v>750</v>
      </c>
      <c r="C16" s="72" t="s">
        <v>751</v>
      </c>
      <c r="D16" s="72"/>
      <c r="E16" s="52" t="s">
        <v>452</v>
      </c>
      <c r="F16" s="50"/>
      <c r="G16" s="72" t="s">
        <v>752</v>
      </c>
      <c r="H16" s="72"/>
      <c r="I16" s="52" t="s">
        <v>452</v>
      </c>
    </row>
    <row r="17" spans="1:9">
      <c r="A17" s="33"/>
      <c r="B17" s="21" t="s">
        <v>753</v>
      </c>
      <c r="C17" s="73" t="s">
        <v>292</v>
      </c>
      <c r="D17" s="74">
        <v>19004</v>
      </c>
      <c r="E17" s="30"/>
      <c r="F17" s="19"/>
      <c r="G17" s="73" t="s">
        <v>292</v>
      </c>
      <c r="H17" s="74">
        <v>19305</v>
      </c>
      <c r="I17" s="30"/>
    </row>
    <row r="18" spans="1:9" ht="15.75" thickBot="1">
      <c r="A18" s="33"/>
      <c r="B18" s="21"/>
      <c r="C18" s="100"/>
      <c r="D18" s="101"/>
      <c r="E18" s="31"/>
      <c r="F18" s="19"/>
      <c r="G18" s="100"/>
      <c r="H18" s="101"/>
      <c r="I18" s="31"/>
    </row>
    <row r="19" spans="1:9" ht="15.75" thickTop="1">
      <c r="A19" s="33"/>
      <c r="B19" s="47" t="s">
        <v>754</v>
      </c>
      <c r="C19" s="47"/>
      <c r="D19" s="47"/>
      <c r="E19" s="47"/>
      <c r="F19" s="47"/>
      <c r="G19" s="47"/>
      <c r="H19" s="47"/>
      <c r="I19" s="47"/>
    </row>
    <row r="20" spans="1:9" ht="114" customHeight="1">
      <c r="A20" s="33"/>
      <c r="B20" s="35" t="s">
        <v>755</v>
      </c>
      <c r="C20" s="35"/>
      <c r="D20" s="35"/>
      <c r="E20" s="35"/>
      <c r="F20" s="35"/>
      <c r="G20" s="35"/>
      <c r="H20" s="35"/>
      <c r="I20" s="35"/>
    </row>
    <row r="21" spans="1:9">
      <c r="A21" s="33"/>
      <c r="B21" s="35" t="s">
        <v>756</v>
      </c>
      <c r="C21" s="35"/>
      <c r="D21" s="35"/>
      <c r="E21" s="35"/>
      <c r="F21" s="35"/>
      <c r="G21" s="35"/>
      <c r="H21" s="35"/>
      <c r="I21" s="35"/>
    </row>
    <row r="22" spans="1:9">
      <c r="A22" s="33"/>
      <c r="B22" s="18"/>
      <c r="C22" s="18"/>
      <c r="D22" s="18"/>
      <c r="E22" s="18"/>
    </row>
    <row r="23" spans="1:9">
      <c r="A23" s="33"/>
      <c r="B23" s="14"/>
      <c r="C23" s="14"/>
      <c r="D23" s="14"/>
      <c r="E23" s="14"/>
    </row>
    <row r="24" spans="1:9">
      <c r="A24" s="33"/>
      <c r="B24" s="203" t="s">
        <v>748</v>
      </c>
      <c r="C24" s="204" t="s">
        <v>292</v>
      </c>
      <c r="D24" s="205">
        <v>840</v>
      </c>
      <c r="E24" s="56"/>
    </row>
    <row r="25" spans="1:9">
      <c r="A25" s="33"/>
      <c r="B25" s="203"/>
      <c r="C25" s="204"/>
      <c r="D25" s="205"/>
      <c r="E25" s="56"/>
    </row>
    <row r="26" spans="1:9">
      <c r="A26" s="33"/>
      <c r="B26" s="206" t="s">
        <v>757</v>
      </c>
      <c r="C26" s="207">
        <v>22197</v>
      </c>
      <c r="D26" s="207"/>
      <c r="E26" s="19"/>
    </row>
    <row r="27" spans="1:9">
      <c r="A27" s="33"/>
      <c r="B27" s="206"/>
      <c r="C27" s="207"/>
      <c r="D27" s="207"/>
      <c r="E27" s="19"/>
    </row>
    <row r="28" spans="1:9">
      <c r="A28" s="33"/>
      <c r="B28" s="203" t="s">
        <v>758</v>
      </c>
      <c r="C28" s="205">
        <v>-404</v>
      </c>
      <c r="D28" s="205"/>
      <c r="E28" s="56"/>
    </row>
    <row r="29" spans="1:9" ht="15.75" thickBot="1">
      <c r="A29" s="33"/>
      <c r="B29" s="203"/>
      <c r="C29" s="208"/>
      <c r="D29" s="208"/>
      <c r="E29" s="71"/>
    </row>
    <row r="30" spans="1:9">
      <c r="A30" s="33"/>
      <c r="B30" s="206" t="s">
        <v>753</v>
      </c>
      <c r="C30" s="209" t="s">
        <v>292</v>
      </c>
      <c r="D30" s="211">
        <v>22633</v>
      </c>
      <c r="E30" s="30"/>
    </row>
    <row r="31" spans="1:9" ht="15.75" thickBot="1">
      <c r="A31" s="33"/>
      <c r="B31" s="206"/>
      <c r="C31" s="210"/>
      <c r="D31" s="212"/>
      <c r="E31" s="31"/>
    </row>
    <row r="32" spans="1:9" ht="15.75" thickTop="1">
      <c r="A32" s="33"/>
      <c r="B32" s="213" t="s">
        <v>759</v>
      </c>
      <c r="C32" s="213"/>
      <c r="D32" s="213"/>
      <c r="E32" s="213"/>
      <c r="F32" s="213"/>
      <c r="G32" s="213"/>
      <c r="H32" s="213"/>
      <c r="I32" s="213"/>
    </row>
    <row r="33" spans="1:9" ht="57" customHeight="1">
      <c r="A33" s="33"/>
      <c r="B33" s="37" t="s">
        <v>760</v>
      </c>
      <c r="C33" s="37"/>
      <c r="D33" s="37"/>
      <c r="E33" s="37"/>
      <c r="F33" s="37"/>
      <c r="G33" s="37"/>
      <c r="H33" s="37"/>
      <c r="I33" s="37"/>
    </row>
    <row r="34" spans="1:9">
      <c r="A34" s="33"/>
      <c r="B34" s="32"/>
      <c r="C34" s="32"/>
      <c r="D34" s="32"/>
      <c r="E34" s="32"/>
      <c r="F34" s="32"/>
      <c r="G34" s="32"/>
      <c r="H34" s="32"/>
      <c r="I34" s="32"/>
    </row>
    <row r="35" spans="1:9">
      <c r="A35" s="33"/>
      <c r="B35" s="37" t="s">
        <v>761</v>
      </c>
      <c r="C35" s="37"/>
      <c r="D35" s="37"/>
      <c r="E35" s="37"/>
      <c r="F35" s="37"/>
      <c r="G35" s="37"/>
      <c r="H35" s="37"/>
      <c r="I35" s="37"/>
    </row>
    <row r="36" spans="1:9">
      <c r="A36" s="33"/>
      <c r="B36" s="88"/>
      <c r="C36" s="88"/>
      <c r="D36" s="88"/>
      <c r="E36" s="88"/>
      <c r="F36" s="88"/>
      <c r="G36" s="88"/>
      <c r="H36" s="88"/>
      <c r="I36" s="88"/>
    </row>
    <row r="37" spans="1:9">
      <c r="A37" s="33"/>
      <c r="B37" s="18"/>
      <c r="C37" s="18"/>
      <c r="D37" s="18"/>
      <c r="E37" s="18"/>
    </row>
    <row r="38" spans="1:9">
      <c r="A38" s="33"/>
      <c r="B38" s="14"/>
      <c r="C38" s="14"/>
      <c r="D38" s="14"/>
      <c r="E38" s="14"/>
    </row>
    <row r="39" spans="1:9">
      <c r="A39" s="33"/>
      <c r="B39" s="203" t="s">
        <v>748</v>
      </c>
      <c r="C39" s="204" t="s">
        <v>292</v>
      </c>
      <c r="D39" s="205">
        <v>803</v>
      </c>
      <c r="E39" s="56"/>
    </row>
    <row r="40" spans="1:9">
      <c r="A40" s="33"/>
      <c r="B40" s="203"/>
      <c r="C40" s="204"/>
      <c r="D40" s="205"/>
      <c r="E40" s="56"/>
    </row>
    <row r="41" spans="1:9">
      <c r="A41" s="33"/>
      <c r="B41" s="206" t="s">
        <v>757</v>
      </c>
      <c r="C41" s="207">
        <v>20123</v>
      </c>
      <c r="D41" s="207"/>
      <c r="E41" s="19"/>
    </row>
    <row r="42" spans="1:9">
      <c r="A42" s="33"/>
      <c r="B42" s="206"/>
      <c r="C42" s="207"/>
      <c r="D42" s="207"/>
      <c r="E42" s="19"/>
    </row>
    <row r="43" spans="1:9">
      <c r="A43" s="33"/>
      <c r="B43" s="203" t="s">
        <v>758</v>
      </c>
      <c r="C43" s="205">
        <v>-71</v>
      </c>
      <c r="D43" s="205"/>
      <c r="E43" s="56"/>
    </row>
    <row r="44" spans="1:9" ht="15.75" thickBot="1">
      <c r="A44" s="33"/>
      <c r="B44" s="203"/>
      <c r="C44" s="208"/>
      <c r="D44" s="208"/>
      <c r="E44" s="71"/>
    </row>
    <row r="45" spans="1:9">
      <c r="A45" s="33"/>
      <c r="B45" s="206" t="s">
        <v>753</v>
      </c>
      <c r="C45" s="209" t="s">
        <v>292</v>
      </c>
      <c r="D45" s="211">
        <v>20855</v>
      </c>
      <c r="E45" s="30"/>
    </row>
    <row r="46" spans="1:9" ht="15.75" thickBot="1">
      <c r="A46" s="33"/>
      <c r="B46" s="206"/>
      <c r="C46" s="210"/>
      <c r="D46" s="212"/>
      <c r="E46" s="31"/>
    </row>
    <row r="47" spans="1:9" ht="15.75" thickTop="1">
      <c r="A47" s="33"/>
      <c r="B47" s="47" t="s">
        <v>762</v>
      </c>
      <c r="C47" s="47"/>
      <c r="D47" s="47"/>
      <c r="E47" s="47"/>
      <c r="F47" s="47"/>
      <c r="G47" s="47"/>
      <c r="H47" s="47"/>
      <c r="I47" s="47"/>
    </row>
    <row r="48" spans="1:9" ht="42.75" customHeight="1">
      <c r="A48" s="33"/>
      <c r="B48" s="35" t="s">
        <v>763</v>
      </c>
      <c r="C48" s="35"/>
      <c r="D48" s="35"/>
      <c r="E48" s="35"/>
      <c r="F48" s="35"/>
      <c r="G48" s="35"/>
      <c r="H48" s="35"/>
      <c r="I48" s="35"/>
    </row>
  </sheetData>
  <mergeCells count="77">
    <mergeCell ref="B33:I33"/>
    <mergeCell ref="B34:I34"/>
    <mergeCell ref="B35:I35"/>
    <mergeCell ref="B36:I36"/>
    <mergeCell ref="B47:I47"/>
    <mergeCell ref="B48:I48"/>
    <mergeCell ref="B5:I5"/>
    <mergeCell ref="B6:I6"/>
    <mergeCell ref="B7:I7"/>
    <mergeCell ref="B8:I8"/>
    <mergeCell ref="B19:I19"/>
    <mergeCell ref="B20:I20"/>
    <mergeCell ref="B45:B46"/>
    <mergeCell ref="C45:C46"/>
    <mergeCell ref="D45:D46"/>
    <mergeCell ref="E45:E46"/>
    <mergeCell ref="A1:A2"/>
    <mergeCell ref="B1:I1"/>
    <mergeCell ref="B2:I2"/>
    <mergeCell ref="B3:I3"/>
    <mergeCell ref="A4:A48"/>
    <mergeCell ref="B4:I4"/>
    <mergeCell ref="B41:B42"/>
    <mergeCell ref="C41:D42"/>
    <mergeCell ref="E41:E42"/>
    <mergeCell ref="B43:B44"/>
    <mergeCell ref="C43:D44"/>
    <mergeCell ref="E43:E44"/>
    <mergeCell ref="B30:B31"/>
    <mergeCell ref="C30:C31"/>
    <mergeCell ref="D30:D31"/>
    <mergeCell ref="E30:E31"/>
    <mergeCell ref="B37:E37"/>
    <mergeCell ref="B39:B40"/>
    <mergeCell ref="C39:C40"/>
    <mergeCell ref="D39:D40"/>
    <mergeCell ref="E39:E40"/>
    <mergeCell ref="B32:I32"/>
    <mergeCell ref="B26:B27"/>
    <mergeCell ref="C26:D27"/>
    <mergeCell ref="E26:E27"/>
    <mergeCell ref="B28:B29"/>
    <mergeCell ref="C28:D29"/>
    <mergeCell ref="E28:E29"/>
    <mergeCell ref="I17:I18"/>
    <mergeCell ref="B22:E22"/>
    <mergeCell ref="B24:B25"/>
    <mergeCell ref="C24:C25"/>
    <mergeCell ref="D24:D25"/>
    <mergeCell ref="E24:E25"/>
    <mergeCell ref="B21:I21"/>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c r="A1" s="1" t="s">
        <v>25</v>
      </c>
      <c r="B1" s="6" t="s">
        <v>2</v>
      </c>
      <c r="C1" s="6" t="s">
        <v>27</v>
      </c>
    </row>
    <row r="2" spans="1:3" ht="30">
      <c r="A2" s="1" t="s">
        <v>26</v>
      </c>
      <c r="B2" s="6"/>
      <c r="C2" s="6"/>
    </row>
    <row r="3" spans="1:3">
      <c r="A3" s="7" t="s">
        <v>28</v>
      </c>
      <c r="B3" s="3" t="s">
        <v>8</v>
      </c>
      <c r="C3" s="3" t="s">
        <v>8</v>
      </c>
    </row>
    <row r="4" spans="1:3" ht="30">
      <c r="A4" s="2" t="s">
        <v>29</v>
      </c>
      <c r="B4" s="8">
        <v>123721</v>
      </c>
      <c r="C4" s="8">
        <v>88563</v>
      </c>
    </row>
    <row r="5" spans="1:3">
      <c r="A5" s="2" t="s">
        <v>30</v>
      </c>
      <c r="B5" s="5">
        <v>34210</v>
      </c>
      <c r="C5" s="5">
        <v>20748</v>
      </c>
    </row>
    <row r="6" spans="1:3">
      <c r="A6" s="2" t="s">
        <v>31</v>
      </c>
      <c r="B6" s="5">
        <v>2467</v>
      </c>
      <c r="C6" s="5">
        <v>2128</v>
      </c>
    </row>
    <row r="7" spans="1:3" ht="30">
      <c r="A7" s="2" t="s">
        <v>32</v>
      </c>
      <c r="B7" s="5">
        <v>39333</v>
      </c>
      <c r="C7" s="5">
        <v>59982</v>
      </c>
    </row>
    <row r="8" spans="1:3" ht="60">
      <c r="A8" s="2" t="s">
        <v>33</v>
      </c>
      <c r="B8" s="5">
        <v>17721</v>
      </c>
      <c r="C8" s="5">
        <v>16303</v>
      </c>
    </row>
    <row r="9" spans="1:3">
      <c r="A9" s="2" t="s">
        <v>34</v>
      </c>
      <c r="B9" s="5">
        <v>128467</v>
      </c>
      <c r="C9" s="5">
        <v>20423</v>
      </c>
    </row>
    <row r="10" spans="1:3" ht="30">
      <c r="A10" s="2" t="s">
        <v>35</v>
      </c>
      <c r="B10" s="5">
        <v>32443</v>
      </c>
      <c r="C10" s="5">
        <v>5467</v>
      </c>
    </row>
    <row r="11" spans="1:3" ht="30">
      <c r="A11" s="2" t="s">
        <v>36</v>
      </c>
      <c r="B11" s="3">
        <v>2</v>
      </c>
      <c r="C11" s="3">
        <v>834</v>
      </c>
    </row>
    <row r="12" spans="1:3" ht="30">
      <c r="A12" s="2" t="s">
        <v>37</v>
      </c>
      <c r="B12" s="5">
        <v>11075</v>
      </c>
      <c r="C12" s="5">
        <v>8388</v>
      </c>
    </row>
    <row r="13" spans="1:3" ht="30">
      <c r="A13" s="2" t="s">
        <v>38</v>
      </c>
      <c r="B13" s="3">
        <v>247</v>
      </c>
      <c r="C13" s="5">
        <v>8539</v>
      </c>
    </row>
    <row r="14" spans="1:3">
      <c r="A14" s="2" t="s">
        <v>39</v>
      </c>
      <c r="B14" s="5">
        <v>62492</v>
      </c>
      <c r="C14" s="5">
        <v>118827</v>
      </c>
    </row>
    <row r="15" spans="1:3">
      <c r="A15" s="2" t="s">
        <v>40</v>
      </c>
      <c r="B15" s="5">
        <v>9080</v>
      </c>
      <c r="C15" s="5">
        <v>8802</v>
      </c>
    </row>
    <row r="16" spans="1:3">
      <c r="A16" s="2" t="s">
        <v>41</v>
      </c>
      <c r="B16" s="3">
        <v>255</v>
      </c>
      <c r="C16" s="3">
        <v>249</v>
      </c>
    </row>
    <row r="17" spans="1:3">
      <c r="A17" s="2" t="s">
        <v>42</v>
      </c>
      <c r="B17" s="5">
        <v>104875</v>
      </c>
      <c r="C17" s="5">
        <v>99123</v>
      </c>
    </row>
    <row r="18" spans="1:3" ht="30">
      <c r="A18" s="2" t="s">
        <v>43</v>
      </c>
      <c r="B18" s="5">
        <v>39809</v>
      </c>
      <c r="C18" s="5">
        <v>41379</v>
      </c>
    </row>
    <row r="19" spans="1:3">
      <c r="A19" s="2" t="s">
        <v>44</v>
      </c>
      <c r="B19" s="5">
        <v>4543</v>
      </c>
      <c r="C19" s="5">
        <v>3878</v>
      </c>
    </row>
    <row r="20" spans="1:3">
      <c r="A20" s="2" t="s">
        <v>45</v>
      </c>
      <c r="B20" s="5">
        <v>4353490</v>
      </c>
      <c r="C20" s="5">
        <v>4035053</v>
      </c>
    </row>
    <row r="21" spans="1:3">
      <c r="A21" s="2" t="s">
        <v>46</v>
      </c>
      <c r="B21" s="5">
        <v>4834</v>
      </c>
      <c r="C21" s="5">
        <v>5342</v>
      </c>
    </row>
    <row r="22" spans="1:3">
      <c r="A22" s="2" t="s">
        <v>47</v>
      </c>
      <c r="B22" s="5">
        <v>6071</v>
      </c>
      <c r="C22" s="3">
        <v>0</v>
      </c>
    </row>
    <row r="23" spans="1:3" ht="30">
      <c r="A23" s="2" t="s">
        <v>48</v>
      </c>
      <c r="B23" s="5">
        <v>1048</v>
      </c>
      <c r="C23" s="5">
        <v>1642</v>
      </c>
    </row>
    <row r="24" spans="1:3">
      <c r="A24" s="2" t="s">
        <v>49</v>
      </c>
      <c r="B24" s="5">
        <v>115286</v>
      </c>
      <c r="C24" s="5">
        <v>121033</v>
      </c>
    </row>
    <row r="25" spans="1:3">
      <c r="A25" s="2" t="s">
        <v>50</v>
      </c>
      <c r="B25" s="5">
        <v>4243</v>
      </c>
      <c r="C25" s="5">
        <v>3088</v>
      </c>
    </row>
    <row r="26" spans="1:3">
      <c r="A26" s="2" t="s">
        <v>51</v>
      </c>
      <c r="B26" s="5">
        <v>1491744</v>
      </c>
      <c r="C26" s="5">
        <v>851660</v>
      </c>
    </row>
    <row r="27" spans="1:3">
      <c r="A27" s="2" t="s">
        <v>52</v>
      </c>
      <c r="B27" s="5">
        <v>16777</v>
      </c>
      <c r="C27" s="5">
        <v>12351</v>
      </c>
    </row>
    <row r="28" spans="1:3">
      <c r="A28" s="2" t="s">
        <v>53</v>
      </c>
      <c r="B28" s="5">
        <v>6604233</v>
      </c>
      <c r="C28" s="5">
        <v>5533802</v>
      </c>
    </row>
    <row r="29" spans="1:3">
      <c r="A29" s="7" t="s">
        <v>54</v>
      </c>
      <c r="B29" s="3" t="s">
        <v>8</v>
      </c>
      <c r="C29" s="3" t="s">
        <v>8</v>
      </c>
    </row>
    <row r="30" spans="1:3" ht="30">
      <c r="A30" s="2" t="s">
        <v>36</v>
      </c>
      <c r="B30" s="3">
        <v>0</v>
      </c>
      <c r="C30" s="5">
        <v>3172</v>
      </c>
    </row>
    <row r="31" spans="1:3">
      <c r="A31" s="2" t="s">
        <v>55</v>
      </c>
      <c r="B31" s="5">
        <v>18945</v>
      </c>
      <c r="C31" s="5">
        <v>20175</v>
      </c>
    </row>
    <row r="32" spans="1:3">
      <c r="A32" s="2" t="s">
        <v>56</v>
      </c>
      <c r="B32" s="5">
        <v>33254</v>
      </c>
      <c r="C32" s="5">
        <v>95232</v>
      </c>
    </row>
    <row r="33" spans="1:3">
      <c r="A33" s="2" t="s">
        <v>57</v>
      </c>
      <c r="B33" s="5">
        <v>146500</v>
      </c>
      <c r="C33" s="5">
        <v>100416</v>
      </c>
    </row>
    <row r="34" spans="1:3">
      <c r="A34" s="2" t="s">
        <v>58</v>
      </c>
      <c r="B34" s="5">
        <v>58749</v>
      </c>
      <c r="C34" s="3">
        <v>0</v>
      </c>
    </row>
    <row r="35" spans="1:3">
      <c r="A35" s="2" t="s">
        <v>59</v>
      </c>
      <c r="B35" s="5">
        <v>114930</v>
      </c>
      <c r="C35" s="5">
        <v>108868</v>
      </c>
    </row>
    <row r="36" spans="1:3">
      <c r="A36" s="2" t="s">
        <v>60</v>
      </c>
      <c r="B36" s="5">
        <v>4353490</v>
      </c>
      <c r="C36" s="5">
        <v>4035053</v>
      </c>
    </row>
    <row r="37" spans="1:3">
      <c r="A37" s="2" t="s">
        <v>61</v>
      </c>
      <c r="B37" s="5">
        <v>47120</v>
      </c>
      <c r="C37" s="3">
        <v>0</v>
      </c>
    </row>
    <row r="38" spans="1:3">
      <c r="A38" s="2" t="s">
        <v>62</v>
      </c>
      <c r="B38" s="3">
        <v>293</v>
      </c>
      <c r="C38" s="3">
        <v>420</v>
      </c>
    </row>
    <row r="39" spans="1:3">
      <c r="A39" s="2" t="s">
        <v>63</v>
      </c>
      <c r="B39" s="5">
        <v>1250931</v>
      </c>
      <c r="C39" s="5">
        <v>620310</v>
      </c>
    </row>
    <row r="40" spans="1:3">
      <c r="A40" s="2" t="s">
        <v>64</v>
      </c>
      <c r="B40" s="5">
        <v>24243</v>
      </c>
      <c r="C40" s="5">
        <v>14568</v>
      </c>
    </row>
    <row r="41" spans="1:3">
      <c r="A41" s="2" t="s">
        <v>65</v>
      </c>
      <c r="B41" s="5">
        <v>6048455</v>
      </c>
      <c r="C41" s="5">
        <v>4998214</v>
      </c>
    </row>
    <row r="42" spans="1:3">
      <c r="A42" s="2" t="s">
        <v>66</v>
      </c>
      <c r="B42" s="3" t="s">
        <v>67</v>
      </c>
      <c r="C42" s="3" t="s">
        <v>67</v>
      </c>
    </row>
    <row r="43" spans="1:3">
      <c r="A43" s="7" t="s">
        <v>68</v>
      </c>
      <c r="B43" s="3" t="s">
        <v>8</v>
      </c>
      <c r="C43" s="3" t="s">
        <v>8</v>
      </c>
    </row>
    <row r="44" spans="1:3" ht="45">
      <c r="A44" s="2" t="s">
        <v>69</v>
      </c>
      <c r="B44" s="3">
        <v>0</v>
      </c>
      <c r="C44" s="3">
        <v>0</v>
      </c>
    </row>
    <row r="45" spans="1:3">
      <c r="A45" s="2" t="s">
        <v>70</v>
      </c>
      <c r="B45" s="5">
        <v>97250</v>
      </c>
      <c r="C45" s="5">
        <v>96144</v>
      </c>
    </row>
    <row r="46" spans="1:3" ht="30">
      <c r="A46" s="2" t="s">
        <v>71</v>
      </c>
      <c r="B46" s="3">
        <v>290</v>
      </c>
      <c r="C46" s="3">
        <v>311</v>
      </c>
    </row>
    <row r="47" spans="1:3">
      <c r="A47" s="2" t="s">
        <v>72</v>
      </c>
      <c r="B47" s="5">
        <v>16652</v>
      </c>
      <c r="C47" s="5">
        <v>11892</v>
      </c>
    </row>
    <row r="48" spans="1:3" ht="30">
      <c r="A48" s="2" t="s">
        <v>73</v>
      </c>
      <c r="B48" s="5">
        <v>114234</v>
      </c>
      <c r="C48" s="5">
        <v>108358</v>
      </c>
    </row>
    <row r="49" spans="1:3">
      <c r="A49" s="2" t="s">
        <v>74</v>
      </c>
      <c r="B49" s="5">
        <v>354667</v>
      </c>
      <c r="C49" s="5">
        <v>324595</v>
      </c>
    </row>
    <row r="50" spans="1:3" ht="30">
      <c r="A50" s="2" t="s">
        <v>75</v>
      </c>
      <c r="B50" s="5">
        <v>86877</v>
      </c>
      <c r="C50" s="5">
        <v>102635</v>
      </c>
    </row>
    <row r="51" spans="1:3">
      <c r="A51" s="2" t="s">
        <v>76</v>
      </c>
      <c r="B51" s="5">
        <v>555778</v>
      </c>
      <c r="C51" s="5">
        <v>535588</v>
      </c>
    </row>
    <row r="52" spans="1:3" ht="30">
      <c r="A52" s="2" t="s">
        <v>77</v>
      </c>
      <c r="B52" s="5">
        <v>6604233</v>
      </c>
      <c r="C52" s="5">
        <v>5533802</v>
      </c>
    </row>
    <row r="53" spans="1:3">
      <c r="A53" s="2" t="s">
        <v>4</v>
      </c>
      <c r="B53" s="3" t="s">
        <v>8</v>
      </c>
      <c r="C53" s="3" t="s">
        <v>8</v>
      </c>
    </row>
    <row r="54" spans="1:3">
      <c r="A54" s="7" t="s">
        <v>68</v>
      </c>
      <c r="B54" s="3" t="s">
        <v>8</v>
      </c>
      <c r="C54" s="3" t="s">
        <v>8</v>
      </c>
    </row>
    <row r="55" spans="1:3">
      <c r="A55" s="2" t="s">
        <v>78</v>
      </c>
      <c r="B55" s="3">
        <v>11</v>
      </c>
      <c r="C55" s="3">
        <v>11</v>
      </c>
    </row>
    <row r="56" spans="1:3">
      <c r="A56" s="2" t="s">
        <v>5</v>
      </c>
      <c r="B56" s="3" t="s">
        <v>8</v>
      </c>
      <c r="C56" s="3" t="s">
        <v>8</v>
      </c>
    </row>
    <row r="57" spans="1:3">
      <c r="A57" s="7" t="s">
        <v>68</v>
      </c>
      <c r="B57" s="3" t="s">
        <v>8</v>
      </c>
      <c r="C57" s="3" t="s">
        <v>8</v>
      </c>
    </row>
    <row r="58" spans="1:3">
      <c r="A58" s="2" t="s">
        <v>78</v>
      </c>
      <c r="B58" s="8">
        <v>31</v>
      </c>
      <c r="C5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140625" customWidth="1"/>
    <col min="3" max="3" width="36.5703125" bestFit="1" customWidth="1"/>
    <col min="4" max="4" width="8.7109375" customWidth="1"/>
    <col min="5" max="6" width="10.85546875" customWidth="1"/>
    <col min="7" max="7" width="2.28515625" customWidth="1"/>
    <col min="8" max="8" width="8.7109375" customWidth="1"/>
    <col min="9" max="9" width="10.85546875" customWidth="1"/>
  </cols>
  <sheetData>
    <row r="1" spans="1:9" ht="15" customHeight="1">
      <c r="A1" s="6" t="s">
        <v>764</v>
      </c>
      <c r="B1" s="6" t="s">
        <v>1</v>
      </c>
      <c r="C1" s="6"/>
      <c r="D1" s="6"/>
      <c r="E1" s="6"/>
      <c r="F1" s="6"/>
      <c r="G1" s="6"/>
      <c r="H1" s="6"/>
      <c r="I1" s="6"/>
    </row>
    <row r="2" spans="1:9" ht="15" customHeight="1">
      <c r="A2" s="6"/>
      <c r="B2" s="6" t="s">
        <v>2</v>
      </c>
      <c r="C2" s="6"/>
      <c r="D2" s="6"/>
      <c r="E2" s="6"/>
      <c r="F2" s="6"/>
      <c r="G2" s="6"/>
      <c r="H2" s="6"/>
      <c r="I2" s="6"/>
    </row>
    <row r="3" spans="1:9" ht="30">
      <c r="A3" s="7" t="s">
        <v>765</v>
      </c>
      <c r="B3" s="32" t="s">
        <v>8</v>
      </c>
      <c r="C3" s="32"/>
      <c r="D3" s="32"/>
      <c r="E3" s="32"/>
      <c r="F3" s="32"/>
      <c r="G3" s="32"/>
      <c r="H3" s="32"/>
      <c r="I3" s="32"/>
    </row>
    <row r="4" spans="1:9" ht="15" customHeight="1">
      <c r="A4" s="33" t="s">
        <v>764</v>
      </c>
      <c r="B4" s="32" t="s">
        <v>8</v>
      </c>
      <c r="C4" s="32"/>
      <c r="D4" s="32"/>
      <c r="E4" s="32"/>
      <c r="F4" s="32"/>
      <c r="G4" s="32"/>
      <c r="H4" s="32"/>
      <c r="I4" s="32"/>
    </row>
    <row r="5" spans="1:9" ht="15" customHeight="1">
      <c r="A5" s="33"/>
      <c r="B5" s="34" t="s">
        <v>766</v>
      </c>
      <c r="C5" s="34"/>
      <c r="D5" s="34"/>
      <c r="E5" s="34"/>
      <c r="F5" s="34"/>
      <c r="G5" s="34"/>
      <c r="H5" s="34"/>
      <c r="I5" s="34"/>
    </row>
    <row r="6" spans="1:9">
      <c r="A6" s="33"/>
      <c r="B6" s="37" t="s">
        <v>767</v>
      </c>
      <c r="C6" s="37"/>
      <c r="D6" s="37"/>
      <c r="E6" s="37"/>
      <c r="F6" s="37"/>
      <c r="G6" s="37"/>
      <c r="H6" s="37"/>
      <c r="I6" s="37"/>
    </row>
    <row r="7" spans="1:9">
      <c r="A7" s="33"/>
      <c r="B7" s="18"/>
      <c r="C7" s="18"/>
      <c r="D7" s="18"/>
      <c r="E7" s="18"/>
      <c r="F7" s="18"/>
      <c r="G7" s="18"/>
      <c r="H7" s="18"/>
      <c r="I7" s="18"/>
    </row>
    <row r="8" spans="1:9">
      <c r="A8" s="33"/>
      <c r="B8" s="14"/>
      <c r="C8" s="14"/>
      <c r="D8" s="14"/>
      <c r="E8" s="14"/>
      <c r="F8" s="14"/>
      <c r="G8" s="14"/>
      <c r="H8" s="14"/>
      <c r="I8" s="14"/>
    </row>
    <row r="9" spans="1:9" ht="15.75" thickBot="1">
      <c r="A9" s="33"/>
      <c r="B9" s="16"/>
      <c r="C9" s="216" t="s">
        <v>431</v>
      </c>
      <c r="D9" s="216"/>
      <c r="E9" s="216"/>
      <c r="F9" s="16"/>
      <c r="G9" s="216" t="s">
        <v>432</v>
      </c>
      <c r="H9" s="216"/>
      <c r="I9" s="216"/>
    </row>
    <row r="10" spans="1:9">
      <c r="A10" s="33"/>
      <c r="B10" s="217" t="s">
        <v>768</v>
      </c>
      <c r="C10" s="218" t="s">
        <v>292</v>
      </c>
      <c r="D10" s="220">
        <v>111751</v>
      </c>
      <c r="E10" s="57"/>
      <c r="F10" s="56"/>
      <c r="G10" s="218" t="s">
        <v>292</v>
      </c>
      <c r="H10" s="220">
        <v>111750</v>
      </c>
      <c r="I10" s="57"/>
    </row>
    <row r="11" spans="1:9">
      <c r="A11" s="33"/>
      <c r="B11" s="217"/>
      <c r="C11" s="217"/>
      <c r="D11" s="219"/>
      <c r="E11" s="56"/>
      <c r="F11" s="56"/>
      <c r="G11" s="217"/>
      <c r="H11" s="219"/>
      <c r="I11" s="56"/>
    </row>
    <row r="12" spans="1:9">
      <c r="A12" s="33"/>
      <c r="B12" s="84" t="s">
        <v>769</v>
      </c>
      <c r="C12" s="221">
        <v>-554</v>
      </c>
      <c r="D12" s="221"/>
      <c r="E12" s="19"/>
      <c r="F12" s="19"/>
      <c r="G12" s="221">
        <v>-139</v>
      </c>
      <c r="H12" s="221"/>
      <c r="I12" s="19"/>
    </row>
    <row r="13" spans="1:9">
      <c r="A13" s="33"/>
      <c r="B13" s="84"/>
      <c r="C13" s="221"/>
      <c r="D13" s="221"/>
      <c r="E13" s="19"/>
      <c r="F13" s="19"/>
      <c r="G13" s="221"/>
      <c r="H13" s="221"/>
      <c r="I13" s="19"/>
    </row>
    <row r="14" spans="1:9">
      <c r="A14" s="33"/>
      <c r="B14" s="217" t="s">
        <v>770</v>
      </c>
      <c r="C14" s="222">
        <v>588</v>
      </c>
      <c r="D14" s="222"/>
      <c r="E14" s="56"/>
      <c r="F14" s="56"/>
      <c r="G14" s="222">
        <v>588</v>
      </c>
      <c r="H14" s="222"/>
      <c r="I14" s="56"/>
    </row>
    <row r="15" spans="1:9">
      <c r="A15" s="33"/>
      <c r="B15" s="217"/>
      <c r="C15" s="222"/>
      <c r="D15" s="222"/>
      <c r="E15" s="56"/>
      <c r="F15" s="56"/>
      <c r="G15" s="222"/>
      <c r="H15" s="222"/>
      <c r="I15" s="56"/>
    </row>
    <row r="16" spans="1:9">
      <c r="A16" s="33"/>
      <c r="B16" s="84" t="s">
        <v>769</v>
      </c>
      <c r="C16" s="221">
        <v>-102</v>
      </c>
      <c r="D16" s="221"/>
      <c r="E16" s="19"/>
      <c r="F16" s="19"/>
      <c r="G16" s="221" t="s">
        <v>440</v>
      </c>
      <c r="H16" s="221"/>
      <c r="I16" s="19"/>
    </row>
    <row r="17" spans="1:9">
      <c r="A17" s="33"/>
      <c r="B17" s="84"/>
      <c r="C17" s="221"/>
      <c r="D17" s="221"/>
      <c r="E17" s="19"/>
      <c r="F17" s="19"/>
      <c r="G17" s="221"/>
      <c r="H17" s="221"/>
      <c r="I17" s="19"/>
    </row>
    <row r="18" spans="1:9">
      <c r="A18" s="33"/>
      <c r="B18" s="217" t="s">
        <v>771</v>
      </c>
      <c r="C18" s="219">
        <v>2518</v>
      </c>
      <c r="D18" s="219"/>
      <c r="E18" s="56"/>
      <c r="F18" s="56"/>
      <c r="G18" s="219">
        <v>2518</v>
      </c>
      <c r="H18" s="219"/>
      <c r="I18" s="56"/>
    </row>
    <row r="19" spans="1:9">
      <c r="A19" s="33"/>
      <c r="B19" s="217"/>
      <c r="C19" s="219"/>
      <c r="D19" s="219"/>
      <c r="E19" s="56"/>
      <c r="F19" s="56"/>
      <c r="G19" s="219"/>
      <c r="H19" s="219"/>
      <c r="I19" s="56"/>
    </row>
    <row r="20" spans="1:9">
      <c r="A20" s="33"/>
      <c r="B20" s="223" t="s">
        <v>772</v>
      </c>
      <c r="C20" s="224">
        <v>1254</v>
      </c>
      <c r="D20" s="224"/>
      <c r="E20" s="19"/>
      <c r="F20" s="19"/>
      <c r="G20" s="224">
        <v>7673</v>
      </c>
      <c r="H20" s="224"/>
      <c r="I20" s="19"/>
    </row>
    <row r="21" spans="1:9">
      <c r="A21" s="33"/>
      <c r="B21" s="223"/>
      <c r="C21" s="224"/>
      <c r="D21" s="224"/>
      <c r="E21" s="19"/>
      <c r="F21" s="19"/>
      <c r="G21" s="224"/>
      <c r="H21" s="224"/>
      <c r="I21" s="19"/>
    </row>
    <row r="22" spans="1:9">
      <c r="A22" s="33"/>
      <c r="B22" s="225" t="s">
        <v>773</v>
      </c>
      <c r="C22" s="222">
        <v>-169</v>
      </c>
      <c r="D22" s="222"/>
      <c r="E22" s="56"/>
      <c r="F22" s="56"/>
      <c r="G22" s="219">
        <v>-1357</v>
      </c>
      <c r="H22" s="219"/>
      <c r="I22" s="56"/>
    </row>
    <row r="23" spans="1:9" ht="15.75" thickBot="1">
      <c r="A23" s="33"/>
      <c r="B23" s="225"/>
      <c r="C23" s="226"/>
      <c r="D23" s="226"/>
      <c r="E23" s="71"/>
      <c r="F23" s="56"/>
      <c r="G23" s="227"/>
      <c r="H23" s="227"/>
      <c r="I23" s="71"/>
    </row>
    <row r="24" spans="1:9">
      <c r="A24" s="33"/>
      <c r="B24" s="228" t="s">
        <v>159</v>
      </c>
      <c r="C24" s="229" t="s">
        <v>292</v>
      </c>
      <c r="D24" s="231">
        <v>115286</v>
      </c>
      <c r="E24" s="30"/>
      <c r="F24" s="19"/>
      <c r="G24" s="229" t="s">
        <v>292</v>
      </c>
      <c r="H24" s="231">
        <v>121033</v>
      </c>
      <c r="I24" s="30"/>
    </row>
    <row r="25" spans="1:9" ht="15.75" thickBot="1">
      <c r="A25" s="33"/>
      <c r="B25" s="228"/>
      <c r="C25" s="230"/>
      <c r="D25" s="232"/>
      <c r="E25" s="31"/>
      <c r="F25" s="19"/>
      <c r="G25" s="230"/>
      <c r="H25" s="232"/>
      <c r="I25" s="31"/>
    </row>
    <row r="26" spans="1:9" ht="15.75" thickTop="1">
      <c r="A26" s="33"/>
      <c r="B26" s="14"/>
      <c r="C26" s="14"/>
    </row>
    <row r="27" spans="1:9" ht="56.25">
      <c r="A27" s="33"/>
      <c r="B27" s="233">
        <v>-1</v>
      </c>
      <c r="C27" s="234" t="s">
        <v>774</v>
      </c>
    </row>
  </sheetData>
  <mergeCells count="63">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35.7109375" bestFit="1" customWidth="1"/>
    <col min="3" max="3" width="36.5703125" bestFit="1" customWidth="1"/>
    <col min="4" max="4" width="2.7109375" bestFit="1" customWidth="1"/>
    <col min="6" max="6" width="13.28515625" bestFit="1" customWidth="1"/>
    <col min="8" max="8" width="7.7109375" bestFit="1" customWidth="1"/>
    <col min="10" max="10" width="3.42578125" customWidth="1"/>
    <col min="11" max="11" width="11.42578125" customWidth="1"/>
    <col min="12" max="12" width="2.7109375" customWidth="1"/>
    <col min="14" max="14" width="2" bestFit="1" customWidth="1"/>
    <col min="15" max="15" width="6.5703125" bestFit="1" customWidth="1"/>
  </cols>
  <sheetData>
    <row r="1" spans="1:16" ht="15" customHeight="1">
      <c r="A1" s="6" t="s">
        <v>77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776</v>
      </c>
      <c r="B3" s="32" t="s">
        <v>8</v>
      </c>
      <c r="C3" s="32"/>
      <c r="D3" s="32"/>
      <c r="E3" s="32"/>
      <c r="F3" s="32"/>
      <c r="G3" s="32"/>
      <c r="H3" s="32"/>
      <c r="I3" s="32"/>
      <c r="J3" s="32"/>
      <c r="K3" s="32"/>
      <c r="L3" s="32"/>
      <c r="M3" s="32"/>
      <c r="N3" s="32"/>
      <c r="O3" s="32"/>
      <c r="P3" s="32"/>
    </row>
    <row r="4" spans="1:16" ht="15" customHeight="1">
      <c r="A4" s="33" t="s">
        <v>777</v>
      </c>
      <c r="B4" s="32" t="s">
        <v>8</v>
      </c>
      <c r="C4" s="32"/>
      <c r="D4" s="32"/>
      <c r="E4" s="32"/>
      <c r="F4" s="32"/>
      <c r="G4" s="32"/>
      <c r="H4" s="32"/>
      <c r="I4" s="32"/>
      <c r="J4" s="32"/>
      <c r="K4" s="32"/>
      <c r="L4" s="32"/>
      <c r="M4" s="32"/>
      <c r="N4" s="32"/>
      <c r="O4" s="32"/>
      <c r="P4" s="32"/>
    </row>
    <row r="5" spans="1:16" ht="15" customHeight="1">
      <c r="A5" s="33"/>
      <c r="B5" s="34" t="s">
        <v>775</v>
      </c>
      <c r="C5" s="34"/>
      <c r="D5" s="34"/>
      <c r="E5" s="34"/>
      <c r="F5" s="34"/>
      <c r="G5" s="34"/>
      <c r="H5" s="34"/>
      <c r="I5" s="34"/>
      <c r="J5" s="34"/>
      <c r="K5" s="34"/>
      <c r="L5" s="34"/>
      <c r="M5" s="34"/>
      <c r="N5" s="34"/>
      <c r="O5" s="34"/>
      <c r="P5" s="34"/>
    </row>
    <row r="6" spans="1:16">
      <c r="A6" s="33"/>
      <c r="B6" s="35" t="s">
        <v>778</v>
      </c>
      <c r="C6" s="35"/>
      <c r="D6" s="35"/>
      <c r="E6" s="35"/>
      <c r="F6" s="35"/>
      <c r="G6" s="35"/>
      <c r="H6" s="35"/>
      <c r="I6" s="35"/>
      <c r="J6" s="35"/>
      <c r="K6" s="35"/>
      <c r="L6" s="35"/>
      <c r="M6" s="35"/>
      <c r="N6" s="35"/>
      <c r="O6" s="35"/>
      <c r="P6" s="35"/>
    </row>
    <row r="7" spans="1:16">
      <c r="A7" s="33"/>
      <c r="B7" s="18"/>
      <c r="C7" s="18"/>
      <c r="D7" s="18"/>
      <c r="E7" s="18"/>
      <c r="F7" s="18"/>
      <c r="G7" s="18"/>
      <c r="H7" s="18"/>
      <c r="I7" s="18"/>
      <c r="J7" s="18"/>
      <c r="K7" s="18"/>
      <c r="L7" s="18"/>
      <c r="M7" s="18"/>
      <c r="N7" s="18"/>
      <c r="O7" s="18"/>
      <c r="P7" s="18"/>
    </row>
    <row r="8" spans="1:16">
      <c r="A8" s="33"/>
      <c r="B8" s="14"/>
      <c r="C8" s="14"/>
      <c r="D8" s="14"/>
      <c r="E8" s="14"/>
      <c r="F8" s="14"/>
      <c r="G8" s="14"/>
      <c r="H8" s="14"/>
      <c r="I8" s="14"/>
      <c r="J8" s="14"/>
      <c r="K8" s="14"/>
      <c r="L8" s="14"/>
      <c r="M8" s="14"/>
      <c r="N8" s="14"/>
      <c r="O8" s="14"/>
      <c r="P8" s="14"/>
    </row>
    <row r="9" spans="1:16">
      <c r="A9" s="33"/>
      <c r="B9" s="19"/>
      <c r="C9" s="92" t="s">
        <v>779</v>
      </c>
      <c r="D9" s="92"/>
      <c r="E9" s="19"/>
      <c r="F9" s="89" t="s">
        <v>781</v>
      </c>
      <c r="G9" s="19"/>
      <c r="H9" s="89" t="s">
        <v>783</v>
      </c>
      <c r="I9" s="19"/>
      <c r="J9" s="92" t="s">
        <v>431</v>
      </c>
      <c r="K9" s="92"/>
      <c r="L9" s="92"/>
      <c r="M9" s="19"/>
      <c r="N9" s="92" t="s">
        <v>432</v>
      </c>
      <c r="O9" s="92"/>
      <c r="P9" s="92"/>
    </row>
    <row r="10" spans="1:16" ht="15.75" thickBot="1">
      <c r="A10" s="33"/>
      <c r="B10" s="19"/>
      <c r="C10" s="94" t="s">
        <v>780</v>
      </c>
      <c r="D10" s="94"/>
      <c r="E10" s="19"/>
      <c r="F10" s="90" t="s">
        <v>782</v>
      </c>
      <c r="G10" s="19"/>
      <c r="H10" s="90" t="s">
        <v>784</v>
      </c>
      <c r="I10" s="19"/>
      <c r="J10" s="94"/>
      <c r="K10" s="94"/>
      <c r="L10" s="94"/>
      <c r="M10" s="19"/>
      <c r="N10" s="94"/>
      <c r="O10" s="94"/>
      <c r="P10" s="94"/>
    </row>
    <row r="11" spans="1:16">
      <c r="A11" s="33"/>
      <c r="B11" s="60" t="s">
        <v>785</v>
      </c>
      <c r="C11" s="86">
        <v>6.8449999999999998</v>
      </c>
      <c r="D11" s="65" t="s">
        <v>666</v>
      </c>
      <c r="E11" s="56"/>
      <c r="F11" s="236">
        <v>39600</v>
      </c>
      <c r="G11" s="56"/>
      <c r="H11" s="236">
        <v>42186</v>
      </c>
      <c r="I11" s="56"/>
      <c r="J11" s="65" t="s">
        <v>292</v>
      </c>
      <c r="K11" s="86" t="s">
        <v>440</v>
      </c>
      <c r="L11" s="57"/>
      <c r="M11" s="56"/>
      <c r="N11" s="65" t="s">
        <v>292</v>
      </c>
      <c r="O11" s="66">
        <v>71978</v>
      </c>
      <c r="P11" s="57"/>
    </row>
    <row r="12" spans="1:16">
      <c r="A12" s="33"/>
      <c r="B12" s="60"/>
      <c r="C12" s="62"/>
      <c r="D12" s="60"/>
      <c r="E12" s="56"/>
      <c r="F12" s="235"/>
      <c r="G12" s="56"/>
      <c r="H12" s="235"/>
      <c r="I12" s="56"/>
      <c r="J12" s="60"/>
      <c r="K12" s="62"/>
      <c r="L12" s="56"/>
      <c r="M12" s="56"/>
      <c r="N12" s="60"/>
      <c r="O12" s="61"/>
      <c r="P12" s="56"/>
    </row>
    <row r="13" spans="1:16">
      <c r="A13" s="33"/>
      <c r="B13" s="58" t="s">
        <v>786</v>
      </c>
      <c r="C13" s="63">
        <v>7.17</v>
      </c>
      <c r="D13" s="58" t="s">
        <v>666</v>
      </c>
      <c r="E13" s="19"/>
      <c r="F13" s="237">
        <v>39692</v>
      </c>
      <c r="G13" s="19"/>
      <c r="H13" s="237">
        <v>42186</v>
      </c>
      <c r="I13" s="19"/>
      <c r="J13" s="63" t="s">
        <v>440</v>
      </c>
      <c r="K13" s="63"/>
      <c r="L13" s="19"/>
      <c r="M13" s="19"/>
      <c r="N13" s="59">
        <v>7332</v>
      </c>
      <c r="O13" s="59"/>
      <c r="P13" s="19"/>
    </row>
    <row r="14" spans="1:16">
      <c r="A14" s="33"/>
      <c r="B14" s="58"/>
      <c r="C14" s="63"/>
      <c r="D14" s="58"/>
      <c r="E14" s="19"/>
      <c r="F14" s="237"/>
      <c r="G14" s="19"/>
      <c r="H14" s="237"/>
      <c r="I14" s="19"/>
      <c r="J14" s="63"/>
      <c r="K14" s="63"/>
      <c r="L14" s="19"/>
      <c r="M14" s="19"/>
      <c r="N14" s="59"/>
      <c r="O14" s="59"/>
      <c r="P14" s="19"/>
    </row>
    <row r="15" spans="1:16">
      <c r="A15" s="33"/>
      <c r="B15" s="60" t="s">
        <v>787</v>
      </c>
      <c r="C15" s="62">
        <v>4.76</v>
      </c>
      <c r="D15" s="60" t="s">
        <v>666</v>
      </c>
      <c r="E15" s="56"/>
      <c r="F15" s="235">
        <v>41000</v>
      </c>
      <c r="G15" s="56"/>
      <c r="H15" s="235">
        <v>44682</v>
      </c>
      <c r="I15" s="56"/>
      <c r="J15" s="61">
        <v>15372</v>
      </c>
      <c r="K15" s="61"/>
      <c r="L15" s="56"/>
      <c r="M15" s="56"/>
      <c r="N15" s="61">
        <v>15549</v>
      </c>
      <c r="O15" s="61"/>
      <c r="P15" s="56"/>
    </row>
    <row r="16" spans="1:16">
      <c r="A16" s="33"/>
      <c r="B16" s="60"/>
      <c r="C16" s="62"/>
      <c r="D16" s="60"/>
      <c r="E16" s="56"/>
      <c r="F16" s="235"/>
      <c r="G16" s="56"/>
      <c r="H16" s="235"/>
      <c r="I16" s="56"/>
      <c r="J16" s="61"/>
      <c r="K16" s="61"/>
      <c r="L16" s="56"/>
      <c r="M16" s="56"/>
      <c r="N16" s="61"/>
      <c r="O16" s="61"/>
      <c r="P16" s="56"/>
    </row>
    <row r="17" spans="1:16">
      <c r="A17" s="33"/>
      <c r="B17" s="58" t="s">
        <v>788</v>
      </c>
      <c r="C17" s="63">
        <v>4.5</v>
      </c>
      <c r="D17" s="58" t="s">
        <v>666</v>
      </c>
      <c r="E17" s="19"/>
      <c r="F17" s="237">
        <v>41275</v>
      </c>
      <c r="G17" s="19"/>
      <c r="H17" s="237">
        <v>43862</v>
      </c>
      <c r="I17" s="19"/>
      <c r="J17" s="59">
        <v>7618</v>
      </c>
      <c r="K17" s="59"/>
      <c r="L17" s="19"/>
      <c r="M17" s="19"/>
      <c r="N17" s="63" t="s">
        <v>440</v>
      </c>
      <c r="O17" s="63"/>
      <c r="P17" s="19"/>
    </row>
    <row r="18" spans="1:16">
      <c r="A18" s="33"/>
      <c r="B18" s="58"/>
      <c r="C18" s="63"/>
      <c r="D18" s="58"/>
      <c r="E18" s="19"/>
      <c r="F18" s="237"/>
      <c r="G18" s="19"/>
      <c r="H18" s="237"/>
      <c r="I18" s="19"/>
      <c r="J18" s="59"/>
      <c r="K18" s="59"/>
      <c r="L18" s="19"/>
      <c r="M18" s="19"/>
      <c r="N18" s="63"/>
      <c r="O18" s="63"/>
      <c r="P18" s="19"/>
    </row>
    <row r="19" spans="1:16">
      <c r="A19" s="33"/>
      <c r="B19" s="60" t="s">
        <v>788</v>
      </c>
      <c r="C19" s="62">
        <v>4</v>
      </c>
      <c r="D19" s="60" t="s">
        <v>666</v>
      </c>
      <c r="E19" s="56"/>
      <c r="F19" s="235">
        <v>41091</v>
      </c>
      <c r="G19" s="56"/>
      <c r="H19" s="235">
        <v>43678</v>
      </c>
      <c r="I19" s="56"/>
      <c r="J19" s="61">
        <v>10479</v>
      </c>
      <c r="K19" s="61"/>
      <c r="L19" s="56"/>
      <c r="M19" s="56"/>
      <c r="N19" s="62" t="s">
        <v>440</v>
      </c>
      <c r="O19" s="62"/>
      <c r="P19" s="56"/>
    </row>
    <row r="20" spans="1:16" ht="15.75" thickBot="1">
      <c r="A20" s="33"/>
      <c r="B20" s="60"/>
      <c r="C20" s="62"/>
      <c r="D20" s="60"/>
      <c r="E20" s="56"/>
      <c r="F20" s="235"/>
      <c r="G20" s="56"/>
      <c r="H20" s="235"/>
      <c r="I20" s="56"/>
      <c r="J20" s="70"/>
      <c r="K20" s="70"/>
      <c r="L20" s="71"/>
      <c r="M20" s="56"/>
      <c r="N20" s="72"/>
      <c r="O20" s="72"/>
      <c r="P20" s="71"/>
    </row>
    <row r="21" spans="1:16">
      <c r="A21" s="33"/>
      <c r="B21" s="92" t="s">
        <v>789</v>
      </c>
      <c r="C21" s="19"/>
      <c r="D21" s="19"/>
      <c r="E21" s="19"/>
      <c r="F21" s="19"/>
      <c r="G21" s="19"/>
      <c r="H21" s="19"/>
      <c r="I21" s="19"/>
      <c r="J21" s="74">
        <v>33469</v>
      </c>
      <c r="K21" s="74"/>
      <c r="L21" s="30"/>
      <c r="M21" s="19"/>
      <c r="N21" s="74">
        <v>94859</v>
      </c>
      <c r="O21" s="74"/>
      <c r="P21" s="30"/>
    </row>
    <row r="22" spans="1:16">
      <c r="A22" s="33"/>
      <c r="B22" s="92"/>
      <c r="C22" s="19"/>
      <c r="D22" s="19"/>
      <c r="E22" s="19"/>
      <c r="F22" s="19"/>
      <c r="G22" s="19"/>
      <c r="H22" s="19"/>
      <c r="I22" s="19"/>
      <c r="J22" s="59"/>
      <c r="K22" s="59"/>
      <c r="L22" s="19"/>
      <c r="M22" s="19"/>
      <c r="N22" s="59"/>
      <c r="O22" s="59"/>
      <c r="P22" s="19"/>
    </row>
    <row r="23" spans="1:16">
      <c r="A23" s="33"/>
      <c r="B23" s="238" t="s">
        <v>790</v>
      </c>
      <c r="C23" s="56"/>
      <c r="D23" s="56"/>
      <c r="E23" s="56"/>
      <c r="F23" s="56"/>
      <c r="G23" s="56"/>
      <c r="H23" s="56"/>
      <c r="I23" s="56"/>
      <c r="J23" s="62" t="s">
        <v>440</v>
      </c>
      <c r="K23" s="62"/>
      <c r="L23" s="56"/>
      <c r="M23" s="56"/>
      <c r="N23" s="62">
        <v>373</v>
      </c>
      <c r="O23" s="62"/>
      <c r="P23" s="56"/>
    </row>
    <row r="24" spans="1:16">
      <c r="A24" s="33"/>
      <c r="B24" s="238"/>
      <c r="C24" s="56"/>
      <c r="D24" s="56"/>
      <c r="E24" s="56"/>
      <c r="F24" s="56"/>
      <c r="G24" s="56"/>
      <c r="H24" s="56"/>
      <c r="I24" s="56"/>
      <c r="J24" s="62"/>
      <c r="K24" s="62"/>
      <c r="L24" s="56"/>
      <c r="M24" s="56"/>
      <c r="N24" s="62"/>
      <c r="O24" s="62"/>
      <c r="P24" s="56"/>
    </row>
    <row r="25" spans="1:16">
      <c r="A25" s="33"/>
      <c r="B25" s="239" t="s">
        <v>791</v>
      </c>
      <c r="C25" s="19"/>
      <c r="D25" s="19"/>
      <c r="E25" s="19"/>
      <c r="F25" s="19"/>
      <c r="G25" s="19"/>
      <c r="H25" s="19"/>
      <c r="I25" s="19"/>
      <c r="J25" s="63" t="s">
        <v>792</v>
      </c>
      <c r="K25" s="63"/>
      <c r="L25" s="58" t="s">
        <v>452</v>
      </c>
      <c r="M25" s="19"/>
      <c r="N25" s="63" t="s">
        <v>440</v>
      </c>
      <c r="O25" s="63"/>
      <c r="P25" s="19"/>
    </row>
    <row r="26" spans="1:16" ht="15.75" thickBot="1">
      <c r="A26" s="33"/>
      <c r="B26" s="239"/>
      <c r="C26" s="19"/>
      <c r="D26" s="19"/>
      <c r="E26" s="19"/>
      <c r="F26" s="19"/>
      <c r="G26" s="19"/>
      <c r="H26" s="19"/>
      <c r="I26" s="19"/>
      <c r="J26" s="64"/>
      <c r="K26" s="64"/>
      <c r="L26" s="107"/>
      <c r="M26" s="19"/>
      <c r="N26" s="64"/>
      <c r="O26" s="64"/>
      <c r="P26" s="25"/>
    </row>
    <row r="27" spans="1:16">
      <c r="A27" s="33"/>
      <c r="B27" s="176" t="s">
        <v>159</v>
      </c>
      <c r="C27" s="56"/>
      <c r="D27" s="56"/>
      <c r="E27" s="56"/>
      <c r="F27" s="56"/>
      <c r="G27" s="56"/>
      <c r="H27" s="56"/>
      <c r="I27" s="56"/>
      <c r="J27" s="65" t="s">
        <v>292</v>
      </c>
      <c r="K27" s="66">
        <v>33254</v>
      </c>
      <c r="L27" s="57"/>
      <c r="M27" s="56"/>
      <c r="N27" s="65" t="s">
        <v>292</v>
      </c>
      <c r="O27" s="66">
        <v>95232</v>
      </c>
      <c r="P27" s="57"/>
    </row>
    <row r="28" spans="1:16" ht="15.75" thickBot="1">
      <c r="A28" s="33"/>
      <c r="B28" s="176"/>
      <c r="C28" s="56"/>
      <c r="D28" s="56"/>
      <c r="E28" s="56"/>
      <c r="F28" s="56"/>
      <c r="G28" s="56"/>
      <c r="H28" s="56"/>
      <c r="I28" s="56"/>
      <c r="J28" s="95"/>
      <c r="K28" s="96"/>
      <c r="L28" s="97"/>
      <c r="M28" s="56"/>
      <c r="N28" s="95"/>
      <c r="O28" s="96"/>
      <c r="P28" s="97"/>
    </row>
    <row r="29" spans="1:16" ht="15.75" thickTop="1">
      <c r="A29" s="33"/>
      <c r="B29" s="14"/>
      <c r="C29" s="14"/>
    </row>
    <row r="30" spans="1:16" ht="382.5">
      <c r="A30" s="33"/>
      <c r="B30" s="240">
        <v>-1</v>
      </c>
      <c r="C30" s="241" t="s">
        <v>793</v>
      </c>
    </row>
    <row r="31" spans="1:16">
      <c r="A31" s="33"/>
      <c r="B31" s="14"/>
      <c r="C31" s="14"/>
    </row>
    <row r="32" spans="1:16" ht="180">
      <c r="A32" s="33"/>
      <c r="B32" s="240">
        <v>-2</v>
      </c>
      <c r="C32" s="241" t="s">
        <v>794</v>
      </c>
    </row>
  </sheetData>
  <mergeCells count="135">
    <mergeCell ref="B4:P4"/>
    <mergeCell ref="B5:P5"/>
    <mergeCell ref="B6:P6"/>
    <mergeCell ref="L27:L28"/>
    <mergeCell ref="M27:M28"/>
    <mergeCell ref="N27:N28"/>
    <mergeCell ref="O27:O28"/>
    <mergeCell ref="P27:P28"/>
    <mergeCell ref="A1:A2"/>
    <mergeCell ref="B1:P1"/>
    <mergeCell ref="B2:P2"/>
    <mergeCell ref="B3:P3"/>
    <mergeCell ref="A4:A32"/>
    <mergeCell ref="P25:P26"/>
    <mergeCell ref="B27:B28"/>
    <mergeCell ref="C27:D28"/>
    <mergeCell ref="E27:E28"/>
    <mergeCell ref="F27:F28"/>
    <mergeCell ref="G27:G28"/>
    <mergeCell ref="H27:H28"/>
    <mergeCell ref="I27:I28"/>
    <mergeCell ref="J27:J28"/>
    <mergeCell ref="K27:K28"/>
    <mergeCell ref="H25:H26"/>
    <mergeCell ref="I25:I26"/>
    <mergeCell ref="J25:K26"/>
    <mergeCell ref="L25:L26"/>
    <mergeCell ref="M25:M26"/>
    <mergeCell ref="N25:O26"/>
    <mergeCell ref="J23:K24"/>
    <mergeCell ref="L23:L24"/>
    <mergeCell ref="M23:M24"/>
    <mergeCell ref="N23:O24"/>
    <mergeCell ref="P23:P24"/>
    <mergeCell ref="B25:B26"/>
    <mergeCell ref="C25:D26"/>
    <mergeCell ref="E25:E26"/>
    <mergeCell ref="F25:F26"/>
    <mergeCell ref="G25:G26"/>
    <mergeCell ref="M21:M22"/>
    <mergeCell ref="N21:O22"/>
    <mergeCell ref="P21:P22"/>
    <mergeCell ref="B23:B24"/>
    <mergeCell ref="C23:D24"/>
    <mergeCell ref="E23:E24"/>
    <mergeCell ref="F23:F24"/>
    <mergeCell ref="G23:G24"/>
    <mergeCell ref="H23:H24"/>
    <mergeCell ref="I23:I24"/>
    <mergeCell ref="P19:P20"/>
    <mergeCell ref="B21:B22"/>
    <mergeCell ref="C21:D22"/>
    <mergeCell ref="E21:E22"/>
    <mergeCell ref="F21:F22"/>
    <mergeCell ref="G21:G22"/>
    <mergeCell ref="H21:H22"/>
    <mergeCell ref="I21:I22"/>
    <mergeCell ref="J21:K22"/>
    <mergeCell ref="L21:L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7:P7"/>
    <mergeCell ref="B9:B10"/>
    <mergeCell ref="C9:D9"/>
    <mergeCell ref="C10:D10"/>
    <mergeCell ref="E9:E10"/>
    <mergeCell ref="G9:G10"/>
    <mergeCell ref="I9:I10"/>
    <mergeCell ref="J9:L10"/>
    <mergeCell ref="M9:M10"/>
    <mergeCell ref="N9:P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cols>
    <col min="1" max="1" width="24.42578125" bestFit="1" customWidth="1"/>
    <col min="2" max="3" width="36.5703125" bestFit="1" customWidth="1"/>
    <col min="4" max="4" width="23.85546875" customWidth="1"/>
    <col min="5" max="5" width="4.42578125" customWidth="1"/>
    <col min="6" max="6" width="6.28515625" customWidth="1"/>
    <col min="7" max="7" width="18.5703125" customWidth="1"/>
    <col min="8" max="8" width="10" customWidth="1"/>
    <col min="9" max="9" width="23.85546875" customWidth="1"/>
    <col min="10" max="10" width="5.140625" customWidth="1"/>
    <col min="11" max="11" width="19.85546875" customWidth="1"/>
    <col min="12" max="13" width="23.85546875" customWidth="1"/>
    <col min="14" max="14" width="5.140625" customWidth="1"/>
    <col min="15" max="16" width="23.85546875" customWidth="1"/>
  </cols>
  <sheetData>
    <row r="1" spans="1:16" ht="15" customHeight="1">
      <c r="A1" s="6" t="s">
        <v>79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776</v>
      </c>
      <c r="B3" s="32" t="s">
        <v>8</v>
      </c>
      <c r="C3" s="32"/>
      <c r="D3" s="32"/>
      <c r="E3" s="32"/>
      <c r="F3" s="32"/>
      <c r="G3" s="32"/>
      <c r="H3" s="32"/>
      <c r="I3" s="32"/>
      <c r="J3" s="32"/>
      <c r="K3" s="32"/>
      <c r="L3" s="32"/>
      <c r="M3" s="32"/>
      <c r="N3" s="32"/>
      <c r="O3" s="32"/>
      <c r="P3" s="32"/>
    </row>
    <row r="4" spans="1:16" ht="15" customHeight="1">
      <c r="A4" s="33" t="s">
        <v>795</v>
      </c>
      <c r="B4" s="32" t="s">
        <v>8</v>
      </c>
      <c r="C4" s="32"/>
      <c r="D4" s="32"/>
      <c r="E4" s="32"/>
      <c r="F4" s="32"/>
      <c r="G4" s="32"/>
      <c r="H4" s="32"/>
      <c r="I4" s="32"/>
      <c r="J4" s="32"/>
      <c r="K4" s="32"/>
      <c r="L4" s="32"/>
      <c r="M4" s="32"/>
      <c r="N4" s="32"/>
      <c r="O4" s="32"/>
      <c r="P4" s="32"/>
    </row>
    <row r="5" spans="1:16">
      <c r="A5" s="33"/>
      <c r="B5" s="14"/>
      <c r="C5" s="14"/>
    </row>
    <row r="6" spans="1:16">
      <c r="A6" s="33"/>
      <c r="B6" s="242"/>
      <c r="C6" s="194" t="s">
        <v>796</v>
      </c>
    </row>
    <row r="7" spans="1:16">
      <c r="A7" s="33"/>
      <c r="B7" s="35" t="s">
        <v>797</v>
      </c>
      <c r="C7" s="35"/>
      <c r="D7" s="35"/>
      <c r="E7" s="35"/>
      <c r="F7" s="35"/>
      <c r="G7" s="35"/>
      <c r="H7" s="35"/>
      <c r="I7" s="35"/>
      <c r="J7" s="35"/>
      <c r="K7" s="35"/>
      <c r="L7" s="35"/>
      <c r="M7" s="35"/>
      <c r="N7" s="35"/>
      <c r="O7" s="35"/>
      <c r="P7" s="35"/>
    </row>
    <row r="8" spans="1:16">
      <c r="A8" s="33"/>
      <c r="B8" s="41" t="s">
        <v>798</v>
      </c>
      <c r="C8" s="41"/>
      <c r="D8" s="41"/>
      <c r="E8" s="41"/>
      <c r="F8" s="41"/>
      <c r="G8" s="41"/>
      <c r="H8" s="41"/>
      <c r="I8" s="41"/>
      <c r="J8" s="41"/>
      <c r="K8" s="41"/>
      <c r="L8" s="41"/>
      <c r="M8" s="41"/>
      <c r="N8" s="41"/>
      <c r="O8" s="41"/>
      <c r="P8" s="41"/>
    </row>
    <row r="9" spans="1:16" ht="28.5" customHeight="1">
      <c r="A9" s="33"/>
      <c r="B9" s="35" t="s">
        <v>799</v>
      </c>
      <c r="C9" s="35"/>
      <c r="D9" s="35"/>
      <c r="E9" s="35"/>
      <c r="F9" s="35"/>
      <c r="G9" s="35"/>
      <c r="H9" s="35"/>
      <c r="I9" s="35"/>
      <c r="J9" s="35"/>
      <c r="K9" s="35"/>
      <c r="L9" s="35"/>
      <c r="M9" s="35"/>
      <c r="N9" s="35"/>
      <c r="O9" s="35"/>
      <c r="P9" s="35"/>
    </row>
    <row r="10" spans="1:16">
      <c r="A10" s="33"/>
      <c r="B10" s="41" t="s">
        <v>800</v>
      </c>
      <c r="C10" s="41"/>
      <c r="D10" s="41"/>
      <c r="E10" s="41"/>
      <c r="F10" s="41"/>
      <c r="G10" s="41"/>
      <c r="H10" s="41"/>
      <c r="I10" s="41"/>
      <c r="J10" s="41"/>
      <c r="K10" s="41"/>
      <c r="L10" s="41"/>
      <c r="M10" s="41"/>
      <c r="N10" s="41"/>
      <c r="O10" s="41"/>
      <c r="P10" s="41"/>
    </row>
    <row r="11" spans="1:16" ht="28.5" customHeight="1">
      <c r="A11" s="33"/>
      <c r="B11" s="35" t="s">
        <v>801</v>
      </c>
      <c r="C11" s="35"/>
      <c r="D11" s="35"/>
      <c r="E11" s="35"/>
      <c r="F11" s="35"/>
      <c r="G11" s="35"/>
      <c r="H11" s="35"/>
      <c r="I11" s="35"/>
      <c r="J11" s="35"/>
      <c r="K11" s="35"/>
      <c r="L11" s="35"/>
      <c r="M11" s="35"/>
      <c r="N11" s="35"/>
      <c r="O11" s="35"/>
      <c r="P11" s="35"/>
    </row>
    <row r="12" spans="1:16" ht="57" customHeight="1">
      <c r="A12" s="33"/>
      <c r="B12" s="35" t="s">
        <v>802</v>
      </c>
      <c r="C12" s="35"/>
      <c r="D12" s="35"/>
      <c r="E12" s="35"/>
      <c r="F12" s="35"/>
      <c r="G12" s="35"/>
      <c r="H12" s="35"/>
      <c r="I12" s="35"/>
      <c r="J12" s="35"/>
      <c r="K12" s="35"/>
      <c r="L12" s="35"/>
      <c r="M12" s="35"/>
      <c r="N12" s="35"/>
      <c r="O12" s="35"/>
      <c r="P12" s="35"/>
    </row>
    <row r="13" spans="1:16">
      <c r="A13" s="33"/>
      <c r="B13" s="37" t="s">
        <v>803</v>
      </c>
      <c r="C13" s="37"/>
      <c r="D13" s="37"/>
      <c r="E13" s="37"/>
      <c r="F13" s="37"/>
      <c r="G13" s="37"/>
      <c r="H13" s="37"/>
      <c r="I13" s="37"/>
      <c r="J13" s="37"/>
      <c r="K13" s="37"/>
      <c r="L13" s="37"/>
      <c r="M13" s="37"/>
      <c r="N13" s="37"/>
      <c r="O13" s="37"/>
      <c r="P13" s="37"/>
    </row>
    <row r="14" spans="1:16">
      <c r="A14" s="33"/>
      <c r="B14" s="37" t="s">
        <v>804</v>
      </c>
      <c r="C14" s="37"/>
      <c r="D14" s="37"/>
      <c r="E14" s="37"/>
      <c r="F14" s="37"/>
      <c r="G14" s="37"/>
      <c r="H14" s="37"/>
      <c r="I14" s="37"/>
      <c r="J14" s="37"/>
      <c r="K14" s="37"/>
      <c r="L14" s="37"/>
      <c r="M14" s="37"/>
      <c r="N14" s="37"/>
      <c r="O14" s="37"/>
      <c r="P14" s="37"/>
    </row>
    <row r="15" spans="1:16">
      <c r="A15" s="33"/>
      <c r="B15" s="37" t="s">
        <v>805</v>
      </c>
      <c r="C15" s="37"/>
      <c r="D15" s="37"/>
      <c r="E15" s="37"/>
      <c r="F15" s="37"/>
      <c r="G15" s="37"/>
      <c r="H15" s="37"/>
      <c r="I15" s="37"/>
      <c r="J15" s="37"/>
      <c r="K15" s="37"/>
      <c r="L15" s="37"/>
      <c r="M15" s="37"/>
      <c r="N15" s="37"/>
      <c r="O15" s="37"/>
      <c r="P15" s="37"/>
    </row>
    <row r="16" spans="1:16">
      <c r="A16" s="33"/>
      <c r="B16" s="32"/>
      <c r="C16" s="32"/>
      <c r="D16" s="32"/>
      <c r="E16" s="32"/>
      <c r="F16" s="32"/>
      <c r="G16" s="32"/>
      <c r="H16" s="32"/>
      <c r="I16" s="32"/>
      <c r="J16" s="32"/>
      <c r="K16" s="32"/>
      <c r="L16" s="32"/>
      <c r="M16" s="32"/>
      <c r="N16" s="32"/>
      <c r="O16" s="32"/>
      <c r="P16" s="32"/>
    </row>
    <row r="17" spans="1:16">
      <c r="A17" s="33"/>
      <c r="B17" s="35" t="s">
        <v>806</v>
      </c>
      <c r="C17" s="35"/>
      <c r="D17" s="35"/>
      <c r="E17" s="35"/>
      <c r="F17" s="35"/>
      <c r="G17" s="35"/>
      <c r="H17" s="35"/>
      <c r="I17" s="35"/>
      <c r="J17" s="35"/>
      <c r="K17" s="35"/>
      <c r="L17" s="35"/>
      <c r="M17" s="35"/>
      <c r="N17" s="35"/>
      <c r="O17" s="35"/>
      <c r="P17" s="35"/>
    </row>
    <row r="18" spans="1:16">
      <c r="A18" s="33"/>
      <c r="B18" s="18"/>
      <c r="C18" s="18"/>
      <c r="D18" s="18"/>
      <c r="E18" s="18"/>
    </row>
    <row r="19" spans="1:16">
      <c r="A19" s="33"/>
      <c r="B19" s="14"/>
      <c r="C19" s="14"/>
      <c r="D19" s="14"/>
      <c r="E19" s="14"/>
    </row>
    <row r="20" spans="1:16">
      <c r="A20" s="33"/>
      <c r="B20" s="110" t="s">
        <v>807</v>
      </c>
      <c r="C20" s="110" t="s">
        <v>292</v>
      </c>
      <c r="D20" s="114">
        <v>100000</v>
      </c>
      <c r="E20" s="56"/>
    </row>
    <row r="21" spans="1:16">
      <c r="A21" s="33"/>
      <c r="B21" s="110"/>
      <c r="C21" s="110"/>
      <c r="D21" s="114"/>
      <c r="E21" s="56"/>
    </row>
    <row r="22" spans="1:16">
      <c r="A22" s="33"/>
      <c r="B22" s="15" t="s">
        <v>808</v>
      </c>
      <c r="C22" s="23" t="s">
        <v>809</v>
      </c>
      <c r="D22" s="23"/>
      <c r="E22" s="15" t="s">
        <v>452</v>
      </c>
    </row>
    <row r="23" spans="1:16">
      <c r="A23" s="33"/>
      <c r="B23" s="110" t="s">
        <v>810</v>
      </c>
      <c r="C23" s="114">
        <v>2500</v>
      </c>
      <c r="D23" s="114"/>
      <c r="E23" s="56"/>
    </row>
    <row r="24" spans="1:16" ht="15.75" thickBot="1">
      <c r="A24" s="33"/>
      <c r="B24" s="110"/>
      <c r="C24" s="243"/>
      <c r="D24" s="243"/>
      <c r="E24" s="71"/>
    </row>
    <row r="25" spans="1:16">
      <c r="A25" s="33"/>
      <c r="B25" s="21" t="s">
        <v>811</v>
      </c>
      <c r="C25" s="28">
        <v>100417</v>
      </c>
      <c r="D25" s="28"/>
      <c r="E25" s="30"/>
    </row>
    <row r="26" spans="1:16">
      <c r="A26" s="33"/>
      <c r="B26" s="21"/>
      <c r="C26" s="22"/>
      <c r="D26" s="22"/>
      <c r="E26" s="19"/>
    </row>
    <row r="27" spans="1:16">
      <c r="A27" s="33"/>
      <c r="B27" s="108" t="s">
        <v>808</v>
      </c>
      <c r="C27" s="112" t="s">
        <v>812</v>
      </c>
      <c r="D27" s="112"/>
      <c r="E27" s="108" t="s">
        <v>452</v>
      </c>
    </row>
    <row r="28" spans="1:16">
      <c r="A28" s="33"/>
      <c r="B28" s="21" t="s">
        <v>813</v>
      </c>
      <c r="C28" s="22">
        <v>50000</v>
      </c>
      <c r="D28" s="22"/>
      <c r="E28" s="19"/>
    </row>
    <row r="29" spans="1:16" ht="15.75" thickBot="1">
      <c r="A29" s="33"/>
      <c r="B29" s="21"/>
      <c r="C29" s="244"/>
      <c r="D29" s="244"/>
      <c r="E29" s="25"/>
    </row>
    <row r="30" spans="1:16">
      <c r="A30" s="33"/>
      <c r="B30" s="110" t="s">
        <v>814</v>
      </c>
      <c r="C30" s="111" t="s">
        <v>292</v>
      </c>
      <c r="D30" s="246">
        <v>146500</v>
      </c>
      <c r="E30" s="57"/>
    </row>
    <row r="31" spans="1:16" ht="15.75" thickBot="1">
      <c r="A31" s="33"/>
      <c r="B31" s="110"/>
      <c r="C31" s="245"/>
      <c r="D31" s="247"/>
      <c r="E31" s="97"/>
    </row>
    <row r="32" spans="1:16" ht="15.75" thickTop="1">
      <c r="A32" s="33"/>
      <c r="B32" s="35" t="s">
        <v>815</v>
      </c>
      <c r="C32" s="35"/>
      <c r="D32" s="35"/>
      <c r="E32" s="35"/>
      <c r="F32" s="35"/>
      <c r="G32" s="35"/>
      <c r="H32" s="35"/>
      <c r="I32" s="35"/>
      <c r="J32" s="35"/>
      <c r="K32" s="35"/>
      <c r="L32" s="35"/>
      <c r="M32" s="35"/>
      <c r="N32" s="35"/>
      <c r="O32" s="35"/>
      <c r="P32" s="35"/>
    </row>
    <row r="33" spans="1:16">
      <c r="A33" s="33"/>
      <c r="B33" s="32"/>
      <c r="C33" s="32"/>
      <c r="D33" s="32"/>
      <c r="E33" s="32"/>
      <c r="F33" s="32"/>
      <c r="G33" s="32"/>
      <c r="H33" s="32"/>
      <c r="I33" s="32"/>
      <c r="J33" s="32"/>
      <c r="K33" s="32"/>
      <c r="L33" s="32"/>
      <c r="M33" s="32"/>
      <c r="N33" s="32"/>
      <c r="O33" s="32"/>
      <c r="P33" s="32"/>
    </row>
    <row r="34" spans="1:16">
      <c r="A34" s="33"/>
      <c r="B34" s="41" t="s">
        <v>816</v>
      </c>
      <c r="C34" s="41"/>
      <c r="D34" s="41"/>
      <c r="E34" s="41"/>
      <c r="F34" s="41"/>
      <c r="G34" s="41"/>
      <c r="H34" s="41"/>
      <c r="I34" s="41"/>
      <c r="J34" s="41"/>
      <c r="K34" s="41"/>
      <c r="L34" s="41"/>
      <c r="M34" s="41"/>
      <c r="N34" s="41"/>
      <c r="O34" s="41"/>
      <c r="P34" s="41"/>
    </row>
    <row r="35" spans="1:16" ht="28.5" customHeight="1">
      <c r="A35" s="33"/>
      <c r="B35" s="35" t="s">
        <v>817</v>
      </c>
      <c r="C35" s="35"/>
      <c r="D35" s="35"/>
      <c r="E35" s="35"/>
      <c r="F35" s="35"/>
      <c r="G35" s="35"/>
      <c r="H35" s="35"/>
      <c r="I35" s="35"/>
      <c r="J35" s="35"/>
      <c r="K35" s="35"/>
      <c r="L35" s="35"/>
      <c r="M35" s="35"/>
      <c r="N35" s="35"/>
      <c r="O35" s="35"/>
      <c r="P35" s="35"/>
    </row>
    <row r="36" spans="1:16">
      <c r="A36" s="33"/>
      <c r="B36" s="35" t="s">
        <v>818</v>
      </c>
      <c r="C36" s="35"/>
      <c r="D36" s="35"/>
      <c r="E36" s="35"/>
      <c r="F36" s="35"/>
      <c r="G36" s="35"/>
      <c r="H36" s="35"/>
      <c r="I36" s="35"/>
      <c r="J36" s="35"/>
      <c r="K36" s="35"/>
      <c r="L36" s="35"/>
      <c r="M36" s="35"/>
      <c r="N36" s="35"/>
      <c r="O36" s="35"/>
      <c r="P36" s="35"/>
    </row>
    <row r="37" spans="1:16">
      <c r="A37" s="33"/>
      <c r="B37" s="18"/>
      <c r="C37" s="18"/>
      <c r="D37" s="18"/>
      <c r="E37" s="18"/>
      <c r="F37" s="18"/>
      <c r="G37" s="18"/>
      <c r="H37" s="18"/>
      <c r="I37" s="18"/>
      <c r="J37" s="18"/>
      <c r="K37" s="18"/>
      <c r="L37" s="18"/>
      <c r="M37" s="18"/>
      <c r="N37" s="18"/>
      <c r="O37" s="18"/>
      <c r="P37" s="18"/>
    </row>
    <row r="38" spans="1:16">
      <c r="A38" s="33"/>
      <c r="B38" s="14"/>
      <c r="C38" s="14"/>
      <c r="D38" s="14"/>
      <c r="E38" s="14"/>
      <c r="F38" s="14"/>
      <c r="G38" s="14"/>
      <c r="H38" s="14"/>
      <c r="I38" s="14"/>
      <c r="J38" s="14"/>
      <c r="K38" s="14"/>
      <c r="L38" s="14"/>
      <c r="M38" s="14"/>
      <c r="N38" s="14"/>
      <c r="O38" s="14"/>
      <c r="P38" s="14"/>
    </row>
    <row r="39" spans="1:16">
      <c r="A39" s="33"/>
      <c r="B39" s="16"/>
      <c r="C39" s="248">
        <v>41547</v>
      </c>
      <c r="D39" s="248"/>
      <c r="E39" s="248"/>
      <c r="F39" s="248"/>
      <c r="G39" s="248"/>
      <c r="H39" s="248"/>
      <c r="I39" s="248"/>
      <c r="J39" s="248"/>
      <c r="K39" s="248"/>
      <c r="L39" s="248"/>
      <c r="M39" s="248"/>
      <c r="N39" s="248"/>
      <c r="O39" s="248"/>
      <c r="P39" s="248"/>
    </row>
    <row r="40" spans="1:16">
      <c r="A40" s="33"/>
      <c r="B40" s="19"/>
      <c r="C40" s="92" t="s">
        <v>819</v>
      </c>
      <c r="D40" s="92"/>
      <c r="E40" s="92"/>
      <c r="F40" s="19"/>
      <c r="G40" s="92" t="s">
        <v>821</v>
      </c>
      <c r="H40" s="92"/>
      <c r="I40" s="19"/>
      <c r="J40" s="92" t="s">
        <v>822</v>
      </c>
      <c r="K40" s="92"/>
      <c r="L40" s="92"/>
      <c r="M40" s="19"/>
      <c r="N40" s="92" t="s">
        <v>824</v>
      </c>
      <c r="O40" s="92"/>
      <c r="P40" s="92"/>
    </row>
    <row r="41" spans="1:16">
      <c r="A41" s="33"/>
      <c r="B41" s="19"/>
      <c r="C41" s="92" t="s">
        <v>820</v>
      </c>
      <c r="D41" s="92"/>
      <c r="E41" s="92"/>
      <c r="F41" s="19"/>
      <c r="G41" s="92"/>
      <c r="H41" s="92"/>
      <c r="I41" s="19"/>
      <c r="J41" s="92" t="s">
        <v>823</v>
      </c>
      <c r="K41" s="92"/>
      <c r="L41" s="92"/>
      <c r="M41" s="19"/>
      <c r="N41" s="92"/>
      <c r="O41" s="92"/>
      <c r="P41" s="92"/>
    </row>
    <row r="42" spans="1:16">
      <c r="A42" s="33"/>
      <c r="B42" s="52" t="s">
        <v>825</v>
      </c>
      <c r="C42" s="56"/>
      <c r="D42" s="56"/>
      <c r="E42" s="56"/>
      <c r="F42" s="50"/>
      <c r="G42" s="56"/>
      <c r="H42" s="56"/>
      <c r="I42" s="50"/>
      <c r="J42" s="56"/>
      <c r="K42" s="56"/>
      <c r="L42" s="56"/>
      <c r="M42" s="50"/>
      <c r="N42" s="56"/>
      <c r="O42" s="56"/>
      <c r="P42" s="56"/>
    </row>
    <row r="43" spans="1:16">
      <c r="A43" s="33"/>
      <c r="B43" s="51" t="s">
        <v>826</v>
      </c>
      <c r="C43" s="19"/>
      <c r="D43" s="19"/>
      <c r="E43" s="19"/>
      <c r="F43" s="16"/>
      <c r="G43" s="19"/>
      <c r="H43" s="19"/>
      <c r="I43" s="16"/>
      <c r="J43" s="19"/>
      <c r="K43" s="19"/>
      <c r="L43" s="19"/>
      <c r="M43" s="16"/>
      <c r="N43" s="19"/>
      <c r="O43" s="19"/>
      <c r="P43" s="19"/>
    </row>
    <row r="44" spans="1:16">
      <c r="A44" s="33"/>
      <c r="B44" s="60" t="s">
        <v>827</v>
      </c>
      <c r="C44" s="60" t="s">
        <v>292</v>
      </c>
      <c r="D44" s="61">
        <v>214000</v>
      </c>
      <c r="E44" s="56"/>
      <c r="F44" s="56"/>
      <c r="G44" s="62">
        <v>1.3</v>
      </c>
      <c r="H44" s="60" t="s">
        <v>666</v>
      </c>
      <c r="I44" s="56"/>
      <c r="J44" s="60" t="s">
        <v>292</v>
      </c>
      <c r="K44" s="62">
        <v>984</v>
      </c>
      <c r="L44" s="56"/>
      <c r="M44" s="56"/>
      <c r="N44" s="60" t="s">
        <v>292</v>
      </c>
      <c r="O44" s="61">
        <v>213016</v>
      </c>
      <c r="P44" s="56"/>
    </row>
    <row r="45" spans="1:16">
      <c r="A45" s="33"/>
      <c r="B45" s="60"/>
      <c r="C45" s="60"/>
      <c r="D45" s="61"/>
      <c r="E45" s="56"/>
      <c r="F45" s="56"/>
      <c r="G45" s="62"/>
      <c r="H45" s="60"/>
      <c r="I45" s="56"/>
      <c r="J45" s="60"/>
      <c r="K45" s="62"/>
      <c r="L45" s="56"/>
      <c r="M45" s="56"/>
      <c r="N45" s="60"/>
      <c r="O45" s="61"/>
      <c r="P45" s="56"/>
    </row>
    <row r="46" spans="1:16">
      <c r="A46" s="33"/>
      <c r="B46" s="58" t="s">
        <v>828</v>
      </c>
      <c r="C46" s="59">
        <v>46500</v>
      </c>
      <c r="D46" s="59"/>
      <c r="E46" s="19"/>
      <c r="F46" s="19"/>
      <c r="G46" s="63">
        <v>1.8</v>
      </c>
      <c r="H46" s="58" t="s">
        <v>666</v>
      </c>
      <c r="I46" s="19"/>
      <c r="J46" s="59">
        <v>2111</v>
      </c>
      <c r="K46" s="59"/>
      <c r="L46" s="19"/>
      <c r="M46" s="19"/>
      <c r="N46" s="59">
        <v>44389</v>
      </c>
      <c r="O46" s="59"/>
      <c r="P46" s="19"/>
    </row>
    <row r="47" spans="1:16">
      <c r="A47" s="33"/>
      <c r="B47" s="58"/>
      <c r="C47" s="59"/>
      <c r="D47" s="59"/>
      <c r="E47" s="19"/>
      <c r="F47" s="19"/>
      <c r="G47" s="63"/>
      <c r="H47" s="58"/>
      <c r="I47" s="19"/>
      <c r="J47" s="59"/>
      <c r="K47" s="59"/>
      <c r="L47" s="19"/>
      <c r="M47" s="19"/>
      <c r="N47" s="59"/>
      <c r="O47" s="59"/>
      <c r="P47" s="19"/>
    </row>
    <row r="48" spans="1:16">
      <c r="A48" s="33"/>
      <c r="B48" s="60" t="s">
        <v>829</v>
      </c>
      <c r="C48" s="61">
        <v>29000</v>
      </c>
      <c r="D48" s="61"/>
      <c r="E48" s="56"/>
      <c r="F48" s="56"/>
      <c r="G48" s="62">
        <v>2.75</v>
      </c>
      <c r="H48" s="60" t="s">
        <v>666</v>
      </c>
      <c r="I48" s="56"/>
      <c r="J48" s="61">
        <v>1430</v>
      </c>
      <c r="K48" s="61"/>
      <c r="L48" s="56"/>
      <c r="M48" s="56"/>
      <c r="N48" s="61">
        <v>27570</v>
      </c>
      <c r="O48" s="61"/>
      <c r="P48" s="56"/>
    </row>
    <row r="49" spans="1:16">
      <c r="A49" s="33"/>
      <c r="B49" s="60"/>
      <c r="C49" s="61"/>
      <c r="D49" s="61"/>
      <c r="E49" s="56"/>
      <c r="F49" s="56"/>
      <c r="G49" s="62"/>
      <c r="H49" s="60"/>
      <c r="I49" s="56"/>
      <c r="J49" s="61"/>
      <c r="K49" s="61"/>
      <c r="L49" s="56"/>
      <c r="M49" s="56"/>
      <c r="N49" s="61"/>
      <c r="O49" s="61"/>
      <c r="P49" s="56"/>
    </row>
    <row r="50" spans="1:16">
      <c r="A50" s="33"/>
      <c r="B50" s="58" t="s">
        <v>830</v>
      </c>
      <c r="C50" s="59">
        <v>19250</v>
      </c>
      <c r="D50" s="59"/>
      <c r="E50" s="19"/>
      <c r="F50" s="19"/>
      <c r="G50" s="63">
        <v>3.5</v>
      </c>
      <c r="H50" s="58" t="s">
        <v>666</v>
      </c>
      <c r="I50" s="19"/>
      <c r="J50" s="59">
        <v>1592</v>
      </c>
      <c r="K50" s="59"/>
      <c r="L50" s="19"/>
      <c r="M50" s="19"/>
      <c r="N50" s="59">
        <v>17658</v>
      </c>
      <c r="O50" s="59"/>
      <c r="P50" s="19"/>
    </row>
    <row r="51" spans="1:16">
      <c r="A51" s="33"/>
      <c r="B51" s="58"/>
      <c r="C51" s="59"/>
      <c r="D51" s="59"/>
      <c r="E51" s="19"/>
      <c r="F51" s="19"/>
      <c r="G51" s="63"/>
      <c r="H51" s="58"/>
      <c r="I51" s="19"/>
      <c r="J51" s="59"/>
      <c r="K51" s="59"/>
      <c r="L51" s="19"/>
      <c r="M51" s="19"/>
      <c r="N51" s="59"/>
      <c r="O51" s="59"/>
      <c r="P51" s="19"/>
    </row>
    <row r="52" spans="1:16">
      <c r="A52" s="33"/>
      <c r="B52" s="60" t="s">
        <v>831</v>
      </c>
      <c r="C52" s="61">
        <v>16000</v>
      </c>
      <c r="D52" s="61"/>
      <c r="E52" s="56"/>
      <c r="F52" s="56"/>
      <c r="G52" s="62">
        <v>5</v>
      </c>
      <c r="H52" s="60" t="s">
        <v>666</v>
      </c>
      <c r="I52" s="56"/>
      <c r="J52" s="61">
        <v>2009</v>
      </c>
      <c r="K52" s="61"/>
      <c r="L52" s="56"/>
      <c r="M52" s="56"/>
      <c r="N52" s="61">
        <v>13991</v>
      </c>
      <c r="O52" s="61"/>
      <c r="P52" s="56"/>
    </row>
    <row r="53" spans="1:16">
      <c r="A53" s="33"/>
      <c r="B53" s="60"/>
      <c r="C53" s="61"/>
      <c r="D53" s="61"/>
      <c r="E53" s="56"/>
      <c r="F53" s="56"/>
      <c r="G53" s="62"/>
      <c r="H53" s="60"/>
      <c r="I53" s="56"/>
      <c r="J53" s="61"/>
      <c r="K53" s="61"/>
      <c r="L53" s="56"/>
      <c r="M53" s="56"/>
      <c r="N53" s="61"/>
      <c r="O53" s="61"/>
      <c r="P53" s="56"/>
    </row>
    <row r="54" spans="1:16">
      <c r="A54" s="33"/>
      <c r="B54" s="58" t="s">
        <v>832</v>
      </c>
      <c r="C54" s="59">
        <v>3500</v>
      </c>
      <c r="D54" s="59"/>
      <c r="E54" s="19"/>
      <c r="F54" s="19"/>
      <c r="G54" s="63">
        <v>0.95</v>
      </c>
      <c r="H54" s="58" t="s">
        <v>666</v>
      </c>
      <c r="I54" s="19"/>
      <c r="J54" s="63" t="s">
        <v>440</v>
      </c>
      <c r="K54" s="63"/>
      <c r="L54" s="19"/>
      <c r="M54" s="19"/>
      <c r="N54" s="59">
        <v>3500</v>
      </c>
      <c r="O54" s="59"/>
      <c r="P54" s="19"/>
    </row>
    <row r="55" spans="1:16">
      <c r="A55" s="33"/>
      <c r="B55" s="58"/>
      <c r="C55" s="59"/>
      <c r="D55" s="59"/>
      <c r="E55" s="19"/>
      <c r="F55" s="19"/>
      <c r="G55" s="63"/>
      <c r="H55" s="58"/>
      <c r="I55" s="19"/>
      <c r="J55" s="63"/>
      <c r="K55" s="63"/>
      <c r="L55" s="19"/>
      <c r="M55" s="19"/>
      <c r="N55" s="59"/>
      <c r="O55" s="59"/>
      <c r="P55" s="19"/>
    </row>
    <row r="56" spans="1:16">
      <c r="A56" s="33"/>
      <c r="B56" s="60" t="s">
        <v>833</v>
      </c>
      <c r="C56" s="61">
        <v>10700</v>
      </c>
      <c r="D56" s="61"/>
      <c r="E56" s="56"/>
      <c r="F56" s="56"/>
      <c r="G56" s="62" t="s">
        <v>834</v>
      </c>
      <c r="H56" s="56"/>
      <c r="I56" s="56"/>
      <c r="J56" s="62">
        <v>527</v>
      </c>
      <c r="K56" s="62"/>
      <c r="L56" s="56"/>
      <c r="M56" s="56"/>
      <c r="N56" s="61">
        <v>10173</v>
      </c>
      <c r="O56" s="61"/>
      <c r="P56" s="56"/>
    </row>
    <row r="57" spans="1:16">
      <c r="A57" s="33"/>
      <c r="B57" s="60"/>
      <c r="C57" s="61"/>
      <c r="D57" s="61"/>
      <c r="E57" s="56"/>
      <c r="F57" s="56"/>
      <c r="G57" s="62"/>
      <c r="H57" s="56"/>
      <c r="I57" s="56"/>
      <c r="J57" s="62"/>
      <c r="K57" s="62"/>
      <c r="L57" s="56"/>
      <c r="M57" s="56"/>
      <c r="N57" s="61"/>
      <c r="O57" s="61"/>
      <c r="P57" s="56"/>
    </row>
    <row r="58" spans="1:16">
      <c r="A58" s="33"/>
      <c r="B58" s="16"/>
      <c r="C58" s="19"/>
      <c r="D58" s="19"/>
      <c r="E58" s="19"/>
      <c r="F58" s="16"/>
      <c r="G58" s="19"/>
      <c r="H58" s="19"/>
      <c r="I58" s="16"/>
      <c r="J58" s="19"/>
      <c r="K58" s="19"/>
      <c r="L58" s="19"/>
      <c r="M58" s="16"/>
      <c r="N58" s="19"/>
      <c r="O58" s="19"/>
      <c r="P58" s="19"/>
    </row>
    <row r="59" spans="1:16">
      <c r="A59" s="33"/>
      <c r="B59" s="18"/>
      <c r="C59" s="18"/>
      <c r="D59" s="18"/>
      <c r="E59" s="18"/>
      <c r="F59" s="18"/>
      <c r="G59" s="18"/>
      <c r="H59" s="18"/>
      <c r="I59" s="18"/>
      <c r="J59" s="18"/>
      <c r="K59" s="18"/>
      <c r="L59" s="18"/>
      <c r="M59" s="18"/>
      <c r="N59" s="18"/>
      <c r="O59" s="18"/>
      <c r="P59" s="18"/>
    </row>
    <row r="60" spans="1:16">
      <c r="A60" s="33"/>
      <c r="B60" s="14"/>
      <c r="C60" s="14"/>
      <c r="D60" s="14"/>
      <c r="E60" s="14"/>
      <c r="F60" s="14"/>
      <c r="G60" s="14"/>
      <c r="H60" s="14"/>
      <c r="I60" s="14"/>
      <c r="J60" s="14"/>
      <c r="K60" s="14"/>
      <c r="L60" s="14"/>
      <c r="M60" s="14"/>
      <c r="N60" s="14"/>
      <c r="O60" s="14"/>
      <c r="P60" s="14"/>
    </row>
    <row r="61" spans="1:16">
      <c r="A61" s="33"/>
      <c r="B61" s="52" t="s">
        <v>835</v>
      </c>
      <c r="C61" s="56"/>
      <c r="D61" s="56"/>
      <c r="E61" s="56"/>
      <c r="F61" s="50"/>
      <c r="G61" s="56"/>
      <c r="H61" s="56"/>
      <c r="I61" s="50"/>
      <c r="J61" s="56"/>
      <c r="K61" s="56"/>
      <c r="L61" s="56"/>
      <c r="M61" s="50"/>
      <c r="N61" s="56"/>
      <c r="O61" s="56"/>
      <c r="P61" s="56"/>
    </row>
    <row r="62" spans="1:16">
      <c r="A62" s="33"/>
      <c r="B62" s="58" t="s">
        <v>827</v>
      </c>
      <c r="C62" s="59">
        <v>225000</v>
      </c>
      <c r="D62" s="59"/>
      <c r="E62" s="19"/>
      <c r="F62" s="19"/>
      <c r="G62" s="63">
        <v>1.42</v>
      </c>
      <c r="H62" s="58" t="s">
        <v>666</v>
      </c>
      <c r="I62" s="19"/>
      <c r="J62" s="63" t="s">
        <v>440</v>
      </c>
      <c r="K62" s="63"/>
      <c r="L62" s="19"/>
      <c r="M62" s="19"/>
      <c r="N62" s="59">
        <v>225000</v>
      </c>
      <c r="O62" s="59"/>
      <c r="P62" s="19"/>
    </row>
    <row r="63" spans="1:16">
      <c r="A63" s="33"/>
      <c r="B63" s="58"/>
      <c r="C63" s="59"/>
      <c r="D63" s="59"/>
      <c r="E63" s="19"/>
      <c r="F63" s="19"/>
      <c r="G63" s="63"/>
      <c r="H63" s="58"/>
      <c r="I63" s="19"/>
      <c r="J63" s="63"/>
      <c r="K63" s="63"/>
      <c r="L63" s="19"/>
      <c r="M63" s="19"/>
      <c r="N63" s="59"/>
      <c r="O63" s="59"/>
      <c r="P63" s="19"/>
    </row>
    <row r="64" spans="1:16">
      <c r="A64" s="33"/>
      <c r="B64" s="60" t="s">
        <v>828</v>
      </c>
      <c r="C64" s="61">
        <v>36500</v>
      </c>
      <c r="D64" s="61"/>
      <c r="E64" s="56"/>
      <c r="F64" s="56"/>
      <c r="G64" s="62">
        <v>2.25</v>
      </c>
      <c r="H64" s="60" t="s">
        <v>666</v>
      </c>
      <c r="I64" s="56"/>
      <c r="J64" s="62" t="s">
        <v>440</v>
      </c>
      <c r="K64" s="62"/>
      <c r="L64" s="56"/>
      <c r="M64" s="56"/>
      <c r="N64" s="61">
        <v>36500</v>
      </c>
      <c r="O64" s="61"/>
      <c r="P64" s="56"/>
    </row>
    <row r="65" spans="1:16">
      <c r="A65" s="33"/>
      <c r="B65" s="60"/>
      <c r="C65" s="61"/>
      <c r="D65" s="61"/>
      <c r="E65" s="56"/>
      <c r="F65" s="56"/>
      <c r="G65" s="62"/>
      <c r="H65" s="60"/>
      <c r="I65" s="56"/>
      <c r="J65" s="62"/>
      <c r="K65" s="62"/>
      <c r="L65" s="56"/>
      <c r="M65" s="56"/>
      <c r="N65" s="61"/>
      <c r="O65" s="61"/>
      <c r="P65" s="56"/>
    </row>
    <row r="66" spans="1:16">
      <c r="A66" s="33"/>
      <c r="B66" s="58" t="s">
        <v>829</v>
      </c>
      <c r="C66" s="59">
        <v>26500</v>
      </c>
      <c r="D66" s="59"/>
      <c r="E66" s="19"/>
      <c r="F66" s="19"/>
      <c r="G66" s="63">
        <v>3</v>
      </c>
      <c r="H66" s="58" t="s">
        <v>666</v>
      </c>
      <c r="I66" s="19"/>
      <c r="J66" s="63">
        <v>582</v>
      </c>
      <c r="K66" s="63"/>
      <c r="L66" s="19"/>
      <c r="M66" s="19"/>
      <c r="N66" s="59">
        <v>25918</v>
      </c>
      <c r="O66" s="59"/>
      <c r="P66" s="19"/>
    </row>
    <row r="67" spans="1:16">
      <c r="A67" s="33"/>
      <c r="B67" s="58"/>
      <c r="C67" s="59"/>
      <c r="D67" s="59"/>
      <c r="E67" s="19"/>
      <c r="F67" s="19"/>
      <c r="G67" s="63"/>
      <c r="H67" s="58"/>
      <c r="I67" s="19"/>
      <c r="J67" s="63"/>
      <c r="K67" s="63"/>
      <c r="L67" s="19"/>
      <c r="M67" s="19"/>
      <c r="N67" s="59"/>
      <c r="O67" s="59"/>
      <c r="P67" s="19"/>
    </row>
    <row r="68" spans="1:16">
      <c r="A68" s="33"/>
      <c r="B68" s="60" t="s">
        <v>830</v>
      </c>
      <c r="C68" s="61">
        <v>18000</v>
      </c>
      <c r="D68" s="61"/>
      <c r="E68" s="56"/>
      <c r="F68" s="56"/>
      <c r="G68" s="62">
        <v>4.25</v>
      </c>
      <c r="H68" s="60" t="s">
        <v>666</v>
      </c>
      <c r="I68" s="56"/>
      <c r="J68" s="62">
        <v>837</v>
      </c>
      <c r="K68" s="62"/>
      <c r="L68" s="56"/>
      <c r="M68" s="56"/>
      <c r="N68" s="61">
        <v>17163</v>
      </c>
      <c r="O68" s="61"/>
      <c r="P68" s="56"/>
    </row>
    <row r="69" spans="1:16">
      <c r="A69" s="33"/>
      <c r="B69" s="60"/>
      <c r="C69" s="61"/>
      <c r="D69" s="61"/>
      <c r="E69" s="56"/>
      <c r="F69" s="56"/>
      <c r="G69" s="62"/>
      <c r="H69" s="60"/>
      <c r="I69" s="56"/>
      <c r="J69" s="62"/>
      <c r="K69" s="62"/>
      <c r="L69" s="56"/>
      <c r="M69" s="56"/>
      <c r="N69" s="61"/>
      <c r="O69" s="61"/>
      <c r="P69" s="56"/>
    </row>
    <row r="70" spans="1:16">
      <c r="A70" s="33"/>
      <c r="B70" s="58" t="s">
        <v>831</v>
      </c>
      <c r="C70" s="59">
        <v>15000</v>
      </c>
      <c r="D70" s="59"/>
      <c r="E70" s="19"/>
      <c r="F70" s="19"/>
      <c r="G70" s="63">
        <v>5.5</v>
      </c>
      <c r="H70" s="58" t="s">
        <v>666</v>
      </c>
      <c r="I70" s="19"/>
      <c r="J70" s="59">
        <v>1537</v>
      </c>
      <c r="K70" s="59"/>
      <c r="L70" s="19"/>
      <c r="M70" s="19"/>
      <c r="N70" s="59">
        <v>13463</v>
      </c>
      <c r="O70" s="59"/>
      <c r="P70" s="19"/>
    </row>
    <row r="71" spans="1:16">
      <c r="A71" s="33"/>
      <c r="B71" s="58"/>
      <c r="C71" s="59"/>
      <c r="D71" s="59"/>
      <c r="E71" s="19"/>
      <c r="F71" s="19"/>
      <c r="G71" s="63"/>
      <c r="H71" s="58"/>
      <c r="I71" s="19"/>
      <c r="J71" s="59"/>
      <c r="K71" s="59"/>
      <c r="L71" s="19"/>
      <c r="M71" s="19"/>
      <c r="N71" s="59"/>
      <c r="O71" s="59"/>
      <c r="P71" s="19"/>
    </row>
    <row r="72" spans="1:16">
      <c r="A72" s="33"/>
      <c r="B72" s="60" t="s">
        <v>836</v>
      </c>
      <c r="C72" s="61">
        <v>6000</v>
      </c>
      <c r="D72" s="61"/>
      <c r="E72" s="56"/>
      <c r="F72" s="56"/>
      <c r="G72" s="62">
        <v>5.5</v>
      </c>
      <c r="H72" s="60" t="s">
        <v>666</v>
      </c>
      <c r="I72" s="56"/>
      <c r="J72" s="62">
        <v>756</v>
      </c>
      <c r="K72" s="62"/>
      <c r="L72" s="56"/>
      <c r="M72" s="56"/>
      <c r="N72" s="61">
        <v>5244</v>
      </c>
      <c r="O72" s="61"/>
      <c r="P72" s="56"/>
    </row>
    <row r="73" spans="1:16">
      <c r="A73" s="33"/>
      <c r="B73" s="60"/>
      <c r="C73" s="61"/>
      <c r="D73" s="61"/>
      <c r="E73" s="56"/>
      <c r="F73" s="56"/>
      <c r="G73" s="62"/>
      <c r="H73" s="60"/>
      <c r="I73" s="56"/>
      <c r="J73" s="62"/>
      <c r="K73" s="62"/>
      <c r="L73" s="56"/>
      <c r="M73" s="56"/>
      <c r="N73" s="61"/>
      <c r="O73" s="61"/>
      <c r="P73" s="56"/>
    </row>
    <row r="74" spans="1:16">
      <c r="A74" s="33"/>
      <c r="B74" s="58" t="s">
        <v>833</v>
      </c>
      <c r="C74" s="59">
        <v>29000</v>
      </c>
      <c r="D74" s="59"/>
      <c r="E74" s="19"/>
      <c r="F74" s="123">
        <v>-1</v>
      </c>
      <c r="G74" s="63" t="s">
        <v>834</v>
      </c>
      <c r="H74" s="19"/>
      <c r="I74" s="19"/>
      <c r="J74" s="59">
        <v>1364</v>
      </c>
      <c r="K74" s="59"/>
      <c r="L74" s="19"/>
      <c r="M74" s="19"/>
      <c r="N74" s="59">
        <v>27636</v>
      </c>
      <c r="O74" s="59"/>
      <c r="P74" s="19"/>
    </row>
    <row r="75" spans="1:16">
      <c r="A75" s="33"/>
      <c r="B75" s="58"/>
      <c r="C75" s="59"/>
      <c r="D75" s="59"/>
      <c r="E75" s="19"/>
      <c r="F75" s="123"/>
      <c r="G75" s="63"/>
      <c r="H75" s="19"/>
      <c r="I75" s="19"/>
      <c r="J75" s="59"/>
      <c r="K75" s="59"/>
      <c r="L75" s="19"/>
      <c r="M75" s="19"/>
      <c r="N75" s="59"/>
      <c r="O75" s="59"/>
      <c r="P75" s="19"/>
    </row>
    <row r="76" spans="1:16">
      <c r="A76" s="33"/>
      <c r="B76" s="50"/>
      <c r="C76" s="56"/>
      <c r="D76" s="56"/>
      <c r="E76" s="56"/>
      <c r="F76" s="50"/>
      <c r="G76" s="56"/>
      <c r="H76" s="56"/>
      <c r="I76" s="50"/>
      <c r="J76" s="56"/>
      <c r="K76" s="56"/>
      <c r="L76" s="56"/>
      <c r="M76" s="50"/>
      <c r="N76" s="56"/>
      <c r="O76" s="56"/>
      <c r="P76" s="56"/>
    </row>
    <row r="77" spans="1:16">
      <c r="A77" s="33"/>
      <c r="B77" s="51" t="s">
        <v>837</v>
      </c>
      <c r="C77" s="19"/>
      <c r="D77" s="19"/>
      <c r="E77" s="19"/>
      <c r="F77" s="16"/>
      <c r="G77" s="19"/>
      <c r="H77" s="19"/>
      <c r="I77" s="16"/>
      <c r="J77" s="19"/>
      <c r="K77" s="19"/>
      <c r="L77" s="19"/>
      <c r="M77" s="16"/>
      <c r="N77" s="19"/>
      <c r="O77" s="19"/>
      <c r="P77" s="19"/>
    </row>
    <row r="78" spans="1:16">
      <c r="A78" s="33"/>
      <c r="B78" s="60" t="s">
        <v>838</v>
      </c>
      <c r="C78" s="61">
        <v>241000</v>
      </c>
      <c r="D78" s="61"/>
      <c r="E78" s="56"/>
      <c r="F78" s="56"/>
      <c r="G78" s="62">
        <v>0.26</v>
      </c>
      <c r="H78" s="60" t="s">
        <v>666</v>
      </c>
      <c r="I78" s="56"/>
      <c r="J78" s="61">
        <v>31506</v>
      </c>
      <c r="K78" s="61"/>
      <c r="L78" s="56"/>
      <c r="M78" s="56"/>
      <c r="N78" s="61">
        <v>209494</v>
      </c>
      <c r="O78" s="61"/>
      <c r="P78" s="56"/>
    </row>
    <row r="79" spans="1:16">
      <c r="A79" s="33"/>
      <c r="B79" s="60"/>
      <c r="C79" s="61"/>
      <c r="D79" s="61"/>
      <c r="E79" s="56"/>
      <c r="F79" s="56"/>
      <c r="G79" s="62"/>
      <c r="H79" s="60"/>
      <c r="I79" s="56"/>
      <c r="J79" s="61"/>
      <c r="K79" s="61"/>
      <c r="L79" s="56"/>
      <c r="M79" s="56"/>
      <c r="N79" s="61"/>
      <c r="O79" s="61"/>
      <c r="P79" s="56"/>
    </row>
    <row r="80" spans="1:16">
      <c r="A80" s="33"/>
      <c r="B80" s="58" t="s">
        <v>839</v>
      </c>
      <c r="C80" s="59">
        <v>40000</v>
      </c>
      <c r="D80" s="59"/>
      <c r="E80" s="19"/>
      <c r="F80" s="19"/>
      <c r="G80" s="63">
        <v>0.4</v>
      </c>
      <c r="H80" s="58" t="s">
        <v>666</v>
      </c>
      <c r="I80" s="19"/>
      <c r="J80" s="59">
        <v>8941</v>
      </c>
      <c r="K80" s="59"/>
      <c r="L80" s="19"/>
      <c r="M80" s="19"/>
      <c r="N80" s="59">
        <v>31059</v>
      </c>
      <c r="O80" s="59"/>
      <c r="P80" s="19"/>
    </row>
    <row r="81" spans="1:16">
      <c r="A81" s="33"/>
      <c r="B81" s="58"/>
      <c r="C81" s="59"/>
      <c r="D81" s="59"/>
      <c r="E81" s="19"/>
      <c r="F81" s="19"/>
      <c r="G81" s="63"/>
      <c r="H81" s="58"/>
      <c r="I81" s="19"/>
      <c r="J81" s="59"/>
      <c r="K81" s="59"/>
      <c r="L81" s="19"/>
      <c r="M81" s="19"/>
      <c r="N81" s="59"/>
      <c r="O81" s="59"/>
      <c r="P81" s="19"/>
    </row>
    <row r="82" spans="1:16">
      <c r="A82" s="33"/>
      <c r="B82" s="60" t="s">
        <v>828</v>
      </c>
      <c r="C82" s="61">
        <v>27500</v>
      </c>
      <c r="D82" s="61"/>
      <c r="E82" s="56"/>
      <c r="F82" s="56"/>
      <c r="G82" s="62">
        <v>0.55000000000000004</v>
      </c>
      <c r="H82" s="60" t="s">
        <v>666</v>
      </c>
      <c r="I82" s="56"/>
      <c r="J82" s="61">
        <v>7716</v>
      </c>
      <c r="K82" s="61"/>
      <c r="L82" s="56"/>
      <c r="M82" s="56"/>
      <c r="N82" s="61">
        <v>19784</v>
      </c>
      <c r="O82" s="61"/>
      <c r="P82" s="56"/>
    </row>
    <row r="83" spans="1:16">
      <c r="A83" s="33"/>
      <c r="B83" s="60"/>
      <c r="C83" s="61"/>
      <c r="D83" s="61"/>
      <c r="E83" s="56"/>
      <c r="F83" s="56"/>
      <c r="G83" s="62"/>
      <c r="H83" s="60"/>
      <c r="I83" s="56"/>
      <c r="J83" s="61"/>
      <c r="K83" s="61"/>
      <c r="L83" s="56"/>
      <c r="M83" s="56"/>
      <c r="N83" s="61"/>
      <c r="O83" s="61"/>
      <c r="P83" s="56"/>
    </row>
    <row r="84" spans="1:16">
      <c r="A84" s="33"/>
      <c r="B84" s="58" t="s">
        <v>829</v>
      </c>
      <c r="C84" s="59">
        <v>22000</v>
      </c>
      <c r="D84" s="59"/>
      <c r="E84" s="19"/>
      <c r="F84" s="19"/>
      <c r="G84" s="63">
        <v>0.95</v>
      </c>
      <c r="H84" s="58" t="s">
        <v>666</v>
      </c>
      <c r="I84" s="19"/>
      <c r="J84" s="59">
        <v>9668</v>
      </c>
      <c r="K84" s="59"/>
      <c r="L84" s="19"/>
      <c r="M84" s="19"/>
      <c r="N84" s="59">
        <v>12332</v>
      </c>
      <c r="O84" s="59"/>
      <c r="P84" s="19"/>
    </row>
    <row r="85" spans="1:16">
      <c r="A85" s="33"/>
      <c r="B85" s="58"/>
      <c r="C85" s="59"/>
      <c r="D85" s="59"/>
      <c r="E85" s="19"/>
      <c r="F85" s="19"/>
      <c r="G85" s="63"/>
      <c r="H85" s="58"/>
      <c r="I85" s="19"/>
      <c r="J85" s="59"/>
      <c r="K85" s="59"/>
      <c r="L85" s="19"/>
      <c r="M85" s="19"/>
      <c r="N85" s="59"/>
      <c r="O85" s="59"/>
      <c r="P85" s="19"/>
    </row>
    <row r="86" spans="1:16">
      <c r="A86" s="33"/>
      <c r="B86" s="60" t="s">
        <v>830</v>
      </c>
      <c r="C86" s="61">
        <v>22000</v>
      </c>
      <c r="D86" s="61"/>
      <c r="E86" s="56"/>
      <c r="F86" s="56"/>
      <c r="G86" s="62">
        <v>2.2000000000000002</v>
      </c>
      <c r="H86" s="60" t="s">
        <v>666</v>
      </c>
      <c r="I86" s="56"/>
      <c r="J86" s="61">
        <v>12095</v>
      </c>
      <c r="K86" s="61"/>
      <c r="L86" s="56"/>
      <c r="M86" s="56"/>
      <c r="N86" s="61">
        <v>9905</v>
      </c>
      <c r="O86" s="61"/>
      <c r="P86" s="56"/>
    </row>
    <row r="87" spans="1:16">
      <c r="A87" s="33"/>
      <c r="B87" s="60"/>
      <c r="C87" s="61"/>
      <c r="D87" s="61"/>
      <c r="E87" s="56"/>
      <c r="F87" s="56"/>
      <c r="G87" s="62"/>
      <c r="H87" s="60"/>
      <c r="I87" s="56"/>
      <c r="J87" s="61"/>
      <c r="K87" s="61"/>
      <c r="L87" s="56"/>
      <c r="M87" s="56"/>
      <c r="N87" s="61"/>
      <c r="O87" s="61"/>
      <c r="P87" s="56"/>
    </row>
    <row r="88" spans="1:16">
      <c r="A88" s="33"/>
      <c r="B88" s="58" t="s">
        <v>831</v>
      </c>
      <c r="C88" s="59">
        <v>16000</v>
      </c>
      <c r="D88" s="59"/>
      <c r="E88" s="19"/>
      <c r="F88" s="19"/>
      <c r="G88" s="63">
        <v>5</v>
      </c>
      <c r="H88" s="58" t="s">
        <v>666</v>
      </c>
      <c r="I88" s="19"/>
      <c r="J88" s="59">
        <v>13210</v>
      </c>
      <c r="K88" s="59"/>
      <c r="L88" s="19"/>
      <c r="M88" s="19"/>
      <c r="N88" s="59">
        <v>2790</v>
      </c>
      <c r="O88" s="59"/>
      <c r="P88" s="19"/>
    </row>
    <row r="89" spans="1:16">
      <c r="A89" s="33"/>
      <c r="B89" s="58"/>
      <c r="C89" s="59"/>
      <c r="D89" s="59"/>
      <c r="E89" s="19"/>
      <c r="F89" s="19"/>
      <c r="G89" s="63"/>
      <c r="H89" s="58"/>
      <c r="I89" s="19"/>
      <c r="J89" s="59"/>
      <c r="K89" s="59"/>
      <c r="L89" s="19"/>
      <c r="M89" s="19"/>
      <c r="N89" s="59"/>
      <c r="O89" s="59"/>
      <c r="P89" s="19"/>
    </row>
    <row r="90" spans="1:16">
      <c r="A90" s="33"/>
      <c r="B90" s="60" t="s">
        <v>833</v>
      </c>
      <c r="C90" s="61">
        <v>2000</v>
      </c>
      <c r="D90" s="61"/>
      <c r="E90" s="56"/>
      <c r="F90" s="56"/>
      <c r="G90" s="62" t="s">
        <v>834</v>
      </c>
      <c r="H90" s="56"/>
      <c r="I90" s="56"/>
      <c r="J90" s="61">
        <v>1670</v>
      </c>
      <c r="K90" s="61"/>
      <c r="L90" s="56"/>
      <c r="M90" s="56"/>
      <c r="N90" s="62">
        <v>330</v>
      </c>
      <c r="O90" s="62"/>
      <c r="P90" s="56"/>
    </row>
    <row r="91" spans="1:16">
      <c r="A91" s="33"/>
      <c r="B91" s="60"/>
      <c r="C91" s="61"/>
      <c r="D91" s="61"/>
      <c r="E91" s="56"/>
      <c r="F91" s="56"/>
      <c r="G91" s="62"/>
      <c r="H91" s="56"/>
      <c r="I91" s="56"/>
      <c r="J91" s="61"/>
      <c r="K91" s="61"/>
      <c r="L91" s="56"/>
      <c r="M91" s="56"/>
      <c r="N91" s="62"/>
      <c r="O91" s="62"/>
      <c r="P91" s="56"/>
    </row>
    <row r="92" spans="1:16">
      <c r="A92" s="33"/>
      <c r="B92" s="16"/>
      <c r="C92" s="19"/>
      <c r="D92" s="19"/>
      <c r="E92" s="19"/>
      <c r="F92" s="16"/>
      <c r="G92" s="19"/>
      <c r="H92" s="19"/>
      <c r="I92" s="16"/>
      <c r="J92" s="19"/>
      <c r="K92" s="19"/>
      <c r="L92" s="19"/>
      <c r="M92" s="16"/>
      <c r="N92" s="19"/>
      <c r="O92" s="19"/>
      <c r="P92" s="19"/>
    </row>
    <row r="93" spans="1:16">
      <c r="A93" s="33"/>
      <c r="B93" s="52" t="s">
        <v>840</v>
      </c>
      <c r="C93" s="56"/>
      <c r="D93" s="56"/>
      <c r="E93" s="56"/>
      <c r="F93" s="50"/>
      <c r="G93" s="56"/>
      <c r="H93" s="56"/>
      <c r="I93" s="50"/>
      <c r="J93" s="56"/>
      <c r="K93" s="56"/>
      <c r="L93" s="56"/>
      <c r="M93" s="50"/>
      <c r="N93" s="56"/>
      <c r="O93" s="56"/>
      <c r="P93" s="56"/>
    </row>
    <row r="94" spans="1:16">
      <c r="A94" s="33"/>
      <c r="B94" s="58" t="s">
        <v>841</v>
      </c>
      <c r="C94" s="59">
        <v>49560</v>
      </c>
      <c r="D94" s="59"/>
      <c r="E94" s="19"/>
      <c r="F94" s="19"/>
      <c r="G94" s="63">
        <v>0.27</v>
      </c>
      <c r="H94" s="58" t="s">
        <v>666</v>
      </c>
      <c r="I94" s="19"/>
      <c r="J94" s="59">
        <v>6328</v>
      </c>
      <c r="K94" s="59"/>
      <c r="L94" s="19"/>
      <c r="M94" s="19"/>
      <c r="N94" s="59">
        <v>43232</v>
      </c>
      <c r="O94" s="59"/>
      <c r="P94" s="19"/>
    </row>
    <row r="95" spans="1:16">
      <c r="A95" s="33"/>
      <c r="B95" s="58"/>
      <c r="C95" s="59"/>
      <c r="D95" s="59"/>
      <c r="E95" s="19"/>
      <c r="F95" s="19"/>
      <c r="G95" s="63"/>
      <c r="H95" s="58"/>
      <c r="I95" s="19"/>
      <c r="J95" s="59"/>
      <c r="K95" s="59"/>
      <c r="L95" s="19"/>
      <c r="M95" s="19"/>
      <c r="N95" s="59"/>
      <c r="O95" s="59"/>
      <c r="P95" s="19"/>
    </row>
    <row r="96" spans="1:16">
      <c r="A96" s="33"/>
      <c r="B96" s="60" t="s">
        <v>842</v>
      </c>
      <c r="C96" s="61">
        <v>18584</v>
      </c>
      <c r="D96" s="61"/>
      <c r="E96" s="56"/>
      <c r="F96" s="56"/>
      <c r="G96" s="62">
        <v>0.28999999999999998</v>
      </c>
      <c r="H96" s="60" t="s">
        <v>666</v>
      </c>
      <c r="I96" s="56"/>
      <c r="J96" s="61">
        <v>2374</v>
      </c>
      <c r="K96" s="61"/>
      <c r="L96" s="56"/>
      <c r="M96" s="56"/>
      <c r="N96" s="61">
        <v>16210</v>
      </c>
      <c r="O96" s="61"/>
      <c r="P96" s="56"/>
    </row>
    <row r="97" spans="1:16">
      <c r="A97" s="33"/>
      <c r="B97" s="60"/>
      <c r="C97" s="61"/>
      <c r="D97" s="61"/>
      <c r="E97" s="56"/>
      <c r="F97" s="56"/>
      <c r="G97" s="62"/>
      <c r="H97" s="60"/>
      <c r="I97" s="56"/>
      <c r="J97" s="61"/>
      <c r="K97" s="61"/>
      <c r="L97" s="56"/>
      <c r="M97" s="56"/>
      <c r="N97" s="61"/>
      <c r="O97" s="61"/>
      <c r="P97" s="56"/>
    </row>
    <row r="98" spans="1:16">
      <c r="A98" s="33"/>
      <c r="B98" s="58" t="s">
        <v>843</v>
      </c>
      <c r="C98" s="59">
        <v>68145</v>
      </c>
      <c r="D98" s="59"/>
      <c r="E98" s="19"/>
      <c r="F98" s="19"/>
      <c r="G98" s="63">
        <v>0.27</v>
      </c>
      <c r="H98" s="58" t="s">
        <v>666</v>
      </c>
      <c r="I98" s="19"/>
      <c r="J98" s="59">
        <v>8697</v>
      </c>
      <c r="K98" s="59"/>
      <c r="L98" s="19"/>
      <c r="M98" s="19"/>
      <c r="N98" s="59">
        <v>59448</v>
      </c>
      <c r="O98" s="59"/>
      <c r="P98" s="19"/>
    </row>
    <row r="99" spans="1:16">
      <c r="A99" s="33"/>
      <c r="B99" s="58"/>
      <c r="C99" s="59"/>
      <c r="D99" s="59"/>
      <c r="E99" s="19"/>
      <c r="F99" s="19"/>
      <c r="G99" s="63"/>
      <c r="H99" s="58"/>
      <c r="I99" s="19"/>
      <c r="J99" s="59"/>
      <c r="K99" s="59"/>
      <c r="L99" s="19"/>
      <c r="M99" s="19"/>
      <c r="N99" s="59"/>
      <c r="O99" s="59"/>
      <c r="P99" s="19"/>
    </row>
    <row r="100" spans="1:16">
      <c r="A100" s="33"/>
      <c r="B100" s="60" t="s">
        <v>839</v>
      </c>
      <c r="C100" s="61">
        <v>60000</v>
      </c>
      <c r="D100" s="61"/>
      <c r="E100" s="56"/>
      <c r="F100" s="56"/>
      <c r="G100" s="62">
        <v>0.4</v>
      </c>
      <c r="H100" s="60" t="s">
        <v>666</v>
      </c>
      <c r="I100" s="56"/>
      <c r="J100" s="61">
        <v>13132</v>
      </c>
      <c r="K100" s="61"/>
      <c r="L100" s="56"/>
      <c r="M100" s="56"/>
      <c r="N100" s="61">
        <v>46868</v>
      </c>
      <c r="O100" s="61"/>
      <c r="P100" s="56"/>
    </row>
    <row r="101" spans="1:16">
      <c r="A101" s="33"/>
      <c r="B101" s="60"/>
      <c r="C101" s="61"/>
      <c r="D101" s="61"/>
      <c r="E101" s="56"/>
      <c r="F101" s="56"/>
      <c r="G101" s="62"/>
      <c r="H101" s="60"/>
      <c r="I101" s="56"/>
      <c r="J101" s="61"/>
      <c r="K101" s="61"/>
      <c r="L101" s="56"/>
      <c r="M101" s="56"/>
      <c r="N101" s="61"/>
      <c r="O101" s="61"/>
      <c r="P101" s="56"/>
    </row>
    <row r="102" spans="1:16">
      <c r="A102" s="33"/>
      <c r="B102" s="58" t="s">
        <v>828</v>
      </c>
      <c r="C102" s="59">
        <v>27200</v>
      </c>
      <c r="D102" s="59"/>
      <c r="E102" s="19"/>
      <c r="F102" s="19"/>
      <c r="G102" s="63">
        <v>0.49</v>
      </c>
      <c r="H102" s="58" t="s">
        <v>666</v>
      </c>
      <c r="I102" s="19"/>
      <c r="J102" s="59">
        <v>7467</v>
      </c>
      <c r="K102" s="59"/>
      <c r="L102" s="19"/>
      <c r="M102" s="19"/>
      <c r="N102" s="59">
        <v>19733</v>
      </c>
      <c r="O102" s="59"/>
      <c r="P102" s="19"/>
    </row>
    <row r="103" spans="1:16">
      <c r="A103" s="33"/>
      <c r="B103" s="58"/>
      <c r="C103" s="59"/>
      <c r="D103" s="59"/>
      <c r="E103" s="19"/>
      <c r="F103" s="19"/>
      <c r="G103" s="63"/>
      <c r="H103" s="58"/>
      <c r="I103" s="19"/>
      <c r="J103" s="59"/>
      <c r="K103" s="59"/>
      <c r="L103" s="19"/>
      <c r="M103" s="19"/>
      <c r="N103" s="59"/>
      <c r="O103" s="59"/>
      <c r="P103" s="19"/>
    </row>
    <row r="104" spans="1:16">
      <c r="A104" s="33"/>
      <c r="B104" s="60" t="s">
        <v>829</v>
      </c>
      <c r="C104" s="61">
        <v>22000</v>
      </c>
      <c r="D104" s="61"/>
      <c r="E104" s="56"/>
      <c r="F104" s="56"/>
      <c r="G104" s="62">
        <v>0.85</v>
      </c>
      <c r="H104" s="60" t="s">
        <v>666</v>
      </c>
      <c r="I104" s="56"/>
      <c r="J104" s="61">
        <v>9468</v>
      </c>
      <c r="K104" s="61"/>
      <c r="L104" s="56"/>
      <c r="M104" s="56"/>
      <c r="N104" s="61">
        <v>12532</v>
      </c>
      <c r="O104" s="61"/>
      <c r="P104" s="56"/>
    </row>
    <row r="105" spans="1:16">
      <c r="A105" s="33"/>
      <c r="B105" s="60"/>
      <c r="C105" s="61"/>
      <c r="D105" s="61"/>
      <c r="E105" s="56"/>
      <c r="F105" s="56"/>
      <c r="G105" s="62"/>
      <c r="H105" s="60"/>
      <c r="I105" s="56"/>
      <c r="J105" s="61"/>
      <c r="K105" s="61"/>
      <c r="L105" s="56"/>
      <c r="M105" s="56"/>
      <c r="N105" s="61"/>
      <c r="O105" s="61"/>
      <c r="P105" s="56"/>
    </row>
    <row r="106" spans="1:16">
      <c r="A106" s="33"/>
      <c r="B106" s="58" t="s">
        <v>830</v>
      </c>
      <c r="C106" s="59">
        <v>22000</v>
      </c>
      <c r="D106" s="59"/>
      <c r="E106" s="19"/>
      <c r="F106" s="19"/>
      <c r="G106" s="63">
        <v>1.7</v>
      </c>
      <c r="H106" s="58" t="s">
        <v>666</v>
      </c>
      <c r="I106" s="19"/>
      <c r="J106" s="59">
        <v>11763</v>
      </c>
      <c r="K106" s="59"/>
      <c r="L106" s="19"/>
      <c r="M106" s="19"/>
      <c r="N106" s="59">
        <v>10237</v>
      </c>
      <c r="O106" s="59"/>
      <c r="P106" s="19"/>
    </row>
    <row r="107" spans="1:16">
      <c r="A107" s="33"/>
      <c r="B107" s="58"/>
      <c r="C107" s="59"/>
      <c r="D107" s="59"/>
      <c r="E107" s="19"/>
      <c r="F107" s="19"/>
      <c r="G107" s="63"/>
      <c r="H107" s="58"/>
      <c r="I107" s="19"/>
      <c r="J107" s="59"/>
      <c r="K107" s="59"/>
      <c r="L107" s="19"/>
      <c r="M107" s="19"/>
      <c r="N107" s="59"/>
      <c r="O107" s="59"/>
      <c r="P107" s="19"/>
    </row>
    <row r="108" spans="1:16">
      <c r="A108" s="33"/>
      <c r="B108" s="60" t="s">
        <v>831</v>
      </c>
      <c r="C108" s="61">
        <v>16000</v>
      </c>
      <c r="D108" s="61"/>
      <c r="E108" s="56"/>
      <c r="F108" s="56"/>
      <c r="G108" s="62">
        <v>4.25</v>
      </c>
      <c r="H108" s="60" t="s">
        <v>666</v>
      </c>
      <c r="I108" s="56"/>
      <c r="J108" s="61">
        <v>12942</v>
      </c>
      <c r="K108" s="61"/>
      <c r="L108" s="56"/>
      <c r="M108" s="56"/>
      <c r="N108" s="61">
        <v>3058</v>
      </c>
      <c r="O108" s="61"/>
      <c r="P108" s="56"/>
    </row>
    <row r="109" spans="1:16">
      <c r="A109" s="33"/>
      <c r="B109" s="60"/>
      <c r="C109" s="61"/>
      <c r="D109" s="61"/>
      <c r="E109" s="56"/>
      <c r="F109" s="56"/>
      <c r="G109" s="62"/>
      <c r="H109" s="60"/>
      <c r="I109" s="56"/>
      <c r="J109" s="61"/>
      <c r="K109" s="61"/>
      <c r="L109" s="56"/>
      <c r="M109" s="56"/>
      <c r="N109" s="61"/>
      <c r="O109" s="61"/>
      <c r="P109" s="56"/>
    </row>
    <row r="110" spans="1:16">
      <c r="A110" s="33"/>
      <c r="B110" s="58" t="s">
        <v>833</v>
      </c>
      <c r="C110" s="59">
        <v>40223</v>
      </c>
      <c r="D110" s="59"/>
      <c r="E110" s="19"/>
      <c r="F110" s="19"/>
      <c r="G110" s="63" t="s">
        <v>834</v>
      </c>
      <c r="H110" s="19"/>
      <c r="I110" s="19"/>
      <c r="J110" s="59">
        <v>26832</v>
      </c>
      <c r="K110" s="59"/>
      <c r="L110" s="19"/>
      <c r="M110" s="19"/>
      <c r="N110" s="59">
        <v>13391</v>
      </c>
      <c r="O110" s="59"/>
      <c r="P110" s="19"/>
    </row>
    <row r="111" spans="1:16" ht="15.75" thickBot="1">
      <c r="A111" s="33"/>
      <c r="B111" s="58"/>
      <c r="C111" s="80"/>
      <c r="D111" s="80"/>
      <c r="E111" s="25"/>
      <c r="F111" s="19"/>
      <c r="G111" s="63"/>
      <c r="H111" s="19"/>
      <c r="I111" s="19"/>
      <c r="J111" s="80"/>
      <c r="K111" s="80"/>
      <c r="L111" s="25"/>
      <c r="M111" s="19"/>
      <c r="N111" s="80"/>
      <c r="O111" s="80"/>
      <c r="P111" s="25"/>
    </row>
    <row r="112" spans="1:16">
      <c r="A112" s="33"/>
      <c r="B112" s="56"/>
      <c r="C112" s="65" t="s">
        <v>292</v>
      </c>
      <c r="D112" s="66">
        <v>1389162</v>
      </c>
      <c r="E112" s="57"/>
      <c r="F112" s="56"/>
      <c r="G112" s="56"/>
      <c r="H112" s="56"/>
      <c r="I112" s="56"/>
      <c r="J112" s="65" t="s">
        <v>292</v>
      </c>
      <c r="K112" s="66">
        <v>197538</v>
      </c>
      <c r="L112" s="57"/>
      <c r="M112" s="56"/>
      <c r="N112" s="65" t="s">
        <v>292</v>
      </c>
      <c r="O112" s="66">
        <v>1191624</v>
      </c>
      <c r="P112" s="57"/>
    </row>
    <row r="113" spans="1:16" ht="15.75" thickBot="1">
      <c r="A113" s="33"/>
      <c r="B113" s="56"/>
      <c r="C113" s="95"/>
      <c r="D113" s="96"/>
      <c r="E113" s="97"/>
      <c r="F113" s="56"/>
      <c r="G113" s="56"/>
      <c r="H113" s="56"/>
      <c r="I113" s="56"/>
      <c r="J113" s="95"/>
      <c r="K113" s="96"/>
      <c r="L113" s="97"/>
      <c r="M113" s="56"/>
      <c r="N113" s="95"/>
      <c r="O113" s="96"/>
      <c r="P113" s="97"/>
    </row>
    <row r="114" spans="1:16" ht="15.75" thickTop="1">
      <c r="A114" s="33"/>
      <c r="B114" s="14"/>
      <c r="C114" s="14"/>
    </row>
    <row r="115" spans="1:16" ht="22.5">
      <c r="A115" s="33"/>
      <c r="B115" s="240">
        <v>-1</v>
      </c>
      <c r="C115" s="241" t="s">
        <v>844</v>
      </c>
    </row>
    <row r="116" spans="1:16">
      <c r="A116" s="33"/>
      <c r="B116" s="18"/>
      <c r="C116" s="18"/>
      <c r="D116" s="18"/>
      <c r="E116" s="18"/>
      <c r="F116" s="18"/>
      <c r="G116" s="18"/>
      <c r="H116" s="18"/>
      <c r="I116" s="18"/>
      <c r="J116" s="18"/>
      <c r="K116" s="18"/>
      <c r="L116" s="18"/>
      <c r="M116" s="18"/>
      <c r="N116" s="18"/>
      <c r="O116" s="18"/>
      <c r="P116" s="18"/>
    </row>
    <row r="117" spans="1:16">
      <c r="A117" s="33"/>
      <c r="B117" s="14"/>
      <c r="C117" s="14"/>
      <c r="D117" s="14"/>
      <c r="E117" s="14"/>
      <c r="F117" s="14"/>
      <c r="G117" s="14"/>
      <c r="H117" s="14"/>
      <c r="I117" s="14"/>
      <c r="J117" s="14"/>
      <c r="K117" s="14"/>
      <c r="L117" s="14"/>
      <c r="M117" s="14"/>
      <c r="N117" s="14"/>
      <c r="O117" s="14"/>
      <c r="P117" s="14"/>
    </row>
    <row r="118" spans="1:16">
      <c r="A118" s="33"/>
      <c r="B118" s="16"/>
      <c r="C118" s="249" t="s">
        <v>432</v>
      </c>
      <c r="D118" s="249"/>
      <c r="E118" s="249"/>
      <c r="F118" s="249"/>
      <c r="G118" s="249"/>
      <c r="H118" s="249"/>
      <c r="I118" s="249"/>
      <c r="J118" s="249"/>
      <c r="K118" s="249"/>
      <c r="L118" s="249"/>
      <c r="M118" s="249"/>
      <c r="N118" s="249"/>
      <c r="O118" s="249"/>
      <c r="P118" s="249"/>
    </row>
    <row r="119" spans="1:16">
      <c r="A119" s="33"/>
      <c r="B119" s="19"/>
      <c r="C119" s="92" t="s">
        <v>819</v>
      </c>
      <c r="D119" s="92"/>
      <c r="E119" s="92"/>
      <c r="F119" s="19"/>
      <c r="G119" s="92" t="s">
        <v>821</v>
      </c>
      <c r="H119" s="92"/>
      <c r="I119" s="19"/>
      <c r="J119" s="92" t="s">
        <v>822</v>
      </c>
      <c r="K119" s="92"/>
      <c r="L119" s="92"/>
      <c r="M119" s="19"/>
      <c r="N119" s="92" t="s">
        <v>824</v>
      </c>
      <c r="O119" s="92"/>
      <c r="P119" s="92"/>
    </row>
    <row r="120" spans="1:16">
      <c r="A120" s="33"/>
      <c r="B120" s="19"/>
      <c r="C120" s="92" t="s">
        <v>820</v>
      </c>
      <c r="D120" s="92"/>
      <c r="E120" s="92"/>
      <c r="F120" s="19"/>
      <c r="G120" s="92"/>
      <c r="H120" s="92"/>
      <c r="I120" s="19"/>
      <c r="J120" s="92" t="s">
        <v>823</v>
      </c>
      <c r="K120" s="92"/>
      <c r="L120" s="92"/>
      <c r="M120" s="19"/>
      <c r="N120" s="92"/>
      <c r="O120" s="92"/>
      <c r="P120" s="92"/>
    </row>
    <row r="121" spans="1:16">
      <c r="A121" s="33"/>
      <c r="B121" s="52" t="s">
        <v>825</v>
      </c>
      <c r="C121" s="56"/>
      <c r="D121" s="56"/>
      <c r="E121" s="56"/>
      <c r="F121" s="50"/>
      <c r="G121" s="56"/>
      <c r="H121" s="56"/>
      <c r="I121" s="50"/>
      <c r="J121" s="56"/>
      <c r="K121" s="56"/>
      <c r="L121" s="56"/>
      <c r="M121" s="50"/>
      <c r="N121" s="56"/>
      <c r="O121" s="56"/>
      <c r="P121" s="56"/>
    </row>
    <row r="122" spans="1:16">
      <c r="A122" s="33"/>
      <c r="B122" s="51" t="s">
        <v>837</v>
      </c>
      <c r="C122" s="19"/>
      <c r="D122" s="19"/>
      <c r="E122" s="19"/>
      <c r="F122" s="16"/>
      <c r="G122" s="19"/>
      <c r="H122" s="19"/>
      <c r="I122" s="16"/>
      <c r="J122" s="19"/>
      <c r="K122" s="19"/>
      <c r="L122" s="19"/>
      <c r="M122" s="16"/>
      <c r="N122" s="19"/>
      <c r="O122" s="19"/>
      <c r="P122" s="19"/>
    </row>
    <row r="123" spans="1:16">
      <c r="A123" s="33"/>
      <c r="B123" s="60" t="s">
        <v>838</v>
      </c>
      <c r="C123" s="60" t="s">
        <v>292</v>
      </c>
      <c r="D123" s="61">
        <v>241000</v>
      </c>
      <c r="E123" s="56"/>
      <c r="F123" s="56"/>
      <c r="G123" s="62">
        <v>0.26</v>
      </c>
      <c r="H123" s="60" t="s">
        <v>666</v>
      </c>
      <c r="I123" s="56"/>
      <c r="J123" s="60" t="s">
        <v>292</v>
      </c>
      <c r="K123" s="61">
        <v>33980</v>
      </c>
      <c r="L123" s="56"/>
      <c r="M123" s="56"/>
      <c r="N123" s="60" t="s">
        <v>292</v>
      </c>
      <c r="O123" s="61">
        <v>207020</v>
      </c>
      <c r="P123" s="56"/>
    </row>
    <row r="124" spans="1:16">
      <c r="A124" s="33"/>
      <c r="B124" s="60"/>
      <c r="C124" s="60"/>
      <c r="D124" s="61"/>
      <c r="E124" s="56"/>
      <c r="F124" s="56"/>
      <c r="G124" s="62"/>
      <c r="H124" s="60"/>
      <c r="I124" s="56"/>
      <c r="J124" s="60"/>
      <c r="K124" s="61"/>
      <c r="L124" s="56"/>
      <c r="M124" s="56"/>
      <c r="N124" s="60"/>
      <c r="O124" s="61"/>
      <c r="P124" s="56"/>
    </row>
    <row r="125" spans="1:16">
      <c r="A125" s="33"/>
      <c r="B125" s="58" t="s">
        <v>839</v>
      </c>
      <c r="C125" s="59">
        <v>40000</v>
      </c>
      <c r="D125" s="59"/>
      <c r="E125" s="19"/>
      <c r="F125" s="19"/>
      <c r="G125" s="63">
        <v>0.4</v>
      </c>
      <c r="H125" s="58" t="s">
        <v>666</v>
      </c>
      <c r="I125" s="19"/>
      <c r="J125" s="59">
        <v>9592</v>
      </c>
      <c r="K125" s="59"/>
      <c r="L125" s="19"/>
      <c r="M125" s="19"/>
      <c r="N125" s="59">
        <v>30408</v>
      </c>
      <c r="O125" s="59"/>
      <c r="P125" s="19"/>
    </row>
    <row r="126" spans="1:16">
      <c r="A126" s="33"/>
      <c r="B126" s="58"/>
      <c r="C126" s="59"/>
      <c r="D126" s="59"/>
      <c r="E126" s="19"/>
      <c r="F126" s="19"/>
      <c r="G126" s="63"/>
      <c r="H126" s="58"/>
      <c r="I126" s="19"/>
      <c r="J126" s="59"/>
      <c r="K126" s="59"/>
      <c r="L126" s="19"/>
      <c r="M126" s="19"/>
      <c r="N126" s="59"/>
      <c r="O126" s="59"/>
      <c r="P126" s="19"/>
    </row>
    <row r="127" spans="1:16">
      <c r="A127" s="33"/>
      <c r="B127" s="60" t="s">
        <v>828</v>
      </c>
      <c r="C127" s="61">
        <v>27500</v>
      </c>
      <c r="D127" s="61"/>
      <c r="E127" s="56"/>
      <c r="F127" s="56"/>
      <c r="G127" s="62">
        <v>0.55000000000000004</v>
      </c>
      <c r="H127" s="60" t="s">
        <v>666</v>
      </c>
      <c r="I127" s="56"/>
      <c r="J127" s="61">
        <v>8248</v>
      </c>
      <c r="K127" s="61"/>
      <c r="L127" s="56"/>
      <c r="M127" s="56"/>
      <c r="N127" s="61">
        <v>19252</v>
      </c>
      <c r="O127" s="61"/>
      <c r="P127" s="56"/>
    </row>
    <row r="128" spans="1:16">
      <c r="A128" s="33"/>
      <c r="B128" s="60"/>
      <c r="C128" s="61"/>
      <c r="D128" s="61"/>
      <c r="E128" s="56"/>
      <c r="F128" s="56"/>
      <c r="G128" s="62"/>
      <c r="H128" s="60"/>
      <c r="I128" s="56"/>
      <c r="J128" s="61"/>
      <c r="K128" s="61"/>
      <c r="L128" s="56"/>
      <c r="M128" s="56"/>
      <c r="N128" s="61"/>
      <c r="O128" s="61"/>
      <c r="P128" s="56"/>
    </row>
    <row r="129" spans="1:16">
      <c r="A129" s="33"/>
      <c r="B129" s="58" t="s">
        <v>829</v>
      </c>
      <c r="C129" s="59">
        <v>22000</v>
      </c>
      <c r="D129" s="59"/>
      <c r="E129" s="19"/>
      <c r="F129" s="19"/>
      <c r="G129" s="63">
        <v>0.95</v>
      </c>
      <c r="H129" s="58" t="s">
        <v>666</v>
      </c>
      <c r="I129" s="19"/>
      <c r="J129" s="59">
        <v>10223</v>
      </c>
      <c r="K129" s="59"/>
      <c r="L129" s="19"/>
      <c r="M129" s="19"/>
      <c r="N129" s="59">
        <v>11777</v>
      </c>
      <c r="O129" s="59"/>
      <c r="P129" s="19"/>
    </row>
    <row r="130" spans="1:16">
      <c r="A130" s="33"/>
      <c r="B130" s="58"/>
      <c r="C130" s="59"/>
      <c r="D130" s="59"/>
      <c r="E130" s="19"/>
      <c r="F130" s="19"/>
      <c r="G130" s="63"/>
      <c r="H130" s="58"/>
      <c r="I130" s="19"/>
      <c r="J130" s="59"/>
      <c r="K130" s="59"/>
      <c r="L130" s="19"/>
      <c r="M130" s="19"/>
      <c r="N130" s="59"/>
      <c r="O130" s="59"/>
      <c r="P130" s="19"/>
    </row>
    <row r="131" spans="1:16">
      <c r="A131" s="33"/>
      <c r="B131" s="60" t="s">
        <v>830</v>
      </c>
      <c r="C131" s="61">
        <v>22000</v>
      </c>
      <c r="D131" s="61"/>
      <c r="E131" s="56"/>
      <c r="F131" s="56"/>
      <c r="G131" s="62">
        <v>2.2000000000000002</v>
      </c>
      <c r="H131" s="60" t="s">
        <v>666</v>
      </c>
      <c r="I131" s="56"/>
      <c r="J131" s="61">
        <v>12633</v>
      </c>
      <c r="K131" s="61"/>
      <c r="L131" s="56"/>
      <c r="M131" s="56"/>
      <c r="N131" s="61">
        <v>9367</v>
      </c>
      <c r="O131" s="61"/>
      <c r="P131" s="56"/>
    </row>
    <row r="132" spans="1:16">
      <c r="A132" s="33"/>
      <c r="B132" s="60"/>
      <c r="C132" s="61"/>
      <c r="D132" s="61"/>
      <c r="E132" s="56"/>
      <c r="F132" s="56"/>
      <c r="G132" s="62"/>
      <c r="H132" s="60"/>
      <c r="I132" s="56"/>
      <c r="J132" s="61"/>
      <c r="K132" s="61"/>
      <c r="L132" s="56"/>
      <c r="M132" s="56"/>
      <c r="N132" s="61"/>
      <c r="O132" s="61"/>
      <c r="P132" s="56"/>
    </row>
    <row r="133" spans="1:16">
      <c r="A133" s="33"/>
      <c r="B133" s="58" t="s">
        <v>831</v>
      </c>
      <c r="C133" s="59">
        <v>16000</v>
      </c>
      <c r="D133" s="59"/>
      <c r="E133" s="19"/>
      <c r="F133" s="19"/>
      <c r="G133" s="63">
        <v>5</v>
      </c>
      <c r="H133" s="58" t="s">
        <v>666</v>
      </c>
      <c r="I133" s="19"/>
      <c r="J133" s="59">
        <v>13340</v>
      </c>
      <c r="K133" s="59"/>
      <c r="L133" s="19"/>
      <c r="M133" s="19"/>
      <c r="N133" s="59">
        <v>2660</v>
      </c>
      <c r="O133" s="59"/>
      <c r="P133" s="19"/>
    </row>
    <row r="134" spans="1:16">
      <c r="A134" s="33"/>
      <c r="B134" s="58"/>
      <c r="C134" s="59"/>
      <c r="D134" s="59"/>
      <c r="E134" s="19"/>
      <c r="F134" s="19"/>
      <c r="G134" s="63"/>
      <c r="H134" s="58"/>
      <c r="I134" s="19"/>
      <c r="J134" s="59"/>
      <c r="K134" s="59"/>
      <c r="L134" s="19"/>
      <c r="M134" s="19"/>
      <c r="N134" s="59"/>
      <c r="O134" s="59"/>
      <c r="P134" s="19"/>
    </row>
    <row r="135" spans="1:16">
      <c r="A135" s="33"/>
      <c r="B135" s="60" t="s">
        <v>833</v>
      </c>
      <c r="C135" s="61">
        <v>2000</v>
      </c>
      <c r="D135" s="61"/>
      <c r="E135" s="56"/>
      <c r="F135" s="56"/>
      <c r="G135" s="62" t="s">
        <v>834</v>
      </c>
      <c r="H135" s="56"/>
      <c r="I135" s="56"/>
      <c r="J135" s="61">
        <v>1719</v>
      </c>
      <c r="K135" s="61"/>
      <c r="L135" s="56"/>
      <c r="M135" s="56"/>
      <c r="N135" s="62">
        <v>281</v>
      </c>
      <c r="O135" s="62"/>
      <c r="P135" s="56"/>
    </row>
    <row r="136" spans="1:16">
      <c r="A136" s="33"/>
      <c r="B136" s="60"/>
      <c r="C136" s="61"/>
      <c r="D136" s="61"/>
      <c r="E136" s="56"/>
      <c r="F136" s="56"/>
      <c r="G136" s="62"/>
      <c r="H136" s="56"/>
      <c r="I136" s="56"/>
      <c r="J136" s="61"/>
      <c r="K136" s="61"/>
      <c r="L136" s="56"/>
      <c r="M136" s="56"/>
      <c r="N136" s="62"/>
      <c r="O136" s="62"/>
      <c r="P136" s="56"/>
    </row>
    <row r="137" spans="1:16">
      <c r="A137" s="33"/>
      <c r="B137" s="16"/>
      <c r="C137" s="19"/>
      <c r="D137" s="19"/>
      <c r="E137" s="19"/>
      <c r="F137" s="16"/>
      <c r="G137" s="19"/>
      <c r="H137" s="19"/>
      <c r="I137" s="16"/>
      <c r="J137" s="19"/>
      <c r="K137" s="19"/>
      <c r="L137" s="19"/>
      <c r="M137" s="16"/>
      <c r="N137" s="19"/>
      <c r="O137" s="19"/>
      <c r="P137" s="19"/>
    </row>
    <row r="138" spans="1:16">
      <c r="A138" s="33"/>
      <c r="B138" s="52" t="s">
        <v>840</v>
      </c>
      <c r="C138" s="56"/>
      <c r="D138" s="56"/>
      <c r="E138" s="56"/>
      <c r="F138" s="50"/>
      <c r="G138" s="56"/>
      <c r="H138" s="56"/>
      <c r="I138" s="50"/>
      <c r="J138" s="56"/>
      <c r="K138" s="56"/>
      <c r="L138" s="56"/>
      <c r="M138" s="50"/>
      <c r="N138" s="56"/>
      <c r="O138" s="56"/>
      <c r="P138" s="56"/>
    </row>
    <row r="139" spans="1:16">
      <c r="A139" s="33"/>
      <c r="B139" s="58" t="s">
        <v>841</v>
      </c>
      <c r="C139" s="59">
        <v>80000</v>
      </c>
      <c r="D139" s="59"/>
      <c r="E139" s="19"/>
      <c r="F139" s="19"/>
      <c r="G139" s="63">
        <v>0.27</v>
      </c>
      <c r="H139" s="58" t="s">
        <v>666</v>
      </c>
      <c r="I139" s="19"/>
      <c r="J139" s="59">
        <v>11097</v>
      </c>
      <c r="K139" s="59"/>
      <c r="L139" s="19"/>
      <c r="M139" s="19"/>
      <c r="N139" s="59">
        <v>68903</v>
      </c>
      <c r="O139" s="59"/>
      <c r="P139" s="19"/>
    </row>
    <row r="140" spans="1:16">
      <c r="A140" s="33"/>
      <c r="B140" s="58"/>
      <c r="C140" s="59"/>
      <c r="D140" s="59"/>
      <c r="E140" s="19"/>
      <c r="F140" s="19"/>
      <c r="G140" s="63"/>
      <c r="H140" s="58"/>
      <c r="I140" s="19"/>
      <c r="J140" s="59"/>
      <c r="K140" s="59"/>
      <c r="L140" s="19"/>
      <c r="M140" s="19"/>
      <c r="N140" s="59"/>
      <c r="O140" s="59"/>
      <c r="P140" s="19"/>
    </row>
    <row r="141" spans="1:16">
      <c r="A141" s="33"/>
      <c r="B141" s="60" t="s">
        <v>842</v>
      </c>
      <c r="C141" s="61">
        <v>30000</v>
      </c>
      <c r="D141" s="61"/>
      <c r="E141" s="56"/>
      <c r="F141" s="56"/>
      <c r="G141" s="62">
        <v>0.28999999999999998</v>
      </c>
      <c r="H141" s="60" t="s">
        <v>666</v>
      </c>
      <c r="I141" s="56"/>
      <c r="J141" s="61">
        <v>4163</v>
      </c>
      <c r="K141" s="61"/>
      <c r="L141" s="56"/>
      <c r="M141" s="56"/>
      <c r="N141" s="61">
        <v>25837</v>
      </c>
      <c r="O141" s="61"/>
      <c r="P141" s="56"/>
    </row>
    <row r="142" spans="1:16">
      <c r="A142" s="33"/>
      <c r="B142" s="60"/>
      <c r="C142" s="61"/>
      <c r="D142" s="61"/>
      <c r="E142" s="56"/>
      <c r="F142" s="56"/>
      <c r="G142" s="62"/>
      <c r="H142" s="60"/>
      <c r="I142" s="56"/>
      <c r="J142" s="61"/>
      <c r="K142" s="61"/>
      <c r="L142" s="56"/>
      <c r="M142" s="56"/>
      <c r="N142" s="61"/>
      <c r="O142" s="61"/>
      <c r="P142" s="56"/>
    </row>
    <row r="143" spans="1:16">
      <c r="A143" s="33"/>
      <c r="B143" s="58" t="s">
        <v>843</v>
      </c>
      <c r="C143" s="59">
        <v>110000</v>
      </c>
      <c r="D143" s="59"/>
      <c r="E143" s="19"/>
      <c r="F143" s="19"/>
      <c r="G143" s="63">
        <v>0.27</v>
      </c>
      <c r="H143" s="58" t="s">
        <v>666</v>
      </c>
      <c r="I143" s="19"/>
      <c r="J143" s="59">
        <v>15258</v>
      </c>
      <c r="K143" s="59"/>
      <c r="L143" s="19"/>
      <c r="M143" s="19"/>
      <c r="N143" s="59">
        <v>94742</v>
      </c>
      <c r="O143" s="59"/>
      <c r="P143" s="19"/>
    </row>
    <row r="144" spans="1:16">
      <c r="A144" s="33"/>
      <c r="B144" s="58"/>
      <c r="C144" s="59"/>
      <c r="D144" s="59"/>
      <c r="E144" s="19"/>
      <c r="F144" s="19"/>
      <c r="G144" s="63"/>
      <c r="H144" s="58"/>
      <c r="I144" s="19"/>
      <c r="J144" s="59"/>
      <c r="K144" s="59"/>
      <c r="L144" s="19"/>
      <c r="M144" s="19"/>
      <c r="N144" s="59"/>
      <c r="O144" s="59"/>
      <c r="P144" s="19"/>
    </row>
    <row r="145" spans="1:16">
      <c r="A145" s="33"/>
      <c r="B145" s="60" t="s">
        <v>839</v>
      </c>
      <c r="C145" s="61">
        <v>60000</v>
      </c>
      <c r="D145" s="61"/>
      <c r="E145" s="56"/>
      <c r="F145" s="56"/>
      <c r="G145" s="62">
        <v>0.4</v>
      </c>
      <c r="H145" s="60" t="s">
        <v>666</v>
      </c>
      <c r="I145" s="56"/>
      <c r="J145" s="61">
        <v>14163</v>
      </c>
      <c r="K145" s="61"/>
      <c r="L145" s="56"/>
      <c r="M145" s="56"/>
      <c r="N145" s="61">
        <v>45837</v>
      </c>
      <c r="O145" s="61"/>
      <c r="P145" s="56"/>
    </row>
    <row r="146" spans="1:16">
      <c r="A146" s="33"/>
      <c r="B146" s="60"/>
      <c r="C146" s="61"/>
      <c r="D146" s="61"/>
      <c r="E146" s="56"/>
      <c r="F146" s="56"/>
      <c r="G146" s="62"/>
      <c r="H146" s="60"/>
      <c r="I146" s="56"/>
      <c r="J146" s="61"/>
      <c r="K146" s="61"/>
      <c r="L146" s="56"/>
      <c r="M146" s="56"/>
      <c r="N146" s="61"/>
      <c r="O146" s="61"/>
      <c r="P146" s="56"/>
    </row>
    <row r="147" spans="1:16">
      <c r="A147" s="33"/>
      <c r="B147" s="58" t="s">
        <v>828</v>
      </c>
      <c r="C147" s="59">
        <v>27200</v>
      </c>
      <c r="D147" s="59"/>
      <c r="E147" s="19"/>
      <c r="F147" s="19"/>
      <c r="G147" s="63">
        <v>0.49</v>
      </c>
      <c r="H147" s="58" t="s">
        <v>666</v>
      </c>
      <c r="I147" s="19"/>
      <c r="J147" s="59">
        <v>8026</v>
      </c>
      <c r="K147" s="59"/>
      <c r="L147" s="19"/>
      <c r="M147" s="19"/>
      <c r="N147" s="59">
        <v>19174</v>
      </c>
      <c r="O147" s="59"/>
      <c r="P147" s="19"/>
    </row>
    <row r="148" spans="1:16">
      <c r="A148" s="33"/>
      <c r="B148" s="58"/>
      <c r="C148" s="59"/>
      <c r="D148" s="59"/>
      <c r="E148" s="19"/>
      <c r="F148" s="19"/>
      <c r="G148" s="63"/>
      <c r="H148" s="58"/>
      <c r="I148" s="19"/>
      <c r="J148" s="59"/>
      <c r="K148" s="59"/>
      <c r="L148" s="19"/>
      <c r="M148" s="19"/>
      <c r="N148" s="59"/>
      <c r="O148" s="59"/>
      <c r="P148" s="19"/>
    </row>
    <row r="149" spans="1:16">
      <c r="A149" s="33"/>
      <c r="B149" s="60" t="s">
        <v>829</v>
      </c>
      <c r="C149" s="61">
        <v>22000</v>
      </c>
      <c r="D149" s="61"/>
      <c r="E149" s="56"/>
      <c r="F149" s="56"/>
      <c r="G149" s="62">
        <v>0.85</v>
      </c>
      <c r="H149" s="60" t="s">
        <v>666</v>
      </c>
      <c r="I149" s="56"/>
      <c r="J149" s="61">
        <v>10065</v>
      </c>
      <c r="K149" s="61"/>
      <c r="L149" s="56"/>
      <c r="M149" s="56"/>
      <c r="N149" s="61">
        <v>11935</v>
      </c>
      <c r="O149" s="61"/>
      <c r="P149" s="56"/>
    </row>
    <row r="150" spans="1:16">
      <c r="A150" s="33"/>
      <c r="B150" s="60"/>
      <c r="C150" s="61"/>
      <c r="D150" s="61"/>
      <c r="E150" s="56"/>
      <c r="F150" s="56"/>
      <c r="G150" s="62"/>
      <c r="H150" s="60"/>
      <c r="I150" s="56"/>
      <c r="J150" s="61"/>
      <c r="K150" s="61"/>
      <c r="L150" s="56"/>
      <c r="M150" s="56"/>
      <c r="N150" s="61"/>
      <c r="O150" s="61"/>
      <c r="P150" s="56"/>
    </row>
    <row r="151" spans="1:16">
      <c r="A151" s="33"/>
      <c r="B151" s="58" t="s">
        <v>830</v>
      </c>
      <c r="C151" s="59">
        <v>22000</v>
      </c>
      <c r="D151" s="59"/>
      <c r="E151" s="19"/>
      <c r="F151" s="19"/>
      <c r="G151" s="63">
        <v>1.7</v>
      </c>
      <c r="H151" s="58" t="s">
        <v>666</v>
      </c>
      <c r="I151" s="19"/>
      <c r="J151" s="59">
        <v>12371</v>
      </c>
      <c r="K151" s="59"/>
      <c r="L151" s="19"/>
      <c r="M151" s="19"/>
      <c r="N151" s="59">
        <v>9629</v>
      </c>
      <c r="O151" s="59"/>
      <c r="P151" s="19"/>
    </row>
    <row r="152" spans="1:16">
      <c r="A152" s="33"/>
      <c r="B152" s="58"/>
      <c r="C152" s="59"/>
      <c r="D152" s="59"/>
      <c r="E152" s="19"/>
      <c r="F152" s="19"/>
      <c r="G152" s="63"/>
      <c r="H152" s="58"/>
      <c r="I152" s="19"/>
      <c r="J152" s="59"/>
      <c r="K152" s="59"/>
      <c r="L152" s="19"/>
      <c r="M152" s="19"/>
      <c r="N152" s="59"/>
      <c r="O152" s="59"/>
      <c r="P152" s="19"/>
    </row>
    <row r="153" spans="1:16">
      <c r="A153" s="33"/>
      <c r="B153" s="60" t="s">
        <v>831</v>
      </c>
      <c r="C153" s="61">
        <v>16000</v>
      </c>
      <c r="D153" s="61"/>
      <c r="E153" s="56"/>
      <c r="F153" s="56"/>
      <c r="G153" s="62">
        <v>4.25</v>
      </c>
      <c r="H153" s="60" t="s">
        <v>666</v>
      </c>
      <c r="I153" s="56"/>
      <c r="J153" s="61">
        <v>13148</v>
      </c>
      <c r="K153" s="61"/>
      <c r="L153" s="56"/>
      <c r="M153" s="56"/>
      <c r="N153" s="61">
        <v>2852</v>
      </c>
      <c r="O153" s="61"/>
      <c r="P153" s="56"/>
    </row>
    <row r="154" spans="1:16">
      <c r="A154" s="33"/>
      <c r="B154" s="60"/>
      <c r="C154" s="61"/>
      <c r="D154" s="61"/>
      <c r="E154" s="56"/>
      <c r="F154" s="56"/>
      <c r="G154" s="62"/>
      <c r="H154" s="60"/>
      <c r="I154" s="56"/>
      <c r="J154" s="61"/>
      <c r="K154" s="61"/>
      <c r="L154" s="56"/>
      <c r="M154" s="56"/>
      <c r="N154" s="61"/>
      <c r="O154" s="61"/>
      <c r="P154" s="56"/>
    </row>
    <row r="155" spans="1:16">
      <c r="A155" s="33"/>
      <c r="B155" s="58" t="s">
        <v>833</v>
      </c>
      <c r="C155" s="59">
        <v>40223</v>
      </c>
      <c r="D155" s="59"/>
      <c r="E155" s="19"/>
      <c r="F155" s="19"/>
      <c r="G155" s="63" t="s">
        <v>834</v>
      </c>
      <c r="H155" s="19"/>
      <c r="I155" s="19"/>
      <c r="J155" s="59">
        <v>28145</v>
      </c>
      <c r="K155" s="59"/>
      <c r="L155" s="19"/>
      <c r="M155" s="19"/>
      <c r="N155" s="59">
        <v>12078</v>
      </c>
      <c r="O155" s="59"/>
      <c r="P155" s="19"/>
    </row>
    <row r="156" spans="1:16" ht="15.75" thickBot="1">
      <c r="A156" s="33"/>
      <c r="B156" s="58"/>
      <c r="C156" s="80"/>
      <c r="D156" s="80"/>
      <c r="E156" s="25"/>
      <c r="F156" s="19"/>
      <c r="G156" s="63"/>
      <c r="H156" s="19"/>
      <c r="I156" s="19"/>
      <c r="J156" s="80"/>
      <c r="K156" s="80"/>
      <c r="L156" s="25"/>
      <c r="M156" s="19"/>
      <c r="N156" s="80"/>
      <c r="O156" s="80"/>
      <c r="P156" s="25"/>
    </row>
    <row r="157" spans="1:16">
      <c r="A157" s="33"/>
      <c r="B157" s="56"/>
      <c r="C157" s="65" t="s">
        <v>292</v>
      </c>
      <c r="D157" s="66">
        <v>777923</v>
      </c>
      <c r="E157" s="57"/>
      <c r="F157" s="56"/>
      <c r="G157" s="56"/>
      <c r="H157" s="56"/>
      <c r="I157" s="56"/>
      <c r="J157" s="65" t="s">
        <v>292</v>
      </c>
      <c r="K157" s="66">
        <v>206171</v>
      </c>
      <c r="L157" s="57"/>
      <c r="M157" s="56"/>
      <c r="N157" s="65" t="s">
        <v>292</v>
      </c>
      <c r="O157" s="66">
        <v>571752</v>
      </c>
      <c r="P157" s="57"/>
    </row>
    <row r="158" spans="1:16" ht="15.75" thickBot="1">
      <c r="A158" s="33"/>
      <c r="B158" s="56"/>
      <c r="C158" s="95"/>
      <c r="D158" s="96"/>
      <c r="E158" s="97"/>
      <c r="F158" s="56"/>
      <c r="G158" s="56"/>
      <c r="H158" s="56"/>
      <c r="I158" s="56"/>
      <c r="J158" s="95"/>
      <c r="K158" s="96"/>
      <c r="L158" s="97"/>
      <c r="M158" s="56"/>
      <c r="N158" s="95"/>
      <c r="O158" s="96"/>
      <c r="P158" s="97"/>
    </row>
    <row r="159" spans="1:16" ht="15.75" thickTop="1"/>
  </sheetData>
  <mergeCells count="701">
    <mergeCell ref="B35:P35"/>
    <mergeCell ref="B36:P36"/>
    <mergeCell ref="B15:P15"/>
    <mergeCell ref="B16:P16"/>
    <mergeCell ref="B17:P17"/>
    <mergeCell ref="B32:P32"/>
    <mergeCell ref="B33:P33"/>
    <mergeCell ref="B34:P34"/>
    <mergeCell ref="B9:P9"/>
    <mergeCell ref="B10:P10"/>
    <mergeCell ref="B11:P11"/>
    <mergeCell ref="B12:P12"/>
    <mergeCell ref="B13:P13"/>
    <mergeCell ref="B14:P14"/>
    <mergeCell ref="O157:O158"/>
    <mergeCell ref="P157:P158"/>
    <mergeCell ref="A1:A2"/>
    <mergeCell ref="B1:P1"/>
    <mergeCell ref="B2:P2"/>
    <mergeCell ref="B3:P3"/>
    <mergeCell ref="A4:A158"/>
    <mergeCell ref="B4:P4"/>
    <mergeCell ref="B7:P7"/>
    <mergeCell ref="B8:P8"/>
    <mergeCell ref="I157:I158"/>
    <mergeCell ref="J157:J158"/>
    <mergeCell ref="K157:K158"/>
    <mergeCell ref="L157:L158"/>
    <mergeCell ref="M157:M158"/>
    <mergeCell ref="N157:N158"/>
    <mergeCell ref="B157:B158"/>
    <mergeCell ref="C157:C158"/>
    <mergeCell ref="D157:D158"/>
    <mergeCell ref="E157:E158"/>
    <mergeCell ref="F157:F158"/>
    <mergeCell ref="G157:H158"/>
    <mergeCell ref="I155:I156"/>
    <mergeCell ref="J155:K156"/>
    <mergeCell ref="L155:L156"/>
    <mergeCell ref="M155:M156"/>
    <mergeCell ref="N155:O156"/>
    <mergeCell ref="P155:P156"/>
    <mergeCell ref="B155:B156"/>
    <mergeCell ref="C155:D156"/>
    <mergeCell ref="E155:E156"/>
    <mergeCell ref="F155:F156"/>
    <mergeCell ref="G155:G156"/>
    <mergeCell ref="H155:H156"/>
    <mergeCell ref="I153:I154"/>
    <mergeCell ref="J153:K154"/>
    <mergeCell ref="L153:L154"/>
    <mergeCell ref="M153:M154"/>
    <mergeCell ref="N153:O154"/>
    <mergeCell ref="P153:P154"/>
    <mergeCell ref="B153:B154"/>
    <mergeCell ref="C153:D154"/>
    <mergeCell ref="E153:E154"/>
    <mergeCell ref="F153:F154"/>
    <mergeCell ref="G153:G154"/>
    <mergeCell ref="H153:H154"/>
    <mergeCell ref="I151:I152"/>
    <mergeCell ref="J151:K152"/>
    <mergeCell ref="L151:L152"/>
    <mergeCell ref="M151:M152"/>
    <mergeCell ref="N151:O152"/>
    <mergeCell ref="P151:P152"/>
    <mergeCell ref="B151:B152"/>
    <mergeCell ref="C151:D152"/>
    <mergeCell ref="E151:E152"/>
    <mergeCell ref="F151:F152"/>
    <mergeCell ref="G151:G152"/>
    <mergeCell ref="H151:H152"/>
    <mergeCell ref="I149:I150"/>
    <mergeCell ref="J149:K150"/>
    <mergeCell ref="L149:L150"/>
    <mergeCell ref="M149:M150"/>
    <mergeCell ref="N149:O150"/>
    <mergeCell ref="P149:P150"/>
    <mergeCell ref="B149:B150"/>
    <mergeCell ref="C149:D150"/>
    <mergeCell ref="E149:E150"/>
    <mergeCell ref="F149:F150"/>
    <mergeCell ref="G149:G150"/>
    <mergeCell ref="H149:H150"/>
    <mergeCell ref="I147:I148"/>
    <mergeCell ref="J147:K148"/>
    <mergeCell ref="L147:L148"/>
    <mergeCell ref="M147:M148"/>
    <mergeCell ref="N147:O148"/>
    <mergeCell ref="P147:P148"/>
    <mergeCell ref="B147:B148"/>
    <mergeCell ref="C147:D148"/>
    <mergeCell ref="E147:E148"/>
    <mergeCell ref="F147:F148"/>
    <mergeCell ref="G147:G148"/>
    <mergeCell ref="H147:H148"/>
    <mergeCell ref="I145:I146"/>
    <mergeCell ref="J145:K146"/>
    <mergeCell ref="L145:L146"/>
    <mergeCell ref="M145:M146"/>
    <mergeCell ref="N145:O146"/>
    <mergeCell ref="P145:P146"/>
    <mergeCell ref="B145:B146"/>
    <mergeCell ref="C145:D146"/>
    <mergeCell ref="E145:E146"/>
    <mergeCell ref="F145:F146"/>
    <mergeCell ref="G145:G146"/>
    <mergeCell ref="H145:H146"/>
    <mergeCell ref="I143:I144"/>
    <mergeCell ref="J143:K144"/>
    <mergeCell ref="L143:L144"/>
    <mergeCell ref="M143:M144"/>
    <mergeCell ref="N143:O144"/>
    <mergeCell ref="P143:P144"/>
    <mergeCell ref="B143:B144"/>
    <mergeCell ref="C143:D144"/>
    <mergeCell ref="E143:E144"/>
    <mergeCell ref="F143:F144"/>
    <mergeCell ref="G143:G144"/>
    <mergeCell ref="H143:H144"/>
    <mergeCell ref="I141:I142"/>
    <mergeCell ref="J141:K142"/>
    <mergeCell ref="L141:L142"/>
    <mergeCell ref="M141:M142"/>
    <mergeCell ref="N141:O142"/>
    <mergeCell ref="P141:P142"/>
    <mergeCell ref="B141:B142"/>
    <mergeCell ref="C141:D142"/>
    <mergeCell ref="E141:E142"/>
    <mergeCell ref="F141:F142"/>
    <mergeCell ref="G141:G142"/>
    <mergeCell ref="H141:H142"/>
    <mergeCell ref="I139:I140"/>
    <mergeCell ref="J139:K140"/>
    <mergeCell ref="L139:L140"/>
    <mergeCell ref="M139:M140"/>
    <mergeCell ref="N139:O140"/>
    <mergeCell ref="P139:P140"/>
    <mergeCell ref="C138:E138"/>
    <mergeCell ref="G138:H138"/>
    <mergeCell ref="J138:L138"/>
    <mergeCell ref="N138:P138"/>
    <mergeCell ref="B139:B140"/>
    <mergeCell ref="C139:D140"/>
    <mergeCell ref="E139:E140"/>
    <mergeCell ref="F139:F140"/>
    <mergeCell ref="G139:G140"/>
    <mergeCell ref="H139:H140"/>
    <mergeCell ref="M135:M136"/>
    <mergeCell ref="N135:O136"/>
    <mergeCell ref="P135:P136"/>
    <mergeCell ref="C137:E137"/>
    <mergeCell ref="G137:H137"/>
    <mergeCell ref="J137:L137"/>
    <mergeCell ref="N137:P137"/>
    <mergeCell ref="P133:P134"/>
    <mergeCell ref="B135:B136"/>
    <mergeCell ref="C135:D136"/>
    <mergeCell ref="E135:E136"/>
    <mergeCell ref="F135:F136"/>
    <mergeCell ref="G135:G136"/>
    <mergeCell ref="H135:H136"/>
    <mergeCell ref="I135:I136"/>
    <mergeCell ref="J135:K136"/>
    <mergeCell ref="L135:L136"/>
    <mergeCell ref="H133:H134"/>
    <mergeCell ref="I133:I134"/>
    <mergeCell ref="J133:K134"/>
    <mergeCell ref="L133:L134"/>
    <mergeCell ref="M133:M134"/>
    <mergeCell ref="N133:O134"/>
    <mergeCell ref="J131:K132"/>
    <mergeCell ref="L131:L132"/>
    <mergeCell ref="M131:M132"/>
    <mergeCell ref="N131:O132"/>
    <mergeCell ref="P131:P132"/>
    <mergeCell ref="B133:B134"/>
    <mergeCell ref="C133:D134"/>
    <mergeCell ref="E133:E134"/>
    <mergeCell ref="F133:F134"/>
    <mergeCell ref="G133:G134"/>
    <mergeCell ref="M129:M130"/>
    <mergeCell ref="N129:O130"/>
    <mergeCell ref="P129:P130"/>
    <mergeCell ref="B131:B132"/>
    <mergeCell ref="C131:D132"/>
    <mergeCell ref="E131:E132"/>
    <mergeCell ref="F131:F132"/>
    <mergeCell ref="G131:G132"/>
    <mergeCell ref="H131:H132"/>
    <mergeCell ref="I131:I132"/>
    <mergeCell ref="P127:P128"/>
    <mergeCell ref="B129:B130"/>
    <mergeCell ref="C129:D130"/>
    <mergeCell ref="E129:E130"/>
    <mergeCell ref="F129:F130"/>
    <mergeCell ref="G129:G130"/>
    <mergeCell ref="H129:H130"/>
    <mergeCell ref="I129:I130"/>
    <mergeCell ref="J129:K130"/>
    <mergeCell ref="L129:L130"/>
    <mergeCell ref="H127:H128"/>
    <mergeCell ref="I127:I128"/>
    <mergeCell ref="J127:K128"/>
    <mergeCell ref="L127:L128"/>
    <mergeCell ref="M127:M128"/>
    <mergeCell ref="N127:O128"/>
    <mergeCell ref="J125:K126"/>
    <mergeCell ref="L125:L126"/>
    <mergeCell ref="M125:M126"/>
    <mergeCell ref="N125:O126"/>
    <mergeCell ref="P125:P126"/>
    <mergeCell ref="B127:B128"/>
    <mergeCell ref="C127:D128"/>
    <mergeCell ref="E127:E128"/>
    <mergeCell ref="F127:F128"/>
    <mergeCell ref="G127:G128"/>
    <mergeCell ref="N123:N124"/>
    <mergeCell ref="O123:O124"/>
    <mergeCell ref="P123:P124"/>
    <mergeCell ref="B125:B126"/>
    <mergeCell ref="C125:D126"/>
    <mergeCell ref="E125:E126"/>
    <mergeCell ref="F125:F126"/>
    <mergeCell ref="G125:G126"/>
    <mergeCell ref="H125:H126"/>
    <mergeCell ref="I125:I126"/>
    <mergeCell ref="H123:H124"/>
    <mergeCell ref="I123:I124"/>
    <mergeCell ref="J123:J124"/>
    <mergeCell ref="K123:K124"/>
    <mergeCell ref="L123:L124"/>
    <mergeCell ref="M123:M124"/>
    <mergeCell ref="C122:E122"/>
    <mergeCell ref="G122:H122"/>
    <mergeCell ref="J122:L122"/>
    <mergeCell ref="N122:P122"/>
    <mergeCell ref="B123:B124"/>
    <mergeCell ref="C123:C124"/>
    <mergeCell ref="D123:D124"/>
    <mergeCell ref="E123:E124"/>
    <mergeCell ref="F123:F124"/>
    <mergeCell ref="G123:G124"/>
    <mergeCell ref="J119:L119"/>
    <mergeCell ref="J120:L120"/>
    <mergeCell ref="M119:M120"/>
    <mergeCell ref="N119:P120"/>
    <mergeCell ref="C121:E121"/>
    <mergeCell ref="G121:H121"/>
    <mergeCell ref="J121:L121"/>
    <mergeCell ref="N121:P121"/>
    <mergeCell ref="O112:O113"/>
    <mergeCell ref="P112:P113"/>
    <mergeCell ref="B116:P116"/>
    <mergeCell ref="C118:P118"/>
    <mergeCell ref="B119:B120"/>
    <mergeCell ref="C119:E119"/>
    <mergeCell ref="C120:E120"/>
    <mergeCell ref="F119:F120"/>
    <mergeCell ref="G119:H120"/>
    <mergeCell ref="I119:I120"/>
    <mergeCell ref="I112:I113"/>
    <mergeCell ref="J112:J113"/>
    <mergeCell ref="K112:K113"/>
    <mergeCell ref="L112:L113"/>
    <mergeCell ref="M112:M113"/>
    <mergeCell ref="N112:N113"/>
    <mergeCell ref="B112:B113"/>
    <mergeCell ref="C112:C113"/>
    <mergeCell ref="D112:D113"/>
    <mergeCell ref="E112:E113"/>
    <mergeCell ref="F112:F113"/>
    <mergeCell ref="G112:H113"/>
    <mergeCell ref="I110:I111"/>
    <mergeCell ref="J110:K111"/>
    <mergeCell ref="L110:L111"/>
    <mergeCell ref="M110:M111"/>
    <mergeCell ref="N110:O111"/>
    <mergeCell ref="P110:P111"/>
    <mergeCell ref="B110:B111"/>
    <mergeCell ref="C110:D111"/>
    <mergeCell ref="E110:E111"/>
    <mergeCell ref="F110:F111"/>
    <mergeCell ref="G110:G111"/>
    <mergeCell ref="H110:H111"/>
    <mergeCell ref="I108:I109"/>
    <mergeCell ref="J108:K109"/>
    <mergeCell ref="L108:L109"/>
    <mergeCell ref="M108:M109"/>
    <mergeCell ref="N108:O109"/>
    <mergeCell ref="P108:P109"/>
    <mergeCell ref="B108:B109"/>
    <mergeCell ref="C108:D109"/>
    <mergeCell ref="E108:E109"/>
    <mergeCell ref="F108:F109"/>
    <mergeCell ref="G108:G109"/>
    <mergeCell ref="H108:H109"/>
    <mergeCell ref="I106:I107"/>
    <mergeCell ref="J106:K107"/>
    <mergeCell ref="L106:L107"/>
    <mergeCell ref="M106:M107"/>
    <mergeCell ref="N106:O107"/>
    <mergeCell ref="P106:P107"/>
    <mergeCell ref="B106:B107"/>
    <mergeCell ref="C106:D107"/>
    <mergeCell ref="E106:E107"/>
    <mergeCell ref="F106:F107"/>
    <mergeCell ref="G106:G107"/>
    <mergeCell ref="H106:H107"/>
    <mergeCell ref="I104:I105"/>
    <mergeCell ref="J104:K105"/>
    <mergeCell ref="L104:L105"/>
    <mergeCell ref="M104:M105"/>
    <mergeCell ref="N104:O105"/>
    <mergeCell ref="P104:P105"/>
    <mergeCell ref="B104:B105"/>
    <mergeCell ref="C104:D105"/>
    <mergeCell ref="E104:E105"/>
    <mergeCell ref="F104:F105"/>
    <mergeCell ref="G104:G105"/>
    <mergeCell ref="H104:H105"/>
    <mergeCell ref="I102:I103"/>
    <mergeCell ref="J102:K103"/>
    <mergeCell ref="L102:L103"/>
    <mergeCell ref="M102:M103"/>
    <mergeCell ref="N102:O103"/>
    <mergeCell ref="P102:P103"/>
    <mergeCell ref="B102:B103"/>
    <mergeCell ref="C102:D103"/>
    <mergeCell ref="E102:E103"/>
    <mergeCell ref="F102:F103"/>
    <mergeCell ref="G102:G103"/>
    <mergeCell ref="H102:H103"/>
    <mergeCell ref="I100:I101"/>
    <mergeCell ref="J100:K101"/>
    <mergeCell ref="L100:L101"/>
    <mergeCell ref="M100:M101"/>
    <mergeCell ref="N100:O101"/>
    <mergeCell ref="P100:P101"/>
    <mergeCell ref="B100:B101"/>
    <mergeCell ref="C100:D101"/>
    <mergeCell ref="E100:E101"/>
    <mergeCell ref="F100:F101"/>
    <mergeCell ref="G100:G101"/>
    <mergeCell ref="H100:H101"/>
    <mergeCell ref="I98:I99"/>
    <mergeCell ref="J98:K99"/>
    <mergeCell ref="L98:L99"/>
    <mergeCell ref="M98:M99"/>
    <mergeCell ref="N98:O99"/>
    <mergeCell ref="P98:P99"/>
    <mergeCell ref="B98:B99"/>
    <mergeCell ref="C98:D99"/>
    <mergeCell ref="E98:E99"/>
    <mergeCell ref="F98:F99"/>
    <mergeCell ref="G98:G99"/>
    <mergeCell ref="H98:H99"/>
    <mergeCell ref="I96:I97"/>
    <mergeCell ref="J96:K97"/>
    <mergeCell ref="L96:L97"/>
    <mergeCell ref="M96:M97"/>
    <mergeCell ref="N96:O97"/>
    <mergeCell ref="P96:P97"/>
    <mergeCell ref="B96:B97"/>
    <mergeCell ref="C96:D97"/>
    <mergeCell ref="E96:E97"/>
    <mergeCell ref="F96:F97"/>
    <mergeCell ref="G96:G97"/>
    <mergeCell ref="H96:H97"/>
    <mergeCell ref="I94:I95"/>
    <mergeCell ref="J94:K95"/>
    <mergeCell ref="L94:L95"/>
    <mergeCell ref="M94:M95"/>
    <mergeCell ref="N94:O95"/>
    <mergeCell ref="P94:P95"/>
    <mergeCell ref="B94:B95"/>
    <mergeCell ref="C94:D95"/>
    <mergeCell ref="E94:E95"/>
    <mergeCell ref="F94:F95"/>
    <mergeCell ref="G94:G95"/>
    <mergeCell ref="H94:H95"/>
    <mergeCell ref="C92:E92"/>
    <mergeCell ref="G92:H92"/>
    <mergeCell ref="J92:L92"/>
    <mergeCell ref="N92:P92"/>
    <mergeCell ref="C93:E93"/>
    <mergeCell ref="G93:H93"/>
    <mergeCell ref="J93:L93"/>
    <mergeCell ref="N93:P93"/>
    <mergeCell ref="I90:I91"/>
    <mergeCell ref="J90:K91"/>
    <mergeCell ref="L90:L91"/>
    <mergeCell ref="M90:M91"/>
    <mergeCell ref="N90:O91"/>
    <mergeCell ref="P90:P91"/>
    <mergeCell ref="B90:B91"/>
    <mergeCell ref="C90:D91"/>
    <mergeCell ref="E90:E91"/>
    <mergeCell ref="F90:F91"/>
    <mergeCell ref="G90:G91"/>
    <mergeCell ref="H90:H91"/>
    <mergeCell ref="I88:I89"/>
    <mergeCell ref="J88:K89"/>
    <mergeCell ref="L88:L89"/>
    <mergeCell ref="M88:M89"/>
    <mergeCell ref="N88:O89"/>
    <mergeCell ref="P88:P89"/>
    <mergeCell ref="B88:B89"/>
    <mergeCell ref="C88:D89"/>
    <mergeCell ref="E88:E89"/>
    <mergeCell ref="F88:F89"/>
    <mergeCell ref="G88:G89"/>
    <mergeCell ref="H88:H89"/>
    <mergeCell ref="I86:I87"/>
    <mergeCell ref="J86:K87"/>
    <mergeCell ref="L86:L87"/>
    <mergeCell ref="M86:M87"/>
    <mergeCell ref="N86:O87"/>
    <mergeCell ref="P86:P87"/>
    <mergeCell ref="B86:B87"/>
    <mergeCell ref="C86:D87"/>
    <mergeCell ref="E86:E87"/>
    <mergeCell ref="F86:F87"/>
    <mergeCell ref="G86:G87"/>
    <mergeCell ref="H86:H87"/>
    <mergeCell ref="I84:I85"/>
    <mergeCell ref="J84:K85"/>
    <mergeCell ref="L84:L85"/>
    <mergeCell ref="M84:M85"/>
    <mergeCell ref="N84:O85"/>
    <mergeCell ref="P84:P85"/>
    <mergeCell ref="B84:B85"/>
    <mergeCell ref="C84:D85"/>
    <mergeCell ref="E84:E85"/>
    <mergeCell ref="F84:F85"/>
    <mergeCell ref="G84:G85"/>
    <mergeCell ref="H84:H85"/>
    <mergeCell ref="I82:I83"/>
    <mergeCell ref="J82:K83"/>
    <mergeCell ref="L82:L83"/>
    <mergeCell ref="M82:M83"/>
    <mergeCell ref="N82:O83"/>
    <mergeCell ref="P82:P83"/>
    <mergeCell ref="B82:B83"/>
    <mergeCell ref="C82:D83"/>
    <mergeCell ref="E82:E83"/>
    <mergeCell ref="F82:F83"/>
    <mergeCell ref="G82:G83"/>
    <mergeCell ref="H82:H83"/>
    <mergeCell ref="I80:I81"/>
    <mergeCell ref="J80:K81"/>
    <mergeCell ref="L80:L81"/>
    <mergeCell ref="M80:M81"/>
    <mergeCell ref="N80:O81"/>
    <mergeCell ref="P80:P81"/>
    <mergeCell ref="B80:B81"/>
    <mergeCell ref="C80:D81"/>
    <mergeCell ref="E80:E81"/>
    <mergeCell ref="F80:F81"/>
    <mergeCell ref="G80:G81"/>
    <mergeCell ref="H80:H81"/>
    <mergeCell ref="I78:I79"/>
    <mergeCell ref="J78:K79"/>
    <mergeCell ref="L78:L79"/>
    <mergeCell ref="M78:M79"/>
    <mergeCell ref="N78:O79"/>
    <mergeCell ref="P78:P79"/>
    <mergeCell ref="B78:B79"/>
    <mergeCell ref="C78:D79"/>
    <mergeCell ref="E78:E79"/>
    <mergeCell ref="F78:F79"/>
    <mergeCell ref="G78:G79"/>
    <mergeCell ref="H78:H79"/>
    <mergeCell ref="P74:P75"/>
    <mergeCell ref="C76:E76"/>
    <mergeCell ref="G76:H76"/>
    <mergeCell ref="J76:L76"/>
    <mergeCell ref="N76:P76"/>
    <mergeCell ref="C77:E77"/>
    <mergeCell ref="G77:H77"/>
    <mergeCell ref="J77:L77"/>
    <mergeCell ref="N77:P77"/>
    <mergeCell ref="H74:H75"/>
    <mergeCell ref="I74:I75"/>
    <mergeCell ref="J74:K75"/>
    <mergeCell ref="L74:L75"/>
    <mergeCell ref="M74:M75"/>
    <mergeCell ref="N74:O75"/>
    <mergeCell ref="J72:K73"/>
    <mergeCell ref="L72:L73"/>
    <mergeCell ref="M72:M73"/>
    <mergeCell ref="N72:O73"/>
    <mergeCell ref="P72:P73"/>
    <mergeCell ref="B74:B75"/>
    <mergeCell ref="C74:D75"/>
    <mergeCell ref="E74:E75"/>
    <mergeCell ref="F74:F75"/>
    <mergeCell ref="G74:G75"/>
    <mergeCell ref="M70:M71"/>
    <mergeCell ref="N70:O71"/>
    <mergeCell ref="P70:P71"/>
    <mergeCell ref="B72:B73"/>
    <mergeCell ref="C72:D73"/>
    <mergeCell ref="E72:E73"/>
    <mergeCell ref="F72:F73"/>
    <mergeCell ref="G72:G73"/>
    <mergeCell ref="H72:H73"/>
    <mergeCell ref="I72:I73"/>
    <mergeCell ref="P68:P69"/>
    <mergeCell ref="B70:B71"/>
    <mergeCell ref="C70:D71"/>
    <mergeCell ref="E70:E71"/>
    <mergeCell ref="F70:F71"/>
    <mergeCell ref="G70:G71"/>
    <mergeCell ref="H70:H71"/>
    <mergeCell ref="I70:I71"/>
    <mergeCell ref="J70:K71"/>
    <mergeCell ref="L70:L71"/>
    <mergeCell ref="H68:H69"/>
    <mergeCell ref="I68:I69"/>
    <mergeCell ref="J68:K69"/>
    <mergeCell ref="L68:L69"/>
    <mergeCell ref="M68:M69"/>
    <mergeCell ref="N68:O69"/>
    <mergeCell ref="J66:K67"/>
    <mergeCell ref="L66:L67"/>
    <mergeCell ref="M66:M67"/>
    <mergeCell ref="N66:O67"/>
    <mergeCell ref="P66:P67"/>
    <mergeCell ref="B68:B69"/>
    <mergeCell ref="C68:D69"/>
    <mergeCell ref="E68:E69"/>
    <mergeCell ref="F68:F69"/>
    <mergeCell ref="G68:G69"/>
    <mergeCell ref="M64:M65"/>
    <mergeCell ref="N64:O65"/>
    <mergeCell ref="P64:P65"/>
    <mergeCell ref="B66:B67"/>
    <mergeCell ref="C66:D67"/>
    <mergeCell ref="E66:E67"/>
    <mergeCell ref="F66:F67"/>
    <mergeCell ref="G66:G67"/>
    <mergeCell ref="H66:H67"/>
    <mergeCell ref="I66:I67"/>
    <mergeCell ref="P62:P63"/>
    <mergeCell ref="B64:B65"/>
    <mergeCell ref="C64:D65"/>
    <mergeCell ref="E64:E65"/>
    <mergeCell ref="F64:F65"/>
    <mergeCell ref="G64:G65"/>
    <mergeCell ref="H64:H65"/>
    <mergeCell ref="I64:I65"/>
    <mergeCell ref="J64:K65"/>
    <mergeCell ref="L64:L65"/>
    <mergeCell ref="H62:H63"/>
    <mergeCell ref="I62:I63"/>
    <mergeCell ref="J62:K63"/>
    <mergeCell ref="L62:L63"/>
    <mergeCell ref="M62:M63"/>
    <mergeCell ref="N62:O63"/>
    <mergeCell ref="B59:P59"/>
    <mergeCell ref="C61:E61"/>
    <mergeCell ref="G61:H61"/>
    <mergeCell ref="J61:L61"/>
    <mergeCell ref="N61:P61"/>
    <mergeCell ref="B62:B63"/>
    <mergeCell ref="C62:D63"/>
    <mergeCell ref="E62:E63"/>
    <mergeCell ref="F62:F63"/>
    <mergeCell ref="G62:G63"/>
    <mergeCell ref="M56:M57"/>
    <mergeCell ref="N56:O57"/>
    <mergeCell ref="P56:P57"/>
    <mergeCell ref="C58:E58"/>
    <mergeCell ref="G58:H58"/>
    <mergeCell ref="J58:L58"/>
    <mergeCell ref="N58:P58"/>
    <mergeCell ref="P54:P55"/>
    <mergeCell ref="B56:B57"/>
    <mergeCell ref="C56:D57"/>
    <mergeCell ref="E56:E57"/>
    <mergeCell ref="F56:F57"/>
    <mergeCell ref="G56:G57"/>
    <mergeCell ref="H56:H57"/>
    <mergeCell ref="I56:I57"/>
    <mergeCell ref="J56:K57"/>
    <mergeCell ref="L56:L57"/>
    <mergeCell ref="H54:H55"/>
    <mergeCell ref="I54:I55"/>
    <mergeCell ref="J54:K55"/>
    <mergeCell ref="L54:L55"/>
    <mergeCell ref="M54:M55"/>
    <mergeCell ref="N54:O55"/>
    <mergeCell ref="J52:K53"/>
    <mergeCell ref="L52:L53"/>
    <mergeCell ref="M52:M53"/>
    <mergeCell ref="N52:O53"/>
    <mergeCell ref="P52:P53"/>
    <mergeCell ref="B54:B55"/>
    <mergeCell ref="C54:D55"/>
    <mergeCell ref="E54:E55"/>
    <mergeCell ref="F54:F55"/>
    <mergeCell ref="G54:G55"/>
    <mergeCell ref="M50:M51"/>
    <mergeCell ref="N50:O51"/>
    <mergeCell ref="P50:P51"/>
    <mergeCell ref="B52:B53"/>
    <mergeCell ref="C52:D53"/>
    <mergeCell ref="E52:E53"/>
    <mergeCell ref="F52:F53"/>
    <mergeCell ref="G52:G53"/>
    <mergeCell ref="H52:H53"/>
    <mergeCell ref="I52:I53"/>
    <mergeCell ref="P48:P49"/>
    <mergeCell ref="B50:B51"/>
    <mergeCell ref="C50:D51"/>
    <mergeCell ref="E50:E51"/>
    <mergeCell ref="F50:F51"/>
    <mergeCell ref="G50:G51"/>
    <mergeCell ref="H50:H51"/>
    <mergeCell ref="I50:I51"/>
    <mergeCell ref="J50:K51"/>
    <mergeCell ref="L50:L51"/>
    <mergeCell ref="H48:H49"/>
    <mergeCell ref="I48:I49"/>
    <mergeCell ref="J48:K49"/>
    <mergeCell ref="L48:L49"/>
    <mergeCell ref="M48:M49"/>
    <mergeCell ref="N48:O49"/>
    <mergeCell ref="J46:K47"/>
    <mergeCell ref="L46:L47"/>
    <mergeCell ref="M46:M47"/>
    <mergeCell ref="N46:O47"/>
    <mergeCell ref="P46:P47"/>
    <mergeCell ref="B48:B49"/>
    <mergeCell ref="C48:D49"/>
    <mergeCell ref="E48:E49"/>
    <mergeCell ref="F48:F49"/>
    <mergeCell ref="G48:G49"/>
    <mergeCell ref="N44:N45"/>
    <mergeCell ref="O44:O45"/>
    <mergeCell ref="P44:P45"/>
    <mergeCell ref="B46:B47"/>
    <mergeCell ref="C46:D47"/>
    <mergeCell ref="E46:E47"/>
    <mergeCell ref="F46:F47"/>
    <mergeCell ref="G46:G47"/>
    <mergeCell ref="H46:H47"/>
    <mergeCell ref="I46:I47"/>
    <mergeCell ref="H44:H45"/>
    <mergeCell ref="I44:I45"/>
    <mergeCell ref="J44:J45"/>
    <mergeCell ref="K44:K45"/>
    <mergeCell ref="L44:L45"/>
    <mergeCell ref="M44:M45"/>
    <mergeCell ref="C43:E43"/>
    <mergeCell ref="G43:H43"/>
    <mergeCell ref="J43:L43"/>
    <mergeCell ref="N43:P43"/>
    <mergeCell ref="B44:B45"/>
    <mergeCell ref="C44:C45"/>
    <mergeCell ref="D44:D45"/>
    <mergeCell ref="E44:E45"/>
    <mergeCell ref="F44:F45"/>
    <mergeCell ref="G44:G45"/>
    <mergeCell ref="M40:M41"/>
    <mergeCell ref="N40:P41"/>
    <mergeCell ref="C42:E42"/>
    <mergeCell ref="G42:H42"/>
    <mergeCell ref="J42:L42"/>
    <mergeCell ref="N42:P42"/>
    <mergeCell ref="B37:P37"/>
    <mergeCell ref="C39:P39"/>
    <mergeCell ref="B40:B41"/>
    <mergeCell ref="C40:E40"/>
    <mergeCell ref="C41:E41"/>
    <mergeCell ref="F40:F41"/>
    <mergeCell ref="G40:H41"/>
    <mergeCell ref="I40:I41"/>
    <mergeCell ref="J40:L40"/>
    <mergeCell ref="J41:L41"/>
    <mergeCell ref="C27:D27"/>
    <mergeCell ref="B28:B29"/>
    <mergeCell ref="C28:D29"/>
    <mergeCell ref="E28:E29"/>
    <mergeCell ref="B30:B31"/>
    <mergeCell ref="C30:C31"/>
    <mergeCell ref="D30:D31"/>
    <mergeCell ref="E30:E31"/>
    <mergeCell ref="B23:B24"/>
    <mergeCell ref="C23:D24"/>
    <mergeCell ref="E23:E24"/>
    <mergeCell ref="B25:B26"/>
    <mergeCell ref="C25:D26"/>
    <mergeCell ref="E25:E26"/>
    <mergeCell ref="B18:E18"/>
    <mergeCell ref="B20:B21"/>
    <mergeCell ref="C20:C21"/>
    <mergeCell ref="D20:D21"/>
    <mergeCell ref="E20:E21"/>
    <mergeCell ref="C22:D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0.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6" t="s">
        <v>411</v>
      </c>
      <c r="B1" s="6" t="s">
        <v>1</v>
      </c>
      <c r="C1" s="6"/>
      <c r="D1" s="6"/>
      <c r="E1" s="6"/>
      <c r="F1" s="6"/>
      <c r="G1" s="6"/>
      <c r="H1" s="6"/>
      <c r="I1" s="6"/>
    </row>
    <row r="2" spans="1:9" ht="15" customHeight="1">
      <c r="A2" s="6"/>
      <c r="B2" s="6" t="s">
        <v>2</v>
      </c>
      <c r="C2" s="6"/>
      <c r="D2" s="6"/>
      <c r="E2" s="6"/>
      <c r="F2" s="6"/>
      <c r="G2" s="6"/>
      <c r="H2" s="6"/>
      <c r="I2" s="6"/>
    </row>
    <row r="3" spans="1:9" ht="15" customHeight="1">
      <c r="A3" s="7" t="s">
        <v>845</v>
      </c>
      <c r="B3" s="32" t="s">
        <v>8</v>
      </c>
      <c r="C3" s="32"/>
      <c r="D3" s="32"/>
      <c r="E3" s="32"/>
      <c r="F3" s="32"/>
      <c r="G3" s="32"/>
      <c r="H3" s="32"/>
      <c r="I3" s="32"/>
    </row>
    <row r="4" spans="1:9" ht="15" customHeight="1">
      <c r="A4" s="33" t="s">
        <v>411</v>
      </c>
      <c r="B4" s="32" t="s">
        <v>8</v>
      </c>
      <c r="C4" s="32"/>
      <c r="D4" s="32"/>
      <c r="E4" s="32"/>
      <c r="F4" s="32"/>
      <c r="G4" s="32"/>
      <c r="H4" s="32"/>
      <c r="I4" s="32"/>
    </row>
    <row r="5" spans="1:9" ht="15" customHeight="1">
      <c r="A5" s="33"/>
      <c r="B5" s="34" t="s">
        <v>411</v>
      </c>
      <c r="C5" s="34"/>
      <c r="D5" s="34"/>
      <c r="E5" s="34"/>
      <c r="F5" s="34"/>
      <c r="G5" s="34"/>
      <c r="H5" s="34"/>
      <c r="I5" s="34"/>
    </row>
    <row r="6" spans="1:9" ht="85.5" customHeight="1">
      <c r="A6" s="33"/>
      <c r="B6" s="37" t="s">
        <v>846</v>
      </c>
      <c r="C6" s="37"/>
      <c r="D6" s="37"/>
      <c r="E6" s="37"/>
      <c r="F6" s="37"/>
      <c r="G6" s="37"/>
      <c r="H6" s="37"/>
      <c r="I6" s="37"/>
    </row>
    <row r="7" spans="1:9">
      <c r="A7" s="33"/>
      <c r="B7" s="18"/>
      <c r="C7" s="18"/>
      <c r="D7" s="18"/>
      <c r="E7" s="18"/>
      <c r="F7" s="18"/>
      <c r="G7" s="18"/>
      <c r="H7" s="18"/>
      <c r="I7" s="18"/>
    </row>
    <row r="8" spans="1:9">
      <c r="A8" s="33"/>
      <c r="B8" s="14"/>
      <c r="C8" s="14"/>
      <c r="D8" s="14"/>
      <c r="E8" s="14"/>
      <c r="F8" s="14"/>
      <c r="G8" s="14"/>
      <c r="H8" s="14"/>
      <c r="I8" s="14"/>
    </row>
    <row r="9" spans="1:9" ht="15.75" thickBot="1">
      <c r="A9" s="33"/>
      <c r="B9" s="16"/>
      <c r="C9" s="94" t="s">
        <v>847</v>
      </c>
      <c r="D9" s="94"/>
      <c r="E9" s="94"/>
      <c r="F9" s="94"/>
      <c r="G9" s="94"/>
      <c r="H9" s="94"/>
      <c r="I9" s="94"/>
    </row>
    <row r="10" spans="1:9" ht="15.75" thickBot="1">
      <c r="A10" s="33"/>
      <c r="B10" s="16"/>
      <c r="C10" s="104">
        <v>2013</v>
      </c>
      <c r="D10" s="104"/>
      <c r="E10" s="104"/>
      <c r="F10" s="17"/>
      <c r="G10" s="104">
        <v>2012</v>
      </c>
      <c r="H10" s="104"/>
      <c r="I10" s="104"/>
    </row>
    <row r="11" spans="1:9">
      <c r="A11" s="33"/>
      <c r="B11" s="52" t="s">
        <v>848</v>
      </c>
      <c r="C11" s="57"/>
      <c r="D11" s="57"/>
      <c r="E11" s="57"/>
      <c r="F11" s="50"/>
      <c r="G11" s="57"/>
      <c r="H11" s="57"/>
      <c r="I11" s="57"/>
    </row>
    <row r="12" spans="1:9">
      <c r="A12" s="33"/>
      <c r="B12" s="58" t="s">
        <v>849</v>
      </c>
      <c r="C12" s="58" t="s">
        <v>292</v>
      </c>
      <c r="D12" s="59">
        <v>2488</v>
      </c>
      <c r="E12" s="19"/>
      <c r="F12" s="19"/>
      <c r="G12" s="58" t="s">
        <v>292</v>
      </c>
      <c r="H12" s="63">
        <v>434</v>
      </c>
      <c r="I12" s="19"/>
    </row>
    <row r="13" spans="1:9">
      <c r="A13" s="33"/>
      <c r="B13" s="58"/>
      <c r="C13" s="58"/>
      <c r="D13" s="59"/>
      <c r="E13" s="19"/>
      <c r="F13" s="19"/>
      <c r="G13" s="58"/>
      <c r="H13" s="63"/>
      <c r="I13" s="19"/>
    </row>
    <row r="14" spans="1:9">
      <c r="A14" s="33"/>
      <c r="B14" s="60" t="s">
        <v>850</v>
      </c>
      <c r="C14" s="61">
        <v>1339</v>
      </c>
      <c r="D14" s="61"/>
      <c r="E14" s="56"/>
      <c r="F14" s="56"/>
      <c r="G14" s="62">
        <v>105</v>
      </c>
      <c r="H14" s="62"/>
      <c r="I14" s="56"/>
    </row>
    <row r="15" spans="1:9" ht="15.75" thickBot="1">
      <c r="A15" s="33"/>
      <c r="B15" s="60"/>
      <c r="C15" s="70"/>
      <c r="D15" s="70"/>
      <c r="E15" s="71"/>
      <c r="F15" s="56"/>
      <c r="G15" s="72"/>
      <c r="H15" s="72"/>
      <c r="I15" s="71"/>
    </row>
    <row r="16" spans="1:9">
      <c r="A16" s="33"/>
      <c r="B16" s="19"/>
      <c r="C16" s="73" t="s">
        <v>292</v>
      </c>
      <c r="D16" s="74">
        <v>3827</v>
      </c>
      <c r="E16" s="30"/>
      <c r="F16" s="19"/>
      <c r="G16" s="73" t="s">
        <v>292</v>
      </c>
      <c r="H16" s="102">
        <v>539</v>
      </c>
      <c r="I16" s="30"/>
    </row>
    <row r="17" spans="1:9" ht="15.75" thickBot="1">
      <c r="A17" s="33"/>
      <c r="B17" s="19"/>
      <c r="C17" s="107"/>
      <c r="D17" s="80"/>
      <c r="E17" s="25"/>
      <c r="F17" s="19"/>
      <c r="G17" s="107"/>
      <c r="H17" s="64"/>
      <c r="I17" s="25"/>
    </row>
    <row r="18" spans="1:9">
      <c r="A18" s="33"/>
      <c r="B18" s="52" t="s">
        <v>851</v>
      </c>
      <c r="C18" s="57"/>
      <c r="D18" s="57"/>
      <c r="E18" s="57"/>
      <c r="F18" s="50"/>
      <c r="G18" s="57"/>
      <c r="H18" s="57"/>
      <c r="I18" s="57"/>
    </row>
    <row r="19" spans="1:9">
      <c r="A19" s="33"/>
      <c r="B19" s="58" t="s">
        <v>849</v>
      </c>
      <c r="C19" s="63">
        <v>905</v>
      </c>
      <c r="D19" s="63"/>
      <c r="E19" s="19"/>
      <c r="F19" s="19"/>
      <c r="G19" s="63" t="s">
        <v>852</v>
      </c>
      <c r="H19" s="63"/>
      <c r="I19" s="58" t="s">
        <v>452</v>
      </c>
    </row>
    <row r="20" spans="1:9">
      <c r="A20" s="33"/>
      <c r="B20" s="58"/>
      <c r="C20" s="63"/>
      <c r="D20" s="63"/>
      <c r="E20" s="19"/>
      <c r="F20" s="19"/>
      <c r="G20" s="63"/>
      <c r="H20" s="63"/>
      <c r="I20" s="58"/>
    </row>
    <row r="21" spans="1:9">
      <c r="A21" s="33"/>
      <c r="B21" s="60" t="s">
        <v>850</v>
      </c>
      <c r="C21" s="62" t="s">
        <v>853</v>
      </c>
      <c r="D21" s="62"/>
      <c r="E21" s="60" t="s">
        <v>452</v>
      </c>
      <c r="F21" s="56"/>
      <c r="G21" s="62">
        <v>153</v>
      </c>
      <c r="H21" s="62"/>
      <c r="I21" s="56"/>
    </row>
    <row r="22" spans="1:9" ht="15.75" thickBot="1">
      <c r="A22" s="33"/>
      <c r="B22" s="60"/>
      <c r="C22" s="72"/>
      <c r="D22" s="72"/>
      <c r="E22" s="99"/>
      <c r="F22" s="56"/>
      <c r="G22" s="72"/>
      <c r="H22" s="72"/>
      <c r="I22" s="71"/>
    </row>
    <row r="23" spans="1:9">
      <c r="A23" s="33"/>
      <c r="B23" s="19"/>
      <c r="C23" s="102">
        <v>722</v>
      </c>
      <c r="D23" s="102"/>
      <c r="E23" s="30"/>
      <c r="F23" s="19"/>
      <c r="G23" s="102" t="s">
        <v>854</v>
      </c>
      <c r="H23" s="102"/>
      <c r="I23" s="73" t="s">
        <v>452</v>
      </c>
    </row>
    <row r="24" spans="1:9" ht="15.75" thickBot="1">
      <c r="A24" s="33"/>
      <c r="B24" s="19"/>
      <c r="C24" s="64"/>
      <c r="D24" s="64"/>
      <c r="E24" s="25"/>
      <c r="F24" s="19"/>
      <c r="G24" s="64"/>
      <c r="H24" s="64"/>
      <c r="I24" s="107"/>
    </row>
    <row r="25" spans="1:9">
      <c r="A25" s="33"/>
      <c r="B25" s="60" t="s">
        <v>855</v>
      </c>
      <c r="C25" s="65" t="s">
        <v>292</v>
      </c>
      <c r="D25" s="66">
        <v>4549</v>
      </c>
      <c r="E25" s="57"/>
      <c r="F25" s="56"/>
      <c r="G25" s="65" t="s">
        <v>292</v>
      </c>
      <c r="H25" s="86">
        <v>162</v>
      </c>
      <c r="I25" s="57"/>
    </row>
    <row r="26" spans="1:9" ht="15.75" thickBot="1">
      <c r="A26" s="33"/>
      <c r="B26" s="60"/>
      <c r="C26" s="95"/>
      <c r="D26" s="96"/>
      <c r="E26" s="97"/>
      <c r="F26" s="56"/>
      <c r="G26" s="95"/>
      <c r="H26" s="98"/>
      <c r="I26" s="97"/>
    </row>
    <row r="27" spans="1:9" ht="15.75" thickTop="1">
      <c r="A27" s="33"/>
      <c r="B27" s="32"/>
      <c r="C27" s="32"/>
      <c r="D27" s="32"/>
      <c r="E27" s="32"/>
      <c r="F27" s="32"/>
      <c r="G27" s="32"/>
      <c r="H27" s="32"/>
      <c r="I27" s="32"/>
    </row>
    <row r="28" spans="1:9" ht="28.5" customHeight="1">
      <c r="A28" s="33"/>
      <c r="B28" s="35" t="s">
        <v>856</v>
      </c>
      <c r="C28" s="35"/>
      <c r="D28" s="35"/>
      <c r="E28" s="35"/>
      <c r="F28" s="35"/>
      <c r="G28" s="35"/>
      <c r="H28" s="35"/>
      <c r="I28" s="35"/>
    </row>
    <row r="29" spans="1:9">
      <c r="A29" s="33"/>
      <c r="B29" s="18"/>
      <c r="C29" s="18"/>
      <c r="D29" s="18"/>
      <c r="E29" s="18"/>
      <c r="F29" s="18"/>
      <c r="G29" s="18"/>
      <c r="H29" s="18"/>
      <c r="I29" s="18"/>
    </row>
    <row r="30" spans="1:9">
      <c r="A30" s="33"/>
      <c r="B30" s="14"/>
      <c r="C30" s="14"/>
      <c r="D30" s="14"/>
      <c r="E30" s="14"/>
      <c r="F30" s="14"/>
      <c r="G30" s="14"/>
      <c r="H30" s="14"/>
      <c r="I30" s="14"/>
    </row>
    <row r="31" spans="1:9" ht="15.75" thickBot="1">
      <c r="A31" s="33"/>
      <c r="B31" s="16"/>
      <c r="C31" s="250">
        <v>41547</v>
      </c>
      <c r="D31" s="250"/>
      <c r="E31" s="250"/>
      <c r="F31" s="16"/>
      <c r="G31" s="250">
        <v>41274</v>
      </c>
      <c r="H31" s="250"/>
      <c r="I31" s="250"/>
    </row>
    <row r="32" spans="1:9">
      <c r="A32" s="33"/>
      <c r="B32" s="60" t="s">
        <v>857</v>
      </c>
      <c r="C32" s="65" t="s">
        <v>292</v>
      </c>
      <c r="D32" s="66">
        <v>11961</v>
      </c>
      <c r="E32" s="57"/>
      <c r="F32" s="56"/>
      <c r="G32" s="65" t="s">
        <v>292</v>
      </c>
      <c r="H32" s="66">
        <v>10061</v>
      </c>
      <c r="I32" s="57"/>
    </row>
    <row r="33" spans="1:9">
      <c r="A33" s="33"/>
      <c r="B33" s="60"/>
      <c r="C33" s="60"/>
      <c r="D33" s="61"/>
      <c r="E33" s="56"/>
      <c r="F33" s="56"/>
      <c r="G33" s="60"/>
      <c r="H33" s="61"/>
      <c r="I33" s="56"/>
    </row>
    <row r="34" spans="1:9">
      <c r="A34" s="33"/>
      <c r="B34" s="58" t="s">
        <v>858</v>
      </c>
      <c r="C34" s="59">
        <v>7780</v>
      </c>
      <c r="D34" s="59"/>
      <c r="E34" s="19"/>
      <c r="F34" s="19"/>
      <c r="G34" s="59">
        <v>7771</v>
      </c>
      <c r="H34" s="59"/>
      <c r="I34" s="19"/>
    </row>
    <row r="35" spans="1:9">
      <c r="A35" s="33"/>
      <c r="B35" s="58"/>
      <c r="C35" s="59"/>
      <c r="D35" s="59"/>
      <c r="E35" s="19"/>
      <c r="F35" s="19"/>
      <c r="G35" s="59"/>
      <c r="H35" s="59"/>
      <c r="I35" s="19"/>
    </row>
    <row r="36" spans="1:9">
      <c r="A36" s="33"/>
      <c r="B36" s="60" t="s">
        <v>605</v>
      </c>
      <c r="C36" s="62">
        <v>885</v>
      </c>
      <c r="D36" s="62"/>
      <c r="E36" s="56"/>
      <c r="F36" s="56"/>
      <c r="G36" s="61">
        <v>1291</v>
      </c>
      <c r="H36" s="61"/>
      <c r="I36" s="56"/>
    </row>
    <row r="37" spans="1:9" ht="15.75" thickBot="1">
      <c r="A37" s="33"/>
      <c r="B37" s="60"/>
      <c r="C37" s="72"/>
      <c r="D37" s="72"/>
      <c r="E37" s="71"/>
      <c r="F37" s="56"/>
      <c r="G37" s="70"/>
      <c r="H37" s="70"/>
      <c r="I37" s="71"/>
    </row>
    <row r="38" spans="1:9">
      <c r="A38" s="33"/>
      <c r="B38" s="251" t="s">
        <v>859</v>
      </c>
      <c r="C38" s="74">
        <v>20626</v>
      </c>
      <c r="D38" s="74"/>
      <c r="E38" s="30"/>
      <c r="F38" s="19"/>
      <c r="G38" s="74">
        <v>19123</v>
      </c>
      <c r="H38" s="74"/>
      <c r="I38" s="30"/>
    </row>
    <row r="39" spans="1:9" ht="15.75" thickBot="1">
      <c r="A39" s="33"/>
      <c r="B39" s="251"/>
      <c r="C39" s="80"/>
      <c r="D39" s="80"/>
      <c r="E39" s="25"/>
      <c r="F39" s="19"/>
      <c r="G39" s="80"/>
      <c r="H39" s="80"/>
      <c r="I39" s="25"/>
    </row>
    <row r="40" spans="1:9">
      <c r="A40" s="33"/>
      <c r="B40" s="52" t="s">
        <v>860</v>
      </c>
      <c r="C40" s="86" t="s">
        <v>861</v>
      </c>
      <c r="D40" s="86"/>
      <c r="E40" s="52" t="s">
        <v>452</v>
      </c>
      <c r="F40" s="50"/>
      <c r="G40" s="86" t="s">
        <v>862</v>
      </c>
      <c r="H40" s="86"/>
      <c r="I40" s="52" t="s">
        <v>452</v>
      </c>
    </row>
    <row r="41" spans="1:9">
      <c r="A41" s="33"/>
      <c r="B41" s="58" t="s">
        <v>863</v>
      </c>
      <c r="C41" s="59">
        <v>11594</v>
      </c>
      <c r="D41" s="59"/>
      <c r="E41" s="19"/>
      <c r="F41" s="19"/>
      <c r="G41" s="59">
        <v>10779</v>
      </c>
      <c r="H41" s="59"/>
      <c r="I41" s="19"/>
    </row>
    <row r="42" spans="1:9" ht="15.75" thickBot="1">
      <c r="A42" s="33"/>
      <c r="B42" s="58"/>
      <c r="C42" s="101"/>
      <c r="D42" s="101"/>
      <c r="E42" s="31"/>
      <c r="F42" s="19"/>
      <c r="G42" s="101"/>
      <c r="H42" s="101"/>
      <c r="I42" s="31"/>
    </row>
    <row r="43" spans="1:9" ht="15.75" thickTop="1">
      <c r="A43" s="33"/>
      <c r="B43" s="50"/>
      <c r="C43" s="154"/>
      <c r="D43" s="154"/>
      <c r="E43" s="154"/>
      <c r="F43" s="50"/>
      <c r="G43" s="154"/>
      <c r="H43" s="154"/>
      <c r="I43" s="154"/>
    </row>
    <row r="44" spans="1:9">
      <c r="A44" s="33"/>
      <c r="B44" s="58" t="s">
        <v>864</v>
      </c>
      <c r="C44" s="59">
        <v>6407</v>
      </c>
      <c r="D44" s="59"/>
      <c r="E44" s="19"/>
      <c r="F44" s="19"/>
      <c r="G44" s="59">
        <v>5104</v>
      </c>
      <c r="H44" s="59"/>
      <c r="I44" s="19"/>
    </row>
    <row r="45" spans="1:9">
      <c r="A45" s="33"/>
      <c r="B45" s="58"/>
      <c r="C45" s="59"/>
      <c r="D45" s="59"/>
      <c r="E45" s="19"/>
      <c r="F45" s="19"/>
      <c r="G45" s="59"/>
      <c r="H45" s="59"/>
      <c r="I45" s="19"/>
    </row>
    <row r="46" spans="1:9">
      <c r="A46" s="33"/>
      <c r="B46" s="60" t="s">
        <v>865</v>
      </c>
      <c r="C46" s="62">
        <v>111</v>
      </c>
      <c r="D46" s="62"/>
      <c r="E46" s="56"/>
      <c r="F46" s="56"/>
      <c r="G46" s="62">
        <v>291</v>
      </c>
      <c r="H46" s="62"/>
      <c r="I46" s="56"/>
    </row>
    <row r="47" spans="1:9">
      <c r="A47" s="33"/>
      <c r="B47" s="60"/>
      <c r="C47" s="62"/>
      <c r="D47" s="62"/>
      <c r="E47" s="56"/>
      <c r="F47" s="56"/>
      <c r="G47" s="62"/>
      <c r="H47" s="62"/>
      <c r="I47" s="56"/>
    </row>
    <row r="48" spans="1:9">
      <c r="A48" s="33"/>
      <c r="B48" s="58" t="s">
        <v>866</v>
      </c>
      <c r="C48" s="63">
        <v>207</v>
      </c>
      <c r="D48" s="63"/>
      <c r="E48" s="19"/>
      <c r="F48" s="19"/>
      <c r="G48" s="63" t="s">
        <v>440</v>
      </c>
      <c r="H48" s="63"/>
      <c r="I48" s="19"/>
    </row>
    <row r="49" spans="1:9">
      <c r="A49" s="33"/>
      <c r="B49" s="58"/>
      <c r="C49" s="63"/>
      <c r="D49" s="63"/>
      <c r="E49" s="19"/>
      <c r="F49" s="19"/>
      <c r="G49" s="63"/>
      <c r="H49" s="63"/>
      <c r="I49" s="19"/>
    </row>
    <row r="50" spans="1:9">
      <c r="A50" s="33"/>
      <c r="B50" s="60" t="s">
        <v>867</v>
      </c>
      <c r="C50" s="62">
        <v>34</v>
      </c>
      <c r="D50" s="62"/>
      <c r="E50" s="56"/>
      <c r="F50" s="56"/>
      <c r="G50" s="62" t="s">
        <v>440</v>
      </c>
      <c r="H50" s="62"/>
      <c r="I50" s="56"/>
    </row>
    <row r="51" spans="1:9">
      <c r="A51" s="33"/>
      <c r="B51" s="60"/>
      <c r="C51" s="62"/>
      <c r="D51" s="62"/>
      <c r="E51" s="56"/>
      <c r="F51" s="56"/>
      <c r="G51" s="62"/>
      <c r="H51" s="62"/>
      <c r="I51" s="56"/>
    </row>
    <row r="52" spans="1:9">
      <c r="A52" s="33"/>
      <c r="B52" s="58" t="s">
        <v>605</v>
      </c>
      <c r="C52" s="63">
        <v>1</v>
      </c>
      <c r="D52" s="63"/>
      <c r="E52" s="19"/>
      <c r="F52" s="19"/>
      <c r="G52" s="63">
        <v>42</v>
      </c>
      <c r="H52" s="63"/>
      <c r="I52" s="19"/>
    </row>
    <row r="53" spans="1:9" ht="15.75" thickBot="1">
      <c r="A53" s="33"/>
      <c r="B53" s="58"/>
      <c r="C53" s="64"/>
      <c r="D53" s="64"/>
      <c r="E53" s="25"/>
      <c r="F53" s="19"/>
      <c r="G53" s="64"/>
      <c r="H53" s="64"/>
      <c r="I53" s="25"/>
    </row>
    <row r="54" spans="1:9">
      <c r="A54" s="33"/>
      <c r="B54" s="252" t="s">
        <v>868</v>
      </c>
      <c r="C54" s="66">
        <v>6760</v>
      </c>
      <c r="D54" s="66"/>
      <c r="E54" s="57"/>
      <c r="F54" s="56"/>
      <c r="G54" s="66">
        <v>5437</v>
      </c>
      <c r="H54" s="66"/>
      <c r="I54" s="57"/>
    </row>
    <row r="55" spans="1:9" ht="15.75" thickBot="1">
      <c r="A55" s="33"/>
      <c r="B55" s="252"/>
      <c r="C55" s="70"/>
      <c r="D55" s="70"/>
      <c r="E55" s="71"/>
      <c r="F55" s="56"/>
      <c r="G55" s="70"/>
      <c r="H55" s="70"/>
      <c r="I55" s="71"/>
    </row>
    <row r="56" spans="1:9">
      <c r="A56" s="33"/>
      <c r="B56" s="251" t="s">
        <v>869</v>
      </c>
      <c r="C56" s="73" t="s">
        <v>292</v>
      </c>
      <c r="D56" s="74">
        <v>4834</v>
      </c>
      <c r="E56" s="30"/>
      <c r="F56" s="19"/>
      <c r="G56" s="73" t="s">
        <v>292</v>
      </c>
      <c r="H56" s="74">
        <v>5342</v>
      </c>
      <c r="I56" s="30"/>
    </row>
    <row r="57" spans="1:9" ht="15.75" thickBot="1">
      <c r="A57" s="33"/>
      <c r="B57" s="251"/>
      <c r="C57" s="100"/>
      <c r="D57" s="101"/>
      <c r="E57" s="31"/>
      <c r="F57" s="19"/>
      <c r="G57" s="100"/>
      <c r="H57" s="101"/>
      <c r="I57" s="31"/>
    </row>
    <row r="58" spans="1:9" ht="15.75" thickTop="1">
      <c r="A58" s="33"/>
      <c r="B58" s="32"/>
      <c r="C58" s="32"/>
      <c r="D58" s="32"/>
      <c r="E58" s="32"/>
      <c r="F58" s="32"/>
      <c r="G58" s="32"/>
      <c r="H58" s="32"/>
      <c r="I58" s="32"/>
    </row>
    <row r="59" spans="1:9">
      <c r="A59" s="33"/>
      <c r="B59" s="32"/>
      <c r="C59" s="32"/>
      <c r="D59" s="32"/>
      <c r="E59" s="32"/>
      <c r="F59" s="32"/>
      <c r="G59" s="32"/>
      <c r="H59" s="32"/>
      <c r="I59" s="32"/>
    </row>
    <row r="60" spans="1:9" ht="42.75" customHeight="1">
      <c r="A60" s="33"/>
      <c r="B60" s="35" t="s">
        <v>870</v>
      </c>
      <c r="C60" s="35"/>
      <c r="D60" s="35"/>
      <c r="E60" s="35"/>
      <c r="F60" s="35"/>
      <c r="G60" s="35"/>
      <c r="H60" s="35"/>
      <c r="I60" s="35"/>
    </row>
    <row r="61" spans="1:9" ht="99.75" customHeight="1">
      <c r="A61" s="33"/>
      <c r="B61" s="35" t="s">
        <v>871</v>
      </c>
      <c r="C61" s="35"/>
      <c r="D61" s="35"/>
      <c r="E61" s="35"/>
      <c r="F61" s="35"/>
      <c r="G61" s="35"/>
      <c r="H61" s="35"/>
      <c r="I61" s="35"/>
    </row>
    <row r="62" spans="1:9">
      <c r="A62" s="33"/>
      <c r="B62" s="32"/>
      <c r="C62" s="32"/>
      <c r="D62" s="32"/>
      <c r="E62" s="32"/>
      <c r="F62" s="32"/>
      <c r="G62" s="32"/>
      <c r="H62" s="32"/>
      <c r="I62" s="32"/>
    </row>
    <row r="63" spans="1:9" ht="102" customHeight="1">
      <c r="A63" s="33"/>
      <c r="B63" s="35" t="s">
        <v>872</v>
      </c>
      <c r="C63" s="35"/>
      <c r="D63" s="35"/>
      <c r="E63" s="35"/>
      <c r="F63" s="35"/>
      <c r="G63" s="35"/>
      <c r="H63" s="35"/>
      <c r="I63" s="35"/>
    </row>
    <row r="64" spans="1:9">
      <c r="A64" s="33"/>
      <c r="B64" s="32"/>
      <c r="C64" s="32"/>
      <c r="D64" s="32"/>
      <c r="E64" s="32"/>
      <c r="F64" s="32"/>
      <c r="G64" s="32"/>
      <c r="H64" s="32"/>
      <c r="I64" s="32"/>
    </row>
    <row r="65" spans="1:9" ht="87" customHeight="1">
      <c r="A65" s="33"/>
      <c r="B65" s="35" t="s">
        <v>873</v>
      </c>
      <c r="C65" s="35"/>
      <c r="D65" s="35"/>
      <c r="E65" s="35"/>
      <c r="F65" s="35"/>
      <c r="G65" s="35"/>
      <c r="H65" s="35"/>
      <c r="I65" s="35"/>
    </row>
    <row r="66" spans="1:9">
      <c r="A66" s="33"/>
      <c r="B66" s="32"/>
      <c r="C66" s="32"/>
      <c r="D66" s="32"/>
      <c r="E66" s="32"/>
      <c r="F66" s="32"/>
      <c r="G66" s="32"/>
      <c r="H66" s="32"/>
      <c r="I66" s="32"/>
    </row>
    <row r="67" spans="1:9" ht="45.75" customHeight="1">
      <c r="A67" s="33"/>
      <c r="B67" s="35" t="s">
        <v>874</v>
      </c>
      <c r="C67" s="35"/>
      <c r="D67" s="35"/>
      <c r="E67" s="35"/>
      <c r="F67" s="35"/>
      <c r="G67" s="35"/>
      <c r="H67" s="35"/>
      <c r="I67" s="35"/>
    </row>
    <row r="68" spans="1:9">
      <c r="A68" s="33"/>
      <c r="B68" s="32"/>
      <c r="C68" s="32"/>
      <c r="D68" s="32"/>
      <c r="E68" s="32"/>
      <c r="F68" s="32"/>
      <c r="G68" s="32"/>
      <c r="H68" s="32"/>
      <c r="I68" s="32"/>
    </row>
    <row r="69" spans="1:9" ht="42.75" customHeight="1">
      <c r="A69" s="33"/>
      <c r="B69" s="35" t="s">
        <v>875</v>
      </c>
      <c r="C69" s="35"/>
      <c r="D69" s="35"/>
      <c r="E69" s="35"/>
      <c r="F69" s="35"/>
      <c r="G69" s="35"/>
      <c r="H69" s="35"/>
      <c r="I69" s="35"/>
    </row>
  </sheetData>
  <mergeCells count="161">
    <mergeCell ref="B68:I68"/>
    <mergeCell ref="B69:I69"/>
    <mergeCell ref="B62:I62"/>
    <mergeCell ref="B63:I63"/>
    <mergeCell ref="B64:I64"/>
    <mergeCell ref="B65:I65"/>
    <mergeCell ref="B66:I66"/>
    <mergeCell ref="B67:I67"/>
    <mergeCell ref="B27:I27"/>
    <mergeCell ref="B28:I28"/>
    <mergeCell ref="B58:I58"/>
    <mergeCell ref="B59:I59"/>
    <mergeCell ref="B60:I60"/>
    <mergeCell ref="B61:I61"/>
    <mergeCell ref="H56:H57"/>
    <mergeCell ref="I56:I57"/>
    <mergeCell ref="A1:A2"/>
    <mergeCell ref="B1:I1"/>
    <mergeCell ref="B2:I2"/>
    <mergeCell ref="B3:I3"/>
    <mergeCell ref="A4:A69"/>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1:I42"/>
    <mergeCell ref="C43:E43"/>
    <mergeCell ref="G43:I43"/>
    <mergeCell ref="B44:B45"/>
    <mergeCell ref="C44:D45"/>
    <mergeCell ref="E44:E45"/>
    <mergeCell ref="F44:F45"/>
    <mergeCell ref="G44:H45"/>
    <mergeCell ref="I44:I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5:H26"/>
    <mergeCell ref="I25:I26"/>
    <mergeCell ref="B29:I29"/>
    <mergeCell ref="C31:E31"/>
    <mergeCell ref="G31:I31"/>
    <mergeCell ref="B32:B33"/>
    <mergeCell ref="C32:C33"/>
    <mergeCell ref="D32:D33"/>
    <mergeCell ref="E32:E33"/>
    <mergeCell ref="F32:F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19" bestFit="1" customWidth="1"/>
    <col min="2" max="2" width="36.5703125" bestFit="1" customWidth="1"/>
    <col min="3" max="3" width="3.140625" customWidth="1"/>
    <col min="4" max="6" width="14.7109375" customWidth="1"/>
    <col min="7" max="7" width="3.140625" customWidth="1"/>
    <col min="8" max="9" width="14.7109375" customWidth="1"/>
  </cols>
  <sheetData>
    <row r="1" spans="1:9" ht="15" customHeight="1">
      <c r="A1" s="6" t="s">
        <v>391</v>
      </c>
      <c r="B1" s="6" t="s">
        <v>1</v>
      </c>
      <c r="C1" s="6"/>
      <c r="D1" s="6"/>
      <c r="E1" s="6"/>
      <c r="F1" s="6"/>
      <c r="G1" s="6"/>
      <c r="H1" s="6"/>
      <c r="I1" s="6"/>
    </row>
    <row r="2" spans="1:9" ht="15" customHeight="1">
      <c r="A2" s="6"/>
      <c r="B2" s="6" t="s">
        <v>2</v>
      </c>
      <c r="C2" s="6"/>
      <c r="D2" s="6"/>
      <c r="E2" s="6"/>
      <c r="F2" s="6"/>
      <c r="G2" s="6"/>
      <c r="H2" s="6"/>
      <c r="I2" s="6"/>
    </row>
    <row r="3" spans="1:9" ht="15" customHeight="1">
      <c r="A3" s="7" t="s">
        <v>876</v>
      </c>
      <c r="B3" s="32" t="s">
        <v>8</v>
      </c>
      <c r="C3" s="32"/>
      <c r="D3" s="32"/>
      <c r="E3" s="32"/>
      <c r="F3" s="32"/>
      <c r="G3" s="32"/>
      <c r="H3" s="32"/>
      <c r="I3" s="32"/>
    </row>
    <row r="4" spans="1:9" ht="15" customHeight="1">
      <c r="A4" s="33" t="s">
        <v>391</v>
      </c>
      <c r="B4" s="32" t="s">
        <v>8</v>
      </c>
      <c r="C4" s="32"/>
      <c r="D4" s="32"/>
      <c r="E4" s="32"/>
      <c r="F4" s="32"/>
      <c r="G4" s="32"/>
      <c r="H4" s="32"/>
      <c r="I4" s="32"/>
    </row>
    <row r="5" spans="1:9" ht="15" customHeight="1">
      <c r="A5" s="33"/>
      <c r="B5" s="34" t="s">
        <v>877</v>
      </c>
      <c r="C5" s="34"/>
      <c r="D5" s="34"/>
      <c r="E5" s="34"/>
      <c r="F5" s="34"/>
      <c r="G5" s="34"/>
      <c r="H5" s="34"/>
      <c r="I5" s="34"/>
    </row>
    <row r="6" spans="1:9" ht="28.5" customHeight="1">
      <c r="A6" s="33"/>
      <c r="B6" s="35" t="s">
        <v>878</v>
      </c>
      <c r="C6" s="35"/>
      <c r="D6" s="35"/>
      <c r="E6" s="35"/>
      <c r="F6" s="35"/>
      <c r="G6" s="35"/>
      <c r="H6" s="35"/>
      <c r="I6" s="35"/>
    </row>
    <row r="7" spans="1:9">
      <c r="A7" s="33"/>
      <c r="B7" s="18"/>
      <c r="C7" s="18"/>
      <c r="D7" s="18"/>
      <c r="E7" s="18"/>
      <c r="F7" s="18"/>
      <c r="G7" s="18"/>
      <c r="H7" s="18"/>
      <c r="I7" s="18"/>
    </row>
    <row r="8" spans="1:9">
      <c r="A8" s="33"/>
      <c r="B8" s="14"/>
      <c r="C8" s="14"/>
      <c r="D8" s="14"/>
      <c r="E8" s="14"/>
      <c r="F8" s="14"/>
      <c r="G8" s="14"/>
      <c r="H8" s="14"/>
      <c r="I8" s="14"/>
    </row>
    <row r="9" spans="1:9" ht="15.75" thickBot="1">
      <c r="A9" s="33"/>
      <c r="B9" s="16"/>
      <c r="C9" s="55" t="s">
        <v>879</v>
      </c>
      <c r="D9" s="55"/>
      <c r="E9" s="55"/>
      <c r="F9" s="55"/>
      <c r="G9" s="55"/>
      <c r="H9" s="55"/>
      <c r="I9" s="55"/>
    </row>
    <row r="10" spans="1:9" ht="15.75" thickBot="1">
      <c r="A10" s="33"/>
      <c r="B10" s="16"/>
      <c r="C10" s="104" t="s">
        <v>431</v>
      </c>
      <c r="D10" s="104"/>
      <c r="E10" s="104"/>
      <c r="F10" s="16"/>
      <c r="G10" s="104" t="s">
        <v>432</v>
      </c>
      <c r="H10" s="104"/>
      <c r="I10" s="104"/>
    </row>
    <row r="11" spans="1:9">
      <c r="A11" s="33"/>
      <c r="B11" s="60" t="s">
        <v>880</v>
      </c>
      <c r="C11" s="65" t="s">
        <v>292</v>
      </c>
      <c r="D11" s="66">
        <v>240965</v>
      </c>
      <c r="E11" s="57"/>
      <c r="F11" s="56"/>
      <c r="G11" s="65" t="s">
        <v>292</v>
      </c>
      <c r="H11" s="66">
        <v>363169</v>
      </c>
      <c r="I11" s="57"/>
    </row>
    <row r="12" spans="1:9">
      <c r="A12" s="33"/>
      <c r="B12" s="60"/>
      <c r="C12" s="60"/>
      <c r="D12" s="61"/>
      <c r="E12" s="56"/>
      <c r="F12" s="56"/>
      <c r="G12" s="60"/>
      <c r="H12" s="61"/>
      <c r="I12" s="56"/>
    </row>
    <row r="13" spans="1:9">
      <c r="A13" s="33"/>
      <c r="B13" s="16" t="s">
        <v>881</v>
      </c>
      <c r="C13" s="59">
        <v>4350995</v>
      </c>
      <c r="D13" s="59"/>
      <c r="E13" s="19"/>
      <c r="F13" s="19"/>
      <c r="G13" s="59">
        <v>4032895</v>
      </c>
      <c r="H13" s="59"/>
      <c r="I13" s="19"/>
    </row>
    <row r="14" spans="1:9" ht="27" thickBot="1">
      <c r="A14" s="33"/>
      <c r="B14" s="16" t="s">
        <v>882</v>
      </c>
      <c r="C14" s="80"/>
      <c r="D14" s="80"/>
      <c r="E14" s="25"/>
      <c r="F14" s="19"/>
      <c r="G14" s="80"/>
      <c r="H14" s="80"/>
      <c r="I14" s="25"/>
    </row>
    <row r="15" spans="1:9">
      <c r="A15" s="33"/>
      <c r="B15" s="253" t="s">
        <v>883</v>
      </c>
      <c r="C15" s="66">
        <v>4350995</v>
      </c>
      <c r="D15" s="66"/>
      <c r="E15" s="57"/>
      <c r="F15" s="56"/>
      <c r="G15" s="66">
        <v>4032895</v>
      </c>
      <c r="H15" s="66"/>
      <c r="I15" s="57"/>
    </row>
    <row r="16" spans="1:9" ht="15.75" thickBot="1">
      <c r="A16" s="33"/>
      <c r="B16" s="253"/>
      <c r="C16" s="96"/>
      <c r="D16" s="96"/>
      <c r="E16" s="97"/>
      <c r="F16" s="56"/>
      <c r="G16" s="96"/>
      <c r="H16" s="96"/>
      <c r="I16" s="97"/>
    </row>
    <row r="17" spans="1:9" ht="15.75" thickTop="1">
      <c r="A17" s="33"/>
      <c r="B17" s="16"/>
      <c r="C17" s="171"/>
      <c r="D17" s="171"/>
      <c r="E17" s="171"/>
      <c r="F17" s="16"/>
      <c r="G17" s="171"/>
      <c r="H17" s="171"/>
      <c r="I17" s="171"/>
    </row>
    <row r="18" spans="1:9">
      <c r="A18" s="33"/>
      <c r="B18" s="50" t="s">
        <v>884</v>
      </c>
      <c r="C18" s="61">
        <v>4350995</v>
      </c>
      <c r="D18" s="61"/>
      <c r="E18" s="56"/>
      <c r="F18" s="56"/>
      <c r="G18" s="61">
        <v>4032895</v>
      </c>
      <c r="H18" s="61"/>
      <c r="I18" s="56"/>
    </row>
    <row r="19" spans="1:9" ht="27" thickBot="1">
      <c r="A19" s="33"/>
      <c r="B19" s="50" t="s">
        <v>885</v>
      </c>
      <c r="C19" s="70"/>
      <c r="D19" s="70"/>
      <c r="E19" s="71"/>
      <c r="F19" s="56"/>
      <c r="G19" s="70"/>
      <c r="H19" s="70"/>
      <c r="I19" s="71"/>
    </row>
    <row r="20" spans="1:9">
      <c r="A20" s="33"/>
      <c r="B20" s="172" t="s">
        <v>883</v>
      </c>
      <c r="C20" s="73" t="s">
        <v>292</v>
      </c>
      <c r="D20" s="74">
        <v>4350995</v>
      </c>
      <c r="E20" s="30"/>
      <c r="F20" s="19"/>
      <c r="G20" s="73" t="s">
        <v>292</v>
      </c>
      <c r="H20" s="74">
        <v>4032895</v>
      </c>
      <c r="I20" s="30"/>
    </row>
    <row r="21" spans="1:9" ht="15.75" thickBot="1">
      <c r="A21" s="33"/>
      <c r="B21" s="172"/>
      <c r="C21" s="100"/>
      <c r="D21" s="101"/>
      <c r="E21" s="31"/>
      <c r="F21" s="19"/>
      <c r="G21" s="100"/>
      <c r="H21" s="101"/>
      <c r="I21" s="31"/>
    </row>
    <row r="22" spans="1:9" ht="15.75" thickTop="1"/>
  </sheetData>
  <mergeCells count="46">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C17:E17"/>
    <mergeCell ref="G17:I17"/>
    <mergeCell ref="C18:D19"/>
    <mergeCell ref="E18:E19"/>
    <mergeCell ref="F18:F19"/>
    <mergeCell ref="G18:H19"/>
    <mergeCell ref="I18:I19"/>
    <mergeCell ref="B15:B16"/>
    <mergeCell ref="C15:D16"/>
    <mergeCell ref="E15:E16"/>
    <mergeCell ref="F15:F16"/>
    <mergeCell ref="G15:H16"/>
    <mergeCell ref="I15:I16"/>
    <mergeCell ref="H11:H12"/>
    <mergeCell ref="I11:I12"/>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28515625" bestFit="1" customWidth="1"/>
    <col min="2" max="2" width="36.5703125" bestFit="1" customWidth="1"/>
  </cols>
  <sheetData>
    <row r="1" spans="1:2">
      <c r="A1" s="6" t="s">
        <v>886</v>
      </c>
      <c r="B1" s="1" t="s">
        <v>1</v>
      </c>
    </row>
    <row r="2" spans="1:2">
      <c r="A2" s="6"/>
      <c r="B2" s="1" t="s">
        <v>2</v>
      </c>
    </row>
    <row r="3" spans="1:2">
      <c r="A3" s="7" t="s">
        <v>887</v>
      </c>
      <c r="B3" s="3" t="s">
        <v>8</v>
      </c>
    </row>
    <row r="4" spans="1:2">
      <c r="A4" s="33" t="s">
        <v>886</v>
      </c>
      <c r="B4" s="3" t="s">
        <v>8</v>
      </c>
    </row>
    <row r="5" spans="1:2">
      <c r="A5" s="33"/>
      <c r="B5" s="12" t="s">
        <v>886</v>
      </c>
    </row>
    <row r="6" spans="1:2">
      <c r="A6" s="33"/>
      <c r="B6" s="3"/>
    </row>
    <row r="7" spans="1:2" ht="201">
      <c r="A7" s="33"/>
      <c r="B7" s="11" t="s">
        <v>888</v>
      </c>
    </row>
    <row r="8" spans="1:2" ht="285.75">
      <c r="A8" s="33"/>
      <c r="B8" s="11" t="s">
        <v>889</v>
      </c>
    </row>
    <row r="9" spans="1:2">
      <c r="A9" s="33"/>
      <c r="B9" s="3"/>
    </row>
    <row r="10" spans="1:2" ht="200.25">
      <c r="A10" s="33"/>
      <c r="B10" s="11" t="s">
        <v>890</v>
      </c>
    </row>
    <row r="11" spans="1:2">
      <c r="A11" s="33"/>
      <c r="B11" s="3"/>
    </row>
    <row r="12" spans="1:2" ht="214.5">
      <c r="A12" s="33"/>
      <c r="B12" s="11" t="s">
        <v>891</v>
      </c>
    </row>
    <row r="13" spans="1:2">
      <c r="A13" s="33"/>
      <c r="B13" s="3"/>
    </row>
    <row r="14" spans="1:2" ht="214.5">
      <c r="A14" s="33"/>
      <c r="B14" s="11" t="s">
        <v>892</v>
      </c>
    </row>
    <row r="15" spans="1:2">
      <c r="A15" s="33"/>
      <c r="B15" s="3"/>
    </row>
    <row r="16" spans="1:2" ht="72">
      <c r="A16" s="33"/>
      <c r="B16" s="11" t="s">
        <v>893</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15.42578125" customWidth="1"/>
    <col min="4" max="4" width="2.7109375" customWidth="1"/>
  </cols>
  <sheetData>
    <row r="1" spans="1:4" ht="15" customHeight="1">
      <c r="A1" s="6" t="s">
        <v>894</v>
      </c>
      <c r="B1" s="6" t="s">
        <v>1</v>
      </c>
      <c r="C1" s="6"/>
      <c r="D1" s="6"/>
    </row>
    <row r="2" spans="1:4" ht="15" customHeight="1">
      <c r="A2" s="6"/>
      <c r="B2" s="6" t="s">
        <v>2</v>
      </c>
      <c r="C2" s="6"/>
      <c r="D2" s="6"/>
    </row>
    <row r="3" spans="1:4" ht="45">
      <c r="A3" s="7" t="s">
        <v>895</v>
      </c>
      <c r="B3" s="32" t="s">
        <v>8</v>
      </c>
      <c r="C3" s="32"/>
      <c r="D3" s="32"/>
    </row>
    <row r="4" spans="1:4" ht="15" customHeight="1">
      <c r="A4" s="33" t="s">
        <v>894</v>
      </c>
      <c r="B4" s="32" t="s">
        <v>8</v>
      </c>
      <c r="C4" s="32"/>
      <c r="D4" s="32"/>
    </row>
    <row r="5" spans="1:4" ht="15" customHeight="1">
      <c r="A5" s="33"/>
      <c r="B5" s="34" t="s">
        <v>894</v>
      </c>
      <c r="C5" s="34"/>
      <c r="D5" s="34"/>
    </row>
    <row r="6" spans="1:4">
      <c r="A6" s="33"/>
      <c r="B6" s="41" t="s">
        <v>896</v>
      </c>
      <c r="C6" s="41"/>
      <c r="D6" s="41"/>
    </row>
    <row r="7" spans="1:4" ht="242.25" customHeight="1">
      <c r="A7" s="33"/>
      <c r="B7" s="35" t="s">
        <v>897</v>
      </c>
      <c r="C7" s="35"/>
      <c r="D7" s="35"/>
    </row>
    <row r="8" spans="1:4" ht="85.5" customHeight="1">
      <c r="A8" s="33"/>
      <c r="B8" s="35" t="s">
        <v>898</v>
      </c>
      <c r="C8" s="35"/>
      <c r="D8" s="35"/>
    </row>
    <row r="9" spans="1:4" ht="57" customHeight="1">
      <c r="A9" s="33"/>
      <c r="B9" s="35" t="s">
        <v>899</v>
      </c>
      <c r="C9" s="35"/>
      <c r="D9" s="35"/>
    </row>
    <row r="10" spans="1:4" ht="42.75" customHeight="1">
      <c r="A10" s="33"/>
      <c r="B10" s="35" t="s">
        <v>900</v>
      </c>
      <c r="C10" s="35"/>
      <c r="D10" s="35"/>
    </row>
    <row r="11" spans="1:4">
      <c r="A11" s="33"/>
      <c r="B11" s="18"/>
      <c r="C11" s="18"/>
      <c r="D11" s="18"/>
    </row>
    <row r="12" spans="1:4">
      <c r="A12" s="33"/>
      <c r="B12" s="14"/>
      <c r="C12" s="14"/>
      <c r="D12" s="14"/>
    </row>
    <row r="13" spans="1:4" ht="15.75" thickBot="1">
      <c r="A13" s="33"/>
      <c r="B13" s="16"/>
      <c r="C13" s="55" t="s">
        <v>901</v>
      </c>
      <c r="D13" s="55"/>
    </row>
    <row r="14" spans="1:4">
      <c r="A14" s="33"/>
      <c r="B14" s="60" t="s">
        <v>902</v>
      </c>
      <c r="C14" s="66">
        <v>100153</v>
      </c>
      <c r="D14" s="57"/>
    </row>
    <row r="15" spans="1:4">
      <c r="A15" s="33"/>
      <c r="B15" s="60"/>
      <c r="C15" s="61"/>
      <c r="D15" s="56"/>
    </row>
    <row r="16" spans="1:4">
      <c r="A16" s="33"/>
      <c r="B16" s="58" t="s">
        <v>903</v>
      </c>
      <c r="C16" s="59">
        <v>33600</v>
      </c>
      <c r="D16" s="19"/>
    </row>
    <row r="17" spans="1:4">
      <c r="A17" s="33"/>
      <c r="B17" s="58"/>
      <c r="C17" s="59"/>
      <c r="D17" s="19"/>
    </row>
    <row r="18" spans="1:4">
      <c r="A18" s="33"/>
      <c r="B18" s="60" t="s">
        <v>904</v>
      </c>
      <c r="C18" s="62" t="s">
        <v>440</v>
      </c>
      <c r="D18" s="56"/>
    </row>
    <row r="19" spans="1:4">
      <c r="A19" s="33"/>
      <c r="B19" s="60"/>
      <c r="C19" s="62"/>
      <c r="D19" s="56"/>
    </row>
    <row r="20" spans="1:4" ht="15.75" thickBot="1">
      <c r="A20" s="33"/>
      <c r="B20" s="51" t="s">
        <v>905</v>
      </c>
      <c r="C20" s="54" t="s">
        <v>906</v>
      </c>
      <c r="D20" s="51" t="s">
        <v>452</v>
      </c>
    </row>
    <row r="21" spans="1:4">
      <c r="A21" s="33"/>
      <c r="B21" s="60" t="s">
        <v>907</v>
      </c>
      <c r="C21" s="66">
        <v>102984</v>
      </c>
      <c r="D21" s="57"/>
    </row>
    <row r="22" spans="1:4">
      <c r="A22" s="33"/>
      <c r="B22" s="60"/>
      <c r="C22" s="68"/>
      <c r="D22" s="69"/>
    </row>
    <row r="23" spans="1:4">
      <c r="A23" s="33"/>
      <c r="B23" s="58" t="s">
        <v>903</v>
      </c>
      <c r="C23" s="59">
        <v>19310</v>
      </c>
      <c r="D23" s="19"/>
    </row>
    <row r="24" spans="1:4">
      <c r="A24" s="33"/>
      <c r="B24" s="58"/>
      <c r="C24" s="59"/>
      <c r="D24" s="19"/>
    </row>
    <row r="25" spans="1:4">
      <c r="A25" s="33"/>
      <c r="B25" s="52" t="s">
        <v>904</v>
      </c>
      <c r="C25" s="53" t="s">
        <v>908</v>
      </c>
      <c r="D25" s="52" t="s">
        <v>452</v>
      </c>
    </row>
    <row r="26" spans="1:4" ht="15.75" thickBot="1">
      <c r="A26" s="33"/>
      <c r="B26" s="51" t="s">
        <v>905</v>
      </c>
      <c r="C26" s="54" t="s">
        <v>909</v>
      </c>
      <c r="D26" s="51" t="s">
        <v>452</v>
      </c>
    </row>
    <row r="27" spans="1:4">
      <c r="A27" s="33"/>
      <c r="B27" s="60" t="s">
        <v>910</v>
      </c>
      <c r="C27" s="66">
        <v>80081</v>
      </c>
      <c r="D27" s="57"/>
    </row>
    <row r="28" spans="1:4">
      <c r="A28" s="33"/>
      <c r="B28" s="60"/>
      <c r="C28" s="68"/>
      <c r="D28" s="69"/>
    </row>
    <row r="29" spans="1:4" ht="42.75" customHeight="1">
      <c r="A29" s="33"/>
      <c r="B29" s="35" t="s">
        <v>911</v>
      </c>
      <c r="C29" s="35"/>
      <c r="D29" s="35"/>
    </row>
    <row r="30" spans="1:4">
      <c r="A30" s="33"/>
      <c r="B30" s="41" t="s">
        <v>912</v>
      </c>
      <c r="C30" s="41"/>
      <c r="D30" s="41"/>
    </row>
    <row r="31" spans="1:4" ht="99.75" customHeight="1">
      <c r="A31" s="33"/>
      <c r="B31" s="35" t="s">
        <v>913</v>
      </c>
      <c r="C31" s="35"/>
      <c r="D31" s="35"/>
    </row>
    <row r="32" spans="1:4" ht="57" customHeight="1">
      <c r="A32" s="33"/>
      <c r="B32" s="35" t="s">
        <v>914</v>
      </c>
      <c r="C32" s="35"/>
      <c r="D32" s="35"/>
    </row>
    <row r="33" spans="1:4" ht="57" customHeight="1">
      <c r="A33" s="33"/>
      <c r="B33" s="35" t="s">
        <v>915</v>
      </c>
      <c r="C33" s="35"/>
      <c r="D33" s="35"/>
    </row>
    <row r="34" spans="1:4" ht="57" customHeight="1">
      <c r="A34" s="33"/>
      <c r="B34" s="35" t="s">
        <v>916</v>
      </c>
      <c r="C34" s="35"/>
      <c r="D34" s="35"/>
    </row>
    <row r="35" spans="1:4">
      <c r="A35" s="33"/>
      <c r="B35" s="41" t="s">
        <v>917</v>
      </c>
      <c r="C35" s="41"/>
      <c r="D35" s="41"/>
    </row>
    <row r="36" spans="1:4" ht="213.75" customHeight="1">
      <c r="A36" s="33"/>
      <c r="B36" s="35" t="s">
        <v>918</v>
      </c>
      <c r="C36" s="35"/>
      <c r="D36" s="35"/>
    </row>
    <row r="37" spans="1:4">
      <c r="A37" s="33"/>
      <c r="B37" s="32"/>
      <c r="C37" s="32"/>
      <c r="D37" s="32"/>
    </row>
    <row r="38" spans="1:4">
      <c r="A38" s="33"/>
      <c r="B38" s="41" t="s">
        <v>919</v>
      </c>
      <c r="C38" s="41"/>
      <c r="D38" s="41"/>
    </row>
    <row r="39" spans="1:4" ht="185.25" customHeight="1">
      <c r="A39" s="33"/>
      <c r="B39" s="35" t="s">
        <v>920</v>
      </c>
      <c r="C39" s="35"/>
      <c r="D39" s="35"/>
    </row>
    <row r="40" spans="1:4">
      <c r="A40" s="33"/>
      <c r="B40" s="41" t="s">
        <v>284</v>
      </c>
      <c r="C40" s="41"/>
      <c r="D40" s="41"/>
    </row>
    <row r="41" spans="1:4" ht="99.75" customHeight="1">
      <c r="A41" s="33"/>
      <c r="B41" s="35" t="s">
        <v>921</v>
      </c>
      <c r="C41" s="35"/>
      <c r="D41" s="35"/>
    </row>
    <row r="42" spans="1:4" ht="85.5" customHeight="1">
      <c r="A42" s="33"/>
      <c r="B42" s="35" t="s">
        <v>922</v>
      </c>
      <c r="C42" s="35"/>
      <c r="D42" s="35"/>
    </row>
    <row r="43" spans="1:4" ht="185.25" customHeight="1">
      <c r="A43" s="33"/>
      <c r="B43" s="35" t="s">
        <v>923</v>
      </c>
      <c r="C43" s="35"/>
      <c r="D43" s="35"/>
    </row>
    <row r="44" spans="1:4" ht="85.5" customHeight="1">
      <c r="A44" s="33"/>
      <c r="B44" s="35" t="s">
        <v>924</v>
      </c>
      <c r="C44" s="35"/>
      <c r="D44" s="35"/>
    </row>
    <row r="45" spans="1:4" ht="71.25" customHeight="1">
      <c r="A45" s="33"/>
      <c r="B45" s="35" t="s">
        <v>925</v>
      </c>
      <c r="C45" s="35"/>
      <c r="D45" s="35"/>
    </row>
  </sheetData>
  <mergeCells count="49">
    <mergeCell ref="B45:D45"/>
    <mergeCell ref="B39:D39"/>
    <mergeCell ref="B40:D40"/>
    <mergeCell ref="B41:D41"/>
    <mergeCell ref="B42:D42"/>
    <mergeCell ref="B43:D43"/>
    <mergeCell ref="B44:D44"/>
    <mergeCell ref="B33:D33"/>
    <mergeCell ref="B34:D34"/>
    <mergeCell ref="B35:D35"/>
    <mergeCell ref="B36:D36"/>
    <mergeCell ref="B37:D37"/>
    <mergeCell ref="B38:D38"/>
    <mergeCell ref="B9:D9"/>
    <mergeCell ref="B10:D10"/>
    <mergeCell ref="B29:D29"/>
    <mergeCell ref="B30:D30"/>
    <mergeCell ref="B31:D31"/>
    <mergeCell ref="B32:D32"/>
    <mergeCell ref="A1:A2"/>
    <mergeCell ref="B1:D1"/>
    <mergeCell ref="B2:D2"/>
    <mergeCell ref="B3:D3"/>
    <mergeCell ref="A4:A45"/>
    <mergeCell ref="B4:D4"/>
    <mergeCell ref="B5:D5"/>
    <mergeCell ref="B6:D6"/>
    <mergeCell ref="B7:D7"/>
    <mergeCell ref="B8:D8"/>
    <mergeCell ref="B23:B24"/>
    <mergeCell ref="C23:C24"/>
    <mergeCell ref="D23:D24"/>
    <mergeCell ref="B27:B28"/>
    <mergeCell ref="C27:C28"/>
    <mergeCell ref="D27:D28"/>
    <mergeCell ref="B18:B19"/>
    <mergeCell ref="C18:C19"/>
    <mergeCell ref="D18:D19"/>
    <mergeCell ref="B21:B22"/>
    <mergeCell ref="C21:C22"/>
    <mergeCell ref="D21:D22"/>
    <mergeCell ref="B11:D11"/>
    <mergeCell ref="C13:D13"/>
    <mergeCell ref="B14:B15"/>
    <mergeCell ref="C14:C15"/>
    <mergeCell ref="D14:D15"/>
    <mergeCell ref="B16:B17"/>
    <mergeCell ref="C16:C17"/>
    <mergeCell ref="D16:D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6" t="s">
        <v>926</v>
      </c>
      <c r="B1" s="1" t="s">
        <v>1</v>
      </c>
    </row>
    <row r="2" spans="1:2">
      <c r="A2" s="6"/>
      <c r="B2" s="1" t="s">
        <v>2</v>
      </c>
    </row>
    <row r="3" spans="1:2">
      <c r="A3" s="7" t="s">
        <v>927</v>
      </c>
      <c r="B3" s="3" t="s">
        <v>8</v>
      </c>
    </row>
    <row r="4" spans="1:2">
      <c r="A4" s="33" t="s">
        <v>926</v>
      </c>
      <c r="B4" s="3" t="s">
        <v>8</v>
      </c>
    </row>
    <row r="5" spans="1:2">
      <c r="A5" s="33"/>
      <c r="B5" s="10" t="s">
        <v>926</v>
      </c>
    </row>
    <row r="6" spans="1:2">
      <c r="A6" s="33"/>
      <c r="B6" s="254" t="s">
        <v>928</v>
      </c>
    </row>
    <row r="7" spans="1:2" ht="243">
      <c r="A7" s="33"/>
      <c r="B7" s="13" t="s">
        <v>929</v>
      </c>
    </row>
    <row r="8" spans="1:2" ht="29.25">
      <c r="A8" s="33"/>
      <c r="B8" s="254" t="s">
        <v>930</v>
      </c>
    </row>
    <row r="9" spans="1:2" ht="409.6">
      <c r="A9" s="33"/>
      <c r="B9" s="13" t="s">
        <v>931</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1.42578125" bestFit="1" customWidth="1"/>
    <col min="2" max="2" width="9.42578125" customWidth="1"/>
    <col min="3" max="3" width="36.5703125" bestFit="1" customWidth="1"/>
  </cols>
  <sheetData>
    <row r="1" spans="1:3" ht="15" customHeight="1">
      <c r="A1" s="6" t="s">
        <v>932</v>
      </c>
      <c r="B1" s="6" t="s">
        <v>1</v>
      </c>
      <c r="C1" s="6"/>
    </row>
    <row r="2" spans="1:3" ht="15" customHeight="1">
      <c r="A2" s="6"/>
      <c r="B2" s="6" t="s">
        <v>2</v>
      </c>
      <c r="C2" s="6"/>
    </row>
    <row r="3" spans="1:3" ht="15" customHeight="1">
      <c r="A3" s="7" t="s">
        <v>933</v>
      </c>
      <c r="B3" s="32" t="s">
        <v>8</v>
      </c>
      <c r="C3" s="32"/>
    </row>
    <row r="4" spans="1:3" ht="15" customHeight="1">
      <c r="A4" s="33" t="s">
        <v>932</v>
      </c>
      <c r="B4" s="32" t="s">
        <v>8</v>
      </c>
      <c r="C4" s="32"/>
    </row>
    <row r="5" spans="1:3" ht="15" customHeight="1">
      <c r="A5" s="33"/>
      <c r="B5" s="34" t="s">
        <v>932</v>
      </c>
      <c r="C5" s="34"/>
    </row>
    <row r="6" spans="1:3">
      <c r="A6" s="33"/>
      <c r="B6" s="14"/>
      <c r="C6" s="14"/>
    </row>
    <row r="7" spans="1:3">
      <c r="A7" s="33"/>
      <c r="B7" s="42" t="s">
        <v>300</v>
      </c>
      <c r="C7" s="43" t="s">
        <v>934</v>
      </c>
    </row>
    <row r="8" spans="1:3" ht="85.5" customHeight="1">
      <c r="A8" s="33"/>
      <c r="B8" s="35" t="s">
        <v>935</v>
      </c>
      <c r="C8" s="35"/>
    </row>
    <row r="9" spans="1:3" ht="57" customHeight="1">
      <c r="A9" s="33"/>
      <c r="B9" s="35" t="s">
        <v>936</v>
      </c>
      <c r="C9" s="35"/>
    </row>
    <row r="10" spans="1:3">
      <c r="A10" s="33"/>
      <c r="B10" s="14"/>
      <c r="C10" s="14"/>
    </row>
    <row r="11" spans="1:3" ht="28.5">
      <c r="A11" s="33"/>
      <c r="B11" s="42" t="s">
        <v>303</v>
      </c>
      <c r="C11" s="43" t="s">
        <v>937</v>
      </c>
    </row>
    <row r="12" spans="1:3" ht="199.5" customHeight="1">
      <c r="A12" s="33"/>
      <c r="B12" s="35" t="s">
        <v>938</v>
      </c>
      <c r="C12" s="35"/>
    </row>
  </sheetData>
  <mergeCells count="10">
    <mergeCell ref="A1:A2"/>
    <mergeCell ref="B1:C1"/>
    <mergeCell ref="B2:C2"/>
    <mergeCell ref="B3:C3"/>
    <mergeCell ref="A4:A12"/>
    <mergeCell ref="B4:C4"/>
    <mergeCell ref="B5:C5"/>
    <mergeCell ref="B8:C8"/>
    <mergeCell ref="B9:C9"/>
    <mergeCell ref="B12:C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4.7109375" customWidth="1"/>
    <col min="4" max="6" width="21.5703125" customWidth="1"/>
    <col min="7" max="7" width="4.7109375" customWidth="1"/>
    <col min="8" max="10" width="21.5703125" customWidth="1"/>
    <col min="11" max="11" width="4.7109375" customWidth="1"/>
    <col min="12" max="13" width="21.5703125" customWidth="1"/>
  </cols>
  <sheetData>
    <row r="1" spans="1:13" ht="15" customHeight="1">
      <c r="A1" s="6" t="s">
        <v>93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940</v>
      </c>
      <c r="B3" s="32" t="s">
        <v>8</v>
      </c>
      <c r="C3" s="32"/>
      <c r="D3" s="32"/>
      <c r="E3" s="32"/>
      <c r="F3" s="32"/>
      <c r="G3" s="32"/>
      <c r="H3" s="32"/>
      <c r="I3" s="32"/>
      <c r="J3" s="32"/>
      <c r="K3" s="32"/>
      <c r="L3" s="32"/>
      <c r="M3" s="32"/>
    </row>
    <row r="4" spans="1:13" ht="15" customHeight="1">
      <c r="A4" s="33" t="s">
        <v>939</v>
      </c>
      <c r="B4" s="32" t="s">
        <v>8</v>
      </c>
      <c r="C4" s="32"/>
      <c r="D4" s="32"/>
      <c r="E4" s="32"/>
      <c r="F4" s="32"/>
      <c r="G4" s="32"/>
      <c r="H4" s="32"/>
      <c r="I4" s="32"/>
      <c r="J4" s="32"/>
      <c r="K4" s="32"/>
      <c r="L4" s="32"/>
      <c r="M4" s="32"/>
    </row>
    <row r="5" spans="1:13" ht="15" customHeight="1">
      <c r="A5" s="33"/>
      <c r="B5" s="34" t="s">
        <v>941</v>
      </c>
      <c r="C5" s="34"/>
      <c r="D5" s="34"/>
      <c r="E5" s="34"/>
      <c r="F5" s="34"/>
      <c r="G5" s="34"/>
      <c r="H5" s="34"/>
      <c r="I5" s="34"/>
      <c r="J5" s="34"/>
      <c r="K5" s="34"/>
      <c r="L5" s="34"/>
      <c r="M5" s="34"/>
    </row>
    <row r="6" spans="1:13">
      <c r="A6" s="33"/>
      <c r="B6" s="35" t="s">
        <v>942</v>
      </c>
      <c r="C6" s="35"/>
      <c r="D6" s="35"/>
      <c r="E6" s="35"/>
      <c r="F6" s="35"/>
      <c r="G6" s="35"/>
      <c r="H6" s="35"/>
      <c r="I6" s="35"/>
      <c r="J6" s="35"/>
      <c r="K6" s="35"/>
      <c r="L6" s="35"/>
      <c r="M6" s="35"/>
    </row>
    <row r="7" spans="1:13">
      <c r="A7" s="33"/>
      <c r="B7" s="18"/>
      <c r="C7" s="18"/>
      <c r="D7" s="18"/>
      <c r="E7" s="18"/>
      <c r="F7" s="18"/>
      <c r="G7" s="18"/>
      <c r="H7" s="18"/>
      <c r="I7" s="18"/>
      <c r="J7" s="18"/>
      <c r="K7" s="18"/>
      <c r="L7" s="18"/>
      <c r="M7" s="18"/>
    </row>
    <row r="8" spans="1:13">
      <c r="A8" s="33"/>
      <c r="B8" s="14"/>
      <c r="C8" s="14"/>
      <c r="D8" s="14"/>
      <c r="E8" s="14"/>
      <c r="F8" s="14"/>
      <c r="G8" s="14"/>
      <c r="H8" s="14"/>
      <c r="I8" s="14"/>
      <c r="J8" s="14"/>
      <c r="K8" s="14"/>
      <c r="L8" s="14"/>
      <c r="M8" s="14"/>
    </row>
    <row r="9" spans="1:13">
      <c r="A9" s="33"/>
      <c r="B9" s="19"/>
      <c r="C9" s="174" t="s">
        <v>943</v>
      </c>
      <c r="D9" s="174"/>
      <c r="E9" s="174"/>
      <c r="F9" s="19"/>
      <c r="G9" s="174" t="s">
        <v>945</v>
      </c>
      <c r="H9" s="174"/>
      <c r="I9" s="174"/>
      <c r="J9" s="19"/>
      <c r="K9" s="174" t="s">
        <v>948</v>
      </c>
      <c r="L9" s="174"/>
      <c r="M9" s="174"/>
    </row>
    <row r="10" spans="1:13">
      <c r="A10" s="33"/>
      <c r="B10" s="19"/>
      <c r="C10" s="174" t="s">
        <v>944</v>
      </c>
      <c r="D10" s="174"/>
      <c r="E10" s="174"/>
      <c r="F10" s="19"/>
      <c r="G10" s="174" t="s">
        <v>946</v>
      </c>
      <c r="H10" s="174"/>
      <c r="I10" s="174"/>
      <c r="J10" s="19"/>
      <c r="K10" s="174" t="s">
        <v>944</v>
      </c>
      <c r="L10" s="174"/>
      <c r="M10" s="174"/>
    </row>
    <row r="11" spans="1:13" ht="15.75" thickBot="1">
      <c r="A11" s="33"/>
      <c r="B11" s="19"/>
      <c r="C11" s="125"/>
      <c r="D11" s="125"/>
      <c r="E11" s="125"/>
      <c r="F11" s="19"/>
      <c r="G11" s="55" t="s">
        <v>947</v>
      </c>
      <c r="H11" s="55"/>
      <c r="I11" s="55"/>
      <c r="J11" s="19"/>
      <c r="K11" s="125"/>
      <c r="L11" s="125"/>
      <c r="M11" s="125"/>
    </row>
    <row r="12" spans="1:13">
      <c r="A12" s="33"/>
      <c r="B12" s="52" t="s">
        <v>949</v>
      </c>
      <c r="C12" s="57"/>
      <c r="D12" s="57"/>
      <c r="E12" s="57"/>
      <c r="F12" s="50"/>
      <c r="G12" s="57"/>
      <c r="H12" s="57"/>
      <c r="I12" s="57"/>
      <c r="J12" s="50"/>
      <c r="K12" s="57"/>
      <c r="L12" s="57"/>
      <c r="M12" s="57"/>
    </row>
    <row r="13" spans="1:13">
      <c r="A13" s="33"/>
      <c r="B13" s="255" t="s">
        <v>950</v>
      </c>
      <c r="C13" s="58" t="s">
        <v>292</v>
      </c>
      <c r="D13" s="59">
        <v>4753786</v>
      </c>
      <c r="E13" s="19"/>
      <c r="F13" s="19"/>
      <c r="G13" s="58" t="s">
        <v>292</v>
      </c>
      <c r="H13" s="59">
        <v>3545700</v>
      </c>
      <c r="I13" s="19"/>
      <c r="J13" s="19"/>
      <c r="K13" s="58" t="s">
        <v>292</v>
      </c>
      <c r="L13" s="59">
        <v>1208086</v>
      </c>
      <c r="M13" s="19"/>
    </row>
    <row r="14" spans="1:13">
      <c r="A14" s="33"/>
      <c r="B14" s="255"/>
      <c r="C14" s="58"/>
      <c r="D14" s="59"/>
      <c r="E14" s="19"/>
      <c r="F14" s="19"/>
      <c r="G14" s="58"/>
      <c r="H14" s="59"/>
      <c r="I14" s="19"/>
      <c r="J14" s="19"/>
      <c r="K14" s="58"/>
      <c r="L14" s="59"/>
      <c r="M14" s="19"/>
    </row>
    <row r="15" spans="1:13">
      <c r="A15" s="33"/>
      <c r="B15" s="256" t="s">
        <v>951</v>
      </c>
      <c r="C15" s="61">
        <v>241368</v>
      </c>
      <c r="D15" s="61"/>
      <c r="E15" s="56"/>
      <c r="F15" s="56"/>
      <c r="G15" s="61">
        <v>7886</v>
      </c>
      <c r="H15" s="61"/>
      <c r="I15" s="56"/>
      <c r="J15" s="56"/>
      <c r="K15" s="61">
        <v>233482</v>
      </c>
      <c r="L15" s="61"/>
      <c r="M15" s="56"/>
    </row>
    <row r="16" spans="1:13">
      <c r="A16" s="33"/>
      <c r="B16" s="256"/>
      <c r="C16" s="61"/>
      <c r="D16" s="61"/>
      <c r="E16" s="56"/>
      <c r="F16" s="56"/>
      <c r="G16" s="61"/>
      <c r="H16" s="61"/>
      <c r="I16" s="56"/>
      <c r="J16" s="56"/>
      <c r="K16" s="61"/>
      <c r="L16" s="61"/>
      <c r="M16" s="56"/>
    </row>
    <row r="17" spans="1:13">
      <c r="A17" s="33"/>
      <c r="B17" s="16"/>
      <c r="C17" s="19"/>
      <c r="D17" s="19"/>
      <c r="E17" s="19"/>
      <c r="F17" s="16"/>
      <c r="G17" s="19"/>
      <c r="H17" s="19"/>
      <c r="I17" s="19"/>
      <c r="J17" s="16"/>
      <c r="K17" s="19"/>
      <c r="L17" s="19"/>
      <c r="M17" s="19"/>
    </row>
    <row r="18" spans="1:13">
      <c r="A18" s="33"/>
      <c r="B18" s="53" t="s">
        <v>952</v>
      </c>
      <c r="C18" s="56"/>
      <c r="D18" s="56"/>
      <c r="E18" s="56"/>
      <c r="F18" s="50"/>
      <c r="G18" s="56"/>
      <c r="H18" s="56"/>
      <c r="I18" s="56"/>
      <c r="J18" s="50"/>
      <c r="K18" s="56"/>
      <c r="L18" s="56"/>
      <c r="M18" s="56"/>
    </row>
    <row r="19" spans="1:13">
      <c r="A19" s="33"/>
      <c r="B19" s="255" t="s">
        <v>950</v>
      </c>
      <c r="C19" s="58" t="s">
        <v>292</v>
      </c>
      <c r="D19" s="59">
        <v>4717279</v>
      </c>
      <c r="E19" s="19"/>
      <c r="F19" s="19"/>
      <c r="G19" s="58" t="s">
        <v>292</v>
      </c>
      <c r="H19" s="59">
        <v>3587345</v>
      </c>
      <c r="I19" s="19"/>
      <c r="J19" s="19"/>
      <c r="K19" s="58" t="s">
        <v>292</v>
      </c>
      <c r="L19" s="59">
        <v>1129934</v>
      </c>
      <c r="M19" s="19"/>
    </row>
    <row r="20" spans="1:13">
      <c r="A20" s="33"/>
      <c r="B20" s="255"/>
      <c r="C20" s="58"/>
      <c r="D20" s="59"/>
      <c r="E20" s="19"/>
      <c r="F20" s="19"/>
      <c r="G20" s="58"/>
      <c r="H20" s="59"/>
      <c r="I20" s="19"/>
      <c r="J20" s="19"/>
      <c r="K20" s="58"/>
      <c r="L20" s="59"/>
      <c r="M20" s="19"/>
    </row>
    <row r="21" spans="1:13">
      <c r="A21" s="33"/>
      <c r="B21" s="256" t="s">
        <v>951</v>
      </c>
      <c r="C21" s="61">
        <v>342244</v>
      </c>
      <c r="D21" s="61"/>
      <c r="E21" s="56"/>
      <c r="F21" s="56"/>
      <c r="G21" s="61">
        <v>10537</v>
      </c>
      <c r="H21" s="61"/>
      <c r="I21" s="56"/>
      <c r="J21" s="56"/>
      <c r="K21" s="61">
        <v>331707</v>
      </c>
      <c r="L21" s="61"/>
      <c r="M21" s="56"/>
    </row>
    <row r="22" spans="1:13">
      <c r="A22" s="33"/>
      <c r="B22" s="256"/>
      <c r="C22" s="61"/>
      <c r="D22" s="61"/>
      <c r="E22" s="56"/>
      <c r="F22" s="56"/>
      <c r="G22" s="61"/>
      <c r="H22" s="61"/>
      <c r="I22" s="56"/>
      <c r="J22" s="56"/>
      <c r="K22" s="61"/>
      <c r="L22" s="61"/>
      <c r="M22" s="56"/>
    </row>
    <row r="23" spans="1:13" ht="28.5" customHeight="1">
      <c r="A23" s="33"/>
      <c r="B23" s="35" t="s">
        <v>953</v>
      </c>
      <c r="C23" s="35"/>
      <c r="D23" s="35"/>
      <c r="E23" s="35"/>
      <c r="F23" s="35"/>
      <c r="G23" s="35"/>
      <c r="H23" s="35"/>
      <c r="I23" s="35"/>
      <c r="J23" s="35"/>
      <c r="K23" s="35"/>
      <c r="L23" s="35"/>
      <c r="M23" s="35"/>
    </row>
    <row r="24" spans="1:13" ht="57" customHeight="1">
      <c r="A24" s="33"/>
      <c r="B24" s="35" t="s">
        <v>954</v>
      </c>
      <c r="C24" s="35"/>
      <c r="D24" s="35"/>
      <c r="E24" s="35"/>
      <c r="F24" s="35"/>
      <c r="G24" s="35"/>
      <c r="H24" s="35"/>
      <c r="I24" s="35"/>
      <c r="J24" s="35"/>
      <c r="K24" s="35"/>
      <c r="L24" s="35"/>
      <c r="M24" s="35"/>
    </row>
    <row r="25" spans="1:13" ht="28.5" customHeight="1">
      <c r="A25" s="33"/>
      <c r="B25" s="35" t="s">
        <v>955</v>
      </c>
      <c r="C25" s="35"/>
      <c r="D25" s="35"/>
      <c r="E25" s="35"/>
      <c r="F25" s="35"/>
      <c r="G25" s="35"/>
      <c r="H25" s="35"/>
      <c r="I25" s="35"/>
      <c r="J25" s="35"/>
      <c r="K25" s="35"/>
      <c r="L25" s="35"/>
      <c r="M25" s="35"/>
    </row>
  </sheetData>
  <mergeCells count="75">
    <mergeCell ref="B5:M5"/>
    <mergeCell ref="B6:M6"/>
    <mergeCell ref="B23:M23"/>
    <mergeCell ref="B24:M24"/>
    <mergeCell ref="B25:M25"/>
    <mergeCell ref="I21:I22"/>
    <mergeCell ref="J21:J22"/>
    <mergeCell ref="K21:L22"/>
    <mergeCell ref="M21:M22"/>
    <mergeCell ref="A1:A2"/>
    <mergeCell ref="B1:M1"/>
    <mergeCell ref="B2:M2"/>
    <mergeCell ref="B3:M3"/>
    <mergeCell ref="A4:A25"/>
    <mergeCell ref="B4:M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C12:E12"/>
    <mergeCell ref="G12:I12"/>
    <mergeCell ref="K12:M12"/>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79</v>
      </c>
      <c r="B1" s="6" t="s">
        <v>2</v>
      </c>
      <c r="C1" s="6" t="s">
        <v>81</v>
      </c>
      <c r="D1" s="6" t="s">
        <v>27</v>
      </c>
    </row>
    <row r="2" spans="1:4" ht="30">
      <c r="A2" s="1" t="s">
        <v>80</v>
      </c>
      <c r="B2" s="6"/>
      <c r="C2" s="6"/>
      <c r="D2" s="6"/>
    </row>
    <row r="3" spans="1:4" ht="60">
      <c r="A3" s="2" t="s">
        <v>33</v>
      </c>
      <c r="B3" s="8">
        <v>17546</v>
      </c>
      <c r="C3" s="3" t="s">
        <v>8</v>
      </c>
      <c r="D3" s="8">
        <v>15693</v>
      </c>
    </row>
    <row r="4" spans="1:4">
      <c r="A4" s="2" t="s">
        <v>82</v>
      </c>
      <c r="B4" s="9">
        <v>1E-3</v>
      </c>
      <c r="C4" s="3" t="s">
        <v>8</v>
      </c>
      <c r="D4" s="9">
        <v>1E-3</v>
      </c>
    </row>
    <row r="5" spans="1:4">
      <c r="A5" s="2" t="s">
        <v>83</v>
      </c>
      <c r="B5" s="5">
        <v>100000000</v>
      </c>
      <c r="C5" s="3" t="s">
        <v>8</v>
      </c>
      <c r="D5" s="5">
        <v>100000000</v>
      </c>
    </row>
    <row r="6" spans="1:4">
      <c r="A6" s="2" t="s">
        <v>84</v>
      </c>
      <c r="B6" s="3">
        <v>0</v>
      </c>
      <c r="C6" s="3" t="s">
        <v>8</v>
      </c>
      <c r="D6" s="3">
        <v>0</v>
      </c>
    </row>
    <row r="7" spans="1:4">
      <c r="A7" s="2" t="s">
        <v>85</v>
      </c>
      <c r="B7" s="3">
        <v>0</v>
      </c>
      <c r="C7" s="3" t="s">
        <v>8</v>
      </c>
      <c r="D7" s="3">
        <v>0</v>
      </c>
    </row>
    <row r="8" spans="1:4">
      <c r="A8" s="2" t="s">
        <v>4</v>
      </c>
      <c r="B8" s="3" t="s">
        <v>8</v>
      </c>
      <c r="C8" s="3" t="s">
        <v>8</v>
      </c>
      <c r="D8" s="3" t="s">
        <v>8</v>
      </c>
    </row>
    <row r="9" spans="1:4">
      <c r="A9" s="2" t="s">
        <v>86</v>
      </c>
      <c r="B9" s="9">
        <v>1E-3</v>
      </c>
      <c r="C9" s="3" t="s">
        <v>8</v>
      </c>
      <c r="D9" s="9">
        <v>1E-3</v>
      </c>
    </row>
    <row r="10" spans="1:4">
      <c r="A10" s="2" t="s">
        <v>87</v>
      </c>
      <c r="B10" s="5">
        <v>200000000</v>
      </c>
      <c r="C10" s="3" t="s">
        <v>8</v>
      </c>
      <c r="D10" s="5">
        <v>200000000</v>
      </c>
    </row>
    <row r="11" spans="1:4">
      <c r="A11" s="2" t="s">
        <v>88</v>
      </c>
      <c r="B11" s="5">
        <v>10260379</v>
      </c>
      <c r="C11" s="3" t="s">
        <v>8</v>
      </c>
      <c r="D11" s="5">
        <v>10226250</v>
      </c>
    </row>
    <row r="12" spans="1:4">
      <c r="A12" s="2" t="s">
        <v>89</v>
      </c>
      <c r="B12" s="5">
        <v>10260379</v>
      </c>
      <c r="C12" s="3" t="s">
        <v>8</v>
      </c>
      <c r="D12" s="5">
        <v>10226250</v>
      </c>
    </row>
    <row r="13" spans="1:4">
      <c r="A13" s="2" t="s">
        <v>5</v>
      </c>
      <c r="B13" s="3" t="s">
        <v>8</v>
      </c>
      <c r="C13" s="3" t="s">
        <v>8</v>
      </c>
      <c r="D13" s="3" t="s">
        <v>8</v>
      </c>
    </row>
    <row r="14" spans="1:4">
      <c r="A14" s="2" t="s">
        <v>86</v>
      </c>
      <c r="B14" s="9">
        <v>1E-3</v>
      </c>
      <c r="C14" s="3" t="s">
        <v>8</v>
      </c>
      <c r="D14" s="9">
        <v>1E-3</v>
      </c>
    </row>
    <row r="15" spans="1:4">
      <c r="A15" s="2" t="s">
        <v>87</v>
      </c>
      <c r="B15" s="5">
        <v>50000000</v>
      </c>
      <c r="C15" s="5">
        <v>50000000</v>
      </c>
      <c r="D15" s="5">
        <v>50000000</v>
      </c>
    </row>
    <row r="16" spans="1:4">
      <c r="A16" s="2" t="s">
        <v>88</v>
      </c>
      <c r="B16" s="5">
        <v>30968877</v>
      </c>
      <c r="C16" s="3" t="s">
        <v>8</v>
      </c>
      <c r="D16" s="3">
        <v>0</v>
      </c>
    </row>
    <row r="17" spans="1:4">
      <c r="A17" s="2" t="s">
        <v>89</v>
      </c>
      <c r="B17" s="5">
        <v>30968877</v>
      </c>
      <c r="C17" s="3" t="s">
        <v>8</v>
      </c>
      <c r="D17" s="3">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6" width="15" customWidth="1"/>
    <col min="7" max="7" width="3" customWidth="1"/>
    <col min="8" max="8" width="9.28515625" customWidth="1"/>
    <col min="9" max="10" width="15" customWidth="1"/>
    <col min="11" max="11" width="3" customWidth="1"/>
    <col min="12" max="12" width="9.28515625" customWidth="1"/>
    <col min="13" max="14" width="15" customWidth="1"/>
    <col min="15" max="15" width="3" customWidth="1"/>
    <col min="16" max="16" width="9.28515625" customWidth="1"/>
    <col min="17" max="18" width="15" customWidth="1"/>
    <col min="19" max="19" width="3" customWidth="1"/>
    <col min="20" max="20" width="9.28515625" customWidth="1"/>
    <col min="21" max="22" width="15" customWidth="1"/>
    <col min="23" max="23" width="3" customWidth="1"/>
    <col min="24" max="24" width="12.85546875" customWidth="1"/>
    <col min="25" max="26" width="15" customWidth="1"/>
    <col min="27" max="27" width="3" customWidth="1"/>
    <col min="28" max="28" width="12.85546875" customWidth="1"/>
    <col min="29" max="29" width="15" customWidth="1"/>
  </cols>
  <sheetData>
    <row r="1" spans="1:29" ht="15" customHeight="1">
      <c r="A1" s="6" t="s">
        <v>95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957</v>
      </c>
      <c r="B3" s="32" t="s">
        <v>8</v>
      </c>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ht="15" customHeight="1">
      <c r="A4" s="33" t="s">
        <v>956</v>
      </c>
      <c r="B4" s="32" t="s">
        <v>8</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ht="15" customHeight="1">
      <c r="A5" s="33"/>
      <c r="B5" s="34" t="s">
        <v>956</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33"/>
      <c r="B6" s="41" t="s">
        <v>958</v>
      </c>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c r="A7" s="33"/>
      <c r="B7" s="35" t="s">
        <v>959</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3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c r="A9" s="3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33"/>
      <c r="B10" s="16"/>
      <c r="C10" s="124">
        <v>2013</v>
      </c>
      <c r="D10" s="124"/>
      <c r="E10" s="124"/>
      <c r="F10" s="16"/>
      <c r="G10" s="124">
        <v>2014</v>
      </c>
      <c r="H10" s="124"/>
      <c r="I10" s="124"/>
      <c r="J10" s="16"/>
      <c r="K10" s="124">
        <v>2015</v>
      </c>
      <c r="L10" s="124"/>
      <c r="M10" s="124"/>
      <c r="N10" s="16"/>
      <c r="O10" s="124">
        <v>2016</v>
      </c>
      <c r="P10" s="124"/>
      <c r="Q10" s="124"/>
      <c r="R10" s="16"/>
      <c r="S10" s="124">
        <v>2017</v>
      </c>
      <c r="T10" s="124"/>
      <c r="U10" s="124"/>
      <c r="V10" s="16"/>
      <c r="W10" s="124" t="s">
        <v>960</v>
      </c>
      <c r="X10" s="124"/>
      <c r="Y10" s="124"/>
      <c r="Z10" s="16"/>
      <c r="AA10" s="124" t="s">
        <v>159</v>
      </c>
      <c r="AB10" s="124"/>
      <c r="AC10" s="124"/>
    </row>
    <row r="11" spans="1:29">
      <c r="A11" s="33"/>
      <c r="B11" s="161" t="s">
        <v>56</v>
      </c>
      <c r="C11" s="164" t="s">
        <v>292</v>
      </c>
      <c r="D11" s="135">
        <v>516</v>
      </c>
      <c r="E11" s="57"/>
      <c r="F11" s="56"/>
      <c r="G11" s="164" t="s">
        <v>292</v>
      </c>
      <c r="H11" s="137">
        <v>2064</v>
      </c>
      <c r="I11" s="57"/>
      <c r="J11" s="56"/>
      <c r="K11" s="164" t="s">
        <v>292</v>
      </c>
      <c r="L11" s="137">
        <v>2064</v>
      </c>
      <c r="M11" s="57"/>
      <c r="N11" s="56"/>
      <c r="O11" s="164" t="s">
        <v>292</v>
      </c>
      <c r="P11" s="137">
        <v>2064</v>
      </c>
      <c r="Q11" s="57"/>
      <c r="R11" s="56"/>
      <c r="S11" s="164" t="s">
        <v>292</v>
      </c>
      <c r="T11" s="137">
        <v>2064</v>
      </c>
      <c r="U11" s="57"/>
      <c r="V11" s="56"/>
      <c r="W11" s="164" t="s">
        <v>292</v>
      </c>
      <c r="X11" s="137">
        <v>34872</v>
      </c>
      <c r="Y11" s="57"/>
      <c r="Z11" s="56"/>
      <c r="AA11" s="164" t="s">
        <v>292</v>
      </c>
      <c r="AB11" s="137">
        <v>43644</v>
      </c>
      <c r="AC11" s="57"/>
    </row>
    <row r="12" spans="1:29">
      <c r="A12" s="33"/>
      <c r="B12" s="161" t="s">
        <v>961</v>
      </c>
      <c r="C12" s="143"/>
      <c r="D12" s="130"/>
      <c r="E12" s="56"/>
      <c r="F12" s="56"/>
      <c r="G12" s="143"/>
      <c r="H12" s="131"/>
      <c r="I12" s="56"/>
      <c r="J12" s="56"/>
      <c r="K12" s="143"/>
      <c r="L12" s="131"/>
      <c r="M12" s="56"/>
      <c r="N12" s="56"/>
      <c r="O12" s="143"/>
      <c r="P12" s="131"/>
      <c r="Q12" s="56"/>
      <c r="R12" s="56"/>
      <c r="S12" s="143"/>
      <c r="T12" s="131"/>
      <c r="U12" s="56"/>
      <c r="V12" s="56"/>
      <c r="W12" s="143"/>
      <c r="X12" s="131"/>
      <c r="Y12" s="56"/>
      <c r="Z12" s="56"/>
      <c r="AA12" s="143"/>
      <c r="AB12" s="131"/>
      <c r="AC12" s="56"/>
    </row>
    <row r="13" spans="1:29">
      <c r="A13" s="33"/>
      <c r="B13" s="123" t="s">
        <v>962</v>
      </c>
      <c r="C13" s="128">
        <v>1499</v>
      </c>
      <c r="D13" s="128"/>
      <c r="E13" s="19"/>
      <c r="F13" s="19"/>
      <c r="G13" s="128">
        <v>10167</v>
      </c>
      <c r="H13" s="128"/>
      <c r="I13" s="19"/>
      <c r="J13" s="19"/>
      <c r="K13" s="128">
        <v>10000</v>
      </c>
      <c r="L13" s="128"/>
      <c r="M13" s="19"/>
      <c r="N13" s="19"/>
      <c r="O13" s="128">
        <v>10000</v>
      </c>
      <c r="P13" s="128"/>
      <c r="Q13" s="19"/>
      <c r="R13" s="19"/>
      <c r="S13" s="128">
        <v>10417</v>
      </c>
      <c r="T13" s="128"/>
      <c r="U13" s="19"/>
      <c r="V13" s="19"/>
      <c r="W13" s="128">
        <v>54417</v>
      </c>
      <c r="X13" s="128"/>
      <c r="Y13" s="19"/>
      <c r="Z13" s="19"/>
      <c r="AA13" s="128">
        <v>96500</v>
      </c>
      <c r="AB13" s="128"/>
      <c r="AC13" s="19"/>
    </row>
    <row r="14" spans="1:29">
      <c r="A14" s="33"/>
      <c r="B14" s="123"/>
      <c r="C14" s="128"/>
      <c r="D14" s="128"/>
      <c r="E14" s="19"/>
      <c r="F14" s="19"/>
      <c r="G14" s="128"/>
      <c r="H14" s="128"/>
      <c r="I14" s="19"/>
      <c r="J14" s="19"/>
      <c r="K14" s="128"/>
      <c r="L14" s="128"/>
      <c r="M14" s="19"/>
      <c r="N14" s="19"/>
      <c r="O14" s="128"/>
      <c r="P14" s="128"/>
      <c r="Q14" s="19"/>
      <c r="R14" s="19"/>
      <c r="S14" s="128"/>
      <c r="T14" s="128"/>
      <c r="U14" s="19"/>
      <c r="V14" s="19"/>
      <c r="W14" s="128"/>
      <c r="X14" s="128"/>
      <c r="Y14" s="19"/>
      <c r="Z14" s="19"/>
      <c r="AA14" s="128"/>
      <c r="AB14" s="128"/>
      <c r="AC14" s="19"/>
    </row>
    <row r="15" spans="1:29">
      <c r="A15" s="33"/>
      <c r="B15" s="143" t="s">
        <v>963</v>
      </c>
      <c r="C15" s="130" t="s">
        <v>440</v>
      </c>
      <c r="D15" s="130"/>
      <c r="E15" s="56"/>
      <c r="F15" s="56"/>
      <c r="G15" s="130" t="s">
        <v>440</v>
      </c>
      <c r="H15" s="130"/>
      <c r="I15" s="56"/>
      <c r="J15" s="56"/>
      <c r="K15" s="130" t="s">
        <v>440</v>
      </c>
      <c r="L15" s="130"/>
      <c r="M15" s="56"/>
      <c r="N15" s="56"/>
      <c r="O15" s="130" t="s">
        <v>440</v>
      </c>
      <c r="P15" s="130"/>
      <c r="Q15" s="56"/>
      <c r="R15" s="56"/>
      <c r="S15" s="130" t="s">
        <v>440</v>
      </c>
      <c r="T15" s="130"/>
      <c r="U15" s="56"/>
      <c r="V15" s="56"/>
      <c r="W15" s="131">
        <v>1389162</v>
      </c>
      <c r="X15" s="131"/>
      <c r="Y15" s="56"/>
      <c r="Z15" s="56"/>
      <c r="AA15" s="131">
        <v>1389162</v>
      </c>
      <c r="AB15" s="131"/>
      <c r="AC15" s="56"/>
    </row>
    <row r="16" spans="1:29">
      <c r="A16" s="33"/>
      <c r="B16" s="143"/>
      <c r="C16" s="130"/>
      <c r="D16" s="130"/>
      <c r="E16" s="56"/>
      <c r="F16" s="56"/>
      <c r="G16" s="130"/>
      <c r="H16" s="130"/>
      <c r="I16" s="56"/>
      <c r="J16" s="56"/>
      <c r="K16" s="130"/>
      <c r="L16" s="130"/>
      <c r="M16" s="56"/>
      <c r="N16" s="56"/>
      <c r="O16" s="130"/>
      <c r="P16" s="130"/>
      <c r="Q16" s="56"/>
      <c r="R16" s="56"/>
      <c r="S16" s="130"/>
      <c r="T16" s="130"/>
      <c r="U16" s="56"/>
      <c r="V16" s="56"/>
      <c r="W16" s="131"/>
      <c r="X16" s="131"/>
      <c r="Y16" s="56"/>
      <c r="Z16" s="56"/>
      <c r="AA16" s="131"/>
      <c r="AB16" s="131"/>
      <c r="AC16" s="56"/>
    </row>
    <row r="17" spans="1:29">
      <c r="A17" s="33"/>
      <c r="B17" s="123" t="s">
        <v>964</v>
      </c>
      <c r="C17" s="127">
        <v>500</v>
      </c>
      <c r="D17" s="127"/>
      <c r="E17" s="19"/>
      <c r="F17" s="19"/>
      <c r="G17" s="128">
        <v>2000</v>
      </c>
      <c r="H17" s="128"/>
      <c r="I17" s="19"/>
      <c r="J17" s="19"/>
      <c r="K17" s="128">
        <v>2000</v>
      </c>
      <c r="L17" s="128"/>
      <c r="M17" s="19"/>
      <c r="N17" s="19"/>
      <c r="O17" s="128">
        <v>2000</v>
      </c>
      <c r="P17" s="128"/>
      <c r="Q17" s="19"/>
      <c r="R17" s="19"/>
      <c r="S17" s="128">
        <v>2000</v>
      </c>
      <c r="T17" s="128"/>
      <c r="U17" s="19"/>
      <c r="V17" s="19"/>
      <c r="W17" s="128">
        <v>41500</v>
      </c>
      <c r="X17" s="128"/>
      <c r="Y17" s="19"/>
      <c r="Z17" s="19"/>
      <c r="AA17" s="128">
        <v>50000</v>
      </c>
      <c r="AB17" s="128"/>
      <c r="AC17" s="19"/>
    </row>
    <row r="18" spans="1:29">
      <c r="A18" s="33"/>
      <c r="B18" s="123"/>
      <c r="C18" s="127"/>
      <c r="D18" s="127"/>
      <c r="E18" s="19"/>
      <c r="F18" s="19"/>
      <c r="G18" s="128"/>
      <c r="H18" s="128"/>
      <c r="I18" s="19"/>
      <c r="J18" s="19"/>
      <c r="K18" s="128"/>
      <c r="L18" s="128"/>
      <c r="M18" s="19"/>
      <c r="N18" s="19"/>
      <c r="O18" s="128"/>
      <c r="P18" s="128"/>
      <c r="Q18" s="19"/>
      <c r="R18" s="19"/>
      <c r="S18" s="128"/>
      <c r="T18" s="128"/>
      <c r="U18" s="19"/>
      <c r="V18" s="19"/>
      <c r="W18" s="128"/>
      <c r="X18" s="128"/>
      <c r="Y18" s="19"/>
      <c r="Z18" s="19"/>
      <c r="AA18" s="128"/>
      <c r="AB18" s="128"/>
      <c r="AC18" s="19"/>
    </row>
    <row r="19" spans="1:29">
      <c r="A19" s="33"/>
      <c r="B19" s="143" t="s">
        <v>965</v>
      </c>
      <c r="C19" s="130">
        <v>202</v>
      </c>
      <c r="D19" s="130"/>
      <c r="E19" s="56"/>
      <c r="F19" s="56"/>
      <c r="G19" s="130">
        <v>813</v>
      </c>
      <c r="H19" s="130"/>
      <c r="I19" s="56"/>
      <c r="J19" s="56"/>
      <c r="K19" s="130">
        <v>826</v>
      </c>
      <c r="L19" s="130"/>
      <c r="M19" s="56"/>
      <c r="N19" s="56"/>
      <c r="O19" s="130">
        <v>808</v>
      </c>
      <c r="P19" s="130"/>
      <c r="Q19" s="56"/>
      <c r="R19" s="56"/>
      <c r="S19" s="130">
        <v>805</v>
      </c>
      <c r="T19" s="130"/>
      <c r="U19" s="56"/>
      <c r="V19" s="56"/>
      <c r="W19" s="131">
        <v>2122</v>
      </c>
      <c r="X19" s="131"/>
      <c r="Y19" s="56"/>
      <c r="Z19" s="56"/>
      <c r="AA19" s="131">
        <v>5576</v>
      </c>
      <c r="AB19" s="131"/>
      <c r="AC19" s="56"/>
    </row>
    <row r="20" spans="1:29" ht="15.75" thickBot="1">
      <c r="A20" s="33"/>
      <c r="B20" s="143"/>
      <c r="C20" s="136"/>
      <c r="D20" s="136"/>
      <c r="E20" s="71"/>
      <c r="F20" s="56"/>
      <c r="G20" s="136"/>
      <c r="H20" s="136"/>
      <c r="I20" s="71"/>
      <c r="J20" s="56"/>
      <c r="K20" s="136"/>
      <c r="L20" s="136"/>
      <c r="M20" s="71"/>
      <c r="N20" s="56"/>
      <c r="O20" s="136"/>
      <c r="P20" s="136"/>
      <c r="Q20" s="71"/>
      <c r="R20" s="56"/>
      <c r="S20" s="136"/>
      <c r="T20" s="136"/>
      <c r="U20" s="71"/>
      <c r="V20" s="56"/>
      <c r="W20" s="138"/>
      <c r="X20" s="138"/>
      <c r="Y20" s="71"/>
      <c r="Z20" s="56"/>
      <c r="AA20" s="138"/>
      <c r="AB20" s="138"/>
      <c r="AC20" s="71"/>
    </row>
    <row r="21" spans="1:29">
      <c r="A21" s="33"/>
      <c r="B21" s="150" t="s">
        <v>159</v>
      </c>
      <c r="C21" s="145" t="s">
        <v>292</v>
      </c>
      <c r="D21" s="140">
        <v>2717</v>
      </c>
      <c r="E21" s="30"/>
      <c r="F21" s="19"/>
      <c r="G21" s="145" t="s">
        <v>292</v>
      </c>
      <c r="H21" s="140">
        <v>15044</v>
      </c>
      <c r="I21" s="30"/>
      <c r="J21" s="19"/>
      <c r="K21" s="145" t="s">
        <v>292</v>
      </c>
      <c r="L21" s="140">
        <v>14890</v>
      </c>
      <c r="M21" s="30"/>
      <c r="N21" s="19"/>
      <c r="O21" s="145" t="s">
        <v>292</v>
      </c>
      <c r="P21" s="140">
        <v>14872</v>
      </c>
      <c r="Q21" s="30"/>
      <c r="R21" s="19"/>
      <c r="S21" s="145" t="s">
        <v>292</v>
      </c>
      <c r="T21" s="140">
        <v>15286</v>
      </c>
      <c r="U21" s="30"/>
      <c r="V21" s="19"/>
      <c r="W21" s="145" t="s">
        <v>292</v>
      </c>
      <c r="X21" s="140">
        <v>1522073</v>
      </c>
      <c r="Y21" s="30"/>
      <c r="Z21" s="19"/>
      <c r="AA21" s="145" t="s">
        <v>292</v>
      </c>
      <c r="AB21" s="140">
        <v>1584882</v>
      </c>
      <c r="AC21" s="30"/>
    </row>
    <row r="22" spans="1:29" ht="15.75" thickBot="1">
      <c r="A22" s="33"/>
      <c r="B22" s="150"/>
      <c r="C22" s="152"/>
      <c r="D22" s="153"/>
      <c r="E22" s="31"/>
      <c r="F22" s="19"/>
      <c r="G22" s="152"/>
      <c r="H22" s="153"/>
      <c r="I22" s="31"/>
      <c r="J22" s="19"/>
      <c r="K22" s="152"/>
      <c r="L22" s="153"/>
      <c r="M22" s="31"/>
      <c r="N22" s="19"/>
      <c r="O22" s="152"/>
      <c r="P22" s="153"/>
      <c r="Q22" s="31"/>
      <c r="R22" s="19"/>
      <c r="S22" s="152"/>
      <c r="T22" s="153"/>
      <c r="U22" s="31"/>
      <c r="V22" s="19"/>
      <c r="W22" s="152"/>
      <c r="X22" s="153"/>
      <c r="Y22" s="31"/>
      <c r="Z22" s="19"/>
      <c r="AA22" s="152"/>
      <c r="AB22" s="153"/>
      <c r="AC22" s="31"/>
    </row>
    <row r="23" spans="1:29" ht="15.75" thickTop="1">
      <c r="A23" s="33"/>
      <c r="B23" s="14"/>
      <c r="C23" s="14"/>
    </row>
    <row r="24" spans="1:29" ht="45">
      <c r="A24" s="33"/>
      <c r="B24" s="257">
        <v>-1</v>
      </c>
      <c r="C24" s="241" t="s">
        <v>966</v>
      </c>
    </row>
    <row r="25" spans="1:29">
      <c r="A25" s="33"/>
      <c r="B25" s="14"/>
      <c r="C25" s="14"/>
    </row>
    <row r="26" spans="1:29" ht="56.25">
      <c r="A26" s="33"/>
      <c r="B26" s="257">
        <v>-2</v>
      </c>
      <c r="C26" s="234" t="s">
        <v>967</v>
      </c>
    </row>
    <row r="27" spans="1:29">
      <c r="A27" s="33"/>
      <c r="B27" s="14"/>
      <c r="C27" s="14"/>
    </row>
    <row r="28" spans="1:29" ht="33.75">
      <c r="A28" s="33"/>
      <c r="B28" s="257">
        <v>-3</v>
      </c>
      <c r="C28" s="234" t="s">
        <v>968</v>
      </c>
    </row>
    <row r="29" spans="1:29">
      <c r="A29" s="33"/>
      <c r="B29" s="14"/>
      <c r="C29" s="14"/>
    </row>
    <row r="30" spans="1:29" ht="90">
      <c r="A30" s="33"/>
      <c r="B30" s="257">
        <v>-4</v>
      </c>
      <c r="C30" s="234" t="s">
        <v>969</v>
      </c>
    </row>
    <row r="31" spans="1:29">
      <c r="A31" s="33"/>
      <c r="B31" s="14"/>
      <c r="C31" s="14"/>
    </row>
    <row r="32" spans="1:29" ht="56.25">
      <c r="A32" s="33"/>
      <c r="B32" s="257">
        <v>-5</v>
      </c>
      <c r="C32" s="234" t="s">
        <v>970</v>
      </c>
    </row>
    <row r="33" spans="1:29">
      <c r="A33" s="33"/>
      <c r="B33" s="38" t="s">
        <v>971</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row>
    <row r="34" spans="1:29" ht="28.5" customHeight="1">
      <c r="A34" s="33"/>
      <c r="B34" s="258" t="s">
        <v>972</v>
      </c>
      <c r="C34" s="258"/>
      <c r="D34" s="258"/>
      <c r="E34" s="258"/>
      <c r="F34" s="258"/>
      <c r="G34" s="258"/>
      <c r="H34" s="258"/>
      <c r="I34" s="258"/>
      <c r="J34" s="258"/>
      <c r="K34" s="258"/>
      <c r="L34" s="258"/>
      <c r="M34" s="258"/>
      <c r="N34" s="258"/>
      <c r="O34" s="258"/>
      <c r="P34" s="258"/>
      <c r="Q34" s="258"/>
      <c r="R34" s="258"/>
      <c r="S34" s="258"/>
      <c r="T34" s="258"/>
      <c r="U34" s="258"/>
      <c r="V34" s="258"/>
      <c r="W34" s="258"/>
      <c r="X34" s="258"/>
      <c r="Y34" s="258"/>
      <c r="Z34" s="258"/>
      <c r="AA34" s="258"/>
      <c r="AB34" s="258"/>
      <c r="AC34" s="258"/>
    </row>
  </sheetData>
  <mergeCells count="158">
    <mergeCell ref="B6:AC6"/>
    <mergeCell ref="B7:AC7"/>
    <mergeCell ref="B33:AC33"/>
    <mergeCell ref="B34:AC34"/>
    <mergeCell ref="AA21:AA22"/>
    <mergeCell ref="AB21:AB22"/>
    <mergeCell ref="AC21:AC22"/>
    <mergeCell ref="A1:A2"/>
    <mergeCell ref="B1:AC1"/>
    <mergeCell ref="B2:AC2"/>
    <mergeCell ref="B3:AC3"/>
    <mergeCell ref="A4:A34"/>
    <mergeCell ref="B4:AC4"/>
    <mergeCell ref="B5:AC5"/>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B20"/>
    <mergeCell ref="AC19:AC20"/>
    <mergeCell ref="B21:B22"/>
    <mergeCell ref="C21:C22"/>
    <mergeCell ref="D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AA11:AA12"/>
    <mergeCell ref="AB11:AB12"/>
    <mergeCell ref="AC11:AC12"/>
    <mergeCell ref="B13:B14"/>
    <mergeCell ref="C13:D14"/>
    <mergeCell ref="E13:E14"/>
    <mergeCell ref="F13:F14"/>
    <mergeCell ref="G13:H14"/>
    <mergeCell ref="I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B8:AC8"/>
    <mergeCell ref="C10:E10"/>
    <mergeCell ref="G10:I10"/>
    <mergeCell ref="K10:M10"/>
    <mergeCell ref="O10:Q10"/>
    <mergeCell ref="S10:U10"/>
    <mergeCell ref="W10:Y10"/>
    <mergeCell ref="AA10:A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6" t="s">
        <v>40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973</v>
      </c>
      <c r="B3" s="32" t="s">
        <v>8</v>
      </c>
      <c r="C3" s="32"/>
      <c r="D3" s="32"/>
      <c r="E3" s="32"/>
      <c r="F3" s="32"/>
      <c r="G3" s="32"/>
      <c r="H3" s="32"/>
      <c r="I3" s="32"/>
      <c r="J3" s="32"/>
      <c r="K3" s="32"/>
      <c r="L3" s="32"/>
      <c r="M3" s="32"/>
      <c r="N3" s="32"/>
      <c r="O3" s="32"/>
      <c r="P3" s="32"/>
      <c r="Q3" s="32"/>
    </row>
    <row r="4" spans="1:17" ht="15" customHeight="1">
      <c r="A4" s="33" t="s">
        <v>402</v>
      </c>
      <c r="B4" s="32" t="s">
        <v>8</v>
      </c>
      <c r="C4" s="32"/>
      <c r="D4" s="32"/>
      <c r="E4" s="32"/>
      <c r="F4" s="32"/>
      <c r="G4" s="32"/>
      <c r="H4" s="32"/>
      <c r="I4" s="32"/>
      <c r="J4" s="32"/>
      <c r="K4" s="32"/>
      <c r="L4" s="32"/>
      <c r="M4" s="32"/>
      <c r="N4" s="32"/>
      <c r="O4" s="32"/>
      <c r="P4" s="32"/>
      <c r="Q4" s="32"/>
    </row>
    <row r="5" spans="1:17" ht="15" customHeight="1">
      <c r="A5" s="33"/>
      <c r="B5" s="34" t="s">
        <v>402</v>
      </c>
      <c r="C5" s="34"/>
      <c r="D5" s="34"/>
      <c r="E5" s="34"/>
      <c r="F5" s="34"/>
      <c r="G5" s="34"/>
      <c r="H5" s="34"/>
      <c r="I5" s="34"/>
      <c r="J5" s="34"/>
      <c r="K5" s="34"/>
      <c r="L5" s="34"/>
      <c r="M5" s="34"/>
      <c r="N5" s="34"/>
      <c r="O5" s="34"/>
      <c r="P5" s="34"/>
      <c r="Q5" s="34"/>
    </row>
    <row r="6" spans="1:17" ht="42.75" customHeight="1">
      <c r="A6" s="33"/>
      <c r="B6" s="35" t="s">
        <v>974</v>
      </c>
      <c r="C6" s="35"/>
      <c r="D6" s="35"/>
      <c r="E6" s="35"/>
      <c r="F6" s="35"/>
      <c r="G6" s="35"/>
      <c r="H6" s="35"/>
      <c r="I6" s="35"/>
      <c r="J6" s="35"/>
      <c r="K6" s="35"/>
      <c r="L6" s="35"/>
      <c r="M6" s="35"/>
      <c r="N6" s="35"/>
      <c r="O6" s="35"/>
      <c r="P6" s="35"/>
      <c r="Q6" s="35"/>
    </row>
    <row r="7" spans="1:17">
      <c r="A7" s="33"/>
      <c r="B7" s="35" t="s">
        <v>975</v>
      </c>
      <c r="C7" s="35"/>
      <c r="D7" s="35"/>
      <c r="E7" s="35"/>
      <c r="F7" s="35"/>
      <c r="G7" s="35"/>
      <c r="H7" s="35"/>
      <c r="I7" s="35"/>
      <c r="J7" s="35"/>
      <c r="K7" s="35"/>
      <c r="L7" s="35"/>
      <c r="M7" s="35"/>
      <c r="N7" s="35"/>
      <c r="O7" s="35"/>
      <c r="P7" s="35"/>
      <c r="Q7" s="35"/>
    </row>
    <row r="8" spans="1:17">
      <c r="A8" s="33"/>
      <c r="B8" s="18"/>
      <c r="C8" s="18"/>
      <c r="D8" s="18"/>
      <c r="E8" s="18"/>
      <c r="F8" s="18"/>
      <c r="G8" s="18"/>
      <c r="H8" s="18"/>
      <c r="I8" s="18"/>
      <c r="J8" s="18"/>
      <c r="K8" s="18"/>
      <c r="L8" s="18"/>
      <c r="M8" s="18"/>
      <c r="N8" s="18"/>
      <c r="O8" s="18"/>
      <c r="P8" s="18"/>
      <c r="Q8" s="18"/>
    </row>
    <row r="9" spans="1:17">
      <c r="A9" s="33"/>
      <c r="B9" s="14"/>
      <c r="C9" s="14"/>
      <c r="D9" s="14"/>
      <c r="E9" s="14"/>
      <c r="F9" s="14"/>
      <c r="G9" s="14"/>
      <c r="H9" s="14"/>
      <c r="I9" s="14"/>
      <c r="J9" s="14"/>
      <c r="K9" s="14"/>
      <c r="L9" s="14"/>
      <c r="M9" s="14"/>
      <c r="N9" s="14"/>
      <c r="O9" s="14"/>
      <c r="P9" s="14"/>
      <c r="Q9" s="14"/>
    </row>
    <row r="10" spans="1:17" ht="15.75" thickBot="1">
      <c r="A10" s="33"/>
      <c r="B10" s="16"/>
      <c r="C10" s="55" t="s">
        <v>976</v>
      </c>
      <c r="D10" s="55"/>
      <c r="E10" s="55"/>
      <c r="F10" s="55"/>
      <c r="G10" s="55"/>
      <c r="H10" s="55"/>
      <c r="I10" s="55"/>
      <c r="J10" s="16"/>
      <c r="K10" s="55" t="s">
        <v>977</v>
      </c>
      <c r="L10" s="55"/>
      <c r="M10" s="55"/>
      <c r="N10" s="55"/>
      <c r="O10" s="55"/>
      <c r="P10" s="55"/>
      <c r="Q10" s="55"/>
    </row>
    <row r="11" spans="1:17" ht="15.75" thickBot="1">
      <c r="A11" s="33"/>
      <c r="B11" s="16"/>
      <c r="C11" s="178" t="s">
        <v>431</v>
      </c>
      <c r="D11" s="178"/>
      <c r="E11" s="178"/>
      <c r="F11" s="16"/>
      <c r="G11" s="178" t="s">
        <v>978</v>
      </c>
      <c r="H11" s="178"/>
      <c r="I11" s="178"/>
      <c r="J11" s="16"/>
      <c r="K11" s="178" t="s">
        <v>431</v>
      </c>
      <c r="L11" s="178"/>
      <c r="M11" s="178"/>
      <c r="N11" s="16"/>
      <c r="O11" s="178" t="s">
        <v>978</v>
      </c>
      <c r="P11" s="178"/>
      <c r="Q11" s="178"/>
    </row>
    <row r="12" spans="1:17">
      <c r="A12" s="33"/>
      <c r="B12" s="16"/>
      <c r="C12" s="92" t="s">
        <v>979</v>
      </c>
      <c r="D12" s="92"/>
      <c r="E12" s="92"/>
      <c r="F12" s="92"/>
      <c r="G12" s="92"/>
      <c r="H12" s="92"/>
      <c r="I12" s="92"/>
      <c r="J12" s="92"/>
      <c r="K12" s="92"/>
      <c r="L12" s="92"/>
      <c r="M12" s="92"/>
      <c r="N12" s="92"/>
      <c r="O12" s="92"/>
      <c r="P12" s="92"/>
      <c r="Q12" s="92"/>
    </row>
    <row r="13" spans="1:17">
      <c r="A13" s="33"/>
      <c r="B13" s="52" t="s">
        <v>980</v>
      </c>
      <c r="C13" s="56"/>
      <c r="D13" s="56"/>
      <c r="E13" s="56"/>
      <c r="F13" s="50"/>
      <c r="G13" s="56"/>
      <c r="H13" s="56"/>
      <c r="I13" s="56"/>
      <c r="J13" s="50"/>
      <c r="K13" s="56"/>
      <c r="L13" s="56"/>
      <c r="M13" s="56"/>
      <c r="N13" s="50"/>
      <c r="O13" s="56"/>
      <c r="P13" s="56"/>
      <c r="Q13" s="56"/>
    </row>
    <row r="14" spans="1:17">
      <c r="A14" s="33"/>
      <c r="B14" s="255" t="s">
        <v>133</v>
      </c>
      <c r="C14" s="58" t="s">
        <v>292</v>
      </c>
      <c r="D14" s="59">
        <v>1830</v>
      </c>
      <c r="E14" s="19"/>
      <c r="F14" s="19"/>
      <c r="G14" s="58" t="s">
        <v>292</v>
      </c>
      <c r="H14" s="59">
        <v>3089</v>
      </c>
      <c r="I14" s="19"/>
      <c r="J14" s="19"/>
      <c r="K14" s="58" t="s">
        <v>292</v>
      </c>
      <c r="L14" s="59">
        <v>6563</v>
      </c>
      <c r="M14" s="19"/>
      <c r="N14" s="19"/>
      <c r="O14" s="58" t="s">
        <v>292</v>
      </c>
      <c r="P14" s="59">
        <v>6508</v>
      </c>
      <c r="Q14" s="19"/>
    </row>
    <row r="15" spans="1:17">
      <c r="A15" s="33"/>
      <c r="B15" s="255"/>
      <c r="C15" s="58"/>
      <c r="D15" s="59"/>
      <c r="E15" s="19"/>
      <c r="F15" s="19"/>
      <c r="G15" s="58"/>
      <c r="H15" s="59"/>
      <c r="I15" s="19"/>
      <c r="J15" s="19"/>
      <c r="K15" s="58"/>
      <c r="L15" s="59"/>
      <c r="M15" s="19"/>
      <c r="N15" s="19"/>
      <c r="O15" s="58"/>
      <c r="P15" s="59"/>
      <c r="Q15" s="19"/>
    </row>
    <row r="16" spans="1:17">
      <c r="A16" s="33"/>
      <c r="B16" s="50"/>
      <c r="C16" s="56"/>
      <c r="D16" s="56"/>
      <c r="E16" s="56"/>
      <c r="F16" s="50"/>
      <c r="G16" s="56"/>
      <c r="H16" s="56"/>
      <c r="I16" s="56"/>
      <c r="J16" s="50"/>
      <c r="K16" s="56"/>
      <c r="L16" s="56"/>
      <c r="M16" s="56"/>
      <c r="N16" s="50"/>
      <c r="O16" s="56"/>
      <c r="P16" s="56"/>
      <c r="Q16" s="56"/>
    </row>
    <row r="17" spans="1:17">
      <c r="A17" s="33"/>
      <c r="B17" s="255" t="s">
        <v>981</v>
      </c>
      <c r="C17" s="59">
        <v>10246176</v>
      </c>
      <c r="D17" s="59"/>
      <c r="E17" s="19"/>
      <c r="F17" s="19"/>
      <c r="G17" s="59">
        <v>10217648</v>
      </c>
      <c r="H17" s="59"/>
      <c r="I17" s="19"/>
      <c r="J17" s="19"/>
      <c r="K17" s="59">
        <v>10243893</v>
      </c>
      <c r="L17" s="59"/>
      <c r="M17" s="19"/>
      <c r="N17" s="19"/>
      <c r="O17" s="59">
        <v>10206020</v>
      </c>
      <c r="P17" s="59"/>
      <c r="Q17" s="19"/>
    </row>
    <row r="18" spans="1:17">
      <c r="A18" s="33"/>
      <c r="B18" s="255"/>
      <c r="C18" s="59"/>
      <c r="D18" s="59"/>
      <c r="E18" s="19"/>
      <c r="F18" s="19"/>
      <c r="G18" s="59"/>
      <c r="H18" s="59"/>
      <c r="I18" s="19"/>
      <c r="J18" s="19"/>
      <c r="K18" s="59"/>
      <c r="L18" s="59"/>
      <c r="M18" s="19"/>
      <c r="N18" s="19"/>
      <c r="O18" s="59"/>
      <c r="P18" s="59"/>
      <c r="Q18" s="19"/>
    </row>
    <row r="19" spans="1:17">
      <c r="A19" s="33"/>
      <c r="B19" s="256" t="s">
        <v>982</v>
      </c>
      <c r="C19" s="60" t="s">
        <v>292</v>
      </c>
      <c r="D19" s="62">
        <v>0.18</v>
      </c>
      <c r="E19" s="56"/>
      <c r="F19" s="56"/>
      <c r="G19" s="60" t="s">
        <v>292</v>
      </c>
      <c r="H19" s="62">
        <v>0.3</v>
      </c>
      <c r="I19" s="56"/>
      <c r="J19" s="56"/>
      <c r="K19" s="60" t="s">
        <v>292</v>
      </c>
      <c r="L19" s="62">
        <v>0.64</v>
      </c>
      <c r="M19" s="56"/>
      <c r="N19" s="56"/>
      <c r="O19" s="60" t="s">
        <v>292</v>
      </c>
      <c r="P19" s="62">
        <v>0.63</v>
      </c>
      <c r="Q19" s="56"/>
    </row>
    <row r="20" spans="1:17">
      <c r="A20" s="33"/>
      <c r="B20" s="256"/>
      <c r="C20" s="60"/>
      <c r="D20" s="62"/>
      <c r="E20" s="56"/>
      <c r="F20" s="56"/>
      <c r="G20" s="60"/>
      <c r="H20" s="62"/>
      <c r="I20" s="56"/>
      <c r="J20" s="56"/>
      <c r="K20" s="60"/>
      <c r="L20" s="62"/>
      <c r="M20" s="56"/>
      <c r="N20" s="56"/>
      <c r="O20" s="60"/>
      <c r="P20" s="62"/>
      <c r="Q20" s="56"/>
    </row>
    <row r="21" spans="1:17">
      <c r="A21" s="33"/>
      <c r="B21" s="51" t="s">
        <v>983</v>
      </c>
      <c r="C21" s="19"/>
      <c r="D21" s="19"/>
      <c r="E21" s="19"/>
      <c r="F21" s="16"/>
      <c r="G21" s="19"/>
      <c r="H21" s="19"/>
      <c r="I21" s="19"/>
      <c r="J21" s="16"/>
      <c r="K21" s="19"/>
      <c r="L21" s="19"/>
      <c r="M21" s="19"/>
      <c r="N21" s="16"/>
      <c r="O21" s="19"/>
      <c r="P21" s="19"/>
      <c r="Q21" s="19"/>
    </row>
    <row r="22" spans="1:17">
      <c r="A22" s="33"/>
      <c r="B22" s="256" t="s">
        <v>984</v>
      </c>
      <c r="C22" s="60" t="s">
        <v>292</v>
      </c>
      <c r="D22" s="61">
        <v>1806</v>
      </c>
      <c r="E22" s="56"/>
      <c r="F22" s="56"/>
      <c r="G22" s="60" t="s">
        <v>292</v>
      </c>
      <c r="H22" s="61">
        <v>3089</v>
      </c>
      <c r="I22" s="56"/>
      <c r="J22" s="56"/>
      <c r="K22" s="60" t="s">
        <v>292</v>
      </c>
      <c r="L22" s="61">
        <v>6543</v>
      </c>
      <c r="M22" s="56"/>
      <c r="N22" s="56"/>
      <c r="O22" s="60" t="s">
        <v>292</v>
      </c>
      <c r="P22" s="61">
        <v>6508</v>
      </c>
      <c r="Q22" s="56"/>
    </row>
    <row r="23" spans="1:17">
      <c r="A23" s="33"/>
      <c r="B23" s="256"/>
      <c r="C23" s="60"/>
      <c r="D23" s="61"/>
      <c r="E23" s="56"/>
      <c r="F23" s="56"/>
      <c r="G23" s="60"/>
      <c r="H23" s="61"/>
      <c r="I23" s="56"/>
      <c r="J23" s="56"/>
      <c r="K23" s="60"/>
      <c r="L23" s="61"/>
      <c r="M23" s="56"/>
      <c r="N23" s="56"/>
      <c r="O23" s="60"/>
      <c r="P23" s="61"/>
      <c r="Q23" s="56"/>
    </row>
    <row r="24" spans="1:17">
      <c r="A24" s="33"/>
      <c r="B24" s="16"/>
      <c r="C24" s="19"/>
      <c r="D24" s="19"/>
      <c r="E24" s="19"/>
      <c r="F24" s="16"/>
      <c r="G24" s="19"/>
      <c r="H24" s="19"/>
      <c r="I24" s="19"/>
      <c r="J24" s="16"/>
      <c r="K24" s="19"/>
      <c r="L24" s="19"/>
      <c r="M24" s="19"/>
      <c r="N24" s="16"/>
      <c r="O24" s="19"/>
      <c r="P24" s="19"/>
      <c r="Q24" s="19"/>
    </row>
    <row r="25" spans="1:17">
      <c r="A25" s="33"/>
      <c r="B25" s="256" t="s">
        <v>985</v>
      </c>
      <c r="C25" s="61">
        <v>10246176</v>
      </c>
      <c r="D25" s="61"/>
      <c r="E25" s="56"/>
      <c r="F25" s="56"/>
      <c r="G25" s="61">
        <v>10217648</v>
      </c>
      <c r="H25" s="61"/>
      <c r="I25" s="56"/>
      <c r="J25" s="56"/>
      <c r="K25" s="61">
        <v>10243893</v>
      </c>
      <c r="L25" s="61"/>
      <c r="M25" s="56"/>
      <c r="N25" s="56"/>
      <c r="O25" s="61">
        <v>10206020</v>
      </c>
      <c r="P25" s="61"/>
      <c r="Q25" s="56"/>
    </row>
    <row r="26" spans="1:17">
      <c r="A26" s="33"/>
      <c r="B26" s="256"/>
      <c r="C26" s="61"/>
      <c r="D26" s="61"/>
      <c r="E26" s="56"/>
      <c r="F26" s="56"/>
      <c r="G26" s="61"/>
      <c r="H26" s="61"/>
      <c r="I26" s="56"/>
      <c r="J26" s="56"/>
      <c r="K26" s="61"/>
      <c r="L26" s="61"/>
      <c r="M26" s="56"/>
      <c r="N26" s="56"/>
      <c r="O26" s="61"/>
      <c r="P26" s="61"/>
      <c r="Q26" s="56"/>
    </row>
    <row r="27" spans="1:17" ht="26.25">
      <c r="A27" s="33"/>
      <c r="B27" s="159" t="s">
        <v>986</v>
      </c>
      <c r="C27" s="19"/>
      <c r="D27" s="19"/>
      <c r="E27" s="19"/>
      <c r="F27" s="16"/>
      <c r="G27" s="19"/>
      <c r="H27" s="19"/>
      <c r="I27" s="19"/>
      <c r="J27" s="16"/>
      <c r="K27" s="19"/>
      <c r="L27" s="19"/>
      <c r="M27" s="19"/>
      <c r="N27" s="16"/>
      <c r="O27" s="19"/>
      <c r="P27" s="19"/>
      <c r="Q27" s="19"/>
    </row>
    <row r="28" spans="1:17">
      <c r="A28" s="33"/>
      <c r="B28" s="253" t="s">
        <v>987</v>
      </c>
      <c r="C28" s="61">
        <v>25361</v>
      </c>
      <c r="D28" s="61"/>
      <c r="E28" s="56"/>
      <c r="F28" s="56"/>
      <c r="G28" s="61">
        <v>19864</v>
      </c>
      <c r="H28" s="61"/>
      <c r="I28" s="56"/>
      <c r="J28" s="56"/>
      <c r="K28" s="61">
        <v>22271</v>
      </c>
      <c r="L28" s="61"/>
      <c r="M28" s="56"/>
      <c r="N28" s="56"/>
      <c r="O28" s="61">
        <v>19734</v>
      </c>
      <c r="P28" s="61"/>
      <c r="Q28" s="56"/>
    </row>
    <row r="29" spans="1:17" ht="15.75" thickBot="1">
      <c r="A29" s="33"/>
      <c r="B29" s="253"/>
      <c r="C29" s="70"/>
      <c r="D29" s="70"/>
      <c r="E29" s="71"/>
      <c r="F29" s="56"/>
      <c r="G29" s="70"/>
      <c r="H29" s="70"/>
      <c r="I29" s="71"/>
      <c r="J29" s="56"/>
      <c r="K29" s="70"/>
      <c r="L29" s="70"/>
      <c r="M29" s="71"/>
      <c r="N29" s="56"/>
      <c r="O29" s="70"/>
      <c r="P29" s="70"/>
      <c r="Q29" s="71"/>
    </row>
    <row r="30" spans="1:17">
      <c r="A30" s="33"/>
      <c r="B30" s="58" t="s">
        <v>988</v>
      </c>
      <c r="C30" s="74">
        <v>10271537</v>
      </c>
      <c r="D30" s="74"/>
      <c r="E30" s="30"/>
      <c r="F30" s="19"/>
      <c r="G30" s="74">
        <v>10237512</v>
      </c>
      <c r="H30" s="74"/>
      <c r="I30" s="30"/>
      <c r="J30" s="19"/>
      <c r="K30" s="74">
        <v>10266164</v>
      </c>
      <c r="L30" s="74"/>
      <c r="M30" s="30"/>
      <c r="N30" s="19"/>
      <c r="O30" s="74">
        <v>10225754</v>
      </c>
      <c r="P30" s="74"/>
      <c r="Q30" s="30"/>
    </row>
    <row r="31" spans="1:17">
      <c r="A31" s="33"/>
      <c r="B31" s="58"/>
      <c r="C31" s="76"/>
      <c r="D31" s="76"/>
      <c r="E31" s="77"/>
      <c r="F31" s="19"/>
      <c r="G31" s="76"/>
      <c r="H31" s="76"/>
      <c r="I31" s="77"/>
      <c r="J31" s="19"/>
      <c r="K31" s="76"/>
      <c r="L31" s="76"/>
      <c r="M31" s="77"/>
      <c r="N31" s="19"/>
      <c r="O31" s="76"/>
      <c r="P31" s="76"/>
      <c r="Q31" s="77"/>
    </row>
    <row r="32" spans="1:17">
      <c r="A32" s="33"/>
      <c r="B32" s="60" t="s">
        <v>989</v>
      </c>
      <c r="C32" s="60" t="s">
        <v>292</v>
      </c>
      <c r="D32" s="62">
        <v>0.18</v>
      </c>
      <c r="E32" s="56"/>
      <c r="F32" s="56"/>
      <c r="G32" s="60" t="s">
        <v>292</v>
      </c>
      <c r="H32" s="62">
        <v>0.3</v>
      </c>
      <c r="I32" s="56"/>
      <c r="J32" s="56"/>
      <c r="K32" s="60" t="s">
        <v>292</v>
      </c>
      <c r="L32" s="62">
        <v>0.64</v>
      </c>
      <c r="M32" s="56"/>
      <c r="N32" s="56"/>
      <c r="O32" s="60" t="s">
        <v>292</v>
      </c>
      <c r="P32" s="62">
        <v>0.63</v>
      </c>
      <c r="Q32" s="56"/>
    </row>
    <row r="33" spans="1:17">
      <c r="A33" s="33"/>
      <c r="B33" s="60"/>
      <c r="C33" s="60"/>
      <c r="D33" s="62"/>
      <c r="E33" s="56"/>
      <c r="F33" s="56"/>
      <c r="G33" s="60"/>
      <c r="H33" s="62"/>
      <c r="I33" s="56"/>
      <c r="J33" s="56"/>
      <c r="K33" s="60"/>
      <c r="L33" s="62"/>
      <c r="M33" s="56"/>
      <c r="N33" s="56"/>
      <c r="O33" s="60"/>
      <c r="P33" s="62"/>
      <c r="Q33" s="56"/>
    </row>
    <row r="34" spans="1:17">
      <c r="A34" s="33"/>
      <c r="B34" s="32"/>
      <c r="C34" s="32"/>
      <c r="D34" s="32"/>
      <c r="E34" s="32"/>
      <c r="F34" s="32"/>
      <c r="G34" s="32"/>
      <c r="H34" s="32"/>
      <c r="I34" s="32"/>
      <c r="J34" s="32"/>
      <c r="K34" s="32"/>
      <c r="L34" s="32"/>
      <c r="M34" s="32"/>
      <c r="N34" s="32"/>
      <c r="O34" s="32"/>
      <c r="P34" s="32"/>
      <c r="Q34" s="32"/>
    </row>
    <row r="35" spans="1:17">
      <c r="A35" s="33"/>
      <c r="B35" s="37" t="s">
        <v>990</v>
      </c>
      <c r="C35" s="37"/>
      <c r="D35" s="37"/>
      <c r="E35" s="37"/>
      <c r="F35" s="37"/>
      <c r="G35" s="37"/>
      <c r="H35" s="37"/>
      <c r="I35" s="37"/>
      <c r="J35" s="37"/>
      <c r="K35" s="37"/>
      <c r="L35" s="37"/>
      <c r="M35" s="37"/>
      <c r="N35" s="37"/>
      <c r="O35" s="37"/>
      <c r="P35" s="37"/>
      <c r="Q35" s="37"/>
    </row>
  </sheetData>
  <mergeCells count="151">
    <mergeCell ref="B5:Q5"/>
    <mergeCell ref="B6:Q6"/>
    <mergeCell ref="B7:Q7"/>
    <mergeCell ref="B34:Q34"/>
    <mergeCell ref="B35:Q35"/>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5.85546875" customWidth="1"/>
    <col min="4" max="4" width="8" customWidth="1"/>
    <col min="5" max="6" width="27" customWidth="1"/>
    <col min="7" max="7" width="5.85546875" customWidth="1"/>
    <col min="8" max="8" width="16" customWidth="1"/>
    <col min="9" max="10" width="27" customWidth="1"/>
    <col min="11" max="11" width="5.85546875" customWidth="1"/>
    <col min="12" max="12" width="16" customWidth="1"/>
    <col min="13" max="14" width="27" customWidth="1"/>
    <col min="15" max="15" width="5.85546875" customWidth="1"/>
    <col min="16" max="16" width="16" customWidth="1"/>
    <col min="17" max="17" width="27" customWidth="1"/>
  </cols>
  <sheetData>
    <row r="1" spans="1:17" ht="15" customHeight="1">
      <c r="A1" s="6" t="s">
        <v>9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992</v>
      </c>
      <c r="B3" s="32" t="s">
        <v>8</v>
      </c>
      <c r="C3" s="32"/>
      <c r="D3" s="32"/>
      <c r="E3" s="32"/>
      <c r="F3" s="32"/>
      <c r="G3" s="32"/>
      <c r="H3" s="32"/>
      <c r="I3" s="32"/>
      <c r="J3" s="32"/>
      <c r="K3" s="32"/>
      <c r="L3" s="32"/>
      <c r="M3" s="32"/>
      <c r="N3" s="32"/>
      <c r="O3" s="32"/>
      <c r="P3" s="32"/>
      <c r="Q3" s="32"/>
    </row>
    <row r="4" spans="1:17" ht="15" customHeight="1">
      <c r="A4" s="33" t="s">
        <v>991</v>
      </c>
      <c r="B4" s="32" t="s">
        <v>8</v>
      </c>
      <c r="C4" s="32"/>
      <c r="D4" s="32"/>
      <c r="E4" s="32"/>
      <c r="F4" s="32"/>
      <c r="G4" s="32"/>
      <c r="H4" s="32"/>
      <c r="I4" s="32"/>
      <c r="J4" s="32"/>
      <c r="K4" s="32"/>
      <c r="L4" s="32"/>
      <c r="M4" s="32"/>
      <c r="N4" s="32"/>
      <c r="O4" s="32"/>
      <c r="P4" s="32"/>
      <c r="Q4" s="32"/>
    </row>
    <row r="5" spans="1:17" ht="15" customHeight="1">
      <c r="A5" s="33"/>
      <c r="B5" s="34" t="s">
        <v>991</v>
      </c>
      <c r="C5" s="34"/>
      <c r="D5" s="34"/>
      <c r="E5" s="34"/>
      <c r="F5" s="34"/>
      <c r="G5" s="34"/>
      <c r="H5" s="34"/>
      <c r="I5" s="34"/>
      <c r="J5" s="34"/>
      <c r="K5" s="34"/>
      <c r="L5" s="34"/>
      <c r="M5" s="34"/>
      <c r="N5" s="34"/>
      <c r="O5" s="34"/>
      <c r="P5" s="34"/>
      <c r="Q5" s="34"/>
    </row>
    <row r="6" spans="1:17" ht="28.5" customHeight="1">
      <c r="A6" s="33"/>
      <c r="B6" s="37" t="s">
        <v>993</v>
      </c>
      <c r="C6" s="37"/>
      <c r="D6" s="37"/>
      <c r="E6" s="37"/>
      <c r="F6" s="37"/>
      <c r="G6" s="37"/>
      <c r="H6" s="37"/>
      <c r="I6" s="37"/>
      <c r="J6" s="37"/>
      <c r="K6" s="37"/>
      <c r="L6" s="37"/>
      <c r="M6" s="37"/>
      <c r="N6" s="37"/>
      <c r="O6" s="37"/>
      <c r="P6" s="37"/>
      <c r="Q6" s="37"/>
    </row>
    <row r="7" spans="1:17">
      <c r="A7" s="33"/>
      <c r="B7" s="18"/>
      <c r="C7" s="18"/>
      <c r="D7" s="18"/>
      <c r="E7" s="18"/>
      <c r="F7" s="18"/>
      <c r="G7" s="18"/>
      <c r="H7" s="18"/>
      <c r="I7" s="18"/>
      <c r="J7" s="18"/>
      <c r="K7" s="18"/>
      <c r="L7" s="18"/>
      <c r="M7" s="18"/>
      <c r="N7" s="18"/>
      <c r="O7" s="18"/>
      <c r="P7" s="18"/>
      <c r="Q7" s="18"/>
    </row>
    <row r="8" spans="1:17">
      <c r="A8" s="33"/>
      <c r="B8" s="14"/>
      <c r="C8" s="14"/>
      <c r="D8" s="14"/>
      <c r="E8" s="14"/>
      <c r="F8" s="14"/>
      <c r="G8" s="14"/>
      <c r="H8" s="14"/>
      <c r="I8" s="14"/>
      <c r="J8" s="14"/>
      <c r="K8" s="14"/>
      <c r="L8" s="14"/>
      <c r="M8" s="14"/>
      <c r="N8" s="14"/>
      <c r="O8" s="14"/>
      <c r="P8" s="14"/>
      <c r="Q8" s="14"/>
    </row>
    <row r="9" spans="1:17">
      <c r="A9" s="33"/>
      <c r="B9" s="19"/>
      <c r="C9" s="259" t="s">
        <v>976</v>
      </c>
      <c r="D9" s="259"/>
      <c r="E9" s="259"/>
      <c r="F9" s="259"/>
      <c r="G9" s="259"/>
      <c r="H9" s="259"/>
      <c r="I9" s="259"/>
      <c r="J9" s="19"/>
      <c r="K9" s="259" t="s">
        <v>977</v>
      </c>
      <c r="L9" s="259"/>
      <c r="M9" s="259"/>
      <c r="N9" s="259"/>
      <c r="O9" s="259"/>
      <c r="P9" s="259"/>
      <c r="Q9" s="259"/>
    </row>
    <row r="10" spans="1:17" ht="15.75" thickBot="1">
      <c r="A10" s="33"/>
      <c r="B10" s="19"/>
      <c r="C10" s="216" t="s">
        <v>656</v>
      </c>
      <c r="D10" s="216"/>
      <c r="E10" s="216"/>
      <c r="F10" s="216"/>
      <c r="G10" s="216"/>
      <c r="H10" s="216"/>
      <c r="I10" s="216"/>
      <c r="J10" s="25"/>
      <c r="K10" s="216" t="s">
        <v>656</v>
      </c>
      <c r="L10" s="216"/>
      <c r="M10" s="216"/>
      <c r="N10" s="216"/>
      <c r="O10" s="216"/>
      <c r="P10" s="216"/>
      <c r="Q10" s="216"/>
    </row>
    <row r="11" spans="1:17" ht="15.75" thickBot="1">
      <c r="A11" s="33"/>
      <c r="B11" s="16"/>
      <c r="C11" s="260">
        <v>2013</v>
      </c>
      <c r="D11" s="260"/>
      <c r="E11" s="260"/>
      <c r="F11" s="17"/>
      <c r="G11" s="260">
        <v>2012</v>
      </c>
      <c r="H11" s="260"/>
      <c r="I11" s="260"/>
      <c r="J11" s="260">
        <v>2013</v>
      </c>
      <c r="K11" s="260"/>
      <c r="L11" s="260"/>
      <c r="M11" s="260"/>
      <c r="N11" s="17"/>
      <c r="O11" s="260">
        <v>2012</v>
      </c>
      <c r="P11" s="260"/>
      <c r="Q11" s="260"/>
    </row>
    <row r="12" spans="1:17">
      <c r="A12" s="33"/>
      <c r="B12" s="215" t="s">
        <v>994</v>
      </c>
      <c r="C12" s="57"/>
      <c r="D12" s="57"/>
      <c r="E12" s="57"/>
      <c r="F12" s="50"/>
      <c r="G12" s="57"/>
      <c r="H12" s="57"/>
      <c r="I12" s="57"/>
      <c r="J12" s="50"/>
      <c r="K12" s="57"/>
      <c r="L12" s="57"/>
      <c r="M12" s="57"/>
      <c r="N12" s="50"/>
      <c r="O12" s="57"/>
      <c r="P12" s="57"/>
      <c r="Q12" s="57"/>
    </row>
    <row r="13" spans="1:17">
      <c r="A13" s="33"/>
      <c r="B13" s="261" t="s">
        <v>995</v>
      </c>
      <c r="C13" s="84" t="s">
        <v>292</v>
      </c>
      <c r="D13" s="221" t="s">
        <v>440</v>
      </c>
      <c r="E13" s="19"/>
      <c r="F13" s="19"/>
      <c r="G13" s="84" t="s">
        <v>292</v>
      </c>
      <c r="H13" s="224">
        <v>3013</v>
      </c>
      <c r="I13" s="19"/>
      <c r="J13" s="19"/>
      <c r="K13" s="84" t="s">
        <v>292</v>
      </c>
      <c r="L13" s="224">
        <v>5920</v>
      </c>
      <c r="M13" s="19"/>
      <c r="N13" s="19"/>
      <c r="O13" s="84" t="s">
        <v>292</v>
      </c>
      <c r="P13" s="224">
        <v>9073</v>
      </c>
      <c r="Q13" s="19"/>
    </row>
    <row r="14" spans="1:17">
      <c r="A14" s="33"/>
      <c r="B14" s="261"/>
      <c r="C14" s="84"/>
      <c r="D14" s="221"/>
      <c r="E14" s="19"/>
      <c r="F14" s="19"/>
      <c r="G14" s="84"/>
      <c r="H14" s="224"/>
      <c r="I14" s="19"/>
      <c r="J14" s="19"/>
      <c r="K14" s="84"/>
      <c r="L14" s="224"/>
      <c r="M14" s="19"/>
      <c r="N14" s="19"/>
      <c r="O14" s="84"/>
      <c r="P14" s="224"/>
      <c r="Q14" s="19"/>
    </row>
    <row r="15" spans="1:17">
      <c r="A15" s="33"/>
      <c r="B15" s="262" t="s">
        <v>996</v>
      </c>
      <c r="C15" s="222" t="s">
        <v>440</v>
      </c>
      <c r="D15" s="222"/>
      <c r="E15" s="56"/>
      <c r="F15" s="56"/>
      <c r="G15" s="222">
        <v>332</v>
      </c>
      <c r="H15" s="222"/>
      <c r="I15" s="56"/>
      <c r="J15" s="56"/>
      <c r="K15" s="222">
        <v>655</v>
      </c>
      <c r="L15" s="222"/>
      <c r="M15" s="56"/>
      <c r="N15" s="56"/>
      <c r="O15" s="222">
        <v>951</v>
      </c>
      <c r="P15" s="222"/>
      <c r="Q15" s="56"/>
    </row>
    <row r="16" spans="1:17">
      <c r="A16" s="33"/>
      <c r="B16" s="262"/>
      <c r="C16" s="222"/>
      <c r="D16" s="222"/>
      <c r="E16" s="56"/>
      <c r="F16" s="56"/>
      <c r="G16" s="222"/>
      <c r="H16" s="222"/>
      <c r="I16" s="56"/>
      <c r="J16" s="56"/>
      <c r="K16" s="222"/>
      <c r="L16" s="222"/>
      <c r="M16" s="56"/>
      <c r="N16" s="56"/>
      <c r="O16" s="222"/>
      <c r="P16" s="222"/>
      <c r="Q16" s="56"/>
    </row>
    <row r="17" spans="1:17">
      <c r="A17" s="33"/>
      <c r="B17" s="83" t="s">
        <v>115</v>
      </c>
      <c r="C17" s="19"/>
      <c r="D17" s="19"/>
      <c r="E17" s="19"/>
      <c r="F17" s="16"/>
      <c r="G17" s="19"/>
      <c r="H17" s="19"/>
      <c r="I17" s="19"/>
      <c r="J17" s="16"/>
      <c r="K17" s="19"/>
      <c r="L17" s="19"/>
      <c r="M17" s="19"/>
      <c r="N17" s="16"/>
      <c r="O17" s="19"/>
      <c r="P17" s="19"/>
      <c r="Q17" s="19"/>
    </row>
    <row r="18" spans="1:17">
      <c r="A18" s="33"/>
      <c r="B18" s="262" t="s">
        <v>997</v>
      </c>
      <c r="C18" s="222" t="s">
        <v>440</v>
      </c>
      <c r="D18" s="222"/>
      <c r="E18" s="56"/>
      <c r="F18" s="56"/>
      <c r="G18" s="222">
        <v>319</v>
      </c>
      <c r="H18" s="222"/>
      <c r="I18" s="56"/>
      <c r="J18" s="56"/>
      <c r="K18" s="222">
        <v>550</v>
      </c>
      <c r="L18" s="222"/>
      <c r="M18" s="56"/>
      <c r="N18" s="56"/>
      <c r="O18" s="222">
        <v>944</v>
      </c>
      <c r="P18" s="222"/>
      <c r="Q18" s="56"/>
    </row>
    <row r="19" spans="1:17">
      <c r="A19" s="33"/>
      <c r="B19" s="262"/>
      <c r="C19" s="222"/>
      <c r="D19" s="222"/>
      <c r="E19" s="56"/>
      <c r="F19" s="56"/>
      <c r="G19" s="222"/>
      <c r="H19" s="222"/>
      <c r="I19" s="56"/>
      <c r="J19" s="56"/>
      <c r="K19" s="222"/>
      <c r="L19" s="222"/>
      <c r="M19" s="56"/>
      <c r="N19" s="56"/>
      <c r="O19" s="222"/>
      <c r="P19" s="222"/>
      <c r="Q19" s="56"/>
    </row>
    <row r="20" spans="1:17">
      <c r="A20" s="33"/>
      <c r="B20" s="261" t="s">
        <v>116</v>
      </c>
      <c r="C20" s="221" t="s">
        <v>440</v>
      </c>
      <c r="D20" s="221"/>
      <c r="E20" s="19"/>
      <c r="F20" s="19"/>
      <c r="G20" s="224">
        <v>1399</v>
      </c>
      <c r="H20" s="224"/>
      <c r="I20" s="19"/>
      <c r="J20" s="19"/>
      <c r="K20" s="224">
        <v>2627</v>
      </c>
      <c r="L20" s="224"/>
      <c r="M20" s="19"/>
      <c r="N20" s="19"/>
      <c r="O20" s="224">
        <v>4109</v>
      </c>
      <c r="P20" s="224"/>
      <c r="Q20" s="19"/>
    </row>
    <row r="21" spans="1:17">
      <c r="A21" s="33"/>
      <c r="B21" s="261"/>
      <c r="C21" s="221"/>
      <c r="D21" s="221"/>
      <c r="E21" s="19"/>
      <c r="F21" s="19"/>
      <c r="G21" s="224"/>
      <c r="H21" s="224"/>
      <c r="I21" s="19"/>
      <c r="J21" s="19"/>
      <c r="K21" s="224"/>
      <c r="L21" s="224"/>
      <c r="M21" s="19"/>
      <c r="N21" s="19"/>
      <c r="O21" s="224"/>
      <c r="P21" s="224"/>
      <c r="Q21" s="19"/>
    </row>
    <row r="22" spans="1:17">
      <c r="A22" s="33"/>
      <c r="B22" s="262" t="s">
        <v>124</v>
      </c>
      <c r="C22" s="222" t="s">
        <v>440</v>
      </c>
      <c r="D22" s="222"/>
      <c r="E22" s="56"/>
      <c r="F22" s="56"/>
      <c r="G22" s="222" t="s">
        <v>440</v>
      </c>
      <c r="H22" s="222"/>
      <c r="I22" s="56"/>
      <c r="J22" s="56"/>
      <c r="K22" s="222">
        <v>43</v>
      </c>
      <c r="L22" s="222"/>
      <c r="M22" s="56"/>
      <c r="N22" s="56"/>
      <c r="O22" s="222" t="s">
        <v>440</v>
      </c>
      <c r="P22" s="222"/>
      <c r="Q22" s="56"/>
    </row>
    <row r="23" spans="1:17">
      <c r="A23" s="33"/>
      <c r="B23" s="262"/>
      <c r="C23" s="222"/>
      <c r="D23" s="222"/>
      <c r="E23" s="56"/>
      <c r="F23" s="56"/>
      <c r="G23" s="222"/>
      <c r="H23" s="222"/>
      <c r="I23" s="56"/>
      <c r="J23" s="56"/>
      <c r="K23" s="222"/>
      <c r="L23" s="222"/>
      <c r="M23" s="56"/>
      <c r="N23" s="56"/>
      <c r="O23" s="222"/>
      <c r="P23" s="222"/>
      <c r="Q23" s="56"/>
    </row>
    <row r="24" spans="1:17">
      <c r="A24" s="33"/>
      <c r="B24" s="261" t="s">
        <v>998</v>
      </c>
      <c r="C24" s="221" t="s">
        <v>440</v>
      </c>
      <c r="D24" s="221"/>
      <c r="E24" s="19"/>
      <c r="F24" s="19"/>
      <c r="G24" s="221">
        <v>906</v>
      </c>
      <c r="H24" s="221"/>
      <c r="I24" s="19"/>
      <c r="J24" s="19"/>
      <c r="K24" s="224">
        <v>1708</v>
      </c>
      <c r="L24" s="224"/>
      <c r="M24" s="19"/>
      <c r="N24" s="19"/>
      <c r="O24" s="224">
        <v>2677</v>
      </c>
      <c r="P24" s="224"/>
      <c r="Q24" s="19"/>
    </row>
    <row r="25" spans="1:17" ht="15.75" thickBot="1">
      <c r="A25" s="33"/>
      <c r="B25" s="261"/>
      <c r="C25" s="263"/>
      <c r="D25" s="263"/>
      <c r="E25" s="25"/>
      <c r="F25" s="25"/>
      <c r="G25" s="263"/>
      <c r="H25" s="263"/>
      <c r="I25" s="25"/>
      <c r="J25" s="25"/>
      <c r="K25" s="264"/>
      <c r="L25" s="264"/>
      <c r="M25" s="25"/>
      <c r="N25" s="19"/>
      <c r="O25" s="264"/>
      <c r="P25" s="264"/>
      <c r="Q25" s="25"/>
    </row>
    <row r="26" spans="1:17">
      <c r="A26" s="33"/>
      <c r="B26" s="217" t="s">
        <v>999</v>
      </c>
      <c r="C26" s="218" t="s">
        <v>292</v>
      </c>
      <c r="D26" s="266" t="s">
        <v>440</v>
      </c>
      <c r="E26" s="57"/>
      <c r="F26" s="57"/>
      <c r="G26" s="218" t="s">
        <v>292</v>
      </c>
      <c r="H26" s="266">
        <v>721</v>
      </c>
      <c r="I26" s="57"/>
      <c r="J26" s="57"/>
      <c r="K26" s="218" t="s">
        <v>292</v>
      </c>
      <c r="L26" s="220">
        <v>1647</v>
      </c>
      <c r="M26" s="57"/>
      <c r="N26" s="56"/>
      <c r="O26" s="218" t="s">
        <v>292</v>
      </c>
      <c r="P26" s="220">
        <v>2294</v>
      </c>
      <c r="Q26" s="57"/>
    </row>
    <row r="27" spans="1:17" ht="15.75" thickBot="1">
      <c r="A27" s="33"/>
      <c r="B27" s="217"/>
      <c r="C27" s="265"/>
      <c r="D27" s="267"/>
      <c r="E27" s="97"/>
      <c r="F27" s="97"/>
      <c r="G27" s="265"/>
      <c r="H27" s="267"/>
      <c r="I27" s="97"/>
      <c r="J27" s="97"/>
      <c r="K27" s="265"/>
      <c r="L27" s="268"/>
      <c r="M27" s="97"/>
      <c r="N27" s="56"/>
      <c r="O27" s="265"/>
      <c r="P27" s="268"/>
      <c r="Q27" s="97"/>
    </row>
    <row r="28" spans="1:17" ht="15.75" thickTop="1"/>
  </sheetData>
  <mergeCells count="119">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J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140625" customWidth="1"/>
    <col min="4" max="4" width="14.5703125" customWidth="1"/>
    <col min="5" max="5" width="10.85546875" customWidth="1"/>
    <col min="6" max="6" width="24.85546875" customWidth="1"/>
    <col min="7" max="7" width="5.28515625" customWidth="1"/>
    <col min="8" max="8" width="36.5703125" bestFit="1" customWidth="1"/>
    <col min="9" max="9" width="4.140625" customWidth="1"/>
  </cols>
  <sheetData>
    <row r="1" spans="1:9" ht="15" customHeight="1">
      <c r="A1" s="6" t="s">
        <v>1000</v>
      </c>
      <c r="B1" s="6" t="s">
        <v>1</v>
      </c>
      <c r="C1" s="6"/>
      <c r="D1" s="6"/>
      <c r="E1" s="6"/>
      <c r="F1" s="6"/>
      <c r="G1" s="6"/>
      <c r="H1" s="6"/>
      <c r="I1" s="6"/>
    </row>
    <row r="2" spans="1:9" ht="15" customHeight="1">
      <c r="A2" s="6"/>
      <c r="B2" s="6" t="s">
        <v>2</v>
      </c>
      <c r="C2" s="6"/>
      <c r="D2" s="6"/>
      <c r="E2" s="6"/>
      <c r="F2" s="6"/>
      <c r="G2" s="6"/>
      <c r="H2" s="6"/>
      <c r="I2" s="6"/>
    </row>
    <row r="3" spans="1:9" ht="15" customHeight="1">
      <c r="A3" s="7" t="s">
        <v>887</v>
      </c>
      <c r="B3" s="32" t="s">
        <v>8</v>
      </c>
      <c r="C3" s="32"/>
      <c r="D3" s="32"/>
      <c r="E3" s="32"/>
      <c r="F3" s="32"/>
      <c r="G3" s="32"/>
      <c r="H3" s="32"/>
      <c r="I3" s="32"/>
    </row>
    <row r="4" spans="1:9" ht="15" customHeight="1">
      <c r="A4" s="33" t="s">
        <v>1000</v>
      </c>
      <c r="B4" s="32" t="s">
        <v>8</v>
      </c>
      <c r="C4" s="32"/>
      <c r="D4" s="32"/>
      <c r="E4" s="32"/>
      <c r="F4" s="32"/>
      <c r="G4" s="32"/>
      <c r="H4" s="32"/>
      <c r="I4" s="32"/>
    </row>
    <row r="5" spans="1:9" ht="15" customHeight="1">
      <c r="A5" s="33"/>
      <c r="B5" s="34" t="s">
        <v>1000</v>
      </c>
      <c r="C5" s="34"/>
      <c r="D5" s="34"/>
      <c r="E5" s="34"/>
      <c r="F5" s="34"/>
      <c r="G5" s="34"/>
      <c r="H5" s="34"/>
      <c r="I5" s="34"/>
    </row>
    <row r="6" spans="1:9" ht="28.5" customHeight="1">
      <c r="A6" s="33"/>
      <c r="B6" s="35" t="s">
        <v>1001</v>
      </c>
      <c r="C6" s="35"/>
      <c r="D6" s="35"/>
      <c r="E6" s="35"/>
      <c r="F6" s="35"/>
      <c r="G6" s="35"/>
      <c r="H6" s="35"/>
      <c r="I6" s="35"/>
    </row>
    <row r="7" spans="1:9">
      <c r="A7" s="33"/>
      <c r="B7" s="18"/>
      <c r="C7" s="18"/>
      <c r="D7" s="18"/>
      <c r="E7" s="18"/>
      <c r="F7" s="18"/>
      <c r="G7" s="18"/>
      <c r="H7" s="18"/>
      <c r="I7" s="18"/>
    </row>
    <row r="8" spans="1:9">
      <c r="A8" s="33"/>
      <c r="B8" s="14"/>
      <c r="C8" s="14"/>
      <c r="D8" s="14"/>
      <c r="E8" s="14"/>
      <c r="F8" s="14"/>
      <c r="G8" s="14"/>
      <c r="H8" s="14"/>
      <c r="I8" s="14"/>
    </row>
    <row r="9" spans="1:9">
      <c r="A9" s="33"/>
      <c r="B9" s="16"/>
      <c r="C9" s="259" t="s">
        <v>1002</v>
      </c>
      <c r="D9" s="259"/>
      <c r="E9" s="259"/>
      <c r="F9" s="16"/>
      <c r="G9" s="259" t="s">
        <v>159</v>
      </c>
      <c r="H9" s="259"/>
      <c r="I9" s="259"/>
    </row>
    <row r="10" spans="1:9">
      <c r="A10" s="33"/>
      <c r="B10" s="217" t="s">
        <v>1003</v>
      </c>
      <c r="C10" s="217" t="s">
        <v>292</v>
      </c>
      <c r="D10" s="222">
        <v>374</v>
      </c>
      <c r="E10" s="56"/>
      <c r="F10" s="56"/>
      <c r="G10" s="217" t="s">
        <v>292</v>
      </c>
      <c r="H10" s="222">
        <v>374</v>
      </c>
      <c r="I10" s="56"/>
    </row>
    <row r="11" spans="1:9">
      <c r="A11" s="33"/>
      <c r="B11" s="217"/>
      <c r="C11" s="217"/>
      <c r="D11" s="222"/>
      <c r="E11" s="56"/>
      <c r="F11" s="56"/>
      <c r="G11" s="217"/>
      <c r="H11" s="222"/>
      <c r="I11" s="56"/>
    </row>
    <row r="12" spans="1:9">
      <c r="A12" s="33"/>
      <c r="B12" s="84" t="s">
        <v>1004</v>
      </c>
      <c r="C12" s="221">
        <v>9</v>
      </c>
      <c r="D12" s="221"/>
      <c r="E12" s="19"/>
      <c r="F12" s="19"/>
      <c r="G12" s="221">
        <v>9</v>
      </c>
      <c r="H12" s="221"/>
      <c r="I12" s="19"/>
    </row>
    <row r="13" spans="1:9" ht="15.75" thickBot="1">
      <c r="A13" s="33"/>
      <c r="B13" s="84"/>
      <c r="C13" s="263"/>
      <c r="D13" s="263"/>
      <c r="E13" s="25"/>
      <c r="F13" s="19"/>
      <c r="G13" s="263"/>
      <c r="H13" s="263"/>
      <c r="I13" s="25"/>
    </row>
    <row r="14" spans="1:9">
      <c r="A14" s="33"/>
      <c r="B14" s="217" t="s">
        <v>1005</v>
      </c>
      <c r="C14" s="218" t="s">
        <v>292</v>
      </c>
      <c r="D14" s="266">
        <v>383</v>
      </c>
      <c r="E14" s="57"/>
      <c r="F14" s="56"/>
      <c r="G14" s="218" t="s">
        <v>292</v>
      </c>
      <c r="H14" s="266">
        <v>383</v>
      </c>
      <c r="I14" s="57"/>
    </row>
    <row r="15" spans="1:9" ht="15.75" thickBot="1">
      <c r="A15" s="33"/>
      <c r="B15" s="217"/>
      <c r="C15" s="265"/>
      <c r="D15" s="267"/>
      <c r="E15" s="97"/>
      <c r="F15" s="56"/>
      <c r="G15" s="265"/>
      <c r="H15" s="267"/>
      <c r="I15" s="97"/>
    </row>
    <row r="16" spans="1:9" ht="15.75" thickTop="1">
      <c r="A16" s="33"/>
      <c r="B16" s="16"/>
      <c r="C16" s="171"/>
      <c r="D16" s="171"/>
      <c r="E16" s="171"/>
      <c r="F16" s="16"/>
      <c r="G16" s="171"/>
      <c r="H16" s="171"/>
      <c r="I16" s="171"/>
    </row>
    <row r="17" spans="1:9">
      <c r="A17" s="33"/>
      <c r="B17" s="217" t="s">
        <v>1006</v>
      </c>
      <c r="C17" s="217" t="s">
        <v>292</v>
      </c>
      <c r="D17" s="222">
        <v>311</v>
      </c>
      <c r="E17" s="56"/>
      <c r="F17" s="56"/>
      <c r="G17" s="217" t="s">
        <v>292</v>
      </c>
      <c r="H17" s="222">
        <v>311</v>
      </c>
      <c r="I17" s="56"/>
    </row>
    <row r="18" spans="1:9">
      <c r="A18" s="33"/>
      <c r="B18" s="217"/>
      <c r="C18" s="217"/>
      <c r="D18" s="222"/>
      <c r="E18" s="56"/>
      <c r="F18" s="56"/>
      <c r="G18" s="217"/>
      <c r="H18" s="222"/>
      <c r="I18" s="56"/>
    </row>
    <row r="19" spans="1:9" ht="24.75">
      <c r="A19" s="33"/>
      <c r="B19" s="83" t="s">
        <v>1007</v>
      </c>
      <c r="C19" s="221" t="s">
        <v>1008</v>
      </c>
      <c r="D19" s="221"/>
      <c r="E19" s="83" t="s">
        <v>452</v>
      </c>
      <c r="F19" s="16"/>
      <c r="G19" s="221" t="s">
        <v>1008</v>
      </c>
      <c r="H19" s="221"/>
      <c r="I19" s="83" t="s">
        <v>452</v>
      </c>
    </row>
    <row r="20" spans="1:9">
      <c r="A20" s="33"/>
      <c r="B20" s="217" t="s">
        <v>1009</v>
      </c>
      <c r="C20" s="222">
        <v>48</v>
      </c>
      <c r="D20" s="222"/>
      <c r="E20" s="56"/>
      <c r="F20" s="56"/>
      <c r="G20" s="222">
        <v>48</v>
      </c>
      <c r="H20" s="222"/>
      <c r="I20" s="56"/>
    </row>
    <row r="21" spans="1:9" ht="15.75" thickBot="1">
      <c r="A21" s="33"/>
      <c r="B21" s="217"/>
      <c r="C21" s="226"/>
      <c r="D21" s="226"/>
      <c r="E21" s="71"/>
      <c r="F21" s="56"/>
      <c r="G21" s="226"/>
      <c r="H21" s="226"/>
      <c r="I21" s="71"/>
    </row>
    <row r="22" spans="1:9" ht="15.75" thickBot="1">
      <c r="A22" s="33"/>
      <c r="B22" s="83" t="s">
        <v>1004</v>
      </c>
      <c r="C22" s="269" t="s">
        <v>1010</v>
      </c>
      <c r="D22" s="269"/>
      <c r="E22" s="83" t="s">
        <v>452</v>
      </c>
      <c r="F22" s="16"/>
      <c r="G22" s="269" t="s">
        <v>1010</v>
      </c>
      <c r="H22" s="269"/>
      <c r="I22" s="83" t="s">
        <v>452</v>
      </c>
    </row>
    <row r="23" spans="1:9">
      <c r="A23" s="33"/>
      <c r="B23" s="217" t="s">
        <v>1011</v>
      </c>
      <c r="C23" s="218" t="s">
        <v>292</v>
      </c>
      <c r="D23" s="266">
        <v>290</v>
      </c>
      <c r="E23" s="57"/>
      <c r="F23" s="56"/>
      <c r="G23" s="218" t="s">
        <v>292</v>
      </c>
      <c r="H23" s="266">
        <v>290</v>
      </c>
      <c r="I23" s="57"/>
    </row>
    <row r="24" spans="1:9" ht="15.75" thickBot="1">
      <c r="A24" s="33"/>
      <c r="B24" s="217"/>
      <c r="C24" s="265"/>
      <c r="D24" s="267"/>
      <c r="E24" s="97"/>
      <c r="F24" s="56"/>
      <c r="G24" s="265"/>
      <c r="H24" s="267"/>
      <c r="I24" s="97"/>
    </row>
    <row r="25" spans="1:9" ht="15.75" thickTop="1">
      <c r="A25" s="33"/>
      <c r="B25" s="32"/>
      <c r="C25" s="32"/>
      <c r="D25" s="32"/>
      <c r="E25" s="32"/>
      <c r="F25" s="32"/>
      <c r="G25" s="32"/>
      <c r="H25" s="32"/>
      <c r="I25" s="32"/>
    </row>
    <row r="26" spans="1:9" ht="28.5" customHeight="1">
      <c r="A26" s="33"/>
      <c r="B26" s="35" t="s">
        <v>1012</v>
      </c>
      <c r="C26" s="35"/>
      <c r="D26" s="35"/>
      <c r="E26" s="35"/>
      <c r="F26" s="35"/>
      <c r="G26" s="35"/>
      <c r="H26" s="35"/>
      <c r="I26" s="35"/>
    </row>
    <row r="27" spans="1:9">
      <c r="A27" s="33"/>
      <c r="B27" s="18"/>
      <c r="C27" s="18"/>
      <c r="D27" s="18"/>
      <c r="E27" s="18"/>
      <c r="F27" s="18"/>
      <c r="G27" s="18"/>
      <c r="H27" s="18"/>
    </row>
    <row r="28" spans="1:9">
      <c r="A28" s="33"/>
      <c r="B28" s="14"/>
      <c r="C28" s="14"/>
      <c r="D28" s="14"/>
      <c r="E28" s="14"/>
      <c r="F28" s="14"/>
      <c r="G28" s="14"/>
      <c r="H28" s="14"/>
    </row>
    <row r="29" spans="1:9" ht="25.5" thickBot="1">
      <c r="A29" s="33"/>
      <c r="B29" s="214" t="s">
        <v>1013</v>
      </c>
      <c r="C29" s="16"/>
      <c r="D29" s="216" t="s">
        <v>1014</v>
      </c>
      <c r="E29" s="216"/>
      <c r="F29" s="216"/>
      <c r="G29" s="16"/>
      <c r="H29" s="214" t="s">
        <v>1015</v>
      </c>
    </row>
    <row r="30" spans="1:9" ht="24.75">
      <c r="A30" s="33"/>
      <c r="B30" s="215" t="s">
        <v>1016</v>
      </c>
      <c r="C30" s="50"/>
      <c r="D30" s="57"/>
      <c r="E30" s="57"/>
      <c r="F30" s="57"/>
      <c r="G30" s="50"/>
      <c r="H30" s="50"/>
    </row>
    <row r="31" spans="1:9">
      <c r="A31" s="33"/>
      <c r="B31" s="19"/>
      <c r="C31" s="19"/>
      <c r="D31" s="84" t="s">
        <v>292</v>
      </c>
      <c r="E31" s="221">
        <v>74</v>
      </c>
      <c r="F31" s="19"/>
      <c r="G31" s="19"/>
      <c r="H31" s="84" t="s">
        <v>95</v>
      </c>
    </row>
    <row r="32" spans="1:9">
      <c r="A32" s="33"/>
      <c r="B32" s="19"/>
      <c r="C32" s="19"/>
      <c r="D32" s="84"/>
      <c r="E32" s="221"/>
      <c r="F32" s="19"/>
      <c r="G32" s="19"/>
      <c r="H32" s="84"/>
    </row>
    <row r="33" spans="1:8">
      <c r="A33" s="33"/>
      <c r="B33" s="56"/>
      <c r="C33" s="56"/>
      <c r="D33" s="222">
        <v>74</v>
      </c>
      <c r="E33" s="222"/>
      <c r="F33" s="56"/>
      <c r="G33" s="56"/>
      <c r="H33" s="217" t="s">
        <v>1017</v>
      </c>
    </row>
    <row r="34" spans="1:8" ht="15.75" thickBot="1">
      <c r="A34" s="33"/>
      <c r="B34" s="56"/>
      <c r="C34" s="56"/>
      <c r="D34" s="226"/>
      <c r="E34" s="226"/>
      <c r="F34" s="71"/>
      <c r="G34" s="56"/>
      <c r="H34" s="217"/>
    </row>
    <row r="35" spans="1:8">
      <c r="A35" s="33"/>
      <c r="B35" s="19"/>
      <c r="C35" s="19"/>
      <c r="D35" s="270">
        <v>26</v>
      </c>
      <c r="E35" s="270"/>
      <c r="F35" s="30"/>
      <c r="G35" s="19"/>
      <c r="H35" s="84" t="s">
        <v>1018</v>
      </c>
    </row>
    <row r="36" spans="1:8" ht="15.75" thickBot="1">
      <c r="A36" s="33"/>
      <c r="B36" s="19"/>
      <c r="C36" s="19"/>
      <c r="D36" s="263"/>
      <c r="E36" s="263"/>
      <c r="F36" s="25"/>
      <c r="G36" s="19"/>
      <c r="H36" s="84"/>
    </row>
    <row r="37" spans="1:8">
      <c r="A37" s="33"/>
      <c r="B37" s="56"/>
      <c r="C37" s="56"/>
      <c r="D37" s="218" t="s">
        <v>292</v>
      </c>
      <c r="E37" s="266">
        <v>48</v>
      </c>
      <c r="F37" s="57"/>
      <c r="G37" s="56"/>
      <c r="H37" s="217" t="s">
        <v>1019</v>
      </c>
    </row>
    <row r="38" spans="1:8" ht="15.75" thickBot="1">
      <c r="A38" s="33"/>
      <c r="B38" s="56"/>
      <c r="C38" s="56"/>
      <c r="D38" s="265"/>
      <c r="E38" s="267"/>
      <c r="F38" s="97"/>
      <c r="G38" s="56"/>
      <c r="H38" s="217"/>
    </row>
    <row r="39" spans="1:8" ht="15.75" thickTop="1"/>
  </sheetData>
  <mergeCells count="92">
    <mergeCell ref="B26:I26"/>
    <mergeCell ref="H37:H38"/>
    <mergeCell ref="A1:A2"/>
    <mergeCell ref="B1:I1"/>
    <mergeCell ref="B2:I2"/>
    <mergeCell ref="B3:I3"/>
    <mergeCell ref="A4:A38"/>
    <mergeCell ref="B4:I4"/>
    <mergeCell ref="B5:I5"/>
    <mergeCell ref="B6:I6"/>
    <mergeCell ref="B25:I25"/>
    <mergeCell ref="B37:B38"/>
    <mergeCell ref="C37:C38"/>
    <mergeCell ref="D37:D38"/>
    <mergeCell ref="E37:E38"/>
    <mergeCell ref="F37:F38"/>
    <mergeCell ref="G37:G38"/>
    <mergeCell ref="B35:B36"/>
    <mergeCell ref="C35:C36"/>
    <mergeCell ref="D35:E36"/>
    <mergeCell ref="F35:F36"/>
    <mergeCell ref="G35:G36"/>
    <mergeCell ref="H35:H36"/>
    <mergeCell ref="H31:H32"/>
    <mergeCell ref="B33:B34"/>
    <mergeCell ref="C33:C34"/>
    <mergeCell ref="D33:E34"/>
    <mergeCell ref="F33:F34"/>
    <mergeCell ref="G33:G34"/>
    <mergeCell ref="H33:H34"/>
    <mergeCell ref="I23:I24"/>
    <mergeCell ref="B27:H27"/>
    <mergeCell ref="D29:F29"/>
    <mergeCell ref="D30:F30"/>
    <mergeCell ref="B31:B32"/>
    <mergeCell ref="C31:C32"/>
    <mergeCell ref="D31:D32"/>
    <mergeCell ref="E31:E32"/>
    <mergeCell ref="F31:F32"/>
    <mergeCell ref="G31:G32"/>
    <mergeCell ref="C22:D22"/>
    <mergeCell ref="G22:H22"/>
    <mergeCell ref="B23:B24"/>
    <mergeCell ref="C23:C24"/>
    <mergeCell ref="D23:D24"/>
    <mergeCell ref="E23:E24"/>
    <mergeCell ref="F23:F24"/>
    <mergeCell ref="G23:G24"/>
    <mergeCell ref="H23:H24"/>
    <mergeCell ref="H17:H18"/>
    <mergeCell ref="I17:I18"/>
    <mergeCell ref="C19:D19"/>
    <mergeCell ref="G19:H19"/>
    <mergeCell ref="B20:B21"/>
    <mergeCell ref="C20:D21"/>
    <mergeCell ref="E20:E21"/>
    <mergeCell ref="F20:F21"/>
    <mergeCell ref="G20:H21"/>
    <mergeCell ref="I20:I21"/>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1020</v>
      </c>
      <c r="B1" s="1" t="s">
        <v>1</v>
      </c>
    </row>
    <row r="2" spans="1:2">
      <c r="A2" s="6"/>
      <c r="B2" s="1" t="s">
        <v>2</v>
      </c>
    </row>
    <row r="3" spans="1:2">
      <c r="A3" s="7" t="s">
        <v>1021</v>
      </c>
      <c r="B3" s="3" t="s">
        <v>8</v>
      </c>
    </row>
    <row r="4" spans="1:2">
      <c r="A4" s="33" t="s">
        <v>1020</v>
      </c>
      <c r="B4" s="3" t="s">
        <v>8</v>
      </c>
    </row>
    <row r="5" spans="1:2">
      <c r="A5" s="33"/>
      <c r="B5" s="10" t="s">
        <v>1020</v>
      </c>
    </row>
    <row r="6" spans="1:2" ht="171.75">
      <c r="A6" s="33"/>
      <c r="B6" s="11" t="s">
        <v>1022</v>
      </c>
    </row>
    <row r="7" spans="1:2" ht="328.5">
      <c r="A7" s="33"/>
      <c r="B7" s="11" t="s">
        <v>1023</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13.28515625" customWidth="1"/>
    <col min="3" max="3" width="36.5703125" bestFit="1" customWidth="1"/>
  </cols>
  <sheetData>
    <row r="1" spans="1:3" ht="15" customHeight="1">
      <c r="A1" s="6" t="s">
        <v>1024</v>
      </c>
      <c r="B1" s="6" t="s">
        <v>1</v>
      </c>
      <c r="C1" s="6"/>
    </row>
    <row r="2" spans="1:3" ht="15" customHeight="1">
      <c r="A2" s="6"/>
      <c r="B2" s="6" t="s">
        <v>2</v>
      </c>
      <c r="C2" s="6"/>
    </row>
    <row r="3" spans="1:3" ht="15" customHeight="1">
      <c r="A3" s="7" t="s">
        <v>299</v>
      </c>
      <c r="B3" s="32" t="s">
        <v>8</v>
      </c>
      <c r="C3" s="32"/>
    </row>
    <row r="4" spans="1:3" ht="15" customHeight="1">
      <c r="A4" s="33" t="s">
        <v>301</v>
      </c>
      <c r="B4" s="32" t="s">
        <v>8</v>
      </c>
      <c r="C4" s="32"/>
    </row>
    <row r="5" spans="1:3">
      <c r="A5" s="33"/>
      <c r="B5" s="38" t="s">
        <v>301</v>
      </c>
      <c r="C5" s="38"/>
    </row>
    <row r="6" spans="1:3" ht="185.25" customHeight="1">
      <c r="A6" s="33"/>
      <c r="B6" s="35" t="s">
        <v>302</v>
      </c>
      <c r="C6" s="35"/>
    </row>
    <row r="7" spans="1:3" ht="15" customHeight="1">
      <c r="A7" s="33" t="s">
        <v>304</v>
      </c>
      <c r="B7" s="32" t="s">
        <v>8</v>
      </c>
      <c r="C7" s="32"/>
    </row>
    <row r="8" spans="1:3">
      <c r="A8" s="33"/>
      <c r="B8" s="38" t="s">
        <v>304</v>
      </c>
      <c r="C8" s="38"/>
    </row>
    <row r="9" spans="1:3" ht="171" customHeight="1">
      <c r="A9" s="33"/>
      <c r="B9" s="35" t="s">
        <v>305</v>
      </c>
      <c r="C9" s="35"/>
    </row>
    <row r="10" spans="1:3" ht="15" customHeight="1">
      <c r="A10" s="33" t="s">
        <v>307</v>
      </c>
      <c r="B10" s="32" t="s">
        <v>8</v>
      </c>
      <c r="C10" s="32"/>
    </row>
    <row r="11" spans="1:3">
      <c r="A11" s="33"/>
      <c r="B11" s="38" t="s">
        <v>307</v>
      </c>
      <c r="C11" s="38"/>
    </row>
    <row r="12" spans="1:3" ht="384.75" customHeight="1">
      <c r="A12" s="33"/>
      <c r="B12" s="35" t="s">
        <v>308</v>
      </c>
      <c r="C12" s="35"/>
    </row>
    <row r="13" spans="1:3" ht="99.75" customHeight="1">
      <c r="A13" s="33"/>
      <c r="B13" s="35" t="s">
        <v>309</v>
      </c>
      <c r="C13" s="35"/>
    </row>
    <row r="14" spans="1:3" ht="313.5" customHeight="1">
      <c r="A14" s="33"/>
      <c r="B14" s="35" t="s">
        <v>310</v>
      </c>
      <c r="C14" s="35"/>
    </row>
    <row r="15" spans="1:3" ht="128.25" customHeight="1">
      <c r="A15" s="33"/>
      <c r="B15" s="35" t="s">
        <v>311</v>
      </c>
      <c r="C15" s="35"/>
    </row>
    <row r="16" spans="1:3">
      <c r="A16" s="33"/>
      <c r="B16" s="14"/>
      <c r="C16" s="14"/>
    </row>
    <row r="17" spans="1:3">
      <c r="A17" s="33"/>
      <c r="B17" s="271"/>
    </row>
    <row r="18" spans="1:3" ht="15" customHeight="1">
      <c r="A18" s="33" t="s">
        <v>313</v>
      </c>
      <c r="B18" s="32" t="s">
        <v>8</v>
      </c>
      <c r="C18" s="32"/>
    </row>
    <row r="19" spans="1:3">
      <c r="A19" s="33"/>
      <c r="B19" s="38" t="s">
        <v>313</v>
      </c>
      <c r="C19" s="38"/>
    </row>
    <row r="20" spans="1:3" ht="171" customHeight="1">
      <c r="A20" s="33"/>
      <c r="B20" s="35" t="s">
        <v>314</v>
      </c>
      <c r="C20" s="35"/>
    </row>
    <row r="21" spans="1:3" ht="15" customHeight="1">
      <c r="A21" s="33" t="s">
        <v>1025</v>
      </c>
      <c r="B21" s="32" t="s">
        <v>8</v>
      </c>
      <c r="C21" s="32"/>
    </row>
    <row r="22" spans="1:3">
      <c r="A22" s="33"/>
      <c r="B22" s="38" t="s">
        <v>316</v>
      </c>
      <c r="C22" s="38"/>
    </row>
    <row r="23" spans="1:3" ht="199.5" customHeight="1">
      <c r="A23" s="33"/>
      <c r="B23" s="46" t="s">
        <v>317</v>
      </c>
      <c r="C23" s="46"/>
    </row>
    <row r="24" spans="1:3">
      <c r="A24" s="33"/>
      <c r="B24" s="32"/>
      <c r="C24" s="32"/>
    </row>
    <row r="25" spans="1:3" ht="409.6" customHeight="1">
      <c r="A25" s="33"/>
      <c r="B25" s="46" t="s">
        <v>318</v>
      </c>
      <c r="C25" s="46"/>
    </row>
    <row r="26" spans="1:3" ht="15" customHeight="1">
      <c r="A26" s="33" t="s">
        <v>320</v>
      </c>
      <c r="B26" s="32" t="s">
        <v>8</v>
      </c>
      <c r="C26" s="32"/>
    </row>
    <row r="27" spans="1:3">
      <c r="A27" s="33"/>
      <c r="B27" s="38" t="s">
        <v>320</v>
      </c>
      <c r="C27" s="38"/>
    </row>
    <row r="28" spans="1:3" ht="156.75" customHeight="1">
      <c r="A28" s="33"/>
      <c r="B28" s="35" t="s">
        <v>321</v>
      </c>
      <c r="C28" s="35"/>
    </row>
    <row r="29" spans="1:3" ht="15" customHeight="1">
      <c r="A29" s="33" t="s">
        <v>323</v>
      </c>
      <c r="B29" s="32" t="s">
        <v>8</v>
      </c>
      <c r="C29" s="32"/>
    </row>
    <row r="30" spans="1:3">
      <c r="A30" s="33"/>
      <c r="B30" s="38" t="s">
        <v>323</v>
      </c>
      <c r="C30" s="38"/>
    </row>
    <row r="31" spans="1:3" ht="114" customHeight="1">
      <c r="A31" s="33"/>
      <c r="B31" s="35" t="s">
        <v>324</v>
      </c>
      <c r="C31" s="35"/>
    </row>
    <row r="32" spans="1:3" ht="85.5" customHeight="1">
      <c r="A32" s="33"/>
      <c r="B32" s="35" t="s">
        <v>325</v>
      </c>
      <c r="C32" s="35"/>
    </row>
    <row r="33" spans="1:3" ht="57" customHeight="1">
      <c r="A33" s="33"/>
      <c r="B33" s="35" t="s">
        <v>326</v>
      </c>
      <c r="C33" s="35"/>
    </row>
    <row r="34" spans="1:3" ht="99.75" customHeight="1">
      <c r="A34" s="33"/>
      <c r="B34" s="35" t="s">
        <v>327</v>
      </c>
      <c r="C34" s="35"/>
    </row>
    <row r="35" spans="1:3" ht="42.75" customHeight="1">
      <c r="A35" s="33"/>
      <c r="B35" s="35" t="s">
        <v>328</v>
      </c>
      <c r="C35" s="35"/>
    </row>
    <row r="36" spans="1:3">
      <c r="A36" s="33"/>
      <c r="B36" s="14"/>
      <c r="C36" s="14"/>
    </row>
    <row r="37" spans="1:3" ht="28.5">
      <c r="A37" s="33"/>
      <c r="B37" s="44" t="s">
        <v>329</v>
      </c>
      <c r="C37" s="45" t="s">
        <v>330</v>
      </c>
    </row>
    <row r="38" spans="1:3">
      <c r="A38" s="33"/>
      <c r="B38" s="14"/>
      <c r="C38" s="14"/>
    </row>
    <row r="39" spans="1:3" ht="42.75">
      <c r="A39" s="33"/>
      <c r="B39" s="44" t="s">
        <v>331</v>
      </c>
      <c r="C39" s="45" t="s">
        <v>332</v>
      </c>
    </row>
    <row r="40" spans="1:3">
      <c r="A40" s="33"/>
      <c r="B40" s="14"/>
      <c r="C40" s="14"/>
    </row>
    <row r="41" spans="1:3" ht="42.75">
      <c r="A41" s="33"/>
      <c r="B41" s="44" t="s">
        <v>333</v>
      </c>
      <c r="C41" s="45" t="s">
        <v>334</v>
      </c>
    </row>
    <row r="42" spans="1:3">
      <c r="A42" s="33"/>
      <c r="B42" s="14"/>
      <c r="C42" s="14"/>
    </row>
    <row r="43" spans="1:3" ht="85.5">
      <c r="A43" s="33"/>
      <c r="B43" s="44" t="s">
        <v>335</v>
      </c>
      <c r="C43" s="45" t="s">
        <v>336</v>
      </c>
    </row>
    <row r="44" spans="1:3" ht="57" customHeight="1">
      <c r="A44" s="33"/>
      <c r="B44" s="35" t="s">
        <v>337</v>
      </c>
      <c r="C44" s="35"/>
    </row>
    <row r="45" spans="1:3" ht="409.6" customHeight="1">
      <c r="A45" s="33"/>
      <c r="B45" s="35" t="s">
        <v>338</v>
      </c>
      <c r="C45" s="35"/>
    </row>
    <row r="46" spans="1:3" ht="313.5" customHeight="1">
      <c r="A46" s="33"/>
      <c r="B46" s="35" t="s">
        <v>339</v>
      </c>
      <c r="C46" s="35"/>
    </row>
    <row r="47" spans="1:3" ht="156.75" customHeight="1">
      <c r="A47" s="33"/>
      <c r="B47" s="35" t="s">
        <v>340</v>
      </c>
      <c r="C47" s="35"/>
    </row>
    <row r="48" spans="1:3" ht="409.6" customHeight="1">
      <c r="A48" s="33"/>
      <c r="B48" s="47" t="s">
        <v>341</v>
      </c>
      <c r="C48" s="47"/>
    </row>
    <row r="49" spans="1:3" ht="199.5" customHeight="1">
      <c r="A49" s="33"/>
      <c r="B49" s="47" t="s">
        <v>342</v>
      </c>
      <c r="C49" s="47"/>
    </row>
    <row r="50" spans="1:3" ht="228" customHeight="1">
      <c r="A50" s="33"/>
      <c r="B50" s="47" t="s">
        <v>343</v>
      </c>
      <c r="C50" s="47"/>
    </row>
    <row r="51" spans="1:3" ht="409.6" customHeight="1">
      <c r="A51" s="33"/>
      <c r="B51" s="47" t="s">
        <v>344</v>
      </c>
      <c r="C51" s="47"/>
    </row>
    <row r="52" spans="1:3" ht="57" customHeight="1">
      <c r="A52" s="33"/>
      <c r="B52" s="47" t="s">
        <v>345</v>
      </c>
      <c r="C52" s="47"/>
    </row>
    <row r="53" spans="1:3" ht="57" customHeight="1">
      <c r="A53" s="33"/>
      <c r="B53" s="47" t="s">
        <v>346</v>
      </c>
      <c r="C53" s="47"/>
    </row>
    <row r="54" spans="1:3" ht="71.25" customHeight="1">
      <c r="A54" s="33"/>
      <c r="B54" s="47" t="s">
        <v>347</v>
      </c>
      <c r="C54" s="47"/>
    </row>
    <row r="55" spans="1:3" ht="71.25" customHeight="1">
      <c r="A55" s="33"/>
      <c r="B55" s="47" t="s">
        <v>348</v>
      </c>
      <c r="C55" s="47"/>
    </row>
    <row r="56" spans="1:3" ht="42.75" customHeight="1">
      <c r="A56" s="33"/>
      <c r="B56" s="47" t="s">
        <v>349</v>
      </c>
      <c r="C56" s="47"/>
    </row>
    <row r="57" spans="1:3" ht="42.75" customHeight="1">
      <c r="A57" s="33"/>
      <c r="B57" s="47" t="s">
        <v>350</v>
      </c>
      <c r="C57" s="47"/>
    </row>
    <row r="58" spans="1:3" ht="71.25" customHeight="1">
      <c r="A58" s="33"/>
      <c r="B58" s="47" t="s">
        <v>351</v>
      </c>
      <c r="C58" s="47"/>
    </row>
    <row r="59" spans="1:3" ht="15" customHeight="1">
      <c r="A59" s="33" t="s">
        <v>354</v>
      </c>
      <c r="B59" s="32" t="s">
        <v>8</v>
      </c>
      <c r="C59" s="32"/>
    </row>
    <row r="60" spans="1:3">
      <c r="A60" s="33"/>
      <c r="B60" s="38" t="s">
        <v>354</v>
      </c>
      <c r="C60" s="38"/>
    </row>
    <row r="61" spans="1:3" ht="99.75" customHeight="1">
      <c r="A61" s="33"/>
      <c r="B61" s="35" t="s">
        <v>355</v>
      </c>
      <c r="C61" s="35"/>
    </row>
    <row r="62" spans="1:3" ht="15" customHeight="1">
      <c r="A62" s="33" t="s">
        <v>357</v>
      </c>
      <c r="B62" s="32" t="s">
        <v>8</v>
      </c>
      <c r="C62" s="32"/>
    </row>
    <row r="63" spans="1:3">
      <c r="A63" s="33"/>
      <c r="B63" s="38" t="s">
        <v>357</v>
      </c>
      <c r="C63" s="38"/>
    </row>
    <row r="64" spans="1:3" ht="71.25" customHeight="1">
      <c r="A64" s="33"/>
      <c r="B64" s="35" t="s">
        <v>358</v>
      </c>
      <c r="C64" s="35"/>
    </row>
    <row r="65" spans="1:3" ht="15" customHeight="1">
      <c r="A65" s="33" t="s">
        <v>360</v>
      </c>
      <c r="B65" s="32" t="s">
        <v>8</v>
      </c>
      <c r="C65" s="32"/>
    </row>
    <row r="66" spans="1:3">
      <c r="A66" s="33"/>
      <c r="B66" s="38" t="s">
        <v>360</v>
      </c>
      <c r="C66" s="38"/>
    </row>
    <row r="67" spans="1:3" ht="142.5" customHeight="1">
      <c r="A67" s="33"/>
      <c r="B67" s="35" t="s">
        <v>361</v>
      </c>
      <c r="C67" s="35"/>
    </row>
    <row r="68" spans="1:3" ht="409.6" customHeight="1">
      <c r="A68" s="33"/>
      <c r="B68" s="35" t="s">
        <v>362</v>
      </c>
      <c r="C68" s="35"/>
    </row>
    <row r="69" spans="1:3" ht="15" customHeight="1">
      <c r="A69" s="33" t="s">
        <v>364</v>
      </c>
      <c r="B69" s="32" t="s">
        <v>8</v>
      </c>
      <c r="C69" s="32"/>
    </row>
    <row r="70" spans="1:3">
      <c r="A70" s="33"/>
      <c r="B70" s="38" t="s">
        <v>364</v>
      </c>
      <c r="C70" s="38"/>
    </row>
    <row r="71" spans="1:3" ht="213.75" customHeight="1">
      <c r="A71" s="33"/>
      <c r="B71" s="35" t="s">
        <v>365</v>
      </c>
      <c r="C71" s="35"/>
    </row>
    <row r="72" spans="1:3" ht="15" customHeight="1">
      <c r="A72" s="33" t="s">
        <v>367</v>
      </c>
      <c r="B72" s="32" t="s">
        <v>8</v>
      </c>
      <c r="C72" s="32"/>
    </row>
    <row r="73" spans="1:3">
      <c r="A73" s="33"/>
      <c r="B73" s="38" t="s">
        <v>367</v>
      </c>
      <c r="C73" s="38"/>
    </row>
    <row r="74" spans="1:3" ht="256.5" customHeight="1">
      <c r="A74" s="33"/>
      <c r="B74" s="35" t="s">
        <v>368</v>
      </c>
      <c r="C74" s="35"/>
    </row>
    <row r="75" spans="1:3" ht="370.5" customHeight="1">
      <c r="A75" s="33"/>
      <c r="B75" s="35" t="s">
        <v>369</v>
      </c>
      <c r="C75" s="35"/>
    </row>
    <row r="76" spans="1:3" ht="15" customHeight="1">
      <c r="A76" s="33" t="s">
        <v>371</v>
      </c>
      <c r="B76" s="32" t="s">
        <v>8</v>
      </c>
      <c r="C76" s="32"/>
    </row>
    <row r="77" spans="1:3">
      <c r="A77" s="33"/>
      <c r="B77" s="38" t="s">
        <v>371</v>
      </c>
      <c r="C77" s="38"/>
    </row>
    <row r="78" spans="1:3" ht="114" customHeight="1">
      <c r="A78" s="33"/>
      <c r="B78" s="35" t="s">
        <v>372</v>
      </c>
      <c r="C78" s="35"/>
    </row>
    <row r="79" spans="1:3" ht="15" customHeight="1">
      <c r="A79" s="33" t="s">
        <v>1026</v>
      </c>
      <c r="B79" s="32" t="s">
        <v>8</v>
      </c>
      <c r="C79" s="32"/>
    </row>
    <row r="80" spans="1:3">
      <c r="A80" s="33"/>
      <c r="B80" s="38" t="s">
        <v>374</v>
      </c>
      <c r="C80" s="38"/>
    </row>
    <row r="81" spans="1:3" ht="156.75" customHeight="1">
      <c r="A81" s="33"/>
      <c r="B81" s="35" t="s">
        <v>375</v>
      </c>
      <c r="C81" s="35"/>
    </row>
    <row r="82" spans="1:3" ht="370.5" customHeight="1">
      <c r="A82" s="33"/>
      <c r="B82" s="35" t="s">
        <v>376</v>
      </c>
      <c r="C82" s="35"/>
    </row>
    <row r="83" spans="1:3" ht="409.6" customHeight="1">
      <c r="A83" s="33"/>
      <c r="B83" s="35" t="s">
        <v>377</v>
      </c>
      <c r="C83" s="35"/>
    </row>
    <row r="84" spans="1:3" ht="242.25" customHeight="1">
      <c r="A84" s="33"/>
      <c r="B84" s="35" t="s">
        <v>378</v>
      </c>
      <c r="C84" s="35"/>
    </row>
    <row r="85" spans="1:3" ht="15" customHeight="1">
      <c r="A85" s="33" t="s">
        <v>380</v>
      </c>
      <c r="B85" s="32" t="s">
        <v>8</v>
      </c>
      <c r="C85" s="32"/>
    </row>
    <row r="86" spans="1:3">
      <c r="A86" s="33"/>
      <c r="B86" s="38" t="s">
        <v>380</v>
      </c>
      <c r="C86" s="38"/>
    </row>
    <row r="87" spans="1:3" ht="213.75" customHeight="1">
      <c r="A87" s="33"/>
      <c r="B87" s="35" t="s">
        <v>381</v>
      </c>
      <c r="C87" s="35"/>
    </row>
    <row r="88" spans="1:3" ht="171" customHeight="1">
      <c r="A88" s="33"/>
      <c r="B88" s="35" t="s">
        <v>382</v>
      </c>
      <c r="C88" s="35"/>
    </row>
    <row r="89" spans="1:3" ht="15" customHeight="1">
      <c r="A89" s="33" t="s">
        <v>384</v>
      </c>
      <c r="B89" s="32" t="s">
        <v>8</v>
      </c>
      <c r="C89" s="32"/>
    </row>
    <row r="90" spans="1:3" ht="128.25" customHeight="1">
      <c r="A90" s="33"/>
      <c r="B90" s="35" t="s">
        <v>1027</v>
      </c>
      <c r="C90" s="35"/>
    </row>
    <row r="91" spans="1:3">
      <c r="A91" s="33"/>
      <c r="B91" s="38" t="s">
        <v>384</v>
      </c>
      <c r="C91" s="38"/>
    </row>
    <row r="92" spans="1:3" ht="99.75" customHeight="1">
      <c r="A92" s="33"/>
      <c r="B92" s="35" t="s">
        <v>1028</v>
      </c>
      <c r="C92" s="35"/>
    </row>
    <row r="93" spans="1:3" ht="15" customHeight="1">
      <c r="A93" s="33" t="s">
        <v>388</v>
      </c>
      <c r="B93" s="32" t="s">
        <v>8</v>
      </c>
      <c r="C93" s="32"/>
    </row>
    <row r="94" spans="1:3">
      <c r="A94" s="33"/>
      <c r="B94" s="38" t="s">
        <v>388</v>
      </c>
      <c r="C94" s="38"/>
    </row>
    <row r="95" spans="1:3" ht="99.75" customHeight="1">
      <c r="A95" s="33"/>
      <c r="B95" s="35" t="s">
        <v>389</v>
      </c>
      <c r="C95" s="35"/>
    </row>
    <row r="96" spans="1:3" ht="15" customHeight="1">
      <c r="A96" s="33" t="s">
        <v>391</v>
      </c>
      <c r="B96" s="32" t="s">
        <v>8</v>
      </c>
      <c r="C96" s="32"/>
    </row>
    <row r="97" spans="1:3">
      <c r="A97" s="33"/>
      <c r="B97" s="38" t="s">
        <v>391</v>
      </c>
      <c r="C97" s="38"/>
    </row>
    <row r="98" spans="1:3" ht="99.75" customHeight="1">
      <c r="A98" s="33"/>
      <c r="B98" s="35" t="s">
        <v>392</v>
      </c>
      <c r="C98" s="35"/>
    </row>
    <row r="99" spans="1:3" ht="57" customHeight="1">
      <c r="A99" s="33"/>
      <c r="B99" s="35" t="s">
        <v>393</v>
      </c>
      <c r="C99" s="35"/>
    </row>
    <row r="100" spans="1:3" ht="99.75" customHeight="1">
      <c r="A100" s="33"/>
      <c r="B100" s="35" t="s">
        <v>394</v>
      </c>
      <c r="C100" s="35"/>
    </row>
    <row r="101" spans="1:3" ht="15" customHeight="1">
      <c r="A101" s="33" t="s">
        <v>396</v>
      </c>
      <c r="B101" s="32" t="s">
        <v>8</v>
      </c>
      <c r="C101" s="32"/>
    </row>
    <row r="102" spans="1:3" ht="28.5" customHeight="1">
      <c r="A102" s="33"/>
      <c r="B102" s="38" t="s">
        <v>396</v>
      </c>
      <c r="C102" s="38"/>
    </row>
    <row r="103" spans="1:3" ht="213.75" customHeight="1">
      <c r="A103" s="33"/>
      <c r="B103" s="35" t="s">
        <v>397</v>
      </c>
      <c r="C103" s="35"/>
    </row>
    <row r="104" spans="1:3" ht="15" customHeight="1">
      <c r="A104" s="33" t="s">
        <v>399</v>
      </c>
      <c r="B104" s="32" t="s">
        <v>8</v>
      </c>
      <c r="C104" s="32"/>
    </row>
    <row r="105" spans="1:3">
      <c r="A105" s="33"/>
      <c r="B105" s="38" t="s">
        <v>399</v>
      </c>
      <c r="C105" s="38"/>
    </row>
    <row r="106" spans="1:3" ht="370.5" customHeight="1">
      <c r="A106" s="33"/>
      <c r="B106" s="35" t="s">
        <v>400</v>
      </c>
      <c r="C106" s="35"/>
    </row>
    <row r="107" spans="1:3" ht="15" customHeight="1">
      <c r="A107" s="33" t="s">
        <v>402</v>
      </c>
      <c r="B107" s="32" t="s">
        <v>8</v>
      </c>
      <c r="C107" s="32"/>
    </row>
    <row r="108" spans="1:3">
      <c r="A108" s="33"/>
      <c r="B108" s="38" t="s">
        <v>402</v>
      </c>
      <c r="C108" s="38"/>
    </row>
    <row r="109" spans="1:3" ht="199.5" customHeight="1">
      <c r="A109" s="33"/>
      <c r="B109" s="35" t="s">
        <v>403</v>
      </c>
      <c r="C109" s="35"/>
    </row>
    <row r="110" spans="1:3" ht="171" customHeight="1">
      <c r="A110" s="33"/>
      <c r="B110" s="35" t="s">
        <v>404</v>
      </c>
      <c r="C110" s="35"/>
    </row>
    <row r="111" spans="1:3">
      <c r="A111" s="33"/>
      <c r="B111" s="35" t="s">
        <v>405</v>
      </c>
      <c r="C111" s="35"/>
    </row>
    <row r="112" spans="1:3" ht="15" customHeight="1">
      <c r="A112" s="33" t="s">
        <v>407</v>
      </c>
      <c r="B112" s="32" t="s">
        <v>8</v>
      </c>
      <c r="C112" s="32"/>
    </row>
    <row r="113" spans="1:3">
      <c r="A113" s="33"/>
      <c r="B113" s="38" t="s">
        <v>407</v>
      </c>
      <c r="C113" s="38"/>
    </row>
    <row r="114" spans="1:3" ht="57" customHeight="1">
      <c r="A114" s="33"/>
      <c r="B114" s="35" t="s">
        <v>408</v>
      </c>
      <c r="C114" s="35"/>
    </row>
    <row r="115" spans="1:3" ht="185.25" customHeight="1">
      <c r="A115" s="33"/>
      <c r="B115" s="35" t="s">
        <v>409</v>
      </c>
      <c r="C115" s="35"/>
    </row>
    <row r="116" spans="1:3" ht="15" customHeight="1">
      <c r="A116" s="33" t="s">
        <v>411</v>
      </c>
      <c r="B116" s="32" t="s">
        <v>8</v>
      </c>
      <c r="C116" s="32"/>
    </row>
    <row r="117" spans="1:3">
      <c r="A117" s="33"/>
      <c r="B117" s="38" t="s">
        <v>411</v>
      </c>
      <c r="C117" s="38"/>
    </row>
    <row r="118" spans="1:3" ht="270.75" customHeight="1">
      <c r="A118" s="33"/>
      <c r="B118" s="35" t="s">
        <v>412</v>
      </c>
      <c r="C118" s="35"/>
    </row>
    <row r="119" spans="1:3" ht="114" customHeight="1">
      <c r="A119" s="33"/>
      <c r="B119" s="35" t="s">
        <v>413</v>
      </c>
      <c r="C119" s="35"/>
    </row>
    <row r="120" spans="1:3" ht="15" customHeight="1">
      <c r="A120" s="33" t="s">
        <v>415</v>
      </c>
      <c r="B120" s="32" t="s">
        <v>8</v>
      </c>
      <c r="C120" s="32"/>
    </row>
    <row r="121" spans="1:3">
      <c r="A121" s="33"/>
      <c r="B121" s="38" t="s">
        <v>415</v>
      </c>
      <c r="C121" s="38"/>
    </row>
    <row r="122" spans="1:3" ht="85.5" customHeight="1">
      <c r="A122" s="33"/>
      <c r="B122" s="35" t="s">
        <v>416</v>
      </c>
      <c r="C122" s="35"/>
    </row>
    <row r="123" spans="1:3" ht="15" customHeight="1">
      <c r="A123" s="33" t="s">
        <v>418</v>
      </c>
      <c r="B123" s="32" t="s">
        <v>8</v>
      </c>
      <c r="C123" s="32"/>
    </row>
    <row r="124" spans="1:3" ht="28.5" customHeight="1">
      <c r="A124" s="33"/>
      <c r="B124" s="38" t="s">
        <v>418</v>
      </c>
      <c r="C124" s="38"/>
    </row>
    <row r="125" spans="1:3" ht="228" customHeight="1">
      <c r="A125" s="33"/>
      <c r="B125" s="35" t="s">
        <v>419</v>
      </c>
      <c r="C125" s="35"/>
    </row>
    <row r="126" spans="1:3" ht="15" customHeight="1">
      <c r="A126" s="33" t="s">
        <v>421</v>
      </c>
      <c r="B126" s="32" t="s">
        <v>8</v>
      </c>
      <c r="C126" s="32"/>
    </row>
    <row r="127" spans="1:3">
      <c r="A127" s="33"/>
      <c r="B127" s="38" t="s">
        <v>421</v>
      </c>
      <c r="C127" s="38"/>
    </row>
    <row r="128" spans="1:3" ht="28.5" customHeight="1">
      <c r="A128" s="33"/>
      <c r="B128" s="35" t="s">
        <v>422</v>
      </c>
      <c r="C128" s="35"/>
    </row>
  </sheetData>
  <mergeCells count="145">
    <mergeCell ref="A126:A128"/>
    <mergeCell ref="B126:C126"/>
    <mergeCell ref="B127:C127"/>
    <mergeCell ref="B128:C128"/>
    <mergeCell ref="A120:A122"/>
    <mergeCell ref="B120:C120"/>
    <mergeCell ref="B121:C121"/>
    <mergeCell ref="B122:C122"/>
    <mergeCell ref="A123:A125"/>
    <mergeCell ref="B123:C123"/>
    <mergeCell ref="B124:C124"/>
    <mergeCell ref="B125:C125"/>
    <mergeCell ref="A112:A115"/>
    <mergeCell ref="B112:C112"/>
    <mergeCell ref="B113:C113"/>
    <mergeCell ref="B114:C114"/>
    <mergeCell ref="B115:C115"/>
    <mergeCell ref="A116:A119"/>
    <mergeCell ref="B116:C116"/>
    <mergeCell ref="B117:C117"/>
    <mergeCell ref="B118:C118"/>
    <mergeCell ref="B119:C119"/>
    <mergeCell ref="A107:A111"/>
    <mergeCell ref="B107:C107"/>
    <mergeCell ref="B108:C108"/>
    <mergeCell ref="B109:C109"/>
    <mergeCell ref="B110:C110"/>
    <mergeCell ref="B111:C111"/>
    <mergeCell ref="A101:A103"/>
    <mergeCell ref="B101:C101"/>
    <mergeCell ref="B102:C102"/>
    <mergeCell ref="B103:C103"/>
    <mergeCell ref="A104:A106"/>
    <mergeCell ref="B104:C104"/>
    <mergeCell ref="B105:C105"/>
    <mergeCell ref="B106:C106"/>
    <mergeCell ref="A93:A95"/>
    <mergeCell ref="B93:C93"/>
    <mergeCell ref="B94:C94"/>
    <mergeCell ref="B95:C95"/>
    <mergeCell ref="A96:A100"/>
    <mergeCell ref="B96:C96"/>
    <mergeCell ref="B97:C97"/>
    <mergeCell ref="B98:C98"/>
    <mergeCell ref="B99:C99"/>
    <mergeCell ref="B100:C100"/>
    <mergeCell ref="A85:A88"/>
    <mergeCell ref="B85:C85"/>
    <mergeCell ref="B86:C86"/>
    <mergeCell ref="B87:C87"/>
    <mergeCell ref="B88:C88"/>
    <mergeCell ref="A89:A92"/>
    <mergeCell ref="B89:C89"/>
    <mergeCell ref="B90:C90"/>
    <mergeCell ref="B91:C91"/>
    <mergeCell ref="B92:C92"/>
    <mergeCell ref="A79:A84"/>
    <mergeCell ref="B79:C79"/>
    <mergeCell ref="B80:C80"/>
    <mergeCell ref="B81:C81"/>
    <mergeCell ref="B82:C82"/>
    <mergeCell ref="B83:C83"/>
    <mergeCell ref="B84:C84"/>
    <mergeCell ref="A72:A75"/>
    <mergeCell ref="B72:C72"/>
    <mergeCell ref="B73:C73"/>
    <mergeCell ref="B74:C74"/>
    <mergeCell ref="B75:C75"/>
    <mergeCell ref="A76:A78"/>
    <mergeCell ref="B76:C76"/>
    <mergeCell ref="B77:C77"/>
    <mergeCell ref="B78:C78"/>
    <mergeCell ref="A65:A68"/>
    <mergeCell ref="B65:C65"/>
    <mergeCell ref="B66:C66"/>
    <mergeCell ref="B67:C67"/>
    <mergeCell ref="B68:C68"/>
    <mergeCell ref="A69:A71"/>
    <mergeCell ref="B69:C69"/>
    <mergeCell ref="B70:C70"/>
    <mergeCell ref="B71:C71"/>
    <mergeCell ref="A59:A61"/>
    <mergeCell ref="B59:C59"/>
    <mergeCell ref="B60:C60"/>
    <mergeCell ref="B61:C61"/>
    <mergeCell ref="A62:A64"/>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3:C33"/>
    <mergeCell ref="B34:C34"/>
    <mergeCell ref="B35:C35"/>
    <mergeCell ref="B44:C44"/>
    <mergeCell ref="B45:C45"/>
    <mergeCell ref="B46:C46"/>
    <mergeCell ref="B25:C25"/>
    <mergeCell ref="A26:A28"/>
    <mergeCell ref="B26:C26"/>
    <mergeCell ref="B27:C27"/>
    <mergeCell ref="B28:C28"/>
    <mergeCell ref="A29:A58"/>
    <mergeCell ref="B29:C29"/>
    <mergeCell ref="B30:C30"/>
    <mergeCell ref="B31:C31"/>
    <mergeCell ref="B32:C32"/>
    <mergeCell ref="B15:C15"/>
    <mergeCell ref="A18:A20"/>
    <mergeCell ref="B18:C18"/>
    <mergeCell ref="B19:C19"/>
    <mergeCell ref="B20:C20"/>
    <mergeCell ref="A21:A25"/>
    <mergeCell ref="B21:C21"/>
    <mergeCell ref="B22:C22"/>
    <mergeCell ref="B23:C23"/>
    <mergeCell ref="B24:C24"/>
    <mergeCell ref="A7:A9"/>
    <mergeCell ref="B7:C7"/>
    <mergeCell ref="B8:C8"/>
    <mergeCell ref="B9:C9"/>
    <mergeCell ref="A10:A17"/>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85546875" customWidth="1"/>
    <col min="4" max="4" width="15.42578125" customWidth="1"/>
    <col min="5" max="5" width="16.7109375" customWidth="1"/>
  </cols>
  <sheetData>
    <row r="1" spans="1:5" ht="15" customHeight="1">
      <c r="A1" s="6" t="s">
        <v>1029</v>
      </c>
      <c r="B1" s="6" t="s">
        <v>1</v>
      </c>
      <c r="C1" s="6"/>
      <c r="D1" s="6"/>
      <c r="E1" s="6"/>
    </row>
    <row r="2" spans="1:5" ht="15" customHeight="1">
      <c r="A2" s="6"/>
      <c r="B2" s="6" t="s">
        <v>2</v>
      </c>
      <c r="C2" s="6"/>
      <c r="D2" s="6"/>
      <c r="E2" s="6"/>
    </row>
    <row r="3" spans="1:5" ht="45">
      <c r="A3" s="7" t="s">
        <v>267</v>
      </c>
      <c r="B3" s="32" t="s">
        <v>8</v>
      </c>
      <c r="C3" s="32"/>
      <c r="D3" s="32"/>
      <c r="E3" s="32"/>
    </row>
    <row r="4" spans="1:5" ht="15" customHeight="1">
      <c r="A4" s="33" t="s">
        <v>1030</v>
      </c>
      <c r="B4" s="32" t="s">
        <v>8</v>
      </c>
      <c r="C4" s="32"/>
      <c r="D4" s="32"/>
      <c r="E4" s="32"/>
    </row>
    <row r="5" spans="1:5" ht="42.75" customHeight="1">
      <c r="A5" s="33"/>
      <c r="B5" s="35" t="s">
        <v>1031</v>
      </c>
      <c r="C5" s="35"/>
      <c r="D5" s="35"/>
      <c r="E5" s="35"/>
    </row>
    <row r="6" spans="1:5">
      <c r="A6" s="33"/>
      <c r="B6" s="40"/>
      <c r="C6" s="40"/>
      <c r="D6" s="40"/>
      <c r="E6" s="40"/>
    </row>
    <row r="7" spans="1:5">
      <c r="A7" s="33"/>
      <c r="B7" s="18"/>
      <c r="C7" s="18"/>
      <c r="D7" s="18"/>
      <c r="E7" s="18"/>
    </row>
    <row r="8" spans="1:5">
      <c r="A8" s="33"/>
      <c r="B8" s="14"/>
      <c r="C8" s="14"/>
      <c r="D8" s="14"/>
      <c r="E8" s="14"/>
    </row>
    <row r="9" spans="1:5">
      <c r="A9" s="33"/>
      <c r="B9" s="15" t="s">
        <v>290</v>
      </c>
      <c r="C9" s="19"/>
      <c r="D9" s="19"/>
      <c r="E9" s="19"/>
    </row>
    <row r="10" spans="1:5">
      <c r="A10" s="33"/>
      <c r="B10" s="20" t="s">
        <v>291</v>
      </c>
      <c r="C10" s="21" t="s">
        <v>292</v>
      </c>
      <c r="D10" s="22">
        <v>111750</v>
      </c>
      <c r="E10" s="19"/>
    </row>
    <row r="11" spans="1:5">
      <c r="A11" s="33"/>
      <c r="B11" s="20"/>
      <c r="C11" s="21"/>
      <c r="D11" s="22"/>
      <c r="E11" s="19"/>
    </row>
    <row r="12" spans="1:5">
      <c r="A12" s="33"/>
      <c r="B12" s="20" t="s">
        <v>293</v>
      </c>
      <c r="C12" s="23">
        <v>588</v>
      </c>
      <c r="D12" s="23"/>
      <c r="E12" s="19"/>
    </row>
    <row r="13" spans="1:5">
      <c r="A13" s="33"/>
      <c r="B13" s="20"/>
      <c r="C13" s="23"/>
      <c r="D13" s="23"/>
      <c r="E13" s="19"/>
    </row>
    <row r="14" spans="1:5">
      <c r="A14" s="33"/>
      <c r="B14" s="20" t="s">
        <v>50</v>
      </c>
      <c r="C14" s="22">
        <v>3088</v>
      </c>
      <c r="D14" s="22"/>
      <c r="E14" s="19"/>
    </row>
    <row r="15" spans="1:5">
      <c r="A15" s="33"/>
      <c r="B15" s="20"/>
      <c r="C15" s="22"/>
      <c r="D15" s="22"/>
      <c r="E15" s="19"/>
    </row>
    <row r="16" spans="1:5">
      <c r="A16" s="33"/>
      <c r="B16" s="21" t="s">
        <v>294</v>
      </c>
      <c r="C16" s="23">
        <v>424</v>
      </c>
      <c r="D16" s="23"/>
      <c r="E16" s="19"/>
    </row>
    <row r="17" spans="1:5">
      <c r="A17" s="33"/>
      <c r="B17" s="21"/>
      <c r="C17" s="23"/>
      <c r="D17" s="23"/>
      <c r="E17" s="19"/>
    </row>
    <row r="18" spans="1:5">
      <c r="A18" s="33"/>
      <c r="B18" s="21" t="s">
        <v>295</v>
      </c>
      <c r="C18" s="23">
        <v>150</v>
      </c>
      <c r="D18" s="23"/>
      <c r="E18" s="19"/>
    </row>
    <row r="19" spans="1:5" ht="15.75" thickBot="1">
      <c r="A19" s="33"/>
      <c r="B19" s="21"/>
      <c r="C19" s="24"/>
      <c r="D19" s="24"/>
      <c r="E19" s="25"/>
    </row>
    <row r="20" spans="1:5">
      <c r="A20" s="33"/>
      <c r="B20" s="20" t="s">
        <v>159</v>
      </c>
      <c r="C20" s="26" t="s">
        <v>292</v>
      </c>
      <c r="D20" s="28">
        <v>116000</v>
      </c>
      <c r="E20" s="30"/>
    </row>
    <row r="21" spans="1:5" ht="15.75" thickBot="1">
      <c r="A21" s="33"/>
      <c r="B21" s="20"/>
      <c r="C21" s="27"/>
      <c r="D21" s="29"/>
      <c r="E21" s="31"/>
    </row>
    <row r="22" spans="1:5" ht="15.75" thickTop="1"/>
  </sheetData>
  <mergeCells count="30">
    <mergeCell ref="B5:E5"/>
    <mergeCell ref="B6:E6"/>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5.28515625" customWidth="1"/>
    <col min="4" max="4" width="24.5703125" customWidth="1"/>
    <col min="5" max="5" width="3.85546875" customWidth="1"/>
    <col min="6" max="6" width="14.28515625" customWidth="1"/>
    <col min="7" max="7" width="3.5703125" customWidth="1"/>
    <col min="8" max="8" width="13.5703125" customWidth="1"/>
    <col min="9" max="9" width="16.5703125" customWidth="1"/>
    <col min="10" max="10" width="14.28515625" customWidth="1"/>
    <col min="11" max="11" width="7" customWidth="1"/>
    <col min="12" max="12" width="22.85546875" customWidth="1"/>
    <col min="13" max="13" width="5.140625" customWidth="1"/>
    <col min="14" max="14" width="14.28515625" customWidth="1"/>
    <col min="15" max="15" width="7" customWidth="1"/>
    <col min="16" max="16" width="22.85546875" customWidth="1"/>
    <col min="17" max="17" width="5.140625" customWidth="1"/>
  </cols>
  <sheetData>
    <row r="1" spans="1:17" ht="15" customHeight="1">
      <c r="A1" s="6" t="s">
        <v>10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267</v>
      </c>
      <c r="B3" s="32" t="s">
        <v>8</v>
      </c>
      <c r="C3" s="32"/>
      <c r="D3" s="32"/>
      <c r="E3" s="32"/>
      <c r="F3" s="32"/>
      <c r="G3" s="32"/>
      <c r="H3" s="32"/>
      <c r="I3" s="32"/>
      <c r="J3" s="32"/>
      <c r="K3" s="32"/>
      <c r="L3" s="32"/>
      <c r="M3" s="32"/>
      <c r="N3" s="32"/>
      <c r="O3" s="32"/>
      <c r="P3" s="32"/>
      <c r="Q3" s="32"/>
    </row>
    <row r="4" spans="1:17" ht="15" customHeight="1">
      <c r="A4" s="33" t="s">
        <v>1033</v>
      </c>
      <c r="B4" s="32" t="s">
        <v>8</v>
      </c>
      <c r="C4" s="32"/>
      <c r="D4" s="32"/>
      <c r="E4" s="32"/>
      <c r="F4" s="32"/>
      <c r="G4" s="32"/>
      <c r="H4" s="32"/>
      <c r="I4" s="32"/>
      <c r="J4" s="32"/>
      <c r="K4" s="32"/>
      <c r="L4" s="32"/>
      <c r="M4" s="32"/>
      <c r="N4" s="32"/>
      <c r="O4" s="32"/>
      <c r="P4" s="32"/>
      <c r="Q4" s="32"/>
    </row>
    <row r="5" spans="1:17">
      <c r="A5" s="33"/>
      <c r="B5" s="35" t="s">
        <v>430</v>
      </c>
      <c r="C5" s="35"/>
      <c r="D5" s="35"/>
      <c r="E5" s="35"/>
      <c r="F5" s="35"/>
      <c r="G5" s="35"/>
      <c r="H5" s="35"/>
      <c r="I5" s="35"/>
      <c r="J5" s="35"/>
      <c r="K5" s="35"/>
      <c r="L5" s="35"/>
      <c r="M5" s="35"/>
      <c r="N5" s="35"/>
      <c r="O5" s="35"/>
      <c r="P5" s="35"/>
      <c r="Q5" s="35"/>
    </row>
    <row r="6" spans="1:17">
      <c r="A6" s="33"/>
      <c r="B6" s="18"/>
      <c r="C6" s="18"/>
      <c r="D6" s="18"/>
      <c r="E6" s="18"/>
      <c r="F6" s="18"/>
      <c r="G6" s="18"/>
      <c r="H6" s="18"/>
      <c r="I6" s="18"/>
    </row>
    <row r="7" spans="1:17">
      <c r="A7" s="33"/>
      <c r="B7" s="14"/>
      <c r="C7" s="14"/>
      <c r="D7" s="14"/>
      <c r="E7" s="14"/>
      <c r="F7" s="14"/>
      <c r="G7" s="14"/>
      <c r="H7" s="14"/>
      <c r="I7" s="14"/>
    </row>
    <row r="8" spans="1:17" ht="15.75" thickBot="1">
      <c r="A8" s="33"/>
      <c r="B8" s="16"/>
      <c r="C8" s="55" t="s">
        <v>431</v>
      </c>
      <c r="D8" s="55"/>
      <c r="E8" s="55"/>
      <c r="F8" s="16"/>
      <c r="G8" s="55" t="s">
        <v>432</v>
      </c>
      <c r="H8" s="55"/>
      <c r="I8" s="55"/>
    </row>
    <row r="9" spans="1:17">
      <c r="A9" s="33"/>
      <c r="B9" s="49" t="s">
        <v>433</v>
      </c>
      <c r="C9" s="57"/>
      <c r="D9" s="57"/>
      <c r="E9" s="57"/>
      <c r="F9" s="50"/>
      <c r="G9" s="57"/>
      <c r="H9" s="57"/>
      <c r="I9" s="57"/>
    </row>
    <row r="10" spans="1:17">
      <c r="A10" s="33"/>
      <c r="B10" s="58" t="s">
        <v>434</v>
      </c>
      <c r="C10" s="58" t="s">
        <v>292</v>
      </c>
      <c r="D10" s="59">
        <v>115129</v>
      </c>
      <c r="E10" s="19"/>
      <c r="F10" s="19"/>
      <c r="G10" s="58" t="s">
        <v>292</v>
      </c>
      <c r="H10" s="59">
        <v>75105</v>
      </c>
      <c r="I10" s="19"/>
    </row>
    <row r="11" spans="1:17">
      <c r="A11" s="33"/>
      <c r="B11" s="58"/>
      <c r="C11" s="58"/>
      <c r="D11" s="59"/>
      <c r="E11" s="19"/>
      <c r="F11" s="19"/>
      <c r="G11" s="58"/>
      <c r="H11" s="59"/>
      <c r="I11" s="19"/>
    </row>
    <row r="12" spans="1:17">
      <c r="A12" s="33"/>
      <c r="B12" s="60" t="s">
        <v>435</v>
      </c>
      <c r="C12" s="61">
        <v>1334310</v>
      </c>
      <c r="D12" s="61"/>
      <c r="E12" s="56"/>
      <c r="F12" s="56"/>
      <c r="G12" s="61">
        <v>741743</v>
      </c>
      <c r="H12" s="61"/>
      <c r="I12" s="56"/>
    </row>
    <row r="13" spans="1:17">
      <c r="A13" s="33"/>
      <c r="B13" s="60"/>
      <c r="C13" s="61"/>
      <c r="D13" s="61"/>
      <c r="E13" s="56"/>
      <c r="F13" s="56"/>
      <c r="G13" s="61"/>
      <c r="H13" s="61"/>
      <c r="I13" s="56"/>
    </row>
    <row r="14" spans="1:17">
      <c r="A14" s="33"/>
      <c r="B14" s="58" t="s">
        <v>436</v>
      </c>
      <c r="C14" s="59">
        <v>18997</v>
      </c>
      <c r="D14" s="59"/>
      <c r="E14" s="19"/>
      <c r="F14" s="19"/>
      <c r="G14" s="59">
        <v>18970</v>
      </c>
      <c r="H14" s="59"/>
      <c r="I14" s="19"/>
    </row>
    <row r="15" spans="1:17">
      <c r="A15" s="33"/>
      <c r="B15" s="58"/>
      <c r="C15" s="59"/>
      <c r="D15" s="59"/>
      <c r="E15" s="19"/>
      <c r="F15" s="19"/>
      <c r="G15" s="59"/>
      <c r="H15" s="59"/>
      <c r="I15" s="19"/>
    </row>
    <row r="16" spans="1:17">
      <c r="A16" s="33"/>
      <c r="B16" s="60" t="s">
        <v>437</v>
      </c>
      <c r="C16" s="61">
        <v>9280</v>
      </c>
      <c r="D16" s="61"/>
      <c r="E16" s="56"/>
      <c r="F16" s="56"/>
      <c r="G16" s="61">
        <v>9034</v>
      </c>
      <c r="H16" s="61"/>
      <c r="I16" s="56"/>
    </row>
    <row r="17" spans="1:9">
      <c r="A17" s="33"/>
      <c r="B17" s="60"/>
      <c r="C17" s="61"/>
      <c r="D17" s="61"/>
      <c r="E17" s="56"/>
      <c r="F17" s="56"/>
      <c r="G17" s="61"/>
      <c r="H17" s="61"/>
      <c r="I17" s="56"/>
    </row>
    <row r="18" spans="1:9">
      <c r="A18" s="33"/>
      <c r="B18" s="58" t="s">
        <v>438</v>
      </c>
      <c r="C18" s="59">
        <v>4347</v>
      </c>
      <c r="D18" s="59"/>
      <c r="E18" s="19"/>
      <c r="F18" s="19"/>
      <c r="G18" s="59">
        <v>6660</v>
      </c>
      <c r="H18" s="59"/>
      <c r="I18" s="19"/>
    </row>
    <row r="19" spans="1:9">
      <c r="A19" s="33"/>
      <c r="B19" s="58"/>
      <c r="C19" s="59"/>
      <c r="D19" s="59"/>
      <c r="E19" s="19"/>
      <c r="F19" s="19"/>
      <c r="G19" s="59"/>
      <c r="H19" s="59"/>
      <c r="I19" s="19"/>
    </row>
    <row r="20" spans="1:9">
      <c r="A20" s="33"/>
      <c r="B20" s="60" t="s">
        <v>439</v>
      </c>
      <c r="C20" s="61">
        <v>9574</v>
      </c>
      <c r="D20" s="61"/>
      <c r="E20" s="56"/>
      <c r="F20" s="56"/>
      <c r="G20" s="62" t="s">
        <v>440</v>
      </c>
      <c r="H20" s="62"/>
      <c r="I20" s="56"/>
    </row>
    <row r="21" spans="1:9">
      <c r="A21" s="33"/>
      <c r="B21" s="60"/>
      <c r="C21" s="61"/>
      <c r="D21" s="61"/>
      <c r="E21" s="56"/>
      <c r="F21" s="56"/>
      <c r="G21" s="62"/>
      <c r="H21" s="62"/>
      <c r="I21" s="56"/>
    </row>
    <row r="22" spans="1:9">
      <c r="A22" s="33"/>
      <c r="B22" s="58" t="s">
        <v>52</v>
      </c>
      <c r="C22" s="63">
        <v>107</v>
      </c>
      <c r="D22" s="63"/>
      <c r="E22" s="19"/>
      <c r="F22" s="19"/>
      <c r="G22" s="63">
        <v>148</v>
      </c>
      <c r="H22" s="63"/>
      <c r="I22" s="19"/>
    </row>
    <row r="23" spans="1:9" ht="15.75" thickBot="1">
      <c r="A23" s="33"/>
      <c r="B23" s="58"/>
      <c r="C23" s="64"/>
      <c r="D23" s="64"/>
      <c r="E23" s="25"/>
      <c r="F23" s="19"/>
      <c r="G23" s="64"/>
      <c r="H23" s="64"/>
      <c r="I23" s="25"/>
    </row>
    <row r="24" spans="1:9">
      <c r="A24" s="33"/>
      <c r="B24" s="60" t="s">
        <v>53</v>
      </c>
      <c r="C24" s="65" t="s">
        <v>292</v>
      </c>
      <c r="D24" s="66">
        <v>1491744</v>
      </c>
      <c r="E24" s="57"/>
      <c r="F24" s="56"/>
      <c r="G24" s="65" t="s">
        <v>292</v>
      </c>
      <c r="H24" s="66">
        <v>851660</v>
      </c>
      <c r="I24" s="57"/>
    </row>
    <row r="25" spans="1:9">
      <c r="A25" s="33"/>
      <c r="B25" s="60"/>
      <c r="C25" s="60"/>
      <c r="D25" s="61"/>
      <c r="E25" s="56"/>
      <c r="F25" s="56"/>
      <c r="G25" s="67"/>
      <c r="H25" s="68"/>
      <c r="I25" s="69"/>
    </row>
    <row r="26" spans="1:9">
      <c r="A26" s="33"/>
      <c r="B26" s="16"/>
      <c r="C26" s="19"/>
      <c r="D26" s="19"/>
      <c r="E26" s="19"/>
      <c r="F26" s="16"/>
      <c r="G26" s="19"/>
      <c r="H26" s="19"/>
      <c r="I26" s="19"/>
    </row>
    <row r="27" spans="1:9">
      <c r="A27" s="33"/>
      <c r="B27" s="49" t="s">
        <v>54</v>
      </c>
      <c r="C27" s="56"/>
      <c r="D27" s="56"/>
      <c r="E27" s="56"/>
      <c r="F27" s="50"/>
      <c r="G27" s="56"/>
      <c r="H27" s="56"/>
      <c r="I27" s="56"/>
    </row>
    <row r="28" spans="1:9">
      <c r="A28" s="33"/>
      <c r="B28" s="58" t="s">
        <v>57</v>
      </c>
      <c r="C28" s="58" t="s">
        <v>292</v>
      </c>
      <c r="D28" s="59">
        <v>1191623</v>
      </c>
      <c r="E28" s="19"/>
      <c r="F28" s="19"/>
      <c r="G28" s="58" t="s">
        <v>292</v>
      </c>
      <c r="H28" s="59">
        <v>571751</v>
      </c>
      <c r="I28" s="19"/>
    </row>
    <row r="29" spans="1:9">
      <c r="A29" s="33"/>
      <c r="B29" s="58"/>
      <c r="C29" s="58"/>
      <c r="D29" s="59"/>
      <c r="E29" s="19"/>
      <c r="F29" s="19"/>
      <c r="G29" s="58"/>
      <c r="H29" s="59"/>
      <c r="I29" s="19"/>
    </row>
    <row r="30" spans="1:9">
      <c r="A30" s="33"/>
      <c r="B30" s="60" t="s">
        <v>441</v>
      </c>
      <c r="C30" s="61">
        <v>51156</v>
      </c>
      <c r="D30" s="61"/>
      <c r="E30" s="56"/>
      <c r="F30" s="56"/>
      <c r="G30" s="61">
        <v>43396</v>
      </c>
      <c r="H30" s="61"/>
      <c r="I30" s="56"/>
    </row>
    <row r="31" spans="1:9">
      <c r="A31" s="33"/>
      <c r="B31" s="60"/>
      <c r="C31" s="61"/>
      <c r="D31" s="61"/>
      <c r="E31" s="56"/>
      <c r="F31" s="56"/>
      <c r="G31" s="61"/>
      <c r="H31" s="61"/>
      <c r="I31" s="56"/>
    </row>
    <row r="32" spans="1:9">
      <c r="A32" s="33"/>
      <c r="B32" s="58" t="s">
        <v>62</v>
      </c>
      <c r="C32" s="59">
        <v>5959</v>
      </c>
      <c r="D32" s="59"/>
      <c r="E32" s="19"/>
      <c r="F32" s="19"/>
      <c r="G32" s="59">
        <v>4858</v>
      </c>
      <c r="H32" s="59"/>
      <c r="I32" s="19"/>
    </row>
    <row r="33" spans="1:17">
      <c r="A33" s="33"/>
      <c r="B33" s="58"/>
      <c r="C33" s="59"/>
      <c r="D33" s="59"/>
      <c r="E33" s="19"/>
      <c r="F33" s="19"/>
      <c r="G33" s="59"/>
      <c r="H33" s="59"/>
      <c r="I33" s="19"/>
    </row>
    <row r="34" spans="1:17">
      <c r="A34" s="33"/>
      <c r="B34" s="60" t="s">
        <v>442</v>
      </c>
      <c r="C34" s="61">
        <v>2193</v>
      </c>
      <c r="D34" s="61"/>
      <c r="E34" s="56"/>
      <c r="F34" s="56"/>
      <c r="G34" s="62">
        <v>305</v>
      </c>
      <c r="H34" s="62"/>
      <c r="I34" s="56"/>
    </row>
    <row r="35" spans="1:17" ht="15.75" thickBot="1">
      <c r="A35" s="33"/>
      <c r="B35" s="60"/>
      <c r="C35" s="70"/>
      <c r="D35" s="70"/>
      <c r="E35" s="71"/>
      <c r="F35" s="56"/>
      <c r="G35" s="72"/>
      <c r="H35" s="72"/>
      <c r="I35" s="71"/>
    </row>
    <row r="36" spans="1:17">
      <c r="A36" s="33"/>
      <c r="B36" s="58" t="s">
        <v>65</v>
      </c>
      <c r="C36" s="73" t="s">
        <v>292</v>
      </c>
      <c r="D36" s="74">
        <v>1250931</v>
      </c>
      <c r="E36" s="30"/>
      <c r="F36" s="19"/>
      <c r="G36" s="73" t="s">
        <v>292</v>
      </c>
      <c r="H36" s="74">
        <v>620310</v>
      </c>
      <c r="I36" s="30"/>
    </row>
    <row r="37" spans="1:17">
      <c r="A37" s="33"/>
      <c r="B37" s="58"/>
      <c r="C37" s="58"/>
      <c r="D37" s="59"/>
      <c r="E37" s="19"/>
      <c r="F37" s="19"/>
      <c r="G37" s="75"/>
      <c r="H37" s="76"/>
      <c r="I37" s="77"/>
    </row>
    <row r="38" spans="1:17">
      <c r="A38" s="33"/>
      <c r="B38" s="35" t="s">
        <v>443</v>
      </c>
      <c r="C38" s="35"/>
      <c r="D38" s="35"/>
      <c r="E38" s="35"/>
      <c r="F38" s="35"/>
      <c r="G38" s="35"/>
      <c r="H38" s="35"/>
      <c r="I38" s="35"/>
      <c r="J38" s="35"/>
      <c r="K38" s="35"/>
      <c r="L38" s="35"/>
      <c r="M38" s="35"/>
      <c r="N38" s="35"/>
      <c r="O38" s="35"/>
      <c r="P38" s="35"/>
      <c r="Q38" s="35"/>
    </row>
    <row r="39" spans="1:17">
      <c r="A39" s="33"/>
      <c r="B39" s="18"/>
      <c r="C39" s="18"/>
      <c r="D39" s="18"/>
      <c r="E39" s="18"/>
      <c r="F39" s="18"/>
      <c r="G39" s="18"/>
      <c r="H39" s="18"/>
      <c r="I39" s="18"/>
      <c r="J39" s="18"/>
      <c r="K39" s="18"/>
      <c r="L39" s="18"/>
      <c r="M39" s="18"/>
      <c r="N39" s="18"/>
      <c r="O39" s="18"/>
      <c r="P39" s="18"/>
      <c r="Q39" s="18"/>
    </row>
    <row r="40" spans="1:17">
      <c r="A40" s="33"/>
      <c r="B40" s="14"/>
      <c r="C40" s="14"/>
      <c r="D40" s="14"/>
      <c r="E40" s="14"/>
      <c r="F40" s="14"/>
      <c r="G40" s="14"/>
      <c r="H40" s="14"/>
      <c r="I40" s="14"/>
      <c r="J40" s="14"/>
      <c r="K40" s="14"/>
      <c r="L40" s="14"/>
      <c r="M40" s="14"/>
      <c r="N40" s="14"/>
      <c r="O40" s="14"/>
      <c r="P40" s="14"/>
      <c r="Q40" s="14"/>
    </row>
    <row r="41" spans="1:17" ht="15.75" thickBot="1">
      <c r="A41" s="33"/>
      <c r="B41" s="16"/>
      <c r="C41" s="79" t="s">
        <v>444</v>
      </c>
      <c r="D41" s="79"/>
      <c r="E41" s="79"/>
      <c r="F41" s="16"/>
      <c r="G41" s="79" t="s">
        <v>445</v>
      </c>
      <c r="H41" s="79"/>
      <c r="I41" s="79"/>
      <c r="J41" s="16"/>
      <c r="K41" s="79" t="s">
        <v>446</v>
      </c>
      <c r="L41" s="79"/>
      <c r="M41" s="79"/>
      <c r="N41" s="16"/>
      <c r="O41" s="79" t="s">
        <v>447</v>
      </c>
      <c r="P41" s="79"/>
      <c r="Q41" s="79"/>
    </row>
    <row r="42" spans="1:17">
      <c r="A42" s="33"/>
      <c r="B42" s="49" t="s">
        <v>448</v>
      </c>
      <c r="C42" s="57"/>
      <c r="D42" s="57"/>
      <c r="E42" s="57"/>
      <c r="F42" s="50"/>
      <c r="G42" s="57"/>
      <c r="H42" s="57"/>
      <c r="I42" s="57"/>
      <c r="J42" s="50"/>
      <c r="K42" s="57"/>
      <c r="L42" s="57"/>
      <c r="M42" s="57"/>
      <c r="N42" s="50"/>
      <c r="O42" s="57"/>
      <c r="P42" s="57"/>
      <c r="Q42" s="57"/>
    </row>
    <row r="43" spans="1:17">
      <c r="A43" s="33"/>
      <c r="B43" s="58" t="s">
        <v>449</v>
      </c>
      <c r="C43" s="58" t="s">
        <v>292</v>
      </c>
      <c r="D43" s="63" t="s">
        <v>440</v>
      </c>
      <c r="E43" s="19"/>
      <c r="F43" s="19"/>
      <c r="G43" s="58" t="s">
        <v>292</v>
      </c>
      <c r="H43" s="63">
        <v>472</v>
      </c>
      <c r="I43" s="19"/>
      <c r="J43" s="19"/>
      <c r="K43" s="58" t="s">
        <v>292</v>
      </c>
      <c r="L43" s="63" t="s">
        <v>440</v>
      </c>
      <c r="M43" s="19"/>
      <c r="N43" s="19"/>
      <c r="O43" s="58" t="s">
        <v>292</v>
      </c>
      <c r="P43" s="63">
        <v>472</v>
      </c>
      <c r="Q43" s="19"/>
    </row>
    <row r="44" spans="1:17">
      <c r="A44" s="33"/>
      <c r="B44" s="58"/>
      <c r="C44" s="58"/>
      <c r="D44" s="63"/>
      <c r="E44" s="19"/>
      <c r="F44" s="19"/>
      <c r="G44" s="58"/>
      <c r="H44" s="63"/>
      <c r="I44" s="19"/>
      <c r="J44" s="19"/>
      <c r="K44" s="58"/>
      <c r="L44" s="63"/>
      <c r="M44" s="19"/>
      <c r="N44" s="19"/>
      <c r="O44" s="58"/>
      <c r="P44" s="63"/>
      <c r="Q44" s="19"/>
    </row>
    <row r="45" spans="1:17">
      <c r="A45" s="33"/>
      <c r="B45" s="60" t="s">
        <v>450</v>
      </c>
      <c r="C45" s="62" t="s">
        <v>451</v>
      </c>
      <c r="D45" s="62"/>
      <c r="E45" s="60" t="s">
        <v>452</v>
      </c>
      <c r="F45" s="56"/>
      <c r="G45" s="62" t="s">
        <v>440</v>
      </c>
      <c r="H45" s="62"/>
      <c r="I45" s="56"/>
      <c r="J45" s="56"/>
      <c r="K45" s="62" t="s">
        <v>453</v>
      </c>
      <c r="L45" s="62"/>
      <c r="M45" s="60" t="s">
        <v>452</v>
      </c>
      <c r="N45" s="56"/>
      <c r="O45" s="62" t="s">
        <v>454</v>
      </c>
      <c r="P45" s="62"/>
      <c r="Q45" s="60" t="s">
        <v>452</v>
      </c>
    </row>
    <row r="46" spans="1:17">
      <c r="A46" s="33"/>
      <c r="B46" s="60"/>
      <c r="C46" s="62"/>
      <c r="D46" s="62"/>
      <c r="E46" s="60"/>
      <c r="F46" s="56"/>
      <c r="G46" s="62"/>
      <c r="H46" s="62"/>
      <c r="I46" s="56"/>
      <c r="J46" s="56"/>
      <c r="K46" s="62"/>
      <c r="L46" s="62"/>
      <c r="M46" s="60"/>
      <c r="N46" s="56"/>
      <c r="O46" s="62"/>
      <c r="P46" s="62"/>
      <c r="Q46" s="60"/>
    </row>
    <row r="47" spans="1:17">
      <c r="A47" s="33"/>
      <c r="B47" s="58" t="s">
        <v>455</v>
      </c>
      <c r="C47" s="63" t="s">
        <v>456</v>
      </c>
      <c r="D47" s="63"/>
      <c r="E47" s="58" t="s">
        <v>452</v>
      </c>
      <c r="F47" s="19"/>
      <c r="G47" s="59">
        <v>11660</v>
      </c>
      <c r="H47" s="59"/>
      <c r="I47" s="19"/>
      <c r="J47" s="19"/>
      <c r="K47" s="59">
        <v>1499</v>
      </c>
      <c r="L47" s="59"/>
      <c r="M47" s="19"/>
      <c r="N47" s="19"/>
      <c r="O47" s="59">
        <v>10900</v>
      </c>
      <c r="P47" s="59"/>
      <c r="Q47" s="19"/>
    </row>
    <row r="48" spans="1:17">
      <c r="A48" s="33"/>
      <c r="B48" s="58"/>
      <c r="C48" s="63"/>
      <c r="D48" s="63"/>
      <c r="E48" s="58"/>
      <c r="F48" s="19"/>
      <c r="G48" s="59"/>
      <c r="H48" s="59"/>
      <c r="I48" s="19"/>
      <c r="J48" s="19"/>
      <c r="K48" s="59"/>
      <c r="L48" s="59"/>
      <c r="M48" s="19"/>
      <c r="N48" s="19"/>
      <c r="O48" s="59"/>
      <c r="P48" s="59"/>
      <c r="Q48" s="19"/>
    </row>
    <row r="49" spans="1:17">
      <c r="A49" s="33"/>
      <c r="B49" s="60" t="s">
        <v>457</v>
      </c>
      <c r="C49" s="61">
        <v>52096</v>
      </c>
      <c r="D49" s="61"/>
      <c r="E49" s="56"/>
      <c r="F49" s="56"/>
      <c r="G49" s="61">
        <v>38288</v>
      </c>
      <c r="H49" s="61"/>
      <c r="I49" s="56"/>
      <c r="J49" s="56"/>
      <c r="K49" s="61">
        <v>20142</v>
      </c>
      <c r="L49" s="61"/>
      <c r="M49" s="56"/>
      <c r="N49" s="56"/>
      <c r="O49" s="61">
        <v>13362</v>
      </c>
      <c r="P49" s="61"/>
      <c r="Q49" s="56"/>
    </row>
    <row r="50" spans="1:17" ht="15.75" thickBot="1">
      <c r="A50" s="33"/>
      <c r="B50" s="60"/>
      <c r="C50" s="70"/>
      <c r="D50" s="70"/>
      <c r="E50" s="71"/>
      <c r="F50" s="56"/>
      <c r="G50" s="70"/>
      <c r="H50" s="70"/>
      <c r="I50" s="71"/>
      <c r="J50" s="56"/>
      <c r="K50" s="70"/>
      <c r="L50" s="70"/>
      <c r="M50" s="71"/>
      <c r="N50" s="56"/>
      <c r="O50" s="70"/>
      <c r="P50" s="70"/>
      <c r="Q50" s="71"/>
    </row>
    <row r="51" spans="1:17">
      <c r="A51" s="33"/>
      <c r="B51" s="58" t="s">
        <v>458</v>
      </c>
      <c r="C51" s="73" t="s">
        <v>292</v>
      </c>
      <c r="D51" s="74">
        <v>33475</v>
      </c>
      <c r="E51" s="30"/>
      <c r="F51" s="19"/>
      <c r="G51" s="73" t="s">
        <v>292</v>
      </c>
      <c r="H51" s="74">
        <v>50420</v>
      </c>
      <c r="I51" s="30"/>
      <c r="J51" s="19"/>
      <c r="K51" s="73" t="s">
        <v>292</v>
      </c>
      <c r="L51" s="74">
        <v>11256</v>
      </c>
      <c r="M51" s="30"/>
      <c r="N51" s="19"/>
      <c r="O51" s="73" t="s">
        <v>292</v>
      </c>
      <c r="P51" s="74">
        <v>23804</v>
      </c>
      <c r="Q51" s="30"/>
    </row>
    <row r="52" spans="1:17">
      <c r="A52" s="33"/>
      <c r="B52" s="58"/>
      <c r="C52" s="58"/>
      <c r="D52" s="59"/>
      <c r="E52" s="19"/>
      <c r="F52" s="19"/>
      <c r="G52" s="75"/>
      <c r="H52" s="76"/>
      <c r="I52" s="77"/>
      <c r="J52" s="19"/>
      <c r="K52" s="75"/>
      <c r="L52" s="76"/>
      <c r="M52" s="77"/>
      <c r="N52" s="19"/>
      <c r="O52" s="75"/>
      <c r="P52" s="76"/>
      <c r="Q52" s="77"/>
    </row>
    <row r="53" spans="1:17">
      <c r="A53" s="33"/>
      <c r="B53" s="50"/>
      <c r="C53" s="56"/>
      <c r="D53" s="56"/>
      <c r="E53" s="56"/>
      <c r="F53" s="50"/>
      <c r="G53" s="56"/>
      <c r="H53" s="56"/>
      <c r="I53" s="56"/>
      <c r="J53" s="50"/>
      <c r="K53" s="56"/>
      <c r="L53" s="56"/>
      <c r="M53" s="56"/>
      <c r="N53" s="50"/>
      <c r="O53" s="56"/>
      <c r="P53" s="56"/>
      <c r="Q53" s="56"/>
    </row>
    <row r="54" spans="1:17">
      <c r="A54" s="33"/>
      <c r="B54" s="78" t="s">
        <v>115</v>
      </c>
      <c r="C54" s="19"/>
      <c r="D54" s="19"/>
      <c r="E54" s="19"/>
      <c r="F54" s="16"/>
      <c r="G54" s="19"/>
      <c r="H54" s="19"/>
      <c r="I54" s="19"/>
      <c r="J54" s="16"/>
      <c r="K54" s="19"/>
      <c r="L54" s="19"/>
      <c r="M54" s="19"/>
      <c r="N54" s="16"/>
      <c r="O54" s="19"/>
      <c r="P54" s="19"/>
      <c r="Q54" s="19"/>
    </row>
    <row r="55" spans="1:17">
      <c r="A55" s="33"/>
      <c r="B55" s="60" t="s">
        <v>116</v>
      </c>
      <c r="C55" s="60" t="s">
        <v>292</v>
      </c>
      <c r="D55" s="61">
        <v>33106</v>
      </c>
      <c r="E55" s="56"/>
      <c r="F55" s="56"/>
      <c r="G55" s="60" t="s">
        <v>292</v>
      </c>
      <c r="H55" s="61">
        <v>23758</v>
      </c>
      <c r="I55" s="56"/>
      <c r="J55" s="56"/>
      <c r="K55" s="60" t="s">
        <v>292</v>
      </c>
      <c r="L55" s="61">
        <v>12386</v>
      </c>
      <c r="M55" s="56"/>
      <c r="N55" s="56"/>
      <c r="O55" s="60" t="s">
        <v>292</v>
      </c>
      <c r="P55" s="61">
        <v>5910</v>
      </c>
      <c r="Q55" s="56"/>
    </row>
    <row r="56" spans="1:17">
      <c r="A56" s="33"/>
      <c r="B56" s="60"/>
      <c r="C56" s="60"/>
      <c r="D56" s="61"/>
      <c r="E56" s="56"/>
      <c r="F56" s="56"/>
      <c r="G56" s="60"/>
      <c r="H56" s="61"/>
      <c r="I56" s="56"/>
      <c r="J56" s="56"/>
      <c r="K56" s="60"/>
      <c r="L56" s="61"/>
      <c r="M56" s="56"/>
      <c r="N56" s="56"/>
      <c r="O56" s="60"/>
      <c r="P56" s="61"/>
      <c r="Q56" s="56"/>
    </row>
    <row r="57" spans="1:17">
      <c r="A57" s="33"/>
      <c r="B57" s="58" t="s">
        <v>459</v>
      </c>
      <c r="C57" s="63">
        <v>915</v>
      </c>
      <c r="D57" s="63"/>
      <c r="E57" s="19"/>
      <c r="F57" s="19"/>
      <c r="G57" s="59">
        <v>1432</v>
      </c>
      <c r="H57" s="59"/>
      <c r="I57" s="19"/>
      <c r="J57" s="19"/>
      <c r="K57" s="63">
        <v>397</v>
      </c>
      <c r="L57" s="63"/>
      <c r="M57" s="19"/>
      <c r="N57" s="19"/>
      <c r="O57" s="63">
        <v>273</v>
      </c>
      <c r="P57" s="63"/>
      <c r="Q57" s="19"/>
    </row>
    <row r="58" spans="1:17" ht="15.75" thickBot="1">
      <c r="A58" s="33"/>
      <c r="B58" s="58"/>
      <c r="C58" s="64"/>
      <c r="D58" s="64"/>
      <c r="E58" s="25"/>
      <c r="F58" s="19"/>
      <c r="G58" s="80"/>
      <c r="H58" s="80"/>
      <c r="I58" s="25"/>
      <c r="J58" s="19"/>
      <c r="K58" s="64"/>
      <c r="L58" s="64"/>
      <c r="M58" s="25"/>
      <c r="N58" s="19"/>
      <c r="O58" s="64"/>
      <c r="P58" s="64"/>
      <c r="Q58" s="25"/>
    </row>
    <row r="59" spans="1:17">
      <c r="A59" s="33"/>
      <c r="B59" s="60" t="s">
        <v>460</v>
      </c>
      <c r="C59" s="65" t="s">
        <v>292</v>
      </c>
      <c r="D59" s="66">
        <v>34021</v>
      </c>
      <c r="E59" s="57"/>
      <c r="F59" s="56"/>
      <c r="G59" s="65" t="s">
        <v>292</v>
      </c>
      <c r="H59" s="66">
        <v>25190</v>
      </c>
      <c r="I59" s="57"/>
      <c r="J59" s="56"/>
      <c r="K59" s="65" t="s">
        <v>292</v>
      </c>
      <c r="L59" s="66">
        <v>12783</v>
      </c>
      <c r="M59" s="57"/>
      <c r="N59" s="56"/>
      <c r="O59" s="65" t="s">
        <v>292</v>
      </c>
      <c r="P59" s="66">
        <v>6183</v>
      </c>
      <c r="Q59" s="57"/>
    </row>
    <row r="60" spans="1:17">
      <c r="A60" s="33"/>
      <c r="B60" s="60"/>
      <c r="C60" s="60"/>
      <c r="D60" s="61"/>
      <c r="E60" s="56"/>
      <c r="F60" s="56"/>
      <c r="G60" s="67"/>
      <c r="H60" s="68"/>
      <c r="I60" s="69"/>
      <c r="J60" s="56"/>
      <c r="K60" s="67"/>
      <c r="L60" s="68"/>
      <c r="M60" s="69"/>
      <c r="N60" s="56"/>
      <c r="O60" s="67"/>
      <c r="P60" s="68"/>
      <c r="Q60" s="69"/>
    </row>
  </sheetData>
  <mergeCells count="232">
    <mergeCell ref="B5:Q5"/>
    <mergeCell ref="B38:Q38"/>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H36:H37"/>
    <mergeCell ref="I36:I37"/>
    <mergeCell ref="B39:Q39"/>
    <mergeCell ref="C41:E41"/>
    <mergeCell ref="G41:I41"/>
    <mergeCell ref="K41:M41"/>
    <mergeCell ref="O41:Q4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cols>
    <col min="1" max="2" width="36.5703125" bestFit="1" customWidth="1"/>
    <col min="3" max="3" width="8.7109375" customWidth="1"/>
    <col min="4" max="4" width="36.5703125" customWidth="1"/>
    <col min="5" max="5" width="6.7109375" customWidth="1"/>
    <col min="6" max="6" width="36.5703125" customWidth="1"/>
    <col min="7" max="7" width="8.7109375" customWidth="1"/>
    <col min="8" max="8" width="32.85546875" customWidth="1"/>
    <col min="9" max="9" width="6.7109375" customWidth="1"/>
    <col min="10" max="10" width="36.5703125" customWidth="1"/>
    <col min="11" max="11" width="8.7109375" customWidth="1"/>
    <col min="12" max="12" width="24.140625" customWidth="1"/>
    <col min="13" max="13" width="6.7109375" customWidth="1"/>
    <col min="14" max="14" width="36.5703125" customWidth="1"/>
    <col min="15" max="15" width="8.7109375" customWidth="1"/>
    <col min="16" max="16" width="32.85546875" customWidth="1"/>
    <col min="17" max="17" width="6.7109375" customWidth="1"/>
    <col min="18" max="18" width="8.7109375" customWidth="1"/>
    <col min="19" max="19" width="36.5703125" customWidth="1"/>
    <col min="20" max="20" width="6.7109375" customWidth="1"/>
    <col min="21" max="21" width="36.5703125" customWidth="1"/>
    <col min="22" max="22" width="8.7109375" customWidth="1"/>
    <col min="23" max="24" width="36.5703125" customWidth="1"/>
  </cols>
  <sheetData>
    <row r="1" spans="1:24" ht="15" customHeight="1">
      <c r="A1" s="6" t="s">
        <v>1034</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7" t="s">
        <v>462</v>
      </c>
      <c r="B3" s="32" t="s">
        <v>8</v>
      </c>
      <c r="C3" s="32"/>
      <c r="D3" s="32"/>
      <c r="E3" s="32"/>
      <c r="F3" s="32"/>
      <c r="G3" s="32"/>
      <c r="H3" s="32"/>
      <c r="I3" s="32"/>
      <c r="J3" s="32"/>
      <c r="K3" s="32"/>
      <c r="L3" s="32"/>
      <c r="M3" s="32"/>
      <c r="N3" s="32"/>
      <c r="O3" s="32"/>
      <c r="P3" s="32"/>
      <c r="Q3" s="32"/>
      <c r="R3" s="32"/>
      <c r="S3" s="32"/>
      <c r="T3" s="32"/>
      <c r="U3" s="32"/>
      <c r="V3" s="32"/>
      <c r="W3" s="32"/>
      <c r="X3" s="32"/>
    </row>
    <row r="4" spans="1:24" ht="15" customHeight="1">
      <c r="A4" s="33" t="s">
        <v>1035</v>
      </c>
      <c r="B4" s="32" t="s">
        <v>8</v>
      </c>
      <c r="C4" s="32"/>
      <c r="D4" s="32"/>
      <c r="E4" s="32"/>
      <c r="F4" s="32"/>
      <c r="G4" s="32"/>
      <c r="H4" s="32"/>
      <c r="I4" s="32"/>
      <c r="J4" s="32"/>
      <c r="K4" s="32"/>
      <c r="L4" s="32"/>
      <c r="M4" s="32"/>
      <c r="N4" s="32"/>
      <c r="O4" s="32"/>
      <c r="P4" s="32"/>
      <c r="Q4" s="32"/>
      <c r="R4" s="32"/>
      <c r="S4" s="32"/>
      <c r="T4" s="32"/>
      <c r="U4" s="32"/>
      <c r="V4" s="32"/>
      <c r="W4" s="32"/>
      <c r="X4" s="32"/>
    </row>
    <row r="5" spans="1:24">
      <c r="A5" s="33"/>
      <c r="B5" s="35" t="s">
        <v>469</v>
      </c>
      <c r="C5" s="35"/>
      <c r="D5" s="35"/>
      <c r="E5" s="35"/>
      <c r="F5" s="35"/>
      <c r="G5" s="35"/>
      <c r="H5" s="35"/>
      <c r="I5" s="35"/>
      <c r="J5" s="35"/>
      <c r="K5" s="35"/>
      <c r="L5" s="35"/>
      <c r="M5" s="35"/>
      <c r="N5" s="35"/>
      <c r="O5" s="35"/>
      <c r="P5" s="35"/>
      <c r="Q5" s="35"/>
      <c r="R5" s="35"/>
      <c r="S5" s="35"/>
      <c r="T5" s="35"/>
      <c r="U5" s="35"/>
      <c r="V5" s="35"/>
      <c r="W5" s="35"/>
      <c r="X5" s="35"/>
    </row>
    <row r="6" spans="1:24" ht="28.5" customHeight="1">
      <c r="A6" s="33"/>
      <c r="B6" s="35" t="s">
        <v>470</v>
      </c>
      <c r="C6" s="35"/>
      <c r="D6" s="35"/>
      <c r="E6" s="35"/>
      <c r="F6" s="35"/>
      <c r="G6" s="35"/>
      <c r="H6" s="35"/>
      <c r="I6" s="35"/>
      <c r="J6" s="35"/>
      <c r="K6" s="35"/>
      <c r="L6" s="35"/>
      <c r="M6" s="35"/>
      <c r="N6" s="35"/>
      <c r="O6" s="35"/>
      <c r="P6" s="35"/>
      <c r="Q6" s="35"/>
      <c r="R6" s="35"/>
      <c r="S6" s="35"/>
      <c r="T6" s="35"/>
      <c r="U6" s="35"/>
      <c r="V6" s="35"/>
      <c r="W6" s="35"/>
      <c r="X6" s="35"/>
    </row>
    <row r="7" spans="1:24" ht="28.5" customHeight="1">
      <c r="A7" s="33"/>
      <c r="B7" s="35" t="s">
        <v>471</v>
      </c>
      <c r="C7" s="35"/>
      <c r="D7" s="35"/>
      <c r="E7" s="35"/>
      <c r="F7" s="35"/>
      <c r="G7" s="35"/>
      <c r="H7" s="35"/>
      <c r="I7" s="35"/>
      <c r="J7" s="35"/>
      <c r="K7" s="35"/>
      <c r="L7" s="35"/>
      <c r="M7" s="35"/>
      <c r="N7" s="35"/>
      <c r="O7" s="35"/>
      <c r="P7" s="35"/>
      <c r="Q7" s="35"/>
      <c r="R7" s="35"/>
      <c r="S7" s="35"/>
      <c r="T7" s="35"/>
      <c r="U7" s="35"/>
      <c r="V7" s="35"/>
      <c r="W7" s="35"/>
      <c r="X7" s="35"/>
    </row>
    <row r="8" spans="1:24">
      <c r="A8" s="33"/>
      <c r="B8" s="18"/>
      <c r="C8" s="18"/>
      <c r="D8" s="18"/>
      <c r="E8" s="18"/>
      <c r="F8" s="18"/>
      <c r="G8" s="18"/>
      <c r="H8" s="18"/>
      <c r="I8" s="18"/>
      <c r="J8" s="18"/>
      <c r="K8" s="18"/>
      <c r="L8" s="18"/>
      <c r="M8" s="18"/>
      <c r="N8" s="18"/>
      <c r="O8" s="18"/>
      <c r="P8" s="18"/>
      <c r="Q8" s="18"/>
      <c r="R8" s="18"/>
      <c r="S8" s="18"/>
      <c r="T8" s="18"/>
      <c r="U8" s="18"/>
      <c r="V8" s="18"/>
      <c r="W8" s="18"/>
      <c r="X8" s="18"/>
    </row>
    <row r="9" spans="1:24">
      <c r="A9" s="33"/>
      <c r="B9" s="14"/>
      <c r="C9" s="14"/>
      <c r="D9" s="14"/>
      <c r="E9" s="14"/>
      <c r="F9" s="14"/>
      <c r="G9" s="14"/>
      <c r="H9" s="14"/>
      <c r="I9" s="14"/>
      <c r="J9" s="14"/>
      <c r="K9" s="14"/>
      <c r="L9" s="14"/>
      <c r="M9" s="14"/>
      <c r="N9" s="14"/>
      <c r="O9" s="14"/>
      <c r="P9" s="14"/>
      <c r="Q9" s="14"/>
      <c r="R9" s="14"/>
      <c r="S9" s="14"/>
      <c r="T9" s="14"/>
      <c r="U9" s="14"/>
      <c r="V9" s="14"/>
      <c r="W9" s="14"/>
      <c r="X9" s="14"/>
    </row>
    <row r="10" spans="1:24">
      <c r="A10" s="33"/>
      <c r="B10" s="16"/>
      <c r="C10" s="84" t="s">
        <v>446</v>
      </c>
      <c r="D10" s="84"/>
      <c r="E10" s="84"/>
      <c r="F10" s="84"/>
      <c r="G10" s="84"/>
      <c r="H10" s="84"/>
      <c r="I10" s="84"/>
      <c r="J10" s="84"/>
      <c r="K10" s="84"/>
      <c r="L10" s="84"/>
      <c r="M10" s="84"/>
      <c r="N10" s="84"/>
      <c r="O10" s="84"/>
      <c r="P10" s="84"/>
      <c r="Q10" s="84"/>
      <c r="R10" s="84"/>
      <c r="S10" s="84"/>
      <c r="T10" s="84"/>
      <c r="U10" s="84"/>
      <c r="V10" s="84"/>
      <c r="W10" s="84"/>
      <c r="X10" s="84"/>
    </row>
    <row r="11" spans="1:24" ht="15.75" thickBot="1">
      <c r="A11" s="33"/>
      <c r="B11" s="16"/>
      <c r="C11" s="85" t="s">
        <v>472</v>
      </c>
      <c r="D11" s="85"/>
      <c r="E11" s="85"/>
      <c r="F11" s="16"/>
      <c r="G11" s="85" t="s">
        <v>473</v>
      </c>
      <c r="H11" s="85"/>
      <c r="I11" s="85"/>
      <c r="J11" s="16"/>
      <c r="K11" s="85" t="s">
        <v>474</v>
      </c>
      <c r="L11" s="85"/>
      <c r="M11" s="85"/>
      <c r="N11" s="16"/>
      <c r="O11" s="85" t="s">
        <v>39</v>
      </c>
      <c r="P11" s="85"/>
      <c r="Q11" s="85"/>
      <c r="R11" s="85" t="s">
        <v>475</v>
      </c>
      <c r="S11" s="85"/>
      <c r="T11" s="85"/>
      <c r="U11" s="16"/>
      <c r="V11" s="85" t="s">
        <v>476</v>
      </c>
      <c r="W11" s="85"/>
      <c r="X11" s="85"/>
    </row>
    <row r="12" spans="1:24">
      <c r="A12" s="33"/>
      <c r="B12" s="60" t="s">
        <v>477</v>
      </c>
      <c r="C12" s="65" t="s">
        <v>292</v>
      </c>
      <c r="D12" s="66">
        <v>17393</v>
      </c>
      <c r="E12" s="57"/>
      <c r="F12" s="56"/>
      <c r="G12" s="65" t="s">
        <v>292</v>
      </c>
      <c r="H12" s="66">
        <v>5896</v>
      </c>
      <c r="I12" s="57"/>
      <c r="J12" s="56"/>
      <c r="K12" s="65" t="s">
        <v>292</v>
      </c>
      <c r="L12" s="86">
        <v>85</v>
      </c>
      <c r="M12" s="57"/>
      <c r="N12" s="56"/>
      <c r="O12" s="65" t="s">
        <v>292</v>
      </c>
      <c r="P12" s="66">
        <v>2169</v>
      </c>
      <c r="Q12" s="57"/>
      <c r="R12" s="65" t="s">
        <v>292</v>
      </c>
      <c r="S12" s="66">
        <v>15586</v>
      </c>
      <c r="T12" s="57"/>
      <c r="U12" s="56"/>
      <c r="V12" s="65" t="s">
        <v>292</v>
      </c>
      <c r="W12" s="66">
        <v>41129</v>
      </c>
      <c r="X12" s="57"/>
    </row>
    <row r="13" spans="1:24">
      <c r="A13" s="33"/>
      <c r="B13" s="60"/>
      <c r="C13" s="60"/>
      <c r="D13" s="61"/>
      <c r="E13" s="56"/>
      <c r="F13" s="56"/>
      <c r="G13" s="60"/>
      <c r="H13" s="61"/>
      <c r="I13" s="56"/>
      <c r="J13" s="56"/>
      <c r="K13" s="60"/>
      <c r="L13" s="62"/>
      <c r="M13" s="56"/>
      <c r="N13" s="56"/>
      <c r="O13" s="60"/>
      <c r="P13" s="61"/>
      <c r="Q13" s="56"/>
      <c r="R13" s="60"/>
      <c r="S13" s="61"/>
      <c r="T13" s="56"/>
      <c r="U13" s="56"/>
      <c r="V13" s="60"/>
      <c r="W13" s="61"/>
      <c r="X13" s="56"/>
    </row>
    <row r="14" spans="1:24">
      <c r="A14" s="33"/>
      <c r="B14" s="58" t="s">
        <v>478</v>
      </c>
      <c r="C14" s="59">
        <v>2148</v>
      </c>
      <c r="D14" s="59"/>
      <c r="E14" s="19"/>
      <c r="F14" s="19"/>
      <c r="G14" s="59">
        <v>3075</v>
      </c>
      <c r="H14" s="59"/>
      <c r="I14" s="19"/>
      <c r="J14" s="19"/>
      <c r="K14" s="59">
        <v>3901</v>
      </c>
      <c r="L14" s="59"/>
      <c r="M14" s="19"/>
      <c r="N14" s="19"/>
      <c r="O14" s="63" t="s">
        <v>479</v>
      </c>
      <c r="P14" s="63"/>
      <c r="Q14" s="58" t="s">
        <v>452</v>
      </c>
      <c r="R14" s="63" t="s">
        <v>480</v>
      </c>
      <c r="S14" s="63"/>
      <c r="T14" s="58" t="s">
        <v>452</v>
      </c>
      <c r="U14" s="19"/>
      <c r="V14" s="63" t="s">
        <v>440</v>
      </c>
      <c r="W14" s="63"/>
      <c r="X14" s="19"/>
    </row>
    <row r="15" spans="1:24">
      <c r="A15" s="33"/>
      <c r="B15" s="58"/>
      <c r="C15" s="59"/>
      <c r="D15" s="59"/>
      <c r="E15" s="19"/>
      <c r="F15" s="19"/>
      <c r="G15" s="59"/>
      <c r="H15" s="59"/>
      <c r="I15" s="19"/>
      <c r="J15" s="19"/>
      <c r="K15" s="59"/>
      <c r="L15" s="59"/>
      <c r="M15" s="19"/>
      <c r="N15" s="19"/>
      <c r="O15" s="63"/>
      <c r="P15" s="63"/>
      <c r="Q15" s="58"/>
      <c r="R15" s="63"/>
      <c r="S15" s="63"/>
      <c r="T15" s="58"/>
      <c r="U15" s="19"/>
      <c r="V15" s="63"/>
      <c r="W15" s="63"/>
      <c r="X15" s="19"/>
    </row>
    <row r="16" spans="1:24">
      <c r="A16" s="33"/>
      <c r="B16" s="60" t="s">
        <v>481</v>
      </c>
      <c r="C16" s="61">
        <v>1251</v>
      </c>
      <c r="D16" s="61"/>
      <c r="E16" s="56"/>
      <c r="F16" s="56"/>
      <c r="G16" s="61">
        <v>5794</v>
      </c>
      <c r="H16" s="61"/>
      <c r="I16" s="56"/>
      <c r="J16" s="56"/>
      <c r="K16" s="62">
        <v>4</v>
      </c>
      <c r="L16" s="62"/>
      <c r="M16" s="56"/>
      <c r="N16" s="56"/>
      <c r="O16" s="62">
        <v>589</v>
      </c>
      <c r="P16" s="62"/>
      <c r="Q16" s="56"/>
      <c r="R16" s="62" t="s">
        <v>482</v>
      </c>
      <c r="S16" s="62"/>
      <c r="T16" s="60" t="s">
        <v>452</v>
      </c>
      <c r="U16" s="56"/>
      <c r="V16" s="61">
        <v>3916</v>
      </c>
      <c r="W16" s="61"/>
      <c r="X16" s="56"/>
    </row>
    <row r="17" spans="1:24">
      <c r="A17" s="33"/>
      <c r="B17" s="60"/>
      <c r="C17" s="61"/>
      <c r="D17" s="61"/>
      <c r="E17" s="56"/>
      <c r="F17" s="56"/>
      <c r="G17" s="61"/>
      <c r="H17" s="61"/>
      <c r="I17" s="56"/>
      <c r="J17" s="56"/>
      <c r="K17" s="62"/>
      <c r="L17" s="62"/>
      <c r="M17" s="56"/>
      <c r="N17" s="56"/>
      <c r="O17" s="62"/>
      <c r="P17" s="62"/>
      <c r="Q17" s="56"/>
      <c r="R17" s="62"/>
      <c r="S17" s="62"/>
      <c r="T17" s="60"/>
      <c r="U17" s="56"/>
      <c r="V17" s="61"/>
      <c r="W17" s="61"/>
      <c r="X17" s="56"/>
    </row>
    <row r="18" spans="1:24">
      <c r="A18" s="33"/>
      <c r="B18" s="58" t="s">
        <v>483</v>
      </c>
      <c r="C18" s="59">
        <v>17243</v>
      </c>
      <c r="D18" s="59"/>
      <c r="E18" s="19"/>
      <c r="F18" s="19"/>
      <c r="G18" s="59">
        <v>2949</v>
      </c>
      <c r="H18" s="59"/>
      <c r="I18" s="19"/>
      <c r="J18" s="19"/>
      <c r="K18" s="59">
        <v>3855</v>
      </c>
      <c r="L18" s="59"/>
      <c r="M18" s="19"/>
      <c r="N18" s="19"/>
      <c r="O18" s="59">
        <v>2292</v>
      </c>
      <c r="P18" s="59"/>
      <c r="Q18" s="19"/>
      <c r="R18" s="59">
        <v>11455</v>
      </c>
      <c r="S18" s="59"/>
      <c r="T18" s="19"/>
      <c r="U18" s="19"/>
      <c r="V18" s="59">
        <v>37794</v>
      </c>
      <c r="W18" s="59"/>
      <c r="X18" s="19"/>
    </row>
    <row r="19" spans="1:24">
      <c r="A19" s="33"/>
      <c r="B19" s="58"/>
      <c r="C19" s="59"/>
      <c r="D19" s="59"/>
      <c r="E19" s="19"/>
      <c r="F19" s="19"/>
      <c r="G19" s="59"/>
      <c r="H19" s="59"/>
      <c r="I19" s="19"/>
      <c r="J19" s="19"/>
      <c r="K19" s="59"/>
      <c r="L19" s="59"/>
      <c r="M19" s="19"/>
      <c r="N19" s="19"/>
      <c r="O19" s="59"/>
      <c r="P19" s="59"/>
      <c r="Q19" s="19"/>
      <c r="R19" s="59"/>
      <c r="S19" s="59"/>
      <c r="T19" s="19"/>
      <c r="U19" s="19"/>
      <c r="V19" s="59"/>
      <c r="W19" s="59"/>
      <c r="X19" s="19"/>
    </row>
    <row r="20" spans="1:24">
      <c r="A20" s="33"/>
      <c r="B20" s="60" t="s">
        <v>116</v>
      </c>
      <c r="C20" s="61">
        <v>3121</v>
      </c>
      <c r="D20" s="61"/>
      <c r="E20" s="56"/>
      <c r="F20" s="56"/>
      <c r="G20" s="62">
        <v>596</v>
      </c>
      <c r="H20" s="62"/>
      <c r="I20" s="56"/>
      <c r="J20" s="56"/>
      <c r="K20" s="62" t="s">
        <v>440</v>
      </c>
      <c r="L20" s="62"/>
      <c r="M20" s="56"/>
      <c r="N20" s="56"/>
      <c r="O20" s="62">
        <v>393</v>
      </c>
      <c r="P20" s="62"/>
      <c r="Q20" s="56"/>
      <c r="R20" s="62" t="s">
        <v>440</v>
      </c>
      <c r="S20" s="62"/>
      <c r="T20" s="56"/>
      <c r="U20" s="56"/>
      <c r="V20" s="61">
        <v>4110</v>
      </c>
      <c r="W20" s="61"/>
      <c r="X20" s="56"/>
    </row>
    <row r="21" spans="1:24">
      <c r="A21" s="33"/>
      <c r="B21" s="60"/>
      <c r="C21" s="61"/>
      <c r="D21" s="61"/>
      <c r="E21" s="56"/>
      <c r="F21" s="56"/>
      <c r="G21" s="62"/>
      <c r="H21" s="62"/>
      <c r="I21" s="56"/>
      <c r="J21" s="56"/>
      <c r="K21" s="62"/>
      <c r="L21" s="62"/>
      <c r="M21" s="56"/>
      <c r="N21" s="56"/>
      <c r="O21" s="62"/>
      <c r="P21" s="62"/>
      <c r="Q21" s="56"/>
      <c r="R21" s="62"/>
      <c r="S21" s="62"/>
      <c r="T21" s="56"/>
      <c r="U21" s="56"/>
      <c r="V21" s="61"/>
      <c r="W21" s="61"/>
      <c r="X21" s="56"/>
    </row>
    <row r="22" spans="1:24">
      <c r="A22" s="33"/>
      <c r="B22" s="58" t="s">
        <v>484</v>
      </c>
      <c r="C22" s="58" t="s">
        <v>292</v>
      </c>
      <c r="D22" s="59">
        <v>2298</v>
      </c>
      <c r="E22" s="19"/>
      <c r="F22" s="19"/>
      <c r="G22" s="58" t="s">
        <v>292</v>
      </c>
      <c r="H22" s="59">
        <v>3529</v>
      </c>
      <c r="I22" s="19"/>
      <c r="J22" s="19"/>
      <c r="K22" s="58" t="s">
        <v>292</v>
      </c>
      <c r="L22" s="63">
        <v>131</v>
      </c>
      <c r="M22" s="19"/>
      <c r="N22" s="19"/>
      <c r="O22" s="58" t="s">
        <v>292</v>
      </c>
      <c r="P22" s="59">
        <v>1522</v>
      </c>
      <c r="Q22" s="19"/>
      <c r="R22" s="58" t="s">
        <v>292</v>
      </c>
      <c r="S22" s="63" t="s">
        <v>485</v>
      </c>
      <c r="T22" s="58" t="s">
        <v>452</v>
      </c>
      <c r="U22" s="19"/>
      <c r="V22" s="58" t="s">
        <v>292</v>
      </c>
      <c r="W22" s="59">
        <v>1830</v>
      </c>
      <c r="X22" s="19"/>
    </row>
    <row r="23" spans="1:24">
      <c r="A23" s="33"/>
      <c r="B23" s="58"/>
      <c r="C23" s="58"/>
      <c r="D23" s="59"/>
      <c r="E23" s="19"/>
      <c r="F23" s="19"/>
      <c r="G23" s="58"/>
      <c r="H23" s="59"/>
      <c r="I23" s="19"/>
      <c r="J23" s="19"/>
      <c r="K23" s="58"/>
      <c r="L23" s="63"/>
      <c r="M23" s="19"/>
      <c r="N23" s="19"/>
      <c r="O23" s="58"/>
      <c r="P23" s="59"/>
      <c r="Q23" s="19"/>
      <c r="R23" s="58"/>
      <c r="S23" s="63"/>
      <c r="T23" s="58"/>
      <c r="U23" s="19"/>
      <c r="V23" s="58"/>
      <c r="W23" s="59"/>
      <c r="X23" s="19"/>
    </row>
    <row r="24" spans="1:24">
      <c r="A24" s="33"/>
      <c r="B24" s="18"/>
      <c r="C24" s="18"/>
      <c r="D24" s="18"/>
      <c r="E24" s="18"/>
      <c r="F24" s="18"/>
      <c r="G24" s="18"/>
      <c r="H24" s="18"/>
      <c r="I24" s="18"/>
      <c r="J24" s="18"/>
      <c r="K24" s="18"/>
      <c r="L24" s="18"/>
      <c r="M24" s="18"/>
      <c r="N24" s="18"/>
      <c r="O24" s="18"/>
      <c r="P24" s="18"/>
      <c r="Q24" s="18"/>
      <c r="R24" s="18"/>
      <c r="S24" s="18"/>
      <c r="T24" s="18"/>
      <c r="U24" s="18"/>
      <c r="V24" s="18"/>
      <c r="W24" s="18"/>
      <c r="X24" s="18"/>
    </row>
    <row r="25" spans="1:24">
      <c r="A25" s="33"/>
      <c r="B25" s="14"/>
      <c r="C25" s="14"/>
      <c r="D25" s="14"/>
      <c r="E25" s="14"/>
      <c r="F25" s="14"/>
      <c r="G25" s="14"/>
      <c r="H25" s="14"/>
      <c r="I25" s="14"/>
      <c r="J25" s="14"/>
      <c r="K25" s="14"/>
      <c r="L25" s="14"/>
      <c r="M25" s="14"/>
      <c r="N25" s="14"/>
      <c r="O25" s="14"/>
      <c r="P25" s="14"/>
      <c r="Q25" s="14"/>
      <c r="R25" s="14"/>
      <c r="S25" s="14"/>
      <c r="T25" s="14"/>
      <c r="U25" s="14"/>
      <c r="V25" s="14"/>
      <c r="W25" s="14"/>
      <c r="X25" s="14"/>
    </row>
    <row r="26" spans="1:24">
      <c r="A26" s="33"/>
      <c r="B26" s="16"/>
      <c r="C26" s="84" t="s">
        <v>447</v>
      </c>
      <c r="D26" s="84"/>
      <c r="E26" s="84"/>
      <c r="F26" s="84"/>
      <c r="G26" s="84"/>
      <c r="H26" s="84"/>
      <c r="I26" s="84"/>
      <c r="J26" s="84"/>
      <c r="K26" s="84"/>
      <c r="L26" s="84"/>
      <c r="M26" s="84"/>
      <c r="N26" s="84"/>
      <c r="O26" s="84"/>
      <c r="P26" s="84"/>
      <c r="Q26" s="84"/>
      <c r="R26" s="84"/>
      <c r="S26" s="84"/>
      <c r="T26" s="84"/>
      <c r="U26" s="84"/>
      <c r="V26" s="84"/>
      <c r="W26" s="84"/>
      <c r="X26" s="84"/>
    </row>
    <row r="27" spans="1:24" ht="15.75" thickBot="1">
      <c r="A27" s="33"/>
      <c r="B27" s="16"/>
      <c r="C27" s="85" t="s">
        <v>472</v>
      </c>
      <c r="D27" s="85"/>
      <c r="E27" s="85"/>
      <c r="F27" s="16"/>
      <c r="G27" s="85" t="s">
        <v>473</v>
      </c>
      <c r="H27" s="85"/>
      <c r="I27" s="85"/>
      <c r="J27" s="16"/>
      <c r="K27" s="85" t="s">
        <v>474</v>
      </c>
      <c r="L27" s="85"/>
      <c r="M27" s="85"/>
      <c r="N27" s="16"/>
      <c r="O27" s="85" t="s">
        <v>39</v>
      </c>
      <c r="P27" s="85"/>
      <c r="Q27" s="85"/>
      <c r="R27" s="85" t="s">
        <v>475</v>
      </c>
      <c r="S27" s="85"/>
      <c r="T27" s="85"/>
      <c r="U27" s="16"/>
      <c r="V27" s="85" t="s">
        <v>476</v>
      </c>
      <c r="W27" s="85"/>
      <c r="X27" s="85"/>
    </row>
    <row r="28" spans="1:24">
      <c r="A28" s="33"/>
      <c r="B28" s="60" t="s">
        <v>477</v>
      </c>
      <c r="C28" s="65" t="s">
        <v>292</v>
      </c>
      <c r="D28" s="66">
        <v>16354</v>
      </c>
      <c r="E28" s="57"/>
      <c r="F28" s="56"/>
      <c r="G28" s="65" t="s">
        <v>292</v>
      </c>
      <c r="H28" s="66">
        <v>6626</v>
      </c>
      <c r="I28" s="57"/>
      <c r="J28" s="56"/>
      <c r="K28" s="65" t="s">
        <v>292</v>
      </c>
      <c r="L28" s="86">
        <v>184</v>
      </c>
      <c r="M28" s="57"/>
      <c r="N28" s="56"/>
      <c r="O28" s="65" t="s">
        <v>292</v>
      </c>
      <c r="P28" s="66">
        <v>4008</v>
      </c>
      <c r="Q28" s="57"/>
      <c r="R28" s="65" t="s">
        <v>292</v>
      </c>
      <c r="S28" s="66">
        <v>17920</v>
      </c>
      <c r="T28" s="57"/>
      <c r="U28" s="56"/>
      <c r="V28" s="65" t="s">
        <v>292</v>
      </c>
      <c r="W28" s="66">
        <v>45092</v>
      </c>
      <c r="X28" s="57"/>
    </row>
    <row r="29" spans="1:24">
      <c r="A29" s="33"/>
      <c r="B29" s="60"/>
      <c r="C29" s="60"/>
      <c r="D29" s="61"/>
      <c r="E29" s="56"/>
      <c r="F29" s="56"/>
      <c r="G29" s="60"/>
      <c r="H29" s="61"/>
      <c r="I29" s="56"/>
      <c r="J29" s="56"/>
      <c r="K29" s="60"/>
      <c r="L29" s="62"/>
      <c r="M29" s="56"/>
      <c r="N29" s="56"/>
      <c r="O29" s="60"/>
      <c r="P29" s="61"/>
      <c r="Q29" s="56"/>
      <c r="R29" s="60"/>
      <c r="S29" s="61"/>
      <c r="T29" s="56"/>
      <c r="U29" s="56"/>
      <c r="V29" s="60"/>
      <c r="W29" s="61"/>
      <c r="X29" s="56"/>
    </row>
    <row r="30" spans="1:24">
      <c r="A30" s="33"/>
      <c r="B30" s="58" t="s">
        <v>478</v>
      </c>
      <c r="C30" s="63">
        <v>407</v>
      </c>
      <c r="D30" s="63"/>
      <c r="E30" s="19"/>
      <c r="F30" s="19"/>
      <c r="G30" s="59">
        <v>11592</v>
      </c>
      <c r="H30" s="59"/>
      <c r="I30" s="19"/>
      <c r="J30" s="19"/>
      <c r="K30" s="59">
        <v>3274</v>
      </c>
      <c r="L30" s="59"/>
      <c r="M30" s="19"/>
      <c r="N30" s="19"/>
      <c r="O30" s="63">
        <v>282</v>
      </c>
      <c r="P30" s="63"/>
      <c r="Q30" s="19"/>
      <c r="R30" s="63" t="s">
        <v>486</v>
      </c>
      <c r="S30" s="63"/>
      <c r="T30" s="58" t="s">
        <v>452</v>
      </c>
      <c r="U30" s="19"/>
      <c r="V30" s="63" t="s">
        <v>440</v>
      </c>
      <c r="W30" s="63"/>
      <c r="X30" s="19"/>
    </row>
    <row r="31" spans="1:24">
      <c r="A31" s="33"/>
      <c r="B31" s="58"/>
      <c r="C31" s="63"/>
      <c r="D31" s="63"/>
      <c r="E31" s="19"/>
      <c r="F31" s="19"/>
      <c r="G31" s="59"/>
      <c r="H31" s="59"/>
      <c r="I31" s="19"/>
      <c r="J31" s="19"/>
      <c r="K31" s="59"/>
      <c r="L31" s="59"/>
      <c r="M31" s="19"/>
      <c r="N31" s="19"/>
      <c r="O31" s="63"/>
      <c r="P31" s="63"/>
      <c r="Q31" s="19"/>
      <c r="R31" s="63"/>
      <c r="S31" s="63"/>
      <c r="T31" s="58"/>
      <c r="U31" s="19"/>
      <c r="V31" s="63"/>
      <c r="W31" s="63"/>
      <c r="X31" s="19"/>
    </row>
    <row r="32" spans="1:24">
      <c r="A32" s="33"/>
      <c r="B32" s="60" t="s">
        <v>481</v>
      </c>
      <c r="C32" s="61">
        <v>1121</v>
      </c>
      <c r="D32" s="61"/>
      <c r="E32" s="56"/>
      <c r="F32" s="56"/>
      <c r="G32" s="61">
        <v>4684</v>
      </c>
      <c r="H32" s="61"/>
      <c r="I32" s="56"/>
      <c r="J32" s="56"/>
      <c r="K32" s="62" t="s">
        <v>440</v>
      </c>
      <c r="L32" s="62"/>
      <c r="M32" s="56"/>
      <c r="N32" s="56"/>
      <c r="O32" s="62">
        <v>200</v>
      </c>
      <c r="P32" s="62"/>
      <c r="Q32" s="56"/>
      <c r="R32" s="62" t="s">
        <v>487</v>
      </c>
      <c r="S32" s="62"/>
      <c r="T32" s="60" t="s">
        <v>452</v>
      </c>
      <c r="U32" s="56"/>
      <c r="V32" s="61">
        <v>2317</v>
      </c>
      <c r="W32" s="61"/>
      <c r="X32" s="56"/>
    </row>
    <row r="33" spans="1:24">
      <c r="A33" s="33"/>
      <c r="B33" s="60"/>
      <c r="C33" s="61"/>
      <c r="D33" s="61"/>
      <c r="E33" s="56"/>
      <c r="F33" s="56"/>
      <c r="G33" s="61"/>
      <c r="H33" s="61"/>
      <c r="I33" s="56"/>
      <c r="J33" s="56"/>
      <c r="K33" s="62"/>
      <c r="L33" s="62"/>
      <c r="M33" s="56"/>
      <c r="N33" s="56"/>
      <c r="O33" s="62"/>
      <c r="P33" s="62"/>
      <c r="Q33" s="56"/>
      <c r="R33" s="62"/>
      <c r="S33" s="62"/>
      <c r="T33" s="60"/>
      <c r="U33" s="56"/>
      <c r="V33" s="61"/>
      <c r="W33" s="61"/>
      <c r="X33" s="56"/>
    </row>
    <row r="34" spans="1:24">
      <c r="A34" s="33"/>
      <c r="B34" s="58" t="s">
        <v>483</v>
      </c>
      <c r="C34" s="59">
        <v>16002</v>
      </c>
      <c r="D34" s="59"/>
      <c r="E34" s="19"/>
      <c r="F34" s="19"/>
      <c r="G34" s="59">
        <v>1206</v>
      </c>
      <c r="H34" s="59"/>
      <c r="I34" s="19"/>
      <c r="J34" s="19"/>
      <c r="K34" s="59">
        <v>3461</v>
      </c>
      <c r="L34" s="59"/>
      <c r="M34" s="19"/>
      <c r="N34" s="19"/>
      <c r="O34" s="59">
        <v>4186</v>
      </c>
      <c r="P34" s="59"/>
      <c r="Q34" s="19"/>
      <c r="R34" s="59">
        <v>2710</v>
      </c>
      <c r="S34" s="59"/>
      <c r="T34" s="19"/>
      <c r="U34" s="19"/>
      <c r="V34" s="59">
        <v>27565</v>
      </c>
      <c r="W34" s="59"/>
      <c r="X34" s="19"/>
    </row>
    <row r="35" spans="1:24">
      <c r="A35" s="33"/>
      <c r="B35" s="58"/>
      <c r="C35" s="59"/>
      <c r="D35" s="59"/>
      <c r="E35" s="19"/>
      <c r="F35" s="19"/>
      <c r="G35" s="59"/>
      <c r="H35" s="59"/>
      <c r="I35" s="19"/>
      <c r="J35" s="19"/>
      <c r="K35" s="59"/>
      <c r="L35" s="59"/>
      <c r="M35" s="19"/>
      <c r="N35" s="19"/>
      <c r="O35" s="59"/>
      <c r="P35" s="59"/>
      <c r="Q35" s="19"/>
      <c r="R35" s="59"/>
      <c r="S35" s="59"/>
      <c r="T35" s="19"/>
      <c r="U35" s="19"/>
      <c r="V35" s="59"/>
      <c r="W35" s="59"/>
      <c r="X35" s="19"/>
    </row>
    <row r="36" spans="1:24">
      <c r="A36" s="33"/>
      <c r="B36" s="60" t="s">
        <v>116</v>
      </c>
      <c r="C36" s="61">
        <v>2840</v>
      </c>
      <c r="D36" s="61"/>
      <c r="E36" s="56"/>
      <c r="F36" s="56"/>
      <c r="G36" s="62">
        <v>431</v>
      </c>
      <c r="H36" s="62"/>
      <c r="I36" s="56"/>
      <c r="J36" s="56"/>
      <c r="K36" s="62" t="s">
        <v>440</v>
      </c>
      <c r="L36" s="62"/>
      <c r="M36" s="56"/>
      <c r="N36" s="56"/>
      <c r="O36" s="61">
        <v>1565</v>
      </c>
      <c r="P36" s="61"/>
      <c r="Q36" s="56"/>
      <c r="R36" s="62" t="s">
        <v>488</v>
      </c>
      <c r="S36" s="62"/>
      <c r="T36" s="60" t="s">
        <v>452</v>
      </c>
      <c r="U36" s="56"/>
      <c r="V36" s="61">
        <v>3348</v>
      </c>
      <c r="W36" s="61"/>
      <c r="X36" s="56"/>
    </row>
    <row r="37" spans="1:24">
      <c r="A37" s="33"/>
      <c r="B37" s="60"/>
      <c r="C37" s="61"/>
      <c r="D37" s="61"/>
      <c r="E37" s="56"/>
      <c r="F37" s="56"/>
      <c r="G37" s="62"/>
      <c r="H37" s="62"/>
      <c r="I37" s="56"/>
      <c r="J37" s="56"/>
      <c r="K37" s="62"/>
      <c r="L37" s="62"/>
      <c r="M37" s="56"/>
      <c r="N37" s="56"/>
      <c r="O37" s="61"/>
      <c r="P37" s="61"/>
      <c r="Q37" s="56"/>
      <c r="R37" s="62"/>
      <c r="S37" s="62"/>
      <c r="T37" s="60"/>
      <c r="U37" s="56"/>
      <c r="V37" s="61"/>
      <c r="W37" s="61"/>
      <c r="X37" s="56"/>
    </row>
    <row r="38" spans="1:24">
      <c r="A38" s="33"/>
      <c r="B38" s="58" t="s">
        <v>484</v>
      </c>
      <c r="C38" s="58" t="s">
        <v>292</v>
      </c>
      <c r="D38" s="63">
        <v>760</v>
      </c>
      <c r="E38" s="19"/>
      <c r="F38" s="19"/>
      <c r="G38" s="58" t="s">
        <v>292</v>
      </c>
      <c r="H38" s="59">
        <v>19962</v>
      </c>
      <c r="I38" s="19"/>
      <c r="J38" s="19"/>
      <c r="K38" s="58" t="s">
        <v>292</v>
      </c>
      <c r="L38" s="63" t="s">
        <v>489</v>
      </c>
      <c r="M38" s="58" t="s">
        <v>452</v>
      </c>
      <c r="N38" s="19"/>
      <c r="O38" s="58" t="s">
        <v>292</v>
      </c>
      <c r="P38" s="63">
        <v>103</v>
      </c>
      <c r="Q38" s="19"/>
      <c r="R38" s="58" t="s">
        <v>292</v>
      </c>
      <c r="S38" s="63" t="s">
        <v>490</v>
      </c>
      <c r="T38" s="58" t="s">
        <v>452</v>
      </c>
      <c r="U38" s="19"/>
      <c r="V38" s="58" t="s">
        <v>292</v>
      </c>
      <c r="W38" s="59">
        <v>3089</v>
      </c>
      <c r="X38" s="19"/>
    </row>
    <row r="39" spans="1:24">
      <c r="A39" s="33"/>
      <c r="B39" s="58"/>
      <c r="C39" s="58"/>
      <c r="D39" s="63"/>
      <c r="E39" s="19"/>
      <c r="F39" s="19"/>
      <c r="G39" s="58"/>
      <c r="H39" s="59"/>
      <c r="I39" s="19"/>
      <c r="J39" s="19"/>
      <c r="K39" s="58"/>
      <c r="L39" s="63"/>
      <c r="M39" s="58"/>
      <c r="N39" s="19"/>
      <c r="O39" s="58"/>
      <c r="P39" s="63"/>
      <c r="Q39" s="19"/>
      <c r="R39" s="58"/>
      <c r="S39" s="63"/>
      <c r="T39" s="58"/>
      <c r="U39" s="19"/>
      <c r="V39" s="58"/>
      <c r="W39" s="59"/>
      <c r="X39" s="19"/>
    </row>
    <row r="40" spans="1:24">
      <c r="A40" s="33"/>
      <c r="B40" s="88"/>
      <c r="C40" s="88"/>
      <c r="D40" s="88"/>
      <c r="E40" s="88"/>
      <c r="F40" s="88"/>
      <c r="G40" s="88"/>
      <c r="H40" s="88"/>
      <c r="I40" s="88"/>
      <c r="J40" s="88"/>
      <c r="K40" s="88"/>
      <c r="L40" s="88"/>
      <c r="M40" s="88"/>
      <c r="N40" s="88"/>
      <c r="O40" s="88"/>
      <c r="P40" s="88"/>
      <c r="Q40" s="88"/>
      <c r="R40" s="88"/>
      <c r="S40" s="88"/>
      <c r="T40" s="88"/>
      <c r="U40" s="88"/>
      <c r="V40" s="88"/>
      <c r="W40" s="88"/>
      <c r="X40" s="88"/>
    </row>
    <row r="41" spans="1:24">
      <c r="A41" s="33"/>
      <c r="B41" s="18"/>
      <c r="C41" s="18"/>
      <c r="D41" s="18"/>
      <c r="E41" s="18"/>
      <c r="F41" s="18"/>
      <c r="G41" s="18"/>
      <c r="H41" s="18"/>
      <c r="I41" s="18"/>
      <c r="J41" s="18"/>
      <c r="K41" s="18"/>
      <c r="L41" s="18"/>
      <c r="M41" s="18"/>
      <c r="N41" s="18"/>
      <c r="O41" s="18"/>
      <c r="P41" s="18"/>
      <c r="Q41" s="18"/>
      <c r="R41" s="18"/>
      <c r="S41" s="18"/>
      <c r="T41" s="18"/>
      <c r="U41" s="18"/>
      <c r="V41" s="18"/>
      <c r="W41" s="18"/>
      <c r="X41" s="18"/>
    </row>
    <row r="42" spans="1:24">
      <c r="A42" s="33"/>
      <c r="B42" s="14"/>
      <c r="C42" s="14"/>
      <c r="D42" s="14"/>
      <c r="E42" s="14"/>
      <c r="F42" s="14"/>
      <c r="G42" s="14"/>
      <c r="H42" s="14"/>
      <c r="I42" s="14"/>
      <c r="J42" s="14"/>
      <c r="K42" s="14"/>
      <c r="L42" s="14"/>
      <c r="M42" s="14"/>
      <c r="N42" s="14"/>
      <c r="O42" s="14"/>
      <c r="P42" s="14"/>
      <c r="Q42" s="14"/>
      <c r="R42" s="14"/>
      <c r="S42" s="14"/>
      <c r="T42" s="14"/>
      <c r="U42" s="14"/>
      <c r="V42" s="14"/>
      <c r="W42" s="14"/>
      <c r="X42" s="14"/>
    </row>
    <row r="43" spans="1:24">
      <c r="A43" s="33"/>
      <c r="B43" s="16"/>
      <c r="C43" s="84" t="s">
        <v>444</v>
      </c>
      <c r="D43" s="84"/>
      <c r="E43" s="84"/>
      <c r="F43" s="84"/>
      <c r="G43" s="84"/>
      <c r="H43" s="84"/>
      <c r="I43" s="84"/>
      <c r="J43" s="84"/>
      <c r="K43" s="84"/>
      <c r="L43" s="84"/>
      <c r="M43" s="84"/>
      <c r="N43" s="84"/>
      <c r="O43" s="84"/>
      <c r="P43" s="84"/>
      <c r="Q43" s="84"/>
      <c r="R43" s="84"/>
      <c r="S43" s="84"/>
      <c r="T43" s="84"/>
      <c r="U43" s="84"/>
      <c r="V43" s="84"/>
      <c r="W43" s="84"/>
      <c r="X43" s="84"/>
    </row>
    <row r="44" spans="1:24" ht="15.75" thickBot="1">
      <c r="A44" s="33"/>
      <c r="B44" s="16"/>
      <c r="C44" s="85" t="s">
        <v>472</v>
      </c>
      <c r="D44" s="85"/>
      <c r="E44" s="85"/>
      <c r="F44" s="16"/>
      <c r="G44" s="85" t="s">
        <v>473</v>
      </c>
      <c r="H44" s="85"/>
      <c r="I44" s="85"/>
      <c r="J44" s="16"/>
      <c r="K44" s="85" t="s">
        <v>474</v>
      </c>
      <c r="L44" s="85"/>
      <c r="M44" s="85"/>
      <c r="N44" s="16"/>
      <c r="O44" s="85" t="s">
        <v>39</v>
      </c>
      <c r="P44" s="85"/>
      <c r="Q44" s="85"/>
      <c r="R44" s="85" t="s">
        <v>475</v>
      </c>
      <c r="S44" s="85"/>
      <c r="T44" s="85"/>
      <c r="U44" s="16"/>
      <c r="V44" s="85" t="s">
        <v>476</v>
      </c>
      <c r="W44" s="85"/>
      <c r="X44" s="85"/>
    </row>
    <row r="45" spans="1:24">
      <c r="A45" s="33"/>
      <c r="B45" s="60" t="s">
        <v>477</v>
      </c>
      <c r="C45" s="65" t="s">
        <v>292</v>
      </c>
      <c r="D45" s="66">
        <v>51471</v>
      </c>
      <c r="E45" s="57"/>
      <c r="F45" s="56"/>
      <c r="G45" s="65" t="s">
        <v>292</v>
      </c>
      <c r="H45" s="66">
        <v>17249</v>
      </c>
      <c r="I45" s="57"/>
      <c r="J45" s="56"/>
      <c r="K45" s="65" t="s">
        <v>292</v>
      </c>
      <c r="L45" s="86">
        <v>296</v>
      </c>
      <c r="M45" s="57"/>
      <c r="N45" s="56"/>
      <c r="O45" s="65" t="s">
        <v>292</v>
      </c>
      <c r="P45" s="66">
        <v>26749</v>
      </c>
      <c r="Q45" s="57"/>
      <c r="R45" s="65" t="s">
        <v>292</v>
      </c>
      <c r="S45" s="66">
        <v>9470</v>
      </c>
      <c r="T45" s="57"/>
      <c r="U45" s="56"/>
      <c r="V45" s="65" t="s">
        <v>292</v>
      </c>
      <c r="W45" s="66">
        <v>105235</v>
      </c>
      <c r="X45" s="57"/>
    </row>
    <row r="46" spans="1:24">
      <c r="A46" s="33"/>
      <c r="B46" s="60"/>
      <c r="C46" s="60"/>
      <c r="D46" s="61"/>
      <c r="E46" s="56"/>
      <c r="F46" s="56"/>
      <c r="G46" s="60"/>
      <c r="H46" s="61"/>
      <c r="I46" s="56"/>
      <c r="J46" s="56"/>
      <c r="K46" s="60"/>
      <c r="L46" s="62"/>
      <c r="M46" s="56"/>
      <c r="N46" s="56"/>
      <c r="O46" s="60"/>
      <c r="P46" s="61"/>
      <c r="Q46" s="56"/>
      <c r="R46" s="60"/>
      <c r="S46" s="61"/>
      <c r="T46" s="56"/>
      <c r="U46" s="56"/>
      <c r="V46" s="60"/>
      <c r="W46" s="61"/>
      <c r="X46" s="56"/>
    </row>
    <row r="47" spans="1:24">
      <c r="A47" s="33"/>
      <c r="B47" s="58" t="s">
        <v>478</v>
      </c>
      <c r="C47" s="59">
        <v>5455</v>
      </c>
      <c r="D47" s="59"/>
      <c r="E47" s="19"/>
      <c r="F47" s="19"/>
      <c r="G47" s="63" t="s">
        <v>491</v>
      </c>
      <c r="H47" s="63"/>
      <c r="I47" s="58" t="s">
        <v>452</v>
      </c>
      <c r="J47" s="19"/>
      <c r="K47" s="59">
        <v>12776</v>
      </c>
      <c r="L47" s="59"/>
      <c r="M47" s="19"/>
      <c r="N47" s="19"/>
      <c r="O47" s="59">
        <v>1703</v>
      </c>
      <c r="P47" s="59"/>
      <c r="Q47" s="19"/>
      <c r="R47" s="63" t="s">
        <v>492</v>
      </c>
      <c r="S47" s="63"/>
      <c r="T47" s="58" t="s">
        <v>452</v>
      </c>
      <c r="U47" s="19"/>
      <c r="V47" s="63" t="s">
        <v>440</v>
      </c>
      <c r="W47" s="63"/>
      <c r="X47" s="19"/>
    </row>
    <row r="48" spans="1:24">
      <c r="A48" s="33"/>
      <c r="B48" s="58"/>
      <c r="C48" s="59"/>
      <c r="D48" s="59"/>
      <c r="E48" s="19"/>
      <c r="F48" s="19"/>
      <c r="G48" s="63"/>
      <c r="H48" s="63"/>
      <c r="I48" s="58"/>
      <c r="J48" s="19"/>
      <c r="K48" s="59"/>
      <c r="L48" s="59"/>
      <c r="M48" s="19"/>
      <c r="N48" s="19"/>
      <c r="O48" s="59"/>
      <c r="P48" s="59"/>
      <c r="Q48" s="19"/>
      <c r="R48" s="63"/>
      <c r="S48" s="63"/>
      <c r="T48" s="58"/>
      <c r="U48" s="19"/>
      <c r="V48" s="63"/>
      <c r="W48" s="63"/>
      <c r="X48" s="19"/>
    </row>
    <row r="49" spans="1:24">
      <c r="A49" s="33"/>
      <c r="B49" s="60" t="s">
        <v>481</v>
      </c>
      <c r="C49" s="61">
        <v>3658</v>
      </c>
      <c r="D49" s="61"/>
      <c r="E49" s="56"/>
      <c r="F49" s="56"/>
      <c r="G49" s="61">
        <v>16729</v>
      </c>
      <c r="H49" s="61"/>
      <c r="I49" s="56"/>
      <c r="J49" s="56"/>
      <c r="K49" s="62">
        <v>4</v>
      </c>
      <c r="L49" s="62"/>
      <c r="M49" s="56"/>
      <c r="N49" s="56"/>
      <c r="O49" s="61">
        <v>1500</v>
      </c>
      <c r="P49" s="61"/>
      <c r="Q49" s="56"/>
      <c r="R49" s="62" t="s">
        <v>493</v>
      </c>
      <c r="S49" s="62"/>
      <c r="T49" s="60" t="s">
        <v>452</v>
      </c>
      <c r="U49" s="56"/>
      <c r="V49" s="61">
        <v>11131</v>
      </c>
      <c r="W49" s="61"/>
      <c r="X49" s="56"/>
    </row>
    <row r="50" spans="1:24">
      <c r="A50" s="33"/>
      <c r="B50" s="60"/>
      <c r="C50" s="61"/>
      <c r="D50" s="61"/>
      <c r="E50" s="56"/>
      <c r="F50" s="56"/>
      <c r="G50" s="61"/>
      <c r="H50" s="61"/>
      <c r="I50" s="56"/>
      <c r="J50" s="56"/>
      <c r="K50" s="62"/>
      <c r="L50" s="62"/>
      <c r="M50" s="56"/>
      <c r="N50" s="56"/>
      <c r="O50" s="61"/>
      <c r="P50" s="61"/>
      <c r="Q50" s="56"/>
      <c r="R50" s="62"/>
      <c r="S50" s="62"/>
      <c r="T50" s="60"/>
      <c r="U50" s="56"/>
      <c r="V50" s="61"/>
      <c r="W50" s="61"/>
      <c r="X50" s="56"/>
    </row>
    <row r="51" spans="1:24">
      <c r="A51" s="33"/>
      <c r="B51" s="58" t="s">
        <v>483</v>
      </c>
      <c r="C51" s="59">
        <v>51090</v>
      </c>
      <c r="D51" s="59"/>
      <c r="E51" s="19"/>
      <c r="F51" s="19"/>
      <c r="G51" s="59">
        <v>7208</v>
      </c>
      <c r="H51" s="59"/>
      <c r="I51" s="19"/>
      <c r="J51" s="19"/>
      <c r="K51" s="59">
        <v>11293</v>
      </c>
      <c r="L51" s="59"/>
      <c r="M51" s="19"/>
      <c r="N51" s="19"/>
      <c r="O51" s="59">
        <v>13517</v>
      </c>
      <c r="P51" s="59"/>
      <c r="Q51" s="19"/>
      <c r="R51" s="59">
        <v>22698</v>
      </c>
      <c r="S51" s="59"/>
      <c r="T51" s="19"/>
      <c r="U51" s="19"/>
      <c r="V51" s="59">
        <v>105806</v>
      </c>
      <c r="W51" s="59"/>
      <c r="X51" s="19"/>
    </row>
    <row r="52" spans="1:24">
      <c r="A52" s="33"/>
      <c r="B52" s="58"/>
      <c r="C52" s="59"/>
      <c r="D52" s="59"/>
      <c r="E52" s="19"/>
      <c r="F52" s="19"/>
      <c r="G52" s="59"/>
      <c r="H52" s="59"/>
      <c r="I52" s="19"/>
      <c r="J52" s="19"/>
      <c r="K52" s="59"/>
      <c r="L52" s="59"/>
      <c r="M52" s="19"/>
      <c r="N52" s="19"/>
      <c r="O52" s="59"/>
      <c r="P52" s="59"/>
      <c r="Q52" s="19"/>
      <c r="R52" s="59"/>
      <c r="S52" s="59"/>
      <c r="T52" s="19"/>
      <c r="U52" s="19"/>
      <c r="V52" s="59"/>
      <c r="W52" s="59"/>
      <c r="X52" s="19"/>
    </row>
    <row r="53" spans="1:24">
      <c r="A53" s="33"/>
      <c r="B53" s="60" t="s">
        <v>116</v>
      </c>
      <c r="C53" s="61">
        <v>9383</v>
      </c>
      <c r="D53" s="61"/>
      <c r="E53" s="56"/>
      <c r="F53" s="56"/>
      <c r="G53" s="61">
        <v>1660</v>
      </c>
      <c r="H53" s="61"/>
      <c r="I53" s="56"/>
      <c r="J53" s="56"/>
      <c r="K53" s="62" t="s">
        <v>440</v>
      </c>
      <c r="L53" s="62"/>
      <c r="M53" s="56"/>
      <c r="N53" s="56"/>
      <c r="O53" s="61">
        <v>3755</v>
      </c>
      <c r="P53" s="61"/>
      <c r="Q53" s="56"/>
      <c r="R53" s="62" t="s">
        <v>494</v>
      </c>
      <c r="S53" s="62"/>
      <c r="T53" s="60" t="s">
        <v>452</v>
      </c>
      <c r="U53" s="56"/>
      <c r="V53" s="61">
        <v>12008</v>
      </c>
      <c r="W53" s="61"/>
      <c r="X53" s="56"/>
    </row>
    <row r="54" spans="1:24">
      <c r="A54" s="33"/>
      <c r="B54" s="60"/>
      <c r="C54" s="61"/>
      <c r="D54" s="61"/>
      <c r="E54" s="56"/>
      <c r="F54" s="56"/>
      <c r="G54" s="61"/>
      <c r="H54" s="61"/>
      <c r="I54" s="56"/>
      <c r="J54" s="56"/>
      <c r="K54" s="62"/>
      <c r="L54" s="62"/>
      <c r="M54" s="56"/>
      <c r="N54" s="56"/>
      <c r="O54" s="61"/>
      <c r="P54" s="61"/>
      <c r="Q54" s="56"/>
      <c r="R54" s="62"/>
      <c r="S54" s="62"/>
      <c r="T54" s="60"/>
      <c r="U54" s="56"/>
      <c r="V54" s="61"/>
      <c r="W54" s="61"/>
      <c r="X54" s="56"/>
    </row>
    <row r="55" spans="1:24">
      <c r="A55" s="33"/>
      <c r="B55" s="58" t="s">
        <v>484</v>
      </c>
      <c r="C55" s="59">
        <v>5837</v>
      </c>
      <c r="D55" s="59"/>
      <c r="E55" s="19"/>
      <c r="F55" s="19"/>
      <c r="G55" s="59">
        <v>8395</v>
      </c>
      <c r="H55" s="59"/>
      <c r="I55" s="19"/>
      <c r="J55" s="19"/>
      <c r="K55" s="59">
        <v>1779</v>
      </c>
      <c r="L55" s="59"/>
      <c r="M55" s="19"/>
      <c r="N55" s="19"/>
      <c r="O55" s="59">
        <v>16652</v>
      </c>
      <c r="P55" s="59"/>
      <c r="Q55" s="19"/>
      <c r="R55" s="63" t="s">
        <v>495</v>
      </c>
      <c r="S55" s="63"/>
      <c r="T55" s="58" t="s">
        <v>452</v>
      </c>
      <c r="U55" s="19"/>
      <c r="V55" s="59">
        <v>6563</v>
      </c>
      <c r="W55" s="59"/>
      <c r="X55" s="19"/>
    </row>
    <row r="56" spans="1:24">
      <c r="A56" s="33"/>
      <c r="B56" s="58"/>
      <c r="C56" s="59"/>
      <c r="D56" s="59"/>
      <c r="E56" s="19"/>
      <c r="F56" s="19"/>
      <c r="G56" s="59"/>
      <c r="H56" s="59"/>
      <c r="I56" s="19"/>
      <c r="J56" s="19"/>
      <c r="K56" s="59"/>
      <c r="L56" s="59"/>
      <c r="M56" s="19"/>
      <c r="N56" s="19"/>
      <c r="O56" s="59"/>
      <c r="P56" s="59"/>
      <c r="Q56" s="19"/>
      <c r="R56" s="63"/>
      <c r="S56" s="63"/>
      <c r="T56" s="58"/>
      <c r="U56" s="19"/>
      <c r="V56" s="59"/>
      <c r="W56" s="59"/>
      <c r="X56" s="19"/>
    </row>
    <row r="57" spans="1:24">
      <c r="A57" s="33"/>
      <c r="B57" s="60" t="s">
        <v>496</v>
      </c>
      <c r="C57" s="60" t="s">
        <v>292</v>
      </c>
      <c r="D57" s="61">
        <v>4680970</v>
      </c>
      <c r="E57" s="56"/>
      <c r="F57" s="56"/>
      <c r="G57" s="60" t="s">
        <v>292</v>
      </c>
      <c r="H57" s="61">
        <v>809363</v>
      </c>
      <c r="I57" s="56"/>
      <c r="J57" s="56"/>
      <c r="K57" s="60" t="s">
        <v>292</v>
      </c>
      <c r="L57" s="61">
        <v>7400</v>
      </c>
      <c r="M57" s="56"/>
      <c r="N57" s="56"/>
      <c r="O57" s="60" t="s">
        <v>292</v>
      </c>
      <c r="P57" s="61">
        <v>105821</v>
      </c>
      <c r="Q57" s="56"/>
      <c r="R57" s="60" t="s">
        <v>292</v>
      </c>
      <c r="S57" s="61">
        <v>1000679</v>
      </c>
      <c r="T57" s="56"/>
      <c r="U57" s="56"/>
      <c r="V57" s="60" t="s">
        <v>292</v>
      </c>
      <c r="W57" s="61">
        <v>6604233</v>
      </c>
      <c r="X57" s="56"/>
    </row>
    <row r="58" spans="1:24">
      <c r="A58" s="33"/>
      <c r="B58" s="60"/>
      <c r="C58" s="60"/>
      <c r="D58" s="61"/>
      <c r="E58" s="56"/>
      <c r="F58" s="56"/>
      <c r="G58" s="60"/>
      <c r="H58" s="61"/>
      <c r="I58" s="56"/>
      <c r="J58" s="56"/>
      <c r="K58" s="60"/>
      <c r="L58" s="61"/>
      <c r="M58" s="56"/>
      <c r="N58" s="56"/>
      <c r="O58" s="60"/>
      <c r="P58" s="61"/>
      <c r="Q58" s="56"/>
      <c r="R58" s="60"/>
      <c r="S58" s="61"/>
      <c r="T58" s="56"/>
      <c r="U58" s="56"/>
      <c r="V58" s="60"/>
      <c r="W58" s="61"/>
      <c r="X58" s="56"/>
    </row>
    <row r="59" spans="1:24">
      <c r="A59" s="33"/>
      <c r="B59" s="18"/>
      <c r="C59" s="18"/>
      <c r="D59" s="18"/>
      <c r="E59" s="18"/>
      <c r="F59" s="18"/>
      <c r="G59" s="18"/>
      <c r="H59" s="18"/>
      <c r="I59" s="18"/>
      <c r="J59" s="18"/>
      <c r="K59" s="18"/>
      <c r="L59" s="18"/>
      <c r="M59" s="18"/>
      <c r="N59" s="18"/>
      <c r="O59" s="18"/>
      <c r="P59" s="18"/>
      <c r="Q59" s="18"/>
      <c r="R59" s="18"/>
      <c r="S59" s="18"/>
      <c r="T59" s="18"/>
      <c r="U59" s="18"/>
      <c r="V59" s="18"/>
      <c r="W59" s="18"/>
      <c r="X59" s="18"/>
    </row>
    <row r="60" spans="1:24">
      <c r="A60" s="33"/>
      <c r="B60" s="14"/>
      <c r="C60" s="14"/>
      <c r="D60" s="14"/>
      <c r="E60" s="14"/>
      <c r="F60" s="14"/>
      <c r="G60" s="14"/>
      <c r="H60" s="14"/>
      <c r="I60" s="14"/>
      <c r="J60" s="14"/>
      <c r="K60" s="14"/>
      <c r="L60" s="14"/>
      <c r="M60" s="14"/>
      <c r="N60" s="14"/>
      <c r="O60" s="14"/>
      <c r="P60" s="14"/>
      <c r="Q60" s="14"/>
      <c r="R60" s="14"/>
      <c r="S60" s="14"/>
      <c r="T60" s="14"/>
      <c r="U60" s="14"/>
      <c r="V60" s="14"/>
      <c r="W60" s="14"/>
      <c r="X60" s="14"/>
    </row>
    <row r="61" spans="1:24">
      <c r="A61" s="33"/>
      <c r="B61" s="16"/>
      <c r="C61" s="84" t="s">
        <v>445</v>
      </c>
      <c r="D61" s="84"/>
      <c r="E61" s="84"/>
      <c r="F61" s="84"/>
      <c r="G61" s="84"/>
      <c r="H61" s="84"/>
      <c r="I61" s="84"/>
      <c r="J61" s="84"/>
      <c r="K61" s="84"/>
      <c r="L61" s="84"/>
      <c r="M61" s="84"/>
      <c r="N61" s="84"/>
      <c r="O61" s="84"/>
      <c r="P61" s="84"/>
      <c r="Q61" s="84"/>
      <c r="R61" s="84"/>
      <c r="S61" s="84"/>
      <c r="T61" s="84"/>
      <c r="U61" s="84"/>
      <c r="V61" s="84"/>
      <c r="W61" s="84"/>
      <c r="X61" s="84"/>
    </row>
    <row r="62" spans="1:24" ht="15.75" thickBot="1">
      <c r="A62" s="33"/>
      <c r="B62" s="16"/>
      <c r="C62" s="85" t="s">
        <v>497</v>
      </c>
      <c r="D62" s="85"/>
      <c r="E62" s="85"/>
      <c r="F62" s="16"/>
      <c r="G62" s="85" t="s">
        <v>473</v>
      </c>
      <c r="H62" s="85"/>
      <c r="I62" s="85"/>
      <c r="J62" s="16"/>
      <c r="K62" s="85" t="s">
        <v>474</v>
      </c>
      <c r="L62" s="85"/>
      <c r="M62" s="85"/>
      <c r="N62" s="16"/>
      <c r="O62" s="85" t="s">
        <v>39</v>
      </c>
      <c r="P62" s="85"/>
      <c r="Q62" s="85"/>
      <c r="R62" s="85" t="s">
        <v>475</v>
      </c>
      <c r="S62" s="85"/>
      <c r="T62" s="85"/>
      <c r="U62" s="16"/>
      <c r="V62" s="85" t="s">
        <v>476</v>
      </c>
      <c r="W62" s="85"/>
      <c r="X62" s="85"/>
    </row>
    <row r="63" spans="1:24">
      <c r="A63" s="33"/>
      <c r="B63" s="60" t="s">
        <v>477</v>
      </c>
      <c r="C63" s="65" t="s">
        <v>292</v>
      </c>
      <c r="D63" s="66">
        <v>29116</v>
      </c>
      <c r="E63" s="57"/>
      <c r="F63" s="56"/>
      <c r="G63" s="65" t="s">
        <v>292</v>
      </c>
      <c r="H63" s="66">
        <v>23683</v>
      </c>
      <c r="I63" s="57"/>
      <c r="J63" s="56"/>
      <c r="K63" s="65" t="s">
        <v>292</v>
      </c>
      <c r="L63" s="66">
        <v>1025</v>
      </c>
      <c r="M63" s="57"/>
      <c r="N63" s="56"/>
      <c r="O63" s="65" t="s">
        <v>292</v>
      </c>
      <c r="P63" s="66">
        <v>12816</v>
      </c>
      <c r="Q63" s="57"/>
      <c r="R63" s="65" t="s">
        <v>292</v>
      </c>
      <c r="S63" s="66">
        <v>30052</v>
      </c>
      <c r="T63" s="57"/>
      <c r="U63" s="56"/>
      <c r="V63" s="65" t="s">
        <v>292</v>
      </c>
      <c r="W63" s="66">
        <v>96692</v>
      </c>
      <c r="X63" s="57"/>
    </row>
    <row r="64" spans="1:24">
      <c r="A64" s="33"/>
      <c r="B64" s="60"/>
      <c r="C64" s="60"/>
      <c r="D64" s="61"/>
      <c r="E64" s="56"/>
      <c r="F64" s="56"/>
      <c r="G64" s="60"/>
      <c r="H64" s="61"/>
      <c r="I64" s="56"/>
      <c r="J64" s="56"/>
      <c r="K64" s="60"/>
      <c r="L64" s="61"/>
      <c r="M64" s="56"/>
      <c r="N64" s="56"/>
      <c r="O64" s="60"/>
      <c r="P64" s="61"/>
      <c r="Q64" s="56"/>
      <c r="R64" s="60"/>
      <c r="S64" s="61"/>
      <c r="T64" s="56"/>
      <c r="U64" s="56"/>
      <c r="V64" s="60"/>
      <c r="W64" s="61"/>
      <c r="X64" s="56"/>
    </row>
    <row r="65" spans="1:24">
      <c r="A65" s="33"/>
      <c r="B65" s="58" t="s">
        <v>478</v>
      </c>
      <c r="C65" s="63" t="s">
        <v>498</v>
      </c>
      <c r="D65" s="63"/>
      <c r="E65" s="58" t="s">
        <v>452</v>
      </c>
      <c r="F65" s="19"/>
      <c r="G65" s="59">
        <v>12783</v>
      </c>
      <c r="H65" s="59"/>
      <c r="I65" s="19"/>
      <c r="J65" s="19"/>
      <c r="K65" s="59">
        <v>12289</v>
      </c>
      <c r="L65" s="59"/>
      <c r="M65" s="19"/>
      <c r="N65" s="19"/>
      <c r="O65" s="63">
        <v>333</v>
      </c>
      <c r="P65" s="63"/>
      <c r="Q65" s="19"/>
      <c r="R65" s="63" t="s">
        <v>499</v>
      </c>
      <c r="S65" s="63"/>
      <c r="T65" s="58" t="s">
        <v>452</v>
      </c>
      <c r="U65" s="19"/>
      <c r="V65" s="63" t="s">
        <v>440</v>
      </c>
      <c r="W65" s="63"/>
      <c r="X65" s="19"/>
    </row>
    <row r="66" spans="1:24">
      <c r="A66" s="33"/>
      <c r="B66" s="58"/>
      <c r="C66" s="63"/>
      <c r="D66" s="63"/>
      <c r="E66" s="58"/>
      <c r="F66" s="19"/>
      <c r="G66" s="59"/>
      <c r="H66" s="59"/>
      <c r="I66" s="19"/>
      <c r="J66" s="19"/>
      <c r="K66" s="59"/>
      <c r="L66" s="59"/>
      <c r="M66" s="19"/>
      <c r="N66" s="19"/>
      <c r="O66" s="63"/>
      <c r="P66" s="63"/>
      <c r="Q66" s="19"/>
      <c r="R66" s="63"/>
      <c r="S66" s="63"/>
      <c r="T66" s="58"/>
      <c r="U66" s="19"/>
      <c r="V66" s="63"/>
      <c r="W66" s="63"/>
      <c r="X66" s="19"/>
    </row>
    <row r="67" spans="1:24">
      <c r="A67" s="33"/>
      <c r="B67" s="60" t="s">
        <v>481</v>
      </c>
      <c r="C67" s="61">
        <v>3314</v>
      </c>
      <c r="D67" s="61"/>
      <c r="E67" s="56"/>
      <c r="F67" s="56"/>
      <c r="G67" s="61">
        <v>15115</v>
      </c>
      <c r="H67" s="61"/>
      <c r="I67" s="56"/>
      <c r="J67" s="56"/>
      <c r="K67" s="62" t="s">
        <v>440</v>
      </c>
      <c r="L67" s="62"/>
      <c r="M67" s="56"/>
      <c r="N67" s="56"/>
      <c r="O67" s="62">
        <v>603</v>
      </c>
      <c r="P67" s="62"/>
      <c r="Q67" s="56"/>
      <c r="R67" s="62" t="s">
        <v>500</v>
      </c>
      <c r="S67" s="62"/>
      <c r="T67" s="60" t="s">
        <v>452</v>
      </c>
      <c r="U67" s="56"/>
      <c r="V67" s="61">
        <v>7498</v>
      </c>
      <c r="W67" s="61"/>
      <c r="X67" s="56"/>
    </row>
    <row r="68" spans="1:24">
      <c r="A68" s="33"/>
      <c r="B68" s="60"/>
      <c r="C68" s="61"/>
      <c r="D68" s="61"/>
      <c r="E68" s="56"/>
      <c r="F68" s="56"/>
      <c r="G68" s="61"/>
      <c r="H68" s="61"/>
      <c r="I68" s="56"/>
      <c r="J68" s="56"/>
      <c r="K68" s="62"/>
      <c r="L68" s="62"/>
      <c r="M68" s="56"/>
      <c r="N68" s="56"/>
      <c r="O68" s="62"/>
      <c r="P68" s="62"/>
      <c r="Q68" s="56"/>
      <c r="R68" s="62"/>
      <c r="S68" s="62"/>
      <c r="T68" s="60"/>
      <c r="U68" s="56"/>
      <c r="V68" s="61"/>
      <c r="W68" s="61"/>
      <c r="X68" s="56"/>
    </row>
    <row r="69" spans="1:24">
      <c r="A69" s="33"/>
      <c r="B69" s="58" t="s">
        <v>483</v>
      </c>
      <c r="C69" s="59">
        <v>29208</v>
      </c>
      <c r="D69" s="59"/>
      <c r="E69" s="19"/>
      <c r="F69" s="19"/>
      <c r="G69" s="59">
        <v>5912</v>
      </c>
      <c r="H69" s="59"/>
      <c r="I69" s="19"/>
      <c r="J69" s="19"/>
      <c r="K69" s="59">
        <v>6658</v>
      </c>
      <c r="L69" s="59"/>
      <c r="M69" s="19"/>
      <c r="N69" s="19"/>
      <c r="O69" s="59">
        <v>12373</v>
      </c>
      <c r="P69" s="59"/>
      <c r="Q69" s="19"/>
      <c r="R69" s="59">
        <v>15698</v>
      </c>
      <c r="S69" s="59"/>
      <c r="T69" s="19"/>
      <c r="U69" s="19"/>
      <c r="V69" s="59">
        <v>69849</v>
      </c>
      <c r="W69" s="59"/>
      <c r="X69" s="19"/>
    </row>
    <row r="70" spans="1:24">
      <c r="A70" s="33"/>
      <c r="B70" s="58"/>
      <c r="C70" s="59"/>
      <c r="D70" s="59"/>
      <c r="E70" s="19"/>
      <c r="F70" s="19"/>
      <c r="G70" s="59"/>
      <c r="H70" s="59"/>
      <c r="I70" s="19"/>
      <c r="J70" s="19"/>
      <c r="K70" s="59"/>
      <c r="L70" s="59"/>
      <c r="M70" s="19"/>
      <c r="N70" s="19"/>
      <c r="O70" s="59"/>
      <c r="P70" s="59"/>
      <c r="Q70" s="19"/>
      <c r="R70" s="59"/>
      <c r="S70" s="59"/>
      <c r="T70" s="19"/>
      <c r="U70" s="19"/>
      <c r="V70" s="59"/>
      <c r="W70" s="59"/>
      <c r="X70" s="19"/>
    </row>
    <row r="71" spans="1:24">
      <c r="A71" s="33"/>
      <c r="B71" s="60" t="s">
        <v>116</v>
      </c>
      <c r="C71" s="61">
        <v>2840</v>
      </c>
      <c r="D71" s="61"/>
      <c r="E71" s="56"/>
      <c r="F71" s="56"/>
      <c r="G71" s="61">
        <v>1115</v>
      </c>
      <c r="H71" s="61"/>
      <c r="I71" s="56"/>
      <c r="J71" s="56"/>
      <c r="K71" s="62" t="s">
        <v>440</v>
      </c>
      <c r="L71" s="62"/>
      <c r="M71" s="56"/>
      <c r="N71" s="56"/>
      <c r="O71" s="61">
        <v>4750</v>
      </c>
      <c r="P71" s="61"/>
      <c r="Q71" s="56"/>
      <c r="R71" s="62" t="s">
        <v>501</v>
      </c>
      <c r="S71" s="62"/>
      <c r="T71" s="60" t="s">
        <v>452</v>
      </c>
      <c r="U71" s="56"/>
      <c r="V71" s="61">
        <v>4416</v>
      </c>
      <c r="W71" s="61"/>
      <c r="X71" s="56"/>
    </row>
    <row r="72" spans="1:24">
      <c r="A72" s="33"/>
      <c r="B72" s="60"/>
      <c r="C72" s="61"/>
      <c r="D72" s="61"/>
      <c r="E72" s="56"/>
      <c r="F72" s="56"/>
      <c r="G72" s="61"/>
      <c r="H72" s="61"/>
      <c r="I72" s="56"/>
      <c r="J72" s="56"/>
      <c r="K72" s="62"/>
      <c r="L72" s="62"/>
      <c r="M72" s="56"/>
      <c r="N72" s="56"/>
      <c r="O72" s="61"/>
      <c r="P72" s="61"/>
      <c r="Q72" s="56"/>
      <c r="R72" s="62"/>
      <c r="S72" s="62"/>
      <c r="T72" s="60"/>
      <c r="U72" s="56"/>
      <c r="V72" s="61"/>
      <c r="W72" s="61"/>
      <c r="X72" s="56"/>
    </row>
    <row r="73" spans="1:24">
      <c r="A73" s="33"/>
      <c r="B73" s="58" t="s">
        <v>484</v>
      </c>
      <c r="C73" s="63" t="s">
        <v>502</v>
      </c>
      <c r="D73" s="63"/>
      <c r="E73" s="58" t="s">
        <v>452</v>
      </c>
      <c r="F73" s="19"/>
      <c r="G73" s="59">
        <v>42162</v>
      </c>
      <c r="H73" s="59"/>
      <c r="I73" s="19"/>
      <c r="J73" s="19"/>
      <c r="K73" s="59">
        <v>6656</v>
      </c>
      <c r="L73" s="59"/>
      <c r="M73" s="19"/>
      <c r="N73" s="19"/>
      <c r="O73" s="63">
        <v>777</v>
      </c>
      <c r="P73" s="63"/>
      <c r="Q73" s="19"/>
      <c r="R73" s="63" t="s">
        <v>503</v>
      </c>
      <c r="S73" s="63"/>
      <c r="T73" s="58" t="s">
        <v>452</v>
      </c>
      <c r="U73" s="19"/>
      <c r="V73" s="59">
        <v>6508</v>
      </c>
      <c r="W73" s="59"/>
      <c r="X73" s="19"/>
    </row>
    <row r="74" spans="1:24">
      <c r="A74" s="33"/>
      <c r="B74" s="58"/>
      <c r="C74" s="63"/>
      <c r="D74" s="63"/>
      <c r="E74" s="58"/>
      <c r="F74" s="19"/>
      <c r="G74" s="59"/>
      <c r="H74" s="59"/>
      <c r="I74" s="19"/>
      <c r="J74" s="19"/>
      <c r="K74" s="59"/>
      <c r="L74" s="59"/>
      <c r="M74" s="19"/>
      <c r="N74" s="19"/>
      <c r="O74" s="63"/>
      <c r="P74" s="63"/>
      <c r="Q74" s="19"/>
      <c r="R74" s="63"/>
      <c r="S74" s="63"/>
      <c r="T74" s="58"/>
      <c r="U74" s="19"/>
      <c r="V74" s="59"/>
      <c r="W74" s="59"/>
      <c r="X74" s="19"/>
    </row>
    <row r="75" spans="1:24">
      <c r="A75" s="33"/>
      <c r="B75" s="60" t="s">
        <v>504</v>
      </c>
      <c r="C75" s="60" t="s">
        <v>292</v>
      </c>
      <c r="D75" s="61">
        <v>4354945</v>
      </c>
      <c r="E75" s="56"/>
      <c r="F75" s="56"/>
      <c r="G75" s="60" t="s">
        <v>292</v>
      </c>
      <c r="H75" s="61">
        <v>650389</v>
      </c>
      <c r="I75" s="56"/>
      <c r="J75" s="56"/>
      <c r="K75" s="60" t="s">
        <v>292</v>
      </c>
      <c r="L75" s="61">
        <v>4262</v>
      </c>
      <c r="M75" s="56"/>
      <c r="N75" s="56"/>
      <c r="O75" s="60" t="s">
        <v>292</v>
      </c>
      <c r="P75" s="61">
        <v>191693</v>
      </c>
      <c r="Q75" s="56"/>
      <c r="R75" s="60" t="s">
        <v>292</v>
      </c>
      <c r="S75" s="61">
        <v>332513</v>
      </c>
      <c r="T75" s="56"/>
      <c r="U75" s="56"/>
      <c r="V75" s="60" t="s">
        <v>292</v>
      </c>
      <c r="W75" s="61">
        <v>5533802</v>
      </c>
      <c r="X75" s="56"/>
    </row>
    <row r="76" spans="1:24">
      <c r="A76" s="33"/>
      <c r="B76" s="60"/>
      <c r="C76" s="60"/>
      <c r="D76" s="61"/>
      <c r="E76" s="56"/>
      <c r="F76" s="56"/>
      <c r="G76" s="60"/>
      <c r="H76" s="61"/>
      <c r="I76" s="56"/>
      <c r="J76" s="56"/>
      <c r="K76" s="60"/>
      <c r="L76" s="61"/>
      <c r="M76" s="56"/>
      <c r="N76" s="56"/>
      <c r="O76" s="60"/>
      <c r="P76" s="61"/>
      <c r="Q76" s="56"/>
      <c r="R76" s="60"/>
      <c r="S76" s="61"/>
      <c r="T76" s="56"/>
      <c r="U76" s="56"/>
      <c r="V76" s="60"/>
      <c r="W76" s="61"/>
      <c r="X76" s="56"/>
    </row>
  </sheetData>
  <mergeCells count="532">
    <mergeCell ref="B4:X4"/>
    <mergeCell ref="B5:X5"/>
    <mergeCell ref="B6:X6"/>
    <mergeCell ref="B7:X7"/>
    <mergeCell ref="B40:X40"/>
    <mergeCell ref="T75:T76"/>
    <mergeCell ref="U75:U76"/>
    <mergeCell ref="V75:V76"/>
    <mergeCell ref="W75:W76"/>
    <mergeCell ref="X75:X76"/>
    <mergeCell ref="A1:A2"/>
    <mergeCell ref="B1:X1"/>
    <mergeCell ref="B2:X2"/>
    <mergeCell ref="B3:X3"/>
    <mergeCell ref="A4:A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S74"/>
    <mergeCell ref="T73:T74"/>
    <mergeCell ref="U73:U74"/>
    <mergeCell ref="V73:W74"/>
    <mergeCell ref="X73:X74"/>
    <mergeCell ref="I73:I74"/>
    <mergeCell ref="J73:J74"/>
    <mergeCell ref="K73:L74"/>
    <mergeCell ref="M73:M74"/>
    <mergeCell ref="N73:N74"/>
    <mergeCell ref="O73:P74"/>
    <mergeCell ref="R71:S72"/>
    <mergeCell ref="T71:T72"/>
    <mergeCell ref="U71:U72"/>
    <mergeCell ref="V71:W72"/>
    <mergeCell ref="X71:X72"/>
    <mergeCell ref="B73:B74"/>
    <mergeCell ref="C73:D74"/>
    <mergeCell ref="E73:E74"/>
    <mergeCell ref="F73:F74"/>
    <mergeCell ref="G73:H74"/>
    <mergeCell ref="J71:J72"/>
    <mergeCell ref="K71:L72"/>
    <mergeCell ref="M71:M72"/>
    <mergeCell ref="N71:N72"/>
    <mergeCell ref="O71:P72"/>
    <mergeCell ref="Q71:Q72"/>
    <mergeCell ref="B71:B72"/>
    <mergeCell ref="C71:D72"/>
    <mergeCell ref="E71:E72"/>
    <mergeCell ref="F71:F72"/>
    <mergeCell ref="G71:H72"/>
    <mergeCell ref="I71:I72"/>
    <mergeCell ref="Q69:Q70"/>
    <mergeCell ref="R69:S70"/>
    <mergeCell ref="T69:T70"/>
    <mergeCell ref="U69:U70"/>
    <mergeCell ref="V69:W70"/>
    <mergeCell ref="X69:X70"/>
    <mergeCell ref="I69:I70"/>
    <mergeCell ref="J69:J70"/>
    <mergeCell ref="K69:L70"/>
    <mergeCell ref="M69:M70"/>
    <mergeCell ref="N69:N70"/>
    <mergeCell ref="O69:P70"/>
    <mergeCell ref="R67:S68"/>
    <mergeCell ref="T67:T68"/>
    <mergeCell ref="U67:U68"/>
    <mergeCell ref="V67:W68"/>
    <mergeCell ref="X67:X68"/>
    <mergeCell ref="B69:B70"/>
    <mergeCell ref="C69:D70"/>
    <mergeCell ref="E69:E70"/>
    <mergeCell ref="F69:F70"/>
    <mergeCell ref="G69:H70"/>
    <mergeCell ref="J67:J68"/>
    <mergeCell ref="K67:L68"/>
    <mergeCell ref="M67:M68"/>
    <mergeCell ref="N67:N68"/>
    <mergeCell ref="O67:P68"/>
    <mergeCell ref="Q67:Q68"/>
    <mergeCell ref="B67:B68"/>
    <mergeCell ref="C67:D68"/>
    <mergeCell ref="E67:E68"/>
    <mergeCell ref="F67:F68"/>
    <mergeCell ref="G67:H68"/>
    <mergeCell ref="I67:I68"/>
    <mergeCell ref="Q65:Q66"/>
    <mergeCell ref="R65:S66"/>
    <mergeCell ref="T65:T66"/>
    <mergeCell ref="U65:U66"/>
    <mergeCell ref="V65:W66"/>
    <mergeCell ref="X65:X66"/>
    <mergeCell ref="I65:I66"/>
    <mergeCell ref="J65:J66"/>
    <mergeCell ref="K65:L66"/>
    <mergeCell ref="M65:M66"/>
    <mergeCell ref="N65:N66"/>
    <mergeCell ref="O65:P66"/>
    <mergeCell ref="T63:T64"/>
    <mergeCell ref="U63:U64"/>
    <mergeCell ref="V63:V64"/>
    <mergeCell ref="W63:W64"/>
    <mergeCell ref="X63:X64"/>
    <mergeCell ref="B65:B66"/>
    <mergeCell ref="C65:D66"/>
    <mergeCell ref="E65:E66"/>
    <mergeCell ref="F65:F66"/>
    <mergeCell ref="G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X61"/>
    <mergeCell ref="C62:E62"/>
    <mergeCell ref="G62:I62"/>
    <mergeCell ref="K62:M62"/>
    <mergeCell ref="O62:Q62"/>
    <mergeCell ref="R62:T62"/>
    <mergeCell ref="V62:X62"/>
    <mergeCell ref="T57:T58"/>
    <mergeCell ref="U57:U58"/>
    <mergeCell ref="V57:V58"/>
    <mergeCell ref="W57:W58"/>
    <mergeCell ref="X57:X58"/>
    <mergeCell ref="B59:X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S56"/>
    <mergeCell ref="T55:T56"/>
    <mergeCell ref="U55:U56"/>
    <mergeCell ref="V55:W56"/>
    <mergeCell ref="X55:X56"/>
    <mergeCell ref="I55:I56"/>
    <mergeCell ref="J55:J56"/>
    <mergeCell ref="K55:L56"/>
    <mergeCell ref="M55:M56"/>
    <mergeCell ref="N55:N56"/>
    <mergeCell ref="O55:P56"/>
    <mergeCell ref="R53:S54"/>
    <mergeCell ref="T53:T54"/>
    <mergeCell ref="U53:U54"/>
    <mergeCell ref="V53:W54"/>
    <mergeCell ref="X53:X54"/>
    <mergeCell ref="B55:B56"/>
    <mergeCell ref="C55:D56"/>
    <mergeCell ref="E55:E56"/>
    <mergeCell ref="F55:F56"/>
    <mergeCell ref="G55:H56"/>
    <mergeCell ref="J53:J54"/>
    <mergeCell ref="K53:L54"/>
    <mergeCell ref="M53:M54"/>
    <mergeCell ref="N53:N54"/>
    <mergeCell ref="O53:P54"/>
    <mergeCell ref="Q53:Q54"/>
    <mergeCell ref="B53:B54"/>
    <mergeCell ref="C53:D54"/>
    <mergeCell ref="E53:E54"/>
    <mergeCell ref="F53:F54"/>
    <mergeCell ref="G53:H54"/>
    <mergeCell ref="I53:I54"/>
    <mergeCell ref="Q51:Q52"/>
    <mergeCell ref="R51:S52"/>
    <mergeCell ref="T51:T52"/>
    <mergeCell ref="U51:U52"/>
    <mergeCell ref="V51:W52"/>
    <mergeCell ref="X51:X52"/>
    <mergeCell ref="I51:I52"/>
    <mergeCell ref="J51:J52"/>
    <mergeCell ref="K51:L52"/>
    <mergeCell ref="M51:M52"/>
    <mergeCell ref="N51:N52"/>
    <mergeCell ref="O51:P52"/>
    <mergeCell ref="R49:S50"/>
    <mergeCell ref="T49:T50"/>
    <mergeCell ref="U49:U50"/>
    <mergeCell ref="V49:W50"/>
    <mergeCell ref="X49:X50"/>
    <mergeCell ref="B51:B52"/>
    <mergeCell ref="C51:D52"/>
    <mergeCell ref="E51:E52"/>
    <mergeCell ref="F51:F52"/>
    <mergeCell ref="G51:H52"/>
    <mergeCell ref="J49:J50"/>
    <mergeCell ref="K49:L50"/>
    <mergeCell ref="M49:M50"/>
    <mergeCell ref="N49:N50"/>
    <mergeCell ref="O49:P50"/>
    <mergeCell ref="Q49:Q50"/>
    <mergeCell ref="B49:B50"/>
    <mergeCell ref="C49:D50"/>
    <mergeCell ref="E49:E50"/>
    <mergeCell ref="F49:F50"/>
    <mergeCell ref="G49:H50"/>
    <mergeCell ref="I49:I50"/>
    <mergeCell ref="Q47:Q48"/>
    <mergeCell ref="R47:S48"/>
    <mergeCell ref="T47:T48"/>
    <mergeCell ref="U47:U48"/>
    <mergeCell ref="V47:W48"/>
    <mergeCell ref="X47:X48"/>
    <mergeCell ref="I47:I48"/>
    <mergeCell ref="J47:J48"/>
    <mergeCell ref="K47:L48"/>
    <mergeCell ref="M47:M48"/>
    <mergeCell ref="N47:N48"/>
    <mergeCell ref="O47:P48"/>
    <mergeCell ref="T45:T46"/>
    <mergeCell ref="U45:U46"/>
    <mergeCell ref="V45:V46"/>
    <mergeCell ref="W45:W46"/>
    <mergeCell ref="X45:X46"/>
    <mergeCell ref="B47:B48"/>
    <mergeCell ref="C47:D48"/>
    <mergeCell ref="E47:E48"/>
    <mergeCell ref="F47:F48"/>
    <mergeCell ref="G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1:X41"/>
    <mergeCell ref="C43:X43"/>
    <mergeCell ref="C44:E44"/>
    <mergeCell ref="G44:I44"/>
    <mergeCell ref="K44:M44"/>
    <mergeCell ref="O44:Q44"/>
    <mergeCell ref="R44:T44"/>
    <mergeCell ref="V44:X44"/>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R36:S37"/>
    <mergeCell ref="T36:T37"/>
    <mergeCell ref="U36:U37"/>
    <mergeCell ref="V36:W37"/>
    <mergeCell ref="X36:X37"/>
    <mergeCell ref="B38:B39"/>
    <mergeCell ref="C38:C39"/>
    <mergeCell ref="D38:D39"/>
    <mergeCell ref="E38:E39"/>
    <mergeCell ref="F38:F39"/>
    <mergeCell ref="J36:J37"/>
    <mergeCell ref="K36:L37"/>
    <mergeCell ref="M36:M37"/>
    <mergeCell ref="N36:N37"/>
    <mergeCell ref="O36:P37"/>
    <mergeCell ref="Q36:Q37"/>
    <mergeCell ref="B36:B37"/>
    <mergeCell ref="C36:D37"/>
    <mergeCell ref="E36:E37"/>
    <mergeCell ref="F36:F37"/>
    <mergeCell ref="G36:H37"/>
    <mergeCell ref="I36:I37"/>
    <mergeCell ref="Q34:Q35"/>
    <mergeCell ref="R34:S35"/>
    <mergeCell ref="T34:T35"/>
    <mergeCell ref="U34:U35"/>
    <mergeCell ref="V34:W35"/>
    <mergeCell ref="X34:X35"/>
    <mergeCell ref="I34:I35"/>
    <mergeCell ref="J34:J35"/>
    <mergeCell ref="K34:L35"/>
    <mergeCell ref="M34:M35"/>
    <mergeCell ref="N34:N35"/>
    <mergeCell ref="O34:P35"/>
    <mergeCell ref="R32:S33"/>
    <mergeCell ref="T32:T33"/>
    <mergeCell ref="U32:U33"/>
    <mergeCell ref="V32:W33"/>
    <mergeCell ref="X32:X33"/>
    <mergeCell ref="B34:B35"/>
    <mergeCell ref="C34:D35"/>
    <mergeCell ref="E34:E35"/>
    <mergeCell ref="F34:F35"/>
    <mergeCell ref="G34:H35"/>
    <mergeCell ref="J32:J33"/>
    <mergeCell ref="K32:L33"/>
    <mergeCell ref="M32:M33"/>
    <mergeCell ref="N32:N33"/>
    <mergeCell ref="O32:P33"/>
    <mergeCell ref="Q32:Q33"/>
    <mergeCell ref="B32:B33"/>
    <mergeCell ref="C32:D33"/>
    <mergeCell ref="E32:E33"/>
    <mergeCell ref="F32:F33"/>
    <mergeCell ref="G32:H33"/>
    <mergeCell ref="I32:I33"/>
    <mergeCell ref="Q30:Q31"/>
    <mergeCell ref="R30:S31"/>
    <mergeCell ref="T30:T31"/>
    <mergeCell ref="U30:U31"/>
    <mergeCell ref="V30:W31"/>
    <mergeCell ref="X30:X31"/>
    <mergeCell ref="I30:I31"/>
    <mergeCell ref="J30:J31"/>
    <mergeCell ref="K30:L31"/>
    <mergeCell ref="M30:M31"/>
    <mergeCell ref="N30:N31"/>
    <mergeCell ref="O30:P31"/>
    <mergeCell ref="T28:T29"/>
    <mergeCell ref="U28:U29"/>
    <mergeCell ref="V28:V29"/>
    <mergeCell ref="W28:W29"/>
    <mergeCell ref="X28:X29"/>
    <mergeCell ref="B30:B31"/>
    <mergeCell ref="C30:D31"/>
    <mergeCell ref="E30:E31"/>
    <mergeCell ref="F30:F31"/>
    <mergeCell ref="G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X24"/>
    <mergeCell ref="C26:X26"/>
    <mergeCell ref="C27:E27"/>
    <mergeCell ref="G27:I27"/>
    <mergeCell ref="K27:M27"/>
    <mergeCell ref="O27:Q27"/>
    <mergeCell ref="R27:T27"/>
    <mergeCell ref="V27:X27"/>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R20:S21"/>
    <mergeCell ref="T20:T21"/>
    <mergeCell ref="U20:U21"/>
    <mergeCell ref="V20:W21"/>
    <mergeCell ref="X20:X21"/>
    <mergeCell ref="B22:B23"/>
    <mergeCell ref="C22:C23"/>
    <mergeCell ref="D22:D23"/>
    <mergeCell ref="E22:E23"/>
    <mergeCell ref="F22:F23"/>
    <mergeCell ref="J20:J21"/>
    <mergeCell ref="K20:L21"/>
    <mergeCell ref="M20:M21"/>
    <mergeCell ref="N20:N21"/>
    <mergeCell ref="O20:P21"/>
    <mergeCell ref="Q20:Q21"/>
    <mergeCell ref="B20:B21"/>
    <mergeCell ref="C20:D21"/>
    <mergeCell ref="E20:E21"/>
    <mergeCell ref="F20:F21"/>
    <mergeCell ref="G20:H21"/>
    <mergeCell ref="I20:I21"/>
    <mergeCell ref="Q18:Q19"/>
    <mergeCell ref="R18:S19"/>
    <mergeCell ref="T18:T19"/>
    <mergeCell ref="U18:U19"/>
    <mergeCell ref="V18:W19"/>
    <mergeCell ref="X18:X19"/>
    <mergeCell ref="I18:I19"/>
    <mergeCell ref="J18:J19"/>
    <mergeCell ref="K18:L19"/>
    <mergeCell ref="M18:M19"/>
    <mergeCell ref="N18:N19"/>
    <mergeCell ref="O18:P19"/>
    <mergeCell ref="R16:S17"/>
    <mergeCell ref="T16:T17"/>
    <mergeCell ref="U16:U17"/>
    <mergeCell ref="V16:W17"/>
    <mergeCell ref="X16:X17"/>
    <mergeCell ref="B18:B19"/>
    <mergeCell ref="C18:D19"/>
    <mergeCell ref="E18:E19"/>
    <mergeCell ref="F18:F19"/>
    <mergeCell ref="G18:H19"/>
    <mergeCell ref="J16:J17"/>
    <mergeCell ref="K16:L17"/>
    <mergeCell ref="M16:M17"/>
    <mergeCell ref="N16:N17"/>
    <mergeCell ref="O16:P17"/>
    <mergeCell ref="Q16:Q17"/>
    <mergeCell ref="B16:B17"/>
    <mergeCell ref="C16:D17"/>
    <mergeCell ref="E16:E17"/>
    <mergeCell ref="F16:F17"/>
    <mergeCell ref="G16:H17"/>
    <mergeCell ref="I16:I17"/>
    <mergeCell ref="Q14:Q15"/>
    <mergeCell ref="R14:S15"/>
    <mergeCell ref="T14:T15"/>
    <mergeCell ref="U14:U15"/>
    <mergeCell ref="V14:W15"/>
    <mergeCell ref="X14:X15"/>
    <mergeCell ref="I14:I15"/>
    <mergeCell ref="J14:J15"/>
    <mergeCell ref="K14:L15"/>
    <mergeCell ref="M14:M15"/>
    <mergeCell ref="N14:N15"/>
    <mergeCell ref="O14:P15"/>
    <mergeCell ref="T12:T13"/>
    <mergeCell ref="U12:U13"/>
    <mergeCell ref="V12:V13"/>
    <mergeCell ref="W12:W13"/>
    <mergeCell ref="X12:X13"/>
    <mergeCell ref="B14:B15"/>
    <mergeCell ref="C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X8"/>
    <mergeCell ref="C10:X10"/>
    <mergeCell ref="C11:E11"/>
    <mergeCell ref="G11:I11"/>
    <mergeCell ref="K11:M11"/>
    <mergeCell ref="O11:Q11"/>
    <mergeCell ref="R11:T11"/>
    <mergeCell ref="V11:X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3.28515625" customWidth="1"/>
    <col min="4" max="4" width="11.85546875" customWidth="1"/>
    <col min="5" max="6" width="15.140625" customWidth="1"/>
    <col min="7" max="7" width="3.28515625" customWidth="1"/>
    <col min="8" max="8" width="11.85546875" customWidth="1"/>
    <col min="9" max="9" width="2.42578125" customWidth="1"/>
    <col min="10" max="10" width="15.140625" customWidth="1"/>
    <col min="11" max="11" width="3.7109375" customWidth="1"/>
    <col min="12" max="12" width="8.7109375" customWidth="1"/>
    <col min="13" max="13" width="2.85546875" customWidth="1"/>
    <col min="14" max="14" width="15.140625" customWidth="1"/>
    <col min="15" max="15" width="4.140625" customWidth="1"/>
    <col min="16" max="16" width="14.7109375" customWidth="1"/>
    <col min="17" max="17" width="3.140625" customWidth="1"/>
  </cols>
  <sheetData>
    <row r="1" spans="1:17" ht="15" customHeight="1">
      <c r="A1" s="6" t="s">
        <v>10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505</v>
      </c>
      <c r="B3" s="32" t="s">
        <v>8</v>
      </c>
      <c r="C3" s="32"/>
      <c r="D3" s="32"/>
      <c r="E3" s="32"/>
      <c r="F3" s="32"/>
      <c r="G3" s="32"/>
      <c r="H3" s="32"/>
      <c r="I3" s="32"/>
      <c r="J3" s="32"/>
      <c r="K3" s="32"/>
      <c r="L3" s="32"/>
      <c r="M3" s="32"/>
      <c r="N3" s="32"/>
      <c r="O3" s="32"/>
      <c r="P3" s="32"/>
      <c r="Q3" s="32"/>
    </row>
    <row r="4" spans="1:17" ht="15" customHeight="1">
      <c r="A4" s="33" t="s">
        <v>1037</v>
      </c>
      <c r="B4" s="32" t="s">
        <v>8</v>
      </c>
      <c r="C4" s="32"/>
      <c r="D4" s="32"/>
      <c r="E4" s="32"/>
      <c r="F4" s="32"/>
      <c r="G4" s="32"/>
      <c r="H4" s="32"/>
      <c r="I4" s="32"/>
      <c r="J4" s="32"/>
      <c r="K4" s="32"/>
      <c r="L4" s="32"/>
      <c r="M4" s="32"/>
      <c r="N4" s="32"/>
      <c r="O4" s="32"/>
      <c r="P4" s="32"/>
      <c r="Q4" s="32"/>
    </row>
    <row r="5" spans="1:17">
      <c r="A5" s="33"/>
      <c r="B5" s="35" t="s">
        <v>507</v>
      </c>
      <c r="C5" s="35"/>
      <c r="D5" s="35"/>
      <c r="E5" s="35"/>
      <c r="F5" s="35"/>
      <c r="G5" s="35"/>
      <c r="H5" s="35"/>
      <c r="I5" s="35"/>
      <c r="J5" s="35"/>
      <c r="K5" s="35"/>
      <c r="L5" s="35"/>
      <c r="M5" s="35"/>
      <c r="N5" s="35"/>
      <c r="O5" s="35"/>
      <c r="P5" s="35"/>
      <c r="Q5" s="35"/>
    </row>
    <row r="6" spans="1:17">
      <c r="A6" s="33"/>
      <c r="B6" s="18"/>
      <c r="C6" s="18"/>
      <c r="D6" s="18"/>
      <c r="E6" s="18"/>
      <c r="F6" s="18"/>
      <c r="G6" s="18"/>
      <c r="H6" s="18"/>
      <c r="I6" s="18"/>
      <c r="J6" s="18"/>
      <c r="K6" s="18"/>
      <c r="L6" s="18"/>
      <c r="M6" s="18"/>
      <c r="N6" s="18"/>
      <c r="O6" s="18"/>
      <c r="P6" s="18"/>
      <c r="Q6" s="18"/>
    </row>
    <row r="7" spans="1:17">
      <c r="A7" s="33"/>
      <c r="B7" s="14"/>
      <c r="C7" s="14"/>
      <c r="D7" s="14"/>
      <c r="E7" s="14"/>
      <c r="F7" s="14"/>
      <c r="G7" s="14"/>
      <c r="H7" s="14"/>
      <c r="I7" s="14"/>
      <c r="J7" s="14"/>
      <c r="K7" s="14"/>
      <c r="L7" s="14"/>
      <c r="M7" s="14"/>
      <c r="N7" s="14"/>
      <c r="O7" s="14"/>
      <c r="P7" s="14"/>
      <c r="Q7" s="14"/>
    </row>
    <row r="8" spans="1:17" ht="15.75" thickBot="1">
      <c r="A8" s="33"/>
      <c r="B8" s="16"/>
      <c r="C8" s="91">
        <v>41547</v>
      </c>
      <c r="D8" s="91"/>
      <c r="E8" s="91"/>
      <c r="F8" s="91"/>
      <c r="G8" s="91"/>
      <c r="H8" s="91"/>
      <c r="I8" s="91"/>
      <c r="J8" s="91"/>
      <c r="K8" s="91"/>
      <c r="L8" s="91"/>
      <c r="M8" s="91"/>
      <c r="N8" s="91"/>
      <c r="O8" s="91"/>
      <c r="P8" s="91"/>
      <c r="Q8" s="91"/>
    </row>
    <row r="9" spans="1:17">
      <c r="A9" s="33"/>
      <c r="B9" s="19"/>
      <c r="C9" s="93" t="s">
        <v>508</v>
      </c>
      <c r="D9" s="93"/>
      <c r="E9" s="93"/>
      <c r="F9" s="30"/>
      <c r="G9" s="93" t="s">
        <v>510</v>
      </c>
      <c r="H9" s="93"/>
      <c r="I9" s="93"/>
      <c r="J9" s="30"/>
      <c r="K9" s="93" t="s">
        <v>510</v>
      </c>
      <c r="L9" s="93"/>
      <c r="M9" s="93"/>
      <c r="N9" s="30"/>
      <c r="O9" s="93" t="s">
        <v>513</v>
      </c>
      <c r="P9" s="93"/>
      <c r="Q9" s="93"/>
    </row>
    <row r="10" spans="1:17" ht="15.75" thickBot="1">
      <c r="A10" s="33"/>
      <c r="B10" s="19"/>
      <c r="C10" s="94" t="s">
        <v>509</v>
      </c>
      <c r="D10" s="94"/>
      <c r="E10" s="94"/>
      <c r="F10" s="19"/>
      <c r="G10" s="94" t="s">
        <v>511</v>
      </c>
      <c r="H10" s="94"/>
      <c r="I10" s="94"/>
      <c r="J10" s="19"/>
      <c r="K10" s="94" t="s">
        <v>512</v>
      </c>
      <c r="L10" s="94"/>
      <c r="M10" s="94"/>
      <c r="N10" s="19"/>
      <c r="O10" s="94"/>
      <c r="P10" s="94"/>
      <c r="Q10" s="94"/>
    </row>
    <row r="11" spans="1:17" ht="26.25">
      <c r="A11" s="33"/>
      <c r="B11" s="52" t="s">
        <v>514</v>
      </c>
      <c r="C11" s="65" t="s">
        <v>292</v>
      </c>
      <c r="D11" s="66">
        <v>11970</v>
      </c>
      <c r="E11" s="57"/>
      <c r="F11" s="56"/>
      <c r="G11" s="65" t="s">
        <v>292</v>
      </c>
      <c r="H11" s="86">
        <v>195</v>
      </c>
      <c r="I11" s="57"/>
      <c r="J11" s="56"/>
      <c r="K11" s="65" t="s">
        <v>292</v>
      </c>
      <c r="L11" s="86" t="s">
        <v>516</v>
      </c>
      <c r="M11" s="65" t="s">
        <v>452</v>
      </c>
      <c r="N11" s="56"/>
      <c r="O11" s="65" t="s">
        <v>292</v>
      </c>
      <c r="P11" s="66">
        <v>12109</v>
      </c>
      <c r="Q11" s="57"/>
    </row>
    <row r="12" spans="1:17" ht="26.25">
      <c r="A12" s="33"/>
      <c r="B12" s="52" t="s">
        <v>515</v>
      </c>
      <c r="C12" s="60"/>
      <c r="D12" s="61"/>
      <c r="E12" s="56"/>
      <c r="F12" s="56"/>
      <c r="G12" s="60"/>
      <c r="H12" s="62"/>
      <c r="I12" s="56"/>
      <c r="J12" s="56"/>
      <c r="K12" s="60"/>
      <c r="L12" s="62"/>
      <c r="M12" s="60"/>
      <c r="N12" s="56"/>
      <c r="O12" s="60"/>
      <c r="P12" s="61"/>
      <c r="Q12" s="56"/>
    </row>
    <row r="13" spans="1:17">
      <c r="A13" s="33"/>
      <c r="B13" s="58" t="s">
        <v>517</v>
      </c>
      <c r="C13" s="59">
        <v>5390</v>
      </c>
      <c r="D13" s="59"/>
      <c r="E13" s="19"/>
      <c r="F13" s="19"/>
      <c r="G13" s="63">
        <v>78</v>
      </c>
      <c r="H13" s="63"/>
      <c r="I13" s="19"/>
      <c r="J13" s="19"/>
      <c r="K13" s="63" t="s">
        <v>518</v>
      </c>
      <c r="L13" s="63"/>
      <c r="M13" s="58" t="s">
        <v>452</v>
      </c>
      <c r="N13" s="19"/>
      <c r="O13" s="59">
        <v>5424</v>
      </c>
      <c r="P13" s="59"/>
      <c r="Q13" s="19"/>
    </row>
    <row r="14" spans="1:17">
      <c r="A14" s="33"/>
      <c r="B14" s="58"/>
      <c r="C14" s="59"/>
      <c r="D14" s="59"/>
      <c r="E14" s="19"/>
      <c r="F14" s="19"/>
      <c r="G14" s="63"/>
      <c r="H14" s="63"/>
      <c r="I14" s="19"/>
      <c r="J14" s="19"/>
      <c r="K14" s="63"/>
      <c r="L14" s="63"/>
      <c r="M14" s="58"/>
      <c r="N14" s="19"/>
      <c r="O14" s="59"/>
      <c r="P14" s="59"/>
      <c r="Q14" s="19"/>
    </row>
    <row r="15" spans="1:17">
      <c r="A15" s="33"/>
      <c r="B15" s="60" t="s">
        <v>519</v>
      </c>
      <c r="C15" s="62">
        <v>100</v>
      </c>
      <c r="D15" s="62"/>
      <c r="E15" s="56"/>
      <c r="F15" s="56"/>
      <c r="G15" s="62" t="s">
        <v>440</v>
      </c>
      <c r="H15" s="62"/>
      <c r="I15" s="56"/>
      <c r="J15" s="56"/>
      <c r="K15" s="62" t="s">
        <v>440</v>
      </c>
      <c r="L15" s="62"/>
      <c r="M15" s="56"/>
      <c r="N15" s="56"/>
      <c r="O15" s="62">
        <v>100</v>
      </c>
      <c r="P15" s="62"/>
      <c r="Q15" s="56"/>
    </row>
    <row r="16" spans="1:17">
      <c r="A16" s="33"/>
      <c r="B16" s="60"/>
      <c r="C16" s="62"/>
      <c r="D16" s="62"/>
      <c r="E16" s="56"/>
      <c r="F16" s="56"/>
      <c r="G16" s="62"/>
      <c r="H16" s="62"/>
      <c r="I16" s="56"/>
      <c r="J16" s="56"/>
      <c r="K16" s="62"/>
      <c r="L16" s="62"/>
      <c r="M16" s="56"/>
      <c r="N16" s="56"/>
      <c r="O16" s="62"/>
      <c r="P16" s="62"/>
      <c r="Q16" s="56"/>
    </row>
    <row r="17" spans="1:17">
      <c r="A17" s="33"/>
      <c r="B17" s="58" t="s">
        <v>520</v>
      </c>
      <c r="C17" s="63">
        <v>86</v>
      </c>
      <c r="D17" s="63"/>
      <c r="E17" s="19"/>
      <c r="F17" s="19"/>
      <c r="G17" s="63">
        <v>2</v>
      </c>
      <c r="H17" s="63"/>
      <c r="I17" s="19"/>
      <c r="J17" s="19"/>
      <c r="K17" s="63" t="s">
        <v>440</v>
      </c>
      <c r="L17" s="63"/>
      <c r="M17" s="19"/>
      <c r="N17" s="19"/>
      <c r="O17" s="63">
        <v>88</v>
      </c>
      <c r="P17" s="63"/>
      <c r="Q17" s="19"/>
    </row>
    <row r="18" spans="1:17" ht="15.75" thickBot="1">
      <c r="A18" s="33"/>
      <c r="B18" s="58"/>
      <c r="C18" s="64"/>
      <c r="D18" s="64"/>
      <c r="E18" s="25"/>
      <c r="F18" s="19"/>
      <c r="G18" s="64"/>
      <c r="H18" s="64"/>
      <c r="I18" s="25"/>
      <c r="J18" s="19"/>
      <c r="K18" s="64"/>
      <c r="L18" s="64"/>
      <c r="M18" s="25"/>
      <c r="N18" s="19"/>
      <c r="O18" s="64"/>
      <c r="P18" s="64"/>
      <c r="Q18" s="25"/>
    </row>
    <row r="19" spans="1:17">
      <c r="A19" s="33"/>
      <c r="B19" s="56"/>
      <c r="C19" s="65" t="s">
        <v>292</v>
      </c>
      <c r="D19" s="66">
        <v>17546</v>
      </c>
      <c r="E19" s="57"/>
      <c r="F19" s="56"/>
      <c r="G19" s="65" t="s">
        <v>292</v>
      </c>
      <c r="H19" s="86">
        <v>275</v>
      </c>
      <c r="I19" s="57"/>
      <c r="J19" s="56"/>
      <c r="K19" s="65" t="s">
        <v>292</v>
      </c>
      <c r="L19" s="86" t="s">
        <v>521</v>
      </c>
      <c r="M19" s="65" t="s">
        <v>452</v>
      </c>
      <c r="N19" s="56"/>
      <c r="O19" s="65" t="s">
        <v>292</v>
      </c>
      <c r="P19" s="66">
        <v>17721</v>
      </c>
      <c r="Q19" s="57"/>
    </row>
    <row r="20" spans="1:17" ht="15.75" thickBot="1">
      <c r="A20" s="33"/>
      <c r="B20" s="56"/>
      <c r="C20" s="95"/>
      <c r="D20" s="96"/>
      <c r="E20" s="97"/>
      <c r="F20" s="56"/>
      <c r="G20" s="95"/>
      <c r="H20" s="98"/>
      <c r="I20" s="97"/>
      <c r="J20" s="56"/>
      <c r="K20" s="95"/>
      <c r="L20" s="98"/>
      <c r="M20" s="95"/>
      <c r="N20" s="56"/>
      <c r="O20" s="95"/>
      <c r="P20" s="96"/>
      <c r="Q20" s="97"/>
    </row>
    <row r="21" spans="1:17" ht="15.75" thickTop="1">
      <c r="A21" s="33"/>
      <c r="B21" s="18"/>
      <c r="C21" s="18"/>
      <c r="D21" s="18"/>
      <c r="E21" s="18"/>
      <c r="F21" s="18"/>
      <c r="G21" s="18"/>
      <c r="H21" s="18"/>
      <c r="I21" s="18"/>
      <c r="J21" s="18"/>
      <c r="K21" s="18"/>
      <c r="L21" s="18"/>
      <c r="M21" s="18"/>
      <c r="N21" s="18"/>
      <c r="O21" s="18"/>
      <c r="P21" s="18"/>
      <c r="Q21" s="18"/>
    </row>
    <row r="22" spans="1:17">
      <c r="A22" s="33"/>
      <c r="B22" s="14"/>
      <c r="C22" s="14"/>
      <c r="D22" s="14"/>
      <c r="E22" s="14"/>
      <c r="F22" s="14"/>
      <c r="G22" s="14"/>
      <c r="H22" s="14"/>
      <c r="I22" s="14"/>
      <c r="J22" s="14"/>
      <c r="K22" s="14"/>
      <c r="L22" s="14"/>
      <c r="M22" s="14"/>
      <c r="N22" s="14"/>
      <c r="O22" s="14"/>
      <c r="P22" s="14"/>
      <c r="Q22" s="14"/>
    </row>
    <row r="23" spans="1:17" ht="15.75" thickBot="1">
      <c r="A23" s="33"/>
      <c r="B23" s="16"/>
      <c r="C23" s="91">
        <v>41274</v>
      </c>
      <c r="D23" s="91"/>
      <c r="E23" s="91"/>
      <c r="F23" s="91"/>
      <c r="G23" s="91"/>
      <c r="H23" s="91"/>
      <c r="I23" s="91"/>
      <c r="J23" s="91"/>
      <c r="K23" s="91"/>
      <c r="L23" s="91"/>
      <c r="M23" s="91"/>
      <c r="N23" s="91"/>
      <c r="O23" s="91"/>
      <c r="P23" s="91"/>
      <c r="Q23" s="91"/>
    </row>
    <row r="24" spans="1:17">
      <c r="A24" s="33"/>
      <c r="B24" s="19"/>
      <c r="C24" s="93" t="s">
        <v>508</v>
      </c>
      <c r="D24" s="93"/>
      <c r="E24" s="93"/>
      <c r="F24" s="30"/>
      <c r="G24" s="93" t="s">
        <v>510</v>
      </c>
      <c r="H24" s="93"/>
      <c r="I24" s="93"/>
      <c r="J24" s="30"/>
      <c r="K24" s="93" t="s">
        <v>510</v>
      </c>
      <c r="L24" s="93"/>
      <c r="M24" s="93"/>
      <c r="N24" s="30"/>
      <c r="O24" s="93" t="s">
        <v>513</v>
      </c>
      <c r="P24" s="93"/>
      <c r="Q24" s="93"/>
    </row>
    <row r="25" spans="1:17" ht="15.75" thickBot="1">
      <c r="A25" s="33"/>
      <c r="B25" s="19"/>
      <c r="C25" s="94" t="s">
        <v>509</v>
      </c>
      <c r="D25" s="94"/>
      <c r="E25" s="94"/>
      <c r="F25" s="19"/>
      <c r="G25" s="94" t="s">
        <v>511</v>
      </c>
      <c r="H25" s="94"/>
      <c r="I25" s="94"/>
      <c r="J25" s="19"/>
      <c r="K25" s="94" t="s">
        <v>512</v>
      </c>
      <c r="L25" s="94"/>
      <c r="M25" s="94"/>
      <c r="N25" s="19"/>
      <c r="O25" s="94"/>
      <c r="P25" s="94"/>
      <c r="Q25" s="94"/>
    </row>
    <row r="26" spans="1:17" ht="26.25">
      <c r="A26" s="33"/>
      <c r="B26" s="52" t="s">
        <v>514</v>
      </c>
      <c r="C26" s="65" t="s">
        <v>292</v>
      </c>
      <c r="D26" s="66">
        <v>8731</v>
      </c>
      <c r="E26" s="57"/>
      <c r="F26" s="56"/>
      <c r="G26" s="65" t="s">
        <v>292</v>
      </c>
      <c r="H26" s="86">
        <v>412</v>
      </c>
      <c r="I26" s="57"/>
      <c r="J26" s="56"/>
      <c r="K26" s="65" t="s">
        <v>292</v>
      </c>
      <c r="L26" s="86" t="s">
        <v>489</v>
      </c>
      <c r="M26" s="65" t="s">
        <v>452</v>
      </c>
      <c r="N26" s="56"/>
      <c r="O26" s="65" t="s">
        <v>292</v>
      </c>
      <c r="P26" s="66">
        <v>9140</v>
      </c>
      <c r="Q26" s="57"/>
    </row>
    <row r="27" spans="1:17" ht="26.25">
      <c r="A27" s="33"/>
      <c r="B27" s="52" t="s">
        <v>515</v>
      </c>
      <c r="C27" s="60"/>
      <c r="D27" s="61"/>
      <c r="E27" s="56"/>
      <c r="F27" s="56"/>
      <c r="G27" s="60"/>
      <c r="H27" s="62"/>
      <c r="I27" s="56"/>
      <c r="J27" s="56"/>
      <c r="K27" s="60"/>
      <c r="L27" s="62"/>
      <c r="M27" s="60"/>
      <c r="N27" s="56"/>
      <c r="O27" s="60"/>
      <c r="P27" s="61"/>
      <c r="Q27" s="56"/>
    </row>
    <row r="28" spans="1:17">
      <c r="A28" s="33"/>
      <c r="B28" s="58" t="s">
        <v>522</v>
      </c>
      <c r="C28" s="63">
        <v>475</v>
      </c>
      <c r="D28" s="63"/>
      <c r="E28" s="19"/>
      <c r="F28" s="19"/>
      <c r="G28" s="63">
        <v>3</v>
      </c>
      <c r="H28" s="63"/>
      <c r="I28" s="19"/>
      <c r="J28" s="19"/>
      <c r="K28" s="63" t="s">
        <v>440</v>
      </c>
      <c r="L28" s="63"/>
      <c r="M28" s="19"/>
      <c r="N28" s="19"/>
      <c r="O28" s="63">
        <v>478</v>
      </c>
      <c r="P28" s="63"/>
      <c r="Q28" s="19"/>
    </row>
    <row r="29" spans="1:17">
      <c r="A29" s="33"/>
      <c r="B29" s="58"/>
      <c r="C29" s="63"/>
      <c r="D29" s="63"/>
      <c r="E29" s="19"/>
      <c r="F29" s="19"/>
      <c r="G29" s="63"/>
      <c r="H29" s="63"/>
      <c r="I29" s="19"/>
      <c r="J29" s="19"/>
      <c r="K29" s="63"/>
      <c r="L29" s="63"/>
      <c r="M29" s="19"/>
      <c r="N29" s="19"/>
      <c r="O29" s="63"/>
      <c r="P29" s="63"/>
      <c r="Q29" s="19"/>
    </row>
    <row r="30" spans="1:17">
      <c r="A30" s="33"/>
      <c r="B30" s="60" t="s">
        <v>517</v>
      </c>
      <c r="C30" s="61">
        <v>6076</v>
      </c>
      <c r="D30" s="61"/>
      <c r="E30" s="56"/>
      <c r="F30" s="56"/>
      <c r="G30" s="62">
        <v>206</v>
      </c>
      <c r="H30" s="62"/>
      <c r="I30" s="56"/>
      <c r="J30" s="56"/>
      <c r="K30" s="62" t="s">
        <v>523</v>
      </c>
      <c r="L30" s="62"/>
      <c r="M30" s="60" t="s">
        <v>452</v>
      </c>
      <c r="N30" s="56"/>
      <c r="O30" s="61">
        <v>6277</v>
      </c>
      <c r="P30" s="61"/>
      <c r="Q30" s="56"/>
    </row>
    <row r="31" spans="1:17">
      <c r="A31" s="33"/>
      <c r="B31" s="60"/>
      <c r="C31" s="61"/>
      <c r="D31" s="61"/>
      <c r="E31" s="56"/>
      <c r="F31" s="56"/>
      <c r="G31" s="62"/>
      <c r="H31" s="62"/>
      <c r="I31" s="56"/>
      <c r="J31" s="56"/>
      <c r="K31" s="62"/>
      <c r="L31" s="62"/>
      <c r="M31" s="60"/>
      <c r="N31" s="56"/>
      <c r="O31" s="61"/>
      <c r="P31" s="61"/>
      <c r="Q31" s="56"/>
    </row>
    <row r="32" spans="1:17">
      <c r="A32" s="33"/>
      <c r="B32" s="58" t="s">
        <v>519</v>
      </c>
      <c r="C32" s="63">
        <v>100</v>
      </c>
      <c r="D32" s="63"/>
      <c r="E32" s="19"/>
      <c r="F32" s="19"/>
      <c r="G32" s="63" t="s">
        <v>440</v>
      </c>
      <c r="H32" s="63"/>
      <c r="I32" s="19"/>
      <c r="J32" s="19"/>
      <c r="K32" s="63" t="s">
        <v>440</v>
      </c>
      <c r="L32" s="63"/>
      <c r="M32" s="19"/>
      <c r="N32" s="19"/>
      <c r="O32" s="63">
        <v>100</v>
      </c>
      <c r="P32" s="63"/>
      <c r="Q32" s="19"/>
    </row>
    <row r="33" spans="1:17">
      <c r="A33" s="33"/>
      <c r="B33" s="58"/>
      <c r="C33" s="63"/>
      <c r="D33" s="63"/>
      <c r="E33" s="19"/>
      <c r="F33" s="19"/>
      <c r="G33" s="63"/>
      <c r="H33" s="63"/>
      <c r="I33" s="19"/>
      <c r="J33" s="19"/>
      <c r="K33" s="63"/>
      <c r="L33" s="63"/>
      <c r="M33" s="19"/>
      <c r="N33" s="19"/>
      <c r="O33" s="63"/>
      <c r="P33" s="63"/>
      <c r="Q33" s="19"/>
    </row>
    <row r="34" spans="1:17">
      <c r="A34" s="33"/>
      <c r="B34" s="60" t="s">
        <v>520</v>
      </c>
      <c r="C34" s="62">
        <v>311</v>
      </c>
      <c r="D34" s="62"/>
      <c r="E34" s="56"/>
      <c r="F34" s="56"/>
      <c r="G34" s="62">
        <v>5</v>
      </c>
      <c r="H34" s="62"/>
      <c r="I34" s="56"/>
      <c r="J34" s="56"/>
      <c r="K34" s="62" t="s">
        <v>524</v>
      </c>
      <c r="L34" s="62"/>
      <c r="M34" s="60" t="s">
        <v>452</v>
      </c>
      <c r="N34" s="56"/>
      <c r="O34" s="62">
        <v>308</v>
      </c>
      <c r="P34" s="62"/>
      <c r="Q34" s="56"/>
    </row>
    <row r="35" spans="1:17" ht="15.75" thickBot="1">
      <c r="A35" s="33"/>
      <c r="B35" s="60"/>
      <c r="C35" s="72"/>
      <c r="D35" s="72"/>
      <c r="E35" s="71"/>
      <c r="F35" s="56"/>
      <c r="G35" s="72"/>
      <c r="H35" s="72"/>
      <c r="I35" s="71"/>
      <c r="J35" s="56"/>
      <c r="K35" s="72"/>
      <c r="L35" s="72"/>
      <c r="M35" s="99"/>
      <c r="N35" s="56"/>
      <c r="O35" s="72"/>
      <c r="P35" s="72"/>
      <c r="Q35" s="71"/>
    </row>
    <row r="36" spans="1:17">
      <c r="A36" s="33"/>
      <c r="B36" s="19"/>
      <c r="C36" s="73" t="s">
        <v>292</v>
      </c>
      <c r="D36" s="74">
        <v>15693</v>
      </c>
      <c r="E36" s="30"/>
      <c r="F36" s="19"/>
      <c r="G36" s="73" t="s">
        <v>292</v>
      </c>
      <c r="H36" s="102">
        <v>626</v>
      </c>
      <c r="I36" s="30"/>
      <c r="J36" s="19"/>
      <c r="K36" s="73" t="s">
        <v>292</v>
      </c>
      <c r="L36" s="102" t="s">
        <v>525</v>
      </c>
      <c r="M36" s="73" t="s">
        <v>452</v>
      </c>
      <c r="N36" s="19"/>
      <c r="O36" s="73" t="s">
        <v>292</v>
      </c>
      <c r="P36" s="74">
        <v>16303</v>
      </c>
      <c r="Q36" s="30"/>
    </row>
    <row r="37" spans="1:17" ht="15.75" thickBot="1">
      <c r="A37" s="33"/>
      <c r="B37" s="19"/>
      <c r="C37" s="100"/>
      <c r="D37" s="101"/>
      <c r="E37" s="31"/>
      <c r="F37" s="19"/>
      <c r="G37" s="100"/>
      <c r="H37" s="103"/>
      <c r="I37" s="31"/>
      <c r="J37" s="19"/>
      <c r="K37" s="100"/>
      <c r="L37" s="103"/>
      <c r="M37" s="100"/>
      <c r="N37" s="19"/>
      <c r="O37" s="100"/>
      <c r="P37" s="101"/>
      <c r="Q37" s="31"/>
    </row>
    <row r="38" spans="1:17" ht="15.75" thickTop="1">
      <c r="A38" s="33" t="s">
        <v>1038</v>
      </c>
      <c r="B38" s="32" t="s">
        <v>8</v>
      </c>
      <c r="C38" s="32"/>
      <c r="D38" s="32"/>
      <c r="E38" s="32"/>
      <c r="F38" s="32"/>
      <c r="G38" s="32"/>
      <c r="H38" s="32"/>
      <c r="I38" s="32"/>
      <c r="J38" s="32"/>
      <c r="K38" s="32"/>
      <c r="L38" s="32"/>
      <c r="M38" s="32"/>
      <c r="N38" s="32"/>
      <c r="O38" s="32"/>
      <c r="P38" s="32"/>
      <c r="Q38" s="32"/>
    </row>
    <row r="39" spans="1:17">
      <c r="A39" s="33"/>
      <c r="B39" s="35" t="s">
        <v>526</v>
      </c>
      <c r="C39" s="35"/>
      <c r="D39" s="35"/>
      <c r="E39" s="35"/>
      <c r="F39" s="35"/>
      <c r="G39" s="35"/>
      <c r="H39" s="35"/>
      <c r="I39" s="35"/>
      <c r="J39" s="35"/>
      <c r="K39" s="35"/>
      <c r="L39" s="35"/>
      <c r="M39" s="35"/>
      <c r="N39" s="35"/>
      <c r="O39" s="35"/>
      <c r="P39" s="35"/>
      <c r="Q39" s="35"/>
    </row>
    <row r="40" spans="1:17">
      <c r="A40" s="33"/>
      <c r="B40" s="18"/>
      <c r="C40" s="18"/>
      <c r="D40" s="18"/>
      <c r="E40" s="18"/>
      <c r="F40" s="18"/>
      <c r="G40" s="18"/>
      <c r="H40" s="18"/>
      <c r="I40" s="18"/>
      <c r="J40" s="18"/>
      <c r="K40" s="18"/>
      <c r="L40" s="18"/>
      <c r="M40" s="18"/>
      <c r="N40" s="18"/>
      <c r="O40" s="18"/>
      <c r="P40" s="18"/>
      <c r="Q40" s="18"/>
    </row>
    <row r="41" spans="1:17">
      <c r="A41" s="33"/>
      <c r="B41" s="14"/>
      <c r="C41" s="14"/>
      <c r="D41" s="14"/>
      <c r="E41" s="14"/>
      <c r="F41" s="14"/>
      <c r="G41" s="14"/>
      <c r="H41" s="14"/>
      <c r="I41" s="14"/>
      <c r="J41" s="14"/>
      <c r="K41" s="14"/>
      <c r="L41" s="14"/>
      <c r="M41" s="14"/>
      <c r="N41" s="14"/>
      <c r="O41" s="14"/>
      <c r="P41" s="14"/>
      <c r="Q41" s="14"/>
    </row>
    <row r="42" spans="1:17" ht="15.75" thickBot="1">
      <c r="A42" s="33"/>
      <c r="B42" s="16"/>
      <c r="C42" s="91">
        <v>41547</v>
      </c>
      <c r="D42" s="91"/>
      <c r="E42" s="91"/>
      <c r="F42" s="91"/>
      <c r="G42" s="91"/>
      <c r="H42" s="91"/>
      <c r="I42" s="91"/>
      <c r="J42" s="91"/>
      <c r="K42" s="91"/>
      <c r="L42" s="91"/>
      <c r="M42" s="91"/>
      <c r="N42" s="91"/>
      <c r="O42" s="91"/>
      <c r="P42" s="91"/>
      <c r="Q42" s="91"/>
    </row>
    <row r="43" spans="1:17" ht="15.75" thickBot="1">
      <c r="A43" s="33"/>
      <c r="B43" s="16"/>
      <c r="C43" s="104" t="s">
        <v>527</v>
      </c>
      <c r="D43" s="104"/>
      <c r="E43" s="104"/>
      <c r="F43" s="104"/>
      <c r="G43" s="104"/>
      <c r="H43" s="104"/>
      <c r="I43" s="104"/>
      <c r="J43" s="16"/>
      <c r="K43" s="104" t="s">
        <v>528</v>
      </c>
      <c r="L43" s="104"/>
      <c r="M43" s="104"/>
      <c r="N43" s="104"/>
      <c r="O43" s="104"/>
      <c r="P43" s="104"/>
      <c r="Q43" s="104"/>
    </row>
    <row r="44" spans="1:17">
      <c r="A44" s="33"/>
      <c r="B44" s="19"/>
      <c r="C44" s="93" t="s">
        <v>529</v>
      </c>
      <c r="D44" s="93"/>
      <c r="E44" s="93"/>
      <c r="F44" s="30"/>
      <c r="G44" s="93" t="s">
        <v>510</v>
      </c>
      <c r="H44" s="93"/>
      <c r="I44" s="93"/>
      <c r="J44" s="19"/>
      <c r="K44" s="93" t="s">
        <v>529</v>
      </c>
      <c r="L44" s="93"/>
      <c r="M44" s="93"/>
      <c r="N44" s="30"/>
      <c r="O44" s="93" t="s">
        <v>531</v>
      </c>
      <c r="P44" s="93"/>
      <c r="Q44" s="93"/>
    </row>
    <row r="45" spans="1:17" ht="15.75" thickBot="1">
      <c r="A45" s="33"/>
      <c r="B45" s="19"/>
      <c r="C45" s="94"/>
      <c r="D45" s="94"/>
      <c r="E45" s="94"/>
      <c r="F45" s="19"/>
      <c r="G45" s="94" t="s">
        <v>530</v>
      </c>
      <c r="H45" s="94"/>
      <c r="I45" s="94"/>
      <c r="J45" s="19"/>
      <c r="K45" s="94"/>
      <c r="L45" s="94"/>
      <c r="M45" s="94"/>
      <c r="N45" s="19"/>
      <c r="O45" s="94"/>
      <c r="P45" s="94"/>
      <c r="Q45" s="94"/>
    </row>
    <row r="46" spans="1:17">
      <c r="A46" s="33"/>
      <c r="B46" s="105" t="s">
        <v>532</v>
      </c>
      <c r="C46" s="65" t="s">
        <v>292</v>
      </c>
      <c r="D46" s="66">
        <v>3754</v>
      </c>
      <c r="E46" s="57"/>
      <c r="F46" s="56"/>
      <c r="G46" s="65" t="s">
        <v>292</v>
      </c>
      <c r="H46" s="86" t="s">
        <v>533</v>
      </c>
      <c r="I46" s="65" t="s">
        <v>452</v>
      </c>
      <c r="J46" s="56"/>
      <c r="K46" s="65" t="s">
        <v>292</v>
      </c>
      <c r="L46" s="86">
        <v>287</v>
      </c>
      <c r="M46" s="57"/>
      <c r="N46" s="56"/>
      <c r="O46" s="65" t="s">
        <v>292</v>
      </c>
      <c r="P46" s="86" t="s">
        <v>534</v>
      </c>
      <c r="Q46" s="65" t="s">
        <v>452</v>
      </c>
    </row>
    <row r="47" spans="1:17">
      <c r="A47" s="33"/>
      <c r="B47" s="105"/>
      <c r="C47" s="60"/>
      <c r="D47" s="61"/>
      <c r="E47" s="56"/>
      <c r="F47" s="56"/>
      <c r="G47" s="60"/>
      <c r="H47" s="62"/>
      <c r="I47" s="60"/>
      <c r="J47" s="56"/>
      <c r="K47" s="60"/>
      <c r="L47" s="62"/>
      <c r="M47" s="56"/>
      <c r="N47" s="56"/>
      <c r="O47" s="60"/>
      <c r="P47" s="62"/>
      <c r="Q47" s="60"/>
    </row>
    <row r="48" spans="1:17">
      <c r="A48" s="33"/>
      <c r="B48" s="58" t="s">
        <v>517</v>
      </c>
      <c r="C48" s="59">
        <v>2233</v>
      </c>
      <c r="D48" s="59"/>
      <c r="E48" s="19"/>
      <c r="F48" s="19"/>
      <c r="G48" s="63" t="s">
        <v>518</v>
      </c>
      <c r="H48" s="63"/>
      <c r="I48" s="58" t="s">
        <v>452</v>
      </c>
      <c r="J48" s="19"/>
      <c r="K48" s="63" t="s">
        <v>440</v>
      </c>
      <c r="L48" s="63"/>
      <c r="M48" s="19"/>
      <c r="N48" s="19"/>
      <c r="O48" s="63" t="s">
        <v>440</v>
      </c>
      <c r="P48" s="63"/>
      <c r="Q48" s="19"/>
    </row>
    <row r="49" spans="1:17">
      <c r="A49" s="33"/>
      <c r="B49" s="58"/>
      <c r="C49" s="59"/>
      <c r="D49" s="59"/>
      <c r="E49" s="19"/>
      <c r="F49" s="19"/>
      <c r="G49" s="63"/>
      <c r="H49" s="63"/>
      <c r="I49" s="58"/>
      <c r="J49" s="19"/>
      <c r="K49" s="63"/>
      <c r="L49" s="63"/>
      <c r="M49" s="19"/>
      <c r="N49" s="19"/>
      <c r="O49" s="63"/>
      <c r="P49" s="63"/>
      <c r="Q49" s="19"/>
    </row>
    <row r="50" spans="1:17">
      <c r="A50" s="33"/>
      <c r="B50" s="60" t="s">
        <v>520</v>
      </c>
      <c r="C50" s="62" t="s">
        <v>440</v>
      </c>
      <c r="D50" s="62"/>
      <c r="E50" s="56"/>
      <c r="F50" s="56"/>
      <c r="G50" s="62" t="s">
        <v>440</v>
      </c>
      <c r="H50" s="62"/>
      <c r="I50" s="56"/>
      <c r="J50" s="56"/>
      <c r="K50" s="62">
        <v>2</v>
      </c>
      <c r="L50" s="62"/>
      <c r="M50" s="56"/>
      <c r="N50" s="56"/>
      <c r="O50" s="62" t="s">
        <v>440</v>
      </c>
      <c r="P50" s="62"/>
      <c r="Q50" s="56"/>
    </row>
    <row r="51" spans="1:17" ht="15.75" thickBot="1">
      <c r="A51" s="33"/>
      <c r="B51" s="60"/>
      <c r="C51" s="72"/>
      <c r="D51" s="72"/>
      <c r="E51" s="71"/>
      <c r="F51" s="56"/>
      <c r="G51" s="72"/>
      <c r="H51" s="72"/>
      <c r="I51" s="71"/>
      <c r="J51" s="56"/>
      <c r="K51" s="72"/>
      <c r="L51" s="72"/>
      <c r="M51" s="71"/>
      <c r="N51" s="56"/>
      <c r="O51" s="72"/>
      <c r="P51" s="72"/>
      <c r="Q51" s="71"/>
    </row>
    <row r="52" spans="1:17">
      <c r="A52" s="33"/>
      <c r="B52" s="106" t="s">
        <v>159</v>
      </c>
      <c r="C52" s="73" t="s">
        <v>292</v>
      </c>
      <c r="D52" s="74">
        <v>5987</v>
      </c>
      <c r="E52" s="30"/>
      <c r="F52" s="19"/>
      <c r="G52" s="73" t="s">
        <v>292</v>
      </c>
      <c r="H52" s="102" t="s">
        <v>535</v>
      </c>
      <c r="I52" s="73" t="s">
        <v>452</v>
      </c>
      <c r="J52" s="19"/>
      <c r="K52" s="73" t="s">
        <v>292</v>
      </c>
      <c r="L52" s="102">
        <v>289</v>
      </c>
      <c r="M52" s="30"/>
      <c r="N52" s="19"/>
      <c r="O52" s="73" t="s">
        <v>292</v>
      </c>
      <c r="P52" s="102" t="s">
        <v>534</v>
      </c>
      <c r="Q52" s="73" t="s">
        <v>452</v>
      </c>
    </row>
    <row r="53" spans="1:17" ht="15.75" thickBot="1">
      <c r="A53" s="33"/>
      <c r="B53" s="106"/>
      <c r="C53" s="100"/>
      <c r="D53" s="101"/>
      <c r="E53" s="31"/>
      <c r="F53" s="19"/>
      <c r="G53" s="100"/>
      <c r="H53" s="103"/>
      <c r="I53" s="100"/>
      <c r="J53" s="19"/>
      <c r="K53" s="100"/>
      <c r="L53" s="103"/>
      <c r="M53" s="31"/>
      <c r="N53" s="19"/>
      <c r="O53" s="100"/>
      <c r="P53" s="103"/>
      <c r="Q53" s="100"/>
    </row>
    <row r="54" spans="1:17" ht="15.75" thickTop="1">
      <c r="A54" s="33"/>
      <c r="B54" s="18"/>
      <c r="C54" s="18"/>
      <c r="D54" s="18"/>
      <c r="E54" s="18"/>
      <c r="F54" s="18"/>
      <c r="G54" s="18"/>
      <c r="H54" s="18"/>
      <c r="I54" s="18"/>
      <c r="J54" s="18"/>
      <c r="K54" s="18"/>
      <c r="L54" s="18"/>
      <c r="M54" s="18"/>
      <c r="N54" s="18"/>
      <c r="O54" s="18"/>
      <c r="P54" s="18"/>
      <c r="Q54" s="18"/>
    </row>
    <row r="55" spans="1:17">
      <c r="A55" s="33"/>
      <c r="B55" s="14"/>
      <c r="C55" s="14"/>
      <c r="D55" s="14"/>
      <c r="E55" s="14"/>
      <c r="F55" s="14"/>
      <c r="G55" s="14"/>
      <c r="H55" s="14"/>
      <c r="I55" s="14"/>
      <c r="J55" s="14"/>
      <c r="K55" s="14"/>
      <c r="L55" s="14"/>
      <c r="M55" s="14"/>
      <c r="N55" s="14"/>
      <c r="O55" s="14"/>
      <c r="P55" s="14"/>
      <c r="Q55" s="14"/>
    </row>
    <row r="56" spans="1:17" ht="15.75" thickBot="1">
      <c r="A56" s="33"/>
      <c r="B56" s="16"/>
      <c r="C56" s="91">
        <v>41274</v>
      </c>
      <c r="D56" s="91"/>
      <c r="E56" s="91"/>
      <c r="F56" s="91"/>
      <c r="G56" s="91"/>
      <c r="H56" s="91"/>
      <c r="I56" s="91"/>
      <c r="J56" s="91"/>
      <c r="K56" s="91"/>
      <c r="L56" s="91"/>
      <c r="M56" s="91"/>
      <c r="N56" s="91"/>
      <c r="O56" s="91"/>
      <c r="P56" s="91"/>
      <c r="Q56" s="91"/>
    </row>
    <row r="57" spans="1:17" ht="15.75" thickBot="1">
      <c r="A57" s="33"/>
      <c r="B57" s="16"/>
      <c r="C57" s="104" t="s">
        <v>527</v>
      </c>
      <c r="D57" s="104"/>
      <c r="E57" s="104"/>
      <c r="F57" s="104"/>
      <c r="G57" s="104"/>
      <c r="H57" s="104"/>
      <c r="I57" s="104"/>
      <c r="J57" s="16"/>
      <c r="K57" s="104" t="s">
        <v>528</v>
      </c>
      <c r="L57" s="104"/>
      <c r="M57" s="104"/>
      <c r="N57" s="104"/>
      <c r="O57" s="104"/>
      <c r="P57" s="104"/>
      <c r="Q57" s="104"/>
    </row>
    <row r="58" spans="1:17">
      <c r="A58" s="33"/>
      <c r="B58" s="19"/>
      <c r="C58" s="93" t="s">
        <v>529</v>
      </c>
      <c r="D58" s="93"/>
      <c r="E58" s="93"/>
      <c r="F58" s="30"/>
      <c r="G58" s="93" t="s">
        <v>510</v>
      </c>
      <c r="H58" s="93"/>
      <c r="I58" s="93"/>
      <c r="J58" s="19"/>
      <c r="K58" s="93" t="s">
        <v>529</v>
      </c>
      <c r="L58" s="93"/>
      <c r="M58" s="93"/>
      <c r="N58" s="30"/>
      <c r="O58" s="93" t="s">
        <v>531</v>
      </c>
      <c r="P58" s="93"/>
      <c r="Q58" s="93"/>
    </row>
    <row r="59" spans="1:17" ht="15.75" thickBot="1">
      <c r="A59" s="33"/>
      <c r="B59" s="19"/>
      <c r="C59" s="94"/>
      <c r="D59" s="94"/>
      <c r="E59" s="94"/>
      <c r="F59" s="19"/>
      <c r="G59" s="94" t="s">
        <v>530</v>
      </c>
      <c r="H59" s="94"/>
      <c r="I59" s="94"/>
      <c r="J59" s="19"/>
      <c r="K59" s="94"/>
      <c r="L59" s="94"/>
      <c r="M59" s="94"/>
      <c r="N59" s="19"/>
      <c r="O59" s="94"/>
      <c r="P59" s="94"/>
      <c r="Q59" s="94"/>
    </row>
    <row r="60" spans="1:17">
      <c r="A60" s="33"/>
      <c r="B60" s="106" t="s">
        <v>532</v>
      </c>
      <c r="C60" s="73" t="s">
        <v>292</v>
      </c>
      <c r="D60" s="102">
        <v>612</v>
      </c>
      <c r="E60" s="30"/>
      <c r="F60" s="19"/>
      <c r="G60" s="73" t="s">
        <v>292</v>
      </c>
      <c r="H60" s="102" t="s">
        <v>489</v>
      </c>
      <c r="I60" s="73" t="s">
        <v>452</v>
      </c>
      <c r="J60" s="19"/>
      <c r="K60" s="73" t="s">
        <v>292</v>
      </c>
      <c r="L60" s="102" t="s">
        <v>440</v>
      </c>
      <c r="M60" s="30"/>
      <c r="N60" s="19"/>
      <c r="O60" s="73" t="s">
        <v>292</v>
      </c>
      <c r="P60" s="102" t="s">
        <v>440</v>
      </c>
      <c r="Q60" s="30"/>
    </row>
    <row r="61" spans="1:17">
      <c r="A61" s="33"/>
      <c r="B61" s="106"/>
      <c r="C61" s="58"/>
      <c r="D61" s="63"/>
      <c r="E61" s="19"/>
      <c r="F61" s="19"/>
      <c r="G61" s="58"/>
      <c r="H61" s="63"/>
      <c r="I61" s="58"/>
      <c r="J61" s="19"/>
      <c r="K61" s="58"/>
      <c r="L61" s="63"/>
      <c r="M61" s="19"/>
      <c r="N61" s="19"/>
      <c r="O61" s="58"/>
      <c r="P61" s="63"/>
      <c r="Q61" s="19"/>
    </row>
    <row r="62" spans="1:17">
      <c r="A62" s="33"/>
      <c r="B62" s="60" t="s">
        <v>517</v>
      </c>
      <c r="C62" s="62">
        <v>540</v>
      </c>
      <c r="D62" s="62"/>
      <c r="E62" s="56"/>
      <c r="F62" s="56"/>
      <c r="G62" s="62" t="s">
        <v>489</v>
      </c>
      <c r="H62" s="62"/>
      <c r="I62" s="60" t="s">
        <v>452</v>
      </c>
      <c r="J62" s="56"/>
      <c r="K62" s="62">
        <v>149</v>
      </c>
      <c r="L62" s="62"/>
      <c r="M62" s="56"/>
      <c r="N62" s="56"/>
      <c r="O62" s="62" t="s">
        <v>536</v>
      </c>
      <c r="P62" s="62"/>
      <c r="Q62" s="60" t="s">
        <v>452</v>
      </c>
    </row>
    <row r="63" spans="1:17">
      <c r="A63" s="33"/>
      <c r="B63" s="60"/>
      <c r="C63" s="62"/>
      <c r="D63" s="62"/>
      <c r="E63" s="56"/>
      <c r="F63" s="56"/>
      <c r="G63" s="62"/>
      <c r="H63" s="62"/>
      <c r="I63" s="60"/>
      <c r="J63" s="56"/>
      <c r="K63" s="62"/>
      <c r="L63" s="62"/>
      <c r="M63" s="56"/>
      <c r="N63" s="56"/>
      <c r="O63" s="62"/>
      <c r="P63" s="62"/>
      <c r="Q63" s="60"/>
    </row>
    <row r="64" spans="1:17">
      <c r="A64" s="33"/>
      <c r="B64" s="58" t="s">
        <v>520</v>
      </c>
      <c r="C64" s="63" t="s">
        <v>440</v>
      </c>
      <c r="D64" s="63"/>
      <c r="E64" s="19"/>
      <c r="F64" s="19"/>
      <c r="G64" s="63" t="s">
        <v>440</v>
      </c>
      <c r="H64" s="63"/>
      <c r="I64" s="19"/>
      <c r="J64" s="19"/>
      <c r="K64" s="63">
        <v>194</v>
      </c>
      <c r="L64" s="63"/>
      <c r="M64" s="19"/>
      <c r="N64" s="19"/>
      <c r="O64" s="63" t="s">
        <v>524</v>
      </c>
      <c r="P64" s="63"/>
      <c r="Q64" s="58" t="s">
        <v>452</v>
      </c>
    </row>
    <row r="65" spans="1:17" ht="15.75" thickBot="1">
      <c r="A65" s="33"/>
      <c r="B65" s="58"/>
      <c r="C65" s="64"/>
      <c r="D65" s="64"/>
      <c r="E65" s="25"/>
      <c r="F65" s="19"/>
      <c r="G65" s="64"/>
      <c r="H65" s="64"/>
      <c r="I65" s="25"/>
      <c r="J65" s="19"/>
      <c r="K65" s="64"/>
      <c r="L65" s="64"/>
      <c r="M65" s="25"/>
      <c r="N65" s="19"/>
      <c r="O65" s="64"/>
      <c r="P65" s="64"/>
      <c r="Q65" s="107"/>
    </row>
    <row r="66" spans="1:17">
      <c r="A66" s="33"/>
      <c r="B66" s="105" t="s">
        <v>159</v>
      </c>
      <c r="C66" s="65" t="s">
        <v>292</v>
      </c>
      <c r="D66" s="66">
        <v>1152</v>
      </c>
      <c r="E66" s="57"/>
      <c r="F66" s="56"/>
      <c r="G66" s="65" t="s">
        <v>292</v>
      </c>
      <c r="H66" s="86" t="s">
        <v>537</v>
      </c>
      <c r="I66" s="65" t="s">
        <v>452</v>
      </c>
      <c r="J66" s="56"/>
      <c r="K66" s="65" t="s">
        <v>292</v>
      </c>
      <c r="L66" s="86">
        <v>343</v>
      </c>
      <c r="M66" s="57"/>
      <c r="N66" s="56"/>
      <c r="O66" s="65" t="s">
        <v>292</v>
      </c>
      <c r="P66" s="86" t="s">
        <v>538</v>
      </c>
      <c r="Q66" s="65" t="s">
        <v>452</v>
      </c>
    </row>
    <row r="67" spans="1:17" ht="15.75" thickBot="1">
      <c r="A67" s="33"/>
      <c r="B67" s="105"/>
      <c r="C67" s="95"/>
      <c r="D67" s="96"/>
      <c r="E67" s="97"/>
      <c r="F67" s="56"/>
      <c r="G67" s="95"/>
      <c r="H67" s="98"/>
      <c r="I67" s="95"/>
      <c r="J67" s="56"/>
      <c r="K67" s="95"/>
      <c r="L67" s="98"/>
      <c r="M67" s="97"/>
      <c r="N67" s="56"/>
      <c r="O67" s="95"/>
      <c r="P67" s="98"/>
      <c r="Q67" s="95"/>
    </row>
    <row r="68" spans="1:17" ht="15.75" thickTop="1">
      <c r="A68" s="33" t="s">
        <v>1039</v>
      </c>
      <c r="B68" s="32" t="s">
        <v>8</v>
      </c>
      <c r="C68" s="32"/>
      <c r="D68" s="32"/>
      <c r="E68" s="32"/>
      <c r="F68" s="32"/>
      <c r="G68" s="32"/>
      <c r="H68" s="32"/>
      <c r="I68" s="32"/>
      <c r="J68" s="32"/>
      <c r="K68" s="32"/>
      <c r="L68" s="32"/>
      <c r="M68" s="32"/>
      <c r="N68" s="32"/>
      <c r="O68" s="32"/>
      <c r="P68" s="32"/>
      <c r="Q68" s="32"/>
    </row>
    <row r="69" spans="1:17">
      <c r="A69" s="33"/>
      <c r="B69" s="35" t="s">
        <v>1040</v>
      </c>
      <c r="C69" s="35"/>
      <c r="D69" s="35"/>
      <c r="E69" s="35"/>
      <c r="F69" s="35"/>
      <c r="G69" s="35"/>
      <c r="H69" s="35"/>
      <c r="I69" s="35"/>
      <c r="J69" s="35"/>
      <c r="K69" s="35"/>
      <c r="L69" s="35"/>
      <c r="M69" s="35"/>
      <c r="N69" s="35"/>
      <c r="O69" s="35"/>
      <c r="P69" s="35"/>
      <c r="Q69" s="35"/>
    </row>
    <row r="70" spans="1:17">
      <c r="A70" s="33"/>
      <c r="B70" s="18"/>
      <c r="C70" s="18"/>
      <c r="D70" s="18"/>
      <c r="E70" s="18"/>
      <c r="F70" s="18"/>
      <c r="G70" s="18"/>
      <c r="H70" s="18"/>
      <c r="I70" s="18"/>
    </row>
    <row r="71" spans="1:17">
      <c r="A71" s="33"/>
      <c r="B71" s="14"/>
      <c r="C71" s="14"/>
      <c r="D71" s="14"/>
      <c r="E71" s="14"/>
      <c r="F71" s="14"/>
      <c r="G71" s="14"/>
      <c r="H71" s="14"/>
      <c r="I71" s="14"/>
    </row>
    <row r="72" spans="1:17" ht="15.75" thickBot="1">
      <c r="A72" s="33"/>
      <c r="B72" s="16"/>
      <c r="C72" s="109" t="s">
        <v>541</v>
      </c>
      <c r="D72" s="109"/>
      <c r="E72" s="109"/>
      <c r="F72" s="16"/>
      <c r="G72" s="109" t="s">
        <v>529</v>
      </c>
      <c r="H72" s="109"/>
      <c r="I72" s="109"/>
    </row>
    <row r="73" spans="1:17">
      <c r="A73" s="33"/>
      <c r="B73" s="110" t="s">
        <v>542</v>
      </c>
      <c r="C73" s="111" t="s">
        <v>292</v>
      </c>
      <c r="D73" s="113">
        <v>403</v>
      </c>
      <c r="E73" s="57"/>
      <c r="F73" s="56"/>
      <c r="G73" s="111" t="s">
        <v>292</v>
      </c>
      <c r="H73" s="113">
        <v>404</v>
      </c>
      <c r="I73" s="57"/>
    </row>
    <row r="74" spans="1:17">
      <c r="A74" s="33"/>
      <c r="B74" s="110"/>
      <c r="C74" s="110"/>
      <c r="D74" s="112"/>
      <c r="E74" s="56"/>
      <c r="F74" s="56"/>
      <c r="G74" s="110"/>
      <c r="H74" s="112"/>
      <c r="I74" s="56"/>
    </row>
    <row r="75" spans="1:17">
      <c r="A75" s="33"/>
      <c r="B75" s="21" t="s">
        <v>543</v>
      </c>
      <c r="C75" s="22">
        <v>11190</v>
      </c>
      <c r="D75" s="22"/>
      <c r="E75" s="19"/>
      <c r="F75" s="19"/>
      <c r="G75" s="22">
        <v>11287</v>
      </c>
      <c r="H75" s="22"/>
      <c r="I75" s="19"/>
    </row>
    <row r="76" spans="1:17">
      <c r="A76" s="33"/>
      <c r="B76" s="21"/>
      <c r="C76" s="22"/>
      <c r="D76" s="22"/>
      <c r="E76" s="19"/>
      <c r="F76" s="19"/>
      <c r="G76" s="22"/>
      <c r="H76" s="22"/>
      <c r="I76" s="19"/>
    </row>
    <row r="77" spans="1:17">
      <c r="A77" s="33"/>
      <c r="B77" s="110" t="s">
        <v>544</v>
      </c>
      <c r="C77" s="114">
        <v>5287</v>
      </c>
      <c r="D77" s="114"/>
      <c r="E77" s="56"/>
      <c r="F77" s="56"/>
      <c r="G77" s="114">
        <v>5352</v>
      </c>
      <c r="H77" s="114"/>
      <c r="I77" s="56"/>
    </row>
    <row r="78" spans="1:17">
      <c r="A78" s="33"/>
      <c r="B78" s="110"/>
      <c r="C78" s="114"/>
      <c r="D78" s="114"/>
      <c r="E78" s="56"/>
      <c r="F78" s="56"/>
      <c r="G78" s="114"/>
      <c r="H78" s="114"/>
      <c r="I78" s="56"/>
    </row>
    <row r="79" spans="1:17">
      <c r="A79" s="33"/>
      <c r="B79" s="21" t="s">
        <v>545</v>
      </c>
      <c r="C79" s="23">
        <v>580</v>
      </c>
      <c r="D79" s="23"/>
      <c r="E79" s="19"/>
      <c r="F79" s="19"/>
      <c r="G79" s="23">
        <v>590</v>
      </c>
      <c r="H79" s="23"/>
      <c r="I79" s="19"/>
    </row>
    <row r="80" spans="1:17">
      <c r="A80" s="33"/>
      <c r="B80" s="21"/>
      <c r="C80" s="23"/>
      <c r="D80" s="23"/>
      <c r="E80" s="19"/>
      <c r="F80" s="19"/>
      <c r="G80" s="23"/>
      <c r="H80" s="23"/>
      <c r="I80" s="19"/>
    </row>
    <row r="81" spans="1:9">
      <c r="A81" s="33"/>
      <c r="B81" s="110" t="s">
        <v>520</v>
      </c>
      <c r="C81" s="112">
        <v>86</v>
      </c>
      <c r="D81" s="112"/>
      <c r="E81" s="56"/>
      <c r="F81" s="56"/>
      <c r="G81" s="112">
        <v>88</v>
      </c>
      <c r="H81" s="112"/>
      <c r="I81" s="56"/>
    </row>
    <row r="82" spans="1:9" ht="15.75" thickBot="1">
      <c r="A82" s="33"/>
      <c r="B82" s="110"/>
      <c r="C82" s="115"/>
      <c r="D82" s="115"/>
      <c r="E82" s="71"/>
      <c r="F82" s="56"/>
      <c r="G82" s="115"/>
      <c r="H82" s="115"/>
      <c r="I82" s="71"/>
    </row>
    <row r="83" spans="1:9">
      <c r="A83" s="33"/>
      <c r="B83" s="19"/>
      <c r="C83" s="26" t="s">
        <v>292</v>
      </c>
      <c r="D83" s="28">
        <v>17546</v>
      </c>
      <c r="E83" s="30"/>
      <c r="F83" s="19"/>
      <c r="G83" s="26" t="s">
        <v>292</v>
      </c>
      <c r="H83" s="28">
        <v>17721</v>
      </c>
      <c r="I83" s="30"/>
    </row>
    <row r="84" spans="1:9" ht="15.75" thickBot="1">
      <c r="A84" s="33"/>
      <c r="B84" s="19"/>
      <c r="C84" s="27"/>
      <c r="D84" s="29"/>
      <c r="E84" s="31"/>
      <c r="F84" s="19"/>
      <c r="G84" s="27"/>
      <c r="H84" s="29"/>
      <c r="I84" s="31"/>
    </row>
    <row r="85" spans="1:9" ht="15.75" thickTop="1"/>
  </sheetData>
  <mergeCells count="366">
    <mergeCell ref="A68:A84"/>
    <mergeCell ref="B68:Q68"/>
    <mergeCell ref="B69:Q69"/>
    <mergeCell ref="H83:H84"/>
    <mergeCell ref="I83:I84"/>
    <mergeCell ref="A1:A2"/>
    <mergeCell ref="B1:Q1"/>
    <mergeCell ref="B2:Q2"/>
    <mergeCell ref="B3:Q3"/>
    <mergeCell ref="A4:A37"/>
    <mergeCell ref="B4:Q4"/>
    <mergeCell ref="B5:Q5"/>
    <mergeCell ref="A38:A6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N66:N67"/>
    <mergeCell ref="O66:O67"/>
    <mergeCell ref="P66:P67"/>
    <mergeCell ref="Q66:Q67"/>
    <mergeCell ref="B70:I70"/>
    <mergeCell ref="C72:E72"/>
    <mergeCell ref="G72:I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P60:P61"/>
    <mergeCell ref="Q60:Q61"/>
    <mergeCell ref="B62:B63"/>
    <mergeCell ref="C62:D63"/>
    <mergeCell ref="E62:E63"/>
    <mergeCell ref="F62:F63"/>
    <mergeCell ref="G62:H63"/>
    <mergeCell ref="I62:I63"/>
    <mergeCell ref="J62:J63"/>
    <mergeCell ref="K62:L63"/>
    <mergeCell ref="J60:J61"/>
    <mergeCell ref="K60:K61"/>
    <mergeCell ref="L60:L61"/>
    <mergeCell ref="M60:M61"/>
    <mergeCell ref="N60:N61"/>
    <mergeCell ref="O60:O61"/>
    <mergeCell ref="N58:N59"/>
    <mergeCell ref="O58:Q59"/>
    <mergeCell ref="B60:B61"/>
    <mergeCell ref="C60:C61"/>
    <mergeCell ref="D60:D61"/>
    <mergeCell ref="E60:E61"/>
    <mergeCell ref="F60:F61"/>
    <mergeCell ref="G60:G61"/>
    <mergeCell ref="H60:H61"/>
    <mergeCell ref="I60:I61"/>
    <mergeCell ref="C56:Q56"/>
    <mergeCell ref="C57:I57"/>
    <mergeCell ref="K57:Q57"/>
    <mergeCell ref="B58:B59"/>
    <mergeCell ref="C58:E59"/>
    <mergeCell ref="F58:F59"/>
    <mergeCell ref="G58:I58"/>
    <mergeCell ref="G59:I59"/>
    <mergeCell ref="J58:J59"/>
    <mergeCell ref="K58:M59"/>
    <mergeCell ref="M52:M53"/>
    <mergeCell ref="N52:N53"/>
    <mergeCell ref="O52:O53"/>
    <mergeCell ref="P52:P53"/>
    <mergeCell ref="Q52:Q53"/>
    <mergeCell ref="B54:Q54"/>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O44:Q45"/>
    <mergeCell ref="B46:B47"/>
    <mergeCell ref="C46:C47"/>
    <mergeCell ref="D46:D47"/>
    <mergeCell ref="E46:E47"/>
    <mergeCell ref="F46:F47"/>
    <mergeCell ref="G46:G47"/>
    <mergeCell ref="H46:H47"/>
    <mergeCell ref="I46:I47"/>
    <mergeCell ref="J46:J47"/>
    <mergeCell ref="C43:I43"/>
    <mergeCell ref="K43:Q43"/>
    <mergeCell ref="B44:B45"/>
    <mergeCell ref="C44:E45"/>
    <mergeCell ref="F44:F45"/>
    <mergeCell ref="G44:I44"/>
    <mergeCell ref="G45:I45"/>
    <mergeCell ref="J44:J45"/>
    <mergeCell ref="K44:M45"/>
    <mergeCell ref="N44:N45"/>
    <mergeCell ref="N36:N37"/>
    <mergeCell ref="O36:O37"/>
    <mergeCell ref="P36:P37"/>
    <mergeCell ref="Q36:Q37"/>
    <mergeCell ref="B40:Q40"/>
    <mergeCell ref="C42:Q42"/>
    <mergeCell ref="B38:Q38"/>
    <mergeCell ref="B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4"/>
    <mergeCell ref="K25:M25"/>
    <mergeCell ref="N24:N25"/>
    <mergeCell ref="O24:Q25"/>
    <mergeCell ref="C26:C27"/>
    <mergeCell ref="D26:D27"/>
    <mergeCell ref="E26:E27"/>
    <mergeCell ref="F26:F27"/>
    <mergeCell ref="G26:G27"/>
    <mergeCell ref="B24:B25"/>
    <mergeCell ref="C24:E24"/>
    <mergeCell ref="C25:E25"/>
    <mergeCell ref="F24:F25"/>
    <mergeCell ref="G24:I24"/>
    <mergeCell ref="G25:I25"/>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K10:M10"/>
    <mergeCell ref="N9:N10"/>
    <mergeCell ref="O9:Q10"/>
    <mergeCell ref="C11:C12"/>
    <mergeCell ref="D11:D12"/>
    <mergeCell ref="E11:E12"/>
    <mergeCell ref="F11:F12"/>
    <mergeCell ref="G11:G12"/>
    <mergeCell ref="H11:H12"/>
    <mergeCell ref="I11:I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6" t="s">
        <v>91</v>
      </c>
      <c r="C1" s="6"/>
      <c r="D1" s="6" t="s">
        <v>1</v>
      </c>
      <c r="E1" s="6"/>
    </row>
    <row r="2" spans="1:5" ht="30">
      <c r="A2" s="1" t="s">
        <v>80</v>
      </c>
      <c r="B2" s="1" t="s">
        <v>2</v>
      </c>
      <c r="C2" s="1" t="s">
        <v>92</v>
      </c>
      <c r="D2" s="1" t="s">
        <v>2</v>
      </c>
      <c r="E2" s="1" t="s">
        <v>92</v>
      </c>
    </row>
    <row r="3" spans="1:5" ht="45">
      <c r="A3" s="7" t="s">
        <v>93</v>
      </c>
      <c r="B3" s="3" t="s">
        <v>8</v>
      </c>
      <c r="C3" s="3" t="s">
        <v>8</v>
      </c>
      <c r="D3" s="3" t="s">
        <v>8</v>
      </c>
      <c r="E3" s="3" t="s">
        <v>8</v>
      </c>
    </row>
    <row r="4" spans="1:5">
      <c r="A4" s="2" t="s">
        <v>94</v>
      </c>
      <c r="B4" s="8">
        <v>697</v>
      </c>
      <c r="C4" s="8">
        <v>352</v>
      </c>
      <c r="D4" s="8">
        <v>1014</v>
      </c>
      <c r="E4" s="8">
        <v>471</v>
      </c>
    </row>
    <row r="5" spans="1:5" ht="30">
      <c r="A5" s="2" t="s">
        <v>95</v>
      </c>
      <c r="B5" s="3">
        <v>4</v>
      </c>
      <c r="C5" s="3">
        <v>268</v>
      </c>
      <c r="D5" s="3">
        <v>74</v>
      </c>
      <c r="E5" s="3">
        <v>455</v>
      </c>
    </row>
    <row r="6" spans="1:5">
      <c r="A6" s="2" t="s">
        <v>96</v>
      </c>
      <c r="B6" s="3">
        <v>-32</v>
      </c>
      <c r="C6" s="3">
        <v>0</v>
      </c>
      <c r="D6" s="3">
        <v>-32</v>
      </c>
      <c r="E6" s="3">
        <v>0</v>
      </c>
    </row>
    <row r="7" spans="1:5">
      <c r="A7" s="2" t="s">
        <v>97</v>
      </c>
      <c r="B7" s="3">
        <v>0</v>
      </c>
      <c r="C7" s="3">
        <v>0</v>
      </c>
      <c r="D7" s="5">
        <v>-1996</v>
      </c>
      <c r="E7" s="3">
        <v>0</v>
      </c>
    </row>
    <row r="8" spans="1:5" ht="30">
      <c r="A8" s="2" t="s">
        <v>98</v>
      </c>
      <c r="B8" s="3">
        <v>0</v>
      </c>
      <c r="C8" s="3">
        <v>0</v>
      </c>
      <c r="D8" s="3">
        <v>48</v>
      </c>
      <c r="E8" s="3">
        <v>0</v>
      </c>
    </row>
    <row r="9" spans="1:5">
      <c r="A9" s="2" t="s">
        <v>99</v>
      </c>
      <c r="B9" s="3">
        <v>0</v>
      </c>
      <c r="C9" s="3">
        <v>0</v>
      </c>
      <c r="D9" s="3">
        <v>122</v>
      </c>
      <c r="E9" s="3">
        <v>0</v>
      </c>
    </row>
    <row r="10" spans="1:5" ht="30">
      <c r="A10" s="2" t="s">
        <v>100</v>
      </c>
      <c r="B10" s="5">
        <v>1800</v>
      </c>
      <c r="C10" s="3">
        <v>272</v>
      </c>
      <c r="D10" s="5">
        <v>3213</v>
      </c>
      <c r="E10" s="5">
        <v>1053</v>
      </c>
    </row>
    <row r="11" spans="1:5" ht="45">
      <c r="A11" s="2" t="s">
        <v>101</v>
      </c>
      <c r="B11" s="5">
        <v>3636</v>
      </c>
      <c r="C11" s="5">
        <v>2077</v>
      </c>
      <c r="D11" s="5">
        <v>-1222</v>
      </c>
      <c r="E11" s="5">
        <v>9529</v>
      </c>
    </row>
    <row r="12" spans="1:5" ht="30">
      <c r="A12" s="2" t="s">
        <v>102</v>
      </c>
      <c r="B12" s="3">
        <v>-24</v>
      </c>
      <c r="C12" s="3">
        <v>0</v>
      </c>
      <c r="D12" s="3">
        <v>-24</v>
      </c>
      <c r="E12" s="3">
        <v>0</v>
      </c>
    </row>
    <row r="13" spans="1:5" ht="45">
      <c r="A13" s="2" t="s">
        <v>103</v>
      </c>
      <c r="B13" s="3">
        <v>-98</v>
      </c>
      <c r="C13" s="3">
        <v>-509</v>
      </c>
      <c r="D13" s="5">
        <v>2337</v>
      </c>
      <c r="E13" s="5">
        <v>-1371</v>
      </c>
    </row>
    <row r="14" spans="1:5" ht="30">
      <c r="A14" s="2" t="s">
        <v>104</v>
      </c>
      <c r="B14" s="3">
        <v>0</v>
      </c>
      <c r="C14" s="3">
        <v>-24</v>
      </c>
      <c r="D14" s="3">
        <v>-77</v>
      </c>
      <c r="E14" s="3">
        <v>-25</v>
      </c>
    </row>
    <row r="15" spans="1:5">
      <c r="A15" s="2" t="s">
        <v>105</v>
      </c>
      <c r="B15" s="5">
        <v>5983</v>
      </c>
      <c r="C15" s="5">
        <v>2436</v>
      </c>
      <c r="D15" s="5">
        <v>3457</v>
      </c>
      <c r="E15" s="5">
        <v>10112</v>
      </c>
    </row>
    <row r="16" spans="1:5">
      <c r="A16" s="7" t="s">
        <v>106</v>
      </c>
      <c r="B16" s="3" t="s">
        <v>8</v>
      </c>
      <c r="C16" s="3" t="s">
        <v>8</v>
      </c>
      <c r="D16" s="3" t="s">
        <v>8</v>
      </c>
      <c r="E16" s="3" t="s">
        <v>8</v>
      </c>
    </row>
    <row r="17" spans="1:5">
      <c r="A17" s="2" t="s">
        <v>107</v>
      </c>
      <c r="B17" s="5">
        <v>3916</v>
      </c>
      <c r="C17" s="5">
        <v>2317</v>
      </c>
      <c r="D17" s="5">
        <v>11131</v>
      </c>
      <c r="E17" s="5">
        <v>7498</v>
      </c>
    </row>
    <row r="18" spans="1:5" ht="30">
      <c r="A18" s="2" t="s">
        <v>108</v>
      </c>
      <c r="B18" s="5">
        <v>18286</v>
      </c>
      <c r="C18" s="5">
        <v>15372</v>
      </c>
      <c r="D18" s="5">
        <v>53192</v>
      </c>
      <c r="E18" s="5">
        <v>25119</v>
      </c>
    </row>
    <row r="19" spans="1:5">
      <c r="A19" s="2" t="s">
        <v>109</v>
      </c>
      <c r="B19" s="5">
        <v>1363</v>
      </c>
      <c r="C19" s="3">
        <v>429</v>
      </c>
      <c r="D19" s="5">
        <v>3279</v>
      </c>
      <c r="E19" s="5">
        <v>1254</v>
      </c>
    </row>
    <row r="20" spans="1:5">
      <c r="A20" s="2" t="s">
        <v>110</v>
      </c>
      <c r="B20" s="3">
        <v>85</v>
      </c>
      <c r="C20" s="3">
        <v>184</v>
      </c>
      <c r="D20" s="3">
        <v>297</v>
      </c>
      <c r="E20" s="3">
        <v>949</v>
      </c>
    </row>
    <row r="21" spans="1:5" ht="30">
      <c r="A21" s="2" t="s">
        <v>111</v>
      </c>
      <c r="B21" s="5">
        <v>11256</v>
      </c>
      <c r="C21" s="5">
        <v>23804</v>
      </c>
      <c r="D21" s="5">
        <v>33475</v>
      </c>
      <c r="E21" s="5">
        <v>50420</v>
      </c>
    </row>
    <row r="22" spans="1:5">
      <c r="A22" s="2" t="s">
        <v>112</v>
      </c>
      <c r="B22" s="3">
        <v>240</v>
      </c>
      <c r="C22" s="3">
        <v>550</v>
      </c>
      <c r="D22" s="3">
        <v>404</v>
      </c>
      <c r="E22" s="5">
        <v>1340</v>
      </c>
    </row>
    <row r="23" spans="1:5">
      <c r="A23" s="2" t="s">
        <v>113</v>
      </c>
      <c r="B23" s="5">
        <v>35146</v>
      </c>
      <c r="C23" s="5">
        <v>42656</v>
      </c>
      <c r="D23" s="5">
        <v>101778</v>
      </c>
      <c r="E23" s="5">
        <v>86580</v>
      </c>
    </row>
    <row r="24" spans="1:5" ht="30">
      <c r="A24" s="2" t="s">
        <v>114</v>
      </c>
      <c r="B24" s="5">
        <v>41129</v>
      </c>
      <c r="C24" s="5">
        <v>45092</v>
      </c>
      <c r="D24" s="5">
        <v>105235</v>
      </c>
      <c r="E24" s="5">
        <v>96692</v>
      </c>
    </row>
    <row r="25" spans="1:5">
      <c r="A25" s="7" t="s">
        <v>115</v>
      </c>
      <c r="B25" s="3" t="s">
        <v>8</v>
      </c>
      <c r="C25" s="3" t="s">
        <v>8</v>
      </c>
      <c r="D25" s="3" t="s">
        <v>8</v>
      </c>
      <c r="E25" s="3" t="s">
        <v>8</v>
      </c>
    </row>
    <row r="26" spans="1:5">
      <c r="A26" s="2" t="s">
        <v>116</v>
      </c>
      <c r="B26" s="5">
        <v>4110</v>
      </c>
      <c r="C26" s="5">
        <v>3348</v>
      </c>
      <c r="D26" s="5">
        <v>12008</v>
      </c>
      <c r="E26" s="5">
        <v>4416</v>
      </c>
    </row>
    <row r="27" spans="1:5">
      <c r="A27" s="2" t="s">
        <v>117</v>
      </c>
      <c r="B27" s="5">
        <v>8741</v>
      </c>
      <c r="C27" s="5">
        <v>7448</v>
      </c>
      <c r="D27" s="5">
        <v>26277</v>
      </c>
      <c r="E27" s="5">
        <v>12746</v>
      </c>
    </row>
    <row r="28" spans="1:5">
      <c r="A28" s="2" t="s">
        <v>118</v>
      </c>
      <c r="B28" s="5">
        <v>2252</v>
      </c>
      <c r="C28" s="5">
        <v>4755</v>
      </c>
      <c r="D28" s="5">
        <v>6204</v>
      </c>
      <c r="E28" s="5">
        <v>9179</v>
      </c>
    </row>
    <row r="29" spans="1:5">
      <c r="A29" s="2" t="s">
        <v>119</v>
      </c>
      <c r="B29" s="5">
        <v>1189</v>
      </c>
      <c r="C29" s="5">
        <v>1047</v>
      </c>
      <c r="D29" s="5">
        <v>3502</v>
      </c>
      <c r="E29" s="5">
        <v>3042</v>
      </c>
    </row>
    <row r="30" spans="1:5">
      <c r="A30" s="2" t="s">
        <v>120</v>
      </c>
      <c r="B30" s="5">
        <v>2633</v>
      </c>
      <c r="C30" s="5">
        <v>2542</v>
      </c>
      <c r="D30" s="5">
        <v>7885</v>
      </c>
      <c r="E30" s="5">
        <v>7338</v>
      </c>
    </row>
    <row r="31" spans="1:5">
      <c r="A31" s="2" t="s">
        <v>121</v>
      </c>
      <c r="B31" s="3">
        <v>631</v>
      </c>
      <c r="C31" s="3">
        <v>496</v>
      </c>
      <c r="D31" s="5">
        <v>1805</v>
      </c>
      <c r="E31" s="5">
        <v>1489</v>
      </c>
    </row>
    <row r="32" spans="1:5" ht="30">
      <c r="A32" s="2" t="s">
        <v>122</v>
      </c>
      <c r="B32" s="5">
        <v>1215</v>
      </c>
      <c r="C32" s="3">
        <v>593</v>
      </c>
      <c r="D32" s="5">
        <v>3382</v>
      </c>
      <c r="E32" s="5">
        <v>1527</v>
      </c>
    </row>
    <row r="33" spans="1:5" ht="30">
      <c r="A33" s="2" t="s">
        <v>123</v>
      </c>
      <c r="B33" s="5">
        <v>12783</v>
      </c>
      <c r="C33" s="5">
        <v>6183</v>
      </c>
      <c r="D33" s="5">
        <v>34021</v>
      </c>
      <c r="E33" s="5">
        <v>25190</v>
      </c>
    </row>
    <row r="34" spans="1:5">
      <c r="A34" s="2" t="s">
        <v>124</v>
      </c>
      <c r="B34" s="5">
        <v>4240</v>
      </c>
      <c r="C34" s="5">
        <v>1153</v>
      </c>
      <c r="D34" s="5">
        <v>10722</v>
      </c>
      <c r="E34" s="5">
        <v>4922</v>
      </c>
    </row>
    <row r="35" spans="1:5">
      <c r="A35" s="2" t="s">
        <v>125</v>
      </c>
      <c r="B35" s="5">
        <v>37794</v>
      </c>
      <c r="C35" s="5">
        <v>27565</v>
      </c>
      <c r="D35" s="5">
        <v>105806</v>
      </c>
      <c r="E35" s="5">
        <v>69849</v>
      </c>
    </row>
    <row r="36" spans="1:5" ht="30">
      <c r="A36" s="2" t="s">
        <v>126</v>
      </c>
      <c r="B36" s="5">
        <v>3335</v>
      </c>
      <c r="C36" s="5">
        <v>17527</v>
      </c>
      <c r="D36" s="3">
        <v>-571</v>
      </c>
      <c r="E36" s="5">
        <v>26843</v>
      </c>
    </row>
    <row r="37" spans="1:5">
      <c r="A37" s="2" t="s">
        <v>127</v>
      </c>
      <c r="B37" s="5">
        <v>1434</v>
      </c>
      <c r="C37" s="3">
        <v>735</v>
      </c>
      <c r="D37" s="5">
        <v>4549</v>
      </c>
      <c r="E37" s="3">
        <v>162</v>
      </c>
    </row>
    <row r="38" spans="1:5">
      <c r="A38" s="2" t="s">
        <v>128</v>
      </c>
      <c r="B38" s="5">
        <v>1901</v>
      </c>
      <c r="C38" s="5">
        <v>16792</v>
      </c>
      <c r="D38" s="5">
        <v>-5120</v>
      </c>
      <c r="E38" s="5">
        <v>26681</v>
      </c>
    </row>
    <row r="39" spans="1:5">
      <c r="A39" s="7" t="s">
        <v>129</v>
      </c>
      <c r="B39" s="3" t="s">
        <v>8</v>
      </c>
      <c r="C39" s="3" t="s">
        <v>8</v>
      </c>
      <c r="D39" s="3" t="s">
        <v>8</v>
      </c>
      <c r="E39" s="3" t="s">
        <v>8</v>
      </c>
    </row>
    <row r="40" spans="1:5">
      <c r="A40" s="2" t="s">
        <v>130</v>
      </c>
      <c r="B40" s="3">
        <v>0</v>
      </c>
      <c r="C40" s="3">
        <v>0</v>
      </c>
      <c r="D40" s="5">
        <v>15463</v>
      </c>
      <c r="E40" s="3">
        <v>0</v>
      </c>
    </row>
    <row r="41" spans="1:5" ht="30">
      <c r="A41" s="2" t="s">
        <v>131</v>
      </c>
      <c r="B41" s="3">
        <v>0</v>
      </c>
      <c r="C41" s="3">
        <v>721</v>
      </c>
      <c r="D41" s="5">
        <v>1647</v>
      </c>
      <c r="E41" s="5">
        <v>2294</v>
      </c>
    </row>
    <row r="42" spans="1:5">
      <c r="A42" s="2" t="s">
        <v>127</v>
      </c>
      <c r="B42" s="3">
        <v>0</v>
      </c>
      <c r="C42" s="3">
        <v>0</v>
      </c>
      <c r="D42" s="3">
        <v>0</v>
      </c>
      <c r="E42" s="3">
        <v>0</v>
      </c>
    </row>
    <row r="43" spans="1:5">
      <c r="A43" s="2" t="s">
        <v>132</v>
      </c>
      <c r="B43" s="3">
        <v>0</v>
      </c>
      <c r="C43" s="3">
        <v>721</v>
      </c>
      <c r="D43" s="5">
        <v>17110</v>
      </c>
      <c r="E43" s="5">
        <v>2294</v>
      </c>
    </row>
    <row r="44" spans="1:5">
      <c r="A44" s="2" t="s">
        <v>133</v>
      </c>
      <c r="B44" s="5">
        <v>1901</v>
      </c>
      <c r="C44" s="5">
        <v>17513</v>
      </c>
      <c r="D44" s="5">
        <v>11990</v>
      </c>
      <c r="E44" s="5">
        <v>28975</v>
      </c>
    </row>
    <row r="45" spans="1:5" ht="30">
      <c r="A45" s="2" t="s">
        <v>134</v>
      </c>
      <c r="B45" s="5">
        <v>7008</v>
      </c>
      <c r="C45" s="5">
        <v>9485</v>
      </c>
      <c r="D45" s="5">
        <v>21185</v>
      </c>
      <c r="E45" s="5">
        <v>19652</v>
      </c>
    </row>
    <row r="46" spans="1:5" ht="30">
      <c r="A46" s="2" t="s">
        <v>135</v>
      </c>
      <c r="B46" s="5">
        <v>-6937</v>
      </c>
      <c r="C46" s="5">
        <v>4939</v>
      </c>
      <c r="D46" s="5">
        <v>-15758</v>
      </c>
      <c r="E46" s="5">
        <v>2815</v>
      </c>
    </row>
    <row r="47" spans="1:5" ht="30">
      <c r="A47" s="2" t="s">
        <v>136</v>
      </c>
      <c r="B47" s="8">
        <v>1830</v>
      </c>
      <c r="C47" s="8">
        <v>3089</v>
      </c>
      <c r="D47" s="8">
        <v>6563</v>
      </c>
      <c r="E47" s="8">
        <v>6508</v>
      </c>
    </row>
    <row r="48" spans="1:5">
      <c r="A48" s="7" t="s">
        <v>137</v>
      </c>
      <c r="B48" s="3" t="s">
        <v>8</v>
      </c>
      <c r="C48" s="3" t="s">
        <v>8</v>
      </c>
      <c r="D48" s="3" t="s">
        <v>8</v>
      </c>
      <c r="E48" s="3" t="s">
        <v>8</v>
      </c>
    </row>
    <row r="49" spans="1:5" ht="30">
      <c r="A49" s="2" t="s">
        <v>138</v>
      </c>
      <c r="B49" s="9">
        <v>0.18</v>
      </c>
      <c r="C49" s="9">
        <v>0.23</v>
      </c>
      <c r="D49" s="9">
        <v>-1.03</v>
      </c>
      <c r="E49" s="9">
        <v>0.41</v>
      </c>
    </row>
    <row r="50" spans="1:5" ht="30">
      <c r="A50" s="2" t="s">
        <v>139</v>
      </c>
      <c r="B50" s="8">
        <v>0</v>
      </c>
      <c r="C50" s="9">
        <v>7.0000000000000007E-2</v>
      </c>
      <c r="D50" s="9">
        <v>1.67</v>
      </c>
      <c r="E50" s="9">
        <v>0.22</v>
      </c>
    </row>
    <row r="51" spans="1:5">
      <c r="A51" s="2" t="s">
        <v>140</v>
      </c>
      <c r="B51" s="9">
        <v>0.18</v>
      </c>
      <c r="C51" s="9">
        <v>0.3</v>
      </c>
      <c r="D51" s="9">
        <v>0.64</v>
      </c>
      <c r="E51" s="9">
        <v>0.63</v>
      </c>
    </row>
    <row r="52" spans="1:5" ht="30">
      <c r="A52" s="2" t="s">
        <v>141</v>
      </c>
      <c r="B52" s="9">
        <v>0.18</v>
      </c>
      <c r="C52" s="9">
        <v>0.23</v>
      </c>
      <c r="D52" s="9">
        <v>-1.03</v>
      </c>
      <c r="E52" s="9">
        <v>0.41</v>
      </c>
    </row>
    <row r="53" spans="1:5" ht="30">
      <c r="A53" s="2" t="s">
        <v>142</v>
      </c>
      <c r="B53" s="8">
        <v>0</v>
      </c>
      <c r="C53" s="9">
        <v>7.0000000000000007E-2</v>
      </c>
      <c r="D53" s="9">
        <v>1.67</v>
      </c>
      <c r="E53" s="9">
        <v>0.22</v>
      </c>
    </row>
    <row r="54" spans="1:5" ht="30">
      <c r="A54" s="2" t="s">
        <v>143</v>
      </c>
      <c r="B54" s="9">
        <v>0.18</v>
      </c>
      <c r="C54" s="9">
        <v>0.3</v>
      </c>
      <c r="D54" s="9">
        <v>0.64</v>
      </c>
      <c r="E54" s="9">
        <v>0.63</v>
      </c>
    </row>
    <row r="55" spans="1:5" ht="30">
      <c r="A55" s="7" t="s">
        <v>144</v>
      </c>
      <c r="B55" s="3" t="s">
        <v>8</v>
      </c>
      <c r="C55" s="3" t="s">
        <v>8</v>
      </c>
      <c r="D55" s="3" t="s">
        <v>8</v>
      </c>
      <c r="E55" s="3" t="s">
        <v>8</v>
      </c>
    </row>
    <row r="56" spans="1:5">
      <c r="A56" s="2" t="s">
        <v>145</v>
      </c>
      <c r="B56" s="5">
        <v>10246176</v>
      </c>
      <c r="C56" s="5">
        <v>10217648</v>
      </c>
      <c r="D56" s="5">
        <v>10243893</v>
      </c>
      <c r="E56" s="5">
        <v>10206020</v>
      </c>
    </row>
    <row r="57" spans="1:5">
      <c r="A57" s="2" t="s">
        <v>146</v>
      </c>
      <c r="B57" s="5">
        <v>10271537</v>
      </c>
      <c r="C57" s="5">
        <v>10237512</v>
      </c>
      <c r="D57" s="5">
        <v>10266164</v>
      </c>
      <c r="E57" s="5">
        <v>102257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4"/>
  <sheetViews>
    <sheetView showGridLines="0" workbookViewId="0"/>
  </sheetViews>
  <sheetFormatPr defaultRowHeight="15"/>
  <cols>
    <col min="1" max="2" width="36.5703125" bestFit="1" customWidth="1"/>
    <col min="3" max="3" width="36.5703125" customWidth="1"/>
    <col min="4" max="4" width="29.85546875" customWidth="1"/>
    <col min="5" max="5" width="6.85546875" customWidth="1"/>
    <col min="6" max="6" width="11.7109375" customWidth="1"/>
    <col min="7" max="7" width="14.5703125" customWidth="1"/>
    <col min="8" max="8" width="36.5703125" customWidth="1"/>
    <col min="9" max="9" width="14.5703125" customWidth="1"/>
    <col min="10" max="10" width="11.7109375" customWidth="1"/>
    <col min="11" max="11" width="32" customWidth="1"/>
    <col min="12" max="12" width="11.7109375" customWidth="1"/>
    <col min="13" max="13" width="36.5703125" customWidth="1"/>
    <col min="14" max="14" width="13.5703125" customWidth="1"/>
    <col min="15" max="15" width="5.140625" customWidth="1"/>
    <col min="16" max="16" width="16.5703125" customWidth="1"/>
    <col min="17" max="17" width="13.5703125" customWidth="1"/>
    <col min="18" max="18" width="14.140625" customWidth="1"/>
    <col min="19" max="19" width="7.5703125" customWidth="1"/>
    <col min="20" max="20" width="11.7109375" customWidth="1"/>
    <col min="21" max="21" width="13.5703125" customWidth="1"/>
  </cols>
  <sheetData>
    <row r="1" spans="1:21" ht="15" customHeight="1">
      <c r="A1" s="6" t="s">
        <v>104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548</v>
      </c>
      <c r="B3" s="32" t="s">
        <v>8</v>
      </c>
      <c r="C3" s="32"/>
      <c r="D3" s="32"/>
      <c r="E3" s="32"/>
      <c r="F3" s="32"/>
      <c r="G3" s="32"/>
      <c r="H3" s="32"/>
      <c r="I3" s="32"/>
      <c r="J3" s="32"/>
      <c r="K3" s="32"/>
      <c r="L3" s="32"/>
      <c r="M3" s="32"/>
      <c r="N3" s="32"/>
      <c r="O3" s="32"/>
      <c r="P3" s="32"/>
      <c r="Q3" s="32"/>
      <c r="R3" s="32"/>
      <c r="S3" s="32"/>
      <c r="T3" s="32"/>
      <c r="U3" s="32"/>
    </row>
    <row r="4" spans="1:21" ht="15" customHeight="1">
      <c r="A4" s="33" t="s">
        <v>1042</v>
      </c>
      <c r="B4" s="32" t="s">
        <v>8</v>
      </c>
      <c r="C4" s="32"/>
      <c r="D4" s="32"/>
      <c r="E4" s="32"/>
      <c r="F4" s="32"/>
      <c r="G4" s="32"/>
      <c r="H4" s="32"/>
      <c r="I4" s="32"/>
      <c r="J4" s="32"/>
      <c r="K4" s="32"/>
      <c r="L4" s="32"/>
      <c r="M4" s="32"/>
      <c r="N4" s="32"/>
      <c r="O4" s="32"/>
      <c r="P4" s="32"/>
      <c r="Q4" s="32"/>
      <c r="R4" s="32"/>
      <c r="S4" s="32"/>
      <c r="T4" s="32"/>
      <c r="U4" s="32"/>
    </row>
    <row r="5" spans="1:21">
      <c r="A5" s="33"/>
      <c r="B5" s="35" t="s">
        <v>549</v>
      </c>
      <c r="C5" s="35"/>
      <c r="D5" s="35"/>
      <c r="E5" s="35"/>
      <c r="F5" s="35"/>
      <c r="G5" s="35"/>
      <c r="H5" s="35"/>
      <c r="I5" s="35"/>
      <c r="J5" s="35"/>
      <c r="K5" s="35"/>
      <c r="L5" s="35"/>
      <c r="M5" s="35"/>
      <c r="N5" s="35"/>
      <c r="O5" s="35"/>
      <c r="P5" s="35"/>
      <c r="Q5" s="35"/>
      <c r="R5" s="35"/>
      <c r="S5" s="35"/>
      <c r="T5" s="35"/>
      <c r="U5" s="35"/>
    </row>
    <row r="6" spans="1:21">
      <c r="A6" s="33"/>
      <c r="B6" s="18"/>
      <c r="C6" s="18"/>
      <c r="D6" s="18"/>
      <c r="E6" s="18"/>
      <c r="F6" s="18"/>
      <c r="G6" s="18"/>
      <c r="H6" s="18"/>
      <c r="I6" s="18"/>
      <c r="J6" s="18"/>
      <c r="K6" s="18"/>
      <c r="L6" s="18"/>
      <c r="M6" s="18"/>
      <c r="N6" s="18"/>
      <c r="O6" s="18"/>
      <c r="P6" s="18"/>
      <c r="Q6" s="18"/>
      <c r="R6" s="18"/>
      <c r="S6" s="18"/>
      <c r="T6" s="18"/>
      <c r="U6" s="18"/>
    </row>
    <row r="7" spans="1:21">
      <c r="A7" s="33"/>
      <c r="B7" s="14"/>
      <c r="C7" s="14"/>
      <c r="D7" s="14"/>
      <c r="E7" s="14"/>
      <c r="F7" s="14"/>
      <c r="G7" s="14"/>
      <c r="H7" s="14"/>
      <c r="I7" s="14"/>
      <c r="J7" s="14"/>
      <c r="K7" s="14"/>
      <c r="L7" s="14"/>
      <c r="M7" s="14"/>
      <c r="N7" s="14"/>
      <c r="O7" s="14"/>
      <c r="P7" s="14"/>
      <c r="Q7" s="14"/>
      <c r="R7" s="14"/>
      <c r="S7" s="14"/>
      <c r="T7" s="14"/>
      <c r="U7" s="14"/>
    </row>
    <row r="8" spans="1:21">
      <c r="A8" s="33"/>
      <c r="B8" s="16"/>
      <c r="C8" s="19"/>
      <c r="D8" s="19"/>
      <c r="E8" s="19"/>
      <c r="F8" s="16"/>
      <c r="G8" s="122" t="s">
        <v>431</v>
      </c>
      <c r="H8" s="122"/>
      <c r="I8" s="122"/>
      <c r="J8" s="122"/>
      <c r="K8" s="122"/>
      <c r="L8" s="122"/>
      <c r="M8" s="122"/>
      <c r="N8" s="122"/>
      <c r="O8" s="122"/>
      <c r="P8" s="122"/>
      <c r="Q8" s="122"/>
      <c r="R8" s="16"/>
      <c r="S8" s="19"/>
      <c r="T8" s="19"/>
      <c r="U8" s="19"/>
    </row>
    <row r="9" spans="1:21">
      <c r="A9" s="33"/>
      <c r="B9" s="123" t="s">
        <v>433</v>
      </c>
      <c r="C9" s="122" t="s">
        <v>550</v>
      </c>
      <c r="D9" s="122"/>
      <c r="E9" s="122"/>
      <c r="F9" s="19"/>
      <c r="G9" s="122" t="s">
        <v>553</v>
      </c>
      <c r="H9" s="122"/>
      <c r="I9" s="122"/>
      <c r="J9" s="19"/>
      <c r="K9" s="122" t="s">
        <v>556</v>
      </c>
      <c r="L9" s="122"/>
      <c r="M9" s="122"/>
      <c r="N9" s="19"/>
      <c r="O9" s="122" t="s">
        <v>529</v>
      </c>
      <c r="P9" s="122"/>
      <c r="Q9" s="122"/>
      <c r="R9" s="19"/>
      <c r="S9" s="122" t="s">
        <v>558</v>
      </c>
      <c r="T9" s="122"/>
      <c r="U9" s="122"/>
    </row>
    <row r="10" spans="1:21">
      <c r="A10" s="33"/>
      <c r="B10" s="123"/>
      <c r="C10" s="122" t="s">
        <v>551</v>
      </c>
      <c r="D10" s="122"/>
      <c r="E10" s="122"/>
      <c r="F10" s="19"/>
      <c r="G10" s="122" t="s">
        <v>554</v>
      </c>
      <c r="H10" s="122"/>
      <c r="I10" s="122"/>
      <c r="J10" s="19"/>
      <c r="K10" s="122" t="s">
        <v>557</v>
      </c>
      <c r="L10" s="122"/>
      <c r="M10" s="122"/>
      <c r="N10" s="19"/>
      <c r="O10" s="122"/>
      <c r="P10" s="122"/>
      <c r="Q10" s="122"/>
      <c r="R10" s="19"/>
      <c r="S10" s="122"/>
      <c r="T10" s="122"/>
      <c r="U10" s="122"/>
    </row>
    <row r="11" spans="1:21" ht="15.75" thickBot="1">
      <c r="A11" s="33"/>
      <c r="B11" s="123"/>
      <c r="C11" s="124" t="s">
        <v>552</v>
      </c>
      <c r="D11" s="124"/>
      <c r="E11" s="124"/>
      <c r="F11" s="19"/>
      <c r="G11" s="124" t="s">
        <v>555</v>
      </c>
      <c r="H11" s="124"/>
      <c r="I11" s="124"/>
      <c r="J11" s="19"/>
      <c r="K11" s="125"/>
      <c r="L11" s="125"/>
      <c r="M11" s="125"/>
      <c r="N11" s="19"/>
      <c r="O11" s="124"/>
      <c r="P11" s="124"/>
      <c r="Q11" s="124"/>
      <c r="R11" s="19"/>
      <c r="S11" s="124"/>
      <c r="T11" s="124"/>
      <c r="U11" s="124"/>
    </row>
    <row r="12" spans="1:21">
      <c r="A12" s="33"/>
      <c r="B12" s="119" t="s">
        <v>559</v>
      </c>
      <c r="C12" s="57"/>
      <c r="D12" s="57"/>
      <c r="E12" s="57"/>
      <c r="F12" s="50"/>
      <c r="G12" s="57"/>
      <c r="H12" s="57"/>
      <c r="I12" s="57"/>
      <c r="J12" s="50"/>
      <c r="K12" s="57"/>
      <c r="L12" s="57"/>
      <c r="M12" s="57"/>
      <c r="N12" s="50"/>
      <c r="O12" s="57"/>
      <c r="P12" s="57"/>
      <c r="Q12" s="57"/>
      <c r="R12" s="50"/>
      <c r="S12" s="57"/>
      <c r="T12" s="57"/>
      <c r="U12" s="57"/>
    </row>
    <row r="13" spans="1:21">
      <c r="A13" s="33"/>
      <c r="B13" s="126" t="s">
        <v>560</v>
      </c>
      <c r="C13" s="123" t="s">
        <v>292</v>
      </c>
      <c r="D13" s="127" t="s">
        <v>440</v>
      </c>
      <c r="E13" s="19"/>
      <c r="F13" s="19"/>
      <c r="G13" s="123" t="s">
        <v>292</v>
      </c>
      <c r="H13" s="127" t="s">
        <v>440</v>
      </c>
      <c r="I13" s="19"/>
      <c r="J13" s="19"/>
      <c r="K13" s="123" t="s">
        <v>292</v>
      </c>
      <c r="L13" s="128">
        <v>5074</v>
      </c>
      <c r="M13" s="19"/>
      <c r="N13" s="19"/>
      <c r="O13" s="123" t="s">
        <v>292</v>
      </c>
      <c r="P13" s="128">
        <v>5074</v>
      </c>
      <c r="Q13" s="19"/>
      <c r="R13" s="19"/>
      <c r="S13" s="123" t="s">
        <v>292</v>
      </c>
      <c r="T13" s="128">
        <v>5074</v>
      </c>
      <c r="U13" s="19"/>
    </row>
    <row r="14" spans="1:21">
      <c r="A14" s="33"/>
      <c r="B14" s="126"/>
      <c r="C14" s="123"/>
      <c r="D14" s="127"/>
      <c r="E14" s="19"/>
      <c r="F14" s="19"/>
      <c r="G14" s="123"/>
      <c r="H14" s="127"/>
      <c r="I14" s="19"/>
      <c r="J14" s="19"/>
      <c r="K14" s="123"/>
      <c r="L14" s="128"/>
      <c r="M14" s="19"/>
      <c r="N14" s="19"/>
      <c r="O14" s="123"/>
      <c r="P14" s="128"/>
      <c r="Q14" s="19"/>
      <c r="R14" s="19"/>
      <c r="S14" s="123"/>
      <c r="T14" s="128"/>
      <c r="U14" s="19"/>
    </row>
    <row r="15" spans="1:21">
      <c r="A15" s="33"/>
      <c r="B15" s="129" t="s">
        <v>561</v>
      </c>
      <c r="C15" s="130" t="s">
        <v>440</v>
      </c>
      <c r="D15" s="130"/>
      <c r="E15" s="56"/>
      <c r="F15" s="56"/>
      <c r="G15" s="131">
        <v>33880</v>
      </c>
      <c r="H15" s="131"/>
      <c r="I15" s="56"/>
      <c r="J15" s="56"/>
      <c r="K15" s="130">
        <v>298</v>
      </c>
      <c r="L15" s="130"/>
      <c r="M15" s="56"/>
      <c r="N15" s="56"/>
      <c r="O15" s="131">
        <v>34178</v>
      </c>
      <c r="P15" s="131"/>
      <c r="Q15" s="56"/>
      <c r="R15" s="56"/>
      <c r="S15" s="131">
        <v>34178</v>
      </c>
      <c r="T15" s="131"/>
      <c r="U15" s="56"/>
    </row>
    <row r="16" spans="1:21">
      <c r="A16" s="33"/>
      <c r="B16" s="129"/>
      <c r="C16" s="130"/>
      <c r="D16" s="130"/>
      <c r="E16" s="56"/>
      <c r="F16" s="56"/>
      <c r="G16" s="131"/>
      <c r="H16" s="131"/>
      <c r="I16" s="56"/>
      <c r="J16" s="56"/>
      <c r="K16" s="130"/>
      <c r="L16" s="130"/>
      <c r="M16" s="56"/>
      <c r="N16" s="56"/>
      <c r="O16" s="131"/>
      <c r="P16" s="131"/>
      <c r="Q16" s="56"/>
      <c r="R16" s="56"/>
      <c r="S16" s="131"/>
      <c r="T16" s="131"/>
      <c r="U16" s="56"/>
    </row>
    <row r="17" spans="1:21">
      <c r="A17" s="33"/>
      <c r="B17" s="126" t="s">
        <v>562</v>
      </c>
      <c r="C17" s="127" t="s">
        <v>440</v>
      </c>
      <c r="D17" s="127"/>
      <c r="E17" s="19"/>
      <c r="F17" s="19"/>
      <c r="G17" s="127" t="s">
        <v>440</v>
      </c>
      <c r="H17" s="127"/>
      <c r="I17" s="19"/>
      <c r="J17" s="19"/>
      <c r="K17" s="127">
        <v>820</v>
      </c>
      <c r="L17" s="127"/>
      <c r="M17" s="19"/>
      <c r="N17" s="19"/>
      <c r="O17" s="127">
        <v>820</v>
      </c>
      <c r="P17" s="127"/>
      <c r="Q17" s="19"/>
      <c r="R17" s="19"/>
      <c r="S17" s="127">
        <v>820</v>
      </c>
      <c r="T17" s="127"/>
      <c r="U17" s="19"/>
    </row>
    <row r="18" spans="1:21">
      <c r="A18" s="33"/>
      <c r="B18" s="126"/>
      <c r="C18" s="127"/>
      <c r="D18" s="127"/>
      <c r="E18" s="19"/>
      <c r="F18" s="19"/>
      <c r="G18" s="127"/>
      <c r="H18" s="127"/>
      <c r="I18" s="19"/>
      <c r="J18" s="19"/>
      <c r="K18" s="127"/>
      <c r="L18" s="127"/>
      <c r="M18" s="19"/>
      <c r="N18" s="19"/>
      <c r="O18" s="127"/>
      <c r="P18" s="127"/>
      <c r="Q18" s="19"/>
      <c r="R18" s="19"/>
      <c r="S18" s="127"/>
      <c r="T18" s="127"/>
      <c r="U18" s="19"/>
    </row>
    <row r="19" spans="1:21">
      <c r="A19" s="33"/>
      <c r="B19" s="129" t="s">
        <v>563</v>
      </c>
      <c r="C19" s="130" t="s">
        <v>440</v>
      </c>
      <c r="D19" s="130"/>
      <c r="E19" s="56"/>
      <c r="F19" s="56"/>
      <c r="G19" s="130" t="s">
        <v>440</v>
      </c>
      <c r="H19" s="130"/>
      <c r="I19" s="56"/>
      <c r="J19" s="56"/>
      <c r="K19" s="130">
        <v>721</v>
      </c>
      <c r="L19" s="130"/>
      <c r="M19" s="56"/>
      <c r="N19" s="56"/>
      <c r="O19" s="130">
        <v>721</v>
      </c>
      <c r="P19" s="130"/>
      <c r="Q19" s="56"/>
      <c r="R19" s="56"/>
      <c r="S19" s="130">
        <v>721</v>
      </c>
      <c r="T19" s="130"/>
      <c r="U19" s="56"/>
    </row>
    <row r="20" spans="1:21">
      <c r="A20" s="33"/>
      <c r="B20" s="129"/>
      <c r="C20" s="130"/>
      <c r="D20" s="130"/>
      <c r="E20" s="56"/>
      <c r="F20" s="56"/>
      <c r="G20" s="130"/>
      <c r="H20" s="130"/>
      <c r="I20" s="56"/>
      <c r="J20" s="56"/>
      <c r="K20" s="130"/>
      <c r="L20" s="130"/>
      <c r="M20" s="56"/>
      <c r="N20" s="56"/>
      <c r="O20" s="130"/>
      <c r="P20" s="130"/>
      <c r="Q20" s="56"/>
      <c r="R20" s="56"/>
      <c r="S20" s="130"/>
      <c r="T20" s="130"/>
      <c r="U20" s="56"/>
    </row>
    <row r="21" spans="1:21">
      <c r="A21" s="33"/>
      <c r="B21" s="126" t="s">
        <v>564</v>
      </c>
      <c r="C21" s="127" t="s">
        <v>440</v>
      </c>
      <c r="D21" s="127"/>
      <c r="E21" s="19"/>
      <c r="F21" s="19"/>
      <c r="G21" s="127" t="s">
        <v>440</v>
      </c>
      <c r="H21" s="127"/>
      <c r="I21" s="19"/>
      <c r="J21" s="19"/>
      <c r="K21" s="128">
        <v>17537</v>
      </c>
      <c r="L21" s="128"/>
      <c r="M21" s="19"/>
      <c r="N21" s="19"/>
      <c r="O21" s="128">
        <v>17537</v>
      </c>
      <c r="P21" s="128"/>
      <c r="Q21" s="19"/>
      <c r="R21" s="19"/>
      <c r="S21" s="128">
        <v>17537</v>
      </c>
      <c r="T21" s="128"/>
      <c r="U21" s="19"/>
    </row>
    <row r="22" spans="1:21" ht="15.75" thickBot="1">
      <c r="A22" s="33"/>
      <c r="B22" s="126"/>
      <c r="C22" s="132"/>
      <c r="D22" s="132"/>
      <c r="E22" s="25"/>
      <c r="F22" s="19"/>
      <c r="G22" s="132"/>
      <c r="H22" s="132"/>
      <c r="I22" s="25"/>
      <c r="J22" s="19"/>
      <c r="K22" s="133"/>
      <c r="L22" s="133"/>
      <c r="M22" s="25"/>
      <c r="N22" s="19"/>
      <c r="O22" s="133"/>
      <c r="P22" s="133"/>
      <c r="Q22" s="25"/>
      <c r="R22" s="19"/>
      <c r="S22" s="133"/>
      <c r="T22" s="133"/>
      <c r="U22" s="25"/>
    </row>
    <row r="23" spans="1:21">
      <c r="A23" s="33"/>
      <c r="B23" s="134" t="s">
        <v>565</v>
      </c>
      <c r="C23" s="135" t="s">
        <v>440</v>
      </c>
      <c r="D23" s="135"/>
      <c r="E23" s="57"/>
      <c r="F23" s="56"/>
      <c r="G23" s="137">
        <v>33880</v>
      </c>
      <c r="H23" s="137"/>
      <c r="I23" s="57"/>
      <c r="J23" s="56"/>
      <c r="K23" s="137">
        <v>24450</v>
      </c>
      <c r="L23" s="137"/>
      <c r="M23" s="57"/>
      <c r="N23" s="56"/>
      <c r="O23" s="137">
        <v>58330</v>
      </c>
      <c r="P23" s="137"/>
      <c r="Q23" s="57"/>
      <c r="R23" s="56"/>
      <c r="S23" s="137">
        <v>58330</v>
      </c>
      <c r="T23" s="137"/>
      <c r="U23" s="57"/>
    </row>
    <row r="24" spans="1:21" ht="15.75" thickBot="1">
      <c r="A24" s="33"/>
      <c r="B24" s="134"/>
      <c r="C24" s="136"/>
      <c r="D24" s="136"/>
      <c r="E24" s="71"/>
      <c r="F24" s="56"/>
      <c r="G24" s="138"/>
      <c r="H24" s="138"/>
      <c r="I24" s="71"/>
      <c r="J24" s="56"/>
      <c r="K24" s="138"/>
      <c r="L24" s="138"/>
      <c r="M24" s="71"/>
      <c r="N24" s="56"/>
      <c r="O24" s="138"/>
      <c r="P24" s="138"/>
      <c r="Q24" s="71"/>
      <c r="R24" s="56"/>
      <c r="S24" s="138"/>
      <c r="T24" s="138"/>
      <c r="U24" s="71"/>
    </row>
    <row r="25" spans="1:21">
      <c r="A25" s="33"/>
      <c r="B25" s="123" t="s">
        <v>566</v>
      </c>
      <c r="C25" s="139" t="s">
        <v>440</v>
      </c>
      <c r="D25" s="139"/>
      <c r="E25" s="30"/>
      <c r="F25" s="19"/>
      <c r="G25" s="140">
        <v>1462777</v>
      </c>
      <c r="H25" s="140"/>
      <c r="I25" s="30"/>
      <c r="J25" s="19"/>
      <c r="K25" s="139" t="s">
        <v>440</v>
      </c>
      <c r="L25" s="139"/>
      <c r="M25" s="30"/>
      <c r="N25" s="19"/>
      <c r="O25" s="140">
        <v>1462777</v>
      </c>
      <c r="P25" s="140"/>
      <c r="Q25" s="30"/>
      <c r="R25" s="19"/>
      <c r="S25" s="140">
        <v>1462777</v>
      </c>
      <c r="T25" s="140"/>
      <c r="U25" s="30"/>
    </row>
    <row r="26" spans="1:21">
      <c r="A26" s="33"/>
      <c r="B26" s="123"/>
      <c r="C26" s="127"/>
      <c r="D26" s="127"/>
      <c r="E26" s="19"/>
      <c r="F26" s="19"/>
      <c r="G26" s="128"/>
      <c r="H26" s="128"/>
      <c r="I26" s="19"/>
      <c r="J26" s="19"/>
      <c r="K26" s="141"/>
      <c r="L26" s="141"/>
      <c r="M26" s="77"/>
      <c r="N26" s="19"/>
      <c r="O26" s="142"/>
      <c r="P26" s="142"/>
      <c r="Q26" s="77"/>
      <c r="R26" s="19"/>
      <c r="S26" s="128"/>
      <c r="T26" s="128"/>
      <c r="U26" s="19"/>
    </row>
    <row r="27" spans="1:21">
      <c r="A27" s="33"/>
      <c r="B27" s="119" t="s">
        <v>567</v>
      </c>
      <c r="C27" s="56"/>
      <c r="D27" s="56"/>
      <c r="E27" s="56"/>
      <c r="F27" s="50"/>
      <c r="G27" s="56"/>
      <c r="H27" s="56"/>
      <c r="I27" s="56"/>
      <c r="J27" s="50"/>
      <c r="K27" s="56"/>
      <c r="L27" s="56"/>
      <c r="M27" s="56"/>
      <c r="N27" s="50"/>
      <c r="O27" s="56"/>
      <c r="P27" s="56"/>
      <c r="Q27" s="56"/>
      <c r="R27" s="50"/>
      <c r="S27" s="56"/>
      <c r="T27" s="56"/>
      <c r="U27" s="56"/>
    </row>
    <row r="28" spans="1:21">
      <c r="A28" s="33"/>
      <c r="B28" s="126" t="s">
        <v>568</v>
      </c>
      <c r="C28" s="128">
        <v>7872</v>
      </c>
      <c r="D28" s="128"/>
      <c r="E28" s="19"/>
      <c r="F28" s="19"/>
      <c r="G28" s="127" t="s">
        <v>440</v>
      </c>
      <c r="H28" s="127"/>
      <c r="I28" s="19"/>
      <c r="J28" s="19"/>
      <c r="K28" s="127" t="s">
        <v>440</v>
      </c>
      <c r="L28" s="127"/>
      <c r="M28" s="19"/>
      <c r="N28" s="19"/>
      <c r="O28" s="128">
        <v>7872</v>
      </c>
      <c r="P28" s="128"/>
      <c r="Q28" s="19"/>
      <c r="R28" s="19"/>
      <c r="S28" s="128">
        <v>7872</v>
      </c>
      <c r="T28" s="128"/>
      <c r="U28" s="19"/>
    </row>
    <row r="29" spans="1:21">
      <c r="A29" s="33"/>
      <c r="B29" s="126"/>
      <c r="C29" s="128"/>
      <c r="D29" s="128"/>
      <c r="E29" s="19"/>
      <c r="F29" s="19"/>
      <c r="G29" s="127"/>
      <c r="H29" s="127"/>
      <c r="I29" s="19"/>
      <c r="J29" s="19"/>
      <c r="K29" s="127"/>
      <c r="L29" s="127"/>
      <c r="M29" s="19"/>
      <c r="N29" s="19"/>
      <c r="O29" s="128"/>
      <c r="P29" s="128"/>
      <c r="Q29" s="19"/>
      <c r="R29" s="19"/>
      <c r="S29" s="128"/>
      <c r="T29" s="128"/>
      <c r="U29" s="19"/>
    </row>
    <row r="30" spans="1:21">
      <c r="A30" s="33"/>
      <c r="B30" s="129" t="s">
        <v>569</v>
      </c>
      <c r="C30" s="130" t="s">
        <v>440</v>
      </c>
      <c r="D30" s="130"/>
      <c r="E30" s="56"/>
      <c r="F30" s="56"/>
      <c r="G30" s="131">
        <v>4237</v>
      </c>
      <c r="H30" s="131"/>
      <c r="I30" s="56"/>
      <c r="J30" s="56"/>
      <c r="K30" s="130" t="s">
        <v>440</v>
      </c>
      <c r="L30" s="130"/>
      <c r="M30" s="56"/>
      <c r="N30" s="56"/>
      <c r="O30" s="131">
        <v>4237</v>
      </c>
      <c r="P30" s="131"/>
      <c r="Q30" s="56"/>
      <c r="R30" s="56"/>
      <c r="S30" s="131">
        <v>4237</v>
      </c>
      <c r="T30" s="131"/>
      <c r="U30" s="56"/>
    </row>
    <row r="31" spans="1:21">
      <c r="A31" s="33"/>
      <c r="B31" s="129"/>
      <c r="C31" s="130"/>
      <c r="D31" s="130"/>
      <c r="E31" s="56"/>
      <c r="F31" s="56"/>
      <c r="G31" s="131"/>
      <c r="H31" s="131"/>
      <c r="I31" s="56"/>
      <c r="J31" s="56"/>
      <c r="K31" s="130"/>
      <c r="L31" s="130"/>
      <c r="M31" s="56"/>
      <c r="N31" s="56"/>
      <c r="O31" s="131"/>
      <c r="P31" s="131"/>
      <c r="Q31" s="56"/>
      <c r="R31" s="56"/>
      <c r="S31" s="131"/>
      <c r="T31" s="131"/>
      <c r="U31" s="56"/>
    </row>
    <row r="32" spans="1:21">
      <c r="A32" s="33"/>
      <c r="B32" s="126" t="s">
        <v>519</v>
      </c>
      <c r="C32" s="127" t="s">
        <v>440</v>
      </c>
      <c r="D32" s="127"/>
      <c r="E32" s="19"/>
      <c r="F32" s="19"/>
      <c r="G32" s="127">
        <v>100</v>
      </c>
      <c r="H32" s="127"/>
      <c r="I32" s="19"/>
      <c r="J32" s="19"/>
      <c r="K32" s="127" t="s">
        <v>440</v>
      </c>
      <c r="L32" s="127"/>
      <c r="M32" s="19"/>
      <c r="N32" s="19"/>
      <c r="O32" s="127">
        <v>100</v>
      </c>
      <c r="P32" s="127"/>
      <c r="Q32" s="19"/>
      <c r="R32" s="19"/>
      <c r="S32" s="127">
        <v>100</v>
      </c>
      <c r="T32" s="127"/>
      <c r="U32" s="19"/>
    </row>
    <row r="33" spans="1:21">
      <c r="A33" s="33"/>
      <c r="B33" s="126"/>
      <c r="C33" s="127"/>
      <c r="D33" s="127"/>
      <c r="E33" s="19"/>
      <c r="F33" s="19"/>
      <c r="G33" s="127"/>
      <c r="H33" s="127"/>
      <c r="I33" s="19"/>
      <c r="J33" s="19"/>
      <c r="K33" s="127"/>
      <c r="L33" s="127"/>
      <c r="M33" s="19"/>
      <c r="N33" s="19"/>
      <c r="O33" s="127"/>
      <c r="P33" s="127"/>
      <c r="Q33" s="19"/>
      <c r="R33" s="19"/>
      <c r="S33" s="127"/>
      <c r="T33" s="127"/>
      <c r="U33" s="19"/>
    </row>
    <row r="34" spans="1:21">
      <c r="A34" s="33"/>
      <c r="B34" s="129" t="s">
        <v>570</v>
      </c>
      <c r="C34" s="130" t="s">
        <v>440</v>
      </c>
      <c r="D34" s="130"/>
      <c r="E34" s="56"/>
      <c r="F34" s="56"/>
      <c r="G34" s="131">
        <v>5424</v>
      </c>
      <c r="H34" s="131"/>
      <c r="I34" s="56"/>
      <c r="J34" s="56"/>
      <c r="K34" s="130" t="s">
        <v>440</v>
      </c>
      <c r="L34" s="130"/>
      <c r="M34" s="56"/>
      <c r="N34" s="56"/>
      <c r="O34" s="131">
        <v>5424</v>
      </c>
      <c r="P34" s="131"/>
      <c r="Q34" s="56"/>
      <c r="R34" s="56"/>
      <c r="S34" s="131">
        <v>5424</v>
      </c>
      <c r="T34" s="131"/>
      <c r="U34" s="56"/>
    </row>
    <row r="35" spans="1:21">
      <c r="A35" s="33"/>
      <c r="B35" s="129"/>
      <c r="C35" s="130"/>
      <c r="D35" s="130"/>
      <c r="E35" s="56"/>
      <c r="F35" s="56"/>
      <c r="G35" s="131"/>
      <c r="H35" s="131"/>
      <c r="I35" s="56"/>
      <c r="J35" s="56"/>
      <c r="K35" s="130"/>
      <c r="L35" s="130"/>
      <c r="M35" s="56"/>
      <c r="N35" s="56"/>
      <c r="O35" s="131"/>
      <c r="P35" s="131"/>
      <c r="Q35" s="56"/>
      <c r="R35" s="56"/>
      <c r="S35" s="131"/>
      <c r="T35" s="131"/>
      <c r="U35" s="56"/>
    </row>
    <row r="36" spans="1:21">
      <c r="A36" s="33"/>
      <c r="B36" s="126" t="s">
        <v>520</v>
      </c>
      <c r="C36" s="127" t="s">
        <v>440</v>
      </c>
      <c r="D36" s="127"/>
      <c r="E36" s="19"/>
      <c r="F36" s="19"/>
      <c r="G36" s="127">
        <v>88</v>
      </c>
      <c r="H36" s="127"/>
      <c r="I36" s="19"/>
      <c r="J36" s="19"/>
      <c r="K36" s="127" t="s">
        <v>440</v>
      </c>
      <c r="L36" s="127"/>
      <c r="M36" s="19"/>
      <c r="N36" s="19"/>
      <c r="O36" s="127">
        <v>88</v>
      </c>
      <c r="P36" s="127"/>
      <c r="Q36" s="19"/>
      <c r="R36" s="19"/>
      <c r="S36" s="127">
        <v>88</v>
      </c>
      <c r="T36" s="127"/>
      <c r="U36" s="19"/>
    </row>
    <row r="37" spans="1:21" ht="15.75" thickBot="1">
      <c r="A37" s="33"/>
      <c r="B37" s="126"/>
      <c r="C37" s="132"/>
      <c r="D37" s="132"/>
      <c r="E37" s="25"/>
      <c r="F37" s="19"/>
      <c r="G37" s="132"/>
      <c r="H37" s="132"/>
      <c r="I37" s="25"/>
      <c r="J37" s="19"/>
      <c r="K37" s="132"/>
      <c r="L37" s="132"/>
      <c r="M37" s="25"/>
      <c r="N37" s="19"/>
      <c r="O37" s="132"/>
      <c r="P37" s="132"/>
      <c r="Q37" s="25"/>
      <c r="R37" s="19"/>
      <c r="S37" s="132"/>
      <c r="T37" s="132"/>
      <c r="U37" s="25"/>
    </row>
    <row r="38" spans="1:21">
      <c r="A38" s="33"/>
      <c r="B38" s="134" t="s">
        <v>571</v>
      </c>
      <c r="C38" s="137">
        <v>7872</v>
      </c>
      <c r="D38" s="137"/>
      <c r="E38" s="57"/>
      <c r="F38" s="56"/>
      <c r="G38" s="137">
        <v>9849</v>
      </c>
      <c r="H38" s="137"/>
      <c r="I38" s="57"/>
      <c r="J38" s="56"/>
      <c r="K38" s="135" t="s">
        <v>440</v>
      </c>
      <c r="L38" s="135"/>
      <c r="M38" s="57"/>
      <c r="N38" s="56"/>
      <c r="O38" s="137">
        <v>17721</v>
      </c>
      <c r="P38" s="137"/>
      <c r="Q38" s="57"/>
      <c r="R38" s="56"/>
      <c r="S38" s="137">
        <v>17721</v>
      </c>
      <c r="T38" s="137"/>
      <c r="U38" s="57"/>
    </row>
    <row r="39" spans="1:21" ht="15.75" thickBot="1">
      <c r="A39" s="33"/>
      <c r="B39" s="134"/>
      <c r="C39" s="138"/>
      <c r="D39" s="138"/>
      <c r="E39" s="71"/>
      <c r="F39" s="56"/>
      <c r="G39" s="138"/>
      <c r="H39" s="138"/>
      <c r="I39" s="71"/>
      <c r="J39" s="56"/>
      <c r="K39" s="136"/>
      <c r="L39" s="136"/>
      <c r="M39" s="71"/>
      <c r="N39" s="56"/>
      <c r="O39" s="138"/>
      <c r="P39" s="138"/>
      <c r="Q39" s="71"/>
      <c r="R39" s="56"/>
      <c r="S39" s="138"/>
      <c r="T39" s="138"/>
      <c r="U39" s="71"/>
    </row>
    <row r="40" spans="1:21">
      <c r="A40" s="33"/>
      <c r="B40" s="117" t="s">
        <v>572</v>
      </c>
      <c r="C40" s="30"/>
      <c r="D40" s="30"/>
      <c r="E40" s="30"/>
      <c r="F40" s="16"/>
      <c r="G40" s="30"/>
      <c r="H40" s="30"/>
      <c r="I40" s="30"/>
      <c r="J40" s="16"/>
      <c r="K40" s="30"/>
      <c r="L40" s="30"/>
      <c r="M40" s="30"/>
      <c r="N40" s="16"/>
      <c r="O40" s="30"/>
      <c r="P40" s="30"/>
      <c r="Q40" s="30"/>
      <c r="R40" s="16"/>
      <c r="S40" s="30"/>
      <c r="T40" s="30"/>
      <c r="U40" s="30"/>
    </row>
    <row r="41" spans="1:21">
      <c r="A41" s="33"/>
      <c r="B41" s="143" t="s">
        <v>573</v>
      </c>
      <c r="C41" s="130" t="s">
        <v>440</v>
      </c>
      <c r="D41" s="130"/>
      <c r="E41" s="56"/>
      <c r="F41" s="56"/>
      <c r="G41" s="130" t="s">
        <v>440</v>
      </c>
      <c r="H41" s="130"/>
      <c r="I41" s="56"/>
      <c r="J41" s="56"/>
      <c r="K41" s="130">
        <v>2</v>
      </c>
      <c r="L41" s="130"/>
      <c r="M41" s="56"/>
      <c r="N41" s="56"/>
      <c r="O41" s="130">
        <v>2</v>
      </c>
      <c r="P41" s="130"/>
      <c r="Q41" s="56"/>
      <c r="R41" s="56"/>
      <c r="S41" s="130">
        <v>2</v>
      </c>
      <c r="T41" s="130"/>
      <c r="U41" s="56"/>
    </row>
    <row r="42" spans="1:21" ht="15.75" thickBot="1">
      <c r="A42" s="33"/>
      <c r="B42" s="143"/>
      <c r="C42" s="136"/>
      <c r="D42" s="136"/>
      <c r="E42" s="71"/>
      <c r="F42" s="56"/>
      <c r="G42" s="136"/>
      <c r="H42" s="136"/>
      <c r="I42" s="71"/>
      <c r="J42" s="56"/>
      <c r="K42" s="136"/>
      <c r="L42" s="136"/>
      <c r="M42" s="71"/>
      <c r="N42" s="56"/>
      <c r="O42" s="136"/>
      <c r="P42" s="136"/>
      <c r="Q42" s="71"/>
      <c r="R42" s="56"/>
      <c r="S42" s="136"/>
      <c r="T42" s="136"/>
      <c r="U42" s="71"/>
    </row>
    <row r="43" spans="1:21">
      <c r="A43" s="33"/>
      <c r="B43" s="144" t="s">
        <v>574</v>
      </c>
      <c r="C43" s="145" t="s">
        <v>292</v>
      </c>
      <c r="D43" s="139" t="s">
        <v>440</v>
      </c>
      <c r="E43" s="30"/>
      <c r="F43" s="19"/>
      <c r="G43" s="145" t="s">
        <v>292</v>
      </c>
      <c r="H43" s="139" t="s">
        <v>440</v>
      </c>
      <c r="I43" s="30"/>
      <c r="J43" s="19"/>
      <c r="K43" s="145" t="s">
        <v>292</v>
      </c>
      <c r="L43" s="139">
        <v>2</v>
      </c>
      <c r="M43" s="30"/>
      <c r="N43" s="19"/>
      <c r="O43" s="145" t="s">
        <v>292</v>
      </c>
      <c r="P43" s="139">
        <v>2</v>
      </c>
      <c r="Q43" s="30"/>
      <c r="R43" s="19"/>
      <c r="S43" s="145" t="s">
        <v>292</v>
      </c>
      <c r="T43" s="139">
        <v>2</v>
      </c>
      <c r="U43" s="30"/>
    </row>
    <row r="44" spans="1:21" ht="15.75" thickBot="1">
      <c r="A44" s="33"/>
      <c r="B44" s="144"/>
      <c r="C44" s="146"/>
      <c r="D44" s="132"/>
      <c r="E44" s="25"/>
      <c r="F44" s="19"/>
      <c r="G44" s="146"/>
      <c r="H44" s="132"/>
      <c r="I44" s="25"/>
      <c r="J44" s="19"/>
      <c r="K44" s="146"/>
      <c r="L44" s="132"/>
      <c r="M44" s="25"/>
      <c r="N44" s="19"/>
      <c r="O44" s="146"/>
      <c r="P44" s="132"/>
      <c r="Q44" s="25"/>
      <c r="R44" s="19"/>
      <c r="S44" s="146"/>
      <c r="T44" s="132"/>
      <c r="U44" s="25"/>
    </row>
    <row r="45" spans="1:21">
      <c r="A45" s="33"/>
      <c r="B45" s="88"/>
      <c r="C45" s="88"/>
      <c r="D45" s="88"/>
      <c r="E45" s="88"/>
      <c r="F45" s="88"/>
      <c r="G45" s="88"/>
      <c r="H45" s="88"/>
      <c r="I45" s="88"/>
      <c r="J45" s="88"/>
      <c r="K45" s="88"/>
      <c r="L45" s="88"/>
      <c r="M45" s="88"/>
      <c r="N45" s="88"/>
      <c r="O45" s="88"/>
      <c r="P45" s="88"/>
      <c r="Q45" s="88"/>
      <c r="R45" s="88"/>
      <c r="S45" s="88"/>
      <c r="T45" s="88"/>
      <c r="U45" s="88"/>
    </row>
    <row r="46" spans="1:21">
      <c r="A46" s="33"/>
      <c r="B46" s="88"/>
      <c r="C46" s="88"/>
      <c r="D46" s="88"/>
      <c r="E46" s="88"/>
      <c r="F46" s="88"/>
      <c r="G46" s="88"/>
      <c r="H46" s="88"/>
      <c r="I46" s="88"/>
      <c r="J46" s="88"/>
      <c r="K46" s="88"/>
      <c r="L46" s="88"/>
      <c r="M46" s="88"/>
      <c r="N46" s="88"/>
      <c r="O46" s="88"/>
      <c r="P46" s="88"/>
      <c r="Q46" s="88"/>
      <c r="R46" s="88"/>
      <c r="S46" s="88"/>
      <c r="T46" s="88"/>
      <c r="U46" s="88"/>
    </row>
    <row r="47" spans="1:21">
      <c r="A47" s="33"/>
      <c r="B47" s="18"/>
      <c r="C47" s="18"/>
      <c r="D47" s="18"/>
      <c r="E47" s="18"/>
      <c r="F47" s="18"/>
      <c r="G47" s="18"/>
      <c r="H47" s="18"/>
      <c r="I47" s="18"/>
      <c r="J47" s="18"/>
      <c r="K47" s="18"/>
      <c r="L47" s="18"/>
      <c r="M47" s="18"/>
      <c r="N47" s="18"/>
      <c r="O47" s="18"/>
      <c r="P47" s="18"/>
      <c r="Q47" s="18"/>
      <c r="R47" s="18"/>
      <c r="S47" s="18"/>
      <c r="T47" s="18"/>
      <c r="U47" s="18"/>
    </row>
    <row r="48" spans="1:21">
      <c r="A48" s="33"/>
      <c r="B48" s="14"/>
      <c r="C48" s="14"/>
      <c r="D48" s="14"/>
      <c r="E48" s="14"/>
      <c r="F48" s="14"/>
      <c r="G48" s="14"/>
      <c r="H48" s="14"/>
      <c r="I48" s="14"/>
      <c r="J48" s="14"/>
      <c r="K48" s="14"/>
      <c r="L48" s="14"/>
      <c r="M48" s="14"/>
      <c r="N48" s="14"/>
      <c r="O48" s="14"/>
      <c r="P48" s="14"/>
      <c r="Q48" s="14"/>
      <c r="R48" s="14"/>
      <c r="S48" s="14"/>
      <c r="T48" s="14"/>
      <c r="U48" s="14"/>
    </row>
    <row r="49" spans="1:21">
      <c r="A49" s="33"/>
      <c r="B49" s="16"/>
      <c r="C49" s="19"/>
      <c r="D49" s="19"/>
      <c r="E49" s="19"/>
      <c r="F49" s="16"/>
      <c r="G49" s="122" t="s">
        <v>431</v>
      </c>
      <c r="H49" s="122"/>
      <c r="I49" s="122"/>
      <c r="J49" s="122"/>
      <c r="K49" s="122"/>
      <c r="L49" s="122"/>
      <c r="M49" s="122"/>
      <c r="N49" s="122"/>
      <c r="O49" s="122"/>
      <c r="P49" s="122"/>
      <c r="Q49" s="122"/>
      <c r="R49" s="16"/>
      <c r="S49" s="19"/>
      <c r="T49" s="19"/>
      <c r="U49" s="19"/>
    </row>
    <row r="50" spans="1:21">
      <c r="A50" s="33"/>
      <c r="B50" s="19"/>
      <c r="C50" s="122" t="s">
        <v>575</v>
      </c>
      <c r="D50" s="122"/>
      <c r="E50" s="122"/>
      <c r="F50" s="19"/>
      <c r="G50" s="122" t="s">
        <v>577</v>
      </c>
      <c r="H50" s="122"/>
      <c r="I50" s="122"/>
      <c r="J50" s="19"/>
      <c r="K50" s="122" t="s">
        <v>579</v>
      </c>
      <c r="L50" s="122"/>
      <c r="M50" s="122"/>
      <c r="N50" s="19"/>
      <c r="O50" s="122" t="s">
        <v>581</v>
      </c>
      <c r="P50" s="122"/>
      <c r="Q50" s="122"/>
      <c r="R50" s="19"/>
      <c r="S50" s="122" t="s">
        <v>582</v>
      </c>
      <c r="T50" s="122"/>
      <c r="U50" s="122"/>
    </row>
    <row r="51" spans="1:21">
      <c r="A51" s="33"/>
      <c r="B51" s="19"/>
      <c r="C51" s="122" t="s">
        <v>576</v>
      </c>
      <c r="D51" s="122"/>
      <c r="E51" s="122"/>
      <c r="F51" s="19"/>
      <c r="G51" s="122" t="s">
        <v>578</v>
      </c>
      <c r="H51" s="122"/>
      <c r="I51" s="122"/>
      <c r="J51" s="19"/>
      <c r="K51" s="122" t="s">
        <v>580</v>
      </c>
      <c r="L51" s="122"/>
      <c r="M51" s="122"/>
      <c r="N51" s="19"/>
      <c r="O51" s="122"/>
      <c r="P51" s="122"/>
      <c r="Q51" s="122"/>
      <c r="R51" s="19"/>
      <c r="S51" s="122"/>
      <c r="T51" s="122"/>
      <c r="U51" s="122"/>
    </row>
    <row r="52" spans="1:21" ht="15.75" thickBot="1">
      <c r="A52" s="33"/>
      <c r="B52" s="19"/>
      <c r="C52" s="124" t="s">
        <v>552</v>
      </c>
      <c r="D52" s="124"/>
      <c r="E52" s="124"/>
      <c r="F52" s="19"/>
      <c r="G52" s="125"/>
      <c r="H52" s="125"/>
      <c r="I52" s="125"/>
      <c r="J52" s="19"/>
      <c r="K52" s="124" t="s">
        <v>557</v>
      </c>
      <c r="L52" s="124"/>
      <c r="M52" s="124"/>
      <c r="N52" s="19"/>
      <c r="O52" s="124"/>
      <c r="P52" s="124"/>
      <c r="Q52" s="124"/>
      <c r="R52" s="25"/>
      <c r="S52" s="124"/>
      <c r="T52" s="124"/>
      <c r="U52" s="124"/>
    </row>
    <row r="53" spans="1:21">
      <c r="A53" s="33"/>
      <c r="B53" s="120" t="s">
        <v>583</v>
      </c>
      <c r="C53" s="57"/>
      <c r="D53" s="57"/>
      <c r="E53" s="57"/>
      <c r="F53" s="50"/>
      <c r="G53" s="57"/>
      <c r="H53" s="57"/>
      <c r="I53" s="57"/>
      <c r="J53" s="50"/>
      <c r="K53" s="57"/>
      <c r="L53" s="57"/>
      <c r="M53" s="57"/>
      <c r="N53" s="50"/>
      <c r="O53" s="57"/>
      <c r="P53" s="57"/>
      <c r="Q53" s="57"/>
      <c r="R53" s="50"/>
      <c r="S53" s="57"/>
      <c r="T53" s="57"/>
      <c r="U53" s="57"/>
    </row>
    <row r="54" spans="1:21">
      <c r="A54" s="33"/>
      <c r="B54" s="144" t="s">
        <v>584</v>
      </c>
      <c r="C54" s="123" t="s">
        <v>292</v>
      </c>
      <c r="D54" s="128">
        <v>4039</v>
      </c>
      <c r="E54" s="19"/>
      <c r="F54" s="19"/>
      <c r="G54" s="123" t="s">
        <v>292</v>
      </c>
      <c r="H54" s="127" t="s">
        <v>440</v>
      </c>
      <c r="I54" s="19"/>
      <c r="J54" s="19"/>
      <c r="K54" s="123" t="s">
        <v>292</v>
      </c>
      <c r="L54" s="127" t="s">
        <v>440</v>
      </c>
      <c r="M54" s="19"/>
      <c r="N54" s="19"/>
      <c r="O54" s="123" t="s">
        <v>292</v>
      </c>
      <c r="P54" s="128">
        <v>4039</v>
      </c>
      <c r="Q54" s="19"/>
      <c r="R54" s="19"/>
      <c r="S54" s="123" t="s">
        <v>292</v>
      </c>
      <c r="T54" s="128">
        <v>4039</v>
      </c>
      <c r="U54" s="19"/>
    </row>
    <row r="55" spans="1:21">
      <c r="A55" s="33"/>
      <c r="B55" s="144"/>
      <c r="C55" s="123"/>
      <c r="D55" s="128"/>
      <c r="E55" s="19"/>
      <c r="F55" s="19"/>
      <c r="G55" s="123"/>
      <c r="H55" s="127"/>
      <c r="I55" s="19"/>
      <c r="J55" s="19"/>
      <c r="K55" s="123"/>
      <c r="L55" s="127"/>
      <c r="M55" s="19"/>
      <c r="N55" s="19"/>
      <c r="O55" s="123"/>
      <c r="P55" s="128"/>
      <c r="Q55" s="19"/>
      <c r="R55" s="19"/>
      <c r="S55" s="123"/>
      <c r="T55" s="128"/>
      <c r="U55" s="19"/>
    </row>
    <row r="56" spans="1:21">
      <c r="A56" s="33"/>
      <c r="B56" s="148" t="s">
        <v>585</v>
      </c>
      <c r="C56" s="131">
        <v>131750</v>
      </c>
      <c r="D56" s="131"/>
      <c r="E56" s="56"/>
      <c r="F56" s="56"/>
      <c r="G56" s="130" t="s">
        <v>440</v>
      </c>
      <c r="H56" s="130"/>
      <c r="I56" s="56"/>
      <c r="J56" s="56"/>
      <c r="K56" s="130" t="s">
        <v>440</v>
      </c>
      <c r="L56" s="130"/>
      <c r="M56" s="56"/>
      <c r="N56" s="56"/>
      <c r="O56" s="131">
        <v>131750</v>
      </c>
      <c r="P56" s="131"/>
      <c r="Q56" s="56"/>
      <c r="R56" s="56"/>
      <c r="S56" s="131">
        <v>131750</v>
      </c>
      <c r="T56" s="131"/>
      <c r="U56" s="56"/>
    </row>
    <row r="57" spans="1:21">
      <c r="A57" s="33"/>
      <c r="B57" s="148"/>
      <c r="C57" s="131"/>
      <c r="D57" s="131"/>
      <c r="E57" s="56"/>
      <c r="F57" s="56"/>
      <c r="G57" s="130"/>
      <c r="H57" s="130"/>
      <c r="I57" s="56"/>
      <c r="J57" s="56"/>
      <c r="K57" s="130"/>
      <c r="L57" s="130"/>
      <c r="M57" s="56"/>
      <c r="N57" s="56"/>
      <c r="O57" s="131"/>
      <c r="P57" s="131"/>
      <c r="Q57" s="56"/>
      <c r="R57" s="56"/>
      <c r="S57" s="131"/>
      <c r="T57" s="131"/>
      <c r="U57" s="56"/>
    </row>
    <row r="58" spans="1:21">
      <c r="A58" s="33"/>
      <c r="B58" s="121" t="s">
        <v>586</v>
      </c>
      <c r="C58" s="19"/>
      <c r="D58" s="19"/>
      <c r="E58" s="19"/>
      <c r="F58" s="16"/>
      <c r="G58" s="19"/>
      <c r="H58" s="19"/>
      <c r="I58" s="19"/>
      <c r="J58" s="16"/>
      <c r="K58" s="19"/>
      <c r="L58" s="19"/>
      <c r="M58" s="19"/>
      <c r="N58" s="16"/>
      <c r="O58" s="19"/>
      <c r="P58" s="19"/>
      <c r="Q58" s="19"/>
      <c r="R58" s="16"/>
      <c r="S58" s="19"/>
      <c r="T58" s="19"/>
      <c r="U58" s="19"/>
    </row>
    <row r="59" spans="1:21">
      <c r="A59" s="33"/>
      <c r="B59" s="149" t="s">
        <v>568</v>
      </c>
      <c r="C59" s="131">
        <v>13706</v>
      </c>
      <c r="D59" s="131"/>
      <c r="E59" s="56"/>
      <c r="F59" s="56"/>
      <c r="G59" s="130" t="s">
        <v>440</v>
      </c>
      <c r="H59" s="130"/>
      <c r="I59" s="56"/>
      <c r="J59" s="56"/>
      <c r="K59" s="130" t="s">
        <v>440</v>
      </c>
      <c r="L59" s="130"/>
      <c r="M59" s="56"/>
      <c r="N59" s="56"/>
      <c r="O59" s="131">
        <v>13706</v>
      </c>
      <c r="P59" s="131"/>
      <c r="Q59" s="56"/>
      <c r="R59" s="56"/>
      <c r="S59" s="131">
        <v>13706</v>
      </c>
      <c r="T59" s="131"/>
      <c r="U59" s="56"/>
    </row>
    <row r="60" spans="1:21">
      <c r="A60" s="33"/>
      <c r="B60" s="149"/>
      <c r="C60" s="131"/>
      <c r="D60" s="131"/>
      <c r="E60" s="56"/>
      <c r="F60" s="56"/>
      <c r="G60" s="130"/>
      <c r="H60" s="130"/>
      <c r="I60" s="56"/>
      <c r="J60" s="56"/>
      <c r="K60" s="130"/>
      <c r="L60" s="130"/>
      <c r="M60" s="56"/>
      <c r="N60" s="56"/>
      <c r="O60" s="131"/>
      <c r="P60" s="131"/>
      <c r="Q60" s="56"/>
      <c r="R60" s="56"/>
      <c r="S60" s="131"/>
      <c r="T60" s="131"/>
      <c r="U60" s="56"/>
    </row>
    <row r="61" spans="1:21">
      <c r="A61" s="33"/>
      <c r="B61" s="150" t="s">
        <v>587</v>
      </c>
      <c r="C61" s="127" t="s">
        <v>440</v>
      </c>
      <c r="D61" s="127"/>
      <c r="E61" s="19"/>
      <c r="F61" s="19"/>
      <c r="G61" s="127">
        <v>569</v>
      </c>
      <c r="H61" s="127"/>
      <c r="I61" s="19"/>
      <c r="J61" s="19"/>
      <c r="K61" s="127" t="s">
        <v>440</v>
      </c>
      <c r="L61" s="127"/>
      <c r="M61" s="19"/>
      <c r="N61" s="19"/>
      <c r="O61" s="127">
        <v>569</v>
      </c>
      <c r="P61" s="127"/>
      <c r="Q61" s="19"/>
      <c r="R61" s="19"/>
      <c r="S61" s="127">
        <v>569</v>
      </c>
      <c r="T61" s="127"/>
      <c r="U61" s="19"/>
    </row>
    <row r="62" spans="1:21">
      <c r="A62" s="33"/>
      <c r="B62" s="150"/>
      <c r="C62" s="127"/>
      <c r="D62" s="127"/>
      <c r="E62" s="19"/>
      <c r="F62" s="19"/>
      <c r="G62" s="127"/>
      <c r="H62" s="127"/>
      <c r="I62" s="19"/>
      <c r="J62" s="19"/>
      <c r="K62" s="127"/>
      <c r="L62" s="127"/>
      <c r="M62" s="19"/>
      <c r="N62" s="19"/>
      <c r="O62" s="127"/>
      <c r="P62" s="127"/>
      <c r="Q62" s="19"/>
      <c r="R62" s="19"/>
      <c r="S62" s="127"/>
      <c r="T62" s="127"/>
      <c r="U62" s="19"/>
    </row>
    <row r="63" spans="1:21">
      <c r="A63" s="33"/>
      <c r="B63" s="149" t="s">
        <v>588</v>
      </c>
      <c r="C63" s="130" t="s">
        <v>440</v>
      </c>
      <c r="D63" s="130"/>
      <c r="E63" s="56"/>
      <c r="F63" s="56"/>
      <c r="G63" s="131">
        <v>3568</v>
      </c>
      <c r="H63" s="131"/>
      <c r="I63" s="56"/>
      <c r="J63" s="56"/>
      <c r="K63" s="130" t="s">
        <v>440</v>
      </c>
      <c r="L63" s="130"/>
      <c r="M63" s="56"/>
      <c r="N63" s="56"/>
      <c r="O63" s="131">
        <v>3568</v>
      </c>
      <c r="P63" s="131"/>
      <c r="Q63" s="56"/>
      <c r="R63" s="56"/>
      <c r="S63" s="131">
        <v>3568</v>
      </c>
      <c r="T63" s="131"/>
      <c r="U63" s="56"/>
    </row>
    <row r="64" spans="1:21">
      <c r="A64" s="33"/>
      <c r="B64" s="149"/>
      <c r="C64" s="130"/>
      <c r="D64" s="130"/>
      <c r="E64" s="56"/>
      <c r="F64" s="56"/>
      <c r="G64" s="131"/>
      <c r="H64" s="131"/>
      <c r="I64" s="56"/>
      <c r="J64" s="56"/>
      <c r="K64" s="130"/>
      <c r="L64" s="130"/>
      <c r="M64" s="56"/>
      <c r="N64" s="56"/>
      <c r="O64" s="131"/>
      <c r="P64" s="131"/>
      <c r="Q64" s="56"/>
      <c r="R64" s="56"/>
      <c r="S64" s="131"/>
      <c r="T64" s="131"/>
      <c r="U64" s="56"/>
    </row>
    <row r="65" spans="1:21">
      <c r="A65" s="33"/>
      <c r="B65" s="150" t="s">
        <v>520</v>
      </c>
      <c r="C65" s="127" t="s">
        <v>440</v>
      </c>
      <c r="D65" s="127"/>
      <c r="E65" s="19"/>
      <c r="F65" s="19"/>
      <c r="G65" s="128">
        <v>8170</v>
      </c>
      <c r="H65" s="128"/>
      <c r="I65" s="19"/>
      <c r="J65" s="19"/>
      <c r="K65" s="127" t="s">
        <v>440</v>
      </c>
      <c r="L65" s="127"/>
      <c r="M65" s="19"/>
      <c r="N65" s="19"/>
      <c r="O65" s="128">
        <v>8170</v>
      </c>
      <c r="P65" s="128"/>
      <c r="Q65" s="19"/>
      <c r="R65" s="19"/>
      <c r="S65" s="128">
        <v>8170</v>
      </c>
      <c r="T65" s="128"/>
      <c r="U65" s="19"/>
    </row>
    <row r="66" spans="1:21">
      <c r="A66" s="33"/>
      <c r="B66" s="150"/>
      <c r="C66" s="127"/>
      <c r="D66" s="127"/>
      <c r="E66" s="19"/>
      <c r="F66" s="19"/>
      <c r="G66" s="128"/>
      <c r="H66" s="128"/>
      <c r="I66" s="19"/>
      <c r="J66" s="19"/>
      <c r="K66" s="127"/>
      <c r="L66" s="127"/>
      <c r="M66" s="19"/>
      <c r="N66" s="19"/>
      <c r="O66" s="128"/>
      <c r="P66" s="128"/>
      <c r="Q66" s="19"/>
      <c r="R66" s="19"/>
      <c r="S66" s="128"/>
      <c r="T66" s="128"/>
      <c r="U66" s="19"/>
    </row>
    <row r="67" spans="1:21">
      <c r="A67" s="33"/>
      <c r="B67" s="149" t="s">
        <v>570</v>
      </c>
      <c r="C67" s="130" t="s">
        <v>440</v>
      </c>
      <c r="D67" s="130"/>
      <c r="E67" s="56"/>
      <c r="F67" s="56"/>
      <c r="G67" s="131">
        <v>13230</v>
      </c>
      <c r="H67" s="131"/>
      <c r="I67" s="56"/>
      <c r="J67" s="56"/>
      <c r="K67" s="130" t="s">
        <v>440</v>
      </c>
      <c r="L67" s="130"/>
      <c r="M67" s="56"/>
      <c r="N67" s="56"/>
      <c r="O67" s="131">
        <v>13230</v>
      </c>
      <c r="P67" s="131"/>
      <c r="Q67" s="56"/>
      <c r="R67" s="56"/>
      <c r="S67" s="131">
        <v>13230</v>
      </c>
      <c r="T67" s="131"/>
      <c r="U67" s="56"/>
    </row>
    <row r="68" spans="1:21">
      <c r="A68" s="33"/>
      <c r="B68" s="149"/>
      <c r="C68" s="130"/>
      <c r="D68" s="130"/>
      <c r="E68" s="56"/>
      <c r="F68" s="56"/>
      <c r="G68" s="131"/>
      <c r="H68" s="131"/>
      <c r="I68" s="56"/>
      <c r="J68" s="56"/>
      <c r="K68" s="130"/>
      <c r="L68" s="130"/>
      <c r="M68" s="56"/>
      <c r="N68" s="56"/>
      <c r="O68" s="131"/>
      <c r="P68" s="131"/>
      <c r="Q68" s="56"/>
      <c r="R68" s="56"/>
      <c r="S68" s="131"/>
      <c r="T68" s="131"/>
      <c r="U68" s="56"/>
    </row>
    <row r="69" spans="1:21">
      <c r="A69" s="33"/>
      <c r="B69" s="144" t="s">
        <v>589</v>
      </c>
      <c r="C69" s="127">
        <v>25</v>
      </c>
      <c r="D69" s="127"/>
      <c r="E69" s="19"/>
      <c r="F69" s="19"/>
      <c r="G69" s="127" t="s">
        <v>440</v>
      </c>
      <c r="H69" s="127"/>
      <c r="I69" s="19"/>
      <c r="J69" s="19"/>
      <c r="K69" s="127" t="s">
        <v>440</v>
      </c>
      <c r="L69" s="127"/>
      <c r="M69" s="19"/>
      <c r="N69" s="19"/>
      <c r="O69" s="127">
        <v>25</v>
      </c>
      <c r="P69" s="127"/>
      <c r="Q69" s="19"/>
      <c r="R69" s="19"/>
      <c r="S69" s="127">
        <v>25</v>
      </c>
      <c r="T69" s="127"/>
      <c r="U69" s="19"/>
    </row>
    <row r="70" spans="1:21">
      <c r="A70" s="33"/>
      <c r="B70" s="144"/>
      <c r="C70" s="127"/>
      <c r="D70" s="127"/>
      <c r="E70" s="19"/>
      <c r="F70" s="19"/>
      <c r="G70" s="127"/>
      <c r="H70" s="127"/>
      <c r="I70" s="19"/>
      <c r="J70" s="19"/>
      <c r="K70" s="127"/>
      <c r="L70" s="127"/>
      <c r="M70" s="19"/>
      <c r="N70" s="19"/>
      <c r="O70" s="127"/>
      <c r="P70" s="127"/>
      <c r="Q70" s="19"/>
      <c r="R70" s="19"/>
      <c r="S70" s="127"/>
      <c r="T70" s="127"/>
      <c r="U70" s="19"/>
    </row>
    <row r="71" spans="1:21">
      <c r="A71" s="33"/>
      <c r="B71" s="148" t="s">
        <v>590</v>
      </c>
      <c r="C71" s="131">
        <v>107587</v>
      </c>
      <c r="D71" s="131"/>
      <c r="E71" s="56"/>
      <c r="F71" s="56"/>
      <c r="G71" s="130" t="s">
        <v>440</v>
      </c>
      <c r="H71" s="130"/>
      <c r="I71" s="56"/>
      <c r="J71" s="56"/>
      <c r="K71" s="130" t="s">
        <v>440</v>
      </c>
      <c r="L71" s="130"/>
      <c r="M71" s="56"/>
      <c r="N71" s="56"/>
      <c r="O71" s="131">
        <v>107587</v>
      </c>
      <c r="P71" s="131"/>
      <c r="Q71" s="56"/>
      <c r="R71" s="56"/>
      <c r="S71" s="131">
        <v>107587</v>
      </c>
      <c r="T71" s="131"/>
      <c r="U71" s="56"/>
    </row>
    <row r="72" spans="1:21">
      <c r="A72" s="33"/>
      <c r="B72" s="148"/>
      <c r="C72" s="131"/>
      <c r="D72" s="131"/>
      <c r="E72" s="56"/>
      <c r="F72" s="56"/>
      <c r="G72" s="130"/>
      <c r="H72" s="130"/>
      <c r="I72" s="56"/>
      <c r="J72" s="56"/>
      <c r="K72" s="130"/>
      <c r="L72" s="130"/>
      <c r="M72" s="56"/>
      <c r="N72" s="56"/>
      <c r="O72" s="131"/>
      <c r="P72" s="131"/>
      <c r="Q72" s="56"/>
      <c r="R72" s="56"/>
      <c r="S72" s="131"/>
      <c r="T72" s="131"/>
      <c r="U72" s="56"/>
    </row>
    <row r="73" spans="1:21">
      <c r="A73" s="33"/>
      <c r="B73" s="144" t="s">
        <v>591</v>
      </c>
      <c r="C73" s="128">
        <v>163627</v>
      </c>
      <c r="D73" s="128"/>
      <c r="E73" s="19"/>
      <c r="F73" s="19"/>
      <c r="G73" s="127" t="s">
        <v>440</v>
      </c>
      <c r="H73" s="127"/>
      <c r="I73" s="19"/>
      <c r="J73" s="19"/>
      <c r="K73" s="127" t="s">
        <v>440</v>
      </c>
      <c r="L73" s="127"/>
      <c r="M73" s="19"/>
      <c r="N73" s="19"/>
      <c r="O73" s="128">
        <v>163627</v>
      </c>
      <c r="P73" s="128"/>
      <c r="Q73" s="19"/>
      <c r="R73" s="19"/>
      <c r="S73" s="128">
        <v>163627</v>
      </c>
      <c r="T73" s="128"/>
      <c r="U73" s="19"/>
    </row>
    <row r="74" spans="1:21">
      <c r="A74" s="33"/>
      <c r="B74" s="144"/>
      <c r="C74" s="128"/>
      <c r="D74" s="128"/>
      <c r="E74" s="19"/>
      <c r="F74" s="19"/>
      <c r="G74" s="127"/>
      <c r="H74" s="127"/>
      <c r="I74" s="19"/>
      <c r="J74" s="19"/>
      <c r="K74" s="127"/>
      <c r="L74" s="127"/>
      <c r="M74" s="19"/>
      <c r="N74" s="19"/>
      <c r="O74" s="128"/>
      <c r="P74" s="128"/>
      <c r="Q74" s="19"/>
      <c r="R74" s="19"/>
      <c r="S74" s="128"/>
      <c r="T74" s="128"/>
      <c r="U74" s="19"/>
    </row>
    <row r="75" spans="1:21">
      <c r="A75" s="33"/>
      <c r="B75" s="148" t="s">
        <v>592</v>
      </c>
      <c r="C75" s="130" t="s">
        <v>440</v>
      </c>
      <c r="D75" s="130"/>
      <c r="E75" s="56"/>
      <c r="F75" s="56"/>
      <c r="G75" s="130" t="s">
        <v>440</v>
      </c>
      <c r="H75" s="130"/>
      <c r="I75" s="56"/>
      <c r="J75" s="56"/>
      <c r="K75" s="131">
        <v>2593508</v>
      </c>
      <c r="L75" s="131"/>
      <c r="M75" s="56"/>
      <c r="N75" s="56"/>
      <c r="O75" s="131">
        <v>2593508</v>
      </c>
      <c r="P75" s="131"/>
      <c r="Q75" s="56"/>
      <c r="R75" s="56"/>
      <c r="S75" s="131">
        <v>2593508</v>
      </c>
      <c r="T75" s="131"/>
      <c r="U75" s="56"/>
    </row>
    <row r="76" spans="1:21">
      <c r="A76" s="33"/>
      <c r="B76" s="148"/>
      <c r="C76" s="130"/>
      <c r="D76" s="130"/>
      <c r="E76" s="56"/>
      <c r="F76" s="56"/>
      <c r="G76" s="130"/>
      <c r="H76" s="130"/>
      <c r="I76" s="56"/>
      <c r="J76" s="56"/>
      <c r="K76" s="131"/>
      <c r="L76" s="131"/>
      <c r="M76" s="56"/>
      <c r="N76" s="56"/>
      <c r="O76" s="131"/>
      <c r="P76" s="131"/>
      <c r="Q76" s="56"/>
      <c r="R76" s="56"/>
      <c r="S76" s="131"/>
      <c r="T76" s="131"/>
      <c r="U76" s="56"/>
    </row>
    <row r="77" spans="1:21">
      <c r="A77" s="33"/>
      <c r="B77" s="144" t="s">
        <v>593</v>
      </c>
      <c r="C77" s="127" t="s">
        <v>440</v>
      </c>
      <c r="D77" s="127"/>
      <c r="E77" s="19"/>
      <c r="F77" s="19"/>
      <c r="G77" s="127" t="s">
        <v>440</v>
      </c>
      <c r="H77" s="127"/>
      <c r="I77" s="19"/>
      <c r="J77" s="19"/>
      <c r="K77" s="127">
        <v>244</v>
      </c>
      <c r="L77" s="127"/>
      <c r="M77" s="19"/>
      <c r="N77" s="19"/>
      <c r="O77" s="127">
        <v>244</v>
      </c>
      <c r="P77" s="127"/>
      <c r="Q77" s="19"/>
      <c r="R77" s="19"/>
      <c r="S77" s="127">
        <v>244</v>
      </c>
      <c r="T77" s="127"/>
      <c r="U77" s="19"/>
    </row>
    <row r="78" spans="1:21">
      <c r="A78" s="33"/>
      <c r="B78" s="144"/>
      <c r="C78" s="127"/>
      <c r="D78" s="127"/>
      <c r="E78" s="19"/>
      <c r="F78" s="19"/>
      <c r="G78" s="127"/>
      <c r="H78" s="127"/>
      <c r="I78" s="19"/>
      <c r="J78" s="19"/>
      <c r="K78" s="127"/>
      <c r="L78" s="127"/>
      <c r="M78" s="19"/>
      <c r="N78" s="19"/>
      <c r="O78" s="127"/>
      <c r="P78" s="127"/>
      <c r="Q78" s="19"/>
      <c r="R78" s="19"/>
      <c r="S78" s="127"/>
      <c r="T78" s="127"/>
      <c r="U78" s="19"/>
    </row>
    <row r="79" spans="1:21">
      <c r="A79" s="33"/>
      <c r="B79" s="148" t="s">
        <v>594</v>
      </c>
      <c r="C79" s="56"/>
      <c r="D79" s="56"/>
      <c r="E79" s="56"/>
      <c r="F79" s="56"/>
      <c r="G79" s="56"/>
      <c r="H79" s="56"/>
      <c r="I79" s="56"/>
      <c r="J79" s="56"/>
      <c r="K79" s="56"/>
      <c r="L79" s="56"/>
      <c r="M79" s="56"/>
      <c r="N79" s="56"/>
      <c r="O79" s="56"/>
      <c r="P79" s="56"/>
      <c r="Q79" s="56"/>
      <c r="R79" s="56"/>
      <c r="S79" s="130" t="s">
        <v>440</v>
      </c>
      <c r="T79" s="130"/>
      <c r="U79" s="56"/>
    </row>
    <row r="80" spans="1:21">
      <c r="A80" s="33"/>
      <c r="B80" s="148"/>
      <c r="C80" s="56"/>
      <c r="D80" s="56"/>
      <c r="E80" s="56"/>
      <c r="F80" s="56"/>
      <c r="G80" s="56"/>
      <c r="H80" s="56"/>
      <c r="I80" s="56"/>
      <c r="J80" s="56"/>
      <c r="K80" s="56"/>
      <c r="L80" s="56"/>
      <c r="M80" s="56"/>
      <c r="N80" s="56"/>
      <c r="O80" s="56"/>
      <c r="P80" s="56"/>
      <c r="Q80" s="56"/>
      <c r="R80" s="56"/>
      <c r="S80" s="130"/>
      <c r="T80" s="130"/>
      <c r="U80" s="56"/>
    </row>
    <row r="81" spans="1:21">
      <c r="A81" s="33"/>
      <c r="B81" s="150" t="s">
        <v>595</v>
      </c>
      <c r="C81" s="127" t="s">
        <v>440</v>
      </c>
      <c r="D81" s="127"/>
      <c r="E81" s="19"/>
      <c r="F81" s="19"/>
      <c r="G81" s="128">
        <v>63996</v>
      </c>
      <c r="H81" s="128"/>
      <c r="I81" s="19"/>
      <c r="J81" s="19"/>
      <c r="K81" s="128">
        <v>672564</v>
      </c>
      <c r="L81" s="128"/>
      <c r="M81" s="19"/>
      <c r="N81" s="19"/>
      <c r="O81" s="128">
        <v>736560</v>
      </c>
      <c r="P81" s="128"/>
      <c r="Q81" s="19"/>
      <c r="R81" s="19"/>
      <c r="S81" s="128">
        <v>736560</v>
      </c>
      <c r="T81" s="128"/>
      <c r="U81" s="19"/>
    </row>
    <row r="82" spans="1:21">
      <c r="A82" s="33"/>
      <c r="B82" s="150"/>
      <c r="C82" s="127"/>
      <c r="D82" s="127"/>
      <c r="E82" s="19"/>
      <c r="F82" s="19"/>
      <c r="G82" s="128"/>
      <c r="H82" s="128"/>
      <c r="I82" s="19"/>
      <c r="J82" s="19"/>
      <c r="K82" s="128"/>
      <c r="L82" s="128"/>
      <c r="M82" s="19"/>
      <c r="N82" s="19"/>
      <c r="O82" s="128"/>
      <c r="P82" s="128"/>
      <c r="Q82" s="19"/>
      <c r="R82" s="19"/>
      <c r="S82" s="128"/>
      <c r="T82" s="128"/>
      <c r="U82" s="19"/>
    </row>
    <row r="83" spans="1:21">
      <c r="A83" s="33"/>
      <c r="B83" s="149" t="s">
        <v>596</v>
      </c>
      <c r="C83" s="130" t="s">
        <v>440</v>
      </c>
      <c r="D83" s="130"/>
      <c r="E83" s="56"/>
      <c r="F83" s="56"/>
      <c r="G83" s="131">
        <v>27530</v>
      </c>
      <c r="H83" s="131"/>
      <c r="I83" s="56"/>
      <c r="J83" s="56"/>
      <c r="K83" s="131">
        <v>79445</v>
      </c>
      <c r="L83" s="131"/>
      <c r="M83" s="56"/>
      <c r="N83" s="56"/>
      <c r="O83" s="131">
        <v>106975</v>
      </c>
      <c r="P83" s="131"/>
      <c r="Q83" s="56"/>
      <c r="R83" s="56"/>
      <c r="S83" s="131">
        <v>106975</v>
      </c>
      <c r="T83" s="131"/>
      <c r="U83" s="56"/>
    </row>
    <row r="84" spans="1:21">
      <c r="A84" s="33"/>
      <c r="B84" s="149"/>
      <c r="C84" s="130"/>
      <c r="D84" s="130"/>
      <c r="E84" s="56"/>
      <c r="F84" s="56"/>
      <c r="G84" s="131"/>
      <c r="H84" s="131"/>
      <c r="I84" s="56"/>
      <c r="J84" s="56"/>
      <c r="K84" s="131"/>
      <c r="L84" s="131"/>
      <c r="M84" s="56"/>
      <c r="N84" s="56"/>
      <c r="O84" s="131"/>
      <c r="P84" s="131"/>
      <c r="Q84" s="56"/>
      <c r="R84" s="56"/>
      <c r="S84" s="131"/>
      <c r="T84" s="131"/>
      <c r="U84" s="56"/>
    </row>
    <row r="85" spans="1:21">
      <c r="A85" s="33"/>
      <c r="B85" s="150" t="s">
        <v>597</v>
      </c>
      <c r="C85" s="127" t="s">
        <v>440</v>
      </c>
      <c r="D85" s="127"/>
      <c r="E85" s="19"/>
      <c r="F85" s="19"/>
      <c r="G85" s="128">
        <v>1514</v>
      </c>
      <c r="H85" s="128"/>
      <c r="I85" s="19"/>
      <c r="J85" s="19"/>
      <c r="K85" s="128">
        <v>188626</v>
      </c>
      <c r="L85" s="128"/>
      <c r="M85" s="19"/>
      <c r="N85" s="19"/>
      <c r="O85" s="128">
        <v>190140</v>
      </c>
      <c r="P85" s="128"/>
      <c r="Q85" s="19"/>
      <c r="R85" s="19"/>
      <c r="S85" s="128">
        <v>190140</v>
      </c>
      <c r="T85" s="128"/>
      <c r="U85" s="19"/>
    </row>
    <row r="86" spans="1:21">
      <c r="A86" s="33"/>
      <c r="B86" s="150"/>
      <c r="C86" s="127"/>
      <c r="D86" s="127"/>
      <c r="E86" s="19"/>
      <c r="F86" s="19"/>
      <c r="G86" s="128"/>
      <c r="H86" s="128"/>
      <c r="I86" s="19"/>
      <c r="J86" s="19"/>
      <c r="K86" s="128"/>
      <c r="L86" s="128"/>
      <c r="M86" s="19"/>
      <c r="N86" s="19"/>
      <c r="O86" s="128"/>
      <c r="P86" s="128"/>
      <c r="Q86" s="19"/>
      <c r="R86" s="19"/>
      <c r="S86" s="128"/>
      <c r="T86" s="128"/>
      <c r="U86" s="19"/>
    </row>
    <row r="87" spans="1:21">
      <c r="A87" s="33"/>
      <c r="B87" s="149" t="s">
        <v>598</v>
      </c>
      <c r="C87" s="130" t="s">
        <v>440</v>
      </c>
      <c r="D87" s="130"/>
      <c r="E87" s="56"/>
      <c r="F87" s="56"/>
      <c r="G87" s="131">
        <v>45776</v>
      </c>
      <c r="H87" s="131"/>
      <c r="I87" s="56"/>
      <c r="J87" s="56"/>
      <c r="K87" s="131">
        <v>36541</v>
      </c>
      <c r="L87" s="131"/>
      <c r="M87" s="56"/>
      <c r="N87" s="56"/>
      <c r="O87" s="131">
        <v>82317</v>
      </c>
      <c r="P87" s="131"/>
      <c r="Q87" s="56"/>
      <c r="R87" s="56"/>
      <c r="S87" s="131">
        <v>82317</v>
      </c>
      <c r="T87" s="131"/>
      <c r="U87" s="56"/>
    </row>
    <row r="88" spans="1:21">
      <c r="A88" s="33"/>
      <c r="B88" s="149"/>
      <c r="C88" s="130"/>
      <c r="D88" s="130"/>
      <c r="E88" s="56"/>
      <c r="F88" s="56"/>
      <c r="G88" s="131"/>
      <c r="H88" s="131"/>
      <c r="I88" s="56"/>
      <c r="J88" s="56"/>
      <c r="K88" s="131"/>
      <c r="L88" s="131"/>
      <c r="M88" s="56"/>
      <c r="N88" s="56"/>
      <c r="O88" s="131"/>
      <c r="P88" s="131"/>
      <c r="Q88" s="56"/>
      <c r="R88" s="56"/>
      <c r="S88" s="131"/>
      <c r="T88" s="131"/>
      <c r="U88" s="56"/>
    </row>
    <row r="89" spans="1:21">
      <c r="A89" s="33"/>
      <c r="B89" s="150" t="s">
        <v>599</v>
      </c>
      <c r="C89" s="127" t="s">
        <v>440</v>
      </c>
      <c r="D89" s="127"/>
      <c r="E89" s="19"/>
      <c r="F89" s="19"/>
      <c r="G89" s="128">
        <v>33960</v>
      </c>
      <c r="H89" s="128"/>
      <c r="I89" s="19"/>
      <c r="J89" s="19"/>
      <c r="K89" s="127" t="s">
        <v>440</v>
      </c>
      <c r="L89" s="127"/>
      <c r="M89" s="19"/>
      <c r="N89" s="19"/>
      <c r="O89" s="128">
        <v>33960</v>
      </c>
      <c r="P89" s="128"/>
      <c r="Q89" s="19"/>
      <c r="R89" s="19"/>
      <c r="S89" s="128">
        <v>33960</v>
      </c>
      <c r="T89" s="128"/>
      <c r="U89" s="19"/>
    </row>
    <row r="90" spans="1:21">
      <c r="A90" s="33"/>
      <c r="B90" s="150"/>
      <c r="C90" s="127"/>
      <c r="D90" s="127"/>
      <c r="E90" s="19"/>
      <c r="F90" s="19"/>
      <c r="G90" s="128"/>
      <c r="H90" s="128"/>
      <c r="I90" s="19"/>
      <c r="J90" s="19"/>
      <c r="K90" s="127"/>
      <c r="L90" s="127"/>
      <c r="M90" s="19"/>
      <c r="N90" s="19"/>
      <c r="O90" s="128"/>
      <c r="P90" s="128"/>
      <c r="Q90" s="19"/>
      <c r="R90" s="19"/>
      <c r="S90" s="128"/>
      <c r="T90" s="128"/>
      <c r="U90" s="19"/>
    </row>
    <row r="91" spans="1:21">
      <c r="A91" s="33"/>
      <c r="B91" s="149" t="s">
        <v>600</v>
      </c>
      <c r="C91" s="130" t="s">
        <v>440</v>
      </c>
      <c r="D91" s="130"/>
      <c r="E91" s="56"/>
      <c r="F91" s="56"/>
      <c r="G91" s="131">
        <v>11663</v>
      </c>
      <c r="H91" s="131"/>
      <c r="I91" s="56"/>
      <c r="J91" s="56"/>
      <c r="K91" s="131">
        <v>7699</v>
      </c>
      <c r="L91" s="131"/>
      <c r="M91" s="56"/>
      <c r="N91" s="56"/>
      <c r="O91" s="131">
        <v>19362</v>
      </c>
      <c r="P91" s="131"/>
      <c r="Q91" s="56"/>
      <c r="R91" s="56"/>
      <c r="S91" s="131">
        <v>19362</v>
      </c>
      <c r="T91" s="131"/>
      <c r="U91" s="56"/>
    </row>
    <row r="92" spans="1:21">
      <c r="A92" s="33"/>
      <c r="B92" s="149"/>
      <c r="C92" s="130"/>
      <c r="D92" s="130"/>
      <c r="E92" s="56"/>
      <c r="F92" s="56"/>
      <c r="G92" s="131"/>
      <c r="H92" s="131"/>
      <c r="I92" s="56"/>
      <c r="J92" s="56"/>
      <c r="K92" s="131"/>
      <c r="L92" s="131"/>
      <c r="M92" s="56"/>
      <c r="N92" s="56"/>
      <c r="O92" s="131"/>
      <c r="P92" s="131"/>
      <c r="Q92" s="56"/>
      <c r="R92" s="56"/>
      <c r="S92" s="131"/>
      <c r="T92" s="131"/>
      <c r="U92" s="56"/>
    </row>
    <row r="93" spans="1:21">
      <c r="A93" s="33"/>
      <c r="B93" s="150" t="s">
        <v>601</v>
      </c>
      <c r="C93" s="127" t="s">
        <v>440</v>
      </c>
      <c r="D93" s="127"/>
      <c r="E93" s="19"/>
      <c r="F93" s="19"/>
      <c r="G93" s="127" t="s">
        <v>440</v>
      </c>
      <c r="H93" s="127"/>
      <c r="I93" s="19"/>
      <c r="J93" s="19"/>
      <c r="K93" s="128">
        <v>4917</v>
      </c>
      <c r="L93" s="128"/>
      <c r="M93" s="19"/>
      <c r="N93" s="19"/>
      <c r="O93" s="128">
        <v>4917</v>
      </c>
      <c r="P93" s="128"/>
      <c r="Q93" s="19"/>
      <c r="R93" s="19"/>
      <c r="S93" s="128">
        <v>4917</v>
      </c>
      <c r="T93" s="128"/>
      <c r="U93" s="19"/>
    </row>
    <row r="94" spans="1:21">
      <c r="A94" s="33"/>
      <c r="B94" s="150"/>
      <c r="C94" s="127"/>
      <c r="D94" s="127"/>
      <c r="E94" s="19"/>
      <c r="F94" s="19"/>
      <c r="G94" s="127"/>
      <c r="H94" s="127"/>
      <c r="I94" s="19"/>
      <c r="J94" s="19"/>
      <c r="K94" s="128"/>
      <c r="L94" s="128"/>
      <c r="M94" s="19"/>
      <c r="N94" s="19"/>
      <c r="O94" s="128"/>
      <c r="P94" s="128"/>
      <c r="Q94" s="19"/>
      <c r="R94" s="19"/>
      <c r="S94" s="128"/>
      <c r="T94" s="128"/>
      <c r="U94" s="19"/>
    </row>
    <row r="95" spans="1:21">
      <c r="A95" s="33"/>
      <c r="B95" s="149" t="s">
        <v>602</v>
      </c>
      <c r="C95" s="130" t="s">
        <v>440</v>
      </c>
      <c r="D95" s="130"/>
      <c r="E95" s="56"/>
      <c r="F95" s="56"/>
      <c r="G95" s="130" t="s">
        <v>440</v>
      </c>
      <c r="H95" s="130"/>
      <c r="I95" s="56"/>
      <c r="J95" s="56"/>
      <c r="K95" s="131">
        <v>132236</v>
      </c>
      <c r="L95" s="131"/>
      <c r="M95" s="56"/>
      <c r="N95" s="56"/>
      <c r="O95" s="131">
        <v>132236</v>
      </c>
      <c r="P95" s="131"/>
      <c r="Q95" s="56"/>
      <c r="R95" s="56"/>
      <c r="S95" s="131">
        <v>132236</v>
      </c>
      <c r="T95" s="131"/>
      <c r="U95" s="56"/>
    </row>
    <row r="96" spans="1:21">
      <c r="A96" s="33"/>
      <c r="B96" s="149"/>
      <c r="C96" s="130"/>
      <c r="D96" s="130"/>
      <c r="E96" s="56"/>
      <c r="F96" s="56"/>
      <c r="G96" s="130"/>
      <c r="H96" s="130"/>
      <c r="I96" s="56"/>
      <c r="J96" s="56"/>
      <c r="K96" s="131"/>
      <c r="L96" s="131"/>
      <c r="M96" s="56"/>
      <c r="N96" s="56"/>
      <c r="O96" s="131"/>
      <c r="P96" s="131"/>
      <c r="Q96" s="56"/>
      <c r="R96" s="56"/>
      <c r="S96" s="131"/>
      <c r="T96" s="131"/>
      <c r="U96" s="56"/>
    </row>
    <row r="97" spans="1:21">
      <c r="A97" s="33"/>
      <c r="B97" s="150" t="s">
        <v>603</v>
      </c>
      <c r="C97" s="127" t="s">
        <v>440</v>
      </c>
      <c r="D97" s="127"/>
      <c r="E97" s="19"/>
      <c r="F97" s="19"/>
      <c r="G97" s="128">
        <v>1155</v>
      </c>
      <c r="H97" s="128"/>
      <c r="I97" s="19"/>
      <c r="J97" s="19"/>
      <c r="K97" s="128">
        <v>5536</v>
      </c>
      <c r="L97" s="128"/>
      <c r="M97" s="19"/>
      <c r="N97" s="19"/>
      <c r="O97" s="128">
        <v>6691</v>
      </c>
      <c r="P97" s="128"/>
      <c r="Q97" s="19"/>
      <c r="R97" s="19"/>
      <c r="S97" s="128">
        <v>6691</v>
      </c>
      <c r="T97" s="128"/>
      <c r="U97" s="19"/>
    </row>
    <row r="98" spans="1:21">
      <c r="A98" s="33"/>
      <c r="B98" s="150"/>
      <c r="C98" s="127"/>
      <c r="D98" s="127"/>
      <c r="E98" s="19"/>
      <c r="F98" s="19"/>
      <c r="G98" s="128"/>
      <c r="H98" s="128"/>
      <c r="I98" s="19"/>
      <c r="J98" s="19"/>
      <c r="K98" s="128"/>
      <c r="L98" s="128"/>
      <c r="M98" s="19"/>
      <c r="N98" s="19"/>
      <c r="O98" s="128"/>
      <c r="P98" s="128"/>
      <c r="Q98" s="19"/>
      <c r="R98" s="19"/>
      <c r="S98" s="128"/>
      <c r="T98" s="128"/>
      <c r="U98" s="19"/>
    </row>
    <row r="99" spans="1:21">
      <c r="A99" s="33"/>
      <c r="B99" s="149" t="s">
        <v>604</v>
      </c>
      <c r="C99" s="130" t="s">
        <v>440</v>
      </c>
      <c r="D99" s="130"/>
      <c r="E99" s="56"/>
      <c r="F99" s="56"/>
      <c r="G99" s="130" t="s">
        <v>440</v>
      </c>
      <c r="H99" s="130"/>
      <c r="I99" s="56"/>
      <c r="J99" s="56"/>
      <c r="K99" s="130">
        <v>84</v>
      </c>
      <c r="L99" s="130"/>
      <c r="M99" s="56"/>
      <c r="N99" s="56"/>
      <c r="O99" s="130">
        <v>84</v>
      </c>
      <c r="P99" s="130"/>
      <c r="Q99" s="56"/>
      <c r="R99" s="56"/>
      <c r="S99" s="130">
        <v>84</v>
      </c>
      <c r="T99" s="130"/>
      <c r="U99" s="56"/>
    </row>
    <row r="100" spans="1:21">
      <c r="A100" s="33"/>
      <c r="B100" s="149"/>
      <c r="C100" s="130"/>
      <c r="D100" s="130"/>
      <c r="E100" s="56"/>
      <c r="F100" s="56"/>
      <c r="G100" s="130"/>
      <c r="H100" s="130"/>
      <c r="I100" s="56"/>
      <c r="J100" s="56"/>
      <c r="K100" s="130"/>
      <c r="L100" s="130"/>
      <c r="M100" s="56"/>
      <c r="N100" s="56"/>
      <c r="O100" s="130"/>
      <c r="P100" s="130"/>
      <c r="Q100" s="56"/>
      <c r="R100" s="56"/>
      <c r="S100" s="130"/>
      <c r="T100" s="130"/>
      <c r="U100" s="56"/>
    </row>
    <row r="101" spans="1:21">
      <c r="A101" s="33"/>
      <c r="B101" s="144" t="s">
        <v>605</v>
      </c>
      <c r="C101" s="127" t="s">
        <v>440</v>
      </c>
      <c r="D101" s="127"/>
      <c r="E101" s="19"/>
      <c r="F101" s="19"/>
      <c r="G101" s="127">
        <v>225</v>
      </c>
      <c r="H101" s="127"/>
      <c r="I101" s="19"/>
      <c r="J101" s="19"/>
      <c r="K101" s="127" t="s">
        <v>440</v>
      </c>
      <c r="L101" s="127"/>
      <c r="M101" s="19"/>
      <c r="N101" s="19"/>
      <c r="O101" s="127">
        <v>225</v>
      </c>
      <c r="P101" s="127"/>
      <c r="Q101" s="19"/>
      <c r="R101" s="19"/>
      <c r="S101" s="127">
        <v>225</v>
      </c>
      <c r="T101" s="127"/>
      <c r="U101" s="19"/>
    </row>
    <row r="102" spans="1:21" ht="15.75" thickBot="1">
      <c r="A102" s="33"/>
      <c r="B102" s="144"/>
      <c r="C102" s="132"/>
      <c r="D102" s="132"/>
      <c r="E102" s="25"/>
      <c r="F102" s="19"/>
      <c r="G102" s="132"/>
      <c r="H102" s="132"/>
      <c r="I102" s="25"/>
      <c r="J102" s="19"/>
      <c r="K102" s="132"/>
      <c r="L102" s="132"/>
      <c r="M102" s="25"/>
      <c r="N102" s="19"/>
      <c r="O102" s="132"/>
      <c r="P102" s="132"/>
      <c r="Q102" s="25"/>
      <c r="R102" s="19"/>
      <c r="S102" s="132"/>
      <c r="T102" s="132"/>
      <c r="U102" s="25"/>
    </row>
    <row r="103" spans="1:21">
      <c r="A103" s="33"/>
      <c r="B103" s="148" t="s">
        <v>606</v>
      </c>
      <c r="C103" s="137">
        <v>420734</v>
      </c>
      <c r="D103" s="137"/>
      <c r="E103" s="57"/>
      <c r="F103" s="56"/>
      <c r="G103" s="137">
        <v>211356</v>
      </c>
      <c r="H103" s="137"/>
      <c r="I103" s="57"/>
      <c r="J103" s="56"/>
      <c r="K103" s="137">
        <v>3721400</v>
      </c>
      <c r="L103" s="137"/>
      <c r="M103" s="57"/>
      <c r="N103" s="56"/>
      <c r="O103" s="137">
        <v>4353490</v>
      </c>
      <c r="P103" s="137"/>
      <c r="Q103" s="57"/>
      <c r="R103" s="56"/>
      <c r="S103" s="137">
        <v>4353490</v>
      </c>
      <c r="T103" s="137"/>
      <c r="U103" s="57"/>
    </row>
    <row r="104" spans="1:21">
      <c r="A104" s="33"/>
      <c r="B104" s="148"/>
      <c r="C104" s="131"/>
      <c r="D104" s="131"/>
      <c r="E104" s="56"/>
      <c r="F104" s="56"/>
      <c r="G104" s="151"/>
      <c r="H104" s="151"/>
      <c r="I104" s="69"/>
      <c r="J104" s="56"/>
      <c r="K104" s="131"/>
      <c r="L104" s="131"/>
      <c r="M104" s="56"/>
      <c r="N104" s="56"/>
      <c r="O104" s="131"/>
      <c r="P104" s="131"/>
      <c r="Q104" s="56"/>
      <c r="R104" s="56"/>
      <c r="S104" s="131"/>
      <c r="T104" s="131"/>
      <c r="U104" s="56"/>
    </row>
    <row r="105" spans="1:21">
      <c r="A105" s="33"/>
      <c r="B105" s="126" t="s">
        <v>607</v>
      </c>
      <c r="C105" s="123" t="s">
        <v>292</v>
      </c>
      <c r="D105" s="128">
        <v>428606</v>
      </c>
      <c r="E105" s="19"/>
      <c r="F105" s="19"/>
      <c r="G105" s="123" t="s">
        <v>292</v>
      </c>
      <c r="H105" s="128">
        <v>1717862</v>
      </c>
      <c r="I105" s="19"/>
      <c r="J105" s="19"/>
      <c r="K105" s="123" t="s">
        <v>292</v>
      </c>
      <c r="L105" s="128">
        <v>3745852</v>
      </c>
      <c r="M105" s="19"/>
      <c r="N105" s="19"/>
      <c r="O105" s="123" t="s">
        <v>292</v>
      </c>
      <c r="P105" s="128">
        <v>5892320</v>
      </c>
      <c r="Q105" s="19"/>
      <c r="R105" s="19"/>
      <c r="S105" s="123" t="s">
        <v>292</v>
      </c>
      <c r="T105" s="128">
        <v>5892320</v>
      </c>
      <c r="U105" s="19"/>
    </row>
    <row r="106" spans="1:21" ht="15.75" thickBot="1">
      <c r="A106" s="33"/>
      <c r="B106" s="126"/>
      <c r="C106" s="152"/>
      <c r="D106" s="153"/>
      <c r="E106" s="31"/>
      <c r="F106" s="19"/>
      <c r="G106" s="152"/>
      <c r="H106" s="153"/>
      <c r="I106" s="31"/>
      <c r="J106" s="19"/>
      <c r="K106" s="152"/>
      <c r="L106" s="153"/>
      <c r="M106" s="31"/>
      <c r="N106" s="19"/>
      <c r="O106" s="152"/>
      <c r="P106" s="153"/>
      <c r="Q106" s="31"/>
      <c r="R106" s="19"/>
      <c r="S106" s="152"/>
      <c r="T106" s="153"/>
      <c r="U106" s="31"/>
    </row>
    <row r="107" spans="1:21" ht="15.75" thickTop="1">
      <c r="A107" s="33"/>
      <c r="B107" s="120" t="s">
        <v>54</v>
      </c>
      <c r="C107" s="154"/>
      <c r="D107" s="154"/>
      <c r="E107" s="154"/>
      <c r="F107" s="50"/>
      <c r="G107" s="154"/>
      <c r="H107" s="154"/>
      <c r="I107" s="154"/>
      <c r="J107" s="50"/>
      <c r="K107" s="154"/>
      <c r="L107" s="154"/>
      <c r="M107" s="154"/>
      <c r="N107" s="50"/>
      <c r="O107" s="154"/>
      <c r="P107" s="154"/>
      <c r="Q107" s="154"/>
      <c r="R107" s="50"/>
      <c r="S107" s="154"/>
      <c r="T107" s="154"/>
      <c r="U107" s="154"/>
    </row>
    <row r="108" spans="1:21">
      <c r="A108" s="33"/>
      <c r="B108" s="147" t="s">
        <v>586</v>
      </c>
      <c r="C108" s="19"/>
      <c r="D108" s="19"/>
      <c r="E108" s="19"/>
      <c r="F108" s="16"/>
      <c r="G108" s="19"/>
      <c r="H108" s="19"/>
      <c r="I108" s="19"/>
      <c r="J108" s="16"/>
      <c r="K108" s="19"/>
      <c r="L108" s="19"/>
      <c r="M108" s="19"/>
      <c r="N108" s="16"/>
      <c r="O108" s="19"/>
      <c r="P108" s="19"/>
      <c r="Q108" s="19"/>
      <c r="R108" s="16"/>
      <c r="S108" s="19"/>
      <c r="T108" s="19"/>
      <c r="U108" s="19"/>
    </row>
    <row r="109" spans="1:21">
      <c r="A109" s="33"/>
      <c r="B109" s="148" t="s">
        <v>568</v>
      </c>
      <c r="C109" s="143" t="s">
        <v>292</v>
      </c>
      <c r="D109" s="131">
        <v>18945</v>
      </c>
      <c r="E109" s="56"/>
      <c r="F109" s="56"/>
      <c r="G109" s="143" t="s">
        <v>292</v>
      </c>
      <c r="H109" s="130" t="s">
        <v>440</v>
      </c>
      <c r="I109" s="56"/>
      <c r="J109" s="56"/>
      <c r="K109" s="143" t="s">
        <v>292</v>
      </c>
      <c r="L109" s="130" t="s">
        <v>440</v>
      </c>
      <c r="M109" s="56"/>
      <c r="N109" s="56"/>
      <c r="O109" s="143" t="s">
        <v>292</v>
      </c>
      <c r="P109" s="131">
        <v>18945</v>
      </c>
      <c r="Q109" s="56"/>
      <c r="R109" s="56"/>
      <c r="S109" s="143" t="s">
        <v>292</v>
      </c>
      <c r="T109" s="131">
        <v>18945</v>
      </c>
      <c r="U109" s="56"/>
    </row>
    <row r="110" spans="1:21" ht="15.75" thickBot="1">
      <c r="A110" s="33"/>
      <c r="B110" s="148"/>
      <c r="C110" s="155"/>
      <c r="D110" s="138"/>
      <c r="E110" s="71"/>
      <c r="F110" s="56"/>
      <c r="G110" s="155"/>
      <c r="H110" s="136"/>
      <c r="I110" s="71"/>
      <c r="J110" s="56"/>
      <c r="K110" s="155"/>
      <c r="L110" s="136"/>
      <c r="M110" s="71"/>
      <c r="N110" s="56"/>
      <c r="O110" s="155"/>
      <c r="P110" s="138"/>
      <c r="Q110" s="71"/>
      <c r="R110" s="56"/>
      <c r="S110" s="155"/>
      <c r="T110" s="138"/>
      <c r="U110" s="71"/>
    </row>
    <row r="111" spans="1:21">
      <c r="A111" s="33"/>
      <c r="B111" s="147" t="s">
        <v>608</v>
      </c>
      <c r="C111" s="30"/>
      <c r="D111" s="30"/>
      <c r="E111" s="30"/>
      <c r="F111" s="16"/>
      <c r="G111" s="30"/>
      <c r="H111" s="30"/>
      <c r="I111" s="30"/>
      <c r="J111" s="16"/>
      <c r="K111" s="30"/>
      <c r="L111" s="30"/>
      <c r="M111" s="30"/>
      <c r="N111" s="16"/>
      <c r="O111" s="30"/>
      <c r="P111" s="30"/>
      <c r="Q111" s="30"/>
      <c r="R111" s="16"/>
      <c r="S111" s="30"/>
      <c r="T111" s="30"/>
      <c r="U111" s="30"/>
    </row>
    <row r="112" spans="1:21">
      <c r="A112" s="33"/>
      <c r="B112" s="129" t="s">
        <v>609</v>
      </c>
      <c r="C112" s="143" t="s">
        <v>292</v>
      </c>
      <c r="D112" s="131">
        <v>18945</v>
      </c>
      <c r="E112" s="56"/>
      <c r="F112" s="56"/>
      <c r="G112" s="143" t="s">
        <v>292</v>
      </c>
      <c r="H112" s="130" t="s">
        <v>440</v>
      </c>
      <c r="I112" s="56"/>
      <c r="J112" s="56"/>
      <c r="K112" s="143" t="s">
        <v>292</v>
      </c>
      <c r="L112" s="130" t="s">
        <v>440</v>
      </c>
      <c r="M112" s="56"/>
      <c r="N112" s="56"/>
      <c r="O112" s="143" t="s">
        <v>292</v>
      </c>
      <c r="P112" s="131">
        <v>18945</v>
      </c>
      <c r="Q112" s="56"/>
      <c r="R112" s="56"/>
      <c r="S112" s="143" t="s">
        <v>292</v>
      </c>
      <c r="T112" s="131">
        <v>18945</v>
      </c>
      <c r="U112" s="56"/>
    </row>
    <row r="113" spans="1:21" ht="15.75" thickBot="1">
      <c r="A113" s="33"/>
      <c r="B113" s="129"/>
      <c r="C113" s="156"/>
      <c r="D113" s="157"/>
      <c r="E113" s="97"/>
      <c r="F113" s="56"/>
      <c r="G113" s="156"/>
      <c r="H113" s="158"/>
      <c r="I113" s="97"/>
      <c r="J113" s="56"/>
      <c r="K113" s="156"/>
      <c r="L113" s="158"/>
      <c r="M113" s="97"/>
      <c r="N113" s="56"/>
      <c r="O113" s="156"/>
      <c r="P113" s="157"/>
      <c r="Q113" s="97"/>
      <c r="R113" s="56"/>
      <c r="S113" s="156"/>
      <c r="T113" s="157"/>
      <c r="U113" s="97"/>
    </row>
    <row r="114" spans="1:21" ht="15.75" thickTop="1">
      <c r="A114" s="33"/>
      <c r="B114" s="172" t="s">
        <v>610</v>
      </c>
      <c r="C114" s="172"/>
      <c r="D114" s="172"/>
      <c r="E114" s="172"/>
      <c r="F114" s="172"/>
      <c r="G114" s="172"/>
      <c r="H114" s="172"/>
      <c r="I114" s="172"/>
      <c r="J114" s="172"/>
      <c r="K114" s="172"/>
      <c r="L114" s="172"/>
      <c r="M114" s="172"/>
      <c r="N114" s="172"/>
      <c r="O114" s="172"/>
      <c r="P114" s="172"/>
      <c r="Q114" s="172"/>
      <c r="R114" s="172"/>
      <c r="S114" s="172"/>
      <c r="T114" s="172"/>
      <c r="U114" s="172"/>
    </row>
    <row r="115" spans="1:21">
      <c r="A115" s="33"/>
      <c r="B115" s="172" t="s">
        <v>611</v>
      </c>
      <c r="C115" s="172"/>
      <c r="D115" s="172"/>
      <c r="E115" s="172"/>
      <c r="F115" s="172"/>
      <c r="G115" s="172"/>
      <c r="H115" s="172"/>
      <c r="I115" s="172"/>
      <c r="J115" s="172"/>
      <c r="K115" s="172"/>
      <c r="L115" s="172"/>
      <c r="M115" s="172"/>
      <c r="N115" s="172"/>
      <c r="O115" s="172"/>
      <c r="P115" s="172"/>
      <c r="Q115" s="172"/>
      <c r="R115" s="172"/>
      <c r="S115" s="172"/>
      <c r="T115" s="172"/>
      <c r="U115" s="172"/>
    </row>
    <row r="116" spans="1:21">
      <c r="A116" s="33"/>
      <c r="B116" s="172" t="s">
        <v>612</v>
      </c>
      <c r="C116" s="172"/>
      <c r="D116" s="172"/>
      <c r="E116" s="172"/>
      <c r="F116" s="172"/>
      <c r="G116" s="172"/>
      <c r="H116" s="172"/>
      <c r="I116" s="172"/>
      <c r="J116" s="172"/>
      <c r="K116" s="172"/>
      <c r="L116" s="172"/>
      <c r="M116" s="172"/>
      <c r="N116" s="172"/>
      <c r="O116" s="172"/>
      <c r="P116" s="172"/>
      <c r="Q116" s="172"/>
      <c r="R116" s="172"/>
      <c r="S116" s="172"/>
      <c r="T116" s="172"/>
      <c r="U116" s="172"/>
    </row>
    <row r="117" spans="1:21">
      <c r="A117" s="33"/>
      <c r="B117" s="88"/>
      <c r="C117" s="88"/>
      <c r="D117" s="88"/>
      <c r="E117" s="88"/>
      <c r="F117" s="88"/>
      <c r="G117" s="88"/>
      <c r="H117" s="88"/>
      <c r="I117" s="88"/>
      <c r="J117" s="88"/>
      <c r="K117" s="88"/>
      <c r="L117" s="88"/>
      <c r="M117" s="88"/>
      <c r="N117" s="88"/>
      <c r="O117" s="88"/>
      <c r="P117" s="88"/>
      <c r="Q117" s="88"/>
      <c r="R117" s="88"/>
      <c r="S117" s="88"/>
      <c r="T117" s="88"/>
      <c r="U117" s="88"/>
    </row>
    <row r="118" spans="1:21">
      <c r="A118" s="33"/>
      <c r="B118" s="18"/>
      <c r="C118" s="18"/>
      <c r="D118" s="18"/>
      <c r="E118" s="18"/>
      <c r="F118" s="18"/>
      <c r="G118" s="18"/>
      <c r="H118" s="18"/>
      <c r="I118" s="18"/>
      <c r="J118" s="18"/>
      <c r="K118" s="18"/>
      <c r="L118" s="18"/>
      <c r="M118" s="18"/>
      <c r="N118" s="18"/>
      <c r="O118" s="18"/>
      <c r="P118" s="18"/>
      <c r="Q118" s="18"/>
      <c r="R118" s="18"/>
      <c r="S118" s="18"/>
      <c r="T118" s="18"/>
      <c r="U118" s="18"/>
    </row>
    <row r="119" spans="1:21">
      <c r="A119" s="33"/>
      <c r="B119" s="14"/>
      <c r="C119" s="14"/>
      <c r="D119" s="14"/>
      <c r="E119" s="14"/>
      <c r="F119" s="14"/>
      <c r="G119" s="14"/>
      <c r="H119" s="14"/>
      <c r="I119" s="14"/>
      <c r="J119" s="14"/>
      <c r="K119" s="14"/>
      <c r="L119" s="14"/>
      <c r="M119" s="14"/>
      <c r="N119" s="14"/>
      <c r="O119" s="14"/>
      <c r="P119" s="14"/>
      <c r="Q119" s="14"/>
      <c r="R119" s="14"/>
      <c r="S119" s="14"/>
      <c r="T119" s="14"/>
      <c r="U119" s="14"/>
    </row>
    <row r="120" spans="1:21">
      <c r="A120" s="33"/>
      <c r="B120" s="16"/>
      <c r="C120" s="19"/>
      <c r="D120" s="19"/>
      <c r="E120" s="19"/>
      <c r="F120" s="16"/>
      <c r="G120" s="122" t="s">
        <v>432</v>
      </c>
      <c r="H120" s="122"/>
      <c r="I120" s="122"/>
      <c r="J120" s="122"/>
      <c r="K120" s="122"/>
      <c r="L120" s="122"/>
      <c r="M120" s="122"/>
      <c r="N120" s="122"/>
      <c r="O120" s="122"/>
      <c r="P120" s="122"/>
      <c r="Q120" s="122"/>
      <c r="R120" s="16"/>
      <c r="S120" s="19"/>
      <c r="T120" s="19"/>
      <c r="U120" s="19"/>
    </row>
    <row r="121" spans="1:21">
      <c r="A121" s="33"/>
      <c r="B121" s="123" t="s">
        <v>433</v>
      </c>
      <c r="C121" s="122" t="s">
        <v>550</v>
      </c>
      <c r="D121" s="122"/>
      <c r="E121" s="122"/>
      <c r="F121" s="19"/>
      <c r="G121" s="122" t="s">
        <v>553</v>
      </c>
      <c r="H121" s="122"/>
      <c r="I121" s="122"/>
      <c r="J121" s="19"/>
      <c r="K121" s="122" t="s">
        <v>556</v>
      </c>
      <c r="L121" s="122"/>
      <c r="M121" s="122"/>
      <c r="N121" s="19"/>
      <c r="O121" s="122" t="s">
        <v>529</v>
      </c>
      <c r="P121" s="122"/>
      <c r="Q121" s="122"/>
      <c r="R121" s="19"/>
      <c r="S121" s="122" t="s">
        <v>558</v>
      </c>
      <c r="T121" s="122"/>
      <c r="U121" s="122"/>
    </row>
    <row r="122" spans="1:21">
      <c r="A122" s="33"/>
      <c r="B122" s="123"/>
      <c r="C122" s="122" t="s">
        <v>551</v>
      </c>
      <c r="D122" s="122"/>
      <c r="E122" s="122"/>
      <c r="F122" s="19"/>
      <c r="G122" s="122" t="s">
        <v>554</v>
      </c>
      <c r="H122" s="122"/>
      <c r="I122" s="122"/>
      <c r="J122" s="19"/>
      <c r="K122" s="122" t="s">
        <v>557</v>
      </c>
      <c r="L122" s="122"/>
      <c r="M122" s="122"/>
      <c r="N122" s="19"/>
      <c r="O122" s="122"/>
      <c r="P122" s="122"/>
      <c r="Q122" s="122"/>
      <c r="R122" s="19"/>
      <c r="S122" s="122"/>
      <c r="T122" s="122"/>
      <c r="U122" s="122"/>
    </row>
    <row r="123" spans="1:21" ht="15.75" thickBot="1">
      <c r="A123" s="33"/>
      <c r="B123" s="123"/>
      <c r="C123" s="124" t="s">
        <v>552</v>
      </c>
      <c r="D123" s="124"/>
      <c r="E123" s="124"/>
      <c r="F123" s="19"/>
      <c r="G123" s="124" t="s">
        <v>555</v>
      </c>
      <c r="H123" s="124"/>
      <c r="I123" s="124"/>
      <c r="J123" s="19"/>
      <c r="K123" s="125"/>
      <c r="L123" s="125"/>
      <c r="M123" s="125"/>
      <c r="N123" s="19"/>
      <c r="O123" s="124"/>
      <c r="P123" s="124"/>
      <c r="Q123" s="124"/>
      <c r="R123" s="19"/>
      <c r="S123" s="124"/>
      <c r="T123" s="124"/>
      <c r="U123" s="124"/>
    </row>
    <row r="124" spans="1:21">
      <c r="A124" s="33"/>
      <c r="B124" s="119" t="s">
        <v>613</v>
      </c>
      <c r="C124" s="57"/>
      <c r="D124" s="57"/>
      <c r="E124" s="57"/>
      <c r="F124" s="50"/>
      <c r="G124" s="57"/>
      <c r="H124" s="57"/>
      <c r="I124" s="57"/>
      <c r="J124" s="50"/>
      <c r="K124" s="57"/>
      <c r="L124" s="57"/>
      <c r="M124" s="57"/>
      <c r="N124" s="50"/>
      <c r="O124" s="57"/>
      <c r="P124" s="57"/>
      <c r="Q124" s="57"/>
      <c r="R124" s="50"/>
      <c r="S124" s="57"/>
      <c r="T124" s="57"/>
      <c r="U124" s="57"/>
    </row>
    <row r="125" spans="1:21">
      <c r="A125" s="33"/>
      <c r="B125" s="126" t="s">
        <v>614</v>
      </c>
      <c r="C125" s="123" t="s">
        <v>292</v>
      </c>
      <c r="D125" s="128">
        <v>2434</v>
      </c>
      <c r="E125" s="19"/>
      <c r="F125" s="19"/>
      <c r="G125" s="123" t="s">
        <v>292</v>
      </c>
      <c r="H125" s="127" t="s">
        <v>440</v>
      </c>
      <c r="I125" s="19"/>
      <c r="J125" s="19"/>
      <c r="K125" s="123" t="s">
        <v>292</v>
      </c>
      <c r="L125" s="127" t="s">
        <v>440</v>
      </c>
      <c r="M125" s="19"/>
      <c r="N125" s="19"/>
      <c r="O125" s="123" t="s">
        <v>292</v>
      </c>
      <c r="P125" s="128">
        <v>2434</v>
      </c>
      <c r="Q125" s="19"/>
      <c r="R125" s="19"/>
      <c r="S125" s="123" t="s">
        <v>292</v>
      </c>
      <c r="T125" s="128">
        <v>2434</v>
      </c>
      <c r="U125" s="19"/>
    </row>
    <row r="126" spans="1:21">
      <c r="A126" s="33"/>
      <c r="B126" s="126"/>
      <c r="C126" s="123"/>
      <c r="D126" s="128"/>
      <c r="E126" s="19"/>
      <c r="F126" s="19"/>
      <c r="G126" s="123"/>
      <c r="H126" s="127"/>
      <c r="I126" s="19"/>
      <c r="J126" s="19"/>
      <c r="K126" s="123"/>
      <c r="L126" s="127"/>
      <c r="M126" s="19"/>
      <c r="N126" s="19"/>
      <c r="O126" s="123"/>
      <c r="P126" s="128"/>
      <c r="Q126" s="19"/>
      <c r="R126" s="19"/>
      <c r="S126" s="123"/>
      <c r="T126" s="128"/>
      <c r="U126" s="19"/>
    </row>
    <row r="127" spans="1:21">
      <c r="A127" s="33"/>
      <c r="B127" s="129" t="s">
        <v>560</v>
      </c>
      <c r="C127" s="130" t="s">
        <v>440</v>
      </c>
      <c r="D127" s="130"/>
      <c r="E127" s="56"/>
      <c r="F127" s="56"/>
      <c r="G127" s="130" t="s">
        <v>440</v>
      </c>
      <c r="H127" s="130"/>
      <c r="I127" s="56"/>
      <c r="J127" s="56"/>
      <c r="K127" s="131">
        <v>7809</v>
      </c>
      <c r="L127" s="131"/>
      <c r="M127" s="56"/>
      <c r="N127" s="56"/>
      <c r="O127" s="131">
        <v>7809</v>
      </c>
      <c r="P127" s="131"/>
      <c r="Q127" s="56"/>
      <c r="R127" s="56"/>
      <c r="S127" s="131">
        <v>7809</v>
      </c>
      <c r="T127" s="131"/>
      <c r="U127" s="56"/>
    </row>
    <row r="128" spans="1:21">
      <c r="A128" s="33"/>
      <c r="B128" s="129"/>
      <c r="C128" s="130"/>
      <c r="D128" s="130"/>
      <c r="E128" s="56"/>
      <c r="F128" s="56"/>
      <c r="G128" s="130"/>
      <c r="H128" s="130"/>
      <c r="I128" s="56"/>
      <c r="J128" s="56"/>
      <c r="K128" s="131"/>
      <c r="L128" s="131"/>
      <c r="M128" s="56"/>
      <c r="N128" s="56"/>
      <c r="O128" s="131"/>
      <c r="P128" s="131"/>
      <c r="Q128" s="56"/>
      <c r="R128" s="56"/>
      <c r="S128" s="131"/>
      <c r="T128" s="131"/>
      <c r="U128" s="56"/>
    </row>
    <row r="129" spans="1:21">
      <c r="A129" s="33"/>
      <c r="B129" s="126" t="s">
        <v>615</v>
      </c>
      <c r="C129" s="127" t="s">
        <v>440</v>
      </c>
      <c r="D129" s="127"/>
      <c r="E129" s="19"/>
      <c r="F129" s="19"/>
      <c r="G129" s="128">
        <v>50784</v>
      </c>
      <c r="H129" s="128"/>
      <c r="I129" s="19"/>
      <c r="J129" s="19"/>
      <c r="K129" s="127">
        <v>264</v>
      </c>
      <c r="L129" s="127"/>
      <c r="M129" s="19"/>
      <c r="N129" s="19"/>
      <c r="O129" s="128">
        <v>51048</v>
      </c>
      <c r="P129" s="128"/>
      <c r="Q129" s="19"/>
      <c r="R129" s="19"/>
      <c r="S129" s="128">
        <v>51048</v>
      </c>
      <c r="T129" s="128"/>
      <c r="U129" s="19"/>
    </row>
    <row r="130" spans="1:21">
      <c r="A130" s="33"/>
      <c r="B130" s="126"/>
      <c r="C130" s="127"/>
      <c r="D130" s="127"/>
      <c r="E130" s="19"/>
      <c r="F130" s="19"/>
      <c r="G130" s="128"/>
      <c r="H130" s="128"/>
      <c r="I130" s="19"/>
      <c r="J130" s="19"/>
      <c r="K130" s="127"/>
      <c r="L130" s="127"/>
      <c r="M130" s="19"/>
      <c r="N130" s="19"/>
      <c r="O130" s="128"/>
      <c r="P130" s="128"/>
      <c r="Q130" s="19"/>
      <c r="R130" s="19"/>
      <c r="S130" s="128"/>
      <c r="T130" s="128"/>
      <c r="U130" s="19"/>
    </row>
    <row r="131" spans="1:21">
      <c r="A131" s="33"/>
      <c r="B131" s="129" t="s">
        <v>562</v>
      </c>
      <c r="C131" s="130" t="s">
        <v>440</v>
      </c>
      <c r="D131" s="130"/>
      <c r="E131" s="56"/>
      <c r="F131" s="56"/>
      <c r="G131" s="130" t="s">
        <v>440</v>
      </c>
      <c r="H131" s="130"/>
      <c r="I131" s="56"/>
      <c r="J131" s="56"/>
      <c r="K131" s="130">
        <v>650</v>
      </c>
      <c r="L131" s="130"/>
      <c r="M131" s="56"/>
      <c r="N131" s="56"/>
      <c r="O131" s="130">
        <v>650</v>
      </c>
      <c r="P131" s="130"/>
      <c r="Q131" s="56"/>
      <c r="R131" s="56"/>
      <c r="S131" s="130">
        <v>650</v>
      </c>
      <c r="T131" s="130"/>
      <c r="U131" s="56"/>
    </row>
    <row r="132" spans="1:21">
      <c r="A132" s="33"/>
      <c r="B132" s="129"/>
      <c r="C132" s="130"/>
      <c r="D132" s="130"/>
      <c r="E132" s="56"/>
      <c r="F132" s="56"/>
      <c r="G132" s="130"/>
      <c r="H132" s="130"/>
      <c r="I132" s="56"/>
      <c r="J132" s="56"/>
      <c r="K132" s="130"/>
      <c r="L132" s="130"/>
      <c r="M132" s="56"/>
      <c r="N132" s="56"/>
      <c r="O132" s="130"/>
      <c r="P132" s="130"/>
      <c r="Q132" s="56"/>
      <c r="R132" s="56"/>
      <c r="S132" s="130"/>
      <c r="T132" s="130"/>
      <c r="U132" s="56"/>
    </row>
    <row r="133" spans="1:21">
      <c r="A133" s="33"/>
      <c r="B133" s="126" t="s">
        <v>563</v>
      </c>
      <c r="C133" s="127" t="s">
        <v>440</v>
      </c>
      <c r="D133" s="127"/>
      <c r="E133" s="19"/>
      <c r="F133" s="19"/>
      <c r="G133" s="127" t="s">
        <v>440</v>
      </c>
      <c r="H133" s="127"/>
      <c r="I133" s="19"/>
      <c r="J133" s="19"/>
      <c r="K133" s="127">
        <v>525</v>
      </c>
      <c r="L133" s="127"/>
      <c r="M133" s="19"/>
      <c r="N133" s="19"/>
      <c r="O133" s="127">
        <v>525</v>
      </c>
      <c r="P133" s="127"/>
      <c r="Q133" s="19"/>
      <c r="R133" s="19"/>
      <c r="S133" s="127">
        <v>525</v>
      </c>
      <c r="T133" s="127"/>
      <c r="U133" s="19"/>
    </row>
    <row r="134" spans="1:21">
      <c r="A134" s="33"/>
      <c r="B134" s="126"/>
      <c r="C134" s="127"/>
      <c r="D134" s="127"/>
      <c r="E134" s="19"/>
      <c r="F134" s="19"/>
      <c r="G134" s="127"/>
      <c r="H134" s="127"/>
      <c r="I134" s="19"/>
      <c r="J134" s="19"/>
      <c r="K134" s="127"/>
      <c r="L134" s="127"/>
      <c r="M134" s="19"/>
      <c r="N134" s="19"/>
      <c r="O134" s="127"/>
      <c r="P134" s="127"/>
      <c r="Q134" s="19"/>
      <c r="R134" s="19"/>
      <c r="S134" s="127"/>
      <c r="T134" s="127"/>
      <c r="U134" s="19"/>
    </row>
    <row r="135" spans="1:21">
      <c r="A135" s="33"/>
      <c r="B135" s="129" t="s">
        <v>564</v>
      </c>
      <c r="C135" s="130" t="s">
        <v>440</v>
      </c>
      <c r="D135" s="130"/>
      <c r="E135" s="56"/>
      <c r="F135" s="56"/>
      <c r="G135" s="130" t="s">
        <v>440</v>
      </c>
      <c r="H135" s="130"/>
      <c r="I135" s="56"/>
      <c r="J135" s="56"/>
      <c r="K135" s="131">
        <v>16486</v>
      </c>
      <c r="L135" s="131"/>
      <c r="M135" s="56"/>
      <c r="N135" s="56"/>
      <c r="O135" s="131">
        <v>16486</v>
      </c>
      <c r="P135" s="131"/>
      <c r="Q135" s="56"/>
      <c r="R135" s="56"/>
      <c r="S135" s="131">
        <v>16486</v>
      </c>
      <c r="T135" s="131"/>
      <c r="U135" s="56"/>
    </row>
    <row r="136" spans="1:21" ht="15.75" thickBot="1">
      <c r="A136" s="33"/>
      <c r="B136" s="129"/>
      <c r="C136" s="136"/>
      <c r="D136" s="136"/>
      <c r="E136" s="71"/>
      <c r="F136" s="56"/>
      <c r="G136" s="136"/>
      <c r="H136" s="136"/>
      <c r="I136" s="71"/>
      <c r="J136" s="56"/>
      <c r="K136" s="138"/>
      <c r="L136" s="138"/>
      <c r="M136" s="71"/>
      <c r="N136" s="56"/>
      <c r="O136" s="138"/>
      <c r="P136" s="138"/>
      <c r="Q136" s="71"/>
      <c r="R136" s="56"/>
      <c r="S136" s="138"/>
      <c r="T136" s="138"/>
      <c r="U136" s="71"/>
    </row>
    <row r="137" spans="1:21">
      <c r="A137" s="33"/>
      <c r="B137" s="160" t="s">
        <v>565</v>
      </c>
      <c r="C137" s="140">
        <v>2434</v>
      </c>
      <c r="D137" s="140"/>
      <c r="E137" s="30"/>
      <c r="F137" s="19"/>
      <c r="G137" s="140">
        <v>50784</v>
      </c>
      <c r="H137" s="140"/>
      <c r="I137" s="30"/>
      <c r="J137" s="19"/>
      <c r="K137" s="140">
        <v>25734</v>
      </c>
      <c r="L137" s="140"/>
      <c r="M137" s="30"/>
      <c r="N137" s="19"/>
      <c r="O137" s="140">
        <v>78952</v>
      </c>
      <c r="P137" s="140"/>
      <c r="Q137" s="30"/>
      <c r="R137" s="19"/>
      <c r="S137" s="140">
        <v>78952</v>
      </c>
      <c r="T137" s="140"/>
      <c r="U137" s="30"/>
    </row>
    <row r="138" spans="1:21" ht="15.75" thickBot="1">
      <c r="A138" s="33"/>
      <c r="B138" s="160"/>
      <c r="C138" s="133"/>
      <c r="D138" s="133"/>
      <c r="E138" s="25"/>
      <c r="F138" s="19"/>
      <c r="G138" s="133"/>
      <c r="H138" s="133"/>
      <c r="I138" s="25"/>
      <c r="J138" s="19"/>
      <c r="K138" s="133"/>
      <c r="L138" s="133"/>
      <c r="M138" s="25"/>
      <c r="N138" s="19"/>
      <c r="O138" s="133"/>
      <c r="P138" s="133"/>
      <c r="Q138" s="25"/>
      <c r="R138" s="19"/>
      <c r="S138" s="133"/>
      <c r="T138" s="133"/>
      <c r="U138" s="25"/>
    </row>
    <row r="139" spans="1:21">
      <c r="A139" s="33"/>
      <c r="B139" s="149" t="s">
        <v>616</v>
      </c>
      <c r="C139" s="135" t="s">
        <v>440</v>
      </c>
      <c r="D139" s="135"/>
      <c r="E139" s="57"/>
      <c r="F139" s="56"/>
      <c r="G139" s="137">
        <v>756311</v>
      </c>
      <c r="H139" s="137"/>
      <c r="I139" s="57"/>
      <c r="J139" s="56"/>
      <c r="K139" s="137">
        <v>5855</v>
      </c>
      <c r="L139" s="137"/>
      <c r="M139" s="57"/>
      <c r="N139" s="56"/>
      <c r="O139" s="137">
        <v>762166</v>
      </c>
      <c r="P139" s="137"/>
      <c r="Q139" s="57"/>
      <c r="R139" s="56"/>
      <c r="S139" s="137">
        <v>762166</v>
      </c>
      <c r="T139" s="137"/>
      <c r="U139" s="57"/>
    </row>
    <row r="140" spans="1:21">
      <c r="A140" s="33"/>
      <c r="B140" s="149"/>
      <c r="C140" s="130"/>
      <c r="D140" s="130"/>
      <c r="E140" s="56"/>
      <c r="F140" s="56"/>
      <c r="G140" s="131"/>
      <c r="H140" s="131"/>
      <c r="I140" s="56"/>
      <c r="J140" s="56"/>
      <c r="K140" s="131"/>
      <c r="L140" s="131"/>
      <c r="M140" s="56"/>
      <c r="N140" s="56"/>
      <c r="O140" s="131"/>
      <c r="P140" s="131"/>
      <c r="Q140" s="56"/>
      <c r="R140" s="56"/>
      <c r="S140" s="131"/>
      <c r="T140" s="131"/>
      <c r="U140" s="56"/>
    </row>
    <row r="141" spans="1:21">
      <c r="A141" s="33"/>
      <c r="B141" s="16"/>
      <c r="C141" s="19"/>
      <c r="D141" s="19"/>
      <c r="E141" s="19"/>
      <c r="F141" s="16"/>
      <c r="G141" s="19"/>
      <c r="H141" s="19"/>
      <c r="I141" s="19"/>
      <c r="J141" s="16"/>
      <c r="K141" s="19"/>
      <c r="L141" s="19"/>
      <c r="M141" s="19"/>
      <c r="N141" s="16"/>
      <c r="O141" s="19"/>
      <c r="P141" s="19"/>
      <c r="Q141" s="19"/>
      <c r="R141" s="16"/>
      <c r="S141" s="19"/>
      <c r="T141" s="19"/>
      <c r="U141" s="19"/>
    </row>
    <row r="142" spans="1:21">
      <c r="A142" s="33"/>
      <c r="B142" s="119" t="s">
        <v>567</v>
      </c>
      <c r="C142" s="56"/>
      <c r="D142" s="56"/>
      <c r="E142" s="56"/>
      <c r="F142" s="50"/>
      <c r="G142" s="56"/>
      <c r="H142" s="56"/>
      <c r="I142" s="56"/>
      <c r="J142" s="50"/>
      <c r="K142" s="56"/>
      <c r="L142" s="56"/>
      <c r="M142" s="56"/>
      <c r="N142" s="50"/>
      <c r="O142" s="56"/>
      <c r="P142" s="56"/>
      <c r="Q142" s="56"/>
      <c r="R142" s="50"/>
      <c r="S142" s="56"/>
      <c r="T142" s="56"/>
      <c r="U142" s="56"/>
    </row>
    <row r="143" spans="1:21">
      <c r="A143" s="33"/>
      <c r="B143" s="126" t="s">
        <v>617</v>
      </c>
      <c r="C143" s="127" t="s">
        <v>440</v>
      </c>
      <c r="D143" s="127"/>
      <c r="E143" s="19"/>
      <c r="F143" s="19"/>
      <c r="G143" s="128">
        <v>3851</v>
      </c>
      <c r="H143" s="128"/>
      <c r="I143" s="19"/>
      <c r="J143" s="19"/>
      <c r="K143" s="127" t="s">
        <v>440</v>
      </c>
      <c r="L143" s="127"/>
      <c r="M143" s="19"/>
      <c r="N143" s="19"/>
      <c r="O143" s="128">
        <v>3851</v>
      </c>
      <c r="P143" s="128"/>
      <c r="Q143" s="19"/>
      <c r="R143" s="19"/>
      <c r="S143" s="128">
        <v>3851</v>
      </c>
      <c r="T143" s="128"/>
      <c r="U143" s="19"/>
    </row>
    <row r="144" spans="1:21">
      <c r="A144" s="33"/>
      <c r="B144" s="126"/>
      <c r="C144" s="127"/>
      <c r="D144" s="127"/>
      <c r="E144" s="19"/>
      <c r="F144" s="19"/>
      <c r="G144" s="128"/>
      <c r="H144" s="128"/>
      <c r="I144" s="19"/>
      <c r="J144" s="19"/>
      <c r="K144" s="127"/>
      <c r="L144" s="127"/>
      <c r="M144" s="19"/>
      <c r="N144" s="19"/>
      <c r="O144" s="128"/>
      <c r="P144" s="128"/>
      <c r="Q144" s="19"/>
      <c r="R144" s="19"/>
      <c r="S144" s="128"/>
      <c r="T144" s="128"/>
      <c r="U144" s="19"/>
    </row>
    <row r="145" spans="1:21">
      <c r="A145" s="33"/>
      <c r="B145" s="129" t="s">
        <v>568</v>
      </c>
      <c r="C145" s="131">
        <v>5290</v>
      </c>
      <c r="D145" s="131"/>
      <c r="E145" s="56"/>
      <c r="F145" s="56"/>
      <c r="G145" s="130" t="s">
        <v>440</v>
      </c>
      <c r="H145" s="130"/>
      <c r="I145" s="56"/>
      <c r="J145" s="56"/>
      <c r="K145" s="130" t="s">
        <v>440</v>
      </c>
      <c r="L145" s="130"/>
      <c r="M145" s="56"/>
      <c r="N145" s="56"/>
      <c r="O145" s="131">
        <v>5290</v>
      </c>
      <c r="P145" s="131"/>
      <c r="Q145" s="56"/>
      <c r="R145" s="56"/>
      <c r="S145" s="131">
        <v>5290</v>
      </c>
      <c r="T145" s="131"/>
      <c r="U145" s="56"/>
    </row>
    <row r="146" spans="1:21">
      <c r="A146" s="33"/>
      <c r="B146" s="129"/>
      <c r="C146" s="131"/>
      <c r="D146" s="131"/>
      <c r="E146" s="56"/>
      <c r="F146" s="56"/>
      <c r="G146" s="130"/>
      <c r="H146" s="130"/>
      <c r="I146" s="56"/>
      <c r="J146" s="56"/>
      <c r="K146" s="130"/>
      <c r="L146" s="130"/>
      <c r="M146" s="56"/>
      <c r="N146" s="56"/>
      <c r="O146" s="131"/>
      <c r="P146" s="131"/>
      <c r="Q146" s="56"/>
      <c r="R146" s="56"/>
      <c r="S146" s="131"/>
      <c r="T146" s="131"/>
      <c r="U146" s="56"/>
    </row>
    <row r="147" spans="1:21">
      <c r="A147" s="33"/>
      <c r="B147" s="126" t="s">
        <v>569</v>
      </c>
      <c r="C147" s="127" t="s">
        <v>440</v>
      </c>
      <c r="D147" s="127"/>
      <c r="E147" s="19"/>
      <c r="F147" s="19"/>
      <c r="G147" s="127">
        <v>478</v>
      </c>
      <c r="H147" s="127"/>
      <c r="I147" s="19"/>
      <c r="J147" s="19"/>
      <c r="K147" s="127" t="s">
        <v>440</v>
      </c>
      <c r="L147" s="127"/>
      <c r="M147" s="19"/>
      <c r="N147" s="19"/>
      <c r="O147" s="127">
        <v>478</v>
      </c>
      <c r="P147" s="127"/>
      <c r="Q147" s="19"/>
      <c r="R147" s="19"/>
      <c r="S147" s="127">
        <v>478</v>
      </c>
      <c r="T147" s="127"/>
      <c r="U147" s="19"/>
    </row>
    <row r="148" spans="1:21">
      <c r="A148" s="33"/>
      <c r="B148" s="126"/>
      <c r="C148" s="127"/>
      <c r="D148" s="127"/>
      <c r="E148" s="19"/>
      <c r="F148" s="19"/>
      <c r="G148" s="127"/>
      <c r="H148" s="127"/>
      <c r="I148" s="19"/>
      <c r="J148" s="19"/>
      <c r="K148" s="127"/>
      <c r="L148" s="127"/>
      <c r="M148" s="19"/>
      <c r="N148" s="19"/>
      <c r="O148" s="127"/>
      <c r="P148" s="127"/>
      <c r="Q148" s="19"/>
      <c r="R148" s="19"/>
      <c r="S148" s="127"/>
      <c r="T148" s="127"/>
      <c r="U148" s="19"/>
    </row>
    <row r="149" spans="1:21">
      <c r="A149" s="33"/>
      <c r="B149" s="129" t="s">
        <v>519</v>
      </c>
      <c r="C149" s="130" t="s">
        <v>440</v>
      </c>
      <c r="D149" s="130"/>
      <c r="E149" s="56"/>
      <c r="F149" s="56"/>
      <c r="G149" s="130">
        <v>100</v>
      </c>
      <c r="H149" s="130"/>
      <c r="I149" s="56"/>
      <c r="J149" s="56"/>
      <c r="K149" s="130" t="s">
        <v>440</v>
      </c>
      <c r="L149" s="130"/>
      <c r="M149" s="56"/>
      <c r="N149" s="56"/>
      <c r="O149" s="130">
        <v>100</v>
      </c>
      <c r="P149" s="130"/>
      <c r="Q149" s="56"/>
      <c r="R149" s="56"/>
      <c r="S149" s="130">
        <v>100</v>
      </c>
      <c r="T149" s="130"/>
      <c r="U149" s="56"/>
    </row>
    <row r="150" spans="1:21">
      <c r="A150" s="33"/>
      <c r="B150" s="129"/>
      <c r="C150" s="130"/>
      <c r="D150" s="130"/>
      <c r="E150" s="56"/>
      <c r="F150" s="56"/>
      <c r="G150" s="130"/>
      <c r="H150" s="130"/>
      <c r="I150" s="56"/>
      <c r="J150" s="56"/>
      <c r="K150" s="130"/>
      <c r="L150" s="130"/>
      <c r="M150" s="56"/>
      <c r="N150" s="56"/>
      <c r="O150" s="130"/>
      <c r="P150" s="130"/>
      <c r="Q150" s="56"/>
      <c r="R150" s="56"/>
      <c r="S150" s="130"/>
      <c r="T150" s="130"/>
      <c r="U150" s="56"/>
    </row>
    <row r="151" spans="1:21">
      <c r="A151" s="33"/>
      <c r="B151" s="126" t="s">
        <v>570</v>
      </c>
      <c r="C151" s="127" t="s">
        <v>440</v>
      </c>
      <c r="D151" s="127"/>
      <c r="E151" s="19"/>
      <c r="F151" s="19"/>
      <c r="G151" s="128">
        <v>6277</v>
      </c>
      <c r="H151" s="128"/>
      <c r="I151" s="19"/>
      <c r="J151" s="19"/>
      <c r="K151" s="127" t="s">
        <v>440</v>
      </c>
      <c r="L151" s="127"/>
      <c r="M151" s="19"/>
      <c r="N151" s="19"/>
      <c r="O151" s="128">
        <v>6277</v>
      </c>
      <c r="P151" s="128"/>
      <c r="Q151" s="19"/>
      <c r="R151" s="19"/>
      <c r="S151" s="128">
        <v>6277</v>
      </c>
      <c r="T151" s="128"/>
      <c r="U151" s="19"/>
    </row>
    <row r="152" spans="1:21">
      <c r="A152" s="33"/>
      <c r="B152" s="126"/>
      <c r="C152" s="127"/>
      <c r="D152" s="127"/>
      <c r="E152" s="19"/>
      <c r="F152" s="19"/>
      <c r="G152" s="128"/>
      <c r="H152" s="128"/>
      <c r="I152" s="19"/>
      <c r="J152" s="19"/>
      <c r="K152" s="127"/>
      <c r="L152" s="127"/>
      <c r="M152" s="19"/>
      <c r="N152" s="19"/>
      <c r="O152" s="128"/>
      <c r="P152" s="128"/>
      <c r="Q152" s="19"/>
      <c r="R152" s="19"/>
      <c r="S152" s="128"/>
      <c r="T152" s="128"/>
      <c r="U152" s="19"/>
    </row>
    <row r="153" spans="1:21">
      <c r="A153" s="33"/>
      <c r="B153" s="129" t="s">
        <v>520</v>
      </c>
      <c r="C153" s="130" t="s">
        <v>440</v>
      </c>
      <c r="D153" s="130"/>
      <c r="E153" s="56"/>
      <c r="F153" s="56"/>
      <c r="G153" s="130">
        <v>307</v>
      </c>
      <c r="H153" s="130"/>
      <c r="I153" s="56"/>
      <c r="J153" s="56"/>
      <c r="K153" s="130" t="s">
        <v>440</v>
      </c>
      <c r="L153" s="130"/>
      <c r="M153" s="56"/>
      <c r="N153" s="56"/>
      <c r="O153" s="130">
        <v>307</v>
      </c>
      <c r="P153" s="130"/>
      <c r="Q153" s="56"/>
      <c r="R153" s="56"/>
      <c r="S153" s="130">
        <v>307</v>
      </c>
      <c r="T153" s="130"/>
      <c r="U153" s="56"/>
    </row>
    <row r="154" spans="1:21" ht="15.75" thickBot="1">
      <c r="A154" s="33"/>
      <c r="B154" s="129"/>
      <c r="C154" s="136"/>
      <c r="D154" s="136"/>
      <c r="E154" s="71"/>
      <c r="F154" s="56"/>
      <c r="G154" s="136"/>
      <c r="H154" s="136"/>
      <c r="I154" s="71"/>
      <c r="J154" s="56"/>
      <c r="K154" s="136"/>
      <c r="L154" s="136"/>
      <c r="M154" s="71"/>
      <c r="N154" s="56"/>
      <c r="O154" s="136"/>
      <c r="P154" s="136"/>
      <c r="Q154" s="71"/>
      <c r="R154" s="56"/>
      <c r="S154" s="136"/>
      <c r="T154" s="136"/>
      <c r="U154" s="71"/>
    </row>
    <row r="155" spans="1:21">
      <c r="A155" s="33"/>
      <c r="B155" s="160" t="s">
        <v>571</v>
      </c>
      <c r="C155" s="140">
        <v>5290</v>
      </c>
      <c r="D155" s="140"/>
      <c r="E155" s="30"/>
      <c r="F155" s="19"/>
      <c r="G155" s="140">
        <v>11013</v>
      </c>
      <c r="H155" s="140"/>
      <c r="I155" s="30"/>
      <c r="J155" s="19"/>
      <c r="K155" s="139" t="s">
        <v>440</v>
      </c>
      <c r="L155" s="139"/>
      <c r="M155" s="30"/>
      <c r="N155" s="19"/>
      <c r="O155" s="140">
        <v>16303</v>
      </c>
      <c r="P155" s="140"/>
      <c r="Q155" s="30"/>
      <c r="R155" s="19"/>
      <c r="S155" s="140">
        <v>16303</v>
      </c>
      <c r="T155" s="140"/>
      <c r="U155" s="30"/>
    </row>
    <row r="156" spans="1:21" ht="15.75" thickBot="1">
      <c r="A156" s="33"/>
      <c r="B156" s="160"/>
      <c r="C156" s="133"/>
      <c r="D156" s="133"/>
      <c r="E156" s="25"/>
      <c r="F156" s="19"/>
      <c r="G156" s="133"/>
      <c r="H156" s="133"/>
      <c r="I156" s="25"/>
      <c r="J156" s="19"/>
      <c r="K156" s="132"/>
      <c r="L156" s="132"/>
      <c r="M156" s="25"/>
      <c r="N156" s="19"/>
      <c r="O156" s="133"/>
      <c r="P156" s="133"/>
      <c r="Q156" s="25"/>
      <c r="R156" s="19"/>
      <c r="S156" s="133"/>
      <c r="T156" s="133"/>
      <c r="U156" s="25"/>
    </row>
    <row r="157" spans="1:21">
      <c r="A157" s="33"/>
      <c r="B157" s="143" t="s">
        <v>572</v>
      </c>
      <c r="C157" s="135" t="s">
        <v>440</v>
      </c>
      <c r="D157" s="135"/>
      <c r="E157" s="57"/>
      <c r="F157" s="56"/>
      <c r="G157" s="135" t="s">
        <v>440</v>
      </c>
      <c r="H157" s="135"/>
      <c r="I157" s="57"/>
      <c r="J157" s="56"/>
      <c r="K157" s="135">
        <v>834</v>
      </c>
      <c r="L157" s="135"/>
      <c r="M157" s="57"/>
      <c r="N157" s="56"/>
      <c r="O157" s="135">
        <v>834</v>
      </c>
      <c r="P157" s="135"/>
      <c r="Q157" s="57"/>
      <c r="R157" s="56"/>
      <c r="S157" s="135">
        <v>834</v>
      </c>
      <c r="T157" s="135"/>
      <c r="U157" s="57"/>
    </row>
    <row r="158" spans="1:21" ht="15.75" thickBot="1">
      <c r="A158" s="33"/>
      <c r="B158" s="143"/>
      <c r="C158" s="136"/>
      <c r="D158" s="136"/>
      <c r="E158" s="71"/>
      <c r="F158" s="56"/>
      <c r="G158" s="136"/>
      <c r="H158" s="136"/>
      <c r="I158" s="71"/>
      <c r="J158" s="56"/>
      <c r="K158" s="136"/>
      <c r="L158" s="136"/>
      <c r="M158" s="71"/>
      <c r="N158" s="56"/>
      <c r="O158" s="136"/>
      <c r="P158" s="136"/>
      <c r="Q158" s="71"/>
      <c r="R158" s="56"/>
      <c r="S158" s="136"/>
      <c r="T158" s="136"/>
      <c r="U158" s="71"/>
    </row>
    <row r="159" spans="1:21">
      <c r="A159" s="33"/>
      <c r="B159" s="144" t="s">
        <v>573</v>
      </c>
      <c r="C159" s="145" t="s">
        <v>292</v>
      </c>
      <c r="D159" s="139" t="s">
        <v>440</v>
      </c>
      <c r="E159" s="30"/>
      <c r="F159" s="19"/>
      <c r="G159" s="145" t="s">
        <v>292</v>
      </c>
      <c r="H159" s="139" t="s">
        <v>440</v>
      </c>
      <c r="I159" s="30"/>
      <c r="J159" s="19"/>
      <c r="K159" s="145" t="s">
        <v>292</v>
      </c>
      <c r="L159" s="139">
        <v>834</v>
      </c>
      <c r="M159" s="30"/>
      <c r="N159" s="19"/>
      <c r="O159" s="145" t="s">
        <v>292</v>
      </c>
      <c r="P159" s="139">
        <v>834</v>
      </c>
      <c r="Q159" s="30"/>
      <c r="R159" s="19"/>
      <c r="S159" s="145" t="s">
        <v>292</v>
      </c>
      <c r="T159" s="139">
        <v>834</v>
      </c>
      <c r="U159" s="30"/>
    </row>
    <row r="160" spans="1:21" ht="15.75" thickBot="1">
      <c r="A160" s="33"/>
      <c r="B160" s="144"/>
      <c r="C160" s="146"/>
      <c r="D160" s="132"/>
      <c r="E160" s="25"/>
      <c r="F160" s="19"/>
      <c r="G160" s="146"/>
      <c r="H160" s="132"/>
      <c r="I160" s="25"/>
      <c r="J160" s="19"/>
      <c r="K160" s="146"/>
      <c r="L160" s="132"/>
      <c r="M160" s="25"/>
      <c r="N160" s="19"/>
      <c r="O160" s="146"/>
      <c r="P160" s="132"/>
      <c r="Q160" s="25"/>
      <c r="R160" s="19"/>
      <c r="S160" s="146"/>
      <c r="T160" s="132"/>
      <c r="U160" s="25"/>
    </row>
    <row r="161" spans="1:21">
      <c r="A161" s="33"/>
      <c r="B161" s="18"/>
      <c r="C161" s="18"/>
      <c r="D161" s="18"/>
      <c r="E161" s="18"/>
      <c r="F161" s="18"/>
      <c r="G161" s="18"/>
      <c r="H161" s="18"/>
      <c r="I161" s="18"/>
      <c r="J161" s="18"/>
      <c r="K161" s="18"/>
      <c r="L161" s="18"/>
      <c r="M161" s="18"/>
      <c r="N161" s="18"/>
      <c r="O161" s="18"/>
      <c r="P161" s="18"/>
      <c r="Q161" s="18"/>
      <c r="R161" s="18"/>
      <c r="S161" s="18"/>
      <c r="T161" s="18"/>
      <c r="U161" s="18"/>
    </row>
    <row r="162" spans="1:21">
      <c r="A162" s="33"/>
      <c r="B162" s="14"/>
      <c r="C162" s="14"/>
      <c r="D162" s="14"/>
      <c r="E162" s="14"/>
      <c r="F162" s="14"/>
      <c r="G162" s="14"/>
      <c r="H162" s="14"/>
      <c r="I162" s="14"/>
      <c r="J162" s="14"/>
      <c r="K162" s="14"/>
      <c r="L162" s="14"/>
      <c r="M162" s="14"/>
      <c r="N162" s="14"/>
      <c r="O162" s="14"/>
      <c r="P162" s="14"/>
      <c r="Q162" s="14"/>
      <c r="R162" s="14"/>
      <c r="S162" s="14"/>
      <c r="T162" s="14"/>
      <c r="U162" s="14"/>
    </row>
    <row r="163" spans="1:21">
      <c r="A163" s="33"/>
      <c r="B163" s="16"/>
      <c r="C163" s="19"/>
      <c r="D163" s="19"/>
      <c r="E163" s="19"/>
      <c r="F163" s="16"/>
      <c r="G163" s="122" t="s">
        <v>432</v>
      </c>
      <c r="H163" s="122"/>
      <c r="I163" s="122"/>
      <c r="J163" s="122"/>
      <c r="K163" s="122"/>
      <c r="L163" s="122"/>
      <c r="M163" s="122"/>
      <c r="N163" s="122"/>
      <c r="O163" s="122"/>
      <c r="P163" s="122"/>
      <c r="Q163" s="122"/>
      <c r="R163" s="16"/>
      <c r="S163" s="19"/>
      <c r="T163" s="19"/>
      <c r="U163" s="19"/>
    </row>
    <row r="164" spans="1:21">
      <c r="A164" s="33"/>
      <c r="B164" s="19"/>
      <c r="C164" s="122" t="s">
        <v>575</v>
      </c>
      <c r="D164" s="122"/>
      <c r="E164" s="122"/>
      <c r="F164" s="19"/>
      <c r="G164" s="122" t="s">
        <v>577</v>
      </c>
      <c r="H164" s="122"/>
      <c r="I164" s="122"/>
      <c r="J164" s="19"/>
      <c r="K164" s="122" t="s">
        <v>579</v>
      </c>
      <c r="L164" s="122"/>
      <c r="M164" s="122"/>
      <c r="N164" s="19"/>
      <c r="O164" s="122" t="s">
        <v>581</v>
      </c>
      <c r="P164" s="122"/>
      <c r="Q164" s="122"/>
      <c r="R164" s="19"/>
      <c r="S164" s="122" t="s">
        <v>582</v>
      </c>
      <c r="T164" s="122"/>
      <c r="U164" s="122"/>
    </row>
    <row r="165" spans="1:21">
      <c r="A165" s="33"/>
      <c r="B165" s="19"/>
      <c r="C165" s="122" t="s">
        <v>576</v>
      </c>
      <c r="D165" s="122"/>
      <c r="E165" s="122"/>
      <c r="F165" s="19"/>
      <c r="G165" s="122" t="s">
        <v>578</v>
      </c>
      <c r="H165" s="122"/>
      <c r="I165" s="122"/>
      <c r="J165" s="19"/>
      <c r="K165" s="122" t="s">
        <v>580</v>
      </c>
      <c r="L165" s="122"/>
      <c r="M165" s="122"/>
      <c r="N165" s="19"/>
      <c r="O165" s="122"/>
      <c r="P165" s="122"/>
      <c r="Q165" s="122"/>
      <c r="R165" s="19"/>
      <c r="S165" s="122"/>
      <c r="T165" s="122"/>
      <c r="U165" s="122"/>
    </row>
    <row r="166" spans="1:21" ht="15.75" thickBot="1">
      <c r="A166" s="33"/>
      <c r="B166" s="19"/>
      <c r="C166" s="124" t="s">
        <v>552</v>
      </c>
      <c r="D166" s="124"/>
      <c r="E166" s="124"/>
      <c r="F166" s="19"/>
      <c r="G166" s="125"/>
      <c r="H166" s="125"/>
      <c r="I166" s="125"/>
      <c r="J166" s="19"/>
      <c r="K166" s="124" t="s">
        <v>557</v>
      </c>
      <c r="L166" s="124"/>
      <c r="M166" s="124"/>
      <c r="N166" s="19"/>
      <c r="O166" s="124"/>
      <c r="P166" s="124"/>
      <c r="Q166" s="124"/>
      <c r="R166" s="25"/>
      <c r="S166" s="124"/>
      <c r="T166" s="124"/>
      <c r="U166" s="124"/>
    </row>
    <row r="167" spans="1:21">
      <c r="A167" s="33"/>
      <c r="B167" s="120" t="s">
        <v>583</v>
      </c>
      <c r="C167" s="57"/>
      <c r="D167" s="57"/>
      <c r="E167" s="57"/>
      <c r="F167" s="50"/>
      <c r="G167" s="57"/>
      <c r="H167" s="57"/>
      <c r="I167" s="57"/>
      <c r="J167" s="50"/>
      <c r="K167" s="57"/>
      <c r="L167" s="57"/>
      <c r="M167" s="57"/>
      <c r="N167" s="50"/>
      <c r="O167" s="57"/>
      <c r="P167" s="57"/>
      <c r="Q167" s="57"/>
      <c r="R167" s="50"/>
      <c r="S167" s="57"/>
      <c r="T167" s="57"/>
      <c r="U167" s="57"/>
    </row>
    <row r="168" spans="1:21">
      <c r="A168" s="33"/>
      <c r="B168" s="144" t="s">
        <v>584</v>
      </c>
      <c r="C168" s="123" t="s">
        <v>292</v>
      </c>
      <c r="D168" s="128">
        <v>3771</v>
      </c>
      <c r="E168" s="19"/>
      <c r="F168" s="19"/>
      <c r="G168" s="123" t="s">
        <v>292</v>
      </c>
      <c r="H168" s="127" t="s">
        <v>440</v>
      </c>
      <c r="I168" s="19"/>
      <c r="J168" s="19"/>
      <c r="K168" s="123" t="s">
        <v>292</v>
      </c>
      <c r="L168" s="127" t="s">
        <v>440</v>
      </c>
      <c r="M168" s="19"/>
      <c r="N168" s="19"/>
      <c r="O168" s="123" t="s">
        <v>292</v>
      </c>
      <c r="P168" s="128">
        <v>3771</v>
      </c>
      <c r="Q168" s="19"/>
      <c r="R168" s="19"/>
      <c r="S168" s="123" t="s">
        <v>292</v>
      </c>
      <c r="T168" s="128">
        <v>3771</v>
      </c>
      <c r="U168" s="19"/>
    </row>
    <row r="169" spans="1:21">
      <c r="A169" s="33"/>
      <c r="B169" s="144"/>
      <c r="C169" s="123"/>
      <c r="D169" s="128"/>
      <c r="E169" s="19"/>
      <c r="F169" s="19"/>
      <c r="G169" s="123"/>
      <c r="H169" s="127"/>
      <c r="I169" s="19"/>
      <c r="J169" s="19"/>
      <c r="K169" s="123"/>
      <c r="L169" s="127"/>
      <c r="M169" s="19"/>
      <c r="N169" s="19"/>
      <c r="O169" s="123"/>
      <c r="P169" s="128"/>
      <c r="Q169" s="19"/>
      <c r="R169" s="19"/>
      <c r="S169" s="123"/>
      <c r="T169" s="128"/>
      <c r="U169" s="19"/>
    </row>
    <row r="170" spans="1:21">
      <c r="A170" s="33"/>
      <c r="B170" s="148" t="s">
        <v>585</v>
      </c>
      <c r="C170" s="131">
        <v>87409</v>
      </c>
      <c r="D170" s="131"/>
      <c r="E170" s="56"/>
      <c r="F170" s="56"/>
      <c r="G170" s="130" t="s">
        <v>440</v>
      </c>
      <c r="H170" s="130"/>
      <c r="I170" s="56"/>
      <c r="J170" s="56"/>
      <c r="K170" s="130" t="s">
        <v>440</v>
      </c>
      <c r="L170" s="130"/>
      <c r="M170" s="56"/>
      <c r="N170" s="56"/>
      <c r="O170" s="131">
        <v>87409</v>
      </c>
      <c r="P170" s="131"/>
      <c r="Q170" s="56"/>
      <c r="R170" s="56"/>
      <c r="S170" s="131">
        <v>87409</v>
      </c>
      <c r="T170" s="131"/>
      <c r="U170" s="56"/>
    </row>
    <row r="171" spans="1:21">
      <c r="A171" s="33"/>
      <c r="B171" s="148"/>
      <c r="C171" s="131"/>
      <c r="D171" s="131"/>
      <c r="E171" s="56"/>
      <c r="F171" s="56"/>
      <c r="G171" s="130"/>
      <c r="H171" s="130"/>
      <c r="I171" s="56"/>
      <c r="J171" s="56"/>
      <c r="K171" s="130"/>
      <c r="L171" s="130"/>
      <c r="M171" s="56"/>
      <c r="N171" s="56"/>
      <c r="O171" s="131"/>
      <c r="P171" s="131"/>
      <c r="Q171" s="56"/>
      <c r="R171" s="56"/>
      <c r="S171" s="131"/>
      <c r="T171" s="131"/>
      <c r="U171" s="56"/>
    </row>
    <row r="172" spans="1:21">
      <c r="A172" s="33"/>
      <c r="B172" s="144" t="s">
        <v>586</v>
      </c>
      <c r="C172" s="19"/>
      <c r="D172" s="19"/>
      <c r="E172" s="19"/>
      <c r="F172" s="19"/>
      <c r="G172" s="19"/>
      <c r="H172" s="19"/>
      <c r="I172" s="19"/>
      <c r="J172" s="19"/>
      <c r="K172" s="19"/>
      <c r="L172" s="19"/>
      <c r="M172" s="19"/>
      <c r="N172" s="19"/>
      <c r="O172" s="19"/>
      <c r="P172" s="19"/>
      <c r="Q172" s="19"/>
      <c r="R172" s="19"/>
      <c r="S172" s="127" t="s">
        <v>440</v>
      </c>
      <c r="T172" s="127"/>
      <c r="U172" s="19"/>
    </row>
    <row r="173" spans="1:21">
      <c r="A173" s="33"/>
      <c r="B173" s="144"/>
      <c r="C173" s="19"/>
      <c r="D173" s="19"/>
      <c r="E173" s="19"/>
      <c r="F173" s="19"/>
      <c r="G173" s="19"/>
      <c r="H173" s="19"/>
      <c r="I173" s="19"/>
      <c r="J173" s="19"/>
      <c r="K173" s="19"/>
      <c r="L173" s="19"/>
      <c r="M173" s="19"/>
      <c r="N173" s="19"/>
      <c r="O173" s="19"/>
      <c r="P173" s="19"/>
      <c r="Q173" s="19"/>
      <c r="R173" s="19"/>
      <c r="S173" s="127"/>
      <c r="T173" s="127"/>
      <c r="U173" s="19"/>
    </row>
    <row r="174" spans="1:21">
      <c r="A174" s="33"/>
      <c r="B174" s="149" t="s">
        <v>568</v>
      </c>
      <c r="C174" s="131">
        <v>19230</v>
      </c>
      <c r="D174" s="131"/>
      <c r="E174" s="56"/>
      <c r="F174" s="56"/>
      <c r="G174" s="130" t="s">
        <v>440</v>
      </c>
      <c r="H174" s="130"/>
      <c r="I174" s="56"/>
      <c r="J174" s="56"/>
      <c r="K174" s="130" t="s">
        <v>440</v>
      </c>
      <c r="L174" s="130"/>
      <c r="M174" s="56"/>
      <c r="N174" s="56"/>
      <c r="O174" s="131">
        <v>19230</v>
      </c>
      <c r="P174" s="131"/>
      <c r="Q174" s="56"/>
      <c r="R174" s="56"/>
      <c r="S174" s="131">
        <v>19230</v>
      </c>
      <c r="T174" s="131"/>
      <c r="U174" s="56"/>
    </row>
    <row r="175" spans="1:21">
      <c r="A175" s="33"/>
      <c r="B175" s="149"/>
      <c r="C175" s="131"/>
      <c r="D175" s="131"/>
      <c r="E175" s="56"/>
      <c r="F175" s="56"/>
      <c r="G175" s="130"/>
      <c r="H175" s="130"/>
      <c r="I175" s="56"/>
      <c r="J175" s="56"/>
      <c r="K175" s="130"/>
      <c r="L175" s="130"/>
      <c r="M175" s="56"/>
      <c r="N175" s="56"/>
      <c r="O175" s="131"/>
      <c r="P175" s="131"/>
      <c r="Q175" s="56"/>
      <c r="R175" s="56"/>
      <c r="S175" s="131"/>
      <c r="T175" s="131"/>
      <c r="U175" s="56"/>
    </row>
    <row r="176" spans="1:21">
      <c r="A176" s="33"/>
      <c r="B176" s="150" t="s">
        <v>587</v>
      </c>
      <c r="C176" s="127" t="s">
        <v>440</v>
      </c>
      <c r="D176" s="127"/>
      <c r="E176" s="19"/>
      <c r="F176" s="19"/>
      <c r="G176" s="128">
        <v>1625</v>
      </c>
      <c r="H176" s="128"/>
      <c r="I176" s="19"/>
      <c r="J176" s="19"/>
      <c r="K176" s="127" t="s">
        <v>440</v>
      </c>
      <c r="L176" s="127"/>
      <c r="M176" s="19"/>
      <c r="N176" s="19"/>
      <c r="O176" s="128">
        <v>1625</v>
      </c>
      <c r="P176" s="128"/>
      <c r="Q176" s="19"/>
      <c r="R176" s="19"/>
      <c r="S176" s="128">
        <v>1625</v>
      </c>
      <c r="T176" s="128"/>
      <c r="U176" s="19"/>
    </row>
    <row r="177" spans="1:21">
      <c r="A177" s="33"/>
      <c r="B177" s="150"/>
      <c r="C177" s="127"/>
      <c r="D177" s="127"/>
      <c r="E177" s="19"/>
      <c r="F177" s="19"/>
      <c r="G177" s="128"/>
      <c r="H177" s="128"/>
      <c r="I177" s="19"/>
      <c r="J177" s="19"/>
      <c r="K177" s="127"/>
      <c r="L177" s="127"/>
      <c r="M177" s="19"/>
      <c r="N177" s="19"/>
      <c r="O177" s="128"/>
      <c r="P177" s="128"/>
      <c r="Q177" s="19"/>
      <c r="R177" s="19"/>
      <c r="S177" s="128"/>
      <c r="T177" s="128"/>
      <c r="U177" s="19"/>
    </row>
    <row r="178" spans="1:21">
      <c r="A178" s="33"/>
      <c r="B178" s="149" t="s">
        <v>588</v>
      </c>
      <c r="C178" s="130" t="s">
        <v>440</v>
      </c>
      <c r="D178" s="130"/>
      <c r="E178" s="56"/>
      <c r="F178" s="56"/>
      <c r="G178" s="131">
        <v>3034</v>
      </c>
      <c r="H178" s="131"/>
      <c r="I178" s="56"/>
      <c r="J178" s="56"/>
      <c r="K178" s="130" t="s">
        <v>440</v>
      </c>
      <c r="L178" s="130"/>
      <c r="M178" s="56"/>
      <c r="N178" s="56"/>
      <c r="O178" s="131">
        <v>3034</v>
      </c>
      <c r="P178" s="131"/>
      <c r="Q178" s="56"/>
      <c r="R178" s="56"/>
      <c r="S178" s="131">
        <v>3034</v>
      </c>
      <c r="T178" s="131"/>
      <c r="U178" s="56"/>
    </row>
    <row r="179" spans="1:21">
      <c r="A179" s="33"/>
      <c r="B179" s="149"/>
      <c r="C179" s="130"/>
      <c r="D179" s="130"/>
      <c r="E179" s="56"/>
      <c r="F179" s="56"/>
      <c r="G179" s="131"/>
      <c r="H179" s="131"/>
      <c r="I179" s="56"/>
      <c r="J179" s="56"/>
      <c r="K179" s="130"/>
      <c r="L179" s="130"/>
      <c r="M179" s="56"/>
      <c r="N179" s="56"/>
      <c r="O179" s="131"/>
      <c r="P179" s="131"/>
      <c r="Q179" s="56"/>
      <c r="R179" s="56"/>
      <c r="S179" s="131"/>
      <c r="T179" s="131"/>
      <c r="U179" s="56"/>
    </row>
    <row r="180" spans="1:21">
      <c r="A180" s="33"/>
      <c r="B180" s="150" t="s">
        <v>520</v>
      </c>
      <c r="C180" s="127" t="s">
        <v>440</v>
      </c>
      <c r="D180" s="127"/>
      <c r="E180" s="19"/>
      <c r="F180" s="19"/>
      <c r="G180" s="128">
        <v>2843</v>
      </c>
      <c r="H180" s="128"/>
      <c r="I180" s="19"/>
      <c r="J180" s="19"/>
      <c r="K180" s="127" t="s">
        <v>440</v>
      </c>
      <c r="L180" s="127"/>
      <c r="M180" s="19"/>
      <c r="N180" s="19"/>
      <c r="O180" s="128">
        <v>2843</v>
      </c>
      <c r="P180" s="128"/>
      <c r="Q180" s="19"/>
      <c r="R180" s="19"/>
      <c r="S180" s="128">
        <v>2843</v>
      </c>
      <c r="T180" s="128"/>
      <c r="U180" s="19"/>
    </row>
    <row r="181" spans="1:21">
      <c r="A181" s="33"/>
      <c r="B181" s="150"/>
      <c r="C181" s="127"/>
      <c r="D181" s="127"/>
      <c r="E181" s="19"/>
      <c r="F181" s="19"/>
      <c r="G181" s="128"/>
      <c r="H181" s="128"/>
      <c r="I181" s="19"/>
      <c r="J181" s="19"/>
      <c r="K181" s="127"/>
      <c r="L181" s="127"/>
      <c r="M181" s="19"/>
      <c r="N181" s="19"/>
      <c r="O181" s="128"/>
      <c r="P181" s="128"/>
      <c r="Q181" s="19"/>
      <c r="R181" s="19"/>
      <c r="S181" s="128"/>
      <c r="T181" s="128"/>
      <c r="U181" s="19"/>
    </row>
    <row r="182" spans="1:21">
      <c r="A182" s="33"/>
      <c r="B182" s="149" t="s">
        <v>570</v>
      </c>
      <c r="C182" s="130" t="s">
        <v>440</v>
      </c>
      <c r="D182" s="130"/>
      <c r="E182" s="56"/>
      <c r="F182" s="56"/>
      <c r="G182" s="131">
        <v>18373</v>
      </c>
      <c r="H182" s="131"/>
      <c r="I182" s="56"/>
      <c r="J182" s="56"/>
      <c r="K182" s="130" t="s">
        <v>440</v>
      </c>
      <c r="L182" s="130"/>
      <c r="M182" s="56"/>
      <c r="N182" s="56"/>
      <c r="O182" s="131">
        <v>18373</v>
      </c>
      <c r="P182" s="131"/>
      <c r="Q182" s="56"/>
      <c r="R182" s="56"/>
      <c r="S182" s="131">
        <v>18373</v>
      </c>
      <c r="T182" s="131"/>
      <c r="U182" s="56"/>
    </row>
    <row r="183" spans="1:21">
      <c r="A183" s="33"/>
      <c r="B183" s="149"/>
      <c r="C183" s="130"/>
      <c r="D183" s="130"/>
      <c r="E183" s="56"/>
      <c r="F183" s="56"/>
      <c r="G183" s="131"/>
      <c r="H183" s="131"/>
      <c r="I183" s="56"/>
      <c r="J183" s="56"/>
      <c r="K183" s="130"/>
      <c r="L183" s="130"/>
      <c r="M183" s="56"/>
      <c r="N183" s="56"/>
      <c r="O183" s="131"/>
      <c r="P183" s="131"/>
      <c r="Q183" s="56"/>
      <c r="R183" s="56"/>
      <c r="S183" s="131"/>
      <c r="T183" s="131"/>
      <c r="U183" s="56"/>
    </row>
    <row r="184" spans="1:21">
      <c r="A184" s="33"/>
      <c r="B184" s="144" t="s">
        <v>589</v>
      </c>
      <c r="C184" s="127">
        <v>25</v>
      </c>
      <c r="D184" s="127"/>
      <c r="E184" s="19"/>
      <c r="F184" s="19"/>
      <c r="G184" s="127" t="s">
        <v>440</v>
      </c>
      <c r="H184" s="127"/>
      <c r="I184" s="19"/>
      <c r="J184" s="19"/>
      <c r="K184" s="127" t="s">
        <v>440</v>
      </c>
      <c r="L184" s="127"/>
      <c r="M184" s="19"/>
      <c r="N184" s="19"/>
      <c r="O184" s="127">
        <v>25</v>
      </c>
      <c r="P184" s="127"/>
      <c r="Q184" s="19"/>
      <c r="R184" s="19"/>
      <c r="S184" s="127">
        <v>25</v>
      </c>
      <c r="T184" s="127"/>
      <c r="U184" s="19"/>
    </row>
    <row r="185" spans="1:21">
      <c r="A185" s="33"/>
      <c r="B185" s="144"/>
      <c r="C185" s="127"/>
      <c r="D185" s="127"/>
      <c r="E185" s="19"/>
      <c r="F185" s="19"/>
      <c r="G185" s="127"/>
      <c r="H185" s="127"/>
      <c r="I185" s="19"/>
      <c r="J185" s="19"/>
      <c r="K185" s="127"/>
      <c r="L185" s="127"/>
      <c r="M185" s="19"/>
      <c r="N185" s="19"/>
      <c r="O185" s="127"/>
      <c r="P185" s="127"/>
      <c r="Q185" s="19"/>
      <c r="R185" s="19"/>
      <c r="S185" s="127"/>
      <c r="T185" s="127"/>
      <c r="U185" s="19"/>
    </row>
    <row r="186" spans="1:21">
      <c r="A186" s="33"/>
      <c r="B186" s="148" t="s">
        <v>590</v>
      </c>
      <c r="C186" s="131">
        <v>97600</v>
      </c>
      <c r="D186" s="131"/>
      <c r="E186" s="56"/>
      <c r="F186" s="56"/>
      <c r="G186" s="130" t="s">
        <v>440</v>
      </c>
      <c r="H186" s="130"/>
      <c r="I186" s="56"/>
      <c r="J186" s="56"/>
      <c r="K186" s="130" t="s">
        <v>440</v>
      </c>
      <c r="L186" s="130"/>
      <c r="M186" s="56"/>
      <c r="N186" s="56"/>
      <c r="O186" s="131">
        <v>97600</v>
      </c>
      <c r="P186" s="131"/>
      <c r="Q186" s="56"/>
      <c r="R186" s="56"/>
      <c r="S186" s="131">
        <v>97600</v>
      </c>
      <c r="T186" s="131"/>
      <c r="U186" s="56"/>
    </row>
    <row r="187" spans="1:21">
      <c r="A187" s="33"/>
      <c r="B187" s="148"/>
      <c r="C187" s="131"/>
      <c r="D187" s="131"/>
      <c r="E187" s="56"/>
      <c r="F187" s="56"/>
      <c r="G187" s="130"/>
      <c r="H187" s="130"/>
      <c r="I187" s="56"/>
      <c r="J187" s="56"/>
      <c r="K187" s="130"/>
      <c r="L187" s="130"/>
      <c r="M187" s="56"/>
      <c r="N187" s="56"/>
      <c r="O187" s="131"/>
      <c r="P187" s="131"/>
      <c r="Q187" s="56"/>
      <c r="R187" s="56"/>
      <c r="S187" s="131"/>
      <c r="T187" s="131"/>
      <c r="U187" s="56"/>
    </row>
    <row r="188" spans="1:21">
      <c r="A188" s="33"/>
      <c r="B188" s="144" t="s">
        <v>591</v>
      </c>
      <c r="C188" s="128">
        <v>146860</v>
      </c>
      <c r="D188" s="128"/>
      <c r="E188" s="19"/>
      <c r="F188" s="19"/>
      <c r="G188" s="127" t="s">
        <v>440</v>
      </c>
      <c r="H188" s="127"/>
      <c r="I188" s="19"/>
      <c r="J188" s="19"/>
      <c r="K188" s="127" t="s">
        <v>440</v>
      </c>
      <c r="L188" s="127"/>
      <c r="M188" s="19"/>
      <c r="N188" s="19"/>
      <c r="O188" s="128">
        <v>146860</v>
      </c>
      <c r="P188" s="128"/>
      <c r="Q188" s="19"/>
      <c r="R188" s="19"/>
      <c r="S188" s="128">
        <v>146860</v>
      </c>
      <c r="T188" s="128"/>
      <c r="U188" s="19"/>
    </row>
    <row r="189" spans="1:21">
      <c r="A189" s="33"/>
      <c r="B189" s="144"/>
      <c r="C189" s="128"/>
      <c r="D189" s="128"/>
      <c r="E189" s="19"/>
      <c r="F189" s="19"/>
      <c r="G189" s="127"/>
      <c r="H189" s="127"/>
      <c r="I189" s="19"/>
      <c r="J189" s="19"/>
      <c r="K189" s="127"/>
      <c r="L189" s="127"/>
      <c r="M189" s="19"/>
      <c r="N189" s="19"/>
      <c r="O189" s="128"/>
      <c r="P189" s="128"/>
      <c r="Q189" s="19"/>
      <c r="R189" s="19"/>
      <c r="S189" s="128"/>
      <c r="T189" s="128"/>
      <c r="U189" s="19"/>
    </row>
    <row r="190" spans="1:21">
      <c r="A190" s="33"/>
      <c r="B190" s="148" t="s">
        <v>592</v>
      </c>
      <c r="C190" s="130" t="s">
        <v>440</v>
      </c>
      <c r="D190" s="130"/>
      <c r="E190" s="56"/>
      <c r="F190" s="56"/>
      <c r="G190" s="130" t="s">
        <v>440</v>
      </c>
      <c r="H190" s="130"/>
      <c r="I190" s="56"/>
      <c r="J190" s="56"/>
      <c r="K190" s="131">
        <v>2563992</v>
      </c>
      <c r="L190" s="131"/>
      <c r="M190" s="56"/>
      <c r="N190" s="56"/>
      <c r="O190" s="131">
        <v>2563992</v>
      </c>
      <c r="P190" s="131"/>
      <c r="Q190" s="56"/>
      <c r="R190" s="56"/>
      <c r="S190" s="131">
        <v>2563992</v>
      </c>
      <c r="T190" s="131"/>
      <c r="U190" s="56"/>
    </row>
    <row r="191" spans="1:21">
      <c r="A191" s="33"/>
      <c r="B191" s="148"/>
      <c r="C191" s="130"/>
      <c r="D191" s="130"/>
      <c r="E191" s="56"/>
      <c r="F191" s="56"/>
      <c r="G191" s="130"/>
      <c r="H191" s="130"/>
      <c r="I191" s="56"/>
      <c r="J191" s="56"/>
      <c r="K191" s="131"/>
      <c r="L191" s="131"/>
      <c r="M191" s="56"/>
      <c r="N191" s="56"/>
      <c r="O191" s="131"/>
      <c r="P191" s="131"/>
      <c r="Q191" s="56"/>
      <c r="R191" s="56"/>
      <c r="S191" s="131"/>
      <c r="T191" s="131"/>
      <c r="U191" s="56"/>
    </row>
    <row r="192" spans="1:21">
      <c r="A192" s="33"/>
      <c r="B192" s="144" t="s">
        <v>593</v>
      </c>
      <c r="C192" s="127" t="s">
        <v>440</v>
      </c>
      <c r="D192" s="127"/>
      <c r="E192" s="19"/>
      <c r="F192" s="19"/>
      <c r="G192" s="127" t="s">
        <v>440</v>
      </c>
      <c r="H192" s="127"/>
      <c r="I192" s="19"/>
      <c r="J192" s="19"/>
      <c r="K192" s="127">
        <v>251</v>
      </c>
      <c r="L192" s="127"/>
      <c r="M192" s="19"/>
      <c r="N192" s="19"/>
      <c r="O192" s="127">
        <v>251</v>
      </c>
      <c r="P192" s="127"/>
      <c r="Q192" s="19"/>
      <c r="R192" s="19"/>
      <c r="S192" s="127">
        <v>251</v>
      </c>
      <c r="T192" s="127"/>
      <c r="U192" s="19"/>
    </row>
    <row r="193" spans="1:21">
      <c r="A193" s="33"/>
      <c r="B193" s="144"/>
      <c r="C193" s="127"/>
      <c r="D193" s="127"/>
      <c r="E193" s="19"/>
      <c r="F193" s="19"/>
      <c r="G193" s="127"/>
      <c r="H193" s="127"/>
      <c r="I193" s="19"/>
      <c r="J193" s="19"/>
      <c r="K193" s="127"/>
      <c r="L193" s="127"/>
      <c r="M193" s="19"/>
      <c r="N193" s="19"/>
      <c r="O193" s="127"/>
      <c r="P193" s="127"/>
      <c r="Q193" s="19"/>
      <c r="R193" s="19"/>
      <c r="S193" s="127"/>
      <c r="T193" s="127"/>
      <c r="U193" s="19"/>
    </row>
    <row r="194" spans="1:21">
      <c r="A194" s="33"/>
      <c r="B194" s="148" t="s">
        <v>594</v>
      </c>
      <c r="C194" s="56"/>
      <c r="D194" s="56"/>
      <c r="E194" s="56"/>
      <c r="F194" s="56"/>
      <c r="G194" s="56"/>
      <c r="H194" s="56"/>
      <c r="I194" s="56"/>
      <c r="J194" s="56"/>
      <c r="K194" s="56"/>
      <c r="L194" s="56"/>
      <c r="M194" s="56"/>
      <c r="N194" s="56"/>
      <c r="O194" s="56"/>
      <c r="P194" s="56"/>
      <c r="Q194" s="56"/>
      <c r="R194" s="56"/>
      <c r="S194" s="162"/>
      <c r="T194" s="162"/>
      <c r="U194" s="56"/>
    </row>
    <row r="195" spans="1:21">
      <c r="A195" s="33"/>
      <c r="B195" s="148"/>
      <c r="C195" s="56"/>
      <c r="D195" s="56"/>
      <c r="E195" s="56"/>
      <c r="F195" s="56"/>
      <c r="G195" s="56"/>
      <c r="H195" s="56"/>
      <c r="I195" s="56"/>
      <c r="J195" s="56"/>
      <c r="K195" s="56"/>
      <c r="L195" s="56"/>
      <c r="M195" s="56"/>
      <c r="N195" s="56"/>
      <c r="O195" s="56"/>
      <c r="P195" s="56"/>
      <c r="Q195" s="56"/>
      <c r="R195" s="56"/>
      <c r="S195" s="162"/>
      <c r="T195" s="162"/>
      <c r="U195" s="56"/>
    </row>
    <row r="196" spans="1:21">
      <c r="A196" s="33"/>
      <c r="B196" s="150" t="s">
        <v>618</v>
      </c>
      <c r="C196" s="127" t="s">
        <v>440</v>
      </c>
      <c r="D196" s="127"/>
      <c r="E196" s="19"/>
      <c r="F196" s="19"/>
      <c r="G196" s="128">
        <v>58580</v>
      </c>
      <c r="H196" s="128"/>
      <c r="I196" s="19"/>
      <c r="J196" s="19"/>
      <c r="K196" s="128">
        <v>617979</v>
      </c>
      <c r="L196" s="128"/>
      <c r="M196" s="19"/>
      <c r="N196" s="19"/>
      <c r="O196" s="128">
        <v>676559</v>
      </c>
      <c r="P196" s="128"/>
      <c r="Q196" s="19"/>
      <c r="R196" s="19"/>
      <c r="S196" s="128">
        <v>676559</v>
      </c>
      <c r="T196" s="128"/>
      <c r="U196" s="19"/>
    </row>
    <row r="197" spans="1:21">
      <c r="A197" s="33"/>
      <c r="B197" s="150"/>
      <c r="C197" s="127"/>
      <c r="D197" s="127"/>
      <c r="E197" s="19"/>
      <c r="F197" s="19"/>
      <c r="G197" s="128"/>
      <c r="H197" s="128"/>
      <c r="I197" s="19"/>
      <c r="J197" s="19"/>
      <c r="K197" s="128"/>
      <c r="L197" s="128"/>
      <c r="M197" s="19"/>
      <c r="N197" s="19"/>
      <c r="O197" s="128"/>
      <c r="P197" s="128"/>
      <c r="Q197" s="19"/>
      <c r="R197" s="19"/>
      <c r="S197" s="128"/>
      <c r="T197" s="128"/>
      <c r="U197" s="19"/>
    </row>
    <row r="198" spans="1:21">
      <c r="A198" s="33"/>
      <c r="B198" s="149" t="s">
        <v>619</v>
      </c>
      <c r="C198" s="130" t="s">
        <v>440</v>
      </c>
      <c r="D198" s="130"/>
      <c r="E198" s="56"/>
      <c r="F198" s="56"/>
      <c r="G198" s="131">
        <v>32665</v>
      </c>
      <c r="H198" s="131"/>
      <c r="I198" s="56"/>
      <c r="J198" s="56"/>
      <c r="K198" s="131">
        <v>75640</v>
      </c>
      <c r="L198" s="131"/>
      <c r="M198" s="56"/>
      <c r="N198" s="56"/>
      <c r="O198" s="131">
        <v>108305</v>
      </c>
      <c r="P198" s="131"/>
      <c r="Q198" s="56"/>
      <c r="R198" s="56"/>
      <c r="S198" s="131">
        <v>108305</v>
      </c>
      <c r="T198" s="131"/>
      <c r="U198" s="56"/>
    </row>
    <row r="199" spans="1:21">
      <c r="A199" s="33"/>
      <c r="B199" s="149"/>
      <c r="C199" s="130"/>
      <c r="D199" s="130"/>
      <c r="E199" s="56"/>
      <c r="F199" s="56"/>
      <c r="G199" s="131"/>
      <c r="H199" s="131"/>
      <c r="I199" s="56"/>
      <c r="J199" s="56"/>
      <c r="K199" s="131"/>
      <c r="L199" s="131"/>
      <c r="M199" s="56"/>
      <c r="N199" s="56"/>
      <c r="O199" s="131"/>
      <c r="P199" s="131"/>
      <c r="Q199" s="56"/>
      <c r="R199" s="56"/>
      <c r="S199" s="131"/>
      <c r="T199" s="131"/>
      <c r="U199" s="56"/>
    </row>
    <row r="200" spans="1:21">
      <c r="A200" s="33"/>
      <c r="B200" s="150" t="s">
        <v>620</v>
      </c>
      <c r="C200" s="127" t="s">
        <v>440</v>
      </c>
      <c r="D200" s="127"/>
      <c r="E200" s="19"/>
      <c r="F200" s="19"/>
      <c r="G200" s="128">
        <v>1347</v>
      </c>
      <c r="H200" s="128"/>
      <c r="I200" s="19"/>
      <c r="J200" s="19"/>
      <c r="K200" s="128">
        <v>123793</v>
      </c>
      <c r="L200" s="128"/>
      <c r="M200" s="19"/>
      <c r="N200" s="19"/>
      <c r="O200" s="128">
        <v>125140</v>
      </c>
      <c r="P200" s="128"/>
      <c r="Q200" s="19"/>
      <c r="R200" s="19"/>
      <c r="S200" s="128">
        <v>125140</v>
      </c>
      <c r="T200" s="128"/>
      <c r="U200" s="19"/>
    </row>
    <row r="201" spans="1:21">
      <c r="A201" s="33"/>
      <c r="B201" s="150"/>
      <c r="C201" s="127"/>
      <c r="D201" s="127"/>
      <c r="E201" s="19"/>
      <c r="F201" s="19"/>
      <c r="G201" s="128"/>
      <c r="H201" s="128"/>
      <c r="I201" s="19"/>
      <c r="J201" s="19"/>
      <c r="K201" s="128"/>
      <c r="L201" s="128"/>
      <c r="M201" s="19"/>
      <c r="N201" s="19"/>
      <c r="O201" s="128"/>
      <c r="P201" s="128"/>
      <c r="Q201" s="19"/>
      <c r="R201" s="19"/>
      <c r="S201" s="128"/>
      <c r="T201" s="128"/>
      <c r="U201" s="19"/>
    </row>
    <row r="202" spans="1:21">
      <c r="A202" s="33"/>
      <c r="B202" s="149" t="s">
        <v>621</v>
      </c>
      <c r="C202" s="130" t="s">
        <v>440</v>
      </c>
      <c r="D202" s="130"/>
      <c r="E202" s="56"/>
      <c r="F202" s="56"/>
      <c r="G202" s="131">
        <v>40907</v>
      </c>
      <c r="H202" s="131"/>
      <c r="I202" s="56"/>
      <c r="J202" s="56"/>
      <c r="K202" s="131">
        <v>29230</v>
      </c>
      <c r="L202" s="131"/>
      <c r="M202" s="56"/>
      <c r="N202" s="56"/>
      <c r="O202" s="131">
        <v>70137</v>
      </c>
      <c r="P202" s="131"/>
      <c r="Q202" s="56"/>
      <c r="R202" s="56"/>
      <c r="S202" s="131">
        <v>70137</v>
      </c>
      <c r="T202" s="131"/>
      <c r="U202" s="56"/>
    </row>
    <row r="203" spans="1:21">
      <c r="A203" s="33"/>
      <c r="B203" s="149"/>
      <c r="C203" s="130"/>
      <c r="D203" s="130"/>
      <c r="E203" s="56"/>
      <c r="F203" s="56"/>
      <c r="G203" s="131"/>
      <c r="H203" s="131"/>
      <c r="I203" s="56"/>
      <c r="J203" s="56"/>
      <c r="K203" s="131"/>
      <c r="L203" s="131"/>
      <c r="M203" s="56"/>
      <c r="N203" s="56"/>
      <c r="O203" s="131"/>
      <c r="P203" s="131"/>
      <c r="Q203" s="56"/>
      <c r="R203" s="56"/>
      <c r="S203" s="131"/>
      <c r="T203" s="131"/>
      <c r="U203" s="56"/>
    </row>
    <row r="204" spans="1:21">
      <c r="A204" s="33"/>
      <c r="B204" s="150" t="s">
        <v>599</v>
      </c>
      <c r="C204" s="127" t="s">
        <v>440</v>
      </c>
      <c r="D204" s="127"/>
      <c r="E204" s="19"/>
      <c r="F204" s="19"/>
      <c r="G204" s="128">
        <v>31825</v>
      </c>
      <c r="H204" s="128"/>
      <c r="I204" s="19"/>
      <c r="J204" s="19"/>
      <c r="K204" s="127" t="s">
        <v>440</v>
      </c>
      <c r="L204" s="127"/>
      <c r="M204" s="19"/>
      <c r="N204" s="19"/>
      <c r="O204" s="128">
        <v>31825</v>
      </c>
      <c r="P204" s="128"/>
      <c r="Q204" s="19"/>
      <c r="R204" s="19"/>
      <c r="S204" s="128">
        <v>31825</v>
      </c>
      <c r="T204" s="128"/>
      <c r="U204" s="19"/>
    </row>
    <row r="205" spans="1:21">
      <c r="A205" s="33"/>
      <c r="B205" s="150"/>
      <c r="C205" s="127"/>
      <c r="D205" s="127"/>
      <c r="E205" s="19"/>
      <c r="F205" s="19"/>
      <c r="G205" s="128"/>
      <c r="H205" s="128"/>
      <c r="I205" s="19"/>
      <c r="J205" s="19"/>
      <c r="K205" s="127"/>
      <c r="L205" s="127"/>
      <c r="M205" s="19"/>
      <c r="N205" s="19"/>
      <c r="O205" s="128"/>
      <c r="P205" s="128"/>
      <c r="Q205" s="19"/>
      <c r="R205" s="19"/>
      <c r="S205" s="128"/>
      <c r="T205" s="128"/>
      <c r="U205" s="19"/>
    </row>
    <row r="206" spans="1:21">
      <c r="A206" s="33"/>
      <c r="B206" s="149" t="s">
        <v>600</v>
      </c>
      <c r="C206" s="130" t="s">
        <v>440</v>
      </c>
      <c r="D206" s="130"/>
      <c r="E206" s="56"/>
      <c r="F206" s="56"/>
      <c r="G206" s="131">
        <v>11562</v>
      </c>
      <c r="H206" s="131"/>
      <c r="I206" s="56"/>
      <c r="J206" s="56"/>
      <c r="K206" s="131">
        <v>7374</v>
      </c>
      <c r="L206" s="131"/>
      <c r="M206" s="56"/>
      <c r="N206" s="56"/>
      <c r="O206" s="131">
        <v>18936</v>
      </c>
      <c r="P206" s="131"/>
      <c r="Q206" s="56"/>
      <c r="R206" s="56"/>
      <c r="S206" s="131">
        <v>18936</v>
      </c>
      <c r="T206" s="131"/>
      <c r="U206" s="56"/>
    </row>
    <row r="207" spans="1:21">
      <c r="A207" s="33"/>
      <c r="B207" s="149"/>
      <c r="C207" s="130"/>
      <c r="D207" s="130"/>
      <c r="E207" s="56"/>
      <c r="F207" s="56"/>
      <c r="G207" s="131"/>
      <c r="H207" s="131"/>
      <c r="I207" s="56"/>
      <c r="J207" s="56"/>
      <c r="K207" s="131"/>
      <c r="L207" s="131"/>
      <c r="M207" s="56"/>
      <c r="N207" s="56"/>
      <c r="O207" s="131"/>
      <c r="P207" s="131"/>
      <c r="Q207" s="56"/>
      <c r="R207" s="56"/>
      <c r="S207" s="131"/>
      <c r="T207" s="131"/>
      <c r="U207" s="56"/>
    </row>
    <row r="208" spans="1:21">
      <c r="A208" s="33"/>
      <c r="B208" s="150" t="s">
        <v>622</v>
      </c>
      <c r="C208" s="127" t="s">
        <v>440</v>
      </c>
      <c r="D208" s="127"/>
      <c r="E208" s="19"/>
      <c r="F208" s="19"/>
      <c r="G208" s="127" t="s">
        <v>440</v>
      </c>
      <c r="H208" s="127"/>
      <c r="I208" s="19"/>
      <c r="J208" s="19"/>
      <c r="K208" s="128">
        <v>4994</v>
      </c>
      <c r="L208" s="128"/>
      <c r="M208" s="19"/>
      <c r="N208" s="19"/>
      <c r="O208" s="128">
        <v>4994</v>
      </c>
      <c r="P208" s="128"/>
      <c r="Q208" s="19"/>
      <c r="R208" s="19"/>
      <c r="S208" s="128">
        <v>4994</v>
      </c>
      <c r="T208" s="128"/>
      <c r="U208" s="19"/>
    </row>
    <row r="209" spans="1:21">
      <c r="A209" s="33"/>
      <c r="B209" s="150"/>
      <c r="C209" s="127"/>
      <c r="D209" s="127"/>
      <c r="E209" s="19"/>
      <c r="F209" s="19"/>
      <c r="G209" s="127"/>
      <c r="H209" s="127"/>
      <c r="I209" s="19"/>
      <c r="J209" s="19"/>
      <c r="K209" s="128"/>
      <c r="L209" s="128"/>
      <c r="M209" s="19"/>
      <c r="N209" s="19"/>
      <c r="O209" s="128"/>
      <c r="P209" s="128"/>
      <c r="Q209" s="19"/>
      <c r="R209" s="19"/>
      <c r="S209" s="128"/>
      <c r="T209" s="128"/>
      <c r="U209" s="19"/>
    </row>
    <row r="210" spans="1:21">
      <c r="A210" s="33"/>
      <c r="B210" s="149" t="s">
        <v>602</v>
      </c>
      <c r="C210" s="130" t="s">
        <v>440</v>
      </c>
      <c r="D210" s="130"/>
      <c r="E210" s="56"/>
      <c r="F210" s="56"/>
      <c r="G210" s="130" t="s">
        <v>440</v>
      </c>
      <c r="H210" s="130"/>
      <c r="I210" s="56"/>
      <c r="J210" s="56"/>
      <c r="K210" s="131">
        <v>42501</v>
      </c>
      <c r="L210" s="131"/>
      <c r="M210" s="56"/>
      <c r="N210" s="56"/>
      <c r="O210" s="131">
        <v>42501</v>
      </c>
      <c r="P210" s="131"/>
      <c r="Q210" s="56"/>
      <c r="R210" s="56"/>
      <c r="S210" s="131">
        <v>42501</v>
      </c>
      <c r="T210" s="131"/>
      <c r="U210" s="56"/>
    </row>
    <row r="211" spans="1:21">
      <c r="A211" s="33"/>
      <c r="B211" s="149"/>
      <c r="C211" s="130"/>
      <c r="D211" s="130"/>
      <c r="E211" s="56"/>
      <c r="F211" s="56"/>
      <c r="G211" s="130"/>
      <c r="H211" s="130"/>
      <c r="I211" s="56"/>
      <c r="J211" s="56"/>
      <c r="K211" s="131"/>
      <c r="L211" s="131"/>
      <c r="M211" s="56"/>
      <c r="N211" s="56"/>
      <c r="O211" s="131"/>
      <c r="P211" s="131"/>
      <c r="Q211" s="56"/>
      <c r="R211" s="56"/>
      <c r="S211" s="131"/>
      <c r="T211" s="131"/>
      <c r="U211" s="56"/>
    </row>
    <row r="212" spans="1:21">
      <c r="A212" s="33"/>
      <c r="B212" s="150" t="s">
        <v>623</v>
      </c>
      <c r="C212" s="127" t="s">
        <v>440</v>
      </c>
      <c r="D212" s="127"/>
      <c r="E212" s="19"/>
      <c r="F212" s="19"/>
      <c r="G212" s="128">
        <v>5013</v>
      </c>
      <c r="H212" s="128"/>
      <c r="I212" s="19"/>
      <c r="J212" s="19"/>
      <c r="K212" s="128">
        <v>4700</v>
      </c>
      <c r="L212" s="128"/>
      <c r="M212" s="19"/>
      <c r="N212" s="19"/>
      <c r="O212" s="128">
        <v>9713</v>
      </c>
      <c r="P212" s="128"/>
      <c r="Q212" s="19"/>
      <c r="R212" s="19"/>
      <c r="S212" s="128">
        <v>9713</v>
      </c>
      <c r="T212" s="128"/>
      <c r="U212" s="19"/>
    </row>
    <row r="213" spans="1:21">
      <c r="A213" s="33"/>
      <c r="B213" s="150"/>
      <c r="C213" s="127"/>
      <c r="D213" s="127"/>
      <c r="E213" s="19"/>
      <c r="F213" s="19"/>
      <c r="G213" s="128"/>
      <c r="H213" s="128"/>
      <c r="I213" s="19"/>
      <c r="J213" s="19"/>
      <c r="K213" s="128"/>
      <c r="L213" s="128"/>
      <c r="M213" s="19"/>
      <c r="N213" s="19"/>
      <c r="O213" s="128"/>
      <c r="P213" s="128"/>
      <c r="Q213" s="19"/>
      <c r="R213" s="19"/>
      <c r="S213" s="128"/>
      <c r="T213" s="128"/>
      <c r="U213" s="19"/>
    </row>
    <row r="214" spans="1:21">
      <c r="A214" s="33"/>
      <c r="B214" s="149" t="s">
        <v>604</v>
      </c>
      <c r="C214" s="130" t="s">
        <v>440</v>
      </c>
      <c r="D214" s="130"/>
      <c r="E214" s="56"/>
      <c r="F214" s="56"/>
      <c r="G214" s="130" t="s">
        <v>440</v>
      </c>
      <c r="H214" s="130"/>
      <c r="I214" s="56"/>
      <c r="J214" s="56"/>
      <c r="K214" s="131">
        <v>1746</v>
      </c>
      <c r="L214" s="131"/>
      <c r="M214" s="56"/>
      <c r="N214" s="56"/>
      <c r="O214" s="131">
        <v>1746</v>
      </c>
      <c r="P214" s="131"/>
      <c r="Q214" s="56"/>
      <c r="R214" s="56"/>
      <c r="S214" s="131">
        <v>1746</v>
      </c>
      <c r="T214" s="131"/>
      <c r="U214" s="56"/>
    </row>
    <row r="215" spans="1:21">
      <c r="A215" s="33"/>
      <c r="B215" s="149"/>
      <c r="C215" s="130"/>
      <c r="D215" s="130"/>
      <c r="E215" s="56"/>
      <c r="F215" s="56"/>
      <c r="G215" s="130"/>
      <c r="H215" s="130"/>
      <c r="I215" s="56"/>
      <c r="J215" s="56"/>
      <c r="K215" s="131"/>
      <c r="L215" s="131"/>
      <c r="M215" s="56"/>
      <c r="N215" s="56"/>
      <c r="O215" s="131"/>
      <c r="P215" s="131"/>
      <c r="Q215" s="56"/>
      <c r="R215" s="56"/>
      <c r="S215" s="131"/>
      <c r="T215" s="131"/>
      <c r="U215" s="56"/>
    </row>
    <row r="216" spans="1:21">
      <c r="A216" s="33"/>
      <c r="B216" s="144" t="s">
        <v>605</v>
      </c>
      <c r="C216" s="127" t="s">
        <v>440</v>
      </c>
      <c r="D216" s="127"/>
      <c r="E216" s="19"/>
      <c r="F216" s="19"/>
      <c r="G216" s="127">
        <v>184</v>
      </c>
      <c r="H216" s="127"/>
      <c r="I216" s="19"/>
      <c r="J216" s="19"/>
      <c r="K216" s="127" t="s">
        <v>440</v>
      </c>
      <c r="L216" s="127"/>
      <c r="M216" s="19"/>
      <c r="N216" s="19"/>
      <c r="O216" s="127">
        <v>184</v>
      </c>
      <c r="P216" s="127"/>
      <c r="Q216" s="19"/>
      <c r="R216" s="19"/>
      <c r="S216" s="127">
        <v>184</v>
      </c>
      <c r="T216" s="127"/>
      <c r="U216" s="19"/>
    </row>
    <row r="217" spans="1:21" ht="15.75" thickBot="1">
      <c r="A217" s="33"/>
      <c r="B217" s="144"/>
      <c r="C217" s="132"/>
      <c r="D217" s="132"/>
      <c r="E217" s="25"/>
      <c r="F217" s="19"/>
      <c r="G217" s="132"/>
      <c r="H217" s="132"/>
      <c r="I217" s="25"/>
      <c r="J217" s="19"/>
      <c r="K217" s="132"/>
      <c r="L217" s="132"/>
      <c r="M217" s="25"/>
      <c r="N217" s="19"/>
      <c r="O217" s="132"/>
      <c r="P217" s="132"/>
      <c r="Q217" s="25"/>
      <c r="R217" s="19"/>
      <c r="S217" s="132"/>
      <c r="T217" s="132"/>
      <c r="U217" s="25"/>
    </row>
    <row r="218" spans="1:21">
      <c r="A218" s="33"/>
      <c r="B218" s="148" t="s">
        <v>606</v>
      </c>
      <c r="C218" s="137">
        <v>354895</v>
      </c>
      <c r="D218" s="137"/>
      <c r="E218" s="57"/>
      <c r="F218" s="56"/>
      <c r="G218" s="137">
        <v>207958</v>
      </c>
      <c r="H218" s="137"/>
      <c r="I218" s="57"/>
      <c r="J218" s="56"/>
      <c r="K218" s="137">
        <v>3472200</v>
      </c>
      <c r="L218" s="137"/>
      <c r="M218" s="57"/>
      <c r="N218" s="56"/>
      <c r="O218" s="137">
        <v>4035053</v>
      </c>
      <c r="P218" s="137"/>
      <c r="Q218" s="57"/>
      <c r="R218" s="56"/>
      <c r="S218" s="137">
        <v>4035053</v>
      </c>
      <c r="T218" s="137"/>
      <c r="U218" s="57"/>
    </row>
    <row r="219" spans="1:21">
      <c r="A219" s="33"/>
      <c r="B219" s="148"/>
      <c r="C219" s="131"/>
      <c r="D219" s="131"/>
      <c r="E219" s="56"/>
      <c r="F219" s="56"/>
      <c r="G219" s="151"/>
      <c r="H219" s="151"/>
      <c r="I219" s="69"/>
      <c r="J219" s="56"/>
      <c r="K219" s="131"/>
      <c r="L219" s="131"/>
      <c r="M219" s="56"/>
      <c r="N219" s="56"/>
      <c r="O219" s="131"/>
      <c r="P219" s="131"/>
      <c r="Q219" s="56"/>
      <c r="R219" s="56"/>
      <c r="S219" s="131"/>
      <c r="T219" s="131"/>
      <c r="U219" s="56"/>
    </row>
    <row r="220" spans="1:21">
      <c r="A220" s="33"/>
      <c r="B220" s="126" t="s">
        <v>607</v>
      </c>
      <c r="C220" s="123" t="s">
        <v>292</v>
      </c>
      <c r="D220" s="128">
        <v>362619</v>
      </c>
      <c r="E220" s="19"/>
      <c r="F220" s="19"/>
      <c r="G220" s="123" t="s">
        <v>292</v>
      </c>
      <c r="H220" s="128">
        <v>1026066</v>
      </c>
      <c r="I220" s="19"/>
      <c r="J220" s="19"/>
      <c r="K220" s="123" t="s">
        <v>292</v>
      </c>
      <c r="L220" s="128">
        <v>3504623</v>
      </c>
      <c r="M220" s="19"/>
      <c r="N220" s="19"/>
      <c r="O220" s="123" t="s">
        <v>292</v>
      </c>
      <c r="P220" s="128">
        <v>4893308</v>
      </c>
      <c r="Q220" s="19"/>
      <c r="R220" s="19"/>
      <c r="S220" s="123" t="s">
        <v>292</v>
      </c>
      <c r="T220" s="128">
        <v>4893308</v>
      </c>
      <c r="U220" s="19"/>
    </row>
    <row r="221" spans="1:21" ht="15.75" thickBot="1">
      <c r="A221" s="33"/>
      <c r="B221" s="126"/>
      <c r="C221" s="152"/>
      <c r="D221" s="153"/>
      <c r="E221" s="31"/>
      <c r="F221" s="19"/>
      <c r="G221" s="152"/>
      <c r="H221" s="153"/>
      <c r="I221" s="31"/>
      <c r="J221" s="19"/>
      <c r="K221" s="152"/>
      <c r="L221" s="153"/>
      <c r="M221" s="31"/>
      <c r="N221" s="19"/>
      <c r="O221" s="152"/>
      <c r="P221" s="153"/>
      <c r="Q221" s="31"/>
      <c r="R221" s="19"/>
      <c r="S221" s="152"/>
      <c r="T221" s="153"/>
      <c r="U221" s="31"/>
    </row>
    <row r="222" spans="1:21" ht="15.75" thickTop="1">
      <c r="A222" s="33"/>
      <c r="B222" s="120" t="s">
        <v>54</v>
      </c>
      <c r="C222" s="154"/>
      <c r="D222" s="154"/>
      <c r="E222" s="154"/>
      <c r="F222" s="50"/>
      <c r="G222" s="154"/>
      <c r="H222" s="154"/>
      <c r="I222" s="154"/>
      <c r="J222" s="50"/>
      <c r="K222" s="154"/>
      <c r="L222" s="154"/>
      <c r="M222" s="154"/>
      <c r="N222" s="50"/>
      <c r="O222" s="154"/>
      <c r="P222" s="154"/>
      <c r="Q222" s="154"/>
      <c r="R222" s="50"/>
      <c r="S222" s="154"/>
      <c r="T222" s="154"/>
      <c r="U222" s="154"/>
    </row>
    <row r="223" spans="1:21">
      <c r="A223" s="33"/>
      <c r="B223" s="147" t="s">
        <v>586</v>
      </c>
      <c r="C223" s="19"/>
      <c r="D223" s="19"/>
      <c r="E223" s="19"/>
      <c r="F223" s="16"/>
      <c r="G223" s="19"/>
      <c r="H223" s="19"/>
      <c r="I223" s="19"/>
      <c r="J223" s="16"/>
      <c r="K223" s="19"/>
      <c r="L223" s="19"/>
      <c r="M223" s="19"/>
      <c r="N223" s="16"/>
      <c r="O223" s="19"/>
      <c r="P223" s="19"/>
      <c r="Q223" s="19"/>
      <c r="R223" s="16"/>
      <c r="S223" s="19"/>
      <c r="T223" s="19"/>
      <c r="U223" s="19"/>
    </row>
    <row r="224" spans="1:21">
      <c r="A224" s="33"/>
      <c r="B224" s="148" t="s">
        <v>568</v>
      </c>
      <c r="C224" s="143" t="s">
        <v>292</v>
      </c>
      <c r="D224" s="131">
        <v>20175</v>
      </c>
      <c r="E224" s="56"/>
      <c r="F224" s="56"/>
      <c r="G224" s="143" t="s">
        <v>292</v>
      </c>
      <c r="H224" s="130" t="s">
        <v>440</v>
      </c>
      <c r="I224" s="56"/>
      <c r="J224" s="56"/>
      <c r="K224" s="143" t="s">
        <v>292</v>
      </c>
      <c r="L224" s="130" t="s">
        <v>440</v>
      </c>
      <c r="M224" s="56"/>
      <c r="N224" s="56"/>
      <c r="O224" s="143" t="s">
        <v>292</v>
      </c>
      <c r="P224" s="131">
        <v>20175</v>
      </c>
      <c r="Q224" s="56"/>
      <c r="R224" s="56"/>
      <c r="S224" s="143" t="s">
        <v>292</v>
      </c>
      <c r="T224" s="131">
        <v>20175</v>
      </c>
      <c r="U224" s="56"/>
    </row>
    <row r="225" spans="1:21" ht="15.75" thickBot="1">
      <c r="A225" s="33"/>
      <c r="B225" s="148"/>
      <c r="C225" s="155"/>
      <c r="D225" s="138"/>
      <c r="E225" s="71"/>
      <c r="F225" s="56"/>
      <c r="G225" s="155"/>
      <c r="H225" s="136"/>
      <c r="I225" s="71"/>
      <c r="J225" s="56"/>
      <c r="K225" s="155"/>
      <c r="L225" s="136"/>
      <c r="M225" s="71"/>
      <c r="N225" s="56"/>
      <c r="O225" s="155"/>
      <c r="P225" s="138"/>
      <c r="Q225" s="71"/>
      <c r="R225" s="56"/>
      <c r="S225" s="155"/>
      <c r="T225" s="138"/>
      <c r="U225" s="71"/>
    </row>
    <row r="226" spans="1:21">
      <c r="A226" s="33"/>
      <c r="B226" s="147" t="s">
        <v>608</v>
      </c>
      <c r="C226" s="30"/>
      <c r="D226" s="30"/>
      <c r="E226" s="30"/>
      <c r="F226" s="16"/>
      <c r="G226" s="30"/>
      <c r="H226" s="30"/>
      <c r="I226" s="30"/>
      <c r="J226" s="16"/>
      <c r="K226" s="30"/>
      <c r="L226" s="30"/>
      <c r="M226" s="30"/>
      <c r="N226" s="16"/>
      <c r="O226" s="30"/>
      <c r="P226" s="30"/>
      <c r="Q226" s="30"/>
      <c r="R226" s="16"/>
      <c r="S226" s="30"/>
      <c r="T226" s="30"/>
      <c r="U226" s="30"/>
    </row>
    <row r="227" spans="1:21">
      <c r="A227" s="33"/>
      <c r="B227" s="148" t="s">
        <v>624</v>
      </c>
      <c r="C227" s="130" t="s">
        <v>440</v>
      </c>
      <c r="D227" s="130"/>
      <c r="E227" s="56"/>
      <c r="F227" s="56"/>
      <c r="G227" s="131">
        <v>3172</v>
      </c>
      <c r="H227" s="131"/>
      <c r="I227" s="56"/>
      <c r="J227" s="56"/>
      <c r="K227" s="130" t="s">
        <v>440</v>
      </c>
      <c r="L227" s="130"/>
      <c r="M227" s="56"/>
      <c r="N227" s="56"/>
      <c r="O227" s="131">
        <v>3172</v>
      </c>
      <c r="P227" s="131"/>
      <c r="Q227" s="56"/>
      <c r="R227" s="56"/>
      <c r="S227" s="131">
        <v>3172</v>
      </c>
      <c r="T227" s="131"/>
      <c r="U227" s="56"/>
    </row>
    <row r="228" spans="1:21" ht="15.75" thickBot="1">
      <c r="A228" s="33"/>
      <c r="B228" s="148"/>
      <c r="C228" s="136"/>
      <c r="D228" s="136"/>
      <c r="E228" s="71"/>
      <c r="F228" s="56"/>
      <c r="G228" s="138"/>
      <c r="H228" s="138"/>
      <c r="I228" s="71"/>
      <c r="J228" s="56"/>
      <c r="K228" s="136"/>
      <c r="L228" s="136"/>
      <c r="M228" s="71"/>
      <c r="N228" s="56"/>
      <c r="O228" s="138"/>
      <c r="P228" s="138"/>
      <c r="Q228" s="71"/>
      <c r="R228" s="56"/>
      <c r="S228" s="138"/>
      <c r="T228" s="138"/>
      <c r="U228" s="71"/>
    </row>
    <row r="229" spans="1:21">
      <c r="A229" s="33"/>
      <c r="B229" s="126" t="s">
        <v>609</v>
      </c>
      <c r="C229" s="145" t="s">
        <v>292</v>
      </c>
      <c r="D229" s="140">
        <v>20175</v>
      </c>
      <c r="E229" s="30"/>
      <c r="F229" s="19"/>
      <c r="G229" s="145" t="s">
        <v>292</v>
      </c>
      <c r="H229" s="140">
        <v>3172</v>
      </c>
      <c r="I229" s="30"/>
      <c r="J229" s="19"/>
      <c r="K229" s="145" t="s">
        <v>292</v>
      </c>
      <c r="L229" s="139" t="s">
        <v>440</v>
      </c>
      <c r="M229" s="30"/>
      <c r="N229" s="19"/>
      <c r="O229" s="145" t="s">
        <v>292</v>
      </c>
      <c r="P229" s="140">
        <v>23347</v>
      </c>
      <c r="Q229" s="30"/>
      <c r="R229" s="19"/>
      <c r="S229" s="145" t="s">
        <v>292</v>
      </c>
      <c r="T229" s="140">
        <v>23347</v>
      </c>
      <c r="U229" s="30"/>
    </row>
    <row r="230" spans="1:21" ht="15.75" thickBot="1">
      <c r="A230" s="33"/>
      <c r="B230" s="126"/>
      <c r="C230" s="152"/>
      <c r="D230" s="153"/>
      <c r="E230" s="31"/>
      <c r="F230" s="19"/>
      <c r="G230" s="152"/>
      <c r="H230" s="153"/>
      <c r="I230" s="31"/>
      <c r="J230" s="19"/>
      <c r="K230" s="152"/>
      <c r="L230" s="163"/>
      <c r="M230" s="31"/>
      <c r="N230" s="19"/>
      <c r="O230" s="152"/>
      <c r="P230" s="153"/>
      <c r="Q230" s="31"/>
      <c r="R230" s="19"/>
      <c r="S230" s="152"/>
      <c r="T230" s="153"/>
      <c r="U230" s="31"/>
    </row>
    <row r="231" spans="1:21" ht="15.75" thickTop="1">
      <c r="A231" s="33"/>
      <c r="B231" s="35" t="s">
        <v>625</v>
      </c>
      <c r="C231" s="35"/>
      <c r="D231" s="35"/>
      <c r="E231" s="35"/>
      <c r="F231" s="35"/>
      <c r="G231" s="35"/>
      <c r="H231" s="35"/>
      <c r="I231" s="35"/>
      <c r="J231" s="35"/>
      <c r="K231" s="35"/>
      <c r="L231" s="35"/>
      <c r="M231" s="35"/>
      <c r="N231" s="35"/>
      <c r="O231" s="35"/>
      <c r="P231" s="35"/>
      <c r="Q231" s="35"/>
      <c r="R231" s="35"/>
      <c r="S231" s="35"/>
      <c r="T231" s="35"/>
      <c r="U231" s="35"/>
    </row>
    <row r="232" spans="1:21">
      <c r="A232" s="33"/>
      <c r="B232" s="173" t="s">
        <v>626</v>
      </c>
      <c r="C232" s="173"/>
      <c r="D232" s="173"/>
      <c r="E232" s="173"/>
      <c r="F232" s="173"/>
      <c r="G232" s="173"/>
      <c r="H232" s="173"/>
      <c r="I232" s="173"/>
      <c r="J232" s="173"/>
      <c r="K232" s="173"/>
      <c r="L232" s="173"/>
      <c r="M232" s="173"/>
      <c r="N232" s="173"/>
      <c r="O232" s="173"/>
      <c r="P232" s="173"/>
      <c r="Q232" s="173"/>
      <c r="R232" s="173"/>
      <c r="S232" s="173"/>
      <c r="T232" s="173"/>
      <c r="U232" s="173"/>
    </row>
    <row r="233" spans="1:21">
      <c r="A233" s="33"/>
      <c r="B233" s="172" t="s">
        <v>627</v>
      </c>
      <c r="C233" s="172"/>
      <c r="D233" s="172"/>
      <c r="E233" s="172"/>
      <c r="F233" s="172"/>
      <c r="G233" s="172"/>
      <c r="H233" s="172"/>
      <c r="I233" s="172"/>
      <c r="J233" s="172"/>
      <c r="K233" s="172"/>
      <c r="L233" s="172"/>
      <c r="M233" s="172"/>
      <c r="N233" s="172"/>
      <c r="O233" s="172"/>
      <c r="P233" s="172"/>
      <c r="Q233" s="172"/>
      <c r="R233" s="172"/>
      <c r="S233" s="172"/>
      <c r="T233" s="172"/>
      <c r="U233" s="172"/>
    </row>
    <row r="234" spans="1:21">
      <c r="A234" s="33"/>
      <c r="B234" s="172" t="s">
        <v>628</v>
      </c>
      <c r="C234" s="172"/>
      <c r="D234" s="172"/>
      <c r="E234" s="172"/>
      <c r="F234" s="172"/>
      <c r="G234" s="172"/>
      <c r="H234" s="172"/>
      <c r="I234" s="172"/>
      <c r="J234" s="172"/>
      <c r="K234" s="172"/>
      <c r="L234" s="172"/>
      <c r="M234" s="172"/>
      <c r="N234" s="172"/>
      <c r="O234" s="172"/>
      <c r="P234" s="172"/>
      <c r="Q234" s="172"/>
      <c r="R234" s="172"/>
      <c r="S234" s="172"/>
      <c r="T234" s="172"/>
      <c r="U234" s="172"/>
    </row>
    <row r="235" spans="1:21" ht="15" customHeight="1">
      <c r="A235" s="33" t="s">
        <v>1043</v>
      </c>
      <c r="B235" s="32" t="s">
        <v>8</v>
      </c>
      <c r="C235" s="32"/>
      <c r="D235" s="32"/>
      <c r="E235" s="32"/>
      <c r="F235" s="32"/>
      <c r="G235" s="32"/>
      <c r="H235" s="32"/>
      <c r="I235" s="32"/>
      <c r="J235" s="32"/>
      <c r="K235" s="32"/>
      <c r="L235" s="32"/>
      <c r="M235" s="32"/>
      <c r="N235" s="32"/>
      <c r="O235" s="32"/>
      <c r="P235" s="32"/>
      <c r="Q235" s="32"/>
      <c r="R235" s="32"/>
      <c r="S235" s="32"/>
      <c r="T235" s="32"/>
      <c r="U235" s="32"/>
    </row>
    <row r="236" spans="1:21">
      <c r="A236" s="33"/>
      <c r="B236" s="35" t="s">
        <v>630</v>
      </c>
      <c r="C236" s="35"/>
      <c r="D236" s="35"/>
      <c r="E236" s="35"/>
      <c r="F236" s="35"/>
      <c r="G236" s="35"/>
      <c r="H236" s="35"/>
      <c r="I236" s="35"/>
      <c r="J236" s="35"/>
      <c r="K236" s="35"/>
      <c r="L236" s="35"/>
      <c r="M236" s="35"/>
      <c r="N236" s="35"/>
      <c r="O236" s="35"/>
      <c r="P236" s="35"/>
      <c r="Q236" s="35"/>
      <c r="R236" s="35"/>
      <c r="S236" s="35"/>
      <c r="T236" s="35"/>
      <c r="U236" s="35"/>
    </row>
    <row r="237" spans="1:21">
      <c r="A237" s="33"/>
      <c r="B237" s="18"/>
      <c r="C237" s="18"/>
      <c r="D237" s="18"/>
      <c r="E237" s="18"/>
      <c r="F237" s="18"/>
      <c r="G237" s="18"/>
      <c r="H237" s="18"/>
      <c r="I237" s="18"/>
    </row>
    <row r="238" spans="1:21">
      <c r="A238" s="33"/>
      <c r="B238" s="14"/>
      <c r="C238" s="14"/>
      <c r="D238" s="14"/>
      <c r="E238" s="14"/>
      <c r="F238" s="14"/>
      <c r="G238" s="14"/>
      <c r="H238" s="14"/>
      <c r="I238" s="14"/>
    </row>
    <row r="239" spans="1:21" ht="22.5" customHeight="1" thickBot="1">
      <c r="A239" s="33"/>
      <c r="B239" s="16"/>
      <c r="C239" s="124" t="s">
        <v>631</v>
      </c>
      <c r="D239" s="124"/>
      <c r="E239" s="124"/>
      <c r="F239" s="16"/>
      <c r="G239" s="124" t="s">
        <v>632</v>
      </c>
      <c r="H239" s="124"/>
      <c r="I239" s="124"/>
    </row>
    <row r="240" spans="1:21">
      <c r="A240" s="33"/>
      <c r="B240" s="143" t="s">
        <v>633</v>
      </c>
      <c r="C240" s="164" t="s">
        <v>292</v>
      </c>
      <c r="D240" s="137">
        <v>3504625</v>
      </c>
      <c r="E240" s="57"/>
      <c r="F240" s="56"/>
      <c r="G240" s="164" t="s">
        <v>292</v>
      </c>
      <c r="H240" s="137">
        <v>3116455</v>
      </c>
      <c r="I240" s="57"/>
    </row>
    <row r="241" spans="1:9">
      <c r="A241" s="33"/>
      <c r="B241" s="143"/>
      <c r="C241" s="143"/>
      <c r="D241" s="131"/>
      <c r="E241" s="56"/>
      <c r="F241" s="56"/>
      <c r="G241" s="143"/>
      <c r="H241" s="131"/>
      <c r="I241" s="56"/>
    </row>
    <row r="242" spans="1:9">
      <c r="A242" s="33"/>
      <c r="B242" s="123" t="s">
        <v>634</v>
      </c>
      <c r="C242" s="127" t="s">
        <v>635</v>
      </c>
      <c r="D242" s="127"/>
      <c r="E242" s="123" t="s">
        <v>452</v>
      </c>
      <c r="F242" s="19"/>
      <c r="G242" s="127" t="s">
        <v>440</v>
      </c>
      <c r="H242" s="127"/>
      <c r="I242" s="19"/>
    </row>
    <row r="243" spans="1:9">
      <c r="A243" s="33"/>
      <c r="B243" s="123"/>
      <c r="C243" s="127"/>
      <c r="D243" s="127"/>
      <c r="E243" s="123"/>
      <c r="F243" s="19"/>
      <c r="G243" s="127"/>
      <c r="H243" s="127"/>
      <c r="I243" s="19"/>
    </row>
    <row r="244" spans="1:9">
      <c r="A244" s="33"/>
      <c r="B244" s="143" t="s">
        <v>636</v>
      </c>
      <c r="C244" s="131">
        <v>2722</v>
      </c>
      <c r="D244" s="131"/>
      <c r="E244" s="56"/>
      <c r="F244" s="56"/>
      <c r="G244" s="131">
        <v>5709</v>
      </c>
      <c r="H244" s="131"/>
      <c r="I244" s="56"/>
    </row>
    <row r="245" spans="1:9">
      <c r="A245" s="33"/>
      <c r="B245" s="143"/>
      <c r="C245" s="131"/>
      <c r="D245" s="131"/>
      <c r="E245" s="56"/>
      <c r="F245" s="56"/>
      <c r="G245" s="131"/>
      <c r="H245" s="131"/>
      <c r="I245" s="56"/>
    </row>
    <row r="246" spans="1:9">
      <c r="A246" s="33"/>
      <c r="B246" s="123" t="s">
        <v>637</v>
      </c>
      <c r="C246" s="128">
        <v>180124</v>
      </c>
      <c r="D246" s="128"/>
      <c r="E246" s="19"/>
      <c r="F246" s="19"/>
      <c r="G246" s="128">
        <v>331983</v>
      </c>
      <c r="H246" s="128"/>
      <c r="I246" s="19"/>
    </row>
    <row r="247" spans="1:9">
      <c r="A247" s="33"/>
      <c r="B247" s="123"/>
      <c r="C247" s="128"/>
      <c r="D247" s="128"/>
      <c r="E247" s="19"/>
      <c r="F247" s="19"/>
      <c r="G247" s="128"/>
      <c r="H247" s="128"/>
      <c r="I247" s="19"/>
    </row>
    <row r="248" spans="1:9">
      <c r="A248" s="33"/>
      <c r="B248" s="120" t="s">
        <v>638</v>
      </c>
      <c r="C248" s="130" t="s">
        <v>639</v>
      </c>
      <c r="D248" s="130"/>
      <c r="E248" s="120" t="s">
        <v>452</v>
      </c>
      <c r="F248" s="50"/>
      <c r="G248" s="130" t="s">
        <v>640</v>
      </c>
      <c r="H248" s="130"/>
      <c r="I248" s="120" t="s">
        <v>452</v>
      </c>
    </row>
    <row r="249" spans="1:9">
      <c r="A249" s="33"/>
      <c r="B249" s="123" t="s">
        <v>641</v>
      </c>
      <c r="C249" s="127" t="s">
        <v>440</v>
      </c>
      <c r="D249" s="127"/>
      <c r="E249" s="19"/>
      <c r="F249" s="19"/>
      <c r="G249" s="127" t="s">
        <v>440</v>
      </c>
      <c r="H249" s="127"/>
      <c r="I249" s="19"/>
    </row>
    <row r="250" spans="1:9">
      <c r="A250" s="33"/>
      <c r="B250" s="123"/>
      <c r="C250" s="127"/>
      <c r="D250" s="127"/>
      <c r="E250" s="19"/>
      <c r="F250" s="19"/>
      <c r="G250" s="127"/>
      <c r="H250" s="127"/>
      <c r="I250" s="19"/>
    </row>
    <row r="251" spans="1:9">
      <c r="A251" s="33"/>
      <c r="B251" s="143" t="s">
        <v>642</v>
      </c>
      <c r="C251" s="130" t="s">
        <v>643</v>
      </c>
      <c r="D251" s="130"/>
      <c r="E251" s="143" t="s">
        <v>452</v>
      </c>
      <c r="F251" s="56"/>
      <c r="G251" s="130" t="s">
        <v>440</v>
      </c>
      <c r="H251" s="130"/>
      <c r="I251" s="56"/>
    </row>
    <row r="252" spans="1:9">
      <c r="A252" s="33"/>
      <c r="B252" s="143"/>
      <c r="C252" s="130"/>
      <c r="D252" s="130"/>
      <c r="E252" s="143"/>
      <c r="F252" s="56"/>
      <c r="G252" s="130"/>
      <c r="H252" s="130"/>
      <c r="I252" s="56"/>
    </row>
    <row r="253" spans="1:9">
      <c r="A253" s="33"/>
      <c r="B253" s="123" t="s">
        <v>644</v>
      </c>
      <c r="C253" s="128">
        <v>7983</v>
      </c>
      <c r="D253" s="128"/>
      <c r="E253" s="19"/>
      <c r="F253" s="19"/>
      <c r="G253" s="128">
        <v>4043</v>
      </c>
      <c r="H253" s="128"/>
      <c r="I253" s="19"/>
    </row>
    <row r="254" spans="1:9">
      <c r="A254" s="33"/>
      <c r="B254" s="123"/>
      <c r="C254" s="128"/>
      <c r="D254" s="128"/>
      <c r="E254" s="19"/>
      <c r="F254" s="19"/>
      <c r="G254" s="128"/>
      <c r="H254" s="128"/>
      <c r="I254" s="19"/>
    </row>
    <row r="255" spans="1:9">
      <c r="A255" s="33"/>
      <c r="B255" s="143" t="s">
        <v>645</v>
      </c>
      <c r="C255" s="131">
        <v>121437</v>
      </c>
      <c r="D255" s="131"/>
      <c r="E255" s="56"/>
      <c r="F255" s="56"/>
      <c r="G255" s="131">
        <v>45112</v>
      </c>
      <c r="H255" s="131"/>
      <c r="I255" s="56"/>
    </row>
    <row r="256" spans="1:9" ht="15.75" thickBot="1">
      <c r="A256" s="33"/>
      <c r="B256" s="143"/>
      <c r="C256" s="138"/>
      <c r="D256" s="138"/>
      <c r="E256" s="71"/>
      <c r="F256" s="56"/>
      <c r="G256" s="138"/>
      <c r="H256" s="138"/>
      <c r="I256" s="71"/>
    </row>
    <row r="257" spans="1:9">
      <c r="A257" s="33"/>
      <c r="B257" s="123" t="s">
        <v>646</v>
      </c>
      <c r="C257" s="145" t="s">
        <v>292</v>
      </c>
      <c r="D257" s="140">
        <v>3724102</v>
      </c>
      <c r="E257" s="30"/>
      <c r="F257" s="19"/>
      <c r="G257" s="145" t="s">
        <v>292</v>
      </c>
      <c r="H257" s="140">
        <v>3380932</v>
      </c>
      <c r="I257" s="30"/>
    </row>
    <row r="258" spans="1:9">
      <c r="A258" s="33"/>
      <c r="B258" s="123"/>
      <c r="C258" s="123"/>
      <c r="D258" s="128"/>
      <c r="E258" s="19"/>
      <c r="F258" s="19"/>
      <c r="G258" s="123"/>
      <c r="H258" s="128"/>
      <c r="I258" s="19"/>
    </row>
    <row r="259" spans="1:9">
      <c r="A259" s="33"/>
      <c r="B259" s="143" t="s">
        <v>634</v>
      </c>
      <c r="C259" s="130" t="s">
        <v>647</v>
      </c>
      <c r="D259" s="130"/>
      <c r="E259" s="143" t="s">
        <v>452</v>
      </c>
      <c r="F259" s="56"/>
      <c r="G259" s="130">
        <v>811</v>
      </c>
      <c r="H259" s="130"/>
      <c r="I259" s="56"/>
    </row>
    <row r="260" spans="1:9">
      <c r="A260" s="33"/>
      <c r="B260" s="143"/>
      <c r="C260" s="130"/>
      <c r="D260" s="130"/>
      <c r="E260" s="143"/>
      <c r="F260" s="56"/>
      <c r="G260" s="130"/>
      <c r="H260" s="130"/>
      <c r="I260" s="56"/>
    </row>
    <row r="261" spans="1:9">
      <c r="A261" s="33"/>
      <c r="B261" s="123" t="s">
        <v>636</v>
      </c>
      <c r="C261" s="127" t="s">
        <v>648</v>
      </c>
      <c r="D261" s="127"/>
      <c r="E261" s="123" t="s">
        <v>452</v>
      </c>
      <c r="F261" s="19"/>
      <c r="G261" s="128">
        <v>4205</v>
      </c>
      <c r="H261" s="128"/>
      <c r="I261" s="19"/>
    </row>
    <row r="262" spans="1:9">
      <c r="A262" s="33"/>
      <c r="B262" s="123"/>
      <c r="C262" s="127"/>
      <c r="D262" s="127"/>
      <c r="E262" s="123"/>
      <c r="F262" s="19"/>
      <c r="G262" s="128"/>
      <c r="H262" s="128"/>
      <c r="I262" s="19"/>
    </row>
    <row r="263" spans="1:9">
      <c r="A263" s="33"/>
      <c r="B263" s="143" t="s">
        <v>637</v>
      </c>
      <c r="C263" s="131">
        <v>36116</v>
      </c>
      <c r="D263" s="131"/>
      <c r="E263" s="56"/>
      <c r="F263" s="56"/>
      <c r="G263" s="131">
        <v>48078</v>
      </c>
      <c r="H263" s="131"/>
      <c r="I263" s="56"/>
    </row>
    <row r="264" spans="1:9">
      <c r="A264" s="33"/>
      <c r="B264" s="143"/>
      <c r="C264" s="131"/>
      <c r="D264" s="131"/>
      <c r="E264" s="56"/>
      <c r="F264" s="56"/>
      <c r="G264" s="131"/>
      <c r="H264" s="131"/>
      <c r="I264" s="56"/>
    </row>
    <row r="265" spans="1:9">
      <c r="A265" s="33"/>
      <c r="B265" s="117" t="s">
        <v>638</v>
      </c>
      <c r="C265" s="127" t="s">
        <v>649</v>
      </c>
      <c r="D265" s="127"/>
      <c r="E265" s="117" t="s">
        <v>452</v>
      </c>
      <c r="F265" s="16"/>
      <c r="G265" s="127" t="s">
        <v>650</v>
      </c>
      <c r="H265" s="127"/>
      <c r="I265" s="117" t="s">
        <v>452</v>
      </c>
    </row>
    <row r="266" spans="1:9">
      <c r="A266" s="33"/>
      <c r="B266" s="143" t="s">
        <v>641</v>
      </c>
      <c r="C266" s="130">
        <v>214</v>
      </c>
      <c r="D266" s="130"/>
      <c r="E266" s="56"/>
      <c r="F266" s="56"/>
      <c r="G266" s="130" t="s">
        <v>440</v>
      </c>
      <c r="H266" s="130"/>
      <c r="I266" s="56"/>
    </row>
    <row r="267" spans="1:9">
      <c r="A267" s="33"/>
      <c r="B267" s="143"/>
      <c r="C267" s="130"/>
      <c r="D267" s="130"/>
      <c r="E267" s="56"/>
      <c r="F267" s="56"/>
      <c r="G267" s="130"/>
      <c r="H267" s="130"/>
      <c r="I267" s="56"/>
    </row>
    <row r="268" spans="1:9">
      <c r="A268" s="33"/>
      <c r="B268" s="123" t="s">
        <v>642</v>
      </c>
      <c r="C268" s="127" t="s">
        <v>440</v>
      </c>
      <c r="D268" s="127"/>
      <c r="E268" s="19"/>
      <c r="F268" s="19"/>
      <c r="G268" s="127">
        <v>386</v>
      </c>
      <c r="H268" s="127"/>
      <c r="I268" s="19"/>
    </row>
    <row r="269" spans="1:9">
      <c r="A269" s="33"/>
      <c r="B269" s="123"/>
      <c r="C269" s="127"/>
      <c r="D269" s="127"/>
      <c r="E269" s="19"/>
      <c r="F269" s="19"/>
      <c r="G269" s="127"/>
      <c r="H269" s="127"/>
      <c r="I269" s="19"/>
    </row>
    <row r="270" spans="1:9">
      <c r="A270" s="33"/>
      <c r="B270" s="120" t="s">
        <v>644</v>
      </c>
      <c r="C270" s="130" t="s">
        <v>651</v>
      </c>
      <c r="D270" s="130"/>
      <c r="E270" s="120" t="s">
        <v>452</v>
      </c>
      <c r="F270" s="50"/>
      <c r="G270" s="130" t="s">
        <v>652</v>
      </c>
      <c r="H270" s="130"/>
      <c r="I270" s="120" t="s">
        <v>452</v>
      </c>
    </row>
    <row r="271" spans="1:9">
      <c r="A271" s="33"/>
      <c r="B271" s="123" t="s">
        <v>645</v>
      </c>
      <c r="C271" s="128">
        <v>61961</v>
      </c>
      <c r="D271" s="128"/>
      <c r="E271" s="19"/>
      <c r="F271" s="19"/>
      <c r="G271" s="128">
        <v>92447</v>
      </c>
      <c r="H271" s="128"/>
      <c r="I271" s="19"/>
    </row>
    <row r="272" spans="1:9" ht="15.75" thickBot="1">
      <c r="A272" s="33"/>
      <c r="B272" s="123"/>
      <c r="C272" s="133"/>
      <c r="D272" s="133"/>
      <c r="E272" s="25"/>
      <c r="F272" s="19"/>
      <c r="G272" s="133"/>
      <c r="H272" s="133"/>
      <c r="I272" s="25"/>
    </row>
    <row r="273" spans="1:21">
      <c r="A273" s="33"/>
      <c r="B273" s="143" t="s">
        <v>653</v>
      </c>
      <c r="C273" s="164" t="s">
        <v>292</v>
      </c>
      <c r="D273" s="137">
        <v>3745851</v>
      </c>
      <c r="E273" s="57"/>
      <c r="F273" s="56"/>
      <c r="G273" s="164" t="s">
        <v>292</v>
      </c>
      <c r="H273" s="137">
        <v>3404097</v>
      </c>
      <c r="I273" s="57"/>
    </row>
    <row r="274" spans="1:21" ht="15.75" thickBot="1">
      <c r="A274" s="33"/>
      <c r="B274" s="143"/>
      <c r="C274" s="156"/>
      <c r="D274" s="157"/>
      <c r="E274" s="97"/>
      <c r="F274" s="56"/>
      <c r="G274" s="156"/>
      <c r="H274" s="157"/>
      <c r="I274" s="97"/>
    </row>
    <row r="275" spans="1:21" ht="15.75" thickTop="1">
      <c r="A275" s="33" t="s">
        <v>1044</v>
      </c>
      <c r="B275" s="32" t="s">
        <v>8</v>
      </c>
      <c r="C275" s="32"/>
      <c r="D275" s="32"/>
      <c r="E275" s="32"/>
      <c r="F275" s="32"/>
      <c r="G275" s="32"/>
      <c r="H275" s="32"/>
      <c r="I275" s="32"/>
      <c r="J275" s="32"/>
      <c r="K275" s="32"/>
      <c r="L275" s="32"/>
      <c r="M275" s="32"/>
      <c r="N275" s="32"/>
      <c r="O275" s="32"/>
      <c r="P275" s="32"/>
      <c r="Q275" s="32"/>
      <c r="R275" s="32"/>
      <c r="S275" s="32"/>
      <c r="T275" s="32"/>
      <c r="U275" s="32"/>
    </row>
    <row r="276" spans="1:21">
      <c r="A276" s="33"/>
      <c r="B276" s="35" t="s">
        <v>1045</v>
      </c>
      <c r="C276" s="35"/>
      <c r="D276" s="35"/>
      <c r="E276" s="35"/>
      <c r="F276" s="35"/>
      <c r="G276" s="35"/>
      <c r="H276" s="35"/>
      <c r="I276" s="35"/>
      <c r="J276" s="35"/>
      <c r="K276" s="35"/>
      <c r="L276" s="35"/>
      <c r="M276" s="35"/>
      <c r="N276" s="35"/>
      <c r="O276" s="35"/>
      <c r="P276" s="35"/>
      <c r="Q276" s="35"/>
      <c r="R276" s="35"/>
      <c r="S276" s="35"/>
      <c r="T276" s="35"/>
      <c r="U276" s="35"/>
    </row>
    <row r="277" spans="1:21">
      <c r="A277" s="33"/>
      <c r="B277" s="18"/>
      <c r="C277" s="18"/>
      <c r="D277" s="18"/>
      <c r="E277" s="18"/>
      <c r="F277" s="18"/>
      <c r="G277" s="18"/>
      <c r="H277" s="18"/>
      <c r="I277" s="18"/>
      <c r="J277" s="18"/>
      <c r="K277" s="18"/>
      <c r="L277" s="18"/>
      <c r="M277" s="18"/>
      <c r="N277" s="18"/>
      <c r="O277" s="18"/>
      <c r="P277" s="18"/>
      <c r="Q277" s="18"/>
      <c r="R277" s="18"/>
      <c r="S277" s="18"/>
    </row>
    <row r="278" spans="1:21">
      <c r="A278" s="33"/>
      <c r="B278" s="14"/>
      <c r="C278" s="14"/>
      <c r="D278" s="14"/>
      <c r="E278" s="14"/>
      <c r="F278" s="14"/>
      <c r="G278" s="14"/>
      <c r="H278" s="14"/>
      <c r="I278" s="14"/>
      <c r="J278" s="14"/>
      <c r="K278" s="14"/>
      <c r="L278" s="14"/>
      <c r="M278" s="14"/>
      <c r="N278" s="14"/>
      <c r="O278" s="14"/>
      <c r="P278" s="14"/>
      <c r="Q278" s="14"/>
      <c r="R278" s="14"/>
      <c r="S278" s="14"/>
    </row>
    <row r="279" spans="1:21">
      <c r="A279" s="33"/>
      <c r="B279" s="165" t="s">
        <v>28</v>
      </c>
      <c r="C279" s="122" t="s">
        <v>655</v>
      </c>
      <c r="D279" s="122"/>
      <c r="E279" s="122"/>
      <c r="F279" s="19"/>
      <c r="G279" s="122" t="s">
        <v>655</v>
      </c>
      <c r="H279" s="122"/>
      <c r="I279" s="122"/>
      <c r="J279" s="19"/>
      <c r="K279" s="122" t="s">
        <v>658</v>
      </c>
      <c r="L279" s="19"/>
      <c r="M279" s="122" t="s">
        <v>659</v>
      </c>
      <c r="N279" s="19"/>
      <c r="O279" s="166">
        <v>41547</v>
      </c>
      <c r="P279" s="166"/>
      <c r="Q279" s="19"/>
      <c r="R279" s="166">
        <v>41274</v>
      </c>
      <c r="S279" s="166"/>
    </row>
    <row r="280" spans="1:21">
      <c r="A280" s="33"/>
      <c r="B280" s="165"/>
      <c r="C280" s="122" t="s">
        <v>656</v>
      </c>
      <c r="D280" s="122"/>
      <c r="E280" s="122"/>
      <c r="F280" s="19"/>
      <c r="G280" s="122" t="s">
        <v>657</v>
      </c>
      <c r="H280" s="122"/>
      <c r="I280" s="122"/>
      <c r="J280" s="19"/>
      <c r="K280" s="122"/>
      <c r="L280" s="19"/>
      <c r="M280" s="122"/>
      <c r="N280" s="19"/>
      <c r="O280" s="122" t="s">
        <v>660</v>
      </c>
      <c r="P280" s="122"/>
      <c r="Q280" s="19"/>
      <c r="R280" s="122" t="s">
        <v>660</v>
      </c>
      <c r="S280" s="122"/>
    </row>
    <row r="281" spans="1:21" ht="15.75" thickBot="1">
      <c r="A281" s="33"/>
      <c r="B281" s="165"/>
      <c r="C281" s="124">
        <v>2013</v>
      </c>
      <c r="D281" s="124"/>
      <c r="E281" s="124"/>
      <c r="F281" s="19"/>
      <c r="G281" s="124">
        <v>2012</v>
      </c>
      <c r="H281" s="124"/>
      <c r="I281" s="124"/>
      <c r="J281" s="19"/>
      <c r="K281" s="124"/>
      <c r="L281" s="19"/>
      <c r="M281" s="124"/>
      <c r="N281" s="19"/>
      <c r="O281" s="125"/>
      <c r="P281" s="125"/>
      <c r="Q281" s="19"/>
      <c r="R281" s="125"/>
      <c r="S281" s="125"/>
    </row>
    <row r="282" spans="1:21">
      <c r="A282" s="33"/>
      <c r="B282" s="120" t="s">
        <v>613</v>
      </c>
      <c r="C282" s="57"/>
      <c r="D282" s="57"/>
      <c r="E282" s="57"/>
      <c r="F282" s="50"/>
      <c r="G282" s="57"/>
      <c r="H282" s="57"/>
      <c r="I282" s="57"/>
      <c r="J282" s="50"/>
      <c r="K282" s="50"/>
      <c r="L282" s="50"/>
      <c r="M282" s="50"/>
      <c r="N282" s="50"/>
      <c r="O282" s="57"/>
      <c r="P282" s="57"/>
      <c r="Q282" s="50"/>
      <c r="R282" s="57"/>
      <c r="S282" s="57"/>
    </row>
    <row r="283" spans="1:21">
      <c r="A283" s="33"/>
      <c r="B283" s="123" t="s">
        <v>661</v>
      </c>
      <c r="C283" s="123" t="s">
        <v>292</v>
      </c>
      <c r="D283" s="127" t="s">
        <v>440</v>
      </c>
      <c r="E283" s="19"/>
      <c r="F283" s="19"/>
      <c r="G283" s="123" t="s">
        <v>292</v>
      </c>
      <c r="H283" s="128">
        <v>1224</v>
      </c>
      <c r="I283" s="19"/>
      <c r="J283" s="19"/>
      <c r="K283" s="123" t="s">
        <v>662</v>
      </c>
      <c r="L283" s="19"/>
      <c r="M283" s="123" t="s">
        <v>663</v>
      </c>
      <c r="N283" s="19"/>
      <c r="O283" s="127" t="s">
        <v>440</v>
      </c>
      <c r="P283" s="19"/>
      <c r="Q283" s="19"/>
      <c r="R283" s="123" t="s">
        <v>664</v>
      </c>
      <c r="S283" s="123"/>
    </row>
    <row r="284" spans="1:21">
      <c r="A284" s="33"/>
      <c r="B284" s="123"/>
      <c r="C284" s="123"/>
      <c r="D284" s="127"/>
      <c r="E284" s="19"/>
      <c r="F284" s="19"/>
      <c r="G284" s="123"/>
      <c r="H284" s="128"/>
      <c r="I284" s="19"/>
      <c r="J284" s="19"/>
      <c r="K284" s="123"/>
      <c r="L284" s="19"/>
      <c r="M284" s="123"/>
      <c r="N284" s="19"/>
      <c r="O284" s="127"/>
      <c r="P284" s="19"/>
      <c r="Q284" s="19"/>
      <c r="R284" s="123"/>
      <c r="S284" s="123"/>
    </row>
    <row r="285" spans="1:21">
      <c r="A285" s="33"/>
      <c r="B285" s="56"/>
      <c r="C285" s="56"/>
      <c r="D285" s="56"/>
      <c r="E285" s="56"/>
      <c r="F285" s="56"/>
      <c r="G285" s="56"/>
      <c r="H285" s="56"/>
      <c r="I285" s="56"/>
      <c r="J285" s="56"/>
      <c r="K285" s="56"/>
      <c r="L285" s="56"/>
      <c r="M285" s="143" t="s">
        <v>665</v>
      </c>
      <c r="N285" s="56"/>
      <c r="O285" s="130" t="s">
        <v>440</v>
      </c>
      <c r="P285" s="56"/>
      <c r="Q285" s="56"/>
      <c r="R285" s="130">
        <v>34.5</v>
      </c>
      <c r="S285" s="143" t="s">
        <v>666</v>
      </c>
    </row>
    <row r="286" spans="1:21">
      <c r="A286" s="33"/>
      <c r="B286" s="56"/>
      <c r="C286" s="56"/>
      <c r="D286" s="56"/>
      <c r="E286" s="56"/>
      <c r="F286" s="56"/>
      <c r="G286" s="56"/>
      <c r="H286" s="56"/>
      <c r="I286" s="56"/>
      <c r="J286" s="56"/>
      <c r="K286" s="56"/>
      <c r="L286" s="56"/>
      <c r="M286" s="143"/>
      <c r="N286" s="56"/>
      <c r="O286" s="130"/>
      <c r="P286" s="56"/>
      <c r="Q286" s="56"/>
      <c r="R286" s="130"/>
      <c r="S286" s="143"/>
    </row>
    <row r="287" spans="1:21">
      <c r="A287" s="33"/>
      <c r="B287" s="19"/>
      <c r="C287" s="19"/>
      <c r="D287" s="19"/>
      <c r="E287" s="19"/>
      <c r="F287" s="19"/>
      <c r="G287" s="19"/>
      <c r="H287" s="19"/>
      <c r="I287" s="19"/>
      <c r="J287" s="19"/>
      <c r="K287" s="19"/>
      <c r="L287" s="19"/>
      <c r="M287" s="123" t="s">
        <v>667</v>
      </c>
      <c r="N287" s="19"/>
      <c r="O287" s="127" t="s">
        <v>440</v>
      </c>
      <c r="P287" s="19"/>
      <c r="Q287" s="19"/>
      <c r="R287" s="123" t="s">
        <v>668</v>
      </c>
      <c r="S287" s="123"/>
    </row>
    <row r="288" spans="1:21">
      <c r="A288" s="33"/>
      <c r="B288" s="19"/>
      <c r="C288" s="19"/>
      <c r="D288" s="19"/>
      <c r="E288" s="19"/>
      <c r="F288" s="19"/>
      <c r="G288" s="19"/>
      <c r="H288" s="19"/>
      <c r="I288" s="19"/>
      <c r="J288" s="19"/>
      <c r="K288" s="19"/>
      <c r="L288" s="19"/>
      <c r="M288" s="123"/>
      <c r="N288" s="19"/>
      <c r="O288" s="127"/>
      <c r="P288" s="19"/>
      <c r="Q288" s="19"/>
      <c r="R288" s="123"/>
      <c r="S288" s="123"/>
    </row>
    <row r="289" spans="1:21">
      <c r="A289" s="33"/>
      <c r="B289" s="56"/>
      <c r="C289" s="56"/>
      <c r="D289" s="56"/>
      <c r="E289" s="56"/>
      <c r="F289" s="56"/>
      <c r="G289" s="56"/>
      <c r="H289" s="56"/>
      <c r="I289" s="56"/>
      <c r="J289" s="56"/>
      <c r="K289" s="56"/>
      <c r="L289" s="56"/>
      <c r="M289" s="143" t="s">
        <v>669</v>
      </c>
      <c r="N289" s="56"/>
      <c r="O289" s="130" t="s">
        <v>440</v>
      </c>
      <c r="P289" s="56"/>
      <c r="Q289" s="56"/>
      <c r="R289" s="143" t="s">
        <v>670</v>
      </c>
      <c r="S289" s="143"/>
    </row>
    <row r="290" spans="1:21">
      <c r="A290" s="33"/>
      <c r="B290" s="56"/>
      <c r="C290" s="56"/>
      <c r="D290" s="56"/>
      <c r="E290" s="56"/>
      <c r="F290" s="56"/>
      <c r="G290" s="56"/>
      <c r="H290" s="56"/>
      <c r="I290" s="56"/>
      <c r="J290" s="56"/>
      <c r="K290" s="56"/>
      <c r="L290" s="56"/>
      <c r="M290" s="143"/>
      <c r="N290" s="56"/>
      <c r="O290" s="130"/>
      <c r="P290" s="56"/>
      <c r="Q290" s="56"/>
      <c r="R290" s="143"/>
      <c r="S290" s="143"/>
    </row>
    <row r="291" spans="1:21">
      <c r="A291" s="33"/>
      <c r="B291" s="123" t="s">
        <v>671</v>
      </c>
      <c r="C291" s="127">
        <v>298</v>
      </c>
      <c r="D291" s="127"/>
      <c r="E291" s="19"/>
      <c r="F291" s="19"/>
      <c r="G291" s="127">
        <v>264</v>
      </c>
      <c r="H291" s="127"/>
      <c r="I291" s="19"/>
      <c r="J291" s="19"/>
      <c r="K291" s="123" t="s">
        <v>662</v>
      </c>
      <c r="L291" s="19"/>
      <c r="M291" s="123" t="s">
        <v>672</v>
      </c>
      <c r="N291" s="19"/>
      <c r="O291" s="123" t="s">
        <v>673</v>
      </c>
      <c r="P291" s="123"/>
      <c r="Q291" s="19"/>
      <c r="R291" s="123" t="s">
        <v>674</v>
      </c>
      <c r="S291" s="123"/>
    </row>
    <row r="292" spans="1:21">
      <c r="A292" s="33"/>
      <c r="B292" s="123"/>
      <c r="C292" s="127"/>
      <c r="D292" s="127"/>
      <c r="E292" s="19"/>
      <c r="F292" s="19"/>
      <c r="G292" s="127"/>
      <c r="H292" s="127"/>
      <c r="I292" s="19"/>
      <c r="J292" s="19"/>
      <c r="K292" s="123"/>
      <c r="L292" s="19"/>
      <c r="M292" s="123"/>
      <c r="N292" s="19"/>
      <c r="O292" s="123"/>
      <c r="P292" s="123"/>
      <c r="Q292" s="19"/>
      <c r="R292" s="123"/>
      <c r="S292" s="123"/>
    </row>
    <row r="293" spans="1:21">
      <c r="A293" s="33"/>
      <c r="B293" s="120" t="s">
        <v>572</v>
      </c>
      <c r="C293" s="56"/>
      <c r="D293" s="56"/>
      <c r="E293" s="56"/>
      <c r="F293" s="50"/>
      <c r="G293" s="56"/>
      <c r="H293" s="56"/>
      <c r="I293" s="56"/>
      <c r="J293" s="50"/>
      <c r="K293" s="50"/>
      <c r="L293" s="50"/>
      <c r="M293" s="50"/>
      <c r="N293" s="50"/>
      <c r="O293" s="56"/>
      <c r="P293" s="56"/>
      <c r="Q293" s="50"/>
      <c r="R293" s="56"/>
      <c r="S293" s="56"/>
    </row>
    <row r="294" spans="1:21">
      <c r="A294" s="33"/>
      <c r="B294" s="123" t="s">
        <v>573</v>
      </c>
      <c r="C294" s="127" t="s">
        <v>440</v>
      </c>
      <c r="D294" s="127"/>
      <c r="E294" s="19"/>
      <c r="F294" s="19"/>
      <c r="G294" s="127">
        <v>834</v>
      </c>
      <c r="H294" s="127"/>
      <c r="I294" s="19"/>
      <c r="J294" s="19"/>
      <c r="K294" s="123" t="s">
        <v>675</v>
      </c>
      <c r="L294" s="19"/>
      <c r="M294" s="123" t="s">
        <v>676</v>
      </c>
      <c r="N294" s="19"/>
      <c r="O294" s="127" t="s">
        <v>440</v>
      </c>
      <c r="P294" s="19"/>
      <c r="Q294" s="19"/>
      <c r="R294" s="123" t="s">
        <v>677</v>
      </c>
      <c r="S294" s="123"/>
    </row>
    <row r="295" spans="1:21" ht="15.75" thickBot="1">
      <c r="A295" s="33"/>
      <c r="B295" s="123"/>
      <c r="C295" s="132"/>
      <c r="D295" s="132"/>
      <c r="E295" s="25"/>
      <c r="F295" s="19"/>
      <c r="G295" s="132"/>
      <c r="H295" s="132"/>
      <c r="I295" s="25"/>
      <c r="J295" s="19"/>
      <c r="K295" s="123"/>
      <c r="L295" s="19"/>
      <c r="M295" s="123"/>
      <c r="N295" s="19"/>
      <c r="O295" s="127"/>
      <c r="P295" s="19"/>
      <c r="Q295" s="19"/>
      <c r="R295" s="123"/>
      <c r="S295" s="123"/>
    </row>
    <row r="296" spans="1:21">
      <c r="A296" s="33"/>
      <c r="B296" s="130" t="s">
        <v>159</v>
      </c>
      <c r="C296" s="164" t="s">
        <v>292</v>
      </c>
      <c r="D296" s="135">
        <v>298</v>
      </c>
      <c r="E296" s="57"/>
      <c r="F296" s="56"/>
      <c r="G296" s="164" t="s">
        <v>292</v>
      </c>
      <c r="H296" s="137">
        <v>2322</v>
      </c>
      <c r="I296" s="57"/>
      <c r="J296" s="56"/>
      <c r="K296" s="56"/>
      <c r="L296" s="56"/>
      <c r="M296" s="56"/>
      <c r="N296" s="56"/>
      <c r="O296" s="56"/>
      <c r="P296" s="56"/>
      <c r="Q296" s="56"/>
      <c r="R296" s="56"/>
      <c r="S296" s="56"/>
    </row>
    <row r="297" spans="1:21" ht="15.75" thickBot="1">
      <c r="A297" s="33"/>
      <c r="B297" s="130"/>
      <c r="C297" s="156"/>
      <c r="D297" s="158"/>
      <c r="E297" s="97"/>
      <c r="F297" s="56"/>
      <c r="G297" s="156"/>
      <c r="H297" s="157"/>
      <c r="I297" s="97"/>
      <c r="J297" s="56"/>
      <c r="K297" s="56"/>
      <c r="L297" s="56"/>
      <c r="M297" s="56"/>
      <c r="N297" s="56"/>
      <c r="O297" s="56"/>
      <c r="P297" s="56"/>
      <c r="Q297" s="56"/>
      <c r="R297" s="56"/>
      <c r="S297" s="56"/>
    </row>
    <row r="298" spans="1:21" ht="15.75" thickTop="1">
      <c r="A298" s="33" t="s">
        <v>1046</v>
      </c>
      <c r="B298" s="32" t="s">
        <v>8</v>
      </c>
      <c r="C298" s="32"/>
      <c r="D298" s="32"/>
      <c r="E298" s="32"/>
      <c r="F298" s="32"/>
      <c r="G298" s="32"/>
      <c r="H298" s="32"/>
      <c r="I298" s="32"/>
      <c r="J298" s="32"/>
      <c r="K298" s="32"/>
      <c r="L298" s="32"/>
      <c r="M298" s="32"/>
      <c r="N298" s="32"/>
      <c r="O298" s="32"/>
      <c r="P298" s="32"/>
      <c r="Q298" s="32"/>
      <c r="R298" s="32"/>
      <c r="S298" s="32"/>
      <c r="T298" s="32"/>
      <c r="U298" s="32"/>
    </row>
    <row r="299" spans="1:21">
      <c r="A299" s="33"/>
      <c r="B299" s="35" t="s">
        <v>678</v>
      </c>
      <c r="C299" s="35"/>
      <c r="D299" s="35"/>
      <c r="E299" s="35"/>
      <c r="F299" s="35"/>
      <c r="G299" s="35"/>
      <c r="H299" s="35"/>
      <c r="I299" s="35"/>
      <c r="J299" s="35"/>
      <c r="K299" s="35"/>
      <c r="L299" s="35"/>
      <c r="M299" s="35"/>
      <c r="N299" s="35"/>
      <c r="O299" s="35"/>
      <c r="P299" s="35"/>
      <c r="Q299" s="35"/>
      <c r="R299" s="35"/>
      <c r="S299" s="35"/>
      <c r="T299" s="35"/>
      <c r="U299" s="35"/>
    </row>
    <row r="300" spans="1:21">
      <c r="A300" s="33"/>
      <c r="B300" s="18"/>
      <c r="C300" s="18"/>
      <c r="D300" s="18"/>
      <c r="E300" s="18"/>
      <c r="F300" s="18"/>
      <c r="G300" s="18"/>
      <c r="H300" s="18"/>
      <c r="I300" s="18"/>
      <c r="J300" s="18"/>
      <c r="K300" s="18"/>
    </row>
    <row r="301" spans="1:21">
      <c r="A301" s="33"/>
      <c r="B301" s="14"/>
      <c r="C301" s="14"/>
      <c r="D301" s="14"/>
      <c r="E301" s="14"/>
      <c r="F301" s="14"/>
      <c r="G301" s="14"/>
      <c r="H301" s="14"/>
      <c r="I301" s="14"/>
      <c r="J301" s="14"/>
      <c r="K301" s="14"/>
    </row>
    <row r="302" spans="1:21" ht="15.75" thickBot="1">
      <c r="A302" s="33"/>
      <c r="B302" s="16"/>
      <c r="C302" s="167">
        <v>41547</v>
      </c>
      <c r="D302" s="167"/>
      <c r="E302" s="167"/>
      <c r="F302" s="167"/>
      <c r="G302" s="167"/>
      <c r="H302" s="167"/>
      <c r="I302" s="167"/>
      <c r="J302" s="167"/>
      <c r="K302" s="167"/>
    </row>
    <row r="303" spans="1:21">
      <c r="A303" s="33"/>
      <c r="B303" s="19"/>
      <c r="C303" s="116" t="s">
        <v>679</v>
      </c>
      <c r="D303" s="30"/>
      <c r="E303" s="168" t="s">
        <v>529</v>
      </c>
      <c r="F303" s="168"/>
      <c r="G303" s="168"/>
      <c r="H303" s="30"/>
      <c r="I303" s="168" t="s">
        <v>558</v>
      </c>
      <c r="J303" s="168"/>
      <c r="K303" s="168"/>
    </row>
    <row r="304" spans="1:21">
      <c r="A304" s="33"/>
      <c r="B304" s="19"/>
      <c r="C304" s="116" t="s">
        <v>529</v>
      </c>
      <c r="D304" s="19"/>
      <c r="E304" s="122"/>
      <c r="F304" s="122"/>
      <c r="G304" s="122"/>
      <c r="H304" s="19"/>
      <c r="I304" s="122"/>
      <c r="J304" s="122"/>
      <c r="K304" s="122"/>
    </row>
    <row r="305" spans="1:11" ht="15.75" thickBot="1">
      <c r="A305" s="33"/>
      <c r="B305" s="19"/>
      <c r="C305" s="118" t="s">
        <v>680</v>
      </c>
      <c r="D305" s="19"/>
      <c r="E305" s="124"/>
      <c r="F305" s="124"/>
      <c r="G305" s="124"/>
      <c r="H305" s="19"/>
      <c r="I305" s="124"/>
      <c r="J305" s="124"/>
      <c r="K305" s="124"/>
    </row>
    <row r="306" spans="1:11">
      <c r="A306" s="33"/>
      <c r="B306" s="120" t="s">
        <v>433</v>
      </c>
      <c r="C306" s="50"/>
      <c r="D306" s="50"/>
      <c r="E306" s="57"/>
      <c r="F306" s="57"/>
      <c r="G306" s="57"/>
      <c r="H306" s="50"/>
      <c r="I306" s="57"/>
      <c r="J306" s="57"/>
      <c r="K306" s="57"/>
    </row>
    <row r="307" spans="1:11">
      <c r="A307" s="33"/>
      <c r="B307" s="144" t="s">
        <v>681</v>
      </c>
      <c r="C307" s="169">
        <v>1</v>
      </c>
      <c r="D307" s="19"/>
      <c r="E307" s="123" t="s">
        <v>292</v>
      </c>
      <c r="F307" s="128">
        <v>123721</v>
      </c>
      <c r="G307" s="19"/>
      <c r="H307" s="19"/>
      <c r="I307" s="123" t="s">
        <v>292</v>
      </c>
      <c r="J307" s="128">
        <v>123721</v>
      </c>
      <c r="K307" s="19"/>
    </row>
    <row r="308" spans="1:11">
      <c r="A308" s="33"/>
      <c r="B308" s="144"/>
      <c r="C308" s="169"/>
      <c r="D308" s="19"/>
      <c r="E308" s="123"/>
      <c r="F308" s="128"/>
      <c r="G308" s="19"/>
      <c r="H308" s="19"/>
      <c r="I308" s="123"/>
      <c r="J308" s="128"/>
      <c r="K308" s="19"/>
    </row>
    <row r="309" spans="1:11">
      <c r="A309" s="33"/>
      <c r="B309" s="148" t="s">
        <v>682</v>
      </c>
      <c r="C309" s="170">
        <v>1</v>
      </c>
      <c r="D309" s="56"/>
      <c r="E309" s="131">
        <v>34210</v>
      </c>
      <c r="F309" s="131"/>
      <c r="G309" s="56"/>
      <c r="H309" s="56"/>
      <c r="I309" s="131">
        <v>34210</v>
      </c>
      <c r="J309" s="131"/>
      <c r="K309" s="56"/>
    </row>
    <row r="310" spans="1:11">
      <c r="A310" s="33"/>
      <c r="B310" s="148"/>
      <c r="C310" s="170"/>
      <c r="D310" s="56"/>
      <c r="E310" s="131"/>
      <c r="F310" s="131"/>
      <c r="G310" s="56"/>
      <c r="H310" s="56"/>
      <c r="I310" s="131"/>
      <c r="J310" s="131"/>
      <c r="K310" s="56"/>
    </row>
    <row r="311" spans="1:11">
      <c r="A311" s="33"/>
      <c r="B311" s="144" t="s">
        <v>683</v>
      </c>
      <c r="C311" s="169" t="s">
        <v>684</v>
      </c>
      <c r="D311" s="19"/>
      <c r="E311" s="128">
        <v>39333</v>
      </c>
      <c r="F311" s="128"/>
      <c r="G311" s="19"/>
      <c r="H311" s="19"/>
      <c r="I311" s="128">
        <v>39333</v>
      </c>
      <c r="J311" s="128"/>
      <c r="K311" s="19"/>
    </row>
    <row r="312" spans="1:11">
      <c r="A312" s="33"/>
      <c r="B312" s="144"/>
      <c r="C312" s="169"/>
      <c r="D312" s="19"/>
      <c r="E312" s="128"/>
      <c r="F312" s="128"/>
      <c r="G312" s="19"/>
      <c r="H312" s="19"/>
      <c r="I312" s="128"/>
      <c r="J312" s="128"/>
      <c r="K312" s="19"/>
    </row>
    <row r="313" spans="1:11">
      <c r="A313" s="33"/>
      <c r="B313" s="148" t="s">
        <v>38</v>
      </c>
      <c r="C313" s="170">
        <v>1</v>
      </c>
      <c r="D313" s="56"/>
      <c r="E313" s="130">
        <v>247</v>
      </c>
      <c r="F313" s="130"/>
      <c r="G313" s="56"/>
      <c r="H313" s="56"/>
      <c r="I313" s="130">
        <v>247</v>
      </c>
      <c r="J313" s="130"/>
      <c r="K313" s="56"/>
    </row>
    <row r="314" spans="1:11">
      <c r="A314" s="33"/>
      <c r="B314" s="148"/>
      <c r="C314" s="170"/>
      <c r="D314" s="56"/>
      <c r="E314" s="130"/>
      <c r="F314" s="130"/>
      <c r="G314" s="56"/>
      <c r="H314" s="56"/>
      <c r="I314" s="130"/>
      <c r="J314" s="130"/>
      <c r="K314" s="56"/>
    </row>
    <row r="315" spans="1:11">
      <c r="A315" s="33"/>
      <c r="B315" s="144" t="s">
        <v>31</v>
      </c>
      <c r="C315" s="169">
        <v>1</v>
      </c>
      <c r="D315" s="19"/>
      <c r="E315" s="128">
        <v>2467</v>
      </c>
      <c r="F315" s="128"/>
      <c r="G315" s="19"/>
      <c r="H315" s="19"/>
      <c r="I315" s="128">
        <v>2467</v>
      </c>
      <c r="J315" s="128"/>
      <c r="K315" s="19"/>
    </row>
    <row r="316" spans="1:11">
      <c r="A316" s="33"/>
      <c r="B316" s="144"/>
      <c r="C316" s="169"/>
      <c r="D316" s="19"/>
      <c r="E316" s="128"/>
      <c r="F316" s="128"/>
      <c r="G316" s="19"/>
      <c r="H316" s="19"/>
      <c r="I316" s="128"/>
      <c r="J316" s="128"/>
      <c r="K316" s="19"/>
    </row>
    <row r="317" spans="1:11">
      <c r="A317" s="33"/>
      <c r="B317" s="148" t="s">
        <v>685</v>
      </c>
      <c r="C317" s="170">
        <v>2</v>
      </c>
      <c r="D317" s="56"/>
      <c r="E317" s="131">
        <v>128467</v>
      </c>
      <c r="F317" s="131"/>
      <c r="G317" s="56"/>
      <c r="H317" s="56"/>
      <c r="I317" s="131">
        <v>128467</v>
      </c>
      <c r="J317" s="131"/>
      <c r="K317" s="56"/>
    </row>
    <row r="318" spans="1:11">
      <c r="A318" s="33"/>
      <c r="B318" s="148"/>
      <c r="C318" s="170"/>
      <c r="D318" s="56"/>
      <c r="E318" s="131"/>
      <c r="F318" s="131"/>
      <c r="G318" s="56"/>
      <c r="H318" s="56"/>
      <c r="I318" s="131"/>
      <c r="J318" s="131"/>
      <c r="K318" s="56"/>
    </row>
    <row r="319" spans="1:11">
      <c r="A319" s="33"/>
      <c r="B319" s="144" t="s">
        <v>686</v>
      </c>
      <c r="C319" s="169">
        <v>2</v>
      </c>
      <c r="D319" s="19"/>
      <c r="E319" s="128">
        <v>41397</v>
      </c>
      <c r="F319" s="128"/>
      <c r="G319" s="19"/>
      <c r="H319" s="19"/>
      <c r="I319" s="128">
        <v>32443</v>
      </c>
      <c r="J319" s="128"/>
      <c r="K319" s="19"/>
    </row>
    <row r="320" spans="1:11">
      <c r="A320" s="33"/>
      <c r="B320" s="144"/>
      <c r="C320" s="169"/>
      <c r="D320" s="19"/>
      <c r="E320" s="128"/>
      <c r="F320" s="128"/>
      <c r="G320" s="19"/>
      <c r="H320" s="19"/>
      <c r="I320" s="128"/>
      <c r="J320" s="128"/>
      <c r="K320" s="19"/>
    </row>
    <row r="321" spans="1:11">
      <c r="A321" s="33"/>
      <c r="B321" s="148" t="s">
        <v>42</v>
      </c>
      <c r="C321" s="170">
        <v>3</v>
      </c>
      <c r="D321" s="56"/>
      <c r="E321" s="131">
        <v>104875</v>
      </c>
      <c r="F321" s="131"/>
      <c r="G321" s="56"/>
      <c r="H321" s="56"/>
      <c r="I321" s="131">
        <v>104875</v>
      </c>
      <c r="J321" s="131"/>
      <c r="K321" s="56"/>
    </row>
    <row r="322" spans="1:11">
      <c r="A322" s="33"/>
      <c r="B322" s="148"/>
      <c r="C322" s="170"/>
      <c r="D322" s="56"/>
      <c r="E322" s="131"/>
      <c r="F322" s="131"/>
      <c r="G322" s="56"/>
      <c r="H322" s="56"/>
      <c r="I322" s="131"/>
      <c r="J322" s="131"/>
      <c r="K322" s="56"/>
    </row>
    <row r="323" spans="1:11">
      <c r="A323" s="33"/>
      <c r="B323" s="144" t="s">
        <v>687</v>
      </c>
      <c r="C323" s="169" t="s">
        <v>684</v>
      </c>
      <c r="D323" s="19"/>
      <c r="E323" s="128">
        <v>17721</v>
      </c>
      <c r="F323" s="128"/>
      <c r="G323" s="19"/>
      <c r="H323" s="19"/>
      <c r="I323" s="128">
        <v>17721</v>
      </c>
      <c r="J323" s="128"/>
      <c r="K323" s="19"/>
    </row>
    <row r="324" spans="1:11">
      <c r="A324" s="33"/>
      <c r="B324" s="144"/>
      <c r="C324" s="169"/>
      <c r="D324" s="19"/>
      <c r="E324" s="128"/>
      <c r="F324" s="128"/>
      <c r="G324" s="19"/>
      <c r="H324" s="19"/>
      <c r="I324" s="128"/>
      <c r="J324" s="128"/>
      <c r="K324" s="19"/>
    </row>
    <row r="325" spans="1:11">
      <c r="A325" s="33"/>
      <c r="B325" s="148" t="s">
        <v>688</v>
      </c>
      <c r="C325" s="170">
        <v>3</v>
      </c>
      <c r="D325" s="56"/>
      <c r="E325" s="130">
        <v>2</v>
      </c>
      <c r="F325" s="130"/>
      <c r="G325" s="56"/>
      <c r="H325" s="56"/>
      <c r="I325" s="130">
        <v>2</v>
      </c>
      <c r="J325" s="130"/>
      <c r="K325" s="56"/>
    </row>
    <row r="326" spans="1:11">
      <c r="A326" s="33"/>
      <c r="B326" s="148"/>
      <c r="C326" s="170"/>
      <c r="D326" s="56"/>
      <c r="E326" s="130"/>
      <c r="F326" s="130"/>
      <c r="G326" s="56"/>
      <c r="H326" s="56"/>
      <c r="I326" s="130"/>
      <c r="J326" s="130"/>
      <c r="K326" s="56"/>
    </row>
    <row r="327" spans="1:11">
      <c r="A327" s="33"/>
      <c r="B327" s="144" t="s">
        <v>45</v>
      </c>
      <c r="C327" s="169" t="s">
        <v>684</v>
      </c>
      <c r="D327" s="19"/>
      <c r="E327" s="128">
        <v>4353490</v>
      </c>
      <c r="F327" s="128"/>
      <c r="G327" s="19"/>
      <c r="H327" s="19"/>
      <c r="I327" s="128">
        <v>4353490</v>
      </c>
      <c r="J327" s="128"/>
      <c r="K327" s="19"/>
    </row>
    <row r="328" spans="1:11">
      <c r="A328" s="33"/>
      <c r="B328" s="144"/>
      <c r="C328" s="169"/>
      <c r="D328" s="19"/>
      <c r="E328" s="128"/>
      <c r="F328" s="128"/>
      <c r="G328" s="19"/>
      <c r="H328" s="19"/>
      <c r="I328" s="128"/>
      <c r="J328" s="128"/>
      <c r="K328" s="19"/>
    </row>
    <row r="329" spans="1:11">
      <c r="A329" s="33"/>
      <c r="B329" s="148" t="s">
        <v>51</v>
      </c>
      <c r="C329" s="170" t="s">
        <v>689</v>
      </c>
      <c r="D329" s="56"/>
      <c r="E329" s="131">
        <v>1477716</v>
      </c>
      <c r="F329" s="131"/>
      <c r="G329" s="56"/>
      <c r="H329" s="56"/>
      <c r="I329" s="131">
        <v>1477716</v>
      </c>
      <c r="J329" s="131"/>
      <c r="K329" s="56"/>
    </row>
    <row r="330" spans="1:11">
      <c r="A330" s="33"/>
      <c r="B330" s="148"/>
      <c r="C330" s="170"/>
      <c r="D330" s="56"/>
      <c r="E330" s="131"/>
      <c r="F330" s="131"/>
      <c r="G330" s="56"/>
      <c r="H330" s="56"/>
      <c r="I330" s="131"/>
      <c r="J330" s="131"/>
      <c r="K330" s="56"/>
    </row>
    <row r="331" spans="1:11" ht="15.75" thickBot="1">
      <c r="A331" s="33"/>
      <c r="B331" s="16"/>
      <c r="C331" s="16"/>
      <c r="D331" s="16"/>
      <c r="E331" s="25"/>
      <c r="F331" s="25"/>
      <c r="G331" s="25"/>
      <c r="H331" s="16"/>
      <c r="I331" s="25"/>
      <c r="J331" s="25"/>
      <c r="K331" s="25"/>
    </row>
    <row r="332" spans="1:11">
      <c r="A332" s="33"/>
      <c r="B332" s="143" t="s">
        <v>690</v>
      </c>
      <c r="C332" s="56"/>
      <c r="D332" s="56"/>
      <c r="E332" s="164" t="s">
        <v>292</v>
      </c>
      <c r="F332" s="137">
        <v>6323646</v>
      </c>
      <c r="G332" s="57"/>
      <c r="H332" s="57"/>
      <c r="I332" s="164" t="s">
        <v>292</v>
      </c>
      <c r="J332" s="137">
        <v>6314692</v>
      </c>
      <c r="K332" s="57"/>
    </row>
    <row r="333" spans="1:11" ht="15.75" thickBot="1">
      <c r="A333" s="33"/>
      <c r="B333" s="143"/>
      <c r="C333" s="56"/>
      <c r="D333" s="56"/>
      <c r="E333" s="156"/>
      <c r="F333" s="157"/>
      <c r="G333" s="97"/>
      <c r="H333" s="69"/>
      <c r="I333" s="156"/>
      <c r="J333" s="157"/>
      <c r="K333" s="97"/>
    </row>
    <row r="334" spans="1:11" ht="15.75" thickTop="1">
      <c r="A334" s="33"/>
      <c r="B334" s="16"/>
      <c r="C334" s="16"/>
      <c r="D334" s="16"/>
      <c r="E334" s="171"/>
      <c r="F334" s="171"/>
      <c r="G334" s="171"/>
      <c r="H334" s="16"/>
      <c r="I334" s="171"/>
      <c r="J334" s="171"/>
      <c r="K334" s="171"/>
    </row>
    <row r="335" spans="1:11">
      <c r="A335" s="33"/>
      <c r="B335" s="120" t="s">
        <v>54</v>
      </c>
      <c r="C335" s="50"/>
      <c r="D335" s="50"/>
      <c r="E335" s="56"/>
      <c r="F335" s="56"/>
      <c r="G335" s="56"/>
      <c r="H335" s="50"/>
      <c r="I335" s="56"/>
      <c r="J335" s="56"/>
      <c r="K335" s="56"/>
    </row>
    <row r="336" spans="1:11">
      <c r="A336" s="33"/>
      <c r="B336" s="144" t="s">
        <v>691</v>
      </c>
      <c r="C336" s="169">
        <v>1</v>
      </c>
      <c r="D336" s="19"/>
      <c r="E336" s="128">
        <v>18945</v>
      </c>
      <c r="F336" s="128"/>
      <c r="G336" s="19"/>
      <c r="H336" s="19"/>
      <c r="I336" s="128">
        <v>18945</v>
      </c>
      <c r="J336" s="128"/>
      <c r="K336" s="19"/>
    </row>
    <row r="337" spans="1:11">
      <c r="A337" s="33"/>
      <c r="B337" s="144"/>
      <c r="C337" s="169"/>
      <c r="D337" s="19"/>
      <c r="E337" s="128"/>
      <c r="F337" s="128"/>
      <c r="G337" s="19"/>
      <c r="H337" s="19"/>
      <c r="I337" s="128"/>
      <c r="J337" s="128"/>
      <c r="K337" s="19"/>
    </row>
    <row r="338" spans="1:11">
      <c r="A338" s="33"/>
      <c r="B338" s="148" t="s">
        <v>56</v>
      </c>
      <c r="C338" s="170">
        <v>3</v>
      </c>
      <c r="D338" s="56"/>
      <c r="E338" s="131">
        <v>32685</v>
      </c>
      <c r="F338" s="131"/>
      <c r="G338" s="56"/>
      <c r="H338" s="56"/>
      <c r="I338" s="131">
        <v>33254</v>
      </c>
      <c r="J338" s="131"/>
      <c r="K338" s="56"/>
    </row>
    <row r="339" spans="1:11">
      <c r="A339" s="33"/>
      <c r="B339" s="148"/>
      <c r="C339" s="170"/>
      <c r="D339" s="56"/>
      <c r="E339" s="131"/>
      <c r="F339" s="131"/>
      <c r="G339" s="56"/>
      <c r="H339" s="56"/>
      <c r="I339" s="131"/>
      <c r="J339" s="131"/>
      <c r="K339" s="56"/>
    </row>
    <row r="340" spans="1:11">
      <c r="A340" s="33"/>
      <c r="B340" s="144" t="s">
        <v>58</v>
      </c>
      <c r="C340" s="169">
        <v>3</v>
      </c>
      <c r="D340" s="19"/>
      <c r="E340" s="128">
        <v>58749</v>
      </c>
      <c r="F340" s="128"/>
      <c r="G340" s="19"/>
      <c r="H340" s="19"/>
      <c r="I340" s="128">
        <v>58749</v>
      </c>
      <c r="J340" s="128"/>
      <c r="K340" s="19"/>
    </row>
    <row r="341" spans="1:11">
      <c r="A341" s="33"/>
      <c r="B341" s="144"/>
      <c r="C341" s="169"/>
      <c r="D341" s="19"/>
      <c r="E341" s="128"/>
      <c r="F341" s="128"/>
      <c r="G341" s="19"/>
      <c r="H341" s="19"/>
      <c r="I341" s="128"/>
      <c r="J341" s="128"/>
      <c r="K341" s="19"/>
    </row>
    <row r="342" spans="1:11">
      <c r="A342" s="33"/>
      <c r="B342" s="148" t="s">
        <v>57</v>
      </c>
      <c r="C342" s="170">
        <v>3</v>
      </c>
      <c r="D342" s="56"/>
      <c r="E342" s="131">
        <v>162681</v>
      </c>
      <c r="F342" s="131"/>
      <c r="G342" s="56"/>
      <c r="H342" s="56"/>
      <c r="I342" s="131">
        <v>146500</v>
      </c>
      <c r="J342" s="131"/>
      <c r="K342" s="56"/>
    </row>
    <row r="343" spans="1:11">
      <c r="A343" s="33"/>
      <c r="B343" s="148"/>
      <c r="C343" s="170"/>
      <c r="D343" s="56"/>
      <c r="E343" s="131"/>
      <c r="F343" s="131"/>
      <c r="G343" s="56"/>
      <c r="H343" s="56"/>
      <c r="I343" s="131"/>
      <c r="J343" s="131"/>
      <c r="K343" s="56"/>
    </row>
    <row r="344" spans="1:11">
      <c r="A344" s="33"/>
      <c r="B344" s="144" t="s">
        <v>60</v>
      </c>
      <c r="C344" s="169" t="s">
        <v>684</v>
      </c>
      <c r="D344" s="19"/>
      <c r="E344" s="128">
        <v>4353490</v>
      </c>
      <c r="F344" s="128"/>
      <c r="G344" s="19"/>
      <c r="H344" s="19"/>
      <c r="I344" s="128">
        <v>4353490</v>
      </c>
      <c r="J344" s="128"/>
      <c r="K344" s="19"/>
    </row>
    <row r="345" spans="1:11">
      <c r="A345" s="33"/>
      <c r="B345" s="144"/>
      <c r="C345" s="169"/>
      <c r="D345" s="19"/>
      <c r="E345" s="128"/>
      <c r="F345" s="128"/>
      <c r="G345" s="19"/>
      <c r="H345" s="19"/>
      <c r="I345" s="128"/>
      <c r="J345" s="128"/>
      <c r="K345" s="19"/>
    </row>
    <row r="346" spans="1:11">
      <c r="A346" s="33"/>
      <c r="B346" s="148" t="s">
        <v>61</v>
      </c>
      <c r="C346" s="170">
        <v>1</v>
      </c>
      <c r="D346" s="56"/>
      <c r="E346" s="131">
        <v>47120</v>
      </c>
      <c r="F346" s="131"/>
      <c r="G346" s="56"/>
      <c r="H346" s="56"/>
      <c r="I346" s="131">
        <v>47120</v>
      </c>
      <c r="J346" s="131"/>
      <c r="K346" s="56"/>
    </row>
    <row r="347" spans="1:11">
      <c r="A347" s="33"/>
      <c r="B347" s="148"/>
      <c r="C347" s="170"/>
      <c r="D347" s="56"/>
      <c r="E347" s="131"/>
      <c r="F347" s="131"/>
      <c r="G347" s="56"/>
      <c r="H347" s="56"/>
      <c r="I347" s="131"/>
      <c r="J347" s="131"/>
      <c r="K347" s="56"/>
    </row>
    <row r="348" spans="1:11">
      <c r="A348" s="33"/>
      <c r="B348" s="144" t="s">
        <v>63</v>
      </c>
      <c r="C348" s="169" t="s">
        <v>689</v>
      </c>
      <c r="D348" s="19"/>
      <c r="E348" s="128">
        <v>1393604</v>
      </c>
      <c r="F348" s="128"/>
      <c r="G348" s="19"/>
      <c r="H348" s="19"/>
      <c r="I348" s="128">
        <v>1250931</v>
      </c>
      <c r="J348" s="128"/>
      <c r="K348" s="19"/>
    </row>
    <row r="349" spans="1:11">
      <c r="A349" s="33"/>
      <c r="B349" s="144"/>
      <c r="C349" s="169"/>
      <c r="D349" s="19"/>
      <c r="E349" s="128"/>
      <c r="F349" s="128"/>
      <c r="G349" s="19"/>
      <c r="H349" s="19"/>
      <c r="I349" s="128"/>
      <c r="J349" s="128"/>
      <c r="K349" s="19"/>
    </row>
    <row r="350" spans="1:11" ht="15.75" thickBot="1">
      <c r="A350" s="33"/>
      <c r="B350" s="50"/>
      <c r="C350" s="50"/>
      <c r="D350" s="50"/>
      <c r="E350" s="71"/>
      <c r="F350" s="71"/>
      <c r="G350" s="71"/>
      <c r="H350" s="50"/>
      <c r="I350" s="71"/>
      <c r="J350" s="71"/>
      <c r="K350" s="71"/>
    </row>
    <row r="351" spans="1:11">
      <c r="A351" s="33"/>
      <c r="B351" s="123" t="s">
        <v>692</v>
      </c>
      <c r="C351" s="19"/>
      <c r="D351" s="19"/>
      <c r="E351" s="145" t="s">
        <v>292</v>
      </c>
      <c r="F351" s="140">
        <v>6067274</v>
      </c>
      <c r="G351" s="30"/>
      <c r="H351" s="30"/>
      <c r="I351" s="145" t="s">
        <v>292</v>
      </c>
      <c r="J351" s="140">
        <v>5908989</v>
      </c>
      <c r="K351" s="30"/>
    </row>
    <row r="352" spans="1:11" ht="15.75" thickBot="1">
      <c r="A352" s="33"/>
      <c r="B352" s="123"/>
      <c r="C352" s="19"/>
      <c r="D352" s="19"/>
      <c r="E352" s="152"/>
      <c r="F352" s="153"/>
      <c r="G352" s="31"/>
      <c r="H352" s="77"/>
      <c r="I352" s="152"/>
      <c r="J352" s="153"/>
      <c r="K352" s="31"/>
    </row>
    <row r="353" spans="1:11" ht="15.75" thickTop="1">
      <c r="A353" s="33"/>
      <c r="B353" s="18"/>
      <c r="C353" s="18"/>
      <c r="D353" s="18"/>
      <c r="E353" s="18"/>
      <c r="F353" s="18"/>
      <c r="G353" s="18"/>
      <c r="H353" s="18"/>
      <c r="I353" s="18"/>
      <c r="J353" s="18"/>
      <c r="K353" s="18"/>
    </row>
    <row r="354" spans="1:11">
      <c r="A354" s="33"/>
      <c r="B354" s="14"/>
      <c r="C354" s="14"/>
      <c r="D354" s="14"/>
      <c r="E354" s="14"/>
      <c r="F354" s="14"/>
      <c r="G354" s="14"/>
      <c r="H354" s="14"/>
      <c r="I354" s="14"/>
      <c r="J354" s="14"/>
      <c r="K354" s="14"/>
    </row>
    <row r="355" spans="1:11" ht="15.75" thickBot="1">
      <c r="A355" s="33"/>
      <c r="B355" s="16"/>
      <c r="C355" s="167">
        <v>41274</v>
      </c>
      <c r="D355" s="167"/>
      <c r="E355" s="167"/>
      <c r="F355" s="167"/>
      <c r="G355" s="167"/>
      <c r="H355" s="167"/>
      <c r="I355" s="167"/>
      <c r="J355" s="167"/>
      <c r="K355" s="167"/>
    </row>
    <row r="356" spans="1:11">
      <c r="A356" s="33"/>
      <c r="B356" s="19"/>
      <c r="C356" s="116" t="s">
        <v>679</v>
      </c>
      <c r="D356" s="30"/>
      <c r="E356" s="168" t="s">
        <v>529</v>
      </c>
      <c r="F356" s="168"/>
      <c r="G356" s="168"/>
      <c r="H356" s="30"/>
      <c r="I356" s="168" t="s">
        <v>558</v>
      </c>
      <c r="J356" s="168"/>
      <c r="K356" s="168"/>
    </row>
    <row r="357" spans="1:11">
      <c r="A357" s="33"/>
      <c r="B357" s="19"/>
      <c r="C357" s="116" t="s">
        <v>529</v>
      </c>
      <c r="D357" s="19"/>
      <c r="E357" s="122"/>
      <c r="F357" s="122"/>
      <c r="G357" s="122"/>
      <c r="H357" s="19"/>
      <c r="I357" s="122"/>
      <c r="J357" s="122"/>
      <c r="K357" s="122"/>
    </row>
    <row r="358" spans="1:11" ht="15.75" thickBot="1">
      <c r="A358" s="33"/>
      <c r="B358" s="19"/>
      <c r="C358" s="118" t="s">
        <v>680</v>
      </c>
      <c r="D358" s="19"/>
      <c r="E358" s="124"/>
      <c r="F358" s="124"/>
      <c r="G358" s="124"/>
      <c r="H358" s="19"/>
      <c r="I358" s="124"/>
      <c r="J358" s="124"/>
      <c r="K358" s="124"/>
    </row>
    <row r="359" spans="1:11">
      <c r="A359" s="33"/>
      <c r="B359" s="120" t="s">
        <v>433</v>
      </c>
      <c r="C359" s="50"/>
      <c r="D359" s="50"/>
      <c r="E359" s="57"/>
      <c r="F359" s="57"/>
      <c r="G359" s="57"/>
      <c r="H359" s="50"/>
      <c r="I359" s="57"/>
      <c r="J359" s="57"/>
      <c r="K359" s="57"/>
    </row>
    <row r="360" spans="1:11">
      <c r="A360" s="33"/>
      <c r="B360" s="144" t="s">
        <v>681</v>
      </c>
      <c r="C360" s="169">
        <v>1</v>
      </c>
      <c r="D360" s="19"/>
      <c r="E360" s="123" t="s">
        <v>292</v>
      </c>
      <c r="F360" s="128">
        <v>88563</v>
      </c>
      <c r="G360" s="19"/>
      <c r="H360" s="19"/>
      <c r="I360" s="123" t="s">
        <v>292</v>
      </c>
      <c r="J360" s="128">
        <v>88563</v>
      </c>
      <c r="K360" s="19"/>
    </row>
    <row r="361" spans="1:11">
      <c r="A361" s="33"/>
      <c r="B361" s="144"/>
      <c r="C361" s="169"/>
      <c r="D361" s="19"/>
      <c r="E361" s="123"/>
      <c r="F361" s="128"/>
      <c r="G361" s="19"/>
      <c r="H361" s="19"/>
      <c r="I361" s="123"/>
      <c r="J361" s="128"/>
      <c r="K361" s="19"/>
    </row>
    <row r="362" spans="1:11">
      <c r="A362" s="33"/>
      <c r="B362" s="148" t="s">
        <v>682</v>
      </c>
      <c r="C362" s="170">
        <v>1</v>
      </c>
      <c r="D362" s="56"/>
      <c r="E362" s="131">
        <v>20748</v>
      </c>
      <c r="F362" s="131"/>
      <c r="G362" s="56"/>
      <c r="H362" s="56"/>
      <c r="I362" s="131">
        <v>20748</v>
      </c>
      <c r="J362" s="131"/>
      <c r="K362" s="56"/>
    </row>
    <row r="363" spans="1:11">
      <c r="A363" s="33"/>
      <c r="B363" s="148"/>
      <c r="C363" s="170"/>
      <c r="D363" s="56"/>
      <c r="E363" s="131"/>
      <c r="F363" s="131"/>
      <c r="G363" s="56"/>
      <c r="H363" s="56"/>
      <c r="I363" s="131"/>
      <c r="J363" s="131"/>
      <c r="K363" s="56"/>
    </row>
    <row r="364" spans="1:11">
      <c r="A364" s="33"/>
      <c r="B364" s="144" t="s">
        <v>683</v>
      </c>
      <c r="C364" s="169" t="s">
        <v>684</v>
      </c>
      <c r="D364" s="19"/>
      <c r="E364" s="128">
        <v>59982</v>
      </c>
      <c r="F364" s="128"/>
      <c r="G364" s="19"/>
      <c r="H364" s="19"/>
      <c r="I364" s="128">
        <v>59982</v>
      </c>
      <c r="J364" s="128"/>
      <c r="K364" s="19"/>
    </row>
    <row r="365" spans="1:11">
      <c r="A365" s="33"/>
      <c r="B365" s="144"/>
      <c r="C365" s="169"/>
      <c r="D365" s="19"/>
      <c r="E365" s="128"/>
      <c r="F365" s="128"/>
      <c r="G365" s="19"/>
      <c r="H365" s="19"/>
      <c r="I365" s="128"/>
      <c r="J365" s="128"/>
      <c r="K365" s="19"/>
    </row>
    <row r="366" spans="1:11">
      <c r="A366" s="33"/>
      <c r="B366" s="148" t="s">
        <v>38</v>
      </c>
      <c r="C366" s="170">
        <v>1</v>
      </c>
      <c r="D366" s="56"/>
      <c r="E366" s="131">
        <v>8539</v>
      </c>
      <c r="F366" s="131"/>
      <c r="G366" s="56"/>
      <c r="H366" s="56"/>
      <c r="I366" s="131">
        <v>8539</v>
      </c>
      <c r="J366" s="131"/>
      <c r="K366" s="56"/>
    </row>
    <row r="367" spans="1:11">
      <c r="A367" s="33"/>
      <c r="B367" s="148"/>
      <c r="C367" s="170"/>
      <c r="D367" s="56"/>
      <c r="E367" s="131"/>
      <c r="F367" s="131"/>
      <c r="G367" s="56"/>
      <c r="H367" s="56"/>
      <c r="I367" s="131"/>
      <c r="J367" s="131"/>
      <c r="K367" s="56"/>
    </row>
    <row r="368" spans="1:11">
      <c r="A368" s="33"/>
      <c r="B368" s="144" t="s">
        <v>31</v>
      </c>
      <c r="C368" s="169">
        <v>1</v>
      </c>
      <c r="D368" s="19"/>
      <c r="E368" s="128">
        <v>2128</v>
      </c>
      <c r="F368" s="128"/>
      <c r="G368" s="19"/>
      <c r="H368" s="19"/>
      <c r="I368" s="128">
        <v>2128</v>
      </c>
      <c r="J368" s="128"/>
      <c r="K368" s="19"/>
    </row>
    <row r="369" spans="1:11">
      <c r="A369" s="33"/>
      <c r="B369" s="144"/>
      <c r="C369" s="169"/>
      <c r="D369" s="19"/>
      <c r="E369" s="128"/>
      <c r="F369" s="128"/>
      <c r="G369" s="19"/>
      <c r="H369" s="19"/>
      <c r="I369" s="128"/>
      <c r="J369" s="128"/>
      <c r="K369" s="19"/>
    </row>
    <row r="370" spans="1:11">
      <c r="A370" s="33"/>
      <c r="B370" s="148" t="s">
        <v>693</v>
      </c>
      <c r="C370" s="170">
        <v>2</v>
      </c>
      <c r="D370" s="56"/>
      <c r="E370" s="131">
        <v>20423</v>
      </c>
      <c r="F370" s="131"/>
      <c r="G370" s="56"/>
      <c r="H370" s="56"/>
      <c r="I370" s="131">
        <v>20423</v>
      </c>
      <c r="J370" s="131"/>
      <c r="K370" s="56"/>
    </row>
    <row r="371" spans="1:11">
      <c r="A371" s="33"/>
      <c r="B371" s="148"/>
      <c r="C371" s="170"/>
      <c r="D371" s="56"/>
      <c r="E371" s="131"/>
      <c r="F371" s="131"/>
      <c r="G371" s="56"/>
      <c r="H371" s="56"/>
      <c r="I371" s="131"/>
      <c r="J371" s="131"/>
      <c r="K371" s="56"/>
    </row>
    <row r="372" spans="1:11">
      <c r="A372" s="33"/>
      <c r="B372" s="144" t="s">
        <v>686</v>
      </c>
      <c r="C372" s="169">
        <v>2</v>
      </c>
      <c r="D372" s="19"/>
      <c r="E372" s="128">
        <v>8104</v>
      </c>
      <c r="F372" s="128"/>
      <c r="G372" s="19"/>
      <c r="H372" s="19"/>
      <c r="I372" s="128">
        <v>5467</v>
      </c>
      <c r="J372" s="128"/>
      <c r="K372" s="19"/>
    </row>
    <row r="373" spans="1:11">
      <c r="A373" s="33"/>
      <c r="B373" s="144"/>
      <c r="C373" s="169"/>
      <c r="D373" s="19"/>
      <c r="E373" s="128"/>
      <c r="F373" s="128"/>
      <c r="G373" s="19"/>
      <c r="H373" s="19"/>
      <c r="I373" s="128"/>
      <c r="J373" s="128"/>
      <c r="K373" s="19"/>
    </row>
    <row r="374" spans="1:11">
      <c r="A374" s="33"/>
      <c r="B374" s="148" t="s">
        <v>42</v>
      </c>
      <c r="C374" s="170">
        <v>3</v>
      </c>
      <c r="D374" s="56"/>
      <c r="E374" s="131">
        <v>99123</v>
      </c>
      <c r="F374" s="131"/>
      <c r="G374" s="56"/>
      <c r="H374" s="56"/>
      <c r="I374" s="131">
        <v>99123</v>
      </c>
      <c r="J374" s="131"/>
      <c r="K374" s="56"/>
    </row>
    <row r="375" spans="1:11">
      <c r="A375" s="33"/>
      <c r="B375" s="148"/>
      <c r="C375" s="170"/>
      <c r="D375" s="56"/>
      <c r="E375" s="131"/>
      <c r="F375" s="131"/>
      <c r="G375" s="56"/>
      <c r="H375" s="56"/>
      <c r="I375" s="131"/>
      <c r="J375" s="131"/>
      <c r="K375" s="56"/>
    </row>
    <row r="376" spans="1:11">
      <c r="A376" s="33"/>
      <c r="B376" s="144" t="s">
        <v>687</v>
      </c>
      <c r="C376" s="169" t="s">
        <v>684</v>
      </c>
      <c r="D376" s="19"/>
      <c r="E376" s="128">
        <v>16303</v>
      </c>
      <c r="F376" s="128"/>
      <c r="G376" s="19"/>
      <c r="H376" s="19"/>
      <c r="I376" s="128">
        <v>16303</v>
      </c>
      <c r="J376" s="128"/>
      <c r="K376" s="19"/>
    </row>
    <row r="377" spans="1:11">
      <c r="A377" s="33"/>
      <c r="B377" s="144"/>
      <c r="C377" s="169"/>
      <c r="D377" s="19"/>
      <c r="E377" s="128"/>
      <c r="F377" s="128"/>
      <c r="G377" s="19"/>
      <c r="H377" s="19"/>
      <c r="I377" s="128"/>
      <c r="J377" s="128"/>
      <c r="K377" s="19"/>
    </row>
    <row r="378" spans="1:11">
      <c r="A378" s="33"/>
      <c r="B378" s="148" t="s">
        <v>688</v>
      </c>
      <c r="C378" s="170">
        <v>3</v>
      </c>
      <c r="D378" s="56"/>
      <c r="E378" s="130">
        <v>834</v>
      </c>
      <c r="F378" s="130"/>
      <c r="G378" s="56"/>
      <c r="H378" s="56"/>
      <c r="I378" s="130">
        <v>834</v>
      </c>
      <c r="J378" s="130"/>
      <c r="K378" s="56"/>
    </row>
    <row r="379" spans="1:11">
      <c r="A379" s="33"/>
      <c r="B379" s="148"/>
      <c r="C379" s="170"/>
      <c r="D379" s="56"/>
      <c r="E379" s="130"/>
      <c r="F379" s="130"/>
      <c r="G379" s="56"/>
      <c r="H379" s="56"/>
      <c r="I379" s="130"/>
      <c r="J379" s="130"/>
      <c r="K379" s="56"/>
    </row>
    <row r="380" spans="1:11">
      <c r="A380" s="33"/>
      <c r="B380" s="144" t="s">
        <v>45</v>
      </c>
      <c r="C380" s="169" t="s">
        <v>684</v>
      </c>
      <c r="D380" s="19"/>
      <c r="E380" s="128">
        <v>4035053</v>
      </c>
      <c r="F380" s="128"/>
      <c r="G380" s="19"/>
      <c r="H380" s="19"/>
      <c r="I380" s="128">
        <v>4035053</v>
      </c>
      <c r="J380" s="128"/>
      <c r="K380" s="19"/>
    </row>
    <row r="381" spans="1:11">
      <c r="A381" s="33"/>
      <c r="B381" s="144"/>
      <c r="C381" s="169"/>
      <c r="D381" s="19"/>
      <c r="E381" s="128"/>
      <c r="F381" s="128"/>
      <c r="G381" s="19"/>
      <c r="H381" s="19"/>
      <c r="I381" s="128"/>
      <c r="J381" s="128"/>
      <c r="K381" s="19"/>
    </row>
    <row r="382" spans="1:11">
      <c r="A382" s="33"/>
      <c r="B382" s="148" t="s">
        <v>51</v>
      </c>
      <c r="C382" s="170" t="s">
        <v>689</v>
      </c>
      <c r="D382" s="56"/>
      <c r="E382" s="131">
        <v>844852</v>
      </c>
      <c r="F382" s="131"/>
      <c r="G382" s="56"/>
      <c r="H382" s="56"/>
      <c r="I382" s="131">
        <v>844852</v>
      </c>
      <c r="J382" s="131"/>
      <c r="K382" s="56"/>
    </row>
    <row r="383" spans="1:11">
      <c r="A383" s="33"/>
      <c r="B383" s="148"/>
      <c r="C383" s="170"/>
      <c r="D383" s="56"/>
      <c r="E383" s="131"/>
      <c r="F383" s="131"/>
      <c r="G383" s="56"/>
      <c r="H383" s="56"/>
      <c r="I383" s="131"/>
      <c r="J383" s="131"/>
      <c r="K383" s="56"/>
    </row>
    <row r="384" spans="1:11" ht="15.75" thickBot="1">
      <c r="A384" s="33"/>
      <c r="B384" s="16"/>
      <c r="C384" s="16"/>
      <c r="D384" s="16"/>
      <c r="E384" s="25"/>
      <c r="F384" s="25"/>
      <c r="G384" s="25"/>
      <c r="H384" s="16"/>
      <c r="I384" s="25"/>
      <c r="J384" s="25"/>
      <c r="K384" s="25"/>
    </row>
    <row r="385" spans="1:11">
      <c r="A385" s="33"/>
      <c r="B385" s="143" t="s">
        <v>690</v>
      </c>
      <c r="C385" s="56"/>
      <c r="D385" s="56"/>
      <c r="E385" s="164" t="s">
        <v>292</v>
      </c>
      <c r="F385" s="137">
        <v>5204652</v>
      </c>
      <c r="G385" s="57"/>
      <c r="H385" s="57"/>
      <c r="I385" s="164" t="s">
        <v>292</v>
      </c>
      <c r="J385" s="137">
        <v>5202015</v>
      </c>
      <c r="K385" s="57"/>
    </row>
    <row r="386" spans="1:11" ht="15.75" thickBot="1">
      <c r="A386" s="33"/>
      <c r="B386" s="143"/>
      <c r="C386" s="56"/>
      <c r="D386" s="56"/>
      <c r="E386" s="156"/>
      <c r="F386" s="157"/>
      <c r="G386" s="97"/>
      <c r="H386" s="69"/>
      <c r="I386" s="156"/>
      <c r="J386" s="157"/>
      <c r="K386" s="97"/>
    </row>
    <row r="387" spans="1:11" ht="15.75" thickTop="1">
      <c r="A387" s="33"/>
      <c r="B387" s="16"/>
      <c r="C387" s="16"/>
      <c r="D387" s="16"/>
      <c r="E387" s="171"/>
      <c r="F387" s="171"/>
      <c r="G387" s="171"/>
      <c r="H387" s="16"/>
      <c r="I387" s="171"/>
      <c r="J387" s="171"/>
      <c r="K387" s="171"/>
    </row>
    <row r="388" spans="1:11">
      <c r="A388" s="33"/>
      <c r="B388" s="120" t="s">
        <v>54</v>
      </c>
      <c r="C388" s="50"/>
      <c r="D388" s="50"/>
      <c r="E388" s="56"/>
      <c r="F388" s="56"/>
      <c r="G388" s="56"/>
      <c r="H388" s="50"/>
      <c r="I388" s="56"/>
      <c r="J388" s="56"/>
      <c r="K388" s="56"/>
    </row>
    <row r="389" spans="1:11">
      <c r="A389" s="33"/>
      <c r="B389" s="144" t="s">
        <v>691</v>
      </c>
      <c r="C389" s="169">
        <v>1</v>
      </c>
      <c r="D389" s="19"/>
      <c r="E389" s="123" t="s">
        <v>292</v>
      </c>
      <c r="F389" s="128">
        <v>20175</v>
      </c>
      <c r="G389" s="19"/>
      <c r="H389" s="19"/>
      <c r="I389" s="123" t="s">
        <v>292</v>
      </c>
      <c r="J389" s="128">
        <v>20175</v>
      </c>
      <c r="K389" s="19"/>
    </row>
    <row r="390" spans="1:11">
      <c r="A390" s="33"/>
      <c r="B390" s="144"/>
      <c r="C390" s="169"/>
      <c r="D390" s="19"/>
      <c r="E390" s="123"/>
      <c r="F390" s="128"/>
      <c r="G390" s="19"/>
      <c r="H390" s="19"/>
      <c r="I390" s="123"/>
      <c r="J390" s="128"/>
      <c r="K390" s="19"/>
    </row>
    <row r="391" spans="1:11">
      <c r="A391" s="33"/>
      <c r="B391" s="148" t="s">
        <v>694</v>
      </c>
      <c r="C391" s="170">
        <v>2</v>
      </c>
      <c r="D391" s="56"/>
      <c r="E391" s="131">
        <v>3172</v>
      </c>
      <c r="F391" s="131"/>
      <c r="G391" s="56"/>
      <c r="H391" s="56"/>
      <c r="I391" s="131">
        <v>3172</v>
      </c>
      <c r="J391" s="131"/>
      <c r="K391" s="56"/>
    </row>
    <row r="392" spans="1:11">
      <c r="A392" s="33"/>
      <c r="B392" s="148"/>
      <c r="C392" s="170"/>
      <c r="D392" s="56"/>
      <c r="E392" s="131"/>
      <c r="F392" s="131"/>
      <c r="G392" s="56"/>
      <c r="H392" s="56"/>
      <c r="I392" s="131"/>
      <c r="J392" s="131"/>
      <c r="K392" s="56"/>
    </row>
    <row r="393" spans="1:11">
      <c r="A393" s="33"/>
      <c r="B393" s="144" t="s">
        <v>56</v>
      </c>
      <c r="C393" s="169">
        <v>3</v>
      </c>
      <c r="D393" s="19"/>
      <c r="E393" s="128">
        <v>82578</v>
      </c>
      <c r="F393" s="128"/>
      <c r="G393" s="19"/>
      <c r="H393" s="19"/>
      <c r="I393" s="128">
        <v>95232</v>
      </c>
      <c r="J393" s="128"/>
      <c r="K393" s="19"/>
    </row>
    <row r="394" spans="1:11">
      <c r="A394" s="33"/>
      <c r="B394" s="144"/>
      <c r="C394" s="169"/>
      <c r="D394" s="19"/>
      <c r="E394" s="128"/>
      <c r="F394" s="128"/>
      <c r="G394" s="19"/>
      <c r="H394" s="19"/>
      <c r="I394" s="128"/>
      <c r="J394" s="128"/>
      <c r="K394" s="19"/>
    </row>
    <row r="395" spans="1:11">
      <c r="A395" s="33"/>
      <c r="B395" s="148" t="s">
        <v>57</v>
      </c>
      <c r="C395" s="170">
        <v>3</v>
      </c>
      <c r="D395" s="56"/>
      <c r="E395" s="131">
        <v>100416</v>
      </c>
      <c r="F395" s="131"/>
      <c r="G395" s="56"/>
      <c r="H395" s="56"/>
      <c r="I395" s="131">
        <v>100416</v>
      </c>
      <c r="J395" s="131"/>
      <c r="K395" s="56"/>
    </row>
    <row r="396" spans="1:11">
      <c r="A396" s="33"/>
      <c r="B396" s="148"/>
      <c r="C396" s="170"/>
      <c r="D396" s="56"/>
      <c r="E396" s="131"/>
      <c r="F396" s="131"/>
      <c r="G396" s="56"/>
      <c r="H396" s="56"/>
      <c r="I396" s="131"/>
      <c r="J396" s="131"/>
      <c r="K396" s="56"/>
    </row>
    <row r="397" spans="1:11">
      <c r="A397" s="33"/>
      <c r="B397" s="144" t="s">
        <v>60</v>
      </c>
      <c r="C397" s="169" t="s">
        <v>684</v>
      </c>
      <c r="D397" s="19"/>
      <c r="E397" s="128">
        <v>4035053</v>
      </c>
      <c r="F397" s="128"/>
      <c r="G397" s="19"/>
      <c r="H397" s="19"/>
      <c r="I397" s="128">
        <v>4035053</v>
      </c>
      <c r="J397" s="128"/>
      <c r="K397" s="19"/>
    </row>
    <row r="398" spans="1:11">
      <c r="A398" s="33"/>
      <c r="B398" s="144"/>
      <c r="C398" s="169"/>
      <c r="D398" s="19"/>
      <c r="E398" s="128"/>
      <c r="F398" s="128"/>
      <c r="G398" s="19"/>
      <c r="H398" s="19"/>
      <c r="I398" s="128"/>
      <c r="J398" s="128"/>
      <c r="K398" s="19"/>
    </row>
    <row r="399" spans="1:11">
      <c r="A399" s="33"/>
      <c r="B399" s="148" t="s">
        <v>63</v>
      </c>
      <c r="C399" s="170" t="s">
        <v>689</v>
      </c>
      <c r="D399" s="56"/>
      <c r="E399" s="131">
        <v>778925</v>
      </c>
      <c r="F399" s="131"/>
      <c r="G399" s="56"/>
      <c r="H399" s="56"/>
      <c r="I399" s="131">
        <v>620310</v>
      </c>
      <c r="J399" s="131"/>
      <c r="K399" s="56"/>
    </row>
    <row r="400" spans="1:11">
      <c r="A400" s="33"/>
      <c r="B400" s="148"/>
      <c r="C400" s="170"/>
      <c r="D400" s="56"/>
      <c r="E400" s="131"/>
      <c r="F400" s="131"/>
      <c r="G400" s="56"/>
      <c r="H400" s="56"/>
      <c r="I400" s="131"/>
      <c r="J400" s="131"/>
      <c r="K400" s="56"/>
    </row>
    <row r="401" spans="1:11" ht="15.75" thickBot="1">
      <c r="A401" s="33"/>
      <c r="B401" s="16"/>
      <c r="C401" s="16"/>
      <c r="D401" s="16"/>
      <c r="E401" s="25"/>
      <c r="F401" s="25"/>
      <c r="G401" s="25"/>
      <c r="H401" s="16"/>
      <c r="I401" s="25"/>
      <c r="J401" s="25"/>
      <c r="K401" s="25"/>
    </row>
    <row r="402" spans="1:11">
      <c r="A402" s="33"/>
      <c r="B402" s="143" t="s">
        <v>692</v>
      </c>
      <c r="C402" s="56"/>
      <c r="D402" s="56"/>
      <c r="E402" s="164" t="s">
        <v>292</v>
      </c>
      <c r="F402" s="137">
        <v>5020319</v>
      </c>
      <c r="G402" s="57"/>
      <c r="H402" s="57"/>
      <c r="I402" s="164" t="s">
        <v>292</v>
      </c>
      <c r="J402" s="137">
        <v>4874358</v>
      </c>
      <c r="K402" s="57"/>
    </row>
    <row r="403" spans="1:11" ht="15.75" thickBot="1">
      <c r="A403" s="33"/>
      <c r="B403" s="143"/>
      <c r="C403" s="56"/>
      <c r="D403" s="56"/>
      <c r="E403" s="156"/>
      <c r="F403" s="157"/>
      <c r="G403" s="97"/>
      <c r="H403" s="69"/>
      <c r="I403" s="156"/>
      <c r="J403" s="157"/>
      <c r="K403" s="97"/>
    </row>
    <row r="404" spans="1:11" ht="15.75" thickTop="1"/>
  </sheetData>
  <mergeCells count="2197">
    <mergeCell ref="A275:A297"/>
    <mergeCell ref="B275:U275"/>
    <mergeCell ref="B276:U276"/>
    <mergeCell ref="A298:A403"/>
    <mergeCell ref="B298:U298"/>
    <mergeCell ref="B299:U299"/>
    <mergeCell ref="B232:U232"/>
    <mergeCell ref="B233:U233"/>
    <mergeCell ref="B234:U234"/>
    <mergeCell ref="A235:A274"/>
    <mergeCell ref="B235:U235"/>
    <mergeCell ref="B236:U236"/>
    <mergeCell ref="B46:U46"/>
    <mergeCell ref="B114:U114"/>
    <mergeCell ref="B115:U115"/>
    <mergeCell ref="B116:U116"/>
    <mergeCell ref="B117:U117"/>
    <mergeCell ref="B231:U231"/>
    <mergeCell ref="J402:J403"/>
    <mergeCell ref="K402:K403"/>
    <mergeCell ref="A1:A2"/>
    <mergeCell ref="B1:U1"/>
    <mergeCell ref="B2:U2"/>
    <mergeCell ref="B3:U3"/>
    <mergeCell ref="A4:A234"/>
    <mergeCell ref="B4:U4"/>
    <mergeCell ref="B5:U5"/>
    <mergeCell ref="B45:U45"/>
    <mergeCell ref="E401:G401"/>
    <mergeCell ref="I401:K401"/>
    <mergeCell ref="B402:B403"/>
    <mergeCell ref="C402:C403"/>
    <mergeCell ref="D402:D403"/>
    <mergeCell ref="E402:E403"/>
    <mergeCell ref="F402:F403"/>
    <mergeCell ref="G402:G403"/>
    <mergeCell ref="H402:H403"/>
    <mergeCell ref="I402:I403"/>
    <mergeCell ref="I397:J398"/>
    <mergeCell ref="K397:K398"/>
    <mergeCell ref="B399:B400"/>
    <mergeCell ref="C399:C400"/>
    <mergeCell ref="D399:D400"/>
    <mergeCell ref="E399:F400"/>
    <mergeCell ref="G399:G400"/>
    <mergeCell ref="H399:H400"/>
    <mergeCell ref="I399:J400"/>
    <mergeCell ref="K399:K400"/>
    <mergeCell ref="B397:B398"/>
    <mergeCell ref="C397:C398"/>
    <mergeCell ref="D397:D398"/>
    <mergeCell ref="E397:F398"/>
    <mergeCell ref="G397:G398"/>
    <mergeCell ref="H397:H398"/>
    <mergeCell ref="I393:J394"/>
    <mergeCell ref="K393:K394"/>
    <mergeCell ref="B395:B396"/>
    <mergeCell ref="C395:C396"/>
    <mergeCell ref="D395:D396"/>
    <mergeCell ref="E395:F396"/>
    <mergeCell ref="G395:G396"/>
    <mergeCell ref="H395:H396"/>
    <mergeCell ref="I395:J396"/>
    <mergeCell ref="K395:K396"/>
    <mergeCell ref="B393:B394"/>
    <mergeCell ref="C393:C394"/>
    <mergeCell ref="D393:D394"/>
    <mergeCell ref="E393:F394"/>
    <mergeCell ref="G393:G394"/>
    <mergeCell ref="H393:H394"/>
    <mergeCell ref="J389:J390"/>
    <mergeCell ref="K389:K390"/>
    <mergeCell ref="B391:B392"/>
    <mergeCell ref="C391:C392"/>
    <mergeCell ref="D391:D392"/>
    <mergeCell ref="E391:F392"/>
    <mergeCell ref="G391:G392"/>
    <mergeCell ref="H391:H392"/>
    <mergeCell ref="I391:J392"/>
    <mergeCell ref="K391:K392"/>
    <mergeCell ref="E388:G388"/>
    <mergeCell ref="I388:K388"/>
    <mergeCell ref="B389:B390"/>
    <mergeCell ref="C389:C390"/>
    <mergeCell ref="D389:D390"/>
    <mergeCell ref="E389:E390"/>
    <mergeCell ref="F389:F390"/>
    <mergeCell ref="G389:G390"/>
    <mergeCell ref="H389:H390"/>
    <mergeCell ref="I389:I390"/>
    <mergeCell ref="H385:H386"/>
    <mergeCell ref="I385:I386"/>
    <mergeCell ref="J385:J386"/>
    <mergeCell ref="K385:K386"/>
    <mergeCell ref="E387:G387"/>
    <mergeCell ref="I387:K387"/>
    <mergeCell ref="I382:J383"/>
    <mergeCell ref="K382:K383"/>
    <mergeCell ref="E384:G384"/>
    <mergeCell ref="I384:K384"/>
    <mergeCell ref="B385:B386"/>
    <mergeCell ref="C385:C386"/>
    <mergeCell ref="D385:D386"/>
    <mergeCell ref="E385:E386"/>
    <mergeCell ref="F385:F386"/>
    <mergeCell ref="G385:G386"/>
    <mergeCell ref="B382:B383"/>
    <mergeCell ref="C382:C383"/>
    <mergeCell ref="D382:D383"/>
    <mergeCell ref="E382:F383"/>
    <mergeCell ref="G382:G383"/>
    <mergeCell ref="H382:H383"/>
    <mergeCell ref="I378:J379"/>
    <mergeCell ref="K378:K379"/>
    <mergeCell ref="B380:B381"/>
    <mergeCell ref="C380:C381"/>
    <mergeCell ref="D380:D381"/>
    <mergeCell ref="E380:F381"/>
    <mergeCell ref="G380:G381"/>
    <mergeCell ref="H380:H381"/>
    <mergeCell ref="I380:J381"/>
    <mergeCell ref="K380:K381"/>
    <mergeCell ref="B378:B379"/>
    <mergeCell ref="C378:C379"/>
    <mergeCell ref="D378:D379"/>
    <mergeCell ref="E378:F379"/>
    <mergeCell ref="G378:G379"/>
    <mergeCell ref="H378:H379"/>
    <mergeCell ref="I374:J375"/>
    <mergeCell ref="K374:K375"/>
    <mergeCell ref="B376:B377"/>
    <mergeCell ref="C376:C377"/>
    <mergeCell ref="D376:D377"/>
    <mergeCell ref="E376:F377"/>
    <mergeCell ref="G376:G377"/>
    <mergeCell ref="H376:H377"/>
    <mergeCell ref="I376:J377"/>
    <mergeCell ref="K376:K377"/>
    <mergeCell ref="B374:B375"/>
    <mergeCell ref="C374:C375"/>
    <mergeCell ref="D374:D375"/>
    <mergeCell ref="E374:F375"/>
    <mergeCell ref="G374:G375"/>
    <mergeCell ref="H374:H375"/>
    <mergeCell ref="I370:J371"/>
    <mergeCell ref="K370:K371"/>
    <mergeCell ref="B372:B373"/>
    <mergeCell ref="C372:C373"/>
    <mergeCell ref="D372:D373"/>
    <mergeCell ref="E372:F373"/>
    <mergeCell ref="G372:G373"/>
    <mergeCell ref="H372:H373"/>
    <mergeCell ref="I372:J373"/>
    <mergeCell ref="K372:K373"/>
    <mergeCell ref="B370:B371"/>
    <mergeCell ref="C370:C371"/>
    <mergeCell ref="D370:D371"/>
    <mergeCell ref="E370:F371"/>
    <mergeCell ref="G370:G371"/>
    <mergeCell ref="H370:H371"/>
    <mergeCell ref="I366:J367"/>
    <mergeCell ref="K366:K367"/>
    <mergeCell ref="B368:B369"/>
    <mergeCell ref="C368:C369"/>
    <mergeCell ref="D368:D369"/>
    <mergeCell ref="E368:F369"/>
    <mergeCell ref="G368:G369"/>
    <mergeCell ref="H368:H369"/>
    <mergeCell ref="I368:J369"/>
    <mergeCell ref="K368:K369"/>
    <mergeCell ref="B366:B367"/>
    <mergeCell ref="C366:C367"/>
    <mergeCell ref="D366:D367"/>
    <mergeCell ref="E366:F367"/>
    <mergeCell ref="G366:G367"/>
    <mergeCell ref="H366:H367"/>
    <mergeCell ref="I362:J363"/>
    <mergeCell ref="K362:K363"/>
    <mergeCell ref="B364:B365"/>
    <mergeCell ref="C364:C365"/>
    <mergeCell ref="D364:D365"/>
    <mergeCell ref="E364:F365"/>
    <mergeCell ref="G364:G365"/>
    <mergeCell ref="H364:H365"/>
    <mergeCell ref="I364:J365"/>
    <mergeCell ref="K364:K365"/>
    <mergeCell ref="H360:H361"/>
    <mergeCell ref="I360:I361"/>
    <mergeCell ref="J360:J361"/>
    <mergeCell ref="K360:K361"/>
    <mergeCell ref="B362:B363"/>
    <mergeCell ref="C362:C363"/>
    <mergeCell ref="D362:D363"/>
    <mergeCell ref="E362:F363"/>
    <mergeCell ref="G362:G363"/>
    <mergeCell ref="H362:H363"/>
    <mergeCell ref="B360:B361"/>
    <mergeCell ref="C360:C361"/>
    <mergeCell ref="D360:D361"/>
    <mergeCell ref="E360:E361"/>
    <mergeCell ref="F360:F361"/>
    <mergeCell ref="G360:G361"/>
    <mergeCell ref="B356:B358"/>
    <mergeCell ref="D356:D358"/>
    <mergeCell ref="E356:G358"/>
    <mergeCell ref="H356:H358"/>
    <mergeCell ref="I356:K358"/>
    <mergeCell ref="E359:G359"/>
    <mergeCell ref="I359:K359"/>
    <mergeCell ref="H351:H352"/>
    <mergeCell ref="I351:I352"/>
    <mergeCell ref="J351:J352"/>
    <mergeCell ref="K351:K352"/>
    <mergeCell ref="B353:K353"/>
    <mergeCell ref="C355:K355"/>
    <mergeCell ref="I348:J349"/>
    <mergeCell ref="K348:K349"/>
    <mergeCell ref="E350:G350"/>
    <mergeCell ref="I350:K350"/>
    <mergeCell ref="B351:B352"/>
    <mergeCell ref="C351:C352"/>
    <mergeCell ref="D351:D352"/>
    <mergeCell ref="E351:E352"/>
    <mergeCell ref="F351:F352"/>
    <mergeCell ref="G351:G352"/>
    <mergeCell ref="B348:B349"/>
    <mergeCell ref="C348:C349"/>
    <mergeCell ref="D348:D349"/>
    <mergeCell ref="E348:F349"/>
    <mergeCell ref="G348:G349"/>
    <mergeCell ref="H348:H349"/>
    <mergeCell ref="I344:J345"/>
    <mergeCell ref="K344:K345"/>
    <mergeCell ref="B346:B347"/>
    <mergeCell ref="C346:C347"/>
    <mergeCell ref="D346:D347"/>
    <mergeCell ref="E346:F347"/>
    <mergeCell ref="G346:G347"/>
    <mergeCell ref="H346:H347"/>
    <mergeCell ref="I346:J347"/>
    <mergeCell ref="K346:K347"/>
    <mergeCell ref="B344:B345"/>
    <mergeCell ref="C344:C345"/>
    <mergeCell ref="D344:D345"/>
    <mergeCell ref="E344:F345"/>
    <mergeCell ref="G344:G345"/>
    <mergeCell ref="H344:H345"/>
    <mergeCell ref="I340:J341"/>
    <mergeCell ref="K340:K341"/>
    <mergeCell ref="B342:B343"/>
    <mergeCell ref="C342:C343"/>
    <mergeCell ref="D342:D343"/>
    <mergeCell ref="E342:F343"/>
    <mergeCell ref="G342:G343"/>
    <mergeCell ref="H342:H343"/>
    <mergeCell ref="I342:J343"/>
    <mergeCell ref="K342:K343"/>
    <mergeCell ref="B340:B341"/>
    <mergeCell ref="C340:C341"/>
    <mergeCell ref="D340:D341"/>
    <mergeCell ref="E340:F341"/>
    <mergeCell ref="G340:G341"/>
    <mergeCell ref="H340:H341"/>
    <mergeCell ref="I336:J337"/>
    <mergeCell ref="K336:K337"/>
    <mergeCell ref="B338:B339"/>
    <mergeCell ref="C338:C339"/>
    <mergeCell ref="D338:D339"/>
    <mergeCell ref="E338:F339"/>
    <mergeCell ref="G338:G339"/>
    <mergeCell ref="H338:H339"/>
    <mergeCell ref="I338:J339"/>
    <mergeCell ref="K338:K339"/>
    <mergeCell ref="B336:B337"/>
    <mergeCell ref="C336:C337"/>
    <mergeCell ref="D336:D337"/>
    <mergeCell ref="E336:F337"/>
    <mergeCell ref="G336:G337"/>
    <mergeCell ref="H336:H337"/>
    <mergeCell ref="J332:J333"/>
    <mergeCell ref="K332:K333"/>
    <mergeCell ref="E334:G334"/>
    <mergeCell ref="I334:K334"/>
    <mergeCell ref="E335:G335"/>
    <mergeCell ref="I335:K335"/>
    <mergeCell ref="E331:G331"/>
    <mergeCell ref="I331:K331"/>
    <mergeCell ref="B332:B333"/>
    <mergeCell ref="C332:C333"/>
    <mergeCell ref="D332:D333"/>
    <mergeCell ref="E332:E333"/>
    <mergeCell ref="F332:F333"/>
    <mergeCell ref="G332:G333"/>
    <mergeCell ref="H332:H333"/>
    <mergeCell ref="I332:I333"/>
    <mergeCell ref="I327:J328"/>
    <mergeCell ref="K327:K328"/>
    <mergeCell ref="B329:B330"/>
    <mergeCell ref="C329:C330"/>
    <mergeCell ref="D329:D330"/>
    <mergeCell ref="E329:F330"/>
    <mergeCell ref="G329:G330"/>
    <mergeCell ref="H329:H330"/>
    <mergeCell ref="I329:J330"/>
    <mergeCell ref="K329:K330"/>
    <mergeCell ref="B327:B328"/>
    <mergeCell ref="C327:C328"/>
    <mergeCell ref="D327:D328"/>
    <mergeCell ref="E327:F328"/>
    <mergeCell ref="G327:G328"/>
    <mergeCell ref="H327:H328"/>
    <mergeCell ref="I323:J324"/>
    <mergeCell ref="K323:K324"/>
    <mergeCell ref="B325:B326"/>
    <mergeCell ref="C325:C326"/>
    <mergeCell ref="D325:D326"/>
    <mergeCell ref="E325:F326"/>
    <mergeCell ref="G325:G326"/>
    <mergeCell ref="H325:H326"/>
    <mergeCell ref="I325:J326"/>
    <mergeCell ref="K325:K326"/>
    <mergeCell ref="B323:B324"/>
    <mergeCell ref="C323:C324"/>
    <mergeCell ref="D323:D324"/>
    <mergeCell ref="E323:F324"/>
    <mergeCell ref="G323:G324"/>
    <mergeCell ref="H323:H324"/>
    <mergeCell ref="I319:J320"/>
    <mergeCell ref="K319:K320"/>
    <mergeCell ref="B321:B322"/>
    <mergeCell ref="C321:C322"/>
    <mergeCell ref="D321:D322"/>
    <mergeCell ref="E321:F322"/>
    <mergeCell ref="G321:G322"/>
    <mergeCell ref="H321:H322"/>
    <mergeCell ref="I321:J322"/>
    <mergeCell ref="K321:K322"/>
    <mergeCell ref="B319:B320"/>
    <mergeCell ref="C319:C320"/>
    <mergeCell ref="D319:D320"/>
    <mergeCell ref="E319:F320"/>
    <mergeCell ref="G319:G320"/>
    <mergeCell ref="H319:H320"/>
    <mergeCell ref="I315:J316"/>
    <mergeCell ref="K315:K316"/>
    <mergeCell ref="B317:B318"/>
    <mergeCell ref="C317:C318"/>
    <mergeCell ref="D317:D318"/>
    <mergeCell ref="E317:F318"/>
    <mergeCell ref="G317:G318"/>
    <mergeCell ref="H317:H318"/>
    <mergeCell ref="I317:J318"/>
    <mergeCell ref="K317:K318"/>
    <mergeCell ref="B315:B316"/>
    <mergeCell ref="C315:C316"/>
    <mergeCell ref="D315:D316"/>
    <mergeCell ref="E315:F316"/>
    <mergeCell ref="G315:G316"/>
    <mergeCell ref="H315:H316"/>
    <mergeCell ref="I311:J312"/>
    <mergeCell ref="K311:K312"/>
    <mergeCell ref="B313:B314"/>
    <mergeCell ref="C313:C314"/>
    <mergeCell ref="D313:D314"/>
    <mergeCell ref="E313:F314"/>
    <mergeCell ref="G313:G314"/>
    <mergeCell ref="H313:H314"/>
    <mergeCell ref="I313:J314"/>
    <mergeCell ref="K313:K314"/>
    <mergeCell ref="B311:B312"/>
    <mergeCell ref="C311:C312"/>
    <mergeCell ref="D311:D312"/>
    <mergeCell ref="E311:F312"/>
    <mergeCell ref="G311:G312"/>
    <mergeCell ref="H311:H312"/>
    <mergeCell ref="J307:J308"/>
    <mergeCell ref="K307:K308"/>
    <mergeCell ref="B309:B310"/>
    <mergeCell ref="C309:C310"/>
    <mergeCell ref="D309:D310"/>
    <mergeCell ref="E309:F310"/>
    <mergeCell ref="G309:G310"/>
    <mergeCell ref="H309:H310"/>
    <mergeCell ref="I309:J310"/>
    <mergeCell ref="K309:K310"/>
    <mergeCell ref="E306:G306"/>
    <mergeCell ref="I306:K306"/>
    <mergeCell ref="B307:B308"/>
    <mergeCell ref="C307:C308"/>
    <mergeCell ref="D307:D308"/>
    <mergeCell ref="E307:E308"/>
    <mergeCell ref="F307:F308"/>
    <mergeCell ref="G307:G308"/>
    <mergeCell ref="H307:H308"/>
    <mergeCell ref="I307:I308"/>
    <mergeCell ref="O296:P297"/>
    <mergeCell ref="Q296:Q297"/>
    <mergeCell ref="R296:S297"/>
    <mergeCell ref="B300:K300"/>
    <mergeCell ref="C302:K302"/>
    <mergeCell ref="B303:B305"/>
    <mergeCell ref="D303:D305"/>
    <mergeCell ref="E303:G305"/>
    <mergeCell ref="H303:H305"/>
    <mergeCell ref="I303:K305"/>
    <mergeCell ref="I296:I297"/>
    <mergeCell ref="J296:J297"/>
    <mergeCell ref="K296:K297"/>
    <mergeCell ref="L296:L297"/>
    <mergeCell ref="M296:M297"/>
    <mergeCell ref="N296:N297"/>
    <mergeCell ref="P294:P295"/>
    <mergeCell ref="Q294:Q295"/>
    <mergeCell ref="R294:S295"/>
    <mergeCell ref="B296:B297"/>
    <mergeCell ref="C296:C297"/>
    <mergeCell ref="D296:D297"/>
    <mergeCell ref="E296:E297"/>
    <mergeCell ref="F296:F297"/>
    <mergeCell ref="G296:G297"/>
    <mergeCell ref="H296:H297"/>
    <mergeCell ref="J294:J295"/>
    <mergeCell ref="K294:K295"/>
    <mergeCell ref="L294:L295"/>
    <mergeCell ref="M294:M295"/>
    <mergeCell ref="N294:N295"/>
    <mergeCell ref="O294:O295"/>
    <mergeCell ref="B294:B295"/>
    <mergeCell ref="C294:D295"/>
    <mergeCell ref="E294:E295"/>
    <mergeCell ref="F294:F295"/>
    <mergeCell ref="G294:H295"/>
    <mergeCell ref="I294:I295"/>
    <mergeCell ref="M291:M292"/>
    <mergeCell ref="N291:N292"/>
    <mergeCell ref="O291:P292"/>
    <mergeCell ref="Q291:Q292"/>
    <mergeCell ref="R291:S292"/>
    <mergeCell ref="C293:E293"/>
    <mergeCell ref="G293:I293"/>
    <mergeCell ref="O293:P293"/>
    <mergeCell ref="R293:S293"/>
    <mergeCell ref="R289:S290"/>
    <mergeCell ref="B291:B292"/>
    <mergeCell ref="C291:D292"/>
    <mergeCell ref="E291:E292"/>
    <mergeCell ref="F291:F292"/>
    <mergeCell ref="G291:H292"/>
    <mergeCell ref="I291:I292"/>
    <mergeCell ref="J291:J292"/>
    <mergeCell ref="K291:K292"/>
    <mergeCell ref="L291:L292"/>
    <mergeCell ref="L289:L290"/>
    <mergeCell ref="M289:M290"/>
    <mergeCell ref="N289:N290"/>
    <mergeCell ref="O289:O290"/>
    <mergeCell ref="P289:P290"/>
    <mergeCell ref="Q289:Q290"/>
    <mergeCell ref="B289:B290"/>
    <mergeCell ref="C289:E290"/>
    <mergeCell ref="F289:F290"/>
    <mergeCell ref="G289:I290"/>
    <mergeCell ref="J289:J290"/>
    <mergeCell ref="K289:K290"/>
    <mergeCell ref="M287:M288"/>
    <mergeCell ref="N287:N288"/>
    <mergeCell ref="O287:O288"/>
    <mergeCell ref="P287:P288"/>
    <mergeCell ref="Q287:Q288"/>
    <mergeCell ref="R287:S288"/>
    <mergeCell ref="Q285:Q286"/>
    <mergeCell ref="R285:R286"/>
    <mergeCell ref="S285:S286"/>
    <mergeCell ref="B287:B288"/>
    <mergeCell ref="C287:E288"/>
    <mergeCell ref="F287:F288"/>
    <mergeCell ref="G287:I288"/>
    <mergeCell ref="J287:J288"/>
    <mergeCell ref="K287:K288"/>
    <mergeCell ref="L287:L288"/>
    <mergeCell ref="K285:K286"/>
    <mergeCell ref="L285:L286"/>
    <mergeCell ref="M285:M286"/>
    <mergeCell ref="N285:N286"/>
    <mergeCell ref="O285:O286"/>
    <mergeCell ref="P285:P286"/>
    <mergeCell ref="N283:N284"/>
    <mergeCell ref="O283:O284"/>
    <mergeCell ref="P283:P284"/>
    <mergeCell ref="Q283:Q284"/>
    <mergeCell ref="R283:S284"/>
    <mergeCell ref="B285:B286"/>
    <mergeCell ref="C285:E286"/>
    <mergeCell ref="F285:F286"/>
    <mergeCell ref="G285:I286"/>
    <mergeCell ref="J285:J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Q279:Q281"/>
    <mergeCell ref="R279:S279"/>
    <mergeCell ref="R280:S280"/>
    <mergeCell ref="R281:S281"/>
    <mergeCell ref="C282:E282"/>
    <mergeCell ref="G282:I282"/>
    <mergeCell ref="O282:P282"/>
    <mergeCell ref="R282:S282"/>
    <mergeCell ref="K279:K281"/>
    <mergeCell ref="L279:L281"/>
    <mergeCell ref="M279:M281"/>
    <mergeCell ref="N279:N281"/>
    <mergeCell ref="O279:P279"/>
    <mergeCell ref="O280:P280"/>
    <mergeCell ref="O281:P281"/>
    <mergeCell ref="B277:S277"/>
    <mergeCell ref="B279:B281"/>
    <mergeCell ref="C279:E279"/>
    <mergeCell ref="C280:E280"/>
    <mergeCell ref="C281:E281"/>
    <mergeCell ref="F279:F281"/>
    <mergeCell ref="G279:I279"/>
    <mergeCell ref="G280:I280"/>
    <mergeCell ref="G281:I281"/>
    <mergeCell ref="J279:J281"/>
    <mergeCell ref="I271:I272"/>
    <mergeCell ref="B273:B274"/>
    <mergeCell ref="C273:C274"/>
    <mergeCell ref="D273:D274"/>
    <mergeCell ref="E273:E274"/>
    <mergeCell ref="F273:F274"/>
    <mergeCell ref="G273:G274"/>
    <mergeCell ref="H273:H274"/>
    <mergeCell ref="I273:I274"/>
    <mergeCell ref="C270:D270"/>
    <mergeCell ref="G270:H270"/>
    <mergeCell ref="B271:B272"/>
    <mergeCell ref="C271:D272"/>
    <mergeCell ref="E271:E272"/>
    <mergeCell ref="F271:F272"/>
    <mergeCell ref="G271:H272"/>
    <mergeCell ref="I266:I267"/>
    <mergeCell ref="B268:B269"/>
    <mergeCell ref="C268:D269"/>
    <mergeCell ref="E268:E269"/>
    <mergeCell ref="F268:F269"/>
    <mergeCell ref="G268:H269"/>
    <mergeCell ref="I268:I269"/>
    <mergeCell ref="C265:D265"/>
    <mergeCell ref="G265:H265"/>
    <mergeCell ref="B266:B267"/>
    <mergeCell ref="C266:D267"/>
    <mergeCell ref="E266:E267"/>
    <mergeCell ref="F266:F267"/>
    <mergeCell ref="G266:H267"/>
    <mergeCell ref="B263:B264"/>
    <mergeCell ref="C263:D264"/>
    <mergeCell ref="E263:E264"/>
    <mergeCell ref="F263:F264"/>
    <mergeCell ref="G263:H264"/>
    <mergeCell ref="I263:I264"/>
    <mergeCell ref="B261:B262"/>
    <mergeCell ref="C261:D262"/>
    <mergeCell ref="E261:E262"/>
    <mergeCell ref="F261:F262"/>
    <mergeCell ref="G261:H262"/>
    <mergeCell ref="I261:I262"/>
    <mergeCell ref="H257:H258"/>
    <mergeCell ref="I257:I258"/>
    <mergeCell ref="B259:B260"/>
    <mergeCell ref="C259:D260"/>
    <mergeCell ref="E259:E260"/>
    <mergeCell ref="F259:F260"/>
    <mergeCell ref="G259:H260"/>
    <mergeCell ref="I259:I260"/>
    <mergeCell ref="B257:B258"/>
    <mergeCell ref="C257:C258"/>
    <mergeCell ref="D257:D258"/>
    <mergeCell ref="E257:E258"/>
    <mergeCell ref="F257:F258"/>
    <mergeCell ref="G257:G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I249:I250"/>
    <mergeCell ref="B251:B252"/>
    <mergeCell ref="C251:D252"/>
    <mergeCell ref="E251:E252"/>
    <mergeCell ref="F251:F252"/>
    <mergeCell ref="G251:H252"/>
    <mergeCell ref="I251:I252"/>
    <mergeCell ref="C248:D248"/>
    <mergeCell ref="G248:H248"/>
    <mergeCell ref="B249:B250"/>
    <mergeCell ref="C249:D250"/>
    <mergeCell ref="E249:E250"/>
    <mergeCell ref="F249:F250"/>
    <mergeCell ref="G249:H250"/>
    <mergeCell ref="B246:B247"/>
    <mergeCell ref="C246:D247"/>
    <mergeCell ref="E246:E247"/>
    <mergeCell ref="F246:F247"/>
    <mergeCell ref="G246:H247"/>
    <mergeCell ref="I246:I247"/>
    <mergeCell ref="B244:B245"/>
    <mergeCell ref="C244:D245"/>
    <mergeCell ref="E244:E245"/>
    <mergeCell ref="F244:F245"/>
    <mergeCell ref="G244:H245"/>
    <mergeCell ref="I244:I245"/>
    <mergeCell ref="H240:H241"/>
    <mergeCell ref="I240:I241"/>
    <mergeCell ref="B242:B243"/>
    <mergeCell ref="C242:D243"/>
    <mergeCell ref="E242:E243"/>
    <mergeCell ref="F242:F243"/>
    <mergeCell ref="G242:H243"/>
    <mergeCell ref="I242:I243"/>
    <mergeCell ref="U229:U230"/>
    <mergeCell ref="B237:I237"/>
    <mergeCell ref="C239:E239"/>
    <mergeCell ref="G239:I239"/>
    <mergeCell ref="B240:B241"/>
    <mergeCell ref="C240:C241"/>
    <mergeCell ref="D240:D241"/>
    <mergeCell ref="E240:E241"/>
    <mergeCell ref="F240:F241"/>
    <mergeCell ref="G240:G241"/>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S224:S225"/>
    <mergeCell ref="T224:T225"/>
    <mergeCell ref="U224:U225"/>
    <mergeCell ref="C226:E226"/>
    <mergeCell ref="G226:I226"/>
    <mergeCell ref="K226:M226"/>
    <mergeCell ref="O226:Q226"/>
    <mergeCell ref="S226:U226"/>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Q220:Q221"/>
    <mergeCell ref="R220:R221"/>
    <mergeCell ref="S220:S221"/>
    <mergeCell ref="T220:T221"/>
    <mergeCell ref="U220:U221"/>
    <mergeCell ref="C222:E222"/>
    <mergeCell ref="G222:I222"/>
    <mergeCell ref="K222:M222"/>
    <mergeCell ref="O222:Q222"/>
    <mergeCell ref="S222:U222"/>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N194:N195"/>
    <mergeCell ref="O194:Q195"/>
    <mergeCell ref="R194:R195"/>
    <mergeCell ref="S194:T195"/>
    <mergeCell ref="U194:U195"/>
    <mergeCell ref="B196:B197"/>
    <mergeCell ref="C196:D197"/>
    <mergeCell ref="E196:E197"/>
    <mergeCell ref="F196:F197"/>
    <mergeCell ref="G196:H197"/>
    <mergeCell ref="B194:B195"/>
    <mergeCell ref="C194:E195"/>
    <mergeCell ref="F194:F195"/>
    <mergeCell ref="G194:I195"/>
    <mergeCell ref="J194:J195"/>
    <mergeCell ref="K194:M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U170:U171"/>
    <mergeCell ref="B172:B173"/>
    <mergeCell ref="C172:E173"/>
    <mergeCell ref="F172:F173"/>
    <mergeCell ref="G172:I173"/>
    <mergeCell ref="J172:J173"/>
    <mergeCell ref="K172:M173"/>
    <mergeCell ref="N172:N173"/>
    <mergeCell ref="O172:Q173"/>
    <mergeCell ref="R172:R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O164:Q166"/>
    <mergeCell ref="R164:R166"/>
    <mergeCell ref="S164:U166"/>
    <mergeCell ref="C167:E167"/>
    <mergeCell ref="G167:I167"/>
    <mergeCell ref="K167:M167"/>
    <mergeCell ref="O167:Q167"/>
    <mergeCell ref="S167:U167"/>
    <mergeCell ref="G166:I166"/>
    <mergeCell ref="J164:J166"/>
    <mergeCell ref="K164:M164"/>
    <mergeCell ref="K165:M165"/>
    <mergeCell ref="K166:M166"/>
    <mergeCell ref="N164:N166"/>
    <mergeCell ref="C163:E163"/>
    <mergeCell ref="G163:Q163"/>
    <mergeCell ref="S163:U163"/>
    <mergeCell ref="B164:B166"/>
    <mergeCell ref="C164:E164"/>
    <mergeCell ref="C165:E165"/>
    <mergeCell ref="C166:E166"/>
    <mergeCell ref="F164:F166"/>
    <mergeCell ref="G164:I164"/>
    <mergeCell ref="G165:I165"/>
    <mergeCell ref="Q159:Q160"/>
    <mergeCell ref="R159:R160"/>
    <mergeCell ref="S159:S160"/>
    <mergeCell ref="T159:T160"/>
    <mergeCell ref="U159:U160"/>
    <mergeCell ref="B161:U161"/>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C142:E142"/>
    <mergeCell ref="G142:I142"/>
    <mergeCell ref="K142:M142"/>
    <mergeCell ref="O142:Q142"/>
    <mergeCell ref="S142:U142"/>
    <mergeCell ref="B143:B144"/>
    <mergeCell ref="C143:D144"/>
    <mergeCell ref="E143:E144"/>
    <mergeCell ref="F143:F144"/>
    <mergeCell ref="G143:H144"/>
    <mergeCell ref="R139:R140"/>
    <mergeCell ref="S139:T140"/>
    <mergeCell ref="U139:U140"/>
    <mergeCell ref="C141:E141"/>
    <mergeCell ref="G141:I141"/>
    <mergeCell ref="K141:M141"/>
    <mergeCell ref="O141:Q141"/>
    <mergeCell ref="S141:U141"/>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1:R123"/>
    <mergeCell ref="S121:U123"/>
    <mergeCell ref="C124:E124"/>
    <mergeCell ref="G124:I124"/>
    <mergeCell ref="K124:M124"/>
    <mergeCell ref="O124:Q124"/>
    <mergeCell ref="S124:U124"/>
    <mergeCell ref="J121:J123"/>
    <mergeCell ref="K121:M121"/>
    <mergeCell ref="K122:M122"/>
    <mergeCell ref="K123:M123"/>
    <mergeCell ref="N121:N123"/>
    <mergeCell ref="O121:Q123"/>
    <mergeCell ref="B121:B123"/>
    <mergeCell ref="C121:E121"/>
    <mergeCell ref="C122:E122"/>
    <mergeCell ref="C123:E123"/>
    <mergeCell ref="F121:F123"/>
    <mergeCell ref="G121:I121"/>
    <mergeCell ref="G122:I122"/>
    <mergeCell ref="G123:I123"/>
    <mergeCell ref="T112:T113"/>
    <mergeCell ref="U112:U113"/>
    <mergeCell ref="B118:U118"/>
    <mergeCell ref="C120:E120"/>
    <mergeCell ref="G120:Q120"/>
    <mergeCell ref="S120:U120"/>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S109:S110"/>
    <mergeCell ref="T109:T110"/>
    <mergeCell ref="U109:U110"/>
    <mergeCell ref="C111:E111"/>
    <mergeCell ref="G111:I111"/>
    <mergeCell ref="K111:M111"/>
    <mergeCell ref="O111:Q111"/>
    <mergeCell ref="S111:U111"/>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U105:U106"/>
    <mergeCell ref="C107:E107"/>
    <mergeCell ref="G107:I107"/>
    <mergeCell ref="K107:M107"/>
    <mergeCell ref="O107:Q107"/>
    <mergeCell ref="S107:U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S77:T78"/>
    <mergeCell ref="U77:U78"/>
    <mergeCell ref="B79:B80"/>
    <mergeCell ref="C79:E80"/>
    <mergeCell ref="F79:F80"/>
    <mergeCell ref="G79:I80"/>
    <mergeCell ref="J79:J80"/>
    <mergeCell ref="K79:M80"/>
    <mergeCell ref="N79:N80"/>
    <mergeCell ref="O79:Q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6:U57"/>
    <mergeCell ref="C58:E58"/>
    <mergeCell ref="G58:I58"/>
    <mergeCell ref="K58:M58"/>
    <mergeCell ref="O58:Q58"/>
    <mergeCell ref="S58:U58"/>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0:N52"/>
    <mergeCell ref="O50:Q52"/>
    <mergeCell ref="R50:R52"/>
    <mergeCell ref="S50:U52"/>
    <mergeCell ref="C53:E53"/>
    <mergeCell ref="G53:I53"/>
    <mergeCell ref="K53:M53"/>
    <mergeCell ref="O53:Q53"/>
    <mergeCell ref="S53:U53"/>
    <mergeCell ref="G50:I50"/>
    <mergeCell ref="G51:I51"/>
    <mergeCell ref="G52:I52"/>
    <mergeCell ref="J50:J52"/>
    <mergeCell ref="K50:M50"/>
    <mergeCell ref="K51:M51"/>
    <mergeCell ref="K52:M52"/>
    <mergeCell ref="U43:U44"/>
    <mergeCell ref="B47:U47"/>
    <mergeCell ref="C49:E49"/>
    <mergeCell ref="G49:Q49"/>
    <mergeCell ref="S49:U49"/>
    <mergeCell ref="B50:B52"/>
    <mergeCell ref="C50:E50"/>
    <mergeCell ref="C51:E51"/>
    <mergeCell ref="C52:E52"/>
    <mergeCell ref="F50:F52"/>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9:N11"/>
    <mergeCell ref="O9:Q11"/>
    <mergeCell ref="R9:R11"/>
    <mergeCell ref="S9:U11"/>
    <mergeCell ref="C12:E12"/>
    <mergeCell ref="G12:I12"/>
    <mergeCell ref="K12:M12"/>
    <mergeCell ref="O12:Q12"/>
    <mergeCell ref="S12:U12"/>
    <mergeCell ref="G10:I10"/>
    <mergeCell ref="G11:I11"/>
    <mergeCell ref="J9:J11"/>
    <mergeCell ref="K9:M9"/>
    <mergeCell ref="K10:M10"/>
    <mergeCell ref="K11:M11"/>
    <mergeCell ref="B6:U6"/>
    <mergeCell ref="C8:E8"/>
    <mergeCell ref="G8:Q8"/>
    <mergeCell ref="S8:U8"/>
    <mergeCell ref="B9:B11"/>
    <mergeCell ref="C9:E9"/>
    <mergeCell ref="C10:E10"/>
    <mergeCell ref="C11:E11"/>
    <mergeCell ref="F9:F11"/>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7.140625" customWidth="1"/>
    <col min="4" max="4" width="16.42578125" customWidth="1"/>
    <col min="5" max="5" width="5.42578125" customWidth="1"/>
    <col min="6" max="6" width="33" customWidth="1"/>
    <col min="7" max="7" width="7.140625" customWidth="1"/>
    <col min="8" max="8" width="20" customWidth="1"/>
    <col min="9" max="9" width="5.42578125" customWidth="1"/>
    <col min="10" max="10" width="33" customWidth="1"/>
    <col min="11" max="11" width="7.140625" customWidth="1"/>
    <col min="12" max="12" width="10.140625" customWidth="1"/>
    <col min="13" max="14" width="33" customWidth="1"/>
    <col min="15" max="15" width="7.140625" customWidth="1"/>
    <col min="16" max="16" width="22.140625" customWidth="1"/>
    <col min="17" max="17" width="5.42578125" customWidth="1"/>
  </cols>
  <sheetData>
    <row r="1" spans="1:17" ht="15" customHeight="1">
      <c r="A1" s="6" t="s">
        <v>104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95</v>
      </c>
      <c r="B3" s="32" t="s">
        <v>8</v>
      </c>
      <c r="C3" s="32"/>
      <c r="D3" s="32"/>
      <c r="E3" s="32"/>
      <c r="F3" s="32"/>
      <c r="G3" s="32"/>
      <c r="H3" s="32"/>
      <c r="I3" s="32"/>
      <c r="J3" s="32"/>
      <c r="K3" s="32"/>
      <c r="L3" s="32"/>
      <c r="M3" s="32"/>
      <c r="N3" s="32"/>
      <c r="O3" s="32"/>
      <c r="P3" s="32"/>
      <c r="Q3" s="32"/>
    </row>
    <row r="4" spans="1:17" ht="15" customHeight="1">
      <c r="A4" s="33" t="s">
        <v>1048</v>
      </c>
      <c r="B4" s="32" t="s">
        <v>8</v>
      </c>
      <c r="C4" s="32"/>
      <c r="D4" s="32"/>
      <c r="E4" s="32"/>
      <c r="F4" s="32"/>
      <c r="G4" s="32"/>
      <c r="H4" s="32"/>
      <c r="I4" s="32"/>
      <c r="J4" s="32"/>
      <c r="K4" s="32"/>
      <c r="L4" s="32"/>
      <c r="M4" s="32"/>
      <c r="N4" s="32"/>
      <c r="O4" s="32"/>
      <c r="P4" s="32"/>
      <c r="Q4" s="32"/>
    </row>
    <row r="5" spans="1:17">
      <c r="A5" s="33"/>
      <c r="B5" s="35" t="s">
        <v>704</v>
      </c>
      <c r="C5" s="35"/>
      <c r="D5" s="35"/>
      <c r="E5" s="35"/>
      <c r="F5" s="35"/>
      <c r="G5" s="35"/>
      <c r="H5" s="35"/>
      <c r="I5" s="35"/>
      <c r="J5" s="35"/>
      <c r="K5" s="35"/>
      <c r="L5" s="35"/>
      <c r="M5" s="35"/>
      <c r="N5" s="35"/>
      <c r="O5" s="35"/>
      <c r="P5" s="35"/>
      <c r="Q5" s="35"/>
    </row>
    <row r="6" spans="1:17">
      <c r="A6" s="33"/>
      <c r="B6" s="18"/>
      <c r="C6" s="18"/>
      <c r="D6" s="18"/>
      <c r="E6" s="18"/>
      <c r="F6" s="18"/>
      <c r="G6" s="18"/>
      <c r="H6" s="18"/>
      <c r="I6" s="18"/>
      <c r="J6" s="18"/>
      <c r="K6" s="18"/>
      <c r="L6" s="18"/>
      <c r="M6" s="18"/>
      <c r="N6" s="18"/>
      <c r="O6" s="18"/>
      <c r="P6" s="18"/>
      <c r="Q6" s="18"/>
    </row>
    <row r="7" spans="1:17" ht="15.75" thickBot="1">
      <c r="A7" s="33"/>
      <c r="B7" s="14"/>
      <c r="C7" s="14"/>
      <c r="D7" s="14"/>
      <c r="E7" s="14"/>
      <c r="F7" s="14"/>
      <c r="G7" s="14"/>
      <c r="H7" s="14"/>
      <c r="I7" s="14"/>
      <c r="J7" s="14"/>
      <c r="K7" s="14"/>
      <c r="L7" s="14"/>
      <c r="M7" s="14"/>
      <c r="N7" s="14"/>
      <c r="O7" s="14"/>
      <c r="P7" s="14"/>
      <c r="Q7" s="14"/>
    </row>
    <row r="8" spans="1:17" ht="15.75" thickBot="1">
      <c r="A8" s="33"/>
      <c r="B8" s="16"/>
      <c r="C8" s="104" t="s">
        <v>431</v>
      </c>
      <c r="D8" s="104"/>
      <c r="E8" s="104"/>
      <c r="F8" s="104"/>
      <c r="G8" s="104"/>
      <c r="H8" s="104"/>
      <c r="I8" s="104"/>
      <c r="J8" s="104"/>
      <c r="K8" s="104"/>
      <c r="L8" s="104"/>
      <c r="M8" s="104"/>
      <c r="N8" s="104"/>
      <c r="O8" s="104"/>
      <c r="P8" s="104"/>
      <c r="Q8" s="104"/>
    </row>
    <row r="9" spans="1:17">
      <c r="A9" s="33"/>
      <c r="B9" s="16"/>
      <c r="C9" s="175" t="s">
        <v>705</v>
      </c>
      <c r="D9" s="175"/>
      <c r="E9" s="175"/>
      <c r="F9" s="175"/>
      <c r="G9" s="175"/>
      <c r="H9" s="175"/>
      <c r="I9" s="175"/>
      <c r="J9" s="175"/>
      <c r="K9" s="175"/>
      <c r="L9" s="175"/>
      <c r="M9" s="175"/>
      <c r="N9" s="175"/>
      <c r="O9" s="175"/>
      <c r="P9" s="175"/>
      <c r="Q9" s="175"/>
    </row>
    <row r="10" spans="1:17">
      <c r="A10" s="33"/>
      <c r="B10" s="19"/>
      <c r="C10" s="174" t="s">
        <v>706</v>
      </c>
      <c r="D10" s="174"/>
      <c r="E10" s="174"/>
      <c r="F10" s="19"/>
      <c r="G10" s="174" t="s">
        <v>708</v>
      </c>
      <c r="H10" s="174"/>
      <c r="I10" s="174"/>
      <c r="J10" s="19"/>
      <c r="K10" s="174" t="s">
        <v>709</v>
      </c>
      <c r="L10" s="174"/>
      <c r="M10" s="174"/>
      <c r="N10" s="19"/>
      <c r="O10" s="174" t="s">
        <v>159</v>
      </c>
      <c r="P10" s="174"/>
      <c r="Q10" s="174"/>
    </row>
    <row r="11" spans="1:17" ht="15.75" thickBot="1">
      <c r="A11" s="33"/>
      <c r="B11" s="19"/>
      <c r="C11" s="55" t="s">
        <v>707</v>
      </c>
      <c r="D11" s="55"/>
      <c r="E11" s="55"/>
      <c r="F11" s="19"/>
      <c r="G11" s="55" t="s">
        <v>707</v>
      </c>
      <c r="H11" s="55"/>
      <c r="I11" s="55"/>
      <c r="J11" s="19"/>
      <c r="K11" s="55" t="s">
        <v>707</v>
      </c>
      <c r="L11" s="55"/>
      <c r="M11" s="55"/>
      <c r="N11" s="19"/>
      <c r="O11" s="55"/>
      <c r="P11" s="55"/>
      <c r="Q11" s="55"/>
    </row>
    <row r="12" spans="1:17">
      <c r="A12" s="33"/>
      <c r="B12" s="60" t="s">
        <v>710</v>
      </c>
      <c r="C12" s="65" t="s">
        <v>292</v>
      </c>
      <c r="D12" s="86">
        <v>2</v>
      </c>
      <c r="E12" s="57"/>
      <c r="F12" s="56"/>
      <c r="G12" s="65" t="s">
        <v>292</v>
      </c>
      <c r="H12" s="86" t="s">
        <v>440</v>
      </c>
      <c r="I12" s="57"/>
      <c r="J12" s="56"/>
      <c r="K12" s="65" t="s">
        <v>292</v>
      </c>
      <c r="L12" s="86" t="s">
        <v>440</v>
      </c>
      <c r="M12" s="57"/>
      <c r="N12" s="56"/>
      <c r="O12" s="65" t="s">
        <v>292</v>
      </c>
      <c r="P12" s="86">
        <v>2</v>
      </c>
      <c r="Q12" s="57"/>
    </row>
    <row r="13" spans="1:17">
      <c r="A13" s="33"/>
      <c r="B13" s="60"/>
      <c r="C13" s="60"/>
      <c r="D13" s="62"/>
      <c r="E13" s="56"/>
      <c r="F13" s="56"/>
      <c r="G13" s="60"/>
      <c r="H13" s="62"/>
      <c r="I13" s="56"/>
      <c r="J13" s="56"/>
      <c r="K13" s="60"/>
      <c r="L13" s="62"/>
      <c r="M13" s="56"/>
      <c r="N13" s="56"/>
      <c r="O13" s="60"/>
      <c r="P13" s="62"/>
      <c r="Q13" s="56"/>
    </row>
    <row r="14" spans="1:17">
      <c r="A14" s="33"/>
      <c r="B14" s="16"/>
      <c r="C14" s="174" t="s">
        <v>711</v>
      </c>
      <c r="D14" s="174"/>
      <c r="E14" s="174"/>
      <c r="F14" s="174"/>
      <c r="G14" s="174"/>
      <c r="H14" s="174"/>
      <c r="I14" s="174"/>
      <c r="J14" s="174"/>
      <c r="K14" s="174"/>
      <c r="L14" s="174"/>
      <c r="M14" s="174"/>
      <c r="N14" s="174"/>
      <c r="O14" s="174"/>
      <c r="P14" s="174"/>
      <c r="Q14" s="174"/>
    </row>
    <row r="15" spans="1:17">
      <c r="A15" s="33"/>
      <c r="B15" s="56"/>
      <c r="C15" s="176" t="s">
        <v>706</v>
      </c>
      <c r="D15" s="176"/>
      <c r="E15" s="176"/>
      <c r="F15" s="56"/>
      <c r="G15" s="176" t="s">
        <v>708</v>
      </c>
      <c r="H15" s="176"/>
      <c r="I15" s="176"/>
      <c r="J15" s="56"/>
      <c r="K15" s="176" t="s">
        <v>709</v>
      </c>
      <c r="L15" s="176"/>
      <c r="M15" s="176"/>
      <c r="N15" s="56"/>
      <c r="O15" s="176" t="s">
        <v>159</v>
      </c>
      <c r="P15" s="176"/>
      <c r="Q15" s="176"/>
    </row>
    <row r="16" spans="1:17" ht="15.75" thickBot="1">
      <c r="A16" s="33"/>
      <c r="B16" s="56"/>
      <c r="C16" s="177" t="s">
        <v>707</v>
      </c>
      <c r="D16" s="177"/>
      <c r="E16" s="177"/>
      <c r="F16" s="56"/>
      <c r="G16" s="177" t="s">
        <v>707</v>
      </c>
      <c r="H16" s="177"/>
      <c r="I16" s="177"/>
      <c r="J16" s="56"/>
      <c r="K16" s="177" t="s">
        <v>707</v>
      </c>
      <c r="L16" s="177"/>
      <c r="M16" s="177"/>
      <c r="N16" s="56"/>
      <c r="O16" s="177"/>
      <c r="P16" s="177"/>
      <c r="Q16" s="177"/>
    </row>
    <row r="17" spans="1:17">
      <c r="A17" s="33"/>
      <c r="B17" s="58" t="s">
        <v>712</v>
      </c>
      <c r="C17" s="73" t="s">
        <v>292</v>
      </c>
      <c r="D17" s="102" t="s">
        <v>440</v>
      </c>
      <c r="E17" s="30"/>
      <c r="F17" s="19"/>
      <c r="G17" s="73" t="s">
        <v>292</v>
      </c>
      <c r="H17" s="102" t="s">
        <v>440</v>
      </c>
      <c r="I17" s="30"/>
      <c r="J17" s="19"/>
      <c r="K17" s="73" t="s">
        <v>292</v>
      </c>
      <c r="L17" s="102" t="s">
        <v>440</v>
      </c>
      <c r="M17" s="30"/>
      <c r="N17" s="19"/>
      <c r="O17" s="73" t="s">
        <v>292</v>
      </c>
      <c r="P17" s="102" t="s">
        <v>440</v>
      </c>
      <c r="Q17" s="30"/>
    </row>
    <row r="18" spans="1:17">
      <c r="A18" s="33"/>
      <c r="B18" s="58"/>
      <c r="C18" s="58"/>
      <c r="D18" s="63"/>
      <c r="E18" s="19"/>
      <c r="F18" s="19"/>
      <c r="G18" s="58"/>
      <c r="H18" s="63"/>
      <c r="I18" s="19"/>
      <c r="J18" s="19"/>
      <c r="K18" s="58"/>
      <c r="L18" s="63"/>
      <c r="M18" s="19"/>
      <c r="N18" s="19"/>
      <c r="O18" s="58"/>
      <c r="P18" s="63"/>
      <c r="Q18" s="19"/>
    </row>
    <row r="19" spans="1:17">
      <c r="A19" s="33"/>
      <c r="B19" s="18"/>
      <c r="C19" s="18"/>
      <c r="D19" s="18"/>
      <c r="E19" s="18"/>
      <c r="F19" s="18"/>
      <c r="G19" s="18"/>
      <c r="H19" s="18"/>
      <c r="I19" s="18"/>
      <c r="J19" s="18"/>
      <c r="K19" s="18"/>
      <c r="L19" s="18"/>
      <c r="M19" s="18"/>
      <c r="N19" s="18"/>
      <c r="O19" s="18"/>
      <c r="P19" s="18"/>
      <c r="Q19" s="18"/>
    </row>
    <row r="20" spans="1:17" ht="15.75" thickBot="1">
      <c r="A20" s="33"/>
      <c r="B20" s="14"/>
      <c r="C20" s="14"/>
      <c r="D20" s="14"/>
      <c r="E20" s="14"/>
      <c r="F20" s="14"/>
      <c r="G20" s="14"/>
      <c r="H20" s="14"/>
      <c r="I20" s="14"/>
      <c r="J20" s="14"/>
      <c r="K20" s="14"/>
      <c r="L20" s="14"/>
      <c r="M20" s="14"/>
      <c r="N20" s="14"/>
      <c r="O20" s="14"/>
      <c r="P20" s="14"/>
      <c r="Q20" s="14"/>
    </row>
    <row r="21" spans="1:17" ht="15.75" thickBot="1">
      <c r="A21" s="33"/>
      <c r="B21" s="16"/>
      <c r="C21" s="104" t="s">
        <v>432</v>
      </c>
      <c r="D21" s="104"/>
      <c r="E21" s="104"/>
      <c r="F21" s="104"/>
      <c r="G21" s="104"/>
      <c r="H21" s="104"/>
      <c r="I21" s="104"/>
      <c r="J21" s="104"/>
      <c r="K21" s="104"/>
      <c r="L21" s="104"/>
      <c r="M21" s="104"/>
      <c r="N21" s="104"/>
      <c r="O21" s="104"/>
      <c r="P21" s="104"/>
      <c r="Q21" s="104"/>
    </row>
    <row r="22" spans="1:17">
      <c r="A22" s="33"/>
      <c r="B22" s="16"/>
      <c r="C22" s="175" t="s">
        <v>705</v>
      </c>
      <c r="D22" s="175"/>
      <c r="E22" s="175"/>
      <c r="F22" s="175"/>
      <c r="G22" s="175"/>
      <c r="H22" s="175"/>
      <c r="I22" s="175"/>
      <c r="J22" s="175"/>
      <c r="K22" s="175"/>
      <c r="L22" s="175"/>
      <c r="M22" s="175"/>
      <c r="N22" s="175"/>
      <c r="O22" s="175"/>
      <c r="P22" s="175"/>
      <c r="Q22" s="175"/>
    </row>
    <row r="23" spans="1:17">
      <c r="A23" s="33"/>
      <c r="B23" s="19"/>
      <c r="C23" s="174" t="s">
        <v>706</v>
      </c>
      <c r="D23" s="174"/>
      <c r="E23" s="174"/>
      <c r="F23" s="19"/>
      <c r="G23" s="174" t="s">
        <v>708</v>
      </c>
      <c r="H23" s="174"/>
      <c r="I23" s="174"/>
      <c r="J23" s="19"/>
      <c r="K23" s="174" t="s">
        <v>709</v>
      </c>
      <c r="L23" s="174"/>
      <c r="M23" s="174"/>
      <c r="N23" s="19"/>
      <c r="O23" s="174" t="s">
        <v>159</v>
      </c>
      <c r="P23" s="174"/>
      <c r="Q23" s="174"/>
    </row>
    <row r="24" spans="1:17" ht="15.75" thickBot="1">
      <c r="A24" s="33"/>
      <c r="B24" s="19"/>
      <c r="C24" s="55" t="s">
        <v>707</v>
      </c>
      <c r="D24" s="55"/>
      <c r="E24" s="55"/>
      <c r="F24" s="19"/>
      <c r="G24" s="55" t="s">
        <v>707</v>
      </c>
      <c r="H24" s="55"/>
      <c r="I24" s="55"/>
      <c r="J24" s="19"/>
      <c r="K24" s="55" t="s">
        <v>707</v>
      </c>
      <c r="L24" s="55"/>
      <c r="M24" s="55"/>
      <c r="N24" s="19"/>
      <c r="O24" s="55"/>
      <c r="P24" s="55"/>
      <c r="Q24" s="55"/>
    </row>
    <row r="25" spans="1:17">
      <c r="A25" s="33"/>
      <c r="B25" s="60" t="s">
        <v>710</v>
      </c>
      <c r="C25" s="65" t="s">
        <v>292</v>
      </c>
      <c r="D25" s="86">
        <v>834</v>
      </c>
      <c r="E25" s="57"/>
      <c r="F25" s="56"/>
      <c r="G25" s="65" t="s">
        <v>292</v>
      </c>
      <c r="H25" s="86" t="s">
        <v>440</v>
      </c>
      <c r="I25" s="57"/>
      <c r="J25" s="56"/>
      <c r="K25" s="65" t="s">
        <v>292</v>
      </c>
      <c r="L25" s="86" t="s">
        <v>440</v>
      </c>
      <c r="M25" s="57"/>
      <c r="N25" s="56"/>
      <c r="O25" s="65" t="s">
        <v>292</v>
      </c>
      <c r="P25" s="86">
        <v>834</v>
      </c>
      <c r="Q25" s="57"/>
    </row>
    <row r="26" spans="1:17">
      <c r="A26" s="33"/>
      <c r="B26" s="60"/>
      <c r="C26" s="60"/>
      <c r="D26" s="62"/>
      <c r="E26" s="56"/>
      <c r="F26" s="56"/>
      <c r="G26" s="60"/>
      <c r="H26" s="62"/>
      <c r="I26" s="56"/>
      <c r="J26" s="56"/>
      <c r="K26" s="60"/>
      <c r="L26" s="62"/>
      <c r="M26" s="56"/>
      <c r="N26" s="56"/>
      <c r="O26" s="60"/>
      <c r="P26" s="62"/>
      <c r="Q26" s="56"/>
    </row>
    <row r="27" spans="1:17">
      <c r="A27" s="33"/>
      <c r="B27" s="16"/>
      <c r="C27" s="174" t="s">
        <v>711</v>
      </c>
      <c r="D27" s="174"/>
      <c r="E27" s="174"/>
      <c r="F27" s="174"/>
      <c r="G27" s="174"/>
      <c r="H27" s="174"/>
      <c r="I27" s="174"/>
      <c r="J27" s="174"/>
      <c r="K27" s="174"/>
      <c r="L27" s="174"/>
      <c r="M27" s="174"/>
      <c r="N27" s="174"/>
      <c r="O27" s="174"/>
      <c r="P27" s="174"/>
      <c r="Q27" s="174"/>
    </row>
    <row r="28" spans="1:17">
      <c r="A28" s="33"/>
      <c r="B28" s="56"/>
      <c r="C28" s="176" t="s">
        <v>706</v>
      </c>
      <c r="D28" s="176"/>
      <c r="E28" s="176"/>
      <c r="F28" s="56"/>
      <c r="G28" s="176" t="s">
        <v>708</v>
      </c>
      <c r="H28" s="176"/>
      <c r="I28" s="176"/>
      <c r="J28" s="56"/>
      <c r="K28" s="176" t="s">
        <v>709</v>
      </c>
      <c r="L28" s="176"/>
      <c r="M28" s="176"/>
      <c r="N28" s="56"/>
      <c r="O28" s="176" t="s">
        <v>159</v>
      </c>
      <c r="P28" s="176"/>
      <c r="Q28" s="176"/>
    </row>
    <row r="29" spans="1:17" ht="15.75" thickBot="1">
      <c r="A29" s="33"/>
      <c r="B29" s="56"/>
      <c r="C29" s="177" t="s">
        <v>707</v>
      </c>
      <c r="D29" s="177"/>
      <c r="E29" s="177"/>
      <c r="F29" s="56"/>
      <c r="G29" s="177" t="s">
        <v>707</v>
      </c>
      <c r="H29" s="177"/>
      <c r="I29" s="177"/>
      <c r="J29" s="56"/>
      <c r="K29" s="177" t="s">
        <v>707</v>
      </c>
      <c r="L29" s="177"/>
      <c r="M29" s="177"/>
      <c r="N29" s="56"/>
      <c r="O29" s="177"/>
      <c r="P29" s="177"/>
      <c r="Q29" s="177"/>
    </row>
    <row r="30" spans="1:17">
      <c r="A30" s="33"/>
      <c r="B30" s="58" t="s">
        <v>712</v>
      </c>
      <c r="C30" s="73" t="s">
        <v>292</v>
      </c>
      <c r="D30" s="102" t="s">
        <v>440</v>
      </c>
      <c r="E30" s="30"/>
      <c r="F30" s="19"/>
      <c r="G30" s="73" t="s">
        <v>292</v>
      </c>
      <c r="H30" s="74">
        <v>3172</v>
      </c>
      <c r="I30" s="30"/>
      <c r="J30" s="19"/>
      <c r="K30" s="73" t="s">
        <v>292</v>
      </c>
      <c r="L30" s="102" t="s">
        <v>440</v>
      </c>
      <c r="M30" s="30"/>
      <c r="N30" s="19"/>
      <c r="O30" s="73" t="s">
        <v>292</v>
      </c>
      <c r="P30" s="74">
        <v>3172</v>
      </c>
      <c r="Q30" s="30"/>
    </row>
    <row r="31" spans="1:17">
      <c r="A31" s="33"/>
      <c r="B31" s="58"/>
      <c r="C31" s="58"/>
      <c r="D31" s="63"/>
      <c r="E31" s="19"/>
      <c r="F31" s="19"/>
      <c r="G31" s="58"/>
      <c r="H31" s="59"/>
      <c r="I31" s="19"/>
      <c r="J31" s="19"/>
      <c r="K31" s="58"/>
      <c r="L31" s="63"/>
      <c r="M31" s="19"/>
      <c r="N31" s="19"/>
      <c r="O31" s="58"/>
      <c r="P31" s="59"/>
      <c r="Q31" s="19"/>
    </row>
    <row r="32" spans="1:17" ht="15" customHeight="1">
      <c r="A32" s="33" t="s">
        <v>1049</v>
      </c>
      <c r="B32" s="32" t="s">
        <v>8</v>
      </c>
      <c r="C32" s="32"/>
      <c r="D32" s="32"/>
      <c r="E32" s="32"/>
      <c r="F32" s="32"/>
      <c r="G32" s="32"/>
      <c r="H32" s="32"/>
      <c r="I32" s="32"/>
      <c r="J32" s="32"/>
      <c r="K32" s="32"/>
      <c r="L32" s="32"/>
      <c r="M32" s="32"/>
      <c r="N32" s="32"/>
      <c r="O32" s="32"/>
      <c r="P32" s="32"/>
      <c r="Q32" s="32"/>
    </row>
    <row r="33" spans="1:17">
      <c r="A33" s="33"/>
      <c r="B33" s="35" t="s">
        <v>713</v>
      </c>
      <c r="C33" s="35"/>
      <c r="D33" s="35"/>
      <c r="E33" s="35"/>
      <c r="F33" s="35"/>
      <c r="G33" s="35"/>
      <c r="H33" s="35"/>
      <c r="I33" s="35"/>
      <c r="J33" s="35"/>
      <c r="K33" s="35"/>
      <c r="L33" s="35"/>
      <c r="M33" s="35"/>
      <c r="N33" s="35"/>
      <c r="O33" s="35"/>
      <c r="P33" s="35"/>
      <c r="Q33" s="35"/>
    </row>
    <row r="34" spans="1:17">
      <c r="A34" s="33"/>
      <c r="B34" s="18"/>
      <c r="C34" s="18"/>
      <c r="D34" s="18"/>
      <c r="E34" s="18"/>
      <c r="F34" s="18"/>
      <c r="G34" s="18"/>
      <c r="H34" s="18"/>
      <c r="I34" s="18"/>
      <c r="J34" s="18"/>
      <c r="K34" s="18"/>
      <c r="L34" s="18"/>
      <c r="M34" s="18"/>
      <c r="N34" s="18"/>
      <c r="O34" s="18"/>
      <c r="P34" s="18"/>
      <c r="Q34" s="18"/>
    </row>
    <row r="35" spans="1:17">
      <c r="A35" s="33"/>
      <c r="B35" s="14"/>
      <c r="C35" s="14"/>
      <c r="D35" s="14"/>
      <c r="E35" s="14"/>
      <c r="F35" s="14"/>
      <c r="G35" s="14"/>
      <c r="H35" s="14"/>
      <c r="I35" s="14"/>
      <c r="J35" s="14"/>
      <c r="K35" s="14"/>
      <c r="L35" s="14"/>
      <c r="M35" s="14"/>
      <c r="N35" s="14"/>
      <c r="O35" s="14"/>
      <c r="P35" s="14"/>
      <c r="Q35" s="14"/>
    </row>
    <row r="36" spans="1:17" ht="15.75" thickBot="1">
      <c r="A36" s="33"/>
      <c r="B36" s="174" t="s">
        <v>103</v>
      </c>
      <c r="C36" s="174"/>
      <c r="D36" s="174"/>
      <c r="E36" s="174"/>
      <c r="F36" s="174"/>
      <c r="G36" s="174"/>
      <c r="H36" s="174"/>
      <c r="I36" s="174"/>
      <c r="J36" s="174"/>
      <c r="K36" s="174"/>
      <c r="L36" s="174"/>
      <c r="M36" s="174"/>
      <c r="N36" s="174"/>
      <c r="O36" s="174"/>
      <c r="P36" s="174"/>
      <c r="Q36" s="174"/>
    </row>
    <row r="37" spans="1:17" ht="15.75" thickBot="1">
      <c r="A37" s="33"/>
      <c r="B37" s="16"/>
      <c r="C37" s="178">
        <v>2013</v>
      </c>
      <c r="D37" s="178"/>
      <c r="E37" s="178"/>
      <c r="F37" s="178"/>
      <c r="G37" s="178"/>
      <c r="H37" s="178"/>
      <c r="I37" s="178"/>
      <c r="J37" s="178"/>
      <c r="K37" s="178"/>
      <c r="L37" s="178"/>
      <c r="M37" s="178"/>
      <c r="N37" s="178"/>
      <c r="O37" s="178"/>
      <c r="P37" s="178"/>
      <c r="Q37" s="178"/>
    </row>
    <row r="38" spans="1:17">
      <c r="A38" s="33"/>
      <c r="B38" s="19"/>
      <c r="C38" s="175" t="s">
        <v>706</v>
      </c>
      <c r="D38" s="175"/>
      <c r="E38" s="175"/>
      <c r="F38" s="30"/>
      <c r="G38" s="175" t="s">
        <v>708</v>
      </c>
      <c r="H38" s="175"/>
      <c r="I38" s="175"/>
      <c r="J38" s="30"/>
      <c r="K38" s="175" t="s">
        <v>709</v>
      </c>
      <c r="L38" s="175"/>
      <c r="M38" s="175"/>
      <c r="N38" s="30"/>
      <c r="O38" s="175" t="s">
        <v>159</v>
      </c>
      <c r="P38" s="175"/>
      <c r="Q38" s="175"/>
    </row>
    <row r="39" spans="1:17" ht="15.75" thickBot="1">
      <c r="A39" s="33"/>
      <c r="B39" s="19"/>
      <c r="C39" s="55" t="s">
        <v>707</v>
      </c>
      <c r="D39" s="55"/>
      <c r="E39" s="55"/>
      <c r="F39" s="19"/>
      <c r="G39" s="55" t="s">
        <v>707</v>
      </c>
      <c r="H39" s="55"/>
      <c r="I39" s="55"/>
      <c r="J39" s="19"/>
      <c r="K39" s="55" t="s">
        <v>707</v>
      </c>
      <c r="L39" s="55"/>
      <c r="M39" s="55"/>
      <c r="N39" s="19"/>
      <c r="O39" s="55"/>
      <c r="P39" s="55"/>
      <c r="Q39" s="55"/>
    </row>
    <row r="40" spans="1:17">
      <c r="A40" s="33"/>
      <c r="B40" s="60" t="s">
        <v>710</v>
      </c>
      <c r="C40" s="65" t="s">
        <v>292</v>
      </c>
      <c r="D40" s="86" t="s">
        <v>714</v>
      </c>
      <c r="E40" s="65" t="s">
        <v>452</v>
      </c>
      <c r="F40" s="56"/>
      <c r="G40" s="65" t="s">
        <v>292</v>
      </c>
      <c r="H40" s="86" t="s">
        <v>440</v>
      </c>
      <c r="I40" s="57"/>
      <c r="J40" s="56"/>
      <c r="K40" s="65" t="s">
        <v>292</v>
      </c>
      <c r="L40" s="86" t="s">
        <v>440</v>
      </c>
      <c r="M40" s="57"/>
      <c r="N40" s="56"/>
      <c r="O40" s="65" t="s">
        <v>292</v>
      </c>
      <c r="P40" s="86" t="s">
        <v>714</v>
      </c>
      <c r="Q40" s="65" t="s">
        <v>452</v>
      </c>
    </row>
    <row r="41" spans="1:17">
      <c r="A41" s="33"/>
      <c r="B41" s="60"/>
      <c r="C41" s="60"/>
      <c r="D41" s="62"/>
      <c r="E41" s="60"/>
      <c r="F41" s="56"/>
      <c r="G41" s="60"/>
      <c r="H41" s="62"/>
      <c r="I41" s="56"/>
      <c r="J41" s="56"/>
      <c r="K41" s="60"/>
      <c r="L41" s="62"/>
      <c r="M41" s="56"/>
      <c r="N41" s="56"/>
      <c r="O41" s="60"/>
      <c r="P41" s="62"/>
      <c r="Q41" s="60"/>
    </row>
    <row r="42" spans="1:17">
      <c r="A42" s="33"/>
      <c r="B42" s="58" t="s">
        <v>712</v>
      </c>
      <c r="C42" s="63" t="s">
        <v>440</v>
      </c>
      <c r="D42" s="63"/>
      <c r="E42" s="19"/>
      <c r="F42" s="19"/>
      <c r="G42" s="59">
        <v>3169</v>
      </c>
      <c r="H42" s="59"/>
      <c r="I42" s="19"/>
      <c r="J42" s="19"/>
      <c r="K42" s="63" t="s">
        <v>440</v>
      </c>
      <c r="L42" s="63"/>
      <c r="M42" s="19"/>
      <c r="N42" s="19"/>
      <c r="O42" s="59">
        <v>3169</v>
      </c>
      <c r="P42" s="59"/>
      <c r="Q42" s="19"/>
    </row>
    <row r="43" spans="1:17" ht="15.75" thickBot="1">
      <c r="A43" s="33"/>
      <c r="B43" s="58"/>
      <c r="C43" s="64"/>
      <c r="D43" s="64"/>
      <c r="E43" s="25"/>
      <c r="F43" s="19"/>
      <c r="G43" s="80"/>
      <c r="H43" s="80"/>
      <c r="I43" s="25"/>
      <c r="J43" s="19"/>
      <c r="K43" s="64"/>
      <c r="L43" s="64"/>
      <c r="M43" s="25"/>
      <c r="N43" s="19"/>
      <c r="O43" s="80"/>
      <c r="P43" s="80"/>
      <c r="Q43" s="25"/>
    </row>
    <row r="44" spans="1:17">
      <c r="A44" s="33"/>
      <c r="B44" s="179" t="s">
        <v>159</v>
      </c>
      <c r="C44" s="65" t="s">
        <v>292</v>
      </c>
      <c r="D44" s="86" t="s">
        <v>714</v>
      </c>
      <c r="E44" s="65" t="s">
        <v>452</v>
      </c>
      <c r="F44" s="56"/>
      <c r="G44" s="65" t="s">
        <v>292</v>
      </c>
      <c r="H44" s="66">
        <v>3169</v>
      </c>
      <c r="I44" s="57"/>
      <c r="J44" s="56"/>
      <c r="K44" s="65" t="s">
        <v>292</v>
      </c>
      <c r="L44" s="86" t="s">
        <v>440</v>
      </c>
      <c r="M44" s="57"/>
      <c r="N44" s="56"/>
      <c r="O44" s="65" t="s">
        <v>292</v>
      </c>
      <c r="P44" s="66">
        <v>2337</v>
      </c>
      <c r="Q44" s="57"/>
    </row>
    <row r="45" spans="1:17" ht="15.75" thickBot="1">
      <c r="A45" s="33"/>
      <c r="B45" s="179"/>
      <c r="C45" s="95"/>
      <c r="D45" s="98"/>
      <c r="E45" s="95"/>
      <c r="F45" s="56"/>
      <c r="G45" s="95"/>
      <c r="H45" s="96"/>
      <c r="I45" s="97"/>
      <c r="J45" s="56"/>
      <c r="K45" s="95"/>
      <c r="L45" s="98"/>
      <c r="M45" s="97"/>
      <c r="N45" s="56"/>
      <c r="O45" s="95"/>
      <c r="P45" s="96"/>
      <c r="Q45" s="97"/>
    </row>
    <row r="46" spans="1:17" ht="15.75" thickTop="1">
      <c r="A46" s="33"/>
      <c r="B46" s="18"/>
      <c r="C46" s="18"/>
      <c r="D46" s="18"/>
      <c r="E46" s="18"/>
      <c r="F46" s="18"/>
      <c r="G46" s="18"/>
      <c r="H46" s="18"/>
      <c r="I46" s="18"/>
      <c r="J46" s="18"/>
      <c r="K46" s="18"/>
      <c r="L46" s="18"/>
      <c r="M46" s="18"/>
      <c r="N46" s="18"/>
      <c r="O46" s="18"/>
      <c r="P46" s="18"/>
      <c r="Q46" s="18"/>
    </row>
    <row r="47" spans="1:17" ht="15.75" thickBot="1">
      <c r="A47" s="33"/>
      <c r="B47" s="14"/>
      <c r="C47" s="14"/>
      <c r="D47" s="14"/>
      <c r="E47" s="14"/>
      <c r="F47" s="14"/>
      <c r="G47" s="14"/>
      <c r="H47" s="14"/>
      <c r="I47" s="14"/>
      <c r="J47" s="14"/>
      <c r="K47" s="14"/>
      <c r="L47" s="14"/>
      <c r="M47" s="14"/>
      <c r="N47" s="14"/>
      <c r="O47" s="14"/>
      <c r="P47" s="14"/>
      <c r="Q47" s="14"/>
    </row>
    <row r="48" spans="1:17" ht="15.75" thickBot="1">
      <c r="A48" s="33"/>
      <c r="B48" s="16"/>
      <c r="C48" s="178">
        <v>2012</v>
      </c>
      <c r="D48" s="178"/>
      <c r="E48" s="178"/>
      <c r="F48" s="178"/>
      <c r="G48" s="178"/>
      <c r="H48" s="178"/>
      <c r="I48" s="178"/>
      <c r="J48" s="178"/>
      <c r="K48" s="178"/>
      <c r="L48" s="178"/>
      <c r="M48" s="178"/>
      <c r="N48" s="178"/>
      <c r="O48" s="178"/>
      <c r="P48" s="178"/>
      <c r="Q48" s="178"/>
    </row>
    <row r="49" spans="1:17">
      <c r="A49" s="33"/>
      <c r="B49" s="19"/>
      <c r="C49" s="175" t="s">
        <v>706</v>
      </c>
      <c r="D49" s="175"/>
      <c r="E49" s="175"/>
      <c r="F49" s="30"/>
      <c r="G49" s="175" t="s">
        <v>708</v>
      </c>
      <c r="H49" s="175"/>
      <c r="I49" s="175"/>
      <c r="J49" s="30"/>
      <c r="K49" s="175" t="s">
        <v>709</v>
      </c>
      <c r="L49" s="175"/>
      <c r="M49" s="175"/>
      <c r="N49" s="30"/>
      <c r="O49" s="175" t="s">
        <v>159</v>
      </c>
      <c r="P49" s="175"/>
      <c r="Q49" s="175"/>
    </row>
    <row r="50" spans="1:17" ht="15.75" thickBot="1">
      <c r="A50" s="33"/>
      <c r="B50" s="19"/>
      <c r="C50" s="55" t="s">
        <v>707</v>
      </c>
      <c r="D50" s="55"/>
      <c r="E50" s="55"/>
      <c r="F50" s="19"/>
      <c r="G50" s="55" t="s">
        <v>707</v>
      </c>
      <c r="H50" s="55"/>
      <c r="I50" s="55"/>
      <c r="J50" s="19"/>
      <c r="K50" s="55" t="s">
        <v>707</v>
      </c>
      <c r="L50" s="55"/>
      <c r="M50" s="55"/>
      <c r="N50" s="19"/>
      <c r="O50" s="55"/>
      <c r="P50" s="55"/>
      <c r="Q50" s="55"/>
    </row>
    <row r="51" spans="1:17">
      <c r="A51" s="33"/>
      <c r="B51" s="60" t="s">
        <v>710</v>
      </c>
      <c r="C51" s="65" t="s">
        <v>292</v>
      </c>
      <c r="D51" s="86" t="s">
        <v>715</v>
      </c>
      <c r="E51" s="65" t="s">
        <v>452</v>
      </c>
      <c r="F51" s="56"/>
      <c r="G51" s="65" t="s">
        <v>292</v>
      </c>
      <c r="H51" s="86" t="s">
        <v>440</v>
      </c>
      <c r="I51" s="57"/>
      <c r="J51" s="56"/>
      <c r="K51" s="65" t="s">
        <v>292</v>
      </c>
      <c r="L51" s="86" t="s">
        <v>440</v>
      </c>
      <c r="M51" s="57"/>
      <c r="N51" s="56"/>
      <c r="O51" s="65" t="s">
        <v>292</v>
      </c>
      <c r="P51" s="86" t="s">
        <v>715</v>
      </c>
      <c r="Q51" s="65" t="s">
        <v>452</v>
      </c>
    </row>
    <row r="52" spans="1:17">
      <c r="A52" s="33"/>
      <c r="B52" s="60"/>
      <c r="C52" s="60"/>
      <c r="D52" s="62"/>
      <c r="E52" s="60"/>
      <c r="F52" s="56"/>
      <c r="G52" s="60"/>
      <c r="H52" s="62"/>
      <c r="I52" s="56"/>
      <c r="J52" s="56"/>
      <c r="K52" s="60"/>
      <c r="L52" s="62"/>
      <c r="M52" s="56"/>
      <c r="N52" s="56"/>
      <c r="O52" s="60"/>
      <c r="P52" s="62"/>
      <c r="Q52" s="60"/>
    </row>
    <row r="53" spans="1:17">
      <c r="A53" s="33"/>
      <c r="B53" s="58" t="s">
        <v>712</v>
      </c>
      <c r="C53" s="63" t="s">
        <v>440</v>
      </c>
      <c r="D53" s="63"/>
      <c r="E53" s="19"/>
      <c r="F53" s="19"/>
      <c r="G53" s="63" t="s">
        <v>716</v>
      </c>
      <c r="H53" s="63"/>
      <c r="I53" s="58" t="s">
        <v>452</v>
      </c>
      <c r="J53" s="19"/>
      <c r="K53" s="63" t="s">
        <v>440</v>
      </c>
      <c r="L53" s="63"/>
      <c r="M53" s="19"/>
      <c r="N53" s="19"/>
      <c r="O53" s="63" t="s">
        <v>716</v>
      </c>
      <c r="P53" s="63"/>
      <c r="Q53" s="58" t="s">
        <v>452</v>
      </c>
    </row>
    <row r="54" spans="1:17" ht="15.75" thickBot="1">
      <c r="A54" s="33"/>
      <c r="B54" s="58"/>
      <c r="C54" s="64"/>
      <c r="D54" s="64"/>
      <c r="E54" s="25"/>
      <c r="F54" s="19"/>
      <c r="G54" s="64"/>
      <c r="H54" s="64"/>
      <c r="I54" s="107"/>
      <c r="J54" s="19"/>
      <c r="K54" s="64"/>
      <c r="L54" s="64"/>
      <c r="M54" s="25"/>
      <c r="N54" s="19"/>
      <c r="O54" s="64"/>
      <c r="P54" s="64"/>
      <c r="Q54" s="107"/>
    </row>
    <row r="55" spans="1:17">
      <c r="A55" s="33"/>
      <c r="B55" s="179" t="s">
        <v>159</v>
      </c>
      <c r="C55" s="65" t="s">
        <v>292</v>
      </c>
      <c r="D55" s="86" t="s">
        <v>715</v>
      </c>
      <c r="E55" s="65" t="s">
        <v>452</v>
      </c>
      <c r="F55" s="56"/>
      <c r="G55" s="65" t="s">
        <v>292</v>
      </c>
      <c r="H55" s="86" t="s">
        <v>716</v>
      </c>
      <c r="I55" s="65" t="s">
        <v>452</v>
      </c>
      <c r="J55" s="56"/>
      <c r="K55" s="65" t="s">
        <v>292</v>
      </c>
      <c r="L55" s="86" t="s">
        <v>440</v>
      </c>
      <c r="M55" s="57"/>
      <c r="N55" s="56"/>
      <c r="O55" s="65" t="s">
        <v>292</v>
      </c>
      <c r="P55" s="86" t="s">
        <v>717</v>
      </c>
      <c r="Q55" s="65" t="s">
        <v>452</v>
      </c>
    </row>
    <row r="56" spans="1:17" ht="15.75" thickBot="1">
      <c r="A56" s="33"/>
      <c r="B56" s="179"/>
      <c r="C56" s="95"/>
      <c r="D56" s="98"/>
      <c r="E56" s="95"/>
      <c r="F56" s="56"/>
      <c r="G56" s="95"/>
      <c r="H56" s="98"/>
      <c r="I56" s="95"/>
      <c r="J56" s="56"/>
      <c r="K56" s="95"/>
      <c r="L56" s="98"/>
      <c r="M56" s="97"/>
      <c r="N56" s="56"/>
      <c r="O56" s="95"/>
      <c r="P56" s="98"/>
      <c r="Q56" s="95"/>
    </row>
    <row r="57" spans="1:17" ht="15.75" thickTop="1"/>
  </sheetData>
  <mergeCells count="241">
    <mergeCell ref="Q55:Q56"/>
    <mergeCell ref="A1:A2"/>
    <mergeCell ref="B1:Q1"/>
    <mergeCell ref="B2:Q2"/>
    <mergeCell ref="B3:Q3"/>
    <mergeCell ref="A4:A31"/>
    <mergeCell ref="B4:Q4"/>
    <mergeCell ref="B5:Q5"/>
    <mergeCell ref="A32:A56"/>
    <mergeCell ref="B32:Q32"/>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J49:J50"/>
    <mergeCell ref="K49:M49"/>
    <mergeCell ref="K50:M50"/>
    <mergeCell ref="N49:N50"/>
    <mergeCell ref="O49:Q50"/>
    <mergeCell ref="B51:B52"/>
    <mergeCell ref="C51:C52"/>
    <mergeCell ref="D51:D52"/>
    <mergeCell ref="E51:E52"/>
    <mergeCell ref="F51:F52"/>
    <mergeCell ref="B49:B50"/>
    <mergeCell ref="C49:E49"/>
    <mergeCell ref="C50:E50"/>
    <mergeCell ref="F49:F50"/>
    <mergeCell ref="G49:I49"/>
    <mergeCell ref="G50:I50"/>
    <mergeCell ref="N44:N45"/>
    <mergeCell ref="O44:O45"/>
    <mergeCell ref="P44:P45"/>
    <mergeCell ref="Q44:Q45"/>
    <mergeCell ref="B46:Q46"/>
    <mergeCell ref="C48:Q48"/>
    <mergeCell ref="H44:H45"/>
    <mergeCell ref="I44:I45"/>
    <mergeCell ref="J44:J45"/>
    <mergeCell ref="K44:K45"/>
    <mergeCell ref="L44:L45"/>
    <mergeCell ref="M44:M45"/>
    <mergeCell ref="M42:M43"/>
    <mergeCell ref="N42:N43"/>
    <mergeCell ref="O42:P43"/>
    <mergeCell ref="Q42:Q43"/>
    <mergeCell ref="B44:B45"/>
    <mergeCell ref="C44:C45"/>
    <mergeCell ref="D44:D45"/>
    <mergeCell ref="E44:E45"/>
    <mergeCell ref="F44:F45"/>
    <mergeCell ref="G44:G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C37:Q37"/>
    <mergeCell ref="B38:B39"/>
    <mergeCell ref="C38:E38"/>
    <mergeCell ref="C39:E39"/>
    <mergeCell ref="F38:F39"/>
    <mergeCell ref="G38:I38"/>
    <mergeCell ref="G39:I39"/>
    <mergeCell ref="J38:J39"/>
    <mergeCell ref="K38:M38"/>
    <mergeCell ref="K39:M39"/>
    <mergeCell ref="N30:N31"/>
    <mergeCell ref="O30:O31"/>
    <mergeCell ref="P30:P31"/>
    <mergeCell ref="Q30:Q31"/>
    <mergeCell ref="B34:Q34"/>
    <mergeCell ref="B36:Q36"/>
    <mergeCell ref="B33:Q33"/>
    <mergeCell ref="H30:H31"/>
    <mergeCell ref="I30:I31"/>
    <mergeCell ref="J30:J31"/>
    <mergeCell ref="K30:K31"/>
    <mergeCell ref="L30:L31"/>
    <mergeCell ref="M30:M31"/>
    <mergeCell ref="K28:M28"/>
    <mergeCell ref="K29:M29"/>
    <mergeCell ref="N28:N29"/>
    <mergeCell ref="O28:Q29"/>
    <mergeCell ref="B30:B31"/>
    <mergeCell ref="C30:C31"/>
    <mergeCell ref="D30:D31"/>
    <mergeCell ref="E30:E31"/>
    <mergeCell ref="F30:F31"/>
    <mergeCell ref="G30:G31"/>
    <mergeCell ref="P25:P26"/>
    <mergeCell ref="Q25:Q26"/>
    <mergeCell ref="C27:Q27"/>
    <mergeCell ref="B28:B29"/>
    <mergeCell ref="C28:E28"/>
    <mergeCell ref="C29:E29"/>
    <mergeCell ref="F28:F29"/>
    <mergeCell ref="G28:I28"/>
    <mergeCell ref="G29:I29"/>
    <mergeCell ref="J28:J29"/>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C22:Q22"/>
    <mergeCell ref="B23:B24"/>
    <mergeCell ref="C23:E23"/>
    <mergeCell ref="C24:E24"/>
    <mergeCell ref="F23:F24"/>
    <mergeCell ref="G23:I23"/>
    <mergeCell ref="G24:I24"/>
    <mergeCell ref="J23:J24"/>
    <mergeCell ref="K23:M23"/>
    <mergeCell ref="K24:M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G16:I16"/>
    <mergeCell ref="J15:J16"/>
    <mergeCell ref="K15:M15"/>
    <mergeCell ref="K16:M16"/>
    <mergeCell ref="N15:N16"/>
    <mergeCell ref="O15:Q16"/>
    <mergeCell ref="N12:N13"/>
    <mergeCell ref="O12:O13"/>
    <mergeCell ref="P12:P13"/>
    <mergeCell ref="Q12:Q13"/>
    <mergeCell ref="C14:Q14"/>
    <mergeCell ref="B15:B16"/>
    <mergeCell ref="C15:E15"/>
    <mergeCell ref="C16:E16"/>
    <mergeCell ref="F15:F16"/>
    <mergeCell ref="G15:I15"/>
    <mergeCell ref="H12:H13"/>
    <mergeCell ref="I12:I13"/>
    <mergeCell ref="J12:J13"/>
    <mergeCell ref="K12:K13"/>
    <mergeCell ref="L12:L13"/>
    <mergeCell ref="M12:M13"/>
    <mergeCell ref="K10:M10"/>
    <mergeCell ref="K11:M11"/>
    <mergeCell ref="N10:N11"/>
    <mergeCell ref="O10:Q11"/>
    <mergeCell ref="B12:B13"/>
    <mergeCell ref="C12:C13"/>
    <mergeCell ref="D12:D13"/>
    <mergeCell ref="E12:E13"/>
    <mergeCell ref="F12:F13"/>
    <mergeCell ref="G12:G13"/>
    <mergeCell ref="B6:Q6"/>
    <mergeCell ref="C8:Q8"/>
    <mergeCell ref="C9:Q9"/>
    <mergeCell ref="B10:B11"/>
    <mergeCell ref="C10:E10"/>
    <mergeCell ref="C11:E11"/>
    <mergeCell ref="F10:F11"/>
    <mergeCell ref="G10:I10"/>
    <mergeCell ref="G11:I11"/>
    <mergeCell ref="J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3.140625" bestFit="1" customWidth="1"/>
    <col min="3" max="3" width="2.28515625" customWidth="1"/>
    <col min="4" max="4" width="7.7109375" customWidth="1"/>
    <col min="5" max="5" width="9.7109375" customWidth="1"/>
    <col min="7" max="7" width="2.28515625" customWidth="1"/>
    <col min="8" max="8" width="6.85546875" customWidth="1"/>
    <col min="9" max="9" width="10.140625" customWidth="1"/>
  </cols>
  <sheetData>
    <row r="1" spans="1:9" ht="15" customHeight="1">
      <c r="A1" s="6" t="s">
        <v>1050</v>
      </c>
      <c r="B1" s="6" t="s">
        <v>1</v>
      </c>
      <c r="C1" s="6"/>
      <c r="D1" s="6"/>
      <c r="E1" s="6"/>
      <c r="F1" s="6"/>
      <c r="G1" s="6"/>
      <c r="H1" s="6"/>
      <c r="I1" s="6"/>
    </row>
    <row r="2" spans="1:9" ht="15" customHeight="1">
      <c r="A2" s="6"/>
      <c r="B2" s="6" t="s">
        <v>2</v>
      </c>
      <c r="C2" s="6"/>
      <c r="D2" s="6"/>
      <c r="E2" s="6"/>
      <c r="F2" s="6"/>
      <c r="G2" s="6"/>
      <c r="H2" s="6"/>
      <c r="I2" s="6"/>
    </row>
    <row r="3" spans="1:9" ht="15" customHeight="1">
      <c r="A3" s="7" t="s">
        <v>719</v>
      </c>
      <c r="B3" s="32" t="s">
        <v>8</v>
      </c>
      <c r="C3" s="32"/>
      <c r="D3" s="32"/>
      <c r="E3" s="32"/>
      <c r="F3" s="32"/>
      <c r="G3" s="32"/>
      <c r="H3" s="32"/>
      <c r="I3" s="32"/>
    </row>
    <row r="4" spans="1:9" ht="15" customHeight="1">
      <c r="A4" s="33" t="s">
        <v>1051</v>
      </c>
      <c r="B4" s="32" t="s">
        <v>8</v>
      </c>
      <c r="C4" s="32"/>
      <c r="D4" s="32"/>
      <c r="E4" s="32"/>
      <c r="F4" s="32"/>
      <c r="G4" s="32"/>
      <c r="H4" s="32"/>
      <c r="I4" s="32"/>
    </row>
    <row r="5" spans="1:9">
      <c r="A5" s="33"/>
      <c r="B5" s="35" t="s">
        <v>720</v>
      </c>
      <c r="C5" s="35"/>
      <c r="D5" s="35"/>
      <c r="E5" s="35"/>
      <c r="F5" s="35"/>
      <c r="G5" s="35"/>
      <c r="H5" s="35"/>
      <c r="I5" s="35"/>
    </row>
    <row r="6" spans="1:9">
      <c r="A6" s="33"/>
      <c r="B6" s="18"/>
      <c r="C6" s="18"/>
      <c r="D6" s="18"/>
      <c r="E6" s="18"/>
      <c r="F6" s="18"/>
      <c r="G6" s="18"/>
      <c r="H6" s="18"/>
      <c r="I6" s="18"/>
    </row>
    <row r="7" spans="1:9">
      <c r="A7" s="33"/>
      <c r="B7" s="14"/>
      <c r="C7" s="14"/>
      <c r="D7" s="14"/>
      <c r="E7" s="14"/>
      <c r="F7" s="14"/>
      <c r="G7" s="14"/>
      <c r="H7" s="14"/>
      <c r="I7" s="14"/>
    </row>
    <row r="8" spans="1:9" ht="15.75" thickBot="1">
      <c r="A8" s="33"/>
      <c r="B8" s="16"/>
      <c r="C8" s="109" t="s">
        <v>431</v>
      </c>
      <c r="D8" s="109"/>
      <c r="E8" s="109"/>
      <c r="F8" s="16"/>
      <c r="G8" s="109" t="s">
        <v>432</v>
      </c>
      <c r="H8" s="109"/>
      <c r="I8" s="109"/>
    </row>
    <row r="9" spans="1:9">
      <c r="A9" s="33"/>
      <c r="B9" s="180" t="s">
        <v>721</v>
      </c>
      <c r="C9" s="181" t="s">
        <v>292</v>
      </c>
      <c r="D9" s="183">
        <v>22280</v>
      </c>
      <c r="E9" s="57"/>
      <c r="F9" s="56"/>
      <c r="G9" s="181" t="s">
        <v>292</v>
      </c>
      <c r="H9" s="183">
        <v>5467</v>
      </c>
      <c r="I9" s="57"/>
    </row>
    <row r="10" spans="1:9">
      <c r="A10" s="33"/>
      <c r="B10" s="180"/>
      <c r="C10" s="182"/>
      <c r="D10" s="184"/>
      <c r="E10" s="69"/>
      <c r="F10" s="56"/>
      <c r="G10" s="182"/>
      <c r="H10" s="184"/>
      <c r="I10" s="69"/>
    </row>
    <row r="11" spans="1:9">
      <c r="A11" s="33"/>
      <c r="B11" s="185" t="s">
        <v>722</v>
      </c>
      <c r="C11" s="186">
        <v>9463</v>
      </c>
      <c r="D11" s="186"/>
      <c r="E11" s="19"/>
      <c r="F11" s="19"/>
      <c r="G11" s="187" t="s">
        <v>440</v>
      </c>
      <c r="H11" s="187"/>
      <c r="I11" s="19"/>
    </row>
    <row r="12" spans="1:9">
      <c r="A12" s="33"/>
      <c r="B12" s="185"/>
      <c r="C12" s="186"/>
      <c r="D12" s="186"/>
      <c r="E12" s="19"/>
      <c r="F12" s="19"/>
      <c r="G12" s="187"/>
      <c r="H12" s="187"/>
      <c r="I12" s="19"/>
    </row>
    <row r="13" spans="1:9">
      <c r="A13" s="33"/>
      <c r="B13" s="180" t="s">
        <v>723</v>
      </c>
      <c r="C13" s="188">
        <v>700</v>
      </c>
      <c r="D13" s="188"/>
      <c r="E13" s="56"/>
      <c r="F13" s="56"/>
      <c r="G13" s="188" t="s">
        <v>440</v>
      </c>
      <c r="H13" s="188"/>
      <c r="I13" s="56"/>
    </row>
    <row r="14" spans="1:9" ht="15.75" thickBot="1">
      <c r="A14" s="33"/>
      <c r="B14" s="180"/>
      <c r="C14" s="189"/>
      <c r="D14" s="189"/>
      <c r="E14" s="71"/>
      <c r="F14" s="56"/>
      <c r="G14" s="189"/>
      <c r="H14" s="189"/>
      <c r="I14" s="71"/>
    </row>
    <row r="15" spans="1:9">
      <c r="A15" s="33"/>
      <c r="B15" s="185" t="s">
        <v>724</v>
      </c>
      <c r="C15" s="190" t="s">
        <v>292</v>
      </c>
      <c r="D15" s="192">
        <v>32443</v>
      </c>
      <c r="E15" s="30"/>
      <c r="F15" s="19"/>
      <c r="G15" s="190" t="s">
        <v>292</v>
      </c>
      <c r="H15" s="192">
        <v>5467</v>
      </c>
      <c r="I15" s="30"/>
    </row>
    <row r="16" spans="1:9">
      <c r="A16" s="33"/>
      <c r="B16" s="185"/>
      <c r="C16" s="191"/>
      <c r="D16" s="193"/>
      <c r="E16" s="77"/>
      <c r="F16" s="19"/>
      <c r="G16" s="191"/>
      <c r="H16" s="193"/>
      <c r="I16" s="77"/>
    </row>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28515625" customWidth="1"/>
    <col min="4" max="4" width="11.5703125" customWidth="1"/>
    <col min="5" max="6" width="14.5703125" customWidth="1"/>
    <col min="7" max="7" width="3.28515625" customWidth="1"/>
    <col min="8" max="8" width="9.7109375" customWidth="1"/>
    <col min="9" max="9" width="14.5703125" customWidth="1"/>
  </cols>
  <sheetData>
    <row r="1" spans="1:9" ht="15" customHeight="1">
      <c r="A1" s="6" t="s">
        <v>1052</v>
      </c>
      <c r="B1" s="6" t="s">
        <v>1</v>
      </c>
      <c r="C1" s="6"/>
      <c r="D1" s="6"/>
      <c r="E1" s="6"/>
      <c r="F1" s="6"/>
      <c r="G1" s="6"/>
      <c r="H1" s="6"/>
      <c r="I1" s="6"/>
    </row>
    <row r="2" spans="1:9" ht="15" customHeight="1">
      <c r="A2" s="6"/>
      <c r="B2" s="6" t="s">
        <v>2</v>
      </c>
      <c r="C2" s="6"/>
      <c r="D2" s="6"/>
      <c r="E2" s="6"/>
      <c r="F2" s="6"/>
      <c r="G2" s="6"/>
      <c r="H2" s="6"/>
      <c r="I2" s="6"/>
    </row>
    <row r="3" spans="1:9" ht="30">
      <c r="A3" s="7" t="s">
        <v>733</v>
      </c>
      <c r="B3" s="32" t="s">
        <v>8</v>
      </c>
      <c r="C3" s="32"/>
      <c r="D3" s="32"/>
      <c r="E3" s="32"/>
      <c r="F3" s="32"/>
      <c r="G3" s="32"/>
      <c r="H3" s="32"/>
      <c r="I3" s="32"/>
    </row>
    <row r="4" spans="1:9" ht="15" customHeight="1">
      <c r="A4" s="33" t="s">
        <v>1053</v>
      </c>
      <c r="B4" s="32" t="s">
        <v>8</v>
      </c>
      <c r="C4" s="32"/>
      <c r="D4" s="32"/>
      <c r="E4" s="32"/>
      <c r="F4" s="32"/>
      <c r="G4" s="32"/>
      <c r="H4" s="32"/>
      <c r="I4" s="32"/>
    </row>
    <row r="5" spans="1:9" ht="28.5" customHeight="1">
      <c r="A5" s="33"/>
      <c r="B5" s="35" t="s">
        <v>734</v>
      </c>
      <c r="C5" s="35"/>
      <c r="D5" s="35"/>
      <c r="E5" s="35"/>
      <c r="F5" s="35"/>
      <c r="G5" s="35"/>
      <c r="H5" s="35"/>
      <c r="I5" s="35"/>
    </row>
    <row r="6" spans="1:9">
      <c r="A6" s="33"/>
      <c r="B6" s="18"/>
      <c r="C6" s="18"/>
      <c r="D6" s="18"/>
      <c r="E6" s="18"/>
      <c r="F6" s="18"/>
      <c r="G6" s="18"/>
      <c r="H6" s="18"/>
      <c r="I6" s="18"/>
    </row>
    <row r="7" spans="1:9">
      <c r="A7" s="33"/>
      <c r="B7" s="14"/>
      <c r="C7" s="14"/>
      <c r="D7" s="14"/>
      <c r="E7" s="14"/>
      <c r="F7" s="14"/>
      <c r="G7" s="14"/>
      <c r="H7" s="14"/>
      <c r="I7" s="14"/>
    </row>
    <row r="8" spans="1:9" ht="15.75" thickBot="1">
      <c r="A8" s="33"/>
      <c r="B8" s="194" t="s">
        <v>735</v>
      </c>
      <c r="C8" s="195" t="s">
        <v>431</v>
      </c>
      <c r="D8" s="195"/>
      <c r="E8" s="195"/>
      <c r="F8" s="16"/>
      <c r="G8" s="195" t="s">
        <v>432</v>
      </c>
      <c r="H8" s="195"/>
      <c r="I8" s="195"/>
    </row>
    <row r="9" spans="1:9">
      <c r="A9" s="33"/>
      <c r="B9" s="196" t="s">
        <v>736</v>
      </c>
      <c r="C9" s="181" t="s">
        <v>292</v>
      </c>
      <c r="D9" s="197">
        <v>17</v>
      </c>
      <c r="E9" s="57"/>
      <c r="F9" s="56"/>
      <c r="G9" s="181" t="s">
        <v>292</v>
      </c>
      <c r="H9" s="197">
        <v>22</v>
      </c>
      <c r="I9" s="57"/>
    </row>
    <row r="10" spans="1:9">
      <c r="A10" s="33"/>
      <c r="B10" s="196"/>
      <c r="C10" s="196"/>
      <c r="D10" s="188"/>
      <c r="E10" s="56"/>
      <c r="F10" s="56"/>
      <c r="G10" s="196"/>
      <c r="H10" s="188"/>
      <c r="I10" s="56"/>
    </row>
    <row r="11" spans="1:9">
      <c r="A11" s="33"/>
      <c r="B11" s="198" t="s">
        <v>737</v>
      </c>
      <c r="C11" s="186">
        <v>8605</v>
      </c>
      <c r="D11" s="186"/>
      <c r="E11" s="19"/>
      <c r="F11" s="19"/>
      <c r="G11" s="186">
        <v>5874</v>
      </c>
      <c r="H11" s="186"/>
      <c r="I11" s="19"/>
    </row>
    <row r="12" spans="1:9">
      <c r="A12" s="33"/>
      <c r="B12" s="198"/>
      <c r="C12" s="186"/>
      <c r="D12" s="186"/>
      <c r="E12" s="19"/>
      <c r="F12" s="19"/>
      <c r="G12" s="186"/>
      <c r="H12" s="186"/>
      <c r="I12" s="19"/>
    </row>
    <row r="13" spans="1:9">
      <c r="A13" s="33"/>
      <c r="B13" s="196" t="s">
        <v>738</v>
      </c>
      <c r="C13" s="199">
        <v>2453</v>
      </c>
      <c r="D13" s="199"/>
      <c r="E13" s="56"/>
      <c r="F13" s="56"/>
      <c r="G13" s="199">
        <v>2492</v>
      </c>
      <c r="H13" s="199"/>
      <c r="I13" s="56"/>
    </row>
    <row r="14" spans="1:9" ht="15.75" thickBot="1">
      <c r="A14" s="33"/>
      <c r="B14" s="196"/>
      <c r="C14" s="200"/>
      <c r="D14" s="200"/>
      <c r="E14" s="71"/>
      <c r="F14" s="56"/>
      <c r="G14" s="200"/>
      <c r="H14" s="200"/>
      <c r="I14" s="71"/>
    </row>
    <row r="15" spans="1:9">
      <c r="A15" s="33"/>
      <c r="B15" s="19"/>
      <c r="C15" s="190" t="s">
        <v>292</v>
      </c>
      <c r="D15" s="192">
        <v>11075</v>
      </c>
      <c r="E15" s="30"/>
      <c r="F15" s="19"/>
      <c r="G15" s="190" t="s">
        <v>292</v>
      </c>
      <c r="H15" s="192">
        <v>8388</v>
      </c>
      <c r="I15" s="30"/>
    </row>
    <row r="16" spans="1:9" ht="15.75" thickBot="1">
      <c r="A16" s="33"/>
      <c r="B16" s="19"/>
      <c r="C16" s="201"/>
      <c r="D16" s="202"/>
      <c r="E16" s="31"/>
      <c r="F16" s="19"/>
      <c r="G16" s="201"/>
      <c r="H16" s="202"/>
      <c r="I16" s="3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1.7109375" bestFit="1" customWidth="1"/>
    <col min="2" max="2" width="36.5703125" bestFit="1" customWidth="1"/>
    <col min="3" max="3" width="3.42578125" customWidth="1"/>
    <col min="4" max="4" width="11.7109375" customWidth="1"/>
    <col min="5" max="5" width="2.7109375" customWidth="1"/>
    <col min="6" max="6" width="16.42578125" customWidth="1"/>
    <col min="7" max="7" width="3.42578125" customWidth="1"/>
    <col min="8" max="8" width="11.7109375" customWidth="1"/>
    <col min="9" max="9" width="2.7109375" customWidth="1"/>
  </cols>
  <sheetData>
    <row r="1" spans="1:9" ht="15" customHeight="1">
      <c r="A1" s="6" t="s">
        <v>1054</v>
      </c>
      <c r="B1" s="6" t="s">
        <v>1</v>
      </c>
      <c r="C1" s="6"/>
      <c r="D1" s="6"/>
      <c r="E1" s="6"/>
      <c r="F1" s="6"/>
      <c r="G1" s="6"/>
      <c r="H1" s="6"/>
      <c r="I1" s="6"/>
    </row>
    <row r="2" spans="1:9" ht="15" customHeight="1">
      <c r="A2" s="6"/>
      <c r="B2" s="6" t="s">
        <v>2</v>
      </c>
      <c r="C2" s="6"/>
      <c r="D2" s="6"/>
      <c r="E2" s="6"/>
      <c r="F2" s="6"/>
      <c r="G2" s="6"/>
      <c r="H2" s="6"/>
      <c r="I2" s="6"/>
    </row>
    <row r="3" spans="1:9" ht="15" customHeight="1">
      <c r="A3" s="7" t="s">
        <v>744</v>
      </c>
      <c r="B3" s="32" t="s">
        <v>8</v>
      </c>
      <c r="C3" s="32"/>
      <c r="D3" s="32"/>
      <c r="E3" s="32"/>
      <c r="F3" s="32"/>
      <c r="G3" s="32"/>
      <c r="H3" s="32"/>
      <c r="I3" s="32"/>
    </row>
    <row r="4" spans="1:9" ht="15" customHeight="1">
      <c r="A4" s="33" t="s">
        <v>1055</v>
      </c>
      <c r="B4" s="32" t="s">
        <v>8</v>
      </c>
      <c r="C4" s="32"/>
      <c r="D4" s="32"/>
      <c r="E4" s="32"/>
      <c r="F4" s="32"/>
      <c r="G4" s="32"/>
      <c r="H4" s="32"/>
      <c r="I4" s="32"/>
    </row>
    <row r="5" spans="1:9" ht="28.5" customHeight="1">
      <c r="A5" s="33"/>
      <c r="B5" s="35" t="s">
        <v>756</v>
      </c>
      <c r="C5" s="35"/>
      <c r="D5" s="35"/>
      <c r="E5" s="35"/>
      <c r="F5" s="35"/>
      <c r="G5" s="35"/>
      <c r="H5" s="35"/>
      <c r="I5" s="35"/>
    </row>
    <row r="6" spans="1:9">
      <c r="A6" s="33"/>
      <c r="B6" s="18"/>
      <c r="C6" s="18"/>
      <c r="D6" s="18"/>
      <c r="E6" s="18"/>
    </row>
    <row r="7" spans="1:9">
      <c r="A7" s="33"/>
      <c r="B7" s="14"/>
      <c r="C7" s="14"/>
      <c r="D7" s="14"/>
      <c r="E7" s="14"/>
    </row>
    <row r="8" spans="1:9">
      <c r="A8" s="33"/>
      <c r="B8" s="203" t="s">
        <v>748</v>
      </c>
      <c r="C8" s="204" t="s">
        <v>292</v>
      </c>
      <c r="D8" s="205">
        <v>840</v>
      </c>
      <c r="E8" s="56"/>
    </row>
    <row r="9" spans="1:9">
      <c r="A9" s="33"/>
      <c r="B9" s="203"/>
      <c r="C9" s="204"/>
      <c r="D9" s="205"/>
      <c r="E9" s="56"/>
    </row>
    <row r="10" spans="1:9">
      <c r="A10" s="33"/>
      <c r="B10" s="206" t="s">
        <v>757</v>
      </c>
      <c r="C10" s="207">
        <v>22197</v>
      </c>
      <c r="D10" s="207"/>
      <c r="E10" s="19"/>
    </row>
    <row r="11" spans="1:9">
      <c r="A11" s="33"/>
      <c r="B11" s="206"/>
      <c r="C11" s="207"/>
      <c r="D11" s="207"/>
      <c r="E11" s="19"/>
    </row>
    <row r="12" spans="1:9">
      <c r="A12" s="33"/>
      <c r="B12" s="203" t="s">
        <v>758</v>
      </c>
      <c r="C12" s="205">
        <v>-404</v>
      </c>
      <c r="D12" s="205"/>
      <c r="E12" s="56"/>
    </row>
    <row r="13" spans="1:9" ht="15.75" thickBot="1">
      <c r="A13" s="33"/>
      <c r="B13" s="203"/>
      <c r="C13" s="208"/>
      <c r="D13" s="208"/>
      <c r="E13" s="71"/>
    </row>
    <row r="14" spans="1:9">
      <c r="A14" s="33"/>
      <c r="B14" s="206" t="s">
        <v>753</v>
      </c>
      <c r="C14" s="209" t="s">
        <v>292</v>
      </c>
      <c r="D14" s="211">
        <v>22633</v>
      </c>
      <c r="E14" s="30"/>
    </row>
    <row r="15" spans="1:9" ht="15.75" thickBot="1">
      <c r="A15" s="33"/>
      <c r="B15" s="206"/>
      <c r="C15" s="210"/>
      <c r="D15" s="212"/>
      <c r="E15" s="31"/>
    </row>
    <row r="16" spans="1:9" ht="15.75" thickTop="1">
      <c r="A16" s="33"/>
      <c r="B16" s="37" t="s">
        <v>761</v>
      </c>
      <c r="C16" s="37"/>
      <c r="D16" s="37"/>
      <c r="E16" s="37"/>
      <c r="F16" s="37"/>
      <c r="G16" s="37"/>
      <c r="H16" s="37"/>
      <c r="I16" s="37"/>
    </row>
    <row r="17" spans="1:9">
      <c r="A17" s="33"/>
      <c r="B17" s="88"/>
      <c r="C17" s="88"/>
      <c r="D17" s="88"/>
      <c r="E17" s="88"/>
      <c r="F17" s="88"/>
      <c r="G17" s="88"/>
      <c r="H17" s="88"/>
      <c r="I17" s="88"/>
    </row>
    <row r="18" spans="1:9">
      <c r="A18" s="33"/>
      <c r="B18" s="18"/>
      <c r="C18" s="18"/>
      <c r="D18" s="18"/>
      <c r="E18" s="18"/>
    </row>
    <row r="19" spans="1:9">
      <c r="A19" s="33"/>
      <c r="B19" s="14"/>
      <c r="C19" s="14"/>
      <c r="D19" s="14"/>
      <c r="E19" s="14"/>
    </row>
    <row r="20" spans="1:9">
      <c r="A20" s="33"/>
      <c r="B20" s="203" t="s">
        <v>748</v>
      </c>
      <c r="C20" s="204" t="s">
        <v>292</v>
      </c>
      <c r="D20" s="205">
        <v>803</v>
      </c>
      <c r="E20" s="56"/>
    </row>
    <row r="21" spans="1:9">
      <c r="A21" s="33"/>
      <c r="B21" s="203"/>
      <c r="C21" s="204"/>
      <c r="D21" s="205"/>
      <c r="E21" s="56"/>
    </row>
    <row r="22" spans="1:9">
      <c r="A22" s="33"/>
      <c r="B22" s="206" t="s">
        <v>757</v>
      </c>
      <c r="C22" s="207">
        <v>20123</v>
      </c>
      <c r="D22" s="207"/>
      <c r="E22" s="19"/>
    </row>
    <row r="23" spans="1:9">
      <c r="A23" s="33"/>
      <c r="B23" s="206"/>
      <c r="C23" s="207"/>
      <c r="D23" s="207"/>
      <c r="E23" s="19"/>
    </row>
    <row r="24" spans="1:9">
      <c r="A24" s="33"/>
      <c r="B24" s="203" t="s">
        <v>758</v>
      </c>
      <c r="C24" s="205">
        <v>-71</v>
      </c>
      <c r="D24" s="205"/>
      <c r="E24" s="56"/>
    </row>
    <row r="25" spans="1:9" ht="15.75" thickBot="1">
      <c r="A25" s="33"/>
      <c r="B25" s="203"/>
      <c r="C25" s="208"/>
      <c r="D25" s="208"/>
      <c r="E25" s="71"/>
    </row>
    <row r="26" spans="1:9">
      <c r="A26" s="33"/>
      <c r="B26" s="206" t="s">
        <v>753</v>
      </c>
      <c r="C26" s="209" t="s">
        <v>292</v>
      </c>
      <c r="D26" s="211">
        <v>20855</v>
      </c>
      <c r="E26" s="30"/>
    </row>
    <row r="27" spans="1:9" ht="15.75" thickBot="1">
      <c r="A27" s="33"/>
      <c r="B27" s="206"/>
      <c r="C27" s="210"/>
      <c r="D27" s="212"/>
      <c r="E27" s="31"/>
    </row>
    <row r="28" spans="1:9" ht="15.75" thickTop="1">
      <c r="A28" s="33"/>
      <c r="B28" s="35" t="s">
        <v>747</v>
      </c>
      <c r="C28" s="35"/>
      <c r="D28" s="35"/>
      <c r="E28" s="35"/>
      <c r="F28" s="35"/>
      <c r="G28" s="35"/>
      <c r="H28" s="35"/>
      <c r="I28" s="35"/>
    </row>
    <row r="29" spans="1:9">
      <c r="A29" s="33"/>
      <c r="B29" s="18"/>
      <c r="C29" s="18"/>
      <c r="D29" s="18"/>
      <c r="E29" s="18"/>
      <c r="F29" s="18"/>
      <c r="G29" s="18"/>
      <c r="H29" s="18"/>
      <c r="I29" s="18"/>
    </row>
    <row r="30" spans="1:9">
      <c r="A30" s="33"/>
      <c r="B30" s="14"/>
      <c r="C30" s="14"/>
      <c r="D30" s="14"/>
      <c r="E30" s="14"/>
      <c r="F30" s="14"/>
      <c r="G30" s="14"/>
      <c r="H30" s="14"/>
      <c r="I30" s="14"/>
    </row>
    <row r="31" spans="1:9" ht="15.75" thickBot="1">
      <c r="A31" s="33"/>
      <c r="B31" s="16"/>
      <c r="C31" s="94" t="s">
        <v>431</v>
      </c>
      <c r="D31" s="94"/>
      <c r="E31" s="94"/>
      <c r="F31" s="16"/>
      <c r="G31" s="94" t="s">
        <v>432</v>
      </c>
      <c r="H31" s="94"/>
      <c r="I31" s="94"/>
    </row>
    <row r="32" spans="1:9">
      <c r="A32" s="33"/>
      <c r="B32" s="60" t="s">
        <v>748</v>
      </c>
      <c r="C32" s="65" t="s">
        <v>292</v>
      </c>
      <c r="D32" s="66">
        <v>5600</v>
      </c>
      <c r="E32" s="57"/>
      <c r="F32" s="56"/>
      <c r="G32" s="65" t="s">
        <v>292</v>
      </c>
      <c r="H32" s="66">
        <v>5600</v>
      </c>
      <c r="I32" s="57"/>
    </row>
    <row r="33" spans="1:9">
      <c r="A33" s="33"/>
      <c r="B33" s="60"/>
      <c r="C33" s="60"/>
      <c r="D33" s="61"/>
      <c r="E33" s="56"/>
      <c r="F33" s="56"/>
      <c r="G33" s="60"/>
      <c r="H33" s="61"/>
      <c r="I33" s="56"/>
    </row>
    <row r="34" spans="1:9">
      <c r="A34" s="33"/>
      <c r="B34" s="58" t="s">
        <v>749</v>
      </c>
      <c r="C34" s="59">
        <v>14220</v>
      </c>
      <c r="D34" s="59"/>
      <c r="E34" s="19"/>
      <c r="F34" s="19"/>
      <c r="G34" s="59">
        <v>14220</v>
      </c>
      <c r="H34" s="59"/>
      <c r="I34" s="19"/>
    </row>
    <row r="35" spans="1:9">
      <c r="A35" s="33"/>
      <c r="B35" s="58"/>
      <c r="C35" s="59"/>
      <c r="D35" s="59"/>
      <c r="E35" s="19"/>
      <c r="F35" s="19"/>
      <c r="G35" s="59"/>
      <c r="H35" s="59"/>
      <c r="I35" s="19"/>
    </row>
    <row r="36" spans="1:9" ht="27" thickBot="1">
      <c r="A36" s="33"/>
      <c r="B36" s="52" t="s">
        <v>750</v>
      </c>
      <c r="C36" s="72" t="s">
        <v>751</v>
      </c>
      <c r="D36" s="72"/>
      <c r="E36" s="52" t="s">
        <v>452</v>
      </c>
      <c r="F36" s="50"/>
      <c r="G36" s="72" t="s">
        <v>752</v>
      </c>
      <c r="H36" s="72"/>
      <c r="I36" s="52" t="s">
        <v>452</v>
      </c>
    </row>
    <row r="37" spans="1:9">
      <c r="A37" s="33"/>
      <c r="B37" s="21" t="s">
        <v>753</v>
      </c>
      <c r="C37" s="73" t="s">
        <v>292</v>
      </c>
      <c r="D37" s="74">
        <v>19004</v>
      </c>
      <c r="E37" s="30"/>
      <c r="F37" s="19"/>
      <c r="G37" s="73" t="s">
        <v>292</v>
      </c>
      <c r="H37" s="74">
        <v>19305</v>
      </c>
      <c r="I37" s="30"/>
    </row>
    <row r="38" spans="1:9" ht="15.75" thickBot="1">
      <c r="A38" s="33"/>
      <c r="B38" s="21"/>
      <c r="C38" s="100"/>
      <c r="D38" s="101"/>
      <c r="E38" s="31"/>
      <c r="F38" s="19"/>
      <c r="G38" s="100"/>
      <c r="H38" s="101"/>
      <c r="I38" s="31"/>
    </row>
    <row r="39" spans="1:9" ht="15.75" thickTop="1"/>
  </sheetData>
  <mergeCells count="67">
    <mergeCell ref="B28:I28"/>
    <mergeCell ref="I37:I38"/>
    <mergeCell ref="A1:A2"/>
    <mergeCell ref="B1:I1"/>
    <mergeCell ref="B2:I2"/>
    <mergeCell ref="B3:I3"/>
    <mergeCell ref="A4:A38"/>
    <mergeCell ref="B4:I4"/>
    <mergeCell ref="B5:I5"/>
    <mergeCell ref="B16:I16"/>
    <mergeCell ref="B17:I17"/>
    <mergeCell ref="C36:D36"/>
    <mergeCell ref="G36:H36"/>
    <mergeCell ref="B37:B38"/>
    <mergeCell ref="C37:C38"/>
    <mergeCell ref="D37:D38"/>
    <mergeCell ref="E37:E38"/>
    <mergeCell ref="F37:F38"/>
    <mergeCell ref="G37:G38"/>
    <mergeCell ref="H37:H38"/>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 ref="B24:B25"/>
    <mergeCell ref="C24:D25"/>
    <mergeCell ref="E24:E25"/>
    <mergeCell ref="B26:B27"/>
    <mergeCell ref="C26:C27"/>
    <mergeCell ref="D26:D27"/>
    <mergeCell ref="E26:E27"/>
    <mergeCell ref="B18:E18"/>
    <mergeCell ref="B20:B21"/>
    <mergeCell ref="C20:C21"/>
    <mergeCell ref="D20:D21"/>
    <mergeCell ref="E20:E21"/>
    <mergeCell ref="B22:B23"/>
    <mergeCell ref="C22:D23"/>
    <mergeCell ref="E22:E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2.140625" customWidth="1"/>
    <col min="3" max="3" width="36.5703125" bestFit="1" customWidth="1"/>
    <col min="4" max="4" width="8.7109375" customWidth="1"/>
    <col min="5" max="6" width="10.85546875" customWidth="1"/>
    <col min="7" max="7" width="2.28515625" customWidth="1"/>
    <col min="8" max="8" width="8.7109375" customWidth="1"/>
    <col min="9" max="9" width="10.85546875" customWidth="1"/>
  </cols>
  <sheetData>
    <row r="1" spans="1:9" ht="15" customHeight="1">
      <c r="A1" s="6" t="s">
        <v>1056</v>
      </c>
      <c r="B1" s="6" t="s">
        <v>1</v>
      </c>
      <c r="C1" s="6"/>
      <c r="D1" s="6"/>
      <c r="E1" s="6"/>
      <c r="F1" s="6"/>
      <c r="G1" s="6"/>
      <c r="H1" s="6"/>
      <c r="I1" s="6"/>
    </row>
    <row r="2" spans="1:9" ht="15" customHeight="1">
      <c r="A2" s="6"/>
      <c r="B2" s="6" t="s">
        <v>2</v>
      </c>
      <c r="C2" s="6"/>
      <c r="D2" s="6"/>
      <c r="E2" s="6"/>
      <c r="F2" s="6"/>
      <c r="G2" s="6"/>
      <c r="H2" s="6"/>
      <c r="I2" s="6"/>
    </row>
    <row r="3" spans="1:9" ht="30">
      <c r="A3" s="7" t="s">
        <v>765</v>
      </c>
      <c r="B3" s="32" t="s">
        <v>8</v>
      </c>
      <c r="C3" s="32"/>
      <c r="D3" s="32"/>
      <c r="E3" s="32"/>
      <c r="F3" s="32"/>
      <c r="G3" s="32"/>
      <c r="H3" s="32"/>
      <c r="I3" s="32"/>
    </row>
    <row r="4" spans="1:9" ht="15" customHeight="1">
      <c r="A4" s="33" t="s">
        <v>1057</v>
      </c>
      <c r="B4" s="32" t="s">
        <v>8</v>
      </c>
      <c r="C4" s="32"/>
      <c r="D4" s="32"/>
      <c r="E4" s="32"/>
      <c r="F4" s="32"/>
      <c r="G4" s="32"/>
      <c r="H4" s="32"/>
      <c r="I4" s="32"/>
    </row>
    <row r="5" spans="1:9">
      <c r="A5" s="33"/>
      <c r="B5" s="37" t="s">
        <v>767</v>
      </c>
      <c r="C5" s="37"/>
      <c r="D5" s="37"/>
      <c r="E5" s="37"/>
      <c r="F5" s="37"/>
      <c r="G5" s="37"/>
      <c r="H5" s="37"/>
      <c r="I5" s="37"/>
    </row>
    <row r="6" spans="1:9">
      <c r="A6" s="33"/>
      <c r="B6" s="18"/>
      <c r="C6" s="18"/>
      <c r="D6" s="18"/>
      <c r="E6" s="18"/>
      <c r="F6" s="18"/>
      <c r="G6" s="18"/>
      <c r="H6" s="18"/>
      <c r="I6" s="18"/>
    </row>
    <row r="7" spans="1:9">
      <c r="A7" s="33"/>
      <c r="B7" s="14"/>
      <c r="C7" s="14"/>
      <c r="D7" s="14"/>
      <c r="E7" s="14"/>
      <c r="F7" s="14"/>
      <c r="G7" s="14"/>
      <c r="H7" s="14"/>
      <c r="I7" s="14"/>
    </row>
    <row r="8" spans="1:9" ht="15.75" thickBot="1">
      <c r="A8" s="33"/>
      <c r="B8" s="16"/>
      <c r="C8" s="216" t="s">
        <v>431</v>
      </c>
      <c r="D8" s="216"/>
      <c r="E8" s="216"/>
      <c r="F8" s="16"/>
      <c r="G8" s="216" t="s">
        <v>432</v>
      </c>
      <c r="H8" s="216"/>
      <c r="I8" s="216"/>
    </row>
    <row r="9" spans="1:9">
      <c r="A9" s="33"/>
      <c r="B9" s="217" t="s">
        <v>768</v>
      </c>
      <c r="C9" s="218" t="s">
        <v>292</v>
      </c>
      <c r="D9" s="220">
        <v>111751</v>
      </c>
      <c r="E9" s="57"/>
      <c r="F9" s="56"/>
      <c r="G9" s="218" t="s">
        <v>292</v>
      </c>
      <c r="H9" s="220">
        <v>111750</v>
      </c>
      <c r="I9" s="57"/>
    </row>
    <row r="10" spans="1:9">
      <c r="A10" s="33"/>
      <c r="B10" s="217"/>
      <c r="C10" s="217"/>
      <c r="D10" s="219"/>
      <c r="E10" s="56"/>
      <c r="F10" s="56"/>
      <c r="G10" s="217"/>
      <c r="H10" s="219"/>
      <c r="I10" s="56"/>
    </row>
    <row r="11" spans="1:9">
      <c r="A11" s="33"/>
      <c r="B11" s="84" t="s">
        <v>769</v>
      </c>
      <c r="C11" s="221">
        <v>-554</v>
      </c>
      <c r="D11" s="221"/>
      <c r="E11" s="19"/>
      <c r="F11" s="19"/>
      <c r="G11" s="221">
        <v>-139</v>
      </c>
      <c r="H11" s="221"/>
      <c r="I11" s="19"/>
    </row>
    <row r="12" spans="1:9">
      <c r="A12" s="33"/>
      <c r="B12" s="84"/>
      <c r="C12" s="221"/>
      <c r="D12" s="221"/>
      <c r="E12" s="19"/>
      <c r="F12" s="19"/>
      <c r="G12" s="221"/>
      <c r="H12" s="221"/>
      <c r="I12" s="19"/>
    </row>
    <row r="13" spans="1:9">
      <c r="A13" s="33"/>
      <c r="B13" s="217" t="s">
        <v>770</v>
      </c>
      <c r="C13" s="222">
        <v>588</v>
      </c>
      <c r="D13" s="222"/>
      <c r="E13" s="56"/>
      <c r="F13" s="56"/>
      <c r="G13" s="222">
        <v>588</v>
      </c>
      <c r="H13" s="222"/>
      <c r="I13" s="56"/>
    </row>
    <row r="14" spans="1:9">
      <c r="A14" s="33"/>
      <c r="B14" s="217"/>
      <c r="C14" s="222"/>
      <c r="D14" s="222"/>
      <c r="E14" s="56"/>
      <c r="F14" s="56"/>
      <c r="G14" s="222"/>
      <c r="H14" s="222"/>
      <c r="I14" s="56"/>
    </row>
    <row r="15" spans="1:9">
      <c r="A15" s="33"/>
      <c r="B15" s="84" t="s">
        <v>769</v>
      </c>
      <c r="C15" s="221">
        <v>-102</v>
      </c>
      <c r="D15" s="221"/>
      <c r="E15" s="19"/>
      <c r="F15" s="19"/>
      <c r="G15" s="221" t="s">
        <v>440</v>
      </c>
      <c r="H15" s="221"/>
      <c r="I15" s="19"/>
    </row>
    <row r="16" spans="1:9">
      <c r="A16" s="33"/>
      <c r="B16" s="84"/>
      <c r="C16" s="221"/>
      <c r="D16" s="221"/>
      <c r="E16" s="19"/>
      <c r="F16" s="19"/>
      <c r="G16" s="221"/>
      <c r="H16" s="221"/>
      <c r="I16" s="19"/>
    </row>
    <row r="17" spans="1:9">
      <c r="A17" s="33"/>
      <c r="B17" s="217" t="s">
        <v>771</v>
      </c>
      <c r="C17" s="219">
        <v>2518</v>
      </c>
      <c r="D17" s="219"/>
      <c r="E17" s="56"/>
      <c r="F17" s="56"/>
      <c r="G17" s="219">
        <v>2518</v>
      </c>
      <c r="H17" s="219"/>
      <c r="I17" s="56"/>
    </row>
    <row r="18" spans="1:9">
      <c r="A18" s="33"/>
      <c r="B18" s="217"/>
      <c r="C18" s="219"/>
      <c r="D18" s="219"/>
      <c r="E18" s="56"/>
      <c r="F18" s="56"/>
      <c r="G18" s="219"/>
      <c r="H18" s="219"/>
      <c r="I18" s="56"/>
    </row>
    <row r="19" spans="1:9">
      <c r="A19" s="33"/>
      <c r="B19" s="223" t="s">
        <v>772</v>
      </c>
      <c r="C19" s="224">
        <v>1254</v>
      </c>
      <c r="D19" s="224"/>
      <c r="E19" s="19"/>
      <c r="F19" s="19"/>
      <c r="G19" s="224">
        <v>7673</v>
      </c>
      <c r="H19" s="224"/>
      <c r="I19" s="19"/>
    </row>
    <row r="20" spans="1:9">
      <c r="A20" s="33"/>
      <c r="B20" s="223"/>
      <c r="C20" s="224"/>
      <c r="D20" s="224"/>
      <c r="E20" s="19"/>
      <c r="F20" s="19"/>
      <c r="G20" s="224"/>
      <c r="H20" s="224"/>
      <c r="I20" s="19"/>
    </row>
    <row r="21" spans="1:9">
      <c r="A21" s="33"/>
      <c r="B21" s="225" t="s">
        <v>773</v>
      </c>
      <c r="C21" s="222">
        <v>-169</v>
      </c>
      <c r="D21" s="222"/>
      <c r="E21" s="56"/>
      <c r="F21" s="56"/>
      <c r="G21" s="219">
        <v>-1357</v>
      </c>
      <c r="H21" s="219"/>
      <c r="I21" s="56"/>
    </row>
    <row r="22" spans="1:9" ht="15.75" thickBot="1">
      <c r="A22" s="33"/>
      <c r="B22" s="225"/>
      <c r="C22" s="226"/>
      <c r="D22" s="226"/>
      <c r="E22" s="71"/>
      <c r="F22" s="56"/>
      <c r="G22" s="227"/>
      <c r="H22" s="227"/>
      <c r="I22" s="71"/>
    </row>
    <row r="23" spans="1:9">
      <c r="A23" s="33"/>
      <c r="B23" s="228" t="s">
        <v>159</v>
      </c>
      <c r="C23" s="229" t="s">
        <v>292</v>
      </c>
      <c r="D23" s="231">
        <v>115286</v>
      </c>
      <c r="E23" s="30"/>
      <c r="F23" s="19"/>
      <c r="G23" s="229" t="s">
        <v>292</v>
      </c>
      <c r="H23" s="231">
        <v>121033</v>
      </c>
      <c r="I23" s="30"/>
    </row>
    <row r="24" spans="1:9" ht="15.75" thickBot="1">
      <c r="A24" s="33"/>
      <c r="B24" s="228"/>
      <c r="C24" s="230"/>
      <c r="D24" s="232"/>
      <c r="E24" s="31"/>
      <c r="F24" s="19"/>
      <c r="G24" s="230"/>
      <c r="H24" s="232"/>
      <c r="I24" s="31"/>
    </row>
    <row r="25" spans="1:9" ht="15.75" thickTop="1">
      <c r="A25" s="33"/>
      <c r="B25" s="14"/>
      <c r="C25" s="14"/>
    </row>
    <row r="26" spans="1:9" ht="56.25">
      <c r="A26" s="33"/>
      <c r="B26" s="233">
        <v>-1</v>
      </c>
      <c r="C26" s="234" t="s">
        <v>774</v>
      </c>
    </row>
  </sheetData>
  <mergeCells count="62">
    <mergeCell ref="H23:H24"/>
    <mergeCell ref="I23:I24"/>
    <mergeCell ref="A1:A2"/>
    <mergeCell ref="B1:I1"/>
    <mergeCell ref="B2:I2"/>
    <mergeCell ref="B3:I3"/>
    <mergeCell ref="A4:A26"/>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3" width="36.5703125" bestFit="1" customWidth="1"/>
    <col min="4" max="4" width="8.42578125" customWidth="1"/>
    <col min="5" max="5" width="1.7109375" customWidth="1"/>
    <col min="6" max="6" width="13.28515625" bestFit="1" customWidth="1"/>
    <col min="8" max="8" width="7.7109375" customWidth="1"/>
    <col min="10" max="10" width="3.42578125" customWidth="1"/>
    <col min="11" max="11" width="11.42578125" customWidth="1"/>
    <col min="12" max="12" width="2.7109375" customWidth="1"/>
    <col min="14" max="14" width="2" customWidth="1"/>
    <col min="15" max="15" width="6.5703125" customWidth="1"/>
  </cols>
  <sheetData>
    <row r="1" spans="1:16" ht="15" customHeight="1">
      <c r="A1" s="6" t="s">
        <v>105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776</v>
      </c>
      <c r="B3" s="32" t="s">
        <v>8</v>
      </c>
      <c r="C3" s="32"/>
      <c r="D3" s="32"/>
      <c r="E3" s="32"/>
      <c r="F3" s="32"/>
      <c r="G3" s="32"/>
      <c r="H3" s="32"/>
      <c r="I3" s="32"/>
      <c r="J3" s="32"/>
      <c r="K3" s="32"/>
      <c r="L3" s="32"/>
      <c r="M3" s="32"/>
      <c r="N3" s="32"/>
      <c r="O3" s="32"/>
      <c r="P3" s="32"/>
    </row>
    <row r="4" spans="1:16" ht="15" customHeight="1">
      <c r="A4" s="33" t="s">
        <v>1059</v>
      </c>
      <c r="B4" s="32" t="s">
        <v>8</v>
      </c>
      <c r="C4" s="32"/>
      <c r="D4" s="32"/>
      <c r="E4" s="32"/>
      <c r="F4" s="32"/>
      <c r="G4" s="32"/>
      <c r="H4" s="32"/>
      <c r="I4" s="32"/>
      <c r="J4" s="32"/>
      <c r="K4" s="32"/>
      <c r="L4" s="32"/>
      <c r="M4" s="32"/>
      <c r="N4" s="32"/>
      <c r="O4" s="32"/>
      <c r="P4" s="32"/>
    </row>
    <row r="5" spans="1:16">
      <c r="A5" s="33"/>
      <c r="B5" s="35" t="s">
        <v>778</v>
      </c>
      <c r="C5" s="35"/>
      <c r="D5" s="35"/>
      <c r="E5" s="35"/>
      <c r="F5" s="35"/>
      <c r="G5" s="35"/>
      <c r="H5" s="35"/>
      <c r="I5" s="35"/>
      <c r="J5" s="35"/>
      <c r="K5" s="35"/>
      <c r="L5" s="35"/>
      <c r="M5" s="35"/>
      <c r="N5" s="35"/>
      <c r="O5" s="35"/>
      <c r="P5" s="35"/>
    </row>
    <row r="6" spans="1:16">
      <c r="A6" s="33"/>
      <c r="B6" s="18"/>
      <c r="C6" s="18"/>
      <c r="D6" s="18"/>
      <c r="E6" s="18"/>
      <c r="F6" s="18"/>
      <c r="G6" s="18"/>
      <c r="H6" s="18"/>
      <c r="I6" s="18"/>
      <c r="J6" s="18"/>
      <c r="K6" s="18"/>
      <c r="L6" s="18"/>
      <c r="M6" s="18"/>
      <c r="N6" s="18"/>
      <c r="O6" s="18"/>
      <c r="P6" s="18"/>
    </row>
    <row r="7" spans="1:16">
      <c r="A7" s="33"/>
      <c r="B7" s="14"/>
      <c r="C7" s="14"/>
      <c r="D7" s="14"/>
      <c r="E7" s="14"/>
      <c r="F7" s="14"/>
      <c r="G7" s="14"/>
      <c r="H7" s="14"/>
      <c r="I7" s="14"/>
      <c r="J7" s="14"/>
      <c r="K7" s="14"/>
      <c r="L7" s="14"/>
      <c r="M7" s="14"/>
      <c r="N7" s="14"/>
      <c r="O7" s="14"/>
      <c r="P7" s="14"/>
    </row>
    <row r="8" spans="1:16">
      <c r="A8" s="33"/>
      <c r="B8" s="19"/>
      <c r="C8" s="92" t="s">
        <v>779</v>
      </c>
      <c r="D8" s="92"/>
      <c r="E8" s="19"/>
      <c r="F8" s="89" t="s">
        <v>781</v>
      </c>
      <c r="G8" s="19"/>
      <c r="H8" s="89" t="s">
        <v>783</v>
      </c>
      <c r="I8" s="19"/>
      <c r="J8" s="92" t="s">
        <v>431</v>
      </c>
      <c r="K8" s="92"/>
      <c r="L8" s="92"/>
      <c r="M8" s="19"/>
      <c r="N8" s="92" t="s">
        <v>432</v>
      </c>
      <c r="O8" s="92"/>
      <c r="P8" s="92"/>
    </row>
    <row r="9" spans="1:16" ht="15.75" thickBot="1">
      <c r="A9" s="33"/>
      <c r="B9" s="19"/>
      <c r="C9" s="94" t="s">
        <v>780</v>
      </c>
      <c r="D9" s="94"/>
      <c r="E9" s="19"/>
      <c r="F9" s="90" t="s">
        <v>782</v>
      </c>
      <c r="G9" s="19"/>
      <c r="H9" s="90" t="s">
        <v>784</v>
      </c>
      <c r="I9" s="19"/>
      <c r="J9" s="94"/>
      <c r="K9" s="94"/>
      <c r="L9" s="94"/>
      <c r="M9" s="19"/>
      <c r="N9" s="94"/>
      <c r="O9" s="94"/>
      <c r="P9" s="94"/>
    </row>
    <row r="10" spans="1:16">
      <c r="A10" s="33"/>
      <c r="B10" s="60" t="s">
        <v>785</v>
      </c>
      <c r="C10" s="86">
        <v>6.8449999999999998</v>
      </c>
      <c r="D10" s="65" t="s">
        <v>666</v>
      </c>
      <c r="E10" s="56"/>
      <c r="F10" s="236">
        <v>39600</v>
      </c>
      <c r="G10" s="56"/>
      <c r="H10" s="236">
        <v>42186</v>
      </c>
      <c r="I10" s="56"/>
      <c r="J10" s="65" t="s">
        <v>292</v>
      </c>
      <c r="K10" s="86" t="s">
        <v>440</v>
      </c>
      <c r="L10" s="57"/>
      <c r="M10" s="56"/>
      <c r="N10" s="65" t="s">
        <v>292</v>
      </c>
      <c r="O10" s="66">
        <v>71978</v>
      </c>
      <c r="P10" s="57"/>
    </row>
    <row r="11" spans="1:16">
      <c r="A11" s="33"/>
      <c r="B11" s="60"/>
      <c r="C11" s="62"/>
      <c r="D11" s="60"/>
      <c r="E11" s="56"/>
      <c r="F11" s="235"/>
      <c r="G11" s="56"/>
      <c r="H11" s="235"/>
      <c r="I11" s="56"/>
      <c r="J11" s="60"/>
      <c r="K11" s="62"/>
      <c r="L11" s="56"/>
      <c r="M11" s="56"/>
      <c r="N11" s="60"/>
      <c r="O11" s="61"/>
      <c r="P11" s="56"/>
    </row>
    <row r="12" spans="1:16">
      <c r="A12" s="33"/>
      <c r="B12" s="58" t="s">
        <v>786</v>
      </c>
      <c r="C12" s="63">
        <v>7.17</v>
      </c>
      <c r="D12" s="58" t="s">
        <v>666</v>
      </c>
      <c r="E12" s="19"/>
      <c r="F12" s="237">
        <v>39692</v>
      </c>
      <c r="G12" s="19"/>
      <c r="H12" s="237">
        <v>42186</v>
      </c>
      <c r="I12" s="19"/>
      <c r="J12" s="63" t="s">
        <v>440</v>
      </c>
      <c r="K12" s="63"/>
      <c r="L12" s="19"/>
      <c r="M12" s="19"/>
      <c r="N12" s="59">
        <v>7332</v>
      </c>
      <c r="O12" s="59"/>
      <c r="P12" s="19"/>
    </row>
    <row r="13" spans="1:16">
      <c r="A13" s="33"/>
      <c r="B13" s="58"/>
      <c r="C13" s="63"/>
      <c r="D13" s="58"/>
      <c r="E13" s="19"/>
      <c r="F13" s="237"/>
      <c r="G13" s="19"/>
      <c r="H13" s="237"/>
      <c r="I13" s="19"/>
      <c r="J13" s="63"/>
      <c r="K13" s="63"/>
      <c r="L13" s="19"/>
      <c r="M13" s="19"/>
      <c r="N13" s="59"/>
      <c r="O13" s="59"/>
      <c r="P13" s="19"/>
    </row>
    <row r="14" spans="1:16">
      <c r="A14" s="33"/>
      <c r="B14" s="60" t="s">
        <v>787</v>
      </c>
      <c r="C14" s="62">
        <v>4.76</v>
      </c>
      <c r="D14" s="60" t="s">
        <v>666</v>
      </c>
      <c r="E14" s="56"/>
      <c r="F14" s="235">
        <v>41000</v>
      </c>
      <c r="G14" s="56"/>
      <c r="H14" s="235">
        <v>44682</v>
      </c>
      <c r="I14" s="56"/>
      <c r="J14" s="61">
        <v>15372</v>
      </c>
      <c r="K14" s="61"/>
      <c r="L14" s="56"/>
      <c r="M14" s="56"/>
      <c r="N14" s="61">
        <v>15549</v>
      </c>
      <c r="O14" s="61"/>
      <c r="P14" s="56"/>
    </row>
    <row r="15" spans="1:16">
      <c r="A15" s="33"/>
      <c r="B15" s="60"/>
      <c r="C15" s="62"/>
      <c r="D15" s="60"/>
      <c r="E15" s="56"/>
      <c r="F15" s="235"/>
      <c r="G15" s="56"/>
      <c r="H15" s="235"/>
      <c r="I15" s="56"/>
      <c r="J15" s="61"/>
      <c r="K15" s="61"/>
      <c r="L15" s="56"/>
      <c r="M15" s="56"/>
      <c r="N15" s="61"/>
      <c r="O15" s="61"/>
      <c r="P15" s="56"/>
    </row>
    <row r="16" spans="1:16">
      <c r="A16" s="33"/>
      <c r="B16" s="58" t="s">
        <v>788</v>
      </c>
      <c r="C16" s="63">
        <v>4.5</v>
      </c>
      <c r="D16" s="58" t="s">
        <v>666</v>
      </c>
      <c r="E16" s="19"/>
      <c r="F16" s="237">
        <v>41275</v>
      </c>
      <c r="G16" s="19"/>
      <c r="H16" s="237">
        <v>43862</v>
      </c>
      <c r="I16" s="19"/>
      <c r="J16" s="59">
        <v>7618</v>
      </c>
      <c r="K16" s="59"/>
      <c r="L16" s="19"/>
      <c r="M16" s="19"/>
      <c r="N16" s="63" t="s">
        <v>440</v>
      </c>
      <c r="O16" s="63"/>
      <c r="P16" s="19"/>
    </row>
    <row r="17" spans="1:16">
      <c r="A17" s="33"/>
      <c r="B17" s="58"/>
      <c r="C17" s="63"/>
      <c r="D17" s="58"/>
      <c r="E17" s="19"/>
      <c r="F17" s="237"/>
      <c r="G17" s="19"/>
      <c r="H17" s="237"/>
      <c r="I17" s="19"/>
      <c r="J17" s="59"/>
      <c r="K17" s="59"/>
      <c r="L17" s="19"/>
      <c r="M17" s="19"/>
      <c r="N17" s="63"/>
      <c r="O17" s="63"/>
      <c r="P17" s="19"/>
    </row>
    <row r="18" spans="1:16">
      <c r="A18" s="33"/>
      <c r="B18" s="60" t="s">
        <v>788</v>
      </c>
      <c r="C18" s="62">
        <v>4</v>
      </c>
      <c r="D18" s="60" t="s">
        <v>666</v>
      </c>
      <c r="E18" s="56"/>
      <c r="F18" s="235">
        <v>41091</v>
      </c>
      <c r="G18" s="56"/>
      <c r="H18" s="235">
        <v>43678</v>
      </c>
      <c r="I18" s="56"/>
      <c r="J18" s="61">
        <v>10479</v>
      </c>
      <c r="K18" s="61"/>
      <c r="L18" s="56"/>
      <c r="M18" s="56"/>
      <c r="N18" s="62" t="s">
        <v>440</v>
      </c>
      <c r="O18" s="62"/>
      <c r="P18" s="56"/>
    </row>
    <row r="19" spans="1:16" ht="15.75" thickBot="1">
      <c r="A19" s="33"/>
      <c r="B19" s="60"/>
      <c r="C19" s="62"/>
      <c r="D19" s="60"/>
      <c r="E19" s="56"/>
      <c r="F19" s="235"/>
      <c r="G19" s="56"/>
      <c r="H19" s="235"/>
      <c r="I19" s="56"/>
      <c r="J19" s="70"/>
      <c r="K19" s="70"/>
      <c r="L19" s="71"/>
      <c r="M19" s="56"/>
      <c r="N19" s="72"/>
      <c r="O19" s="72"/>
      <c r="P19" s="71"/>
    </row>
    <row r="20" spans="1:16">
      <c r="A20" s="33"/>
      <c r="B20" s="92" t="s">
        <v>789</v>
      </c>
      <c r="C20" s="19"/>
      <c r="D20" s="19"/>
      <c r="E20" s="19"/>
      <c r="F20" s="19"/>
      <c r="G20" s="19"/>
      <c r="H20" s="19"/>
      <c r="I20" s="19"/>
      <c r="J20" s="74">
        <v>33469</v>
      </c>
      <c r="K20" s="74"/>
      <c r="L20" s="30"/>
      <c r="M20" s="19"/>
      <c r="N20" s="74">
        <v>94859</v>
      </c>
      <c r="O20" s="74"/>
      <c r="P20" s="30"/>
    </row>
    <row r="21" spans="1:16">
      <c r="A21" s="33"/>
      <c r="B21" s="92"/>
      <c r="C21" s="19"/>
      <c r="D21" s="19"/>
      <c r="E21" s="19"/>
      <c r="F21" s="19"/>
      <c r="G21" s="19"/>
      <c r="H21" s="19"/>
      <c r="I21" s="19"/>
      <c r="J21" s="59"/>
      <c r="K21" s="59"/>
      <c r="L21" s="19"/>
      <c r="M21" s="19"/>
      <c r="N21" s="59"/>
      <c r="O21" s="59"/>
      <c r="P21" s="19"/>
    </row>
    <row r="22" spans="1:16">
      <c r="A22" s="33"/>
      <c r="B22" s="238" t="s">
        <v>790</v>
      </c>
      <c r="C22" s="56"/>
      <c r="D22" s="56"/>
      <c r="E22" s="56"/>
      <c r="F22" s="56"/>
      <c r="G22" s="56"/>
      <c r="H22" s="56"/>
      <c r="I22" s="56"/>
      <c r="J22" s="62" t="s">
        <v>440</v>
      </c>
      <c r="K22" s="62"/>
      <c r="L22" s="56"/>
      <c r="M22" s="56"/>
      <c r="N22" s="62">
        <v>373</v>
      </c>
      <c r="O22" s="62"/>
      <c r="P22" s="56"/>
    </row>
    <row r="23" spans="1:16">
      <c r="A23" s="33"/>
      <c r="B23" s="238"/>
      <c r="C23" s="56"/>
      <c r="D23" s="56"/>
      <c r="E23" s="56"/>
      <c r="F23" s="56"/>
      <c r="G23" s="56"/>
      <c r="H23" s="56"/>
      <c r="I23" s="56"/>
      <c r="J23" s="62"/>
      <c r="K23" s="62"/>
      <c r="L23" s="56"/>
      <c r="M23" s="56"/>
      <c r="N23" s="62"/>
      <c r="O23" s="62"/>
      <c r="P23" s="56"/>
    </row>
    <row r="24" spans="1:16">
      <c r="A24" s="33"/>
      <c r="B24" s="239" t="s">
        <v>791</v>
      </c>
      <c r="C24" s="19"/>
      <c r="D24" s="19"/>
      <c r="E24" s="19"/>
      <c r="F24" s="19"/>
      <c r="G24" s="19"/>
      <c r="H24" s="19"/>
      <c r="I24" s="19"/>
      <c r="J24" s="63" t="s">
        <v>792</v>
      </c>
      <c r="K24" s="63"/>
      <c r="L24" s="58" t="s">
        <v>452</v>
      </c>
      <c r="M24" s="19"/>
      <c r="N24" s="63" t="s">
        <v>440</v>
      </c>
      <c r="O24" s="63"/>
      <c r="P24" s="19"/>
    </row>
    <row r="25" spans="1:16" ht="15.75" thickBot="1">
      <c r="A25" s="33"/>
      <c r="B25" s="239"/>
      <c r="C25" s="19"/>
      <c r="D25" s="19"/>
      <c r="E25" s="19"/>
      <c r="F25" s="19"/>
      <c r="G25" s="19"/>
      <c r="H25" s="19"/>
      <c r="I25" s="19"/>
      <c r="J25" s="64"/>
      <c r="K25" s="64"/>
      <c r="L25" s="107"/>
      <c r="M25" s="19"/>
      <c r="N25" s="64"/>
      <c r="O25" s="64"/>
      <c r="P25" s="25"/>
    </row>
    <row r="26" spans="1:16">
      <c r="A26" s="33"/>
      <c r="B26" s="176" t="s">
        <v>159</v>
      </c>
      <c r="C26" s="56"/>
      <c r="D26" s="56"/>
      <c r="E26" s="56"/>
      <c r="F26" s="56"/>
      <c r="G26" s="56"/>
      <c r="H26" s="56"/>
      <c r="I26" s="56"/>
      <c r="J26" s="65" t="s">
        <v>292</v>
      </c>
      <c r="K26" s="66">
        <v>33254</v>
      </c>
      <c r="L26" s="57"/>
      <c r="M26" s="56"/>
      <c r="N26" s="65" t="s">
        <v>292</v>
      </c>
      <c r="O26" s="66">
        <v>95232</v>
      </c>
      <c r="P26" s="57"/>
    </row>
    <row r="27" spans="1:16" ht="15.75" thickBot="1">
      <c r="A27" s="33"/>
      <c r="B27" s="176"/>
      <c r="C27" s="56"/>
      <c r="D27" s="56"/>
      <c r="E27" s="56"/>
      <c r="F27" s="56"/>
      <c r="G27" s="56"/>
      <c r="H27" s="56"/>
      <c r="I27" s="56"/>
      <c r="J27" s="95"/>
      <c r="K27" s="96"/>
      <c r="L27" s="97"/>
      <c r="M27" s="56"/>
      <c r="N27" s="95"/>
      <c r="O27" s="96"/>
      <c r="P27" s="97"/>
    </row>
    <row r="28" spans="1:16" ht="15.75" thickTop="1">
      <c r="A28" s="33"/>
      <c r="B28" s="14"/>
      <c r="C28" s="14"/>
    </row>
    <row r="29" spans="1:16" ht="382.5">
      <c r="A29" s="33"/>
      <c r="B29" s="240">
        <v>-1</v>
      </c>
      <c r="C29" s="241" t="s">
        <v>793</v>
      </c>
    </row>
    <row r="30" spans="1:16">
      <c r="A30" s="33"/>
      <c r="B30" s="14"/>
      <c r="C30" s="14"/>
    </row>
    <row r="31" spans="1:16" ht="180">
      <c r="A31" s="33"/>
      <c r="B31" s="240">
        <v>-2</v>
      </c>
      <c r="C31" s="241" t="s">
        <v>794</v>
      </c>
    </row>
    <row r="32" spans="1:16">
      <c r="A32" s="33"/>
      <c r="B32" s="35" t="s">
        <v>806</v>
      </c>
      <c r="C32" s="35"/>
      <c r="D32" s="35"/>
      <c r="E32" s="35"/>
      <c r="F32" s="35"/>
      <c r="G32" s="35"/>
      <c r="H32" s="35"/>
      <c r="I32" s="35"/>
      <c r="J32" s="35"/>
      <c r="K32" s="35"/>
      <c r="L32" s="35"/>
      <c r="M32" s="35"/>
      <c r="N32" s="35"/>
      <c r="O32" s="35"/>
      <c r="P32" s="35"/>
    </row>
    <row r="33" spans="1:5">
      <c r="A33" s="33"/>
      <c r="B33" s="18"/>
      <c r="C33" s="18"/>
      <c r="D33" s="18"/>
      <c r="E33" s="18"/>
    </row>
    <row r="34" spans="1:5">
      <c r="A34" s="33"/>
      <c r="B34" s="14"/>
      <c r="C34" s="14"/>
      <c r="D34" s="14"/>
      <c r="E34" s="14"/>
    </row>
    <row r="35" spans="1:5">
      <c r="A35" s="33"/>
      <c r="B35" s="110" t="s">
        <v>807</v>
      </c>
      <c r="C35" s="110" t="s">
        <v>292</v>
      </c>
      <c r="D35" s="114">
        <v>100000</v>
      </c>
      <c r="E35" s="56"/>
    </row>
    <row r="36" spans="1:5">
      <c r="A36" s="33"/>
      <c r="B36" s="110"/>
      <c r="C36" s="110"/>
      <c r="D36" s="114"/>
      <c r="E36" s="56"/>
    </row>
    <row r="37" spans="1:5">
      <c r="A37" s="33"/>
      <c r="B37" s="15" t="s">
        <v>808</v>
      </c>
      <c r="C37" s="23" t="s">
        <v>809</v>
      </c>
      <c r="D37" s="23"/>
      <c r="E37" s="15" t="s">
        <v>452</v>
      </c>
    </row>
    <row r="38" spans="1:5">
      <c r="A38" s="33"/>
      <c r="B38" s="110" t="s">
        <v>810</v>
      </c>
      <c r="C38" s="114">
        <v>2500</v>
      </c>
      <c r="D38" s="114"/>
      <c r="E38" s="56"/>
    </row>
    <row r="39" spans="1:5" ht="15.75" thickBot="1">
      <c r="A39" s="33"/>
      <c r="B39" s="110"/>
      <c r="C39" s="243"/>
      <c r="D39" s="243"/>
      <c r="E39" s="71"/>
    </row>
    <row r="40" spans="1:5">
      <c r="A40" s="33"/>
      <c r="B40" s="21" t="s">
        <v>811</v>
      </c>
      <c r="C40" s="28">
        <v>100417</v>
      </c>
      <c r="D40" s="28"/>
      <c r="E40" s="30"/>
    </row>
    <row r="41" spans="1:5">
      <c r="A41" s="33"/>
      <c r="B41" s="21"/>
      <c r="C41" s="22"/>
      <c r="D41" s="22"/>
      <c r="E41" s="19"/>
    </row>
    <row r="42" spans="1:5">
      <c r="A42" s="33"/>
      <c r="B42" s="108" t="s">
        <v>808</v>
      </c>
      <c r="C42" s="112" t="s">
        <v>812</v>
      </c>
      <c r="D42" s="112"/>
      <c r="E42" s="108" t="s">
        <v>452</v>
      </c>
    </row>
    <row r="43" spans="1:5">
      <c r="A43" s="33"/>
      <c r="B43" s="21" t="s">
        <v>813</v>
      </c>
      <c r="C43" s="22">
        <v>50000</v>
      </c>
      <c r="D43" s="22"/>
      <c r="E43" s="19"/>
    </row>
    <row r="44" spans="1:5" ht="15.75" thickBot="1">
      <c r="A44" s="33"/>
      <c r="B44" s="21"/>
      <c r="C44" s="244"/>
      <c r="D44" s="244"/>
      <c r="E44" s="25"/>
    </row>
    <row r="45" spans="1:5">
      <c r="A45" s="33"/>
      <c r="B45" s="110" t="s">
        <v>814</v>
      </c>
      <c r="C45" s="111" t="s">
        <v>292</v>
      </c>
      <c r="D45" s="246">
        <v>146500</v>
      </c>
      <c r="E45" s="57"/>
    </row>
    <row r="46" spans="1:5" ht="15.75" thickBot="1">
      <c r="A46" s="33"/>
      <c r="B46" s="110"/>
      <c r="C46" s="245"/>
      <c r="D46" s="247"/>
      <c r="E46" s="97"/>
    </row>
    <row r="47" spans="1:5" ht="15.75" thickTop="1"/>
  </sheetData>
  <mergeCells count="155">
    <mergeCell ref="B5:P5"/>
    <mergeCell ref="B32:P32"/>
    <mergeCell ref="B45:B46"/>
    <mergeCell ref="C45:C46"/>
    <mergeCell ref="D45:D46"/>
    <mergeCell ref="E45:E46"/>
    <mergeCell ref="A1:A2"/>
    <mergeCell ref="B1:P1"/>
    <mergeCell ref="B2:P2"/>
    <mergeCell ref="B3:P3"/>
    <mergeCell ref="A4:A46"/>
    <mergeCell ref="B4:P4"/>
    <mergeCell ref="B40:B41"/>
    <mergeCell ref="C40:D41"/>
    <mergeCell ref="E40:E41"/>
    <mergeCell ref="C42:D42"/>
    <mergeCell ref="B43:B44"/>
    <mergeCell ref="C43:D44"/>
    <mergeCell ref="E43:E44"/>
    <mergeCell ref="B35:B36"/>
    <mergeCell ref="C35:C36"/>
    <mergeCell ref="D35:D36"/>
    <mergeCell ref="E35:E36"/>
    <mergeCell ref="C37:D37"/>
    <mergeCell ref="B38:B39"/>
    <mergeCell ref="C38:D39"/>
    <mergeCell ref="E38:E39"/>
    <mergeCell ref="L26:L27"/>
    <mergeCell ref="M26:M27"/>
    <mergeCell ref="N26:N27"/>
    <mergeCell ref="O26:O27"/>
    <mergeCell ref="P26:P27"/>
    <mergeCell ref="B33:E33"/>
    <mergeCell ref="P24:P25"/>
    <mergeCell ref="B26:B27"/>
    <mergeCell ref="C26:D27"/>
    <mergeCell ref="E26:E27"/>
    <mergeCell ref="F26:F27"/>
    <mergeCell ref="G26:G27"/>
    <mergeCell ref="H26:H27"/>
    <mergeCell ref="I26:I27"/>
    <mergeCell ref="J26:J27"/>
    <mergeCell ref="K26:K27"/>
    <mergeCell ref="H24:H25"/>
    <mergeCell ref="I24:I25"/>
    <mergeCell ref="J24:K25"/>
    <mergeCell ref="L24:L25"/>
    <mergeCell ref="M24:M25"/>
    <mergeCell ref="N24:O25"/>
    <mergeCell ref="J22:K23"/>
    <mergeCell ref="L22:L23"/>
    <mergeCell ref="M22:M23"/>
    <mergeCell ref="N22:O23"/>
    <mergeCell ref="P22:P23"/>
    <mergeCell ref="B24:B25"/>
    <mergeCell ref="C24:D25"/>
    <mergeCell ref="E24:E25"/>
    <mergeCell ref="F24:F25"/>
    <mergeCell ref="G24:G25"/>
    <mergeCell ref="M20:M21"/>
    <mergeCell ref="N20:O21"/>
    <mergeCell ref="P20:P21"/>
    <mergeCell ref="B22:B23"/>
    <mergeCell ref="C22:D23"/>
    <mergeCell ref="E22:E23"/>
    <mergeCell ref="F22:F23"/>
    <mergeCell ref="G22:G23"/>
    <mergeCell ref="H22:H23"/>
    <mergeCell ref="I22:I23"/>
    <mergeCell ref="P18:P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B8:B9"/>
    <mergeCell ref="C8:D8"/>
    <mergeCell ref="C9:D9"/>
    <mergeCell ref="E8:E9"/>
    <mergeCell ref="G8:G9"/>
    <mergeCell ref="I8:I9"/>
    <mergeCell ref="J8:L9"/>
    <mergeCell ref="M8:M9"/>
    <mergeCell ref="N8:P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1"/>
  <sheetViews>
    <sheetView showGridLines="0" workbookViewId="0"/>
  </sheetViews>
  <sheetFormatPr defaultRowHeight="15"/>
  <cols>
    <col min="1" max="3" width="36.5703125" bestFit="1" customWidth="1"/>
    <col min="5" max="5" width="1.7109375" customWidth="1"/>
    <col min="6" max="6" width="13.28515625" bestFit="1" customWidth="1"/>
    <col min="7" max="7" width="11.140625" customWidth="1"/>
    <col min="8" max="8" width="17.28515625" customWidth="1"/>
    <col min="10" max="10" width="3.140625" customWidth="1"/>
    <col min="11" max="11" width="12" customWidth="1"/>
    <col min="12" max="12" width="2.42578125" customWidth="1"/>
    <col min="14" max="14" width="2" customWidth="1"/>
  </cols>
  <sheetData>
    <row r="1" spans="1:16" ht="15" customHeight="1">
      <c r="A1" s="6" t="s">
        <v>1060</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776</v>
      </c>
      <c r="B3" s="32" t="s">
        <v>8</v>
      </c>
      <c r="C3" s="32"/>
      <c r="D3" s="32"/>
      <c r="E3" s="32"/>
      <c r="F3" s="32"/>
      <c r="G3" s="32"/>
      <c r="H3" s="32"/>
      <c r="I3" s="32"/>
      <c r="J3" s="32"/>
      <c r="K3" s="32"/>
      <c r="L3" s="32"/>
      <c r="M3" s="32"/>
      <c r="N3" s="32"/>
      <c r="O3" s="32"/>
      <c r="P3" s="32"/>
    </row>
    <row r="4" spans="1:16" ht="15" customHeight="1">
      <c r="A4" s="33" t="s">
        <v>1061</v>
      </c>
      <c r="B4" s="32" t="s">
        <v>8</v>
      </c>
      <c r="C4" s="32"/>
      <c r="D4" s="32"/>
      <c r="E4" s="32"/>
      <c r="F4" s="32"/>
      <c r="G4" s="32"/>
      <c r="H4" s="32"/>
      <c r="I4" s="32"/>
      <c r="J4" s="32"/>
      <c r="K4" s="32"/>
      <c r="L4" s="32"/>
      <c r="M4" s="32"/>
      <c r="N4" s="32"/>
      <c r="O4" s="32"/>
      <c r="P4" s="32"/>
    </row>
    <row r="5" spans="1:16">
      <c r="A5" s="33"/>
      <c r="B5" s="35" t="s">
        <v>778</v>
      </c>
      <c r="C5" s="35"/>
      <c r="D5" s="35"/>
      <c r="E5" s="35"/>
      <c r="F5" s="35"/>
      <c r="G5" s="35"/>
      <c r="H5" s="35"/>
      <c r="I5" s="35"/>
      <c r="J5" s="35"/>
      <c r="K5" s="35"/>
      <c r="L5" s="35"/>
      <c r="M5" s="35"/>
      <c r="N5" s="35"/>
      <c r="O5" s="35"/>
      <c r="P5" s="35"/>
    </row>
    <row r="6" spans="1:16">
      <c r="A6" s="33"/>
      <c r="B6" s="18"/>
      <c r="C6" s="18"/>
      <c r="D6" s="18"/>
      <c r="E6" s="18"/>
      <c r="F6" s="18"/>
      <c r="G6" s="18"/>
      <c r="H6" s="18"/>
      <c r="I6" s="18"/>
      <c r="J6" s="18"/>
      <c r="K6" s="18"/>
      <c r="L6" s="18"/>
      <c r="M6" s="18"/>
      <c r="N6" s="18"/>
      <c r="O6" s="18"/>
      <c r="P6" s="18"/>
    </row>
    <row r="7" spans="1:16">
      <c r="A7" s="33"/>
      <c r="B7" s="14"/>
      <c r="C7" s="14"/>
      <c r="D7" s="14"/>
      <c r="E7" s="14"/>
      <c r="F7" s="14"/>
      <c r="G7" s="14"/>
      <c r="H7" s="14"/>
      <c r="I7" s="14"/>
      <c r="J7" s="14"/>
      <c r="K7" s="14"/>
      <c r="L7" s="14"/>
      <c r="M7" s="14"/>
      <c r="N7" s="14"/>
      <c r="O7" s="14"/>
      <c r="P7" s="14"/>
    </row>
    <row r="8" spans="1:16">
      <c r="A8" s="33"/>
      <c r="B8" s="19"/>
      <c r="C8" s="92" t="s">
        <v>779</v>
      </c>
      <c r="D8" s="92"/>
      <c r="E8" s="19"/>
      <c r="F8" s="89" t="s">
        <v>781</v>
      </c>
      <c r="G8" s="19"/>
      <c r="H8" s="89" t="s">
        <v>783</v>
      </c>
      <c r="I8" s="19"/>
      <c r="J8" s="92" t="s">
        <v>431</v>
      </c>
      <c r="K8" s="92"/>
      <c r="L8" s="92"/>
      <c r="M8" s="19"/>
      <c r="N8" s="92" t="s">
        <v>432</v>
      </c>
      <c r="O8" s="92"/>
      <c r="P8" s="92"/>
    </row>
    <row r="9" spans="1:16" ht="15.75" thickBot="1">
      <c r="A9" s="33"/>
      <c r="B9" s="19"/>
      <c r="C9" s="94" t="s">
        <v>780</v>
      </c>
      <c r="D9" s="94"/>
      <c r="E9" s="19"/>
      <c r="F9" s="90" t="s">
        <v>782</v>
      </c>
      <c r="G9" s="19"/>
      <c r="H9" s="90" t="s">
        <v>784</v>
      </c>
      <c r="I9" s="19"/>
      <c r="J9" s="94"/>
      <c r="K9" s="94"/>
      <c r="L9" s="94"/>
      <c r="M9" s="19"/>
      <c r="N9" s="94"/>
      <c r="O9" s="94"/>
      <c r="P9" s="94"/>
    </row>
    <row r="10" spans="1:16">
      <c r="A10" s="33"/>
      <c r="B10" s="60" t="s">
        <v>785</v>
      </c>
      <c r="C10" s="86">
        <v>6.8449999999999998</v>
      </c>
      <c r="D10" s="65" t="s">
        <v>666</v>
      </c>
      <c r="E10" s="56"/>
      <c r="F10" s="236">
        <v>39600</v>
      </c>
      <c r="G10" s="56"/>
      <c r="H10" s="236">
        <v>42186</v>
      </c>
      <c r="I10" s="56"/>
      <c r="J10" s="65" t="s">
        <v>292</v>
      </c>
      <c r="K10" s="86" t="s">
        <v>440</v>
      </c>
      <c r="L10" s="57"/>
      <c r="M10" s="56"/>
      <c r="N10" s="65" t="s">
        <v>292</v>
      </c>
      <c r="O10" s="66">
        <v>71978</v>
      </c>
      <c r="P10" s="57"/>
    </row>
    <row r="11" spans="1:16">
      <c r="A11" s="33"/>
      <c r="B11" s="60"/>
      <c r="C11" s="62"/>
      <c r="D11" s="60"/>
      <c r="E11" s="56"/>
      <c r="F11" s="235"/>
      <c r="G11" s="56"/>
      <c r="H11" s="235"/>
      <c r="I11" s="56"/>
      <c r="J11" s="60"/>
      <c r="K11" s="62"/>
      <c r="L11" s="56"/>
      <c r="M11" s="56"/>
      <c r="N11" s="60"/>
      <c r="O11" s="61"/>
      <c r="P11" s="56"/>
    </row>
    <row r="12" spans="1:16">
      <c r="A12" s="33"/>
      <c r="B12" s="58" t="s">
        <v>786</v>
      </c>
      <c r="C12" s="63">
        <v>7.17</v>
      </c>
      <c r="D12" s="58" t="s">
        <v>666</v>
      </c>
      <c r="E12" s="19"/>
      <c r="F12" s="237">
        <v>39692</v>
      </c>
      <c r="G12" s="19"/>
      <c r="H12" s="237">
        <v>42186</v>
      </c>
      <c r="I12" s="19"/>
      <c r="J12" s="63" t="s">
        <v>440</v>
      </c>
      <c r="K12" s="63"/>
      <c r="L12" s="19"/>
      <c r="M12" s="19"/>
      <c r="N12" s="59">
        <v>7332</v>
      </c>
      <c r="O12" s="59"/>
      <c r="P12" s="19"/>
    </row>
    <row r="13" spans="1:16">
      <c r="A13" s="33"/>
      <c r="B13" s="58"/>
      <c r="C13" s="63"/>
      <c r="D13" s="58"/>
      <c r="E13" s="19"/>
      <c r="F13" s="237"/>
      <c r="G13" s="19"/>
      <c r="H13" s="237"/>
      <c r="I13" s="19"/>
      <c r="J13" s="63"/>
      <c r="K13" s="63"/>
      <c r="L13" s="19"/>
      <c r="M13" s="19"/>
      <c r="N13" s="59"/>
      <c r="O13" s="59"/>
      <c r="P13" s="19"/>
    </row>
    <row r="14" spans="1:16">
      <c r="A14" s="33"/>
      <c r="B14" s="60" t="s">
        <v>787</v>
      </c>
      <c r="C14" s="62">
        <v>4.76</v>
      </c>
      <c r="D14" s="60" t="s">
        <v>666</v>
      </c>
      <c r="E14" s="56"/>
      <c r="F14" s="235">
        <v>41000</v>
      </c>
      <c r="G14" s="56"/>
      <c r="H14" s="235">
        <v>44682</v>
      </c>
      <c r="I14" s="56"/>
      <c r="J14" s="61">
        <v>15372</v>
      </c>
      <c r="K14" s="61"/>
      <c r="L14" s="56"/>
      <c r="M14" s="56"/>
      <c r="N14" s="61">
        <v>15549</v>
      </c>
      <c r="O14" s="61"/>
      <c r="P14" s="56"/>
    </row>
    <row r="15" spans="1:16">
      <c r="A15" s="33"/>
      <c r="B15" s="60"/>
      <c r="C15" s="62"/>
      <c r="D15" s="60"/>
      <c r="E15" s="56"/>
      <c r="F15" s="235"/>
      <c r="G15" s="56"/>
      <c r="H15" s="235"/>
      <c r="I15" s="56"/>
      <c r="J15" s="61"/>
      <c r="K15" s="61"/>
      <c r="L15" s="56"/>
      <c r="M15" s="56"/>
      <c r="N15" s="61"/>
      <c r="O15" s="61"/>
      <c r="P15" s="56"/>
    </row>
    <row r="16" spans="1:16">
      <c r="A16" s="33"/>
      <c r="B16" s="58" t="s">
        <v>788</v>
      </c>
      <c r="C16" s="63">
        <v>4.5</v>
      </c>
      <c r="D16" s="58" t="s">
        <v>666</v>
      </c>
      <c r="E16" s="19"/>
      <c r="F16" s="237">
        <v>41275</v>
      </c>
      <c r="G16" s="19"/>
      <c r="H16" s="237">
        <v>43862</v>
      </c>
      <c r="I16" s="19"/>
      <c r="J16" s="59">
        <v>7618</v>
      </c>
      <c r="K16" s="59"/>
      <c r="L16" s="19"/>
      <c r="M16" s="19"/>
      <c r="N16" s="63" t="s">
        <v>440</v>
      </c>
      <c r="O16" s="63"/>
      <c r="P16" s="19"/>
    </row>
    <row r="17" spans="1:16">
      <c r="A17" s="33"/>
      <c r="B17" s="58"/>
      <c r="C17" s="63"/>
      <c r="D17" s="58"/>
      <c r="E17" s="19"/>
      <c r="F17" s="237"/>
      <c r="G17" s="19"/>
      <c r="H17" s="237"/>
      <c r="I17" s="19"/>
      <c r="J17" s="59"/>
      <c r="K17" s="59"/>
      <c r="L17" s="19"/>
      <c r="M17" s="19"/>
      <c r="N17" s="63"/>
      <c r="O17" s="63"/>
      <c r="P17" s="19"/>
    </row>
    <row r="18" spans="1:16">
      <c r="A18" s="33"/>
      <c r="B18" s="60" t="s">
        <v>788</v>
      </c>
      <c r="C18" s="62">
        <v>4</v>
      </c>
      <c r="D18" s="60" t="s">
        <v>666</v>
      </c>
      <c r="E18" s="56"/>
      <c r="F18" s="235">
        <v>41091</v>
      </c>
      <c r="G18" s="56"/>
      <c r="H18" s="235">
        <v>43678</v>
      </c>
      <c r="I18" s="56"/>
      <c r="J18" s="61">
        <v>10479</v>
      </c>
      <c r="K18" s="61"/>
      <c r="L18" s="56"/>
      <c r="M18" s="56"/>
      <c r="N18" s="62" t="s">
        <v>440</v>
      </c>
      <c r="O18" s="62"/>
      <c r="P18" s="56"/>
    </row>
    <row r="19" spans="1:16" ht="15.75" thickBot="1">
      <c r="A19" s="33"/>
      <c r="B19" s="60"/>
      <c r="C19" s="62"/>
      <c r="D19" s="60"/>
      <c r="E19" s="56"/>
      <c r="F19" s="235"/>
      <c r="G19" s="56"/>
      <c r="H19" s="235"/>
      <c r="I19" s="56"/>
      <c r="J19" s="70"/>
      <c r="K19" s="70"/>
      <c r="L19" s="71"/>
      <c r="M19" s="56"/>
      <c r="N19" s="72"/>
      <c r="O19" s="72"/>
      <c r="P19" s="71"/>
    </row>
    <row r="20" spans="1:16">
      <c r="A20" s="33"/>
      <c r="B20" s="92" t="s">
        <v>789</v>
      </c>
      <c r="C20" s="19"/>
      <c r="D20" s="19"/>
      <c r="E20" s="19"/>
      <c r="F20" s="19"/>
      <c r="G20" s="19"/>
      <c r="H20" s="19"/>
      <c r="I20" s="19"/>
      <c r="J20" s="74">
        <v>33469</v>
      </c>
      <c r="K20" s="74"/>
      <c r="L20" s="30"/>
      <c r="M20" s="19"/>
      <c r="N20" s="74">
        <v>94859</v>
      </c>
      <c r="O20" s="74"/>
      <c r="P20" s="30"/>
    </row>
    <row r="21" spans="1:16">
      <c r="A21" s="33"/>
      <c r="B21" s="92"/>
      <c r="C21" s="19"/>
      <c r="D21" s="19"/>
      <c r="E21" s="19"/>
      <c r="F21" s="19"/>
      <c r="G21" s="19"/>
      <c r="H21" s="19"/>
      <c r="I21" s="19"/>
      <c r="J21" s="59"/>
      <c r="K21" s="59"/>
      <c r="L21" s="19"/>
      <c r="M21" s="19"/>
      <c r="N21" s="59"/>
      <c r="O21" s="59"/>
      <c r="P21" s="19"/>
    </row>
    <row r="22" spans="1:16">
      <c r="A22" s="33"/>
      <c r="B22" s="238" t="s">
        <v>790</v>
      </c>
      <c r="C22" s="56"/>
      <c r="D22" s="56"/>
      <c r="E22" s="56"/>
      <c r="F22" s="56"/>
      <c r="G22" s="56"/>
      <c r="H22" s="56"/>
      <c r="I22" s="56"/>
      <c r="J22" s="62" t="s">
        <v>440</v>
      </c>
      <c r="K22" s="62"/>
      <c r="L22" s="56"/>
      <c r="M22" s="56"/>
      <c r="N22" s="62">
        <v>373</v>
      </c>
      <c r="O22" s="62"/>
      <c r="P22" s="56"/>
    </row>
    <row r="23" spans="1:16">
      <c r="A23" s="33"/>
      <c r="B23" s="238"/>
      <c r="C23" s="56"/>
      <c r="D23" s="56"/>
      <c r="E23" s="56"/>
      <c r="F23" s="56"/>
      <c r="G23" s="56"/>
      <c r="H23" s="56"/>
      <c r="I23" s="56"/>
      <c r="J23" s="62"/>
      <c r="K23" s="62"/>
      <c r="L23" s="56"/>
      <c r="M23" s="56"/>
      <c r="N23" s="62"/>
      <c r="O23" s="62"/>
      <c r="P23" s="56"/>
    </row>
    <row r="24" spans="1:16">
      <c r="A24" s="33"/>
      <c r="B24" s="239" t="s">
        <v>791</v>
      </c>
      <c r="C24" s="19"/>
      <c r="D24" s="19"/>
      <c r="E24" s="19"/>
      <c r="F24" s="19"/>
      <c r="G24" s="19"/>
      <c r="H24" s="19"/>
      <c r="I24" s="19"/>
      <c r="J24" s="63" t="s">
        <v>792</v>
      </c>
      <c r="K24" s="63"/>
      <c r="L24" s="58" t="s">
        <v>452</v>
      </c>
      <c r="M24" s="19"/>
      <c r="N24" s="63" t="s">
        <v>440</v>
      </c>
      <c r="O24" s="63"/>
      <c r="P24" s="19"/>
    </row>
    <row r="25" spans="1:16" ht="15.75" thickBot="1">
      <c r="A25" s="33"/>
      <c r="B25" s="239"/>
      <c r="C25" s="19"/>
      <c r="D25" s="19"/>
      <c r="E25" s="19"/>
      <c r="F25" s="19"/>
      <c r="G25" s="19"/>
      <c r="H25" s="19"/>
      <c r="I25" s="19"/>
      <c r="J25" s="64"/>
      <c r="K25" s="64"/>
      <c r="L25" s="107"/>
      <c r="M25" s="19"/>
      <c r="N25" s="64"/>
      <c r="O25" s="64"/>
      <c r="P25" s="25"/>
    </row>
    <row r="26" spans="1:16">
      <c r="A26" s="33"/>
      <c r="B26" s="176" t="s">
        <v>159</v>
      </c>
      <c r="C26" s="56"/>
      <c r="D26" s="56"/>
      <c r="E26" s="56"/>
      <c r="F26" s="56"/>
      <c r="G26" s="56"/>
      <c r="H26" s="56"/>
      <c r="I26" s="56"/>
      <c r="J26" s="65" t="s">
        <v>292</v>
      </c>
      <c r="K26" s="66">
        <v>33254</v>
      </c>
      <c r="L26" s="57"/>
      <c r="M26" s="56"/>
      <c r="N26" s="65" t="s">
        <v>292</v>
      </c>
      <c r="O26" s="66">
        <v>95232</v>
      </c>
      <c r="P26" s="57"/>
    </row>
    <row r="27" spans="1:16" ht="15.75" thickBot="1">
      <c r="A27" s="33"/>
      <c r="B27" s="176"/>
      <c r="C27" s="56"/>
      <c r="D27" s="56"/>
      <c r="E27" s="56"/>
      <c r="F27" s="56"/>
      <c r="G27" s="56"/>
      <c r="H27" s="56"/>
      <c r="I27" s="56"/>
      <c r="J27" s="95"/>
      <c r="K27" s="96"/>
      <c r="L27" s="97"/>
      <c r="M27" s="56"/>
      <c r="N27" s="95"/>
      <c r="O27" s="96"/>
      <c r="P27" s="97"/>
    </row>
    <row r="28" spans="1:16" ht="15.75" thickTop="1">
      <c r="A28" s="33"/>
      <c r="B28" s="14"/>
      <c r="C28" s="14"/>
    </row>
    <row r="29" spans="1:16" ht="382.5">
      <c r="A29" s="33"/>
      <c r="B29" s="240">
        <v>-1</v>
      </c>
      <c r="C29" s="241" t="s">
        <v>793</v>
      </c>
    </row>
    <row r="30" spans="1:16">
      <c r="A30" s="33"/>
      <c r="B30" s="14"/>
      <c r="C30" s="14"/>
    </row>
    <row r="31" spans="1:16" ht="180">
      <c r="A31" s="33"/>
      <c r="B31" s="240">
        <v>-2</v>
      </c>
      <c r="C31" s="241" t="s">
        <v>794</v>
      </c>
    </row>
    <row r="32" spans="1:16">
      <c r="A32" s="33"/>
      <c r="B32" s="35" t="s">
        <v>806</v>
      </c>
      <c r="C32" s="35"/>
      <c r="D32" s="35"/>
      <c r="E32" s="35"/>
      <c r="F32" s="35"/>
      <c r="G32" s="35"/>
      <c r="H32" s="35"/>
      <c r="I32" s="35"/>
      <c r="J32" s="35"/>
      <c r="K32" s="35"/>
      <c r="L32" s="35"/>
      <c r="M32" s="35"/>
      <c r="N32" s="35"/>
      <c r="O32" s="35"/>
      <c r="P32" s="35"/>
    </row>
    <row r="33" spans="1:16">
      <c r="A33" s="33"/>
      <c r="B33" s="18"/>
      <c r="C33" s="18"/>
      <c r="D33" s="18"/>
      <c r="E33" s="18"/>
    </row>
    <row r="34" spans="1:16">
      <c r="A34" s="33"/>
      <c r="B34" s="14"/>
      <c r="C34" s="14"/>
      <c r="D34" s="14"/>
      <c r="E34" s="14"/>
    </row>
    <row r="35" spans="1:16">
      <c r="A35" s="33"/>
      <c r="B35" s="110" t="s">
        <v>807</v>
      </c>
      <c r="C35" s="110" t="s">
        <v>292</v>
      </c>
      <c r="D35" s="114">
        <v>100000</v>
      </c>
      <c r="E35" s="56"/>
    </row>
    <row r="36" spans="1:16">
      <c r="A36" s="33"/>
      <c r="B36" s="110"/>
      <c r="C36" s="110"/>
      <c r="D36" s="114"/>
      <c r="E36" s="56"/>
    </row>
    <row r="37" spans="1:16">
      <c r="A37" s="33"/>
      <c r="B37" s="15" t="s">
        <v>808</v>
      </c>
      <c r="C37" s="23" t="s">
        <v>809</v>
      </c>
      <c r="D37" s="23"/>
      <c r="E37" s="15" t="s">
        <v>452</v>
      </c>
    </row>
    <row r="38" spans="1:16">
      <c r="A38" s="33"/>
      <c r="B38" s="110" t="s">
        <v>810</v>
      </c>
      <c r="C38" s="114">
        <v>2500</v>
      </c>
      <c r="D38" s="114"/>
      <c r="E38" s="56"/>
    </row>
    <row r="39" spans="1:16" ht="15.75" thickBot="1">
      <c r="A39" s="33"/>
      <c r="B39" s="110"/>
      <c r="C39" s="243"/>
      <c r="D39" s="243"/>
      <c r="E39" s="71"/>
    </row>
    <row r="40" spans="1:16">
      <c r="A40" s="33"/>
      <c r="B40" s="21" t="s">
        <v>811</v>
      </c>
      <c r="C40" s="28">
        <v>100417</v>
      </c>
      <c r="D40" s="28"/>
      <c r="E40" s="30"/>
    </row>
    <row r="41" spans="1:16">
      <c r="A41" s="33"/>
      <c r="B41" s="21"/>
      <c r="C41" s="22"/>
      <c r="D41" s="22"/>
      <c r="E41" s="19"/>
    </row>
    <row r="42" spans="1:16">
      <c r="A42" s="33"/>
      <c r="B42" s="108" t="s">
        <v>808</v>
      </c>
      <c r="C42" s="112" t="s">
        <v>812</v>
      </c>
      <c r="D42" s="112"/>
      <c r="E42" s="108" t="s">
        <v>452</v>
      </c>
    </row>
    <row r="43" spans="1:16">
      <c r="A43" s="33"/>
      <c r="B43" s="21" t="s">
        <v>813</v>
      </c>
      <c r="C43" s="22">
        <v>50000</v>
      </c>
      <c r="D43" s="22"/>
      <c r="E43" s="19"/>
    </row>
    <row r="44" spans="1:16" ht="15.75" thickBot="1">
      <c r="A44" s="33"/>
      <c r="B44" s="21"/>
      <c r="C44" s="244"/>
      <c r="D44" s="244"/>
      <c r="E44" s="25"/>
    </row>
    <row r="45" spans="1:16">
      <c r="A45" s="33"/>
      <c r="B45" s="110" t="s">
        <v>814</v>
      </c>
      <c r="C45" s="111" t="s">
        <v>292</v>
      </c>
      <c r="D45" s="246">
        <v>146500</v>
      </c>
      <c r="E45" s="57"/>
    </row>
    <row r="46" spans="1:16" ht="15.75" thickBot="1">
      <c r="A46" s="33"/>
      <c r="B46" s="110"/>
      <c r="C46" s="245"/>
      <c r="D46" s="247"/>
      <c r="E46" s="97"/>
    </row>
    <row r="47" spans="1:16" ht="15.75" thickTop="1">
      <c r="A47" s="33" t="s">
        <v>1062</v>
      </c>
      <c r="B47" s="32" t="s">
        <v>8</v>
      </c>
      <c r="C47" s="32"/>
      <c r="D47" s="32"/>
      <c r="E47" s="32"/>
      <c r="F47" s="32"/>
      <c r="G47" s="32"/>
      <c r="H47" s="32"/>
      <c r="I47" s="32"/>
      <c r="J47" s="32"/>
      <c r="K47" s="32"/>
      <c r="L47" s="32"/>
      <c r="M47" s="32"/>
      <c r="N47" s="32"/>
      <c r="O47" s="32"/>
      <c r="P47" s="32"/>
    </row>
    <row r="48" spans="1:16">
      <c r="A48" s="33"/>
      <c r="B48" s="35" t="s">
        <v>818</v>
      </c>
      <c r="C48" s="35"/>
      <c r="D48" s="35"/>
      <c r="E48" s="35"/>
      <c r="F48" s="35"/>
      <c r="G48" s="35"/>
      <c r="H48" s="35"/>
      <c r="I48" s="35"/>
      <c r="J48" s="35"/>
      <c r="K48" s="35"/>
      <c r="L48" s="35"/>
      <c r="M48" s="35"/>
      <c r="N48" s="35"/>
      <c r="O48" s="35"/>
      <c r="P48" s="35"/>
    </row>
    <row r="49" spans="1:16">
      <c r="A49" s="33"/>
      <c r="B49" s="18"/>
      <c r="C49" s="18"/>
      <c r="D49" s="18"/>
      <c r="E49" s="18"/>
      <c r="F49" s="18"/>
      <c r="G49" s="18"/>
      <c r="H49" s="18"/>
      <c r="I49" s="18"/>
      <c r="J49" s="18"/>
      <c r="K49" s="18"/>
      <c r="L49" s="18"/>
      <c r="M49" s="18"/>
      <c r="N49" s="18"/>
      <c r="O49" s="18"/>
      <c r="P49" s="18"/>
    </row>
    <row r="50" spans="1:16">
      <c r="A50" s="33"/>
      <c r="B50" s="14"/>
      <c r="C50" s="14"/>
      <c r="D50" s="14"/>
      <c r="E50" s="14"/>
      <c r="F50" s="14"/>
      <c r="G50" s="14"/>
      <c r="H50" s="14"/>
      <c r="I50" s="14"/>
      <c r="J50" s="14"/>
      <c r="K50" s="14"/>
      <c r="L50" s="14"/>
      <c r="M50" s="14"/>
      <c r="N50" s="14"/>
      <c r="O50" s="14"/>
      <c r="P50" s="14"/>
    </row>
    <row r="51" spans="1:16">
      <c r="A51" s="33"/>
      <c r="B51" s="16"/>
      <c r="C51" s="248">
        <v>41547</v>
      </c>
      <c r="D51" s="248"/>
      <c r="E51" s="248"/>
      <c r="F51" s="248"/>
      <c r="G51" s="248"/>
      <c r="H51" s="248"/>
      <c r="I51" s="248"/>
      <c r="J51" s="248"/>
      <c r="K51" s="248"/>
      <c r="L51" s="248"/>
      <c r="M51" s="248"/>
      <c r="N51" s="248"/>
      <c r="O51" s="248"/>
      <c r="P51" s="248"/>
    </row>
    <row r="52" spans="1:16">
      <c r="A52" s="33"/>
      <c r="B52" s="19"/>
      <c r="C52" s="92" t="s">
        <v>819</v>
      </c>
      <c r="D52" s="92"/>
      <c r="E52" s="92"/>
      <c r="F52" s="19"/>
      <c r="G52" s="92" t="s">
        <v>821</v>
      </c>
      <c r="H52" s="92"/>
      <c r="I52" s="19"/>
      <c r="J52" s="92" t="s">
        <v>822</v>
      </c>
      <c r="K52" s="92"/>
      <c r="L52" s="92"/>
      <c r="M52" s="19"/>
      <c r="N52" s="92" t="s">
        <v>824</v>
      </c>
      <c r="O52" s="92"/>
      <c r="P52" s="92"/>
    </row>
    <row r="53" spans="1:16">
      <c r="A53" s="33"/>
      <c r="B53" s="19"/>
      <c r="C53" s="92" t="s">
        <v>820</v>
      </c>
      <c r="D53" s="92"/>
      <c r="E53" s="92"/>
      <c r="F53" s="19"/>
      <c r="G53" s="92"/>
      <c r="H53" s="92"/>
      <c r="I53" s="19"/>
      <c r="J53" s="92" t="s">
        <v>823</v>
      </c>
      <c r="K53" s="92"/>
      <c r="L53" s="92"/>
      <c r="M53" s="19"/>
      <c r="N53" s="92"/>
      <c r="O53" s="92"/>
      <c r="P53" s="92"/>
    </row>
    <row r="54" spans="1:16">
      <c r="A54" s="33"/>
      <c r="B54" s="52" t="s">
        <v>825</v>
      </c>
      <c r="C54" s="56"/>
      <c r="D54" s="56"/>
      <c r="E54" s="56"/>
      <c r="F54" s="50"/>
      <c r="G54" s="56"/>
      <c r="H54" s="56"/>
      <c r="I54" s="50"/>
      <c r="J54" s="56"/>
      <c r="K54" s="56"/>
      <c r="L54" s="56"/>
      <c r="M54" s="50"/>
      <c r="N54" s="56"/>
      <c r="O54" s="56"/>
      <c r="P54" s="56"/>
    </row>
    <row r="55" spans="1:16">
      <c r="A55" s="33"/>
      <c r="B55" s="51" t="s">
        <v>826</v>
      </c>
      <c r="C55" s="19"/>
      <c r="D55" s="19"/>
      <c r="E55" s="19"/>
      <c r="F55" s="16"/>
      <c r="G55" s="19"/>
      <c r="H55" s="19"/>
      <c r="I55" s="16"/>
      <c r="J55" s="19"/>
      <c r="K55" s="19"/>
      <c r="L55" s="19"/>
      <c r="M55" s="16"/>
      <c r="N55" s="19"/>
      <c r="O55" s="19"/>
      <c r="P55" s="19"/>
    </row>
    <row r="56" spans="1:16">
      <c r="A56" s="33"/>
      <c r="B56" s="60" t="s">
        <v>827</v>
      </c>
      <c r="C56" s="60" t="s">
        <v>292</v>
      </c>
      <c r="D56" s="61">
        <v>214000</v>
      </c>
      <c r="E56" s="56"/>
      <c r="F56" s="56"/>
      <c r="G56" s="62">
        <v>1.3</v>
      </c>
      <c r="H56" s="60" t="s">
        <v>666</v>
      </c>
      <c r="I56" s="56"/>
      <c r="J56" s="60" t="s">
        <v>292</v>
      </c>
      <c r="K56" s="62">
        <v>984</v>
      </c>
      <c r="L56" s="56"/>
      <c r="M56" s="56"/>
      <c r="N56" s="60" t="s">
        <v>292</v>
      </c>
      <c r="O56" s="61">
        <v>213016</v>
      </c>
      <c r="P56" s="56"/>
    </row>
    <row r="57" spans="1:16">
      <c r="A57" s="33"/>
      <c r="B57" s="60"/>
      <c r="C57" s="60"/>
      <c r="D57" s="61"/>
      <c r="E57" s="56"/>
      <c r="F57" s="56"/>
      <c r="G57" s="62"/>
      <c r="H57" s="60"/>
      <c r="I57" s="56"/>
      <c r="J57" s="60"/>
      <c r="K57" s="62"/>
      <c r="L57" s="56"/>
      <c r="M57" s="56"/>
      <c r="N57" s="60"/>
      <c r="O57" s="61"/>
      <c r="P57" s="56"/>
    </row>
    <row r="58" spans="1:16">
      <c r="A58" s="33"/>
      <c r="B58" s="58" t="s">
        <v>828</v>
      </c>
      <c r="C58" s="59">
        <v>46500</v>
      </c>
      <c r="D58" s="59"/>
      <c r="E58" s="19"/>
      <c r="F58" s="19"/>
      <c r="G58" s="63">
        <v>1.8</v>
      </c>
      <c r="H58" s="58" t="s">
        <v>666</v>
      </c>
      <c r="I58" s="19"/>
      <c r="J58" s="59">
        <v>2111</v>
      </c>
      <c r="K58" s="59"/>
      <c r="L58" s="19"/>
      <c r="M58" s="19"/>
      <c r="N58" s="59">
        <v>44389</v>
      </c>
      <c r="O58" s="59"/>
      <c r="P58" s="19"/>
    </row>
    <row r="59" spans="1:16">
      <c r="A59" s="33"/>
      <c r="B59" s="58"/>
      <c r="C59" s="59"/>
      <c r="D59" s="59"/>
      <c r="E59" s="19"/>
      <c r="F59" s="19"/>
      <c r="G59" s="63"/>
      <c r="H59" s="58"/>
      <c r="I59" s="19"/>
      <c r="J59" s="59"/>
      <c r="K59" s="59"/>
      <c r="L59" s="19"/>
      <c r="M59" s="19"/>
      <c r="N59" s="59"/>
      <c r="O59" s="59"/>
      <c r="P59" s="19"/>
    </row>
    <row r="60" spans="1:16">
      <c r="A60" s="33"/>
      <c r="B60" s="60" t="s">
        <v>829</v>
      </c>
      <c r="C60" s="61">
        <v>29000</v>
      </c>
      <c r="D60" s="61"/>
      <c r="E60" s="56"/>
      <c r="F60" s="56"/>
      <c r="G60" s="62">
        <v>2.75</v>
      </c>
      <c r="H60" s="60" t="s">
        <v>666</v>
      </c>
      <c r="I60" s="56"/>
      <c r="J60" s="61">
        <v>1430</v>
      </c>
      <c r="K60" s="61"/>
      <c r="L60" s="56"/>
      <c r="M60" s="56"/>
      <c r="N60" s="61">
        <v>27570</v>
      </c>
      <c r="O60" s="61"/>
      <c r="P60" s="56"/>
    </row>
    <row r="61" spans="1:16">
      <c r="A61" s="33"/>
      <c r="B61" s="60"/>
      <c r="C61" s="61"/>
      <c r="D61" s="61"/>
      <c r="E61" s="56"/>
      <c r="F61" s="56"/>
      <c r="G61" s="62"/>
      <c r="H61" s="60"/>
      <c r="I61" s="56"/>
      <c r="J61" s="61"/>
      <c r="K61" s="61"/>
      <c r="L61" s="56"/>
      <c r="M61" s="56"/>
      <c r="N61" s="61"/>
      <c r="O61" s="61"/>
      <c r="P61" s="56"/>
    </row>
    <row r="62" spans="1:16">
      <c r="A62" s="33"/>
      <c r="B62" s="58" t="s">
        <v>830</v>
      </c>
      <c r="C62" s="59">
        <v>19250</v>
      </c>
      <c r="D62" s="59"/>
      <c r="E62" s="19"/>
      <c r="F62" s="19"/>
      <c r="G62" s="63">
        <v>3.5</v>
      </c>
      <c r="H62" s="58" t="s">
        <v>666</v>
      </c>
      <c r="I62" s="19"/>
      <c r="J62" s="59">
        <v>1592</v>
      </c>
      <c r="K62" s="59"/>
      <c r="L62" s="19"/>
      <c r="M62" s="19"/>
      <c r="N62" s="59">
        <v>17658</v>
      </c>
      <c r="O62" s="59"/>
      <c r="P62" s="19"/>
    </row>
    <row r="63" spans="1:16">
      <c r="A63" s="33"/>
      <c r="B63" s="58"/>
      <c r="C63" s="59"/>
      <c r="D63" s="59"/>
      <c r="E63" s="19"/>
      <c r="F63" s="19"/>
      <c r="G63" s="63"/>
      <c r="H63" s="58"/>
      <c r="I63" s="19"/>
      <c r="J63" s="59"/>
      <c r="K63" s="59"/>
      <c r="L63" s="19"/>
      <c r="M63" s="19"/>
      <c r="N63" s="59"/>
      <c r="O63" s="59"/>
      <c r="P63" s="19"/>
    </row>
    <row r="64" spans="1:16">
      <c r="A64" s="33"/>
      <c r="B64" s="60" t="s">
        <v>831</v>
      </c>
      <c r="C64" s="61">
        <v>16000</v>
      </c>
      <c r="D64" s="61"/>
      <c r="E64" s="56"/>
      <c r="F64" s="56"/>
      <c r="G64" s="62">
        <v>5</v>
      </c>
      <c r="H64" s="60" t="s">
        <v>666</v>
      </c>
      <c r="I64" s="56"/>
      <c r="J64" s="61">
        <v>2009</v>
      </c>
      <c r="K64" s="61"/>
      <c r="L64" s="56"/>
      <c r="M64" s="56"/>
      <c r="N64" s="61">
        <v>13991</v>
      </c>
      <c r="O64" s="61"/>
      <c r="P64" s="56"/>
    </row>
    <row r="65" spans="1:16">
      <c r="A65" s="33"/>
      <c r="B65" s="60"/>
      <c r="C65" s="61"/>
      <c r="D65" s="61"/>
      <c r="E65" s="56"/>
      <c r="F65" s="56"/>
      <c r="G65" s="62"/>
      <c r="H65" s="60"/>
      <c r="I65" s="56"/>
      <c r="J65" s="61"/>
      <c r="K65" s="61"/>
      <c r="L65" s="56"/>
      <c r="M65" s="56"/>
      <c r="N65" s="61"/>
      <c r="O65" s="61"/>
      <c r="P65" s="56"/>
    </row>
    <row r="66" spans="1:16">
      <c r="A66" s="33"/>
      <c r="B66" s="58" t="s">
        <v>832</v>
      </c>
      <c r="C66" s="59">
        <v>3500</v>
      </c>
      <c r="D66" s="59"/>
      <c r="E66" s="19"/>
      <c r="F66" s="19"/>
      <c r="G66" s="63">
        <v>0.95</v>
      </c>
      <c r="H66" s="58" t="s">
        <v>666</v>
      </c>
      <c r="I66" s="19"/>
      <c r="J66" s="63" t="s">
        <v>440</v>
      </c>
      <c r="K66" s="63"/>
      <c r="L66" s="19"/>
      <c r="M66" s="19"/>
      <c r="N66" s="59">
        <v>3500</v>
      </c>
      <c r="O66" s="59"/>
      <c r="P66" s="19"/>
    </row>
    <row r="67" spans="1:16">
      <c r="A67" s="33"/>
      <c r="B67" s="58"/>
      <c r="C67" s="59"/>
      <c r="D67" s="59"/>
      <c r="E67" s="19"/>
      <c r="F67" s="19"/>
      <c r="G67" s="63"/>
      <c r="H67" s="58"/>
      <c r="I67" s="19"/>
      <c r="J67" s="63"/>
      <c r="K67" s="63"/>
      <c r="L67" s="19"/>
      <c r="M67" s="19"/>
      <c r="N67" s="59"/>
      <c r="O67" s="59"/>
      <c r="P67" s="19"/>
    </row>
    <row r="68" spans="1:16">
      <c r="A68" s="33"/>
      <c r="B68" s="60" t="s">
        <v>833</v>
      </c>
      <c r="C68" s="61">
        <v>10700</v>
      </c>
      <c r="D68" s="61"/>
      <c r="E68" s="56"/>
      <c r="F68" s="56"/>
      <c r="G68" s="62" t="s">
        <v>834</v>
      </c>
      <c r="H68" s="56"/>
      <c r="I68" s="56"/>
      <c r="J68" s="62">
        <v>527</v>
      </c>
      <c r="K68" s="62"/>
      <c r="L68" s="56"/>
      <c r="M68" s="56"/>
      <c r="N68" s="61">
        <v>10173</v>
      </c>
      <c r="O68" s="61"/>
      <c r="P68" s="56"/>
    </row>
    <row r="69" spans="1:16">
      <c r="A69" s="33"/>
      <c r="B69" s="60"/>
      <c r="C69" s="61"/>
      <c r="D69" s="61"/>
      <c r="E69" s="56"/>
      <c r="F69" s="56"/>
      <c r="G69" s="62"/>
      <c r="H69" s="56"/>
      <c r="I69" s="56"/>
      <c r="J69" s="62"/>
      <c r="K69" s="62"/>
      <c r="L69" s="56"/>
      <c r="M69" s="56"/>
      <c r="N69" s="61"/>
      <c r="O69" s="61"/>
      <c r="P69" s="56"/>
    </row>
    <row r="70" spans="1:16">
      <c r="A70" s="33"/>
      <c r="B70" s="16"/>
      <c r="C70" s="19"/>
      <c r="D70" s="19"/>
      <c r="E70" s="19"/>
      <c r="F70" s="16"/>
      <c r="G70" s="19"/>
      <c r="H70" s="19"/>
      <c r="I70" s="16"/>
      <c r="J70" s="19"/>
      <c r="K70" s="19"/>
      <c r="L70" s="19"/>
      <c r="M70" s="16"/>
      <c r="N70" s="19"/>
      <c r="O70" s="19"/>
      <c r="P70" s="19"/>
    </row>
    <row r="71" spans="1:16">
      <c r="A71" s="33"/>
      <c r="B71" s="18"/>
      <c r="C71" s="18"/>
      <c r="D71" s="18"/>
      <c r="E71" s="18"/>
      <c r="F71" s="18"/>
      <c r="G71" s="18"/>
      <c r="H71" s="18"/>
      <c r="I71" s="18"/>
      <c r="J71" s="18"/>
      <c r="K71" s="18"/>
      <c r="L71" s="18"/>
      <c r="M71" s="18"/>
      <c r="N71" s="18"/>
      <c r="O71" s="18"/>
      <c r="P71" s="18"/>
    </row>
    <row r="72" spans="1:16">
      <c r="A72" s="33"/>
      <c r="B72" s="14"/>
      <c r="C72" s="14"/>
      <c r="D72" s="14"/>
      <c r="E72" s="14"/>
      <c r="F72" s="14"/>
      <c r="G72" s="14"/>
      <c r="H72" s="14"/>
      <c r="I72" s="14"/>
      <c r="J72" s="14"/>
      <c r="K72" s="14"/>
      <c r="L72" s="14"/>
      <c r="M72" s="14"/>
      <c r="N72" s="14"/>
      <c r="O72" s="14"/>
      <c r="P72" s="14"/>
    </row>
    <row r="73" spans="1:16">
      <c r="A73" s="33"/>
      <c r="B73" s="52" t="s">
        <v>835</v>
      </c>
      <c r="C73" s="56"/>
      <c r="D73" s="56"/>
      <c r="E73" s="56"/>
      <c r="F73" s="50"/>
      <c r="G73" s="56"/>
      <c r="H73" s="56"/>
      <c r="I73" s="50"/>
      <c r="J73" s="56"/>
      <c r="K73" s="56"/>
      <c r="L73" s="56"/>
      <c r="M73" s="50"/>
      <c r="N73" s="56"/>
      <c r="O73" s="56"/>
      <c r="P73" s="56"/>
    </row>
    <row r="74" spans="1:16">
      <c r="A74" s="33"/>
      <c r="B74" s="58" t="s">
        <v>827</v>
      </c>
      <c r="C74" s="59">
        <v>225000</v>
      </c>
      <c r="D74" s="59"/>
      <c r="E74" s="19"/>
      <c r="F74" s="19"/>
      <c r="G74" s="63">
        <v>1.42</v>
      </c>
      <c r="H74" s="58" t="s">
        <v>666</v>
      </c>
      <c r="I74" s="19"/>
      <c r="J74" s="63" t="s">
        <v>440</v>
      </c>
      <c r="K74" s="63"/>
      <c r="L74" s="19"/>
      <c r="M74" s="19"/>
      <c r="N74" s="59">
        <v>225000</v>
      </c>
      <c r="O74" s="59"/>
      <c r="P74" s="19"/>
    </row>
    <row r="75" spans="1:16">
      <c r="A75" s="33"/>
      <c r="B75" s="58"/>
      <c r="C75" s="59"/>
      <c r="D75" s="59"/>
      <c r="E75" s="19"/>
      <c r="F75" s="19"/>
      <c r="G75" s="63"/>
      <c r="H75" s="58"/>
      <c r="I75" s="19"/>
      <c r="J75" s="63"/>
      <c r="K75" s="63"/>
      <c r="L75" s="19"/>
      <c r="M75" s="19"/>
      <c r="N75" s="59"/>
      <c r="O75" s="59"/>
      <c r="P75" s="19"/>
    </row>
    <row r="76" spans="1:16">
      <c r="A76" s="33"/>
      <c r="B76" s="60" t="s">
        <v>828</v>
      </c>
      <c r="C76" s="61">
        <v>36500</v>
      </c>
      <c r="D76" s="61"/>
      <c r="E76" s="56"/>
      <c r="F76" s="56"/>
      <c r="G76" s="62">
        <v>2.25</v>
      </c>
      <c r="H76" s="60" t="s">
        <v>666</v>
      </c>
      <c r="I76" s="56"/>
      <c r="J76" s="62" t="s">
        <v>440</v>
      </c>
      <c r="K76" s="62"/>
      <c r="L76" s="56"/>
      <c r="M76" s="56"/>
      <c r="N76" s="61">
        <v>36500</v>
      </c>
      <c r="O76" s="61"/>
      <c r="P76" s="56"/>
    </row>
    <row r="77" spans="1:16">
      <c r="A77" s="33"/>
      <c r="B77" s="60"/>
      <c r="C77" s="61"/>
      <c r="D77" s="61"/>
      <c r="E77" s="56"/>
      <c r="F77" s="56"/>
      <c r="G77" s="62"/>
      <c r="H77" s="60"/>
      <c r="I77" s="56"/>
      <c r="J77" s="62"/>
      <c r="K77" s="62"/>
      <c r="L77" s="56"/>
      <c r="M77" s="56"/>
      <c r="N77" s="61"/>
      <c r="O77" s="61"/>
      <c r="P77" s="56"/>
    </row>
    <row r="78" spans="1:16">
      <c r="A78" s="33"/>
      <c r="B78" s="58" t="s">
        <v>829</v>
      </c>
      <c r="C78" s="59">
        <v>26500</v>
      </c>
      <c r="D78" s="59"/>
      <c r="E78" s="19"/>
      <c r="F78" s="19"/>
      <c r="G78" s="63">
        <v>3</v>
      </c>
      <c r="H78" s="58" t="s">
        <v>666</v>
      </c>
      <c r="I78" s="19"/>
      <c r="J78" s="63">
        <v>582</v>
      </c>
      <c r="K78" s="63"/>
      <c r="L78" s="19"/>
      <c r="M78" s="19"/>
      <c r="N78" s="59">
        <v>25918</v>
      </c>
      <c r="O78" s="59"/>
      <c r="P78" s="19"/>
    </row>
    <row r="79" spans="1:16">
      <c r="A79" s="33"/>
      <c r="B79" s="58"/>
      <c r="C79" s="59"/>
      <c r="D79" s="59"/>
      <c r="E79" s="19"/>
      <c r="F79" s="19"/>
      <c r="G79" s="63"/>
      <c r="H79" s="58"/>
      <c r="I79" s="19"/>
      <c r="J79" s="63"/>
      <c r="K79" s="63"/>
      <c r="L79" s="19"/>
      <c r="M79" s="19"/>
      <c r="N79" s="59"/>
      <c r="O79" s="59"/>
      <c r="P79" s="19"/>
    </row>
    <row r="80" spans="1:16">
      <c r="A80" s="33"/>
      <c r="B80" s="60" t="s">
        <v>830</v>
      </c>
      <c r="C80" s="61">
        <v>18000</v>
      </c>
      <c r="D80" s="61"/>
      <c r="E80" s="56"/>
      <c r="F80" s="56"/>
      <c r="G80" s="62">
        <v>4.25</v>
      </c>
      <c r="H80" s="60" t="s">
        <v>666</v>
      </c>
      <c r="I80" s="56"/>
      <c r="J80" s="62">
        <v>837</v>
      </c>
      <c r="K80" s="62"/>
      <c r="L80" s="56"/>
      <c r="M80" s="56"/>
      <c r="N80" s="61">
        <v>17163</v>
      </c>
      <c r="O80" s="61"/>
      <c r="P80" s="56"/>
    </row>
    <row r="81" spans="1:16">
      <c r="A81" s="33"/>
      <c r="B81" s="60"/>
      <c r="C81" s="61"/>
      <c r="D81" s="61"/>
      <c r="E81" s="56"/>
      <c r="F81" s="56"/>
      <c r="G81" s="62"/>
      <c r="H81" s="60"/>
      <c r="I81" s="56"/>
      <c r="J81" s="62"/>
      <c r="K81" s="62"/>
      <c r="L81" s="56"/>
      <c r="M81" s="56"/>
      <c r="N81" s="61"/>
      <c r="O81" s="61"/>
      <c r="P81" s="56"/>
    </row>
    <row r="82" spans="1:16">
      <c r="A82" s="33"/>
      <c r="B82" s="58" t="s">
        <v>831</v>
      </c>
      <c r="C82" s="59">
        <v>15000</v>
      </c>
      <c r="D82" s="59"/>
      <c r="E82" s="19"/>
      <c r="F82" s="19"/>
      <c r="G82" s="63">
        <v>5.5</v>
      </c>
      <c r="H82" s="58" t="s">
        <v>666</v>
      </c>
      <c r="I82" s="19"/>
      <c r="J82" s="59">
        <v>1537</v>
      </c>
      <c r="K82" s="59"/>
      <c r="L82" s="19"/>
      <c r="M82" s="19"/>
      <c r="N82" s="59">
        <v>13463</v>
      </c>
      <c r="O82" s="59"/>
      <c r="P82" s="19"/>
    </row>
    <row r="83" spans="1:16">
      <c r="A83" s="33"/>
      <c r="B83" s="58"/>
      <c r="C83" s="59"/>
      <c r="D83" s="59"/>
      <c r="E83" s="19"/>
      <c r="F83" s="19"/>
      <c r="G83" s="63"/>
      <c r="H83" s="58"/>
      <c r="I83" s="19"/>
      <c r="J83" s="59"/>
      <c r="K83" s="59"/>
      <c r="L83" s="19"/>
      <c r="M83" s="19"/>
      <c r="N83" s="59"/>
      <c r="O83" s="59"/>
      <c r="P83" s="19"/>
    </row>
    <row r="84" spans="1:16">
      <c r="A84" s="33"/>
      <c r="B84" s="60" t="s">
        <v>836</v>
      </c>
      <c r="C84" s="61">
        <v>6000</v>
      </c>
      <c r="D84" s="61"/>
      <c r="E84" s="56"/>
      <c r="F84" s="56"/>
      <c r="G84" s="62">
        <v>5.5</v>
      </c>
      <c r="H84" s="60" t="s">
        <v>666</v>
      </c>
      <c r="I84" s="56"/>
      <c r="J84" s="62">
        <v>756</v>
      </c>
      <c r="K84" s="62"/>
      <c r="L84" s="56"/>
      <c r="M84" s="56"/>
      <c r="N84" s="61">
        <v>5244</v>
      </c>
      <c r="O84" s="61"/>
      <c r="P84" s="56"/>
    </row>
    <row r="85" spans="1:16">
      <c r="A85" s="33"/>
      <c r="B85" s="60"/>
      <c r="C85" s="61"/>
      <c r="D85" s="61"/>
      <c r="E85" s="56"/>
      <c r="F85" s="56"/>
      <c r="G85" s="62"/>
      <c r="H85" s="60"/>
      <c r="I85" s="56"/>
      <c r="J85" s="62"/>
      <c r="K85" s="62"/>
      <c r="L85" s="56"/>
      <c r="M85" s="56"/>
      <c r="N85" s="61"/>
      <c r="O85" s="61"/>
      <c r="P85" s="56"/>
    </row>
    <row r="86" spans="1:16">
      <c r="A86" s="33"/>
      <c r="B86" s="58" t="s">
        <v>833</v>
      </c>
      <c r="C86" s="59">
        <v>29000</v>
      </c>
      <c r="D86" s="59"/>
      <c r="E86" s="19"/>
      <c r="F86" s="123">
        <v>-1</v>
      </c>
      <c r="G86" s="63" t="s">
        <v>834</v>
      </c>
      <c r="H86" s="19"/>
      <c r="I86" s="19"/>
      <c r="J86" s="59">
        <v>1364</v>
      </c>
      <c r="K86" s="59"/>
      <c r="L86" s="19"/>
      <c r="M86" s="19"/>
      <c r="N86" s="59">
        <v>27636</v>
      </c>
      <c r="O86" s="59"/>
      <c r="P86" s="19"/>
    </row>
    <row r="87" spans="1:16">
      <c r="A87" s="33"/>
      <c r="B87" s="58"/>
      <c r="C87" s="59"/>
      <c r="D87" s="59"/>
      <c r="E87" s="19"/>
      <c r="F87" s="123"/>
      <c r="G87" s="63"/>
      <c r="H87" s="19"/>
      <c r="I87" s="19"/>
      <c r="J87" s="59"/>
      <c r="K87" s="59"/>
      <c r="L87" s="19"/>
      <c r="M87" s="19"/>
      <c r="N87" s="59"/>
      <c r="O87" s="59"/>
      <c r="P87" s="19"/>
    </row>
    <row r="88" spans="1:16">
      <c r="A88" s="33"/>
      <c r="B88" s="50"/>
      <c r="C88" s="56"/>
      <c r="D88" s="56"/>
      <c r="E88" s="56"/>
      <c r="F88" s="50"/>
      <c r="G88" s="56"/>
      <c r="H88" s="56"/>
      <c r="I88" s="50"/>
      <c r="J88" s="56"/>
      <c r="K88" s="56"/>
      <c r="L88" s="56"/>
      <c r="M88" s="50"/>
      <c r="N88" s="56"/>
      <c r="O88" s="56"/>
      <c r="P88" s="56"/>
    </row>
    <row r="89" spans="1:16">
      <c r="A89" s="33"/>
      <c r="B89" s="51" t="s">
        <v>837</v>
      </c>
      <c r="C89" s="19"/>
      <c r="D89" s="19"/>
      <c r="E89" s="19"/>
      <c r="F89" s="16"/>
      <c r="G89" s="19"/>
      <c r="H89" s="19"/>
      <c r="I89" s="16"/>
      <c r="J89" s="19"/>
      <c r="K89" s="19"/>
      <c r="L89" s="19"/>
      <c r="M89" s="16"/>
      <c r="N89" s="19"/>
      <c r="O89" s="19"/>
      <c r="P89" s="19"/>
    </row>
    <row r="90" spans="1:16">
      <c r="A90" s="33"/>
      <c r="B90" s="60" t="s">
        <v>838</v>
      </c>
      <c r="C90" s="61">
        <v>241000</v>
      </c>
      <c r="D90" s="61"/>
      <c r="E90" s="56"/>
      <c r="F90" s="56"/>
      <c r="G90" s="62">
        <v>0.26</v>
      </c>
      <c r="H90" s="60" t="s">
        <v>666</v>
      </c>
      <c r="I90" s="56"/>
      <c r="J90" s="61">
        <v>31506</v>
      </c>
      <c r="K90" s="61"/>
      <c r="L90" s="56"/>
      <c r="M90" s="56"/>
      <c r="N90" s="61">
        <v>209494</v>
      </c>
      <c r="O90" s="61"/>
      <c r="P90" s="56"/>
    </row>
    <row r="91" spans="1:16">
      <c r="A91" s="33"/>
      <c r="B91" s="60"/>
      <c r="C91" s="61"/>
      <c r="D91" s="61"/>
      <c r="E91" s="56"/>
      <c r="F91" s="56"/>
      <c r="G91" s="62"/>
      <c r="H91" s="60"/>
      <c r="I91" s="56"/>
      <c r="J91" s="61"/>
      <c r="K91" s="61"/>
      <c r="L91" s="56"/>
      <c r="M91" s="56"/>
      <c r="N91" s="61"/>
      <c r="O91" s="61"/>
      <c r="P91" s="56"/>
    </row>
    <row r="92" spans="1:16">
      <c r="A92" s="33"/>
      <c r="B92" s="58" t="s">
        <v>839</v>
      </c>
      <c r="C92" s="59">
        <v>40000</v>
      </c>
      <c r="D92" s="59"/>
      <c r="E92" s="19"/>
      <c r="F92" s="19"/>
      <c r="G92" s="63">
        <v>0.4</v>
      </c>
      <c r="H92" s="58" t="s">
        <v>666</v>
      </c>
      <c r="I92" s="19"/>
      <c r="J92" s="59">
        <v>8941</v>
      </c>
      <c r="K92" s="59"/>
      <c r="L92" s="19"/>
      <c r="M92" s="19"/>
      <c r="N92" s="59">
        <v>31059</v>
      </c>
      <c r="O92" s="59"/>
      <c r="P92" s="19"/>
    </row>
    <row r="93" spans="1:16">
      <c r="A93" s="33"/>
      <c r="B93" s="58"/>
      <c r="C93" s="59"/>
      <c r="D93" s="59"/>
      <c r="E93" s="19"/>
      <c r="F93" s="19"/>
      <c r="G93" s="63"/>
      <c r="H93" s="58"/>
      <c r="I93" s="19"/>
      <c r="J93" s="59"/>
      <c r="K93" s="59"/>
      <c r="L93" s="19"/>
      <c r="M93" s="19"/>
      <c r="N93" s="59"/>
      <c r="O93" s="59"/>
      <c r="P93" s="19"/>
    </row>
    <row r="94" spans="1:16">
      <c r="A94" s="33"/>
      <c r="B94" s="60" t="s">
        <v>828</v>
      </c>
      <c r="C94" s="61">
        <v>27500</v>
      </c>
      <c r="D94" s="61"/>
      <c r="E94" s="56"/>
      <c r="F94" s="56"/>
      <c r="G94" s="62">
        <v>0.55000000000000004</v>
      </c>
      <c r="H94" s="60" t="s">
        <v>666</v>
      </c>
      <c r="I94" s="56"/>
      <c r="J94" s="61">
        <v>7716</v>
      </c>
      <c r="K94" s="61"/>
      <c r="L94" s="56"/>
      <c r="M94" s="56"/>
      <c r="N94" s="61">
        <v>19784</v>
      </c>
      <c r="O94" s="61"/>
      <c r="P94" s="56"/>
    </row>
    <row r="95" spans="1:16">
      <c r="A95" s="33"/>
      <c r="B95" s="60"/>
      <c r="C95" s="61"/>
      <c r="D95" s="61"/>
      <c r="E95" s="56"/>
      <c r="F95" s="56"/>
      <c r="G95" s="62"/>
      <c r="H95" s="60"/>
      <c r="I95" s="56"/>
      <c r="J95" s="61"/>
      <c r="K95" s="61"/>
      <c r="L95" s="56"/>
      <c r="M95" s="56"/>
      <c r="N95" s="61"/>
      <c r="O95" s="61"/>
      <c r="P95" s="56"/>
    </row>
    <row r="96" spans="1:16">
      <c r="A96" s="33"/>
      <c r="B96" s="58" t="s">
        <v>829</v>
      </c>
      <c r="C96" s="59">
        <v>22000</v>
      </c>
      <c r="D96" s="59"/>
      <c r="E96" s="19"/>
      <c r="F96" s="19"/>
      <c r="G96" s="63">
        <v>0.95</v>
      </c>
      <c r="H96" s="58" t="s">
        <v>666</v>
      </c>
      <c r="I96" s="19"/>
      <c r="J96" s="59">
        <v>9668</v>
      </c>
      <c r="K96" s="59"/>
      <c r="L96" s="19"/>
      <c r="M96" s="19"/>
      <c r="N96" s="59">
        <v>12332</v>
      </c>
      <c r="O96" s="59"/>
      <c r="P96" s="19"/>
    </row>
    <row r="97" spans="1:16">
      <c r="A97" s="33"/>
      <c r="B97" s="58"/>
      <c r="C97" s="59"/>
      <c r="D97" s="59"/>
      <c r="E97" s="19"/>
      <c r="F97" s="19"/>
      <c r="G97" s="63"/>
      <c r="H97" s="58"/>
      <c r="I97" s="19"/>
      <c r="J97" s="59"/>
      <c r="K97" s="59"/>
      <c r="L97" s="19"/>
      <c r="M97" s="19"/>
      <c r="N97" s="59"/>
      <c r="O97" s="59"/>
      <c r="P97" s="19"/>
    </row>
    <row r="98" spans="1:16">
      <c r="A98" s="33"/>
      <c r="B98" s="60" t="s">
        <v>830</v>
      </c>
      <c r="C98" s="61">
        <v>22000</v>
      </c>
      <c r="D98" s="61"/>
      <c r="E98" s="56"/>
      <c r="F98" s="56"/>
      <c r="G98" s="62">
        <v>2.2000000000000002</v>
      </c>
      <c r="H98" s="60" t="s">
        <v>666</v>
      </c>
      <c r="I98" s="56"/>
      <c r="J98" s="61">
        <v>12095</v>
      </c>
      <c r="K98" s="61"/>
      <c r="L98" s="56"/>
      <c r="M98" s="56"/>
      <c r="N98" s="61">
        <v>9905</v>
      </c>
      <c r="O98" s="61"/>
      <c r="P98" s="56"/>
    </row>
    <row r="99" spans="1:16">
      <c r="A99" s="33"/>
      <c r="B99" s="60"/>
      <c r="C99" s="61"/>
      <c r="D99" s="61"/>
      <c r="E99" s="56"/>
      <c r="F99" s="56"/>
      <c r="G99" s="62"/>
      <c r="H99" s="60"/>
      <c r="I99" s="56"/>
      <c r="J99" s="61"/>
      <c r="K99" s="61"/>
      <c r="L99" s="56"/>
      <c r="M99" s="56"/>
      <c r="N99" s="61"/>
      <c r="O99" s="61"/>
      <c r="P99" s="56"/>
    </row>
    <row r="100" spans="1:16">
      <c r="A100" s="33"/>
      <c r="B100" s="58" t="s">
        <v>831</v>
      </c>
      <c r="C100" s="59">
        <v>16000</v>
      </c>
      <c r="D100" s="59"/>
      <c r="E100" s="19"/>
      <c r="F100" s="19"/>
      <c r="G100" s="63">
        <v>5</v>
      </c>
      <c r="H100" s="58" t="s">
        <v>666</v>
      </c>
      <c r="I100" s="19"/>
      <c r="J100" s="59">
        <v>13210</v>
      </c>
      <c r="K100" s="59"/>
      <c r="L100" s="19"/>
      <c r="M100" s="19"/>
      <c r="N100" s="59">
        <v>2790</v>
      </c>
      <c r="O100" s="59"/>
      <c r="P100" s="19"/>
    </row>
    <row r="101" spans="1:16">
      <c r="A101" s="33"/>
      <c r="B101" s="58"/>
      <c r="C101" s="59"/>
      <c r="D101" s="59"/>
      <c r="E101" s="19"/>
      <c r="F101" s="19"/>
      <c r="G101" s="63"/>
      <c r="H101" s="58"/>
      <c r="I101" s="19"/>
      <c r="J101" s="59"/>
      <c r="K101" s="59"/>
      <c r="L101" s="19"/>
      <c r="M101" s="19"/>
      <c r="N101" s="59"/>
      <c r="O101" s="59"/>
      <c r="P101" s="19"/>
    </row>
    <row r="102" spans="1:16">
      <c r="A102" s="33"/>
      <c r="B102" s="60" t="s">
        <v>833</v>
      </c>
      <c r="C102" s="61">
        <v>2000</v>
      </c>
      <c r="D102" s="61"/>
      <c r="E102" s="56"/>
      <c r="F102" s="56"/>
      <c r="G102" s="62" t="s">
        <v>834</v>
      </c>
      <c r="H102" s="56"/>
      <c r="I102" s="56"/>
      <c r="J102" s="61">
        <v>1670</v>
      </c>
      <c r="K102" s="61"/>
      <c r="L102" s="56"/>
      <c r="M102" s="56"/>
      <c r="N102" s="62">
        <v>330</v>
      </c>
      <c r="O102" s="62"/>
      <c r="P102" s="56"/>
    </row>
    <row r="103" spans="1:16">
      <c r="A103" s="33"/>
      <c r="B103" s="60"/>
      <c r="C103" s="61"/>
      <c r="D103" s="61"/>
      <c r="E103" s="56"/>
      <c r="F103" s="56"/>
      <c r="G103" s="62"/>
      <c r="H103" s="56"/>
      <c r="I103" s="56"/>
      <c r="J103" s="61"/>
      <c r="K103" s="61"/>
      <c r="L103" s="56"/>
      <c r="M103" s="56"/>
      <c r="N103" s="62"/>
      <c r="O103" s="62"/>
      <c r="P103" s="56"/>
    </row>
    <row r="104" spans="1:16">
      <c r="A104" s="33"/>
      <c r="B104" s="16"/>
      <c r="C104" s="19"/>
      <c r="D104" s="19"/>
      <c r="E104" s="19"/>
      <c r="F104" s="16"/>
      <c r="G104" s="19"/>
      <c r="H104" s="19"/>
      <c r="I104" s="16"/>
      <c r="J104" s="19"/>
      <c r="K104" s="19"/>
      <c r="L104" s="19"/>
      <c r="M104" s="16"/>
      <c r="N104" s="19"/>
      <c r="O104" s="19"/>
      <c r="P104" s="19"/>
    </row>
    <row r="105" spans="1:16">
      <c r="A105" s="33"/>
      <c r="B105" s="52" t="s">
        <v>840</v>
      </c>
      <c r="C105" s="56"/>
      <c r="D105" s="56"/>
      <c r="E105" s="56"/>
      <c r="F105" s="50"/>
      <c r="G105" s="56"/>
      <c r="H105" s="56"/>
      <c r="I105" s="50"/>
      <c r="J105" s="56"/>
      <c r="K105" s="56"/>
      <c r="L105" s="56"/>
      <c r="M105" s="50"/>
      <c r="N105" s="56"/>
      <c r="O105" s="56"/>
      <c r="P105" s="56"/>
    </row>
    <row r="106" spans="1:16">
      <c r="A106" s="33"/>
      <c r="B106" s="58" t="s">
        <v>841</v>
      </c>
      <c r="C106" s="59">
        <v>49560</v>
      </c>
      <c r="D106" s="59"/>
      <c r="E106" s="19"/>
      <c r="F106" s="19"/>
      <c r="G106" s="63">
        <v>0.27</v>
      </c>
      <c r="H106" s="58" t="s">
        <v>666</v>
      </c>
      <c r="I106" s="19"/>
      <c r="J106" s="59">
        <v>6328</v>
      </c>
      <c r="K106" s="59"/>
      <c r="L106" s="19"/>
      <c r="M106" s="19"/>
      <c r="N106" s="59">
        <v>43232</v>
      </c>
      <c r="O106" s="59"/>
      <c r="P106" s="19"/>
    </row>
    <row r="107" spans="1:16">
      <c r="A107" s="33"/>
      <c r="B107" s="58"/>
      <c r="C107" s="59"/>
      <c r="D107" s="59"/>
      <c r="E107" s="19"/>
      <c r="F107" s="19"/>
      <c r="G107" s="63"/>
      <c r="H107" s="58"/>
      <c r="I107" s="19"/>
      <c r="J107" s="59"/>
      <c r="K107" s="59"/>
      <c r="L107" s="19"/>
      <c r="M107" s="19"/>
      <c r="N107" s="59"/>
      <c r="O107" s="59"/>
      <c r="P107" s="19"/>
    </row>
    <row r="108" spans="1:16">
      <c r="A108" s="33"/>
      <c r="B108" s="60" t="s">
        <v>842</v>
      </c>
      <c r="C108" s="61">
        <v>18584</v>
      </c>
      <c r="D108" s="61"/>
      <c r="E108" s="56"/>
      <c r="F108" s="56"/>
      <c r="G108" s="62">
        <v>0.28999999999999998</v>
      </c>
      <c r="H108" s="60" t="s">
        <v>666</v>
      </c>
      <c r="I108" s="56"/>
      <c r="J108" s="61">
        <v>2374</v>
      </c>
      <c r="K108" s="61"/>
      <c r="L108" s="56"/>
      <c r="M108" s="56"/>
      <c r="N108" s="61">
        <v>16210</v>
      </c>
      <c r="O108" s="61"/>
      <c r="P108" s="56"/>
    </row>
    <row r="109" spans="1:16">
      <c r="A109" s="33"/>
      <c r="B109" s="60"/>
      <c r="C109" s="61"/>
      <c r="D109" s="61"/>
      <c r="E109" s="56"/>
      <c r="F109" s="56"/>
      <c r="G109" s="62"/>
      <c r="H109" s="60"/>
      <c r="I109" s="56"/>
      <c r="J109" s="61"/>
      <c r="K109" s="61"/>
      <c r="L109" s="56"/>
      <c r="M109" s="56"/>
      <c r="N109" s="61"/>
      <c r="O109" s="61"/>
      <c r="P109" s="56"/>
    </row>
    <row r="110" spans="1:16">
      <c r="A110" s="33"/>
      <c r="B110" s="58" t="s">
        <v>843</v>
      </c>
      <c r="C110" s="59">
        <v>68145</v>
      </c>
      <c r="D110" s="59"/>
      <c r="E110" s="19"/>
      <c r="F110" s="19"/>
      <c r="G110" s="63">
        <v>0.27</v>
      </c>
      <c r="H110" s="58" t="s">
        <v>666</v>
      </c>
      <c r="I110" s="19"/>
      <c r="J110" s="59">
        <v>8697</v>
      </c>
      <c r="K110" s="59"/>
      <c r="L110" s="19"/>
      <c r="M110" s="19"/>
      <c r="N110" s="59">
        <v>59448</v>
      </c>
      <c r="O110" s="59"/>
      <c r="P110" s="19"/>
    </row>
    <row r="111" spans="1:16">
      <c r="A111" s="33"/>
      <c r="B111" s="58"/>
      <c r="C111" s="59"/>
      <c r="D111" s="59"/>
      <c r="E111" s="19"/>
      <c r="F111" s="19"/>
      <c r="G111" s="63"/>
      <c r="H111" s="58"/>
      <c r="I111" s="19"/>
      <c r="J111" s="59"/>
      <c r="K111" s="59"/>
      <c r="L111" s="19"/>
      <c r="M111" s="19"/>
      <c r="N111" s="59"/>
      <c r="O111" s="59"/>
      <c r="P111" s="19"/>
    </row>
    <row r="112" spans="1:16">
      <c r="A112" s="33"/>
      <c r="B112" s="60" t="s">
        <v>839</v>
      </c>
      <c r="C112" s="61">
        <v>60000</v>
      </c>
      <c r="D112" s="61"/>
      <c r="E112" s="56"/>
      <c r="F112" s="56"/>
      <c r="G112" s="62">
        <v>0.4</v>
      </c>
      <c r="H112" s="60" t="s">
        <v>666</v>
      </c>
      <c r="I112" s="56"/>
      <c r="J112" s="61">
        <v>13132</v>
      </c>
      <c r="K112" s="61"/>
      <c r="L112" s="56"/>
      <c r="M112" s="56"/>
      <c r="N112" s="61">
        <v>46868</v>
      </c>
      <c r="O112" s="61"/>
      <c r="P112" s="56"/>
    </row>
    <row r="113" spans="1:16">
      <c r="A113" s="33"/>
      <c r="B113" s="60"/>
      <c r="C113" s="61"/>
      <c r="D113" s="61"/>
      <c r="E113" s="56"/>
      <c r="F113" s="56"/>
      <c r="G113" s="62"/>
      <c r="H113" s="60"/>
      <c r="I113" s="56"/>
      <c r="J113" s="61"/>
      <c r="K113" s="61"/>
      <c r="L113" s="56"/>
      <c r="M113" s="56"/>
      <c r="N113" s="61"/>
      <c r="O113" s="61"/>
      <c r="P113" s="56"/>
    </row>
    <row r="114" spans="1:16">
      <c r="A114" s="33"/>
      <c r="B114" s="58" t="s">
        <v>828</v>
      </c>
      <c r="C114" s="59">
        <v>27200</v>
      </c>
      <c r="D114" s="59"/>
      <c r="E114" s="19"/>
      <c r="F114" s="19"/>
      <c r="G114" s="63">
        <v>0.49</v>
      </c>
      <c r="H114" s="58" t="s">
        <v>666</v>
      </c>
      <c r="I114" s="19"/>
      <c r="J114" s="59">
        <v>7467</v>
      </c>
      <c r="K114" s="59"/>
      <c r="L114" s="19"/>
      <c r="M114" s="19"/>
      <c r="N114" s="59">
        <v>19733</v>
      </c>
      <c r="O114" s="59"/>
      <c r="P114" s="19"/>
    </row>
    <row r="115" spans="1:16">
      <c r="A115" s="33"/>
      <c r="B115" s="58"/>
      <c r="C115" s="59"/>
      <c r="D115" s="59"/>
      <c r="E115" s="19"/>
      <c r="F115" s="19"/>
      <c r="G115" s="63"/>
      <c r="H115" s="58"/>
      <c r="I115" s="19"/>
      <c r="J115" s="59"/>
      <c r="K115" s="59"/>
      <c r="L115" s="19"/>
      <c r="M115" s="19"/>
      <c r="N115" s="59"/>
      <c r="O115" s="59"/>
      <c r="P115" s="19"/>
    </row>
    <row r="116" spans="1:16">
      <c r="A116" s="33"/>
      <c r="B116" s="60" t="s">
        <v>829</v>
      </c>
      <c r="C116" s="61">
        <v>22000</v>
      </c>
      <c r="D116" s="61"/>
      <c r="E116" s="56"/>
      <c r="F116" s="56"/>
      <c r="G116" s="62">
        <v>0.85</v>
      </c>
      <c r="H116" s="60" t="s">
        <v>666</v>
      </c>
      <c r="I116" s="56"/>
      <c r="J116" s="61">
        <v>9468</v>
      </c>
      <c r="K116" s="61"/>
      <c r="L116" s="56"/>
      <c r="M116" s="56"/>
      <c r="N116" s="61">
        <v>12532</v>
      </c>
      <c r="O116" s="61"/>
      <c r="P116" s="56"/>
    </row>
    <row r="117" spans="1:16">
      <c r="A117" s="33"/>
      <c r="B117" s="60"/>
      <c r="C117" s="61"/>
      <c r="D117" s="61"/>
      <c r="E117" s="56"/>
      <c r="F117" s="56"/>
      <c r="G117" s="62"/>
      <c r="H117" s="60"/>
      <c r="I117" s="56"/>
      <c r="J117" s="61"/>
      <c r="K117" s="61"/>
      <c r="L117" s="56"/>
      <c r="M117" s="56"/>
      <c r="N117" s="61"/>
      <c r="O117" s="61"/>
      <c r="P117" s="56"/>
    </row>
    <row r="118" spans="1:16">
      <c r="A118" s="33"/>
      <c r="B118" s="58" t="s">
        <v>830</v>
      </c>
      <c r="C118" s="59">
        <v>22000</v>
      </c>
      <c r="D118" s="59"/>
      <c r="E118" s="19"/>
      <c r="F118" s="19"/>
      <c r="G118" s="63">
        <v>1.7</v>
      </c>
      <c r="H118" s="58" t="s">
        <v>666</v>
      </c>
      <c r="I118" s="19"/>
      <c r="J118" s="59">
        <v>11763</v>
      </c>
      <c r="K118" s="59"/>
      <c r="L118" s="19"/>
      <c r="M118" s="19"/>
      <c r="N118" s="59">
        <v>10237</v>
      </c>
      <c r="O118" s="59"/>
      <c r="P118" s="19"/>
    </row>
    <row r="119" spans="1:16">
      <c r="A119" s="33"/>
      <c r="B119" s="58"/>
      <c r="C119" s="59"/>
      <c r="D119" s="59"/>
      <c r="E119" s="19"/>
      <c r="F119" s="19"/>
      <c r="G119" s="63"/>
      <c r="H119" s="58"/>
      <c r="I119" s="19"/>
      <c r="J119" s="59"/>
      <c r="K119" s="59"/>
      <c r="L119" s="19"/>
      <c r="M119" s="19"/>
      <c r="N119" s="59"/>
      <c r="O119" s="59"/>
      <c r="P119" s="19"/>
    </row>
    <row r="120" spans="1:16">
      <c r="A120" s="33"/>
      <c r="B120" s="60" t="s">
        <v>831</v>
      </c>
      <c r="C120" s="61">
        <v>16000</v>
      </c>
      <c r="D120" s="61"/>
      <c r="E120" s="56"/>
      <c r="F120" s="56"/>
      <c r="G120" s="62">
        <v>4.25</v>
      </c>
      <c r="H120" s="60" t="s">
        <v>666</v>
      </c>
      <c r="I120" s="56"/>
      <c r="J120" s="61">
        <v>12942</v>
      </c>
      <c r="K120" s="61"/>
      <c r="L120" s="56"/>
      <c r="M120" s="56"/>
      <c r="N120" s="61">
        <v>3058</v>
      </c>
      <c r="O120" s="61"/>
      <c r="P120" s="56"/>
    </row>
    <row r="121" spans="1:16">
      <c r="A121" s="33"/>
      <c r="B121" s="60"/>
      <c r="C121" s="61"/>
      <c r="D121" s="61"/>
      <c r="E121" s="56"/>
      <c r="F121" s="56"/>
      <c r="G121" s="62"/>
      <c r="H121" s="60"/>
      <c r="I121" s="56"/>
      <c r="J121" s="61"/>
      <c r="K121" s="61"/>
      <c r="L121" s="56"/>
      <c r="M121" s="56"/>
      <c r="N121" s="61"/>
      <c r="O121" s="61"/>
      <c r="P121" s="56"/>
    </row>
    <row r="122" spans="1:16">
      <c r="A122" s="33"/>
      <c r="B122" s="58" t="s">
        <v>833</v>
      </c>
      <c r="C122" s="59">
        <v>40223</v>
      </c>
      <c r="D122" s="59"/>
      <c r="E122" s="19"/>
      <c r="F122" s="19"/>
      <c r="G122" s="63" t="s">
        <v>834</v>
      </c>
      <c r="H122" s="19"/>
      <c r="I122" s="19"/>
      <c r="J122" s="59">
        <v>26832</v>
      </c>
      <c r="K122" s="59"/>
      <c r="L122" s="19"/>
      <c r="M122" s="19"/>
      <c r="N122" s="59">
        <v>13391</v>
      </c>
      <c r="O122" s="59"/>
      <c r="P122" s="19"/>
    </row>
    <row r="123" spans="1:16" ht="15.75" thickBot="1">
      <c r="A123" s="33"/>
      <c r="B123" s="58"/>
      <c r="C123" s="80"/>
      <c r="D123" s="80"/>
      <c r="E123" s="25"/>
      <c r="F123" s="19"/>
      <c r="G123" s="63"/>
      <c r="H123" s="19"/>
      <c r="I123" s="19"/>
      <c r="J123" s="80"/>
      <c r="K123" s="80"/>
      <c r="L123" s="25"/>
      <c r="M123" s="19"/>
      <c r="N123" s="80"/>
      <c r="O123" s="80"/>
      <c r="P123" s="25"/>
    </row>
    <row r="124" spans="1:16">
      <c r="A124" s="33"/>
      <c r="B124" s="56"/>
      <c r="C124" s="65" t="s">
        <v>292</v>
      </c>
      <c r="D124" s="66">
        <v>1389162</v>
      </c>
      <c r="E124" s="57"/>
      <c r="F124" s="56"/>
      <c r="G124" s="56"/>
      <c r="H124" s="56"/>
      <c r="I124" s="56"/>
      <c r="J124" s="65" t="s">
        <v>292</v>
      </c>
      <c r="K124" s="66">
        <v>197538</v>
      </c>
      <c r="L124" s="57"/>
      <c r="M124" s="56"/>
      <c r="N124" s="65" t="s">
        <v>292</v>
      </c>
      <c r="O124" s="66">
        <v>1191624</v>
      </c>
      <c r="P124" s="57"/>
    </row>
    <row r="125" spans="1:16" ht="15.75" thickBot="1">
      <c r="A125" s="33"/>
      <c r="B125" s="56"/>
      <c r="C125" s="95"/>
      <c r="D125" s="96"/>
      <c r="E125" s="97"/>
      <c r="F125" s="56"/>
      <c r="G125" s="56"/>
      <c r="H125" s="56"/>
      <c r="I125" s="56"/>
      <c r="J125" s="95"/>
      <c r="K125" s="96"/>
      <c r="L125" s="97"/>
      <c r="M125" s="56"/>
      <c r="N125" s="95"/>
      <c r="O125" s="96"/>
      <c r="P125" s="97"/>
    </row>
    <row r="126" spans="1:16" ht="15.75" thickTop="1">
      <c r="A126" s="33"/>
      <c r="B126" s="14"/>
      <c r="C126" s="14"/>
    </row>
    <row r="127" spans="1:16" ht="22.5">
      <c r="A127" s="33"/>
      <c r="B127" s="240">
        <v>-1</v>
      </c>
      <c r="C127" s="241" t="s">
        <v>844</v>
      </c>
    </row>
    <row r="128" spans="1:16">
      <c r="A128" s="33"/>
      <c r="B128" s="18"/>
      <c r="C128" s="18"/>
      <c r="D128" s="18"/>
      <c r="E128" s="18"/>
      <c r="F128" s="18"/>
      <c r="G128" s="18"/>
      <c r="H128" s="18"/>
      <c r="I128" s="18"/>
      <c r="J128" s="18"/>
      <c r="K128" s="18"/>
      <c r="L128" s="18"/>
      <c r="M128" s="18"/>
      <c r="N128" s="18"/>
      <c r="O128" s="18"/>
      <c r="P128" s="18"/>
    </row>
    <row r="129" spans="1:16">
      <c r="A129" s="33"/>
      <c r="B129" s="14"/>
      <c r="C129" s="14"/>
      <c r="D129" s="14"/>
      <c r="E129" s="14"/>
      <c r="F129" s="14"/>
      <c r="G129" s="14"/>
      <c r="H129" s="14"/>
      <c r="I129" s="14"/>
      <c r="J129" s="14"/>
      <c r="K129" s="14"/>
      <c r="L129" s="14"/>
      <c r="M129" s="14"/>
      <c r="N129" s="14"/>
      <c r="O129" s="14"/>
      <c r="P129" s="14"/>
    </row>
    <row r="130" spans="1:16">
      <c r="A130" s="33"/>
      <c r="B130" s="16"/>
      <c r="C130" s="249" t="s">
        <v>432</v>
      </c>
      <c r="D130" s="249"/>
      <c r="E130" s="249"/>
      <c r="F130" s="249"/>
      <c r="G130" s="249"/>
      <c r="H130" s="249"/>
      <c r="I130" s="249"/>
      <c r="J130" s="249"/>
      <c r="K130" s="249"/>
      <c r="L130" s="249"/>
      <c r="M130" s="249"/>
      <c r="N130" s="249"/>
      <c r="O130" s="249"/>
      <c r="P130" s="249"/>
    </row>
    <row r="131" spans="1:16">
      <c r="A131" s="33"/>
      <c r="B131" s="19"/>
      <c r="C131" s="92" t="s">
        <v>819</v>
      </c>
      <c r="D131" s="92"/>
      <c r="E131" s="92"/>
      <c r="F131" s="19"/>
      <c r="G131" s="92" t="s">
        <v>821</v>
      </c>
      <c r="H131" s="92"/>
      <c r="I131" s="19"/>
      <c r="J131" s="92" t="s">
        <v>822</v>
      </c>
      <c r="K131" s="92"/>
      <c r="L131" s="92"/>
      <c r="M131" s="19"/>
      <c r="N131" s="92" t="s">
        <v>824</v>
      </c>
      <c r="O131" s="92"/>
      <c r="P131" s="92"/>
    </row>
    <row r="132" spans="1:16">
      <c r="A132" s="33"/>
      <c r="B132" s="19"/>
      <c r="C132" s="92" t="s">
        <v>820</v>
      </c>
      <c r="D132" s="92"/>
      <c r="E132" s="92"/>
      <c r="F132" s="19"/>
      <c r="G132" s="92"/>
      <c r="H132" s="92"/>
      <c r="I132" s="19"/>
      <c r="J132" s="92" t="s">
        <v>823</v>
      </c>
      <c r="K132" s="92"/>
      <c r="L132" s="92"/>
      <c r="M132" s="19"/>
      <c r="N132" s="92"/>
      <c r="O132" s="92"/>
      <c r="P132" s="92"/>
    </row>
    <row r="133" spans="1:16">
      <c r="A133" s="33"/>
      <c r="B133" s="52" t="s">
        <v>825</v>
      </c>
      <c r="C133" s="56"/>
      <c r="D133" s="56"/>
      <c r="E133" s="56"/>
      <c r="F133" s="50"/>
      <c r="G133" s="56"/>
      <c r="H133" s="56"/>
      <c r="I133" s="50"/>
      <c r="J133" s="56"/>
      <c r="K133" s="56"/>
      <c r="L133" s="56"/>
      <c r="M133" s="50"/>
      <c r="N133" s="56"/>
      <c r="O133" s="56"/>
      <c r="P133" s="56"/>
    </row>
    <row r="134" spans="1:16">
      <c r="A134" s="33"/>
      <c r="B134" s="51" t="s">
        <v>837</v>
      </c>
      <c r="C134" s="19"/>
      <c r="D134" s="19"/>
      <c r="E134" s="19"/>
      <c r="F134" s="16"/>
      <c r="G134" s="19"/>
      <c r="H134" s="19"/>
      <c r="I134" s="16"/>
      <c r="J134" s="19"/>
      <c r="K134" s="19"/>
      <c r="L134" s="19"/>
      <c r="M134" s="16"/>
      <c r="N134" s="19"/>
      <c r="O134" s="19"/>
      <c r="P134" s="19"/>
    </row>
    <row r="135" spans="1:16">
      <c r="A135" s="33"/>
      <c r="B135" s="60" t="s">
        <v>838</v>
      </c>
      <c r="C135" s="60" t="s">
        <v>292</v>
      </c>
      <c r="D135" s="61">
        <v>241000</v>
      </c>
      <c r="E135" s="56"/>
      <c r="F135" s="56"/>
      <c r="G135" s="62">
        <v>0.26</v>
      </c>
      <c r="H135" s="60" t="s">
        <v>666</v>
      </c>
      <c r="I135" s="56"/>
      <c r="J135" s="60" t="s">
        <v>292</v>
      </c>
      <c r="K135" s="61">
        <v>33980</v>
      </c>
      <c r="L135" s="56"/>
      <c r="M135" s="56"/>
      <c r="N135" s="60" t="s">
        <v>292</v>
      </c>
      <c r="O135" s="61">
        <v>207020</v>
      </c>
      <c r="P135" s="56"/>
    </row>
    <row r="136" spans="1:16">
      <c r="A136" s="33"/>
      <c r="B136" s="60"/>
      <c r="C136" s="60"/>
      <c r="D136" s="61"/>
      <c r="E136" s="56"/>
      <c r="F136" s="56"/>
      <c r="G136" s="62"/>
      <c r="H136" s="60"/>
      <c r="I136" s="56"/>
      <c r="J136" s="60"/>
      <c r="K136" s="61"/>
      <c r="L136" s="56"/>
      <c r="M136" s="56"/>
      <c r="N136" s="60"/>
      <c r="O136" s="61"/>
      <c r="P136" s="56"/>
    </row>
    <row r="137" spans="1:16">
      <c r="A137" s="33"/>
      <c r="B137" s="58" t="s">
        <v>839</v>
      </c>
      <c r="C137" s="59">
        <v>40000</v>
      </c>
      <c r="D137" s="59"/>
      <c r="E137" s="19"/>
      <c r="F137" s="19"/>
      <c r="G137" s="63">
        <v>0.4</v>
      </c>
      <c r="H137" s="58" t="s">
        <v>666</v>
      </c>
      <c r="I137" s="19"/>
      <c r="J137" s="59">
        <v>9592</v>
      </c>
      <c r="K137" s="59"/>
      <c r="L137" s="19"/>
      <c r="M137" s="19"/>
      <c r="N137" s="59">
        <v>30408</v>
      </c>
      <c r="O137" s="59"/>
      <c r="P137" s="19"/>
    </row>
    <row r="138" spans="1:16">
      <c r="A138" s="33"/>
      <c r="B138" s="58"/>
      <c r="C138" s="59"/>
      <c r="D138" s="59"/>
      <c r="E138" s="19"/>
      <c r="F138" s="19"/>
      <c r="G138" s="63"/>
      <c r="H138" s="58"/>
      <c r="I138" s="19"/>
      <c r="J138" s="59"/>
      <c r="K138" s="59"/>
      <c r="L138" s="19"/>
      <c r="M138" s="19"/>
      <c r="N138" s="59"/>
      <c r="O138" s="59"/>
      <c r="P138" s="19"/>
    </row>
    <row r="139" spans="1:16">
      <c r="A139" s="33"/>
      <c r="B139" s="60" t="s">
        <v>828</v>
      </c>
      <c r="C139" s="61">
        <v>27500</v>
      </c>
      <c r="D139" s="61"/>
      <c r="E139" s="56"/>
      <c r="F139" s="56"/>
      <c r="G139" s="62">
        <v>0.55000000000000004</v>
      </c>
      <c r="H139" s="60" t="s">
        <v>666</v>
      </c>
      <c r="I139" s="56"/>
      <c r="J139" s="61">
        <v>8248</v>
      </c>
      <c r="K139" s="61"/>
      <c r="L139" s="56"/>
      <c r="M139" s="56"/>
      <c r="N139" s="61">
        <v>19252</v>
      </c>
      <c r="O139" s="61"/>
      <c r="P139" s="56"/>
    </row>
    <row r="140" spans="1:16">
      <c r="A140" s="33"/>
      <c r="B140" s="60"/>
      <c r="C140" s="61"/>
      <c r="D140" s="61"/>
      <c r="E140" s="56"/>
      <c r="F140" s="56"/>
      <c r="G140" s="62"/>
      <c r="H140" s="60"/>
      <c r="I140" s="56"/>
      <c r="J140" s="61"/>
      <c r="K140" s="61"/>
      <c r="L140" s="56"/>
      <c r="M140" s="56"/>
      <c r="N140" s="61"/>
      <c r="O140" s="61"/>
      <c r="P140" s="56"/>
    </row>
    <row r="141" spans="1:16">
      <c r="A141" s="33"/>
      <c r="B141" s="58" t="s">
        <v>829</v>
      </c>
      <c r="C141" s="59">
        <v>22000</v>
      </c>
      <c r="D141" s="59"/>
      <c r="E141" s="19"/>
      <c r="F141" s="19"/>
      <c r="G141" s="63">
        <v>0.95</v>
      </c>
      <c r="H141" s="58" t="s">
        <v>666</v>
      </c>
      <c r="I141" s="19"/>
      <c r="J141" s="59">
        <v>10223</v>
      </c>
      <c r="K141" s="59"/>
      <c r="L141" s="19"/>
      <c r="M141" s="19"/>
      <c r="N141" s="59">
        <v>11777</v>
      </c>
      <c r="O141" s="59"/>
      <c r="P141" s="19"/>
    </row>
    <row r="142" spans="1:16">
      <c r="A142" s="33"/>
      <c r="B142" s="58"/>
      <c r="C142" s="59"/>
      <c r="D142" s="59"/>
      <c r="E142" s="19"/>
      <c r="F142" s="19"/>
      <c r="G142" s="63"/>
      <c r="H142" s="58"/>
      <c r="I142" s="19"/>
      <c r="J142" s="59"/>
      <c r="K142" s="59"/>
      <c r="L142" s="19"/>
      <c r="M142" s="19"/>
      <c r="N142" s="59"/>
      <c r="O142" s="59"/>
      <c r="P142" s="19"/>
    </row>
    <row r="143" spans="1:16">
      <c r="A143" s="33"/>
      <c r="B143" s="60" t="s">
        <v>830</v>
      </c>
      <c r="C143" s="61">
        <v>22000</v>
      </c>
      <c r="D143" s="61"/>
      <c r="E143" s="56"/>
      <c r="F143" s="56"/>
      <c r="G143" s="62">
        <v>2.2000000000000002</v>
      </c>
      <c r="H143" s="60" t="s">
        <v>666</v>
      </c>
      <c r="I143" s="56"/>
      <c r="J143" s="61">
        <v>12633</v>
      </c>
      <c r="K143" s="61"/>
      <c r="L143" s="56"/>
      <c r="M143" s="56"/>
      <c r="N143" s="61">
        <v>9367</v>
      </c>
      <c r="O143" s="61"/>
      <c r="P143" s="56"/>
    </row>
    <row r="144" spans="1:16">
      <c r="A144" s="33"/>
      <c r="B144" s="60"/>
      <c r="C144" s="61"/>
      <c r="D144" s="61"/>
      <c r="E144" s="56"/>
      <c r="F144" s="56"/>
      <c r="G144" s="62"/>
      <c r="H144" s="60"/>
      <c r="I144" s="56"/>
      <c r="J144" s="61"/>
      <c r="K144" s="61"/>
      <c r="L144" s="56"/>
      <c r="M144" s="56"/>
      <c r="N144" s="61"/>
      <c r="O144" s="61"/>
      <c r="P144" s="56"/>
    </row>
    <row r="145" spans="1:16">
      <c r="A145" s="33"/>
      <c r="B145" s="58" t="s">
        <v>831</v>
      </c>
      <c r="C145" s="59">
        <v>16000</v>
      </c>
      <c r="D145" s="59"/>
      <c r="E145" s="19"/>
      <c r="F145" s="19"/>
      <c r="G145" s="63">
        <v>5</v>
      </c>
      <c r="H145" s="58" t="s">
        <v>666</v>
      </c>
      <c r="I145" s="19"/>
      <c r="J145" s="59">
        <v>13340</v>
      </c>
      <c r="K145" s="59"/>
      <c r="L145" s="19"/>
      <c r="M145" s="19"/>
      <c r="N145" s="59">
        <v>2660</v>
      </c>
      <c r="O145" s="59"/>
      <c r="P145" s="19"/>
    </row>
    <row r="146" spans="1:16">
      <c r="A146" s="33"/>
      <c r="B146" s="58"/>
      <c r="C146" s="59"/>
      <c r="D146" s="59"/>
      <c r="E146" s="19"/>
      <c r="F146" s="19"/>
      <c r="G146" s="63"/>
      <c r="H146" s="58"/>
      <c r="I146" s="19"/>
      <c r="J146" s="59"/>
      <c r="K146" s="59"/>
      <c r="L146" s="19"/>
      <c r="M146" s="19"/>
      <c r="N146" s="59"/>
      <c r="O146" s="59"/>
      <c r="P146" s="19"/>
    </row>
    <row r="147" spans="1:16">
      <c r="A147" s="33"/>
      <c r="B147" s="60" t="s">
        <v>833</v>
      </c>
      <c r="C147" s="61">
        <v>2000</v>
      </c>
      <c r="D147" s="61"/>
      <c r="E147" s="56"/>
      <c r="F147" s="56"/>
      <c r="G147" s="62" t="s">
        <v>834</v>
      </c>
      <c r="H147" s="56"/>
      <c r="I147" s="56"/>
      <c r="J147" s="61">
        <v>1719</v>
      </c>
      <c r="K147" s="61"/>
      <c r="L147" s="56"/>
      <c r="M147" s="56"/>
      <c r="N147" s="62">
        <v>281</v>
      </c>
      <c r="O147" s="62"/>
      <c r="P147" s="56"/>
    </row>
    <row r="148" spans="1:16">
      <c r="A148" s="33"/>
      <c r="B148" s="60"/>
      <c r="C148" s="61"/>
      <c r="D148" s="61"/>
      <c r="E148" s="56"/>
      <c r="F148" s="56"/>
      <c r="G148" s="62"/>
      <c r="H148" s="56"/>
      <c r="I148" s="56"/>
      <c r="J148" s="61"/>
      <c r="K148" s="61"/>
      <c r="L148" s="56"/>
      <c r="M148" s="56"/>
      <c r="N148" s="62"/>
      <c r="O148" s="62"/>
      <c r="P148" s="56"/>
    </row>
    <row r="149" spans="1:16">
      <c r="A149" s="33"/>
      <c r="B149" s="16"/>
      <c r="C149" s="19"/>
      <c r="D149" s="19"/>
      <c r="E149" s="19"/>
      <c r="F149" s="16"/>
      <c r="G149" s="19"/>
      <c r="H149" s="19"/>
      <c r="I149" s="16"/>
      <c r="J149" s="19"/>
      <c r="K149" s="19"/>
      <c r="L149" s="19"/>
      <c r="M149" s="16"/>
      <c r="N149" s="19"/>
      <c r="O149" s="19"/>
      <c r="P149" s="19"/>
    </row>
    <row r="150" spans="1:16">
      <c r="A150" s="33"/>
      <c r="B150" s="52" t="s">
        <v>840</v>
      </c>
      <c r="C150" s="56"/>
      <c r="D150" s="56"/>
      <c r="E150" s="56"/>
      <c r="F150" s="50"/>
      <c r="G150" s="56"/>
      <c r="H150" s="56"/>
      <c r="I150" s="50"/>
      <c r="J150" s="56"/>
      <c r="K150" s="56"/>
      <c r="L150" s="56"/>
      <c r="M150" s="50"/>
      <c r="N150" s="56"/>
      <c r="O150" s="56"/>
      <c r="P150" s="56"/>
    </row>
    <row r="151" spans="1:16">
      <c r="A151" s="33"/>
      <c r="B151" s="58" t="s">
        <v>841</v>
      </c>
      <c r="C151" s="59">
        <v>80000</v>
      </c>
      <c r="D151" s="59"/>
      <c r="E151" s="19"/>
      <c r="F151" s="19"/>
      <c r="G151" s="63">
        <v>0.27</v>
      </c>
      <c r="H151" s="58" t="s">
        <v>666</v>
      </c>
      <c r="I151" s="19"/>
      <c r="J151" s="59">
        <v>11097</v>
      </c>
      <c r="K151" s="59"/>
      <c r="L151" s="19"/>
      <c r="M151" s="19"/>
      <c r="N151" s="59">
        <v>68903</v>
      </c>
      <c r="O151" s="59"/>
      <c r="P151" s="19"/>
    </row>
    <row r="152" spans="1:16">
      <c r="A152" s="33"/>
      <c r="B152" s="58"/>
      <c r="C152" s="59"/>
      <c r="D152" s="59"/>
      <c r="E152" s="19"/>
      <c r="F152" s="19"/>
      <c r="G152" s="63"/>
      <c r="H152" s="58"/>
      <c r="I152" s="19"/>
      <c r="J152" s="59"/>
      <c r="K152" s="59"/>
      <c r="L152" s="19"/>
      <c r="M152" s="19"/>
      <c r="N152" s="59"/>
      <c r="O152" s="59"/>
      <c r="P152" s="19"/>
    </row>
    <row r="153" spans="1:16">
      <c r="A153" s="33"/>
      <c r="B153" s="60" t="s">
        <v>842</v>
      </c>
      <c r="C153" s="61">
        <v>30000</v>
      </c>
      <c r="D153" s="61"/>
      <c r="E153" s="56"/>
      <c r="F153" s="56"/>
      <c r="G153" s="62">
        <v>0.28999999999999998</v>
      </c>
      <c r="H153" s="60" t="s">
        <v>666</v>
      </c>
      <c r="I153" s="56"/>
      <c r="J153" s="61">
        <v>4163</v>
      </c>
      <c r="K153" s="61"/>
      <c r="L153" s="56"/>
      <c r="M153" s="56"/>
      <c r="N153" s="61">
        <v>25837</v>
      </c>
      <c r="O153" s="61"/>
      <c r="P153" s="56"/>
    </row>
    <row r="154" spans="1:16">
      <c r="A154" s="33"/>
      <c r="B154" s="60"/>
      <c r="C154" s="61"/>
      <c r="D154" s="61"/>
      <c r="E154" s="56"/>
      <c r="F154" s="56"/>
      <c r="G154" s="62"/>
      <c r="H154" s="60"/>
      <c r="I154" s="56"/>
      <c r="J154" s="61"/>
      <c r="K154" s="61"/>
      <c r="L154" s="56"/>
      <c r="M154" s="56"/>
      <c r="N154" s="61"/>
      <c r="O154" s="61"/>
      <c r="P154" s="56"/>
    </row>
    <row r="155" spans="1:16">
      <c r="A155" s="33"/>
      <c r="B155" s="58" t="s">
        <v>843</v>
      </c>
      <c r="C155" s="59">
        <v>110000</v>
      </c>
      <c r="D155" s="59"/>
      <c r="E155" s="19"/>
      <c r="F155" s="19"/>
      <c r="G155" s="63">
        <v>0.27</v>
      </c>
      <c r="H155" s="58" t="s">
        <v>666</v>
      </c>
      <c r="I155" s="19"/>
      <c r="J155" s="59">
        <v>15258</v>
      </c>
      <c r="K155" s="59"/>
      <c r="L155" s="19"/>
      <c r="M155" s="19"/>
      <c r="N155" s="59">
        <v>94742</v>
      </c>
      <c r="O155" s="59"/>
      <c r="P155" s="19"/>
    </row>
    <row r="156" spans="1:16">
      <c r="A156" s="33"/>
      <c r="B156" s="58"/>
      <c r="C156" s="59"/>
      <c r="D156" s="59"/>
      <c r="E156" s="19"/>
      <c r="F156" s="19"/>
      <c r="G156" s="63"/>
      <c r="H156" s="58"/>
      <c r="I156" s="19"/>
      <c r="J156" s="59"/>
      <c r="K156" s="59"/>
      <c r="L156" s="19"/>
      <c r="M156" s="19"/>
      <c r="N156" s="59"/>
      <c r="O156" s="59"/>
      <c r="P156" s="19"/>
    </row>
    <row r="157" spans="1:16">
      <c r="A157" s="33"/>
      <c r="B157" s="60" t="s">
        <v>839</v>
      </c>
      <c r="C157" s="61">
        <v>60000</v>
      </c>
      <c r="D157" s="61"/>
      <c r="E157" s="56"/>
      <c r="F157" s="56"/>
      <c r="G157" s="62">
        <v>0.4</v>
      </c>
      <c r="H157" s="60" t="s">
        <v>666</v>
      </c>
      <c r="I157" s="56"/>
      <c r="J157" s="61">
        <v>14163</v>
      </c>
      <c r="K157" s="61"/>
      <c r="L157" s="56"/>
      <c r="M157" s="56"/>
      <c r="N157" s="61">
        <v>45837</v>
      </c>
      <c r="O157" s="61"/>
      <c r="P157" s="56"/>
    </row>
    <row r="158" spans="1:16">
      <c r="A158" s="33"/>
      <c r="B158" s="60"/>
      <c r="C158" s="61"/>
      <c r="D158" s="61"/>
      <c r="E158" s="56"/>
      <c r="F158" s="56"/>
      <c r="G158" s="62"/>
      <c r="H158" s="60"/>
      <c r="I158" s="56"/>
      <c r="J158" s="61"/>
      <c r="K158" s="61"/>
      <c r="L158" s="56"/>
      <c r="M158" s="56"/>
      <c r="N158" s="61"/>
      <c r="O158" s="61"/>
      <c r="P158" s="56"/>
    </row>
    <row r="159" spans="1:16">
      <c r="A159" s="33"/>
      <c r="B159" s="58" t="s">
        <v>828</v>
      </c>
      <c r="C159" s="59">
        <v>27200</v>
      </c>
      <c r="D159" s="59"/>
      <c r="E159" s="19"/>
      <c r="F159" s="19"/>
      <c r="G159" s="63">
        <v>0.49</v>
      </c>
      <c r="H159" s="58" t="s">
        <v>666</v>
      </c>
      <c r="I159" s="19"/>
      <c r="J159" s="59">
        <v>8026</v>
      </c>
      <c r="K159" s="59"/>
      <c r="L159" s="19"/>
      <c r="M159" s="19"/>
      <c r="N159" s="59">
        <v>19174</v>
      </c>
      <c r="O159" s="59"/>
      <c r="P159" s="19"/>
    </row>
    <row r="160" spans="1:16">
      <c r="A160" s="33"/>
      <c r="B160" s="58"/>
      <c r="C160" s="59"/>
      <c r="D160" s="59"/>
      <c r="E160" s="19"/>
      <c r="F160" s="19"/>
      <c r="G160" s="63"/>
      <c r="H160" s="58"/>
      <c r="I160" s="19"/>
      <c r="J160" s="59"/>
      <c r="K160" s="59"/>
      <c r="L160" s="19"/>
      <c r="M160" s="19"/>
      <c r="N160" s="59"/>
      <c r="O160" s="59"/>
      <c r="P160" s="19"/>
    </row>
    <row r="161" spans="1:16">
      <c r="A161" s="33"/>
      <c r="B161" s="60" t="s">
        <v>829</v>
      </c>
      <c r="C161" s="61">
        <v>22000</v>
      </c>
      <c r="D161" s="61"/>
      <c r="E161" s="56"/>
      <c r="F161" s="56"/>
      <c r="G161" s="62">
        <v>0.85</v>
      </c>
      <c r="H161" s="60" t="s">
        <v>666</v>
      </c>
      <c r="I161" s="56"/>
      <c r="J161" s="61">
        <v>10065</v>
      </c>
      <c r="K161" s="61"/>
      <c r="L161" s="56"/>
      <c r="M161" s="56"/>
      <c r="N161" s="61">
        <v>11935</v>
      </c>
      <c r="O161" s="61"/>
      <c r="P161" s="56"/>
    </row>
    <row r="162" spans="1:16">
      <c r="A162" s="33"/>
      <c r="B162" s="60"/>
      <c r="C162" s="61"/>
      <c r="D162" s="61"/>
      <c r="E162" s="56"/>
      <c r="F162" s="56"/>
      <c r="G162" s="62"/>
      <c r="H162" s="60"/>
      <c r="I162" s="56"/>
      <c r="J162" s="61"/>
      <c r="K162" s="61"/>
      <c r="L162" s="56"/>
      <c r="M162" s="56"/>
      <c r="N162" s="61"/>
      <c r="O162" s="61"/>
      <c r="P162" s="56"/>
    </row>
    <row r="163" spans="1:16">
      <c r="A163" s="33"/>
      <c r="B163" s="58" t="s">
        <v>830</v>
      </c>
      <c r="C163" s="59">
        <v>22000</v>
      </c>
      <c r="D163" s="59"/>
      <c r="E163" s="19"/>
      <c r="F163" s="19"/>
      <c r="G163" s="63">
        <v>1.7</v>
      </c>
      <c r="H163" s="58" t="s">
        <v>666</v>
      </c>
      <c r="I163" s="19"/>
      <c r="J163" s="59">
        <v>12371</v>
      </c>
      <c r="K163" s="59"/>
      <c r="L163" s="19"/>
      <c r="M163" s="19"/>
      <c r="N163" s="59">
        <v>9629</v>
      </c>
      <c r="O163" s="59"/>
      <c r="P163" s="19"/>
    </row>
    <row r="164" spans="1:16">
      <c r="A164" s="33"/>
      <c r="B164" s="58"/>
      <c r="C164" s="59"/>
      <c r="D164" s="59"/>
      <c r="E164" s="19"/>
      <c r="F164" s="19"/>
      <c r="G164" s="63"/>
      <c r="H164" s="58"/>
      <c r="I164" s="19"/>
      <c r="J164" s="59"/>
      <c r="K164" s="59"/>
      <c r="L164" s="19"/>
      <c r="M164" s="19"/>
      <c r="N164" s="59"/>
      <c r="O164" s="59"/>
      <c r="P164" s="19"/>
    </row>
    <row r="165" spans="1:16">
      <c r="A165" s="33"/>
      <c r="B165" s="60" t="s">
        <v>831</v>
      </c>
      <c r="C165" s="61">
        <v>16000</v>
      </c>
      <c r="D165" s="61"/>
      <c r="E165" s="56"/>
      <c r="F165" s="56"/>
      <c r="G165" s="62">
        <v>4.25</v>
      </c>
      <c r="H165" s="60" t="s">
        <v>666</v>
      </c>
      <c r="I165" s="56"/>
      <c r="J165" s="61">
        <v>13148</v>
      </c>
      <c r="K165" s="61"/>
      <c r="L165" s="56"/>
      <c r="M165" s="56"/>
      <c r="N165" s="61">
        <v>2852</v>
      </c>
      <c r="O165" s="61"/>
      <c r="P165" s="56"/>
    </row>
    <row r="166" spans="1:16">
      <c r="A166" s="33"/>
      <c r="B166" s="60"/>
      <c r="C166" s="61"/>
      <c r="D166" s="61"/>
      <c r="E166" s="56"/>
      <c r="F166" s="56"/>
      <c r="G166" s="62"/>
      <c r="H166" s="60"/>
      <c r="I166" s="56"/>
      <c r="J166" s="61"/>
      <c r="K166" s="61"/>
      <c r="L166" s="56"/>
      <c r="M166" s="56"/>
      <c r="N166" s="61"/>
      <c r="O166" s="61"/>
      <c r="P166" s="56"/>
    </row>
    <row r="167" spans="1:16">
      <c r="A167" s="33"/>
      <c r="B167" s="58" t="s">
        <v>833</v>
      </c>
      <c r="C167" s="59">
        <v>40223</v>
      </c>
      <c r="D167" s="59"/>
      <c r="E167" s="19"/>
      <c r="F167" s="19"/>
      <c r="G167" s="63" t="s">
        <v>834</v>
      </c>
      <c r="H167" s="19"/>
      <c r="I167" s="19"/>
      <c r="J167" s="59">
        <v>28145</v>
      </c>
      <c r="K167" s="59"/>
      <c r="L167" s="19"/>
      <c r="M167" s="19"/>
      <c r="N167" s="59">
        <v>12078</v>
      </c>
      <c r="O167" s="59"/>
      <c r="P167" s="19"/>
    </row>
    <row r="168" spans="1:16" ht="15.75" thickBot="1">
      <c r="A168" s="33"/>
      <c r="B168" s="58"/>
      <c r="C168" s="80"/>
      <c r="D168" s="80"/>
      <c r="E168" s="25"/>
      <c r="F168" s="19"/>
      <c r="G168" s="63"/>
      <c r="H168" s="19"/>
      <c r="I168" s="19"/>
      <c r="J168" s="80"/>
      <c r="K168" s="80"/>
      <c r="L168" s="25"/>
      <c r="M168" s="19"/>
      <c r="N168" s="80"/>
      <c r="O168" s="80"/>
      <c r="P168" s="25"/>
    </row>
    <row r="169" spans="1:16">
      <c r="A169" s="33"/>
      <c r="B169" s="56"/>
      <c r="C169" s="65" t="s">
        <v>292</v>
      </c>
      <c r="D169" s="66">
        <v>777923</v>
      </c>
      <c r="E169" s="57"/>
      <c r="F169" s="56"/>
      <c r="G169" s="56"/>
      <c r="H169" s="56"/>
      <c r="I169" s="56"/>
      <c r="J169" s="65" t="s">
        <v>292</v>
      </c>
      <c r="K169" s="66">
        <v>206171</v>
      </c>
      <c r="L169" s="57"/>
      <c r="M169" s="56"/>
      <c r="N169" s="65" t="s">
        <v>292</v>
      </c>
      <c r="O169" s="66">
        <v>571752</v>
      </c>
      <c r="P169" s="57"/>
    </row>
    <row r="170" spans="1:16" ht="15.75" thickBot="1">
      <c r="A170" s="33"/>
      <c r="B170" s="56"/>
      <c r="C170" s="95"/>
      <c r="D170" s="96"/>
      <c r="E170" s="97"/>
      <c r="F170" s="56"/>
      <c r="G170" s="56"/>
      <c r="H170" s="56"/>
      <c r="I170" s="56"/>
      <c r="J170" s="95"/>
      <c r="K170" s="96"/>
      <c r="L170" s="97"/>
      <c r="M170" s="56"/>
      <c r="N170" s="95"/>
      <c r="O170" s="96"/>
      <c r="P170" s="97"/>
    </row>
    <row r="171" spans="1:16" ht="15.75" thickTop="1"/>
  </sheetData>
  <mergeCells count="817">
    <mergeCell ref="A47:A170"/>
    <mergeCell ref="B47:P47"/>
    <mergeCell ref="B48:P48"/>
    <mergeCell ref="O169:O170"/>
    <mergeCell ref="P169:P170"/>
    <mergeCell ref="A1:A2"/>
    <mergeCell ref="B1:P1"/>
    <mergeCell ref="B2:P2"/>
    <mergeCell ref="B3:P3"/>
    <mergeCell ref="A4:A46"/>
    <mergeCell ref="B4:P4"/>
    <mergeCell ref="B5:P5"/>
    <mergeCell ref="B32:P32"/>
    <mergeCell ref="I169:I170"/>
    <mergeCell ref="J169:J170"/>
    <mergeCell ref="K169:K170"/>
    <mergeCell ref="L169:L170"/>
    <mergeCell ref="M169:M170"/>
    <mergeCell ref="N169:N170"/>
    <mergeCell ref="B169:B170"/>
    <mergeCell ref="C169:C170"/>
    <mergeCell ref="D169:D170"/>
    <mergeCell ref="E169:E170"/>
    <mergeCell ref="F169:F170"/>
    <mergeCell ref="G169:H170"/>
    <mergeCell ref="I167:I168"/>
    <mergeCell ref="J167:K168"/>
    <mergeCell ref="L167:L168"/>
    <mergeCell ref="M167:M168"/>
    <mergeCell ref="N167:O168"/>
    <mergeCell ref="P167:P168"/>
    <mergeCell ref="B167:B168"/>
    <mergeCell ref="C167:D168"/>
    <mergeCell ref="E167:E168"/>
    <mergeCell ref="F167:F168"/>
    <mergeCell ref="G167:G168"/>
    <mergeCell ref="H167:H168"/>
    <mergeCell ref="I165:I166"/>
    <mergeCell ref="J165:K166"/>
    <mergeCell ref="L165:L166"/>
    <mergeCell ref="M165:M166"/>
    <mergeCell ref="N165:O166"/>
    <mergeCell ref="P165:P166"/>
    <mergeCell ref="B165:B166"/>
    <mergeCell ref="C165:D166"/>
    <mergeCell ref="E165:E166"/>
    <mergeCell ref="F165:F166"/>
    <mergeCell ref="G165:G166"/>
    <mergeCell ref="H165:H166"/>
    <mergeCell ref="I163:I164"/>
    <mergeCell ref="J163:K164"/>
    <mergeCell ref="L163:L164"/>
    <mergeCell ref="M163:M164"/>
    <mergeCell ref="N163:O164"/>
    <mergeCell ref="P163:P164"/>
    <mergeCell ref="B163:B164"/>
    <mergeCell ref="C163:D164"/>
    <mergeCell ref="E163:E164"/>
    <mergeCell ref="F163:F164"/>
    <mergeCell ref="G163:G164"/>
    <mergeCell ref="H163:H164"/>
    <mergeCell ref="I161:I162"/>
    <mergeCell ref="J161:K162"/>
    <mergeCell ref="L161:L162"/>
    <mergeCell ref="M161:M162"/>
    <mergeCell ref="N161:O162"/>
    <mergeCell ref="P161:P162"/>
    <mergeCell ref="B161:B162"/>
    <mergeCell ref="C161:D162"/>
    <mergeCell ref="E161:E162"/>
    <mergeCell ref="F161:F162"/>
    <mergeCell ref="G161:G162"/>
    <mergeCell ref="H161:H162"/>
    <mergeCell ref="I159:I160"/>
    <mergeCell ref="J159:K160"/>
    <mergeCell ref="L159:L160"/>
    <mergeCell ref="M159:M160"/>
    <mergeCell ref="N159:O160"/>
    <mergeCell ref="P159:P160"/>
    <mergeCell ref="B159:B160"/>
    <mergeCell ref="C159:D160"/>
    <mergeCell ref="E159:E160"/>
    <mergeCell ref="F159:F160"/>
    <mergeCell ref="G159:G160"/>
    <mergeCell ref="H159:H160"/>
    <mergeCell ref="I157:I158"/>
    <mergeCell ref="J157:K158"/>
    <mergeCell ref="L157:L158"/>
    <mergeCell ref="M157:M158"/>
    <mergeCell ref="N157:O158"/>
    <mergeCell ref="P157:P158"/>
    <mergeCell ref="B157:B158"/>
    <mergeCell ref="C157:D158"/>
    <mergeCell ref="E157:E158"/>
    <mergeCell ref="F157:F158"/>
    <mergeCell ref="G157:G158"/>
    <mergeCell ref="H157:H158"/>
    <mergeCell ref="I155:I156"/>
    <mergeCell ref="J155:K156"/>
    <mergeCell ref="L155:L156"/>
    <mergeCell ref="M155:M156"/>
    <mergeCell ref="N155:O156"/>
    <mergeCell ref="P155:P156"/>
    <mergeCell ref="B155:B156"/>
    <mergeCell ref="C155:D156"/>
    <mergeCell ref="E155:E156"/>
    <mergeCell ref="F155:F156"/>
    <mergeCell ref="G155:G156"/>
    <mergeCell ref="H155:H156"/>
    <mergeCell ref="I153:I154"/>
    <mergeCell ref="J153:K154"/>
    <mergeCell ref="L153:L154"/>
    <mergeCell ref="M153:M154"/>
    <mergeCell ref="N153:O154"/>
    <mergeCell ref="P153:P154"/>
    <mergeCell ref="B153:B154"/>
    <mergeCell ref="C153:D154"/>
    <mergeCell ref="E153:E154"/>
    <mergeCell ref="F153:F154"/>
    <mergeCell ref="G153:G154"/>
    <mergeCell ref="H153:H154"/>
    <mergeCell ref="I151:I152"/>
    <mergeCell ref="J151:K152"/>
    <mergeCell ref="L151:L152"/>
    <mergeCell ref="M151:M152"/>
    <mergeCell ref="N151:O152"/>
    <mergeCell ref="P151:P152"/>
    <mergeCell ref="C150:E150"/>
    <mergeCell ref="G150:H150"/>
    <mergeCell ref="J150:L150"/>
    <mergeCell ref="N150:P150"/>
    <mergeCell ref="B151:B152"/>
    <mergeCell ref="C151:D152"/>
    <mergeCell ref="E151:E152"/>
    <mergeCell ref="F151:F152"/>
    <mergeCell ref="G151:G152"/>
    <mergeCell ref="H151:H152"/>
    <mergeCell ref="M147:M148"/>
    <mergeCell ref="N147:O148"/>
    <mergeCell ref="P147:P148"/>
    <mergeCell ref="C149:E149"/>
    <mergeCell ref="G149:H149"/>
    <mergeCell ref="J149:L149"/>
    <mergeCell ref="N149:P149"/>
    <mergeCell ref="P145:P146"/>
    <mergeCell ref="B147:B148"/>
    <mergeCell ref="C147:D148"/>
    <mergeCell ref="E147:E148"/>
    <mergeCell ref="F147:F148"/>
    <mergeCell ref="G147:G148"/>
    <mergeCell ref="H147:H148"/>
    <mergeCell ref="I147:I148"/>
    <mergeCell ref="J147:K148"/>
    <mergeCell ref="L147:L148"/>
    <mergeCell ref="H145:H146"/>
    <mergeCell ref="I145:I146"/>
    <mergeCell ref="J145:K146"/>
    <mergeCell ref="L145:L146"/>
    <mergeCell ref="M145:M146"/>
    <mergeCell ref="N145:O146"/>
    <mergeCell ref="J143:K144"/>
    <mergeCell ref="L143:L144"/>
    <mergeCell ref="M143:M144"/>
    <mergeCell ref="N143:O144"/>
    <mergeCell ref="P143:P144"/>
    <mergeCell ref="B145:B146"/>
    <mergeCell ref="C145:D146"/>
    <mergeCell ref="E145:E146"/>
    <mergeCell ref="F145:F146"/>
    <mergeCell ref="G145:G146"/>
    <mergeCell ref="M141:M142"/>
    <mergeCell ref="N141:O142"/>
    <mergeCell ref="P141:P142"/>
    <mergeCell ref="B143:B144"/>
    <mergeCell ref="C143:D144"/>
    <mergeCell ref="E143:E144"/>
    <mergeCell ref="F143:F144"/>
    <mergeCell ref="G143:G144"/>
    <mergeCell ref="H143:H144"/>
    <mergeCell ref="I143:I144"/>
    <mergeCell ref="P139:P140"/>
    <mergeCell ref="B141:B142"/>
    <mergeCell ref="C141:D142"/>
    <mergeCell ref="E141:E142"/>
    <mergeCell ref="F141:F142"/>
    <mergeCell ref="G141:G142"/>
    <mergeCell ref="H141:H142"/>
    <mergeCell ref="I141:I142"/>
    <mergeCell ref="J141:K142"/>
    <mergeCell ref="L141:L142"/>
    <mergeCell ref="H139:H140"/>
    <mergeCell ref="I139:I140"/>
    <mergeCell ref="J139:K140"/>
    <mergeCell ref="L139:L140"/>
    <mergeCell ref="M139:M140"/>
    <mergeCell ref="N139:O140"/>
    <mergeCell ref="J137:K138"/>
    <mergeCell ref="L137:L138"/>
    <mergeCell ref="M137:M138"/>
    <mergeCell ref="N137:O138"/>
    <mergeCell ref="P137:P138"/>
    <mergeCell ref="B139:B140"/>
    <mergeCell ref="C139:D140"/>
    <mergeCell ref="E139:E140"/>
    <mergeCell ref="F139:F140"/>
    <mergeCell ref="G139:G140"/>
    <mergeCell ref="N135:N136"/>
    <mergeCell ref="O135:O136"/>
    <mergeCell ref="P135:P136"/>
    <mergeCell ref="B137:B138"/>
    <mergeCell ref="C137:D138"/>
    <mergeCell ref="E137:E138"/>
    <mergeCell ref="F137:F138"/>
    <mergeCell ref="G137:G138"/>
    <mergeCell ref="H137:H138"/>
    <mergeCell ref="I137:I138"/>
    <mergeCell ref="H135:H136"/>
    <mergeCell ref="I135:I136"/>
    <mergeCell ref="J135:J136"/>
    <mergeCell ref="K135:K136"/>
    <mergeCell ref="L135:L136"/>
    <mergeCell ref="M135:M136"/>
    <mergeCell ref="C134:E134"/>
    <mergeCell ref="G134:H134"/>
    <mergeCell ref="J134:L134"/>
    <mergeCell ref="N134:P134"/>
    <mergeCell ref="B135:B136"/>
    <mergeCell ref="C135:C136"/>
    <mergeCell ref="D135:D136"/>
    <mergeCell ref="E135:E136"/>
    <mergeCell ref="F135:F136"/>
    <mergeCell ref="G135:G136"/>
    <mergeCell ref="J131:L131"/>
    <mergeCell ref="J132:L132"/>
    <mergeCell ref="M131:M132"/>
    <mergeCell ref="N131:P132"/>
    <mergeCell ref="C133:E133"/>
    <mergeCell ref="G133:H133"/>
    <mergeCell ref="J133:L133"/>
    <mergeCell ref="N133:P133"/>
    <mergeCell ref="O124:O125"/>
    <mergeCell ref="P124:P125"/>
    <mergeCell ref="B128:P128"/>
    <mergeCell ref="C130:P130"/>
    <mergeCell ref="B131:B132"/>
    <mergeCell ref="C131:E131"/>
    <mergeCell ref="C132:E132"/>
    <mergeCell ref="F131:F132"/>
    <mergeCell ref="G131:H132"/>
    <mergeCell ref="I131:I132"/>
    <mergeCell ref="I124:I125"/>
    <mergeCell ref="J124:J125"/>
    <mergeCell ref="K124:K125"/>
    <mergeCell ref="L124:L125"/>
    <mergeCell ref="M124:M125"/>
    <mergeCell ref="N124:N125"/>
    <mergeCell ref="B124:B125"/>
    <mergeCell ref="C124:C125"/>
    <mergeCell ref="D124:D125"/>
    <mergeCell ref="E124:E125"/>
    <mergeCell ref="F124:F125"/>
    <mergeCell ref="G124:H125"/>
    <mergeCell ref="I122:I123"/>
    <mergeCell ref="J122:K123"/>
    <mergeCell ref="L122:L123"/>
    <mergeCell ref="M122:M123"/>
    <mergeCell ref="N122:O123"/>
    <mergeCell ref="P122:P123"/>
    <mergeCell ref="B122:B123"/>
    <mergeCell ref="C122:D123"/>
    <mergeCell ref="E122:E123"/>
    <mergeCell ref="F122:F123"/>
    <mergeCell ref="G122:G123"/>
    <mergeCell ref="H122:H123"/>
    <mergeCell ref="I120:I121"/>
    <mergeCell ref="J120:K121"/>
    <mergeCell ref="L120:L121"/>
    <mergeCell ref="M120:M121"/>
    <mergeCell ref="N120:O121"/>
    <mergeCell ref="P120:P121"/>
    <mergeCell ref="B120:B121"/>
    <mergeCell ref="C120:D121"/>
    <mergeCell ref="E120:E121"/>
    <mergeCell ref="F120:F121"/>
    <mergeCell ref="G120:G121"/>
    <mergeCell ref="H120:H121"/>
    <mergeCell ref="I118:I119"/>
    <mergeCell ref="J118:K119"/>
    <mergeCell ref="L118:L119"/>
    <mergeCell ref="M118:M119"/>
    <mergeCell ref="N118:O119"/>
    <mergeCell ref="P118:P119"/>
    <mergeCell ref="B118:B119"/>
    <mergeCell ref="C118:D119"/>
    <mergeCell ref="E118:E119"/>
    <mergeCell ref="F118:F119"/>
    <mergeCell ref="G118:G119"/>
    <mergeCell ref="H118:H119"/>
    <mergeCell ref="I116:I117"/>
    <mergeCell ref="J116:K117"/>
    <mergeCell ref="L116:L117"/>
    <mergeCell ref="M116:M117"/>
    <mergeCell ref="N116:O117"/>
    <mergeCell ref="P116:P117"/>
    <mergeCell ref="B116:B117"/>
    <mergeCell ref="C116:D117"/>
    <mergeCell ref="E116:E117"/>
    <mergeCell ref="F116:F117"/>
    <mergeCell ref="G116:G117"/>
    <mergeCell ref="H116:H117"/>
    <mergeCell ref="I114:I115"/>
    <mergeCell ref="J114:K115"/>
    <mergeCell ref="L114:L115"/>
    <mergeCell ref="M114:M115"/>
    <mergeCell ref="N114:O115"/>
    <mergeCell ref="P114:P115"/>
    <mergeCell ref="B114:B115"/>
    <mergeCell ref="C114:D115"/>
    <mergeCell ref="E114:E115"/>
    <mergeCell ref="F114:F115"/>
    <mergeCell ref="G114:G115"/>
    <mergeCell ref="H114:H115"/>
    <mergeCell ref="I112:I113"/>
    <mergeCell ref="J112:K113"/>
    <mergeCell ref="L112:L113"/>
    <mergeCell ref="M112:M113"/>
    <mergeCell ref="N112:O113"/>
    <mergeCell ref="P112:P113"/>
    <mergeCell ref="B112:B113"/>
    <mergeCell ref="C112:D113"/>
    <mergeCell ref="E112:E113"/>
    <mergeCell ref="F112:F113"/>
    <mergeCell ref="G112:G113"/>
    <mergeCell ref="H112:H113"/>
    <mergeCell ref="I110:I111"/>
    <mergeCell ref="J110:K111"/>
    <mergeCell ref="L110:L111"/>
    <mergeCell ref="M110:M111"/>
    <mergeCell ref="N110:O111"/>
    <mergeCell ref="P110:P111"/>
    <mergeCell ref="B110:B111"/>
    <mergeCell ref="C110:D111"/>
    <mergeCell ref="E110:E111"/>
    <mergeCell ref="F110:F111"/>
    <mergeCell ref="G110:G111"/>
    <mergeCell ref="H110:H111"/>
    <mergeCell ref="I108:I109"/>
    <mergeCell ref="J108:K109"/>
    <mergeCell ref="L108:L109"/>
    <mergeCell ref="M108:M109"/>
    <mergeCell ref="N108:O109"/>
    <mergeCell ref="P108:P109"/>
    <mergeCell ref="B108:B109"/>
    <mergeCell ref="C108:D109"/>
    <mergeCell ref="E108:E109"/>
    <mergeCell ref="F108:F109"/>
    <mergeCell ref="G108:G109"/>
    <mergeCell ref="H108:H109"/>
    <mergeCell ref="I106:I107"/>
    <mergeCell ref="J106:K107"/>
    <mergeCell ref="L106:L107"/>
    <mergeCell ref="M106:M107"/>
    <mergeCell ref="N106:O107"/>
    <mergeCell ref="P106:P107"/>
    <mergeCell ref="B106:B107"/>
    <mergeCell ref="C106:D107"/>
    <mergeCell ref="E106:E107"/>
    <mergeCell ref="F106:F107"/>
    <mergeCell ref="G106:G107"/>
    <mergeCell ref="H106:H107"/>
    <mergeCell ref="C104:E104"/>
    <mergeCell ref="G104:H104"/>
    <mergeCell ref="J104:L104"/>
    <mergeCell ref="N104:P104"/>
    <mergeCell ref="C105:E105"/>
    <mergeCell ref="G105:H105"/>
    <mergeCell ref="J105:L105"/>
    <mergeCell ref="N105:P105"/>
    <mergeCell ref="I102:I103"/>
    <mergeCell ref="J102:K103"/>
    <mergeCell ref="L102:L103"/>
    <mergeCell ref="M102:M103"/>
    <mergeCell ref="N102:O103"/>
    <mergeCell ref="P102:P103"/>
    <mergeCell ref="B102:B103"/>
    <mergeCell ref="C102:D103"/>
    <mergeCell ref="E102:E103"/>
    <mergeCell ref="F102:F103"/>
    <mergeCell ref="G102:G103"/>
    <mergeCell ref="H102:H103"/>
    <mergeCell ref="I100:I101"/>
    <mergeCell ref="J100:K101"/>
    <mergeCell ref="L100:L101"/>
    <mergeCell ref="M100:M101"/>
    <mergeCell ref="N100:O101"/>
    <mergeCell ref="P100:P101"/>
    <mergeCell ref="B100:B101"/>
    <mergeCell ref="C100:D101"/>
    <mergeCell ref="E100:E101"/>
    <mergeCell ref="F100:F101"/>
    <mergeCell ref="G100:G101"/>
    <mergeCell ref="H100:H101"/>
    <mergeCell ref="I98:I99"/>
    <mergeCell ref="J98:K99"/>
    <mergeCell ref="L98:L99"/>
    <mergeCell ref="M98:M99"/>
    <mergeCell ref="N98:O99"/>
    <mergeCell ref="P98:P99"/>
    <mergeCell ref="B98:B99"/>
    <mergeCell ref="C98:D99"/>
    <mergeCell ref="E98:E99"/>
    <mergeCell ref="F98:F99"/>
    <mergeCell ref="G98:G99"/>
    <mergeCell ref="H98:H99"/>
    <mergeCell ref="I96:I97"/>
    <mergeCell ref="J96:K97"/>
    <mergeCell ref="L96:L97"/>
    <mergeCell ref="M96:M97"/>
    <mergeCell ref="N96:O97"/>
    <mergeCell ref="P96:P97"/>
    <mergeCell ref="B96:B97"/>
    <mergeCell ref="C96:D97"/>
    <mergeCell ref="E96:E97"/>
    <mergeCell ref="F96:F97"/>
    <mergeCell ref="G96:G97"/>
    <mergeCell ref="H96:H97"/>
    <mergeCell ref="I94:I95"/>
    <mergeCell ref="J94:K95"/>
    <mergeCell ref="L94:L95"/>
    <mergeCell ref="M94:M95"/>
    <mergeCell ref="N94:O95"/>
    <mergeCell ref="P94:P95"/>
    <mergeCell ref="B94:B95"/>
    <mergeCell ref="C94:D95"/>
    <mergeCell ref="E94:E95"/>
    <mergeCell ref="F94:F95"/>
    <mergeCell ref="G94:G95"/>
    <mergeCell ref="H94:H95"/>
    <mergeCell ref="I92:I93"/>
    <mergeCell ref="J92:K93"/>
    <mergeCell ref="L92:L93"/>
    <mergeCell ref="M92:M93"/>
    <mergeCell ref="N92:O93"/>
    <mergeCell ref="P92:P93"/>
    <mergeCell ref="B92:B93"/>
    <mergeCell ref="C92:D93"/>
    <mergeCell ref="E92:E93"/>
    <mergeCell ref="F92:F93"/>
    <mergeCell ref="G92:G93"/>
    <mergeCell ref="H92:H93"/>
    <mergeCell ref="I90:I91"/>
    <mergeCell ref="J90:K91"/>
    <mergeCell ref="L90:L91"/>
    <mergeCell ref="M90:M91"/>
    <mergeCell ref="N90:O91"/>
    <mergeCell ref="P90:P91"/>
    <mergeCell ref="B90:B91"/>
    <mergeCell ref="C90:D91"/>
    <mergeCell ref="E90:E91"/>
    <mergeCell ref="F90:F91"/>
    <mergeCell ref="G90:G91"/>
    <mergeCell ref="H90:H91"/>
    <mergeCell ref="P86:P87"/>
    <mergeCell ref="C88:E88"/>
    <mergeCell ref="G88:H88"/>
    <mergeCell ref="J88:L88"/>
    <mergeCell ref="N88:P88"/>
    <mergeCell ref="C89:E89"/>
    <mergeCell ref="G89:H89"/>
    <mergeCell ref="J89:L89"/>
    <mergeCell ref="N89:P89"/>
    <mergeCell ref="H86:H87"/>
    <mergeCell ref="I86:I87"/>
    <mergeCell ref="J86:K87"/>
    <mergeCell ref="L86:L87"/>
    <mergeCell ref="M86:M87"/>
    <mergeCell ref="N86:O87"/>
    <mergeCell ref="J84:K85"/>
    <mergeCell ref="L84:L85"/>
    <mergeCell ref="M84:M85"/>
    <mergeCell ref="N84:O85"/>
    <mergeCell ref="P84:P85"/>
    <mergeCell ref="B86:B87"/>
    <mergeCell ref="C86:D87"/>
    <mergeCell ref="E86:E87"/>
    <mergeCell ref="F86:F87"/>
    <mergeCell ref="G86:G87"/>
    <mergeCell ref="M82:M83"/>
    <mergeCell ref="N82:O83"/>
    <mergeCell ref="P82:P83"/>
    <mergeCell ref="B84:B85"/>
    <mergeCell ref="C84:D85"/>
    <mergeCell ref="E84:E85"/>
    <mergeCell ref="F84:F85"/>
    <mergeCell ref="G84:G85"/>
    <mergeCell ref="H84:H85"/>
    <mergeCell ref="I84:I85"/>
    <mergeCell ref="P80:P81"/>
    <mergeCell ref="B82:B83"/>
    <mergeCell ref="C82:D83"/>
    <mergeCell ref="E82:E83"/>
    <mergeCell ref="F82:F83"/>
    <mergeCell ref="G82:G83"/>
    <mergeCell ref="H82:H83"/>
    <mergeCell ref="I82:I83"/>
    <mergeCell ref="J82:K83"/>
    <mergeCell ref="L82:L83"/>
    <mergeCell ref="H80:H81"/>
    <mergeCell ref="I80:I81"/>
    <mergeCell ref="J80:K81"/>
    <mergeCell ref="L80:L81"/>
    <mergeCell ref="M80:M81"/>
    <mergeCell ref="N80:O81"/>
    <mergeCell ref="J78:K79"/>
    <mergeCell ref="L78:L79"/>
    <mergeCell ref="M78:M79"/>
    <mergeCell ref="N78:O79"/>
    <mergeCell ref="P78:P79"/>
    <mergeCell ref="B80:B81"/>
    <mergeCell ref="C80:D81"/>
    <mergeCell ref="E80:E81"/>
    <mergeCell ref="F80:F81"/>
    <mergeCell ref="G80:G81"/>
    <mergeCell ref="M76:M77"/>
    <mergeCell ref="N76:O77"/>
    <mergeCell ref="P76:P77"/>
    <mergeCell ref="B78:B79"/>
    <mergeCell ref="C78:D79"/>
    <mergeCell ref="E78:E79"/>
    <mergeCell ref="F78:F79"/>
    <mergeCell ref="G78:G79"/>
    <mergeCell ref="H78:H79"/>
    <mergeCell ref="I78:I79"/>
    <mergeCell ref="P74:P75"/>
    <mergeCell ref="B76:B77"/>
    <mergeCell ref="C76:D77"/>
    <mergeCell ref="E76:E77"/>
    <mergeCell ref="F76:F77"/>
    <mergeCell ref="G76:G77"/>
    <mergeCell ref="H76:H77"/>
    <mergeCell ref="I76:I77"/>
    <mergeCell ref="J76:K77"/>
    <mergeCell ref="L76:L77"/>
    <mergeCell ref="H74:H75"/>
    <mergeCell ref="I74:I75"/>
    <mergeCell ref="J74:K75"/>
    <mergeCell ref="L74:L75"/>
    <mergeCell ref="M74:M75"/>
    <mergeCell ref="N74:O75"/>
    <mergeCell ref="B71:P71"/>
    <mergeCell ref="C73:E73"/>
    <mergeCell ref="G73:H73"/>
    <mergeCell ref="J73:L73"/>
    <mergeCell ref="N73:P73"/>
    <mergeCell ref="B74:B75"/>
    <mergeCell ref="C74:D75"/>
    <mergeCell ref="E74:E75"/>
    <mergeCell ref="F74:F75"/>
    <mergeCell ref="G74:G75"/>
    <mergeCell ref="M68:M69"/>
    <mergeCell ref="N68:O69"/>
    <mergeCell ref="P68:P69"/>
    <mergeCell ref="C70:E70"/>
    <mergeCell ref="G70:H70"/>
    <mergeCell ref="J70:L70"/>
    <mergeCell ref="N70:P70"/>
    <mergeCell ref="P66:P67"/>
    <mergeCell ref="B68:B69"/>
    <mergeCell ref="C68:D69"/>
    <mergeCell ref="E68:E69"/>
    <mergeCell ref="F68:F69"/>
    <mergeCell ref="G68:G69"/>
    <mergeCell ref="H68:H69"/>
    <mergeCell ref="I68:I69"/>
    <mergeCell ref="J68:K69"/>
    <mergeCell ref="L68:L69"/>
    <mergeCell ref="H66:H67"/>
    <mergeCell ref="I66:I67"/>
    <mergeCell ref="J66:K67"/>
    <mergeCell ref="L66:L67"/>
    <mergeCell ref="M66:M67"/>
    <mergeCell ref="N66:O67"/>
    <mergeCell ref="J64:K65"/>
    <mergeCell ref="L64:L65"/>
    <mergeCell ref="M64:M65"/>
    <mergeCell ref="N64:O65"/>
    <mergeCell ref="P64:P65"/>
    <mergeCell ref="B66:B67"/>
    <mergeCell ref="C66:D67"/>
    <mergeCell ref="E66:E67"/>
    <mergeCell ref="F66:F67"/>
    <mergeCell ref="G66:G67"/>
    <mergeCell ref="M62:M63"/>
    <mergeCell ref="N62:O63"/>
    <mergeCell ref="P62:P63"/>
    <mergeCell ref="B64:B65"/>
    <mergeCell ref="C64:D65"/>
    <mergeCell ref="E64:E65"/>
    <mergeCell ref="F64:F65"/>
    <mergeCell ref="G64:G65"/>
    <mergeCell ref="H64:H65"/>
    <mergeCell ref="I64:I65"/>
    <mergeCell ref="P60:P61"/>
    <mergeCell ref="B62:B63"/>
    <mergeCell ref="C62:D63"/>
    <mergeCell ref="E62:E63"/>
    <mergeCell ref="F62:F63"/>
    <mergeCell ref="G62:G63"/>
    <mergeCell ref="H62:H63"/>
    <mergeCell ref="I62:I63"/>
    <mergeCell ref="J62:K63"/>
    <mergeCell ref="L62:L63"/>
    <mergeCell ref="H60:H61"/>
    <mergeCell ref="I60:I61"/>
    <mergeCell ref="J60:K61"/>
    <mergeCell ref="L60:L61"/>
    <mergeCell ref="M60:M61"/>
    <mergeCell ref="N60:O61"/>
    <mergeCell ref="J58:K59"/>
    <mergeCell ref="L58:L59"/>
    <mergeCell ref="M58:M59"/>
    <mergeCell ref="N58:O59"/>
    <mergeCell ref="P58:P59"/>
    <mergeCell ref="B60:B61"/>
    <mergeCell ref="C60:D61"/>
    <mergeCell ref="E60:E61"/>
    <mergeCell ref="F60:F61"/>
    <mergeCell ref="G60:G61"/>
    <mergeCell ref="N56:N57"/>
    <mergeCell ref="O56:O57"/>
    <mergeCell ref="P56:P57"/>
    <mergeCell ref="B58:B59"/>
    <mergeCell ref="C58:D59"/>
    <mergeCell ref="E58:E59"/>
    <mergeCell ref="F58:F59"/>
    <mergeCell ref="G58:G59"/>
    <mergeCell ref="H58:H59"/>
    <mergeCell ref="I58:I59"/>
    <mergeCell ref="H56:H57"/>
    <mergeCell ref="I56:I57"/>
    <mergeCell ref="J56:J57"/>
    <mergeCell ref="K56:K57"/>
    <mergeCell ref="L56:L57"/>
    <mergeCell ref="M56:M57"/>
    <mergeCell ref="C55:E55"/>
    <mergeCell ref="G55:H55"/>
    <mergeCell ref="J55:L55"/>
    <mergeCell ref="N55:P55"/>
    <mergeCell ref="B56:B57"/>
    <mergeCell ref="C56:C57"/>
    <mergeCell ref="D56:D57"/>
    <mergeCell ref="E56:E57"/>
    <mergeCell ref="F56:F57"/>
    <mergeCell ref="G56:G57"/>
    <mergeCell ref="J52:L52"/>
    <mergeCell ref="J53:L53"/>
    <mergeCell ref="M52:M53"/>
    <mergeCell ref="N52:P53"/>
    <mergeCell ref="C54:E54"/>
    <mergeCell ref="G54:H54"/>
    <mergeCell ref="J54:L54"/>
    <mergeCell ref="N54:P54"/>
    <mergeCell ref="B52:B53"/>
    <mergeCell ref="C52:E52"/>
    <mergeCell ref="C53:E53"/>
    <mergeCell ref="F52:F53"/>
    <mergeCell ref="G52:H53"/>
    <mergeCell ref="I52:I53"/>
    <mergeCell ref="B45:B46"/>
    <mergeCell ref="C45:C46"/>
    <mergeCell ref="D45:D46"/>
    <mergeCell ref="E45:E46"/>
    <mergeCell ref="B49:P49"/>
    <mergeCell ref="C51:P51"/>
    <mergeCell ref="B40:B41"/>
    <mergeCell ref="C40:D41"/>
    <mergeCell ref="E40:E41"/>
    <mergeCell ref="C42:D42"/>
    <mergeCell ref="B43:B44"/>
    <mergeCell ref="C43:D44"/>
    <mergeCell ref="E43:E44"/>
    <mergeCell ref="B35:B36"/>
    <mergeCell ref="C35:C36"/>
    <mergeCell ref="D35:D36"/>
    <mergeCell ref="E35:E36"/>
    <mergeCell ref="C37:D37"/>
    <mergeCell ref="B38:B39"/>
    <mergeCell ref="C38:D39"/>
    <mergeCell ref="E38:E39"/>
    <mergeCell ref="L26:L27"/>
    <mergeCell ref="M26:M27"/>
    <mergeCell ref="N26:N27"/>
    <mergeCell ref="O26:O27"/>
    <mergeCell ref="P26:P27"/>
    <mergeCell ref="B33:E33"/>
    <mergeCell ref="P24:P25"/>
    <mergeCell ref="B26:B27"/>
    <mergeCell ref="C26:D27"/>
    <mergeCell ref="E26:E27"/>
    <mergeCell ref="F26:F27"/>
    <mergeCell ref="G26:G27"/>
    <mergeCell ref="H26:H27"/>
    <mergeCell ref="I26:I27"/>
    <mergeCell ref="J26:J27"/>
    <mergeCell ref="K26:K27"/>
    <mergeCell ref="H24:H25"/>
    <mergeCell ref="I24:I25"/>
    <mergeCell ref="J24:K25"/>
    <mergeCell ref="L24:L25"/>
    <mergeCell ref="M24:M25"/>
    <mergeCell ref="N24:O25"/>
    <mergeCell ref="J22:K23"/>
    <mergeCell ref="L22:L23"/>
    <mergeCell ref="M22:M23"/>
    <mergeCell ref="N22:O23"/>
    <mergeCell ref="P22:P23"/>
    <mergeCell ref="B24:B25"/>
    <mergeCell ref="C24:D25"/>
    <mergeCell ref="E24:E25"/>
    <mergeCell ref="F24:F25"/>
    <mergeCell ref="G24:G25"/>
    <mergeCell ref="M20:M21"/>
    <mergeCell ref="N20:O21"/>
    <mergeCell ref="P20:P21"/>
    <mergeCell ref="B22:B23"/>
    <mergeCell ref="C22:D23"/>
    <mergeCell ref="E22:E23"/>
    <mergeCell ref="F22:F23"/>
    <mergeCell ref="G22:G23"/>
    <mergeCell ref="H22:H23"/>
    <mergeCell ref="I22:I23"/>
    <mergeCell ref="P18:P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B8:B9"/>
    <mergeCell ref="C8:D8"/>
    <mergeCell ref="C9:D9"/>
    <mergeCell ref="E8:E9"/>
    <mergeCell ref="G8:G9"/>
    <mergeCell ref="I8:I9"/>
    <mergeCell ref="J8:L9"/>
    <mergeCell ref="M8:M9"/>
    <mergeCell ref="N8:P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85546875" customWidth="1"/>
    <col min="7" max="7" width="3" customWidth="1"/>
    <col min="8" max="8" width="9.85546875" customWidth="1"/>
    <col min="9" max="9" width="2.28515625" customWidth="1"/>
  </cols>
  <sheetData>
    <row r="1" spans="1:9" ht="15" customHeight="1">
      <c r="A1" s="6" t="s">
        <v>1063</v>
      </c>
      <c r="B1" s="6" t="s">
        <v>1</v>
      </c>
      <c r="C1" s="6"/>
      <c r="D1" s="6"/>
      <c r="E1" s="6"/>
      <c r="F1" s="6"/>
      <c r="G1" s="6"/>
      <c r="H1" s="6"/>
      <c r="I1" s="6"/>
    </row>
    <row r="2" spans="1:9" ht="15" customHeight="1">
      <c r="A2" s="6"/>
      <c r="B2" s="6" t="s">
        <v>2</v>
      </c>
      <c r="C2" s="6"/>
      <c r="D2" s="6"/>
      <c r="E2" s="6"/>
      <c r="F2" s="6"/>
      <c r="G2" s="6"/>
      <c r="H2" s="6"/>
      <c r="I2" s="6"/>
    </row>
    <row r="3" spans="1:9" ht="15" customHeight="1">
      <c r="A3" s="7" t="s">
        <v>845</v>
      </c>
      <c r="B3" s="32" t="s">
        <v>8</v>
      </c>
      <c r="C3" s="32"/>
      <c r="D3" s="32"/>
      <c r="E3" s="32"/>
      <c r="F3" s="32"/>
      <c r="G3" s="32"/>
      <c r="H3" s="32"/>
      <c r="I3" s="32"/>
    </row>
    <row r="4" spans="1:9" ht="15" customHeight="1">
      <c r="A4" s="33" t="s">
        <v>1064</v>
      </c>
      <c r="B4" s="32" t="s">
        <v>8</v>
      </c>
      <c r="C4" s="32"/>
      <c r="D4" s="32"/>
      <c r="E4" s="32"/>
      <c r="F4" s="32"/>
      <c r="G4" s="32"/>
      <c r="H4" s="32"/>
      <c r="I4" s="32"/>
    </row>
    <row r="5" spans="1:9">
      <c r="A5" s="33"/>
      <c r="B5" s="37" t="s">
        <v>1065</v>
      </c>
      <c r="C5" s="37"/>
      <c r="D5" s="37"/>
      <c r="E5" s="37"/>
      <c r="F5" s="37"/>
      <c r="G5" s="37"/>
      <c r="H5" s="37"/>
      <c r="I5" s="37"/>
    </row>
    <row r="6" spans="1:9">
      <c r="A6" s="33"/>
      <c r="B6" s="18"/>
      <c r="C6" s="18"/>
      <c r="D6" s="18"/>
      <c r="E6" s="18"/>
      <c r="F6" s="18"/>
      <c r="G6" s="18"/>
      <c r="H6" s="18"/>
      <c r="I6" s="18"/>
    </row>
    <row r="7" spans="1:9">
      <c r="A7" s="33"/>
      <c r="B7" s="14"/>
      <c r="C7" s="14"/>
      <c r="D7" s="14"/>
      <c r="E7" s="14"/>
      <c r="F7" s="14"/>
      <c r="G7" s="14"/>
      <c r="H7" s="14"/>
      <c r="I7" s="14"/>
    </row>
    <row r="8" spans="1:9" ht="15.75" thickBot="1">
      <c r="A8" s="33"/>
      <c r="B8" s="16"/>
      <c r="C8" s="94" t="s">
        <v>847</v>
      </c>
      <c r="D8" s="94"/>
      <c r="E8" s="94"/>
      <c r="F8" s="94"/>
      <c r="G8" s="94"/>
      <c r="H8" s="94"/>
      <c r="I8" s="94"/>
    </row>
    <row r="9" spans="1:9" ht="15.75" thickBot="1">
      <c r="A9" s="33"/>
      <c r="B9" s="16"/>
      <c r="C9" s="104">
        <v>2013</v>
      </c>
      <c r="D9" s="104"/>
      <c r="E9" s="104"/>
      <c r="F9" s="17"/>
      <c r="G9" s="104">
        <v>2012</v>
      </c>
      <c r="H9" s="104"/>
      <c r="I9" s="104"/>
    </row>
    <row r="10" spans="1:9">
      <c r="A10" s="33"/>
      <c r="B10" s="52" t="s">
        <v>848</v>
      </c>
      <c r="C10" s="57"/>
      <c r="D10" s="57"/>
      <c r="E10" s="57"/>
      <c r="F10" s="50"/>
      <c r="G10" s="57"/>
      <c r="H10" s="57"/>
      <c r="I10" s="57"/>
    </row>
    <row r="11" spans="1:9">
      <c r="A11" s="33"/>
      <c r="B11" s="58" t="s">
        <v>849</v>
      </c>
      <c r="C11" s="58" t="s">
        <v>292</v>
      </c>
      <c r="D11" s="59">
        <v>2488</v>
      </c>
      <c r="E11" s="19"/>
      <c r="F11" s="19"/>
      <c r="G11" s="58" t="s">
        <v>292</v>
      </c>
      <c r="H11" s="63">
        <v>434</v>
      </c>
      <c r="I11" s="19"/>
    </row>
    <row r="12" spans="1:9">
      <c r="A12" s="33"/>
      <c r="B12" s="58"/>
      <c r="C12" s="58"/>
      <c r="D12" s="59"/>
      <c r="E12" s="19"/>
      <c r="F12" s="19"/>
      <c r="G12" s="58"/>
      <c r="H12" s="63"/>
      <c r="I12" s="19"/>
    </row>
    <row r="13" spans="1:9">
      <c r="A13" s="33"/>
      <c r="B13" s="60" t="s">
        <v>850</v>
      </c>
      <c r="C13" s="61">
        <v>1339</v>
      </c>
      <c r="D13" s="61"/>
      <c r="E13" s="56"/>
      <c r="F13" s="56"/>
      <c r="G13" s="62">
        <v>105</v>
      </c>
      <c r="H13" s="62"/>
      <c r="I13" s="56"/>
    </row>
    <row r="14" spans="1:9" ht="15.75" thickBot="1">
      <c r="A14" s="33"/>
      <c r="B14" s="60"/>
      <c r="C14" s="70"/>
      <c r="D14" s="70"/>
      <c r="E14" s="71"/>
      <c r="F14" s="56"/>
      <c r="G14" s="72"/>
      <c r="H14" s="72"/>
      <c r="I14" s="71"/>
    </row>
    <row r="15" spans="1:9">
      <c r="A15" s="33"/>
      <c r="B15" s="19"/>
      <c r="C15" s="73" t="s">
        <v>292</v>
      </c>
      <c r="D15" s="74">
        <v>3827</v>
      </c>
      <c r="E15" s="30"/>
      <c r="F15" s="19"/>
      <c r="G15" s="73" t="s">
        <v>292</v>
      </c>
      <c r="H15" s="102">
        <v>539</v>
      </c>
      <c r="I15" s="30"/>
    </row>
    <row r="16" spans="1:9" ht="15.75" thickBot="1">
      <c r="A16" s="33"/>
      <c r="B16" s="19"/>
      <c r="C16" s="107"/>
      <c r="D16" s="80"/>
      <c r="E16" s="25"/>
      <c r="F16" s="19"/>
      <c r="G16" s="107"/>
      <c r="H16" s="64"/>
      <c r="I16" s="25"/>
    </row>
    <row r="17" spans="1:9">
      <c r="A17" s="33"/>
      <c r="B17" s="52" t="s">
        <v>851</v>
      </c>
      <c r="C17" s="57"/>
      <c r="D17" s="57"/>
      <c r="E17" s="57"/>
      <c r="F17" s="50"/>
      <c r="G17" s="57"/>
      <c r="H17" s="57"/>
      <c r="I17" s="57"/>
    </row>
    <row r="18" spans="1:9">
      <c r="A18" s="33"/>
      <c r="B18" s="58" t="s">
        <v>849</v>
      </c>
      <c r="C18" s="63">
        <v>905</v>
      </c>
      <c r="D18" s="63"/>
      <c r="E18" s="19"/>
      <c r="F18" s="19"/>
      <c r="G18" s="63" t="s">
        <v>852</v>
      </c>
      <c r="H18" s="63"/>
      <c r="I18" s="58" t="s">
        <v>452</v>
      </c>
    </row>
    <row r="19" spans="1:9">
      <c r="A19" s="33"/>
      <c r="B19" s="58"/>
      <c r="C19" s="63"/>
      <c r="D19" s="63"/>
      <c r="E19" s="19"/>
      <c r="F19" s="19"/>
      <c r="G19" s="63"/>
      <c r="H19" s="63"/>
      <c r="I19" s="58"/>
    </row>
    <row r="20" spans="1:9">
      <c r="A20" s="33"/>
      <c r="B20" s="60" t="s">
        <v>850</v>
      </c>
      <c r="C20" s="62" t="s">
        <v>853</v>
      </c>
      <c r="D20" s="62"/>
      <c r="E20" s="60" t="s">
        <v>452</v>
      </c>
      <c r="F20" s="56"/>
      <c r="G20" s="62">
        <v>153</v>
      </c>
      <c r="H20" s="62"/>
      <c r="I20" s="56"/>
    </row>
    <row r="21" spans="1:9" ht="15.75" thickBot="1">
      <c r="A21" s="33"/>
      <c r="B21" s="60"/>
      <c r="C21" s="72"/>
      <c r="D21" s="72"/>
      <c r="E21" s="99"/>
      <c r="F21" s="56"/>
      <c r="G21" s="72"/>
      <c r="H21" s="72"/>
      <c r="I21" s="71"/>
    </row>
    <row r="22" spans="1:9">
      <c r="A22" s="33"/>
      <c r="B22" s="19"/>
      <c r="C22" s="102">
        <v>722</v>
      </c>
      <c r="D22" s="102"/>
      <c r="E22" s="30"/>
      <c r="F22" s="19"/>
      <c r="G22" s="102" t="s">
        <v>854</v>
      </c>
      <c r="H22" s="102"/>
      <c r="I22" s="73" t="s">
        <v>452</v>
      </c>
    </row>
    <row r="23" spans="1:9" ht="15.75" thickBot="1">
      <c r="A23" s="33"/>
      <c r="B23" s="19"/>
      <c r="C23" s="64"/>
      <c r="D23" s="64"/>
      <c r="E23" s="25"/>
      <c r="F23" s="19"/>
      <c r="G23" s="64"/>
      <c r="H23" s="64"/>
      <c r="I23" s="107"/>
    </row>
    <row r="24" spans="1:9">
      <c r="A24" s="33"/>
      <c r="B24" s="60" t="s">
        <v>855</v>
      </c>
      <c r="C24" s="65" t="s">
        <v>292</v>
      </c>
      <c r="D24" s="66">
        <v>4549</v>
      </c>
      <c r="E24" s="57"/>
      <c r="F24" s="56"/>
      <c r="G24" s="65" t="s">
        <v>292</v>
      </c>
      <c r="H24" s="86">
        <v>162</v>
      </c>
      <c r="I24" s="57"/>
    </row>
    <row r="25" spans="1:9" ht="15.75" thickBot="1">
      <c r="A25" s="33"/>
      <c r="B25" s="60"/>
      <c r="C25" s="95"/>
      <c r="D25" s="96"/>
      <c r="E25" s="97"/>
      <c r="F25" s="56"/>
      <c r="G25" s="95"/>
      <c r="H25" s="98"/>
      <c r="I25" s="97"/>
    </row>
    <row r="26" spans="1:9" ht="15.75" thickTop="1">
      <c r="A26" s="33" t="s">
        <v>1066</v>
      </c>
      <c r="B26" s="32" t="s">
        <v>8</v>
      </c>
      <c r="C26" s="32"/>
      <c r="D26" s="32"/>
      <c r="E26" s="32"/>
      <c r="F26" s="32"/>
      <c r="G26" s="32"/>
      <c r="H26" s="32"/>
      <c r="I26" s="32"/>
    </row>
    <row r="27" spans="1:9" ht="28.5" customHeight="1">
      <c r="A27" s="33"/>
      <c r="B27" s="35" t="s">
        <v>1067</v>
      </c>
      <c r="C27" s="35"/>
      <c r="D27" s="35"/>
      <c r="E27" s="35"/>
      <c r="F27" s="35"/>
      <c r="G27" s="35"/>
      <c r="H27" s="35"/>
      <c r="I27" s="35"/>
    </row>
    <row r="28" spans="1:9">
      <c r="A28" s="33"/>
      <c r="B28" s="18"/>
      <c r="C28" s="18"/>
      <c r="D28" s="18"/>
      <c r="E28" s="18"/>
      <c r="F28" s="18"/>
      <c r="G28" s="18"/>
      <c r="H28" s="18"/>
      <c r="I28" s="18"/>
    </row>
    <row r="29" spans="1:9">
      <c r="A29" s="33"/>
      <c r="B29" s="14"/>
      <c r="C29" s="14"/>
      <c r="D29" s="14"/>
      <c r="E29" s="14"/>
      <c r="F29" s="14"/>
      <c r="G29" s="14"/>
      <c r="H29" s="14"/>
      <c r="I29" s="14"/>
    </row>
    <row r="30" spans="1:9" ht="15.75" thickBot="1">
      <c r="A30" s="33"/>
      <c r="B30" s="16"/>
      <c r="C30" s="250">
        <v>41547</v>
      </c>
      <c r="D30" s="250"/>
      <c r="E30" s="250"/>
      <c r="F30" s="16"/>
      <c r="G30" s="250">
        <v>41274</v>
      </c>
      <c r="H30" s="250"/>
      <c r="I30" s="250"/>
    </row>
    <row r="31" spans="1:9">
      <c r="A31" s="33"/>
      <c r="B31" s="60" t="s">
        <v>857</v>
      </c>
      <c r="C31" s="65" t="s">
        <v>292</v>
      </c>
      <c r="D31" s="66">
        <v>11961</v>
      </c>
      <c r="E31" s="57"/>
      <c r="F31" s="56"/>
      <c r="G31" s="65" t="s">
        <v>292</v>
      </c>
      <c r="H31" s="66">
        <v>10061</v>
      </c>
      <c r="I31" s="57"/>
    </row>
    <row r="32" spans="1:9">
      <c r="A32" s="33"/>
      <c r="B32" s="60"/>
      <c r="C32" s="60"/>
      <c r="D32" s="61"/>
      <c r="E32" s="56"/>
      <c r="F32" s="56"/>
      <c r="G32" s="60"/>
      <c r="H32" s="61"/>
      <c r="I32" s="56"/>
    </row>
    <row r="33" spans="1:9">
      <c r="A33" s="33"/>
      <c r="B33" s="58" t="s">
        <v>858</v>
      </c>
      <c r="C33" s="59">
        <v>7780</v>
      </c>
      <c r="D33" s="59"/>
      <c r="E33" s="19"/>
      <c r="F33" s="19"/>
      <c r="G33" s="59">
        <v>7771</v>
      </c>
      <c r="H33" s="59"/>
      <c r="I33" s="19"/>
    </row>
    <row r="34" spans="1:9">
      <c r="A34" s="33"/>
      <c r="B34" s="58"/>
      <c r="C34" s="59"/>
      <c r="D34" s="59"/>
      <c r="E34" s="19"/>
      <c r="F34" s="19"/>
      <c r="G34" s="59"/>
      <c r="H34" s="59"/>
      <c r="I34" s="19"/>
    </row>
    <row r="35" spans="1:9">
      <c r="A35" s="33"/>
      <c r="B35" s="60" t="s">
        <v>605</v>
      </c>
      <c r="C35" s="62">
        <v>885</v>
      </c>
      <c r="D35" s="62"/>
      <c r="E35" s="56"/>
      <c r="F35" s="56"/>
      <c r="G35" s="61">
        <v>1291</v>
      </c>
      <c r="H35" s="61"/>
      <c r="I35" s="56"/>
    </row>
    <row r="36" spans="1:9" ht="15.75" thickBot="1">
      <c r="A36" s="33"/>
      <c r="B36" s="60"/>
      <c r="C36" s="72"/>
      <c r="D36" s="72"/>
      <c r="E36" s="71"/>
      <c r="F36" s="56"/>
      <c r="G36" s="70"/>
      <c r="H36" s="70"/>
      <c r="I36" s="71"/>
    </row>
    <row r="37" spans="1:9">
      <c r="A37" s="33"/>
      <c r="B37" s="251" t="s">
        <v>859</v>
      </c>
      <c r="C37" s="74">
        <v>20626</v>
      </c>
      <c r="D37" s="74"/>
      <c r="E37" s="30"/>
      <c r="F37" s="19"/>
      <c r="G37" s="74">
        <v>19123</v>
      </c>
      <c r="H37" s="74"/>
      <c r="I37" s="30"/>
    </row>
    <row r="38" spans="1:9" ht="15.75" thickBot="1">
      <c r="A38" s="33"/>
      <c r="B38" s="251"/>
      <c r="C38" s="80"/>
      <c r="D38" s="80"/>
      <c r="E38" s="25"/>
      <c r="F38" s="19"/>
      <c r="G38" s="80"/>
      <c r="H38" s="80"/>
      <c r="I38" s="25"/>
    </row>
    <row r="39" spans="1:9">
      <c r="A39" s="33"/>
      <c r="B39" s="52" t="s">
        <v>860</v>
      </c>
      <c r="C39" s="86" t="s">
        <v>861</v>
      </c>
      <c r="D39" s="86"/>
      <c r="E39" s="52" t="s">
        <v>452</v>
      </c>
      <c r="F39" s="50"/>
      <c r="G39" s="86" t="s">
        <v>862</v>
      </c>
      <c r="H39" s="86"/>
      <c r="I39" s="52" t="s">
        <v>452</v>
      </c>
    </row>
    <row r="40" spans="1:9">
      <c r="A40" s="33"/>
      <c r="B40" s="58" t="s">
        <v>863</v>
      </c>
      <c r="C40" s="59">
        <v>11594</v>
      </c>
      <c r="D40" s="59"/>
      <c r="E40" s="19"/>
      <c r="F40" s="19"/>
      <c r="G40" s="59">
        <v>10779</v>
      </c>
      <c r="H40" s="59"/>
      <c r="I40" s="19"/>
    </row>
    <row r="41" spans="1:9" ht="15.75" thickBot="1">
      <c r="A41" s="33"/>
      <c r="B41" s="58"/>
      <c r="C41" s="101"/>
      <c r="D41" s="101"/>
      <c r="E41" s="31"/>
      <c r="F41" s="19"/>
      <c r="G41" s="101"/>
      <c r="H41" s="101"/>
      <c r="I41" s="31"/>
    </row>
    <row r="42" spans="1:9" ht="15.75" thickTop="1">
      <c r="A42" s="33"/>
      <c r="B42" s="50"/>
      <c r="C42" s="154"/>
      <c r="D42" s="154"/>
      <c r="E42" s="154"/>
      <c r="F42" s="50"/>
      <c r="G42" s="154"/>
      <c r="H42" s="154"/>
      <c r="I42" s="154"/>
    </row>
    <row r="43" spans="1:9">
      <c r="A43" s="33"/>
      <c r="B43" s="58" t="s">
        <v>864</v>
      </c>
      <c r="C43" s="59">
        <v>6407</v>
      </c>
      <c r="D43" s="59"/>
      <c r="E43" s="19"/>
      <c r="F43" s="19"/>
      <c r="G43" s="59">
        <v>5104</v>
      </c>
      <c r="H43" s="59"/>
      <c r="I43" s="19"/>
    </row>
    <row r="44" spans="1:9">
      <c r="A44" s="33"/>
      <c r="B44" s="58"/>
      <c r="C44" s="59"/>
      <c r="D44" s="59"/>
      <c r="E44" s="19"/>
      <c r="F44" s="19"/>
      <c r="G44" s="59"/>
      <c r="H44" s="59"/>
      <c r="I44" s="19"/>
    </row>
    <row r="45" spans="1:9">
      <c r="A45" s="33"/>
      <c r="B45" s="60" t="s">
        <v>865</v>
      </c>
      <c r="C45" s="62">
        <v>111</v>
      </c>
      <c r="D45" s="62"/>
      <c r="E45" s="56"/>
      <c r="F45" s="56"/>
      <c r="G45" s="62">
        <v>291</v>
      </c>
      <c r="H45" s="62"/>
      <c r="I45" s="56"/>
    </row>
    <row r="46" spans="1:9">
      <c r="A46" s="33"/>
      <c r="B46" s="60"/>
      <c r="C46" s="62"/>
      <c r="D46" s="62"/>
      <c r="E46" s="56"/>
      <c r="F46" s="56"/>
      <c r="G46" s="62"/>
      <c r="H46" s="62"/>
      <c r="I46" s="56"/>
    </row>
    <row r="47" spans="1:9">
      <c r="A47" s="33"/>
      <c r="B47" s="58" t="s">
        <v>866</v>
      </c>
      <c r="C47" s="63">
        <v>207</v>
      </c>
      <c r="D47" s="63"/>
      <c r="E47" s="19"/>
      <c r="F47" s="19"/>
      <c r="G47" s="63" t="s">
        <v>440</v>
      </c>
      <c r="H47" s="63"/>
      <c r="I47" s="19"/>
    </row>
    <row r="48" spans="1:9">
      <c r="A48" s="33"/>
      <c r="B48" s="58"/>
      <c r="C48" s="63"/>
      <c r="D48" s="63"/>
      <c r="E48" s="19"/>
      <c r="F48" s="19"/>
      <c r="G48" s="63"/>
      <c r="H48" s="63"/>
      <c r="I48" s="19"/>
    </row>
    <row r="49" spans="1:9">
      <c r="A49" s="33"/>
      <c r="B49" s="60" t="s">
        <v>867</v>
      </c>
      <c r="C49" s="62">
        <v>34</v>
      </c>
      <c r="D49" s="62"/>
      <c r="E49" s="56"/>
      <c r="F49" s="56"/>
      <c r="G49" s="62" t="s">
        <v>440</v>
      </c>
      <c r="H49" s="62"/>
      <c r="I49" s="56"/>
    </row>
    <row r="50" spans="1:9">
      <c r="A50" s="33"/>
      <c r="B50" s="60"/>
      <c r="C50" s="62"/>
      <c r="D50" s="62"/>
      <c r="E50" s="56"/>
      <c r="F50" s="56"/>
      <c r="G50" s="62"/>
      <c r="H50" s="62"/>
      <c r="I50" s="56"/>
    </row>
    <row r="51" spans="1:9">
      <c r="A51" s="33"/>
      <c r="B51" s="58" t="s">
        <v>605</v>
      </c>
      <c r="C51" s="63">
        <v>1</v>
      </c>
      <c r="D51" s="63"/>
      <c r="E51" s="19"/>
      <c r="F51" s="19"/>
      <c r="G51" s="63">
        <v>42</v>
      </c>
      <c r="H51" s="63"/>
      <c r="I51" s="19"/>
    </row>
    <row r="52" spans="1:9" ht="15.75" thickBot="1">
      <c r="A52" s="33"/>
      <c r="B52" s="58"/>
      <c r="C52" s="64"/>
      <c r="D52" s="64"/>
      <c r="E52" s="25"/>
      <c r="F52" s="19"/>
      <c r="G52" s="64"/>
      <c r="H52" s="64"/>
      <c r="I52" s="25"/>
    </row>
    <row r="53" spans="1:9">
      <c r="A53" s="33"/>
      <c r="B53" s="252" t="s">
        <v>868</v>
      </c>
      <c r="C53" s="66">
        <v>6760</v>
      </c>
      <c r="D53" s="66"/>
      <c r="E53" s="57"/>
      <c r="F53" s="56"/>
      <c r="G53" s="66">
        <v>5437</v>
      </c>
      <c r="H53" s="66"/>
      <c r="I53" s="57"/>
    </row>
    <row r="54" spans="1:9" ht="15.75" thickBot="1">
      <c r="A54" s="33"/>
      <c r="B54" s="252"/>
      <c r="C54" s="70"/>
      <c r="D54" s="70"/>
      <c r="E54" s="71"/>
      <c r="F54" s="56"/>
      <c r="G54" s="70"/>
      <c r="H54" s="70"/>
      <c r="I54" s="71"/>
    </row>
    <row r="55" spans="1:9">
      <c r="A55" s="33"/>
      <c r="B55" s="251" t="s">
        <v>869</v>
      </c>
      <c r="C55" s="73" t="s">
        <v>292</v>
      </c>
      <c r="D55" s="74">
        <v>4834</v>
      </c>
      <c r="E55" s="30"/>
      <c r="F55" s="19"/>
      <c r="G55" s="73" t="s">
        <v>292</v>
      </c>
      <c r="H55" s="74">
        <v>5342</v>
      </c>
      <c r="I55" s="30"/>
    </row>
    <row r="56" spans="1:9" ht="15.75" thickBot="1">
      <c r="A56" s="33"/>
      <c r="B56" s="251"/>
      <c r="C56" s="100"/>
      <c r="D56" s="101"/>
      <c r="E56" s="31"/>
      <c r="F56" s="19"/>
      <c r="G56" s="100"/>
      <c r="H56" s="101"/>
      <c r="I56" s="31"/>
    </row>
    <row r="57" spans="1:9" ht="15.75" thickTop="1"/>
  </sheetData>
  <mergeCells count="149">
    <mergeCell ref="B26:I26"/>
    <mergeCell ref="B27:I27"/>
    <mergeCell ref="H55:H56"/>
    <mergeCell ref="I55:I56"/>
    <mergeCell ref="A1:A2"/>
    <mergeCell ref="B1:I1"/>
    <mergeCell ref="B2:I2"/>
    <mergeCell ref="B3:I3"/>
    <mergeCell ref="A4:A25"/>
    <mergeCell ref="B4:I4"/>
    <mergeCell ref="B5:I5"/>
    <mergeCell ref="A26:A5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0:I41"/>
    <mergeCell ref="C42:E42"/>
    <mergeCell ref="G42:I42"/>
    <mergeCell ref="B43:B44"/>
    <mergeCell ref="C43:D44"/>
    <mergeCell ref="E43:E44"/>
    <mergeCell ref="F43:F44"/>
    <mergeCell ref="G43:H44"/>
    <mergeCell ref="I43:I44"/>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4:H25"/>
    <mergeCell ref="I24:I25"/>
    <mergeCell ref="B28:I28"/>
    <mergeCell ref="C30:E30"/>
    <mergeCell ref="G30:I30"/>
    <mergeCell ref="B31:B32"/>
    <mergeCell ref="C31:C32"/>
    <mergeCell ref="D31:D32"/>
    <mergeCell ref="E31:E32"/>
    <mergeCell ref="F31:F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140625" customWidth="1"/>
    <col min="4" max="6" width="14.7109375" customWidth="1"/>
    <col min="7" max="7" width="3.140625" customWidth="1"/>
    <col min="8" max="9" width="14.7109375" customWidth="1"/>
  </cols>
  <sheetData>
    <row r="1" spans="1:9" ht="15" customHeight="1">
      <c r="A1" s="6" t="s">
        <v>1068</v>
      </c>
      <c r="B1" s="6" t="s">
        <v>1</v>
      </c>
      <c r="C1" s="6"/>
      <c r="D1" s="6"/>
      <c r="E1" s="6"/>
      <c r="F1" s="6"/>
      <c r="G1" s="6"/>
      <c r="H1" s="6"/>
      <c r="I1" s="6"/>
    </row>
    <row r="2" spans="1:9" ht="15" customHeight="1">
      <c r="A2" s="6"/>
      <c r="B2" s="6" t="s">
        <v>2</v>
      </c>
      <c r="C2" s="6"/>
      <c r="D2" s="6"/>
      <c r="E2" s="6"/>
      <c r="F2" s="6"/>
      <c r="G2" s="6"/>
      <c r="H2" s="6"/>
      <c r="I2" s="6"/>
    </row>
    <row r="3" spans="1:9" ht="15" customHeight="1">
      <c r="A3" s="7" t="s">
        <v>876</v>
      </c>
      <c r="B3" s="32" t="s">
        <v>8</v>
      </c>
      <c r="C3" s="32"/>
      <c r="D3" s="32"/>
      <c r="E3" s="32"/>
      <c r="F3" s="32"/>
      <c r="G3" s="32"/>
      <c r="H3" s="32"/>
      <c r="I3" s="32"/>
    </row>
    <row r="4" spans="1:9" ht="15" customHeight="1">
      <c r="A4" s="33" t="s">
        <v>1069</v>
      </c>
      <c r="B4" s="32" t="s">
        <v>8</v>
      </c>
      <c r="C4" s="32"/>
      <c r="D4" s="32"/>
      <c r="E4" s="32"/>
      <c r="F4" s="32"/>
      <c r="G4" s="32"/>
      <c r="H4" s="32"/>
      <c r="I4" s="32"/>
    </row>
    <row r="5" spans="1:9" ht="28.5" customHeight="1">
      <c r="A5" s="33"/>
      <c r="B5" s="35" t="s">
        <v>878</v>
      </c>
      <c r="C5" s="35"/>
      <c r="D5" s="35"/>
      <c r="E5" s="35"/>
      <c r="F5" s="35"/>
      <c r="G5" s="35"/>
      <c r="H5" s="35"/>
      <c r="I5" s="35"/>
    </row>
    <row r="6" spans="1:9">
      <c r="A6" s="33"/>
      <c r="B6" s="18"/>
      <c r="C6" s="18"/>
      <c r="D6" s="18"/>
      <c r="E6" s="18"/>
      <c r="F6" s="18"/>
      <c r="G6" s="18"/>
      <c r="H6" s="18"/>
      <c r="I6" s="18"/>
    </row>
    <row r="7" spans="1:9">
      <c r="A7" s="33"/>
      <c r="B7" s="14"/>
      <c r="C7" s="14"/>
      <c r="D7" s="14"/>
      <c r="E7" s="14"/>
      <c r="F7" s="14"/>
      <c r="G7" s="14"/>
      <c r="H7" s="14"/>
      <c r="I7" s="14"/>
    </row>
    <row r="8" spans="1:9" ht="15.75" thickBot="1">
      <c r="A8" s="33"/>
      <c r="B8" s="16"/>
      <c r="C8" s="55" t="s">
        <v>879</v>
      </c>
      <c r="D8" s="55"/>
      <c r="E8" s="55"/>
      <c r="F8" s="55"/>
      <c r="G8" s="55"/>
      <c r="H8" s="55"/>
      <c r="I8" s="55"/>
    </row>
    <row r="9" spans="1:9" ht="15.75" thickBot="1">
      <c r="A9" s="33"/>
      <c r="B9" s="16"/>
      <c r="C9" s="104" t="s">
        <v>431</v>
      </c>
      <c r="D9" s="104"/>
      <c r="E9" s="104"/>
      <c r="F9" s="16"/>
      <c r="G9" s="104" t="s">
        <v>432</v>
      </c>
      <c r="H9" s="104"/>
      <c r="I9" s="104"/>
    </row>
    <row r="10" spans="1:9">
      <c r="A10" s="33"/>
      <c r="B10" s="60" t="s">
        <v>880</v>
      </c>
      <c r="C10" s="65" t="s">
        <v>292</v>
      </c>
      <c r="D10" s="66">
        <v>240965</v>
      </c>
      <c r="E10" s="57"/>
      <c r="F10" s="56"/>
      <c r="G10" s="65" t="s">
        <v>292</v>
      </c>
      <c r="H10" s="66">
        <v>363169</v>
      </c>
      <c r="I10" s="57"/>
    </row>
    <row r="11" spans="1:9">
      <c r="A11" s="33"/>
      <c r="B11" s="60"/>
      <c r="C11" s="60"/>
      <c r="D11" s="61"/>
      <c r="E11" s="56"/>
      <c r="F11" s="56"/>
      <c r="G11" s="60"/>
      <c r="H11" s="61"/>
      <c r="I11" s="56"/>
    </row>
    <row r="12" spans="1:9">
      <c r="A12" s="33"/>
      <c r="B12" s="16" t="s">
        <v>881</v>
      </c>
      <c r="C12" s="59">
        <v>4350995</v>
      </c>
      <c r="D12" s="59"/>
      <c r="E12" s="19"/>
      <c r="F12" s="19"/>
      <c r="G12" s="59">
        <v>4032895</v>
      </c>
      <c r="H12" s="59"/>
      <c r="I12" s="19"/>
    </row>
    <row r="13" spans="1:9" ht="27" thickBot="1">
      <c r="A13" s="33"/>
      <c r="B13" s="16" t="s">
        <v>882</v>
      </c>
      <c r="C13" s="80"/>
      <c r="D13" s="80"/>
      <c r="E13" s="25"/>
      <c r="F13" s="19"/>
      <c r="G13" s="80"/>
      <c r="H13" s="80"/>
      <c r="I13" s="25"/>
    </row>
    <row r="14" spans="1:9">
      <c r="A14" s="33"/>
      <c r="B14" s="253" t="s">
        <v>883</v>
      </c>
      <c r="C14" s="66">
        <v>4350995</v>
      </c>
      <c r="D14" s="66"/>
      <c r="E14" s="57"/>
      <c r="F14" s="56"/>
      <c r="G14" s="66">
        <v>4032895</v>
      </c>
      <c r="H14" s="66"/>
      <c r="I14" s="57"/>
    </row>
    <row r="15" spans="1:9" ht="15.75" thickBot="1">
      <c r="A15" s="33"/>
      <c r="B15" s="253"/>
      <c r="C15" s="96"/>
      <c r="D15" s="96"/>
      <c r="E15" s="97"/>
      <c r="F15" s="56"/>
      <c r="G15" s="96"/>
      <c r="H15" s="96"/>
      <c r="I15" s="97"/>
    </row>
    <row r="16" spans="1:9" ht="15.75" thickTop="1">
      <c r="A16" s="33"/>
      <c r="B16" s="16"/>
      <c r="C16" s="171"/>
      <c r="D16" s="171"/>
      <c r="E16" s="171"/>
      <c r="F16" s="16"/>
      <c r="G16" s="171"/>
      <c r="H16" s="171"/>
      <c r="I16" s="171"/>
    </row>
    <row r="17" spans="1:9">
      <c r="A17" s="33"/>
      <c r="B17" s="50" t="s">
        <v>884</v>
      </c>
      <c r="C17" s="61">
        <v>4350995</v>
      </c>
      <c r="D17" s="61"/>
      <c r="E17" s="56"/>
      <c r="F17" s="56"/>
      <c r="G17" s="61">
        <v>4032895</v>
      </c>
      <c r="H17" s="61"/>
      <c r="I17" s="56"/>
    </row>
    <row r="18" spans="1:9" ht="27" thickBot="1">
      <c r="A18" s="33"/>
      <c r="B18" s="50" t="s">
        <v>885</v>
      </c>
      <c r="C18" s="70"/>
      <c r="D18" s="70"/>
      <c r="E18" s="71"/>
      <c r="F18" s="56"/>
      <c r="G18" s="70"/>
      <c r="H18" s="70"/>
      <c r="I18" s="71"/>
    </row>
    <row r="19" spans="1:9">
      <c r="A19" s="33"/>
      <c r="B19" s="172" t="s">
        <v>883</v>
      </c>
      <c r="C19" s="73" t="s">
        <v>292</v>
      </c>
      <c r="D19" s="74">
        <v>4350995</v>
      </c>
      <c r="E19" s="30"/>
      <c r="F19" s="19"/>
      <c r="G19" s="73" t="s">
        <v>292</v>
      </c>
      <c r="H19" s="74">
        <v>4032895</v>
      </c>
      <c r="I19" s="30"/>
    </row>
    <row r="20" spans="1:9" ht="15.75" thickBot="1">
      <c r="A20" s="33"/>
      <c r="B20" s="172"/>
      <c r="C20" s="100"/>
      <c r="D20" s="101"/>
      <c r="E20" s="31"/>
      <c r="F20" s="19"/>
      <c r="G20" s="100"/>
      <c r="H20" s="101"/>
      <c r="I20" s="31"/>
    </row>
    <row r="21" spans="1:9" ht="15.75" thickTop="1"/>
  </sheetData>
  <mergeCells count="45">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C16:E16"/>
    <mergeCell ref="G16:I16"/>
    <mergeCell ref="C17:D18"/>
    <mergeCell ref="E17:E18"/>
    <mergeCell ref="F17:F18"/>
    <mergeCell ref="G17:H18"/>
    <mergeCell ref="I17:I18"/>
    <mergeCell ref="B14:B15"/>
    <mergeCell ref="C14:D15"/>
    <mergeCell ref="E14:E15"/>
    <mergeCell ref="F14:F15"/>
    <mergeCell ref="G14:H15"/>
    <mergeCell ref="I14:I15"/>
    <mergeCell ref="H10:H11"/>
    <mergeCell ref="I10:I11"/>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47</v>
      </c>
      <c r="B1" s="6" t="s">
        <v>91</v>
      </c>
      <c r="C1" s="6"/>
      <c r="D1" s="6" t="s">
        <v>1</v>
      </c>
      <c r="E1" s="6"/>
    </row>
    <row r="2" spans="1:5" ht="30">
      <c r="A2" s="1" t="s">
        <v>26</v>
      </c>
      <c r="B2" s="1" t="s">
        <v>2</v>
      </c>
      <c r="C2" s="1" t="s">
        <v>92</v>
      </c>
      <c r="D2" s="1" t="s">
        <v>2</v>
      </c>
      <c r="E2" s="1" t="s">
        <v>92</v>
      </c>
    </row>
    <row r="3" spans="1:5" ht="30">
      <c r="A3" s="7" t="s">
        <v>148</v>
      </c>
      <c r="B3" s="3" t="s">
        <v>8</v>
      </c>
      <c r="C3" s="3" t="s">
        <v>8</v>
      </c>
      <c r="D3" s="3" t="s">
        <v>8</v>
      </c>
      <c r="E3" s="3" t="s">
        <v>8</v>
      </c>
    </row>
    <row r="4" spans="1:5">
      <c r="A4" s="2" t="s">
        <v>133</v>
      </c>
      <c r="B4" s="8">
        <v>1901</v>
      </c>
      <c r="C4" s="8">
        <v>17513</v>
      </c>
      <c r="D4" s="8">
        <v>11990</v>
      </c>
      <c r="E4" s="8">
        <v>28975</v>
      </c>
    </row>
    <row r="5" spans="1:5">
      <c r="A5" s="7" t="s">
        <v>149</v>
      </c>
      <c r="B5" s="3" t="s">
        <v>8</v>
      </c>
      <c r="C5" s="3" t="s">
        <v>8</v>
      </c>
      <c r="D5" s="3" t="s">
        <v>8</v>
      </c>
      <c r="E5" s="3" t="s">
        <v>8</v>
      </c>
    </row>
    <row r="6" spans="1:5" ht="45">
      <c r="A6" s="2" t="s">
        <v>150</v>
      </c>
      <c r="B6" s="3">
        <v>-267</v>
      </c>
      <c r="C6" s="3">
        <v>-142</v>
      </c>
      <c r="D6" s="3">
        <v>-27</v>
      </c>
      <c r="E6" s="3">
        <v>-305</v>
      </c>
    </row>
    <row r="7" spans="1:5" ht="45">
      <c r="A7" s="2" t="s">
        <v>151</v>
      </c>
      <c r="B7" s="3">
        <v>3</v>
      </c>
      <c r="C7" s="3">
        <v>174</v>
      </c>
      <c r="D7" s="3">
        <v>48</v>
      </c>
      <c r="E7" s="3">
        <v>296</v>
      </c>
    </row>
    <row r="8" spans="1:5">
      <c r="A8" s="2" t="s">
        <v>152</v>
      </c>
      <c r="B8" s="5">
        <v>1631</v>
      </c>
      <c r="C8" s="5">
        <v>17197</v>
      </c>
      <c r="D8" s="5">
        <v>11915</v>
      </c>
      <c r="E8" s="5">
        <v>28374</v>
      </c>
    </row>
    <row r="9" spans="1:5" ht="60">
      <c r="A9" s="2" t="s">
        <v>153</v>
      </c>
      <c r="B9" s="3">
        <v>71</v>
      </c>
      <c r="C9" s="5">
        <v>14424</v>
      </c>
      <c r="D9" s="5">
        <v>5427</v>
      </c>
      <c r="E9" s="5">
        <v>22467</v>
      </c>
    </row>
    <row r="10" spans="1:5" ht="30">
      <c r="A10" s="2" t="s">
        <v>154</v>
      </c>
      <c r="B10" s="8">
        <v>1560</v>
      </c>
      <c r="C10" s="8">
        <v>2773</v>
      </c>
      <c r="D10" s="8">
        <v>6488</v>
      </c>
      <c r="E10" s="8">
        <v>59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14" customWidth="1"/>
    <col min="4" max="4" width="2.7109375" customWidth="1"/>
  </cols>
  <sheetData>
    <row r="1" spans="1:4" ht="15" customHeight="1">
      <c r="A1" s="6" t="s">
        <v>1070</v>
      </c>
      <c r="B1" s="6" t="s">
        <v>1</v>
      </c>
      <c r="C1" s="6"/>
      <c r="D1" s="6"/>
    </row>
    <row r="2" spans="1:4" ht="15" customHeight="1">
      <c r="A2" s="6"/>
      <c r="B2" s="6" t="s">
        <v>2</v>
      </c>
      <c r="C2" s="6"/>
      <c r="D2" s="6"/>
    </row>
    <row r="3" spans="1:4" ht="45">
      <c r="A3" s="7" t="s">
        <v>895</v>
      </c>
      <c r="B3" s="32" t="s">
        <v>8</v>
      </c>
      <c r="C3" s="32"/>
      <c r="D3" s="32"/>
    </row>
    <row r="4" spans="1:4" ht="15" customHeight="1">
      <c r="A4" s="33" t="s">
        <v>1071</v>
      </c>
      <c r="B4" s="32" t="s">
        <v>8</v>
      </c>
      <c r="C4" s="32"/>
      <c r="D4" s="32"/>
    </row>
    <row r="5" spans="1:4" ht="42.75" customHeight="1">
      <c r="A5" s="33"/>
      <c r="B5" s="35" t="s">
        <v>900</v>
      </c>
      <c r="C5" s="35"/>
      <c r="D5" s="35"/>
    </row>
    <row r="6" spans="1:4">
      <c r="A6" s="33"/>
      <c r="B6" s="18"/>
      <c r="C6" s="18"/>
      <c r="D6" s="18"/>
    </row>
    <row r="7" spans="1:4">
      <c r="A7" s="33"/>
      <c r="B7" s="14"/>
      <c r="C7" s="14"/>
      <c r="D7" s="14"/>
    </row>
    <row r="8" spans="1:4" ht="15.75" thickBot="1">
      <c r="A8" s="33"/>
      <c r="B8" s="16"/>
      <c r="C8" s="55" t="s">
        <v>901</v>
      </c>
      <c r="D8" s="55"/>
    </row>
    <row r="9" spans="1:4">
      <c r="A9" s="33"/>
      <c r="B9" s="60" t="s">
        <v>902</v>
      </c>
      <c r="C9" s="66">
        <v>100153</v>
      </c>
      <c r="D9" s="57"/>
    </row>
    <row r="10" spans="1:4">
      <c r="A10" s="33"/>
      <c r="B10" s="60"/>
      <c r="C10" s="61"/>
      <c r="D10" s="56"/>
    </row>
    <row r="11" spans="1:4">
      <c r="A11" s="33"/>
      <c r="B11" s="58" t="s">
        <v>903</v>
      </c>
      <c r="C11" s="59">
        <v>33600</v>
      </c>
      <c r="D11" s="19"/>
    </row>
    <row r="12" spans="1:4">
      <c r="A12" s="33"/>
      <c r="B12" s="58"/>
      <c r="C12" s="59"/>
      <c r="D12" s="19"/>
    </row>
    <row r="13" spans="1:4">
      <c r="A13" s="33"/>
      <c r="B13" s="60" t="s">
        <v>904</v>
      </c>
      <c r="C13" s="62" t="s">
        <v>440</v>
      </c>
      <c r="D13" s="56"/>
    </row>
    <row r="14" spans="1:4">
      <c r="A14" s="33"/>
      <c r="B14" s="60"/>
      <c r="C14" s="62"/>
      <c r="D14" s="56"/>
    </row>
    <row r="15" spans="1:4" ht="15.75" thickBot="1">
      <c r="A15" s="33"/>
      <c r="B15" s="51" t="s">
        <v>905</v>
      </c>
      <c r="C15" s="54" t="s">
        <v>906</v>
      </c>
      <c r="D15" s="51" t="s">
        <v>452</v>
      </c>
    </row>
    <row r="16" spans="1:4">
      <c r="A16" s="33"/>
      <c r="B16" s="60" t="s">
        <v>907</v>
      </c>
      <c r="C16" s="66">
        <v>102984</v>
      </c>
      <c r="D16" s="57"/>
    </row>
    <row r="17" spans="1:4">
      <c r="A17" s="33"/>
      <c r="B17" s="60"/>
      <c r="C17" s="68"/>
      <c r="D17" s="69"/>
    </row>
    <row r="18" spans="1:4">
      <c r="A18" s="33"/>
      <c r="B18" s="58" t="s">
        <v>903</v>
      </c>
      <c r="C18" s="59">
        <v>19310</v>
      </c>
      <c r="D18" s="19"/>
    </row>
    <row r="19" spans="1:4">
      <c r="A19" s="33"/>
      <c r="B19" s="58"/>
      <c r="C19" s="59"/>
      <c r="D19" s="19"/>
    </row>
    <row r="20" spans="1:4">
      <c r="A20" s="33"/>
      <c r="B20" s="52" t="s">
        <v>904</v>
      </c>
      <c r="C20" s="53" t="s">
        <v>908</v>
      </c>
      <c r="D20" s="52" t="s">
        <v>452</v>
      </c>
    </row>
    <row r="21" spans="1:4" ht="15.75" thickBot="1">
      <c r="A21" s="33"/>
      <c r="B21" s="51" t="s">
        <v>905</v>
      </c>
      <c r="C21" s="54" t="s">
        <v>909</v>
      </c>
      <c r="D21" s="51" t="s">
        <v>452</v>
      </c>
    </row>
    <row r="22" spans="1:4">
      <c r="A22" s="33"/>
      <c r="B22" s="60" t="s">
        <v>910</v>
      </c>
      <c r="C22" s="66">
        <v>80081</v>
      </c>
      <c r="D22" s="57"/>
    </row>
    <row r="23" spans="1:4">
      <c r="A23" s="33"/>
      <c r="B23" s="60"/>
      <c r="C23" s="68"/>
      <c r="D23" s="69"/>
    </row>
  </sheetData>
  <mergeCells count="27">
    <mergeCell ref="A1:A2"/>
    <mergeCell ref="B1:D1"/>
    <mergeCell ref="B2:D2"/>
    <mergeCell ref="B3:D3"/>
    <mergeCell ref="A4:A23"/>
    <mergeCell ref="B4:D4"/>
    <mergeCell ref="B5:D5"/>
    <mergeCell ref="B18:B19"/>
    <mergeCell ref="C18:C19"/>
    <mergeCell ref="D18:D19"/>
    <mergeCell ref="B22:B23"/>
    <mergeCell ref="C22:C23"/>
    <mergeCell ref="D22:D23"/>
    <mergeCell ref="B13:B14"/>
    <mergeCell ref="C13:C14"/>
    <mergeCell ref="D13:D14"/>
    <mergeCell ref="B16:B17"/>
    <mergeCell ref="C16:C17"/>
    <mergeCell ref="D16:D17"/>
    <mergeCell ref="B6:D6"/>
    <mergeCell ref="C8:D8"/>
    <mergeCell ref="B9:B10"/>
    <mergeCell ref="C9:C10"/>
    <mergeCell ref="D9:D10"/>
    <mergeCell ref="B11:B12"/>
    <mergeCell ref="C11:C12"/>
    <mergeCell ref="D11:D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8.85546875" customWidth="1"/>
    <col min="3" max="3" width="2.5703125" customWidth="1"/>
    <col min="4" max="6" width="12" customWidth="1"/>
    <col min="7" max="7" width="2.5703125" customWidth="1"/>
    <col min="8" max="10" width="12" customWidth="1"/>
    <col min="11" max="11" width="2.5703125" customWidth="1"/>
    <col min="12" max="13" width="12" customWidth="1"/>
  </cols>
  <sheetData>
    <row r="1" spans="1:13" ht="15" customHeight="1">
      <c r="A1" s="6" t="s">
        <v>107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940</v>
      </c>
      <c r="B3" s="32" t="s">
        <v>8</v>
      </c>
      <c r="C3" s="32"/>
      <c r="D3" s="32"/>
      <c r="E3" s="32"/>
      <c r="F3" s="32"/>
      <c r="G3" s="32"/>
      <c r="H3" s="32"/>
      <c r="I3" s="32"/>
      <c r="J3" s="32"/>
      <c r="K3" s="32"/>
      <c r="L3" s="32"/>
      <c r="M3" s="32"/>
    </row>
    <row r="4" spans="1:13" ht="15" customHeight="1">
      <c r="A4" s="33" t="s">
        <v>1073</v>
      </c>
      <c r="B4" s="32" t="s">
        <v>8</v>
      </c>
      <c r="C4" s="32"/>
      <c r="D4" s="32"/>
      <c r="E4" s="32"/>
      <c r="F4" s="32"/>
      <c r="G4" s="32"/>
      <c r="H4" s="32"/>
      <c r="I4" s="32"/>
      <c r="J4" s="32"/>
      <c r="K4" s="32"/>
      <c r="L4" s="32"/>
      <c r="M4" s="32"/>
    </row>
    <row r="5" spans="1:13">
      <c r="A5" s="33"/>
      <c r="B5" s="35" t="s">
        <v>1074</v>
      </c>
      <c r="C5" s="35"/>
      <c r="D5" s="35"/>
      <c r="E5" s="35"/>
      <c r="F5" s="35"/>
      <c r="G5" s="35"/>
      <c r="H5" s="35"/>
      <c r="I5" s="35"/>
      <c r="J5" s="35"/>
      <c r="K5" s="35"/>
      <c r="L5" s="35"/>
      <c r="M5" s="35"/>
    </row>
    <row r="6" spans="1:13">
      <c r="A6" s="33"/>
      <c r="B6" s="18"/>
      <c r="C6" s="18"/>
      <c r="D6" s="18"/>
      <c r="E6" s="18"/>
      <c r="F6" s="18"/>
      <c r="G6" s="18"/>
      <c r="H6" s="18"/>
      <c r="I6" s="18"/>
      <c r="J6" s="18"/>
      <c r="K6" s="18"/>
      <c r="L6" s="18"/>
      <c r="M6" s="18"/>
    </row>
    <row r="7" spans="1:13">
      <c r="A7" s="33"/>
      <c r="B7" s="14"/>
      <c r="C7" s="14"/>
      <c r="D7" s="14"/>
      <c r="E7" s="14"/>
      <c r="F7" s="14"/>
      <c r="G7" s="14"/>
      <c r="H7" s="14"/>
      <c r="I7" s="14"/>
      <c r="J7" s="14"/>
      <c r="K7" s="14"/>
      <c r="L7" s="14"/>
      <c r="M7" s="14"/>
    </row>
    <row r="8" spans="1:13">
      <c r="A8" s="33"/>
      <c r="B8" s="19"/>
      <c r="C8" s="174" t="s">
        <v>943</v>
      </c>
      <c r="D8" s="174"/>
      <c r="E8" s="174"/>
      <c r="F8" s="19"/>
      <c r="G8" s="174" t="s">
        <v>945</v>
      </c>
      <c r="H8" s="174"/>
      <c r="I8" s="174"/>
      <c r="J8" s="19"/>
      <c r="K8" s="174" t="s">
        <v>948</v>
      </c>
      <c r="L8" s="174"/>
      <c r="M8" s="174"/>
    </row>
    <row r="9" spans="1:13">
      <c r="A9" s="33"/>
      <c r="B9" s="19"/>
      <c r="C9" s="174" t="s">
        <v>944</v>
      </c>
      <c r="D9" s="174"/>
      <c r="E9" s="174"/>
      <c r="F9" s="19"/>
      <c r="G9" s="174" t="s">
        <v>946</v>
      </c>
      <c r="H9" s="174"/>
      <c r="I9" s="174"/>
      <c r="J9" s="19"/>
      <c r="K9" s="174" t="s">
        <v>944</v>
      </c>
      <c r="L9" s="174"/>
      <c r="M9" s="174"/>
    </row>
    <row r="10" spans="1:13" ht="15.75" thickBot="1">
      <c r="A10" s="33"/>
      <c r="B10" s="19"/>
      <c r="C10" s="125"/>
      <c r="D10" s="125"/>
      <c r="E10" s="125"/>
      <c r="F10" s="19"/>
      <c r="G10" s="55" t="s">
        <v>947</v>
      </c>
      <c r="H10" s="55"/>
      <c r="I10" s="55"/>
      <c r="J10" s="19"/>
      <c r="K10" s="125"/>
      <c r="L10" s="125"/>
      <c r="M10" s="125"/>
    </row>
    <row r="11" spans="1:13">
      <c r="A11" s="33"/>
      <c r="B11" s="52" t="s">
        <v>949</v>
      </c>
      <c r="C11" s="57"/>
      <c r="D11" s="57"/>
      <c r="E11" s="57"/>
      <c r="F11" s="50"/>
      <c r="G11" s="57"/>
      <c r="H11" s="57"/>
      <c r="I11" s="57"/>
      <c r="J11" s="50"/>
      <c r="K11" s="57"/>
      <c r="L11" s="57"/>
      <c r="M11" s="57"/>
    </row>
    <row r="12" spans="1:13">
      <c r="A12" s="33"/>
      <c r="B12" s="255" t="s">
        <v>950</v>
      </c>
      <c r="C12" s="58" t="s">
        <v>292</v>
      </c>
      <c r="D12" s="59">
        <v>4753786</v>
      </c>
      <c r="E12" s="19"/>
      <c r="F12" s="19"/>
      <c r="G12" s="58" t="s">
        <v>292</v>
      </c>
      <c r="H12" s="59">
        <v>3545700</v>
      </c>
      <c r="I12" s="19"/>
      <c r="J12" s="19"/>
      <c r="K12" s="58" t="s">
        <v>292</v>
      </c>
      <c r="L12" s="59">
        <v>1208086</v>
      </c>
      <c r="M12" s="19"/>
    </row>
    <row r="13" spans="1:13">
      <c r="A13" s="33"/>
      <c r="B13" s="255"/>
      <c r="C13" s="58"/>
      <c r="D13" s="59"/>
      <c r="E13" s="19"/>
      <c r="F13" s="19"/>
      <c r="G13" s="58"/>
      <c r="H13" s="59"/>
      <c r="I13" s="19"/>
      <c r="J13" s="19"/>
      <c r="K13" s="58"/>
      <c r="L13" s="59"/>
      <c r="M13" s="19"/>
    </row>
    <row r="14" spans="1:13">
      <c r="A14" s="33"/>
      <c r="B14" s="256" t="s">
        <v>951</v>
      </c>
      <c r="C14" s="61">
        <v>241368</v>
      </c>
      <c r="D14" s="61"/>
      <c r="E14" s="56"/>
      <c r="F14" s="56"/>
      <c r="G14" s="61">
        <v>7886</v>
      </c>
      <c r="H14" s="61"/>
      <c r="I14" s="56"/>
      <c r="J14" s="56"/>
      <c r="K14" s="61">
        <v>233482</v>
      </c>
      <c r="L14" s="61"/>
      <c r="M14" s="56"/>
    </row>
    <row r="15" spans="1:13">
      <c r="A15" s="33"/>
      <c r="B15" s="256"/>
      <c r="C15" s="61"/>
      <c r="D15" s="61"/>
      <c r="E15" s="56"/>
      <c r="F15" s="56"/>
      <c r="G15" s="61"/>
      <c r="H15" s="61"/>
      <c r="I15" s="56"/>
      <c r="J15" s="56"/>
      <c r="K15" s="61"/>
      <c r="L15" s="61"/>
      <c r="M15" s="56"/>
    </row>
    <row r="16" spans="1:13">
      <c r="A16" s="33"/>
      <c r="B16" s="16"/>
      <c r="C16" s="19"/>
      <c r="D16" s="19"/>
      <c r="E16" s="19"/>
      <c r="F16" s="16"/>
      <c r="G16" s="19"/>
      <c r="H16" s="19"/>
      <c r="I16" s="19"/>
      <c r="J16" s="16"/>
      <c r="K16" s="19"/>
      <c r="L16" s="19"/>
      <c r="M16" s="19"/>
    </row>
    <row r="17" spans="1:13">
      <c r="A17" s="33"/>
      <c r="B17" s="53" t="s">
        <v>952</v>
      </c>
      <c r="C17" s="56"/>
      <c r="D17" s="56"/>
      <c r="E17" s="56"/>
      <c r="F17" s="50"/>
      <c r="G17" s="56"/>
      <c r="H17" s="56"/>
      <c r="I17" s="56"/>
      <c r="J17" s="50"/>
      <c r="K17" s="56"/>
      <c r="L17" s="56"/>
      <c r="M17" s="56"/>
    </row>
    <row r="18" spans="1:13">
      <c r="A18" s="33"/>
      <c r="B18" s="255" t="s">
        <v>950</v>
      </c>
      <c r="C18" s="58" t="s">
        <v>292</v>
      </c>
      <c r="D18" s="59">
        <v>4717279</v>
      </c>
      <c r="E18" s="19"/>
      <c r="F18" s="19"/>
      <c r="G18" s="58" t="s">
        <v>292</v>
      </c>
      <c r="H18" s="59">
        <v>3587345</v>
      </c>
      <c r="I18" s="19"/>
      <c r="J18" s="19"/>
      <c r="K18" s="58" t="s">
        <v>292</v>
      </c>
      <c r="L18" s="59">
        <v>1129934</v>
      </c>
      <c r="M18" s="19"/>
    </row>
    <row r="19" spans="1:13">
      <c r="A19" s="33"/>
      <c r="B19" s="255"/>
      <c r="C19" s="58"/>
      <c r="D19" s="59"/>
      <c r="E19" s="19"/>
      <c r="F19" s="19"/>
      <c r="G19" s="58"/>
      <c r="H19" s="59"/>
      <c r="I19" s="19"/>
      <c r="J19" s="19"/>
      <c r="K19" s="58"/>
      <c r="L19" s="59"/>
      <c r="M19" s="19"/>
    </row>
    <row r="20" spans="1:13">
      <c r="A20" s="33"/>
      <c r="B20" s="256" t="s">
        <v>951</v>
      </c>
      <c r="C20" s="61">
        <v>342244</v>
      </c>
      <c r="D20" s="61"/>
      <c r="E20" s="56"/>
      <c r="F20" s="56"/>
      <c r="G20" s="61">
        <v>10537</v>
      </c>
      <c r="H20" s="61"/>
      <c r="I20" s="56"/>
      <c r="J20" s="56"/>
      <c r="K20" s="61">
        <v>331707</v>
      </c>
      <c r="L20" s="61"/>
      <c r="M20" s="56"/>
    </row>
    <row r="21" spans="1:13">
      <c r="A21" s="33"/>
      <c r="B21" s="256"/>
      <c r="C21" s="61"/>
      <c r="D21" s="61"/>
      <c r="E21" s="56"/>
      <c r="F21" s="56"/>
      <c r="G21" s="61"/>
      <c r="H21" s="61"/>
      <c r="I21" s="56"/>
      <c r="J21" s="56"/>
      <c r="K21" s="61"/>
      <c r="L21" s="61"/>
      <c r="M21" s="56"/>
    </row>
  </sheetData>
  <mergeCells count="71">
    <mergeCell ref="B5:M5"/>
    <mergeCell ref="I20:I21"/>
    <mergeCell ref="J20:J21"/>
    <mergeCell ref="K20:L21"/>
    <mergeCell ref="M20:M21"/>
    <mergeCell ref="A1:A2"/>
    <mergeCell ref="B1:M1"/>
    <mergeCell ref="B2:M2"/>
    <mergeCell ref="B3:M3"/>
    <mergeCell ref="A4:A21"/>
    <mergeCell ref="B4:M4"/>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22.42578125" bestFit="1" customWidth="1"/>
    <col min="3" max="3" width="36.5703125" bestFit="1" customWidth="1"/>
    <col min="4" max="4" width="4.855468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7.85546875" bestFit="1" customWidth="1"/>
    <col min="27" max="27" width="1.85546875" bestFit="1" customWidth="1"/>
    <col min="28" max="28" width="7.85546875" bestFit="1" customWidth="1"/>
  </cols>
  <sheetData>
    <row r="1" spans="1:29" ht="15" customHeight="1">
      <c r="A1" s="6" t="s">
        <v>1075</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957</v>
      </c>
      <c r="B3" s="32" t="s">
        <v>8</v>
      </c>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ht="15" customHeight="1">
      <c r="A4" s="33" t="s">
        <v>1076</v>
      </c>
      <c r="B4" s="32" t="s">
        <v>8</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33"/>
      <c r="B5" s="35" t="s">
        <v>959</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3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3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33"/>
      <c r="B8" s="16"/>
      <c r="C8" s="124">
        <v>2013</v>
      </c>
      <c r="D8" s="124"/>
      <c r="E8" s="124"/>
      <c r="F8" s="16"/>
      <c r="G8" s="124">
        <v>2014</v>
      </c>
      <c r="H8" s="124"/>
      <c r="I8" s="124"/>
      <c r="J8" s="16"/>
      <c r="K8" s="124">
        <v>2015</v>
      </c>
      <c r="L8" s="124"/>
      <c r="M8" s="124"/>
      <c r="N8" s="16"/>
      <c r="O8" s="124">
        <v>2016</v>
      </c>
      <c r="P8" s="124"/>
      <c r="Q8" s="124"/>
      <c r="R8" s="16"/>
      <c r="S8" s="124">
        <v>2017</v>
      </c>
      <c r="T8" s="124"/>
      <c r="U8" s="124"/>
      <c r="V8" s="16"/>
      <c r="W8" s="124" t="s">
        <v>960</v>
      </c>
      <c r="X8" s="124"/>
      <c r="Y8" s="124"/>
      <c r="Z8" s="16"/>
      <c r="AA8" s="124" t="s">
        <v>159</v>
      </c>
      <c r="AB8" s="124"/>
      <c r="AC8" s="124"/>
    </row>
    <row r="9" spans="1:29">
      <c r="A9" s="33"/>
      <c r="B9" s="161" t="s">
        <v>56</v>
      </c>
      <c r="C9" s="164" t="s">
        <v>292</v>
      </c>
      <c r="D9" s="135">
        <v>516</v>
      </c>
      <c r="E9" s="57"/>
      <c r="F9" s="56"/>
      <c r="G9" s="164" t="s">
        <v>292</v>
      </c>
      <c r="H9" s="137">
        <v>2064</v>
      </c>
      <c r="I9" s="57"/>
      <c r="J9" s="56"/>
      <c r="K9" s="164" t="s">
        <v>292</v>
      </c>
      <c r="L9" s="137">
        <v>2064</v>
      </c>
      <c r="M9" s="57"/>
      <c r="N9" s="56"/>
      <c r="O9" s="164" t="s">
        <v>292</v>
      </c>
      <c r="P9" s="137">
        <v>2064</v>
      </c>
      <c r="Q9" s="57"/>
      <c r="R9" s="56"/>
      <c r="S9" s="164" t="s">
        <v>292</v>
      </c>
      <c r="T9" s="137">
        <v>2064</v>
      </c>
      <c r="U9" s="57"/>
      <c r="V9" s="56"/>
      <c r="W9" s="164" t="s">
        <v>292</v>
      </c>
      <c r="X9" s="137">
        <v>34872</v>
      </c>
      <c r="Y9" s="57"/>
      <c r="Z9" s="56"/>
      <c r="AA9" s="164" t="s">
        <v>292</v>
      </c>
      <c r="AB9" s="137">
        <v>43644</v>
      </c>
      <c r="AC9" s="57"/>
    </row>
    <row r="10" spans="1:29">
      <c r="A10" s="33"/>
      <c r="B10" s="161" t="s">
        <v>961</v>
      </c>
      <c r="C10" s="143"/>
      <c r="D10" s="130"/>
      <c r="E10" s="56"/>
      <c r="F10" s="56"/>
      <c r="G10" s="143"/>
      <c r="H10" s="131"/>
      <c r="I10" s="56"/>
      <c r="J10" s="56"/>
      <c r="K10" s="143"/>
      <c r="L10" s="131"/>
      <c r="M10" s="56"/>
      <c r="N10" s="56"/>
      <c r="O10" s="143"/>
      <c r="P10" s="131"/>
      <c r="Q10" s="56"/>
      <c r="R10" s="56"/>
      <c r="S10" s="143"/>
      <c r="T10" s="131"/>
      <c r="U10" s="56"/>
      <c r="V10" s="56"/>
      <c r="W10" s="143"/>
      <c r="X10" s="131"/>
      <c r="Y10" s="56"/>
      <c r="Z10" s="56"/>
      <c r="AA10" s="143"/>
      <c r="AB10" s="131"/>
      <c r="AC10" s="56"/>
    </row>
    <row r="11" spans="1:29">
      <c r="A11" s="33"/>
      <c r="B11" s="123" t="s">
        <v>962</v>
      </c>
      <c r="C11" s="128">
        <v>1499</v>
      </c>
      <c r="D11" s="128"/>
      <c r="E11" s="19"/>
      <c r="F11" s="19"/>
      <c r="G11" s="128">
        <v>10167</v>
      </c>
      <c r="H11" s="128"/>
      <c r="I11" s="19"/>
      <c r="J11" s="19"/>
      <c r="K11" s="128">
        <v>10000</v>
      </c>
      <c r="L11" s="128"/>
      <c r="M11" s="19"/>
      <c r="N11" s="19"/>
      <c r="O11" s="128">
        <v>10000</v>
      </c>
      <c r="P11" s="128"/>
      <c r="Q11" s="19"/>
      <c r="R11" s="19"/>
      <c r="S11" s="128">
        <v>10417</v>
      </c>
      <c r="T11" s="128"/>
      <c r="U11" s="19"/>
      <c r="V11" s="19"/>
      <c r="W11" s="128">
        <v>54417</v>
      </c>
      <c r="X11" s="128"/>
      <c r="Y11" s="19"/>
      <c r="Z11" s="19"/>
      <c r="AA11" s="128">
        <v>96500</v>
      </c>
      <c r="AB11" s="128"/>
      <c r="AC11" s="19"/>
    </row>
    <row r="12" spans="1:29">
      <c r="A12" s="33"/>
      <c r="B12" s="123"/>
      <c r="C12" s="128"/>
      <c r="D12" s="128"/>
      <c r="E12" s="19"/>
      <c r="F12" s="19"/>
      <c r="G12" s="128"/>
      <c r="H12" s="128"/>
      <c r="I12" s="19"/>
      <c r="J12" s="19"/>
      <c r="K12" s="128"/>
      <c r="L12" s="128"/>
      <c r="M12" s="19"/>
      <c r="N12" s="19"/>
      <c r="O12" s="128"/>
      <c r="P12" s="128"/>
      <c r="Q12" s="19"/>
      <c r="R12" s="19"/>
      <c r="S12" s="128"/>
      <c r="T12" s="128"/>
      <c r="U12" s="19"/>
      <c r="V12" s="19"/>
      <c r="W12" s="128"/>
      <c r="X12" s="128"/>
      <c r="Y12" s="19"/>
      <c r="Z12" s="19"/>
      <c r="AA12" s="128"/>
      <c r="AB12" s="128"/>
      <c r="AC12" s="19"/>
    </row>
    <row r="13" spans="1:29">
      <c r="A13" s="33"/>
      <c r="B13" s="143" t="s">
        <v>963</v>
      </c>
      <c r="C13" s="130" t="s">
        <v>440</v>
      </c>
      <c r="D13" s="130"/>
      <c r="E13" s="56"/>
      <c r="F13" s="56"/>
      <c r="G13" s="130" t="s">
        <v>440</v>
      </c>
      <c r="H13" s="130"/>
      <c r="I13" s="56"/>
      <c r="J13" s="56"/>
      <c r="K13" s="130" t="s">
        <v>440</v>
      </c>
      <c r="L13" s="130"/>
      <c r="M13" s="56"/>
      <c r="N13" s="56"/>
      <c r="O13" s="130" t="s">
        <v>440</v>
      </c>
      <c r="P13" s="130"/>
      <c r="Q13" s="56"/>
      <c r="R13" s="56"/>
      <c r="S13" s="130" t="s">
        <v>440</v>
      </c>
      <c r="T13" s="130"/>
      <c r="U13" s="56"/>
      <c r="V13" s="56"/>
      <c r="W13" s="131">
        <v>1389162</v>
      </c>
      <c r="X13" s="131"/>
      <c r="Y13" s="56"/>
      <c r="Z13" s="56"/>
      <c r="AA13" s="131">
        <v>1389162</v>
      </c>
      <c r="AB13" s="131"/>
      <c r="AC13" s="56"/>
    </row>
    <row r="14" spans="1:29">
      <c r="A14" s="33"/>
      <c r="B14" s="143"/>
      <c r="C14" s="130"/>
      <c r="D14" s="130"/>
      <c r="E14" s="56"/>
      <c r="F14" s="56"/>
      <c r="G14" s="130"/>
      <c r="H14" s="130"/>
      <c r="I14" s="56"/>
      <c r="J14" s="56"/>
      <c r="K14" s="130"/>
      <c r="L14" s="130"/>
      <c r="M14" s="56"/>
      <c r="N14" s="56"/>
      <c r="O14" s="130"/>
      <c r="P14" s="130"/>
      <c r="Q14" s="56"/>
      <c r="R14" s="56"/>
      <c r="S14" s="130"/>
      <c r="T14" s="130"/>
      <c r="U14" s="56"/>
      <c r="V14" s="56"/>
      <c r="W14" s="131"/>
      <c r="X14" s="131"/>
      <c r="Y14" s="56"/>
      <c r="Z14" s="56"/>
      <c r="AA14" s="131"/>
      <c r="AB14" s="131"/>
      <c r="AC14" s="56"/>
    </row>
    <row r="15" spans="1:29">
      <c r="A15" s="33"/>
      <c r="B15" s="123" t="s">
        <v>964</v>
      </c>
      <c r="C15" s="127">
        <v>500</v>
      </c>
      <c r="D15" s="127"/>
      <c r="E15" s="19"/>
      <c r="F15" s="19"/>
      <c r="G15" s="128">
        <v>2000</v>
      </c>
      <c r="H15" s="128"/>
      <c r="I15" s="19"/>
      <c r="J15" s="19"/>
      <c r="K15" s="128">
        <v>2000</v>
      </c>
      <c r="L15" s="128"/>
      <c r="M15" s="19"/>
      <c r="N15" s="19"/>
      <c r="O15" s="128">
        <v>2000</v>
      </c>
      <c r="P15" s="128"/>
      <c r="Q15" s="19"/>
      <c r="R15" s="19"/>
      <c r="S15" s="128">
        <v>2000</v>
      </c>
      <c r="T15" s="128"/>
      <c r="U15" s="19"/>
      <c r="V15" s="19"/>
      <c r="W15" s="128">
        <v>41500</v>
      </c>
      <c r="X15" s="128"/>
      <c r="Y15" s="19"/>
      <c r="Z15" s="19"/>
      <c r="AA15" s="128">
        <v>50000</v>
      </c>
      <c r="AB15" s="128"/>
      <c r="AC15" s="19"/>
    </row>
    <row r="16" spans="1:29">
      <c r="A16" s="33"/>
      <c r="B16" s="123"/>
      <c r="C16" s="127"/>
      <c r="D16" s="127"/>
      <c r="E16" s="19"/>
      <c r="F16" s="19"/>
      <c r="G16" s="128"/>
      <c r="H16" s="128"/>
      <c r="I16" s="19"/>
      <c r="J16" s="19"/>
      <c r="K16" s="128"/>
      <c r="L16" s="128"/>
      <c r="M16" s="19"/>
      <c r="N16" s="19"/>
      <c r="O16" s="128"/>
      <c r="P16" s="128"/>
      <c r="Q16" s="19"/>
      <c r="R16" s="19"/>
      <c r="S16" s="128"/>
      <c r="T16" s="128"/>
      <c r="U16" s="19"/>
      <c r="V16" s="19"/>
      <c r="W16" s="128"/>
      <c r="X16" s="128"/>
      <c r="Y16" s="19"/>
      <c r="Z16" s="19"/>
      <c r="AA16" s="128"/>
      <c r="AB16" s="128"/>
      <c r="AC16" s="19"/>
    </row>
    <row r="17" spans="1:29">
      <c r="A17" s="33"/>
      <c r="B17" s="143" t="s">
        <v>965</v>
      </c>
      <c r="C17" s="130">
        <v>202</v>
      </c>
      <c r="D17" s="130"/>
      <c r="E17" s="56"/>
      <c r="F17" s="56"/>
      <c r="G17" s="130">
        <v>813</v>
      </c>
      <c r="H17" s="130"/>
      <c r="I17" s="56"/>
      <c r="J17" s="56"/>
      <c r="K17" s="130">
        <v>826</v>
      </c>
      <c r="L17" s="130"/>
      <c r="M17" s="56"/>
      <c r="N17" s="56"/>
      <c r="O17" s="130">
        <v>808</v>
      </c>
      <c r="P17" s="130"/>
      <c r="Q17" s="56"/>
      <c r="R17" s="56"/>
      <c r="S17" s="130">
        <v>805</v>
      </c>
      <c r="T17" s="130"/>
      <c r="U17" s="56"/>
      <c r="V17" s="56"/>
      <c r="W17" s="131">
        <v>2122</v>
      </c>
      <c r="X17" s="131"/>
      <c r="Y17" s="56"/>
      <c r="Z17" s="56"/>
      <c r="AA17" s="131">
        <v>5576</v>
      </c>
      <c r="AB17" s="131"/>
      <c r="AC17" s="56"/>
    </row>
    <row r="18" spans="1:29" ht="15.75" thickBot="1">
      <c r="A18" s="33"/>
      <c r="B18" s="143"/>
      <c r="C18" s="136"/>
      <c r="D18" s="136"/>
      <c r="E18" s="71"/>
      <c r="F18" s="56"/>
      <c r="G18" s="136"/>
      <c r="H18" s="136"/>
      <c r="I18" s="71"/>
      <c r="J18" s="56"/>
      <c r="K18" s="136"/>
      <c r="L18" s="136"/>
      <c r="M18" s="71"/>
      <c r="N18" s="56"/>
      <c r="O18" s="136"/>
      <c r="P18" s="136"/>
      <c r="Q18" s="71"/>
      <c r="R18" s="56"/>
      <c r="S18" s="136"/>
      <c r="T18" s="136"/>
      <c r="U18" s="71"/>
      <c r="V18" s="56"/>
      <c r="W18" s="138"/>
      <c r="X18" s="138"/>
      <c r="Y18" s="71"/>
      <c r="Z18" s="56"/>
      <c r="AA18" s="138"/>
      <c r="AB18" s="138"/>
      <c r="AC18" s="71"/>
    </row>
    <row r="19" spans="1:29">
      <c r="A19" s="33"/>
      <c r="B19" s="150" t="s">
        <v>159</v>
      </c>
      <c r="C19" s="145" t="s">
        <v>292</v>
      </c>
      <c r="D19" s="140">
        <v>2717</v>
      </c>
      <c r="E19" s="30"/>
      <c r="F19" s="19"/>
      <c r="G19" s="145" t="s">
        <v>292</v>
      </c>
      <c r="H19" s="140">
        <v>15044</v>
      </c>
      <c r="I19" s="30"/>
      <c r="J19" s="19"/>
      <c r="K19" s="145" t="s">
        <v>292</v>
      </c>
      <c r="L19" s="140">
        <v>14890</v>
      </c>
      <c r="M19" s="30"/>
      <c r="N19" s="19"/>
      <c r="O19" s="145" t="s">
        <v>292</v>
      </c>
      <c r="P19" s="140">
        <v>14872</v>
      </c>
      <c r="Q19" s="30"/>
      <c r="R19" s="19"/>
      <c r="S19" s="145" t="s">
        <v>292</v>
      </c>
      <c r="T19" s="140">
        <v>15286</v>
      </c>
      <c r="U19" s="30"/>
      <c r="V19" s="19"/>
      <c r="W19" s="145" t="s">
        <v>292</v>
      </c>
      <c r="X19" s="140">
        <v>1522073</v>
      </c>
      <c r="Y19" s="30"/>
      <c r="Z19" s="19"/>
      <c r="AA19" s="145" t="s">
        <v>292</v>
      </c>
      <c r="AB19" s="140">
        <v>1584882</v>
      </c>
      <c r="AC19" s="30"/>
    </row>
    <row r="20" spans="1:29" ht="15.75" thickBot="1">
      <c r="A20" s="33"/>
      <c r="B20" s="150"/>
      <c r="C20" s="152"/>
      <c r="D20" s="153"/>
      <c r="E20" s="31"/>
      <c r="F20" s="19"/>
      <c r="G20" s="152"/>
      <c r="H20" s="153"/>
      <c r="I20" s="31"/>
      <c r="J20" s="19"/>
      <c r="K20" s="152"/>
      <c r="L20" s="153"/>
      <c r="M20" s="31"/>
      <c r="N20" s="19"/>
      <c r="O20" s="152"/>
      <c r="P20" s="153"/>
      <c r="Q20" s="31"/>
      <c r="R20" s="19"/>
      <c r="S20" s="152"/>
      <c r="T20" s="153"/>
      <c r="U20" s="31"/>
      <c r="V20" s="19"/>
      <c r="W20" s="152"/>
      <c r="X20" s="153"/>
      <c r="Y20" s="31"/>
      <c r="Z20" s="19"/>
      <c r="AA20" s="152"/>
      <c r="AB20" s="153"/>
      <c r="AC20" s="31"/>
    </row>
    <row r="21" spans="1:29" ht="15.75" thickTop="1">
      <c r="A21" s="33"/>
      <c r="B21" s="14"/>
      <c r="C21" s="14"/>
    </row>
    <row r="22" spans="1:29" ht="45">
      <c r="A22" s="33"/>
      <c r="B22" s="257">
        <v>-1</v>
      </c>
      <c r="C22" s="241" t="s">
        <v>966</v>
      </c>
    </row>
    <row r="23" spans="1:29">
      <c r="A23" s="33"/>
      <c r="B23" s="14"/>
      <c r="C23" s="14"/>
    </row>
    <row r="24" spans="1:29" ht="56.25">
      <c r="A24" s="33"/>
      <c r="B24" s="257">
        <v>-2</v>
      </c>
      <c r="C24" s="234" t="s">
        <v>967</v>
      </c>
    </row>
    <row r="25" spans="1:29">
      <c r="A25" s="33"/>
      <c r="B25" s="14"/>
      <c r="C25" s="14"/>
    </row>
    <row r="26" spans="1:29" ht="33.75">
      <c r="A26" s="33"/>
      <c r="B26" s="257">
        <v>-3</v>
      </c>
      <c r="C26" s="234" t="s">
        <v>968</v>
      </c>
    </row>
    <row r="27" spans="1:29">
      <c r="A27" s="33"/>
      <c r="B27" s="14"/>
      <c r="C27" s="14"/>
    </row>
    <row r="28" spans="1:29" ht="90">
      <c r="A28" s="33"/>
      <c r="B28" s="257">
        <v>-4</v>
      </c>
      <c r="C28" s="234" t="s">
        <v>969</v>
      </c>
    </row>
    <row r="29" spans="1:29">
      <c r="A29" s="33"/>
      <c r="B29" s="14"/>
      <c r="C29" s="14"/>
    </row>
    <row r="30" spans="1:29" ht="56.25">
      <c r="A30" s="33"/>
      <c r="B30" s="257">
        <v>-5</v>
      </c>
      <c r="C30" s="234" t="s">
        <v>970</v>
      </c>
    </row>
  </sheetData>
  <mergeCells count="154">
    <mergeCell ref="AA19:AA20"/>
    <mergeCell ref="AB19:AB20"/>
    <mergeCell ref="AC19:AC20"/>
    <mergeCell ref="A1:A2"/>
    <mergeCell ref="B1:AC1"/>
    <mergeCell ref="B2:AC2"/>
    <mergeCell ref="B3:AC3"/>
    <mergeCell ref="A4:A30"/>
    <mergeCell ref="B4:AC4"/>
    <mergeCell ref="B5:AC5"/>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Z17:Z18"/>
    <mergeCell ref="AA17:AB18"/>
    <mergeCell ref="AC17:AC18"/>
    <mergeCell ref="B19:B20"/>
    <mergeCell ref="C19:C20"/>
    <mergeCell ref="D19:D20"/>
    <mergeCell ref="E19:E20"/>
    <mergeCell ref="F19:F20"/>
    <mergeCell ref="G19:G20"/>
    <mergeCell ref="H19:H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U13:U14"/>
    <mergeCell ref="V13:V14"/>
    <mergeCell ref="W13:X14"/>
    <mergeCell ref="Y13:Y14"/>
    <mergeCell ref="Z13:Z14"/>
    <mergeCell ref="AA13:AB14"/>
    <mergeCell ref="M13:M14"/>
    <mergeCell ref="N13:N14"/>
    <mergeCell ref="O13:P14"/>
    <mergeCell ref="Q13:Q14"/>
    <mergeCell ref="R13:R14"/>
    <mergeCell ref="S13:T14"/>
    <mergeCell ref="AA11:AB12"/>
    <mergeCell ref="AC11:AC12"/>
    <mergeCell ref="B13:B14"/>
    <mergeCell ref="C13:D14"/>
    <mergeCell ref="E13:E14"/>
    <mergeCell ref="F13:F14"/>
    <mergeCell ref="G13:H14"/>
    <mergeCell ref="I13:I14"/>
    <mergeCell ref="J13:J14"/>
    <mergeCell ref="K13:L14"/>
    <mergeCell ref="S11:T12"/>
    <mergeCell ref="U11:U12"/>
    <mergeCell ref="V11:V12"/>
    <mergeCell ref="W11:X12"/>
    <mergeCell ref="Y11:Y12"/>
    <mergeCell ref="Z11:Z12"/>
    <mergeCell ref="K11:L12"/>
    <mergeCell ref="M11:M12"/>
    <mergeCell ref="N11:N12"/>
    <mergeCell ref="O11:P12"/>
    <mergeCell ref="Q11:Q12"/>
    <mergeCell ref="R11:R12"/>
    <mergeCell ref="AA9:AA10"/>
    <mergeCell ref="AB9:AB10"/>
    <mergeCell ref="AC9:AC10"/>
    <mergeCell ref="B11:B12"/>
    <mergeCell ref="C11:D12"/>
    <mergeCell ref="E11:E12"/>
    <mergeCell ref="F11:F12"/>
    <mergeCell ref="G11:H12"/>
    <mergeCell ref="I11:I12"/>
    <mergeCell ref="J11:J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B6:AC6"/>
    <mergeCell ref="C8:E8"/>
    <mergeCell ref="G8:I8"/>
    <mergeCell ref="K8:M8"/>
    <mergeCell ref="O8:Q8"/>
    <mergeCell ref="S8:U8"/>
    <mergeCell ref="W8:Y8"/>
    <mergeCell ref="AA8:AC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5703125" customWidth="1"/>
    <col min="4" max="4" width="7.28515625" customWidth="1"/>
    <col min="5" max="6" width="11.42578125" customWidth="1"/>
    <col min="7" max="7" width="2.5703125" customWidth="1"/>
    <col min="8" max="8" width="7.28515625" customWidth="1"/>
    <col min="9" max="10" width="11.42578125" customWidth="1"/>
    <col min="11" max="11" width="2.5703125" customWidth="1"/>
    <col min="12" max="12" width="7.28515625" customWidth="1"/>
    <col min="13" max="14" width="11.42578125" customWidth="1"/>
    <col min="15" max="15" width="2.5703125" customWidth="1"/>
    <col min="16" max="16" width="7.28515625" customWidth="1"/>
    <col min="17" max="17" width="11.42578125" customWidth="1"/>
  </cols>
  <sheetData>
    <row r="1" spans="1:17" ht="15" customHeight="1">
      <c r="A1" s="6" t="s">
        <v>10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973</v>
      </c>
      <c r="B3" s="32" t="s">
        <v>8</v>
      </c>
      <c r="C3" s="32"/>
      <c r="D3" s="32"/>
      <c r="E3" s="32"/>
      <c r="F3" s="32"/>
      <c r="G3" s="32"/>
      <c r="H3" s="32"/>
      <c r="I3" s="32"/>
      <c r="J3" s="32"/>
      <c r="K3" s="32"/>
      <c r="L3" s="32"/>
      <c r="M3" s="32"/>
      <c r="N3" s="32"/>
      <c r="O3" s="32"/>
      <c r="P3" s="32"/>
      <c r="Q3" s="32"/>
    </row>
    <row r="4" spans="1:17" ht="15" customHeight="1">
      <c r="A4" s="33" t="s">
        <v>1078</v>
      </c>
      <c r="B4" s="32" t="s">
        <v>8</v>
      </c>
      <c r="C4" s="32"/>
      <c r="D4" s="32"/>
      <c r="E4" s="32"/>
      <c r="F4" s="32"/>
      <c r="G4" s="32"/>
      <c r="H4" s="32"/>
      <c r="I4" s="32"/>
      <c r="J4" s="32"/>
      <c r="K4" s="32"/>
      <c r="L4" s="32"/>
      <c r="M4" s="32"/>
      <c r="N4" s="32"/>
      <c r="O4" s="32"/>
      <c r="P4" s="32"/>
      <c r="Q4" s="32"/>
    </row>
    <row r="5" spans="1:17" ht="28.5" customHeight="1">
      <c r="A5" s="33"/>
      <c r="B5" s="35" t="s">
        <v>975</v>
      </c>
      <c r="C5" s="35"/>
      <c r="D5" s="35"/>
      <c r="E5" s="35"/>
      <c r="F5" s="35"/>
      <c r="G5" s="35"/>
      <c r="H5" s="35"/>
      <c r="I5" s="35"/>
      <c r="J5" s="35"/>
      <c r="K5" s="35"/>
      <c r="L5" s="35"/>
      <c r="M5" s="35"/>
      <c r="N5" s="35"/>
      <c r="O5" s="35"/>
      <c r="P5" s="35"/>
      <c r="Q5" s="35"/>
    </row>
    <row r="6" spans="1:17">
      <c r="A6" s="33"/>
      <c r="B6" s="18"/>
      <c r="C6" s="18"/>
      <c r="D6" s="18"/>
      <c r="E6" s="18"/>
      <c r="F6" s="18"/>
      <c r="G6" s="18"/>
      <c r="H6" s="18"/>
      <c r="I6" s="18"/>
      <c r="J6" s="18"/>
      <c r="K6" s="18"/>
      <c r="L6" s="18"/>
      <c r="M6" s="18"/>
      <c r="N6" s="18"/>
      <c r="O6" s="18"/>
      <c r="P6" s="18"/>
      <c r="Q6" s="18"/>
    </row>
    <row r="7" spans="1:17">
      <c r="A7" s="33"/>
      <c r="B7" s="14"/>
      <c r="C7" s="14"/>
      <c r="D7" s="14"/>
      <c r="E7" s="14"/>
      <c r="F7" s="14"/>
      <c r="G7" s="14"/>
      <c r="H7" s="14"/>
      <c r="I7" s="14"/>
      <c r="J7" s="14"/>
      <c r="K7" s="14"/>
      <c r="L7" s="14"/>
      <c r="M7" s="14"/>
      <c r="N7" s="14"/>
      <c r="O7" s="14"/>
      <c r="P7" s="14"/>
      <c r="Q7" s="14"/>
    </row>
    <row r="8" spans="1:17" ht="15.75" thickBot="1">
      <c r="A8" s="33"/>
      <c r="B8" s="16"/>
      <c r="C8" s="55" t="s">
        <v>976</v>
      </c>
      <c r="D8" s="55"/>
      <c r="E8" s="55"/>
      <c r="F8" s="55"/>
      <c r="G8" s="55"/>
      <c r="H8" s="55"/>
      <c r="I8" s="55"/>
      <c r="J8" s="16"/>
      <c r="K8" s="55" t="s">
        <v>977</v>
      </c>
      <c r="L8" s="55"/>
      <c r="M8" s="55"/>
      <c r="N8" s="55"/>
      <c r="O8" s="55"/>
      <c r="P8" s="55"/>
      <c r="Q8" s="55"/>
    </row>
    <row r="9" spans="1:17" ht="15.75" thickBot="1">
      <c r="A9" s="33"/>
      <c r="B9" s="16"/>
      <c r="C9" s="178" t="s">
        <v>431</v>
      </c>
      <c r="D9" s="178"/>
      <c r="E9" s="178"/>
      <c r="F9" s="16"/>
      <c r="G9" s="178" t="s">
        <v>978</v>
      </c>
      <c r="H9" s="178"/>
      <c r="I9" s="178"/>
      <c r="J9" s="16"/>
      <c r="K9" s="178" t="s">
        <v>431</v>
      </c>
      <c r="L9" s="178"/>
      <c r="M9" s="178"/>
      <c r="N9" s="16"/>
      <c r="O9" s="178" t="s">
        <v>978</v>
      </c>
      <c r="P9" s="178"/>
      <c r="Q9" s="178"/>
    </row>
    <row r="10" spans="1:17">
      <c r="A10" s="33"/>
      <c r="B10" s="16"/>
      <c r="C10" s="92" t="s">
        <v>979</v>
      </c>
      <c r="D10" s="92"/>
      <c r="E10" s="92"/>
      <c r="F10" s="92"/>
      <c r="G10" s="92"/>
      <c r="H10" s="92"/>
      <c r="I10" s="92"/>
      <c r="J10" s="92"/>
      <c r="K10" s="92"/>
      <c r="L10" s="92"/>
      <c r="M10" s="92"/>
      <c r="N10" s="92"/>
      <c r="O10" s="92"/>
      <c r="P10" s="92"/>
      <c r="Q10" s="92"/>
    </row>
    <row r="11" spans="1:17">
      <c r="A11" s="33"/>
      <c r="B11" s="52" t="s">
        <v>980</v>
      </c>
      <c r="C11" s="56"/>
      <c r="D11" s="56"/>
      <c r="E11" s="56"/>
      <c r="F11" s="50"/>
      <c r="G11" s="56"/>
      <c r="H11" s="56"/>
      <c r="I11" s="56"/>
      <c r="J11" s="50"/>
      <c r="K11" s="56"/>
      <c r="L11" s="56"/>
      <c r="M11" s="56"/>
      <c r="N11" s="50"/>
      <c r="O11" s="56"/>
      <c r="P11" s="56"/>
      <c r="Q11" s="56"/>
    </row>
    <row r="12" spans="1:17">
      <c r="A12" s="33"/>
      <c r="B12" s="255" t="s">
        <v>133</v>
      </c>
      <c r="C12" s="58" t="s">
        <v>292</v>
      </c>
      <c r="D12" s="59">
        <v>1830</v>
      </c>
      <c r="E12" s="19"/>
      <c r="F12" s="19"/>
      <c r="G12" s="58" t="s">
        <v>292</v>
      </c>
      <c r="H12" s="59">
        <v>3089</v>
      </c>
      <c r="I12" s="19"/>
      <c r="J12" s="19"/>
      <c r="K12" s="58" t="s">
        <v>292</v>
      </c>
      <c r="L12" s="59">
        <v>6563</v>
      </c>
      <c r="M12" s="19"/>
      <c r="N12" s="19"/>
      <c r="O12" s="58" t="s">
        <v>292</v>
      </c>
      <c r="P12" s="59">
        <v>6508</v>
      </c>
      <c r="Q12" s="19"/>
    </row>
    <row r="13" spans="1:17">
      <c r="A13" s="33"/>
      <c r="B13" s="255"/>
      <c r="C13" s="58"/>
      <c r="D13" s="59"/>
      <c r="E13" s="19"/>
      <c r="F13" s="19"/>
      <c r="G13" s="58"/>
      <c r="H13" s="59"/>
      <c r="I13" s="19"/>
      <c r="J13" s="19"/>
      <c r="K13" s="58"/>
      <c r="L13" s="59"/>
      <c r="M13" s="19"/>
      <c r="N13" s="19"/>
      <c r="O13" s="58"/>
      <c r="P13" s="59"/>
      <c r="Q13" s="19"/>
    </row>
    <row r="14" spans="1:17">
      <c r="A14" s="33"/>
      <c r="B14" s="50"/>
      <c r="C14" s="56"/>
      <c r="D14" s="56"/>
      <c r="E14" s="56"/>
      <c r="F14" s="50"/>
      <c r="G14" s="56"/>
      <c r="H14" s="56"/>
      <c r="I14" s="56"/>
      <c r="J14" s="50"/>
      <c r="K14" s="56"/>
      <c r="L14" s="56"/>
      <c r="M14" s="56"/>
      <c r="N14" s="50"/>
      <c r="O14" s="56"/>
      <c r="P14" s="56"/>
      <c r="Q14" s="56"/>
    </row>
    <row r="15" spans="1:17">
      <c r="A15" s="33"/>
      <c r="B15" s="255" t="s">
        <v>981</v>
      </c>
      <c r="C15" s="59">
        <v>10246176</v>
      </c>
      <c r="D15" s="59"/>
      <c r="E15" s="19"/>
      <c r="F15" s="19"/>
      <c r="G15" s="59">
        <v>10217648</v>
      </c>
      <c r="H15" s="59"/>
      <c r="I15" s="19"/>
      <c r="J15" s="19"/>
      <c r="K15" s="59">
        <v>10243893</v>
      </c>
      <c r="L15" s="59"/>
      <c r="M15" s="19"/>
      <c r="N15" s="19"/>
      <c r="O15" s="59">
        <v>10206020</v>
      </c>
      <c r="P15" s="59"/>
      <c r="Q15" s="19"/>
    </row>
    <row r="16" spans="1:17">
      <c r="A16" s="33"/>
      <c r="B16" s="255"/>
      <c r="C16" s="59"/>
      <c r="D16" s="59"/>
      <c r="E16" s="19"/>
      <c r="F16" s="19"/>
      <c r="G16" s="59"/>
      <c r="H16" s="59"/>
      <c r="I16" s="19"/>
      <c r="J16" s="19"/>
      <c r="K16" s="59"/>
      <c r="L16" s="59"/>
      <c r="M16" s="19"/>
      <c r="N16" s="19"/>
      <c r="O16" s="59"/>
      <c r="P16" s="59"/>
      <c r="Q16" s="19"/>
    </row>
    <row r="17" spans="1:17">
      <c r="A17" s="33"/>
      <c r="B17" s="256" t="s">
        <v>982</v>
      </c>
      <c r="C17" s="60" t="s">
        <v>292</v>
      </c>
      <c r="D17" s="62">
        <v>0.18</v>
      </c>
      <c r="E17" s="56"/>
      <c r="F17" s="56"/>
      <c r="G17" s="60" t="s">
        <v>292</v>
      </c>
      <c r="H17" s="62">
        <v>0.3</v>
      </c>
      <c r="I17" s="56"/>
      <c r="J17" s="56"/>
      <c r="K17" s="60" t="s">
        <v>292</v>
      </c>
      <c r="L17" s="62">
        <v>0.64</v>
      </c>
      <c r="M17" s="56"/>
      <c r="N17" s="56"/>
      <c r="O17" s="60" t="s">
        <v>292</v>
      </c>
      <c r="P17" s="62">
        <v>0.63</v>
      </c>
      <c r="Q17" s="56"/>
    </row>
    <row r="18" spans="1:17">
      <c r="A18" s="33"/>
      <c r="B18" s="256"/>
      <c r="C18" s="60"/>
      <c r="D18" s="62"/>
      <c r="E18" s="56"/>
      <c r="F18" s="56"/>
      <c r="G18" s="60"/>
      <c r="H18" s="62"/>
      <c r="I18" s="56"/>
      <c r="J18" s="56"/>
      <c r="K18" s="60"/>
      <c r="L18" s="62"/>
      <c r="M18" s="56"/>
      <c r="N18" s="56"/>
      <c r="O18" s="60"/>
      <c r="P18" s="62"/>
      <c r="Q18" s="56"/>
    </row>
    <row r="19" spans="1:17">
      <c r="A19" s="33"/>
      <c r="B19" s="51" t="s">
        <v>983</v>
      </c>
      <c r="C19" s="19"/>
      <c r="D19" s="19"/>
      <c r="E19" s="19"/>
      <c r="F19" s="16"/>
      <c r="G19" s="19"/>
      <c r="H19" s="19"/>
      <c r="I19" s="19"/>
      <c r="J19" s="16"/>
      <c r="K19" s="19"/>
      <c r="L19" s="19"/>
      <c r="M19" s="19"/>
      <c r="N19" s="16"/>
      <c r="O19" s="19"/>
      <c r="P19" s="19"/>
      <c r="Q19" s="19"/>
    </row>
    <row r="20" spans="1:17">
      <c r="A20" s="33"/>
      <c r="B20" s="256" t="s">
        <v>984</v>
      </c>
      <c r="C20" s="60" t="s">
        <v>292</v>
      </c>
      <c r="D20" s="61">
        <v>1806</v>
      </c>
      <c r="E20" s="56"/>
      <c r="F20" s="56"/>
      <c r="G20" s="60" t="s">
        <v>292</v>
      </c>
      <c r="H20" s="61">
        <v>3089</v>
      </c>
      <c r="I20" s="56"/>
      <c r="J20" s="56"/>
      <c r="K20" s="60" t="s">
        <v>292</v>
      </c>
      <c r="L20" s="61">
        <v>6543</v>
      </c>
      <c r="M20" s="56"/>
      <c r="N20" s="56"/>
      <c r="O20" s="60" t="s">
        <v>292</v>
      </c>
      <c r="P20" s="61">
        <v>6508</v>
      </c>
      <c r="Q20" s="56"/>
    </row>
    <row r="21" spans="1:17">
      <c r="A21" s="33"/>
      <c r="B21" s="256"/>
      <c r="C21" s="60"/>
      <c r="D21" s="61"/>
      <c r="E21" s="56"/>
      <c r="F21" s="56"/>
      <c r="G21" s="60"/>
      <c r="H21" s="61"/>
      <c r="I21" s="56"/>
      <c r="J21" s="56"/>
      <c r="K21" s="60"/>
      <c r="L21" s="61"/>
      <c r="M21" s="56"/>
      <c r="N21" s="56"/>
      <c r="O21" s="60"/>
      <c r="P21" s="61"/>
      <c r="Q21" s="56"/>
    </row>
    <row r="22" spans="1:17">
      <c r="A22" s="33"/>
      <c r="B22" s="16"/>
      <c r="C22" s="19"/>
      <c r="D22" s="19"/>
      <c r="E22" s="19"/>
      <c r="F22" s="16"/>
      <c r="G22" s="19"/>
      <c r="H22" s="19"/>
      <c r="I22" s="19"/>
      <c r="J22" s="16"/>
      <c r="K22" s="19"/>
      <c r="L22" s="19"/>
      <c r="M22" s="19"/>
      <c r="N22" s="16"/>
      <c r="O22" s="19"/>
      <c r="P22" s="19"/>
      <c r="Q22" s="19"/>
    </row>
    <row r="23" spans="1:17">
      <c r="A23" s="33"/>
      <c r="B23" s="256" t="s">
        <v>985</v>
      </c>
      <c r="C23" s="61">
        <v>10246176</v>
      </c>
      <c r="D23" s="61"/>
      <c r="E23" s="56"/>
      <c r="F23" s="56"/>
      <c r="G23" s="61">
        <v>10217648</v>
      </c>
      <c r="H23" s="61"/>
      <c r="I23" s="56"/>
      <c r="J23" s="56"/>
      <c r="K23" s="61">
        <v>10243893</v>
      </c>
      <c r="L23" s="61"/>
      <c r="M23" s="56"/>
      <c r="N23" s="56"/>
      <c r="O23" s="61">
        <v>10206020</v>
      </c>
      <c r="P23" s="61"/>
      <c r="Q23" s="56"/>
    </row>
    <row r="24" spans="1:17">
      <c r="A24" s="33"/>
      <c r="B24" s="256"/>
      <c r="C24" s="61"/>
      <c r="D24" s="61"/>
      <c r="E24" s="56"/>
      <c r="F24" s="56"/>
      <c r="G24" s="61"/>
      <c r="H24" s="61"/>
      <c r="I24" s="56"/>
      <c r="J24" s="56"/>
      <c r="K24" s="61"/>
      <c r="L24" s="61"/>
      <c r="M24" s="56"/>
      <c r="N24" s="56"/>
      <c r="O24" s="61"/>
      <c r="P24" s="61"/>
      <c r="Q24" s="56"/>
    </row>
    <row r="25" spans="1:17" ht="26.25">
      <c r="A25" s="33"/>
      <c r="B25" s="159" t="s">
        <v>986</v>
      </c>
      <c r="C25" s="19"/>
      <c r="D25" s="19"/>
      <c r="E25" s="19"/>
      <c r="F25" s="16"/>
      <c r="G25" s="19"/>
      <c r="H25" s="19"/>
      <c r="I25" s="19"/>
      <c r="J25" s="16"/>
      <c r="K25" s="19"/>
      <c r="L25" s="19"/>
      <c r="M25" s="19"/>
      <c r="N25" s="16"/>
      <c r="O25" s="19"/>
      <c r="P25" s="19"/>
      <c r="Q25" s="19"/>
    </row>
    <row r="26" spans="1:17">
      <c r="A26" s="33"/>
      <c r="B26" s="253" t="s">
        <v>987</v>
      </c>
      <c r="C26" s="61">
        <v>25361</v>
      </c>
      <c r="D26" s="61"/>
      <c r="E26" s="56"/>
      <c r="F26" s="56"/>
      <c r="G26" s="61">
        <v>19864</v>
      </c>
      <c r="H26" s="61"/>
      <c r="I26" s="56"/>
      <c r="J26" s="56"/>
      <c r="K26" s="61">
        <v>22271</v>
      </c>
      <c r="L26" s="61"/>
      <c r="M26" s="56"/>
      <c r="N26" s="56"/>
      <c r="O26" s="61">
        <v>19734</v>
      </c>
      <c r="P26" s="61"/>
      <c r="Q26" s="56"/>
    </row>
    <row r="27" spans="1:17" ht="15.75" thickBot="1">
      <c r="A27" s="33"/>
      <c r="B27" s="253"/>
      <c r="C27" s="70"/>
      <c r="D27" s="70"/>
      <c r="E27" s="71"/>
      <c r="F27" s="56"/>
      <c r="G27" s="70"/>
      <c r="H27" s="70"/>
      <c r="I27" s="71"/>
      <c r="J27" s="56"/>
      <c r="K27" s="70"/>
      <c r="L27" s="70"/>
      <c r="M27" s="71"/>
      <c r="N27" s="56"/>
      <c r="O27" s="70"/>
      <c r="P27" s="70"/>
      <c r="Q27" s="71"/>
    </row>
    <row r="28" spans="1:17">
      <c r="A28" s="33"/>
      <c r="B28" s="58" t="s">
        <v>988</v>
      </c>
      <c r="C28" s="74">
        <v>10271537</v>
      </c>
      <c r="D28" s="74"/>
      <c r="E28" s="30"/>
      <c r="F28" s="19"/>
      <c r="G28" s="74">
        <v>10237512</v>
      </c>
      <c r="H28" s="74"/>
      <c r="I28" s="30"/>
      <c r="J28" s="19"/>
      <c r="K28" s="74">
        <v>10266164</v>
      </c>
      <c r="L28" s="74"/>
      <c r="M28" s="30"/>
      <c r="N28" s="19"/>
      <c r="O28" s="74">
        <v>10225754</v>
      </c>
      <c r="P28" s="74"/>
      <c r="Q28" s="30"/>
    </row>
    <row r="29" spans="1:17">
      <c r="A29" s="33"/>
      <c r="B29" s="58"/>
      <c r="C29" s="76"/>
      <c r="D29" s="76"/>
      <c r="E29" s="77"/>
      <c r="F29" s="19"/>
      <c r="G29" s="76"/>
      <c r="H29" s="76"/>
      <c r="I29" s="77"/>
      <c r="J29" s="19"/>
      <c r="K29" s="76"/>
      <c r="L29" s="76"/>
      <c r="M29" s="77"/>
      <c r="N29" s="19"/>
      <c r="O29" s="76"/>
      <c r="P29" s="76"/>
      <c r="Q29" s="77"/>
    </row>
    <row r="30" spans="1:17">
      <c r="A30" s="33"/>
      <c r="B30" s="60" t="s">
        <v>989</v>
      </c>
      <c r="C30" s="60" t="s">
        <v>292</v>
      </c>
      <c r="D30" s="62">
        <v>0.18</v>
      </c>
      <c r="E30" s="56"/>
      <c r="F30" s="56"/>
      <c r="G30" s="60" t="s">
        <v>292</v>
      </c>
      <c r="H30" s="62">
        <v>0.3</v>
      </c>
      <c r="I30" s="56"/>
      <c r="J30" s="56"/>
      <c r="K30" s="60" t="s">
        <v>292</v>
      </c>
      <c r="L30" s="62">
        <v>0.64</v>
      </c>
      <c r="M30" s="56"/>
      <c r="N30" s="56"/>
      <c r="O30" s="60" t="s">
        <v>292</v>
      </c>
      <c r="P30" s="62">
        <v>0.63</v>
      </c>
      <c r="Q30" s="56"/>
    </row>
    <row r="31" spans="1:17">
      <c r="A31" s="33"/>
      <c r="B31" s="60"/>
      <c r="C31" s="60"/>
      <c r="D31" s="62"/>
      <c r="E31" s="56"/>
      <c r="F31" s="56"/>
      <c r="G31" s="60"/>
      <c r="H31" s="62"/>
      <c r="I31" s="56"/>
      <c r="J31" s="56"/>
      <c r="K31" s="60"/>
      <c r="L31" s="62"/>
      <c r="M31" s="56"/>
      <c r="N31" s="56"/>
      <c r="O31" s="60"/>
      <c r="P31" s="62"/>
      <c r="Q31" s="56"/>
    </row>
  </sheetData>
  <mergeCells count="147">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140625" customWidth="1"/>
    <col min="4" max="4" width="2.85546875" customWidth="1"/>
    <col min="5" max="6" width="9.85546875" customWidth="1"/>
    <col min="7" max="7" width="2.140625" customWidth="1"/>
    <col min="8" max="8" width="5.85546875" customWidth="1"/>
    <col min="9" max="10" width="9.85546875" customWidth="1"/>
    <col min="11" max="11" width="2.140625" customWidth="1"/>
    <col min="12" max="12" width="5.85546875" customWidth="1"/>
    <col min="13" max="14" width="9.85546875" customWidth="1"/>
    <col min="15" max="15" width="2.140625" customWidth="1"/>
    <col min="16" max="16" width="5.85546875" customWidth="1"/>
    <col min="17" max="17" width="9.85546875" customWidth="1"/>
  </cols>
  <sheetData>
    <row r="1" spans="1:17" ht="15" customHeight="1">
      <c r="A1" s="6" t="s">
        <v>10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992</v>
      </c>
      <c r="B3" s="32" t="s">
        <v>8</v>
      </c>
      <c r="C3" s="32"/>
      <c r="D3" s="32"/>
      <c r="E3" s="32"/>
      <c r="F3" s="32"/>
      <c r="G3" s="32"/>
      <c r="H3" s="32"/>
      <c r="I3" s="32"/>
      <c r="J3" s="32"/>
      <c r="K3" s="32"/>
      <c r="L3" s="32"/>
      <c r="M3" s="32"/>
      <c r="N3" s="32"/>
      <c r="O3" s="32"/>
      <c r="P3" s="32"/>
      <c r="Q3" s="32"/>
    </row>
    <row r="4" spans="1:17" ht="15" customHeight="1">
      <c r="A4" s="33" t="s">
        <v>1080</v>
      </c>
      <c r="B4" s="32" t="s">
        <v>8</v>
      </c>
      <c r="C4" s="32"/>
      <c r="D4" s="32"/>
      <c r="E4" s="32"/>
      <c r="F4" s="32"/>
      <c r="G4" s="32"/>
      <c r="H4" s="32"/>
      <c r="I4" s="32"/>
      <c r="J4" s="32"/>
      <c r="K4" s="32"/>
      <c r="L4" s="32"/>
      <c r="M4" s="32"/>
      <c r="N4" s="32"/>
      <c r="O4" s="32"/>
      <c r="P4" s="32"/>
      <c r="Q4" s="32"/>
    </row>
    <row r="5" spans="1:17">
      <c r="A5" s="33"/>
      <c r="B5" s="37" t="s">
        <v>1081</v>
      </c>
      <c r="C5" s="37"/>
      <c r="D5" s="37"/>
      <c r="E5" s="37"/>
      <c r="F5" s="37"/>
      <c r="G5" s="37"/>
      <c r="H5" s="37"/>
      <c r="I5" s="37"/>
      <c r="J5" s="37"/>
      <c r="K5" s="37"/>
      <c r="L5" s="37"/>
      <c r="M5" s="37"/>
      <c r="N5" s="37"/>
      <c r="O5" s="37"/>
      <c r="P5" s="37"/>
      <c r="Q5" s="37"/>
    </row>
    <row r="6" spans="1:17">
      <c r="A6" s="33"/>
      <c r="B6" s="18"/>
      <c r="C6" s="18"/>
      <c r="D6" s="18"/>
      <c r="E6" s="18"/>
      <c r="F6" s="18"/>
      <c r="G6" s="18"/>
      <c r="H6" s="18"/>
      <c r="I6" s="18"/>
      <c r="J6" s="18"/>
      <c r="K6" s="18"/>
      <c r="L6" s="18"/>
      <c r="M6" s="18"/>
      <c r="N6" s="18"/>
      <c r="O6" s="18"/>
      <c r="P6" s="18"/>
      <c r="Q6" s="18"/>
    </row>
    <row r="7" spans="1:17">
      <c r="A7" s="33"/>
      <c r="B7" s="14"/>
      <c r="C7" s="14"/>
      <c r="D7" s="14"/>
      <c r="E7" s="14"/>
      <c r="F7" s="14"/>
      <c r="G7" s="14"/>
      <c r="H7" s="14"/>
      <c r="I7" s="14"/>
      <c r="J7" s="14"/>
      <c r="K7" s="14"/>
      <c r="L7" s="14"/>
      <c r="M7" s="14"/>
      <c r="N7" s="14"/>
      <c r="O7" s="14"/>
      <c r="P7" s="14"/>
      <c r="Q7" s="14"/>
    </row>
    <row r="8" spans="1:17">
      <c r="A8" s="33"/>
      <c r="B8" s="19"/>
      <c r="C8" s="259" t="s">
        <v>976</v>
      </c>
      <c r="D8" s="259"/>
      <c r="E8" s="259"/>
      <c r="F8" s="259"/>
      <c r="G8" s="259"/>
      <c r="H8" s="259"/>
      <c r="I8" s="259"/>
      <c r="J8" s="19"/>
      <c r="K8" s="259" t="s">
        <v>977</v>
      </c>
      <c r="L8" s="259"/>
      <c r="M8" s="259"/>
      <c r="N8" s="259"/>
      <c r="O8" s="259"/>
      <c r="P8" s="259"/>
      <c r="Q8" s="259"/>
    </row>
    <row r="9" spans="1:17" ht="15.75" thickBot="1">
      <c r="A9" s="33"/>
      <c r="B9" s="19"/>
      <c r="C9" s="216" t="s">
        <v>656</v>
      </c>
      <c r="D9" s="216"/>
      <c r="E9" s="216"/>
      <c r="F9" s="216"/>
      <c r="G9" s="216"/>
      <c r="H9" s="216"/>
      <c r="I9" s="216"/>
      <c r="J9" s="25"/>
      <c r="K9" s="216" t="s">
        <v>656</v>
      </c>
      <c r="L9" s="216"/>
      <c r="M9" s="216"/>
      <c r="N9" s="216"/>
      <c r="O9" s="216"/>
      <c r="P9" s="216"/>
      <c r="Q9" s="216"/>
    </row>
    <row r="10" spans="1:17" ht="15.75" thickBot="1">
      <c r="A10" s="33"/>
      <c r="B10" s="16"/>
      <c r="C10" s="260">
        <v>2013</v>
      </c>
      <c r="D10" s="260"/>
      <c r="E10" s="260"/>
      <c r="F10" s="17"/>
      <c r="G10" s="260">
        <v>2012</v>
      </c>
      <c r="H10" s="260"/>
      <c r="I10" s="260"/>
      <c r="J10" s="260">
        <v>2013</v>
      </c>
      <c r="K10" s="260"/>
      <c r="L10" s="260"/>
      <c r="M10" s="260"/>
      <c r="N10" s="17"/>
      <c r="O10" s="260">
        <v>2012</v>
      </c>
      <c r="P10" s="260"/>
      <c r="Q10" s="260"/>
    </row>
    <row r="11" spans="1:17">
      <c r="A11" s="33"/>
      <c r="B11" s="215" t="s">
        <v>994</v>
      </c>
      <c r="C11" s="57"/>
      <c r="D11" s="57"/>
      <c r="E11" s="57"/>
      <c r="F11" s="50"/>
      <c r="G11" s="57"/>
      <c r="H11" s="57"/>
      <c r="I11" s="57"/>
      <c r="J11" s="50"/>
      <c r="K11" s="57"/>
      <c r="L11" s="57"/>
      <c r="M11" s="57"/>
      <c r="N11" s="50"/>
      <c r="O11" s="57"/>
      <c r="P11" s="57"/>
      <c r="Q11" s="57"/>
    </row>
    <row r="12" spans="1:17">
      <c r="A12" s="33"/>
      <c r="B12" s="261" t="s">
        <v>995</v>
      </c>
      <c r="C12" s="84" t="s">
        <v>292</v>
      </c>
      <c r="D12" s="221" t="s">
        <v>440</v>
      </c>
      <c r="E12" s="19"/>
      <c r="F12" s="19"/>
      <c r="G12" s="84" t="s">
        <v>292</v>
      </c>
      <c r="H12" s="224">
        <v>3013</v>
      </c>
      <c r="I12" s="19"/>
      <c r="J12" s="19"/>
      <c r="K12" s="84" t="s">
        <v>292</v>
      </c>
      <c r="L12" s="224">
        <v>5920</v>
      </c>
      <c r="M12" s="19"/>
      <c r="N12" s="19"/>
      <c r="O12" s="84" t="s">
        <v>292</v>
      </c>
      <c r="P12" s="224">
        <v>9073</v>
      </c>
      <c r="Q12" s="19"/>
    </row>
    <row r="13" spans="1:17">
      <c r="A13" s="33"/>
      <c r="B13" s="261"/>
      <c r="C13" s="84"/>
      <c r="D13" s="221"/>
      <c r="E13" s="19"/>
      <c r="F13" s="19"/>
      <c r="G13" s="84"/>
      <c r="H13" s="224"/>
      <c r="I13" s="19"/>
      <c r="J13" s="19"/>
      <c r="K13" s="84"/>
      <c r="L13" s="224"/>
      <c r="M13" s="19"/>
      <c r="N13" s="19"/>
      <c r="O13" s="84"/>
      <c r="P13" s="224"/>
      <c r="Q13" s="19"/>
    </row>
    <row r="14" spans="1:17">
      <c r="A14" s="33"/>
      <c r="B14" s="262" t="s">
        <v>996</v>
      </c>
      <c r="C14" s="222" t="s">
        <v>440</v>
      </c>
      <c r="D14" s="222"/>
      <c r="E14" s="56"/>
      <c r="F14" s="56"/>
      <c r="G14" s="222">
        <v>332</v>
      </c>
      <c r="H14" s="222"/>
      <c r="I14" s="56"/>
      <c r="J14" s="56"/>
      <c r="K14" s="222">
        <v>655</v>
      </c>
      <c r="L14" s="222"/>
      <c r="M14" s="56"/>
      <c r="N14" s="56"/>
      <c r="O14" s="222">
        <v>951</v>
      </c>
      <c r="P14" s="222"/>
      <c r="Q14" s="56"/>
    </row>
    <row r="15" spans="1:17">
      <c r="A15" s="33"/>
      <c r="B15" s="262"/>
      <c r="C15" s="222"/>
      <c r="D15" s="222"/>
      <c r="E15" s="56"/>
      <c r="F15" s="56"/>
      <c r="G15" s="222"/>
      <c r="H15" s="222"/>
      <c r="I15" s="56"/>
      <c r="J15" s="56"/>
      <c r="K15" s="222"/>
      <c r="L15" s="222"/>
      <c r="M15" s="56"/>
      <c r="N15" s="56"/>
      <c r="O15" s="222"/>
      <c r="P15" s="222"/>
      <c r="Q15" s="56"/>
    </row>
    <row r="16" spans="1:17">
      <c r="A16" s="33"/>
      <c r="B16" s="83" t="s">
        <v>115</v>
      </c>
      <c r="C16" s="19"/>
      <c r="D16" s="19"/>
      <c r="E16" s="19"/>
      <c r="F16" s="16"/>
      <c r="G16" s="19"/>
      <c r="H16" s="19"/>
      <c r="I16" s="19"/>
      <c r="J16" s="16"/>
      <c r="K16" s="19"/>
      <c r="L16" s="19"/>
      <c r="M16" s="19"/>
      <c r="N16" s="16"/>
      <c r="O16" s="19"/>
      <c r="P16" s="19"/>
      <c r="Q16" s="19"/>
    </row>
    <row r="17" spans="1:17">
      <c r="A17" s="33"/>
      <c r="B17" s="262" t="s">
        <v>997</v>
      </c>
      <c r="C17" s="222" t="s">
        <v>440</v>
      </c>
      <c r="D17" s="222"/>
      <c r="E17" s="56"/>
      <c r="F17" s="56"/>
      <c r="G17" s="222">
        <v>319</v>
      </c>
      <c r="H17" s="222"/>
      <c r="I17" s="56"/>
      <c r="J17" s="56"/>
      <c r="K17" s="222">
        <v>550</v>
      </c>
      <c r="L17" s="222"/>
      <c r="M17" s="56"/>
      <c r="N17" s="56"/>
      <c r="O17" s="222">
        <v>944</v>
      </c>
      <c r="P17" s="222"/>
      <c r="Q17" s="56"/>
    </row>
    <row r="18" spans="1:17">
      <c r="A18" s="33"/>
      <c r="B18" s="262"/>
      <c r="C18" s="222"/>
      <c r="D18" s="222"/>
      <c r="E18" s="56"/>
      <c r="F18" s="56"/>
      <c r="G18" s="222"/>
      <c r="H18" s="222"/>
      <c r="I18" s="56"/>
      <c r="J18" s="56"/>
      <c r="K18" s="222"/>
      <c r="L18" s="222"/>
      <c r="M18" s="56"/>
      <c r="N18" s="56"/>
      <c r="O18" s="222"/>
      <c r="P18" s="222"/>
      <c r="Q18" s="56"/>
    </row>
    <row r="19" spans="1:17">
      <c r="A19" s="33"/>
      <c r="B19" s="261" t="s">
        <v>116</v>
      </c>
      <c r="C19" s="221" t="s">
        <v>440</v>
      </c>
      <c r="D19" s="221"/>
      <c r="E19" s="19"/>
      <c r="F19" s="19"/>
      <c r="G19" s="224">
        <v>1399</v>
      </c>
      <c r="H19" s="224"/>
      <c r="I19" s="19"/>
      <c r="J19" s="19"/>
      <c r="K19" s="224">
        <v>2627</v>
      </c>
      <c r="L19" s="224"/>
      <c r="M19" s="19"/>
      <c r="N19" s="19"/>
      <c r="O19" s="224">
        <v>4109</v>
      </c>
      <c r="P19" s="224"/>
      <c r="Q19" s="19"/>
    </row>
    <row r="20" spans="1:17">
      <c r="A20" s="33"/>
      <c r="B20" s="261"/>
      <c r="C20" s="221"/>
      <c r="D20" s="221"/>
      <c r="E20" s="19"/>
      <c r="F20" s="19"/>
      <c r="G20" s="224"/>
      <c r="H20" s="224"/>
      <c r="I20" s="19"/>
      <c r="J20" s="19"/>
      <c r="K20" s="224"/>
      <c r="L20" s="224"/>
      <c r="M20" s="19"/>
      <c r="N20" s="19"/>
      <c r="O20" s="224"/>
      <c r="P20" s="224"/>
      <c r="Q20" s="19"/>
    </row>
    <row r="21" spans="1:17">
      <c r="A21" s="33"/>
      <c r="B21" s="262" t="s">
        <v>124</v>
      </c>
      <c r="C21" s="222" t="s">
        <v>440</v>
      </c>
      <c r="D21" s="222"/>
      <c r="E21" s="56"/>
      <c r="F21" s="56"/>
      <c r="G21" s="222" t="s">
        <v>440</v>
      </c>
      <c r="H21" s="222"/>
      <c r="I21" s="56"/>
      <c r="J21" s="56"/>
      <c r="K21" s="222">
        <v>43</v>
      </c>
      <c r="L21" s="222"/>
      <c r="M21" s="56"/>
      <c r="N21" s="56"/>
      <c r="O21" s="222" t="s">
        <v>440</v>
      </c>
      <c r="P21" s="222"/>
      <c r="Q21" s="56"/>
    </row>
    <row r="22" spans="1:17">
      <c r="A22" s="33"/>
      <c r="B22" s="262"/>
      <c r="C22" s="222"/>
      <c r="D22" s="222"/>
      <c r="E22" s="56"/>
      <c r="F22" s="56"/>
      <c r="G22" s="222"/>
      <c r="H22" s="222"/>
      <c r="I22" s="56"/>
      <c r="J22" s="56"/>
      <c r="K22" s="222"/>
      <c r="L22" s="222"/>
      <c r="M22" s="56"/>
      <c r="N22" s="56"/>
      <c r="O22" s="222"/>
      <c r="P22" s="222"/>
      <c r="Q22" s="56"/>
    </row>
    <row r="23" spans="1:17">
      <c r="A23" s="33"/>
      <c r="B23" s="261" t="s">
        <v>998</v>
      </c>
      <c r="C23" s="221" t="s">
        <v>440</v>
      </c>
      <c r="D23" s="221"/>
      <c r="E23" s="19"/>
      <c r="F23" s="19"/>
      <c r="G23" s="221">
        <v>906</v>
      </c>
      <c r="H23" s="221"/>
      <c r="I23" s="19"/>
      <c r="J23" s="19"/>
      <c r="K23" s="224">
        <v>1708</v>
      </c>
      <c r="L23" s="224"/>
      <c r="M23" s="19"/>
      <c r="N23" s="19"/>
      <c r="O23" s="224">
        <v>2677</v>
      </c>
      <c r="P23" s="224"/>
      <c r="Q23" s="19"/>
    </row>
    <row r="24" spans="1:17" ht="15.75" thickBot="1">
      <c r="A24" s="33"/>
      <c r="B24" s="261"/>
      <c r="C24" s="263"/>
      <c r="D24" s="263"/>
      <c r="E24" s="25"/>
      <c r="F24" s="25"/>
      <c r="G24" s="263"/>
      <c r="H24" s="263"/>
      <c r="I24" s="25"/>
      <c r="J24" s="25"/>
      <c r="K24" s="264"/>
      <c r="L24" s="264"/>
      <c r="M24" s="25"/>
      <c r="N24" s="19"/>
      <c r="O24" s="264"/>
      <c r="P24" s="264"/>
      <c r="Q24" s="25"/>
    </row>
    <row r="25" spans="1:17">
      <c r="A25" s="33"/>
      <c r="B25" s="217" t="s">
        <v>999</v>
      </c>
      <c r="C25" s="218" t="s">
        <v>292</v>
      </c>
      <c r="D25" s="266" t="s">
        <v>440</v>
      </c>
      <c r="E25" s="57"/>
      <c r="F25" s="57"/>
      <c r="G25" s="218" t="s">
        <v>292</v>
      </c>
      <c r="H25" s="266">
        <v>721</v>
      </c>
      <c r="I25" s="57"/>
      <c r="J25" s="57"/>
      <c r="K25" s="218" t="s">
        <v>292</v>
      </c>
      <c r="L25" s="220">
        <v>1647</v>
      </c>
      <c r="M25" s="57"/>
      <c r="N25" s="56"/>
      <c r="O25" s="218" t="s">
        <v>292</v>
      </c>
      <c r="P25" s="220">
        <v>2294</v>
      </c>
      <c r="Q25" s="57"/>
    </row>
    <row r="26" spans="1:17" ht="15.75" thickBot="1">
      <c r="A26" s="33"/>
      <c r="B26" s="217"/>
      <c r="C26" s="265"/>
      <c r="D26" s="267"/>
      <c r="E26" s="97"/>
      <c r="F26" s="97"/>
      <c r="G26" s="265"/>
      <c r="H26" s="267"/>
      <c r="I26" s="97"/>
      <c r="J26" s="97"/>
      <c r="K26" s="265"/>
      <c r="L26" s="268"/>
      <c r="M26" s="97"/>
      <c r="N26" s="56"/>
      <c r="O26" s="265"/>
      <c r="P26" s="268"/>
      <c r="Q26" s="97"/>
    </row>
    <row r="27" spans="1:17" ht="15.75" thickTop="1"/>
  </sheetData>
  <mergeCells count="118">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J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140625" customWidth="1"/>
    <col min="4" max="4" width="14.5703125" customWidth="1"/>
    <col min="5" max="5" width="10.85546875" customWidth="1"/>
    <col min="6" max="6" width="24.85546875" customWidth="1"/>
    <col min="7" max="7" width="5.28515625" customWidth="1"/>
    <col min="8" max="8" width="36.5703125" bestFit="1" customWidth="1"/>
    <col min="9" max="9" width="4.140625" customWidth="1"/>
  </cols>
  <sheetData>
    <row r="1" spans="1:9" ht="15" customHeight="1">
      <c r="A1" s="6" t="s">
        <v>1082</v>
      </c>
      <c r="B1" s="6" t="s">
        <v>1</v>
      </c>
      <c r="C1" s="6"/>
      <c r="D1" s="6"/>
      <c r="E1" s="6"/>
      <c r="F1" s="6"/>
      <c r="G1" s="6"/>
      <c r="H1" s="6"/>
      <c r="I1" s="6"/>
    </row>
    <row r="2" spans="1:9" ht="15" customHeight="1">
      <c r="A2" s="6"/>
      <c r="B2" s="6" t="s">
        <v>2</v>
      </c>
      <c r="C2" s="6"/>
      <c r="D2" s="6"/>
      <c r="E2" s="6"/>
      <c r="F2" s="6"/>
      <c r="G2" s="6"/>
      <c r="H2" s="6"/>
      <c r="I2" s="6"/>
    </row>
    <row r="3" spans="1:9" ht="15" customHeight="1">
      <c r="A3" s="7" t="s">
        <v>887</v>
      </c>
      <c r="B3" s="32" t="s">
        <v>8</v>
      </c>
      <c r="C3" s="32"/>
      <c r="D3" s="32"/>
      <c r="E3" s="32"/>
      <c r="F3" s="32"/>
      <c r="G3" s="32"/>
      <c r="H3" s="32"/>
      <c r="I3" s="32"/>
    </row>
    <row r="4" spans="1:9" ht="15" customHeight="1">
      <c r="A4" s="33" t="s">
        <v>1083</v>
      </c>
      <c r="B4" s="32" t="s">
        <v>8</v>
      </c>
      <c r="C4" s="32"/>
      <c r="D4" s="32"/>
      <c r="E4" s="32"/>
      <c r="F4" s="32"/>
      <c r="G4" s="32"/>
      <c r="H4" s="32"/>
      <c r="I4" s="32"/>
    </row>
    <row r="5" spans="1:9" ht="28.5" customHeight="1">
      <c r="A5" s="33"/>
      <c r="B5" s="35" t="s">
        <v>1001</v>
      </c>
      <c r="C5" s="35"/>
      <c r="D5" s="35"/>
      <c r="E5" s="35"/>
      <c r="F5" s="35"/>
      <c r="G5" s="35"/>
      <c r="H5" s="35"/>
      <c r="I5" s="35"/>
    </row>
    <row r="6" spans="1:9">
      <c r="A6" s="33"/>
      <c r="B6" s="18"/>
      <c r="C6" s="18"/>
      <c r="D6" s="18"/>
      <c r="E6" s="18"/>
      <c r="F6" s="18"/>
      <c r="G6" s="18"/>
      <c r="H6" s="18"/>
      <c r="I6" s="18"/>
    </row>
    <row r="7" spans="1:9">
      <c r="A7" s="33"/>
      <c r="B7" s="14"/>
      <c r="C7" s="14"/>
      <c r="D7" s="14"/>
      <c r="E7" s="14"/>
      <c r="F7" s="14"/>
      <c r="G7" s="14"/>
      <c r="H7" s="14"/>
      <c r="I7" s="14"/>
    </row>
    <row r="8" spans="1:9">
      <c r="A8" s="33"/>
      <c r="B8" s="16"/>
      <c r="C8" s="259" t="s">
        <v>1002</v>
      </c>
      <c r="D8" s="259"/>
      <c r="E8" s="259"/>
      <c r="F8" s="16"/>
      <c r="G8" s="259" t="s">
        <v>159</v>
      </c>
      <c r="H8" s="259"/>
      <c r="I8" s="259"/>
    </row>
    <row r="9" spans="1:9">
      <c r="A9" s="33"/>
      <c r="B9" s="217" t="s">
        <v>1003</v>
      </c>
      <c r="C9" s="217" t="s">
        <v>292</v>
      </c>
      <c r="D9" s="222">
        <v>374</v>
      </c>
      <c r="E9" s="56"/>
      <c r="F9" s="56"/>
      <c r="G9" s="217" t="s">
        <v>292</v>
      </c>
      <c r="H9" s="222">
        <v>374</v>
      </c>
      <c r="I9" s="56"/>
    </row>
    <row r="10" spans="1:9">
      <c r="A10" s="33"/>
      <c r="B10" s="217"/>
      <c r="C10" s="217"/>
      <c r="D10" s="222"/>
      <c r="E10" s="56"/>
      <c r="F10" s="56"/>
      <c r="G10" s="217"/>
      <c r="H10" s="222"/>
      <c r="I10" s="56"/>
    </row>
    <row r="11" spans="1:9">
      <c r="A11" s="33"/>
      <c r="B11" s="84" t="s">
        <v>1004</v>
      </c>
      <c r="C11" s="221">
        <v>9</v>
      </c>
      <c r="D11" s="221"/>
      <c r="E11" s="19"/>
      <c r="F11" s="19"/>
      <c r="G11" s="221">
        <v>9</v>
      </c>
      <c r="H11" s="221"/>
      <c r="I11" s="19"/>
    </row>
    <row r="12" spans="1:9" ht="15.75" thickBot="1">
      <c r="A12" s="33"/>
      <c r="B12" s="84"/>
      <c r="C12" s="263"/>
      <c r="D12" s="263"/>
      <c r="E12" s="25"/>
      <c r="F12" s="19"/>
      <c r="G12" s="263"/>
      <c r="H12" s="263"/>
      <c r="I12" s="25"/>
    </row>
    <row r="13" spans="1:9">
      <c r="A13" s="33"/>
      <c r="B13" s="217" t="s">
        <v>1005</v>
      </c>
      <c r="C13" s="218" t="s">
        <v>292</v>
      </c>
      <c r="D13" s="266">
        <v>383</v>
      </c>
      <c r="E13" s="57"/>
      <c r="F13" s="56"/>
      <c r="G13" s="218" t="s">
        <v>292</v>
      </c>
      <c r="H13" s="266">
        <v>383</v>
      </c>
      <c r="I13" s="57"/>
    </row>
    <row r="14" spans="1:9" ht="15.75" thickBot="1">
      <c r="A14" s="33"/>
      <c r="B14" s="217"/>
      <c r="C14" s="265"/>
      <c r="D14" s="267"/>
      <c r="E14" s="97"/>
      <c r="F14" s="56"/>
      <c r="G14" s="265"/>
      <c r="H14" s="267"/>
      <c r="I14" s="97"/>
    </row>
    <row r="15" spans="1:9" ht="15.75" thickTop="1">
      <c r="A15" s="33"/>
      <c r="B15" s="16"/>
      <c r="C15" s="171"/>
      <c r="D15" s="171"/>
      <c r="E15" s="171"/>
      <c r="F15" s="16"/>
      <c r="G15" s="171"/>
      <c r="H15" s="171"/>
      <c r="I15" s="171"/>
    </row>
    <row r="16" spans="1:9">
      <c r="A16" s="33"/>
      <c r="B16" s="217" t="s">
        <v>1006</v>
      </c>
      <c r="C16" s="217" t="s">
        <v>292</v>
      </c>
      <c r="D16" s="222">
        <v>311</v>
      </c>
      <c r="E16" s="56"/>
      <c r="F16" s="56"/>
      <c r="G16" s="217" t="s">
        <v>292</v>
      </c>
      <c r="H16" s="222">
        <v>311</v>
      </c>
      <c r="I16" s="56"/>
    </row>
    <row r="17" spans="1:9">
      <c r="A17" s="33"/>
      <c r="B17" s="217"/>
      <c r="C17" s="217"/>
      <c r="D17" s="222"/>
      <c r="E17" s="56"/>
      <c r="F17" s="56"/>
      <c r="G17" s="217"/>
      <c r="H17" s="222"/>
      <c r="I17" s="56"/>
    </row>
    <row r="18" spans="1:9" ht="24.75">
      <c r="A18" s="33"/>
      <c r="B18" s="83" t="s">
        <v>1007</v>
      </c>
      <c r="C18" s="221" t="s">
        <v>1008</v>
      </c>
      <c r="D18" s="221"/>
      <c r="E18" s="83" t="s">
        <v>452</v>
      </c>
      <c r="F18" s="16"/>
      <c r="G18" s="221" t="s">
        <v>1008</v>
      </c>
      <c r="H18" s="221"/>
      <c r="I18" s="83" t="s">
        <v>452</v>
      </c>
    </row>
    <row r="19" spans="1:9">
      <c r="A19" s="33"/>
      <c r="B19" s="217" t="s">
        <v>1009</v>
      </c>
      <c r="C19" s="222">
        <v>48</v>
      </c>
      <c r="D19" s="222"/>
      <c r="E19" s="56"/>
      <c r="F19" s="56"/>
      <c r="G19" s="222">
        <v>48</v>
      </c>
      <c r="H19" s="222"/>
      <c r="I19" s="56"/>
    </row>
    <row r="20" spans="1:9" ht="15.75" thickBot="1">
      <c r="A20" s="33"/>
      <c r="B20" s="217"/>
      <c r="C20" s="226"/>
      <c r="D20" s="226"/>
      <c r="E20" s="71"/>
      <c r="F20" s="56"/>
      <c r="G20" s="226"/>
      <c r="H20" s="226"/>
      <c r="I20" s="71"/>
    </row>
    <row r="21" spans="1:9" ht="15.75" thickBot="1">
      <c r="A21" s="33"/>
      <c r="B21" s="83" t="s">
        <v>1004</v>
      </c>
      <c r="C21" s="269" t="s">
        <v>1010</v>
      </c>
      <c r="D21" s="269"/>
      <c r="E21" s="83" t="s">
        <v>452</v>
      </c>
      <c r="F21" s="16"/>
      <c r="G21" s="269" t="s">
        <v>1010</v>
      </c>
      <c r="H21" s="269"/>
      <c r="I21" s="83" t="s">
        <v>452</v>
      </c>
    </row>
    <row r="22" spans="1:9">
      <c r="A22" s="33"/>
      <c r="B22" s="217" t="s">
        <v>1011</v>
      </c>
      <c r="C22" s="218" t="s">
        <v>292</v>
      </c>
      <c r="D22" s="266">
        <v>290</v>
      </c>
      <c r="E22" s="57"/>
      <c r="F22" s="56"/>
      <c r="G22" s="218" t="s">
        <v>292</v>
      </c>
      <c r="H22" s="266">
        <v>290</v>
      </c>
      <c r="I22" s="57"/>
    </row>
    <row r="23" spans="1:9" ht="15.75" thickBot="1">
      <c r="A23" s="33"/>
      <c r="B23" s="217"/>
      <c r="C23" s="265"/>
      <c r="D23" s="267"/>
      <c r="E23" s="97"/>
      <c r="F23" s="56"/>
      <c r="G23" s="265"/>
      <c r="H23" s="267"/>
      <c r="I23" s="97"/>
    </row>
    <row r="24" spans="1:9" ht="15.75" thickTop="1">
      <c r="A24" s="33" t="s">
        <v>1084</v>
      </c>
      <c r="B24" s="32" t="s">
        <v>8</v>
      </c>
      <c r="C24" s="32"/>
      <c r="D24" s="32"/>
      <c r="E24" s="32"/>
      <c r="F24" s="32"/>
      <c r="G24" s="32"/>
      <c r="H24" s="32"/>
      <c r="I24" s="32"/>
    </row>
    <row r="25" spans="1:9" ht="28.5" customHeight="1">
      <c r="A25" s="33"/>
      <c r="B25" s="35" t="s">
        <v>1012</v>
      </c>
      <c r="C25" s="35"/>
      <c r="D25" s="35"/>
      <c r="E25" s="35"/>
      <c r="F25" s="35"/>
      <c r="G25" s="35"/>
      <c r="H25" s="35"/>
      <c r="I25" s="35"/>
    </row>
    <row r="26" spans="1:9">
      <c r="A26" s="33"/>
      <c r="B26" s="18"/>
      <c r="C26" s="18"/>
      <c r="D26" s="18"/>
      <c r="E26" s="18"/>
      <c r="F26" s="18"/>
      <c r="G26" s="18"/>
      <c r="H26" s="18"/>
    </row>
    <row r="27" spans="1:9">
      <c r="A27" s="33"/>
      <c r="B27" s="14"/>
      <c r="C27" s="14"/>
      <c r="D27" s="14"/>
      <c r="E27" s="14"/>
      <c r="F27" s="14"/>
      <c r="G27" s="14"/>
      <c r="H27" s="14"/>
    </row>
    <row r="28" spans="1:9" ht="25.5" thickBot="1">
      <c r="A28" s="33"/>
      <c r="B28" s="214" t="s">
        <v>1013</v>
      </c>
      <c r="C28" s="16"/>
      <c r="D28" s="216" t="s">
        <v>1014</v>
      </c>
      <c r="E28" s="216"/>
      <c r="F28" s="216"/>
      <c r="G28" s="16"/>
      <c r="H28" s="214" t="s">
        <v>1015</v>
      </c>
    </row>
    <row r="29" spans="1:9" ht="24.75">
      <c r="A29" s="33"/>
      <c r="B29" s="215" t="s">
        <v>1016</v>
      </c>
      <c r="C29" s="50"/>
      <c r="D29" s="57"/>
      <c r="E29" s="57"/>
      <c r="F29" s="57"/>
      <c r="G29" s="50"/>
      <c r="H29" s="50"/>
    </row>
    <row r="30" spans="1:9">
      <c r="A30" s="33"/>
      <c r="B30" s="19"/>
      <c r="C30" s="19"/>
      <c r="D30" s="84" t="s">
        <v>292</v>
      </c>
      <c r="E30" s="221">
        <v>74</v>
      </c>
      <c r="F30" s="19"/>
      <c r="G30" s="19"/>
      <c r="H30" s="84" t="s">
        <v>95</v>
      </c>
    </row>
    <row r="31" spans="1:9">
      <c r="A31" s="33"/>
      <c r="B31" s="19"/>
      <c r="C31" s="19"/>
      <c r="D31" s="84"/>
      <c r="E31" s="221"/>
      <c r="F31" s="19"/>
      <c r="G31" s="19"/>
      <c r="H31" s="84"/>
    </row>
    <row r="32" spans="1:9">
      <c r="A32" s="33"/>
      <c r="B32" s="56"/>
      <c r="C32" s="56"/>
      <c r="D32" s="222">
        <v>74</v>
      </c>
      <c r="E32" s="222"/>
      <c r="F32" s="56"/>
      <c r="G32" s="56"/>
      <c r="H32" s="217" t="s">
        <v>1017</v>
      </c>
    </row>
    <row r="33" spans="1:8" ht="15.75" thickBot="1">
      <c r="A33" s="33"/>
      <c r="B33" s="56"/>
      <c r="C33" s="56"/>
      <c r="D33" s="226"/>
      <c r="E33" s="226"/>
      <c r="F33" s="71"/>
      <c r="G33" s="56"/>
      <c r="H33" s="217"/>
    </row>
    <row r="34" spans="1:8">
      <c r="A34" s="33"/>
      <c r="B34" s="19"/>
      <c r="C34" s="19"/>
      <c r="D34" s="270">
        <v>26</v>
      </c>
      <c r="E34" s="270"/>
      <c r="F34" s="30"/>
      <c r="G34" s="19"/>
      <c r="H34" s="84" t="s">
        <v>1018</v>
      </c>
    </row>
    <row r="35" spans="1:8" ht="15.75" thickBot="1">
      <c r="A35" s="33"/>
      <c r="B35" s="19"/>
      <c r="C35" s="19"/>
      <c r="D35" s="263"/>
      <c r="E35" s="263"/>
      <c r="F35" s="25"/>
      <c r="G35" s="19"/>
      <c r="H35" s="84"/>
    </row>
    <row r="36" spans="1:8">
      <c r="A36" s="33"/>
      <c r="B36" s="56"/>
      <c r="C36" s="56"/>
      <c r="D36" s="218" t="s">
        <v>292</v>
      </c>
      <c r="E36" s="266">
        <v>48</v>
      </c>
      <c r="F36" s="57"/>
      <c r="G36" s="56"/>
      <c r="H36" s="217" t="s">
        <v>1019</v>
      </c>
    </row>
    <row r="37" spans="1:8" ht="15.75" thickBot="1">
      <c r="A37" s="33"/>
      <c r="B37" s="56"/>
      <c r="C37" s="56"/>
      <c r="D37" s="265"/>
      <c r="E37" s="267"/>
      <c r="F37" s="97"/>
      <c r="G37" s="56"/>
      <c r="H37" s="217"/>
    </row>
    <row r="38" spans="1:8" ht="15.75" thickTop="1"/>
  </sheetData>
  <mergeCells count="92">
    <mergeCell ref="B25:I25"/>
    <mergeCell ref="H36:H37"/>
    <mergeCell ref="A1:A2"/>
    <mergeCell ref="B1:I1"/>
    <mergeCell ref="B2:I2"/>
    <mergeCell ref="B3:I3"/>
    <mergeCell ref="A4:A23"/>
    <mergeCell ref="B4:I4"/>
    <mergeCell ref="B5:I5"/>
    <mergeCell ref="A24:A37"/>
    <mergeCell ref="B24:I24"/>
    <mergeCell ref="B36:B37"/>
    <mergeCell ref="C36:C37"/>
    <mergeCell ref="D36:D37"/>
    <mergeCell ref="E36:E37"/>
    <mergeCell ref="F36:F37"/>
    <mergeCell ref="G36:G37"/>
    <mergeCell ref="B34:B35"/>
    <mergeCell ref="C34:C35"/>
    <mergeCell ref="D34:E35"/>
    <mergeCell ref="F34:F35"/>
    <mergeCell ref="G34:G35"/>
    <mergeCell ref="H34:H35"/>
    <mergeCell ref="H30:H31"/>
    <mergeCell ref="B32:B33"/>
    <mergeCell ref="C32:C33"/>
    <mergeCell ref="D32:E33"/>
    <mergeCell ref="F32:F33"/>
    <mergeCell ref="G32:G33"/>
    <mergeCell ref="H32:H33"/>
    <mergeCell ref="I22:I23"/>
    <mergeCell ref="B26:H26"/>
    <mergeCell ref="D28:F28"/>
    <mergeCell ref="D29:F29"/>
    <mergeCell ref="B30:B31"/>
    <mergeCell ref="C30:C31"/>
    <mergeCell ref="D30:D31"/>
    <mergeCell ref="E30:E31"/>
    <mergeCell ref="F30:F31"/>
    <mergeCell ref="G30:G31"/>
    <mergeCell ref="C21:D21"/>
    <mergeCell ref="G21:H21"/>
    <mergeCell ref="B22:B23"/>
    <mergeCell ref="C22:C23"/>
    <mergeCell ref="D22:D23"/>
    <mergeCell ref="E22:E23"/>
    <mergeCell ref="F22:F23"/>
    <mergeCell ref="G22:G23"/>
    <mergeCell ref="H22:H23"/>
    <mergeCell ref="H16:H17"/>
    <mergeCell ref="I16:I17"/>
    <mergeCell ref="C18:D18"/>
    <mergeCell ref="G18:H18"/>
    <mergeCell ref="B19:B20"/>
    <mergeCell ref="C19:D20"/>
    <mergeCell ref="E19:E20"/>
    <mergeCell ref="F19:F20"/>
    <mergeCell ref="G19:H20"/>
    <mergeCell ref="I19:I20"/>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8"/>
  <sheetViews>
    <sheetView showGridLines="0" workbookViewId="0"/>
  </sheetViews>
  <sheetFormatPr defaultRowHeight="15"/>
  <cols>
    <col min="1" max="1" width="36.5703125" bestFit="1" customWidth="1"/>
    <col min="2" max="3" width="12.28515625" bestFit="1" customWidth="1"/>
    <col min="4" max="4" width="13.85546875" bestFit="1" customWidth="1"/>
    <col min="5" max="9" width="22.140625" bestFit="1" customWidth="1"/>
    <col min="10" max="10" width="12.5703125" bestFit="1" customWidth="1"/>
    <col min="11" max="11" width="12" bestFit="1" customWidth="1"/>
    <col min="12" max="12" width="14.140625" bestFit="1" customWidth="1"/>
    <col min="13" max="13" width="12.28515625" bestFit="1" customWidth="1"/>
    <col min="14" max="14" width="12" bestFit="1" customWidth="1"/>
    <col min="15" max="16" width="12.28515625" bestFit="1" customWidth="1"/>
    <col min="17" max="17" width="12" bestFit="1" customWidth="1"/>
    <col min="18" max="18" width="13.85546875" bestFit="1" customWidth="1"/>
    <col min="19" max="19" width="22.5703125" bestFit="1" customWidth="1"/>
    <col min="20" max="20" width="14.140625" bestFit="1" customWidth="1"/>
    <col min="21" max="23" width="23.42578125" bestFit="1" customWidth="1"/>
    <col min="24" max="25" width="19.7109375" bestFit="1" customWidth="1"/>
    <col min="26" max="26" width="22.140625" bestFit="1" customWidth="1"/>
    <col min="27" max="29" width="28.28515625" bestFit="1" customWidth="1"/>
    <col min="30" max="30" width="22.140625" bestFit="1" customWidth="1"/>
    <col min="31" max="31" width="19.7109375" bestFit="1" customWidth="1"/>
    <col min="32" max="32" width="22.140625" bestFit="1" customWidth="1"/>
    <col min="33" max="34" width="12.28515625" bestFit="1" customWidth="1"/>
    <col min="35" max="35" width="12.5703125" bestFit="1" customWidth="1"/>
    <col min="36" max="36" width="13.85546875" bestFit="1" customWidth="1"/>
    <col min="37" max="37" width="12.28515625" bestFit="1" customWidth="1"/>
    <col min="38" max="38" width="13.85546875" bestFit="1" customWidth="1"/>
    <col min="39" max="40" width="22.5703125" bestFit="1" customWidth="1"/>
    <col min="41" max="41" width="27.28515625" bestFit="1" customWidth="1"/>
    <col min="42" max="42" width="22.5703125" bestFit="1" customWidth="1"/>
    <col min="43" max="44" width="14.140625" bestFit="1" customWidth="1"/>
    <col min="45" max="45" width="27.28515625" bestFit="1" customWidth="1"/>
    <col min="46" max="46" width="22.5703125" bestFit="1" customWidth="1"/>
    <col min="47" max="47" width="33.28515625" bestFit="1" customWidth="1"/>
    <col min="48" max="48" width="22.140625" bestFit="1" customWidth="1"/>
    <col min="49" max="49" width="28.28515625" bestFit="1" customWidth="1"/>
    <col min="50" max="50" width="22.140625" bestFit="1" customWidth="1"/>
  </cols>
  <sheetData>
    <row r="1" spans="1:50">
      <c r="A1" s="6" t="s">
        <v>1085</v>
      </c>
      <c r="B1" s="1" t="s">
        <v>2</v>
      </c>
      <c r="C1" s="6" t="s">
        <v>27</v>
      </c>
      <c r="D1" s="1" t="s">
        <v>27</v>
      </c>
      <c r="E1" s="1" t="s">
        <v>2</v>
      </c>
      <c r="F1" s="1" t="s">
        <v>27</v>
      </c>
      <c r="G1" s="1" t="s">
        <v>2</v>
      </c>
      <c r="H1" s="1" t="s">
        <v>81</v>
      </c>
      <c r="I1" s="1" t="s">
        <v>27</v>
      </c>
      <c r="J1" s="1" t="s">
        <v>1087</v>
      </c>
      <c r="K1" s="1" t="s">
        <v>1087</v>
      </c>
      <c r="L1" s="1" t="s">
        <v>1087</v>
      </c>
      <c r="M1" s="1" t="s">
        <v>1089</v>
      </c>
      <c r="N1" s="1" t="s">
        <v>1090</v>
      </c>
      <c r="O1" s="1" t="s">
        <v>1091</v>
      </c>
      <c r="P1" s="1" t="s">
        <v>1092</v>
      </c>
      <c r="Q1" s="1" t="s">
        <v>1093</v>
      </c>
      <c r="R1" s="1" t="s">
        <v>1092</v>
      </c>
      <c r="S1" s="1" t="s">
        <v>1092</v>
      </c>
      <c r="T1" s="1" t="s">
        <v>1092</v>
      </c>
      <c r="U1" s="1" t="s">
        <v>1095</v>
      </c>
      <c r="V1" s="1" t="s">
        <v>1097</v>
      </c>
      <c r="W1" s="1" t="s">
        <v>1098</v>
      </c>
      <c r="X1" s="1" t="s">
        <v>2</v>
      </c>
      <c r="Y1" s="1" t="s">
        <v>81</v>
      </c>
      <c r="Z1" s="1" t="s">
        <v>81</v>
      </c>
      <c r="AA1" s="1" t="s">
        <v>2</v>
      </c>
      <c r="AB1" s="1" t="s">
        <v>81</v>
      </c>
      <c r="AC1" s="1" t="s">
        <v>2</v>
      </c>
      <c r="AD1" s="1" t="s">
        <v>2</v>
      </c>
      <c r="AE1" s="1" t="s">
        <v>2</v>
      </c>
      <c r="AF1" s="1" t="s">
        <v>2</v>
      </c>
      <c r="AG1" s="1" t="s">
        <v>1102</v>
      </c>
      <c r="AH1" s="1" t="s">
        <v>92</v>
      </c>
      <c r="AI1" s="1" t="s">
        <v>1103</v>
      </c>
      <c r="AJ1" s="1" t="s">
        <v>2</v>
      </c>
      <c r="AK1" s="1" t="s">
        <v>1104</v>
      </c>
      <c r="AL1" s="1" t="s">
        <v>1105</v>
      </c>
      <c r="AM1" s="1" t="s">
        <v>1102</v>
      </c>
      <c r="AN1" s="1" t="s">
        <v>92</v>
      </c>
      <c r="AO1" s="1" t="s">
        <v>1103</v>
      </c>
      <c r="AP1" s="1" t="s">
        <v>1103</v>
      </c>
      <c r="AQ1" s="1" t="s">
        <v>1102</v>
      </c>
      <c r="AR1" s="1" t="s">
        <v>92</v>
      </c>
      <c r="AS1" s="1" t="s">
        <v>1103</v>
      </c>
      <c r="AT1" s="1" t="s">
        <v>1103</v>
      </c>
      <c r="AU1" s="1" t="s">
        <v>1105</v>
      </c>
      <c r="AV1" s="1" t="s">
        <v>2</v>
      </c>
      <c r="AW1" s="1" t="s">
        <v>2</v>
      </c>
      <c r="AX1" s="1" t="s">
        <v>2</v>
      </c>
    </row>
    <row r="2" spans="1:50">
      <c r="A2" s="6"/>
      <c r="B2" s="1" t="s">
        <v>1086</v>
      </c>
      <c r="C2" s="6"/>
      <c r="D2" s="1" t="s">
        <v>57</v>
      </c>
      <c r="E2" s="1" t="s">
        <v>4</v>
      </c>
      <c r="F2" s="1" t="s">
        <v>4</v>
      </c>
      <c r="G2" s="1" t="s">
        <v>5</v>
      </c>
      <c r="H2" s="1" t="s">
        <v>5</v>
      </c>
      <c r="I2" s="1" t="s">
        <v>5</v>
      </c>
      <c r="J2" s="1" t="s">
        <v>279</v>
      </c>
      <c r="K2" s="1" t="s">
        <v>279</v>
      </c>
      <c r="L2" s="1" t="s">
        <v>279</v>
      </c>
      <c r="M2" s="1" t="s">
        <v>282</v>
      </c>
      <c r="N2" s="1" t="s">
        <v>282</v>
      </c>
      <c r="O2" s="1" t="s">
        <v>282</v>
      </c>
      <c r="P2" s="1" t="s">
        <v>798</v>
      </c>
      <c r="Q2" s="1" t="s">
        <v>798</v>
      </c>
      <c r="R2" s="1" t="s">
        <v>798</v>
      </c>
      <c r="S2" s="1" t="s">
        <v>798</v>
      </c>
      <c r="T2" s="1" t="s">
        <v>798</v>
      </c>
      <c r="U2" s="1" t="s">
        <v>1096</v>
      </c>
      <c r="V2" s="1" t="s">
        <v>1096</v>
      </c>
      <c r="W2" s="1" t="s">
        <v>1096</v>
      </c>
      <c r="X2" s="1" t="s">
        <v>1099</v>
      </c>
      <c r="Y2" s="1" t="s">
        <v>1099</v>
      </c>
      <c r="Z2" s="1" t="s">
        <v>1099</v>
      </c>
      <c r="AA2" s="1" t="s">
        <v>1101</v>
      </c>
      <c r="AB2" s="1" t="s">
        <v>1101</v>
      </c>
      <c r="AC2" s="1" t="s">
        <v>1101</v>
      </c>
      <c r="AD2" s="1" t="s">
        <v>1100</v>
      </c>
      <c r="AE2" s="1" t="s">
        <v>1100</v>
      </c>
      <c r="AF2" s="1" t="s">
        <v>1100</v>
      </c>
      <c r="AG2" s="1" t="s">
        <v>798</v>
      </c>
      <c r="AH2" s="1" t="s">
        <v>798</v>
      </c>
      <c r="AI2" s="1" t="s">
        <v>798</v>
      </c>
      <c r="AJ2" s="1" t="s">
        <v>798</v>
      </c>
      <c r="AK2" s="1" t="s">
        <v>798</v>
      </c>
      <c r="AL2" s="1" t="s">
        <v>798</v>
      </c>
      <c r="AM2" s="1" t="s">
        <v>798</v>
      </c>
      <c r="AN2" s="1" t="s">
        <v>798</v>
      </c>
      <c r="AO2" s="1" t="s">
        <v>798</v>
      </c>
      <c r="AP2" s="1" t="s">
        <v>798</v>
      </c>
      <c r="AQ2" s="1" t="s">
        <v>798</v>
      </c>
      <c r="AR2" s="1" t="s">
        <v>798</v>
      </c>
      <c r="AS2" s="1" t="s">
        <v>798</v>
      </c>
      <c r="AT2" s="1" t="s">
        <v>798</v>
      </c>
      <c r="AU2" s="1" t="s">
        <v>798</v>
      </c>
      <c r="AV2" s="1" t="s">
        <v>160</v>
      </c>
      <c r="AW2" s="1" t="s">
        <v>1109</v>
      </c>
      <c r="AX2" s="1" t="s">
        <v>1110</v>
      </c>
    </row>
    <row r="3" spans="1:50">
      <c r="A3" s="6"/>
      <c r="B3" s="1"/>
      <c r="C3" s="6"/>
      <c r="D3" s="1"/>
      <c r="E3" s="1"/>
      <c r="F3" s="1"/>
      <c r="G3" s="1"/>
      <c r="H3" s="1"/>
      <c r="I3" s="1"/>
      <c r="J3" s="1" t="s">
        <v>563</v>
      </c>
      <c r="K3" s="1" t="s">
        <v>1088</v>
      </c>
      <c r="L3" s="1" t="s">
        <v>160</v>
      </c>
      <c r="M3" s="1"/>
      <c r="N3" s="1"/>
      <c r="O3" s="1"/>
      <c r="P3" s="1"/>
      <c r="Q3" s="1"/>
      <c r="R3" s="1" t="s">
        <v>57</v>
      </c>
      <c r="S3" s="1" t="s">
        <v>1094</v>
      </c>
      <c r="T3" s="1" t="s">
        <v>160</v>
      </c>
      <c r="U3" s="1"/>
      <c r="V3" s="1"/>
      <c r="W3" s="1"/>
      <c r="X3" s="1" t="s">
        <v>800</v>
      </c>
      <c r="Y3" s="1" t="s">
        <v>800</v>
      </c>
      <c r="Z3" s="1" t="s">
        <v>1100</v>
      </c>
      <c r="AA3" s="1" t="s">
        <v>5</v>
      </c>
      <c r="AB3" s="1" t="s">
        <v>800</v>
      </c>
      <c r="AC3" s="1" t="s">
        <v>800</v>
      </c>
      <c r="AD3" s="1" t="s">
        <v>4</v>
      </c>
      <c r="AE3" s="1" t="s">
        <v>800</v>
      </c>
      <c r="AF3" s="1" t="s">
        <v>800</v>
      </c>
      <c r="AG3" s="1"/>
      <c r="AH3" s="1"/>
      <c r="AI3" s="1"/>
      <c r="AJ3" s="1"/>
      <c r="AK3" s="1"/>
      <c r="AL3" s="1"/>
      <c r="AM3" s="1" t="s">
        <v>1094</v>
      </c>
      <c r="AN3" s="1" t="s">
        <v>1094</v>
      </c>
      <c r="AO3" s="1" t="s">
        <v>1094</v>
      </c>
      <c r="AP3" s="1" t="s">
        <v>1094</v>
      </c>
      <c r="AQ3" s="1" t="s">
        <v>160</v>
      </c>
      <c r="AR3" s="1" t="s">
        <v>160</v>
      </c>
      <c r="AS3" s="1" t="s">
        <v>160</v>
      </c>
      <c r="AT3" s="1" t="s">
        <v>160</v>
      </c>
      <c r="AU3" s="1" t="s">
        <v>1108</v>
      </c>
      <c r="AV3" s="1" t="s">
        <v>4</v>
      </c>
      <c r="AW3" s="1" t="s">
        <v>1101</v>
      </c>
      <c r="AX3" s="1" t="s">
        <v>1111</v>
      </c>
    </row>
    <row r="4" spans="1:50">
      <c r="A4" s="6"/>
      <c r="B4" s="1"/>
      <c r="C4" s="6"/>
      <c r="D4" s="1"/>
      <c r="E4" s="1"/>
      <c r="F4" s="1"/>
      <c r="G4" s="1"/>
      <c r="H4" s="1"/>
      <c r="I4" s="1"/>
      <c r="J4" s="1"/>
      <c r="K4" s="1"/>
      <c r="L4" s="1"/>
      <c r="M4" s="1"/>
      <c r="N4" s="1"/>
      <c r="O4" s="1"/>
      <c r="P4" s="1"/>
      <c r="Q4" s="1"/>
      <c r="R4" s="1"/>
      <c r="S4" s="1"/>
      <c r="T4" s="1"/>
      <c r="U4" s="1"/>
      <c r="V4" s="1"/>
      <c r="W4" s="1"/>
      <c r="X4" s="1"/>
      <c r="Y4" s="1"/>
      <c r="Z4" s="1" t="s">
        <v>5</v>
      </c>
      <c r="AA4" s="1"/>
      <c r="AB4" s="1"/>
      <c r="AC4" s="1" t="s">
        <v>5</v>
      </c>
      <c r="AD4" s="1"/>
      <c r="AE4" s="1"/>
      <c r="AF4" s="1" t="s">
        <v>4</v>
      </c>
      <c r="AG4" s="1"/>
      <c r="AH4" s="1"/>
      <c r="AI4" s="1"/>
      <c r="AJ4" s="1"/>
      <c r="AK4" s="1"/>
      <c r="AL4" s="1"/>
      <c r="AM4" s="1"/>
      <c r="AN4" s="1"/>
      <c r="AO4" s="1" t="s">
        <v>1106</v>
      </c>
      <c r="AP4" s="1" t="s">
        <v>1107</v>
      </c>
      <c r="AQ4" s="1"/>
      <c r="AR4" s="1"/>
      <c r="AS4" s="1" t="s">
        <v>1106</v>
      </c>
      <c r="AT4" s="1" t="s">
        <v>1107</v>
      </c>
      <c r="AU4" s="1"/>
      <c r="AV4" s="1"/>
      <c r="AW4" s="1" t="s">
        <v>800</v>
      </c>
      <c r="AX4" s="1" t="s">
        <v>160</v>
      </c>
    </row>
    <row r="5" spans="1:50">
      <c r="A5" s="6"/>
      <c r="B5" s="1"/>
      <c r="C5" s="6"/>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4</v>
      </c>
    </row>
    <row r="6" spans="1:50" ht="45">
      <c r="A6" s="7" t="s">
        <v>111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row>
    <row r="7" spans="1:50">
      <c r="A7" s="2" t="s">
        <v>1113</v>
      </c>
      <c r="B7" s="3">
        <v>4</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row>
    <row r="8" spans="1:50" ht="30">
      <c r="A8" s="2" t="s">
        <v>1114</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5">
        <v>10289192</v>
      </c>
      <c r="Z8" s="3" t="s">
        <v>8</v>
      </c>
      <c r="AA8" s="3" t="s">
        <v>8</v>
      </c>
      <c r="AB8" s="5">
        <v>31147371</v>
      </c>
      <c r="AC8" s="3" t="s">
        <v>8</v>
      </c>
      <c r="AD8" s="3" t="s">
        <v>8</v>
      </c>
      <c r="AE8" s="5">
        <v>3609420</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row>
    <row r="9" spans="1:50" ht="30">
      <c r="A9" s="2" t="s">
        <v>1115</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272">
        <v>0.25</v>
      </c>
      <c r="Y9" s="272">
        <v>0.25</v>
      </c>
      <c r="Z9" s="3" t="s">
        <v>8</v>
      </c>
      <c r="AA9" s="3" t="s">
        <v>8</v>
      </c>
      <c r="AB9" s="272">
        <v>0.75</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row>
    <row r="10" spans="1:50" ht="30">
      <c r="A10" s="2" t="s">
        <v>1116</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5">
        <v>31147371</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row>
    <row r="11" spans="1:50">
      <c r="A11" s="2" t="s">
        <v>1117</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5">
        <v>4360</v>
      </c>
      <c r="AW11" s="3" t="s">
        <v>8</v>
      </c>
      <c r="AX11" s="5">
        <v>6474</v>
      </c>
    </row>
    <row r="12" spans="1:50" ht="30">
      <c r="A12" s="2" t="s">
        <v>1118</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v>1</v>
      </c>
      <c r="AD12" s="3" t="s">
        <v>8</v>
      </c>
      <c r="AE12" s="3" t="s">
        <v>8</v>
      </c>
      <c r="AF12" s="3">
        <v>1</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v>2.798</v>
      </c>
      <c r="AX12" s="3" t="s">
        <v>8</v>
      </c>
    </row>
    <row r="13" spans="1:50">
      <c r="A13" s="2" t="s">
        <v>88</v>
      </c>
      <c r="B13" s="3" t="s">
        <v>8</v>
      </c>
      <c r="C13" s="3" t="s">
        <v>8</v>
      </c>
      <c r="D13" s="3" t="s">
        <v>8</v>
      </c>
      <c r="E13" s="5">
        <v>10260379</v>
      </c>
      <c r="F13" s="5">
        <v>10226250</v>
      </c>
      <c r="G13" s="5">
        <v>30968877</v>
      </c>
      <c r="H13" s="3" t="s">
        <v>8</v>
      </c>
      <c r="I13" s="3">
        <v>0</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5">
        <v>30968877</v>
      </c>
      <c r="AB13" s="3" t="s">
        <v>8</v>
      </c>
      <c r="AC13" s="3" t="s">
        <v>8</v>
      </c>
      <c r="AD13" s="5">
        <v>10266853</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row>
    <row r="14" spans="1:50" ht="30">
      <c r="A14" s="2" t="s">
        <v>1119</v>
      </c>
      <c r="B14" s="3" t="s">
        <v>8</v>
      </c>
      <c r="C14" s="3" t="s">
        <v>8</v>
      </c>
      <c r="D14" s="3" t="s">
        <v>8</v>
      </c>
      <c r="E14" s="3" t="s">
        <v>8</v>
      </c>
      <c r="F14" s="3" t="s">
        <v>8</v>
      </c>
      <c r="G14" s="5">
        <v>3609420</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row>
    <row r="15" spans="1:50">
      <c r="A15" s="2" t="s">
        <v>87</v>
      </c>
      <c r="B15" s="3" t="s">
        <v>8</v>
      </c>
      <c r="C15" s="3" t="s">
        <v>8</v>
      </c>
      <c r="D15" s="3" t="s">
        <v>8</v>
      </c>
      <c r="E15" s="5">
        <v>200000000</v>
      </c>
      <c r="F15" s="5">
        <v>200000000</v>
      </c>
      <c r="G15" s="5">
        <v>50000000</v>
      </c>
      <c r="H15" s="5">
        <v>50000000</v>
      </c>
      <c r="I15" s="5">
        <v>50000000</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t="s">
        <v>8</v>
      </c>
    </row>
    <row r="16" spans="1:50" ht="30">
      <c r="A16" s="2" t="s">
        <v>1120</v>
      </c>
      <c r="B16" s="3" t="s">
        <v>8</v>
      </c>
      <c r="C16" s="3" t="s">
        <v>8</v>
      </c>
      <c r="D16" s="3" t="s">
        <v>8</v>
      </c>
      <c r="E16" s="3" t="s">
        <v>8</v>
      </c>
      <c r="F16" s="3" t="s">
        <v>8</v>
      </c>
      <c r="G16" s="3" t="s">
        <v>8</v>
      </c>
      <c r="H16" s="3" t="s">
        <v>8</v>
      </c>
      <c r="I16" s="3" t="s">
        <v>8</v>
      </c>
      <c r="J16" s="3">
        <v>2</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row>
    <row r="17" spans="1:50">
      <c r="A17" s="2" t="s">
        <v>1121</v>
      </c>
      <c r="B17" s="3" t="s">
        <v>8</v>
      </c>
      <c r="C17" s="3" t="s">
        <v>8</v>
      </c>
      <c r="D17" s="3" t="s">
        <v>8</v>
      </c>
      <c r="E17" s="3" t="s">
        <v>8</v>
      </c>
      <c r="F17" s="3" t="s">
        <v>8</v>
      </c>
      <c r="G17" s="3" t="s">
        <v>8</v>
      </c>
      <c r="H17" s="3" t="s">
        <v>8</v>
      </c>
      <c r="I17" s="3" t="s">
        <v>8</v>
      </c>
      <c r="J17" s="8">
        <v>810600000</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row>
    <row r="18" spans="1:50" ht="30">
      <c r="A18" s="2" t="s">
        <v>1122</v>
      </c>
      <c r="B18" s="3" t="s">
        <v>8</v>
      </c>
      <c r="C18" s="3" t="s">
        <v>8</v>
      </c>
      <c r="D18" s="3" t="s">
        <v>8</v>
      </c>
      <c r="E18" s="3" t="s">
        <v>8</v>
      </c>
      <c r="F18" s="3" t="s">
        <v>8</v>
      </c>
      <c r="G18" s="3" t="s">
        <v>8</v>
      </c>
      <c r="H18" s="3" t="s">
        <v>8</v>
      </c>
      <c r="I18" s="3" t="s">
        <v>8</v>
      </c>
      <c r="J18" s="5">
        <v>736300000</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v>
      </c>
      <c r="AW18" s="3" t="s">
        <v>8</v>
      </c>
      <c r="AX18" s="3" t="s">
        <v>8</v>
      </c>
    </row>
    <row r="19" spans="1:50" ht="30">
      <c r="A19" s="2" t="s">
        <v>1123</v>
      </c>
      <c r="B19" s="3" t="s">
        <v>8</v>
      </c>
      <c r="C19" s="3" t="s">
        <v>8</v>
      </c>
      <c r="D19" s="3" t="s">
        <v>8</v>
      </c>
      <c r="E19" s="3" t="s">
        <v>8</v>
      </c>
      <c r="F19" s="3" t="s">
        <v>8</v>
      </c>
      <c r="G19" s="3" t="s">
        <v>8</v>
      </c>
      <c r="H19" s="3" t="s">
        <v>8</v>
      </c>
      <c r="I19" s="3" t="s">
        <v>8</v>
      </c>
      <c r="J19" s="3" t="s">
        <v>8</v>
      </c>
      <c r="K19" s="5">
        <v>750000</v>
      </c>
      <c r="L19" s="5">
        <v>2197347</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row>
    <row r="20" spans="1:50" ht="30">
      <c r="A20" s="2" t="s">
        <v>1124</v>
      </c>
      <c r="B20" s="3" t="s">
        <v>8</v>
      </c>
      <c r="C20" s="3" t="s">
        <v>8</v>
      </c>
      <c r="D20" s="3" t="s">
        <v>8</v>
      </c>
      <c r="E20" s="3" t="s">
        <v>8</v>
      </c>
      <c r="F20" s="3" t="s">
        <v>8</v>
      </c>
      <c r="G20" s="3" t="s">
        <v>8</v>
      </c>
      <c r="H20" s="3" t="s">
        <v>8</v>
      </c>
      <c r="I20" s="3" t="s">
        <v>8</v>
      </c>
      <c r="J20" s="5">
        <v>57661000</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5">
        <v>23500000</v>
      </c>
      <c r="AV20" s="3" t="s">
        <v>8</v>
      </c>
      <c r="AW20" s="3" t="s">
        <v>8</v>
      </c>
      <c r="AX20" s="3" t="s">
        <v>8</v>
      </c>
    </row>
    <row r="21" spans="1:50">
      <c r="A21" s="2" t="s">
        <v>1125</v>
      </c>
      <c r="B21" s="3" t="s">
        <v>8</v>
      </c>
      <c r="C21" s="3" t="s">
        <v>8</v>
      </c>
      <c r="D21" s="3" t="s">
        <v>8</v>
      </c>
      <c r="E21" s="3" t="s">
        <v>8</v>
      </c>
      <c r="F21" s="3" t="s">
        <v>8</v>
      </c>
      <c r="G21" s="3" t="s">
        <v>8</v>
      </c>
      <c r="H21" s="3" t="s">
        <v>8</v>
      </c>
      <c r="I21" s="3" t="s">
        <v>8</v>
      </c>
      <c r="J21" s="272">
        <v>0.99</v>
      </c>
      <c r="K21" s="3" t="s">
        <v>8</v>
      </c>
      <c r="L21" s="3" t="s">
        <v>8</v>
      </c>
      <c r="M21" s="272">
        <v>0.56999999999999995</v>
      </c>
      <c r="N21" s="3" t="s">
        <v>8</v>
      </c>
      <c r="O21" s="3" t="s">
        <v>8</v>
      </c>
      <c r="P21" s="3" t="s">
        <v>8</v>
      </c>
      <c r="Q21" s="272">
        <v>1</v>
      </c>
      <c r="R21" s="3" t="s">
        <v>8</v>
      </c>
      <c r="S21" s="272">
        <v>6.6000000000000003E-2</v>
      </c>
      <c r="T21" s="272">
        <v>8.7999999999999995E-2</v>
      </c>
      <c r="U21" s="3" t="s">
        <v>8</v>
      </c>
      <c r="V21" s="272">
        <v>0.59379999999999999</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row>
    <row r="22" spans="1:50">
      <c r="A22" s="2" t="s">
        <v>1126</v>
      </c>
      <c r="B22" s="3" t="s">
        <v>8</v>
      </c>
      <c r="C22" s="3" t="s">
        <v>8</v>
      </c>
      <c r="D22" s="3" t="s">
        <v>8</v>
      </c>
      <c r="E22" s="3" t="s">
        <v>8</v>
      </c>
      <c r="F22" s="3" t="s">
        <v>8</v>
      </c>
      <c r="G22" s="3" t="s">
        <v>8</v>
      </c>
      <c r="H22" s="3" t="s">
        <v>8</v>
      </c>
      <c r="I22" s="3" t="s">
        <v>8</v>
      </c>
      <c r="J22" s="3" t="s">
        <v>8</v>
      </c>
      <c r="K22" s="3" t="s">
        <v>8</v>
      </c>
      <c r="L22" s="3" t="s">
        <v>8</v>
      </c>
      <c r="M22" s="5">
        <v>12838000</v>
      </c>
      <c r="N22" s="3" t="s">
        <v>8</v>
      </c>
      <c r="O22" s="3" t="s">
        <v>8</v>
      </c>
      <c r="P22" s="3" t="s">
        <v>8</v>
      </c>
      <c r="Q22" s="5">
        <v>28500000</v>
      </c>
      <c r="R22" s="3" t="s">
        <v>8</v>
      </c>
      <c r="S22" s="3" t="s">
        <v>8</v>
      </c>
      <c r="T22" s="3" t="s">
        <v>8</v>
      </c>
      <c r="U22" s="5">
        <v>2690000</v>
      </c>
      <c r="V22" s="5">
        <v>7310000</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row>
    <row r="23" spans="1:50" ht="30">
      <c r="A23" s="2" t="s">
        <v>1127</v>
      </c>
      <c r="B23" s="3" t="s">
        <v>8</v>
      </c>
      <c r="C23" s="3" t="s">
        <v>8</v>
      </c>
      <c r="D23" s="3" t="s">
        <v>8</v>
      </c>
      <c r="E23" s="3" t="s">
        <v>8</v>
      </c>
      <c r="F23" s="3" t="s">
        <v>8</v>
      </c>
      <c r="G23" s="3" t="s">
        <v>8</v>
      </c>
      <c r="H23" s="3" t="s">
        <v>8</v>
      </c>
      <c r="I23" s="3" t="s">
        <v>8</v>
      </c>
      <c r="J23" s="3" t="s">
        <v>8</v>
      </c>
      <c r="K23" s="3" t="s">
        <v>8</v>
      </c>
      <c r="L23" s="3" t="s">
        <v>8</v>
      </c>
      <c r="M23" s="5">
        <v>20594000</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5">
        <v>116000000</v>
      </c>
      <c r="AV23" s="3" t="s">
        <v>8</v>
      </c>
      <c r="AW23" s="3" t="s">
        <v>8</v>
      </c>
      <c r="AX23" s="3" t="s">
        <v>8</v>
      </c>
    </row>
    <row r="24" spans="1:50">
      <c r="A24" s="2" t="s">
        <v>1128</v>
      </c>
      <c r="B24" s="3" t="s">
        <v>8</v>
      </c>
      <c r="C24" s="3" t="s">
        <v>8</v>
      </c>
      <c r="D24" s="3" t="s">
        <v>8</v>
      </c>
      <c r="E24" s="3" t="s">
        <v>8</v>
      </c>
      <c r="F24" s="3" t="s">
        <v>8</v>
      </c>
      <c r="G24" s="3" t="s">
        <v>8</v>
      </c>
      <c r="H24" s="3" t="s">
        <v>8</v>
      </c>
      <c r="I24" s="3" t="s">
        <v>8</v>
      </c>
      <c r="J24" s="3" t="s">
        <v>8</v>
      </c>
      <c r="K24" s="3" t="s">
        <v>8</v>
      </c>
      <c r="L24" s="3" t="s">
        <v>8</v>
      </c>
      <c r="M24" s="5">
        <v>7756000</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c r="AW24" s="3" t="s">
        <v>8</v>
      </c>
      <c r="AX24" s="3" t="s">
        <v>8</v>
      </c>
    </row>
    <row r="25" spans="1:50" ht="30">
      <c r="A25" s="2" t="s">
        <v>1129</v>
      </c>
      <c r="B25" s="3" t="s">
        <v>8</v>
      </c>
      <c r="C25" s="3" t="s">
        <v>8</v>
      </c>
      <c r="D25" s="3" t="s">
        <v>8</v>
      </c>
      <c r="E25" s="3" t="s">
        <v>8</v>
      </c>
      <c r="F25" s="3" t="s">
        <v>8</v>
      </c>
      <c r="G25" s="3" t="s">
        <v>8</v>
      </c>
      <c r="H25" s="3" t="s">
        <v>8</v>
      </c>
      <c r="I25" s="3" t="s">
        <v>8</v>
      </c>
      <c r="J25" s="3" t="s">
        <v>8</v>
      </c>
      <c r="K25" s="3" t="s">
        <v>8</v>
      </c>
      <c r="L25" s="3" t="s">
        <v>8</v>
      </c>
      <c r="M25" s="3" t="s">
        <v>8</v>
      </c>
      <c r="N25" s="272">
        <v>1</v>
      </c>
      <c r="O25" s="272">
        <v>0.75</v>
      </c>
      <c r="P25" s="3" t="s">
        <v>8</v>
      </c>
      <c r="Q25" s="3" t="s">
        <v>8</v>
      </c>
      <c r="R25" s="3" t="s">
        <v>8</v>
      </c>
      <c r="S25" s="3" t="s">
        <v>8</v>
      </c>
      <c r="T25" s="3" t="s">
        <v>8</v>
      </c>
      <c r="U25" s="272">
        <v>0.66669999999999996</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272">
        <v>1</v>
      </c>
      <c r="AL25" s="3" t="s">
        <v>8</v>
      </c>
      <c r="AM25" s="3" t="s">
        <v>8</v>
      </c>
      <c r="AN25" s="3" t="s">
        <v>8</v>
      </c>
      <c r="AO25" s="3" t="s">
        <v>8</v>
      </c>
      <c r="AP25" s="3" t="s">
        <v>8</v>
      </c>
      <c r="AQ25" s="3" t="s">
        <v>8</v>
      </c>
      <c r="AR25" s="3" t="s">
        <v>8</v>
      </c>
      <c r="AS25" s="3" t="s">
        <v>8</v>
      </c>
      <c r="AT25" s="3" t="s">
        <v>8</v>
      </c>
      <c r="AU25" s="3" t="s">
        <v>8</v>
      </c>
      <c r="AV25" s="3" t="s">
        <v>8</v>
      </c>
      <c r="AW25" s="3" t="s">
        <v>8</v>
      </c>
      <c r="AX25" s="3" t="s">
        <v>8</v>
      </c>
    </row>
    <row r="26" spans="1:50" ht="30">
      <c r="A26" s="2" t="s">
        <v>1130</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5">
        <v>9098</v>
      </c>
      <c r="AR26" s="3" t="s">
        <v>8</v>
      </c>
      <c r="AS26" s="3" t="s">
        <v>8</v>
      </c>
      <c r="AT26" s="3" t="s">
        <v>8</v>
      </c>
      <c r="AU26" s="3" t="s">
        <v>8</v>
      </c>
      <c r="AV26" s="3" t="s">
        <v>8</v>
      </c>
      <c r="AW26" s="3" t="s">
        <v>8</v>
      </c>
      <c r="AX26" s="3" t="s">
        <v>8</v>
      </c>
    </row>
    <row r="27" spans="1:50" ht="45">
      <c r="A27" s="2" t="s">
        <v>1131</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5">
        <v>2850000</v>
      </c>
      <c r="AN27" s="3" t="s">
        <v>8</v>
      </c>
      <c r="AO27" s="3" t="s">
        <v>8</v>
      </c>
      <c r="AP27" s="3" t="s">
        <v>8</v>
      </c>
      <c r="AQ27" s="5">
        <v>2850000</v>
      </c>
      <c r="AR27" s="3" t="s">
        <v>8</v>
      </c>
      <c r="AS27" s="3" t="s">
        <v>8</v>
      </c>
      <c r="AT27" s="3" t="s">
        <v>8</v>
      </c>
      <c r="AU27" s="3" t="s">
        <v>8</v>
      </c>
      <c r="AV27" s="3" t="s">
        <v>8</v>
      </c>
      <c r="AW27" s="3" t="s">
        <v>8</v>
      </c>
      <c r="AX27" s="3" t="s">
        <v>8</v>
      </c>
    </row>
    <row r="28" spans="1:50" ht="30">
      <c r="A28" s="2" t="s">
        <v>1132</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5">
        <v>985352</v>
      </c>
      <c r="AN28" s="5">
        <v>2000000</v>
      </c>
      <c r="AO28" s="5">
        <v>148100</v>
      </c>
      <c r="AP28" s="5">
        <v>21548</v>
      </c>
      <c r="AQ28" s="5">
        <v>985352</v>
      </c>
      <c r="AR28" s="5">
        <v>2000000</v>
      </c>
      <c r="AS28" s="5">
        <v>148100</v>
      </c>
      <c r="AT28" s="5">
        <v>21548</v>
      </c>
      <c r="AU28" s="3" t="s">
        <v>8</v>
      </c>
      <c r="AV28" s="3" t="s">
        <v>8</v>
      </c>
      <c r="AW28" s="3" t="s">
        <v>8</v>
      </c>
      <c r="AX28" s="3" t="s">
        <v>8</v>
      </c>
    </row>
    <row r="29" spans="1:50" ht="30">
      <c r="A29" s="2" t="s">
        <v>1133</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5">
        <v>9854000</v>
      </c>
      <c r="AH29" s="5">
        <v>25000000</v>
      </c>
      <c r="AI29" s="3" t="s">
        <v>8</v>
      </c>
      <c r="AJ29" s="3" t="s">
        <v>8</v>
      </c>
      <c r="AK29" s="3" t="s">
        <v>8</v>
      </c>
      <c r="AL29" s="3" t="s">
        <v>8</v>
      </c>
      <c r="AM29" s="3" t="s">
        <v>8</v>
      </c>
      <c r="AN29" s="3" t="s">
        <v>8</v>
      </c>
      <c r="AO29" s="3" t="s">
        <v>8</v>
      </c>
      <c r="AP29" s="3" t="s">
        <v>8</v>
      </c>
      <c r="AQ29" s="3" t="s">
        <v>8</v>
      </c>
      <c r="AR29" s="3" t="s">
        <v>8</v>
      </c>
      <c r="AS29" s="3" t="s">
        <v>8</v>
      </c>
      <c r="AT29" s="3" t="s">
        <v>8</v>
      </c>
      <c r="AU29" s="3" t="s">
        <v>8</v>
      </c>
      <c r="AV29" s="3" t="s">
        <v>8</v>
      </c>
      <c r="AW29" s="3" t="s">
        <v>8</v>
      </c>
      <c r="AX29" s="3" t="s">
        <v>8</v>
      </c>
    </row>
    <row r="30" spans="1:50" ht="30">
      <c r="A30" s="2" t="s">
        <v>1134</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5">
        <v>4076000</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row>
    <row r="31" spans="1:50" ht="30">
      <c r="A31" s="2" t="s">
        <v>1135</v>
      </c>
      <c r="B31" s="3" t="s">
        <v>8</v>
      </c>
      <c r="C31" s="3" t="s">
        <v>8</v>
      </c>
      <c r="D31" s="3" t="s">
        <v>8</v>
      </c>
      <c r="E31" s="3" t="s">
        <v>8</v>
      </c>
      <c r="F31" s="3" t="s">
        <v>8</v>
      </c>
      <c r="G31" s="3" t="s">
        <v>8</v>
      </c>
      <c r="H31" s="3" t="s">
        <v>8</v>
      </c>
      <c r="I31" s="3" t="s">
        <v>8</v>
      </c>
      <c r="J31" s="3" t="s">
        <v>8</v>
      </c>
      <c r="K31" s="3" t="s">
        <v>8</v>
      </c>
      <c r="L31" s="3" t="s">
        <v>8</v>
      </c>
      <c r="M31" s="3" t="s">
        <v>8</v>
      </c>
      <c r="N31" s="3" t="s">
        <v>8</v>
      </c>
      <c r="O31" s="3" t="s">
        <v>8</v>
      </c>
      <c r="P31" s="272">
        <v>0.93579999999999997</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272">
        <v>0.84940000000000004</v>
      </c>
      <c r="AH31" s="272">
        <v>0.86</v>
      </c>
      <c r="AI31" s="272">
        <v>0.81340000000000001</v>
      </c>
      <c r="AJ31" s="3" t="s">
        <v>8</v>
      </c>
      <c r="AK31" s="3" t="s">
        <v>8</v>
      </c>
      <c r="AL31" s="3" t="s">
        <v>8</v>
      </c>
      <c r="AM31" s="3" t="s">
        <v>8</v>
      </c>
      <c r="AN31" s="3" t="s">
        <v>8</v>
      </c>
      <c r="AO31" s="3" t="s">
        <v>8</v>
      </c>
      <c r="AP31" s="3" t="s">
        <v>8</v>
      </c>
      <c r="AQ31" s="3" t="s">
        <v>8</v>
      </c>
      <c r="AR31" s="3" t="s">
        <v>8</v>
      </c>
      <c r="AS31" s="3" t="s">
        <v>8</v>
      </c>
      <c r="AT31" s="3" t="s">
        <v>8</v>
      </c>
      <c r="AU31" s="3" t="s">
        <v>8</v>
      </c>
      <c r="AV31" s="3" t="s">
        <v>8</v>
      </c>
      <c r="AW31" s="3" t="s">
        <v>8</v>
      </c>
      <c r="AX31" s="3" t="s">
        <v>8</v>
      </c>
    </row>
    <row r="32" spans="1:50">
      <c r="A32" s="2" t="s">
        <v>1136</v>
      </c>
      <c r="B32" s="3" t="s">
        <v>8</v>
      </c>
      <c r="C32" s="3" t="s">
        <v>8</v>
      </c>
      <c r="D32" s="5">
        <v>777923000</v>
      </c>
      <c r="E32" s="3" t="s">
        <v>8</v>
      </c>
      <c r="F32" s="3" t="s">
        <v>8</v>
      </c>
      <c r="G32" s="3" t="s">
        <v>8</v>
      </c>
      <c r="H32" s="3" t="s">
        <v>8</v>
      </c>
      <c r="I32" s="3" t="s">
        <v>8</v>
      </c>
      <c r="J32" s="3" t="s">
        <v>8</v>
      </c>
      <c r="K32" s="3" t="s">
        <v>8</v>
      </c>
      <c r="L32" s="3" t="s">
        <v>8</v>
      </c>
      <c r="M32" s="3" t="s">
        <v>8</v>
      </c>
      <c r="N32" s="3" t="s">
        <v>8</v>
      </c>
      <c r="O32" s="3" t="s">
        <v>8</v>
      </c>
      <c r="P32" s="3" t="s">
        <v>8</v>
      </c>
      <c r="Q32" s="3" t="s">
        <v>8</v>
      </c>
      <c r="R32" s="5">
        <v>2500000</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c r="AV32" s="3" t="s">
        <v>8</v>
      </c>
      <c r="AW32" s="3" t="s">
        <v>8</v>
      </c>
      <c r="AX32" s="3" t="s">
        <v>8</v>
      </c>
    </row>
    <row r="33" spans="1:50">
      <c r="A33" s="2" t="s">
        <v>1137</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272">
        <v>0.05</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c r="AU33" s="3" t="s">
        <v>8</v>
      </c>
      <c r="AV33" s="3" t="s">
        <v>8</v>
      </c>
      <c r="AW33" s="3" t="s">
        <v>8</v>
      </c>
      <c r="AX33" s="3" t="s">
        <v>8</v>
      </c>
    </row>
    <row r="34" spans="1:50" ht="30">
      <c r="A34" s="2" t="s">
        <v>1138</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t="s">
        <v>8</v>
      </c>
      <c r="AT34" s="3" t="s">
        <v>8</v>
      </c>
      <c r="AU34" s="5">
        <v>117500000</v>
      </c>
      <c r="AV34" s="3" t="s">
        <v>8</v>
      </c>
      <c r="AW34" s="3" t="s">
        <v>8</v>
      </c>
      <c r="AX34" s="3" t="s">
        <v>8</v>
      </c>
    </row>
    <row r="35" spans="1:50" ht="30">
      <c r="A35" s="2" t="s">
        <v>1139</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c r="AS35" s="3" t="s">
        <v>8</v>
      </c>
      <c r="AT35" s="3" t="s">
        <v>8</v>
      </c>
      <c r="AU35" s="5">
        <v>100000000</v>
      </c>
      <c r="AV35" s="3" t="s">
        <v>8</v>
      </c>
      <c r="AW35" s="3" t="s">
        <v>8</v>
      </c>
      <c r="AX35" s="3" t="s">
        <v>8</v>
      </c>
    </row>
    <row r="36" spans="1:50" ht="45">
      <c r="A36" s="2" t="s">
        <v>1140</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5">
        <v>35000000000</v>
      </c>
      <c r="AK36" s="3" t="s">
        <v>8</v>
      </c>
      <c r="AL36" s="5">
        <v>35000000000</v>
      </c>
      <c r="AM36" s="3" t="s">
        <v>8</v>
      </c>
      <c r="AN36" s="3" t="s">
        <v>8</v>
      </c>
      <c r="AO36" s="3" t="s">
        <v>8</v>
      </c>
      <c r="AP36" s="3" t="s">
        <v>8</v>
      </c>
      <c r="AQ36" s="3" t="s">
        <v>8</v>
      </c>
      <c r="AR36" s="3" t="s">
        <v>8</v>
      </c>
      <c r="AS36" s="3" t="s">
        <v>8</v>
      </c>
      <c r="AT36" s="3" t="s">
        <v>8</v>
      </c>
      <c r="AU36" s="3" t="s">
        <v>8</v>
      </c>
      <c r="AV36" s="3" t="s">
        <v>8</v>
      </c>
      <c r="AW36" s="3" t="s">
        <v>8</v>
      </c>
      <c r="AX36" s="3" t="s">
        <v>8</v>
      </c>
    </row>
    <row r="37" spans="1:50" ht="30">
      <c r="A37" s="2" t="s">
        <v>1141</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5">
        <v>10000000</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c r="AV37" s="3" t="s">
        <v>8</v>
      </c>
      <c r="AW37" s="3" t="s">
        <v>8</v>
      </c>
      <c r="AX37" s="3" t="s">
        <v>8</v>
      </c>
    </row>
    <row r="38" spans="1:50">
      <c r="A38" s="2" t="s">
        <v>50</v>
      </c>
      <c r="B38" s="8">
        <v>4243000</v>
      </c>
      <c r="C38" s="8">
        <v>3088000</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8">
        <v>1155000</v>
      </c>
      <c r="W38" s="3" t="s">
        <v>8</v>
      </c>
      <c r="X38" s="3" t="s">
        <v>8</v>
      </c>
      <c r="Y38" s="3" t="s">
        <v>8</v>
      </c>
      <c r="Z38" s="3" t="s">
        <v>8</v>
      </c>
      <c r="AA38" s="3" t="s">
        <v>8</v>
      </c>
      <c r="AB38" s="3" t="s">
        <v>8</v>
      </c>
      <c r="AC38" s="3" t="s">
        <v>8</v>
      </c>
      <c r="AD38" s="3" t="s">
        <v>8</v>
      </c>
      <c r="AE38" s="3" t="s">
        <v>8</v>
      </c>
      <c r="AF38" s="3" t="s">
        <v>8</v>
      </c>
      <c r="AG38" s="3" t="s">
        <v>8</v>
      </c>
      <c r="AH38" s="3" t="s">
        <v>8</v>
      </c>
      <c r="AI38" s="3" t="s">
        <v>8</v>
      </c>
      <c r="AJ38" s="3" t="s">
        <v>8</v>
      </c>
      <c r="AK38" s="3" t="s">
        <v>8</v>
      </c>
      <c r="AL38" s="3" t="s">
        <v>8</v>
      </c>
      <c r="AM38" s="3" t="s">
        <v>8</v>
      </c>
      <c r="AN38" s="3" t="s">
        <v>8</v>
      </c>
      <c r="AO38" s="3" t="s">
        <v>8</v>
      </c>
      <c r="AP38" s="3" t="s">
        <v>8</v>
      </c>
      <c r="AQ38" s="3" t="s">
        <v>8</v>
      </c>
      <c r="AR38" s="3" t="s">
        <v>8</v>
      </c>
      <c r="AS38" s="3" t="s">
        <v>8</v>
      </c>
      <c r="AT38" s="3" t="s">
        <v>8</v>
      </c>
      <c r="AU38" s="8">
        <v>3088000</v>
      </c>
      <c r="AV38" s="3" t="s">
        <v>8</v>
      </c>
      <c r="AW38" s="3" t="s">
        <v>8</v>
      </c>
      <c r="AX38" s="3" t="s">
        <v>8</v>
      </c>
    </row>
  </sheetData>
  <mergeCells count="2">
    <mergeCell ref="A1:A5"/>
    <mergeCell ref="C1: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4" width="33.28515625" bestFit="1" customWidth="1"/>
    <col min="5" max="5" width="35" bestFit="1" customWidth="1"/>
    <col min="6" max="6" width="33.28515625" bestFit="1" customWidth="1"/>
  </cols>
  <sheetData>
    <row r="1" spans="1:6" ht="30">
      <c r="A1" s="1" t="s">
        <v>1142</v>
      </c>
      <c r="B1" s="6" t="s">
        <v>2</v>
      </c>
      <c r="C1" s="6" t="s">
        <v>27</v>
      </c>
      <c r="D1" s="1" t="s">
        <v>1105</v>
      </c>
      <c r="E1" s="1" t="s">
        <v>1105</v>
      </c>
      <c r="F1" s="1" t="s">
        <v>1105</v>
      </c>
    </row>
    <row r="2" spans="1:6" ht="30">
      <c r="A2" s="1" t="s">
        <v>26</v>
      </c>
      <c r="B2" s="6"/>
      <c r="C2" s="6"/>
      <c r="D2" s="1" t="s">
        <v>284</v>
      </c>
      <c r="E2" s="1" t="s">
        <v>284</v>
      </c>
      <c r="F2" s="1" t="s">
        <v>284</v>
      </c>
    </row>
    <row r="3" spans="1:6">
      <c r="A3" s="1"/>
      <c r="B3" s="6"/>
      <c r="C3" s="6"/>
      <c r="D3" s="1" t="s">
        <v>1108</v>
      </c>
      <c r="E3" s="1" t="s">
        <v>1108</v>
      </c>
      <c r="F3" s="1" t="s">
        <v>1108</v>
      </c>
    </row>
    <row r="4" spans="1:6">
      <c r="A4" s="1"/>
      <c r="B4" s="6"/>
      <c r="C4" s="6"/>
      <c r="D4" s="1"/>
      <c r="E4" s="1" t="s">
        <v>1143</v>
      </c>
      <c r="F4" s="1" t="s">
        <v>1144</v>
      </c>
    </row>
    <row r="5" spans="1:6">
      <c r="A5" s="7" t="s">
        <v>290</v>
      </c>
      <c r="B5" s="3" t="s">
        <v>8</v>
      </c>
      <c r="C5" s="3" t="s">
        <v>8</v>
      </c>
      <c r="D5" s="3" t="s">
        <v>8</v>
      </c>
      <c r="E5" s="3" t="s">
        <v>8</v>
      </c>
      <c r="F5" s="3" t="s">
        <v>8</v>
      </c>
    </row>
    <row r="6" spans="1:6">
      <c r="A6" s="2" t="s">
        <v>291</v>
      </c>
      <c r="B6" s="3" t="s">
        <v>8</v>
      </c>
      <c r="C6" s="3" t="s">
        <v>8</v>
      </c>
      <c r="D6" s="8">
        <v>111750</v>
      </c>
      <c r="E6" s="3" t="s">
        <v>8</v>
      </c>
      <c r="F6" s="3" t="s">
        <v>8</v>
      </c>
    </row>
    <row r="7" spans="1:6">
      <c r="A7" s="2" t="s">
        <v>293</v>
      </c>
      <c r="B7" s="3" t="s">
        <v>8</v>
      </c>
      <c r="C7" s="3" t="s">
        <v>8</v>
      </c>
      <c r="D7" s="3">
        <v>588</v>
      </c>
      <c r="E7" s="3" t="s">
        <v>8</v>
      </c>
      <c r="F7" s="3" t="s">
        <v>8</v>
      </c>
    </row>
    <row r="8" spans="1:6">
      <c r="A8" s="2" t="s">
        <v>50</v>
      </c>
      <c r="B8" s="5">
        <v>4243</v>
      </c>
      <c r="C8" s="5">
        <v>3088</v>
      </c>
      <c r="D8" s="5">
        <v>3088</v>
      </c>
      <c r="E8" s="3" t="s">
        <v>8</v>
      </c>
      <c r="F8" s="3" t="s">
        <v>8</v>
      </c>
    </row>
    <row r="9" spans="1:6">
      <c r="A9" s="2" t="s">
        <v>1145</v>
      </c>
      <c r="B9" s="3" t="s">
        <v>8</v>
      </c>
      <c r="C9" s="3" t="s">
        <v>8</v>
      </c>
      <c r="D9" s="3" t="s">
        <v>8</v>
      </c>
      <c r="E9" s="3">
        <v>424</v>
      </c>
      <c r="F9" s="3">
        <v>150</v>
      </c>
    </row>
    <row r="10" spans="1:6">
      <c r="A10" s="2" t="s">
        <v>159</v>
      </c>
      <c r="B10" s="3" t="s">
        <v>8</v>
      </c>
      <c r="C10" s="3" t="s">
        <v>8</v>
      </c>
      <c r="D10" s="8">
        <v>116000</v>
      </c>
      <c r="E10" s="3" t="s">
        <v>8</v>
      </c>
      <c r="F10" s="3" t="s">
        <v>8</v>
      </c>
    </row>
  </sheetData>
  <mergeCells count="2">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8.5703125" bestFit="1" customWidth="1"/>
    <col min="3" max="4" width="19.7109375" bestFit="1" customWidth="1"/>
    <col min="5" max="5" width="28.28515625" bestFit="1" customWidth="1"/>
  </cols>
  <sheetData>
    <row r="1" spans="1:5">
      <c r="A1" s="6" t="s">
        <v>1146</v>
      </c>
      <c r="B1" s="1" t="s">
        <v>92</v>
      </c>
      <c r="C1" s="1" t="s">
        <v>2</v>
      </c>
      <c r="D1" s="1" t="s">
        <v>81</v>
      </c>
      <c r="E1" s="1" t="s">
        <v>81</v>
      </c>
    </row>
    <row r="2" spans="1:5">
      <c r="A2" s="6"/>
      <c r="B2" s="1" t="s">
        <v>563</v>
      </c>
      <c r="C2" s="1" t="s">
        <v>1099</v>
      </c>
      <c r="D2" s="1" t="s">
        <v>1099</v>
      </c>
      <c r="E2" s="1" t="s">
        <v>1101</v>
      </c>
    </row>
    <row r="3" spans="1:5">
      <c r="A3" s="6"/>
      <c r="B3" s="1" t="s">
        <v>279</v>
      </c>
      <c r="C3" s="1" t="s">
        <v>800</v>
      </c>
      <c r="D3" s="1" t="s">
        <v>800</v>
      </c>
      <c r="E3" s="1" t="s">
        <v>800</v>
      </c>
    </row>
    <row r="4" spans="1:5">
      <c r="A4" s="6"/>
      <c r="B4" s="1" t="s">
        <v>1147</v>
      </c>
      <c r="C4" s="1"/>
      <c r="D4" s="1"/>
      <c r="E4" s="1"/>
    </row>
    <row r="5" spans="1:5">
      <c r="A5" s="7" t="s">
        <v>1148</v>
      </c>
      <c r="B5" s="3" t="s">
        <v>8</v>
      </c>
      <c r="C5" s="3" t="s">
        <v>8</v>
      </c>
      <c r="D5" s="3" t="s">
        <v>8</v>
      </c>
      <c r="E5" s="3" t="s">
        <v>8</v>
      </c>
    </row>
    <row r="6" spans="1:5">
      <c r="A6" s="2" t="s">
        <v>1149</v>
      </c>
      <c r="B6" s="3">
        <v>2</v>
      </c>
      <c r="C6" s="3" t="s">
        <v>8</v>
      </c>
      <c r="D6" s="3" t="s">
        <v>8</v>
      </c>
      <c r="E6" s="3" t="s">
        <v>8</v>
      </c>
    </row>
    <row r="7" spans="1:5" ht="30">
      <c r="A7" s="2" t="s">
        <v>1115</v>
      </c>
      <c r="B7" s="3" t="s">
        <v>8</v>
      </c>
      <c r="C7" s="272">
        <v>0.25</v>
      </c>
      <c r="D7" s="272">
        <v>0.25</v>
      </c>
      <c r="E7" s="272">
        <v>0.75</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50</v>
      </c>
      <c r="B1" s="6" t="s">
        <v>1</v>
      </c>
      <c r="C1" s="6"/>
    </row>
    <row r="2" spans="1:3" ht="30">
      <c r="A2" s="1" t="s">
        <v>26</v>
      </c>
      <c r="B2" s="1" t="s">
        <v>2</v>
      </c>
      <c r="C2" s="1" t="s">
        <v>92</v>
      </c>
    </row>
    <row r="3" spans="1:3">
      <c r="A3" s="7" t="s">
        <v>299</v>
      </c>
      <c r="B3" s="3" t="s">
        <v>8</v>
      </c>
      <c r="C3" s="3" t="s">
        <v>8</v>
      </c>
    </row>
    <row r="4" spans="1:3">
      <c r="A4" s="2" t="s">
        <v>1151</v>
      </c>
      <c r="B4" s="8">
        <v>15001</v>
      </c>
      <c r="C4" s="3" t="s">
        <v>8</v>
      </c>
    </row>
    <row r="5" spans="1:3">
      <c r="A5" s="2" t="s">
        <v>1152</v>
      </c>
      <c r="B5" s="3" t="s">
        <v>8</v>
      </c>
      <c r="C5" s="8">
        <v>435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55</v>
      </c>
      <c r="B1" s="6" t="s">
        <v>91</v>
      </c>
      <c r="C1" s="6"/>
      <c r="D1" s="6" t="s">
        <v>1</v>
      </c>
      <c r="E1" s="6"/>
    </row>
    <row r="2" spans="1:5" ht="30">
      <c r="A2" s="1" t="s">
        <v>26</v>
      </c>
      <c r="B2" s="1" t="s">
        <v>2</v>
      </c>
      <c r="C2" s="1" t="s">
        <v>92</v>
      </c>
      <c r="D2" s="1" t="s">
        <v>2</v>
      </c>
      <c r="E2" s="1" t="s">
        <v>92</v>
      </c>
    </row>
    <row r="3" spans="1:5" ht="30">
      <c r="A3" s="7" t="s">
        <v>148</v>
      </c>
      <c r="B3" s="3" t="s">
        <v>8</v>
      </c>
      <c r="C3" s="3" t="s">
        <v>8</v>
      </c>
      <c r="D3" s="3" t="s">
        <v>8</v>
      </c>
      <c r="E3" s="3" t="s">
        <v>8</v>
      </c>
    </row>
    <row r="4" spans="1:5" ht="30">
      <c r="A4" s="2" t="s">
        <v>156</v>
      </c>
      <c r="B4" s="8">
        <v>-144</v>
      </c>
      <c r="C4" s="8">
        <v>-76</v>
      </c>
      <c r="D4" s="8">
        <v>-15</v>
      </c>
      <c r="E4" s="8">
        <v>-164</v>
      </c>
    </row>
    <row r="5" spans="1:5" ht="45">
      <c r="A5" s="2" t="s">
        <v>157</v>
      </c>
      <c r="B5" s="8">
        <v>1</v>
      </c>
      <c r="C5" s="8">
        <v>94</v>
      </c>
      <c r="D5" s="8">
        <v>26</v>
      </c>
      <c r="E5" s="8">
        <v>15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6" t="s">
        <v>1153</v>
      </c>
      <c r="B1" s="1" t="s">
        <v>1</v>
      </c>
    </row>
    <row r="2" spans="1:2">
      <c r="A2" s="6"/>
      <c r="B2" s="1" t="s">
        <v>2</v>
      </c>
    </row>
    <row r="3" spans="1:2">
      <c r="A3" s="2" t="s">
        <v>1154</v>
      </c>
      <c r="B3" s="3" t="s">
        <v>8</v>
      </c>
    </row>
    <row r="4" spans="1:2" ht="30">
      <c r="A4" s="7" t="s">
        <v>1155</v>
      </c>
      <c r="B4" s="3" t="s">
        <v>8</v>
      </c>
    </row>
    <row r="5" spans="1:2">
      <c r="A5" s="2" t="s">
        <v>1156</v>
      </c>
      <c r="B5" s="3" t="s">
        <v>1157</v>
      </c>
    </row>
    <row r="6" spans="1:2">
      <c r="A6" s="2" t="s">
        <v>1158</v>
      </c>
      <c r="B6" s="3" t="s">
        <v>8</v>
      </c>
    </row>
    <row r="7" spans="1:2" ht="30">
      <c r="A7" s="7" t="s">
        <v>1155</v>
      </c>
      <c r="B7" s="3" t="s">
        <v>8</v>
      </c>
    </row>
    <row r="8" spans="1:2">
      <c r="A8" s="2" t="s">
        <v>1156</v>
      </c>
      <c r="B8" s="3" t="s">
        <v>115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60</v>
      </c>
      <c r="B1" s="1" t="s">
        <v>1</v>
      </c>
      <c r="C1" s="1"/>
    </row>
    <row r="2" spans="1:3" ht="30">
      <c r="A2" s="1" t="s">
        <v>26</v>
      </c>
      <c r="B2" s="1" t="s">
        <v>2</v>
      </c>
      <c r="C2" s="1" t="s">
        <v>27</v>
      </c>
    </row>
    <row r="3" spans="1:3">
      <c r="A3" s="1"/>
      <c r="B3" s="1" t="s">
        <v>1161</v>
      </c>
      <c r="C3" s="1" t="s">
        <v>1161</v>
      </c>
    </row>
    <row r="4" spans="1:3">
      <c r="A4" s="7" t="s">
        <v>299</v>
      </c>
      <c r="B4" s="3" t="s">
        <v>8</v>
      </c>
      <c r="C4" s="3" t="s">
        <v>8</v>
      </c>
    </row>
    <row r="5" spans="1:3" ht="30">
      <c r="A5" s="2" t="s">
        <v>1162</v>
      </c>
      <c r="B5" s="3">
        <v>3</v>
      </c>
      <c r="C5" s="3">
        <v>3</v>
      </c>
    </row>
    <row r="6" spans="1:3" ht="30">
      <c r="A6" s="2" t="s">
        <v>1163</v>
      </c>
      <c r="B6" s="8">
        <v>40</v>
      </c>
      <c r="C6" s="3" t="s">
        <v>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6" t="s">
        <v>1164</v>
      </c>
      <c r="B1" s="1" t="s">
        <v>1</v>
      </c>
    </row>
    <row r="2" spans="1:2">
      <c r="A2" s="6"/>
      <c r="B2" s="1" t="s">
        <v>2</v>
      </c>
    </row>
    <row r="3" spans="1:2">
      <c r="A3" s="2" t="s">
        <v>1154</v>
      </c>
      <c r="B3" s="3" t="s">
        <v>8</v>
      </c>
    </row>
    <row r="4" spans="1:2" ht="30">
      <c r="A4" s="7" t="s">
        <v>1165</v>
      </c>
      <c r="B4" s="3" t="s">
        <v>8</v>
      </c>
    </row>
    <row r="5" spans="1:2">
      <c r="A5" s="2" t="s">
        <v>1166</v>
      </c>
      <c r="B5" s="272">
        <v>0.03</v>
      </c>
    </row>
    <row r="6" spans="1:2">
      <c r="A6" s="2" t="s">
        <v>1158</v>
      </c>
      <c r="B6" s="3" t="s">
        <v>8</v>
      </c>
    </row>
    <row r="7" spans="1:2" ht="30">
      <c r="A7" s="7" t="s">
        <v>1165</v>
      </c>
      <c r="B7" s="3" t="s">
        <v>8</v>
      </c>
    </row>
    <row r="8" spans="1:2">
      <c r="A8" s="2" t="s">
        <v>1166</v>
      </c>
      <c r="B8" s="272">
        <v>0.0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12.28515625" bestFit="1" customWidth="1"/>
  </cols>
  <sheetData>
    <row r="1" spans="1:5" ht="45">
      <c r="A1" s="1" t="s">
        <v>1167</v>
      </c>
      <c r="B1" s="1" t="s">
        <v>1</v>
      </c>
      <c r="C1" s="1"/>
      <c r="D1" s="1"/>
      <c r="E1" s="1"/>
    </row>
    <row r="2" spans="1:5" ht="30">
      <c r="A2" s="1" t="s">
        <v>26</v>
      </c>
      <c r="B2" s="1" t="s">
        <v>2</v>
      </c>
      <c r="C2" s="6" t="s">
        <v>1169</v>
      </c>
      <c r="D2" s="6" t="s">
        <v>1170</v>
      </c>
      <c r="E2" s="6" t="s">
        <v>27</v>
      </c>
    </row>
    <row r="3" spans="1:5">
      <c r="A3" s="1"/>
      <c r="B3" s="1" t="s">
        <v>1168</v>
      </c>
      <c r="C3" s="6"/>
      <c r="D3" s="6"/>
      <c r="E3" s="6"/>
    </row>
    <row r="4" spans="1:5">
      <c r="A4" s="2" t="s">
        <v>1171</v>
      </c>
      <c r="B4" s="3" t="s">
        <v>8</v>
      </c>
      <c r="C4" s="3" t="s">
        <v>8</v>
      </c>
      <c r="D4" s="3" t="s">
        <v>8</v>
      </c>
      <c r="E4" s="3" t="s">
        <v>8</v>
      </c>
    </row>
    <row r="5" spans="1:5">
      <c r="A5" s="7" t="s">
        <v>1148</v>
      </c>
      <c r="B5" s="3" t="s">
        <v>8</v>
      </c>
      <c r="C5" s="3" t="s">
        <v>8</v>
      </c>
      <c r="D5" s="3" t="s">
        <v>8</v>
      </c>
      <c r="E5" s="3" t="s">
        <v>8</v>
      </c>
    </row>
    <row r="6" spans="1:5">
      <c r="A6" s="2" t="s">
        <v>1172</v>
      </c>
      <c r="B6" s="3">
        <v>4</v>
      </c>
      <c r="C6" s="3" t="s">
        <v>8</v>
      </c>
      <c r="D6" s="3" t="s">
        <v>8</v>
      </c>
      <c r="E6" s="3" t="s">
        <v>8</v>
      </c>
    </row>
    <row r="7" spans="1:5">
      <c r="A7" s="2" t="s">
        <v>1173</v>
      </c>
      <c r="B7" s="8">
        <v>38049</v>
      </c>
      <c r="C7" s="3" t="s">
        <v>8</v>
      </c>
      <c r="D7" s="3" t="s">
        <v>8</v>
      </c>
      <c r="E7" s="8">
        <v>6819</v>
      </c>
    </row>
    <row r="8" spans="1:5">
      <c r="A8" s="2" t="s">
        <v>1174</v>
      </c>
      <c r="B8" s="5">
        <v>3402</v>
      </c>
      <c r="C8" s="3" t="s">
        <v>8</v>
      </c>
      <c r="D8" s="3" t="s">
        <v>8</v>
      </c>
      <c r="E8" s="5">
        <v>3089</v>
      </c>
    </row>
    <row r="9" spans="1:5">
      <c r="A9" s="2" t="s">
        <v>1175</v>
      </c>
      <c r="B9" s="3" t="s">
        <v>8</v>
      </c>
      <c r="C9" s="5">
        <v>140000</v>
      </c>
      <c r="D9" s="5">
        <v>100000</v>
      </c>
      <c r="E9" s="3" t="s">
        <v>8</v>
      </c>
    </row>
    <row r="10" spans="1:5">
      <c r="A10" s="2" t="s">
        <v>1176</v>
      </c>
      <c r="B10" s="5">
        <v>128467</v>
      </c>
      <c r="C10" s="3" t="s">
        <v>8</v>
      </c>
      <c r="D10" s="3" t="s">
        <v>8</v>
      </c>
      <c r="E10" s="3" t="s">
        <v>8</v>
      </c>
    </row>
    <row r="11" spans="1:5">
      <c r="A11" s="2" t="s">
        <v>1177</v>
      </c>
      <c r="B11" s="8">
        <v>58749</v>
      </c>
      <c r="C11" s="3" t="s">
        <v>8</v>
      </c>
      <c r="D11" s="3" t="s">
        <v>8</v>
      </c>
      <c r="E11" s="3" t="s">
        <v>8</v>
      </c>
    </row>
  </sheetData>
  <mergeCells count="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15" customHeight="1">
      <c r="A1" s="1" t="s">
        <v>1178</v>
      </c>
      <c r="B1" s="6" t="s">
        <v>91</v>
      </c>
      <c r="C1" s="6"/>
      <c r="D1" s="6" t="s">
        <v>1</v>
      </c>
      <c r="E1" s="6"/>
      <c r="F1" s="1"/>
    </row>
    <row r="2" spans="1:6" ht="30">
      <c r="A2" s="1" t="s">
        <v>26</v>
      </c>
      <c r="B2" s="1" t="s">
        <v>2</v>
      </c>
      <c r="C2" s="1" t="s">
        <v>92</v>
      </c>
      <c r="D2" s="1" t="s">
        <v>2</v>
      </c>
      <c r="E2" s="1" t="s">
        <v>92</v>
      </c>
      <c r="F2" s="1" t="s">
        <v>27</v>
      </c>
    </row>
    <row r="3" spans="1:6">
      <c r="A3" s="7" t="s">
        <v>433</v>
      </c>
      <c r="B3" s="3" t="s">
        <v>8</v>
      </c>
      <c r="C3" s="3" t="s">
        <v>8</v>
      </c>
      <c r="D3" s="3" t="s">
        <v>8</v>
      </c>
      <c r="E3" s="3" t="s">
        <v>8</v>
      </c>
      <c r="F3" s="3" t="s">
        <v>8</v>
      </c>
    </row>
    <row r="4" spans="1:6">
      <c r="A4" s="2" t="s">
        <v>434</v>
      </c>
      <c r="B4" s="8">
        <v>34210</v>
      </c>
      <c r="C4" s="3" t="s">
        <v>8</v>
      </c>
      <c r="D4" s="8">
        <v>34210</v>
      </c>
      <c r="E4" s="3" t="s">
        <v>8</v>
      </c>
      <c r="F4" s="8">
        <v>20748</v>
      </c>
    </row>
    <row r="5" spans="1:6">
      <c r="A5" s="2" t="s">
        <v>685</v>
      </c>
      <c r="B5" s="5">
        <v>128467</v>
      </c>
      <c r="C5" s="3" t="s">
        <v>8</v>
      </c>
      <c r="D5" s="5">
        <v>128467</v>
      </c>
      <c r="E5" s="3" t="s">
        <v>8</v>
      </c>
      <c r="F5" s="5">
        <v>20423</v>
      </c>
    </row>
    <row r="6" spans="1:6">
      <c r="A6" s="2" t="s">
        <v>436</v>
      </c>
      <c r="B6" s="5">
        <v>39333</v>
      </c>
      <c r="C6" s="3" t="s">
        <v>8</v>
      </c>
      <c r="D6" s="5">
        <v>39333</v>
      </c>
      <c r="E6" s="3" t="s">
        <v>8</v>
      </c>
      <c r="F6" s="5">
        <v>59982</v>
      </c>
    </row>
    <row r="7" spans="1:6">
      <c r="A7" s="2" t="s">
        <v>437</v>
      </c>
      <c r="B7" s="3">
        <v>247</v>
      </c>
      <c r="C7" s="3" t="s">
        <v>8</v>
      </c>
      <c r="D7" s="3">
        <v>247</v>
      </c>
      <c r="E7" s="3" t="s">
        <v>8</v>
      </c>
      <c r="F7" s="5">
        <v>8539</v>
      </c>
    </row>
    <row r="8" spans="1:6">
      <c r="A8" s="2" t="s">
        <v>438</v>
      </c>
      <c r="B8" s="5">
        <v>1048</v>
      </c>
      <c r="C8" s="3" t="s">
        <v>8</v>
      </c>
      <c r="D8" s="5">
        <v>1048</v>
      </c>
      <c r="E8" s="3" t="s">
        <v>8</v>
      </c>
      <c r="F8" s="5">
        <v>1642</v>
      </c>
    </row>
    <row r="9" spans="1:6">
      <c r="A9" s="2" t="s">
        <v>52</v>
      </c>
      <c r="B9" s="5">
        <v>16777</v>
      </c>
      <c r="C9" s="3" t="s">
        <v>8</v>
      </c>
      <c r="D9" s="5">
        <v>16777</v>
      </c>
      <c r="E9" s="3" t="s">
        <v>8</v>
      </c>
      <c r="F9" s="5">
        <v>12351</v>
      </c>
    </row>
    <row r="10" spans="1:6">
      <c r="A10" s="2" t="s">
        <v>53</v>
      </c>
      <c r="B10" s="5">
        <v>1491744</v>
      </c>
      <c r="C10" s="3" t="s">
        <v>8</v>
      </c>
      <c r="D10" s="5">
        <v>1491744</v>
      </c>
      <c r="E10" s="3" t="s">
        <v>8</v>
      </c>
      <c r="F10" s="5">
        <v>851660</v>
      </c>
    </row>
    <row r="11" spans="1:6">
      <c r="A11" s="7" t="s">
        <v>54</v>
      </c>
      <c r="B11" s="3" t="s">
        <v>8</v>
      </c>
      <c r="C11" s="3" t="s">
        <v>8</v>
      </c>
      <c r="D11" s="3" t="s">
        <v>8</v>
      </c>
      <c r="E11" s="3" t="s">
        <v>8</v>
      </c>
      <c r="F11" s="3" t="s">
        <v>8</v>
      </c>
    </row>
    <row r="12" spans="1:6">
      <c r="A12" s="2" t="s">
        <v>57</v>
      </c>
      <c r="B12" s="5">
        <v>146500</v>
      </c>
      <c r="C12" s="3" t="s">
        <v>8</v>
      </c>
      <c r="D12" s="5">
        <v>146500</v>
      </c>
      <c r="E12" s="3" t="s">
        <v>8</v>
      </c>
      <c r="F12" s="5">
        <v>100416</v>
      </c>
    </row>
    <row r="13" spans="1:6">
      <c r="A13" s="2" t="s">
        <v>441</v>
      </c>
      <c r="B13" s="5">
        <v>47120</v>
      </c>
      <c r="C13" s="3" t="s">
        <v>8</v>
      </c>
      <c r="D13" s="5">
        <v>47120</v>
      </c>
      <c r="E13" s="3" t="s">
        <v>8</v>
      </c>
      <c r="F13" s="3">
        <v>0</v>
      </c>
    </row>
    <row r="14" spans="1:6">
      <c r="A14" s="2" t="s">
        <v>62</v>
      </c>
      <c r="B14" s="3">
        <v>293</v>
      </c>
      <c r="C14" s="3" t="s">
        <v>8</v>
      </c>
      <c r="D14" s="3">
        <v>293</v>
      </c>
      <c r="E14" s="3" t="s">
        <v>8</v>
      </c>
      <c r="F14" s="3">
        <v>420</v>
      </c>
    </row>
    <row r="15" spans="1:6">
      <c r="A15" s="2" t="s">
        <v>442</v>
      </c>
      <c r="B15" s="5">
        <v>24243</v>
      </c>
      <c r="C15" s="3" t="s">
        <v>8</v>
      </c>
      <c r="D15" s="5">
        <v>24243</v>
      </c>
      <c r="E15" s="3" t="s">
        <v>8</v>
      </c>
      <c r="F15" s="5">
        <v>14568</v>
      </c>
    </row>
    <row r="16" spans="1:6">
      <c r="A16" s="2" t="s">
        <v>65</v>
      </c>
      <c r="B16" s="5">
        <v>1250931</v>
      </c>
      <c r="C16" s="3" t="s">
        <v>8</v>
      </c>
      <c r="D16" s="5">
        <v>1250931</v>
      </c>
      <c r="E16" s="3" t="s">
        <v>8</v>
      </c>
      <c r="F16" s="5">
        <v>620310</v>
      </c>
    </row>
    <row r="17" spans="1:6">
      <c r="A17" s="7" t="s">
        <v>448</v>
      </c>
      <c r="B17" s="3" t="s">
        <v>8</v>
      </c>
      <c r="C17" s="3" t="s">
        <v>8</v>
      </c>
      <c r="D17" s="3" t="s">
        <v>8</v>
      </c>
      <c r="E17" s="3" t="s">
        <v>8</v>
      </c>
      <c r="F17" s="3" t="s">
        <v>8</v>
      </c>
    </row>
    <row r="18" spans="1:6">
      <c r="A18" s="2" t="s">
        <v>450</v>
      </c>
      <c r="B18" s="3">
        <v>697</v>
      </c>
      <c r="C18" s="3">
        <v>352</v>
      </c>
      <c r="D18" s="5">
        <v>1014</v>
      </c>
      <c r="E18" s="3">
        <v>471</v>
      </c>
      <c r="F18" s="3" t="s">
        <v>8</v>
      </c>
    </row>
    <row r="19" spans="1:6">
      <c r="A19" s="2" t="s">
        <v>450</v>
      </c>
      <c r="B19" s="3">
        <v>-32</v>
      </c>
      <c r="C19" s="3">
        <v>0</v>
      </c>
      <c r="D19" s="3">
        <v>-32</v>
      </c>
      <c r="E19" s="3">
        <v>0</v>
      </c>
      <c r="F19" s="3" t="s">
        <v>8</v>
      </c>
    </row>
    <row r="20" spans="1:6">
      <c r="A20" s="2" t="s">
        <v>455</v>
      </c>
      <c r="B20" s="3">
        <v>-24</v>
      </c>
      <c r="C20" s="3">
        <v>0</v>
      </c>
      <c r="D20" s="3">
        <v>-24</v>
      </c>
      <c r="E20" s="3">
        <v>0</v>
      </c>
      <c r="F20" s="3" t="s">
        <v>8</v>
      </c>
    </row>
    <row r="21" spans="1:6">
      <c r="A21" s="2" t="s">
        <v>457</v>
      </c>
      <c r="B21" s="5">
        <v>3916</v>
      </c>
      <c r="C21" s="5">
        <v>2317</v>
      </c>
      <c r="D21" s="5">
        <v>11131</v>
      </c>
      <c r="E21" s="5">
        <v>7498</v>
      </c>
      <c r="F21" s="3" t="s">
        <v>8</v>
      </c>
    </row>
    <row r="22" spans="1:6">
      <c r="A22" s="2" t="s">
        <v>458</v>
      </c>
      <c r="B22" s="5">
        <v>11256</v>
      </c>
      <c r="C22" s="5">
        <v>23804</v>
      </c>
      <c r="D22" s="5">
        <v>33475</v>
      </c>
      <c r="E22" s="5">
        <v>50420</v>
      </c>
      <c r="F22" s="3" t="s">
        <v>8</v>
      </c>
    </row>
    <row r="23" spans="1:6">
      <c r="A23" s="7" t="s">
        <v>115</v>
      </c>
      <c r="B23" s="3" t="s">
        <v>8</v>
      </c>
      <c r="C23" s="3" t="s">
        <v>8</v>
      </c>
      <c r="D23" s="3" t="s">
        <v>8</v>
      </c>
      <c r="E23" s="3" t="s">
        <v>8</v>
      </c>
      <c r="F23" s="3" t="s">
        <v>8</v>
      </c>
    </row>
    <row r="24" spans="1:6">
      <c r="A24" s="2" t="s">
        <v>116</v>
      </c>
      <c r="B24" s="5">
        <v>4110</v>
      </c>
      <c r="C24" s="5">
        <v>3348</v>
      </c>
      <c r="D24" s="5">
        <v>12008</v>
      </c>
      <c r="E24" s="5">
        <v>4416</v>
      </c>
      <c r="F24" s="3" t="s">
        <v>8</v>
      </c>
    </row>
    <row r="25" spans="1:6">
      <c r="A25" s="2" t="s">
        <v>124</v>
      </c>
      <c r="B25" s="5">
        <v>4240</v>
      </c>
      <c r="C25" s="5">
        <v>1153</v>
      </c>
      <c r="D25" s="5">
        <v>10722</v>
      </c>
      <c r="E25" s="5">
        <v>4922</v>
      </c>
      <c r="F25" s="3" t="s">
        <v>8</v>
      </c>
    </row>
    <row r="26" spans="1:6">
      <c r="A26" s="2" t="s">
        <v>460</v>
      </c>
      <c r="B26" s="5">
        <v>12783</v>
      </c>
      <c r="C26" s="5">
        <v>6183</v>
      </c>
      <c r="D26" s="5">
        <v>34021</v>
      </c>
      <c r="E26" s="5">
        <v>25190</v>
      </c>
      <c r="F26" s="3" t="s">
        <v>8</v>
      </c>
    </row>
    <row r="27" spans="1:6" ht="30">
      <c r="A27" s="2" t="s">
        <v>1179</v>
      </c>
      <c r="B27" s="3" t="s">
        <v>8</v>
      </c>
      <c r="C27" s="3" t="s">
        <v>8</v>
      </c>
      <c r="D27" s="3" t="s">
        <v>8</v>
      </c>
      <c r="E27" s="3" t="s">
        <v>8</v>
      </c>
      <c r="F27" s="3" t="s">
        <v>8</v>
      </c>
    </row>
    <row r="28" spans="1:6">
      <c r="A28" s="7" t="s">
        <v>433</v>
      </c>
      <c r="B28" s="3" t="s">
        <v>8</v>
      </c>
      <c r="C28" s="3" t="s">
        <v>8</v>
      </c>
      <c r="D28" s="3" t="s">
        <v>8</v>
      </c>
      <c r="E28" s="3" t="s">
        <v>8</v>
      </c>
      <c r="F28" s="3" t="s">
        <v>8</v>
      </c>
    </row>
    <row r="29" spans="1:6">
      <c r="A29" s="2" t="s">
        <v>434</v>
      </c>
      <c r="B29" s="5">
        <v>115129</v>
      </c>
      <c r="C29" s="3" t="s">
        <v>8</v>
      </c>
      <c r="D29" s="5">
        <v>115129</v>
      </c>
      <c r="E29" s="3" t="s">
        <v>8</v>
      </c>
      <c r="F29" s="5">
        <v>75105</v>
      </c>
    </row>
    <row r="30" spans="1:6">
      <c r="A30" s="2" t="s">
        <v>685</v>
      </c>
      <c r="B30" s="5">
        <v>1334310</v>
      </c>
      <c r="C30" s="3" t="s">
        <v>8</v>
      </c>
      <c r="D30" s="5">
        <v>1334310</v>
      </c>
      <c r="E30" s="3" t="s">
        <v>8</v>
      </c>
      <c r="F30" s="5">
        <v>741743</v>
      </c>
    </row>
    <row r="31" spans="1:6">
      <c r="A31" s="2" t="s">
        <v>436</v>
      </c>
      <c r="B31" s="5">
        <v>18997</v>
      </c>
      <c r="C31" s="3" t="s">
        <v>8</v>
      </c>
      <c r="D31" s="5">
        <v>18997</v>
      </c>
      <c r="E31" s="3" t="s">
        <v>8</v>
      </c>
      <c r="F31" s="5">
        <v>18970</v>
      </c>
    </row>
    <row r="32" spans="1:6">
      <c r="A32" s="2" t="s">
        <v>437</v>
      </c>
      <c r="B32" s="5">
        <v>9280</v>
      </c>
      <c r="C32" s="3" t="s">
        <v>8</v>
      </c>
      <c r="D32" s="5">
        <v>9280</v>
      </c>
      <c r="E32" s="3" t="s">
        <v>8</v>
      </c>
      <c r="F32" s="5">
        <v>9034</v>
      </c>
    </row>
    <row r="33" spans="1:6">
      <c r="A33" s="2" t="s">
        <v>438</v>
      </c>
      <c r="B33" s="5">
        <v>4347</v>
      </c>
      <c r="C33" s="3" t="s">
        <v>8</v>
      </c>
      <c r="D33" s="5">
        <v>4347</v>
      </c>
      <c r="E33" s="3" t="s">
        <v>8</v>
      </c>
      <c r="F33" s="5">
        <v>6660</v>
      </c>
    </row>
    <row r="34" spans="1:6">
      <c r="A34" s="2" t="s">
        <v>439</v>
      </c>
      <c r="B34" s="5">
        <v>9574</v>
      </c>
      <c r="C34" s="3" t="s">
        <v>8</v>
      </c>
      <c r="D34" s="5">
        <v>9574</v>
      </c>
      <c r="E34" s="3" t="s">
        <v>8</v>
      </c>
      <c r="F34" s="3">
        <v>0</v>
      </c>
    </row>
    <row r="35" spans="1:6">
      <c r="A35" s="2" t="s">
        <v>52</v>
      </c>
      <c r="B35" s="3">
        <v>107</v>
      </c>
      <c r="C35" s="3" t="s">
        <v>8</v>
      </c>
      <c r="D35" s="3">
        <v>107</v>
      </c>
      <c r="E35" s="3" t="s">
        <v>8</v>
      </c>
      <c r="F35" s="3">
        <v>148</v>
      </c>
    </row>
    <row r="36" spans="1:6">
      <c r="A36" s="2" t="s">
        <v>53</v>
      </c>
      <c r="B36" s="5">
        <v>1491744</v>
      </c>
      <c r="C36" s="3" t="s">
        <v>8</v>
      </c>
      <c r="D36" s="5">
        <v>1491744</v>
      </c>
      <c r="E36" s="3" t="s">
        <v>8</v>
      </c>
      <c r="F36" s="5">
        <v>851660</v>
      </c>
    </row>
    <row r="37" spans="1:6">
      <c r="A37" s="7" t="s">
        <v>54</v>
      </c>
      <c r="B37" s="3" t="s">
        <v>8</v>
      </c>
      <c r="C37" s="3" t="s">
        <v>8</v>
      </c>
      <c r="D37" s="3" t="s">
        <v>8</v>
      </c>
      <c r="E37" s="3" t="s">
        <v>8</v>
      </c>
      <c r="F37" s="3" t="s">
        <v>8</v>
      </c>
    </row>
    <row r="38" spans="1:6">
      <c r="A38" s="2" t="s">
        <v>57</v>
      </c>
      <c r="B38" s="5">
        <v>1191623</v>
      </c>
      <c r="C38" s="3" t="s">
        <v>8</v>
      </c>
      <c r="D38" s="5">
        <v>1191623</v>
      </c>
      <c r="E38" s="3" t="s">
        <v>8</v>
      </c>
      <c r="F38" s="5">
        <v>571751</v>
      </c>
    </row>
    <row r="39" spans="1:6">
      <c r="A39" s="2" t="s">
        <v>441</v>
      </c>
      <c r="B39" s="5">
        <v>51156</v>
      </c>
      <c r="C39" s="3" t="s">
        <v>8</v>
      </c>
      <c r="D39" s="5">
        <v>51156</v>
      </c>
      <c r="E39" s="3" t="s">
        <v>8</v>
      </c>
      <c r="F39" s="5">
        <v>43396</v>
      </c>
    </row>
    <row r="40" spans="1:6">
      <c r="A40" s="2" t="s">
        <v>62</v>
      </c>
      <c r="B40" s="5">
        <v>5959</v>
      </c>
      <c r="C40" s="3" t="s">
        <v>8</v>
      </c>
      <c r="D40" s="5">
        <v>5959</v>
      </c>
      <c r="E40" s="3" t="s">
        <v>8</v>
      </c>
      <c r="F40" s="5">
        <v>4858</v>
      </c>
    </row>
    <row r="41" spans="1:6">
      <c r="A41" s="2" t="s">
        <v>442</v>
      </c>
      <c r="B41" s="5">
        <v>2193</v>
      </c>
      <c r="C41" s="3" t="s">
        <v>8</v>
      </c>
      <c r="D41" s="5">
        <v>2193</v>
      </c>
      <c r="E41" s="3" t="s">
        <v>8</v>
      </c>
      <c r="F41" s="3">
        <v>305</v>
      </c>
    </row>
    <row r="42" spans="1:6">
      <c r="A42" s="2" t="s">
        <v>65</v>
      </c>
      <c r="B42" s="5">
        <v>1250931</v>
      </c>
      <c r="C42" s="3" t="s">
        <v>8</v>
      </c>
      <c r="D42" s="5">
        <v>1250931</v>
      </c>
      <c r="E42" s="3" t="s">
        <v>8</v>
      </c>
      <c r="F42" s="5">
        <v>620310</v>
      </c>
    </row>
    <row r="43" spans="1:6">
      <c r="A43" s="7" t="s">
        <v>448</v>
      </c>
      <c r="B43" s="3" t="s">
        <v>8</v>
      </c>
      <c r="C43" s="3" t="s">
        <v>8</v>
      </c>
      <c r="D43" s="3" t="s">
        <v>8</v>
      </c>
      <c r="E43" s="3" t="s">
        <v>8</v>
      </c>
      <c r="F43" s="3" t="s">
        <v>8</v>
      </c>
    </row>
    <row r="44" spans="1:6">
      <c r="A44" s="2" t="s">
        <v>450</v>
      </c>
      <c r="B44" s="3">
        <v>0</v>
      </c>
      <c r="C44" s="3">
        <v>472</v>
      </c>
      <c r="D44" s="3">
        <v>0</v>
      </c>
      <c r="E44" s="3">
        <v>472</v>
      </c>
      <c r="F44" s="3" t="s">
        <v>8</v>
      </c>
    </row>
    <row r="45" spans="1:6">
      <c r="A45" s="2" t="s">
        <v>450</v>
      </c>
      <c r="B45" s="5">
        <v>-10385</v>
      </c>
      <c r="C45" s="3">
        <v>-930</v>
      </c>
      <c r="D45" s="5">
        <v>-16550</v>
      </c>
      <c r="E45" s="3">
        <v>0</v>
      </c>
      <c r="F45" s="3" t="s">
        <v>8</v>
      </c>
    </row>
    <row r="46" spans="1:6">
      <c r="A46" s="2" t="s">
        <v>455</v>
      </c>
      <c r="B46" s="5">
        <v>1499</v>
      </c>
      <c r="C46" s="5">
        <v>10900</v>
      </c>
      <c r="D46" s="5">
        <v>-2071</v>
      </c>
      <c r="E46" s="5">
        <v>11660</v>
      </c>
      <c r="F46" s="3" t="s">
        <v>8</v>
      </c>
    </row>
    <row r="47" spans="1:6">
      <c r="A47" s="2" t="s">
        <v>457</v>
      </c>
      <c r="B47" s="5">
        <v>20142</v>
      </c>
      <c r="C47" s="5">
        <v>13362</v>
      </c>
      <c r="D47" s="5">
        <v>52096</v>
      </c>
      <c r="E47" s="5">
        <v>38288</v>
      </c>
      <c r="F47" s="3" t="s">
        <v>8</v>
      </c>
    </row>
    <row r="48" spans="1:6">
      <c r="A48" s="2" t="s">
        <v>458</v>
      </c>
      <c r="B48" s="5">
        <v>11256</v>
      </c>
      <c r="C48" s="5">
        <v>23804</v>
      </c>
      <c r="D48" s="5">
        <v>33475</v>
      </c>
      <c r="E48" s="5">
        <v>50420</v>
      </c>
      <c r="F48" s="3" t="s">
        <v>8</v>
      </c>
    </row>
    <row r="49" spans="1:6">
      <c r="A49" s="7" t="s">
        <v>115</v>
      </c>
      <c r="B49" s="3" t="s">
        <v>8</v>
      </c>
      <c r="C49" s="3" t="s">
        <v>8</v>
      </c>
      <c r="D49" s="3" t="s">
        <v>8</v>
      </c>
      <c r="E49" s="3" t="s">
        <v>8</v>
      </c>
      <c r="F49" s="3" t="s">
        <v>8</v>
      </c>
    </row>
    <row r="50" spans="1:6">
      <c r="A50" s="2" t="s">
        <v>116</v>
      </c>
      <c r="B50" s="5">
        <v>12386</v>
      </c>
      <c r="C50" s="5">
        <v>5910</v>
      </c>
      <c r="D50" s="5">
        <v>33106</v>
      </c>
      <c r="E50" s="5">
        <v>23758</v>
      </c>
      <c r="F50" s="3" t="s">
        <v>8</v>
      </c>
    </row>
    <row r="51" spans="1:6">
      <c r="A51" s="2" t="s">
        <v>124</v>
      </c>
      <c r="B51" s="3">
        <v>397</v>
      </c>
      <c r="C51" s="3">
        <v>273</v>
      </c>
      <c r="D51" s="3">
        <v>915</v>
      </c>
      <c r="E51" s="5">
        <v>1432</v>
      </c>
      <c r="F51" s="3" t="s">
        <v>8</v>
      </c>
    </row>
    <row r="52" spans="1:6">
      <c r="A52" s="2" t="s">
        <v>460</v>
      </c>
      <c r="B52" s="8">
        <v>12783</v>
      </c>
      <c r="C52" s="8">
        <v>6183</v>
      </c>
      <c r="D52" s="8">
        <v>34021</v>
      </c>
      <c r="E52" s="8">
        <v>25190</v>
      </c>
      <c r="F52" s="3" t="s">
        <v>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5"/>
  <sheetViews>
    <sheetView showGridLines="0" workbookViewId="0"/>
  </sheetViews>
  <sheetFormatPr defaultRowHeight="15"/>
  <cols>
    <col min="1" max="1" width="36.5703125" bestFit="1" customWidth="1"/>
    <col min="2" max="6" width="14.28515625" bestFit="1" customWidth="1"/>
    <col min="7" max="10" width="25.140625" bestFit="1" customWidth="1"/>
    <col min="11" max="14" width="24" bestFit="1" customWidth="1"/>
    <col min="15" max="22" width="30.5703125" bestFit="1" customWidth="1"/>
    <col min="23" max="26" width="19.28515625" bestFit="1" customWidth="1"/>
    <col min="27" max="30" width="24" bestFit="1" customWidth="1"/>
    <col min="31" max="34" width="19.28515625" bestFit="1" customWidth="1"/>
    <col min="35" max="38" width="24" bestFit="1" customWidth="1"/>
    <col min="39" max="42" width="19.28515625" bestFit="1" customWidth="1"/>
    <col min="43" max="46" width="24" bestFit="1" customWidth="1"/>
    <col min="47" max="48" width="13.85546875" bestFit="1" customWidth="1"/>
    <col min="49" max="49" width="30.5703125" bestFit="1" customWidth="1"/>
    <col min="50" max="50" width="24" bestFit="1" customWidth="1"/>
    <col min="51" max="52" width="24.140625" bestFit="1" customWidth="1"/>
    <col min="53" max="55" width="25.85546875" bestFit="1" customWidth="1"/>
  </cols>
  <sheetData>
    <row r="1" spans="1:55" ht="15" customHeight="1">
      <c r="A1" s="6" t="s">
        <v>1180</v>
      </c>
      <c r="B1" s="6" t="s">
        <v>91</v>
      </c>
      <c r="C1" s="6"/>
      <c r="D1" s="6" t="s">
        <v>1</v>
      </c>
      <c r="E1" s="6"/>
      <c r="F1" s="1"/>
      <c r="G1" s="6" t="s">
        <v>91</v>
      </c>
      <c r="H1" s="6"/>
      <c r="I1" s="6" t="s">
        <v>1</v>
      </c>
      <c r="J1" s="6"/>
      <c r="K1" s="6" t="s">
        <v>91</v>
      </c>
      <c r="L1" s="6"/>
      <c r="M1" s="6" t="s">
        <v>1</v>
      </c>
      <c r="N1" s="6"/>
      <c r="O1" s="6" t="s">
        <v>91</v>
      </c>
      <c r="P1" s="6"/>
      <c r="Q1" s="6" t="s">
        <v>1</v>
      </c>
      <c r="R1" s="6"/>
      <c r="S1" s="6" t="s">
        <v>91</v>
      </c>
      <c r="T1" s="6"/>
      <c r="U1" s="6" t="s">
        <v>1</v>
      </c>
      <c r="V1" s="6"/>
      <c r="W1" s="6" t="s">
        <v>91</v>
      </c>
      <c r="X1" s="6"/>
      <c r="Y1" s="6" t="s">
        <v>1</v>
      </c>
      <c r="Z1" s="6"/>
      <c r="AA1" s="6" t="s">
        <v>91</v>
      </c>
      <c r="AB1" s="6"/>
      <c r="AC1" s="6" t="s">
        <v>1</v>
      </c>
      <c r="AD1" s="6"/>
      <c r="AE1" s="6" t="s">
        <v>91</v>
      </c>
      <c r="AF1" s="6"/>
      <c r="AG1" s="6" t="s">
        <v>1</v>
      </c>
      <c r="AH1" s="6"/>
      <c r="AI1" s="6" t="s">
        <v>91</v>
      </c>
      <c r="AJ1" s="6"/>
      <c r="AK1" s="6" t="s">
        <v>1</v>
      </c>
      <c r="AL1" s="6"/>
      <c r="AM1" s="6" t="s">
        <v>91</v>
      </c>
      <c r="AN1" s="6"/>
      <c r="AO1" s="6" t="s">
        <v>1</v>
      </c>
      <c r="AP1" s="6"/>
      <c r="AQ1" s="6" t="s">
        <v>91</v>
      </c>
      <c r="AR1" s="6"/>
      <c r="AS1" s="6" t="s">
        <v>1</v>
      </c>
      <c r="AT1" s="6"/>
      <c r="AU1" s="1"/>
      <c r="AV1" s="1"/>
      <c r="AW1" s="6"/>
      <c r="AX1" s="6"/>
      <c r="AY1" s="1"/>
      <c r="AZ1" s="1"/>
      <c r="BA1" s="1"/>
      <c r="BB1" s="1"/>
      <c r="BC1" s="1"/>
    </row>
    <row r="2" spans="1:55">
      <c r="A2" s="6"/>
      <c r="B2" s="6" t="s">
        <v>2</v>
      </c>
      <c r="C2" s="6" t="s">
        <v>92</v>
      </c>
      <c r="D2" s="1" t="s">
        <v>2</v>
      </c>
      <c r="E2" s="6" t="s">
        <v>92</v>
      </c>
      <c r="F2" s="6" t="s">
        <v>27</v>
      </c>
      <c r="G2" s="1" t="s">
        <v>2</v>
      </c>
      <c r="H2" s="1" t="s">
        <v>92</v>
      </c>
      <c r="I2" s="1" t="s">
        <v>2</v>
      </c>
      <c r="J2" s="1" t="s">
        <v>92</v>
      </c>
      <c r="K2" s="1" t="s">
        <v>2</v>
      </c>
      <c r="L2" s="1" t="s">
        <v>92</v>
      </c>
      <c r="M2" s="1" t="s">
        <v>2</v>
      </c>
      <c r="N2" s="1" t="s">
        <v>92</v>
      </c>
      <c r="O2" s="1" t="s">
        <v>2</v>
      </c>
      <c r="P2" s="1" t="s">
        <v>92</v>
      </c>
      <c r="Q2" s="1" t="s">
        <v>2</v>
      </c>
      <c r="R2" s="1" t="s">
        <v>92</v>
      </c>
      <c r="S2" s="1" t="s">
        <v>2</v>
      </c>
      <c r="T2" s="1" t="s">
        <v>92</v>
      </c>
      <c r="U2" s="1" t="s">
        <v>2</v>
      </c>
      <c r="V2" s="1" t="s">
        <v>92</v>
      </c>
      <c r="W2" s="1" t="s">
        <v>2</v>
      </c>
      <c r="X2" s="1" t="s">
        <v>92</v>
      </c>
      <c r="Y2" s="1" t="s">
        <v>2</v>
      </c>
      <c r="Z2" s="1" t="s">
        <v>92</v>
      </c>
      <c r="AA2" s="1" t="s">
        <v>2</v>
      </c>
      <c r="AB2" s="1" t="s">
        <v>92</v>
      </c>
      <c r="AC2" s="1" t="s">
        <v>2</v>
      </c>
      <c r="AD2" s="1" t="s">
        <v>92</v>
      </c>
      <c r="AE2" s="1" t="s">
        <v>2</v>
      </c>
      <c r="AF2" s="1" t="s">
        <v>92</v>
      </c>
      <c r="AG2" s="1" t="s">
        <v>2</v>
      </c>
      <c r="AH2" s="1" t="s">
        <v>92</v>
      </c>
      <c r="AI2" s="1" t="s">
        <v>2</v>
      </c>
      <c r="AJ2" s="1" t="s">
        <v>92</v>
      </c>
      <c r="AK2" s="1" t="s">
        <v>2</v>
      </c>
      <c r="AL2" s="1" t="s">
        <v>92</v>
      </c>
      <c r="AM2" s="1" t="s">
        <v>2</v>
      </c>
      <c r="AN2" s="1" t="s">
        <v>92</v>
      </c>
      <c r="AO2" s="1" t="s">
        <v>2</v>
      </c>
      <c r="AP2" s="1" t="s">
        <v>92</v>
      </c>
      <c r="AQ2" s="1" t="s">
        <v>2</v>
      </c>
      <c r="AR2" s="1" t="s">
        <v>92</v>
      </c>
      <c r="AS2" s="1" t="s">
        <v>2</v>
      </c>
      <c r="AT2" s="1" t="s">
        <v>92</v>
      </c>
      <c r="AU2" s="1" t="s">
        <v>2</v>
      </c>
      <c r="AV2" s="1" t="s">
        <v>1105</v>
      </c>
      <c r="AW2" s="1" t="s">
        <v>2</v>
      </c>
      <c r="AX2" s="1" t="s">
        <v>2</v>
      </c>
      <c r="AY2" s="1" t="s">
        <v>1187</v>
      </c>
      <c r="AZ2" s="1" t="s">
        <v>2</v>
      </c>
      <c r="BA2" s="1" t="s">
        <v>1188</v>
      </c>
      <c r="BB2" s="1" t="s">
        <v>92</v>
      </c>
      <c r="BC2" s="1" t="s">
        <v>2</v>
      </c>
    </row>
    <row r="3" spans="1:55">
      <c r="A3" s="6"/>
      <c r="B3" s="6"/>
      <c r="C3" s="6"/>
      <c r="D3" s="1" t="s">
        <v>1181</v>
      </c>
      <c r="E3" s="6"/>
      <c r="F3" s="6"/>
      <c r="G3" s="1" t="s">
        <v>1182</v>
      </c>
      <c r="H3" s="1" t="s">
        <v>1182</v>
      </c>
      <c r="I3" s="1" t="s">
        <v>1182</v>
      </c>
      <c r="J3" s="1" t="s">
        <v>1182</v>
      </c>
      <c r="K3" s="1" t="s">
        <v>1183</v>
      </c>
      <c r="L3" s="1" t="s">
        <v>1183</v>
      </c>
      <c r="M3" s="1" t="s">
        <v>1183</v>
      </c>
      <c r="N3" s="1" t="s">
        <v>1183</v>
      </c>
      <c r="O3" s="1" t="s">
        <v>472</v>
      </c>
      <c r="P3" s="1" t="s">
        <v>472</v>
      </c>
      <c r="Q3" s="1" t="s">
        <v>472</v>
      </c>
      <c r="R3" s="1" t="s">
        <v>472</v>
      </c>
      <c r="S3" s="1" t="s">
        <v>472</v>
      </c>
      <c r="T3" s="1" t="s">
        <v>472</v>
      </c>
      <c r="U3" s="1" t="s">
        <v>472</v>
      </c>
      <c r="V3" s="1" t="s">
        <v>472</v>
      </c>
      <c r="W3" s="1" t="s">
        <v>473</v>
      </c>
      <c r="X3" s="1" t="s">
        <v>473</v>
      </c>
      <c r="Y3" s="1" t="s">
        <v>473</v>
      </c>
      <c r="Z3" s="1" t="s">
        <v>473</v>
      </c>
      <c r="AA3" s="1" t="s">
        <v>473</v>
      </c>
      <c r="AB3" s="1" t="s">
        <v>473</v>
      </c>
      <c r="AC3" s="1" t="s">
        <v>473</v>
      </c>
      <c r="AD3" s="1" t="s">
        <v>473</v>
      </c>
      <c r="AE3" s="1" t="s">
        <v>474</v>
      </c>
      <c r="AF3" s="1" t="s">
        <v>474</v>
      </c>
      <c r="AG3" s="1" t="s">
        <v>474</v>
      </c>
      <c r="AH3" s="1" t="s">
        <v>474</v>
      </c>
      <c r="AI3" s="1" t="s">
        <v>474</v>
      </c>
      <c r="AJ3" s="1" t="s">
        <v>474</v>
      </c>
      <c r="AK3" s="1" t="s">
        <v>474</v>
      </c>
      <c r="AL3" s="1" t="s">
        <v>474</v>
      </c>
      <c r="AM3" s="1" t="s">
        <v>39</v>
      </c>
      <c r="AN3" s="1" t="s">
        <v>39</v>
      </c>
      <c r="AO3" s="1" t="s">
        <v>39</v>
      </c>
      <c r="AP3" s="1" t="s">
        <v>39</v>
      </c>
      <c r="AQ3" s="1" t="s">
        <v>39</v>
      </c>
      <c r="AR3" s="1" t="s">
        <v>39</v>
      </c>
      <c r="AS3" s="1" t="s">
        <v>39</v>
      </c>
      <c r="AT3" s="1" t="s">
        <v>39</v>
      </c>
      <c r="AU3" s="1" t="s">
        <v>798</v>
      </c>
      <c r="AV3" s="1" t="s">
        <v>798</v>
      </c>
      <c r="AW3" s="1" t="s">
        <v>798</v>
      </c>
      <c r="AX3" s="1" t="s">
        <v>1185</v>
      </c>
      <c r="AY3" s="1" t="s">
        <v>736</v>
      </c>
      <c r="AZ3" s="1" t="s">
        <v>736</v>
      </c>
      <c r="BA3" s="1" t="s">
        <v>737</v>
      </c>
      <c r="BB3" s="1" t="s">
        <v>737</v>
      </c>
      <c r="BC3" s="1" t="s">
        <v>737</v>
      </c>
    </row>
    <row r="4" spans="1:55">
      <c r="A4" s="6"/>
      <c r="B4" s="6"/>
      <c r="C4" s="6"/>
      <c r="D4" s="1"/>
      <c r="E4" s="6"/>
      <c r="F4" s="6"/>
      <c r="G4" s="1"/>
      <c r="H4" s="1"/>
      <c r="I4" s="1"/>
      <c r="J4" s="1"/>
      <c r="K4" s="1"/>
      <c r="L4" s="1"/>
      <c r="M4" s="1"/>
      <c r="N4" s="1"/>
      <c r="O4" s="1" t="s">
        <v>1184</v>
      </c>
      <c r="P4" s="1" t="s">
        <v>1184</v>
      </c>
      <c r="Q4" s="1" t="s">
        <v>1184</v>
      </c>
      <c r="R4" s="1" t="s">
        <v>1184</v>
      </c>
      <c r="S4" s="1" t="s">
        <v>1183</v>
      </c>
      <c r="T4" s="1" t="s">
        <v>1183</v>
      </c>
      <c r="U4" s="1" t="s">
        <v>1183</v>
      </c>
      <c r="V4" s="1" t="s">
        <v>1183</v>
      </c>
      <c r="W4" s="1" t="s">
        <v>1184</v>
      </c>
      <c r="X4" s="1" t="s">
        <v>1184</v>
      </c>
      <c r="Y4" s="1" t="s">
        <v>1184</v>
      </c>
      <c r="Z4" s="1" t="s">
        <v>1184</v>
      </c>
      <c r="AA4" s="1" t="s">
        <v>1183</v>
      </c>
      <c r="AB4" s="1" t="s">
        <v>1183</v>
      </c>
      <c r="AC4" s="1" t="s">
        <v>1183</v>
      </c>
      <c r="AD4" s="1" t="s">
        <v>1183</v>
      </c>
      <c r="AE4" s="1" t="s">
        <v>1184</v>
      </c>
      <c r="AF4" s="1" t="s">
        <v>1184</v>
      </c>
      <c r="AG4" s="1" t="s">
        <v>1184</v>
      </c>
      <c r="AH4" s="1" t="s">
        <v>1184</v>
      </c>
      <c r="AI4" s="1" t="s">
        <v>1183</v>
      </c>
      <c r="AJ4" s="1" t="s">
        <v>1183</v>
      </c>
      <c r="AK4" s="1" t="s">
        <v>1183</v>
      </c>
      <c r="AL4" s="1" t="s">
        <v>1183</v>
      </c>
      <c r="AM4" s="1" t="s">
        <v>1184</v>
      </c>
      <c r="AN4" s="1" t="s">
        <v>1184</v>
      </c>
      <c r="AO4" s="1" t="s">
        <v>1184</v>
      </c>
      <c r="AP4" s="1" t="s">
        <v>1184</v>
      </c>
      <c r="AQ4" s="1" t="s">
        <v>1183</v>
      </c>
      <c r="AR4" s="1" t="s">
        <v>1183</v>
      </c>
      <c r="AS4" s="1" t="s">
        <v>1183</v>
      </c>
      <c r="AT4" s="1" t="s">
        <v>1183</v>
      </c>
      <c r="AU4" s="1"/>
      <c r="AV4" s="1"/>
      <c r="AW4" s="1" t="s">
        <v>472</v>
      </c>
      <c r="AX4" s="1" t="s">
        <v>1186</v>
      </c>
      <c r="AY4" s="1"/>
      <c r="AZ4" s="1" t="s">
        <v>1186</v>
      </c>
      <c r="BA4" s="1"/>
      <c r="BB4" s="1"/>
      <c r="BC4" s="1" t="s">
        <v>1186</v>
      </c>
    </row>
    <row r="5" spans="1:55" ht="30">
      <c r="A5" s="7" t="s">
        <v>118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row>
    <row r="6" spans="1:55" ht="30">
      <c r="A6" s="2" t="s">
        <v>1190</v>
      </c>
      <c r="B6" s="3" t="s">
        <v>8</v>
      </c>
      <c r="C6" s="3" t="s">
        <v>8</v>
      </c>
      <c r="D6" s="3">
        <v>4</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row>
    <row r="7" spans="1:55">
      <c r="A7" s="2" t="s">
        <v>45</v>
      </c>
      <c r="B7" s="8">
        <v>4353490000</v>
      </c>
      <c r="C7" s="3" t="s">
        <v>8</v>
      </c>
      <c r="D7" s="8">
        <v>4353490000</v>
      </c>
      <c r="E7" s="3" t="s">
        <v>8</v>
      </c>
      <c r="F7" s="8">
        <v>4035053000</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8">
        <v>4353000</v>
      </c>
      <c r="AX7" s="3" t="s">
        <v>8</v>
      </c>
      <c r="AY7" s="3" t="s">
        <v>8</v>
      </c>
      <c r="AZ7" s="3" t="s">
        <v>8</v>
      </c>
      <c r="BA7" s="3" t="s">
        <v>8</v>
      </c>
      <c r="BB7" s="3" t="s">
        <v>8</v>
      </c>
      <c r="BC7" s="3" t="s">
        <v>8</v>
      </c>
    </row>
    <row r="8" spans="1:55" ht="45">
      <c r="A8" s="2" t="s">
        <v>1140</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5">
        <v>35000000000</v>
      </c>
      <c r="AV8" s="5">
        <v>35000000000</v>
      </c>
      <c r="AW8" s="3" t="s">
        <v>8</v>
      </c>
      <c r="AX8" s="3" t="s">
        <v>8</v>
      </c>
      <c r="AY8" s="3" t="s">
        <v>8</v>
      </c>
      <c r="AZ8" s="3" t="s">
        <v>8</v>
      </c>
      <c r="BA8" s="3" t="s">
        <v>8</v>
      </c>
      <c r="BB8" s="3" t="s">
        <v>8</v>
      </c>
      <c r="BC8" s="3" t="s">
        <v>8</v>
      </c>
    </row>
    <row r="9" spans="1:55">
      <c r="A9" s="2" t="s">
        <v>1191</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272">
        <v>0.17</v>
      </c>
      <c r="AY9" s="272">
        <v>0.27589999999999998</v>
      </c>
      <c r="AZ9" s="272">
        <v>0.27600000000000002</v>
      </c>
      <c r="BA9" s="272">
        <v>0.5</v>
      </c>
      <c r="BB9" s="272">
        <v>0.20330000000000001</v>
      </c>
      <c r="BC9" s="272">
        <v>0.5</v>
      </c>
    </row>
    <row r="10" spans="1:55">
      <c r="A10" s="2" t="s">
        <v>477</v>
      </c>
      <c r="B10" s="5">
        <v>41129000</v>
      </c>
      <c r="C10" s="5">
        <v>45092000</v>
      </c>
      <c r="D10" s="5">
        <v>105235000</v>
      </c>
      <c r="E10" s="5">
        <v>96692000</v>
      </c>
      <c r="F10" s="3" t="s">
        <v>8</v>
      </c>
      <c r="G10" s="5">
        <v>15586000</v>
      </c>
      <c r="H10" s="5">
        <v>17920000</v>
      </c>
      <c r="I10" s="5">
        <v>9470000</v>
      </c>
      <c r="J10" s="5">
        <v>30052000</v>
      </c>
      <c r="K10" s="5">
        <v>-9052000</v>
      </c>
      <c r="L10" s="5">
        <v>-15555000</v>
      </c>
      <c r="M10" s="5">
        <v>-18711000</v>
      </c>
      <c r="N10" s="5">
        <v>-25182000</v>
      </c>
      <c r="O10" s="5">
        <v>17393000</v>
      </c>
      <c r="P10" s="5">
        <v>16354000</v>
      </c>
      <c r="Q10" s="5">
        <v>51471000</v>
      </c>
      <c r="R10" s="5">
        <v>29116000</v>
      </c>
      <c r="S10" s="5">
        <v>2148000</v>
      </c>
      <c r="T10" s="5">
        <v>407000</v>
      </c>
      <c r="U10" s="5">
        <v>5455000</v>
      </c>
      <c r="V10" s="5">
        <v>-223000</v>
      </c>
      <c r="W10" s="5">
        <v>5896000</v>
      </c>
      <c r="X10" s="5">
        <v>6626000</v>
      </c>
      <c r="Y10" s="5">
        <v>17249000</v>
      </c>
      <c r="Z10" s="5">
        <v>23683000</v>
      </c>
      <c r="AA10" s="5">
        <v>3075000</v>
      </c>
      <c r="AB10" s="5">
        <v>11592000</v>
      </c>
      <c r="AC10" s="5">
        <v>-1223000</v>
      </c>
      <c r="AD10" s="5">
        <v>12783000</v>
      </c>
      <c r="AE10" s="5">
        <v>85000</v>
      </c>
      <c r="AF10" s="5">
        <v>184000</v>
      </c>
      <c r="AG10" s="5">
        <v>296000</v>
      </c>
      <c r="AH10" s="5">
        <v>1025000</v>
      </c>
      <c r="AI10" s="5">
        <v>3901000</v>
      </c>
      <c r="AJ10" s="5">
        <v>3274000</v>
      </c>
      <c r="AK10" s="5">
        <v>12776000</v>
      </c>
      <c r="AL10" s="5">
        <v>12289000</v>
      </c>
      <c r="AM10" s="5">
        <v>2169000</v>
      </c>
      <c r="AN10" s="5">
        <v>4008000</v>
      </c>
      <c r="AO10" s="5">
        <v>26749000</v>
      </c>
      <c r="AP10" s="5">
        <v>12816000</v>
      </c>
      <c r="AQ10" s="5">
        <v>-72000</v>
      </c>
      <c r="AR10" s="5">
        <v>282000</v>
      </c>
      <c r="AS10" s="5">
        <v>1703000</v>
      </c>
      <c r="AT10" s="5">
        <v>333000</v>
      </c>
      <c r="AU10" s="3" t="s">
        <v>8</v>
      </c>
      <c r="AV10" s="3" t="s">
        <v>8</v>
      </c>
      <c r="AW10" s="3" t="s">
        <v>8</v>
      </c>
      <c r="AX10" s="3" t="s">
        <v>8</v>
      </c>
      <c r="AY10" s="3" t="s">
        <v>8</v>
      </c>
      <c r="AZ10" s="3" t="s">
        <v>8</v>
      </c>
      <c r="BA10" s="3" t="s">
        <v>8</v>
      </c>
      <c r="BB10" s="3" t="s">
        <v>8</v>
      </c>
      <c r="BC10" s="3" t="s">
        <v>8</v>
      </c>
    </row>
    <row r="11" spans="1:55">
      <c r="A11" s="2" t="s">
        <v>481</v>
      </c>
      <c r="B11" s="5">
        <v>3916000</v>
      </c>
      <c r="C11" s="5">
        <v>2317000</v>
      </c>
      <c r="D11" s="5">
        <v>11131000</v>
      </c>
      <c r="E11" s="5">
        <v>7498000</v>
      </c>
      <c r="F11" s="3" t="s">
        <v>8</v>
      </c>
      <c r="G11" s="5">
        <v>-3722000</v>
      </c>
      <c r="H11" s="5">
        <v>-3688000</v>
      </c>
      <c r="I11" s="5">
        <v>-10760000</v>
      </c>
      <c r="J11" s="5">
        <v>-11534000</v>
      </c>
      <c r="K11" s="3" t="s">
        <v>8</v>
      </c>
      <c r="L11" s="3" t="s">
        <v>8</v>
      </c>
      <c r="M11" s="3" t="s">
        <v>8</v>
      </c>
      <c r="N11" s="3" t="s">
        <v>8</v>
      </c>
      <c r="O11" s="5">
        <v>1251000</v>
      </c>
      <c r="P11" s="5">
        <v>1121000</v>
      </c>
      <c r="Q11" s="5">
        <v>3658000</v>
      </c>
      <c r="R11" s="5">
        <v>3314000</v>
      </c>
      <c r="S11" s="3" t="s">
        <v>8</v>
      </c>
      <c r="T11" s="3" t="s">
        <v>8</v>
      </c>
      <c r="U11" s="3" t="s">
        <v>8</v>
      </c>
      <c r="V11" s="3" t="s">
        <v>8</v>
      </c>
      <c r="W11" s="5">
        <v>5794000</v>
      </c>
      <c r="X11" s="5">
        <v>4684000</v>
      </c>
      <c r="Y11" s="5">
        <v>16729000</v>
      </c>
      <c r="Z11" s="5">
        <v>15115000</v>
      </c>
      <c r="AA11" s="3" t="s">
        <v>8</v>
      </c>
      <c r="AB11" s="3" t="s">
        <v>8</v>
      </c>
      <c r="AC11" s="3" t="s">
        <v>8</v>
      </c>
      <c r="AD11" s="3" t="s">
        <v>8</v>
      </c>
      <c r="AE11" s="5">
        <v>4000</v>
      </c>
      <c r="AF11" s="3">
        <v>0</v>
      </c>
      <c r="AG11" s="5">
        <v>4000</v>
      </c>
      <c r="AH11" s="3">
        <v>0</v>
      </c>
      <c r="AI11" s="3" t="s">
        <v>8</v>
      </c>
      <c r="AJ11" s="3" t="s">
        <v>8</v>
      </c>
      <c r="AK11" s="3" t="s">
        <v>8</v>
      </c>
      <c r="AL11" s="3" t="s">
        <v>8</v>
      </c>
      <c r="AM11" s="5">
        <v>589000</v>
      </c>
      <c r="AN11" s="5">
        <v>200000</v>
      </c>
      <c r="AO11" s="5">
        <v>1500000</v>
      </c>
      <c r="AP11" s="5">
        <v>603000</v>
      </c>
      <c r="AQ11" s="3" t="s">
        <v>8</v>
      </c>
      <c r="AR11" s="3" t="s">
        <v>8</v>
      </c>
      <c r="AS11" s="3" t="s">
        <v>8</v>
      </c>
      <c r="AT11" s="3" t="s">
        <v>8</v>
      </c>
      <c r="AU11" s="3" t="s">
        <v>8</v>
      </c>
      <c r="AV11" s="3" t="s">
        <v>8</v>
      </c>
      <c r="AW11" s="3" t="s">
        <v>8</v>
      </c>
      <c r="AX11" s="3" t="s">
        <v>8</v>
      </c>
      <c r="AY11" s="3" t="s">
        <v>8</v>
      </c>
      <c r="AZ11" s="3" t="s">
        <v>8</v>
      </c>
      <c r="BA11" s="3" t="s">
        <v>8</v>
      </c>
      <c r="BB11" s="3" t="s">
        <v>8</v>
      </c>
      <c r="BC11" s="3" t="s">
        <v>8</v>
      </c>
    </row>
    <row r="12" spans="1:55">
      <c r="A12" s="2" t="s">
        <v>1192</v>
      </c>
      <c r="B12" s="5">
        <v>37794000</v>
      </c>
      <c r="C12" s="5">
        <v>27565000</v>
      </c>
      <c r="D12" s="5">
        <v>105806000</v>
      </c>
      <c r="E12" s="5">
        <v>69849000</v>
      </c>
      <c r="F12" s="3" t="s">
        <v>8</v>
      </c>
      <c r="G12" s="5">
        <v>11455000</v>
      </c>
      <c r="H12" s="5">
        <v>2710000</v>
      </c>
      <c r="I12" s="5">
        <v>22698000</v>
      </c>
      <c r="J12" s="5">
        <v>15698000</v>
      </c>
      <c r="K12" s="3" t="s">
        <v>8</v>
      </c>
      <c r="L12" s="3" t="s">
        <v>8</v>
      </c>
      <c r="M12" s="3" t="s">
        <v>8</v>
      </c>
      <c r="N12" s="3" t="s">
        <v>8</v>
      </c>
      <c r="O12" s="5">
        <v>17243000</v>
      </c>
      <c r="P12" s="5">
        <v>16002000</v>
      </c>
      <c r="Q12" s="5">
        <v>51090000</v>
      </c>
      <c r="R12" s="5">
        <v>29208000</v>
      </c>
      <c r="S12" s="3" t="s">
        <v>8</v>
      </c>
      <c r="T12" s="3" t="s">
        <v>8</v>
      </c>
      <c r="U12" s="3" t="s">
        <v>8</v>
      </c>
      <c r="V12" s="3" t="s">
        <v>8</v>
      </c>
      <c r="W12" s="5">
        <v>2949000</v>
      </c>
      <c r="X12" s="5">
        <v>1206000</v>
      </c>
      <c r="Y12" s="5">
        <v>7208000</v>
      </c>
      <c r="Z12" s="5">
        <v>5912000</v>
      </c>
      <c r="AA12" s="3" t="s">
        <v>8</v>
      </c>
      <c r="AB12" s="3" t="s">
        <v>8</v>
      </c>
      <c r="AC12" s="3" t="s">
        <v>8</v>
      </c>
      <c r="AD12" s="3" t="s">
        <v>8</v>
      </c>
      <c r="AE12" s="5">
        <v>3855000</v>
      </c>
      <c r="AF12" s="5">
        <v>3461000</v>
      </c>
      <c r="AG12" s="5">
        <v>11293000</v>
      </c>
      <c r="AH12" s="5">
        <v>6658000</v>
      </c>
      <c r="AI12" s="3" t="s">
        <v>8</v>
      </c>
      <c r="AJ12" s="3" t="s">
        <v>8</v>
      </c>
      <c r="AK12" s="3" t="s">
        <v>8</v>
      </c>
      <c r="AL12" s="3" t="s">
        <v>8</v>
      </c>
      <c r="AM12" s="5">
        <v>2292000</v>
      </c>
      <c r="AN12" s="5">
        <v>4186000</v>
      </c>
      <c r="AO12" s="5">
        <v>13517000</v>
      </c>
      <c r="AP12" s="5">
        <v>12373000</v>
      </c>
      <c r="AQ12" s="3" t="s">
        <v>8</v>
      </c>
      <c r="AR12" s="3" t="s">
        <v>8</v>
      </c>
      <c r="AS12" s="3" t="s">
        <v>8</v>
      </c>
      <c r="AT12" s="3" t="s">
        <v>8</v>
      </c>
      <c r="AU12" s="3" t="s">
        <v>8</v>
      </c>
      <c r="AV12" s="3" t="s">
        <v>8</v>
      </c>
      <c r="AW12" s="3" t="s">
        <v>8</v>
      </c>
      <c r="AX12" s="3" t="s">
        <v>8</v>
      </c>
      <c r="AY12" s="3" t="s">
        <v>8</v>
      </c>
      <c r="AZ12" s="3" t="s">
        <v>8</v>
      </c>
      <c r="BA12" s="3" t="s">
        <v>8</v>
      </c>
      <c r="BB12" s="3" t="s">
        <v>8</v>
      </c>
      <c r="BC12" s="3" t="s">
        <v>8</v>
      </c>
    </row>
    <row r="13" spans="1:55">
      <c r="A13" s="2" t="s">
        <v>116</v>
      </c>
      <c r="B13" s="5">
        <v>4110000</v>
      </c>
      <c r="C13" s="5">
        <v>3348000</v>
      </c>
      <c r="D13" s="5">
        <v>12008000</v>
      </c>
      <c r="E13" s="5">
        <v>4416000</v>
      </c>
      <c r="F13" s="3" t="s">
        <v>8</v>
      </c>
      <c r="G13" s="3">
        <v>0</v>
      </c>
      <c r="H13" s="5">
        <v>-1488000</v>
      </c>
      <c r="I13" s="5">
        <v>-2790000</v>
      </c>
      <c r="J13" s="5">
        <v>-4289000</v>
      </c>
      <c r="K13" s="3" t="s">
        <v>8</v>
      </c>
      <c r="L13" s="3" t="s">
        <v>8</v>
      </c>
      <c r="M13" s="3" t="s">
        <v>8</v>
      </c>
      <c r="N13" s="3" t="s">
        <v>8</v>
      </c>
      <c r="O13" s="5">
        <v>3121000</v>
      </c>
      <c r="P13" s="5">
        <v>2840000</v>
      </c>
      <c r="Q13" s="5">
        <v>9383000</v>
      </c>
      <c r="R13" s="5">
        <v>2840000</v>
      </c>
      <c r="S13" s="3" t="s">
        <v>8</v>
      </c>
      <c r="T13" s="3" t="s">
        <v>8</v>
      </c>
      <c r="U13" s="3" t="s">
        <v>8</v>
      </c>
      <c r="V13" s="3" t="s">
        <v>8</v>
      </c>
      <c r="W13" s="5">
        <v>596000</v>
      </c>
      <c r="X13" s="5">
        <v>431000</v>
      </c>
      <c r="Y13" s="5">
        <v>1660000</v>
      </c>
      <c r="Z13" s="5">
        <v>1115000</v>
      </c>
      <c r="AA13" s="3" t="s">
        <v>8</v>
      </c>
      <c r="AB13" s="3" t="s">
        <v>8</v>
      </c>
      <c r="AC13" s="3" t="s">
        <v>8</v>
      </c>
      <c r="AD13" s="3" t="s">
        <v>8</v>
      </c>
      <c r="AE13" s="3">
        <v>0</v>
      </c>
      <c r="AF13" s="3">
        <v>0</v>
      </c>
      <c r="AG13" s="3">
        <v>0</v>
      </c>
      <c r="AH13" s="3">
        <v>0</v>
      </c>
      <c r="AI13" s="3" t="s">
        <v>8</v>
      </c>
      <c r="AJ13" s="3" t="s">
        <v>8</v>
      </c>
      <c r="AK13" s="3" t="s">
        <v>8</v>
      </c>
      <c r="AL13" s="3" t="s">
        <v>8</v>
      </c>
      <c r="AM13" s="5">
        <v>393000</v>
      </c>
      <c r="AN13" s="5">
        <v>1565000</v>
      </c>
      <c r="AO13" s="5">
        <v>3755000</v>
      </c>
      <c r="AP13" s="5">
        <v>4750000</v>
      </c>
      <c r="AQ13" s="3" t="s">
        <v>8</v>
      </c>
      <c r="AR13" s="3" t="s">
        <v>8</v>
      </c>
      <c r="AS13" s="3" t="s">
        <v>8</v>
      </c>
      <c r="AT13" s="3" t="s">
        <v>8</v>
      </c>
      <c r="AU13" s="3" t="s">
        <v>8</v>
      </c>
      <c r="AV13" s="3" t="s">
        <v>8</v>
      </c>
      <c r="AW13" s="3" t="s">
        <v>8</v>
      </c>
      <c r="AX13" s="3" t="s">
        <v>8</v>
      </c>
      <c r="AY13" s="3" t="s">
        <v>8</v>
      </c>
      <c r="AZ13" s="3" t="s">
        <v>8</v>
      </c>
      <c r="BA13" s="3" t="s">
        <v>8</v>
      </c>
      <c r="BB13" s="3" t="s">
        <v>8</v>
      </c>
      <c r="BC13" s="3" t="s">
        <v>8</v>
      </c>
    </row>
    <row r="14" spans="1:55" ht="30">
      <c r="A14" s="2" t="s">
        <v>136</v>
      </c>
      <c r="B14" s="5">
        <v>1830000</v>
      </c>
      <c r="C14" s="5">
        <v>3089000</v>
      </c>
      <c r="D14" s="5">
        <v>6563000</v>
      </c>
      <c r="E14" s="5">
        <v>6508000</v>
      </c>
      <c r="F14" s="3" t="s">
        <v>8</v>
      </c>
      <c r="G14" s="5">
        <v>-5650000</v>
      </c>
      <c r="H14" s="5">
        <v>-17733000</v>
      </c>
      <c r="I14" s="5">
        <v>-26100000</v>
      </c>
      <c r="J14" s="5">
        <v>-42772000</v>
      </c>
      <c r="K14" s="3" t="s">
        <v>8</v>
      </c>
      <c r="L14" s="3" t="s">
        <v>8</v>
      </c>
      <c r="M14" s="3" t="s">
        <v>8</v>
      </c>
      <c r="N14" s="3" t="s">
        <v>8</v>
      </c>
      <c r="O14" s="5">
        <v>2298000</v>
      </c>
      <c r="P14" s="5">
        <v>760000</v>
      </c>
      <c r="Q14" s="5">
        <v>5837000</v>
      </c>
      <c r="R14" s="5">
        <v>-315000</v>
      </c>
      <c r="S14" s="3" t="s">
        <v>8</v>
      </c>
      <c r="T14" s="3" t="s">
        <v>8</v>
      </c>
      <c r="U14" s="3" t="s">
        <v>8</v>
      </c>
      <c r="V14" s="3" t="s">
        <v>8</v>
      </c>
      <c r="W14" s="5">
        <v>3529000</v>
      </c>
      <c r="X14" s="5">
        <v>19962000</v>
      </c>
      <c r="Y14" s="5">
        <v>8395000</v>
      </c>
      <c r="Z14" s="5">
        <v>42162000</v>
      </c>
      <c r="AA14" s="3" t="s">
        <v>8</v>
      </c>
      <c r="AB14" s="3" t="s">
        <v>8</v>
      </c>
      <c r="AC14" s="3" t="s">
        <v>8</v>
      </c>
      <c r="AD14" s="3" t="s">
        <v>8</v>
      </c>
      <c r="AE14" s="5">
        <v>131000</v>
      </c>
      <c r="AF14" s="5">
        <v>-3000</v>
      </c>
      <c r="AG14" s="5">
        <v>1779000</v>
      </c>
      <c r="AH14" s="5">
        <v>6656000</v>
      </c>
      <c r="AI14" s="3" t="s">
        <v>8</v>
      </c>
      <c r="AJ14" s="3" t="s">
        <v>8</v>
      </c>
      <c r="AK14" s="3" t="s">
        <v>8</v>
      </c>
      <c r="AL14" s="3" t="s">
        <v>8</v>
      </c>
      <c r="AM14" s="5">
        <v>1522000</v>
      </c>
      <c r="AN14" s="5">
        <v>103000</v>
      </c>
      <c r="AO14" s="5">
        <v>16652000</v>
      </c>
      <c r="AP14" s="5">
        <v>777000</v>
      </c>
      <c r="AQ14" s="3" t="s">
        <v>8</v>
      </c>
      <c r="AR14" s="3" t="s">
        <v>8</v>
      </c>
      <c r="AS14" s="3" t="s">
        <v>8</v>
      </c>
      <c r="AT14" s="3" t="s">
        <v>8</v>
      </c>
      <c r="AU14" s="3" t="s">
        <v>8</v>
      </c>
      <c r="AV14" s="3" t="s">
        <v>8</v>
      </c>
      <c r="AW14" s="3" t="s">
        <v>8</v>
      </c>
      <c r="AX14" s="3" t="s">
        <v>8</v>
      </c>
      <c r="AY14" s="3" t="s">
        <v>8</v>
      </c>
      <c r="AZ14" s="3" t="s">
        <v>8</v>
      </c>
      <c r="BA14" s="3" t="s">
        <v>8</v>
      </c>
      <c r="BB14" s="3" t="s">
        <v>8</v>
      </c>
      <c r="BC14" s="3" t="s">
        <v>8</v>
      </c>
    </row>
    <row r="15" spans="1:55">
      <c r="A15" s="2" t="s">
        <v>496</v>
      </c>
      <c r="B15" s="8">
        <v>6604233000</v>
      </c>
      <c r="C15" s="8">
        <v>5533802000</v>
      </c>
      <c r="D15" s="8">
        <v>6604233000</v>
      </c>
      <c r="E15" s="8">
        <v>5533802000</v>
      </c>
      <c r="F15" s="8">
        <v>5533802000</v>
      </c>
      <c r="G15" s="8">
        <v>1000679000</v>
      </c>
      <c r="H15" s="8">
        <v>332513000</v>
      </c>
      <c r="I15" s="8">
        <v>1000679000</v>
      </c>
      <c r="J15" s="8">
        <v>332513000</v>
      </c>
      <c r="K15" s="3" t="s">
        <v>8</v>
      </c>
      <c r="L15" s="3" t="s">
        <v>8</v>
      </c>
      <c r="M15" s="3" t="s">
        <v>8</v>
      </c>
      <c r="N15" s="3" t="s">
        <v>8</v>
      </c>
      <c r="O15" s="8">
        <v>4680970000</v>
      </c>
      <c r="P15" s="8">
        <v>4354945000</v>
      </c>
      <c r="Q15" s="8">
        <v>4680970000</v>
      </c>
      <c r="R15" s="8">
        <v>4354945000</v>
      </c>
      <c r="S15" s="3" t="s">
        <v>8</v>
      </c>
      <c r="T15" s="3" t="s">
        <v>8</v>
      </c>
      <c r="U15" s="3" t="s">
        <v>8</v>
      </c>
      <c r="V15" s="3" t="s">
        <v>8</v>
      </c>
      <c r="W15" s="8">
        <v>809363000</v>
      </c>
      <c r="X15" s="8">
        <v>650389000</v>
      </c>
      <c r="Y15" s="8">
        <v>809363000</v>
      </c>
      <c r="Z15" s="8">
        <v>650389000</v>
      </c>
      <c r="AA15" s="3" t="s">
        <v>8</v>
      </c>
      <c r="AB15" s="3" t="s">
        <v>8</v>
      </c>
      <c r="AC15" s="3" t="s">
        <v>8</v>
      </c>
      <c r="AD15" s="3" t="s">
        <v>8</v>
      </c>
      <c r="AE15" s="8">
        <v>7400000</v>
      </c>
      <c r="AF15" s="8">
        <v>4262000</v>
      </c>
      <c r="AG15" s="8">
        <v>7400000</v>
      </c>
      <c r="AH15" s="8">
        <v>4262000</v>
      </c>
      <c r="AI15" s="3" t="s">
        <v>8</v>
      </c>
      <c r="AJ15" s="3" t="s">
        <v>8</v>
      </c>
      <c r="AK15" s="3" t="s">
        <v>8</v>
      </c>
      <c r="AL15" s="3" t="s">
        <v>8</v>
      </c>
      <c r="AM15" s="8">
        <v>105821000</v>
      </c>
      <c r="AN15" s="8">
        <v>191693000</v>
      </c>
      <c r="AO15" s="8">
        <v>105821000</v>
      </c>
      <c r="AP15" s="8">
        <v>191693000</v>
      </c>
      <c r="AQ15" s="3" t="s">
        <v>8</v>
      </c>
      <c r="AR15" s="3" t="s">
        <v>8</v>
      </c>
      <c r="AS15" s="3" t="s">
        <v>8</v>
      </c>
      <c r="AT15" s="3" t="s">
        <v>8</v>
      </c>
      <c r="AU15" s="3" t="s">
        <v>8</v>
      </c>
      <c r="AV15" s="3" t="s">
        <v>8</v>
      </c>
      <c r="AW15" s="3" t="s">
        <v>8</v>
      </c>
      <c r="AX15" s="3" t="s">
        <v>8</v>
      </c>
      <c r="AY15" s="3" t="s">
        <v>8</v>
      </c>
      <c r="AZ15" s="3" t="s">
        <v>8</v>
      </c>
      <c r="BA15" s="3" t="s">
        <v>8</v>
      </c>
      <c r="BB15" s="3" t="s">
        <v>8</v>
      </c>
      <c r="BC15" s="3" t="s">
        <v>8</v>
      </c>
    </row>
  </sheetData>
  <mergeCells count="28">
    <mergeCell ref="AK1:AL1"/>
    <mergeCell ref="AM1:AN1"/>
    <mergeCell ref="AO1:AP1"/>
    <mergeCell ref="AQ1:AR1"/>
    <mergeCell ref="AS1:AT1"/>
    <mergeCell ref="AW1:AX1"/>
    <mergeCell ref="Y1:Z1"/>
    <mergeCell ref="AA1:AB1"/>
    <mergeCell ref="AC1:AD1"/>
    <mergeCell ref="AE1:AF1"/>
    <mergeCell ref="AG1:AH1"/>
    <mergeCell ref="AI1:AJ1"/>
    <mergeCell ref="M1:N1"/>
    <mergeCell ref="O1:P1"/>
    <mergeCell ref="Q1:R1"/>
    <mergeCell ref="S1:T1"/>
    <mergeCell ref="U1:V1"/>
    <mergeCell ref="W1:X1"/>
    <mergeCell ref="A1:A4"/>
    <mergeCell ref="B1:C1"/>
    <mergeCell ref="D1:E1"/>
    <mergeCell ref="G1:H1"/>
    <mergeCell ref="I1:J1"/>
    <mergeCell ref="K1:L1"/>
    <mergeCell ref="B2:B4"/>
    <mergeCell ref="C2:C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193</v>
      </c>
      <c r="B1" s="6" t="s">
        <v>2</v>
      </c>
      <c r="C1" s="6" t="s">
        <v>27</v>
      </c>
    </row>
    <row r="2" spans="1:3" ht="30">
      <c r="A2" s="1" t="s">
        <v>26</v>
      </c>
      <c r="B2" s="6"/>
      <c r="C2" s="6"/>
    </row>
    <row r="3" spans="1:3" ht="30">
      <c r="A3" s="7" t="s">
        <v>1194</v>
      </c>
      <c r="B3" s="3" t="s">
        <v>8</v>
      </c>
      <c r="C3" s="3" t="s">
        <v>8</v>
      </c>
    </row>
    <row r="4" spans="1:3">
      <c r="A4" s="2" t="s">
        <v>1195</v>
      </c>
      <c r="B4" s="8">
        <v>17546</v>
      </c>
      <c r="C4" s="8">
        <v>15693</v>
      </c>
    </row>
    <row r="5" spans="1:3">
      <c r="A5" s="2" t="s">
        <v>1196</v>
      </c>
      <c r="B5" s="3">
        <v>275</v>
      </c>
      <c r="C5" s="3">
        <v>626</v>
      </c>
    </row>
    <row r="6" spans="1:3">
      <c r="A6" s="2" t="s">
        <v>1197</v>
      </c>
      <c r="B6" s="3">
        <v>-100</v>
      </c>
      <c r="C6" s="3">
        <v>-16</v>
      </c>
    </row>
    <row r="7" spans="1:3">
      <c r="A7" s="2" t="s">
        <v>513</v>
      </c>
      <c r="B7" s="5">
        <v>17721</v>
      </c>
      <c r="C7" s="5">
        <v>16303</v>
      </c>
    </row>
    <row r="8" spans="1:3" ht="45">
      <c r="A8" s="2" t="s">
        <v>532</v>
      </c>
      <c r="B8" s="3" t="s">
        <v>8</v>
      </c>
      <c r="C8" s="3" t="s">
        <v>8</v>
      </c>
    </row>
    <row r="9" spans="1:3" ht="30">
      <c r="A9" s="7" t="s">
        <v>1194</v>
      </c>
      <c r="B9" s="3" t="s">
        <v>8</v>
      </c>
      <c r="C9" s="3" t="s">
        <v>8</v>
      </c>
    </row>
    <row r="10" spans="1:3">
      <c r="A10" s="2" t="s">
        <v>1195</v>
      </c>
      <c r="B10" s="5">
        <v>11970</v>
      </c>
      <c r="C10" s="5">
        <v>8731</v>
      </c>
    </row>
    <row r="11" spans="1:3">
      <c r="A11" s="2" t="s">
        <v>1196</v>
      </c>
      <c r="B11" s="3">
        <v>195</v>
      </c>
      <c r="C11" s="3">
        <v>412</v>
      </c>
    </row>
    <row r="12" spans="1:3">
      <c r="A12" s="2" t="s">
        <v>1197</v>
      </c>
      <c r="B12" s="3">
        <v>-56</v>
      </c>
      <c r="C12" s="3">
        <v>-3</v>
      </c>
    </row>
    <row r="13" spans="1:3">
      <c r="A13" s="2" t="s">
        <v>513</v>
      </c>
      <c r="B13" s="5">
        <v>12109</v>
      </c>
      <c r="C13" s="5">
        <v>9140</v>
      </c>
    </row>
    <row r="14" spans="1:3" ht="30">
      <c r="A14" s="2" t="s">
        <v>522</v>
      </c>
      <c r="B14" s="3" t="s">
        <v>8</v>
      </c>
      <c r="C14" s="3" t="s">
        <v>8</v>
      </c>
    </row>
    <row r="15" spans="1:3" ht="30">
      <c r="A15" s="7" t="s">
        <v>1194</v>
      </c>
      <c r="B15" s="3" t="s">
        <v>8</v>
      </c>
      <c r="C15" s="3" t="s">
        <v>8</v>
      </c>
    </row>
    <row r="16" spans="1:3">
      <c r="A16" s="2" t="s">
        <v>1195</v>
      </c>
      <c r="B16" s="3" t="s">
        <v>8</v>
      </c>
      <c r="C16" s="3">
        <v>475</v>
      </c>
    </row>
    <row r="17" spans="1:3">
      <c r="A17" s="2" t="s">
        <v>1196</v>
      </c>
      <c r="B17" s="3" t="s">
        <v>8</v>
      </c>
      <c r="C17" s="3">
        <v>3</v>
      </c>
    </row>
    <row r="18" spans="1:3">
      <c r="A18" s="2" t="s">
        <v>1197</v>
      </c>
      <c r="B18" s="3" t="s">
        <v>8</v>
      </c>
      <c r="C18" s="3">
        <v>0</v>
      </c>
    </row>
    <row r="19" spans="1:3">
      <c r="A19" s="2" t="s">
        <v>513</v>
      </c>
      <c r="B19" s="3" t="s">
        <v>8</v>
      </c>
      <c r="C19" s="3">
        <v>478</v>
      </c>
    </row>
    <row r="20" spans="1:3">
      <c r="A20" s="2" t="s">
        <v>517</v>
      </c>
      <c r="B20" s="3" t="s">
        <v>8</v>
      </c>
      <c r="C20" s="3" t="s">
        <v>8</v>
      </c>
    </row>
    <row r="21" spans="1:3" ht="30">
      <c r="A21" s="7" t="s">
        <v>1194</v>
      </c>
      <c r="B21" s="3" t="s">
        <v>8</v>
      </c>
      <c r="C21" s="3" t="s">
        <v>8</v>
      </c>
    </row>
    <row r="22" spans="1:3">
      <c r="A22" s="2" t="s">
        <v>1195</v>
      </c>
      <c r="B22" s="5">
        <v>5390</v>
      </c>
      <c r="C22" s="5">
        <v>6076</v>
      </c>
    </row>
    <row r="23" spans="1:3">
      <c r="A23" s="2" t="s">
        <v>1196</v>
      </c>
      <c r="B23" s="3">
        <v>78</v>
      </c>
      <c r="C23" s="3">
        <v>206</v>
      </c>
    </row>
    <row r="24" spans="1:3">
      <c r="A24" s="2" t="s">
        <v>1197</v>
      </c>
      <c r="B24" s="3">
        <v>-44</v>
      </c>
      <c r="C24" s="3">
        <v>-5</v>
      </c>
    </row>
    <row r="25" spans="1:3">
      <c r="A25" s="2" t="s">
        <v>513</v>
      </c>
      <c r="B25" s="5">
        <v>5424</v>
      </c>
      <c r="C25" s="5">
        <v>6277</v>
      </c>
    </row>
    <row r="26" spans="1:3">
      <c r="A26" s="2" t="s">
        <v>519</v>
      </c>
      <c r="B26" s="3" t="s">
        <v>8</v>
      </c>
      <c r="C26" s="3" t="s">
        <v>8</v>
      </c>
    </row>
    <row r="27" spans="1:3" ht="30">
      <c r="A27" s="7" t="s">
        <v>1194</v>
      </c>
      <c r="B27" s="3" t="s">
        <v>8</v>
      </c>
      <c r="C27" s="3" t="s">
        <v>8</v>
      </c>
    </row>
    <row r="28" spans="1:3">
      <c r="A28" s="2" t="s">
        <v>1195</v>
      </c>
      <c r="B28" s="3">
        <v>100</v>
      </c>
      <c r="C28" s="3">
        <v>100</v>
      </c>
    </row>
    <row r="29" spans="1:3">
      <c r="A29" s="2" t="s">
        <v>1196</v>
      </c>
      <c r="B29" s="3">
        <v>0</v>
      </c>
      <c r="C29" s="3">
        <v>0</v>
      </c>
    </row>
    <row r="30" spans="1:3">
      <c r="A30" s="2" t="s">
        <v>1197</v>
      </c>
      <c r="B30" s="3">
        <v>0</v>
      </c>
      <c r="C30" s="3">
        <v>0</v>
      </c>
    </row>
    <row r="31" spans="1:3">
      <c r="A31" s="2" t="s">
        <v>513</v>
      </c>
      <c r="B31" s="3">
        <v>100</v>
      </c>
      <c r="C31" s="3">
        <v>100</v>
      </c>
    </row>
    <row r="32" spans="1:3">
      <c r="A32" s="2" t="s">
        <v>520</v>
      </c>
      <c r="B32" s="3" t="s">
        <v>8</v>
      </c>
      <c r="C32" s="3" t="s">
        <v>8</v>
      </c>
    </row>
    <row r="33" spans="1:3" ht="30">
      <c r="A33" s="7" t="s">
        <v>1194</v>
      </c>
      <c r="B33" s="3" t="s">
        <v>8</v>
      </c>
      <c r="C33" s="3" t="s">
        <v>8</v>
      </c>
    </row>
    <row r="34" spans="1:3">
      <c r="A34" s="2" t="s">
        <v>1195</v>
      </c>
      <c r="B34" s="3">
        <v>86</v>
      </c>
      <c r="C34" s="3">
        <v>311</v>
      </c>
    </row>
    <row r="35" spans="1:3">
      <c r="A35" s="2" t="s">
        <v>1196</v>
      </c>
      <c r="B35" s="3">
        <v>2</v>
      </c>
      <c r="C35" s="3">
        <v>5</v>
      </c>
    </row>
    <row r="36" spans="1:3">
      <c r="A36" s="2" t="s">
        <v>1197</v>
      </c>
      <c r="B36" s="3">
        <v>0</v>
      </c>
      <c r="C36" s="3">
        <v>-8</v>
      </c>
    </row>
    <row r="37" spans="1:3">
      <c r="A37" s="2" t="s">
        <v>513</v>
      </c>
      <c r="B37" s="8">
        <v>88</v>
      </c>
      <c r="C37" s="8">
        <v>30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198</v>
      </c>
      <c r="B1" s="6" t="s">
        <v>2</v>
      </c>
      <c r="C1" s="6" t="s">
        <v>27</v>
      </c>
    </row>
    <row r="2" spans="1:3" ht="30">
      <c r="A2" s="1" t="s">
        <v>26</v>
      </c>
      <c r="B2" s="6"/>
      <c r="C2" s="6"/>
    </row>
    <row r="3" spans="1:3">
      <c r="A3" s="7" t="s">
        <v>1199</v>
      </c>
      <c r="B3" s="3" t="s">
        <v>8</v>
      </c>
      <c r="C3" s="3" t="s">
        <v>8</v>
      </c>
    </row>
    <row r="4" spans="1:3">
      <c r="A4" s="2" t="s">
        <v>527</v>
      </c>
      <c r="B4" s="8">
        <v>5987</v>
      </c>
      <c r="C4" s="8">
        <v>1152</v>
      </c>
    </row>
    <row r="5" spans="1:3">
      <c r="A5" s="2" t="s">
        <v>528</v>
      </c>
      <c r="B5" s="3">
        <v>289</v>
      </c>
      <c r="C5" s="3">
        <v>343</v>
      </c>
    </row>
    <row r="6" spans="1:3">
      <c r="A6" s="7" t="s">
        <v>1200</v>
      </c>
      <c r="B6" s="3" t="s">
        <v>8</v>
      </c>
      <c r="C6" s="3" t="s">
        <v>8</v>
      </c>
    </row>
    <row r="7" spans="1:3">
      <c r="A7" s="2" t="s">
        <v>527</v>
      </c>
      <c r="B7" s="3">
        <v>-96</v>
      </c>
      <c r="C7" s="3">
        <v>-6</v>
      </c>
    </row>
    <row r="8" spans="1:3">
      <c r="A8" s="2" t="s">
        <v>528</v>
      </c>
      <c r="B8" s="3">
        <v>-4</v>
      </c>
      <c r="C8" s="3">
        <v>-10</v>
      </c>
    </row>
    <row r="9" spans="1:3" ht="45">
      <c r="A9" s="2" t="s">
        <v>532</v>
      </c>
      <c r="B9" s="3" t="s">
        <v>8</v>
      </c>
      <c r="C9" s="3" t="s">
        <v>8</v>
      </c>
    </row>
    <row r="10" spans="1:3">
      <c r="A10" s="7" t="s">
        <v>1199</v>
      </c>
      <c r="B10" s="3" t="s">
        <v>8</v>
      </c>
      <c r="C10" s="3" t="s">
        <v>8</v>
      </c>
    </row>
    <row r="11" spans="1:3">
      <c r="A11" s="2" t="s">
        <v>527</v>
      </c>
      <c r="B11" s="5">
        <v>3754</v>
      </c>
      <c r="C11" s="3">
        <v>612</v>
      </c>
    </row>
    <row r="12" spans="1:3">
      <c r="A12" s="2" t="s">
        <v>528</v>
      </c>
      <c r="B12" s="3">
        <v>287</v>
      </c>
      <c r="C12" s="3">
        <v>0</v>
      </c>
    </row>
    <row r="13" spans="1:3">
      <c r="A13" s="7" t="s">
        <v>1200</v>
      </c>
      <c r="B13" s="3" t="s">
        <v>8</v>
      </c>
      <c r="C13" s="3" t="s">
        <v>8</v>
      </c>
    </row>
    <row r="14" spans="1:3">
      <c r="A14" s="2" t="s">
        <v>527</v>
      </c>
      <c r="B14" s="3">
        <v>-52</v>
      </c>
      <c r="C14" s="3">
        <v>-3</v>
      </c>
    </row>
    <row r="15" spans="1:3">
      <c r="A15" s="2" t="s">
        <v>528</v>
      </c>
      <c r="B15" s="3">
        <v>-4</v>
      </c>
      <c r="C15" s="3">
        <v>0</v>
      </c>
    </row>
    <row r="16" spans="1:3">
      <c r="A16" s="2" t="s">
        <v>517</v>
      </c>
      <c r="B16" s="3" t="s">
        <v>8</v>
      </c>
      <c r="C16" s="3" t="s">
        <v>8</v>
      </c>
    </row>
    <row r="17" spans="1:3">
      <c r="A17" s="7" t="s">
        <v>1199</v>
      </c>
      <c r="B17" s="3" t="s">
        <v>8</v>
      </c>
      <c r="C17" s="3" t="s">
        <v>8</v>
      </c>
    </row>
    <row r="18" spans="1:3">
      <c r="A18" s="2" t="s">
        <v>527</v>
      </c>
      <c r="B18" s="5">
        <v>2233</v>
      </c>
      <c r="C18" s="3">
        <v>540</v>
      </c>
    </row>
    <row r="19" spans="1:3">
      <c r="A19" s="2" t="s">
        <v>528</v>
      </c>
      <c r="B19" s="3">
        <v>0</v>
      </c>
      <c r="C19" s="3">
        <v>149</v>
      </c>
    </row>
    <row r="20" spans="1:3">
      <c r="A20" s="7" t="s">
        <v>1200</v>
      </c>
      <c r="B20" s="3" t="s">
        <v>8</v>
      </c>
      <c r="C20" s="3" t="s">
        <v>8</v>
      </c>
    </row>
    <row r="21" spans="1:3">
      <c r="A21" s="2" t="s">
        <v>527</v>
      </c>
      <c r="B21" s="3">
        <v>-44</v>
      </c>
      <c r="C21" s="3">
        <v>-3</v>
      </c>
    </row>
    <row r="22" spans="1:3">
      <c r="A22" s="2" t="s">
        <v>528</v>
      </c>
      <c r="B22" s="3">
        <v>0</v>
      </c>
      <c r="C22" s="3">
        <v>-2</v>
      </c>
    </row>
    <row r="23" spans="1:3">
      <c r="A23" s="2" t="s">
        <v>520</v>
      </c>
      <c r="B23" s="3" t="s">
        <v>8</v>
      </c>
      <c r="C23" s="3" t="s">
        <v>8</v>
      </c>
    </row>
    <row r="24" spans="1:3">
      <c r="A24" s="7" t="s">
        <v>1199</v>
      </c>
      <c r="B24" s="3" t="s">
        <v>8</v>
      </c>
      <c r="C24" s="3" t="s">
        <v>8</v>
      </c>
    </row>
    <row r="25" spans="1:3">
      <c r="A25" s="2" t="s">
        <v>527</v>
      </c>
      <c r="B25" s="3">
        <v>0</v>
      </c>
      <c r="C25" s="3">
        <v>0</v>
      </c>
    </row>
    <row r="26" spans="1:3">
      <c r="A26" s="2" t="s">
        <v>528</v>
      </c>
      <c r="B26" s="3">
        <v>2</v>
      </c>
      <c r="C26" s="3">
        <v>194</v>
      </c>
    </row>
    <row r="27" spans="1:3">
      <c r="A27" s="7" t="s">
        <v>1200</v>
      </c>
      <c r="B27" s="3" t="s">
        <v>8</v>
      </c>
      <c r="C27" s="3" t="s">
        <v>8</v>
      </c>
    </row>
    <row r="28" spans="1:3">
      <c r="A28" s="2" t="s">
        <v>527</v>
      </c>
      <c r="B28" s="3">
        <v>0</v>
      </c>
      <c r="C28" s="3">
        <v>0</v>
      </c>
    </row>
    <row r="29" spans="1:3">
      <c r="A29" s="2" t="s">
        <v>528</v>
      </c>
      <c r="B29" s="8">
        <v>0</v>
      </c>
      <c r="C29" s="8">
        <v>-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01</v>
      </c>
      <c r="B1" s="6" t="s">
        <v>2</v>
      </c>
      <c r="C1" s="6" t="s">
        <v>27</v>
      </c>
    </row>
    <row r="2" spans="1:3" ht="30">
      <c r="A2" s="1" t="s">
        <v>26</v>
      </c>
      <c r="B2" s="6"/>
      <c r="C2" s="6"/>
    </row>
    <row r="3" spans="1:3">
      <c r="A3" s="7" t="s">
        <v>541</v>
      </c>
      <c r="B3" s="3" t="s">
        <v>8</v>
      </c>
      <c r="C3" s="3" t="s">
        <v>8</v>
      </c>
    </row>
    <row r="4" spans="1:3">
      <c r="A4" s="2" t="s">
        <v>542</v>
      </c>
      <c r="B4" s="8">
        <v>403</v>
      </c>
      <c r="C4" s="3" t="s">
        <v>8</v>
      </c>
    </row>
    <row r="5" spans="1:3">
      <c r="A5" s="2" t="s">
        <v>543</v>
      </c>
      <c r="B5" s="5">
        <v>11190</v>
      </c>
      <c r="C5" s="3" t="s">
        <v>8</v>
      </c>
    </row>
    <row r="6" spans="1:3">
      <c r="A6" s="2" t="s">
        <v>544</v>
      </c>
      <c r="B6" s="5">
        <v>5287</v>
      </c>
      <c r="C6" s="3" t="s">
        <v>8</v>
      </c>
    </row>
    <row r="7" spans="1:3" ht="30">
      <c r="A7" s="2" t="s">
        <v>545</v>
      </c>
      <c r="B7" s="3">
        <v>580</v>
      </c>
      <c r="C7" s="3" t="s">
        <v>8</v>
      </c>
    </row>
    <row r="8" spans="1:3" ht="30">
      <c r="A8" s="2" t="s">
        <v>1202</v>
      </c>
      <c r="B8" s="5">
        <v>17546</v>
      </c>
      <c r="C8" s="5">
        <v>15693</v>
      </c>
    </row>
    <row r="9" spans="1:3">
      <c r="A9" s="7" t="s">
        <v>529</v>
      </c>
      <c r="B9" s="3" t="s">
        <v>8</v>
      </c>
      <c r="C9" s="3" t="s">
        <v>8</v>
      </c>
    </row>
    <row r="10" spans="1:3">
      <c r="A10" s="2" t="s">
        <v>542</v>
      </c>
      <c r="B10" s="3">
        <v>404</v>
      </c>
      <c r="C10" s="3" t="s">
        <v>8</v>
      </c>
    </row>
    <row r="11" spans="1:3">
      <c r="A11" s="2" t="s">
        <v>543</v>
      </c>
      <c r="B11" s="5">
        <v>11287</v>
      </c>
      <c r="C11" s="3" t="s">
        <v>8</v>
      </c>
    </row>
    <row r="12" spans="1:3">
      <c r="A12" s="2" t="s">
        <v>544</v>
      </c>
      <c r="B12" s="5">
        <v>5352</v>
      </c>
      <c r="C12" s="3" t="s">
        <v>8</v>
      </c>
    </row>
    <row r="13" spans="1:3" ht="30">
      <c r="A13" s="2" t="s">
        <v>545</v>
      </c>
      <c r="B13" s="3">
        <v>590</v>
      </c>
      <c r="C13" s="3" t="s">
        <v>8</v>
      </c>
    </row>
    <row r="14" spans="1:3">
      <c r="A14" s="2" t="s">
        <v>1203</v>
      </c>
      <c r="B14" s="5">
        <v>17721</v>
      </c>
      <c r="C14" s="5">
        <v>16303</v>
      </c>
    </row>
    <row r="15" spans="1:3">
      <c r="A15" s="2" t="s">
        <v>520</v>
      </c>
      <c r="B15" s="3" t="s">
        <v>8</v>
      </c>
      <c r="C15" s="3" t="s">
        <v>8</v>
      </c>
    </row>
    <row r="16" spans="1:3">
      <c r="A16" s="7" t="s">
        <v>541</v>
      </c>
      <c r="B16" s="3" t="s">
        <v>8</v>
      </c>
      <c r="C16" s="3" t="s">
        <v>8</v>
      </c>
    </row>
    <row r="17" spans="1:3">
      <c r="A17" s="2" t="s">
        <v>520</v>
      </c>
      <c r="B17" s="3">
        <v>86</v>
      </c>
      <c r="C17" s="3" t="s">
        <v>8</v>
      </c>
    </row>
    <row r="18" spans="1:3">
      <c r="A18" s="7" t="s">
        <v>529</v>
      </c>
      <c r="B18" s="3" t="s">
        <v>8</v>
      </c>
      <c r="C18" s="3" t="s">
        <v>8</v>
      </c>
    </row>
    <row r="19" spans="1:3">
      <c r="A19" s="2" t="s">
        <v>520</v>
      </c>
      <c r="B19" s="3">
        <v>88</v>
      </c>
      <c r="C19" s="3" t="s">
        <v>8</v>
      </c>
    </row>
    <row r="20" spans="1:3">
      <c r="A20" s="2" t="s">
        <v>1203</v>
      </c>
      <c r="B20" s="8">
        <v>88</v>
      </c>
      <c r="C20" s="8">
        <v>30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6" t="s">
        <v>1</v>
      </c>
      <c r="C1" s="6"/>
      <c r="D1" s="1"/>
    </row>
    <row r="2" spans="1:4" ht="30">
      <c r="A2" s="1" t="s">
        <v>26</v>
      </c>
      <c r="B2" s="1" t="s">
        <v>2</v>
      </c>
      <c r="C2" s="6" t="s">
        <v>92</v>
      </c>
      <c r="D2" s="1" t="s">
        <v>27</v>
      </c>
    </row>
    <row r="3" spans="1:4">
      <c r="A3" s="1"/>
      <c r="B3" s="1" t="s">
        <v>1205</v>
      </c>
      <c r="C3" s="6"/>
      <c r="D3" s="1" t="s">
        <v>1205</v>
      </c>
    </row>
    <row r="4" spans="1:4">
      <c r="A4" s="7" t="s">
        <v>1206</v>
      </c>
      <c r="B4" s="3" t="s">
        <v>8</v>
      </c>
      <c r="C4" s="3" t="s">
        <v>8</v>
      </c>
      <c r="D4" s="3" t="s">
        <v>8</v>
      </c>
    </row>
    <row r="5" spans="1:4" ht="30">
      <c r="A5" s="2" t="s">
        <v>1207</v>
      </c>
      <c r="B5" s="3">
        <v>2</v>
      </c>
      <c r="C5" s="3" t="s">
        <v>8</v>
      </c>
      <c r="D5" s="3">
        <v>3</v>
      </c>
    </row>
    <row r="6" spans="1:4" ht="45">
      <c r="A6" s="2" t="s">
        <v>1208</v>
      </c>
      <c r="B6" s="8">
        <v>4</v>
      </c>
      <c r="C6" s="3" t="s">
        <v>8</v>
      </c>
      <c r="D6" s="8">
        <v>10</v>
      </c>
    </row>
    <row r="7" spans="1:4" ht="45">
      <c r="A7" s="2" t="s">
        <v>1209</v>
      </c>
      <c r="B7" s="3">
        <v>289</v>
      </c>
      <c r="C7" s="3" t="s">
        <v>8</v>
      </c>
      <c r="D7" s="3">
        <v>343</v>
      </c>
    </row>
    <row r="8" spans="1:4" ht="30">
      <c r="A8" s="2" t="s">
        <v>1210</v>
      </c>
      <c r="B8" s="5">
        <v>7790</v>
      </c>
      <c r="C8" s="5">
        <v>7091</v>
      </c>
      <c r="D8" s="3" t="s">
        <v>8</v>
      </c>
    </row>
    <row r="9" spans="1:4" ht="30">
      <c r="A9" s="2" t="s">
        <v>1211</v>
      </c>
      <c r="B9" s="3">
        <v>470</v>
      </c>
      <c r="C9" s="3">
        <v>724</v>
      </c>
      <c r="D9" s="3" t="s">
        <v>8</v>
      </c>
    </row>
    <row r="10" spans="1:4" ht="30">
      <c r="A10" s="2" t="s">
        <v>1212</v>
      </c>
      <c r="B10" s="5">
        <v>5411</v>
      </c>
      <c r="C10" s="5">
        <v>10934</v>
      </c>
      <c r="D10" s="3" t="s">
        <v>8</v>
      </c>
    </row>
    <row r="11" spans="1:4" ht="30">
      <c r="A11" s="2" t="s">
        <v>1213</v>
      </c>
      <c r="B11" s="8">
        <v>74</v>
      </c>
      <c r="C11" s="8">
        <v>455</v>
      </c>
      <c r="D11" s="3" t="s">
        <v>8</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9" bestFit="1" customWidth="1"/>
    <col min="3" max="4" width="22.140625" bestFit="1" customWidth="1"/>
    <col min="5" max="5" width="23.7109375" bestFit="1" customWidth="1"/>
    <col min="6" max="7" width="36.5703125" bestFit="1" customWidth="1"/>
    <col min="8" max="8" width="17.28515625" bestFit="1" customWidth="1"/>
    <col min="9" max="9" width="22.140625" bestFit="1" customWidth="1"/>
  </cols>
  <sheetData>
    <row r="1" spans="1:9" ht="15" customHeight="1">
      <c r="A1" s="1" t="s">
        <v>158</v>
      </c>
      <c r="B1" s="6" t="s">
        <v>159</v>
      </c>
      <c r="C1" s="1" t="s">
        <v>160</v>
      </c>
      <c r="D1" s="1" t="s">
        <v>160</v>
      </c>
      <c r="E1" s="6" t="s">
        <v>70</v>
      </c>
      <c r="F1" s="6" t="s">
        <v>71</v>
      </c>
      <c r="G1" s="6" t="s">
        <v>161</v>
      </c>
      <c r="H1" s="6" t="s">
        <v>72</v>
      </c>
      <c r="I1" s="6" t="s">
        <v>162</v>
      </c>
    </row>
    <row r="2" spans="1:9" ht="30">
      <c r="A2" s="1" t="s">
        <v>80</v>
      </c>
      <c r="B2" s="6"/>
      <c r="C2" s="1" t="s">
        <v>4</v>
      </c>
      <c r="D2" s="1" t="s">
        <v>5</v>
      </c>
      <c r="E2" s="6"/>
      <c r="F2" s="6"/>
      <c r="G2" s="6"/>
      <c r="H2" s="6"/>
      <c r="I2" s="6"/>
    </row>
    <row r="3" spans="1:9" ht="30">
      <c r="A3" s="2" t="s">
        <v>163</v>
      </c>
      <c r="B3" s="8">
        <v>535588</v>
      </c>
      <c r="C3" s="8">
        <v>11</v>
      </c>
      <c r="D3" s="3" t="s">
        <v>8</v>
      </c>
      <c r="E3" s="8">
        <v>96144</v>
      </c>
      <c r="F3" s="8">
        <v>311</v>
      </c>
      <c r="G3" s="8">
        <v>102635</v>
      </c>
      <c r="H3" s="8">
        <v>11892</v>
      </c>
      <c r="I3" s="8">
        <v>324595</v>
      </c>
    </row>
    <row r="4" spans="1:9" ht="30">
      <c r="A4" s="7" t="s">
        <v>164</v>
      </c>
      <c r="B4" s="3" t="s">
        <v>8</v>
      </c>
      <c r="C4" s="3" t="s">
        <v>8</v>
      </c>
      <c r="D4" s="3" t="s">
        <v>8</v>
      </c>
      <c r="E4" s="3" t="s">
        <v>8</v>
      </c>
      <c r="F4" s="3" t="s">
        <v>8</v>
      </c>
      <c r="G4" s="3" t="s">
        <v>8</v>
      </c>
      <c r="H4" s="3" t="s">
        <v>8</v>
      </c>
      <c r="I4" s="3" t="s">
        <v>8</v>
      </c>
    </row>
    <row r="5" spans="1:9" ht="30">
      <c r="A5" s="2" t="s">
        <v>165</v>
      </c>
      <c r="B5" s="3">
        <v>30</v>
      </c>
      <c r="C5" s="3" t="s">
        <v>8</v>
      </c>
      <c r="D5" s="3" t="s">
        <v>8</v>
      </c>
      <c r="E5" s="3">
        <v>30</v>
      </c>
      <c r="F5" s="3" t="s">
        <v>8</v>
      </c>
      <c r="G5" s="3" t="s">
        <v>8</v>
      </c>
      <c r="H5" s="3" t="s">
        <v>8</v>
      </c>
      <c r="I5" s="3" t="s">
        <v>8</v>
      </c>
    </row>
    <row r="6" spans="1:9" ht="30">
      <c r="A6" s="2" t="s">
        <v>166</v>
      </c>
      <c r="B6" s="3" t="s">
        <v>8</v>
      </c>
      <c r="C6" s="5">
        <v>4360</v>
      </c>
      <c r="D6" s="3" t="s">
        <v>8</v>
      </c>
      <c r="E6" s="3" t="s">
        <v>8</v>
      </c>
      <c r="F6" s="3" t="s">
        <v>8</v>
      </c>
      <c r="G6" s="3" t="s">
        <v>8</v>
      </c>
      <c r="H6" s="3" t="s">
        <v>8</v>
      </c>
      <c r="I6" s="3" t="s">
        <v>8</v>
      </c>
    </row>
    <row r="7" spans="1:9">
      <c r="A7" s="2" t="s">
        <v>167</v>
      </c>
      <c r="B7" s="3">
        <v>31</v>
      </c>
      <c r="C7" s="3" t="s">
        <v>8</v>
      </c>
      <c r="D7" s="3">
        <v>31</v>
      </c>
      <c r="E7" s="3" t="s">
        <v>8</v>
      </c>
      <c r="F7" s="3" t="s">
        <v>8</v>
      </c>
      <c r="G7" s="3" t="s">
        <v>8</v>
      </c>
      <c r="H7" s="3" t="s">
        <v>8</v>
      </c>
      <c r="I7" s="3" t="s">
        <v>8</v>
      </c>
    </row>
    <row r="8" spans="1:9">
      <c r="A8" s="2" t="s">
        <v>168</v>
      </c>
      <c r="B8" s="3" t="s">
        <v>8</v>
      </c>
      <c r="C8" s="3" t="s">
        <v>8</v>
      </c>
      <c r="D8" s="5">
        <v>30968877000</v>
      </c>
      <c r="E8" s="3" t="s">
        <v>8</v>
      </c>
      <c r="F8" s="3" t="s">
        <v>8</v>
      </c>
      <c r="G8" s="3" t="s">
        <v>8</v>
      </c>
      <c r="H8" s="3" t="s">
        <v>8</v>
      </c>
      <c r="I8" s="3" t="s">
        <v>8</v>
      </c>
    </row>
    <row r="9" spans="1:9" ht="45">
      <c r="A9" s="2" t="s">
        <v>169</v>
      </c>
      <c r="B9" s="3">
        <v>-11</v>
      </c>
      <c r="C9" s="3" t="s">
        <v>8</v>
      </c>
      <c r="D9" s="3" t="s">
        <v>8</v>
      </c>
      <c r="E9" s="3" t="s">
        <v>8</v>
      </c>
      <c r="F9" s="3">
        <v>-21</v>
      </c>
      <c r="G9" s="3" t="s">
        <v>8</v>
      </c>
      <c r="H9" s="3" t="s">
        <v>8</v>
      </c>
      <c r="I9" s="3">
        <v>10</v>
      </c>
    </row>
    <row r="10" spans="1:9">
      <c r="A10" s="2" t="s">
        <v>170</v>
      </c>
      <c r="B10" s="5">
        <v>-1803</v>
      </c>
      <c r="C10" s="3" t="s">
        <v>8</v>
      </c>
      <c r="D10" s="3" t="s">
        <v>8</v>
      </c>
      <c r="E10" s="3" t="s">
        <v>8</v>
      </c>
      <c r="F10" s="3" t="s">
        <v>8</v>
      </c>
      <c r="G10" s="3" t="s">
        <v>8</v>
      </c>
      <c r="H10" s="5">
        <v>-1803</v>
      </c>
      <c r="I10" s="3" t="s">
        <v>8</v>
      </c>
    </row>
    <row r="11" spans="1:9">
      <c r="A11" s="2" t="s">
        <v>171</v>
      </c>
      <c r="B11" s="3">
        <v>-2</v>
      </c>
      <c r="C11" s="3" t="s">
        <v>8</v>
      </c>
      <c r="D11" s="3" t="s">
        <v>8</v>
      </c>
      <c r="E11" s="3">
        <v>-2</v>
      </c>
      <c r="F11" s="3" t="s">
        <v>8</v>
      </c>
      <c r="G11" s="3" t="s">
        <v>8</v>
      </c>
      <c r="H11" s="3" t="s">
        <v>8</v>
      </c>
      <c r="I11" s="3" t="s">
        <v>8</v>
      </c>
    </row>
    <row r="12" spans="1:9">
      <c r="A12" s="2" t="s">
        <v>172</v>
      </c>
      <c r="B12" s="3" t="s">
        <v>8</v>
      </c>
      <c r="C12" s="3">
        <v>-302</v>
      </c>
      <c r="D12" s="3" t="s">
        <v>8</v>
      </c>
      <c r="E12" s="3" t="s">
        <v>8</v>
      </c>
      <c r="F12" s="3" t="s">
        <v>8</v>
      </c>
      <c r="G12" s="3" t="s">
        <v>8</v>
      </c>
      <c r="H12" s="3" t="s">
        <v>8</v>
      </c>
      <c r="I12" s="3" t="s">
        <v>8</v>
      </c>
    </row>
    <row r="13" spans="1:9">
      <c r="A13" s="2" t="s">
        <v>173</v>
      </c>
      <c r="B13" s="5">
        <v>9799</v>
      </c>
      <c r="C13" s="3" t="s">
        <v>8</v>
      </c>
      <c r="D13" s="3" t="s">
        <v>8</v>
      </c>
      <c r="E13" s="3">
        <v>922</v>
      </c>
      <c r="F13" s="3" t="s">
        <v>8</v>
      </c>
      <c r="G13" s="3" t="s">
        <v>8</v>
      </c>
      <c r="H13" s="3" t="s">
        <v>8</v>
      </c>
      <c r="I13" s="5">
        <v>8877</v>
      </c>
    </row>
    <row r="14" spans="1:9" ht="30">
      <c r="A14" s="2" t="s">
        <v>174</v>
      </c>
      <c r="B14" s="3">
        <v>156</v>
      </c>
      <c r="C14" s="3" t="s">
        <v>8</v>
      </c>
      <c r="D14" s="3" t="s">
        <v>8</v>
      </c>
      <c r="E14" s="3">
        <v>156</v>
      </c>
      <c r="F14" s="3" t="s">
        <v>8</v>
      </c>
      <c r="G14" s="3" t="s">
        <v>8</v>
      </c>
      <c r="H14" s="3" t="s">
        <v>8</v>
      </c>
      <c r="I14" s="3" t="s">
        <v>8</v>
      </c>
    </row>
    <row r="15" spans="1:9" ht="30">
      <c r="A15" s="2" t="s">
        <v>175</v>
      </c>
      <c r="B15" s="3" t="s">
        <v>8</v>
      </c>
      <c r="C15" s="5">
        <v>30071</v>
      </c>
      <c r="D15" s="3" t="s">
        <v>8</v>
      </c>
      <c r="E15" s="3" t="s">
        <v>8</v>
      </c>
      <c r="F15" s="3" t="s">
        <v>8</v>
      </c>
      <c r="G15" s="3" t="s">
        <v>8</v>
      </c>
      <c r="H15" s="3" t="s">
        <v>8</v>
      </c>
      <c r="I15" s="3" t="s">
        <v>8</v>
      </c>
    </row>
    <row r="16" spans="1:9">
      <c r="A16" s="2" t="s">
        <v>133</v>
      </c>
      <c r="B16" s="5">
        <v>11990</v>
      </c>
      <c r="C16" s="3" t="s">
        <v>8</v>
      </c>
      <c r="D16" s="3" t="s">
        <v>8</v>
      </c>
      <c r="E16" s="3" t="s">
        <v>8</v>
      </c>
      <c r="F16" s="3" t="s">
        <v>8</v>
      </c>
      <c r="G16" s="5">
        <v>-15758</v>
      </c>
      <c r="H16" s="5">
        <v>6563</v>
      </c>
      <c r="I16" s="5">
        <v>21185</v>
      </c>
    </row>
    <row r="17" spans="1:9">
      <c r="A17" s="2" t="s">
        <v>176</v>
      </c>
      <c r="B17" s="8">
        <v>555778</v>
      </c>
      <c r="C17" s="8">
        <v>11</v>
      </c>
      <c r="D17" s="8">
        <v>31</v>
      </c>
      <c r="E17" s="8">
        <v>97250</v>
      </c>
      <c r="F17" s="8">
        <v>290</v>
      </c>
      <c r="G17" s="8">
        <v>86877</v>
      </c>
      <c r="H17" s="8">
        <v>16652</v>
      </c>
      <c r="I17" s="8">
        <v>354667</v>
      </c>
    </row>
    <row r="18" spans="1:9" ht="30">
      <c r="A18" s="2" t="s">
        <v>177</v>
      </c>
      <c r="B18" s="3" t="s">
        <v>8</v>
      </c>
      <c r="C18" s="5">
        <v>10260379</v>
      </c>
      <c r="D18" s="5">
        <v>30968877000</v>
      </c>
      <c r="E18" s="3" t="s">
        <v>8</v>
      </c>
      <c r="F18" s="3" t="s">
        <v>8</v>
      </c>
      <c r="G18" s="3" t="s">
        <v>8</v>
      </c>
      <c r="H18" s="3" t="s">
        <v>8</v>
      </c>
      <c r="I18" s="3" t="s">
        <v>8</v>
      </c>
    </row>
  </sheetData>
  <mergeCells count="6">
    <mergeCell ref="B1:B2"/>
    <mergeCell ref="E1:E2"/>
    <mergeCell ref="F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7"/>
  <sheetViews>
    <sheetView showGridLines="0" workbookViewId="0"/>
  </sheetViews>
  <sheetFormatPr defaultRowHeight="15"/>
  <cols>
    <col min="1" max="1" width="36.5703125" bestFit="1" customWidth="1"/>
    <col min="2" max="2" width="32.85546875" customWidth="1"/>
    <col min="3" max="3" width="8.5703125" customWidth="1"/>
    <col min="4" max="4" width="32.85546875" customWidth="1"/>
    <col min="5" max="5" width="8.5703125" customWidth="1"/>
  </cols>
  <sheetData>
    <row r="1" spans="1:5" ht="60">
      <c r="A1" s="1" t="s">
        <v>1214</v>
      </c>
      <c r="B1" s="6" t="s">
        <v>2</v>
      </c>
      <c r="C1" s="6"/>
      <c r="D1" s="6" t="s">
        <v>27</v>
      </c>
      <c r="E1" s="6"/>
    </row>
    <row r="2" spans="1:5" ht="30">
      <c r="A2" s="1" t="s">
        <v>26</v>
      </c>
      <c r="B2" s="6"/>
      <c r="C2" s="6"/>
      <c r="D2" s="6"/>
      <c r="E2" s="6"/>
    </row>
    <row r="3" spans="1:5" ht="45">
      <c r="A3" s="7" t="s">
        <v>1215</v>
      </c>
      <c r="B3" s="3" t="s">
        <v>8</v>
      </c>
      <c r="C3" s="3"/>
      <c r="D3" s="3" t="s">
        <v>8</v>
      </c>
      <c r="E3" s="3"/>
    </row>
    <row r="4" spans="1:5">
      <c r="A4" s="2" t="s">
        <v>559</v>
      </c>
      <c r="B4" s="8">
        <v>39333</v>
      </c>
      <c r="C4" s="3"/>
      <c r="D4" s="8">
        <v>59982</v>
      </c>
      <c r="E4" s="3"/>
    </row>
    <row r="5" spans="1:5">
      <c r="A5" s="2" t="s">
        <v>572</v>
      </c>
      <c r="B5" s="3">
        <v>2</v>
      </c>
      <c r="C5" s="3"/>
      <c r="D5" s="3">
        <v>834</v>
      </c>
      <c r="E5" s="3"/>
    </row>
    <row r="6" spans="1:5">
      <c r="A6" s="2" t="s">
        <v>583</v>
      </c>
      <c r="B6" s="5">
        <v>4353490</v>
      </c>
      <c r="C6" s="3"/>
      <c r="D6" s="5">
        <v>4035053</v>
      </c>
      <c r="E6" s="3"/>
    </row>
    <row r="7" spans="1:5">
      <c r="A7" s="2" t="s">
        <v>608</v>
      </c>
      <c r="B7" s="3">
        <v>0</v>
      </c>
      <c r="C7" s="3"/>
      <c r="D7" s="5">
        <v>3172</v>
      </c>
      <c r="E7" s="3"/>
    </row>
    <row r="8" spans="1:5">
      <c r="A8" s="2" t="s">
        <v>1216</v>
      </c>
      <c r="B8" s="3" t="s">
        <v>8</v>
      </c>
      <c r="C8" s="3"/>
      <c r="D8" s="3" t="s">
        <v>8</v>
      </c>
      <c r="E8" s="3"/>
    </row>
    <row r="9" spans="1:5" ht="45">
      <c r="A9" s="7" t="s">
        <v>1215</v>
      </c>
      <c r="B9" s="3" t="s">
        <v>8</v>
      </c>
      <c r="C9" s="3"/>
      <c r="D9" s="3" t="s">
        <v>8</v>
      </c>
      <c r="E9" s="3"/>
    </row>
    <row r="10" spans="1:5">
      <c r="A10" s="2" t="s">
        <v>53</v>
      </c>
      <c r="B10" s="3">
        <v>298</v>
      </c>
      <c r="C10" s="3"/>
      <c r="D10" s="5">
        <v>2322</v>
      </c>
      <c r="E10" s="3"/>
    </row>
    <row r="11" spans="1:5" ht="30">
      <c r="A11" s="2" t="s">
        <v>1217</v>
      </c>
      <c r="B11" s="3" t="s">
        <v>8</v>
      </c>
      <c r="C11" s="3"/>
      <c r="D11" s="3" t="s">
        <v>8</v>
      </c>
      <c r="E11" s="3"/>
    </row>
    <row r="12" spans="1:5" ht="45">
      <c r="A12" s="7" t="s">
        <v>1215</v>
      </c>
      <c r="B12" s="3" t="s">
        <v>8</v>
      </c>
      <c r="C12" s="3"/>
      <c r="D12" s="3" t="s">
        <v>8</v>
      </c>
      <c r="E12" s="3"/>
    </row>
    <row r="13" spans="1:5">
      <c r="A13" s="2" t="s">
        <v>559</v>
      </c>
      <c r="B13" s="3">
        <v>0</v>
      </c>
      <c r="C13" s="3"/>
      <c r="D13" s="5">
        <v>2434</v>
      </c>
      <c r="E13" s="3"/>
    </row>
    <row r="14" spans="1:5">
      <c r="A14" s="2" t="s">
        <v>567</v>
      </c>
      <c r="B14" s="5">
        <v>7872</v>
      </c>
      <c r="C14" s="3"/>
      <c r="D14" s="5">
        <v>5290</v>
      </c>
      <c r="E14" s="3"/>
    </row>
    <row r="15" spans="1:5">
      <c r="A15" s="2" t="s">
        <v>572</v>
      </c>
      <c r="B15" s="3">
        <v>0</v>
      </c>
      <c r="C15" s="3"/>
      <c r="D15" s="3">
        <v>0</v>
      </c>
      <c r="E15" s="3"/>
    </row>
    <row r="16" spans="1:5">
      <c r="A16" s="2" t="s">
        <v>583</v>
      </c>
      <c r="B16" s="5">
        <v>420734</v>
      </c>
      <c r="C16" s="3"/>
      <c r="D16" s="5">
        <v>354895</v>
      </c>
      <c r="E16" s="3"/>
    </row>
    <row r="17" spans="1:5">
      <c r="A17" s="2" t="s">
        <v>53</v>
      </c>
      <c r="B17" s="5">
        <v>428606</v>
      </c>
      <c r="C17" s="3"/>
      <c r="D17" s="5">
        <v>362619</v>
      </c>
      <c r="E17" s="3"/>
    </row>
    <row r="18" spans="1:5">
      <c r="A18" s="2" t="s">
        <v>65</v>
      </c>
      <c r="B18" s="5">
        <v>18945</v>
      </c>
      <c r="C18" s="3"/>
      <c r="D18" s="5">
        <v>20175</v>
      </c>
      <c r="E18" s="3"/>
    </row>
    <row r="19" spans="1:5" ht="45">
      <c r="A19" s="2" t="s">
        <v>1218</v>
      </c>
      <c r="B19" s="3" t="s">
        <v>8</v>
      </c>
      <c r="C19" s="3"/>
      <c r="D19" s="3" t="s">
        <v>8</v>
      </c>
      <c r="E19" s="3"/>
    </row>
    <row r="20" spans="1:5" ht="45">
      <c r="A20" s="7" t="s">
        <v>1215</v>
      </c>
      <c r="B20" s="3" t="s">
        <v>8</v>
      </c>
      <c r="C20" s="3"/>
      <c r="D20" s="3" t="s">
        <v>8</v>
      </c>
      <c r="E20" s="3"/>
    </row>
    <row r="21" spans="1:5">
      <c r="A21" s="2" t="s">
        <v>586</v>
      </c>
      <c r="B21" s="5">
        <v>18945</v>
      </c>
      <c r="C21" s="3"/>
      <c r="D21" s="5">
        <v>20175</v>
      </c>
      <c r="E21" s="3"/>
    </row>
    <row r="22" spans="1:5" ht="30">
      <c r="A22" s="2" t="s">
        <v>1219</v>
      </c>
      <c r="B22" s="3" t="s">
        <v>8</v>
      </c>
      <c r="C22" s="3"/>
      <c r="D22" s="3" t="s">
        <v>8</v>
      </c>
      <c r="E22" s="3"/>
    </row>
    <row r="23" spans="1:5" ht="45">
      <c r="A23" s="7" t="s">
        <v>1215</v>
      </c>
      <c r="B23" s="3" t="s">
        <v>8</v>
      </c>
      <c r="C23" s="3"/>
      <c r="D23" s="3" t="s">
        <v>8</v>
      </c>
      <c r="E23" s="3"/>
    </row>
    <row r="24" spans="1:5">
      <c r="A24" s="2" t="s">
        <v>608</v>
      </c>
      <c r="B24" s="3" t="s">
        <v>8</v>
      </c>
      <c r="C24" s="3"/>
      <c r="D24" s="3">
        <v>0</v>
      </c>
      <c r="E24" s="3"/>
    </row>
    <row r="25" spans="1:5" ht="45">
      <c r="A25" s="2" t="s">
        <v>1220</v>
      </c>
      <c r="B25" s="3" t="s">
        <v>8</v>
      </c>
      <c r="C25" s="3"/>
      <c r="D25" s="3" t="s">
        <v>8</v>
      </c>
      <c r="E25" s="3"/>
    </row>
    <row r="26" spans="1:5" ht="45">
      <c r="A26" s="7" t="s">
        <v>1215</v>
      </c>
      <c r="B26" s="3" t="s">
        <v>8</v>
      </c>
      <c r="C26" s="3"/>
      <c r="D26" s="3" t="s">
        <v>8</v>
      </c>
      <c r="E26" s="3"/>
    </row>
    <row r="27" spans="1:5">
      <c r="A27" s="2" t="s">
        <v>559</v>
      </c>
      <c r="B27" s="3" t="s">
        <v>8</v>
      </c>
      <c r="C27" s="3"/>
      <c r="D27" s="5">
        <v>2434</v>
      </c>
      <c r="E27" s="3"/>
    </row>
    <row r="28" spans="1:5" ht="45">
      <c r="A28" s="2" t="s">
        <v>1221</v>
      </c>
      <c r="B28" s="3" t="s">
        <v>8</v>
      </c>
      <c r="C28" s="3"/>
      <c r="D28" s="3" t="s">
        <v>8</v>
      </c>
      <c r="E28" s="3"/>
    </row>
    <row r="29" spans="1:5" ht="45">
      <c r="A29" s="7" t="s">
        <v>1215</v>
      </c>
      <c r="B29" s="3" t="s">
        <v>8</v>
      </c>
      <c r="C29" s="3"/>
      <c r="D29" s="3" t="s">
        <v>8</v>
      </c>
      <c r="E29" s="3"/>
    </row>
    <row r="30" spans="1:5" ht="17.25">
      <c r="A30" s="2" t="s">
        <v>559</v>
      </c>
      <c r="B30" s="3">
        <v>0</v>
      </c>
      <c r="C30" s="273" t="s">
        <v>1222</v>
      </c>
      <c r="D30" s="3">
        <v>0</v>
      </c>
      <c r="E30" s="273" t="s">
        <v>1223</v>
      </c>
    </row>
    <row r="31" spans="1:5" ht="45">
      <c r="A31" s="2" t="s">
        <v>1224</v>
      </c>
      <c r="B31" s="3" t="s">
        <v>8</v>
      </c>
      <c r="C31" s="3"/>
      <c r="D31" s="3" t="s">
        <v>8</v>
      </c>
      <c r="E31" s="3"/>
    </row>
    <row r="32" spans="1:5" ht="45">
      <c r="A32" s="7" t="s">
        <v>1215</v>
      </c>
      <c r="B32" s="3" t="s">
        <v>8</v>
      </c>
      <c r="C32" s="3"/>
      <c r="D32" s="3" t="s">
        <v>8</v>
      </c>
      <c r="E32" s="3"/>
    </row>
    <row r="33" spans="1:5">
      <c r="A33" s="2" t="s">
        <v>559</v>
      </c>
      <c r="B33" s="3">
        <v>0</v>
      </c>
      <c r="C33" s="3"/>
      <c r="D33" s="3">
        <v>0</v>
      </c>
      <c r="E33" s="3"/>
    </row>
    <row r="34" spans="1:5" ht="30">
      <c r="A34" s="2" t="s">
        <v>1225</v>
      </c>
      <c r="B34" s="3" t="s">
        <v>8</v>
      </c>
      <c r="C34" s="3"/>
      <c r="D34" s="3" t="s">
        <v>8</v>
      </c>
      <c r="E34" s="3"/>
    </row>
    <row r="35" spans="1:5" ht="45">
      <c r="A35" s="7" t="s">
        <v>1215</v>
      </c>
      <c r="B35" s="3" t="s">
        <v>8</v>
      </c>
      <c r="C35" s="3"/>
      <c r="D35" s="3" t="s">
        <v>8</v>
      </c>
      <c r="E35" s="3"/>
    </row>
    <row r="36" spans="1:5">
      <c r="A36" s="2" t="s">
        <v>559</v>
      </c>
      <c r="B36" s="3">
        <v>0</v>
      </c>
      <c r="C36" s="3"/>
      <c r="D36" s="3">
        <v>0</v>
      </c>
      <c r="E36" s="3"/>
    </row>
    <row r="37" spans="1:5" ht="30">
      <c r="A37" s="2" t="s">
        <v>1226</v>
      </c>
      <c r="B37" s="3" t="s">
        <v>8</v>
      </c>
      <c r="C37" s="3"/>
      <c r="D37" s="3" t="s">
        <v>8</v>
      </c>
      <c r="E37" s="3"/>
    </row>
    <row r="38" spans="1:5" ht="45">
      <c r="A38" s="7" t="s">
        <v>1215</v>
      </c>
      <c r="B38" s="3" t="s">
        <v>8</v>
      </c>
      <c r="C38" s="3"/>
      <c r="D38" s="3" t="s">
        <v>8</v>
      </c>
      <c r="E38" s="3"/>
    </row>
    <row r="39" spans="1:5">
      <c r="A39" s="2" t="s">
        <v>559</v>
      </c>
      <c r="B39" s="3">
        <v>0</v>
      </c>
      <c r="C39" s="3"/>
      <c r="D39" s="3">
        <v>0</v>
      </c>
      <c r="E39" s="3"/>
    </row>
    <row r="40" spans="1:5" ht="30">
      <c r="A40" s="2" t="s">
        <v>1227</v>
      </c>
      <c r="B40" s="3" t="s">
        <v>8</v>
      </c>
      <c r="C40" s="3"/>
      <c r="D40" s="3" t="s">
        <v>8</v>
      </c>
      <c r="E40" s="3"/>
    </row>
    <row r="41" spans="1:5" ht="45">
      <c r="A41" s="7" t="s">
        <v>1215</v>
      </c>
      <c r="B41" s="3" t="s">
        <v>8</v>
      </c>
      <c r="C41" s="3"/>
      <c r="D41" s="3" t="s">
        <v>8</v>
      </c>
      <c r="E41" s="3"/>
    </row>
    <row r="42" spans="1:5" ht="17.25">
      <c r="A42" s="2" t="s">
        <v>559</v>
      </c>
      <c r="B42" s="3">
        <v>0</v>
      </c>
      <c r="C42" s="273" t="s">
        <v>1228</v>
      </c>
      <c r="D42" s="3">
        <v>0</v>
      </c>
      <c r="E42" s="273" t="s">
        <v>1229</v>
      </c>
    </row>
    <row r="43" spans="1:5">
      <c r="A43" s="2" t="s">
        <v>567</v>
      </c>
      <c r="B43" s="3">
        <v>0</v>
      </c>
      <c r="C43" s="3"/>
      <c r="D43" s="3">
        <v>0</v>
      </c>
      <c r="E43" s="3"/>
    </row>
    <row r="44" spans="1:5">
      <c r="A44" s="2" t="s">
        <v>583</v>
      </c>
      <c r="B44" s="3">
        <v>0</v>
      </c>
      <c r="C44" s="3"/>
      <c r="D44" s="3">
        <v>0</v>
      </c>
      <c r="E44" s="3"/>
    </row>
    <row r="45" spans="1:5" ht="30">
      <c r="A45" s="2" t="s">
        <v>1230</v>
      </c>
      <c r="B45" s="3" t="s">
        <v>8</v>
      </c>
      <c r="C45" s="3"/>
      <c r="D45" s="3" t="s">
        <v>8</v>
      </c>
      <c r="E45" s="3"/>
    </row>
    <row r="46" spans="1:5" ht="45">
      <c r="A46" s="7" t="s">
        <v>1215</v>
      </c>
      <c r="B46" s="3" t="s">
        <v>8</v>
      </c>
      <c r="C46" s="3"/>
      <c r="D46" s="3" t="s">
        <v>8</v>
      </c>
      <c r="E46" s="3"/>
    </row>
    <row r="47" spans="1:5" ht="17.25">
      <c r="A47" s="2" t="s">
        <v>693</v>
      </c>
      <c r="B47" s="3">
        <v>0</v>
      </c>
      <c r="C47" s="273" t="s">
        <v>1231</v>
      </c>
      <c r="D47" s="3">
        <v>0</v>
      </c>
      <c r="E47" s="273" t="s">
        <v>1232</v>
      </c>
    </row>
    <row r="48" spans="1:5" ht="45">
      <c r="A48" s="2" t="s">
        <v>1233</v>
      </c>
      <c r="B48" s="3" t="s">
        <v>8</v>
      </c>
      <c r="C48" s="3"/>
      <c r="D48" s="3" t="s">
        <v>8</v>
      </c>
      <c r="E48" s="3"/>
    </row>
    <row r="49" spans="1:5" ht="45">
      <c r="A49" s="7" t="s">
        <v>1215</v>
      </c>
      <c r="B49" s="3" t="s">
        <v>8</v>
      </c>
      <c r="C49" s="3"/>
      <c r="D49" s="3" t="s">
        <v>8</v>
      </c>
      <c r="E49" s="3"/>
    </row>
    <row r="50" spans="1:5">
      <c r="A50" s="2" t="s">
        <v>567</v>
      </c>
      <c r="B50" s="3" t="s">
        <v>8</v>
      </c>
      <c r="C50" s="3"/>
      <c r="D50" s="3">
        <v>0</v>
      </c>
      <c r="E50" s="3"/>
    </row>
    <row r="51" spans="1:5" ht="45">
      <c r="A51" s="2" t="s">
        <v>1218</v>
      </c>
      <c r="B51" s="3" t="s">
        <v>8</v>
      </c>
      <c r="C51" s="3"/>
      <c r="D51" s="3" t="s">
        <v>8</v>
      </c>
      <c r="E51" s="3"/>
    </row>
    <row r="52" spans="1:5" ht="45">
      <c r="A52" s="7" t="s">
        <v>1215</v>
      </c>
      <c r="B52" s="3" t="s">
        <v>8</v>
      </c>
      <c r="C52" s="3"/>
      <c r="D52" s="3" t="s">
        <v>8</v>
      </c>
      <c r="E52" s="3"/>
    </row>
    <row r="53" spans="1:5">
      <c r="A53" s="2" t="s">
        <v>567</v>
      </c>
      <c r="B53" s="5">
        <v>7872</v>
      </c>
      <c r="C53" s="3"/>
      <c r="D53" s="5">
        <v>5290</v>
      </c>
      <c r="E53" s="3"/>
    </row>
    <row r="54" spans="1:5">
      <c r="A54" s="2" t="s">
        <v>583</v>
      </c>
      <c r="B54" s="5">
        <v>13706</v>
      </c>
      <c r="C54" s="3"/>
      <c r="D54" s="5">
        <v>19230</v>
      </c>
      <c r="E54" s="3"/>
    </row>
    <row r="55" spans="1:5" ht="45">
      <c r="A55" s="2" t="s">
        <v>1234</v>
      </c>
      <c r="B55" s="3" t="s">
        <v>8</v>
      </c>
      <c r="C55" s="3"/>
      <c r="D55" s="3" t="s">
        <v>8</v>
      </c>
      <c r="E55" s="3"/>
    </row>
    <row r="56" spans="1:5" ht="45">
      <c r="A56" s="7" t="s">
        <v>1215</v>
      </c>
      <c r="B56" s="3" t="s">
        <v>8</v>
      </c>
      <c r="C56" s="3"/>
      <c r="D56" s="3" t="s">
        <v>8</v>
      </c>
      <c r="E56" s="3"/>
    </row>
    <row r="57" spans="1:5">
      <c r="A57" s="2" t="s">
        <v>567</v>
      </c>
      <c r="B57" s="3">
        <v>0</v>
      </c>
      <c r="C57" s="3"/>
      <c r="D57" s="3">
        <v>0</v>
      </c>
      <c r="E57" s="3"/>
    </row>
    <row r="58" spans="1:5" ht="45">
      <c r="A58" s="2" t="s">
        <v>1235</v>
      </c>
      <c r="B58" s="3" t="s">
        <v>8</v>
      </c>
      <c r="C58" s="3"/>
      <c r="D58" s="3" t="s">
        <v>8</v>
      </c>
      <c r="E58" s="3"/>
    </row>
    <row r="59" spans="1:5" ht="45">
      <c r="A59" s="7" t="s">
        <v>1215</v>
      </c>
      <c r="B59" s="3" t="s">
        <v>8</v>
      </c>
      <c r="C59" s="3"/>
      <c r="D59" s="3" t="s">
        <v>8</v>
      </c>
      <c r="E59" s="3"/>
    </row>
    <row r="60" spans="1:5">
      <c r="A60" s="2" t="s">
        <v>567</v>
      </c>
      <c r="B60" s="3">
        <v>0</v>
      </c>
      <c r="C60" s="3"/>
      <c r="D60" s="3">
        <v>0</v>
      </c>
      <c r="E60" s="3"/>
    </row>
    <row r="61" spans="1:5" ht="45">
      <c r="A61" s="2" t="s">
        <v>1236</v>
      </c>
      <c r="B61" s="3" t="s">
        <v>8</v>
      </c>
      <c r="C61" s="3"/>
      <c r="D61" s="3" t="s">
        <v>8</v>
      </c>
      <c r="E61" s="3"/>
    </row>
    <row r="62" spans="1:5" ht="45">
      <c r="A62" s="7" t="s">
        <v>1215</v>
      </c>
      <c r="B62" s="3" t="s">
        <v>8</v>
      </c>
      <c r="C62" s="3"/>
      <c r="D62" s="3" t="s">
        <v>8</v>
      </c>
      <c r="E62" s="3"/>
    </row>
    <row r="63" spans="1:5">
      <c r="A63" s="2" t="s">
        <v>567</v>
      </c>
      <c r="B63" s="3">
        <v>0</v>
      </c>
      <c r="C63" s="3"/>
      <c r="D63" s="3">
        <v>0</v>
      </c>
      <c r="E63" s="3"/>
    </row>
    <row r="64" spans="1:5">
      <c r="A64" s="2" t="s">
        <v>583</v>
      </c>
      <c r="B64" s="3">
        <v>0</v>
      </c>
      <c r="C64" s="3"/>
      <c r="D64" s="3">
        <v>0</v>
      </c>
      <c r="E64" s="3"/>
    </row>
    <row r="65" spans="1:5" ht="30">
      <c r="A65" s="2" t="s">
        <v>1237</v>
      </c>
      <c r="B65" s="3" t="s">
        <v>8</v>
      </c>
      <c r="C65" s="3"/>
      <c r="D65" s="3" t="s">
        <v>8</v>
      </c>
      <c r="E65" s="3"/>
    </row>
    <row r="66" spans="1:5" ht="45">
      <c r="A66" s="7" t="s">
        <v>1215</v>
      </c>
      <c r="B66" s="3" t="s">
        <v>8</v>
      </c>
      <c r="C66" s="3"/>
      <c r="D66" s="3" t="s">
        <v>8</v>
      </c>
      <c r="E66" s="3"/>
    </row>
    <row r="67" spans="1:5">
      <c r="A67" s="2" t="s">
        <v>572</v>
      </c>
      <c r="B67" s="3">
        <v>0</v>
      </c>
      <c r="C67" s="3"/>
      <c r="D67" s="3">
        <v>0</v>
      </c>
      <c r="E67" s="3"/>
    </row>
    <row r="68" spans="1:5" ht="30">
      <c r="A68" s="2" t="s">
        <v>1238</v>
      </c>
      <c r="B68" s="3" t="s">
        <v>8</v>
      </c>
      <c r="C68" s="3"/>
      <c r="D68" s="3" t="s">
        <v>8</v>
      </c>
      <c r="E68" s="3"/>
    </row>
    <row r="69" spans="1:5" ht="45">
      <c r="A69" s="7" t="s">
        <v>1215</v>
      </c>
      <c r="B69" s="3" t="s">
        <v>8</v>
      </c>
      <c r="C69" s="3"/>
      <c r="D69" s="3" t="s">
        <v>8</v>
      </c>
      <c r="E69" s="3"/>
    </row>
    <row r="70" spans="1:5">
      <c r="A70" s="2" t="s">
        <v>583</v>
      </c>
      <c r="B70" s="5">
        <v>4039</v>
      </c>
      <c r="C70" s="3"/>
      <c r="D70" s="5">
        <v>3771</v>
      </c>
      <c r="E70" s="3"/>
    </row>
    <row r="71" spans="1:5" ht="45">
      <c r="A71" s="2" t="s">
        <v>1239</v>
      </c>
      <c r="B71" s="3" t="s">
        <v>8</v>
      </c>
      <c r="C71" s="3"/>
      <c r="D71" s="3" t="s">
        <v>8</v>
      </c>
      <c r="E71" s="3"/>
    </row>
    <row r="72" spans="1:5" ht="45">
      <c r="A72" s="7" t="s">
        <v>1215</v>
      </c>
      <c r="B72" s="3" t="s">
        <v>8</v>
      </c>
      <c r="C72" s="3"/>
      <c r="D72" s="3" t="s">
        <v>8</v>
      </c>
      <c r="E72" s="3"/>
    </row>
    <row r="73" spans="1:5">
      <c r="A73" s="2" t="s">
        <v>583</v>
      </c>
      <c r="B73" s="5">
        <v>131750</v>
      </c>
      <c r="C73" s="3"/>
      <c r="D73" s="5">
        <v>87409</v>
      </c>
      <c r="E73" s="3"/>
    </row>
    <row r="74" spans="1:5" ht="45">
      <c r="A74" s="2" t="s">
        <v>1240</v>
      </c>
      <c r="B74" s="3" t="s">
        <v>8</v>
      </c>
      <c r="C74" s="3"/>
      <c r="D74" s="3" t="s">
        <v>8</v>
      </c>
      <c r="E74" s="3"/>
    </row>
    <row r="75" spans="1:5" ht="45">
      <c r="A75" s="7" t="s">
        <v>1215</v>
      </c>
      <c r="B75" s="3" t="s">
        <v>8</v>
      </c>
      <c r="C75" s="3"/>
      <c r="D75" s="3" t="s">
        <v>8</v>
      </c>
      <c r="E75" s="3"/>
    </row>
    <row r="76" spans="1:5">
      <c r="A76" s="2" t="s">
        <v>583</v>
      </c>
      <c r="B76" s="3">
        <v>0</v>
      </c>
      <c r="C76" s="3"/>
      <c r="D76" s="3">
        <v>0</v>
      </c>
      <c r="E76" s="3"/>
    </row>
    <row r="77" spans="1:5" ht="30">
      <c r="A77" s="2" t="s">
        <v>1241</v>
      </c>
      <c r="B77" s="3" t="s">
        <v>8</v>
      </c>
      <c r="C77" s="3"/>
      <c r="D77" s="3" t="s">
        <v>8</v>
      </c>
      <c r="E77" s="3"/>
    </row>
    <row r="78" spans="1:5" ht="45">
      <c r="A78" s="7" t="s">
        <v>1215</v>
      </c>
      <c r="B78" s="3" t="s">
        <v>8</v>
      </c>
      <c r="C78" s="3"/>
      <c r="D78" s="3" t="s">
        <v>8</v>
      </c>
      <c r="E78" s="3"/>
    </row>
    <row r="79" spans="1:5">
      <c r="A79" s="2" t="s">
        <v>583</v>
      </c>
      <c r="B79" s="3">
        <v>0</v>
      </c>
      <c r="C79" s="3"/>
      <c r="D79" s="3">
        <v>0</v>
      </c>
      <c r="E79" s="3"/>
    </row>
    <row r="80" spans="1:5" ht="30">
      <c r="A80" s="2" t="s">
        <v>1242</v>
      </c>
      <c r="B80" s="3" t="s">
        <v>8</v>
      </c>
      <c r="C80" s="3"/>
      <c r="D80" s="3" t="s">
        <v>8</v>
      </c>
      <c r="E80" s="3"/>
    </row>
    <row r="81" spans="1:5" ht="45">
      <c r="A81" s="7" t="s">
        <v>1215</v>
      </c>
      <c r="B81" s="3" t="s">
        <v>8</v>
      </c>
      <c r="C81" s="3"/>
      <c r="D81" s="3" t="s">
        <v>8</v>
      </c>
      <c r="E81" s="3"/>
    </row>
    <row r="82" spans="1:5">
      <c r="A82" s="2" t="s">
        <v>583</v>
      </c>
      <c r="B82" s="3">
        <v>25</v>
      </c>
      <c r="C82" s="3"/>
      <c r="D82" s="3">
        <v>25</v>
      </c>
      <c r="E82" s="3"/>
    </row>
    <row r="83" spans="1:5" ht="30">
      <c r="A83" s="2" t="s">
        <v>1243</v>
      </c>
      <c r="B83" s="3" t="s">
        <v>8</v>
      </c>
      <c r="C83" s="3"/>
      <c r="D83" s="3" t="s">
        <v>8</v>
      </c>
      <c r="E83" s="3"/>
    </row>
    <row r="84" spans="1:5" ht="45">
      <c r="A84" s="7" t="s">
        <v>1215</v>
      </c>
      <c r="B84" s="3" t="s">
        <v>8</v>
      </c>
      <c r="C84" s="3"/>
      <c r="D84" s="3" t="s">
        <v>8</v>
      </c>
      <c r="E84" s="3"/>
    </row>
    <row r="85" spans="1:5">
      <c r="A85" s="2" t="s">
        <v>583</v>
      </c>
      <c r="B85" s="5">
        <v>107587</v>
      </c>
      <c r="C85" s="3"/>
      <c r="D85" s="5">
        <v>97600</v>
      </c>
      <c r="E85" s="3"/>
    </row>
    <row r="86" spans="1:5" ht="30">
      <c r="A86" s="2" t="s">
        <v>1244</v>
      </c>
      <c r="B86" s="3" t="s">
        <v>8</v>
      </c>
      <c r="C86" s="3"/>
      <c r="D86" s="3" t="s">
        <v>8</v>
      </c>
      <c r="E86" s="3"/>
    </row>
    <row r="87" spans="1:5" ht="45">
      <c r="A87" s="7" t="s">
        <v>1215</v>
      </c>
      <c r="B87" s="3" t="s">
        <v>8</v>
      </c>
      <c r="C87" s="3"/>
      <c r="D87" s="3" t="s">
        <v>8</v>
      </c>
      <c r="E87" s="3"/>
    </row>
    <row r="88" spans="1:5">
      <c r="A88" s="2" t="s">
        <v>583</v>
      </c>
      <c r="B88" s="5">
        <v>163627</v>
      </c>
      <c r="C88" s="3"/>
      <c r="D88" s="5">
        <v>146860</v>
      </c>
      <c r="E88" s="3"/>
    </row>
    <row r="89" spans="1:5" ht="30">
      <c r="A89" s="2" t="s">
        <v>1245</v>
      </c>
      <c r="B89" s="3" t="s">
        <v>8</v>
      </c>
      <c r="C89" s="3"/>
      <c r="D89" s="3" t="s">
        <v>8</v>
      </c>
      <c r="E89" s="3"/>
    </row>
    <row r="90" spans="1:5" ht="45">
      <c r="A90" s="7" t="s">
        <v>1215</v>
      </c>
      <c r="B90" s="3" t="s">
        <v>8</v>
      </c>
      <c r="C90" s="3"/>
      <c r="D90" s="3" t="s">
        <v>8</v>
      </c>
      <c r="E90" s="3"/>
    </row>
    <row r="91" spans="1:5">
      <c r="A91" s="2" t="s">
        <v>583</v>
      </c>
      <c r="B91" s="3">
        <v>0</v>
      </c>
      <c r="C91" s="3"/>
      <c r="D91" s="3">
        <v>0</v>
      </c>
      <c r="E91" s="3"/>
    </row>
    <row r="92" spans="1:5" ht="30">
      <c r="A92" s="2" t="s">
        <v>1246</v>
      </c>
      <c r="B92" s="3" t="s">
        <v>8</v>
      </c>
      <c r="C92" s="3"/>
      <c r="D92" s="3" t="s">
        <v>8</v>
      </c>
      <c r="E92" s="3"/>
    </row>
    <row r="93" spans="1:5" ht="45">
      <c r="A93" s="7" t="s">
        <v>1215</v>
      </c>
      <c r="B93" s="3" t="s">
        <v>8</v>
      </c>
      <c r="C93" s="3"/>
      <c r="D93" s="3" t="s">
        <v>8</v>
      </c>
      <c r="E93" s="3"/>
    </row>
    <row r="94" spans="1:5">
      <c r="A94" s="2" t="s">
        <v>583</v>
      </c>
      <c r="B94" s="3">
        <v>0</v>
      </c>
      <c r="C94" s="3"/>
      <c r="D94" s="3">
        <v>0</v>
      </c>
      <c r="E94" s="3"/>
    </row>
    <row r="95" spans="1:5" ht="30">
      <c r="A95" s="2" t="s">
        <v>1247</v>
      </c>
      <c r="B95" s="3" t="s">
        <v>8</v>
      </c>
      <c r="C95" s="3"/>
      <c r="D95" s="3" t="s">
        <v>8</v>
      </c>
      <c r="E95" s="3"/>
    </row>
    <row r="96" spans="1:5" ht="45">
      <c r="A96" s="7" t="s">
        <v>1215</v>
      </c>
      <c r="B96" s="3" t="s">
        <v>8</v>
      </c>
      <c r="C96" s="3"/>
      <c r="D96" s="3" t="s">
        <v>8</v>
      </c>
      <c r="E96" s="3"/>
    </row>
    <row r="97" spans="1:5">
      <c r="A97" s="2" t="s">
        <v>583</v>
      </c>
      <c r="B97" s="3">
        <v>0</v>
      </c>
      <c r="C97" s="3"/>
      <c r="D97" s="3">
        <v>0</v>
      </c>
      <c r="E97" s="3"/>
    </row>
    <row r="98" spans="1:5" ht="30">
      <c r="A98" s="2" t="s">
        <v>1248</v>
      </c>
      <c r="B98" s="3" t="s">
        <v>8</v>
      </c>
      <c r="C98" s="3"/>
      <c r="D98" s="3" t="s">
        <v>8</v>
      </c>
      <c r="E98" s="3"/>
    </row>
    <row r="99" spans="1:5" ht="45">
      <c r="A99" s="7" t="s">
        <v>1215</v>
      </c>
      <c r="B99" s="3" t="s">
        <v>8</v>
      </c>
      <c r="C99" s="3"/>
      <c r="D99" s="3" t="s">
        <v>8</v>
      </c>
      <c r="E99" s="3"/>
    </row>
    <row r="100" spans="1:5">
      <c r="A100" s="2" t="s">
        <v>583</v>
      </c>
      <c r="B100" s="3">
        <v>0</v>
      </c>
      <c r="C100" s="3"/>
      <c r="D100" s="3">
        <v>0</v>
      </c>
      <c r="E100" s="3"/>
    </row>
    <row r="101" spans="1:5" ht="30">
      <c r="A101" s="2" t="s">
        <v>1249</v>
      </c>
      <c r="B101" s="3" t="s">
        <v>8</v>
      </c>
      <c r="C101" s="3"/>
      <c r="D101" s="3" t="s">
        <v>8</v>
      </c>
      <c r="E101" s="3"/>
    </row>
    <row r="102" spans="1:5" ht="45">
      <c r="A102" s="7" t="s">
        <v>1215</v>
      </c>
      <c r="B102" s="3" t="s">
        <v>8</v>
      </c>
      <c r="C102" s="3"/>
      <c r="D102" s="3" t="s">
        <v>8</v>
      </c>
      <c r="E102" s="3"/>
    </row>
    <row r="103" spans="1:5">
      <c r="A103" s="2" t="s">
        <v>583</v>
      </c>
      <c r="B103" s="3">
        <v>0</v>
      </c>
      <c r="C103" s="3"/>
      <c r="D103" s="3">
        <v>0</v>
      </c>
      <c r="E103" s="3"/>
    </row>
    <row r="104" spans="1:5" ht="30">
      <c r="A104" s="2" t="s">
        <v>1250</v>
      </c>
      <c r="B104" s="3" t="s">
        <v>8</v>
      </c>
      <c r="C104" s="3"/>
      <c r="D104" s="3" t="s">
        <v>8</v>
      </c>
      <c r="E104" s="3"/>
    </row>
    <row r="105" spans="1:5" ht="45">
      <c r="A105" s="7" t="s">
        <v>1215</v>
      </c>
      <c r="B105" s="3" t="s">
        <v>8</v>
      </c>
      <c r="C105" s="3"/>
      <c r="D105" s="3" t="s">
        <v>8</v>
      </c>
      <c r="E105" s="3"/>
    </row>
    <row r="106" spans="1:5">
      <c r="A106" s="2" t="s">
        <v>583</v>
      </c>
      <c r="B106" s="3">
        <v>0</v>
      </c>
      <c r="C106" s="3"/>
      <c r="D106" s="3">
        <v>0</v>
      </c>
      <c r="E106" s="3"/>
    </row>
    <row r="107" spans="1:5" ht="30">
      <c r="A107" s="2" t="s">
        <v>1251</v>
      </c>
      <c r="B107" s="3" t="s">
        <v>8</v>
      </c>
      <c r="C107" s="3"/>
      <c r="D107" s="3" t="s">
        <v>8</v>
      </c>
      <c r="E107" s="3"/>
    </row>
    <row r="108" spans="1:5" ht="45">
      <c r="A108" s="7" t="s">
        <v>1215</v>
      </c>
      <c r="B108" s="3" t="s">
        <v>8</v>
      </c>
      <c r="C108" s="3"/>
      <c r="D108" s="3" t="s">
        <v>8</v>
      </c>
      <c r="E108" s="3"/>
    </row>
    <row r="109" spans="1:5">
      <c r="A109" s="2" t="s">
        <v>583</v>
      </c>
      <c r="B109" s="3">
        <v>0</v>
      </c>
      <c r="C109" s="3"/>
      <c r="D109" s="3">
        <v>0</v>
      </c>
      <c r="E109" s="3"/>
    </row>
    <row r="110" spans="1:5" ht="30">
      <c r="A110" s="2" t="s">
        <v>1252</v>
      </c>
      <c r="B110" s="3" t="s">
        <v>8</v>
      </c>
      <c r="C110" s="3"/>
      <c r="D110" s="3" t="s">
        <v>8</v>
      </c>
      <c r="E110" s="3"/>
    </row>
    <row r="111" spans="1:5" ht="45">
      <c r="A111" s="7" t="s">
        <v>1215</v>
      </c>
      <c r="B111" s="3" t="s">
        <v>8</v>
      </c>
      <c r="C111" s="3"/>
      <c r="D111" s="3" t="s">
        <v>8</v>
      </c>
      <c r="E111" s="3"/>
    </row>
    <row r="112" spans="1:5">
      <c r="A112" s="2" t="s">
        <v>583</v>
      </c>
      <c r="B112" s="3">
        <v>0</v>
      </c>
      <c r="C112" s="3"/>
      <c r="D112" s="3">
        <v>0</v>
      </c>
      <c r="E112" s="3"/>
    </row>
    <row r="113" spans="1:5" ht="45">
      <c r="A113" s="2" t="s">
        <v>1253</v>
      </c>
      <c r="B113" s="3" t="s">
        <v>8</v>
      </c>
      <c r="C113" s="3"/>
      <c r="D113" s="3" t="s">
        <v>8</v>
      </c>
      <c r="E113" s="3"/>
    </row>
    <row r="114" spans="1:5" ht="45">
      <c r="A114" s="7" t="s">
        <v>1215</v>
      </c>
      <c r="B114" s="3" t="s">
        <v>8</v>
      </c>
      <c r="C114" s="3"/>
      <c r="D114" s="3" t="s">
        <v>8</v>
      </c>
      <c r="E114" s="3"/>
    </row>
    <row r="115" spans="1:5">
      <c r="A115" s="2" t="s">
        <v>583</v>
      </c>
      <c r="B115" s="3">
        <v>0</v>
      </c>
      <c r="C115" s="3"/>
      <c r="D115" s="3">
        <v>0</v>
      </c>
      <c r="E115" s="3"/>
    </row>
    <row r="116" spans="1:5" ht="45">
      <c r="A116" s="2" t="s">
        <v>1254</v>
      </c>
      <c r="B116" s="3" t="s">
        <v>8</v>
      </c>
      <c r="C116" s="3"/>
      <c r="D116" s="3" t="s">
        <v>8</v>
      </c>
      <c r="E116" s="3"/>
    </row>
    <row r="117" spans="1:5" ht="45">
      <c r="A117" s="7" t="s">
        <v>1215</v>
      </c>
      <c r="B117" s="3" t="s">
        <v>8</v>
      </c>
      <c r="C117" s="3"/>
      <c r="D117" s="3" t="s">
        <v>8</v>
      </c>
      <c r="E117" s="3"/>
    </row>
    <row r="118" spans="1:5">
      <c r="A118" s="2" t="s">
        <v>583</v>
      </c>
      <c r="B118" s="3">
        <v>0</v>
      </c>
      <c r="C118" s="3"/>
      <c r="D118" s="3">
        <v>0</v>
      </c>
      <c r="E118" s="3"/>
    </row>
    <row r="119" spans="1:5" ht="45">
      <c r="A119" s="2" t="s">
        <v>1255</v>
      </c>
      <c r="B119" s="3" t="s">
        <v>8</v>
      </c>
      <c r="C119" s="3"/>
      <c r="D119" s="3" t="s">
        <v>8</v>
      </c>
      <c r="E119" s="3"/>
    </row>
    <row r="120" spans="1:5" ht="45">
      <c r="A120" s="7" t="s">
        <v>1215</v>
      </c>
      <c r="B120" s="3" t="s">
        <v>8</v>
      </c>
      <c r="C120" s="3"/>
      <c r="D120" s="3" t="s">
        <v>8</v>
      </c>
      <c r="E120" s="3"/>
    </row>
    <row r="121" spans="1:5">
      <c r="A121" s="2" t="s">
        <v>583</v>
      </c>
      <c r="B121" s="3">
        <v>0</v>
      </c>
      <c r="C121" s="3"/>
      <c r="D121" s="3">
        <v>0</v>
      </c>
      <c r="E121" s="3"/>
    </row>
    <row r="122" spans="1:5" ht="30">
      <c r="A122" s="2" t="s">
        <v>1256</v>
      </c>
      <c r="B122" s="3" t="s">
        <v>8</v>
      </c>
      <c r="C122" s="3"/>
      <c r="D122" s="3" t="s">
        <v>8</v>
      </c>
      <c r="E122" s="3"/>
    </row>
    <row r="123" spans="1:5" ht="45">
      <c r="A123" s="7" t="s">
        <v>1215</v>
      </c>
      <c r="B123" s="3" t="s">
        <v>8</v>
      </c>
      <c r="C123" s="3"/>
      <c r="D123" s="3" t="s">
        <v>8</v>
      </c>
      <c r="E123" s="3"/>
    </row>
    <row r="124" spans="1:5">
      <c r="A124" s="2" t="s">
        <v>583</v>
      </c>
      <c r="B124" s="3">
        <v>0</v>
      </c>
      <c r="C124" s="3"/>
      <c r="D124" s="3">
        <v>0</v>
      </c>
      <c r="E124" s="3"/>
    </row>
    <row r="125" spans="1:5" ht="30">
      <c r="A125" s="2" t="s">
        <v>1256</v>
      </c>
      <c r="B125" s="3" t="s">
        <v>8</v>
      </c>
      <c r="C125" s="3"/>
      <c r="D125" s="3" t="s">
        <v>8</v>
      </c>
      <c r="E125" s="3"/>
    </row>
    <row r="126" spans="1:5" ht="45">
      <c r="A126" s="7" t="s">
        <v>1215</v>
      </c>
      <c r="B126" s="3" t="s">
        <v>8</v>
      </c>
      <c r="C126" s="3"/>
      <c r="D126" s="3" t="s">
        <v>8</v>
      </c>
      <c r="E126" s="3"/>
    </row>
    <row r="127" spans="1:5">
      <c r="A127" s="2" t="s">
        <v>583</v>
      </c>
      <c r="B127" s="3">
        <v>0</v>
      </c>
      <c r="C127" s="3"/>
      <c r="D127" s="3">
        <v>0</v>
      </c>
      <c r="E127" s="3"/>
    </row>
    <row r="128" spans="1:5" ht="30">
      <c r="A128" s="2" t="s">
        <v>1257</v>
      </c>
      <c r="B128" s="3" t="s">
        <v>8</v>
      </c>
      <c r="C128" s="3"/>
      <c r="D128" s="3" t="s">
        <v>8</v>
      </c>
      <c r="E128" s="3"/>
    </row>
    <row r="129" spans="1:5" ht="45">
      <c r="A129" s="7" t="s">
        <v>1215</v>
      </c>
      <c r="B129" s="3" t="s">
        <v>8</v>
      </c>
      <c r="C129" s="3"/>
      <c r="D129" s="3" t="s">
        <v>8</v>
      </c>
      <c r="E129" s="3"/>
    </row>
    <row r="130" spans="1:5">
      <c r="A130" s="2" t="s">
        <v>559</v>
      </c>
      <c r="B130" s="5">
        <v>33880</v>
      </c>
      <c r="C130" s="3"/>
      <c r="D130" s="5">
        <v>50784</v>
      </c>
      <c r="E130" s="3"/>
    </row>
    <row r="131" spans="1:5">
      <c r="A131" s="2" t="s">
        <v>567</v>
      </c>
      <c r="B131" s="5">
        <v>9849</v>
      </c>
      <c r="C131" s="3"/>
      <c r="D131" s="5">
        <v>11013</v>
      </c>
      <c r="E131" s="3"/>
    </row>
    <row r="132" spans="1:5">
      <c r="A132" s="2" t="s">
        <v>572</v>
      </c>
      <c r="B132" s="3">
        <v>0</v>
      </c>
      <c r="C132" s="3"/>
      <c r="D132" s="3">
        <v>0</v>
      </c>
      <c r="E132" s="3"/>
    </row>
    <row r="133" spans="1:5">
      <c r="A133" s="2" t="s">
        <v>583</v>
      </c>
      <c r="B133" s="5">
        <v>211356</v>
      </c>
      <c r="C133" s="3"/>
      <c r="D133" s="5">
        <v>207958</v>
      </c>
      <c r="E133" s="3"/>
    </row>
    <row r="134" spans="1:5">
      <c r="A134" s="2" t="s">
        <v>53</v>
      </c>
      <c r="B134" s="5">
        <v>1717862</v>
      </c>
      <c r="C134" s="3"/>
      <c r="D134" s="5">
        <v>1026066</v>
      </c>
      <c r="E134" s="3"/>
    </row>
    <row r="135" spans="1:5">
      <c r="A135" s="2" t="s">
        <v>65</v>
      </c>
      <c r="B135" s="3">
        <v>0</v>
      </c>
      <c r="C135" s="3"/>
      <c r="D135" s="5">
        <v>3172</v>
      </c>
      <c r="E135" s="3"/>
    </row>
    <row r="136" spans="1:5" ht="45">
      <c r="A136" s="2" t="s">
        <v>1258</v>
      </c>
      <c r="B136" s="3" t="s">
        <v>8</v>
      </c>
      <c r="C136" s="3"/>
      <c r="D136" s="3" t="s">
        <v>8</v>
      </c>
      <c r="E136" s="3"/>
    </row>
    <row r="137" spans="1:5" ht="45">
      <c r="A137" s="7" t="s">
        <v>1215</v>
      </c>
      <c r="B137" s="3" t="s">
        <v>8</v>
      </c>
      <c r="C137" s="3"/>
      <c r="D137" s="3" t="s">
        <v>8</v>
      </c>
      <c r="E137" s="3"/>
    </row>
    <row r="138" spans="1:5">
      <c r="A138" s="2" t="s">
        <v>586</v>
      </c>
      <c r="B138" s="3">
        <v>0</v>
      </c>
      <c r="C138" s="3"/>
      <c r="D138" s="3">
        <v>0</v>
      </c>
      <c r="E138" s="3"/>
    </row>
    <row r="139" spans="1:5" ht="30">
      <c r="A139" s="2" t="s">
        <v>1259</v>
      </c>
      <c r="B139" s="3" t="s">
        <v>8</v>
      </c>
      <c r="C139" s="3"/>
      <c r="D139" s="3" t="s">
        <v>8</v>
      </c>
      <c r="E139" s="3"/>
    </row>
    <row r="140" spans="1:5" ht="45">
      <c r="A140" s="7" t="s">
        <v>1215</v>
      </c>
      <c r="B140" s="3" t="s">
        <v>8</v>
      </c>
      <c r="C140" s="3"/>
      <c r="D140" s="3" t="s">
        <v>8</v>
      </c>
      <c r="E140" s="3"/>
    </row>
    <row r="141" spans="1:5">
      <c r="A141" s="2" t="s">
        <v>608</v>
      </c>
      <c r="B141" s="3" t="s">
        <v>8</v>
      </c>
      <c r="C141" s="3"/>
      <c r="D141" s="5">
        <v>3172</v>
      </c>
      <c r="E141" s="3"/>
    </row>
    <row r="142" spans="1:5" ht="45">
      <c r="A142" s="2" t="s">
        <v>1260</v>
      </c>
      <c r="B142" s="3" t="s">
        <v>8</v>
      </c>
      <c r="C142" s="3"/>
      <c r="D142" s="3" t="s">
        <v>8</v>
      </c>
      <c r="E142" s="3"/>
    </row>
    <row r="143" spans="1:5" ht="45">
      <c r="A143" s="7" t="s">
        <v>1215</v>
      </c>
      <c r="B143" s="3" t="s">
        <v>8</v>
      </c>
      <c r="C143" s="3"/>
      <c r="D143" s="3" t="s">
        <v>8</v>
      </c>
      <c r="E143" s="3"/>
    </row>
    <row r="144" spans="1:5">
      <c r="A144" s="2" t="s">
        <v>559</v>
      </c>
      <c r="B144" s="3" t="s">
        <v>8</v>
      </c>
      <c r="C144" s="3"/>
      <c r="D144" s="3">
        <v>0</v>
      </c>
      <c r="E144" s="3"/>
    </row>
    <row r="145" spans="1:5" ht="45">
      <c r="A145" s="2" t="s">
        <v>1261</v>
      </c>
      <c r="B145" s="3" t="s">
        <v>8</v>
      </c>
      <c r="C145" s="3"/>
      <c r="D145" s="3" t="s">
        <v>8</v>
      </c>
      <c r="E145" s="3"/>
    </row>
    <row r="146" spans="1:5" ht="45">
      <c r="A146" s="7" t="s">
        <v>1215</v>
      </c>
      <c r="B146" s="3" t="s">
        <v>8</v>
      </c>
      <c r="C146" s="3"/>
      <c r="D146" s="3" t="s">
        <v>8</v>
      </c>
      <c r="E146" s="3"/>
    </row>
    <row r="147" spans="1:5" ht="17.25">
      <c r="A147" s="2" t="s">
        <v>559</v>
      </c>
      <c r="B147" s="3">
        <v>0</v>
      </c>
      <c r="C147" s="273" t="s">
        <v>1222</v>
      </c>
      <c r="D147" s="3">
        <v>0</v>
      </c>
      <c r="E147" s="273" t="s">
        <v>1223</v>
      </c>
    </row>
    <row r="148" spans="1:5" ht="45">
      <c r="A148" s="2" t="s">
        <v>1262</v>
      </c>
      <c r="B148" s="3" t="s">
        <v>8</v>
      </c>
      <c r="C148" s="3"/>
      <c r="D148" s="3" t="s">
        <v>8</v>
      </c>
      <c r="E148" s="3"/>
    </row>
    <row r="149" spans="1:5" ht="45">
      <c r="A149" s="7" t="s">
        <v>1215</v>
      </c>
      <c r="B149" s="3" t="s">
        <v>8</v>
      </c>
      <c r="C149" s="3"/>
      <c r="D149" s="3" t="s">
        <v>8</v>
      </c>
      <c r="E149" s="3"/>
    </row>
    <row r="150" spans="1:5">
      <c r="A150" s="2" t="s">
        <v>559</v>
      </c>
      <c r="B150" s="5">
        <v>33880</v>
      </c>
      <c r="C150" s="3"/>
      <c r="D150" s="5">
        <v>50784</v>
      </c>
      <c r="E150" s="3"/>
    </row>
    <row r="151" spans="1:5" ht="30">
      <c r="A151" s="2" t="s">
        <v>1263</v>
      </c>
      <c r="B151" s="3" t="s">
        <v>8</v>
      </c>
      <c r="C151" s="3"/>
      <c r="D151" s="3" t="s">
        <v>8</v>
      </c>
      <c r="E151" s="3"/>
    </row>
    <row r="152" spans="1:5" ht="45">
      <c r="A152" s="7" t="s">
        <v>1215</v>
      </c>
      <c r="B152" s="3" t="s">
        <v>8</v>
      </c>
      <c r="C152" s="3"/>
      <c r="D152" s="3" t="s">
        <v>8</v>
      </c>
      <c r="E152" s="3"/>
    </row>
    <row r="153" spans="1:5">
      <c r="A153" s="2" t="s">
        <v>559</v>
      </c>
      <c r="B153" s="3">
        <v>0</v>
      </c>
      <c r="C153" s="3"/>
      <c r="D153" s="3">
        <v>0</v>
      </c>
      <c r="E153" s="3"/>
    </row>
    <row r="154" spans="1:5" ht="30">
      <c r="A154" s="2" t="s">
        <v>1264</v>
      </c>
      <c r="B154" s="3" t="s">
        <v>8</v>
      </c>
      <c r="C154" s="3"/>
      <c r="D154" s="3" t="s">
        <v>8</v>
      </c>
      <c r="E154" s="3"/>
    </row>
    <row r="155" spans="1:5" ht="45">
      <c r="A155" s="7" t="s">
        <v>1215</v>
      </c>
      <c r="B155" s="3" t="s">
        <v>8</v>
      </c>
      <c r="C155" s="3"/>
      <c r="D155" s="3" t="s">
        <v>8</v>
      </c>
      <c r="E155" s="3"/>
    </row>
    <row r="156" spans="1:5">
      <c r="A156" s="2" t="s">
        <v>559</v>
      </c>
      <c r="B156" s="3">
        <v>0</v>
      </c>
      <c r="C156" s="3"/>
      <c r="D156" s="3">
        <v>0</v>
      </c>
      <c r="E156" s="3"/>
    </row>
    <row r="157" spans="1:5" ht="45">
      <c r="A157" s="2" t="s">
        <v>1265</v>
      </c>
      <c r="B157" s="3" t="s">
        <v>8</v>
      </c>
      <c r="C157" s="3"/>
      <c r="D157" s="3" t="s">
        <v>8</v>
      </c>
      <c r="E157" s="3"/>
    </row>
    <row r="158" spans="1:5" ht="45">
      <c r="A158" s="7" t="s">
        <v>1215</v>
      </c>
      <c r="B158" s="3" t="s">
        <v>8</v>
      </c>
      <c r="C158" s="3"/>
      <c r="D158" s="3" t="s">
        <v>8</v>
      </c>
      <c r="E158" s="3"/>
    </row>
    <row r="159" spans="1:5" ht="17.25">
      <c r="A159" s="2" t="s">
        <v>559</v>
      </c>
      <c r="B159" s="3">
        <v>0</v>
      </c>
      <c r="C159" s="273" t="s">
        <v>1228</v>
      </c>
      <c r="D159" s="3">
        <v>0</v>
      </c>
      <c r="E159" s="273" t="s">
        <v>1229</v>
      </c>
    </row>
    <row r="160" spans="1:5">
      <c r="A160" s="2" t="s">
        <v>567</v>
      </c>
      <c r="B160" s="5">
        <v>5424</v>
      </c>
      <c r="C160" s="3"/>
      <c r="D160" s="5">
        <v>6277</v>
      </c>
      <c r="E160" s="3"/>
    </row>
    <row r="161" spans="1:5">
      <c r="A161" s="2" t="s">
        <v>583</v>
      </c>
      <c r="B161" s="5">
        <v>13230</v>
      </c>
      <c r="C161" s="3"/>
      <c r="D161" s="5">
        <v>18373</v>
      </c>
      <c r="E161" s="3"/>
    </row>
    <row r="162" spans="1:5" ht="45">
      <c r="A162" s="2" t="s">
        <v>1266</v>
      </c>
      <c r="B162" s="3" t="s">
        <v>8</v>
      </c>
      <c r="C162" s="3"/>
      <c r="D162" s="3" t="s">
        <v>8</v>
      </c>
      <c r="E162" s="3"/>
    </row>
    <row r="163" spans="1:5" ht="45">
      <c r="A163" s="7" t="s">
        <v>1215</v>
      </c>
      <c r="B163" s="3" t="s">
        <v>8</v>
      </c>
      <c r="C163" s="3"/>
      <c r="D163" s="3" t="s">
        <v>8</v>
      </c>
      <c r="E163" s="3"/>
    </row>
    <row r="164" spans="1:5" ht="17.25">
      <c r="A164" s="2" t="s">
        <v>693</v>
      </c>
      <c r="B164" s="5">
        <v>1462777</v>
      </c>
      <c r="C164" s="273" t="s">
        <v>1231</v>
      </c>
      <c r="D164" s="5">
        <v>756311</v>
      </c>
      <c r="E164" s="273" t="s">
        <v>1232</v>
      </c>
    </row>
    <row r="165" spans="1:5" ht="45">
      <c r="A165" s="2" t="s">
        <v>1267</v>
      </c>
      <c r="B165" s="3" t="s">
        <v>8</v>
      </c>
      <c r="C165" s="3"/>
      <c r="D165" s="3" t="s">
        <v>8</v>
      </c>
      <c r="E165" s="3"/>
    </row>
    <row r="166" spans="1:5" ht="45">
      <c r="A166" s="7" t="s">
        <v>1215</v>
      </c>
      <c r="B166" s="3" t="s">
        <v>8</v>
      </c>
      <c r="C166" s="3"/>
      <c r="D166" s="3" t="s">
        <v>8</v>
      </c>
      <c r="E166" s="3"/>
    </row>
    <row r="167" spans="1:5">
      <c r="A167" s="2" t="s">
        <v>567</v>
      </c>
      <c r="B167" s="3" t="s">
        <v>8</v>
      </c>
      <c r="C167" s="3"/>
      <c r="D167" s="5">
        <v>3851</v>
      </c>
      <c r="E167" s="3"/>
    </row>
    <row r="168" spans="1:5" ht="45">
      <c r="A168" s="2" t="s">
        <v>1258</v>
      </c>
      <c r="B168" s="3" t="s">
        <v>8</v>
      </c>
      <c r="C168" s="3"/>
      <c r="D168" s="3" t="s">
        <v>8</v>
      </c>
      <c r="E168" s="3"/>
    </row>
    <row r="169" spans="1:5" ht="45">
      <c r="A169" s="7" t="s">
        <v>1215</v>
      </c>
      <c r="B169" s="3" t="s">
        <v>8</v>
      </c>
      <c r="C169" s="3"/>
      <c r="D169" s="3" t="s">
        <v>8</v>
      </c>
      <c r="E169" s="3"/>
    </row>
    <row r="170" spans="1:5">
      <c r="A170" s="2" t="s">
        <v>567</v>
      </c>
      <c r="B170" s="3">
        <v>0</v>
      </c>
      <c r="C170" s="3"/>
      <c r="D170" s="3">
        <v>0</v>
      </c>
      <c r="E170" s="3"/>
    </row>
    <row r="171" spans="1:5">
      <c r="A171" s="2" t="s">
        <v>583</v>
      </c>
      <c r="B171" s="3">
        <v>0</v>
      </c>
      <c r="C171" s="3"/>
      <c r="D171" s="3">
        <v>0</v>
      </c>
      <c r="E171" s="3"/>
    </row>
    <row r="172" spans="1:5" ht="45">
      <c r="A172" s="2" t="s">
        <v>1268</v>
      </c>
      <c r="B172" s="3" t="s">
        <v>8</v>
      </c>
      <c r="C172" s="3"/>
      <c r="D172" s="3" t="s">
        <v>8</v>
      </c>
      <c r="E172" s="3"/>
    </row>
    <row r="173" spans="1:5" ht="45">
      <c r="A173" s="7" t="s">
        <v>1215</v>
      </c>
      <c r="B173" s="3" t="s">
        <v>8</v>
      </c>
      <c r="C173" s="3"/>
      <c r="D173" s="3" t="s">
        <v>8</v>
      </c>
      <c r="E173" s="3"/>
    </row>
    <row r="174" spans="1:5">
      <c r="A174" s="2" t="s">
        <v>567</v>
      </c>
      <c r="B174" s="5">
        <v>4237</v>
      </c>
      <c r="C174" s="3"/>
      <c r="D174" s="3">
        <v>478</v>
      </c>
      <c r="E174" s="3"/>
    </row>
    <row r="175" spans="1:5" ht="45">
      <c r="A175" s="2" t="s">
        <v>1269</v>
      </c>
      <c r="B175" s="3" t="s">
        <v>8</v>
      </c>
      <c r="C175" s="3"/>
      <c r="D175" s="3" t="s">
        <v>8</v>
      </c>
      <c r="E175" s="3"/>
    </row>
    <row r="176" spans="1:5" ht="45">
      <c r="A176" s="7" t="s">
        <v>1215</v>
      </c>
      <c r="B176" s="3" t="s">
        <v>8</v>
      </c>
      <c r="C176" s="3"/>
      <c r="D176" s="3" t="s">
        <v>8</v>
      </c>
      <c r="E176" s="3"/>
    </row>
    <row r="177" spans="1:5">
      <c r="A177" s="2" t="s">
        <v>567</v>
      </c>
      <c r="B177" s="3">
        <v>100</v>
      </c>
      <c r="C177" s="3"/>
      <c r="D177" s="3">
        <v>100</v>
      </c>
      <c r="E177" s="3"/>
    </row>
    <row r="178" spans="1:5" ht="45">
      <c r="A178" s="2" t="s">
        <v>1270</v>
      </c>
      <c r="B178" s="3" t="s">
        <v>8</v>
      </c>
      <c r="C178" s="3"/>
      <c r="D178" s="3" t="s">
        <v>8</v>
      </c>
      <c r="E178" s="3"/>
    </row>
    <row r="179" spans="1:5" ht="45">
      <c r="A179" s="7" t="s">
        <v>1215</v>
      </c>
      <c r="B179" s="3" t="s">
        <v>8</v>
      </c>
      <c r="C179" s="3"/>
      <c r="D179" s="3" t="s">
        <v>8</v>
      </c>
      <c r="E179" s="3"/>
    </row>
    <row r="180" spans="1:5">
      <c r="A180" s="2" t="s">
        <v>567</v>
      </c>
      <c r="B180" s="3">
        <v>88</v>
      </c>
      <c r="C180" s="3"/>
      <c r="D180" s="3">
        <v>307</v>
      </c>
      <c r="E180" s="3"/>
    </row>
    <row r="181" spans="1:5">
      <c r="A181" s="2" t="s">
        <v>583</v>
      </c>
      <c r="B181" s="5">
        <v>8170</v>
      </c>
      <c r="C181" s="3"/>
      <c r="D181" s="5">
        <v>2843</v>
      </c>
      <c r="E181" s="3"/>
    </row>
    <row r="182" spans="1:5" ht="30">
      <c r="A182" s="2" t="s">
        <v>1271</v>
      </c>
      <c r="B182" s="3" t="s">
        <v>8</v>
      </c>
      <c r="C182" s="3"/>
      <c r="D182" s="3" t="s">
        <v>8</v>
      </c>
      <c r="E182" s="3"/>
    </row>
    <row r="183" spans="1:5" ht="45">
      <c r="A183" s="7" t="s">
        <v>1215</v>
      </c>
      <c r="B183" s="3" t="s">
        <v>8</v>
      </c>
      <c r="C183" s="3"/>
      <c r="D183" s="3" t="s">
        <v>8</v>
      </c>
      <c r="E183" s="3"/>
    </row>
    <row r="184" spans="1:5">
      <c r="A184" s="2" t="s">
        <v>572</v>
      </c>
      <c r="B184" s="3">
        <v>0</v>
      </c>
      <c r="C184" s="3"/>
      <c r="D184" s="3">
        <v>0</v>
      </c>
      <c r="E184" s="3"/>
    </row>
    <row r="185" spans="1:5" ht="30">
      <c r="A185" s="2" t="s">
        <v>1272</v>
      </c>
      <c r="B185" s="3" t="s">
        <v>8</v>
      </c>
      <c r="C185" s="3"/>
      <c r="D185" s="3" t="s">
        <v>8</v>
      </c>
      <c r="E185" s="3"/>
    </row>
    <row r="186" spans="1:5" ht="45">
      <c r="A186" s="7" t="s">
        <v>1215</v>
      </c>
      <c r="B186" s="3" t="s">
        <v>8</v>
      </c>
      <c r="C186" s="3"/>
      <c r="D186" s="3" t="s">
        <v>8</v>
      </c>
      <c r="E186" s="3"/>
    </row>
    <row r="187" spans="1:5">
      <c r="A187" s="2" t="s">
        <v>583</v>
      </c>
      <c r="B187" s="3">
        <v>0</v>
      </c>
      <c r="C187" s="3"/>
      <c r="D187" s="3">
        <v>0</v>
      </c>
      <c r="E187" s="3"/>
    </row>
    <row r="188" spans="1:5" ht="45">
      <c r="A188" s="2" t="s">
        <v>1273</v>
      </c>
      <c r="B188" s="3" t="s">
        <v>8</v>
      </c>
      <c r="C188" s="3"/>
      <c r="D188" s="3" t="s">
        <v>8</v>
      </c>
      <c r="E188" s="3"/>
    </row>
    <row r="189" spans="1:5" ht="45">
      <c r="A189" s="7" t="s">
        <v>1215</v>
      </c>
      <c r="B189" s="3" t="s">
        <v>8</v>
      </c>
      <c r="C189" s="3"/>
      <c r="D189" s="3" t="s">
        <v>8</v>
      </c>
      <c r="E189" s="3"/>
    </row>
    <row r="190" spans="1:5">
      <c r="A190" s="2" t="s">
        <v>583</v>
      </c>
      <c r="B190" s="3">
        <v>0</v>
      </c>
      <c r="C190" s="3"/>
      <c r="D190" s="3">
        <v>0</v>
      </c>
      <c r="E190" s="3"/>
    </row>
    <row r="191" spans="1:5" ht="45">
      <c r="A191" s="2" t="s">
        <v>1274</v>
      </c>
      <c r="B191" s="3" t="s">
        <v>8</v>
      </c>
      <c r="C191" s="3"/>
      <c r="D191" s="3" t="s">
        <v>8</v>
      </c>
      <c r="E191" s="3"/>
    </row>
    <row r="192" spans="1:5" ht="45">
      <c r="A192" s="7" t="s">
        <v>1215</v>
      </c>
      <c r="B192" s="3" t="s">
        <v>8</v>
      </c>
      <c r="C192" s="3"/>
      <c r="D192" s="3" t="s">
        <v>8</v>
      </c>
      <c r="E192" s="3"/>
    </row>
    <row r="193" spans="1:5">
      <c r="A193" s="2" t="s">
        <v>583</v>
      </c>
      <c r="B193" s="3">
        <v>569</v>
      </c>
      <c r="C193" s="3"/>
      <c r="D193" s="5">
        <v>1625</v>
      </c>
      <c r="E193" s="3"/>
    </row>
    <row r="194" spans="1:5" ht="45">
      <c r="A194" s="2" t="s">
        <v>1275</v>
      </c>
      <c r="B194" s="3" t="s">
        <v>8</v>
      </c>
      <c r="C194" s="3"/>
      <c r="D194" s="3" t="s">
        <v>8</v>
      </c>
      <c r="E194" s="3"/>
    </row>
    <row r="195" spans="1:5" ht="45">
      <c r="A195" s="7" t="s">
        <v>1215</v>
      </c>
      <c r="B195" s="3" t="s">
        <v>8</v>
      </c>
      <c r="C195" s="3"/>
      <c r="D195" s="3" t="s">
        <v>8</v>
      </c>
      <c r="E195" s="3"/>
    </row>
    <row r="196" spans="1:5">
      <c r="A196" s="2" t="s">
        <v>583</v>
      </c>
      <c r="B196" s="5">
        <v>3568</v>
      </c>
      <c r="C196" s="3"/>
      <c r="D196" s="5">
        <v>3034</v>
      </c>
      <c r="E196" s="3"/>
    </row>
    <row r="197" spans="1:5" ht="45">
      <c r="A197" s="2" t="s">
        <v>1276</v>
      </c>
      <c r="B197" s="3" t="s">
        <v>8</v>
      </c>
      <c r="C197" s="3"/>
      <c r="D197" s="3" t="s">
        <v>8</v>
      </c>
      <c r="E197" s="3"/>
    </row>
    <row r="198" spans="1:5" ht="45">
      <c r="A198" s="7" t="s">
        <v>1215</v>
      </c>
      <c r="B198" s="3" t="s">
        <v>8</v>
      </c>
      <c r="C198" s="3"/>
      <c r="D198" s="3" t="s">
        <v>8</v>
      </c>
      <c r="E198" s="3"/>
    </row>
    <row r="199" spans="1:5">
      <c r="A199" s="2" t="s">
        <v>583</v>
      </c>
      <c r="B199" s="3">
        <v>0</v>
      </c>
      <c r="C199" s="3"/>
      <c r="D199" s="3">
        <v>0</v>
      </c>
      <c r="E199" s="3"/>
    </row>
    <row r="200" spans="1:5" ht="45">
      <c r="A200" s="2" t="s">
        <v>1277</v>
      </c>
      <c r="B200" s="3" t="s">
        <v>8</v>
      </c>
      <c r="C200" s="3"/>
      <c r="D200" s="3" t="s">
        <v>8</v>
      </c>
      <c r="E200" s="3"/>
    </row>
    <row r="201" spans="1:5" ht="45">
      <c r="A201" s="7" t="s">
        <v>1215</v>
      </c>
      <c r="B201" s="3" t="s">
        <v>8</v>
      </c>
      <c r="C201" s="3"/>
      <c r="D201" s="3" t="s">
        <v>8</v>
      </c>
      <c r="E201" s="3"/>
    </row>
    <row r="202" spans="1:5">
      <c r="A202" s="2" t="s">
        <v>583</v>
      </c>
      <c r="B202" s="3">
        <v>0</v>
      </c>
      <c r="C202" s="3"/>
      <c r="D202" s="3">
        <v>0</v>
      </c>
      <c r="E202" s="3"/>
    </row>
    <row r="203" spans="1:5" ht="45">
      <c r="A203" s="2" t="s">
        <v>1278</v>
      </c>
      <c r="B203" s="3" t="s">
        <v>8</v>
      </c>
      <c r="C203" s="3"/>
      <c r="D203" s="3" t="s">
        <v>8</v>
      </c>
      <c r="E203" s="3"/>
    </row>
    <row r="204" spans="1:5" ht="45">
      <c r="A204" s="7" t="s">
        <v>1215</v>
      </c>
      <c r="B204" s="3" t="s">
        <v>8</v>
      </c>
      <c r="C204" s="3"/>
      <c r="D204" s="3" t="s">
        <v>8</v>
      </c>
      <c r="E204" s="3"/>
    </row>
    <row r="205" spans="1:5">
      <c r="A205" s="2" t="s">
        <v>583</v>
      </c>
      <c r="B205" s="3">
        <v>0</v>
      </c>
      <c r="C205" s="3"/>
      <c r="D205" s="3">
        <v>0</v>
      </c>
      <c r="E205" s="3"/>
    </row>
    <row r="206" spans="1:5" ht="45">
      <c r="A206" s="2" t="s">
        <v>1279</v>
      </c>
      <c r="B206" s="3" t="s">
        <v>8</v>
      </c>
      <c r="C206" s="3"/>
      <c r="D206" s="3" t="s">
        <v>8</v>
      </c>
      <c r="E206" s="3"/>
    </row>
    <row r="207" spans="1:5" ht="45">
      <c r="A207" s="7" t="s">
        <v>1215</v>
      </c>
      <c r="B207" s="3" t="s">
        <v>8</v>
      </c>
      <c r="C207" s="3"/>
      <c r="D207" s="3" t="s">
        <v>8</v>
      </c>
      <c r="E207" s="3"/>
    </row>
    <row r="208" spans="1:5">
      <c r="A208" s="2" t="s">
        <v>583</v>
      </c>
      <c r="B208" s="3">
        <v>0</v>
      </c>
      <c r="C208" s="3"/>
      <c r="D208" s="3">
        <v>0</v>
      </c>
      <c r="E208" s="3"/>
    </row>
    <row r="209" spans="1:5" ht="45">
      <c r="A209" s="2" t="s">
        <v>1280</v>
      </c>
      <c r="B209" s="3" t="s">
        <v>8</v>
      </c>
      <c r="C209" s="3"/>
      <c r="D209" s="3" t="s">
        <v>8</v>
      </c>
      <c r="E209" s="3"/>
    </row>
    <row r="210" spans="1:5" ht="45">
      <c r="A210" s="7" t="s">
        <v>1215</v>
      </c>
      <c r="B210" s="3" t="s">
        <v>8</v>
      </c>
      <c r="C210" s="3"/>
      <c r="D210" s="3" t="s">
        <v>8</v>
      </c>
      <c r="E210" s="3"/>
    </row>
    <row r="211" spans="1:5">
      <c r="A211" s="2" t="s">
        <v>583</v>
      </c>
      <c r="B211" s="3">
        <v>0</v>
      </c>
      <c r="C211" s="3"/>
      <c r="D211" s="3">
        <v>0</v>
      </c>
      <c r="E211" s="3"/>
    </row>
    <row r="212" spans="1:5" ht="45">
      <c r="A212" s="2" t="s">
        <v>1281</v>
      </c>
      <c r="B212" s="3" t="s">
        <v>8</v>
      </c>
      <c r="C212" s="3"/>
      <c r="D212" s="3" t="s">
        <v>8</v>
      </c>
      <c r="E212" s="3"/>
    </row>
    <row r="213" spans="1:5" ht="45">
      <c r="A213" s="7" t="s">
        <v>1215</v>
      </c>
      <c r="B213" s="3" t="s">
        <v>8</v>
      </c>
      <c r="C213" s="3"/>
      <c r="D213" s="3" t="s">
        <v>8</v>
      </c>
      <c r="E213" s="3"/>
    </row>
    <row r="214" spans="1:5">
      <c r="A214" s="2" t="s">
        <v>583</v>
      </c>
      <c r="B214" s="5">
        <v>63996</v>
      </c>
      <c r="C214" s="3"/>
      <c r="D214" s="5">
        <v>58580</v>
      </c>
      <c r="E214" s="3"/>
    </row>
    <row r="215" spans="1:5" ht="30">
      <c r="A215" s="2" t="s">
        <v>1282</v>
      </c>
      <c r="B215" s="3" t="s">
        <v>8</v>
      </c>
      <c r="C215" s="3"/>
      <c r="D215" s="3" t="s">
        <v>8</v>
      </c>
      <c r="E215" s="3"/>
    </row>
    <row r="216" spans="1:5" ht="45">
      <c r="A216" s="7" t="s">
        <v>1215</v>
      </c>
      <c r="B216" s="3" t="s">
        <v>8</v>
      </c>
      <c r="C216" s="3"/>
      <c r="D216" s="3" t="s">
        <v>8</v>
      </c>
      <c r="E216" s="3"/>
    </row>
    <row r="217" spans="1:5">
      <c r="A217" s="2" t="s">
        <v>583</v>
      </c>
      <c r="B217" s="5">
        <v>27530</v>
      </c>
      <c r="C217" s="3"/>
      <c r="D217" s="5">
        <v>32665</v>
      </c>
      <c r="E217" s="3"/>
    </row>
    <row r="218" spans="1:5" ht="45">
      <c r="A218" s="2" t="s">
        <v>1283</v>
      </c>
      <c r="B218" s="3" t="s">
        <v>8</v>
      </c>
      <c r="C218" s="3"/>
      <c r="D218" s="3" t="s">
        <v>8</v>
      </c>
      <c r="E218" s="3"/>
    </row>
    <row r="219" spans="1:5" ht="45">
      <c r="A219" s="7" t="s">
        <v>1215</v>
      </c>
      <c r="B219" s="3" t="s">
        <v>8</v>
      </c>
      <c r="C219" s="3"/>
      <c r="D219" s="3" t="s">
        <v>8</v>
      </c>
      <c r="E219" s="3"/>
    </row>
    <row r="220" spans="1:5">
      <c r="A220" s="2" t="s">
        <v>583</v>
      </c>
      <c r="B220" s="5">
        <v>1514</v>
      </c>
      <c r="C220" s="3"/>
      <c r="D220" s="5">
        <v>1347</v>
      </c>
      <c r="E220" s="3"/>
    </row>
    <row r="221" spans="1:5" ht="45">
      <c r="A221" s="2" t="s">
        <v>1284</v>
      </c>
      <c r="B221" s="3" t="s">
        <v>8</v>
      </c>
      <c r="C221" s="3"/>
      <c r="D221" s="3" t="s">
        <v>8</v>
      </c>
      <c r="E221" s="3"/>
    </row>
    <row r="222" spans="1:5" ht="45">
      <c r="A222" s="7" t="s">
        <v>1215</v>
      </c>
      <c r="B222" s="3" t="s">
        <v>8</v>
      </c>
      <c r="C222" s="3"/>
      <c r="D222" s="3" t="s">
        <v>8</v>
      </c>
      <c r="E222" s="3"/>
    </row>
    <row r="223" spans="1:5">
      <c r="A223" s="2" t="s">
        <v>583</v>
      </c>
      <c r="B223" s="5">
        <v>45776</v>
      </c>
      <c r="C223" s="3"/>
      <c r="D223" s="5">
        <v>40907</v>
      </c>
      <c r="E223" s="3"/>
    </row>
    <row r="224" spans="1:5" ht="30">
      <c r="A224" s="2" t="s">
        <v>1285</v>
      </c>
      <c r="B224" s="3" t="s">
        <v>8</v>
      </c>
      <c r="C224" s="3"/>
      <c r="D224" s="3" t="s">
        <v>8</v>
      </c>
      <c r="E224" s="3"/>
    </row>
    <row r="225" spans="1:5" ht="45">
      <c r="A225" s="7" t="s">
        <v>1215</v>
      </c>
      <c r="B225" s="3" t="s">
        <v>8</v>
      </c>
      <c r="C225" s="3"/>
      <c r="D225" s="3" t="s">
        <v>8</v>
      </c>
      <c r="E225" s="3"/>
    </row>
    <row r="226" spans="1:5">
      <c r="A226" s="2" t="s">
        <v>583</v>
      </c>
      <c r="B226" s="5">
        <v>33960</v>
      </c>
      <c r="C226" s="3"/>
      <c r="D226" s="5">
        <v>31825</v>
      </c>
      <c r="E226" s="3"/>
    </row>
    <row r="227" spans="1:5" ht="45">
      <c r="A227" s="2" t="s">
        <v>1286</v>
      </c>
      <c r="B227" s="3" t="s">
        <v>8</v>
      </c>
      <c r="C227" s="3"/>
      <c r="D227" s="3" t="s">
        <v>8</v>
      </c>
      <c r="E227" s="3"/>
    </row>
    <row r="228" spans="1:5" ht="45">
      <c r="A228" s="7" t="s">
        <v>1215</v>
      </c>
      <c r="B228" s="3" t="s">
        <v>8</v>
      </c>
      <c r="C228" s="3"/>
      <c r="D228" s="3" t="s">
        <v>8</v>
      </c>
      <c r="E228" s="3"/>
    </row>
    <row r="229" spans="1:5">
      <c r="A229" s="2" t="s">
        <v>583</v>
      </c>
      <c r="B229" s="5">
        <v>11663</v>
      </c>
      <c r="C229" s="3"/>
      <c r="D229" s="5">
        <v>11562</v>
      </c>
      <c r="E229" s="3"/>
    </row>
    <row r="230" spans="1:5" ht="45">
      <c r="A230" s="2" t="s">
        <v>1287</v>
      </c>
      <c r="B230" s="3" t="s">
        <v>8</v>
      </c>
      <c r="C230" s="3"/>
      <c r="D230" s="3" t="s">
        <v>8</v>
      </c>
      <c r="E230" s="3"/>
    </row>
    <row r="231" spans="1:5" ht="45">
      <c r="A231" s="7" t="s">
        <v>1215</v>
      </c>
      <c r="B231" s="3" t="s">
        <v>8</v>
      </c>
      <c r="C231" s="3"/>
      <c r="D231" s="3" t="s">
        <v>8</v>
      </c>
      <c r="E231" s="3"/>
    </row>
    <row r="232" spans="1:5">
      <c r="A232" s="2" t="s">
        <v>583</v>
      </c>
      <c r="B232" s="3">
        <v>0</v>
      </c>
      <c r="C232" s="3"/>
      <c r="D232" s="3">
        <v>0</v>
      </c>
      <c r="E232" s="3"/>
    </row>
    <row r="233" spans="1:5" ht="45">
      <c r="A233" s="2" t="s">
        <v>1288</v>
      </c>
      <c r="B233" s="3" t="s">
        <v>8</v>
      </c>
      <c r="C233" s="3"/>
      <c r="D233" s="3" t="s">
        <v>8</v>
      </c>
      <c r="E233" s="3"/>
    </row>
    <row r="234" spans="1:5" ht="45">
      <c r="A234" s="7" t="s">
        <v>1215</v>
      </c>
      <c r="B234" s="3" t="s">
        <v>8</v>
      </c>
      <c r="C234" s="3"/>
      <c r="D234" s="3" t="s">
        <v>8</v>
      </c>
      <c r="E234" s="3"/>
    </row>
    <row r="235" spans="1:5">
      <c r="A235" s="2" t="s">
        <v>583</v>
      </c>
      <c r="B235" s="3">
        <v>0</v>
      </c>
      <c r="C235" s="3"/>
      <c r="D235" s="3">
        <v>0</v>
      </c>
      <c r="E235" s="3"/>
    </row>
    <row r="236" spans="1:5" ht="45">
      <c r="A236" s="2" t="s">
        <v>1289</v>
      </c>
      <c r="B236" s="3" t="s">
        <v>8</v>
      </c>
      <c r="C236" s="3"/>
      <c r="D236" s="3" t="s">
        <v>8</v>
      </c>
      <c r="E236" s="3"/>
    </row>
    <row r="237" spans="1:5" ht="45">
      <c r="A237" s="7" t="s">
        <v>1215</v>
      </c>
      <c r="B237" s="3" t="s">
        <v>8</v>
      </c>
      <c r="C237" s="3"/>
      <c r="D237" s="3" t="s">
        <v>8</v>
      </c>
      <c r="E237" s="3"/>
    </row>
    <row r="238" spans="1:5">
      <c r="A238" s="2" t="s">
        <v>583</v>
      </c>
      <c r="B238" s="5">
        <v>1155</v>
      </c>
      <c r="C238" s="3"/>
      <c r="D238" s="5">
        <v>5013</v>
      </c>
      <c r="E238" s="3"/>
    </row>
    <row r="239" spans="1:5" ht="30">
      <c r="A239" s="2" t="s">
        <v>1290</v>
      </c>
      <c r="B239" s="3" t="s">
        <v>8</v>
      </c>
      <c r="C239" s="3"/>
      <c r="D239" s="3" t="s">
        <v>8</v>
      </c>
      <c r="E239" s="3"/>
    </row>
    <row r="240" spans="1:5" ht="45">
      <c r="A240" s="7" t="s">
        <v>1215</v>
      </c>
      <c r="B240" s="3" t="s">
        <v>8</v>
      </c>
      <c r="C240" s="3"/>
      <c r="D240" s="3" t="s">
        <v>8</v>
      </c>
      <c r="E240" s="3"/>
    </row>
    <row r="241" spans="1:5">
      <c r="A241" s="2" t="s">
        <v>583</v>
      </c>
      <c r="B241" s="3">
        <v>0</v>
      </c>
      <c r="C241" s="3"/>
      <c r="D241" s="3">
        <v>0</v>
      </c>
      <c r="E241" s="3"/>
    </row>
    <row r="242" spans="1:5" ht="30">
      <c r="A242" s="2" t="s">
        <v>1290</v>
      </c>
      <c r="B242" s="3" t="s">
        <v>8</v>
      </c>
      <c r="C242" s="3"/>
      <c r="D242" s="3" t="s">
        <v>8</v>
      </c>
      <c r="E242" s="3"/>
    </row>
    <row r="243" spans="1:5" ht="45">
      <c r="A243" s="7" t="s">
        <v>1215</v>
      </c>
      <c r="B243" s="3" t="s">
        <v>8</v>
      </c>
      <c r="C243" s="3"/>
      <c r="D243" s="3" t="s">
        <v>8</v>
      </c>
      <c r="E243" s="3"/>
    </row>
    <row r="244" spans="1:5">
      <c r="A244" s="2" t="s">
        <v>583</v>
      </c>
      <c r="B244" s="3">
        <v>225</v>
      </c>
      <c r="C244" s="3"/>
      <c r="D244" s="3">
        <v>184</v>
      </c>
      <c r="E244" s="3"/>
    </row>
    <row r="245" spans="1:5" ht="30">
      <c r="A245" s="2" t="s">
        <v>1291</v>
      </c>
      <c r="B245" s="3" t="s">
        <v>8</v>
      </c>
      <c r="C245" s="3"/>
      <c r="D245" s="3" t="s">
        <v>8</v>
      </c>
      <c r="E245" s="3"/>
    </row>
    <row r="246" spans="1:5" ht="45">
      <c r="A246" s="7" t="s">
        <v>1215</v>
      </c>
      <c r="B246" s="3" t="s">
        <v>8</v>
      </c>
      <c r="C246" s="3"/>
      <c r="D246" s="3" t="s">
        <v>8</v>
      </c>
      <c r="E246" s="3"/>
    </row>
    <row r="247" spans="1:5">
      <c r="A247" s="2" t="s">
        <v>559</v>
      </c>
      <c r="B247" s="5">
        <v>24450</v>
      </c>
      <c r="C247" s="3"/>
      <c r="D247" s="5">
        <v>25734</v>
      </c>
      <c r="E247" s="3"/>
    </row>
    <row r="248" spans="1:5">
      <c r="A248" s="2" t="s">
        <v>567</v>
      </c>
      <c r="B248" s="3">
        <v>0</v>
      </c>
      <c r="C248" s="3"/>
      <c r="D248" s="3">
        <v>0</v>
      </c>
      <c r="E248" s="3"/>
    </row>
    <row r="249" spans="1:5">
      <c r="A249" s="2" t="s">
        <v>572</v>
      </c>
      <c r="B249" s="3">
        <v>2</v>
      </c>
      <c r="C249" s="3"/>
      <c r="D249" s="3">
        <v>834</v>
      </c>
      <c r="E249" s="3"/>
    </row>
    <row r="250" spans="1:5">
      <c r="A250" s="2" t="s">
        <v>583</v>
      </c>
      <c r="B250" s="5">
        <v>3721400</v>
      </c>
      <c r="C250" s="3"/>
      <c r="D250" s="5">
        <v>3472200</v>
      </c>
      <c r="E250" s="3"/>
    </row>
    <row r="251" spans="1:5">
      <c r="A251" s="2" t="s">
        <v>53</v>
      </c>
      <c r="B251" s="5">
        <v>3745852</v>
      </c>
      <c r="C251" s="3"/>
      <c r="D251" s="5">
        <v>3504623</v>
      </c>
      <c r="E251" s="3"/>
    </row>
    <row r="252" spans="1:5">
      <c r="A252" s="2" t="s">
        <v>65</v>
      </c>
      <c r="B252" s="3">
        <v>0</v>
      </c>
      <c r="C252" s="3"/>
      <c r="D252" s="3">
        <v>0</v>
      </c>
      <c r="E252" s="3"/>
    </row>
    <row r="253" spans="1:5" ht="30">
      <c r="A253" s="2" t="s">
        <v>1292</v>
      </c>
      <c r="B253" s="3" t="s">
        <v>8</v>
      </c>
      <c r="C253" s="3"/>
      <c r="D253" s="3" t="s">
        <v>8</v>
      </c>
      <c r="E253" s="3"/>
    </row>
    <row r="254" spans="1:5" ht="45">
      <c r="A254" s="7" t="s">
        <v>1215</v>
      </c>
      <c r="B254" s="3" t="s">
        <v>8</v>
      </c>
      <c r="C254" s="3"/>
      <c r="D254" s="3" t="s">
        <v>8</v>
      </c>
      <c r="E254" s="3"/>
    </row>
    <row r="255" spans="1:5">
      <c r="A255" s="2" t="s">
        <v>586</v>
      </c>
      <c r="B255" s="3">
        <v>0</v>
      </c>
      <c r="C255" s="3"/>
      <c r="D255" s="3">
        <v>0</v>
      </c>
      <c r="E255" s="3"/>
    </row>
    <row r="256" spans="1:5" ht="30">
      <c r="A256" s="2" t="s">
        <v>1293</v>
      </c>
      <c r="B256" s="3" t="s">
        <v>8</v>
      </c>
      <c r="C256" s="3"/>
      <c r="D256" s="3" t="s">
        <v>8</v>
      </c>
      <c r="E256" s="3"/>
    </row>
    <row r="257" spans="1:5" ht="45">
      <c r="A257" s="7" t="s">
        <v>1215</v>
      </c>
      <c r="B257" s="3" t="s">
        <v>8</v>
      </c>
      <c r="C257" s="3"/>
      <c r="D257" s="3" t="s">
        <v>8</v>
      </c>
      <c r="E257" s="3"/>
    </row>
    <row r="258" spans="1:5">
      <c r="A258" s="2" t="s">
        <v>608</v>
      </c>
      <c r="B258" s="3" t="s">
        <v>8</v>
      </c>
      <c r="C258" s="3"/>
      <c r="D258" s="3">
        <v>0</v>
      </c>
      <c r="E258" s="3"/>
    </row>
    <row r="259" spans="1:5" ht="45">
      <c r="A259" s="2" t="s">
        <v>1294</v>
      </c>
      <c r="B259" s="3" t="s">
        <v>8</v>
      </c>
      <c r="C259" s="3"/>
      <c r="D259" s="3" t="s">
        <v>8</v>
      </c>
      <c r="E259" s="3"/>
    </row>
    <row r="260" spans="1:5" ht="45">
      <c r="A260" s="7" t="s">
        <v>1215</v>
      </c>
      <c r="B260" s="3" t="s">
        <v>8</v>
      </c>
      <c r="C260" s="3"/>
      <c r="D260" s="3" t="s">
        <v>8</v>
      </c>
      <c r="E260" s="3"/>
    </row>
    <row r="261" spans="1:5">
      <c r="A261" s="2" t="s">
        <v>559</v>
      </c>
      <c r="B261" s="3" t="s">
        <v>8</v>
      </c>
      <c r="C261" s="3"/>
      <c r="D261" s="3">
        <v>0</v>
      </c>
      <c r="E261" s="3"/>
    </row>
    <row r="262" spans="1:5" ht="45">
      <c r="A262" s="2" t="s">
        <v>1295</v>
      </c>
      <c r="B262" s="3" t="s">
        <v>8</v>
      </c>
      <c r="C262" s="3"/>
      <c r="D262" s="3" t="s">
        <v>8</v>
      </c>
      <c r="E262" s="3"/>
    </row>
    <row r="263" spans="1:5" ht="45">
      <c r="A263" s="7" t="s">
        <v>1215</v>
      </c>
      <c r="B263" s="3" t="s">
        <v>8</v>
      </c>
      <c r="C263" s="3"/>
      <c r="D263" s="3" t="s">
        <v>8</v>
      </c>
      <c r="E263" s="3"/>
    </row>
    <row r="264" spans="1:5" ht="17.25">
      <c r="A264" s="2" t="s">
        <v>559</v>
      </c>
      <c r="B264" s="5">
        <v>5074</v>
      </c>
      <c r="C264" s="273" t="s">
        <v>1222</v>
      </c>
      <c r="D264" s="5">
        <v>7809</v>
      </c>
      <c r="E264" s="273" t="s">
        <v>1223</v>
      </c>
    </row>
    <row r="265" spans="1:5" ht="30">
      <c r="A265" s="2" t="s">
        <v>1296</v>
      </c>
      <c r="B265" s="3" t="s">
        <v>8</v>
      </c>
      <c r="C265" s="3"/>
      <c r="D265" s="3" t="s">
        <v>8</v>
      </c>
      <c r="E265" s="3"/>
    </row>
    <row r="266" spans="1:5" ht="45">
      <c r="A266" s="7" t="s">
        <v>1215</v>
      </c>
      <c r="B266" s="3" t="s">
        <v>8</v>
      </c>
      <c r="C266" s="3"/>
      <c r="D266" s="3" t="s">
        <v>8</v>
      </c>
      <c r="E266" s="3"/>
    </row>
    <row r="267" spans="1:5">
      <c r="A267" s="2" t="s">
        <v>559</v>
      </c>
      <c r="B267" s="3">
        <v>298</v>
      </c>
      <c r="C267" s="3"/>
      <c r="D267" s="3">
        <v>264</v>
      </c>
      <c r="E267" s="3"/>
    </row>
    <row r="268" spans="1:5" ht="30">
      <c r="A268" s="2" t="s">
        <v>1297</v>
      </c>
      <c r="B268" s="3" t="s">
        <v>8</v>
      </c>
      <c r="C268" s="3"/>
      <c r="D268" s="3" t="s">
        <v>8</v>
      </c>
      <c r="E268" s="3"/>
    </row>
    <row r="269" spans="1:5" ht="45">
      <c r="A269" s="7" t="s">
        <v>1215</v>
      </c>
      <c r="B269" s="3" t="s">
        <v>8</v>
      </c>
      <c r="C269" s="3"/>
      <c r="D269" s="3" t="s">
        <v>8</v>
      </c>
      <c r="E269" s="3"/>
    </row>
    <row r="270" spans="1:5">
      <c r="A270" s="2" t="s">
        <v>559</v>
      </c>
      <c r="B270" s="3">
        <v>820</v>
      </c>
      <c r="C270" s="3"/>
      <c r="D270" s="3">
        <v>650</v>
      </c>
      <c r="E270" s="3"/>
    </row>
    <row r="271" spans="1:5" ht="30">
      <c r="A271" s="2" t="s">
        <v>1298</v>
      </c>
      <c r="B271" s="3" t="s">
        <v>8</v>
      </c>
      <c r="C271" s="3"/>
      <c r="D271" s="3" t="s">
        <v>8</v>
      </c>
      <c r="E271" s="3"/>
    </row>
    <row r="272" spans="1:5" ht="45">
      <c r="A272" s="7" t="s">
        <v>1215</v>
      </c>
      <c r="B272" s="3" t="s">
        <v>8</v>
      </c>
      <c r="C272" s="3"/>
      <c r="D272" s="3" t="s">
        <v>8</v>
      </c>
      <c r="E272" s="3"/>
    </row>
    <row r="273" spans="1:5">
      <c r="A273" s="2" t="s">
        <v>559</v>
      </c>
      <c r="B273" s="3">
        <v>721</v>
      </c>
      <c r="C273" s="3"/>
      <c r="D273" s="3">
        <v>525</v>
      </c>
      <c r="E273" s="3"/>
    </row>
    <row r="274" spans="1:5" ht="30">
      <c r="A274" s="2" t="s">
        <v>1299</v>
      </c>
      <c r="B274" s="3" t="s">
        <v>8</v>
      </c>
      <c r="C274" s="3"/>
      <c r="D274" s="3" t="s">
        <v>8</v>
      </c>
      <c r="E274" s="3"/>
    </row>
    <row r="275" spans="1:5" ht="45">
      <c r="A275" s="7" t="s">
        <v>1215</v>
      </c>
      <c r="B275" s="3" t="s">
        <v>8</v>
      </c>
      <c r="C275" s="3"/>
      <c r="D275" s="3" t="s">
        <v>8</v>
      </c>
      <c r="E275" s="3"/>
    </row>
    <row r="276" spans="1:5" ht="17.25">
      <c r="A276" s="2" t="s">
        <v>559</v>
      </c>
      <c r="B276" s="5">
        <v>17537</v>
      </c>
      <c r="C276" s="273" t="s">
        <v>1228</v>
      </c>
      <c r="D276" s="5">
        <v>16486</v>
      </c>
      <c r="E276" s="273" t="s">
        <v>1229</v>
      </c>
    </row>
    <row r="277" spans="1:5">
      <c r="A277" s="2" t="s">
        <v>567</v>
      </c>
      <c r="B277" s="3">
        <v>0</v>
      </c>
      <c r="C277" s="3"/>
      <c r="D277" s="3">
        <v>0</v>
      </c>
      <c r="E277" s="3"/>
    </row>
    <row r="278" spans="1:5">
      <c r="A278" s="2" t="s">
        <v>583</v>
      </c>
      <c r="B278" s="3">
        <v>0</v>
      </c>
      <c r="C278" s="3"/>
      <c r="D278" s="3">
        <v>0</v>
      </c>
      <c r="E278" s="3"/>
    </row>
    <row r="279" spans="1:5" ht="30">
      <c r="A279" s="2" t="s">
        <v>1300</v>
      </c>
      <c r="B279" s="3" t="s">
        <v>8</v>
      </c>
      <c r="C279" s="3"/>
      <c r="D279" s="3" t="s">
        <v>8</v>
      </c>
      <c r="E279" s="3"/>
    </row>
    <row r="280" spans="1:5" ht="45">
      <c r="A280" s="7" t="s">
        <v>1215</v>
      </c>
      <c r="B280" s="3" t="s">
        <v>8</v>
      </c>
      <c r="C280" s="3"/>
      <c r="D280" s="3" t="s">
        <v>8</v>
      </c>
      <c r="E280" s="3"/>
    </row>
    <row r="281" spans="1:5" ht="17.25">
      <c r="A281" s="2" t="s">
        <v>693</v>
      </c>
      <c r="B281" s="3">
        <v>0</v>
      </c>
      <c r="C281" s="273" t="s">
        <v>1231</v>
      </c>
      <c r="D281" s="5">
        <v>5855</v>
      </c>
      <c r="E281" s="273" t="s">
        <v>1232</v>
      </c>
    </row>
    <row r="282" spans="1:5" ht="45">
      <c r="A282" s="2" t="s">
        <v>1301</v>
      </c>
      <c r="B282" s="3" t="s">
        <v>8</v>
      </c>
      <c r="C282" s="3"/>
      <c r="D282" s="3" t="s">
        <v>8</v>
      </c>
      <c r="E282" s="3"/>
    </row>
    <row r="283" spans="1:5" ht="45">
      <c r="A283" s="7" t="s">
        <v>1215</v>
      </c>
      <c r="B283" s="3" t="s">
        <v>8</v>
      </c>
      <c r="C283" s="3"/>
      <c r="D283" s="3" t="s">
        <v>8</v>
      </c>
      <c r="E283" s="3"/>
    </row>
    <row r="284" spans="1:5">
      <c r="A284" s="2" t="s">
        <v>567</v>
      </c>
      <c r="B284" s="3" t="s">
        <v>8</v>
      </c>
      <c r="C284" s="3"/>
      <c r="D284" s="3">
        <v>0</v>
      </c>
      <c r="E284" s="3"/>
    </row>
    <row r="285" spans="1:5" ht="30">
      <c r="A285" s="2" t="s">
        <v>1292</v>
      </c>
      <c r="B285" s="3" t="s">
        <v>8</v>
      </c>
      <c r="C285" s="3"/>
      <c r="D285" s="3" t="s">
        <v>8</v>
      </c>
      <c r="E285" s="3"/>
    </row>
    <row r="286" spans="1:5" ht="45">
      <c r="A286" s="7" t="s">
        <v>1215</v>
      </c>
      <c r="B286" s="3" t="s">
        <v>8</v>
      </c>
      <c r="C286" s="3"/>
      <c r="D286" s="3" t="s">
        <v>8</v>
      </c>
      <c r="E286" s="3"/>
    </row>
    <row r="287" spans="1:5">
      <c r="A287" s="2" t="s">
        <v>567</v>
      </c>
      <c r="B287" s="3">
        <v>0</v>
      </c>
      <c r="C287" s="3"/>
      <c r="D287" s="3">
        <v>0</v>
      </c>
      <c r="E287" s="3"/>
    </row>
    <row r="288" spans="1:5">
      <c r="A288" s="2" t="s">
        <v>583</v>
      </c>
      <c r="B288" s="3">
        <v>0</v>
      </c>
      <c r="C288" s="3"/>
      <c r="D288" s="3">
        <v>0</v>
      </c>
      <c r="E288" s="3"/>
    </row>
    <row r="289" spans="1:5" ht="45">
      <c r="A289" s="2" t="s">
        <v>1302</v>
      </c>
      <c r="B289" s="3" t="s">
        <v>8</v>
      </c>
      <c r="C289" s="3"/>
      <c r="D289" s="3" t="s">
        <v>8</v>
      </c>
      <c r="E289" s="3"/>
    </row>
    <row r="290" spans="1:5" ht="45">
      <c r="A290" s="7" t="s">
        <v>1215</v>
      </c>
      <c r="B290" s="3" t="s">
        <v>8</v>
      </c>
      <c r="C290" s="3"/>
      <c r="D290" s="3" t="s">
        <v>8</v>
      </c>
      <c r="E290" s="3"/>
    </row>
    <row r="291" spans="1:5">
      <c r="A291" s="2" t="s">
        <v>567</v>
      </c>
      <c r="B291" s="3">
        <v>0</v>
      </c>
      <c r="C291" s="3"/>
      <c r="D291" s="3">
        <v>0</v>
      </c>
      <c r="E291" s="3"/>
    </row>
    <row r="292" spans="1:5" ht="30">
      <c r="A292" s="2" t="s">
        <v>1303</v>
      </c>
      <c r="B292" s="3" t="s">
        <v>8</v>
      </c>
      <c r="C292" s="3"/>
      <c r="D292" s="3" t="s">
        <v>8</v>
      </c>
      <c r="E292" s="3"/>
    </row>
    <row r="293" spans="1:5" ht="45">
      <c r="A293" s="7" t="s">
        <v>1215</v>
      </c>
      <c r="B293" s="3" t="s">
        <v>8</v>
      </c>
      <c r="C293" s="3"/>
      <c r="D293" s="3" t="s">
        <v>8</v>
      </c>
      <c r="E293" s="3"/>
    </row>
    <row r="294" spans="1:5">
      <c r="A294" s="2" t="s">
        <v>567</v>
      </c>
      <c r="B294" s="3">
        <v>0</v>
      </c>
      <c r="C294" s="3"/>
      <c r="D294" s="3">
        <v>0</v>
      </c>
      <c r="E294" s="3"/>
    </row>
    <row r="295" spans="1:5" ht="45">
      <c r="A295" s="2" t="s">
        <v>1304</v>
      </c>
      <c r="B295" s="3" t="s">
        <v>8</v>
      </c>
      <c r="C295" s="3"/>
      <c r="D295" s="3" t="s">
        <v>8</v>
      </c>
      <c r="E295" s="3"/>
    </row>
    <row r="296" spans="1:5" ht="45">
      <c r="A296" s="7" t="s">
        <v>1215</v>
      </c>
      <c r="B296" s="3" t="s">
        <v>8</v>
      </c>
      <c r="C296" s="3"/>
      <c r="D296" s="3" t="s">
        <v>8</v>
      </c>
      <c r="E296" s="3"/>
    </row>
    <row r="297" spans="1:5">
      <c r="A297" s="2" t="s">
        <v>567</v>
      </c>
      <c r="B297" s="3">
        <v>0</v>
      </c>
      <c r="C297" s="3"/>
      <c r="D297" s="3">
        <v>0</v>
      </c>
      <c r="E297" s="3"/>
    </row>
    <row r="298" spans="1:5">
      <c r="A298" s="2" t="s">
        <v>583</v>
      </c>
      <c r="B298" s="3">
        <v>0</v>
      </c>
      <c r="C298" s="3"/>
      <c r="D298" s="3">
        <v>0</v>
      </c>
      <c r="E298" s="3"/>
    </row>
    <row r="299" spans="1:5" ht="30">
      <c r="A299" s="2" t="s">
        <v>1305</v>
      </c>
      <c r="B299" s="3" t="s">
        <v>8</v>
      </c>
      <c r="C299" s="3"/>
      <c r="D299" s="3" t="s">
        <v>8</v>
      </c>
      <c r="E299" s="3"/>
    </row>
    <row r="300" spans="1:5" ht="45">
      <c r="A300" s="7" t="s">
        <v>1215</v>
      </c>
      <c r="B300" s="3" t="s">
        <v>8</v>
      </c>
      <c r="C300" s="3"/>
      <c r="D300" s="3" t="s">
        <v>8</v>
      </c>
      <c r="E300" s="3"/>
    </row>
    <row r="301" spans="1:5">
      <c r="A301" s="2" t="s">
        <v>572</v>
      </c>
      <c r="B301" s="3">
        <v>2</v>
      </c>
      <c r="C301" s="3"/>
      <c r="D301" s="3">
        <v>834</v>
      </c>
      <c r="E301" s="3"/>
    </row>
    <row r="302" spans="1:5" ht="30">
      <c r="A302" s="2" t="s">
        <v>1306</v>
      </c>
      <c r="B302" s="3" t="s">
        <v>8</v>
      </c>
      <c r="C302" s="3"/>
      <c r="D302" s="3" t="s">
        <v>8</v>
      </c>
      <c r="E302" s="3"/>
    </row>
    <row r="303" spans="1:5" ht="45">
      <c r="A303" s="7" t="s">
        <v>1215</v>
      </c>
      <c r="B303" s="3" t="s">
        <v>8</v>
      </c>
      <c r="C303" s="3"/>
      <c r="D303" s="3" t="s">
        <v>8</v>
      </c>
      <c r="E303" s="3"/>
    </row>
    <row r="304" spans="1:5">
      <c r="A304" s="2" t="s">
        <v>583</v>
      </c>
      <c r="B304" s="3">
        <v>0</v>
      </c>
      <c r="C304" s="3"/>
      <c r="D304" s="3">
        <v>0</v>
      </c>
      <c r="E304" s="3"/>
    </row>
    <row r="305" spans="1:5" ht="45">
      <c r="A305" s="2" t="s">
        <v>1307</v>
      </c>
      <c r="B305" s="3" t="s">
        <v>8</v>
      </c>
      <c r="C305" s="3"/>
      <c r="D305" s="3" t="s">
        <v>8</v>
      </c>
      <c r="E305" s="3"/>
    </row>
    <row r="306" spans="1:5" ht="45">
      <c r="A306" s="7" t="s">
        <v>1215</v>
      </c>
      <c r="B306" s="3" t="s">
        <v>8</v>
      </c>
      <c r="C306" s="3"/>
      <c r="D306" s="3" t="s">
        <v>8</v>
      </c>
      <c r="E306" s="3"/>
    </row>
    <row r="307" spans="1:5">
      <c r="A307" s="2" t="s">
        <v>583</v>
      </c>
      <c r="B307" s="3">
        <v>0</v>
      </c>
      <c r="C307" s="3"/>
      <c r="D307" s="3">
        <v>0</v>
      </c>
      <c r="E307" s="3"/>
    </row>
    <row r="308" spans="1:5" ht="45">
      <c r="A308" s="2" t="s">
        <v>1308</v>
      </c>
      <c r="B308" s="3" t="s">
        <v>8</v>
      </c>
      <c r="C308" s="3"/>
      <c r="D308" s="3" t="s">
        <v>8</v>
      </c>
      <c r="E308" s="3"/>
    </row>
    <row r="309" spans="1:5" ht="45">
      <c r="A309" s="7" t="s">
        <v>1215</v>
      </c>
      <c r="B309" s="3" t="s">
        <v>8</v>
      </c>
      <c r="C309" s="3"/>
      <c r="D309" s="3" t="s">
        <v>8</v>
      </c>
      <c r="E309" s="3"/>
    </row>
    <row r="310" spans="1:5">
      <c r="A310" s="2" t="s">
        <v>583</v>
      </c>
      <c r="B310" s="3">
        <v>0</v>
      </c>
      <c r="C310" s="3"/>
      <c r="D310" s="3">
        <v>0</v>
      </c>
      <c r="E310" s="3"/>
    </row>
    <row r="311" spans="1:5" ht="30">
      <c r="A311" s="2" t="s">
        <v>1309</v>
      </c>
      <c r="B311" s="3" t="s">
        <v>8</v>
      </c>
      <c r="C311" s="3"/>
      <c r="D311" s="3" t="s">
        <v>8</v>
      </c>
      <c r="E311" s="3"/>
    </row>
    <row r="312" spans="1:5" ht="45">
      <c r="A312" s="7" t="s">
        <v>1215</v>
      </c>
      <c r="B312" s="3" t="s">
        <v>8</v>
      </c>
      <c r="C312" s="3"/>
      <c r="D312" s="3" t="s">
        <v>8</v>
      </c>
      <c r="E312" s="3"/>
    </row>
    <row r="313" spans="1:5">
      <c r="A313" s="2" t="s">
        <v>583</v>
      </c>
      <c r="B313" s="3">
        <v>0</v>
      </c>
      <c r="C313" s="3"/>
      <c r="D313" s="3">
        <v>0</v>
      </c>
      <c r="E313" s="3"/>
    </row>
    <row r="314" spans="1:5" ht="30">
      <c r="A314" s="2" t="s">
        <v>1310</v>
      </c>
      <c r="B314" s="3" t="s">
        <v>8</v>
      </c>
      <c r="C314" s="3"/>
      <c r="D314" s="3" t="s">
        <v>8</v>
      </c>
      <c r="E314" s="3"/>
    </row>
    <row r="315" spans="1:5" ht="45">
      <c r="A315" s="7" t="s">
        <v>1215</v>
      </c>
      <c r="B315" s="3" t="s">
        <v>8</v>
      </c>
      <c r="C315" s="3"/>
      <c r="D315" s="3" t="s">
        <v>8</v>
      </c>
      <c r="E315" s="3"/>
    </row>
    <row r="316" spans="1:5">
      <c r="A316" s="2" t="s">
        <v>583</v>
      </c>
      <c r="B316" s="3">
        <v>0</v>
      </c>
      <c r="C316" s="3"/>
      <c r="D316" s="3">
        <v>0</v>
      </c>
      <c r="E316" s="3"/>
    </row>
    <row r="317" spans="1:5" ht="30">
      <c r="A317" s="2" t="s">
        <v>1311</v>
      </c>
      <c r="B317" s="3" t="s">
        <v>8</v>
      </c>
      <c r="C317" s="3"/>
      <c r="D317" s="3" t="s">
        <v>8</v>
      </c>
      <c r="E317" s="3"/>
    </row>
    <row r="318" spans="1:5" ht="45">
      <c r="A318" s="7" t="s">
        <v>1215</v>
      </c>
      <c r="B318" s="3" t="s">
        <v>8</v>
      </c>
      <c r="C318" s="3"/>
      <c r="D318" s="3" t="s">
        <v>8</v>
      </c>
      <c r="E318" s="3"/>
    </row>
    <row r="319" spans="1:5">
      <c r="A319" s="2" t="s">
        <v>583</v>
      </c>
      <c r="B319" s="3">
        <v>0</v>
      </c>
      <c r="C319" s="3"/>
      <c r="D319" s="3">
        <v>0</v>
      </c>
      <c r="E319" s="3"/>
    </row>
    <row r="320" spans="1:5" ht="30">
      <c r="A320" s="2" t="s">
        <v>1312</v>
      </c>
      <c r="B320" s="3" t="s">
        <v>8</v>
      </c>
      <c r="C320" s="3"/>
      <c r="D320" s="3" t="s">
        <v>8</v>
      </c>
      <c r="E320" s="3"/>
    </row>
    <row r="321" spans="1:5" ht="45">
      <c r="A321" s="7" t="s">
        <v>1215</v>
      </c>
      <c r="B321" s="3" t="s">
        <v>8</v>
      </c>
      <c r="C321" s="3"/>
      <c r="D321" s="3" t="s">
        <v>8</v>
      </c>
      <c r="E321" s="3"/>
    </row>
    <row r="322" spans="1:5">
      <c r="A322" s="2" t="s">
        <v>583</v>
      </c>
      <c r="B322" s="3">
        <v>0</v>
      </c>
      <c r="C322" s="3"/>
      <c r="D322" s="3">
        <v>0</v>
      </c>
      <c r="E322" s="3"/>
    </row>
    <row r="323" spans="1:5" ht="30">
      <c r="A323" s="2" t="s">
        <v>1313</v>
      </c>
      <c r="B323" s="3" t="s">
        <v>8</v>
      </c>
      <c r="C323" s="3"/>
      <c r="D323" s="3" t="s">
        <v>8</v>
      </c>
      <c r="E323" s="3"/>
    </row>
    <row r="324" spans="1:5" ht="45">
      <c r="A324" s="7" t="s">
        <v>1215</v>
      </c>
      <c r="B324" s="3" t="s">
        <v>8</v>
      </c>
      <c r="C324" s="3"/>
      <c r="D324" s="3" t="s">
        <v>8</v>
      </c>
      <c r="E324" s="3"/>
    </row>
    <row r="325" spans="1:5">
      <c r="A325" s="2" t="s">
        <v>583</v>
      </c>
      <c r="B325" s="5">
        <v>2593508</v>
      </c>
      <c r="C325" s="3"/>
      <c r="D325" s="5">
        <v>2563992</v>
      </c>
      <c r="E325" s="3"/>
    </row>
    <row r="326" spans="1:5" ht="30">
      <c r="A326" s="2" t="s">
        <v>1314</v>
      </c>
      <c r="B326" s="3" t="s">
        <v>8</v>
      </c>
      <c r="C326" s="3"/>
      <c r="D326" s="3" t="s">
        <v>8</v>
      </c>
      <c r="E326" s="3"/>
    </row>
    <row r="327" spans="1:5" ht="45">
      <c r="A327" s="7" t="s">
        <v>1215</v>
      </c>
      <c r="B327" s="3" t="s">
        <v>8</v>
      </c>
      <c r="C327" s="3"/>
      <c r="D327" s="3" t="s">
        <v>8</v>
      </c>
      <c r="E327" s="3"/>
    </row>
    <row r="328" spans="1:5">
      <c r="A328" s="2" t="s">
        <v>583</v>
      </c>
      <c r="B328" s="3">
        <v>244</v>
      </c>
      <c r="C328" s="3"/>
      <c r="D328" s="3">
        <v>251</v>
      </c>
      <c r="E328" s="3"/>
    </row>
    <row r="329" spans="1:5" ht="30">
      <c r="A329" s="2" t="s">
        <v>1315</v>
      </c>
      <c r="B329" s="3" t="s">
        <v>8</v>
      </c>
      <c r="C329" s="3"/>
      <c r="D329" s="3" t="s">
        <v>8</v>
      </c>
      <c r="E329" s="3"/>
    </row>
    <row r="330" spans="1:5" ht="45">
      <c r="A330" s="7" t="s">
        <v>1215</v>
      </c>
      <c r="B330" s="3" t="s">
        <v>8</v>
      </c>
      <c r="C330" s="3"/>
      <c r="D330" s="3" t="s">
        <v>8</v>
      </c>
      <c r="E330" s="3"/>
    </row>
    <row r="331" spans="1:5">
      <c r="A331" s="2" t="s">
        <v>583</v>
      </c>
      <c r="B331" s="5">
        <v>672564</v>
      </c>
      <c r="C331" s="3"/>
      <c r="D331" s="5">
        <v>617979</v>
      </c>
      <c r="E331" s="3"/>
    </row>
    <row r="332" spans="1:5" ht="30">
      <c r="A332" s="2" t="s">
        <v>1316</v>
      </c>
      <c r="B332" s="3" t="s">
        <v>8</v>
      </c>
      <c r="C332" s="3"/>
      <c r="D332" s="3" t="s">
        <v>8</v>
      </c>
      <c r="E332" s="3"/>
    </row>
    <row r="333" spans="1:5" ht="45">
      <c r="A333" s="7" t="s">
        <v>1215</v>
      </c>
      <c r="B333" s="3" t="s">
        <v>8</v>
      </c>
      <c r="C333" s="3"/>
      <c r="D333" s="3" t="s">
        <v>8</v>
      </c>
      <c r="E333" s="3"/>
    </row>
    <row r="334" spans="1:5">
      <c r="A334" s="2" t="s">
        <v>583</v>
      </c>
      <c r="B334" s="5">
        <v>79445</v>
      </c>
      <c r="C334" s="3"/>
      <c r="D334" s="5">
        <v>75640</v>
      </c>
      <c r="E334" s="3"/>
    </row>
    <row r="335" spans="1:5" ht="30">
      <c r="A335" s="2" t="s">
        <v>1317</v>
      </c>
      <c r="B335" s="3" t="s">
        <v>8</v>
      </c>
      <c r="C335" s="3"/>
      <c r="D335" s="3" t="s">
        <v>8</v>
      </c>
      <c r="E335" s="3"/>
    </row>
    <row r="336" spans="1:5" ht="45">
      <c r="A336" s="7" t="s">
        <v>1215</v>
      </c>
      <c r="B336" s="3" t="s">
        <v>8</v>
      </c>
      <c r="C336" s="3"/>
      <c r="D336" s="3" t="s">
        <v>8</v>
      </c>
      <c r="E336" s="3"/>
    </row>
    <row r="337" spans="1:5">
      <c r="A337" s="2" t="s">
        <v>583</v>
      </c>
      <c r="B337" s="5">
        <v>188626</v>
      </c>
      <c r="C337" s="3"/>
      <c r="D337" s="5">
        <v>123793</v>
      </c>
      <c r="E337" s="3"/>
    </row>
    <row r="338" spans="1:5" ht="30">
      <c r="A338" s="2" t="s">
        <v>1318</v>
      </c>
      <c r="B338" s="3" t="s">
        <v>8</v>
      </c>
      <c r="C338" s="3"/>
      <c r="D338" s="3" t="s">
        <v>8</v>
      </c>
      <c r="E338" s="3"/>
    </row>
    <row r="339" spans="1:5" ht="45">
      <c r="A339" s="7" t="s">
        <v>1215</v>
      </c>
      <c r="B339" s="3" t="s">
        <v>8</v>
      </c>
      <c r="C339" s="3"/>
      <c r="D339" s="3" t="s">
        <v>8</v>
      </c>
      <c r="E339" s="3"/>
    </row>
    <row r="340" spans="1:5">
      <c r="A340" s="2" t="s">
        <v>583</v>
      </c>
      <c r="B340" s="5">
        <v>36541</v>
      </c>
      <c r="C340" s="3"/>
      <c r="D340" s="5">
        <v>29230</v>
      </c>
      <c r="E340" s="3"/>
    </row>
    <row r="341" spans="1:5" ht="30">
      <c r="A341" s="2" t="s">
        <v>1319</v>
      </c>
      <c r="B341" s="3" t="s">
        <v>8</v>
      </c>
      <c r="C341" s="3"/>
      <c r="D341" s="3" t="s">
        <v>8</v>
      </c>
      <c r="E341" s="3"/>
    </row>
    <row r="342" spans="1:5" ht="45">
      <c r="A342" s="7" t="s">
        <v>1215</v>
      </c>
      <c r="B342" s="3" t="s">
        <v>8</v>
      </c>
      <c r="C342" s="3"/>
      <c r="D342" s="3" t="s">
        <v>8</v>
      </c>
      <c r="E342" s="3"/>
    </row>
    <row r="343" spans="1:5">
      <c r="A343" s="2" t="s">
        <v>583</v>
      </c>
      <c r="B343" s="3">
        <v>0</v>
      </c>
      <c r="C343" s="3"/>
      <c r="D343" s="3">
        <v>0</v>
      </c>
      <c r="E343" s="3"/>
    </row>
    <row r="344" spans="1:5" ht="30">
      <c r="A344" s="2" t="s">
        <v>1320</v>
      </c>
      <c r="B344" s="3" t="s">
        <v>8</v>
      </c>
      <c r="C344" s="3"/>
      <c r="D344" s="3" t="s">
        <v>8</v>
      </c>
      <c r="E344" s="3"/>
    </row>
    <row r="345" spans="1:5" ht="45">
      <c r="A345" s="7" t="s">
        <v>1215</v>
      </c>
      <c r="B345" s="3" t="s">
        <v>8</v>
      </c>
      <c r="C345" s="3"/>
      <c r="D345" s="3" t="s">
        <v>8</v>
      </c>
      <c r="E345" s="3"/>
    </row>
    <row r="346" spans="1:5">
      <c r="A346" s="2" t="s">
        <v>583</v>
      </c>
      <c r="B346" s="5">
        <v>7699</v>
      </c>
      <c r="C346" s="3"/>
      <c r="D346" s="5">
        <v>7374</v>
      </c>
      <c r="E346" s="3"/>
    </row>
    <row r="347" spans="1:5" ht="30">
      <c r="A347" s="2" t="s">
        <v>1321</v>
      </c>
      <c r="B347" s="3" t="s">
        <v>8</v>
      </c>
      <c r="C347" s="3"/>
      <c r="D347" s="3" t="s">
        <v>8</v>
      </c>
      <c r="E347" s="3"/>
    </row>
    <row r="348" spans="1:5" ht="45">
      <c r="A348" s="7" t="s">
        <v>1215</v>
      </c>
      <c r="B348" s="3" t="s">
        <v>8</v>
      </c>
      <c r="C348" s="3"/>
      <c r="D348" s="3" t="s">
        <v>8</v>
      </c>
      <c r="E348" s="3"/>
    </row>
    <row r="349" spans="1:5">
      <c r="A349" s="2" t="s">
        <v>583</v>
      </c>
      <c r="B349" s="5">
        <v>4917</v>
      </c>
      <c r="C349" s="3"/>
      <c r="D349" s="5">
        <v>4994</v>
      </c>
      <c r="E349" s="3"/>
    </row>
    <row r="350" spans="1:5" ht="45">
      <c r="A350" s="2" t="s">
        <v>1322</v>
      </c>
      <c r="B350" s="3" t="s">
        <v>8</v>
      </c>
      <c r="C350" s="3"/>
      <c r="D350" s="3" t="s">
        <v>8</v>
      </c>
      <c r="E350" s="3"/>
    </row>
    <row r="351" spans="1:5" ht="45">
      <c r="A351" s="7" t="s">
        <v>1215</v>
      </c>
      <c r="B351" s="3" t="s">
        <v>8</v>
      </c>
      <c r="C351" s="3"/>
      <c r="D351" s="3" t="s">
        <v>8</v>
      </c>
      <c r="E351" s="3"/>
    </row>
    <row r="352" spans="1:5">
      <c r="A352" s="2" t="s">
        <v>583</v>
      </c>
      <c r="B352" s="5">
        <v>132236</v>
      </c>
      <c r="C352" s="3"/>
      <c r="D352" s="5">
        <v>42501</v>
      </c>
      <c r="E352" s="3"/>
    </row>
    <row r="353" spans="1:5" ht="45">
      <c r="A353" s="2" t="s">
        <v>1323</v>
      </c>
      <c r="B353" s="3" t="s">
        <v>8</v>
      </c>
      <c r="C353" s="3"/>
      <c r="D353" s="3" t="s">
        <v>8</v>
      </c>
      <c r="E353" s="3"/>
    </row>
    <row r="354" spans="1:5" ht="45">
      <c r="A354" s="7" t="s">
        <v>1215</v>
      </c>
      <c r="B354" s="3" t="s">
        <v>8</v>
      </c>
      <c r="C354" s="3"/>
      <c r="D354" s="3" t="s">
        <v>8</v>
      </c>
      <c r="E354" s="3"/>
    </row>
    <row r="355" spans="1:5">
      <c r="A355" s="2" t="s">
        <v>583</v>
      </c>
      <c r="B355" s="5">
        <v>5536</v>
      </c>
      <c r="C355" s="3"/>
      <c r="D355" s="5">
        <v>4700</v>
      </c>
      <c r="E355" s="3"/>
    </row>
    <row r="356" spans="1:5" ht="30">
      <c r="A356" s="2" t="s">
        <v>1324</v>
      </c>
      <c r="B356" s="3" t="s">
        <v>8</v>
      </c>
      <c r="C356" s="3"/>
      <c r="D356" s="3" t="s">
        <v>8</v>
      </c>
      <c r="E356" s="3"/>
    </row>
    <row r="357" spans="1:5" ht="45">
      <c r="A357" s="7" t="s">
        <v>1215</v>
      </c>
      <c r="B357" s="3" t="s">
        <v>8</v>
      </c>
      <c r="C357" s="3"/>
      <c r="D357" s="3" t="s">
        <v>8</v>
      </c>
      <c r="E357" s="3"/>
    </row>
    <row r="358" spans="1:5">
      <c r="A358" s="2" t="s">
        <v>583</v>
      </c>
      <c r="B358" s="3">
        <v>84</v>
      </c>
      <c r="C358" s="3"/>
      <c r="D358" s="5">
        <v>1746</v>
      </c>
      <c r="E358" s="3"/>
    </row>
    <row r="359" spans="1:5" ht="30">
      <c r="A359" s="2" t="s">
        <v>1324</v>
      </c>
      <c r="B359" s="3" t="s">
        <v>8</v>
      </c>
      <c r="C359" s="3"/>
      <c r="D359" s="3" t="s">
        <v>8</v>
      </c>
      <c r="E359" s="3"/>
    </row>
    <row r="360" spans="1:5" ht="45">
      <c r="A360" s="7" t="s">
        <v>1215</v>
      </c>
      <c r="B360" s="3" t="s">
        <v>8</v>
      </c>
      <c r="C360" s="3"/>
      <c r="D360" s="3" t="s">
        <v>8</v>
      </c>
      <c r="E360" s="3"/>
    </row>
    <row r="361" spans="1:5">
      <c r="A361" s="2" t="s">
        <v>583</v>
      </c>
      <c r="B361" s="3">
        <v>0</v>
      </c>
      <c r="C361" s="3"/>
      <c r="D361" s="3">
        <v>0</v>
      </c>
      <c r="E361" s="3"/>
    </row>
    <row r="362" spans="1:5">
      <c r="A362" s="2" t="s">
        <v>1325</v>
      </c>
      <c r="B362" s="3" t="s">
        <v>8</v>
      </c>
      <c r="C362" s="3"/>
      <c r="D362" s="3" t="s">
        <v>8</v>
      </c>
      <c r="E362" s="3"/>
    </row>
    <row r="363" spans="1:5" ht="45">
      <c r="A363" s="7" t="s">
        <v>1215</v>
      </c>
      <c r="B363" s="3" t="s">
        <v>8</v>
      </c>
      <c r="C363" s="3"/>
      <c r="D363" s="3" t="s">
        <v>8</v>
      </c>
      <c r="E363" s="3"/>
    </row>
    <row r="364" spans="1:5">
      <c r="A364" s="2" t="s">
        <v>559</v>
      </c>
      <c r="B364" s="5">
        <v>58330</v>
      </c>
      <c r="C364" s="3"/>
      <c r="D364" s="5">
        <v>78952</v>
      </c>
      <c r="E364" s="3"/>
    </row>
    <row r="365" spans="1:5">
      <c r="A365" s="2" t="s">
        <v>567</v>
      </c>
      <c r="B365" s="5">
        <v>17721</v>
      </c>
      <c r="C365" s="3"/>
      <c r="D365" s="5">
        <v>16303</v>
      </c>
      <c r="E365" s="3"/>
    </row>
    <row r="366" spans="1:5">
      <c r="A366" s="2" t="s">
        <v>572</v>
      </c>
      <c r="B366" s="3">
        <v>2</v>
      </c>
      <c r="C366" s="3"/>
      <c r="D366" s="3">
        <v>834</v>
      </c>
      <c r="E366" s="3"/>
    </row>
    <row r="367" spans="1:5">
      <c r="A367" s="2" t="s">
        <v>583</v>
      </c>
      <c r="B367" s="5">
        <v>4353490</v>
      </c>
      <c r="C367" s="3"/>
      <c r="D367" s="5">
        <v>4035053</v>
      </c>
      <c r="E367" s="3"/>
    </row>
    <row r="368" spans="1:5">
      <c r="A368" s="2" t="s">
        <v>53</v>
      </c>
      <c r="B368" s="5">
        <v>5892320</v>
      </c>
      <c r="C368" s="3"/>
      <c r="D368" s="5">
        <v>4893308</v>
      </c>
      <c r="E368" s="3"/>
    </row>
    <row r="369" spans="1:5">
      <c r="A369" s="2" t="s">
        <v>65</v>
      </c>
      <c r="B369" s="5">
        <v>18945</v>
      </c>
      <c r="C369" s="3"/>
      <c r="D369" s="5">
        <v>23347</v>
      </c>
      <c r="E369" s="3"/>
    </row>
    <row r="370" spans="1:5" ht="30">
      <c r="A370" s="2" t="s">
        <v>1326</v>
      </c>
      <c r="B370" s="3" t="s">
        <v>8</v>
      </c>
      <c r="C370" s="3"/>
      <c r="D370" s="3" t="s">
        <v>8</v>
      </c>
      <c r="E370" s="3"/>
    </row>
    <row r="371" spans="1:5" ht="45">
      <c r="A371" s="7" t="s">
        <v>1215</v>
      </c>
      <c r="B371" s="3" t="s">
        <v>8</v>
      </c>
      <c r="C371" s="3"/>
      <c r="D371" s="3" t="s">
        <v>8</v>
      </c>
      <c r="E371" s="3"/>
    </row>
    <row r="372" spans="1:5">
      <c r="A372" s="2" t="s">
        <v>586</v>
      </c>
      <c r="B372" s="5">
        <v>18945</v>
      </c>
      <c r="C372" s="3"/>
      <c r="D372" s="5">
        <v>20175</v>
      </c>
      <c r="E372" s="3"/>
    </row>
    <row r="373" spans="1:5">
      <c r="A373" s="2" t="s">
        <v>1327</v>
      </c>
      <c r="B373" s="3" t="s">
        <v>8</v>
      </c>
      <c r="C373" s="3"/>
      <c r="D373" s="3" t="s">
        <v>8</v>
      </c>
      <c r="E373" s="3"/>
    </row>
    <row r="374" spans="1:5" ht="45">
      <c r="A374" s="7" t="s">
        <v>1215</v>
      </c>
      <c r="B374" s="3" t="s">
        <v>8</v>
      </c>
      <c r="C374" s="3"/>
      <c r="D374" s="3" t="s">
        <v>8</v>
      </c>
      <c r="E374" s="3"/>
    </row>
    <row r="375" spans="1:5">
      <c r="A375" s="2" t="s">
        <v>608</v>
      </c>
      <c r="B375" s="3" t="s">
        <v>8</v>
      </c>
      <c r="C375" s="3"/>
      <c r="D375" s="5">
        <v>3172</v>
      </c>
      <c r="E375" s="3"/>
    </row>
    <row r="376" spans="1:5" ht="30">
      <c r="A376" s="2" t="s">
        <v>1328</v>
      </c>
      <c r="B376" s="3" t="s">
        <v>8</v>
      </c>
      <c r="C376" s="3"/>
      <c r="D376" s="3" t="s">
        <v>8</v>
      </c>
      <c r="E376" s="3"/>
    </row>
    <row r="377" spans="1:5" ht="45">
      <c r="A377" s="7" t="s">
        <v>1215</v>
      </c>
      <c r="B377" s="3" t="s">
        <v>8</v>
      </c>
      <c r="C377" s="3"/>
      <c r="D377" s="3" t="s">
        <v>8</v>
      </c>
      <c r="E377" s="3"/>
    </row>
    <row r="378" spans="1:5">
      <c r="A378" s="2" t="s">
        <v>559</v>
      </c>
      <c r="B378" s="3" t="s">
        <v>8</v>
      </c>
      <c r="C378" s="3"/>
      <c r="D378" s="5">
        <v>2434</v>
      </c>
      <c r="E378" s="3"/>
    </row>
    <row r="379" spans="1:5" ht="30">
      <c r="A379" s="2" t="s">
        <v>1329</v>
      </c>
      <c r="B379" s="3" t="s">
        <v>8</v>
      </c>
      <c r="C379" s="3"/>
      <c r="D379" s="3" t="s">
        <v>8</v>
      </c>
      <c r="E379" s="3"/>
    </row>
    <row r="380" spans="1:5" ht="45">
      <c r="A380" s="7" t="s">
        <v>1215</v>
      </c>
      <c r="B380" s="3" t="s">
        <v>8</v>
      </c>
      <c r="C380" s="3"/>
      <c r="D380" s="3" t="s">
        <v>8</v>
      </c>
      <c r="E380" s="3"/>
    </row>
    <row r="381" spans="1:5" ht="17.25">
      <c r="A381" s="2" t="s">
        <v>559</v>
      </c>
      <c r="B381" s="5">
        <v>5074</v>
      </c>
      <c r="C381" s="273" t="s">
        <v>1222</v>
      </c>
      <c r="D381" s="5">
        <v>7809</v>
      </c>
      <c r="E381" s="273" t="s">
        <v>1223</v>
      </c>
    </row>
    <row r="382" spans="1:5" ht="30">
      <c r="A382" s="2" t="s">
        <v>1330</v>
      </c>
      <c r="B382" s="3" t="s">
        <v>8</v>
      </c>
      <c r="C382" s="3"/>
      <c r="D382" s="3" t="s">
        <v>8</v>
      </c>
      <c r="E382" s="3"/>
    </row>
    <row r="383" spans="1:5" ht="45">
      <c r="A383" s="7" t="s">
        <v>1215</v>
      </c>
      <c r="B383" s="3" t="s">
        <v>8</v>
      </c>
      <c r="C383" s="3"/>
      <c r="D383" s="3" t="s">
        <v>8</v>
      </c>
      <c r="E383" s="3"/>
    </row>
    <row r="384" spans="1:5">
      <c r="A384" s="2" t="s">
        <v>559</v>
      </c>
      <c r="B384" s="5">
        <v>34178</v>
      </c>
      <c r="C384" s="3"/>
      <c r="D384" s="5">
        <v>51048</v>
      </c>
      <c r="E384" s="3"/>
    </row>
    <row r="385" spans="1:5">
      <c r="A385" s="2" t="s">
        <v>1331</v>
      </c>
      <c r="B385" s="3" t="s">
        <v>8</v>
      </c>
      <c r="C385" s="3"/>
      <c r="D385" s="3" t="s">
        <v>8</v>
      </c>
      <c r="E385" s="3"/>
    </row>
    <row r="386" spans="1:5" ht="45">
      <c r="A386" s="7" t="s">
        <v>1215</v>
      </c>
      <c r="B386" s="3" t="s">
        <v>8</v>
      </c>
      <c r="C386" s="3"/>
      <c r="D386" s="3" t="s">
        <v>8</v>
      </c>
      <c r="E386" s="3"/>
    </row>
    <row r="387" spans="1:5">
      <c r="A387" s="2" t="s">
        <v>559</v>
      </c>
      <c r="B387" s="3">
        <v>820</v>
      </c>
      <c r="C387" s="3"/>
      <c r="D387" s="3">
        <v>650</v>
      </c>
      <c r="E387" s="3"/>
    </row>
    <row r="388" spans="1:5">
      <c r="A388" s="2" t="s">
        <v>1332</v>
      </c>
      <c r="B388" s="3" t="s">
        <v>8</v>
      </c>
      <c r="C388" s="3"/>
      <c r="D388" s="3" t="s">
        <v>8</v>
      </c>
      <c r="E388" s="3"/>
    </row>
    <row r="389" spans="1:5" ht="45">
      <c r="A389" s="7" t="s">
        <v>1215</v>
      </c>
      <c r="B389" s="3" t="s">
        <v>8</v>
      </c>
      <c r="C389" s="3"/>
      <c r="D389" s="3" t="s">
        <v>8</v>
      </c>
      <c r="E389" s="3"/>
    </row>
    <row r="390" spans="1:5">
      <c r="A390" s="2" t="s">
        <v>559</v>
      </c>
      <c r="B390" s="3">
        <v>721</v>
      </c>
      <c r="C390" s="3"/>
      <c r="D390" s="3">
        <v>525</v>
      </c>
      <c r="E390" s="3"/>
    </row>
    <row r="391" spans="1:5" ht="30">
      <c r="A391" s="2" t="s">
        <v>1333</v>
      </c>
      <c r="B391" s="3" t="s">
        <v>8</v>
      </c>
      <c r="C391" s="3"/>
      <c r="D391" s="3" t="s">
        <v>8</v>
      </c>
      <c r="E391" s="3"/>
    </row>
    <row r="392" spans="1:5" ht="45">
      <c r="A392" s="7" t="s">
        <v>1215</v>
      </c>
      <c r="B392" s="3" t="s">
        <v>8</v>
      </c>
      <c r="C392" s="3"/>
      <c r="D392" s="3" t="s">
        <v>8</v>
      </c>
      <c r="E392" s="3"/>
    </row>
    <row r="393" spans="1:5" ht="17.25">
      <c r="A393" s="2" t="s">
        <v>559</v>
      </c>
      <c r="B393" s="5">
        <v>17537</v>
      </c>
      <c r="C393" s="273" t="s">
        <v>1228</v>
      </c>
      <c r="D393" s="5">
        <v>16486</v>
      </c>
      <c r="E393" s="273" t="s">
        <v>1229</v>
      </c>
    </row>
    <row r="394" spans="1:5">
      <c r="A394" s="2" t="s">
        <v>567</v>
      </c>
      <c r="B394" s="5">
        <v>5424</v>
      </c>
      <c r="C394" s="3"/>
      <c r="D394" s="5">
        <v>6277</v>
      </c>
      <c r="E394" s="3"/>
    </row>
    <row r="395" spans="1:5">
      <c r="A395" s="2" t="s">
        <v>583</v>
      </c>
      <c r="B395" s="5">
        <v>13230</v>
      </c>
      <c r="C395" s="3"/>
      <c r="D395" s="5">
        <v>18373</v>
      </c>
      <c r="E395" s="3"/>
    </row>
    <row r="396" spans="1:5" ht="30">
      <c r="A396" s="2" t="s">
        <v>1334</v>
      </c>
      <c r="B396" s="3" t="s">
        <v>8</v>
      </c>
      <c r="C396" s="3"/>
      <c r="D396" s="3" t="s">
        <v>8</v>
      </c>
      <c r="E396" s="3"/>
    </row>
    <row r="397" spans="1:5" ht="45">
      <c r="A397" s="7" t="s">
        <v>1215</v>
      </c>
      <c r="B397" s="3" t="s">
        <v>8</v>
      </c>
      <c r="C397" s="3"/>
      <c r="D397" s="3" t="s">
        <v>8</v>
      </c>
      <c r="E397" s="3"/>
    </row>
    <row r="398" spans="1:5" ht="17.25">
      <c r="A398" s="2" t="s">
        <v>693</v>
      </c>
      <c r="B398" s="5">
        <v>1462777</v>
      </c>
      <c r="C398" s="273" t="s">
        <v>1231</v>
      </c>
      <c r="D398" s="5">
        <v>762166</v>
      </c>
      <c r="E398" s="273" t="s">
        <v>1232</v>
      </c>
    </row>
    <row r="399" spans="1:5" ht="30">
      <c r="A399" s="2" t="s">
        <v>1335</v>
      </c>
      <c r="B399" s="3" t="s">
        <v>8</v>
      </c>
      <c r="C399" s="3"/>
      <c r="D399" s="3" t="s">
        <v>8</v>
      </c>
      <c r="E399" s="3"/>
    </row>
    <row r="400" spans="1:5" ht="45">
      <c r="A400" s="7" t="s">
        <v>1215</v>
      </c>
      <c r="B400" s="3" t="s">
        <v>8</v>
      </c>
      <c r="C400" s="3"/>
      <c r="D400" s="3" t="s">
        <v>8</v>
      </c>
      <c r="E400" s="3"/>
    </row>
    <row r="401" spans="1:5">
      <c r="A401" s="2" t="s">
        <v>567</v>
      </c>
      <c r="B401" s="3" t="s">
        <v>8</v>
      </c>
      <c r="C401" s="3"/>
      <c r="D401" s="5">
        <v>3851</v>
      </c>
      <c r="E401" s="3"/>
    </row>
    <row r="402" spans="1:5" ht="30">
      <c r="A402" s="2" t="s">
        <v>1326</v>
      </c>
      <c r="B402" s="3" t="s">
        <v>8</v>
      </c>
      <c r="C402" s="3"/>
      <c r="D402" s="3" t="s">
        <v>8</v>
      </c>
      <c r="E402" s="3"/>
    </row>
    <row r="403" spans="1:5" ht="45">
      <c r="A403" s="7" t="s">
        <v>1215</v>
      </c>
      <c r="B403" s="3" t="s">
        <v>8</v>
      </c>
      <c r="C403" s="3"/>
      <c r="D403" s="3" t="s">
        <v>8</v>
      </c>
      <c r="E403" s="3"/>
    </row>
    <row r="404" spans="1:5">
      <c r="A404" s="2" t="s">
        <v>567</v>
      </c>
      <c r="B404" s="5">
        <v>7872</v>
      </c>
      <c r="C404" s="3"/>
      <c r="D404" s="5">
        <v>5290</v>
      </c>
      <c r="E404" s="3"/>
    </row>
    <row r="405" spans="1:5">
      <c r="A405" s="2" t="s">
        <v>583</v>
      </c>
      <c r="B405" s="5">
        <v>13706</v>
      </c>
      <c r="C405" s="3"/>
      <c r="D405" s="5">
        <v>19230</v>
      </c>
      <c r="E405" s="3"/>
    </row>
    <row r="406" spans="1:5" ht="30">
      <c r="A406" s="2" t="s">
        <v>1336</v>
      </c>
      <c r="B406" s="3" t="s">
        <v>8</v>
      </c>
      <c r="C406" s="3"/>
      <c r="D406" s="3" t="s">
        <v>8</v>
      </c>
      <c r="E406" s="3"/>
    </row>
    <row r="407" spans="1:5" ht="45">
      <c r="A407" s="7" t="s">
        <v>1215</v>
      </c>
      <c r="B407" s="3" t="s">
        <v>8</v>
      </c>
      <c r="C407" s="3"/>
      <c r="D407" s="3" t="s">
        <v>8</v>
      </c>
      <c r="E407" s="3"/>
    </row>
    <row r="408" spans="1:5">
      <c r="A408" s="2" t="s">
        <v>567</v>
      </c>
      <c r="B408" s="5">
        <v>4237</v>
      </c>
      <c r="C408" s="3"/>
      <c r="D408" s="3">
        <v>478</v>
      </c>
      <c r="E408" s="3"/>
    </row>
    <row r="409" spans="1:5" ht="30">
      <c r="A409" s="2" t="s">
        <v>1337</v>
      </c>
      <c r="B409" s="3" t="s">
        <v>8</v>
      </c>
      <c r="C409" s="3"/>
      <c r="D409" s="3" t="s">
        <v>8</v>
      </c>
      <c r="E409" s="3"/>
    </row>
    <row r="410" spans="1:5" ht="45">
      <c r="A410" s="7" t="s">
        <v>1215</v>
      </c>
      <c r="B410" s="3" t="s">
        <v>8</v>
      </c>
      <c r="C410" s="3"/>
      <c r="D410" s="3" t="s">
        <v>8</v>
      </c>
      <c r="E410" s="3"/>
    </row>
    <row r="411" spans="1:5">
      <c r="A411" s="2" t="s">
        <v>567</v>
      </c>
      <c r="B411" s="3">
        <v>100</v>
      </c>
      <c r="C411" s="3"/>
      <c r="D411" s="3">
        <v>100</v>
      </c>
      <c r="E411" s="3"/>
    </row>
    <row r="412" spans="1:5" ht="30">
      <c r="A412" s="2" t="s">
        <v>1338</v>
      </c>
      <c r="B412" s="3" t="s">
        <v>8</v>
      </c>
      <c r="C412" s="3"/>
      <c r="D412" s="3" t="s">
        <v>8</v>
      </c>
      <c r="E412" s="3"/>
    </row>
    <row r="413" spans="1:5" ht="45">
      <c r="A413" s="7" t="s">
        <v>1215</v>
      </c>
      <c r="B413" s="3" t="s">
        <v>8</v>
      </c>
      <c r="C413" s="3"/>
      <c r="D413" s="3" t="s">
        <v>8</v>
      </c>
      <c r="E413" s="3"/>
    </row>
    <row r="414" spans="1:5">
      <c r="A414" s="2" t="s">
        <v>567</v>
      </c>
      <c r="B414" s="3">
        <v>88</v>
      </c>
      <c r="C414" s="3"/>
      <c r="D414" s="3">
        <v>307</v>
      </c>
      <c r="E414" s="3"/>
    </row>
    <row r="415" spans="1:5">
      <c r="A415" s="2" t="s">
        <v>583</v>
      </c>
      <c r="B415" s="5">
        <v>8170</v>
      </c>
      <c r="C415" s="3"/>
      <c r="D415" s="5">
        <v>2843</v>
      </c>
      <c r="E415" s="3"/>
    </row>
    <row r="416" spans="1:5">
      <c r="A416" s="2" t="s">
        <v>1339</v>
      </c>
      <c r="B416" s="3" t="s">
        <v>8</v>
      </c>
      <c r="C416" s="3"/>
      <c r="D416" s="3" t="s">
        <v>8</v>
      </c>
      <c r="E416" s="3"/>
    </row>
    <row r="417" spans="1:5" ht="45">
      <c r="A417" s="7" t="s">
        <v>1215</v>
      </c>
      <c r="B417" s="3" t="s">
        <v>8</v>
      </c>
      <c r="C417" s="3"/>
      <c r="D417" s="3" t="s">
        <v>8</v>
      </c>
      <c r="E417" s="3"/>
    </row>
    <row r="418" spans="1:5">
      <c r="A418" s="2" t="s">
        <v>572</v>
      </c>
      <c r="B418" s="3">
        <v>2</v>
      </c>
      <c r="C418" s="3"/>
      <c r="D418" s="3">
        <v>834</v>
      </c>
      <c r="E418" s="3"/>
    </row>
    <row r="419" spans="1:5">
      <c r="A419" s="2" t="s">
        <v>1340</v>
      </c>
      <c r="B419" s="3" t="s">
        <v>8</v>
      </c>
      <c r="C419" s="3"/>
      <c r="D419" s="3" t="s">
        <v>8</v>
      </c>
      <c r="E419" s="3"/>
    </row>
    <row r="420" spans="1:5" ht="45">
      <c r="A420" s="7" t="s">
        <v>1215</v>
      </c>
      <c r="B420" s="3" t="s">
        <v>8</v>
      </c>
      <c r="C420" s="3"/>
      <c r="D420" s="3" t="s">
        <v>8</v>
      </c>
      <c r="E420" s="3"/>
    </row>
    <row r="421" spans="1:5">
      <c r="A421" s="2" t="s">
        <v>583</v>
      </c>
      <c r="B421" s="5">
        <v>4039</v>
      </c>
      <c r="C421" s="3"/>
      <c r="D421" s="5">
        <v>3771</v>
      </c>
      <c r="E421" s="3"/>
    </row>
    <row r="422" spans="1:5" ht="30">
      <c r="A422" s="2" t="s">
        <v>1341</v>
      </c>
      <c r="B422" s="3" t="s">
        <v>8</v>
      </c>
      <c r="C422" s="3"/>
      <c r="D422" s="3" t="s">
        <v>8</v>
      </c>
      <c r="E422" s="3"/>
    </row>
    <row r="423" spans="1:5" ht="45">
      <c r="A423" s="7" t="s">
        <v>1215</v>
      </c>
      <c r="B423" s="3" t="s">
        <v>8</v>
      </c>
      <c r="C423" s="3"/>
      <c r="D423" s="3" t="s">
        <v>8</v>
      </c>
      <c r="E423" s="3"/>
    </row>
    <row r="424" spans="1:5">
      <c r="A424" s="2" t="s">
        <v>583</v>
      </c>
      <c r="B424" s="5">
        <v>131750</v>
      </c>
      <c r="C424" s="3"/>
      <c r="D424" s="5">
        <v>87409</v>
      </c>
      <c r="E424" s="3"/>
    </row>
    <row r="425" spans="1:5" ht="30">
      <c r="A425" s="2" t="s">
        <v>1342</v>
      </c>
      <c r="B425" s="3" t="s">
        <v>8</v>
      </c>
      <c r="C425" s="3"/>
      <c r="D425" s="3" t="s">
        <v>8</v>
      </c>
      <c r="E425" s="3"/>
    </row>
    <row r="426" spans="1:5" ht="45">
      <c r="A426" s="7" t="s">
        <v>1215</v>
      </c>
      <c r="B426" s="3" t="s">
        <v>8</v>
      </c>
      <c r="C426" s="3"/>
      <c r="D426" s="3" t="s">
        <v>8</v>
      </c>
      <c r="E426" s="3"/>
    </row>
    <row r="427" spans="1:5">
      <c r="A427" s="2" t="s">
        <v>583</v>
      </c>
      <c r="B427" s="3">
        <v>569</v>
      </c>
      <c r="C427" s="3"/>
      <c r="D427" s="5">
        <v>1625</v>
      </c>
      <c r="E427" s="3"/>
    </row>
    <row r="428" spans="1:5" ht="30">
      <c r="A428" s="2" t="s">
        <v>1343</v>
      </c>
      <c r="B428" s="3" t="s">
        <v>8</v>
      </c>
      <c r="C428" s="3"/>
      <c r="D428" s="3" t="s">
        <v>8</v>
      </c>
      <c r="E428" s="3"/>
    </row>
    <row r="429" spans="1:5" ht="45">
      <c r="A429" s="7" t="s">
        <v>1215</v>
      </c>
      <c r="B429" s="3" t="s">
        <v>8</v>
      </c>
      <c r="C429" s="3"/>
      <c r="D429" s="3" t="s">
        <v>8</v>
      </c>
      <c r="E429" s="3"/>
    </row>
    <row r="430" spans="1:5">
      <c r="A430" s="2" t="s">
        <v>583</v>
      </c>
      <c r="B430" s="5">
        <v>3568</v>
      </c>
      <c r="C430" s="3"/>
      <c r="D430" s="5">
        <v>3034</v>
      </c>
      <c r="E430" s="3"/>
    </row>
    <row r="431" spans="1:5" ht="30">
      <c r="A431" s="2" t="s">
        <v>1344</v>
      </c>
      <c r="B431" s="3" t="s">
        <v>8</v>
      </c>
      <c r="C431" s="3"/>
      <c r="D431" s="3" t="s">
        <v>8</v>
      </c>
      <c r="E431" s="3"/>
    </row>
    <row r="432" spans="1:5" ht="45">
      <c r="A432" s="7" t="s">
        <v>1215</v>
      </c>
      <c r="B432" s="3" t="s">
        <v>8</v>
      </c>
      <c r="C432" s="3"/>
      <c r="D432" s="3" t="s">
        <v>8</v>
      </c>
      <c r="E432" s="3"/>
    </row>
    <row r="433" spans="1:5">
      <c r="A433" s="2" t="s">
        <v>583</v>
      </c>
      <c r="B433" s="3">
        <v>25</v>
      </c>
      <c r="C433" s="3"/>
      <c r="D433" s="3">
        <v>25</v>
      </c>
      <c r="E433" s="3"/>
    </row>
    <row r="434" spans="1:5">
      <c r="A434" s="2" t="s">
        <v>1345</v>
      </c>
      <c r="B434" s="3" t="s">
        <v>8</v>
      </c>
      <c r="C434" s="3"/>
      <c r="D434" s="3" t="s">
        <v>8</v>
      </c>
      <c r="E434" s="3"/>
    </row>
    <row r="435" spans="1:5" ht="45">
      <c r="A435" s="7" t="s">
        <v>1215</v>
      </c>
      <c r="B435" s="3" t="s">
        <v>8</v>
      </c>
      <c r="C435" s="3"/>
      <c r="D435" s="3" t="s">
        <v>8</v>
      </c>
      <c r="E435" s="3"/>
    </row>
    <row r="436" spans="1:5">
      <c r="A436" s="2" t="s">
        <v>583</v>
      </c>
      <c r="B436" s="5">
        <v>107587</v>
      </c>
      <c r="C436" s="3"/>
      <c r="D436" s="5">
        <v>97600</v>
      </c>
      <c r="E436" s="3"/>
    </row>
    <row r="437" spans="1:5">
      <c r="A437" s="2" t="s">
        <v>1346</v>
      </c>
      <c r="B437" s="3" t="s">
        <v>8</v>
      </c>
      <c r="C437" s="3"/>
      <c r="D437" s="3" t="s">
        <v>8</v>
      </c>
      <c r="E437" s="3"/>
    </row>
    <row r="438" spans="1:5" ht="45">
      <c r="A438" s="7" t="s">
        <v>1215</v>
      </c>
      <c r="B438" s="3" t="s">
        <v>8</v>
      </c>
      <c r="C438" s="3"/>
      <c r="D438" s="3" t="s">
        <v>8</v>
      </c>
      <c r="E438" s="3"/>
    </row>
    <row r="439" spans="1:5">
      <c r="A439" s="2" t="s">
        <v>583</v>
      </c>
      <c r="B439" s="5">
        <v>163627</v>
      </c>
      <c r="C439" s="3"/>
      <c r="D439" s="5">
        <v>146860</v>
      </c>
      <c r="E439" s="3"/>
    </row>
    <row r="440" spans="1:5" ht="30">
      <c r="A440" s="2" t="s">
        <v>1347</v>
      </c>
      <c r="B440" s="3" t="s">
        <v>8</v>
      </c>
      <c r="C440" s="3"/>
      <c r="D440" s="3" t="s">
        <v>8</v>
      </c>
      <c r="E440" s="3"/>
    </row>
    <row r="441" spans="1:5" ht="45">
      <c r="A441" s="7" t="s">
        <v>1215</v>
      </c>
      <c r="B441" s="3" t="s">
        <v>8</v>
      </c>
      <c r="C441" s="3"/>
      <c r="D441" s="3" t="s">
        <v>8</v>
      </c>
      <c r="E441" s="3"/>
    </row>
    <row r="442" spans="1:5">
      <c r="A442" s="2" t="s">
        <v>583</v>
      </c>
      <c r="B442" s="5">
        <v>2593508</v>
      </c>
      <c r="C442" s="3"/>
      <c r="D442" s="5">
        <v>2563992</v>
      </c>
      <c r="E442" s="3"/>
    </row>
    <row r="443" spans="1:5">
      <c r="A443" s="2" t="s">
        <v>1348</v>
      </c>
      <c r="B443" s="3" t="s">
        <v>8</v>
      </c>
      <c r="C443" s="3"/>
      <c r="D443" s="3" t="s">
        <v>8</v>
      </c>
      <c r="E443" s="3"/>
    </row>
    <row r="444" spans="1:5" ht="45">
      <c r="A444" s="7" t="s">
        <v>1215</v>
      </c>
      <c r="B444" s="3" t="s">
        <v>8</v>
      </c>
      <c r="C444" s="3"/>
      <c r="D444" s="3" t="s">
        <v>8</v>
      </c>
      <c r="E444" s="3"/>
    </row>
    <row r="445" spans="1:5">
      <c r="A445" s="2" t="s">
        <v>583</v>
      </c>
      <c r="B445" s="3">
        <v>244</v>
      </c>
      <c r="C445" s="3"/>
      <c r="D445" s="3">
        <v>251</v>
      </c>
      <c r="E445" s="3"/>
    </row>
    <row r="446" spans="1:5">
      <c r="A446" s="2" t="s">
        <v>1349</v>
      </c>
      <c r="B446" s="3" t="s">
        <v>8</v>
      </c>
      <c r="C446" s="3"/>
      <c r="D446" s="3" t="s">
        <v>8</v>
      </c>
      <c r="E446" s="3"/>
    </row>
    <row r="447" spans="1:5" ht="45">
      <c r="A447" s="7" t="s">
        <v>1215</v>
      </c>
      <c r="B447" s="3" t="s">
        <v>8</v>
      </c>
      <c r="C447" s="3"/>
      <c r="D447" s="3" t="s">
        <v>8</v>
      </c>
      <c r="E447" s="3"/>
    </row>
    <row r="448" spans="1:5">
      <c r="A448" s="2" t="s">
        <v>583</v>
      </c>
      <c r="B448" s="5">
        <v>736560</v>
      </c>
      <c r="C448" s="3"/>
      <c r="D448" s="5">
        <v>676559</v>
      </c>
      <c r="E448" s="3"/>
    </row>
    <row r="449" spans="1:5">
      <c r="A449" s="2" t="s">
        <v>1350</v>
      </c>
      <c r="B449" s="3" t="s">
        <v>8</v>
      </c>
      <c r="C449" s="3"/>
      <c r="D449" s="3" t="s">
        <v>8</v>
      </c>
      <c r="E449" s="3"/>
    </row>
    <row r="450" spans="1:5" ht="45">
      <c r="A450" s="7" t="s">
        <v>1215</v>
      </c>
      <c r="B450" s="3" t="s">
        <v>8</v>
      </c>
      <c r="C450" s="3"/>
      <c r="D450" s="3" t="s">
        <v>8</v>
      </c>
      <c r="E450" s="3"/>
    </row>
    <row r="451" spans="1:5">
      <c r="A451" s="2" t="s">
        <v>583</v>
      </c>
      <c r="B451" s="5">
        <v>106975</v>
      </c>
      <c r="C451" s="3"/>
      <c r="D451" s="5">
        <v>108305</v>
      </c>
      <c r="E451" s="3"/>
    </row>
    <row r="452" spans="1:5">
      <c r="A452" s="2" t="s">
        <v>1351</v>
      </c>
      <c r="B452" s="3" t="s">
        <v>8</v>
      </c>
      <c r="C452" s="3"/>
      <c r="D452" s="3" t="s">
        <v>8</v>
      </c>
      <c r="E452" s="3"/>
    </row>
    <row r="453" spans="1:5" ht="45">
      <c r="A453" s="7" t="s">
        <v>1215</v>
      </c>
      <c r="B453" s="3" t="s">
        <v>8</v>
      </c>
      <c r="C453" s="3"/>
      <c r="D453" s="3" t="s">
        <v>8</v>
      </c>
      <c r="E453" s="3"/>
    </row>
    <row r="454" spans="1:5">
      <c r="A454" s="2" t="s">
        <v>583</v>
      </c>
      <c r="B454" s="5">
        <v>190140</v>
      </c>
      <c r="C454" s="3"/>
      <c r="D454" s="5">
        <v>125140</v>
      </c>
      <c r="E454" s="3"/>
    </row>
    <row r="455" spans="1:5">
      <c r="A455" s="2" t="s">
        <v>1352</v>
      </c>
      <c r="B455" s="3" t="s">
        <v>8</v>
      </c>
      <c r="C455" s="3"/>
      <c r="D455" s="3" t="s">
        <v>8</v>
      </c>
      <c r="E455" s="3"/>
    </row>
    <row r="456" spans="1:5" ht="45">
      <c r="A456" s="7" t="s">
        <v>1215</v>
      </c>
      <c r="B456" s="3" t="s">
        <v>8</v>
      </c>
      <c r="C456" s="3"/>
      <c r="D456" s="3" t="s">
        <v>8</v>
      </c>
      <c r="E456" s="3"/>
    </row>
    <row r="457" spans="1:5">
      <c r="A457" s="2" t="s">
        <v>583</v>
      </c>
      <c r="B457" s="5">
        <v>82317</v>
      </c>
      <c r="C457" s="3"/>
      <c r="D457" s="5">
        <v>70137</v>
      </c>
      <c r="E457" s="3"/>
    </row>
    <row r="458" spans="1:5">
      <c r="A458" s="2" t="s">
        <v>1353</v>
      </c>
      <c r="B458" s="3" t="s">
        <v>8</v>
      </c>
      <c r="C458" s="3"/>
      <c r="D458" s="3" t="s">
        <v>8</v>
      </c>
      <c r="E458" s="3"/>
    </row>
    <row r="459" spans="1:5" ht="45">
      <c r="A459" s="7" t="s">
        <v>1215</v>
      </c>
      <c r="B459" s="3" t="s">
        <v>8</v>
      </c>
      <c r="C459" s="3"/>
      <c r="D459" s="3" t="s">
        <v>8</v>
      </c>
      <c r="E459" s="3"/>
    </row>
    <row r="460" spans="1:5">
      <c r="A460" s="2" t="s">
        <v>583</v>
      </c>
      <c r="B460" s="5">
        <v>33960</v>
      </c>
      <c r="C460" s="3"/>
      <c r="D460" s="5">
        <v>31825</v>
      </c>
      <c r="E460" s="3"/>
    </row>
    <row r="461" spans="1:5">
      <c r="A461" s="2" t="s">
        <v>1354</v>
      </c>
      <c r="B461" s="3" t="s">
        <v>8</v>
      </c>
      <c r="C461" s="3"/>
      <c r="D461" s="3" t="s">
        <v>8</v>
      </c>
      <c r="E461" s="3"/>
    </row>
    <row r="462" spans="1:5" ht="45">
      <c r="A462" s="7" t="s">
        <v>1215</v>
      </c>
      <c r="B462" s="3" t="s">
        <v>8</v>
      </c>
      <c r="C462" s="3"/>
      <c r="D462" s="3" t="s">
        <v>8</v>
      </c>
      <c r="E462" s="3"/>
    </row>
    <row r="463" spans="1:5">
      <c r="A463" s="2" t="s">
        <v>583</v>
      </c>
      <c r="B463" s="5">
        <v>19362</v>
      </c>
      <c r="C463" s="3"/>
      <c r="D463" s="5">
        <v>18936</v>
      </c>
      <c r="E463" s="3"/>
    </row>
    <row r="464" spans="1:5" ht="30">
      <c r="A464" s="2" t="s">
        <v>1355</v>
      </c>
      <c r="B464" s="3" t="s">
        <v>8</v>
      </c>
      <c r="C464" s="3"/>
      <c r="D464" s="3" t="s">
        <v>8</v>
      </c>
      <c r="E464" s="3"/>
    </row>
    <row r="465" spans="1:5" ht="45">
      <c r="A465" s="7" t="s">
        <v>1215</v>
      </c>
      <c r="B465" s="3" t="s">
        <v>8</v>
      </c>
      <c r="C465" s="3"/>
      <c r="D465" s="3" t="s">
        <v>8</v>
      </c>
      <c r="E465" s="3"/>
    </row>
    <row r="466" spans="1:5">
      <c r="A466" s="2" t="s">
        <v>583</v>
      </c>
      <c r="B466" s="5">
        <v>4917</v>
      </c>
      <c r="C466" s="3"/>
      <c r="D466" s="5">
        <v>4994</v>
      </c>
      <c r="E466" s="3"/>
    </row>
    <row r="467" spans="1:5" ht="30">
      <c r="A467" s="2" t="s">
        <v>1356</v>
      </c>
      <c r="B467" s="3" t="s">
        <v>8</v>
      </c>
      <c r="C467" s="3"/>
      <c r="D467" s="3" t="s">
        <v>8</v>
      </c>
      <c r="E467" s="3"/>
    </row>
    <row r="468" spans="1:5" ht="45">
      <c r="A468" s="7" t="s">
        <v>1215</v>
      </c>
      <c r="B468" s="3" t="s">
        <v>8</v>
      </c>
      <c r="C468" s="3"/>
      <c r="D468" s="3" t="s">
        <v>8</v>
      </c>
      <c r="E468" s="3"/>
    </row>
    <row r="469" spans="1:5">
      <c r="A469" s="2" t="s">
        <v>583</v>
      </c>
      <c r="B469" s="5">
        <v>132236</v>
      </c>
      <c r="C469" s="3"/>
      <c r="D469" s="5">
        <v>42501</v>
      </c>
      <c r="E469" s="3"/>
    </row>
    <row r="470" spans="1:5" ht="30">
      <c r="A470" s="2" t="s">
        <v>1357</v>
      </c>
      <c r="B470" s="3" t="s">
        <v>8</v>
      </c>
      <c r="C470" s="3"/>
      <c r="D470" s="3" t="s">
        <v>8</v>
      </c>
      <c r="E470" s="3"/>
    </row>
    <row r="471" spans="1:5" ht="45">
      <c r="A471" s="7" t="s">
        <v>1215</v>
      </c>
      <c r="B471" s="3" t="s">
        <v>8</v>
      </c>
      <c r="C471" s="3"/>
      <c r="D471" s="3" t="s">
        <v>8</v>
      </c>
      <c r="E471" s="3"/>
    </row>
    <row r="472" spans="1:5">
      <c r="A472" s="2" t="s">
        <v>583</v>
      </c>
      <c r="B472" s="5">
        <v>6691</v>
      </c>
      <c r="C472" s="3"/>
      <c r="D472" s="5">
        <v>9713</v>
      </c>
      <c r="E472" s="3"/>
    </row>
    <row r="473" spans="1:5">
      <c r="A473" s="2" t="s">
        <v>1358</v>
      </c>
      <c r="B473" s="3" t="s">
        <v>8</v>
      </c>
      <c r="C473" s="3"/>
      <c r="D473" s="3" t="s">
        <v>8</v>
      </c>
      <c r="E473" s="3"/>
    </row>
    <row r="474" spans="1:5" ht="45">
      <c r="A474" s="7" t="s">
        <v>1215</v>
      </c>
      <c r="B474" s="3" t="s">
        <v>8</v>
      </c>
      <c r="C474" s="3"/>
      <c r="D474" s="3" t="s">
        <v>8</v>
      </c>
      <c r="E474" s="3"/>
    </row>
    <row r="475" spans="1:5">
      <c r="A475" s="2" t="s">
        <v>583</v>
      </c>
      <c r="B475" s="3">
        <v>84</v>
      </c>
      <c r="C475" s="3"/>
      <c r="D475" s="5">
        <v>1746</v>
      </c>
      <c r="E475" s="3"/>
    </row>
    <row r="476" spans="1:5">
      <c r="A476" s="2" t="s">
        <v>1358</v>
      </c>
      <c r="B476" s="3" t="s">
        <v>8</v>
      </c>
      <c r="C476" s="3"/>
      <c r="D476" s="3" t="s">
        <v>8</v>
      </c>
      <c r="E476" s="3"/>
    </row>
    <row r="477" spans="1:5" ht="45">
      <c r="A477" s="7" t="s">
        <v>1215</v>
      </c>
      <c r="B477" s="3" t="s">
        <v>8</v>
      </c>
      <c r="C477" s="3"/>
      <c r="D477" s="3" t="s">
        <v>8</v>
      </c>
      <c r="E477" s="3"/>
    </row>
    <row r="478" spans="1:5">
      <c r="A478" s="2" t="s">
        <v>583</v>
      </c>
      <c r="B478" s="3">
        <v>225</v>
      </c>
      <c r="C478" s="3"/>
      <c r="D478" s="3">
        <v>184</v>
      </c>
      <c r="E478" s="3"/>
    </row>
    <row r="479" spans="1:5">
      <c r="A479" s="2" t="s">
        <v>558</v>
      </c>
      <c r="B479" s="3" t="s">
        <v>8</v>
      </c>
      <c r="C479" s="3"/>
      <c r="D479" s="3" t="s">
        <v>8</v>
      </c>
      <c r="E479" s="3"/>
    </row>
    <row r="480" spans="1:5" ht="45">
      <c r="A480" s="7" t="s">
        <v>1215</v>
      </c>
      <c r="B480" s="3" t="s">
        <v>8</v>
      </c>
      <c r="C480" s="3"/>
      <c r="D480" s="3" t="s">
        <v>8</v>
      </c>
      <c r="E480" s="3"/>
    </row>
    <row r="481" spans="1:5">
      <c r="A481" s="2" t="s">
        <v>559</v>
      </c>
      <c r="B481" s="5">
        <v>39333</v>
      </c>
      <c r="C481" s="3"/>
      <c r="D481" s="5">
        <v>59982</v>
      </c>
      <c r="E481" s="3"/>
    </row>
    <row r="482" spans="1:5">
      <c r="A482" s="2" t="s">
        <v>693</v>
      </c>
      <c r="B482" s="5">
        <v>32443</v>
      </c>
      <c r="C482" s="3"/>
      <c r="D482" s="5">
        <v>5467</v>
      </c>
      <c r="E482" s="3"/>
    </row>
    <row r="483" spans="1:5">
      <c r="A483" s="2" t="s">
        <v>567</v>
      </c>
      <c r="B483" s="5">
        <v>17721</v>
      </c>
      <c r="C483" s="3"/>
      <c r="D483" s="5">
        <v>16303</v>
      </c>
      <c r="E483" s="3"/>
    </row>
    <row r="484" spans="1:5">
      <c r="A484" s="2" t="s">
        <v>572</v>
      </c>
      <c r="B484" s="3">
        <v>2</v>
      </c>
      <c r="C484" s="3"/>
      <c r="D484" s="3">
        <v>834</v>
      </c>
      <c r="E484" s="3"/>
    </row>
    <row r="485" spans="1:5">
      <c r="A485" s="2" t="s">
        <v>583</v>
      </c>
      <c r="B485" s="5">
        <v>4353490</v>
      </c>
      <c r="C485" s="3"/>
      <c r="D485" s="5">
        <v>4035053</v>
      </c>
      <c r="E485" s="3"/>
    </row>
    <row r="486" spans="1:5">
      <c r="A486" s="2" t="s">
        <v>53</v>
      </c>
      <c r="B486" s="5">
        <v>6314692</v>
      </c>
      <c r="C486" s="3"/>
      <c r="D486" s="5">
        <v>5202015</v>
      </c>
      <c r="E486" s="3"/>
    </row>
    <row r="487" spans="1:5">
      <c r="A487" s="2" t="s">
        <v>608</v>
      </c>
      <c r="B487" s="3" t="s">
        <v>8</v>
      </c>
      <c r="C487" s="3"/>
      <c r="D487" s="5">
        <v>3172</v>
      </c>
      <c r="E487" s="3"/>
    </row>
    <row r="488" spans="1:5">
      <c r="A488" s="2" t="s">
        <v>65</v>
      </c>
      <c r="B488" s="5">
        <v>5908989</v>
      </c>
      <c r="C488" s="3"/>
      <c r="D488" s="5">
        <v>4874358</v>
      </c>
      <c r="E488" s="3"/>
    </row>
    <row r="489" spans="1:5">
      <c r="A489" s="2" t="s">
        <v>1359</v>
      </c>
      <c r="B489" s="3" t="s">
        <v>8</v>
      </c>
      <c r="C489" s="3"/>
      <c r="D489" s="3" t="s">
        <v>8</v>
      </c>
      <c r="E489" s="3"/>
    </row>
    <row r="490" spans="1:5" ht="45">
      <c r="A490" s="7" t="s">
        <v>1215</v>
      </c>
      <c r="B490" s="3" t="s">
        <v>8</v>
      </c>
      <c r="C490" s="3"/>
      <c r="D490" s="3" t="s">
        <v>8</v>
      </c>
      <c r="E490" s="3"/>
    </row>
    <row r="491" spans="1:5">
      <c r="A491" s="2" t="s">
        <v>559</v>
      </c>
      <c r="B491" s="5">
        <v>58330</v>
      </c>
      <c r="C491" s="3"/>
      <c r="D491" s="5">
        <v>78952</v>
      </c>
      <c r="E491" s="3"/>
    </row>
    <row r="492" spans="1:5">
      <c r="A492" s="2" t="s">
        <v>567</v>
      </c>
      <c r="B492" s="5">
        <v>17721</v>
      </c>
      <c r="C492" s="3"/>
      <c r="D492" s="5">
        <v>16303</v>
      </c>
      <c r="E492" s="3"/>
    </row>
    <row r="493" spans="1:5">
      <c r="A493" s="2" t="s">
        <v>572</v>
      </c>
      <c r="B493" s="3">
        <v>2</v>
      </c>
      <c r="C493" s="3"/>
      <c r="D493" s="3">
        <v>834</v>
      </c>
      <c r="E493" s="3"/>
    </row>
    <row r="494" spans="1:5">
      <c r="A494" s="2" t="s">
        <v>583</v>
      </c>
      <c r="B494" s="5">
        <v>4353490</v>
      </c>
      <c r="C494" s="3"/>
      <c r="D494" s="5">
        <v>4035053</v>
      </c>
      <c r="E494" s="3"/>
    </row>
    <row r="495" spans="1:5">
      <c r="A495" s="2" t="s">
        <v>53</v>
      </c>
      <c r="B495" s="5">
        <v>5892320</v>
      </c>
      <c r="C495" s="3"/>
      <c r="D495" s="5">
        <v>4893308</v>
      </c>
      <c r="E495" s="3"/>
    </row>
    <row r="496" spans="1:5">
      <c r="A496" s="2" t="s">
        <v>65</v>
      </c>
      <c r="B496" s="5">
        <v>18945</v>
      </c>
      <c r="C496" s="3"/>
      <c r="D496" s="5">
        <v>23347</v>
      </c>
      <c r="E496" s="3"/>
    </row>
    <row r="497" spans="1:5" ht="30">
      <c r="A497" s="2" t="s">
        <v>1360</v>
      </c>
      <c r="B497" s="3" t="s">
        <v>8</v>
      </c>
      <c r="C497" s="3"/>
      <c r="D497" s="3" t="s">
        <v>8</v>
      </c>
      <c r="E497" s="3"/>
    </row>
    <row r="498" spans="1:5" ht="45">
      <c r="A498" s="7" t="s">
        <v>1215</v>
      </c>
      <c r="B498" s="3" t="s">
        <v>8</v>
      </c>
      <c r="C498" s="3"/>
      <c r="D498" s="3" t="s">
        <v>8</v>
      </c>
      <c r="E498" s="3"/>
    </row>
    <row r="499" spans="1:5">
      <c r="A499" s="2" t="s">
        <v>586</v>
      </c>
      <c r="B499" s="5">
        <v>18945</v>
      </c>
      <c r="C499" s="3"/>
      <c r="D499" s="5">
        <v>20175</v>
      </c>
      <c r="E499" s="3"/>
    </row>
    <row r="500" spans="1:5">
      <c r="A500" s="2" t="s">
        <v>1361</v>
      </c>
      <c r="B500" s="3" t="s">
        <v>8</v>
      </c>
      <c r="C500" s="3"/>
      <c r="D500" s="3" t="s">
        <v>8</v>
      </c>
      <c r="E500" s="3"/>
    </row>
    <row r="501" spans="1:5" ht="45">
      <c r="A501" s="7" t="s">
        <v>1215</v>
      </c>
      <c r="B501" s="3" t="s">
        <v>8</v>
      </c>
      <c r="C501" s="3"/>
      <c r="D501" s="3" t="s">
        <v>8</v>
      </c>
      <c r="E501" s="3"/>
    </row>
    <row r="502" spans="1:5">
      <c r="A502" s="2" t="s">
        <v>608</v>
      </c>
      <c r="B502" s="3" t="s">
        <v>8</v>
      </c>
      <c r="C502" s="3"/>
      <c r="D502" s="5">
        <v>3172</v>
      </c>
      <c r="E502" s="3"/>
    </row>
    <row r="503" spans="1:5" ht="30">
      <c r="A503" s="2" t="s">
        <v>1362</v>
      </c>
      <c r="B503" s="3" t="s">
        <v>8</v>
      </c>
      <c r="C503" s="3"/>
      <c r="D503" s="3" t="s">
        <v>8</v>
      </c>
      <c r="E503" s="3"/>
    </row>
    <row r="504" spans="1:5" ht="45">
      <c r="A504" s="7" t="s">
        <v>1215</v>
      </c>
      <c r="B504" s="3" t="s">
        <v>8</v>
      </c>
      <c r="C504" s="3"/>
      <c r="D504" s="3" t="s">
        <v>8</v>
      </c>
      <c r="E504" s="3"/>
    </row>
    <row r="505" spans="1:5">
      <c r="A505" s="2" t="s">
        <v>559</v>
      </c>
      <c r="B505" s="3" t="s">
        <v>8</v>
      </c>
      <c r="C505" s="3"/>
      <c r="D505" s="5">
        <v>2434</v>
      </c>
      <c r="E505" s="3"/>
    </row>
    <row r="506" spans="1:5" ht="30">
      <c r="A506" s="2" t="s">
        <v>1363</v>
      </c>
      <c r="B506" s="3" t="s">
        <v>8</v>
      </c>
      <c r="C506" s="3"/>
      <c r="D506" s="3" t="s">
        <v>8</v>
      </c>
      <c r="E506" s="3"/>
    </row>
    <row r="507" spans="1:5" ht="45">
      <c r="A507" s="7" t="s">
        <v>1215</v>
      </c>
      <c r="B507" s="3" t="s">
        <v>8</v>
      </c>
      <c r="C507" s="3"/>
      <c r="D507" s="3" t="s">
        <v>8</v>
      </c>
      <c r="E507" s="3"/>
    </row>
    <row r="508" spans="1:5" ht="17.25">
      <c r="A508" s="2" t="s">
        <v>559</v>
      </c>
      <c r="B508" s="5">
        <v>5074</v>
      </c>
      <c r="C508" s="273" t="s">
        <v>1222</v>
      </c>
      <c r="D508" s="5">
        <v>7809</v>
      </c>
      <c r="E508" s="273" t="s">
        <v>1223</v>
      </c>
    </row>
    <row r="509" spans="1:5" ht="30">
      <c r="A509" s="2" t="s">
        <v>1364</v>
      </c>
      <c r="B509" s="3" t="s">
        <v>8</v>
      </c>
      <c r="C509" s="3"/>
      <c r="D509" s="3" t="s">
        <v>8</v>
      </c>
      <c r="E509" s="3"/>
    </row>
    <row r="510" spans="1:5" ht="45">
      <c r="A510" s="7" t="s">
        <v>1215</v>
      </c>
      <c r="B510" s="3" t="s">
        <v>8</v>
      </c>
      <c r="C510" s="3"/>
      <c r="D510" s="3" t="s">
        <v>8</v>
      </c>
      <c r="E510" s="3"/>
    </row>
    <row r="511" spans="1:5">
      <c r="A511" s="2" t="s">
        <v>559</v>
      </c>
      <c r="B511" s="5">
        <v>34178</v>
      </c>
      <c r="C511" s="3"/>
      <c r="D511" s="5">
        <v>51048</v>
      </c>
      <c r="E511" s="3"/>
    </row>
    <row r="512" spans="1:5">
      <c r="A512" s="2" t="s">
        <v>1365</v>
      </c>
      <c r="B512" s="3" t="s">
        <v>8</v>
      </c>
      <c r="C512" s="3"/>
      <c r="D512" s="3" t="s">
        <v>8</v>
      </c>
      <c r="E512" s="3"/>
    </row>
    <row r="513" spans="1:5" ht="45">
      <c r="A513" s="7" t="s">
        <v>1215</v>
      </c>
      <c r="B513" s="3" t="s">
        <v>8</v>
      </c>
      <c r="C513" s="3"/>
      <c r="D513" s="3" t="s">
        <v>8</v>
      </c>
      <c r="E513" s="3"/>
    </row>
    <row r="514" spans="1:5">
      <c r="A514" s="2" t="s">
        <v>559</v>
      </c>
      <c r="B514" s="3">
        <v>820</v>
      </c>
      <c r="C514" s="3"/>
      <c r="D514" s="3">
        <v>650</v>
      </c>
      <c r="E514" s="3"/>
    </row>
    <row r="515" spans="1:5">
      <c r="A515" s="2" t="s">
        <v>1366</v>
      </c>
      <c r="B515" s="3" t="s">
        <v>8</v>
      </c>
      <c r="C515" s="3"/>
      <c r="D515" s="3" t="s">
        <v>8</v>
      </c>
      <c r="E515" s="3"/>
    </row>
    <row r="516" spans="1:5" ht="45">
      <c r="A516" s="7" t="s">
        <v>1215</v>
      </c>
      <c r="B516" s="3" t="s">
        <v>8</v>
      </c>
      <c r="C516" s="3"/>
      <c r="D516" s="3" t="s">
        <v>8</v>
      </c>
      <c r="E516" s="3"/>
    </row>
    <row r="517" spans="1:5">
      <c r="A517" s="2" t="s">
        <v>559</v>
      </c>
      <c r="B517" s="3">
        <v>721</v>
      </c>
      <c r="C517" s="3"/>
      <c r="D517" s="3">
        <v>525</v>
      </c>
      <c r="E517" s="3"/>
    </row>
    <row r="518" spans="1:5" ht="30">
      <c r="A518" s="2" t="s">
        <v>1367</v>
      </c>
      <c r="B518" s="3" t="s">
        <v>8</v>
      </c>
      <c r="C518" s="3"/>
      <c r="D518" s="3" t="s">
        <v>8</v>
      </c>
      <c r="E518" s="3"/>
    </row>
    <row r="519" spans="1:5" ht="45">
      <c r="A519" s="7" t="s">
        <v>1215</v>
      </c>
      <c r="B519" s="3" t="s">
        <v>8</v>
      </c>
      <c r="C519" s="3"/>
      <c r="D519" s="3" t="s">
        <v>8</v>
      </c>
      <c r="E519" s="3"/>
    </row>
    <row r="520" spans="1:5" ht="17.25">
      <c r="A520" s="2" t="s">
        <v>559</v>
      </c>
      <c r="B520" s="5">
        <v>17537</v>
      </c>
      <c r="C520" s="273" t="s">
        <v>1228</v>
      </c>
      <c r="D520" s="5">
        <v>16486</v>
      </c>
      <c r="E520" s="273" t="s">
        <v>1229</v>
      </c>
    </row>
    <row r="521" spans="1:5">
      <c r="A521" s="2" t="s">
        <v>567</v>
      </c>
      <c r="B521" s="5">
        <v>5424</v>
      </c>
      <c r="C521" s="3"/>
      <c r="D521" s="5">
        <v>6277</v>
      </c>
      <c r="E521" s="3"/>
    </row>
    <row r="522" spans="1:5">
      <c r="A522" s="2" t="s">
        <v>583</v>
      </c>
      <c r="B522" s="5">
        <v>13230</v>
      </c>
      <c r="C522" s="3"/>
      <c r="D522" s="5">
        <v>18373</v>
      </c>
      <c r="E522" s="3"/>
    </row>
    <row r="523" spans="1:5" ht="30">
      <c r="A523" s="2" t="s">
        <v>1368</v>
      </c>
      <c r="B523" s="3" t="s">
        <v>8</v>
      </c>
      <c r="C523" s="3"/>
      <c r="D523" s="3" t="s">
        <v>8</v>
      </c>
      <c r="E523" s="3"/>
    </row>
    <row r="524" spans="1:5" ht="45">
      <c r="A524" s="7" t="s">
        <v>1215</v>
      </c>
      <c r="B524" s="3" t="s">
        <v>8</v>
      </c>
      <c r="C524" s="3"/>
      <c r="D524" s="3" t="s">
        <v>8</v>
      </c>
      <c r="E524" s="3"/>
    </row>
    <row r="525" spans="1:5" ht="17.25">
      <c r="A525" s="2" t="s">
        <v>693</v>
      </c>
      <c r="B525" s="5">
        <v>1462777</v>
      </c>
      <c r="C525" s="273" t="s">
        <v>1231</v>
      </c>
      <c r="D525" s="5">
        <v>762166</v>
      </c>
      <c r="E525" s="273" t="s">
        <v>1232</v>
      </c>
    </row>
    <row r="526" spans="1:5" ht="30">
      <c r="A526" s="2" t="s">
        <v>1369</v>
      </c>
      <c r="B526" s="3" t="s">
        <v>8</v>
      </c>
      <c r="C526" s="3"/>
      <c r="D526" s="3" t="s">
        <v>8</v>
      </c>
      <c r="E526" s="3"/>
    </row>
    <row r="527" spans="1:5" ht="45">
      <c r="A527" s="7" t="s">
        <v>1215</v>
      </c>
      <c r="B527" s="3" t="s">
        <v>8</v>
      </c>
      <c r="C527" s="3"/>
      <c r="D527" s="3" t="s">
        <v>8</v>
      </c>
      <c r="E527" s="3"/>
    </row>
    <row r="528" spans="1:5">
      <c r="A528" s="2" t="s">
        <v>567</v>
      </c>
      <c r="B528" s="3" t="s">
        <v>8</v>
      </c>
      <c r="C528" s="3"/>
      <c r="D528" s="5">
        <v>3851</v>
      </c>
      <c r="E528" s="3"/>
    </row>
    <row r="529" spans="1:5" ht="30">
      <c r="A529" s="2" t="s">
        <v>1360</v>
      </c>
      <c r="B529" s="3" t="s">
        <v>8</v>
      </c>
      <c r="C529" s="3"/>
      <c r="D529" s="3" t="s">
        <v>8</v>
      </c>
      <c r="E529" s="3"/>
    </row>
    <row r="530" spans="1:5" ht="45">
      <c r="A530" s="7" t="s">
        <v>1215</v>
      </c>
      <c r="B530" s="3" t="s">
        <v>8</v>
      </c>
      <c r="C530" s="3"/>
      <c r="D530" s="3" t="s">
        <v>8</v>
      </c>
      <c r="E530" s="3"/>
    </row>
    <row r="531" spans="1:5">
      <c r="A531" s="2" t="s">
        <v>567</v>
      </c>
      <c r="B531" s="5">
        <v>7872</v>
      </c>
      <c r="C531" s="3"/>
      <c r="D531" s="5">
        <v>5290</v>
      </c>
      <c r="E531" s="3"/>
    </row>
    <row r="532" spans="1:5">
      <c r="A532" s="2" t="s">
        <v>583</v>
      </c>
      <c r="B532" s="5">
        <v>13706</v>
      </c>
      <c r="C532" s="3"/>
      <c r="D532" s="5">
        <v>19230</v>
      </c>
      <c r="E532" s="3"/>
    </row>
    <row r="533" spans="1:5" ht="45">
      <c r="A533" s="2" t="s">
        <v>1370</v>
      </c>
      <c r="B533" s="3" t="s">
        <v>8</v>
      </c>
      <c r="C533" s="3"/>
      <c r="D533" s="3" t="s">
        <v>8</v>
      </c>
      <c r="E533" s="3"/>
    </row>
    <row r="534" spans="1:5" ht="45">
      <c r="A534" s="7" t="s">
        <v>1215</v>
      </c>
      <c r="B534" s="3" t="s">
        <v>8</v>
      </c>
      <c r="C534" s="3"/>
      <c r="D534" s="3" t="s">
        <v>8</v>
      </c>
      <c r="E534" s="3"/>
    </row>
    <row r="535" spans="1:5">
      <c r="A535" s="2" t="s">
        <v>567</v>
      </c>
      <c r="B535" s="5">
        <v>4237</v>
      </c>
      <c r="C535" s="3"/>
      <c r="D535" s="3">
        <v>478</v>
      </c>
      <c r="E535" s="3"/>
    </row>
    <row r="536" spans="1:5" ht="30">
      <c r="A536" s="2" t="s">
        <v>1371</v>
      </c>
      <c r="B536" s="3" t="s">
        <v>8</v>
      </c>
      <c r="C536" s="3"/>
      <c r="D536" s="3" t="s">
        <v>8</v>
      </c>
      <c r="E536" s="3"/>
    </row>
    <row r="537" spans="1:5" ht="45">
      <c r="A537" s="7" t="s">
        <v>1215</v>
      </c>
      <c r="B537" s="3" t="s">
        <v>8</v>
      </c>
      <c r="C537" s="3"/>
      <c r="D537" s="3" t="s">
        <v>8</v>
      </c>
      <c r="E537" s="3"/>
    </row>
    <row r="538" spans="1:5">
      <c r="A538" s="2" t="s">
        <v>567</v>
      </c>
      <c r="B538" s="3">
        <v>100</v>
      </c>
      <c r="C538" s="3"/>
      <c r="D538" s="3">
        <v>100</v>
      </c>
      <c r="E538" s="3"/>
    </row>
    <row r="539" spans="1:5" ht="30">
      <c r="A539" s="2" t="s">
        <v>1372</v>
      </c>
      <c r="B539" s="3" t="s">
        <v>8</v>
      </c>
      <c r="C539" s="3"/>
      <c r="D539" s="3" t="s">
        <v>8</v>
      </c>
      <c r="E539" s="3"/>
    </row>
    <row r="540" spans="1:5" ht="45">
      <c r="A540" s="7" t="s">
        <v>1215</v>
      </c>
      <c r="B540" s="3" t="s">
        <v>8</v>
      </c>
      <c r="C540" s="3"/>
      <c r="D540" s="3" t="s">
        <v>8</v>
      </c>
      <c r="E540" s="3"/>
    </row>
    <row r="541" spans="1:5">
      <c r="A541" s="2" t="s">
        <v>567</v>
      </c>
      <c r="B541" s="3">
        <v>88</v>
      </c>
      <c r="C541" s="3"/>
      <c r="D541" s="3">
        <v>307</v>
      </c>
      <c r="E541" s="3"/>
    </row>
    <row r="542" spans="1:5">
      <c r="A542" s="2" t="s">
        <v>583</v>
      </c>
      <c r="B542" s="5">
        <v>8170</v>
      </c>
      <c r="C542" s="3"/>
      <c r="D542" s="5">
        <v>2843</v>
      </c>
      <c r="E542" s="3"/>
    </row>
    <row r="543" spans="1:5">
      <c r="A543" s="2" t="s">
        <v>1373</v>
      </c>
      <c r="B543" s="3" t="s">
        <v>8</v>
      </c>
      <c r="C543" s="3"/>
      <c r="D543" s="3" t="s">
        <v>8</v>
      </c>
      <c r="E543" s="3"/>
    </row>
    <row r="544" spans="1:5" ht="45">
      <c r="A544" s="7" t="s">
        <v>1215</v>
      </c>
      <c r="B544" s="3" t="s">
        <v>8</v>
      </c>
      <c r="C544" s="3"/>
      <c r="D544" s="3" t="s">
        <v>8</v>
      </c>
      <c r="E544" s="3"/>
    </row>
    <row r="545" spans="1:5">
      <c r="A545" s="2" t="s">
        <v>572</v>
      </c>
      <c r="B545" s="3">
        <v>2</v>
      </c>
      <c r="C545" s="3"/>
      <c r="D545" s="3">
        <v>834</v>
      </c>
      <c r="E545" s="3"/>
    </row>
    <row r="546" spans="1:5">
      <c r="A546" s="2" t="s">
        <v>1374</v>
      </c>
      <c r="B546" s="3" t="s">
        <v>8</v>
      </c>
      <c r="C546" s="3"/>
      <c r="D546" s="3" t="s">
        <v>8</v>
      </c>
      <c r="E546" s="3"/>
    </row>
    <row r="547" spans="1:5" ht="45">
      <c r="A547" s="7" t="s">
        <v>1215</v>
      </c>
      <c r="B547" s="3" t="s">
        <v>8</v>
      </c>
      <c r="C547" s="3"/>
      <c r="D547" s="3" t="s">
        <v>8</v>
      </c>
      <c r="E547" s="3"/>
    </row>
    <row r="548" spans="1:5">
      <c r="A548" s="2" t="s">
        <v>583</v>
      </c>
      <c r="B548" s="5">
        <v>4039</v>
      </c>
      <c r="C548" s="3"/>
      <c r="D548" s="5">
        <v>3771</v>
      </c>
      <c r="E548" s="3"/>
    </row>
    <row r="549" spans="1:5" ht="30">
      <c r="A549" s="2" t="s">
        <v>1375</v>
      </c>
      <c r="B549" s="3" t="s">
        <v>8</v>
      </c>
      <c r="C549" s="3"/>
      <c r="D549" s="3" t="s">
        <v>8</v>
      </c>
      <c r="E549" s="3"/>
    </row>
    <row r="550" spans="1:5" ht="45">
      <c r="A550" s="7" t="s">
        <v>1215</v>
      </c>
      <c r="B550" s="3" t="s">
        <v>8</v>
      </c>
      <c r="C550" s="3"/>
      <c r="D550" s="3" t="s">
        <v>8</v>
      </c>
      <c r="E550" s="3"/>
    </row>
    <row r="551" spans="1:5">
      <c r="A551" s="2" t="s">
        <v>583</v>
      </c>
      <c r="B551" s="5">
        <v>131750</v>
      </c>
      <c r="C551" s="3"/>
      <c r="D551" s="5">
        <v>87409</v>
      </c>
      <c r="E551" s="3"/>
    </row>
    <row r="552" spans="1:5" ht="30">
      <c r="A552" s="2" t="s">
        <v>1376</v>
      </c>
      <c r="B552" s="3" t="s">
        <v>8</v>
      </c>
      <c r="C552" s="3"/>
      <c r="D552" s="3" t="s">
        <v>8</v>
      </c>
      <c r="E552" s="3"/>
    </row>
    <row r="553" spans="1:5" ht="45">
      <c r="A553" s="7" t="s">
        <v>1215</v>
      </c>
      <c r="B553" s="3" t="s">
        <v>8</v>
      </c>
      <c r="C553" s="3"/>
      <c r="D553" s="3" t="s">
        <v>8</v>
      </c>
      <c r="E553" s="3"/>
    </row>
    <row r="554" spans="1:5">
      <c r="A554" s="2" t="s">
        <v>583</v>
      </c>
      <c r="B554" s="3">
        <v>569</v>
      </c>
      <c r="C554" s="3"/>
      <c r="D554" s="5">
        <v>1625</v>
      </c>
      <c r="E554" s="3"/>
    </row>
    <row r="555" spans="1:5" ht="30">
      <c r="A555" s="2" t="s">
        <v>1377</v>
      </c>
      <c r="B555" s="3" t="s">
        <v>8</v>
      </c>
      <c r="C555" s="3"/>
      <c r="D555" s="3" t="s">
        <v>8</v>
      </c>
      <c r="E555" s="3"/>
    </row>
    <row r="556" spans="1:5" ht="45">
      <c r="A556" s="7" t="s">
        <v>1215</v>
      </c>
      <c r="B556" s="3" t="s">
        <v>8</v>
      </c>
      <c r="C556" s="3"/>
      <c r="D556" s="3" t="s">
        <v>8</v>
      </c>
      <c r="E556" s="3"/>
    </row>
    <row r="557" spans="1:5">
      <c r="A557" s="2" t="s">
        <v>583</v>
      </c>
      <c r="B557" s="5">
        <v>3568</v>
      </c>
      <c r="C557" s="3"/>
      <c r="D557" s="5">
        <v>3034</v>
      </c>
      <c r="E557" s="3"/>
    </row>
    <row r="558" spans="1:5" ht="30">
      <c r="A558" s="2" t="s">
        <v>1378</v>
      </c>
      <c r="B558" s="3" t="s">
        <v>8</v>
      </c>
      <c r="C558" s="3"/>
      <c r="D558" s="3" t="s">
        <v>8</v>
      </c>
      <c r="E558" s="3"/>
    </row>
    <row r="559" spans="1:5" ht="45">
      <c r="A559" s="7" t="s">
        <v>1215</v>
      </c>
      <c r="B559" s="3" t="s">
        <v>8</v>
      </c>
      <c r="C559" s="3"/>
      <c r="D559" s="3" t="s">
        <v>8</v>
      </c>
      <c r="E559" s="3"/>
    </row>
    <row r="560" spans="1:5">
      <c r="A560" s="2" t="s">
        <v>583</v>
      </c>
      <c r="B560" s="3">
        <v>25</v>
      </c>
      <c r="C560" s="3"/>
      <c r="D560" s="3">
        <v>25</v>
      </c>
      <c r="E560" s="3"/>
    </row>
    <row r="561" spans="1:5" ht="30">
      <c r="A561" s="2" t="s">
        <v>1379</v>
      </c>
      <c r="B561" s="3" t="s">
        <v>8</v>
      </c>
      <c r="C561" s="3"/>
      <c r="D561" s="3" t="s">
        <v>8</v>
      </c>
      <c r="E561" s="3"/>
    </row>
    <row r="562" spans="1:5" ht="45">
      <c r="A562" s="7" t="s">
        <v>1215</v>
      </c>
      <c r="B562" s="3" t="s">
        <v>8</v>
      </c>
      <c r="C562" s="3"/>
      <c r="D562" s="3" t="s">
        <v>8</v>
      </c>
      <c r="E562" s="3"/>
    </row>
    <row r="563" spans="1:5">
      <c r="A563" s="2" t="s">
        <v>583</v>
      </c>
      <c r="B563" s="5">
        <v>107587</v>
      </c>
      <c r="C563" s="3"/>
      <c r="D563" s="5">
        <v>97600</v>
      </c>
      <c r="E563" s="3"/>
    </row>
    <row r="564" spans="1:5" ht="30">
      <c r="A564" s="2" t="s">
        <v>1380</v>
      </c>
      <c r="B564" s="3" t="s">
        <v>8</v>
      </c>
      <c r="C564" s="3"/>
      <c r="D564" s="3" t="s">
        <v>8</v>
      </c>
      <c r="E564" s="3"/>
    </row>
    <row r="565" spans="1:5" ht="45">
      <c r="A565" s="7" t="s">
        <v>1215</v>
      </c>
      <c r="B565" s="3" t="s">
        <v>8</v>
      </c>
      <c r="C565" s="3"/>
      <c r="D565" s="3" t="s">
        <v>8</v>
      </c>
      <c r="E565" s="3"/>
    </row>
    <row r="566" spans="1:5">
      <c r="A566" s="2" t="s">
        <v>583</v>
      </c>
      <c r="B566" s="5">
        <v>163627</v>
      </c>
      <c r="C566" s="3"/>
      <c r="D566" s="5">
        <v>146860</v>
      </c>
      <c r="E566" s="3"/>
    </row>
    <row r="567" spans="1:5" ht="30">
      <c r="A567" s="2" t="s">
        <v>1381</v>
      </c>
      <c r="B567" s="3" t="s">
        <v>8</v>
      </c>
      <c r="C567" s="3"/>
      <c r="D567" s="3" t="s">
        <v>8</v>
      </c>
      <c r="E567" s="3"/>
    </row>
    <row r="568" spans="1:5" ht="45">
      <c r="A568" s="7" t="s">
        <v>1215</v>
      </c>
      <c r="B568" s="3" t="s">
        <v>8</v>
      </c>
      <c r="C568" s="3"/>
      <c r="D568" s="3" t="s">
        <v>8</v>
      </c>
      <c r="E568" s="3"/>
    </row>
    <row r="569" spans="1:5">
      <c r="A569" s="2" t="s">
        <v>583</v>
      </c>
      <c r="B569" s="5">
        <v>2593508</v>
      </c>
      <c r="C569" s="3"/>
      <c r="D569" s="5">
        <v>2563992</v>
      </c>
      <c r="E569" s="3"/>
    </row>
    <row r="570" spans="1:5" ht="30">
      <c r="A570" s="2" t="s">
        <v>1382</v>
      </c>
      <c r="B570" s="3" t="s">
        <v>8</v>
      </c>
      <c r="C570" s="3"/>
      <c r="D570" s="3" t="s">
        <v>8</v>
      </c>
      <c r="E570" s="3"/>
    </row>
    <row r="571" spans="1:5" ht="45">
      <c r="A571" s="7" t="s">
        <v>1215</v>
      </c>
      <c r="B571" s="3" t="s">
        <v>8</v>
      </c>
      <c r="C571" s="3"/>
      <c r="D571" s="3" t="s">
        <v>8</v>
      </c>
      <c r="E571" s="3"/>
    </row>
    <row r="572" spans="1:5">
      <c r="A572" s="2" t="s">
        <v>583</v>
      </c>
      <c r="B572" s="3">
        <v>244</v>
      </c>
      <c r="C572" s="3"/>
      <c r="D572" s="3">
        <v>251</v>
      </c>
      <c r="E572" s="3"/>
    </row>
    <row r="573" spans="1:5" ht="30">
      <c r="A573" s="2" t="s">
        <v>1383</v>
      </c>
      <c r="B573" s="3" t="s">
        <v>8</v>
      </c>
      <c r="C573" s="3"/>
      <c r="D573" s="3" t="s">
        <v>8</v>
      </c>
      <c r="E573" s="3"/>
    </row>
    <row r="574" spans="1:5" ht="45">
      <c r="A574" s="7" t="s">
        <v>1215</v>
      </c>
      <c r="B574" s="3" t="s">
        <v>8</v>
      </c>
      <c r="C574" s="3"/>
      <c r="D574" s="3" t="s">
        <v>8</v>
      </c>
      <c r="E574" s="3"/>
    </row>
    <row r="575" spans="1:5">
      <c r="A575" s="2" t="s">
        <v>583</v>
      </c>
      <c r="B575" s="5">
        <v>736560</v>
      </c>
      <c r="C575" s="3"/>
      <c r="D575" s="5">
        <v>676559</v>
      </c>
      <c r="E575" s="3"/>
    </row>
    <row r="576" spans="1:5">
      <c r="A576" s="2" t="s">
        <v>1384</v>
      </c>
      <c r="B576" s="3" t="s">
        <v>8</v>
      </c>
      <c r="C576" s="3"/>
      <c r="D576" s="3" t="s">
        <v>8</v>
      </c>
      <c r="E576" s="3"/>
    </row>
    <row r="577" spans="1:5" ht="45">
      <c r="A577" s="7" t="s">
        <v>1215</v>
      </c>
      <c r="B577" s="3" t="s">
        <v>8</v>
      </c>
      <c r="C577" s="3"/>
      <c r="D577" s="3" t="s">
        <v>8</v>
      </c>
      <c r="E577" s="3"/>
    </row>
    <row r="578" spans="1:5">
      <c r="A578" s="2" t="s">
        <v>583</v>
      </c>
      <c r="B578" s="5">
        <v>106975</v>
      </c>
      <c r="C578" s="3"/>
      <c r="D578" s="5">
        <v>108305</v>
      </c>
      <c r="E578" s="3"/>
    </row>
    <row r="579" spans="1:5" ht="30">
      <c r="A579" s="2" t="s">
        <v>1385</v>
      </c>
      <c r="B579" s="3" t="s">
        <v>8</v>
      </c>
      <c r="C579" s="3"/>
      <c r="D579" s="3" t="s">
        <v>8</v>
      </c>
      <c r="E579" s="3"/>
    </row>
    <row r="580" spans="1:5" ht="45">
      <c r="A580" s="7" t="s">
        <v>1215</v>
      </c>
      <c r="B580" s="3" t="s">
        <v>8</v>
      </c>
      <c r="C580" s="3"/>
      <c r="D580" s="3" t="s">
        <v>8</v>
      </c>
      <c r="E580" s="3"/>
    </row>
    <row r="581" spans="1:5">
      <c r="A581" s="2" t="s">
        <v>583</v>
      </c>
      <c r="B581" s="5">
        <v>190140</v>
      </c>
      <c r="C581" s="3"/>
      <c r="D581" s="5">
        <v>125140</v>
      </c>
      <c r="E581" s="3"/>
    </row>
    <row r="582" spans="1:5" ht="30">
      <c r="A582" s="2" t="s">
        <v>1386</v>
      </c>
      <c r="B582" s="3" t="s">
        <v>8</v>
      </c>
      <c r="C582" s="3"/>
      <c r="D582" s="3" t="s">
        <v>8</v>
      </c>
      <c r="E582" s="3"/>
    </row>
    <row r="583" spans="1:5" ht="45">
      <c r="A583" s="7" t="s">
        <v>1215</v>
      </c>
      <c r="B583" s="3" t="s">
        <v>8</v>
      </c>
      <c r="C583" s="3"/>
      <c r="D583" s="3" t="s">
        <v>8</v>
      </c>
      <c r="E583" s="3"/>
    </row>
    <row r="584" spans="1:5">
      <c r="A584" s="2" t="s">
        <v>583</v>
      </c>
      <c r="B584" s="5">
        <v>82317</v>
      </c>
      <c r="C584" s="3"/>
      <c r="D584" s="5">
        <v>70137</v>
      </c>
      <c r="E584" s="3"/>
    </row>
    <row r="585" spans="1:5">
      <c r="A585" s="2" t="s">
        <v>1387</v>
      </c>
      <c r="B585" s="3" t="s">
        <v>8</v>
      </c>
      <c r="C585" s="3"/>
      <c r="D585" s="3" t="s">
        <v>8</v>
      </c>
      <c r="E585" s="3"/>
    </row>
    <row r="586" spans="1:5" ht="45">
      <c r="A586" s="7" t="s">
        <v>1215</v>
      </c>
      <c r="B586" s="3" t="s">
        <v>8</v>
      </c>
      <c r="C586" s="3"/>
      <c r="D586" s="3" t="s">
        <v>8</v>
      </c>
      <c r="E586" s="3"/>
    </row>
    <row r="587" spans="1:5">
      <c r="A587" s="2" t="s">
        <v>583</v>
      </c>
      <c r="B587" s="5">
        <v>33960</v>
      </c>
      <c r="C587" s="3"/>
      <c r="D587" s="5">
        <v>31825</v>
      </c>
      <c r="E587" s="3"/>
    </row>
    <row r="588" spans="1:5" ht="30">
      <c r="A588" s="2" t="s">
        <v>1388</v>
      </c>
      <c r="B588" s="3" t="s">
        <v>8</v>
      </c>
      <c r="C588" s="3"/>
      <c r="D588" s="3" t="s">
        <v>8</v>
      </c>
      <c r="E588" s="3"/>
    </row>
    <row r="589" spans="1:5" ht="45">
      <c r="A589" s="7" t="s">
        <v>1215</v>
      </c>
      <c r="B589" s="3" t="s">
        <v>8</v>
      </c>
      <c r="C589" s="3"/>
      <c r="D589" s="3" t="s">
        <v>8</v>
      </c>
      <c r="E589" s="3"/>
    </row>
    <row r="590" spans="1:5">
      <c r="A590" s="2" t="s">
        <v>583</v>
      </c>
      <c r="B590" s="5">
        <v>19362</v>
      </c>
      <c r="C590" s="3"/>
      <c r="D590" s="5">
        <v>18936</v>
      </c>
      <c r="E590" s="3"/>
    </row>
    <row r="591" spans="1:5" ht="30">
      <c r="A591" s="2" t="s">
        <v>1389</v>
      </c>
      <c r="B591" s="3" t="s">
        <v>8</v>
      </c>
      <c r="C591" s="3"/>
      <c r="D591" s="3" t="s">
        <v>8</v>
      </c>
      <c r="E591" s="3"/>
    </row>
    <row r="592" spans="1:5" ht="45">
      <c r="A592" s="7" t="s">
        <v>1215</v>
      </c>
      <c r="B592" s="3" t="s">
        <v>8</v>
      </c>
      <c r="C592" s="3"/>
      <c r="D592" s="3" t="s">
        <v>8</v>
      </c>
      <c r="E592" s="3"/>
    </row>
    <row r="593" spans="1:5">
      <c r="A593" s="2" t="s">
        <v>583</v>
      </c>
      <c r="B593" s="5">
        <v>4917</v>
      </c>
      <c r="C593" s="3"/>
      <c r="D593" s="5">
        <v>4994</v>
      </c>
      <c r="E593" s="3"/>
    </row>
    <row r="594" spans="1:5" ht="30">
      <c r="A594" s="2" t="s">
        <v>1390</v>
      </c>
      <c r="B594" s="3" t="s">
        <v>8</v>
      </c>
      <c r="C594" s="3"/>
      <c r="D594" s="3" t="s">
        <v>8</v>
      </c>
      <c r="E594" s="3"/>
    </row>
    <row r="595" spans="1:5" ht="45">
      <c r="A595" s="7" t="s">
        <v>1215</v>
      </c>
      <c r="B595" s="3" t="s">
        <v>8</v>
      </c>
      <c r="C595" s="3"/>
      <c r="D595" s="3" t="s">
        <v>8</v>
      </c>
      <c r="E595" s="3"/>
    </row>
    <row r="596" spans="1:5">
      <c r="A596" s="2" t="s">
        <v>583</v>
      </c>
      <c r="B596" s="5">
        <v>132236</v>
      </c>
      <c r="C596" s="3"/>
      <c r="D596" s="5">
        <v>42501</v>
      </c>
      <c r="E596" s="3"/>
    </row>
    <row r="597" spans="1:5" ht="30">
      <c r="A597" s="2" t="s">
        <v>1391</v>
      </c>
      <c r="B597" s="3" t="s">
        <v>8</v>
      </c>
      <c r="C597" s="3"/>
      <c r="D597" s="3" t="s">
        <v>8</v>
      </c>
      <c r="E597" s="3"/>
    </row>
    <row r="598" spans="1:5" ht="45">
      <c r="A598" s="7" t="s">
        <v>1215</v>
      </c>
      <c r="B598" s="3" t="s">
        <v>8</v>
      </c>
      <c r="C598" s="3"/>
      <c r="D598" s="3" t="s">
        <v>8</v>
      </c>
      <c r="E598" s="3"/>
    </row>
    <row r="599" spans="1:5">
      <c r="A599" s="2" t="s">
        <v>583</v>
      </c>
      <c r="B599" s="5">
        <v>6691</v>
      </c>
      <c r="C599" s="3"/>
      <c r="D599" s="5">
        <v>9713</v>
      </c>
      <c r="E599" s="3"/>
    </row>
    <row r="600" spans="1:5">
      <c r="A600" s="2" t="s">
        <v>1392</v>
      </c>
      <c r="B600" s="3" t="s">
        <v>8</v>
      </c>
      <c r="C600" s="3"/>
      <c r="D600" s="3" t="s">
        <v>8</v>
      </c>
      <c r="E600" s="3"/>
    </row>
    <row r="601" spans="1:5" ht="45">
      <c r="A601" s="7" t="s">
        <v>1215</v>
      </c>
      <c r="B601" s="3" t="s">
        <v>8</v>
      </c>
      <c r="C601" s="3"/>
      <c r="D601" s="3" t="s">
        <v>8</v>
      </c>
      <c r="E601" s="3"/>
    </row>
    <row r="602" spans="1:5">
      <c r="A602" s="2" t="s">
        <v>583</v>
      </c>
      <c r="B602" s="3">
        <v>84</v>
      </c>
      <c r="C602" s="3"/>
      <c r="D602" s="5">
        <v>1746</v>
      </c>
      <c r="E602" s="3"/>
    </row>
    <row r="603" spans="1:5">
      <c r="A603" s="2" t="s">
        <v>1392</v>
      </c>
      <c r="B603" s="3" t="s">
        <v>8</v>
      </c>
      <c r="C603" s="3"/>
      <c r="D603" s="3" t="s">
        <v>8</v>
      </c>
      <c r="E603" s="3"/>
    </row>
    <row r="604" spans="1:5" ht="45">
      <c r="A604" s="7" t="s">
        <v>1215</v>
      </c>
      <c r="B604" s="3" t="s">
        <v>8</v>
      </c>
      <c r="C604" s="3"/>
      <c r="D604" s="3" t="s">
        <v>8</v>
      </c>
      <c r="E604" s="3"/>
    </row>
    <row r="605" spans="1:5">
      <c r="A605" s="2" t="s">
        <v>583</v>
      </c>
      <c r="B605" s="3">
        <v>225</v>
      </c>
      <c r="C605" s="3"/>
      <c r="D605" s="3">
        <v>184</v>
      </c>
      <c r="E605" s="3"/>
    </row>
    <row r="606" spans="1:5" ht="45">
      <c r="A606" s="2" t="s">
        <v>1393</v>
      </c>
      <c r="B606" s="3" t="s">
        <v>8</v>
      </c>
      <c r="C606" s="3"/>
      <c r="D606" s="3" t="s">
        <v>8</v>
      </c>
      <c r="E606" s="3"/>
    </row>
    <row r="607" spans="1:5" ht="45">
      <c r="A607" s="7" t="s">
        <v>1215</v>
      </c>
      <c r="B607" s="3" t="s">
        <v>8</v>
      </c>
      <c r="C607" s="3"/>
      <c r="D607" s="3" t="s">
        <v>8</v>
      </c>
      <c r="E607" s="3"/>
    </row>
    <row r="608" spans="1:5" ht="17.25">
      <c r="A608" s="2" t="s">
        <v>559</v>
      </c>
      <c r="B608" s="3" t="s">
        <v>8</v>
      </c>
      <c r="C608" s="3"/>
      <c r="D608" s="5">
        <v>2484</v>
      </c>
      <c r="E608" s="273" t="s">
        <v>1223</v>
      </c>
    </row>
    <row r="609" spans="1:5" ht="45">
      <c r="A609" s="2" t="s">
        <v>1394</v>
      </c>
      <c r="B609" s="3" t="s">
        <v>8</v>
      </c>
      <c r="C609" s="3"/>
      <c r="D609" s="3" t="s">
        <v>8</v>
      </c>
      <c r="E609" s="3"/>
    </row>
    <row r="610" spans="1:5" ht="45">
      <c r="A610" s="7" t="s">
        <v>1215</v>
      </c>
      <c r="B610" s="3" t="s">
        <v>8</v>
      </c>
      <c r="C610" s="3"/>
      <c r="D610" s="3" t="s">
        <v>8</v>
      </c>
      <c r="E610" s="3"/>
    </row>
    <row r="611" spans="1:5" ht="17.25">
      <c r="A611" s="2" t="s">
        <v>693</v>
      </c>
      <c r="B611" s="5">
        <v>1334310</v>
      </c>
      <c r="C611" s="273" t="s">
        <v>1231</v>
      </c>
      <c r="D611" s="5">
        <v>735888</v>
      </c>
      <c r="E611" s="273" t="s">
        <v>1232</v>
      </c>
    </row>
    <row r="612" spans="1:5" ht="45">
      <c r="A612" s="2" t="s">
        <v>1395</v>
      </c>
      <c r="B612" s="3" t="s">
        <v>8</v>
      </c>
      <c r="C612" s="3"/>
      <c r="D612" s="3" t="s">
        <v>8</v>
      </c>
      <c r="E612" s="3"/>
    </row>
    <row r="613" spans="1:5" ht="45">
      <c r="A613" s="7" t="s">
        <v>1215</v>
      </c>
      <c r="B613" s="3" t="s">
        <v>8</v>
      </c>
      <c r="C613" s="3"/>
      <c r="D613" s="3" t="s">
        <v>8</v>
      </c>
      <c r="E613" s="3"/>
    </row>
    <row r="614" spans="1:5" ht="17.25">
      <c r="A614" s="2" t="s">
        <v>559</v>
      </c>
      <c r="B614" s="5">
        <v>1460</v>
      </c>
      <c r="C614" s="273" t="s">
        <v>1222</v>
      </c>
      <c r="D614" s="3" t="s">
        <v>8</v>
      </c>
      <c r="E614" s="3"/>
    </row>
    <row r="615" spans="1:5" ht="45">
      <c r="A615" s="2" t="s">
        <v>1396</v>
      </c>
      <c r="B615" s="3" t="s">
        <v>8</v>
      </c>
      <c r="C615" s="3"/>
      <c r="D615" s="3" t="s">
        <v>8</v>
      </c>
      <c r="E615" s="3"/>
    </row>
    <row r="616" spans="1:5" ht="45">
      <c r="A616" s="7" t="s">
        <v>1215</v>
      </c>
      <c r="B616" s="3" t="s">
        <v>8</v>
      </c>
      <c r="C616" s="3"/>
      <c r="D616" s="3" t="s">
        <v>8</v>
      </c>
      <c r="E616" s="3"/>
    </row>
    <row r="617" spans="1:5" ht="17.25">
      <c r="A617" s="2" t="s">
        <v>559</v>
      </c>
      <c r="B617" s="5">
        <v>17537</v>
      </c>
      <c r="C617" s="273" t="s">
        <v>1228</v>
      </c>
      <c r="D617" s="5">
        <v>16486</v>
      </c>
      <c r="E617" s="273" t="s">
        <v>1229</v>
      </c>
    </row>
    <row r="618" spans="1:5" ht="45">
      <c r="A618" s="2" t="s">
        <v>1397</v>
      </c>
      <c r="B618" s="3" t="s">
        <v>8</v>
      </c>
      <c r="C618" s="3"/>
      <c r="D618" s="3" t="s">
        <v>8</v>
      </c>
      <c r="E618" s="3"/>
    </row>
    <row r="619" spans="1:5" ht="45">
      <c r="A619" s="7" t="s">
        <v>1215</v>
      </c>
      <c r="B619" s="3" t="s">
        <v>8</v>
      </c>
      <c r="C619" s="3"/>
      <c r="D619" s="3" t="s">
        <v>8</v>
      </c>
      <c r="E619" s="3"/>
    </row>
    <row r="620" spans="1:5" ht="17.25">
      <c r="A620" s="2" t="s">
        <v>693</v>
      </c>
      <c r="B620" s="3" t="s">
        <v>8</v>
      </c>
      <c r="C620" s="3"/>
      <c r="D620" s="8">
        <v>5855</v>
      </c>
      <c r="E620" s="273" t="s">
        <v>1232</v>
      </c>
    </row>
    <row r="621" spans="1:5">
      <c r="A621" s="32"/>
      <c r="B621" s="32"/>
      <c r="C621" s="32"/>
      <c r="D621" s="32"/>
      <c r="E621" s="32"/>
    </row>
    <row r="622" spans="1:5" ht="15" customHeight="1">
      <c r="A622" s="2" t="s">
        <v>1222</v>
      </c>
      <c r="B622" s="33" t="s">
        <v>1398</v>
      </c>
      <c r="C622" s="33"/>
      <c r="D622" s="33"/>
      <c r="E622" s="33"/>
    </row>
    <row r="623" spans="1:5" ht="15" customHeight="1">
      <c r="A623" s="2" t="s">
        <v>1223</v>
      </c>
      <c r="B623" s="33" t="s">
        <v>1399</v>
      </c>
      <c r="C623" s="33"/>
      <c r="D623" s="33"/>
      <c r="E623" s="33"/>
    </row>
    <row r="624" spans="1:5" ht="15" customHeight="1">
      <c r="A624" s="2" t="s">
        <v>1228</v>
      </c>
      <c r="B624" s="33" t="s">
        <v>1400</v>
      </c>
      <c r="C624" s="33"/>
      <c r="D624" s="33"/>
      <c r="E624" s="33"/>
    </row>
    <row r="625" spans="1:5" ht="15" customHeight="1">
      <c r="A625" s="2" t="s">
        <v>1229</v>
      </c>
      <c r="B625" s="33" t="s">
        <v>1401</v>
      </c>
      <c r="C625" s="33"/>
      <c r="D625" s="33"/>
      <c r="E625" s="33"/>
    </row>
    <row r="626" spans="1:5" ht="15" customHeight="1">
      <c r="A626" s="2" t="s">
        <v>1231</v>
      </c>
      <c r="B626" s="33" t="s">
        <v>1402</v>
      </c>
      <c r="C626" s="33"/>
      <c r="D626" s="33"/>
      <c r="E626" s="33"/>
    </row>
    <row r="627" spans="1:5" ht="15" customHeight="1">
      <c r="A627" s="2" t="s">
        <v>1232</v>
      </c>
      <c r="B627" s="33" t="s">
        <v>1403</v>
      </c>
      <c r="C627" s="33"/>
      <c r="D627" s="33"/>
      <c r="E627" s="33"/>
    </row>
  </sheetData>
  <mergeCells count="9">
    <mergeCell ref="B625:E625"/>
    <mergeCell ref="B626:E626"/>
    <mergeCell ref="B627:E627"/>
    <mergeCell ref="B1:C2"/>
    <mergeCell ref="D1:E2"/>
    <mergeCell ref="A621:E621"/>
    <mergeCell ref="B622:E622"/>
    <mergeCell ref="B623:E623"/>
    <mergeCell ref="B624:E6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15" customHeight="1">
      <c r="A1" s="1" t="s">
        <v>1404</v>
      </c>
      <c r="B1" s="6" t="s">
        <v>91</v>
      </c>
      <c r="C1" s="6"/>
      <c r="D1" s="6" t="s">
        <v>1405</v>
      </c>
      <c r="E1" s="6"/>
    </row>
    <row r="2" spans="1:5" ht="30">
      <c r="A2" s="1" t="s">
        <v>26</v>
      </c>
      <c r="B2" s="1" t="s">
        <v>2</v>
      </c>
      <c r="C2" s="1" t="s">
        <v>92</v>
      </c>
      <c r="D2" s="1" t="s">
        <v>1097</v>
      </c>
      <c r="E2" s="1" t="s">
        <v>1087</v>
      </c>
    </row>
    <row r="3" spans="1:5" ht="60">
      <c r="A3" s="7" t="s">
        <v>1406</v>
      </c>
      <c r="B3" s="3" t="s">
        <v>8</v>
      </c>
      <c r="C3" s="3" t="s">
        <v>8</v>
      </c>
      <c r="D3" s="3" t="s">
        <v>8</v>
      </c>
      <c r="E3" s="3" t="s">
        <v>8</v>
      </c>
    </row>
    <row r="4" spans="1:5">
      <c r="A4" s="2" t="s">
        <v>1407</v>
      </c>
      <c r="B4" s="8">
        <v>3724102</v>
      </c>
      <c r="C4" s="8">
        <v>3380932</v>
      </c>
      <c r="D4" s="8">
        <v>3504625</v>
      </c>
      <c r="E4" s="8">
        <v>3116455</v>
      </c>
    </row>
    <row r="5" spans="1:5">
      <c r="A5" s="2" t="s">
        <v>634</v>
      </c>
      <c r="B5" s="3">
        <v>-228</v>
      </c>
      <c r="C5" s="3">
        <v>811</v>
      </c>
      <c r="D5" s="5">
        <v>-1570</v>
      </c>
      <c r="E5" s="3">
        <v>0</v>
      </c>
    </row>
    <row r="6" spans="1:5">
      <c r="A6" s="2" t="s">
        <v>636</v>
      </c>
      <c r="B6" s="5">
        <v>-2326</v>
      </c>
      <c r="C6" s="5">
        <v>4205</v>
      </c>
      <c r="D6" s="5">
        <v>2722</v>
      </c>
      <c r="E6" s="5">
        <v>5709</v>
      </c>
    </row>
    <row r="7" spans="1:5">
      <c r="A7" s="2" t="s">
        <v>637</v>
      </c>
      <c r="B7" s="5">
        <v>36116</v>
      </c>
      <c r="C7" s="5">
        <v>48078</v>
      </c>
      <c r="D7" s="5">
        <v>180124</v>
      </c>
      <c r="E7" s="5">
        <v>331983</v>
      </c>
    </row>
    <row r="8" spans="1:5">
      <c r="A8" s="2" t="s">
        <v>638</v>
      </c>
      <c r="B8" s="5">
        <v>-64356</v>
      </c>
      <c r="C8" s="5">
        <v>-108081</v>
      </c>
      <c r="D8" s="5">
        <v>-90024</v>
      </c>
      <c r="E8" s="5">
        <v>-122370</v>
      </c>
    </row>
    <row r="9" spans="1:5">
      <c r="A9" s="2" t="s">
        <v>641</v>
      </c>
      <c r="B9" s="3">
        <v>214</v>
      </c>
      <c r="C9" s="3">
        <v>0</v>
      </c>
      <c r="D9" s="3">
        <v>0</v>
      </c>
      <c r="E9" s="3">
        <v>0</v>
      </c>
    </row>
    <row r="10" spans="1:5">
      <c r="A10" s="2" t="s">
        <v>642</v>
      </c>
      <c r="B10" s="3">
        <v>0</v>
      </c>
      <c r="C10" s="3">
        <v>386</v>
      </c>
      <c r="D10" s="5">
        <v>-1195</v>
      </c>
      <c r="E10" s="3">
        <v>0</v>
      </c>
    </row>
    <row r="11" spans="1:5">
      <c r="A11" s="2" t="s">
        <v>644</v>
      </c>
      <c r="B11" s="5">
        <v>-9632</v>
      </c>
      <c r="C11" s="5">
        <v>-14681</v>
      </c>
      <c r="D11" s="5">
        <v>7983</v>
      </c>
      <c r="E11" s="5">
        <v>4043</v>
      </c>
    </row>
    <row r="12" spans="1:5">
      <c r="A12" s="2" t="s">
        <v>645</v>
      </c>
      <c r="B12" s="5">
        <v>61961</v>
      </c>
      <c r="C12" s="5">
        <v>92447</v>
      </c>
      <c r="D12" s="5">
        <v>121437</v>
      </c>
      <c r="E12" s="5">
        <v>45112</v>
      </c>
    </row>
    <row r="13" spans="1:5">
      <c r="A13" s="2" t="s">
        <v>1408</v>
      </c>
      <c r="B13" s="8">
        <v>3745851</v>
      </c>
      <c r="C13" s="8">
        <v>3404097</v>
      </c>
      <c r="D13" s="8">
        <v>3724102</v>
      </c>
      <c r="E13" s="8">
        <v>338093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24.42578125" bestFit="1" customWidth="1"/>
  </cols>
  <sheetData>
    <row r="1" spans="1:3" ht="75">
      <c r="A1" s="1" t="s">
        <v>1409</v>
      </c>
      <c r="B1" s="1" t="s">
        <v>1</v>
      </c>
      <c r="C1" s="1" t="s">
        <v>1410</v>
      </c>
    </row>
    <row r="2" spans="1:3" ht="30">
      <c r="A2" s="1" t="s">
        <v>26</v>
      </c>
      <c r="B2" s="1" t="s">
        <v>2</v>
      </c>
      <c r="C2" s="1" t="s">
        <v>27</v>
      </c>
    </row>
    <row r="3" spans="1:3" ht="30">
      <c r="A3" s="7" t="s">
        <v>1411</v>
      </c>
      <c r="B3" s="3" t="s">
        <v>8</v>
      </c>
      <c r="C3" s="3" t="s">
        <v>8</v>
      </c>
    </row>
    <row r="4" spans="1:3">
      <c r="A4" s="2" t="s">
        <v>683</v>
      </c>
      <c r="B4" s="5">
        <v>39333</v>
      </c>
      <c r="C4" s="5">
        <v>59982</v>
      </c>
    </row>
    <row r="5" spans="1:3">
      <c r="A5" s="2" t="s">
        <v>1412</v>
      </c>
      <c r="B5" s="3">
        <v>2</v>
      </c>
      <c r="C5" s="3">
        <v>834</v>
      </c>
    </row>
    <row r="6" spans="1:3">
      <c r="A6" s="2" t="s">
        <v>1413</v>
      </c>
      <c r="B6" s="3" t="s">
        <v>8</v>
      </c>
      <c r="C6" s="3" t="s">
        <v>8</v>
      </c>
    </row>
    <row r="7" spans="1:3" ht="30">
      <c r="A7" s="7" t="s">
        <v>1411</v>
      </c>
      <c r="B7" s="3" t="s">
        <v>8</v>
      </c>
      <c r="C7" s="3" t="s">
        <v>8</v>
      </c>
    </row>
    <row r="8" spans="1:3">
      <c r="A8" s="2" t="s">
        <v>159</v>
      </c>
      <c r="B8" s="3">
        <v>298</v>
      </c>
      <c r="C8" s="5">
        <v>2322</v>
      </c>
    </row>
    <row r="9" spans="1:3" ht="45">
      <c r="A9" s="2" t="s">
        <v>1414</v>
      </c>
      <c r="B9" s="3" t="s">
        <v>8</v>
      </c>
      <c r="C9" s="3" t="s">
        <v>8</v>
      </c>
    </row>
    <row r="10" spans="1:3" ht="30">
      <c r="A10" s="7" t="s">
        <v>1411</v>
      </c>
      <c r="B10" s="3" t="s">
        <v>8</v>
      </c>
      <c r="C10" s="3" t="s">
        <v>8</v>
      </c>
    </row>
    <row r="11" spans="1:3">
      <c r="A11" s="2" t="s">
        <v>683</v>
      </c>
      <c r="B11" s="3">
        <v>0</v>
      </c>
      <c r="C11" s="5">
        <v>1224</v>
      </c>
    </row>
    <row r="12" spans="1:3" ht="45">
      <c r="A12" s="2" t="s">
        <v>1415</v>
      </c>
      <c r="B12" s="3" t="s">
        <v>8</v>
      </c>
      <c r="C12" s="3" t="s">
        <v>8</v>
      </c>
    </row>
    <row r="13" spans="1:3" ht="30">
      <c r="A13" s="7" t="s">
        <v>1411</v>
      </c>
      <c r="B13" s="3" t="s">
        <v>8</v>
      </c>
      <c r="C13" s="3" t="s">
        <v>8</v>
      </c>
    </row>
    <row r="14" spans="1:3">
      <c r="A14" s="2" t="s">
        <v>663</v>
      </c>
      <c r="B14" s="3" t="s">
        <v>8</v>
      </c>
      <c r="C14" s="272">
        <v>2.3999999999999998E-3</v>
      </c>
    </row>
    <row r="15" spans="1:3">
      <c r="A15" s="2" t="s">
        <v>667</v>
      </c>
      <c r="B15" s="3" t="s">
        <v>8</v>
      </c>
      <c r="C15" s="3" t="s">
        <v>1416</v>
      </c>
    </row>
    <row r="16" spans="1:3">
      <c r="A16" s="2" t="s">
        <v>1417</v>
      </c>
      <c r="B16" s="3" t="s">
        <v>8</v>
      </c>
      <c r="C16" s="3">
        <v>52</v>
      </c>
    </row>
    <row r="17" spans="1:3" ht="45">
      <c r="A17" s="2" t="s">
        <v>1418</v>
      </c>
      <c r="B17" s="3" t="s">
        <v>8</v>
      </c>
      <c r="C17" s="3" t="s">
        <v>8</v>
      </c>
    </row>
    <row r="18" spans="1:3" ht="30">
      <c r="A18" s="7" t="s">
        <v>1411</v>
      </c>
      <c r="B18" s="3" t="s">
        <v>8</v>
      </c>
      <c r="C18" s="3" t="s">
        <v>8</v>
      </c>
    </row>
    <row r="19" spans="1:3">
      <c r="A19" s="2" t="s">
        <v>663</v>
      </c>
      <c r="B19" s="3" t="s">
        <v>8</v>
      </c>
      <c r="C19" s="272">
        <v>3.0000000000000001E-3</v>
      </c>
    </row>
    <row r="20" spans="1:3">
      <c r="A20" s="2" t="s">
        <v>667</v>
      </c>
      <c r="B20" s="3" t="s">
        <v>8</v>
      </c>
      <c r="C20" s="3" t="s">
        <v>1419</v>
      </c>
    </row>
    <row r="21" spans="1:3">
      <c r="A21" s="2" t="s">
        <v>1417</v>
      </c>
      <c r="B21" s="3" t="s">
        <v>8</v>
      </c>
      <c r="C21" s="5">
        <v>1574</v>
      </c>
    </row>
    <row r="22" spans="1:3" ht="60">
      <c r="A22" s="2" t="s">
        <v>1420</v>
      </c>
      <c r="B22" s="3" t="s">
        <v>8</v>
      </c>
      <c r="C22" s="3" t="s">
        <v>8</v>
      </c>
    </row>
    <row r="23" spans="1:3" ht="30">
      <c r="A23" s="7" t="s">
        <v>1411</v>
      </c>
      <c r="B23" s="3" t="s">
        <v>8</v>
      </c>
      <c r="C23" s="3" t="s">
        <v>8</v>
      </c>
    </row>
    <row r="24" spans="1:3">
      <c r="A24" s="2" t="s">
        <v>663</v>
      </c>
      <c r="B24" s="3" t="s">
        <v>8</v>
      </c>
      <c r="C24" s="272">
        <v>2.7000000000000001E-3</v>
      </c>
    </row>
    <row r="25" spans="1:3">
      <c r="A25" s="2" t="s">
        <v>665</v>
      </c>
      <c r="B25" s="3" t="s">
        <v>8</v>
      </c>
      <c r="C25" s="272">
        <v>0.34499999999999997</v>
      </c>
    </row>
    <row r="26" spans="1:3">
      <c r="A26" s="2" t="s">
        <v>667</v>
      </c>
      <c r="B26" s="3" t="s">
        <v>8</v>
      </c>
      <c r="C26" s="3" t="s">
        <v>1421</v>
      </c>
    </row>
    <row r="27" spans="1:3">
      <c r="A27" s="2" t="s">
        <v>1417</v>
      </c>
      <c r="B27" s="3" t="s">
        <v>8</v>
      </c>
      <c r="C27" s="3">
        <v>147</v>
      </c>
    </row>
    <row r="28" spans="1:3" ht="45">
      <c r="A28" s="2" t="s">
        <v>1422</v>
      </c>
      <c r="B28" s="3" t="s">
        <v>8</v>
      </c>
      <c r="C28" s="3" t="s">
        <v>8</v>
      </c>
    </row>
    <row r="29" spans="1:3" ht="30">
      <c r="A29" s="7" t="s">
        <v>1411</v>
      </c>
      <c r="B29" s="3" t="s">
        <v>8</v>
      </c>
      <c r="C29" s="3" t="s">
        <v>8</v>
      </c>
    </row>
    <row r="30" spans="1:3">
      <c r="A30" s="2" t="s">
        <v>683</v>
      </c>
      <c r="B30" s="3">
        <v>298</v>
      </c>
      <c r="C30" s="3">
        <v>264</v>
      </c>
    </row>
    <row r="31" spans="1:3" ht="45">
      <c r="A31" s="2" t="s">
        <v>1423</v>
      </c>
      <c r="B31" s="3" t="s">
        <v>8</v>
      </c>
      <c r="C31" s="3" t="s">
        <v>8</v>
      </c>
    </row>
    <row r="32" spans="1:3" ht="30">
      <c r="A32" s="7" t="s">
        <v>1411</v>
      </c>
      <c r="B32" s="3" t="s">
        <v>8</v>
      </c>
      <c r="C32" s="3" t="s">
        <v>8</v>
      </c>
    </row>
    <row r="33" spans="1:3">
      <c r="A33" s="2" t="s">
        <v>672</v>
      </c>
      <c r="B33" s="272">
        <v>6.3E-3</v>
      </c>
      <c r="C33" s="272">
        <v>8.3999999999999995E-3</v>
      </c>
    </row>
    <row r="34" spans="1:3" ht="45">
      <c r="A34" s="2" t="s">
        <v>1424</v>
      </c>
      <c r="B34" s="3" t="s">
        <v>8</v>
      </c>
      <c r="C34" s="3" t="s">
        <v>8</v>
      </c>
    </row>
    <row r="35" spans="1:3" ht="30">
      <c r="A35" s="7" t="s">
        <v>1411</v>
      </c>
      <c r="B35" s="3" t="s">
        <v>8</v>
      </c>
      <c r="C35" s="3" t="s">
        <v>8</v>
      </c>
    </row>
    <row r="36" spans="1:3">
      <c r="A36" s="2" t="s">
        <v>672</v>
      </c>
      <c r="B36" s="272">
        <v>0.33729999999999999</v>
      </c>
      <c r="C36" s="272">
        <v>0.37469999999999998</v>
      </c>
    </row>
    <row r="37" spans="1:3" ht="45">
      <c r="A37" s="2" t="s">
        <v>1425</v>
      </c>
      <c r="B37" s="3" t="s">
        <v>8</v>
      </c>
      <c r="C37" s="3" t="s">
        <v>8</v>
      </c>
    </row>
    <row r="38" spans="1:3" ht="30">
      <c r="A38" s="7" t="s">
        <v>1411</v>
      </c>
      <c r="B38" s="3" t="s">
        <v>8</v>
      </c>
      <c r="C38" s="3" t="s">
        <v>8</v>
      </c>
    </row>
    <row r="39" spans="1:3">
      <c r="A39" s="2" t="s">
        <v>1412</v>
      </c>
      <c r="B39" s="3">
        <v>0</v>
      </c>
      <c r="C39" s="3">
        <v>834</v>
      </c>
    </row>
    <row r="40" spans="1:3" ht="45">
      <c r="A40" s="2" t="s">
        <v>1426</v>
      </c>
      <c r="B40" s="3" t="s">
        <v>8</v>
      </c>
      <c r="C40" s="3" t="s">
        <v>8</v>
      </c>
    </row>
    <row r="41" spans="1:3" ht="30">
      <c r="A41" s="7" t="s">
        <v>1411</v>
      </c>
      <c r="B41" s="3" t="s">
        <v>8</v>
      </c>
      <c r="C41" s="3" t="s">
        <v>8</v>
      </c>
    </row>
    <row r="42" spans="1:3">
      <c r="A42" s="2" t="s">
        <v>676</v>
      </c>
      <c r="B42" s="3" t="s">
        <v>8</v>
      </c>
      <c r="C42" s="272">
        <v>0.88280000000000003</v>
      </c>
    </row>
    <row r="43" spans="1:3" ht="45">
      <c r="A43" s="2" t="s">
        <v>1427</v>
      </c>
      <c r="B43" s="3" t="s">
        <v>8</v>
      </c>
      <c r="C43" s="3" t="s">
        <v>8</v>
      </c>
    </row>
    <row r="44" spans="1:3" ht="30">
      <c r="A44" s="7" t="s">
        <v>1411</v>
      </c>
      <c r="B44" s="3" t="s">
        <v>8</v>
      </c>
      <c r="C44" s="3" t="s">
        <v>8</v>
      </c>
    </row>
    <row r="45" spans="1:3">
      <c r="A45" s="2" t="s">
        <v>676</v>
      </c>
      <c r="B45" s="3" t="s">
        <v>8</v>
      </c>
      <c r="C45" s="272">
        <v>0.96660000000000001</v>
      </c>
    </row>
    <row r="46" spans="1:3" ht="45">
      <c r="A46" s="2" t="s">
        <v>1428</v>
      </c>
      <c r="B46" s="3" t="s">
        <v>8</v>
      </c>
      <c r="C46" s="3" t="s">
        <v>8</v>
      </c>
    </row>
    <row r="47" spans="1:3" ht="30">
      <c r="A47" s="7" t="s">
        <v>1411</v>
      </c>
      <c r="B47" s="3" t="s">
        <v>8</v>
      </c>
      <c r="C47" s="3" t="s">
        <v>8</v>
      </c>
    </row>
    <row r="48" spans="1:3">
      <c r="A48" s="2" t="s">
        <v>676</v>
      </c>
      <c r="B48" s="3" t="s">
        <v>8</v>
      </c>
      <c r="C48" s="272">
        <v>0.9371000000000000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1429</v>
      </c>
      <c r="B1" s="6" t="s">
        <v>2</v>
      </c>
      <c r="C1" s="6" t="s">
        <v>27</v>
      </c>
    </row>
    <row r="2" spans="1:3" ht="30">
      <c r="A2" s="1" t="s">
        <v>26</v>
      </c>
      <c r="B2" s="6"/>
      <c r="C2" s="6"/>
    </row>
    <row r="3" spans="1:3" ht="45">
      <c r="A3" s="7" t="s">
        <v>1430</v>
      </c>
      <c r="B3" s="3" t="s">
        <v>8</v>
      </c>
      <c r="C3" s="3" t="s">
        <v>8</v>
      </c>
    </row>
    <row r="4" spans="1:3">
      <c r="A4" s="2" t="s">
        <v>683</v>
      </c>
      <c r="B4" s="8">
        <v>39333</v>
      </c>
      <c r="C4" s="8">
        <v>59982</v>
      </c>
    </row>
    <row r="5" spans="1:3">
      <c r="A5" s="2" t="s">
        <v>1412</v>
      </c>
      <c r="B5" s="3">
        <v>2</v>
      </c>
      <c r="C5" s="3">
        <v>834</v>
      </c>
    </row>
    <row r="6" spans="1:3">
      <c r="A6" s="2" t="s">
        <v>45</v>
      </c>
      <c r="B6" s="5">
        <v>4353490</v>
      </c>
      <c r="C6" s="5">
        <v>4035053</v>
      </c>
    </row>
    <row r="7" spans="1:3">
      <c r="A7" s="2" t="s">
        <v>60</v>
      </c>
      <c r="B7" s="5">
        <v>4353490</v>
      </c>
      <c r="C7" s="5">
        <v>4035053</v>
      </c>
    </row>
    <row r="8" spans="1:3">
      <c r="A8" s="2" t="s">
        <v>694</v>
      </c>
      <c r="B8" s="3">
        <v>0</v>
      </c>
      <c r="C8" s="5">
        <v>3172</v>
      </c>
    </row>
    <row r="9" spans="1:3">
      <c r="A9" s="2" t="s">
        <v>529</v>
      </c>
      <c r="B9" s="3" t="s">
        <v>8</v>
      </c>
      <c r="C9" s="3" t="s">
        <v>8</v>
      </c>
    </row>
    <row r="10" spans="1:3" ht="45">
      <c r="A10" s="7" t="s">
        <v>1430</v>
      </c>
      <c r="B10" s="3" t="s">
        <v>8</v>
      </c>
      <c r="C10" s="3" t="s">
        <v>8</v>
      </c>
    </row>
    <row r="11" spans="1:3">
      <c r="A11" s="2" t="s">
        <v>681</v>
      </c>
      <c r="B11" s="5">
        <v>123721</v>
      </c>
      <c r="C11" s="5">
        <v>88563</v>
      </c>
    </row>
    <row r="12" spans="1:3">
      <c r="A12" s="2" t="s">
        <v>682</v>
      </c>
      <c r="B12" s="5">
        <v>34210</v>
      </c>
      <c r="C12" s="5">
        <v>20748</v>
      </c>
    </row>
    <row r="13" spans="1:3">
      <c r="A13" s="2" t="s">
        <v>683</v>
      </c>
      <c r="B13" s="5">
        <v>39333</v>
      </c>
      <c r="C13" s="5">
        <v>59982</v>
      </c>
    </row>
    <row r="14" spans="1:3" ht="30">
      <c r="A14" s="2" t="s">
        <v>38</v>
      </c>
      <c r="B14" s="3">
        <v>247</v>
      </c>
      <c r="C14" s="5">
        <v>8539</v>
      </c>
    </row>
    <row r="15" spans="1:3">
      <c r="A15" s="2" t="s">
        <v>31</v>
      </c>
      <c r="B15" s="5">
        <v>2467</v>
      </c>
      <c r="C15" s="5">
        <v>2128</v>
      </c>
    </row>
    <row r="16" spans="1:3">
      <c r="A16" s="2" t="s">
        <v>685</v>
      </c>
      <c r="B16" s="5">
        <v>128467</v>
      </c>
      <c r="C16" s="5">
        <v>20423</v>
      </c>
    </row>
    <row r="17" spans="1:3">
      <c r="A17" s="2" t="s">
        <v>686</v>
      </c>
      <c r="B17" s="5">
        <v>41397</v>
      </c>
      <c r="C17" s="5">
        <v>8104</v>
      </c>
    </row>
    <row r="18" spans="1:3">
      <c r="A18" s="2" t="s">
        <v>42</v>
      </c>
      <c r="B18" s="5">
        <v>104875</v>
      </c>
      <c r="C18" s="5">
        <v>99123</v>
      </c>
    </row>
    <row r="19" spans="1:3">
      <c r="A19" s="2" t="s">
        <v>687</v>
      </c>
      <c r="B19" s="5">
        <v>17721</v>
      </c>
      <c r="C19" s="5">
        <v>16303</v>
      </c>
    </row>
    <row r="20" spans="1:3">
      <c r="A20" s="2" t="s">
        <v>1412</v>
      </c>
      <c r="B20" s="3">
        <v>2</v>
      </c>
      <c r="C20" s="3">
        <v>834</v>
      </c>
    </row>
    <row r="21" spans="1:3">
      <c r="A21" s="2" t="s">
        <v>45</v>
      </c>
      <c r="B21" s="5">
        <v>4353490</v>
      </c>
      <c r="C21" s="5">
        <v>4035053</v>
      </c>
    </row>
    <row r="22" spans="1:3">
      <c r="A22" s="2" t="s">
        <v>51</v>
      </c>
      <c r="B22" s="5">
        <v>1477716</v>
      </c>
      <c r="C22" s="5">
        <v>844852</v>
      </c>
    </row>
    <row r="23" spans="1:3">
      <c r="A23" s="2" t="s">
        <v>53</v>
      </c>
      <c r="B23" s="5">
        <v>6323646</v>
      </c>
      <c r="C23" s="5">
        <v>5204652</v>
      </c>
    </row>
    <row r="24" spans="1:3">
      <c r="A24" s="2" t="s">
        <v>691</v>
      </c>
      <c r="B24" s="5">
        <v>18945</v>
      </c>
      <c r="C24" s="5">
        <v>20175</v>
      </c>
    </row>
    <row r="25" spans="1:3">
      <c r="A25" s="2" t="s">
        <v>56</v>
      </c>
      <c r="B25" s="5">
        <v>32685</v>
      </c>
      <c r="C25" s="5">
        <v>82578</v>
      </c>
    </row>
    <row r="26" spans="1:3">
      <c r="A26" s="2" t="s">
        <v>58</v>
      </c>
      <c r="B26" s="5">
        <v>58749</v>
      </c>
      <c r="C26" s="3" t="s">
        <v>8</v>
      </c>
    </row>
    <row r="27" spans="1:3">
      <c r="A27" s="2" t="s">
        <v>57</v>
      </c>
      <c r="B27" s="5">
        <v>162681</v>
      </c>
      <c r="C27" s="5">
        <v>100416</v>
      </c>
    </row>
    <row r="28" spans="1:3">
      <c r="A28" s="2" t="s">
        <v>60</v>
      </c>
      <c r="B28" s="5">
        <v>4353490</v>
      </c>
      <c r="C28" s="5">
        <v>4035053</v>
      </c>
    </row>
    <row r="29" spans="1:3">
      <c r="A29" s="2" t="s">
        <v>61</v>
      </c>
      <c r="B29" s="5">
        <v>47120</v>
      </c>
      <c r="C29" s="3" t="s">
        <v>8</v>
      </c>
    </row>
    <row r="30" spans="1:3">
      <c r="A30" s="2" t="s">
        <v>63</v>
      </c>
      <c r="B30" s="5">
        <v>1393604</v>
      </c>
      <c r="C30" s="5">
        <v>778925</v>
      </c>
    </row>
    <row r="31" spans="1:3">
      <c r="A31" s="2" t="s">
        <v>694</v>
      </c>
      <c r="B31" s="3" t="s">
        <v>8</v>
      </c>
      <c r="C31" s="5">
        <v>3172</v>
      </c>
    </row>
    <row r="32" spans="1:3">
      <c r="A32" s="2" t="s">
        <v>65</v>
      </c>
      <c r="B32" s="5">
        <v>6067274</v>
      </c>
      <c r="C32" s="5">
        <v>5020319</v>
      </c>
    </row>
    <row r="33" spans="1:3">
      <c r="A33" s="2" t="s">
        <v>558</v>
      </c>
      <c r="B33" s="3" t="s">
        <v>8</v>
      </c>
      <c r="C33" s="3" t="s">
        <v>8</v>
      </c>
    </row>
    <row r="34" spans="1:3" ht="45">
      <c r="A34" s="7" t="s">
        <v>1430</v>
      </c>
      <c r="B34" s="3" t="s">
        <v>8</v>
      </c>
      <c r="C34" s="3" t="s">
        <v>8</v>
      </c>
    </row>
    <row r="35" spans="1:3">
      <c r="A35" s="2" t="s">
        <v>681</v>
      </c>
      <c r="B35" s="5">
        <v>123721</v>
      </c>
      <c r="C35" s="5">
        <v>88563</v>
      </c>
    </row>
    <row r="36" spans="1:3">
      <c r="A36" s="2" t="s">
        <v>682</v>
      </c>
      <c r="B36" s="5">
        <v>34210</v>
      </c>
      <c r="C36" s="5">
        <v>20748</v>
      </c>
    </row>
    <row r="37" spans="1:3">
      <c r="A37" s="2" t="s">
        <v>683</v>
      </c>
      <c r="B37" s="5">
        <v>39333</v>
      </c>
      <c r="C37" s="5">
        <v>59982</v>
      </c>
    </row>
    <row r="38" spans="1:3" ht="30">
      <c r="A38" s="2" t="s">
        <v>38</v>
      </c>
      <c r="B38" s="3">
        <v>247</v>
      </c>
      <c r="C38" s="5">
        <v>8539</v>
      </c>
    </row>
    <row r="39" spans="1:3">
      <c r="A39" s="2" t="s">
        <v>31</v>
      </c>
      <c r="B39" s="5">
        <v>2467</v>
      </c>
      <c r="C39" s="5">
        <v>2128</v>
      </c>
    </row>
    <row r="40" spans="1:3">
      <c r="A40" s="2" t="s">
        <v>685</v>
      </c>
      <c r="B40" s="5">
        <v>128467</v>
      </c>
      <c r="C40" s="5">
        <v>20423</v>
      </c>
    </row>
    <row r="41" spans="1:3">
      <c r="A41" s="2" t="s">
        <v>686</v>
      </c>
      <c r="B41" s="5">
        <v>32443</v>
      </c>
      <c r="C41" s="5">
        <v>5467</v>
      </c>
    </row>
    <row r="42" spans="1:3">
      <c r="A42" s="2" t="s">
        <v>42</v>
      </c>
      <c r="B42" s="5">
        <v>104875</v>
      </c>
      <c r="C42" s="5">
        <v>99123</v>
      </c>
    </row>
    <row r="43" spans="1:3">
      <c r="A43" s="2" t="s">
        <v>687</v>
      </c>
      <c r="B43" s="5">
        <v>17721</v>
      </c>
      <c r="C43" s="5">
        <v>16303</v>
      </c>
    </row>
    <row r="44" spans="1:3">
      <c r="A44" s="2" t="s">
        <v>1412</v>
      </c>
      <c r="B44" s="3">
        <v>2</v>
      </c>
      <c r="C44" s="3">
        <v>834</v>
      </c>
    </row>
    <row r="45" spans="1:3">
      <c r="A45" s="2" t="s">
        <v>45</v>
      </c>
      <c r="B45" s="5">
        <v>4353490</v>
      </c>
      <c r="C45" s="5">
        <v>4035053</v>
      </c>
    </row>
    <row r="46" spans="1:3">
      <c r="A46" s="2" t="s">
        <v>51</v>
      </c>
      <c r="B46" s="5">
        <v>1477716</v>
      </c>
      <c r="C46" s="5">
        <v>844852</v>
      </c>
    </row>
    <row r="47" spans="1:3">
      <c r="A47" s="2" t="s">
        <v>53</v>
      </c>
      <c r="B47" s="5">
        <v>6314692</v>
      </c>
      <c r="C47" s="5">
        <v>5202015</v>
      </c>
    </row>
    <row r="48" spans="1:3">
      <c r="A48" s="2" t="s">
        <v>691</v>
      </c>
      <c r="B48" s="5">
        <v>18945</v>
      </c>
      <c r="C48" s="5">
        <v>20175</v>
      </c>
    </row>
    <row r="49" spans="1:3">
      <c r="A49" s="2" t="s">
        <v>56</v>
      </c>
      <c r="B49" s="5">
        <v>33254</v>
      </c>
      <c r="C49" s="5">
        <v>95232</v>
      </c>
    </row>
    <row r="50" spans="1:3">
      <c r="A50" s="2" t="s">
        <v>58</v>
      </c>
      <c r="B50" s="5">
        <v>58749</v>
      </c>
      <c r="C50" s="3" t="s">
        <v>8</v>
      </c>
    </row>
    <row r="51" spans="1:3">
      <c r="A51" s="2" t="s">
        <v>57</v>
      </c>
      <c r="B51" s="5">
        <v>146500</v>
      </c>
      <c r="C51" s="5">
        <v>100416</v>
      </c>
    </row>
    <row r="52" spans="1:3">
      <c r="A52" s="2" t="s">
        <v>60</v>
      </c>
      <c r="B52" s="5">
        <v>4353490</v>
      </c>
      <c r="C52" s="5">
        <v>4035053</v>
      </c>
    </row>
    <row r="53" spans="1:3">
      <c r="A53" s="2" t="s">
        <v>61</v>
      </c>
      <c r="B53" s="5">
        <v>47120</v>
      </c>
      <c r="C53" s="3" t="s">
        <v>8</v>
      </c>
    </row>
    <row r="54" spans="1:3">
      <c r="A54" s="2" t="s">
        <v>63</v>
      </c>
      <c r="B54" s="5">
        <v>1250931</v>
      </c>
      <c r="C54" s="5">
        <v>620310</v>
      </c>
    </row>
    <row r="55" spans="1:3">
      <c r="A55" s="2" t="s">
        <v>694</v>
      </c>
      <c r="B55" s="3" t="s">
        <v>8</v>
      </c>
      <c r="C55" s="5">
        <v>3172</v>
      </c>
    </row>
    <row r="56" spans="1:3">
      <c r="A56" s="2" t="s">
        <v>65</v>
      </c>
      <c r="B56" s="8">
        <v>5908989</v>
      </c>
      <c r="C56" s="8">
        <v>48743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31</v>
      </c>
      <c r="B1" s="6" t="s">
        <v>2</v>
      </c>
      <c r="C1" s="6" t="s">
        <v>27</v>
      </c>
    </row>
    <row r="2" spans="1:3" ht="30">
      <c r="A2" s="1" t="s">
        <v>26</v>
      </c>
      <c r="B2" s="6"/>
      <c r="C2" s="6"/>
    </row>
    <row r="3" spans="1:3">
      <c r="A3" s="7" t="s">
        <v>705</v>
      </c>
      <c r="B3" s="3" t="s">
        <v>8</v>
      </c>
      <c r="C3" s="3" t="s">
        <v>8</v>
      </c>
    </row>
    <row r="4" spans="1:3">
      <c r="A4" s="2" t="s">
        <v>159</v>
      </c>
      <c r="B4" s="8">
        <v>2</v>
      </c>
      <c r="C4" s="8">
        <v>834</v>
      </c>
    </row>
    <row r="5" spans="1:3">
      <c r="A5" s="7" t="s">
        <v>711</v>
      </c>
      <c r="B5" s="3" t="s">
        <v>8</v>
      </c>
      <c r="C5" s="3" t="s">
        <v>8</v>
      </c>
    </row>
    <row r="6" spans="1:3">
      <c r="A6" s="2" t="s">
        <v>159</v>
      </c>
      <c r="B6" s="3">
        <v>0</v>
      </c>
      <c r="C6" s="5">
        <v>3172</v>
      </c>
    </row>
    <row r="7" spans="1:3">
      <c r="A7" s="2" t="s">
        <v>712</v>
      </c>
      <c r="B7" s="3" t="s">
        <v>8</v>
      </c>
      <c r="C7" s="3" t="s">
        <v>8</v>
      </c>
    </row>
    <row r="8" spans="1:3">
      <c r="A8" s="7" t="s">
        <v>711</v>
      </c>
      <c r="B8" s="3" t="s">
        <v>8</v>
      </c>
      <c r="C8" s="3" t="s">
        <v>8</v>
      </c>
    </row>
    <row r="9" spans="1:3">
      <c r="A9" s="2" t="s">
        <v>1432</v>
      </c>
      <c r="B9" s="3">
        <v>0</v>
      </c>
      <c r="C9" s="3">
        <v>0</v>
      </c>
    </row>
    <row r="10" spans="1:3">
      <c r="A10" s="2" t="s">
        <v>1433</v>
      </c>
      <c r="B10" s="3">
        <v>0</v>
      </c>
      <c r="C10" s="5">
        <v>3172</v>
      </c>
    </row>
    <row r="11" spans="1:3">
      <c r="A11" s="2" t="s">
        <v>1434</v>
      </c>
      <c r="B11" s="3">
        <v>0</v>
      </c>
      <c r="C11" s="3">
        <v>0</v>
      </c>
    </row>
    <row r="12" spans="1:3">
      <c r="A12" s="2" t="s">
        <v>159</v>
      </c>
      <c r="B12" s="3">
        <v>0</v>
      </c>
      <c r="C12" s="5">
        <v>3172</v>
      </c>
    </row>
    <row r="13" spans="1:3">
      <c r="A13" s="2" t="s">
        <v>710</v>
      </c>
      <c r="B13" s="3" t="s">
        <v>8</v>
      </c>
      <c r="C13" s="3" t="s">
        <v>8</v>
      </c>
    </row>
    <row r="14" spans="1:3">
      <c r="A14" s="7" t="s">
        <v>705</v>
      </c>
      <c r="B14" s="3" t="s">
        <v>8</v>
      </c>
      <c r="C14" s="3" t="s">
        <v>8</v>
      </c>
    </row>
    <row r="15" spans="1:3">
      <c r="A15" s="2" t="s">
        <v>1432</v>
      </c>
      <c r="B15" s="3">
        <v>2</v>
      </c>
      <c r="C15" s="3">
        <v>834</v>
      </c>
    </row>
    <row r="16" spans="1:3">
      <c r="A16" s="2" t="s">
        <v>1433</v>
      </c>
      <c r="B16" s="3">
        <v>0</v>
      </c>
      <c r="C16" s="3">
        <v>0</v>
      </c>
    </row>
    <row r="17" spans="1:3">
      <c r="A17" s="2" t="s">
        <v>1434</v>
      </c>
      <c r="B17" s="3">
        <v>0</v>
      </c>
      <c r="C17" s="3">
        <v>0</v>
      </c>
    </row>
    <row r="18" spans="1:3">
      <c r="A18" s="2" t="s">
        <v>159</v>
      </c>
      <c r="B18" s="8">
        <v>2</v>
      </c>
      <c r="C18" s="8">
        <v>83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435</v>
      </c>
      <c r="B1" s="6" t="s">
        <v>91</v>
      </c>
      <c r="C1" s="6"/>
      <c r="D1" s="6" t="s">
        <v>1</v>
      </c>
      <c r="E1" s="6"/>
    </row>
    <row r="2" spans="1:5" ht="30">
      <c r="A2" s="1" t="s">
        <v>26</v>
      </c>
      <c r="B2" s="1" t="s">
        <v>2</v>
      </c>
      <c r="C2" s="1" t="s">
        <v>92</v>
      </c>
      <c r="D2" s="1" t="s">
        <v>2</v>
      </c>
      <c r="E2" s="1" t="s">
        <v>92</v>
      </c>
    </row>
    <row r="3" spans="1:5">
      <c r="A3" s="7" t="s">
        <v>1436</v>
      </c>
      <c r="B3" s="3" t="s">
        <v>8</v>
      </c>
      <c r="C3" s="3" t="s">
        <v>8</v>
      </c>
      <c r="D3" s="3" t="s">
        <v>8</v>
      </c>
      <c r="E3" s="3" t="s">
        <v>8</v>
      </c>
    </row>
    <row r="4" spans="1:5" ht="45">
      <c r="A4" s="2" t="s">
        <v>103</v>
      </c>
      <c r="B4" s="8">
        <v>-98</v>
      </c>
      <c r="C4" s="8">
        <v>-509</v>
      </c>
      <c r="D4" s="8">
        <v>2337</v>
      </c>
      <c r="E4" s="8">
        <v>-1371</v>
      </c>
    </row>
    <row r="5" spans="1:5">
      <c r="A5" s="2" t="s">
        <v>710</v>
      </c>
      <c r="B5" s="3" t="s">
        <v>8</v>
      </c>
      <c r="C5" s="3" t="s">
        <v>8</v>
      </c>
      <c r="D5" s="3" t="s">
        <v>8</v>
      </c>
      <c r="E5" s="3" t="s">
        <v>8</v>
      </c>
    </row>
    <row r="6" spans="1:5">
      <c r="A6" s="7" t="s">
        <v>1436</v>
      </c>
      <c r="B6" s="3" t="s">
        <v>8</v>
      </c>
      <c r="C6" s="3" t="s">
        <v>8</v>
      </c>
      <c r="D6" s="3" t="s">
        <v>8</v>
      </c>
      <c r="E6" s="3" t="s">
        <v>8</v>
      </c>
    </row>
    <row r="7" spans="1:5" ht="45">
      <c r="A7" s="2" t="s">
        <v>103</v>
      </c>
      <c r="B7" s="3" t="s">
        <v>8</v>
      </c>
      <c r="C7" s="3" t="s">
        <v>8</v>
      </c>
      <c r="D7" s="3">
        <v>-832</v>
      </c>
      <c r="E7" s="3">
        <v>-852</v>
      </c>
    </row>
    <row r="8" spans="1:5">
      <c r="A8" s="2" t="s">
        <v>712</v>
      </c>
      <c r="B8" s="3" t="s">
        <v>8</v>
      </c>
      <c r="C8" s="3" t="s">
        <v>8</v>
      </c>
      <c r="D8" s="3" t="s">
        <v>8</v>
      </c>
      <c r="E8" s="3" t="s">
        <v>8</v>
      </c>
    </row>
    <row r="9" spans="1:5">
      <c r="A9" s="7" t="s">
        <v>1436</v>
      </c>
      <c r="B9" s="3" t="s">
        <v>8</v>
      </c>
      <c r="C9" s="3" t="s">
        <v>8</v>
      </c>
      <c r="D9" s="3" t="s">
        <v>8</v>
      </c>
      <c r="E9" s="3" t="s">
        <v>8</v>
      </c>
    </row>
    <row r="10" spans="1:5" ht="45">
      <c r="A10" s="2" t="s">
        <v>103</v>
      </c>
      <c r="B10" s="3" t="s">
        <v>8</v>
      </c>
      <c r="C10" s="3" t="s">
        <v>8</v>
      </c>
      <c r="D10" s="5">
        <v>3169</v>
      </c>
      <c r="E10" s="3">
        <v>-519</v>
      </c>
    </row>
    <row r="11" spans="1:5">
      <c r="A11" s="2" t="s">
        <v>1432</v>
      </c>
      <c r="B11" s="3" t="s">
        <v>8</v>
      </c>
      <c r="C11" s="3" t="s">
        <v>8</v>
      </c>
      <c r="D11" s="3" t="s">
        <v>8</v>
      </c>
      <c r="E11" s="3" t="s">
        <v>8</v>
      </c>
    </row>
    <row r="12" spans="1:5">
      <c r="A12" s="7" t="s">
        <v>1436</v>
      </c>
      <c r="B12" s="3" t="s">
        <v>8</v>
      </c>
      <c r="C12" s="3" t="s">
        <v>8</v>
      </c>
      <c r="D12" s="3" t="s">
        <v>8</v>
      </c>
      <c r="E12" s="3" t="s">
        <v>8</v>
      </c>
    </row>
    <row r="13" spans="1:5" ht="45">
      <c r="A13" s="2" t="s">
        <v>103</v>
      </c>
      <c r="B13" s="3" t="s">
        <v>8</v>
      </c>
      <c r="C13" s="3" t="s">
        <v>8</v>
      </c>
      <c r="D13" s="3">
        <v>-832</v>
      </c>
      <c r="E13" s="3">
        <v>-852</v>
      </c>
    </row>
    <row r="14" spans="1:5">
      <c r="A14" s="2" t="s">
        <v>1437</v>
      </c>
      <c r="B14" s="3" t="s">
        <v>8</v>
      </c>
      <c r="C14" s="3" t="s">
        <v>8</v>
      </c>
      <c r="D14" s="3" t="s">
        <v>8</v>
      </c>
      <c r="E14" s="3" t="s">
        <v>8</v>
      </c>
    </row>
    <row r="15" spans="1:5">
      <c r="A15" s="7" t="s">
        <v>1436</v>
      </c>
      <c r="B15" s="3" t="s">
        <v>8</v>
      </c>
      <c r="C15" s="3" t="s">
        <v>8</v>
      </c>
      <c r="D15" s="3" t="s">
        <v>8</v>
      </c>
      <c r="E15" s="3" t="s">
        <v>8</v>
      </c>
    </row>
    <row r="16" spans="1:5" ht="45">
      <c r="A16" s="2" t="s">
        <v>103</v>
      </c>
      <c r="B16" s="3" t="s">
        <v>8</v>
      </c>
      <c r="C16" s="3" t="s">
        <v>8</v>
      </c>
      <c r="D16" s="3">
        <v>-832</v>
      </c>
      <c r="E16" s="3">
        <v>-852</v>
      </c>
    </row>
    <row r="17" spans="1:5">
      <c r="A17" s="2" t="s">
        <v>1438</v>
      </c>
      <c r="B17" s="3" t="s">
        <v>8</v>
      </c>
      <c r="C17" s="3" t="s">
        <v>8</v>
      </c>
      <c r="D17" s="3" t="s">
        <v>8</v>
      </c>
      <c r="E17" s="3" t="s">
        <v>8</v>
      </c>
    </row>
    <row r="18" spans="1:5">
      <c r="A18" s="7" t="s">
        <v>1436</v>
      </c>
      <c r="B18" s="3" t="s">
        <v>8</v>
      </c>
      <c r="C18" s="3" t="s">
        <v>8</v>
      </c>
      <c r="D18" s="3" t="s">
        <v>8</v>
      </c>
      <c r="E18" s="3" t="s">
        <v>8</v>
      </c>
    </row>
    <row r="19" spans="1:5" ht="45">
      <c r="A19" s="2" t="s">
        <v>103</v>
      </c>
      <c r="B19" s="3" t="s">
        <v>8</v>
      </c>
      <c r="C19" s="3" t="s">
        <v>8</v>
      </c>
      <c r="D19" s="3">
        <v>0</v>
      </c>
      <c r="E19" s="3">
        <v>0</v>
      </c>
    </row>
    <row r="20" spans="1:5">
      <c r="A20" s="2" t="s">
        <v>1433</v>
      </c>
      <c r="B20" s="3" t="s">
        <v>8</v>
      </c>
      <c r="C20" s="3" t="s">
        <v>8</v>
      </c>
      <c r="D20" s="3" t="s">
        <v>8</v>
      </c>
      <c r="E20" s="3" t="s">
        <v>8</v>
      </c>
    </row>
    <row r="21" spans="1:5">
      <c r="A21" s="7" t="s">
        <v>1436</v>
      </c>
      <c r="B21" s="3" t="s">
        <v>8</v>
      </c>
      <c r="C21" s="3" t="s">
        <v>8</v>
      </c>
      <c r="D21" s="3" t="s">
        <v>8</v>
      </c>
      <c r="E21" s="3" t="s">
        <v>8</v>
      </c>
    </row>
    <row r="22" spans="1:5" ht="45">
      <c r="A22" s="2" t="s">
        <v>103</v>
      </c>
      <c r="B22" s="3" t="s">
        <v>8</v>
      </c>
      <c r="C22" s="3" t="s">
        <v>8</v>
      </c>
      <c r="D22" s="5">
        <v>3169</v>
      </c>
      <c r="E22" s="3">
        <v>-519</v>
      </c>
    </row>
    <row r="23" spans="1:5">
      <c r="A23" s="2" t="s">
        <v>1439</v>
      </c>
      <c r="B23" s="3" t="s">
        <v>8</v>
      </c>
      <c r="C23" s="3" t="s">
        <v>8</v>
      </c>
      <c r="D23" s="3" t="s">
        <v>8</v>
      </c>
      <c r="E23" s="3" t="s">
        <v>8</v>
      </c>
    </row>
    <row r="24" spans="1:5">
      <c r="A24" s="7" t="s">
        <v>1436</v>
      </c>
      <c r="B24" s="3" t="s">
        <v>8</v>
      </c>
      <c r="C24" s="3" t="s">
        <v>8</v>
      </c>
      <c r="D24" s="3" t="s">
        <v>8</v>
      </c>
      <c r="E24" s="3" t="s">
        <v>8</v>
      </c>
    </row>
    <row r="25" spans="1:5" ht="45">
      <c r="A25" s="2" t="s">
        <v>103</v>
      </c>
      <c r="B25" s="3" t="s">
        <v>8</v>
      </c>
      <c r="C25" s="3" t="s">
        <v>8</v>
      </c>
      <c r="D25" s="3">
        <v>0</v>
      </c>
      <c r="E25" s="3">
        <v>0</v>
      </c>
    </row>
    <row r="26" spans="1:5">
      <c r="A26" s="2" t="s">
        <v>1440</v>
      </c>
      <c r="B26" s="3" t="s">
        <v>8</v>
      </c>
      <c r="C26" s="3" t="s">
        <v>8</v>
      </c>
      <c r="D26" s="3" t="s">
        <v>8</v>
      </c>
      <c r="E26" s="3" t="s">
        <v>8</v>
      </c>
    </row>
    <row r="27" spans="1:5">
      <c r="A27" s="7" t="s">
        <v>1436</v>
      </c>
      <c r="B27" s="3" t="s">
        <v>8</v>
      </c>
      <c r="C27" s="3" t="s">
        <v>8</v>
      </c>
      <c r="D27" s="3" t="s">
        <v>8</v>
      </c>
      <c r="E27" s="3" t="s">
        <v>8</v>
      </c>
    </row>
    <row r="28" spans="1:5" ht="45">
      <c r="A28" s="2" t="s">
        <v>103</v>
      </c>
      <c r="B28" s="3" t="s">
        <v>8</v>
      </c>
      <c r="C28" s="3" t="s">
        <v>8</v>
      </c>
      <c r="D28" s="5">
        <v>3169</v>
      </c>
      <c r="E28" s="3">
        <v>-519</v>
      </c>
    </row>
    <row r="29" spans="1:5">
      <c r="A29" s="2" t="s">
        <v>1434</v>
      </c>
      <c r="B29" s="3" t="s">
        <v>8</v>
      </c>
      <c r="C29" s="3" t="s">
        <v>8</v>
      </c>
      <c r="D29" s="3" t="s">
        <v>8</v>
      </c>
      <c r="E29" s="3" t="s">
        <v>8</v>
      </c>
    </row>
    <row r="30" spans="1:5">
      <c r="A30" s="7" t="s">
        <v>1436</v>
      </c>
      <c r="B30" s="3" t="s">
        <v>8</v>
      </c>
      <c r="C30" s="3" t="s">
        <v>8</v>
      </c>
      <c r="D30" s="3" t="s">
        <v>8</v>
      </c>
      <c r="E30" s="3" t="s">
        <v>8</v>
      </c>
    </row>
    <row r="31" spans="1:5" ht="45">
      <c r="A31" s="2" t="s">
        <v>103</v>
      </c>
      <c r="B31" s="3" t="s">
        <v>8</v>
      </c>
      <c r="C31" s="3" t="s">
        <v>8</v>
      </c>
      <c r="D31" s="3">
        <v>0</v>
      </c>
      <c r="E31" s="3">
        <v>0</v>
      </c>
    </row>
    <row r="32" spans="1:5">
      <c r="A32" s="2" t="s">
        <v>1441</v>
      </c>
      <c r="B32" s="3" t="s">
        <v>8</v>
      </c>
      <c r="C32" s="3" t="s">
        <v>8</v>
      </c>
      <c r="D32" s="3" t="s">
        <v>8</v>
      </c>
      <c r="E32" s="3" t="s">
        <v>8</v>
      </c>
    </row>
    <row r="33" spans="1:5">
      <c r="A33" s="7" t="s">
        <v>1436</v>
      </c>
      <c r="B33" s="3" t="s">
        <v>8</v>
      </c>
      <c r="C33" s="3" t="s">
        <v>8</v>
      </c>
      <c r="D33" s="3" t="s">
        <v>8</v>
      </c>
      <c r="E33" s="3" t="s">
        <v>8</v>
      </c>
    </row>
    <row r="34" spans="1:5" ht="45">
      <c r="A34" s="2" t="s">
        <v>103</v>
      </c>
      <c r="B34" s="3" t="s">
        <v>8</v>
      </c>
      <c r="C34" s="3" t="s">
        <v>8</v>
      </c>
      <c r="D34" s="3">
        <v>0</v>
      </c>
      <c r="E34" s="3">
        <v>0</v>
      </c>
    </row>
    <row r="35" spans="1:5">
      <c r="A35" s="2" t="s">
        <v>1442</v>
      </c>
      <c r="B35" s="3" t="s">
        <v>8</v>
      </c>
      <c r="C35" s="3" t="s">
        <v>8</v>
      </c>
      <c r="D35" s="3" t="s">
        <v>8</v>
      </c>
      <c r="E35" s="3" t="s">
        <v>8</v>
      </c>
    </row>
    <row r="36" spans="1:5">
      <c r="A36" s="7" t="s">
        <v>1436</v>
      </c>
      <c r="B36" s="3" t="s">
        <v>8</v>
      </c>
      <c r="C36" s="3" t="s">
        <v>8</v>
      </c>
      <c r="D36" s="3" t="s">
        <v>8</v>
      </c>
      <c r="E36" s="3" t="s">
        <v>8</v>
      </c>
    </row>
    <row r="37" spans="1:5" ht="45">
      <c r="A37" s="2" t="s">
        <v>103</v>
      </c>
      <c r="B37" s="3" t="s">
        <v>8</v>
      </c>
      <c r="C37" s="3" t="s">
        <v>8</v>
      </c>
      <c r="D37" s="8">
        <v>0</v>
      </c>
      <c r="E37" s="8">
        <v>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43</v>
      </c>
      <c r="B1" s="1" t="s">
        <v>2</v>
      </c>
      <c r="C1" s="1" t="s">
        <v>27</v>
      </c>
    </row>
    <row r="2" spans="1:3" ht="30">
      <c r="A2" s="1" t="s">
        <v>26</v>
      </c>
      <c r="B2" s="1" t="s">
        <v>1444</v>
      </c>
      <c r="C2" s="1" t="s">
        <v>1444</v>
      </c>
    </row>
    <row r="3" spans="1:3">
      <c r="A3" s="2" t="s">
        <v>710</v>
      </c>
      <c r="B3" s="3" t="s">
        <v>8</v>
      </c>
      <c r="C3" s="3" t="s">
        <v>8</v>
      </c>
    </row>
    <row r="4" spans="1:3">
      <c r="A4" s="7" t="s">
        <v>1436</v>
      </c>
      <c r="B4" s="3" t="s">
        <v>8</v>
      </c>
      <c r="C4" s="3" t="s">
        <v>8</v>
      </c>
    </row>
    <row r="5" spans="1:3">
      <c r="A5" s="2" t="s">
        <v>1445</v>
      </c>
      <c r="B5" s="3">
        <v>1</v>
      </c>
      <c r="C5" s="3">
        <v>3</v>
      </c>
    </row>
    <row r="6" spans="1:3">
      <c r="A6" s="2" t="s">
        <v>1446</v>
      </c>
      <c r="B6" s="8">
        <v>4272</v>
      </c>
      <c r="C6" s="8">
        <v>5000</v>
      </c>
    </row>
    <row r="7" spans="1:3">
      <c r="A7" s="2" t="s">
        <v>1447</v>
      </c>
      <c r="B7" s="3">
        <v>2</v>
      </c>
      <c r="C7" s="3" t="s">
        <v>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448</v>
      </c>
      <c r="B1" s="6" t="s">
        <v>2</v>
      </c>
      <c r="C1" s="6" t="s">
        <v>27</v>
      </c>
    </row>
    <row r="2" spans="1:3" ht="30">
      <c r="A2" s="1" t="s">
        <v>26</v>
      </c>
      <c r="B2" s="6"/>
      <c r="C2" s="6"/>
    </row>
    <row r="3" spans="1:3">
      <c r="A3" s="7" t="s">
        <v>719</v>
      </c>
      <c r="B3" s="3" t="s">
        <v>8</v>
      </c>
      <c r="C3" s="3" t="s">
        <v>8</v>
      </c>
    </row>
    <row r="4" spans="1:3">
      <c r="A4" s="2" t="s">
        <v>721</v>
      </c>
      <c r="B4" s="8">
        <v>22280</v>
      </c>
      <c r="C4" s="8">
        <v>5467</v>
      </c>
    </row>
    <row r="5" spans="1:3">
      <c r="A5" s="2" t="s">
        <v>722</v>
      </c>
      <c r="B5" s="5">
        <v>9463</v>
      </c>
      <c r="C5" s="3">
        <v>0</v>
      </c>
    </row>
    <row r="6" spans="1:3">
      <c r="A6" s="2" t="s">
        <v>723</v>
      </c>
      <c r="B6" s="3">
        <v>700</v>
      </c>
      <c r="C6" s="3">
        <v>0</v>
      </c>
    </row>
    <row r="7" spans="1:3">
      <c r="A7" s="2" t="s">
        <v>724</v>
      </c>
      <c r="B7" s="8">
        <v>32443</v>
      </c>
      <c r="C7" s="8">
        <v>546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 min="7" max="9" width="23.85546875" bestFit="1" customWidth="1"/>
    <col min="10" max="10" width="16.85546875" bestFit="1" customWidth="1"/>
  </cols>
  <sheetData>
    <row r="1" spans="1:10" ht="45">
      <c r="A1" s="1" t="s">
        <v>1449</v>
      </c>
      <c r="B1" s="1" t="s">
        <v>1450</v>
      </c>
      <c r="C1" s="1"/>
      <c r="D1" s="1"/>
      <c r="E1" s="1" t="s">
        <v>1450</v>
      </c>
      <c r="F1" s="1" t="s">
        <v>1410</v>
      </c>
      <c r="G1" s="6"/>
      <c r="H1" s="6"/>
      <c r="I1" s="6"/>
      <c r="J1" s="1"/>
    </row>
    <row r="2" spans="1:10" ht="30">
      <c r="A2" s="1" t="s">
        <v>26</v>
      </c>
      <c r="B2" s="6" t="s">
        <v>1451</v>
      </c>
      <c r="C2" s="6" t="s">
        <v>2</v>
      </c>
      <c r="D2" s="6" t="s">
        <v>27</v>
      </c>
      <c r="E2" s="1" t="s">
        <v>1451</v>
      </c>
      <c r="F2" s="1" t="s">
        <v>27</v>
      </c>
      <c r="G2" s="1" t="s">
        <v>2</v>
      </c>
      <c r="H2" s="1" t="s">
        <v>2</v>
      </c>
      <c r="I2" s="1" t="s">
        <v>2</v>
      </c>
      <c r="J2" s="1" t="s">
        <v>1455</v>
      </c>
    </row>
    <row r="3" spans="1:10">
      <c r="A3" s="1"/>
      <c r="B3" s="6"/>
      <c r="C3" s="6"/>
      <c r="D3" s="6"/>
      <c r="E3" s="1" t="s">
        <v>1452</v>
      </c>
      <c r="F3" s="1" t="s">
        <v>1452</v>
      </c>
      <c r="G3" s="1" t="s">
        <v>1454</v>
      </c>
      <c r="H3" s="1" t="s">
        <v>1454</v>
      </c>
      <c r="I3" s="1" t="s">
        <v>1454</v>
      </c>
      <c r="J3" s="1" t="s">
        <v>759</v>
      </c>
    </row>
    <row r="4" spans="1:10">
      <c r="A4" s="1"/>
      <c r="B4" s="6"/>
      <c r="C4" s="6"/>
      <c r="D4" s="6"/>
      <c r="E4" s="1" t="s">
        <v>1186</v>
      </c>
      <c r="F4" s="1" t="s">
        <v>1186</v>
      </c>
      <c r="G4" s="1" t="s">
        <v>1096</v>
      </c>
      <c r="H4" s="1" t="s">
        <v>1096</v>
      </c>
      <c r="I4" s="1" t="s">
        <v>1096</v>
      </c>
      <c r="J4" s="1" t="s">
        <v>1186</v>
      </c>
    </row>
    <row r="5" spans="1:10">
      <c r="A5" s="1"/>
      <c r="B5" s="6"/>
      <c r="C5" s="6"/>
      <c r="D5" s="6"/>
      <c r="E5" s="1"/>
      <c r="F5" s="1" t="s">
        <v>1453</v>
      </c>
      <c r="G5" s="1"/>
      <c r="H5" s="1" t="s">
        <v>1154</v>
      </c>
      <c r="I5" s="1" t="s">
        <v>1158</v>
      </c>
      <c r="J5" s="1" t="s">
        <v>1456</v>
      </c>
    </row>
    <row r="6" spans="1:10" ht="30">
      <c r="A6" s="7" t="s">
        <v>1457</v>
      </c>
      <c r="B6" s="3" t="s">
        <v>8</v>
      </c>
      <c r="C6" s="3" t="s">
        <v>8</v>
      </c>
      <c r="D6" s="3" t="s">
        <v>8</v>
      </c>
      <c r="E6" s="3" t="s">
        <v>8</v>
      </c>
      <c r="F6" s="3" t="s">
        <v>8</v>
      </c>
      <c r="G6" s="3" t="s">
        <v>8</v>
      </c>
      <c r="H6" s="3" t="s">
        <v>8</v>
      </c>
      <c r="I6" s="3" t="s">
        <v>8</v>
      </c>
      <c r="J6" s="3" t="s">
        <v>8</v>
      </c>
    </row>
    <row r="7" spans="1:10">
      <c r="A7" s="2" t="s">
        <v>1458</v>
      </c>
      <c r="B7" s="3" t="s">
        <v>8</v>
      </c>
      <c r="C7" s="8">
        <v>356</v>
      </c>
      <c r="D7" s="3" t="s">
        <v>8</v>
      </c>
      <c r="E7" s="3" t="s">
        <v>8</v>
      </c>
      <c r="F7" s="3" t="s">
        <v>8</v>
      </c>
      <c r="G7" s="3" t="s">
        <v>8</v>
      </c>
      <c r="H7" s="3" t="s">
        <v>8</v>
      </c>
      <c r="I7" s="3" t="s">
        <v>8</v>
      </c>
      <c r="J7" s="3" t="s">
        <v>8</v>
      </c>
    </row>
    <row r="8" spans="1:10" ht="30">
      <c r="A8" s="2" t="s">
        <v>1459</v>
      </c>
      <c r="B8" s="3" t="s">
        <v>8</v>
      </c>
      <c r="C8" s="3" t="s">
        <v>8</v>
      </c>
      <c r="D8" s="3" t="s">
        <v>8</v>
      </c>
      <c r="E8" s="3" t="s">
        <v>8</v>
      </c>
      <c r="F8" s="3">
        <v>3</v>
      </c>
      <c r="G8" s="3" t="s">
        <v>8</v>
      </c>
      <c r="H8" s="3" t="s">
        <v>8</v>
      </c>
      <c r="I8" s="3" t="s">
        <v>8</v>
      </c>
      <c r="J8" s="3" t="s">
        <v>8</v>
      </c>
    </row>
    <row r="9" spans="1:10">
      <c r="A9" s="2" t="s">
        <v>1460</v>
      </c>
      <c r="B9" s="3" t="s">
        <v>8</v>
      </c>
      <c r="C9" s="3" t="s">
        <v>8</v>
      </c>
      <c r="D9" s="3" t="s">
        <v>8</v>
      </c>
      <c r="E9" s="5">
        <v>17258</v>
      </c>
      <c r="F9" s="3" t="s">
        <v>8</v>
      </c>
      <c r="G9" s="3" t="s">
        <v>8</v>
      </c>
      <c r="H9" s="3" t="s">
        <v>8</v>
      </c>
      <c r="I9" s="3" t="s">
        <v>8</v>
      </c>
      <c r="J9" s="3" t="s">
        <v>8</v>
      </c>
    </row>
    <row r="10" spans="1:10">
      <c r="A10" s="2" t="s">
        <v>1461</v>
      </c>
      <c r="B10" s="3" t="s">
        <v>8</v>
      </c>
      <c r="C10" s="3" t="s">
        <v>8</v>
      </c>
      <c r="D10" s="272">
        <v>0.33</v>
      </c>
      <c r="E10" s="3" t="s">
        <v>8</v>
      </c>
      <c r="F10" s="3" t="s">
        <v>8</v>
      </c>
      <c r="G10" s="3" t="s">
        <v>8</v>
      </c>
      <c r="H10" s="3" t="s">
        <v>8</v>
      </c>
      <c r="I10" s="3" t="s">
        <v>8</v>
      </c>
      <c r="J10" s="3" t="s">
        <v>8</v>
      </c>
    </row>
    <row r="11" spans="1:10" ht="30">
      <c r="A11" s="2" t="s">
        <v>1462</v>
      </c>
      <c r="B11" s="272">
        <v>0.66</v>
      </c>
      <c r="C11" s="3" t="s">
        <v>8</v>
      </c>
      <c r="D11" s="3" t="s">
        <v>8</v>
      </c>
      <c r="E11" s="3" t="s">
        <v>8</v>
      </c>
      <c r="F11" s="3" t="s">
        <v>8</v>
      </c>
      <c r="G11" s="3" t="s">
        <v>8</v>
      </c>
      <c r="H11" s="3" t="s">
        <v>8</v>
      </c>
      <c r="I11" s="3" t="s">
        <v>8</v>
      </c>
      <c r="J11" s="3" t="s">
        <v>8</v>
      </c>
    </row>
    <row r="12" spans="1:10">
      <c r="A12" s="2" t="s">
        <v>1463</v>
      </c>
      <c r="B12" s="3" t="s">
        <v>8</v>
      </c>
      <c r="C12" s="3" t="s">
        <v>8</v>
      </c>
      <c r="D12" s="3" t="s">
        <v>8</v>
      </c>
      <c r="E12" s="3" t="s">
        <v>8</v>
      </c>
      <c r="F12" s="3" t="s">
        <v>8</v>
      </c>
      <c r="G12" s="3" t="s">
        <v>8</v>
      </c>
      <c r="H12" s="5">
        <v>1000</v>
      </c>
      <c r="I12" s="5">
        <v>20000</v>
      </c>
      <c r="J12" s="3" t="s">
        <v>8</v>
      </c>
    </row>
    <row r="13" spans="1:10">
      <c r="A13" s="2" t="s">
        <v>1464</v>
      </c>
      <c r="B13" s="3" t="s">
        <v>8</v>
      </c>
      <c r="C13" s="5">
        <v>32443</v>
      </c>
      <c r="D13" s="5">
        <v>5467</v>
      </c>
      <c r="E13" s="3" t="s">
        <v>8</v>
      </c>
      <c r="F13" s="3" t="s">
        <v>8</v>
      </c>
      <c r="G13" s="5">
        <v>9463</v>
      </c>
      <c r="H13" s="3" t="s">
        <v>8</v>
      </c>
      <c r="I13" s="3" t="s">
        <v>8</v>
      </c>
      <c r="J13" s="3">
        <v>700</v>
      </c>
    </row>
    <row r="14" spans="1:10">
      <c r="A14" s="2" t="s">
        <v>1465</v>
      </c>
      <c r="B14" s="3" t="s">
        <v>8</v>
      </c>
      <c r="C14" s="3" t="s">
        <v>8</v>
      </c>
      <c r="D14" s="3" t="s">
        <v>8</v>
      </c>
      <c r="E14" s="3" t="s">
        <v>8</v>
      </c>
      <c r="F14" s="3" t="s">
        <v>8</v>
      </c>
      <c r="G14" s="5">
        <v>2565</v>
      </c>
      <c r="H14" s="3" t="s">
        <v>8</v>
      </c>
      <c r="I14" s="3" t="s">
        <v>8</v>
      </c>
      <c r="J14" s="3" t="s">
        <v>8</v>
      </c>
    </row>
    <row r="15" spans="1:10">
      <c r="A15" s="2" t="s">
        <v>1466</v>
      </c>
      <c r="B15" s="3" t="s">
        <v>8</v>
      </c>
      <c r="C15" s="3" t="s">
        <v>8</v>
      </c>
      <c r="D15" s="3" t="s">
        <v>8</v>
      </c>
      <c r="E15" s="3" t="s">
        <v>8</v>
      </c>
      <c r="F15" s="3" t="s">
        <v>8</v>
      </c>
      <c r="G15" s="3" t="s">
        <v>8</v>
      </c>
      <c r="H15" s="3" t="s">
        <v>8</v>
      </c>
      <c r="I15" s="3" t="s">
        <v>8</v>
      </c>
      <c r="J15" s="3">
        <v>2</v>
      </c>
    </row>
    <row r="16" spans="1:10">
      <c r="A16" s="2" t="s">
        <v>1467</v>
      </c>
      <c r="B16" s="3" t="s">
        <v>8</v>
      </c>
      <c r="C16" s="3" t="s">
        <v>8</v>
      </c>
      <c r="D16" s="3" t="s">
        <v>8</v>
      </c>
      <c r="E16" s="3" t="s">
        <v>8</v>
      </c>
      <c r="F16" s="3" t="s">
        <v>8</v>
      </c>
      <c r="G16" s="3" t="s">
        <v>8</v>
      </c>
      <c r="H16" s="3" t="s">
        <v>8</v>
      </c>
      <c r="I16" s="3" t="s">
        <v>8</v>
      </c>
      <c r="J16" s="8">
        <v>21200</v>
      </c>
    </row>
  </sheetData>
  <mergeCells count="4">
    <mergeCell ref="G1:I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68</v>
      </c>
      <c r="B1" s="6" t="s">
        <v>2</v>
      </c>
      <c r="C1" s="6" t="s">
        <v>27</v>
      </c>
    </row>
    <row r="2" spans="1:3" ht="30">
      <c r="A2" s="1" t="s">
        <v>26</v>
      </c>
      <c r="B2" s="6"/>
      <c r="C2" s="6"/>
    </row>
    <row r="3" spans="1:3" ht="30">
      <c r="A3" s="7" t="s">
        <v>1469</v>
      </c>
      <c r="B3" s="3" t="s">
        <v>8</v>
      </c>
      <c r="C3" s="3" t="s">
        <v>8</v>
      </c>
    </row>
    <row r="4" spans="1:3" ht="30">
      <c r="A4" s="2" t="s">
        <v>37</v>
      </c>
      <c r="B4" s="8">
        <v>11075</v>
      </c>
      <c r="C4" s="8">
        <v>8388</v>
      </c>
    </row>
    <row r="5" spans="1:3">
      <c r="A5" s="2" t="s">
        <v>736</v>
      </c>
      <c r="B5" s="3" t="s">
        <v>8</v>
      </c>
      <c r="C5" s="3" t="s">
        <v>8</v>
      </c>
    </row>
    <row r="6" spans="1:3" ht="30">
      <c r="A6" s="7" t="s">
        <v>1469</v>
      </c>
      <c r="B6" s="3" t="s">
        <v>8</v>
      </c>
      <c r="C6" s="3" t="s">
        <v>8</v>
      </c>
    </row>
    <row r="7" spans="1:3" ht="30">
      <c r="A7" s="2" t="s">
        <v>37</v>
      </c>
      <c r="B7" s="3">
        <v>17</v>
      </c>
      <c r="C7" s="3">
        <v>22</v>
      </c>
    </row>
    <row r="8" spans="1:3">
      <c r="A8" s="2" t="s">
        <v>737</v>
      </c>
      <c r="B8" s="3" t="s">
        <v>8</v>
      </c>
      <c r="C8" s="3" t="s">
        <v>8</v>
      </c>
    </row>
    <row r="9" spans="1:3" ht="30">
      <c r="A9" s="7" t="s">
        <v>1469</v>
      </c>
      <c r="B9" s="3" t="s">
        <v>8</v>
      </c>
      <c r="C9" s="3" t="s">
        <v>8</v>
      </c>
    </row>
    <row r="10" spans="1:3" ht="30">
      <c r="A10" s="2" t="s">
        <v>37</v>
      </c>
      <c r="B10" s="5">
        <v>8605</v>
      </c>
      <c r="C10" s="5">
        <v>5874</v>
      </c>
    </row>
    <row r="11" spans="1:3" ht="30">
      <c r="A11" s="2" t="s">
        <v>738</v>
      </c>
      <c r="B11" s="3" t="s">
        <v>8</v>
      </c>
      <c r="C11" s="3" t="s">
        <v>8</v>
      </c>
    </row>
    <row r="12" spans="1:3" ht="30">
      <c r="A12" s="7" t="s">
        <v>1469</v>
      </c>
      <c r="B12" s="3" t="s">
        <v>8</v>
      </c>
      <c r="C12" s="3" t="s">
        <v>8</v>
      </c>
    </row>
    <row r="13" spans="1:3" ht="30">
      <c r="A13" s="2" t="s">
        <v>37</v>
      </c>
      <c r="B13" s="8">
        <v>2453</v>
      </c>
      <c r="C13" s="8">
        <v>249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78</v>
      </c>
      <c r="B1" s="1" t="s">
        <v>1</v>
      </c>
    </row>
    <row r="2" spans="1:2" ht="30">
      <c r="A2" s="1" t="s">
        <v>26</v>
      </c>
      <c r="B2" s="1" t="s">
        <v>2</v>
      </c>
    </row>
    <row r="3" spans="1:2" ht="30">
      <c r="A3" s="2" t="s">
        <v>71</v>
      </c>
      <c r="B3" s="3" t="s">
        <v>8</v>
      </c>
    </row>
    <row r="4" spans="1:2" ht="30">
      <c r="A4" s="2" t="s">
        <v>179</v>
      </c>
      <c r="B4" s="8">
        <v>1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5" width="12.28515625" bestFit="1" customWidth="1"/>
    <col min="6" max="7" width="24.140625" bestFit="1" customWidth="1"/>
    <col min="8" max="9" width="25.85546875" bestFit="1" customWidth="1"/>
    <col min="10" max="13" width="36.5703125" bestFit="1" customWidth="1"/>
    <col min="14" max="14" width="24.140625" bestFit="1" customWidth="1"/>
    <col min="15" max="20" width="36.5703125" bestFit="1" customWidth="1"/>
  </cols>
  <sheetData>
    <row r="1" spans="1:20" ht="15" customHeight="1">
      <c r="A1" s="1" t="s">
        <v>1470</v>
      </c>
      <c r="B1" s="6" t="s">
        <v>91</v>
      </c>
      <c r="C1" s="6"/>
      <c r="D1" s="6" t="s">
        <v>1</v>
      </c>
      <c r="E1" s="6"/>
      <c r="F1" s="1" t="s">
        <v>1410</v>
      </c>
      <c r="G1" s="1"/>
      <c r="H1" s="1" t="s">
        <v>1450</v>
      </c>
      <c r="I1" s="1"/>
      <c r="J1" s="1" t="s">
        <v>91</v>
      </c>
      <c r="K1" s="1" t="s">
        <v>1</v>
      </c>
      <c r="L1" s="6"/>
      <c r="M1" s="6"/>
      <c r="N1" s="1"/>
      <c r="O1" s="1" t="s">
        <v>1450</v>
      </c>
      <c r="P1" s="1" t="s">
        <v>1</v>
      </c>
      <c r="Q1" s="1" t="s">
        <v>1410</v>
      </c>
      <c r="R1" s="1"/>
      <c r="S1" s="6"/>
      <c r="T1" s="6"/>
    </row>
    <row r="2" spans="1:20" ht="30">
      <c r="A2" s="1" t="s">
        <v>26</v>
      </c>
      <c r="B2" s="6" t="s">
        <v>2</v>
      </c>
      <c r="C2" s="6" t="s">
        <v>92</v>
      </c>
      <c r="D2" s="6" t="s">
        <v>2</v>
      </c>
      <c r="E2" s="6" t="s">
        <v>92</v>
      </c>
      <c r="F2" s="1" t="s">
        <v>27</v>
      </c>
      <c r="G2" s="1" t="s">
        <v>1187</v>
      </c>
      <c r="H2" s="1" t="s">
        <v>92</v>
      </c>
      <c r="I2" s="1" t="s">
        <v>1188</v>
      </c>
      <c r="J2" s="1" t="s">
        <v>2</v>
      </c>
      <c r="K2" s="1" t="s">
        <v>2</v>
      </c>
      <c r="L2" s="1" t="s">
        <v>1472</v>
      </c>
      <c r="M2" s="1" t="s">
        <v>1472</v>
      </c>
      <c r="N2" s="1" t="s">
        <v>1187</v>
      </c>
      <c r="O2" s="274">
        <v>40694</v>
      </c>
      <c r="P2" s="1" t="s">
        <v>2</v>
      </c>
      <c r="Q2" s="1" t="s">
        <v>27</v>
      </c>
      <c r="R2" s="1" t="s">
        <v>1472</v>
      </c>
      <c r="S2" s="274">
        <v>40694</v>
      </c>
      <c r="T2" s="274">
        <v>40694</v>
      </c>
    </row>
    <row r="3" spans="1:20" ht="30">
      <c r="A3" s="1"/>
      <c r="B3" s="6"/>
      <c r="C3" s="6"/>
      <c r="D3" s="6"/>
      <c r="E3" s="6"/>
      <c r="F3" s="1" t="s">
        <v>736</v>
      </c>
      <c r="G3" s="1" t="s">
        <v>736</v>
      </c>
      <c r="H3" s="1" t="s">
        <v>737</v>
      </c>
      <c r="I3" s="1" t="s">
        <v>737</v>
      </c>
      <c r="J3" s="1" t="s">
        <v>738</v>
      </c>
      <c r="K3" s="1" t="s">
        <v>738</v>
      </c>
      <c r="L3" s="1" t="s">
        <v>738</v>
      </c>
      <c r="M3" s="1" t="s">
        <v>738</v>
      </c>
      <c r="N3" s="1" t="s">
        <v>1475</v>
      </c>
      <c r="O3" s="1" t="s">
        <v>1477</v>
      </c>
      <c r="P3" s="1" t="s">
        <v>1477</v>
      </c>
      <c r="Q3" s="1" t="s">
        <v>1477</v>
      </c>
      <c r="R3" s="1" t="s">
        <v>1477</v>
      </c>
      <c r="S3" s="1" t="s">
        <v>1477</v>
      </c>
      <c r="T3" s="1" t="s">
        <v>1477</v>
      </c>
    </row>
    <row r="4" spans="1:20" ht="30">
      <c r="A4" s="1"/>
      <c r="B4" s="6"/>
      <c r="C4" s="6"/>
      <c r="D4" s="6"/>
      <c r="E4" s="6"/>
      <c r="F4" s="1"/>
      <c r="G4" s="1"/>
      <c r="H4" s="1" t="s">
        <v>1471</v>
      </c>
      <c r="I4" s="1" t="s">
        <v>1471</v>
      </c>
      <c r="J4" s="1"/>
      <c r="K4" s="1"/>
      <c r="L4" s="1" t="s">
        <v>1473</v>
      </c>
      <c r="M4" s="1" t="s">
        <v>1474</v>
      </c>
      <c r="N4" s="1" t="s">
        <v>736</v>
      </c>
      <c r="O4" s="1" t="s">
        <v>738</v>
      </c>
      <c r="P4" s="1" t="s">
        <v>738</v>
      </c>
      <c r="Q4" s="1" t="s">
        <v>738</v>
      </c>
      <c r="R4" s="1" t="s">
        <v>738</v>
      </c>
      <c r="S4" s="1" t="s">
        <v>738</v>
      </c>
      <c r="T4" s="1" t="s">
        <v>738</v>
      </c>
    </row>
    <row r="5" spans="1:20">
      <c r="A5" s="1"/>
      <c r="B5" s="6"/>
      <c r="C5" s="6"/>
      <c r="D5" s="6"/>
      <c r="E5" s="6"/>
      <c r="F5" s="1"/>
      <c r="G5" s="1"/>
      <c r="H5" s="1"/>
      <c r="I5" s="1"/>
      <c r="J5" s="1"/>
      <c r="K5" s="1"/>
      <c r="L5" s="1"/>
      <c r="M5" s="1"/>
      <c r="N5" s="1" t="s">
        <v>1476</v>
      </c>
      <c r="O5" s="1" t="s">
        <v>1478</v>
      </c>
      <c r="P5" s="1"/>
      <c r="Q5" s="1"/>
      <c r="R5" s="1" t="s">
        <v>1479</v>
      </c>
      <c r="S5" s="1" t="s">
        <v>1480</v>
      </c>
      <c r="T5" s="1" t="s">
        <v>1481</v>
      </c>
    </row>
    <row r="6" spans="1:20">
      <c r="A6" s="1"/>
      <c r="B6" s="6"/>
      <c r="C6" s="6"/>
      <c r="D6" s="6"/>
      <c r="E6" s="6"/>
      <c r="F6" s="1"/>
      <c r="G6" s="1"/>
      <c r="H6" s="1"/>
      <c r="I6" s="1"/>
      <c r="J6" s="1"/>
      <c r="K6" s="1"/>
      <c r="L6" s="1"/>
      <c r="M6" s="1"/>
      <c r="N6" s="1"/>
      <c r="O6" s="1" t="s">
        <v>1476</v>
      </c>
      <c r="P6" s="1"/>
      <c r="Q6" s="1"/>
      <c r="R6" s="1"/>
      <c r="S6" s="1"/>
      <c r="T6" s="1"/>
    </row>
    <row r="7" spans="1:20" ht="30">
      <c r="A7" s="7" t="s">
        <v>1469</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row>
    <row r="8" spans="1:20">
      <c r="A8" s="2" t="s">
        <v>1191</v>
      </c>
      <c r="B8" s="3" t="s">
        <v>8</v>
      </c>
      <c r="C8" s="3" t="s">
        <v>8</v>
      </c>
      <c r="D8" s="3" t="s">
        <v>8</v>
      </c>
      <c r="E8" s="3" t="s">
        <v>8</v>
      </c>
      <c r="F8" s="3" t="s">
        <v>8</v>
      </c>
      <c r="G8" s="272">
        <v>0.27589999999999998</v>
      </c>
      <c r="H8" s="272">
        <v>0.20330000000000001</v>
      </c>
      <c r="I8" s="272">
        <v>0.5</v>
      </c>
      <c r="J8" s="3" t="s">
        <v>8</v>
      </c>
      <c r="K8" s="3" t="s">
        <v>8</v>
      </c>
      <c r="L8" s="3" t="s">
        <v>8</v>
      </c>
      <c r="M8" s="3" t="s">
        <v>8</v>
      </c>
      <c r="N8" s="3" t="s">
        <v>8</v>
      </c>
      <c r="O8" s="3" t="s">
        <v>8</v>
      </c>
      <c r="P8" s="3" t="s">
        <v>8</v>
      </c>
      <c r="Q8" s="3" t="s">
        <v>8</v>
      </c>
      <c r="R8" s="3" t="s">
        <v>8</v>
      </c>
      <c r="S8" s="272">
        <v>1</v>
      </c>
      <c r="T8" s="272">
        <v>0.1</v>
      </c>
    </row>
    <row r="9" spans="1:20">
      <c r="A9" s="2" t="s">
        <v>1482</v>
      </c>
      <c r="B9" s="3" t="s">
        <v>8</v>
      </c>
      <c r="C9" s="3" t="s">
        <v>8</v>
      </c>
      <c r="D9" s="3" t="s">
        <v>8</v>
      </c>
      <c r="E9" s="3" t="s">
        <v>8</v>
      </c>
      <c r="F9" s="3" t="s">
        <v>8</v>
      </c>
      <c r="G9" s="3" t="s">
        <v>8</v>
      </c>
      <c r="H9" s="3">
        <v>4</v>
      </c>
      <c r="I9" s="3" t="s">
        <v>8</v>
      </c>
      <c r="J9" s="3" t="s">
        <v>8</v>
      </c>
      <c r="K9" s="3" t="s">
        <v>8</v>
      </c>
      <c r="L9" s="3" t="s">
        <v>8</v>
      </c>
      <c r="M9" s="3" t="s">
        <v>8</v>
      </c>
      <c r="N9" s="3" t="s">
        <v>8</v>
      </c>
      <c r="O9" s="3" t="s">
        <v>8</v>
      </c>
      <c r="P9" s="3" t="s">
        <v>8</v>
      </c>
      <c r="Q9" s="3" t="s">
        <v>8</v>
      </c>
      <c r="R9" s="3" t="s">
        <v>8</v>
      </c>
      <c r="S9" s="3" t="s">
        <v>8</v>
      </c>
      <c r="T9" s="3" t="s">
        <v>8</v>
      </c>
    </row>
    <row r="10" spans="1:20">
      <c r="A10" s="2" t="s">
        <v>1466</v>
      </c>
      <c r="B10" s="3" t="s">
        <v>8</v>
      </c>
      <c r="C10" s="3" t="s">
        <v>8</v>
      </c>
      <c r="D10" s="3" t="s">
        <v>8</v>
      </c>
      <c r="E10" s="3" t="s">
        <v>8</v>
      </c>
      <c r="F10" s="3" t="s">
        <v>8</v>
      </c>
      <c r="G10" s="3" t="s">
        <v>8</v>
      </c>
      <c r="H10" s="3" t="s">
        <v>8</v>
      </c>
      <c r="I10" s="3" t="s">
        <v>8</v>
      </c>
      <c r="J10" s="3" t="s">
        <v>8</v>
      </c>
      <c r="K10" s="3" t="s">
        <v>8</v>
      </c>
      <c r="L10" s="3" t="s">
        <v>8</v>
      </c>
      <c r="M10" s="3" t="s">
        <v>8</v>
      </c>
      <c r="N10" s="3">
        <v>6</v>
      </c>
      <c r="O10" s="3">
        <v>1</v>
      </c>
      <c r="P10" s="3" t="s">
        <v>8</v>
      </c>
      <c r="Q10" s="3" t="s">
        <v>8</v>
      </c>
      <c r="R10" s="3" t="s">
        <v>8</v>
      </c>
      <c r="S10" s="3" t="s">
        <v>8</v>
      </c>
      <c r="T10" s="3" t="s">
        <v>8</v>
      </c>
    </row>
    <row r="11" spans="1:20">
      <c r="A11" s="2" t="s">
        <v>1483</v>
      </c>
      <c r="B11" s="3" t="s">
        <v>8</v>
      </c>
      <c r="C11" s="3" t="s">
        <v>8</v>
      </c>
      <c r="D11" s="8">
        <v>167</v>
      </c>
      <c r="E11" s="8">
        <v>242</v>
      </c>
      <c r="F11" s="8">
        <v>4982</v>
      </c>
      <c r="G11" s="3" t="s">
        <v>8</v>
      </c>
      <c r="H11" s="3" t="s">
        <v>8</v>
      </c>
      <c r="I11" s="3" t="s">
        <v>8</v>
      </c>
      <c r="J11" s="3" t="s">
        <v>8</v>
      </c>
      <c r="K11" s="3" t="s">
        <v>8</v>
      </c>
      <c r="L11" s="3" t="s">
        <v>8</v>
      </c>
      <c r="M11" s="3" t="s">
        <v>8</v>
      </c>
      <c r="N11" s="3" t="s">
        <v>8</v>
      </c>
      <c r="O11" s="3" t="s">
        <v>8</v>
      </c>
      <c r="P11" s="3" t="s">
        <v>8</v>
      </c>
      <c r="Q11" s="3" t="s">
        <v>8</v>
      </c>
      <c r="R11" s="3" t="s">
        <v>8</v>
      </c>
      <c r="S11" s="3" t="s">
        <v>8</v>
      </c>
      <c r="T11" s="3" t="s">
        <v>8</v>
      </c>
    </row>
    <row r="12" spans="1:20" ht="30">
      <c r="A12" s="2" t="s">
        <v>1484</v>
      </c>
      <c r="B12" s="3" t="s">
        <v>8</v>
      </c>
      <c r="C12" s="3" t="s">
        <v>8</v>
      </c>
      <c r="D12" s="3">
        <v>0</v>
      </c>
      <c r="E12" s="5">
        <v>4700</v>
      </c>
      <c r="F12" s="3" t="s">
        <v>8</v>
      </c>
      <c r="G12" s="3" t="s">
        <v>8</v>
      </c>
      <c r="H12" s="5">
        <v>4700</v>
      </c>
      <c r="I12" s="3" t="s">
        <v>8</v>
      </c>
      <c r="J12" s="3" t="s">
        <v>8</v>
      </c>
      <c r="K12" s="3" t="s">
        <v>8</v>
      </c>
      <c r="L12" s="3" t="s">
        <v>8</v>
      </c>
      <c r="M12" s="3" t="s">
        <v>8</v>
      </c>
      <c r="N12" s="3" t="s">
        <v>8</v>
      </c>
      <c r="O12" s="3" t="s">
        <v>8</v>
      </c>
      <c r="P12" s="3" t="s">
        <v>8</v>
      </c>
      <c r="Q12" s="3" t="s">
        <v>8</v>
      </c>
      <c r="R12" s="3" t="s">
        <v>8</v>
      </c>
      <c r="S12" s="3" t="s">
        <v>8</v>
      </c>
      <c r="T12" s="3" t="s">
        <v>8</v>
      </c>
    </row>
    <row r="13" spans="1:20">
      <c r="A13" s="2" t="s">
        <v>1482</v>
      </c>
      <c r="B13" s="3" t="s">
        <v>8</v>
      </c>
      <c r="C13" s="3" t="s">
        <v>8</v>
      </c>
      <c r="D13" s="3" t="s">
        <v>8</v>
      </c>
      <c r="E13" s="3" t="s">
        <v>8</v>
      </c>
      <c r="F13" s="3" t="s">
        <v>8</v>
      </c>
      <c r="G13" s="3" t="s">
        <v>8</v>
      </c>
      <c r="H13" s="3" t="s">
        <v>8</v>
      </c>
      <c r="I13" s="3">
        <v>2</v>
      </c>
      <c r="J13" s="3" t="s">
        <v>8</v>
      </c>
      <c r="K13" s="3" t="s">
        <v>8</v>
      </c>
      <c r="L13" s="3" t="s">
        <v>8</v>
      </c>
      <c r="M13" s="3" t="s">
        <v>8</v>
      </c>
      <c r="N13" s="3" t="s">
        <v>8</v>
      </c>
      <c r="O13" s="3" t="s">
        <v>8</v>
      </c>
      <c r="P13" s="3" t="s">
        <v>8</v>
      </c>
      <c r="Q13" s="3" t="s">
        <v>8</v>
      </c>
      <c r="R13" s="3" t="s">
        <v>8</v>
      </c>
      <c r="S13" s="3" t="s">
        <v>8</v>
      </c>
      <c r="T13" s="3" t="s">
        <v>8</v>
      </c>
    </row>
    <row r="14" spans="1:20">
      <c r="A14" s="2" t="s">
        <v>1485</v>
      </c>
      <c r="B14" s="3" t="s">
        <v>8</v>
      </c>
      <c r="C14" s="3" t="s">
        <v>8</v>
      </c>
      <c r="D14" s="3" t="s">
        <v>8</v>
      </c>
      <c r="E14" s="3" t="s">
        <v>8</v>
      </c>
      <c r="F14" s="3" t="s">
        <v>8</v>
      </c>
      <c r="G14" s="3" t="s">
        <v>8</v>
      </c>
      <c r="H14" s="3" t="s">
        <v>8</v>
      </c>
      <c r="I14" s="3" t="s">
        <v>8</v>
      </c>
      <c r="J14" s="3" t="s">
        <v>8</v>
      </c>
      <c r="K14" s="3" t="s">
        <v>8</v>
      </c>
      <c r="L14" s="3" t="s">
        <v>8</v>
      </c>
      <c r="M14" s="3" t="s">
        <v>8</v>
      </c>
      <c r="N14" s="3" t="s">
        <v>8</v>
      </c>
      <c r="O14" s="3">
        <v>4</v>
      </c>
      <c r="P14" s="3" t="s">
        <v>8</v>
      </c>
      <c r="Q14" s="3" t="s">
        <v>8</v>
      </c>
      <c r="R14" s="3" t="s">
        <v>8</v>
      </c>
      <c r="S14" s="3" t="s">
        <v>8</v>
      </c>
      <c r="T14" s="3" t="s">
        <v>8</v>
      </c>
    </row>
    <row r="15" spans="1:20">
      <c r="A15" s="2" t="s">
        <v>1486</v>
      </c>
      <c r="B15" s="3" t="s">
        <v>8</v>
      </c>
      <c r="C15" s="3" t="s">
        <v>8</v>
      </c>
      <c r="D15" s="3" t="s">
        <v>8</v>
      </c>
      <c r="E15" s="3" t="s">
        <v>8</v>
      </c>
      <c r="F15" s="3" t="s">
        <v>8</v>
      </c>
      <c r="G15" s="3" t="s">
        <v>8</v>
      </c>
      <c r="H15" s="3" t="s">
        <v>8</v>
      </c>
      <c r="I15" s="3" t="s">
        <v>8</v>
      </c>
      <c r="J15" s="3" t="s">
        <v>8</v>
      </c>
      <c r="K15" s="3" t="s">
        <v>8</v>
      </c>
      <c r="L15" s="3" t="s">
        <v>8</v>
      </c>
      <c r="M15" s="3" t="s">
        <v>8</v>
      </c>
      <c r="N15" s="3" t="s">
        <v>8</v>
      </c>
      <c r="O15" s="3" t="s">
        <v>1487</v>
      </c>
      <c r="P15" s="3" t="s">
        <v>8</v>
      </c>
      <c r="Q15" s="3" t="s">
        <v>8</v>
      </c>
      <c r="R15" s="3" t="s">
        <v>8</v>
      </c>
      <c r="S15" s="3" t="s">
        <v>8</v>
      </c>
      <c r="T15" s="3" t="s">
        <v>8</v>
      </c>
    </row>
    <row r="16" spans="1:20">
      <c r="A16" s="2" t="s">
        <v>1488</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v>120</v>
      </c>
      <c r="S16" s="3" t="s">
        <v>8</v>
      </c>
      <c r="T16" s="3" t="s">
        <v>8</v>
      </c>
    </row>
    <row r="17" spans="1:20" ht="30">
      <c r="A17" s="2" t="s">
        <v>1489</v>
      </c>
      <c r="B17" s="3" t="s">
        <v>8</v>
      </c>
      <c r="C17" s="3" t="s">
        <v>8</v>
      </c>
      <c r="D17" s="3" t="s">
        <v>8</v>
      </c>
      <c r="E17" s="3" t="s">
        <v>8</v>
      </c>
      <c r="F17" s="3" t="s">
        <v>8</v>
      </c>
      <c r="G17" s="3" t="s">
        <v>8</v>
      </c>
      <c r="H17" s="3" t="s">
        <v>8</v>
      </c>
      <c r="I17" s="3" t="s">
        <v>8</v>
      </c>
      <c r="J17" s="3" t="s">
        <v>8</v>
      </c>
      <c r="K17" s="3" t="s">
        <v>8</v>
      </c>
      <c r="L17" s="272">
        <v>0.5</v>
      </c>
      <c r="M17" s="272">
        <v>0.5</v>
      </c>
      <c r="N17" s="3" t="s">
        <v>8</v>
      </c>
      <c r="O17" s="3" t="s">
        <v>8</v>
      </c>
      <c r="P17" s="3" t="s">
        <v>8</v>
      </c>
      <c r="Q17" s="3" t="s">
        <v>8</v>
      </c>
      <c r="R17" s="3" t="s">
        <v>8</v>
      </c>
      <c r="S17" s="3" t="s">
        <v>8</v>
      </c>
      <c r="T17" s="3" t="s">
        <v>8</v>
      </c>
    </row>
    <row r="18" spans="1:20">
      <c r="A18" s="2" t="s">
        <v>1490</v>
      </c>
      <c r="B18" s="5">
        <v>-1800</v>
      </c>
      <c r="C18" s="3">
        <v>-272</v>
      </c>
      <c r="D18" s="5">
        <v>-3213</v>
      </c>
      <c r="E18" s="5">
        <v>-1053</v>
      </c>
      <c r="F18" s="3" t="s">
        <v>8</v>
      </c>
      <c r="G18" s="3" t="s">
        <v>8</v>
      </c>
      <c r="H18" s="3" t="s">
        <v>8</v>
      </c>
      <c r="I18" s="3" t="s">
        <v>8</v>
      </c>
      <c r="J18" s="3" t="s">
        <v>8</v>
      </c>
      <c r="K18" s="3" t="s">
        <v>8</v>
      </c>
      <c r="L18" s="3" t="s">
        <v>8</v>
      </c>
      <c r="M18" s="3" t="s">
        <v>8</v>
      </c>
      <c r="N18" s="3" t="s">
        <v>8</v>
      </c>
      <c r="O18" s="3" t="s">
        <v>8</v>
      </c>
      <c r="P18" s="3">
        <v>250</v>
      </c>
      <c r="Q18" s="3">
        <v>243</v>
      </c>
      <c r="R18" s="3" t="s">
        <v>8</v>
      </c>
      <c r="S18" s="3" t="s">
        <v>8</v>
      </c>
      <c r="T18" s="3" t="s">
        <v>8</v>
      </c>
    </row>
    <row r="19" spans="1:20">
      <c r="A19" s="2" t="s">
        <v>1491</v>
      </c>
      <c r="B19" s="3" t="s">
        <v>8</v>
      </c>
      <c r="C19" s="3" t="s">
        <v>8</v>
      </c>
      <c r="D19" s="3" t="s">
        <v>8</v>
      </c>
      <c r="E19" s="3" t="s">
        <v>8</v>
      </c>
      <c r="F19" s="3" t="s">
        <v>8</v>
      </c>
      <c r="G19" s="3" t="s">
        <v>8</v>
      </c>
      <c r="H19" s="3" t="s">
        <v>8</v>
      </c>
      <c r="I19" s="3" t="s">
        <v>8</v>
      </c>
      <c r="J19" s="8">
        <v>40</v>
      </c>
      <c r="K19" s="8">
        <v>40</v>
      </c>
      <c r="L19" s="3" t="s">
        <v>8</v>
      </c>
      <c r="M19" s="3" t="s">
        <v>8</v>
      </c>
      <c r="N19" s="3" t="s">
        <v>8</v>
      </c>
      <c r="O19" s="3" t="s">
        <v>8</v>
      </c>
      <c r="P19" s="3" t="s">
        <v>8</v>
      </c>
      <c r="Q19" s="3" t="s">
        <v>8</v>
      </c>
      <c r="R19" s="3" t="s">
        <v>8</v>
      </c>
      <c r="S19" s="3" t="s">
        <v>8</v>
      </c>
      <c r="T19" s="3" t="s">
        <v>8</v>
      </c>
    </row>
  </sheetData>
  <mergeCells count="8">
    <mergeCell ref="B1:C1"/>
    <mergeCell ref="D1:E1"/>
    <mergeCell ref="L1:M1"/>
    <mergeCell ref="S1:T1"/>
    <mergeCell ref="B2:B6"/>
    <mergeCell ref="C2:C6"/>
    <mergeCell ref="D2:D6"/>
    <mergeCell ref="E2:E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1492</v>
      </c>
      <c r="B1" s="1" t="s">
        <v>1450</v>
      </c>
    </row>
    <row r="2" spans="1:2" ht="30">
      <c r="A2" s="1" t="s">
        <v>26</v>
      </c>
      <c r="B2" s="1" t="s">
        <v>1493</v>
      </c>
    </row>
    <row r="3" spans="1:2">
      <c r="A3" s="1"/>
      <c r="B3" s="1" t="s">
        <v>1494</v>
      </c>
    </row>
    <row r="4" spans="1:2">
      <c r="A4" s="1"/>
      <c r="B4" s="1" t="s">
        <v>1456</v>
      </c>
    </row>
    <row r="5" spans="1:2">
      <c r="A5" s="2" t="s">
        <v>745</v>
      </c>
      <c r="B5" s="3" t="s">
        <v>8</v>
      </c>
    </row>
    <row r="6" spans="1:2">
      <c r="A6" s="7" t="s">
        <v>1495</v>
      </c>
      <c r="B6" s="3" t="s">
        <v>8</v>
      </c>
    </row>
    <row r="7" spans="1:2">
      <c r="A7" s="2" t="s">
        <v>1466</v>
      </c>
      <c r="B7" s="3">
        <v>3</v>
      </c>
    </row>
    <row r="8" spans="1:2">
      <c r="A8" s="2" t="s">
        <v>1467</v>
      </c>
      <c r="B8" s="8">
        <v>20800</v>
      </c>
    </row>
    <row r="9" spans="1:2">
      <c r="A9" s="2" t="s">
        <v>1496</v>
      </c>
      <c r="B9" s="3" t="s">
        <v>1497</v>
      </c>
    </row>
    <row r="10" spans="1:2" ht="30">
      <c r="A10" s="2" t="s">
        <v>1498</v>
      </c>
      <c r="B10" s="3">
        <v>2</v>
      </c>
    </row>
    <row r="11" spans="1:2">
      <c r="A11" s="2" t="s">
        <v>1499</v>
      </c>
      <c r="B11" s="3" t="s">
        <v>1500</v>
      </c>
    </row>
    <row r="12" spans="1:2">
      <c r="A12" s="2" t="s">
        <v>1501</v>
      </c>
      <c r="B12" s="8">
        <v>1661</v>
      </c>
    </row>
    <row r="13" spans="1:2">
      <c r="A13" s="2" t="s">
        <v>1502</v>
      </c>
      <c r="B13" s="272">
        <v>2.75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03</v>
      </c>
      <c r="B1" s="6" t="s">
        <v>2</v>
      </c>
      <c r="C1" s="6" t="s">
        <v>27</v>
      </c>
    </row>
    <row r="2" spans="1:3" ht="30">
      <c r="A2" s="1" t="s">
        <v>26</v>
      </c>
      <c r="B2" s="6"/>
      <c r="C2" s="6"/>
    </row>
    <row r="3" spans="1:3">
      <c r="A3" s="2" t="s">
        <v>745</v>
      </c>
      <c r="B3" s="3" t="s">
        <v>8</v>
      </c>
      <c r="C3" s="3" t="s">
        <v>8</v>
      </c>
    </row>
    <row r="4" spans="1:3">
      <c r="A4" s="7" t="s">
        <v>1495</v>
      </c>
      <c r="B4" s="3" t="s">
        <v>8</v>
      </c>
      <c r="C4" s="3" t="s">
        <v>8</v>
      </c>
    </row>
    <row r="5" spans="1:3">
      <c r="A5" s="2" t="s">
        <v>748</v>
      </c>
      <c r="B5" s="8">
        <v>5600</v>
      </c>
      <c r="C5" s="8">
        <v>5600</v>
      </c>
    </row>
    <row r="6" spans="1:3">
      <c r="A6" s="2" t="s">
        <v>749</v>
      </c>
      <c r="B6" s="5">
        <v>14220</v>
      </c>
      <c r="C6" s="5">
        <v>14220</v>
      </c>
    </row>
    <row r="7" spans="1:3" ht="30">
      <c r="A7" s="2" t="s">
        <v>750</v>
      </c>
      <c r="B7" s="3">
        <v>-816</v>
      </c>
      <c r="C7" s="3">
        <v>-515</v>
      </c>
    </row>
    <row r="8" spans="1:3">
      <c r="A8" s="2" t="s">
        <v>753</v>
      </c>
      <c r="B8" s="8">
        <v>19004</v>
      </c>
      <c r="C8" s="8">
        <v>193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60">
      <c r="A1" s="1" t="s">
        <v>1504</v>
      </c>
      <c r="B1" s="1" t="s">
        <v>1505</v>
      </c>
      <c r="C1" s="1" t="s">
        <v>1506</v>
      </c>
    </row>
    <row r="2" spans="1:3" ht="30">
      <c r="A2" s="1" t="s">
        <v>26</v>
      </c>
      <c r="B2" s="1" t="s">
        <v>1507</v>
      </c>
      <c r="C2" s="6" t="s">
        <v>2</v>
      </c>
    </row>
    <row r="3" spans="1:3">
      <c r="A3" s="1"/>
      <c r="B3" s="1" t="s">
        <v>1508</v>
      </c>
      <c r="C3" s="6"/>
    </row>
    <row r="4" spans="1:3" ht="30">
      <c r="A4" s="2" t="s">
        <v>1509</v>
      </c>
      <c r="B4" s="3" t="s">
        <v>8</v>
      </c>
      <c r="C4" s="3" t="s">
        <v>8</v>
      </c>
    </row>
    <row r="5" spans="1:3">
      <c r="A5" s="7" t="s">
        <v>1495</v>
      </c>
      <c r="B5" s="3" t="s">
        <v>8</v>
      </c>
      <c r="C5" s="3" t="s">
        <v>8</v>
      </c>
    </row>
    <row r="6" spans="1:3">
      <c r="A6" s="2" t="s">
        <v>1125</v>
      </c>
      <c r="B6" s="272">
        <v>0.75</v>
      </c>
      <c r="C6" s="3" t="s">
        <v>8</v>
      </c>
    </row>
    <row r="7" spans="1:3">
      <c r="A7" s="2" t="s">
        <v>1510</v>
      </c>
      <c r="B7" s="3">
        <v>2</v>
      </c>
      <c r="C7" s="3" t="s">
        <v>8</v>
      </c>
    </row>
    <row r="8" spans="1:3">
      <c r="A8" s="2" t="s">
        <v>1511</v>
      </c>
      <c r="B8" s="272">
        <v>0.25</v>
      </c>
      <c r="C8" s="3" t="s">
        <v>8</v>
      </c>
    </row>
    <row r="9" spans="1:3" ht="30">
      <c r="A9" s="2" t="s">
        <v>1512</v>
      </c>
      <c r="B9" s="3" t="s">
        <v>1500</v>
      </c>
      <c r="C9" s="3" t="s">
        <v>8</v>
      </c>
    </row>
    <row r="10" spans="1:3">
      <c r="A10" s="2" t="s">
        <v>1513</v>
      </c>
      <c r="B10" s="8">
        <v>23024</v>
      </c>
      <c r="C10" s="3" t="s">
        <v>8</v>
      </c>
    </row>
    <row r="11" spans="1:3" ht="30">
      <c r="A11" s="2" t="s">
        <v>1139</v>
      </c>
      <c r="B11" s="5">
        <v>18307</v>
      </c>
      <c r="C11" s="3" t="s">
        <v>8</v>
      </c>
    </row>
    <row r="12" spans="1:3" ht="30">
      <c r="A12" s="2" t="s">
        <v>1514</v>
      </c>
      <c r="B12" s="3" t="s">
        <v>1515</v>
      </c>
      <c r="C12" s="3" t="s">
        <v>8</v>
      </c>
    </row>
    <row r="13" spans="1:3">
      <c r="A13" s="2" t="s">
        <v>1516</v>
      </c>
      <c r="B13" s="3" t="s">
        <v>8</v>
      </c>
      <c r="C13" s="5">
        <v>1655</v>
      </c>
    </row>
    <row r="14" spans="1:3">
      <c r="A14" s="2" t="s">
        <v>1517</v>
      </c>
      <c r="B14" s="3" t="s">
        <v>8</v>
      </c>
      <c r="C14" s="8">
        <v>106</v>
      </c>
    </row>
  </sheetData>
  <mergeCells count="1">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518</v>
      </c>
      <c r="B1" s="6" t="s">
        <v>2</v>
      </c>
    </row>
    <row r="2" spans="1:2" ht="30">
      <c r="A2" s="1" t="s">
        <v>26</v>
      </c>
      <c r="B2" s="6"/>
    </row>
    <row r="3" spans="1:2" ht="30">
      <c r="A3" s="2" t="s">
        <v>1509</v>
      </c>
      <c r="B3" s="3" t="s">
        <v>8</v>
      </c>
    </row>
    <row r="4" spans="1:2">
      <c r="A4" s="7" t="s">
        <v>1495</v>
      </c>
      <c r="B4" s="3" t="s">
        <v>8</v>
      </c>
    </row>
    <row r="5" spans="1:2">
      <c r="A5" s="2" t="s">
        <v>748</v>
      </c>
      <c r="B5" s="8">
        <v>840</v>
      </c>
    </row>
    <row r="6" spans="1:2">
      <c r="A6" s="2" t="s">
        <v>749</v>
      </c>
      <c r="B6" s="5">
        <v>22197</v>
      </c>
    </row>
    <row r="7" spans="1:2" ht="30">
      <c r="A7" s="2" t="s">
        <v>750</v>
      </c>
      <c r="B7" s="3">
        <v>-404</v>
      </c>
    </row>
    <row r="8" spans="1:2">
      <c r="A8" s="2" t="s">
        <v>753</v>
      </c>
      <c r="B8" s="8">
        <v>2263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1519</v>
      </c>
      <c r="B1" s="1" t="s">
        <v>1450</v>
      </c>
    </row>
    <row r="2" spans="1:2" ht="30">
      <c r="A2" s="1" t="s">
        <v>26</v>
      </c>
      <c r="B2" s="1" t="s">
        <v>1455</v>
      </c>
    </row>
    <row r="3" spans="1:2">
      <c r="A3" s="1"/>
      <c r="B3" s="1" t="s">
        <v>1494</v>
      </c>
    </row>
    <row r="4" spans="1:2">
      <c r="A4" s="2" t="s">
        <v>1520</v>
      </c>
      <c r="B4" s="3" t="s">
        <v>8</v>
      </c>
    </row>
    <row r="5" spans="1:2">
      <c r="A5" s="7" t="s">
        <v>1495</v>
      </c>
      <c r="B5" s="3" t="s">
        <v>8</v>
      </c>
    </row>
    <row r="6" spans="1:2">
      <c r="A6" s="2" t="s">
        <v>1496</v>
      </c>
      <c r="B6" s="3" t="s">
        <v>1497</v>
      </c>
    </row>
    <row r="7" spans="1:2" ht="30">
      <c r="A7" s="2" t="s">
        <v>1498</v>
      </c>
      <c r="B7" s="3">
        <v>2</v>
      </c>
    </row>
    <row r="8" spans="1:2">
      <c r="A8" s="2" t="s">
        <v>1499</v>
      </c>
      <c r="B8" s="3" t="s">
        <v>1521</v>
      </c>
    </row>
    <row r="9" spans="1:2">
      <c r="A9" s="2" t="s">
        <v>1501</v>
      </c>
      <c r="B9" s="8">
        <v>1732</v>
      </c>
    </row>
    <row r="10" spans="1:2">
      <c r="A10" s="2" t="s">
        <v>1522</v>
      </c>
      <c r="B10" s="272">
        <v>8.1699999999999995E-2</v>
      </c>
    </row>
    <row r="11" spans="1:2">
      <c r="A11" s="2" t="s">
        <v>1502</v>
      </c>
      <c r="B11" s="272">
        <v>2.75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523</v>
      </c>
      <c r="B1" s="6" t="s">
        <v>2</v>
      </c>
    </row>
    <row r="2" spans="1:2" ht="30">
      <c r="A2" s="1" t="s">
        <v>26</v>
      </c>
      <c r="B2" s="6"/>
    </row>
    <row r="3" spans="1:2">
      <c r="A3" s="2" t="s">
        <v>1520</v>
      </c>
      <c r="B3" s="3" t="s">
        <v>8</v>
      </c>
    </row>
    <row r="4" spans="1:2">
      <c r="A4" s="7" t="s">
        <v>1495</v>
      </c>
      <c r="B4" s="3" t="s">
        <v>8</v>
      </c>
    </row>
    <row r="5" spans="1:2">
      <c r="A5" s="2" t="s">
        <v>748</v>
      </c>
      <c r="B5" s="8">
        <v>803</v>
      </c>
    </row>
    <row r="6" spans="1:2">
      <c r="A6" s="2" t="s">
        <v>749</v>
      </c>
      <c r="B6" s="5">
        <v>20123</v>
      </c>
    </row>
    <row r="7" spans="1:2" ht="30">
      <c r="A7" s="2" t="s">
        <v>750</v>
      </c>
      <c r="B7" s="3">
        <v>-71</v>
      </c>
    </row>
    <row r="8" spans="1:2">
      <c r="A8" s="2" t="s">
        <v>753</v>
      </c>
      <c r="B8" s="8">
        <v>2085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30" customHeight="1">
      <c r="A1" s="6" t="s">
        <v>1524</v>
      </c>
      <c r="B1" s="1" t="s">
        <v>1525</v>
      </c>
    </row>
    <row r="2" spans="1:2">
      <c r="A2" s="6"/>
      <c r="B2" s="1" t="s">
        <v>1479</v>
      </c>
    </row>
    <row r="3" spans="1:2">
      <c r="A3" s="7" t="s">
        <v>1495</v>
      </c>
      <c r="B3" s="3" t="s">
        <v>8</v>
      </c>
    </row>
    <row r="4" spans="1:2">
      <c r="A4" s="2" t="s">
        <v>1488</v>
      </c>
      <c r="B4" s="3">
        <v>643</v>
      </c>
    </row>
    <row r="5" spans="1:2">
      <c r="A5" s="2" t="s">
        <v>1526</v>
      </c>
      <c r="B5" s="3" t="s">
        <v>8</v>
      </c>
    </row>
    <row r="6" spans="1:2">
      <c r="A6" s="7" t="s">
        <v>1495</v>
      </c>
      <c r="B6" s="3" t="s">
        <v>8</v>
      </c>
    </row>
    <row r="7" spans="1:2">
      <c r="A7" s="2" t="s">
        <v>1488</v>
      </c>
      <c r="B7" s="3">
        <v>5</v>
      </c>
    </row>
    <row r="8" spans="1:2">
      <c r="A8" s="2" t="s">
        <v>1527</v>
      </c>
      <c r="B8" s="3" t="s">
        <v>8</v>
      </c>
    </row>
    <row r="9" spans="1:2">
      <c r="A9" s="7" t="s">
        <v>1495</v>
      </c>
      <c r="B9" s="3" t="s">
        <v>8</v>
      </c>
    </row>
    <row r="10" spans="1:2">
      <c r="A10" s="2" t="s">
        <v>1488</v>
      </c>
      <c r="B10" s="3">
        <v>5</v>
      </c>
    </row>
    <row r="11" spans="1:2">
      <c r="A11" s="2" t="s">
        <v>1528</v>
      </c>
      <c r="B11" s="3" t="s">
        <v>8</v>
      </c>
    </row>
    <row r="12" spans="1:2">
      <c r="A12" s="7" t="s">
        <v>1495</v>
      </c>
      <c r="B12" s="3" t="s">
        <v>8</v>
      </c>
    </row>
    <row r="13" spans="1:2">
      <c r="A13" s="2" t="s">
        <v>1488</v>
      </c>
      <c r="B13" s="3">
        <v>2</v>
      </c>
    </row>
    <row r="14" spans="1:2">
      <c r="A14" s="2" t="s">
        <v>1529</v>
      </c>
      <c r="B14" s="3" t="s">
        <v>8</v>
      </c>
    </row>
    <row r="15" spans="1:2">
      <c r="A15" s="7" t="s">
        <v>1495</v>
      </c>
      <c r="B15" s="3" t="s">
        <v>8</v>
      </c>
    </row>
    <row r="16" spans="1:2">
      <c r="A16" s="2" t="s">
        <v>1488</v>
      </c>
      <c r="B16" s="3">
        <v>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530</v>
      </c>
      <c r="B1" s="6" t="s">
        <v>2</v>
      </c>
      <c r="C1" s="6"/>
      <c r="D1" s="6" t="s">
        <v>27</v>
      </c>
      <c r="E1" s="6"/>
    </row>
    <row r="2" spans="1:5" ht="30">
      <c r="A2" s="1" t="s">
        <v>26</v>
      </c>
      <c r="B2" s="6"/>
      <c r="C2" s="6"/>
      <c r="D2" s="6"/>
      <c r="E2" s="6"/>
    </row>
    <row r="3" spans="1:5" ht="30">
      <c r="A3" s="7" t="s">
        <v>1531</v>
      </c>
      <c r="B3" s="3" t="s">
        <v>8</v>
      </c>
      <c r="C3" s="3"/>
      <c r="D3" s="3" t="s">
        <v>8</v>
      </c>
      <c r="E3" s="3"/>
    </row>
    <row r="4" spans="1:5">
      <c r="A4" s="2" t="s">
        <v>159</v>
      </c>
      <c r="B4" s="8">
        <v>115286</v>
      </c>
      <c r="C4" s="3"/>
      <c r="D4" s="8">
        <v>121033</v>
      </c>
      <c r="E4" s="3"/>
    </row>
    <row r="5" spans="1:5">
      <c r="A5" s="2" t="s">
        <v>771</v>
      </c>
      <c r="B5" s="3" t="s">
        <v>8</v>
      </c>
      <c r="C5" s="3"/>
      <c r="D5" s="3" t="s">
        <v>8</v>
      </c>
      <c r="E5" s="3"/>
    </row>
    <row r="6" spans="1:5" ht="30">
      <c r="A6" s="7" t="s">
        <v>1531</v>
      </c>
      <c r="B6" s="3" t="s">
        <v>8</v>
      </c>
      <c r="C6" s="3"/>
      <c r="D6" s="3" t="s">
        <v>8</v>
      </c>
      <c r="E6" s="3"/>
    </row>
    <row r="7" spans="1:5">
      <c r="A7" s="2" t="s">
        <v>771</v>
      </c>
      <c r="B7" s="5">
        <v>2518</v>
      </c>
      <c r="C7" s="3"/>
      <c r="D7" s="5">
        <v>2518</v>
      </c>
      <c r="E7" s="3"/>
    </row>
    <row r="8" spans="1:5">
      <c r="A8" s="2" t="s">
        <v>768</v>
      </c>
      <c r="B8" s="3" t="s">
        <v>8</v>
      </c>
      <c r="C8" s="3"/>
      <c r="D8" s="3" t="s">
        <v>8</v>
      </c>
      <c r="E8" s="3"/>
    </row>
    <row r="9" spans="1:5" ht="30">
      <c r="A9" s="7" t="s">
        <v>1531</v>
      </c>
      <c r="B9" s="3" t="s">
        <v>8</v>
      </c>
      <c r="C9" s="3"/>
      <c r="D9" s="3" t="s">
        <v>8</v>
      </c>
      <c r="E9" s="3"/>
    </row>
    <row r="10" spans="1:5">
      <c r="A10" s="2" t="s">
        <v>1532</v>
      </c>
      <c r="B10" s="5">
        <v>111751</v>
      </c>
      <c r="C10" s="3"/>
      <c r="D10" s="5">
        <v>111750</v>
      </c>
      <c r="E10" s="3"/>
    </row>
    <row r="11" spans="1:5">
      <c r="A11" s="2" t="s">
        <v>769</v>
      </c>
      <c r="B11" s="3">
        <v>-554</v>
      </c>
      <c r="C11" s="3"/>
      <c r="D11" s="3">
        <v>-139</v>
      </c>
      <c r="E11" s="3"/>
    </row>
    <row r="12" spans="1:5">
      <c r="A12" s="2" t="s">
        <v>770</v>
      </c>
      <c r="B12" s="3" t="s">
        <v>8</v>
      </c>
      <c r="C12" s="3"/>
      <c r="D12" s="3" t="s">
        <v>8</v>
      </c>
      <c r="E12" s="3"/>
    </row>
    <row r="13" spans="1:5" ht="30">
      <c r="A13" s="7" t="s">
        <v>1531</v>
      </c>
      <c r="B13" s="3" t="s">
        <v>8</v>
      </c>
      <c r="C13" s="3"/>
      <c r="D13" s="3" t="s">
        <v>8</v>
      </c>
      <c r="E13" s="3"/>
    </row>
    <row r="14" spans="1:5">
      <c r="A14" s="2" t="s">
        <v>1532</v>
      </c>
      <c r="B14" s="3">
        <v>588</v>
      </c>
      <c r="C14" s="3"/>
      <c r="D14" s="3">
        <v>588</v>
      </c>
      <c r="E14" s="3"/>
    </row>
    <row r="15" spans="1:5">
      <c r="A15" s="2" t="s">
        <v>769</v>
      </c>
      <c r="B15" s="3">
        <v>-102</v>
      </c>
      <c r="C15" s="3"/>
      <c r="D15" s="3">
        <v>0</v>
      </c>
      <c r="E15" s="3"/>
    </row>
    <row r="16" spans="1:5">
      <c r="A16" s="2" t="s">
        <v>1533</v>
      </c>
      <c r="B16" s="3" t="s">
        <v>8</v>
      </c>
      <c r="C16" s="3"/>
      <c r="D16" s="3" t="s">
        <v>8</v>
      </c>
      <c r="E16" s="3"/>
    </row>
    <row r="17" spans="1:5" ht="30">
      <c r="A17" s="7" t="s">
        <v>1531</v>
      </c>
      <c r="B17" s="3" t="s">
        <v>8</v>
      </c>
      <c r="C17" s="3"/>
      <c r="D17" s="3" t="s">
        <v>8</v>
      </c>
      <c r="E17" s="3"/>
    </row>
    <row r="18" spans="1:5" ht="17.25">
      <c r="A18" s="2" t="s">
        <v>1532</v>
      </c>
      <c r="B18" s="5">
        <v>1254</v>
      </c>
      <c r="C18" s="273" t="s">
        <v>1222</v>
      </c>
      <c r="D18" s="5">
        <v>7673</v>
      </c>
      <c r="E18" s="273" t="s">
        <v>1222</v>
      </c>
    </row>
    <row r="19" spans="1:5" ht="17.25">
      <c r="A19" s="2" t="s">
        <v>769</v>
      </c>
      <c r="B19" s="3">
        <v>-169</v>
      </c>
      <c r="C19" s="273" t="s">
        <v>1222</v>
      </c>
      <c r="D19" s="5">
        <v>-1357</v>
      </c>
      <c r="E19" s="273" t="s">
        <v>1222</v>
      </c>
    </row>
    <row r="20" spans="1:5">
      <c r="A20" s="2" t="s">
        <v>1534</v>
      </c>
      <c r="B20" s="3" t="s">
        <v>8</v>
      </c>
      <c r="C20" s="3"/>
      <c r="D20" s="3" t="s">
        <v>8</v>
      </c>
      <c r="E20" s="3"/>
    </row>
    <row r="21" spans="1:5" ht="30">
      <c r="A21" s="7" t="s">
        <v>1531</v>
      </c>
      <c r="B21" s="3" t="s">
        <v>8</v>
      </c>
      <c r="C21" s="3"/>
      <c r="D21" s="3" t="s">
        <v>8</v>
      </c>
      <c r="E21" s="3"/>
    </row>
    <row r="22" spans="1:5">
      <c r="A22" s="2" t="s">
        <v>1532</v>
      </c>
      <c r="B22" s="3" t="s">
        <v>8</v>
      </c>
      <c r="C22" s="3"/>
      <c r="D22" s="8">
        <v>2674</v>
      </c>
      <c r="E22" s="3"/>
    </row>
    <row r="23" spans="1:5">
      <c r="A23" s="32"/>
      <c r="B23" s="32"/>
      <c r="C23" s="32"/>
      <c r="D23" s="32"/>
      <c r="E23" s="32"/>
    </row>
    <row r="24" spans="1:5" ht="30" customHeight="1">
      <c r="A24" s="2" t="s">
        <v>1222</v>
      </c>
      <c r="B24" s="33" t="s">
        <v>774</v>
      </c>
      <c r="C24" s="33"/>
      <c r="D24" s="33"/>
      <c r="E24" s="33"/>
    </row>
  </sheetData>
  <mergeCells count="4">
    <mergeCell ref="B1:C2"/>
    <mergeCell ref="D1:E2"/>
    <mergeCell ref="A23:E23"/>
    <mergeCell ref="B24:E2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3" width="18.140625" customWidth="1"/>
    <col min="4" max="4" width="34.140625" customWidth="1"/>
    <col min="5" max="6" width="18.140625" customWidth="1"/>
    <col min="7" max="7" width="27.85546875" customWidth="1"/>
    <col min="8" max="8" width="6" customWidth="1"/>
    <col min="9" max="14" width="35.42578125" customWidth="1"/>
    <col min="15" max="15" width="36.5703125" customWidth="1"/>
    <col min="16" max="16" width="8.5703125" customWidth="1"/>
    <col min="17" max="17" width="36.5703125" customWidth="1"/>
    <col min="18" max="18" width="8.5703125" customWidth="1"/>
    <col min="19" max="19" width="34.140625" customWidth="1"/>
    <col min="20" max="20" width="13.7109375" customWidth="1"/>
    <col min="21" max="21" width="18.140625" customWidth="1"/>
    <col min="22" max="22" width="17" customWidth="1"/>
    <col min="23" max="23" width="3.7109375" customWidth="1"/>
    <col min="24" max="24" width="27.42578125" customWidth="1"/>
    <col min="25" max="25" width="6.42578125" customWidth="1"/>
    <col min="26" max="26" width="24" customWidth="1"/>
    <col min="27" max="27" width="10.140625" customWidth="1"/>
    <col min="28" max="28" width="19.42578125" customWidth="1"/>
    <col min="29" max="29" width="14.5703125" customWidth="1"/>
    <col min="30" max="30" width="27.85546875" customWidth="1"/>
    <col min="31" max="31" width="6" customWidth="1"/>
    <col min="32" max="32" width="19.42578125" customWidth="1"/>
    <col min="33" max="33" width="14.5703125" customWidth="1"/>
    <col min="34" max="34" width="24" customWidth="1"/>
    <col min="35" max="35" width="10.140625" customWidth="1"/>
  </cols>
  <sheetData>
    <row r="1" spans="1:35" ht="15" customHeight="1">
      <c r="A1" s="6" t="s">
        <v>1535</v>
      </c>
      <c r="B1" s="6" t="s">
        <v>2</v>
      </c>
      <c r="C1" s="6" t="s">
        <v>27</v>
      </c>
      <c r="D1" s="1" t="s">
        <v>1507</v>
      </c>
      <c r="E1" s="1" t="s">
        <v>2</v>
      </c>
      <c r="F1" s="1" t="s">
        <v>27</v>
      </c>
      <c r="G1" s="6" t="s">
        <v>1539</v>
      </c>
      <c r="H1" s="6"/>
      <c r="I1" s="1" t="s">
        <v>2</v>
      </c>
      <c r="J1" s="1" t="s">
        <v>27</v>
      </c>
      <c r="K1" s="1" t="s">
        <v>1544</v>
      </c>
      <c r="L1" s="1" t="s">
        <v>2</v>
      </c>
      <c r="M1" s="1" t="s">
        <v>27</v>
      </c>
      <c r="N1" s="1" t="s">
        <v>1545</v>
      </c>
      <c r="O1" s="6" t="s">
        <v>2</v>
      </c>
      <c r="P1" s="6"/>
      <c r="Q1" s="6" t="s">
        <v>27</v>
      </c>
      <c r="R1" s="6"/>
      <c r="S1" s="6" t="s">
        <v>1539</v>
      </c>
      <c r="T1" s="6"/>
      <c r="U1" s="1" t="s">
        <v>1507</v>
      </c>
      <c r="V1" s="6" t="s">
        <v>2</v>
      </c>
      <c r="W1" s="6"/>
      <c r="X1" s="6" t="s">
        <v>2</v>
      </c>
      <c r="Y1" s="6"/>
      <c r="Z1" s="6" t="s">
        <v>1549</v>
      </c>
      <c r="AA1" s="6"/>
      <c r="AB1" s="6" t="s">
        <v>27</v>
      </c>
      <c r="AC1" s="6"/>
      <c r="AD1" s="6" t="s">
        <v>2</v>
      </c>
      <c r="AE1" s="6"/>
      <c r="AF1" s="6" t="s">
        <v>27</v>
      </c>
      <c r="AG1" s="6"/>
      <c r="AH1" s="6" t="s">
        <v>1551</v>
      </c>
      <c r="AI1" s="6"/>
    </row>
    <row r="2" spans="1:35" ht="15" customHeight="1">
      <c r="A2" s="6"/>
      <c r="B2" s="6"/>
      <c r="C2" s="6"/>
      <c r="D2" s="1" t="s">
        <v>1536</v>
      </c>
      <c r="E2" s="1" t="s">
        <v>1538</v>
      </c>
      <c r="F2" s="1" t="s">
        <v>1538</v>
      </c>
      <c r="G2" s="6" t="s">
        <v>1538</v>
      </c>
      <c r="H2" s="6"/>
      <c r="I2" s="1" t="s">
        <v>1538</v>
      </c>
      <c r="J2" s="1" t="s">
        <v>1538</v>
      </c>
      <c r="K2" s="1" t="s">
        <v>1538</v>
      </c>
      <c r="L2" s="1" t="s">
        <v>1538</v>
      </c>
      <c r="M2" s="1" t="s">
        <v>1538</v>
      </c>
      <c r="N2" s="1" t="s">
        <v>1538</v>
      </c>
      <c r="O2" s="6" t="s">
        <v>1538</v>
      </c>
      <c r="P2" s="6"/>
      <c r="Q2" s="6" t="s">
        <v>1538</v>
      </c>
      <c r="R2" s="6"/>
      <c r="S2" s="6" t="s">
        <v>1538</v>
      </c>
      <c r="T2" s="6"/>
      <c r="U2" s="1" t="s">
        <v>1538</v>
      </c>
      <c r="V2" s="6" t="s">
        <v>1538</v>
      </c>
      <c r="W2" s="6"/>
      <c r="X2" s="6" t="s">
        <v>1538</v>
      </c>
      <c r="Y2" s="6"/>
      <c r="Z2" s="6" t="s">
        <v>1538</v>
      </c>
      <c r="AA2" s="6"/>
      <c r="AB2" s="6" t="s">
        <v>1538</v>
      </c>
      <c r="AC2" s="6"/>
      <c r="AD2" s="6" t="s">
        <v>1538</v>
      </c>
      <c r="AE2" s="6"/>
      <c r="AF2" s="6" t="s">
        <v>1538</v>
      </c>
      <c r="AG2" s="6"/>
      <c r="AH2" s="6" t="s">
        <v>1538</v>
      </c>
      <c r="AI2" s="6"/>
    </row>
    <row r="3" spans="1:35" ht="15" customHeight="1">
      <c r="A3" s="6"/>
      <c r="B3" s="6"/>
      <c r="C3" s="6"/>
      <c r="D3" s="1" t="s">
        <v>1537</v>
      </c>
      <c r="E3" s="1"/>
      <c r="F3" s="1"/>
      <c r="G3" s="6" t="s">
        <v>1540</v>
      </c>
      <c r="H3" s="6"/>
      <c r="I3" s="1" t="s">
        <v>1542</v>
      </c>
      <c r="J3" s="1" t="s">
        <v>1542</v>
      </c>
      <c r="K3" s="1" t="s">
        <v>1542</v>
      </c>
      <c r="L3" s="1" t="s">
        <v>1542</v>
      </c>
      <c r="M3" s="1" t="s">
        <v>1542</v>
      </c>
      <c r="N3" s="1" t="s">
        <v>1542</v>
      </c>
      <c r="O3" s="6" t="s">
        <v>1546</v>
      </c>
      <c r="P3" s="6"/>
      <c r="Q3" s="6" t="s">
        <v>1546</v>
      </c>
      <c r="R3" s="6"/>
      <c r="S3" s="6" t="s">
        <v>1546</v>
      </c>
      <c r="T3" s="6"/>
      <c r="U3" s="1" t="s">
        <v>1547</v>
      </c>
      <c r="V3" s="6" t="s">
        <v>1547</v>
      </c>
      <c r="W3" s="6"/>
      <c r="X3" s="6" t="s">
        <v>1547</v>
      </c>
      <c r="Y3" s="6"/>
      <c r="Z3" s="6" t="s">
        <v>1547</v>
      </c>
      <c r="AA3" s="6"/>
      <c r="AB3" s="6" t="s">
        <v>1547</v>
      </c>
      <c r="AC3" s="6"/>
      <c r="AD3" s="6" t="s">
        <v>1547</v>
      </c>
      <c r="AE3" s="6"/>
      <c r="AF3" s="6" t="s">
        <v>1547</v>
      </c>
      <c r="AG3" s="6"/>
      <c r="AH3" s="6" t="s">
        <v>1547</v>
      </c>
      <c r="AI3" s="6"/>
    </row>
    <row r="4" spans="1:35" ht="15" customHeight="1">
      <c r="A4" s="6"/>
      <c r="B4" s="6"/>
      <c r="C4" s="6"/>
      <c r="D4" s="1"/>
      <c r="E4" s="1"/>
      <c r="F4" s="1"/>
      <c r="G4" s="6" t="s">
        <v>1541</v>
      </c>
      <c r="H4" s="6"/>
      <c r="I4" s="1" t="s">
        <v>1543</v>
      </c>
      <c r="J4" s="1" t="s">
        <v>1543</v>
      </c>
      <c r="K4" s="1" t="s">
        <v>1543</v>
      </c>
      <c r="L4" s="1" t="s">
        <v>1543</v>
      </c>
      <c r="M4" s="1" t="s">
        <v>1543</v>
      </c>
      <c r="N4" s="1" t="s">
        <v>1543</v>
      </c>
      <c r="O4" s="6" t="s">
        <v>1540</v>
      </c>
      <c r="P4" s="6"/>
      <c r="Q4" s="6" t="s">
        <v>1540</v>
      </c>
      <c r="R4" s="6"/>
      <c r="S4" s="6" t="s">
        <v>1540</v>
      </c>
      <c r="T4" s="6"/>
      <c r="U4" s="1" t="s">
        <v>1541</v>
      </c>
      <c r="V4" s="6"/>
      <c r="W4" s="6"/>
      <c r="X4" s="6" t="s">
        <v>1548</v>
      </c>
      <c r="Y4" s="6"/>
      <c r="Z4" s="6" t="s">
        <v>1548</v>
      </c>
      <c r="AA4" s="6"/>
      <c r="AB4" s="6" t="s">
        <v>1548</v>
      </c>
      <c r="AC4" s="6"/>
      <c r="AD4" s="6" t="s">
        <v>1550</v>
      </c>
      <c r="AE4" s="6"/>
      <c r="AF4" s="6" t="s">
        <v>1550</v>
      </c>
      <c r="AG4" s="6"/>
      <c r="AH4" s="6" t="s">
        <v>1550</v>
      </c>
      <c r="AI4" s="6"/>
    </row>
    <row r="5" spans="1:35" ht="15" customHeight="1">
      <c r="A5" s="6"/>
      <c r="B5" s="6"/>
      <c r="C5" s="6"/>
      <c r="D5" s="1"/>
      <c r="E5" s="1"/>
      <c r="F5" s="1"/>
      <c r="G5" s="6"/>
      <c r="H5" s="6"/>
      <c r="I5" s="1" t="s">
        <v>1476</v>
      </c>
      <c r="J5" s="1"/>
      <c r="K5" s="1"/>
      <c r="L5" s="1" t="s">
        <v>1476</v>
      </c>
      <c r="M5" s="1"/>
      <c r="N5" s="1"/>
      <c r="O5" s="6"/>
      <c r="P5" s="6"/>
      <c r="Q5" s="6"/>
      <c r="R5" s="6"/>
      <c r="S5" s="6"/>
      <c r="T5" s="6"/>
      <c r="U5" s="1"/>
      <c r="V5" s="6"/>
      <c r="W5" s="6"/>
      <c r="X5" s="6" t="s">
        <v>1476</v>
      </c>
      <c r="Y5" s="6"/>
      <c r="Z5" s="6"/>
      <c r="AA5" s="6"/>
      <c r="AB5" s="6"/>
      <c r="AC5" s="6"/>
      <c r="AD5" s="6" t="s">
        <v>1476</v>
      </c>
      <c r="AE5" s="6"/>
      <c r="AF5" s="6"/>
      <c r="AG5" s="6"/>
      <c r="AH5" s="6"/>
      <c r="AI5" s="6"/>
    </row>
    <row r="6" spans="1:35">
      <c r="A6" s="7" t="s">
        <v>1552</v>
      </c>
      <c r="B6" s="3" t="s">
        <v>8</v>
      </c>
      <c r="C6" s="3" t="s">
        <v>8</v>
      </c>
      <c r="D6" s="3" t="s">
        <v>8</v>
      </c>
      <c r="E6" s="3" t="s">
        <v>8</v>
      </c>
      <c r="F6" s="3" t="s">
        <v>8</v>
      </c>
      <c r="G6" s="3" t="s">
        <v>8</v>
      </c>
      <c r="H6" s="3"/>
      <c r="I6" s="3" t="s">
        <v>8</v>
      </c>
      <c r="J6" s="3" t="s">
        <v>8</v>
      </c>
      <c r="K6" s="3" t="s">
        <v>8</v>
      </c>
      <c r="L6" s="3" t="s">
        <v>8</v>
      </c>
      <c r="M6" s="3" t="s">
        <v>8</v>
      </c>
      <c r="N6" s="3" t="s">
        <v>8</v>
      </c>
      <c r="O6" s="3" t="s">
        <v>8</v>
      </c>
      <c r="P6" s="3"/>
      <c r="Q6" s="3" t="s">
        <v>8</v>
      </c>
      <c r="R6" s="3"/>
      <c r="S6" s="3" t="s">
        <v>8</v>
      </c>
      <c r="T6" s="3"/>
      <c r="U6" s="3" t="s">
        <v>8</v>
      </c>
      <c r="V6" s="3" t="s">
        <v>8</v>
      </c>
      <c r="W6" s="3"/>
      <c r="X6" s="3" t="s">
        <v>8</v>
      </c>
      <c r="Y6" s="3"/>
      <c r="Z6" s="3" t="s">
        <v>8</v>
      </c>
      <c r="AA6" s="3"/>
      <c r="AB6" s="3" t="s">
        <v>8</v>
      </c>
      <c r="AC6" s="3"/>
      <c r="AD6" s="3" t="s">
        <v>8</v>
      </c>
      <c r="AE6" s="3"/>
      <c r="AF6" s="3" t="s">
        <v>8</v>
      </c>
      <c r="AG6" s="3"/>
      <c r="AH6" s="3" t="s">
        <v>8</v>
      </c>
      <c r="AI6" s="3"/>
    </row>
    <row r="7" spans="1:35" ht="17.25">
      <c r="A7" s="2" t="s">
        <v>1137</v>
      </c>
      <c r="B7" s="3" t="s">
        <v>8</v>
      </c>
      <c r="C7" s="3" t="s">
        <v>8</v>
      </c>
      <c r="D7" s="3" t="s">
        <v>8</v>
      </c>
      <c r="E7" s="3" t="s">
        <v>8</v>
      </c>
      <c r="F7" s="3" t="s">
        <v>8</v>
      </c>
      <c r="G7" s="272">
        <v>4.7600000000000003E-2</v>
      </c>
      <c r="H7" s="273" t="s">
        <v>1222</v>
      </c>
      <c r="I7" s="3" t="s">
        <v>8</v>
      </c>
      <c r="J7" s="3" t="s">
        <v>8</v>
      </c>
      <c r="K7" s="272">
        <v>6.8500000000000005E-2</v>
      </c>
      <c r="L7" s="3" t="s">
        <v>8</v>
      </c>
      <c r="M7" s="3" t="s">
        <v>8</v>
      </c>
      <c r="N7" s="272">
        <v>7.17E-2</v>
      </c>
      <c r="O7" s="3" t="s">
        <v>8</v>
      </c>
      <c r="P7" s="3"/>
      <c r="Q7" s="3" t="s">
        <v>8</v>
      </c>
      <c r="R7" s="3"/>
      <c r="S7" s="272">
        <v>4.7600000000000003E-2</v>
      </c>
      <c r="T7" s="273" t="s">
        <v>1222</v>
      </c>
      <c r="U7" s="3" t="s">
        <v>8</v>
      </c>
      <c r="V7" s="3" t="s">
        <v>8</v>
      </c>
      <c r="W7" s="3"/>
      <c r="X7" s="3" t="s">
        <v>8</v>
      </c>
      <c r="Y7" s="3"/>
      <c r="Z7" s="272">
        <v>4.4999999999999998E-2</v>
      </c>
      <c r="AA7" s="273" t="s">
        <v>1223</v>
      </c>
      <c r="AB7" s="3" t="s">
        <v>8</v>
      </c>
      <c r="AC7" s="3"/>
      <c r="AD7" s="3" t="s">
        <v>8</v>
      </c>
      <c r="AE7" s="3"/>
      <c r="AF7" s="3" t="s">
        <v>8</v>
      </c>
      <c r="AG7" s="3"/>
      <c r="AH7" s="272">
        <v>0.04</v>
      </c>
      <c r="AI7" s="273" t="s">
        <v>1223</v>
      </c>
    </row>
    <row r="8" spans="1:35" ht="17.25">
      <c r="A8" s="2" t="s">
        <v>1553</v>
      </c>
      <c r="B8" s="3" t="s">
        <v>8</v>
      </c>
      <c r="C8" s="3" t="s">
        <v>8</v>
      </c>
      <c r="D8" s="3" t="s">
        <v>8</v>
      </c>
      <c r="E8" s="8">
        <v>33469000</v>
      </c>
      <c r="F8" s="8">
        <v>94859000</v>
      </c>
      <c r="G8" s="3" t="s">
        <v>8</v>
      </c>
      <c r="H8" s="3"/>
      <c r="I8" s="8">
        <v>0</v>
      </c>
      <c r="J8" s="8">
        <v>71978000</v>
      </c>
      <c r="K8" s="3" t="s">
        <v>8</v>
      </c>
      <c r="L8" s="8">
        <v>0</v>
      </c>
      <c r="M8" s="8">
        <v>7332000</v>
      </c>
      <c r="N8" s="3" t="s">
        <v>8</v>
      </c>
      <c r="O8" s="8">
        <v>15372000</v>
      </c>
      <c r="P8" s="273" t="s">
        <v>1222</v>
      </c>
      <c r="Q8" s="8">
        <v>15549000</v>
      </c>
      <c r="R8" s="273" t="s">
        <v>1222</v>
      </c>
      <c r="S8" s="3" t="s">
        <v>8</v>
      </c>
      <c r="T8" s="3"/>
      <c r="U8" s="3" t="s">
        <v>8</v>
      </c>
      <c r="V8" s="3" t="s">
        <v>8</v>
      </c>
      <c r="W8" s="3"/>
      <c r="X8" s="8">
        <v>7618000</v>
      </c>
      <c r="Y8" s="273" t="s">
        <v>1223</v>
      </c>
      <c r="Z8" s="3" t="s">
        <v>8</v>
      </c>
      <c r="AA8" s="3"/>
      <c r="AB8" s="8">
        <v>0</v>
      </c>
      <c r="AC8" s="273" t="s">
        <v>1223</v>
      </c>
      <c r="AD8" s="8">
        <v>10479000</v>
      </c>
      <c r="AE8" s="273" t="s">
        <v>1223</v>
      </c>
      <c r="AF8" s="8">
        <v>0</v>
      </c>
      <c r="AG8" s="273" t="s">
        <v>1223</v>
      </c>
      <c r="AH8" s="3" t="s">
        <v>8</v>
      </c>
      <c r="AI8" s="3"/>
    </row>
    <row r="9" spans="1:35">
      <c r="A9" s="2" t="s">
        <v>790</v>
      </c>
      <c r="B9" s="3" t="s">
        <v>8</v>
      </c>
      <c r="C9" s="3" t="s">
        <v>8</v>
      </c>
      <c r="D9" s="3" t="s">
        <v>8</v>
      </c>
      <c r="E9" s="3">
        <v>0</v>
      </c>
      <c r="F9" s="5">
        <v>373000</v>
      </c>
      <c r="G9" s="3" t="s">
        <v>8</v>
      </c>
      <c r="H9" s="3"/>
      <c r="I9" s="3" t="s">
        <v>8</v>
      </c>
      <c r="J9" s="3" t="s">
        <v>8</v>
      </c>
      <c r="K9" s="3" t="s">
        <v>8</v>
      </c>
      <c r="L9" s="3" t="s">
        <v>8</v>
      </c>
      <c r="M9" s="3" t="s">
        <v>8</v>
      </c>
      <c r="N9" s="3" t="s">
        <v>8</v>
      </c>
      <c r="O9" s="3" t="s">
        <v>8</v>
      </c>
      <c r="P9" s="3"/>
      <c r="Q9" s="3" t="s">
        <v>8</v>
      </c>
      <c r="R9" s="3"/>
      <c r="S9" s="3" t="s">
        <v>8</v>
      </c>
      <c r="T9" s="3"/>
      <c r="U9" s="3" t="s">
        <v>8</v>
      </c>
      <c r="V9" s="3" t="s">
        <v>8</v>
      </c>
      <c r="W9" s="3"/>
      <c r="X9" s="3" t="s">
        <v>8</v>
      </c>
      <c r="Y9" s="3"/>
      <c r="Z9" s="3" t="s">
        <v>8</v>
      </c>
      <c r="AA9" s="3"/>
      <c r="AB9" s="3" t="s">
        <v>8</v>
      </c>
      <c r="AC9" s="3"/>
      <c r="AD9" s="3" t="s">
        <v>8</v>
      </c>
      <c r="AE9" s="3"/>
      <c r="AF9" s="3" t="s">
        <v>8</v>
      </c>
      <c r="AG9" s="3"/>
      <c r="AH9" s="3" t="s">
        <v>8</v>
      </c>
      <c r="AI9" s="3"/>
    </row>
    <row r="10" spans="1:35">
      <c r="A10" s="2" t="s">
        <v>791</v>
      </c>
      <c r="B10" s="3" t="s">
        <v>8</v>
      </c>
      <c r="C10" s="3" t="s">
        <v>8</v>
      </c>
      <c r="D10" s="3" t="s">
        <v>8</v>
      </c>
      <c r="E10" s="5">
        <v>-215000</v>
      </c>
      <c r="F10" s="3">
        <v>0</v>
      </c>
      <c r="G10" s="3" t="s">
        <v>8</v>
      </c>
      <c r="H10" s="3"/>
      <c r="I10" s="3" t="s">
        <v>8</v>
      </c>
      <c r="J10" s="3" t="s">
        <v>8</v>
      </c>
      <c r="K10" s="3" t="s">
        <v>8</v>
      </c>
      <c r="L10" s="3" t="s">
        <v>8</v>
      </c>
      <c r="M10" s="3" t="s">
        <v>8</v>
      </c>
      <c r="N10" s="3" t="s">
        <v>8</v>
      </c>
      <c r="O10" s="3" t="s">
        <v>8</v>
      </c>
      <c r="P10" s="3"/>
      <c r="Q10" s="3" t="s">
        <v>8</v>
      </c>
      <c r="R10" s="3"/>
      <c r="S10" s="3" t="s">
        <v>8</v>
      </c>
      <c r="T10" s="3"/>
      <c r="U10" s="3" t="s">
        <v>8</v>
      </c>
      <c r="V10" s="3" t="s">
        <v>8</v>
      </c>
      <c r="W10" s="3"/>
      <c r="X10" s="3" t="s">
        <v>8</v>
      </c>
      <c r="Y10" s="3"/>
      <c r="Z10" s="3" t="s">
        <v>8</v>
      </c>
      <c r="AA10" s="3"/>
      <c r="AB10" s="3" t="s">
        <v>8</v>
      </c>
      <c r="AC10" s="3"/>
      <c r="AD10" s="3" t="s">
        <v>8</v>
      </c>
      <c r="AE10" s="3"/>
      <c r="AF10" s="3" t="s">
        <v>8</v>
      </c>
      <c r="AG10" s="3"/>
      <c r="AH10" s="3" t="s">
        <v>8</v>
      </c>
      <c r="AI10" s="3"/>
    </row>
    <row r="11" spans="1:35">
      <c r="A11" s="2" t="s">
        <v>56</v>
      </c>
      <c r="B11" s="5">
        <v>33254000</v>
      </c>
      <c r="C11" s="5">
        <v>95232000</v>
      </c>
      <c r="D11" s="3" t="s">
        <v>8</v>
      </c>
      <c r="E11" s="5">
        <v>33254000</v>
      </c>
      <c r="F11" s="5">
        <v>95232000</v>
      </c>
      <c r="G11" s="3" t="s">
        <v>8</v>
      </c>
      <c r="H11" s="3"/>
      <c r="I11" s="3" t="s">
        <v>8</v>
      </c>
      <c r="J11" s="3" t="s">
        <v>8</v>
      </c>
      <c r="K11" s="3" t="s">
        <v>8</v>
      </c>
      <c r="L11" s="3" t="s">
        <v>8</v>
      </c>
      <c r="M11" s="3" t="s">
        <v>8</v>
      </c>
      <c r="N11" s="3" t="s">
        <v>8</v>
      </c>
      <c r="O11" s="3" t="s">
        <v>8</v>
      </c>
      <c r="P11" s="3"/>
      <c r="Q11" s="3" t="s">
        <v>8</v>
      </c>
      <c r="R11" s="3"/>
      <c r="S11" s="3" t="s">
        <v>8</v>
      </c>
      <c r="T11" s="3"/>
      <c r="U11" s="3" t="s">
        <v>8</v>
      </c>
      <c r="V11" s="3" t="s">
        <v>8</v>
      </c>
      <c r="W11" s="3"/>
      <c r="X11" s="3" t="s">
        <v>8</v>
      </c>
      <c r="Y11" s="3"/>
      <c r="Z11" s="3" t="s">
        <v>8</v>
      </c>
      <c r="AA11" s="3"/>
      <c r="AB11" s="3" t="s">
        <v>8</v>
      </c>
      <c r="AC11" s="3"/>
      <c r="AD11" s="3" t="s">
        <v>8</v>
      </c>
      <c r="AE11" s="3"/>
      <c r="AF11" s="3" t="s">
        <v>8</v>
      </c>
      <c r="AG11" s="3"/>
      <c r="AH11" s="3" t="s">
        <v>8</v>
      </c>
      <c r="AI11" s="3"/>
    </row>
    <row r="12" spans="1:35">
      <c r="A12" s="2" t="s">
        <v>1554</v>
      </c>
      <c r="B12" s="3" t="s">
        <v>8</v>
      </c>
      <c r="C12" s="3" t="s">
        <v>8</v>
      </c>
      <c r="D12" s="3" t="s">
        <v>8</v>
      </c>
      <c r="E12" s="3" t="s">
        <v>8</v>
      </c>
      <c r="F12" s="3" t="s">
        <v>8</v>
      </c>
      <c r="G12" s="3" t="s">
        <v>8</v>
      </c>
      <c r="H12" s="3"/>
      <c r="I12" s="3">
        <v>12</v>
      </c>
      <c r="J12" s="3" t="s">
        <v>8</v>
      </c>
      <c r="K12" s="3" t="s">
        <v>8</v>
      </c>
      <c r="L12" s="3">
        <v>2</v>
      </c>
      <c r="M12" s="3" t="s">
        <v>8</v>
      </c>
      <c r="N12" s="3" t="s">
        <v>8</v>
      </c>
      <c r="O12" s="3" t="s">
        <v>8</v>
      </c>
      <c r="P12" s="3"/>
      <c r="Q12" s="3" t="s">
        <v>8</v>
      </c>
      <c r="R12" s="3"/>
      <c r="S12" s="3" t="s">
        <v>8</v>
      </c>
      <c r="T12" s="3"/>
      <c r="U12" s="3" t="s">
        <v>8</v>
      </c>
      <c r="V12" s="3" t="s">
        <v>8</v>
      </c>
      <c r="W12" s="3"/>
      <c r="X12" s="3">
        <v>1</v>
      </c>
      <c r="Y12" s="3"/>
      <c r="Z12" s="3" t="s">
        <v>8</v>
      </c>
      <c r="AA12" s="3"/>
      <c r="AB12" s="3" t="s">
        <v>8</v>
      </c>
      <c r="AC12" s="3"/>
      <c r="AD12" s="3">
        <v>1</v>
      </c>
      <c r="AE12" s="3"/>
      <c r="AF12" s="3" t="s">
        <v>8</v>
      </c>
      <c r="AG12" s="3"/>
      <c r="AH12" s="3" t="s">
        <v>8</v>
      </c>
      <c r="AI12" s="3"/>
    </row>
    <row r="13" spans="1:35">
      <c r="A13" s="2" t="s">
        <v>1555</v>
      </c>
      <c r="B13" s="3" t="s">
        <v>8</v>
      </c>
      <c r="C13" s="3" t="s">
        <v>8</v>
      </c>
      <c r="D13" s="3" t="s">
        <v>8</v>
      </c>
      <c r="E13" s="3" t="s">
        <v>8</v>
      </c>
      <c r="F13" s="3" t="s">
        <v>8</v>
      </c>
      <c r="G13" s="3">
        <v>3</v>
      </c>
      <c r="H13" s="3"/>
      <c r="I13" s="3" t="s">
        <v>8</v>
      </c>
      <c r="J13" s="3" t="s">
        <v>8</v>
      </c>
      <c r="K13" s="3" t="s">
        <v>8</v>
      </c>
      <c r="L13" s="3" t="s">
        <v>8</v>
      </c>
      <c r="M13" s="3" t="s">
        <v>8</v>
      </c>
      <c r="N13" s="3" t="s">
        <v>8</v>
      </c>
      <c r="O13" s="3" t="s">
        <v>8</v>
      </c>
      <c r="P13" s="3"/>
      <c r="Q13" s="3" t="s">
        <v>8</v>
      </c>
      <c r="R13" s="3"/>
      <c r="S13" s="3" t="s">
        <v>8</v>
      </c>
      <c r="T13" s="3"/>
      <c r="U13" s="3">
        <v>2</v>
      </c>
      <c r="V13" s="3" t="s">
        <v>8</v>
      </c>
      <c r="W13" s="3"/>
      <c r="X13" s="3" t="s">
        <v>8</v>
      </c>
      <c r="Y13" s="3"/>
      <c r="Z13" s="3" t="s">
        <v>8</v>
      </c>
      <c r="AA13" s="3"/>
      <c r="AB13" s="3" t="s">
        <v>8</v>
      </c>
      <c r="AC13" s="3"/>
      <c r="AD13" s="3" t="s">
        <v>8</v>
      </c>
      <c r="AE13" s="3"/>
      <c r="AF13" s="3" t="s">
        <v>8</v>
      </c>
      <c r="AG13" s="3"/>
      <c r="AH13" s="3" t="s">
        <v>8</v>
      </c>
      <c r="AI13" s="3"/>
    </row>
    <row r="14" spans="1:35" ht="17.25">
      <c r="A14" s="2" t="s">
        <v>1556</v>
      </c>
      <c r="B14" s="3" t="s">
        <v>8</v>
      </c>
      <c r="C14" s="3" t="s">
        <v>8</v>
      </c>
      <c r="D14" s="3" t="s">
        <v>8</v>
      </c>
      <c r="E14" s="3" t="s">
        <v>8</v>
      </c>
      <c r="F14" s="3" t="s">
        <v>8</v>
      </c>
      <c r="G14" s="8">
        <v>15680000</v>
      </c>
      <c r="H14" s="273" t="s">
        <v>1222</v>
      </c>
      <c r="I14" s="3" t="s">
        <v>8</v>
      </c>
      <c r="J14" s="3" t="s">
        <v>8</v>
      </c>
      <c r="K14" s="3" t="s">
        <v>8</v>
      </c>
      <c r="L14" s="3" t="s">
        <v>8</v>
      </c>
      <c r="M14" s="3" t="s">
        <v>8</v>
      </c>
      <c r="N14" s="3" t="s">
        <v>8</v>
      </c>
      <c r="O14" s="3" t="s">
        <v>8</v>
      </c>
      <c r="P14" s="3"/>
      <c r="Q14" s="3" t="s">
        <v>8</v>
      </c>
      <c r="R14" s="3"/>
      <c r="S14" s="3" t="s">
        <v>8</v>
      </c>
      <c r="T14" s="3"/>
      <c r="U14" s="3" t="s">
        <v>8</v>
      </c>
      <c r="V14" s="8">
        <v>18097000</v>
      </c>
      <c r="W14" s="273" t="s">
        <v>1223</v>
      </c>
      <c r="X14" s="3" t="s">
        <v>8</v>
      </c>
      <c r="Y14" s="3"/>
      <c r="Z14" s="3" t="s">
        <v>8</v>
      </c>
      <c r="AA14" s="3"/>
      <c r="AB14" s="3" t="s">
        <v>8</v>
      </c>
      <c r="AC14" s="3"/>
      <c r="AD14" s="3" t="s">
        <v>8</v>
      </c>
      <c r="AE14" s="3"/>
      <c r="AF14" s="3" t="s">
        <v>8</v>
      </c>
      <c r="AG14" s="3"/>
      <c r="AH14" s="3" t="s">
        <v>8</v>
      </c>
      <c r="AI14" s="3"/>
    </row>
    <row r="15" spans="1:35">
      <c r="A15" s="2" t="s">
        <v>1557</v>
      </c>
      <c r="B15" s="3" t="s">
        <v>8</v>
      </c>
      <c r="C15" s="3" t="s">
        <v>8</v>
      </c>
      <c r="D15" s="3" t="s">
        <v>8</v>
      </c>
      <c r="E15" s="3" t="s">
        <v>8</v>
      </c>
      <c r="F15" s="3" t="s">
        <v>8</v>
      </c>
      <c r="G15" s="3" t="s">
        <v>1558</v>
      </c>
      <c r="H15" s="3"/>
      <c r="I15" s="3" t="s">
        <v>8</v>
      </c>
      <c r="J15" s="3" t="s">
        <v>8</v>
      </c>
      <c r="K15" s="3" t="s">
        <v>8</v>
      </c>
      <c r="L15" s="3" t="s">
        <v>8</v>
      </c>
      <c r="M15" s="3" t="s">
        <v>8</v>
      </c>
      <c r="N15" s="3" t="s">
        <v>8</v>
      </c>
      <c r="O15" s="3" t="s">
        <v>8</v>
      </c>
      <c r="P15" s="3"/>
      <c r="Q15" s="3" t="s">
        <v>8</v>
      </c>
      <c r="R15" s="3"/>
      <c r="S15" s="3" t="s">
        <v>8</v>
      </c>
      <c r="T15" s="3"/>
      <c r="U15" s="3" t="s">
        <v>8</v>
      </c>
      <c r="V15" s="3" t="s">
        <v>8</v>
      </c>
      <c r="W15" s="3"/>
      <c r="X15" s="3" t="s">
        <v>8</v>
      </c>
      <c r="Y15" s="3"/>
      <c r="Z15" s="3" t="s">
        <v>8</v>
      </c>
      <c r="AA15" s="3"/>
      <c r="AB15" s="3" t="s">
        <v>8</v>
      </c>
      <c r="AC15" s="3"/>
      <c r="AD15" s="3" t="s">
        <v>8</v>
      </c>
      <c r="AE15" s="3"/>
      <c r="AF15" s="3" t="s">
        <v>8</v>
      </c>
      <c r="AG15" s="3"/>
      <c r="AH15" s="3" t="s">
        <v>8</v>
      </c>
      <c r="AI15" s="3"/>
    </row>
    <row r="16" spans="1:35" ht="30">
      <c r="A16" s="2" t="s">
        <v>1559</v>
      </c>
      <c r="B16" s="3" t="s">
        <v>8</v>
      </c>
      <c r="C16" s="3" t="s">
        <v>8</v>
      </c>
      <c r="D16" s="3" t="s">
        <v>8</v>
      </c>
      <c r="E16" s="3" t="s">
        <v>8</v>
      </c>
      <c r="F16" s="3" t="s">
        <v>8</v>
      </c>
      <c r="G16" s="4">
        <v>41061</v>
      </c>
      <c r="H16" s="3"/>
      <c r="I16" s="3" t="s">
        <v>8</v>
      </c>
      <c r="J16" s="3" t="s">
        <v>8</v>
      </c>
      <c r="K16" s="3" t="s">
        <v>8</v>
      </c>
      <c r="L16" s="3" t="s">
        <v>8</v>
      </c>
      <c r="M16" s="3" t="s">
        <v>8</v>
      </c>
      <c r="N16" s="3" t="s">
        <v>8</v>
      </c>
      <c r="O16" s="3" t="s">
        <v>8</v>
      </c>
      <c r="P16" s="3"/>
      <c r="Q16" s="3" t="s">
        <v>8</v>
      </c>
      <c r="R16" s="3"/>
      <c r="S16" s="3" t="s">
        <v>8</v>
      </c>
      <c r="T16" s="3"/>
      <c r="U16" s="3" t="s">
        <v>8</v>
      </c>
      <c r="V16" s="3" t="s">
        <v>8</v>
      </c>
      <c r="W16" s="3"/>
      <c r="X16" s="3" t="s">
        <v>8</v>
      </c>
      <c r="Y16" s="3"/>
      <c r="Z16" s="3" t="s">
        <v>8</v>
      </c>
      <c r="AA16" s="3"/>
      <c r="AB16" s="3" t="s">
        <v>8</v>
      </c>
      <c r="AC16" s="3"/>
      <c r="AD16" s="3" t="s">
        <v>8</v>
      </c>
      <c r="AE16" s="3"/>
      <c r="AF16" s="3" t="s">
        <v>8</v>
      </c>
      <c r="AG16" s="3"/>
      <c r="AH16" s="3" t="s">
        <v>8</v>
      </c>
      <c r="AI16" s="3"/>
    </row>
    <row r="17" spans="1:35">
      <c r="A17" s="2" t="s">
        <v>1560</v>
      </c>
      <c r="B17" s="3" t="s">
        <v>8</v>
      </c>
      <c r="C17" s="3" t="s">
        <v>8</v>
      </c>
      <c r="D17" s="3" t="s">
        <v>8</v>
      </c>
      <c r="E17" s="3" t="s">
        <v>8</v>
      </c>
      <c r="F17" s="3" t="s">
        <v>8</v>
      </c>
      <c r="G17" s="4">
        <v>44682</v>
      </c>
      <c r="H17" s="3"/>
      <c r="I17" s="3" t="s">
        <v>8</v>
      </c>
      <c r="J17" s="3" t="s">
        <v>8</v>
      </c>
      <c r="K17" s="3" t="s">
        <v>8</v>
      </c>
      <c r="L17" s="3" t="s">
        <v>8</v>
      </c>
      <c r="M17" s="3" t="s">
        <v>8</v>
      </c>
      <c r="N17" s="3" t="s">
        <v>8</v>
      </c>
      <c r="O17" s="3" t="s">
        <v>8</v>
      </c>
      <c r="P17" s="3"/>
      <c r="Q17" s="3" t="s">
        <v>8</v>
      </c>
      <c r="R17" s="3"/>
      <c r="S17" s="3" t="s">
        <v>8</v>
      </c>
      <c r="T17" s="3"/>
      <c r="U17" s="3" t="s">
        <v>8</v>
      </c>
      <c r="V17" s="3" t="s">
        <v>8</v>
      </c>
      <c r="W17" s="3"/>
      <c r="X17" s="3" t="s">
        <v>8</v>
      </c>
      <c r="Y17" s="3"/>
      <c r="Z17" s="3" t="s">
        <v>8</v>
      </c>
      <c r="AA17" s="3"/>
      <c r="AB17" s="3" t="s">
        <v>8</v>
      </c>
      <c r="AC17" s="3"/>
      <c r="AD17" s="3" t="s">
        <v>8</v>
      </c>
      <c r="AE17" s="3"/>
      <c r="AF17" s="3" t="s">
        <v>8</v>
      </c>
      <c r="AG17" s="3"/>
      <c r="AH17" s="3" t="s">
        <v>8</v>
      </c>
      <c r="AI17" s="3"/>
    </row>
    <row r="18" spans="1:35">
      <c r="A18" s="2" t="s">
        <v>1125</v>
      </c>
      <c r="B18" s="3" t="s">
        <v>8</v>
      </c>
      <c r="C18" s="3" t="s">
        <v>8</v>
      </c>
      <c r="D18" s="272">
        <v>0.75</v>
      </c>
      <c r="E18" s="3" t="s">
        <v>8</v>
      </c>
      <c r="F18" s="3" t="s">
        <v>8</v>
      </c>
      <c r="G18" s="3" t="s">
        <v>8</v>
      </c>
      <c r="H18" s="3"/>
      <c r="I18" s="3" t="s">
        <v>8</v>
      </c>
      <c r="J18" s="3" t="s">
        <v>8</v>
      </c>
      <c r="K18" s="3" t="s">
        <v>8</v>
      </c>
      <c r="L18" s="3" t="s">
        <v>8</v>
      </c>
      <c r="M18" s="3" t="s">
        <v>8</v>
      </c>
      <c r="N18" s="3" t="s">
        <v>8</v>
      </c>
      <c r="O18" s="3" t="s">
        <v>8</v>
      </c>
      <c r="P18" s="3"/>
      <c r="Q18" s="3" t="s">
        <v>8</v>
      </c>
      <c r="R18" s="3"/>
      <c r="S18" s="3" t="s">
        <v>8</v>
      </c>
      <c r="T18" s="3"/>
      <c r="U18" s="3" t="s">
        <v>8</v>
      </c>
      <c r="V18" s="3" t="s">
        <v>8</v>
      </c>
      <c r="W18" s="3"/>
      <c r="X18" s="3" t="s">
        <v>8</v>
      </c>
      <c r="Y18" s="3"/>
      <c r="Z18" s="3" t="s">
        <v>8</v>
      </c>
      <c r="AA18" s="3"/>
      <c r="AB18" s="3" t="s">
        <v>8</v>
      </c>
      <c r="AC18" s="3"/>
      <c r="AD18" s="3" t="s">
        <v>8</v>
      </c>
      <c r="AE18" s="3"/>
      <c r="AF18" s="3" t="s">
        <v>8</v>
      </c>
      <c r="AG18" s="3"/>
      <c r="AH18" s="3" t="s">
        <v>8</v>
      </c>
      <c r="AI18" s="3"/>
    </row>
    <row r="19" spans="1:35">
      <c r="A19" s="2" t="s">
        <v>1561</v>
      </c>
      <c r="B19" s="3" t="s">
        <v>8</v>
      </c>
      <c r="C19" s="3" t="s">
        <v>8</v>
      </c>
      <c r="D19" s="3" t="s">
        <v>8</v>
      </c>
      <c r="E19" s="3" t="s">
        <v>8</v>
      </c>
      <c r="F19" s="3" t="s">
        <v>8</v>
      </c>
      <c r="G19" s="3" t="s">
        <v>8</v>
      </c>
      <c r="H19" s="3"/>
      <c r="I19" s="3" t="s">
        <v>8</v>
      </c>
      <c r="J19" s="3" t="s">
        <v>8</v>
      </c>
      <c r="K19" s="3" t="s">
        <v>8</v>
      </c>
      <c r="L19" s="3" t="s">
        <v>8</v>
      </c>
      <c r="M19" s="3" t="s">
        <v>8</v>
      </c>
      <c r="N19" s="3" t="s">
        <v>8</v>
      </c>
      <c r="O19" s="3" t="s">
        <v>8</v>
      </c>
      <c r="P19" s="3"/>
      <c r="Q19" s="3" t="s">
        <v>8</v>
      </c>
      <c r="R19" s="3"/>
      <c r="S19" s="3" t="s">
        <v>8</v>
      </c>
      <c r="T19" s="3"/>
      <c r="U19" s="3" t="s">
        <v>1558</v>
      </c>
      <c r="V19" s="3" t="s">
        <v>8</v>
      </c>
      <c r="W19" s="3"/>
      <c r="X19" s="3" t="s">
        <v>8</v>
      </c>
      <c r="Y19" s="3"/>
      <c r="Z19" s="3" t="s">
        <v>8</v>
      </c>
      <c r="AA19" s="3"/>
      <c r="AB19" s="3" t="s">
        <v>8</v>
      </c>
      <c r="AC19" s="3"/>
      <c r="AD19" s="3" t="s">
        <v>8</v>
      </c>
      <c r="AE19" s="3"/>
      <c r="AF19" s="3" t="s">
        <v>8</v>
      </c>
      <c r="AG19" s="3"/>
      <c r="AH19" s="3" t="s">
        <v>8</v>
      </c>
      <c r="AI19" s="3"/>
    </row>
    <row r="20" spans="1:35">
      <c r="A20" s="32"/>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row>
    <row r="21" spans="1:35" ht="30" customHeight="1">
      <c r="A21" s="2" t="s">
        <v>1222</v>
      </c>
      <c r="B21" s="33" t="s">
        <v>1562</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c r="AI21" s="33"/>
    </row>
    <row r="22" spans="1:35" ht="15" customHeight="1">
      <c r="A22" s="2" t="s">
        <v>1223</v>
      </c>
      <c r="B22" s="33" t="s">
        <v>1563</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c r="AI22" s="33"/>
    </row>
  </sheetData>
  <mergeCells count="61">
    <mergeCell ref="A20:AI20"/>
    <mergeCell ref="B21:AI21"/>
    <mergeCell ref="B22:AI22"/>
    <mergeCell ref="AF1:AG1"/>
    <mergeCell ref="AF2:AG2"/>
    <mergeCell ref="AF3:AG3"/>
    <mergeCell ref="AF4:AG4"/>
    <mergeCell ref="AF5:AG5"/>
    <mergeCell ref="AH1:AI1"/>
    <mergeCell ref="AH2:AI2"/>
    <mergeCell ref="AH3:AI3"/>
    <mergeCell ref="AH4:AI4"/>
    <mergeCell ref="AH5:AI5"/>
    <mergeCell ref="AB1:AC1"/>
    <mergeCell ref="AB2:AC2"/>
    <mergeCell ref="AB3:AC3"/>
    <mergeCell ref="AB4:AC4"/>
    <mergeCell ref="AB5:AC5"/>
    <mergeCell ref="AD1:AE1"/>
    <mergeCell ref="AD2:AE2"/>
    <mergeCell ref="AD3:AE3"/>
    <mergeCell ref="AD4:AE4"/>
    <mergeCell ref="AD5:AE5"/>
    <mergeCell ref="X1:Y1"/>
    <mergeCell ref="X2:Y2"/>
    <mergeCell ref="X3:Y3"/>
    <mergeCell ref="X4:Y4"/>
    <mergeCell ref="X5:Y5"/>
    <mergeCell ref="Z1:AA1"/>
    <mergeCell ref="Z2:AA2"/>
    <mergeCell ref="Z3:AA3"/>
    <mergeCell ref="Z4:AA4"/>
    <mergeCell ref="Z5:AA5"/>
    <mergeCell ref="S1:T1"/>
    <mergeCell ref="S2:T2"/>
    <mergeCell ref="S3:T3"/>
    <mergeCell ref="S4:T4"/>
    <mergeCell ref="S5:T5"/>
    <mergeCell ref="V1:W1"/>
    <mergeCell ref="V2:W2"/>
    <mergeCell ref="V3:W3"/>
    <mergeCell ref="V4:W4"/>
    <mergeCell ref="V5:W5"/>
    <mergeCell ref="O1:P1"/>
    <mergeCell ref="O2:P2"/>
    <mergeCell ref="O3:P3"/>
    <mergeCell ref="O4:P4"/>
    <mergeCell ref="O5:P5"/>
    <mergeCell ref="Q1:R1"/>
    <mergeCell ref="Q2:R2"/>
    <mergeCell ref="Q3:R3"/>
    <mergeCell ref="Q4:R4"/>
    <mergeCell ref="Q5:R5"/>
    <mergeCell ref="A1:A5"/>
    <mergeCell ref="B1:B5"/>
    <mergeCell ref="C1:C5"/>
    <mergeCell ref="G1:H1"/>
    <mergeCell ref="G2:H2"/>
    <mergeCell ref="G3:H3"/>
    <mergeCell ref="G4:H4"/>
    <mergeCell ref="G5:H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15" customHeight="1">
      <c r="A1" s="1" t="s">
        <v>180</v>
      </c>
      <c r="B1" s="6" t="s">
        <v>1</v>
      </c>
      <c r="C1" s="6"/>
    </row>
    <row r="2" spans="1:3" ht="30">
      <c r="A2" s="1" t="s">
        <v>26</v>
      </c>
      <c r="B2" s="1" t="s">
        <v>2</v>
      </c>
      <c r="C2" s="1" t="s">
        <v>92</v>
      </c>
    </row>
    <row r="3" spans="1:3">
      <c r="A3" s="7" t="s">
        <v>181</v>
      </c>
      <c r="B3" s="3" t="s">
        <v>8</v>
      </c>
      <c r="C3" s="3" t="s">
        <v>8</v>
      </c>
    </row>
    <row r="4" spans="1:3" ht="30">
      <c r="A4" s="2" t="s">
        <v>136</v>
      </c>
      <c r="B4" s="8">
        <v>6563</v>
      </c>
      <c r="C4" s="8">
        <v>6508</v>
      </c>
    </row>
    <row r="5" spans="1:3" ht="30">
      <c r="A5" s="2" t="s">
        <v>182</v>
      </c>
      <c r="B5" s="5">
        <v>21185</v>
      </c>
      <c r="C5" s="5">
        <v>19652</v>
      </c>
    </row>
    <row r="6" spans="1:3" ht="30">
      <c r="A6" s="2" t="s">
        <v>135</v>
      </c>
      <c r="B6" s="5">
        <v>-15758</v>
      </c>
      <c r="C6" s="5">
        <v>2815</v>
      </c>
    </row>
    <row r="7" spans="1:3">
      <c r="A7" s="2" t="s">
        <v>133</v>
      </c>
      <c r="B7" s="5">
        <v>11990</v>
      </c>
      <c r="C7" s="5">
        <v>28975</v>
      </c>
    </row>
    <row r="8" spans="1:3" ht="45">
      <c r="A8" s="7" t="s">
        <v>183</v>
      </c>
      <c r="B8" s="3" t="s">
        <v>8</v>
      </c>
      <c r="C8" s="3" t="s">
        <v>8</v>
      </c>
    </row>
    <row r="9" spans="1:3">
      <c r="A9" s="2" t="s">
        <v>184</v>
      </c>
      <c r="B9" s="5">
        <v>-1014</v>
      </c>
      <c r="C9" s="3">
        <v>-471</v>
      </c>
    </row>
    <row r="10" spans="1:3" ht="30">
      <c r="A10" s="2" t="s">
        <v>185</v>
      </c>
      <c r="B10" s="3">
        <v>-74</v>
      </c>
      <c r="C10" s="3">
        <v>-455</v>
      </c>
    </row>
    <row r="11" spans="1:3">
      <c r="A11" s="2" t="s">
        <v>186</v>
      </c>
      <c r="B11" s="5">
        <v>1996</v>
      </c>
      <c r="C11" s="3">
        <v>0</v>
      </c>
    </row>
    <row r="12" spans="1:3">
      <c r="A12" s="2" t="s">
        <v>187</v>
      </c>
      <c r="B12" s="3">
        <v>32</v>
      </c>
      <c r="C12" s="3">
        <v>0</v>
      </c>
    </row>
    <row r="13" spans="1:3">
      <c r="A13" s="2" t="s">
        <v>188</v>
      </c>
      <c r="B13" s="3">
        <v>-122</v>
      </c>
      <c r="C13" s="3">
        <v>0</v>
      </c>
    </row>
    <row r="14" spans="1:3" ht="30">
      <c r="A14" s="2" t="s">
        <v>189</v>
      </c>
      <c r="B14" s="5">
        <v>-15463</v>
      </c>
      <c r="C14" s="3">
        <v>0</v>
      </c>
    </row>
    <row r="15" spans="1:3" ht="30">
      <c r="A15" s="2" t="s">
        <v>190</v>
      </c>
      <c r="B15" s="3">
        <v>-48</v>
      </c>
      <c r="C15" s="3">
        <v>0</v>
      </c>
    </row>
    <row r="16" spans="1:3" ht="30">
      <c r="A16" s="2" t="s">
        <v>191</v>
      </c>
      <c r="B16" s="5">
        <v>9778</v>
      </c>
      <c r="C16" s="5">
        <v>10923</v>
      </c>
    </row>
    <row r="17" spans="1:3" ht="30">
      <c r="A17" s="2" t="s">
        <v>192</v>
      </c>
      <c r="B17" s="5">
        <v>1222</v>
      </c>
      <c r="C17" s="5">
        <v>-9529</v>
      </c>
    </row>
    <row r="18" spans="1:3" ht="30">
      <c r="A18" s="2" t="s">
        <v>193</v>
      </c>
      <c r="B18" s="3">
        <v>24</v>
      </c>
      <c r="C18" s="3">
        <v>0</v>
      </c>
    </row>
    <row r="19" spans="1:3" ht="30">
      <c r="A19" s="2" t="s">
        <v>104</v>
      </c>
      <c r="B19" s="3">
        <v>77</v>
      </c>
      <c r="C19" s="3">
        <v>25</v>
      </c>
    </row>
    <row r="20" spans="1:3" ht="30">
      <c r="A20" s="2" t="s">
        <v>194</v>
      </c>
      <c r="B20" s="5">
        <v>-2337</v>
      </c>
      <c r="C20" s="5">
        <v>1371</v>
      </c>
    </row>
    <row r="21" spans="1:3" ht="30">
      <c r="A21" s="2" t="s">
        <v>100</v>
      </c>
      <c r="B21" s="5">
        <v>-3213</v>
      </c>
      <c r="C21" s="5">
        <v>-1053</v>
      </c>
    </row>
    <row r="22" spans="1:3">
      <c r="A22" s="2" t="s">
        <v>195</v>
      </c>
      <c r="B22" s="3">
        <v>0</v>
      </c>
      <c r="C22" s="3">
        <v>267</v>
      </c>
    </row>
    <row r="23" spans="1:3" ht="30">
      <c r="A23" s="2" t="s">
        <v>196</v>
      </c>
      <c r="B23" s="5">
        <v>55412</v>
      </c>
      <c r="C23" s="3">
        <v>-410</v>
      </c>
    </row>
    <row r="24" spans="1:3" ht="30">
      <c r="A24" s="2" t="s">
        <v>197</v>
      </c>
      <c r="B24" s="3">
        <v>594</v>
      </c>
      <c r="C24" s="3">
        <v>-122</v>
      </c>
    </row>
    <row r="25" spans="1:3" ht="30">
      <c r="A25" s="2" t="s">
        <v>198</v>
      </c>
      <c r="B25" s="3">
        <v>167</v>
      </c>
      <c r="C25" s="3">
        <v>242</v>
      </c>
    </row>
    <row r="26" spans="1:3" ht="30">
      <c r="A26" s="2" t="s">
        <v>199</v>
      </c>
      <c r="B26" s="3">
        <v>508</v>
      </c>
      <c r="C26" s="3">
        <v>-378</v>
      </c>
    </row>
    <row r="27" spans="1:3" ht="30">
      <c r="A27" s="2" t="s">
        <v>200</v>
      </c>
      <c r="B27" s="3">
        <v>-339</v>
      </c>
      <c r="C27" s="5">
        <v>2344</v>
      </c>
    </row>
    <row r="28" spans="1:3">
      <c r="A28" s="2" t="s">
        <v>201</v>
      </c>
      <c r="B28" s="3">
        <v>-278</v>
      </c>
      <c r="C28" s="3">
        <v>-28</v>
      </c>
    </row>
    <row r="29" spans="1:3">
      <c r="A29" s="2" t="s">
        <v>202</v>
      </c>
      <c r="B29" s="5">
        <v>-6071</v>
      </c>
      <c r="C29" s="3">
        <v>0</v>
      </c>
    </row>
    <row r="30" spans="1:3" ht="30">
      <c r="A30" s="2" t="s">
        <v>203</v>
      </c>
      <c r="B30" s="3">
        <v>-665</v>
      </c>
      <c r="C30" s="3">
        <v>-432</v>
      </c>
    </row>
    <row r="31" spans="1:3">
      <c r="A31" s="2" t="s">
        <v>204</v>
      </c>
      <c r="B31" s="5">
        <v>-9076</v>
      </c>
      <c r="C31" s="5">
        <v>-2737</v>
      </c>
    </row>
    <row r="32" spans="1:3">
      <c r="A32" s="2" t="s">
        <v>205</v>
      </c>
      <c r="B32" s="3">
        <v>-126</v>
      </c>
      <c r="C32" s="3">
        <v>-48</v>
      </c>
    </row>
    <row r="33" spans="1:3">
      <c r="A33" s="2" t="s">
        <v>206</v>
      </c>
      <c r="B33" s="3">
        <v>48</v>
      </c>
      <c r="C33" s="3">
        <v>0</v>
      </c>
    </row>
    <row r="34" spans="1:3">
      <c r="A34" s="2" t="s">
        <v>207</v>
      </c>
      <c r="B34" s="3">
        <v>169</v>
      </c>
      <c r="C34" s="3">
        <v>228</v>
      </c>
    </row>
    <row r="35" spans="1:3" ht="30">
      <c r="A35" s="2" t="s">
        <v>208</v>
      </c>
      <c r="B35" s="3">
        <v>-189</v>
      </c>
      <c r="C35" s="3">
        <v>0</v>
      </c>
    </row>
    <row r="36" spans="1:3" ht="30">
      <c r="A36" s="2" t="s">
        <v>209</v>
      </c>
      <c r="B36" s="3">
        <v>40</v>
      </c>
      <c r="C36" s="3">
        <v>0</v>
      </c>
    </row>
    <row r="37" spans="1:3" ht="30">
      <c r="A37" s="2" t="s">
        <v>210</v>
      </c>
      <c r="B37" s="5">
        <v>5223</v>
      </c>
      <c r="C37" s="5">
        <v>4501</v>
      </c>
    </row>
    <row r="38" spans="1:3" ht="30">
      <c r="A38" s="2" t="s">
        <v>211</v>
      </c>
      <c r="B38" s="3">
        <v>26</v>
      </c>
      <c r="C38" s="3">
        <v>147</v>
      </c>
    </row>
    <row r="39" spans="1:3">
      <c r="A39" s="2" t="s">
        <v>212</v>
      </c>
      <c r="B39" s="3">
        <v>35</v>
      </c>
      <c r="C39" s="3">
        <v>0</v>
      </c>
    </row>
    <row r="40" spans="1:3">
      <c r="A40" s="2" t="s">
        <v>213</v>
      </c>
      <c r="B40" s="5">
        <v>6062</v>
      </c>
      <c r="C40" s="3">
        <v>-226</v>
      </c>
    </row>
    <row r="41" spans="1:3">
      <c r="A41" s="2" t="s">
        <v>214</v>
      </c>
      <c r="B41" s="5">
        <v>-13272</v>
      </c>
      <c r="C41" s="5">
        <v>8951</v>
      </c>
    </row>
    <row r="42" spans="1:3" ht="30">
      <c r="A42" s="2" t="s">
        <v>215</v>
      </c>
      <c r="B42" s="5">
        <v>41116</v>
      </c>
      <c r="C42" s="5">
        <v>42085</v>
      </c>
    </row>
    <row r="43" spans="1:3">
      <c r="A43" s="7" t="s">
        <v>216</v>
      </c>
      <c r="B43" s="3" t="s">
        <v>8</v>
      </c>
      <c r="C43" s="3" t="s">
        <v>8</v>
      </c>
    </row>
    <row r="44" spans="1:3">
      <c r="A44" s="2" t="s">
        <v>217</v>
      </c>
      <c r="B44" s="3">
        <v>0</v>
      </c>
      <c r="C44" s="5">
        <v>-24925</v>
      </c>
    </row>
    <row r="45" spans="1:3" ht="30">
      <c r="A45" s="2" t="s">
        <v>218</v>
      </c>
      <c r="B45" s="5">
        <v>-129719</v>
      </c>
      <c r="C45" s="5">
        <v>-18155</v>
      </c>
    </row>
    <row r="46" spans="1:3" ht="30">
      <c r="A46" s="2" t="s">
        <v>219</v>
      </c>
      <c r="B46" s="5">
        <v>-7790</v>
      </c>
      <c r="C46" s="5">
        <v>-7091</v>
      </c>
    </row>
    <row r="47" spans="1:3">
      <c r="A47" s="2" t="s">
        <v>220</v>
      </c>
      <c r="B47" s="5">
        <v>-1996</v>
      </c>
      <c r="C47" s="3">
        <v>0</v>
      </c>
    </row>
    <row r="48" spans="1:3">
      <c r="A48" s="2" t="s">
        <v>221</v>
      </c>
      <c r="B48" s="5">
        <v>-21347</v>
      </c>
      <c r="C48" s="3">
        <v>0</v>
      </c>
    </row>
    <row r="49" spans="1:3">
      <c r="A49" s="2" t="s">
        <v>222</v>
      </c>
      <c r="B49" s="5">
        <v>-27040</v>
      </c>
      <c r="C49" s="3">
        <v>0</v>
      </c>
    </row>
    <row r="50" spans="1:3">
      <c r="A50" s="2" t="s">
        <v>223</v>
      </c>
      <c r="B50" s="3">
        <v>-47</v>
      </c>
      <c r="C50" s="3">
        <v>0</v>
      </c>
    </row>
    <row r="51" spans="1:3">
      <c r="A51" s="2" t="s">
        <v>224</v>
      </c>
      <c r="B51" s="3">
        <v>0</v>
      </c>
      <c r="C51" s="5">
        <v>-4700</v>
      </c>
    </row>
    <row r="52" spans="1:3" ht="30">
      <c r="A52" s="2" t="s">
        <v>225</v>
      </c>
      <c r="B52" s="3">
        <v>0</v>
      </c>
      <c r="C52" s="3">
        <v>289</v>
      </c>
    </row>
    <row r="53" spans="1:3">
      <c r="A53" s="2" t="s">
        <v>226</v>
      </c>
      <c r="B53" s="5">
        <v>44038</v>
      </c>
      <c r="C53" s="3">
        <v>0</v>
      </c>
    </row>
    <row r="54" spans="1:3">
      <c r="A54" s="2" t="s">
        <v>227</v>
      </c>
      <c r="B54" s="5">
        <v>-13462</v>
      </c>
      <c r="C54" s="5">
        <v>-20753</v>
      </c>
    </row>
    <row r="55" spans="1:3">
      <c r="A55" s="2" t="s">
        <v>228</v>
      </c>
      <c r="B55" s="5">
        <v>2138</v>
      </c>
      <c r="C55" s="3">
        <v>0</v>
      </c>
    </row>
    <row r="56" spans="1:3" ht="30">
      <c r="A56" s="2" t="s">
        <v>229</v>
      </c>
      <c r="B56" s="3">
        <v>0</v>
      </c>
      <c r="C56" s="5">
        <v>-116000</v>
      </c>
    </row>
    <row r="57" spans="1:3">
      <c r="A57" s="2" t="s">
        <v>230</v>
      </c>
      <c r="B57" s="3">
        <v>814</v>
      </c>
      <c r="C57" s="3">
        <v>229</v>
      </c>
    </row>
    <row r="58" spans="1:3" ht="30">
      <c r="A58" s="2" t="s">
        <v>231</v>
      </c>
      <c r="B58" s="5">
        <v>45572</v>
      </c>
      <c r="C58" s="5">
        <v>63816</v>
      </c>
    </row>
    <row r="59" spans="1:3">
      <c r="A59" s="2" t="s">
        <v>232</v>
      </c>
      <c r="B59" s="3">
        <v>-15</v>
      </c>
      <c r="C59" s="3">
        <v>0</v>
      </c>
    </row>
    <row r="60" spans="1:3">
      <c r="A60" s="2" t="s">
        <v>233</v>
      </c>
      <c r="B60" s="3">
        <v>45</v>
      </c>
      <c r="C60" s="3">
        <v>0</v>
      </c>
    </row>
    <row r="61" spans="1:3" ht="30">
      <c r="A61" s="2" t="s">
        <v>234</v>
      </c>
      <c r="B61" s="5">
        <v>5411</v>
      </c>
      <c r="C61" s="5">
        <v>11659</v>
      </c>
    </row>
    <row r="62" spans="1:3" ht="30">
      <c r="A62" s="2" t="s">
        <v>235</v>
      </c>
      <c r="B62" s="3">
        <v>470</v>
      </c>
      <c r="C62" s="3">
        <v>0</v>
      </c>
    </row>
    <row r="63" spans="1:3" ht="30">
      <c r="A63" s="2" t="s">
        <v>236</v>
      </c>
      <c r="B63" s="3">
        <v>221</v>
      </c>
      <c r="C63" s="5">
        <v>4982</v>
      </c>
    </row>
    <row r="64" spans="1:3">
      <c r="A64" s="2" t="s">
        <v>237</v>
      </c>
      <c r="B64" s="5">
        <v>-5752</v>
      </c>
      <c r="C64" s="5">
        <v>-3200</v>
      </c>
    </row>
    <row r="65" spans="1:3" ht="30">
      <c r="A65" s="2" t="s">
        <v>238</v>
      </c>
      <c r="B65" s="3">
        <v>0</v>
      </c>
      <c r="C65" s="3">
        <v>-25</v>
      </c>
    </row>
    <row r="66" spans="1:3">
      <c r="A66" s="2" t="s">
        <v>239</v>
      </c>
      <c r="B66" s="3">
        <v>-41</v>
      </c>
      <c r="C66" s="3">
        <v>0</v>
      </c>
    </row>
    <row r="67" spans="1:3">
      <c r="A67" s="2" t="s">
        <v>240</v>
      </c>
      <c r="B67" s="5">
        <v>-593362</v>
      </c>
      <c r="C67" s="5">
        <v>-20889</v>
      </c>
    </row>
    <row r="68" spans="1:3">
      <c r="A68" s="2" t="s">
        <v>241</v>
      </c>
      <c r="B68" s="5">
        <v>-701862</v>
      </c>
      <c r="C68" s="5">
        <v>-134763</v>
      </c>
    </row>
    <row r="69" spans="1:3">
      <c r="A69" s="7" t="s">
        <v>242</v>
      </c>
      <c r="B69" s="3" t="s">
        <v>8</v>
      </c>
      <c r="C69" s="3" t="s">
        <v>8</v>
      </c>
    </row>
    <row r="70" spans="1:3">
      <c r="A70" s="2" t="s">
        <v>243</v>
      </c>
      <c r="B70" s="5">
        <v>-2557</v>
      </c>
      <c r="C70" s="5">
        <v>1897</v>
      </c>
    </row>
    <row r="71" spans="1:3">
      <c r="A71" s="2" t="s">
        <v>170</v>
      </c>
      <c r="B71" s="3">
        <v>-366</v>
      </c>
      <c r="C71" s="5">
        <v>-4177</v>
      </c>
    </row>
    <row r="72" spans="1:3">
      <c r="A72" s="2" t="s">
        <v>244</v>
      </c>
      <c r="B72" s="3">
        <v>0</v>
      </c>
      <c r="C72" s="5">
        <v>-14540</v>
      </c>
    </row>
    <row r="73" spans="1:3">
      <c r="A73" s="2" t="s">
        <v>245</v>
      </c>
      <c r="B73" s="5">
        <v>58749</v>
      </c>
      <c r="C73" s="3">
        <v>0</v>
      </c>
    </row>
    <row r="74" spans="1:3" ht="30">
      <c r="A74" s="2" t="s">
        <v>246</v>
      </c>
      <c r="B74" s="5">
        <v>50000</v>
      </c>
      <c r="C74" s="5">
        <v>115680</v>
      </c>
    </row>
    <row r="75" spans="1:3" ht="30">
      <c r="A75" s="2" t="s">
        <v>247</v>
      </c>
      <c r="B75" s="3">
        <v>-740</v>
      </c>
      <c r="C75" s="5">
        <v>-16080</v>
      </c>
    </row>
    <row r="76" spans="1:3">
      <c r="A76" s="2" t="s">
        <v>248</v>
      </c>
      <c r="B76" s="5">
        <v>-3917</v>
      </c>
      <c r="C76" s="3">
        <v>-833</v>
      </c>
    </row>
    <row r="77" spans="1:3">
      <c r="A77" s="2" t="s">
        <v>249</v>
      </c>
      <c r="B77" s="3">
        <v>0</v>
      </c>
      <c r="C77" s="3">
        <v>-811</v>
      </c>
    </row>
    <row r="78" spans="1:3" ht="30">
      <c r="A78" s="2" t="s">
        <v>250</v>
      </c>
      <c r="B78" s="3">
        <v>0</v>
      </c>
      <c r="C78" s="5">
        <v>-3460</v>
      </c>
    </row>
    <row r="79" spans="1:3" ht="30">
      <c r="A79" s="2" t="s">
        <v>251</v>
      </c>
      <c r="B79" s="3">
        <v>-2</v>
      </c>
      <c r="C79" s="3">
        <v>-72</v>
      </c>
    </row>
    <row r="80" spans="1:3">
      <c r="A80" s="2" t="s">
        <v>252</v>
      </c>
      <c r="B80" s="3">
        <v>-38</v>
      </c>
      <c r="C80" s="3">
        <v>-683</v>
      </c>
    </row>
    <row r="81" spans="1:3" ht="30">
      <c r="A81" s="2" t="s">
        <v>253</v>
      </c>
      <c r="B81" s="5">
        <v>2757</v>
      </c>
      <c r="C81" s="5">
        <v>25000</v>
      </c>
    </row>
    <row r="82" spans="1:3" ht="30">
      <c r="A82" s="2" t="s">
        <v>254</v>
      </c>
      <c r="B82" s="3">
        <v>-137</v>
      </c>
      <c r="C82" s="3">
        <v>0</v>
      </c>
    </row>
    <row r="83" spans="1:3">
      <c r="A83" s="2" t="s">
        <v>255</v>
      </c>
      <c r="B83" s="3">
        <v>-267</v>
      </c>
      <c r="C83" s="3">
        <v>0</v>
      </c>
    </row>
    <row r="84" spans="1:3">
      <c r="A84" s="2" t="s">
        <v>256</v>
      </c>
      <c r="B84" s="5">
        <v>592422</v>
      </c>
      <c r="C84" s="3">
        <v>0</v>
      </c>
    </row>
    <row r="85" spans="1:3" ht="30">
      <c r="A85" s="2" t="s">
        <v>257</v>
      </c>
      <c r="B85" s="5">
        <v>695904</v>
      </c>
      <c r="C85" s="5">
        <v>101921</v>
      </c>
    </row>
    <row r="86" spans="1:3">
      <c r="A86" s="2" t="s">
        <v>258</v>
      </c>
      <c r="B86" s="5">
        <v>35158</v>
      </c>
      <c r="C86" s="5">
        <v>9243</v>
      </c>
    </row>
    <row r="87" spans="1:3" ht="30">
      <c r="A87" s="2" t="s">
        <v>259</v>
      </c>
      <c r="B87" s="5">
        <v>88563</v>
      </c>
      <c r="C87" s="5">
        <v>97009</v>
      </c>
    </row>
    <row r="88" spans="1:3" ht="30">
      <c r="A88" s="2" t="s">
        <v>260</v>
      </c>
      <c r="B88" s="5">
        <v>123721</v>
      </c>
      <c r="C88" s="5">
        <v>106252</v>
      </c>
    </row>
    <row r="89" spans="1:3" ht="30">
      <c r="A89" s="7" t="s">
        <v>261</v>
      </c>
      <c r="B89" s="3" t="s">
        <v>8</v>
      </c>
      <c r="C89" s="3" t="s">
        <v>8</v>
      </c>
    </row>
    <row r="90" spans="1:3">
      <c r="A90" s="2" t="s">
        <v>262</v>
      </c>
      <c r="B90" s="5">
        <v>6995</v>
      </c>
      <c r="C90" s="5">
        <v>7045</v>
      </c>
    </row>
    <row r="91" spans="1:3" ht="30">
      <c r="A91" s="7" t="s">
        <v>263</v>
      </c>
      <c r="B91" s="3" t="s">
        <v>8</v>
      </c>
      <c r="C91" s="3" t="s">
        <v>8</v>
      </c>
    </row>
    <row r="92" spans="1:3" ht="30">
      <c r="A92" s="2" t="s">
        <v>264</v>
      </c>
      <c r="B92" s="3">
        <v>30</v>
      </c>
      <c r="C92" s="3">
        <v>433</v>
      </c>
    </row>
    <row r="93" spans="1:3">
      <c r="A93" s="2" t="s">
        <v>265</v>
      </c>
      <c r="B93" s="8">
        <v>-378</v>
      </c>
      <c r="C93" s="8">
        <v>0</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3.85546875" bestFit="1" customWidth="1"/>
    <col min="5" max="5" width="31.28515625" bestFit="1" customWidth="1"/>
    <col min="6" max="6" width="30.140625" bestFit="1" customWidth="1"/>
    <col min="7" max="7" width="36.5703125" bestFit="1" customWidth="1"/>
    <col min="8" max="9" width="30.140625" bestFit="1" customWidth="1"/>
    <col min="10" max="12" width="22.140625" bestFit="1" customWidth="1"/>
  </cols>
  <sheetData>
    <row r="1" spans="1:12" ht="30">
      <c r="A1" s="1" t="s">
        <v>1564</v>
      </c>
      <c r="B1" s="6" t="s">
        <v>2</v>
      </c>
      <c r="C1" s="6" t="s">
        <v>27</v>
      </c>
      <c r="D1" s="1" t="s">
        <v>27</v>
      </c>
      <c r="E1" s="1" t="s">
        <v>1551</v>
      </c>
      <c r="F1" s="1" t="s">
        <v>1092</v>
      </c>
      <c r="G1" s="1" t="s">
        <v>1092</v>
      </c>
      <c r="H1" s="1" t="s">
        <v>1092</v>
      </c>
      <c r="I1" s="1" t="s">
        <v>1092</v>
      </c>
      <c r="J1" s="1" t="s">
        <v>1567</v>
      </c>
      <c r="K1" s="1" t="s">
        <v>2</v>
      </c>
      <c r="L1" s="1" t="s">
        <v>1567</v>
      </c>
    </row>
    <row r="2" spans="1:12" ht="30">
      <c r="A2" s="1" t="s">
        <v>26</v>
      </c>
      <c r="B2" s="6"/>
      <c r="C2" s="6"/>
      <c r="D2" s="1" t="s">
        <v>57</v>
      </c>
      <c r="E2" s="1" t="s">
        <v>284</v>
      </c>
      <c r="F2" s="1" t="s">
        <v>800</v>
      </c>
      <c r="G2" s="1" t="s">
        <v>800</v>
      </c>
      <c r="H2" s="1" t="s">
        <v>1094</v>
      </c>
      <c r="I2" s="1" t="s">
        <v>160</v>
      </c>
      <c r="J2" s="1" t="s">
        <v>1568</v>
      </c>
      <c r="K2" s="1" t="s">
        <v>1568</v>
      </c>
      <c r="L2" s="1" t="s">
        <v>1568</v>
      </c>
    </row>
    <row r="3" spans="1:12">
      <c r="A3" s="1"/>
      <c r="B3" s="6"/>
      <c r="C3" s="6"/>
      <c r="D3" s="1"/>
      <c r="E3" s="1" t="s">
        <v>57</v>
      </c>
      <c r="F3" s="1" t="s">
        <v>57</v>
      </c>
      <c r="G3" s="1" t="s">
        <v>57</v>
      </c>
      <c r="H3" s="1" t="s">
        <v>800</v>
      </c>
      <c r="I3" s="1" t="s">
        <v>800</v>
      </c>
      <c r="J3" s="1" t="s">
        <v>800</v>
      </c>
      <c r="K3" s="1" t="s">
        <v>800</v>
      </c>
      <c r="L3" s="1" t="s">
        <v>800</v>
      </c>
    </row>
    <row r="4" spans="1:12" ht="30">
      <c r="A4" s="1"/>
      <c r="B4" s="6"/>
      <c r="C4" s="6"/>
      <c r="D4" s="1"/>
      <c r="E4" s="1" t="s">
        <v>1565</v>
      </c>
      <c r="F4" s="1" t="s">
        <v>1565</v>
      </c>
      <c r="G4" s="1" t="s">
        <v>1566</v>
      </c>
      <c r="H4" s="1" t="s">
        <v>57</v>
      </c>
      <c r="I4" s="1" t="s">
        <v>57</v>
      </c>
      <c r="J4" s="1" t="s">
        <v>1569</v>
      </c>
      <c r="K4" s="1" t="s">
        <v>1569</v>
      </c>
      <c r="L4" s="1" t="s">
        <v>1569</v>
      </c>
    </row>
    <row r="5" spans="1:12">
      <c r="A5" s="1"/>
      <c r="B5" s="6"/>
      <c r="C5" s="6"/>
      <c r="D5" s="1"/>
      <c r="E5" s="1"/>
      <c r="F5" s="1"/>
      <c r="G5" s="1"/>
      <c r="H5" s="1" t="s">
        <v>1565</v>
      </c>
      <c r="I5" s="1" t="s">
        <v>1565</v>
      </c>
      <c r="J5" s="1"/>
      <c r="K5" s="1"/>
      <c r="L5" s="1" t="s">
        <v>1570</v>
      </c>
    </row>
    <row r="6" spans="1:12">
      <c r="A6" s="7" t="s">
        <v>1552</v>
      </c>
      <c r="B6" s="3" t="s">
        <v>8</v>
      </c>
      <c r="C6" s="3" t="s">
        <v>8</v>
      </c>
      <c r="D6" s="3" t="s">
        <v>8</v>
      </c>
      <c r="E6" s="3" t="s">
        <v>8</v>
      </c>
      <c r="F6" s="3" t="s">
        <v>8</v>
      </c>
      <c r="G6" s="3" t="s">
        <v>8</v>
      </c>
      <c r="H6" s="3" t="s">
        <v>8</v>
      </c>
      <c r="I6" s="3" t="s">
        <v>8</v>
      </c>
      <c r="J6" s="3" t="s">
        <v>8</v>
      </c>
      <c r="K6" s="3" t="s">
        <v>8</v>
      </c>
      <c r="L6" s="3" t="s">
        <v>8</v>
      </c>
    </row>
    <row r="7" spans="1:12">
      <c r="A7" s="2" t="s">
        <v>57</v>
      </c>
      <c r="B7" s="8">
        <v>146500</v>
      </c>
      <c r="C7" s="8">
        <v>100416</v>
      </c>
      <c r="D7" s="8">
        <v>571752</v>
      </c>
      <c r="E7" s="8">
        <v>100000</v>
      </c>
      <c r="F7" s="8">
        <v>2500</v>
      </c>
      <c r="G7" s="3" t="s">
        <v>8</v>
      </c>
      <c r="H7" s="3" t="s">
        <v>8</v>
      </c>
      <c r="I7" s="3" t="s">
        <v>8</v>
      </c>
      <c r="J7" s="3" t="s">
        <v>8</v>
      </c>
      <c r="K7" s="3" t="s">
        <v>8</v>
      </c>
      <c r="L7" s="3" t="s">
        <v>8</v>
      </c>
    </row>
    <row r="8" spans="1:12">
      <c r="A8" s="2" t="s">
        <v>1137</v>
      </c>
      <c r="B8" s="3" t="s">
        <v>8</v>
      </c>
      <c r="C8" s="3" t="s">
        <v>8</v>
      </c>
      <c r="D8" s="3" t="s">
        <v>8</v>
      </c>
      <c r="E8" s="272">
        <v>0.12659999999999999</v>
      </c>
      <c r="F8" s="3" t="s">
        <v>8</v>
      </c>
      <c r="G8" s="272">
        <v>0.05</v>
      </c>
      <c r="H8" s="3" t="s">
        <v>8</v>
      </c>
      <c r="I8" s="3" t="s">
        <v>8</v>
      </c>
      <c r="J8" s="3" t="s">
        <v>8</v>
      </c>
      <c r="K8" s="3" t="s">
        <v>8</v>
      </c>
      <c r="L8" s="272">
        <v>1.2500000000000001E-2</v>
      </c>
    </row>
    <row r="9" spans="1:12" ht="30">
      <c r="A9" s="2" t="s">
        <v>1559</v>
      </c>
      <c r="B9" s="3" t="s">
        <v>8</v>
      </c>
      <c r="C9" s="3" t="s">
        <v>8</v>
      </c>
      <c r="D9" s="3" t="s">
        <v>8</v>
      </c>
      <c r="E9" s="4">
        <v>41136</v>
      </c>
      <c r="F9" s="3" t="s">
        <v>8</v>
      </c>
      <c r="G9" s="3" t="s">
        <v>8</v>
      </c>
      <c r="H9" s="3" t="s">
        <v>8</v>
      </c>
      <c r="I9" s="3" t="s">
        <v>8</v>
      </c>
      <c r="J9" s="3" t="s">
        <v>8</v>
      </c>
      <c r="K9" s="3" t="s">
        <v>8</v>
      </c>
      <c r="L9" s="3" t="s">
        <v>8</v>
      </c>
    </row>
    <row r="10" spans="1:12">
      <c r="A10" s="2" t="s">
        <v>1560</v>
      </c>
      <c r="B10" s="3" t="s">
        <v>8</v>
      </c>
      <c r="C10" s="3" t="s">
        <v>8</v>
      </c>
      <c r="D10" s="3" t="s">
        <v>8</v>
      </c>
      <c r="E10" s="4">
        <v>44757</v>
      </c>
      <c r="F10" s="3" t="s">
        <v>8</v>
      </c>
      <c r="G10" s="3" t="s">
        <v>8</v>
      </c>
      <c r="H10" s="3" t="s">
        <v>8</v>
      </c>
      <c r="I10" s="3" t="s">
        <v>8</v>
      </c>
      <c r="J10" s="4">
        <v>43361</v>
      </c>
      <c r="K10" s="3" t="s">
        <v>8</v>
      </c>
      <c r="L10" s="3" t="s">
        <v>8</v>
      </c>
    </row>
    <row r="11" spans="1:12">
      <c r="A11" s="2" t="s">
        <v>1571</v>
      </c>
      <c r="B11" s="3" t="s">
        <v>8</v>
      </c>
      <c r="C11" s="3" t="s">
        <v>8</v>
      </c>
      <c r="D11" s="3" t="s">
        <v>8</v>
      </c>
      <c r="E11" s="3" t="s">
        <v>8</v>
      </c>
      <c r="F11" s="3" t="s">
        <v>8</v>
      </c>
      <c r="G11" s="3" t="s">
        <v>8</v>
      </c>
      <c r="H11" s="3" t="s">
        <v>8</v>
      </c>
      <c r="I11" s="3" t="s">
        <v>8</v>
      </c>
      <c r="J11" s="3" t="s">
        <v>1572</v>
      </c>
      <c r="K11" s="3" t="s">
        <v>8</v>
      </c>
      <c r="L11" s="3" t="s">
        <v>8</v>
      </c>
    </row>
    <row r="12" spans="1:12" ht="30">
      <c r="A12" s="2" t="s">
        <v>1573</v>
      </c>
      <c r="B12" s="3" t="s">
        <v>8</v>
      </c>
      <c r="C12" s="3" t="s">
        <v>8</v>
      </c>
      <c r="D12" s="3" t="s">
        <v>8</v>
      </c>
      <c r="E12" s="3" t="s">
        <v>8</v>
      </c>
      <c r="F12" s="3" t="s">
        <v>8</v>
      </c>
      <c r="G12" s="3" t="s">
        <v>8</v>
      </c>
      <c r="H12" s="272">
        <v>6.6000000000000003E-2</v>
      </c>
      <c r="I12" s="272">
        <v>8.7999999999999995E-2</v>
      </c>
      <c r="J12" s="3" t="s">
        <v>8</v>
      </c>
      <c r="K12" s="3" t="s">
        <v>8</v>
      </c>
      <c r="L12" s="3" t="s">
        <v>8</v>
      </c>
    </row>
    <row r="13" spans="1:12">
      <c r="A13" s="2" t="s">
        <v>1561</v>
      </c>
      <c r="B13" s="3" t="s">
        <v>8</v>
      </c>
      <c r="C13" s="3" t="s">
        <v>8</v>
      </c>
      <c r="D13" s="3" t="s">
        <v>8</v>
      </c>
      <c r="E13" s="3" t="s">
        <v>8</v>
      </c>
      <c r="F13" s="3" t="s">
        <v>1574</v>
      </c>
      <c r="G13" s="3" t="s">
        <v>8</v>
      </c>
      <c r="H13" s="3" t="s">
        <v>8</v>
      </c>
      <c r="I13" s="3" t="s">
        <v>8</v>
      </c>
      <c r="J13" s="3" t="s">
        <v>8</v>
      </c>
      <c r="K13" s="3" t="s">
        <v>8</v>
      </c>
      <c r="L13" s="3" t="s">
        <v>8</v>
      </c>
    </row>
    <row r="14" spans="1:12" ht="30">
      <c r="A14" s="2" t="s">
        <v>1575</v>
      </c>
      <c r="B14" s="3" t="s">
        <v>8</v>
      </c>
      <c r="C14" s="3" t="s">
        <v>8</v>
      </c>
      <c r="D14" s="3" t="s">
        <v>8</v>
      </c>
      <c r="E14" s="3" t="s">
        <v>8</v>
      </c>
      <c r="F14" s="3" t="s">
        <v>8</v>
      </c>
      <c r="G14" s="3" t="s">
        <v>8</v>
      </c>
      <c r="H14" s="3" t="s">
        <v>8</v>
      </c>
      <c r="I14" s="3" t="s">
        <v>8</v>
      </c>
      <c r="J14" s="5">
        <v>50000</v>
      </c>
      <c r="K14" s="5">
        <v>50000</v>
      </c>
      <c r="L14" s="3" t="s">
        <v>8</v>
      </c>
    </row>
    <row r="15" spans="1:12">
      <c r="A15" s="2" t="s">
        <v>1576</v>
      </c>
      <c r="B15" s="3" t="s">
        <v>8</v>
      </c>
      <c r="C15" s="3" t="s">
        <v>8</v>
      </c>
      <c r="D15" s="3" t="s">
        <v>8</v>
      </c>
      <c r="E15" s="3" t="s">
        <v>8</v>
      </c>
      <c r="F15" s="3" t="s">
        <v>8</v>
      </c>
      <c r="G15" s="3" t="s">
        <v>8</v>
      </c>
      <c r="H15" s="3" t="s">
        <v>8</v>
      </c>
      <c r="I15" s="3" t="s">
        <v>8</v>
      </c>
      <c r="J15" s="3" t="s">
        <v>8</v>
      </c>
      <c r="K15" s="3">
        <v>0</v>
      </c>
      <c r="L15" s="3" t="s">
        <v>8</v>
      </c>
    </row>
    <row r="16" spans="1:12" ht="30">
      <c r="A16" s="2" t="s">
        <v>1577</v>
      </c>
      <c r="B16" s="3" t="s">
        <v>8</v>
      </c>
      <c r="C16" s="3" t="s">
        <v>8</v>
      </c>
      <c r="D16" s="3" t="s">
        <v>8</v>
      </c>
      <c r="E16" s="3" t="s">
        <v>8</v>
      </c>
      <c r="F16" s="3" t="s">
        <v>8</v>
      </c>
      <c r="G16" s="3" t="s">
        <v>8</v>
      </c>
      <c r="H16" s="3" t="s">
        <v>8</v>
      </c>
      <c r="I16" s="3" t="s">
        <v>8</v>
      </c>
      <c r="J16" s="5">
        <v>125000</v>
      </c>
      <c r="K16" s="3" t="s">
        <v>8</v>
      </c>
      <c r="L16" s="3" t="s">
        <v>8</v>
      </c>
    </row>
    <row r="17" spans="1:12">
      <c r="A17" s="2" t="s">
        <v>1578</v>
      </c>
      <c r="B17" s="3" t="s">
        <v>8</v>
      </c>
      <c r="C17" s="3" t="s">
        <v>8</v>
      </c>
      <c r="D17" s="3" t="s">
        <v>8</v>
      </c>
      <c r="E17" s="3" t="s">
        <v>8</v>
      </c>
      <c r="F17" s="3" t="s">
        <v>8</v>
      </c>
      <c r="G17" s="3" t="s">
        <v>8</v>
      </c>
      <c r="H17" s="3" t="s">
        <v>8</v>
      </c>
      <c r="I17" s="3" t="s">
        <v>8</v>
      </c>
      <c r="J17" s="272">
        <v>6.5000000000000002E-2</v>
      </c>
      <c r="K17" s="3" t="s">
        <v>8</v>
      </c>
      <c r="L17" s="3" t="s">
        <v>8</v>
      </c>
    </row>
    <row r="18" spans="1:12">
      <c r="A18" s="2" t="s">
        <v>439</v>
      </c>
      <c r="B18" s="3" t="s">
        <v>8</v>
      </c>
      <c r="C18" s="3" t="s">
        <v>8</v>
      </c>
      <c r="D18" s="3" t="s">
        <v>8</v>
      </c>
      <c r="E18" s="3" t="s">
        <v>8</v>
      </c>
      <c r="F18" s="3" t="s">
        <v>8</v>
      </c>
      <c r="G18" s="3" t="s">
        <v>8</v>
      </c>
      <c r="H18" s="3" t="s">
        <v>8</v>
      </c>
      <c r="I18" s="3" t="s">
        <v>8</v>
      </c>
      <c r="J18" s="5">
        <v>2308</v>
      </c>
      <c r="K18" s="3" t="s">
        <v>8</v>
      </c>
      <c r="L18" s="3" t="s">
        <v>8</v>
      </c>
    </row>
    <row r="19" spans="1:12" ht="30">
      <c r="A19" s="2" t="s">
        <v>1579</v>
      </c>
      <c r="B19" s="3" t="s">
        <v>8</v>
      </c>
      <c r="C19" s="3" t="s">
        <v>8</v>
      </c>
      <c r="D19" s="3" t="s">
        <v>8</v>
      </c>
      <c r="E19" s="3" t="s">
        <v>8</v>
      </c>
      <c r="F19" s="3" t="s">
        <v>8</v>
      </c>
      <c r="G19" s="3" t="s">
        <v>8</v>
      </c>
      <c r="H19" s="3" t="s">
        <v>8</v>
      </c>
      <c r="I19" s="3" t="s">
        <v>8</v>
      </c>
      <c r="J19" s="3" t="s">
        <v>8</v>
      </c>
      <c r="K19" s="8">
        <v>15</v>
      </c>
      <c r="L19" s="3" t="s">
        <v>8</v>
      </c>
    </row>
  </sheetData>
  <mergeCells count="2">
    <mergeCell ref="B1:B5"/>
    <mergeCell ref="C1:C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1580</v>
      </c>
      <c r="B1" s="6" t="s">
        <v>1</v>
      </c>
      <c r="C1" s="6"/>
      <c r="D1" s="1" t="s">
        <v>1581</v>
      </c>
      <c r="E1" s="1" t="s">
        <v>1</v>
      </c>
    </row>
    <row r="2" spans="1:5" ht="30">
      <c r="A2" s="1" t="s">
        <v>26</v>
      </c>
      <c r="B2" s="6" t="s">
        <v>2</v>
      </c>
      <c r="C2" s="6" t="s">
        <v>92</v>
      </c>
      <c r="D2" s="1" t="s">
        <v>27</v>
      </c>
      <c r="E2" s="1" t="s">
        <v>2</v>
      </c>
    </row>
    <row r="3" spans="1:5">
      <c r="A3" s="1"/>
      <c r="B3" s="6"/>
      <c r="C3" s="6"/>
      <c r="D3" s="1" t="s">
        <v>1582</v>
      </c>
      <c r="E3" s="1" t="s">
        <v>1582</v>
      </c>
    </row>
    <row r="4" spans="1:5" ht="30">
      <c r="A4" s="7" t="s">
        <v>1583</v>
      </c>
      <c r="B4" s="3" t="s">
        <v>8</v>
      </c>
      <c r="C4" s="3" t="s">
        <v>8</v>
      </c>
      <c r="D4" s="3" t="s">
        <v>8</v>
      </c>
      <c r="E4" s="3" t="s">
        <v>8</v>
      </c>
    </row>
    <row r="5" spans="1:5">
      <c r="A5" s="2" t="s">
        <v>1407</v>
      </c>
      <c r="B5" s="8">
        <v>100416</v>
      </c>
      <c r="C5" s="3" t="s">
        <v>8</v>
      </c>
      <c r="D5" s="8">
        <v>100000</v>
      </c>
      <c r="E5" s="8">
        <v>100417</v>
      </c>
    </row>
    <row r="6" spans="1:5">
      <c r="A6" s="2" t="s">
        <v>808</v>
      </c>
      <c r="B6" s="3" t="s">
        <v>8</v>
      </c>
      <c r="C6" s="3" t="s">
        <v>8</v>
      </c>
      <c r="D6" s="5">
        <v>-2083</v>
      </c>
      <c r="E6" s="5">
        <v>-3917</v>
      </c>
    </row>
    <row r="7" spans="1:5">
      <c r="A7" s="2" t="s">
        <v>1584</v>
      </c>
      <c r="B7" s="5">
        <v>-50000</v>
      </c>
      <c r="C7" s="5">
        <v>-115680</v>
      </c>
      <c r="D7" s="5">
        <v>2500</v>
      </c>
      <c r="E7" s="3" t="s">
        <v>8</v>
      </c>
    </row>
    <row r="8" spans="1:5">
      <c r="A8" s="2" t="s">
        <v>1585</v>
      </c>
      <c r="B8" s="3" t="s">
        <v>8</v>
      </c>
      <c r="C8" s="3" t="s">
        <v>8</v>
      </c>
      <c r="D8" s="3" t="s">
        <v>8</v>
      </c>
      <c r="E8" s="5">
        <v>50000</v>
      </c>
    </row>
    <row r="9" spans="1:5">
      <c r="A9" s="2" t="s">
        <v>1408</v>
      </c>
      <c r="B9" s="5">
        <v>146500</v>
      </c>
      <c r="C9" s="3" t="s">
        <v>8</v>
      </c>
      <c r="D9" s="5">
        <v>100417</v>
      </c>
      <c r="E9" s="5">
        <v>146500</v>
      </c>
    </row>
    <row r="10" spans="1:5">
      <c r="A10" s="2" t="s">
        <v>1576</v>
      </c>
      <c r="B10" s="3" t="s">
        <v>8</v>
      </c>
      <c r="C10" s="3" t="s">
        <v>8</v>
      </c>
      <c r="D10" s="3" t="s">
        <v>8</v>
      </c>
      <c r="E10" s="8">
        <v>10879</v>
      </c>
    </row>
  </sheetData>
  <mergeCells count="3">
    <mergeCell ref="B1:C1"/>
    <mergeCell ref="B2:B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cols>
    <col min="1" max="1" width="36.5703125" bestFit="1" customWidth="1"/>
    <col min="2" max="2" width="31.140625" customWidth="1"/>
    <col min="3" max="3" width="6.28515625" customWidth="1"/>
    <col min="4" max="4" width="36.5703125" customWidth="1"/>
  </cols>
  <sheetData>
    <row r="1" spans="1:4" ht="15" customHeight="1">
      <c r="A1" s="6" t="s">
        <v>1586</v>
      </c>
      <c r="B1" s="6" t="s">
        <v>1</v>
      </c>
      <c r="C1" s="6"/>
      <c r="D1" s="1" t="s">
        <v>1410</v>
      </c>
    </row>
    <row r="2" spans="1:4" ht="15" customHeight="1">
      <c r="A2" s="6"/>
      <c r="B2" s="6" t="s">
        <v>2</v>
      </c>
      <c r="C2" s="6"/>
      <c r="D2" s="1" t="s">
        <v>27</v>
      </c>
    </row>
    <row r="3" spans="1:4">
      <c r="A3" s="7" t="s">
        <v>1552</v>
      </c>
      <c r="B3" s="3" t="s">
        <v>8</v>
      </c>
      <c r="C3" s="3"/>
      <c r="D3" s="3" t="s">
        <v>8</v>
      </c>
    </row>
    <row r="4" spans="1:4">
      <c r="A4" s="2" t="s">
        <v>824</v>
      </c>
      <c r="B4" s="5">
        <v>146500000</v>
      </c>
      <c r="C4" s="3"/>
      <c r="D4" s="5">
        <v>100416000</v>
      </c>
    </row>
    <row r="5" spans="1:4">
      <c r="A5" s="2" t="s">
        <v>57</v>
      </c>
      <c r="B5" s="3" t="s">
        <v>8</v>
      </c>
      <c r="C5" s="3"/>
      <c r="D5" s="3" t="s">
        <v>8</v>
      </c>
    </row>
    <row r="6" spans="1:4">
      <c r="A6" s="7" t="s">
        <v>1552</v>
      </c>
      <c r="B6" s="3" t="s">
        <v>8</v>
      </c>
      <c r="C6" s="3"/>
      <c r="D6" s="3" t="s">
        <v>8</v>
      </c>
    </row>
    <row r="7" spans="1:4">
      <c r="A7" s="2" t="s">
        <v>1587</v>
      </c>
      <c r="B7" s="3" t="s">
        <v>8</v>
      </c>
      <c r="C7" s="3"/>
      <c r="D7" s="5">
        <v>777923000</v>
      </c>
    </row>
    <row r="8" spans="1:4">
      <c r="A8" s="2" t="s">
        <v>1588</v>
      </c>
      <c r="B8" s="3" t="s">
        <v>8</v>
      </c>
      <c r="C8" s="3"/>
      <c r="D8" s="5">
        <v>206171000</v>
      </c>
    </row>
    <row r="9" spans="1:4">
      <c r="A9" s="2" t="s">
        <v>824</v>
      </c>
      <c r="B9" s="3" t="s">
        <v>8</v>
      </c>
      <c r="C9" s="3"/>
      <c r="D9" s="5">
        <v>571752000</v>
      </c>
    </row>
    <row r="10" spans="1:4" ht="30">
      <c r="A10" s="2" t="s">
        <v>1589</v>
      </c>
      <c r="B10" s="3" t="s">
        <v>8</v>
      </c>
      <c r="C10" s="3"/>
      <c r="D10" s="3" t="s">
        <v>8</v>
      </c>
    </row>
    <row r="11" spans="1:4">
      <c r="A11" s="7" t="s">
        <v>1552</v>
      </c>
      <c r="B11" s="3" t="s">
        <v>8</v>
      </c>
      <c r="C11" s="3"/>
      <c r="D11" s="3" t="s">
        <v>8</v>
      </c>
    </row>
    <row r="12" spans="1:4">
      <c r="A12" s="2" t="s">
        <v>1560</v>
      </c>
      <c r="B12" s="4">
        <v>45504</v>
      </c>
      <c r="C12" s="3"/>
      <c r="D12" s="4">
        <v>45504</v>
      </c>
    </row>
    <row r="13" spans="1:4" ht="30">
      <c r="A13" s="2" t="s">
        <v>1590</v>
      </c>
      <c r="B13" s="3" t="s">
        <v>8</v>
      </c>
      <c r="C13" s="3"/>
      <c r="D13" s="3" t="s">
        <v>8</v>
      </c>
    </row>
    <row r="14" spans="1:4">
      <c r="A14" s="7" t="s">
        <v>1552</v>
      </c>
      <c r="B14" s="3" t="s">
        <v>8</v>
      </c>
      <c r="C14" s="3"/>
      <c r="D14" s="3" t="s">
        <v>8</v>
      </c>
    </row>
    <row r="15" spans="1:4">
      <c r="A15" s="2" t="s">
        <v>1560</v>
      </c>
      <c r="B15" s="4">
        <v>45596</v>
      </c>
      <c r="C15" s="3"/>
      <c r="D15" s="4">
        <v>45596</v>
      </c>
    </row>
    <row r="16" spans="1:4" ht="30">
      <c r="A16" s="2" t="s">
        <v>1591</v>
      </c>
      <c r="B16" s="3" t="s">
        <v>8</v>
      </c>
      <c r="C16" s="3"/>
      <c r="D16" s="3" t="s">
        <v>8</v>
      </c>
    </row>
    <row r="17" spans="1:4">
      <c r="A17" s="7" t="s">
        <v>1552</v>
      </c>
      <c r="B17" s="3" t="s">
        <v>8</v>
      </c>
      <c r="C17" s="3"/>
      <c r="D17" s="3" t="s">
        <v>8</v>
      </c>
    </row>
    <row r="18" spans="1:4">
      <c r="A18" s="2" t="s">
        <v>1560</v>
      </c>
      <c r="B18" s="4">
        <v>44681</v>
      </c>
      <c r="C18" s="3"/>
      <c r="D18" s="4">
        <v>44681</v>
      </c>
    </row>
    <row r="19" spans="1:4" ht="30">
      <c r="A19" s="2" t="s">
        <v>1592</v>
      </c>
      <c r="B19" s="3" t="s">
        <v>8</v>
      </c>
      <c r="C19" s="3"/>
      <c r="D19" s="3" t="s">
        <v>8</v>
      </c>
    </row>
    <row r="20" spans="1:4">
      <c r="A20" s="7" t="s">
        <v>1552</v>
      </c>
      <c r="B20" s="3" t="s">
        <v>8</v>
      </c>
      <c r="C20" s="3"/>
      <c r="D20" s="3" t="s">
        <v>8</v>
      </c>
    </row>
    <row r="21" spans="1:4">
      <c r="A21" s="2" t="s">
        <v>1587</v>
      </c>
      <c r="B21" s="3" t="s">
        <v>8</v>
      </c>
      <c r="C21" s="3"/>
      <c r="D21" s="5">
        <v>241000000</v>
      </c>
    </row>
    <row r="22" spans="1:4">
      <c r="A22" s="2" t="s">
        <v>821</v>
      </c>
      <c r="B22" s="3" t="s">
        <v>8</v>
      </c>
      <c r="C22" s="3"/>
      <c r="D22" s="272">
        <v>2.5999999999999999E-3</v>
      </c>
    </row>
    <row r="23" spans="1:4">
      <c r="A23" s="2" t="s">
        <v>1588</v>
      </c>
      <c r="B23" s="3" t="s">
        <v>8</v>
      </c>
      <c r="C23" s="3"/>
      <c r="D23" s="5">
        <v>33980000</v>
      </c>
    </row>
    <row r="24" spans="1:4">
      <c r="A24" s="2" t="s">
        <v>824</v>
      </c>
      <c r="B24" s="3" t="s">
        <v>8</v>
      </c>
      <c r="C24" s="3"/>
      <c r="D24" s="5">
        <v>207020000</v>
      </c>
    </row>
    <row r="25" spans="1:4" ht="30">
      <c r="A25" s="2" t="s">
        <v>1593</v>
      </c>
      <c r="B25" s="3" t="s">
        <v>8</v>
      </c>
      <c r="C25" s="3"/>
      <c r="D25" s="3" t="s">
        <v>8</v>
      </c>
    </row>
    <row r="26" spans="1:4">
      <c r="A26" s="7" t="s">
        <v>1552</v>
      </c>
      <c r="B26" s="3" t="s">
        <v>8</v>
      </c>
      <c r="C26" s="3"/>
      <c r="D26" s="3" t="s">
        <v>8</v>
      </c>
    </row>
    <row r="27" spans="1:4">
      <c r="A27" s="2" t="s">
        <v>1587</v>
      </c>
      <c r="B27" s="3" t="s">
        <v>8</v>
      </c>
      <c r="C27" s="3"/>
      <c r="D27" s="5">
        <v>40000000</v>
      </c>
    </row>
    <row r="28" spans="1:4">
      <c r="A28" s="2" t="s">
        <v>821</v>
      </c>
      <c r="B28" s="3" t="s">
        <v>8</v>
      </c>
      <c r="C28" s="3"/>
      <c r="D28" s="272">
        <v>4.0000000000000001E-3</v>
      </c>
    </row>
    <row r="29" spans="1:4">
      <c r="A29" s="2" t="s">
        <v>1588</v>
      </c>
      <c r="B29" s="3" t="s">
        <v>8</v>
      </c>
      <c r="C29" s="3"/>
      <c r="D29" s="5">
        <v>9592000</v>
      </c>
    </row>
    <row r="30" spans="1:4">
      <c r="A30" s="2" t="s">
        <v>824</v>
      </c>
      <c r="B30" s="3" t="s">
        <v>8</v>
      </c>
      <c r="C30" s="3"/>
      <c r="D30" s="5">
        <v>30408000</v>
      </c>
    </row>
    <row r="31" spans="1:4" ht="30">
      <c r="A31" s="2" t="s">
        <v>1594</v>
      </c>
      <c r="B31" s="3" t="s">
        <v>8</v>
      </c>
      <c r="C31" s="3"/>
      <c r="D31" s="3" t="s">
        <v>8</v>
      </c>
    </row>
    <row r="32" spans="1:4">
      <c r="A32" s="7" t="s">
        <v>1552</v>
      </c>
      <c r="B32" s="3" t="s">
        <v>8</v>
      </c>
      <c r="C32" s="3"/>
      <c r="D32" s="3" t="s">
        <v>8</v>
      </c>
    </row>
    <row r="33" spans="1:4">
      <c r="A33" s="2" t="s">
        <v>1587</v>
      </c>
      <c r="B33" s="3" t="s">
        <v>8</v>
      </c>
      <c r="C33" s="3"/>
      <c r="D33" s="5">
        <v>27500000</v>
      </c>
    </row>
    <row r="34" spans="1:4">
      <c r="A34" s="2" t="s">
        <v>821</v>
      </c>
      <c r="B34" s="3" t="s">
        <v>8</v>
      </c>
      <c r="C34" s="3"/>
      <c r="D34" s="272">
        <v>5.4999999999999997E-3</v>
      </c>
    </row>
    <row r="35" spans="1:4">
      <c r="A35" s="2" t="s">
        <v>1588</v>
      </c>
      <c r="B35" s="3" t="s">
        <v>8</v>
      </c>
      <c r="C35" s="3"/>
      <c r="D35" s="5">
        <v>8248000</v>
      </c>
    </row>
    <row r="36" spans="1:4">
      <c r="A36" s="2" t="s">
        <v>824</v>
      </c>
      <c r="B36" s="3" t="s">
        <v>8</v>
      </c>
      <c r="C36" s="3"/>
      <c r="D36" s="5">
        <v>19252000</v>
      </c>
    </row>
    <row r="37" spans="1:4" ht="30">
      <c r="A37" s="2" t="s">
        <v>1595</v>
      </c>
      <c r="B37" s="3" t="s">
        <v>8</v>
      </c>
      <c r="C37" s="3"/>
      <c r="D37" s="3" t="s">
        <v>8</v>
      </c>
    </row>
    <row r="38" spans="1:4">
      <c r="A38" s="7" t="s">
        <v>1552</v>
      </c>
      <c r="B38" s="3" t="s">
        <v>8</v>
      </c>
      <c r="C38" s="3"/>
      <c r="D38" s="3" t="s">
        <v>8</v>
      </c>
    </row>
    <row r="39" spans="1:4">
      <c r="A39" s="2" t="s">
        <v>1587</v>
      </c>
      <c r="B39" s="3" t="s">
        <v>8</v>
      </c>
      <c r="C39" s="3"/>
      <c r="D39" s="5">
        <v>22000000</v>
      </c>
    </row>
    <row r="40" spans="1:4">
      <c r="A40" s="2" t="s">
        <v>821</v>
      </c>
      <c r="B40" s="3" t="s">
        <v>8</v>
      </c>
      <c r="C40" s="3"/>
      <c r="D40" s="272">
        <v>9.4999999999999998E-3</v>
      </c>
    </row>
    <row r="41" spans="1:4">
      <c r="A41" s="2" t="s">
        <v>1588</v>
      </c>
      <c r="B41" s="3" t="s">
        <v>8</v>
      </c>
      <c r="C41" s="3"/>
      <c r="D41" s="5">
        <v>10223000</v>
      </c>
    </row>
    <row r="42" spans="1:4">
      <c r="A42" s="2" t="s">
        <v>824</v>
      </c>
      <c r="B42" s="3" t="s">
        <v>8</v>
      </c>
      <c r="C42" s="3"/>
      <c r="D42" s="5">
        <v>11777000</v>
      </c>
    </row>
    <row r="43" spans="1:4" ht="30">
      <c r="A43" s="2" t="s">
        <v>1596</v>
      </c>
      <c r="B43" s="3" t="s">
        <v>8</v>
      </c>
      <c r="C43" s="3"/>
      <c r="D43" s="3" t="s">
        <v>8</v>
      </c>
    </row>
    <row r="44" spans="1:4">
      <c r="A44" s="7" t="s">
        <v>1552</v>
      </c>
      <c r="B44" s="3" t="s">
        <v>8</v>
      </c>
      <c r="C44" s="3"/>
      <c r="D44" s="3" t="s">
        <v>8</v>
      </c>
    </row>
    <row r="45" spans="1:4">
      <c r="A45" s="2" t="s">
        <v>1587</v>
      </c>
      <c r="B45" s="3" t="s">
        <v>8</v>
      </c>
      <c r="C45" s="3"/>
      <c r="D45" s="5">
        <v>22000000</v>
      </c>
    </row>
    <row r="46" spans="1:4">
      <c r="A46" s="2" t="s">
        <v>821</v>
      </c>
      <c r="B46" s="3" t="s">
        <v>8</v>
      </c>
      <c r="C46" s="3"/>
      <c r="D46" s="272">
        <v>2.1999999999999999E-2</v>
      </c>
    </row>
    <row r="47" spans="1:4">
      <c r="A47" s="2" t="s">
        <v>1588</v>
      </c>
      <c r="B47" s="3" t="s">
        <v>8</v>
      </c>
      <c r="C47" s="3"/>
      <c r="D47" s="5">
        <v>12633000</v>
      </c>
    </row>
    <row r="48" spans="1:4">
      <c r="A48" s="2" t="s">
        <v>824</v>
      </c>
      <c r="B48" s="3" t="s">
        <v>8</v>
      </c>
      <c r="C48" s="3"/>
      <c r="D48" s="5">
        <v>9367000</v>
      </c>
    </row>
    <row r="49" spans="1:4" ht="30">
      <c r="A49" s="2" t="s">
        <v>1597</v>
      </c>
      <c r="B49" s="3" t="s">
        <v>8</v>
      </c>
      <c r="C49" s="3"/>
      <c r="D49" s="3" t="s">
        <v>8</v>
      </c>
    </row>
    <row r="50" spans="1:4">
      <c r="A50" s="7" t="s">
        <v>1552</v>
      </c>
      <c r="B50" s="3" t="s">
        <v>8</v>
      </c>
      <c r="C50" s="3"/>
      <c r="D50" s="3" t="s">
        <v>8</v>
      </c>
    </row>
    <row r="51" spans="1:4">
      <c r="A51" s="2" t="s">
        <v>1587</v>
      </c>
      <c r="B51" s="3" t="s">
        <v>8</v>
      </c>
      <c r="C51" s="3"/>
      <c r="D51" s="5">
        <v>16000000</v>
      </c>
    </row>
    <row r="52" spans="1:4">
      <c r="A52" s="2" t="s">
        <v>821</v>
      </c>
      <c r="B52" s="3" t="s">
        <v>8</v>
      </c>
      <c r="C52" s="3"/>
      <c r="D52" s="272">
        <v>0.05</v>
      </c>
    </row>
    <row r="53" spans="1:4">
      <c r="A53" s="2" t="s">
        <v>1588</v>
      </c>
      <c r="B53" s="3" t="s">
        <v>8</v>
      </c>
      <c r="C53" s="3"/>
      <c r="D53" s="5">
        <v>13340000</v>
      </c>
    </row>
    <row r="54" spans="1:4">
      <c r="A54" s="2" t="s">
        <v>824</v>
      </c>
      <c r="B54" s="3" t="s">
        <v>8</v>
      </c>
      <c r="C54" s="3"/>
      <c r="D54" s="5">
        <v>2660000</v>
      </c>
    </row>
    <row r="55" spans="1:4" ht="30">
      <c r="A55" s="2" t="s">
        <v>1598</v>
      </c>
      <c r="B55" s="3" t="s">
        <v>8</v>
      </c>
      <c r="C55" s="3"/>
      <c r="D55" s="3" t="s">
        <v>8</v>
      </c>
    </row>
    <row r="56" spans="1:4">
      <c r="A56" s="7" t="s">
        <v>1552</v>
      </c>
      <c r="B56" s="3" t="s">
        <v>8</v>
      </c>
      <c r="C56" s="3"/>
      <c r="D56" s="3" t="s">
        <v>8</v>
      </c>
    </row>
    <row r="57" spans="1:4">
      <c r="A57" s="2" t="s">
        <v>1587</v>
      </c>
      <c r="B57" s="3" t="s">
        <v>8</v>
      </c>
      <c r="C57" s="3"/>
      <c r="D57" s="5">
        <v>2000000</v>
      </c>
    </row>
    <row r="58" spans="1:4">
      <c r="A58" s="2" t="s">
        <v>1588</v>
      </c>
      <c r="B58" s="3" t="s">
        <v>8</v>
      </c>
      <c r="C58" s="3"/>
      <c r="D58" s="5">
        <v>1719000</v>
      </c>
    </row>
    <row r="59" spans="1:4">
      <c r="A59" s="2" t="s">
        <v>824</v>
      </c>
      <c r="B59" s="3" t="s">
        <v>8</v>
      </c>
      <c r="C59" s="3"/>
      <c r="D59" s="5">
        <v>281000</v>
      </c>
    </row>
    <row r="60" spans="1:4" ht="30">
      <c r="A60" s="2" t="s">
        <v>1599</v>
      </c>
      <c r="B60" s="3" t="s">
        <v>8</v>
      </c>
      <c r="C60" s="3"/>
      <c r="D60" s="3" t="s">
        <v>8</v>
      </c>
    </row>
    <row r="61" spans="1:4">
      <c r="A61" s="7" t="s">
        <v>1552</v>
      </c>
      <c r="B61" s="3" t="s">
        <v>8</v>
      </c>
      <c r="C61" s="3"/>
      <c r="D61" s="3" t="s">
        <v>8</v>
      </c>
    </row>
    <row r="62" spans="1:4">
      <c r="A62" s="2" t="s">
        <v>1560</v>
      </c>
      <c r="B62" s="4">
        <v>44500</v>
      </c>
      <c r="C62" s="3"/>
      <c r="D62" s="4">
        <v>44500</v>
      </c>
    </row>
    <row r="63" spans="1:4" ht="30">
      <c r="A63" s="2" t="s">
        <v>1600</v>
      </c>
      <c r="B63" s="3" t="s">
        <v>8</v>
      </c>
      <c r="C63" s="3"/>
      <c r="D63" s="3" t="s">
        <v>8</v>
      </c>
    </row>
    <row r="64" spans="1:4">
      <c r="A64" s="7" t="s">
        <v>1552</v>
      </c>
      <c r="B64" s="3" t="s">
        <v>8</v>
      </c>
      <c r="C64" s="3"/>
      <c r="D64" s="3" t="s">
        <v>8</v>
      </c>
    </row>
    <row r="65" spans="1:4">
      <c r="A65" s="2" t="s">
        <v>1587</v>
      </c>
      <c r="B65" s="3" t="s">
        <v>8</v>
      </c>
      <c r="C65" s="3"/>
      <c r="D65" s="5">
        <v>80000000</v>
      </c>
    </row>
    <row r="66" spans="1:4">
      <c r="A66" s="2" t="s">
        <v>821</v>
      </c>
      <c r="B66" s="3" t="s">
        <v>8</v>
      </c>
      <c r="C66" s="3"/>
      <c r="D66" s="272">
        <v>2.7000000000000001E-3</v>
      </c>
    </row>
    <row r="67" spans="1:4">
      <c r="A67" s="2" t="s">
        <v>1588</v>
      </c>
      <c r="B67" s="3" t="s">
        <v>8</v>
      </c>
      <c r="C67" s="3"/>
      <c r="D67" s="5">
        <v>11097000</v>
      </c>
    </row>
    <row r="68" spans="1:4">
      <c r="A68" s="2" t="s">
        <v>824</v>
      </c>
      <c r="B68" s="3" t="s">
        <v>8</v>
      </c>
      <c r="C68" s="3"/>
      <c r="D68" s="5">
        <v>68903000</v>
      </c>
    </row>
    <row r="69" spans="1:4" ht="30">
      <c r="A69" s="2" t="s">
        <v>1601</v>
      </c>
      <c r="B69" s="3" t="s">
        <v>8</v>
      </c>
      <c r="C69" s="3"/>
      <c r="D69" s="3" t="s">
        <v>8</v>
      </c>
    </row>
    <row r="70" spans="1:4">
      <c r="A70" s="7" t="s">
        <v>1552</v>
      </c>
      <c r="B70" s="3" t="s">
        <v>8</v>
      </c>
      <c r="C70" s="3"/>
      <c r="D70" s="3" t="s">
        <v>8</v>
      </c>
    </row>
    <row r="71" spans="1:4">
      <c r="A71" s="2" t="s">
        <v>1587</v>
      </c>
      <c r="B71" s="3" t="s">
        <v>8</v>
      </c>
      <c r="C71" s="3"/>
      <c r="D71" s="5">
        <v>30000000</v>
      </c>
    </row>
    <row r="72" spans="1:4">
      <c r="A72" s="2" t="s">
        <v>821</v>
      </c>
      <c r="B72" s="3" t="s">
        <v>8</v>
      </c>
      <c r="C72" s="3"/>
      <c r="D72" s="272">
        <v>2.8999999999999998E-3</v>
      </c>
    </row>
    <row r="73" spans="1:4">
      <c r="A73" s="2" t="s">
        <v>1588</v>
      </c>
      <c r="B73" s="3" t="s">
        <v>8</v>
      </c>
      <c r="C73" s="3"/>
      <c r="D73" s="5">
        <v>4163000</v>
      </c>
    </row>
    <row r="74" spans="1:4">
      <c r="A74" s="2" t="s">
        <v>824</v>
      </c>
      <c r="B74" s="3" t="s">
        <v>8</v>
      </c>
      <c r="C74" s="3"/>
      <c r="D74" s="5">
        <v>25837000</v>
      </c>
    </row>
    <row r="75" spans="1:4" ht="30">
      <c r="A75" s="2" t="s">
        <v>1602</v>
      </c>
      <c r="B75" s="3" t="s">
        <v>8</v>
      </c>
      <c r="C75" s="3"/>
      <c r="D75" s="3" t="s">
        <v>8</v>
      </c>
    </row>
    <row r="76" spans="1:4">
      <c r="A76" s="7" t="s">
        <v>1552</v>
      </c>
      <c r="B76" s="3" t="s">
        <v>8</v>
      </c>
      <c r="C76" s="3"/>
      <c r="D76" s="3" t="s">
        <v>8</v>
      </c>
    </row>
    <row r="77" spans="1:4">
      <c r="A77" s="2" t="s">
        <v>1587</v>
      </c>
      <c r="B77" s="3" t="s">
        <v>8</v>
      </c>
      <c r="C77" s="3"/>
      <c r="D77" s="5">
        <v>110000000</v>
      </c>
    </row>
    <row r="78" spans="1:4">
      <c r="A78" s="2" t="s">
        <v>821</v>
      </c>
      <c r="B78" s="3" t="s">
        <v>8</v>
      </c>
      <c r="C78" s="3"/>
      <c r="D78" s="272">
        <v>2.7000000000000001E-3</v>
      </c>
    </row>
    <row r="79" spans="1:4">
      <c r="A79" s="2" t="s">
        <v>1588</v>
      </c>
      <c r="B79" s="3" t="s">
        <v>8</v>
      </c>
      <c r="C79" s="3"/>
      <c r="D79" s="5">
        <v>15258000</v>
      </c>
    </row>
    <row r="80" spans="1:4">
      <c r="A80" s="2" t="s">
        <v>824</v>
      </c>
      <c r="B80" s="3" t="s">
        <v>8</v>
      </c>
      <c r="C80" s="3"/>
      <c r="D80" s="5">
        <v>94742000</v>
      </c>
    </row>
    <row r="81" spans="1:4" ht="30">
      <c r="A81" s="2" t="s">
        <v>1603</v>
      </c>
      <c r="B81" s="3" t="s">
        <v>8</v>
      </c>
      <c r="C81" s="3"/>
      <c r="D81" s="3" t="s">
        <v>8</v>
      </c>
    </row>
    <row r="82" spans="1:4">
      <c r="A82" s="7" t="s">
        <v>1552</v>
      </c>
      <c r="B82" s="3" t="s">
        <v>8</v>
      </c>
      <c r="C82" s="3"/>
      <c r="D82" s="3" t="s">
        <v>8</v>
      </c>
    </row>
    <row r="83" spans="1:4">
      <c r="A83" s="2" t="s">
        <v>1587</v>
      </c>
      <c r="B83" s="3" t="s">
        <v>8</v>
      </c>
      <c r="C83" s="3"/>
      <c r="D83" s="5">
        <v>60000000</v>
      </c>
    </row>
    <row r="84" spans="1:4">
      <c r="A84" s="2" t="s">
        <v>821</v>
      </c>
      <c r="B84" s="3" t="s">
        <v>8</v>
      </c>
      <c r="C84" s="3"/>
      <c r="D84" s="272">
        <v>4.0000000000000001E-3</v>
      </c>
    </row>
    <row r="85" spans="1:4">
      <c r="A85" s="2" t="s">
        <v>1588</v>
      </c>
      <c r="B85" s="3" t="s">
        <v>8</v>
      </c>
      <c r="C85" s="3"/>
      <c r="D85" s="5">
        <v>14163000</v>
      </c>
    </row>
    <row r="86" spans="1:4">
      <c r="A86" s="2" t="s">
        <v>824</v>
      </c>
      <c r="B86" s="3" t="s">
        <v>8</v>
      </c>
      <c r="C86" s="3"/>
      <c r="D86" s="5">
        <v>45837000</v>
      </c>
    </row>
    <row r="87" spans="1:4" ht="30">
      <c r="A87" s="2" t="s">
        <v>1604</v>
      </c>
      <c r="B87" s="3" t="s">
        <v>8</v>
      </c>
      <c r="C87" s="3"/>
      <c r="D87" s="3" t="s">
        <v>8</v>
      </c>
    </row>
    <row r="88" spans="1:4">
      <c r="A88" s="7" t="s">
        <v>1552</v>
      </c>
      <c r="B88" s="3" t="s">
        <v>8</v>
      </c>
      <c r="C88" s="3"/>
      <c r="D88" s="3" t="s">
        <v>8</v>
      </c>
    </row>
    <row r="89" spans="1:4">
      <c r="A89" s="2" t="s">
        <v>1587</v>
      </c>
      <c r="B89" s="3" t="s">
        <v>8</v>
      </c>
      <c r="C89" s="3"/>
      <c r="D89" s="5">
        <v>27200000</v>
      </c>
    </row>
    <row r="90" spans="1:4">
      <c r="A90" s="2" t="s">
        <v>821</v>
      </c>
      <c r="B90" s="3" t="s">
        <v>8</v>
      </c>
      <c r="C90" s="3"/>
      <c r="D90" s="272">
        <v>4.8999999999999998E-3</v>
      </c>
    </row>
    <row r="91" spans="1:4">
      <c r="A91" s="2" t="s">
        <v>1588</v>
      </c>
      <c r="B91" s="3" t="s">
        <v>8</v>
      </c>
      <c r="C91" s="3"/>
      <c r="D91" s="5">
        <v>8026000</v>
      </c>
    </row>
    <row r="92" spans="1:4">
      <c r="A92" s="2" t="s">
        <v>824</v>
      </c>
      <c r="B92" s="3" t="s">
        <v>8</v>
      </c>
      <c r="C92" s="3"/>
      <c r="D92" s="5">
        <v>19174000</v>
      </c>
    </row>
    <row r="93" spans="1:4" ht="30">
      <c r="A93" s="2" t="s">
        <v>1605</v>
      </c>
      <c r="B93" s="3" t="s">
        <v>8</v>
      </c>
      <c r="C93" s="3"/>
      <c r="D93" s="3" t="s">
        <v>8</v>
      </c>
    </row>
    <row r="94" spans="1:4">
      <c r="A94" s="7" t="s">
        <v>1552</v>
      </c>
      <c r="B94" s="3" t="s">
        <v>8</v>
      </c>
      <c r="C94" s="3"/>
      <c r="D94" s="3" t="s">
        <v>8</v>
      </c>
    </row>
    <row r="95" spans="1:4">
      <c r="A95" s="2" t="s">
        <v>1587</v>
      </c>
      <c r="B95" s="3" t="s">
        <v>8</v>
      </c>
      <c r="C95" s="3"/>
      <c r="D95" s="5">
        <v>22000000</v>
      </c>
    </row>
    <row r="96" spans="1:4">
      <c r="A96" s="2" t="s">
        <v>821</v>
      </c>
      <c r="B96" s="3" t="s">
        <v>8</v>
      </c>
      <c r="C96" s="3"/>
      <c r="D96" s="272">
        <v>8.5000000000000006E-3</v>
      </c>
    </row>
    <row r="97" spans="1:4">
      <c r="A97" s="2" t="s">
        <v>1588</v>
      </c>
      <c r="B97" s="3" t="s">
        <v>8</v>
      </c>
      <c r="C97" s="3"/>
      <c r="D97" s="5">
        <v>10065000</v>
      </c>
    </row>
    <row r="98" spans="1:4">
      <c r="A98" s="2" t="s">
        <v>824</v>
      </c>
      <c r="B98" s="3" t="s">
        <v>8</v>
      </c>
      <c r="C98" s="3"/>
      <c r="D98" s="5">
        <v>11935000</v>
      </c>
    </row>
    <row r="99" spans="1:4" ht="30">
      <c r="A99" s="2" t="s">
        <v>1606</v>
      </c>
      <c r="B99" s="3" t="s">
        <v>8</v>
      </c>
      <c r="C99" s="3"/>
      <c r="D99" s="3" t="s">
        <v>8</v>
      </c>
    </row>
    <row r="100" spans="1:4">
      <c r="A100" s="7" t="s">
        <v>1552</v>
      </c>
      <c r="B100" s="3" t="s">
        <v>8</v>
      </c>
      <c r="C100" s="3"/>
      <c r="D100" s="3" t="s">
        <v>8</v>
      </c>
    </row>
    <row r="101" spans="1:4">
      <c r="A101" s="2" t="s">
        <v>1587</v>
      </c>
      <c r="B101" s="3" t="s">
        <v>8</v>
      </c>
      <c r="C101" s="3"/>
      <c r="D101" s="5">
        <v>22000000</v>
      </c>
    </row>
    <row r="102" spans="1:4">
      <c r="A102" s="2" t="s">
        <v>821</v>
      </c>
      <c r="B102" s="3" t="s">
        <v>8</v>
      </c>
      <c r="C102" s="3"/>
      <c r="D102" s="272">
        <v>1.7000000000000001E-2</v>
      </c>
    </row>
    <row r="103" spans="1:4">
      <c r="A103" s="2" t="s">
        <v>1588</v>
      </c>
      <c r="B103" s="3" t="s">
        <v>8</v>
      </c>
      <c r="C103" s="3"/>
      <c r="D103" s="5">
        <v>12371000</v>
      </c>
    </row>
    <row r="104" spans="1:4">
      <c r="A104" s="2" t="s">
        <v>824</v>
      </c>
      <c r="B104" s="3" t="s">
        <v>8</v>
      </c>
      <c r="C104" s="3"/>
      <c r="D104" s="5">
        <v>9629000</v>
      </c>
    </row>
    <row r="105" spans="1:4" ht="30">
      <c r="A105" s="2" t="s">
        <v>1607</v>
      </c>
      <c r="B105" s="3" t="s">
        <v>8</v>
      </c>
      <c r="C105" s="3"/>
      <c r="D105" s="3" t="s">
        <v>8</v>
      </c>
    </row>
    <row r="106" spans="1:4">
      <c r="A106" s="7" t="s">
        <v>1552</v>
      </c>
      <c r="B106" s="3" t="s">
        <v>8</v>
      </c>
      <c r="C106" s="3"/>
      <c r="D106" s="3" t="s">
        <v>8</v>
      </c>
    </row>
    <row r="107" spans="1:4">
      <c r="A107" s="2" t="s">
        <v>1587</v>
      </c>
      <c r="B107" s="3" t="s">
        <v>8</v>
      </c>
      <c r="C107" s="3"/>
      <c r="D107" s="5">
        <v>16000000</v>
      </c>
    </row>
    <row r="108" spans="1:4">
      <c r="A108" s="2" t="s">
        <v>821</v>
      </c>
      <c r="B108" s="3" t="s">
        <v>8</v>
      </c>
      <c r="C108" s="3"/>
      <c r="D108" s="272">
        <v>4.2500000000000003E-2</v>
      </c>
    </row>
    <row r="109" spans="1:4">
      <c r="A109" s="2" t="s">
        <v>1588</v>
      </c>
      <c r="B109" s="3" t="s">
        <v>8</v>
      </c>
      <c r="C109" s="3"/>
      <c r="D109" s="5">
        <v>13148000</v>
      </c>
    </row>
    <row r="110" spans="1:4">
      <c r="A110" s="2" t="s">
        <v>824</v>
      </c>
      <c r="B110" s="3" t="s">
        <v>8</v>
      </c>
      <c r="C110" s="3"/>
      <c r="D110" s="5">
        <v>2852000</v>
      </c>
    </row>
    <row r="111" spans="1:4" ht="30">
      <c r="A111" s="2" t="s">
        <v>1608</v>
      </c>
      <c r="B111" s="3" t="s">
        <v>8</v>
      </c>
      <c r="C111" s="3"/>
      <c r="D111" s="3" t="s">
        <v>8</v>
      </c>
    </row>
    <row r="112" spans="1:4">
      <c r="A112" s="7" t="s">
        <v>1552</v>
      </c>
      <c r="B112" s="3" t="s">
        <v>8</v>
      </c>
      <c r="C112" s="3"/>
      <c r="D112" s="3" t="s">
        <v>8</v>
      </c>
    </row>
    <row r="113" spans="1:4">
      <c r="A113" s="2" t="s">
        <v>1587</v>
      </c>
      <c r="B113" s="3" t="s">
        <v>8</v>
      </c>
      <c r="C113" s="3"/>
      <c r="D113" s="5">
        <v>40223000</v>
      </c>
    </row>
    <row r="114" spans="1:4">
      <c r="A114" s="2" t="s">
        <v>1588</v>
      </c>
      <c r="B114" s="3" t="s">
        <v>8</v>
      </c>
      <c r="C114" s="3"/>
      <c r="D114" s="5">
        <v>28145000</v>
      </c>
    </row>
    <row r="115" spans="1:4">
      <c r="A115" s="2" t="s">
        <v>824</v>
      </c>
      <c r="B115" s="3" t="s">
        <v>8</v>
      </c>
      <c r="C115" s="3"/>
      <c r="D115" s="5">
        <v>12078000</v>
      </c>
    </row>
    <row r="116" spans="1:4">
      <c r="A116" s="2" t="s">
        <v>1609</v>
      </c>
      <c r="B116" s="3" t="s">
        <v>8</v>
      </c>
      <c r="C116" s="3"/>
      <c r="D116" s="3" t="s">
        <v>8</v>
      </c>
    </row>
    <row r="117" spans="1:4">
      <c r="A117" s="7" t="s">
        <v>1552</v>
      </c>
      <c r="B117" s="3" t="s">
        <v>8</v>
      </c>
      <c r="C117" s="3"/>
      <c r="D117" s="3" t="s">
        <v>8</v>
      </c>
    </row>
    <row r="118" spans="1:4">
      <c r="A118" s="2" t="s">
        <v>1587</v>
      </c>
      <c r="B118" s="5">
        <v>1389162000</v>
      </c>
      <c r="C118" s="3"/>
      <c r="D118" s="3" t="s">
        <v>8</v>
      </c>
    </row>
    <row r="119" spans="1:4">
      <c r="A119" s="2" t="s">
        <v>1588</v>
      </c>
      <c r="B119" s="5">
        <v>197538000</v>
      </c>
      <c r="C119" s="3"/>
      <c r="D119" s="3" t="s">
        <v>8</v>
      </c>
    </row>
    <row r="120" spans="1:4">
      <c r="A120" s="2" t="s">
        <v>824</v>
      </c>
      <c r="B120" s="5">
        <v>1191624000</v>
      </c>
      <c r="C120" s="3"/>
      <c r="D120" s="3" t="s">
        <v>8</v>
      </c>
    </row>
    <row r="121" spans="1:4" ht="30">
      <c r="A121" s="2" t="s">
        <v>1610</v>
      </c>
      <c r="B121" s="3" t="s">
        <v>8</v>
      </c>
      <c r="C121" s="3"/>
      <c r="D121" s="3" t="s">
        <v>8</v>
      </c>
    </row>
    <row r="122" spans="1:4">
      <c r="A122" s="7" t="s">
        <v>1552</v>
      </c>
      <c r="B122" s="3" t="s">
        <v>8</v>
      </c>
      <c r="C122" s="3"/>
      <c r="D122" s="3" t="s">
        <v>8</v>
      </c>
    </row>
    <row r="123" spans="1:4">
      <c r="A123" s="2" t="s">
        <v>1587</v>
      </c>
      <c r="B123" s="5">
        <v>214000000</v>
      </c>
      <c r="C123" s="3"/>
      <c r="D123" s="3" t="s">
        <v>8</v>
      </c>
    </row>
    <row r="124" spans="1:4">
      <c r="A124" s="2" t="s">
        <v>1611</v>
      </c>
      <c r="B124" s="272">
        <v>1.2999999999999999E-2</v>
      </c>
      <c r="C124" s="3"/>
      <c r="D124" s="3" t="s">
        <v>8</v>
      </c>
    </row>
    <row r="125" spans="1:4">
      <c r="A125" s="2" t="s">
        <v>1588</v>
      </c>
      <c r="B125" s="5">
        <v>984000</v>
      </c>
      <c r="C125" s="3"/>
      <c r="D125" s="3" t="s">
        <v>8</v>
      </c>
    </row>
    <row r="126" spans="1:4">
      <c r="A126" s="2" t="s">
        <v>824</v>
      </c>
      <c r="B126" s="5">
        <v>213016000</v>
      </c>
      <c r="C126" s="3"/>
      <c r="D126" s="3" t="s">
        <v>8</v>
      </c>
    </row>
    <row r="127" spans="1:4" ht="30">
      <c r="A127" s="2" t="s">
        <v>1612</v>
      </c>
      <c r="B127" s="3" t="s">
        <v>8</v>
      </c>
      <c r="C127" s="3"/>
      <c r="D127" s="3" t="s">
        <v>8</v>
      </c>
    </row>
    <row r="128" spans="1:4">
      <c r="A128" s="7" t="s">
        <v>1552</v>
      </c>
      <c r="B128" s="3" t="s">
        <v>8</v>
      </c>
      <c r="C128" s="3"/>
      <c r="D128" s="3" t="s">
        <v>8</v>
      </c>
    </row>
    <row r="129" spans="1:4">
      <c r="A129" s="2" t="s">
        <v>1587</v>
      </c>
      <c r="B129" s="5">
        <v>46500000</v>
      </c>
      <c r="C129" s="3"/>
      <c r="D129" s="3" t="s">
        <v>8</v>
      </c>
    </row>
    <row r="130" spans="1:4">
      <c r="A130" s="2" t="s">
        <v>1611</v>
      </c>
      <c r="B130" s="272">
        <v>1.7999999999999999E-2</v>
      </c>
      <c r="C130" s="3"/>
      <c r="D130" s="3" t="s">
        <v>8</v>
      </c>
    </row>
    <row r="131" spans="1:4">
      <c r="A131" s="2" t="s">
        <v>1588</v>
      </c>
      <c r="B131" s="5">
        <v>2111000</v>
      </c>
      <c r="C131" s="3"/>
      <c r="D131" s="3" t="s">
        <v>8</v>
      </c>
    </row>
    <row r="132" spans="1:4">
      <c r="A132" s="2" t="s">
        <v>824</v>
      </c>
      <c r="B132" s="5">
        <v>44389000</v>
      </c>
      <c r="C132" s="3"/>
      <c r="D132" s="3" t="s">
        <v>8</v>
      </c>
    </row>
    <row r="133" spans="1:4" ht="30">
      <c r="A133" s="2" t="s">
        <v>1613</v>
      </c>
      <c r="B133" s="3" t="s">
        <v>8</v>
      </c>
      <c r="C133" s="3"/>
      <c r="D133" s="3" t="s">
        <v>8</v>
      </c>
    </row>
    <row r="134" spans="1:4">
      <c r="A134" s="7" t="s">
        <v>1552</v>
      </c>
      <c r="B134" s="3" t="s">
        <v>8</v>
      </c>
      <c r="C134" s="3"/>
      <c r="D134" s="3" t="s">
        <v>8</v>
      </c>
    </row>
    <row r="135" spans="1:4">
      <c r="A135" s="2" t="s">
        <v>1587</v>
      </c>
      <c r="B135" s="5">
        <v>29000000</v>
      </c>
      <c r="C135" s="3"/>
      <c r="D135" s="3" t="s">
        <v>8</v>
      </c>
    </row>
    <row r="136" spans="1:4">
      <c r="A136" s="2" t="s">
        <v>1611</v>
      </c>
      <c r="B136" s="272">
        <v>2.75E-2</v>
      </c>
      <c r="C136" s="3"/>
      <c r="D136" s="3" t="s">
        <v>8</v>
      </c>
    </row>
    <row r="137" spans="1:4">
      <c r="A137" s="2" t="s">
        <v>1588</v>
      </c>
      <c r="B137" s="5">
        <v>1430000</v>
      </c>
      <c r="C137" s="3"/>
      <c r="D137" s="3" t="s">
        <v>8</v>
      </c>
    </row>
    <row r="138" spans="1:4">
      <c r="A138" s="2" t="s">
        <v>824</v>
      </c>
      <c r="B138" s="5">
        <v>27570000</v>
      </c>
      <c r="C138" s="3"/>
      <c r="D138" s="3" t="s">
        <v>8</v>
      </c>
    </row>
    <row r="139" spans="1:4" ht="30">
      <c r="A139" s="2" t="s">
        <v>1614</v>
      </c>
      <c r="B139" s="3" t="s">
        <v>8</v>
      </c>
      <c r="C139" s="3"/>
      <c r="D139" s="3" t="s">
        <v>8</v>
      </c>
    </row>
    <row r="140" spans="1:4">
      <c r="A140" s="7" t="s">
        <v>1552</v>
      </c>
      <c r="B140" s="3" t="s">
        <v>8</v>
      </c>
      <c r="C140" s="3"/>
      <c r="D140" s="3" t="s">
        <v>8</v>
      </c>
    </row>
    <row r="141" spans="1:4">
      <c r="A141" s="2" t="s">
        <v>1587</v>
      </c>
      <c r="B141" s="5">
        <v>19250000</v>
      </c>
      <c r="C141" s="3"/>
      <c r="D141" s="3" t="s">
        <v>8</v>
      </c>
    </row>
    <row r="142" spans="1:4">
      <c r="A142" s="2" t="s">
        <v>1611</v>
      </c>
      <c r="B142" s="272">
        <v>3.5000000000000003E-2</v>
      </c>
      <c r="C142" s="3"/>
      <c r="D142" s="3" t="s">
        <v>8</v>
      </c>
    </row>
    <row r="143" spans="1:4">
      <c r="A143" s="2" t="s">
        <v>1588</v>
      </c>
      <c r="B143" s="5">
        <v>1592000</v>
      </c>
      <c r="C143" s="3"/>
      <c r="D143" s="3" t="s">
        <v>8</v>
      </c>
    </row>
    <row r="144" spans="1:4">
      <c r="A144" s="2" t="s">
        <v>824</v>
      </c>
      <c r="B144" s="5">
        <v>17658000</v>
      </c>
      <c r="C144" s="3"/>
      <c r="D144" s="3" t="s">
        <v>8</v>
      </c>
    </row>
    <row r="145" spans="1:4" ht="30">
      <c r="A145" s="2" t="s">
        <v>1615</v>
      </c>
      <c r="B145" s="3" t="s">
        <v>8</v>
      </c>
      <c r="C145" s="3"/>
      <c r="D145" s="3" t="s">
        <v>8</v>
      </c>
    </row>
    <row r="146" spans="1:4">
      <c r="A146" s="7" t="s">
        <v>1552</v>
      </c>
      <c r="B146" s="3" t="s">
        <v>8</v>
      </c>
      <c r="C146" s="3"/>
      <c r="D146" s="3" t="s">
        <v>8</v>
      </c>
    </row>
    <row r="147" spans="1:4">
      <c r="A147" s="2" t="s">
        <v>1587</v>
      </c>
      <c r="B147" s="5">
        <v>16000000</v>
      </c>
      <c r="C147" s="3"/>
      <c r="D147" s="3" t="s">
        <v>8</v>
      </c>
    </row>
    <row r="148" spans="1:4">
      <c r="A148" s="2" t="s">
        <v>1611</v>
      </c>
      <c r="B148" s="272">
        <v>0.05</v>
      </c>
      <c r="C148" s="3"/>
      <c r="D148" s="3" t="s">
        <v>8</v>
      </c>
    </row>
    <row r="149" spans="1:4">
      <c r="A149" s="2" t="s">
        <v>1588</v>
      </c>
      <c r="B149" s="5">
        <v>2009000</v>
      </c>
      <c r="C149" s="3"/>
      <c r="D149" s="3" t="s">
        <v>8</v>
      </c>
    </row>
    <row r="150" spans="1:4">
      <c r="A150" s="2" t="s">
        <v>824</v>
      </c>
      <c r="B150" s="5">
        <v>13991000</v>
      </c>
      <c r="C150" s="3"/>
      <c r="D150" s="3" t="s">
        <v>8</v>
      </c>
    </row>
    <row r="151" spans="1:4" ht="30">
      <c r="A151" s="2" t="s">
        <v>1616</v>
      </c>
      <c r="B151" s="3" t="s">
        <v>8</v>
      </c>
      <c r="C151" s="3"/>
      <c r="D151" s="3" t="s">
        <v>8</v>
      </c>
    </row>
    <row r="152" spans="1:4">
      <c r="A152" s="7" t="s">
        <v>1552</v>
      </c>
      <c r="B152" s="3" t="s">
        <v>8</v>
      </c>
      <c r="C152" s="3"/>
      <c r="D152" s="3" t="s">
        <v>8</v>
      </c>
    </row>
    <row r="153" spans="1:4">
      <c r="A153" s="2" t="s">
        <v>1587</v>
      </c>
      <c r="B153" s="5">
        <v>3500000</v>
      </c>
      <c r="C153" s="3"/>
      <c r="D153" s="3" t="s">
        <v>8</v>
      </c>
    </row>
    <row r="154" spans="1:4">
      <c r="A154" s="2" t="s">
        <v>1611</v>
      </c>
      <c r="B154" s="272">
        <v>9.4999999999999998E-3</v>
      </c>
      <c r="C154" s="3"/>
      <c r="D154" s="3" t="s">
        <v>8</v>
      </c>
    </row>
    <row r="155" spans="1:4">
      <c r="A155" s="2" t="s">
        <v>1588</v>
      </c>
      <c r="B155" s="3">
        <v>0</v>
      </c>
      <c r="C155" s="3"/>
      <c r="D155" s="3" t="s">
        <v>8</v>
      </c>
    </row>
    <row r="156" spans="1:4">
      <c r="A156" s="2" t="s">
        <v>824</v>
      </c>
      <c r="B156" s="5">
        <v>3500000</v>
      </c>
      <c r="C156" s="3"/>
      <c r="D156" s="3" t="s">
        <v>8</v>
      </c>
    </row>
    <row r="157" spans="1:4" ht="45">
      <c r="A157" s="2" t="s">
        <v>1617</v>
      </c>
      <c r="B157" s="3" t="s">
        <v>8</v>
      </c>
      <c r="C157" s="3"/>
      <c r="D157" s="3" t="s">
        <v>8</v>
      </c>
    </row>
    <row r="158" spans="1:4">
      <c r="A158" s="7" t="s">
        <v>1552</v>
      </c>
      <c r="B158" s="3" t="s">
        <v>8</v>
      </c>
      <c r="C158" s="3"/>
      <c r="D158" s="3" t="s">
        <v>8</v>
      </c>
    </row>
    <row r="159" spans="1:4">
      <c r="A159" s="2" t="s">
        <v>1587</v>
      </c>
      <c r="B159" s="5">
        <v>10700000</v>
      </c>
      <c r="C159" s="3"/>
      <c r="D159" s="3" t="s">
        <v>8</v>
      </c>
    </row>
    <row r="160" spans="1:4">
      <c r="A160" s="2" t="s">
        <v>1588</v>
      </c>
      <c r="B160" s="5">
        <v>527000</v>
      </c>
      <c r="C160" s="3"/>
      <c r="D160" s="3" t="s">
        <v>8</v>
      </c>
    </row>
    <row r="161" spans="1:4">
      <c r="A161" s="2" t="s">
        <v>824</v>
      </c>
      <c r="B161" s="5">
        <v>10173000</v>
      </c>
      <c r="C161" s="3"/>
      <c r="D161" s="3" t="s">
        <v>8</v>
      </c>
    </row>
    <row r="162" spans="1:4" ht="45">
      <c r="A162" s="2" t="s">
        <v>1618</v>
      </c>
      <c r="B162" s="3" t="s">
        <v>8</v>
      </c>
      <c r="C162" s="3"/>
      <c r="D162" s="3" t="s">
        <v>8</v>
      </c>
    </row>
    <row r="163" spans="1:4">
      <c r="A163" s="7" t="s">
        <v>1552</v>
      </c>
      <c r="B163" s="3" t="s">
        <v>8</v>
      </c>
      <c r="C163" s="3"/>
      <c r="D163" s="3" t="s">
        <v>8</v>
      </c>
    </row>
    <row r="164" spans="1:4">
      <c r="A164" s="2" t="s">
        <v>1587</v>
      </c>
      <c r="B164" s="5">
        <v>225000000</v>
      </c>
      <c r="C164" s="3"/>
      <c r="D164" s="3" t="s">
        <v>8</v>
      </c>
    </row>
    <row r="165" spans="1:4">
      <c r="A165" s="2" t="s">
        <v>1611</v>
      </c>
      <c r="B165" s="272">
        <v>1.4200000000000001E-2</v>
      </c>
      <c r="C165" s="3"/>
      <c r="D165" s="3" t="s">
        <v>8</v>
      </c>
    </row>
    <row r="166" spans="1:4">
      <c r="A166" s="2" t="s">
        <v>1588</v>
      </c>
      <c r="B166" s="3">
        <v>0</v>
      </c>
      <c r="C166" s="3"/>
      <c r="D166" s="3" t="s">
        <v>8</v>
      </c>
    </row>
    <row r="167" spans="1:4">
      <c r="A167" s="2" t="s">
        <v>824</v>
      </c>
      <c r="B167" s="5">
        <v>225000000</v>
      </c>
      <c r="C167" s="3"/>
      <c r="D167" s="3" t="s">
        <v>8</v>
      </c>
    </row>
    <row r="168" spans="1:4" ht="45">
      <c r="A168" s="2" t="s">
        <v>1619</v>
      </c>
      <c r="B168" s="3" t="s">
        <v>8</v>
      </c>
      <c r="C168" s="3"/>
      <c r="D168" s="3" t="s">
        <v>8</v>
      </c>
    </row>
    <row r="169" spans="1:4">
      <c r="A169" s="7" t="s">
        <v>1552</v>
      </c>
      <c r="B169" s="3" t="s">
        <v>8</v>
      </c>
      <c r="C169" s="3"/>
      <c r="D169" s="3" t="s">
        <v>8</v>
      </c>
    </row>
    <row r="170" spans="1:4">
      <c r="A170" s="2" t="s">
        <v>1587</v>
      </c>
      <c r="B170" s="5">
        <v>36500000</v>
      </c>
      <c r="C170" s="3"/>
      <c r="D170" s="3" t="s">
        <v>8</v>
      </c>
    </row>
    <row r="171" spans="1:4">
      <c r="A171" s="2" t="s">
        <v>1611</v>
      </c>
      <c r="B171" s="272">
        <v>2.2499999999999999E-2</v>
      </c>
      <c r="C171" s="3"/>
      <c r="D171" s="3" t="s">
        <v>8</v>
      </c>
    </row>
    <row r="172" spans="1:4">
      <c r="A172" s="2" t="s">
        <v>1588</v>
      </c>
      <c r="B172" s="3">
        <v>0</v>
      </c>
      <c r="C172" s="3"/>
      <c r="D172" s="3" t="s">
        <v>8</v>
      </c>
    </row>
    <row r="173" spans="1:4">
      <c r="A173" s="2" t="s">
        <v>824</v>
      </c>
      <c r="B173" s="5">
        <v>36500000</v>
      </c>
      <c r="C173" s="3"/>
      <c r="D173" s="3" t="s">
        <v>8</v>
      </c>
    </row>
    <row r="174" spans="1:4" ht="45">
      <c r="A174" s="2" t="s">
        <v>1620</v>
      </c>
      <c r="B174" s="3" t="s">
        <v>8</v>
      </c>
      <c r="C174" s="3"/>
      <c r="D174" s="3" t="s">
        <v>8</v>
      </c>
    </row>
    <row r="175" spans="1:4">
      <c r="A175" s="7" t="s">
        <v>1552</v>
      </c>
      <c r="B175" s="3" t="s">
        <v>8</v>
      </c>
      <c r="C175" s="3"/>
      <c r="D175" s="3" t="s">
        <v>8</v>
      </c>
    </row>
    <row r="176" spans="1:4">
      <c r="A176" s="2" t="s">
        <v>1587</v>
      </c>
      <c r="B176" s="5">
        <v>26500000</v>
      </c>
      <c r="C176" s="3"/>
      <c r="D176" s="3" t="s">
        <v>8</v>
      </c>
    </row>
    <row r="177" spans="1:4">
      <c r="A177" s="2" t="s">
        <v>1611</v>
      </c>
      <c r="B177" s="272">
        <v>0.03</v>
      </c>
      <c r="C177" s="3"/>
      <c r="D177" s="3" t="s">
        <v>8</v>
      </c>
    </row>
    <row r="178" spans="1:4">
      <c r="A178" s="2" t="s">
        <v>1588</v>
      </c>
      <c r="B178" s="5">
        <v>582000</v>
      </c>
      <c r="C178" s="3"/>
      <c r="D178" s="3" t="s">
        <v>8</v>
      </c>
    </row>
    <row r="179" spans="1:4">
      <c r="A179" s="2" t="s">
        <v>824</v>
      </c>
      <c r="B179" s="5">
        <v>25918000</v>
      </c>
      <c r="C179" s="3"/>
      <c r="D179" s="3" t="s">
        <v>8</v>
      </c>
    </row>
    <row r="180" spans="1:4" ht="45">
      <c r="A180" s="2" t="s">
        <v>1621</v>
      </c>
      <c r="B180" s="3" t="s">
        <v>8</v>
      </c>
      <c r="C180" s="3"/>
      <c r="D180" s="3" t="s">
        <v>8</v>
      </c>
    </row>
    <row r="181" spans="1:4">
      <c r="A181" s="7" t="s">
        <v>1552</v>
      </c>
      <c r="B181" s="3" t="s">
        <v>8</v>
      </c>
      <c r="C181" s="3"/>
      <c r="D181" s="3" t="s">
        <v>8</v>
      </c>
    </row>
    <row r="182" spans="1:4">
      <c r="A182" s="2" t="s">
        <v>1587</v>
      </c>
      <c r="B182" s="5">
        <v>18000000</v>
      </c>
      <c r="C182" s="3"/>
      <c r="D182" s="3" t="s">
        <v>8</v>
      </c>
    </row>
    <row r="183" spans="1:4">
      <c r="A183" s="2" t="s">
        <v>1611</v>
      </c>
      <c r="B183" s="272">
        <v>4.2500000000000003E-2</v>
      </c>
      <c r="C183" s="3"/>
      <c r="D183" s="3" t="s">
        <v>8</v>
      </c>
    </row>
    <row r="184" spans="1:4">
      <c r="A184" s="2" t="s">
        <v>1588</v>
      </c>
      <c r="B184" s="5">
        <v>837000</v>
      </c>
      <c r="C184" s="3"/>
      <c r="D184" s="3" t="s">
        <v>8</v>
      </c>
    </row>
    <row r="185" spans="1:4">
      <c r="A185" s="2" t="s">
        <v>824</v>
      </c>
      <c r="B185" s="5">
        <v>17163000</v>
      </c>
      <c r="C185" s="3"/>
      <c r="D185" s="3" t="s">
        <v>8</v>
      </c>
    </row>
    <row r="186" spans="1:4" ht="45">
      <c r="A186" s="2" t="s">
        <v>1622</v>
      </c>
      <c r="B186" s="3" t="s">
        <v>8</v>
      </c>
      <c r="C186" s="3"/>
      <c r="D186" s="3" t="s">
        <v>8</v>
      </c>
    </row>
    <row r="187" spans="1:4">
      <c r="A187" s="7" t="s">
        <v>1552</v>
      </c>
      <c r="B187" s="3" t="s">
        <v>8</v>
      </c>
      <c r="C187" s="3"/>
      <c r="D187" s="3" t="s">
        <v>8</v>
      </c>
    </row>
    <row r="188" spans="1:4">
      <c r="A188" s="2" t="s">
        <v>1587</v>
      </c>
      <c r="B188" s="5">
        <v>15000000</v>
      </c>
      <c r="C188" s="3"/>
      <c r="D188" s="3" t="s">
        <v>8</v>
      </c>
    </row>
    <row r="189" spans="1:4">
      <c r="A189" s="2" t="s">
        <v>1611</v>
      </c>
      <c r="B189" s="272">
        <v>5.5E-2</v>
      </c>
      <c r="C189" s="3"/>
      <c r="D189" s="3" t="s">
        <v>8</v>
      </c>
    </row>
    <row r="190" spans="1:4">
      <c r="A190" s="2" t="s">
        <v>1588</v>
      </c>
      <c r="B190" s="5">
        <v>1537000</v>
      </c>
      <c r="C190" s="3"/>
      <c r="D190" s="3" t="s">
        <v>8</v>
      </c>
    </row>
    <row r="191" spans="1:4">
      <c r="A191" s="2" t="s">
        <v>824</v>
      </c>
      <c r="B191" s="5">
        <v>13463000</v>
      </c>
      <c r="C191" s="3"/>
      <c r="D191" s="3" t="s">
        <v>8</v>
      </c>
    </row>
    <row r="192" spans="1:4" ht="45">
      <c r="A192" s="2" t="s">
        <v>1623</v>
      </c>
      <c r="B192" s="3" t="s">
        <v>8</v>
      </c>
      <c r="C192" s="3"/>
      <c r="D192" s="3" t="s">
        <v>8</v>
      </c>
    </row>
    <row r="193" spans="1:4">
      <c r="A193" s="7" t="s">
        <v>1552</v>
      </c>
      <c r="B193" s="3" t="s">
        <v>8</v>
      </c>
      <c r="C193" s="3"/>
      <c r="D193" s="3" t="s">
        <v>8</v>
      </c>
    </row>
    <row r="194" spans="1:4">
      <c r="A194" s="2" t="s">
        <v>1587</v>
      </c>
      <c r="B194" s="5">
        <v>6000000</v>
      </c>
      <c r="C194" s="3"/>
      <c r="D194" s="3" t="s">
        <v>8</v>
      </c>
    </row>
    <row r="195" spans="1:4">
      <c r="A195" s="2" t="s">
        <v>1611</v>
      </c>
      <c r="B195" s="272">
        <v>5.5E-2</v>
      </c>
      <c r="C195" s="3"/>
      <c r="D195" s="3" t="s">
        <v>8</v>
      </c>
    </row>
    <row r="196" spans="1:4">
      <c r="A196" s="2" t="s">
        <v>1588</v>
      </c>
      <c r="B196" s="5">
        <v>756000</v>
      </c>
      <c r="C196" s="3"/>
      <c r="D196" s="3" t="s">
        <v>8</v>
      </c>
    </row>
    <row r="197" spans="1:4">
      <c r="A197" s="2" t="s">
        <v>824</v>
      </c>
      <c r="B197" s="5">
        <v>5244000</v>
      </c>
      <c r="C197" s="3"/>
      <c r="D197" s="3" t="s">
        <v>8</v>
      </c>
    </row>
    <row r="198" spans="1:4" ht="45">
      <c r="A198" s="2" t="s">
        <v>1624</v>
      </c>
      <c r="B198" s="3" t="s">
        <v>8</v>
      </c>
      <c r="C198" s="3"/>
      <c r="D198" s="3" t="s">
        <v>8</v>
      </c>
    </row>
    <row r="199" spans="1:4">
      <c r="A199" s="7" t="s">
        <v>1552</v>
      </c>
      <c r="B199" s="3" t="s">
        <v>8</v>
      </c>
      <c r="C199" s="3"/>
      <c r="D199" s="3" t="s">
        <v>8</v>
      </c>
    </row>
    <row r="200" spans="1:4" ht="17.25">
      <c r="A200" s="2" t="s">
        <v>1587</v>
      </c>
      <c r="B200" s="5">
        <v>29000000</v>
      </c>
      <c r="C200" s="273" t="s">
        <v>1222</v>
      </c>
      <c r="D200" s="3" t="s">
        <v>8</v>
      </c>
    </row>
    <row r="201" spans="1:4" ht="17.25">
      <c r="A201" s="2" t="s">
        <v>1588</v>
      </c>
      <c r="B201" s="5">
        <v>1364000</v>
      </c>
      <c r="C201" s="273" t="s">
        <v>1222</v>
      </c>
      <c r="D201" s="3" t="s">
        <v>8</v>
      </c>
    </row>
    <row r="202" spans="1:4" ht="17.25">
      <c r="A202" s="2" t="s">
        <v>824</v>
      </c>
      <c r="B202" s="5">
        <v>27636000</v>
      </c>
      <c r="C202" s="273" t="s">
        <v>1222</v>
      </c>
      <c r="D202" s="3" t="s">
        <v>8</v>
      </c>
    </row>
    <row r="203" spans="1:4" ht="30">
      <c r="A203" s="2" t="s">
        <v>1625</v>
      </c>
      <c r="B203" s="5">
        <v>24000000</v>
      </c>
      <c r="C203" s="3"/>
      <c r="D203" s="3" t="s">
        <v>8</v>
      </c>
    </row>
    <row r="204" spans="1:4" ht="45">
      <c r="A204" s="2" t="s">
        <v>1626</v>
      </c>
      <c r="B204" s="3" t="s">
        <v>8</v>
      </c>
      <c r="C204" s="3"/>
      <c r="D204" s="3" t="s">
        <v>8</v>
      </c>
    </row>
    <row r="205" spans="1:4">
      <c r="A205" s="7" t="s">
        <v>1552</v>
      </c>
      <c r="B205" s="3" t="s">
        <v>8</v>
      </c>
      <c r="C205" s="3"/>
      <c r="D205" s="3" t="s">
        <v>8</v>
      </c>
    </row>
    <row r="206" spans="1:4">
      <c r="A206" s="2" t="s">
        <v>1587</v>
      </c>
      <c r="B206" s="5">
        <v>5000000</v>
      </c>
      <c r="C206" s="3"/>
      <c r="D206" s="3" t="s">
        <v>8</v>
      </c>
    </row>
    <row r="207" spans="1:4" ht="30">
      <c r="A207" s="2" t="s">
        <v>1627</v>
      </c>
      <c r="B207" s="3" t="s">
        <v>8</v>
      </c>
      <c r="C207" s="3"/>
      <c r="D207" s="3" t="s">
        <v>8</v>
      </c>
    </row>
    <row r="208" spans="1:4">
      <c r="A208" s="7" t="s">
        <v>1552</v>
      </c>
      <c r="B208" s="3" t="s">
        <v>8</v>
      </c>
      <c r="C208" s="3"/>
      <c r="D208" s="3" t="s">
        <v>8</v>
      </c>
    </row>
    <row r="209" spans="1:4">
      <c r="A209" s="2" t="s">
        <v>1587</v>
      </c>
      <c r="B209" s="5">
        <v>241000000</v>
      </c>
      <c r="C209" s="3"/>
      <c r="D209" s="3" t="s">
        <v>8</v>
      </c>
    </row>
    <row r="210" spans="1:4">
      <c r="A210" s="2" t="s">
        <v>1611</v>
      </c>
      <c r="B210" s="272">
        <v>2.5999999999999999E-3</v>
      </c>
      <c r="C210" s="3"/>
      <c r="D210" s="3" t="s">
        <v>8</v>
      </c>
    </row>
    <row r="211" spans="1:4">
      <c r="A211" s="2" t="s">
        <v>1588</v>
      </c>
      <c r="B211" s="5">
        <v>31506000</v>
      </c>
      <c r="C211" s="3"/>
      <c r="D211" s="3" t="s">
        <v>8</v>
      </c>
    </row>
    <row r="212" spans="1:4">
      <c r="A212" s="2" t="s">
        <v>824</v>
      </c>
      <c r="B212" s="5">
        <v>209494000</v>
      </c>
      <c r="C212" s="3"/>
      <c r="D212" s="3" t="s">
        <v>8</v>
      </c>
    </row>
    <row r="213" spans="1:4" ht="30">
      <c r="A213" s="2" t="s">
        <v>1628</v>
      </c>
      <c r="B213" s="3" t="s">
        <v>8</v>
      </c>
      <c r="C213" s="3"/>
      <c r="D213" s="3" t="s">
        <v>8</v>
      </c>
    </row>
    <row r="214" spans="1:4">
      <c r="A214" s="7" t="s">
        <v>1552</v>
      </c>
      <c r="B214" s="3" t="s">
        <v>8</v>
      </c>
      <c r="C214" s="3"/>
      <c r="D214" s="3" t="s">
        <v>8</v>
      </c>
    </row>
    <row r="215" spans="1:4">
      <c r="A215" s="2" t="s">
        <v>1587</v>
      </c>
      <c r="B215" s="5">
        <v>40000000</v>
      </c>
      <c r="C215" s="3"/>
      <c r="D215" s="3" t="s">
        <v>8</v>
      </c>
    </row>
    <row r="216" spans="1:4">
      <c r="A216" s="2" t="s">
        <v>1611</v>
      </c>
      <c r="B216" s="272">
        <v>4.0000000000000001E-3</v>
      </c>
      <c r="C216" s="3"/>
      <c r="D216" s="3" t="s">
        <v>8</v>
      </c>
    </row>
    <row r="217" spans="1:4">
      <c r="A217" s="2" t="s">
        <v>1588</v>
      </c>
      <c r="B217" s="5">
        <v>8941000</v>
      </c>
      <c r="C217" s="3"/>
      <c r="D217" s="3" t="s">
        <v>8</v>
      </c>
    </row>
    <row r="218" spans="1:4">
      <c r="A218" s="2" t="s">
        <v>824</v>
      </c>
      <c r="B218" s="5">
        <v>31059000</v>
      </c>
      <c r="C218" s="3"/>
      <c r="D218" s="3" t="s">
        <v>8</v>
      </c>
    </row>
    <row r="219" spans="1:4" ht="30">
      <c r="A219" s="2" t="s">
        <v>1629</v>
      </c>
      <c r="B219" s="3" t="s">
        <v>8</v>
      </c>
      <c r="C219" s="3"/>
      <c r="D219" s="3" t="s">
        <v>8</v>
      </c>
    </row>
    <row r="220" spans="1:4">
      <c r="A220" s="7" t="s">
        <v>1552</v>
      </c>
      <c r="B220" s="3" t="s">
        <v>8</v>
      </c>
      <c r="C220" s="3"/>
      <c r="D220" s="3" t="s">
        <v>8</v>
      </c>
    </row>
    <row r="221" spans="1:4">
      <c r="A221" s="2" t="s">
        <v>1587</v>
      </c>
      <c r="B221" s="5">
        <v>27500000</v>
      </c>
      <c r="C221" s="3"/>
      <c r="D221" s="3" t="s">
        <v>8</v>
      </c>
    </row>
    <row r="222" spans="1:4">
      <c r="A222" s="2" t="s">
        <v>1611</v>
      </c>
      <c r="B222" s="272">
        <v>5.4999999999999997E-3</v>
      </c>
      <c r="C222" s="3"/>
      <c r="D222" s="3" t="s">
        <v>8</v>
      </c>
    </row>
    <row r="223" spans="1:4">
      <c r="A223" s="2" t="s">
        <v>1588</v>
      </c>
      <c r="B223" s="5">
        <v>7716000</v>
      </c>
      <c r="C223" s="3"/>
      <c r="D223" s="3" t="s">
        <v>8</v>
      </c>
    </row>
    <row r="224" spans="1:4">
      <c r="A224" s="2" t="s">
        <v>824</v>
      </c>
      <c r="B224" s="5">
        <v>19784000</v>
      </c>
      <c r="C224" s="3"/>
      <c r="D224" s="3" t="s">
        <v>8</v>
      </c>
    </row>
    <row r="225" spans="1:4" ht="30">
      <c r="A225" s="2" t="s">
        <v>1630</v>
      </c>
      <c r="B225" s="3" t="s">
        <v>8</v>
      </c>
      <c r="C225" s="3"/>
      <c r="D225" s="3" t="s">
        <v>8</v>
      </c>
    </row>
    <row r="226" spans="1:4">
      <c r="A226" s="7" t="s">
        <v>1552</v>
      </c>
      <c r="B226" s="3" t="s">
        <v>8</v>
      </c>
      <c r="C226" s="3"/>
      <c r="D226" s="3" t="s">
        <v>8</v>
      </c>
    </row>
    <row r="227" spans="1:4">
      <c r="A227" s="2" t="s">
        <v>1587</v>
      </c>
      <c r="B227" s="5">
        <v>22000000</v>
      </c>
      <c r="C227" s="3"/>
      <c r="D227" s="3" t="s">
        <v>8</v>
      </c>
    </row>
    <row r="228" spans="1:4">
      <c r="A228" s="2" t="s">
        <v>1611</v>
      </c>
      <c r="B228" s="272">
        <v>9.4999999999999998E-3</v>
      </c>
      <c r="C228" s="3"/>
      <c r="D228" s="3" t="s">
        <v>8</v>
      </c>
    </row>
    <row r="229" spans="1:4">
      <c r="A229" s="2" t="s">
        <v>1588</v>
      </c>
      <c r="B229" s="5">
        <v>9668000</v>
      </c>
      <c r="C229" s="3"/>
      <c r="D229" s="3" t="s">
        <v>8</v>
      </c>
    </row>
    <row r="230" spans="1:4">
      <c r="A230" s="2" t="s">
        <v>824</v>
      </c>
      <c r="B230" s="5">
        <v>12332000</v>
      </c>
      <c r="C230" s="3"/>
      <c r="D230" s="3" t="s">
        <v>8</v>
      </c>
    </row>
    <row r="231" spans="1:4" ht="30">
      <c r="A231" s="2" t="s">
        <v>1631</v>
      </c>
      <c r="B231" s="3" t="s">
        <v>8</v>
      </c>
      <c r="C231" s="3"/>
      <c r="D231" s="3" t="s">
        <v>8</v>
      </c>
    </row>
    <row r="232" spans="1:4">
      <c r="A232" s="7" t="s">
        <v>1552</v>
      </c>
      <c r="B232" s="3" t="s">
        <v>8</v>
      </c>
      <c r="C232" s="3"/>
      <c r="D232" s="3" t="s">
        <v>8</v>
      </c>
    </row>
    <row r="233" spans="1:4">
      <c r="A233" s="2" t="s">
        <v>1587</v>
      </c>
      <c r="B233" s="5">
        <v>22000000</v>
      </c>
      <c r="C233" s="3"/>
      <c r="D233" s="3" t="s">
        <v>8</v>
      </c>
    </row>
    <row r="234" spans="1:4">
      <c r="A234" s="2" t="s">
        <v>1611</v>
      </c>
      <c r="B234" s="272">
        <v>2.1999999999999999E-2</v>
      </c>
      <c r="C234" s="3"/>
      <c r="D234" s="3" t="s">
        <v>8</v>
      </c>
    </row>
    <row r="235" spans="1:4">
      <c r="A235" s="2" t="s">
        <v>1588</v>
      </c>
      <c r="B235" s="5">
        <v>12095000</v>
      </c>
      <c r="C235" s="3"/>
      <c r="D235" s="3" t="s">
        <v>8</v>
      </c>
    </row>
    <row r="236" spans="1:4">
      <c r="A236" s="2" t="s">
        <v>824</v>
      </c>
      <c r="B236" s="5">
        <v>9905000</v>
      </c>
      <c r="C236" s="3"/>
      <c r="D236" s="3" t="s">
        <v>8</v>
      </c>
    </row>
    <row r="237" spans="1:4" ht="30">
      <c r="A237" s="2" t="s">
        <v>1632</v>
      </c>
      <c r="B237" s="3" t="s">
        <v>8</v>
      </c>
      <c r="C237" s="3"/>
      <c r="D237" s="3" t="s">
        <v>8</v>
      </c>
    </row>
    <row r="238" spans="1:4">
      <c r="A238" s="7" t="s">
        <v>1552</v>
      </c>
      <c r="B238" s="3" t="s">
        <v>8</v>
      </c>
      <c r="C238" s="3"/>
      <c r="D238" s="3" t="s">
        <v>8</v>
      </c>
    </row>
    <row r="239" spans="1:4">
      <c r="A239" s="2" t="s">
        <v>1587</v>
      </c>
      <c r="B239" s="5">
        <v>16000000</v>
      </c>
      <c r="C239" s="3"/>
      <c r="D239" s="3" t="s">
        <v>8</v>
      </c>
    </row>
    <row r="240" spans="1:4">
      <c r="A240" s="2" t="s">
        <v>1611</v>
      </c>
      <c r="B240" s="272">
        <v>0.05</v>
      </c>
      <c r="C240" s="3"/>
      <c r="D240" s="3" t="s">
        <v>8</v>
      </c>
    </row>
    <row r="241" spans="1:4">
      <c r="A241" s="2" t="s">
        <v>1588</v>
      </c>
      <c r="B241" s="5">
        <v>13210000</v>
      </c>
      <c r="C241" s="3"/>
      <c r="D241" s="3" t="s">
        <v>8</v>
      </c>
    </row>
    <row r="242" spans="1:4">
      <c r="A242" s="2" t="s">
        <v>824</v>
      </c>
      <c r="B242" s="5">
        <v>2790000</v>
      </c>
      <c r="C242" s="3"/>
      <c r="D242" s="3" t="s">
        <v>8</v>
      </c>
    </row>
    <row r="243" spans="1:4" ht="45">
      <c r="A243" s="2" t="s">
        <v>1633</v>
      </c>
      <c r="B243" s="3" t="s">
        <v>8</v>
      </c>
      <c r="C243" s="3"/>
      <c r="D243" s="3" t="s">
        <v>8</v>
      </c>
    </row>
    <row r="244" spans="1:4">
      <c r="A244" s="7" t="s">
        <v>1552</v>
      </c>
      <c r="B244" s="3" t="s">
        <v>8</v>
      </c>
      <c r="C244" s="3"/>
      <c r="D244" s="3" t="s">
        <v>8</v>
      </c>
    </row>
    <row r="245" spans="1:4">
      <c r="A245" s="2" t="s">
        <v>1587</v>
      </c>
      <c r="B245" s="5">
        <v>2000000</v>
      </c>
      <c r="C245" s="3"/>
      <c r="D245" s="3" t="s">
        <v>8</v>
      </c>
    </row>
    <row r="246" spans="1:4">
      <c r="A246" s="2" t="s">
        <v>1588</v>
      </c>
      <c r="B246" s="5">
        <v>1670000</v>
      </c>
      <c r="C246" s="3"/>
      <c r="D246" s="3" t="s">
        <v>8</v>
      </c>
    </row>
    <row r="247" spans="1:4">
      <c r="A247" s="2" t="s">
        <v>824</v>
      </c>
      <c r="B247" s="5">
        <v>330000</v>
      </c>
      <c r="C247" s="3"/>
      <c r="D247" s="3" t="s">
        <v>8</v>
      </c>
    </row>
    <row r="248" spans="1:4" ht="45">
      <c r="A248" s="2" t="s">
        <v>1634</v>
      </c>
      <c r="B248" s="3" t="s">
        <v>8</v>
      </c>
      <c r="C248" s="3"/>
      <c r="D248" s="3" t="s">
        <v>8</v>
      </c>
    </row>
    <row r="249" spans="1:4">
      <c r="A249" s="7" t="s">
        <v>1552</v>
      </c>
      <c r="B249" s="3" t="s">
        <v>8</v>
      </c>
      <c r="C249" s="3"/>
      <c r="D249" s="3" t="s">
        <v>8</v>
      </c>
    </row>
    <row r="250" spans="1:4">
      <c r="A250" s="2" t="s">
        <v>1587</v>
      </c>
      <c r="B250" s="5">
        <v>49560000</v>
      </c>
      <c r="C250" s="3"/>
      <c r="D250" s="3" t="s">
        <v>8</v>
      </c>
    </row>
    <row r="251" spans="1:4">
      <c r="A251" s="2" t="s">
        <v>1611</v>
      </c>
      <c r="B251" s="272">
        <v>2.7000000000000001E-3</v>
      </c>
      <c r="C251" s="3"/>
      <c r="D251" s="3" t="s">
        <v>8</v>
      </c>
    </row>
    <row r="252" spans="1:4">
      <c r="A252" s="2" t="s">
        <v>1588</v>
      </c>
      <c r="B252" s="5">
        <v>6328000</v>
      </c>
      <c r="C252" s="3"/>
      <c r="D252" s="3" t="s">
        <v>8</v>
      </c>
    </row>
    <row r="253" spans="1:4">
      <c r="A253" s="2" t="s">
        <v>824</v>
      </c>
      <c r="B253" s="5">
        <v>43232000</v>
      </c>
      <c r="C253" s="3"/>
      <c r="D253" s="3" t="s">
        <v>8</v>
      </c>
    </row>
    <row r="254" spans="1:4" ht="45">
      <c r="A254" s="2" t="s">
        <v>1635</v>
      </c>
      <c r="B254" s="3" t="s">
        <v>8</v>
      </c>
      <c r="C254" s="3"/>
      <c r="D254" s="3" t="s">
        <v>8</v>
      </c>
    </row>
    <row r="255" spans="1:4">
      <c r="A255" s="7" t="s">
        <v>1552</v>
      </c>
      <c r="B255" s="3" t="s">
        <v>8</v>
      </c>
      <c r="C255" s="3"/>
      <c r="D255" s="3" t="s">
        <v>8</v>
      </c>
    </row>
    <row r="256" spans="1:4">
      <c r="A256" s="2" t="s">
        <v>1587</v>
      </c>
      <c r="B256" s="5">
        <v>18584000</v>
      </c>
      <c r="C256" s="3"/>
      <c r="D256" s="3" t="s">
        <v>8</v>
      </c>
    </row>
    <row r="257" spans="1:4">
      <c r="A257" s="2" t="s">
        <v>1611</v>
      </c>
      <c r="B257" s="272">
        <v>2.8999999999999998E-3</v>
      </c>
      <c r="C257" s="3"/>
      <c r="D257" s="3" t="s">
        <v>8</v>
      </c>
    </row>
    <row r="258" spans="1:4">
      <c r="A258" s="2" t="s">
        <v>1588</v>
      </c>
      <c r="B258" s="5">
        <v>2374000</v>
      </c>
      <c r="C258" s="3"/>
      <c r="D258" s="3" t="s">
        <v>8</v>
      </c>
    </row>
    <row r="259" spans="1:4">
      <c r="A259" s="2" t="s">
        <v>824</v>
      </c>
      <c r="B259" s="5">
        <v>16210000</v>
      </c>
      <c r="C259" s="3"/>
      <c r="D259" s="3" t="s">
        <v>8</v>
      </c>
    </row>
    <row r="260" spans="1:4" ht="45">
      <c r="A260" s="2" t="s">
        <v>1636</v>
      </c>
      <c r="B260" s="3" t="s">
        <v>8</v>
      </c>
      <c r="C260" s="3"/>
      <c r="D260" s="3" t="s">
        <v>8</v>
      </c>
    </row>
    <row r="261" spans="1:4">
      <c r="A261" s="7" t="s">
        <v>1552</v>
      </c>
      <c r="B261" s="3" t="s">
        <v>8</v>
      </c>
      <c r="C261" s="3"/>
      <c r="D261" s="3" t="s">
        <v>8</v>
      </c>
    </row>
    <row r="262" spans="1:4">
      <c r="A262" s="2" t="s">
        <v>1587</v>
      </c>
      <c r="B262" s="5">
        <v>68145000</v>
      </c>
      <c r="C262" s="3"/>
      <c r="D262" s="3" t="s">
        <v>8</v>
      </c>
    </row>
    <row r="263" spans="1:4">
      <c r="A263" s="2" t="s">
        <v>1611</v>
      </c>
      <c r="B263" s="272">
        <v>2.7000000000000001E-3</v>
      </c>
      <c r="C263" s="3"/>
      <c r="D263" s="3" t="s">
        <v>8</v>
      </c>
    </row>
    <row r="264" spans="1:4">
      <c r="A264" s="2" t="s">
        <v>1588</v>
      </c>
      <c r="B264" s="5">
        <v>8697000</v>
      </c>
      <c r="C264" s="3"/>
      <c r="D264" s="3" t="s">
        <v>8</v>
      </c>
    </row>
    <row r="265" spans="1:4">
      <c r="A265" s="2" t="s">
        <v>824</v>
      </c>
      <c r="B265" s="5">
        <v>59448000</v>
      </c>
      <c r="C265" s="3"/>
      <c r="D265" s="3" t="s">
        <v>8</v>
      </c>
    </row>
    <row r="266" spans="1:4" ht="45">
      <c r="A266" s="2" t="s">
        <v>1637</v>
      </c>
      <c r="B266" s="3" t="s">
        <v>8</v>
      </c>
      <c r="C266" s="3"/>
      <c r="D266" s="3" t="s">
        <v>8</v>
      </c>
    </row>
    <row r="267" spans="1:4">
      <c r="A267" s="7" t="s">
        <v>1552</v>
      </c>
      <c r="B267" s="3" t="s">
        <v>8</v>
      </c>
      <c r="C267" s="3"/>
      <c r="D267" s="3" t="s">
        <v>8</v>
      </c>
    </row>
    <row r="268" spans="1:4">
      <c r="A268" s="2" t="s">
        <v>1587</v>
      </c>
      <c r="B268" s="5">
        <v>60000000</v>
      </c>
      <c r="C268" s="3"/>
      <c r="D268" s="3" t="s">
        <v>8</v>
      </c>
    </row>
    <row r="269" spans="1:4">
      <c r="A269" s="2" t="s">
        <v>1611</v>
      </c>
      <c r="B269" s="272">
        <v>4.0000000000000001E-3</v>
      </c>
      <c r="C269" s="3"/>
      <c r="D269" s="3" t="s">
        <v>8</v>
      </c>
    </row>
    <row r="270" spans="1:4">
      <c r="A270" s="2" t="s">
        <v>1588</v>
      </c>
      <c r="B270" s="5">
        <v>13132000</v>
      </c>
      <c r="C270" s="3"/>
      <c r="D270" s="3" t="s">
        <v>8</v>
      </c>
    </row>
    <row r="271" spans="1:4">
      <c r="A271" s="2" t="s">
        <v>824</v>
      </c>
      <c r="B271" s="5">
        <v>46868000</v>
      </c>
      <c r="C271" s="3"/>
      <c r="D271" s="3" t="s">
        <v>8</v>
      </c>
    </row>
    <row r="272" spans="1:4" ht="45">
      <c r="A272" s="2" t="s">
        <v>1638</v>
      </c>
      <c r="B272" s="3" t="s">
        <v>8</v>
      </c>
      <c r="C272" s="3"/>
      <c r="D272" s="3" t="s">
        <v>8</v>
      </c>
    </row>
    <row r="273" spans="1:4">
      <c r="A273" s="7" t="s">
        <v>1552</v>
      </c>
      <c r="B273" s="3" t="s">
        <v>8</v>
      </c>
      <c r="C273" s="3"/>
      <c r="D273" s="3" t="s">
        <v>8</v>
      </c>
    </row>
    <row r="274" spans="1:4">
      <c r="A274" s="2" t="s">
        <v>1587</v>
      </c>
      <c r="B274" s="5">
        <v>27200000</v>
      </c>
      <c r="C274" s="3"/>
      <c r="D274" s="3" t="s">
        <v>8</v>
      </c>
    </row>
    <row r="275" spans="1:4">
      <c r="A275" s="2" t="s">
        <v>1611</v>
      </c>
      <c r="B275" s="272">
        <v>4.8999999999999998E-3</v>
      </c>
      <c r="C275" s="3"/>
      <c r="D275" s="3" t="s">
        <v>8</v>
      </c>
    </row>
    <row r="276" spans="1:4">
      <c r="A276" s="2" t="s">
        <v>1588</v>
      </c>
      <c r="B276" s="5">
        <v>7467000</v>
      </c>
      <c r="C276" s="3"/>
      <c r="D276" s="3" t="s">
        <v>8</v>
      </c>
    </row>
    <row r="277" spans="1:4">
      <c r="A277" s="2" t="s">
        <v>824</v>
      </c>
      <c r="B277" s="5">
        <v>19733000</v>
      </c>
      <c r="C277" s="3"/>
      <c r="D277" s="3" t="s">
        <v>8</v>
      </c>
    </row>
    <row r="278" spans="1:4" ht="45">
      <c r="A278" s="2" t="s">
        <v>1639</v>
      </c>
      <c r="B278" s="3" t="s">
        <v>8</v>
      </c>
      <c r="C278" s="3"/>
      <c r="D278" s="3" t="s">
        <v>8</v>
      </c>
    </row>
    <row r="279" spans="1:4">
      <c r="A279" s="7" t="s">
        <v>1552</v>
      </c>
      <c r="B279" s="3" t="s">
        <v>8</v>
      </c>
      <c r="C279" s="3"/>
      <c r="D279" s="3" t="s">
        <v>8</v>
      </c>
    </row>
    <row r="280" spans="1:4">
      <c r="A280" s="2" t="s">
        <v>1587</v>
      </c>
      <c r="B280" s="5">
        <v>22000000</v>
      </c>
      <c r="C280" s="3"/>
      <c r="D280" s="3" t="s">
        <v>8</v>
      </c>
    </row>
    <row r="281" spans="1:4">
      <c r="A281" s="2" t="s">
        <v>1611</v>
      </c>
      <c r="B281" s="272">
        <v>8.5000000000000006E-3</v>
      </c>
      <c r="C281" s="3"/>
      <c r="D281" s="3" t="s">
        <v>8</v>
      </c>
    </row>
    <row r="282" spans="1:4">
      <c r="A282" s="2" t="s">
        <v>1588</v>
      </c>
      <c r="B282" s="5">
        <v>9468000</v>
      </c>
      <c r="C282" s="3"/>
      <c r="D282" s="3" t="s">
        <v>8</v>
      </c>
    </row>
    <row r="283" spans="1:4">
      <c r="A283" s="2" t="s">
        <v>824</v>
      </c>
      <c r="B283" s="5">
        <v>12532000</v>
      </c>
      <c r="C283" s="3"/>
      <c r="D283" s="3" t="s">
        <v>8</v>
      </c>
    </row>
    <row r="284" spans="1:4" ht="45">
      <c r="A284" s="2" t="s">
        <v>1640</v>
      </c>
      <c r="B284" s="3" t="s">
        <v>8</v>
      </c>
      <c r="C284" s="3"/>
      <c r="D284" s="3" t="s">
        <v>8</v>
      </c>
    </row>
    <row r="285" spans="1:4">
      <c r="A285" s="7" t="s">
        <v>1552</v>
      </c>
      <c r="B285" s="3" t="s">
        <v>8</v>
      </c>
      <c r="C285" s="3"/>
      <c r="D285" s="3" t="s">
        <v>8</v>
      </c>
    </row>
    <row r="286" spans="1:4">
      <c r="A286" s="2" t="s">
        <v>1587</v>
      </c>
      <c r="B286" s="5">
        <v>22000000</v>
      </c>
      <c r="C286" s="3"/>
      <c r="D286" s="3" t="s">
        <v>8</v>
      </c>
    </row>
    <row r="287" spans="1:4">
      <c r="A287" s="2" t="s">
        <v>1611</v>
      </c>
      <c r="B287" s="272">
        <v>1.7000000000000001E-2</v>
      </c>
      <c r="C287" s="3"/>
      <c r="D287" s="3" t="s">
        <v>8</v>
      </c>
    </row>
    <row r="288" spans="1:4">
      <c r="A288" s="2" t="s">
        <v>1588</v>
      </c>
      <c r="B288" s="5">
        <v>11763000</v>
      </c>
      <c r="C288" s="3"/>
      <c r="D288" s="3" t="s">
        <v>8</v>
      </c>
    </row>
    <row r="289" spans="1:4">
      <c r="A289" s="2" t="s">
        <v>824</v>
      </c>
      <c r="B289" s="5">
        <v>10237000</v>
      </c>
      <c r="C289" s="3"/>
      <c r="D289" s="3" t="s">
        <v>8</v>
      </c>
    </row>
    <row r="290" spans="1:4" ht="45">
      <c r="A290" s="2" t="s">
        <v>1641</v>
      </c>
      <c r="B290" s="3" t="s">
        <v>8</v>
      </c>
      <c r="C290" s="3"/>
      <c r="D290" s="3" t="s">
        <v>8</v>
      </c>
    </row>
    <row r="291" spans="1:4">
      <c r="A291" s="7" t="s">
        <v>1552</v>
      </c>
      <c r="B291" s="3" t="s">
        <v>8</v>
      </c>
      <c r="C291" s="3"/>
      <c r="D291" s="3" t="s">
        <v>8</v>
      </c>
    </row>
    <row r="292" spans="1:4">
      <c r="A292" s="2" t="s">
        <v>1587</v>
      </c>
      <c r="B292" s="5">
        <v>16000000</v>
      </c>
      <c r="C292" s="3"/>
      <c r="D292" s="3" t="s">
        <v>8</v>
      </c>
    </row>
    <row r="293" spans="1:4">
      <c r="A293" s="2" t="s">
        <v>1611</v>
      </c>
      <c r="B293" s="272">
        <v>4.2500000000000003E-2</v>
      </c>
      <c r="C293" s="3"/>
      <c r="D293" s="3" t="s">
        <v>8</v>
      </c>
    </row>
    <row r="294" spans="1:4">
      <c r="A294" s="2" t="s">
        <v>1588</v>
      </c>
      <c r="B294" s="5">
        <v>12942000</v>
      </c>
      <c r="C294" s="3"/>
      <c r="D294" s="3" t="s">
        <v>8</v>
      </c>
    </row>
    <row r="295" spans="1:4">
      <c r="A295" s="2" t="s">
        <v>824</v>
      </c>
      <c r="B295" s="5">
        <v>3058000</v>
      </c>
      <c r="C295" s="3"/>
      <c r="D295" s="3" t="s">
        <v>8</v>
      </c>
    </row>
    <row r="296" spans="1:4" ht="45">
      <c r="A296" s="2" t="s">
        <v>1642</v>
      </c>
      <c r="B296" s="3" t="s">
        <v>8</v>
      </c>
      <c r="C296" s="3"/>
      <c r="D296" s="3" t="s">
        <v>8</v>
      </c>
    </row>
    <row r="297" spans="1:4">
      <c r="A297" s="7" t="s">
        <v>1552</v>
      </c>
      <c r="B297" s="3" t="s">
        <v>8</v>
      </c>
      <c r="C297" s="3"/>
      <c r="D297" s="3" t="s">
        <v>8</v>
      </c>
    </row>
    <row r="298" spans="1:4">
      <c r="A298" s="2" t="s">
        <v>1587</v>
      </c>
      <c r="B298" s="5">
        <v>40223000</v>
      </c>
      <c r="C298" s="3"/>
      <c r="D298" s="3" t="s">
        <v>8</v>
      </c>
    </row>
    <row r="299" spans="1:4">
      <c r="A299" s="2" t="s">
        <v>1588</v>
      </c>
      <c r="B299" s="5">
        <v>26832000</v>
      </c>
      <c r="C299" s="3"/>
      <c r="D299" s="3" t="s">
        <v>8</v>
      </c>
    </row>
    <row r="300" spans="1:4">
      <c r="A300" s="2" t="s">
        <v>824</v>
      </c>
      <c r="B300" s="5">
        <v>13391000</v>
      </c>
      <c r="C300" s="3"/>
      <c r="D300" s="3" t="s">
        <v>8</v>
      </c>
    </row>
    <row r="301" spans="1:4">
      <c r="A301" s="32"/>
      <c r="B301" s="32"/>
      <c r="C301" s="32"/>
      <c r="D301" s="32"/>
    </row>
    <row r="302" spans="1:4" ht="30" customHeight="1">
      <c r="A302" s="2" t="s">
        <v>1222</v>
      </c>
      <c r="B302" s="33" t="s">
        <v>1643</v>
      </c>
      <c r="C302" s="33"/>
      <c r="D302" s="33"/>
    </row>
  </sheetData>
  <mergeCells count="5">
    <mergeCell ref="A1:A2"/>
    <mergeCell ref="B1:C1"/>
    <mergeCell ref="B2:C2"/>
    <mergeCell ref="A301:D301"/>
    <mergeCell ref="B302:D30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644</v>
      </c>
      <c r="B1" s="6" t="s">
        <v>91</v>
      </c>
      <c r="C1" s="6"/>
      <c r="D1" s="6" t="s">
        <v>1</v>
      </c>
      <c r="E1" s="6"/>
    </row>
    <row r="2" spans="1:5" ht="30">
      <c r="A2" s="1" t="s">
        <v>26</v>
      </c>
      <c r="B2" s="1" t="s">
        <v>2</v>
      </c>
      <c r="C2" s="1" t="s">
        <v>92</v>
      </c>
      <c r="D2" s="1" t="s">
        <v>2</v>
      </c>
      <c r="E2" s="1" t="s">
        <v>92</v>
      </c>
    </row>
    <row r="3" spans="1:5">
      <c r="A3" s="7" t="s">
        <v>848</v>
      </c>
      <c r="B3" s="3" t="s">
        <v>8</v>
      </c>
      <c r="C3" s="3" t="s">
        <v>8</v>
      </c>
      <c r="D3" s="3" t="s">
        <v>8</v>
      </c>
      <c r="E3" s="3" t="s">
        <v>8</v>
      </c>
    </row>
    <row r="4" spans="1:5">
      <c r="A4" s="2" t="s">
        <v>849</v>
      </c>
      <c r="B4" s="3" t="s">
        <v>8</v>
      </c>
      <c r="C4" s="3" t="s">
        <v>8</v>
      </c>
      <c r="D4" s="8">
        <v>2488</v>
      </c>
      <c r="E4" s="8">
        <v>434</v>
      </c>
    </row>
    <row r="5" spans="1:5">
      <c r="A5" s="2" t="s">
        <v>850</v>
      </c>
      <c r="B5" s="3" t="s">
        <v>8</v>
      </c>
      <c r="C5" s="3" t="s">
        <v>8</v>
      </c>
      <c r="D5" s="5">
        <v>1339</v>
      </c>
      <c r="E5" s="3">
        <v>105</v>
      </c>
    </row>
    <row r="6" spans="1:5">
      <c r="A6" s="2" t="s">
        <v>1645</v>
      </c>
      <c r="B6" s="3" t="s">
        <v>8</v>
      </c>
      <c r="C6" s="3" t="s">
        <v>8</v>
      </c>
      <c r="D6" s="5">
        <v>3827</v>
      </c>
      <c r="E6" s="3">
        <v>539</v>
      </c>
    </row>
    <row r="7" spans="1:5">
      <c r="A7" s="7" t="s">
        <v>851</v>
      </c>
      <c r="B7" s="3" t="s">
        <v>8</v>
      </c>
      <c r="C7" s="3" t="s">
        <v>8</v>
      </c>
      <c r="D7" s="3" t="s">
        <v>8</v>
      </c>
      <c r="E7" s="3" t="s">
        <v>8</v>
      </c>
    </row>
    <row r="8" spans="1:5">
      <c r="A8" s="2" t="s">
        <v>849</v>
      </c>
      <c r="B8" s="3" t="s">
        <v>8</v>
      </c>
      <c r="C8" s="3" t="s">
        <v>8</v>
      </c>
      <c r="D8" s="3">
        <v>905</v>
      </c>
      <c r="E8" s="3">
        <v>-530</v>
      </c>
    </row>
    <row r="9" spans="1:5">
      <c r="A9" s="2" t="s">
        <v>850</v>
      </c>
      <c r="B9" s="3" t="s">
        <v>8</v>
      </c>
      <c r="C9" s="3" t="s">
        <v>8</v>
      </c>
      <c r="D9" s="3">
        <v>-183</v>
      </c>
      <c r="E9" s="3">
        <v>153</v>
      </c>
    </row>
    <row r="10" spans="1:5">
      <c r="A10" s="2" t="s">
        <v>1646</v>
      </c>
      <c r="B10" s="3" t="s">
        <v>8</v>
      </c>
      <c r="C10" s="3" t="s">
        <v>8</v>
      </c>
      <c r="D10" s="3">
        <v>722</v>
      </c>
      <c r="E10" s="3">
        <v>-377</v>
      </c>
    </row>
    <row r="11" spans="1:5">
      <c r="A11" s="2" t="s">
        <v>855</v>
      </c>
      <c r="B11" s="8">
        <v>1434</v>
      </c>
      <c r="C11" s="8">
        <v>735</v>
      </c>
      <c r="D11" s="8">
        <v>4549</v>
      </c>
      <c r="E11" s="8">
        <v>162</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647</v>
      </c>
      <c r="B1" s="6" t="s">
        <v>2</v>
      </c>
      <c r="C1" s="6" t="s">
        <v>27</v>
      </c>
    </row>
    <row r="2" spans="1:3" ht="30">
      <c r="A2" s="1" t="s">
        <v>26</v>
      </c>
      <c r="B2" s="6"/>
      <c r="C2" s="6"/>
    </row>
    <row r="3" spans="1:3">
      <c r="A3" s="7" t="s">
        <v>845</v>
      </c>
      <c r="B3" s="3" t="s">
        <v>8</v>
      </c>
      <c r="C3" s="3" t="s">
        <v>8</v>
      </c>
    </row>
    <row r="4" spans="1:3">
      <c r="A4" s="2" t="s">
        <v>857</v>
      </c>
      <c r="B4" s="8">
        <v>11961</v>
      </c>
      <c r="C4" s="8">
        <v>10061</v>
      </c>
    </row>
    <row r="5" spans="1:3">
      <c r="A5" s="2" t="s">
        <v>858</v>
      </c>
      <c r="B5" s="5">
        <v>7780</v>
      </c>
      <c r="C5" s="5">
        <v>7771</v>
      </c>
    </row>
    <row r="6" spans="1:3">
      <c r="A6" s="2" t="s">
        <v>605</v>
      </c>
      <c r="B6" s="3">
        <v>885</v>
      </c>
      <c r="C6" s="5">
        <v>1291</v>
      </c>
    </row>
    <row r="7" spans="1:3">
      <c r="A7" s="2" t="s">
        <v>859</v>
      </c>
      <c r="B7" s="5">
        <v>20626</v>
      </c>
      <c r="C7" s="5">
        <v>19123</v>
      </c>
    </row>
    <row r="8" spans="1:3">
      <c r="A8" s="2" t="s">
        <v>860</v>
      </c>
      <c r="B8" s="5">
        <v>-9032</v>
      </c>
      <c r="C8" s="5">
        <v>-8344</v>
      </c>
    </row>
    <row r="9" spans="1:3">
      <c r="A9" s="2" t="s">
        <v>863</v>
      </c>
      <c r="B9" s="5">
        <v>11594</v>
      </c>
      <c r="C9" s="5">
        <v>10779</v>
      </c>
    </row>
    <row r="10" spans="1:3">
      <c r="A10" s="2" t="s">
        <v>864</v>
      </c>
      <c r="B10" s="5">
        <v>6407</v>
      </c>
      <c r="C10" s="5">
        <v>5104</v>
      </c>
    </row>
    <row r="11" spans="1:3">
      <c r="A11" s="2" t="s">
        <v>865</v>
      </c>
      <c r="B11" s="3">
        <v>111</v>
      </c>
      <c r="C11" s="3">
        <v>291</v>
      </c>
    </row>
    <row r="12" spans="1:3">
      <c r="A12" s="2" t="s">
        <v>866</v>
      </c>
      <c r="B12" s="3">
        <v>207</v>
      </c>
      <c r="C12" s="3">
        <v>0</v>
      </c>
    </row>
    <row r="13" spans="1:3">
      <c r="A13" s="2" t="s">
        <v>867</v>
      </c>
      <c r="B13" s="3">
        <v>34</v>
      </c>
      <c r="C13" s="3">
        <v>0</v>
      </c>
    </row>
    <row r="14" spans="1:3">
      <c r="A14" s="2" t="s">
        <v>605</v>
      </c>
      <c r="B14" s="3">
        <v>1</v>
      </c>
      <c r="C14" s="3">
        <v>42</v>
      </c>
    </row>
    <row r="15" spans="1:3">
      <c r="A15" s="2" t="s">
        <v>868</v>
      </c>
      <c r="B15" s="5">
        <v>6760</v>
      </c>
      <c r="C15" s="5">
        <v>5437</v>
      </c>
    </row>
    <row r="16" spans="1:3">
      <c r="A16" s="2" t="s">
        <v>869</v>
      </c>
      <c r="B16" s="8">
        <v>4834</v>
      </c>
      <c r="C16" s="8">
        <v>534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648</v>
      </c>
      <c r="B1" s="6" t="s">
        <v>91</v>
      </c>
      <c r="C1" s="6"/>
      <c r="D1" s="6" t="s">
        <v>1</v>
      </c>
      <c r="E1" s="6"/>
    </row>
    <row r="2" spans="1:5" ht="30">
      <c r="A2" s="1" t="s">
        <v>26</v>
      </c>
      <c r="B2" s="1" t="s">
        <v>2</v>
      </c>
      <c r="C2" s="1" t="s">
        <v>92</v>
      </c>
      <c r="D2" s="1" t="s">
        <v>2</v>
      </c>
      <c r="E2" s="1" t="s">
        <v>92</v>
      </c>
    </row>
    <row r="3" spans="1:5" ht="30">
      <c r="A3" s="7" t="s">
        <v>1649</v>
      </c>
      <c r="B3" s="3" t="s">
        <v>8</v>
      </c>
      <c r="C3" s="3" t="s">
        <v>8</v>
      </c>
      <c r="D3" s="3" t="s">
        <v>8</v>
      </c>
      <c r="E3" s="3" t="s">
        <v>8</v>
      </c>
    </row>
    <row r="4" spans="1:5">
      <c r="A4" s="2" t="s">
        <v>1650</v>
      </c>
      <c r="B4" s="8">
        <v>2561</v>
      </c>
      <c r="C4" s="3" t="s">
        <v>8</v>
      </c>
      <c r="D4" s="8">
        <v>2561</v>
      </c>
      <c r="E4" s="3" t="s">
        <v>8</v>
      </c>
    </row>
    <row r="5" spans="1:5" ht="45">
      <c r="A5" s="2" t="s">
        <v>1651</v>
      </c>
      <c r="B5" s="3" t="s">
        <v>8</v>
      </c>
      <c r="C5" s="3" t="s">
        <v>8</v>
      </c>
      <c r="D5" s="5">
        <v>2583</v>
      </c>
      <c r="E5" s="3" t="s">
        <v>8</v>
      </c>
    </row>
    <row r="6" spans="1:5" ht="60">
      <c r="A6" s="2" t="s">
        <v>1652</v>
      </c>
      <c r="B6" s="5">
        <v>3335</v>
      </c>
      <c r="C6" s="5">
        <v>17527</v>
      </c>
      <c r="D6" s="3">
        <v>-571</v>
      </c>
      <c r="E6" s="5">
        <v>26843</v>
      </c>
    </row>
    <row r="7" spans="1:5">
      <c r="A7" s="2" t="s">
        <v>1018</v>
      </c>
      <c r="B7" s="5">
        <v>1434</v>
      </c>
      <c r="C7" s="3">
        <v>735</v>
      </c>
      <c r="D7" s="5">
        <v>4549</v>
      </c>
      <c r="E7" s="3">
        <v>162</v>
      </c>
    </row>
    <row r="8" spans="1:5">
      <c r="A8" s="2" t="s">
        <v>1653</v>
      </c>
      <c r="B8" s="3" t="s">
        <v>8</v>
      </c>
      <c r="C8" s="3" t="s">
        <v>8</v>
      </c>
      <c r="D8" s="272">
        <v>-7.97</v>
      </c>
      <c r="E8" s="3" t="s">
        <v>8</v>
      </c>
    </row>
    <row r="9" spans="1:5" ht="30">
      <c r="A9" s="2" t="s">
        <v>136</v>
      </c>
      <c r="B9" s="5">
        <v>1830</v>
      </c>
      <c r="C9" s="5">
        <v>3089</v>
      </c>
      <c r="D9" s="5">
        <v>6563</v>
      </c>
      <c r="E9" s="5">
        <v>6508</v>
      </c>
    </row>
    <row r="10" spans="1:5" ht="45">
      <c r="A10" s="2" t="s">
        <v>1654</v>
      </c>
      <c r="B10" s="3" t="s">
        <v>8</v>
      </c>
      <c r="C10" s="3" t="s">
        <v>8</v>
      </c>
      <c r="D10" s="5">
        <v>1550</v>
      </c>
      <c r="E10" s="3" t="s">
        <v>8</v>
      </c>
    </row>
    <row r="11" spans="1:5" ht="30">
      <c r="A11" s="2" t="s">
        <v>1655</v>
      </c>
      <c r="B11" s="3" t="s">
        <v>8</v>
      </c>
      <c r="C11" s="3" t="s">
        <v>8</v>
      </c>
      <c r="D11" s="272">
        <v>0.19</v>
      </c>
      <c r="E11" s="3" t="s">
        <v>8</v>
      </c>
    </row>
    <row r="12" spans="1:5">
      <c r="A12" s="2" t="s">
        <v>1656</v>
      </c>
      <c r="B12" s="3" t="s">
        <v>8</v>
      </c>
      <c r="C12" s="3" t="s">
        <v>8</v>
      </c>
      <c r="D12" s="272">
        <v>0.35</v>
      </c>
      <c r="E12" s="3" t="s">
        <v>8</v>
      </c>
    </row>
    <row r="13" spans="1:5" ht="30">
      <c r="A13" s="2" t="s">
        <v>1657</v>
      </c>
      <c r="B13" s="3" t="s">
        <v>8</v>
      </c>
      <c r="C13" s="3" t="s">
        <v>8</v>
      </c>
      <c r="D13" s="272">
        <v>0.06</v>
      </c>
      <c r="E13" s="3" t="s">
        <v>8</v>
      </c>
    </row>
    <row r="14" spans="1:5">
      <c r="A14" s="2" t="s">
        <v>1658</v>
      </c>
      <c r="B14" s="3" t="s">
        <v>8</v>
      </c>
      <c r="C14" s="3" t="s">
        <v>8</v>
      </c>
      <c r="D14" s="3" t="s">
        <v>8</v>
      </c>
      <c r="E14" s="3" t="s">
        <v>8</v>
      </c>
    </row>
    <row r="15" spans="1:5" ht="30">
      <c r="A15" s="7" t="s">
        <v>1649</v>
      </c>
      <c r="B15" s="3" t="s">
        <v>8</v>
      </c>
      <c r="C15" s="3" t="s">
        <v>8</v>
      </c>
      <c r="D15" s="3" t="s">
        <v>8</v>
      </c>
      <c r="E15" s="3" t="s">
        <v>8</v>
      </c>
    </row>
    <row r="16" spans="1:5">
      <c r="A16" s="2" t="s">
        <v>1659</v>
      </c>
      <c r="B16" s="5">
        <v>11915</v>
      </c>
      <c r="C16" s="3" t="s">
        <v>8</v>
      </c>
      <c r="D16" s="5">
        <v>11915</v>
      </c>
      <c r="E16" s="3" t="s">
        <v>8</v>
      </c>
    </row>
    <row r="17" spans="1:5">
      <c r="A17" s="2" t="s">
        <v>1660</v>
      </c>
      <c r="B17" s="3" t="s">
        <v>8</v>
      </c>
      <c r="C17" s="3" t="s">
        <v>8</v>
      </c>
      <c r="D17" s="3" t="s">
        <v>8</v>
      </c>
      <c r="E17" s="3" t="s">
        <v>8</v>
      </c>
    </row>
    <row r="18" spans="1:5" ht="30">
      <c r="A18" s="7" t="s">
        <v>1649</v>
      </c>
      <c r="B18" s="3" t="s">
        <v>8</v>
      </c>
      <c r="C18" s="3" t="s">
        <v>8</v>
      </c>
      <c r="D18" s="3" t="s">
        <v>8</v>
      </c>
      <c r="E18" s="3" t="s">
        <v>8</v>
      </c>
    </row>
    <row r="19" spans="1:5">
      <c r="A19" s="2" t="s">
        <v>1659</v>
      </c>
      <c r="B19" s="5">
        <v>21868</v>
      </c>
      <c r="C19" s="3" t="s">
        <v>8</v>
      </c>
      <c r="D19" s="5">
        <v>21868</v>
      </c>
      <c r="E19" s="3" t="s">
        <v>8</v>
      </c>
    </row>
    <row r="20" spans="1:5">
      <c r="A20" s="2" t="s">
        <v>1661</v>
      </c>
      <c r="B20" s="3" t="s">
        <v>8</v>
      </c>
      <c r="C20" s="3" t="s">
        <v>8</v>
      </c>
      <c r="D20" s="3" t="s">
        <v>8</v>
      </c>
      <c r="E20" s="3" t="s">
        <v>8</v>
      </c>
    </row>
    <row r="21" spans="1:5" ht="30">
      <c r="A21" s="7" t="s">
        <v>1649</v>
      </c>
      <c r="B21" s="3" t="s">
        <v>8</v>
      </c>
      <c r="C21" s="3" t="s">
        <v>8</v>
      </c>
      <c r="D21" s="3" t="s">
        <v>8</v>
      </c>
      <c r="E21" s="3" t="s">
        <v>8</v>
      </c>
    </row>
    <row r="22" spans="1:5">
      <c r="A22" s="2" t="s">
        <v>1659</v>
      </c>
      <c r="B22" s="5">
        <v>2653</v>
      </c>
      <c r="C22" s="3" t="s">
        <v>8</v>
      </c>
      <c r="D22" s="5">
        <v>2653</v>
      </c>
      <c r="E22" s="3" t="s">
        <v>8</v>
      </c>
    </row>
    <row r="23" spans="1:5">
      <c r="A23" s="2" t="s">
        <v>1662</v>
      </c>
      <c r="B23" s="3" t="s">
        <v>8</v>
      </c>
      <c r="C23" s="3" t="s">
        <v>8</v>
      </c>
      <c r="D23" s="3" t="s">
        <v>8</v>
      </c>
      <c r="E23" s="3" t="s">
        <v>8</v>
      </c>
    </row>
    <row r="24" spans="1:5" ht="30">
      <c r="A24" s="7" t="s">
        <v>1649</v>
      </c>
      <c r="B24" s="3" t="s">
        <v>8</v>
      </c>
      <c r="C24" s="3" t="s">
        <v>8</v>
      </c>
      <c r="D24" s="3" t="s">
        <v>8</v>
      </c>
      <c r="E24" s="3" t="s">
        <v>8</v>
      </c>
    </row>
    <row r="25" spans="1:5">
      <c r="A25" s="2" t="s">
        <v>1659</v>
      </c>
      <c r="B25" s="5">
        <v>17315</v>
      </c>
      <c r="C25" s="3" t="s">
        <v>8</v>
      </c>
      <c r="D25" s="5">
        <v>17315</v>
      </c>
      <c r="E25" s="3" t="s">
        <v>8</v>
      </c>
    </row>
    <row r="26" spans="1:5">
      <c r="A26" s="2" t="s">
        <v>1663</v>
      </c>
      <c r="B26" s="3" t="s">
        <v>8</v>
      </c>
      <c r="C26" s="3" t="s">
        <v>8</v>
      </c>
      <c r="D26" s="3" t="s">
        <v>8</v>
      </c>
      <c r="E26" s="3" t="s">
        <v>8</v>
      </c>
    </row>
    <row r="27" spans="1:5" ht="30">
      <c r="A27" s="7" t="s">
        <v>1649</v>
      </c>
      <c r="B27" s="3" t="s">
        <v>8</v>
      </c>
      <c r="C27" s="3" t="s">
        <v>8</v>
      </c>
      <c r="D27" s="3" t="s">
        <v>8</v>
      </c>
      <c r="E27" s="3" t="s">
        <v>8</v>
      </c>
    </row>
    <row r="28" spans="1:5">
      <c r="A28" s="2" t="s">
        <v>1659</v>
      </c>
      <c r="B28" s="3">
        <v>346</v>
      </c>
      <c r="C28" s="3" t="s">
        <v>8</v>
      </c>
      <c r="D28" s="3">
        <v>346</v>
      </c>
      <c r="E28" s="3" t="s">
        <v>8</v>
      </c>
    </row>
    <row r="29" spans="1:5">
      <c r="A29" s="2" t="s">
        <v>1664</v>
      </c>
      <c r="B29" s="3" t="s">
        <v>8</v>
      </c>
      <c r="C29" s="3" t="s">
        <v>8</v>
      </c>
      <c r="D29" s="3" t="s">
        <v>8</v>
      </c>
      <c r="E29" s="3" t="s">
        <v>8</v>
      </c>
    </row>
    <row r="30" spans="1:5" ht="30">
      <c r="A30" s="7" t="s">
        <v>1649</v>
      </c>
      <c r="B30" s="3" t="s">
        <v>8</v>
      </c>
      <c r="C30" s="3" t="s">
        <v>8</v>
      </c>
      <c r="D30" s="3" t="s">
        <v>8</v>
      </c>
      <c r="E30" s="3" t="s">
        <v>8</v>
      </c>
    </row>
    <row r="31" spans="1:5">
      <c r="A31" s="2" t="s">
        <v>1659</v>
      </c>
      <c r="B31" s="5">
        <v>1554</v>
      </c>
      <c r="C31" s="3" t="s">
        <v>8</v>
      </c>
      <c r="D31" s="5">
        <v>1554</v>
      </c>
      <c r="E31" s="3" t="s">
        <v>8</v>
      </c>
    </row>
    <row r="32" spans="1:5">
      <c r="A32" s="2" t="s">
        <v>1665</v>
      </c>
      <c r="B32" s="3" t="s">
        <v>8</v>
      </c>
      <c r="C32" s="3" t="s">
        <v>8</v>
      </c>
      <c r="D32" s="3" t="s">
        <v>8</v>
      </c>
      <c r="E32" s="3" t="s">
        <v>8</v>
      </c>
    </row>
    <row r="33" spans="1:5" ht="30">
      <c r="A33" s="7" t="s">
        <v>1649</v>
      </c>
      <c r="B33" s="3" t="s">
        <v>8</v>
      </c>
      <c r="C33" s="3" t="s">
        <v>8</v>
      </c>
      <c r="D33" s="3" t="s">
        <v>8</v>
      </c>
      <c r="E33" s="3" t="s">
        <v>8</v>
      </c>
    </row>
    <row r="34" spans="1:5">
      <c r="A34" s="2" t="s">
        <v>1659</v>
      </c>
      <c r="B34" s="5">
        <v>1852</v>
      </c>
      <c r="C34" s="3" t="s">
        <v>8</v>
      </c>
      <c r="D34" s="5">
        <v>1852</v>
      </c>
      <c r="E34" s="3" t="s">
        <v>8</v>
      </c>
    </row>
    <row r="35" spans="1:5">
      <c r="A35" s="2" t="s">
        <v>1666</v>
      </c>
      <c r="B35" s="3" t="s">
        <v>8</v>
      </c>
      <c r="C35" s="3" t="s">
        <v>8</v>
      </c>
      <c r="D35" s="3" t="s">
        <v>8</v>
      </c>
      <c r="E35" s="3" t="s">
        <v>8</v>
      </c>
    </row>
    <row r="36" spans="1:5" ht="30">
      <c r="A36" s="7" t="s">
        <v>1649</v>
      </c>
      <c r="B36" s="3" t="s">
        <v>8</v>
      </c>
      <c r="C36" s="3" t="s">
        <v>8</v>
      </c>
      <c r="D36" s="3" t="s">
        <v>8</v>
      </c>
      <c r="E36" s="3" t="s">
        <v>8</v>
      </c>
    </row>
    <row r="37" spans="1:5">
      <c r="A37" s="2" t="s">
        <v>1659</v>
      </c>
      <c r="B37" s="5">
        <v>7063</v>
      </c>
      <c r="C37" s="3" t="s">
        <v>8</v>
      </c>
      <c r="D37" s="5">
        <v>7063</v>
      </c>
      <c r="E37" s="3" t="s">
        <v>8</v>
      </c>
    </row>
    <row r="38" spans="1:5">
      <c r="A38" s="2" t="s">
        <v>1667</v>
      </c>
      <c r="B38" s="3" t="s">
        <v>8</v>
      </c>
      <c r="C38" s="3" t="s">
        <v>8</v>
      </c>
      <c r="D38" s="3" t="s">
        <v>8</v>
      </c>
      <c r="E38" s="3" t="s">
        <v>8</v>
      </c>
    </row>
    <row r="39" spans="1:5" ht="30">
      <c r="A39" s="7" t="s">
        <v>1649</v>
      </c>
      <c r="B39" s="3" t="s">
        <v>8</v>
      </c>
      <c r="C39" s="3" t="s">
        <v>8</v>
      </c>
      <c r="D39" s="3" t="s">
        <v>8</v>
      </c>
      <c r="E39" s="3" t="s">
        <v>8</v>
      </c>
    </row>
    <row r="40" spans="1:5">
      <c r="A40" s="2" t="s">
        <v>1659</v>
      </c>
      <c r="B40" s="5">
        <v>1347</v>
      </c>
      <c r="C40" s="3" t="s">
        <v>8</v>
      </c>
      <c r="D40" s="5">
        <v>1347</v>
      </c>
      <c r="E40" s="3" t="s">
        <v>8</v>
      </c>
    </row>
    <row r="41" spans="1:5">
      <c r="A41" s="2" t="s">
        <v>1668</v>
      </c>
      <c r="B41" s="3" t="s">
        <v>8</v>
      </c>
      <c r="C41" s="3" t="s">
        <v>8</v>
      </c>
      <c r="D41" s="3" t="s">
        <v>8</v>
      </c>
      <c r="E41" s="3" t="s">
        <v>8</v>
      </c>
    </row>
    <row r="42" spans="1:5" ht="30">
      <c r="A42" s="7" t="s">
        <v>1649</v>
      </c>
      <c r="B42" s="3" t="s">
        <v>8</v>
      </c>
      <c r="C42" s="3" t="s">
        <v>8</v>
      </c>
      <c r="D42" s="3" t="s">
        <v>8</v>
      </c>
      <c r="E42" s="3" t="s">
        <v>8</v>
      </c>
    </row>
    <row r="43" spans="1:5">
      <c r="A43" s="2" t="s">
        <v>1659</v>
      </c>
      <c r="B43" s="8">
        <v>1653</v>
      </c>
      <c r="C43" s="3" t="s">
        <v>8</v>
      </c>
      <c r="D43" s="8">
        <v>1653</v>
      </c>
      <c r="E43" s="3" t="s">
        <v>8</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669</v>
      </c>
      <c r="B1" s="6" t="s">
        <v>2</v>
      </c>
      <c r="C1" s="6" t="s">
        <v>27</v>
      </c>
    </row>
    <row r="2" spans="1:3" ht="30">
      <c r="A2" s="1" t="s">
        <v>26</v>
      </c>
      <c r="B2" s="6"/>
      <c r="C2" s="6"/>
    </row>
    <row r="3" spans="1:3" ht="45">
      <c r="A3" s="7" t="s">
        <v>1670</v>
      </c>
      <c r="B3" s="3" t="s">
        <v>8</v>
      </c>
      <c r="C3" s="3" t="s">
        <v>8</v>
      </c>
    </row>
    <row r="4" spans="1:3">
      <c r="A4" s="2" t="s">
        <v>1671</v>
      </c>
      <c r="B4" s="8">
        <v>4350995</v>
      </c>
      <c r="C4" s="8">
        <v>4032895</v>
      </c>
    </row>
    <row r="5" spans="1:3" ht="45">
      <c r="A5" s="2" t="s">
        <v>1672</v>
      </c>
      <c r="B5" s="5">
        <v>4350995</v>
      </c>
      <c r="C5" s="5">
        <v>4032895</v>
      </c>
    </row>
    <row r="6" spans="1:3">
      <c r="A6" s="2" t="s">
        <v>883</v>
      </c>
      <c r="B6" s="5">
        <v>4350995</v>
      </c>
      <c r="C6" s="5">
        <v>4032895</v>
      </c>
    </row>
    <row r="7" spans="1:3">
      <c r="A7" s="2" t="s">
        <v>880</v>
      </c>
      <c r="B7" s="3" t="s">
        <v>8</v>
      </c>
      <c r="C7" s="3" t="s">
        <v>8</v>
      </c>
    </row>
    <row r="8" spans="1:3" ht="45">
      <c r="A8" s="7" t="s">
        <v>1670</v>
      </c>
      <c r="B8" s="3" t="s">
        <v>8</v>
      </c>
      <c r="C8" s="3" t="s">
        <v>8</v>
      </c>
    </row>
    <row r="9" spans="1:3">
      <c r="A9" s="2" t="s">
        <v>1671</v>
      </c>
      <c r="B9" s="5">
        <v>240965</v>
      </c>
      <c r="C9" s="5">
        <v>363169</v>
      </c>
    </row>
    <row r="10" spans="1:3" ht="30">
      <c r="A10" s="2" t="s">
        <v>1673</v>
      </c>
      <c r="B10" s="3" t="s">
        <v>8</v>
      </c>
      <c r="C10" s="3" t="s">
        <v>8</v>
      </c>
    </row>
    <row r="11" spans="1:3" ht="45">
      <c r="A11" s="7" t="s">
        <v>1670</v>
      </c>
      <c r="B11" s="3" t="s">
        <v>8</v>
      </c>
      <c r="C11" s="3" t="s">
        <v>8</v>
      </c>
    </row>
    <row r="12" spans="1:3">
      <c r="A12" s="2" t="s">
        <v>1671</v>
      </c>
      <c r="B12" s="8">
        <v>4350995</v>
      </c>
      <c r="C12" s="8">
        <v>403289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6" width="12.28515625" bestFit="1" customWidth="1"/>
    <col min="7" max="11" width="22.140625" bestFit="1" customWidth="1"/>
    <col min="12" max="13" width="25.140625" bestFit="1" customWidth="1"/>
    <col min="14" max="15" width="28" bestFit="1" customWidth="1"/>
  </cols>
  <sheetData>
    <row r="1" spans="1:15" ht="15" customHeight="1">
      <c r="A1" s="1" t="s">
        <v>1674</v>
      </c>
      <c r="B1" s="6" t="s">
        <v>91</v>
      </c>
      <c r="C1" s="6"/>
      <c r="D1" s="6"/>
      <c r="E1" s="1" t="s">
        <v>1</v>
      </c>
      <c r="F1" s="1"/>
      <c r="G1" s="1"/>
      <c r="H1" s="1"/>
      <c r="I1" s="1"/>
      <c r="J1" s="1"/>
      <c r="K1" s="1"/>
      <c r="L1" s="1" t="s">
        <v>91</v>
      </c>
      <c r="M1" s="1"/>
      <c r="N1" s="1" t="s">
        <v>91</v>
      </c>
      <c r="O1" s="1"/>
    </row>
    <row r="2" spans="1:15" ht="30">
      <c r="A2" s="1" t="s">
        <v>80</v>
      </c>
      <c r="B2" s="6" t="s">
        <v>2</v>
      </c>
      <c r="C2" s="6" t="s">
        <v>1097</v>
      </c>
      <c r="D2" s="6" t="s">
        <v>1451</v>
      </c>
      <c r="E2" s="6" t="s">
        <v>2</v>
      </c>
      <c r="F2" s="6" t="s">
        <v>27</v>
      </c>
      <c r="G2" s="1" t="s">
        <v>2</v>
      </c>
      <c r="H2" s="1" t="s">
        <v>27</v>
      </c>
      <c r="I2" s="1" t="s">
        <v>2</v>
      </c>
      <c r="J2" s="1" t="s">
        <v>81</v>
      </c>
      <c r="K2" s="1" t="s">
        <v>27</v>
      </c>
      <c r="L2" s="1" t="s">
        <v>2</v>
      </c>
      <c r="M2" s="1" t="s">
        <v>1097</v>
      </c>
      <c r="N2" s="1" t="s">
        <v>2</v>
      </c>
      <c r="O2" s="1" t="s">
        <v>1097</v>
      </c>
    </row>
    <row r="3" spans="1:15">
      <c r="A3" s="1"/>
      <c r="B3" s="6"/>
      <c r="C3" s="6"/>
      <c r="D3" s="6"/>
      <c r="E3" s="6"/>
      <c r="F3" s="6"/>
      <c r="G3" s="1" t="s">
        <v>4</v>
      </c>
      <c r="H3" s="1" t="s">
        <v>4</v>
      </c>
      <c r="I3" s="1" t="s">
        <v>5</v>
      </c>
      <c r="J3" s="1" t="s">
        <v>5</v>
      </c>
      <c r="K3" s="1" t="s">
        <v>5</v>
      </c>
      <c r="L3" s="1" t="s">
        <v>800</v>
      </c>
      <c r="M3" s="1" t="s">
        <v>800</v>
      </c>
      <c r="N3" s="1" t="s">
        <v>800</v>
      </c>
      <c r="O3" s="1" t="s">
        <v>800</v>
      </c>
    </row>
    <row r="4" spans="1:15">
      <c r="A4" s="1"/>
      <c r="B4" s="6"/>
      <c r="C4" s="6"/>
      <c r="D4" s="6"/>
      <c r="E4" s="6"/>
      <c r="F4" s="6"/>
      <c r="G4" s="1"/>
      <c r="H4" s="1"/>
      <c r="I4" s="1"/>
      <c r="J4" s="1"/>
      <c r="K4" s="1"/>
      <c r="L4" s="1" t="s">
        <v>1675</v>
      </c>
      <c r="M4" s="1" t="s">
        <v>1675</v>
      </c>
      <c r="N4" s="1" t="s">
        <v>1676</v>
      </c>
      <c r="O4" s="1" t="s">
        <v>1676</v>
      </c>
    </row>
    <row r="5" spans="1:15">
      <c r="A5" s="7" t="s">
        <v>1677</v>
      </c>
      <c r="B5" s="3" t="s">
        <v>8</v>
      </c>
      <c r="C5" s="3" t="s">
        <v>8</v>
      </c>
      <c r="D5" s="3" t="s">
        <v>8</v>
      </c>
      <c r="E5" s="3" t="s">
        <v>8</v>
      </c>
      <c r="F5" s="3" t="s">
        <v>8</v>
      </c>
      <c r="G5" s="3" t="s">
        <v>8</v>
      </c>
      <c r="H5" s="3" t="s">
        <v>8</v>
      </c>
      <c r="I5" s="3" t="s">
        <v>8</v>
      </c>
      <c r="J5" s="3" t="s">
        <v>8</v>
      </c>
      <c r="K5" s="3" t="s">
        <v>8</v>
      </c>
      <c r="L5" s="3" t="s">
        <v>8</v>
      </c>
      <c r="M5" s="3" t="s">
        <v>8</v>
      </c>
      <c r="N5" s="3" t="s">
        <v>8</v>
      </c>
      <c r="O5" s="3" t="s">
        <v>8</v>
      </c>
    </row>
    <row r="6" spans="1:15">
      <c r="A6" s="2" t="s">
        <v>87</v>
      </c>
      <c r="B6" s="3" t="s">
        <v>8</v>
      </c>
      <c r="C6" s="3" t="s">
        <v>8</v>
      </c>
      <c r="D6" s="3" t="s">
        <v>8</v>
      </c>
      <c r="E6" s="3" t="s">
        <v>8</v>
      </c>
      <c r="F6" s="3" t="s">
        <v>8</v>
      </c>
      <c r="G6" s="5">
        <v>200000000</v>
      </c>
      <c r="H6" s="5">
        <v>200000000</v>
      </c>
      <c r="I6" s="5">
        <v>50000000</v>
      </c>
      <c r="J6" s="5">
        <v>50000000</v>
      </c>
      <c r="K6" s="5">
        <v>50000000</v>
      </c>
      <c r="L6" s="3" t="s">
        <v>8</v>
      </c>
      <c r="M6" s="3" t="s">
        <v>8</v>
      </c>
      <c r="N6" s="3" t="s">
        <v>8</v>
      </c>
      <c r="O6" s="3" t="s">
        <v>8</v>
      </c>
    </row>
    <row r="7" spans="1:15">
      <c r="A7" s="2" t="s">
        <v>83</v>
      </c>
      <c r="B7" s="5">
        <v>100000000</v>
      </c>
      <c r="C7" s="3" t="s">
        <v>8</v>
      </c>
      <c r="D7" s="3" t="s">
        <v>8</v>
      </c>
      <c r="E7" s="5">
        <v>100000000</v>
      </c>
      <c r="F7" s="5">
        <v>100000000</v>
      </c>
      <c r="G7" s="3" t="s">
        <v>8</v>
      </c>
      <c r="H7" s="3" t="s">
        <v>8</v>
      </c>
      <c r="I7" s="3" t="s">
        <v>8</v>
      </c>
      <c r="J7" s="3" t="s">
        <v>8</v>
      </c>
      <c r="K7" s="3" t="s">
        <v>8</v>
      </c>
      <c r="L7" s="3" t="s">
        <v>8</v>
      </c>
      <c r="M7" s="3" t="s">
        <v>8</v>
      </c>
      <c r="N7" s="3" t="s">
        <v>8</v>
      </c>
      <c r="O7" s="3" t="s">
        <v>8</v>
      </c>
    </row>
    <row r="8" spans="1:15">
      <c r="A8" s="2" t="s">
        <v>82</v>
      </c>
      <c r="B8" s="9">
        <v>1E-3</v>
      </c>
      <c r="C8" s="3" t="s">
        <v>8</v>
      </c>
      <c r="D8" s="3" t="s">
        <v>8</v>
      </c>
      <c r="E8" s="9">
        <v>1E-3</v>
      </c>
      <c r="F8" s="9">
        <v>1E-3</v>
      </c>
      <c r="G8" s="3" t="s">
        <v>8</v>
      </c>
      <c r="H8" s="3" t="s">
        <v>8</v>
      </c>
      <c r="I8" s="3" t="s">
        <v>8</v>
      </c>
      <c r="J8" s="3" t="s">
        <v>8</v>
      </c>
      <c r="K8" s="3" t="s">
        <v>8</v>
      </c>
      <c r="L8" s="3" t="s">
        <v>8</v>
      </c>
      <c r="M8" s="3" t="s">
        <v>8</v>
      </c>
      <c r="N8" s="3" t="s">
        <v>8</v>
      </c>
      <c r="O8" s="3" t="s">
        <v>8</v>
      </c>
    </row>
    <row r="9" spans="1:15">
      <c r="A9" s="2" t="s">
        <v>86</v>
      </c>
      <c r="B9" s="3" t="s">
        <v>8</v>
      </c>
      <c r="C9" s="3" t="s">
        <v>8</v>
      </c>
      <c r="D9" s="3" t="s">
        <v>8</v>
      </c>
      <c r="E9" s="3" t="s">
        <v>8</v>
      </c>
      <c r="F9" s="3" t="s">
        <v>8</v>
      </c>
      <c r="G9" s="9">
        <v>1E-3</v>
      </c>
      <c r="H9" s="9">
        <v>1E-3</v>
      </c>
      <c r="I9" s="9">
        <v>1E-3</v>
      </c>
      <c r="J9" s="3" t="s">
        <v>8</v>
      </c>
      <c r="K9" s="9">
        <v>1E-3</v>
      </c>
      <c r="L9" s="3" t="s">
        <v>8</v>
      </c>
      <c r="M9" s="3" t="s">
        <v>8</v>
      </c>
      <c r="N9" s="3" t="s">
        <v>8</v>
      </c>
      <c r="O9" s="3" t="s">
        <v>8</v>
      </c>
    </row>
    <row r="10" spans="1:15">
      <c r="A10" s="2" t="s">
        <v>84</v>
      </c>
      <c r="B10" s="3">
        <v>0</v>
      </c>
      <c r="C10" s="3" t="s">
        <v>8</v>
      </c>
      <c r="D10" s="3" t="s">
        <v>8</v>
      </c>
      <c r="E10" s="3">
        <v>0</v>
      </c>
      <c r="F10" s="3">
        <v>0</v>
      </c>
      <c r="G10" s="3" t="s">
        <v>8</v>
      </c>
      <c r="H10" s="3" t="s">
        <v>8</v>
      </c>
      <c r="I10" s="3" t="s">
        <v>8</v>
      </c>
      <c r="J10" s="3" t="s">
        <v>8</v>
      </c>
      <c r="K10" s="3" t="s">
        <v>8</v>
      </c>
      <c r="L10" s="3" t="s">
        <v>8</v>
      </c>
      <c r="M10" s="3" t="s">
        <v>8</v>
      </c>
      <c r="N10" s="3" t="s">
        <v>8</v>
      </c>
      <c r="O10" s="3" t="s">
        <v>8</v>
      </c>
    </row>
    <row r="11" spans="1:15">
      <c r="A11" s="2" t="s">
        <v>85</v>
      </c>
      <c r="B11" s="3">
        <v>0</v>
      </c>
      <c r="C11" s="3" t="s">
        <v>8</v>
      </c>
      <c r="D11" s="3" t="s">
        <v>8</v>
      </c>
      <c r="E11" s="3">
        <v>0</v>
      </c>
      <c r="F11" s="3">
        <v>0</v>
      </c>
      <c r="G11" s="3" t="s">
        <v>8</v>
      </c>
      <c r="H11" s="3" t="s">
        <v>8</v>
      </c>
      <c r="I11" s="3" t="s">
        <v>8</v>
      </c>
      <c r="J11" s="3" t="s">
        <v>8</v>
      </c>
      <c r="K11" s="3" t="s">
        <v>8</v>
      </c>
      <c r="L11" s="3" t="s">
        <v>8</v>
      </c>
      <c r="M11" s="3" t="s">
        <v>8</v>
      </c>
      <c r="N11" s="3" t="s">
        <v>8</v>
      </c>
      <c r="O11" s="3" t="s">
        <v>8</v>
      </c>
    </row>
    <row r="12" spans="1:15">
      <c r="A12" s="2" t="s">
        <v>88</v>
      </c>
      <c r="B12" s="3" t="s">
        <v>8</v>
      </c>
      <c r="C12" s="3" t="s">
        <v>8</v>
      </c>
      <c r="D12" s="3" t="s">
        <v>8</v>
      </c>
      <c r="E12" s="3" t="s">
        <v>8</v>
      </c>
      <c r="F12" s="3" t="s">
        <v>8</v>
      </c>
      <c r="G12" s="5">
        <v>10260379</v>
      </c>
      <c r="H12" s="5">
        <v>10226250</v>
      </c>
      <c r="I12" s="5">
        <v>30968877</v>
      </c>
      <c r="J12" s="3" t="s">
        <v>8</v>
      </c>
      <c r="K12" s="3">
        <v>0</v>
      </c>
      <c r="L12" s="3" t="s">
        <v>8</v>
      </c>
      <c r="M12" s="3" t="s">
        <v>8</v>
      </c>
      <c r="N12" s="3" t="s">
        <v>8</v>
      </c>
      <c r="O12" s="3" t="s">
        <v>8</v>
      </c>
    </row>
    <row r="13" spans="1:15">
      <c r="A13" s="2" t="s">
        <v>89</v>
      </c>
      <c r="B13" s="3" t="s">
        <v>8</v>
      </c>
      <c r="C13" s="3" t="s">
        <v>8</v>
      </c>
      <c r="D13" s="3" t="s">
        <v>8</v>
      </c>
      <c r="E13" s="3" t="s">
        <v>8</v>
      </c>
      <c r="F13" s="3" t="s">
        <v>8</v>
      </c>
      <c r="G13" s="5">
        <v>10260379</v>
      </c>
      <c r="H13" s="5">
        <v>10226250</v>
      </c>
      <c r="I13" s="5">
        <v>30968877</v>
      </c>
      <c r="J13" s="3" t="s">
        <v>8</v>
      </c>
      <c r="K13" s="3">
        <v>0</v>
      </c>
      <c r="L13" s="3" t="s">
        <v>8</v>
      </c>
      <c r="M13" s="3" t="s">
        <v>8</v>
      </c>
      <c r="N13" s="3" t="s">
        <v>8</v>
      </c>
      <c r="O13" s="3" t="s">
        <v>8</v>
      </c>
    </row>
    <row r="14" spans="1:15">
      <c r="A14" s="2" t="s">
        <v>1678</v>
      </c>
      <c r="B14" s="3" t="s">
        <v>8</v>
      </c>
      <c r="C14" s="3" t="s">
        <v>8</v>
      </c>
      <c r="D14" s="3" t="s">
        <v>8</v>
      </c>
      <c r="E14" s="3" t="s">
        <v>8</v>
      </c>
      <c r="F14" s="3" t="s">
        <v>8</v>
      </c>
      <c r="G14" s="3" t="s">
        <v>8</v>
      </c>
      <c r="H14" s="3" t="s">
        <v>8</v>
      </c>
      <c r="I14" s="3" t="s">
        <v>8</v>
      </c>
      <c r="J14" s="3" t="s">
        <v>8</v>
      </c>
      <c r="K14" s="3" t="s">
        <v>8</v>
      </c>
      <c r="L14" s="3" t="s">
        <v>8</v>
      </c>
      <c r="M14" s="5">
        <v>2098500</v>
      </c>
      <c r="N14" s="3" t="s">
        <v>8</v>
      </c>
      <c r="O14" s="5">
        <v>1510920</v>
      </c>
    </row>
    <row r="15" spans="1:15" ht="30">
      <c r="A15" s="2" t="s">
        <v>1679</v>
      </c>
      <c r="B15" s="3" t="s">
        <v>8</v>
      </c>
      <c r="C15" s="3" t="s">
        <v>8</v>
      </c>
      <c r="D15" s="3" t="s">
        <v>8</v>
      </c>
      <c r="E15" s="3" t="s">
        <v>8</v>
      </c>
      <c r="F15" s="3" t="s">
        <v>8</v>
      </c>
      <c r="G15" s="3" t="s">
        <v>8</v>
      </c>
      <c r="H15" s="3" t="s">
        <v>8</v>
      </c>
      <c r="I15" s="3" t="s">
        <v>8</v>
      </c>
      <c r="J15" s="3" t="s">
        <v>8</v>
      </c>
      <c r="K15" s="3" t="s">
        <v>8</v>
      </c>
      <c r="L15" s="3">
        <v>8.48</v>
      </c>
      <c r="M15" s="3" t="s">
        <v>8</v>
      </c>
      <c r="N15" s="3">
        <v>5.36</v>
      </c>
      <c r="O15" s="3" t="s">
        <v>8</v>
      </c>
    </row>
    <row r="16" spans="1:15">
      <c r="A16" s="2" t="s">
        <v>1680</v>
      </c>
      <c r="B16" s="3" t="s">
        <v>8</v>
      </c>
      <c r="C16" s="3" t="s">
        <v>8</v>
      </c>
      <c r="D16" s="3" t="s">
        <v>8</v>
      </c>
      <c r="E16" s="3" t="s">
        <v>8</v>
      </c>
      <c r="F16" s="3" t="s">
        <v>8</v>
      </c>
      <c r="G16" s="3" t="s">
        <v>8</v>
      </c>
      <c r="H16" s="3" t="s">
        <v>8</v>
      </c>
      <c r="I16" s="3" t="s">
        <v>8</v>
      </c>
      <c r="J16" s="3" t="s">
        <v>8</v>
      </c>
      <c r="K16" s="3" t="s">
        <v>8</v>
      </c>
      <c r="L16" s="8">
        <v>4328</v>
      </c>
      <c r="M16" s="3" t="s">
        <v>8</v>
      </c>
      <c r="N16" s="8">
        <v>6846</v>
      </c>
      <c r="O16" s="3" t="s">
        <v>8</v>
      </c>
    </row>
    <row r="17" spans="1:15" ht="30">
      <c r="A17" s="2" t="s">
        <v>1681</v>
      </c>
      <c r="B17" s="9">
        <v>0.02</v>
      </c>
      <c r="C17" s="9">
        <v>0.02</v>
      </c>
      <c r="D17" s="9">
        <v>0.13500000000000001</v>
      </c>
      <c r="E17" s="3" t="s">
        <v>8</v>
      </c>
      <c r="F17" s="3" t="s">
        <v>8</v>
      </c>
      <c r="G17" s="3" t="s">
        <v>8</v>
      </c>
      <c r="H17" s="3" t="s">
        <v>8</v>
      </c>
      <c r="I17" s="3" t="s">
        <v>8</v>
      </c>
      <c r="J17" s="3" t="s">
        <v>8</v>
      </c>
      <c r="K17" s="3" t="s">
        <v>8</v>
      </c>
      <c r="L17" s="3" t="s">
        <v>8</v>
      </c>
      <c r="M17" s="3" t="s">
        <v>8</v>
      </c>
      <c r="N17" s="3" t="s">
        <v>8</v>
      </c>
      <c r="O17" s="3" t="s">
        <v>8</v>
      </c>
    </row>
    <row r="18" spans="1:15">
      <c r="A18" s="2" t="s">
        <v>1682</v>
      </c>
      <c r="B18" s="3" t="s">
        <v>8</v>
      </c>
      <c r="C18" s="3" t="s">
        <v>8</v>
      </c>
      <c r="D18" s="3" t="s">
        <v>8</v>
      </c>
      <c r="E18" s="8">
        <v>1803</v>
      </c>
      <c r="F18" s="3" t="s">
        <v>8</v>
      </c>
      <c r="G18" s="3" t="s">
        <v>8</v>
      </c>
      <c r="H18" s="3" t="s">
        <v>8</v>
      </c>
      <c r="I18" s="3" t="s">
        <v>8</v>
      </c>
      <c r="J18" s="3" t="s">
        <v>8</v>
      </c>
      <c r="K18" s="3" t="s">
        <v>8</v>
      </c>
      <c r="L18" s="3" t="s">
        <v>8</v>
      </c>
      <c r="M18" s="3" t="s">
        <v>8</v>
      </c>
      <c r="N18" s="3" t="s">
        <v>8</v>
      </c>
      <c r="O18" s="3" t="s">
        <v>8</v>
      </c>
    </row>
  </sheetData>
  <mergeCells count="6">
    <mergeCell ref="B1:D1"/>
    <mergeCell ref="B2:B4"/>
    <mergeCell ref="C2:C4"/>
    <mergeCell ref="D2:D4"/>
    <mergeCell ref="E2:E4"/>
    <mergeCell ref="F2:F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1683</v>
      </c>
      <c r="B1" s="1" t="s">
        <v>1</v>
      </c>
      <c r="C1" s="1" t="s">
        <v>1410</v>
      </c>
    </row>
    <row r="2" spans="1:3">
      <c r="A2" s="6"/>
      <c r="B2" s="1" t="s">
        <v>2</v>
      </c>
      <c r="C2" s="1" t="s">
        <v>27</v>
      </c>
    </row>
    <row r="3" spans="1:3">
      <c r="A3" s="2" t="s">
        <v>1684</v>
      </c>
      <c r="B3" s="3" t="s">
        <v>8</v>
      </c>
      <c r="C3" s="3" t="s">
        <v>8</v>
      </c>
    </row>
    <row r="4" spans="1:3">
      <c r="A4" s="7" t="s">
        <v>1685</v>
      </c>
      <c r="B4" s="3" t="s">
        <v>8</v>
      </c>
      <c r="C4" s="3" t="s">
        <v>8</v>
      </c>
    </row>
    <row r="5" spans="1:3">
      <c r="A5" s="2" t="s">
        <v>1407</v>
      </c>
      <c r="B5" s="5">
        <v>102984</v>
      </c>
      <c r="C5" s="5">
        <v>100153</v>
      </c>
    </row>
    <row r="6" spans="1:3">
      <c r="A6" s="2" t="s">
        <v>903</v>
      </c>
      <c r="B6" s="5">
        <v>19310</v>
      </c>
      <c r="C6" s="5">
        <v>33600</v>
      </c>
    </row>
    <row r="7" spans="1:3">
      <c r="A7" s="2" t="s">
        <v>904</v>
      </c>
      <c r="B7" s="5">
        <v>-37485</v>
      </c>
      <c r="C7" s="3">
        <v>0</v>
      </c>
    </row>
    <row r="8" spans="1:3">
      <c r="A8" s="2" t="s">
        <v>905</v>
      </c>
      <c r="B8" s="5">
        <v>-4728</v>
      </c>
      <c r="C8" s="5">
        <v>-30769</v>
      </c>
    </row>
    <row r="9" spans="1:3">
      <c r="A9" s="2" t="s">
        <v>1408</v>
      </c>
      <c r="B9" s="5">
        <v>80081</v>
      </c>
      <c r="C9" s="5">
        <v>102984</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2.28515625" bestFit="1" customWidth="1"/>
    <col min="4" max="4" width="17.85546875" bestFit="1" customWidth="1"/>
    <col min="5" max="5" width="23.42578125" bestFit="1" customWidth="1"/>
    <col min="6" max="6" width="17.85546875" bestFit="1" customWidth="1"/>
    <col min="7" max="7" width="15.7109375" bestFit="1" customWidth="1"/>
    <col min="8" max="8" width="18.42578125" bestFit="1" customWidth="1"/>
    <col min="9" max="10" width="12.28515625" bestFit="1" customWidth="1"/>
    <col min="11" max="11" width="21.5703125" bestFit="1" customWidth="1"/>
    <col min="12" max="12" width="12.28515625" bestFit="1" customWidth="1"/>
    <col min="13" max="13" width="16.42578125" bestFit="1" customWidth="1"/>
    <col min="14" max="14" width="12.28515625" bestFit="1" customWidth="1"/>
    <col min="15" max="15" width="12" bestFit="1" customWidth="1"/>
    <col min="16" max="17" width="15.7109375" bestFit="1" customWidth="1"/>
  </cols>
  <sheetData>
    <row r="1" spans="1:17" ht="15" customHeight="1">
      <c r="A1" s="1" t="s">
        <v>1686</v>
      </c>
      <c r="B1" s="6" t="s">
        <v>1</v>
      </c>
      <c r="C1" s="6"/>
      <c r="D1" s="1" t="s">
        <v>1505</v>
      </c>
      <c r="E1" s="6" t="s">
        <v>1</v>
      </c>
      <c r="F1" s="6"/>
      <c r="G1" s="6"/>
      <c r="H1" s="1"/>
      <c r="I1" s="6" t="s">
        <v>91</v>
      </c>
      <c r="J1" s="6"/>
      <c r="K1" s="6" t="s">
        <v>1</v>
      </c>
      <c r="L1" s="6"/>
      <c r="M1" s="1" t="s">
        <v>1687</v>
      </c>
      <c r="N1" s="1"/>
      <c r="O1" s="1"/>
      <c r="P1" s="6" t="s">
        <v>1</v>
      </c>
      <c r="Q1" s="6"/>
    </row>
    <row r="2" spans="1:17" ht="30">
      <c r="A2" s="1" t="s">
        <v>80</v>
      </c>
      <c r="B2" s="6" t="s">
        <v>2</v>
      </c>
      <c r="C2" s="1" t="s">
        <v>2</v>
      </c>
      <c r="D2" s="1" t="s">
        <v>1688</v>
      </c>
      <c r="E2" s="1" t="s">
        <v>2</v>
      </c>
      <c r="F2" s="1" t="s">
        <v>92</v>
      </c>
      <c r="G2" s="1" t="s">
        <v>2</v>
      </c>
      <c r="H2" s="1" t="s">
        <v>2</v>
      </c>
      <c r="I2" s="1" t="s">
        <v>2</v>
      </c>
      <c r="J2" s="1" t="s">
        <v>92</v>
      </c>
      <c r="K2" s="1" t="s">
        <v>2</v>
      </c>
      <c r="L2" s="1" t="s">
        <v>92</v>
      </c>
      <c r="M2" s="1" t="s">
        <v>2</v>
      </c>
      <c r="N2" s="1" t="s">
        <v>27</v>
      </c>
      <c r="O2" s="1" t="s">
        <v>1694</v>
      </c>
      <c r="P2" s="1" t="s">
        <v>2</v>
      </c>
      <c r="Q2" s="1" t="s">
        <v>2</v>
      </c>
    </row>
    <row r="3" spans="1:17">
      <c r="A3" s="1"/>
      <c r="B3" s="6"/>
      <c r="C3" s="1" t="s">
        <v>1684</v>
      </c>
      <c r="D3" s="1" t="s">
        <v>1684</v>
      </c>
      <c r="E3" s="1" t="s">
        <v>1684</v>
      </c>
      <c r="F3" s="1" t="s">
        <v>1684</v>
      </c>
      <c r="G3" s="1" t="s">
        <v>1684</v>
      </c>
      <c r="H3" s="1" t="s">
        <v>1692</v>
      </c>
      <c r="I3" s="1" t="s">
        <v>1693</v>
      </c>
      <c r="J3" s="1" t="s">
        <v>1693</v>
      </c>
      <c r="K3" s="1" t="s">
        <v>1693</v>
      </c>
      <c r="L3" s="1" t="s">
        <v>1693</v>
      </c>
      <c r="M3" s="1" t="s">
        <v>1693</v>
      </c>
      <c r="N3" s="1" t="s">
        <v>1693</v>
      </c>
      <c r="O3" s="1" t="s">
        <v>1693</v>
      </c>
      <c r="P3" s="1" t="s">
        <v>160</v>
      </c>
      <c r="Q3" s="1" t="s">
        <v>160</v>
      </c>
    </row>
    <row r="4" spans="1:17">
      <c r="A4" s="1"/>
      <c r="B4" s="6"/>
      <c r="C4" s="1"/>
      <c r="D4" s="1" t="s">
        <v>1689</v>
      </c>
      <c r="E4" s="1" t="s">
        <v>1689</v>
      </c>
      <c r="F4" s="1" t="s">
        <v>1689</v>
      </c>
      <c r="G4" s="1" t="s">
        <v>1691</v>
      </c>
      <c r="H4" s="1"/>
      <c r="I4" s="1" t="s">
        <v>798</v>
      </c>
      <c r="J4" s="1" t="s">
        <v>798</v>
      </c>
      <c r="K4" s="1" t="s">
        <v>798</v>
      </c>
      <c r="L4" s="1" t="s">
        <v>798</v>
      </c>
      <c r="M4" s="1" t="s">
        <v>798</v>
      </c>
      <c r="N4" s="1" t="s">
        <v>798</v>
      </c>
      <c r="O4" s="1" t="s">
        <v>798</v>
      </c>
      <c r="P4" s="1" t="s">
        <v>1691</v>
      </c>
      <c r="Q4" s="1" t="s">
        <v>1684</v>
      </c>
    </row>
    <row r="5" spans="1:17">
      <c r="A5" s="1"/>
      <c r="B5" s="6"/>
      <c r="C5" s="1"/>
      <c r="D5" s="1" t="s">
        <v>1690</v>
      </c>
      <c r="E5" s="1" t="s">
        <v>1690</v>
      </c>
      <c r="F5" s="1" t="s">
        <v>1690</v>
      </c>
      <c r="G5" s="1"/>
      <c r="H5" s="1"/>
      <c r="I5" s="1"/>
      <c r="J5" s="1"/>
      <c r="K5" s="1"/>
      <c r="L5" s="1"/>
      <c r="M5" s="1"/>
      <c r="N5" s="1"/>
      <c r="O5" s="1"/>
      <c r="P5" s="1"/>
      <c r="Q5" s="1" t="s">
        <v>1691</v>
      </c>
    </row>
    <row r="6" spans="1:17" ht="45">
      <c r="A6" s="7" t="s">
        <v>1695</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row>
    <row r="7" spans="1:17" ht="30">
      <c r="A7" s="2" t="s">
        <v>166</v>
      </c>
      <c r="B7" s="3" t="s">
        <v>8</v>
      </c>
      <c r="C7" s="3" t="s">
        <v>8</v>
      </c>
      <c r="D7" s="3" t="s">
        <v>8</v>
      </c>
      <c r="E7" s="3" t="s">
        <v>8</v>
      </c>
      <c r="F7" s="3" t="s">
        <v>8</v>
      </c>
      <c r="G7" s="3" t="s">
        <v>8</v>
      </c>
      <c r="H7" s="3" t="s">
        <v>8</v>
      </c>
      <c r="I7" s="3" t="s">
        <v>8</v>
      </c>
      <c r="J7" s="3" t="s">
        <v>8</v>
      </c>
      <c r="K7" s="3" t="s">
        <v>8</v>
      </c>
      <c r="L7" s="3" t="s">
        <v>8</v>
      </c>
      <c r="M7" s="3" t="s">
        <v>8</v>
      </c>
      <c r="N7" s="3" t="s">
        <v>8</v>
      </c>
      <c r="O7" s="3" t="s">
        <v>8</v>
      </c>
      <c r="P7" s="5">
        <v>4360</v>
      </c>
      <c r="Q7" s="5">
        <v>4360</v>
      </c>
    </row>
    <row r="8" spans="1:17" ht="30">
      <c r="A8" s="2" t="s">
        <v>165</v>
      </c>
      <c r="B8" s="8">
        <v>30</v>
      </c>
      <c r="C8" s="3" t="s">
        <v>8</v>
      </c>
      <c r="D8" s="3" t="s">
        <v>8</v>
      </c>
      <c r="E8" s="3" t="s">
        <v>8</v>
      </c>
      <c r="F8" s="3" t="s">
        <v>8</v>
      </c>
      <c r="G8" s="3" t="s">
        <v>8</v>
      </c>
      <c r="H8" s="3" t="s">
        <v>8</v>
      </c>
      <c r="I8" s="3" t="s">
        <v>8</v>
      </c>
      <c r="J8" s="3" t="s">
        <v>8</v>
      </c>
      <c r="K8" s="3" t="s">
        <v>8</v>
      </c>
      <c r="L8" s="3" t="s">
        <v>8</v>
      </c>
      <c r="M8" s="3" t="s">
        <v>8</v>
      </c>
      <c r="N8" s="3" t="s">
        <v>8</v>
      </c>
      <c r="O8" s="3" t="s">
        <v>8</v>
      </c>
      <c r="P8" s="3" t="s">
        <v>8</v>
      </c>
      <c r="Q8" s="8">
        <v>30</v>
      </c>
    </row>
    <row r="9" spans="1:17">
      <c r="A9" s="2" t="s">
        <v>1696</v>
      </c>
      <c r="B9" s="3" t="s">
        <v>8</v>
      </c>
      <c r="C9" s="5">
        <v>700000</v>
      </c>
      <c r="D9" s="3" t="s">
        <v>8</v>
      </c>
      <c r="E9" s="3" t="s">
        <v>8</v>
      </c>
      <c r="F9" s="3" t="s">
        <v>8</v>
      </c>
      <c r="G9" s="3" t="s">
        <v>8</v>
      </c>
      <c r="H9" s="5">
        <v>1325635</v>
      </c>
      <c r="I9" s="3" t="s">
        <v>8</v>
      </c>
      <c r="J9" s="3" t="s">
        <v>8</v>
      </c>
      <c r="K9" s="3" t="s">
        <v>8</v>
      </c>
      <c r="L9" s="3" t="s">
        <v>8</v>
      </c>
      <c r="M9" s="3" t="s">
        <v>8</v>
      </c>
      <c r="N9" s="3" t="s">
        <v>8</v>
      </c>
      <c r="O9" s="3" t="s">
        <v>8</v>
      </c>
      <c r="P9" s="3" t="s">
        <v>8</v>
      </c>
      <c r="Q9" s="3" t="s">
        <v>8</v>
      </c>
    </row>
    <row r="10" spans="1:17">
      <c r="A10" s="2" t="s">
        <v>1697</v>
      </c>
      <c r="B10" s="3" t="s">
        <v>8</v>
      </c>
      <c r="C10" s="5">
        <v>137664</v>
      </c>
      <c r="D10" s="3" t="s">
        <v>8</v>
      </c>
      <c r="E10" s="3" t="s">
        <v>8</v>
      </c>
      <c r="F10" s="3" t="s">
        <v>8</v>
      </c>
      <c r="G10" s="5">
        <v>2000000</v>
      </c>
      <c r="H10" s="5">
        <v>134629</v>
      </c>
      <c r="I10" s="3" t="s">
        <v>8</v>
      </c>
      <c r="J10" s="3" t="s">
        <v>8</v>
      </c>
      <c r="K10" s="3" t="s">
        <v>8</v>
      </c>
      <c r="L10" s="3" t="s">
        <v>8</v>
      </c>
      <c r="M10" s="3" t="s">
        <v>8</v>
      </c>
      <c r="N10" s="5">
        <v>583300</v>
      </c>
      <c r="O10" s="5">
        <v>546136</v>
      </c>
      <c r="P10" s="3" t="s">
        <v>8</v>
      </c>
      <c r="Q10" s="3" t="s">
        <v>8</v>
      </c>
    </row>
    <row r="11" spans="1:17" ht="30">
      <c r="A11" s="2" t="s">
        <v>1698</v>
      </c>
      <c r="B11" s="3" t="s">
        <v>8</v>
      </c>
      <c r="C11" s="5">
        <v>7414</v>
      </c>
      <c r="D11" s="3" t="s">
        <v>8</v>
      </c>
      <c r="E11" s="3" t="s">
        <v>8</v>
      </c>
      <c r="F11" s="3" t="s">
        <v>8</v>
      </c>
      <c r="G11" s="3" t="s">
        <v>8</v>
      </c>
      <c r="H11" s="3" t="s">
        <v>8</v>
      </c>
      <c r="I11" s="3" t="s">
        <v>8</v>
      </c>
      <c r="J11" s="3" t="s">
        <v>8</v>
      </c>
      <c r="K11" s="3" t="s">
        <v>8</v>
      </c>
      <c r="L11" s="3" t="s">
        <v>8</v>
      </c>
      <c r="M11" s="3" t="s">
        <v>8</v>
      </c>
      <c r="N11" s="3" t="s">
        <v>8</v>
      </c>
      <c r="O11" s="3" t="s">
        <v>8</v>
      </c>
      <c r="P11" s="3" t="s">
        <v>8</v>
      </c>
      <c r="Q11" s="3" t="s">
        <v>8</v>
      </c>
    </row>
    <row r="12" spans="1:17">
      <c r="A12" s="2" t="s">
        <v>1699</v>
      </c>
      <c r="B12" s="3" t="s">
        <v>8</v>
      </c>
      <c r="C12" s="3" t="s">
        <v>8</v>
      </c>
      <c r="D12" s="3" t="s">
        <v>8</v>
      </c>
      <c r="E12" s="3" t="s">
        <v>8</v>
      </c>
      <c r="F12" s="3" t="s">
        <v>8</v>
      </c>
      <c r="G12" s="4">
        <v>45146</v>
      </c>
      <c r="H12" s="3" t="s">
        <v>8</v>
      </c>
      <c r="I12" s="3" t="s">
        <v>8</v>
      </c>
      <c r="J12" s="3" t="s">
        <v>8</v>
      </c>
      <c r="K12" s="3" t="s">
        <v>8</v>
      </c>
      <c r="L12" s="3" t="s">
        <v>8</v>
      </c>
      <c r="M12" s="3" t="s">
        <v>8</v>
      </c>
      <c r="N12" s="3" t="s">
        <v>8</v>
      </c>
      <c r="O12" s="3" t="s">
        <v>8</v>
      </c>
      <c r="P12" s="3" t="s">
        <v>8</v>
      </c>
      <c r="Q12" s="3" t="s">
        <v>8</v>
      </c>
    </row>
    <row r="13" spans="1:17">
      <c r="A13" s="2" t="s">
        <v>1700</v>
      </c>
      <c r="B13" s="3" t="s">
        <v>8</v>
      </c>
      <c r="C13" s="3" t="s">
        <v>8</v>
      </c>
      <c r="D13" s="3" t="s">
        <v>8</v>
      </c>
      <c r="E13" s="5">
        <v>19310</v>
      </c>
      <c r="F13" s="3" t="s">
        <v>8</v>
      </c>
      <c r="G13" s="3" t="s">
        <v>8</v>
      </c>
      <c r="H13" s="3" t="s">
        <v>8</v>
      </c>
      <c r="I13" s="3" t="s">
        <v>8</v>
      </c>
      <c r="J13" s="3" t="s">
        <v>8</v>
      </c>
      <c r="K13" s="3" t="s">
        <v>8</v>
      </c>
      <c r="L13" s="3" t="s">
        <v>8</v>
      </c>
      <c r="M13" s="5">
        <v>564092</v>
      </c>
      <c r="N13" s="3" t="s">
        <v>8</v>
      </c>
      <c r="O13" s="3" t="s">
        <v>8</v>
      </c>
      <c r="P13" s="3" t="s">
        <v>8</v>
      </c>
      <c r="Q13" s="3" t="s">
        <v>8</v>
      </c>
    </row>
    <row r="14" spans="1:17" ht="30">
      <c r="A14" s="2" t="s">
        <v>1701</v>
      </c>
      <c r="B14" s="3" t="s">
        <v>8</v>
      </c>
      <c r="C14" s="3" t="s">
        <v>8</v>
      </c>
      <c r="D14" s="8">
        <v>134000</v>
      </c>
      <c r="E14" s="3" t="s">
        <v>8</v>
      </c>
      <c r="F14" s="3" t="s">
        <v>8</v>
      </c>
      <c r="G14" s="3" t="s">
        <v>8</v>
      </c>
      <c r="H14" s="3" t="s">
        <v>8</v>
      </c>
      <c r="I14" s="3" t="s">
        <v>8</v>
      </c>
      <c r="J14" s="3" t="s">
        <v>8</v>
      </c>
      <c r="K14" s="3" t="s">
        <v>8</v>
      </c>
      <c r="L14" s="3" t="s">
        <v>8</v>
      </c>
      <c r="M14" s="3" t="s">
        <v>8</v>
      </c>
      <c r="N14" s="3" t="s">
        <v>8</v>
      </c>
      <c r="O14" s="3" t="s">
        <v>8</v>
      </c>
      <c r="P14" s="3" t="s">
        <v>8</v>
      </c>
      <c r="Q14" s="3" t="s">
        <v>8</v>
      </c>
    </row>
    <row r="15" spans="1:17">
      <c r="A15" s="2" t="s">
        <v>1702</v>
      </c>
      <c r="B15" s="3" t="s">
        <v>8</v>
      </c>
      <c r="C15" s="3" t="s">
        <v>8</v>
      </c>
      <c r="D15" s="3" t="s">
        <v>8</v>
      </c>
      <c r="E15" s="3" t="s">
        <v>1703</v>
      </c>
      <c r="F15" s="3" t="s">
        <v>8</v>
      </c>
      <c r="G15" s="3" t="s">
        <v>8</v>
      </c>
      <c r="H15" s="3" t="s">
        <v>8</v>
      </c>
      <c r="I15" s="3" t="s">
        <v>8</v>
      </c>
      <c r="J15" s="3" t="s">
        <v>8</v>
      </c>
      <c r="K15" s="3" t="s">
        <v>8</v>
      </c>
      <c r="L15" s="3" t="s">
        <v>8</v>
      </c>
      <c r="M15" s="3" t="s">
        <v>8</v>
      </c>
      <c r="N15" s="3" t="s">
        <v>8</v>
      </c>
      <c r="O15" s="3" t="s">
        <v>8</v>
      </c>
      <c r="P15" s="3" t="s">
        <v>8</v>
      </c>
      <c r="Q15" s="3" t="s">
        <v>8</v>
      </c>
    </row>
    <row r="16" spans="1:17">
      <c r="A16" s="2" t="s">
        <v>1704</v>
      </c>
      <c r="B16" s="3" t="s">
        <v>8</v>
      </c>
      <c r="C16" s="3" t="s">
        <v>8</v>
      </c>
      <c r="D16" s="3" t="s">
        <v>8</v>
      </c>
      <c r="E16" s="3">
        <v>241</v>
      </c>
      <c r="F16" s="3">
        <v>113</v>
      </c>
      <c r="G16" s="3" t="s">
        <v>8</v>
      </c>
      <c r="H16" s="3" t="s">
        <v>8</v>
      </c>
      <c r="I16" s="3">
        <v>16</v>
      </c>
      <c r="J16" s="3">
        <v>15</v>
      </c>
      <c r="K16" s="3">
        <v>49</v>
      </c>
      <c r="L16" s="3">
        <v>27</v>
      </c>
      <c r="M16" s="3" t="s">
        <v>8</v>
      </c>
      <c r="N16" s="3" t="s">
        <v>8</v>
      </c>
      <c r="O16" s="3" t="s">
        <v>8</v>
      </c>
      <c r="P16" s="3" t="s">
        <v>8</v>
      </c>
      <c r="Q16" s="3" t="s">
        <v>8</v>
      </c>
    </row>
    <row r="17" spans="1:17" ht="30">
      <c r="A17" s="2" t="s">
        <v>1705</v>
      </c>
      <c r="B17" s="3" t="s">
        <v>8</v>
      </c>
      <c r="C17" s="3" t="s">
        <v>8</v>
      </c>
      <c r="D17" s="3" t="s">
        <v>8</v>
      </c>
      <c r="E17" s="3" t="s">
        <v>8</v>
      </c>
      <c r="F17" s="3" t="s">
        <v>8</v>
      </c>
      <c r="G17" s="3" t="s">
        <v>8</v>
      </c>
      <c r="H17" s="3" t="s">
        <v>8</v>
      </c>
      <c r="I17" s="9">
        <v>2.64</v>
      </c>
      <c r="J17" s="3" t="s">
        <v>8</v>
      </c>
      <c r="K17" s="9">
        <v>2.64</v>
      </c>
      <c r="L17" s="3" t="s">
        <v>8</v>
      </c>
      <c r="M17" s="9">
        <v>2.64</v>
      </c>
      <c r="N17" s="9">
        <v>4.05</v>
      </c>
      <c r="O17" s="3" t="s">
        <v>8</v>
      </c>
      <c r="P17" s="3" t="s">
        <v>8</v>
      </c>
      <c r="Q17" s="3" t="s">
        <v>8</v>
      </c>
    </row>
    <row r="18" spans="1:17">
      <c r="A18" s="2" t="s">
        <v>1706</v>
      </c>
      <c r="B18" s="3" t="s">
        <v>8</v>
      </c>
      <c r="C18" s="3" t="s">
        <v>8</v>
      </c>
      <c r="D18" s="3" t="s">
        <v>8</v>
      </c>
      <c r="E18" s="8">
        <v>412</v>
      </c>
      <c r="F18" s="3" t="s">
        <v>8</v>
      </c>
      <c r="G18" s="3" t="s">
        <v>8</v>
      </c>
      <c r="H18" s="3" t="s">
        <v>8</v>
      </c>
      <c r="I18" s="8">
        <v>106</v>
      </c>
      <c r="J18" s="8">
        <v>150</v>
      </c>
      <c r="K18" s="8">
        <v>106</v>
      </c>
      <c r="L18" s="8">
        <v>150</v>
      </c>
      <c r="M18" s="8">
        <v>106</v>
      </c>
      <c r="N18" s="3" t="s">
        <v>8</v>
      </c>
      <c r="O18" s="3" t="s">
        <v>8</v>
      </c>
      <c r="P18" s="3" t="s">
        <v>8</v>
      </c>
      <c r="Q18" s="3" t="s">
        <v>8</v>
      </c>
    </row>
    <row r="19" spans="1:17" ht="30">
      <c r="A19" s="2" t="s">
        <v>1707</v>
      </c>
      <c r="B19" s="3" t="s">
        <v>8</v>
      </c>
      <c r="C19" s="3" t="s">
        <v>8</v>
      </c>
      <c r="D19" s="3" t="s">
        <v>8</v>
      </c>
      <c r="E19" s="3" t="s">
        <v>1708</v>
      </c>
      <c r="F19" s="3" t="s">
        <v>8</v>
      </c>
      <c r="G19" s="3" t="s">
        <v>8</v>
      </c>
      <c r="H19" s="3" t="s">
        <v>8</v>
      </c>
      <c r="I19" s="3" t="s">
        <v>8</v>
      </c>
      <c r="J19" s="3" t="s">
        <v>8</v>
      </c>
      <c r="K19" s="3" t="s">
        <v>1709</v>
      </c>
      <c r="L19" s="3" t="s">
        <v>8</v>
      </c>
      <c r="M19" s="3" t="s">
        <v>8</v>
      </c>
      <c r="N19" s="3" t="s">
        <v>8</v>
      </c>
      <c r="O19" s="3" t="s">
        <v>8</v>
      </c>
      <c r="P19" s="3" t="s">
        <v>8</v>
      </c>
      <c r="Q19" s="3" t="s">
        <v>8</v>
      </c>
    </row>
  </sheetData>
  <mergeCells count="6">
    <mergeCell ref="B1:C1"/>
    <mergeCell ref="E1:G1"/>
    <mergeCell ref="I1:J1"/>
    <mergeCell ref="K1:L1"/>
    <mergeCell ref="P1:Q1"/>
    <mergeCell ref="B2: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vt:lpstr>
      <vt:lpstr>Consolidated_Balance_Sheet_Par</vt:lpstr>
      <vt:lpstr>Consolidated_Statements_of_Ope</vt:lpstr>
      <vt:lpstr>Consolidated_Statements_of_Com</vt:lpstr>
      <vt:lpstr>Consolidated_Statements_of_Com1</vt:lpstr>
      <vt:lpstr>Consolidated_Statement_of_Chan</vt:lpstr>
      <vt:lpstr>Consolidated_Statement_of_Chan1</vt:lpstr>
      <vt:lpstr>Consolidated_Statements_of_Cas</vt:lpstr>
      <vt:lpstr>Organization</vt:lpstr>
      <vt:lpstr>Summary_of_Significant_Account</vt:lpstr>
      <vt:lpstr>CLOs_and_Consolidated_Variable</vt:lpstr>
      <vt:lpstr>Operating_segment_data</vt:lpstr>
      <vt:lpstr>Available_for_Sale_Securities</vt:lpstr>
      <vt:lpstr>Fair_Value_of_Financial_Instru</vt:lpstr>
      <vt:lpstr>Derivative_Financial_Instrumen</vt:lpstr>
      <vt:lpstr>Investments_in_Loans_Held_at_A</vt:lpstr>
      <vt:lpstr>Investments_in_PartiallyOwned_</vt:lpstr>
      <vt:lpstr>Investment_in_Real_Estate</vt:lpstr>
      <vt:lpstr>Identifiable_Intangible_Assets</vt:lpstr>
      <vt:lpstr>Borrowings_under_Mortgage_Note</vt:lpstr>
      <vt:lpstr>Notes_Payable</vt:lpstr>
      <vt:lpstr>Income_Taxes</vt:lpstr>
      <vt:lpstr>Separate_Accounts</vt:lpstr>
      <vt:lpstr>Stockholders_Equity</vt:lpstr>
      <vt:lpstr>Stock_Based_Compensation</vt:lpstr>
      <vt:lpstr>Related_Party_Transactions</vt:lpstr>
      <vt:lpstr>Concentration_of_Credit_Risk</vt:lpstr>
      <vt:lpstr>Reinsurance</vt:lpstr>
      <vt:lpstr>Commitments_and_Contingencies</vt:lpstr>
      <vt:lpstr>Earnings_Per_Share</vt:lpstr>
      <vt:lpstr>Dispositions_Assets_Held_for_S</vt:lpstr>
      <vt:lpstr>Accumulated_Other_Comprehensiv</vt:lpstr>
      <vt:lpstr>Subsequent_Events</vt:lpstr>
      <vt:lpstr>Summary_of_Significant_Account1</vt:lpstr>
      <vt:lpstr>Organization_Tables</vt:lpstr>
      <vt:lpstr>CLOs_and_Consolidated_Variable1</vt:lpstr>
      <vt:lpstr>Operating_segment_data_Tables</vt:lpstr>
      <vt:lpstr>Available_for_Sale_Securities_</vt:lpstr>
      <vt:lpstr>Fair_Value_of_Financial_Instru1</vt:lpstr>
      <vt:lpstr>Derivative_Financial_Instrumen1</vt:lpstr>
      <vt:lpstr>Investments_in_Loans_Held_at_A1</vt:lpstr>
      <vt:lpstr>Investments_in_PartiallyOwned_1</vt:lpstr>
      <vt:lpstr>Investment_in_Real_Estate_Tabl</vt:lpstr>
      <vt:lpstr>Identifiable_Intangible_Assets1</vt:lpstr>
      <vt:lpstr>Borrowings_under_Mortgage_Note1</vt:lpstr>
      <vt:lpstr>Notes_Payable_Tables</vt:lpstr>
      <vt:lpstr>Income_Taxes_Tables</vt:lpstr>
      <vt:lpstr>Separate_Accounts_Tables</vt:lpstr>
      <vt:lpstr>Stock_Based_Compensation_Table</vt:lpstr>
      <vt:lpstr>Reinsurance_Tables</vt:lpstr>
      <vt:lpstr>Commitments_and_Contingencies_</vt:lpstr>
      <vt:lpstr>Earnings_Per_Share_Tables</vt:lpstr>
      <vt:lpstr>Dispositions_Assets_Held_for_S1</vt:lpstr>
      <vt:lpstr>Accumulated_Other_Comprehensiv1</vt:lpstr>
      <vt:lpstr>Organization_Narrative_Details</vt:lpstr>
      <vt:lpstr>Organization_Assets_Acquired_a</vt:lpstr>
      <vt:lpstr>Summary_of_Significant_Account2</vt:lpstr>
      <vt:lpstr>Summary_of_Significant_Account3</vt:lpstr>
      <vt:lpstr>Summary_of_Significant_Account4</vt:lpstr>
      <vt:lpstr>Summary_of_Significant_Account5</vt:lpstr>
      <vt:lpstr>Summary_of_Significant_Account6</vt:lpstr>
      <vt:lpstr>CLOs_and_Consolidated_Variable2</vt:lpstr>
      <vt:lpstr>CLOs_and_Consolidated_Variable3</vt:lpstr>
      <vt:lpstr>Operating_segment_data_Details</vt:lpstr>
      <vt:lpstr>Available_for_Sale_Securities_1</vt:lpstr>
      <vt:lpstr>Available_for_Sale_Securities_2</vt:lpstr>
      <vt:lpstr>Available_for_Sale_Securities_3</vt:lpstr>
      <vt:lpstr>Available_for_Sale_Securities_4</vt:lpstr>
      <vt:lpstr>Fair_Value_of_Financial_Instru2</vt:lpstr>
      <vt:lpstr>Fair_Value_of_Financial_Instru3</vt:lpstr>
      <vt:lpstr>Fair_Value_of_Financial_Instru4</vt:lpstr>
      <vt:lpstr>Fair_Value_of_Financial_Instru5</vt:lpstr>
      <vt:lpstr>Derivative_Financial_Instrumen2</vt:lpstr>
      <vt:lpstr>Derivative_Financial_Instrumen3</vt:lpstr>
      <vt:lpstr>Derivative_Financial_Instrumen4</vt:lpstr>
      <vt:lpstr>Investments_in_Loans_Held_at_A2</vt:lpstr>
      <vt:lpstr>Investments_in_Loans_Held_at_A3</vt:lpstr>
      <vt:lpstr>Investments_in_PartiallyOwned_2</vt:lpstr>
      <vt:lpstr>Investments_in_PartiallyOwned_3</vt:lpstr>
      <vt:lpstr>Investment_in_Real_Estate_Gree</vt:lpstr>
      <vt:lpstr>Investment_in_Real_Estate_Gree1</vt:lpstr>
      <vt:lpstr>Investment_in_Real_Estate_Cala</vt:lpstr>
      <vt:lpstr>Investment_in_Real_Estate_Cala1</vt:lpstr>
      <vt:lpstr>Investment_in_Real_Estate_Terr</vt:lpstr>
      <vt:lpstr>Investment_in_Real_Estate_Terr1</vt:lpstr>
      <vt:lpstr>Investment_in_Real_Estate_Bick</vt:lpstr>
      <vt:lpstr>Identifiable_Intangible_Assets2</vt:lpstr>
      <vt:lpstr>Borrowings_under_Mortgage_Note2</vt:lpstr>
      <vt:lpstr>Notes_Payable_Narrative_Detail</vt:lpstr>
      <vt:lpstr>Notes_Payable_Activity_of_Borr</vt:lpstr>
      <vt:lpstr>Notes_Payable_Debt_Obligations</vt:lpstr>
      <vt:lpstr>Income_Taxes_Components_of_Inc</vt:lpstr>
      <vt:lpstr>Income_Taxes_Net_Deferred_Tax_</vt:lpstr>
      <vt:lpstr>Income_Taxes_Narrative_Details</vt:lpstr>
      <vt:lpstr>Separate_Accounts_Details</vt:lpstr>
      <vt:lpstr>Stockholders_Equity_Details</vt:lpstr>
      <vt:lpstr>Stock_Based_Compensation_Sched</vt:lpstr>
      <vt:lpstr>Stock_Based_Compensation_Narra</vt:lpstr>
      <vt:lpstr>Related_Party_Transactions_Nar</vt:lpstr>
      <vt:lpstr>Concentration_of_Credit_Risk_D</vt:lpstr>
      <vt:lpstr>Reinsurance_Schedule_of_Direct</vt:lpstr>
      <vt:lpstr>Reinsurance_Narrative_Details</vt:lpstr>
      <vt:lpstr>Commitments_and_Contingencies_1</vt:lpstr>
      <vt:lpstr>Earnings_Per_Share_Details</vt:lpstr>
      <vt:lpstr>Dispositions_Assets_Held_for_S2</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01:38Z</dcterms:created>
  <dcterms:modified xsi:type="dcterms:W3CDTF">2013-11-14T14:01:38Z</dcterms:modified>
</cp:coreProperties>
</file>